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3" r:id="rId3"/>
    <sheet name="Consolidated_Statements_of_Inc" sheetId="4" r:id="rId4"/>
    <sheet name="Consolidated_Statements_of_Com" sheetId="5" r:id="rId5"/>
    <sheet name="Consolidated_Statements_of_Sto" sheetId="77" r:id="rId6"/>
    <sheet name="Consolidated_Statements_of_Sto1" sheetId="7" r:id="rId7"/>
    <sheet name="Consolidated_Statements_of_Cas" sheetId="8" r:id="rId8"/>
    <sheet name="Organization_and_Principles_of" sheetId="78" r:id="rId9"/>
    <sheet name="Basis_of_Presentation" sheetId="79" r:id="rId10"/>
    <sheet name="Acquisitions" sheetId="80" r:id="rId11"/>
    <sheet name="Earnings_Per_Common_Share_EPS" sheetId="81" r:id="rId12"/>
    <sheet name="Investment_Securities" sheetId="82" r:id="rId13"/>
    <sheet name="Allowance_for_Loan_and_Lease_L" sheetId="83" r:id="rId14"/>
    <sheet name="Income_Taxes" sheetId="84" r:id="rId15"/>
    <sheet name="Supplemental_Data_for_Cash_Flo" sheetId="85" r:id="rId16"/>
    <sheet name="Guarantees_and_Commitments" sheetId="86" r:id="rId17"/>
    <sheet name="StockBased_Compensation" sheetId="87" r:id="rId18"/>
    <sheet name="Fair_Value_Measurements" sheetId="88" r:id="rId19"/>
    <sheet name="Fair_Value_of_Financial_Instru" sheetId="89" r:id="rId20"/>
    <sheet name="Changes_In_and_Reclassificatio" sheetId="90" r:id="rId21"/>
    <sheet name="Recent_Accounting_Pronouncemen" sheetId="91" r:id="rId22"/>
    <sheet name="Subsequent_Event" sheetId="92" r:id="rId23"/>
    <sheet name="Recent_Accounting_Pronouncemen1" sheetId="93" r:id="rId24"/>
    <sheet name="Acquisitions_Tables" sheetId="94" r:id="rId25"/>
    <sheet name="Earnings_Per_Common_Share_EPS_" sheetId="95" r:id="rId26"/>
    <sheet name="Investment_Securities_Tables" sheetId="96" r:id="rId27"/>
    <sheet name="Allowance_for_Loan_and_Lease_L1" sheetId="97" r:id="rId28"/>
    <sheet name="Income_Taxes_Tables" sheetId="98" r:id="rId29"/>
    <sheet name="Supplemental_Data_for_Cash_Flo1" sheetId="99" r:id="rId30"/>
    <sheet name="Guarantees_and_Commitments_Tab" sheetId="100" r:id="rId31"/>
    <sheet name="StockBased_Compensation_Tables" sheetId="101" r:id="rId32"/>
    <sheet name="Fair_Value_Measurements_Tables" sheetId="102" r:id="rId33"/>
    <sheet name="Fair_Value_of_Financial_Instru1" sheetId="103" r:id="rId34"/>
    <sheet name="Changes_In_and_Reclassificatio1" sheetId="104" r:id="rId35"/>
    <sheet name="Organization_and_Principles_of1" sheetId="105" r:id="rId36"/>
    <sheet name="Basis_of_Presentation_Addition" sheetId="37" r:id="rId37"/>
    <sheet name="Acquisitions_Additional_Inform" sheetId="106" r:id="rId38"/>
    <sheet name="Acquisitions_Summary_of_Assets" sheetId="107" r:id="rId39"/>
    <sheet name="Acquisitions_Summary_of_Supple" sheetId="40" r:id="rId40"/>
    <sheet name="Acquisitions_Summary_of_Assets1" sheetId="108" r:id="rId41"/>
    <sheet name="Acquisitions_Summary_of_Financ" sheetId="109" r:id="rId42"/>
    <sheet name="Earnings_Per_Common_Share_EPS_1" sheetId="43" r:id="rId43"/>
    <sheet name="Earnings_Per_Common_Share_EPS_2" sheetId="44" r:id="rId44"/>
    <sheet name="Investment_Securities_Summary_" sheetId="110" r:id="rId45"/>
    <sheet name="Investment_Securities_Gross_Un" sheetId="111" r:id="rId46"/>
    <sheet name="Investment_Securities_Maturity" sheetId="112" r:id="rId47"/>
    <sheet name="Investment_Securities_Sales_Ac" sheetId="48" r:id="rId48"/>
    <sheet name="Allowance_for_Loan_and_Lease_L2" sheetId="49" r:id="rId49"/>
    <sheet name="Allowance_for_Loan_and_Lease_L3" sheetId="50" r:id="rId50"/>
    <sheet name="Allowance_for_Loan_and_Lease_L4" sheetId="51" r:id="rId51"/>
    <sheet name="Allowance_for_Loan_and_Lease_L5" sheetId="113" r:id="rId52"/>
    <sheet name="Allowance_for_Loan_and_Lease_L6" sheetId="53" r:id="rId53"/>
    <sheet name="Allowance_for_Loan_and_Lease_L7" sheetId="114" r:id="rId54"/>
    <sheet name="Allowance_for_Loan_and_Lease_L8" sheetId="115" r:id="rId55"/>
    <sheet name="Allowance_for_Loan_and_Lease_L9" sheetId="116" r:id="rId56"/>
    <sheet name="Income_Taxes_Types_of_Temporar" sheetId="117" r:id="rId57"/>
    <sheet name="Income_Taxes_Additional_Inform" sheetId="118" r:id="rId58"/>
    <sheet name="Supplemental_Data_for_Cash_Flo2" sheetId="59" r:id="rId59"/>
    <sheet name="Guarantees_and_Commitments_Add" sheetId="60" r:id="rId60"/>
    <sheet name="Guarantees_and_Commitments_Con" sheetId="119" r:id="rId61"/>
    <sheet name="StockBased_Compensation_Additi" sheetId="62" r:id="rId62"/>
    <sheet name="StockBased_Compensation_Summar" sheetId="63" r:id="rId63"/>
    <sheet name="StockBased_Compensation_Summar1" sheetId="64" r:id="rId64"/>
    <sheet name="StockBased_Compensation_Summar2" sheetId="65" r:id="rId65"/>
    <sheet name="Fair_Value_Measurements_Assets" sheetId="120" r:id="rId66"/>
    <sheet name="Fair_Value_Measurements_Assets1" sheetId="121" r:id="rId67"/>
    <sheet name="Fair_Value_Measurements_Schedu" sheetId="122" r:id="rId68"/>
    <sheet name="Fair_Value_Measurements_Additi" sheetId="69" r:id="rId69"/>
    <sheet name="Fair_Value_Measurements_Assets2" sheetId="70" r:id="rId70"/>
    <sheet name="Fair_Value_of_Financial_Instru2" sheetId="123" r:id="rId71"/>
    <sheet name="Fair_Value_of_Financial_Instru3" sheetId="124" r:id="rId72"/>
    <sheet name="Recovered_Sheet1" sheetId="73" r:id="rId73"/>
    <sheet name="Recovered_Sheet2" sheetId="74" r:id="rId74"/>
    <sheet name="Subsequent_Event_Additional_In" sheetId="125" r:id="rId75"/>
  </sheets>
  <calcPr calcId="0"/>
</workbook>
</file>

<file path=xl/sharedStrings.xml><?xml version="1.0" encoding="utf-8"?>
<sst xmlns="http://schemas.openxmlformats.org/spreadsheetml/2006/main" count="19014" uniqueCount="1436">
  <si>
    <t>Document and Entity Information</t>
  </si>
  <si>
    <t>6 Months Ended</t>
  </si>
  <si>
    <t>Jun. 30,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OZRK</t>
  </si>
  <si>
    <t>Entity Registrant Name</t>
  </si>
  <si>
    <t>'BANK OF THE OZARKS INC</t>
  </si>
  <si>
    <t>Entity Central Index Key</t>
  </si>
  <si>
    <t>'0001038205</t>
  </si>
  <si>
    <t>Current Fiscal Year End Date</t>
  </si>
  <si>
    <t>'--12-31</t>
  </si>
  <si>
    <t>Entity Filer Category</t>
  </si>
  <si>
    <t>'Large Accelerated Filer</t>
  </si>
  <si>
    <t>Entity Common Stock, Shares Outstanding</t>
  </si>
  <si>
    <t>Consolidated Balance Sheets (USD $)</t>
  </si>
  <si>
    <t>In Thousands, unless otherwise specified</t>
  </si>
  <si>
    <t>Dec. 31, 2013</t>
  </si>
  <si>
    <t>Jun. 30, 2013</t>
  </si>
  <si>
    <t>ASSETS</t>
  </si>
  <si>
    <t>Cash and due from banks</t>
  </si>
  <si>
    <t>Interest earning deposits</t>
  </si>
  <si>
    <t>Cash and cash equivalents</t>
  </si>
  <si>
    <t>Investment securities - available for sale ("AFS")</t>
  </si>
  <si>
    <t>Non-purchased loans and leases</t>
  </si>
  <si>
    <t>Purchased loans not covered by Federal Deposit Insurance Corporation ("FDIC") loss share agreements ("purchased non-covered loans")</t>
  </si>
  <si>
    <t>Loans covered by FDIC loss share agreements ("covered loans")</t>
  </si>
  <si>
    <t>Allowance for loan and lease losses</t>
  </si>
  <si>
    <t>Net loans and leases</t>
  </si>
  <si>
    <t>FDIC loss share receivable</t>
  </si>
  <si>
    <t>Premises and equipment, net</t>
  </si>
  <si>
    <t>Foreclosed assets not covered by FDIC loss share agreements</t>
  </si>
  <si>
    <t>Foreclosed assets covered by FDIC loss share agreements</t>
  </si>
  <si>
    <t>Accrued interest receivable</t>
  </si>
  <si>
    <t>Bank owned life insurance ("BOLI"</t>
  </si>
  <si>
    <t>Intangible assets, net</t>
  </si>
  <si>
    <t>Other, net</t>
  </si>
  <si>
    <t>Total assets</t>
  </si>
  <si>
    <t>LIABILITIES AND STOCKHOLDERS' EQUITY</t>
  </si>
  <si>
    <t>Demand non-interest bearing</t>
  </si>
  <si>
    <t>Savings and interest bearing transaction</t>
  </si>
  <si>
    <t>Time</t>
  </si>
  <si>
    <t>Total deposits</t>
  </si>
  <si>
    <t>Repurchase agreements with customers</t>
  </si>
  <si>
    <t>Other borrowings</t>
  </si>
  <si>
    <t>Subordinated debentures</t>
  </si>
  <si>
    <t>FDIC clawback payable</t>
  </si>
  <si>
    <t>Accrued interest payable and other liabilities</t>
  </si>
  <si>
    <t>Total liabilities</t>
  </si>
  <si>
    <t>Commitments and contingencies</t>
  </si>
  <si>
    <t>'  </t>
  </si>
  <si>
    <t>Stockholders' equity:</t>
  </si>
  <si>
    <t>Preferred stock; $0.01 par value; 1,000,000 shares authorized; no shares outstanding at June 30, 2014 and 2013 or at December 31, 2013</t>
  </si>
  <si>
    <t>Common stock; $0.01 par value; 125,000,000 shares authorized; 79,662,150, 70,875,848 and 73,711,704 shares issued and outstanding at June 30, 2014, June 30, 2013 and December 31, 2013, respectively</t>
  </si>
  <si>
    <t>Additional paid-in capital</t>
  </si>
  <si>
    <t>Retained earnings</t>
  </si>
  <si>
    <t>Accumulated other comprehensive income (loss)</t>
  </si>
  <si>
    <t>Total stockholders' equity before noncontrolling interest</t>
  </si>
  <si>
    <t>Noncontrolling interes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Income (Unaudited) (USD $)</t>
  </si>
  <si>
    <t>In Thousands, except Per Share data, unless otherwise specified</t>
  </si>
  <si>
    <t>3 Months Ended</t>
  </si>
  <si>
    <t>Interest income:</t>
  </si>
  <si>
    <t>Purchased non-covered loans</t>
  </si>
  <si>
    <t>Covered loans</t>
  </si>
  <si>
    <t>Investment securities:</t>
  </si>
  <si>
    <t>Taxable</t>
  </si>
  <si>
    <t>Tax-exempt</t>
  </si>
  <si>
    <t>Deposits with banks and federal funds sold</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Service charges on deposit accounts</t>
  </si>
  <si>
    <t>Mortgage lending income</t>
  </si>
  <si>
    <t>Trust income</t>
  </si>
  <si>
    <t>BOLI income</t>
  </si>
  <si>
    <t>Accretion (amortization) of FDIC loss share receivable, net of amortization of FDIC clawback payable</t>
  </si>
  <si>
    <t>Other income from loss share and purchased non-covered loans, net</t>
  </si>
  <si>
    <t>Net gains on investment securities</t>
  </si>
  <si>
    <t>Gains on sales of other assets</t>
  </si>
  <si>
    <t>Gain on merger and acquisition transaction</t>
  </si>
  <si>
    <t>Other</t>
  </si>
  <si>
    <t>Total non-interest income</t>
  </si>
  <si>
    <t>Non-interest expense:</t>
  </si>
  <si>
    <t>Salaries and employee benefits</t>
  </si>
  <si>
    <t>Net occupancy and equipment</t>
  </si>
  <si>
    <t>Other operating expenses</t>
  </si>
  <si>
    <t>Total non-interest expense</t>
  </si>
  <si>
    <t>Income before taxes</t>
  </si>
  <si>
    <t>Provision for income taxes</t>
  </si>
  <si>
    <t>Net income</t>
  </si>
  <si>
    <t>Earnings attributable to noncontrolling interest</t>
  </si>
  <si>
    <t>Net income available to common stock</t>
  </si>
  <si>
    <t>Basic earnings per common share</t>
  </si>
  <si>
    <t>Diluted earnings per common share</t>
  </si>
  <si>
    <t>Dividends declared per common share</t>
  </si>
  <si>
    <t>Consolidated Statements of Comprehensive Income (Unaudited) (USD $)</t>
  </si>
  <si>
    <t>Statement Of Income And Comprehensive Income [Abstract]</t>
  </si>
  <si>
    <t>Other comprehensive income (loss):</t>
  </si>
  <si>
    <t>Unrealized gains and losses on investment securities AFS</t>
  </si>
  <si>
    <t>Tax effect of unrealized gains and losses on investment securities AFS</t>
  </si>
  <si>
    <t>Reclassification of gains and losses on investment securities AFS included in net income</t>
  </si>
  <si>
    <t>Tax effect of reclassification of gains and losses on investment securities AFS included in net income</t>
  </si>
  <si>
    <t>Total other comprehensive income (loss)</t>
  </si>
  <si>
    <t>Total comprehensive income</t>
  </si>
  <si>
    <t>Consolidated Statements of Stockholder's Equity (Unaudited) (USD $)</t>
  </si>
  <si>
    <t>In Thousands</t>
  </si>
  <si>
    <t>Total</t>
  </si>
  <si>
    <t>Common Stock [Member]</t>
  </si>
  <si>
    <t>Additional Paid-In Capital [Member]</t>
  </si>
  <si>
    <t>Retained Earnings [Member]</t>
  </si>
  <si>
    <t>Accumulated Other Comprehensive Income Loss [Member]</t>
  </si>
  <si>
    <t>Non-Controlling Interest [Member]</t>
  </si>
  <si>
    <t>Balances at Dec. 31, 2012</t>
  </si>
  <si>
    <t>Common stock dividends</t>
  </si>
  <si>
    <t>Issuance of split-adjusted shares of common stock for exercise of stock options</t>
  </si>
  <si>
    <t>Excess tax benefit on exercise and forfeiture of stock options</t>
  </si>
  <si>
    <t>Stock-based compensation expense</t>
  </si>
  <si>
    <t>Balances at Jun. 30, 2013</t>
  </si>
  <si>
    <t>Balances at Dec. 31, 2013</t>
  </si>
  <si>
    <t>Forfeiture of split-adjusted shares of unvested common stock under restricted stock plan</t>
  </si>
  <si>
    <t>Issuance of split-adjusted shares of common stock for acquisition of Summit Bancorp, Inc., net of issuance costs</t>
  </si>
  <si>
    <t>Balances at Jun. 30, 2014</t>
  </si>
  <si>
    <t>Consolidated Statements of Stockholder's Equity (Unaudited) (Parenthetical) (USD $)</t>
  </si>
  <si>
    <t>In Thousands, except Share data, unless otherwise specified</t>
  </si>
  <si>
    <t>Statement Of Stockholders Equity [Abstract]</t>
  </si>
  <si>
    <t>Issuance of common stock for exercise of stock options, shares</t>
  </si>
  <si>
    <t>Forfeiture of unvested common stock under restricted stock plan, shares</t>
  </si>
  <si>
    <t>Issuance of common stock for acquisitions</t>
  </si>
  <si>
    <t>Common stock issuance cost</t>
  </si>
  <si>
    <t>Consolidated Statements of Cash Flows (Unaudited) (USD $)</t>
  </si>
  <si>
    <t>Cash flows from operating activities:</t>
  </si>
  <si>
    <t>Adjustments to reconcile net income to net cash provided by operating activities:</t>
  </si>
  <si>
    <t>Depreciation</t>
  </si>
  <si>
    <t>Amortization</t>
  </si>
  <si>
    <t>Provision for losses on foreclosed assets</t>
  </si>
  <si>
    <t>Net amortization of investment securities AFS</t>
  </si>
  <si>
    <t>Net gains on investment securities AFS</t>
  </si>
  <si>
    <t>Originations of mortgage loans held for sale</t>
  </si>
  <si>
    <t>Proceeds from sales of mortgage loans held for sale</t>
  </si>
  <si>
    <t>Accretion of covered loans</t>
  </si>
  <si>
    <t>Accretion of purchased non-covered loans</t>
  </si>
  <si>
    <t>(Accretion)/amortization of FDIC loss share receivable, net of amortization of FDIC clawback payable</t>
  </si>
  <si>
    <t>Deferred income tax benefit</t>
  </si>
  <si>
    <t>Increase in cash surrender value of BOLI</t>
  </si>
  <si>
    <t>Changes in assets and liabilities:</t>
  </si>
  <si>
    <t>Other assets, net</t>
  </si>
  <si>
    <t>Net cash provided by operating activities</t>
  </si>
  <si>
    <t>Cash flows from investing activities:</t>
  </si>
  <si>
    <t>Proceeds from sales of investment securities AFS</t>
  </si>
  <si>
    <t>Proceeds from maturities/calls/paydowns of investment securities AFS</t>
  </si>
  <si>
    <t>Purchases of investment securities AFS</t>
  </si>
  <si>
    <t>Net advances on non-purchased loans and leases</t>
  </si>
  <si>
    <t>Payments received on purchased non-covered loans</t>
  </si>
  <si>
    <t>Payments received on covered loans</t>
  </si>
  <si>
    <t>Payments received from FDIC under loss share agreements</t>
  </si>
  <si>
    <t>Other net decreases in covered assets and FDIC loss share receivable</t>
  </si>
  <si>
    <t>Purchases of premises and equipment</t>
  </si>
  <si>
    <t>Proceeds from sales of other assets</t>
  </si>
  <si>
    <t>Cash invested in unconsolidated investments</t>
  </si>
  <si>
    <t>Net cash received in merger and acquisition transactions</t>
  </si>
  <si>
    <t>Net cash used by investing activities</t>
  </si>
  <si>
    <t>Cash flows from financing activities:</t>
  </si>
  <si>
    <t>Net increase (decrease) in deposits</t>
  </si>
  <si>
    <t>Net (repayments of) proceeds from other borrowings</t>
  </si>
  <si>
    <t>Net decrease in repurchase agreements with customers</t>
  </si>
  <si>
    <t>Proceeds from exercise of stock options</t>
  </si>
  <si>
    <t>Cash dividends paid on common stock</t>
  </si>
  <si>
    <t>Net cash provided (used) by financing activities</t>
  </si>
  <si>
    <t>Net decrease in cash and cash equivalents</t>
  </si>
  <si>
    <t>Cash and cash equivalents - beginning of period</t>
  </si>
  <si>
    <t>Cash and cash equivalents - end of period</t>
  </si>
  <si>
    <t>Organization and Principles of Consolidation</t>
  </si>
  <si>
    <t>Accounting Policies [Abstract]</t>
  </si>
  <si>
    <t>Bank of the Ozarks, Inc. (the “Company”) is a bank holding company headquartered in Little Rock, Arkansas, which operates under the rules and regulations of the Board of Governors of the Federal Reserve System. The Company owns a wholly-owned state chartered bank subsidiary – Bank of the Ozarks (the “Bank”), four 100%-owned finance subsidiary business trusts – Ozark Capital Statutory Trust II (“Ozark II”), Ozark Capital Statutory Trust III (“Ozark III”), Ozark Capital Statutory Trust IV (“Ozark IV”) and Ozark Capital Statutory Trust V (“Ozark V”) (collectively, the “Trusts”) and, indirectly through the Bank, a subsidiary engaged in the development of real estate, a subsidiary that owns private aircraft and various other entities that hold foreclosed assets or tax credits or engage in other activities. The Company and Bank are subject to the regulation of certain federal and state agencies and undergo periodic examinations by those regulatory authorities. The consolidated financial statements include the accounts of the Company, the Bank, the real estate subsidiary, the aircraft subsidiary and certain of those various other entities in accordance with accounting principles generally accepted in the United States (“GAAP”). Significant intercompany transactions and amounts have been eliminated in consolidation.</t>
  </si>
  <si>
    <t>At June 30, 2014, the Company had 164 offices, including 88 in Arkansas, 28 in Georgia, 21 in Texas, 16 in North Carolina, five in Florida, three in Alabama, and one office each in South Carolina, New York and California.</t>
  </si>
  <si>
    <t>Basis of Presentation</t>
  </si>
  <si>
    <t>The accompanying consolidated financial statements have been prepared by the Company, without audit, pursuant to the rules and regulations of the Securities and Exchange Commission (“SEC”) in Article 10 of Regulation S-X and in accordance with the instructions to Form 10-Q and GAAP for interim financial information. Certain information, accounting policies and footnote disclosures normally included in complete financial statements prepared in accordance with GAAP have been condensed or omitted in accordance with such rules and regulations. These consolidated financial statements should be read in conjunction with the audited consolidated financial statements and notes thereto included in the Company’s Annual Report on Form 10-K for the year ended December 31, 2013.</t>
  </si>
  <si>
    <t>The preparation of financial statements in conformity with GAAP requires management to make estimates and assumptions that affect the amounts reported in the consolidated financial statements and accompanying notes. Actual results could differ from those estimates. In the opinion of management, all adjustments considered necessary, consisting of normal recurring items, have been included for a fair presentation of the accompanying consolidated financial statements. Operating results for the six months ended June 30, 2014 are not necessarily indicative of the results that may be expected for the full year or future periods.</t>
  </si>
  <si>
    <t>On June 23, 2014, the Company completed a two-for-one stock split in the form of a stock dividend, effected by issuing one share of common stock for each share of such stock outstanding on June 13, 2014. All share and per share information in the consolidated financial statements and the notes to the consolidated financial statements has been adjusted to give effect to this stock split.</t>
  </si>
  <si>
    <t>Certain reclassifications of prior period amounts have been made to conform with the current period presentation. These reclassifications had no impact on previously reported net income. Additionally, as provided for under GAAP, management has up to 12 months following the date of a business combination transaction to finalize the fair values of acquired assets and assumed liabilities. Once management has finalized the fair values of acquired assets and assumed liabilities within this 12-month period, management considers such values to be the day 1 fair values (“Day 1 Fair Values”). During the second quarter of 2014, the Company revised its initial estimates regarding the expected recovery of acquired assets with built-in losses in its July 31, 2013 acquisition of The First National Bank of Shelby (“First National Bank”). As a result, certain amounts previously reported in the Company’s financial statements have been recast.</t>
  </si>
  <si>
    <t>Acquisitions</t>
  </si>
  <si>
    <t>Business Combinations [Abstract]</t>
  </si>
  <si>
    <t>Summit Bancorp, Inc.</t>
  </si>
  <si>
    <t>On May 16, 2014, the Company completed its acquisition of Summit Bancorp, Inc. (“Summit”) and Summit Bank, its wholly-owned bank subsidiary, for an aggregate of $42.5 million in cash and 5,765,846 split-adjusted shares of its common stock. The acquisition of Summit expanded the Company’s service area in Central, South and Western Arkansas by adding 23 banking locations and one loan production office in nine Arkansas counties. During the second quarter of 2014, the Company closed one of the banking offices and the one loan production office acquired in the Summit acquisition.</t>
  </si>
  <si>
    <t>The following table provides a summary of the assets acquired and liabilities assumed as recorded by Summit, the fair value adjustments necessary to adjust those acquired assets and assumed liabilities to estimated fair value, and the resultant fair values of those assets and liabilities as recorded by the Company. As provided for under GAAP, management has up to 12 months following the date of acquisition to finalize the fair values of the acquired assets and assumed liabilities. The fair value adjustments and the resultant fair values shown in the following table continue to be evaluated by management and may be subject to further adjustment.</t>
  </si>
  <si>
    <t>  </t>
  </si>
  <si>
    <t>May 16, 2014</t>
  </si>
  <si>
    <t>As Recorded by</t>
  </si>
  <si>
    <t>Summit</t>
  </si>
  <si>
    <t>Fair Value</t>
  </si>
  <si>
    <t>Adjustments</t>
  </si>
  <si>
    <t>As Recorded</t>
  </si>
  <si>
    <t>by the</t>
  </si>
  <si>
    <t>Company</t>
  </si>
  <si>
    <t>(Dollars in thousands)</t>
  </si>
  <si>
    <t>Assets acquired:</t>
  </si>
  <si>
    <t>Cash, due from banks and interest earning deposits</t>
  </si>
  <si>
    <t>$</t>
  </si>
  <si>
    <t>(304</t>
  </si>
  <si>
    <t>) a </t>
  </si>
  <si>
    <t>Investment securities</t>
  </si>
  <si>
    <t>  b </t>
  </si>
  <si>
    <t>Loans and leases</t>
  </si>
  <si>
    <t>(24,718</t>
  </si>
  <si>
    <t>) c </t>
  </si>
  <si>
    <t>Allowance for loan losses</t>
  </si>
  <si>
    <t>(13,183</t>
  </si>
  <si>
    <t>) </t>
  </si>
  <si>
    <t>  c </t>
  </si>
  <si>
    <t>Premises and equipment</t>
  </si>
  <si>
    <t>(1,108</t>
  </si>
  <si>
    <t>) d </t>
  </si>
  <si>
    <t>Foreclosed assets</t>
  </si>
  <si>
    <t>(1,088</t>
  </si>
  <si>
    <t>) e </t>
  </si>
  <si>
    <t>Accrued interest receivable and other assets</t>
  </si>
  <si>
    <t>  f </t>
  </si>
  <si>
    <t>Bank owned life insurance</t>
  </si>
  <si>
    <t>Core deposit intangible asset</t>
  </si>
  <si>
    <t>  g </t>
  </si>
  <si>
    <t>Deferred income taxes</t>
  </si>
  <si>
    <t>  h </t>
  </si>
  <si>
    <t>Total assets acquired</t>
  </si>
  <si>
    <t>Liabilities assumed:</t>
  </si>
  <si>
    <t>  i </t>
  </si>
  <si>
    <t>  j </t>
  </si>
  <si>
    <t>Total liabilities assumed</t>
  </si>
  <si>
    <t>Net assets acquired</t>
  </si>
  <si>
    <t>(796</t>
  </si>
  <si>
    <t>Consideration paid:</t>
  </si>
  <si>
    <t>Cash</t>
  </si>
  <si>
    <t>Stock</t>
  </si>
  <si>
    <t>Total consideration paid</t>
  </si>
  <si>
    <t>Goodwill</t>
  </si>
  <si>
    <t>Explanation of fair value adjustments</t>
  </si>
  <si>
    <t>a-</t>
  </si>
  <si>
    <t>Adjustment reflects the fair value adjustment based on the Company’s evaluation of acquired interest earning deposits.</t>
  </si>
  <si>
    <t>b-</t>
  </si>
  <si>
    <t>Adjustment reflects the fair value adjustment based on the Company’s pricing of the acquired investment securities portfolio.</t>
  </si>
  <si>
    <t>c-</t>
  </si>
  <si>
    <t>Adjustment reflects the fair value adjustment based on the Company’s evaluation of the acquired loan portfolio and to eliminate the recorded allowance for loan losses.</t>
  </si>
  <si>
    <t>d-</t>
  </si>
  <si>
    <t>Adjustment reflects the fair value adjustment based on the Company’s evaluation of the premises and equipment acquired.</t>
  </si>
  <si>
    <t>e-</t>
  </si>
  <si>
    <t>Adjustment reflects the fair value adjustment based on the Company’s evaluation of the acquired foreclosed assets.</t>
  </si>
  <si>
    <t>f-</t>
  </si>
  <si>
    <t>Adjustment reflects the fair value adjustment based on the Company’s evaluation of accrued interest receivable and other assets.</t>
  </si>
  <si>
    <t>g-</t>
  </si>
  <si>
    <t>Adjustment reflects the fair value adjustment for the core deposit intangible asset recorded as a result of the acquisition.</t>
  </si>
  <si>
    <t>h-</t>
  </si>
  <si>
    <t>This adjustment reflects the differences in the carrying values of acquired assets and assumed liabilities for financial reporting purposes and their basis for federal income tax purposes.</t>
  </si>
  <si>
    <t>i-</t>
  </si>
  <si>
    <t>Adjustment reflects the fair value adjustment based on the Company’s evaluation of the acquired deposits.</t>
  </si>
  <si>
    <t>j-</t>
  </si>
  <si>
    <t>Adjustment reflects the amount needed to adjust other liabilities to estimated fair value and to record certain liabilities directly attributable to the acquisition of Summit.</t>
  </si>
  <si>
    <t>Goodwill of $73.4 million, which is the excess of the merger consideration over the fair value of net assets acquired, was recorded in the Summit acquisition and is the result of expected operational synergies and other factors. This goodwill is not expected to be deductible for tax purposes.</t>
  </si>
  <si>
    <t>The Company’s consolidated results of operations include the operating results for Summit beginning May 16, 2014 through the end of the reporting period. Summit’s operating results contributed $5.8 million of net interest income and $2.8 million of net income to the Company’s results of operations for both the three months and six months ended June 30, 2014.</t>
  </si>
  <si>
    <t>The following unaudited supplemental pro forma information is presented to show the estimated results assuming Summit was acquired as of the beginning of each period presented, adjusted for estimated potential costs savings. These unaudited pro forma results are not necessarily indicative of the operating results that the Company would have achieved had it completed the acquisition as of January 1, 2013 or 2014 and should not be considered as representative of future operating results.</t>
  </si>
  <si>
    <t>Six Months Ended</t>
  </si>
  <si>
    <t>June 30,</t>
  </si>
  <si>
    <t>(Dollars in thousands,</t>
  </si>
  <si>
    <t>except per share amounts)</t>
  </si>
  <si>
    <t>Net interest income – pro forma (unaudited)</t>
  </si>
  <si>
    <t>Net income – pro forma (unaudited)</t>
  </si>
  <si>
    <t>Diluted earnings per common share – pro forma (unaudited)</t>
  </si>
  <si>
    <t>Bancshares, Inc.</t>
  </si>
  <si>
    <t>On March 5, 2014, the Company completed its acquisition of Bancshares, Inc. (“Bancshares”) of Houston, Texas and OMNIBANK, N.A., its wholly-owned bank subsidiary for an aggregate of $21.5 million in cash. The acquisition of Bancshares expanded the Company’s service area in South Texas by adding three offices in Houston and one office each in Austin, Cedar Park, Lockhart, and San Antonio.</t>
  </si>
  <si>
    <t>The following table provides a summary of the assets acquired and liabilities assumed as recorded by Bancshares, the fair value adjustments necessary to adjust those acquired assets and assumed liabilities to estimated fair value, and the resultant fair values of those assets and liabilities as recorded by the Company. As provided for under GAAP, management has up to 12 months following the date of acquisition to finalize the fair values of the acquired assets and assumed liabilities. The fair value adjustments and the resultant fair values shown in the following table continue to be evaluated by management and may be subject to further adjustment.</t>
  </si>
  <si>
    <t>March 5, 2014</t>
  </si>
  <si>
    <t>Bancshares</t>
  </si>
  <si>
    <t>(1</t>
  </si>
  <si>
    <t>(10,764</t>
  </si>
  <si>
    <t>) b </t>
  </si>
  <si>
    <t>(5,280</t>
  </si>
  <si>
    <t>(2,916</t>
  </si>
  <si>
    <t>(294</t>
  </si>
  <si>
    <t>(2,547</t>
  </si>
  <si>
    <t>  h</t>
  </si>
  <si>
    <t>(2,963</t>
  </si>
  <si>
    <t>Total cash consideration paid</t>
  </si>
  <si>
    <t>(21,500</t>
  </si>
  <si>
    <t>Gain on acquisition</t>
  </si>
  <si>
    <t>This adjustment reflects the differences in the carrying values of acquired assets and assumed liabilities for financial reporting purposes and their basis for federal income tax purposes. Management has determined that acquired net operating loss carryforwards are expected to be settled in future periods where the realization of such benefits would be subject to limitations under section 382 of the Internal Revenue Code (“section 382 limitations”). Accordingly, as of the date of acquisition, the Company had established a deferred tax asset valuation allowance of approximately $0.5 million to reflect its assessment that the realization of the benefits from the settlement of these acquired net operating losses is expected to be subject to section 382 limitations. To the extent that additional information becomes available, management may be required to adjust its estimates and assumptions regarding the realization of the benefits associated with these acquired net operating losses by adjusting this deferred tax asset valuation allowance.</t>
  </si>
  <si>
    <t>Adjustment reflects the amount needed to adjust other liabilities to estimated fair value and to record certain liabilities directly attributable to the acquisition of Bancshares.</t>
  </si>
  <si>
    <t>The Company’s consolidated results of operations include the operating results for Bancshares beginning March 6, 2014 through the end of the reporting period. For the three months ended June 30, 2014, Bancshares’ operating results contributed $2.4 million of net interest income and $1.3 million of net income to the Company’s results of operations. For the six months ended June 30, 2014, Bancshares’ operating results contributed $3.4 million of net interest income and $6.4 million of net income, including the $4.7 million of tax-exempt bargain purchase gain, to the Company’s results of operations.</t>
  </si>
  <si>
    <t>The First National Bank of Shelby</t>
  </si>
  <si>
    <t>On July 31, 2013, the Company completed the First National Bank acquisition whereby First National Bank merged with and into the Company’s wholly-owned bank subsidiary for an aggregate of $8.4 million in cash and 2,514,770 split-adjusted shares of its common stock. The Company also acquired certain real property from parties related to First National Bank and on which certain First National Bank offices are located for $3.8 million in cash.</t>
  </si>
  <si>
    <t>The acquisition of First National Bank expanded the Company’s service area in North Carolina by adding 14 offices in Shelby, North Carolina and the surrounding communities. On September 24, 2013 the Company closed one of the acquired offices in Shelby, North Carolina.</t>
  </si>
  <si>
    <t>During the second quarter of 2014, management revised its initial estimates and assumptions regarding the expected recovery of acquired assets with built-in losses, specifically the timing of expected charge-offs of purchased non-covered loans, in the First National Bank acquisition. As a result of such revision, management concluded that the deferred tax asset valuation allowance of $4.1 million was not necessary. Because such revision occurred during the first 12 months following the date of acquisition and was not the result of changes in circumstances, management has recast the third quarter 2013 financial statements, along with all subsequent financial statements, to increase the bargain purchase gain on the First National Bank acquisition by $4.1 million to reflect this change in estimate.</t>
  </si>
  <si>
    <t>The following table provides a summary of the assets acquired and liabilities assumed as recorded by First National Bank, the fair value adjustments necessary to adjust those acquired assets and assumed liabilities to estimated fair value, the recast adjustment described above and the resultant fair values of those assets and liabilities as recorded by the Company.</t>
  </si>
  <si>
    <t>July 31, 2013</t>
  </si>
  <si>
    <t>by First</t>
  </si>
  <si>
    <t>National Bank</t>
  </si>
  <si>
    <t>Recast</t>
  </si>
  <si>
    <t>Adjustment</t>
  </si>
  <si>
    <t>(599</t>
  </si>
  <si>
    <t>(44,183</t>
  </si>
  <si>
    <t>(13,931</t>
  </si>
  <si>
    <t>(915</t>
  </si>
  <si>
    <t>(110</t>
  </si>
  <si>
    <t>BOLI</t>
  </si>
  <si>
    <t>Other assets</t>
  </si>
  <si>
    <t>(251</t>
  </si>
  <si>
    <t>(4,602</t>
  </si>
  <si>
    <t>(10,716</t>
  </si>
  <si>
    <t>(12,215</t>
  </si>
  <si>
    <t>Common stock</t>
  </si>
  <si>
    <t>(60,079</t>
  </si>
  <si>
    <t>(72,294</t>
  </si>
  <si>
    <t>This adjustment reflects the differences in the carrying values of acquired assets and assumed liabilities for financial reporting purposes and their basis for federal income tax purposes. Management initially determined that acquired net operating loss carryforwards and other acquired assets with built-in losses are expected to be settled or otherwise recovered in future periods where the realization of such benefits would be subject to section 382 limitations. Accordingly, at the date of acquisition, the Company established a deferred tax asset valuation allowance of approximately $4.1 million to reflect its initial assessment that the realization of the benefits from the settlement or recovery of certain of these acquired assets and net operating losses is expected to be subject to section 382 limitations. During the second quarter of 2014, management determined such valuation allowance was not necessary. Accordingly, the Company’s acquisition of First National Bank has been recast to reflect such determination.</t>
  </si>
  <si>
    <t>Adjustment reflects the amount needed to adjust other liabilities to estimated fair value and to record certain liabilities directly attributable to the acquisition of First National Bank.</t>
  </si>
  <si>
    <t>Beginning August 1, 2013, First National Bank operations are included in the Company’s consolidated results of operations. Accordingly, no revenue or earnings of First National Bank are included in the Company’s results of operations for the three months or six months ended June 30, 2013.</t>
  </si>
  <si>
    <t>As a result of the recast adjustment described above, certain amounts previously reported in the Company’s consolidated financial statements have been recast. The following is a summary of those financial statement captions that have been impacted by this recast adjustment.</t>
  </si>
  <si>
    <t>As Previously</t>
  </si>
  <si>
    <t>Reported</t>
  </si>
  <si>
    <t>As Recast</t>
  </si>
  <si>
    <t>(Dollars in thousands, except per share amounts)</t>
  </si>
  <si>
    <t>December 31, 2013:</t>
  </si>
  <si>
    <t>Deferred income tax asset valuation allowance</t>
  </si>
  <si>
    <t>(4,102</t>
  </si>
  <si>
    <t>Total stockholders’ equity before noncontrolling interest</t>
  </si>
  <si>
    <t>Net income available to common stockholders</t>
  </si>
  <si>
    <t>Earnings Per Common Share ("EPS")</t>
  </si>
  <si>
    <t>Earnings Per Share [Abstract]</t>
  </si>
  <si>
    <t>Earnings Per Common Share (“EPS”)</t>
  </si>
  <si>
    <t>Basic EPS is computed by dividing net income available to common stockholders by the weighted-average number of common shares outstanding. Diluted EPS is computed by dividing net income available to common stockholders by the weighted-average number of common shares outstanding after consideration of the dilutive effect, if any, of the Company’s outstanding common stock options using the treasury stock method. No options to purchase shares of the Company’s common stock for the three months or six months ended June 30, 2014 and 2013 were excluded from the diluted EPS calculations as all options were dilutive for all periods presented.</t>
  </si>
  <si>
    <t>The following table presents the computation of basic and diluted EPS for the periods indicated.</t>
  </si>
  <si>
    <t>Three Months Ended</t>
  </si>
  <si>
    <t>(In thousands, except per share amounts)</t>
  </si>
  <si>
    <t>Numerator:</t>
  </si>
  <si>
    <t>Distributed earnings allocated to common stock</t>
  </si>
  <si>
    <t>Undistributed earnings allocated to common stock</t>
  </si>
  <si>
    <t>Denominator:</t>
  </si>
  <si>
    <t>Denominator for basic EPS – weighted-average common shares</t>
  </si>
  <si>
    <t>Effect of dilutive securities – stock options</t>
  </si>
  <si>
    <t>Denominator for diluted EPS – weighted-average common shares and assumed conversions</t>
  </si>
  <si>
    <t>Basic EPS</t>
  </si>
  <si>
    <t>Diluted EPS</t>
  </si>
  <si>
    <t>Investment Securities</t>
  </si>
  <si>
    <t>Investments Debt And Equity Securities [Abstract]</t>
  </si>
  <si>
    <t>At June 30, 2014 and 2013 and at December 31, 2013, the Company classified all of its investment securities portfolio as AFS. Accordingly, its investment securities are stated at estimated fair value in the consolidated financial statements with unrealized gains and losses, net of related income tax, reported as a separate component of stockholders’ equity and included in accumulated other comprehensive income (loss).</t>
  </si>
  <si>
    <t>The following table presents the amortized cost and estimated fair value of investment securities AFS as of the dates indicated. The Company’s holdings of “other equity securities” include Federal Home Loan Bank of Dallas (“FHLB – Dallas”) and First National Banker’s Bankshares, Inc. (“FNBB”) shares, which do not have readily determinable fair values and are carried at cost.</t>
  </si>
  <si>
    <t>Amortized</t>
  </si>
  <si>
    <t>Cost</t>
  </si>
  <si>
    <t>Gross</t>
  </si>
  <si>
    <t>Unrealized</t>
  </si>
  <si>
    <t>Gains</t>
  </si>
  <si>
    <t>Losses</t>
  </si>
  <si>
    <t>Estimated</t>
  </si>
  <si>
    <t>June 30, 2014:</t>
  </si>
  <si>
    <t>Obligations of state and political subdivisions</t>
  </si>
  <si>
    <t>(2,504</t>
  </si>
  <si>
    <t>U.S. Government agency securities</t>
  </si>
  <si>
    <t>(2,180</t>
  </si>
  <si>
    <t>Corporate obligations</t>
  </si>
  <si>
    <t>Other equity securities</t>
  </si>
  <si>
    <t>(4,684</t>
  </si>
  <si>
    <t>(8,631</t>
  </si>
  <si>
    <t>(5,993</t>
  </si>
  <si>
    <t>(14,624</t>
  </si>
  <si>
    <t>June 30, 2013:</t>
  </si>
  <si>
    <t>(7,435</t>
  </si>
  <si>
    <t>(3,274</t>
  </si>
  <si>
    <t>(10,709</t>
  </si>
  <si>
    <t>The following table shows estimated fair value of investment securities AFS having gross unrealized losses and the amount of such unrealized losses, aggregated by investment category and length of time that individual investment securities have been in a continuous unrealized loss position, as of the dates indicated.</t>
  </si>
  <si>
    <t>Less than 12 Months</t>
  </si>
  <si>
    <t>12 Months or More</t>
  </si>
  <si>
    <t>Total temporarily impaired securities</t>
  </si>
  <si>
    <t>Obligations of states and political subdivisions</t>
  </si>
  <si>
    <t>In evaluating the Company’s unrealized loss positions for other-than-temporary impairment of its investment securities portfolio, management considers the credit quality of the issuer, the nature and cause of the unrealized loss, the severity and duration of the impairments and other factors. At June 30, 2014 management determined the unrealized losses were the result of fluctuations in interest rates and did not reflect deteriorations of the credit quality of the investments. Accordingly, management considers these unrealized losses to be temporary in nature. The Company does not have the intent to sell these investment securities with unrealized losses and, more likely than not, will not be required to sell these investment securities before fair value recovers to amortized cost.</t>
  </si>
  <si>
    <t>The following table shows the amortized cost and estimated fair value of investment securities AFS by maturity or estimated date of repayment as of the date indicated.</t>
  </si>
  <si>
    <t>June 30, 2014</t>
  </si>
  <si>
    <t>Maturity or Estimated Repayment</t>
  </si>
  <si>
    <t>One year or less</t>
  </si>
  <si>
    <t>After one year to five years</t>
  </si>
  <si>
    <t>After five years to ten years</t>
  </si>
  <si>
    <t>After ten years</t>
  </si>
  <si>
    <t>For purposes of this maturity distribution, all investment securities AFS are shown based on their contractual maturity date or estimated date of repayment, except (i) FHLB – Dallas and FNBB stock with no contractual maturity date are shown in the longest maturity category and (ii) U.S. Government agency securities and municipal housing authority securities backed by residential mortgages are allocated among various maturities based on an estimated repayment schedule utilizing Bloomberg median prepayment speeds or other estimates of prepayment speeds and interest rate levels at the measurement date. Expected maturities will differ from contractual maturities because issuers may have the right to call or prepay obligations with or without call or prepayment penalties.</t>
  </si>
  <si>
    <t>The following table is a summary of sales activities in the Company’s investment securities AFS for the periods indicated.</t>
  </si>
  <si>
    <t>Three Months Ended</t>
  </si>
  <si>
    <t>Sales proceeds</t>
  </si>
  <si>
    <t>Gross realized gains</t>
  </si>
  <si>
    <t>Gross realized losses</t>
  </si>
  <si>
    <t>Allowance for Loan and Lease Losses ("ALLL") and Credit Quality Indicators</t>
  </si>
  <si>
    <t>Text Block [Abstract]</t>
  </si>
  <si>
    <t>Allowance for Loan and Lease Losses (“ALLL”) and Credit Quality Indicators</t>
  </si>
  <si>
    <t>Allowance for Loan and Lease Losses</t>
  </si>
  <si>
    <t>The following table is a summary of activity within the ALLL for the periods indicated.</t>
  </si>
  <si>
    <t>Beginning balance</t>
  </si>
  <si>
    <t>Non-purchased loans and leases charged off</t>
  </si>
  <si>
    <t>(1,650</t>
  </si>
  <si>
    <t>(1,101</t>
  </si>
  <si>
    <t>(2,569</t>
  </si>
  <si>
    <t>(2,449</t>
  </si>
  <si>
    <t>Recoveries of non-purchased loans and leases previously charged off</t>
  </si>
  <si>
    <t>Net non-purchased loans and leases charged off</t>
  </si>
  <si>
    <t>(1,403</t>
  </si>
  <si>
    <t>(650</t>
  </si>
  <si>
    <t>(1,587</t>
  </si>
  <si>
    <t>(1,666</t>
  </si>
  <si>
    <t>Covered loans charged off</t>
  </si>
  <si>
    <t>(515</t>
  </si>
  <si>
    <t>(1,066</t>
  </si>
  <si>
    <t>(720</t>
  </si>
  <si>
    <t>(3,094</t>
  </si>
  <si>
    <t>Purchased non-covered loans charged off</t>
  </si>
  <si>
    <t>(567</t>
  </si>
  <si>
    <t>Net charge-offs – total loans and leases</t>
  </si>
  <si>
    <t>(2,485</t>
  </si>
  <si>
    <t>(1,716</t>
  </si>
  <si>
    <t>(2,874</t>
  </si>
  <si>
    <t>(4,760</t>
  </si>
  <si>
    <t>Provision for loan and lease losses:</t>
  </si>
  <si>
    <t>Total provision</t>
  </si>
  <si>
    <t>Ending balance</t>
  </si>
  <si>
    <t>At June 30, 2014 and 2013, the Company identified covered loans acquired in its FDIC-assisted acquisitions where the expected performance of such loans had deteriorated from management’s performance expectations established in conjunction with the determination of the Day 1 Fair Values. As a result the Company recorded partial charge-offs, net of adjustments to the FDIC loss share receivable and the FDIC clawback payable, totaling $0.5 million for such loans during the second quarter of 2014 and $0.7 million for such loans during the first six months of 2014. The Company also recorded provision for loan and lease losses of $0.5 million during the second quarter of 2014 and $0.7 million during the first six months of 2014 to cover such charge-offs. In addition to those net charge-offs, the Company transferred certain of these covered loans to covered foreclosed assets. As a result, the Company had $20.3 million and $52.6 million, respectively, of impaired covered loans at June 30, 2014 and 2013.</t>
  </si>
  <si>
    <t>As of June 30, 2014, the Company had identified purchased non-covered loans where the expected performance had deteriorated from management’s performance expectations established in conjunction with the determination of the Day 1 Fair Values or where current information indicates it is probable that the Company will not be able to collect all amounts according to the contractual terms thereon. As a result, the Company recorded partial charge-offs totaling $0.6 million for both the second quarter and first six months of 2014 compared to none for the comparable periods in 2013. The Company also recorded provision for loan and lease losses of $0.6 million for both the second quarter and first six months of 2014 compared to none during the second quarter and first six months of 2013 to cover such charge-offs. At June 30, 2014, the Company had $0.9 million of impaired purchased non-covered loans compared to none at both June 30, 2013 and December 31, 2013.</t>
  </si>
  <si>
    <t>The following table is a summary of the Company’s ALLL for the periods indicated.</t>
  </si>
  <si>
    <t>Beginning</t>
  </si>
  <si>
    <t>Balance</t>
  </si>
  <si>
    <t>Charge-offs</t>
  </si>
  <si>
    <t>Recoveries</t>
  </si>
  <si>
    <t>Provision</t>
  </si>
  <si>
    <t>Ending</t>
  </si>
  <si>
    <t>Three months ended June 30, 2014:</t>
  </si>
  <si>
    <t>Real estate:</t>
  </si>
  <si>
    <t>Residential 1-4 family</t>
  </si>
  <si>
    <t>(142</t>
  </si>
  <si>
    <t>Non-farm/non-residential</t>
  </si>
  <si>
    <t>(1,181</t>
  </si>
  <si>
    <t>Construction/land development</t>
  </si>
  <si>
    <t>(14</t>
  </si>
  <si>
    <t>Agricultural</t>
  </si>
  <si>
    <t>(116</t>
  </si>
  <si>
    <t>Multifamily residential</t>
  </si>
  <si>
    <t>(657</t>
  </si>
  <si>
    <t>Commercial and industrial</t>
  </si>
  <si>
    <t>(48</t>
  </si>
  <si>
    <t>Consumer</t>
  </si>
  <si>
    <t>(56</t>
  </si>
  <si>
    <t>Direct financing leases</t>
  </si>
  <si>
    <t>(121</t>
  </si>
  <si>
    <t>(88</t>
  </si>
  <si>
    <t>(2,732</t>
  </si>
  <si>
    <t>Six months ended June 30, 2014:</t>
  </si>
  <si>
    <t>(341</t>
  </si>
  <si>
    <t>(1,254</t>
  </si>
  <si>
    <t>(15</t>
  </si>
  <si>
    <t>(732</t>
  </si>
  <si>
    <t>(422</t>
  </si>
  <si>
    <t>(348</t>
  </si>
  <si>
    <t>(97</t>
  </si>
  <si>
    <t>(267</t>
  </si>
  <si>
    <t>(159</t>
  </si>
  <si>
    <t>(3,856</t>
  </si>
  <si>
    <t>Year ended December 31, 2013:</t>
  </si>
  <si>
    <t>(837</t>
  </si>
  <si>
    <t>(1,111</t>
  </si>
  <si>
    <t>(137</t>
  </si>
  <si>
    <t>(261</t>
  </si>
  <si>
    <t>(4</t>
  </si>
  <si>
    <t>(922</t>
  </si>
  <si>
    <t>(311</t>
  </si>
  <si>
    <t>(214</t>
  </si>
  <si>
    <t>(482</t>
  </si>
  <si>
    <t>(359</t>
  </si>
  <si>
    <t>(4,675</t>
  </si>
  <si>
    <t>(9,002</t>
  </si>
  <si>
    <t>Three months ended June 30, 2013:</t>
  </si>
  <si>
    <t>(136</t>
  </si>
  <si>
    <t>(552</t>
  </si>
  <si>
    <t>(71</t>
  </si>
  <si>
    <t>(310</t>
  </si>
  <si>
    <t>(382</t>
  </si>
  <si>
    <t>(58</t>
  </si>
  <si>
    <t>(106</t>
  </si>
  <si>
    <t>(62</t>
  </si>
  <si>
    <t>(2,167</t>
  </si>
  <si>
    <t>Six months ended June 30, 2013:</t>
  </si>
  <si>
    <t>(417</t>
  </si>
  <si>
    <t>(593</t>
  </si>
  <si>
    <t>(129</t>
  </si>
  <si>
    <t>(589</t>
  </si>
  <si>
    <t>(287</t>
  </si>
  <si>
    <t>(176</t>
  </si>
  <si>
    <t>(832</t>
  </si>
  <si>
    <t>(269</t>
  </si>
  <si>
    <t>(119</t>
  </si>
  <si>
    <t>(186</t>
  </si>
  <si>
    <t>(173</t>
  </si>
  <si>
    <t>(5,543</t>
  </si>
  <si>
    <t>The following table is a summary of the Company’s ALLL and recorded investment in loans and leases, excluding purchased non-covered loans and covered loans (“non-purchased loans and leases”), as of the dates indicated.</t>
  </si>
  <si>
    <t>Allowance for Non-Purchased</t>
  </si>
  <si>
    <t>Loan and Lease Losses</t>
  </si>
  <si>
    <t>Non-Purchased Loans and Leases</t>
  </si>
  <si>
    <t>ALLL for</t>
  </si>
  <si>
    <t>Individually</t>
  </si>
  <si>
    <t>Evaluated</t>
  </si>
  <si>
    <t>Impaired</t>
  </si>
  <si>
    <t>Loans and</t>
  </si>
  <si>
    <t>Leases</t>
  </si>
  <si>
    <t>ALLL for</t>
  </si>
  <si>
    <t>All Other</t>
  </si>
  <si>
    <t>Loans and</t>
  </si>
  <si>
    <t>ALLL</t>
  </si>
  <si>
    <t>Total Loans</t>
  </si>
  <si>
    <t>and Leases</t>
  </si>
  <si>
    <t>The following table is a summary of impaired non-purchased loans and leases, as of and for the three months and six months ended June 30, 2014.</t>
  </si>
  <si>
    <t>Principal</t>
  </si>
  <si>
    <t>Net</t>
  </si>
  <si>
    <t>to Date</t>
  </si>
  <si>
    <t>Balance,</t>
  </si>
  <si>
    <t>Net of</t>
  </si>
  <si>
    <t>Specific</t>
  </si>
  <si>
    <t>Weighted</t>
  </si>
  <si>
    <t>Average</t>
  </si>
  <si>
    <t>Carrying</t>
  </si>
  <si>
    <t>Value – Three</t>
  </si>
  <si>
    <t>Months Ended</t>
  </si>
  <si>
    <t>June 30, 2014</t>
  </si>
  <si>
    <t>Value – Six</t>
  </si>
  <si>
    <t>Impaired loans and leases for which there is a related ALLL:</t>
  </si>
  <si>
    <t>(1,721</t>
  </si>
  <si>
    <t>(22</t>
  </si>
  <si>
    <t>(12</t>
  </si>
  <si>
    <t>(278</t>
  </si>
  <si>
    <t>(79</t>
  </si>
  <si>
    <t>Total impaired loans and leases with a related ALLL</t>
  </si>
  <si>
    <t>(2,254</t>
  </si>
  <si>
    <t>Impaired loans and leases for which there is not a related ALLL:</t>
  </si>
  <si>
    <t>(421</t>
  </si>
  <si>
    <t>(1,125</t>
  </si>
  <si>
    <t>(81</t>
  </si>
  <si>
    <t>(33</t>
  </si>
  <si>
    <t>(133</t>
  </si>
  <si>
    <t>Total impaired loans and leases without a related ALLL</t>
  </si>
  <si>
    <t>(1,966</t>
  </si>
  <si>
    <t>Total impaired loans and leases</t>
  </si>
  <si>
    <t>(4,220</t>
  </si>
  <si>
    <t>The following table is a summary of impaired non-purchased loans and leases as of and for the year ended December 31, 2013.</t>
  </si>
  <si>
    <t>Value – Year</t>
  </si>
  <si>
    <t>Ended</t>
  </si>
  <si>
    <t>December 31,</t>
  </si>
  <si>
    <t>(1,692</t>
  </si>
  <si>
    <t>(75</t>
  </si>
  <si>
    <t>(42</t>
  </si>
  <si>
    <t>(1,405</t>
  </si>
  <si>
    <t>(156</t>
  </si>
  <si>
    <t>(25</t>
  </si>
  <si>
    <t>(3,417</t>
  </si>
  <si>
    <t>(808</t>
  </si>
  <si>
    <t>(1,120</t>
  </si>
  <si>
    <t>(10</t>
  </si>
  <si>
    <t>(20</t>
  </si>
  <si>
    <t>(2,196</t>
  </si>
  <si>
    <t>(5,613</t>
  </si>
  <si>
    <t>The following table is a summary of impaired non-purchased loans and leases as of and for the three months and six months ended June 30, 2013.</t>
  </si>
  <si>
    <t>Value – Three</t>
  </si>
  <si>
    <t>June 30, 2013</t>
  </si>
  <si>
    <t>(8</t>
  </si>
  <si>
    <t>(90</t>
  </si>
  <si>
    <t>(1,731</t>
  </si>
  <si>
    <t>(52</t>
  </si>
  <si>
    <t>(171</t>
  </si>
  <si>
    <t>(3,744</t>
  </si>
  <si>
    <t>(320</t>
  </si>
  <si>
    <t>(1,064</t>
  </si>
  <si>
    <t>(193</t>
  </si>
  <si>
    <t>(11</t>
  </si>
  <si>
    <t>(415</t>
  </si>
  <si>
    <t>(2,168</t>
  </si>
  <si>
    <t>(5,912</t>
  </si>
  <si>
    <t>Management has determined that certain of the Company’s impaired non-purchased loans and leases do not require any specific allowance at June 30, 2014 and 2013 or at December 31, 2013 because (i) management’s analysis of such individual loans and leases resulted in no impairment or (ii) all identified impairment on such loans and leases has previously been charged off.</t>
  </si>
  <si>
    <t>Interest income on impaired non-purchased loans and leases is recognized on a cash basis when and if actually collected. Total interest income recognized on impaired non-purchased loans and leases for the three months and six months ended June 30, 2014 and 2013 and for the year ended December 31, 2013 was not material.</t>
  </si>
  <si>
    <t>Credit Quality Indicators</t>
  </si>
  <si>
    <t>The following table is a summary of credit quality indicators for the Company’s non-purchased loans and leases as of the dates indicated.</t>
  </si>
  <si>
    <t>Satisfactory</t>
  </si>
  <si>
    <t>Moderate</t>
  </si>
  <si>
    <t>Watch</t>
  </si>
  <si>
    <t>Substandard</t>
  </si>
  <si>
    <r>
      <t>Residential 1-4 family </t>
    </r>
    <r>
      <rPr>
        <sz val="8"/>
        <color theme="1"/>
        <rFont val="Calibri"/>
        <family val="2"/>
        <scheme val="minor"/>
      </rPr>
      <t>(1)</t>
    </r>
  </si>
  <si>
    <r>
      <t>Consumer </t>
    </r>
    <r>
      <rPr>
        <sz val="8"/>
        <color theme="1"/>
        <rFont val="Calibri"/>
        <family val="2"/>
        <scheme val="minor"/>
      </rPr>
      <t>(1)</t>
    </r>
  </si>
  <si>
    <r>
      <t>Other </t>
    </r>
    <r>
      <rPr>
        <sz val="8"/>
        <color theme="1"/>
        <rFont val="Calibri"/>
        <family val="2"/>
        <scheme val="minor"/>
      </rPr>
      <t>(1)</t>
    </r>
  </si>
  <si>
    <r>
      <t>Residential 1-4 family</t>
    </r>
    <r>
      <rPr>
        <sz val="8"/>
        <color theme="1"/>
        <rFont val="Calibri"/>
        <family val="2"/>
        <scheme val="minor"/>
      </rPr>
      <t>(1)</t>
    </r>
  </si>
  <si>
    <r>
      <t>Consumer</t>
    </r>
    <r>
      <rPr>
        <sz val="8"/>
        <color theme="1"/>
        <rFont val="Calibri"/>
        <family val="2"/>
        <scheme val="minor"/>
      </rPr>
      <t>(1)</t>
    </r>
  </si>
  <si>
    <r>
      <t>Other</t>
    </r>
    <r>
      <rPr>
        <sz val="8"/>
        <color theme="1"/>
        <rFont val="Calibri"/>
        <family val="2"/>
        <scheme val="minor"/>
      </rPr>
      <t>(1)</t>
    </r>
  </si>
  <si>
    <t>The Company does not risk rate its residential 1-4 family loans, its consumer loans, and certain “other” loans. However, for purposes of the above table, the Company considers such loans to be (i) satisfactory – if they are performing and less than 30 days past due, (ii) watch – if they are performing and 30 to 89 days past due or (iii) substandard – if they are nonperforming or 90 days or more past due.</t>
  </si>
  <si>
    <t>The following categories of credit quality indicators are used by the Company.</t>
  </si>
  <si>
    <r>
      <t>Satisfactory</t>
    </r>
    <r>
      <rPr>
        <sz val="10"/>
        <color rgb="FF000000"/>
        <rFont val="Calibri"/>
        <family val="2"/>
        <scheme val="minor"/>
      </rPr>
      <t> – Loans and leases in this category are considered to be a satisfactory credit risk and are generally considered to be collectible in full.</t>
    </r>
  </si>
  <si>
    <r>
      <t>Moderate</t>
    </r>
    <r>
      <rPr>
        <sz val="10"/>
        <color rgb="FF000000"/>
        <rFont val="Calibri"/>
        <family val="2"/>
        <scheme val="minor"/>
      </rPr>
      <t> – Loans and leases in this category are considered to be a marginally satisfactory credit risk and are generally considered to be collectible in full.</t>
    </r>
  </si>
  <si>
    <r>
      <t>Watch</t>
    </r>
    <r>
      <rPr>
        <sz val="10"/>
        <color rgb="FF000000"/>
        <rFont val="Calibri"/>
        <family val="2"/>
        <scheme val="minor"/>
      </rPr>
      <t> – Loans and leases in this category are presently protected from apparent loss; however, weaknesses exist which could cause future impairment of repayment of principal or interest.</t>
    </r>
  </si>
  <si>
    <r>
      <t>Substandard</t>
    </r>
    <r>
      <rPr>
        <sz val="10"/>
        <color rgb="FF000000"/>
        <rFont val="Calibri"/>
        <family val="2"/>
        <scheme val="minor"/>
      </rPr>
      <t> – Loans and leases in this category are characterized by deterioration in quality exhibited by a number of weaknesses requiring corrective action and posing risk of some loss.</t>
    </r>
  </si>
  <si>
    <t>The following table is an aging analysis of past due non-purchased loans and leases as of the dates indicated.</t>
  </si>
  <si>
    <t>30-89 Days</t>
  </si>
  <si>
    <r>
      <t>Past Due </t>
    </r>
    <r>
      <rPr>
        <b/>
        <sz val="7"/>
        <color theme="1"/>
        <rFont val="Calibri"/>
        <family val="2"/>
        <scheme val="minor"/>
      </rPr>
      <t>(1)</t>
    </r>
  </si>
  <si>
    <t>90 Days</t>
  </si>
  <si>
    <r>
      <t>or More </t>
    </r>
    <r>
      <rPr>
        <b/>
        <sz val="7"/>
        <color theme="1"/>
        <rFont val="Calibri"/>
        <family val="2"/>
        <scheme val="minor"/>
      </rPr>
      <t>(2)</t>
    </r>
  </si>
  <si>
    <t>Past Due</t>
  </si>
  <si>
    <r>
      <t>Current</t>
    </r>
    <r>
      <rPr>
        <b/>
        <sz val="7"/>
        <color theme="1"/>
        <rFont val="Calibri"/>
        <family val="2"/>
        <scheme val="minor"/>
      </rPr>
      <t>(3)</t>
    </r>
  </si>
  <si>
    <t>Includes $1.8 million, $0.8 million and $7.4 million of loans and leases on nonaccrual status at June 30, 2014, December 31, 2013 and June 30, 2013, respectively.</t>
  </si>
  <si>
    <t>All loans and leases greater than 90 days past due were on nonaccrual status at June 30, 2014 and 2013 and December 31, 2013.</t>
  </si>
  <si>
    <t>Includes $2.8 million, $3.2 million and $3.2 million of loans and leases on nonaccrual status at June 30, 2014, December 31, 2013 and June 30, 2013, respectively.</t>
  </si>
  <si>
    <t>Covered Loans</t>
  </si>
  <si>
    <t>The following table is a summary of credit quality indicators for the Company’s covered loans as of the dates indicated.</t>
  </si>
  <si>
    <t>FV 1</t>
  </si>
  <si>
    <t>FV 2</t>
  </si>
  <si>
    <t>Covered</t>
  </si>
  <si>
    <t>Loans</t>
  </si>
  <si>
    <t>For covered loans, management separately monitors this portfolio and periodically reviews loans contained within this portfolio against the factors and assumptions used in determining the Day 1 Fair Values. To the extent that a loan is performing in accordance with or exceeding management’s expectation established in conjunction with the determination of the Day 1 Fair Values, such loan is rated FV 1. For any loan that is exceeding management’s performance expectation established in conjunction with the determination of Day 1 Fair Values, the accretable yield on such loan is adjusted to reflect such increased performance. To the extent that a loan’s performance has deteriorated from management’s expectation established in conjunction with the determination of the Day 1 Fair Values, such loan is rated FV 2. At June 30, 2014 and 2013 and December 31, 2013, the Company had no allowance for its covered loans because all losses had been charged off on covered loans whose performance had deteriorated from management’s expectations established in conjunction with the determination of the Day 1 Fair Values.</t>
  </si>
  <si>
    <t>The following table is an aging analysis of past due covered loans as of the dates indicated.</t>
  </si>
  <si>
    <t>Past Due</t>
  </si>
  <si>
    <t>or More</t>
  </si>
  <si>
    <t>Current</t>
  </si>
  <si>
    <t>At June 30, 2014 and 2013 and December 31, 2013, significant portions of the Company’s covered loans were contractually past due, including many that were 90 days or more past due. However, the elevated level of delinquencies of covered loans at the dates of acquisition was considered in the Company’s performance expectations used in its determination of the Day 1 Fair Values for all covered loans. Accordingly, all covered loans continue to accrete interest income and all covered loans rated FV 1 continue to perform in accordance with or better than management’s expectations established in conjunction with the determination of the Day 1 Fair Values.</t>
  </si>
  <si>
    <t>Purchased Non-Covered Loans</t>
  </si>
  <si>
    <t>The following table is a summary of credit quality indicators for the Company’s purchased non-covered loans as of the dates indicated.</t>
  </si>
  <si>
    <t>Purchased Non-Covered Loans Without</t>
  </si>
  <si>
    <t>Evidence of Credit Deterioration at Acquisition</t>
  </si>
  <si>
    <t>Purchased Non-Covered</t>
  </si>
  <si>
    <t>Loans With Evidence of</t>
  </si>
  <si>
    <t>Credit Deterioration  at</t>
  </si>
  <si>
    <t>Acquisition</t>
  </si>
  <si>
    <t>Purchased</t>
  </si>
  <si>
    <t>Non-Covered</t>
  </si>
  <si>
    <t>FV 33</t>
  </si>
  <si>
    <t>FV 44</t>
  </si>
  <si>
    <t>FV 55</t>
  </si>
  <si>
    <t>FV 36</t>
  </si>
  <si>
    <t>FV 77</t>
  </si>
  <si>
    <t>FV 66</t>
  </si>
  <si>
    <t>FV 88</t>
  </si>
  <si>
    <t>Total real estate</t>
  </si>
  <si>
    <t>The following grades are used for purchased non-covered loans without evidence of credit deterioration at the date of acquisition.</t>
  </si>
  <si>
    <r>
      <t>FV 33</t>
    </r>
    <r>
      <rPr>
        <sz val="10"/>
        <color rgb="FF000000"/>
        <rFont val="Calibri"/>
        <family val="2"/>
        <scheme val="minor"/>
      </rPr>
      <t> – Loans in this category are considered to be satisfactory with minimal credit risk and are generally considered collectible.</t>
    </r>
  </si>
  <si>
    <r>
      <t>FV 44</t>
    </r>
    <r>
      <rPr>
        <sz val="10"/>
        <color rgb="FF000000"/>
        <rFont val="Calibri"/>
        <family val="2"/>
        <scheme val="minor"/>
      </rPr>
      <t> – Loans in this category are considered to be marginally satisfactory with minimal to moderate credit risk and are generally considered collectible.</t>
    </r>
  </si>
  <si>
    <r>
      <t>FV 55</t>
    </r>
    <r>
      <rPr>
        <sz val="10"/>
        <color rgb="FF000000"/>
        <rFont val="Calibri"/>
        <family val="2"/>
        <scheme val="minor"/>
      </rPr>
      <t> – Loans in this category exhibit weakness and are considered to have elevated credit risk and elevated risk of repayment.</t>
    </r>
  </si>
  <si>
    <r>
      <t>FV 36</t>
    </r>
    <r>
      <rPr>
        <sz val="10"/>
        <color rgb="FF000000"/>
        <rFont val="Calibri"/>
        <family val="2"/>
        <scheme val="minor"/>
      </rPr>
      <t> – Loans in this category were not individually reviewed at the date of purchase and are assumed to have characteristics similar to the characteristics of the aggregate acquired portfolio.</t>
    </r>
  </si>
  <si>
    <r>
      <t>FV 77</t>
    </r>
    <r>
      <rPr>
        <sz val="10"/>
        <color rgb="FF000000"/>
        <rFont val="Calibri"/>
        <family val="2"/>
        <scheme val="minor"/>
      </rPr>
      <t> – Loans in this category have deteriorated since the date of purchase and are considered impaired.</t>
    </r>
  </si>
  <si>
    <t>The following grades are used for purchased non-covered loans with evidence of credit deterioration at the date of acquisition.</t>
  </si>
  <si>
    <r>
      <t>FV 66</t>
    </r>
    <r>
      <rPr>
        <sz val="10"/>
        <color rgb="FF000000"/>
        <rFont val="Calibri"/>
        <family val="2"/>
        <scheme val="minor"/>
      </rPr>
      <t> – Loans in this category are performing in accordance with or exceeding management’s performance expectations established in conjunction with the determination of Day 1 Fair Values.</t>
    </r>
  </si>
  <si>
    <r>
      <t>FV 88</t>
    </r>
    <r>
      <rPr>
        <sz val="10"/>
        <color rgb="FF000000"/>
        <rFont val="Calibri"/>
        <family val="2"/>
        <scheme val="minor"/>
      </rPr>
      <t> – Loans in this category have deteriorated from management’s performance expectations established in conjunction with the determination of Day 1 Fair Values.</t>
    </r>
  </si>
  <si>
    <t>The Company had no allowance for its purchased non-covered loans at June 30, 2014 and 2013 or December 31, 2013 as (i) all such loans were performing in accordance with management’s expectations established in conjunction with the determination of the Day 1 Fair Values or (ii) all losses on purchased non-covered loans whose performance had deteriorated from management’s expectations established in conjunction with the deterioration of the Day 1 Fair Values had been charged off.</t>
  </si>
  <si>
    <t>The following table is an aging analysis of past due purchased non-covered loans as of the dates indicated.</t>
  </si>
  <si>
    <t>90 Days</t>
  </si>
  <si>
    <t>or More</t>
  </si>
  <si>
    <t>Agriculture</t>
  </si>
  <si>
    <t>Income Taxes</t>
  </si>
  <si>
    <t>Income Tax Disclosure [Abstract]</t>
  </si>
  <si>
    <t>The following table is a summary of the types of temporary differences between the tax basis of assets and liabilities and their financial reporting amounts that give rise to deferred income tax assets and liabilities and their approximate tax effects as of the dates indicated.</t>
  </si>
  <si>
    <t>Deferred tax assets:</t>
  </si>
  <si>
    <t>Differences in amounts reflected in financial statements and income tax basis of purchased non-covered loans</t>
  </si>
  <si>
    <t>Stock-based compensation</t>
  </si>
  <si>
    <t>Deferred compensation</t>
  </si>
  <si>
    <t>Investment securities AFS</t>
  </si>
  <si>
    <t>Differences in amounts reflected in financial statements and income tax basis of assets acquired and liabilities assumed in FDIC-assisted acquisitions</t>
  </si>
  <si>
    <t>Acquired net operating losses</t>
  </si>
  <si>
    <t>Total gross deferred tax assets</t>
  </si>
  <si>
    <t>Less valuation allowance</t>
  </si>
  <si>
    <t>(474</t>
  </si>
  <si>
    <t>Net deferred tax asset</t>
  </si>
  <si>
    <t>Deferred tax liabilities:</t>
  </si>
  <si>
    <t>Accelerated depreciation on premises and equipment</t>
  </si>
  <si>
    <t>Acquired intangible assets</t>
  </si>
  <si>
    <t>Total gross deferred tax liabilities</t>
  </si>
  <si>
    <t>Net deferred tax assets (liabilities)</t>
  </si>
  <si>
    <t>(1,062</t>
  </si>
  <si>
    <t>Net operating losses were acquired from the First National Bank, Bancshares and Summit transactions. The net operating losses acquired from the First National Bank transaction totaled $20.0 million, of which $12.5 million expires in 2032 and $7.5 million expires in 2033. The net operating losses acquired from the Bancshares transaction totaled $16.4 million, which will expire at various dates from 2030 through 2034. The net operating losses acquired from the Summit transaction totaled $6.5 million and will expire in 2019.</t>
  </si>
  <si>
    <t>As a result of recording, at fair value, acquired assets and assumed liabilities pursuant to business combinations, differences in amounts reported for financial statement purposes and their related basis for federal and state income tax purposes are created. Such differences are recorded as deferred tax assets and liabilities using enacted tax rates in effect for the year or years in which the differences are expected to be recovered or settled. Business combination transactions may result in the acquisition of net operating loss carryforwards and other assets with built-in losses, the realization of which are subject to section 382 limitations. In determining the section 382 limitation associated with a business combination, management must make a number of estimates and assumptions regarding the ability to utilize acquired net operating loss carryforwards and the expected timing of future recoveries or settlements of acquired assets with built-in losses. To the extent that information available as of the date of acquisition results in a determination by management that some portion of net operating loss carryforwards cannot be utilized or assets with built-in losses is expected to be settled or recovered in future periods in which the ability to realize the benefits will be subject to section 382 limitations, a deferred tax asset valuation allowance is established for the estimated amount of the deferred tax assets subject to the section 382 limitation. To the extent that information becomes available, during the first 12 months following the consummation of a business combination transaction, that results in changes in management’s initial estimates and assumptions regarding the expected utilization of net operating loss carryforwards or the expected settlement or recovery of acquired assets with built-in losses subject to section 382 limitations, an increase or decrease of the deferred tax asset valuation allowance will be recorded as an adjustment to bargain purchase gain or goodwill. To the extent that such information becomes available 12 months or more after the consummation of a business combination transaction, or additional information becomes available during the first 12 months as a result of changes in circumstances since the date of the consummation of a business combination transaction, an increase or decrease of the deferred tax asset valuation allowance will be recorded as an adjustment to deferred income tax expense (benefit).</t>
  </si>
  <si>
    <t>In connection with the acquisitions of First National Bank and Bancshares, management determined that net operating loss carryforwards and other assets with built-in losses are expected to be settled or otherwise recovered in future periods where the realization of such benefits would be subject to section 382 limitations. Accordingly, the Company had established a deferred tax asset valuation allowance of $4.1 million on the date of acquisition of First National Bank and $0.5 million on the date of acquisition of Bancshares, to reflect its initial assessment that the realization of the benefits from the settlement or recovery of certain of these acquired assets and net operating losses is expected to be subject to section 382 limitations.</t>
  </si>
  <si>
    <t>As disclosed in the Company’s Annual Report on Form 10-K for the year ended December 31, 2013, the fair value adjustments and the resultant fair values for the First National Bank acquisition continued to be evaluated by management and could be subject to further adjustment. During the second quarter of 2014, management revised its initial estimates and assumptions regarding the expected recovery of acquired assets with built-in losses, specifically the timing of expected charge-offs of purchased non-covered loans, in the First National Bank acquisition. As a result of such revision, management concluded that the deferred tax asset valuation allowance of $4.1 million was not necessary. Because such revision occurred during the first 12 months following the date of acquisition and was not the result of changes in circumstances, management has recast the third quarter 2013 financial statements, along with all subsequent financial statements, to reflect this change in estimate.</t>
  </si>
  <si>
    <t>To the extent that additional information becomes available regarding the settlement or recovery of acquired net operating loss carryforwards or assets with built-in losses acquired in each of its acquisitions, management may be required to make adjustments to its deferred tax asset valuation allowance, which adjustments could affect bargain purchase gain, goodwill or deferred income tax expense (benefit).</t>
  </si>
  <si>
    <t>Supplemental Data for Cash Flows</t>
  </si>
  <si>
    <t>Supplemental Cash Flow Elements [Abstract]</t>
  </si>
  <si>
    <t>The following table provides supplemental cash flow information for the periods indicated.</t>
  </si>
  <si>
    <t>Cash paid during the period for:</t>
  </si>
  <si>
    <t>Interest</t>
  </si>
  <si>
    <t>Taxes</t>
  </si>
  <si>
    <t>Supplemental schedule of non-cash investing and financing activities:</t>
  </si>
  <si>
    <t>Net change in unrealized gains/losses on investment securities AFS</t>
  </si>
  <si>
    <t>Loans and other assets transferred to foreclosed assets not covered by FDIC loss share agreements</t>
  </si>
  <si>
    <t>Loans advanced for sales of foreclosed assets not covered by FDIC loss share agreements</t>
  </si>
  <si>
    <t>Covered loans transferred to covered foreclosed assets</t>
  </si>
  <si>
    <t>Unsettled AFS investment security purchases</t>
  </si>
  <si>
    <t>Unsettled AFS investment security sales</t>
  </si>
  <si>
    <t>Common stock issued in merger and acquisition transaction</t>
  </si>
  <si>
    <t>Guarantees and Commitments</t>
  </si>
  <si>
    <t>Commitments And Contingencies Disclosure [Abstract]</t>
  </si>
  <si>
    <t>Outstanding standby letters of credit are contingent commitments issued by the Company generally to guarantee the performance of a customer in third party arrangements. The maximum amount of future payments the Company could be required to make under these guarantees at June 30, 2014 was $5.3 million. The Company holds collateral to support guarantees when deemed necessary. Collateralized commitments at June 30, 2014 totaled $4.3 million.</t>
  </si>
  <si>
    <t>At June 30, 2014 the Company had outstanding commitments to extend credit, excluding mortgage interest rate lock commitments, totaling $1.83 billion. While many of these commitments are expected to be disbursed within the next 12 months, the following table shows the contractual maturities of outstanding commitments to extend credit as of the date indicated.</t>
  </si>
  <si>
    <t>Contractual Maturities at</t>
  </si>
  <si>
    <t>Maturity</t>
  </si>
  <si>
    <t>Amount</t>
  </si>
  <si>
    <t>Thereafter</t>
  </si>
  <si>
    <t>Stock-Based Compensation</t>
  </si>
  <si>
    <t>Disclosure Of Compensation Related Costs Sharebased Payments [Abstract]</t>
  </si>
  <si>
    <t>The Company has a nonqualified stock option plan for certain employees of the Company. This plan provides for the granting of nonqualified options to purchase shares of common stock in the Company. No option may be granted under this plan for less than the fair market value of the common stock, defined by the plan as the average of the highest reported asked price and the lowest reported bid price, on the date of the grant. The benefits or amounts that may be received by or allocated to any particular officer or employee of the Company under this plan will be determined in the sole discretion of the Company’s board of directors or its personnel and compensation committee. While the vesting period and the termination date for the employee plan options are determined when options are granted, all such employee options outstanding at June 30, 2014 were issued with a vesting date three years after issuance and an expiration date seven years after issuance.</t>
  </si>
  <si>
    <t>The Company also has a nonqualified stock option plan for non-employee directors. This plan permits each director who is not otherwise an employee of the Company, or any subsidiary, to receive options to purchase 2,000 shares of the Company’s common stock on the day following his or her election as a director of the Company at each annual meeting of stockholders and up to 2,000 shares upon election or appointment for the first time as a director of the Company. No option may be granted under this plan for less than the fair market value of the common stock, defined by the plan as the average of the highest reported asked price and the lowest reported bid price, on the date of the grant. These options are exercisable immediately and expire ten years after issuance.</t>
  </si>
  <si>
    <t>All shares issued in connection with options exercised under both the employee and non-employee director stock option plans are in the form of newly issued shares.</t>
  </si>
  <si>
    <t>The following table summarizes stock option activity for both the employee and non-employee director stock option plans for the period indicated.</t>
  </si>
  <si>
    <t>Options</t>
  </si>
  <si>
    <t>Weighted-</t>
  </si>
  <si>
    <t>Exercise</t>
  </si>
  <si>
    <t>Price/Share</t>
  </si>
  <si>
    <t>Weighted-Average</t>
  </si>
  <si>
    <t>Remaining</t>
  </si>
  <si>
    <t>Contractual Life</t>
  </si>
  <si>
    <t>(in years)</t>
  </si>
  <si>
    <t>Aggregate</t>
  </si>
  <si>
    <t>Intrinsic</t>
  </si>
  <si>
    <t>Value</t>
  </si>
  <si>
    <t>(in thousands)</t>
  </si>
  <si>
    <t>Six Months Ended June 30, 2014:</t>
  </si>
  <si>
    <t>Outstanding – January 1, 2014</t>
  </si>
  <si>
    <t>Granted</t>
  </si>
  <si>
    <t>Exercised</t>
  </si>
  <si>
    <t>(185,000</t>
  </si>
  <si>
    <t>Forfeited</t>
  </si>
  <si>
    <t>(25,900</t>
  </si>
  <si>
    <t>Outstanding – June 30, 2014</t>
  </si>
  <si>
    <r>
      <t>(1)</t>
    </r>
    <r>
      <rPr>
        <sz val="11"/>
        <color theme="1"/>
        <rFont val="Calibri"/>
        <family val="2"/>
        <scheme val="minor"/>
      </rPr>
      <t> </t>
    </r>
  </si>
  <si>
    <t>Fully vested and exercisable – June 30, 2014</t>
  </si>
  <si>
    <t>Expected to vest in future periods</t>
  </si>
  <si>
    <r>
      <t>Fully vested and expected to vest – June 30, 2014</t>
    </r>
    <r>
      <rPr>
        <sz val="8"/>
        <color theme="1"/>
        <rFont val="Calibri"/>
        <family val="2"/>
        <scheme val="minor"/>
      </rPr>
      <t>(2)</t>
    </r>
  </si>
  <si>
    <t>Based on closing price of $33.45 per share on June 30, 2014.</t>
  </si>
  <si>
    <t>At June 30, 2014 the Company estimated that outstanding options to purchase 250,900 shares of its common stock would not vest and would be forfeited prior to their vesting date.</t>
  </si>
  <si>
    <t>Intrinsic value for stock options is defined as the amount by which the current market price of the underlying stock exceeds the exercise price. For those stock options where the exercise price exceeds the current market price of the underlying stock, the intrinsic value is zero. The total intrinsic value of options exercised during the six months ended June 30, 2014 and 2013 was $4.1 million and $4.3 million, respectively.</t>
  </si>
  <si>
    <t>Options to purchase 52,000 split-adjusted shares and 44,000 split-adjusted shares of the Company’s stock were issued during the six months ended June 30, 2014 and 2013, respectively. Stock-based compensation expense for stock options included in non-interest expense was $0.8 million and $0.6 million for the quarters ended June 30, 2014 and 2013, respectively, and $1.2 million and $1.0 million for the six months ended June 30, 2014 and 2013, respectively. Total unrecognized compensation cost related to non-vested stock option grants was $2.7 million at June 30, 2014 and is expected to be recognized over a weighted-average period of 1.9 years.</t>
  </si>
  <si>
    <t>The Company has a restricted stock plan that permits issuance of up to 1,600,000 shares of restricted stock or restricted stock units. All officers and employees of the Company are eligible to receive awards under the restricted stock plan. The benefits or amounts that may be received by or allocated to any particular officer or employee of the Company under the restricted stock plan will be determined in the sole discretion of the Company’s board of directors or its personnel and compensation committee. Shares of common stock issued under the restricted stock plan may be shares of original issuance, shares held in treasury or shares that have been reacquired by the Company. All restricted stock awards outstanding at June 30, 2014 were issued with a vesting date of three years after issuance.</t>
  </si>
  <si>
    <t>The following table summarizes non-vested restricted stock activity for the period indicated.</t>
  </si>
  <si>
    <t>Six Months Ended</t>
  </si>
  <si>
    <t>(400</t>
  </si>
  <si>
    <t>Vested</t>
  </si>
  <si>
    <t>Weighted-average grant date fair value</t>
  </si>
  <si>
    <t>The fair value of the restricted stock awards is amortized to compensation expense over the vesting period and is based on the market price of the Company’s common stock at the date of grant multiplied by the number of shares granted that are expected to vest. Stock-based compensation expense for restricted stock included in non-interest expense was $0.9 million and $0.6 million for the quarters ended June 30, 2014 and 2013, respectively, and $1.8 million and $1.3 million for the six months ended June 30, 2014 and 2013, respectively. Unrecognized compensation expense for non-vested restricted stock awards was $6.0 million at June 30, 2014 and is expected to be recognized over a weighted-average period of 2.0 years.</t>
  </si>
  <si>
    <t>Fair Value Measurements</t>
  </si>
  <si>
    <t>Fair Value Disclosures [Abstract]</t>
  </si>
  <si>
    <t>The Company measures certain of its assets and liabilities on a fair value basis using various valuation techniques and assumptions, depending on the nature of the asset or liability. Fair value is defined as the price that would be received to sell an asset or paid to transfer a liability in an orderly transaction between market participants at the measurement date. Additionally, fair value is used either annually or on a non-recurring basis to evaluate certain assets and liabilities for impairment or for disclosure purposes.</t>
  </si>
  <si>
    <t>The Company applies the following fair value hierarchy.</t>
  </si>
  <si>
    <t>Level 1 –</t>
  </si>
  <si>
    <t>Quoted prices for identical instruments in active markets.</t>
  </si>
  <si>
    <t>Level 2 –</t>
  </si>
  <si>
    <t>Quoted prices for similar instruments in active markets; quoted prices for identical or similar instruments in markets that are not active; and model-derived valuations whose inputs are observable.</t>
  </si>
  <si>
    <t>Level 3 –</t>
  </si>
  <si>
    <t>Instruments whose inputs are unobservable.</t>
  </si>
  <si>
    <t>The following table sets forth the Company’s assets for the dates indicated that are accounted for at fair value.</t>
  </si>
  <si>
    <t>Level 1</t>
  </si>
  <si>
    <t>Level 2</t>
  </si>
  <si>
    <t>Level 3</t>
  </si>
  <si>
    <r>
      <t>Investment securities AFS</t>
    </r>
    <r>
      <rPr>
        <sz val="8"/>
        <color theme="1"/>
        <rFont val="Calibri"/>
        <family val="2"/>
        <scheme val="minor"/>
      </rPr>
      <t>(1)</t>
    </r>
    <r>
      <rPr>
        <sz val="11"/>
        <color theme="1"/>
        <rFont val="Calibri"/>
        <family val="2"/>
        <scheme val="minor"/>
      </rPr>
      <t>:</t>
    </r>
  </si>
  <si>
    <t>Total investment securities AFS</t>
  </si>
  <si>
    <t>Impaired non-purchased loans and leases</t>
  </si>
  <si>
    <t>Impaired covered loans</t>
  </si>
  <si>
    <t>Impaired purchased non-covered loans</t>
  </si>
  <si>
    <t>Total assets at fair value</t>
  </si>
  <si>
    <t>Does not include $16.6 million at June 30, 2014; $13.8 million at December 31, 2013 and $15.5 million at June 30, 2013 of FHLB – Dallas and FNBB stock that do not have readily determinable fair values and are carried at cost.</t>
  </si>
  <si>
    <t>The following table presents information related to Level 3 non-recurring fair value measurements as of the date indicated.</t>
  </si>
  <si>
    <t>Description</t>
  </si>
  <si>
    <t>Fair Value at</t>
  </si>
  <si>
    <t>Technique</t>
  </si>
  <si>
    <t>Unobservable Inputs</t>
  </si>
  <si>
    <r>
      <t>Third party appraisal</t>
    </r>
    <r>
      <rPr>
        <sz val="8"/>
        <color theme="1"/>
        <rFont val="Calibri"/>
        <family val="2"/>
        <scheme val="minor"/>
      </rPr>
      <t>(1)</t>
    </r>
    <r>
      <rPr>
        <sz val="11"/>
        <color theme="1"/>
        <rFont val="Calibri"/>
        <family val="2"/>
        <scheme val="minor"/>
      </rPr>
      <t> or discounted cash flows</t>
    </r>
  </si>
  <si>
    <t>Management discount based on underlying collateral characteristics and market conditions</t>
  </si>
  <si>
    <t>Life of loan</t>
  </si>
  <si>
    <r>
      <t>Third party appraisal</t>
    </r>
    <r>
      <rPr>
        <sz val="8"/>
        <color theme="1"/>
        <rFont val="Calibri"/>
        <family val="2"/>
        <scheme val="minor"/>
      </rPr>
      <t>(1)</t>
    </r>
    <r>
      <rPr>
        <sz val="11"/>
        <color theme="1"/>
        <rFont val="Calibri"/>
        <family val="2"/>
        <scheme val="minor"/>
      </rPr>
      <t>and/or discounted cash flows</t>
    </r>
  </si>
  <si>
    <t>Discount rate</t>
  </si>
  <si>
    <t>Holding period</t>
  </si>
  <si>
    <r>
      <t>Third party appraisal,</t>
    </r>
    <r>
      <rPr>
        <sz val="8"/>
        <color theme="1"/>
        <rFont val="Calibri"/>
        <family val="2"/>
        <scheme val="minor"/>
      </rPr>
      <t>(1)</t>
    </r>
    <r>
      <rPr>
        <sz val="11"/>
        <color theme="1"/>
        <rFont val="Calibri"/>
        <family val="2"/>
        <scheme val="minor"/>
      </rPr>
      <t>broker price opinions and/or discounted cash flows</t>
    </r>
  </si>
  <si>
    <t>Management discount based on asset characteristics and market conditions</t>
  </si>
  <si>
    <t>The Company utilizes valuation techniques consistent with the market, cost, and income approaches, or a combination thereof in determining fair value.</t>
  </si>
  <si>
    <t>The following methods and assumptions are used to estimate the fair value of the Company’s assets and liabilities that are accounted for at fair value.</t>
  </si>
  <si>
    <r>
      <t>Investment securities</t>
    </r>
    <r>
      <rPr>
        <sz val="10"/>
        <color rgb="FF000000"/>
        <rFont val="Calibri"/>
        <family val="2"/>
        <scheme val="minor"/>
      </rPr>
      <t> – The Company utilizes independent third parties as its principal pricing sources for determining fair value of investment securities which are measured on a recurring basis. As a result, the Company receives estimates of fair values from at least two independent pricing sources for the majority of its individual securities within its investment portfolio. For investment securities traded in an active market, fair values are based on quoted market prices if available. If quoted market prices are not available, fair values are based on quoted market prices of comparable securities, broker quotes, comprehensive interest rate tables and pricing matrices or a combination thereof. For investment securities traded in a market that is not active, fair value is determined using unobservable inputs. All fair value estimates of the Company’s investment securities are reviewed and approved on a quarterly basis by the Company’s Investment Portfolio Manager and its Chief Financial Officer.</t>
    </r>
  </si>
  <si>
    <t>The Company has determined that certain of its investment securities had a limited to non-existent trading market at June 30, 2014. As a result, the Company considers these investments as Level 3 in the fair value hierarchy. Specifically, the fair values of certain obligations of state and political subdivisions consisting primarily of certain unrated private placement bonds (the “private placement bonds”) in the amount of $20.6 million at June 30, 2014 were calculated using Level 3 hierarchy inputs and assumptions as the trading market for such securities was determined to be “not active.” This determination was based on the limited number of trades or, in certain cases, the existence of no reported trades for the private placement bonds. The private placement bonds are generally prepayable at par value at the option of the issuer. As a result, management believes the private placement bonds should be individually valued at the lower of (i) the matrix pricing provided by the Company’s third party pricing services for comparable unrated municipal securities or (ii) par value. At June 30, 2014, the third parties’ pricing matrices valued the Company’s portfolio of private placement bonds at $20.6 million which was equal to the aggregate par value of the private placement bonds. Accordingly, at June 30, 2014, the Company reported the private placement bonds at $20.6 million.</t>
  </si>
  <si>
    <r>
      <t>Impaired non-purchased loans and leases</t>
    </r>
    <r>
      <rPr>
        <sz val="10"/>
        <color rgb="FF000000"/>
        <rFont val="Calibri"/>
        <family val="2"/>
        <scheme val="minor"/>
      </rPr>
      <t> – Fair values are measured on a nonrecurring basis and are based on the underlying collateral value of the impaired loan or lease, net of holding and selling costs, or the estimated discounted cash flows for such loan or lease. At June 30, 2014 the Company had reduced the carrying value of its impaired non-purchased loans and leases (all of which are included in nonaccrual loans and leases) by $5.4 million to the estimated fair value of $16.2 million. The $5.4 million adjustment to reduce the carrying value of impaired non-purchased loans and leases to estimated fair value consisted of $4.2 million of partial charge-offs and $1.2 million of specific loan and lease loss allocations.</t>
    </r>
  </si>
  <si>
    <r>
      <t>Impaired covered loans</t>
    </r>
    <r>
      <rPr>
        <sz val="10"/>
        <color rgb="FF000000"/>
        <rFont val="Calibri"/>
        <family val="2"/>
        <scheme val="minor"/>
      </rPr>
      <t> – Impaired covered loans are measured at fair value on a non-recurring basis. In determining such fair value, management considers a number of factors including, among other things, the remaining life of the loan, estimated collateral value, estimated holding period and net present value of cash flows expected to be received. As a result, impaired covered loans include both a non-accretable difference (the credit component of the impaired loan) and an accretable difference (the yield component of the impaired loan). The non-accretable difference is the difference between the contractually required payments and the cash flows expected to be collected in accordance with management’s determination of the Day 1 Fair Values. The accretable difference is the difference between the expected cash flows and the net present value of expected cash flows and is accreted into earnings using the effective yield method. In determining the net present value of expected cash flows, the Company used discount rates ranging from 6.0% to 9.5% per annum. As of June 30, 2014, the Company identified purchased loans covered by FDIC loss share agreements acquired in its FDIC-assisted acquisitions where the expected performance of such loans had deteriorated from management’s performance expectations established in conjunction with the determination of the Day 1 Fair Values. As a result the Company recorded partial charge-offs, net of adjustments to the FDIC loss share receivable and the FDIC clawback payable, totaling $0.5 million during the second quarter and $0.7 million during the first six months of 2014 for such loans. The Company also recorded provision for loan and lease losses of $0.5 million during the second quarter and $0.7 million during the first six months of 2014 to cover such charge-offs. At June 30, 2014, the Company had $20.3 million of impaired covered loans.</t>
    </r>
  </si>
  <si>
    <r>
      <t>Impaired purchased non-covered loans</t>
    </r>
    <r>
      <rPr>
        <sz val="10"/>
        <color rgb="FF000000"/>
        <rFont val="Calibri"/>
        <family val="2"/>
        <scheme val="minor"/>
      </rPr>
      <t> – Impaired purchased non-covered loans are measured at fair value on a non-recurring basis. In determining the Day 1 Fair Values of purchased non-covered loans without evidence of credit deterioration at the date of acquisition, management includes an adjustment of the unpaid principal balance to reflect an appropriate market rate of interest, given the risk profile and grade assigned to each loan. In determining the estimated fair value of purchased non-covered loans with evidence of credit deterioration, management considers a number of factors including, among other things, the remaining life of the acquired loans, estimated prepayments, estimated loss ratios, estimated value of the underlying collateral, estimated holding periods, and net present value of cash flows expected to be received. In determining the Day 1 Fair Values of purchased non-covered loans with evidence of credit deterioration, management calculates a non-accretable difference (the credit component of the purchased loans) and an accretable difference (the yield component of the purchased loans). The non-accretable difference is the difference between the contractually required payments and the cash flows expected to be collected in accordance with management’s determination of the Day 1 Fair Values. The accretable difference on purchased non-covered loans with evidence of credit deterioration is the difference between the expected cash flows and the net present value of expected cash flows. In determining the net present value of the expected cash flows for purposes of establishing the Day 1 Fair Values, the Company used discount rates ranging from 6.0% to 9.5% per annum depending on the risk characteristics of each individual loan.</t>
    </r>
  </si>
  <si>
    <t>As of June 30, 2014, the Company had identified purchased non-covered loans where the expected performance had deteriorated from management’s performance expectations established in conjunction with the determination of the Day 1 Fair Values or where current information indicates it is probable that the Company will not be able to collect all amounts according to the contractual terms thereon. As a result, the Company recorded partial charge-offs totaling $0.6 million for both the second quarter and first six months of 2014. The Company also recorded provision for loan and lease losses of $0.6 million for both the second quarter and first six months of 2014 to cover such charge-offs. At June 30, 2014, the Company had $0.9 million of impaired purchased non-covered loans.</t>
  </si>
  <si>
    <r>
      <t>Foreclosed assets not covered by FDIC loss share agreements</t>
    </r>
    <r>
      <rPr>
        <sz val="10"/>
        <color rgb="FF000000"/>
        <rFont val="Calibri"/>
        <family val="2"/>
        <scheme val="minor"/>
      </rPr>
      <t> – Repossessed personal properties and real estate acquired through or in lieu of foreclosure are measured on a non-recurring basis and are initially recorded at the lesser of current principal investment or fair value less estimated cost to sell (generally 8% to 10%) at the date of repossession or foreclosure. Valuations of these assets are periodically reviewed by management with the carrying value of such assets adjusted to the then estimated fair value net of estimated selling costs, if lower, until disposition. Fair values of foreclosed and repossessed assets are generally based on third party appraisals, broker price opinions or other valuations of the property.</t>
    </r>
  </si>
  <si>
    <r>
      <t>Foreclosed assets covered by FDIC loss share agreements</t>
    </r>
    <r>
      <rPr>
        <sz val="10"/>
        <color rgb="FF000000"/>
        <rFont val="Calibri"/>
        <family val="2"/>
        <scheme val="minor"/>
      </rPr>
      <t> – Foreclosed assets covered by FDIC loss share agreements, or covered foreclosed assets are initially recorded at Day 1 Fair Values. In estimating the Day 1 Fair Values of covered foreclosed assets, management considers a number of factors including, among others, appraised value, estimated selling prices, estimated holding periods and net present value of cash flows expected to be received. Discount rates ranging from 8.0% to 9.5% per annum were used to determine the net present value of covered foreclosed assets for purposes of establishing the Day 1 Fair Values. Valuations of these assets are periodically reviewed by management with the carrying value of such assets adjusted through non-interest income to the then estimated fair value net of estimated selling costs, if lower, until disposition. Fair values of foreclosed assets held for sale are generally based on third party appraisals, broker price opinions or other valuations of property, resulting in a Level 3 classification.</t>
    </r>
  </si>
  <si>
    <t>The following table presents additional information for the periods indicated about assets measured at fair value on a recurring basis and for which the Company has utilized Level 3 inputs to determine fair value.</t>
  </si>
  <si>
    <t>Investment</t>
  </si>
  <si>
    <t>Securities AFS</t>
  </si>
  <si>
    <t>(Dollars in thousands)</t>
  </si>
  <si>
    <t>Balance – January 1, 2014</t>
  </si>
  <si>
    <t>Total realized gains (losses) included in earnings</t>
  </si>
  <si>
    <t>Total unrealized gains (losses) included in comprehensive income</t>
  </si>
  <si>
    <t>Acquired</t>
  </si>
  <si>
    <t>Paydowns and maturities</t>
  </si>
  <si>
    <t>(392</t>
  </si>
  <si>
    <t>Sales</t>
  </si>
  <si>
    <t>Transfers in and/or out of Level 3</t>
  </si>
  <si>
    <t>Balance – June 30, 2014</t>
  </si>
  <si>
    <t>Balance – January 1, 2013</t>
  </si>
  <si>
    <t>(1,867</t>
  </si>
  <si>
    <t>(32,189</t>
  </si>
  <si>
    <t>(50,787</t>
  </si>
  <si>
    <t>Balance – June 30, 2013</t>
  </si>
  <si>
    <t>Fair Value of Financial Instruments</t>
  </si>
  <si>
    <t>Derivative Instruments And Hedging Activities Disclosure [Abstract]</t>
  </si>
  <si>
    <t>The following methods and assumptions were used to estimate the fair value of financial instruments.</t>
  </si>
  <si>
    <r>
      <t>Cash and due from banks</t>
    </r>
    <r>
      <rPr>
        <sz val="10"/>
        <color theme="1"/>
        <rFont val="Calibri"/>
        <family val="2"/>
        <scheme val="minor"/>
      </rPr>
      <t> – For these short-term instruments, the carrying amount is a reasonable estimate of fair value.</t>
    </r>
  </si>
  <si>
    <r>
      <t>Investment securities</t>
    </r>
    <r>
      <rPr>
        <sz val="10"/>
        <color theme="1"/>
        <rFont val="Calibri"/>
        <family val="2"/>
        <scheme val="minor"/>
      </rPr>
      <t> – The Company utilizes independent third parties as its principal pricing sources for determining fair value of investment securities which are measured on a recurring basis. As a result, the Company receives estimates of fair values from at least two independent pricing sources for the majority of its individual securities within its investment portfolio. For investment securities traded in an active market, fair values are based on quoted market prices if available. If quoted market prices are not available, fair values are based on quoted market prices of comparable securities, broker quotes, comprehensive interest rate tables, pricing matrices or a combination thereof. For investment securities traded in a market that is not active, fair value is determined using unobservable inputs. All fair value estimates of the Company’s investment securities are reviewed and approved on a quarterly basis by the Company’s Investment Portfolio Manager and its Chief Financial Officer. The Company’s investments in the common stock of the FHLB – Dallas and FNBB totaling $16.6 million at June 30, 2014, $13.8 million at December 31, 2013 and $15.5 million at June 30, 2013, do not have readily determinable fair values and are carried at cost.</t>
    </r>
  </si>
  <si>
    <r>
      <t>Loans and leases</t>
    </r>
    <r>
      <rPr>
        <sz val="10"/>
        <color theme="1"/>
        <rFont val="Calibri"/>
        <family val="2"/>
        <scheme val="minor"/>
      </rPr>
      <t> – The fair value of loans and leases, including covered loans and purchased non-covered loans, is estimated by discounting the contractual cash flows to be received in future periods using the current rate at which similar loans or leases would be made to borrowers or lessees with similar credit ratings and for the same remaining maturities.</t>
    </r>
  </si>
  <si>
    <r>
      <t>FDIC loss share receivable</t>
    </r>
    <r>
      <rPr>
        <sz val="10"/>
        <color theme="1"/>
        <rFont val="Calibri"/>
        <family val="2"/>
        <scheme val="minor"/>
      </rPr>
      <t> – The fair value of the FDIC loss share receivable is based on the net present value of future cash proceeds expected to be received from the FDIC under the provisions of the loss share agreements using a discount rate that is based on current market rates.</t>
    </r>
  </si>
  <si>
    <r>
      <t>Deposit liabilities</t>
    </r>
    <r>
      <rPr>
        <sz val="10"/>
        <color theme="1"/>
        <rFont val="Calibri"/>
        <family val="2"/>
        <scheme val="minor"/>
      </rPr>
      <t> – The fair value of demand deposits, savings accounts, money market deposits and other transaction accounts is the amount payable on demand at the reporting date. The fair value of fixed maturity time deposits is estimated using the rate currently available for deposits of similar remaining maturities.</t>
    </r>
  </si>
  <si>
    <r>
      <t>Repurchase agreements</t>
    </r>
    <r>
      <rPr>
        <sz val="10"/>
        <color theme="1"/>
        <rFont val="Calibri"/>
        <family val="2"/>
        <scheme val="minor"/>
      </rPr>
      <t> – For these short-term instruments, the carrying amount is a reasonable estimate of fair value.</t>
    </r>
  </si>
  <si>
    <r>
      <t>Other borrowed funds</t>
    </r>
    <r>
      <rPr>
        <sz val="10"/>
        <color theme="1"/>
        <rFont val="Calibri"/>
        <family val="2"/>
        <scheme val="minor"/>
      </rPr>
      <t> – For these short-term instruments, the carrying amount is a reasonable estimate of fair value. The fair value of long-term instruments is estimated based on the current rates available to the Company for borrowings with similar terms and remaining maturities.</t>
    </r>
  </si>
  <si>
    <r>
      <t>Clawback payable</t>
    </r>
    <r>
      <rPr>
        <sz val="10"/>
        <color theme="1"/>
        <rFont val="Calibri"/>
        <family val="2"/>
        <scheme val="minor"/>
      </rPr>
      <t> – The fair value of the FDIC clawback payable is based on the net present value of future cash payments expected to be remitted to the FDIC in accordance with the provisions of the loss share agreements using a discount rate that is based on current market rates.</t>
    </r>
  </si>
  <si>
    <r>
      <t>Subordinated debentures</t>
    </r>
    <r>
      <rPr>
        <sz val="10"/>
        <color theme="1"/>
        <rFont val="Calibri"/>
        <family val="2"/>
        <scheme val="minor"/>
      </rPr>
      <t> – The fair values of these instruments are based primarily upon discounted cash flows using rates for securities with similar terms and remaining maturities.</t>
    </r>
  </si>
  <si>
    <r>
      <t>Off-balance sheet instruments</t>
    </r>
    <r>
      <rPr>
        <b/>
        <sz val="10"/>
        <color theme="1"/>
        <rFont val="Calibri"/>
        <family val="2"/>
        <scheme val="minor"/>
      </rPr>
      <t> –</t>
    </r>
    <r>
      <rPr>
        <sz val="10"/>
        <color theme="1"/>
        <rFont val="Calibri"/>
        <family val="2"/>
        <scheme val="minor"/>
      </rPr>
      <t> The fair values of commercial loan commitments and letters of credit are based on fees currently charged to enter into similar agreements, taking into account the remaining terms of the agreements, and were not material at June 30, 2014 and 2013 or at December 31, 2013.</t>
    </r>
  </si>
  <si>
    <t>The fair values of certain of these instruments were calculated by discounting expected cash flows, which contain numerous uncertainties and involve significant judgments by management.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represent values at which the respective financial instruments could be sold individually or in the aggregate.</t>
  </si>
  <si>
    <t>The following table presents the carrying amounts and estimated fair values for the dates indicated and the fair value hierarchy of the Company’s financial instruments.</t>
  </si>
  <si>
    <t>Fair</t>
  </si>
  <si>
    <t>Hierarchy</t>
  </si>
  <si>
    <t>December 31, 2013</t>
  </si>
  <si>
    <t>Financial assets:</t>
  </si>
  <si>
    <t>Levels 2 and 3</t>
  </si>
  <si>
    <t>Loans and leases, net of ALLL</t>
  </si>
  <si>
    <t>Financial liabilities:</t>
  </si>
  <si>
    <t>Demand, savings and interest bearing transaction deposits</t>
  </si>
  <si>
    <t>Level 1</t>
  </si>
  <si>
    <t>Time deposits</t>
  </si>
  <si>
    <t>Changes In and Reclassifications From Accumulated Other Comprehensive Income ("AOCI")</t>
  </si>
  <si>
    <t>Equity [Abstract]</t>
  </si>
  <si>
    <t>Changes In and Reclassifications From Accumulated Other Comprehensive Income (“AOCI”)</t>
  </si>
  <si>
    <t>The following table presents changes in AOCI for the dates indicated.</t>
  </si>
  <si>
    <t>Beginning balance of AOCI – unrealized gains and losses on investment securities AFS</t>
  </si>
  <si>
    <t>(3,672</t>
  </si>
  <si>
    <t>Other comprehensive income (loss) before reclassifications</t>
  </si>
  <si>
    <t>(9,927</t>
  </si>
  <si>
    <t>(11,587</t>
  </si>
  <si>
    <t>Amounts reclassified from AOCI</t>
  </si>
  <si>
    <t>(94</t>
  </si>
  <si>
    <t>(11,681</t>
  </si>
  <si>
    <t>Ending balance of AOCI – unrealized gains and losses on investment securities AFS</t>
  </si>
  <si>
    <t>(898</t>
  </si>
  <si>
    <t>Amounts reclassified from AOCI to net gains on investment securities in the consolidated statements of income related entirely to unrealized gains/losses on investment securities AFS. For the three months ended June 30, 2014, amounts reclassified for net gains on investment securities were $18,000, with related tax effects of $7,000. For the three months ended June 30, 2013, there were no amounts reclassified from AOCI. For the six months ended June 30, 2014 and 2013 amounts reclassified for net gains on investment securities were $23,000 and $156,000, respectively, with tax related tax effects of $9,000 and $62,000, respectively.</t>
  </si>
  <si>
    <t>Recent Accounting Pronouncements</t>
  </si>
  <si>
    <r>
      <t>In January 2014, the Financial Accounting Standards Board (“FASB”) issued Accounting Standards Update (“ASU”) 2014-04 </t>
    </r>
    <r>
      <rPr>
        <i/>
        <sz val="10"/>
        <color theme="1"/>
        <rFont val="Calibri"/>
        <family val="2"/>
        <scheme val="minor"/>
      </rPr>
      <t>“Receivables – Troubled Debt Restructurings by Creditors (Sub topic 310-04) Reclassification of Residential Real Estate Collateralized Consumer Mortgage Loans Upon Foreclosure.”</t>
    </r>
    <r>
      <rPr>
        <sz val="10"/>
        <color theme="1"/>
        <rFont val="Calibri"/>
        <family val="2"/>
        <scheme val="minor"/>
      </rPr>
      <t> The provisions of this ASU clarify when an in substance foreclosure occurs and require a creditor to reclassify a collateralized consumer mortgage loan to real estate owned upon obtaining legal title to the real estate collateral, or a deed in lieu of foreclosure, or similar legal agreement that is voluntarily provided by the borrower to satisfy the loan. ASU 2014-04 was effective for reporting periods beginning January 1, 2014. The proposed provisions of ASU 2014-04 did not have a material impact on the Company’s financial position, results of operations, or liquidity.</t>
    </r>
  </si>
  <si>
    <r>
      <t>In May 2014, the FASB issued ASU 2014-09 “</t>
    </r>
    <r>
      <rPr>
        <i/>
        <sz val="10"/>
        <color theme="1"/>
        <rFont val="Calibri"/>
        <family val="2"/>
        <scheme val="minor"/>
      </rPr>
      <t>Revenue from Contracts with Customers</t>
    </r>
    <r>
      <rPr>
        <sz val="10"/>
        <color theme="1"/>
        <rFont val="Calibri"/>
        <family val="2"/>
        <scheme val="minor"/>
      </rPr>
      <t>.” ASU 2014-09 provides guidance that an entity should recognize revenue to depict the transfer of promised goods or services to customers in an amount that reflects the consideration to which the entity expects to be entitled in exchange for those goods and services. ASU 2014-09 is effective for annual and interim periods beginning after December 15, 2016. The Company is currently evaluating the impact, if any, ASU 2014-09 will have on its financial position, results of operations, and its financial statement disclosures.</t>
    </r>
  </si>
  <si>
    <t>Subsequent Event</t>
  </si>
  <si>
    <t>Subsequent Events [Abstract]</t>
  </si>
  <si>
    <t>On July 31, 2014, the Company entered into a definitive agreement and plan of merger (the “Intervest Agreement”) with Intervest Bancshares Corporation (“Intervest”), and its wholly-owned bank subsidiary Intervest National Bank (“INB”), headquartered in New York, New York, whereby the Company will acquire all of the outstanding common stock of Intervest in a transaction valued at approximately $228.5 million. INB operates seven full service banking offices including one in New York City, five in Clearwater, Florida and one in Pasadena, Florida.</t>
  </si>
  <si>
    <t>Under the terms of the Intervest Agreement, each outstanding share of common stock of Intervest will be converted into the right to receive shares of the Company’s common stock, plus cash in lieu of any fractional share, all subject to certain conditions and potential adjustments. The number of Company shares to be issued will be determined based on the Company’s 10-day average closing stock price as of the fifth business day prior to the closing date, subject to a minimum price of $23.95 per share and a maximum price of $39.91 per share. Upon the closing of the transaction, Intervest will merge into the Company and INB will merge into the Bank. Completion of the transaction is subject to certain closing conditions, including receipt of customary regulatory approvals and the approval of the shareholders of Intervest.</t>
  </si>
  <si>
    <t>Recent Accounting Pronouncements (Policies)</t>
  </si>
  <si>
    <t>Acquisitions (Tables)</t>
  </si>
  <si>
    <t>Summary of Assets Acquired and Liabilities Assumed in Acquisition</t>
  </si>
  <si>
    <t>Summary of Supplemental Pro-forma Information</t>
  </si>
  <si>
    <t>Summary of Financial Statement Captions Impacted by Recast Adjustments</t>
  </si>
  <si>
    <t>The following is a summary of those financial statement captions that have been impacted by this recast adjustment.</t>
  </si>
  <si>
    <t>Earnings Per Common Share ("EPS") (Tables)</t>
  </si>
  <si>
    <t>Schedule of Calculation of Numerator and Denominator in Basic and Diluted Earnings Per Share</t>
  </si>
  <si>
    <t>Investment Securities (Tables)</t>
  </si>
  <si>
    <t>Summary of Amortized Cost and Estimated Fair Values of Investment Securities</t>
  </si>
  <si>
    <t>Gross Unrealized Losses and Estimated Fair Value of Investment Securities</t>
  </si>
  <si>
    <t>Maturity Distribution of Investment Securities AFS Reported at Amortized Cost and Estimated Fair Value</t>
  </si>
  <si>
    <t>Sales Activities of Company's Investment Securities AFS are Summarized</t>
  </si>
  <si>
    <t>Allowance for Loan and Lease Losses ("ALLL") and Credit Quality Indicators (Tables)</t>
  </si>
  <si>
    <t>Schedule of Activity Within Allowance for Loan and Lease Losses</t>
  </si>
  <si>
    <t>Summary of Company's Allowance for Loan and Lease Losses</t>
  </si>
  <si>
    <t>Summary of Allowance for Loan and Lease Losses and Recorded Investment in Loans and Leases, Excluding Loans Covered by FDIC</t>
  </si>
  <si>
    <t>Schedule of Impaired Non-purchased Loans and Leases, FDIC Loss Share Agreements</t>
  </si>
  <si>
    <t>Summary of Credit Quality Indicators for Loans and Leases, Including Covered and Non-Covered Loans and Leases</t>
  </si>
  <si>
    <t>Schedule of Aging Analysis Past Due Loans and Leases, Loans Covered &amp; Non-Covered by FDIC Loss Share Agreements</t>
  </si>
  <si>
    <r>
      <t>Current </t>
    </r>
    <r>
      <rPr>
        <b/>
        <sz val="7"/>
        <color theme="1"/>
        <rFont val="Calibri"/>
        <family val="2"/>
        <scheme val="minor"/>
      </rPr>
      <t>(3)</t>
    </r>
  </si>
  <si>
    <t>Income Taxes (Tables)</t>
  </si>
  <si>
    <t>Types of Temporary Differences Between Tax Basis of Assets and Liabilities</t>
  </si>
  <si>
    <t>Supplemental Data for Cash Flows (Tables)</t>
  </si>
  <si>
    <t>Schedule of Supplemental Cash Flow Information</t>
  </si>
  <si>
    <t>Guarantees and Commitments (Tables)</t>
  </si>
  <si>
    <t>Contractual Maturities</t>
  </si>
  <si>
    <t>While many of these commitments are expected to be disbursed within the next 12 months, the following table shows the contractual maturities of outstanding commitments to extend credit as of the date indicated.</t>
  </si>
  <si>
    <t>Stock-Based Compensation (Tables)</t>
  </si>
  <si>
    <t>Summary of Stock Option Activity</t>
  </si>
  <si>
    <t>Summary of Non-Vested Restricted Stock Activity</t>
  </si>
  <si>
    <t>Fair Value Measurements (Tables)</t>
  </si>
  <si>
    <t>Assets at Fair Value</t>
  </si>
  <si>
    <t>Schedule of Information Related to Level 3 Non-Recurring Fair Value Measurements</t>
  </si>
  <si>
    <t>Assets Measured at Fair Value on Recurring Basis Utilizing Level 3 Inputs</t>
  </si>
  <si>
    <t>Fair Value of Financial Instruments (Tables)</t>
  </si>
  <si>
    <t>Estimated Fair Values of Financial Instruments</t>
  </si>
  <si>
    <t>Changes In and Reclassifications From Accumulated Other Comprehensive Income ("AOCI") (Tables)</t>
  </si>
  <si>
    <t>Changes in Accumulated Other Comprehensive Income</t>
  </si>
  <si>
    <t>Organization and Principles of Consolidation - Additional Information (Detail)</t>
  </si>
  <si>
    <t>Office</t>
  </si>
  <si>
    <t>Trust</t>
  </si>
  <si>
    <t>Organization Consolidation And Presentation Of Financial Statements [Line Items]</t>
  </si>
  <si>
    <t>Ownership interest owned finance subsidiary business trusts</t>
  </si>
  <si>
    <t>Number of finance subsidiary trusts</t>
  </si>
  <si>
    <t>Number of offices</t>
  </si>
  <si>
    <t>Arkansas [Member]</t>
  </si>
  <si>
    <t>Georgia [Member]</t>
  </si>
  <si>
    <t>Texas [Member]</t>
  </si>
  <si>
    <t>North Carolina [Member]</t>
  </si>
  <si>
    <t>Florida [Member]</t>
  </si>
  <si>
    <t>Alabama [Member]</t>
  </si>
  <si>
    <t>South Carolina [Member]</t>
  </si>
  <si>
    <t>New York [Member]</t>
  </si>
  <si>
    <t>California</t>
  </si>
  <si>
    <t>Basis of Presentation - Additional Information (Detail)</t>
  </si>
  <si>
    <t>0 Months Ended</t>
  </si>
  <si>
    <t>Jun. 23, 2014</t>
  </si>
  <si>
    <t>Stock split date</t>
  </si>
  <si>
    <t>Stock split ratio as of stock split date</t>
  </si>
  <si>
    <t>'Two-for-one</t>
  </si>
  <si>
    <t>Number of shares effected by issuing shares, stock split</t>
  </si>
  <si>
    <t>Number of months management has to finalize the fair values of acquired assets and assumed liabilities</t>
  </si>
  <si>
    <t>'12 months</t>
  </si>
  <si>
    <t>Acquisitions - Additional Information (Detail) (USD $)</t>
  </si>
  <si>
    <t>1 Months Ended</t>
  </si>
  <si>
    <t>9 Months Ended</t>
  </si>
  <si>
    <t>Mar. 05, 2014</t>
  </si>
  <si>
    <t>Jul. 31, 2013</t>
  </si>
  <si>
    <t>Summit Bancorp, Inc. [Member]</t>
  </si>
  <si>
    <t>Bancshares Inc [Member]</t>
  </si>
  <si>
    <t>First National Bank [Member]</t>
  </si>
  <si>
    <t>Sep. 30, 2013</t>
  </si>
  <si>
    <t>Houston [Member]</t>
  </si>
  <si>
    <t>Austin [Member]</t>
  </si>
  <si>
    <t>Cedar Park [Member]</t>
  </si>
  <si>
    <t>Lockhart [Member]</t>
  </si>
  <si>
    <t>San Antonio Texas [Member]</t>
  </si>
  <si>
    <t>Central, South and Western Arkansas [Member]</t>
  </si>
  <si>
    <t>Arkansas Counties [Member]</t>
  </si>
  <si>
    <t>Country</t>
  </si>
  <si>
    <t>Business Acquisition Information [Line Items]</t>
  </si>
  <si>
    <t>Date of acquisition</t>
  </si>
  <si>
    <t>Aggregate amount</t>
  </si>
  <si>
    <t>Number of common stock issued</t>
  </si>
  <si>
    <t>Number of Bank Offices</t>
  </si>
  <si>
    <t>Number of loan production office</t>
  </si>
  <si>
    <t>Number of Arkansas Countries</t>
  </si>
  <si>
    <t>Number Of Banking Offices Closed</t>
  </si>
  <si>
    <t>Number of loan production office closed</t>
  </si>
  <si>
    <t>Net Interest Income</t>
  </si>
  <si>
    <t>Tax-exempt bargain purchase gain</t>
  </si>
  <si>
    <t>Total transaction value</t>
  </si>
  <si>
    <t>Purchase of real property from party</t>
  </si>
  <si>
    <t>Number of office closed</t>
  </si>
  <si>
    <t>Increase in bargain purchase gain</t>
  </si>
  <si>
    <t>Deferred tax valuation allowance</t>
  </si>
  <si>
    <t>Expected earnings from acquired entity</t>
  </si>
  <si>
    <t>Acquisitions - Summary of Assets Acquired and Liabilities Assumed in Acquisition (Detail) (USD $)</t>
  </si>
  <si>
    <t>12 Months Ended</t>
  </si>
  <si>
    <t>Recast Adjustments [Member]</t>
  </si>
  <si>
    <t>Fair Value Adjustments Summit Bancorp Inc [Member]</t>
  </si>
  <si>
    <t>As recorded by the Company [Member]</t>
  </si>
  <si>
    <t>Fair Value Adjustments Bancshares Inc [Member]</t>
  </si>
  <si>
    <t>Fair Value Adjustments First National Bank [Member]</t>
  </si>
  <si>
    <t>Business Combination, Separately Recognized Transactions [Line Items]</t>
  </si>
  <si>
    <t>[1]</t>
  </si>
  <si>
    <t>[2]</t>
  </si>
  <si>
    <t>[3]</t>
  </si>
  <si>
    <t>[4]</t>
  </si>
  <si>
    <t>[5]</t>
  </si>
  <si>
    <t>[6]</t>
  </si>
  <si>
    <t>[7]</t>
  </si>
  <si>
    <t>[8]</t>
  </si>
  <si>
    <t>[9]</t>
  </si>
  <si>
    <t>[10]</t>
  </si>
  <si>
    <t>[11]</t>
  </si>
  <si>
    <t>[12]</t>
  </si>
  <si>
    <t>[13]</t>
  </si>
  <si>
    <t>[14]</t>
  </si>
  <si>
    <t>Adjustment reflects the fair value adjustment based on the Company's evaluation of acquired interest earning deposits.</t>
  </si>
  <si>
    <t>Adjustment reflects the fair value adjustment based on the Company's pricing of the acquired investment securities portfolio.</t>
  </si>
  <si>
    <t>Adjustment reflects the fair value adjustment based on the Company's evaluation of the acquired loan portfolio and to eliminate the recorded allowance for loan losses.</t>
  </si>
  <si>
    <t>Adjustment reflects the fair value adjustment based on the Company's evaluation of the premises and equipment acquired.</t>
  </si>
  <si>
    <t>Adjustment reflects the fair value adjustment based on the Company's evaluation of the acquired foreclosed assets.</t>
  </si>
  <si>
    <t>Adjustment reflects the fair value adjustment based on the Company's evaluation of accrued interest receivable and other assets.</t>
  </si>
  <si>
    <t>This adjustment reflects the differences in the carrying values of acquired assets and assumed liabilities for financial reporting purposes and their basis for federal income tax purposes. Management has determined that acquired net operating loss carryforwards are expected to be settled in future periods where the realization of such benefits would be subject to limitations under section 382 of the Internal Revenue Code ("section 382 limitations"). Accordingly, as of the date of acquisition, the Company had established a deferred tax asset valuation allowance of approximately $0.5 million to reflect its assessment that the realization of the benefits from the settlement of these acquired net operating losses is expected to be subject to section 382 limitations. To the extent that additional information becomes available, management may be required to adjust its estimates and assumptions regarding the realization of the benefits associated with these acquired net operating losses by adjusting this deferred tax asset valuation allowance.</t>
  </si>
  <si>
    <t>This adjustment reflects the differences in the carrying values of acquired assets and assumed liabilities for financial reporting purposes and their basis for federal income tax purposes. Management initially determined that acquired net operating loss carryforwards and other acquired assets with built-in losses are expected to be settled or otherwise recovered in future periods where the realization of such benefits would be subject to section 382 limitations. Accordingly, at the date of acquisition, the Company established a deferred tax asset valuation allowance of approximately $4.1 million to reflect its initial assessment that the realization of the benefits from the settlement or recovery of certain of these acquired assets and net operating losses is expected to be subject to section 382 limitations. During the second quarter of 2014, management determined such valuation allowance was not necessary. Accordingly, the Company's acquisition of First National Bank has been recast to reflect such determination.</t>
  </si>
  <si>
    <t>Adjustment reflects the fair value adjustment based on the Company's evaluation of the acquired deposits.</t>
  </si>
  <si>
    <t>Acquisitions - Summary of Supplemental Pro-forma Information (Detail) (Summit Bancorp, Inc. [Member], USD $)</t>
  </si>
  <si>
    <t>Loans At Acquisition Date [Line Items]</t>
  </si>
  <si>
    <t>Net interest income - pro forma (unaudited)</t>
  </si>
  <si>
    <t>Net income - pro forma (unaudited)</t>
  </si>
  <si>
    <t>Diluted earnings per common share - pro forma (unaudited)</t>
  </si>
  <si>
    <t>Acquisitions - Summary of Assets Acquired and Liabilities Assumed in Acquisition (Parenthetical) (Detail) (USD $)</t>
  </si>
  <si>
    <t>Acquisitions - Summary of Financial Statement Captions Impacted by Recast Adjustments (Detail) (USD $)</t>
  </si>
  <si>
    <t>As Previously Reported [Member]</t>
  </si>
  <si>
    <t>As Recast [Member]</t>
  </si>
  <si>
    <t>Valuation Allowance [Line Items]</t>
  </si>
  <si>
    <t>Deferred tax asset valuation allowance</t>
  </si>
  <si>
    <t>Earnings Per Common Share ("EPS") - Additional Information (Detail)</t>
  </si>
  <si>
    <t>Options to purchase shares of the Company's common stock</t>
  </si>
  <si>
    <t>Earnings Per Common Share ("EPS") - Schedule of Calculation of Numerator and Denominator in Basic and Diluted Earnings Per Share (Detail) (USD $)</t>
  </si>
  <si>
    <t>Denominator for basic EPS - weighted-average common shares</t>
  </si>
  <si>
    <t>Effect of dilutive securities - stock options</t>
  </si>
  <si>
    <t>Denominator for diluted EPS - weighted-average common shares and assumed conversions</t>
  </si>
  <si>
    <t>Investment Securities - Summary of Amortized Cost and Estimated Fair Values of Investment Securities (Detail) (USD $)</t>
  </si>
  <si>
    <t>Schedule of Available-for-sale Securities [Line Items]</t>
  </si>
  <si>
    <t>Amortized Cost</t>
  </si>
  <si>
    <t>Gross Unrealized Gains</t>
  </si>
  <si>
    <t>Gross Unrealized Losses</t>
  </si>
  <si>
    <t>Estimated Fair Value</t>
  </si>
  <si>
    <t>Obligations of State and Political Subdivisions [Member]</t>
  </si>
  <si>
    <t>U.S. Government Agency Securities [Member]</t>
  </si>
  <si>
    <t>Corporate Obligations [Member]</t>
  </si>
  <si>
    <t>Other Equity Securities [Member]</t>
  </si>
  <si>
    <t>Investment Securities - Gross Unrealized Losses and Estimated Fair Value of Investment Securities (Detail) (USD $)</t>
  </si>
  <si>
    <t>Total temporarily impaired investment securities, Estimated Fair Value, Less than 12 Months</t>
  </si>
  <si>
    <t>Total temporarily impaired investment securities, Unrealized Losses, Less than 12 Months</t>
  </si>
  <si>
    <t>Total temporarily impaired investment securities, Estimated Fair Value, 12 Months or More</t>
  </si>
  <si>
    <t>Total temporarily impaired investment securities, Unrealized Losses, 12 Months or More</t>
  </si>
  <si>
    <t>Total temporarily impaired securities, Estimated Fair Value, Total</t>
  </si>
  <si>
    <t>Total temporarily impaired securities, Unrealized Losses, Total</t>
  </si>
  <si>
    <t>Investment Securities - Maturity Distribution of Investment Securities AFS Reported at Amortized Cost and Estimated Fair Value (Detail) (USD $)</t>
  </si>
  <si>
    <t>Amortized Cost, One year or less</t>
  </si>
  <si>
    <t>Amortized Cost, After one year to five years</t>
  </si>
  <si>
    <t>Amortized Cost, After five years to ten years</t>
  </si>
  <si>
    <t>Amortized Cost, After ten years</t>
  </si>
  <si>
    <t>Total, Amortized Cost</t>
  </si>
  <si>
    <t>Estimated Fair Value, One year or less</t>
  </si>
  <si>
    <t>Estimated Fair Value, After one year to five years</t>
  </si>
  <si>
    <t>Estimated Fair Value, After five years to ten years</t>
  </si>
  <si>
    <t>Estimated Fair Value, After ten years</t>
  </si>
  <si>
    <t>Total, Estimated Fair Value</t>
  </si>
  <si>
    <t>Investment Securities - Sales Activities of Company's Investment Securities AFS are Summarized (Detail) (USD $)</t>
  </si>
  <si>
    <t>Allowance for Loan and Lease Losses ("ALLL") - Schedule of Activity Within Allowance for Loan and Lease Losses (Detail) (USD $)</t>
  </si>
  <si>
    <t>Allowance For Loan And Lease Losses [Line Items]</t>
  </si>
  <si>
    <t>Net charge-offs</t>
  </si>
  <si>
    <t>Non Purchase Loan [Member]</t>
  </si>
  <si>
    <t>Covered Loans [Member]</t>
  </si>
  <si>
    <t>Non-Covered Loans [Member]</t>
  </si>
  <si>
    <t>Allowance for Loan and Lease Losses ("ALLL") - Additional Information (Detail) (USD $)</t>
  </si>
  <si>
    <t>Mar. 31, 2014</t>
  </si>
  <si>
    <t>Mar. 31, 2013</t>
  </si>
  <si>
    <t>Dec. 31, 2012</t>
  </si>
  <si>
    <t>Financing Receivable, Recorded Investment, Past Due [Line Items]</t>
  </si>
  <si>
    <t>Partial charge-offs, net of adjustments to FDIC loss share receivable and FDIC clawback payable</t>
  </si>
  <si>
    <t>Provision for covered loan and lease losses</t>
  </si>
  <si>
    <t>Partial charge-offs</t>
  </si>
  <si>
    <t>Provision for recorded loan and lease</t>
  </si>
  <si>
    <t>Purchase Non-Covered Loans</t>
  </si>
  <si>
    <t>FV 77 or FV 88 [Member]</t>
  </si>
  <si>
    <t>Allowance for Loan and Lease Losses ("ALLL") - Summary of Company's Allowance for Loan and Lease Losses (Detail) (USD $)</t>
  </si>
  <si>
    <t>Accounts, Notes, Loans and Financing Receivable [Line Items]</t>
  </si>
  <si>
    <t>Real estate [Member] | Residential 1-4 family [Member]</t>
  </si>
  <si>
    <t>Real estate [Member] | Non-farm/non-residential [Member]</t>
  </si>
  <si>
    <t>Real estate [Member] | Construction/land development [Member]</t>
  </si>
  <si>
    <t>Real estate [Member] | Agricultural [Member]</t>
  </si>
  <si>
    <t>Real estate [Member] | Multifamily residential [Member]</t>
  </si>
  <si>
    <t>Commercial and industrial [Member]</t>
  </si>
  <si>
    <t>Consumer [Member]</t>
  </si>
  <si>
    <t>Direct Financing Leases [Member]</t>
  </si>
  <si>
    <t>Other [Member]</t>
  </si>
  <si>
    <t>Purchased Non-Covered Loans [Member]</t>
  </si>
  <si>
    <t>Allowance for Loan and Lease Losses ("ALLL") - Summary of Allowance for Loan and Lease Losses and Recorded Investment in Loans and Leases, Excluding Loans Covered by FDIC (Detail) (USD $)</t>
  </si>
  <si>
    <t>Allowance for Non-Purchased Loan and Lease Losses ALLL for Individually Evaluated Impaired Loans and Leases</t>
  </si>
  <si>
    <t>Total ALLL</t>
  </si>
  <si>
    <t>Non-Purchased Loans and Leases - Individually Evaluated Impaired Loans and Leases</t>
  </si>
  <si>
    <t>Non-Purchased Loans and Leases - All Other Loans and Leases</t>
  </si>
  <si>
    <t>Total Loans and Leases</t>
  </si>
  <si>
    <t>ALLL For All Other Loans And Leases [Member]</t>
  </si>
  <si>
    <t>ALLL For All Other Loans And Leases [Member] | Real estate [Member] | Residential 1-4 family [Member]</t>
  </si>
  <si>
    <t>ALLL For All Other Loans And Leases [Member] | Real estate [Member] | Non-farm/non-residential [Member]</t>
  </si>
  <si>
    <t>ALLL For All Other Loans And Leases [Member] | Real estate [Member] | Construction/land development [Member]</t>
  </si>
  <si>
    <t>ALLL For All Other Loans And Leases [Member] | Real estate [Member] | Agricultural [Member]</t>
  </si>
  <si>
    <t>ALLL For All Other Loans And Leases [Member] | Real estate [Member] | Multifamily residential [Member]</t>
  </si>
  <si>
    <t>ALLL For All Other Loans And Leases [Member] | Commercial and industrial [Member]</t>
  </si>
  <si>
    <t>ALLL For All Other Loans And Leases [Member] | Consumer [Member]</t>
  </si>
  <si>
    <t>ALLL For All Other Loans And Leases [Member] | Direct Financing Leases [Member]</t>
  </si>
  <si>
    <t>ALLL For All Other Loans And Leases [Member] | Other [Member]</t>
  </si>
  <si>
    <t>The Company does not risk rate its residential 1-4 family loans, its consumer loans, and certain "other" loans. However, for purposes of the above table, the Company considers such loans to be (i) satisfactory - if they are performing and less than 30 days past due, (ii) watch - if they are performing and 30 to 89 days past due or (iii) substandard - if they are nonperforming or 90 days or more past due.</t>
  </si>
  <si>
    <t>Allowance for Loan and Lease Losses ("ALLL") - Schedule of Impaired Non-purchased Loans and Leases, FDIC Loss Share Agreements (Detail) (USD $)</t>
  </si>
  <si>
    <t>Financing Receivable, Impaired [Line Items]</t>
  </si>
  <si>
    <t>Principal Balance</t>
  </si>
  <si>
    <t>Net Charge-offs to Date</t>
  </si>
  <si>
    <t>Principal Balance, Net of Charge-offs</t>
  </si>
  <si>
    <t>Specific Allowance</t>
  </si>
  <si>
    <t>Weighted Average Carrying Value</t>
  </si>
  <si>
    <t>Impaired Financing Receivable With Related Allowances [Member]</t>
  </si>
  <si>
    <t>Impaired Financing Receivable With Related Allowances [Member] | Real estate [Member] | Residential 1-4 family [Member]</t>
  </si>
  <si>
    <t>Impaired Financing Receivable With Related Allowances [Member] | Real estate [Member] | Non-farm/non-residential [Member]</t>
  </si>
  <si>
    <t>Impaired Financing Receivable With Related Allowances [Member] | Real estate [Member] | Construction/land development [Member]</t>
  </si>
  <si>
    <t>Impaired Financing Receivable With Related Allowances [Member] | Real estate [Member] | Agricultural [Member]</t>
  </si>
  <si>
    <t>Impaired Financing Receivable With Related Allowances [Member] | Commercial and industrial [Member]</t>
  </si>
  <si>
    <t>Impaired Financing Receivable With Related Allowances [Member] | Consumer [Member]</t>
  </si>
  <si>
    <t>Impaired Financing Receivable With Related Allowances [Member] | Other [Member]</t>
  </si>
  <si>
    <t>Impaired Financing Receivable With No Related Allowances [Member]</t>
  </si>
  <si>
    <t>Impaired Financing Receivable With No Related Allowances [Member] | Real estate [Member] | Residential 1-4 family [Member]</t>
  </si>
  <si>
    <t>Impaired Financing Receivable With No Related Allowances [Member] | Real estate [Member] | Non-farm/non-residential [Member]</t>
  </si>
  <si>
    <t>Impaired Financing Receivable With No Related Allowances [Member] | Real estate [Member] | Construction/land development [Member]</t>
  </si>
  <si>
    <t>Impaired Financing Receivable With No Related Allowances [Member] | Real estate [Member] | Agricultural [Member]</t>
  </si>
  <si>
    <t>Impaired Financing Receivable With No Related Allowances [Member] | Real estate [Member] | Multifamily residential [Member]</t>
  </si>
  <si>
    <t>Impaired Financing Receivable With No Related Allowances [Member] | Commercial and industrial [Member]</t>
  </si>
  <si>
    <t>Impaired Financing Receivable With No Related Allowances [Member] | Consumer [Member]</t>
  </si>
  <si>
    <t>Impaired Financing Receivable With No Related Allowances [Member] | Other [Member]</t>
  </si>
  <si>
    <t>Allowance for Loan and Lease Losses ("ALLL") - Summary of Credit Quality Indicators for Loans and Leases, Including Covered and Non-Covered Loans and Leases (Detail) (USD $)</t>
  </si>
  <si>
    <t>Loans And Leases [Line Items]</t>
  </si>
  <si>
    <t>Total purchase Non-Covered Loans</t>
  </si>
  <si>
    <t>Purchased Non-Covered Loans Without Evidence of Credit Deterioration at Acquisition [Member] | FV 33 [Member]</t>
  </si>
  <si>
    <t>Purchased Non-Covered Loans Without Evidence of Credit Deterioration at Acquisition [Member] | FV 44 [Member]</t>
  </si>
  <si>
    <t>Purchased Non-Covered Loans Without Evidence of Credit Deterioration at Acquisition [Member] | FV 55 [Member]</t>
  </si>
  <si>
    <t>Purchased Non-Covered Loans Without Evidence of Credit Deterioration at Acquisition [Member] | FV 36 [Member]</t>
  </si>
  <si>
    <t>Purchased Non-Covered Loans Without Evidence of Credit Deterioration at Acquisition [Member] | FV 77 [Member]</t>
  </si>
  <si>
    <t>Purchased Non-Covered Loans With Evidence of Credit Deterioration at Acquisition [Member] | FV 66 [Member]</t>
  </si>
  <si>
    <t>Purchased Non-Covered Loans With Evidence of Credit Deterioration at Acquisition [Member] | FV 88 [Member]</t>
  </si>
  <si>
    <t>Satisfactory [Member]</t>
  </si>
  <si>
    <t>Moderate [Member]</t>
  </si>
  <si>
    <t>Watch [Member]</t>
  </si>
  <si>
    <t>Substandard [Member]</t>
  </si>
  <si>
    <t>FV 1 [Member] | Covered Loans [Member]</t>
  </si>
  <si>
    <t>FV 2 [Member] | Covered Loans [Member]</t>
  </si>
  <si>
    <t>Real estate [Member]</t>
  </si>
  <si>
    <t>Real estate [Member] | Residential 1-4 family [Member] | Covered Loans [Member]</t>
  </si>
  <si>
    <t>Real estate [Member] | Non-farm/non-residential [Member] | Covered Loans [Member]</t>
  </si>
  <si>
    <t>Real estate [Member] | Construction/land development [Member] | Covered Loans [Member]</t>
  </si>
  <si>
    <t>Real estate [Member] | Agricultural [Member] | Covered Loans [Member]</t>
  </si>
  <si>
    <t>Real estate [Member] | Multifamily residential [Member] | Covered Loans [Member]</t>
  </si>
  <si>
    <t>Real estate [Member] | Purchased Non-Covered Loans Without Evidence of Credit Deterioration at Acquisition [Member] | FV 33 [Member]</t>
  </si>
  <si>
    <t>Real estate [Member] | Purchased Non-Covered Loans Without Evidence of Credit Deterioration at Acquisition [Member] | FV 33 [Member] | Residential 1-4 family [Member]</t>
  </si>
  <si>
    <t>Real estate [Member] | Purchased Non-Covered Loans Without Evidence of Credit Deterioration at Acquisition [Member] | FV 33 [Member] | Non-farm/non-residential [Member]</t>
  </si>
  <si>
    <t>Real estate [Member] | Purchased Non-Covered Loans Without Evidence of Credit Deterioration at Acquisition [Member] | FV 33 [Member] | Construction/land development [Member]</t>
  </si>
  <si>
    <t>Real estate [Member] | Purchased Non-Covered Loans Without Evidence of Credit Deterioration at Acquisition [Member] | FV 33 [Member] | Agricultural [Member]</t>
  </si>
  <si>
    <t>Real estate [Member] | Purchased Non-Covered Loans Without Evidence of Credit Deterioration at Acquisition [Member] | FV 33 [Member] | Multifamily residential [Member]</t>
  </si>
  <si>
    <t>Real estate [Member] | Purchased Non-Covered Loans Without Evidence of Credit Deterioration at Acquisition [Member] | FV 44 [Member]</t>
  </si>
  <si>
    <t>Real estate [Member] | Purchased Non-Covered Loans Without Evidence of Credit Deterioration at Acquisition [Member] | FV 44 [Member] | Residential 1-4 family [Member]</t>
  </si>
  <si>
    <t>Real estate [Member] | Purchased Non-Covered Loans Without Evidence of Credit Deterioration at Acquisition [Member] | FV 44 [Member] | Non-farm/non-residential [Member]</t>
  </si>
  <si>
    <t>Real estate [Member] | Purchased Non-Covered Loans Without Evidence of Credit Deterioration at Acquisition [Member] | FV 44 [Member] | Construction/land development [Member]</t>
  </si>
  <si>
    <t>Real estate [Member] | Purchased Non-Covered Loans Without Evidence of Credit Deterioration at Acquisition [Member] | FV 44 [Member] | Agricultural [Member]</t>
  </si>
  <si>
    <t>Real estate [Member] | Purchased Non-Covered Loans Without Evidence of Credit Deterioration at Acquisition [Member] | FV 44 [Member] | Multifamily residential [Member]</t>
  </si>
  <si>
    <t>Real estate [Member] | Purchased Non-Covered Loans Without Evidence of Credit Deterioration at Acquisition [Member] | FV 55 [Member]</t>
  </si>
  <si>
    <t>Real estate [Member] | Purchased Non-Covered Loans Without Evidence of Credit Deterioration at Acquisition [Member] | FV 55 [Member] | Residential 1-4 family [Member]</t>
  </si>
  <si>
    <t>Real estate [Member] | Purchased Non-Covered Loans Without Evidence of Credit Deterioration at Acquisition [Member] | FV 55 [Member] | Non-farm/non-residential [Member]</t>
  </si>
  <si>
    <t>Real estate [Member] | Purchased Non-Covered Loans Without Evidence of Credit Deterioration at Acquisition [Member] | FV 55 [Member] | Construction/land development [Member]</t>
  </si>
  <si>
    <t>Real estate [Member] | Purchased Non-Covered Loans Without Evidence of Credit Deterioration at Acquisition [Member] | FV 55 [Member] | Agricultural [Member]</t>
  </si>
  <si>
    <t>Real estate [Member] | Purchased Non-Covered Loans Without Evidence of Credit Deterioration at Acquisition [Member] | FV 55 [Member] | Multifamily residential [Member]</t>
  </si>
  <si>
    <t>Real estate [Member] | Purchased Non-Covered Loans Without Evidence of Credit Deterioration at Acquisition [Member] | FV 36 [Member]</t>
  </si>
  <si>
    <t>Real estate [Member] | Purchased Non-Covered Loans Without Evidence of Credit Deterioration at Acquisition [Member] | FV 36 [Member] | Residential 1-4 family [Member]</t>
  </si>
  <si>
    <t>Real estate [Member] | Purchased Non-Covered Loans Without Evidence of Credit Deterioration at Acquisition [Member] | FV 36 [Member] | Non-farm/non-residential [Member]</t>
  </si>
  <si>
    <t>Real estate [Member] | Purchased Non-Covered Loans Without Evidence of Credit Deterioration at Acquisition [Member] | FV 36 [Member] | Construction/land development [Member]</t>
  </si>
  <si>
    <t>Real estate [Member] | Purchased Non-Covered Loans Without Evidence of Credit Deterioration at Acquisition [Member] | FV 36 [Member] | Agricultural [Member]</t>
  </si>
  <si>
    <t>Real estate [Member] | Purchased Non-Covered Loans Without Evidence of Credit Deterioration at Acquisition [Member] | FV 36 [Member] | Multifamily residential [Member]</t>
  </si>
  <si>
    <t>Real estate [Member] | Purchased Non-Covered Loans Without Evidence of Credit Deterioration at Acquisition [Member] | FV 77 [Member]</t>
  </si>
  <si>
    <t>Real estate [Member] | Purchased Non-Covered Loans Without Evidence of Credit Deterioration at Acquisition [Member] | FV 77 [Member] | Residential 1-4 family [Member]</t>
  </si>
  <si>
    <t>Real estate [Member] | Purchased Non-Covered Loans Without Evidence of Credit Deterioration at Acquisition [Member] | FV 77 [Member] | Non-farm/non-residential [Member]</t>
  </si>
  <si>
    <t>Real estate [Member] | Purchased Non-Covered Loans Without Evidence of Credit Deterioration at Acquisition [Member] | FV 77 [Member] | Construction/land development [Member]</t>
  </si>
  <si>
    <t>Real estate [Member] | Purchased Non-Covered Loans Without Evidence of Credit Deterioration at Acquisition [Member] | FV 77 [Member] | Agricultural [Member]</t>
  </si>
  <si>
    <t>Real estate [Member] | Purchased Non-Covered Loans Without Evidence of Credit Deterioration at Acquisition [Member] | FV 77 [Member] | Multifamily residential [Member]</t>
  </si>
  <si>
    <t>Real estate [Member] | Purchased Non-Covered Loans With Evidence of Credit Deterioration at Acquisition [Member] | FV 66 [Member]</t>
  </si>
  <si>
    <t>Real estate [Member] | Purchased Non-Covered Loans With Evidence of Credit Deterioration at Acquisition [Member] | FV 66 [Member] | Residential 1-4 family [Member]</t>
  </si>
  <si>
    <t>Real estate [Member] | Purchased Non-Covered Loans With Evidence of Credit Deterioration at Acquisition [Member] | FV 66 [Member] | Non-farm/non-residential [Member]</t>
  </si>
  <si>
    <t>Real estate [Member] | Purchased Non-Covered Loans With Evidence of Credit Deterioration at Acquisition [Member] | FV 66 [Member] | Construction/land development [Member]</t>
  </si>
  <si>
    <t>Real estate [Member] | Purchased Non-Covered Loans With Evidence of Credit Deterioration at Acquisition [Member] | FV 66 [Member] | Agricultural [Member]</t>
  </si>
  <si>
    <t>Real estate [Member] | Purchased Non-Covered Loans With Evidence of Credit Deterioration at Acquisition [Member] | FV 66 [Member] | Multifamily residential [Member]</t>
  </si>
  <si>
    <t>Real estate [Member] | Purchased Non-Covered Loans With Evidence of Credit Deterioration at Acquisition [Member] | FV 88 [Member]</t>
  </si>
  <si>
    <t>Real estate [Member] | Purchased Non-Covered Loans With Evidence of Credit Deterioration at Acquisition [Member] | FV 88 [Member] | Residential 1-4 family [Member]</t>
  </si>
  <si>
    <t>Real estate [Member] | Purchased Non-Covered Loans With Evidence of Credit Deterioration at Acquisition [Member] | FV 88 [Member] | Non-farm/non-residential [Member]</t>
  </si>
  <si>
    <t>Real estate [Member] | Purchased Non-Covered Loans With Evidence of Credit Deterioration at Acquisition [Member] | FV 88 [Member] | Construction/land development [Member]</t>
  </si>
  <si>
    <t>Real estate [Member] | Purchased Non-Covered Loans With Evidence of Credit Deterioration at Acquisition [Member] | FV 88 [Member] | Agricultural [Member]</t>
  </si>
  <si>
    <t>Real estate [Member] | Purchased Non-Covered Loans With Evidence of Credit Deterioration at Acquisition [Member] | FV 88 [Member] | Multifamily residential [Member]</t>
  </si>
  <si>
    <t>Real estate [Member] | Satisfactory [Member] | Residential 1-4 family [Member]</t>
  </si>
  <si>
    <t>Real estate [Member] | Satisfactory [Member] | Non-farm/non-residential [Member]</t>
  </si>
  <si>
    <t>Real estate [Member] | Satisfactory [Member] | Construction/land development [Member]</t>
  </si>
  <si>
    <t>Real estate [Member] | Satisfactory [Member] | Agricultural [Member]</t>
  </si>
  <si>
    <t>Real estate [Member] | Satisfactory [Member] | Multifamily residential [Member]</t>
  </si>
  <si>
    <t>Real estate [Member] | Moderate [Member] | Residential 1-4 family [Member]</t>
  </si>
  <si>
    <t>Real estate [Member] | Moderate [Member] | Non-farm/non-residential [Member]</t>
  </si>
  <si>
    <t>Real estate [Member] | Moderate [Member] | Construction/land development [Member]</t>
  </si>
  <si>
    <t>Real estate [Member] | Moderate [Member] | Agricultural [Member]</t>
  </si>
  <si>
    <t>Real estate [Member] | Moderate [Member] | Multifamily residential [Member]</t>
  </si>
  <si>
    <t>Real estate [Member] | Watch [Member] | Residential 1-4 family [Member]</t>
  </si>
  <si>
    <t>Real estate [Member] | Watch [Member] | Non-farm/non-residential [Member]</t>
  </si>
  <si>
    <t>Real estate [Member] | Watch [Member] | Construction/land development [Member]</t>
  </si>
  <si>
    <t>Real estate [Member] | Watch [Member] | Agricultural [Member]</t>
  </si>
  <si>
    <t>Real estate [Member] | Watch [Member] | Multifamily residential [Member]</t>
  </si>
  <si>
    <t>Real estate [Member] | Substandard [Member] | Residential 1-4 family [Member]</t>
  </si>
  <si>
    <t>Real estate [Member] | Substandard [Member] | Non-farm/non-residential [Member]</t>
  </si>
  <si>
    <t>Real estate [Member] | Substandard [Member] | Construction/land development [Member]</t>
  </si>
  <si>
    <t>Real estate [Member] | Substandard [Member] | Agricultural [Member]</t>
  </si>
  <si>
    <t>Real estate [Member] | Substandard [Member] | Multifamily residential [Member]</t>
  </si>
  <si>
    <t>Real estate [Member] | FV 1 [Member] | Residential 1-4 family [Member] | Covered Loans [Member]</t>
  </si>
  <si>
    <t>Real estate [Member] | FV 1 [Member] | Non-farm/non-residential [Member] | Covered Loans [Member]</t>
  </si>
  <si>
    <t>Real estate [Member] | FV 1 [Member] | Construction/land development [Member] | Covered Loans [Member]</t>
  </si>
  <si>
    <t>Real estate [Member] | FV 1 [Member] | Agricultural [Member] | Covered Loans [Member]</t>
  </si>
  <si>
    <t>Real estate [Member] | FV 1 [Member] | Multifamily residential [Member] | Covered Loans [Member]</t>
  </si>
  <si>
    <t>Real estate [Member] | FV 2 [Member] | Residential 1-4 family [Member] | Covered Loans [Member]</t>
  </si>
  <si>
    <t>Real estate [Member] | FV 2 [Member] | Non-farm/non-residential [Member] | Covered Loans [Member]</t>
  </si>
  <si>
    <t>Real estate [Member] | FV 2 [Member] | Construction/land development [Member] | Covered Loans [Member]</t>
  </si>
  <si>
    <t>Real estate [Member] | FV 2 [Member] | Agricultural [Member] | Covered Loans [Member]</t>
  </si>
  <si>
    <t>Real estate [Member] | FV 2 [Member] | Multifamily residential [Member] | Covered Loans [Member]</t>
  </si>
  <si>
    <t>Commercial and industrial [Member] | Covered Loans [Member]</t>
  </si>
  <si>
    <t>Commercial and industrial [Member] | Purchased Non-Covered Loans Without Evidence of Credit Deterioration at Acquisition [Member] | FV 33 [Member]</t>
  </si>
  <si>
    <t>Commercial and industrial [Member] | Purchased Non-Covered Loans Without Evidence of Credit Deterioration at Acquisition [Member] | FV 44 [Member]</t>
  </si>
  <si>
    <t>Commercial and industrial [Member] | Purchased Non-Covered Loans Without Evidence of Credit Deterioration at Acquisition [Member] | FV 55 [Member]</t>
  </si>
  <si>
    <t>Commercial and industrial [Member] | Purchased Non-Covered Loans Without Evidence of Credit Deterioration at Acquisition [Member] | FV 36 [Member]</t>
  </si>
  <si>
    <t>Commercial and industrial [Member] | Purchased Non-Covered Loans Without Evidence of Credit Deterioration at Acquisition [Member] | FV 77 [Member]</t>
  </si>
  <si>
    <t>Commercial and industrial [Member] | Purchased Non-Covered Loans With Evidence of Credit Deterioration at Acquisition [Member] | FV 66 [Member]</t>
  </si>
  <si>
    <t>Commercial and industrial [Member] | Purchased Non-Covered Loans With Evidence of Credit Deterioration at Acquisition [Member] | FV 88 [Member]</t>
  </si>
  <si>
    <t>Commercial and industrial [Member] | Satisfactory [Member]</t>
  </si>
  <si>
    <t>Commercial and industrial [Member] | Moderate [Member]</t>
  </si>
  <si>
    <t>Commercial and industrial [Member] | Watch [Member]</t>
  </si>
  <si>
    <t>Commercial and industrial [Member] | Substandard [Member]</t>
  </si>
  <si>
    <t>Commercial and industrial [Member] | FV 1 [Member] | Covered Loans [Member]</t>
  </si>
  <si>
    <t>Commercial and industrial [Member] | FV 2 [Member] | Covered Loans [Member]</t>
  </si>
  <si>
    <t>Consumer [Member] | Covered Loans [Member]</t>
  </si>
  <si>
    <t>Consumer [Member] | Purchased Non-Covered Loans Without Evidence of Credit Deterioration at Acquisition [Member] | FV 33 [Member]</t>
  </si>
  <si>
    <t>Consumer [Member] | Purchased Non-Covered Loans Without Evidence of Credit Deterioration at Acquisition [Member] | FV 44 [Member]</t>
  </si>
  <si>
    <t>Consumer [Member] | Purchased Non-Covered Loans Without Evidence of Credit Deterioration at Acquisition [Member] | FV 55 [Member]</t>
  </si>
  <si>
    <t>Consumer [Member] | Purchased Non-Covered Loans Without Evidence of Credit Deterioration at Acquisition [Member] | FV 36 [Member]</t>
  </si>
  <si>
    <t>Consumer [Member] | Purchased Non-Covered Loans Without Evidence of Credit Deterioration at Acquisition [Member] | FV 77 [Member]</t>
  </si>
  <si>
    <t>Consumer [Member] | Purchased Non-Covered Loans With Evidence of Credit Deterioration at Acquisition [Member] | FV 66 [Member]</t>
  </si>
  <si>
    <t>Consumer [Member] | Purchased Non-Covered Loans With Evidence of Credit Deterioration at Acquisition [Member] | FV 88 [Member]</t>
  </si>
  <si>
    <t>Consumer [Member] | Satisfactory [Member]</t>
  </si>
  <si>
    <t>Consumer [Member] | Moderate [Member]</t>
  </si>
  <si>
    <t>Consumer [Member] | Watch [Member]</t>
  </si>
  <si>
    <t>Consumer [Member] | Substandard [Member]</t>
  </si>
  <si>
    <t>Consumer [Member] | FV 1 [Member] | Covered Loans [Member]</t>
  </si>
  <si>
    <t>Consumer [Member] | FV 2 [Member] | Covered Loans [Member]</t>
  </si>
  <si>
    <t>Direct Financing Leases [Member] | Satisfactory [Member]</t>
  </si>
  <si>
    <t>Direct Financing Leases [Member] | Moderate [Member]</t>
  </si>
  <si>
    <t>Direct Financing Leases [Member] | Watch [Member]</t>
  </si>
  <si>
    <t>Direct Financing Leases [Member] | Substandard [Member]</t>
  </si>
  <si>
    <t>Other [Member] | Covered Loans [Member]</t>
  </si>
  <si>
    <t>Other [Member] | Purchased Non-Covered Loans Without Evidence of Credit Deterioration at Acquisition [Member] | FV 33 [Member]</t>
  </si>
  <si>
    <t>Other [Member] | Purchased Non-Covered Loans Without Evidence of Credit Deterioration at Acquisition [Member] | FV 44 [Member]</t>
  </si>
  <si>
    <t>Other [Member] | Purchased Non-Covered Loans Without Evidence of Credit Deterioration at Acquisition [Member] | FV 55 [Member]</t>
  </si>
  <si>
    <t>Other [Member] | Purchased Non-Covered Loans Without Evidence of Credit Deterioration at Acquisition [Member] | FV 36 [Member]</t>
  </si>
  <si>
    <t>Other [Member] | Purchased Non-Covered Loans Without Evidence of Credit Deterioration at Acquisition [Member] | FV 77 [Member]</t>
  </si>
  <si>
    <t>Other [Member] | Purchased Non-Covered Loans With Evidence of Credit Deterioration at Acquisition [Member] | FV 66 [Member]</t>
  </si>
  <si>
    <t>Other [Member] | Purchased Non-Covered Loans With Evidence of Credit Deterioration at Acquisition [Member] | FV 88 [Member]</t>
  </si>
  <si>
    <t>Other [Member] | Satisfactory [Member]</t>
  </si>
  <si>
    <t>Other [Member] | Moderate [Member]</t>
  </si>
  <si>
    <t>Other [Member] | Watch [Member]</t>
  </si>
  <si>
    <t>Other [Member] | Substandard [Member]</t>
  </si>
  <si>
    <t>Other [Member] | FV 1 [Member] | Covered Loans [Member]</t>
  </si>
  <si>
    <t>Other [Member] | FV 2 [Member] | Covered Loans [Member]</t>
  </si>
  <si>
    <t>Allowance for Loan and Lease Losses ("ALLL") - Schedule of Aging Analysis Past Due Loans and Leases, Loans Covered &amp; Non-Covered by FDIC Loss Share Agreements (Detail) (USD $)</t>
  </si>
  <si>
    <t>30-89 Days Past Due</t>
  </si>
  <si>
    <t>90 Days or More</t>
  </si>
  <si>
    <t>Total Past Due</t>
  </si>
  <si>
    <t>Total Covered Loans</t>
  </si>
  <si>
    <t>Total Purchased Non-Covered Loans</t>
  </si>
  <si>
    <t>Real estate [Member] | Purchased Non-Covered Loans [Member] | Residential 1-4 family [Member]</t>
  </si>
  <si>
    <t>Real estate [Member] | Purchased Non-Covered Loans [Member] | Non-farm/non-residential [Member]</t>
  </si>
  <si>
    <t>Real estate [Member] | Purchased Non-Covered Loans [Member] | Construction/land development [Member]</t>
  </si>
  <si>
    <t>Real estate [Member] | Purchased Non-Covered Loans [Member] | Agricultural [Member]</t>
  </si>
  <si>
    <t>Real estate [Member] | Purchased Non-Covered Loans [Member] | Multifamily residential [Member]</t>
  </si>
  <si>
    <t>Real estate [Member] | Covered Loans [Member] | Residential 1-4 family [Member]</t>
  </si>
  <si>
    <t>Real estate [Member] | Covered Loans [Member] | Non-farm/non-residential [Member]</t>
  </si>
  <si>
    <t>Real estate [Member] | Covered Loans [Member] | Construction/land development [Member]</t>
  </si>
  <si>
    <t>Real estate [Member] | Covered Loans [Member] | Agricultural [Member]</t>
  </si>
  <si>
    <t>Real estate [Member] | Covered Loans [Member] | Multifamily residential [Member]</t>
  </si>
  <si>
    <t>Commercial and industrial [Member] | Purchased Non-Covered Loans [Member]</t>
  </si>
  <si>
    <t>Consumer [Member] | Purchased Non-Covered Loans [Member]</t>
  </si>
  <si>
    <t>Other [Member] | Purchased Non-Covered Loans [Member]</t>
  </si>
  <si>
    <t>(1) Includes $1.8 million, $0.8 million and $7.4 million of loans and leases on nonaccrual status at June 30, 2014, December 31, 2013 and June 30, 2013, respectively.</t>
  </si>
  <si>
    <t>(2) All loans and leases greater than 90 days past due were on nonaccrual status at June 30, 2014 and 2013 and December 31, 2013</t>
  </si>
  <si>
    <t>Includes $2.8 million, $3.2 million and $3.2 million of loans and leases on nonaccrual status at June 30, 2014, December 31, 2013 and June 30, 2013, respectively.</t>
  </si>
  <si>
    <t>Allowance for Loan and Lease Losses ("ALLL") - Schedule of Aging Analysis Past Due Loans and Leases, Loans Covered &amp; Non-Covered by FDIC Loss Share Agreements (Parenthetical) (Detail) (USD $)</t>
  </si>
  <si>
    <t>In Millions, unless otherwise specified</t>
  </si>
  <si>
    <t>30-89 Days Past Due [Member]</t>
  </si>
  <si>
    <t>Loans and leases, excluding loans covered by FDIC loss share agreements, on nonaccrual status</t>
  </si>
  <si>
    <t>Non Accrual Loans Current [Member]</t>
  </si>
  <si>
    <t>Income Taxes - Types of Temporary Differences Between Tax Basis of Assets and Liabilities (Detail) (USD $)</t>
  </si>
  <si>
    <t>Income Taxes - Additional Information (Detail) (USD $)</t>
  </si>
  <si>
    <t>Expiration Year 2032 [Member]</t>
  </si>
  <si>
    <t>Expiration Year 2033 [Member]</t>
  </si>
  <si>
    <t>Year Three [Member]</t>
  </si>
  <si>
    <t>Year Four [Member]</t>
  </si>
  <si>
    <t>Summit [Member]</t>
  </si>
  <si>
    <t>Schedule Of Income Taxes [Line Items]</t>
  </si>
  <si>
    <t>Net operating losses carryforwards</t>
  </si>
  <si>
    <t>Operating loss carryforwards subject to expiration</t>
  </si>
  <si>
    <t>Operating loss carryforwards expiration year</t>
  </si>
  <si>
    <t>'2032</t>
  </si>
  <si>
    <t>'2033</t>
  </si>
  <si>
    <t>'2030</t>
  </si>
  <si>
    <t>'2034</t>
  </si>
  <si>
    <t>'2019</t>
  </si>
  <si>
    <t>Supplemental Data for Cash Flows - Schedule of Supplemental Cash Flow Information (Detail) (USD $)</t>
  </si>
  <si>
    <t>Statement Of Cash Flows [Abstract]</t>
  </si>
  <si>
    <t>Guarantees and Commitments - Additional Information (Detail) (USD $)</t>
  </si>
  <si>
    <t>Guarantees And Commitments [Line Items]</t>
  </si>
  <si>
    <t>Outstanding commitments to extend credit, excluding commitments to extend credit on loans covered by FDIC loss share agreements</t>
  </si>
  <si>
    <t>Commitments extend over varying periods of time, in months</t>
  </si>
  <si>
    <t>Commitments To Extend Credit [Member]</t>
  </si>
  <si>
    <t>Maximum amount of future payments required to make under guarantees</t>
  </si>
  <si>
    <t>Collateralized commitments</t>
  </si>
  <si>
    <t>Guarantees and Commitments - Contractual Maturities (Detail) (USD $)</t>
  </si>
  <si>
    <t>Stock-Based Compensation - Additional Information (Detail) (USD $)</t>
  </si>
  <si>
    <t>In Millions, except Share data, unless otherwise specified</t>
  </si>
  <si>
    <t>Share-based Compensation Arrangement by Share-based Payment Award [Line Items]</t>
  </si>
  <si>
    <t>Stock-based compensation expense for stock options included in non-interest expense</t>
  </si>
  <si>
    <t>Nonqualified Stock Option Plan [Member]</t>
  </si>
  <si>
    <t>Employee options issued with a vesting period, years</t>
  </si>
  <si>
    <t>'3 years</t>
  </si>
  <si>
    <t>Employee options expire after issuance, years</t>
  </si>
  <si>
    <t>'7 years</t>
  </si>
  <si>
    <t>Number of shares available to non-employee directors through the non qualified stock option plan for non-employee directors</t>
  </si>
  <si>
    <t>Expiration period of options issued to non-employee director</t>
  </si>
  <si>
    <t>'10 years</t>
  </si>
  <si>
    <t>Nonqualified Stock Option Plan [Member] | Director [Member]</t>
  </si>
  <si>
    <t>Employee Stock Option [Member]</t>
  </si>
  <si>
    <t>Total intrinsic value of options exercised during the period</t>
  </si>
  <si>
    <t>Options to purchase split-adjusted shares, granted</t>
  </si>
  <si>
    <t>Total unrecognized compensation expenses</t>
  </si>
  <si>
    <t>Unrecognized compensation cost, weighted-average period, years</t>
  </si>
  <si>
    <t>'1 year 10 months 24 days</t>
  </si>
  <si>
    <t>Restricted Stock Plan [Member]</t>
  </si>
  <si>
    <t>'2 years</t>
  </si>
  <si>
    <t>Restricted stock plan permitting issuance of restricted stock units, shares</t>
  </si>
  <si>
    <t>Stock-Based Compensation - Summary of Stock Option Activity (Detail) (USD $)</t>
  </si>
  <si>
    <t>Outstanding - January 1, 2014, Options</t>
  </si>
  <si>
    <t>Granted, Options</t>
  </si>
  <si>
    <t>Exercised, Options</t>
  </si>
  <si>
    <t>Forfeited, Options</t>
  </si>
  <si>
    <t>Outstanding - June 30, 2014, Options</t>
  </si>
  <si>
    <t>Fully vested and exercisable - June 30, 2014, Options</t>
  </si>
  <si>
    <t>Expected to vest in future periods, Options</t>
  </si>
  <si>
    <t>Fully vested and expected to vest - June 30, 2014, Options</t>
  </si>
  <si>
    <t>Outstanding - January 1, 2014, Weighted-Average Exercise Price/Share</t>
  </si>
  <si>
    <t>Granted, Weighted-Average Exercise Price/Share</t>
  </si>
  <si>
    <t>Exercised, Weighted-Average Exercise Price/Share</t>
  </si>
  <si>
    <t>Forfeited, Weighted-Average Exercise Price/Share</t>
  </si>
  <si>
    <t>Outstanding - June 30, 2014, Weighted-Average Exercise Price/Share</t>
  </si>
  <si>
    <t>Fully vested and exercisable - June 30, 2014, Weighted-Average Exercise Price/Share</t>
  </si>
  <si>
    <t>Fully vested and expected to vest - June 30, 2014, Weighted-Average Exercise Price/Share</t>
  </si>
  <si>
    <t>Outstanding - June 30, 2014, Weighted-Average Remaining Contractual Life (in years)</t>
  </si>
  <si>
    <t>'5 years 4 months 24 days</t>
  </si>
  <si>
    <t>Fully vested and exercisable - June 30, 2014, Weighted-Average Remaining Contractual Life (in years)</t>
  </si>
  <si>
    <t>'5 years 2 months 12 days</t>
  </si>
  <si>
    <t>Fully vested and expected to vest - June 30, 2014, Weighted-Average Remaining Contractual Life (in years)</t>
  </si>
  <si>
    <t>Outstanding - June 30, 2014, Aggregate Intrinsic Value</t>
  </si>
  <si>
    <t>Fully vested and exercisable - June 30, 2014, Aggregate Intrinsic Value</t>
  </si>
  <si>
    <t>Fully vested and expected to vest - June 30, 2014, Aggregate Intrinsic Value</t>
  </si>
  <si>
    <t>At June 30, 2014 the Company estimated that outstanding options to purchase 250,900 shares of its common stock would not vest and would be forfeited prior to their vesting date.</t>
  </si>
  <si>
    <t>Based on closing price of $33.45 per share on June 30, 2014.</t>
  </si>
  <si>
    <t>Stock-Based Compensation - Summary of Stock Option Activity (Parenthetical) (Detail) (USD $)</t>
  </si>
  <si>
    <t>Estimated number of common shares that could be forfeited before the vesting date</t>
  </si>
  <si>
    <t>Common stock, closing price, per share</t>
  </si>
  <si>
    <t>Stock-Based Compensation - Summary of Non-Vested Restricted Stock Activity (Detail) (USD $)</t>
  </si>
  <si>
    <t>Disclosure Of Compensation Related Costs Sharebased Payments Restricted Stock [Abstract]</t>
  </si>
  <si>
    <t>Outstanding - January 1, 2014</t>
  </si>
  <si>
    <t>Outstanding - June 30, 2014</t>
  </si>
  <si>
    <t>Fair Value Measurements - Assets at Fair Value (Detail) (USD $)</t>
  </si>
  <si>
    <t>Fair Value, Assets and Liabilities Measured on Recurring and Nonrecurring Basis [Line Items]</t>
  </si>
  <si>
    <t>Level 1 [Member]</t>
  </si>
  <si>
    <t>Level 1 [Member] | Obligations of State and Political Subdivisions [Member]</t>
  </si>
  <si>
    <t>Level 1 [Member] | U.S. Government Agency Securities [Member]</t>
  </si>
  <si>
    <t>Level 1 [Member] | Corporate Obligations [Member]</t>
  </si>
  <si>
    <t>Level 2 [Member]</t>
  </si>
  <si>
    <t>Level 2 [Member] | Obligations of State and Political Subdivisions [Member]</t>
  </si>
  <si>
    <t>Level 2 [Member] | U.S. Government Agency Securities [Member]</t>
  </si>
  <si>
    <t>Level 2 [Member] | Corporate Obligations [Member]</t>
  </si>
  <si>
    <t>Level 3 [Member]</t>
  </si>
  <si>
    <t>Level 3 [Member] | Obligations of State and Political Subdivisions [Member]</t>
  </si>
  <si>
    <t>Level 3 [Member] | U.S. Government Agency Securities [Member]</t>
  </si>
  <si>
    <t>Level 3 [Member] | Corporate Obligations [Member]</t>
  </si>
  <si>
    <t>Does not include $16.6 million at June 30, 2014; $13.8 million at December 31, 2013 and $15.5 million at June 30, 2013 of FHLB - Dallas and FNBB stock that do not have readily determinable fair values and are carried at cost.</t>
  </si>
  <si>
    <t>Fair Value Measurements - Assets at Fair Value (Parenthetical) (Detail) (USD $)</t>
  </si>
  <si>
    <t>Investments carried at cost</t>
  </si>
  <si>
    <t>Fair Value Measurements - Schedule of Information Related to Level 3 Non-Recurring Fair Value Measurements (Detail) (USD $)</t>
  </si>
  <si>
    <t>Fair Value Measurements Disclosure [Line Items]</t>
  </si>
  <si>
    <t>Fair Value Measurements - Additional Information (Detail) (USD $)</t>
  </si>
  <si>
    <t>Fair value of private placement bonds</t>
  </si>
  <si>
    <t>Third party pricing for private placement bonds</t>
  </si>
  <si>
    <t>Impaired financing receivable recorded investment reduction to estimated fair value</t>
  </si>
  <si>
    <t>Estimated fair value of impaired loans and leases</t>
  </si>
  <si>
    <t>Partial charge-offs to reduce carrying value of impaired loans and leases to estimated fair value</t>
  </si>
  <si>
    <t>Specific loan and lease allocations to reduce carrying value of impaired loans and leases to estimated fair value</t>
  </si>
  <si>
    <t>Partial charge-offs, net of adjustments to the FDIC loss share receivable and the FDIC clawback payable</t>
  </si>
  <si>
    <t>Provision for loans and lease losses to cover charge-offs</t>
  </si>
  <si>
    <t>Impaired purchased non-covered loans partial charge-offs</t>
  </si>
  <si>
    <t>Estimated cost to sell percentage, minimum</t>
  </si>
  <si>
    <t>Estimated cost to sell percentage, maximum</t>
  </si>
  <si>
    <t>Carrying value of impaired non-purchased loans and leases</t>
  </si>
  <si>
    <t>Minimum [Member]</t>
  </si>
  <si>
    <t>Discount rate to determine the net present value of expected cash flows</t>
  </si>
  <si>
    <t>Discount rate of covered other real estate</t>
  </si>
  <si>
    <t>Minimum [Member] | Impaired Purchased Non Covered Loans [Member]</t>
  </si>
  <si>
    <t>Maximum [Member]</t>
  </si>
  <si>
    <t>Maximum [Member] | Impaired Purchased Non Covered Loans [Member]</t>
  </si>
  <si>
    <t>Fair Value Measurements - Assets Measured at Fair Value on Recurring Basis Utilizing Level 3 Inputs (Detail) (Investment Securities AFS [Member], USD $)</t>
  </si>
  <si>
    <t>Investment Securities AFS [Member]</t>
  </si>
  <si>
    <t>Fair Value, Assets Measured on Recurring Basis, Unobservable Input Reconciliation [Line Items]</t>
  </si>
  <si>
    <t>Beginning Balance, Asset</t>
  </si>
  <si>
    <t>Ending Balance, Asset</t>
  </si>
  <si>
    <t>Fair Value of Financial Instruments - Additional Information (Detail) (USD $)</t>
  </si>
  <si>
    <t>Investments in bank stock</t>
  </si>
  <si>
    <t>Fair Value of Financial Instruments - Estimated Fair Values of Financial Instruments (Detail) (USD $)</t>
  </si>
  <si>
    <t>Fair Value, Balance Sheet Grouping, Financial Statement Captions [Line Items]</t>
  </si>
  <si>
    <t>Carrying Amount [Member] | Level 1 [Member]</t>
  </si>
  <si>
    <t>Carrying Amount [Member] | Level 2 and 3 [Member]</t>
  </si>
  <si>
    <t>Carrying Amount [Member] | Level 3 [Member]</t>
  </si>
  <si>
    <t>Carrying Amount [Member] | Level 2 [Member]</t>
  </si>
  <si>
    <t>Estimated Fair Value [Member] | Level 1 [Member]</t>
  </si>
  <si>
    <t>Estimated Fair Value [Member] | Level 2 and 3 [Member]</t>
  </si>
  <si>
    <t>Estimated Fair Value [Member] | Level 3 [Member]</t>
  </si>
  <si>
    <t>Estimated Fair Value [Member] | Level 2 [Member]</t>
  </si>
  <si>
    <t>Changes in and Reclassifications from Accumulated Other Comprehensive Income ("AOCI") - Changes in Accumulated Other Comprehensive Income (Detail) (USD $)</t>
  </si>
  <si>
    <t>Accumulated Other Comprehensive Income (Loss) [Line Items]</t>
  </si>
  <si>
    <t>Beginning balance of AOCI - unrealized gains and losses on investment securities AFS</t>
  </si>
  <si>
    <t>Ending balance of AOCI - unrealized gains and losses on investment securities AFS</t>
  </si>
  <si>
    <t>Unrealized gains and losses on investment securities AFS [Member]</t>
  </si>
  <si>
    <t>Changes in and Reclassifications from Accumulated Other Comprehensive Income ("AOCI") - Additional Information (Detail) (USD $)</t>
  </si>
  <si>
    <t>Amounts reclassified for net gains on investment securities</t>
  </si>
  <si>
    <t>Related tax effect</t>
  </si>
  <si>
    <t>Subsequent Event - Additional Information (Detail) (USD $)</t>
  </si>
  <si>
    <t>Jul. 31, 2014</t>
  </si>
  <si>
    <t>Subsequent Event [Member]</t>
  </si>
  <si>
    <t>Subsequent Event [Line Items]</t>
  </si>
  <si>
    <t>Date of definitive agreement</t>
  </si>
  <si>
    <t>Number of days for calculation of average closing stock</t>
  </si>
  <si>
    <t>'10 days</t>
  </si>
  <si>
    <t>Average Closing stock price</t>
  </si>
  <si>
    <t>Measurement period for determining the average closing stock price</t>
  </si>
  <si>
    <t>'Fifth business da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i/>
      <sz val="10"/>
      <color theme="1"/>
      <name val="Calibri"/>
      <family val="2"/>
      <scheme val="minor"/>
    </font>
    <font>
      <sz val="1"/>
      <color theme="1"/>
      <name val="Calibri"/>
      <family val="2"/>
      <scheme val="minor"/>
    </font>
    <font>
      <sz val="12"/>
      <color theme="1"/>
      <name val="Calibri"/>
      <family val="2"/>
      <scheme val="minor"/>
    </font>
    <font>
      <sz val="8"/>
      <color theme="1"/>
      <name val="Calibri"/>
      <family val="2"/>
      <scheme val="minor"/>
    </font>
    <font>
      <u/>
      <sz val="10"/>
      <color theme="1"/>
      <name val="Calibri"/>
      <family val="2"/>
      <scheme val="minor"/>
    </font>
    <font>
      <sz val="6"/>
      <color theme="1"/>
      <name val="Calibri"/>
      <family val="2"/>
      <scheme val="minor"/>
    </font>
    <font>
      <sz val="10"/>
      <color rgb="FF000000"/>
      <name val="Calibri"/>
      <family val="2"/>
      <scheme val="minor"/>
    </font>
    <font>
      <sz val="12"/>
      <color rgb="FF000000"/>
      <name val="Calibri"/>
      <family val="2"/>
      <scheme val="minor"/>
    </font>
    <font>
      <sz val="18"/>
      <color rgb="FF000000"/>
      <name val="Calibri"/>
      <family val="2"/>
      <scheme val="minor"/>
    </font>
    <font>
      <sz val="1"/>
      <color rgb="FF000000"/>
      <name val="Calibri"/>
      <family val="2"/>
      <scheme val="minor"/>
    </font>
    <font>
      <b/>
      <i/>
      <sz val="10"/>
      <color rgb="FF000000"/>
      <name val="Calibri"/>
      <family val="2"/>
      <scheme val="minor"/>
    </font>
    <font>
      <i/>
      <u/>
      <sz val="10"/>
      <color rgb="FF000000"/>
      <name val="Calibri"/>
      <family val="2"/>
      <scheme val="minor"/>
    </font>
    <font>
      <u/>
      <sz val="10"/>
      <color rgb="FF000000"/>
      <name val="Calibri"/>
      <family val="2"/>
      <scheme val="minor"/>
    </font>
    <font>
      <b/>
      <sz val="7"/>
      <color theme="1"/>
      <name val="Calibri"/>
      <family val="2"/>
      <scheme val="minor"/>
    </font>
    <font>
      <b/>
      <sz val="10"/>
      <color theme="1"/>
      <name val="Calibri"/>
      <family val="2"/>
      <scheme val="minor"/>
    </font>
    <font>
      <sz val="6"/>
      <color rgb="FF000000"/>
      <name val="Calibri"/>
      <family val="2"/>
      <scheme val="minor"/>
    </font>
    <font>
      <sz val="8"/>
      <color theme="1"/>
      <name val="Times New Roman"/>
      <family val="1"/>
    </font>
    <font>
      <b/>
      <sz val="8"/>
      <color theme="1"/>
      <name val="Times New Roman"/>
      <family val="1"/>
    </font>
    <font>
      <sz val="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6" fillId="0" borderId="0" xfId="0" applyFont="1" applyAlignment="1">
      <alignment horizontal="left" vertical="top" wrapText="1"/>
    </xf>
    <xf numFmtId="0" fontId="20" fillId="0" borderId="0" xfId="0" applyFont="1" applyAlignment="1">
      <alignment wrapText="1"/>
    </xf>
    <xf numFmtId="0" fontId="22"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22" fillId="0" borderId="11" xfId="0" applyFont="1" applyBorder="1" applyAlignment="1">
      <alignment wrapText="1"/>
    </xf>
    <xf numFmtId="0" fontId="24" fillId="0" borderId="0" xfId="0" applyFont="1" applyAlignment="1">
      <alignment wrapText="1"/>
    </xf>
    <xf numFmtId="0" fontId="24" fillId="33" borderId="0" xfId="0" applyFont="1" applyFill="1" applyAlignment="1">
      <alignment wrapText="1"/>
    </xf>
    <xf numFmtId="0" fontId="22" fillId="0" borderId="12"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0" fillId="0" borderId="0" xfId="0" applyAlignment="1">
      <alignment horizontal="center" wrapText="1"/>
    </xf>
    <xf numFmtId="0" fontId="0" fillId="33" borderId="0" xfId="0" applyFill="1" applyAlignment="1">
      <alignment wrapText="1"/>
    </xf>
    <xf numFmtId="0" fontId="22" fillId="0" borderId="0" xfId="0" applyFont="1" applyAlignment="1">
      <alignment wrapText="1"/>
    </xf>
    <xf numFmtId="0" fontId="16" fillId="0" borderId="13" xfId="0" applyFont="1" applyBorder="1" applyAlignment="1">
      <alignment horizontal="center" wrapText="1"/>
    </xf>
    <xf numFmtId="0" fontId="16" fillId="33" borderId="0" xfId="0" applyFont="1" applyFill="1" applyAlignment="1">
      <alignment vertical="top"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16" fillId="0" borderId="0" xfId="0" applyFont="1"/>
    <xf numFmtId="0" fontId="16" fillId="0" borderId="0" xfId="0" applyFont="1"/>
    <xf numFmtId="0" fontId="30" fillId="0" borderId="0" xfId="0" applyFont="1" applyAlignment="1">
      <alignment wrapText="1"/>
    </xf>
    <xf numFmtId="0" fontId="0" fillId="0" borderId="0" xfId="0" applyAlignment="1">
      <alignment horizontal="center"/>
    </xf>
    <xf numFmtId="0" fontId="16" fillId="0" borderId="0" xfId="0" applyFont="1" applyAlignment="1">
      <alignment horizontal="center"/>
    </xf>
    <xf numFmtId="0" fontId="16" fillId="0" borderId="10" xfId="0" applyFont="1" applyBorder="1" applyAlignment="1">
      <alignment horizontal="center"/>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0" fillId="0" borderId="0" xfId="0" applyAlignment="1">
      <alignment horizontal="center"/>
    </xf>
    <xf numFmtId="0" fontId="24" fillId="0" borderId="0" xfId="0" applyFont="1"/>
    <xf numFmtId="0" fontId="24" fillId="33" borderId="0" xfId="0" applyFont="1" applyFill="1"/>
    <xf numFmtId="3" fontId="0" fillId="33" borderId="0" xfId="0" applyNumberFormat="1" applyFill="1" applyAlignment="1">
      <alignment horizontal="right" vertical="top" wrapText="1"/>
    </xf>
    <xf numFmtId="0" fontId="0" fillId="33" borderId="0" xfId="0" applyFill="1" applyAlignment="1">
      <alignment vertical="top"/>
    </xf>
    <xf numFmtId="3" fontId="0" fillId="0" borderId="0" xfId="0" applyNumberFormat="1" applyAlignment="1">
      <alignment horizontal="right" vertical="top" wrapText="1"/>
    </xf>
    <xf numFmtId="0" fontId="0" fillId="0" borderId="0" xfId="0" applyAlignment="1">
      <alignment vertical="top"/>
    </xf>
    <xf numFmtId="0" fontId="0" fillId="33" borderId="0" xfId="0" applyFill="1" applyAlignment="1">
      <alignment horizontal="right" vertical="top" wrapText="1"/>
    </xf>
    <xf numFmtId="0" fontId="0" fillId="33" borderId="0" xfId="0" applyFill="1" applyAlignment="1">
      <alignment vertical="top" wrapText="1"/>
    </xf>
    <xf numFmtId="0" fontId="0" fillId="0" borderId="11" xfId="0" applyBorder="1" applyAlignment="1">
      <alignment horizontal="center" wrapText="1"/>
    </xf>
    <xf numFmtId="0" fontId="0" fillId="33" borderId="0" xfId="0" applyFill="1" applyAlignment="1">
      <alignment horizontal="center"/>
    </xf>
    <xf numFmtId="0" fontId="18" fillId="0" borderId="0" xfId="0" applyFont="1"/>
    <xf numFmtId="0" fontId="36" fillId="0" borderId="0" xfId="0" applyFont="1" applyAlignment="1">
      <alignment wrapText="1"/>
    </xf>
    <xf numFmtId="0" fontId="37"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39" fillId="0" borderId="0" xfId="0" applyFont="1" applyAlignment="1">
      <alignment wrapText="1"/>
    </xf>
    <xf numFmtId="0" fontId="39" fillId="0" borderId="11" xfId="0" applyFont="1" applyBorder="1" applyAlignment="1">
      <alignment wrapText="1"/>
    </xf>
    <xf numFmtId="0" fontId="18" fillId="0" borderId="0" xfId="0" applyFont="1" applyAlignment="1">
      <alignment horizontal="left" vertical="top" wrapText="1" indent="5"/>
    </xf>
    <xf numFmtId="0" fontId="39" fillId="0" borderId="12" xfId="0" applyFont="1" applyBorder="1" applyAlignment="1">
      <alignment wrapText="1"/>
    </xf>
    <xf numFmtId="0" fontId="37" fillId="33" borderId="0" xfId="0" applyFont="1" applyFill="1" applyAlignment="1">
      <alignment wrapText="1"/>
    </xf>
    <xf numFmtId="0" fontId="37" fillId="0" borderId="0" xfId="0" applyFont="1" applyAlignment="1">
      <alignment wrapText="1"/>
    </xf>
    <xf numFmtId="0" fontId="38" fillId="0" borderId="0" xfId="0" applyFont="1" applyAlignment="1">
      <alignment horizontal="center" wrapText="1"/>
    </xf>
    <xf numFmtId="0" fontId="38" fillId="0" borderId="10" xfId="0" applyFont="1" applyBorder="1" applyAlignment="1">
      <alignment horizontal="center" wrapText="1"/>
    </xf>
    <xf numFmtId="0" fontId="37" fillId="0" borderId="0" xfId="0" applyFont="1" applyAlignment="1">
      <alignment horizontal="center" wrapText="1"/>
    </xf>
    <xf numFmtId="0" fontId="18" fillId="33" borderId="0" xfId="0" applyFont="1" applyFill="1" applyAlignment="1">
      <alignment wrapText="1"/>
    </xf>
    <xf numFmtId="0" fontId="39" fillId="0" borderId="0" xfId="0" applyFont="1" applyAlignment="1">
      <alignment wrapText="1"/>
    </xf>
    <xf numFmtId="0" fontId="38" fillId="0" borderId="11" xfId="0" applyFont="1" applyBorder="1" applyAlignment="1">
      <alignment horizontal="center" wrapText="1"/>
    </xf>
    <xf numFmtId="0" fontId="37" fillId="0" borderId="11" xfId="0" applyFont="1" applyBorder="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38" fillId="0" borderId="0" xfId="0" applyFont="1"/>
    <xf numFmtId="0" fontId="38" fillId="0" borderId="13" xfId="0" applyFont="1" applyBorder="1" applyAlignment="1">
      <alignment horizontal="center" wrapText="1"/>
    </xf>
    <xf numFmtId="0" fontId="0" fillId="0" borderId="0" xfId="0"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4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4.42578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796621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7" t="s">
        <v>202</v>
      </c>
      <c r="B1" s="7" t="s">
        <v>1</v>
      </c>
      <c r="C1" s="7"/>
    </row>
    <row r="2" spans="1:3" ht="15" customHeight="1" x14ac:dyDescent="0.25">
      <c r="A2" s="7"/>
      <c r="B2" s="7" t="s">
        <v>2</v>
      </c>
      <c r="C2" s="7"/>
    </row>
    <row r="3" spans="1:3" ht="15" customHeight="1" x14ac:dyDescent="0.25">
      <c r="A3" s="3" t="s">
        <v>199</v>
      </c>
      <c r="B3" s="13" t="s">
        <v>4</v>
      </c>
      <c r="C3" s="13"/>
    </row>
    <row r="4" spans="1:3" ht="15" customHeight="1" x14ac:dyDescent="0.25">
      <c r="A4" s="14" t="s">
        <v>202</v>
      </c>
      <c r="B4" s="13" t="s">
        <v>4</v>
      </c>
      <c r="C4" s="13"/>
    </row>
    <row r="5" spans="1:3" x14ac:dyDescent="0.25">
      <c r="A5" s="14"/>
      <c r="B5" s="11">
        <v>2</v>
      </c>
      <c r="C5" s="11" t="s">
        <v>202</v>
      </c>
    </row>
    <row r="6" spans="1:3" ht="204" customHeight="1" x14ac:dyDescent="0.25">
      <c r="A6" s="14"/>
      <c r="B6" s="15" t="s">
        <v>203</v>
      </c>
      <c r="C6" s="15"/>
    </row>
    <row r="7" spans="1:3" ht="165.75" customHeight="1" x14ac:dyDescent="0.25">
      <c r="A7" s="14"/>
      <c r="B7" s="15" t="s">
        <v>204</v>
      </c>
      <c r="C7" s="15"/>
    </row>
    <row r="8" spans="1:3" ht="102" customHeight="1" x14ac:dyDescent="0.25">
      <c r="A8" s="14"/>
      <c r="B8" s="15" t="s">
        <v>205</v>
      </c>
      <c r="C8" s="15"/>
    </row>
    <row r="9" spans="1:3" ht="242.25" customHeight="1" x14ac:dyDescent="0.25">
      <c r="A9" s="14"/>
      <c r="B9" s="15" t="s">
        <v>206</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5"/>
  <sheetViews>
    <sheetView showGridLines="0" workbookViewId="0"/>
  </sheetViews>
  <sheetFormatPr defaultRowHeight="15" x14ac:dyDescent="0.25"/>
  <cols>
    <col min="1" max="1" width="31.28515625" bestFit="1" customWidth="1"/>
    <col min="2" max="3" width="36.5703125" bestFit="1" customWidth="1"/>
    <col min="4" max="4" width="8.5703125" customWidth="1"/>
    <col min="5" max="5" width="36.5703125" customWidth="1"/>
    <col min="6" max="6" width="9.28515625" customWidth="1"/>
    <col min="7" max="7" width="8.140625" customWidth="1"/>
    <col min="8" max="8" width="8.5703125" customWidth="1"/>
    <col min="9" max="9" width="33.28515625" customWidth="1"/>
    <col min="10" max="10" width="16.28515625" customWidth="1"/>
    <col min="11" max="11" width="8.140625" customWidth="1"/>
    <col min="12" max="12" width="8.5703125" customWidth="1"/>
    <col min="13" max="13" width="36.5703125" customWidth="1"/>
    <col min="14" max="14" width="9.28515625" customWidth="1"/>
    <col min="15" max="15" width="8.140625" customWidth="1"/>
    <col min="16" max="16" width="8.5703125" customWidth="1"/>
    <col min="17" max="17" width="33.28515625" customWidth="1"/>
    <col min="18" max="18" width="9.28515625" customWidth="1"/>
  </cols>
  <sheetData>
    <row r="1" spans="1:18" ht="15" customHeight="1" x14ac:dyDescent="0.25">
      <c r="A1" s="7" t="s">
        <v>2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8</v>
      </c>
      <c r="B3" s="13" t="s">
        <v>4</v>
      </c>
      <c r="C3" s="13"/>
      <c r="D3" s="13"/>
      <c r="E3" s="13"/>
      <c r="F3" s="13"/>
      <c r="G3" s="13"/>
      <c r="H3" s="13"/>
      <c r="I3" s="13"/>
      <c r="J3" s="13"/>
      <c r="K3" s="13"/>
      <c r="L3" s="13"/>
      <c r="M3" s="13"/>
      <c r="N3" s="13"/>
      <c r="O3" s="13"/>
      <c r="P3" s="13"/>
      <c r="Q3" s="13"/>
      <c r="R3" s="13"/>
    </row>
    <row r="4" spans="1:18" ht="15" customHeight="1" x14ac:dyDescent="0.25">
      <c r="A4" s="14" t="s">
        <v>207</v>
      </c>
      <c r="B4" s="13" t="s">
        <v>4</v>
      </c>
      <c r="C4" s="13"/>
      <c r="D4" s="13"/>
      <c r="E4" s="13"/>
      <c r="F4" s="13"/>
      <c r="G4" s="13"/>
      <c r="H4" s="13"/>
      <c r="I4" s="13"/>
      <c r="J4" s="13"/>
      <c r="K4" s="13"/>
      <c r="L4" s="13"/>
      <c r="M4" s="13"/>
      <c r="N4" s="13"/>
      <c r="O4" s="13"/>
      <c r="P4" s="13"/>
      <c r="Q4" s="13"/>
      <c r="R4" s="13"/>
    </row>
    <row r="5" spans="1:18" x14ac:dyDescent="0.25">
      <c r="A5" s="14"/>
      <c r="B5" s="16">
        <v>3</v>
      </c>
      <c r="C5" s="16" t="s">
        <v>207</v>
      </c>
    </row>
    <row r="6" spans="1:18" x14ac:dyDescent="0.25">
      <c r="A6" s="14"/>
      <c r="B6" s="41" t="s">
        <v>209</v>
      </c>
      <c r="C6" s="41"/>
      <c r="D6" s="41"/>
      <c r="E6" s="41"/>
      <c r="F6" s="41"/>
      <c r="G6" s="41"/>
      <c r="H6" s="41"/>
      <c r="I6" s="41"/>
      <c r="J6" s="41"/>
      <c r="K6" s="41"/>
      <c r="L6" s="41"/>
      <c r="M6" s="41"/>
      <c r="N6" s="41"/>
      <c r="O6" s="41"/>
      <c r="P6" s="41"/>
      <c r="Q6" s="41"/>
      <c r="R6" s="41"/>
    </row>
    <row r="7" spans="1:18" x14ac:dyDescent="0.25">
      <c r="A7" s="14"/>
      <c r="B7" s="13"/>
      <c r="C7" s="13"/>
      <c r="D7" s="13"/>
      <c r="E7" s="13"/>
      <c r="F7" s="13"/>
      <c r="G7" s="13"/>
      <c r="H7" s="13"/>
      <c r="I7" s="13"/>
      <c r="J7" s="13"/>
      <c r="K7" s="13"/>
      <c r="L7" s="13"/>
      <c r="M7" s="13"/>
      <c r="N7" s="13"/>
      <c r="O7" s="13"/>
      <c r="P7" s="13"/>
      <c r="Q7" s="13"/>
      <c r="R7" s="13"/>
    </row>
    <row r="8" spans="1:18" ht="25.5" customHeight="1" x14ac:dyDescent="0.25">
      <c r="A8" s="14"/>
      <c r="B8" s="42" t="s">
        <v>210</v>
      </c>
      <c r="C8" s="42"/>
      <c r="D8" s="42"/>
      <c r="E8" s="42"/>
      <c r="F8" s="42"/>
      <c r="G8" s="42"/>
      <c r="H8" s="42"/>
      <c r="I8" s="42"/>
      <c r="J8" s="42"/>
      <c r="K8" s="42"/>
      <c r="L8" s="42"/>
      <c r="M8" s="42"/>
      <c r="N8" s="42"/>
      <c r="O8" s="42"/>
      <c r="P8" s="42"/>
      <c r="Q8" s="42"/>
      <c r="R8" s="42"/>
    </row>
    <row r="9" spans="1:18" x14ac:dyDescent="0.25">
      <c r="A9" s="14"/>
      <c r="B9" s="13"/>
      <c r="C9" s="13"/>
      <c r="D9" s="13"/>
      <c r="E9" s="13"/>
      <c r="F9" s="13"/>
      <c r="G9" s="13"/>
      <c r="H9" s="13"/>
      <c r="I9" s="13"/>
      <c r="J9" s="13"/>
      <c r="K9" s="13"/>
      <c r="L9" s="13"/>
      <c r="M9" s="13"/>
      <c r="N9" s="13"/>
      <c r="O9" s="13"/>
      <c r="P9" s="13"/>
      <c r="Q9" s="13"/>
      <c r="R9" s="13"/>
    </row>
    <row r="10" spans="1:18" x14ac:dyDescent="0.25">
      <c r="A10" s="14"/>
      <c r="B10" s="38"/>
      <c r="C10" s="38"/>
      <c r="D10" s="38"/>
      <c r="E10" s="38"/>
      <c r="F10" s="38"/>
      <c r="G10" s="38"/>
      <c r="H10" s="38"/>
      <c r="I10" s="38"/>
      <c r="J10" s="38"/>
      <c r="K10" s="38"/>
      <c r="L10" s="38"/>
      <c r="M10" s="38"/>
      <c r="N10" s="38"/>
      <c r="O10" s="38"/>
      <c r="P10" s="38"/>
      <c r="Q10" s="38"/>
      <c r="R10" s="38"/>
    </row>
    <row r="11" spans="1:18" x14ac:dyDescent="0.25">
      <c r="A11" s="14"/>
      <c r="B11" s="13"/>
      <c r="C11" s="13"/>
      <c r="D11" s="13"/>
      <c r="E11" s="13"/>
      <c r="F11" s="13"/>
      <c r="G11" s="13"/>
      <c r="H11" s="13"/>
      <c r="I11" s="13"/>
      <c r="J11" s="13"/>
      <c r="K11" s="13"/>
      <c r="L11" s="13"/>
      <c r="M11" s="13"/>
      <c r="N11" s="13"/>
      <c r="O11" s="13"/>
      <c r="P11" s="13"/>
      <c r="Q11" s="13"/>
      <c r="R11" s="13"/>
    </row>
    <row r="12" spans="1:18" ht="25.5" customHeight="1" x14ac:dyDescent="0.25">
      <c r="A12" s="14"/>
      <c r="B12" s="42" t="s">
        <v>211</v>
      </c>
      <c r="C12" s="42"/>
      <c r="D12" s="42"/>
      <c r="E12" s="42"/>
      <c r="F12" s="42"/>
      <c r="G12" s="42"/>
      <c r="H12" s="42"/>
      <c r="I12" s="42"/>
      <c r="J12" s="42"/>
      <c r="K12" s="42"/>
      <c r="L12" s="42"/>
      <c r="M12" s="42"/>
      <c r="N12" s="42"/>
      <c r="O12" s="42"/>
      <c r="P12" s="42"/>
      <c r="Q12" s="42"/>
      <c r="R12" s="42"/>
    </row>
    <row r="13" spans="1:18" x14ac:dyDescent="0.25">
      <c r="A13" s="14"/>
      <c r="B13" s="13"/>
      <c r="C13" s="13"/>
      <c r="D13" s="13"/>
      <c r="E13" s="13"/>
      <c r="F13" s="13"/>
      <c r="G13" s="13"/>
      <c r="H13" s="13"/>
      <c r="I13" s="13"/>
      <c r="J13" s="13"/>
      <c r="K13" s="13"/>
      <c r="L13" s="13"/>
      <c r="M13" s="13"/>
      <c r="N13" s="13"/>
      <c r="O13" s="13"/>
      <c r="P13" s="13"/>
      <c r="Q13" s="13"/>
      <c r="R13" s="13"/>
    </row>
    <row r="14" spans="1:18" ht="15.75" x14ac:dyDescent="0.25">
      <c r="A14" s="14"/>
      <c r="B14" s="43"/>
      <c r="C14" s="43"/>
      <c r="D14" s="43"/>
      <c r="E14" s="43"/>
      <c r="F14" s="43"/>
      <c r="G14" s="43"/>
      <c r="H14" s="43"/>
      <c r="I14" s="43"/>
      <c r="J14" s="43"/>
      <c r="K14" s="43"/>
      <c r="L14" s="43"/>
      <c r="M14" s="43"/>
      <c r="N14" s="43"/>
      <c r="O14" s="43"/>
      <c r="P14" s="43"/>
      <c r="Q14" s="43"/>
      <c r="R14" s="43"/>
    </row>
    <row r="15" spans="1:18" x14ac:dyDescent="0.25">
      <c r="A15" s="14"/>
      <c r="B15" s="13"/>
      <c r="C15" s="13"/>
      <c r="D15" s="13"/>
      <c r="E15" s="13"/>
      <c r="F15" s="13"/>
      <c r="G15" s="13"/>
      <c r="H15" s="13"/>
      <c r="I15" s="13"/>
      <c r="J15" s="13"/>
      <c r="K15" s="13"/>
      <c r="L15" s="13"/>
      <c r="M15" s="13"/>
      <c r="N15" s="13"/>
      <c r="O15" s="13"/>
      <c r="P15" s="13"/>
      <c r="Q15" s="13"/>
      <c r="R15" s="13"/>
    </row>
    <row r="16" spans="1:18" x14ac:dyDescent="0.25">
      <c r="A16" s="14"/>
      <c r="B16" s="4"/>
      <c r="C16" s="4"/>
      <c r="D16" s="4"/>
      <c r="E16" s="4"/>
      <c r="F16" s="4"/>
      <c r="G16" s="4"/>
      <c r="H16" s="4"/>
      <c r="I16" s="4"/>
      <c r="J16" s="4"/>
      <c r="K16" s="4"/>
      <c r="L16" s="4"/>
      <c r="M16" s="4"/>
      <c r="N16" s="4"/>
    </row>
    <row r="17" spans="1:14" ht="15.75" thickBot="1" x14ac:dyDescent="0.3">
      <c r="A17" s="14"/>
      <c r="B17" s="4"/>
      <c r="C17" s="4" t="s">
        <v>212</v>
      </c>
      <c r="D17" s="32" t="s">
        <v>213</v>
      </c>
      <c r="E17" s="32"/>
      <c r="F17" s="32"/>
      <c r="G17" s="32"/>
      <c r="H17" s="32"/>
      <c r="I17" s="32"/>
      <c r="J17" s="32"/>
      <c r="K17" s="32"/>
      <c r="L17" s="32"/>
      <c r="M17" s="32"/>
      <c r="N17" s="4"/>
    </row>
    <row r="18" spans="1:14" ht="15" customHeight="1" x14ac:dyDescent="0.25">
      <c r="A18" s="14"/>
      <c r="B18" s="13"/>
      <c r="C18" s="13" t="s">
        <v>212</v>
      </c>
      <c r="D18" s="34" t="s">
        <v>214</v>
      </c>
      <c r="E18" s="34"/>
      <c r="F18" s="35"/>
      <c r="G18" s="35"/>
      <c r="H18" s="34" t="s">
        <v>216</v>
      </c>
      <c r="I18" s="34"/>
      <c r="J18" s="35"/>
      <c r="K18" s="35"/>
      <c r="L18" s="34" t="s">
        <v>218</v>
      </c>
      <c r="M18" s="34"/>
      <c r="N18" s="13"/>
    </row>
    <row r="19" spans="1:14" ht="15" customHeight="1" x14ac:dyDescent="0.25">
      <c r="A19" s="14"/>
      <c r="B19" s="13"/>
      <c r="C19" s="13"/>
      <c r="D19" s="33" t="s">
        <v>215</v>
      </c>
      <c r="E19" s="33"/>
      <c r="F19" s="13"/>
      <c r="G19" s="13"/>
      <c r="H19" s="33" t="s">
        <v>217</v>
      </c>
      <c r="I19" s="33"/>
      <c r="J19" s="13"/>
      <c r="K19" s="13"/>
      <c r="L19" s="33" t="s">
        <v>219</v>
      </c>
      <c r="M19" s="33"/>
      <c r="N19" s="13"/>
    </row>
    <row r="20" spans="1:14" ht="15.75" thickBot="1" x14ac:dyDescent="0.3">
      <c r="A20" s="14"/>
      <c r="B20" s="13"/>
      <c r="C20" s="13"/>
      <c r="D20" s="32"/>
      <c r="E20" s="32"/>
      <c r="F20" s="13"/>
      <c r="G20" s="13"/>
      <c r="H20" s="32"/>
      <c r="I20" s="32"/>
      <c r="J20" s="13"/>
      <c r="K20" s="13"/>
      <c r="L20" s="32" t="s">
        <v>220</v>
      </c>
      <c r="M20" s="32"/>
      <c r="N20" s="13"/>
    </row>
    <row r="21" spans="1:14" ht="15" customHeight="1" x14ac:dyDescent="0.25">
      <c r="A21" s="14"/>
      <c r="B21" s="4"/>
      <c r="C21" s="4" t="s">
        <v>212</v>
      </c>
      <c r="D21" s="36" t="s">
        <v>221</v>
      </c>
      <c r="E21" s="36"/>
      <c r="F21" s="36"/>
      <c r="G21" s="36"/>
      <c r="H21" s="36"/>
      <c r="I21" s="36"/>
      <c r="J21" s="36"/>
      <c r="K21" s="36"/>
      <c r="L21" s="36"/>
      <c r="M21" s="36"/>
      <c r="N21" s="4"/>
    </row>
    <row r="22" spans="1:14" x14ac:dyDescent="0.25">
      <c r="A22" s="14"/>
      <c r="B22" s="21" t="s">
        <v>222</v>
      </c>
      <c r="C22" s="22" t="s">
        <v>212</v>
      </c>
      <c r="D22" s="22"/>
      <c r="E22" s="22"/>
      <c r="F22" s="22"/>
      <c r="G22" s="22"/>
      <c r="H22" s="22"/>
      <c r="I22" s="37"/>
      <c r="J22" s="37"/>
      <c r="K22" s="37"/>
      <c r="L22" s="37"/>
      <c r="M22" s="37"/>
      <c r="N22" s="22"/>
    </row>
    <row r="23" spans="1:14" ht="30" x14ac:dyDescent="0.25">
      <c r="A23" s="14"/>
      <c r="B23" s="2" t="s">
        <v>223</v>
      </c>
      <c r="C23" s="4" t="s">
        <v>212</v>
      </c>
      <c r="D23" s="4" t="s">
        <v>224</v>
      </c>
      <c r="E23" s="23">
        <v>84106</v>
      </c>
      <c r="F23" t="s">
        <v>212</v>
      </c>
      <c r="G23" s="4"/>
      <c r="H23" s="4" t="s">
        <v>224</v>
      </c>
      <c r="I23" s="24" t="s">
        <v>225</v>
      </c>
      <c r="J23" t="s">
        <v>226</v>
      </c>
      <c r="K23" s="4"/>
      <c r="L23" s="4" t="s">
        <v>224</v>
      </c>
      <c r="M23" s="23">
        <v>83802</v>
      </c>
      <c r="N23" t="s">
        <v>212</v>
      </c>
    </row>
    <row r="24" spans="1:14" x14ac:dyDescent="0.25">
      <c r="A24" s="14"/>
      <c r="B24" s="21" t="s">
        <v>227</v>
      </c>
      <c r="C24" s="22" t="s">
        <v>212</v>
      </c>
      <c r="D24" s="22"/>
      <c r="E24" s="25">
        <v>242149</v>
      </c>
      <c r="F24" s="26" t="s">
        <v>212</v>
      </c>
      <c r="G24" s="22"/>
      <c r="H24" s="22"/>
      <c r="I24" s="27">
        <v>765</v>
      </c>
      <c r="J24" s="26" t="s">
        <v>228</v>
      </c>
      <c r="K24" s="22"/>
      <c r="L24" s="22"/>
      <c r="M24" s="25">
        <v>242914</v>
      </c>
      <c r="N24" s="26" t="s">
        <v>212</v>
      </c>
    </row>
    <row r="25" spans="1:14" x14ac:dyDescent="0.25">
      <c r="A25" s="14"/>
      <c r="B25" s="2" t="s">
        <v>229</v>
      </c>
      <c r="C25" s="4" t="s">
        <v>212</v>
      </c>
      <c r="D25" s="4"/>
      <c r="E25" s="23">
        <v>742546</v>
      </c>
      <c r="F25" t="s">
        <v>212</v>
      </c>
      <c r="G25" s="4"/>
      <c r="H25" s="4"/>
      <c r="I25" s="24" t="s">
        <v>230</v>
      </c>
      <c r="J25" t="s">
        <v>231</v>
      </c>
      <c r="K25" s="4"/>
      <c r="L25" s="4"/>
      <c r="M25" s="23">
        <v>717828</v>
      </c>
      <c r="N25" t="s">
        <v>212</v>
      </c>
    </row>
    <row r="26" spans="1:14" x14ac:dyDescent="0.25">
      <c r="A26" s="14"/>
      <c r="B26" s="21" t="s">
        <v>232</v>
      </c>
      <c r="C26" s="22" t="s">
        <v>212</v>
      </c>
      <c r="D26" s="22"/>
      <c r="E26" s="27" t="s">
        <v>233</v>
      </c>
      <c r="F26" s="26" t="s">
        <v>234</v>
      </c>
      <c r="G26" s="22"/>
      <c r="H26" s="22"/>
      <c r="I26" s="25">
        <v>13183</v>
      </c>
      <c r="J26" s="26" t="s">
        <v>235</v>
      </c>
      <c r="K26" s="22"/>
      <c r="L26" s="22"/>
      <c r="M26" s="27">
        <v>0</v>
      </c>
      <c r="N26" s="26" t="s">
        <v>212</v>
      </c>
    </row>
    <row r="27" spans="1:14" x14ac:dyDescent="0.25">
      <c r="A27" s="14"/>
      <c r="B27" s="2" t="s">
        <v>236</v>
      </c>
      <c r="C27" s="4" t="s">
        <v>212</v>
      </c>
      <c r="D27" s="4"/>
      <c r="E27" s="23">
        <v>13773</v>
      </c>
      <c r="F27" t="s">
        <v>212</v>
      </c>
      <c r="G27" s="4"/>
      <c r="H27" s="4"/>
      <c r="I27" s="24" t="s">
        <v>237</v>
      </c>
      <c r="J27" t="s">
        <v>238</v>
      </c>
      <c r="K27" s="4"/>
      <c r="L27" s="4"/>
      <c r="M27" s="23">
        <v>12665</v>
      </c>
      <c r="N27" t="s">
        <v>212</v>
      </c>
    </row>
    <row r="28" spans="1:14" x14ac:dyDescent="0.25">
      <c r="A28" s="14"/>
      <c r="B28" s="21" t="s">
        <v>239</v>
      </c>
      <c r="C28" s="22" t="s">
        <v>212</v>
      </c>
      <c r="D28" s="22"/>
      <c r="E28" s="25">
        <v>3094</v>
      </c>
      <c r="F28" s="26" t="s">
        <v>212</v>
      </c>
      <c r="G28" s="22"/>
      <c r="H28" s="22"/>
      <c r="I28" s="27" t="s">
        <v>240</v>
      </c>
      <c r="J28" s="26" t="s">
        <v>241</v>
      </c>
      <c r="K28" s="22"/>
      <c r="L28" s="22"/>
      <c r="M28" s="25">
        <v>2006</v>
      </c>
      <c r="N28" s="26" t="s">
        <v>212</v>
      </c>
    </row>
    <row r="29" spans="1:14" ht="30" x14ac:dyDescent="0.25">
      <c r="A29" s="14"/>
      <c r="B29" s="2" t="s">
        <v>242</v>
      </c>
      <c r="C29" s="4" t="s">
        <v>212</v>
      </c>
      <c r="D29" s="4"/>
      <c r="E29" s="23">
        <v>11016</v>
      </c>
      <c r="F29" t="s">
        <v>212</v>
      </c>
      <c r="G29" s="4"/>
      <c r="H29" s="4"/>
      <c r="I29" s="23">
        <v>1461</v>
      </c>
      <c r="J29" t="s">
        <v>243</v>
      </c>
      <c r="K29" s="4"/>
      <c r="L29" s="4"/>
      <c r="M29" s="23">
        <v>12477</v>
      </c>
      <c r="N29" t="s">
        <v>212</v>
      </c>
    </row>
    <row r="30" spans="1:14" x14ac:dyDescent="0.25">
      <c r="A30" s="14"/>
      <c r="B30" s="21" t="s">
        <v>244</v>
      </c>
      <c r="C30" s="22" t="s">
        <v>212</v>
      </c>
      <c r="D30" s="22"/>
      <c r="E30" s="25">
        <v>33398</v>
      </c>
      <c r="F30" s="26" t="s">
        <v>212</v>
      </c>
      <c r="G30" s="22"/>
      <c r="H30" s="22"/>
      <c r="I30" s="27">
        <v>0</v>
      </c>
      <c r="J30" s="26" t="s">
        <v>212</v>
      </c>
      <c r="K30" s="22"/>
      <c r="L30" s="22"/>
      <c r="M30" s="25">
        <v>33398</v>
      </c>
      <c r="N30" s="26" t="s">
        <v>212</v>
      </c>
    </row>
    <row r="31" spans="1:14" x14ac:dyDescent="0.25">
      <c r="A31" s="14"/>
      <c r="B31" s="2" t="s">
        <v>245</v>
      </c>
      <c r="C31" s="4" t="s">
        <v>212</v>
      </c>
      <c r="D31" s="4"/>
      <c r="E31" s="24">
        <v>0</v>
      </c>
      <c r="F31" t="s">
        <v>212</v>
      </c>
      <c r="G31" s="4"/>
      <c r="H31" s="4"/>
      <c r="I31" s="23">
        <v>15340</v>
      </c>
      <c r="J31" t="s">
        <v>246</v>
      </c>
      <c r="K31" s="4"/>
      <c r="L31" s="4"/>
      <c r="M31" s="23">
        <v>15340</v>
      </c>
      <c r="N31" t="s">
        <v>212</v>
      </c>
    </row>
    <row r="32" spans="1:14" ht="15.75" thickBot="1" x14ac:dyDescent="0.3">
      <c r="A32" s="14"/>
      <c r="B32" s="21" t="s">
        <v>247</v>
      </c>
      <c r="C32" s="22" t="s">
        <v>212</v>
      </c>
      <c r="D32" s="22"/>
      <c r="E32" s="25">
        <v>3878</v>
      </c>
      <c r="F32" s="26" t="s">
        <v>212</v>
      </c>
      <c r="G32" s="22"/>
      <c r="H32" s="22"/>
      <c r="I32" s="27">
        <v>953</v>
      </c>
      <c r="J32" s="26" t="s">
        <v>248</v>
      </c>
      <c r="K32" s="22"/>
      <c r="L32" s="22"/>
      <c r="M32" s="25">
        <v>4831</v>
      </c>
      <c r="N32" s="26" t="s">
        <v>212</v>
      </c>
    </row>
    <row r="33" spans="1:14" x14ac:dyDescent="0.25">
      <c r="A33" s="14"/>
      <c r="B33" s="18"/>
      <c r="C33" s="18" t="s">
        <v>212</v>
      </c>
      <c r="D33" s="28"/>
      <c r="E33" s="28"/>
      <c r="F33" s="18"/>
      <c r="G33" s="18"/>
      <c r="H33" s="28"/>
      <c r="I33" s="28"/>
      <c r="J33" s="18"/>
      <c r="K33" s="18"/>
      <c r="L33" s="28"/>
      <c r="M33" s="28"/>
      <c r="N33" s="18"/>
    </row>
    <row r="34" spans="1:14" ht="15.75" thickBot="1" x14ac:dyDescent="0.3">
      <c r="A34" s="14"/>
      <c r="B34" s="2" t="s">
        <v>249</v>
      </c>
      <c r="C34" s="29" t="s">
        <v>212</v>
      </c>
      <c r="D34" s="4"/>
      <c r="E34" s="23">
        <v>1120777</v>
      </c>
      <c r="F34" t="s">
        <v>212</v>
      </c>
      <c r="G34" s="29"/>
      <c r="H34" s="4"/>
      <c r="I34" s="23">
        <v>4484</v>
      </c>
      <c r="J34" t="s">
        <v>212</v>
      </c>
      <c r="K34" s="29"/>
      <c r="L34" s="4"/>
      <c r="M34" s="23">
        <v>1125261</v>
      </c>
      <c r="N34" t="s">
        <v>212</v>
      </c>
    </row>
    <row r="35" spans="1:14" x14ac:dyDescent="0.25">
      <c r="A35" s="14"/>
      <c r="B35" s="18"/>
      <c r="C35" s="18" t="s">
        <v>212</v>
      </c>
      <c r="D35" s="28"/>
      <c r="E35" s="28"/>
      <c r="F35" s="18"/>
      <c r="G35" s="18"/>
      <c r="H35" s="28"/>
      <c r="I35" s="28"/>
      <c r="J35" s="18"/>
      <c r="K35" s="18"/>
      <c r="L35" s="28"/>
      <c r="M35" s="28"/>
      <c r="N35" s="18"/>
    </row>
    <row r="36" spans="1:14" x14ac:dyDescent="0.25">
      <c r="A36" s="14"/>
      <c r="B36" s="18"/>
      <c r="C36" s="38"/>
      <c r="D36" s="38"/>
      <c r="E36" s="38"/>
      <c r="F36" s="38"/>
      <c r="G36" s="38"/>
      <c r="H36" s="38"/>
      <c r="I36" s="38"/>
      <c r="J36" s="38"/>
      <c r="K36" s="38"/>
      <c r="L36" s="38"/>
      <c r="M36" s="38"/>
      <c r="N36" s="38"/>
    </row>
    <row r="37" spans="1:14" x14ac:dyDescent="0.25">
      <c r="A37" s="14"/>
      <c r="B37" s="21" t="s">
        <v>250</v>
      </c>
      <c r="C37" s="30" t="s">
        <v>212</v>
      </c>
      <c r="D37" s="22"/>
      <c r="E37" s="22"/>
      <c r="F37" s="22"/>
      <c r="G37" s="30"/>
      <c r="H37" s="22"/>
      <c r="I37" s="22"/>
      <c r="J37" s="22"/>
      <c r="K37" s="30"/>
      <c r="L37" s="22"/>
      <c r="M37" s="22"/>
      <c r="N37" s="22"/>
    </row>
    <row r="38" spans="1:14" x14ac:dyDescent="0.25">
      <c r="A38" s="14"/>
      <c r="B38" s="2" t="s">
        <v>92</v>
      </c>
      <c r="C38" s="29" t="s">
        <v>212</v>
      </c>
      <c r="D38" s="4"/>
      <c r="E38" s="23">
        <v>965687</v>
      </c>
      <c r="F38" t="s">
        <v>212</v>
      </c>
      <c r="G38" s="29"/>
      <c r="H38" s="4"/>
      <c r="I38" s="23">
        <v>4074</v>
      </c>
      <c r="J38" t="s">
        <v>251</v>
      </c>
      <c r="K38" s="29"/>
      <c r="L38" s="4"/>
      <c r="M38" s="23">
        <v>969761</v>
      </c>
      <c r="N38" t="s">
        <v>212</v>
      </c>
    </row>
    <row r="39" spans="1:14" ht="30" x14ac:dyDescent="0.25">
      <c r="A39" s="14"/>
      <c r="B39" s="21" t="s">
        <v>53</v>
      </c>
      <c r="C39" s="30" t="s">
        <v>212</v>
      </c>
      <c r="D39" s="22"/>
      <c r="E39" s="25">
        <v>16515</v>
      </c>
      <c r="F39" s="26" t="s">
        <v>212</v>
      </c>
      <c r="G39" s="30"/>
      <c r="H39" s="22"/>
      <c r="I39" s="27">
        <v>0</v>
      </c>
      <c r="J39" s="26" t="s">
        <v>212</v>
      </c>
      <c r="K39" s="30"/>
      <c r="L39" s="22"/>
      <c r="M39" s="25">
        <v>16515</v>
      </c>
      <c r="N39" s="26" t="s">
        <v>212</v>
      </c>
    </row>
    <row r="40" spans="1:14" ht="30.75" thickBot="1" x14ac:dyDescent="0.3">
      <c r="A40" s="14"/>
      <c r="B40" s="2" t="s">
        <v>57</v>
      </c>
      <c r="C40" s="29" t="s">
        <v>212</v>
      </c>
      <c r="D40" s="4"/>
      <c r="E40" s="23">
        <v>2352</v>
      </c>
      <c r="F40" t="s">
        <v>212</v>
      </c>
      <c r="G40" s="29"/>
      <c r="H40" s="4"/>
      <c r="I40" s="23">
        <v>1206</v>
      </c>
      <c r="J40" t="s">
        <v>252</v>
      </c>
      <c r="K40" s="29"/>
      <c r="L40" s="4"/>
      <c r="M40" s="23">
        <v>3558</v>
      </c>
      <c r="N40" t="s">
        <v>212</v>
      </c>
    </row>
    <row r="41" spans="1:14" x14ac:dyDescent="0.25">
      <c r="A41" s="14"/>
      <c r="B41" s="18"/>
      <c r="C41" s="18" t="s">
        <v>212</v>
      </c>
      <c r="D41" s="28"/>
      <c r="E41" s="28"/>
      <c r="F41" s="18"/>
      <c r="G41" s="18"/>
      <c r="H41" s="28"/>
      <c r="I41" s="28"/>
      <c r="J41" s="18"/>
      <c r="K41" s="18"/>
      <c r="L41" s="28"/>
      <c r="M41" s="28"/>
      <c r="N41" s="18"/>
    </row>
    <row r="42" spans="1:14" ht="15.75" thickBot="1" x14ac:dyDescent="0.3">
      <c r="A42" s="14"/>
      <c r="B42" s="21" t="s">
        <v>253</v>
      </c>
      <c r="C42" s="30" t="s">
        <v>212</v>
      </c>
      <c r="D42" s="22"/>
      <c r="E42" s="25">
        <v>984554</v>
      </c>
      <c r="F42" s="26" t="s">
        <v>212</v>
      </c>
      <c r="G42" s="30"/>
      <c r="H42" s="22"/>
      <c r="I42" s="25">
        <v>5280</v>
      </c>
      <c r="J42" s="26" t="s">
        <v>212</v>
      </c>
      <c r="K42" s="30"/>
      <c r="L42" s="22"/>
      <c r="M42" s="25">
        <v>989834</v>
      </c>
      <c r="N42" s="26" t="s">
        <v>212</v>
      </c>
    </row>
    <row r="43" spans="1:14" x14ac:dyDescent="0.25">
      <c r="A43" s="14"/>
      <c r="B43" s="18"/>
      <c r="C43" s="18" t="s">
        <v>212</v>
      </c>
      <c r="D43" s="28"/>
      <c r="E43" s="28"/>
      <c r="F43" s="18"/>
      <c r="G43" s="18"/>
      <c r="H43" s="28"/>
      <c r="I43" s="28"/>
      <c r="J43" s="18"/>
      <c r="K43" s="18"/>
      <c r="L43" s="28"/>
      <c r="M43" s="28"/>
      <c r="N43" s="18"/>
    </row>
    <row r="44" spans="1:14" ht="15.75" thickBot="1" x14ac:dyDescent="0.3">
      <c r="A44" s="14"/>
      <c r="B44" s="2" t="s">
        <v>254</v>
      </c>
      <c r="C44" s="29" t="s">
        <v>212</v>
      </c>
      <c r="D44" s="4" t="s">
        <v>224</v>
      </c>
      <c r="E44" s="23">
        <v>136223</v>
      </c>
      <c r="F44" t="s">
        <v>212</v>
      </c>
      <c r="G44" s="29"/>
      <c r="H44" s="4" t="s">
        <v>224</v>
      </c>
      <c r="I44" s="24" t="s">
        <v>255</v>
      </c>
      <c r="J44" t="s">
        <v>234</v>
      </c>
      <c r="K44" s="29"/>
      <c r="L44" s="4"/>
      <c r="M44" s="23">
        <v>135427</v>
      </c>
      <c r="N44" t="s">
        <v>212</v>
      </c>
    </row>
    <row r="45" spans="1:14" ht="15.75" thickTop="1" x14ac:dyDescent="0.25">
      <c r="A45" s="14"/>
      <c r="B45" s="18"/>
      <c r="C45" s="18" t="s">
        <v>212</v>
      </c>
      <c r="D45" s="31"/>
      <c r="E45" s="31"/>
      <c r="F45" s="18"/>
      <c r="G45" s="18"/>
      <c r="H45" s="31"/>
      <c r="I45" s="31"/>
      <c r="J45" s="18"/>
      <c r="K45" s="18"/>
      <c r="L45" s="18"/>
      <c r="M45" s="18"/>
      <c r="N45" s="18"/>
    </row>
    <row r="46" spans="1:14" x14ac:dyDescent="0.25">
      <c r="A46" s="14"/>
      <c r="B46" s="21" t="s">
        <v>256</v>
      </c>
      <c r="C46" s="30" t="s">
        <v>212</v>
      </c>
      <c r="D46" s="22"/>
      <c r="E46" s="22"/>
      <c r="F46" s="22"/>
      <c r="G46" s="30"/>
      <c r="H46" s="22"/>
      <c r="I46" s="22"/>
      <c r="J46" s="22"/>
      <c r="K46" s="30"/>
      <c r="L46" s="22"/>
      <c r="M46" s="22"/>
      <c r="N46" s="22"/>
    </row>
    <row r="47" spans="1:14" x14ac:dyDescent="0.25">
      <c r="A47" s="14"/>
      <c r="B47" s="2" t="s">
        <v>257</v>
      </c>
      <c r="C47" s="29" t="s">
        <v>212</v>
      </c>
      <c r="D47" s="4"/>
      <c r="E47" s="4"/>
      <c r="F47" s="4"/>
      <c r="G47" s="29"/>
      <c r="H47" s="4"/>
      <c r="I47" s="4"/>
      <c r="J47" s="4"/>
      <c r="K47" s="29"/>
      <c r="L47" s="4"/>
      <c r="M47" s="23">
        <v>42451</v>
      </c>
      <c r="N47" t="s">
        <v>212</v>
      </c>
    </row>
    <row r="48" spans="1:14" ht="15.75" thickBot="1" x14ac:dyDescent="0.3">
      <c r="A48" s="14"/>
      <c r="B48" s="21" t="s">
        <v>258</v>
      </c>
      <c r="C48" s="30" t="s">
        <v>212</v>
      </c>
      <c r="D48" s="22"/>
      <c r="E48" s="22"/>
      <c r="F48" s="22"/>
      <c r="G48" s="30"/>
      <c r="H48" s="22"/>
      <c r="I48" s="22"/>
      <c r="J48" s="22"/>
      <c r="K48" s="30"/>
      <c r="L48" s="22"/>
      <c r="M48" s="25">
        <v>166402</v>
      </c>
      <c r="N48" s="26" t="s">
        <v>212</v>
      </c>
    </row>
    <row r="49" spans="1:18" x14ac:dyDescent="0.25">
      <c r="A49" s="14"/>
      <c r="B49" s="18"/>
      <c r="C49" s="18" t="s">
        <v>212</v>
      </c>
      <c r="D49" s="18"/>
      <c r="E49" s="18"/>
      <c r="F49" s="18"/>
      <c r="G49" s="18"/>
      <c r="H49" s="18"/>
      <c r="I49" s="18"/>
      <c r="J49" s="18"/>
      <c r="K49" s="18"/>
      <c r="L49" s="28"/>
      <c r="M49" s="28"/>
      <c r="N49" s="18"/>
    </row>
    <row r="50" spans="1:18" ht="15.75" thickBot="1" x14ac:dyDescent="0.3">
      <c r="A50" s="14"/>
      <c r="B50" s="2" t="s">
        <v>259</v>
      </c>
      <c r="C50" s="29" t="s">
        <v>212</v>
      </c>
      <c r="D50" s="4"/>
      <c r="E50" s="4"/>
      <c r="F50" s="4"/>
      <c r="G50" s="29"/>
      <c r="H50" s="4"/>
      <c r="I50" s="4"/>
      <c r="J50" s="4"/>
      <c r="K50" s="29"/>
      <c r="L50" s="4"/>
      <c r="M50" s="23">
        <v>208853</v>
      </c>
      <c r="N50" t="s">
        <v>212</v>
      </c>
    </row>
    <row r="51" spans="1:18" x14ac:dyDescent="0.25">
      <c r="A51" s="14"/>
      <c r="B51" s="18"/>
      <c r="C51" s="18" t="s">
        <v>212</v>
      </c>
      <c r="D51" s="18"/>
      <c r="E51" s="18"/>
      <c r="F51" s="18"/>
      <c r="G51" s="18"/>
      <c r="H51" s="18"/>
      <c r="I51" s="18"/>
      <c r="J51" s="18"/>
      <c r="K51" s="18"/>
      <c r="L51" s="28"/>
      <c r="M51" s="28"/>
      <c r="N51" s="18"/>
    </row>
    <row r="52" spans="1:18" ht="15.75" thickBot="1" x14ac:dyDescent="0.3">
      <c r="A52" s="14"/>
      <c r="B52" s="21" t="s">
        <v>260</v>
      </c>
      <c r="C52" s="30" t="s">
        <v>212</v>
      </c>
      <c r="D52" s="22"/>
      <c r="E52" s="22"/>
      <c r="F52" s="22"/>
      <c r="G52" s="30"/>
      <c r="H52" s="22"/>
      <c r="I52" s="22"/>
      <c r="J52" s="22"/>
      <c r="K52" s="30"/>
      <c r="L52" s="22" t="s">
        <v>224</v>
      </c>
      <c r="M52" s="25">
        <v>73426</v>
      </c>
      <c r="N52" s="26" t="s">
        <v>212</v>
      </c>
    </row>
    <row r="53" spans="1:18" ht="15.75" thickTop="1" x14ac:dyDescent="0.25">
      <c r="A53" s="14"/>
      <c r="B53" s="18"/>
      <c r="C53" s="18" t="s">
        <v>212</v>
      </c>
      <c r="D53" s="18"/>
      <c r="E53" s="18"/>
      <c r="F53" s="18"/>
      <c r="G53" s="18"/>
      <c r="H53" s="18"/>
      <c r="I53" s="18"/>
      <c r="J53" s="18"/>
      <c r="K53" s="18"/>
      <c r="L53" s="31"/>
      <c r="M53" s="31"/>
      <c r="N53" s="18"/>
    </row>
    <row r="54" spans="1:18" x14ac:dyDescent="0.25">
      <c r="A54" s="14"/>
      <c r="B54" s="44" t="s">
        <v>261</v>
      </c>
      <c r="C54" s="44"/>
      <c r="D54" s="44"/>
      <c r="E54" s="44"/>
      <c r="F54" s="44"/>
      <c r="G54" s="44"/>
      <c r="H54" s="44"/>
      <c r="I54" s="44"/>
      <c r="J54" s="44"/>
      <c r="K54" s="44"/>
      <c r="L54" s="44"/>
      <c r="M54" s="44"/>
      <c r="N54" s="44"/>
      <c r="O54" s="44"/>
      <c r="P54" s="44"/>
      <c r="Q54" s="44"/>
      <c r="R54" s="44"/>
    </row>
    <row r="55" spans="1:18" x14ac:dyDescent="0.25">
      <c r="A55" s="14"/>
      <c r="B55" s="13"/>
      <c r="C55" s="13"/>
      <c r="D55" s="13"/>
      <c r="E55" s="13"/>
      <c r="F55" s="13"/>
      <c r="G55" s="13"/>
      <c r="H55" s="13"/>
      <c r="I55" s="13"/>
      <c r="J55" s="13"/>
      <c r="K55" s="13"/>
      <c r="L55" s="13"/>
      <c r="M55" s="13"/>
      <c r="N55" s="13"/>
      <c r="O55" s="13"/>
      <c r="P55" s="13"/>
      <c r="Q55" s="13"/>
      <c r="R55" s="13"/>
    </row>
    <row r="56" spans="1:18" x14ac:dyDescent="0.25">
      <c r="A56" s="14"/>
      <c r="B56" s="45"/>
      <c r="C56" s="45"/>
      <c r="D56" s="45"/>
      <c r="E56" s="45"/>
      <c r="F56" s="45"/>
      <c r="G56" s="45"/>
      <c r="H56" s="45"/>
      <c r="I56" s="45"/>
      <c r="J56" s="45"/>
      <c r="K56" s="45"/>
      <c r="L56" s="45"/>
      <c r="M56" s="45"/>
      <c r="N56" s="45"/>
      <c r="O56" s="45"/>
      <c r="P56" s="45"/>
      <c r="Q56" s="45"/>
      <c r="R56" s="45"/>
    </row>
    <row r="57" spans="1:18" x14ac:dyDescent="0.25">
      <c r="A57" s="14"/>
      <c r="B57" s="13"/>
      <c r="C57" s="13"/>
      <c r="D57" s="13"/>
      <c r="E57" s="13"/>
      <c r="F57" s="13"/>
      <c r="G57" s="13"/>
      <c r="H57" s="13"/>
      <c r="I57" s="13"/>
      <c r="J57" s="13"/>
      <c r="K57" s="13"/>
      <c r="L57" s="13"/>
      <c r="M57" s="13"/>
      <c r="N57" s="13"/>
      <c r="O57" s="13"/>
      <c r="P57" s="13"/>
      <c r="Q57" s="13"/>
      <c r="R57" s="13"/>
    </row>
    <row r="58" spans="1:18" ht="60" x14ac:dyDescent="0.25">
      <c r="A58" s="14"/>
      <c r="B58" s="10" t="s">
        <v>262</v>
      </c>
      <c r="C58" s="10" t="s">
        <v>263</v>
      </c>
    </row>
    <row r="59" spans="1:18" ht="60" x14ac:dyDescent="0.25">
      <c r="A59" s="14"/>
      <c r="B59" s="10" t="s">
        <v>264</v>
      </c>
      <c r="C59" s="10" t="s">
        <v>265</v>
      </c>
    </row>
    <row r="60" spans="1:18" ht="75" x14ac:dyDescent="0.25">
      <c r="A60" s="14"/>
      <c r="B60" s="10" t="s">
        <v>266</v>
      </c>
      <c r="C60" s="10" t="s">
        <v>267</v>
      </c>
    </row>
    <row r="61" spans="1:18" ht="60" x14ac:dyDescent="0.25">
      <c r="A61" s="14"/>
      <c r="B61" s="10" t="s">
        <v>268</v>
      </c>
      <c r="C61" s="10" t="s">
        <v>269</v>
      </c>
    </row>
    <row r="62" spans="1:18" ht="60" x14ac:dyDescent="0.25">
      <c r="A62" s="14"/>
      <c r="B62" s="10" t="s">
        <v>270</v>
      </c>
      <c r="C62" s="10" t="s">
        <v>271</v>
      </c>
    </row>
    <row r="63" spans="1:18" ht="60" x14ac:dyDescent="0.25">
      <c r="A63" s="14"/>
      <c r="B63" s="10" t="s">
        <v>272</v>
      </c>
      <c r="C63" s="10" t="s">
        <v>273</v>
      </c>
    </row>
    <row r="64" spans="1:18" ht="60" x14ac:dyDescent="0.25">
      <c r="A64" s="14"/>
      <c r="B64" s="10" t="s">
        <v>274</v>
      </c>
      <c r="C64" s="10" t="s">
        <v>275</v>
      </c>
    </row>
    <row r="65" spans="1:18" ht="90" x14ac:dyDescent="0.25">
      <c r="A65" s="14"/>
      <c r="B65" s="10" t="s">
        <v>276</v>
      </c>
      <c r="C65" s="10" t="s">
        <v>277</v>
      </c>
    </row>
    <row r="66" spans="1:18" ht="45" x14ac:dyDescent="0.25">
      <c r="A66" s="14"/>
      <c r="B66" s="10" t="s">
        <v>278</v>
      </c>
      <c r="C66" s="10" t="s">
        <v>279</v>
      </c>
    </row>
    <row r="67" spans="1:18" ht="75" x14ac:dyDescent="0.25">
      <c r="A67" s="14"/>
      <c r="B67" s="10" t="s">
        <v>280</v>
      </c>
      <c r="C67" s="10" t="s">
        <v>281</v>
      </c>
    </row>
    <row r="68" spans="1:18" x14ac:dyDescent="0.25">
      <c r="A68" s="14"/>
      <c r="B68" s="42" t="s">
        <v>282</v>
      </c>
      <c r="C68" s="42"/>
      <c r="D68" s="42"/>
      <c r="E68" s="42"/>
      <c r="F68" s="42"/>
      <c r="G68" s="42"/>
      <c r="H68" s="42"/>
      <c r="I68" s="42"/>
      <c r="J68" s="42"/>
      <c r="K68" s="42"/>
      <c r="L68" s="42"/>
      <c r="M68" s="42"/>
      <c r="N68" s="42"/>
      <c r="O68" s="42"/>
      <c r="P68" s="42"/>
      <c r="Q68" s="42"/>
      <c r="R68" s="42"/>
    </row>
    <row r="69" spans="1:18" x14ac:dyDescent="0.25">
      <c r="A69" s="14"/>
      <c r="B69" s="13"/>
      <c r="C69" s="13"/>
      <c r="D69" s="13"/>
      <c r="E69" s="13"/>
      <c r="F69" s="13"/>
      <c r="G69" s="13"/>
      <c r="H69" s="13"/>
      <c r="I69" s="13"/>
      <c r="J69" s="13"/>
      <c r="K69" s="13"/>
      <c r="L69" s="13"/>
      <c r="M69" s="13"/>
      <c r="N69" s="13"/>
      <c r="O69" s="13"/>
      <c r="P69" s="13"/>
      <c r="Q69" s="13"/>
      <c r="R69" s="13"/>
    </row>
    <row r="70" spans="1:18" x14ac:dyDescent="0.25">
      <c r="A70" s="14"/>
      <c r="B70" s="42" t="s">
        <v>283</v>
      </c>
      <c r="C70" s="42"/>
      <c r="D70" s="42"/>
      <c r="E70" s="42"/>
      <c r="F70" s="42"/>
      <c r="G70" s="42"/>
      <c r="H70" s="42"/>
      <c r="I70" s="42"/>
      <c r="J70" s="42"/>
      <c r="K70" s="42"/>
      <c r="L70" s="42"/>
      <c r="M70" s="42"/>
      <c r="N70" s="42"/>
      <c r="O70" s="42"/>
      <c r="P70" s="42"/>
      <c r="Q70" s="42"/>
      <c r="R70" s="42"/>
    </row>
    <row r="71" spans="1:18" x14ac:dyDescent="0.25">
      <c r="A71" s="14"/>
      <c r="B71" s="13"/>
      <c r="C71" s="13"/>
      <c r="D71" s="13"/>
      <c r="E71" s="13"/>
      <c r="F71" s="13"/>
      <c r="G71" s="13"/>
      <c r="H71" s="13"/>
      <c r="I71" s="13"/>
      <c r="J71" s="13"/>
      <c r="K71" s="13"/>
      <c r="L71" s="13"/>
      <c r="M71" s="13"/>
      <c r="N71" s="13"/>
      <c r="O71" s="13"/>
      <c r="P71" s="13"/>
      <c r="Q71" s="13"/>
      <c r="R71" s="13"/>
    </row>
    <row r="72" spans="1:18" x14ac:dyDescent="0.25">
      <c r="A72" s="14"/>
      <c r="B72" s="38"/>
      <c r="C72" s="38"/>
      <c r="D72" s="38"/>
      <c r="E72" s="38"/>
      <c r="F72" s="38"/>
      <c r="G72" s="38"/>
      <c r="H72" s="38"/>
      <c r="I72" s="38"/>
      <c r="J72" s="38"/>
      <c r="K72" s="38"/>
      <c r="L72" s="38"/>
      <c r="M72" s="38"/>
      <c r="N72" s="38"/>
      <c r="O72" s="38"/>
      <c r="P72" s="38"/>
      <c r="Q72" s="38"/>
      <c r="R72" s="38"/>
    </row>
    <row r="73" spans="1:18" x14ac:dyDescent="0.25">
      <c r="A73" s="14"/>
      <c r="B73" s="13"/>
      <c r="C73" s="13"/>
      <c r="D73" s="13"/>
      <c r="E73" s="13"/>
      <c r="F73" s="13"/>
      <c r="G73" s="13"/>
      <c r="H73" s="13"/>
      <c r="I73" s="13"/>
      <c r="J73" s="13"/>
      <c r="K73" s="13"/>
      <c r="L73" s="13"/>
      <c r="M73" s="13"/>
      <c r="N73" s="13"/>
      <c r="O73" s="13"/>
      <c r="P73" s="13"/>
      <c r="Q73" s="13"/>
      <c r="R73" s="13"/>
    </row>
    <row r="74" spans="1:18" ht="25.5" customHeight="1" x14ac:dyDescent="0.25">
      <c r="A74" s="14"/>
      <c r="B74" s="42" t="s">
        <v>284</v>
      </c>
      <c r="C74" s="42"/>
      <c r="D74" s="42"/>
      <c r="E74" s="42"/>
      <c r="F74" s="42"/>
      <c r="G74" s="42"/>
      <c r="H74" s="42"/>
      <c r="I74" s="42"/>
      <c r="J74" s="42"/>
      <c r="K74" s="42"/>
      <c r="L74" s="42"/>
      <c r="M74" s="42"/>
      <c r="N74" s="42"/>
      <c r="O74" s="42"/>
      <c r="P74" s="42"/>
      <c r="Q74" s="42"/>
      <c r="R74" s="42"/>
    </row>
    <row r="75" spans="1:18" x14ac:dyDescent="0.25">
      <c r="A75" s="14"/>
      <c r="B75" s="13"/>
      <c r="C75" s="13"/>
      <c r="D75" s="13"/>
      <c r="E75" s="13"/>
      <c r="F75" s="13"/>
      <c r="G75" s="13"/>
      <c r="H75" s="13"/>
      <c r="I75" s="13"/>
      <c r="J75" s="13"/>
      <c r="K75" s="13"/>
      <c r="L75" s="13"/>
      <c r="M75" s="13"/>
      <c r="N75" s="13"/>
      <c r="O75" s="13"/>
      <c r="P75" s="13"/>
      <c r="Q75" s="13"/>
      <c r="R75" s="13"/>
    </row>
    <row r="76" spans="1:18" ht="15.75" x14ac:dyDescent="0.25">
      <c r="A76" s="14"/>
      <c r="B76" s="43"/>
      <c r="C76" s="43"/>
      <c r="D76" s="43"/>
      <c r="E76" s="43"/>
      <c r="F76" s="43"/>
      <c r="G76" s="43"/>
      <c r="H76" s="43"/>
      <c r="I76" s="43"/>
      <c r="J76" s="43"/>
      <c r="K76" s="43"/>
      <c r="L76" s="43"/>
      <c r="M76" s="43"/>
      <c r="N76" s="43"/>
      <c r="O76" s="43"/>
      <c r="P76" s="43"/>
      <c r="Q76" s="43"/>
      <c r="R76" s="43"/>
    </row>
    <row r="77" spans="1:18" x14ac:dyDescent="0.25">
      <c r="A77" s="14"/>
      <c r="B77" s="13"/>
      <c r="C77" s="13"/>
      <c r="D77" s="13"/>
      <c r="E77" s="13"/>
      <c r="F77" s="13"/>
      <c r="G77" s="13"/>
      <c r="H77" s="13"/>
      <c r="I77" s="13"/>
      <c r="J77" s="13"/>
      <c r="K77" s="13"/>
      <c r="L77" s="13"/>
      <c r="M77" s="13"/>
      <c r="N77" s="13"/>
      <c r="O77" s="13"/>
      <c r="P77" s="13"/>
      <c r="Q77" s="13"/>
      <c r="R77" s="13"/>
    </row>
    <row r="78" spans="1:18" x14ac:dyDescent="0.25">
      <c r="A78" s="14"/>
      <c r="B78" s="4"/>
      <c r="C78" s="4"/>
      <c r="D78" s="4"/>
      <c r="E78" s="4"/>
      <c r="F78" s="4"/>
      <c r="G78" s="4"/>
      <c r="H78" s="4"/>
      <c r="I78" s="4"/>
      <c r="J78" s="4"/>
    </row>
    <row r="79" spans="1:18" ht="15" customHeight="1" x14ac:dyDescent="0.25">
      <c r="A79" s="14"/>
      <c r="B79" s="13"/>
      <c r="C79" s="13" t="s">
        <v>212</v>
      </c>
      <c r="D79" s="33" t="s">
        <v>285</v>
      </c>
      <c r="E79" s="33"/>
      <c r="F79" s="33"/>
      <c r="G79" s="33"/>
      <c r="H79" s="33"/>
      <c r="I79" s="33"/>
      <c r="J79" s="13"/>
    </row>
    <row r="80" spans="1:18" ht="15.75" thickBot="1" x14ac:dyDescent="0.3">
      <c r="A80" s="14"/>
      <c r="B80" s="13"/>
      <c r="C80" s="13"/>
      <c r="D80" s="32" t="s">
        <v>286</v>
      </c>
      <c r="E80" s="32"/>
      <c r="F80" s="32"/>
      <c r="G80" s="32"/>
      <c r="H80" s="32"/>
      <c r="I80" s="32"/>
      <c r="J80" s="13"/>
    </row>
    <row r="81" spans="1:18" ht="15.75" thickBot="1" x14ac:dyDescent="0.3">
      <c r="A81" s="14"/>
      <c r="B81" s="4"/>
      <c r="C81" s="4" t="s">
        <v>212</v>
      </c>
      <c r="D81" s="39">
        <v>2014</v>
      </c>
      <c r="E81" s="39"/>
      <c r="F81" s="4"/>
      <c r="G81" s="4" t="s">
        <v>212</v>
      </c>
      <c r="H81" s="39">
        <v>2013</v>
      </c>
      <c r="I81" s="39"/>
      <c r="J81" s="4"/>
    </row>
    <row r="82" spans="1:18" ht="15" customHeight="1" x14ac:dyDescent="0.25">
      <c r="A82" s="14"/>
      <c r="B82" s="13"/>
      <c r="C82" s="13" t="s">
        <v>212</v>
      </c>
      <c r="D82" s="36" t="s">
        <v>287</v>
      </c>
      <c r="E82" s="36"/>
      <c r="F82" s="36"/>
      <c r="G82" s="36"/>
      <c r="H82" s="36"/>
      <c r="I82" s="36"/>
      <c r="J82" s="13"/>
    </row>
    <row r="83" spans="1:18" x14ac:dyDescent="0.25">
      <c r="A83" s="14"/>
      <c r="B83" s="13"/>
      <c r="C83" s="13"/>
      <c r="D83" s="36"/>
      <c r="E83" s="36"/>
      <c r="F83" s="36"/>
      <c r="G83" s="36"/>
      <c r="H83" s="36"/>
      <c r="I83" s="36"/>
      <c r="J83" s="13"/>
    </row>
    <row r="84" spans="1:18" ht="15" customHeight="1" x14ac:dyDescent="0.25">
      <c r="A84" s="14"/>
      <c r="B84" s="13"/>
      <c r="C84" s="13"/>
      <c r="D84" s="36" t="s">
        <v>288</v>
      </c>
      <c r="E84" s="36"/>
      <c r="F84" s="36"/>
      <c r="G84" s="36"/>
      <c r="H84" s="36"/>
      <c r="I84" s="36"/>
      <c r="J84" s="13"/>
    </row>
    <row r="85" spans="1:18" x14ac:dyDescent="0.25">
      <c r="A85" s="14"/>
      <c r="B85" s="18"/>
      <c r="C85" s="38"/>
      <c r="D85" s="38"/>
      <c r="E85" s="38"/>
      <c r="F85" s="38"/>
      <c r="G85" s="38"/>
      <c r="H85" s="38"/>
      <c r="I85" s="38"/>
      <c r="J85" s="38"/>
    </row>
    <row r="86" spans="1:18" ht="30" x14ac:dyDescent="0.25">
      <c r="A86" s="14"/>
      <c r="B86" s="21" t="s">
        <v>289</v>
      </c>
      <c r="C86" s="22" t="s">
        <v>212</v>
      </c>
      <c r="D86" s="22" t="s">
        <v>224</v>
      </c>
      <c r="E86" s="25">
        <v>133828</v>
      </c>
      <c r="F86" s="26" t="s">
        <v>212</v>
      </c>
      <c r="G86" s="22" t="s">
        <v>212</v>
      </c>
      <c r="H86" s="22" t="s">
        <v>224</v>
      </c>
      <c r="I86" s="25">
        <v>109995</v>
      </c>
      <c r="J86" s="26" t="s">
        <v>212</v>
      </c>
    </row>
    <row r="87" spans="1:18" x14ac:dyDescent="0.25">
      <c r="A87" s="14"/>
      <c r="B87" s="2" t="s">
        <v>290</v>
      </c>
      <c r="C87" s="4" t="s">
        <v>212</v>
      </c>
      <c r="D87" s="4" t="s">
        <v>224</v>
      </c>
      <c r="E87" s="23">
        <v>58954</v>
      </c>
      <c r="F87" t="s">
        <v>212</v>
      </c>
      <c r="G87" s="4" t="s">
        <v>212</v>
      </c>
      <c r="H87" s="4" t="s">
        <v>224</v>
      </c>
      <c r="I87" s="23">
        <v>49352</v>
      </c>
      <c r="J87" t="s">
        <v>212</v>
      </c>
    </row>
    <row r="88" spans="1:18" ht="30" x14ac:dyDescent="0.25">
      <c r="A88" s="14"/>
      <c r="B88" s="21" t="s">
        <v>291</v>
      </c>
      <c r="C88" s="22" t="s">
        <v>212</v>
      </c>
      <c r="D88" s="22" t="s">
        <v>224</v>
      </c>
      <c r="E88" s="27">
        <v>0.73</v>
      </c>
      <c r="F88" s="26" t="s">
        <v>212</v>
      </c>
      <c r="G88" s="22" t="s">
        <v>212</v>
      </c>
      <c r="H88" s="22" t="s">
        <v>224</v>
      </c>
      <c r="I88" s="27">
        <v>0.64</v>
      </c>
      <c r="J88" s="26" t="s">
        <v>212</v>
      </c>
    </row>
    <row r="89" spans="1:18" x14ac:dyDescent="0.25">
      <c r="A89" s="14"/>
      <c r="B89" s="41" t="s">
        <v>292</v>
      </c>
      <c r="C89" s="41"/>
      <c r="D89" s="41"/>
      <c r="E89" s="41"/>
      <c r="F89" s="41"/>
      <c r="G89" s="41"/>
      <c r="H89" s="41"/>
      <c r="I89" s="41"/>
      <c r="J89" s="41"/>
      <c r="K89" s="41"/>
      <c r="L89" s="41"/>
      <c r="M89" s="41"/>
      <c r="N89" s="41"/>
      <c r="O89" s="41"/>
      <c r="P89" s="41"/>
      <c r="Q89" s="41"/>
      <c r="R89" s="41"/>
    </row>
    <row r="90" spans="1:18" x14ac:dyDescent="0.25">
      <c r="A90" s="14"/>
      <c r="B90" s="13"/>
      <c r="C90" s="13"/>
      <c r="D90" s="13"/>
      <c r="E90" s="13"/>
      <c r="F90" s="13"/>
      <c r="G90" s="13"/>
      <c r="H90" s="13"/>
      <c r="I90" s="13"/>
      <c r="J90" s="13"/>
      <c r="K90" s="13"/>
      <c r="L90" s="13"/>
      <c r="M90" s="13"/>
      <c r="N90" s="13"/>
      <c r="O90" s="13"/>
      <c r="P90" s="13"/>
      <c r="Q90" s="13"/>
      <c r="R90" s="13"/>
    </row>
    <row r="91" spans="1:18" x14ac:dyDescent="0.25">
      <c r="A91" s="14"/>
      <c r="B91" s="42" t="s">
        <v>293</v>
      </c>
      <c r="C91" s="42"/>
      <c r="D91" s="42"/>
      <c r="E91" s="42"/>
      <c r="F91" s="42"/>
      <c r="G91" s="42"/>
      <c r="H91" s="42"/>
      <c r="I91" s="42"/>
      <c r="J91" s="42"/>
      <c r="K91" s="42"/>
      <c r="L91" s="42"/>
      <c r="M91" s="42"/>
      <c r="N91" s="42"/>
      <c r="O91" s="42"/>
      <c r="P91" s="42"/>
      <c r="Q91" s="42"/>
      <c r="R91" s="42"/>
    </row>
    <row r="92" spans="1:18" x14ac:dyDescent="0.25">
      <c r="A92" s="14"/>
      <c r="B92" s="13"/>
      <c r="C92" s="13"/>
      <c r="D92" s="13"/>
      <c r="E92" s="13"/>
      <c r="F92" s="13"/>
      <c r="G92" s="13"/>
      <c r="H92" s="13"/>
      <c r="I92" s="13"/>
      <c r="J92" s="13"/>
      <c r="K92" s="13"/>
      <c r="L92" s="13"/>
      <c r="M92" s="13"/>
      <c r="N92" s="13"/>
      <c r="O92" s="13"/>
      <c r="P92" s="13"/>
      <c r="Q92" s="13"/>
      <c r="R92" s="13"/>
    </row>
    <row r="93" spans="1:18" ht="25.5" customHeight="1" x14ac:dyDescent="0.25">
      <c r="A93" s="14"/>
      <c r="B93" s="42" t="s">
        <v>294</v>
      </c>
      <c r="C93" s="42"/>
      <c r="D93" s="42"/>
      <c r="E93" s="42"/>
      <c r="F93" s="42"/>
      <c r="G93" s="42"/>
      <c r="H93" s="42"/>
      <c r="I93" s="42"/>
      <c r="J93" s="42"/>
      <c r="K93" s="42"/>
      <c r="L93" s="42"/>
      <c r="M93" s="42"/>
      <c r="N93" s="42"/>
      <c r="O93" s="42"/>
      <c r="P93" s="42"/>
      <c r="Q93" s="42"/>
      <c r="R93" s="42"/>
    </row>
    <row r="94" spans="1:18" x14ac:dyDescent="0.25">
      <c r="A94" s="14"/>
      <c r="B94" s="13"/>
      <c r="C94" s="13"/>
      <c r="D94" s="13"/>
      <c r="E94" s="13"/>
      <c r="F94" s="13"/>
      <c r="G94" s="13"/>
      <c r="H94" s="13"/>
      <c r="I94" s="13"/>
      <c r="J94" s="13"/>
      <c r="K94" s="13"/>
      <c r="L94" s="13"/>
      <c r="M94" s="13"/>
      <c r="N94" s="13"/>
      <c r="O94" s="13"/>
      <c r="P94" s="13"/>
      <c r="Q94" s="13"/>
      <c r="R94" s="13"/>
    </row>
    <row r="95" spans="1:18" ht="15.75" x14ac:dyDescent="0.25">
      <c r="A95" s="14"/>
      <c r="B95" s="43"/>
      <c r="C95" s="43"/>
      <c r="D95" s="43"/>
      <c r="E95" s="43"/>
      <c r="F95" s="43"/>
      <c r="G95" s="43"/>
      <c r="H95" s="43"/>
      <c r="I95" s="43"/>
      <c r="J95" s="43"/>
      <c r="K95" s="43"/>
      <c r="L95" s="43"/>
      <c r="M95" s="43"/>
      <c r="N95" s="43"/>
      <c r="O95" s="43"/>
      <c r="P95" s="43"/>
      <c r="Q95" s="43"/>
      <c r="R95" s="43"/>
    </row>
    <row r="96" spans="1:18" x14ac:dyDescent="0.25">
      <c r="A96" s="14"/>
      <c r="B96" s="13"/>
      <c r="C96" s="13"/>
      <c r="D96" s="13"/>
      <c r="E96" s="13"/>
      <c r="F96" s="13"/>
      <c r="G96" s="13"/>
      <c r="H96" s="13"/>
      <c r="I96" s="13"/>
      <c r="J96" s="13"/>
      <c r="K96" s="13"/>
      <c r="L96" s="13"/>
      <c r="M96" s="13"/>
      <c r="N96" s="13"/>
      <c r="O96" s="13"/>
      <c r="P96" s="13"/>
      <c r="Q96" s="13"/>
      <c r="R96" s="13"/>
    </row>
    <row r="97" spans="1:14" x14ac:dyDescent="0.25">
      <c r="A97" s="14"/>
      <c r="B97" s="4"/>
      <c r="C97" s="4"/>
      <c r="D97" s="4"/>
      <c r="E97" s="4"/>
      <c r="F97" s="4"/>
      <c r="G97" s="4"/>
      <c r="H97" s="4"/>
      <c r="I97" s="4"/>
      <c r="J97" s="4"/>
      <c r="K97" s="4"/>
      <c r="L97" s="4"/>
      <c r="M97" s="4"/>
      <c r="N97" s="4"/>
    </row>
    <row r="98" spans="1:14" ht="15.75" thickBot="1" x14ac:dyDescent="0.3">
      <c r="A98" s="14"/>
      <c r="B98" s="4"/>
      <c r="C98" s="4" t="s">
        <v>212</v>
      </c>
      <c r="D98" s="32" t="s">
        <v>295</v>
      </c>
      <c r="E98" s="32"/>
      <c r="F98" s="32"/>
      <c r="G98" s="32"/>
      <c r="H98" s="32"/>
      <c r="I98" s="32"/>
      <c r="J98" s="32"/>
      <c r="K98" s="32"/>
      <c r="L98" s="32"/>
      <c r="M98" s="32"/>
      <c r="N98" s="4"/>
    </row>
    <row r="99" spans="1:14" ht="15" customHeight="1" x14ac:dyDescent="0.25">
      <c r="A99" s="14"/>
      <c r="B99" s="13"/>
      <c r="C99" s="13" t="s">
        <v>212</v>
      </c>
      <c r="D99" s="34" t="s">
        <v>214</v>
      </c>
      <c r="E99" s="34"/>
      <c r="F99" s="35"/>
      <c r="G99" s="35"/>
      <c r="H99" s="34" t="s">
        <v>216</v>
      </c>
      <c r="I99" s="34"/>
      <c r="J99" s="35"/>
      <c r="K99" s="35"/>
      <c r="L99" s="34" t="s">
        <v>218</v>
      </c>
      <c r="M99" s="34"/>
      <c r="N99" s="13"/>
    </row>
    <row r="100" spans="1:14" ht="15" customHeight="1" x14ac:dyDescent="0.25">
      <c r="A100" s="14"/>
      <c r="B100" s="13"/>
      <c r="C100" s="13"/>
      <c r="D100" s="33" t="s">
        <v>296</v>
      </c>
      <c r="E100" s="33"/>
      <c r="F100" s="13"/>
      <c r="G100" s="13"/>
      <c r="H100" s="33" t="s">
        <v>217</v>
      </c>
      <c r="I100" s="33"/>
      <c r="J100" s="13"/>
      <c r="K100" s="13"/>
      <c r="L100" s="33" t="s">
        <v>219</v>
      </c>
      <c r="M100" s="33"/>
      <c r="N100" s="13"/>
    </row>
    <row r="101" spans="1:14" ht="15.75" thickBot="1" x14ac:dyDescent="0.3">
      <c r="A101" s="14"/>
      <c r="B101" s="13"/>
      <c r="C101" s="13"/>
      <c r="D101" s="32"/>
      <c r="E101" s="32"/>
      <c r="F101" s="13"/>
      <c r="G101" s="13"/>
      <c r="H101" s="32"/>
      <c r="I101" s="32"/>
      <c r="J101" s="13"/>
      <c r="K101" s="13"/>
      <c r="L101" s="32" t="s">
        <v>220</v>
      </c>
      <c r="M101" s="32"/>
      <c r="N101" s="13"/>
    </row>
    <row r="102" spans="1:14" ht="15" customHeight="1" x14ac:dyDescent="0.25">
      <c r="A102" s="14"/>
      <c r="B102" s="4"/>
      <c r="C102" s="4" t="s">
        <v>212</v>
      </c>
      <c r="D102" s="36" t="s">
        <v>221</v>
      </c>
      <c r="E102" s="36"/>
      <c r="F102" s="36"/>
      <c r="G102" s="36"/>
      <c r="H102" s="36"/>
      <c r="I102" s="36"/>
      <c r="J102" s="36"/>
      <c r="K102" s="36"/>
      <c r="L102" s="36"/>
      <c r="M102" s="36"/>
      <c r="N102" s="4"/>
    </row>
    <row r="103" spans="1:14" x14ac:dyDescent="0.25">
      <c r="A103" s="14"/>
      <c r="B103" s="21" t="s">
        <v>222</v>
      </c>
      <c r="C103" s="22" t="s">
        <v>212</v>
      </c>
      <c r="D103" s="22"/>
      <c r="E103" s="22"/>
      <c r="F103" s="22"/>
      <c r="G103" s="22"/>
      <c r="H103" s="22"/>
      <c r="I103" s="37"/>
      <c r="J103" s="37"/>
      <c r="K103" s="37"/>
      <c r="L103" s="37"/>
      <c r="M103" s="37"/>
      <c r="N103" s="22"/>
    </row>
    <row r="104" spans="1:14" x14ac:dyDescent="0.25">
      <c r="A104" s="14"/>
      <c r="B104" s="2" t="s">
        <v>30</v>
      </c>
      <c r="C104" s="4" t="s">
        <v>212</v>
      </c>
      <c r="D104" s="4" t="s">
        <v>224</v>
      </c>
      <c r="E104" s="23">
        <v>102156</v>
      </c>
      <c r="F104" t="s">
        <v>212</v>
      </c>
      <c r="G104" s="4"/>
      <c r="H104" s="4" t="s">
        <v>224</v>
      </c>
      <c r="I104" s="24">
        <v>0</v>
      </c>
      <c r="J104" t="s">
        <v>212</v>
      </c>
      <c r="K104" s="4"/>
      <c r="L104" s="4" t="s">
        <v>224</v>
      </c>
      <c r="M104" s="23">
        <v>102156</v>
      </c>
      <c r="N104" t="s">
        <v>212</v>
      </c>
    </row>
    <row r="105" spans="1:14" x14ac:dyDescent="0.25">
      <c r="A105" s="14"/>
      <c r="B105" s="21" t="s">
        <v>227</v>
      </c>
      <c r="C105" s="22" t="s">
        <v>212</v>
      </c>
      <c r="D105" s="22"/>
      <c r="E105" s="25">
        <v>1860</v>
      </c>
      <c r="F105" s="26" t="s">
        <v>212</v>
      </c>
      <c r="G105" s="22"/>
      <c r="H105" s="22"/>
      <c r="I105" s="27" t="s">
        <v>297</v>
      </c>
      <c r="J105" s="26" t="s">
        <v>226</v>
      </c>
      <c r="K105" s="22"/>
      <c r="L105" s="22"/>
      <c r="M105" s="25">
        <v>1859</v>
      </c>
      <c r="N105" s="26" t="s">
        <v>212</v>
      </c>
    </row>
    <row r="106" spans="1:14" x14ac:dyDescent="0.25">
      <c r="A106" s="14"/>
      <c r="B106" s="2" t="s">
        <v>229</v>
      </c>
      <c r="C106" s="4" t="s">
        <v>212</v>
      </c>
      <c r="D106" s="4"/>
      <c r="E106" s="23">
        <v>165939</v>
      </c>
      <c r="F106" t="s">
        <v>212</v>
      </c>
      <c r="G106" s="4"/>
      <c r="H106" s="4"/>
      <c r="I106" s="24" t="s">
        <v>298</v>
      </c>
      <c r="J106" t="s">
        <v>299</v>
      </c>
      <c r="K106" s="4"/>
      <c r="L106" s="4"/>
      <c r="M106" s="23">
        <v>155175</v>
      </c>
      <c r="N106" t="s">
        <v>212</v>
      </c>
    </row>
    <row r="107" spans="1:14" x14ac:dyDescent="0.25">
      <c r="A107" s="14"/>
      <c r="B107" s="21" t="s">
        <v>232</v>
      </c>
      <c r="C107" s="22" t="s">
        <v>212</v>
      </c>
      <c r="D107" s="22"/>
      <c r="E107" s="27" t="s">
        <v>300</v>
      </c>
      <c r="F107" s="26" t="s">
        <v>234</v>
      </c>
      <c r="G107" s="22"/>
      <c r="H107" s="22"/>
      <c r="I107" s="25">
        <v>5280</v>
      </c>
      <c r="J107" s="26" t="s">
        <v>228</v>
      </c>
      <c r="K107" s="22"/>
      <c r="L107" s="22"/>
      <c r="M107" s="27">
        <v>0</v>
      </c>
      <c r="N107" s="26" t="s">
        <v>212</v>
      </c>
    </row>
    <row r="108" spans="1:14" x14ac:dyDescent="0.25">
      <c r="A108" s="14"/>
      <c r="B108" s="2" t="s">
        <v>236</v>
      </c>
      <c r="C108" s="4" t="s">
        <v>212</v>
      </c>
      <c r="D108" s="4"/>
      <c r="E108" s="23">
        <v>6259</v>
      </c>
      <c r="F108" t="s">
        <v>212</v>
      </c>
      <c r="G108" s="4"/>
      <c r="H108" s="4"/>
      <c r="I108" s="23">
        <v>1619</v>
      </c>
      <c r="J108" t="s">
        <v>235</v>
      </c>
      <c r="K108" s="4"/>
      <c r="L108" s="4"/>
      <c r="M108" s="23">
        <v>7878</v>
      </c>
      <c r="N108" t="s">
        <v>212</v>
      </c>
    </row>
    <row r="109" spans="1:14" x14ac:dyDescent="0.25">
      <c r="A109" s="14"/>
      <c r="B109" s="21" t="s">
        <v>239</v>
      </c>
      <c r="C109" s="22" t="s">
        <v>212</v>
      </c>
      <c r="D109" s="22"/>
      <c r="E109" s="25">
        <v>7634</v>
      </c>
      <c r="F109" s="26" t="s">
        <v>212</v>
      </c>
      <c r="G109" s="22"/>
      <c r="H109" s="22"/>
      <c r="I109" s="27" t="s">
        <v>301</v>
      </c>
      <c r="J109" s="26" t="s">
        <v>238</v>
      </c>
      <c r="K109" s="22"/>
      <c r="L109" s="22"/>
      <c r="M109" s="25">
        <v>4718</v>
      </c>
      <c r="N109" s="26" t="s">
        <v>212</v>
      </c>
    </row>
    <row r="110" spans="1:14" ht="30" x14ac:dyDescent="0.25">
      <c r="A110" s="14"/>
      <c r="B110" s="2" t="s">
        <v>242</v>
      </c>
      <c r="C110" s="4" t="s">
        <v>212</v>
      </c>
      <c r="D110" s="4"/>
      <c r="E110" s="24">
        <v>608</v>
      </c>
      <c r="F110" t="s">
        <v>212</v>
      </c>
      <c r="G110" s="4"/>
      <c r="H110" s="4"/>
      <c r="I110" s="24" t="s">
        <v>302</v>
      </c>
      <c r="J110" t="s">
        <v>241</v>
      </c>
      <c r="K110" s="4"/>
      <c r="L110" s="4"/>
      <c r="M110" s="24">
        <v>314</v>
      </c>
      <c r="N110" t="s">
        <v>212</v>
      </c>
    </row>
    <row r="111" spans="1:14" x14ac:dyDescent="0.25">
      <c r="A111" s="14"/>
      <c r="B111" s="21" t="s">
        <v>245</v>
      </c>
      <c r="C111" s="22" t="s">
        <v>212</v>
      </c>
      <c r="D111" s="22"/>
      <c r="E111" s="27">
        <v>0</v>
      </c>
      <c r="F111" s="26" t="s">
        <v>212</v>
      </c>
      <c r="G111" s="22"/>
      <c r="H111" s="22"/>
      <c r="I111" s="25">
        <v>2648</v>
      </c>
      <c r="J111" s="26" t="s">
        <v>243</v>
      </c>
      <c r="K111" s="22"/>
      <c r="L111" s="22"/>
      <c r="M111" s="25">
        <v>2648</v>
      </c>
      <c r="N111" s="26" t="s">
        <v>212</v>
      </c>
    </row>
    <row r="112" spans="1:14" ht="15.75" thickBot="1" x14ac:dyDescent="0.3">
      <c r="A112" s="14"/>
      <c r="B112" s="2" t="s">
        <v>247</v>
      </c>
      <c r="C112" s="4" t="s">
        <v>212</v>
      </c>
      <c r="D112" s="4"/>
      <c r="E112" s="23">
        <v>7110</v>
      </c>
      <c r="F112" t="s">
        <v>212</v>
      </c>
      <c r="G112" s="4"/>
      <c r="H112" s="4"/>
      <c r="I112" s="23">
        <v>1881</v>
      </c>
      <c r="J112" t="s">
        <v>246</v>
      </c>
      <c r="K112" s="4"/>
      <c r="L112" s="4"/>
      <c r="M112" s="23">
        <v>8991</v>
      </c>
      <c r="N112" t="s">
        <v>212</v>
      </c>
    </row>
    <row r="113" spans="1:18" x14ac:dyDescent="0.25">
      <c r="A113" s="14"/>
      <c r="B113" s="18"/>
      <c r="C113" s="18" t="s">
        <v>212</v>
      </c>
      <c r="D113" s="28"/>
      <c r="E113" s="28"/>
      <c r="F113" s="18"/>
      <c r="G113" s="18"/>
      <c r="H113" s="28"/>
      <c r="I113" s="28"/>
      <c r="J113" s="18"/>
      <c r="K113" s="18"/>
      <c r="L113" s="28"/>
      <c r="M113" s="28"/>
      <c r="N113" s="18"/>
    </row>
    <row r="114" spans="1:18" ht="15.75" thickBot="1" x14ac:dyDescent="0.3">
      <c r="A114" s="14"/>
      <c r="B114" s="21" t="s">
        <v>249</v>
      </c>
      <c r="C114" s="30" t="s">
        <v>212</v>
      </c>
      <c r="D114" s="22"/>
      <c r="E114" s="25">
        <v>286286</v>
      </c>
      <c r="F114" s="26" t="s">
        <v>212</v>
      </c>
      <c r="G114" s="30"/>
      <c r="H114" s="22"/>
      <c r="I114" s="27" t="s">
        <v>303</v>
      </c>
      <c r="J114" s="26" t="s">
        <v>234</v>
      </c>
      <c r="K114" s="30"/>
      <c r="L114" s="22"/>
      <c r="M114" s="25">
        <v>283739</v>
      </c>
      <c r="N114" s="26" t="s">
        <v>212</v>
      </c>
    </row>
    <row r="115" spans="1:18" x14ac:dyDescent="0.25">
      <c r="A115" s="14"/>
      <c r="B115" s="18"/>
      <c r="C115" s="18" t="s">
        <v>212</v>
      </c>
      <c r="D115" s="28"/>
      <c r="E115" s="28"/>
      <c r="F115" s="18"/>
      <c r="G115" s="18"/>
      <c r="H115" s="28"/>
      <c r="I115" s="28"/>
      <c r="J115" s="18"/>
      <c r="K115" s="18"/>
      <c r="L115" s="28"/>
      <c r="M115" s="28"/>
      <c r="N115" s="18"/>
    </row>
    <row r="116" spans="1:18" x14ac:dyDescent="0.25">
      <c r="A116" s="14"/>
      <c r="B116" s="2" t="s">
        <v>250</v>
      </c>
      <c r="C116" s="29" t="s">
        <v>212</v>
      </c>
      <c r="D116" s="4"/>
      <c r="E116" s="4"/>
      <c r="F116" s="4"/>
      <c r="G116" s="29"/>
      <c r="H116" s="4"/>
      <c r="I116" s="4"/>
      <c r="J116" s="4"/>
      <c r="K116" s="29"/>
      <c r="L116" s="4"/>
      <c r="M116" s="4"/>
      <c r="N116" s="4"/>
    </row>
    <row r="117" spans="1:18" x14ac:dyDescent="0.25">
      <c r="A117" s="14"/>
      <c r="B117" s="21" t="s">
        <v>92</v>
      </c>
      <c r="C117" s="30" t="s">
        <v>212</v>
      </c>
      <c r="D117" s="22"/>
      <c r="E117" s="25">
        <v>255798</v>
      </c>
      <c r="F117" s="26" t="s">
        <v>212</v>
      </c>
      <c r="G117" s="30"/>
      <c r="H117" s="22"/>
      <c r="I117" s="27">
        <v>121</v>
      </c>
      <c r="J117" s="26" t="s">
        <v>304</v>
      </c>
      <c r="K117" s="30"/>
      <c r="L117" s="22"/>
      <c r="M117" s="25">
        <v>255919</v>
      </c>
      <c r="N117" s="26" t="s">
        <v>212</v>
      </c>
    </row>
    <row r="118" spans="1:18" ht="30.75" thickBot="1" x14ac:dyDescent="0.3">
      <c r="A118" s="14"/>
      <c r="B118" s="2" t="s">
        <v>57</v>
      </c>
      <c r="C118" s="29" t="s">
        <v>212</v>
      </c>
      <c r="D118" s="4"/>
      <c r="E118" s="23">
        <v>1358</v>
      </c>
      <c r="F118" t="s">
        <v>212</v>
      </c>
      <c r="G118" s="29"/>
      <c r="H118" s="4"/>
      <c r="I118" s="24">
        <v>295</v>
      </c>
      <c r="J118" t="s">
        <v>251</v>
      </c>
      <c r="K118" s="29"/>
      <c r="L118" s="4"/>
      <c r="M118" s="23">
        <v>1653</v>
      </c>
      <c r="N118" t="s">
        <v>212</v>
      </c>
    </row>
    <row r="119" spans="1:18" x14ac:dyDescent="0.25">
      <c r="A119" s="14"/>
      <c r="B119" s="18"/>
      <c r="C119" s="18" t="s">
        <v>212</v>
      </c>
      <c r="D119" s="28"/>
      <c r="E119" s="28"/>
      <c r="F119" s="18"/>
      <c r="G119" s="18"/>
      <c r="H119" s="28"/>
      <c r="I119" s="28"/>
      <c r="J119" s="18"/>
      <c r="K119" s="18"/>
      <c r="L119" s="28"/>
      <c r="M119" s="28"/>
      <c r="N119" s="18"/>
    </row>
    <row r="120" spans="1:18" ht="15.75" thickBot="1" x14ac:dyDescent="0.3">
      <c r="A120" s="14"/>
      <c r="B120" s="21" t="s">
        <v>253</v>
      </c>
      <c r="C120" s="30" t="s">
        <v>212</v>
      </c>
      <c r="D120" s="22"/>
      <c r="E120" s="25">
        <v>257156</v>
      </c>
      <c r="F120" s="26" t="s">
        <v>212</v>
      </c>
      <c r="G120" s="30"/>
      <c r="H120" s="22"/>
      <c r="I120" s="27">
        <v>416</v>
      </c>
      <c r="J120" s="26" t="s">
        <v>212</v>
      </c>
      <c r="K120" s="30"/>
      <c r="L120" s="22"/>
      <c r="M120" s="25">
        <v>257572</v>
      </c>
      <c r="N120" s="26" t="s">
        <v>212</v>
      </c>
    </row>
    <row r="121" spans="1:18" x14ac:dyDescent="0.25">
      <c r="A121" s="14"/>
      <c r="B121" s="18"/>
      <c r="C121" s="18" t="s">
        <v>212</v>
      </c>
      <c r="D121" s="28"/>
      <c r="E121" s="28"/>
      <c r="F121" s="18"/>
      <c r="G121" s="18"/>
      <c r="H121" s="28"/>
      <c r="I121" s="28"/>
      <c r="J121" s="18"/>
      <c r="K121" s="18"/>
      <c r="L121" s="28"/>
      <c r="M121" s="28"/>
      <c r="N121" s="18"/>
    </row>
    <row r="122" spans="1:18" ht="15.75" thickBot="1" x14ac:dyDescent="0.3">
      <c r="A122" s="14"/>
      <c r="B122" s="2" t="s">
        <v>254</v>
      </c>
      <c r="C122" s="29" t="s">
        <v>212</v>
      </c>
      <c r="D122" s="4" t="s">
        <v>224</v>
      </c>
      <c r="E122" s="23">
        <v>29130</v>
      </c>
      <c r="F122" t="s">
        <v>212</v>
      </c>
      <c r="G122" s="29"/>
      <c r="H122" s="4" t="s">
        <v>224</v>
      </c>
      <c r="I122" s="24" t="s">
        <v>305</v>
      </c>
      <c r="J122" t="s">
        <v>234</v>
      </c>
      <c r="K122" s="29"/>
      <c r="L122" s="4"/>
      <c r="M122" s="23">
        <v>26167</v>
      </c>
      <c r="N122" t="s">
        <v>212</v>
      </c>
    </row>
    <row r="123" spans="1:18" ht="15.75" thickTop="1" x14ac:dyDescent="0.25">
      <c r="A123" s="14"/>
      <c r="B123" s="18"/>
      <c r="C123" s="18" t="s">
        <v>212</v>
      </c>
      <c r="D123" s="31"/>
      <c r="E123" s="31"/>
      <c r="F123" s="18"/>
      <c r="G123" s="18"/>
      <c r="H123" s="31"/>
      <c r="I123" s="31"/>
      <c r="J123" s="18"/>
      <c r="K123" s="18"/>
      <c r="L123" s="18"/>
      <c r="M123" s="18"/>
      <c r="N123" s="18"/>
    </row>
    <row r="124" spans="1:18" ht="15.75" thickBot="1" x14ac:dyDescent="0.3">
      <c r="A124" s="14"/>
      <c r="B124" s="21" t="s">
        <v>306</v>
      </c>
      <c r="C124" s="30" t="s">
        <v>212</v>
      </c>
      <c r="D124" s="22"/>
      <c r="E124" s="22"/>
      <c r="F124" s="22"/>
      <c r="G124" s="30"/>
      <c r="H124" s="22"/>
      <c r="I124" s="22"/>
      <c r="J124" s="22"/>
      <c r="K124" s="30"/>
      <c r="L124" s="22"/>
      <c r="M124" s="27" t="s">
        <v>307</v>
      </c>
      <c r="N124" s="26" t="s">
        <v>234</v>
      </c>
    </row>
    <row r="125" spans="1:18" x14ac:dyDescent="0.25">
      <c r="A125" s="14"/>
      <c r="B125" s="18"/>
      <c r="C125" s="18" t="s">
        <v>212</v>
      </c>
      <c r="D125" s="18"/>
      <c r="E125" s="18"/>
      <c r="F125" s="18"/>
      <c r="G125" s="18"/>
      <c r="H125" s="18"/>
      <c r="I125" s="18"/>
      <c r="J125" s="18"/>
      <c r="K125" s="18"/>
      <c r="L125" s="28"/>
      <c r="M125" s="28"/>
      <c r="N125" s="18"/>
    </row>
    <row r="126" spans="1:18" ht="15.75" thickBot="1" x14ac:dyDescent="0.3">
      <c r="A126" s="14"/>
      <c r="B126" s="2" t="s">
        <v>308</v>
      </c>
      <c r="C126" s="29" t="s">
        <v>212</v>
      </c>
      <c r="D126" s="4"/>
      <c r="E126" s="4"/>
      <c r="F126" s="4"/>
      <c r="G126" s="29"/>
      <c r="H126" s="4"/>
      <c r="I126" s="4"/>
      <c r="J126" s="4"/>
      <c r="K126" s="29"/>
      <c r="L126" s="4" t="s">
        <v>224</v>
      </c>
      <c r="M126" s="23">
        <v>4667</v>
      </c>
      <c r="N126" t="s">
        <v>212</v>
      </c>
    </row>
    <row r="127" spans="1:18" ht="15.75" thickTop="1" x14ac:dyDescent="0.25">
      <c r="A127" s="14"/>
      <c r="B127" s="18"/>
      <c r="C127" s="18" t="s">
        <v>212</v>
      </c>
      <c r="D127" s="18"/>
      <c r="E127" s="18"/>
      <c r="F127" s="18"/>
      <c r="G127" s="18"/>
      <c r="H127" s="18"/>
      <c r="I127" s="18"/>
      <c r="J127" s="18"/>
      <c r="K127" s="18"/>
      <c r="L127" s="31"/>
      <c r="M127" s="31"/>
      <c r="N127" s="18"/>
    </row>
    <row r="128" spans="1:18" x14ac:dyDescent="0.25">
      <c r="A128" s="14"/>
      <c r="B128" s="44" t="s">
        <v>261</v>
      </c>
      <c r="C128" s="44"/>
      <c r="D128" s="44"/>
      <c r="E128" s="44"/>
      <c r="F128" s="44"/>
      <c r="G128" s="44"/>
      <c r="H128" s="44"/>
      <c r="I128" s="44"/>
      <c r="J128" s="44"/>
      <c r="K128" s="44"/>
      <c r="L128" s="44"/>
      <c r="M128" s="44"/>
      <c r="N128" s="44"/>
      <c r="O128" s="44"/>
      <c r="P128" s="44"/>
      <c r="Q128" s="44"/>
      <c r="R128" s="44"/>
    </row>
    <row r="129" spans="1:18" x14ac:dyDescent="0.25">
      <c r="A129" s="14"/>
      <c r="B129" s="13"/>
      <c r="C129" s="13"/>
      <c r="D129" s="13"/>
      <c r="E129" s="13"/>
      <c r="F129" s="13"/>
      <c r="G129" s="13"/>
      <c r="H129" s="13"/>
      <c r="I129" s="13"/>
      <c r="J129" s="13"/>
      <c r="K129" s="13"/>
      <c r="L129" s="13"/>
      <c r="M129" s="13"/>
      <c r="N129" s="13"/>
      <c r="O129" s="13"/>
      <c r="P129" s="13"/>
      <c r="Q129" s="13"/>
      <c r="R129" s="13"/>
    </row>
    <row r="130" spans="1:18" x14ac:dyDescent="0.25">
      <c r="A130" s="14"/>
      <c r="B130" s="45"/>
      <c r="C130" s="45"/>
      <c r="D130" s="45"/>
      <c r="E130" s="45"/>
      <c r="F130" s="45"/>
      <c r="G130" s="45"/>
      <c r="H130" s="45"/>
      <c r="I130" s="45"/>
      <c r="J130" s="45"/>
      <c r="K130" s="45"/>
      <c r="L130" s="45"/>
      <c r="M130" s="45"/>
      <c r="N130" s="45"/>
      <c r="O130" s="45"/>
      <c r="P130" s="45"/>
      <c r="Q130" s="45"/>
      <c r="R130" s="45"/>
    </row>
    <row r="131" spans="1:18" x14ac:dyDescent="0.25">
      <c r="A131" s="14"/>
      <c r="B131" s="13"/>
      <c r="C131" s="13"/>
      <c r="D131" s="13"/>
      <c r="E131" s="13"/>
      <c r="F131" s="13"/>
      <c r="G131" s="13"/>
      <c r="H131" s="13"/>
      <c r="I131" s="13"/>
      <c r="J131" s="13"/>
      <c r="K131" s="13"/>
      <c r="L131" s="13"/>
      <c r="M131" s="13"/>
      <c r="N131" s="13"/>
      <c r="O131" s="13"/>
      <c r="P131" s="13"/>
      <c r="Q131" s="13"/>
      <c r="R131" s="13"/>
    </row>
    <row r="132" spans="1:18" ht="60" x14ac:dyDescent="0.25">
      <c r="A132" s="14"/>
      <c r="B132" s="10" t="s">
        <v>262</v>
      </c>
      <c r="C132" s="10" t="s">
        <v>265</v>
      </c>
    </row>
    <row r="133" spans="1:18" ht="75" x14ac:dyDescent="0.25">
      <c r="A133" s="14"/>
      <c r="B133" s="10" t="s">
        <v>264</v>
      </c>
      <c r="C133" s="10" t="s">
        <v>267</v>
      </c>
    </row>
    <row r="134" spans="1:18" ht="60" x14ac:dyDescent="0.25">
      <c r="A134" s="14"/>
      <c r="B134" s="10" t="s">
        <v>266</v>
      </c>
      <c r="C134" s="10" t="s">
        <v>269</v>
      </c>
    </row>
    <row r="135" spans="1:18" ht="60" x14ac:dyDescent="0.25">
      <c r="A135" s="14"/>
      <c r="B135" s="10" t="s">
        <v>268</v>
      </c>
      <c r="C135" s="10" t="s">
        <v>271</v>
      </c>
    </row>
    <row r="136" spans="1:18" ht="60" x14ac:dyDescent="0.25">
      <c r="A136" s="14"/>
      <c r="B136" s="10" t="s">
        <v>270</v>
      </c>
      <c r="C136" s="10" t="s">
        <v>273</v>
      </c>
    </row>
    <row r="137" spans="1:18" ht="60" x14ac:dyDescent="0.25">
      <c r="A137" s="14"/>
      <c r="B137" s="10" t="s">
        <v>272</v>
      </c>
      <c r="C137" s="10" t="s">
        <v>275</v>
      </c>
    </row>
    <row r="138" spans="1:18" ht="409.5" x14ac:dyDescent="0.25">
      <c r="A138" s="14"/>
      <c r="B138" s="10" t="s">
        <v>274</v>
      </c>
      <c r="C138" s="10" t="s">
        <v>309</v>
      </c>
    </row>
    <row r="139" spans="1:18" ht="45" x14ac:dyDescent="0.25">
      <c r="A139" s="14"/>
      <c r="B139" s="10" t="s">
        <v>276</v>
      </c>
      <c r="C139" s="10" t="s">
        <v>279</v>
      </c>
    </row>
    <row r="140" spans="1:18" ht="75" x14ac:dyDescent="0.25">
      <c r="A140" s="14"/>
      <c r="B140" s="10" t="s">
        <v>278</v>
      </c>
      <c r="C140" s="10" t="s">
        <v>310</v>
      </c>
    </row>
    <row r="141" spans="1:18" ht="25.5" customHeight="1" x14ac:dyDescent="0.25">
      <c r="A141" s="14"/>
      <c r="B141" s="42" t="s">
        <v>311</v>
      </c>
      <c r="C141" s="42"/>
      <c r="D141" s="42"/>
      <c r="E141" s="42"/>
      <c r="F141" s="42"/>
      <c r="G141" s="42"/>
      <c r="H141" s="42"/>
      <c r="I141" s="42"/>
      <c r="J141" s="42"/>
      <c r="K141" s="42"/>
      <c r="L141" s="42"/>
      <c r="M141" s="42"/>
      <c r="N141" s="42"/>
      <c r="O141" s="42"/>
      <c r="P141" s="42"/>
      <c r="Q141" s="42"/>
      <c r="R141" s="42"/>
    </row>
    <row r="142" spans="1:18" x14ac:dyDescent="0.25">
      <c r="A142" s="14"/>
      <c r="B142" s="13"/>
      <c r="C142" s="13"/>
      <c r="D142" s="13"/>
      <c r="E142" s="13"/>
      <c r="F142" s="13"/>
      <c r="G142" s="13"/>
      <c r="H142" s="13"/>
      <c r="I142" s="13"/>
      <c r="J142" s="13"/>
      <c r="K142" s="13"/>
      <c r="L142" s="13"/>
      <c r="M142" s="13"/>
      <c r="N142" s="13"/>
      <c r="O142" s="13"/>
      <c r="P142" s="13"/>
      <c r="Q142" s="13"/>
      <c r="R142" s="13"/>
    </row>
    <row r="143" spans="1:18" x14ac:dyDescent="0.25">
      <c r="A143" s="14"/>
      <c r="B143" s="41" t="s">
        <v>312</v>
      </c>
      <c r="C143" s="41"/>
      <c r="D143" s="41"/>
      <c r="E143" s="41"/>
      <c r="F143" s="41"/>
      <c r="G143" s="41"/>
      <c r="H143" s="41"/>
      <c r="I143" s="41"/>
      <c r="J143" s="41"/>
      <c r="K143" s="41"/>
      <c r="L143" s="41"/>
      <c r="M143" s="41"/>
      <c r="N143" s="41"/>
      <c r="O143" s="41"/>
      <c r="P143" s="41"/>
      <c r="Q143" s="41"/>
      <c r="R143" s="41"/>
    </row>
    <row r="144" spans="1:18" x14ac:dyDescent="0.25">
      <c r="A144" s="14"/>
      <c r="B144" s="13"/>
      <c r="C144" s="13"/>
      <c r="D144" s="13"/>
      <c r="E144" s="13"/>
      <c r="F144" s="13"/>
      <c r="G144" s="13"/>
      <c r="H144" s="13"/>
      <c r="I144" s="13"/>
      <c r="J144" s="13"/>
      <c r="K144" s="13"/>
      <c r="L144" s="13"/>
      <c r="M144" s="13"/>
      <c r="N144" s="13"/>
      <c r="O144" s="13"/>
      <c r="P144" s="13"/>
      <c r="Q144" s="13"/>
      <c r="R144" s="13"/>
    </row>
    <row r="145" spans="1:18" ht="25.5" customHeight="1" x14ac:dyDescent="0.25">
      <c r="A145" s="14"/>
      <c r="B145" s="42" t="s">
        <v>313</v>
      </c>
      <c r="C145" s="42"/>
      <c r="D145" s="42"/>
      <c r="E145" s="42"/>
      <c r="F145" s="42"/>
      <c r="G145" s="42"/>
      <c r="H145" s="42"/>
      <c r="I145" s="42"/>
      <c r="J145" s="42"/>
      <c r="K145" s="42"/>
      <c r="L145" s="42"/>
      <c r="M145" s="42"/>
      <c r="N145" s="42"/>
      <c r="O145" s="42"/>
      <c r="P145" s="42"/>
      <c r="Q145" s="42"/>
      <c r="R145" s="42"/>
    </row>
    <row r="146" spans="1:18" x14ac:dyDescent="0.25">
      <c r="A146" s="14"/>
      <c r="B146" s="13"/>
      <c r="C146" s="13"/>
      <c r="D146" s="13"/>
      <c r="E146" s="13"/>
      <c r="F146" s="13"/>
      <c r="G146" s="13"/>
      <c r="H146" s="13"/>
      <c r="I146" s="13"/>
      <c r="J146" s="13"/>
      <c r="K146" s="13"/>
      <c r="L146" s="13"/>
      <c r="M146" s="13"/>
      <c r="N146" s="13"/>
      <c r="O146" s="13"/>
      <c r="P146" s="13"/>
      <c r="Q146" s="13"/>
      <c r="R146" s="13"/>
    </row>
    <row r="147" spans="1:18" x14ac:dyDescent="0.25">
      <c r="A147" s="14"/>
      <c r="B147" s="42" t="s">
        <v>314</v>
      </c>
      <c r="C147" s="42"/>
      <c r="D147" s="42"/>
      <c r="E147" s="42"/>
      <c r="F147" s="42"/>
      <c r="G147" s="42"/>
      <c r="H147" s="42"/>
      <c r="I147" s="42"/>
      <c r="J147" s="42"/>
      <c r="K147" s="42"/>
      <c r="L147" s="42"/>
      <c r="M147" s="42"/>
      <c r="N147" s="42"/>
      <c r="O147" s="42"/>
      <c r="P147" s="42"/>
      <c r="Q147" s="42"/>
      <c r="R147" s="42"/>
    </row>
    <row r="148" spans="1:18" x14ac:dyDescent="0.25">
      <c r="A148" s="14"/>
      <c r="B148" s="13"/>
      <c r="C148" s="13"/>
      <c r="D148" s="13"/>
      <c r="E148" s="13"/>
      <c r="F148" s="13"/>
      <c r="G148" s="13"/>
      <c r="H148" s="13"/>
      <c r="I148" s="13"/>
      <c r="J148" s="13"/>
      <c r="K148" s="13"/>
      <c r="L148" s="13"/>
      <c r="M148" s="13"/>
      <c r="N148" s="13"/>
      <c r="O148" s="13"/>
      <c r="P148" s="13"/>
      <c r="Q148" s="13"/>
      <c r="R148" s="13"/>
    </row>
    <row r="149" spans="1:18" ht="38.25" customHeight="1" x14ac:dyDescent="0.25">
      <c r="A149" s="14"/>
      <c r="B149" s="42" t="s">
        <v>315</v>
      </c>
      <c r="C149" s="42"/>
      <c r="D149" s="42"/>
      <c r="E149" s="42"/>
      <c r="F149" s="42"/>
      <c r="G149" s="42"/>
      <c r="H149" s="42"/>
      <c r="I149" s="42"/>
      <c r="J149" s="42"/>
      <c r="K149" s="42"/>
      <c r="L149" s="42"/>
      <c r="M149" s="42"/>
      <c r="N149" s="42"/>
      <c r="O149" s="42"/>
      <c r="P149" s="42"/>
      <c r="Q149" s="42"/>
      <c r="R149" s="42"/>
    </row>
    <row r="150" spans="1:18" x14ac:dyDescent="0.25">
      <c r="A150" s="14"/>
      <c r="B150" s="13"/>
      <c r="C150" s="13"/>
      <c r="D150" s="13"/>
      <c r="E150" s="13"/>
      <c r="F150" s="13"/>
      <c r="G150" s="13"/>
      <c r="H150" s="13"/>
      <c r="I150" s="13"/>
      <c r="J150" s="13"/>
      <c r="K150" s="13"/>
      <c r="L150" s="13"/>
      <c r="M150" s="13"/>
      <c r="N150" s="13"/>
      <c r="O150" s="13"/>
      <c r="P150" s="13"/>
      <c r="Q150" s="13"/>
      <c r="R150" s="13"/>
    </row>
    <row r="151" spans="1:18" x14ac:dyDescent="0.25">
      <c r="A151" s="14"/>
      <c r="B151" s="38"/>
      <c r="C151" s="38"/>
      <c r="D151" s="38"/>
      <c r="E151" s="38"/>
      <c r="F151" s="38"/>
      <c r="G151" s="38"/>
      <c r="H151" s="38"/>
      <c r="I151" s="38"/>
      <c r="J151" s="38"/>
      <c r="K151" s="38"/>
      <c r="L151" s="38"/>
      <c r="M151" s="38"/>
      <c r="N151" s="38"/>
      <c r="O151" s="38"/>
      <c r="P151" s="38"/>
      <c r="Q151" s="38"/>
      <c r="R151" s="38"/>
    </row>
    <row r="152" spans="1:18" x14ac:dyDescent="0.25">
      <c r="A152" s="14"/>
      <c r="B152" s="13"/>
      <c r="C152" s="13"/>
      <c r="D152" s="13"/>
      <c r="E152" s="13"/>
      <c r="F152" s="13"/>
      <c r="G152" s="13"/>
      <c r="H152" s="13"/>
      <c r="I152" s="13"/>
      <c r="J152" s="13"/>
      <c r="K152" s="13"/>
      <c r="L152" s="13"/>
      <c r="M152" s="13"/>
      <c r="N152" s="13"/>
      <c r="O152" s="13"/>
      <c r="P152" s="13"/>
      <c r="Q152" s="13"/>
      <c r="R152" s="13"/>
    </row>
    <row r="153" spans="1:18" x14ac:dyDescent="0.25">
      <c r="A153" s="14"/>
      <c r="B153" s="42" t="s">
        <v>316</v>
      </c>
      <c r="C153" s="42"/>
      <c r="D153" s="42"/>
      <c r="E153" s="42"/>
      <c r="F153" s="42"/>
      <c r="G153" s="42"/>
      <c r="H153" s="42"/>
      <c r="I153" s="42"/>
      <c r="J153" s="42"/>
      <c r="K153" s="42"/>
      <c r="L153" s="42"/>
      <c r="M153" s="42"/>
      <c r="N153" s="42"/>
      <c r="O153" s="42"/>
      <c r="P153" s="42"/>
      <c r="Q153" s="42"/>
      <c r="R153" s="42"/>
    </row>
    <row r="154" spans="1:18" x14ac:dyDescent="0.25">
      <c r="A154" s="14"/>
      <c r="B154" s="13"/>
      <c r="C154" s="13"/>
      <c r="D154" s="13"/>
      <c r="E154" s="13"/>
      <c r="F154" s="13"/>
      <c r="G154" s="13"/>
      <c r="H154" s="13"/>
      <c r="I154" s="13"/>
      <c r="J154" s="13"/>
      <c r="K154" s="13"/>
      <c r="L154" s="13"/>
      <c r="M154" s="13"/>
      <c r="N154" s="13"/>
      <c r="O154" s="13"/>
      <c r="P154" s="13"/>
      <c r="Q154" s="13"/>
      <c r="R154" s="13"/>
    </row>
    <row r="155" spans="1:18" ht="15.75" x14ac:dyDescent="0.25">
      <c r="A155" s="14"/>
      <c r="B155" s="43"/>
      <c r="C155" s="43"/>
      <c r="D155" s="43"/>
      <c r="E155" s="43"/>
      <c r="F155" s="43"/>
      <c r="G155" s="43"/>
      <c r="H155" s="43"/>
      <c r="I155" s="43"/>
      <c r="J155" s="43"/>
      <c r="K155" s="43"/>
      <c r="L155" s="43"/>
      <c r="M155" s="43"/>
      <c r="N155" s="43"/>
      <c r="O155" s="43"/>
      <c r="P155" s="43"/>
      <c r="Q155" s="43"/>
      <c r="R155" s="43"/>
    </row>
    <row r="156" spans="1:18" x14ac:dyDescent="0.25">
      <c r="A156" s="14"/>
      <c r="B156" s="13"/>
      <c r="C156" s="13"/>
      <c r="D156" s="13"/>
      <c r="E156" s="13"/>
      <c r="F156" s="13"/>
      <c r="G156" s="13"/>
      <c r="H156" s="13"/>
      <c r="I156" s="13"/>
      <c r="J156" s="13"/>
      <c r="K156" s="13"/>
      <c r="L156" s="13"/>
      <c r="M156" s="13"/>
      <c r="N156" s="13"/>
      <c r="O156" s="13"/>
      <c r="P156" s="13"/>
      <c r="Q156" s="13"/>
      <c r="R156" s="13"/>
    </row>
    <row r="157" spans="1:18" x14ac:dyDescent="0.25">
      <c r="A157" s="14"/>
      <c r="B157" s="4"/>
      <c r="C157" s="4"/>
      <c r="D157" s="4"/>
      <c r="E157" s="4"/>
      <c r="F157" s="4"/>
      <c r="G157" s="4"/>
      <c r="H157" s="4"/>
      <c r="I157" s="4"/>
      <c r="J157" s="4"/>
      <c r="K157" s="4"/>
      <c r="L157" s="4"/>
      <c r="M157" s="4"/>
      <c r="N157" s="4"/>
      <c r="O157" s="4"/>
      <c r="P157" s="4"/>
      <c r="Q157" s="4"/>
      <c r="R157" s="4"/>
    </row>
    <row r="158" spans="1:18" ht="15.75" thickBot="1" x14ac:dyDescent="0.3">
      <c r="A158" s="14"/>
      <c r="B158" s="4"/>
      <c r="C158" s="4" t="s">
        <v>212</v>
      </c>
      <c r="D158" s="32" t="s">
        <v>317</v>
      </c>
      <c r="E158" s="32"/>
      <c r="F158" s="32"/>
      <c r="G158" s="32"/>
      <c r="H158" s="32"/>
      <c r="I158" s="32"/>
      <c r="J158" s="32"/>
      <c r="K158" s="32"/>
      <c r="L158" s="32"/>
      <c r="M158" s="32"/>
      <c r="N158" s="32"/>
      <c r="O158" s="32"/>
      <c r="P158" s="32"/>
      <c r="Q158" s="32"/>
      <c r="R158" s="4"/>
    </row>
    <row r="159" spans="1:18" ht="15" customHeight="1" x14ac:dyDescent="0.25">
      <c r="A159" s="14"/>
      <c r="B159" s="13"/>
      <c r="C159" s="13" t="s">
        <v>212</v>
      </c>
      <c r="D159" s="34" t="s">
        <v>218</v>
      </c>
      <c r="E159" s="34"/>
      <c r="F159" s="35"/>
      <c r="G159" s="35"/>
      <c r="H159" s="34" t="s">
        <v>216</v>
      </c>
      <c r="I159" s="34"/>
      <c r="J159" s="35"/>
      <c r="K159" s="35"/>
      <c r="L159" s="34" t="s">
        <v>320</v>
      </c>
      <c r="M159" s="34"/>
      <c r="N159" s="35"/>
      <c r="O159" s="35" t="s">
        <v>212</v>
      </c>
      <c r="P159" s="34" t="s">
        <v>218</v>
      </c>
      <c r="Q159" s="34"/>
      <c r="R159" s="13"/>
    </row>
    <row r="160" spans="1:18" ht="15" customHeight="1" x14ac:dyDescent="0.25">
      <c r="A160" s="14"/>
      <c r="B160" s="13"/>
      <c r="C160" s="13"/>
      <c r="D160" s="33" t="s">
        <v>318</v>
      </c>
      <c r="E160" s="33"/>
      <c r="F160" s="13"/>
      <c r="G160" s="13"/>
      <c r="H160" s="33" t="s">
        <v>217</v>
      </c>
      <c r="I160" s="33"/>
      <c r="J160" s="13"/>
      <c r="K160" s="13"/>
      <c r="L160" s="33" t="s">
        <v>321</v>
      </c>
      <c r="M160" s="33"/>
      <c r="N160" s="13"/>
      <c r="O160" s="13"/>
      <c r="P160" s="33" t="s">
        <v>219</v>
      </c>
      <c r="Q160" s="33"/>
      <c r="R160" s="13"/>
    </row>
    <row r="161" spans="1:18" ht="15.75" thickBot="1" x14ac:dyDescent="0.3">
      <c r="A161" s="14"/>
      <c r="B161" s="13"/>
      <c r="C161" s="13"/>
      <c r="D161" s="32" t="s">
        <v>319</v>
      </c>
      <c r="E161" s="32"/>
      <c r="F161" s="13"/>
      <c r="G161" s="13"/>
      <c r="H161" s="32"/>
      <c r="I161" s="32"/>
      <c r="J161" s="13"/>
      <c r="K161" s="13"/>
      <c r="L161" s="32"/>
      <c r="M161" s="32"/>
      <c r="N161" s="13"/>
      <c r="O161" s="13"/>
      <c r="P161" s="32" t="s">
        <v>220</v>
      </c>
      <c r="Q161" s="32"/>
      <c r="R161" s="13"/>
    </row>
    <row r="162" spans="1:18" ht="15" customHeight="1" x14ac:dyDescent="0.25">
      <c r="A162" s="14"/>
      <c r="B162" s="4"/>
      <c r="C162" s="4" t="s">
        <v>212</v>
      </c>
      <c r="D162" s="36" t="s">
        <v>221</v>
      </c>
      <c r="E162" s="36"/>
      <c r="F162" s="36"/>
      <c r="G162" s="36"/>
      <c r="H162" s="36"/>
      <c r="I162" s="36"/>
      <c r="J162" s="36"/>
      <c r="K162" s="36"/>
      <c r="L162" s="36"/>
      <c r="M162" s="36"/>
      <c r="N162" s="36"/>
      <c r="O162" s="36"/>
      <c r="P162" s="36"/>
      <c r="Q162" s="36"/>
      <c r="R162" s="4"/>
    </row>
    <row r="163" spans="1:18" x14ac:dyDescent="0.25">
      <c r="A163" s="14"/>
      <c r="B163" s="21" t="s">
        <v>222</v>
      </c>
      <c r="C163" s="22" t="s">
        <v>212</v>
      </c>
      <c r="D163" s="22"/>
      <c r="E163" s="37"/>
      <c r="F163" s="37"/>
      <c r="G163" s="37"/>
      <c r="H163" s="37"/>
      <c r="I163" s="37"/>
      <c r="J163" s="37"/>
      <c r="K163" s="37"/>
      <c r="L163" s="37"/>
      <c r="M163" s="37"/>
      <c r="N163" s="37"/>
      <c r="O163" s="37"/>
      <c r="P163" s="37"/>
      <c r="Q163" s="37"/>
      <c r="R163" s="22"/>
    </row>
    <row r="164" spans="1:18" x14ac:dyDescent="0.25">
      <c r="A164" s="14"/>
      <c r="B164" s="2" t="s">
        <v>30</v>
      </c>
      <c r="C164" s="4" t="s">
        <v>212</v>
      </c>
      <c r="D164" s="4" t="s">
        <v>224</v>
      </c>
      <c r="E164" s="23">
        <v>69285</v>
      </c>
      <c r="F164" t="s">
        <v>212</v>
      </c>
      <c r="G164" s="4"/>
      <c r="H164" s="4" t="s">
        <v>224</v>
      </c>
      <c r="I164" s="24">
        <v>0</v>
      </c>
      <c r="J164" t="s">
        <v>212</v>
      </c>
      <c r="K164" s="4"/>
      <c r="L164" s="4" t="s">
        <v>224</v>
      </c>
      <c r="M164" s="24">
        <v>0</v>
      </c>
      <c r="N164" t="s">
        <v>212</v>
      </c>
      <c r="O164" s="4" t="s">
        <v>212</v>
      </c>
      <c r="P164" s="4" t="s">
        <v>224</v>
      </c>
      <c r="Q164" s="23">
        <v>69285</v>
      </c>
      <c r="R164" t="s">
        <v>212</v>
      </c>
    </row>
    <row r="165" spans="1:18" x14ac:dyDescent="0.25">
      <c r="A165" s="14"/>
      <c r="B165" s="21" t="s">
        <v>227</v>
      </c>
      <c r="C165" s="22" t="s">
        <v>212</v>
      </c>
      <c r="D165" s="22"/>
      <c r="E165" s="25">
        <v>149943</v>
      </c>
      <c r="F165" s="26" t="s">
        <v>212</v>
      </c>
      <c r="G165" s="22"/>
      <c r="H165" s="22"/>
      <c r="I165" s="27" t="s">
        <v>322</v>
      </c>
      <c r="J165" s="26" t="s">
        <v>226</v>
      </c>
      <c r="K165" s="22"/>
      <c r="L165" s="22"/>
      <c r="M165" s="27">
        <v>0</v>
      </c>
      <c r="N165" s="26" t="s">
        <v>212</v>
      </c>
      <c r="O165" s="22" t="s">
        <v>212</v>
      </c>
      <c r="P165" s="22"/>
      <c r="Q165" s="25">
        <v>149344</v>
      </c>
      <c r="R165" s="26" t="s">
        <v>212</v>
      </c>
    </row>
    <row r="166" spans="1:18" x14ac:dyDescent="0.25">
      <c r="A166" s="14"/>
      <c r="B166" s="2" t="s">
        <v>229</v>
      </c>
      <c r="C166" s="4" t="s">
        <v>212</v>
      </c>
      <c r="D166" s="4"/>
      <c r="E166" s="23">
        <v>432250</v>
      </c>
      <c r="F166" t="s">
        <v>212</v>
      </c>
      <c r="G166" s="4"/>
      <c r="H166" s="4"/>
      <c r="I166" s="24" t="s">
        <v>323</v>
      </c>
      <c r="J166" t="s">
        <v>299</v>
      </c>
      <c r="K166" s="4"/>
      <c r="L166" s="4"/>
      <c r="M166" s="24">
        <v>0</v>
      </c>
      <c r="N166" t="s">
        <v>212</v>
      </c>
      <c r="O166" s="4" t="s">
        <v>212</v>
      </c>
      <c r="P166" s="4"/>
      <c r="Q166" s="23">
        <v>388067</v>
      </c>
      <c r="R166" t="s">
        <v>212</v>
      </c>
    </row>
    <row r="167" spans="1:18" x14ac:dyDescent="0.25">
      <c r="A167" s="14"/>
      <c r="B167" s="21" t="s">
        <v>232</v>
      </c>
      <c r="C167" s="22" t="s">
        <v>212</v>
      </c>
      <c r="D167" s="22"/>
      <c r="E167" s="27" t="s">
        <v>324</v>
      </c>
      <c r="F167" s="26" t="s">
        <v>234</v>
      </c>
      <c r="G167" s="22"/>
      <c r="H167" s="22"/>
      <c r="I167" s="25">
        <v>13931</v>
      </c>
      <c r="J167" s="26" t="s">
        <v>228</v>
      </c>
      <c r="K167" s="22"/>
      <c r="L167" s="22"/>
      <c r="M167" s="27">
        <v>0</v>
      </c>
      <c r="N167" s="26" t="s">
        <v>212</v>
      </c>
      <c r="O167" s="22" t="s">
        <v>212</v>
      </c>
      <c r="P167" s="22"/>
      <c r="Q167" s="27">
        <v>0</v>
      </c>
      <c r="R167" s="26" t="s">
        <v>212</v>
      </c>
    </row>
    <row r="168" spans="1:18" x14ac:dyDescent="0.25">
      <c r="A168" s="14"/>
      <c r="B168" s="2" t="s">
        <v>236</v>
      </c>
      <c r="C168" s="4" t="s">
        <v>212</v>
      </c>
      <c r="D168" s="4"/>
      <c r="E168" s="23">
        <v>14318</v>
      </c>
      <c r="F168" t="s">
        <v>212</v>
      </c>
      <c r="G168" s="4"/>
      <c r="H168" s="4"/>
      <c r="I168" s="23">
        <v>5064</v>
      </c>
      <c r="J168" t="s">
        <v>235</v>
      </c>
      <c r="K168" s="4"/>
      <c r="L168" s="4"/>
      <c r="M168" s="24">
        <v>0</v>
      </c>
      <c r="N168" t="s">
        <v>212</v>
      </c>
      <c r="O168" s="4" t="s">
        <v>212</v>
      </c>
      <c r="P168" s="4"/>
      <c r="Q168" s="23">
        <v>19382</v>
      </c>
      <c r="R168" t="s">
        <v>212</v>
      </c>
    </row>
    <row r="169" spans="1:18" x14ac:dyDescent="0.25">
      <c r="A169" s="14"/>
      <c r="B169" s="21" t="s">
        <v>239</v>
      </c>
      <c r="C169" s="22" t="s">
        <v>212</v>
      </c>
      <c r="D169" s="22"/>
      <c r="E169" s="25">
        <v>3073</v>
      </c>
      <c r="F169" s="26" t="s">
        <v>212</v>
      </c>
      <c r="G169" s="22"/>
      <c r="H169" s="22"/>
      <c r="I169" s="27" t="s">
        <v>325</v>
      </c>
      <c r="J169" s="26" t="s">
        <v>238</v>
      </c>
      <c r="K169" s="22"/>
      <c r="L169" s="22"/>
      <c r="M169" s="27">
        <v>0</v>
      </c>
      <c r="N169" s="26" t="s">
        <v>212</v>
      </c>
      <c r="O169" s="22" t="s">
        <v>212</v>
      </c>
      <c r="P169" s="22"/>
      <c r="Q169" s="25">
        <v>2158</v>
      </c>
      <c r="R169" s="26" t="s">
        <v>212</v>
      </c>
    </row>
    <row r="170" spans="1:18" x14ac:dyDescent="0.25">
      <c r="A170" s="14"/>
      <c r="B170" s="2" t="s">
        <v>43</v>
      </c>
      <c r="C170" s="4" t="s">
        <v>212</v>
      </c>
      <c r="D170" s="4"/>
      <c r="E170" s="23">
        <v>1234</v>
      </c>
      <c r="F170" t="s">
        <v>212</v>
      </c>
      <c r="G170" s="4"/>
      <c r="H170" s="4"/>
      <c r="I170" s="24" t="s">
        <v>326</v>
      </c>
      <c r="J170" t="s">
        <v>241</v>
      </c>
      <c r="K170" s="4"/>
      <c r="L170" s="4"/>
      <c r="M170" s="24">
        <v>0</v>
      </c>
      <c r="N170" t="s">
        <v>212</v>
      </c>
      <c r="O170" s="4" t="s">
        <v>212</v>
      </c>
      <c r="P170" s="4"/>
      <c r="Q170" s="23">
        <v>1124</v>
      </c>
      <c r="R170" t="s">
        <v>212</v>
      </c>
    </row>
    <row r="171" spans="1:18" x14ac:dyDescent="0.25">
      <c r="A171" s="14"/>
      <c r="B171" s="21" t="s">
        <v>327</v>
      </c>
      <c r="C171" s="22" t="s">
        <v>212</v>
      </c>
      <c r="D171" s="22"/>
      <c r="E171" s="25">
        <v>14812</v>
      </c>
      <c r="F171" s="26" t="s">
        <v>212</v>
      </c>
      <c r="G171" s="22"/>
      <c r="H171" s="22"/>
      <c r="I171" s="27">
        <v>0</v>
      </c>
      <c r="J171" s="26" t="s">
        <v>212</v>
      </c>
      <c r="K171" s="22"/>
      <c r="L171" s="22"/>
      <c r="M171" s="27">
        <v>0</v>
      </c>
      <c r="N171" s="26" t="s">
        <v>212</v>
      </c>
      <c r="O171" s="22" t="s">
        <v>212</v>
      </c>
      <c r="P171" s="22"/>
      <c r="Q171" s="25">
        <v>14812</v>
      </c>
      <c r="R171" s="26" t="s">
        <v>212</v>
      </c>
    </row>
    <row r="172" spans="1:18" x14ac:dyDescent="0.25">
      <c r="A172" s="14"/>
      <c r="B172" s="2" t="s">
        <v>245</v>
      </c>
      <c r="C172" s="4" t="s">
        <v>212</v>
      </c>
      <c r="D172" s="4"/>
      <c r="E172" s="24">
        <v>0</v>
      </c>
      <c r="F172" t="s">
        <v>212</v>
      </c>
      <c r="G172" s="4"/>
      <c r="H172" s="4"/>
      <c r="I172" s="23">
        <v>10136</v>
      </c>
      <c r="J172" t="s">
        <v>243</v>
      </c>
      <c r="K172" s="4"/>
      <c r="L172" s="4"/>
      <c r="M172" s="24">
        <v>0</v>
      </c>
      <c r="N172" t="s">
        <v>212</v>
      </c>
      <c r="O172" s="4" t="s">
        <v>212</v>
      </c>
      <c r="P172" s="4"/>
      <c r="Q172" s="23">
        <v>10136</v>
      </c>
      <c r="R172" t="s">
        <v>212</v>
      </c>
    </row>
    <row r="173" spans="1:18" x14ac:dyDescent="0.25">
      <c r="A173" s="14"/>
      <c r="B173" s="21" t="s">
        <v>247</v>
      </c>
      <c r="C173" s="22" t="s">
        <v>212</v>
      </c>
      <c r="D173" s="22"/>
      <c r="E173" s="25">
        <v>12179</v>
      </c>
      <c r="F173" s="26" t="s">
        <v>212</v>
      </c>
      <c r="G173" s="22"/>
      <c r="H173" s="22"/>
      <c r="I173" s="25">
        <v>12325</v>
      </c>
      <c r="J173" s="26" t="s">
        <v>246</v>
      </c>
      <c r="K173" s="22"/>
      <c r="L173" s="22"/>
      <c r="M173" s="25">
        <v>4102</v>
      </c>
      <c r="N173" s="26" t="s">
        <v>212</v>
      </c>
      <c r="O173" s="22" t="s">
        <v>212</v>
      </c>
      <c r="P173" s="22"/>
      <c r="Q173" s="25">
        <v>28606</v>
      </c>
      <c r="R173" s="26" t="s">
        <v>212</v>
      </c>
    </row>
    <row r="174" spans="1:18" ht="15.75" thickBot="1" x14ac:dyDescent="0.3">
      <c r="A174" s="14"/>
      <c r="B174" s="2" t="s">
        <v>328</v>
      </c>
      <c r="C174" s="4" t="s">
        <v>212</v>
      </c>
      <c r="D174" s="4"/>
      <c r="E174" s="23">
        <v>4277</v>
      </c>
      <c r="F174" t="s">
        <v>212</v>
      </c>
      <c r="G174" s="4"/>
      <c r="H174" s="4"/>
      <c r="I174" s="24" t="s">
        <v>329</v>
      </c>
      <c r="J174" t="s">
        <v>241</v>
      </c>
      <c r="K174" s="4"/>
      <c r="L174" s="4"/>
      <c r="M174" s="24">
        <v>0</v>
      </c>
      <c r="N174" t="s">
        <v>212</v>
      </c>
      <c r="O174" s="4" t="s">
        <v>212</v>
      </c>
      <c r="P174" s="4"/>
      <c r="Q174" s="23">
        <v>4026</v>
      </c>
      <c r="R174" t="s">
        <v>212</v>
      </c>
    </row>
    <row r="175" spans="1:18" x14ac:dyDescent="0.25">
      <c r="A175" s="14"/>
      <c r="B175" s="18"/>
      <c r="C175" s="18" t="s">
        <v>212</v>
      </c>
      <c r="D175" s="28"/>
      <c r="E175" s="28"/>
      <c r="F175" s="18"/>
      <c r="G175" s="18"/>
      <c r="H175" s="28"/>
      <c r="I175" s="28"/>
      <c r="J175" s="18"/>
      <c r="K175" s="18"/>
      <c r="L175" s="28"/>
      <c r="M175" s="28"/>
      <c r="N175" s="18"/>
      <c r="O175" s="18" t="s">
        <v>212</v>
      </c>
      <c r="P175" s="28"/>
      <c r="Q175" s="28"/>
      <c r="R175" s="18"/>
    </row>
    <row r="176" spans="1:18" ht="15.75" thickBot="1" x14ac:dyDescent="0.3">
      <c r="A176" s="14"/>
      <c r="B176" s="21" t="s">
        <v>249</v>
      </c>
      <c r="C176" s="30" t="s">
        <v>212</v>
      </c>
      <c r="D176" s="22"/>
      <c r="E176" s="25">
        <v>687440</v>
      </c>
      <c r="F176" s="26" t="s">
        <v>212</v>
      </c>
      <c r="G176" s="30"/>
      <c r="H176" s="22"/>
      <c r="I176" s="27" t="s">
        <v>330</v>
      </c>
      <c r="J176" s="26" t="s">
        <v>234</v>
      </c>
      <c r="K176" s="30"/>
      <c r="L176" s="22"/>
      <c r="M176" s="25">
        <v>4102</v>
      </c>
      <c r="N176" s="26" t="s">
        <v>212</v>
      </c>
      <c r="O176" s="30" t="s">
        <v>212</v>
      </c>
      <c r="P176" s="22"/>
      <c r="Q176" s="25">
        <v>686940</v>
      </c>
      <c r="R176" s="26" t="s">
        <v>212</v>
      </c>
    </row>
    <row r="177" spans="1:18" x14ac:dyDescent="0.25">
      <c r="A177" s="14"/>
      <c r="B177" s="18"/>
      <c r="C177" s="18" t="s">
        <v>212</v>
      </c>
      <c r="D177" s="28"/>
      <c r="E177" s="28"/>
      <c r="F177" s="18"/>
      <c r="G177" s="18"/>
      <c r="H177" s="28"/>
      <c r="I177" s="28"/>
      <c r="J177" s="18"/>
      <c r="K177" s="18"/>
      <c r="L177" s="28"/>
      <c r="M177" s="28"/>
      <c r="N177" s="18"/>
      <c r="O177" s="18" t="s">
        <v>212</v>
      </c>
      <c r="P177" s="28"/>
      <c r="Q177" s="28"/>
      <c r="R177" s="18"/>
    </row>
    <row r="178" spans="1:18" x14ac:dyDescent="0.25">
      <c r="A178" s="14"/>
      <c r="B178" s="2" t="s">
        <v>250</v>
      </c>
      <c r="C178" s="29" t="s">
        <v>212</v>
      </c>
      <c r="D178" s="4"/>
      <c r="E178" s="4"/>
      <c r="F178" s="4"/>
      <c r="G178" s="29"/>
      <c r="H178" s="4"/>
      <c r="I178" s="4"/>
      <c r="J178" s="4"/>
      <c r="K178" s="29"/>
      <c r="L178" s="4"/>
      <c r="M178" s="4"/>
      <c r="N178" s="4"/>
      <c r="O178" s="29" t="s">
        <v>212</v>
      </c>
      <c r="P178" s="4"/>
      <c r="Q178" s="4"/>
      <c r="R178" s="4"/>
    </row>
    <row r="179" spans="1:18" x14ac:dyDescent="0.25">
      <c r="A179" s="14"/>
      <c r="B179" s="21" t="s">
        <v>92</v>
      </c>
      <c r="C179" s="30" t="s">
        <v>212</v>
      </c>
      <c r="D179" s="22"/>
      <c r="E179" s="25">
        <v>595668</v>
      </c>
      <c r="F179" s="26" t="s">
        <v>212</v>
      </c>
      <c r="G179" s="30"/>
      <c r="H179" s="22"/>
      <c r="I179" s="25">
        <v>4950</v>
      </c>
      <c r="J179" s="26" t="s">
        <v>248</v>
      </c>
      <c r="K179" s="30"/>
      <c r="L179" s="22"/>
      <c r="M179" s="27">
        <v>0</v>
      </c>
      <c r="N179" s="26" t="s">
        <v>212</v>
      </c>
      <c r="O179" s="30" t="s">
        <v>212</v>
      </c>
      <c r="P179" s="22"/>
      <c r="Q179" s="25">
        <v>600618</v>
      </c>
      <c r="R179" s="26" t="s">
        <v>212</v>
      </c>
    </row>
    <row r="180" spans="1:18" ht="30" x14ac:dyDescent="0.25">
      <c r="A180" s="14"/>
      <c r="B180" s="2" t="s">
        <v>53</v>
      </c>
      <c r="C180" s="29" t="s">
        <v>212</v>
      </c>
      <c r="D180" s="4"/>
      <c r="E180" s="23">
        <v>6405</v>
      </c>
      <c r="F180" t="s">
        <v>212</v>
      </c>
      <c r="G180" s="29"/>
      <c r="H180" s="4"/>
      <c r="I180" s="24">
        <v>0</v>
      </c>
      <c r="J180" t="s">
        <v>212</v>
      </c>
      <c r="K180" s="29"/>
      <c r="L180" s="4"/>
      <c r="M180" s="24">
        <v>0</v>
      </c>
      <c r="N180" t="s">
        <v>212</v>
      </c>
      <c r="O180" s="29" t="s">
        <v>212</v>
      </c>
      <c r="P180" s="4"/>
      <c r="Q180" s="23">
        <v>6405</v>
      </c>
      <c r="R180" t="s">
        <v>212</v>
      </c>
    </row>
    <row r="181" spans="1:18" ht="30.75" thickBot="1" x14ac:dyDescent="0.3">
      <c r="A181" s="14"/>
      <c r="B181" s="21" t="s">
        <v>57</v>
      </c>
      <c r="C181" s="30" t="s">
        <v>212</v>
      </c>
      <c r="D181" s="22"/>
      <c r="E181" s="25">
        <v>1296</v>
      </c>
      <c r="F181" s="26" t="s">
        <v>212</v>
      </c>
      <c r="G181" s="30"/>
      <c r="H181" s="22"/>
      <c r="I181" s="25">
        <v>1164</v>
      </c>
      <c r="J181" s="26" t="s">
        <v>251</v>
      </c>
      <c r="K181" s="30"/>
      <c r="L181" s="22"/>
      <c r="M181" s="27">
        <v>0</v>
      </c>
      <c r="N181" s="26" t="s">
        <v>212</v>
      </c>
      <c r="O181" s="30" t="s">
        <v>212</v>
      </c>
      <c r="P181" s="22"/>
      <c r="Q181" s="25">
        <v>2460</v>
      </c>
      <c r="R181" s="26" t="s">
        <v>212</v>
      </c>
    </row>
    <row r="182" spans="1:18" x14ac:dyDescent="0.25">
      <c r="A182" s="14"/>
      <c r="B182" s="18"/>
      <c r="C182" s="18" t="s">
        <v>212</v>
      </c>
      <c r="D182" s="28"/>
      <c r="E182" s="28"/>
      <c r="F182" s="18"/>
      <c r="G182" s="18"/>
      <c r="H182" s="28"/>
      <c r="I182" s="28"/>
      <c r="J182" s="18"/>
      <c r="K182" s="18"/>
      <c r="L182" s="28"/>
      <c r="M182" s="28"/>
      <c r="N182" s="18"/>
      <c r="O182" s="18" t="s">
        <v>212</v>
      </c>
      <c r="P182" s="28"/>
      <c r="Q182" s="28"/>
      <c r="R182" s="18"/>
    </row>
    <row r="183" spans="1:18" ht="15.75" thickBot="1" x14ac:dyDescent="0.3">
      <c r="A183" s="14"/>
      <c r="B183" s="2" t="s">
        <v>253</v>
      </c>
      <c r="C183" s="29" t="s">
        <v>212</v>
      </c>
      <c r="D183" s="4"/>
      <c r="E183" s="23">
        <v>603369</v>
      </c>
      <c r="F183" t="s">
        <v>212</v>
      </c>
      <c r="G183" s="29"/>
      <c r="H183" s="4"/>
      <c r="I183" s="23">
        <v>6114</v>
      </c>
      <c r="J183" t="s">
        <v>212</v>
      </c>
      <c r="K183" s="29"/>
      <c r="L183" s="4"/>
      <c r="M183" s="24">
        <v>0</v>
      </c>
      <c r="N183" t="s">
        <v>212</v>
      </c>
      <c r="O183" s="29" t="s">
        <v>212</v>
      </c>
      <c r="P183" s="4"/>
      <c r="Q183" s="23">
        <v>609483</v>
      </c>
      <c r="R183" t="s">
        <v>212</v>
      </c>
    </row>
    <row r="184" spans="1:18" x14ac:dyDescent="0.25">
      <c r="A184" s="14"/>
      <c r="B184" s="18"/>
      <c r="C184" s="18" t="s">
        <v>212</v>
      </c>
      <c r="D184" s="28"/>
      <c r="E184" s="28"/>
      <c r="F184" s="18"/>
      <c r="G184" s="18"/>
      <c r="H184" s="28"/>
      <c r="I184" s="28"/>
      <c r="J184" s="18"/>
      <c r="K184" s="18"/>
      <c r="L184" s="28"/>
      <c r="M184" s="28"/>
      <c r="N184" s="18"/>
      <c r="O184" s="18" t="s">
        <v>212</v>
      </c>
      <c r="P184" s="28"/>
      <c r="Q184" s="28"/>
      <c r="R184" s="18"/>
    </row>
    <row r="185" spans="1:18" ht="15.75" thickBot="1" x14ac:dyDescent="0.3">
      <c r="A185" s="14"/>
      <c r="B185" s="21" t="s">
        <v>254</v>
      </c>
      <c r="C185" s="30" t="s">
        <v>212</v>
      </c>
      <c r="D185" s="22" t="s">
        <v>224</v>
      </c>
      <c r="E185" s="25">
        <v>84071</v>
      </c>
      <c r="F185" s="26" t="s">
        <v>212</v>
      </c>
      <c r="G185" s="30"/>
      <c r="H185" s="22" t="s">
        <v>224</v>
      </c>
      <c r="I185" s="27" t="s">
        <v>331</v>
      </c>
      <c r="J185" s="26" t="s">
        <v>234</v>
      </c>
      <c r="K185" s="30"/>
      <c r="L185" s="22" t="s">
        <v>224</v>
      </c>
      <c r="M185" s="25">
        <v>4102</v>
      </c>
      <c r="N185" s="26" t="s">
        <v>212</v>
      </c>
      <c r="O185" s="30" t="s">
        <v>212</v>
      </c>
      <c r="P185" s="22"/>
      <c r="Q185" s="25">
        <v>77457</v>
      </c>
      <c r="R185" s="26" t="s">
        <v>212</v>
      </c>
    </row>
    <row r="186" spans="1:18" ht="15.75" thickTop="1" x14ac:dyDescent="0.25">
      <c r="A186" s="14"/>
      <c r="B186" s="18"/>
      <c r="C186" s="18" t="s">
        <v>212</v>
      </c>
      <c r="D186" s="31"/>
      <c r="E186" s="31"/>
      <c r="F186" s="18"/>
      <c r="G186" s="18"/>
      <c r="H186" s="31"/>
      <c r="I186" s="31"/>
      <c r="J186" s="18"/>
      <c r="K186" s="18"/>
      <c r="L186" s="31"/>
      <c r="M186" s="31"/>
      <c r="N186" s="18"/>
      <c r="O186" s="18" t="s">
        <v>212</v>
      </c>
      <c r="P186" s="28"/>
      <c r="Q186" s="28"/>
      <c r="R186" s="18"/>
    </row>
    <row r="187" spans="1:18" x14ac:dyDescent="0.25">
      <c r="A187" s="14"/>
      <c r="B187" s="2" t="s">
        <v>256</v>
      </c>
      <c r="C187" s="29" t="s">
        <v>212</v>
      </c>
      <c r="D187" s="4"/>
      <c r="E187" s="4"/>
      <c r="F187" s="4"/>
      <c r="G187" s="29"/>
      <c r="H187" s="4"/>
      <c r="I187" s="4"/>
      <c r="J187" s="4"/>
      <c r="K187" s="29"/>
      <c r="L187" s="4"/>
      <c r="M187" s="4"/>
      <c r="N187" s="4"/>
      <c r="O187" s="29" t="s">
        <v>212</v>
      </c>
      <c r="P187" s="4"/>
      <c r="Q187" s="4"/>
      <c r="R187" s="4"/>
    </row>
    <row r="188" spans="1:18" x14ac:dyDescent="0.25">
      <c r="A188" s="14"/>
      <c r="B188" s="21" t="s">
        <v>257</v>
      </c>
      <c r="C188" s="30" t="s">
        <v>212</v>
      </c>
      <c r="D188" s="22"/>
      <c r="E188" s="22"/>
      <c r="F188" s="22"/>
      <c r="G188" s="30"/>
      <c r="H188" s="22"/>
      <c r="I188" s="22"/>
      <c r="J188" s="22"/>
      <c r="K188" s="30"/>
      <c r="L188" s="22"/>
      <c r="M188" s="22"/>
      <c r="N188" s="22"/>
      <c r="O188" s="30" t="s">
        <v>212</v>
      </c>
      <c r="P188" s="22"/>
      <c r="Q188" s="27" t="s">
        <v>332</v>
      </c>
      <c r="R188" s="26" t="s">
        <v>234</v>
      </c>
    </row>
    <row r="189" spans="1:18" ht="15.75" thickBot="1" x14ac:dyDescent="0.3">
      <c r="A189" s="14"/>
      <c r="B189" s="2" t="s">
        <v>333</v>
      </c>
      <c r="C189" s="29" t="s">
        <v>212</v>
      </c>
      <c r="D189" s="4"/>
      <c r="E189" s="4"/>
      <c r="F189" s="4"/>
      <c r="G189" s="29"/>
      <c r="H189" s="4"/>
      <c r="I189" s="4"/>
      <c r="J189" s="4"/>
      <c r="K189" s="29"/>
      <c r="L189" s="4"/>
      <c r="M189" s="4"/>
      <c r="N189" s="4"/>
      <c r="O189" s="29" t="s">
        <v>212</v>
      </c>
      <c r="P189" s="4"/>
      <c r="Q189" s="24" t="s">
        <v>334</v>
      </c>
      <c r="R189" t="s">
        <v>234</v>
      </c>
    </row>
    <row r="190" spans="1:18" x14ac:dyDescent="0.25">
      <c r="A190" s="14"/>
      <c r="B190" s="18"/>
      <c r="C190" s="18" t="s">
        <v>212</v>
      </c>
      <c r="D190" s="18"/>
      <c r="E190" s="18"/>
      <c r="F190" s="18"/>
      <c r="G190" s="18"/>
      <c r="H190" s="18"/>
      <c r="I190" s="18"/>
      <c r="J190" s="18"/>
      <c r="K190" s="18"/>
      <c r="L190" s="18"/>
      <c r="M190" s="18"/>
      <c r="N190" s="18"/>
      <c r="O190" s="18" t="s">
        <v>212</v>
      </c>
      <c r="P190" s="28"/>
      <c r="Q190" s="28"/>
      <c r="R190" s="18"/>
    </row>
    <row r="191" spans="1:18" ht="15.75" thickBot="1" x14ac:dyDescent="0.3">
      <c r="A191" s="14"/>
      <c r="B191" s="21" t="s">
        <v>259</v>
      </c>
      <c r="C191" s="30" t="s">
        <v>212</v>
      </c>
      <c r="D191" s="22"/>
      <c r="E191" s="22"/>
      <c r="F191" s="22"/>
      <c r="G191" s="30"/>
      <c r="H191" s="22"/>
      <c r="I191" s="22"/>
      <c r="J191" s="22"/>
      <c r="K191" s="30"/>
      <c r="L191" s="22"/>
      <c r="M191" s="22"/>
      <c r="N191" s="22"/>
      <c r="O191" s="30" t="s">
        <v>212</v>
      </c>
      <c r="P191" s="22"/>
      <c r="Q191" s="27" t="s">
        <v>335</v>
      </c>
      <c r="R191" s="26" t="s">
        <v>234</v>
      </c>
    </row>
    <row r="192" spans="1:18" x14ac:dyDescent="0.25">
      <c r="A192" s="14"/>
      <c r="B192" s="18"/>
      <c r="C192" s="18" t="s">
        <v>212</v>
      </c>
      <c r="D192" s="18"/>
      <c r="E192" s="18"/>
      <c r="F192" s="18"/>
      <c r="G192" s="18"/>
      <c r="H192" s="18"/>
      <c r="I192" s="18"/>
      <c r="J192" s="18"/>
      <c r="K192" s="18"/>
      <c r="L192" s="18"/>
      <c r="M192" s="18"/>
      <c r="N192" s="18"/>
      <c r="O192" s="18" t="s">
        <v>212</v>
      </c>
      <c r="P192" s="28"/>
      <c r="Q192" s="28"/>
      <c r="R192" s="18"/>
    </row>
    <row r="193" spans="1:18" ht="15.75" thickBot="1" x14ac:dyDescent="0.3">
      <c r="A193" s="14"/>
      <c r="B193" s="2" t="s">
        <v>308</v>
      </c>
      <c r="C193" s="29" t="s">
        <v>212</v>
      </c>
      <c r="D193" s="4"/>
      <c r="E193" s="4"/>
      <c r="F193" s="4"/>
      <c r="G193" s="29"/>
      <c r="H193" s="4"/>
      <c r="I193" s="4"/>
      <c r="J193" s="4"/>
      <c r="K193" s="29"/>
      <c r="L193" s="4"/>
      <c r="M193" s="4"/>
      <c r="N193" s="4"/>
      <c r="O193" s="29" t="s">
        <v>212</v>
      </c>
      <c r="P193" s="4" t="s">
        <v>224</v>
      </c>
      <c r="Q193" s="23">
        <v>5163</v>
      </c>
      <c r="R193" t="s">
        <v>212</v>
      </c>
    </row>
    <row r="194" spans="1:18" ht="15.75" thickTop="1" x14ac:dyDescent="0.25">
      <c r="A194" s="14"/>
      <c r="B194" s="18"/>
      <c r="C194" s="18" t="s">
        <v>212</v>
      </c>
      <c r="D194" s="18"/>
      <c r="E194" s="18"/>
      <c r="F194" s="18"/>
      <c r="G194" s="18"/>
      <c r="H194" s="18"/>
      <c r="I194" s="18"/>
      <c r="J194" s="18"/>
      <c r="K194" s="18"/>
      <c r="L194" s="18"/>
      <c r="M194" s="18"/>
      <c r="N194" s="18"/>
      <c r="O194" s="18" t="s">
        <v>212</v>
      </c>
      <c r="P194" s="31"/>
      <c r="Q194" s="31"/>
      <c r="R194" s="18"/>
    </row>
    <row r="195" spans="1:18" x14ac:dyDescent="0.25">
      <c r="A195" s="14"/>
      <c r="B195" s="44" t="s">
        <v>261</v>
      </c>
      <c r="C195" s="44"/>
      <c r="D195" s="44"/>
      <c r="E195" s="44"/>
      <c r="F195" s="44"/>
      <c r="G195" s="44"/>
      <c r="H195" s="44"/>
      <c r="I195" s="44"/>
      <c r="J195" s="44"/>
      <c r="K195" s="44"/>
      <c r="L195" s="44"/>
      <c r="M195" s="44"/>
      <c r="N195" s="44"/>
      <c r="O195" s="44"/>
      <c r="P195" s="44"/>
      <c r="Q195" s="44"/>
      <c r="R195" s="44"/>
    </row>
    <row r="196" spans="1:18" x14ac:dyDescent="0.25">
      <c r="A196" s="14"/>
      <c r="B196" s="13"/>
      <c r="C196" s="13"/>
      <c r="D196" s="13"/>
      <c r="E196" s="13"/>
      <c r="F196" s="13"/>
      <c r="G196" s="13"/>
      <c r="H196" s="13"/>
      <c r="I196" s="13"/>
      <c r="J196" s="13"/>
      <c r="K196" s="13"/>
      <c r="L196" s="13"/>
      <c r="M196" s="13"/>
      <c r="N196" s="13"/>
      <c r="O196" s="13"/>
      <c r="P196" s="13"/>
      <c r="Q196" s="13"/>
      <c r="R196" s="13"/>
    </row>
    <row r="197" spans="1:18" x14ac:dyDescent="0.25">
      <c r="A197" s="14"/>
      <c r="B197" s="45"/>
      <c r="C197" s="45"/>
      <c r="D197" s="45"/>
      <c r="E197" s="45"/>
      <c r="F197" s="45"/>
      <c r="G197" s="45"/>
      <c r="H197" s="45"/>
      <c r="I197" s="45"/>
      <c r="J197" s="45"/>
      <c r="K197" s="45"/>
      <c r="L197" s="45"/>
      <c r="M197" s="45"/>
      <c r="N197" s="45"/>
      <c r="O197" s="45"/>
      <c r="P197" s="45"/>
      <c r="Q197" s="45"/>
      <c r="R197" s="45"/>
    </row>
    <row r="198" spans="1:18" x14ac:dyDescent="0.25">
      <c r="A198" s="14"/>
      <c r="B198" s="13"/>
      <c r="C198" s="13"/>
      <c r="D198" s="13"/>
      <c r="E198" s="13"/>
      <c r="F198" s="13"/>
      <c r="G198" s="13"/>
      <c r="H198" s="13"/>
      <c r="I198" s="13"/>
      <c r="J198" s="13"/>
      <c r="K198" s="13"/>
      <c r="L198" s="13"/>
      <c r="M198" s="13"/>
      <c r="N198" s="13"/>
      <c r="O198" s="13"/>
      <c r="P198" s="13"/>
      <c r="Q198" s="13"/>
      <c r="R198" s="13"/>
    </row>
    <row r="199" spans="1:18" ht="60" x14ac:dyDescent="0.25">
      <c r="A199" s="14"/>
      <c r="B199" s="10" t="s">
        <v>262</v>
      </c>
      <c r="C199" s="10" t="s">
        <v>265</v>
      </c>
    </row>
    <row r="200" spans="1:18" ht="75" x14ac:dyDescent="0.25">
      <c r="A200" s="14"/>
      <c r="B200" s="10" t="s">
        <v>264</v>
      </c>
      <c r="C200" s="10" t="s">
        <v>267</v>
      </c>
    </row>
    <row r="201" spans="1:18" ht="60" x14ac:dyDescent="0.25">
      <c r="A201" s="14"/>
      <c r="B201" s="10" t="s">
        <v>266</v>
      </c>
      <c r="C201" s="10" t="s">
        <v>269</v>
      </c>
    </row>
    <row r="202" spans="1:18" ht="60" x14ac:dyDescent="0.25">
      <c r="A202" s="14"/>
      <c r="B202" s="10" t="s">
        <v>268</v>
      </c>
      <c r="C202" s="10" t="s">
        <v>271</v>
      </c>
    </row>
    <row r="203" spans="1:18" ht="60" x14ac:dyDescent="0.25">
      <c r="A203" s="14"/>
      <c r="B203" s="10" t="s">
        <v>270</v>
      </c>
      <c r="C203" s="10" t="s">
        <v>273</v>
      </c>
    </row>
    <row r="204" spans="1:18" ht="60" x14ac:dyDescent="0.25">
      <c r="A204" s="14"/>
      <c r="B204" s="10" t="s">
        <v>272</v>
      </c>
      <c r="C204" s="10" t="s">
        <v>275</v>
      </c>
    </row>
    <row r="205" spans="1:18" ht="409.5" x14ac:dyDescent="0.25">
      <c r="A205" s="14"/>
      <c r="B205" s="10" t="s">
        <v>274</v>
      </c>
      <c r="C205" s="10" t="s">
        <v>336</v>
      </c>
    </row>
    <row r="206" spans="1:18" ht="45" x14ac:dyDescent="0.25">
      <c r="A206" s="14"/>
      <c r="B206" s="10" t="s">
        <v>276</v>
      </c>
      <c r="C206" s="10" t="s">
        <v>279</v>
      </c>
    </row>
    <row r="207" spans="1:18" ht="90" x14ac:dyDescent="0.25">
      <c r="A207" s="14"/>
      <c r="B207" s="10" t="s">
        <v>278</v>
      </c>
      <c r="C207" s="10" t="s">
        <v>337</v>
      </c>
    </row>
    <row r="208" spans="1:18" x14ac:dyDescent="0.25">
      <c r="A208" s="14"/>
      <c r="B208" s="42" t="s">
        <v>338</v>
      </c>
      <c r="C208" s="42"/>
      <c r="D208" s="42"/>
      <c r="E208" s="42"/>
      <c r="F208" s="42"/>
      <c r="G208" s="42"/>
      <c r="H208" s="42"/>
      <c r="I208" s="42"/>
      <c r="J208" s="42"/>
      <c r="K208" s="42"/>
      <c r="L208" s="42"/>
      <c r="M208" s="42"/>
      <c r="N208" s="42"/>
      <c r="O208" s="42"/>
      <c r="P208" s="42"/>
      <c r="Q208" s="42"/>
      <c r="R208" s="42"/>
    </row>
    <row r="209" spans="1:18" x14ac:dyDescent="0.25">
      <c r="A209" s="14"/>
      <c r="B209" s="13"/>
      <c r="C209" s="13"/>
      <c r="D209" s="13"/>
      <c r="E209" s="13"/>
      <c r="F209" s="13"/>
      <c r="G209" s="13"/>
      <c r="H209" s="13"/>
      <c r="I209" s="13"/>
      <c r="J209" s="13"/>
      <c r="K209" s="13"/>
      <c r="L209" s="13"/>
      <c r="M209" s="13"/>
      <c r="N209" s="13"/>
      <c r="O209" s="13"/>
      <c r="P209" s="13"/>
      <c r="Q209" s="13"/>
      <c r="R209" s="13"/>
    </row>
    <row r="210" spans="1:18" x14ac:dyDescent="0.25">
      <c r="A210" s="14"/>
      <c r="B210" s="38"/>
      <c r="C210" s="38"/>
      <c r="D210" s="38"/>
      <c r="E210" s="38"/>
      <c r="F210" s="38"/>
      <c r="G210" s="38"/>
      <c r="H210" s="38"/>
      <c r="I210" s="38"/>
      <c r="J210" s="38"/>
      <c r="K210" s="38"/>
      <c r="L210" s="38"/>
      <c r="M210" s="38"/>
      <c r="N210" s="38"/>
      <c r="O210" s="38"/>
      <c r="P210" s="38"/>
      <c r="Q210" s="38"/>
      <c r="R210" s="38"/>
    </row>
    <row r="211" spans="1:18" x14ac:dyDescent="0.25">
      <c r="A211" s="14"/>
      <c r="B211" s="13"/>
      <c r="C211" s="13"/>
      <c r="D211" s="13"/>
      <c r="E211" s="13"/>
      <c r="F211" s="13"/>
      <c r="G211" s="13"/>
      <c r="H211" s="13"/>
      <c r="I211" s="13"/>
      <c r="J211" s="13"/>
      <c r="K211" s="13"/>
      <c r="L211" s="13"/>
      <c r="M211" s="13"/>
      <c r="N211" s="13"/>
      <c r="O211" s="13"/>
      <c r="P211" s="13"/>
      <c r="Q211" s="13"/>
      <c r="R211" s="13"/>
    </row>
    <row r="212" spans="1:18" x14ac:dyDescent="0.25">
      <c r="A212" s="14"/>
      <c r="B212" s="42" t="s">
        <v>339</v>
      </c>
      <c r="C212" s="42"/>
      <c r="D212" s="42"/>
      <c r="E212" s="42"/>
      <c r="F212" s="42"/>
      <c r="G212" s="42"/>
      <c r="H212" s="42"/>
      <c r="I212" s="42"/>
      <c r="J212" s="42"/>
      <c r="K212" s="42"/>
      <c r="L212" s="42"/>
      <c r="M212" s="42"/>
      <c r="N212" s="42"/>
      <c r="O212" s="42"/>
      <c r="P212" s="42"/>
      <c r="Q212" s="42"/>
      <c r="R212" s="42"/>
    </row>
    <row r="213" spans="1:18" x14ac:dyDescent="0.25">
      <c r="A213" s="14"/>
      <c r="B213" s="13"/>
      <c r="C213" s="13"/>
      <c r="D213" s="13"/>
      <c r="E213" s="13"/>
      <c r="F213" s="13"/>
      <c r="G213" s="13"/>
      <c r="H213" s="13"/>
      <c r="I213" s="13"/>
      <c r="J213" s="13"/>
      <c r="K213" s="13"/>
      <c r="L213" s="13"/>
      <c r="M213" s="13"/>
      <c r="N213" s="13"/>
      <c r="O213" s="13"/>
      <c r="P213" s="13"/>
      <c r="Q213" s="13"/>
      <c r="R213" s="13"/>
    </row>
    <row r="214" spans="1:18" ht="15.75" x14ac:dyDescent="0.25">
      <c r="A214" s="14"/>
      <c r="B214" s="43"/>
      <c r="C214" s="43"/>
      <c r="D214" s="43"/>
      <c r="E214" s="43"/>
      <c r="F214" s="43"/>
      <c r="G214" s="43"/>
      <c r="H214" s="43"/>
      <c r="I214" s="43"/>
      <c r="J214" s="43"/>
      <c r="K214" s="43"/>
      <c r="L214" s="43"/>
      <c r="M214" s="43"/>
      <c r="N214" s="43"/>
      <c r="O214" s="43"/>
      <c r="P214" s="43"/>
      <c r="Q214" s="43"/>
      <c r="R214" s="43"/>
    </row>
    <row r="215" spans="1:18" x14ac:dyDescent="0.25">
      <c r="A215" s="14"/>
      <c r="B215" s="13"/>
      <c r="C215" s="13"/>
      <c r="D215" s="13"/>
      <c r="E215" s="13"/>
      <c r="F215" s="13"/>
      <c r="G215" s="13"/>
      <c r="H215" s="13"/>
      <c r="I215" s="13"/>
      <c r="J215" s="13"/>
      <c r="K215" s="13"/>
      <c r="L215" s="13"/>
      <c r="M215" s="13"/>
      <c r="N215" s="13"/>
      <c r="O215" s="13"/>
      <c r="P215" s="13"/>
      <c r="Q215" s="13"/>
      <c r="R215" s="13"/>
    </row>
    <row r="216" spans="1:18" x14ac:dyDescent="0.25">
      <c r="A216" s="14"/>
      <c r="B216" s="4"/>
      <c r="C216" s="4"/>
      <c r="D216" s="4"/>
      <c r="E216" s="4"/>
      <c r="F216" s="4"/>
      <c r="G216" s="4"/>
      <c r="H216" s="4"/>
      <c r="I216" s="4"/>
      <c r="J216" s="4"/>
      <c r="K216" s="4"/>
      <c r="L216" s="4"/>
      <c r="M216" s="4"/>
      <c r="N216" s="4"/>
    </row>
    <row r="217" spans="1:18" ht="15" customHeight="1" x14ac:dyDescent="0.25">
      <c r="A217" s="14"/>
      <c r="B217" s="13"/>
      <c r="C217" s="13" t="s">
        <v>212</v>
      </c>
      <c r="D217" s="33" t="s">
        <v>340</v>
      </c>
      <c r="E217" s="33"/>
      <c r="F217" s="13"/>
      <c r="G217" s="13"/>
      <c r="H217" s="33" t="s">
        <v>320</v>
      </c>
      <c r="I217" s="33"/>
      <c r="J217" s="13"/>
      <c r="K217" s="13" t="s">
        <v>212</v>
      </c>
      <c r="L217" s="33" t="s">
        <v>342</v>
      </c>
      <c r="M217" s="33"/>
      <c r="N217" s="13"/>
    </row>
    <row r="218" spans="1:18" ht="15.75" thickBot="1" x14ac:dyDescent="0.3">
      <c r="A218" s="14"/>
      <c r="B218" s="13"/>
      <c r="C218" s="13"/>
      <c r="D218" s="32" t="s">
        <v>341</v>
      </c>
      <c r="E218" s="32"/>
      <c r="F218" s="13"/>
      <c r="G218" s="13"/>
      <c r="H218" s="32" t="s">
        <v>321</v>
      </c>
      <c r="I218" s="32"/>
      <c r="J218" s="13"/>
      <c r="K218" s="13"/>
      <c r="L218" s="32"/>
      <c r="M218" s="32"/>
      <c r="N218" s="13"/>
    </row>
    <row r="219" spans="1:18" ht="15" customHeight="1" x14ac:dyDescent="0.25">
      <c r="A219" s="14"/>
      <c r="B219" s="4"/>
      <c r="C219" s="4" t="s">
        <v>212</v>
      </c>
      <c r="D219" s="36" t="s">
        <v>343</v>
      </c>
      <c r="E219" s="36"/>
      <c r="F219" s="36"/>
      <c r="G219" s="36"/>
      <c r="H219" s="36"/>
      <c r="I219" s="36"/>
      <c r="J219" s="36"/>
      <c r="K219" s="36"/>
      <c r="L219" s="36"/>
      <c r="M219" s="36"/>
      <c r="N219" s="4"/>
    </row>
    <row r="220" spans="1:18" x14ac:dyDescent="0.25">
      <c r="A220" s="14"/>
      <c r="B220" s="40" t="s">
        <v>344</v>
      </c>
      <c r="C220" s="22" t="s">
        <v>212</v>
      </c>
      <c r="D220" s="22"/>
      <c r="E220" s="22"/>
      <c r="F220" s="22"/>
      <c r="G220" s="22"/>
      <c r="H220" s="22"/>
      <c r="I220" s="37"/>
      <c r="J220" s="37"/>
      <c r="K220" s="37"/>
      <c r="L220" s="37"/>
      <c r="M220" s="37"/>
      <c r="N220" s="22"/>
    </row>
    <row r="221" spans="1:18" ht="30" x14ac:dyDescent="0.25">
      <c r="A221" s="14"/>
      <c r="B221" s="2" t="s">
        <v>345</v>
      </c>
      <c r="C221" s="4" t="s">
        <v>212</v>
      </c>
      <c r="D221" s="4" t="s">
        <v>224</v>
      </c>
      <c r="E221" s="24" t="s">
        <v>346</v>
      </c>
      <c r="F221" t="s">
        <v>234</v>
      </c>
      <c r="G221" s="4"/>
      <c r="H221" s="4" t="s">
        <v>224</v>
      </c>
      <c r="I221" s="23">
        <v>4102</v>
      </c>
      <c r="J221" t="s">
        <v>212</v>
      </c>
      <c r="K221" s="4" t="s">
        <v>212</v>
      </c>
      <c r="L221" s="4" t="s">
        <v>224</v>
      </c>
      <c r="M221" s="24">
        <v>0</v>
      </c>
      <c r="N221" t="s">
        <v>212</v>
      </c>
    </row>
    <row r="222" spans="1:18" ht="30" x14ac:dyDescent="0.25">
      <c r="A222" s="14"/>
      <c r="B222" s="21" t="s">
        <v>347</v>
      </c>
      <c r="C222" s="22" t="s">
        <v>212</v>
      </c>
      <c r="D222" s="22"/>
      <c r="E222" s="25">
        <v>846102</v>
      </c>
      <c r="F222" s="26" t="s">
        <v>212</v>
      </c>
      <c r="G222" s="22"/>
      <c r="H222" s="22"/>
      <c r="I222" s="25">
        <v>4102</v>
      </c>
      <c r="J222" s="26" t="s">
        <v>212</v>
      </c>
      <c r="K222" s="22" t="s">
        <v>212</v>
      </c>
      <c r="L222" s="22"/>
      <c r="M222" s="25">
        <v>850204</v>
      </c>
      <c r="N222" s="26" t="s">
        <v>212</v>
      </c>
    </row>
    <row r="223" spans="1:18" ht="30" x14ac:dyDescent="0.25">
      <c r="A223" s="14"/>
      <c r="B223" s="2" t="s">
        <v>106</v>
      </c>
      <c r="C223" s="4" t="s">
        <v>212</v>
      </c>
      <c r="D223" s="4"/>
      <c r="E223" s="23">
        <v>1061</v>
      </c>
      <c r="F223" t="s">
        <v>212</v>
      </c>
      <c r="G223" s="4"/>
      <c r="H223" s="4"/>
      <c r="I223" s="23">
        <v>4102</v>
      </c>
      <c r="J223" t="s">
        <v>212</v>
      </c>
      <c r="K223" s="4" t="s">
        <v>212</v>
      </c>
      <c r="L223" s="4"/>
      <c r="M223" s="23">
        <v>5163</v>
      </c>
      <c r="N223" t="s">
        <v>212</v>
      </c>
    </row>
    <row r="224" spans="1:18" ht="30" x14ac:dyDescent="0.25">
      <c r="A224" s="14"/>
      <c r="B224" s="21" t="s">
        <v>348</v>
      </c>
      <c r="C224" s="22" t="s">
        <v>212</v>
      </c>
      <c r="D224" s="22"/>
      <c r="E224" s="25">
        <v>87135</v>
      </c>
      <c r="F224" s="26" t="s">
        <v>212</v>
      </c>
      <c r="G224" s="22"/>
      <c r="H224" s="22"/>
      <c r="I224" s="25">
        <v>4102</v>
      </c>
      <c r="J224" s="26" t="s">
        <v>212</v>
      </c>
      <c r="K224" s="22" t="s">
        <v>212</v>
      </c>
      <c r="L224" s="22"/>
      <c r="M224" s="25">
        <v>91237</v>
      </c>
      <c r="N224" s="26" t="s">
        <v>212</v>
      </c>
    </row>
    <row r="225" spans="1:14" x14ac:dyDescent="0.25">
      <c r="A225" s="14"/>
      <c r="B225" s="2" t="s">
        <v>120</v>
      </c>
      <c r="C225" s="4" t="s">
        <v>212</v>
      </c>
      <c r="D225" s="4" t="s">
        <v>224</v>
      </c>
      <c r="E225" s="24">
        <v>1.2</v>
      </c>
      <c r="F225" t="s">
        <v>212</v>
      </c>
      <c r="G225" s="4"/>
      <c r="H225" s="4" t="s">
        <v>224</v>
      </c>
      <c r="I225" s="24">
        <v>0.06</v>
      </c>
      <c r="J225" t="s">
        <v>212</v>
      </c>
      <c r="K225" s="4" t="s">
        <v>212</v>
      </c>
      <c r="L225" s="4" t="s">
        <v>224</v>
      </c>
      <c r="M225" s="24">
        <v>1.26</v>
      </c>
      <c r="N225" t="s">
        <v>212</v>
      </c>
    </row>
  </sheetData>
  <mergeCells count="164">
    <mergeCell ref="B215:R215"/>
    <mergeCell ref="B209:R209"/>
    <mergeCell ref="B210:R210"/>
    <mergeCell ref="B211:R211"/>
    <mergeCell ref="B212:R212"/>
    <mergeCell ref="B213:R213"/>
    <mergeCell ref="B214:R214"/>
    <mergeCell ref="B156:R156"/>
    <mergeCell ref="B195:R195"/>
    <mergeCell ref="B196:R196"/>
    <mergeCell ref="B197:R197"/>
    <mergeCell ref="B198:R198"/>
    <mergeCell ref="B208:R208"/>
    <mergeCell ref="B150:R150"/>
    <mergeCell ref="B151:R151"/>
    <mergeCell ref="B152:R152"/>
    <mergeCell ref="B153:R153"/>
    <mergeCell ref="B154:R154"/>
    <mergeCell ref="B155:R155"/>
    <mergeCell ref="B144:R144"/>
    <mergeCell ref="B145:R145"/>
    <mergeCell ref="B146:R146"/>
    <mergeCell ref="B147:R147"/>
    <mergeCell ref="B148:R148"/>
    <mergeCell ref="B149:R149"/>
    <mergeCell ref="B129:R129"/>
    <mergeCell ref="B130:R130"/>
    <mergeCell ref="B131:R131"/>
    <mergeCell ref="B141:R141"/>
    <mergeCell ref="B142:R142"/>
    <mergeCell ref="B143:R143"/>
    <mergeCell ref="B92:R92"/>
    <mergeCell ref="B93:R93"/>
    <mergeCell ref="B94:R94"/>
    <mergeCell ref="B95:R95"/>
    <mergeCell ref="B96:R96"/>
    <mergeCell ref="B128:R128"/>
    <mergeCell ref="B75:R75"/>
    <mergeCell ref="B76:R76"/>
    <mergeCell ref="B77:R77"/>
    <mergeCell ref="B89:R89"/>
    <mergeCell ref="B90:R90"/>
    <mergeCell ref="B91:R91"/>
    <mergeCell ref="B69:R69"/>
    <mergeCell ref="B70:R70"/>
    <mergeCell ref="B71:R71"/>
    <mergeCell ref="B72:R72"/>
    <mergeCell ref="B73:R73"/>
    <mergeCell ref="B74:R74"/>
    <mergeCell ref="B15:R15"/>
    <mergeCell ref="B54:R54"/>
    <mergeCell ref="B55:R55"/>
    <mergeCell ref="B56:R56"/>
    <mergeCell ref="B57:R57"/>
    <mergeCell ref="B68:R68"/>
    <mergeCell ref="B9:R9"/>
    <mergeCell ref="B10:R10"/>
    <mergeCell ref="B11:R11"/>
    <mergeCell ref="B12:R12"/>
    <mergeCell ref="B13:R13"/>
    <mergeCell ref="B14:R14"/>
    <mergeCell ref="I220:M220"/>
    <mergeCell ref="A1:A2"/>
    <mergeCell ref="B1:R1"/>
    <mergeCell ref="B2:R2"/>
    <mergeCell ref="B3:R3"/>
    <mergeCell ref="A4:A225"/>
    <mergeCell ref="B4:R4"/>
    <mergeCell ref="B6:R6"/>
    <mergeCell ref="B7:R7"/>
    <mergeCell ref="B8:R8"/>
    <mergeCell ref="H218:I218"/>
    <mergeCell ref="J217:J218"/>
    <mergeCell ref="K217:K218"/>
    <mergeCell ref="L217:M218"/>
    <mergeCell ref="N217:N218"/>
    <mergeCell ref="D219:M219"/>
    <mergeCell ref="R159:R161"/>
    <mergeCell ref="D162:Q162"/>
    <mergeCell ref="E163:Q163"/>
    <mergeCell ref="B217:B218"/>
    <mergeCell ref="C217:C218"/>
    <mergeCell ref="D217:E217"/>
    <mergeCell ref="D218:E218"/>
    <mergeCell ref="F217:F218"/>
    <mergeCell ref="G217:G218"/>
    <mergeCell ref="H217:I217"/>
    <mergeCell ref="L159:M159"/>
    <mergeCell ref="L160:M160"/>
    <mergeCell ref="L161:M161"/>
    <mergeCell ref="N159:N161"/>
    <mergeCell ref="O159:O161"/>
    <mergeCell ref="P159:Q159"/>
    <mergeCell ref="P160:Q160"/>
    <mergeCell ref="P161:Q161"/>
    <mergeCell ref="G159:G161"/>
    <mergeCell ref="H159:I159"/>
    <mergeCell ref="H160:I160"/>
    <mergeCell ref="H161:I161"/>
    <mergeCell ref="J159:J161"/>
    <mergeCell ref="K159:K161"/>
    <mergeCell ref="N99:N101"/>
    <mergeCell ref="D102:M102"/>
    <mergeCell ref="I103:M103"/>
    <mergeCell ref="D158:Q158"/>
    <mergeCell ref="B159:B161"/>
    <mergeCell ref="C159:C161"/>
    <mergeCell ref="D159:E159"/>
    <mergeCell ref="D160:E160"/>
    <mergeCell ref="D161:E161"/>
    <mergeCell ref="F159:F161"/>
    <mergeCell ref="H99:I99"/>
    <mergeCell ref="H100:I100"/>
    <mergeCell ref="H101:I101"/>
    <mergeCell ref="J99:J101"/>
    <mergeCell ref="K99:K101"/>
    <mergeCell ref="L99:M99"/>
    <mergeCell ref="L100:M100"/>
    <mergeCell ref="L101:M101"/>
    <mergeCell ref="C85:F85"/>
    <mergeCell ref="G85:J85"/>
    <mergeCell ref="D98:M98"/>
    <mergeCell ref="B99:B101"/>
    <mergeCell ref="C99:C101"/>
    <mergeCell ref="D99:E99"/>
    <mergeCell ref="D100:E100"/>
    <mergeCell ref="D101:E101"/>
    <mergeCell ref="F99:F101"/>
    <mergeCell ref="G99:G101"/>
    <mergeCell ref="B82:B84"/>
    <mergeCell ref="C82:C84"/>
    <mergeCell ref="D82:I82"/>
    <mergeCell ref="D83:I83"/>
    <mergeCell ref="D84:I84"/>
    <mergeCell ref="J82:J84"/>
    <mergeCell ref="B79:B80"/>
    <mergeCell ref="C79:C80"/>
    <mergeCell ref="D79:I79"/>
    <mergeCell ref="D80:I80"/>
    <mergeCell ref="J79:J80"/>
    <mergeCell ref="D81:E81"/>
    <mergeCell ref="H81:I81"/>
    <mergeCell ref="N18:N20"/>
    <mergeCell ref="D21:M21"/>
    <mergeCell ref="I22:M22"/>
    <mergeCell ref="C36:F36"/>
    <mergeCell ref="G36:J36"/>
    <mergeCell ref="K36:N36"/>
    <mergeCell ref="H20:I20"/>
    <mergeCell ref="J18:J20"/>
    <mergeCell ref="K18:K20"/>
    <mergeCell ref="L18:M18"/>
    <mergeCell ref="L19:M19"/>
    <mergeCell ref="L20:M20"/>
    <mergeCell ref="D17:M17"/>
    <mergeCell ref="B18:B20"/>
    <mergeCell ref="C18:C20"/>
    <mergeCell ref="D18:E18"/>
    <mergeCell ref="D19:E19"/>
    <mergeCell ref="D20:E20"/>
    <mergeCell ref="F18:F20"/>
    <mergeCell ref="G18:G20"/>
    <mergeCell ref="H18:I18"/>
    <mergeCell ref="H19:I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3.42578125" bestFit="1" customWidth="1"/>
    <col min="2" max="2" width="36.5703125" bestFit="1" customWidth="1"/>
    <col min="3" max="3" width="36.5703125" customWidth="1"/>
    <col min="4" max="4" width="8.5703125" customWidth="1"/>
    <col min="5" max="5" width="28.140625" customWidth="1"/>
    <col min="6" max="7" width="7.85546875" customWidth="1"/>
    <col min="8" max="8" width="8.5703125" customWidth="1"/>
    <col min="9" max="9" width="28.140625" customWidth="1"/>
    <col min="10" max="11" width="7.85546875" customWidth="1"/>
    <col min="12" max="12" width="8.5703125" customWidth="1"/>
    <col min="13" max="13" width="28.140625" customWidth="1"/>
    <col min="14" max="15" width="7.85546875" customWidth="1"/>
    <col min="16" max="16" width="8.5703125" customWidth="1"/>
    <col min="17" max="17" width="28.140625" customWidth="1"/>
    <col min="18" max="18" width="7.85546875" customWidth="1"/>
  </cols>
  <sheetData>
    <row r="1" spans="1:18" ht="15" customHeight="1" x14ac:dyDescent="0.25">
      <c r="A1" s="7" t="s">
        <v>3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0</v>
      </c>
      <c r="B3" s="13" t="s">
        <v>4</v>
      </c>
      <c r="C3" s="13"/>
      <c r="D3" s="13"/>
      <c r="E3" s="13"/>
      <c r="F3" s="13"/>
      <c r="G3" s="13"/>
      <c r="H3" s="13"/>
      <c r="I3" s="13"/>
      <c r="J3" s="13"/>
      <c r="K3" s="13"/>
      <c r="L3" s="13"/>
      <c r="M3" s="13"/>
      <c r="N3" s="13"/>
      <c r="O3" s="13"/>
      <c r="P3" s="13"/>
      <c r="Q3" s="13"/>
      <c r="R3" s="13"/>
    </row>
    <row r="4" spans="1:18" ht="15" customHeight="1" x14ac:dyDescent="0.25">
      <c r="A4" s="14" t="s">
        <v>349</v>
      </c>
      <c r="B4" s="13" t="s">
        <v>4</v>
      </c>
      <c r="C4" s="13"/>
      <c r="D4" s="13"/>
      <c r="E4" s="13"/>
      <c r="F4" s="13"/>
      <c r="G4" s="13"/>
      <c r="H4" s="13"/>
      <c r="I4" s="13"/>
      <c r="J4" s="13"/>
      <c r="K4" s="13"/>
      <c r="L4" s="13"/>
      <c r="M4" s="13"/>
      <c r="N4" s="13"/>
      <c r="O4" s="13"/>
      <c r="P4" s="13"/>
      <c r="Q4" s="13"/>
      <c r="R4" s="13"/>
    </row>
    <row r="5" spans="1:18" x14ac:dyDescent="0.25">
      <c r="A5" s="14"/>
      <c r="B5" s="16">
        <v>4</v>
      </c>
      <c r="C5" s="16" t="s">
        <v>351</v>
      </c>
    </row>
    <row r="6" spans="1:18" x14ac:dyDescent="0.25">
      <c r="A6" s="14"/>
      <c r="B6" s="13"/>
      <c r="C6" s="13"/>
      <c r="D6" s="13"/>
      <c r="E6" s="13"/>
      <c r="F6" s="13"/>
      <c r="G6" s="13"/>
      <c r="H6" s="13"/>
      <c r="I6" s="13"/>
      <c r="J6" s="13"/>
      <c r="K6" s="13"/>
      <c r="L6" s="13"/>
      <c r="M6" s="13"/>
      <c r="N6" s="13"/>
      <c r="O6" s="13"/>
      <c r="P6" s="13"/>
      <c r="Q6" s="13"/>
      <c r="R6" s="13"/>
    </row>
    <row r="7" spans="1:18" ht="25.5" customHeight="1" x14ac:dyDescent="0.25">
      <c r="A7" s="14"/>
      <c r="B7" s="46" t="s">
        <v>352</v>
      </c>
      <c r="C7" s="46"/>
      <c r="D7" s="46"/>
      <c r="E7" s="46"/>
      <c r="F7" s="46"/>
      <c r="G7" s="46"/>
      <c r="H7" s="46"/>
      <c r="I7" s="46"/>
      <c r="J7" s="46"/>
      <c r="K7" s="46"/>
      <c r="L7" s="46"/>
      <c r="M7" s="46"/>
      <c r="N7" s="46"/>
      <c r="O7" s="46"/>
      <c r="P7" s="46"/>
      <c r="Q7" s="46"/>
      <c r="R7" s="46"/>
    </row>
    <row r="8" spans="1:18" x14ac:dyDescent="0.25">
      <c r="A8" s="14"/>
      <c r="B8" s="13"/>
      <c r="C8" s="13"/>
      <c r="D8" s="13"/>
      <c r="E8" s="13"/>
      <c r="F8" s="13"/>
      <c r="G8" s="13"/>
      <c r="H8" s="13"/>
      <c r="I8" s="13"/>
      <c r="J8" s="13"/>
      <c r="K8" s="13"/>
      <c r="L8" s="13"/>
      <c r="M8" s="13"/>
      <c r="N8" s="13"/>
      <c r="O8" s="13"/>
      <c r="P8" s="13"/>
      <c r="Q8" s="13"/>
      <c r="R8" s="13"/>
    </row>
    <row r="9" spans="1:18" x14ac:dyDescent="0.25">
      <c r="A9" s="14"/>
      <c r="B9" s="46" t="s">
        <v>353</v>
      </c>
      <c r="C9" s="46"/>
      <c r="D9" s="46"/>
      <c r="E9" s="46"/>
      <c r="F9" s="46"/>
      <c r="G9" s="46"/>
      <c r="H9" s="46"/>
      <c r="I9" s="46"/>
      <c r="J9" s="46"/>
      <c r="K9" s="46"/>
      <c r="L9" s="46"/>
      <c r="M9" s="46"/>
      <c r="N9" s="46"/>
      <c r="O9" s="46"/>
      <c r="P9" s="46"/>
      <c r="Q9" s="46"/>
      <c r="R9" s="46"/>
    </row>
    <row r="10" spans="1:18" x14ac:dyDescent="0.25">
      <c r="A10" s="14"/>
      <c r="B10" s="13"/>
      <c r="C10" s="13"/>
      <c r="D10" s="13"/>
      <c r="E10" s="13"/>
      <c r="F10" s="13"/>
      <c r="G10" s="13"/>
      <c r="H10" s="13"/>
      <c r="I10" s="13"/>
      <c r="J10" s="13"/>
      <c r="K10" s="13"/>
      <c r="L10" s="13"/>
      <c r="M10" s="13"/>
      <c r="N10" s="13"/>
      <c r="O10" s="13"/>
      <c r="P10" s="13"/>
      <c r="Q10" s="13"/>
      <c r="R10" s="13"/>
    </row>
    <row r="11" spans="1:18" ht="15.75" x14ac:dyDescent="0.25">
      <c r="A11" s="14"/>
      <c r="B11" s="47"/>
      <c r="C11" s="47"/>
      <c r="D11" s="47"/>
      <c r="E11" s="47"/>
      <c r="F11" s="47"/>
      <c r="G11" s="47"/>
      <c r="H11" s="47"/>
      <c r="I11" s="47"/>
      <c r="J11" s="47"/>
      <c r="K11" s="47"/>
      <c r="L11" s="47"/>
      <c r="M11" s="47"/>
      <c r="N11" s="47"/>
      <c r="O11" s="47"/>
      <c r="P11" s="47"/>
      <c r="Q11" s="47"/>
      <c r="R11" s="47"/>
    </row>
    <row r="12" spans="1:18" x14ac:dyDescent="0.25">
      <c r="A12" s="14"/>
      <c r="B12" s="4"/>
      <c r="C12" s="4"/>
      <c r="D12" s="4"/>
      <c r="E12" s="4"/>
      <c r="F12" s="4"/>
      <c r="G12" s="4"/>
      <c r="H12" s="4"/>
      <c r="I12" s="4"/>
      <c r="J12" s="4"/>
      <c r="K12" s="4"/>
      <c r="L12" s="4"/>
      <c r="M12" s="4"/>
      <c r="N12" s="4"/>
      <c r="O12" s="4"/>
      <c r="P12" s="4"/>
      <c r="Q12" s="4"/>
      <c r="R12" s="4"/>
    </row>
    <row r="13" spans="1:18" ht="15" customHeight="1" x14ac:dyDescent="0.25">
      <c r="A13" s="14"/>
      <c r="B13" s="4"/>
      <c r="C13" s="4" t="s">
        <v>212</v>
      </c>
      <c r="D13" s="33" t="s">
        <v>354</v>
      </c>
      <c r="E13" s="33"/>
      <c r="F13" s="33"/>
      <c r="G13" s="33"/>
      <c r="H13" s="33"/>
      <c r="I13" s="33"/>
      <c r="J13" s="4"/>
      <c r="K13" s="4" t="s">
        <v>212</v>
      </c>
      <c r="L13" s="33" t="s">
        <v>285</v>
      </c>
      <c r="M13" s="33"/>
      <c r="N13" s="33"/>
      <c r="O13" s="33"/>
      <c r="P13" s="33"/>
      <c r="Q13" s="33"/>
      <c r="R13" s="4"/>
    </row>
    <row r="14" spans="1:18" ht="15.75" thickBot="1" x14ac:dyDescent="0.3">
      <c r="A14" s="14"/>
      <c r="B14" s="4"/>
      <c r="C14" s="4" t="s">
        <v>212</v>
      </c>
      <c r="D14" s="32" t="s">
        <v>286</v>
      </c>
      <c r="E14" s="32"/>
      <c r="F14" s="32"/>
      <c r="G14" s="32"/>
      <c r="H14" s="32"/>
      <c r="I14" s="32"/>
      <c r="J14" s="4"/>
      <c r="K14" s="4" t="s">
        <v>212</v>
      </c>
      <c r="L14" s="32" t="s">
        <v>286</v>
      </c>
      <c r="M14" s="32"/>
      <c r="N14" s="32"/>
      <c r="O14" s="32"/>
      <c r="P14" s="32"/>
      <c r="Q14" s="32"/>
      <c r="R14" s="4"/>
    </row>
    <row r="15" spans="1:18" ht="15.75" thickBot="1" x14ac:dyDescent="0.3">
      <c r="A15" s="14"/>
      <c r="B15" s="4"/>
      <c r="C15" s="4" t="s">
        <v>212</v>
      </c>
      <c r="D15" s="39">
        <v>2014</v>
      </c>
      <c r="E15" s="39"/>
      <c r="F15" s="4"/>
      <c r="G15" s="4" t="s">
        <v>212</v>
      </c>
      <c r="H15" s="39">
        <v>2013</v>
      </c>
      <c r="I15" s="39"/>
      <c r="J15" s="4"/>
      <c r="K15" s="4" t="s">
        <v>212</v>
      </c>
      <c r="L15" s="39">
        <v>2014</v>
      </c>
      <c r="M15" s="39"/>
      <c r="N15" s="4"/>
      <c r="O15" s="4" t="s">
        <v>212</v>
      </c>
      <c r="P15" s="39">
        <v>2013</v>
      </c>
      <c r="Q15" s="39"/>
      <c r="R15" s="4"/>
    </row>
    <row r="16" spans="1:18" ht="15" customHeight="1" x14ac:dyDescent="0.25">
      <c r="A16" s="14"/>
      <c r="B16" s="4"/>
      <c r="C16" s="4" t="s">
        <v>212</v>
      </c>
      <c r="D16" s="36" t="s">
        <v>355</v>
      </c>
      <c r="E16" s="36"/>
      <c r="F16" s="36"/>
      <c r="G16" s="36"/>
      <c r="H16" s="36"/>
      <c r="I16" s="36"/>
      <c r="J16" s="36"/>
      <c r="K16" s="36"/>
      <c r="L16" s="36"/>
      <c r="M16" s="36"/>
      <c r="N16" s="36"/>
      <c r="O16" s="36"/>
      <c r="P16" s="36"/>
      <c r="Q16" s="36"/>
      <c r="R16" s="4"/>
    </row>
    <row r="17" spans="1:18" x14ac:dyDescent="0.25">
      <c r="A17" s="14"/>
      <c r="B17" s="21" t="s">
        <v>356</v>
      </c>
      <c r="C17" s="22" t="s">
        <v>212</v>
      </c>
      <c r="D17" s="22"/>
      <c r="E17" s="22"/>
      <c r="F17" s="22"/>
      <c r="G17" s="22" t="s">
        <v>212</v>
      </c>
      <c r="H17" s="22"/>
      <c r="I17" s="37"/>
      <c r="J17" s="37"/>
      <c r="K17" s="37"/>
      <c r="L17" s="37"/>
      <c r="M17" s="37"/>
      <c r="N17" s="37"/>
      <c r="O17" s="37"/>
      <c r="P17" s="37"/>
      <c r="Q17" s="37"/>
      <c r="R17" s="22"/>
    </row>
    <row r="18" spans="1:18" ht="30" x14ac:dyDescent="0.25">
      <c r="A18" s="14"/>
      <c r="B18" s="2" t="s">
        <v>357</v>
      </c>
      <c r="C18" s="4" t="s">
        <v>212</v>
      </c>
      <c r="D18" s="4" t="s">
        <v>224</v>
      </c>
      <c r="E18" s="23">
        <v>8497</v>
      </c>
      <c r="F18" t="s">
        <v>212</v>
      </c>
      <c r="G18" s="4" t="s">
        <v>212</v>
      </c>
      <c r="H18" s="4" t="s">
        <v>224</v>
      </c>
      <c r="I18" s="23">
        <v>6013</v>
      </c>
      <c r="J18" t="s">
        <v>212</v>
      </c>
      <c r="K18" s="4" t="s">
        <v>212</v>
      </c>
      <c r="L18" s="4" t="s">
        <v>224</v>
      </c>
      <c r="M18" s="23">
        <v>16606</v>
      </c>
      <c r="N18" t="s">
        <v>212</v>
      </c>
      <c r="O18" s="4" t="s">
        <v>212</v>
      </c>
      <c r="P18" s="4" t="s">
        <v>224</v>
      </c>
      <c r="Q18" s="23">
        <v>11304</v>
      </c>
      <c r="R18" t="s">
        <v>212</v>
      </c>
    </row>
    <row r="19" spans="1:18" ht="30.75" thickBot="1" x14ac:dyDescent="0.3">
      <c r="A19" s="14"/>
      <c r="B19" s="21" t="s">
        <v>358</v>
      </c>
      <c r="C19" s="22" t="s">
        <v>212</v>
      </c>
      <c r="D19" s="22"/>
      <c r="E19" s="25">
        <v>17989</v>
      </c>
      <c r="F19" s="26" t="s">
        <v>212</v>
      </c>
      <c r="G19" s="22" t="s">
        <v>212</v>
      </c>
      <c r="H19" s="22"/>
      <c r="I19" s="25">
        <v>14374</v>
      </c>
      <c r="J19" s="26" t="s">
        <v>212</v>
      </c>
      <c r="K19" s="22" t="s">
        <v>212</v>
      </c>
      <c r="L19" s="22"/>
      <c r="M19" s="25">
        <v>35156</v>
      </c>
      <c r="N19" s="26" t="s">
        <v>212</v>
      </c>
      <c r="O19" s="22" t="s">
        <v>212</v>
      </c>
      <c r="P19" s="22"/>
      <c r="Q19" s="25">
        <v>29083</v>
      </c>
      <c r="R19" s="26" t="s">
        <v>212</v>
      </c>
    </row>
    <row r="20" spans="1:18" x14ac:dyDescent="0.25">
      <c r="A20" s="14"/>
      <c r="B20" s="18"/>
      <c r="C20" s="18" t="s">
        <v>212</v>
      </c>
      <c r="D20" s="28"/>
      <c r="E20" s="28"/>
      <c r="F20" s="18"/>
      <c r="G20" s="18" t="s">
        <v>212</v>
      </c>
      <c r="H20" s="28"/>
      <c r="I20" s="28"/>
      <c r="J20" s="18"/>
      <c r="K20" s="18" t="s">
        <v>212</v>
      </c>
      <c r="L20" s="28"/>
      <c r="M20" s="28"/>
      <c r="N20" s="18"/>
      <c r="O20" s="18" t="s">
        <v>212</v>
      </c>
      <c r="P20" s="28"/>
      <c r="Q20" s="28"/>
      <c r="R20" s="18"/>
    </row>
    <row r="21" spans="1:18" ht="15.75" thickBot="1" x14ac:dyDescent="0.3">
      <c r="A21" s="14"/>
      <c r="B21" s="2" t="s">
        <v>118</v>
      </c>
      <c r="C21" s="29" t="s">
        <v>212</v>
      </c>
      <c r="D21" s="4" t="s">
        <v>224</v>
      </c>
      <c r="E21" s="23">
        <v>26486</v>
      </c>
      <c r="F21" t="s">
        <v>212</v>
      </c>
      <c r="G21" s="29" t="s">
        <v>212</v>
      </c>
      <c r="H21" s="4" t="s">
        <v>224</v>
      </c>
      <c r="I21" s="23">
        <v>20387</v>
      </c>
      <c r="J21" t="s">
        <v>212</v>
      </c>
      <c r="K21" s="29" t="s">
        <v>212</v>
      </c>
      <c r="L21" s="4" t="s">
        <v>224</v>
      </c>
      <c r="M21" s="23">
        <v>51762</v>
      </c>
      <c r="N21" t="s">
        <v>212</v>
      </c>
      <c r="O21" s="29" t="s">
        <v>212</v>
      </c>
      <c r="P21" s="4" t="s">
        <v>224</v>
      </c>
      <c r="Q21" s="23">
        <v>40387</v>
      </c>
      <c r="R21" t="s">
        <v>212</v>
      </c>
    </row>
    <row r="22" spans="1:18" ht="15.75" thickTop="1" x14ac:dyDescent="0.25">
      <c r="A22" s="14"/>
      <c r="B22" s="18"/>
      <c r="C22" s="18" t="s">
        <v>212</v>
      </c>
      <c r="D22" s="31"/>
      <c r="E22" s="31"/>
      <c r="F22" s="18"/>
      <c r="G22" s="18" t="s">
        <v>212</v>
      </c>
      <c r="H22" s="31"/>
      <c r="I22" s="31"/>
      <c r="J22" s="18"/>
      <c r="K22" s="18" t="s">
        <v>212</v>
      </c>
      <c r="L22" s="31"/>
      <c r="M22" s="31"/>
      <c r="N22" s="18"/>
      <c r="O22" s="18" t="s">
        <v>212</v>
      </c>
      <c r="P22" s="31"/>
      <c r="Q22" s="31"/>
      <c r="R22" s="18"/>
    </row>
    <row r="23" spans="1:18" x14ac:dyDescent="0.25">
      <c r="A23" s="14"/>
      <c r="B23" s="21" t="s">
        <v>359</v>
      </c>
      <c r="C23" s="30" t="s">
        <v>212</v>
      </c>
      <c r="D23" s="22"/>
      <c r="E23" s="22"/>
      <c r="F23" s="22"/>
      <c r="G23" s="30" t="s">
        <v>212</v>
      </c>
      <c r="H23" s="22"/>
      <c r="I23" s="37"/>
      <c r="J23" s="37"/>
      <c r="K23" s="37"/>
      <c r="L23" s="37"/>
      <c r="M23" s="37"/>
      <c r="N23" s="37"/>
      <c r="O23" s="37"/>
      <c r="P23" s="37"/>
      <c r="Q23" s="37"/>
      <c r="R23" s="22"/>
    </row>
    <row r="24" spans="1:18" ht="30" x14ac:dyDescent="0.25">
      <c r="A24" s="14"/>
      <c r="B24" s="2" t="s">
        <v>360</v>
      </c>
      <c r="C24" s="29" t="s">
        <v>212</v>
      </c>
      <c r="D24" s="4"/>
      <c r="E24" s="23">
        <v>76743</v>
      </c>
      <c r="F24" t="s">
        <v>212</v>
      </c>
      <c r="G24" s="29" t="s">
        <v>212</v>
      </c>
      <c r="H24" s="4"/>
      <c r="I24" s="23">
        <v>70806</v>
      </c>
      <c r="J24" t="s">
        <v>212</v>
      </c>
      <c r="K24" s="29" t="s">
        <v>212</v>
      </c>
      <c r="L24" s="4"/>
      <c r="M24" s="23">
        <v>75281</v>
      </c>
      <c r="N24" t="s">
        <v>212</v>
      </c>
      <c r="O24" s="29" t="s">
        <v>212</v>
      </c>
      <c r="P24" s="4"/>
      <c r="Q24" s="23">
        <v>70726</v>
      </c>
      <c r="R24" t="s">
        <v>212</v>
      </c>
    </row>
    <row r="25" spans="1:18" ht="30.75" thickBot="1" x14ac:dyDescent="0.3">
      <c r="A25" s="14"/>
      <c r="B25" s="21" t="s">
        <v>361</v>
      </c>
      <c r="C25" s="30" t="s">
        <v>212</v>
      </c>
      <c r="D25" s="22"/>
      <c r="E25" s="27">
        <v>723</v>
      </c>
      <c r="F25" s="26" t="s">
        <v>212</v>
      </c>
      <c r="G25" s="30" t="s">
        <v>212</v>
      </c>
      <c r="H25" s="22"/>
      <c r="I25" s="27">
        <v>676</v>
      </c>
      <c r="J25" s="26" t="s">
        <v>212</v>
      </c>
      <c r="K25" s="30" t="s">
        <v>212</v>
      </c>
      <c r="L25" s="22"/>
      <c r="M25" s="27">
        <v>700</v>
      </c>
      <c r="N25" s="26" t="s">
        <v>212</v>
      </c>
      <c r="O25" s="30" t="s">
        <v>212</v>
      </c>
      <c r="P25" s="22"/>
      <c r="Q25" s="27">
        <v>616</v>
      </c>
      <c r="R25" s="26" t="s">
        <v>212</v>
      </c>
    </row>
    <row r="26" spans="1:18" x14ac:dyDescent="0.25">
      <c r="A26" s="14"/>
      <c r="B26" s="18"/>
      <c r="C26" s="18" t="s">
        <v>212</v>
      </c>
      <c r="D26" s="28"/>
      <c r="E26" s="28"/>
      <c r="F26" s="18"/>
      <c r="G26" s="18" t="s">
        <v>212</v>
      </c>
      <c r="H26" s="28"/>
      <c r="I26" s="28"/>
      <c r="J26" s="18"/>
      <c r="K26" s="18" t="s">
        <v>212</v>
      </c>
      <c r="L26" s="28"/>
      <c r="M26" s="28"/>
      <c r="N26" s="18"/>
      <c r="O26" s="18" t="s">
        <v>212</v>
      </c>
      <c r="P26" s="28"/>
      <c r="Q26" s="28"/>
      <c r="R26" s="18"/>
    </row>
    <row r="27" spans="1:18" ht="45.75" thickBot="1" x14ac:dyDescent="0.3">
      <c r="A27" s="14"/>
      <c r="B27" s="2" t="s">
        <v>362</v>
      </c>
      <c r="C27" s="29" t="s">
        <v>212</v>
      </c>
      <c r="D27" s="4"/>
      <c r="E27" s="23">
        <v>77466</v>
      </c>
      <c r="F27" t="s">
        <v>212</v>
      </c>
      <c r="G27" s="29" t="s">
        <v>212</v>
      </c>
      <c r="H27" s="4"/>
      <c r="I27" s="23">
        <v>71482</v>
      </c>
      <c r="J27" t="s">
        <v>212</v>
      </c>
      <c r="K27" s="29" t="s">
        <v>212</v>
      </c>
      <c r="L27" s="4"/>
      <c r="M27" s="23">
        <v>75981</v>
      </c>
      <c r="N27" t="s">
        <v>212</v>
      </c>
      <c r="O27" s="29" t="s">
        <v>212</v>
      </c>
      <c r="P27" s="4"/>
      <c r="Q27" s="23">
        <v>71342</v>
      </c>
      <c r="R27" t="s">
        <v>212</v>
      </c>
    </row>
    <row r="28" spans="1:18" ht="15.75" thickTop="1" x14ac:dyDescent="0.25">
      <c r="A28" s="14"/>
      <c r="B28" s="18"/>
      <c r="C28" s="18" t="s">
        <v>212</v>
      </c>
      <c r="D28" s="31"/>
      <c r="E28" s="31"/>
      <c r="F28" s="18"/>
      <c r="G28" s="18" t="s">
        <v>212</v>
      </c>
      <c r="H28" s="31"/>
      <c r="I28" s="31"/>
      <c r="J28" s="18"/>
      <c r="K28" s="18" t="s">
        <v>212</v>
      </c>
      <c r="L28" s="31"/>
      <c r="M28" s="31"/>
      <c r="N28" s="18"/>
      <c r="O28" s="18" t="s">
        <v>212</v>
      </c>
      <c r="P28" s="31"/>
      <c r="Q28" s="31"/>
      <c r="R28" s="18"/>
    </row>
    <row r="29" spans="1:18" ht="15.75" thickBot="1" x14ac:dyDescent="0.3">
      <c r="A29" s="14"/>
      <c r="B29" s="21" t="s">
        <v>363</v>
      </c>
      <c r="C29" s="30" t="s">
        <v>212</v>
      </c>
      <c r="D29" s="22" t="s">
        <v>224</v>
      </c>
      <c r="E29" s="27">
        <v>0.35</v>
      </c>
      <c r="F29" s="26" t="s">
        <v>212</v>
      </c>
      <c r="G29" s="30" t="s">
        <v>212</v>
      </c>
      <c r="H29" s="22" t="s">
        <v>224</v>
      </c>
      <c r="I29" s="27">
        <v>0.28999999999999998</v>
      </c>
      <c r="J29" s="26" t="s">
        <v>212</v>
      </c>
      <c r="K29" s="30" t="s">
        <v>212</v>
      </c>
      <c r="L29" s="22" t="s">
        <v>224</v>
      </c>
      <c r="M29" s="27">
        <v>0.69</v>
      </c>
      <c r="N29" s="26" t="s">
        <v>212</v>
      </c>
      <c r="O29" s="30" t="s">
        <v>212</v>
      </c>
      <c r="P29" s="22" t="s">
        <v>224</v>
      </c>
      <c r="Q29" s="27">
        <v>0.56999999999999995</v>
      </c>
      <c r="R29" s="26" t="s">
        <v>212</v>
      </c>
    </row>
    <row r="30" spans="1:18" ht="15.75" thickTop="1" x14ac:dyDescent="0.25">
      <c r="A30" s="14"/>
      <c r="B30" s="18"/>
      <c r="C30" s="18" t="s">
        <v>212</v>
      </c>
      <c r="D30" s="31"/>
      <c r="E30" s="31"/>
      <c r="F30" s="18"/>
      <c r="G30" s="18" t="s">
        <v>212</v>
      </c>
      <c r="H30" s="31"/>
      <c r="I30" s="31"/>
      <c r="J30" s="18"/>
      <c r="K30" s="18" t="s">
        <v>212</v>
      </c>
      <c r="L30" s="31"/>
      <c r="M30" s="31"/>
      <c r="N30" s="18"/>
      <c r="O30" s="18" t="s">
        <v>212</v>
      </c>
      <c r="P30" s="31"/>
      <c r="Q30" s="31"/>
      <c r="R30" s="18"/>
    </row>
    <row r="31" spans="1:18" ht="15.75" thickBot="1" x14ac:dyDescent="0.3">
      <c r="A31" s="14"/>
      <c r="B31" s="2" t="s">
        <v>364</v>
      </c>
      <c r="C31" s="29" t="s">
        <v>212</v>
      </c>
      <c r="D31" s="4" t="s">
        <v>224</v>
      </c>
      <c r="E31" s="24">
        <v>0.34</v>
      </c>
      <c r="F31" t="s">
        <v>212</v>
      </c>
      <c r="G31" s="29" t="s">
        <v>212</v>
      </c>
      <c r="H31" s="4" t="s">
        <v>224</v>
      </c>
      <c r="I31" s="24">
        <v>0.28999999999999998</v>
      </c>
      <c r="J31" t="s">
        <v>212</v>
      </c>
      <c r="K31" s="29" t="s">
        <v>212</v>
      </c>
      <c r="L31" s="4" t="s">
        <v>224</v>
      </c>
      <c r="M31" s="24">
        <v>0.68</v>
      </c>
      <c r="N31" t="s">
        <v>212</v>
      </c>
      <c r="O31" s="29" t="s">
        <v>212</v>
      </c>
      <c r="P31" s="4" t="s">
        <v>224</v>
      </c>
      <c r="Q31" s="24">
        <v>0.56999999999999995</v>
      </c>
      <c r="R31" t="s">
        <v>212</v>
      </c>
    </row>
    <row r="32" spans="1:18" ht="15.75" thickTop="1" x14ac:dyDescent="0.25">
      <c r="A32" s="14"/>
      <c r="B32" s="18"/>
      <c r="C32" s="18" t="s">
        <v>212</v>
      </c>
      <c r="D32" s="31"/>
      <c r="E32" s="31"/>
      <c r="F32" s="18"/>
      <c r="G32" s="18" t="s">
        <v>212</v>
      </c>
      <c r="H32" s="31"/>
      <c r="I32" s="31"/>
      <c r="J32" s="18"/>
      <c r="K32" s="18" t="s">
        <v>212</v>
      </c>
      <c r="L32" s="31"/>
      <c r="M32" s="31"/>
      <c r="N32" s="18"/>
      <c r="O32" s="18" t="s">
        <v>212</v>
      </c>
      <c r="P32" s="31"/>
      <c r="Q32" s="31"/>
      <c r="R32" s="18"/>
    </row>
    <row r="33" spans="1:18" x14ac:dyDescent="0.25">
      <c r="A33" s="14"/>
      <c r="B33" s="13"/>
      <c r="C33" s="13"/>
      <c r="D33" s="13"/>
      <c r="E33" s="13"/>
      <c r="F33" s="13"/>
      <c r="G33" s="13"/>
      <c r="H33" s="13"/>
      <c r="I33" s="13"/>
      <c r="J33" s="13"/>
      <c r="K33" s="13"/>
      <c r="L33" s="13"/>
      <c r="M33" s="13"/>
      <c r="N33" s="13"/>
      <c r="O33" s="13"/>
      <c r="P33" s="13"/>
      <c r="Q33" s="13"/>
      <c r="R33" s="13"/>
    </row>
    <row r="34" spans="1:18" ht="23.25" x14ac:dyDescent="0.35">
      <c r="A34" s="14"/>
      <c r="B34" s="48"/>
      <c r="C34" s="48"/>
      <c r="D34" s="48"/>
      <c r="E34" s="48"/>
      <c r="F34" s="48"/>
      <c r="G34" s="48"/>
      <c r="H34" s="48"/>
      <c r="I34" s="48"/>
      <c r="J34" s="48"/>
      <c r="K34" s="48"/>
      <c r="L34" s="48"/>
      <c r="M34" s="48"/>
      <c r="N34" s="48"/>
      <c r="O34" s="48"/>
      <c r="P34" s="48"/>
      <c r="Q34" s="48"/>
      <c r="R34" s="48"/>
    </row>
  </sheetData>
  <mergeCells count="25">
    <mergeCell ref="B34:R34"/>
    <mergeCell ref="B7:R7"/>
    <mergeCell ref="B8:R8"/>
    <mergeCell ref="B9:R9"/>
    <mergeCell ref="B10:R10"/>
    <mergeCell ref="B11:R11"/>
    <mergeCell ref="B33:R33"/>
    <mergeCell ref="D16:Q16"/>
    <mergeCell ref="I17:Q17"/>
    <mergeCell ref="I23:Q23"/>
    <mergeCell ref="A1:A2"/>
    <mergeCell ref="B1:R1"/>
    <mergeCell ref="B2:R2"/>
    <mergeCell ref="B3:R3"/>
    <mergeCell ref="A4:A34"/>
    <mergeCell ref="B4:R4"/>
    <mergeCell ref="B6:R6"/>
    <mergeCell ref="D13:I13"/>
    <mergeCell ref="L13:Q13"/>
    <mergeCell ref="D14:I14"/>
    <mergeCell ref="L14:Q14"/>
    <mergeCell ref="D15:E15"/>
    <mergeCell ref="H15:I15"/>
    <mergeCell ref="L15:M15"/>
    <mergeCell ref="P15:Q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4"/>
  <sheetViews>
    <sheetView showGridLines="0" workbookViewId="0"/>
  </sheetViews>
  <sheetFormatPr defaultRowHeight="15" x14ac:dyDescent="0.25"/>
  <cols>
    <col min="1" max="2" width="36.5703125" bestFit="1" customWidth="1"/>
    <col min="3" max="3" width="36.5703125" customWidth="1"/>
    <col min="4" max="4" width="11.7109375" customWidth="1"/>
    <col min="5" max="5" width="36.5703125" customWidth="1"/>
    <col min="6" max="7" width="11.140625" customWidth="1"/>
    <col min="8" max="8" width="11.7109375" customWidth="1"/>
    <col min="9" max="9" width="36.5703125" customWidth="1"/>
    <col min="10" max="11" width="11.140625" customWidth="1"/>
    <col min="12" max="12" width="11.7109375" customWidth="1"/>
    <col min="13" max="13" width="36.5703125" customWidth="1"/>
    <col min="14" max="14" width="12.85546875" customWidth="1"/>
    <col min="15" max="15" width="11.140625" customWidth="1"/>
    <col min="16" max="16" width="11.7109375" customWidth="1"/>
    <col min="17" max="17" width="36.5703125" customWidth="1"/>
    <col min="18" max="19" width="11.140625" customWidth="1"/>
    <col min="20" max="20" width="11.7109375" customWidth="1"/>
    <col min="21" max="21" width="36.5703125" customWidth="1"/>
    <col min="22" max="23" width="11.140625" customWidth="1"/>
    <col min="24" max="24" width="11.7109375" customWidth="1"/>
    <col min="25" max="25" width="36.5703125" customWidth="1"/>
    <col min="26" max="26" width="11.140625" customWidth="1"/>
  </cols>
  <sheetData>
    <row r="1" spans="1:26" ht="15" customHeight="1" x14ac:dyDescent="0.25">
      <c r="A1" s="7" t="s">
        <v>36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66</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365</v>
      </c>
      <c r="B4" s="13" t="s">
        <v>4</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6">
        <v>5</v>
      </c>
      <c r="C5" s="16" t="s">
        <v>365</v>
      </c>
    </row>
    <row r="6" spans="1:26" x14ac:dyDescent="0.25">
      <c r="A6" s="14"/>
      <c r="B6" s="13"/>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14"/>
      <c r="B7" s="46" t="s">
        <v>367</v>
      </c>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4"/>
      <c r="B8" s="13"/>
      <c r="C8" s="13"/>
      <c r="D8" s="13"/>
      <c r="E8" s="13"/>
      <c r="F8" s="13"/>
      <c r="G8" s="13"/>
      <c r="H8" s="13"/>
      <c r="I8" s="13"/>
      <c r="J8" s="13"/>
      <c r="K8" s="13"/>
      <c r="L8" s="13"/>
      <c r="M8" s="13"/>
      <c r="N8" s="13"/>
      <c r="O8" s="13"/>
      <c r="P8" s="13"/>
      <c r="Q8" s="13"/>
      <c r="R8" s="13"/>
      <c r="S8" s="13"/>
      <c r="T8" s="13"/>
      <c r="U8" s="13"/>
      <c r="V8" s="13"/>
      <c r="W8" s="13"/>
      <c r="X8" s="13"/>
      <c r="Y8" s="13"/>
      <c r="Z8" s="13"/>
    </row>
    <row r="9" spans="1:26" x14ac:dyDescent="0.25">
      <c r="A9" s="14"/>
      <c r="B9" s="51"/>
      <c r="C9" s="51"/>
      <c r="D9" s="51"/>
      <c r="E9" s="51"/>
      <c r="F9" s="51"/>
      <c r="G9" s="51"/>
      <c r="H9" s="51"/>
      <c r="I9" s="51"/>
      <c r="J9" s="51"/>
      <c r="K9" s="51"/>
      <c r="L9" s="51"/>
      <c r="M9" s="51"/>
      <c r="N9" s="51"/>
      <c r="O9" s="51"/>
      <c r="P9" s="51"/>
      <c r="Q9" s="51"/>
      <c r="R9" s="51"/>
      <c r="S9" s="51"/>
      <c r="T9" s="51"/>
      <c r="U9" s="51"/>
      <c r="V9" s="51"/>
      <c r="W9" s="51"/>
      <c r="X9" s="51"/>
      <c r="Y9" s="51"/>
      <c r="Z9" s="51"/>
    </row>
    <row r="10" spans="1:26" x14ac:dyDescent="0.25">
      <c r="A10" s="14"/>
      <c r="B10" s="13"/>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x14ac:dyDescent="0.25">
      <c r="A11" s="14"/>
      <c r="B11" s="46" t="s">
        <v>368</v>
      </c>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x14ac:dyDescent="0.25">
      <c r="A12" s="14"/>
      <c r="B12" s="13"/>
      <c r="C12" s="13"/>
      <c r="D12" s="13"/>
      <c r="E12" s="13"/>
      <c r="F12" s="13"/>
      <c r="G12" s="13"/>
      <c r="H12" s="13"/>
      <c r="I12" s="13"/>
      <c r="J12" s="13"/>
      <c r="K12" s="13"/>
      <c r="L12" s="13"/>
      <c r="M12" s="13"/>
      <c r="N12" s="13"/>
      <c r="O12" s="13"/>
      <c r="P12" s="13"/>
      <c r="Q12" s="13"/>
      <c r="R12" s="13"/>
      <c r="S12" s="13"/>
      <c r="T12" s="13"/>
      <c r="U12" s="13"/>
      <c r="V12" s="13"/>
      <c r="W12" s="13"/>
      <c r="X12" s="13"/>
      <c r="Y12" s="13"/>
      <c r="Z12" s="13"/>
    </row>
    <row r="13" spans="1:26" ht="15.75" x14ac:dyDescent="0.25">
      <c r="A13" s="14"/>
      <c r="B13" s="47"/>
      <c r="C13" s="47"/>
      <c r="D13" s="47"/>
      <c r="E13" s="47"/>
      <c r="F13" s="47"/>
      <c r="G13" s="47"/>
      <c r="H13" s="47"/>
      <c r="I13" s="47"/>
      <c r="J13" s="47"/>
      <c r="K13" s="47"/>
      <c r="L13" s="47"/>
      <c r="M13" s="47"/>
      <c r="N13" s="47"/>
      <c r="O13" s="47"/>
      <c r="P13" s="47"/>
      <c r="Q13" s="47"/>
      <c r="R13" s="47"/>
      <c r="S13" s="47"/>
      <c r="T13" s="47"/>
      <c r="U13" s="47"/>
      <c r="V13" s="47"/>
      <c r="W13" s="47"/>
      <c r="X13" s="47"/>
      <c r="Y13" s="47"/>
      <c r="Z13" s="47"/>
    </row>
    <row r="14" spans="1:26" x14ac:dyDescent="0.25">
      <c r="A14" s="14"/>
      <c r="B14" s="4"/>
      <c r="C14" s="4"/>
      <c r="D14" s="4"/>
      <c r="E14" s="4"/>
      <c r="F14" s="4"/>
      <c r="G14" s="4"/>
      <c r="H14" s="4"/>
      <c r="I14" s="4"/>
      <c r="J14" s="4"/>
      <c r="K14" s="4"/>
      <c r="L14" s="4"/>
      <c r="M14" s="4"/>
      <c r="N14" s="4"/>
      <c r="O14" s="4"/>
      <c r="P14" s="4"/>
      <c r="Q14" s="4"/>
      <c r="R14" s="4"/>
    </row>
    <row r="15" spans="1:26" ht="15" customHeight="1" x14ac:dyDescent="0.25">
      <c r="A15" s="14"/>
      <c r="B15" s="13"/>
      <c r="C15" s="13" t="s">
        <v>212</v>
      </c>
      <c r="D15" s="33" t="s">
        <v>369</v>
      </c>
      <c r="E15" s="33"/>
      <c r="F15" s="13"/>
      <c r="G15" s="13" t="s">
        <v>212</v>
      </c>
      <c r="H15" s="33" t="s">
        <v>371</v>
      </c>
      <c r="I15" s="33"/>
      <c r="J15" s="13"/>
      <c r="K15" s="13" t="s">
        <v>212</v>
      </c>
      <c r="L15" s="33" t="s">
        <v>371</v>
      </c>
      <c r="M15" s="33"/>
      <c r="N15" s="13"/>
      <c r="O15" s="13"/>
      <c r="P15" s="33" t="s">
        <v>375</v>
      </c>
      <c r="Q15" s="33"/>
      <c r="R15" s="13"/>
    </row>
    <row r="16" spans="1:26" ht="15" customHeight="1" x14ac:dyDescent="0.25">
      <c r="A16" s="14"/>
      <c r="B16" s="13"/>
      <c r="C16" s="13"/>
      <c r="D16" s="33" t="s">
        <v>370</v>
      </c>
      <c r="E16" s="33"/>
      <c r="F16" s="13"/>
      <c r="G16" s="13"/>
      <c r="H16" s="33" t="s">
        <v>372</v>
      </c>
      <c r="I16" s="33"/>
      <c r="J16" s="13"/>
      <c r="K16" s="13"/>
      <c r="L16" s="33" t="s">
        <v>372</v>
      </c>
      <c r="M16" s="33"/>
      <c r="N16" s="13"/>
      <c r="O16" s="13"/>
      <c r="P16" s="33" t="s">
        <v>216</v>
      </c>
      <c r="Q16" s="33"/>
      <c r="R16" s="13"/>
    </row>
    <row r="17" spans="1:18" ht="15.75" thickBot="1" x14ac:dyDescent="0.3">
      <c r="A17" s="14"/>
      <c r="B17" s="13"/>
      <c r="C17" s="13"/>
      <c r="D17" s="32"/>
      <c r="E17" s="32"/>
      <c r="F17" s="13"/>
      <c r="G17" s="13"/>
      <c r="H17" s="32" t="s">
        <v>373</v>
      </c>
      <c r="I17" s="32"/>
      <c r="J17" s="13"/>
      <c r="K17" s="13"/>
      <c r="L17" s="32" t="s">
        <v>374</v>
      </c>
      <c r="M17" s="32"/>
      <c r="N17" s="13"/>
      <c r="O17" s="13"/>
      <c r="P17" s="32"/>
      <c r="Q17" s="32"/>
      <c r="R17" s="13"/>
    </row>
    <row r="18" spans="1:18" ht="15" customHeight="1" x14ac:dyDescent="0.25">
      <c r="A18" s="14"/>
      <c r="B18" s="4"/>
      <c r="C18" s="4" t="s">
        <v>212</v>
      </c>
      <c r="D18" s="36" t="s">
        <v>221</v>
      </c>
      <c r="E18" s="36"/>
      <c r="F18" s="36"/>
      <c r="G18" s="36"/>
      <c r="H18" s="36"/>
      <c r="I18" s="36"/>
      <c r="J18" s="36"/>
      <c r="K18" s="36"/>
      <c r="L18" s="36"/>
      <c r="M18" s="36"/>
      <c r="N18" s="36"/>
      <c r="O18" s="36"/>
      <c r="P18" s="36"/>
      <c r="Q18" s="36"/>
      <c r="R18" s="4"/>
    </row>
    <row r="19" spans="1:18" x14ac:dyDescent="0.25">
      <c r="A19" s="14"/>
      <c r="B19" s="40" t="s">
        <v>376</v>
      </c>
      <c r="C19" s="22" t="s">
        <v>212</v>
      </c>
      <c r="D19" s="22"/>
      <c r="E19" s="22"/>
      <c r="F19" s="22"/>
      <c r="G19" s="22" t="s">
        <v>212</v>
      </c>
      <c r="H19" s="22"/>
      <c r="I19" s="37"/>
      <c r="J19" s="37"/>
      <c r="K19" s="37"/>
      <c r="L19" s="37"/>
      <c r="M19" s="37"/>
      <c r="N19" s="37"/>
      <c r="O19" s="37"/>
      <c r="P19" s="37"/>
      <c r="Q19" s="37"/>
      <c r="R19" s="22"/>
    </row>
    <row r="20" spans="1:18" ht="30" x14ac:dyDescent="0.25">
      <c r="A20" s="14"/>
      <c r="B20" s="2" t="s">
        <v>377</v>
      </c>
      <c r="C20" s="4" t="s">
        <v>212</v>
      </c>
      <c r="D20" s="4" t="s">
        <v>224</v>
      </c>
      <c r="E20" s="23">
        <v>603533</v>
      </c>
      <c r="F20" t="s">
        <v>212</v>
      </c>
      <c r="G20" s="4" t="s">
        <v>212</v>
      </c>
      <c r="H20" s="4" t="s">
        <v>224</v>
      </c>
      <c r="I20" s="23">
        <v>15536</v>
      </c>
      <c r="J20" t="s">
        <v>212</v>
      </c>
      <c r="K20" s="4" t="s">
        <v>212</v>
      </c>
      <c r="L20" s="4" t="s">
        <v>224</v>
      </c>
      <c r="M20" s="24" t="s">
        <v>378</v>
      </c>
      <c r="N20" t="s">
        <v>234</v>
      </c>
      <c r="O20" s="4"/>
      <c r="P20" s="4" t="s">
        <v>224</v>
      </c>
      <c r="Q20" s="23">
        <v>616565</v>
      </c>
      <c r="R20" t="s">
        <v>212</v>
      </c>
    </row>
    <row r="21" spans="1:18" x14ac:dyDescent="0.25">
      <c r="A21" s="14"/>
      <c r="B21" s="21" t="s">
        <v>379</v>
      </c>
      <c r="C21" s="22" t="s">
        <v>212</v>
      </c>
      <c r="D21" s="22"/>
      <c r="E21" s="25">
        <v>254878</v>
      </c>
      <c r="F21" s="26" t="s">
        <v>212</v>
      </c>
      <c r="G21" s="22" t="s">
        <v>212</v>
      </c>
      <c r="H21" s="22"/>
      <c r="I21" s="25">
        <v>5613</v>
      </c>
      <c r="J21" s="26" t="s">
        <v>212</v>
      </c>
      <c r="K21" s="22" t="s">
        <v>212</v>
      </c>
      <c r="L21" s="22"/>
      <c r="M21" s="27" t="s">
        <v>380</v>
      </c>
      <c r="N21" s="26" t="s">
        <v>234</v>
      </c>
      <c r="O21" s="22"/>
      <c r="P21" s="22"/>
      <c r="Q21" s="25">
        <v>258311</v>
      </c>
      <c r="R21" s="26" t="s">
        <v>212</v>
      </c>
    </row>
    <row r="22" spans="1:18" x14ac:dyDescent="0.25">
      <c r="A22" s="14"/>
      <c r="B22" s="2" t="s">
        <v>381</v>
      </c>
      <c r="C22" s="4" t="s">
        <v>212</v>
      </c>
      <c r="D22" s="4"/>
      <c r="E22" s="24">
        <v>685</v>
      </c>
      <c r="F22" t="s">
        <v>212</v>
      </c>
      <c r="G22" s="4" t="s">
        <v>212</v>
      </c>
      <c r="H22" s="4"/>
      <c r="I22" s="24">
        <v>0</v>
      </c>
      <c r="J22" t="s">
        <v>212</v>
      </c>
      <c r="K22" s="4" t="s">
        <v>212</v>
      </c>
      <c r="L22" s="4"/>
      <c r="M22" s="24">
        <v>0</v>
      </c>
      <c r="N22" t="s">
        <v>212</v>
      </c>
      <c r="O22" s="4"/>
      <c r="P22" s="4"/>
      <c r="Q22" s="24">
        <v>685</v>
      </c>
      <c r="R22" t="s">
        <v>212</v>
      </c>
    </row>
    <row r="23" spans="1:18" ht="15.75" thickBot="1" x14ac:dyDescent="0.3">
      <c r="A23" s="14"/>
      <c r="B23" s="21" t="s">
        <v>382</v>
      </c>
      <c r="C23" s="22" t="s">
        <v>212</v>
      </c>
      <c r="D23" s="22"/>
      <c r="E23" s="25">
        <v>16568</v>
      </c>
      <c r="F23" s="26" t="s">
        <v>212</v>
      </c>
      <c r="G23" s="22" t="s">
        <v>212</v>
      </c>
      <c r="H23" s="22"/>
      <c r="I23" s="27">
        <v>0</v>
      </c>
      <c r="J23" s="26" t="s">
        <v>212</v>
      </c>
      <c r="K23" s="22" t="s">
        <v>212</v>
      </c>
      <c r="L23" s="22"/>
      <c r="M23" s="27">
        <v>0</v>
      </c>
      <c r="N23" s="26" t="s">
        <v>212</v>
      </c>
      <c r="O23" s="22"/>
      <c r="P23" s="22"/>
      <c r="Q23" s="25">
        <v>16568</v>
      </c>
      <c r="R23" s="26" t="s">
        <v>212</v>
      </c>
    </row>
    <row r="24" spans="1:18" x14ac:dyDescent="0.25">
      <c r="A24" s="14"/>
      <c r="B24" s="18"/>
      <c r="C24" s="18" t="s">
        <v>212</v>
      </c>
      <c r="D24" s="28"/>
      <c r="E24" s="28"/>
      <c r="F24" s="18"/>
      <c r="G24" s="18" t="s">
        <v>212</v>
      </c>
      <c r="H24" s="28"/>
      <c r="I24" s="28"/>
      <c r="J24" s="18"/>
      <c r="K24" s="18" t="s">
        <v>212</v>
      </c>
      <c r="L24" s="28"/>
      <c r="M24" s="28"/>
      <c r="N24" s="18"/>
      <c r="O24" s="18"/>
      <c r="P24" s="28"/>
      <c r="Q24" s="28"/>
      <c r="R24" s="18"/>
    </row>
    <row r="25" spans="1:18" ht="15.75" thickBot="1" x14ac:dyDescent="0.3">
      <c r="A25" s="14"/>
      <c r="B25" s="2" t="s">
        <v>133</v>
      </c>
      <c r="C25" s="29" t="s">
        <v>212</v>
      </c>
      <c r="D25" s="4" t="s">
        <v>224</v>
      </c>
      <c r="E25" s="23">
        <v>875664</v>
      </c>
      <c r="F25" t="s">
        <v>212</v>
      </c>
      <c r="G25" s="29" t="s">
        <v>212</v>
      </c>
      <c r="H25" s="4" t="s">
        <v>224</v>
      </c>
      <c r="I25" s="23">
        <v>21149</v>
      </c>
      <c r="J25" t="s">
        <v>212</v>
      </c>
      <c r="K25" s="29" t="s">
        <v>212</v>
      </c>
      <c r="L25" s="4" t="s">
        <v>224</v>
      </c>
      <c r="M25" s="24" t="s">
        <v>383</v>
      </c>
      <c r="N25" t="s">
        <v>234</v>
      </c>
      <c r="O25" s="29"/>
      <c r="P25" s="4" t="s">
        <v>224</v>
      </c>
      <c r="Q25" s="23">
        <v>892129</v>
      </c>
      <c r="R25" t="s">
        <v>212</v>
      </c>
    </row>
    <row r="26" spans="1:18" ht="15.75" thickTop="1" x14ac:dyDescent="0.25">
      <c r="A26" s="14"/>
      <c r="B26" s="18"/>
      <c r="C26" s="18" t="s">
        <v>212</v>
      </c>
      <c r="D26" s="31"/>
      <c r="E26" s="31"/>
      <c r="F26" s="18"/>
      <c r="G26" s="18" t="s">
        <v>212</v>
      </c>
      <c r="H26" s="31"/>
      <c r="I26" s="31"/>
      <c r="J26" s="18"/>
      <c r="K26" s="18" t="s">
        <v>212</v>
      </c>
      <c r="L26" s="31"/>
      <c r="M26" s="31"/>
      <c r="N26" s="18"/>
      <c r="O26" s="18"/>
      <c r="P26" s="31"/>
      <c r="Q26" s="31"/>
      <c r="R26" s="18"/>
    </row>
    <row r="27" spans="1:18" x14ac:dyDescent="0.25">
      <c r="A27" s="14"/>
      <c r="B27" s="18"/>
      <c r="C27" s="38"/>
      <c r="D27" s="38"/>
      <c r="E27" s="38"/>
      <c r="F27" s="38"/>
      <c r="G27" s="38"/>
      <c r="H27" s="38"/>
      <c r="I27" s="38"/>
      <c r="J27" s="38"/>
      <c r="K27" s="38"/>
      <c r="L27" s="38"/>
      <c r="M27" s="38"/>
      <c r="N27" s="38"/>
      <c r="O27" s="38"/>
      <c r="P27" s="38"/>
      <c r="Q27" s="38"/>
      <c r="R27" s="38"/>
    </row>
    <row r="28" spans="1:18" x14ac:dyDescent="0.25">
      <c r="A28" s="14"/>
      <c r="B28" s="40" t="s">
        <v>344</v>
      </c>
      <c r="C28" s="30" t="s">
        <v>212</v>
      </c>
      <c r="D28" s="22"/>
      <c r="E28" s="22"/>
      <c r="F28" s="22"/>
      <c r="G28" s="30" t="s">
        <v>212</v>
      </c>
      <c r="H28" s="22"/>
      <c r="I28" s="37"/>
      <c r="J28" s="37"/>
      <c r="K28" s="37"/>
      <c r="L28" s="37"/>
      <c r="M28" s="37"/>
      <c r="N28" s="37"/>
      <c r="O28" s="37"/>
      <c r="P28" s="37"/>
      <c r="Q28" s="37"/>
      <c r="R28" s="22"/>
    </row>
    <row r="29" spans="1:18" ht="30" x14ac:dyDescent="0.25">
      <c r="A29" s="14"/>
      <c r="B29" s="2" t="s">
        <v>377</v>
      </c>
      <c r="C29" s="29" t="s">
        <v>212</v>
      </c>
      <c r="D29" s="4" t="s">
        <v>224</v>
      </c>
      <c r="E29" s="23">
        <v>438390</v>
      </c>
      <c r="F29" t="s">
        <v>212</v>
      </c>
      <c r="G29" s="29" t="s">
        <v>212</v>
      </c>
      <c r="H29" s="4" t="s">
        <v>224</v>
      </c>
      <c r="I29" s="23">
        <v>6230</v>
      </c>
      <c r="J29" t="s">
        <v>212</v>
      </c>
      <c r="K29" s="29" t="s">
        <v>212</v>
      </c>
      <c r="L29" s="4" t="s">
        <v>224</v>
      </c>
      <c r="M29" s="24" t="s">
        <v>384</v>
      </c>
      <c r="N29" t="s">
        <v>234</v>
      </c>
      <c r="O29" s="29"/>
      <c r="P29" s="4" t="s">
        <v>224</v>
      </c>
      <c r="Q29" s="23">
        <v>435989</v>
      </c>
      <c r="R29" t="s">
        <v>212</v>
      </c>
    </row>
    <row r="30" spans="1:18" x14ac:dyDescent="0.25">
      <c r="A30" s="14"/>
      <c r="B30" s="21" t="s">
        <v>379</v>
      </c>
      <c r="C30" s="30" t="s">
        <v>212</v>
      </c>
      <c r="D30" s="22"/>
      <c r="E30" s="25">
        <v>222510</v>
      </c>
      <c r="F30" s="26" t="s">
        <v>212</v>
      </c>
      <c r="G30" s="30" t="s">
        <v>212</v>
      </c>
      <c r="H30" s="22"/>
      <c r="I30" s="25">
        <v>2352</v>
      </c>
      <c r="J30" s="26" t="s">
        <v>212</v>
      </c>
      <c r="K30" s="30" t="s">
        <v>212</v>
      </c>
      <c r="L30" s="22"/>
      <c r="M30" s="27" t="s">
        <v>385</v>
      </c>
      <c r="N30" s="26" t="s">
        <v>234</v>
      </c>
      <c r="O30" s="30"/>
      <c r="P30" s="22"/>
      <c r="Q30" s="25">
        <v>218869</v>
      </c>
      <c r="R30" s="26" t="s">
        <v>212</v>
      </c>
    </row>
    <row r="31" spans="1:18" x14ac:dyDescent="0.25">
      <c r="A31" s="14"/>
      <c r="B31" s="2" t="s">
        <v>381</v>
      </c>
      <c r="C31" s="29" t="s">
        <v>212</v>
      </c>
      <c r="D31" s="4"/>
      <c r="E31" s="24">
        <v>716</v>
      </c>
      <c r="F31" t="s">
        <v>212</v>
      </c>
      <c r="G31" s="29" t="s">
        <v>212</v>
      </c>
      <c r="H31" s="4"/>
      <c r="I31" s="24">
        <v>0</v>
      </c>
      <c r="J31" t="s">
        <v>212</v>
      </c>
      <c r="K31" s="29" t="s">
        <v>212</v>
      </c>
      <c r="L31" s="4"/>
      <c r="M31" s="24">
        <v>0</v>
      </c>
      <c r="N31" t="s">
        <v>212</v>
      </c>
      <c r="O31" s="29"/>
      <c r="P31" s="4"/>
      <c r="Q31" s="24">
        <v>716</v>
      </c>
      <c r="R31" t="s">
        <v>212</v>
      </c>
    </row>
    <row r="32" spans="1:18" ht="15.75" thickBot="1" x14ac:dyDescent="0.3">
      <c r="A32" s="14"/>
      <c r="B32" s="21" t="s">
        <v>382</v>
      </c>
      <c r="C32" s="30" t="s">
        <v>212</v>
      </c>
      <c r="D32" s="22"/>
      <c r="E32" s="25">
        <v>13810</v>
      </c>
      <c r="F32" s="26" t="s">
        <v>212</v>
      </c>
      <c r="G32" s="30" t="s">
        <v>212</v>
      </c>
      <c r="H32" s="22"/>
      <c r="I32" s="27">
        <v>0</v>
      </c>
      <c r="J32" s="26" t="s">
        <v>212</v>
      </c>
      <c r="K32" s="30" t="s">
        <v>212</v>
      </c>
      <c r="L32" s="22"/>
      <c r="M32" s="27">
        <v>0</v>
      </c>
      <c r="N32" s="26" t="s">
        <v>212</v>
      </c>
      <c r="O32" s="30"/>
      <c r="P32" s="22"/>
      <c r="Q32" s="25">
        <v>13810</v>
      </c>
      <c r="R32" s="26" t="s">
        <v>212</v>
      </c>
    </row>
    <row r="33" spans="1:26" x14ac:dyDescent="0.25">
      <c r="A33" s="14"/>
      <c r="B33" s="18"/>
      <c r="C33" s="18" t="s">
        <v>212</v>
      </c>
      <c r="D33" s="28"/>
      <c r="E33" s="28"/>
      <c r="F33" s="18"/>
      <c r="G33" s="18" t="s">
        <v>212</v>
      </c>
      <c r="H33" s="28"/>
      <c r="I33" s="28"/>
      <c r="J33" s="18"/>
      <c r="K33" s="18" t="s">
        <v>212</v>
      </c>
      <c r="L33" s="28"/>
      <c r="M33" s="28"/>
      <c r="N33" s="18"/>
      <c r="O33" s="18"/>
      <c r="P33" s="28"/>
      <c r="Q33" s="28"/>
      <c r="R33" s="18"/>
    </row>
    <row r="34" spans="1:26" ht="15.75" thickBot="1" x14ac:dyDescent="0.3">
      <c r="A34" s="14"/>
      <c r="B34" s="2" t="s">
        <v>133</v>
      </c>
      <c r="C34" s="29" t="s">
        <v>212</v>
      </c>
      <c r="D34" s="4" t="s">
        <v>224</v>
      </c>
      <c r="E34" s="23">
        <v>675426</v>
      </c>
      <c r="F34" t="s">
        <v>212</v>
      </c>
      <c r="G34" s="29" t="s">
        <v>212</v>
      </c>
      <c r="H34" s="4" t="s">
        <v>224</v>
      </c>
      <c r="I34" s="23">
        <v>8582</v>
      </c>
      <c r="J34" t="s">
        <v>212</v>
      </c>
      <c r="K34" s="29" t="s">
        <v>212</v>
      </c>
      <c r="L34" s="4" t="s">
        <v>224</v>
      </c>
      <c r="M34" s="24" t="s">
        <v>386</v>
      </c>
      <c r="N34" t="s">
        <v>234</v>
      </c>
      <c r="O34" s="29"/>
      <c r="P34" s="4" t="s">
        <v>224</v>
      </c>
      <c r="Q34" s="23">
        <v>669384</v>
      </c>
      <c r="R34" t="s">
        <v>212</v>
      </c>
    </row>
    <row r="35" spans="1:26" ht="15.75" thickTop="1" x14ac:dyDescent="0.25">
      <c r="A35" s="14"/>
      <c r="B35" s="18"/>
      <c r="C35" s="18" t="s">
        <v>212</v>
      </c>
      <c r="D35" s="31"/>
      <c r="E35" s="31"/>
      <c r="F35" s="18"/>
      <c r="G35" s="18" t="s">
        <v>212</v>
      </c>
      <c r="H35" s="31"/>
      <c r="I35" s="31"/>
      <c r="J35" s="18"/>
      <c r="K35" s="18" t="s">
        <v>212</v>
      </c>
      <c r="L35" s="31"/>
      <c r="M35" s="31"/>
      <c r="N35" s="18"/>
      <c r="O35" s="18"/>
      <c r="P35" s="31"/>
      <c r="Q35" s="31"/>
      <c r="R35" s="18"/>
    </row>
    <row r="36" spans="1:26" x14ac:dyDescent="0.25">
      <c r="A36" s="14"/>
      <c r="B36" s="18"/>
      <c r="C36" s="38"/>
      <c r="D36" s="38"/>
      <c r="E36" s="38"/>
      <c r="F36" s="38"/>
      <c r="G36" s="38"/>
      <c r="H36" s="38"/>
      <c r="I36" s="38"/>
      <c r="J36" s="38"/>
      <c r="K36" s="38"/>
      <c r="L36" s="38"/>
      <c r="M36" s="38"/>
      <c r="N36" s="38"/>
      <c r="O36" s="38"/>
      <c r="P36" s="38"/>
      <c r="Q36" s="38"/>
      <c r="R36" s="38"/>
    </row>
    <row r="37" spans="1:26" x14ac:dyDescent="0.25">
      <c r="A37" s="14"/>
      <c r="B37" s="40" t="s">
        <v>387</v>
      </c>
      <c r="C37" s="30" t="s">
        <v>212</v>
      </c>
      <c r="D37" s="22"/>
      <c r="E37" s="22"/>
      <c r="F37" s="22"/>
      <c r="G37" s="30" t="s">
        <v>212</v>
      </c>
      <c r="H37" s="22"/>
      <c r="I37" s="22"/>
      <c r="J37" s="22"/>
      <c r="K37" s="30" t="s">
        <v>212</v>
      </c>
      <c r="L37" s="22"/>
      <c r="M37" s="22"/>
      <c r="N37" s="22"/>
      <c r="O37" s="30"/>
      <c r="P37" s="22"/>
      <c r="Q37" s="22"/>
      <c r="R37" s="22"/>
    </row>
    <row r="38" spans="1:26" ht="30" x14ac:dyDescent="0.25">
      <c r="A38" s="14"/>
      <c r="B38" s="2" t="s">
        <v>377</v>
      </c>
      <c r="C38" s="29" t="s">
        <v>212</v>
      </c>
      <c r="D38" s="4" t="s">
        <v>224</v>
      </c>
      <c r="E38" s="23">
        <v>390509</v>
      </c>
      <c r="F38" t="s">
        <v>212</v>
      </c>
      <c r="G38" s="29" t="s">
        <v>212</v>
      </c>
      <c r="H38" s="4" t="s">
        <v>224</v>
      </c>
      <c r="I38" s="23">
        <v>8372</v>
      </c>
      <c r="J38" t="s">
        <v>212</v>
      </c>
      <c r="K38" s="29" t="s">
        <v>212</v>
      </c>
      <c r="L38" s="4" t="s">
        <v>224</v>
      </c>
      <c r="M38" s="24" t="s">
        <v>388</v>
      </c>
      <c r="N38" t="s">
        <v>234</v>
      </c>
      <c r="O38" s="29"/>
      <c r="P38" s="4" t="s">
        <v>224</v>
      </c>
      <c r="Q38" s="23">
        <v>391446</v>
      </c>
      <c r="R38" t="s">
        <v>212</v>
      </c>
    </row>
    <row r="39" spans="1:26" x14ac:dyDescent="0.25">
      <c r="A39" s="14"/>
      <c r="B39" s="21" t="s">
        <v>379</v>
      </c>
      <c r="C39" s="30" t="s">
        <v>212</v>
      </c>
      <c r="D39" s="22"/>
      <c r="E39" s="25">
        <v>85449</v>
      </c>
      <c r="F39" s="26" t="s">
        <v>212</v>
      </c>
      <c r="G39" s="30" t="s">
        <v>212</v>
      </c>
      <c r="H39" s="22"/>
      <c r="I39" s="27">
        <v>860</v>
      </c>
      <c r="J39" s="26" t="s">
        <v>212</v>
      </c>
      <c r="K39" s="30" t="s">
        <v>212</v>
      </c>
      <c r="L39" s="22"/>
      <c r="M39" s="27" t="s">
        <v>389</v>
      </c>
      <c r="N39" s="26" t="s">
        <v>234</v>
      </c>
      <c r="O39" s="30"/>
      <c r="P39" s="22"/>
      <c r="Q39" s="25">
        <v>83035</v>
      </c>
      <c r="R39" s="26" t="s">
        <v>212</v>
      </c>
    </row>
    <row r="40" spans="1:26" x14ac:dyDescent="0.25">
      <c r="A40" s="14"/>
      <c r="B40" s="2" t="s">
        <v>381</v>
      </c>
      <c r="C40" s="29" t="s">
        <v>212</v>
      </c>
      <c r="D40" s="4"/>
      <c r="E40" s="24">
        <v>747</v>
      </c>
      <c r="F40" t="s">
        <v>212</v>
      </c>
      <c r="G40" s="29" t="s">
        <v>212</v>
      </c>
      <c r="H40" s="4"/>
      <c r="I40" s="24">
        <v>0</v>
      </c>
      <c r="J40" t="s">
        <v>212</v>
      </c>
      <c r="K40" s="29" t="s">
        <v>212</v>
      </c>
      <c r="L40" s="4"/>
      <c r="M40" s="24">
        <v>0</v>
      </c>
      <c r="N40" t="s">
        <v>212</v>
      </c>
      <c r="O40" s="29"/>
      <c r="P40" s="4"/>
      <c r="Q40" s="24">
        <v>747</v>
      </c>
      <c r="R40" t="s">
        <v>212</v>
      </c>
    </row>
    <row r="41" spans="1:26" ht="15.75" thickBot="1" x14ac:dyDescent="0.3">
      <c r="A41" s="14"/>
      <c r="B41" s="21" t="s">
        <v>382</v>
      </c>
      <c r="C41" s="30" t="s">
        <v>212</v>
      </c>
      <c r="D41" s="22"/>
      <c r="E41" s="25">
        <v>15520</v>
      </c>
      <c r="F41" s="26" t="s">
        <v>212</v>
      </c>
      <c r="G41" s="30" t="s">
        <v>212</v>
      </c>
      <c r="H41" s="22"/>
      <c r="I41" s="27">
        <v>0</v>
      </c>
      <c r="J41" s="26" t="s">
        <v>212</v>
      </c>
      <c r="K41" s="30" t="s">
        <v>212</v>
      </c>
      <c r="L41" s="22"/>
      <c r="M41" s="27">
        <v>0</v>
      </c>
      <c r="N41" s="26" t="s">
        <v>212</v>
      </c>
      <c r="O41" s="30"/>
      <c r="P41" s="22"/>
      <c r="Q41" s="25">
        <v>15520</v>
      </c>
      <c r="R41" s="26" t="s">
        <v>212</v>
      </c>
    </row>
    <row r="42" spans="1:26" x14ac:dyDescent="0.25">
      <c r="A42" s="14"/>
      <c r="B42" s="18"/>
      <c r="C42" s="18" t="s">
        <v>212</v>
      </c>
      <c r="D42" s="28"/>
      <c r="E42" s="28"/>
      <c r="F42" s="18"/>
      <c r="G42" s="18" t="s">
        <v>212</v>
      </c>
      <c r="H42" s="28"/>
      <c r="I42" s="28"/>
      <c r="J42" s="18"/>
      <c r="K42" s="18" t="s">
        <v>212</v>
      </c>
      <c r="L42" s="28"/>
      <c r="M42" s="28"/>
      <c r="N42" s="18"/>
      <c r="O42" s="18"/>
      <c r="P42" s="28"/>
      <c r="Q42" s="28"/>
      <c r="R42" s="18"/>
    </row>
    <row r="43" spans="1:26" ht="15.75" thickBot="1" x14ac:dyDescent="0.3">
      <c r="A43" s="14"/>
      <c r="B43" s="2" t="s">
        <v>133</v>
      </c>
      <c r="C43" s="29" t="s">
        <v>212</v>
      </c>
      <c r="D43" s="4" t="s">
        <v>224</v>
      </c>
      <c r="E43" s="23">
        <v>492225</v>
      </c>
      <c r="F43" t="s">
        <v>212</v>
      </c>
      <c r="G43" s="29" t="s">
        <v>212</v>
      </c>
      <c r="H43" s="4" t="s">
        <v>224</v>
      </c>
      <c r="I43" s="23">
        <v>9232</v>
      </c>
      <c r="J43" t="s">
        <v>212</v>
      </c>
      <c r="K43" s="29" t="s">
        <v>212</v>
      </c>
      <c r="L43" s="4" t="s">
        <v>224</v>
      </c>
      <c r="M43" s="24" t="s">
        <v>390</v>
      </c>
      <c r="N43" t="s">
        <v>234</v>
      </c>
      <c r="O43" s="29"/>
      <c r="P43" s="4" t="s">
        <v>224</v>
      </c>
      <c r="Q43" s="23">
        <v>490748</v>
      </c>
      <c r="R43" t="s">
        <v>212</v>
      </c>
    </row>
    <row r="44" spans="1:26" ht="15.75" thickTop="1" x14ac:dyDescent="0.25">
      <c r="A44" s="14"/>
      <c r="B44" s="18"/>
      <c r="C44" s="18" t="s">
        <v>212</v>
      </c>
      <c r="D44" s="31"/>
      <c r="E44" s="31"/>
      <c r="F44" s="18"/>
      <c r="G44" s="18" t="s">
        <v>212</v>
      </c>
      <c r="H44" s="31"/>
      <c r="I44" s="31"/>
      <c r="J44" s="18"/>
      <c r="K44" s="18" t="s">
        <v>212</v>
      </c>
      <c r="L44" s="31"/>
      <c r="M44" s="31"/>
      <c r="N44" s="18"/>
      <c r="O44" s="18"/>
      <c r="P44" s="31"/>
      <c r="Q44" s="31"/>
      <c r="R44" s="18"/>
    </row>
    <row r="45" spans="1:26" x14ac:dyDescent="0.25">
      <c r="A45" s="14"/>
      <c r="B45" s="13"/>
      <c r="C45" s="13"/>
      <c r="D45" s="13"/>
      <c r="E45" s="13"/>
      <c r="F45" s="13"/>
      <c r="G45" s="13"/>
      <c r="H45" s="13"/>
      <c r="I45" s="13"/>
      <c r="J45" s="13"/>
      <c r="K45" s="13"/>
      <c r="L45" s="13"/>
      <c r="M45" s="13"/>
      <c r="N45" s="13"/>
      <c r="O45" s="13"/>
      <c r="P45" s="13"/>
      <c r="Q45" s="13"/>
      <c r="R45" s="13"/>
      <c r="S45" s="13"/>
      <c r="T45" s="13"/>
      <c r="U45" s="13"/>
      <c r="V45" s="13"/>
      <c r="W45" s="13"/>
      <c r="X45" s="13"/>
      <c r="Y45" s="13"/>
      <c r="Z45" s="13"/>
    </row>
    <row r="46" spans="1:26" x14ac:dyDescent="0.25">
      <c r="A46" s="14"/>
      <c r="B46" s="46" t="s">
        <v>391</v>
      </c>
      <c r="C46" s="46"/>
      <c r="D46" s="46"/>
      <c r="E46" s="46"/>
      <c r="F46" s="46"/>
      <c r="G46" s="46"/>
      <c r="H46" s="46"/>
      <c r="I46" s="46"/>
      <c r="J46" s="46"/>
      <c r="K46" s="46"/>
      <c r="L46" s="46"/>
      <c r="M46" s="46"/>
      <c r="N46" s="46"/>
      <c r="O46" s="46"/>
      <c r="P46" s="46"/>
      <c r="Q46" s="46"/>
      <c r="R46" s="46"/>
      <c r="S46" s="46"/>
      <c r="T46" s="46"/>
      <c r="U46" s="46"/>
      <c r="V46" s="46"/>
      <c r="W46" s="46"/>
      <c r="X46" s="46"/>
      <c r="Y46" s="46"/>
      <c r="Z46" s="46"/>
    </row>
    <row r="47" spans="1:26" x14ac:dyDescent="0.25">
      <c r="A47" s="14"/>
      <c r="B47" s="13"/>
      <c r="C47" s="13"/>
      <c r="D47" s="13"/>
      <c r="E47" s="13"/>
      <c r="F47" s="13"/>
      <c r="G47" s="13"/>
      <c r="H47" s="13"/>
      <c r="I47" s="13"/>
      <c r="J47" s="13"/>
      <c r="K47" s="13"/>
      <c r="L47" s="13"/>
      <c r="M47" s="13"/>
      <c r="N47" s="13"/>
      <c r="O47" s="13"/>
      <c r="P47" s="13"/>
      <c r="Q47" s="13"/>
      <c r="R47" s="13"/>
      <c r="S47" s="13"/>
      <c r="T47" s="13"/>
      <c r="U47" s="13"/>
      <c r="V47" s="13"/>
      <c r="W47" s="13"/>
      <c r="X47" s="13"/>
      <c r="Y47" s="13"/>
      <c r="Z47" s="13"/>
    </row>
    <row r="48" spans="1:26" ht="15.75" x14ac:dyDescent="0.25">
      <c r="A48" s="14"/>
      <c r="B48" s="47"/>
      <c r="C48" s="47"/>
      <c r="D48" s="47"/>
      <c r="E48" s="47"/>
      <c r="F48" s="47"/>
      <c r="G48" s="47"/>
      <c r="H48" s="47"/>
      <c r="I48" s="47"/>
      <c r="J48" s="47"/>
      <c r="K48" s="47"/>
      <c r="L48" s="47"/>
      <c r="M48" s="47"/>
      <c r="N48" s="47"/>
      <c r="O48" s="47"/>
      <c r="P48" s="47"/>
      <c r="Q48" s="47"/>
      <c r="R48" s="47"/>
      <c r="S48" s="47"/>
      <c r="T48" s="47"/>
      <c r="U48" s="47"/>
      <c r="V48" s="47"/>
      <c r="W48" s="47"/>
      <c r="X48" s="47"/>
      <c r="Y48" s="47"/>
      <c r="Z48" s="47"/>
    </row>
    <row r="49" spans="1:26" x14ac:dyDescent="0.25">
      <c r="A49" s="14"/>
      <c r="B49" s="4"/>
      <c r="C49" s="4"/>
      <c r="D49" s="4"/>
      <c r="E49" s="4"/>
      <c r="F49" s="4"/>
      <c r="G49" s="4"/>
      <c r="H49" s="4"/>
      <c r="I49" s="4"/>
      <c r="J49" s="4"/>
      <c r="K49" s="4"/>
      <c r="L49" s="4"/>
      <c r="M49" s="4"/>
      <c r="N49" s="4"/>
      <c r="O49" s="4"/>
      <c r="P49" s="4"/>
      <c r="Q49" s="4"/>
      <c r="R49" s="4"/>
      <c r="S49" s="4"/>
      <c r="T49" s="4"/>
      <c r="U49" s="4"/>
      <c r="V49" s="4"/>
      <c r="W49" s="4"/>
      <c r="X49" s="4"/>
      <c r="Y49" s="4"/>
      <c r="Z49" s="4"/>
    </row>
    <row r="50" spans="1:26" ht="15.75" thickBot="1" x14ac:dyDescent="0.3">
      <c r="A50" s="14"/>
      <c r="B50" s="4"/>
      <c r="C50" s="4" t="s">
        <v>212</v>
      </c>
      <c r="D50" s="32" t="s">
        <v>392</v>
      </c>
      <c r="E50" s="32"/>
      <c r="F50" s="32"/>
      <c r="G50" s="32"/>
      <c r="H50" s="32"/>
      <c r="I50" s="32"/>
      <c r="J50" s="4"/>
      <c r="K50" s="4" t="s">
        <v>212</v>
      </c>
      <c r="L50" s="32" t="s">
        <v>393</v>
      </c>
      <c r="M50" s="32"/>
      <c r="N50" s="32"/>
      <c r="O50" s="32"/>
      <c r="P50" s="32"/>
      <c r="Q50" s="32"/>
      <c r="R50" s="4"/>
      <c r="S50" s="4" t="s">
        <v>212</v>
      </c>
      <c r="T50" s="32" t="s">
        <v>133</v>
      </c>
      <c r="U50" s="32"/>
      <c r="V50" s="32"/>
      <c r="W50" s="32"/>
      <c r="X50" s="32"/>
      <c r="Y50" s="32"/>
      <c r="Z50" s="4"/>
    </row>
    <row r="51" spans="1:26" ht="15" customHeight="1" x14ac:dyDescent="0.25">
      <c r="A51" s="14"/>
      <c r="B51" s="13"/>
      <c r="C51" s="13" t="s">
        <v>212</v>
      </c>
      <c r="D51" s="34" t="s">
        <v>375</v>
      </c>
      <c r="E51" s="34"/>
      <c r="F51" s="35"/>
      <c r="G51" s="35" t="s">
        <v>212</v>
      </c>
      <c r="H51" s="34" t="s">
        <v>372</v>
      </c>
      <c r="I51" s="34"/>
      <c r="J51" s="13"/>
      <c r="K51" s="13" t="s">
        <v>212</v>
      </c>
      <c r="L51" s="34" t="s">
        <v>375</v>
      </c>
      <c r="M51" s="34"/>
      <c r="N51" s="35"/>
      <c r="O51" s="35" t="s">
        <v>212</v>
      </c>
      <c r="P51" s="34" t="s">
        <v>372</v>
      </c>
      <c r="Q51" s="34"/>
      <c r="R51" s="13"/>
      <c r="S51" s="13" t="s">
        <v>212</v>
      </c>
      <c r="T51" s="34" t="s">
        <v>375</v>
      </c>
      <c r="U51" s="34"/>
      <c r="V51" s="35"/>
      <c r="W51" s="35" t="s">
        <v>212</v>
      </c>
      <c r="X51" s="34" t="s">
        <v>372</v>
      </c>
      <c r="Y51" s="34"/>
      <c r="Z51" s="13"/>
    </row>
    <row r="52" spans="1:26" ht="15.75" thickBot="1" x14ac:dyDescent="0.3">
      <c r="A52" s="14"/>
      <c r="B52" s="13"/>
      <c r="C52" s="13"/>
      <c r="D52" s="32" t="s">
        <v>216</v>
      </c>
      <c r="E52" s="32"/>
      <c r="F52" s="13"/>
      <c r="G52" s="13"/>
      <c r="H52" s="32" t="s">
        <v>374</v>
      </c>
      <c r="I52" s="32"/>
      <c r="J52" s="13"/>
      <c r="K52" s="13"/>
      <c r="L52" s="32" t="s">
        <v>216</v>
      </c>
      <c r="M52" s="32"/>
      <c r="N52" s="13"/>
      <c r="O52" s="13"/>
      <c r="P52" s="32" t="s">
        <v>374</v>
      </c>
      <c r="Q52" s="32"/>
      <c r="R52" s="13"/>
      <c r="S52" s="13"/>
      <c r="T52" s="32" t="s">
        <v>216</v>
      </c>
      <c r="U52" s="32"/>
      <c r="V52" s="13"/>
      <c r="W52" s="13"/>
      <c r="X52" s="32" t="s">
        <v>374</v>
      </c>
      <c r="Y52" s="32"/>
      <c r="Z52" s="13"/>
    </row>
    <row r="53" spans="1:26" ht="15" customHeight="1" x14ac:dyDescent="0.25">
      <c r="A53" s="14"/>
      <c r="B53" s="4"/>
      <c r="C53" s="4" t="s">
        <v>212</v>
      </c>
      <c r="D53" s="36" t="s">
        <v>221</v>
      </c>
      <c r="E53" s="36"/>
      <c r="F53" s="36"/>
      <c r="G53" s="36"/>
      <c r="H53" s="36"/>
      <c r="I53" s="36"/>
      <c r="J53" s="36"/>
      <c r="K53" s="36"/>
      <c r="L53" s="36"/>
      <c r="M53" s="36"/>
      <c r="N53" s="36"/>
      <c r="O53" s="36"/>
      <c r="P53" s="36"/>
      <c r="Q53" s="36"/>
      <c r="R53" s="36"/>
      <c r="S53" s="36"/>
      <c r="T53" s="36"/>
      <c r="U53" s="36"/>
      <c r="V53" s="36"/>
      <c r="W53" s="36"/>
      <c r="X53" s="36"/>
      <c r="Y53" s="36"/>
      <c r="Z53" s="4"/>
    </row>
    <row r="54" spans="1:26" x14ac:dyDescent="0.25">
      <c r="A54" s="14"/>
      <c r="B54" s="40" t="s">
        <v>376</v>
      </c>
      <c r="C54" s="22" t="s">
        <v>212</v>
      </c>
      <c r="D54" s="22"/>
      <c r="E54" s="22"/>
      <c r="F54" s="22"/>
      <c r="G54" s="22" t="s">
        <v>212</v>
      </c>
      <c r="H54" s="22"/>
      <c r="I54" s="22"/>
      <c r="J54" s="22"/>
      <c r="K54" s="22" t="s">
        <v>212</v>
      </c>
      <c r="L54" s="22"/>
      <c r="M54" s="22"/>
      <c r="N54" s="22"/>
      <c r="O54" s="22" t="s">
        <v>212</v>
      </c>
      <c r="P54" s="22"/>
      <c r="Q54" s="22"/>
      <c r="R54" s="22"/>
      <c r="S54" s="22" t="s">
        <v>212</v>
      </c>
      <c r="T54" s="22"/>
      <c r="U54" s="22"/>
      <c r="V54" s="22"/>
      <c r="W54" s="22" t="s">
        <v>212</v>
      </c>
      <c r="X54" s="22"/>
      <c r="Y54" s="22"/>
      <c r="Z54" s="22"/>
    </row>
    <row r="55" spans="1:26" ht="30" x14ac:dyDescent="0.25">
      <c r="A55" s="14"/>
      <c r="B55" s="2" t="s">
        <v>377</v>
      </c>
      <c r="C55" s="4" t="s">
        <v>212</v>
      </c>
      <c r="D55" s="4" t="s">
        <v>224</v>
      </c>
      <c r="E55" s="23">
        <v>60769</v>
      </c>
      <c r="F55" t="s">
        <v>212</v>
      </c>
      <c r="G55" s="4" t="s">
        <v>212</v>
      </c>
      <c r="H55" s="4" t="s">
        <v>224</v>
      </c>
      <c r="I55" s="24">
        <v>386</v>
      </c>
      <c r="J55" t="s">
        <v>212</v>
      </c>
      <c r="K55" s="4" t="s">
        <v>212</v>
      </c>
      <c r="L55" s="4" t="s">
        <v>224</v>
      </c>
      <c r="M55" s="23">
        <v>79000</v>
      </c>
      <c r="N55" t="s">
        <v>212</v>
      </c>
      <c r="O55" s="4" t="s">
        <v>212</v>
      </c>
      <c r="P55" s="4" t="s">
        <v>224</v>
      </c>
      <c r="Q55" s="23">
        <v>2118</v>
      </c>
      <c r="R55" t="s">
        <v>212</v>
      </c>
      <c r="S55" s="4" t="s">
        <v>212</v>
      </c>
      <c r="T55" s="4" t="s">
        <v>224</v>
      </c>
      <c r="U55" s="23">
        <v>139769</v>
      </c>
      <c r="V55" t="s">
        <v>212</v>
      </c>
      <c r="W55" s="4" t="s">
        <v>212</v>
      </c>
      <c r="X55" s="4" t="s">
        <v>224</v>
      </c>
      <c r="Y55" s="23">
        <v>2504</v>
      </c>
      <c r="Z55" t="s">
        <v>212</v>
      </c>
    </row>
    <row r="56" spans="1:26" ht="15.75" thickBot="1" x14ac:dyDescent="0.3">
      <c r="A56" s="14"/>
      <c r="B56" s="21" t="s">
        <v>379</v>
      </c>
      <c r="C56" s="22" t="s">
        <v>212</v>
      </c>
      <c r="D56" s="22"/>
      <c r="E56" s="25">
        <v>15227</v>
      </c>
      <c r="F56" s="26" t="s">
        <v>212</v>
      </c>
      <c r="G56" s="22" t="s">
        <v>212</v>
      </c>
      <c r="H56" s="22"/>
      <c r="I56" s="27">
        <v>67</v>
      </c>
      <c r="J56" s="26" t="s">
        <v>212</v>
      </c>
      <c r="K56" s="22" t="s">
        <v>212</v>
      </c>
      <c r="L56" s="22"/>
      <c r="M56" s="25">
        <v>58608</v>
      </c>
      <c r="N56" s="26" t="s">
        <v>212</v>
      </c>
      <c r="O56" s="22" t="s">
        <v>212</v>
      </c>
      <c r="P56" s="22"/>
      <c r="Q56" s="25">
        <v>2113</v>
      </c>
      <c r="R56" s="26" t="s">
        <v>212</v>
      </c>
      <c r="S56" s="22" t="s">
        <v>212</v>
      </c>
      <c r="T56" s="22"/>
      <c r="U56" s="25">
        <v>73835</v>
      </c>
      <c r="V56" s="26" t="s">
        <v>212</v>
      </c>
      <c r="W56" s="22" t="s">
        <v>212</v>
      </c>
      <c r="X56" s="22"/>
      <c r="Y56" s="25">
        <v>2180</v>
      </c>
      <c r="Z56" s="26" t="s">
        <v>212</v>
      </c>
    </row>
    <row r="57" spans="1:26" x14ac:dyDescent="0.25">
      <c r="A57" s="14"/>
      <c r="B57" s="18"/>
      <c r="C57" s="18" t="s">
        <v>212</v>
      </c>
      <c r="D57" s="28"/>
      <c r="E57" s="28"/>
      <c r="F57" s="18"/>
      <c r="G57" s="18" t="s">
        <v>212</v>
      </c>
      <c r="H57" s="28"/>
      <c r="I57" s="28"/>
      <c r="J57" s="18"/>
      <c r="K57" s="18" t="s">
        <v>212</v>
      </c>
      <c r="L57" s="28"/>
      <c r="M57" s="28"/>
      <c r="N57" s="18"/>
      <c r="O57" s="18" t="s">
        <v>212</v>
      </c>
      <c r="P57" s="28"/>
      <c r="Q57" s="28"/>
      <c r="R57" s="18"/>
      <c r="S57" s="18" t="s">
        <v>212</v>
      </c>
      <c r="T57" s="28"/>
      <c r="U57" s="28"/>
      <c r="V57" s="18"/>
      <c r="W57" s="18" t="s">
        <v>212</v>
      </c>
      <c r="X57" s="28"/>
      <c r="Y57" s="28"/>
      <c r="Z57" s="18"/>
    </row>
    <row r="58" spans="1:26" ht="15.75" thickBot="1" x14ac:dyDescent="0.3">
      <c r="A58" s="14"/>
      <c r="B58" s="2" t="s">
        <v>394</v>
      </c>
      <c r="C58" s="29" t="s">
        <v>212</v>
      </c>
      <c r="D58" s="4" t="s">
        <v>224</v>
      </c>
      <c r="E58" s="23">
        <v>75996</v>
      </c>
      <c r="F58" t="s">
        <v>212</v>
      </c>
      <c r="G58" s="29" t="s">
        <v>212</v>
      </c>
      <c r="H58" s="4" t="s">
        <v>224</v>
      </c>
      <c r="I58" s="24">
        <v>453</v>
      </c>
      <c r="J58" t="s">
        <v>212</v>
      </c>
      <c r="K58" s="29" t="s">
        <v>212</v>
      </c>
      <c r="L58" s="4" t="s">
        <v>224</v>
      </c>
      <c r="M58" s="23">
        <v>137608</v>
      </c>
      <c r="N58" t="s">
        <v>212</v>
      </c>
      <c r="O58" s="29" t="s">
        <v>212</v>
      </c>
      <c r="P58" s="4" t="s">
        <v>224</v>
      </c>
      <c r="Q58" s="23">
        <v>4231</v>
      </c>
      <c r="R58" t="s">
        <v>212</v>
      </c>
      <c r="S58" s="29" t="s">
        <v>212</v>
      </c>
      <c r="T58" s="4" t="s">
        <v>224</v>
      </c>
      <c r="U58" s="23">
        <v>213604</v>
      </c>
      <c r="V58" t="s">
        <v>212</v>
      </c>
      <c r="W58" s="29" t="s">
        <v>212</v>
      </c>
      <c r="X58" s="4" t="s">
        <v>224</v>
      </c>
      <c r="Y58" s="23">
        <v>4684</v>
      </c>
      <c r="Z58" t="s">
        <v>212</v>
      </c>
    </row>
    <row r="59" spans="1:26" ht="15.75" thickTop="1" x14ac:dyDescent="0.25">
      <c r="A59" s="14"/>
      <c r="B59" s="18"/>
      <c r="C59" s="18" t="s">
        <v>212</v>
      </c>
      <c r="D59" s="31"/>
      <c r="E59" s="31"/>
      <c r="F59" s="18"/>
      <c r="G59" s="18" t="s">
        <v>212</v>
      </c>
      <c r="H59" s="31"/>
      <c r="I59" s="31"/>
      <c r="J59" s="18"/>
      <c r="K59" s="18" t="s">
        <v>212</v>
      </c>
      <c r="L59" s="31"/>
      <c r="M59" s="31"/>
      <c r="N59" s="18"/>
      <c r="O59" s="18" t="s">
        <v>212</v>
      </c>
      <c r="P59" s="31"/>
      <c r="Q59" s="31"/>
      <c r="R59" s="18"/>
      <c r="S59" s="18" t="s">
        <v>212</v>
      </c>
      <c r="T59" s="31"/>
      <c r="U59" s="31"/>
      <c r="V59" s="18"/>
      <c r="W59" s="18" t="s">
        <v>212</v>
      </c>
      <c r="X59" s="31"/>
      <c r="Y59" s="31"/>
      <c r="Z59" s="18"/>
    </row>
    <row r="60" spans="1:26" x14ac:dyDescent="0.25">
      <c r="A60" s="14"/>
      <c r="B60" s="18"/>
      <c r="C60" s="38"/>
      <c r="D60" s="38"/>
      <c r="E60" s="38"/>
      <c r="F60" s="38"/>
      <c r="G60" s="38"/>
      <c r="H60" s="38"/>
      <c r="I60" s="38"/>
      <c r="J60" s="38"/>
      <c r="K60" s="38"/>
      <c r="L60" s="38"/>
      <c r="M60" s="38"/>
      <c r="N60" s="38"/>
      <c r="O60" s="38"/>
      <c r="P60" s="38"/>
      <c r="Q60" s="38"/>
      <c r="R60" s="38"/>
      <c r="S60" s="38"/>
      <c r="T60" s="38"/>
      <c r="U60" s="38"/>
      <c r="V60" s="38"/>
      <c r="W60" s="38"/>
      <c r="X60" s="38"/>
      <c r="Y60" s="38"/>
      <c r="Z60" s="38"/>
    </row>
    <row r="61" spans="1:26" x14ac:dyDescent="0.25">
      <c r="A61" s="14"/>
      <c r="B61" s="40" t="s">
        <v>344</v>
      </c>
      <c r="C61" s="30" t="s">
        <v>212</v>
      </c>
      <c r="D61" s="22"/>
      <c r="E61" s="22"/>
      <c r="F61" s="22"/>
      <c r="G61" s="30" t="s">
        <v>212</v>
      </c>
      <c r="H61" s="22"/>
      <c r="I61" s="22"/>
      <c r="J61" s="22"/>
      <c r="K61" s="30" t="s">
        <v>212</v>
      </c>
      <c r="L61" s="22"/>
      <c r="M61" s="22"/>
      <c r="N61" s="22"/>
      <c r="O61" s="30" t="s">
        <v>212</v>
      </c>
      <c r="P61" s="22"/>
      <c r="Q61" s="22"/>
      <c r="R61" s="22"/>
      <c r="S61" s="30" t="s">
        <v>212</v>
      </c>
      <c r="T61" s="22"/>
      <c r="U61" s="22"/>
      <c r="V61" s="22"/>
      <c r="W61" s="30" t="s">
        <v>212</v>
      </c>
      <c r="X61" s="22"/>
      <c r="Y61" s="22"/>
      <c r="Z61" s="22"/>
    </row>
    <row r="62" spans="1:26" ht="30" x14ac:dyDescent="0.25">
      <c r="A62" s="14"/>
      <c r="B62" s="2" t="s">
        <v>395</v>
      </c>
      <c r="C62" s="29" t="s">
        <v>212</v>
      </c>
      <c r="D62" s="4" t="s">
        <v>224</v>
      </c>
      <c r="E62" s="23">
        <v>132568</v>
      </c>
      <c r="F62" t="s">
        <v>212</v>
      </c>
      <c r="G62" s="29" t="s">
        <v>212</v>
      </c>
      <c r="H62" s="4" t="s">
        <v>224</v>
      </c>
      <c r="I62" s="23">
        <v>7237</v>
      </c>
      <c r="J62" t="s">
        <v>212</v>
      </c>
      <c r="K62" s="29" t="s">
        <v>212</v>
      </c>
      <c r="L62" s="4" t="s">
        <v>224</v>
      </c>
      <c r="M62" s="23">
        <v>10823</v>
      </c>
      <c r="N62" t="s">
        <v>212</v>
      </c>
      <c r="O62" s="29" t="s">
        <v>212</v>
      </c>
      <c r="P62" s="4" t="s">
        <v>224</v>
      </c>
      <c r="Q62" s="23">
        <v>1394</v>
      </c>
      <c r="R62" t="s">
        <v>212</v>
      </c>
      <c r="S62" s="29" t="s">
        <v>212</v>
      </c>
      <c r="T62" s="4" t="s">
        <v>224</v>
      </c>
      <c r="U62" s="23">
        <v>143391</v>
      </c>
      <c r="V62" t="s">
        <v>212</v>
      </c>
      <c r="W62" s="29" t="s">
        <v>212</v>
      </c>
      <c r="X62" s="4" t="s">
        <v>224</v>
      </c>
      <c r="Y62" s="23">
        <v>8631</v>
      </c>
      <c r="Z62" t="s">
        <v>212</v>
      </c>
    </row>
    <row r="63" spans="1:26" ht="15.75" thickBot="1" x14ac:dyDescent="0.3">
      <c r="A63" s="14"/>
      <c r="B63" s="21" t="s">
        <v>379</v>
      </c>
      <c r="C63" s="30" t="s">
        <v>212</v>
      </c>
      <c r="D63" s="22"/>
      <c r="E63" s="25">
        <v>127274</v>
      </c>
      <c r="F63" s="26" t="s">
        <v>212</v>
      </c>
      <c r="G63" s="30" t="s">
        <v>212</v>
      </c>
      <c r="H63" s="22"/>
      <c r="I63" s="25">
        <v>5993</v>
      </c>
      <c r="J63" s="26" t="s">
        <v>212</v>
      </c>
      <c r="K63" s="30" t="s">
        <v>212</v>
      </c>
      <c r="L63" s="22"/>
      <c r="M63" s="27">
        <v>0</v>
      </c>
      <c r="N63" s="26" t="s">
        <v>212</v>
      </c>
      <c r="O63" s="30" t="s">
        <v>212</v>
      </c>
      <c r="P63" s="22"/>
      <c r="Q63" s="27">
        <v>0</v>
      </c>
      <c r="R63" s="26" t="s">
        <v>212</v>
      </c>
      <c r="S63" s="30" t="s">
        <v>212</v>
      </c>
      <c r="T63" s="22"/>
      <c r="U63" s="25">
        <v>127274</v>
      </c>
      <c r="V63" s="26" t="s">
        <v>212</v>
      </c>
      <c r="W63" s="30" t="s">
        <v>212</v>
      </c>
      <c r="X63" s="22"/>
      <c r="Y63" s="25">
        <v>5993</v>
      </c>
      <c r="Z63" s="26" t="s">
        <v>212</v>
      </c>
    </row>
    <row r="64" spans="1:26" x14ac:dyDescent="0.25">
      <c r="A64" s="14"/>
      <c r="B64" s="18"/>
      <c r="C64" s="18" t="s">
        <v>212</v>
      </c>
      <c r="D64" s="28"/>
      <c r="E64" s="28"/>
      <c r="F64" s="18"/>
      <c r="G64" s="18" t="s">
        <v>212</v>
      </c>
      <c r="H64" s="28"/>
      <c r="I64" s="28"/>
      <c r="J64" s="18"/>
      <c r="K64" s="18" t="s">
        <v>212</v>
      </c>
      <c r="L64" s="28"/>
      <c r="M64" s="28"/>
      <c r="N64" s="18"/>
      <c r="O64" s="18" t="s">
        <v>212</v>
      </c>
      <c r="P64" s="28"/>
      <c r="Q64" s="28"/>
      <c r="R64" s="18"/>
      <c r="S64" s="18" t="s">
        <v>212</v>
      </c>
      <c r="T64" s="28"/>
      <c r="U64" s="28"/>
      <c r="V64" s="18"/>
      <c r="W64" s="18" t="s">
        <v>212</v>
      </c>
      <c r="X64" s="28"/>
      <c r="Y64" s="28"/>
      <c r="Z64" s="18"/>
    </row>
    <row r="65" spans="1:26" ht="15.75" thickBot="1" x14ac:dyDescent="0.3">
      <c r="A65" s="14"/>
      <c r="B65" s="2" t="s">
        <v>394</v>
      </c>
      <c r="C65" s="29" t="s">
        <v>212</v>
      </c>
      <c r="D65" s="4" t="s">
        <v>224</v>
      </c>
      <c r="E65" s="23">
        <v>259842</v>
      </c>
      <c r="F65" t="s">
        <v>212</v>
      </c>
      <c r="G65" s="29" t="s">
        <v>212</v>
      </c>
      <c r="H65" s="4" t="s">
        <v>224</v>
      </c>
      <c r="I65" s="23">
        <v>13230</v>
      </c>
      <c r="J65" t="s">
        <v>212</v>
      </c>
      <c r="K65" s="29" t="s">
        <v>212</v>
      </c>
      <c r="L65" s="4" t="s">
        <v>224</v>
      </c>
      <c r="M65" s="23">
        <v>10823</v>
      </c>
      <c r="N65" t="s">
        <v>212</v>
      </c>
      <c r="O65" s="29" t="s">
        <v>212</v>
      </c>
      <c r="P65" s="4" t="s">
        <v>224</v>
      </c>
      <c r="Q65" s="23">
        <v>1394</v>
      </c>
      <c r="R65" t="s">
        <v>212</v>
      </c>
      <c r="S65" s="29" t="s">
        <v>212</v>
      </c>
      <c r="T65" s="4" t="s">
        <v>224</v>
      </c>
      <c r="U65" s="23">
        <v>270665</v>
      </c>
      <c r="V65" t="s">
        <v>212</v>
      </c>
      <c r="W65" s="29" t="s">
        <v>212</v>
      </c>
      <c r="X65" s="4" t="s">
        <v>224</v>
      </c>
      <c r="Y65" s="23">
        <v>14624</v>
      </c>
      <c r="Z65" t="s">
        <v>212</v>
      </c>
    </row>
    <row r="66" spans="1:26" ht="15.75" thickTop="1" x14ac:dyDescent="0.25">
      <c r="A66" s="14"/>
      <c r="B66" s="18"/>
      <c r="C66" s="18" t="s">
        <v>212</v>
      </c>
      <c r="D66" s="31"/>
      <c r="E66" s="31"/>
      <c r="F66" s="18"/>
      <c r="G66" s="18" t="s">
        <v>212</v>
      </c>
      <c r="H66" s="31"/>
      <c r="I66" s="31"/>
      <c r="J66" s="18"/>
      <c r="K66" s="18" t="s">
        <v>212</v>
      </c>
      <c r="L66" s="31"/>
      <c r="M66" s="31"/>
      <c r="N66" s="18"/>
      <c r="O66" s="18" t="s">
        <v>212</v>
      </c>
      <c r="P66" s="31"/>
      <c r="Q66" s="31"/>
      <c r="R66" s="18"/>
      <c r="S66" s="18" t="s">
        <v>212</v>
      </c>
      <c r="T66" s="31"/>
      <c r="U66" s="31"/>
      <c r="V66" s="18"/>
      <c r="W66" s="18" t="s">
        <v>212</v>
      </c>
      <c r="X66" s="31"/>
      <c r="Y66" s="31"/>
      <c r="Z66" s="18"/>
    </row>
    <row r="67" spans="1:26" x14ac:dyDescent="0.25">
      <c r="A67" s="14"/>
      <c r="B67" s="18"/>
      <c r="C67" s="38"/>
      <c r="D67" s="38"/>
      <c r="E67" s="38"/>
      <c r="F67" s="38"/>
      <c r="G67" s="38"/>
      <c r="H67" s="38"/>
      <c r="I67" s="38"/>
      <c r="J67" s="38"/>
      <c r="K67" s="38"/>
      <c r="L67" s="38"/>
      <c r="M67" s="38"/>
      <c r="N67" s="38"/>
      <c r="O67" s="38"/>
      <c r="P67" s="38"/>
      <c r="Q67" s="38"/>
      <c r="R67" s="38"/>
      <c r="S67" s="38"/>
      <c r="T67" s="38"/>
      <c r="U67" s="38"/>
      <c r="V67" s="38"/>
      <c r="W67" s="38"/>
      <c r="X67" s="38"/>
      <c r="Y67" s="38"/>
      <c r="Z67" s="38"/>
    </row>
    <row r="68" spans="1:26" x14ac:dyDescent="0.25">
      <c r="A68" s="14"/>
      <c r="B68" s="40" t="s">
        <v>387</v>
      </c>
      <c r="C68" s="30" t="s">
        <v>212</v>
      </c>
      <c r="D68" s="22"/>
      <c r="E68" s="22"/>
      <c r="F68" s="22"/>
      <c r="G68" s="30" t="s">
        <v>212</v>
      </c>
      <c r="H68" s="22"/>
      <c r="I68" s="22"/>
      <c r="J68" s="22"/>
      <c r="K68" s="30" t="s">
        <v>212</v>
      </c>
      <c r="L68" s="22"/>
      <c r="M68" s="22"/>
      <c r="N68" s="22"/>
      <c r="O68" s="30" t="s">
        <v>212</v>
      </c>
      <c r="P68" s="22"/>
      <c r="Q68" s="22"/>
      <c r="R68" s="22"/>
      <c r="S68" s="30" t="s">
        <v>212</v>
      </c>
      <c r="T68" s="22"/>
      <c r="U68" s="22"/>
      <c r="V68" s="22"/>
      <c r="W68" s="30" t="s">
        <v>212</v>
      </c>
      <c r="X68" s="22"/>
      <c r="Y68" s="22"/>
      <c r="Z68" s="22"/>
    </row>
    <row r="69" spans="1:26" ht="30" x14ac:dyDescent="0.25">
      <c r="A69" s="14"/>
      <c r="B69" s="2" t="s">
        <v>377</v>
      </c>
      <c r="C69" s="29" t="s">
        <v>212</v>
      </c>
      <c r="D69" s="4" t="s">
        <v>224</v>
      </c>
      <c r="E69" s="23">
        <v>105258</v>
      </c>
      <c r="F69" t="s">
        <v>212</v>
      </c>
      <c r="G69" s="29" t="s">
        <v>212</v>
      </c>
      <c r="H69" s="4" t="s">
        <v>224</v>
      </c>
      <c r="I69" s="23">
        <v>7004</v>
      </c>
      <c r="J69" t="s">
        <v>212</v>
      </c>
      <c r="K69" s="29" t="s">
        <v>212</v>
      </c>
      <c r="L69" s="4" t="s">
        <v>224</v>
      </c>
      <c r="M69" s="23">
        <v>6942</v>
      </c>
      <c r="N69" t="s">
        <v>212</v>
      </c>
      <c r="O69" s="29" t="s">
        <v>212</v>
      </c>
      <c r="P69" s="4" t="s">
        <v>224</v>
      </c>
      <c r="Q69" s="24">
        <v>431</v>
      </c>
      <c r="R69" t="s">
        <v>212</v>
      </c>
      <c r="S69" s="29" t="s">
        <v>212</v>
      </c>
      <c r="T69" s="4" t="s">
        <v>224</v>
      </c>
      <c r="U69" s="23">
        <v>112200</v>
      </c>
      <c r="V69" t="s">
        <v>212</v>
      </c>
      <c r="W69" s="29" t="s">
        <v>212</v>
      </c>
      <c r="X69" s="4" t="s">
        <v>224</v>
      </c>
      <c r="Y69" s="23">
        <v>7435</v>
      </c>
      <c r="Z69" t="s">
        <v>212</v>
      </c>
    </row>
    <row r="70" spans="1:26" ht="15.75" thickBot="1" x14ac:dyDescent="0.3">
      <c r="A70" s="14"/>
      <c r="B70" s="21" t="s">
        <v>379</v>
      </c>
      <c r="C70" s="30" t="s">
        <v>212</v>
      </c>
      <c r="D70" s="22"/>
      <c r="E70" s="25">
        <v>60685</v>
      </c>
      <c r="F70" s="26" t="s">
        <v>212</v>
      </c>
      <c r="G70" s="30" t="s">
        <v>212</v>
      </c>
      <c r="H70" s="22"/>
      <c r="I70" s="25">
        <v>3274</v>
      </c>
      <c r="J70" s="26" t="s">
        <v>212</v>
      </c>
      <c r="K70" s="30" t="s">
        <v>212</v>
      </c>
      <c r="L70" s="22"/>
      <c r="M70" s="27">
        <v>0</v>
      </c>
      <c r="N70" s="26" t="s">
        <v>212</v>
      </c>
      <c r="O70" s="30" t="s">
        <v>212</v>
      </c>
      <c r="P70" s="22"/>
      <c r="Q70" s="27">
        <v>0</v>
      </c>
      <c r="R70" s="26" t="s">
        <v>212</v>
      </c>
      <c r="S70" s="30" t="s">
        <v>212</v>
      </c>
      <c r="T70" s="22"/>
      <c r="U70" s="25">
        <v>60685</v>
      </c>
      <c r="V70" s="26" t="s">
        <v>212</v>
      </c>
      <c r="W70" s="30" t="s">
        <v>212</v>
      </c>
      <c r="X70" s="22"/>
      <c r="Y70" s="25">
        <v>3274</v>
      </c>
      <c r="Z70" s="26" t="s">
        <v>212</v>
      </c>
    </row>
    <row r="71" spans="1:26" x14ac:dyDescent="0.25">
      <c r="A71" s="14"/>
      <c r="B71" s="18"/>
      <c r="C71" s="18" t="s">
        <v>212</v>
      </c>
      <c r="D71" s="28"/>
      <c r="E71" s="28"/>
      <c r="F71" s="18"/>
      <c r="G71" s="18" t="s">
        <v>212</v>
      </c>
      <c r="H71" s="28"/>
      <c r="I71" s="28"/>
      <c r="J71" s="18"/>
      <c r="K71" s="18" t="s">
        <v>212</v>
      </c>
      <c r="L71" s="28"/>
      <c r="M71" s="28"/>
      <c r="N71" s="18"/>
      <c r="O71" s="18" t="s">
        <v>212</v>
      </c>
      <c r="P71" s="28"/>
      <c r="Q71" s="28"/>
      <c r="R71" s="18"/>
      <c r="S71" s="18" t="s">
        <v>212</v>
      </c>
      <c r="T71" s="28"/>
      <c r="U71" s="28"/>
      <c r="V71" s="18"/>
      <c r="W71" s="18" t="s">
        <v>212</v>
      </c>
      <c r="X71" s="28"/>
      <c r="Y71" s="28"/>
      <c r="Z71" s="18"/>
    </row>
    <row r="72" spans="1:26" ht="15.75" thickBot="1" x14ac:dyDescent="0.3">
      <c r="A72" s="14"/>
      <c r="B72" s="2" t="s">
        <v>394</v>
      </c>
      <c r="C72" s="29" t="s">
        <v>212</v>
      </c>
      <c r="D72" s="4" t="s">
        <v>224</v>
      </c>
      <c r="E72" s="23">
        <v>165943</v>
      </c>
      <c r="F72" t="s">
        <v>212</v>
      </c>
      <c r="G72" s="29" t="s">
        <v>212</v>
      </c>
      <c r="H72" s="4" t="s">
        <v>224</v>
      </c>
      <c r="I72" s="23">
        <v>10278</v>
      </c>
      <c r="J72" t="s">
        <v>212</v>
      </c>
      <c r="K72" s="29" t="s">
        <v>212</v>
      </c>
      <c r="L72" s="4" t="s">
        <v>224</v>
      </c>
      <c r="M72" s="23">
        <v>6942</v>
      </c>
      <c r="N72" t="s">
        <v>212</v>
      </c>
      <c r="O72" s="29" t="s">
        <v>212</v>
      </c>
      <c r="P72" s="4" t="s">
        <v>224</v>
      </c>
      <c r="Q72" s="24">
        <v>431</v>
      </c>
      <c r="R72" t="s">
        <v>212</v>
      </c>
      <c r="S72" s="29" t="s">
        <v>212</v>
      </c>
      <c r="T72" s="4" t="s">
        <v>224</v>
      </c>
      <c r="U72" s="23">
        <v>172885</v>
      </c>
      <c r="V72" t="s">
        <v>212</v>
      </c>
      <c r="W72" s="29" t="s">
        <v>212</v>
      </c>
      <c r="X72" s="4" t="s">
        <v>224</v>
      </c>
      <c r="Y72" s="23">
        <v>10709</v>
      </c>
      <c r="Z72" t="s">
        <v>212</v>
      </c>
    </row>
    <row r="73" spans="1:26" ht="15.75" thickTop="1" x14ac:dyDescent="0.25">
      <c r="A73" s="14"/>
      <c r="B73" s="18"/>
      <c r="C73" s="18" t="s">
        <v>212</v>
      </c>
      <c r="D73" s="31"/>
      <c r="E73" s="31"/>
      <c r="F73" s="18"/>
      <c r="G73" s="18" t="s">
        <v>212</v>
      </c>
      <c r="H73" s="31"/>
      <c r="I73" s="31"/>
      <c r="J73" s="18"/>
      <c r="K73" s="18" t="s">
        <v>212</v>
      </c>
      <c r="L73" s="31"/>
      <c r="M73" s="31"/>
      <c r="N73" s="18"/>
      <c r="O73" s="18" t="s">
        <v>212</v>
      </c>
      <c r="P73" s="31"/>
      <c r="Q73" s="31"/>
      <c r="R73" s="18"/>
      <c r="S73" s="18" t="s">
        <v>212</v>
      </c>
      <c r="T73" s="31"/>
      <c r="U73" s="31"/>
      <c r="V73" s="18"/>
      <c r="W73" s="18" t="s">
        <v>212</v>
      </c>
      <c r="X73" s="31"/>
      <c r="Y73" s="31"/>
      <c r="Z73" s="18"/>
    </row>
    <row r="74" spans="1:26" x14ac:dyDescent="0.25">
      <c r="A74" s="14"/>
      <c r="B74" s="13"/>
      <c r="C74" s="13"/>
      <c r="D74" s="13"/>
      <c r="E74" s="13"/>
      <c r="F74" s="13"/>
      <c r="G74" s="13"/>
      <c r="H74" s="13"/>
      <c r="I74" s="13"/>
      <c r="J74" s="13"/>
      <c r="K74" s="13"/>
      <c r="L74" s="13"/>
      <c r="M74" s="13"/>
      <c r="N74" s="13"/>
      <c r="O74" s="13"/>
      <c r="P74" s="13"/>
      <c r="Q74" s="13"/>
      <c r="R74" s="13"/>
      <c r="S74" s="13"/>
      <c r="T74" s="13"/>
      <c r="U74" s="13"/>
      <c r="V74" s="13"/>
      <c r="W74" s="13"/>
      <c r="X74" s="13"/>
      <c r="Y74" s="13"/>
      <c r="Z74" s="13"/>
    </row>
    <row r="75" spans="1:26" x14ac:dyDescent="0.25">
      <c r="A75" s="14"/>
      <c r="B75" s="51"/>
      <c r="C75" s="51"/>
      <c r="D75" s="51"/>
      <c r="E75" s="51"/>
      <c r="F75" s="51"/>
      <c r="G75" s="51"/>
      <c r="H75" s="51"/>
      <c r="I75" s="51"/>
      <c r="J75" s="51"/>
      <c r="K75" s="51"/>
      <c r="L75" s="51"/>
      <c r="M75" s="51"/>
      <c r="N75" s="51"/>
      <c r="O75" s="51"/>
      <c r="P75" s="51"/>
      <c r="Q75" s="51"/>
      <c r="R75" s="51"/>
      <c r="S75" s="51"/>
      <c r="T75" s="51"/>
      <c r="U75" s="51"/>
      <c r="V75" s="51"/>
      <c r="W75" s="51"/>
      <c r="X75" s="51"/>
      <c r="Y75" s="51"/>
      <c r="Z75" s="51"/>
    </row>
    <row r="76" spans="1:26" x14ac:dyDescent="0.25">
      <c r="A76" s="14"/>
      <c r="B76" s="13"/>
      <c r="C76" s="13"/>
      <c r="D76" s="13"/>
      <c r="E76" s="13"/>
      <c r="F76" s="13"/>
      <c r="G76" s="13"/>
      <c r="H76" s="13"/>
      <c r="I76" s="13"/>
      <c r="J76" s="13"/>
      <c r="K76" s="13"/>
      <c r="L76" s="13"/>
      <c r="M76" s="13"/>
      <c r="N76" s="13"/>
      <c r="O76" s="13"/>
      <c r="P76" s="13"/>
      <c r="Q76" s="13"/>
      <c r="R76" s="13"/>
      <c r="S76" s="13"/>
      <c r="T76" s="13"/>
      <c r="U76" s="13"/>
      <c r="V76" s="13"/>
      <c r="W76" s="13"/>
      <c r="X76" s="13"/>
      <c r="Y76" s="13"/>
      <c r="Z76" s="13"/>
    </row>
    <row r="77" spans="1:26" ht="25.5" customHeight="1" x14ac:dyDescent="0.25">
      <c r="A77" s="14"/>
      <c r="B77" s="46" t="s">
        <v>396</v>
      </c>
      <c r="C77" s="46"/>
      <c r="D77" s="46"/>
      <c r="E77" s="46"/>
      <c r="F77" s="46"/>
      <c r="G77" s="46"/>
      <c r="H77" s="46"/>
      <c r="I77" s="46"/>
      <c r="J77" s="46"/>
      <c r="K77" s="46"/>
      <c r="L77" s="46"/>
      <c r="M77" s="46"/>
      <c r="N77" s="46"/>
      <c r="O77" s="46"/>
      <c r="P77" s="46"/>
      <c r="Q77" s="46"/>
      <c r="R77" s="46"/>
      <c r="S77" s="46"/>
      <c r="T77" s="46"/>
      <c r="U77" s="46"/>
      <c r="V77" s="46"/>
      <c r="W77" s="46"/>
      <c r="X77" s="46"/>
      <c r="Y77" s="46"/>
      <c r="Z77" s="46"/>
    </row>
    <row r="78" spans="1:26" x14ac:dyDescent="0.25">
      <c r="A78" s="14"/>
      <c r="B78" s="13"/>
      <c r="C78" s="13"/>
      <c r="D78" s="13"/>
      <c r="E78" s="13"/>
      <c r="F78" s="13"/>
      <c r="G78" s="13"/>
      <c r="H78" s="13"/>
      <c r="I78" s="13"/>
      <c r="J78" s="13"/>
      <c r="K78" s="13"/>
      <c r="L78" s="13"/>
      <c r="M78" s="13"/>
      <c r="N78" s="13"/>
      <c r="O78" s="13"/>
      <c r="P78" s="13"/>
      <c r="Q78" s="13"/>
      <c r="R78" s="13"/>
      <c r="S78" s="13"/>
      <c r="T78" s="13"/>
      <c r="U78" s="13"/>
      <c r="V78" s="13"/>
      <c r="W78" s="13"/>
      <c r="X78" s="13"/>
      <c r="Y78" s="13"/>
      <c r="Z78" s="13"/>
    </row>
    <row r="79" spans="1:26" x14ac:dyDescent="0.25">
      <c r="A79" s="14"/>
      <c r="B79" s="46" t="s">
        <v>397</v>
      </c>
      <c r="C79" s="46"/>
      <c r="D79" s="46"/>
      <c r="E79" s="46"/>
      <c r="F79" s="46"/>
      <c r="G79" s="46"/>
      <c r="H79" s="46"/>
      <c r="I79" s="46"/>
      <c r="J79" s="46"/>
      <c r="K79" s="46"/>
      <c r="L79" s="46"/>
      <c r="M79" s="46"/>
      <c r="N79" s="46"/>
      <c r="O79" s="46"/>
      <c r="P79" s="46"/>
      <c r="Q79" s="46"/>
      <c r="R79" s="46"/>
      <c r="S79" s="46"/>
      <c r="T79" s="46"/>
      <c r="U79" s="46"/>
      <c r="V79" s="46"/>
      <c r="W79" s="46"/>
      <c r="X79" s="46"/>
      <c r="Y79" s="46"/>
      <c r="Z79" s="46"/>
    </row>
    <row r="80" spans="1:26" x14ac:dyDescent="0.25">
      <c r="A80" s="14"/>
      <c r="B80" s="13"/>
      <c r="C80" s="13"/>
      <c r="D80" s="13"/>
      <c r="E80" s="13"/>
      <c r="F80" s="13"/>
      <c r="G80" s="13"/>
      <c r="H80" s="13"/>
      <c r="I80" s="13"/>
      <c r="J80" s="13"/>
      <c r="K80" s="13"/>
      <c r="L80" s="13"/>
      <c r="M80" s="13"/>
      <c r="N80" s="13"/>
      <c r="O80" s="13"/>
      <c r="P80" s="13"/>
      <c r="Q80" s="13"/>
      <c r="R80" s="13"/>
      <c r="S80" s="13"/>
      <c r="T80" s="13"/>
      <c r="U80" s="13"/>
      <c r="V80" s="13"/>
      <c r="W80" s="13"/>
      <c r="X80" s="13"/>
      <c r="Y80" s="13"/>
      <c r="Z80" s="13"/>
    </row>
    <row r="81" spans="1:26" ht="15.75" x14ac:dyDescent="0.25">
      <c r="A81" s="14"/>
      <c r="B81" s="47"/>
      <c r="C81" s="47"/>
      <c r="D81" s="47"/>
      <c r="E81" s="47"/>
      <c r="F81" s="47"/>
      <c r="G81" s="47"/>
      <c r="H81" s="47"/>
      <c r="I81" s="47"/>
      <c r="J81" s="47"/>
      <c r="K81" s="47"/>
      <c r="L81" s="47"/>
      <c r="M81" s="47"/>
      <c r="N81" s="47"/>
      <c r="O81" s="47"/>
      <c r="P81" s="47"/>
      <c r="Q81" s="47"/>
      <c r="R81" s="47"/>
      <c r="S81" s="47"/>
      <c r="T81" s="47"/>
      <c r="U81" s="47"/>
      <c r="V81" s="47"/>
      <c r="W81" s="47"/>
      <c r="X81" s="47"/>
      <c r="Y81" s="47"/>
      <c r="Z81" s="47"/>
    </row>
    <row r="82" spans="1:26" x14ac:dyDescent="0.25">
      <c r="A82" s="14"/>
      <c r="B82" s="4"/>
      <c r="C82" s="4"/>
      <c r="D82" s="4"/>
      <c r="E82" s="4"/>
      <c r="F82" s="4"/>
      <c r="G82" s="4"/>
      <c r="H82" s="4"/>
      <c r="I82" s="4"/>
      <c r="J82" s="4"/>
    </row>
    <row r="83" spans="1:26" ht="15.75" thickBot="1" x14ac:dyDescent="0.3">
      <c r="A83" s="14"/>
      <c r="B83" s="4"/>
      <c r="C83" s="4" t="s">
        <v>212</v>
      </c>
      <c r="D83" s="32" t="s">
        <v>398</v>
      </c>
      <c r="E83" s="32"/>
      <c r="F83" s="32"/>
      <c r="G83" s="32"/>
      <c r="H83" s="32"/>
      <c r="I83" s="32"/>
      <c r="J83" s="4"/>
    </row>
    <row r="84" spans="1:26" ht="15" customHeight="1" x14ac:dyDescent="0.25">
      <c r="A84" s="14"/>
      <c r="B84" s="50" t="s">
        <v>399</v>
      </c>
      <c r="C84" s="13" t="s">
        <v>212</v>
      </c>
      <c r="D84" s="34" t="s">
        <v>369</v>
      </c>
      <c r="E84" s="34"/>
      <c r="F84" s="35"/>
      <c r="G84" s="35" t="s">
        <v>212</v>
      </c>
      <c r="H84" s="34" t="s">
        <v>375</v>
      </c>
      <c r="I84" s="34"/>
      <c r="J84" s="13"/>
    </row>
    <row r="85" spans="1:26" ht="15.75" thickBot="1" x14ac:dyDescent="0.3">
      <c r="A85" s="14"/>
      <c r="B85" s="50"/>
      <c r="C85" s="13"/>
      <c r="D85" s="32" t="s">
        <v>370</v>
      </c>
      <c r="E85" s="32"/>
      <c r="F85" s="13"/>
      <c r="G85" s="13"/>
      <c r="H85" s="32" t="s">
        <v>216</v>
      </c>
      <c r="I85" s="32"/>
      <c r="J85" s="13"/>
    </row>
    <row r="86" spans="1:26" ht="15" customHeight="1" x14ac:dyDescent="0.25">
      <c r="A86" s="14"/>
      <c r="B86" s="4"/>
      <c r="C86" s="4" t="s">
        <v>212</v>
      </c>
      <c r="D86" s="36" t="s">
        <v>221</v>
      </c>
      <c r="E86" s="36"/>
      <c r="F86" s="36"/>
      <c r="G86" s="36"/>
      <c r="H86" s="36"/>
      <c r="I86" s="36"/>
      <c r="J86" s="4"/>
    </row>
    <row r="87" spans="1:26" x14ac:dyDescent="0.25">
      <c r="A87" s="14"/>
      <c r="B87" s="21" t="s">
        <v>400</v>
      </c>
      <c r="C87" s="22" t="s">
        <v>212</v>
      </c>
      <c r="D87" s="22" t="s">
        <v>224</v>
      </c>
      <c r="E87" s="25">
        <v>43874</v>
      </c>
      <c r="F87" s="26" t="s">
        <v>212</v>
      </c>
      <c r="G87" s="22" t="s">
        <v>212</v>
      </c>
      <c r="H87" s="22" t="s">
        <v>224</v>
      </c>
      <c r="I87" s="25">
        <v>44751</v>
      </c>
      <c r="J87" s="26" t="s">
        <v>212</v>
      </c>
    </row>
    <row r="88" spans="1:26" x14ac:dyDescent="0.25">
      <c r="A88" s="14"/>
      <c r="B88" s="2" t="s">
        <v>401</v>
      </c>
      <c r="C88" s="4" t="s">
        <v>212</v>
      </c>
      <c r="D88" s="4"/>
      <c r="E88" s="23">
        <v>136928</v>
      </c>
      <c r="F88" t="s">
        <v>212</v>
      </c>
      <c r="G88" s="4" t="s">
        <v>212</v>
      </c>
      <c r="H88" s="4"/>
      <c r="I88" s="23">
        <v>139251</v>
      </c>
      <c r="J88" t="s">
        <v>212</v>
      </c>
    </row>
    <row r="89" spans="1:26" x14ac:dyDescent="0.25">
      <c r="A89" s="14"/>
      <c r="B89" s="21" t="s">
        <v>402</v>
      </c>
      <c r="C89" s="22" t="s">
        <v>212</v>
      </c>
      <c r="D89" s="22"/>
      <c r="E89" s="25">
        <v>197779</v>
      </c>
      <c r="F89" s="26" t="s">
        <v>212</v>
      </c>
      <c r="G89" s="22" t="s">
        <v>212</v>
      </c>
      <c r="H89" s="22"/>
      <c r="I89" s="25">
        <v>200213</v>
      </c>
      <c r="J89" s="26" t="s">
        <v>212</v>
      </c>
    </row>
    <row r="90" spans="1:26" ht="15.75" thickBot="1" x14ac:dyDescent="0.3">
      <c r="A90" s="14"/>
      <c r="B90" s="2" t="s">
        <v>403</v>
      </c>
      <c r="C90" s="4" t="s">
        <v>212</v>
      </c>
      <c r="D90" s="4"/>
      <c r="E90" s="23">
        <v>497083</v>
      </c>
      <c r="F90" t="s">
        <v>212</v>
      </c>
      <c r="G90" s="4" t="s">
        <v>212</v>
      </c>
      <c r="H90" s="4"/>
      <c r="I90" s="23">
        <v>507914</v>
      </c>
      <c r="J90" t="s">
        <v>212</v>
      </c>
    </row>
    <row r="91" spans="1:26" x14ac:dyDescent="0.25">
      <c r="A91" s="14"/>
      <c r="B91" s="18"/>
      <c r="C91" s="18" t="s">
        <v>212</v>
      </c>
      <c r="D91" s="28"/>
      <c r="E91" s="28"/>
      <c r="F91" s="18"/>
      <c r="G91" s="18" t="s">
        <v>212</v>
      </c>
      <c r="H91" s="28"/>
      <c r="I91" s="28"/>
      <c r="J91" s="18"/>
    </row>
    <row r="92" spans="1:26" ht="15.75" thickBot="1" x14ac:dyDescent="0.3">
      <c r="A92" s="14"/>
      <c r="B92" s="21" t="s">
        <v>133</v>
      </c>
      <c r="C92" s="30" t="s">
        <v>212</v>
      </c>
      <c r="D92" s="22" t="s">
        <v>224</v>
      </c>
      <c r="E92" s="25">
        <v>875664</v>
      </c>
      <c r="F92" s="26" t="s">
        <v>212</v>
      </c>
      <c r="G92" s="30" t="s">
        <v>212</v>
      </c>
      <c r="H92" s="22" t="s">
        <v>224</v>
      </c>
      <c r="I92" s="25">
        <v>892129</v>
      </c>
      <c r="J92" s="26" t="s">
        <v>212</v>
      </c>
    </row>
    <row r="93" spans="1:26" ht="15.75" thickTop="1" x14ac:dyDescent="0.25">
      <c r="A93" s="14"/>
      <c r="B93" s="18"/>
      <c r="C93" s="18" t="s">
        <v>212</v>
      </c>
      <c r="D93" s="31"/>
      <c r="E93" s="31"/>
      <c r="F93" s="18"/>
      <c r="G93" s="18" t="s">
        <v>212</v>
      </c>
      <c r="H93" s="31"/>
      <c r="I93" s="31"/>
      <c r="J93" s="18"/>
    </row>
    <row r="94" spans="1:26" x14ac:dyDescent="0.25">
      <c r="A94" s="14"/>
      <c r="B94" s="13"/>
      <c r="C94" s="13"/>
      <c r="D94" s="13"/>
      <c r="E94" s="13"/>
      <c r="F94" s="13"/>
      <c r="G94" s="13"/>
      <c r="H94" s="13"/>
      <c r="I94" s="13"/>
      <c r="J94" s="13"/>
      <c r="K94" s="13"/>
      <c r="L94" s="13"/>
      <c r="M94" s="13"/>
      <c r="N94" s="13"/>
      <c r="O94" s="13"/>
      <c r="P94" s="13"/>
      <c r="Q94" s="13"/>
      <c r="R94" s="13"/>
      <c r="S94" s="13"/>
      <c r="T94" s="13"/>
      <c r="U94" s="13"/>
      <c r="V94" s="13"/>
      <c r="W94" s="13"/>
      <c r="X94" s="13"/>
      <c r="Y94" s="13"/>
      <c r="Z94" s="13"/>
    </row>
    <row r="95" spans="1:26" ht="25.5" customHeight="1" x14ac:dyDescent="0.25">
      <c r="A95" s="14"/>
      <c r="B95" s="46" t="s">
        <v>404</v>
      </c>
      <c r="C95" s="46"/>
      <c r="D95" s="46"/>
      <c r="E95" s="46"/>
      <c r="F95" s="46"/>
      <c r="G95" s="46"/>
      <c r="H95" s="46"/>
      <c r="I95" s="46"/>
      <c r="J95" s="46"/>
      <c r="K95" s="46"/>
      <c r="L95" s="46"/>
      <c r="M95" s="46"/>
      <c r="N95" s="46"/>
      <c r="O95" s="46"/>
      <c r="P95" s="46"/>
      <c r="Q95" s="46"/>
      <c r="R95" s="46"/>
      <c r="S95" s="46"/>
      <c r="T95" s="46"/>
      <c r="U95" s="46"/>
      <c r="V95" s="46"/>
      <c r="W95" s="46"/>
      <c r="X95" s="46"/>
      <c r="Y95" s="46"/>
      <c r="Z95" s="46"/>
    </row>
    <row r="96" spans="1:26" x14ac:dyDescent="0.25">
      <c r="A96" s="14"/>
      <c r="B96" s="13"/>
      <c r="C96" s="13"/>
      <c r="D96" s="13"/>
      <c r="E96" s="13"/>
      <c r="F96" s="13"/>
      <c r="G96" s="13"/>
      <c r="H96" s="13"/>
      <c r="I96" s="13"/>
      <c r="J96" s="13"/>
      <c r="K96" s="13"/>
      <c r="L96" s="13"/>
      <c r="M96" s="13"/>
      <c r="N96" s="13"/>
      <c r="O96" s="13"/>
      <c r="P96" s="13"/>
      <c r="Q96" s="13"/>
      <c r="R96" s="13"/>
      <c r="S96" s="13"/>
      <c r="T96" s="13"/>
      <c r="U96" s="13"/>
      <c r="V96" s="13"/>
      <c r="W96" s="13"/>
      <c r="X96" s="13"/>
      <c r="Y96" s="13"/>
      <c r="Z96" s="13"/>
    </row>
    <row r="97" spans="1:26" x14ac:dyDescent="0.25">
      <c r="A97" s="14"/>
      <c r="B97" s="46" t="s">
        <v>405</v>
      </c>
      <c r="C97" s="46"/>
      <c r="D97" s="46"/>
      <c r="E97" s="46"/>
      <c r="F97" s="46"/>
      <c r="G97" s="46"/>
      <c r="H97" s="46"/>
      <c r="I97" s="46"/>
      <c r="J97" s="46"/>
      <c r="K97" s="46"/>
      <c r="L97" s="46"/>
      <c r="M97" s="46"/>
      <c r="N97" s="46"/>
      <c r="O97" s="46"/>
      <c r="P97" s="46"/>
      <c r="Q97" s="46"/>
      <c r="R97" s="46"/>
      <c r="S97" s="46"/>
      <c r="T97" s="46"/>
      <c r="U97" s="46"/>
      <c r="V97" s="46"/>
      <c r="W97" s="46"/>
      <c r="X97" s="46"/>
      <c r="Y97" s="46"/>
      <c r="Z97" s="46"/>
    </row>
    <row r="98" spans="1:26" x14ac:dyDescent="0.25">
      <c r="A98" s="14"/>
      <c r="B98" s="13"/>
      <c r="C98" s="13"/>
      <c r="D98" s="13"/>
      <c r="E98" s="13"/>
      <c r="F98" s="13"/>
      <c r="G98" s="13"/>
      <c r="H98" s="13"/>
      <c r="I98" s="13"/>
      <c r="J98" s="13"/>
      <c r="K98" s="13"/>
      <c r="L98" s="13"/>
      <c r="M98" s="13"/>
      <c r="N98" s="13"/>
      <c r="O98" s="13"/>
      <c r="P98" s="13"/>
      <c r="Q98" s="13"/>
      <c r="R98" s="13"/>
      <c r="S98" s="13"/>
      <c r="T98" s="13"/>
      <c r="U98" s="13"/>
      <c r="V98" s="13"/>
      <c r="W98" s="13"/>
      <c r="X98" s="13"/>
      <c r="Y98" s="13"/>
      <c r="Z98" s="13"/>
    </row>
    <row r="99" spans="1:26" ht="15.75" x14ac:dyDescent="0.25">
      <c r="A99" s="14"/>
      <c r="B99" s="47"/>
      <c r="C99" s="47"/>
      <c r="D99" s="47"/>
      <c r="E99" s="47"/>
      <c r="F99" s="47"/>
      <c r="G99" s="47"/>
      <c r="H99" s="47"/>
      <c r="I99" s="47"/>
      <c r="J99" s="47"/>
      <c r="K99" s="47"/>
      <c r="L99" s="47"/>
      <c r="M99" s="47"/>
      <c r="N99" s="47"/>
      <c r="O99" s="47"/>
      <c r="P99" s="47"/>
      <c r="Q99" s="47"/>
      <c r="R99" s="47"/>
      <c r="S99" s="47"/>
      <c r="T99" s="47"/>
      <c r="U99" s="47"/>
      <c r="V99" s="47"/>
      <c r="W99" s="47"/>
      <c r="X99" s="47"/>
      <c r="Y99" s="47"/>
      <c r="Z99" s="47"/>
    </row>
    <row r="100" spans="1:26" x14ac:dyDescent="0.25">
      <c r="A100" s="14"/>
      <c r="B100" s="4"/>
      <c r="C100" s="4"/>
      <c r="D100" s="4"/>
      <c r="E100" s="4"/>
      <c r="F100" s="4"/>
      <c r="G100" s="4"/>
      <c r="H100" s="4"/>
      <c r="I100" s="4"/>
      <c r="J100" s="4"/>
      <c r="K100" s="4"/>
      <c r="L100" s="4"/>
      <c r="M100" s="4"/>
      <c r="N100" s="4"/>
      <c r="O100" s="4"/>
      <c r="P100" s="4"/>
      <c r="Q100" s="4"/>
      <c r="R100" s="4"/>
    </row>
    <row r="101" spans="1:26" ht="15" customHeight="1" x14ac:dyDescent="0.25">
      <c r="A101" s="14"/>
      <c r="B101" s="13"/>
      <c r="C101" s="13" t="s">
        <v>212</v>
      </c>
      <c r="D101" s="33" t="s">
        <v>406</v>
      </c>
      <c r="E101" s="33"/>
      <c r="F101" s="33"/>
      <c r="G101" s="33"/>
      <c r="H101" s="33"/>
      <c r="I101" s="33"/>
      <c r="J101" s="13"/>
      <c r="K101" s="13" t="s">
        <v>212</v>
      </c>
      <c r="L101" s="33" t="s">
        <v>285</v>
      </c>
      <c r="M101" s="33"/>
      <c r="N101" s="33"/>
      <c r="O101" s="33"/>
      <c r="P101" s="33"/>
      <c r="Q101" s="33"/>
      <c r="R101" s="13"/>
    </row>
    <row r="102" spans="1:26" ht="15.75" thickBot="1" x14ac:dyDescent="0.3">
      <c r="A102" s="14"/>
      <c r="B102" s="13"/>
      <c r="C102" s="13"/>
      <c r="D102" s="32" t="s">
        <v>286</v>
      </c>
      <c r="E102" s="32"/>
      <c r="F102" s="32"/>
      <c r="G102" s="32"/>
      <c r="H102" s="32"/>
      <c r="I102" s="32"/>
      <c r="J102" s="13"/>
      <c r="K102" s="13"/>
      <c r="L102" s="32" t="s">
        <v>286</v>
      </c>
      <c r="M102" s="32"/>
      <c r="N102" s="32"/>
      <c r="O102" s="32"/>
      <c r="P102" s="32"/>
      <c r="Q102" s="32"/>
      <c r="R102" s="13"/>
    </row>
    <row r="103" spans="1:26" ht="15.75" thickBot="1" x14ac:dyDescent="0.3">
      <c r="A103" s="14"/>
      <c r="B103" s="4"/>
      <c r="C103" s="4" t="s">
        <v>212</v>
      </c>
      <c r="D103" s="39">
        <v>2014</v>
      </c>
      <c r="E103" s="39"/>
      <c r="F103" s="4"/>
      <c r="G103" s="4" t="s">
        <v>212</v>
      </c>
      <c r="H103" s="39">
        <v>2013</v>
      </c>
      <c r="I103" s="39"/>
      <c r="J103" s="4"/>
      <c r="K103" s="4" t="s">
        <v>212</v>
      </c>
      <c r="L103" s="39">
        <v>2014</v>
      </c>
      <c r="M103" s="39"/>
      <c r="N103" s="4"/>
      <c r="O103" s="4" t="s">
        <v>212</v>
      </c>
      <c r="P103" s="39">
        <v>2013</v>
      </c>
      <c r="Q103" s="39"/>
      <c r="R103" s="4"/>
    </row>
    <row r="104" spans="1:26" ht="15" customHeight="1" x14ac:dyDescent="0.25">
      <c r="A104" s="14"/>
      <c r="B104" s="4"/>
      <c r="C104" s="4" t="s">
        <v>212</v>
      </c>
      <c r="D104" s="36" t="s">
        <v>221</v>
      </c>
      <c r="E104" s="36"/>
      <c r="F104" s="36"/>
      <c r="G104" s="36"/>
      <c r="H104" s="36"/>
      <c r="I104" s="36"/>
      <c r="J104" s="36"/>
      <c r="K104" s="36"/>
      <c r="L104" s="36"/>
      <c r="M104" s="36"/>
      <c r="N104" s="36"/>
      <c r="O104" s="36"/>
      <c r="P104" s="36"/>
      <c r="Q104" s="36"/>
      <c r="R104" s="4"/>
    </row>
    <row r="105" spans="1:26" ht="15.75" thickBot="1" x14ac:dyDescent="0.3">
      <c r="A105" s="14"/>
      <c r="B105" s="21" t="s">
        <v>407</v>
      </c>
      <c r="C105" s="22" t="s">
        <v>212</v>
      </c>
      <c r="D105" s="22" t="s">
        <v>224</v>
      </c>
      <c r="E105" s="25">
        <v>47170</v>
      </c>
      <c r="F105" s="26" t="s">
        <v>212</v>
      </c>
      <c r="G105" s="22" t="s">
        <v>212</v>
      </c>
      <c r="H105" s="22" t="s">
        <v>224</v>
      </c>
      <c r="I105" s="27">
        <v>0</v>
      </c>
      <c r="J105" s="26" t="s">
        <v>212</v>
      </c>
      <c r="K105" s="22" t="s">
        <v>212</v>
      </c>
      <c r="L105" s="22" t="s">
        <v>224</v>
      </c>
      <c r="M105" s="25">
        <v>48394</v>
      </c>
      <c r="N105" s="26" t="s">
        <v>212</v>
      </c>
      <c r="O105" s="22" t="s">
        <v>212</v>
      </c>
      <c r="P105" s="22" t="s">
        <v>224</v>
      </c>
      <c r="Q105" s="27">
        <v>999</v>
      </c>
      <c r="R105" s="26" t="s">
        <v>212</v>
      </c>
    </row>
    <row r="106" spans="1:26" ht="15.75" thickTop="1" x14ac:dyDescent="0.25">
      <c r="A106" s="14"/>
      <c r="B106" s="18"/>
      <c r="C106" s="18" t="s">
        <v>212</v>
      </c>
      <c r="D106" s="31"/>
      <c r="E106" s="31"/>
      <c r="F106" s="18"/>
      <c r="G106" s="18" t="s">
        <v>212</v>
      </c>
      <c r="H106" s="31"/>
      <c r="I106" s="31"/>
      <c r="J106" s="18"/>
      <c r="K106" s="18" t="s">
        <v>212</v>
      </c>
      <c r="L106" s="31"/>
      <c r="M106" s="31"/>
      <c r="N106" s="18"/>
      <c r="O106" s="18" t="s">
        <v>212</v>
      </c>
      <c r="P106" s="31"/>
      <c r="Q106" s="31"/>
      <c r="R106" s="18"/>
    </row>
    <row r="107" spans="1:26" x14ac:dyDescent="0.25">
      <c r="A107" s="14"/>
      <c r="B107" s="18"/>
      <c r="C107" s="38"/>
      <c r="D107" s="38"/>
      <c r="E107" s="38"/>
      <c r="F107" s="38"/>
      <c r="G107" s="38"/>
      <c r="H107" s="38"/>
      <c r="I107" s="38"/>
      <c r="J107" s="38"/>
      <c r="K107" s="38"/>
      <c r="L107" s="38"/>
      <c r="M107" s="38"/>
      <c r="N107" s="38"/>
      <c r="O107" s="38"/>
      <c r="P107" s="38"/>
      <c r="Q107" s="38"/>
      <c r="R107" s="38"/>
    </row>
    <row r="108" spans="1:26" x14ac:dyDescent="0.25">
      <c r="A108" s="14"/>
      <c r="B108" s="2" t="s">
        <v>408</v>
      </c>
      <c r="C108" s="29" t="s">
        <v>212</v>
      </c>
      <c r="D108" s="4" t="s">
        <v>224</v>
      </c>
      <c r="E108" s="24">
        <v>18</v>
      </c>
      <c r="F108" t="s">
        <v>212</v>
      </c>
      <c r="G108" s="29" t="s">
        <v>212</v>
      </c>
      <c r="H108" s="4" t="s">
        <v>224</v>
      </c>
      <c r="I108" s="24">
        <v>0</v>
      </c>
      <c r="J108" t="s">
        <v>212</v>
      </c>
      <c r="K108" s="29" t="s">
        <v>212</v>
      </c>
      <c r="L108" s="4" t="s">
        <v>224</v>
      </c>
      <c r="M108" s="24">
        <v>23</v>
      </c>
      <c r="N108" t="s">
        <v>212</v>
      </c>
      <c r="O108" s="29" t="s">
        <v>212</v>
      </c>
      <c r="P108" s="4" t="s">
        <v>224</v>
      </c>
      <c r="Q108" s="24">
        <v>156</v>
      </c>
      <c r="R108" t="s">
        <v>212</v>
      </c>
    </row>
    <row r="109" spans="1:26" ht="15.75" thickBot="1" x14ac:dyDescent="0.3">
      <c r="A109" s="14"/>
      <c r="B109" s="21" t="s">
        <v>409</v>
      </c>
      <c r="C109" s="30" t="s">
        <v>212</v>
      </c>
      <c r="D109" s="22"/>
      <c r="E109" s="27">
        <v>0</v>
      </c>
      <c r="F109" s="26" t="s">
        <v>212</v>
      </c>
      <c r="G109" s="30" t="s">
        <v>212</v>
      </c>
      <c r="H109" s="22"/>
      <c r="I109" s="27">
        <v>0</v>
      </c>
      <c r="J109" s="26" t="s">
        <v>212</v>
      </c>
      <c r="K109" s="30" t="s">
        <v>212</v>
      </c>
      <c r="L109" s="22"/>
      <c r="M109" s="27">
        <v>0</v>
      </c>
      <c r="N109" s="26" t="s">
        <v>212</v>
      </c>
      <c r="O109" s="30" t="s">
        <v>212</v>
      </c>
      <c r="P109" s="22"/>
      <c r="Q109" s="27">
        <v>0</v>
      </c>
      <c r="R109" s="26" t="s">
        <v>212</v>
      </c>
    </row>
    <row r="110" spans="1:26" x14ac:dyDescent="0.25">
      <c r="A110" s="14"/>
      <c r="B110" s="18"/>
      <c r="C110" s="18" t="s">
        <v>212</v>
      </c>
      <c r="D110" s="28"/>
      <c r="E110" s="28"/>
      <c r="F110" s="18"/>
      <c r="G110" s="18" t="s">
        <v>212</v>
      </c>
      <c r="H110" s="28"/>
      <c r="I110" s="28"/>
      <c r="J110" s="18"/>
      <c r="K110" s="18" t="s">
        <v>212</v>
      </c>
      <c r="L110" s="28"/>
      <c r="M110" s="28"/>
      <c r="N110" s="18"/>
      <c r="O110" s="18" t="s">
        <v>212</v>
      </c>
      <c r="P110" s="28"/>
      <c r="Q110" s="28"/>
      <c r="R110" s="18"/>
    </row>
    <row r="111" spans="1:26" ht="15.75" thickBot="1" x14ac:dyDescent="0.3">
      <c r="A111" s="14"/>
      <c r="B111" s="2" t="s">
        <v>104</v>
      </c>
      <c r="C111" s="29" t="s">
        <v>212</v>
      </c>
      <c r="D111" s="4" t="s">
        <v>224</v>
      </c>
      <c r="E111" s="24">
        <v>18</v>
      </c>
      <c r="F111" t="s">
        <v>212</v>
      </c>
      <c r="G111" s="29" t="s">
        <v>212</v>
      </c>
      <c r="H111" s="4" t="s">
        <v>224</v>
      </c>
      <c r="I111" s="24">
        <v>0</v>
      </c>
      <c r="J111" t="s">
        <v>212</v>
      </c>
      <c r="K111" s="29" t="s">
        <v>212</v>
      </c>
      <c r="L111" s="4" t="s">
        <v>224</v>
      </c>
      <c r="M111" s="24">
        <v>23</v>
      </c>
      <c r="N111" t="s">
        <v>212</v>
      </c>
      <c r="O111" s="29" t="s">
        <v>212</v>
      </c>
      <c r="P111" s="4" t="s">
        <v>224</v>
      </c>
      <c r="Q111" s="24">
        <v>156</v>
      </c>
      <c r="R111" t="s">
        <v>212</v>
      </c>
    </row>
    <row r="112" spans="1:26" ht="15.75" thickTop="1" x14ac:dyDescent="0.25">
      <c r="A112" s="14"/>
      <c r="B112" s="18"/>
      <c r="C112" s="18" t="s">
        <v>212</v>
      </c>
      <c r="D112" s="31"/>
      <c r="E112" s="31"/>
      <c r="F112" s="18"/>
      <c r="G112" s="18" t="s">
        <v>212</v>
      </c>
      <c r="H112" s="31"/>
      <c r="I112" s="31"/>
      <c r="J112" s="18"/>
      <c r="K112" s="18" t="s">
        <v>212</v>
      </c>
      <c r="L112" s="31"/>
      <c r="M112" s="31"/>
      <c r="N112" s="18"/>
      <c r="O112" s="18" t="s">
        <v>212</v>
      </c>
      <c r="P112" s="31"/>
      <c r="Q112" s="31"/>
      <c r="R112" s="18"/>
    </row>
    <row r="113" spans="1:26" x14ac:dyDescent="0.25">
      <c r="A113" s="14"/>
      <c r="B113" s="13"/>
      <c r="C113" s="13"/>
      <c r="D113" s="13"/>
      <c r="E113" s="13"/>
      <c r="F113" s="13"/>
      <c r="G113" s="13"/>
      <c r="H113" s="13"/>
      <c r="I113" s="13"/>
      <c r="J113" s="13"/>
      <c r="K113" s="13"/>
      <c r="L113" s="13"/>
      <c r="M113" s="13"/>
      <c r="N113" s="13"/>
      <c r="O113" s="13"/>
      <c r="P113" s="13"/>
      <c r="Q113" s="13"/>
      <c r="R113" s="13"/>
      <c r="S113" s="13"/>
      <c r="T113" s="13"/>
      <c r="U113" s="13"/>
      <c r="V113" s="13"/>
      <c r="W113" s="13"/>
      <c r="X113" s="13"/>
      <c r="Y113" s="13"/>
      <c r="Z113" s="13"/>
    </row>
    <row r="114" spans="1:26" ht="23.25" x14ac:dyDescent="0.35">
      <c r="A114" s="14"/>
      <c r="B114" s="48"/>
      <c r="C114" s="48"/>
      <c r="D114" s="48"/>
      <c r="E114" s="48"/>
      <c r="F114" s="48"/>
      <c r="G114" s="48"/>
      <c r="H114" s="48"/>
      <c r="I114" s="48"/>
      <c r="J114" s="48"/>
      <c r="K114" s="48"/>
      <c r="L114" s="48"/>
      <c r="M114" s="48"/>
      <c r="N114" s="48"/>
      <c r="O114" s="48"/>
      <c r="P114" s="48"/>
      <c r="Q114" s="48"/>
      <c r="R114" s="48"/>
      <c r="S114" s="48"/>
      <c r="T114" s="48"/>
      <c r="U114" s="48"/>
      <c r="V114" s="48"/>
      <c r="W114" s="48"/>
      <c r="X114" s="48"/>
      <c r="Y114" s="48"/>
      <c r="Z114" s="48"/>
    </row>
  </sheetData>
  <mergeCells count="134">
    <mergeCell ref="B113:Z113"/>
    <mergeCell ref="B114:Z114"/>
    <mergeCell ref="B80:Z80"/>
    <mergeCell ref="B81:Z81"/>
    <mergeCell ref="B94:Z94"/>
    <mergeCell ref="B95:Z95"/>
    <mergeCell ref="B96:Z96"/>
    <mergeCell ref="B97:Z97"/>
    <mergeCell ref="B74:Z74"/>
    <mergeCell ref="B75:Z75"/>
    <mergeCell ref="B76:Z76"/>
    <mergeCell ref="B77:Z77"/>
    <mergeCell ref="B78:Z78"/>
    <mergeCell ref="B79:Z79"/>
    <mergeCell ref="B11:Z11"/>
    <mergeCell ref="B12:Z12"/>
    <mergeCell ref="B13:Z13"/>
    <mergeCell ref="B45:Z45"/>
    <mergeCell ref="B46:Z46"/>
    <mergeCell ref="B47:Z47"/>
    <mergeCell ref="B4:Z4"/>
    <mergeCell ref="B6:Z6"/>
    <mergeCell ref="B7:Z7"/>
    <mergeCell ref="B8:Z8"/>
    <mergeCell ref="B9:Z9"/>
    <mergeCell ref="B10:Z10"/>
    <mergeCell ref="D104:Q104"/>
    <mergeCell ref="C107:F107"/>
    <mergeCell ref="G107:J107"/>
    <mergeCell ref="K107:N107"/>
    <mergeCell ref="O107:R107"/>
    <mergeCell ref="A1:A2"/>
    <mergeCell ref="B1:Z1"/>
    <mergeCell ref="B2:Z2"/>
    <mergeCell ref="B3:Z3"/>
    <mergeCell ref="A4:A114"/>
    <mergeCell ref="K101:K102"/>
    <mergeCell ref="L101:Q101"/>
    <mergeCell ref="L102:Q102"/>
    <mergeCell ref="R101:R102"/>
    <mergeCell ref="D103:E103"/>
    <mergeCell ref="H103:I103"/>
    <mergeCell ref="L103:M103"/>
    <mergeCell ref="P103:Q103"/>
    <mergeCell ref="J84:J85"/>
    <mergeCell ref="D86:I86"/>
    <mergeCell ref="B101:B102"/>
    <mergeCell ref="C101:C102"/>
    <mergeCell ref="D101:I101"/>
    <mergeCell ref="D102:I102"/>
    <mergeCell ref="J101:J102"/>
    <mergeCell ref="B98:Z98"/>
    <mergeCell ref="B99:Z99"/>
    <mergeCell ref="D83:I83"/>
    <mergeCell ref="B84:B85"/>
    <mergeCell ref="C84:C85"/>
    <mergeCell ref="D84:E84"/>
    <mergeCell ref="D85:E85"/>
    <mergeCell ref="F84:F85"/>
    <mergeCell ref="G84:G85"/>
    <mergeCell ref="H84:I84"/>
    <mergeCell ref="H85:I85"/>
    <mergeCell ref="C67:F67"/>
    <mergeCell ref="G67:J67"/>
    <mergeCell ref="K67:N67"/>
    <mergeCell ref="O67:R67"/>
    <mergeCell ref="S67:V67"/>
    <mergeCell ref="W67:Z67"/>
    <mergeCell ref="X51:Y51"/>
    <mergeCell ref="X52:Y52"/>
    <mergeCell ref="Z51:Z52"/>
    <mergeCell ref="D53:Y53"/>
    <mergeCell ref="C60:F60"/>
    <mergeCell ref="G60:J60"/>
    <mergeCell ref="K60:N60"/>
    <mergeCell ref="O60:R60"/>
    <mergeCell ref="S60:V60"/>
    <mergeCell ref="W60:Z60"/>
    <mergeCell ref="R51:R52"/>
    <mergeCell ref="S51:S52"/>
    <mergeCell ref="T51:U51"/>
    <mergeCell ref="T52:U52"/>
    <mergeCell ref="V51:V52"/>
    <mergeCell ref="W51:W52"/>
    <mergeCell ref="K51:K52"/>
    <mergeCell ref="L51:M51"/>
    <mergeCell ref="L52:M52"/>
    <mergeCell ref="N51:N52"/>
    <mergeCell ref="O51:O52"/>
    <mergeCell ref="P51:Q51"/>
    <mergeCell ref="P52:Q52"/>
    <mergeCell ref="T50:Y50"/>
    <mergeCell ref="B51:B52"/>
    <mergeCell ref="C51:C52"/>
    <mergeCell ref="D51:E51"/>
    <mergeCell ref="D52:E52"/>
    <mergeCell ref="F51:F52"/>
    <mergeCell ref="G51:G52"/>
    <mergeCell ref="H51:I51"/>
    <mergeCell ref="H52:I52"/>
    <mergeCell ref="J51:J52"/>
    <mergeCell ref="C36:F36"/>
    <mergeCell ref="G36:J36"/>
    <mergeCell ref="K36:N36"/>
    <mergeCell ref="O36:R36"/>
    <mergeCell ref="D50:I50"/>
    <mergeCell ref="L50:Q50"/>
    <mergeCell ref="B48:Z48"/>
    <mergeCell ref="R15:R17"/>
    <mergeCell ref="D18:Q18"/>
    <mergeCell ref="I19:Q19"/>
    <mergeCell ref="C27:F27"/>
    <mergeCell ref="G27:R27"/>
    <mergeCell ref="I28:Q28"/>
    <mergeCell ref="L15:M15"/>
    <mergeCell ref="L16:M16"/>
    <mergeCell ref="L17:M17"/>
    <mergeCell ref="N15:N17"/>
    <mergeCell ref="O15:O17"/>
    <mergeCell ref="P15:Q15"/>
    <mergeCell ref="P16:Q16"/>
    <mergeCell ref="P17:Q17"/>
    <mergeCell ref="G15:G17"/>
    <mergeCell ref="H15:I15"/>
    <mergeCell ref="H16:I16"/>
    <mergeCell ref="H17:I17"/>
    <mergeCell ref="J15:J17"/>
    <mergeCell ref="K15:K17"/>
    <mergeCell ref="B15:B17"/>
    <mergeCell ref="C15:C17"/>
    <mergeCell ref="D15:E15"/>
    <mergeCell ref="D16:E16"/>
    <mergeCell ref="D17:E17"/>
    <mergeCell ref="F15: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04"/>
  <sheetViews>
    <sheetView showGridLines="0" workbookViewId="0"/>
  </sheetViews>
  <sheetFormatPr defaultRowHeight="15" x14ac:dyDescent="0.25"/>
  <cols>
    <col min="1" max="3" width="36.5703125" bestFit="1" customWidth="1"/>
    <col min="4" max="4" width="8.85546875" customWidth="1"/>
    <col min="5" max="5" width="36.5703125" customWidth="1"/>
    <col min="6" max="6" width="9.7109375" customWidth="1"/>
    <col min="7" max="7" width="8.28515625" customWidth="1"/>
    <col min="8" max="8" width="8.85546875" customWidth="1"/>
    <col min="9" max="9" width="34.42578125" customWidth="1"/>
    <col min="10" max="10" width="9.7109375" customWidth="1"/>
    <col min="11" max="11" width="8.28515625" customWidth="1"/>
    <col min="12" max="12" width="8.85546875" customWidth="1"/>
    <col min="13" max="13" width="34.42578125" customWidth="1"/>
    <col min="14" max="14" width="9.7109375" customWidth="1"/>
    <col min="15" max="15" width="8.28515625" customWidth="1"/>
    <col min="16" max="16" width="8.85546875" customWidth="1"/>
    <col min="17" max="17" width="36.5703125" customWidth="1"/>
    <col min="18" max="18" width="9.7109375" customWidth="1"/>
    <col min="19" max="19" width="8.28515625" customWidth="1"/>
    <col min="20" max="20" width="8.85546875" customWidth="1"/>
    <col min="21" max="21" width="36.5703125" customWidth="1"/>
    <col min="22" max="23" width="8.28515625" customWidth="1"/>
    <col min="24" max="24" width="8.85546875" customWidth="1"/>
    <col min="25" max="25" width="36.5703125" customWidth="1"/>
    <col min="26" max="26" width="8.28515625" customWidth="1"/>
    <col min="27" max="27" width="36.5703125" customWidth="1"/>
    <col min="28" max="28" width="8.85546875" customWidth="1"/>
    <col min="29" max="29" width="18" customWidth="1"/>
    <col min="30" max="30" width="8.28515625" customWidth="1"/>
    <col min="31" max="31" width="36.5703125" customWidth="1"/>
    <col min="32" max="32" width="8.85546875" customWidth="1"/>
    <col min="33" max="33" width="36.5703125" customWidth="1"/>
    <col min="34" max="34" width="8.28515625" customWidth="1"/>
  </cols>
  <sheetData>
    <row r="1" spans="1:34" ht="15" customHeight="1" x14ac:dyDescent="0.25">
      <c r="A1" s="7" t="s">
        <v>4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11</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410</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ht="30" x14ac:dyDescent="0.25">
      <c r="A5" s="14"/>
      <c r="B5" s="16">
        <v>6</v>
      </c>
      <c r="C5" s="16" t="s">
        <v>412</v>
      </c>
    </row>
    <row r="6" spans="1:34" x14ac:dyDescent="0.25">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row>
    <row r="7" spans="1:34" x14ac:dyDescent="0.25">
      <c r="A7" s="14"/>
      <c r="B7" s="55" t="s">
        <v>413</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c r="AH7" s="55"/>
    </row>
    <row r="8" spans="1:34" x14ac:dyDescent="0.25">
      <c r="A8" s="14"/>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row>
    <row r="9" spans="1:34" x14ac:dyDescent="0.25">
      <c r="A9" s="14"/>
      <c r="B9" s="46" t="s">
        <v>414</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c r="AH9" s="46"/>
    </row>
    <row r="10" spans="1:34" x14ac:dyDescent="0.25">
      <c r="A10" s="14"/>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c r="AH10" s="13"/>
    </row>
    <row r="11" spans="1:34" ht="15.75" x14ac:dyDescent="0.25">
      <c r="A11" s="14"/>
      <c r="B11" s="47"/>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c r="AE11" s="47"/>
      <c r="AF11" s="47"/>
      <c r="AG11" s="47"/>
      <c r="AH11" s="47"/>
    </row>
    <row r="12" spans="1:34" x14ac:dyDescent="0.25">
      <c r="A12" s="14"/>
      <c r="B12" s="4"/>
      <c r="C12" s="4"/>
      <c r="D12" s="4"/>
      <c r="E12" s="4"/>
      <c r="F12" s="4"/>
      <c r="G12" s="4"/>
      <c r="H12" s="4"/>
      <c r="I12" s="4"/>
      <c r="J12" s="4"/>
      <c r="K12" s="4"/>
      <c r="L12" s="4"/>
      <c r="M12" s="4"/>
      <c r="N12" s="4"/>
      <c r="O12" s="4"/>
      <c r="P12" s="4"/>
      <c r="Q12" s="4"/>
      <c r="R12" s="4"/>
    </row>
    <row r="13" spans="1:34" ht="15" customHeight="1" x14ac:dyDescent="0.25">
      <c r="A13" s="14"/>
      <c r="B13" s="13"/>
      <c r="C13" s="13" t="s">
        <v>212</v>
      </c>
      <c r="D13" s="33" t="s">
        <v>354</v>
      </c>
      <c r="E13" s="33"/>
      <c r="F13" s="33"/>
      <c r="G13" s="33"/>
      <c r="H13" s="33"/>
      <c r="I13" s="33"/>
      <c r="J13" s="13"/>
      <c r="K13" s="13"/>
      <c r="L13" s="33" t="s">
        <v>285</v>
      </c>
      <c r="M13" s="33"/>
      <c r="N13" s="33"/>
      <c r="O13" s="33"/>
      <c r="P13" s="33"/>
      <c r="Q13" s="33"/>
      <c r="R13" s="13"/>
    </row>
    <row r="14" spans="1:34" ht="15.75" thickBot="1" x14ac:dyDescent="0.3">
      <c r="A14" s="14"/>
      <c r="B14" s="13"/>
      <c r="C14" s="13"/>
      <c r="D14" s="32" t="s">
        <v>286</v>
      </c>
      <c r="E14" s="32"/>
      <c r="F14" s="32"/>
      <c r="G14" s="32"/>
      <c r="H14" s="32"/>
      <c r="I14" s="32"/>
      <c r="J14" s="13"/>
      <c r="K14" s="13"/>
      <c r="L14" s="32" t="s">
        <v>286</v>
      </c>
      <c r="M14" s="32"/>
      <c r="N14" s="32"/>
      <c r="O14" s="32"/>
      <c r="P14" s="32"/>
      <c r="Q14" s="32"/>
      <c r="R14" s="13"/>
    </row>
    <row r="15" spans="1:34" ht="15.75" thickBot="1" x14ac:dyDescent="0.3">
      <c r="A15" s="14"/>
      <c r="B15" s="4"/>
      <c r="C15" s="4" t="s">
        <v>212</v>
      </c>
      <c r="D15" s="39">
        <v>2014</v>
      </c>
      <c r="E15" s="39"/>
      <c r="F15" s="4"/>
      <c r="G15" s="4"/>
      <c r="H15" s="39">
        <v>2013</v>
      </c>
      <c r="I15" s="39"/>
      <c r="J15" s="4"/>
      <c r="K15" s="4"/>
      <c r="L15" s="39">
        <v>2014</v>
      </c>
      <c r="M15" s="39"/>
      <c r="N15" s="4"/>
      <c r="O15" s="4"/>
      <c r="P15" s="39">
        <v>2013</v>
      </c>
      <c r="Q15" s="39"/>
      <c r="R15" s="4"/>
    </row>
    <row r="16" spans="1:34" ht="15" customHeight="1" x14ac:dyDescent="0.25">
      <c r="A16" s="14"/>
      <c r="B16" s="4"/>
      <c r="C16" s="4" t="s">
        <v>212</v>
      </c>
      <c r="D16" s="36" t="s">
        <v>221</v>
      </c>
      <c r="E16" s="36"/>
      <c r="F16" s="36"/>
      <c r="G16" s="36"/>
      <c r="H16" s="36"/>
      <c r="I16" s="36"/>
      <c r="J16" s="36"/>
      <c r="K16" s="36"/>
      <c r="L16" s="36"/>
      <c r="M16" s="36"/>
      <c r="N16" s="36"/>
      <c r="O16" s="36"/>
      <c r="P16" s="36"/>
      <c r="Q16" s="36"/>
      <c r="R16" s="4"/>
    </row>
    <row r="17" spans="1:18" x14ac:dyDescent="0.25">
      <c r="A17" s="14"/>
      <c r="B17" s="21" t="s">
        <v>415</v>
      </c>
      <c r="C17" s="22" t="s">
        <v>212</v>
      </c>
      <c r="D17" s="22" t="s">
        <v>224</v>
      </c>
      <c r="E17" s="25">
        <v>43861</v>
      </c>
      <c r="F17" s="26" t="s">
        <v>212</v>
      </c>
      <c r="G17" s="22"/>
      <c r="H17" s="22" t="s">
        <v>224</v>
      </c>
      <c r="I17" s="25">
        <v>38422</v>
      </c>
      <c r="J17" s="26" t="s">
        <v>212</v>
      </c>
      <c r="K17" s="22"/>
      <c r="L17" s="22" t="s">
        <v>224</v>
      </c>
      <c r="M17" s="25">
        <v>42945</v>
      </c>
      <c r="N17" s="26" t="s">
        <v>212</v>
      </c>
      <c r="O17" s="22"/>
      <c r="P17" s="22" t="s">
        <v>224</v>
      </c>
      <c r="Q17" s="25">
        <v>38738</v>
      </c>
      <c r="R17" s="26" t="s">
        <v>212</v>
      </c>
    </row>
    <row r="18" spans="1:18" ht="30" x14ac:dyDescent="0.25">
      <c r="A18" s="14"/>
      <c r="B18" s="2" t="s">
        <v>416</v>
      </c>
      <c r="C18" s="4" t="s">
        <v>212</v>
      </c>
      <c r="D18" s="4"/>
      <c r="E18" s="24" t="s">
        <v>417</v>
      </c>
      <c r="F18" t="s">
        <v>234</v>
      </c>
      <c r="G18" s="4"/>
      <c r="H18" s="4"/>
      <c r="I18" s="24" t="s">
        <v>418</v>
      </c>
      <c r="J18" t="s">
        <v>234</v>
      </c>
      <c r="K18" s="4"/>
      <c r="L18" s="4"/>
      <c r="M18" s="24" t="s">
        <v>419</v>
      </c>
      <c r="N18" t="s">
        <v>234</v>
      </c>
      <c r="O18" s="4"/>
      <c r="P18" s="4"/>
      <c r="Q18" s="24" t="s">
        <v>420</v>
      </c>
      <c r="R18" t="s">
        <v>234</v>
      </c>
    </row>
    <row r="19" spans="1:18" ht="30.75" thickBot="1" x14ac:dyDescent="0.3">
      <c r="A19" s="14"/>
      <c r="B19" s="21" t="s">
        <v>421</v>
      </c>
      <c r="C19" s="22" t="s">
        <v>212</v>
      </c>
      <c r="D19" s="22"/>
      <c r="E19" s="27">
        <v>247</v>
      </c>
      <c r="F19" s="26" t="s">
        <v>212</v>
      </c>
      <c r="G19" s="22"/>
      <c r="H19" s="22"/>
      <c r="I19" s="27">
        <v>451</v>
      </c>
      <c r="J19" s="26" t="s">
        <v>212</v>
      </c>
      <c r="K19" s="22"/>
      <c r="L19" s="22"/>
      <c r="M19" s="27">
        <v>982</v>
      </c>
      <c r="N19" s="26" t="s">
        <v>212</v>
      </c>
      <c r="O19" s="22"/>
      <c r="P19" s="22"/>
      <c r="Q19" s="27">
        <v>783</v>
      </c>
      <c r="R19" s="26" t="s">
        <v>212</v>
      </c>
    </row>
    <row r="20" spans="1:18" x14ac:dyDescent="0.25">
      <c r="A20" s="14"/>
      <c r="B20" s="18"/>
      <c r="C20" s="18" t="s">
        <v>212</v>
      </c>
      <c r="D20" s="28"/>
      <c r="E20" s="28"/>
      <c r="F20" s="18"/>
      <c r="G20" s="18"/>
      <c r="H20" s="28"/>
      <c r="I20" s="28"/>
      <c r="J20" s="18"/>
      <c r="K20" s="18"/>
      <c r="L20" s="28"/>
      <c r="M20" s="28"/>
      <c r="N20" s="18"/>
      <c r="O20" s="18"/>
      <c r="P20" s="28"/>
      <c r="Q20" s="28"/>
      <c r="R20" s="18"/>
    </row>
    <row r="21" spans="1:18" ht="30" x14ac:dyDescent="0.25">
      <c r="A21" s="14"/>
      <c r="B21" s="2" t="s">
        <v>422</v>
      </c>
      <c r="C21" s="29" t="s">
        <v>212</v>
      </c>
      <c r="D21" s="4"/>
      <c r="E21" s="24" t="s">
        <v>423</v>
      </c>
      <c r="F21" t="s">
        <v>234</v>
      </c>
      <c r="G21" s="29"/>
      <c r="H21" s="4"/>
      <c r="I21" s="24" t="s">
        <v>424</v>
      </c>
      <c r="J21" t="s">
        <v>234</v>
      </c>
      <c r="K21" s="29"/>
      <c r="L21" s="4"/>
      <c r="M21" s="24" t="s">
        <v>425</v>
      </c>
      <c r="N21" t="s">
        <v>234</v>
      </c>
      <c r="O21" s="29"/>
      <c r="P21" s="4"/>
      <c r="Q21" s="24" t="s">
        <v>426</v>
      </c>
      <c r="R21" t="s">
        <v>234</v>
      </c>
    </row>
    <row r="22" spans="1:18" x14ac:dyDescent="0.25">
      <c r="A22" s="14"/>
      <c r="B22" s="21" t="s">
        <v>427</v>
      </c>
      <c r="C22" s="30" t="s">
        <v>212</v>
      </c>
      <c r="D22" s="22"/>
      <c r="E22" s="27" t="s">
        <v>428</v>
      </c>
      <c r="F22" s="26" t="s">
        <v>234</v>
      </c>
      <c r="G22" s="30"/>
      <c r="H22" s="22"/>
      <c r="I22" s="27" t="s">
        <v>429</v>
      </c>
      <c r="J22" s="26" t="s">
        <v>234</v>
      </c>
      <c r="K22" s="30"/>
      <c r="L22" s="22"/>
      <c r="M22" s="27" t="s">
        <v>430</v>
      </c>
      <c r="N22" s="26" t="s">
        <v>234</v>
      </c>
      <c r="O22" s="30"/>
      <c r="P22" s="22"/>
      <c r="Q22" s="27" t="s">
        <v>431</v>
      </c>
      <c r="R22" s="26" t="s">
        <v>234</v>
      </c>
    </row>
    <row r="23" spans="1:18" ht="30.75" thickBot="1" x14ac:dyDescent="0.3">
      <c r="A23" s="14"/>
      <c r="B23" s="2" t="s">
        <v>432</v>
      </c>
      <c r="C23" s="29" t="s">
        <v>212</v>
      </c>
      <c r="D23" s="4"/>
      <c r="E23" s="24" t="s">
        <v>433</v>
      </c>
      <c r="F23" t="s">
        <v>234</v>
      </c>
      <c r="G23" s="29"/>
      <c r="H23" s="4"/>
      <c r="I23" s="24">
        <v>0</v>
      </c>
      <c r="J23" t="s">
        <v>212</v>
      </c>
      <c r="K23" s="29"/>
      <c r="L23" s="4"/>
      <c r="M23" s="24" t="s">
        <v>433</v>
      </c>
      <c r="N23" t="s">
        <v>234</v>
      </c>
      <c r="O23" s="29"/>
      <c r="P23" s="4"/>
      <c r="Q23" s="24">
        <v>0</v>
      </c>
      <c r="R23" t="s">
        <v>212</v>
      </c>
    </row>
    <row r="24" spans="1:18" x14ac:dyDescent="0.25">
      <c r="A24" s="14"/>
      <c r="B24" s="18"/>
      <c r="C24" s="18" t="s">
        <v>212</v>
      </c>
      <c r="D24" s="28"/>
      <c r="E24" s="28"/>
      <c r="F24" s="18"/>
      <c r="G24" s="18"/>
      <c r="H24" s="28"/>
      <c r="I24" s="28"/>
      <c r="J24" s="18"/>
      <c r="K24" s="18"/>
      <c r="L24" s="28"/>
      <c r="M24" s="28"/>
      <c r="N24" s="18"/>
      <c r="O24" s="18"/>
      <c r="P24" s="28"/>
      <c r="Q24" s="28"/>
      <c r="R24" s="18"/>
    </row>
    <row r="25" spans="1:18" x14ac:dyDescent="0.25">
      <c r="A25" s="14"/>
      <c r="B25" s="21" t="s">
        <v>434</v>
      </c>
      <c r="C25" s="30" t="s">
        <v>212</v>
      </c>
      <c r="D25" s="22"/>
      <c r="E25" s="27" t="s">
        <v>435</v>
      </c>
      <c r="F25" s="26" t="s">
        <v>234</v>
      </c>
      <c r="G25" s="30"/>
      <c r="H25" s="22"/>
      <c r="I25" s="27" t="s">
        <v>436</v>
      </c>
      <c r="J25" s="26" t="s">
        <v>234</v>
      </c>
      <c r="K25" s="30"/>
      <c r="L25" s="22"/>
      <c r="M25" s="27" t="s">
        <v>437</v>
      </c>
      <c r="N25" s="26" t="s">
        <v>234</v>
      </c>
      <c r="O25" s="30"/>
      <c r="P25" s="22"/>
      <c r="Q25" s="27" t="s">
        <v>438</v>
      </c>
      <c r="R25" s="26" t="s">
        <v>234</v>
      </c>
    </row>
    <row r="26" spans="1:18" x14ac:dyDescent="0.25">
      <c r="A26" s="14"/>
      <c r="B26" s="2" t="s">
        <v>439</v>
      </c>
      <c r="C26" s="29" t="s">
        <v>212</v>
      </c>
      <c r="D26" s="4"/>
      <c r="E26" s="4"/>
      <c r="F26" s="4"/>
      <c r="G26" s="29"/>
      <c r="H26" s="4"/>
      <c r="I26" s="4"/>
      <c r="J26" s="4"/>
      <c r="K26" s="29"/>
      <c r="L26" s="4"/>
      <c r="M26" s="4"/>
      <c r="N26" s="4"/>
      <c r="O26" s="29"/>
      <c r="P26" s="4"/>
      <c r="Q26" s="4"/>
      <c r="R26" s="4"/>
    </row>
    <row r="27" spans="1:18" x14ac:dyDescent="0.25">
      <c r="A27" s="14"/>
      <c r="B27" s="21" t="s">
        <v>34</v>
      </c>
      <c r="C27" s="30" t="s">
        <v>212</v>
      </c>
      <c r="D27" s="22"/>
      <c r="E27" s="25">
        <v>4500</v>
      </c>
      <c r="F27" s="26" t="s">
        <v>212</v>
      </c>
      <c r="G27" s="30"/>
      <c r="H27" s="22"/>
      <c r="I27" s="25">
        <v>1600</v>
      </c>
      <c r="J27" s="26" t="s">
        <v>212</v>
      </c>
      <c r="K27" s="30"/>
      <c r="L27" s="22"/>
      <c r="M27" s="25">
        <v>5600</v>
      </c>
      <c r="N27" s="26" t="s">
        <v>212</v>
      </c>
      <c r="O27" s="30"/>
      <c r="P27" s="22"/>
      <c r="Q27" s="25">
        <v>2300</v>
      </c>
      <c r="R27" s="26" t="s">
        <v>212</v>
      </c>
    </row>
    <row r="28" spans="1:18" x14ac:dyDescent="0.25">
      <c r="A28" s="14"/>
      <c r="B28" s="2" t="s">
        <v>85</v>
      </c>
      <c r="C28" s="29" t="s">
        <v>212</v>
      </c>
      <c r="D28" s="4"/>
      <c r="E28" s="24">
        <v>515</v>
      </c>
      <c r="F28" t="s">
        <v>212</v>
      </c>
      <c r="G28" s="29"/>
      <c r="H28" s="4"/>
      <c r="I28" s="23">
        <v>1066</v>
      </c>
      <c r="J28" t="s">
        <v>212</v>
      </c>
      <c r="K28" s="29"/>
      <c r="L28" s="4"/>
      <c r="M28" s="24">
        <v>720</v>
      </c>
      <c r="N28" t="s">
        <v>212</v>
      </c>
      <c r="O28" s="29"/>
      <c r="P28" s="4"/>
      <c r="Q28" s="23">
        <v>3094</v>
      </c>
      <c r="R28" t="s">
        <v>212</v>
      </c>
    </row>
    <row r="29" spans="1:18" ht="15.75" thickBot="1" x14ac:dyDescent="0.3">
      <c r="A29" s="14"/>
      <c r="B29" s="21" t="s">
        <v>84</v>
      </c>
      <c r="C29" s="30" t="s">
        <v>212</v>
      </c>
      <c r="D29" s="22"/>
      <c r="E29" s="27">
        <v>567</v>
      </c>
      <c r="F29" s="26" t="s">
        <v>212</v>
      </c>
      <c r="G29" s="30"/>
      <c r="H29" s="22"/>
      <c r="I29" s="27">
        <v>0</v>
      </c>
      <c r="J29" s="26" t="s">
        <v>212</v>
      </c>
      <c r="K29" s="30"/>
      <c r="L29" s="22"/>
      <c r="M29" s="27">
        <v>567</v>
      </c>
      <c r="N29" s="26" t="s">
        <v>212</v>
      </c>
      <c r="O29" s="30"/>
      <c r="P29" s="22"/>
      <c r="Q29" s="27">
        <v>0</v>
      </c>
      <c r="R29" s="26" t="s">
        <v>212</v>
      </c>
    </row>
    <row r="30" spans="1:18" x14ac:dyDescent="0.25">
      <c r="A30" s="14"/>
      <c r="B30" s="18"/>
      <c r="C30" s="18" t="s">
        <v>212</v>
      </c>
      <c r="D30" s="28"/>
      <c r="E30" s="28"/>
      <c r="F30" s="18"/>
      <c r="G30" s="18"/>
      <c r="H30" s="28"/>
      <c r="I30" s="28"/>
      <c r="J30" s="18"/>
      <c r="K30" s="18"/>
      <c r="L30" s="28"/>
      <c r="M30" s="28"/>
      <c r="N30" s="18"/>
      <c r="O30" s="18"/>
      <c r="P30" s="28"/>
      <c r="Q30" s="28"/>
      <c r="R30" s="18"/>
    </row>
    <row r="31" spans="1:18" ht="15.75" thickBot="1" x14ac:dyDescent="0.3">
      <c r="A31" s="14"/>
      <c r="B31" s="2" t="s">
        <v>440</v>
      </c>
      <c r="C31" s="29" t="s">
        <v>212</v>
      </c>
      <c r="D31" s="4"/>
      <c r="E31" s="23">
        <v>5582</v>
      </c>
      <c r="F31" t="s">
        <v>212</v>
      </c>
      <c r="G31" s="29"/>
      <c r="H31" s="4"/>
      <c r="I31" s="23">
        <v>2666</v>
      </c>
      <c r="J31" t="s">
        <v>212</v>
      </c>
      <c r="K31" s="29"/>
      <c r="L31" s="4"/>
      <c r="M31" s="23">
        <v>6887</v>
      </c>
      <c r="N31" t="s">
        <v>212</v>
      </c>
      <c r="O31" s="29"/>
      <c r="P31" s="4"/>
      <c r="Q31" s="23">
        <v>5394</v>
      </c>
      <c r="R31" t="s">
        <v>212</v>
      </c>
    </row>
    <row r="32" spans="1:18" x14ac:dyDescent="0.25">
      <c r="A32" s="14"/>
      <c r="B32" s="18"/>
      <c r="C32" s="18" t="s">
        <v>212</v>
      </c>
      <c r="D32" s="28"/>
      <c r="E32" s="28"/>
      <c r="F32" s="18"/>
      <c r="G32" s="18"/>
      <c r="H32" s="28"/>
      <c r="I32" s="28"/>
      <c r="J32" s="18"/>
      <c r="K32" s="18"/>
      <c r="L32" s="28"/>
      <c r="M32" s="28"/>
      <c r="N32" s="18"/>
      <c r="O32" s="18"/>
      <c r="P32" s="28"/>
      <c r="Q32" s="28"/>
      <c r="R32" s="18"/>
    </row>
    <row r="33" spans="1:34" ht="15.75" thickBot="1" x14ac:dyDescent="0.3">
      <c r="A33" s="14"/>
      <c r="B33" s="21" t="s">
        <v>441</v>
      </c>
      <c r="C33" s="30" t="s">
        <v>212</v>
      </c>
      <c r="D33" s="22" t="s">
        <v>224</v>
      </c>
      <c r="E33" s="25">
        <v>46958</v>
      </c>
      <c r="F33" s="26" t="s">
        <v>212</v>
      </c>
      <c r="G33" s="30"/>
      <c r="H33" s="22" t="s">
        <v>224</v>
      </c>
      <c r="I33" s="25">
        <v>39372</v>
      </c>
      <c r="J33" s="26" t="s">
        <v>212</v>
      </c>
      <c r="K33" s="30"/>
      <c r="L33" s="22" t="s">
        <v>224</v>
      </c>
      <c r="M33" s="25">
        <v>46958</v>
      </c>
      <c r="N33" s="26" t="s">
        <v>212</v>
      </c>
      <c r="O33" s="30"/>
      <c r="P33" s="22" t="s">
        <v>224</v>
      </c>
      <c r="Q33" s="25">
        <v>39372</v>
      </c>
      <c r="R33" s="26" t="s">
        <v>212</v>
      </c>
    </row>
    <row r="34" spans="1:34" ht="15.75" thickTop="1" x14ac:dyDescent="0.25">
      <c r="A34" s="14"/>
      <c r="B34" s="18"/>
      <c r="C34" s="18" t="s">
        <v>212</v>
      </c>
      <c r="D34" s="31"/>
      <c r="E34" s="31"/>
      <c r="F34" s="18"/>
      <c r="G34" s="18"/>
      <c r="H34" s="31"/>
      <c r="I34" s="31"/>
      <c r="J34" s="18"/>
      <c r="K34" s="18"/>
      <c r="L34" s="31"/>
      <c r="M34" s="31"/>
      <c r="N34" s="18"/>
      <c r="O34" s="18"/>
      <c r="P34" s="31"/>
      <c r="Q34" s="31"/>
      <c r="R34" s="18"/>
    </row>
    <row r="35" spans="1:34" x14ac:dyDescent="0.25">
      <c r="A35" s="14"/>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row>
    <row r="36" spans="1:34" x14ac:dyDescent="0.25">
      <c r="A36" s="14"/>
      <c r="B36" s="51"/>
      <c r="C36" s="51"/>
      <c r="D36" s="51"/>
      <c r="E36" s="51"/>
      <c r="F36" s="51"/>
      <c r="G36" s="51"/>
      <c r="H36" s="51"/>
      <c r="I36" s="51"/>
      <c r="J36" s="51"/>
      <c r="K36" s="51"/>
      <c r="L36" s="51"/>
      <c r="M36" s="51"/>
      <c r="N36" s="51"/>
      <c r="O36" s="51"/>
      <c r="P36" s="51"/>
      <c r="Q36" s="51"/>
      <c r="R36" s="51"/>
      <c r="S36" s="51"/>
      <c r="T36" s="51"/>
      <c r="U36" s="51"/>
      <c r="V36" s="51"/>
      <c r="W36" s="51"/>
      <c r="X36" s="51"/>
      <c r="Y36" s="51"/>
      <c r="Z36" s="51"/>
      <c r="AA36" s="51"/>
      <c r="AB36" s="51"/>
      <c r="AC36" s="51"/>
      <c r="AD36" s="51"/>
      <c r="AE36" s="51"/>
      <c r="AF36" s="51"/>
      <c r="AG36" s="51"/>
      <c r="AH36" s="51"/>
    </row>
    <row r="37" spans="1:34" x14ac:dyDescent="0.25">
      <c r="A37" s="14"/>
      <c r="B37" s="13"/>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c r="AG37" s="13"/>
      <c r="AH37" s="13"/>
    </row>
    <row r="38" spans="1:34" ht="25.5" customHeight="1" x14ac:dyDescent="0.25">
      <c r="A38" s="14"/>
      <c r="B38" s="46" t="s">
        <v>442</v>
      </c>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c r="AE38" s="46"/>
      <c r="AF38" s="46"/>
      <c r="AG38" s="46"/>
      <c r="AH38" s="46"/>
    </row>
    <row r="39" spans="1:34" x14ac:dyDescent="0.25">
      <c r="A39" s="14"/>
      <c r="B39" s="13"/>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c r="AD39" s="13"/>
      <c r="AE39" s="13"/>
      <c r="AF39" s="13"/>
      <c r="AG39" s="13"/>
      <c r="AH39" s="13"/>
    </row>
    <row r="40" spans="1:34" ht="25.5" customHeight="1" x14ac:dyDescent="0.25">
      <c r="A40" s="14"/>
      <c r="B40" s="46" t="s">
        <v>443</v>
      </c>
      <c r="C40" s="46"/>
      <c r="D40" s="46"/>
      <c r="E40" s="46"/>
      <c r="F40" s="46"/>
      <c r="G40" s="46"/>
      <c r="H40" s="46"/>
      <c r="I40" s="46"/>
      <c r="J40" s="46"/>
      <c r="K40" s="46"/>
      <c r="L40" s="46"/>
      <c r="M40" s="46"/>
      <c r="N40" s="46"/>
      <c r="O40" s="46"/>
      <c r="P40" s="46"/>
      <c r="Q40" s="46"/>
      <c r="R40" s="46"/>
      <c r="S40" s="46"/>
      <c r="T40" s="46"/>
      <c r="U40" s="46"/>
      <c r="V40" s="46"/>
      <c r="W40" s="46"/>
      <c r="X40" s="46"/>
      <c r="Y40" s="46"/>
      <c r="Z40" s="46"/>
      <c r="AA40" s="46"/>
      <c r="AB40" s="46"/>
      <c r="AC40" s="46"/>
      <c r="AD40" s="46"/>
      <c r="AE40" s="46"/>
      <c r="AF40" s="46"/>
      <c r="AG40" s="46"/>
      <c r="AH40" s="46"/>
    </row>
    <row r="41" spans="1:34" x14ac:dyDescent="0.25">
      <c r="A41" s="14"/>
      <c r="B41" s="13"/>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c r="AD41" s="13"/>
      <c r="AE41" s="13"/>
      <c r="AF41" s="13"/>
      <c r="AG41" s="13"/>
      <c r="AH41" s="13"/>
    </row>
    <row r="42" spans="1:34" x14ac:dyDescent="0.25">
      <c r="A42" s="14"/>
      <c r="B42" s="46" t="s">
        <v>444</v>
      </c>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c r="AC42" s="46"/>
      <c r="AD42" s="46"/>
      <c r="AE42" s="46"/>
      <c r="AF42" s="46"/>
      <c r="AG42" s="46"/>
      <c r="AH42" s="46"/>
    </row>
    <row r="43" spans="1:34" x14ac:dyDescent="0.25">
      <c r="A43" s="14"/>
      <c r="B43" s="13"/>
      <c r="C43" s="13"/>
      <c r="D43" s="13"/>
      <c r="E43" s="13"/>
      <c r="F43" s="13"/>
      <c r="G43" s="13"/>
      <c r="H43" s="13"/>
      <c r="I43" s="13"/>
      <c r="J43" s="13"/>
      <c r="K43" s="13"/>
      <c r="L43" s="13"/>
      <c r="M43" s="13"/>
      <c r="N43" s="13"/>
      <c r="O43" s="13"/>
      <c r="P43" s="13"/>
      <c r="Q43" s="13"/>
      <c r="R43" s="13"/>
      <c r="S43" s="13"/>
      <c r="T43" s="13"/>
      <c r="U43" s="13"/>
      <c r="V43" s="13"/>
      <c r="W43" s="13"/>
      <c r="X43" s="13"/>
      <c r="Y43" s="13"/>
      <c r="Z43" s="13"/>
      <c r="AA43" s="13"/>
      <c r="AB43" s="13"/>
      <c r="AC43" s="13"/>
      <c r="AD43" s="13"/>
      <c r="AE43" s="13"/>
      <c r="AF43" s="13"/>
      <c r="AG43" s="13"/>
      <c r="AH43" s="13"/>
    </row>
    <row r="44" spans="1:34" ht="15.75" x14ac:dyDescent="0.25">
      <c r="A44" s="14"/>
      <c r="B44" s="47"/>
      <c r="C44" s="47"/>
      <c r="D44" s="47"/>
      <c r="E44" s="47"/>
      <c r="F44" s="47"/>
      <c r="G44" s="47"/>
      <c r="H44" s="47"/>
      <c r="I44" s="47"/>
      <c r="J44" s="47"/>
      <c r="K44" s="47"/>
      <c r="L44" s="47"/>
      <c r="M44" s="47"/>
      <c r="N44" s="47"/>
      <c r="O44" s="47"/>
      <c r="P44" s="47"/>
      <c r="Q44" s="47"/>
      <c r="R44" s="47"/>
      <c r="S44" s="47"/>
      <c r="T44" s="47"/>
      <c r="U44" s="47"/>
      <c r="V44" s="47"/>
      <c r="W44" s="47"/>
      <c r="X44" s="47"/>
      <c r="Y44" s="47"/>
      <c r="Z44" s="47"/>
      <c r="AA44" s="47"/>
      <c r="AB44" s="47"/>
      <c r="AC44" s="47"/>
      <c r="AD44" s="47"/>
      <c r="AE44" s="47"/>
      <c r="AF44" s="47"/>
      <c r="AG44" s="47"/>
      <c r="AH44" s="47"/>
    </row>
    <row r="45" spans="1:34" x14ac:dyDescent="0.25">
      <c r="A45" s="14"/>
      <c r="B45" s="4"/>
      <c r="C45" s="4"/>
      <c r="D45" s="4"/>
      <c r="E45" s="4"/>
      <c r="F45" s="4"/>
      <c r="G45" s="4"/>
      <c r="H45" s="4"/>
      <c r="I45" s="4"/>
      <c r="J45" s="4"/>
      <c r="K45" s="4"/>
      <c r="L45" s="4"/>
      <c r="M45" s="4"/>
      <c r="N45" s="4"/>
      <c r="O45" s="4"/>
      <c r="P45" s="4"/>
      <c r="Q45" s="4"/>
      <c r="R45" s="4"/>
      <c r="S45" s="4"/>
      <c r="T45" s="4"/>
      <c r="U45" s="4"/>
      <c r="V45" s="4"/>
    </row>
    <row r="46" spans="1:34" ht="15" customHeight="1" x14ac:dyDescent="0.25">
      <c r="A46" s="14"/>
      <c r="B46" s="13"/>
      <c r="C46" s="13" t="s">
        <v>212</v>
      </c>
      <c r="D46" s="33" t="s">
        <v>445</v>
      </c>
      <c r="E46" s="33"/>
      <c r="F46" s="13"/>
      <c r="G46" s="13" t="s">
        <v>212</v>
      </c>
      <c r="H46" s="53" t="s">
        <v>447</v>
      </c>
      <c r="I46" s="53"/>
      <c r="J46" s="13"/>
      <c r="K46" s="13"/>
      <c r="L46" s="33" t="s">
        <v>448</v>
      </c>
      <c r="M46" s="33"/>
      <c r="N46" s="13"/>
      <c r="O46" s="13" t="s">
        <v>212</v>
      </c>
      <c r="P46" s="33" t="s">
        <v>449</v>
      </c>
      <c r="Q46" s="33"/>
      <c r="R46" s="13"/>
      <c r="S46" s="13"/>
      <c r="T46" s="33" t="s">
        <v>450</v>
      </c>
      <c r="U46" s="33"/>
      <c r="V46" s="13"/>
    </row>
    <row r="47" spans="1:34" ht="15.75" thickBot="1" x14ac:dyDescent="0.3">
      <c r="A47" s="14"/>
      <c r="B47" s="13"/>
      <c r="C47" s="13"/>
      <c r="D47" s="32" t="s">
        <v>446</v>
      </c>
      <c r="E47" s="32"/>
      <c r="F47" s="13"/>
      <c r="G47" s="13"/>
      <c r="H47" s="54"/>
      <c r="I47" s="54"/>
      <c r="J47" s="13"/>
      <c r="K47" s="13"/>
      <c r="L47" s="32"/>
      <c r="M47" s="32"/>
      <c r="N47" s="13"/>
      <c r="O47" s="13"/>
      <c r="P47" s="32"/>
      <c r="Q47" s="32"/>
      <c r="R47" s="13"/>
      <c r="S47" s="13"/>
      <c r="T47" s="32" t="s">
        <v>446</v>
      </c>
      <c r="U47" s="32"/>
      <c r="V47" s="13"/>
    </row>
    <row r="48" spans="1:34" ht="15" customHeight="1" x14ac:dyDescent="0.25">
      <c r="A48" s="14"/>
      <c r="B48" s="4"/>
      <c r="C48" s="4" t="s">
        <v>212</v>
      </c>
      <c r="D48" s="36" t="s">
        <v>221</v>
      </c>
      <c r="E48" s="36"/>
      <c r="F48" s="36"/>
      <c r="G48" s="36"/>
      <c r="H48" s="36"/>
      <c r="I48" s="36"/>
      <c r="J48" s="36"/>
      <c r="K48" s="36"/>
      <c r="L48" s="36"/>
      <c r="M48" s="36"/>
      <c r="N48" s="36"/>
      <c r="O48" s="36"/>
      <c r="P48" s="36"/>
      <c r="Q48" s="36"/>
      <c r="R48" s="36"/>
      <c r="S48" s="36"/>
      <c r="T48" s="36"/>
      <c r="U48" s="36"/>
      <c r="V48" s="4"/>
    </row>
    <row r="49" spans="1:22" x14ac:dyDescent="0.25">
      <c r="A49" s="14"/>
      <c r="B49" s="40" t="s">
        <v>451</v>
      </c>
      <c r="C49" s="22" t="s">
        <v>212</v>
      </c>
      <c r="D49" s="22"/>
      <c r="E49" s="22"/>
      <c r="F49" s="22"/>
      <c r="G49" s="22" t="s">
        <v>212</v>
      </c>
      <c r="H49" s="22"/>
      <c r="I49" s="22"/>
      <c r="J49" s="22"/>
      <c r="K49" s="22"/>
      <c r="L49" s="22"/>
      <c r="M49" s="22"/>
      <c r="N49" s="22"/>
      <c r="O49" s="22" t="s">
        <v>212</v>
      </c>
      <c r="P49" s="22"/>
      <c r="Q49" s="22"/>
      <c r="R49" s="22"/>
      <c r="S49" s="22"/>
      <c r="T49" s="22"/>
      <c r="U49" s="22"/>
      <c r="V49" s="22"/>
    </row>
    <row r="50" spans="1:22" x14ac:dyDescent="0.25">
      <c r="A50" s="14"/>
      <c r="B50" s="2" t="s">
        <v>452</v>
      </c>
      <c r="C50" s="4" t="s">
        <v>212</v>
      </c>
      <c r="D50" s="4"/>
      <c r="E50" s="4"/>
      <c r="F50" s="4"/>
      <c r="G50" s="4" t="s">
        <v>212</v>
      </c>
      <c r="H50" s="4"/>
      <c r="I50" s="4"/>
      <c r="J50" s="4"/>
      <c r="K50" s="4"/>
      <c r="L50" s="4"/>
      <c r="M50" s="4"/>
      <c r="N50" s="4"/>
      <c r="O50" s="4" t="s">
        <v>212</v>
      </c>
      <c r="P50" s="4"/>
      <c r="Q50" s="4"/>
      <c r="R50" s="4"/>
      <c r="S50" s="4"/>
      <c r="T50" s="4"/>
      <c r="U50" s="4"/>
      <c r="V50" s="4"/>
    </row>
    <row r="51" spans="1:22" x14ac:dyDescent="0.25">
      <c r="A51" s="14"/>
      <c r="B51" s="21" t="s">
        <v>453</v>
      </c>
      <c r="C51" s="22" t="s">
        <v>212</v>
      </c>
      <c r="D51" s="22" t="s">
        <v>224</v>
      </c>
      <c r="E51" s="25">
        <v>4622</v>
      </c>
      <c r="F51" s="26" t="s">
        <v>212</v>
      </c>
      <c r="G51" s="22" t="s">
        <v>212</v>
      </c>
      <c r="H51" s="22" t="s">
        <v>224</v>
      </c>
      <c r="I51" s="27" t="s">
        <v>454</v>
      </c>
      <c r="J51" s="26" t="s">
        <v>234</v>
      </c>
      <c r="K51" s="22"/>
      <c r="L51" s="22" t="s">
        <v>224</v>
      </c>
      <c r="M51" s="27">
        <v>49</v>
      </c>
      <c r="N51" s="26" t="s">
        <v>212</v>
      </c>
      <c r="O51" s="22" t="s">
        <v>212</v>
      </c>
      <c r="P51" s="22" t="s">
        <v>224</v>
      </c>
      <c r="Q51" s="27">
        <v>231</v>
      </c>
      <c r="R51" s="26" t="s">
        <v>212</v>
      </c>
      <c r="S51" s="22"/>
      <c r="T51" s="22" t="s">
        <v>224</v>
      </c>
      <c r="U51" s="25">
        <v>4760</v>
      </c>
      <c r="V51" s="26" t="s">
        <v>212</v>
      </c>
    </row>
    <row r="52" spans="1:22" x14ac:dyDescent="0.25">
      <c r="A52" s="14"/>
      <c r="B52" s="2" t="s">
        <v>455</v>
      </c>
      <c r="C52" s="4" t="s">
        <v>212</v>
      </c>
      <c r="D52" s="4"/>
      <c r="E52" s="23">
        <v>14013</v>
      </c>
      <c r="F52" t="s">
        <v>212</v>
      </c>
      <c r="G52" s="4" t="s">
        <v>212</v>
      </c>
      <c r="H52" s="4"/>
      <c r="I52" s="24" t="s">
        <v>456</v>
      </c>
      <c r="J52" t="s">
        <v>234</v>
      </c>
      <c r="K52" s="4"/>
      <c r="L52" s="4"/>
      <c r="M52" s="24">
        <v>1</v>
      </c>
      <c r="N52" t="s">
        <v>212</v>
      </c>
      <c r="O52" s="4" t="s">
        <v>212</v>
      </c>
      <c r="P52" s="4"/>
      <c r="Q52" s="23">
        <v>2003</v>
      </c>
      <c r="R52" t="s">
        <v>212</v>
      </c>
      <c r="S52" s="4"/>
      <c r="T52" s="4"/>
      <c r="U52" s="23">
        <v>14836</v>
      </c>
      <c r="V52" t="s">
        <v>212</v>
      </c>
    </row>
    <row r="53" spans="1:22" x14ac:dyDescent="0.25">
      <c r="A53" s="14"/>
      <c r="B53" s="21" t="s">
        <v>457</v>
      </c>
      <c r="C53" s="22" t="s">
        <v>212</v>
      </c>
      <c r="D53" s="22"/>
      <c r="E53" s="25">
        <v>12828</v>
      </c>
      <c r="F53" s="26" t="s">
        <v>212</v>
      </c>
      <c r="G53" s="22" t="s">
        <v>212</v>
      </c>
      <c r="H53" s="22"/>
      <c r="I53" s="27" t="s">
        <v>458</v>
      </c>
      <c r="J53" s="26" t="s">
        <v>234</v>
      </c>
      <c r="K53" s="22"/>
      <c r="L53" s="22"/>
      <c r="M53" s="27">
        <v>0</v>
      </c>
      <c r="N53" s="26" t="s">
        <v>212</v>
      </c>
      <c r="O53" s="22" t="s">
        <v>212</v>
      </c>
      <c r="P53" s="22"/>
      <c r="Q53" s="25">
        <v>2650</v>
      </c>
      <c r="R53" s="26" t="s">
        <v>212</v>
      </c>
      <c r="S53" s="22"/>
      <c r="T53" s="22"/>
      <c r="U53" s="25">
        <v>15464</v>
      </c>
      <c r="V53" s="26" t="s">
        <v>212</v>
      </c>
    </row>
    <row r="54" spans="1:22" x14ac:dyDescent="0.25">
      <c r="A54" s="14"/>
      <c r="B54" s="2" t="s">
        <v>459</v>
      </c>
      <c r="C54" s="4" t="s">
        <v>212</v>
      </c>
      <c r="D54" s="4"/>
      <c r="E54" s="23">
        <v>3018</v>
      </c>
      <c r="F54" t="s">
        <v>212</v>
      </c>
      <c r="G54" s="4" t="s">
        <v>212</v>
      </c>
      <c r="H54" s="4"/>
      <c r="I54" s="24">
        <v>0</v>
      </c>
      <c r="J54" t="s">
        <v>212</v>
      </c>
      <c r="K54" s="4"/>
      <c r="L54" s="4"/>
      <c r="M54" s="24">
        <v>6</v>
      </c>
      <c r="N54" t="s">
        <v>212</v>
      </c>
      <c r="O54" s="4" t="s">
        <v>212</v>
      </c>
      <c r="P54" s="4"/>
      <c r="Q54" s="24" t="s">
        <v>460</v>
      </c>
      <c r="R54" t="s">
        <v>234</v>
      </c>
      <c r="S54" s="4"/>
      <c r="T54" s="4"/>
      <c r="U54" s="23">
        <v>2908</v>
      </c>
      <c r="V54" t="s">
        <v>212</v>
      </c>
    </row>
    <row r="55" spans="1:22" x14ac:dyDescent="0.25">
      <c r="A55" s="14"/>
      <c r="B55" s="21" t="s">
        <v>461</v>
      </c>
      <c r="C55" s="22" t="s">
        <v>212</v>
      </c>
      <c r="D55" s="22"/>
      <c r="E55" s="25">
        <v>2429</v>
      </c>
      <c r="F55" s="26" t="s">
        <v>212</v>
      </c>
      <c r="G55" s="22" t="s">
        <v>212</v>
      </c>
      <c r="H55" s="22"/>
      <c r="I55" s="27">
        <v>0</v>
      </c>
      <c r="J55" s="26" t="s">
        <v>212</v>
      </c>
      <c r="K55" s="22"/>
      <c r="L55" s="22"/>
      <c r="M55" s="27">
        <v>0</v>
      </c>
      <c r="N55" s="26" t="s">
        <v>212</v>
      </c>
      <c r="O55" s="22" t="s">
        <v>212</v>
      </c>
      <c r="P55" s="22"/>
      <c r="Q55" s="27" t="s">
        <v>462</v>
      </c>
      <c r="R55" s="26" t="s">
        <v>234</v>
      </c>
      <c r="S55" s="22"/>
      <c r="T55" s="22"/>
      <c r="U55" s="25">
        <v>1772</v>
      </c>
      <c r="V55" s="26" t="s">
        <v>212</v>
      </c>
    </row>
    <row r="56" spans="1:22" x14ac:dyDescent="0.25">
      <c r="A56" s="14"/>
      <c r="B56" s="2" t="s">
        <v>463</v>
      </c>
      <c r="C56" s="4" t="s">
        <v>212</v>
      </c>
      <c r="D56" s="4"/>
      <c r="E56" s="23">
        <v>2738</v>
      </c>
      <c r="F56" t="s">
        <v>212</v>
      </c>
      <c r="G56" s="4" t="s">
        <v>212</v>
      </c>
      <c r="H56" s="4"/>
      <c r="I56" s="24" t="s">
        <v>464</v>
      </c>
      <c r="J56" t="s">
        <v>234</v>
      </c>
      <c r="K56" s="4"/>
      <c r="L56" s="4"/>
      <c r="M56" s="24">
        <v>135</v>
      </c>
      <c r="N56" t="s">
        <v>212</v>
      </c>
      <c r="O56" s="4" t="s">
        <v>212</v>
      </c>
      <c r="P56" s="4"/>
      <c r="Q56" s="24">
        <v>23</v>
      </c>
      <c r="R56" t="s">
        <v>212</v>
      </c>
      <c r="S56" s="4"/>
      <c r="T56" s="4"/>
      <c r="U56" s="23">
        <v>2848</v>
      </c>
      <c r="V56" t="s">
        <v>212</v>
      </c>
    </row>
    <row r="57" spans="1:22" x14ac:dyDescent="0.25">
      <c r="A57" s="14"/>
      <c r="B57" s="21" t="s">
        <v>465</v>
      </c>
      <c r="C57" s="22" t="s">
        <v>212</v>
      </c>
      <c r="D57" s="22"/>
      <c r="E57" s="27">
        <v>831</v>
      </c>
      <c r="F57" s="26" t="s">
        <v>212</v>
      </c>
      <c r="G57" s="22" t="s">
        <v>212</v>
      </c>
      <c r="H57" s="22"/>
      <c r="I57" s="27" t="s">
        <v>466</v>
      </c>
      <c r="J57" s="26" t="s">
        <v>234</v>
      </c>
      <c r="K57" s="22"/>
      <c r="L57" s="22"/>
      <c r="M57" s="27">
        <v>18</v>
      </c>
      <c r="N57" s="26" t="s">
        <v>212</v>
      </c>
      <c r="O57" s="22" t="s">
        <v>212</v>
      </c>
      <c r="P57" s="22"/>
      <c r="Q57" s="27">
        <v>133</v>
      </c>
      <c r="R57" s="26" t="s">
        <v>212</v>
      </c>
      <c r="S57" s="22"/>
      <c r="T57" s="22"/>
      <c r="U57" s="27">
        <v>926</v>
      </c>
      <c r="V57" s="26" t="s">
        <v>212</v>
      </c>
    </row>
    <row r="58" spans="1:22" x14ac:dyDescent="0.25">
      <c r="A58" s="14"/>
      <c r="B58" s="2" t="s">
        <v>467</v>
      </c>
      <c r="C58" s="4" t="s">
        <v>212</v>
      </c>
      <c r="D58" s="4"/>
      <c r="E58" s="23">
        <v>2438</v>
      </c>
      <c r="F58" t="s">
        <v>212</v>
      </c>
      <c r="G58" s="4" t="s">
        <v>212</v>
      </c>
      <c r="H58" s="4"/>
      <c r="I58" s="24" t="s">
        <v>468</v>
      </c>
      <c r="J58" t="s">
        <v>234</v>
      </c>
      <c r="K58" s="4"/>
      <c r="L58" s="4"/>
      <c r="M58" s="24">
        <v>8</v>
      </c>
      <c r="N58" t="s">
        <v>212</v>
      </c>
      <c r="O58" s="4" t="s">
        <v>212</v>
      </c>
      <c r="P58" s="4"/>
      <c r="Q58" s="24">
        <v>247</v>
      </c>
      <c r="R58" t="s">
        <v>212</v>
      </c>
      <c r="S58" s="4"/>
      <c r="T58" s="4"/>
      <c r="U58" s="23">
        <v>2572</v>
      </c>
      <c r="V58" t="s">
        <v>212</v>
      </c>
    </row>
    <row r="59" spans="1:22" x14ac:dyDescent="0.25">
      <c r="A59" s="14"/>
      <c r="B59" s="21" t="s">
        <v>107</v>
      </c>
      <c r="C59" s="22" t="s">
        <v>212</v>
      </c>
      <c r="D59" s="22"/>
      <c r="E59" s="27">
        <v>944</v>
      </c>
      <c r="F59" s="26" t="s">
        <v>212</v>
      </c>
      <c r="G59" s="22" t="s">
        <v>212</v>
      </c>
      <c r="H59" s="22"/>
      <c r="I59" s="27" t="s">
        <v>469</v>
      </c>
      <c r="J59" s="26" t="s">
        <v>234</v>
      </c>
      <c r="K59" s="22"/>
      <c r="L59" s="22"/>
      <c r="M59" s="27">
        <v>30</v>
      </c>
      <c r="N59" s="26" t="s">
        <v>212</v>
      </c>
      <c r="O59" s="22" t="s">
        <v>212</v>
      </c>
      <c r="P59" s="22"/>
      <c r="Q59" s="27" t="s">
        <v>458</v>
      </c>
      <c r="R59" s="26" t="s">
        <v>234</v>
      </c>
      <c r="S59" s="22"/>
      <c r="T59" s="22"/>
      <c r="U59" s="27">
        <v>872</v>
      </c>
      <c r="V59" s="26" t="s">
        <v>212</v>
      </c>
    </row>
    <row r="60" spans="1:22" x14ac:dyDescent="0.25">
      <c r="A60" s="14"/>
      <c r="B60" s="2" t="s">
        <v>85</v>
      </c>
      <c r="C60" s="4" t="s">
        <v>212</v>
      </c>
      <c r="D60" s="4"/>
      <c r="E60" s="24">
        <v>0</v>
      </c>
      <c r="F60" t="s">
        <v>212</v>
      </c>
      <c r="G60" s="4" t="s">
        <v>212</v>
      </c>
      <c r="H60" s="4"/>
      <c r="I60" s="24" t="s">
        <v>428</v>
      </c>
      <c r="J60" t="s">
        <v>234</v>
      </c>
      <c r="K60" s="4"/>
      <c r="L60" s="4"/>
      <c r="M60" s="24">
        <v>0</v>
      </c>
      <c r="N60" t="s">
        <v>212</v>
      </c>
      <c r="O60" s="4" t="s">
        <v>212</v>
      </c>
      <c r="P60" s="4"/>
      <c r="Q60" s="24">
        <v>515</v>
      </c>
      <c r="R60" t="s">
        <v>212</v>
      </c>
      <c r="S60" s="4"/>
      <c r="T60" s="4"/>
      <c r="U60" s="24">
        <v>0</v>
      </c>
      <c r="V60" t="s">
        <v>212</v>
      </c>
    </row>
    <row r="61" spans="1:22" ht="15.75" thickBot="1" x14ac:dyDescent="0.3">
      <c r="A61" s="14"/>
      <c r="B61" s="21" t="s">
        <v>84</v>
      </c>
      <c r="C61" s="22" t="s">
        <v>212</v>
      </c>
      <c r="D61" s="22"/>
      <c r="E61" s="27">
        <v>0</v>
      </c>
      <c r="F61" s="26" t="s">
        <v>212</v>
      </c>
      <c r="G61" s="22" t="s">
        <v>212</v>
      </c>
      <c r="H61" s="22"/>
      <c r="I61" s="27" t="s">
        <v>433</v>
      </c>
      <c r="J61" s="26" t="s">
        <v>234</v>
      </c>
      <c r="K61" s="22"/>
      <c r="L61" s="22"/>
      <c r="M61" s="27">
        <v>0</v>
      </c>
      <c r="N61" s="26" t="s">
        <v>212</v>
      </c>
      <c r="O61" s="22" t="s">
        <v>212</v>
      </c>
      <c r="P61" s="22"/>
      <c r="Q61" s="27">
        <v>567</v>
      </c>
      <c r="R61" s="26" t="s">
        <v>212</v>
      </c>
      <c r="S61" s="22"/>
      <c r="T61" s="22"/>
      <c r="U61" s="27">
        <v>0</v>
      </c>
      <c r="V61" s="26" t="s">
        <v>212</v>
      </c>
    </row>
    <row r="62" spans="1:22" x14ac:dyDescent="0.25">
      <c r="A62" s="14"/>
      <c r="B62" s="18"/>
      <c r="C62" s="18" t="s">
        <v>212</v>
      </c>
      <c r="D62" s="28"/>
      <c r="E62" s="28"/>
      <c r="F62" s="18"/>
      <c r="G62" s="18" t="s">
        <v>212</v>
      </c>
      <c r="H62" s="28"/>
      <c r="I62" s="28"/>
      <c r="J62" s="18"/>
      <c r="K62" s="18"/>
      <c r="L62" s="28"/>
      <c r="M62" s="28"/>
      <c r="N62" s="18"/>
      <c r="O62" s="18" t="s">
        <v>212</v>
      </c>
      <c r="P62" s="28"/>
      <c r="Q62" s="28"/>
      <c r="R62" s="18"/>
      <c r="S62" s="18"/>
      <c r="T62" s="28"/>
      <c r="U62" s="28"/>
      <c r="V62" s="18"/>
    </row>
    <row r="63" spans="1:22" ht="15.75" thickBot="1" x14ac:dyDescent="0.3">
      <c r="A63" s="14"/>
      <c r="B63" s="2" t="s">
        <v>133</v>
      </c>
      <c r="C63" s="29" t="s">
        <v>212</v>
      </c>
      <c r="D63" s="4" t="s">
        <v>224</v>
      </c>
      <c r="E63" s="23">
        <v>43861</v>
      </c>
      <c r="F63" t="s">
        <v>212</v>
      </c>
      <c r="G63" s="29" t="s">
        <v>212</v>
      </c>
      <c r="H63" s="4" t="s">
        <v>224</v>
      </c>
      <c r="I63" s="24" t="s">
        <v>470</v>
      </c>
      <c r="J63" t="s">
        <v>234</v>
      </c>
      <c r="K63" s="29"/>
      <c r="L63" s="4" t="s">
        <v>224</v>
      </c>
      <c r="M63" s="24">
        <v>247</v>
      </c>
      <c r="N63" t="s">
        <v>212</v>
      </c>
      <c r="O63" s="29" t="s">
        <v>212</v>
      </c>
      <c r="P63" s="4" t="s">
        <v>224</v>
      </c>
      <c r="Q63" s="23">
        <v>5582</v>
      </c>
      <c r="R63" t="s">
        <v>212</v>
      </c>
      <c r="S63" s="29"/>
      <c r="T63" s="4" t="s">
        <v>224</v>
      </c>
      <c r="U63" s="23">
        <v>46958</v>
      </c>
      <c r="V63" t="s">
        <v>212</v>
      </c>
    </row>
    <row r="64" spans="1:22" ht="15.75" thickTop="1" x14ac:dyDescent="0.25">
      <c r="A64" s="14"/>
      <c r="B64" s="18"/>
      <c r="C64" s="18" t="s">
        <v>212</v>
      </c>
      <c r="D64" s="31"/>
      <c r="E64" s="31"/>
      <c r="F64" s="18"/>
      <c r="G64" s="18" t="s">
        <v>212</v>
      </c>
      <c r="H64" s="31"/>
      <c r="I64" s="31"/>
      <c r="J64" s="18"/>
      <c r="K64" s="18"/>
      <c r="L64" s="31"/>
      <c r="M64" s="31"/>
      <c r="N64" s="18"/>
      <c r="O64" s="18" t="s">
        <v>212</v>
      </c>
      <c r="P64" s="31"/>
      <c r="Q64" s="31"/>
      <c r="R64" s="18"/>
      <c r="S64" s="18"/>
      <c r="T64" s="31"/>
      <c r="U64" s="31"/>
      <c r="V64" s="18"/>
    </row>
    <row r="65" spans="1:22" x14ac:dyDescent="0.25">
      <c r="A65" s="14"/>
      <c r="B65" s="18"/>
      <c r="C65" s="38"/>
      <c r="D65" s="38"/>
      <c r="E65" s="38"/>
      <c r="F65" s="38"/>
      <c r="G65" s="38"/>
      <c r="H65" s="38"/>
      <c r="I65" s="38"/>
      <c r="J65" s="38"/>
      <c r="K65" s="38"/>
      <c r="L65" s="38"/>
      <c r="M65" s="38"/>
      <c r="N65" s="38"/>
      <c r="O65" s="38"/>
      <c r="P65" s="38"/>
      <c r="Q65" s="38"/>
      <c r="R65" s="38"/>
      <c r="S65" s="38"/>
      <c r="T65" s="38"/>
      <c r="U65" s="38"/>
      <c r="V65" s="38"/>
    </row>
    <row r="66" spans="1:22" x14ac:dyDescent="0.25">
      <c r="A66" s="14"/>
      <c r="B66" s="40" t="s">
        <v>471</v>
      </c>
      <c r="C66" s="30" t="s">
        <v>212</v>
      </c>
      <c r="D66" s="22"/>
      <c r="E66" s="22"/>
      <c r="F66" s="22"/>
      <c r="G66" s="30" t="s">
        <v>212</v>
      </c>
      <c r="H66" s="22"/>
      <c r="I66" s="22"/>
      <c r="J66" s="22"/>
      <c r="K66" s="30"/>
      <c r="L66" s="22"/>
      <c r="M66" s="22"/>
      <c r="N66" s="22"/>
      <c r="O66" s="30" t="s">
        <v>212</v>
      </c>
      <c r="P66" s="22"/>
      <c r="Q66" s="22"/>
      <c r="R66" s="22"/>
      <c r="S66" s="30"/>
      <c r="T66" s="22"/>
      <c r="U66" s="22"/>
      <c r="V66" s="22"/>
    </row>
    <row r="67" spans="1:22" x14ac:dyDescent="0.25">
      <c r="A67" s="14"/>
      <c r="B67" s="2" t="s">
        <v>452</v>
      </c>
      <c r="C67" s="29" t="s">
        <v>212</v>
      </c>
      <c r="D67" s="4"/>
      <c r="E67" s="4"/>
      <c r="F67" s="4"/>
      <c r="G67" s="29" t="s">
        <v>212</v>
      </c>
      <c r="H67" s="4"/>
      <c r="I67" s="4"/>
      <c r="J67" s="4"/>
      <c r="K67" s="29"/>
      <c r="L67" s="4"/>
      <c r="M67" s="4"/>
      <c r="N67" s="4"/>
      <c r="O67" s="29" t="s">
        <v>212</v>
      </c>
      <c r="P67" s="4"/>
      <c r="Q67" s="4"/>
      <c r="R67" s="4"/>
      <c r="S67" s="29"/>
      <c r="T67" s="4"/>
      <c r="U67" s="4"/>
      <c r="V67" s="4"/>
    </row>
    <row r="68" spans="1:22" x14ac:dyDescent="0.25">
      <c r="A68" s="14"/>
      <c r="B68" s="21" t="s">
        <v>453</v>
      </c>
      <c r="C68" s="30" t="s">
        <v>212</v>
      </c>
      <c r="D68" s="22" t="s">
        <v>224</v>
      </c>
      <c r="E68" s="25">
        <v>4701</v>
      </c>
      <c r="F68" s="26" t="s">
        <v>212</v>
      </c>
      <c r="G68" s="30" t="s">
        <v>212</v>
      </c>
      <c r="H68" s="22" t="s">
        <v>224</v>
      </c>
      <c r="I68" s="27" t="s">
        <v>472</v>
      </c>
      <c r="J68" s="26" t="s">
        <v>234</v>
      </c>
      <c r="K68" s="30"/>
      <c r="L68" s="22" t="s">
        <v>224</v>
      </c>
      <c r="M68" s="27">
        <v>71</v>
      </c>
      <c r="N68" s="26" t="s">
        <v>212</v>
      </c>
      <c r="O68" s="30" t="s">
        <v>212</v>
      </c>
      <c r="P68" s="22" t="s">
        <v>224</v>
      </c>
      <c r="Q68" s="27">
        <v>329</v>
      </c>
      <c r="R68" s="26" t="s">
        <v>212</v>
      </c>
      <c r="S68" s="30"/>
      <c r="T68" s="22" t="s">
        <v>224</v>
      </c>
      <c r="U68" s="25">
        <v>4760</v>
      </c>
      <c r="V68" s="26" t="s">
        <v>212</v>
      </c>
    </row>
    <row r="69" spans="1:22" x14ac:dyDescent="0.25">
      <c r="A69" s="14"/>
      <c r="B69" s="2" t="s">
        <v>455</v>
      </c>
      <c r="C69" s="29" t="s">
        <v>212</v>
      </c>
      <c r="D69" s="4"/>
      <c r="E69" s="23">
        <v>13633</v>
      </c>
      <c r="F69" t="s">
        <v>212</v>
      </c>
      <c r="G69" s="29" t="s">
        <v>212</v>
      </c>
      <c r="H69" s="4"/>
      <c r="I69" s="24" t="s">
        <v>473</v>
      </c>
      <c r="J69" t="s">
        <v>234</v>
      </c>
      <c r="K69" s="29"/>
      <c r="L69" s="4"/>
      <c r="M69" s="24">
        <v>4</v>
      </c>
      <c r="N69" t="s">
        <v>212</v>
      </c>
      <c r="O69" s="29" t="s">
        <v>212</v>
      </c>
      <c r="P69" s="4"/>
      <c r="Q69" s="23">
        <v>2453</v>
      </c>
      <c r="R69" t="s">
        <v>212</v>
      </c>
      <c r="S69" s="29"/>
      <c r="T69" s="4"/>
      <c r="U69" s="23">
        <v>14836</v>
      </c>
      <c r="V69" t="s">
        <v>212</v>
      </c>
    </row>
    <row r="70" spans="1:22" x14ac:dyDescent="0.25">
      <c r="A70" s="14"/>
      <c r="B70" s="21" t="s">
        <v>457</v>
      </c>
      <c r="C70" s="30" t="s">
        <v>212</v>
      </c>
      <c r="D70" s="22"/>
      <c r="E70" s="25">
        <v>12306</v>
      </c>
      <c r="F70" s="26" t="s">
        <v>212</v>
      </c>
      <c r="G70" s="30" t="s">
        <v>212</v>
      </c>
      <c r="H70" s="22"/>
      <c r="I70" s="27" t="s">
        <v>458</v>
      </c>
      <c r="J70" s="26" t="s">
        <v>234</v>
      </c>
      <c r="K70" s="30"/>
      <c r="L70" s="22"/>
      <c r="M70" s="27">
        <v>8</v>
      </c>
      <c r="N70" s="26" t="s">
        <v>212</v>
      </c>
      <c r="O70" s="30" t="s">
        <v>212</v>
      </c>
      <c r="P70" s="22"/>
      <c r="Q70" s="25">
        <v>3164</v>
      </c>
      <c r="R70" s="26" t="s">
        <v>212</v>
      </c>
      <c r="S70" s="30"/>
      <c r="T70" s="22"/>
      <c r="U70" s="25">
        <v>15464</v>
      </c>
      <c r="V70" s="26" t="s">
        <v>212</v>
      </c>
    </row>
    <row r="71" spans="1:22" x14ac:dyDescent="0.25">
      <c r="A71" s="14"/>
      <c r="B71" s="2" t="s">
        <v>459</v>
      </c>
      <c r="C71" s="29" t="s">
        <v>212</v>
      </c>
      <c r="D71" s="4"/>
      <c r="E71" s="23">
        <v>3000</v>
      </c>
      <c r="F71" t="s">
        <v>212</v>
      </c>
      <c r="G71" s="29" t="s">
        <v>212</v>
      </c>
      <c r="H71" s="4"/>
      <c r="I71" s="24" t="s">
        <v>474</v>
      </c>
      <c r="J71" t="s">
        <v>234</v>
      </c>
      <c r="K71" s="29"/>
      <c r="L71" s="4"/>
      <c r="M71" s="24">
        <v>11</v>
      </c>
      <c r="N71" t="s">
        <v>212</v>
      </c>
      <c r="O71" s="29" t="s">
        <v>212</v>
      </c>
      <c r="P71" s="4"/>
      <c r="Q71" s="24" t="s">
        <v>469</v>
      </c>
      <c r="R71" t="s">
        <v>234</v>
      </c>
      <c r="S71" s="29"/>
      <c r="T71" s="4"/>
      <c r="U71" s="23">
        <v>2908</v>
      </c>
      <c r="V71" t="s">
        <v>212</v>
      </c>
    </row>
    <row r="72" spans="1:22" x14ac:dyDescent="0.25">
      <c r="A72" s="14"/>
      <c r="B72" s="21" t="s">
        <v>461</v>
      </c>
      <c r="C72" s="30" t="s">
        <v>212</v>
      </c>
      <c r="D72" s="22"/>
      <c r="E72" s="25">
        <v>2504</v>
      </c>
      <c r="F72" s="26" t="s">
        <v>212</v>
      </c>
      <c r="G72" s="30" t="s">
        <v>212</v>
      </c>
      <c r="H72" s="22"/>
      <c r="I72" s="27">
        <v>0</v>
      </c>
      <c r="J72" s="26" t="s">
        <v>212</v>
      </c>
      <c r="K72" s="30"/>
      <c r="L72" s="22"/>
      <c r="M72" s="27">
        <v>0</v>
      </c>
      <c r="N72" s="26" t="s">
        <v>212</v>
      </c>
      <c r="O72" s="30" t="s">
        <v>212</v>
      </c>
      <c r="P72" s="22"/>
      <c r="Q72" s="27" t="s">
        <v>475</v>
      </c>
      <c r="R72" s="26" t="s">
        <v>234</v>
      </c>
      <c r="S72" s="30"/>
      <c r="T72" s="22"/>
      <c r="U72" s="25">
        <v>1772</v>
      </c>
      <c r="V72" s="26" t="s">
        <v>212</v>
      </c>
    </row>
    <row r="73" spans="1:22" x14ac:dyDescent="0.25">
      <c r="A73" s="14"/>
      <c r="B73" s="2" t="s">
        <v>463</v>
      </c>
      <c r="C73" s="29" t="s">
        <v>212</v>
      </c>
      <c r="D73" s="4"/>
      <c r="E73" s="23">
        <v>2855</v>
      </c>
      <c r="F73" t="s">
        <v>212</v>
      </c>
      <c r="G73" s="29" t="s">
        <v>212</v>
      </c>
      <c r="H73" s="4"/>
      <c r="I73" s="24" t="s">
        <v>476</v>
      </c>
      <c r="J73" t="s">
        <v>234</v>
      </c>
      <c r="K73" s="29"/>
      <c r="L73" s="4"/>
      <c r="M73" s="24">
        <v>763</v>
      </c>
      <c r="N73" t="s">
        <v>212</v>
      </c>
      <c r="O73" s="29" t="s">
        <v>212</v>
      </c>
      <c r="P73" s="4"/>
      <c r="Q73" s="24" t="s">
        <v>477</v>
      </c>
      <c r="R73" t="s">
        <v>234</v>
      </c>
      <c r="S73" s="29"/>
      <c r="T73" s="4"/>
      <c r="U73" s="23">
        <v>2848</v>
      </c>
      <c r="V73" t="s">
        <v>212</v>
      </c>
    </row>
    <row r="74" spans="1:22" x14ac:dyDescent="0.25">
      <c r="A74" s="14"/>
      <c r="B74" s="21" t="s">
        <v>465</v>
      </c>
      <c r="C74" s="30" t="s">
        <v>212</v>
      </c>
      <c r="D74" s="22"/>
      <c r="E74" s="27">
        <v>917</v>
      </c>
      <c r="F74" s="26" t="s">
        <v>212</v>
      </c>
      <c r="G74" s="30" t="s">
        <v>212</v>
      </c>
      <c r="H74" s="22"/>
      <c r="I74" s="27" t="s">
        <v>478</v>
      </c>
      <c r="J74" s="26" t="s">
        <v>234</v>
      </c>
      <c r="K74" s="30"/>
      <c r="L74" s="22"/>
      <c r="M74" s="27">
        <v>36</v>
      </c>
      <c r="N74" s="26" t="s">
        <v>212</v>
      </c>
      <c r="O74" s="30" t="s">
        <v>212</v>
      </c>
      <c r="P74" s="22"/>
      <c r="Q74" s="27">
        <v>70</v>
      </c>
      <c r="R74" s="26" t="s">
        <v>212</v>
      </c>
      <c r="S74" s="30"/>
      <c r="T74" s="22"/>
      <c r="U74" s="27">
        <v>926</v>
      </c>
      <c r="V74" s="26" t="s">
        <v>212</v>
      </c>
    </row>
    <row r="75" spans="1:22" x14ac:dyDescent="0.25">
      <c r="A75" s="14"/>
      <c r="B75" s="2" t="s">
        <v>467</v>
      </c>
      <c r="C75" s="29" t="s">
        <v>212</v>
      </c>
      <c r="D75" s="4"/>
      <c r="E75" s="23">
        <v>2266</v>
      </c>
      <c r="F75" t="s">
        <v>212</v>
      </c>
      <c r="G75" s="29" t="s">
        <v>212</v>
      </c>
      <c r="H75" s="4"/>
      <c r="I75" s="24" t="s">
        <v>479</v>
      </c>
      <c r="J75" t="s">
        <v>234</v>
      </c>
      <c r="K75" s="29"/>
      <c r="L75" s="4"/>
      <c r="M75" s="24">
        <v>14</v>
      </c>
      <c r="N75" t="s">
        <v>212</v>
      </c>
      <c r="O75" s="29" t="s">
        <v>212</v>
      </c>
      <c r="P75" s="4"/>
      <c r="Q75" s="24">
        <v>559</v>
      </c>
      <c r="R75" t="s">
        <v>212</v>
      </c>
      <c r="S75" s="29"/>
      <c r="T75" s="4"/>
      <c r="U75" s="23">
        <v>2572</v>
      </c>
      <c r="V75" t="s">
        <v>212</v>
      </c>
    </row>
    <row r="76" spans="1:22" x14ac:dyDescent="0.25">
      <c r="A76" s="14"/>
      <c r="B76" s="21" t="s">
        <v>107</v>
      </c>
      <c r="C76" s="30" t="s">
        <v>212</v>
      </c>
      <c r="D76" s="22"/>
      <c r="E76" s="27">
        <v>763</v>
      </c>
      <c r="F76" s="26" t="s">
        <v>212</v>
      </c>
      <c r="G76" s="30" t="s">
        <v>212</v>
      </c>
      <c r="H76" s="22"/>
      <c r="I76" s="27" t="s">
        <v>480</v>
      </c>
      <c r="J76" s="26" t="s">
        <v>234</v>
      </c>
      <c r="K76" s="30"/>
      <c r="L76" s="22"/>
      <c r="M76" s="27">
        <v>75</v>
      </c>
      <c r="N76" s="26" t="s">
        <v>212</v>
      </c>
      <c r="O76" s="30" t="s">
        <v>212</v>
      </c>
      <c r="P76" s="22"/>
      <c r="Q76" s="27">
        <v>193</v>
      </c>
      <c r="R76" s="26" t="s">
        <v>212</v>
      </c>
      <c r="S76" s="30"/>
      <c r="T76" s="22"/>
      <c r="U76" s="27">
        <v>872</v>
      </c>
      <c r="V76" s="26" t="s">
        <v>212</v>
      </c>
    </row>
    <row r="77" spans="1:22" x14ac:dyDescent="0.25">
      <c r="A77" s="14"/>
      <c r="B77" s="2" t="s">
        <v>85</v>
      </c>
      <c r="C77" s="29" t="s">
        <v>212</v>
      </c>
      <c r="D77" s="4"/>
      <c r="E77" s="24">
        <v>0</v>
      </c>
      <c r="F77" t="s">
        <v>212</v>
      </c>
      <c r="G77" s="29" t="s">
        <v>212</v>
      </c>
      <c r="H77" s="4"/>
      <c r="I77" s="24" t="s">
        <v>430</v>
      </c>
      <c r="J77" t="s">
        <v>234</v>
      </c>
      <c r="K77" s="29"/>
      <c r="L77" s="4"/>
      <c r="M77" s="24">
        <v>0</v>
      </c>
      <c r="N77" t="s">
        <v>212</v>
      </c>
      <c r="O77" s="29" t="s">
        <v>212</v>
      </c>
      <c r="P77" s="4"/>
      <c r="Q77" s="24">
        <v>720</v>
      </c>
      <c r="R77" t="s">
        <v>212</v>
      </c>
      <c r="S77" s="29"/>
      <c r="T77" s="4"/>
      <c r="U77" s="24">
        <v>0</v>
      </c>
      <c r="V77" t="s">
        <v>212</v>
      </c>
    </row>
    <row r="78" spans="1:22" ht="15.75" thickBot="1" x14ac:dyDescent="0.3">
      <c r="A78" s="14"/>
      <c r="B78" s="21" t="s">
        <v>84</v>
      </c>
      <c r="C78" s="30" t="s">
        <v>212</v>
      </c>
      <c r="D78" s="22"/>
      <c r="E78" s="27">
        <v>0</v>
      </c>
      <c r="F78" s="26" t="s">
        <v>212</v>
      </c>
      <c r="G78" s="30" t="s">
        <v>212</v>
      </c>
      <c r="H78" s="22"/>
      <c r="I78" s="27" t="s">
        <v>433</v>
      </c>
      <c r="J78" s="26" t="s">
        <v>234</v>
      </c>
      <c r="K78" s="30"/>
      <c r="L78" s="22"/>
      <c r="M78" s="27">
        <v>0</v>
      </c>
      <c r="N78" s="26" t="s">
        <v>212</v>
      </c>
      <c r="O78" s="30" t="s">
        <v>212</v>
      </c>
      <c r="P78" s="22"/>
      <c r="Q78" s="27">
        <v>567</v>
      </c>
      <c r="R78" s="26" t="s">
        <v>212</v>
      </c>
      <c r="S78" s="30"/>
      <c r="T78" s="22"/>
      <c r="U78" s="27">
        <v>0</v>
      </c>
      <c r="V78" s="26" t="s">
        <v>212</v>
      </c>
    </row>
    <row r="79" spans="1:22" x14ac:dyDescent="0.25">
      <c r="A79" s="14"/>
      <c r="B79" s="18"/>
      <c r="C79" s="18" t="s">
        <v>212</v>
      </c>
      <c r="D79" s="28"/>
      <c r="E79" s="28"/>
      <c r="F79" s="18"/>
      <c r="G79" s="18" t="s">
        <v>212</v>
      </c>
      <c r="H79" s="28"/>
      <c r="I79" s="28"/>
      <c r="J79" s="18"/>
      <c r="K79" s="18"/>
      <c r="L79" s="28"/>
      <c r="M79" s="28"/>
      <c r="N79" s="18"/>
      <c r="O79" s="18" t="s">
        <v>212</v>
      </c>
      <c r="P79" s="28"/>
      <c r="Q79" s="28"/>
      <c r="R79" s="18"/>
      <c r="S79" s="18"/>
      <c r="T79" s="28"/>
      <c r="U79" s="28"/>
      <c r="V79" s="18"/>
    </row>
    <row r="80" spans="1:22" ht="15.75" thickBot="1" x14ac:dyDescent="0.3">
      <c r="A80" s="14"/>
      <c r="B80" s="2" t="s">
        <v>133</v>
      </c>
      <c r="C80" s="29" t="s">
        <v>212</v>
      </c>
      <c r="D80" s="4" t="s">
        <v>224</v>
      </c>
      <c r="E80" s="23">
        <v>42945</v>
      </c>
      <c r="F80" t="s">
        <v>212</v>
      </c>
      <c r="G80" s="29" t="s">
        <v>212</v>
      </c>
      <c r="H80" s="4" t="s">
        <v>224</v>
      </c>
      <c r="I80" s="24" t="s">
        <v>481</v>
      </c>
      <c r="J80" t="s">
        <v>234</v>
      </c>
      <c r="K80" s="29"/>
      <c r="L80" s="4" t="s">
        <v>224</v>
      </c>
      <c r="M80" s="24">
        <v>982</v>
      </c>
      <c r="N80" t="s">
        <v>212</v>
      </c>
      <c r="O80" s="29" t="s">
        <v>212</v>
      </c>
      <c r="P80" s="4" t="s">
        <v>224</v>
      </c>
      <c r="Q80" s="23">
        <v>6887</v>
      </c>
      <c r="R80" t="s">
        <v>212</v>
      </c>
      <c r="S80" s="29"/>
      <c r="T80" s="4" t="s">
        <v>224</v>
      </c>
      <c r="U80" s="23">
        <v>46958</v>
      </c>
      <c r="V80" t="s">
        <v>212</v>
      </c>
    </row>
    <row r="81" spans="1:34" ht="15.75" thickTop="1" x14ac:dyDescent="0.25">
      <c r="A81" s="14"/>
      <c r="B81" s="18"/>
      <c r="C81" s="18" t="s">
        <v>212</v>
      </c>
      <c r="D81" s="31"/>
      <c r="E81" s="31"/>
      <c r="F81" s="18"/>
      <c r="G81" s="18" t="s">
        <v>212</v>
      </c>
      <c r="H81" s="31"/>
      <c r="I81" s="31"/>
      <c r="J81" s="18"/>
      <c r="K81" s="18"/>
      <c r="L81" s="31"/>
      <c r="M81" s="31"/>
      <c r="N81" s="18"/>
      <c r="O81" s="18" t="s">
        <v>212</v>
      </c>
      <c r="P81" s="31"/>
      <c r="Q81" s="31"/>
      <c r="R81" s="18"/>
      <c r="S81" s="18"/>
      <c r="T81" s="31"/>
      <c r="U81" s="31"/>
      <c r="V81" s="18"/>
    </row>
    <row r="82" spans="1:34" x14ac:dyDescent="0.25">
      <c r="A82" s="14"/>
      <c r="B82" s="13"/>
      <c r="C82" s="13"/>
      <c r="D82" s="13"/>
      <c r="E82" s="13"/>
      <c r="F82" s="13"/>
      <c r="G82" s="13"/>
      <c r="H82" s="13"/>
      <c r="I82" s="13"/>
      <c r="J82" s="13"/>
      <c r="K82" s="13"/>
      <c r="L82" s="13"/>
      <c r="M82" s="13"/>
      <c r="N82" s="13"/>
      <c r="O82" s="13"/>
      <c r="P82" s="13"/>
      <c r="Q82" s="13"/>
      <c r="R82" s="13"/>
      <c r="S82" s="13"/>
      <c r="T82" s="13"/>
      <c r="U82" s="13"/>
      <c r="V82" s="13"/>
      <c r="W82" s="13"/>
      <c r="X82" s="13"/>
      <c r="Y82" s="13"/>
      <c r="Z82" s="13"/>
      <c r="AA82" s="13"/>
      <c r="AB82" s="13"/>
      <c r="AC82" s="13"/>
      <c r="AD82" s="13"/>
      <c r="AE82" s="13"/>
      <c r="AF82" s="13"/>
      <c r="AG82" s="13"/>
      <c r="AH82" s="13"/>
    </row>
    <row r="83" spans="1:34" x14ac:dyDescent="0.25">
      <c r="A83" s="14"/>
      <c r="B83" s="51"/>
      <c r="C83" s="51"/>
      <c r="D83" s="51"/>
      <c r="E83" s="51"/>
      <c r="F83" s="51"/>
      <c r="G83" s="51"/>
      <c r="H83" s="51"/>
      <c r="I83" s="51"/>
      <c r="J83" s="51"/>
      <c r="K83" s="51"/>
      <c r="L83" s="51"/>
      <c r="M83" s="51"/>
      <c r="N83" s="51"/>
      <c r="O83" s="51"/>
      <c r="P83" s="51"/>
      <c r="Q83" s="51"/>
      <c r="R83" s="51"/>
      <c r="S83" s="51"/>
      <c r="T83" s="51"/>
      <c r="U83" s="51"/>
      <c r="V83" s="51"/>
      <c r="W83" s="51"/>
      <c r="X83" s="51"/>
      <c r="Y83" s="51"/>
      <c r="Z83" s="51"/>
      <c r="AA83" s="51"/>
      <c r="AB83" s="51"/>
      <c r="AC83" s="51"/>
      <c r="AD83" s="51"/>
      <c r="AE83" s="51"/>
      <c r="AF83" s="51"/>
      <c r="AG83" s="51"/>
      <c r="AH83" s="51"/>
    </row>
    <row r="84" spans="1:34" x14ac:dyDescent="0.25">
      <c r="A84" s="14"/>
      <c r="B84" s="13"/>
      <c r="C84" s="13"/>
      <c r="D84" s="13"/>
      <c r="E84" s="13"/>
      <c r="F84" s="13"/>
      <c r="G84" s="13"/>
      <c r="H84" s="13"/>
      <c r="I84" s="13"/>
      <c r="J84" s="13"/>
      <c r="K84" s="13"/>
      <c r="L84" s="13"/>
      <c r="M84" s="13"/>
      <c r="N84" s="13"/>
      <c r="O84" s="13"/>
      <c r="P84" s="13"/>
      <c r="Q84" s="13"/>
      <c r="R84" s="13"/>
      <c r="S84" s="13"/>
      <c r="T84" s="13"/>
      <c r="U84" s="13"/>
      <c r="V84" s="13"/>
      <c r="W84" s="13"/>
      <c r="X84" s="13"/>
      <c r="Y84" s="13"/>
      <c r="Z84" s="13"/>
      <c r="AA84" s="13"/>
      <c r="AB84" s="13"/>
      <c r="AC84" s="13"/>
      <c r="AD84" s="13"/>
      <c r="AE84" s="13"/>
      <c r="AF84" s="13"/>
      <c r="AG84" s="13"/>
      <c r="AH84" s="13"/>
    </row>
    <row r="85" spans="1:34" x14ac:dyDescent="0.25">
      <c r="A85" s="14"/>
      <c r="B85" s="46" t="s">
        <v>444</v>
      </c>
      <c r="C85" s="46"/>
      <c r="D85" s="46"/>
      <c r="E85" s="46"/>
      <c r="F85" s="46"/>
      <c r="G85" s="46"/>
      <c r="H85" s="46"/>
      <c r="I85" s="46"/>
      <c r="J85" s="46"/>
      <c r="K85" s="46"/>
      <c r="L85" s="46"/>
      <c r="M85" s="46"/>
      <c r="N85" s="46"/>
      <c r="O85" s="46"/>
      <c r="P85" s="46"/>
      <c r="Q85" s="46"/>
      <c r="R85" s="46"/>
      <c r="S85" s="46"/>
      <c r="T85" s="46"/>
      <c r="U85" s="46"/>
      <c r="V85" s="46"/>
      <c r="W85" s="46"/>
      <c r="X85" s="46"/>
      <c r="Y85" s="46"/>
      <c r="Z85" s="46"/>
      <c r="AA85" s="46"/>
      <c r="AB85" s="46"/>
      <c r="AC85" s="46"/>
      <c r="AD85" s="46"/>
      <c r="AE85" s="46"/>
      <c r="AF85" s="46"/>
      <c r="AG85" s="46"/>
      <c r="AH85" s="46"/>
    </row>
    <row r="86" spans="1:34" x14ac:dyDescent="0.25">
      <c r="A86" s="14"/>
      <c r="B86" s="13"/>
      <c r="C86" s="13"/>
      <c r="D86" s="13"/>
      <c r="E86" s="13"/>
      <c r="F86" s="13"/>
      <c r="G86" s="13"/>
      <c r="H86" s="13"/>
      <c r="I86" s="13"/>
      <c r="J86" s="13"/>
      <c r="K86" s="13"/>
      <c r="L86" s="13"/>
      <c r="M86" s="13"/>
      <c r="N86" s="13"/>
      <c r="O86" s="13"/>
      <c r="P86" s="13"/>
      <c r="Q86" s="13"/>
      <c r="R86" s="13"/>
      <c r="S86" s="13"/>
      <c r="T86" s="13"/>
      <c r="U86" s="13"/>
      <c r="V86" s="13"/>
      <c r="W86" s="13"/>
      <c r="X86" s="13"/>
      <c r="Y86" s="13"/>
      <c r="Z86" s="13"/>
      <c r="AA86" s="13"/>
      <c r="AB86" s="13"/>
      <c r="AC86" s="13"/>
      <c r="AD86" s="13"/>
      <c r="AE86" s="13"/>
      <c r="AF86" s="13"/>
      <c r="AG86" s="13"/>
      <c r="AH86" s="13"/>
    </row>
    <row r="87" spans="1:34" ht="15.75" x14ac:dyDescent="0.25">
      <c r="A87" s="14"/>
      <c r="B87" s="47"/>
      <c r="C87" s="47"/>
      <c r="D87" s="47"/>
      <c r="E87" s="47"/>
      <c r="F87" s="47"/>
      <c r="G87" s="47"/>
      <c r="H87" s="47"/>
      <c r="I87" s="47"/>
      <c r="J87" s="47"/>
      <c r="K87" s="47"/>
      <c r="L87" s="47"/>
      <c r="M87" s="47"/>
      <c r="N87" s="47"/>
      <c r="O87" s="47"/>
      <c r="P87" s="47"/>
      <c r="Q87" s="47"/>
      <c r="R87" s="47"/>
      <c r="S87" s="47"/>
      <c r="T87" s="47"/>
      <c r="U87" s="47"/>
      <c r="V87" s="47"/>
      <c r="W87" s="47"/>
      <c r="X87" s="47"/>
      <c r="Y87" s="47"/>
      <c r="Z87" s="47"/>
      <c r="AA87" s="47"/>
      <c r="AB87" s="47"/>
      <c r="AC87" s="47"/>
      <c r="AD87" s="47"/>
      <c r="AE87" s="47"/>
      <c r="AF87" s="47"/>
      <c r="AG87" s="47"/>
      <c r="AH87" s="47"/>
    </row>
    <row r="88" spans="1:34" x14ac:dyDescent="0.25">
      <c r="A88" s="14"/>
      <c r="B88" s="4"/>
      <c r="C88" s="4"/>
      <c r="D88" s="4"/>
      <c r="E88" s="4"/>
      <c r="F88" s="4"/>
      <c r="G88" s="4"/>
      <c r="H88" s="4"/>
      <c r="I88" s="4"/>
      <c r="J88" s="4"/>
      <c r="K88" s="4"/>
      <c r="L88" s="4"/>
      <c r="M88" s="4"/>
      <c r="N88" s="4"/>
      <c r="O88" s="4"/>
      <c r="P88" s="4"/>
      <c r="Q88" s="4"/>
      <c r="R88" s="4"/>
      <c r="S88" s="4"/>
      <c r="T88" s="4"/>
      <c r="U88" s="4"/>
      <c r="V88" s="4"/>
    </row>
    <row r="89" spans="1:34" ht="15" customHeight="1" x14ac:dyDescent="0.25">
      <c r="A89" s="14"/>
      <c r="B89" s="13"/>
      <c r="C89" s="13" t="s">
        <v>212</v>
      </c>
      <c r="D89" s="33" t="s">
        <v>445</v>
      </c>
      <c r="E89" s="33"/>
      <c r="F89" s="13"/>
      <c r="G89" s="13" t="s">
        <v>212</v>
      </c>
      <c r="H89" s="53" t="s">
        <v>447</v>
      </c>
      <c r="I89" s="53"/>
      <c r="J89" s="13"/>
      <c r="K89" s="13"/>
      <c r="L89" s="33" t="s">
        <v>448</v>
      </c>
      <c r="M89" s="33"/>
      <c r="N89" s="13"/>
      <c r="O89" s="13" t="s">
        <v>212</v>
      </c>
      <c r="P89" s="33" t="s">
        <v>449</v>
      </c>
      <c r="Q89" s="33"/>
      <c r="R89" s="13"/>
      <c r="S89" s="13"/>
      <c r="T89" s="33" t="s">
        <v>450</v>
      </c>
      <c r="U89" s="33"/>
      <c r="V89" s="13"/>
    </row>
    <row r="90" spans="1:34" ht="15.75" thickBot="1" x14ac:dyDescent="0.3">
      <c r="A90" s="14"/>
      <c r="B90" s="13"/>
      <c r="C90" s="13"/>
      <c r="D90" s="32" t="s">
        <v>446</v>
      </c>
      <c r="E90" s="32"/>
      <c r="F90" s="13"/>
      <c r="G90" s="13"/>
      <c r="H90" s="54"/>
      <c r="I90" s="54"/>
      <c r="J90" s="13"/>
      <c r="K90" s="13"/>
      <c r="L90" s="32"/>
      <c r="M90" s="32"/>
      <c r="N90" s="13"/>
      <c r="O90" s="13"/>
      <c r="P90" s="32"/>
      <c r="Q90" s="32"/>
      <c r="R90" s="13"/>
      <c r="S90" s="13"/>
      <c r="T90" s="32" t="s">
        <v>446</v>
      </c>
      <c r="U90" s="32"/>
      <c r="V90" s="13"/>
    </row>
    <row r="91" spans="1:34" ht="15" customHeight="1" x14ac:dyDescent="0.25">
      <c r="A91" s="14"/>
      <c r="B91" s="4"/>
      <c r="C91" s="4" t="s">
        <v>212</v>
      </c>
      <c r="D91" s="36" t="s">
        <v>221</v>
      </c>
      <c r="E91" s="36"/>
      <c r="F91" s="36"/>
      <c r="G91" s="36"/>
      <c r="H91" s="36"/>
      <c r="I91" s="36"/>
      <c r="J91" s="36"/>
      <c r="K91" s="36"/>
      <c r="L91" s="36"/>
      <c r="M91" s="36"/>
      <c r="N91" s="36"/>
      <c r="O91" s="36"/>
      <c r="P91" s="36"/>
      <c r="Q91" s="36"/>
      <c r="R91" s="36"/>
      <c r="S91" s="36"/>
      <c r="T91" s="36"/>
      <c r="U91" s="36"/>
      <c r="V91" s="4"/>
    </row>
    <row r="92" spans="1:34" x14ac:dyDescent="0.25">
      <c r="A92" s="14"/>
      <c r="B92" s="40" t="s">
        <v>482</v>
      </c>
      <c r="C92" s="22" t="s">
        <v>212</v>
      </c>
      <c r="D92" s="22"/>
      <c r="E92" s="22"/>
      <c r="F92" s="22"/>
      <c r="G92" s="22" t="s">
        <v>212</v>
      </c>
      <c r="H92" s="22"/>
      <c r="I92" s="22"/>
      <c r="J92" s="22"/>
      <c r="K92" s="22"/>
      <c r="L92" s="22"/>
      <c r="M92" s="22"/>
      <c r="N92" s="22"/>
      <c r="O92" s="22" t="s">
        <v>212</v>
      </c>
      <c r="P92" s="22"/>
      <c r="Q92" s="22"/>
      <c r="R92" s="22"/>
      <c r="S92" s="22"/>
      <c r="T92" s="22"/>
      <c r="U92" s="22"/>
      <c r="V92" s="22"/>
    </row>
    <row r="93" spans="1:34" x14ac:dyDescent="0.25">
      <c r="A93" s="14"/>
      <c r="B93" s="2" t="s">
        <v>452</v>
      </c>
      <c r="C93" s="4" t="s">
        <v>212</v>
      </c>
      <c r="D93" s="4"/>
      <c r="E93" s="4"/>
      <c r="F93" s="4"/>
      <c r="G93" s="4" t="s">
        <v>212</v>
      </c>
      <c r="H93" s="4"/>
      <c r="I93" s="4"/>
      <c r="J93" s="4"/>
      <c r="K93" s="4"/>
      <c r="L93" s="4"/>
      <c r="M93" s="4"/>
      <c r="N93" s="4"/>
      <c r="O93" s="4" t="s">
        <v>212</v>
      </c>
      <c r="P93" s="4"/>
      <c r="Q93" s="4"/>
      <c r="R93" s="4"/>
      <c r="S93" s="4"/>
      <c r="T93" s="4"/>
      <c r="U93" s="4"/>
      <c r="V93" s="4"/>
    </row>
    <row r="94" spans="1:34" x14ac:dyDescent="0.25">
      <c r="A94" s="14"/>
      <c r="B94" s="21" t="s">
        <v>453</v>
      </c>
      <c r="C94" s="22" t="s">
        <v>212</v>
      </c>
      <c r="D94" s="22" t="s">
        <v>224</v>
      </c>
      <c r="E94" s="25">
        <v>4820</v>
      </c>
      <c r="F94" s="26" t="s">
        <v>212</v>
      </c>
      <c r="G94" s="22" t="s">
        <v>212</v>
      </c>
      <c r="H94" s="22" t="s">
        <v>224</v>
      </c>
      <c r="I94" s="27" t="s">
        <v>483</v>
      </c>
      <c r="J94" s="26" t="s">
        <v>234</v>
      </c>
      <c r="K94" s="22"/>
      <c r="L94" s="22" t="s">
        <v>224</v>
      </c>
      <c r="M94" s="27">
        <v>106</v>
      </c>
      <c r="N94" s="26" t="s">
        <v>212</v>
      </c>
      <c r="O94" s="22" t="s">
        <v>212</v>
      </c>
      <c r="P94" s="22" t="s">
        <v>224</v>
      </c>
      <c r="Q94" s="27">
        <v>612</v>
      </c>
      <c r="R94" s="26" t="s">
        <v>212</v>
      </c>
      <c r="S94" s="22"/>
      <c r="T94" s="22" t="s">
        <v>224</v>
      </c>
      <c r="U94" s="25">
        <v>4701</v>
      </c>
      <c r="V94" s="26" t="s">
        <v>212</v>
      </c>
    </row>
    <row r="95" spans="1:34" x14ac:dyDescent="0.25">
      <c r="A95" s="14"/>
      <c r="B95" s="2" t="s">
        <v>455</v>
      </c>
      <c r="C95" s="4" t="s">
        <v>212</v>
      </c>
      <c r="D95" s="4"/>
      <c r="E95" s="23">
        <v>10107</v>
      </c>
      <c r="F95" t="s">
        <v>212</v>
      </c>
      <c r="G95" s="4" t="s">
        <v>212</v>
      </c>
      <c r="H95" s="4"/>
      <c r="I95" s="24" t="s">
        <v>484</v>
      </c>
      <c r="J95" t="s">
        <v>234</v>
      </c>
      <c r="K95" s="4"/>
      <c r="L95" s="4"/>
      <c r="M95" s="24">
        <v>122</v>
      </c>
      <c r="N95" t="s">
        <v>212</v>
      </c>
      <c r="O95" s="4" t="s">
        <v>212</v>
      </c>
      <c r="P95" s="4"/>
      <c r="Q95" s="23">
        <v>4515</v>
      </c>
      <c r="R95" t="s">
        <v>212</v>
      </c>
      <c r="S95" s="4"/>
      <c r="T95" s="4"/>
      <c r="U95" s="23">
        <v>13633</v>
      </c>
      <c r="V95" t="s">
        <v>212</v>
      </c>
    </row>
    <row r="96" spans="1:34" x14ac:dyDescent="0.25">
      <c r="A96" s="14"/>
      <c r="B96" s="21" t="s">
        <v>457</v>
      </c>
      <c r="C96" s="22" t="s">
        <v>212</v>
      </c>
      <c r="D96" s="22"/>
      <c r="E96" s="25">
        <v>12000</v>
      </c>
      <c r="F96" s="26" t="s">
        <v>212</v>
      </c>
      <c r="G96" s="22" t="s">
        <v>212</v>
      </c>
      <c r="H96" s="22"/>
      <c r="I96" s="27" t="s">
        <v>485</v>
      </c>
      <c r="J96" s="26" t="s">
        <v>234</v>
      </c>
      <c r="K96" s="22"/>
      <c r="L96" s="22"/>
      <c r="M96" s="27">
        <v>174</v>
      </c>
      <c r="N96" s="26" t="s">
        <v>212</v>
      </c>
      <c r="O96" s="22" t="s">
        <v>212</v>
      </c>
      <c r="P96" s="22"/>
      <c r="Q96" s="27">
        <v>269</v>
      </c>
      <c r="R96" s="26" t="s">
        <v>212</v>
      </c>
      <c r="S96" s="22"/>
      <c r="T96" s="22"/>
      <c r="U96" s="25">
        <v>12306</v>
      </c>
      <c r="V96" s="26" t="s">
        <v>212</v>
      </c>
    </row>
    <row r="97" spans="1:22" x14ac:dyDescent="0.25">
      <c r="A97" s="14"/>
      <c r="B97" s="2" t="s">
        <v>459</v>
      </c>
      <c r="C97" s="4" t="s">
        <v>212</v>
      </c>
      <c r="D97" s="4"/>
      <c r="E97" s="23">
        <v>2878</v>
      </c>
      <c r="F97" t="s">
        <v>212</v>
      </c>
      <c r="G97" s="4" t="s">
        <v>212</v>
      </c>
      <c r="H97" s="4"/>
      <c r="I97" s="24" t="s">
        <v>486</v>
      </c>
      <c r="J97" t="s">
        <v>234</v>
      </c>
      <c r="K97" s="4"/>
      <c r="L97" s="4"/>
      <c r="M97" s="24">
        <v>14</v>
      </c>
      <c r="N97" t="s">
        <v>212</v>
      </c>
      <c r="O97" s="4" t="s">
        <v>212</v>
      </c>
      <c r="P97" s="4"/>
      <c r="Q97" s="24">
        <v>369</v>
      </c>
      <c r="R97" t="s">
        <v>212</v>
      </c>
      <c r="S97" s="4"/>
      <c r="T97" s="4"/>
      <c r="U97" s="23">
        <v>3000</v>
      </c>
      <c r="V97" t="s">
        <v>212</v>
      </c>
    </row>
    <row r="98" spans="1:22" x14ac:dyDescent="0.25">
      <c r="A98" s="14"/>
      <c r="B98" s="21" t="s">
        <v>461</v>
      </c>
      <c r="C98" s="22" t="s">
        <v>212</v>
      </c>
      <c r="D98" s="22"/>
      <c r="E98" s="25">
        <v>2030</v>
      </c>
      <c r="F98" s="26" t="s">
        <v>212</v>
      </c>
      <c r="G98" s="22" t="s">
        <v>212</v>
      </c>
      <c r="H98" s="22"/>
      <c r="I98" s="27" t="s">
        <v>487</v>
      </c>
      <c r="J98" s="26" t="s">
        <v>234</v>
      </c>
      <c r="K98" s="22"/>
      <c r="L98" s="22"/>
      <c r="M98" s="27">
        <v>4</v>
      </c>
      <c r="N98" s="26" t="s">
        <v>212</v>
      </c>
      <c r="O98" s="22" t="s">
        <v>212</v>
      </c>
      <c r="P98" s="22"/>
      <c r="Q98" s="27">
        <v>474</v>
      </c>
      <c r="R98" s="26" t="s">
        <v>212</v>
      </c>
      <c r="S98" s="22"/>
      <c r="T98" s="22"/>
      <c r="U98" s="25">
        <v>2504</v>
      </c>
      <c r="V98" s="26" t="s">
        <v>212</v>
      </c>
    </row>
    <row r="99" spans="1:22" x14ac:dyDescent="0.25">
      <c r="A99" s="14"/>
      <c r="B99" s="2" t="s">
        <v>463</v>
      </c>
      <c r="C99" s="4" t="s">
        <v>212</v>
      </c>
      <c r="D99" s="4"/>
      <c r="E99" s="23">
        <v>3655</v>
      </c>
      <c r="F99" t="s">
        <v>212</v>
      </c>
      <c r="G99" s="4" t="s">
        <v>212</v>
      </c>
      <c r="H99" s="4"/>
      <c r="I99" s="24" t="s">
        <v>488</v>
      </c>
      <c r="J99" t="s">
        <v>234</v>
      </c>
      <c r="K99" s="4"/>
      <c r="L99" s="4"/>
      <c r="M99" s="24">
        <v>433</v>
      </c>
      <c r="N99" t="s">
        <v>212</v>
      </c>
      <c r="O99" s="4" t="s">
        <v>212</v>
      </c>
      <c r="P99" s="4"/>
      <c r="Q99" s="24" t="s">
        <v>489</v>
      </c>
      <c r="R99" t="s">
        <v>234</v>
      </c>
      <c r="S99" s="4"/>
      <c r="T99" s="4"/>
      <c r="U99" s="23">
        <v>2855</v>
      </c>
      <c r="V99" t="s">
        <v>212</v>
      </c>
    </row>
    <row r="100" spans="1:22" x14ac:dyDescent="0.25">
      <c r="A100" s="14"/>
      <c r="B100" s="21" t="s">
        <v>465</v>
      </c>
      <c r="C100" s="22" t="s">
        <v>212</v>
      </c>
      <c r="D100" s="22"/>
      <c r="E100" s="25">
        <v>1015</v>
      </c>
      <c r="F100" s="26" t="s">
        <v>212</v>
      </c>
      <c r="G100" s="22" t="s">
        <v>212</v>
      </c>
      <c r="H100" s="22"/>
      <c r="I100" s="27" t="s">
        <v>490</v>
      </c>
      <c r="J100" s="26" t="s">
        <v>234</v>
      </c>
      <c r="K100" s="22"/>
      <c r="L100" s="22"/>
      <c r="M100" s="27">
        <v>104</v>
      </c>
      <c r="N100" s="26" t="s">
        <v>212</v>
      </c>
      <c r="O100" s="22" t="s">
        <v>212</v>
      </c>
      <c r="P100" s="22"/>
      <c r="Q100" s="27">
        <v>12</v>
      </c>
      <c r="R100" s="26" t="s">
        <v>212</v>
      </c>
      <c r="S100" s="22"/>
      <c r="T100" s="22"/>
      <c r="U100" s="27">
        <v>917</v>
      </c>
      <c r="V100" s="26" t="s">
        <v>212</v>
      </c>
    </row>
    <row r="101" spans="1:22" x14ac:dyDescent="0.25">
      <c r="A101" s="14"/>
      <c r="B101" s="2" t="s">
        <v>467</v>
      </c>
      <c r="C101" s="4" t="s">
        <v>212</v>
      </c>
      <c r="D101" s="4"/>
      <c r="E101" s="23">
        <v>2050</v>
      </c>
      <c r="F101" t="s">
        <v>212</v>
      </c>
      <c r="G101" s="4" t="s">
        <v>212</v>
      </c>
      <c r="H101" s="4"/>
      <c r="I101" s="24" t="s">
        <v>491</v>
      </c>
      <c r="J101" t="s">
        <v>234</v>
      </c>
      <c r="K101" s="4"/>
      <c r="L101" s="4"/>
      <c r="M101" s="24">
        <v>33</v>
      </c>
      <c r="N101" t="s">
        <v>212</v>
      </c>
      <c r="O101" s="4" t="s">
        <v>212</v>
      </c>
      <c r="P101" s="4"/>
      <c r="Q101" s="24">
        <v>665</v>
      </c>
      <c r="R101" t="s">
        <v>212</v>
      </c>
      <c r="S101" s="4"/>
      <c r="T101" s="4"/>
      <c r="U101" s="23">
        <v>2266</v>
      </c>
      <c r="V101" t="s">
        <v>212</v>
      </c>
    </row>
    <row r="102" spans="1:22" x14ac:dyDescent="0.25">
      <c r="A102" s="14"/>
      <c r="B102" s="21" t="s">
        <v>107</v>
      </c>
      <c r="C102" s="22" t="s">
        <v>212</v>
      </c>
      <c r="D102" s="22"/>
      <c r="E102" s="27">
        <v>183</v>
      </c>
      <c r="F102" s="26" t="s">
        <v>212</v>
      </c>
      <c r="G102" s="22" t="s">
        <v>212</v>
      </c>
      <c r="H102" s="22"/>
      <c r="I102" s="27" t="s">
        <v>492</v>
      </c>
      <c r="J102" s="26" t="s">
        <v>234</v>
      </c>
      <c r="K102" s="22"/>
      <c r="L102" s="22"/>
      <c r="M102" s="27">
        <v>144</v>
      </c>
      <c r="N102" s="26" t="s">
        <v>212</v>
      </c>
      <c r="O102" s="22" t="s">
        <v>212</v>
      </c>
      <c r="P102" s="22"/>
      <c r="Q102" s="27">
        <v>795</v>
      </c>
      <c r="R102" s="26" t="s">
        <v>212</v>
      </c>
      <c r="S102" s="22"/>
      <c r="T102" s="22"/>
      <c r="U102" s="27">
        <v>763</v>
      </c>
      <c r="V102" s="26" t="s">
        <v>212</v>
      </c>
    </row>
    <row r="103" spans="1:22" x14ac:dyDescent="0.25">
      <c r="A103" s="14"/>
      <c r="B103" s="2" t="s">
        <v>85</v>
      </c>
      <c r="C103" s="4" t="s">
        <v>212</v>
      </c>
      <c r="D103" s="4"/>
      <c r="E103" s="24">
        <v>0</v>
      </c>
      <c r="F103" t="s">
        <v>212</v>
      </c>
      <c r="G103" s="4" t="s">
        <v>212</v>
      </c>
      <c r="H103" s="4"/>
      <c r="I103" s="24" t="s">
        <v>493</v>
      </c>
      <c r="J103" t="s">
        <v>234</v>
      </c>
      <c r="K103" s="4"/>
      <c r="L103" s="4"/>
      <c r="M103" s="24">
        <v>0</v>
      </c>
      <c r="N103" t="s">
        <v>212</v>
      </c>
      <c r="O103" s="4" t="s">
        <v>212</v>
      </c>
      <c r="P103" s="4"/>
      <c r="Q103" s="23">
        <v>4675</v>
      </c>
      <c r="R103" t="s">
        <v>212</v>
      </c>
      <c r="S103" s="4"/>
      <c r="T103" s="4"/>
      <c r="U103" s="24">
        <v>0</v>
      </c>
      <c r="V103" t="s">
        <v>212</v>
      </c>
    </row>
    <row r="104" spans="1:22" ht="15.75" thickBot="1" x14ac:dyDescent="0.3">
      <c r="A104" s="14"/>
      <c r="B104" s="21" t="s">
        <v>84</v>
      </c>
      <c r="C104" s="22" t="s">
        <v>212</v>
      </c>
      <c r="D104" s="22"/>
      <c r="E104" s="27">
        <v>0</v>
      </c>
      <c r="F104" s="26" t="s">
        <v>212</v>
      </c>
      <c r="G104" s="22" t="s">
        <v>212</v>
      </c>
      <c r="H104" s="22"/>
      <c r="I104" s="27">
        <v>0</v>
      </c>
      <c r="J104" s="26" t="s">
        <v>212</v>
      </c>
      <c r="K104" s="22"/>
      <c r="L104" s="22"/>
      <c r="M104" s="27">
        <v>0</v>
      </c>
      <c r="N104" s="26" t="s">
        <v>212</v>
      </c>
      <c r="O104" s="22" t="s">
        <v>212</v>
      </c>
      <c r="P104" s="22"/>
      <c r="Q104" s="27">
        <v>0</v>
      </c>
      <c r="R104" s="26" t="s">
        <v>212</v>
      </c>
      <c r="S104" s="22"/>
      <c r="T104" s="22"/>
      <c r="U104" s="27">
        <v>0</v>
      </c>
      <c r="V104" s="26" t="s">
        <v>212</v>
      </c>
    </row>
    <row r="105" spans="1:22" x14ac:dyDescent="0.25">
      <c r="A105" s="14"/>
      <c r="B105" s="18"/>
      <c r="C105" s="18" t="s">
        <v>212</v>
      </c>
      <c r="D105" s="28"/>
      <c r="E105" s="28"/>
      <c r="F105" s="18"/>
      <c r="G105" s="18" t="s">
        <v>212</v>
      </c>
      <c r="H105" s="28"/>
      <c r="I105" s="28"/>
      <c r="J105" s="18"/>
      <c r="K105" s="18"/>
      <c r="L105" s="28"/>
      <c r="M105" s="28"/>
      <c r="N105" s="18"/>
      <c r="O105" s="18" t="s">
        <v>212</v>
      </c>
      <c r="P105" s="28"/>
      <c r="Q105" s="28"/>
      <c r="R105" s="18"/>
      <c r="S105" s="18"/>
      <c r="T105" s="28"/>
      <c r="U105" s="28"/>
      <c r="V105" s="18"/>
    </row>
    <row r="106" spans="1:22" ht="15.75" thickBot="1" x14ac:dyDescent="0.3">
      <c r="A106" s="14"/>
      <c r="B106" s="2" t="s">
        <v>133</v>
      </c>
      <c r="C106" s="29" t="s">
        <v>212</v>
      </c>
      <c r="D106" s="4" t="s">
        <v>224</v>
      </c>
      <c r="E106" s="23">
        <v>38738</v>
      </c>
      <c r="F106" t="s">
        <v>212</v>
      </c>
      <c r="G106" s="29" t="s">
        <v>212</v>
      </c>
      <c r="H106" s="4" t="s">
        <v>224</v>
      </c>
      <c r="I106" s="24" t="s">
        <v>494</v>
      </c>
      <c r="J106" t="s">
        <v>234</v>
      </c>
      <c r="K106" s="29"/>
      <c r="L106" s="4" t="s">
        <v>224</v>
      </c>
      <c r="M106" s="23">
        <v>1134</v>
      </c>
      <c r="N106" t="s">
        <v>212</v>
      </c>
      <c r="O106" s="29" t="s">
        <v>212</v>
      </c>
      <c r="P106" s="4" t="s">
        <v>224</v>
      </c>
      <c r="Q106" s="23">
        <v>12075</v>
      </c>
      <c r="R106" t="s">
        <v>212</v>
      </c>
      <c r="S106" s="29"/>
      <c r="T106" s="4" t="s">
        <v>224</v>
      </c>
      <c r="U106" s="23">
        <v>42945</v>
      </c>
      <c r="V106" t="s">
        <v>212</v>
      </c>
    </row>
    <row r="107" spans="1:22" ht="15.75" thickTop="1" x14ac:dyDescent="0.25">
      <c r="A107" s="14"/>
      <c r="B107" s="18"/>
      <c r="C107" s="18" t="s">
        <v>212</v>
      </c>
      <c r="D107" s="31"/>
      <c r="E107" s="31"/>
      <c r="F107" s="18"/>
      <c r="G107" s="18" t="s">
        <v>212</v>
      </c>
      <c r="H107" s="31"/>
      <c r="I107" s="31"/>
      <c r="J107" s="18"/>
      <c r="K107" s="18"/>
      <c r="L107" s="31"/>
      <c r="M107" s="31"/>
      <c r="N107" s="18"/>
      <c r="O107" s="18" t="s">
        <v>212</v>
      </c>
      <c r="P107" s="31"/>
      <c r="Q107" s="31"/>
      <c r="R107" s="18"/>
      <c r="S107" s="18"/>
      <c r="T107" s="31"/>
      <c r="U107" s="31"/>
      <c r="V107" s="18"/>
    </row>
    <row r="108" spans="1:22" x14ac:dyDescent="0.25">
      <c r="A108" s="14"/>
      <c r="B108" s="18"/>
      <c r="C108" s="38"/>
      <c r="D108" s="38"/>
      <c r="E108" s="38"/>
      <c r="F108" s="38"/>
      <c r="G108" s="38"/>
      <c r="H108" s="38"/>
      <c r="I108" s="38"/>
      <c r="J108" s="38"/>
      <c r="K108" s="38"/>
      <c r="L108" s="38"/>
      <c r="M108" s="38"/>
      <c r="N108" s="38"/>
      <c r="O108" s="38"/>
      <c r="P108" s="38"/>
      <c r="Q108" s="38"/>
      <c r="R108" s="38"/>
      <c r="S108" s="38"/>
      <c r="T108" s="38"/>
      <c r="U108" s="38"/>
      <c r="V108" s="38"/>
    </row>
    <row r="109" spans="1:22" x14ac:dyDescent="0.25">
      <c r="A109" s="14"/>
      <c r="B109" s="40" t="s">
        <v>495</v>
      </c>
      <c r="C109" s="30" t="s">
        <v>212</v>
      </c>
      <c r="D109" s="22"/>
      <c r="E109" s="22"/>
      <c r="F109" s="22"/>
      <c r="G109" s="30" t="s">
        <v>212</v>
      </c>
      <c r="H109" s="22"/>
      <c r="I109" s="22"/>
      <c r="J109" s="22"/>
      <c r="K109" s="30"/>
      <c r="L109" s="22"/>
      <c r="M109" s="22"/>
      <c r="N109" s="22"/>
      <c r="O109" s="30" t="s">
        <v>212</v>
      </c>
      <c r="P109" s="22"/>
      <c r="Q109" s="22"/>
      <c r="R109" s="22"/>
      <c r="S109" s="30"/>
      <c r="T109" s="22"/>
      <c r="U109" s="22"/>
      <c r="V109" s="22"/>
    </row>
    <row r="110" spans="1:22" x14ac:dyDescent="0.25">
      <c r="A110" s="14"/>
      <c r="B110" s="2" t="s">
        <v>452</v>
      </c>
      <c r="C110" s="29" t="s">
        <v>212</v>
      </c>
      <c r="D110" s="4"/>
      <c r="E110" s="4"/>
      <c r="F110" s="4"/>
      <c r="G110" s="29" t="s">
        <v>212</v>
      </c>
      <c r="H110" s="4"/>
      <c r="I110" s="4"/>
      <c r="J110" s="4"/>
      <c r="K110" s="29"/>
      <c r="L110" s="4"/>
      <c r="M110" s="4"/>
      <c r="N110" s="4"/>
      <c r="O110" s="29" t="s">
        <v>212</v>
      </c>
      <c r="P110" s="4"/>
      <c r="Q110" s="4"/>
      <c r="R110" s="4"/>
      <c r="S110" s="29"/>
      <c r="T110" s="4"/>
      <c r="U110" s="4"/>
      <c r="V110" s="4"/>
    </row>
    <row r="111" spans="1:22" x14ac:dyDescent="0.25">
      <c r="A111" s="14"/>
      <c r="B111" s="21" t="s">
        <v>453</v>
      </c>
      <c r="C111" s="30" t="s">
        <v>212</v>
      </c>
      <c r="D111" s="22" t="s">
        <v>224</v>
      </c>
      <c r="E111" s="25">
        <v>4557</v>
      </c>
      <c r="F111" s="26" t="s">
        <v>212</v>
      </c>
      <c r="G111" s="30" t="s">
        <v>212</v>
      </c>
      <c r="H111" s="22" t="s">
        <v>224</v>
      </c>
      <c r="I111" s="27" t="s">
        <v>496</v>
      </c>
      <c r="J111" s="26" t="s">
        <v>234</v>
      </c>
      <c r="K111" s="30"/>
      <c r="L111" s="22" t="s">
        <v>224</v>
      </c>
      <c r="M111" s="27">
        <v>6</v>
      </c>
      <c r="N111" s="26" t="s">
        <v>212</v>
      </c>
      <c r="O111" s="30" t="s">
        <v>212</v>
      </c>
      <c r="P111" s="22" t="s">
        <v>224</v>
      </c>
      <c r="Q111" s="27">
        <v>226</v>
      </c>
      <c r="R111" s="26" t="s">
        <v>212</v>
      </c>
      <c r="S111" s="30"/>
      <c r="T111" s="22" t="s">
        <v>224</v>
      </c>
      <c r="U111" s="25">
        <v>4653</v>
      </c>
      <c r="V111" s="26" t="s">
        <v>212</v>
      </c>
    </row>
    <row r="112" spans="1:22" x14ac:dyDescent="0.25">
      <c r="A112" s="14"/>
      <c r="B112" s="2" t="s">
        <v>455</v>
      </c>
      <c r="C112" s="29" t="s">
        <v>212</v>
      </c>
      <c r="D112" s="4"/>
      <c r="E112" s="23">
        <v>11061</v>
      </c>
      <c r="F112" t="s">
        <v>212</v>
      </c>
      <c r="G112" s="29" t="s">
        <v>212</v>
      </c>
      <c r="H112" s="4"/>
      <c r="I112" s="24" t="s">
        <v>497</v>
      </c>
      <c r="J112" t="s">
        <v>234</v>
      </c>
      <c r="K112" s="29"/>
      <c r="L112" s="4"/>
      <c r="M112" s="24">
        <v>16</v>
      </c>
      <c r="N112" t="s">
        <v>212</v>
      </c>
      <c r="O112" s="29" t="s">
        <v>212</v>
      </c>
      <c r="P112" s="4"/>
      <c r="Q112" s="23">
        <v>1939</v>
      </c>
      <c r="R112" t="s">
        <v>212</v>
      </c>
      <c r="S112" s="29"/>
      <c r="T112" s="4"/>
      <c r="U112" s="23">
        <v>12464</v>
      </c>
      <c r="V112" t="s">
        <v>212</v>
      </c>
    </row>
    <row r="113" spans="1:22" x14ac:dyDescent="0.25">
      <c r="A113" s="14"/>
      <c r="B113" s="21" t="s">
        <v>457</v>
      </c>
      <c r="C113" s="30" t="s">
        <v>212</v>
      </c>
      <c r="D113" s="22"/>
      <c r="E113" s="25">
        <v>11316</v>
      </c>
      <c r="F113" s="26" t="s">
        <v>212</v>
      </c>
      <c r="G113" s="30" t="s">
        <v>212</v>
      </c>
      <c r="H113" s="22"/>
      <c r="I113" s="27" t="s">
        <v>498</v>
      </c>
      <c r="J113" s="26" t="s">
        <v>234</v>
      </c>
      <c r="K113" s="30"/>
      <c r="L113" s="22"/>
      <c r="M113" s="27">
        <v>3</v>
      </c>
      <c r="N113" s="26" t="s">
        <v>212</v>
      </c>
      <c r="O113" s="30" t="s">
        <v>212</v>
      </c>
      <c r="P113" s="22"/>
      <c r="Q113" s="27">
        <v>42</v>
      </c>
      <c r="R113" s="26" t="s">
        <v>212</v>
      </c>
      <c r="S113" s="30"/>
      <c r="T113" s="22"/>
      <c r="U113" s="25">
        <v>11290</v>
      </c>
      <c r="V113" s="26" t="s">
        <v>212</v>
      </c>
    </row>
    <row r="114" spans="1:22" x14ac:dyDescent="0.25">
      <c r="A114" s="14"/>
      <c r="B114" s="2" t="s">
        <v>459</v>
      </c>
      <c r="C114" s="29" t="s">
        <v>212</v>
      </c>
      <c r="D114" s="4"/>
      <c r="E114" s="23">
        <v>2903</v>
      </c>
      <c r="F114" t="s">
        <v>212</v>
      </c>
      <c r="G114" s="29" t="s">
        <v>212</v>
      </c>
      <c r="H114" s="4"/>
      <c r="I114" s="24">
        <v>0</v>
      </c>
      <c r="J114" t="s">
        <v>212</v>
      </c>
      <c r="K114" s="29"/>
      <c r="L114" s="4"/>
      <c r="M114" s="24">
        <v>2</v>
      </c>
      <c r="N114" t="s">
        <v>212</v>
      </c>
      <c r="O114" s="29" t="s">
        <v>212</v>
      </c>
      <c r="P114" s="4"/>
      <c r="Q114" s="24" t="s">
        <v>499</v>
      </c>
      <c r="R114" t="s">
        <v>234</v>
      </c>
      <c r="S114" s="29"/>
      <c r="T114" s="4"/>
      <c r="U114" s="23">
        <v>2595</v>
      </c>
      <c r="V114" t="s">
        <v>212</v>
      </c>
    </row>
    <row r="115" spans="1:22" x14ac:dyDescent="0.25">
      <c r="A115" s="14"/>
      <c r="B115" s="21" t="s">
        <v>461</v>
      </c>
      <c r="C115" s="30" t="s">
        <v>212</v>
      </c>
      <c r="D115" s="22"/>
      <c r="E115" s="25">
        <v>1990</v>
      </c>
      <c r="F115" s="26" t="s">
        <v>212</v>
      </c>
      <c r="G115" s="30" t="s">
        <v>212</v>
      </c>
      <c r="H115" s="22"/>
      <c r="I115" s="27">
        <v>0</v>
      </c>
      <c r="J115" s="26" t="s">
        <v>212</v>
      </c>
      <c r="K115" s="30"/>
      <c r="L115" s="22"/>
      <c r="M115" s="27">
        <v>0</v>
      </c>
      <c r="N115" s="26" t="s">
        <v>212</v>
      </c>
      <c r="O115" s="30" t="s">
        <v>212</v>
      </c>
      <c r="P115" s="22"/>
      <c r="Q115" s="27" t="s">
        <v>496</v>
      </c>
      <c r="R115" s="26" t="s">
        <v>234</v>
      </c>
      <c r="S115" s="30"/>
      <c r="T115" s="22"/>
      <c r="U115" s="25">
        <v>1854</v>
      </c>
      <c r="V115" s="26" t="s">
        <v>212</v>
      </c>
    </row>
    <row r="116" spans="1:22" x14ac:dyDescent="0.25">
      <c r="A116" s="14"/>
      <c r="B116" s="2" t="s">
        <v>463</v>
      </c>
      <c r="C116" s="29" t="s">
        <v>212</v>
      </c>
      <c r="D116" s="4"/>
      <c r="E116" s="23">
        <v>3061</v>
      </c>
      <c r="F116" t="s">
        <v>212</v>
      </c>
      <c r="G116" s="29" t="s">
        <v>212</v>
      </c>
      <c r="H116" s="4"/>
      <c r="I116" s="24" t="s">
        <v>460</v>
      </c>
      <c r="J116" t="s">
        <v>234</v>
      </c>
      <c r="K116" s="29"/>
      <c r="L116" s="4"/>
      <c r="M116" s="24">
        <v>366</v>
      </c>
      <c r="N116" t="s">
        <v>212</v>
      </c>
      <c r="O116" s="29" t="s">
        <v>212</v>
      </c>
      <c r="P116" s="4"/>
      <c r="Q116" s="24" t="s">
        <v>500</v>
      </c>
      <c r="R116" t="s">
        <v>234</v>
      </c>
      <c r="S116" s="29"/>
      <c r="T116" s="4"/>
      <c r="U116" s="23">
        <v>2929</v>
      </c>
      <c r="V116" t="s">
        <v>212</v>
      </c>
    </row>
    <row r="117" spans="1:22" x14ac:dyDescent="0.25">
      <c r="A117" s="14"/>
      <c r="B117" s="21" t="s">
        <v>465</v>
      </c>
      <c r="C117" s="30" t="s">
        <v>212</v>
      </c>
      <c r="D117" s="22"/>
      <c r="E117" s="25">
        <v>1034</v>
      </c>
      <c r="F117" s="26" t="s">
        <v>212</v>
      </c>
      <c r="G117" s="30" t="s">
        <v>212</v>
      </c>
      <c r="H117" s="22"/>
      <c r="I117" s="27" t="s">
        <v>501</v>
      </c>
      <c r="J117" s="26" t="s">
        <v>234</v>
      </c>
      <c r="K117" s="30"/>
      <c r="L117" s="22"/>
      <c r="M117" s="27">
        <v>13</v>
      </c>
      <c r="N117" s="26" t="s">
        <v>212</v>
      </c>
      <c r="O117" s="30" t="s">
        <v>212</v>
      </c>
      <c r="P117" s="22"/>
      <c r="Q117" s="27">
        <v>4</v>
      </c>
      <c r="R117" s="26" t="s">
        <v>212</v>
      </c>
      <c r="S117" s="30"/>
      <c r="T117" s="22"/>
      <c r="U117" s="27">
        <v>993</v>
      </c>
      <c r="V117" s="26" t="s">
        <v>212</v>
      </c>
    </row>
    <row r="118" spans="1:22" x14ac:dyDescent="0.25">
      <c r="A118" s="14"/>
      <c r="B118" s="2" t="s">
        <v>467</v>
      </c>
      <c r="C118" s="29" t="s">
        <v>212</v>
      </c>
      <c r="D118" s="4"/>
      <c r="E118" s="23">
        <v>2140</v>
      </c>
      <c r="F118" t="s">
        <v>212</v>
      </c>
      <c r="G118" s="29" t="s">
        <v>212</v>
      </c>
      <c r="H118" s="4"/>
      <c r="I118" s="24" t="s">
        <v>502</v>
      </c>
      <c r="J118" t="s">
        <v>234</v>
      </c>
      <c r="K118" s="29"/>
      <c r="L118" s="4"/>
      <c r="M118" s="24">
        <v>11</v>
      </c>
      <c r="N118" t="s">
        <v>212</v>
      </c>
      <c r="O118" s="29" t="s">
        <v>212</v>
      </c>
      <c r="P118" s="4"/>
      <c r="Q118" s="24" t="s">
        <v>487</v>
      </c>
      <c r="R118" t="s">
        <v>234</v>
      </c>
      <c r="S118" s="29"/>
      <c r="T118" s="4"/>
      <c r="U118" s="23">
        <v>2041</v>
      </c>
      <c r="V118" t="s">
        <v>212</v>
      </c>
    </row>
    <row r="119" spans="1:22" x14ac:dyDescent="0.25">
      <c r="A119" s="14"/>
      <c r="B119" s="21" t="s">
        <v>107</v>
      </c>
      <c r="C119" s="30" t="s">
        <v>212</v>
      </c>
      <c r="D119" s="22"/>
      <c r="E119" s="27">
        <v>360</v>
      </c>
      <c r="F119" s="26" t="s">
        <v>212</v>
      </c>
      <c r="G119" s="30" t="s">
        <v>212</v>
      </c>
      <c r="H119" s="22"/>
      <c r="I119" s="27" t="s">
        <v>503</v>
      </c>
      <c r="J119" s="26" t="s">
        <v>234</v>
      </c>
      <c r="K119" s="30"/>
      <c r="L119" s="22"/>
      <c r="M119" s="27">
        <v>34</v>
      </c>
      <c r="N119" s="26" t="s">
        <v>212</v>
      </c>
      <c r="O119" s="30" t="s">
        <v>212</v>
      </c>
      <c r="P119" s="22"/>
      <c r="Q119" s="27">
        <v>221</v>
      </c>
      <c r="R119" s="26" t="s">
        <v>212</v>
      </c>
      <c r="S119" s="30"/>
      <c r="T119" s="22"/>
      <c r="U119" s="27">
        <v>553</v>
      </c>
      <c r="V119" s="26" t="s">
        <v>212</v>
      </c>
    </row>
    <row r="120" spans="1:22" ht="15.75" thickBot="1" x14ac:dyDescent="0.3">
      <c r="A120" s="14"/>
      <c r="B120" s="2" t="s">
        <v>85</v>
      </c>
      <c r="C120" s="29" t="s">
        <v>212</v>
      </c>
      <c r="D120" s="4"/>
      <c r="E120" s="24">
        <v>0</v>
      </c>
      <c r="F120" t="s">
        <v>212</v>
      </c>
      <c r="G120" s="29" t="s">
        <v>212</v>
      </c>
      <c r="H120" s="4"/>
      <c r="I120" s="24" t="s">
        <v>429</v>
      </c>
      <c r="J120" t="s">
        <v>234</v>
      </c>
      <c r="K120" s="29"/>
      <c r="L120" s="4"/>
      <c r="M120" s="24">
        <v>0</v>
      </c>
      <c r="N120" t="s">
        <v>212</v>
      </c>
      <c r="O120" s="29" t="s">
        <v>212</v>
      </c>
      <c r="P120" s="4"/>
      <c r="Q120" s="23">
        <v>1066</v>
      </c>
      <c r="R120" t="s">
        <v>212</v>
      </c>
      <c r="S120" s="29"/>
      <c r="T120" s="4"/>
      <c r="U120" s="24">
        <v>0</v>
      </c>
      <c r="V120" t="s">
        <v>212</v>
      </c>
    </row>
    <row r="121" spans="1:22" x14ac:dyDescent="0.25">
      <c r="A121" s="14"/>
      <c r="B121" s="18"/>
      <c r="C121" s="18" t="s">
        <v>212</v>
      </c>
      <c r="D121" s="28"/>
      <c r="E121" s="28"/>
      <c r="F121" s="18"/>
      <c r="G121" s="18" t="s">
        <v>212</v>
      </c>
      <c r="H121" s="28"/>
      <c r="I121" s="28"/>
      <c r="J121" s="18"/>
      <c r="K121" s="18"/>
      <c r="L121" s="28"/>
      <c r="M121" s="28"/>
      <c r="N121" s="18"/>
      <c r="O121" s="18" t="s">
        <v>212</v>
      </c>
      <c r="P121" s="28"/>
      <c r="Q121" s="28"/>
      <c r="R121" s="18"/>
      <c r="S121" s="18"/>
      <c r="T121" s="28"/>
      <c r="U121" s="28"/>
      <c r="V121" s="18"/>
    </row>
    <row r="122" spans="1:22" ht="15.75" thickBot="1" x14ac:dyDescent="0.3">
      <c r="A122" s="14"/>
      <c r="B122" s="21" t="s">
        <v>133</v>
      </c>
      <c r="C122" s="30" t="s">
        <v>212</v>
      </c>
      <c r="D122" s="22" t="s">
        <v>224</v>
      </c>
      <c r="E122" s="25">
        <v>38422</v>
      </c>
      <c r="F122" s="26" t="s">
        <v>212</v>
      </c>
      <c r="G122" s="30" t="s">
        <v>212</v>
      </c>
      <c r="H122" s="22" t="s">
        <v>224</v>
      </c>
      <c r="I122" s="27" t="s">
        <v>504</v>
      </c>
      <c r="J122" s="26" t="s">
        <v>234</v>
      </c>
      <c r="K122" s="30"/>
      <c r="L122" s="22" t="s">
        <v>224</v>
      </c>
      <c r="M122" s="27">
        <v>451</v>
      </c>
      <c r="N122" s="26" t="s">
        <v>212</v>
      </c>
      <c r="O122" s="30" t="s">
        <v>212</v>
      </c>
      <c r="P122" s="22" t="s">
        <v>224</v>
      </c>
      <c r="Q122" s="25">
        <v>2666</v>
      </c>
      <c r="R122" s="26" t="s">
        <v>212</v>
      </c>
      <c r="S122" s="30"/>
      <c r="T122" s="22" t="s">
        <v>224</v>
      </c>
      <c r="U122" s="25">
        <v>39372</v>
      </c>
      <c r="V122" s="26" t="s">
        <v>212</v>
      </c>
    </row>
    <row r="123" spans="1:22" ht="15.75" thickTop="1" x14ac:dyDescent="0.25">
      <c r="A123" s="14"/>
      <c r="B123" s="18"/>
      <c r="C123" s="18" t="s">
        <v>212</v>
      </c>
      <c r="D123" s="31"/>
      <c r="E123" s="31"/>
      <c r="F123" s="18"/>
      <c r="G123" s="18" t="s">
        <v>212</v>
      </c>
      <c r="H123" s="31"/>
      <c r="I123" s="31"/>
      <c r="J123" s="18"/>
      <c r="K123" s="18"/>
      <c r="L123" s="31"/>
      <c r="M123" s="31"/>
      <c r="N123" s="18"/>
      <c r="O123" s="18" t="s">
        <v>212</v>
      </c>
      <c r="P123" s="31"/>
      <c r="Q123" s="31"/>
      <c r="R123" s="18"/>
      <c r="S123" s="18"/>
      <c r="T123" s="31"/>
      <c r="U123" s="31"/>
      <c r="V123" s="18"/>
    </row>
    <row r="124" spans="1:22" x14ac:dyDescent="0.25">
      <c r="A124" s="14"/>
      <c r="B124" s="18"/>
      <c r="C124" s="38"/>
      <c r="D124" s="38"/>
      <c r="E124" s="38"/>
      <c r="F124" s="38"/>
      <c r="G124" s="38"/>
      <c r="H124" s="38"/>
      <c r="I124" s="38"/>
      <c r="J124" s="38"/>
      <c r="K124" s="38"/>
      <c r="L124" s="38"/>
      <c r="M124" s="38"/>
      <c r="N124" s="38"/>
      <c r="O124" s="38"/>
      <c r="P124" s="38"/>
      <c r="Q124" s="38"/>
      <c r="R124" s="38"/>
      <c r="S124" s="38"/>
      <c r="T124" s="38"/>
      <c r="U124" s="38"/>
      <c r="V124" s="38"/>
    </row>
    <row r="125" spans="1:22" x14ac:dyDescent="0.25">
      <c r="A125" s="14"/>
      <c r="B125" s="3" t="s">
        <v>505</v>
      </c>
      <c r="C125" s="29" t="s">
        <v>212</v>
      </c>
      <c r="D125" s="4"/>
      <c r="E125" s="4"/>
      <c r="F125" s="4"/>
      <c r="G125" s="29" t="s">
        <v>212</v>
      </c>
      <c r="H125" s="4"/>
      <c r="I125" s="4"/>
      <c r="J125" s="4"/>
      <c r="K125" s="29"/>
      <c r="L125" s="4"/>
      <c r="M125" s="4"/>
      <c r="N125" s="4"/>
      <c r="O125" s="29" t="s">
        <v>212</v>
      </c>
      <c r="P125" s="4"/>
      <c r="Q125" s="4"/>
      <c r="R125" s="4"/>
      <c r="S125" s="29"/>
      <c r="T125" s="4"/>
      <c r="U125" s="4"/>
      <c r="V125" s="4"/>
    </row>
    <row r="126" spans="1:22" x14ac:dyDescent="0.25">
      <c r="A126" s="14"/>
      <c r="B126" s="21" t="s">
        <v>452</v>
      </c>
      <c r="C126" s="30" t="s">
        <v>212</v>
      </c>
      <c r="D126" s="22"/>
      <c r="E126" s="22"/>
      <c r="F126" s="22"/>
      <c r="G126" s="30" t="s">
        <v>212</v>
      </c>
      <c r="H126" s="22"/>
      <c r="I126" s="22"/>
      <c r="J126" s="22"/>
      <c r="K126" s="30"/>
      <c r="L126" s="22"/>
      <c r="M126" s="22"/>
      <c r="N126" s="22"/>
      <c r="O126" s="30" t="s">
        <v>212</v>
      </c>
      <c r="P126" s="22"/>
      <c r="Q126" s="22"/>
      <c r="R126" s="22"/>
      <c r="S126" s="30"/>
      <c r="T126" s="22"/>
      <c r="U126" s="22"/>
      <c r="V126" s="22"/>
    </row>
    <row r="127" spans="1:22" x14ac:dyDescent="0.25">
      <c r="A127" s="14"/>
      <c r="B127" s="2" t="s">
        <v>453</v>
      </c>
      <c r="C127" s="29" t="s">
        <v>212</v>
      </c>
      <c r="D127" s="4" t="s">
        <v>224</v>
      </c>
      <c r="E127" s="23">
        <v>4820</v>
      </c>
      <c r="F127" t="s">
        <v>212</v>
      </c>
      <c r="G127" s="29" t="s">
        <v>212</v>
      </c>
      <c r="H127" s="4" t="s">
        <v>224</v>
      </c>
      <c r="I127" s="24" t="s">
        <v>506</v>
      </c>
      <c r="J127" t="s">
        <v>234</v>
      </c>
      <c r="K127" s="29"/>
      <c r="L127" s="4" t="s">
        <v>224</v>
      </c>
      <c r="M127" s="24">
        <v>102</v>
      </c>
      <c r="N127" t="s">
        <v>212</v>
      </c>
      <c r="O127" s="29" t="s">
        <v>212</v>
      </c>
      <c r="P127" s="4" t="s">
        <v>224</v>
      </c>
      <c r="Q127" s="24">
        <v>148</v>
      </c>
      <c r="R127" t="s">
        <v>212</v>
      </c>
      <c r="S127" s="29"/>
      <c r="T127" s="4" t="s">
        <v>224</v>
      </c>
      <c r="U127" s="23">
        <v>4653</v>
      </c>
      <c r="V127" t="s">
        <v>212</v>
      </c>
    </row>
    <row r="128" spans="1:22" x14ac:dyDescent="0.25">
      <c r="A128" s="14"/>
      <c r="B128" s="21" t="s">
        <v>455</v>
      </c>
      <c r="C128" s="30" t="s">
        <v>212</v>
      </c>
      <c r="D128" s="22"/>
      <c r="E128" s="25">
        <v>10107</v>
      </c>
      <c r="F128" s="26" t="s">
        <v>212</v>
      </c>
      <c r="G128" s="30" t="s">
        <v>212</v>
      </c>
      <c r="H128" s="22"/>
      <c r="I128" s="27" t="s">
        <v>507</v>
      </c>
      <c r="J128" s="26" t="s">
        <v>234</v>
      </c>
      <c r="K128" s="30"/>
      <c r="L128" s="22"/>
      <c r="M128" s="27">
        <v>118</v>
      </c>
      <c r="N128" s="26" t="s">
        <v>212</v>
      </c>
      <c r="O128" s="30" t="s">
        <v>212</v>
      </c>
      <c r="P128" s="22"/>
      <c r="Q128" s="25">
        <v>2832</v>
      </c>
      <c r="R128" s="26" t="s">
        <v>212</v>
      </c>
      <c r="S128" s="30"/>
      <c r="T128" s="22"/>
      <c r="U128" s="25">
        <v>12464</v>
      </c>
      <c r="V128" s="26" t="s">
        <v>212</v>
      </c>
    </row>
    <row r="129" spans="1:34" x14ac:dyDescent="0.25">
      <c r="A129" s="14"/>
      <c r="B129" s="2" t="s">
        <v>457</v>
      </c>
      <c r="C129" s="29" t="s">
        <v>212</v>
      </c>
      <c r="D129" s="4"/>
      <c r="E129" s="23">
        <v>12000</v>
      </c>
      <c r="F129" t="s">
        <v>212</v>
      </c>
      <c r="G129" s="29" t="s">
        <v>212</v>
      </c>
      <c r="H129" s="4"/>
      <c r="I129" s="24" t="s">
        <v>508</v>
      </c>
      <c r="J129" t="s">
        <v>234</v>
      </c>
      <c r="K129" s="29"/>
      <c r="L129" s="4"/>
      <c r="M129" s="24">
        <v>8</v>
      </c>
      <c r="N129" t="s">
        <v>212</v>
      </c>
      <c r="O129" s="29" t="s">
        <v>212</v>
      </c>
      <c r="P129" s="4"/>
      <c r="Q129" s="24" t="s">
        <v>509</v>
      </c>
      <c r="R129" t="s">
        <v>234</v>
      </c>
      <c r="S129" s="29"/>
      <c r="T129" s="4"/>
      <c r="U129" s="23">
        <v>11290</v>
      </c>
      <c r="V129" t="s">
        <v>212</v>
      </c>
    </row>
    <row r="130" spans="1:34" x14ac:dyDescent="0.25">
      <c r="A130" s="14"/>
      <c r="B130" s="21" t="s">
        <v>459</v>
      </c>
      <c r="C130" s="30" t="s">
        <v>212</v>
      </c>
      <c r="D130" s="22"/>
      <c r="E130" s="25">
        <v>2878</v>
      </c>
      <c r="F130" s="26" t="s">
        <v>212</v>
      </c>
      <c r="G130" s="30" t="s">
        <v>212</v>
      </c>
      <c r="H130" s="22"/>
      <c r="I130" s="27">
        <v>0</v>
      </c>
      <c r="J130" s="26" t="s">
        <v>212</v>
      </c>
      <c r="K130" s="30"/>
      <c r="L130" s="22"/>
      <c r="M130" s="27">
        <v>4</v>
      </c>
      <c r="N130" s="26" t="s">
        <v>212</v>
      </c>
      <c r="O130" s="30" t="s">
        <v>212</v>
      </c>
      <c r="P130" s="22"/>
      <c r="Q130" s="27" t="s">
        <v>510</v>
      </c>
      <c r="R130" s="26" t="s">
        <v>234</v>
      </c>
      <c r="S130" s="30"/>
      <c r="T130" s="22"/>
      <c r="U130" s="25">
        <v>2595</v>
      </c>
      <c r="V130" s="26" t="s">
        <v>212</v>
      </c>
    </row>
    <row r="131" spans="1:34" x14ac:dyDescent="0.25">
      <c r="A131" s="14"/>
      <c r="B131" s="2" t="s">
        <v>461</v>
      </c>
      <c r="C131" s="29" t="s">
        <v>212</v>
      </c>
      <c r="D131" s="4"/>
      <c r="E131" s="23">
        <v>2030</v>
      </c>
      <c r="F131" t="s">
        <v>212</v>
      </c>
      <c r="G131" s="29" t="s">
        <v>212</v>
      </c>
      <c r="H131" s="4"/>
      <c r="I131" s="24">
        <v>0</v>
      </c>
      <c r="J131" t="s">
        <v>212</v>
      </c>
      <c r="K131" s="29"/>
      <c r="L131" s="4"/>
      <c r="M131" s="24">
        <v>0</v>
      </c>
      <c r="N131" t="s">
        <v>212</v>
      </c>
      <c r="O131" s="29" t="s">
        <v>212</v>
      </c>
      <c r="P131" s="4"/>
      <c r="Q131" s="24" t="s">
        <v>511</v>
      </c>
      <c r="R131" t="s">
        <v>234</v>
      </c>
      <c r="S131" s="29"/>
      <c r="T131" s="4"/>
      <c r="U131" s="23">
        <v>1854</v>
      </c>
      <c r="V131" t="s">
        <v>212</v>
      </c>
    </row>
    <row r="132" spans="1:34" x14ac:dyDescent="0.25">
      <c r="A132" s="14"/>
      <c r="B132" s="21" t="s">
        <v>463</v>
      </c>
      <c r="C132" s="30" t="s">
        <v>212</v>
      </c>
      <c r="D132" s="22"/>
      <c r="E132" s="25">
        <v>3655</v>
      </c>
      <c r="F132" s="26" t="s">
        <v>212</v>
      </c>
      <c r="G132" s="30" t="s">
        <v>212</v>
      </c>
      <c r="H132" s="22"/>
      <c r="I132" s="27" t="s">
        <v>512</v>
      </c>
      <c r="J132" s="26" t="s">
        <v>234</v>
      </c>
      <c r="K132" s="30"/>
      <c r="L132" s="22"/>
      <c r="M132" s="27">
        <v>375</v>
      </c>
      <c r="N132" s="26" t="s">
        <v>212</v>
      </c>
      <c r="O132" s="30" t="s">
        <v>212</v>
      </c>
      <c r="P132" s="22"/>
      <c r="Q132" s="27" t="s">
        <v>513</v>
      </c>
      <c r="R132" s="26" t="s">
        <v>234</v>
      </c>
      <c r="S132" s="30"/>
      <c r="T132" s="22"/>
      <c r="U132" s="25">
        <v>2929</v>
      </c>
      <c r="V132" s="26" t="s">
        <v>212</v>
      </c>
    </row>
    <row r="133" spans="1:34" x14ac:dyDescent="0.25">
      <c r="A133" s="14"/>
      <c r="B133" s="2" t="s">
        <v>465</v>
      </c>
      <c r="C133" s="29" t="s">
        <v>212</v>
      </c>
      <c r="D133" s="4"/>
      <c r="E133" s="23">
        <v>1015</v>
      </c>
      <c r="F133" t="s">
        <v>212</v>
      </c>
      <c r="G133" s="29" t="s">
        <v>212</v>
      </c>
      <c r="H133" s="4"/>
      <c r="I133" s="24" t="s">
        <v>514</v>
      </c>
      <c r="J133" t="s">
        <v>234</v>
      </c>
      <c r="K133" s="29"/>
      <c r="L133" s="4"/>
      <c r="M133" s="24">
        <v>71</v>
      </c>
      <c r="N133" t="s">
        <v>212</v>
      </c>
      <c r="O133" s="29" t="s">
        <v>212</v>
      </c>
      <c r="P133" s="4"/>
      <c r="Q133" s="24">
        <v>26</v>
      </c>
      <c r="R133" t="s">
        <v>212</v>
      </c>
      <c r="S133" s="29"/>
      <c r="T133" s="4"/>
      <c r="U133" s="24">
        <v>993</v>
      </c>
      <c r="V133" t="s">
        <v>212</v>
      </c>
    </row>
    <row r="134" spans="1:34" x14ac:dyDescent="0.25">
      <c r="A134" s="14"/>
      <c r="B134" s="21" t="s">
        <v>467</v>
      </c>
      <c r="C134" s="30" t="s">
        <v>212</v>
      </c>
      <c r="D134" s="22"/>
      <c r="E134" s="25">
        <v>2050</v>
      </c>
      <c r="F134" s="26" t="s">
        <v>212</v>
      </c>
      <c r="G134" s="30" t="s">
        <v>212</v>
      </c>
      <c r="H134" s="22"/>
      <c r="I134" s="27" t="s">
        <v>515</v>
      </c>
      <c r="J134" s="26" t="s">
        <v>234</v>
      </c>
      <c r="K134" s="30"/>
      <c r="L134" s="22"/>
      <c r="M134" s="27">
        <v>20</v>
      </c>
      <c r="N134" s="26" t="s">
        <v>212</v>
      </c>
      <c r="O134" s="30" t="s">
        <v>212</v>
      </c>
      <c r="P134" s="22"/>
      <c r="Q134" s="27">
        <v>157</v>
      </c>
      <c r="R134" s="26" t="s">
        <v>212</v>
      </c>
      <c r="S134" s="30"/>
      <c r="T134" s="22"/>
      <c r="U134" s="25">
        <v>2041</v>
      </c>
      <c r="V134" s="26" t="s">
        <v>212</v>
      </c>
    </row>
    <row r="135" spans="1:34" x14ac:dyDescent="0.25">
      <c r="A135" s="14"/>
      <c r="B135" s="2" t="s">
        <v>107</v>
      </c>
      <c r="C135" s="29" t="s">
        <v>212</v>
      </c>
      <c r="D135" s="4"/>
      <c r="E135" s="24">
        <v>183</v>
      </c>
      <c r="F135" t="s">
        <v>212</v>
      </c>
      <c r="G135" s="29" t="s">
        <v>212</v>
      </c>
      <c r="H135" s="4"/>
      <c r="I135" s="24" t="s">
        <v>516</v>
      </c>
      <c r="J135" t="s">
        <v>234</v>
      </c>
      <c r="K135" s="29"/>
      <c r="L135" s="4"/>
      <c r="M135" s="24">
        <v>85</v>
      </c>
      <c r="N135" t="s">
        <v>212</v>
      </c>
      <c r="O135" s="29" t="s">
        <v>212</v>
      </c>
      <c r="P135" s="4"/>
      <c r="Q135" s="24">
        <v>458</v>
      </c>
      <c r="R135" t="s">
        <v>212</v>
      </c>
      <c r="S135" s="29"/>
      <c r="T135" s="4"/>
      <c r="U135" s="24">
        <v>553</v>
      </c>
      <c r="V135" t="s">
        <v>212</v>
      </c>
    </row>
    <row r="136" spans="1:34" ht="15.75" thickBot="1" x14ac:dyDescent="0.3">
      <c r="A136" s="14"/>
      <c r="B136" s="21" t="s">
        <v>85</v>
      </c>
      <c r="C136" s="30" t="s">
        <v>212</v>
      </c>
      <c r="D136" s="22"/>
      <c r="E136" s="27">
        <v>0</v>
      </c>
      <c r="F136" s="26" t="s">
        <v>212</v>
      </c>
      <c r="G136" s="30" t="s">
        <v>212</v>
      </c>
      <c r="H136" s="22"/>
      <c r="I136" s="27" t="s">
        <v>431</v>
      </c>
      <c r="J136" s="26" t="s">
        <v>234</v>
      </c>
      <c r="K136" s="30"/>
      <c r="L136" s="22"/>
      <c r="M136" s="27">
        <v>0</v>
      </c>
      <c r="N136" s="26" t="s">
        <v>212</v>
      </c>
      <c r="O136" s="30" t="s">
        <v>212</v>
      </c>
      <c r="P136" s="22"/>
      <c r="Q136" s="25">
        <v>3094</v>
      </c>
      <c r="R136" s="26" t="s">
        <v>212</v>
      </c>
      <c r="S136" s="30"/>
      <c r="T136" s="22"/>
      <c r="U136" s="27">
        <v>0</v>
      </c>
      <c r="V136" s="26" t="s">
        <v>212</v>
      </c>
    </row>
    <row r="137" spans="1:34" x14ac:dyDescent="0.25">
      <c r="A137" s="14"/>
      <c r="B137" s="18"/>
      <c r="C137" s="18" t="s">
        <v>212</v>
      </c>
      <c r="D137" s="28"/>
      <c r="E137" s="28"/>
      <c r="F137" s="18"/>
      <c r="G137" s="18" t="s">
        <v>212</v>
      </c>
      <c r="H137" s="28"/>
      <c r="I137" s="28"/>
      <c r="J137" s="18"/>
      <c r="K137" s="18"/>
      <c r="L137" s="28"/>
      <c r="M137" s="28"/>
      <c r="N137" s="18"/>
      <c r="O137" s="18" t="s">
        <v>212</v>
      </c>
      <c r="P137" s="28"/>
      <c r="Q137" s="28"/>
      <c r="R137" s="18"/>
      <c r="S137" s="18"/>
      <c r="T137" s="28"/>
      <c r="U137" s="28"/>
      <c r="V137" s="18"/>
    </row>
    <row r="138" spans="1:34" ht="15.75" thickBot="1" x14ac:dyDescent="0.3">
      <c r="A138" s="14"/>
      <c r="B138" s="2" t="s">
        <v>133</v>
      </c>
      <c r="C138" s="29" t="s">
        <v>212</v>
      </c>
      <c r="D138" s="4" t="s">
        <v>224</v>
      </c>
      <c r="E138" s="23">
        <v>38738</v>
      </c>
      <c r="F138" t="s">
        <v>212</v>
      </c>
      <c r="G138" s="29" t="s">
        <v>212</v>
      </c>
      <c r="H138" s="4" t="s">
        <v>224</v>
      </c>
      <c r="I138" s="24" t="s">
        <v>517</v>
      </c>
      <c r="J138" t="s">
        <v>234</v>
      </c>
      <c r="K138" s="29"/>
      <c r="L138" s="4" t="s">
        <v>224</v>
      </c>
      <c r="M138" s="24">
        <v>783</v>
      </c>
      <c r="N138" t="s">
        <v>212</v>
      </c>
      <c r="O138" s="29" t="s">
        <v>212</v>
      </c>
      <c r="P138" s="4" t="s">
        <v>224</v>
      </c>
      <c r="Q138" s="23">
        <v>5394</v>
      </c>
      <c r="R138" t="s">
        <v>212</v>
      </c>
      <c r="S138" s="29"/>
      <c r="T138" s="4" t="s">
        <v>224</v>
      </c>
      <c r="U138" s="23">
        <v>39372</v>
      </c>
      <c r="V138" t="s">
        <v>212</v>
      </c>
    </row>
    <row r="139" spans="1:34" ht="15.75" thickTop="1" x14ac:dyDescent="0.25">
      <c r="A139" s="14"/>
      <c r="B139" s="18"/>
      <c r="C139" s="18" t="s">
        <v>212</v>
      </c>
      <c r="D139" s="31"/>
      <c r="E139" s="31"/>
      <c r="F139" s="18"/>
      <c r="G139" s="18" t="s">
        <v>212</v>
      </c>
      <c r="H139" s="31"/>
      <c r="I139" s="31"/>
      <c r="J139" s="18"/>
      <c r="K139" s="18"/>
      <c r="L139" s="31"/>
      <c r="M139" s="31"/>
      <c r="N139" s="18"/>
      <c r="O139" s="18" t="s">
        <v>212</v>
      </c>
      <c r="P139" s="31"/>
      <c r="Q139" s="31"/>
      <c r="R139" s="18"/>
      <c r="S139" s="18"/>
      <c r="T139" s="31"/>
      <c r="U139" s="31"/>
      <c r="V139" s="18"/>
    </row>
    <row r="140" spans="1:34" x14ac:dyDescent="0.25">
      <c r="A140" s="14"/>
      <c r="B140" s="13"/>
      <c r="C140" s="13"/>
      <c r="D140" s="13"/>
      <c r="E140" s="13"/>
      <c r="F140" s="13"/>
      <c r="G140" s="13"/>
      <c r="H140" s="13"/>
      <c r="I140" s="13"/>
      <c r="J140" s="13"/>
      <c r="K140" s="13"/>
      <c r="L140" s="13"/>
      <c r="M140" s="13"/>
      <c r="N140" s="13"/>
      <c r="O140" s="13"/>
      <c r="P140" s="13"/>
      <c r="Q140" s="13"/>
      <c r="R140" s="13"/>
      <c r="S140" s="13"/>
      <c r="T140" s="13"/>
      <c r="U140" s="13"/>
      <c r="V140" s="13"/>
      <c r="W140" s="13"/>
      <c r="X140" s="13"/>
      <c r="Y140" s="13"/>
      <c r="Z140" s="13"/>
      <c r="AA140" s="13"/>
      <c r="AB140" s="13"/>
      <c r="AC140" s="13"/>
      <c r="AD140" s="13"/>
      <c r="AE140" s="13"/>
      <c r="AF140" s="13"/>
      <c r="AG140" s="13"/>
      <c r="AH140" s="13"/>
    </row>
    <row r="141" spans="1:34" x14ac:dyDescent="0.25">
      <c r="A141" s="14"/>
      <c r="B141" s="51"/>
      <c r="C141" s="51"/>
      <c r="D141" s="51"/>
      <c r="E141" s="51"/>
      <c r="F141" s="51"/>
      <c r="G141" s="51"/>
      <c r="H141" s="51"/>
      <c r="I141" s="51"/>
      <c r="J141" s="51"/>
      <c r="K141" s="51"/>
      <c r="L141" s="51"/>
      <c r="M141" s="51"/>
      <c r="N141" s="51"/>
      <c r="O141" s="51"/>
      <c r="P141" s="51"/>
      <c r="Q141" s="51"/>
      <c r="R141" s="51"/>
      <c r="S141" s="51"/>
      <c r="T141" s="51"/>
      <c r="U141" s="51"/>
      <c r="V141" s="51"/>
      <c r="W141" s="51"/>
      <c r="X141" s="51"/>
      <c r="Y141" s="51"/>
      <c r="Z141" s="51"/>
      <c r="AA141" s="51"/>
      <c r="AB141" s="51"/>
      <c r="AC141" s="51"/>
      <c r="AD141" s="51"/>
      <c r="AE141" s="51"/>
      <c r="AF141" s="51"/>
      <c r="AG141" s="51"/>
      <c r="AH141" s="51"/>
    </row>
    <row r="142" spans="1:34" x14ac:dyDescent="0.25">
      <c r="A142" s="14"/>
      <c r="B142" s="13"/>
      <c r="C142" s="13"/>
      <c r="D142" s="13"/>
      <c r="E142" s="13"/>
      <c r="F142" s="13"/>
      <c r="G142" s="13"/>
      <c r="H142" s="13"/>
      <c r="I142" s="13"/>
      <c r="J142" s="13"/>
      <c r="K142" s="13"/>
      <c r="L142" s="13"/>
      <c r="M142" s="13"/>
      <c r="N142" s="13"/>
      <c r="O142" s="13"/>
      <c r="P142" s="13"/>
      <c r="Q142" s="13"/>
      <c r="R142" s="13"/>
      <c r="S142" s="13"/>
      <c r="T142" s="13"/>
      <c r="U142" s="13"/>
      <c r="V142" s="13"/>
      <c r="W142" s="13"/>
      <c r="X142" s="13"/>
      <c r="Y142" s="13"/>
      <c r="Z142" s="13"/>
      <c r="AA142" s="13"/>
      <c r="AB142" s="13"/>
      <c r="AC142" s="13"/>
      <c r="AD142" s="13"/>
      <c r="AE142" s="13"/>
      <c r="AF142" s="13"/>
      <c r="AG142" s="13"/>
      <c r="AH142" s="13"/>
    </row>
    <row r="143" spans="1:34" x14ac:dyDescent="0.25">
      <c r="A143" s="14"/>
      <c r="B143" s="46" t="s">
        <v>518</v>
      </c>
      <c r="C143" s="46"/>
      <c r="D143" s="46"/>
      <c r="E143" s="46"/>
      <c r="F143" s="46"/>
      <c r="G143" s="46"/>
      <c r="H143" s="46"/>
      <c r="I143" s="46"/>
      <c r="J143" s="46"/>
      <c r="K143" s="46"/>
      <c r="L143" s="46"/>
      <c r="M143" s="46"/>
      <c r="N143" s="46"/>
      <c r="O143" s="46"/>
      <c r="P143" s="46"/>
      <c r="Q143" s="46"/>
      <c r="R143" s="46"/>
      <c r="S143" s="46"/>
      <c r="T143" s="46"/>
      <c r="U143" s="46"/>
      <c r="V143" s="46"/>
      <c r="W143" s="46"/>
      <c r="X143" s="46"/>
      <c r="Y143" s="46"/>
      <c r="Z143" s="46"/>
      <c r="AA143" s="46"/>
      <c r="AB143" s="46"/>
      <c r="AC143" s="46"/>
      <c r="AD143" s="46"/>
      <c r="AE143" s="46"/>
      <c r="AF143" s="46"/>
      <c r="AG143" s="46"/>
      <c r="AH143" s="46"/>
    </row>
    <row r="144" spans="1:34" x14ac:dyDescent="0.25">
      <c r="A144" s="14"/>
      <c r="B144" s="13"/>
      <c r="C144" s="13"/>
      <c r="D144" s="13"/>
      <c r="E144" s="13"/>
      <c r="F144" s="13"/>
      <c r="G144" s="13"/>
      <c r="H144" s="13"/>
      <c r="I144" s="13"/>
      <c r="J144" s="13"/>
      <c r="K144" s="13"/>
      <c r="L144" s="13"/>
      <c r="M144" s="13"/>
      <c r="N144" s="13"/>
      <c r="O144" s="13"/>
      <c r="P144" s="13"/>
      <c r="Q144" s="13"/>
      <c r="R144" s="13"/>
      <c r="S144" s="13"/>
      <c r="T144" s="13"/>
      <c r="U144" s="13"/>
      <c r="V144" s="13"/>
      <c r="W144" s="13"/>
      <c r="X144" s="13"/>
      <c r="Y144" s="13"/>
      <c r="Z144" s="13"/>
      <c r="AA144" s="13"/>
      <c r="AB144" s="13"/>
      <c r="AC144" s="13"/>
      <c r="AD144" s="13"/>
      <c r="AE144" s="13"/>
      <c r="AF144" s="13"/>
      <c r="AG144" s="13"/>
      <c r="AH144" s="13"/>
    </row>
    <row r="145" spans="1:34" ht="15.75" x14ac:dyDescent="0.25">
      <c r="A145" s="14"/>
      <c r="B145" s="47"/>
      <c r="C145" s="47"/>
      <c r="D145" s="47"/>
      <c r="E145" s="47"/>
      <c r="F145" s="47"/>
      <c r="G145" s="47"/>
      <c r="H145" s="47"/>
      <c r="I145" s="47"/>
      <c r="J145" s="47"/>
      <c r="K145" s="47"/>
      <c r="L145" s="47"/>
      <c r="M145" s="47"/>
      <c r="N145" s="47"/>
      <c r="O145" s="47"/>
      <c r="P145" s="47"/>
      <c r="Q145" s="47"/>
      <c r="R145" s="47"/>
      <c r="S145" s="47"/>
      <c r="T145" s="47"/>
      <c r="U145" s="47"/>
      <c r="V145" s="47"/>
      <c r="W145" s="47"/>
      <c r="X145" s="47"/>
      <c r="Y145" s="47"/>
      <c r="Z145" s="47"/>
      <c r="AA145" s="47"/>
      <c r="AB145" s="47"/>
      <c r="AC145" s="47"/>
      <c r="AD145" s="47"/>
      <c r="AE145" s="47"/>
      <c r="AF145" s="47"/>
      <c r="AG145" s="47"/>
      <c r="AH145" s="47"/>
    </row>
    <row r="146" spans="1:34" x14ac:dyDescent="0.25">
      <c r="A146" s="14"/>
      <c r="B146" s="4"/>
      <c r="C146" s="4"/>
      <c r="D146" s="4"/>
      <c r="E146" s="4"/>
      <c r="F146" s="4"/>
      <c r="G146" s="4"/>
      <c r="H146" s="4"/>
      <c r="I146" s="4"/>
      <c r="J146" s="4"/>
      <c r="K146" s="4"/>
      <c r="L146" s="4"/>
      <c r="M146" s="4"/>
      <c r="N146" s="4"/>
      <c r="O146" s="4"/>
      <c r="P146" s="4"/>
      <c r="Q146" s="4"/>
      <c r="R146" s="4"/>
      <c r="S146" s="4"/>
      <c r="T146" s="4"/>
      <c r="U146" s="4"/>
      <c r="V146" s="4"/>
      <c r="W146" s="4"/>
      <c r="X146" s="4"/>
      <c r="Y146" s="4"/>
      <c r="Z146" s="4"/>
    </row>
    <row r="147" spans="1:34" ht="15" customHeight="1" x14ac:dyDescent="0.25">
      <c r="A147" s="14"/>
      <c r="B147" s="13"/>
      <c r="C147" s="13" t="s">
        <v>212</v>
      </c>
      <c r="D147" s="33" t="s">
        <v>519</v>
      </c>
      <c r="E147" s="33"/>
      <c r="F147" s="33"/>
      <c r="G147" s="33"/>
      <c r="H147" s="33"/>
      <c r="I147" s="33"/>
      <c r="J147" s="33"/>
      <c r="K147" s="33"/>
      <c r="L147" s="33"/>
      <c r="M147" s="33"/>
      <c r="N147" s="13"/>
      <c r="O147" s="13" t="s">
        <v>212</v>
      </c>
      <c r="P147" s="33" t="s">
        <v>521</v>
      </c>
      <c r="Q147" s="33"/>
      <c r="R147" s="33"/>
      <c r="S147" s="33"/>
      <c r="T147" s="33"/>
      <c r="U147" s="33"/>
      <c r="V147" s="33"/>
      <c r="W147" s="33"/>
      <c r="X147" s="33"/>
      <c r="Y147" s="33"/>
      <c r="Z147" s="13"/>
    </row>
    <row r="148" spans="1:34" ht="15.75" thickBot="1" x14ac:dyDescent="0.3">
      <c r="A148" s="14"/>
      <c r="B148" s="13"/>
      <c r="C148" s="13"/>
      <c r="D148" s="32" t="s">
        <v>520</v>
      </c>
      <c r="E148" s="32"/>
      <c r="F148" s="32"/>
      <c r="G148" s="32"/>
      <c r="H148" s="32"/>
      <c r="I148" s="32"/>
      <c r="J148" s="32"/>
      <c r="K148" s="32"/>
      <c r="L148" s="32"/>
      <c r="M148" s="32"/>
      <c r="N148" s="13"/>
      <c r="O148" s="13"/>
      <c r="P148" s="32"/>
      <c r="Q148" s="32"/>
      <c r="R148" s="32"/>
      <c r="S148" s="32"/>
      <c r="T148" s="32"/>
      <c r="U148" s="32"/>
      <c r="V148" s="32"/>
      <c r="W148" s="32"/>
      <c r="X148" s="32"/>
      <c r="Y148" s="32"/>
      <c r="Z148" s="13"/>
    </row>
    <row r="149" spans="1:34" ht="15" customHeight="1" x14ac:dyDescent="0.25">
      <c r="A149" s="14"/>
      <c r="B149" s="13"/>
      <c r="C149" s="13" t="s">
        <v>212</v>
      </c>
      <c r="D149" s="34" t="s">
        <v>522</v>
      </c>
      <c r="E149" s="34"/>
      <c r="F149" s="35"/>
      <c r="G149" s="35" t="s">
        <v>212</v>
      </c>
      <c r="H149" s="34" t="s">
        <v>528</v>
      </c>
      <c r="I149" s="34"/>
      <c r="J149" s="35"/>
      <c r="K149" s="35" t="s">
        <v>212</v>
      </c>
      <c r="L149" s="34" t="s">
        <v>133</v>
      </c>
      <c r="M149" s="34"/>
      <c r="N149" s="13"/>
      <c r="O149" s="13" t="s">
        <v>212</v>
      </c>
      <c r="P149" s="34" t="s">
        <v>523</v>
      </c>
      <c r="Q149" s="34"/>
      <c r="R149" s="35"/>
      <c r="S149" s="35" t="s">
        <v>212</v>
      </c>
      <c r="T149" s="34" t="s">
        <v>529</v>
      </c>
      <c r="U149" s="34"/>
      <c r="V149" s="35"/>
      <c r="W149" s="35" t="s">
        <v>212</v>
      </c>
      <c r="X149" s="34" t="s">
        <v>532</v>
      </c>
      <c r="Y149" s="34"/>
      <c r="Z149" s="13"/>
    </row>
    <row r="150" spans="1:34" ht="15" customHeight="1" x14ac:dyDescent="0.25">
      <c r="A150" s="14"/>
      <c r="B150" s="13"/>
      <c r="C150" s="13"/>
      <c r="D150" s="33" t="s">
        <v>523</v>
      </c>
      <c r="E150" s="33"/>
      <c r="F150" s="13"/>
      <c r="G150" s="13"/>
      <c r="H150" s="33" t="s">
        <v>529</v>
      </c>
      <c r="I150" s="33"/>
      <c r="J150" s="13"/>
      <c r="K150" s="13"/>
      <c r="L150" s="33" t="s">
        <v>531</v>
      </c>
      <c r="M150" s="33"/>
      <c r="N150" s="13"/>
      <c r="O150" s="13"/>
      <c r="P150" s="33" t="s">
        <v>524</v>
      </c>
      <c r="Q150" s="33"/>
      <c r="R150" s="13"/>
      <c r="S150" s="13"/>
      <c r="T150" s="33" t="s">
        <v>526</v>
      </c>
      <c r="U150" s="33"/>
      <c r="V150" s="13"/>
      <c r="W150" s="13"/>
      <c r="X150" s="33" t="s">
        <v>533</v>
      </c>
      <c r="Y150" s="33"/>
      <c r="Z150" s="13"/>
    </row>
    <row r="151" spans="1:34" ht="15" customHeight="1" x14ac:dyDescent="0.25">
      <c r="A151" s="14"/>
      <c r="B151" s="13"/>
      <c r="C151" s="13"/>
      <c r="D151" s="33" t="s">
        <v>524</v>
      </c>
      <c r="E151" s="33"/>
      <c r="F151" s="13"/>
      <c r="G151" s="13"/>
      <c r="H151" s="33" t="s">
        <v>530</v>
      </c>
      <c r="I151" s="33"/>
      <c r="J151" s="13"/>
      <c r="K151" s="13"/>
      <c r="L151" s="33"/>
      <c r="M151" s="33"/>
      <c r="N151" s="13"/>
      <c r="O151" s="13"/>
      <c r="P151" s="33" t="s">
        <v>525</v>
      </c>
      <c r="Q151" s="33"/>
      <c r="R151" s="13"/>
      <c r="S151" s="13"/>
      <c r="T151" s="33" t="s">
        <v>527</v>
      </c>
      <c r="U151" s="33"/>
      <c r="V151" s="13"/>
      <c r="W151" s="13"/>
      <c r="X151" s="33"/>
      <c r="Y151" s="33"/>
      <c r="Z151" s="13"/>
    </row>
    <row r="152" spans="1:34" ht="15" customHeight="1" x14ac:dyDescent="0.25">
      <c r="A152" s="14"/>
      <c r="B152" s="13"/>
      <c r="C152" s="13"/>
      <c r="D152" s="33" t="s">
        <v>525</v>
      </c>
      <c r="E152" s="33"/>
      <c r="F152" s="13"/>
      <c r="G152" s="13"/>
      <c r="H152" s="33" t="s">
        <v>527</v>
      </c>
      <c r="I152" s="33"/>
      <c r="J152" s="13"/>
      <c r="K152" s="13"/>
      <c r="L152" s="33"/>
      <c r="M152" s="33"/>
      <c r="N152" s="13"/>
      <c r="O152" s="13"/>
      <c r="P152" s="33" t="s">
        <v>526</v>
      </c>
      <c r="Q152" s="33"/>
      <c r="R152" s="13"/>
      <c r="S152" s="13"/>
      <c r="T152" s="33"/>
      <c r="U152" s="33"/>
      <c r="V152" s="13"/>
      <c r="W152" s="13"/>
      <c r="X152" s="33"/>
      <c r="Y152" s="33"/>
      <c r="Z152" s="13"/>
    </row>
    <row r="153" spans="1:34" ht="15" customHeight="1" x14ac:dyDescent="0.25">
      <c r="A153" s="14"/>
      <c r="B153" s="13"/>
      <c r="C153" s="13"/>
      <c r="D153" s="33" t="s">
        <v>526</v>
      </c>
      <c r="E153" s="33"/>
      <c r="F153" s="13"/>
      <c r="G153" s="13"/>
      <c r="H153" s="33"/>
      <c r="I153" s="33"/>
      <c r="J153" s="13"/>
      <c r="K153" s="13"/>
      <c r="L153" s="33"/>
      <c r="M153" s="33"/>
      <c r="N153" s="13"/>
      <c r="O153" s="13"/>
      <c r="P153" s="33" t="s">
        <v>527</v>
      </c>
      <c r="Q153" s="33"/>
      <c r="R153" s="13"/>
      <c r="S153" s="13"/>
      <c r="T153" s="33"/>
      <c r="U153" s="33"/>
      <c r="V153" s="13"/>
      <c r="W153" s="13"/>
      <c r="X153" s="33"/>
      <c r="Y153" s="33"/>
      <c r="Z153" s="13"/>
    </row>
    <row r="154" spans="1:34" ht="15.75" thickBot="1" x14ac:dyDescent="0.3">
      <c r="A154" s="14"/>
      <c r="B154" s="13"/>
      <c r="C154" s="13"/>
      <c r="D154" s="32" t="s">
        <v>527</v>
      </c>
      <c r="E154" s="32"/>
      <c r="F154" s="13"/>
      <c r="G154" s="13"/>
      <c r="H154" s="32"/>
      <c r="I154" s="32"/>
      <c r="J154" s="13"/>
      <c r="K154" s="13"/>
      <c r="L154" s="32"/>
      <c r="M154" s="32"/>
      <c r="N154" s="13"/>
      <c r="O154" s="13"/>
      <c r="P154" s="32"/>
      <c r="Q154" s="32"/>
      <c r="R154" s="13"/>
      <c r="S154" s="13"/>
      <c r="T154" s="32"/>
      <c r="U154" s="32"/>
      <c r="V154" s="13"/>
      <c r="W154" s="13"/>
      <c r="X154" s="32"/>
      <c r="Y154" s="32"/>
      <c r="Z154" s="13"/>
    </row>
    <row r="155" spans="1:34" ht="15" customHeight="1" x14ac:dyDescent="0.25">
      <c r="A155" s="14"/>
      <c r="B155" s="4"/>
      <c r="C155" s="4" t="s">
        <v>212</v>
      </c>
      <c r="D155" s="36" t="s">
        <v>221</v>
      </c>
      <c r="E155" s="36"/>
      <c r="F155" s="36"/>
      <c r="G155" s="36"/>
      <c r="H155" s="36"/>
      <c r="I155" s="36"/>
      <c r="J155" s="36"/>
      <c r="K155" s="36"/>
      <c r="L155" s="36"/>
      <c r="M155" s="36"/>
      <c r="N155" s="36"/>
      <c r="O155" s="36"/>
      <c r="P155" s="36"/>
      <c r="Q155" s="36"/>
      <c r="R155" s="36"/>
      <c r="S155" s="36"/>
      <c r="T155" s="36"/>
      <c r="U155" s="36"/>
      <c r="V155" s="36"/>
      <c r="W155" s="36"/>
      <c r="X155" s="36"/>
      <c r="Y155" s="36"/>
      <c r="Z155" s="4"/>
    </row>
    <row r="156" spans="1:34" x14ac:dyDescent="0.25">
      <c r="A156" s="14"/>
      <c r="B156" s="40" t="s">
        <v>376</v>
      </c>
      <c r="C156" s="22" t="s">
        <v>212</v>
      </c>
      <c r="D156" s="22"/>
      <c r="E156" s="22"/>
      <c r="F156" s="22"/>
      <c r="G156" s="22" t="s">
        <v>212</v>
      </c>
      <c r="H156" s="22"/>
      <c r="I156" s="22"/>
      <c r="J156" s="22"/>
      <c r="K156" s="22" t="s">
        <v>212</v>
      </c>
      <c r="L156" s="22"/>
      <c r="M156" s="22"/>
      <c r="N156" s="22"/>
      <c r="O156" s="22" t="s">
        <v>212</v>
      </c>
      <c r="P156" s="22"/>
      <c r="Q156" s="22"/>
      <c r="R156" s="22"/>
      <c r="S156" s="22" t="s">
        <v>212</v>
      </c>
      <c r="T156" s="22"/>
      <c r="U156" s="22"/>
      <c r="V156" s="22"/>
      <c r="W156" s="22" t="s">
        <v>212</v>
      </c>
      <c r="X156" s="22"/>
      <c r="Y156" s="22"/>
      <c r="Z156" s="22"/>
    </row>
    <row r="157" spans="1:34" x14ac:dyDescent="0.25">
      <c r="A157" s="14"/>
      <c r="B157" s="2" t="s">
        <v>452</v>
      </c>
      <c r="C157" s="4" t="s">
        <v>212</v>
      </c>
      <c r="D157" s="4"/>
      <c r="E157" s="4"/>
      <c r="F157" s="4"/>
      <c r="G157" s="4" t="s">
        <v>212</v>
      </c>
      <c r="H157" s="4"/>
      <c r="I157" s="4"/>
      <c r="J157" s="4"/>
      <c r="K157" s="4" t="s">
        <v>212</v>
      </c>
      <c r="L157" s="4"/>
      <c r="M157" s="4"/>
      <c r="N157" s="4"/>
      <c r="O157" s="4" t="s">
        <v>212</v>
      </c>
      <c r="P157" s="4"/>
      <c r="Q157" s="4"/>
      <c r="R157" s="4"/>
      <c r="S157" s="4" t="s">
        <v>212</v>
      </c>
      <c r="T157" s="4"/>
      <c r="U157" s="4"/>
      <c r="V157" s="4"/>
      <c r="W157" s="4" t="s">
        <v>212</v>
      </c>
      <c r="X157" s="4"/>
      <c r="Y157" s="4"/>
      <c r="Z157" s="4"/>
    </row>
    <row r="158" spans="1:34" x14ac:dyDescent="0.25">
      <c r="A158" s="14"/>
      <c r="B158" s="21" t="s">
        <v>453</v>
      </c>
      <c r="C158" s="22" t="s">
        <v>212</v>
      </c>
      <c r="D158" s="22" t="s">
        <v>224</v>
      </c>
      <c r="E158" s="27">
        <v>411</v>
      </c>
      <c r="F158" s="26" t="s">
        <v>212</v>
      </c>
      <c r="G158" s="22" t="s">
        <v>212</v>
      </c>
      <c r="H158" s="22" t="s">
        <v>224</v>
      </c>
      <c r="I158" s="25">
        <v>4349</v>
      </c>
      <c r="J158" s="26" t="s">
        <v>212</v>
      </c>
      <c r="K158" s="22" t="s">
        <v>212</v>
      </c>
      <c r="L158" s="22" t="s">
        <v>224</v>
      </c>
      <c r="M158" s="25">
        <v>4760</v>
      </c>
      <c r="N158" s="26" t="s">
        <v>212</v>
      </c>
      <c r="O158" s="22" t="s">
        <v>212</v>
      </c>
      <c r="P158" s="22" t="s">
        <v>224</v>
      </c>
      <c r="Q158" s="25">
        <v>3245</v>
      </c>
      <c r="R158" s="26" t="s">
        <v>212</v>
      </c>
      <c r="S158" s="22" t="s">
        <v>212</v>
      </c>
      <c r="T158" s="22" t="s">
        <v>224</v>
      </c>
      <c r="U158" s="25">
        <v>263252</v>
      </c>
      <c r="V158" s="26" t="s">
        <v>212</v>
      </c>
      <c r="W158" s="22" t="s">
        <v>212</v>
      </c>
      <c r="X158" s="22" t="s">
        <v>224</v>
      </c>
      <c r="Y158" s="25">
        <v>266497</v>
      </c>
      <c r="Z158" s="26" t="s">
        <v>212</v>
      </c>
    </row>
    <row r="159" spans="1:34" x14ac:dyDescent="0.25">
      <c r="A159" s="14"/>
      <c r="B159" s="2" t="s">
        <v>455</v>
      </c>
      <c r="C159" s="4" t="s">
        <v>212</v>
      </c>
      <c r="D159" s="4"/>
      <c r="E159" s="24">
        <v>13</v>
      </c>
      <c r="F159" t="s">
        <v>212</v>
      </c>
      <c r="G159" s="4" t="s">
        <v>212</v>
      </c>
      <c r="H159" s="4"/>
      <c r="I159" s="23">
        <v>14823</v>
      </c>
      <c r="J159" t="s">
        <v>212</v>
      </c>
      <c r="K159" s="4" t="s">
        <v>212</v>
      </c>
      <c r="L159" s="4"/>
      <c r="M159" s="23">
        <v>14836</v>
      </c>
      <c r="N159" t="s">
        <v>212</v>
      </c>
      <c r="O159" s="4" t="s">
        <v>212</v>
      </c>
      <c r="P159" s="4"/>
      <c r="Q159" s="23">
        <v>2363</v>
      </c>
      <c r="R159" t="s">
        <v>212</v>
      </c>
      <c r="S159" s="4" t="s">
        <v>212</v>
      </c>
      <c r="T159" s="4"/>
      <c r="U159" s="23">
        <v>1287811</v>
      </c>
      <c r="V159" t="s">
        <v>212</v>
      </c>
      <c r="W159" s="4" t="s">
        <v>212</v>
      </c>
      <c r="X159" s="4"/>
      <c r="Y159" s="23">
        <v>1290174</v>
      </c>
      <c r="Z159" t="s">
        <v>212</v>
      </c>
    </row>
    <row r="160" spans="1:34" x14ac:dyDescent="0.25">
      <c r="A160" s="14"/>
      <c r="B160" s="21" t="s">
        <v>457</v>
      </c>
      <c r="C160" s="22" t="s">
        <v>212</v>
      </c>
      <c r="D160" s="22"/>
      <c r="E160" s="27">
        <v>2</v>
      </c>
      <c r="F160" s="26" t="s">
        <v>212</v>
      </c>
      <c r="G160" s="22" t="s">
        <v>212</v>
      </c>
      <c r="H160" s="22"/>
      <c r="I160" s="25">
        <v>15462</v>
      </c>
      <c r="J160" s="26" t="s">
        <v>212</v>
      </c>
      <c r="K160" s="22" t="s">
        <v>212</v>
      </c>
      <c r="L160" s="22"/>
      <c r="M160" s="25">
        <v>15464</v>
      </c>
      <c r="N160" s="26" t="s">
        <v>212</v>
      </c>
      <c r="O160" s="22" t="s">
        <v>212</v>
      </c>
      <c r="P160" s="22"/>
      <c r="Q160" s="25">
        <v>9738</v>
      </c>
      <c r="R160" s="26" t="s">
        <v>212</v>
      </c>
      <c r="S160" s="22" t="s">
        <v>212</v>
      </c>
      <c r="T160" s="22"/>
      <c r="U160" s="25">
        <v>1039420</v>
      </c>
      <c r="V160" s="26" t="s">
        <v>212</v>
      </c>
      <c r="W160" s="22" t="s">
        <v>212</v>
      </c>
      <c r="X160" s="22"/>
      <c r="Y160" s="25">
        <v>1049158</v>
      </c>
      <c r="Z160" s="26" t="s">
        <v>212</v>
      </c>
    </row>
    <row r="161" spans="1:26" x14ac:dyDescent="0.25">
      <c r="A161" s="14"/>
      <c r="B161" s="2" t="s">
        <v>459</v>
      </c>
      <c r="C161" s="4" t="s">
        <v>212</v>
      </c>
      <c r="D161" s="4"/>
      <c r="E161" s="24">
        <v>200</v>
      </c>
      <c r="F161" t="s">
        <v>212</v>
      </c>
      <c r="G161" s="4" t="s">
        <v>212</v>
      </c>
      <c r="H161" s="4"/>
      <c r="I161" s="23">
        <v>2708</v>
      </c>
      <c r="J161" t="s">
        <v>212</v>
      </c>
      <c r="K161" s="4" t="s">
        <v>212</v>
      </c>
      <c r="L161" s="4"/>
      <c r="M161" s="23">
        <v>2908</v>
      </c>
      <c r="N161" t="s">
        <v>212</v>
      </c>
      <c r="O161" s="4" t="s">
        <v>212</v>
      </c>
      <c r="P161" s="4"/>
      <c r="Q161" s="24">
        <v>845</v>
      </c>
      <c r="R161" t="s">
        <v>212</v>
      </c>
      <c r="S161" s="4" t="s">
        <v>212</v>
      </c>
      <c r="T161" s="4"/>
      <c r="U161" s="23">
        <v>44696</v>
      </c>
      <c r="V161" t="s">
        <v>212</v>
      </c>
      <c r="W161" s="4" t="s">
        <v>212</v>
      </c>
      <c r="X161" s="4"/>
      <c r="Y161" s="23">
        <v>45541</v>
      </c>
      <c r="Z161" t="s">
        <v>212</v>
      </c>
    </row>
    <row r="162" spans="1:26" x14ac:dyDescent="0.25">
      <c r="A162" s="14"/>
      <c r="B162" s="21" t="s">
        <v>461</v>
      </c>
      <c r="C162" s="22" t="s">
        <v>212</v>
      </c>
      <c r="D162" s="22"/>
      <c r="E162" s="27">
        <v>0</v>
      </c>
      <c r="F162" s="26" t="s">
        <v>212</v>
      </c>
      <c r="G162" s="22" t="s">
        <v>212</v>
      </c>
      <c r="H162" s="22"/>
      <c r="I162" s="25">
        <v>1772</v>
      </c>
      <c r="J162" s="26" t="s">
        <v>212</v>
      </c>
      <c r="K162" s="22" t="s">
        <v>212</v>
      </c>
      <c r="L162" s="22"/>
      <c r="M162" s="25">
        <v>1772</v>
      </c>
      <c r="N162" s="26" t="s">
        <v>212</v>
      </c>
      <c r="O162" s="22" t="s">
        <v>212</v>
      </c>
      <c r="P162" s="22"/>
      <c r="Q162" s="27">
        <v>491</v>
      </c>
      <c r="R162" s="26" t="s">
        <v>212</v>
      </c>
      <c r="S162" s="22" t="s">
        <v>212</v>
      </c>
      <c r="T162" s="22"/>
      <c r="U162" s="25">
        <v>136462</v>
      </c>
      <c r="V162" s="26" t="s">
        <v>212</v>
      </c>
      <c r="W162" s="22" t="s">
        <v>212</v>
      </c>
      <c r="X162" s="22"/>
      <c r="Y162" s="25">
        <v>136953</v>
      </c>
      <c r="Z162" s="26" t="s">
        <v>212</v>
      </c>
    </row>
    <row r="163" spans="1:26" x14ac:dyDescent="0.25">
      <c r="A163" s="14"/>
      <c r="B163" s="2" t="s">
        <v>463</v>
      </c>
      <c r="C163" s="4" t="s">
        <v>212</v>
      </c>
      <c r="D163" s="4"/>
      <c r="E163" s="24">
        <v>553</v>
      </c>
      <c r="F163" t="s">
        <v>212</v>
      </c>
      <c r="G163" s="4" t="s">
        <v>212</v>
      </c>
      <c r="H163" s="4"/>
      <c r="I163" s="23">
        <v>2295</v>
      </c>
      <c r="J163" t="s">
        <v>212</v>
      </c>
      <c r="K163" s="4" t="s">
        <v>212</v>
      </c>
      <c r="L163" s="4"/>
      <c r="M163" s="23">
        <v>2848</v>
      </c>
      <c r="N163" t="s">
        <v>212</v>
      </c>
      <c r="O163" s="4" t="s">
        <v>212</v>
      </c>
      <c r="P163" s="4"/>
      <c r="Q163" s="24">
        <v>689</v>
      </c>
      <c r="R163" t="s">
        <v>212</v>
      </c>
      <c r="S163" s="4" t="s">
        <v>212</v>
      </c>
      <c r="T163" s="4"/>
      <c r="U163" s="23">
        <v>166195</v>
      </c>
      <c r="V163" t="s">
        <v>212</v>
      </c>
      <c r="W163" s="4" t="s">
        <v>212</v>
      </c>
      <c r="X163" s="4"/>
      <c r="Y163" s="23">
        <v>166884</v>
      </c>
      <c r="Z163" t="s">
        <v>212</v>
      </c>
    </row>
    <row r="164" spans="1:26" x14ac:dyDescent="0.25">
      <c r="A164" s="14"/>
      <c r="B164" s="21" t="s">
        <v>465</v>
      </c>
      <c r="C164" s="22" t="s">
        <v>212</v>
      </c>
      <c r="D164" s="22"/>
      <c r="E164" s="27">
        <v>3</v>
      </c>
      <c r="F164" s="26" t="s">
        <v>212</v>
      </c>
      <c r="G164" s="22" t="s">
        <v>212</v>
      </c>
      <c r="H164" s="22"/>
      <c r="I164" s="27">
        <v>923</v>
      </c>
      <c r="J164" s="26" t="s">
        <v>212</v>
      </c>
      <c r="K164" s="22" t="s">
        <v>212</v>
      </c>
      <c r="L164" s="22"/>
      <c r="M164" s="27">
        <v>926</v>
      </c>
      <c r="N164" s="26" t="s">
        <v>212</v>
      </c>
      <c r="O164" s="22" t="s">
        <v>212</v>
      </c>
      <c r="P164" s="22"/>
      <c r="Q164" s="27">
        <v>42</v>
      </c>
      <c r="R164" s="26" t="s">
        <v>212</v>
      </c>
      <c r="S164" s="22" t="s">
        <v>212</v>
      </c>
      <c r="T164" s="22"/>
      <c r="U164" s="25">
        <v>28632</v>
      </c>
      <c r="V164" s="26" t="s">
        <v>212</v>
      </c>
      <c r="W164" s="22" t="s">
        <v>212</v>
      </c>
      <c r="X164" s="22"/>
      <c r="Y164" s="25">
        <v>28674</v>
      </c>
      <c r="Z164" s="26" t="s">
        <v>212</v>
      </c>
    </row>
    <row r="165" spans="1:26" x14ac:dyDescent="0.25">
      <c r="A165" s="14"/>
      <c r="B165" s="2" t="s">
        <v>467</v>
      </c>
      <c r="C165" s="4" t="s">
        <v>212</v>
      </c>
      <c r="D165" s="4"/>
      <c r="E165" s="24">
        <v>0</v>
      </c>
      <c r="F165" t="s">
        <v>212</v>
      </c>
      <c r="G165" s="4" t="s">
        <v>212</v>
      </c>
      <c r="H165" s="4"/>
      <c r="I165" s="23">
        <v>2572</v>
      </c>
      <c r="J165" t="s">
        <v>212</v>
      </c>
      <c r="K165" s="4" t="s">
        <v>212</v>
      </c>
      <c r="L165" s="4"/>
      <c r="M165" s="23">
        <v>2572</v>
      </c>
      <c r="N165" t="s">
        <v>212</v>
      </c>
      <c r="O165" s="4" t="s">
        <v>212</v>
      </c>
      <c r="P165" s="4"/>
      <c r="Q165" s="24">
        <v>0</v>
      </c>
      <c r="R165" t="s">
        <v>212</v>
      </c>
      <c r="S165" s="4" t="s">
        <v>212</v>
      </c>
      <c r="T165" s="4"/>
      <c r="U165" s="23">
        <v>98768</v>
      </c>
      <c r="V165" t="s">
        <v>212</v>
      </c>
      <c r="W165" s="4" t="s">
        <v>212</v>
      </c>
      <c r="X165" s="4"/>
      <c r="Y165" s="23">
        <v>98768</v>
      </c>
      <c r="Z165" t="s">
        <v>212</v>
      </c>
    </row>
    <row r="166" spans="1:26" ht="15.75" thickBot="1" x14ac:dyDescent="0.3">
      <c r="A166" s="14"/>
      <c r="B166" s="21" t="s">
        <v>107</v>
      </c>
      <c r="C166" s="22" t="s">
        <v>212</v>
      </c>
      <c r="D166" s="22"/>
      <c r="E166" s="27">
        <v>0</v>
      </c>
      <c r="F166" s="26" t="s">
        <v>212</v>
      </c>
      <c r="G166" s="22" t="s">
        <v>212</v>
      </c>
      <c r="H166" s="22"/>
      <c r="I166" s="27">
        <v>872</v>
      </c>
      <c r="J166" s="26" t="s">
        <v>212</v>
      </c>
      <c r="K166" s="22" t="s">
        <v>212</v>
      </c>
      <c r="L166" s="22"/>
      <c r="M166" s="27">
        <v>872</v>
      </c>
      <c r="N166" s="26" t="s">
        <v>212</v>
      </c>
      <c r="O166" s="22" t="s">
        <v>212</v>
      </c>
      <c r="P166" s="22"/>
      <c r="Q166" s="27">
        <v>9</v>
      </c>
      <c r="R166" s="26" t="s">
        <v>212</v>
      </c>
      <c r="S166" s="22" t="s">
        <v>212</v>
      </c>
      <c r="T166" s="22"/>
      <c r="U166" s="25">
        <v>88927</v>
      </c>
      <c r="V166" s="26" t="s">
        <v>212</v>
      </c>
      <c r="W166" s="22" t="s">
        <v>212</v>
      </c>
      <c r="X166" s="22"/>
      <c r="Y166" s="25">
        <v>88936</v>
      </c>
      <c r="Z166" s="26" t="s">
        <v>212</v>
      </c>
    </row>
    <row r="167" spans="1:26" x14ac:dyDescent="0.25">
      <c r="A167" s="14"/>
      <c r="B167" s="18"/>
      <c r="C167" s="18" t="s">
        <v>212</v>
      </c>
      <c r="D167" s="28"/>
      <c r="E167" s="28"/>
      <c r="F167" s="18"/>
      <c r="G167" s="18" t="s">
        <v>212</v>
      </c>
      <c r="H167" s="28"/>
      <c r="I167" s="28"/>
      <c r="J167" s="18"/>
      <c r="K167" s="18" t="s">
        <v>212</v>
      </c>
      <c r="L167" s="28"/>
      <c r="M167" s="28"/>
      <c r="N167" s="18"/>
      <c r="O167" s="18" t="s">
        <v>212</v>
      </c>
      <c r="P167" s="28"/>
      <c r="Q167" s="28"/>
      <c r="R167" s="18"/>
      <c r="S167" s="18" t="s">
        <v>212</v>
      </c>
      <c r="T167" s="28"/>
      <c r="U167" s="28"/>
      <c r="V167" s="18"/>
      <c r="W167" s="18" t="s">
        <v>212</v>
      </c>
      <c r="X167" s="28"/>
      <c r="Y167" s="28"/>
      <c r="Z167" s="18"/>
    </row>
    <row r="168" spans="1:26" ht="15.75" thickBot="1" x14ac:dyDescent="0.3">
      <c r="A168" s="14"/>
      <c r="B168" s="2" t="s">
        <v>133</v>
      </c>
      <c r="C168" s="29" t="s">
        <v>212</v>
      </c>
      <c r="D168" s="4" t="s">
        <v>224</v>
      </c>
      <c r="E168" s="23">
        <v>1182</v>
      </c>
      <c r="F168" t="s">
        <v>212</v>
      </c>
      <c r="G168" s="29" t="s">
        <v>212</v>
      </c>
      <c r="H168" s="4" t="s">
        <v>224</v>
      </c>
      <c r="I168" s="23">
        <v>45776</v>
      </c>
      <c r="J168" t="s">
        <v>212</v>
      </c>
      <c r="K168" s="29" t="s">
        <v>212</v>
      </c>
      <c r="L168" s="4" t="s">
        <v>224</v>
      </c>
      <c r="M168" s="23">
        <v>46958</v>
      </c>
      <c r="N168" t="s">
        <v>212</v>
      </c>
      <c r="O168" s="29" t="s">
        <v>212</v>
      </c>
      <c r="P168" s="4" t="s">
        <v>224</v>
      </c>
      <c r="Q168" s="23">
        <v>17422</v>
      </c>
      <c r="R168" t="s">
        <v>212</v>
      </c>
      <c r="S168" s="29" t="s">
        <v>212</v>
      </c>
      <c r="T168" s="4" t="s">
        <v>224</v>
      </c>
      <c r="U168" s="23">
        <v>3154163</v>
      </c>
      <c r="V168" t="s">
        <v>212</v>
      </c>
      <c r="W168" s="29" t="s">
        <v>212</v>
      </c>
      <c r="X168" s="4" t="s">
        <v>224</v>
      </c>
      <c r="Y168" s="23">
        <v>3171585</v>
      </c>
      <c r="Z168" t="s">
        <v>212</v>
      </c>
    </row>
    <row r="169" spans="1:26" ht="15.75" thickTop="1" x14ac:dyDescent="0.25">
      <c r="A169" s="14"/>
      <c r="B169" s="18"/>
      <c r="C169" s="18" t="s">
        <v>212</v>
      </c>
      <c r="D169" s="31"/>
      <c r="E169" s="31"/>
      <c r="F169" s="18"/>
      <c r="G169" s="18" t="s">
        <v>212</v>
      </c>
      <c r="H169" s="31"/>
      <c r="I169" s="31"/>
      <c r="J169" s="18"/>
      <c r="K169" s="18" t="s">
        <v>212</v>
      </c>
      <c r="L169" s="31"/>
      <c r="M169" s="31"/>
      <c r="N169" s="18"/>
      <c r="O169" s="18" t="s">
        <v>212</v>
      </c>
      <c r="P169" s="31"/>
      <c r="Q169" s="31"/>
      <c r="R169" s="18"/>
      <c r="S169" s="18" t="s">
        <v>212</v>
      </c>
      <c r="T169" s="31"/>
      <c r="U169" s="31"/>
      <c r="V169" s="18"/>
      <c r="W169" s="18" t="s">
        <v>212</v>
      </c>
      <c r="X169" s="31"/>
      <c r="Y169" s="31"/>
      <c r="Z169" s="18"/>
    </row>
    <row r="170" spans="1:26" x14ac:dyDescent="0.25">
      <c r="A170" s="14"/>
      <c r="B170" s="18"/>
      <c r="C170" s="38"/>
      <c r="D170" s="38"/>
      <c r="E170" s="38"/>
      <c r="F170" s="38"/>
      <c r="G170" s="38"/>
      <c r="H170" s="38"/>
      <c r="I170" s="38"/>
      <c r="J170" s="38"/>
      <c r="K170" s="38"/>
      <c r="L170" s="38"/>
      <c r="M170" s="38"/>
      <c r="N170" s="38"/>
      <c r="O170" s="38"/>
      <c r="P170" s="38"/>
      <c r="Q170" s="38"/>
      <c r="R170" s="38"/>
      <c r="S170" s="38"/>
      <c r="T170" s="38"/>
      <c r="U170" s="38"/>
      <c r="V170" s="38"/>
      <c r="W170" s="38"/>
      <c r="X170" s="38"/>
      <c r="Y170" s="38"/>
      <c r="Z170" s="38"/>
    </row>
    <row r="171" spans="1:26" x14ac:dyDescent="0.25">
      <c r="A171" s="14"/>
      <c r="B171" s="40" t="s">
        <v>344</v>
      </c>
      <c r="C171" s="30" t="s">
        <v>212</v>
      </c>
      <c r="D171" s="22"/>
      <c r="E171" s="22"/>
      <c r="F171" s="22"/>
      <c r="G171" s="30" t="s">
        <v>212</v>
      </c>
      <c r="H171" s="22"/>
      <c r="I171" s="22"/>
      <c r="J171" s="22"/>
      <c r="K171" s="30" t="s">
        <v>212</v>
      </c>
      <c r="L171" s="22"/>
      <c r="M171" s="22"/>
      <c r="N171" s="22"/>
      <c r="O171" s="30" t="s">
        <v>212</v>
      </c>
      <c r="P171" s="22"/>
      <c r="Q171" s="22"/>
      <c r="R171" s="22"/>
      <c r="S171" s="30" t="s">
        <v>212</v>
      </c>
      <c r="T171" s="22"/>
      <c r="U171" s="22"/>
      <c r="V171" s="22"/>
      <c r="W171" s="30" t="s">
        <v>212</v>
      </c>
      <c r="X171" s="22"/>
      <c r="Y171" s="22"/>
      <c r="Z171" s="22"/>
    </row>
    <row r="172" spans="1:26" x14ac:dyDescent="0.25">
      <c r="A172" s="14"/>
      <c r="B172" s="2" t="s">
        <v>452</v>
      </c>
      <c r="C172" s="29" t="s">
        <v>212</v>
      </c>
      <c r="D172" s="4"/>
      <c r="E172" s="4"/>
      <c r="F172" s="4"/>
      <c r="G172" s="29" t="s">
        <v>212</v>
      </c>
      <c r="H172" s="4"/>
      <c r="I172" s="4"/>
      <c r="J172" s="4"/>
      <c r="K172" s="29" t="s">
        <v>212</v>
      </c>
      <c r="L172" s="4"/>
      <c r="M172" s="4"/>
      <c r="N172" s="4"/>
      <c r="O172" s="29" t="s">
        <v>212</v>
      </c>
      <c r="P172" s="4"/>
      <c r="Q172" s="4"/>
      <c r="R172" s="4"/>
      <c r="S172" s="29" t="s">
        <v>212</v>
      </c>
      <c r="T172" s="4"/>
      <c r="U172" s="4"/>
      <c r="V172" s="4"/>
      <c r="W172" s="29" t="s">
        <v>212</v>
      </c>
      <c r="X172" s="4"/>
      <c r="Y172" s="4"/>
      <c r="Z172" s="4"/>
    </row>
    <row r="173" spans="1:26" x14ac:dyDescent="0.25">
      <c r="A173" s="14"/>
      <c r="B173" s="21" t="s">
        <v>453</v>
      </c>
      <c r="C173" s="30" t="s">
        <v>212</v>
      </c>
      <c r="D173" s="22" t="s">
        <v>224</v>
      </c>
      <c r="E173" s="27">
        <v>438</v>
      </c>
      <c r="F173" s="26" t="s">
        <v>212</v>
      </c>
      <c r="G173" s="30" t="s">
        <v>212</v>
      </c>
      <c r="H173" s="22" t="s">
        <v>224</v>
      </c>
      <c r="I173" s="25">
        <v>4263</v>
      </c>
      <c r="J173" s="26" t="s">
        <v>212</v>
      </c>
      <c r="K173" s="30" t="s">
        <v>212</v>
      </c>
      <c r="L173" s="22" t="s">
        <v>224</v>
      </c>
      <c r="M173" s="25">
        <v>4701</v>
      </c>
      <c r="N173" s="26" t="s">
        <v>212</v>
      </c>
      <c r="O173" s="30" t="s">
        <v>212</v>
      </c>
      <c r="P173" s="22" t="s">
        <v>224</v>
      </c>
      <c r="Q173" s="25">
        <v>4047</v>
      </c>
      <c r="R173" s="26" t="s">
        <v>212</v>
      </c>
      <c r="S173" s="30" t="s">
        <v>212</v>
      </c>
      <c r="T173" s="22" t="s">
        <v>224</v>
      </c>
      <c r="U173" s="25">
        <v>245509</v>
      </c>
      <c r="V173" s="26" t="s">
        <v>212</v>
      </c>
      <c r="W173" s="30" t="s">
        <v>212</v>
      </c>
      <c r="X173" s="22" t="s">
        <v>224</v>
      </c>
      <c r="Y173" s="25">
        <v>249556</v>
      </c>
      <c r="Z173" s="26" t="s">
        <v>212</v>
      </c>
    </row>
    <row r="174" spans="1:26" x14ac:dyDescent="0.25">
      <c r="A174" s="14"/>
      <c r="B174" s="2" t="s">
        <v>455</v>
      </c>
      <c r="C174" s="29" t="s">
        <v>212</v>
      </c>
      <c r="D174" s="4"/>
      <c r="E174" s="24">
        <v>15</v>
      </c>
      <c r="F174" t="s">
        <v>212</v>
      </c>
      <c r="G174" s="29" t="s">
        <v>212</v>
      </c>
      <c r="H174" s="4"/>
      <c r="I174" s="23">
        <v>13618</v>
      </c>
      <c r="J174" t="s">
        <v>212</v>
      </c>
      <c r="K174" s="29" t="s">
        <v>212</v>
      </c>
      <c r="L174" s="4"/>
      <c r="M174" s="23">
        <v>13633</v>
      </c>
      <c r="N174" t="s">
        <v>212</v>
      </c>
      <c r="O174" s="29" t="s">
        <v>212</v>
      </c>
      <c r="P174" s="4"/>
      <c r="Q174" s="23">
        <v>2159</v>
      </c>
      <c r="R174" t="s">
        <v>212</v>
      </c>
      <c r="S174" s="29" t="s">
        <v>212</v>
      </c>
      <c r="T174" s="4"/>
      <c r="U174" s="23">
        <v>1101955</v>
      </c>
      <c r="V174" t="s">
        <v>212</v>
      </c>
      <c r="W174" s="29" t="s">
        <v>212</v>
      </c>
      <c r="X174" s="4"/>
      <c r="Y174" s="23">
        <v>1104114</v>
      </c>
      <c r="Z174" t="s">
        <v>212</v>
      </c>
    </row>
    <row r="175" spans="1:26" x14ac:dyDescent="0.25">
      <c r="A175" s="14"/>
      <c r="B175" s="21" t="s">
        <v>457</v>
      </c>
      <c r="C175" s="30" t="s">
        <v>212</v>
      </c>
      <c r="D175" s="22"/>
      <c r="E175" s="27">
        <v>2</v>
      </c>
      <c r="F175" s="26" t="s">
        <v>212</v>
      </c>
      <c r="G175" s="30" t="s">
        <v>212</v>
      </c>
      <c r="H175" s="22"/>
      <c r="I175" s="25">
        <v>12304</v>
      </c>
      <c r="J175" s="26" t="s">
        <v>212</v>
      </c>
      <c r="K175" s="30" t="s">
        <v>212</v>
      </c>
      <c r="L175" s="22"/>
      <c r="M175" s="25">
        <v>12306</v>
      </c>
      <c r="N175" s="26" t="s">
        <v>212</v>
      </c>
      <c r="O175" s="30" t="s">
        <v>212</v>
      </c>
      <c r="P175" s="22"/>
      <c r="Q175" s="27">
        <v>236</v>
      </c>
      <c r="R175" s="26" t="s">
        <v>212</v>
      </c>
      <c r="S175" s="30" t="s">
        <v>212</v>
      </c>
      <c r="T175" s="22"/>
      <c r="U175" s="25">
        <v>722321</v>
      </c>
      <c r="V175" s="26" t="s">
        <v>212</v>
      </c>
      <c r="W175" s="30" t="s">
        <v>212</v>
      </c>
      <c r="X175" s="22"/>
      <c r="Y175" s="25">
        <v>722557</v>
      </c>
      <c r="Z175" s="26" t="s">
        <v>212</v>
      </c>
    </row>
    <row r="176" spans="1:26" x14ac:dyDescent="0.25">
      <c r="A176" s="14"/>
      <c r="B176" s="2" t="s">
        <v>459</v>
      </c>
      <c r="C176" s="29" t="s">
        <v>212</v>
      </c>
      <c r="D176" s="4"/>
      <c r="E176" s="24">
        <v>229</v>
      </c>
      <c r="F176" t="s">
        <v>212</v>
      </c>
      <c r="G176" s="29" t="s">
        <v>212</v>
      </c>
      <c r="H176" s="4"/>
      <c r="I176" s="23">
        <v>2771</v>
      </c>
      <c r="J176" t="s">
        <v>212</v>
      </c>
      <c r="K176" s="29" t="s">
        <v>212</v>
      </c>
      <c r="L176" s="4"/>
      <c r="M176" s="23">
        <v>3000</v>
      </c>
      <c r="N176" t="s">
        <v>212</v>
      </c>
      <c r="O176" s="29" t="s">
        <v>212</v>
      </c>
      <c r="P176" s="4"/>
      <c r="Q176" s="24">
        <v>883</v>
      </c>
      <c r="R176" t="s">
        <v>212</v>
      </c>
      <c r="S176" s="29" t="s">
        <v>212</v>
      </c>
      <c r="T176" s="4"/>
      <c r="U176" s="23">
        <v>44313</v>
      </c>
      <c r="V176" t="s">
        <v>212</v>
      </c>
      <c r="W176" s="29" t="s">
        <v>212</v>
      </c>
      <c r="X176" s="4"/>
      <c r="Y176" s="23">
        <v>45196</v>
      </c>
      <c r="Z176" t="s">
        <v>212</v>
      </c>
    </row>
    <row r="177" spans="1:26" x14ac:dyDescent="0.25">
      <c r="A177" s="14"/>
      <c r="B177" s="21" t="s">
        <v>461</v>
      </c>
      <c r="C177" s="30" t="s">
        <v>212</v>
      </c>
      <c r="D177" s="22"/>
      <c r="E177" s="27">
        <v>0</v>
      </c>
      <c r="F177" s="26" t="s">
        <v>212</v>
      </c>
      <c r="G177" s="30" t="s">
        <v>212</v>
      </c>
      <c r="H177" s="22"/>
      <c r="I177" s="25">
        <v>2504</v>
      </c>
      <c r="J177" s="26" t="s">
        <v>212</v>
      </c>
      <c r="K177" s="30" t="s">
        <v>212</v>
      </c>
      <c r="L177" s="22"/>
      <c r="M177" s="25">
        <v>2504</v>
      </c>
      <c r="N177" s="26" t="s">
        <v>212</v>
      </c>
      <c r="O177" s="30" t="s">
        <v>212</v>
      </c>
      <c r="P177" s="22"/>
      <c r="Q177" s="27">
        <v>0</v>
      </c>
      <c r="R177" s="26" t="s">
        <v>212</v>
      </c>
      <c r="S177" s="30" t="s">
        <v>212</v>
      </c>
      <c r="T177" s="22"/>
      <c r="U177" s="25">
        <v>208337</v>
      </c>
      <c r="V177" s="26" t="s">
        <v>212</v>
      </c>
      <c r="W177" s="30" t="s">
        <v>212</v>
      </c>
      <c r="X177" s="22"/>
      <c r="Y177" s="25">
        <v>208337</v>
      </c>
      <c r="Z177" s="26" t="s">
        <v>212</v>
      </c>
    </row>
    <row r="178" spans="1:26" x14ac:dyDescent="0.25">
      <c r="A178" s="14"/>
      <c r="B178" s="2" t="s">
        <v>463</v>
      </c>
      <c r="C178" s="29" t="s">
        <v>212</v>
      </c>
      <c r="D178" s="4"/>
      <c r="E178" s="24">
        <v>652</v>
      </c>
      <c r="F178" t="s">
        <v>212</v>
      </c>
      <c r="G178" s="29" t="s">
        <v>212</v>
      </c>
      <c r="H178" s="4"/>
      <c r="I178" s="23">
        <v>2203</v>
      </c>
      <c r="J178" t="s">
        <v>212</v>
      </c>
      <c r="K178" s="29" t="s">
        <v>212</v>
      </c>
      <c r="L178" s="4"/>
      <c r="M178" s="23">
        <v>2855</v>
      </c>
      <c r="N178" t="s">
        <v>212</v>
      </c>
      <c r="O178" s="29" t="s">
        <v>212</v>
      </c>
      <c r="P178" s="4"/>
      <c r="Q178" s="24">
        <v>686</v>
      </c>
      <c r="R178" t="s">
        <v>212</v>
      </c>
      <c r="S178" s="29" t="s">
        <v>212</v>
      </c>
      <c r="T178" s="4"/>
      <c r="U178" s="23">
        <v>123382</v>
      </c>
      <c r="V178" t="s">
        <v>212</v>
      </c>
      <c r="W178" s="29" t="s">
        <v>212</v>
      </c>
      <c r="X178" s="4"/>
      <c r="Y178" s="23">
        <v>124068</v>
      </c>
      <c r="Z178" t="s">
        <v>212</v>
      </c>
    </row>
    <row r="179" spans="1:26" x14ac:dyDescent="0.25">
      <c r="A179" s="14"/>
      <c r="B179" s="21" t="s">
        <v>465</v>
      </c>
      <c r="C179" s="30" t="s">
        <v>212</v>
      </c>
      <c r="D179" s="22"/>
      <c r="E179" s="27">
        <v>3</v>
      </c>
      <c r="F179" s="26" t="s">
        <v>212</v>
      </c>
      <c r="G179" s="30" t="s">
        <v>212</v>
      </c>
      <c r="H179" s="22"/>
      <c r="I179" s="27">
        <v>914</v>
      </c>
      <c r="J179" s="26" t="s">
        <v>212</v>
      </c>
      <c r="K179" s="30" t="s">
        <v>212</v>
      </c>
      <c r="L179" s="22"/>
      <c r="M179" s="27">
        <v>917</v>
      </c>
      <c r="N179" s="26" t="s">
        <v>212</v>
      </c>
      <c r="O179" s="30" t="s">
        <v>212</v>
      </c>
      <c r="P179" s="22"/>
      <c r="Q179" s="27">
        <v>50</v>
      </c>
      <c r="R179" s="26" t="s">
        <v>212</v>
      </c>
      <c r="S179" s="30" t="s">
        <v>212</v>
      </c>
      <c r="T179" s="22"/>
      <c r="U179" s="25">
        <v>26132</v>
      </c>
      <c r="V179" s="26" t="s">
        <v>212</v>
      </c>
      <c r="W179" s="30" t="s">
        <v>212</v>
      </c>
      <c r="X179" s="22"/>
      <c r="Y179" s="25">
        <v>26182</v>
      </c>
      <c r="Z179" s="26" t="s">
        <v>212</v>
      </c>
    </row>
    <row r="180" spans="1:26" x14ac:dyDescent="0.25">
      <c r="A180" s="14"/>
      <c r="B180" s="2" t="s">
        <v>467</v>
      </c>
      <c r="C180" s="29" t="s">
        <v>212</v>
      </c>
      <c r="D180" s="4"/>
      <c r="E180" s="24">
        <v>0</v>
      </c>
      <c r="F180" t="s">
        <v>212</v>
      </c>
      <c r="G180" s="29" t="s">
        <v>212</v>
      </c>
      <c r="H180" s="4"/>
      <c r="I180" s="23">
        <v>2266</v>
      </c>
      <c r="J180" t="s">
        <v>212</v>
      </c>
      <c r="K180" s="29" t="s">
        <v>212</v>
      </c>
      <c r="L180" s="4"/>
      <c r="M180" s="23">
        <v>2266</v>
      </c>
      <c r="N180" t="s">
        <v>212</v>
      </c>
      <c r="O180" s="29" t="s">
        <v>212</v>
      </c>
      <c r="P180" s="4"/>
      <c r="Q180" s="24">
        <v>0</v>
      </c>
      <c r="R180" t="s">
        <v>212</v>
      </c>
      <c r="S180" s="29" t="s">
        <v>212</v>
      </c>
      <c r="T180" s="4"/>
      <c r="U180" s="23">
        <v>86321</v>
      </c>
      <c r="V180" t="s">
        <v>212</v>
      </c>
      <c r="W180" s="29" t="s">
        <v>212</v>
      </c>
      <c r="X180" s="4"/>
      <c r="Y180" s="23">
        <v>86321</v>
      </c>
      <c r="Z180" t="s">
        <v>212</v>
      </c>
    </row>
    <row r="181" spans="1:26" ht="15.75" thickBot="1" x14ac:dyDescent="0.3">
      <c r="A181" s="14"/>
      <c r="B181" s="21" t="s">
        <v>107</v>
      </c>
      <c r="C181" s="30" t="s">
        <v>212</v>
      </c>
      <c r="D181" s="22"/>
      <c r="E181" s="27">
        <v>2</v>
      </c>
      <c r="F181" s="26" t="s">
        <v>212</v>
      </c>
      <c r="G181" s="30" t="s">
        <v>212</v>
      </c>
      <c r="H181" s="22"/>
      <c r="I181" s="27">
        <v>761</v>
      </c>
      <c r="J181" s="26" t="s">
        <v>212</v>
      </c>
      <c r="K181" s="30" t="s">
        <v>212</v>
      </c>
      <c r="L181" s="22"/>
      <c r="M181" s="27">
        <v>763</v>
      </c>
      <c r="N181" s="26" t="s">
        <v>212</v>
      </c>
      <c r="O181" s="30" t="s">
        <v>212</v>
      </c>
      <c r="P181" s="22"/>
      <c r="Q181" s="27">
        <v>26</v>
      </c>
      <c r="R181" s="26" t="s">
        <v>212</v>
      </c>
      <c r="S181" s="30" t="s">
        <v>212</v>
      </c>
      <c r="T181" s="22"/>
      <c r="U181" s="25">
        <v>66208</v>
      </c>
      <c r="V181" s="26" t="s">
        <v>212</v>
      </c>
      <c r="W181" s="30" t="s">
        <v>212</v>
      </c>
      <c r="X181" s="22"/>
      <c r="Y181" s="25">
        <v>66234</v>
      </c>
      <c r="Z181" s="26" t="s">
        <v>212</v>
      </c>
    </row>
    <row r="182" spans="1:26" x14ac:dyDescent="0.25">
      <c r="A182" s="14"/>
      <c r="B182" s="18"/>
      <c r="C182" s="18" t="s">
        <v>212</v>
      </c>
      <c r="D182" s="28"/>
      <c r="E182" s="28"/>
      <c r="F182" s="18"/>
      <c r="G182" s="18" t="s">
        <v>212</v>
      </c>
      <c r="H182" s="28"/>
      <c r="I182" s="28"/>
      <c r="J182" s="18"/>
      <c r="K182" s="18" t="s">
        <v>212</v>
      </c>
      <c r="L182" s="28"/>
      <c r="M182" s="28"/>
      <c r="N182" s="18"/>
      <c r="O182" s="18" t="s">
        <v>212</v>
      </c>
      <c r="P182" s="28"/>
      <c r="Q182" s="28"/>
      <c r="R182" s="18"/>
      <c r="S182" s="18" t="s">
        <v>212</v>
      </c>
      <c r="T182" s="28"/>
      <c r="U182" s="28"/>
      <c r="V182" s="18"/>
      <c r="W182" s="18" t="s">
        <v>212</v>
      </c>
      <c r="X182" s="28"/>
      <c r="Y182" s="28"/>
      <c r="Z182" s="18"/>
    </row>
    <row r="183" spans="1:26" ht="15.75" thickBot="1" x14ac:dyDescent="0.3">
      <c r="A183" s="14"/>
      <c r="B183" s="2" t="s">
        <v>133</v>
      </c>
      <c r="C183" s="29" t="s">
        <v>212</v>
      </c>
      <c r="D183" s="4" t="s">
        <v>224</v>
      </c>
      <c r="E183" s="23">
        <v>1341</v>
      </c>
      <c r="F183" t="s">
        <v>212</v>
      </c>
      <c r="G183" s="29" t="s">
        <v>212</v>
      </c>
      <c r="H183" s="4" t="s">
        <v>224</v>
      </c>
      <c r="I183" s="23">
        <v>41604</v>
      </c>
      <c r="J183" t="s">
        <v>212</v>
      </c>
      <c r="K183" s="29" t="s">
        <v>212</v>
      </c>
      <c r="L183" s="4" t="s">
        <v>224</v>
      </c>
      <c r="M183" s="23">
        <v>42945</v>
      </c>
      <c r="N183" t="s">
        <v>212</v>
      </c>
      <c r="O183" s="29" t="s">
        <v>212</v>
      </c>
      <c r="P183" s="4" t="s">
        <v>224</v>
      </c>
      <c r="Q183" s="23">
        <v>8087</v>
      </c>
      <c r="R183" t="s">
        <v>212</v>
      </c>
      <c r="S183" s="29" t="s">
        <v>212</v>
      </c>
      <c r="T183" s="4" t="s">
        <v>224</v>
      </c>
      <c r="U183" s="23">
        <v>2624478</v>
      </c>
      <c r="V183" t="s">
        <v>212</v>
      </c>
      <c r="W183" s="29" t="s">
        <v>212</v>
      </c>
      <c r="X183" s="4" t="s">
        <v>224</v>
      </c>
      <c r="Y183" s="23">
        <v>2632565</v>
      </c>
      <c r="Z183" t="s">
        <v>212</v>
      </c>
    </row>
    <row r="184" spans="1:26" ht="15.75" thickTop="1" x14ac:dyDescent="0.25">
      <c r="A184" s="14"/>
      <c r="B184" s="18"/>
      <c r="C184" s="18" t="s">
        <v>212</v>
      </c>
      <c r="D184" s="31"/>
      <c r="E184" s="31"/>
      <c r="F184" s="18"/>
      <c r="G184" s="18" t="s">
        <v>212</v>
      </c>
      <c r="H184" s="31"/>
      <c r="I184" s="31"/>
      <c r="J184" s="18"/>
      <c r="K184" s="18" t="s">
        <v>212</v>
      </c>
      <c r="L184" s="31"/>
      <c r="M184" s="31"/>
      <c r="N184" s="18"/>
      <c r="O184" s="18" t="s">
        <v>212</v>
      </c>
      <c r="P184" s="31"/>
      <c r="Q184" s="31"/>
      <c r="R184" s="18"/>
      <c r="S184" s="18" t="s">
        <v>212</v>
      </c>
      <c r="T184" s="31"/>
      <c r="U184" s="31"/>
      <c r="V184" s="18"/>
      <c r="W184" s="18" t="s">
        <v>212</v>
      </c>
      <c r="X184" s="31"/>
      <c r="Y184" s="31"/>
      <c r="Z184" s="18"/>
    </row>
    <row r="185" spans="1:26" x14ac:dyDescent="0.25">
      <c r="A185" s="14"/>
      <c r="B185" s="18"/>
      <c r="C185" s="38"/>
      <c r="D185" s="38"/>
      <c r="E185" s="38"/>
      <c r="F185" s="38"/>
      <c r="G185" s="38"/>
      <c r="H185" s="38"/>
      <c r="I185" s="38"/>
      <c r="J185" s="38"/>
      <c r="K185" s="38"/>
      <c r="L185" s="38"/>
      <c r="M185" s="38"/>
      <c r="N185" s="38"/>
      <c r="O185" s="38"/>
      <c r="P185" s="38"/>
      <c r="Q185" s="38"/>
      <c r="R185" s="38"/>
      <c r="S185" s="38"/>
      <c r="T185" s="38"/>
      <c r="U185" s="38"/>
      <c r="V185" s="38"/>
      <c r="W185" s="38"/>
      <c r="X185" s="38"/>
      <c r="Y185" s="38"/>
      <c r="Z185" s="38"/>
    </row>
    <row r="186" spans="1:26" x14ac:dyDescent="0.25">
      <c r="A186" s="14"/>
      <c r="B186" s="40" t="s">
        <v>387</v>
      </c>
      <c r="C186" s="30" t="s">
        <v>212</v>
      </c>
      <c r="D186" s="22"/>
      <c r="E186" s="22"/>
      <c r="F186" s="22"/>
      <c r="G186" s="30" t="s">
        <v>212</v>
      </c>
      <c r="H186" s="22"/>
      <c r="I186" s="22"/>
      <c r="J186" s="22"/>
      <c r="K186" s="30" t="s">
        <v>212</v>
      </c>
      <c r="L186" s="22"/>
      <c r="M186" s="22"/>
      <c r="N186" s="22"/>
      <c r="O186" s="30" t="s">
        <v>212</v>
      </c>
      <c r="P186" s="22"/>
      <c r="Q186" s="22"/>
      <c r="R186" s="22"/>
      <c r="S186" s="30" t="s">
        <v>212</v>
      </c>
      <c r="T186" s="22"/>
      <c r="U186" s="22"/>
      <c r="V186" s="22"/>
      <c r="W186" s="30" t="s">
        <v>212</v>
      </c>
      <c r="X186" s="22"/>
      <c r="Y186" s="22"/>
      <c r="Z186" s="22"/>
    </row>
    <row r="187" spans="1:26" x14ac:dyDescent="0.25">
      <c r="A187" s="14"/>
      <c r="B187" s="2" t="s">
        <v>452</v>
      </c>
      <c r="C187" s="29" t="s">
        <v>212</v>
      </c>
      <c r="D187" s="4"/>
      <c r="E187" s="4"/>
      <c r="F187" s="4"/>
      <c r="G187" s="29" t="s">
        <v>212</v>
      </c>
      <c r="H187" s="4"/>
      <c r="I187" s="4"/>
      <c r="J187" s="4"/>
      <c r="K187" s="29" t="s">
        <v>212</v>
      </c>
      <c r="L187" s="4"/>
      <c r="M187" s="4"/>
      <c r="N187" s="4"/>
      <c r="O187" s="29" t="s">
        <v>212</v>
      </c>
      <c r="P187" s="4"/>
      <c r="Q187" s="4"/>
      <c r="R187" s="4"/>
      <c r="S187" s="29" t="s">
        <v>212</v>
      </c>
      <c r="T187" s="4"/>
      <c r="U187" s="4"/>
      <c r="V187" s="4"/>
      <c r="W187" s="29" t="s">
        <v>212</v>
      </c>
      <c r="X187" s="4"/>
      <c r="Y187" s="4"/>
      <c r="Z187" s="4"/>
    </row>
    <row r="188" spans="1:26" x14ac:dyDescent="0.25">
      <c r="A188" s="14"/>
      <c r="B188" s="21" t="s">
        <v>453</v>
      </c>
      <c r="C188" s="30" t="s">
        <v>212</v>
      </c>
      <c r="D188" s="22" t="s">
        <v>224</v>
      </c>
      <c r="E188" s="27">
        <v>428</v>
      </c>
      <c r="F188" s="26" t="s">
        <v>212</v>
      </c>
      <c r="G188" s="30" t="s">
        <v>212</v>
      </c>
      <c r="H188" s="22" t="s">
        <v>224</v>
      </c>
      <c r="I188" s="25">
        <v>4225</v>
      </c>
      <c r="J188" s="26" t="s">
        <v>212</v>
      </c>
      <c r="K188" s="30" t="s">
        <v>212</v>
      </c>
      <c r="L188" s="22" t="s">
        <v>224</v>
      </c>
      <c r="M188" s="25">
        <v>4653</v>
      </c>
      <c r="N188" s="26" t="s">
        <v>212</v>
      </c>
      <c r="O188" s="30" t="s">
        <v>212</v>
      </c>
      <c r="P188" s="22" t="s">
        <v>224</v>
      </c>
      <c r="Q188" s="25">
        <v>2728</v>
      </c>
      <c r="R188" s="26" t="s">
        <v>212</v>
      </c>
      <c r="S188" s="30" t="s">
        <v>212</v>
      </c>
      <c r="T188" s="22" t="s">
        <v>224</v>
      </c>
      <c r="U188" s="25">
        <v>258840</v>
      </c>
      <c r="V188" s="26" t="s">
        <v>212</v>
      </c>
      <c r="W188" s="30" t="s">
        <v>212</v>
      </c>
      <c r="X188" s="22" t="s">
        <v>224</v>
      </c>
      <c r="Y188" s="25">
        <v>261568</v>
      </c>
      <c r="Z188" s="26" t="s">
        <v>212</v>
      </c>
    </row>
    <row r="189" spans="1:26" x14ac:dyDescent="0.25">
      <c r="A189" s="14"/>
      <c r="B189" s="2" t="s">
        <v>455</v>
      </c>
      <c r="C189" s="29" t="s">
        <v>212</v>
      </c>
      <c r="D189" s="4"/>
      <c r="E189" s="24">
        <v>11</v>
      </c>
      <c r="F189" t="s">
        <v>212</v>
      </c>
      <c r="G189" s="29" t="s">
        <v>212</v>
      </c>
      <c r="H189" s="4"/>
      <c r="I189" s="23">
        <v>12453</v>
      </c>
      <c r="J189" t="s">
        <v>212</v>
      </c>
      <c r="K189" s="29" t="s">
        <v>212</v>
      </c>
      <c r="L189" s="4"/>
      <c r="M189" s="23">
        <v>12464</v>
      </c>
      <c r="N189" t="s">
        <v>212</v>
      </c>
      <c r="O189" s="29" t="s">
        <v>212</v>
      </c>
      <c r="P189" s="4"/>
      <c r="Q189" s="23">
        <v>10390</v>
      </c>
      <c r="R189" t="s">
        <v>212</v>
      </c>
      <c r="S189" s="29" t="s">
        <v>212</v>
      </c>
      <c r="T189" s="4"/>
      <c r="U189" s="23">
        <v>1006817</v>
      </c>
      <c r="V189" t="s">
        <v>212</v>
      </c>
      <c r="W189" s="29" t="s">
        <v>212</v>
      </c>
      <c r="X189" s="4"/>
      <c r="Y189" s="23">
        <v>1017207</v>
      </c>
      <c r="Z189" t="s">
        <v>212</v>
      </c>
    </row>
    <row r="190" spans="1:26" x14ac:dyDescent="0.25">
      <c r="A190" s="14"/>
      <c r="B190" s="21" t="s">
        <v>457</v>
      </c>
      <c r="C190" s="30" t="s">
        <v>212</v>
      </c>
      <c r="D190" s="22"/>
      <c r="E190" s="27">
        <v>0</v>
      </c>
      <c r="F190" s="26" t="s">
        <v>212</v>
      </c>
      <c r="G190" s="30" t="s">
        <v>212</v>
      </c>
      <c r="H190" s="22"/>
      <c r="I190" s="25">
        <v>11290</v>
      </c>
      <c r="J190" s="26" t="s">
        <v>212</v>
      </c>
      <c r="K190" s="30" t="s">
        <v>212</v>
      </c>
      <c r="L190" s="22"/>
      <c r="M190" s="25">
        <v>11290</v>
      </c>
      <c r="N190" s="26" t="s">
        <v>212</v>
      </c>
      <c r="O190" s="30" t="s">
        <v>212</v>
      </c>
      <c r="P190" s="22"/>
      <c r="Q190" s="27">
        <v>272</v>
      </c>
      <c r="R190" s="26" t="s">
        <v>212</v>
      </c>
      <c r="S190" s="30" t="s">
        <v>212</v>
      </c>
      <c r="T190" s="22"/>
      <c r="U190" s="25">
        <v>680557</v>
      </c>
      <c r="V190" s="26" t="s">
        <v>212</v>
      </c>
      <c r="W190" s="30" t="s">
        <v>212</v>
      </c>
      <c r="X190" s="22"/>
      <c r="Y190" s="25">
        <v>680829</v>
      </c>
      <c r="Z190" s="26" t="s">
        <v>212</v>
      </c>
    </row>
    <row r="191" spans="1:26" x14ac:dyDescent="0.25">
      <c r="A191" s="14"/>
      <c r="B191" s="2" t="s">
        <v>459</v>
      </c>
      <c r="C191" s="29" t="s">
        <v>212</v>
      </c>
      <c r="D191" s="4"/>
      <c r="E191" s="24">
        <v>194</v>
      </c>
      <c r="F191" t="s">
        <v>212</v>
      </c>
      <c r="G191" s="29" t="s">
        <v>212</v>
      </c>
      <c r="H191" s="4"/>
      <c r="I191" s="23">
        <v>2401</v>
      </c>
      <c r="J191" t="s">
        <v>212</v>
      </c>
      <c r="K191" s="29" t="s">
        <v>212</v>
      </c>
      <c r="L191" s="4"/>
      <c r="M191" s="23">
        <v>2595</v>
      </c>
      <c r="N191" t="s">
        <v>212</v>
      </c>
      <c r="O191" s="29" t="s">
        <v>212</v>
      </c>
      <c r="P191" s="4"/>
      <c r="Q191" s="24">
        <v>663</v>
      </c>
      <c r="R191" t="s">
        <v>212</v>
      </c>
      <c r="S191" s="29" t="s">
        <v>212</v>
      </c>
      <c r="T191" s="4"/>
      <c r="U191" s="23">
        <v>48216</v>
      </c>
      <c r="V191" t="s">
        <v>212</v>
      </c>
      <c r="W191" s="29" t="s">
        <v>212</v>
      </c>
      <c r="X191" s="4"/>
      <c r="Y191" s="23">
        <v>48879</v>
      </c>
      <c r="Z191" t="s">
        <v>212</v>
      </c>
    </row>
    <row r="192" spans="1:26" x14ac:dyDescent="0.25">
      <c r="A192" s="14"/>
      <c r="B192" s="21" t="s">
        <v>461</v>
      </c>
      <c r="C192" s="30" t="s">
        <v>212</v>
      </c>
      <c r="D192" s="22"/>
      <c r="E192" s="27">
        <v>0</v>
      </c>
      <c r="F192" s="26" t="s">
        <v>212</v>
      </c>
      <c r="G192" s="30" t="s">
        <v>212</v>
      </c>
      <c r="H192" s="22"/>
      <c r="I192" s="25">
        <v>1854</v>
      </c>
      <c r="J192" s="26" t="s">
        <v>212</v>
      </c>
      <c r="K192" s="30" t="s">
        <v>212</v>
      </c>
      <c r="L192" s="22"/>
      <c r="M192" s="25">
        <v>1854</v>
      </c>
      <c r="N192" s="26" t="s">
        <v>212</v>
      </c>
      <c r="O192" s="30" t="s">
        <v>212</v>
      </c>
      <c r="P192" s="22"/>
      <c r="Q192" s="27">
        <v>312</v>
      </c>
      <c r="R192" s="26" t="s">
        <v>212</v>
      </c>
      <c r="S192" s="30" t="s">
        <v>212</v>
      </c>
      <c r="T192" s="22"/>
      <c r="U192" s="25">
        <v>145371</v>
      </c>
      <c r="V192" s="26" t="s">
        <v>212</v>
      </c>
      <c r="W192" s="30" t="s">
        <v>212</v>
      </c>
      <c r="X192" s="22"/>
      <c r="Y192" s="25">
        <v>145683</v>
      </c>
      <c r="Z192" s="26" t="s">
        <v>212</v>
      </c>
    </row>
    <row r="193" spans="1:34" x14ac:dyDescent="0.25">
      <c r="A193" s="14"/>
      <c r="B193" s="2" t="s">
        <v>463</v>
      </c>
      <c r="C193" s="29" t="s">
        <v>212</v>
      </c>
      <c r="D193" s="4"/>
      <c r="E193" s="24">
        <v>622</v>
      </c>
      <c r="F193" t="s">
        <v>212</v>
      </c>
      <c r="G193" s="29" t="s">
        <v>212</v>
      </c>
      <c r="H193" s="4"/>
      <c r="I193" s="23">
        <v>2307</v>
      </c>
      <c r="J193" t="s">
        <v>212</v>
      </c>
      <c r="K193" s="29" t="s">
        <v>212</v>
      </c>
      <c r="L193" s="4"/>
      <c r="M193" s="23">
        <v>2929</v>
      </c>
      <c r="N193" t="s">
        <v>212</v>
      </c>
      <c r="O193" s="29" t="s">
        <v>212</v>
      </c>
      <c r="P193" s="4"/>
      <c r="Q193" s="24">
        <v>710</v>
      </c>
      <c r="R193" t="s">
        <v>212</v>
      </c>
      <c r="S193" s="29" t="s">
        <v>212</v>
      </c>
      <c r="T193" s="4"/>
      <c r="U193" s="23">
        <v>138363</v>
      </c>
      <c r="V193" t="s">
        <v>212</v>
      </c>
      <c r="W193" s="29" t="s">
        <v>212</v>
      </c>
      <c r="X193" s="4"/>
      <c r="Y193" s="23">
        <v>139073</v>
      </c>
      <c r="Z193" t="s">
        <v>212</v>
      </c>
    </row>
    <row r="194" spans="1:34" x14ac:dyDescent="0.25">
      <c r="A194" s="14"/>
      <c r="B194" s="21" t="s">
        <v>465</v>
      </c>
      <c r="C194" s="30" t="s">
        <v>212</v>
      </c>
      <c r="D194" s="22"/>
      <c r="E194" s="27">
        <v>0</v>
      </c>
      <c r="F194" s="26" t="s">
        <v>212</v>
      </c>
      <c r="G194" s="30" t="s">
        <v>212</v>
      </c>
      <c r="H194" s="22"/>
      <c r="I194" s="27">
        <v>993</v>
      </c>
      <c r="J194" s="26" t="s">
        <v>212</v>
      </c>
      <c r="K194" s="30" t="s">
        <v>212</v>
      </c>
      <c r="L194" s="22"/>
      <c r="M194" s="27">
        <v>993</v>
      </c>
      <c r="N194" s="26" t="s">
        <v>212</v>
      </c>
      <c r="O194" s="30" t="s">
        <v>212</v>
      </c>
      <c r="P194" s="22"/>
      <c r="Q194" s="27">
        <v>7</v>
      </c>
      <c r="R194" s="26" t="s">
        <v>212</v>
      </c>
      <c r="S194" s="30" t="s">
        <v>212</v>
      </c>
      <c r="T194" s="22"/>
      <c r="U194" s="25">
        <v>28282</v>
      </c>
      <c r="V194" s="26" t="s">
        <v>212</v>
      </c>
      <c r="W194" s="30" t="s">
        <v>212</v>
      </c>
      <c r="X194" s="22"/>
      <c r="Y194" s="25">
        <v>28289</v>
      </c>
      <c r="Z194" s="26" t="s">
        <v>212</v>
      </c>
    </row>
    <row r="195" spans="1:34" x14ac:dyDescent="0.25">
      <c r="A195" s="14"/>
      <c r="B195" s="2" t="s">
        <v>467</v>
      </c>
      <c r="C195" s="29" t="s">
        <v>212</v>
      </c>
      <c r="D195" s="4"/>
      <c r="E195" s="24">
        <v>0</v>
      </c>
      <c r="F195" t="s">
        <v>212</v>
      </c>
      <c r="G195" s="29" t="s">
        <v>212</v>
      </c>
      <c r="H195" s="4"/>
      <c r="I195" s="23">
        <v>2041</v>
      </c>
      <c r="J195" t="s">
        <v>212</v>
      </c>
      <c r="K195" s="29" t="s">
        <v>212</v>
      </c>
      <c r="L195" s="4"/>
      <c r="M195" s="23">
        <v>2041</v>
      </c>
      <c r="N195" t="s">
        <v>212</v>
      </c>
      <c r="O195" s="29" t="s">
        <v>212</v>
      </c>
      <c r="P195" s="4"/>
      <c r="Q195" s="24">
        <v>0</v>
      </c>
      <c r="R195" t="s">
        <v>212</v>
      </c>
      <c r="S195" s="29" t="s">
        <v>212</v>
      </c>
      <c r="T195" s="4"/>
      <c r="U195" s="23">
        <v>76953</v>
      </c>
      <c r="V195" t="s">
        <v>212</v>
      </c>
      <c r="W195" s="29" t="s">
        <v>212</v>
      </c>
      <c r="X195" s="4"/>
      <c r="Y195" s="23">
        <v>76953</v>
      </c>
      <c r="Z195" t="s">
        <v>212</v>
      </c>
    </row>
    <row r="196" spans="1:34" ht="15.75" thickBot="1" x14ac:dyDescent="0.3">
      <c r="A196" s="14"/>
      <c r="B196" s="21" t="s">
        <v>107</v>
      </c>
      <c r="C196" s="30" t="s">
        <v>212</v>
      </c>
      <c r="D196" s="22"/>
      <c r="E196" s="27">
        <v>1</v>
      </c>
      <c r="F196" s="26" t="s">
        <v>212</v>
      </c>
      <c r="G196" s="30" t="s">
        <v>212</v>
      </c>
      <c r="H196" s="22"/>
      <c r="I196" s="27">
        <v>552</v>
      </c>
      <c r="J196" s="26" t="s">
        <v>212</v>
      </c>
      <c r="K196" s="30" t="s">
        <v>212</v>
      </c>
      <c r="L196" s="22"/>
      <c r="M196" s="27">
        <v>553</v>
      </c>
      <c r="N196" s="26" t="s">
        <v>212</v>
      </c>
      <c r="O196" s="30" t="s">
        <v>212</v>
      </c>
      <c r="P196" s="22"/>
      <c r="Q196" s="27">
        <v>12</v>
      </c>
      <c r="R196" s="26" t="s">
        <v>212</v>
      </c>
      <c r="S196" s="30" t="s">
        <v>212</v>
      </c>
      <c r="T196" s="22"/>
      <c r="U196" s="25">
        <v>44849</v>
      </c>
      <c r="V196" s="26" t="s">
        <v>212</v>
      </c>
      <c r="W196" s="30" t="s">
        <v>212</v>
      </c>
      <c r="X196" s="22"/>
      <c r="Y196" s="25">
        <v>44861</v>
      </c>
      <c r="Z196" s="26" t="s">
        <v>212</v>
      </c>
    </row>
    <row r="197" spans="1:34" x14ac:dyDescent="0.25">
      <c r="A197" s="14"/>
      <c r="B197" s="18"/>
      <c r="C197" s="18" t="s">
        <v>212</v>
      </c>
      <c r="D197" s="28"/>
      <c r="E197" s="28"/>
      <c r="F197" s="18"/>
      <c r="G197" s="18" t="s">
        <v>212</v>
      </c>
      <c r="H197" s="28"/>
      <c r="I197" s="28"/>
      <c r="J197" s="18"/>
      <c r="K197" s="18" t="s">
        <v>212</v>
      </c>
      <c r="L197" s="28"/>
      <c r="M197" s="28"/>
      <c r="N197" s="18"/>
      <c r="O197" s="18" t="s">
        <v>212</v>
      </c>
      <c r="P197" s="28"/>
      <c r="Q197" s="28"/>
      <c r="R197" s="18"/>
      <c r="S197" s="18" t="s">
        <v>212</v>
      </c>
      <c r="T197" s="28"/>
      <c r="U197" s="28"/>
      <c r="V197" s="18"/>
      <c r="W197" s="18" t="s">
        <v>212</v>
      </c>
      <c r="X197" s="28"/>
      <c r="Y197" s="28"/>
      <c r="Z197" s="18"/>
    </row>
    <row r="198" spans="1:34" ht="15.75" thickBot="1" x14ac:dyDescent="0.3">
      <c r="A198" s="14"/>
      <c r="B198" s="2" t="s">
        <v>133</v>
      </c>
      <c r="C198" s="29" t="s">
        <v>212</v>
      </c>
      <c r="D198" s="4" t="s">
        <v>224</v>
      </c>
      <c r="E198" s="23">
        <v>1256</v>
      </c>
      <c r="F198" t="s">
        <v>212</v>
      </c>
      <c r="G198" s="29" t="s">
        <v>212</v>
      </c>
      <c r="H198" s="4" t="s">
        <v>224</v>
      </c>
      <c r="I198" s="23">
        <v>38116</v>
      </c>
      <c r="J198" t="s">
        <v>212</v>
      </c>
      <c r="K198" s="29" t="s">
        <v>212</v>
      </c>
      <c r="L198" s="4" t="s">
        <v>224</v>
      </c>
      <c r="M198" s="23">
        <v>39372</v>
      </c>
      <c r="N198" t="s">
        <v>212</v>
      </c>
      <c r="O198" s="29" t="s">
        <v>212</v>
      </c>
      <c r="P198" s="4" t="s">
        <v>224</v>
      </c>
      <c r="Q198" s="23">
        <v>15094</v>
      </c>
      <c r="R198" t="s">
        <v>212</v>
      </c>
      <c r="S198" s="29" t="s">
        <v>212</v>
      </c>
      <c r="T198" s="4" t="s">
        <v>224</v>
      </c>
      <c r="U198" s="23">
        <v>2428248</v>
      </c>
      <c r="V198" t="s">
        <v>212</v>
      </c>
      <c r="W198" s="29" t="s">
        <v>212</v>
      </c>
      <c r="X198" s="4" t="s">
        <v>224</v>
      </c>
      <c r="Y198" s="23">
        <v>2443342</v>
      </c>
      <c r="Z198" t="s">
        <v>212</v>
      </c>
    </row>
    <row r="199" spans="1:34" ht="15.75" thickTop="1" x14ac:dyDescent="0.25">
      <c r="A199" s="14"/>
      <c r="B199" s="18"/>
      <c r="C199" s="18" t="s">
        <v>212</v>
      </c>
      <c r="D199" s="31"/>
      <c r="E199" s="31"/>
      <c r="F199" s="18"/>
      <c r="G199" s="18" t="s">
        <v>212</v>
      </c>
      <c r="H199" s="31"/>
      <c r="I199" s="31"/>
      <c r="J199" s="18"/>
      <c r="K199" s="18" t="s">
        <v>212</v>
      </c>
      <c r="L199" s="31"/>
      <c r="M199" s="31"/>
      <c r="N199" s="18"/>
      <c r="O199" s="18" t="s">
        <v>212</v>
      </c>
      <c r="P199" s="31"/>
      <c r="Q199" s="31"/>
      <c r="R199" s="18"/>
      <c r="S199" s="18" t="s">
        <v>212</v>
      </c>
      <c r="T199" s="31"/>
      <c r="U199" s="31"/>
      <c r="V199" s="18"/>
      <c r="W199" s="18" t="s">
        <v>212</v>
      </c>
      <c r="X199" s="31"/>
      <c r="Y199" s="31"/>
      <c r="Z199" s="18"/>
    </row>
    <row r="200" spans="1:34" x14ac:dyDescent="0.25">
      <c r="A200" s="14"/>
      <c r="B200" s="13"/>
      <c r="C200" s="13"/>
      <c r="D200" s="13"/>
      <c r="E200" s="13"/>
      <c r="F200" s="13"/>
      <c r="G200" s="13"/>
      <c r="H200" s="13"/>
      <c r="I200" s="13"/>
      <c r="J200" s="13"/>
      <c r="K200" s="13"/>
      <c r="L200" s="13"/>
      <c r="M200" s="13"/>
      <c r="N200" s="13"/>
      <c r="O200" s="13"/>
      <c r="P200" s="13"/>
      <c r="Q200" s="13"/>
      <c r="R200" s="13"/>
      <c r="S200" s="13"/>
      <c r="T200" s="13"/>
      <c r="U200" s="13"/>
      <c r="V200" s="13"/>
      <c r="W200" s="13"/>
      <c r="X200" s="13"/>
      <c r="Y200" s="13"/>
      <c r="Z200" s="13"/>
      <c r="AA200" s="13"/>
      <c r="AB200" s="13"/>
      <c r="AC200" s="13"/>
      <c r="AD200" s="13"/>
      <c r="AE200" s="13"/>
      <c r="AF200" s="13"/>
      <c r="AG200" s="13"/>
      <c r="AH200" s="13"/>
    </row>
    <row r="201" spans="1:34" x14ac:dyDescent="0.25">
      <c r="A201" s="14"/>
      <c r="B201" s="51"/>
      <c r="C201" s="51"/>
      <c r="D201" s="51"/>
      <c r="E201" s="51"/>
      <c r="F201" s="51"/>
      <c r="G201" s="51"/>
      <c r="H201" s="51"/>
      <c r="I201" s="51"/>
      <c r="J201" s="51"/>
      <c r="K201" s="51"/>
      <c r="L201" s="51"/>
      <c r="M201" s="51"/>
      <c r="N201" s="51"/>
      <c r="O201" s="51"/>
      <c r="P201" s="51"/>
      <c r="Q201" s="51"/>
      <c r="R201" s="51"/>
      <c r="S201" s="51"/>
      <c r="T201" s="51"/>
      <c r="U201" s="51"/>
      <c r="V201" s="51"/>
      <c r="W201" s="51"/>
      <c r="X201" s="51"/>
      <c r="Y201" s="51"/>
      <c r="Z201" s="51"/>
      <c r="AA201" s="51"/>
      <c r="AB201" s="51"/>
      <c r="AC201" s="51"/>
      <c r="AD201" s="51"/>
      <c r="AE201" s="51"/>
      <c r="AF201" s="51"/>
      <c r="AG201" s="51"/>
      <c r="AH201" s="51"/>
    </row>
    <row r="202" spans="1:34" x14ac:dyDescent="0.25">
      <c r="A202" s="14"/>
      <c r="B202" s="13"/>
      <c r="C202" s="13"/>
      <c r="D202" s="13"/>
      <c r="E202" s="13"/>
      <c r="F202" s="13"/>
      <c r="G202" s="13"/>
      <c r="H202" s="13"/>
      <c r="I202" s="13"/>
      <c r="J202" s="13"/>
      <c r="K202" s="13"/>
      <c r="L202" s="13"/>
      <c r="M202" s="13"/>
      <c r="N202" s="13"/>
      <c r="O202" s="13"/>
      <c r="P202" s="13"/>
      <c r="Q202" s="13"/>
      <c r="R202" s="13"/>
      <c r="S202" s="13"/>
      <c r="T202" s="13"/>
      <c r="U202" s="13"/>
      <c r="V202" s="13"/>
      <c r="W202" s="13"/>
      <c r="X202" s="13"/>
      <c r="Y202" s="13"/>
      <c r="Z202" s="13"/>
      <c r="AA202" s="13"/>
      <c r="AB202" s="13"/>
      <c r="AC202" s="13"/>
      <c r="AD202" s="13"/>
      <c r="AE202" s="13"/>
      <c r="AF202" s="13"/>
      <c r="AG202" s="13"/>
      <c r="AH202" s="13"/>
    </row>
    <row r="203" spans="1:34" x14ac:dyDescent="0.25">
      <c r="A203" s="14"/>
      <c r="B203" s="46" t="s">
        <v>534</v>
      </c>
      <c r="C203" s="46"/>
      <c r="D203" s="46"/>
      <c r="E203" s="46"/>
      <c r="F203" s="46"/>
      <c r="G203" s="46"/>
      <c r="H203" s="46"/>
      <c r="I203" s="46"/>
      <c r="J203" s="46"/>
      <c r="K203" s="46"/>
      <c r="L203" s="46"/>
      <c r="M203" s="46"/>
      <c r="N203" s="46"/>
      <c r="O203" s="46"/>
      <c r="P203" s="46"/>
      <c r="Q203" s="46"/>
      <c r="R203" s="46"/>
      <c r="S203" s="46"/>
      <c r="T203" s="46"/>
      <c r="U203" s="46"/>
      <c r="V203" s="46"/>
      <c r="W203" s="46"/>
      <c r="X203" s="46"/>
      <c r="Y203" s="46"/>
      <c r="Z203" s="46"/>
      <c r="AA203" s="46"/>
      <c r="AB203" s="46"/>
      <c r="AC203" s="46"/>
      <c r="AD203" s="46"/>
      <c r="AE203" s="46"/>
      <c r="AF203" s="46"/>
      <c r="AG203" s="46"/>
      <c r="AH203" s="46"/>
    </row>
    <row r="204" spans="1:34" x14ac:dyDescent="0.25">
      <c r="A204" s="14"/>
      <c r="B204" s="13"/>
      <c r="C204" s="13"/>
      <c r="D204" s="13"/>
      <c r="E204" s="13"/>
      <c r="F204" s="13"/>
      <c r="G204" s="13"/>
      <c r="H204" s="13"/>
      <c r="I204" s="13"/>
      <c r="J204" s="13"/>
      <c r="K204" s="13"/>
      <c r="L204" s="13"/>
      <c r="M204" s="13"/>
      <c r="N204" s="13"/>
      <c r="O204" s="13"/>
      <c r="P204" s="13"/>
      <c r="Q204" s="13"/>
      <c r="R204" s="13"/>
      <c r="S204" s="13"/>
      <c r="T204" s="13"/>
      <c r="U204" s="13"/>
      <c r="V204" s="13"/>
      <c r="W204" s="13"/>
      <c r="X204" s="13"/>
      <c r="Y204" s="13"/>
      <c r="Z204" s="13"/>
      <c r="AA204" s="13"/>
      <c r="AB204" s="13"/>
      <c r="AC204" s="13"/>
      <c r="AD204" s="13"/>
      <c r="AE204" s="13"/>
      <c r="AF204" s="13"/>
      <c r="AG204" s="13"/>
      <c r="AH204" s="13"/>
    </row>
    <row r="205" spans="1:34" ht="15.75" x14ac:dyDescent="0.25">
      <c r="A205" s="14"/>
      <c r="B205" s="47"/>
      <c r="C205" s="47"/>
      <c r="D205" s="47"/>
      <c r="E205" s="47"/>
      <c r="F205" s="47"/>
      <c r="G205" s="47"/>
      <c r="H205" s="47"/>
      <c r="I205" s="47"/>
      <c r="J205" s="47"/>
      <c r="K205" s="47"/>
      <c r="L205" s="47"/>
      <c r="M205" s="47"/>
      <c r="N205" s="47"/>
      <c r="O205" s="47"/>
      <c r="P205" s="47"/>
      <c r="Q205" s="47"/>
      <c r="R205" s="47"/>
      <c r="S205" s="47"/>
      <c r="T205" s="47"/>
      <c r="U205" s="47"/>
      <c r="V205" s="47"/>
      <c r="W205" s="47"/>
      <c r="X205" s="47"/>
      <c r="Y205" s="47"/>
      <c r="Z205" s="47"/>
      <c r="AA205" s="47"/>
      <c r="AB205" s="47"/>
      <c r="AC205" s="47"/>
      <c r="AD205" s="47"/>
      <c r="AE205" s="47"/>
      <c r="AF205" s="47"/>
      <c r="AG205" s="47"/>
      <c r="AH205" s="47"/>
    </row>
    <row r="206" spans="1:34" x14ac:dyDescent="0.25">
      <c r="A206" s="14"/>
      <c r="B206" s="4"/>
      <c r="C206" s="4"/>
      <c r="D206" s="4"/>
      <c r="E206" s="4"/>
      <c r="F206" s="4"/>
      <c r="G206" s="4"/>
      <c r="H206" s="4"/>
      <c r="I206" s="4"/>
      <c r="J206" s="4"/>
      <c r="K206" s="4"/>
      <c r="L206" s="4"/>
      <c r="M206" s="4"/>
      <c r="N206" s="4"/>
      <c r="O206" s="4"/>
      <c r="P206" s="4"/>
      <c r="Q206" s="4"/>
      <c r="R206" s="4"/>
      <c r="S206" s="4"/>
      <c r="T206" s="4"/>
      <c r="U206" s="4"/>
      <c r="V206" s="4"/>
      <c r="W206" s="4"/>
      <c r="X206" s="4"/>
      <c r="Y206" s="4"/>
      <c r="Z206" s="4"/>
    </row>
    <row r="207" spans="1:34" ht="15" customHeight="1" x14ac:dyDescent="0.25">
      <c r="A207" s="14"/>
      <c r="B207" s="13"/>
      <c r="C207" s="13"/>
      <c r="D207" s="33" t="s">
        <v>535</v>
      </c>
      <c r="E207" s="33"/>
      <c r="F207" s="13"/>
      <c r="G207" s="13"/>
      <c r="H207" s="53" t="s">
        <v>536</v>
      </c>
      <c r="I207" s="53"/>
      <c r="J207" s="13"/>
      <c r="K207" s="13"/>
      <c r="L207" s="53" t="s">
        <v>535</v>
      </c>
      <c r="M207" s="53"/>
      <c r="N207" s="13"/>
      <c r="O207" s="13"/>
      <c r="P207" s="33" t="s">
        <v>540</v>
      </c>
      <c r="Q207" s="33"/>
      <c r="R207" s="13"/>
      <c r="S207" s="13"/>
      <c r="T207" s="33" t="s">
        <v>541</v>
      </c>
      <c r="U207" s="33"/>
      <c r="V207" s="13"/>
      <c r="W207" s="13"/>
      <c r="X207" s="33" t="s">
        <v>541</v>
      </c>
      <c r="Y207" s="33"/>
      <c r="Z207" s="13"/>
    </row>
    <row r="208" spans="1:34" ht="15" customHeight="1" x14ac:dyDescent="0.25">
      <c r="A208" s="14"/>
      <c r="B208" s="13"/>
      <c r="C208" s="13"/>
      <c r="D208" s="33" t="s">
        <v>446</v>
      </c>
      <c r="E208" s="33"/>
      <c r="F208" s="13"/>
      <c r="G208" s="13"/>
      <c r="H208" s="53" t="s">
        <v>447</v>
      </c>
      <c r="I208" s="53"/>
      <c r="J208" s="13"/>
      <c r="K208" s="13"/>
      <c r="L208" s="53" t="s">
        <v>538</v>
      </c>
      <c r="M208" s="53"/>
      <c r="N208" s="13"/>
      <c r="O208" s="13"/>
      <c r="P208" s="33" t="s">
        <v>531</v>
      </c>
      <c r="Q208" s="33"/>
      <c r="R208" s="13"/>
      <c r="S208" s="13"/>
      <c r="T208" s="33" t="s">
        <v>542</v>
      </c>
      <c r="U208" s="33"/>
      <c r="V208" s="13"/>
      <c r="W208" s="13"/>
      <c r="X208" s="33" t="s">
        <v>542</v>
      </c>
      <c r="Y208" s="33"/>
      <c r="Z208" s="13"/>
    </row>
    <row r="209" spans="1:26" ht="15" customHeight="1" x14ac:dyDescent="0.25">
      <c r="A209" s="14"/>
      <c r="B209" s="13"/>
      <c r="C209" s="13"/>
      <c r="D209" s="33"/>
      <c r="E209" s="33"/>
      <c r="F209" s="13"/>
      <c r="G209" s="13"/>
      <c r="H209" s="53" t="s">
        <v>537</v>
      </c>
      <c r="I209" s="53"/>
      <c r="J209" s="13"/>
      <c r="K209" s="13"/>
      <c r="L209" s="53" t="s">
        <v>539</v>
      </c>
      <c r="M209" s="53"/>
      <c r="N209" s="13"/>
      <c r="O209" s="13"/>
      <c r="P209" s="33"/>
      <c r="Q209" s="33"/>
      <c r="R209" s="13"/>
      <c r="S209" s="13"/>
      <c r="T209" s="33" t="s">
        <v>543</v>
      </c>
      <c r="U209" s="33"/>
      <c r="V209" s="13"/>
      <c r="W209" s="13"/>
      <c r="X209" s="33" t="s">
        <v>543</v>
      </c>
      <c r="Y209" s="33"/>
      <c r="Z209" s="13"/>
    </row>
    <row r="210" spans="1:26" ht="15" customHeight="1" x14ac:dyDescent="0.25">
      <c r="A210" s="14"/>
      <c r="B210" s="13"/>
      <c r="C210" s="13"/>
      <c r="D210" s="33"/>
      <c r="E210" s="33"/>
      <c r="F210" s="13"/>
      <c r="G210" s="13"/>
      <c r="H210" s="53"/>
      <c r="I210" s="53"/>
      <c r="J210" s="13"/>
      <c r="K210" s="13"/>
      <c r="L210" s="53" t="s">
        <v>447</v>
      </c>
      <c r="M210" s="53"/>
      <c r="N210" s="13"/>
      <c r="O210" s="13"/>
      <c r="P210" s="33"/>
      <c r="Q210" s="33"/>
      <c r="R210" s="13"/>
      <c r="S210" s="13"/>
      <c r="T210" s="33" t="s">
        <v>544</v>
      </c>
      <c r="U210" s="33"/>
      <c r="V210" s="13"/>
      <c r="W210" s="13"/>
      <c r="X210" s="33" t="s">
        <v>547</v>
      </c>
      <c r="Y210" s="33"/>
      <c r="Z210" s="13"/>
    </row>
    <row r="211" spans="1:26" ht="15" customHeight="1" x14ac:dyDescent="0.25">
      <c r="A211" s="14"/>
      <c r="B211" s="13"/>
      <c r="C211" s="13"/>
      <c r="D211" s="33"/>
      <c r="E211" s="33"/>
      <c r="F211" s="13"/>
      <c r="G211" s="13"/>
      <c r="H211" s="53"/>
      <c r="I211" s="53"/>
      <c r="J211" s="13"/>
      <c r="K211" s="13"/>
      <c r="L211" s="53"/>
      <c r="M211" s="53"/>
      <c r="N211" s="13"/>
      <c r="O211" s="13"/>
      <c r="P211" s="33"/>
      <c r="Q211" s="33"/>
      <c r="R211" s="13"/>
      <c r="S211" s="13"/>
      <c r="T211" s="33" t="s">
        <v>545</v>
      </c>
      <c r="U211" s="33"/>
      <c r="V211" s="13"/>
      <c r="W211" s="13"/>
      <c r="X211" s="33" t="s">
        <v>545</v>
      </c>
      <c r="Y211" s="33"/>
      <c r="Z211" s="13"/>
    </row>
    <row r="212" spans="1:26" ht="15.75" thickBot="1" x14ac:dyDescent="0.3">
      <c r="A212" s="14"/>
      <c r="B212" s="13"/>
      <c r="C212" s="13"/>
      <c r="D212" s="32"/>
      <c r="E212" s="32"/>
      <c r="F212" s="13"/>
      <c r="G212" s="13"/>
      <c r="H212" s="54"/>
      <c r="I212" s="54"/>
      <c r="J212" s="13"/>
      <c r="K212" s="13"/>
      <c r="L212" s="54"/>
      <c r="M212" s="54"/>
      <c r="N212" s="13"/>
      <c r="O212" s="13"/>
      <c r="P212" s="32"/>
      <c r="Q212" s="32"/>
      <c r="R212" s="13"/>
      <c r="S212" s="13"/>
      <c r="T212" s="32" t="s">
        <v>546</v>
      </c>
      <c r="U212" s="32"/>
      <c r="V212" s="13"/>
      <c r="W212" s="13"/>
      <c r="X212" s="32" t="s">
        <v>398</v>
      </c>
      <c r="Y212" s="32"/>
      <c r="Z212" s="13"/>
    </row>
    <row r="213" spans="1:26" ht="15" customHeight="1" x14ac:dyDescent="0.25">
      <c r="A213" s="14"/>
      <c r="B213" s="4"/>
      <c r="C213" s="4"/>
      <c r="D213" s="36" t="s">
        <v>221</v>
      </c>
      <c r="E213" s="36"/>
      <c r="F213" s="36"/>
      <c r="G213" s="36"/>
      <c r="H213" s="36"/>
      <c r="I213" s="36"/>
      <c r="J213" s="36"/>
      <c r="K213" s="36"/>
      <c r="L213" s="36"/>
      <c r="M213" s="36"/>
      <c r="N213" s="36"/>
      <c r="O213" s="36"/>
      <c r="P213" s="36"/>
      <c r="Q213" s="36"/>
      <c r="R213" s="36"/>
      <c r="S213" s="36"/>
      <c r="T213" s="36"/>
      <c r="U213" s="36"/>
      <c r="V213" s="36"/>
      <c r="W213" s="36"/>
      <c r="X213" s="36"/>
      <c r="Y213" s="36"/>
      <c r="Z213" s="4"/>
    </row>
    <row r="214" spans="1:26" ht="30" x14ac:dyDescent="0.25">
      <c r="A214" s="14"/>
      <c r="B214" s="21" t="s">
        <v>548</v>
      </c>
      <c r="C214" s="22"/>
      <c r="D214" s="22"/>
      <c r="E214" s="22"/>
      <c r="F214" s="22"/>
      <c r="G214" s="22"/>
      <c r="H214" s="22"/>
      <c r="I214" s="22"/>
      <c r="J214" s="22"/>
      <c r="K214" s="22"/>
      <c r="L214" s="22"/>
      <c r="M214" s="22"/>
      <c r="N214" s="22"/>
      <c r="O214" s="22"/>
      <c r="P214" s="22"/>
      <c r="Q214" s="22"/>
      <c r="R214" s="22"/>
      <c r="S214" s="22"/>
      <c r="T214" s="22"/>
      <c r="U214" s="22"/>
      <c r="V214" s="22"/>
      <c r="W214" s="22"/>
      <c r="X214" s="22"/>
      <c r="Y214" s="22"/>
      <c r="Z214" s="22"/>
    </row>
    <row r="215" spans="1:26" x14ac:dyDescent="0.25">
      <c r="A215" s="14"/>
      <c r="B215" s="2" t="s">
        <v>452</v>
      </c>
      <c r="C215" s="4"/>
      <c r="D215" s="4"/>
      <c r="E215" s="4"/>
      <c r="F215" s="4"/>
      <c r="G215" s="4"/>
      <c r="H215" s="4"/>
      <c r="I215" s="4"/>
      <c r="J215" s="4"/>
      <c r="K215" s="4"/>
      <c r="L215" s="4"/>
      <c r="M215" s="4"/>
      <c r="N215" s="4"/>
      <c r="O215" s="4"/>
      <c r="P215" s="4"/>
      <c r="Q215" s="4"/>
      <c r="R215" s="4"/>
      <c r="S215" s="4"/>
      <c r="T215" s="4"/>
      <c r="U215" s="4"/>
      <c r="V215" s="4"/>
      <c r="W215" s="4"/>
      <c r="X215" s="4"/>
      <c r="Y215" s="4"/>
      <c r="Z215" s="4"/>
    </row>
    <row r="216" spans="1:26" x14ac:dyDescent="0.25">
      <c r="A216" s="14"/>
      <c r="B216" s="21" t="s">
        <v>453</v>
      </c>
      <c r="C216" s="22"/>
      <c r="D216" s="22" t="s">
        <v>224</v>
      </c>
      <c r="E216" s="25">
        <v>3294</v>
      </c>
      <c r="F216" s="26" t="s">
        <v>212</v>
      </c>
      <c r="G216" s="22"/>
      <c r="H216" s="22" t="s">
        <v>224</v>
      </c>
      <c r="I216" s="27" t="s">
        <v>549</v>
      </c>
      <c r="J216" s="26" t="s">
        <v>234</v>
      </c>
      <c r="K216" s="22"/>
      <c r="L216" s="22" t="s">
        <v>224</v>
      </c>
      <c r="M216" s="25">
        <v>1573</v>
      </c>
      <c r="N216" s="26" t="s">
        <v>212</v>
      </c>
      <c r="O216" s="22"/>
      <c r="P216" s="22" t="s">
        <v>224</v>
      </c>
      <c r="Q216" s="27">
        <v>411</v>
      </c>
      <c r="R216" s="26" t="s">
        <v>212</v>
      </c>
      <c r="S216" s="22"/>
      <c r="T216" s="22" t="s">
        <v>224</v>
      </c>
      <c r="U216" s="25">
        <v>1505</v>
      </c>
      <c r="V216" s="26" t="s">
        <v>212</v>
      </c>
      <c r="W216" s="22"/>
      <c r="X216" s="22" t="s">
        <v>224</v>
      </c>
      <c r="Y216" s="25">
        <v>1642</v>
      </c>
      <c r="Z216" s="26" t="s">
        <v>212</v>
      </c>
    </row>
    <row r="217" spans="1:26" x14ac:dyDescent="0.25">
      <c r="A217" s="14"/>
      <c r="B217" s="2" t="s">
        <v>455</v>
      </c>
      <c r="C217" s="4"/>
      <c r="D217" s="4"/>
      <c r="E217" s="24">
        <v>186</v>
      </c>
      <c r="F217" t="s">
        <v>212</v>
      </c>
      <c r="G217" s="4"/>
      <c r="H217" s="4"/>
      <c r="I217" s="24" t="s">
        <v>454</v>
      </c>
      <c r="J217" t="s">
        <v>234</v>
      </c>
      <c r="K217" s="4"/>
      <c r="L217" s="4"/>
      <c r="M217" s="24">
        <v>44</v>
      </c>
      <c r="N217" t="s">
        <v>212</v>
      </c>
      <c r="O217" s="4"/>
      <c r="P217" s="4"/>
      <c r="Q217" s="24">
        <v>13</v>
      </c>
      <c r="R217" t="s">
        <v>212</v>
      </c>
      <c r="S217" s="4"/>
      <c r="T217" s="4"/>
      <c r="U217" s="24">
        <v>52</v>
      </c>
      <c r="V217" t="s">
        <v>212</v>
      </c>
      <c r="W217" s="4"/>
      <c r="X217" s="4"/>
      <c r="Y217" s="24">
        <v>50</v>
      </c>
      <c r="Z217" t="s">
        <v>212</v>
      </c>
    </row>
    <row r="218" spans="1:26" x14ac:dyDescent="0.25">
      <c r="A218" s="14"/>
      <c r="B218" s="21" t="s">
        <v>457</v>
      </c>
      <c r="C218" s="22"/>
      <c r="D218" s="22"/>
      <c r="E218" s="27">
        <v>38</v>
      </c>
      <c r="F218" s="26" t="s">
        <v>212</v>
      </c>
      <c r="G218" s="22"/>
      <c r="H218" s="22"/>
      <c r="I218" s="27" t="s">
        <v>550</v>
      </c>
      <c r="J218" s="26" t="s">
        <v>234</v>
      </c>
      <c r="K218" s="22"/>
      <c r="L218" s="22"/>
      <c r="M218" s="27">
        <v>16</v>
      </c>
      <c r="N218" s="26" t="s">
        <v>212</v>
      </c>
      <c r="O218" s="22"/>
      <c r="P218" s="22"/>
      <c r="Q218" s="27">
        <v>2</v>
      </c>
      <c r="R218" s="26" t="s">
        <v>212</v>
      </c>
      <c r="S218" s="22"/>
      <c r="T218" s="22"/>
      <c r="U218" s="27">
        <v>16</v>
      </c>
      <c r="V218" s="26" t="s">
        <v>212</v>
      </c>
      <c r="W218" s="22"/>
      <c r="X218" s="22"/>
      <c r="Y218" s="27">
        <v>16</v>
      </c>
      <c r="Z218" s="26" t="s">
        <v>212</v>
      </c>
    </row>
    <row r="219" spans="1:26" x14ac:dyDescent="0.25">
      <c r="A219" s="14"/>
      <c r="B219" s="2" t="s">
        <v>459</v>
      </c>
      <c r="C219" s="4"/>
      <c r="D219" s="4"/>
      <c r="E219" s="24">
        <v>336</v>
      </c>
      <c r="F219" t="s">
        <v>212</v>
      </c>
      <c r="G219" s="4"/>
      <c r="H219" s="4"/>
      <c r="I219" s="24" t="s">
        <v>551</v>
      </c>
      <c r="J219" t="s">
        <v>234</v>
      </c>
      <c r="K219" s="4"/>
      <c r="L219" s="4"/>
      <c r="M219" s="24">
        <v>324</v>
      </c>
      <c r="N219" t="s">
        <v>212</v>
      </c>
      <c r="O219" s="4"/>
      <c r="P219" s="4"/>
      <c r="Q219" s="24">
        <v>200</v>
      </c>
      <c r="R219" t="s">
        <v>212</v>
      </c>
      <c r="S219" s="4"/>
      <c r="T219" s="4"/>
      <c r="U219" s="24">
        <v>336</v>
      </c>
      <c r="V219" t="s">
        <v>212</v>
      </c>
      <c r="W219" s="4"/>
      <c r="X219" s="4"/>
      <c r="Y219" s="24">
        <v>380</v>
      </c>
      <c r="Z219" t="s">
        <v>212</v>
      </c>
    </row>
    <row r="220" spans="1:26" x14ac:dyDescent="0.25">
      <c r="A220" s="14"/>
      <c r="B220" s="21" t="s">
        <v>463</v>
      </c>
      <c r="C220" s="22"/>
      <c r="D220" s="22"/>
      <c r="E220" s="27">
        <v>838</v>
      </c>
      <c r="F220" s="26" t="s">
        <v>212</v>
      </c>
      <c r="G220" s="22"/>
      <c r="H220" s="22"/>
      <c r="I220" s="27" t="s">
        <v>552</v>
      </c>
      <c r="J220" s="26" t="s">
        <v>234</v>
      </c>
      <c r="K220" s="22"/>
      <c r="L220" s="22"/>
      <c r="M220" s="27">
        <v>560</v>
      </c>
      <c r="N220" s="26" t="s">
        <v>212</v>
      </c>
      <c r="O220" s="22"/>
      <c r="P220" s="22"/>
      <c r="Q220" s="27">
        <v>553</v>
      </c>
      <c r="R220" s="26" t="s">
        <v>212</v>
      </c>
      <c r="S220" s="22"/>
      <c r="T220" s="22"/>
      <c r="U220" s="27">
        <v>562</v>
      </c>
      <c r="V220" s="26" t="s">
        <v>212</v>
      </c>
      <c r="W220" s="22"/>
      <c r="X220" s="22"/>
      <c r="Y220" s="27">
        <v>579</v>
      </c>
      <c r="Z220" s="26" t="s">
        <v>212</v>
      </c>
    </row>
    <row r="221" spans="1:26" x14ac:dyDescent="0.25">
      <c r="A221" s="14"/>
      <c r="B221" s="2" t="s">
        <v>465</v>
      </c>
      <c r="C221" s="4"/>
      <c r="D221" s="4"/>
      <c r="E221" s="24">
        <v>102</v>
      </c>
      <c r="F221" t="s">
        <v>212</v>
      </c>
      <c r="G221" s="4"/>
      <c r="H221" s="4"/>
      <c r="I221" s="24" t="s">
        <v>553</v>
      </c>
      <c r="J221" t="s">
        <v>234</v>
      </c>
      <c r="K221" s="4"/>
      <c r="L221" s="4"/>
      <c r="M221" s="24">
        <v>23</v>
      </c>
      <c r="N221" t="s">
        <v>212</v>
      </c>
      <c r="O221" s="4"/>
      <c r="P221" s="4"/>
      <c r="Q221" s="24">
        <v>3</v>
      </c>
      <c r="R221" t="s">
        <v>212</v>
      </c>
      <c r="S221" s="4"/>
      <c r="T221" s="4"/>
      <c r="U221" s="24">
        <v>23</v>
      </c>
      <c r="V221" t="s">
        <v>212</v>
      </c>
      <c r="W221" s="4"/>
      <c r="X221" s="4"/>
      <c r="Y221" s="24">
        <v>23</v>
      </c>
      <c r="Z221" t="s">
        <v>212</v>
      </c>
    </row>
    <row r="222" spans="1:26" ht="15.75" thickBot="1" x14ac:dyDescent="0.3">
      <c r="A222" s="14"/>
      <c r="B222" s="21" t="s">
        <v>107</v>
      </c>
      <c r="C222" s="22"/>
      <c r="D222" s="22"/>
      <c r="E222" s="27">
        <v>0</v>
      </c>
      <c r="F222" s="26" t="s">
        <v>212</v>
      </c>
      <c r="G222" s="22"/>
      <c r="H222" s="22"/>
      <c r="I222" s="27">
        <v>0</v>
      </c>
      <c r="J222" s="26" t="s">
        <v>212</v>
      </c>
      <c r="K222" s="22"/>
      <c r="L222" s="22"/>
      <c r="M222" s="27">
        <v>0</v>
      </c>
      <c r="N222" s="26" t="s">
        <v>212</v>
      </c>
      <c r="O222" s="22"/>
      <c r="P222" s="22"/>
      <c r="Q222" s="27">
        <v>0</v>
      </c>
      <c r="R222" s="26" t="s">
        <v>212</v>
      </c>
      <c r="S222" s="22"/>
      <c r="T222" s="22"/>
      <c r="U222" s="27">
        <v>0</v>
      </c>
      <c r="V222" s="26" t="s">
        <v>212</v>
      </c>
      <c r="W222" s="22"/>
      <c r="X222" s="22"/>
      <c r="Y222" s="27">
        <v>5</v>
      </c>
      <c r="Z222" s="26" t="s">
        <v>212</v>
      </c>
    </row>
    <row r="223" spans="1:26" x14ac:dyDescent="0.25">
      <c r="A223" s="14"/>
      <c r="B223" s="18"/>
      <c r="C223" s="18"/>
      <c r="D223" s="28"/>
      <c r="E223" s="28"/>
      <c r="F223" s="18"/>
      <c r="G223" s="18"/>
      <c r="H223" s="28"/>
      <c r="I223" s="28"/>
      <c r="J223" s="18"/>
      <c r="K223" s="18"/>
      <c r="L223" s="28"/>
      <c r="M223" s="28"/>
      <c r="N223" s="18"/>
      <c r="O223" s="18"/>
      <c r="P223" s="28"/>
      <c r="Q223" s="28"/>
      <c r="R223" s="18"/>
      <c r="S223" s="18"/>
      <c r="T223" s="28"/>
      <c r="U223" s="28"/>
      <c r="V223" s="18"/>
      <c r="W223" s="18"/>
      <c r="X223" s="28"/>
      <c r="Y223" s="28"/>
      <c r="Z223" s="18"/>
    </row>
    <row r="224" spans="1:26" ht="30.75" thickBot="1" x14ac:dyDescent="0.3">
      <c r="A224" s="14"/>
      <c r="B224" s="2" t="s">
        <v>554</v>
      </c>
      <c r="C224" s="29"/>
      <c r="D224" s="4"/>
      <c r="E224" s="23">
        <v>4794</v>
      </c>
      <c r="F224" t="s">
        <v>212</v>
      </c>
      <c r="G224" s="29"/>
      <c r="H224" s="4"/>
      <c r="I224" s="24" t="s">
        <v>555</v>
      </c>
      <c r="J224" t="s">
        <v>234</v>
      </c>
      <c r="K224" s="29"/>
      <c r="L224" s="4"/>
      <c r="M224" s="23">
        <v>2540</v>
      </c>
      <c r="N224" t="s">
        <v>212</v>
      </c>
      <c r="O224" s="29"/>
      <c r="P224" s="4"/>
      <c r="Q224" s="23">
        <v>1182</v>
      </c>
      <c r="R224" t="s">
        <v>212</v>
      </c>
      <c r="S224" s="29"/>
      <c r="T224" s="4"/>
      <c r="U224" s="23">
        <v>2494</v>
      </c>
      <c r="V224" t="s">
        <v>212</v>
      </c>
      <c r="W224" s="29"/>
      <c r="X224" s="4"/>
      <c r="Y224" s="23">
        <v>2695</v>
      </c>
      <c r="Z224" t="s">
        <v>212</v>
      </c>
    </row>
    <row r="225" spans="1:26" x14ac:dyDescent="0.25">
      <c r="A225" s="14"/>
      <c r="B225" s="18"/>
      <c r="C225" s="18"/>
      <c r="D225" s="28"/>
      <c r="E225" s="28"/>
      <c r="F225" s="18"/>
      <c r="G225" s="18"/>
      <c r="H225" s="28"/>
      <c r="I225" s="28"/>
      <c r="J225" s="18"/>
      <c r="K225" s="18"/>
      <c r="L225" s="28"/>
      <c r="M225" s="28"/>
      <c r="N225" s="18"/>
      <c r="O225" s="18"/>
      <c r="P225" s="28"/>
      <c r="Q225" s="28"/>
      <c r="R225" s="18"/>
      <c r="S225" s="18"/>
      <c r="T225" s="28"/>
      <c r="U225" s="28"/>
      <c r="V225" s="18"/>
      <c r="W225" s="18"/>
      <c r="X225" s="28"/>
      <c r="Y225" s="28"/>
      <c r="Z225" s="18"/>
    </row>
    <row r="226" spans="1:26" x14ac:dyDescent="0.25">
      <c r="A226" s="14"/>
      <c r="B226" s="18"/>
      <c r="C226" s="38"/>
      <c r="D226" s="38"/>
      <c r="E226" s="38"/>
      <c r="F226" s="38"/>
      <c r="G226" s="38"/>
      <c r="H226" s="38"/>
      <c r="I226" s="38"/>
      <c r="J226" s="38"/>
      <c r="K226" s="38"/>
      <c r="L226" s="38"/>
      <c r="M226" s="38"/>
      <c r="N226" s="38"/>
      <c r="O226" s="38"/>
      <c r="P226" s="38"/>
      <c r="Q226" s="38"/>
      <c r="R226" s="38"/>
      <c r="S226" s="38"/>
      <c r="T226" s="38"/>
      <c r="U226" s="38"/>
      <c r="V226" s="38"/>
      <c r="W226" s="38"/>
      <c r="X226" s="38"/>
      <c r="Y226" s="38"/>
      <c r="Z226" s="38"/>
    </row>
    <row r="227" spans="1:26" ht="30" x14ac:dyDescent="0.25">
      <c r="A227" s="14"/>
      <c r="B227" s="21" t="s">
        <v>556</v>
      </c>
      <c r="C227" s="30"/>
      <c r="D227" s="22"/>
      <c r="E227" s="22"/>
      <c r="F227" s="22"/>
      <c r="G227" s="30"/>
      <c r="H227" s="22"/>
      <c r="I227" s="22"/>
      <c r="J227" s="22"/>
      <c r="K227" s="30"/>
      <c r="L227" s="22"/>
      <c r="M227" s="22"/>
      <c r="N227" s="22"/>
      <c r="O227" s="30"/>
      <c r="P227" s="22"/>
      <c r="Q227" s="22"/>
      <c r="R227" s="22"/>
      <c r="S227" s="30"/>
      <c r="T227" s="22"/>
      <c r="U227" s="22"/>
      <c r="V227" s="22"/>
      <c r="W227" s="30"/>
      <c r="X227" s="22"/>
      <c r="Y227" s="22"/>
      <c r="Z227" s="22"/>
    </row>
    <row r="228" spans="1:26" x14ac:dyDescent="0.25">
      <c r="A228" s="14"/>
      <c r="B228" s="2" t="s">
        <v>452</v>
      </c>
      <c r="C228" s="29"/>
      <c r="D228" s="4"/>
      <c r="E228" s="4"/>
      <c r="F228" s="4"/>
      <c r="G228" s="29"/>
      <c r="H228" s="4"/>
      <c r="I228" s="4"/>
      <c r="J228" s="4"/>
      <c r="K228" s="29"/>
      <c r="L228" s="4"/>
      <c r="M228" s="4"/>
      <c r="N228" s="4"/>
      <c r="O228" s="29"/>
      <c r="P228" s="4"/>
      <c r="Q228" s="4"/>
      <c r="R228" s="4"/>
      <c r="S228" s="29"/>
      <c r="T228" s="4"/>
      <c r="U228" s="4"/>
      <c r="V228" s="4"/>
      <c r="W228" s="29"/>
      <c r="X228" s="4"/>
      <c r="Y228" s="4"/>
      <c r="Z228" s="4"/>
    </row>
    <row r="229" spans="1:26" x14ac:dyDescent="0.25">
      <c r="A229" s="14"/>
      <c r="B229" s="21" t="s">
        <v>453</v>
      </c>
      <c r="C229" s="30"/>
      <c r="D229" s="22"/>
      <c r="E229" s="25">
        <v>2094</v>
      </c>
      <c r="F229" s="26" t="s">
        <v>212</v>
      </c>
      <c r="G229" s="30"/>
      <c r="H229" s="22"/>
      <c r="I229" s="27" t="s">
        <v>557</v>
      </c>
      <c r="J229" s="26" t="s">
        <v>234</v>
      </c>
      <c r="K229" s="30"/>
      <c r="L229" s="22"/>
      <c r="M229" s="25">
        <v>1673</v>
      </c>
      <c r="N229" s="26" t="s">
        <v>212</v>
      </c>
      <c r="O229" s="30"/>
      <c r="P229" s="22"/>
      <c r="Q229" s="27">
        <v>0</v>
      </c>
      <c r="R229" s="26" t="s">
        <v>212</v>
      </c>
      <c r="S229" s="30"/>
      <c r="T229" s="22"/>
      <c r="U229" s="25">
        <v>2023</v>
      </c>
      <c r="V229" s="26" t="s">
        <v>212</v>
      </c>
      <c r="W229" s="30"/>
      <c r="X229" s="22"/>
      <c r="Y229" s="25">
        <v>2059</v>
      </c>
      <c r="Z229" s="26" t="s">
        <v>212</v>
      </c>
    </row>
    <row r="230" spans="1:26" x14ac:dyDescent="0.25">
      <c r="A230" s="14"/>
      <c r="B230" s="2" t="s">
        <v>455</v>
      </c>
      <c r="C230" s="29"/>
      <c r="D230" s="4"/>
      <c r="E230" s="23">
        <v>3444</v>
      </c>
      <c r="F230" t="s">
        <v>212</v>
      </c>
      <c r="G230" s="29"/>
      <c r="H230" s="4"/>
      <c r="I230" s="24" t="s">
        <v>558</v>
      </c>
      <c r="J230" t="s">
        <v>234</v>
      </c>
      <c r="K230" s="29"/>
      <c r="L230" s="4"/>
      <c r="M230" s="23">
        <v>2319</v>
      </c>
      <c r="N230" t="s">
        <v>212</v>
      </c>
      <c r="O230" s="29"/>
      <c r="P230" s="4"/>
      <c r="Q230" s="24">
        <v>0</v>
      </c>
      <c r="R230" t="s">
        <v>212</v>
      </c>
      <c r="S230" s="29"/>
      <c r="T230" s="4"/>
      <c r="U230" s="23">
        <v>1942</v>
      </c>
      <c r="V230" t="s">
        <v>212</v>
      </c>
      <c r="W230" s="29"/>
      <c r="X230" s="4"/>
      <c r="Y230" s="23">
        <v>1999</v>
      </c>
      <c r="Z230" t="s">
        <v>212</v>
      </c>
    </row>
    <row r="231" spans="1:26" x14ac:dyDescent="0.25">
      <c r="A231" s="14"/>
      <c r="B231" s="21" t="s">
        <v>457</v>
      </c>
      <c r="C231" s="30"/>
      <c r="D231" s="22"/>
      <c r="E231" s="25">
        <v>9803</v>
      </c>
      <c r="F231" s="26" t="s">
        <v>212</v>
      </c>
      <c r="G231" s="30"/>
      <c r="H231" s="22"/>
      <c r="I231" s="27" t="s">
        <v>559</v>
      </c>
      <c r="J231" s="26" t="s">
        <v>234</v>
      </c>
      <c r="K231" s="30"/>
      <c r="L231" s="22"/>
      <c r="M231" s="25">
        <v>9722</v>
      </c>
      <c r="N231" s="26" t="s">
        <v>212</v>
      </c>
      <c r="O231" s="30"/>
      <c r="P231" s="22"/>
      <c r="Q231" s="27">
        <v>0</v>
      </c>
      <c r="R231" s="26" t="s">
        <v>212</v>
      </c>
      <c r="S231" s="30"/>
      <c r="T231" s="22"/>
      <c r="U231" s="25">
        <v>5015</v>
      </c>
      <c r="V231" s="26" t="s">
        <v>212</v>
      </c>
      <c r="W231" s="30"/>
      <c r="X231" s="22"/>
      <c r="Y231" s="25">
        <v>3417</v>
      </c>
      <c r="Z231" s="26" t="s">
        <v>212</v>
      </c>
    </row>
    <row r="232" spans="1:26" x14ac:dyDescent="0.25">
      <c r="A232" s="14"/>
      <c r="B232" s="2" t="s">
        <v>459</v>
      </c>
      <c r="C232" s="29"/>
      <c r="D232" s="4"/>
      <c r="E232" s="24">
        <v>554</v>
      </c>
      <c r="F232" t="s">
        <v>212</v>
      </c>
      <c r="G232" s="29"/>
      <c r="H232" s="4"/>
      <c r="I232" s="24" t="s">
        <v>560</v>
      </c>
      <c r="J232" t="s">
        <v>234</v>
      </c>
      <c r="K232" s="29"/>
      <c r="L232" s="4"/>
      <c r="M232" s="24">
        <v>521</v>
      </c>
      <c r="N232" t="s">
        <v>212</v>
      </c>
      <c r="O232" s="29"/>
      <c r="P232" s="4"/>
      <c r="Q232" s="24">
        <v>0</v>
      </c>
      <c r="R232" t="s">
        <v>212</v>
      </c>
      <c r="S232" s="29"/>
      <c r="T232" s="4"/>
      <c r="U232" s="24">
        <v>494</v>
      </c>
      <c r="V232" t="s">
        <v>212</v>
      </c>
      <c r="W232" s="29"/>
      <c r="X232" s="4"/>
      <c r="Y232" s="24">
        <v>468</v>
      </c>
      <c r="Z232" t="s">
        <v>212</v>
      </c>
    </row>
    <row r="233" spans="1:26" x14ac:dyDescent="0.25">
      <c r="A233" s="14"/>
      <c r="B233" s="21" t="s">
        <v>461</v>
      </c>
      <c r="C233" s="30"/>
      <c r="D233" s="22"/>
      <c r="E233" s="27">
        <v>624</v>
      </c>
      <c r="F233" s="26" t="s">
        <v>212</v>
      </c>
      <c r="G233" s="30"/>
      <c r="H233" s="22"/>
      <c r="I233" s="27" t="s">
        <v>561</v>
      </c>
      <c r="J233" s="26" t="s">
        <v>234</v>
      </c>
      <c r="K233" s="30"/>
      <c r="L233" s="22"/>
      <c r="M233" s="27">
        <v>491</v>
      </c>
      <c r="N233" s="26" t="s">
        <v>212</v>
      </c>
      <c r="O233" s="30"/>
      <c r="P233" s="22"/>
      <c r="Q233" s="27">
        <v>0</v>
      </c>
      <c r="R233" s="26" t="s">
        <v>212</v>
      </c>
      <c r="S233" s="30"/>
      <c r="T233" s="22"/>
      <c r="U233" s="27">
        <v>246</v>
      </c>
      <c r="V233" s="26" t="s">
        <v>212</v>
      </c>
      <c r="W233" s="30"/>
      <c r="X233" s="22"/>
      <c r="Y233" s="27">
        <v>164</v>
      </c>
      <c r="Z233" s="26" t="s">
        <v>212</v>
      </c>
    </row>
    <row r="234" spans="1:26" x14ac:dyDescent="0.25">
      <c r="A234" s="14"/>
      <c r="B234" s="2" t="s">
        <v>463</v>
      </c>
      <c r="C234" s="29"/>
      <c r="D234" s="4"/>
      <c r="E234" s="24">
        <v>288</v>
      </c>
      <c r="F234" t="s">
        <v>212</v>
      </c>
      <c r="G234" s="29"/>
      <c r="H234" s="4"/>
      <c r="I234" s="24" t="s">
        <v>480</v>
      </c>
      <c r="J234" t="s">
        <v>234</v>
      </c>
      <c r="K234" s="29"/>
      <c r="L234" s="4"/>
      <c r="M234" s="24">
        <v>129</v>
      </c>
      <c r="N234" t="s">
        <v>212</v>
      </c>
      <c r="O234" s="29"/>
      <c r="P234" s="4"/>
      <c r="Q234" s="24">
        <v>0</v>
      </c>
      <c r="R234" t="s">
        <v>212</v>
      </c>
      <c r="S234" s="29"/>
      <c r="T234" s="4"/>
      <c r="U234" s="24">
        <v>95</v>
      </c>
      <c r="V234" t="s">
        <v>212</v>
      </c>
      <c r="W234" s="29"/>
      <c r="X234" s="4"/>
      <c r="Y234" s="24">
        <v>88</v>
      </c>
      <c r="Z234" t="s">
        <v>212</v>
      </c>
    </row>
    <row r="235" spans="1:26" x14ac:dyDescent="0.25">
      <c r="A235" s="14"/>
      <c r="B235" s="21" t="s">
        <v>465</v>
      </c>
      <c r="C235" s="30"/>
      <c r="D235" s="22"/>
      <c r="E235" s="27">
        <v>33</v>
      </c>
      <c r="F235" s="26" t="s">
        <v>212</v>
      </c>
      <c r="G235" s="30"/>
      <c r="H235" s="22"/>
      <c r="I235" s="27" t="s">
        <v>458</v>
      </c>
      <c r="J235" s="26" t="s">
        <v>234</v>
      </c>
      <c r="K235" s="30"/>
      <c r="L235" s="22"/>
      <c r="M235" s="27">
        <v>19</v>
      </c>
      <c r="N235" s="26" t="s">
        <v>212</v>
      </c>
      <c r="O235" s="30"/>
      <c r="P235" s="22"/>
      <c r="Q235" s="27">
        <v>0</v>
      </c>
      <c r="R235" s="26" t="s">
        <v>212</v>
      </c>
      <c r="S235" s="30"/>
      <c r="T235" s="22"/>
      <c r="U235" s="27">
        <v>22</v>
      </c>
      <c r="V235" s="26" t="s">
        <v>212</v>
      </c>
      <c r="W235" s="30"/>
      <c r="X235" s="22"/>
      <c r="Y235" s="27">
        <v>24</v>
      </c>
      <c r="Z235" s="26" t="s">
        <v>212</v>
      </c>
    </row>
    <row r="236" spans="1:26" ht="15.75" thickBot="1" x14ac:dyDescent="0.3">
      <c r="A236" s="14"/>
      <c r="B236" s="2" t="s">
        <v>107</v>
      </c>
      <c r="C236" s="29"/>
      <c r="D236" s="4"/>
      <c r="E236" s="24">
        <v>8</v>
      </c>
      <c r="F236" t="s">
        <v>212</v>
      </c>
      <c r="G236" s="29"/>
      <c r="H236" s="4"/>
      <c r="I236" s="24">
        <v>0</v>
      </c>
      <c r="J236" t="s">
        <v>212</v>
      </c>
      <c r="K236" s="29"/>
      <c r="L236" s="4"/>
      <c r="M236" s="24">
        <v>8</v>
      </c>
      <c r="N236" t="s">
        <v>212</v>
      </c>
      <c r="O236" s="29"/>
      <c r="P236" s="4"/>
      <c r="Q236" s="24">
        <v>0</v>
      </c>
      <c r="R236" t="s">
        <v>212</v>
      </c>
      <c r="S236" s="29"/>
      <c r="T236" s="4"/>
      <c r="U236" s="24">
        <v>9</v>
      </c>
      <c r="V236" t="s">
        <v>212</v>
      </c>
      <c r="W236" s="29"/>
      <c r="X236" s="4"/>
      <c r="Y236" s="24">
        <v>9</v>
      </c>
      <c r="Z236" t="s">
        <v>212</v>
      </c>
    </row>
    <row r="237" spans="1:26" x14ac:dyDescent="0.25">
      <c r="A237" s="14"/>
      <c r="B237" s="18"/>
      <c r="C237" s="18"/>
      <c r="D237" s="28"/>
      <c r="E237" s="28"/>
      <c r="F237" s="18"/>
      <c r="G237" s="18"/>
      <c r="H237" s="28"/>
      <c r="I237" s="28"/>
      <c r="J237" s="18"/>
      <c r="K237" s="18"/>
      <c r="L237" s="28"/>
      <c r="M237" s="28"/>
      <c r="N237" s="18"/>
      <c r="O237" s="18"/>
      <c r="P237" s="28"/>
      <c r="Q237" s="28"/>
      <c r="R237" s="18"/>
      <c r="S237" s="18"/>
      <c r="T237" s="28"/>
      <c r="U237" s="28"/>
      <c r="V237" s="18"/>
      <c r="W237" s="18"/>
      <c r="X237" s="28"/>
      <c r="Y237" s="28"/>
      <c r="Z237" s="18"/>
    </row>
    <row r="238" spans="1:26" ht="30.75" thickBot="1" x14ac:dyDescent="0.3">
      <c r="A238" s="14"/>
      <c r="B238" s="21" t="s">
        <v>562</v>
      </c>
      <c r="C238" s="30"/>
      <c r="D238" s="22"/>
      <c r="E238" s="25">
        <v>16848</v>
      </c>
      <c r="F238" s="26" t="s">
        <v>212</v>
      </c>
      <c r="G238" s="30"/>
      <c r="H238" s="22"/>
      <c r="I238" s="27" t="s">
        <v>563</v>
      </c>
      <c r="J238" s="26" t="s">
        <v>234</v>
      </c>
      <c r="K238" s="30"/>
      <c r="L238" s="22"/>
      <c r="M238" s="25">
        <v>14882</v>
      </c>
      <c r="N238" s="26" t="s">
        <v>212</v>
      </c>
      <c r="O238" s="30"/>
      <c r="P238" s="22"/>
      <c r="Q238" s="27">
        <v>0</v>
      </c>
      <c r="R238" s="26" t="s">
        <v>212</v>
      </c>
      <c r="S238" s="30"/>
      <c r="T238" s="22"/>
      <c r="U238" s="25">
        <v>9846</v>
      </c>
      <c r="V238" s="26" t="s">
        <v>212</v>
      </c>
      <c r="W238" s="30"/>
      <c r="X238" s="22"/>
      <c r="Y238" s="25">
        <v>8228</v>
      </c>
      <c r="Z238" s="26" t="s">
        <v>212</v>
      </c>
    </row>
    <row r="239" spans="1:26" x14ac:dyDescent="0.25">
      <c r="A239" s="14"/>
      <c r="B239" s="18"/>
      <c r="C239" s="18"/>
      <c r="D239" s="28"/>
      <c r="E239" s="28"/>
      <c r="F239" s="18"/>
      <c r="G239" s="18"/>
      <c r="H239" s="28"/>
      <c r="I239" s="28"/>
      <c r="J239" s="18"/>
      <c r="K239" s="18"/>
      <c r="L239" s="28"/>
      <c r="M239" s="28"/>
      <c r="N239" s="18"/>
      <c r="O239" s="18"/>
      <c r="P239" s="28"/>
      <c r="Q239" s="28"/>
      <c r="R239" s="18"/>
      <c r="S239" s="18"/>
      <c r="T239" s="28"/>
      <c r="U239" s="28"/>
      <c r="V239" s="18"/>
      <c r="W239" s="18"/>
      <c r="X239" s="28"/>
      <c r="Y239" s="28"/>
      <c r="Z239" s="18"/>
    </row>
    <row r="240" spans="1:26" ht="15.75" thickBot="1" x14ac:dyDescent="0.3">
      <c r="A240" s="14"/>
      <c r="B240" s="2" t="s">
        <v>564</v>
      </c>
      <c r="C240" s="29"/>
      <c r="D240" s="4" t="s">
        <v>224</v>
      </c>
      <c r="E240" s="23">
        <v>21642</v>
      </c>
      <c r="F240" t="s">
        <v>212</v>
      </c>
      <c r="G240" s="29"/>
      <c r="H240" s="4" t="s">
        <v>224</v>
      </c>
      <c r="I240" s="24" t="s">
        <v>565</v>
      </c>
      <c r="J240" t="s">
        <v>234</v>
      </c>
      <c r="K240" s="29"/>
      <c r="L240" s="4" t="s">
        <v>224</v>
      </c>
      <c r="M240" s="23">
        <v>17422</v>
      </c>
      <c r="N240" t="s">
        <v>212</v>
      </c>
      <c r="O240" s="29"/>
      <c r="P240" s="4" t="s">
        <v>224</v>
      </c>
      <c r="Q240" s="23">
        <v>1182</v>
      </c>
      <c r="R240" t="s">
        <v>212</v>
      </c>
      <c r="S240" s="29"/>
      <c r="T240" s="4" t="s">
        <v>224</v>
      </c>
      <c r="U240" s="23">
        <v>12340</v>
      </c>
      <c r="V240" t="s">
        <v>212</v>
      </c>
      <c r="W240" s="29"/>
      <c r="X240" s="4" t="s">
        <v>224</v>
      </c>
      <c r="Y240" s="23">
        <v>10923</v>
      </c>
      <c r="Z240" t="s">
        <v>212</v>
      </c>
    </row>
    <row r="241" spans="1:34" ht="15.75" thickTop="1" x14ac:dyDescent="0.25">
      <c r="A241" s="14"/>
      <c r="B241" s="18"/>
      <c r="C241" s="18"/>
      <c r="D241" s="31"/>
      <c r="E241" s="31"/>
      <c r="F241" s="18"/>
      <c r="G241" s="18"/>
      <c r="H241" s="31"/>
      <c r="I241" s="31"/>
      <c r="J241" s="18"/>
      <c r="K241" s="18"/>
      <c r="L241" s="31"/>
      <c r="M241" s="31"/>
      <c r="N241" s="18"/>
      <c r="O241" s="18"/>
      <c r="P241" s="31"/>
      <c r="Q241" s="31"/>
      <c r="R241" s="18"/>
      <c r="S241" s="18"/>
      <c r="T241" s="31"/>
      <c r="U241" s="31"/>
      <c r="V241" s="18"/>
      <c r="W241" s="18"/>
      <c r="X241" s="31"/>
      <c r="Y241" s="31"/>
      <c r="Z241" s="18"/>
    </row>
    <row r="242" spans="1:34" x14ac:dyDescent="0.25">
      <c r="A242" s="14"/>
      <c r="B242" s="13"/>
      <c r="C242" s="13"/>
      <c r="D242" s="13"/>
      <c r="E242" s="13"/>
      <c r="F242" s="13"/>
      <c r="G242" s="13"/>
      <c r="H242" s="13"/>
      <c r="I242" s="13"/>
      <c r="J242" s="13"/>
      <c r="K242" s="13"/>
      <c r="L242" s="13"/>
      <c r="M242" s="13"/>
      <c r="N242" s="13"/>
      <c r="O242" s="13"/>
      <c r="P242" s="13"/>
      <c r="Q242" s="13"/>
      <c r="R242" s="13"/>
      <c r="S242" s="13"/>
      <c r="T242" s="13"/>
      <c r="U242" s="13"/>
      <c r="V242" s="13"/>
      <c r="W242" s="13"/>
      <c r="X242" s="13"/>
      <c r="Y242" s="13"/>
      <c r="Z242" s="13"/>
      <c r="AA242" s="13"/>
      <c r="AB242" s="13"/>
      <c r="AC242" s="13"/>
      <c r="AD242" s="13"/>
      <c r="AE242" s="13"/>
      <c r="AF242" s="13"/>
      <c r="AG242" s="13"/>
      <c r="AH242" s="13"/>
    </row>
    <row r="243" spans="1:34" x14ac:dyDescent="0.25">
      <c r="A243" s="14"/>
      <c r="B243" s="51"/>
      <c r="C243" s="51"/>
      <c r="D243" s="51"/>
      <c r="E243" s="51"/>
      <c r="F243" s="51"/>
      <c r="G243" s="51"/>
      <c r="H243" s="51"/>
      <c r="I243" s="51"/>
      <c r="J243" s="51"/>
      <c r="K243" s="51"/>
      <c r="L243" s="51"/>
      <c r="M243" s="51"/>
      <c r="N243" s="51"/>
      <c r="O243" s="51"/>
      <c r="P243" s="51"/>
      <c r="Q243" s="51"/>
      <c r="R243" s="51"/>
      <c r="S243" s="51"/>
      <c r="T243" s="51"/>
      <c r="U243" s="51"/>
      <c r="V243" s="51"/>
      <c r="W243" s="51"/>
      <c r="X243" s="51"/>
      <c r="Y243" s="51"/>
      <c r="Z243" s="51"/>
      <c r="AA243" s="51"/>
      <c r="AB243" s="51"/>
      <c r="AC243" s="51"/>
      <c r="AD243" s="51"/>
      <c r="AE243" s="51"/>
      <c r="AF243" s="51"/>
      <c r="AG243" s="51"/>
      <c r="AH243" s="51"/>
    </row>
    <row r="244" spans="1:34" x14ac:dyDescent="0.25">
      <c r="A244" s="14"/>
      <c r="B244" s="13"/>
      <c r="C244" s="13"/>
      <c r="D244" s="13"/>
      <c r="E244" s="13"/>
      <c r="F244" s="13"/>
      <c r="G244" s="13"/>
      <c r="H244" s="13"/>
      <c r="I244" s="13"/>
      <c r="J244" s="13"/>
      <c r="K244" s="13"/>
      <c r="L244" s="13"/>
      <c r="M244" s="13"/>
      <c r="N244" s="13"/>
      <c r="O244" s="13"/>
      <c r="P244" s="13"/>
      <c r="Q244" s="13"/>
      <c r="R244" s="13"/>
      <c r="S244" s="13"/>
      <c r="T244" s="13"/>
      <c r="U244" s="13"/>
      <c r="V244" s="13"/>
      <c r="W244" s="13"/>
      <c r="X244" s="13"/>
      <c r="Y244" s="13"/>
      <c r="Z244" s="13"/>
      <c r="AA244" s="13"/>
      <c r="AB244" s="13"/>
      <c r="AC244" s="13"/>
      <c r="AD244" s="13"/>
      <c r="AE244" s="13"/>
      <c r="AF244" s="13"/>
      <c r="AG244" s="13"/>
      <c r="AH244" s="13"/>
    </row>
    <row r="245" spans="1:34" x14ac:dyDescent="0.25">
      <c r="A245" s="14"/>
      <c r="B245" s="46" t="s">
        <v>566</v>
      </c>
      <c r="C245" s="46"/>
      <c r="D245" s="46"/>
      <c r="E245" s="46"/>
      <c r="F245" s="46"/>
      <c r="G245" s="46"/>
      <c r="H245" s="46"/>
      <c r="I245" s="46"/>
      <c r="J245" s="46"/>
      <c r="K245" s="46"/>
      <c r="L245" s="46"/>
      <c r="M245" s="46"/>
      <c r="N245" s="46"/>
      <c r="O245" s="46"/>
      <c r="P245" s="46"/>
      <c r="Q245" s="46"/>
      <c r="R245" s="46"/>
      <c r="S245" s="46"/>
      <c r="T245" s="46"/>
      <c r="U245" s="46"/>
      <c r="V245" s="46"/>
      <c r="W245" s="46"/>
      <c r="X245" s="46"/>
      <c r="Y245" s="46"/>
      <c r="Z245" s="46"/>
      <c r="AA245" s="46"/>
      <c r="AB245" s="46"/>
      <c r="AC245" s="46"/>
      <c r="AD245" s="46"/>
      <c r="AE245" s="46"/>
      <c r="AF245" s="46"/>
      <c r="AG245" s="46"/>
      <c r="AH245" s="46"/>
    </row>
    <row r="246" spans="1:34" x14ac:dyDescent="0.25">
      <c r="A246" s="14"/>
      <c r="B246" s="13"/>
      <c r="C246" s="13"/>
      <c r="D246" s="13"/>
      <c r="E246" s="13"/>
      <c r="F246" s="13"/>
      <c r="G246" s="13"/>
      <c r="H246" s="13"/>
      <c r="I246" s="13"/>
      <c r="J246" s="13"/>
      <c r="K246" s="13"/>
      <c r="L246" s="13"/>
      <c r="M246" s="13"/>
      <c r="N246" s="13"/>
      <c r="O246" s="13"/>
      <c r="P246" s="13"/>
      <c r="Q246" s="13"/>
      <c r="R246" s="13"/>
      <c r="S246" s="13"/>
      <c r="T246" s="13"/>
      <c r="U246" s="13"/>
      <c r="V246" s="13"/>
      <c r="W246" s="13"/>
      <c r="X246" s="13"/>
      <c r="Y246" s="13"/>
      <c r="Z246" s="13"/>
      <c r="AA246" s="13"/>
      <c r="AB246" s="13"/>
      <c r="AC246" s="13"/>
      <c r="AD246" s="13"/>
      <c r="AE246" s="13"/>
      <c r="AF246" s="13"/>
      <c r="AG246" s="13"/>
      <c r="AH246" s="13"/>
    </row>
    <row r="247" spans="1:34" ht="15.75" x14ac:dyDescent="0.25">
      <c r="A247" s="14"/>
      <c r="B247" s="47"/>
      <c r="C247" s="47"/>
      <c r="D247" s="47"/>
      <c r="E247" s="47"/>
      <c r="F247" s="47"/>
      <c r="G247" s="47"/>
      <c r="H247" s="47"/>
      <c r="I247" s="47"/>
      <c r="J247" s="47"/>
      <c r="K247" s="47"/>
      <c r="L247" s="47"/>
      <c r="M247" s="47"/>
      <c r="N247" s="47"/>
      <c r="O247" s="47"/>
      <c r="P247" s="47"/>
      <c r="Q247" s="47"/>
      <c r="R247" s="47"/>
      <c r="S247" s="47"/>
      <c r="T247" s="47"/>
      <c r="U247" s="47"/>
      <c r="V247" s="47"/>
      <c r="W247" s="47"/>
      <c r="X247" s="47"/>
      <c r="Y247" s="47"/>
      <c r="Z247" s="47"/>
      <c r="AA247" s="47"/>
      <c r="AB247" s="47"/>
      <c r="AC247" s="47"/>
      <c r="AD247" s="47"/>
      <c r="AE247" s="47"/>
      <c r="AF247" s="47"/>
      <c r="AG247" s="47"/>
      <c r="AH247" s="47"/>
    </row>
    <row r="248" spans="1:34" x14ac:dyDescent="0.25">
      <c r="A248" s="14"/>
      <c r="B248" s="4"/>
      <c r="C248" s="4"/>
      <c r="D248" s="4"/>
      <c r="E248" s="4"/>
      <c r="F248" s="4"/>
      <c r="G248" s="4"/>
      <c r="H248" s="4"/>
      <c r="I248" s="4"/>
      <c r="J248" s="4"/>
      <c r="K248" s="4"/>
      <c r="L248" s="4"/>
      <c r="M248" s="4"/>
      <c r="N248" s="4"/>
      <c r="O248" s="4"/>
      <c r="P248" s="4"/>
      <c r="Q248" s="4"/>
      <c r="R248" s="4"/>
      <c r="S248" s="4"/>
      <c r="T248" s="4"/>
      <c r="U248" s="4"/>
      <c r="V248" s="4"/>
    </row>
    <row r="249" spans="1:34" ht="15" customHeight="1" x14ac:dyDescent="0.25">
      <c r="A249" s="14"/>
      <c r="B249" s="13"/>
      <c r="C249" s="13"/>
      <c r="D249" s="33" t="s">
        <v>535</v>
      </c>
      <c r="E249" s="33"/>
      <c r="F249" s="13"/>
      <c r="G249" s="13"/>
      <c r="H249" s="53" t="s">
        <v>536</v>
      </c>
      <c r="I249" s="53"/>
      <c r="J249" s="13"/>
      <c r="K249" s="13"/>
      <c r="L249" s="53" t="s">
        <v>535</v>
      </c>
      <c r="M249" s="53"/>
      <c r="N249" s="13"/>
      <c r="O249" s="13"/>
      <c r="P249" s="33" t="s">
        <v>540</v>
      </c>
      <c r="Q249" s="33"/>
      <c r="R249" s="13"/>
      <c r="S249" s="13"/>
      <c r="T249" s="33" t="s">
        <v>541</v>
      </c>
      <c r="U249" s="33"/>
      <c r="V249" s="13"/>
    </row>
    <row r="250" spans="1:34" ht="15" customHeight="1" x14ac:dyDescent="0.25">
      <c r="A250" s="14"/>
      <c r="B250" s="13"/>
      <c r="C250" s="13"/>
      <c r="D250" s="33" t="s">
        <v>446</v>
      </c>
      <c r="E250" s="33"/>
      <c r="F250" s="13"/>
      <c r="G250" s="13"/>
      <c r="H250" s="53" t="s">
        <v>447</v>
      </c>
      <c r="I250" s="53"/>
      <c r="J250" s="13"/>
      <c r="K250" s="13"/>
      <c r="L250" s="53" t="s">
        <v>538</v>
      </c>
      <c r="M250" s="53"/>
      <c r="N250" s="13"/>
      <c r="O250" s="13"/>
      <c r="P250" s="33" t="s">
        <v>531</v>
      </c>
      <c r="Q250" s="33"/>
      <c r="R250" s="13"/>
      <c r="S250" s="13"/>
      <c r="T250" s="33" t="s">
        <v>542</v>
      </c>
      <c r="U250" s="33"/>
      <c r="V250" s="13"/>
    </row>
    <row r="251" spans="1:34" ht="15" customHeight="1" x14ac:dyDescent="0.25">
      <c r="A251" s="14"/>
      <c r="B251" s="13"/>
      <c r="C251" s="13"/>
      <c r="D251" s="33"/>
      <c r="E251" s="33"/>
      <c r="F251" s="13"/>
      <c r="G251" s="13"/>
      <c r="H251" s="53" t="s">
        <v>537</v>
      </c>
      <c r="I251" s="53"/>
      <c r="J251" s="13"/>
      <c r="K251" s="13"/>
      <c r="L251" s="53" t="s">
        <v>539</v>
      </c>
      <c r="M251" s="53"/>
      <c r="N251" s="13"/>
      <c r="O251" s="13"/>
      <c r="P251" s="33"/>
      <c r="Q251" s="33"/>
      <c r="R251" s="13"/>
      <c r="S251" s="13"/>
      <c r="T251" s="33" t="s">
        <v>543</v>
      </c>
      <c r="U251" s="33"/>
      <c r="V251" s="13"/>
    </row>
    <row r="252" spans="1:34" ht="15" customHeight="1" x14ac:dyDescent="0.25">
      <c r="A252" s="14"/>
      <c r="B252" s="13"/>
      <c r="C252" s="13"/>
      <c r="D252" s="33"/>
      <c r="E252" s="33"/>
      <c r="F252" s="13"/>
      <c r="G252" s="13"/>
      <c r="H252" s="53"/>
      <c r="I252" s="53"/>
      <c r="J252" s="13"/>
      <c r="K252" s="13"/>
      <c r="L252" s="53" t="s">
        <v>447</v>
      </c>
      <c r="M252" s="53"/>
      <c r="N252" s="13"/>
      <c r="O252" s="13"/>
      <c r="P252" s="33"/>
      <c r="Q252" s="33"/>
      <c r="R252" s="13"/>
      <c r="S252" s="13"/>
      <c r="T252" s="33" t="s">
        <v>567</v>
      </c>
      <c r="U252" s="33"/>
      <c r="V252" s="13"/>
    </row>
    <row r="253" spans="1:34" ht="15" customHeight="1" x14ac:dyDescent="0.25">
      <c r="A253" s="14"/>
      <c r="B253" s="13"/>
      <c r="C253" s="13"/>
      <c r="D253" s="33"/>
      <c r="E253" s="33"/>
      <c r="F253" s="13"/>
      <c r="G253" s="13"/>
      <c r="H253" s="53"/>
      <c r="I253" s="53"/>
      <c r="J253" s="13"/>
      <c r="K253" s="13"/>
      <c r="L253" s="53"/>
      <c r="M253" s="53"/>
      <c r="N253" s="13"/>
      <c r="O253" s="13"/>
      <c r="P253" s="33"/>
      <c r="Q253" s="33"/>
      <c r="R253" s="13"/>
      <c r="S253" s="13"/>
      <c r="T253" s="33" t="s">
        <v>568</v>
      </c>
      <c r="U253" s="33"/>
      <c r="V253" s="13"/>
    </row>
    <row r="254" spans="1:34" ht="15" customHeight="1" x14ac:dyDescent="0.25">
      <c r="A254" s="14"/>
      <c r="B254" s="13"/>
      <c r="C254" s="13"/>
      <c r="D254" s="33"/>
      <c r="E254" s="33"/>
      <c r="F254" s="13"/>
      <c r="G254" s="13"/>
      <c r="H254" s="53"/>
      <c r="I254" s="53"/>
      <c r="J254" s="13"/>
      <c r="K254" s="13"/>
      <c r="L254" s="53"/>
      <c r="M254" s="53"/>
      <c r="N254" s="13"/>
      <c r="O254" s="13"/>
      <c r="P254" s="33"/>
      <c r="Q254" s="33"/>
      <c r="R254" s="13"/>
      <c r="S254" s="13"/>
      <c r="T254" s="33" t="s">
        <v>569</v>
      </c>
      <c r="U254" s="33"/>
      <c r="V254" s="13"/>
    </row>
    <row r="255" spans="1:34" ht="15.75" thickBot="1" x14ac:dyDescent="0.3">
      <c r="A255" s="14"/>
      <c r="B255" s="13"/>
      <c r="C255" s="13"/>
      <c r="D255" s="32"/>
      <c r="E255" s="32"/>
      <c r="F255" s="13"/>
      <c r="G255" s="13"/>
      <c r="H255" s="54"/>
      <c r="I255" s="54"/>
      <c r="J255" s="13"/>
      <c r="K255" s="13"/>
      <c r="L255" s="54"/>
      <c r="M255" s="54"/>
      <c r="N255" s="13"/>
      <c r="O255" s="13"/>
      <c r="P255" s="32"/>
      <c r="Q255" s="32"/>
      <c r="R255" s="13"/>
      <c r="S255" s="13"/>
      <c r="T255" s="32">
        <v>2013</v>
      </c>
      <c r="U255" s="32"/>
      <c r="V255" s="13"/>
    </row>
    <row r="256" spans="1:34" ht="15" customHeight="1" x14ac:dyDescent="0.25">
      <c r="A256" s="14"/>
      <c r="B256" s="4"/>
      <c r="C256" s="4"/>
      <c r="D256" s="36" t="s">
        <v>221</v>
      </c>
      <c r="E256" s="36"/>
      <c r="F256" s="36"/>
      <c r="G256" s="36"/>
      <c r="H256" s="36"/>
      <c r="I256" s="36"/>
      <c r="J256" s="36"/>
      <c r="K256" s="36"/>
      <c r="L256" s="36"/>
      <c r="M256" s="36"/>
      <c r="N256" s="36"/>
      <c r="O256" s="36"/>
      <c r="P256" s="36"/>
      <c r="Q256" s="36"/>
      <c r="R256" s="36"/>
      <c r="S256" s="36"/>
      <c r="T256" s="36"/>
      <c r="U256" s="36"/>
      <c r="V256" s="4"/>
    </row>
    <row r="257" spans="1:22" ht="30" x14ac:dyDescent="0.25">
      <c r="A257" s="14"/>
      <c r="B257" s="21" t="s">
        <v>548</v>
      </c>
      <c r="C257" s="22"/>
      <c r="D257" s="22"/>
      <c r="E257" s="22"/>
      <c r="F257" s="22"/>
      <c r="G257" s="22"/>
      <c r="H257" s="22"/>
      <c r="I257" s="22"/>
      <c r="J257" s="22"/>
      <c r="K257" s="22"/>
      <c r="L257" s="22"/>
      <c r="M257" s="22"/>
      <c r="N257" s="22"/>
      <c r="O257" s="22"/>
      <c r="P257" s="22"/>
      <c r="Q257" s="22"/>
      <c r="R257" s="22"/>
      <c r="S257" s="22"/>
      <c r="T257" s="22"/>
      <c r="U257" s="22"/>
      <c r="V257" s="22"/>
    </row>
    <row r="258" spans="1:22" x14ac:dyDescent="0.25">
      <c r="A258" s="14"/>
      <c r="B258" s="2" t="s">
        <v>452</v>
      </c>
      <c r="C258" s="4"/>
      <c r="D258" s="4"/>
      <c r="E258" s="4"/>
      <c r="F258" s="4"/>
      <c r="G258" s="4"/>
      <c r="H258" s="4"/>
      <c r="I258" s="4"/>
      <c r="J258" s="4"/>
      <c r="K258" s="4"/>
      <c r="L258" s="4"/>
      <c r="M258" s="4"/>
      <c r="N258" s="4"/>
      <c r="O258" s="4"/>
      <c r="P258" s="4"/>
      <c r="Q258" s="4"/>
      <c r="R258" s="4"/>
      <c r="S258" s="4"/>
      <c r="T258" s="4"/>
      <c r="U258" s="4"/>
      <c r="V258" s="4"/>
    </row>
    <row r="259" spans="1:22" x14ac:dyDescent="0.25">
      <c r="A259" s="14"/>
      <c r="B259" s="21" t="s">
        <v>453</v>
      </c>
      <c r="C259" s="22"/>
      <c r="D259" s="22" t="s">
        <v>224</v>
      </c>
      <c r="E259" s="25">
        <v>3609</v>
      </c>
      <c r="F259" s="26" t="s">
        <v>212</v>
      </c>
      <c r="G259" s="22"/>
      <c r="H259" s="22" t="s">
        <v>224</v>
      </c>
      <c r="I259" s="27" t="s">
        <v>570</v>
      </c>
      <c r="J259" s="26" t="s">
        <v>234</v>
      </c>
      <c r="K259" s="22"/>
      <c r="L259" s="22" t="s">
        <v>224</v>
      </c>
      <c r="M259" s="25">
        <v>1917</v>
      </c>
      <c r="N259" s="26" t="s">
        <v>212</v>
      </c>
      <c r="O259" s="22"/>
      <c r="P259" s="22" t="s">
        <v>224</v>
      </c>
      <c r="Q259" s="27">
        <v>438</v>
      </c>
      <c r="R259" s="26" t="s">
        <v>212</v>
      </c>
      <c r="S259" s="22"/>
      <c r="T259" s="22" t="s">
        <v>224</v>
      </c>
      <c r="U259" s="25">
        <v>1638</v>
      </c>
      <c r="V259" s="26" t="s">
        <v>212</v>
      </c>
    </row>
    <row r="260" spans="1:22" x14ac:dyDescent="0.25">
      <c r="A260" s="14"/>
      <c r="B260" s="2" t="s">
        <v>455</v>
      </c>
      <c r="C260" s="4"/>
      <c r="D260" s="4"/>
      <c r="E260" s="24">
        <v>121</v>
      </c>
      <c r="F260" t="s">
        <v>212</v>
      </c>
      <c r="G260" s="4"/>
      <c r="H260" s="4"/>
      <c r="I260" s="24" t="s">
        <v>571</v>
      </c>
      <c r="J260" t="s">
        <v>234</v>
      </c>
      <c r="K260" s="4"/>
      <c r="L260" s="4"/>
      <c r="M260" s="24">
        <v>46</v>
      </c>
      <c r="N260" t="s">
        <v>212</v>
      </c>
      <c r="O260" s="4"/>
      <c r="P260" s="4"/>
      <c r="Q260" s="24">
        <v>15</v>
      </c>
      <c r="R260" t="s">
        <v>212</v>
      </c>
      <c r="S260" s="4"/>
      <c r="T260" s="4"/>
      <c r="U260" s="24">
        <v>93</v>
      </c>
      <c r="V260" t="s">
        <v>212</v>
      </c>
    </row>
    <row r="261" spans="1:22" x14ac:dyDescent="0.25">
      <c r="A261" s="14"/>
      <c r="B261" s="21" t="s">
        <v>457</v>
      </c>
      <c r="C261" s="22"/>
      <c r="D261" s="22"/>
      <c r="E261" s="27">
        <v>38</v>
      </c>
      <c r="F261" s="26" t="s">
        <v>212</v>
      </c>
      <c r="G261" s="22"/>
      <c r="H261" s="22"/>
      <c r="I261" s="27" t="s">
        <v>550</v>
      </c>
      <c r="J261" s="26" t="s">
        <v>234</v>
      </c>
      <c r="K261" s="22"/>
      <c r="L261" s="22"/>
      <c r="M261" s="27">
        <v>16</v>
      </c>
      <c r="N261" s="26" t="s">
        <v>212</v>
      </c>
      <c r="O261" s="22"/>
      <c r="P261" s="22"/>
      <c r="Q261" s="27">
        <v>2</v>
      </c>
      <c r="R261" s="26" t="s">
        <v>212</v>
      </c>
      <c r="S261" s="22"/>
      <c r="T261" s="22"/>
      <c r="U261" s="27">
        <v>17</v>
      </c>
      <c r="V261" s="26" t="s">
        <v>212</v>
      </c>
    </row>
    <row r="262" spans="1:22" x14ac:dyDescent="0.25">
      <c r="A262" s="14"/>
      <c r="B262" s="2" t="s">
        <v>459</v>
      </c>
      <c r="C262" s="4"/>
      <c r="D262" s="4"/>
      <c r="E262" s="24">
        <v>511</v>
      </c>
      <c r="F262" t="s">
        <v>212</v>
      </c>
      <c r="G262" s="4"/>
      <c r="H262" s="4"/>
      <c r="I262" s="24" t="s">
        <v>572</v>
      </c>
      <c r="J262" t="s">
        <v>234</v>
      </c>
      <c r="K262" s="4"/>
      <c r="L262" s="4"/>
      <c r="M262" s="24">
        <v>469</v>
      </c>
      <c r="N262" t="s">
        <v>212</v>
      </c>
      <c r="O262" s="4"/>
      <c r="P262" s="4"/>
      <c r="Q262" s="24">
        <v>229</v>
      </c>
      <c r="R262" t="s">
        <v>212</v>
      </c>
      <c r="S262" s="4"/>
      <c r="T262" s="4"/>
      <c r="U262" s="24">
        <v>514</v>
      </c>
      <c r="V262" t="s">
        <v>212</v>
      </c>
    </row>
    <row r="263" spans="1:22" x14ac:dyDescent="0.25">
      <c r="A263" s="14"/>
      <c r="B263" s="21" t="s">
        <v>463</v>
      </c>
      <c r="C263" s="22"/>
      <c r="D263" s="22"/>
      <c r="E263" s="25">
        <v>2016</v>
      </c>
      <c r="F263" s="26" t="s">
        <v>212</v>
      </c>
      <c r="G263" s="22"/>
      <c r="H263" s="22"/>
      <c r="I263" s="27" t="s">
        <v>573</v>
      </c>
      <c r="J263" s="26" t="s">
        <v>234</v>
      </c>
      <c r="K263" s="22"/>
      <c r="L263" s="22"/>
      <c r="M263" s="27">
        <v>611</v>
      </c>
      <c r="N263" s="26" t="s">
        <v>212</v>
      </c>
      <c r="O263" s="22"/>
      <c r="P263" s="22"/>
      <c r="Q263" s="27">
        <v>652</v>
      </c>
      <c r="R263" s="26" t="s">
        <v>212</v>
      </c>
      <c r="S263" s="22"/>
      <c r="T263" s="22"/>
      <c r="U263" s="27">
        <v>578</v>
      </c>
      <c r="V263" s="26" t="s">
        <v>212</v>
      </c>
    </row>
    <row r="264" spans="1:22" x14ac:dyDescent="0.25">
      <c r="A264" s="14"/>
      <c r="B264" s="2" t="s">
        <v>465</v>
      </c>
      <c r="C264" s="4"/>
      <c r="D264" s="4"/>
      <c r="E264" s="24">
        <v>178</v>
      </c>
      <c r="F264" t="s">
        <v>212</v>
      </c>
      <c r="G264" s="4"/>
      <c r="H264" s="4"/>
      <c r="I264" s="24" t="s">
        <v>574</v>
      </c>
      <c r="J264" t="s">
        <v>234</v>
      </c>
      <c r="K264" s="4"/>
      <c r="L264" s="4"/>
      <c r="M264" s="24">
        <v>22</v>
      </c>
      <c r="N264" t="s">
        <v>212</v>
      </c>
      <c r="O264" s="4"/>
      <c r="P264" s="4"/>
      <c r="Q264" s="24">
        <v>3</v>
      </c>
      <c r="R264" t="s">
        <v>212</v>
      </c>
      <c r="S264" s="4"/>
      <c r="T264" s="4"/>
      <c r="U264" s="24">
        <v>10</v>
      </c>
      <c r="V264" t="s">
        <v>212</v>
      </c>
    </row>
    <row r="265" spans="1:22" ht="15.75" thickBot="1" x14ac:dyDescent="0.3">
      <c r="A265" s="14"/>
      <c r="B265" s="21" t="s">
        <v>107</v>
      </c>
      <c r="C265" s="22"/>
      <c r="D265" s="22"/>
      <c r="E265" s="27">
        <v>40</v>
      </c>
      <c r="F265" s="26" t="s">
        <v>212</v>
      </c>
      <c r="G265" s="22"/>
      <c r="H265" s="22"/>
      <c r="I265" s="27" t="s">
        <v>575</v>
      </c>
      <c r="J265" s="26" t="s">
        <v>234</v>
      </c>
      <c r="K265" s="22"/>
      <c r="L265" s="22"/>
      <c r="M265" s="27">
        <v>15</v>
      </c>
      <c r="N265" s="26" t="s">
        <v>212</v>
      </c>
      <c r="O265" s="22"/>
      <c r="P265" s="22"/>
      <c r="Q265" s="27">
        <v>2</v>
      </c>
      <c r="R265" s="26" t="s">
        <v>212</v>
      </c>
      <c r="S265" s="22"/>
      <c r="T265" s="22"/>
      <c r="U265" s="27">
        <v>10</v>
      </c>
      <c r="V265" s="26" t="s">
        <v>212</v>
      </c>
    </row>
    <row r="266" spans="1:22" x14ac:dyDescent="0.25">
      <c r="A266" s="14"/>
      <c r="B266" s="18"/>
      <c r="C266" s="18"/>
      <c r="D266" s="28"/>
      <c r="E266" s="28"/>
      <c r="F266" s="18"/>
      <c r="G266" s="18"/>
      <c r="H266" s="28"/>
      <c r="I266" s="28"/>
      <c r="J266" s="18"/>
      <c r="K266" s="18"/>
      <c r="L266" s="28"/>
      <c r="M266" s="28"/>
      <c r="N266" s="18"/>
      <c r="O266" s="18"/>
      <c r="P266" s="28"/>
      <c r="Q266" s="28"/>
      <c r="R266" s="18"/>
      <c r="S266" s="18"/>
      <c r="T266" s="28"/>
      <c r="U266" s="28"/>
      <c r="V266" s="18"/>
    </row>
    <row r="267" spans="1:22" ht="30.75" thickBot="1" x14ac:dyDescent="0.3">
      <c r="A267" s="14"/>
      <c r="B267" s="2" t="s">
        <v>554</v>
      </c>
      <c r="C267" s="29"/>
      <c r="D267" s="4"/>
      <c r="E267" s="23">
        <v>6513</v>
      </c>
      <c r="F267" t="s">
        <v>212</v>
      </c>
      <c r="G267" s="29"/>
      <c r="H267" s="4"/>
      <c r="I267" s="24" t="s">
        <v>576</v>
      </c>
      <c r="J267" t="s">
        <v>234</v>
      </c>
      <c r="K267" s="29"/>
      <c r="L267" s="4"/>
      <c r="M267" s="23">
        <v>3096</v>
      </c>
      <c r="N267" t="s">
        <v>212</v>
      </c>
      <c r="O267" s="29"/>
      <c r="P267" s="4"/>
      <c r="Q267" s="23">
        <v>1341</v>
      </c>
      <c r="R267" t="s">
        <v>212</v>
      </c>
      <c r="S267" s="29"/>
      <c r="T267" s="4"/>
      <c r="U267" s="23">
        <v>2860</v>
      </c>
      <c r="V267" t="s">
        <v>212</v>
      </c>
    </row>
    <row r="268" spans="1:22" x14ac:dyDescent="0.25">
      <c r="A268" s="14"/>
      <c r="B268" s="18"/>
      <c r="C268" s="18"/>
      <c r="D268" s="28"/>
      <c r="E268" s="28"/>
      <c r="F268" s="18"/>
      <c r="G268" s="18"/>
      <c r="H268" s="28"/>
      <c r="I268" s="28"/>
      <c r="J268" s="18"/>
      <c r="K268" s="18"/>
      <c r="L268" s="28"/>
      <c r="M268" s="28"/>
      <c r="N268" s="18"/>
      <c r="O268" s="18"/>
      <c r="P268" s="28"/>
      <c r="Q268" s="28"/>
      <c r="R268" s="18"/>
      <c r="S268" s="18"/>
      <c r="T268" s="28"/>
      <c r="U268" s="28"/>
      <c r="V268" s="18"/>
    </row>
    <row r="269" spans="1:22" x14ac:dyDescent="0.25">
      <c r="A269" s="14"/>
      <c r="B269" s="18"/>
      <c r="C269" s="38"/>
      <c r="D269" s="38"/>
      <c r="E269" s="38"/>
      <c r="F269" s="38"/>
      <c r="G269" s="38"/>
      <c r="H269" s="38"/>
      <c r="I269" s="38"/>
      <c r="J269" s="38"/>
      <c r="K269" s="38"/>
      <c r="L269" s="38"/>
      <c r="M269" s="38"/>
      <c r="N269" s="38"/>
      <c r="O269" s="38"/>
      <c r="P269" s="38"/>
      <c r="Q269" s="38"/>
      <c r="R269" s="38"/>
      <c r="S269" s="38"/>
      <c r="T269" s="38"/>
      <c r="U269" s="38"/>
      <c r="V269" s="38"/>
    </row>
    <row r="270" spans="1:22" ht="30" x14ac:dyDescent="0.25">
      <c r="A270" s="14"/>
      <c r="B270" s="21" t="s">
        <v>556</v>
      </c>
      <c r="C270" s="30"/>
      <c r="D270" s="22"/>
      <c r="E270" s="22"/>
      <c r="F270" s="22"/>
      <c r="G270" s="30"/>
      <c r="H270" s="22"/>
      <c r="I270" s="22"/>
      <c r="J270" s="22"/>
      <c r="K270" s="30"/>
      <c r="L270" s="22"/>
      <c r="M270" s="22"/>
      <c r="N270" s="22"/>
      <c r="O270" s="30"/>
      <c r="P270" s="22"/>
      <c r="Q270" s="22"/>
      <c r="R270" s="22"/>
      <c r="S270" s="30"/>
      <c r="T270" s="22"/>
      <c r="U270" s="22"/>
      <c r="V270" s="22"/>
    </row>
    <row r="271" spans="1:22" x14ac:dyDescent="0.25">
      <c r="A271" s="14"/>
      <c r="B271" s="2" t="s">
        <v>452</v>
      </c>
      <c r="C271" s="29"/>
      <c r="D271" s="4"/>
      <c r="E271" s="4"/>
      <c r="F271" s="4"/>
      <c r="G271" s="29"/>
      <c r="H271" s="4"/>
      <c r="I271" s="4"/>
      <c r="J271" s="4"/>
      <c r="K271" s="29"/>
      <c r="L271" s="4"/>
      <c r="M271" s="4"/>
      <c r="N271" s="4"/>
      <c r="O271" s="29"/>
      <c r="P271" s="4"/>
      <c r="Q271" s="4"/>
      <c r="R271" s="4"/>
      <c r="S271" s="29"/>
      <c r="T271" s="4"/>
      <c r="U271" s="4"/>
      <c r="V271" s="4"/>
    </row>
    <row r="272" spans="1:22" x14ac:dyDescent="0.25">
      <c r="A272" s="14"/>
      <c r="B272" s="21" t="s">
        <v>453</v>
      </c>
      <c r="C272" s="30"/>
      <c r="D272" s="22"/>
      <c r="E272" s="25">
        <v>2939</v>
      </c>
      <c r="F272" s="26" t="s">
        <v>212</v>
      </c>
      <c r="G272" s="30"/>
      <c r="H272" s="22"/>
      <c r="I272" s="27" t="s">
        <v>577</v>
      </c>
      <c r="J272" s="26" t="s">
        <v>234</v>
      </c>
      <c r="K272" s="30"/>
      <c r="L272" s="22"/>
      <c r="M272" s="25">
        <v>2131</v>
      </c>
      <c r="N272" s="26" t="s">
        <v>212</v>
      </c>
      <c r="O272" s="30"/>
      <c r="P272" s="22"/>
      <c r="Q272" s="27">
        <v>0</v>
      </c>
      <c r="R272" s="26" t="s">
        <v>212</v>
      </c>
      <c r="S272" s="30"/>
      <c r="T272" s="22"/>
      <c r="U272" s="25">
        <v>1541</v>
      </c>
      <c r="V272" s="26" t="s">
        <v>212</v>
      </c>
    </row>
    <row r="273" spans="1:34" x14ac:dyDescent="0.25">
      <c r="A273" s="14"/>
      <c r="B273" s="2" t="s">
        <v>455</v>
      </c>
      <c r="C273" s="29"/>
      <c r="D273" s="4"/>
      <c r="E273" s="23">
        <v>3234</v>
      </c>
      <c r="F273" t="s">
        <v>212</v>
      </c>
      <c r="G273" s="29"/>
      <c r="H273" s="4"/>
      <c r="I273" s="24" t="s">
        <v>578</v>
      </c>
      <c r="J273" t="s">
        <v>234</v>
      </c>
      <c r="K273" s="29"/>
      <c r="L273" s="4"/>
      <c r="M273" s="23">
        <v>2114</v>
      </c>
      <c r="N273" t="s">
        <v>212</v>
      </c>
      <c r="O273" s="29"/>
      <c r="P273" s="4"/>
      <c r="Q273" s="24">
        <v>0</v>
      </c>
      <c r="R273" t="s">
        <v>212</v>
      </c>
      <c r="S273" s="29"/>
      <c r="T273" s="4"/>
      <c r="U273" s="23">
        <v>4344</v>
      </c>
      <c r="V273" t="s">
        <v>212</v>
      </c>
    </row>
    <row r="274" spans="1:34" x14ac:dyDescent="0.25">
      <c r="A274" s="14"/>
      <c r="B274" s="21" t="s">
        <v>457</v>
      </c>
      <c r="C274" s="30"/>
      <c r="D274" s="22"/>
      <c r="E274" s="27">
        <v>300</v>
      </c>
      <c r="F274" s="26" t="s">
        <v>212</v>
      </c>
      <c r="G274" s="30"/>
      <c r="H274" s="22"/>
      <c r="I274" s="27" t="s">
        <v>559</v>
      </c>
      <c r="J274" s="26" t="s">
        <v>234</v>
      </c>
      <c r="K274" s="30"/>
      <c r="L274" s="22"/>
      <c r="M274" s="27">
        <v>219</v>
      </c>
      <c r="N274" s="26" t="s">
        <v>212</v>
      </c>
      <c r="O274" s="30"/>
      <c r="P274" s="22"/>
      <c r="Q274" s="27">
        <v>0</v>
      </c>
      <c r="R274" s="26" t="s">
        <v>212</v>
      </c>
      <c r="S274" s="30"/>
      <c r="T274" s="22"/>
      <c r="U274" s="27">
        <v>303</v>
      </c>
      <c r="V274" s="26" t="s">
        <v>212</v>
      </c>
    </row>
    <row r="275" spans="1:34" x14ac:dyDescent="0.25">
      <c r="A275" s="14"/>
      <c r="B275" s="2" t="s">
        <v>459</v>
      </c>
      <c r="C275" s="29"/>
      <c r="D275" s="4"/>
      <c r="E275" s="24">
        <v>426</v>
      </c>
      <c r="F275" t="s">
        <v>212</v>
      </c>
      <c r="G275" s="29"/>
      <c r="H275" s="4"/>
      <c r="I275" s="24" t="s">
        <v>551</v>
      </c>
      <c r="J275" t="s">
        <v>234</v>
      </c>
      <c r="K275" s="29"/>
      <c r="L275" s="4"/>
      <c r="M275" s="24">
        <v>414</v>
      </c>
      <c r="N275" t="s">
        <v>212</v>
      </c>
      <c r="O275" s="29"/>
      <c r="P275" s="4"/>
      <c r="Q275" s="24">
        <v>0</v>
      </c>
      <c r="R275" t="s">
        <v>212</v>
      </c>
      <c r="S275" s="29"/>
      <c r="T275" s="4"/>
      <c r="U275" s="24">
        <v>404</v>
      </c>
      <c r="V275" t="s">
        <v>212</v>
      </c>
    </row>
    <row r="276" spans="1:34" x14ac:dyDescent="0.25">
      <c r="A276" s="14"/>
      <c r="B276" s="21" t="s">
        <v>461</v>
      </c>
      <c r="C276" s="30"/>
      <c r="D276" s="22"/>
      <c r="E276" s="27">
        <v>133</v>
      </c>
      <c r="F276" s="26" t="s">
        <v>212</v>
      </c>
      <c r="G276" s="30"/>
      <c r="H276" s="22"/>
      <c r="I276" s="27" t="s">
        <v>561</v>
      </c>
      <c r="J276" s="26" t="s">
        <v>234</v>
      </c>
      <c r="K276" s="30"/>
      <c r="L276" s="22"/>
      <c r="M276" s="27">
        <v>0</v>
      </c>
      <c r="N276" s="26" t="s">
        <v>212</v>
      </c>
      <c r="O276" s="30"/>
      <c r="P276" s="22"/>
      <c r="Q276" s="27">
        <v>0</v>
      </c>
      <c r="R276" s="26" t="s">
        <v>212</v>
      </c>
      <c r="S276" s="30"/>
      <c r="T276" s="22"/>
      <c r="U276" s="27">
        <v>124</v>
      </c>
      <c r="V276" s="26" t="s">
        <v>212</v>
      </c>
    </row>
    <row r="277" spans="1:34" x14ac:dyDescent="0.25">
      <c r="A277" s="14"/>
      <c r="B277" s="2" t="s">
        <v>463</v>
      </c>
      <c r="C277" s="29"/>
      <c r="D277" s="4"/>
      <c r="E277" s="24">
        <v>85</v>
      </c>
      <c r="F277" t="s">
        <v>212</v>
      </c>
      <c r="G277" s="29"/>
      <c r="H277" s="4"/>
      <c r="I277" s="24" t="s">
        <v>579</v>
      </c>
      <c r="J277" t="s">
        <v>234</v>
      </c>
      <c r="K277" s="29"/>
      <c r="L277" s="4"/>
      <c r="M277" s="24">
        <v>75</v>
      </c>
      <c r="N277" t="s">
        <v>212</v>
      </c>
      <c r="O277" s="29"/>
      <c r="P277" s="4"/>
      <c r="Q277" s="24">
        <v>0</v>
      </c>
      <c r="R277" t="s">
        <v>212</v>
      </c>
      <c r="S277" s="29"/>
      <c r="T277" s="4"/>
      <c r="U277" s="24">
        <v>172</v>
      </c>
      <c r="V277" t="s">
        <v>212</v>
      </c>
    </row>
    <row r="278" spans="1:34" x14ac:dyDescent="0.25">
      <c r="A278" s="14"/>
      <c r="B278" s="21" t="s">
        <v>465</v>
      </c>
      <c r="C278" s="30"/>
      <c r="D278" s="22"/>
      <c r="E278" s="27">
        <v>39</v>
      </c>
      <c r="F278" s="26" t="s">
        <v>212</v>
      </c>
      <c r="G278" s="30"/>
      <c r="H278" s="22"/>
      <c r="I278" s="27" t="s">
        <v>551</v>
      </c>
      <c r="J278" s="26" t="s">
        <v>234</v>
      </c>
      <c r="K278" s="30"/>
      <c r="L278" s="22"/>
      <c r="M278" s="27">
        <v>27</v>
      </c>
      <c r="N278" s="26" t="s">
        <v>212</v>
      </c>
      <c r="O278" s="30"/>
      <c r="P278" s="22"/>
      <c r="Q278" s="27">
        <v>0</v>
      </c>
      <c r="R278" s="26" t="s">
        <v>212</v>
      </c>
      <c r="S278" s="30"/>
      <c r="T278" s="22"/>
      <c r="U278" s="27">
        <v>24</v>
      </c>
      <c r="V278" s="26" t="s">
        <v>212</v>
      </c>
    </row>
    <row r="279" spans="1:34" ht="15.75" thickBot="1" x14ac:dyDescent="0.3">
      <c r="A279" s="14"/>
      <c r="B279" s="2" t="s">
        <v>107</v>
      </c>
      <c r="C279" s="29"/>
      <c r="D279" s="4"/>
      <c r="E279" s="24">
        <v>31</v>
      </c>
      <c r="F279" t="s">
        <v>212</v>
      </c>
      <c r="G279" s="29"/>
      <c r="H279" s="4"/>
      <c r="I279" s="24" t="s">
        <v>580</v>
      </c>
      <c r="J279" t="s">
        <v>234</v>
      </c>
      <c r="K279" s="29"/>
      <c r="L279" s="4"/>
      <c r="M279" s="24">
        <v>11</v>
      </c>
      <c r="N279" t="s">
        <v>212</v>
      </c>
      <c r="O279" s="29"/>
      <c r="P279" s="4"/>
      <c r="Q279" s="24">
        <v>0</v>
      </c>
      <c r="R279" t="s">
        <v>212</v>
      </c>
      <c r="S279" s="29"/>
      <c r="T279" s="4"/>
      <c r="U279" s="24">
        <v>9</v>
      </c>
      <c r="V279" t="s">
        <v>212</v>
      </c>
    </row>
    <row r="280" spans="1:34" x14ac:dyDescent="0.25">
      <c r="A280" s="14"/>
      <c r="B280" s="18"/>
      <c r="C280" s="18"/>
      <c r="D280" s="28"/>
      <c r="E280" s="28"/>
      <c r="F280" s="18"/>
      <c r="G280" s="18"/>
      <c r="H280" s="28"/>
      <c r="I280" s="28"/>
      <c r="J280" s="18"/>
      <c r="K280" s="18"/>
      <c r="L280" s="28"/>
      <c r="M280" s="28"/>
      <c r="N280" s="18"/>
      <c r="O280" s="18"/>
      <c r="P280" s="28"/>
      <c r="Q280" s="28"/>
      <c r="R280" s="18"/>
      <c r="S280" s="18"/>
      <c r="T280" s="28"/>
      <c r="U280" s="28"/>
      <c r="V280" s="18"/>
    </row>
    <row r="281" spans="1:34" ht="30.75" thickBot="1" x14ac:dyDescent="0.3">
      <c r="A281" s="14"/>
      <c r="B281" s="21" t="s">
        <v>562</v>
      </c>
      <c r="C281" s="30"/>
      <c r="D281" s="22"/>
      <c r="E281" s="25">
        <v>7187</v>
      </c>
      <c r="F281" s="26" t="s">
        <v>212</v>
      </c>
      <c r="G281" s="30"/>
      <c r="H281" s="22"/>
      <c r="I281" s="27" t="s">
        <v>581</v>
      </c>
      <c r="J281" s="26" t="s">
        <v>234</v>
      </c>
      <c r="K281" s="30"/>
      <c r="L281" s="22"/>
      <c r="M281" s="25">
        <v>4991</v>
      </c>
      <c r="N281" s="26" t="s">
        <v>212</v>
      </c>
      <c r="O281" s="30"/>
      <c r="P281" s="22"/>
      <c r="Q281" s="27">
        <v>0</v>
      </c>
      <c r="R281" s="26" t="s">
        <v>212</v>
      </c>
      <c r="S281" s="30"/>
      <c r="T281" s="22"/>
      <c r="U281" s="25">
        <v>6921</v>
      </c>
      <c r="V281" s="26" t="s">
        <v>212</v>
      </c>
    </row>
    <row r="282" spans="1:34" x14ac:dyDescent="0.25">
      <c r="A282" s="14"/>
      <c r="B282" s="18"/>
      <c r="C282" s="18"/>
      <c r="D282" s="28"/>
      <c r="E282" s="28"/>
      <c r="F282" s="18"/>
      <c r="G282" s="18"/>
      <c r="H282" s="28"/>
      <c r="I282" s="28"/>
      <c r="J282" s="18"/>
      <c r="K282" s="18"/>
      <c r="L282" s="28"/>
      <c r="M282" s="28"/>
      <c r="N282" s="18"/>
      <c r="O282" s="18"/>
      <c r="P282" s="28"/>
      <c r="Q282" s="28"/>
      <c r="R282" s="18"/>
      <c r="S282" s="18"/>
      <c r="T282" s="28"/>
      <c r="U282" s="28"/>
      <c r="V282" s="18"/>
    </row>
    <row r="283" spans="1:34" ht="15.75" thickBot="1" x14ac:dyDescent="0.3">
      <c r="A283" s="14"/>
      <c r="B283" s="2" t="s">
        <v>564</v>
      </c>
      <c r="C283" s="29"/>
      <c r="D283" s="4" t="s">
        <v>224</v>
      </c>
      <c r="E283" s="23">
        <v>13700</v>
      </c>
      <c r="F283" t="s">
        <v>212</v>
      </c>
      <c r="G283" s="29"/>
      <c r="H283" s="4" t="s">
        <v>224</v>
      </c>
      <c r="I283" s="24" t="s">
        <v>582</v>
      </c>
      <c r="J283" t="s">
        <v>234</v>
      </c>
      <c r="K283" s="29"/>
      <c r="L283" s="4" t="s">
        <v>224</v>
      </c>
      <c r="M283" s="23">
        <v>8087</v>
      </c>
      <c r="N283" t="s">
        <v>212</v>
      </c>
      <c r="O283" s="29"/>
      <c r="P283" s="4" t="s">
        <v>224</v>
      </c>
      <c r="Q283" s="23">
        <v>1341</v>
      </c>
      <c r="R283" t="s">
        <v>212</v>
      </c>
      <c r="S283" s="29"/>
      <c r="T283" s="4" t="s">
        <v>224</v>
      </c>
      <c r="U283" s="23">
        <v>9781</v>
      </c>
      <c r="V283" t="s">
        <v>212</v>
      </c>
    </row>
    <row r="284" spans="1:34" ht="15.75" thickTop="1" x14ac:dyDescent="0.25">
      <c r="A284" s="14"/>
      <c r="B284" s="18"/>
      <c r="C284" s="18"/>
      <c r="D284" s="31"/>
      <c r="E284" s="31"/>
      <c r="F284" s="18"/>
      <c r="G284" s="18"/>
      <c r="H284" s="31"/>
      <c r="I284" s="31"/>
      <c r="J284" s="18"/>
      <c r="K284" s="18"/>
      <c r="L284" s="31"/>
      <c r="M284" s="31"/>
      <c r="N284" s="18"/>
      <c r="O284" s="18"/>
      <c r="P284" s="31"/>
      <c r="Q284" s="31"/>
      <c r="R284" s="18"/>
      <c r="S284" s="18"/>
      <c r="T284" s="31"/>
      <c r="U284" s="31"/>
      <c r="V284" s="18"/>
    </row>
    <row r="285" spans="1:34" x14ac:dyDescent="0.25">
      <c r="A285" s="14"/>
      <c r="B285" s="13"/>
      <c r="C285" s="13"/>
      <c r="D285" s="13"/>
      <c r="E285" s="13"/>
      <c r="F285" s="13"/>
      <c r="G285" s="13"/>
      <c r="H285" s="13"/>
      <c r="I285" s="13"/>
      <c r="J285" s="13"/>
      <c r="K285" s="13"/>
      <c r="L285" s="13"/>
      <c r="M285" s="13"/>
      <c r="N285" s="13"/>
      <c r="O285" s="13"/>
      <c r="P285" s="13"/>
      <c r="Q285" s="13"/>
      <c r="R285" s="13"/>
      <c r="S285" s="13"/>
      <c r="T285" s="13"/>
      <c r="U285" s="13"/>
      <c r="V285" s="13"/>
      <c r="W285" s="13"/>
      <c r="X285" s="13"/>
      <c r="Y285" s="13"/>
      <c r="Z285" s="13"/>
      <c r="AA285" s="13"/>
      <c r="AB285" s="13"/>
      <c r="AC285" s="13"/>
      <c r="AD285" s="13"/>
      <c r="AE285" s="13"/>
      <c r="AF285" s="13"/>
      <c r="AG285" s="13"/>
      <c r="AH285" s="13"/>
    </row>
    <row r="286" spans="1:34" x14ac:dyDescent="0.25">
      <c r="A286" s="14"/>
      <c r="B286" s="51"/>
      <c r="C286" s="51"/>
      <c r="D286" s="51"/>
      <c r="E286" s="51"/>
      <c r="F286" s="51"/>
      <c r="G286" s="51"/>
      <c r="H286" s="51"/>
      <c r="I286" s="51"/>
      <c r="J286" s="51"/>
      <c r="K286" s="51"/>
      <c r="L286" s="51"/>
      <c r="M286" s="51"/>
      <c r="N286" s="51"/>
      <c r="O286" s="51"/>
      <c r="P286" s="51"/>
      <c r="Q286" s="51"/>
      <c r="R286" s="51"/>
      <c r="S286" s="51"/>
      <c r="T286" s="51"/>
      <c r="U286" s="51"/>
      <c r="V286" s="51"/>
      <c r="W286" s="51"/>
      <c r="X286" s="51"/>
      <c r="Y286" s="51"/>
      <c r="Z286" s="51"/>
      <c r="AA286" s="51"/>
      <c r="AB286" s="51"/>
      <c r="AC286" s="51"/>
      <c r="AD286" s="51"/>
      <c r="AE286" s="51"/>
      <c r="AF286" s="51"/>
      <c r="AG286" s="51"/>
      <c r="AH286" s="51"/>
    </row>
    <row r="287" spans="1:34" x14ac:dyDescent="0.25">
      <c r="A287" s="14"/>
      <c r="B287" s="13"/>
      <c r="C287" s="13"/>
      <c r="D287" s="13"/>
      <c r="E287" s="13"/>
      <c r="F287" s="13"/>
      <c r="G287" s="13"/>
      <c r="H287" s="13"/>
      <c r="I287" s="13"/>
      <c r="J287" s="13"/>
      <c r="K287" s="13"/>
      <c r="L287" s="13"/>
      <c r="M287" s="13"/>
      <c r="N287" s="13"/>
      <c r="O287" s="13"/>
      <c r="P287" s="13"/>
      <c r="Q287" s="13"/>
      <c r="R287" s="13"/>
      <c r="S287" s="13"/>
      <c r="T287" s="13"/>
      <c r="U287" s="13"/>
      <c r="V287" s="13"/>
      <c r="W287" s="13"/>
      <c r="X287" s="13"/>
      <c r="Y287" s="13"/>
      <c r="Z287" s="13"/>
      <c r="AA287" s="13"/>
      <c r="AB287" s="13"/>
      <c r="AC287" s="13"/>
      <c r="AD287" s="13"/>
      <c r="AE287" s="13"/>
      <c r="AF287" s="13"/>
      <c r="AG287" s="13"/>
      <c r="AH287" s="13"/>
    </row>
    <row r="288" spans="1:34" x14ac:dyDescent="0.25">
      <c r="A288" s="14"/>
      <c r="B288" s="46" t="s">
        <v>583</v>
      </c>
      <c r="C288" s="46"/>
      <c r="D288" s="46"/>
      <c r="E288" s="46"/>
      <c r="F288" s="46"/>
      <c r="G288" s="46"/>
      <c r="H288" s="46"/>
      <c r="I288" s="46"/>
      <c r="J288" s="46"/>
      <c r="K288" s="46"/>
      <c r="L288" s="46"/>
      <c r="M288" s="46"/>
      <c r="N288" s="46"/>
      <c r="O288" s="46"/>
      <c r="P288" s="46"/>
      <c r="Q288" s="46"/>
      <c r="R288" s="46"/>
      <c r="S288" s="46"/>
      <c r="T288" s="46"/>
      <c r="U288" s="46"/>
      <c r="V288" s="46"/>
      <c r="W288" s="46"/>
      <c r="X288" s="46"/>
      <c r="Y288" s="46"/>
      <c r="Z288" s="46"/>
      <c r="AA288" s="46"/>
      <c r="AB288" s="46"/>
      <c r="AC288" s="46"/>
      <c r="AD288" s="46"/>
      <c r="AE288" s="46"/>
      <c r="AF288" s="46"/>
      <c r="AG288" s="46"/>
      <c r="AH288" s="46"/>
    </row>
    <row r="289" spans="1:34" x14ac:dyDescent="0.25">
      <c r="A289" s="14"/>
      <c r="B289" s="13"/>
      <c r="C289" s="13"/>
      <c r="D289" s="13"/>
      <c r="E289" s="13"/>
      <c r="F289" s="13"/>
      <c r="G289" s="13"/>
      <c r="H289" s="13"/>
      <c r="I289" s="13"/>
      <c r="J289" s="13"/>
      <c r="K289" s="13"/>
      <c r="L289" s="13"/>
      <c r="M289" s="13"/>
      <c r="N289" s="13"/>
      <c r="O289" s="13"/>
      <c r="P289" s="13"/>
      <c r="Q289" s="13"/>
      <c r="R289" s="13"/>
      <c r="S289" s="13"/>
      <c r="T289" s="13"/>
      <c r="U289" s="13"/>
      <c r="V289" s="13"/>
      <c r="W289" s="13"/>
      <c r="X289" s="13"/>
      <c r="Y289" s="13"/>
      <c r="Z289" s="13"/>
      <c r="AA289" s="13"/>
      <c r="AB289" s="13"/>
      <c r="AC289" s="13"/>
      <c r="AD289" s="13"/>
      <c r="AE289" s="13"/>
      <c r="AF289" s="13"/>
      <c r="AG289" s="13"/>
      <c r="AH289" s="13"/>
    </row>
    <row r="290" spans="1:34" ht="15.75" x14ac:dyDescent="0.25">
      <c r="A290" s="14"/>
      <c r="B290" s="47"/>
      <c r="C290" s="47"/>
      <c r="D290" s="47"/>
      <c r="E290" s="47"/>
      <c r="F290" s="47"/>
      <c r="G290" s="47"/>
      <c r="H290" s="47"/>
      <c r="I290" s="47"/>
      <c r="J290" s="47"/>
      <c r="K290" s="47"/>
      <c r="L290" s="47"/>
      <c r="M290" s="47"/>
      <c r="N290" s="47"/>
      <c r="O290" s="47"/>
      <c r="P290" s="47"/>
      <c r="Q290" s="47"/>
      <c r="R290" s="47"/>
      <c r="S290" s="47"/>
      <c r="T290" s="47"/>
      <c r="U290" s="47"/>
      <c r="V290" s="47"/>
      <c r="W290" s="47"/>
      <c r="X290" s="47"/>
      <c r="Y290" s="47"/>
      <c r="Z290" s="47"/>
      <c r="AA290" s="47"/>
      <c r="AB290" s="47"/>
      <c r="AC290" s="47"/>
      <c r="AD290" s="47"/>
      <c r="AE290" s="47"/>
      <c r="AF290" s="47"/>
      <c r="AG290" s="47"/>
      <c r="AH290" s="47"/>
    </row>
    <row r="291" spans="1:34" x14ac:dyDescent="0.25">
      <c r="A291" s="14"/>
      <c r="B291" s="4"/>
      <c r="C291" s="4"/>
      <c r="D291" s="4"/>
      <c r="E291" s="4"/>
      <c r="F291" s="4"/>
      <c r="G291" s="4"/>
      <c r="H291" s="4"/>
      <c r="I291" s="4"/>
      <c r="J291" s="4"/>
      <c r="K291" s="4"/>
      <c r="L291" s="4"/>
      <c r="M291" s="4"/>
      <c r="N291" s="4"/>
      <c r="O291" s="4"/>
      <c r="P291" s="4"/>
      <c r="Q291" s="4"/>
      <c r="R291" s="4"/>
      <c r="S291" s="4"/>
      <c r="T291" s="4"/>
      <c r="U291" s="4"/>
      <c r="V291" s="4"/>
      <c r="W291" s="4"/>
      <c r="X291" s="4"/>
      <c r="Y291" s="4"/>
      <c r="Z291" s="4"/>
    </row>
    <row r="292" spans="1:34" ht="15" customHeight="1" x14ac:dyDescent="0.25">
      <c r="A292" s="14"/>
      <c r="B292" s="13"/>
      <c r="C292" s="13"/>
      <c r="D292" s="33" t="s">
        <v>535</v>
      </c>
      <c r="E292" s="33"/>
      <c r="F292" s="13"/>
      <c r="G292" s="13"/>
      <c r="H292" s="53" t="s">
        <v>536</v>
      </c>
      <c r="I292" s="53"/>
      <c r="J292" s="13"/>
      <c r="K292" s="13"/>
      <c r="L292" s="53" t="s">
        <v>535</v>
      </c>
      <c r="M292" s="53"/>
      <c r="N292" s="13"/>
      <c r="O292" s="13"/>
      <c r="P292" s="33" t="s">
        <v>540</v>
      </c>
      <c r="Q292" s="33"/>
      <c r="R292" s="13"/>
      <c r="S292" s="13"/>
      <c r="T292" s="33" t="s">
        <v>541</v>
      </c>
      <c r="U292" s="33"/>
      <c r="V292" s="13"/>
      <c r="W292" s="13"/>
      <c r="X292" s="33" t="s">
        <v>541</v>
      </c>
      <c r="Y292" s="33"/>
      <c r="Z292" s="13"/>
    </row>
    <row r="293" spans="1:34" ht="15" customHeight="1" x14ac:dyDescent="0.25">
      <c r="A293" s="14"/>
      <c r="B293" s="13"/>
      <c r="C293" s="13"/>
      <c r="D293" s="33" t="s">
        <v>446</v>
      </c>
      <c r="E293" s="33"/>
      <c r="F293" s="13"/>
      <c r="G293" s="13"/>
      <c r="H293" s="53" t="s">
        <v>447</v>
      </c>
      <c r="I293" s="53"/>
      <c r="J293" s="13"/>
      <c r="K293" s="13"/>
      <c r="L293" s="53" t="s">
        <v>538</v>
      </c>
      <c r="M293" s="53"/>
      <c r="N293" s="13"/>
      <c r="O293" s="13"/>
      <c r="P293" s="33" t="s">
        <v>531</v>
      </c>
      <c r="Q293" s="33"/>
      <c r="R293" s="13"/>
      <c r="S293" s="13"/>
      <c r="T293" s="33" t="s">
        <v>542</v>
      </c>
      <c r="U293" s="33"/>
      <c r="V293" s="13"/>
      <c r="W293" s="13"/>
      <c r="X293" s="33" t="s">
        <v>542</v>
      </c>
      <c r="Y293" s="33"/>
      <c r="Z293" s="13"/>
    </row>
    <row r="294" spans="1:34" ht="15" customHeight="1" x14ac:dyDescent="0.25">
      <c r="A294" s="14"/>
      <c r="B294" s="13"/>
      <c r="C294" s="13"/>
      <c r="D294" s="33"/>
      <c r="E294" s="33"/>
      <c r="F294" s="13"/>
      <c r="G294" s="13"/>
      <c r="H294" s="53" t="s">
        <v>537</v>
      </c>
      <c r="I294" s="53"/>
      <c r="J294" s="13"/>
      <c r="K294" s="13"/>
      <c r="L294" s="53" t="s">
        <v>539</v>
      </c>
      <c r="M294" s="53"/>
      <c r="N294" s="13"/>
      <c r="O294" s="13"/>
      <c r="P294" s="33"/>
      <c r="Q294" s="33"/>
      <c r="R294" s="13"/>
      <c r="S294" s="13"/>
      <c r="T294" s="33" t="s">
        <v>543</v>
      </c>
      <c r="U294" s="33"/>
      <c r="V294" s="13"/>
      <c r="W294" s="13"/>
      <c r="X294" s="33" t="s">
        <v>543</v>
      </c>
      <c r="Y294" s="33"/>
      <c r="Z294" s="13"/>
    </row>
    <row r="295" spans="1:34" ht="15" customHeight="1" x14ac:dyDescent="0.25">
      <c r="A295" s="14"/>
      <c r="B295" s="13"/>
      <c r="C295" s="13"/>
      <c r="D295" s="33"/>
      <c r="E295" s="33"/>
      <c r="F295" s="13"/>
      <c r="G295" s="13"/>
      <c r="H295" s="53"/>
      <c r="I295" s="53"/>
      <c r="J295" s="13"/>
      <c r="K295" s="13"/>
      <c r="L295" s="53" t="s">
        <v>447</v>
      </c>
      <c r="M295" s="53"/>
      <c r="N295" s="13"/>
      <c r="O295" s="13"/>
      <c r="P295" s="33"/>
      <c r="Q295" s="33"/>
      <c r="R295" s="13"/>
      <c r="S295" s="13"/>
      <c r="T295" s="33" t="s">
        <v>584</v>
      </c>
      <c r="U295" s="33"/>
      <c r="V295" s="13"/>
      <c r="W295" s="13"/>
      <c r="X295" s="33" t="s">
        <v>547</v>
      </c>
      <c r="Y295" s="33"/>
      <c r="Z295" s="13"/>
    </row>
    <row r="296" spans="1:34" ht="15" customHeight="1" x14ac:dyDescent="0.25">
      <c r="A296" s="14"/>
      <c r="B296" s="13"/>
      <c r="C296" s="13"/>
      <c r="D296" s="33"/>
      <c r="E296" s="33"/>
      <c r="F296" s="13"/>
      <c r="G296" s="13"/>
      <c r="H296" s="53"/>
      <c r="I296" s="53"/>
      <c r="J296" s="13"/>
      <c r="K296" s="13"/>
      <c r="L296" s="53"/>
      <c r="M296" s="53"/>
      <c r="N296" s="13"/>
      <c r="O296" s="13"/>
      <c r="P296" s="33"/>
      <c r="Q296" s="33"/>
      <c r="R296" s="13"/>
      <c r="S296" s="13"/>
      <c r="T296" s="33" t="s">
        <v>545</v>
      </c>
      <c r="U296" s="33"/>
      <c r="V296" s="13"/>
      <c r="W296" s="13"/>
      <c r="X296" s="33" t="s">
        <v>545</v>
      </c>
      <c r="Y296" s="33"/>
      <c r="Z296" s="13"/>
    </row>
    <row r="297" spans="1:34" ht="15.75" thickBot="1" x14ac:dyDescent="0.3">
      <c r="A297" s="14"/>
      <c r="B297" s="13"/>
      <c r="C297" s="13"/>
      <c r="D297" s="32"/>
      <c r="E297" s="32"/>
      <c r="F297" s="13"/>
      <c r="G297" s="13"/>
      <c r="H297" s="54"/>
      <c r="I297" s="54"/>
      <c r="J297" s="13"/>
      <c r="K297" s="13"/>
      <c r="L297" s="54"/>
      <c r="M297" s="54"/>
      <c r="N297" s="13"/>
      <c r="O297" s="13"/>
      <c r="P297" s="32"/>
      <c r="Q297" s="32"/>
      <c r="R297" s="13"/>
      <c r="S297" s="13"/>
      <c r="T297" s="32" t="s">
        <v>585</v>
      </c>
      <c r="U297" s="32"/>
      <c r="V297" s="13"/>
      <c r="W297" s="13"/>
      <c r="X297" s="32" t="s">
        <v>585</v>
      </c>
      <c r="Y297" s="32"/>
      <c r="Z297" s="13"/>
    </row>
    <row r="298" spans="1:34" ht="15" customHeight="1" x14ac:dyDescent="0.25">
      <c r="A298" s="14"/>
      <c r="B298" s="4"/>
      <c r="C298" s="4"/>
      <c r="D298" s="36" t="s">
        <v>221</v>
      </c>
      <c r="E298" s="36"/>
      <c r="F298" s="36"/>
      <c r="G298" s="36"/>
      <c r="H298" s="36"/>
      <c r="I298" s="36"/>
      <c r="J298" s="36"/>
      <c r="K298" s="36"/>
      <c r="L298" s="36"/>
      <c r="M298" s="36"/>
      <c r="N298" s="36"/>
      <c r="O298" s="36"/>
      <c r="P298" s="36"/>
      <c r="Q298" s="36"/>
      <c r="R298" s="36"/>
      <c r="S298" s="36"/>
      <c r="T298" s="36"/>
      <c r="U298" s="36"/>
      <c r="V298" s="36"/>
      <c r="W298" s="36"/>
      <c r="X298" s="36"/>
      <c r="Y298" s="36"/>
      <c r="Z298" s="4"/>
    </row>
    <row r="299" spans="1:34" ht="30" x14ac:dyDescent="0.25">
      <c r="A299" s="14"/>
      <c r="B299" s="21" t="s">
        <v>548</v>
      </c>
      <c r="C299" s="22"/>
      <c r="D299" s="22"/>
      <c r="E299" s="22"/>
      <c r="F299" s="22"/>
      <c r="G299" s="22"/>
      <c r="H299" s="22"/>
      <c r="I299" s="22"/>
      <c r="J299" s="22"/>
      <c r="K299" s="22"/>
      <c r="L299" s="22"/>
      <c r="M299" s="22"/>
      <c r="N299" s="22"/>
      <c r="O299" s="22"/>
      <c r="P299" s="22"/>
      <c r="Q299" s="22"/>
      <c r="R299" s="22"/>
      <c r="S299" s="22"/>
      <c r="T299" s="22"/>
      <c r="U299" s="22"/>
      <c r="V299" s="22"/>
      <c r="W299" s="22"/>
      <c r="X299" s="22"/>
      <c r="Y299" s="22"/>
      <c r="Z299" s="22"/>
    </row>
    <row r="300" spans="1:34" x14ac:dyDescent="0.25">
      <c r="A300" s="14"/>
      <c r="B300" s="2" t="s">
        <v>452</v>
      </c>
      <c r="C300" s="4"/>
      <c r="D300" s="4"/>
      <c r="E300" s="4"/>
      <c r="F300" s="4"/>
      <c r="G300" s="4"/>
      <c r="H300" s="4"/>
      <c r="I300" s="4"/>
      <c r="J300" s="4"/>
      <c r="K300" s="4"/>
      <c r="L300" s="4"/>
      <c r="M300" s="4"/>
      <c r="N300" s="4"/>
      <c r="O300" s="4"/>
      <c r="P300" s="4"/>
      <c r="Q300" s="4"/>
      <c r="R300" s="4"/>
      <c r="S300" s="4"/>
      <c r="T300" s="4"/>
      <c r="U300" s="4"/>
      <c r="V300" s="4"/>
      <c r="W300" s="4"/>
      <c r="X300" s="4"/>
      <c r="Y300" s="4"/>
      <c r="Z300" s="4"/>
    </row>
    <row r="301" spans="1:34" x14ac:dyDescent="0.25">
      <c r="A301" s="14"/>
      <c r="B301" s="21" t="s">
        <v>453</v>
      </c>
      <c r="C301" s="22"/>
      <c r="D301" s="22" t="s">
        <v>224</v>
      </c>
      <c r="E301" s="25">
        <v>2960</v>
      </c>
      <c r="F301" s="26" t="s">
        <v>212</v>
      </c>
      <c r="G301" s="22"/>
      <c r="H301" s="22" t="s">
        <v>224</v>
      </c>
      <c r="I301" s="27" t="s">
        <v>417</v>
      </c>
      <c r="J301" s="26" t="s">
        <v>234</v>
      </c>
      <c r="K301" s="22"/>
      <c r="L301" s="22" t="s">
        <v>224</v>
      </c>
      <c r="M301" s="25">
        <v>1310</v>
      </c>
      <c r="N301" s="26" t="s">
        <v>212</v>
      </c>
      <c r="O301" s="22"/>
      <c r="P301" s="22" t="s">
        <v>224</v>
      </c>
      <c r="Q301" s="27">
        <v>428</v>
      </c>
      <c r="R301" s="26" t="s">
        <v>212</v>
      </c>
      <c r="S301" s="22"/>
      <c r="T301" s="22" t="s">
        <v>224</v>
      </c>
      <c r="U301" s="25">
        <v>1334</v>
      </c>
      <c r="V301" s="26" t="s">
        <v>212</v>
      </c>
      <c r="W301" s="22"/>
      <c r="X301" s="22" t="s">
        <v>224</v>
      </c>
      <c r="Y301" s="25">
        <v>1445</v>
      </c>
      <c r="Z301" s="26" t="s">
        <v>212</v>
      </c>
    </row>
    <row r="302" spans="1:34" x14ac:dyDescent="0.25">
      <c r="A302" s="14"/>
      <c r="B302" s="2" t="s">
        <v>455</v>
      </c>
      <c r="C302" s="4"/>
      <c r="D302" s="4"/>
      <c r="E302" s="24">
        <v>19</v>
      </c>
      <c r="F302" t="s">
        <v>212</v>
      </c>
      <c r="G302" s="4"/>
      <c r="H302" s="4"/>
      <c r="I302" s="24" t="s">
        <v>586</v>
      </c>
      <c r="J302" t="s">
        <v>234</v>
      </c>
      <c r="K302" s="4"/>
      <c r="L302" s="4"/>
      <c r="M302" s="24">
        <v>11</v>
      </c>
      <c r="N302" t="s">
        <v>212</v>
      </c>
      <c r="O302" s="4"/>
      <c r="P302" s="4"/>
      <c r="Q302" s="24">
        <v>11</v>
      </c>
      <c r="R302" t="s">
        <v>212</v>
      </c>
      <c r="S302" s="4"/>
      <c r="T302" s="4"/>
      <c r="U302" s="24">
        <v>89</v>
      </c>
      <c r="V302" t="s">
        <v>212</v>
      </c>
      <c r="W302" s="4"/>
      <c r="X302" s="4"/>
      <c r="Y302" s="24">
        <v>127</v>
      </c>
      <c r="Z302" t="s">
        <v>212</v>
      </c>
    </row>
    <row r="303" spans="1:34" x14ac:dyDescent="0.25">
      <c r="A303" s="14"/>
      <c r="B303" s="21" t="s">
        <v>457</v>
      </c>
      <c r="C303" s="22"/>
      <c r="D303" s="22"/>
      <c r="E303" s="27">
        <v>90</v>
      </c>
      <c r="F303" s="26" t="s">
        <v>212</v>
      </c>
      <c r="G303" s="22"/>
      <c r="H303" s="22"/>
      <c r="I303" s="27" t="s">
        <v>587</v>
      </c>
      <c r="J303" s="26" t="s">
        <v>234</v>
      </c>
      <c r="K303" s="22"/>
      <c r="L303" s="22"/>
      <c r="M303" s="27">
        <v>0</v>
      </c>
      <c r="N303" s="26" t="s">
        <v>212</v>
      </c>
      <c r="O303" s="22"/>
      <c r="P303" s="22"/>
      <c r="Q303" s="27">
        <v>0</v>
      </c>
      <c r="R303" s="26" t="s">
        <v>212</v>
      </c>
      <c r="S303" s="22"/>
      <c r="T303" s="22"/>
      <c r="U303" s="27">
        <v>0</v>
      </c>
      <c r="V303" s="26" t="s">
        <v>212</v>
      </c>
      <c r="W303" s="22"/>
      <c r="X303" s="22"/>
      <c r="Y303" s="27">
        <v>17</v>
      </c>
      <c r="Z303" s="26" t="s">
        <v>212</v>
      </c>
    </row>
    <row r="304" spans="1:34" x14ac:dyDescent="0.25">
      <c r="A304" s="14"/>
      <c r="B304" s="2" t="s">
        <v>459</v>
      </c>
      <c r="C304" s="4"/>
      <c r="D304" s="4"/>
      <c r="E304" s="24">
        <v>466</v>
      </c>
      <c r="F304" t="s">
        <v>212</v>
      </c>
      <c r="G304" s="4"/>
      <c r="H304" s="4"/>
      <c r="I304" s="24" t="s">
        <v>572</v>
      </c>
      <c r="J304" t="s">
        <v>234</v>
      </c>
      <c r="K304" s="4"/>
      <c r="L304" s="4"/>
      <c r="M304" s="24">
        <v>424</v>
      </c>
      <c r="N304" t="s">
        <v>212</v>
      </c>
      <c r="O304" s="4"/>
      <c r="P304" s="4"/>
      <c r="Q304" s="24">
        <v>194</v>
      </c>
      <c r="R304" t="s">
        <v>212</v>
      </c>
      <c r="S304" s="4"/>
      <c r="T304" s="4"/>
      <c r="U304" s="24">
        <v>561</v>
      </c>
      <c r="V304" t="s">
        <v>212</v>
      </c>
      <c r="W304" s="4"/>
      <c r="X304" s="4"/>
      <c r="Y304" s="24">
        <v>561</v>
      </c>
      <c r="Z304" t="s">
        <v>212</v>
      </c>
    </row>
    <row r="305" spans="1:26" x14ac:dyDescent="0.25">
      <c r="A305" s="14"/>
      <c r="B305" s="21" t="s">
        <v>463</v>
      </c>
      <c r="C305" s="22"/>
      <c r="D305" s="22"/>
      <c r="E305" s="25">
        <v>2290</v>
      </c>
      <c r="F305" s="26" t="s">
        <v>212</v>
      </c>
      <c r="G305" s="22"/>
      <c r="H305" s="22"/>
      <c r="I305" s="27" t="s">
        <v>588</v>
      </c>
      <c r="J305" s="26" t="s">
        <v>234</v>
      </c>
      <c r="K305" s="22"/>
      <c r="L305" s="22"/>
      <c r="M305" s="27">
        <v>559</v>
      </c>
      <c r="N305" s="26" t="s">
        <v>212</v>
      </c>
      <c r="O305" s="22"/>
      <c r="P305" s="22"/>
      <c r="Q305" s="27">
        <v>622</v>
      </c>
      <c r="R305" s="26" t="s">
        <v>212</v>
      </c>
      <c r="S305" s="22"/>
      <c r="T305" s="22"/>
      <c r="U305" s="27">
        <v>580</v>
      </c>
      <c r="V305" s="26" t="s">
        <v>212</v>
      </c>
      <c r="W305" s="22"/>
      <c r="X305" s="22"/>
      <c r="Y305" s="27">
        <v>574</v>
      </c>
      <c r="Z305" s="26" t="s">
        <v>212</v>
      </c>
    </row>
    <row r="306" spans="1:26" x14ac:dyDescent="0.25">
      <c r="A306" s="14"/>
      <c r="B306" s="2" t="s">
        <v>465</v>
      </c>
      <c r="C306" s="4"/>
      <c r="D306" s="4"/>
      <c r="E306" s="24">
        <v>52</v>
      </c>
      <c r="F306" t="s">
        <v>212</v>
      </c>
      <c r="G306" s="4"/>
      <c r="H306" s="4"/>
      <c r="I306" s="24" t="s">
        <v>589</v>
      </c>
      <c r="J306" t="s">
        <v>234</v>
      </c>
      <c r="K306" s="4"/>
      <c r="L306" s="4"/>
      <c r="M306" s="24">
        <v>0</v>
      </c>
      <c r="N306" t="s">
        <v>212</v>
      </c>
      <c r="O306" s="4"/>
      <c r="P306" s="4"/>
      <c r="Q306" s="24">
        <v>0</v>
      </c>
      <c r="R306" t="s">
        <v>212</v>
      </c>
      <c r="S306" s="4"/>
      <c r="T306" s="4"/>
      <c r="U306" s="24">
        <v>0</v>
      </c>
      <c r="V306" t="s">
        <v>212</v>
      </c>
      <c r="W306" s="4"/>
      <c r="X306" s="4"/>
      <c r="Y306" s="24">
        <v>1</v>
      </c>
      <c r="Z306" t="s">
        <v>212</v>
      </c>
    </row>
    <row r="307" spans="1:26" ht="15.75" thickBot="1" x14ac:dyDescent="0.3">
      <c r="A307" s="14"/>
      <c r="B307" s="21" t="s">
        <v>107</v>
      </c>
      <c r="C307" s="22"/>
      <c r="D307" s="22"/>
      <c r="E307" s="27">
        <v>179</v>
      </c>
      <c r="F307" s="26" t="s">
        <v>212</v>
      </c>
      <c r="G307" s="22"/>
      <c r="H307" s="22"/>
      <c r="I307" s="27" t="s">
        <v>590</v>
      </c>
      <c r="J307" s="26" t="s">
        <v>234</v>
      </c>
      <c r="K307" s="22"/>
      <c r="L307" s="22"/>
      <c r="M307" s="27">
        <v>8</v>
      </c>
      <c r="N307" s="26" t="s">
        <v>212</v>
      </c>
      <c r="O307" s="22"/>
      <c r="P307" s="22"/>
      <c r="Q307" s="27">
        <v>1</v>
      </c>
      <c r="R307" s="26" t="s">
        <v>212</v>
      </c>
      <c r="S307" s="22"/>
      <c r="T307" s="22"/>
      <c r="U307" s="27">
        <v>9</v>
      </c>
      <c r="V307" s="26" t="s">
        <v>212</v>
      </c>
      <c r="W307" s="22"/>
      <c r="X307" s="22"/>
      <c r="Y307" s="27">
        <v>9</v>
      </c>
      <c r="Z307" s="26" t="s">
        <v>212</v>
      </c>
    </row>
    <row r="308" spans="1:26" x14ac:dyDescent="0.25">
      <c r="A308" s="14"/>
      <c r="B308" s="18"/>
      <c r="C308" s="18"/>
      <c r="D308" s="28"/>
      <c r="E308" s="28"/>
      <c r="F308" s="18"/>
      <c r="G308" s="18"/>
      <c r="H308" s="28"/>
      <c r="I308" s="28"/>
      <c r="J308" s="18"/>
      <c r="K308" s="18"/>
      <c r="L308" s="28"/>
      <c r="M308" s="28"/>
      <c r="N308" s="18"/>
      <c r="O308" s="18"/>
      <c r="P308" s="28"/>
      <c r="Q308" s="28"/>
      <c r="R308" s="18"/>
      <c r="S308" s="18"/>
      <c r="T308" s="28"/>
      <c r="U308" s="28"/>
      <c r="V308" s="18"/>
      <c r="W308" s="18"/>
      <c r="X308" s="28"/>
      <c r="Y308" s="28"/>
      <c r="Z308" s="18"/>
    </row>
    <row r="309" spans="1:26" ht="30.75" thickBot="1" x14ac:dyDescent="0.3">
      <c r="A309" s="14"/>
      <c r="B309" s="2" t="s">
        <v>554</v>
      </c>
      <c r="C309" s="29"/>
      <c r="D309" s="4"/>
      <c r="E309" s="23">
        <v>6056</v>
      </c>
      <c r="F309" t="s">
        <v>212</v>
      </c>
      <c r="G309" s="29"/>
      <c r="H309" s="4"/>
      <c r="I309" s="24" t="s">
        <v>591</v>
      </c>
      <c r="J309" t="s">
        <v>234</v>
      </c>
      <c r="K309" s="29"/>
      <c r="L309" s="4"/>
      <c r="M309" s="23">
        <v>2312</v>
      </c>
      <c r="N309" t="s">
        <v>212</v>
      </c>
      <c r="O309" s="29"/>
      <c r="P309" s="4"/>
      <c r="Q309" s="23">
        <v>1256</v>
      </c>
      <c r="R309" t="s">
        <v>212</v>
      </c>
      <c r="S309" s="29"/>
      <c r="T309" s="4"/>
      <c r="U309" s="23">
        <v>2573</v>
      </c>
      <c r="V309" t="s">
        <v>212</v>
      </c>
      <c r="W309" s="29"/>
      <c r="X309" s="4"/>
      <c r="Y309" s="23">
        <v>2734</v>
      </c>
      <c r="Z309" t="s">
        <v>212</v>
      </c>
    </row>
    <row r="310" spans="1:26" x14ac:dyDescent="0.25">
      <c r="A310" s="14"/>
      <c r="B310" s="18"/>
      <c r="C310" s="18"/>
      <c r="D310" s="28"/>
      <c r="E310" s="28"/>
      <c r="F310" s="18"/>
      <c r="G310" s="18"/>
      <c r="H310" s="28"/>
      <c r="I310" s="28"/>
      <c r="J310" s="18"/>
      <c r="K310" s="18"/>
      <c r="L310" s="28"/>
      <c r="M310" s="28"/>
      <c r="N310" s="18"/>
      <c r="O310" s="18"/>
      <c r="P310" s="28"/>
      <c r="Q310" s="28"/>
      <c r="R310" s="18"/>
      <c r="S310" s="18"/>
      <c r="T310" s="28"/>
      <c r="U310" s="28"/>
      <c r="V310" s="18"/>
      <c r="W310" s="18"/>
      <c r="X310" s="28"/>
      <c r="Y310" s="28"/>
      <c r="Z310" s="18"/>
    </row>
    <row r="311" spans="1:26" x14ac:dyDescent="0.25">
      <c r="A311" s="14"/>
      <c r="B311" s="18"/>
      <c r="C311" s="38"/>
      <c r="D311" s="38"/>
      <c r="E311" s="38"/>
      <c r="F311" s="38"/>
      <c r="G311" s="38"/>
      <c r="H311" s="38"/>
      <c r="I311" s="38"/>
      <c r="J311" s="38"/>
      <c r="K311" s="38"/>
      <c r="L311" s="38"/>
      <c r="M311" s="38"/>
      <c r="N311" s="38"/>
      <c r="O311" s="38"/>
      <c r="P311" s="38"/>
      <c r="Q311" s="38"/>
      <c r="R311" s="38"/>
      <c r="S311" s="38"/>
      <c r="T311" s="38"/>
      <c r="U311" s="38"/>
      <c r="V311" s="38"/>
      <c r="W311" s="38"/>
      <c r="X311" s="38"/>
      <c r="Y311" s="38"/>
      <c r="Z311" s="38"/>
    </row>
    <row r="312" spans="1:26" ht="30" x14ac:dyDescent="0.25">
      <c r="A312" s="14"/>
      <c r="B312" s="21" t="s">
        <v>556</v>
      </c>
      <c r="C312" s="30"/>
      <c r="D312" s="22"/>
      <c r="E312" s="22"/>
      <c r="F312" s="22"/>
      <c r="G312" s="30"/>
      <c r="H312" s="22"/>
      <c r="I312" s="22"/>
      <c r="J312" s="22"/>
      <c r="K312" s="30"/>
      <c r="L312" s="22"/>
      <c r="M312" s="22"/>
      <c r="N312" s="22"/>
      <c r="O312" s="30"/>
      <c r="P312" s="22"/>
      <c r="Q312" s="22"/>
      <c r="R312" s="22"/>
      <c r="S312" s="30"/>
      <c r="T312" s="22"/>
      <c r="U312" s="22"/>
      <c r="V312" s="22"/>
      <c r="W312" s="30"/>
      <c r="X312" s="22"/>
      <c r="Y312" s="22"/>
      <c r="Z312" s="22"/>
    </row>
    <row r="313" spans="1:26" x14ac:dyDescent="0.25">
      <c r="A313" s="14"/>
      <c r="B313" s="2" t="s">
        <v>452</v>
      </c>
      <c r="C313" s="29"/>
      <c r="D313" s="4"/>
      <c r="E313" s="4"/>
      <c r="F313" s="4"/>
      <c r="G313" s="29"/>
      <c r="H313" s="4"/>
      <c r="I313" s="4"/>
      <c r="J313" s="4"/>
      <c r="K313" s="29"/>
      <c r="L313" s="4"/>
      <c r="M313" s="4"/>
      <c r="N313" s="4"/>
      <c r="O313" s="29"/>
      <c r="P313" s="4"/>
      <c r="Q313" s="4"/>
      <c r="R313" s="4"/>
      <c r="S313" s="29"/>
      <c r="T313" s="4"/>
      <c r="U313" s="4"/>
      <c r="V313" s="4"/>
      <c r="W313" s="29"/>
      <c r="X313" s="4"/>
      <c r="Y313" s="4"/>
      <c r="Z313" s="4"/>
    </row>
    <row r="314" spans="1:26" x14ac:dyDescent="0.25">
      <c r="A314" s="14"/>
      <c r="B314" s="21" t="s">
        <v>453</v>
      </c>
      <c r="C314" s="30"/>
      <c r="D314" s="22"/>
      <c r="E314" s="25">
        <v>1738</v>
      </c>
      <c r="F314" s="26" t="s">
        <v>212</v>
      </c>
      <c r="G314" s="30"/>
      <c r="H314" s="22"/>
      <c r="I314" s="27" t="s">
        <v>592</v>
      </c>
      <c r="J314" s="26" t="s">
        <v>234</v>
      </c>
      <c r="K314" s="30"/>
      <c r="L314" s="22"/>
      <c r="M314" s="25">
        <v>1418</v>
      </c>
      <c r="N314" s="26" t="s">
        <v>212</v>
      </c>
      <c r="O314" s="30"/>
      <c r="P314" s="22"/>
      <c r="Q314" s="27">
        <v>0</v>
      </c>
      <c r="R314" s="26" t="s">
        <v>212</v>
      </c>
      <c r="S314" s="30"/>
      <c r="T314" s="22"/>
      <c r="U314" s="25">
        <v>1371</v>
      </c>
      <c r="V314" s="26" t="s">
        <v>212</v>
      </c>
      <c r="W314" s="30"/>
      <c r="X314" s="22"/>
      <c r="Y314" s="25">
        <v>1327</v>
      </c>
      <c r="Z314" s="26" t="s">
        <v>212</v>
      </c>
    </row>
    <row r="315" spans="1:26" x14ac:dyDescent="0.25">
      <c r="A315" s="14"/>
      <c r="B315" s="2" t="s">
        <v>455</v>
      </c>
      <c r="C315" s="29"/>
      <c r="D315" s="4"/>
      <c r="E315" s="23">
        <v>11443</v>
      </c>
      <c r="F315" t="s">
        <v>212</v>
      </c>
      <c r="G315" s="29"/>
      <c r="H315" s="4"/>
      <c r="I315" s="24" t="s">
        <v>593</v>
      </c>
      <c r="J315" t="s">
        <v>234</v>
      </c>
      <c r="K315" s="29"/>
      <c r="L315" s="4"/>
      <c r="M315" s="23">
        <v>10379</v>
      </c>
      <c r="N315" t="s">
        <v>212</v>
      </c>
      <c r="O315" s="29"/>
      <c r="P315" s="4"/>
      <c r="Q315" s="24">
        <v>0</v>
      </c>
      <c r="R315" t="s">
        <v>212</v>
      </c>
      <c r="S315" s="29"/>
      <c r="T315" s="4"/>
      <c r="U315" s="23">
        <v>6690</v>
      </c>
      <c r="V315" t="s">
        <v>212</v>
      </c>
      <c r="W315" s="29"/>
      <c r="X315" s="4"/>
      <c r="Y315" s="23">
        <v>5358</v>
      </c>
      <c r="Z315" t="s">
        <v>212</v>
      </c>
    </row>
    <row r="316" spans="1:26" x14ac:dyDescent="0.25">
      <c r="A316" s="14"/>
      <c r="B316" s="21" t="s">
        <v>457</v>
      </c>
      <c r="C316" s="30"/>
      <c r="D316" s="22"/>
      <c r="E316" s="27">
        <v>465</v>
      </c>
      <c r="F316" s="26" t="s">
        <v>212</v>
      </c>
      <c r="G316" s="30"/>
      <c r="H316" s="22"/>
      <c r="I316" s="27" t="s">
        <v>594</v>
      </c>
      <c r="J316" s="26" t="s">
        <v>234</v>
      </c>
      <c r="K316" s="30"/>
      <c r="L316" s="22"/>
      <c r="M316" s="27">
        <v>272</v>
      </c>
      <c r="N316" s="26" t="s">
        <v>212</v>
      </c>
      <c r="O316" s="30"/>
      <c r="P316" s="22"/>
      <c r="Q316" s="27">
        <v>0</v>
      </c>
      <c r="R316" s="26" t="s">
        <v>212</v>
      </c>
      <c r="S316" s="30"/>
      <c r="T316" s="22"/>
      <c r="U316" s="27">
        <v>303</v>
      </c>
      <c r="V316" s="26" t="s">
        <v>212</v>
      </c>
      <c r="W316" s="30"/>
      <c r="X316" s="22"/>
      <c r="Y316" s="27">
        <v>366</v>
      </c>
      <c r="Z316" s="26" t="s">
        <v>212</v>
      </c>
    </row>
    <row r="317" spans="1:26" x14ac:dyDescent="0.25">
      <c r="A317" s="14"/>
      <c r="B317" s="2" t="s">
        <v>459</v>
      </c>
      <c r="C317" s="29"/>
      <c r="D317" s="4"/>
      <c r="E317" s="24">
        <v>250</v>
      </c>
      <c r="F317" t="s">
        <v>212</v>
      </c>
      <c r="G317" s="29"/>
      <c r="H317" s="4"/>
      <c r="I317" s="24" t="s">
        <v>595</v>
      </c>
      <c r="J317" t="s">
        <v>234</v>
      </c>
      <c r="K317" s="29"/>
      <c r="L317" s="4"/>
      <c r="M317" s="24">
        <v>239</v>
      </c>
      <c r="N317" t="s">
        <v>212</v>
      </c>
      <c r="O317" s="29"/>
      <c r="P317" s="4"/>
      <c r="Q317" s="24">
        <v>0</v>
      </c>
      <c r="R317" t="s">
        <v>212</v>
      </c>
      <c r="S317" s="29"/>
      <c r="T317" s="4"/>
      <c r="U317" s="24">
        <v>323</v>
      </c>
      <c r="V317" t="s">
        <v>212</v>
      </c>
      <c r="W317" s="29"/>
      <c r="X317" s="4"/>
      <c r="Y317" s="24">
        <v>357</v>
      </c>
      <c r="Z317" t="s">
        <v>212</v>
      </c>
    </row>
    <row r="318" spans="1:26" x14ac:dyDescent="0.25">
      <c r="A318" s="14"/>
      <c r="B318" s="21" t="s">
        <v>461</v>
      </c>
      <c r="C318" s="30"/>
      <c r="D318" s="22"/>
      <c r="E318" s="27">
        <v>445</v>
      </c>
      <c r="F318" s="26" t="s">
        <v>212</v>
      </c>
      <c r="G318" s="30"/>
      <c r="H318" s="22"/>
      <c r="I318" s="27" t="s">
        <v>561</v>
      </c>
      <c r="J318" s="26" t="s">
        <v>234</v>
      </c>
      <c r="K318" s="30"/>
      <c r="L318" s="22"/>
      <c r="M318" s="27">
        <v>312</v>
      </c>
      <c r="N318" s="26" t="s">
        <v>212</v>
      </c>
      <c r="O318" s="30"/>
      <c r="P318" s="22"/>
      <c r="Q318" s="27">
        <v>0</v>
      </c>
      <c r="R318" s="26" t="s">
        <v>212</v>
      </c>
      <c r="S318" s="30"/>
      <c r="T318" s="22"/>
      <c r="U318" s="27">
        <v>156</v>
      </c>
      <c r="V318" s="26" t="s">
        <v>212</v>
      </c>
      <c r="W318" s="30"/>
      <c r="X318" s="22"/>
      <c r="Y318" s="27">
        <v>104</v>
      </c>
      <c r="Z318" s="26" t="s">
        <v>212</v>
      </c>
    </row>
    <row r="319" spans="1:26" x14ac:dyDescent="0.25">
      <c r="A319" s="14"/>
      <c r="B319" s="2" t="s">
        <v>463</v>
      </c>
      <c r="C319" s="29"/>
      <c r="D319" s="4"/>
      <c r="E319" s="24">
        <v>566</v>
      </c>
      <c r="F319" t="s">
        <v>212</v>
      </c>
      <c r="G319" s="29"/>
      <c r="H319" s="4"/>
      <c r="I319" s="24" t="s">
        <v>596</v>
      </c>
      <c r="J319" t="s">
        <v>234</v>
      </c>
      <c r="K319" s="29"/>
      <c r="L319" s="4"/>
      <c r="M319" s="24">
        <v>151</v>
      </c>
      <c r="N319" t="s">
        <v>212</v>
      </c>
      <c r="O319" s="29"/>
      <c r="P319" s="4"/>
      <c r="Q319" s="24">
        <v>0</v>
      </c>
      <c r="R319" t="s">
        <v>212</v>
      </c>
      <c r="S319" s="29"/>
      <c r="T319" s="4"/>
      <c r="U319" s="24">
        <v>202</v>
      </c>
      <c r="V319" t="s">
        <v>212</v>
      </c>
      <c r="W319" s="29"/>
      <c r="X319" s="4"/>
      <c r="Y319" s="24">
        <v>201</v>
      </c>
      <c r="Z319" t="s">
        <v>212</v>
      </c>
    </row>
    <row r="320" spans="1:26" x14ac:dyDescent="0.25">
      <c r="A320" s="14"/>
      <c r="B320" s="21" t="s">
        <v>465</v>
      </c>
      <c r="C320" s="30"/>
      <c r="D320" s="22"/>
      <c r="E320" s="27">
        <v>19</v>
      </c>
      <c r="F320" s="26" t="s">
        <v>212</v>
      </c>
      <c r="G320" s="30"/>
      <c r="H320" s="22"/>
      <c r="I320" s="27" t="s">
        <v>551</v>
      </c>
      <c r="J320" s="26" t="s">
        <v>234</v>
      </c>
      <c r="K320" s="30"/>
      <c r="L320" s="22"/>
      <c r="M320" s="27">
        <v>7</v>
      </c>
      <c r="N320" s="26" t="s">
        <v>212</v>
      </c>
      <c r="O320" s="30"/>
      <c r="P320" s="22"/>
      <c r="Q320" s="27">
        <v>0</v>
      </c>
      <c r="R320" s="26" t="s">
        <v>212</v>
      </c>
      <c r="S320" s="30"/>
      <c r="T320" s="22"/>
      <c r="U320" s="27">
        <v>28</v>
      </c>
      <c r="V320" s="26" t="s">
        <v>212</v>
      </c>
      <c r="W320" s="30"/>
      <c r="X320" s="22"/>
      <c r="Y320" s="27">
        <v>29</v>
      </c>
      <c r="Z320" s="26" t="s">
        <v>212</v>
      </c>
    </row>
    <row r="321" spans="1:34" ht="15.75" thickBot="1" x14ac:dyDescent="0.3">
      <c r="A321" s="14"/>
      <c r="B321" s="2" t="s">
        <v>107</v>
      </c>
      <c r="C321" s="29"/>
      <c r="D321" s="4"/>
      <c r="E321" s="24">
        <v>24</v>
      </c>
      <c r="F321" t="s">
        <v>212</v>
      </c>
      <c r="G321" s="29"/>
      <c r="H321" s="4"/>
      <c r="I321" s="24" t="s">
        <v>580</v>
      </c>
      <c r="J321" t="s">
        <v>234</v>
      </c>
      <c r="K321" s="29"/>
      <c r="L321" s="4"/>
      <c r="M321" s="24">
        <v>4</v>
      </c>
      <c r="N321" t="s">
        <v>212</v>
      </c>
      <c r="O321" s="29"/>
      <c r="P321" s="4"/>
      <c r="Q321" s="24">
        <v>0</v>
      </c>
      <c r="R321" t="s">
        <v>212</v>
      </c>
      <c r="S321" s="29"/>
      <c r="T321" s="4"/>
      <c r="U321" s="24">
        <v>5</v>
      </c>
      <c r="V321" t="s">
        <v>212</v>
      </c>
      <c r="W321" s="29"/>
      <c r="X321" s="4"/>
      <c r="Y321" s="24">
        <v>7</v>
      </c>
      <c r="Z321" t="s">
        <v>212</v>
      </c>
    </row>
    <row r="322" spans="1:34" x14ac:dyDescent="0.25">
      <c r="A322" s="14"/>
      <c r="B322" s="18"/>
      <c r="C322" s="18"/>
      <c r="D322" s="28"/>
      <c r="E322" s="28"/>
      <c r="F322" s="18"/>
      <c r="G322" s="18"/>
      <c r="H322" s="28"/>
      <c r="I322" s="28"/>
      <c r="J322" s="18"/>
      <c r="K322" s="18"/>
      <c r="L322" s="28"/>
      <c r="M322" s="28"/>
      <c r="N322" s="18"/>
      <c r="O322" s="18"/>
      <c r="P322" s="28"/>
      <c r="Q322" s="28"/>
      <c r="R322" s="18"/>
      <c r="S322" s="18"/>
      <c r="T322" s="28"/>
      <c r="U322" s="28"/>
      <c r="V322" s="18"/>
      <c r="W322" s="18"/>
      <c r="X322" s="28"/>
      <c r="Y322" s="28"/>
      <c r="Z322" s="18"/>
    </row>
    <row r="323" spans="1:34" ht="30.75" thickBot="1" x14ac:dyDescent="0.3">
      <c r="A323" s="14"/>
      <c r="B323" s="21" t="s">
        <v>562</v>
      </c>
      <c r="C323" s="30"/>
      <c r="D323" s="22"/>
      <c r="E323" s="25">
        <v>14950</v>
      </c>
      <c r="F323" s="26" t="s">
        <v>212</v>
      </c>
      <c r="G323" s="30"/>
      <c r="H323" s="22"/>
      <c r="I323" s="27" t="s">
        <v>597</v>
      </c>
      <c r="J323" s="26" t="s">
        <v>234</v>
      </c>
      <c r="K323" s="30"/>
      <c r="L323" s="22"/>
      <c r="M323" s="25">
        <v>12782</v>
      </c>
      <c r="N323" s="26" t="s">
        <v>212</v>
      </c>
      <c r="O323" s="30"/>
      <c r="P323" s="22"/>
      <c r="Q323" s="27">
        <v>0</v>
      </c>
      <c r="R323" s="26" t="s">
        <v>212</v>
      </c>
      <c r="S323" s="30"/>
      <c r="T323" s="22"/>
      <c r="U323" s="25">
        <v>9078</v>
      </c>
      <c r="V323" s="26" t="s">
        <v>212</v>
      </c>
      <c r="W323" s="30"/>
      <c r="X323" s="22"/>
      <c r="Y323" s="25">
        <v>7749</v>
      </c>
      <c r="Z323" s="26" t="s">
        <v>212</v>
      </c>
    </row>
    <row r="324" spans="1:34" x14ac:dyDescent="0.25">
      <c r="A324" s="14"/>
      <c r="B324" s="18"/>
      <c r="C324" s="18"/>
      <c r="D324" s="28"/>
      <c r="E324" s="28"/>
      <c r="F324" s="18"/>
      <c r="G324" s="18"/>
      <c r="H324" s="28"/>
      <c r="I324" s="28"/>
      <c r="J324" s="18"/>
      <c r="K324" s="18"/>
      <c r="L324" s="28"/>
      <c r="M324" s="28"/>
      <c r="N324" s="18"/>
      <c r="O324" s="18"/>
      <c r="P324" s="28"/>
      <c r="Q324" s="28"/>
      <c r="R324" s="18"/>
      <c r="S324" s="18"/>
      <c r="T324" s="28"/>
      <c r="U324" s="28"/>
      <c r="V324" s="18"/>
      <c r="W324" s="18"/>
      <c r="X324" s="28"/>
      <c r="Y324" s="28"/>
      <c r="Z324" s="18"/>
    </row>
    <row r="325" spans="1:34" ht="15.75" thickBot="1" x14ac:dyDescent="0.3">
      <c r="A325" s="14"/>
      <c r="B325" s="2" t="s">
        <v>564</v>
      </c>
      <c r="C325" s="29"/>
      <c r="D325" s="4" t="s">
        <v>224</v>
      </c>
      <c r="E325" s="23">
        <v>21006</v>
      </c>
      <c r="F325" t="s">
        <v>212</v>
      </c>
      <c r="G325" s="29"/>
      <c r="H325" s="4" t="s">
        <v>224</v>
      </c>
      <c r="I325" s="24" t="s">
        <v>598</v>
      </c>
      <c r="J325" t="s">
        <v>234</v>
      </c>
      <c r="K325" s="29"/>
      <c r="L325" s="4" t="s">
        <v>224</v>
      </c>
      <c r="M325" s="23">
        <v>15094</v>
      </c>
      <c r="N325" t="s">
        <v>212</v>
      </c>
      <c r="O325" s="29"/>
      <c r="P325" s="4" t="s">
        <v>224</v>
      </c>
      <c r="Q325" s="23">
        <v>1256</v>
      </c>
      <c r="R325" t="s">
        <v>212</v>
      </c>
      <c r="S325" s="29"/>
      <c r="T325" s="4" t="s">
        <v>224</v>
      </c>
      <c r="U325" s="23">
        <v>11651</v>
      </c>
      <c r="V325" t="s">
        <v>212</v>
      </c>
      <c r="W325" s="29"/>
      <c r="X325" s="4" t="s">
        <v>224</v>
      </c>
      <c r="Y325" s="23">
        <v>10483</v>
      </c>
      <c r="Z325" t="s">
        <v>212</v>
      </c>
    </row>
    <row r="326" spans="1:34" ht="15.75" thickTop="1" x14ac:dyDescent="0.25">
      <c r="A326" s="14"/>
      <c r="B326" s="18"/>
      <c r="C326" s="18"/>
      <c r="D326" s="31"/>
      <c r="E326" s="31"/>
      <c r="F326" s="18"/>
      <c r="G326" s="18"/>
      <c r="H326" s="31"/>
      <c r="I326" s="31"/>
      <c r="J326" s="18"/>
      <c r="K326" s="18"/>
      <c r="L326" s="31"/>
      <c r="M326" s="31"/>
      <c r="N326" s="18"/>
      <c r="O326" s="18"/>
      <c r="P326" s="31"/>
      <c r="Q326" s="31"/>
      <c r="R326" s="18"/>
      <c r="S326" s="18"/>
      <c r="T326" s="31"/>
      <c r="U326" s="31"/>
      <c r="V326" s="18"/>
      <c r="W326" s="18"/>
      <c r="X326" s="31"/>
      <c r="Y326" s="31"/>
      <c r="Z326" s="18"/>
    </row>
    <row r="327" spans="1:34" x14ac:dyDescent="0.25">
      <c r="A327" s="14"/>
      <c r="B327" s="13"/>
      <c r="C327" s="13"/>
      <c r="D327" s="13"/>
      <c r="E327" s="13"/>
      <c r="F327" s="13"/>
      <c r="G327" s="13"/>
      <c r="H327" s="13"/>
      <c r="I327" s="13"/>
      <c r="J327" s="13"/>
      <c r="K327" s="13"/>
      <c r="L327" s="13"/>
      <c r="M327" s="13"/>
      <c r="N327" s="13"/>
      <c r="O327" s="13"/>
      <c r="P327" s="13"/>
      <c r="Q327" s="13"/>
      <c r="R327" s="13"/>
      <c r="S327" s="13"/>
      <c r="T327" s="13"/>
      <c r="U327" s="13"/>
      <c r="V327" s="13"/>
      <c r="W327" s="13"/>
      <c r="X327" s="13"/>
      <c r="Y327" s="13"/>
      <c r="Z327" s="13"/>
      <c r="AA327" s="13"/>
      <c r="AB327" s="13"/>
      <c r="AC327" s="13"/>
      <c r="AD327" s="13"/>
      <c r="AE327" s="13"/>
      <c r="AF327" s="13"/>
      <c r="AG327" s="13"/>
      <c r="AH327" s="13"/>
    </row>
    <row r="328" spans="1:34" x14ac:dyDescent="0.25">
      <c r="A328" s="14"/>
      <c r="B328" s="46" t="s">
        <v>599</v>
      </c>
      <c r="C328" s="46"/>
      <c r="D328" s="46"/>
      <c r="E328" s="46"/>
      <c r="F328" s="46"/>
      <c r="G328" s="46"/>
      <c r="H328" s="46"/>
      <c r="I328" s="46"/>
      <c r="J328" s="46"/>
      <c r="K328" s="46"/>
      <c r="L328" s="46"/>
      <c r="M328" s="46"/>
      <c r="N328" s="46"/>
      <c r="O328" s="46"/>
      <c r="P328" s="46"/>
      <c r="Q328" s="46"/>
      <c r="R328" s="46"/>
      <c r="S328" s="46"/>
      <c r="T328" s="46"/>
      <c r="U328" s="46"/>
      <c r="V328" s="46"/>
      <c r="W328" s="46"/>
      <c r="X328" s="46"/>
      <c r="Y328" s="46"/>
      <c r="Z328" s="46"/>
      <c r="AA328" s="46"/>
      <c r="AB328" s="46"/>
      <c r="AC328" s="46"/>
      <c r="AD328" s="46"/>
      <c r="AE328" s="46"/>
      <c r="AF328" s="46"/>
      <c r="AG328" s="46"/>
      <c r="AH328" s="46"/>
    </row>
    <row r="329" spans="1:34" x14ac:dyDescent="0.25">
      <c r="A329" s="14"/>
      <c r="B329" s="13"/>
      <c r="C329" s="13"/>
      <c r="D329" s="13"/>
      <c r="E329" s="13"/>
      <c r="F329" s="13"/>
      <c r="G329" s="13"/>
      <c r="H329" s="13"/>
      <c r="I329" s="13"/>
      <c r="J329" s="13"/>
      <c r="K329" s="13"/>
      <c r="L329" s="13"/>
      <c r="M329" s="13"/>
      <c r="N329" s="13"/>
      <c r="O329" s="13"/>
      <c r="P329" s="13"/>
      <c r="Q329" s="13"/>
      <c r="R329" s="13"/>
      <c r="S329" s="13"/>
      <c r="T329" s="13"/>
      <c r="U329" s="13"/>
      <c r="V329" s="13"/>
      <c r="W329" s="13"/>
      <c r="X329" s="13"/>
      <c r="Y329" s="13"/>
      <c r="Z329" s="13"/>
      <c r="AA329" s="13"/>
      <c r="AB329" s="13"/>
      <c r="AC329" s="13"/>
      <c r="AD329" s="13"/>
      <c r="AE329" s="13"/>
      <c r="AF329" s="13"/>
      <c r="AG329" s="13"/>
      <c r="AH329" s="13"/>
    </row>
    <row r="330" spans="1:34" x14ac:dyDescent="0.25">
      <c r="A330" s="14"/>
      <c r="B330" s="46" t="s">
        <v>600</v>
      </c>
      <c r="C330" s="46"/>
      <c r="D330" s="46"/>
      <c r="E330" s="46"/>
      <c r="F330" s="46"/>
      <c r="G330" s="46"/>
      <c r="H330" s="46"/>
      <c r="I330" s="46"/>
      <c r="J330" s="46"/>
      <c r="K330" s="46"/>
      <c r="L330" s="46"/>
      <c r="M330" s="46"/>
      <c r="N330" s="46"/>
      <c r="O330" s="46"/>
      <c r="P330" s="46"/>
      <c r="Q330" s="46"/>
      <c r="R330" s="46"/>
      <c r="S330" s="46"/>
      <c r="T330" s="46"/>
      <c r="U330" s="46"/>
      <c r="V330" s="46"/>
      <c r="W330" s="46"/>
      <c r="X330" s="46"/>
      <c r="Y330" s="46"/>
      <c r="Z330" s="46"/>
      <c r="AA330" s="46"/>
      <c r="AB330" s="46"/>
      <c r="AC330" s="46"/>
      <c r="AD330" s="46"/>
      <c r="AE330" s="46"/>
      <c r="AF330" s="46"/>
      <c r="AG330" s="46"/>
      <c r="AH330" s="46"/>
    </row>
    <row r="331" spans="1:34" x14ac:dyDescent="0.25">
      <c r="A331" s="14"/>
      <c r="B331" s="13"/>
      <c r="C331" s="13"/>
      <c r="D331" s="13"/>
      <c r="E331" s="13"/>
      <c r="F331" s="13"/>
      <c r="G331" s="13"/>
      <c r="H331" s="13"/>
      <c r="I331" s="13"/>
      <c r="J331" s="13"/>
      <c r="K331" s="13"/>
      <c r="L331" s="13"/>
      <c r="M331" s="13"/>
      <c r="N331" s="13"/>
      <c r="O331" s="13"/>
      <c r="P331" s="13"/>
      <c r="Q331" s="13"/>
      <c r="R331" s="13"/>
      <c r="S331" s="13"/>
      <c r="T331" s="13"/>
      <c r="U331" s="13"/>
      <c r="V331" s="13"/>
      <c r="W331" s="13"/>
      <c r="X331" s="13"/>
      <c r="Y331" s="13"/>
      <c r="Z331" s="13"/>
      <c r="AA331" s="13"/>
      <c r="AB331" s="13"/>
      <c r="AC331" s="13"/>
      <c r="AD331" s="13"/>
      <c r="AE331" s="13"/>
      <c r="AF331" s="13"/>
      <c r="AG331" s="13"/>
      <c r="AH331" s="13"/>
    </row>
    <row r="332" spans="1:34" x14ac:dyDescent="0.25">
      <c r="A332" s="14"/>
      <c r="B332" s="51"/>
      <c r="C332" s="51"/>
      <c r="D332" s="51"/>
      <c r="E332" s="51"/>
      <c r="F332" s="51"/>
      <c r="G332" s="51"/>
      <c r="H332" s="51"/>
      <c r="I332" s="51"/>
      <c r="J332" s="51"/>
      <c r="K332" s="51"/>
      <c r="L332" s="51"/>
      <c r="M332" s="51"/>
      <c r="N332" s="51"/>
      <c r="O332" s="51"/>
      <c r="P332" s="51"/>
      <c r="Q332" s="51"/>
      <c r="R332" s="51"/>
      <c r="S332" s="51"/>
      <c r="T332" s="51"/>
      <c r="U332" s="51"/>
      <c r="V332" s="51"/>
      <c r="W332" s="51"/>
      <c r="X332" s="51"/>
      <c r="Y332" s="51"/>
      <c r="Z332" s="51"/>
      <c r="AA332" s="51"/>
      <c r="AB332" s="51"/>
      <c r="AC332" s="51"/>
      <c r="AD332" s="51"/>
      <c r="AE332" s="51"/>
      <c r="AF332" s="51"/>
      <c r="AG332" s="51"/>
      <c r="AH332" s="51"/>
    </row>
    <row r="333" spans="1:34" x14ac:dyDescent="0.25">
      <c r="A333" s="14"/>
      <c r="B333" s="13"/>
      <c r="C333" s="13"/>
      <c r="D333" s="13"/>
      <c r="E333" s="13"/>
      <c r="F333" s="13"/>
      <c r="G333" s="13"/>
      <c r="H333" s="13"/>
      <c r="I333" s="13"/>
      <c r="J333" s="13"/>
      <c r="K333" s="13"/>
      <c r="L333" s="13"/>
      <c r="M333" s="13"/>
      <c r="N333" s="13"/>
      <c r="O333" s="13"/>
      <c r="P333" s="13"/>
      <c r="Q333" s="13"/>
      <c r="R333" s="13"/>
      <c r="S333" s="13"/>
      <c r="T333" s="13"/>
      <c r="U333" s="13"/>
      <c r="V333" s="13"/>
      <c r="W333" s="13"/>
      <c r="X333" s="13"/>
      <c r="Y333" s="13"/>
      <c r="Z333" s="13"/>
      <c r="AA333" s="13"/>
      <c r="AB333" s="13"/>
      <c r="AC333" s="13"/>
      <c r="AD333" s="13"/>
      <c r="AE333" s="13"/>
      <c r="AF333" s="13"/>
      <c r="AG333" s="13"/>
      <c r="AH333" s="13"/>
    </row>
    <row r="334" spans="1:34" x14ac:dyDescent="0.25">
      <c r="A334" s="14"/>
      <c r="B334" s="55" t="s">
        <v>601</v>
      </c>
      <c r="C334" s="55"/>
      <c r="D334" s="55"/>
      <c r="E334" s="55"/>
      <c r="F334" s="55"/>
      <c r="G334" s="55"/>
      <c r="H334" s="55"/>
      <c r="I334" s="55"/>
      <c r="J334" s="55"/>
      <c r="K334" s="55"/>
      <c r="L334" s="55"/>
      <c r="M334" s="55"/>
      <c r="N334" s="55"/>
      <c r="O334" s="55"/>
      <c r="P334" s="55"/>
      <c r="Q334" s="55"/>
      <c r="R334" s="55"/>
      <c r="S334" s="55"/>
      <c r="T334" s="55"/>
      <c r="U334" s="55"/>
      <c r="V334" s="55"/>
      <c r="W334" s="55"/>
      <c r="X334" s="55"/>
      <c r="Y334" s="55"/>
      <c r="Z334" s="55"/>
      <c r="AA334" s="55"/>
      <c r="AB334" s="55"/>
      <c r="AC334" s="55"/>
      <c r="AD334" s="55"/>
      <c r="AE334" s="55"/>
      <c r="AF334" s="55"/>
      <c r="AG334" s="55"/>
      <c r="AH334" s="55"/>
    </row>
    <row r="335" spans="1:34" x14ac:dyDescent="0.25">
      <c r="A335" s="14"/>
      <c r="B335" s="13"/>
      <c r="C335" s="13"/>
      <c r="D335" s="13"/>
      <c r="E335" s="13"/>
      <c r="F335" s="13"/>
      <c r="G335" s="13"/>
      <c r="H335" s="13"/>
      <c r="I335" s="13"/>
      <c r="J335" s="13"/>
      <c r="K335" s="13"/>
      <c r="L335" s="13"/>
      <c r="M335" s="13"/>
      <c r="N335" s="13"/>
      <c r="O335" s="13"/>
      <c r="P335" s="13"/>
      <c r="Q335" s="13"/>
      <c r="R335" s="13"/>
      <c r="S335" s="13"/>
      <c r="T335" s="13"/>
      <c r="U335" s="13"/>
      <c r="V335" s="13"/>
      <c r="W335" s="13"/>
      <c r="X335" s="13"/>
      <c r="Y335" s="13"/>
      <c r="Z335" s="13"/>
      <c r="AA335" s="13"/>
      <c r="AB335" s="13"/>
      <c r="AC335" s="13"/>
      <c r="AD335" s="13"/>
      <c r="AE335" s="13"/>
      <c r="AF335" s="13"/>
      <c r="AG335" s="13"/>
      <c r="AH335" s="13"/>
    </row>
    <row r="336" spans="1:34" x14ac:dyDescent="0.25">
      <c r="A336" s="14"/>
      <c r="B336" s="56" t="s">
        <v>521</v>
      </c>
      <c r="C336" s="56"/>
      <c r="D336" s="56"/>
      <c r="E336" s="56"/>
      <c r="F336" s="56"/>
      <c r="G336" s="56"/>
      <c r="H336" s="56"/>
      <c r="I336" s="56"/>
      <c r="J336" s="56"/>
      <c r="K336" s="56"/>
      <c r="L336" s="56"/>
      <c r="M336" s="56"/>
      <c r="N336" s="56"/>
      <c r="O336" s="56"/>
      <c r="P336" s="56"/>
      <c r="Q336" s="56"/>
      <c r="R336" s="56"/>
      <c r="S336" s="56"/>
      <c r="T336" s="56"/>
      <c r="U336" s="56"/>
      <c r="V336" s="56"/>
      <c r="W336" s="56"/>
      <c r="X336" s="56"/>
      <c r="Y336" s="56"/>
      <c r="Z336" s="56"/>
      <c r="AA336" s="56"/>
      <c r="AB336" s="56"/>
      <c r="AC336" s="56"/>
      <c r="AD336" s="56"/>
      <c r="AE336" s="56"/>
      <c r="AF336" s="56"/>
      <c r="AG336" s="56"/>
      <c r="AH336" s="56"/>
    </row>
    <row r="337" spans="1:34" x14ac:dyDescent="0.25">
      <c r="A337" s="14"/>
      <c r="B337" s="13"/>
      <c r="C337" s="13"/>
      <c r="D337" s="13"/>
      <c r="E337" s="13"/>
      <c r="F337" s="13"/>
      <c r="G337" s="13"/>
      <c r="H337" s="13"/>
      <c r="I337" s="13"/>
      <c r="J337" s="13"/>
      <c r="K337" s="13"/>
      <c r="L337" s="13"/>
      <c r="M337" s="13"/>
      <c r="N337" s="13"/>
      <c r="O337" s="13"/>
      <c r="P337" s="13"/>
      <c r="Q337" s="13"/>
      <c r="R337" s="13"/>
      <c r="S337" s="13"/>
      <c r="T337" s="13"/>
      <c r="U337" s="13"/>
      <c r="V337" s="13"/>
      <c r="W337" s="13"/>
      <c r="X337" s="13"/>
      <c r="Y337" s="13"/>
      <c r="Z337" s="13"/>
      <c r="AA337" s="13"/>
      <c r="AB337" s="13"/>
      <c r="AC337" s="13"/>
      <c r="AD337" s="13"/>
      <c r="AE337" s="13"/>
      <c r="AF337" s="13"/>
      <c r="AG337" s="13"/>
      <c r="AH337" s="13"/>
    </row>
    <row r="338" spans="1:34" x14ac:dyDescent="0.25">
      <c r="A338" s="14"/>
      <c r="B338" s="46" t="s">
        <v>602</v>
      </c>
      <c r="C338" s="46"/>
      <c r="D338" s="46"/>
      <c r="E338" s="46"/>
      <c r="F338" s="46"/>
      <c r="G338" s="46"/>
      <c r="H338" s="46"/>
      <c r="I338" s="46"/>
      <c r="J338" s="46"/>
      <c r="K338" s="46"/>
      <c r="L338" s="46"/>
      <c r="M338" s="46"/>
      <c r="N338" s="46"/>
      <c r="O338" s="46"/>
      <c r="P338" s="46"/>
      <c r="Q338" s="46"/>
      <c r="R338" s="46"/>
      <c r="S338" s="46"/>
      <c r="T338" s="46"/>
      <c r="U338" s="46"/>
      <c r="V338" s="46"/>
      <c r="W338" s="46"/>
      <c r="X338" s="46"/>
      <c r="Y338" s="46"/>
      <c r="Z338" s="46"/>
      <c r="AA338" s="46"/>
      <c r="AB338" s="46"/>
      <c r="AC338" s="46"/>
      <c r="AD338" s="46"/>
      <c r="AE338" s="46"/>
      <c r="AF338" s="46"/>
      <c r="AG338" s="46"/>
      <c r="AH338" s="46"/>
    </row>
    <row r="339" spans="1:34" x14ac:dyDescent="0.25">
      <c r="A339" s="14"/>
      <c r="B339" s="13"/>
      <c r="C339" s="13"/>
      <c r="D339" s="13"/>
      <c r="E339" s="13"/>
      <c r="F339" s="13"/>
      <c r="G339" s="13"/>
      <c r="H339" s="13"/>
      <c r="I339" s="13"/>
      <c r="J339" s="13"/>
      <c r="K339" s="13"/>
      <c r="L339" s="13"/>
      <c r="M339" s="13"/>
      <c r="N339" s="13"/>
      <c r="O339" s="13"/>
      <c r="P339" s="13"/>
      <c r="Q339" s="13"/>
      <c r="R339" s="13"/>
      <c r="S339" s="13"/>
      <c r="T339" s="13"/>
      <c r="U339" s="13"/>
      <c r="V339" s="13"/>
      <c r="W339" s="13"/>
      <c r="X339" s="13"/>
      <c r="Y339" s="13"/>
      <c r="Z339" s="13"/>
      <c r="AA339" s="13"/>
      <c r="AB339" s="13"/>
      <c r="AC339" s="13"/>
      <c r="AD339" s="13"/>
      <c r="AE339" s="13"/>
      <c r="AF339" s="13"/>
      <c r="AG339" s="13"/>
      <c r="AH339" s="13"/>
    </row>
    <row r="340" spans="1:34" ht="15.75" x14ac:dyDescent="0.25">
      <c r="A340" s="14"/>
      <c r="B340" s="47"/>
      <c r="C340" s="47"/>
      <c r="D340" s="47"/>
      <c r="E340" s="47"/>
      <c r="F340" s="47"/>
      <c r="G340" s="47"/>
      <c r="H340" s="47"/>
      <c r="I340" s="47"/>
      <c r="J340" s="47"/>
      <c r="K340" s="47"/>
      <c r="L340" s="47"/>
      <c r="M340" s="47"/>
      <c r="N340" s="47"/>
      <c r="O340" s="47"/>
      <c r="P340" s="47"/>
      <c r="Q340" s="47"/>
      <c r="R340" s="47"/>
      <c r="S340" s="47"/>
      <c r="T340" s="47"/>
      <c r="U340" s="47"/>
      <c r="V340" s="47"/>
      <c r="W340" s="47"/>
      <c r="X340" s="47"/>
      <c r="Y340" s="47"/>
      <c r="Z340" s="47"/>
      <c r="AA340" s="47"/>
      <c r="AB340" s="47"/>
      <c r="AC340" s="47"/>
      <c r="AD340" s="47"/>
      <c r="AE340" s="47"/>
      <c r="AF340" s="47"/>
      <c r="AG340" s="47"/>
      <c r="AH340" s="47"/>
    </row>
    <row r="341" spans="1:34" x14ac:dyDescent="0.25">
      <c r="A341" s="14"/>
      <c r="B341" s="4"/>
      <c r="C341" s="4"/>
      <c r="D341" s="4"/>
      <c r="E341" s="4"/>
      <c r="F341" s="4"/>
      <c r="G341" s="4"/>
      <c r="H341" s="4"/>
      <c r="I341" s="4"/>
      <c r="J341" s="4"/>
      <c r="K341" s="4"/>
      <c r="L341" s="4"/>
      <c r="M341" s="4"/>
      <c r="N341" s="4"/>
      <c r="O341" s="4"/>
      <c r="P341" s="4"/>
      <c r="Q341" s="4"/>
      <c r="R341" s="4"/>
      <c r="S341" s="4"/>
      <c r="T341" s="4"/>
      <c r="U341" s="4"/>
      <c r="V341" s="4"/>
    </row>
    <row r="342" spans="1:34" ht="15.75" thickBot="1" x14ac:dyDescent="0.3">
      <c r="A342" s="14"/>
      <c r="B342" s="4"/>
      <c r="C342" s="4" t="s">
        <v>212</v>
      </c>
      <c r="D342" s="32" t="s">
        <v>603</v>
      </c>
      <c r="E342" s="32"/>
      <c r="F342" s="4"/>
      <c r="G342" s="4" t="s">
        <v>212</v>
      </c>
      <c r="H342" s="32" t="s">
        <v>604</v>
      </c>
      <c r="I342" s="32"/>
      <c r="J342" s="4"/>
      <c r="K342" s="4" t="s">
        <v>212</v>
      </c>
      <c r="L342" s="32" t="s">
        <v>605</v>
      </c>
      <c r="M342" s="32"/>
      <c r="N342" s="4"/>
      <c r="O342" s="4" t="s">
        <v>212</v>
      </c>
      <c r="P342" s="32" t="s">
        <v>606</v>
      </c>
      <c r="Q342" s="32"/>
      <c r="R342" s="4"/>
      <c r="S342" s="4" t="s">
        <v>212</v>
      </c>
      <c r="T342" s="32" t="s">
        <v>133</v>
      </c>
      <c r="U342" s="32"/>
      <c r="V342" s="4"/>
    </row>
    <row r="343" spans="1:34" ht="15" customHeight="1" x14ac:dyDescent="0.25">
      <c r="A343" s="14"/>
      <c r="B343" s="4"/>
      <c r="C343" s="4" t="s">
        <v>212</v>
      </c>
      <c r="D343" s="36" t="s">
        <v>221</v>
      </c>
      <c r="E343" s="36"/>
      <c r="F343" s="36"/>
      <c r="G343" s="36"/>
      <c r="H343" s="36"/>
      <c r="I343" s="36"/>
      <c r="J343" s="36"/>
      <c r="K343" s="36"/>
      <c r="L343" s="36"/>
      <c r="M343" s="36"/>
      <c r="N343" s="36"/>
      <c r="O343" s="36"/>
      <c r="P343" s="36"/>
      <c r="Q343" s="36"/>
      <c r="R343" s="36"/>
      <c r="S343" s="36"/>
      <c r="T343" s="36"/>
      <c r="U343" s="36"/>
      <c r="V343" s="4"/>
    </row>
    <row r="344" spans="1:34" x14ac:dyDescent="0.25">
      <c r="A344" s="14"/>
      <c r="B344" s="40" t="s">
        <v>376</v>
      </c>
      <c r="C344" s="22" t="s">
        <v>212</v>
      </c>
      <c r="D344" s="22"/>
      <c r="E344" s="22"/>
      <c r="F344" s="22"/>
      <c r="G344" s="22" t="s">
        <v>212</v>
      </c>
      <c r="H344" s="22"/>
      <c r="I344" s="22"/>
      <c r="J344" s="22"/>
      <c r="K344" s="22" t="s">
        <v>212</v>
      </c>
      <c r="L344" s="22"/>
      <c r="M344" s="22"/>
      <c r="N344" s="22"/>
      <c r="O344" s="22" t="s">
        <v>212</v>
      </c>
      <c r="P344" s="22"/>
      <c r="Q344" s="22"/>
      <c r="R344" s="22"/>
      <c r="S344" s="22" t="s">
        <v>212</v>
      </c>
      <c r="T344" s="22"/>
      <c r="U344" s="22"/>
      <c r="V344" s="22"/>
    </row>
    <row r="345" spans="1:34" x14ac:dyDescent="0.25">
      <c r="A345" s="14"/>
      <c r="B345" s="2" t="s">
        <v>452</v>
      </c>
      <c r="C345" s="4" t="s">
        <v>212</v>
      </c>
      <c r="D345" s="4"/>
      <c r="E345" s="4"/>
      <c r="F345" s="4"/>
      <c r="G345" s="4" t="s">
        <v>212</v>
      </c>
      <c r="H345" s="4"/>
      <c r="I345" s="4"/>
      <c r="J345" s="4"/>
      <c r="K345" s="4" t="s">
        <v>212</v>
      </c>
      <c r="L345" s="4"/>
      <c r="M345" s="4"/>
      <c r="N345" s="4"/>
      <c r="O345" s="4" t="s">
        <v>212</v>
      </c>
      <c r="P345" s="4"/>
      <c r="Q345" s="4"/>
      <c r="R345" s="4"/>
      <c r="S345" s="4" t="s">
        <v>212</v>
      </c>
      <c r="T345" s="4"/>
      <c r="U345" s="4"/>
      <c r="V345" s="4"/>
    </row>
    <row r="346" spans="1:34" x14ac:dyDescent="0.25">
      <c r="A346" s="14"/>
      <c r="B346" s="21" t="s">
        <v>607</v>
      </c>
      <c r="C346" s="22" t="s">
        <v>212</v>
      </c>
      <c r="D346" s="22" t="s">
        <v>224</v>
      </c>
      <c r="E346" s="25">
        <v>258098</v>
      </c>
      <c r="F346" s="26" t="s">
        <v>212</v>
      </c>
      <c r="G346" s="22" t="s">
        <v>212</v>
      </c>
      <c r="H346" s="22" t="s">
        <v>224</v>
      </c>
      <c r="I346" s="27">
        <v>0</v>
      </c>
      <c r="J346" s="26" t="s">
        <v>212</v>
      </c>
      <c r="K346" s="22" t="s">
        <v>212</v>
      </c>
      <c r="L346" s="22" t="s">
        <v>224</v>
      </c>
      <c r="M346" s="25">
        <v>2620</v>
      </c>
      <c r="N346" s="26" t="s">
        <v>212</v>
      </c>
      <c r="O346" s="22" t="s">
        <v>212</v>
      </c>
      <c r="P346" s="22" t="s">
        <v>224</v>
      </c>
      <c r="Q346" s="25">
        <v>5779</v>
      </c>
      <c r="R346" s="26" t="s">
        <v>212</v>
      </c>
      <c r="S346" s="22" t="s">
        <v>212</v>
      </c>
      <c r="T346" s="22" t="s">
        <v>224</v>
      </c>
      <c r="U346" s="25">
        <v>266497</v>
      </c>
      <c r="V346" s="26" t="s">
        <v>212</v>
      </c>
    </row>
    <row r="347" spans="1:34" x14ac:dyDescent="0.25">
      <c r="A347" s="14"/>
      <c r="B347" s="2" t="s">
        <v>455</v>
      </c>
      <c r="C347" s="4" t="s">
        <v>212</v>
      </c>
      <c r="D347" s="4"/>
      <c r="E347" s="23">
        <v>1090525</v>
      </c>
      <c r="F347" t="s">
        <v>212</v>
      </c>
      <c r="G347" s="4" t="s">
        <v>212</v>
      </c>
      <c r="H347" s="4"/>
      <c r="I347" s="23">
        <v>139080</v>
      </c>
      <c r="J347" t="s">
        <v>212</v>
      </c>
      <c r="K347" s="4" t="s">
        <v>212</v>
      </c>
      <c r="L347" s="4"/>
      <c r="M347" s="23">
        <v>53478</v>
      </c>
      <c r="N347" t="s">
        <v>212</v>
      </c>
      <c r="O347" s="4" t="s">
        <v>212</v>
      </c>
      <c r="P347" s="4"/>
      <c r="Q347" s="23">
        <v>7091</v>
      </c>
      <c r="R347" t="s">
        <v>212</v>
      </c>
      <c r="S347" s="4" t="s">
        <v>212</v>
      </c>
      <c r="T347" s="4"/>
      <c r="U347" s="23">
        <v>1290174</v>
      </c>
      <c r="V347" t="s">
        <v>212</v>
      </c>
    </row>
    <row r="348" spans="1:34" x14ac:dyDescent="0.25">
      <c r="A348" s="14"/>
      <c r="B348" s="21" t="s">
        <v>457</v>
      </c>
      <c r="C348" s="22" t="s">
        <v>212</v>
      </c>
      <c r="D348" s="22"/>
      <c r="E348" s="25">
        <v>846365</v>
      </c>
      <c r="F348" s="26" t="s">
        <v>212</v>
      </c>
      <c r="G348" s="22" t="s">
        <v>212</v>
      </c>
      <c r="H348" s="22"/>
      <c r="I348" s="25">
        <v>176977</v>
      </c>
      <c r="J348" s="26" t="s">
        <v>212</v>
      </c>
      <c r="K348" s="22" t="s">
        <v>212</v>
      </c>
      <c r="L348" s="22"/>
      <c r="M348" s="25">
        <v>12078</v>
      </c>
      <c r="N348" s="26" t="s">
        <v>212</v>
      </c>
      <c r="O348" s="22" t="s">
        <v>212</v>
      </c>
      <c r="P348" s="22"/>
      <c r="Q348" s="25">
        <v>13738</v>
      </c>
      <c r="R348" s="26" t="s">
        <v>212</v>
      </c>
      <c r="S348" s="22" t="s">
        <v>212</v>
      </c>
      <c r="T348" s="22"/>
      <c r="U348" s="25">
        <v>1049158</v>
      </c>
      <c r="V348" s="26" t="s">
        <v>212</v>
      </c>
    </row>
    <row r="349" spans="1:34" x14ac:dyDescent="0.25">
      <c r="A349" s="14"/>
      <c r="B349" s="2" t="s">
        <v>459</v>
      </c>
      <c r="C349" s="4" t="s">
        <v>212</v>
      </c>
      <c r="D349" s="4"/>
      <c r="E349" s="23">
        <v>22766</v>
      </c>
      <c r="F349" t="s">
        <v>212</v>
      </c>
      <c r="G349" s="4" t="s">
        <v>212</v>
      </c>
      <c r="H349" s="4"/>
      <c r="I349" s="23">
        <v>9785</v>
      </c>
      <c r="J349" t="s">
        <v>212</v>
      </c>
      <c r="K349" s="4" t="s">
        <v>212</v>
      </c>
      <c r="L349" s="4"/>
      <c r="M349" s="23">
        <v>10388</v>
      </c>
      <c r="N349" t="s">
        <v>212</v>
      </c>
      <c r="O349" s="4" t="s">
        <v>212</v>
      </c>
      <c r="P349" s="4"/>
      <c r="Q349" s="23">
        <v>2602</v>
      </c>
      <c r="R349" t="s">
        <v>212</v>
      </c>
      <c r="S349" s="4" t="s">
        <v>212</v>
      </c>
      <c r="T349" s="4"/>
      <c r="U349" s="23">
        <v>45541</v>
      </c>
      <c r="V349" t="s">
        <v>212</v>
      </c>
    </row>
    <row r="350" spans="1:34" x14ac:dyDescent="0.25">
      <c r="A350" s="14"/>
      <c r="B350" s="21" t="s">
        <v>461</v>
      </c>
      <c r="C350" s="22" t="s">
        <v>212</v>
      </c>
      <c r="D350" s="22"/>
      <c r="E350" s="25">
        <v>105366</v>
      </c>
      <c r="F350" s="26" t="s">
        <v>212</v>
      </c>
      <c r="G350" s="22" t="s">
        <v>212</v>
      </c>
      <c r="H350" s="22"/>
      <c r="I350" s="25">
        <v>29954</v>
      </c>
      <c r="J350" s="26" t="s">
        <v>212</v>
      </c>
      <c r="K350" s="22" t="s">
        <v>212</v>
      </c>
      <c r="L350" s="22"/>
      <c r="M350" s="27">
        <v>385</v>
      </c>
      <c r="N350" s="26" t="s">
        <v>212</v>
      </c>
      <c r="O350" s="22" t="s">
        <v>212</v>
      </c>
      <c r="P350" s="22"/>
      <c r="Q350" s="25">
        <v>1248</v>
      </c>
      <c r="R350" s="26" t="s">
        <v>212</v>
      </c>
      <c r="S350" s="22" t="s">
        <v>212</v>
      </c>
      <c r="T350" s="22"/>
      <c r="U350" s="25">
        <v>136953</v>
      </c>
      <c r="V350" s="26" t="s">
        <v>212</v>
      </c>
    </row>
    <row r="351" spans="1:34" x14ac:dyDescent="0.25">
      <c r="A351" s="14"/>
      <c r="B351" s="2" t="s">
        <v>463</v>
      </c>
      <c r="C351" s="4" t="s">
        <v>212</v>
      </c>
      <c r="D351" s="4"/>
      <c r="E351" s="23">
        <v>127935</v>
      </c>
      <c r="F351" t="s">
        <v>212</v>
      </c>
      <c r="G351" s="4" t="s">
        <v>212</v>
      </c>
      <c r="H351" s="4"/>
      <c r="I351" s="23">
        <v>35769</v>
      </c>
      <c r="J351" t="s">
        <v>212</v>
      </c>
      <c r="K351" s="4" t="s">
        <v>212</v>
      </c>
      <c r="L351" s="4"/>
      <c r="M351" s="23">
        <v>1768</v>
      </c>
      <c r="N351" t="s">
        <v>212</v>
      </c>
      <c r="O351" s="4" t="s">
        <v>212</v>
      </c>
      <c r="P351" s="4"/>
      <c r="Q351" s="23">
        <v>1412</v>
      </c>
      <c r="R351" t="s">
        <v>212</v>
      </c>
      <c r="S351" s="4" t="s">
        <v>212</v>
      </c>
      <c r="T351" s="4"/>
      <c r="U351" s="23">
        <v>166884</v>
      </c>
      <c r="V351" t="s">
        <v>212</v>
      </c>
    </row>
    <row r="352" spans="1:34" x14ac:dyDescent="0.25">
      <c r="A352" s="14"/>
      <c r="B352" s="21" t="s">
        <v>608</v>
      </c>
      <c r="C352" s="22" t="s">
        <v>212</v>
      </c>
      <c r="D352" s="22"/>
      <c r="E352" s="25">
        <v>28244</v>
      </c>
      <c r="F352" s="26" t="s">
        <v>212</v>
      </c>
      <c r="G352" s="22" t="s">
        <v>212</v>
      </c>
      <c r="H352" s="22"/>
      <c r="I352" s="27">
        <v>0</v>
      </c>
      <c r="J352" s="26" t="s">
        <v>212</v>
      </c>
      <c r="K352" s="22" t="s">
        <v>212</v>
      </c>
      <c r="L352" s="22"/>
      <c r="M352" s="27">
        <v>132</v>
      </c>
      <c r="N352" s="26" t="s">
        <v>212</v>
      </c>
      <c r="O352" s="22" t="s">
        <v>212</v>
      </c>
      <c r="P352" s="22"/>
      <c r="Q352" s="27">
        <v>298</v>
      </c>
      <c r="R352" s="26" t="s">
        <v>212</v>
      </c>
      <c r="S352" s="22" t="s">
        <v>212</v>
      </c>
      <c r="T352" s="22"/>
      <c r="U352" s="25">
        <v>28674</v>
      </c>
      <c r="V352" s="26" t="s">
        <v>212</v>
      </c>
    </row>
    <row r="353" spans="1:22" x14ac:dyDescent="0.25">
      <c r="A353" s="14"/>
      <c r="B353" s="2" t="s">
        <v>467</v>
      </c>
      <c r="C353" s="4" t="s">
        <v>212</v>
      </c>
      <c r="D353" s="4"/>
      <c r="E353" s="23">
        <v>97967</v>
      </c>
      <c r="F353" t="s">
        <v>212</v>
      </c>
      <c r="G353" s="4" t="s">
        <v>212</v>
      </c>
      <c r="H353" s="4"/>
      <c r="I353" s="24">
        <v>727</v>
      </c>
      <c r="J353" t="s">
        <v>212</v>
      </c>
      <c r="K353" s="4" t="s">
        <v>212</v>
      </c>
      <c r="L353" s="4"/>
      <c r="M353" s="24">
        <v>34</v>
      </c>
      <c r="N353" t="s">
        <v>212</v>
      </c>
      <c r="O353" s="4" t="s">
        <v>212</v>
      </c>
      <c r="P353" s="4"/>
      <c r="Q353" s="24">
        <v>40</v>
      </c>
      <c r="R353" t="s">
        <v>212</v>
      </c>
      <c r="S353" s="4" t="s">
        <v>212</v>
      </c>
      <c r="T353" s="4"/>
      <c r="U353" s="23">
        <v>98768</v>
      </c>
      <c r="V353" t="s">
        <v>212</v>
      </c>
    </row>
    <row r="354" spans="1:22" ht="15.75" thickBot="1" x14ac:dyDescent="0.3">
      <c r="A354" s="14"/>
      <c r="B354" s="21" t="s">
        <v>609</v>
      </c>
      <c r="C354" s="22" t="s">
        <v>212</v>
      </c>
      <c r="D354" s="22"/>
      <c r="E354" s="25">
        <v>85684</v>
      </c>
      <c r="F354" s="26" t="s">
        <v>212</v>
      </c>
      <c r="G354" s="22" t="s">
        <v>212</v>
      </c>
      <c r="H354" s="22"/>
      <c r="I354" s="25">
        <v>3036</v>
      </c>
      <c r="J354" s="26" t="s">
        <v>212</v>
      </c>
      <c r="K354" s="22" t="s">
        <v>212</v>
      </c>
      <c r="L354" s="22"/>
      <c r="M354" s="27">
        <v>189</v>
      </c>
      <c r="N354" s="26" t="s">
        <v>212</v>
      </c>
      <c r="O354" s="22" t="s">
        <v>212</v>
      </c>
      <c r="P354" s="22"/>
      <c r="Q354" s="27">
        <v>27</v>
      </c>
      <c r="R354" s="26" t="s">
        <v>212</v>
      </c>
      <c r="S354" s="22" t="s">
        <v>212</v>
      </c>
      <c r="T354" s="22"/>
      <c r="U354" s="25">
        <v>88936</v>
      </c>
      <c r="V354" s="26" t="s">
        <v>212</v>
      </c>
    </row>
    <row r="355" spans="1:22" x14ac:dyDescent="0.25">
      <c r="A355" s="14"/>
      <c r="B355" s="18"/>
      <c r="C355" s="18" t="s">
        <v>212</v>
      </c>
      <c r="D355" s="28"/>
      <c r="E355" s="28"/>
      <c r="F355" s="18"/>
      <c r="G355" s="18" t="s">
        <v>212</v>
      </c>
      <c r="H355" s="28"/>
      <c r="I355" s="28"/>
      <c r="J355" s="18"/>
      <c r="K355" s="18" t="s">
        <v>212</v>
      </c>
      <c r="L355" s="28"/>
      <c r="M355" s="28"/>
      <c r="N355" s="18"/>
      <c r="O355" s="18" t="s">
        <v>212</v>
      </c>
      <c r="P355" s="28"/>
      <c r="Q355" s="28"/>
      <c r="R355" s="18"/>
      <c r="S355" s="18" t="s">
        <v>212</v>
      </c>
      <c r="T355" s="28"/>
      <c r="U355" s="28"/>
      <c r="V355" s="18"/>
    </row>
    <row r="356" spans="1:22" ht="15.75" thickBot="1" x14ac:dyDescent="0.3">
      <c r="A356" s="14"/>
      <c r="B356" s="2" t="s">
        <v>133</v>
      </c>
      <c r="C356" s="29" t="s">
        <v>212</v>
      </c>
      <c r="D356" s="4" t="s">
        <v>224</v>
      </c>
      <c r="E356" s="23">
        <v>2662950</v>
      </c>
      <c r="F356" t="s">
        <v>212</v>
      </c>
      <c r="G356" s="29" t="s">
        <v>212</v>
      </c>
      <c r="H356" s="4" t="s">
        <v>224</v>
      </c>
      <c r="I356" s="23">
        <v>395328</v>
      </c>
      <c r="J356" t="s">
        <v>212</v>
      </c>
      <c r="K356" s="29" t="s">
        <v>212</v>
      </c>
      <c r="L356" s="4" t="s">
        <v>224</v>
      </c>
      <c r="M356" s="23">
        <v>81072</v>
      </c>
      <c r="N356" t="s">
        <v>212</v>
      </c>
      <c r="O356" s="29" t="s">
        <v>212</v>
      </c>
      <c r="P356" s="4" t="s">
        <v>224</v>
      </c>
      <c r="Q356" s="23">
        <v>32235</v>
      </c>
      <c r="R356" t="s">
        <v>212</v>
      </c>
      <c r="S356" s="29" t="s">
        <v>212</v>
      </c>
      <c r="T356" s="4" t="s">
        <v>224</v>
      </c>
      <c r="U356" s="23">
        <v>3171585</v>
      </c>
      <c r="V356" t="s">
        <v>212</v>
      </c>
    </row>
    <row r="357" spans="1:22" ht="15.75" thickTop="1" x14ac:dyDescent="0.25">
      <c r="A357" s="14"/>
      <c r="B357" s="18"/>
      <c r="C357" s="18" t="s">
        <v>212</v>
      </c>
      <c r="D357" s="31"/>
      <c r="E357" s="31"/>
      <c r="F357" s="18"/>
      <c r="G357" s="18" t="s">
        <v>212</v>
      </c>
      <c r="H357" s="31"/>
      <c r="I357" s="31"/>
      <c r="J357" s="18"/>
      <c r="K357" s="18" t="s">
        <v>212</v>
      </c>
      <c r="L357" s="31"/>
      <c r="M357" s="31"/>
      <c r="N357" s="18"/>
      <c r="O357" s="18" t="s">
        <v>212</v>
      </c>
      <c r="P357" s="31"/>
      <c r="Q357" s="31"/>
      <c r="R357" s="18"/>
      <c r="S357" s="18" t="s">
        <v>212</v>
      </c>
      <c r="T357" s="31"/>
      <c r="U357" s="31"/>
      <c r="V357" s="18"/>
    </row>
    <row r="358" spans="1:22" x14ac:dyDescent="0.25">
      <c r="A358" s="14"/>
      <c r="B358" s="18"/>
      <c r="C358" s="38"/>
      <c r="D358" s="38"/>
      <c r="E358" s="38"/>
      <c r="F358" s="38"/>
      <c r="G358" s="38"/>
      <c r="H358" s="38"/>
      <c r="I358" s="38"/>
      <c r="J358" s="38"/>
      <c r="K358" s="38"/>
      <c r="L358" s="38"/>
      <c r="M358" s="38"/>
      <c r="N358" s="38"/>
      <c r="O358" s="38"/>
      <c r="P358" s="38"/>
      <c r="Q358" s="38"/>
      <c r="R358" s="38"/>
      <c r="S358" s="38"/>
      <c r="T358" s="38"/>
      <c r="U358" s="38"/>
      <c r="V358" s="38"/>
    </row>
    <row r="359" spans="1:22" x14ac:dyDescent="0.25">
      <c r="A359" s="14"/>
      <c r="B359" s="40" t="s">
        <v>344</v>
      </c>
      <c r="C359" s="30" t="s">
        <v>212</v>
      </c>
      <c r="D359" s="22"/>
      <c r="E359" s="22"/>
      <c r="F359" s="22"/>
      <c r="G359" s="30" t="s">
        <v>212</v>
      </c>
      <c r="H359" s="22"/>
      <c r="I359" s="22"/>
      <c r="J359" s="22"/>
      <c r="K359" s="30" t="s">
        <v>212</v>
      </c>
      <c r="L359" s="22"/>
      <c r="M359" s="22"/>
      <c r="N359" s="22"/>
      <c r="O359" s="30" t="s">
        <v>212</v>
      </c>
      <c r="P359" s="22"/>
      <c r="Q359" s="22"/>
      <c r="R359" s="22"/>
      <c r="S359" s="30" t="s">
        <v>212</v>
      </c>
      <c r="T359" s="22"/>
      <c r="U359" s="22"/>
      <c r="V359" s="22"/>
    </row>
    <row r="360" spans="1:22" x14ac:dyDescent="0.25">
      <c r="A360" s="14"/>
      <c r="B360" s="2" t="s">
        <v>452</v>
      </c>
      <c r="C360" s="29" t="s">
        <v>212</v>
      </c>
      <c r="D360" s="4"/>
      <c r="E360" s="4"/>
      <c r="F360" s="4"/>
      <c r="G360" s="29" t="s">
        <v>212</v>
      </c>
      <c r="H360" s="4"/>
      <c r="I360" s="4"/>
      <c r="J360" s="4"/>
      <c r="K360" s="29" t="s">
        <v>212</v>
      </c>
      <c r="L360" s="4"/>
      <c r="M360" s="4"/>
      <c r="N360" s="4"/>
      <c r="O360" s="29" t="s">
        <v>212</v>
      </c>
      <c r="P360" s="4"/>
      <c r="Q360" s="4"/>
      <c r="R360" s="4"/>
      <c r="S360" s="29" t="s">
        <v>212</v>
      </c>
      <c r="T360" s="4"/>
      <c r="U360" s="4"/>
      <c r="V360" s="4"/>
    </row>
    <row r="361" spans="1:22" x14ac:dyDescent="0.25">
      <c r="A361" s="14"/>
      <c r="B361" s="21" t="s">
        <v>607</v>
      </c>
      <c r="C361" s="30" t="s">
        <v>212</v>
      </c>
      <c r="D361" s="22" t="s">
        <v>224</v>
      </c>
      <c r="E361" s="25">
        <v>239940</v>
      </c>
      <c r="F361" s="26" t="s">
        <v>212</v>
      </c>
      <c r="G361" s="30" t="s">
        <v>212</v>
      </c>
      <c r="H361" s="22" t="s">
        <v>224</v>
      </c>
      <c r="I361" s="27">
        <v>0</v>
      </c>
      <c r="J361" s="26" t="s">
        <v>212</v>
      </c>
      <c r="K361" s="30" t="s">
        <v>212</v>
      </c>
      <c r="L361" s="22" t="s">
        <v>224</v>
      </c>
      <c r="M361" s="25">
        <v>3140</v>
      </c>
      <c r="N361" s="26" t="s">
        <v>212</v>
      </c>
      <c r="O361" s="30" t="s">
        <v>212</v>
      </c>
      <c r="P361" s="22" t="s">
        <v>224</v>
      </c>
      <c r="Q361" s="25">
        <v>6476</v>
      </c>
      <c r="R361" s="26" t="s">
        <v>212</v>
      </c>
      <c r="S361" s="30" t="s">
        <v>212</v>
      </c>
      <c r="T361" s="22" t="s">
        <v>224</v>
      </c>
      <c r="U361" s="25">
        <v>249556</v>
      </c>
      <c r="V361" s="26" t="s">
        <v>212</v>
      </c>
    </row>
    <row r="362" spans="1:22" x14ac:dyDescent="0.25">
      <c r="A362" s="14"/>
      <c r="B362" s="2" t="s">
        <v>455</v>
      </c>
      <c r="C362" s="29" t="s">
        <v>212</v>
      </c>
      <c r="D362" s="4"/>
      <c r="E362" s="23">
        <v>916304</v>
      </c>
      <c r="F362" t="s">
        <v>212</v>
      </c>
      <c r="G362" s="29" t="s">
        <v>212</v>
      </c>
      <c r="H362" s="4"/>
      <c r="I362" s="23">
        <v>128624</v>
      </c>
      <c r="J362" t="s">
        <v>212</v>
      </c>
      <c r="K362" s="29" t="s">
        <v>212</v>
      </c>
      <c r="L362" s="4"/>
      <c r="M362" s="23">
        <v>52388</v>
      </c>
      <c r="N362" t="s">
        <v>212</v>
      </c>
      <c r="O362" s="29" t="s">
        <v>212</v>
      </c>
      <c r="P362" s="4"/>
      <c r="Q362" s="23">
        <v>6798</v>
      </c>
      <c r="R362" t="s">
        <v>212</v>
      </c>
      <c r="S362" s="29" t="s">
        <v>212</v>
      </c>
      <c r="T362" s="4"/>
      <c r="U362" s="23">
        <v>1104114</v>
      </c>
      <c r="V362" t="s">
        <v>212</v>
      </c>
    </row>
    <row r="363" spans="1:22" x14ac:dyDescent="0.25">
      <c r="A363" s="14"/>
      <c r="B363" s="21" t="s">
        <v>457</v>
      </c>
      <c r="C363" s="30" t="s">
        <v>212</v>
      </c>
      <c r="D363" s="22"/>
      <c r="E363" s="25">
        <v>550436</v>
      </c>
      <c r="F363" s="26" t="s">
        <v>212</v>
      </c>
      <c r="G363" s="30" t="s">
        <v>212</v>
      </c>
      <c r="H363" s="22"/>
      <c r="I363" s="25">
        <v>144435</v>
      </c>
      <c r="J363" s="26" t="s">
        <v>212</v>
      </c>
      <c r="K363" s="30" t="s">
        <v>212</v>
      </c>
      <c r="L363" s="22"/>
      <c r="M363" s="25">
        <v>23574</v>
      </c>
      <c r="N363" s="26" t="s">
        <v>212</v>
      </c>
      <c r="O363" s="30" t="s">
        <v>212</v>
      </c>
      <c r="P363" s="22"/>
      <c r="Q363" s="25">
        <v>4112</v>
      </c>
      <c r="R363" s="26" t="s">
        <v>212</v>
      </c>
      <c r="S363" s="30" t="s">
        <v>212</v>
      </c>
      <c r="T363" s="22"/>
      <c r="U363" s="25">
        <v>722557</v>
      </c>
      <c r="V363" s="26" t="s">
        <v>212</v>
      </c>
    </row>
    <row r="364" spans="1:22" x14ac:dyDescent="0.25">
      <c r="A364" s="14"/>
      <c r="B364" s="2" t="s">
        <v>459</v>
      </c>
      <c r="C364" s="29" t="s">
        <v>212</v>
      </c>
      <c r="D364" s="4"/>
      <c r="E364" s="23">
        <v>21647</v>
      </c>
      <c r="F364" t="s">
        <v>212</v>
      </c>
      <c r="G364" s="29" t="s">
        <v>212</v>
      </c>
      <c r="H364" s="4"/>
      <c r="I364" s="23">
        <v>11098</v>
      </c>
      <c r="J364" t="s">
        <v>212</v>
      </c>
      <c r="K364" s="29" t="s">
        <v>212</v>
      </c>
      <c r="L364" s="4"/>
      <c r="M364" s="23">
        <v>9788</v>
      </c>
      <c r="N364" t="s">
        <v>212</v>
      </c>
      <c r="O364" s="29" t="s">
        <v>212</v>
      </c>
      <c r="P364" s="4"/>
      <c r="Q364" s="23">
        <v>2663</v>
      </c>
      <c r="R364" t="s">
        <v>212</v>
      </c>
      <c r="S364" s="29" t="s">
        <v>212</v>
      </c>
      <c r="T364" s="4"/>
      <c r="U364" s="23">
        <v>45196</v>
      </c>
      <c r="V364" t="s">
        <v>212</v>
      </c>
    </row>
    <row r="365" spans="1:22" x14ac:dyDescent="0.25">
      <c r="A365" s="14"/>
      <c r="B365" s="21" t="s">
        <v>461</v>
      </c>
      <c r="C365" s="30" t="s">
        <v>212</v>
      </c>
      <c r="D365" s="22"/>
      <c r="E365" s="25">
        <v>177144</v>
      </c>
      <c r="F365" s="26" t="s">
        <v>212</v>
      </c>
      <c r="G365" s="30" t="s">
        <v>212</v>
      </c>
      <c r="H365" s="22"/>
      <c r="I365" s="25">
        <v>30029</v>
      </c>
      <c r="J365" s="26" t="s">
        <v>212</v>
      </c>
      <c r="K365" s="30" t="s">
        <v>212</v>
      </c>
      <c r="L365" s="22"/>
      <c r="M365" s="27">
        <v>391</v>
      </c>
      <c r="N365" s="26" t="s">
        <v>212</v>
      </c>
      <c r="O365" s="30" t="s">
        <v>212</v>
      </c>
      <c r="P365" s="22"/>
      <c r="Q365" s="27">
        <v>773</v>
      </c>
      <c r="R365" s="26" t="s">
        <v>212</v>
      </c>
      <c r="S365" s="30" t="s">
        <v>212</v>
      </c>
      <c r="T365" s="22"/>
      <c r="U365" s="25">
        <v>208337</v>
      </c>
      <c r="V365" s="26" t="s">
        <v>212</v>
      </c>
    </row>
    <row r="366" spans="1:22" x14ac:dyDescent="0.25">
      <c r="A366" s="14"/>
      <c r="B366" s="2" t="s">
        <v>463</v>
      </c>
      <c r="C366" s="29" t="s">
        <v>212</v>
      </c>
      <c r="D366" s="4"/>
      <c r="E366" s="23">
        <v>87568</v>
      </c>
      <c r="F366" t="s">
        <v>212</v>
      </c>
      <c r="G366" s="29" t="s">
        <v>212</v>
      </c>
      <c r="H366" s="4"/>
      <c r="I366" s="23">
        <v>33071</v>
      </c>
      <c r="J366" t="s">
        <v>212</v>
      </c>
      <c r="K366" s="29" t="s">
        <v>212</v>
      </c>
      <c r="L366" s="4"/>
      <c r="M366" s="23">
        <v>1664</v>
      </c>
      <c r="N366" t="s">
        <v>212</v>
      </c>
      <c r="O366" s="29" t="s">
        <v>212</v>
      </c>
      <c r="P366" s="4"/>
      <c r="Q366" s="23">
        <v>1765</v>
      </c>
      <c r="R366" t="s">
        <v>212</v>
      </c>
      <c r="S366" s="29" t="s">
        <v>212</v>
      </c>
      <c r="T366" s="4"/>
      <c r="U366" s="23">
        <v>124068</v>
      </c>
      <c r="V366" t="s">
        <v>212</v>
      </c>
    </row>
    <row r="367" spans="1:22" x14ac:dyDescent="0.25">
      <c r="A367" s="14"/>
      <c r="B367" s="21" t="s">
        <v>608</v>
      </c>
      <c r="C367" s="30" t="s">
        <v>212</v>
      </c>
      <c r="D367" s="22"/>
      <c r="E367" s="25">
        <v>25574</v>
      </c>
      <c r="F367" s="26" t="s">
        <v>212</v>
      </c>
      <c r="G367" s="30" t="s">
        <v>212</v>
      </c>
      <c r="H367" s="22"/>
      <c r="I367" s="27">
        <v>0</v>
      </c>
      <c r="J367" s="26" t="s">
        <v>212</v>
      </c>
      <c r="K367" s="30" t="s">
        <v>212</v>
      </c>
      <c r="L367" s="22"/>
      <c r="M367" s="27">
        <v>230</v>
      </c>
      <c r="N367" s="26" t="s">
        <v>212</v>
      </c>
      <c r="O367" s="30" t="s">
        <v>212</v>
      </c>
      <c r="P367" s="22"/>
      <c r="Q367" s="27">
        <v>378</v>
      </c>
      <c r="R367" s="26" t="s">
        <v>212</v>
      </c>
      <c r="S367" s="30" t="s">
        <v>212</v>
      </c>
      <c r="T367" s="22"/>
      <c r="U367" s="25">
        <v>26182</v>
      </c>
      <c r="V367" s="26" t="s">
        <v>212</v>
      </c>
    </row>
    <row r="368" spans="1:22" x14ac:dyDescent="0.25">
      <c r="A368" s="14"/>
      <c r="B368" s="2" t="s">
        <v>467</v>
      </c>
      <c r="C368" s="29" t="s">
        <v>212</v>
      </c>
      <c r="D368" s="4"/>
      <c r="E368" s="23">
        <v>85363</v>
      </c>
      <c r="F368" t="s">
        <v>212</v>
      </c>
      <c r="G368" s="29" t="s">
        <v>212</v>
      </c>
      <c r="H368" s="4"/>
      <c r="I368" s="24">
        <v>955</v>
      </c>
      <c r="J368" t="s">
        <v>212</v>
      </c>
      <c r="K368" s="29" t="s">
        <v>212</v>
      </c>
      <c r="L368" s="4"/>
      <c r="M368" s="24">
        <v>0</v>
      </c>
      <c r="N368" t="s">
        <v>212</v>
      </c>
      <c r="O368" s="29" t="s">
        <v>212</v>
      </c>
      <c r="P368" s="4"/>
      <c r="Q368" s="24">
        <v>3</v>
      </c>
      <c r="R368" t="s">
        <v>212</v>
      </c>
      <c r="S368" s="29" t="s">
        <v>212</v>
      </c>
      <c r="T368" s="4"/>
      <c r="U368" s="23">
        <v>86321</v>
      </c>
      <c r="V368" t="s">
        <v>212</v>
      </c>
    </row>
    <row r="369" spans="1:22" ht="15.75" thickBot="1" x14ac:dyDescent="0.3">
      <c r="A369" s="14"/>
      <c r="B369" s="21" t="s">
        <v>609</v>
      </c>
      <c r="C369" s="30" t="s">
        <v>212</v>
      </c>
      <c r="D369" s="22"/>
      <c r="E369" s="25">
        <v>63799</v>
      </c>
      <c r="F369" s="26" t="s">
        <v>212</v>
      </c>
      <c r="G369" s="30" t="s">
        <v>212</v>
      </c>
      <c r="H369" s="22"/>
      <c r="I369" s="25">
        <v>2237</v>
      </c>
      <c r="J369" s="26" t="s">
        <v>212</v>
      </c>
      <c r="K369" s="30" t="s">
        <v>212</v>
      </c>
      <c r="L369" s="22"/>
      <c r="M369" s="27">
        <v>119</v>
      </c>
      <c r="N369" s="26" t="s">
        <v>212</v>
      </c>
      <c r="O369" s="30" t="s">
        <v>212</v>
      </c>
      <c r="P369" s="22"/>
      <c r="Q369" s="27">
        <v>79</v>
      </c>
      <c r="R369" s="26" t="s">
        <v>212</v>
      </c>
      <c r="S369" s="30" t="s">
        <v>212</v>
      </c>
      <c r="T369" s="22"/>
      <c r="U369" s="25">
        <v>66234</v>
      </c>
      <c r="V369" s="26" t="s">
        <v>212</v>
      </c>
    </row>
    <row r="370" spans="1:22" x14ac:dyDescent="0.25">
      <c r="A370" s="14"/>
      <c r="B370" s="18"/>
      <c r="C370" s="18" t="s">
        <v>212</v>
      </c>
      <c r="D370" s="28"/>
      <c r="E370" s="28"/>
      <c r="F370" s="18"/>
      <c r="G370" s="18" t="s">
        <v>212</v>
      </c>
      <c r="H370" s="28"/>
      <c r="I370" s="28"/>
      <c r="J370" s="18"/>
      <c r="K370" s="18" t="s">
        <v>212</v>
      </c>
      <c r="L370" s="28"/>
      <c r="M370" s="28"/>
      <c r="N370" s="18"/>
      <c r="O370" s="18" t="s">
        <v>212</v>
      </c>
      <c r="P370" s="28"/>
      <c r="Q370" s="28"/>
      <c r="R370" s="18"/>
      <c r="S370" s="18" t="s">
        <v>212</v>
      </c>
      <c r="T370" s="28"/>
      <c r="U370" s="28"/>
      <c r="V370" s="18"/>
    </row>
    <row r="371" spans="1:22" ht="15.75" thickBot="1" x14ac:dyDescent="0.3">
      <c r="A371" s="14"/>
      <c r="B371" s="2" t="s">
        <v>133</v>
      </c>
      <c r="C371" s="29" t="s">
        <v>212</v>
      </c>
      <c r="D371" s="4" t="s">
        <v>224</v>
      </c>
      <c r="E371" s="23">
        <v>2167775</v>
      </c>
      <c r="F371" t="s">
        <v>212</v>
      </c>
      <c r="G371" s="29" t="s">
        <v>212</v>
      </c>
      <c r="H371" s="4" t="s">
        <v>224</v>
      </c>
      <c r="I371" s="23">
        <v>350449</v>
      </c>
      <c r="J371" t="s">
        <v>212</v>
      </c>
      <c r="K371" s="29" t="s">
        <v>212</v>
      </c>
      <c r="L371" s="4" t="s">
        <v>224</v>
      </c>
      <c r="M371" s="23">
        <v>91294</v>
      </c>
      <c r="N371" t="s">
        <v>212</v>
      </c>
      <c r="O371" s="29" t="s">
        <v>212</v>
      </c>
      <c r="P371" s="4" t="s">
        <v>224</v>
      </c>
      <c r="Q371" s="23">
        <v>23047</v>
      </c>
      <c r="R371" t="s">
        <v>212</v>
      </c>
      <c r="S371" s="29" t="s">
        <v>212</v>
      </c>
      <c r="T371" s="4" t="s">
        <v>224</v>
      </c>
      <c r="U371" s="23">
        <v>2632565</v>
      </c>
      <c r="V371" t="s">
        <v>212</v>
      </c>
    </row>
    <row r="372" spans="1:22" ht="15.75" thickTop="1" x14ac:dyDescent="0.25">
      <c r="A372" s="14"/>
      <c r="B372" s="18"/>
      <c r="C372" s="18" t="s">
        <v>212</v>
      </c>
      <c r="D372" s="31"/>
      <c r="E372" s="31"/>
      <c r="F372" s="18"/>
      <c r="G372" s="18" t="s">
        <v>212</v>
      </c>
      <c r="H372" s="31"/>
      <c r="I372" s="31"/>
      <c r="J372" s="18"/>
      <c r="K372" s="18" t="s">
        <v>212</v>
      </c>
      <c r="L372" s="31"/>
      <c r="M372" s="31"/>
      <c r="N372" s="18"/>
      <c r="O372" s="18" t="s">
        <v>212</v>
      </c>
      <c r="P372" s="31"/>
      <c r="Q372" s="31"/>
      <c r="R372" s="18"/>
      <c r="S372" s="18" t="s">
        <v>212</v>
      </c>
      <c r="T372" s="31"/>
      <c r="U372" s="31"/>
      <c r="V372" s="18"/>
    </row>
    <row r="373" spans="1:22" x14ac:dyDescent="0.25">
      <c r="A373" s="14"/>
      <c r="B373" s="18"/>
      <c r="C373" s="38"/>
      <c r="D373" s="38"/>
      <c r="E373" s="38"/>
      <c r="F373" s="38"/>
      <c r="G373" s="38"/>
      <c r="H373" s="38"/>
      <c r="I373" s="38"/>
      <c r="J373" s="38"/>
      <c r="K373" s="38"/>
      <c r="L373" s="38"/>
      <c r="M373" s="38"/>
      <c r="N373" s="38"/>
      <c r="O373" s="38"/>
      <c r="P373" s="38"/>
      <c r="Q373" s="38"/>
      <c r="R373" s="38"/>
      <c r="S373" s="38"/>
      <c r="T373" s="38"/>
      <c r="U373" s="38"/>
      <c r="V373" s="38"/>
    </row>
    <row r="374" spans="1:22" x14ac:dyDescent="0.25">
      <c r="A374" s="14"/>
      <c r="B374" s="40" t="s">
        <v>387</v>
      </c>
      <c r="C374" s="30" t="s">
        <v>212</v>
      </c>
      <c r="D374" s="22"/>
      <c r="E374" s="22"/>
      <c r="F374" s="22"/>
      <c r="G374" s="30" t="s">
        <v>212</v>
      </c>
      <c r="H374" s="22"/>
      <c r="I374" s="22"/>
      <c r="J374" s="22"/>
      <c r="K374" s="30" t="s">
        <v>212</v>
      </c>
      <c r="L374" s="22"/>
      <c r="M374" s="22"/>
      <c r="N374" s="22"/>
      <c r="O374" s="30" t="s">
        <v>212</v>
      </c>
      <c r="P374" s="22"/>
      <c r="Q374" s="22"/>
      <c r="R374" s="22"/>
      <c r="S374" s="30" t="s">
        <v>212</v>
      </c>
      <c r="T374" s="22"/>
      <c r="U374" s="22"/>
      <c r="V374" s="22"/>
    </row>
    <row r="375" spans="1:22" x14ac:dyDescent="0.25">
      <c r="A375" s="14"/>
      <c r="B375" s="2" t="s">
        <v>452</v>
      </c>
      <c r="C375" s="29" t="s">
        <v>212</v>
      </c>
      <c r="D375" s="4"/>
      <c r="E375" s="4"/>
      <c r="F375" s="4"/>
      <c r="G375" s="29" t="s">
        <v>212</v>
      </c>
      <c r="H375" s="4"/>
      <c r="I375" s="4"/>
      <c r="J375" s="4"/>
      <c r="K375" s="29" t="s">
        <v>212</v>
      </c>
      <c r="L375" s="4"/>
      <c r="M375" s="4"/>
      <c r="N375" s="4"/>
      <c r="O375" s="29" t="s">
        <v>212</v>
      </c>
      <c r="P375" s="4"/>
      <c r="Q375" s="4"/>
      <c r="R375" s="4"/>
      <c r="S375" s="29" t="s">
        <v>212</v>
      </c>
      <c r="T375" s="4"/>
      <c r="U375" s="4"/>
      <c r="V375" s="4"/>
    </row>
    <row r="376" spans="1:22" x14ac:dyDescent="0.25">
      <c r="A376" s="14"/>
      <c r="B376" s="21" t="s">
        <v>610</v>
      </c>
      <c r="C376" s="30" t="s">
        <v>212</v>
      </c>
      <c r="D376" s="22" t="s">
        <v>224</v>
      </c>
      <c r="E376" s="25">
        <v>253479</v>
      </c>
      <c r="F376" s="26" t="s">
        <v>212</v>
      </c>
      <c r="G376" s="30" t="s">
        <v>212</v>
      </c>
      <c r="H376" s="22" t="s">
        <v>224</v>
      </c>
      <c r="I376" s="27">
        <v>0</v>
      </c>
      <c r="J376" s="26" t="s">
        <v>212</v>
      </c>
      <c r="K376" s="30" t="s">
        <v>212</v>
      </c>
      <c r="L376" s="22" t="s">
        <v>224</v>
      </c>
      <c r="M376" s="25">
        <v>2242</v>
      </c>
      <c r="N376" s="26" t="s">
        <v>212</v>
      </c>
      <c r="O376" s="30" t="s">
        <v>212</v>
      </c>
      <c r="P376" s="22" t="s">
        <v>224</v>
      </c>
      <c r="Q376" s="25">
        <v>5847</v>
      </c>
      <c r="R376" s="26" t="s">
        <v>212</v>
      </c>
      <c r="S376" s="30" t="s">
        <v>212</v>
      </c>
      <c r="T376" s="22" t="s">
        <v>224</v>
      </c>
      <c r="U376" s="25">
        <v>261568</v>
      </c>
      <c r="V376" s="26" t="s">
        <v>212</v>
      </c>
    </row>
    <row r="377" spans="1:22" x14ac:dyDescent="0.25">
      <c r="A377" s="14"/>
      <c r="B377" s="2" t="s">
        <v>455</v>
      </c>
      <c r="C377" s="29" t="s">
        <v>212</v>
      </c>
      <c r="D377" s="4"/>
      <c r="E377" s="23">
        <v>814428</v>
      </c>
      <c r="F377" t="s">
        <v>212</v>
      </c>
      <c r="G377" s="29" t="s">
        <v>212</v>
      </c>
      <c r="H377" s="4"/>
      <c r="I377" s="23">
        <v>132680</v>
      </c>
      <c r="J377" t="s">
        <v>212</v>
      </c>
      <c r="K377" s="29" t="s">
        <v>212</v>
      </c>
      <c r="L377" s="4"/>
      <c r="M377" s="23">
        <v>51107</v>
      </c>
      <c r="N377" t="s">
        <v>212</v>
      </c>
      <c r="O377" s="29" t="s">
        <v>212</v>
      </c>
      <c r="P377" s="4"/>
      <c r="Q377" s="23">
        <v>18992</v>
      </c>
      <c r="R377" t="s">
        <v>212</v>
      </c>
      <c r="S377" s="29" t="s">
        <v>212</v>
      </c>
      <c r="T377" s="4"/>
      <c r="U377" s="23">
        <v>1017207</v>
      </c>
      <c r="V377" t="s">
        <v>212</v>
      </c>
    </row>
    <row r="378" spans="1:22" x14ac:dyDescent="0.25">
      <c r="A378" s="14"/>
      <c r="B378" s="21" t="s">
        <v>457</v>
      </c>
      <c r="C378" s="30" t="s">
        <v>212</v>
      </c>
      <c r="D378" s="22"/>
      <c r="E378" s="25">
        <v>498398</v>
      </c>
      <c r="F378" s="26" t="s">
        <v>212</v>
      </c>
      <c r="G378" s="30" t="s">
        <v>212</v>
      </c>
      <c r="H378" s="22"/>
      <c r="I378" s="25">
        <v>135166</v>
      </c>
      <c r="J378" s="26" t="s">
        <v>212</v>
      </c>
      <c r="K378" s="30" t="s">
        <v>212</v>
      </c>
      <c r="L378" s="22"/>
      <c r="M378" s="25">
        <v>32634</v>
      </c>
      <c r="N378" s="26" t="s">
        <v>212</v>
      </c>
      <c r="O378" s="30" t="s">
        <v>212</v>
      </c>
      <c r="P378" s="22"/>
      <c r="Q378" s="25">
        <v>14631</v>
      </c>
      <c r="R378" s="26" t="s">
        <v>212</v>
      </c>
      <c r="S378" s="30" t="s">
        <v>212</v>
      </c>
      <c r="T378" s="22"/>
      <c r="U378" s="25">
        <v>680829</v>
      </c>
      <c r="V378" s="26" t="s">
        <v>212</v>
      </c>
    </row>
    <row r="379" spans="1:22" x14ac:dyDescent="0.25">
      <c r="A379" s="14"/>
      <c r="B379" s="2" t="s">
        <v>459</v>
      </c>
      <c r="C379" s="29" t="s">
        <v>212</v>
      </c>
      <c r="D379" s="4"/>
      <c r="E379" s="23">
        <v>25400</v>
      </c>
      <c r="F379" t="s">
        <v>212</v>
      </c>
      <c r="G379" s="29" t="s">
        <v>212</v>
      </c>
      <c r="H379" s="4"/>
      <c r="I379" s="23">
        <v>10940</v>
      </c>
      <c r="J379" t="s">
        <v>212</v>
      </c>
      <c r="K379" s="29" t="s">
        <v>212</v>
      </c>
      <c r="L379" s="4"/>
      <c r="M379" s="23">
        <v>9836</v>
      </c>
      <c r="N379" t="s">
        <v>212</v>
      </c>
      <c r="O379" s="29" t="s">
        <v>212</v>
      </c>
      <c r="P379" s="4"/>
      <c r="Q379" s="23">
        <v>2703</v>
      </c>
      <c r="R379" t="s">
        <v>212</v>
      </c>
      <c r="S379" s="29" t="s">
        <v>212</v>
      </c>
      <c r="T379" s="4"/>
      <c r="U379" s="23">
        <v>48879</v>
      </c>
      <c r="V379" t="s">
        <v>212</v>
      </c>
    </row>
    <row r="380" spans="1:22" x14ac:dyDescent="0.25">
      <c r="A380" s="14"/>
      <c r="B380" s="21" t="s">
        <v>461</v>
      </c>
      <c r="C380" s="30" t="s">
        <v>212</v>
      </c>
      <c r="D380" s="22"/>
      <c r="E380" s="25">
        <v>115313</v>
      </c>
      <c r="F380" s="26" t="s">
        <v>212</v>
      </c>
      <c r="G380" s="30" t="s">
        <v>212</v>
      </c>
      <c r="H380" s="22"/>
      <c r="I380" s="25">
        <v>28886</v>
      </c>
      <c r="J380" s="26" t="s">
        <v>212</v>
      </c>
      <c r="K380" s="30" t="s">
        <v>212</v>
      </c>
      <c r="L380" s="22"/>
      <c r="M380" s="27">
        <v>396</v>
      </c>
      <c r="N380" s="26" t="s">
        <v>212</v>
      </c>
      <c r="O380" s="30" t="s">
        <v>212</v>
      </c>
      <c r="P380" s="22"/>
      <c r="Q380" s="25">
        <v>1088</v>
      </c>
      <c r="R380" s="26" t="s">
        <v>212</v>
      </c>
      <c r="S380" s="30" t="s">
        <v>212</v>
      </c>
      <c r="T380" s="22"/>
      <c r="U380" s="25">
        <v>145683</v>
      </c>
      <c r="V380" s="26" t="s">
        <v>212</v>
      </c>
    </row>
    <row r="381" spans="1:22" x14ac:dyDescent="0.25">
      <c r="A381" s="14"/>
      <c r="B381" s="2" t="s">
        <v>463</v>
      </c>
      <c r="C381" s="29" t="s">
        <v>212</v>
      </c>
      <c r="D381" s="4"/>
      <c r="E381" s="23">
        <v>104876</v>
      </c>
      <c r="F381" t="s">
        <v>212</v>
      </c>
      <c r="G381" s="29" t="s">
        <v>212</v>
      </c>
      <c r="H381" s="4"/>
      <c r="I381" s="23">
        <v>30323</v>
      </c>
      <c r="J381" t="s">
        <v>212</v>
      </c>
      <c r="K381" s="29" t="s">
        <v>212</v>
      </c>
      <c r="L381" s="4"/>
      <c r="M381" s="23">
        <v>1608</v>
      </c>
      <c r="N381" t="s">
        <v>212</v>
      </c>
      <c r="O381" s="29" t="s">
        <v>212</v>
      </c>
      <c r="P381" s="4"/>
      <c r="Q381" s="23">
        <v>2266</v>
      </c>
      <c r="R381" t="s">
        <v>212</v>
      </c>
      <c r="S381" s="29" t="s">
        <v>212</v>
      </c>
      <c r="T381" s="4"/>
      <c r="U381" s="23">
        <v>139073</v>
      </c>
      <c r="V381" t="s">
        <v>212</v>
      </c>
    </row>
    <row r="382" spans="1:22" x14ac:dyDescent="0.25">
      <c r="A382" s="14"/>
      <c r="B382" s="21" t="s">
        <v>611</v>
      </c>
      <c r="C382" s="30" t="s">
        <v>212</v>
      </c>
      <c r="D382" s="22"/>
      <c r="E382" s="25">
        <v>27716</v>
      </c>
      <c r="F382" s="26" t="s">
        <v>212</v>
      </c>
      <c r="G382" s="30" t="s">
        <v>212</v>
      </c>
      <c r="H382" s="22"/>
      <c r="I382" s="27">
        <v>0</v>
      </c>
      <c r="J382" s="26" t="s">
        <v>212</v>
      </c>
      <c r="K382" s="30" t="s">
        <v>212</v>
      </c>
      <c r="L382" s="22"/>
      <c r="M382" s="27">
        <v>168</v>
      </c>
      <c r="N382" s="26" t="s">
        <v>212</v>
      </c>
      <c r="O382" s="30" t="s">
        <v>212</v>
      </c>
      <c r="P382" s="22"/>
      <c r="Q382" s="27">
        <v>405</v>
      </c>
      <c r="R382" s="26" t="s">
        <v>212</v>
      </c>
      <c r="S382" s="30" t="s">
        <v>212</v>
      </c>
      <c r="T382" s="22"/>
      <c r="U382" s="25">
        <v>28289</v>
      </c>
      <c r="V382" s="26" t="s">
        <v>212</v>
      </c>
    </row>
    <row r="383" spans="1:22" x14ac:dyDescent="0.25">
      <c r="A383" s="14"/>
      <c r="B383" s="2" t="s">
        <v>467</v>
      </c>
      <c r="C383" s="29" t="s">
        <v>212</v>
      </c>
      <c r="D383" s="4"/>
      <c r="E383" s="23">
        <v>75696</v>
      </c>
      <c r="F383" t="s">
        <v>212</v>
      </c>
      <c r="G383" s="29" t="s">
        <v>212</v>
      </c>
      <c r="H383" s="4"/>
      <c r="I383" s="23">
        <v>1202</v>
      </c>
      <c r="J383" t="s">
        <v>212</v>
      </c>
      <c r="K383" s="29" t="s">
        <v>212</v>
      </c>
      <c r="L383" s="4"/>
      <c r="M383" s="24">
        <v>0</v>
      </c>
      <c r="N383" t="s">
        <v>212</v>
      </c>
      <c r="O383" s="29" t="s">
        <v>212</v>
      </c>
      <c r="P383" s="4"/>
      <c r="Q383" s="24">
        <v>55</v>
      </c>
      <c r="R383" t="s">
        <v>212</v>
      </c>
      <c r="S383" s="29" t="s">
        <v>212</v>
      </c>
      <c r="T383" s="4"/>
      <c r="U383" s="23">
        <v>76953</v>
      </c>
      <c r="V383" t="s">
        <v>212</v>
      </c>
    </row>
    <row r="384" spans="1:22" ht="15.75" thickBot="1" x14ac:dyDescent="0.3">
      <c r="A384" s="14"/>
      <c r="B384" s="21" t="s">
        <v>612</v>
      </c>
      <c r="C384" s="30" t="s">
        <v>212</v>
      </c>
      <c r="D384" s="22"/>
      <c r="E384" s="25">
        <v>41475</v>
      </c>
      <c r="F384" s="26" t="s">
        <v>212</v>
      </c>
      <c r="G384" s="30" t="s">
        <v>212</v>
      </c>
      <c r="H384" s="22"/>
      <c r="I384" s="25">
        <v>3102</v>
      </c>
      <c r="J384" s="26" t="s">
        <v>212</v>
      </c>
      <c r="K384" s="30" t="s">
        <v>212</v>
      </c>
      <c r="L384" s="22"/>
      <c r="M384" s="27">
        <v>225</v>
      </c>
      <c r="N384" s="26" t="s">
        <v>212</v>
      </c>
      <c r="O384" s="30" t="s">
        <v>212</v>
      </c>
      <c r="P384" s="22"/>
      <c r="Q384" s="27">
        <v>59</v>
      </c>
      <c r="R384" s="26" t="s">
        <v>212</v>
      </c>
      <c r="S384" s="30" t="s">
        <v>212</v>
      </c>
      <c r="T384" s="22"/>
      <c r="U384" s="25">
        <v>44861</v>
      </c>
      <c r="V384" s="26" t="s">
        <v>212</v>
      </c>
    </row>
    <row r="385" spans="1:34" x14ac:dyDescent="0.25">
      <c r="A385" s="14"/>
      <c r="B385" s="18"/>
      <c r="C385" s="18" t="s">
        <v>212</v>
      </c>
      <c r="D385" s="28"/>
      <c r="E385" s="28"/>
      <c r="F385" s="18"/>
      <c r="G385" s="18" t="s">
        <v>212</v>
      </c>
      <c r="H385" s="28"/>
      <c r="I385" s="28"/>
      <c r="J385" s="18"/>
      <c r="K385" s="18" t="s">
        <v>212</v>
      </c>
      <c r="L385" s="28"/>
      <c r="M385" s="28"/>
      <c r="N385" s="18"/>
      <c r="O385" s="18" t="s">
        <v>212</v>
      </c>
      <c r="P385" s="28"/>
      <c r="Q385" s="28"/>
      <c r="R385" s="18"/>
      <c r="S385" s="18" t="s">
        <v>212</v>
      </c>
      <c r="T385" s="28"/>
      <c r="U385" s="28"/>
      <c r="V385" s="18"/>
    </row>
    <row r="386" spans="1:34" ht="15.75" thickBot="1" x14ac:dyDescent="0.3">
      <c r="A386" s="14"/>
      <c r="B386" s="2" t="s">
        <v>133</v>
      </c>
      <c r="C386" s="29" t="s">
        <v>212</v>
      </c>
      <c r="D386" s="4" t="s">
        <v>224</v>
      </c>
      <c r="E386" s="23">
        <v>1956781</v>
      </c>
      <c r="F386" t="s">
        <v>212</v>
      </c>
      <c r="G386" s="29" t="s">
        <v>212</v>
      </c>
      <c r="H386" s="4" t="s">
        <v>224</v>
      </c>
      <c r="I386" s="23">
        <v>342299</v>
      </c>
      <c r="J386" t="s">
        <v>212</v>
      </c>
      <c r="K386" s="29" t="s">
        <v>212</v>
      </c>
      <c r="L386" s="4" t="s">
        <v>224</v>
      </c>
      <c r="M386" s="23">
        <v>98216</v>
      </c>
      <c r="N386" t="s">
        <v>212</v>
      </c>
      <c r="O386" s="29" t="s">
        <v>212</v>
      </c>
      <c r="P386" s="4" t="s">
        <v>224</v>
      </c>
      <c r="Q386" s="23">
        <v>46046</v>
      </c>
      <c r="R386" t="s">
        <v>212</v>
      </c>
      <c r="S386" s="29" t="s">
        <v>212</v>
      </c>
      <c r="T386" s="4" t="s">
        <v>224</v>
      </c>
      <c r="U386" s="23">
        <v>2443342</v>
      </c>
      <c r="V386" t="s">
        <v>212</v>
      </c>
    </row>
    <row r="387" spans="1:34" ht="15.75" thickTop="1" x14ac:dyDescent="0.25">
      <c r="A387" s="14"/>
      <c r="B387" s="18"/>
      <c r="C387" s="18" t="s">
        <v>212</v>
      </c>
      <c r="D387" s="31"/>
      <c r="E387" s="31"/>
      <c r="F387" s="18"/>
      <c r="G387" s="18" t="s">
        <v>212</v>
      </c>
      <c r="H387" s="31"/>
      <c r="I387" s="31"/>
      <c r="J387" s="18"/>
      <c r="K387" s="18" t="s">
        <v>212</v>
      </c>
      <c r="L387" s="31"/>
      <c r="M387" s="31"/>
      <c r="N387" s="18"/>
      <c r="O387" s="18" t="s">
        <v>212</v>
      </c>
      <c r="P387" s="31"/>
      <c r="Q387" s="31"/>
      <c r="R387" s="18"/>
      <c r="S387" s="18" t="s">
        <v>212</v>
      </c>
      <c r="T387" s="31"/>
      <c r="U387" s="31"/>
      <c r="V387" s="18"/>
    </row>
    <row r="388" spans="1:34" x14ac:dyDescent="0.25">
      <c r="A388" s="14"/>
      <c r="B388" s="13"/>
      <c r="C388" s="13"/>
      <c r="D388" s="13"/>
      <c r="E388" s="13"/>
      <c r="F388" s="13"/>
      <c r="G388" s="13"/>
      <c r="H388" s="13"/>
      <c r="I388" s="13"/>
      <c r="J388" s="13"/>
      <c r="K388" s="13"/>
      <c r="L388" s="13"/>
      <c r="M388" s="13"/>
      <c r="N388" s="13"/>
      <c r="O388" s="13"/>
      <c r="P388" s="13"/>
      <c r="Q388" s="13"/>
      <c r="R388" s="13"/>
      <c r="S388" s="13"/>
      <c r="T388" s="13"/>
      <c r="U388" s="13"/>
      <c r="V388" s="13"/>
      <c r="W388" s="13"/>
      <c r="X388" s="13"/>
      <c r="Y388" s="13"/>
      <c r="Z388" s="13"/>
      <c r="AA388" s="13"/>
      <c r="AB388" s="13"/>
      <c r="AC388" s="13"/>
      <c r="AD388" s="13"/>
      <c r="AE388" s="13"/>
      <c r="AF388" s="13"/>
      <c r="AG388" s="13"/>
      <c r="AH388" s="13"/>
    </row>
    <row r="389" spans="1:34" ht="15.75" x14ac:dyDescent="0.25">
      <c r="A389" s="14"/>
      <c r="B389" s="47"/>
      <c r="C389" s="47"/>
      <c r="D389" s="47"/>
      <c r="E389" s="47"/>
      <c r="F389" s="47"/>
      <c r="G389" s="47"/>
      <c r="H389" s="47"/>
      <c r="I389" s="47"/>
      <c r="J389" s="47"/>
      <c r="K389" s="47"/>
      <c r="L389" s="47"/>
      <c r="M389" s="47"/>
      <c r="N389" s="47"/>
      <c r="O389" s="47"/>
      <c r="P389" s="47"/>
      <c r="Q389" s="47"/>
      <c r="R389" s="47"/>
      <c r="S389" s="47"/>
      <c r="T389" s="47"/>
      <c r="U389" s="47"/>
      <c r="V389" s="47"/>
      <c r="W389" s="47"/>
      <c r="X389" s="47"/>
      <c r="Y389" s="47"/>
      <c r="Z389" s="47"/>
      <c r="AA389" s="47"/>
      <c r="AB389" s="47"/>
      <c r="AC389" s="47"/>
      <c r="AD389" s="47"/>
      <c r="AE389" s="47"/>
      <c r="AF389" s="47"/>
      <c r="AG389" s="47"/>
      <c r="AH389" s="47"/>
    </row>
    <row r="390" spans="1:34" ht="180" x14ac:dyDescent="0.25">
      <c r="A390" s="14"/>
      <c r="B390" s="10">
        <v>-1</v>
      </c>
      <c r="C390" s="10" t="s">
        <v>613</v>
      </c>
    </row>
    <row r="391" spans="1:34" x14ac:dyDescent="0.25">
      <c r="A391" s="14"/>
      <c r="B391" s="13"/>
      <c r="C391" s="13"/>
      <c r="D391" s="13"/>
      <c r="E391" s="13"/>
      <c r="F391" s="13"/>
      <c r="G391" s="13"/>
      <c r="H391" s="13"/>
      <c r="I391" s="13"/>
      <c r="J391" s="13"/>
      <c r="K391" s="13"/>
      <c r="L391" s="13"/>
      <c r="M391" s="13"/>
      <c r="N391" s="13"/>
      <c r="O391" s="13"/>
      <c r="P391" s="13"/>
      <c r="Q391" s="13"/>
      <c r="R391" s="13"/>
      <c r="S391" s="13"/>
      <c r="T391" s="13"/>
      <c r="U391" s="13"/>
      <c r="V391" s="13"/>
      <c r="W391" s="13"/>
      <c r="X391" s="13"/>
      <c r="Y391" s="13"/>
      <c r="Z391" s="13"/>
      <c r="AA391" s="13"/>
      <c r="AB391" s="13"/>
      <c r="AC391" s="13"/>
      <c r="AD391" s="13"/>
      <c r="AE391" s="13"/>
      <c r="AF391" s="13"/>
      <c r="AG391" s="13"/>
      <c r="AH391" s="13"/>
    </row>
    <row r="392" spans="1:34" x14ac:dyDescent="0.25">
      <c r="A392" s="14"/>
      <c r="B392" s="46" t="s">
        <v>614</v>
      </c>
      <c r="C392" s="46"/>
      <c r="D392" s="46"/>
      <c r="E392" s="46"/>
      <c r="F392" s="46"/>
      <c r="G392" s="46"/>
      <c r="H392" s="46"/>
      <c r="I392" s="46"/>
      <c r="J392" s="46"/>
      <c r="K392" s="46"/>
      <c r="L392" s="46"/>
      <c r="M392" s="46"/>
      <c r="N392" s="46"/>
      <c r="O392" s="46"/>
      <c r="P392" s="46"/>
      <c r="Q392" s="46"/>
      <c r="R392" s="46"/>
      <c r="S392" s="46"/>
      <c r="T392" s="46"/>
      <c r="U392" s="46"/>
      <c r="V392" s="46"/>
      <c r="W392" s="46"/>
      <c r="X392" s="46"/>
      <c r="Y392" s="46"/>
      <c r="Z392" s="46"/>
      <c r="AA392" s="46"/>
      <c r="AB392" s="46"/>
      <c r="AC392" s="46"/>
      <c r="AD392" s="46"/>
      <c r="AE392" s="46"/>
      <c r="AF392" s="46"/>
      <c r="AG392" s="46"/>
      <c r="AH392" s="46"/>
    </row>
    <row r="393" spans="1:34" x14ac:dyDescent="0.25">
      <c r="A393" s="14"/>
      <c r="B393" s="13"/>
      <c r="C393" s="13"/>
      <c r="D393" s="13"/>
      <c r="E393" s="13"/>
      <c r="F393" s="13"/>
      <c r="G393" s="13"/>
      <c r="H393" s="13"/>
      <c r="I393" s="13"/>
      <c r="J393" s="13"/>
      <c r="K393" s="13"/>
      <c r="L393" s="13"/>
      <c r="M393" s="13"/>
      <c r="N393" s="13"/>
      <c r="O393" s="13"/>
      <c r="P393" s="13"/>
      <c r="Q393" s="13"/>
      <c r="R393" s="13"/>
      <c r="S393" s="13"/>
      <c r="T393" s="13"/>
      <c r="U393" s="13"/>
      <c r="V393" s="13"/>
      <c r="W393" s="13"/>
      <c r="X393" s="13"/>
      <c r="Y393" s="13"/>
      <c r="Z393" s="13"/>
      <c r="AA393" s="13"/>
      <c r="AB393" s="13"/>
      <c r="AC393" s="13"/>
      <c r="AD393" s="13"/>
      <c r="AE393" s="13"/>
      <c r="AF393" s="13"/>
      <c r="AG393" s="13"/>
      <c r="AH393" s="13"/>
    </row>
    <row r="394" spans="1:34" x14ac:dyDescent="0.25">
      <c r="A394" s="14"/>
      <c r="B394" s="57" t="s">
        <v>615</v>
      </c>
      <c r="C394" s="57"/>
      <c r="D394" s="57"/>
      <c r="E394" s="57"/>
      <c r="F394" s="57"/>
      <c r="G394" s="57"/>
      <c r="H394" s="57"/>
      <c r="I394" s="57"/>
      <c r="J394" s="57"/>
      <c r="K394" s="57"/>
      <c r="L394" s="57"/>
      <c r="M394" s="57"/>
      <c r="N394" s="57"/>
      <c r="O394" s="57"/>
      <c r="P394" s="57"/>
      <c r="Q394" s="57"/>
      <c r="R394" s="57"/>
      <c r="S394" s="57"/>
      <c r="T394" s="57"/>
      <c r="U394" s="57"/>
      <c r="V394" s="57"/>
      <c r="W394" s="57"/>
      <c r="X394" s="57"/>
      <c r="Y394" s="57"/>
      <c r="Z394" s="57"/>
      <c r="AA394" s="57"/>
      <c r="AB394" s="57"/>
      <c r="AC394" s="57"/>
      <c r="AD394" s="57"/>
      <c r="AE394" s="57"/>
      <c r="AF394" s="57"/>
      <c r="AG394" s="57"/>
      <c r="AH394" s="57"/>
    </row>
    <row r="395" spans="1:34" x14ac:dyDescent="0.25">
      <c r="A395" s="14"/>
      <c r="B395" s="13"/>
      <c r="C395" s="13"/>
      <c r="D395" s="13"/>
      <c r="E395" s="13"/>
      <c r="F395" s="13"/>
      <c r="G395" s="13"/>
      <c r="H395" s="13"/>
      <c r="I395" s="13"/>
      <c r="J395" s="13"/>
      <c r="K395" s="13"/>
      <c r="L395" s="13"/>
      <c r="M395" s="13"/>
      <c r="N395" s="13"/>
      <c r="O395" s="13"/>
      <c r="P395" s="13"/>
      <c r="Q395" s="13"/>
      <c r="R395" s="13"/>
      <c r="S395" s="13"/>
      <c r="T395" s="13"/>
      <c r="U395" s="13"/>
      <c r="V395" s="13"/>
      <c r="W395" s="13"/>
      <c r="X395" s="13"/>
      <c r="Y395" s="13"/>
      <c r="Z395" s="13"/>
      <c r="AA395" s="13"/>
      <c r="AB395" s="13"/>
      <c r="AC395" s="13"/>
      <c r="AD395" s="13"/>
      <c r="AE395" s="13"/>
      <c r="AF395" s="13"/>
      <c r="AG395" s="13"/>
      <c r="AH395" s="13"/>
    </row>
    <row r="396" spans="1:34" x14ac:dyDescent="0.25">
      <c r="A396" s="14"/>
      <c r="B396" s="57" t="s">
        <v>616</v>
      </c>
      <c r="C396" s="57"/>
      <c r="D396" s="57"/>
      <c r="E396" s="57"/>
      <c r="F396" s="57"/>
      <c r="G396" s="57"/>
      <c r="H396" s="57"/>
      <c r="I396" s="57"/>
      <c r="J396" s="57"/>
      <c r="K396" s="57"/>
      <c r="L396" s="57"/>
      <c r="M396" s="57"/>
      <c r="N396" s="57"/>
      <c r="O396" s="57"/>
      <c r="P396" s="57"/>
      <c r="Q396" s="57"/>
      <c r="R396" s="57"/>
      <c r="S396" s="57"/>
      <c r="T396" s="57"/>
      <c r="U396" s="57"/>
      <c r="V396" s="57"/>
      <c r="W396" s="57"/>
      <c r="X396" s="57"/>
      <c r="Y396" s="57"/>
      <c r="Z396" s="57"/>
      <c r="AA396" s="57"/>
      <c r="AB396" s="57"/>
      <c r="AC396" s="57"/>
      <c r="AD396" s="57"/>
      <c r="AE396" s="57"/>
      <c r="AF396" s="57"/>
      <c r="AG396" s="57"/>
      <c r="AH396" s="57"/>
    </row>
    <row r="397" spans="1:34" x14ac:dyDescent="0.25">
      <c r="A397" s="14"/>
      <c r="B397" s="13"/>
      <c r="C397" s="13"/>
      <c r="D397" s="13"/>
      <c r="E397" s="13"/>
      <c r="F397" s="13"/>
      <c r="G397" s="13"/>
      <c r="H397" s="13"/>
      <c r="I397" s="13"/>
      <c r="J397" s="13"/>
      <c r="K397" s="13"/>
      <c r="L397" s="13"/>
      <c r="M397" s="13"/>
      <c r="N397" s="13"/>
      <c r="O397" s="13"/>
      <c r="P397" s="13"/>
      <c r="Q397" s="13"/>
      <c r="R397" s="13"/>
      <c r="S397" s="13"/>
      <c r="T397" s="13"/>
      <c r="U397" s="13"/>
      <c r="V397" s="13"/>
      <c r="W397" s="13"/>
      <c r="X397" s="13"/>
      <c r="Y397" s="13"/>
      <c r="Z397" s="13"/>
      <c r="AA397" s="13"/>
      <c r="AB397" s="13"/>
      <c r="AC397" s="13"/>
      <c r="AD397" s="13"/>
      <c r="AE397" s="13"/>
      <c r="AF397" s="13"/>
      <c r="AG397" s="13"/>
      <c r="AH397" s="13"/>
    </row>
    <row r="398" spans="1:34" x14ac:dyDescent="0.25">
      <c r="A398" s="14"/>
      <c r="B398" s="57" t="s">
        <v>617</v>
      </c>
      <c r="C398" s="57"/>
      <c r="D398" s="57"/>
      <c r="E398" s="57"/>
      <c r="F398" s="57"/>
      <c r="G398" s="57"/>
      <c r="H398" s="57"/>
      <c r="I398" s="57"/>
      <c r="J398" s="57"/>
      <c r="K398" s="57"/>
      <c r="L398" s="57"/>
      <c r="M398" s="57"/>
      <c r="N398" s="57"/>
      <c r="O398" s="57"/>
      <c r="P398" s="57"/>
      <c r="Q398" s="57"/>
      <c r="R398" s="57"/>
      <c r="S398" s="57"/>
      <c r="T398" s="57"/>
      <c r="U398" s="57"/>
      <c r="V398" s="57"/>
      <c r="W398" s="57"/>
      <c r="X398" s="57"/>
      <c r="Y398" s="57"/>
      <c r="Z398" s="57"/>
      <c r="AA398" s="57"/>
      <c r="AB398" s="57"/>
      <c r="AC398" s="57"/>
      <c r="AD398" s="57"/>
      <c r="AE398" s="57"/>
      <c r="AF398" s="57"/>
      <c r="AG398" s="57"/>
      <c r="AH398" s="57"/>
    </row>
    <row r="399" spans="1:34" x14ac:dyDescent="0.25">
      <c r="A399" s="14"/>
      <c r="B399" s="13"/>
      <c r="C399" s="13"/>
      <c r="D399" s="13"/>
      <c r="E399" s="13"/>
      <c r="F399" s="13"/>
      <c r="G399" s="13"/>
      <c r="H399" s="13"/>
      <c r="I399" s="13"/>
      <c r="J399" s="13"/>
      <c r="K399" s="13"/>
      <c r="L399" s="13"/>
      <c r="M399" s="13"/>
      <c r="N399" s="13"/>
      <c r="O399" s="13"/>
      <c r="P399" s="13"/>
      <c r="Q399" s="13"/>
      <c r="R399" s="13"/>
      <c r="S399" s="13"/>
      <c r="T399" s="13"/>
      <c r="U399" s="13"/>
      <c r="V399" s="13"/>
      <c r="W399" s="13"/>
      <c r="X399" s="13"/>
      <c r="Y399" s="13"/>
      <c r="Z399" s="13"/>
      <c r="AA399" s="13"/>
      <c r="AB399" s="13"/>
      <c r="AC399" s="13"/>
      <c r="AD399" s="13"/>
      <c r="AE399" s="13"/>
      <c r="AF399" s="13"/>
      <c r="AG399" s="13"/>
      <c r="AH399" s="13"/>
    </row>
    <row r="400" spans="1:34" x14ac:dyDescent="0.25">
      <c r="A400" s="14"/>
      <c r="B400" s="57" t="s">
        <v>618</v>
      </c>
      <c r="C400" s="57"/>
      <c r="D400" s="57"/>
      <c r="E400" s="57"/>
      <c r="F400" s="57"/>
      <c r="G400" s="57"/>
      <c r="H400" s="57"/>
      <c r="I400" s="57"/>
      <c r="J400" s="57"/>
      <c r="K400" s="57"/>
      <c r="L400" s="57"/>
      <c r="M400" s="57"/>
      <c r="N400" s="57"/>
      <c r="O400" s="57"/>
      <c r="P400" s="57"/>
      <c r="Q400" s="57"/>
      <c r="R400" s="57"/>
      <c r="S400" s="57"/>
      <c r="T400" s="57"/>
      <c r="U400" s="57"/>
      <c r="V400" s="57"/>
      <c r="W400" s="57"/>
      <c r="X400" s="57"/>
      <c r="Y400" s="57"/>
      <c r="Z400" s="57"/>
      <c r="AA400" s="57"/>
      <c r="AB400" s="57"/>
      <c r="AC400" s="57"/>
      <c r="AD400" s="57"/>
      <c r="AE400" s="57"/>
      <c r="AF400" s="57"/>
      <c r="AG400" s="57"/>
      <c r="AH400" s="57"/>
    </row>
    <row r="401" spans="1:34" x14ac:dyDescent="0.25">
      <c r="A401" s="14"/>
      <c r="B401" s="13"/>
      <c r="C401" s="13"/>
      <c r="D401" s="13"/>
      <c r="E401" s="13"/>
      <c r="F401" s="13"/>
      <c r="G401" s="13"/>
      <c r="H401" s="13"/>
      <c r="I401" s="13"/>
      <c r="J401" s="13"/>
      <c r="K401" s="13"/>
      <c r="L401" s="13"/>
      <c r="M401" s="13"/>
      <c r="N401" s="13"/>
      <c r="O401" s="13"/>
      <c r="P401" s="13"/>
      <c r="Q401" s="13"/>
      <c r="R401" s="13"/>
      <c r="S401" s="13"/>
      <c r="T401" s="13"/>
      <c r="U401" s="13"/>
      <c r="V401" s="13"/>
      <c r="W401" s="13"/>
      <c r="X401" s="13"/>
      <c r="Y401" s="13"/>
      <c r="Z401" s="13"/>
      <c r="AA401" s="13"/>
      <c r="AB401" s="13"/>
      <c r="AC401" s="13"/>
      <c r="AD401" s="13"/>
      <c r="AE401" s="13"/>
      <c r="AF401" s="13"/>
      <c r="AG401" s="13"/>
      <c r="AH401" s="13"/>
    </row>
    <row r="402" spans="1:34" x14ac:dyDescent="0.25">
      <c r="A402" s="14"/>
      <c r="B402" s="46" t="s">
        <v>619</v>
      </c>
      <c r="C402" s="46"/>
      <c r="D402" s="46"/>
      <c r="E402" s="46"/>
      <c r="F402" s="46"/>
      <c r="G402" s="46"/>
      <c r="H402" s="46"/>
      <c r="I402" s="46"/>
      <c r="J402" s="46"/>
      <c r="K402" s="46"/>
      <c r="L402" s="46"/>
      <c r="M402" s="46"/>
      <c r="N402" s="46"/>
      <c r="O402" s="46"/>
      <c r="P402" s="46"/>
      <c r="Q402" s="46"/>
      <c r="R402" s="46"/>
      <c r="S402" s="46"/>
      <c r="T402" s="46"/>
      <c r="U402" s="46"/>
      <c r="V402" s="46"/>
      <c r="W402" s="46"/>
      <c r="X402" s="46"/>
      <c r="Y402" s="46"/>
      <c r="Z402" s="46"/>
      <c r="AA402" s="46"/>
      <c r="AB402" s="46"/>
      <c r="AC402" s="46"/>
      <c r="AD402" s="46"/>
      <c r="AE402" s="46"/>
      <c r="AF402" s="46"/>
      <c r="AG402" s="46"/>
      <c r="AH402" s="46"/>
    </row>
    <row r="403" spans="1:34" x14ac:dyDescent="0.25">
      <c r="A403" s="14"/>
      <c r="B403" s="13"/>
      <c r="C403" s="13"/>
      <c r="D403" s="13"/>
      <c r="E403" s="13"/>
      <c r="F403" s="13"/>
      <c r="G403" s="13"/>
      <c r="H403" s="13"/>
      <c r="I403" s="13"/>
      <c r="J403" s="13"/>
      <c r="K403" s="13"/>
      <c r="L403" s="13"/>
      <c r="M403" s="13"/>
      <c r="N403" s="13"/>
      <c r="O403" s="13"/>
      <c r="P403" s="13"/>
      <c r="Q403" s="13"/>
      <c r="R403" s="13"/>
      <c r="S403" s="13"/>
      <c r="T403" s="13"/>
      <c r="U403" s="13"/>
      <c r="V403" s="13"/>
      <c r="W403" s="13"/>
      <c r="X403" s="13"/>
      <c r="Y403" s="13"/>
      <c r="Z403" s="13"/>
      <c r="AA403" s="13"/>
      <c r="AB403" s="13"/>
      <c r="AC403" s="13"/>
      <c r="AD403" s="13"/>
      <c r="AE403" s="13"/>
      <c r="AF403" s="13"/>
      <c r="AG403" s="13"/>
      <c r="AH403" s="13"/>
    </row>
    <row r="404" spans="1:34" ht="15.75" x14ac:dyDescent="0.25">
      <c r="A404" s="14"/>
      <c r="B404" s="47"/>
      <c r="C404" s="47"/>
      <c r="D404" s="47"/>
      <c r="E404" s="47"/>
      <c r="F404" s="47"/>
      <c r="G404" s="47"/>
      <c r="H404" s="47"/>
      <c r="I404" s="47"/>
      <c r="J404" s="47"/>
      <c r="K404" s="47"/>
      <c r="L404" s="47"/>
      <c r="M404" s="47"/>
      <c r="N404" s="47"/>
      <c r="O404" s="47"/>
      <c r="P404" s="47"/>
      <c r="Q404" s="47"/>
      <c r="R404" s="47"/>
      <c r="S404" s="47"/>
      <c r="T404" s="47"/>
      <c r="U404" s="47"/>
      <c r="V404" s="47"/>
      <c r="W404" s="47"/>
      <c r="X404" s="47"/>
      <c r="Y404" s="47"/>
      <c r="Z404" s="47"/>
      <c r="AA404" s="47"/>
      <c r="AB404" s="47"/>
      <c r="AC404" s="47"/>
      <c r="AD404" s="47"/>
      <c r="AE404" s="47"/>
      <c r="AF404" s="47"/>
      <c r="AG404" s="47"/>
      <c r="AH404" s="47"/>
    </row>
    <row r="405" spans="1:34" x14ac:dyDescent="0.25">
      <c r="A405" s="14"/>
      <c r="B405" s="4"/>
      <c r="C405" s="4"/>
      <c r="D405" s="4"/>
      <c r="E405" s="4"/>
      <c r="F405" s="4"/>
      <c r="G405" s="4"/>
      <c r="H405" s="4"/>
      <c r="I405" s="4"/>
      <c r="J405" s="4"/>
      <c r="K405" s="4"/>
      <c r="L405" s="4"/>
      <c r="M405" s="4"/>
      <c r="N405" s="4"/>
      <c r="O405" s="4"/>
      <c r="P405" s="4"/>
      <c r="Q405" s="4"/>
      <c r="R405" s="4"/>
      <c r="S405" s="4"/>
      <c r="T405" s="4"/>
      <c r="U405" s="4"/>
      <c r="V405" s="4"/>
    </row>
    <row r="406" spans="1:34" ht="15" customHeight="1" x14ac:dyDescent="0.25">
      <c r="A406" s="14"/>
      <c r="B406" s="13"/>
      <c r="C406" s="13" t="s">
        <v>212</v>
      </c>
      <c r="D406" s="53" t="s">
        <v>620</v>
      </c>
      <c r="E406" s="53"/>
      <c r="F406" s="13"/>
      <c r="G406" s="13" t="s">
        <v>212</v>
      </c>
      <c r="H406" s="53" t="s">
        <v>622</v>
      </c>
      <c r="I406" s="53"/>
      <c r="J406" s="13"/>
      <c r="K406" s="13" t="s">
        <v>212</v>
      </c>
      <c r="L406" s="33" t="s">
        <v>133</v>
      </c>
      <c r="M406" s="33"/>
      <c r="N406" s="13"/>
      <c r="O406" s="13" t="s">
        <v>212</v>
      </c>
      <c r="P406" s="33" t="s">
        <v>625</v>
      </c>
      <c r="Q406" s="33"/>
      <c r="R406" s="13"/>
      <c r="S406" s="13" t="s">
        <v>212</v>
      </c>
      <c r="T406" s="33" t="s">
        <v>133</v>
      </c>
      <c r="U406" s="33"/>
      <c r="V406" s="13"/>
    </row>
    <row r="407" spans="1:34" ht="15.75" thickBot="1" x14ac:dyDescent="0.3">
      <c r="A407" s="14"/>
      <c r="B407" s="13"/>
      <c r="C407" s="13"/>
      <c r="D407" s="54" t="s">
        <v>621</v>
      </c>
      <c r="E407" s="54"/>
      <c r="F407" s="13"/>
      <c r="G407" s="13"/>
      <c r="H407" s="54" t="s">
        <v>623</v>
      </c>
      <c r="I407" s="54"/>
      <c r="J407" s="13"/>
      <c r="K407" s="13"/>
      <c r="L407" s="32" t="s">
        <v>624</v>
      </c>
      <c r="M407" s="32"/>
      <c r="N407" s="13"/>
      <c r="O407" s="13"/>
      <c r="P407" s="32"/>
      <c r="Q407" s="32"/>
      <c r="R407" s="13"/>
      <c r="S407" s="13"/>
      <c r="T407" s="32"/>
      <c r="U407" s="32"/>
      <c r="V407" s="13"/>
    </row>
    <row r="408" spans="1:34" ht="15" customHeight="1" x14ac:dyDescent="0.25">
      <c r="A408" s="14"/>
      <c r="B408" s="4"/>
      <c r="C408" s="4" t="s">
        <v>212</v>
      </c>
      <c r="D408" s="36" t="s">
        <v>221</v>
      </c>
      <c r="E408" s="36"/>
      <c r="F408" s="36"/>
      <c r="G408" s="36"/>
      <c r="H408" s="36"/>
      <c r="I408" s="36"/>
      <c r="J408" s="36"/>
      <c r="K408" s="36"/>
      <c r="L408" s="36"/>
      <c r="M408" s="36"/>
      <c r="N408" s="36"/>
      <c r="O408" s="36"/>
      <c r="P408" s="36"/>
      <c r="Q408" s="36"/>
      <c r="R408" s="36"/>
      <c r="S408" s="36"/>
      <c r="T408" s="36"/>
      <c r="U408" s="36"/>
      <c r="V408" s="4"/>
    </row>
    <row r="409" spans="1:34" x14ac:dyDescent="0.25">
      <c r="A409" s="14"/>
      <c r="B409" s="40" t="s">
        <v>376</v>
      </c>
      <c r="C409" s="22" t="s">
        <v>212</v>
      </c>
      <c r="D409" s="22"/>
      <c r="E409" s="22"/>
      <c r="F409" s="22"/>
      <c r="G409" s="22" t="s">
        <v>212</v>
      </c>
      <c r="H409" s="22"/>
      <c r="I409" s="22"/>
      <c r="J409" s="22"/>
      <c r="K409" s="22" t="s">
        <v>212</v>
      </c>
      <c r="L409" s="22"/>
      <c r="M409" s="22"/>
      <c r="N409" s="22"/>
      <c r="O409" s="22" t="s">
        <v>212</v>
      </c>
      <c r="P409" s="22"/>
      <c r="Q409" s="22"/>
      <c r="R409" s="22"/>
      <c r="S409" s="22" t="s">
        <v>212</v>
      </c>
      <c r="T409" s="22"/>
      <c r="U409" s="22"/>
      <c r="V409" s="22"/>
    </row>
    <row r="410" spans="1:34" x14ac:dyDescent="0.25">
      <c r="A410" s="14"/>
      <c r="B410" s="2" t="s">
        <v>452</v>
      </c>
      <c r="C410" s="4" t="s">
        <v>212</v>
      </c>
      <c r="D410" s="4"/>
      <c r="E410" s="4"/>
      <c r="F410" s="4"/>
      <c r="G410" s="4" t="s">
        <v>212</v>
      </c>
      <c r="H410" s="4"/>
      <c r="I410" s="4"/>
      <c r="J410" s="4"/>
      <c r="K410" s="4" t="s">
        <v>212</v>
      </c>
      <c r="L410" s="4"/>
      <c r="M410" s="4"/>
      <c r="N410" s="4"/>
      <c r="O410" s="4" t="s">
        <v>212</v>
      </c>
      <c r="P410" s="4"/>
      <c r="Q410" s="4"/>
      <c r="R410" s="4"/>
      <c r="S410" s="4" t="s">
        <v>212</v>
      </c>
      <c r="T410" s="4"/>
      <c r="U410" s="4"/>
      <c r="V410" s="4"/>
    </row>
    <row r="411" spans="1:34" x14ac:dyDescent="0.25">
      <c r="A411" s="14"/>
      <c r="B411" s="21" t="s">
        <v>453</v>
      </c>
      <c r="C411" s="22" t="s">
        <v>212</v>
      </c>
      <c r="D411" s="22" t="s">
        <v>224</v>
      </c>
      <c r="E411" s="25">
        <v>2890</v>
      </c>
      <c r="F411" s="26" t="s">
        <v>212</v>
      </c>
      <c r="G411" s="22" t="s">
        <v>212</v>
      </c>
      <c r="H411" s="22" t="s">
        <v>224</v>
      </c>
      <c r="I411" s="25">
        <v>1521</v>
      </c>
      <c r="J411" s="26" t="s">
        <v>212</v>
      </c>
      <c r="K411" s="22" t="s">
        <v>212</v>
      </c>
      <c r="L411" s="22" t="s">
        <v>224</v>
      </c>
      <c r="M411" s="25">
        <v>4411</v>
      </c>
      <c r="N411" s="26" t="s">
        <v>212</v>
      </c>
      <c r="O411" s="22" t="s">
        <v>212</v>
      </c>
      <c r="P411" s="22" t="s">
        <v>224</v>
      </c>
      <c r="Q411" s="25">
        <v>262086</v>
      </c>
      <c r="R411" s="26" t="s">
        <v>212</v>
      </c>
      <c r="S411" s="22" t="s">
        <v>212</v>
      </c>
      <c r="T411" s="22" t="s">
        <v>224</v>
      </c>
      <c r="U411" s="25">
        <v>266497</v>
      </c>
      <c r="V411" s="26" t="s">
        <v>212</v>
      </c>
    </row>
    <row r="412" spans="1:34" x14ac:dyDescent="0.25">
      <c r="A412" s="14"/>
      <c r="B412" s="2" t="s">
        <v>455</v>
      </c>
      <c r="C412" s="4" t="s">
        <v>212</v>
      </c>
      <c r="D412" s="4"/>
      <c r="E412" s="23">
        <v>1714</v>
      </c>
      <c r="F412" t="s">
        <v>212</v>
      </c>
      <c r="G412" s="4" t="s">
        <v>212</v>
      </c>
      <c r="H412" s="4"/>
      <c r="I412" s="23">
        <v>1693</v>
      </c>
      <c r="J412" t="s">
        <v>212</v>
      </c>
      <c r="K412" s="4" t="s">
        <v>212</v>
      </c>
      <c r="L412" s="4"/>
      <c r="M412" s="23">
        <v>3407</v>
      </c>
      <c r="N412" t="s">
        <v>212</v>
      </c>
      <c r="O412" s="4" t="s">
        <v>212</v>
      </c>
      <c r="P412" s="4"/>
      <c r="Q412" s="23">
        <v>1286767</v>
      </c>
      <c r="R412" t="s">
        <v>212</v>
      </c>
      <c r="S412" s="4" t="s">
        <v>212</v>
      </c>
      <c r="T412" s="4"/>
      <c r="U412" s="23">
        <v>1290174</v>
      </c>
      <c r="V412" t="s">
        <v>212</v>
      </c>
    </row>
    <row r="413" spans="1:34" x14ac:dyDescent="0.25">
      <c r="A413" s="14"/>
      <c r="B413" s="21" t="s">
        <v>457</v>
      </c>
      <c r="C413" s="22" t="s">
        <v>212</v>
      </c>
      <c r="D413" s="22"/>
      <c r="E413" s="27">
        <v>49</v>
      </c>
      <c r="F413" s="26" t="s">
        <v>212</v>
      </c>
      <c r="G413" s="22" t="s">
        <v>212</v>
      </c>
      <c r="H413" s="22"/>
      <c r="I413" s="25">
        <v>10060</v>
      </c>
      <c r="J413" s="26" t="s">
        <v>212</v>
      </c>
      <c r="K413" s="22" t="s">
        <v>212</v>
      </c>
      <c r="L413" s="22"/>
      <c r="M413" s="25">
        <v>10109</v>
      </c>
      <c r="N413" s="26" t="s">
        <v>212</v>
      </c>
      <c r="O413" s="22" t="s">
        <v>212</v>
      </c>
      <c r="P413" s="22"/>
      <c r="Q413" s="25">
        <v>1039049</v>
      </c>
      <c r="R413" s="26" t="s">
        <v>212</v>
      </c>
      <c r="S413" s="22" t="s">
        <v>212</v>
      </c>
      <c r="T413" s="22"/>
      <c r="U413" s="25">
        <v>1049158</v>
      </c>
      <c r="V413" s="26" t="s">
        <v>212</v>
      </c>
    </row>
    <row r="414" spans="1:34" x14ac:dyDescent="0.25">
      <c r="A414" s="14"/>
      <c r="B414" s="2" t="s">
        <v>459</v>
      </c>
      <c r="C414" s="4" t="s">
        <v>212</v>
      </c>
      <c r="D414" s="4"/>
      <c r="E414" s="24">
        <v>269</v>
      </c>
      <c r="F414" t="s">
        <v>212</v>
      </c>
      <c r="G414" s="4" t="s">
        <v>212</v>
      </c>
      <c r="H414" s="4"/>
      <c r="I414" s="24">
        <v>436</v>
      </c>
      <c r="J414" t="s">
        <v>212</v>
      </c>
      <c r="K414" s="4" t="s">
        <v>212</v>
      </c>
      <c r="L414" s="4"/>
      <c r="M414" s="24">
        <v>705</v>
      </c>
      <c r="N414" t="s">
        <v>212</v>
      </c>
      <c r="O414" s="4" t="s">
        <v>212</v>
      </c>
      <c r="P414" s="4"/>
      <c r="Q414" s="23">
        <v>44836</v>
      </c>
      <c r="R414" t="s">
        <v>212</v>
      </c>
      <c r="S414" s="4" t="s">
        <v>212</v>
      </c>
      <c r="T414" s="4"/>
      <c r="U414" s="23">
        <v>45541</v>
      </c>
      <c r="V414" t="s">
        <v>212</v>
      </c>
    </row>
    <row r="415" spans="1:34" x14ac:dyDescent="0.25">
      <c r="A415" s="14"/>
      <c r="B415" s="21" t="s">
        <v>461</v>
      </c>
      <c r="C415" s="22" t="s">
        <v>212</v>
      </c>
      <c r="D415" s="22"/>
      <c r="E415" s="27">
        <v>491</v>
      </c>
      <c r="F415" s="26" t="s">
        <v>212</v>
      </c>
      <c r="G415" s="22" t="s">
        <v>212</v>
      </c>
      <c r="H415" s="22"/>
      <c r="I415" s="27">
        <v>0</v>
      </c>
      <c r="J415" s="26" t="s">
        <v>212</v>
      </c>
      <c r="K415" s="22" t="s">
        <v>212</v>
      </c>
      <c r="L415" s="22"/>
      <c r="M415" s="27">
        <v>491</v>
      </c>
      <c r="N415" s="26" t="s">
        <v>212</v>
      </c>
      <c r="O415" s="22" t="s">
        <v>212</v>
      </c>
      <c r="P415" s="22"/>
      <c r="Q415" s="25">
        <v>136462</v>
      </c>
      <c r="R415" s="26" t="s">
        <v>212</v>
      </c>
      <c r="S415" s="22" t="s">
        <v>212</v>
      </c>
      <c r="T415" s="22"/>
      <c r="U415" s="25">
        <v>136953</v>
      </c>
      <c r="V415" s="26" t="s">
        <v>212</v>
      </c>
    </row>
    <row r="416" spans="1:34" x14ac:dyDescent="0.25">
      <c r="A416" s="14"/>
      <c r="B416" s="2" t="s">
        <v>463</v>
      </c>
      <c r="C416" s="4" t="s">
        <v>212</v>
      </c>
      <c r="D416" s="4"/>
      <c r="E416" s="24">
        <v>674</v>
      </c>
      <c r="F416" t="s">
        <v>212</v>
      </c>
      <c r="G416" s="4" t="s">
        <v>212</v>
      </c>
      <c r="H416" s="4"/>
      <c r="I416" s="24">
        <v>0</v>
      </c>
      <c r="J416" t="s">
        <v>212</v>
      </c>
      <c r="K416" s="4" t="s">
        <v>212</v>
      </c>
      <c r="L416" s="4"/>
      <c r="M416" s="24">
        <v>674</v>
      </c>
      <c r="N416" t="s">
        <v>212</v>
      </c>
      <c r="O416" s="4" t="s">
        <v>212</v>
      </c>
      <c r="P416" s="4"/>
      <c r="Q416" s="23">
        <v>166210</v>
      </c>
      <c r="R416" t="s">
        <v>212</v>
      </c>
      <c r="S416" s="4" t="s">
        <v>212</v>
      </c>
      <c r="T416" s="4"/>
      <c r="U416" s="23">
        <v>166884</v>
      </c>
      <c r="V416" t="s">
        <v>212</v>
      </c>
    </row>
    <row r="417" spans="1:22" x14ac:dyDescent="0.25">
      <c r="A417" s="14"/>
      <c r="B417" s="21" t="s">
        <v>465</v>
      </c>
      <c r="C417" s="22" t="s">
        <v>212</v>
      </c>
      <c r="D417" s="22"/>
      <c r="E417" s="27">
        <v>139</v>
      </c>
      <c r="F417" s="26" t="s">
        <v>212</v>
      </c>
      <c r="G417" s="22" t="s">
        <v>212</v>
      </c>
      <c r="H417" s="22"/>
      <c r="I417" s="27">
        <v>54</v>
      </c>
      <c r="J417" s="26" t="s">
        <v>212</v>
      </c>
      <c r="K417" s="22" t="s">
        <v>212</v>
      </c>
      <c r="L417" s="22"/>
      <c r="M417" s="27">
        <v>193</v>
      </c>
      <c r="N417" s="26" t="s">
        <v>212</v>
      </c>
      <c r="O417" s="22" t="s">
        <v>212</v>
      </c>
      <c r="P417" s="22"/>
      <c r="Q417" s="25">
        <v>28481</v>
      </c>
      <c r="R417" s="26" t="s">
        <v>212</v>
      </c>
      <c r="S417" s="22" t="s">
        <v>212</v>
      </c>
      <c r="T417" s="22"/>
      <c r="U417" s="25">
        <v>28674</v>
      </c>
      <c r="V417" s="26" t="s">
        <v>212</v>
      </c>
    </row>
    <row r="418" spans="1:22" x14ac:dyDescent="0.25">
      <c r="A418" s="14"/>
      <c r="B418" s="2" t="s">
        <v>467</v>
      </c>
      <c r="C418" s="4" t="s">
        <v>212</v>
      </c>
      <c r="D418" s="4"/>
      <c r="E418" s="24">
        <v>10</v>
      </c>
      <c r="F418" t="s">
        <v>212</v>
      </c>
      <c r="G418" s="4" t="s">
        <v>212</v>
      </c>
      <c r="H418" s="4"/>
      <c r="I418" s="24">
        <v>30</v>
      </c>
      <c r="J418" t="s">
        <v>212</v>
      </c>
      <c r="K418" s="4" t="s">
        <v>212</v>
      </c>
      <c r="L418" s="4"/>
      <c r="M418" s="24">
        <v>40</v>
      </c>
      <c r="N418" t="s">
        <v>212</v>
      </c>
      <c r="O418" s="4" t="s">
        <v>212</v>
      </c>
      <c r="P418" s="4"/>
      <c r="Q418" s="23">
        <v>98728</v>
      </c>
      <c r="R418" t="s">
        <v>212</v>
      </c>
      <c r="S418" s="4" t="s">
        <v>212</v>
      </c>
      <c r="T418" s="4"/>
      <c r="U418" s="23">
        <v>98768</v>
      </c>
      <c r="V418" t="s">
        <v>212</v>
      </c>
    </row>
    <row r="419" spans="1:22" ht="15.75" thickBot="1" x14ac:dyDescent="0.3">
      <c r="A419" s="14"/>
      <c r="B419" s="21" t="s">
        <v>107</v>
      </c>
      <c r="C419" s="22" t="s">
        <v>212</v>
      </c>
      <c r="D419" s="22"/>
      <c r="E419" s="27">
        <v>0</v>
      </c>
      <c r="F419" s="26" t="s">
        <v>212</v>
      </c>
      <c r="G419" s="22" t="s">
        <v>212</v>
      </c>
      <c r="H419" s="22"/>
      <c r="I419" s="27">
        <v>0</v>
      </c>
      <c r="J419" s="26" t="s">
        <v>212</v>
      </c>
      <c r="K419" s="22" t="s">
        <v>212</v>
      </c>
      <c r="L419" s="22"/>
      <c r="M419" s="27">
        <v>0</v>
      </c>
      <c r="N419" s="26" t="s">
        <v>212</v>
      </c>
      <c r="O419" s="22" t="s">
        <v>212</v>
      </c>
      <c r="P419" s="22"/>
      <c r="Q419" s="25">
        <v>88936</v>
      </c>
      <c r="R419" s="26" t="s">
        <v>212</v>
      </c>
      <c r="S419" s="22" t="s">
        <v>212</v>
      </c>
      <c r="T419" s="22"/>
      <c r="U419" s="25">
        <v>88936</v>
      </c>
      <c r="V419" s="26" t="s">
        <v>212</v>
      </c>
    </row>
    <row r="420" spans="1:22" x14ac:dyDescent="0.25">
      <c r="A420" s="14"/>
      <c r="B420" s="18"/>
      <c r="C420" s="18" t="s">
        <v>212</v>
      </c>
      <c r="D420" s="28"/>
      <c r="E420" s="28"/>
      <c r="F420" s="18"/>
      <c r="G420" s="18" t="s">
        <v>212</v>
      </c>
      <c r="H420" s="28"/>
      <c r="I420" s="28"/>
      <c r="J420" s="18"/>
      <c r="K420" s="18" t="s">
        <v>212</v>
      </c>
      <c r="L420" s="28"/>
      <c r="M420" s="28"/>
      <c r="N420" s="18"/>
      <c r="O420" s="18" t="s">
        <v>212</v>
      </c>
      <c r="P420" s="28"/>
      <c r="Q420" s="28"/>
      <c r="R420" s="18"/>
      <c r="S420" s="18" t="s">
        <v>212</v>
      </c>
      <c r="T420" s="28"/>
      <c r="U420" s="28"/>
      <c r="V420" s="18"/>
    </row>
    <row r="421" spans="1:22" ht="15.75" thickBot="1" x14ac:dyDescent="0.3">
      <c r="A421" s="14"/>
      <c r="B421" s="2" t="s">
        <v>133</v>
      </c>
      <c r="C421" s="29" t="s">
        <v>212</v>
      </c>
      <c r="D421" s="4" t="s">
        <v>224</v>
      </c>
      <c r="E421" s="23">
        <v>6236</v>
      </c>
      <c r="F421" t="s">
        <v>212</v>
      </c>
      <c r="G421" s="29" t="s">
        <v>212</v>
      </c>
      <c r="H421" s="4" t="s">
        <v>224</v>
      </c>
      <c r="I421" s="23">
        <v>13794</v>
      </c>
      <c r="J421" t="s">
        <v>212</v>
      </c>
      <c r="K421" s="29" t="s">
        <v>212</v>
      </c>
      <c r="L421" s="4" t="s">
        <v>224</v>
      </c>
      <c r="M421" s="23">
        <v>20030</v>
      </c>
      <c r="N421" t="s">
        <v>212</v>
      </c>
      <c r="O421" s="29" t="s">
        <v>212</v>
      </c>
      <c r="P421" s="4" t="s">
        <v>224</v>
      </c>
      <c r="Q421" s="23">
        <v>3151555</v>
      </c>
      <c r="R421" t="s">
        <v>212</v>
      </c>
      <c r="S421" s="29" t="s">
        <v>212</v>
      </c>
      <c r="T421" s="4" t="s">
        <v>224</v>
      </c>
      <c r="U421" s="23">
        <v>3171585</v>
      </c>
      <c r="V421" t="s">
        <v>212</v>
      </c>
    </row>
    <row r="422" spans="1:22" ht="15.75" thickTop="1" x14ac:dyDescent="0.25">
      <c r="A422" s="14"/>
      <c r="B422" s="18"/>
      <c r="C422" s="18" t="s">
        <v>212</v>
      </c>
      <c r="D422" s="31"/>
      <c r="E422" s="31"/>
      <c r="F422" s="18"/>
      <c r="G422" s="18" t="s">
        <v>212</v>
      </c>
      <c r="H422" s="31"/>
      <c r="I422" s="31"/>
      <c r="J422" s="18"/>
      <c r="K422" s="18" t="s">
        <v>212</v>
      </c>
      <c r="L422" s="31"/>
      <c r="M422" s="31"/>
      <c r="N422" s="18"/>
      <c r="O422" s="18" t="s">
        <v>212</v>
      </c>
      <c r="P422" s="31"/>
      <c r="Q422" s="31"/>
      <c r="R422" s="18"/>
      <c r="S422" s="18" t="s">
        <v>212</v>
      </c>
      <c r="T422" s="31"/>
      <c r="U422" s="31"/>
      <c r="V422" s="18"/>
    </row>
    <row r="423" spans="1:22" x14ac:dyDescent="0.25">
      <c r="A423" s="14"/>
      <c r="B423" s="18"/>
      <c r="C423" s="38"/>
      <c r="D423" s="38"/>
      <c r="E423" s="38"/>
      <c r="F423" s="38"/>
      <c r="G423" s="38"/>
      <c r="H423" s="38"/>
      <c r="I423" s="38"/>
      <c r="J423" s="38"/>
      <c r="K423" s="38"/>
      <c r="L423" s="38"/>
      <c r="M423" s="38"/>
      <c r="N423" s="38"/>
      <c r="O423" s="38"/>
      <c r="P423" s="38"/>
      <c r="Q423" s="38"/>
      <c r="R423" s="38"/>
      <c r="S423" s="38"/>
      <c r="T423" s="38"/>
      <c r="U423" s="38"/>
      <c r="V423" s="38"/>
    </row>
    <row r="424" spans="1:22" x14ac:dyDescent="0.25">
      <c r="A424" s="14"/>
      <c r="B424" s="40" t="s">
        <v>344</v>
      </c>
      <c r="C424" s="30" t="s">
        <v>212</v>
      </c>
      <c r="D424" s="22"/>
      <c r="E424" s="22"/>
      <c r="F424" s="22"/>
      <c r="G424" s="30" t="s">
        <v>212</v>
      </c>
      <c r="H424" s="22"/>
      <c r="I424" s="22"/>
      <c r="J424" s="22"/>
      <c r="K424" s="30" t="s">
        <v>212</v>
      </c>
      <c r="L424" s="22"/>
      <c r="M424" s="22"/>
      <c r="N424" s="22"/>
      <c r="O424" s="30" t="s">
        <v>212</v>
      </c>
      <c r="P424" s="22"/>
      <c r="Q424" s="22"/>
      <c r="R424" s="22"/>
      <c r="S424" s="30" t="s">
        <v>212</v>
      </c>
      <c r="T424" s="22"/>
      <c r="U424" s="22"/>
      <c r="V424" s="22"/>
    </row>
    <row r="425" spans="1:22" x14ac:dyDescent="0.25">
      <c r="A425" s="14"/>
      <c r="B425" s="2" t="s">
        <v>452</v>
      </c>
      <c r="C425" s="29" t="s">
        <v>212</v>
      </c>
      <c r="D425" s="4"/>
      <c r="E425" s="4"/>
      <c r="F425" s="4"/>
      <c r="G425" s="29" t="s">
        <v>212</v>
      </c>
      <c r="H425" s="4"/>
      <c r="I425" s="4"/>
      <c r="J425" s="4"/>
      <c r="K425" s="29" t="s">
        <v>212</v>
      </c>
      <c r="L425" s="4"/>
      <c r="M425" s="4"/>
      <c r="N425" s="4"/>
      <c r="O425" s="29" t="s">
        <v>212</v>
      </c>
      <c r="P425" s="4"/>
      <c r="Q425" s="4"/>
      <c r="R425" s="4"/>
      <c r="S425" s="29" t="s">
        <v>212</v>
      </c>
      <c r="T425" s="4"/>
      <c r="U425" s="4"/>
      <c r="V425" s="4"/>
    </row>
    <row r="426" spans="1:22" x14ac:dyDescent="0.25">
      <c r="A426" s="14"/>
      <c r="B426" s="21" t="s">
        <v>453</v>
      </c>
      <c r="C426" s="30" t="s">
        <v>212</v>
      </c>
      <c r="D426" s="22" t="s">
        <v>224</v>
      </c>
      <c r="E426" s="25">
        <v>4228</v>
      </c>
      <c r="F426" s="26" t="s">
        <v>212</v>
      </c>
      <c r="G426" s="30" t="s">
        <v>212</v>
      </c>
      <c r="H426" s="22" t="s">
        <v>224</v>
      </c>
      <c r="I426" s="25">
        <v>2004</v>
      </c>
      <c r="J426" s="26" t="s">
        <v>212</v>
      </c>
      <c r="K426" s="30" t="s">
        <v>212</v>
      </c>
      <c r="L426" s="22" t="s">
        <v>224</v>
      </c>
      <c r="M426" s="25">
        <v>6232</v>
      </c>
      <c r="N426" s="26" t="s">
        <v>212</v>
      </c>
      <c r="O426" s="30" t="s">
        <v>212</v>
      </c>
      <c r="P426" s="22" t="s">
        <v>224</v>
      </c>
      <c r="Q426" s="25">
        <v>243324</v>
      </c>
      <c r="R426" s="26" t="s">
        <v>212</v>
      </c>
      <c r="S426" s="30" t="s">
        <v>212</v>
      </c>
      <c r="T426" s="22" t="s">
        <v>224</v>
      </c>
      <c r="U426" s="25">
        <v>249556</v>
      </c>
      <c r="V426" s="26" t="s">
        <v>212</v>
      </c>
    </row>
    <row r="427" spans="1:22" x14ac:dyDescent="0.25">
      <c r="A427" s="14"/>
      <c r="B427" s="2" t="s">
        <v>455</v>
      </c>
      <c r="C427" s="29" t="s">
        <v>212</v>
      </c>
      <c r="D427" s="4"/>
      <c r="E427" s="23">
        <v>2093</v>
      </c>
      <c r="F427" t="s">
        <v>212</v>
      </c>
      <c r="G427" s="29" t="s">
        <v>212</v>
      </c>
      <c r="H427" s="4"/>
      <c r="I427" s="23">
        <v>1867</v>
      </c>
      <c r="J427" t="s">
        <v>212</v>
      </c>
      <c r="K427" s="29" t="s">
        <v>212</v>
      </c>
      <c r="L427" s="4"/>
      <c r="M427" s="23">
        <v>3960</v>
      </c>
      <c r="N427" t="s">
        <v>212</v>
      </c>
      <c r="O427" s="29" t="s">
        <v>212</v>
      </c>
      <c r="P427" s="4"/>
      <c r="Q427" s="23">
        <v>1100154</v>
      </c>
      <c r="R427" t="s">
        <v>212</v>
      </c>
      <c r="S427" s="29" t="s">
        <v>212</v>
      </c>
      <c r="T427" s="4"/>
      <c r="U427" s="23">
        <v>1104114</v>
      </c>
      <c r="V427" t="s">
        <v>212</v>
      </c>
    </row>
    <row r="428" spans="1:22" x14ac:dyDescent="0.25">
      <c r="A428" s="14"/>
      <c r="B428" s="21" t="s">
        <v>457</v>
      </c>
      <c r="C428" s="30" t="s">
        <v>212</v>
      </c>
      <c r="D428" s="22"/>
      <c r="E428" s="27">
        <v>235</v>
      </c>
      <c r="F428" s="26" t="s">
        <v>212</v>
      </c>
      <c r="G428" s="30" t="s">
        <v>212</v>
      </c>
      <c r="H428" s="22"/>
      <c r="I428" s="27">
        <v>153</v>
      </c>
      <c r="J428" s="26" t="s">
        <v>212</v>
      </c>
      <c r="K428" s="30" t="s">
        <v>212</v>
      </c>
      <c r="L428" s="22"/>
      <c r="M428" s="27">
        <v>388</v>
      </c>
      <c r="N428" s="26" t="s">
        <v>212</v>
      </c>
      <c r="O428" s="30" t="s">
        <v>212</v>
      </c>
      <c r="P428" s="22"/>
      <c r="Q428" s="25">
        <v>722169</v>
      </c>
      <c r="R428" s="26" t="s">
        <v>212</v>
      </c>
      <c r="S428" s="30" t="s">
        <v>212</v>
      </c>
      <c r="T428" s="22"/>
      <c r="U428" s="25">
        <v>722557</v>
      </c>
      <c r="V428" s="26" t="s">
        <v>212</v>
      </c>
    </row>
    <row r="429" spans="1:22" x14ac:dyDescent="0.25">
      <c r="A429" s="14"/>
      <c r="B429" s="2" t="s">
        <v>459</v>
      </c>
      <c r="C429" s="29" t="s">
        <v>212</v>
      </c>
      <c r="D429" s="4"/>
      <c r="E429" s="24">
        <v>517</v>
      </c>
      <c r="F429" t="s">
        <v>212</v>
      </c>
      <c r="G429" s="29" t="s">
        <v>212</v>
      </c>
      <c r="H429" s="4"/>
      <c r="I429" s="24">
        <v>540</v>
      </c>
      <c r="J429" t="s">
        <v>212</v>
      </c>
      <c r="K429" s="29" t="s">
        <v>212</v>
      </c>
      <c r="L429" s="4"/>
      <c r="M429" s="23">
        <v>1057</v>
      </c>
      <c r="N429" t="s">
        <v>212</v>
      </c>
      <c r="O429" s="29" t="s">
        <v>212</v>
      </c>
      <c r="P429" s="4"/>
      <c r="Q429" s="23">
        <v>44139</v>
      </c>
      <c r="R429" t="s">
        <v>212</v>
      </c>
      <c r="S429" s="29" t="s">
        <v>212</v>
      </c>
      <c r="T429" s="4"/>
      <c r="U429" s="23">
        <v>45196</v>
      </c>
      <c r="V429" t="s">
        <v>212</v>
      </c>
    </row>
    <row r="430" spans="1:22" x14ac:dyDescent="0.25">
      <c r="A430" s="14"/>
      <c r="B430" s="21" t="s">
        <v>461</v>
      </c>
      <c r="C430" s="30" t="s">
        <v>212</v>
      </c>
      <c r="D430" s="22"/>
      <c r="E430" s="27">
        <v>773</v>
      </c>
      <c r="F430" s="26" t="s">
        <v>212</v>
      </c>
      <c r="G430" s="30" t="s">
        <v>212</v>
      </c>
      <c r="H430" s="22"/>
      <c r="I430" s="27">
        <v>0</v>
      </c>
      <c r="J430" s="26" t="s">
        <v>212</v>
      </c>
      <c r="K430" s="30" t="s">
        <v>212</v>
      </c>
      <c r="L430" s="22"/>
      <c r="M430" s="27">
        <v>773</v>
      </c>
      <c r="N430" s="26" t="s">
        <v>212</v>
      </c>
      <c r="O430" s="30" t="s">
        <v>212</v>
      </c>
      <c r="P430" s="22"/>
      <c r="Q430" s="25">
        <v>207564</v>
      </c>
      <c r="R430" s="26" t="s">
        <v>212</v>
      </c>
      <c r="S430" s="30" t="s">
        <v>212</v>
      </c>
      <c r="T430" s="22"/>
      <c r="U430" s="25">
        <v>208337</v>
      </c>
      <c r="V430" s="26" t="s">
        <v>212</v>
      </c>
    </row>
    <row r="431" spans="1:22" x14ac:dyDescent="0.25">
      <c r="A431" s="14"/>
      <c r="B431" s="2" t="s">
        <v>463</v>
      </c>
      <c r="C431" s="29" t="s">
        <v>212</v>
      </c>
      <c r="D431" s="4"/>
      <c r="E431" s="24">
        <v>418</v>
      </c>
      <c r="F431" t="s">
        <v>212</v>
      </c>
      <c r="G431" s="29" t="s">
        <v>212</v>
      </c>
      <c r="H431" s="4"/>
      <c r="I431" s="24">
        <v>31</v>
      </c>
      <c r="J431" t="s">
        <v>212</v>
      </c>
      <c r="K431" s="29" t="s">
        <v>212</v>
      </c>
      <c r="L431" s="4"/>
      <c r="M431" s="24">
        <v>449</v>
      </c>
      <c r="N431" t="s">
        <v>212</v>
      </c>
      <c r="O431" s="29" t="s">
        <v>212</v>
      </c>
      <c r="P431" s="4"/>
      <c r="Q431" s="23">
        <v>123619</v>
      </c>
      <c r="R431" t="s">
        <v>212</v>
      </c>
      <c r="S431" s="29" t="s">
        <v>212</v>
      </c>
      <c r="T431" s="4"/>
      <c r="U431" s="23">
        <v>124068</v>
      </c>
      <c r="V431" t="s">
        <v>212</v>
      </c>
    </row>
    <row r="432" spans="1:22" x14ac:dyDescent="0.25">
      <c r="A432" s="14"/>
      <c r="B432" s="21" t="s">
        <v>465</v>
      </c>
      <c r="C432" s="30" t="s">
        <v>212</v>
      </c>
      <c r="D432" s="22"/>
      <c r="E432" s="27">
        <v>261</v>
      </c>
      <c r="F432" s="26" t="s">
        <v>212</v>
      </c>
      <c r="G432" s="30" t="s">
        <v>212</v>
      </c>
      <c r="H432" s="22"/>
      <c r="I432" s="27">
        <v>78</v>
      </c>
      <c r="J432" s="26" t="s">
        <v>212</v>
      </c>
      <c r="K432" s="30" t="s">
        <v>212</v>
      </c>
      <c r="L432" s="22"/>
      <c r="M432" s="27">
        <v>339</v>
      </c>
      <c r="N432" s="26" t="s">
        <v>212</v>
      </c>
      <c r="O432" s="30" t="s">
        <v>212</v>
      </c>
      <c r="P432" s="22"/>
      <c r="Q432" s="25">
        <v>25843</v>
      </c>
      <c r="R432" s="26" t="s">
        <v>212</v>
      </c>
      <c r="S432" s="30" t="s">
        <v>212</v>
      </c>
      <c r="T432" s="22"/>
      <c r="U432" s="25">
        <v>26182</v>
      </c>
      <c r="V432" s="26" t="s">
        <v>212</v>
      </c>
    </row>
    <row r="433" spans="1:22" x14ac:dyDescent="0.25">
      <c r="A433" s="14"/>
      <c r="B433" s="2" t="s">
        <v>467</v>
      </c>
      <c r="C433" s="29" t="s">
        <v>212</v>
      </c>
      <c r="D433" s="4"/>
      <c r="E433" s="24">
        <v>0</v>
      </c>
      <c r="F433" t="s">
        <v>212</v>
      </c>
      <c r="G433" s="29" t="s">
        <v>212</v>
      </c>
      <c r="H433" s="4"/>
      <c r="I433" s="24">
        <v>0</v>
      </c>
      <c r="J433" t="s">
        <v>212</v>
      </c>
      <c r="K433" s="29" t="s">
        <v>212</v>
      </c>
      <c r="L433" s="4"/>
      <c r="M433" s="24">
        <v>0</v>
      </c>
      <c r="N433" t="s">
        <v>212</v>
      </c>
      <c r="O433" s="29" t="s">
        <v>212</v>
      </c>
      <c r="P433" s="4"/>
      <c r="Q433" s="23">
        <v>86321</v>
      </c>
      <c r="R433" t="s">
        <v>212</v>
      </c>
      <c r="S433" s="29" t="s">
        <v>212</v>
      </c>
      <c r="T433" s="4"/>
      <c r="U433" s="23">
        <v>86321</v>
      </c>
      <c r="V433" t="s">
        <v>212</v>
      </c>
    </row>
    <row r="434" spans="1:22" ht="15.75" thickBot="1" x14ac:dyDescent="0.3">
      <c r="A434" s="14"/>
      <c r="B434" s="21" t="s">
        <v>107</v>
      </c>
      <c r="C434" s="30" t="s">
        <v>212</v>
      </c>
      <c r="D434" s="22"/>
      <c r="E434" s="27">
        <v>18</v>
      </c>
      <c r="F434" s="26" t="s">
        <v>212</v>
      </c>
      <c r="G434" s="30" t="s">
        <v>212</v>
      </c>
      <c r="H434" s="22"/>
      <c r="I434" s="27">
        <v>24</v>
      </c>
      <c r="J434" s="26" t="s">
        <v>212</v>
      </c>
      <c r="K434" s="30" t="s">
        <v>212</v>
      </c>
      <c r="L434" s="22"/>
      <c r="M434" s="27">
        <v>42</v>
      </c>
      <c r="N434" s="26" t="s">
        <v>212</v>
      </c>
      <c r="O434" s="30" t="s">
        <v>212</v>
      </c>
      <c r="P434" s="22"/>
      <c r="Q434" s="25">
        <v>66192</v>
      </c>
      <c r="R434" s="26" t="s">
        <v>212</v>
      </c>
      <c r="S434" s="30" t="s">
        <v>212</v>
      </c>
      <c r="T434" s="22"/>
      <c r="U434" s="25">
        <v>66234</v>
      </c>
      <c r="V434" s="26" t="s">
        <v>212</v>
      </c>
    </row>
    <row r="435" spans="1:22" x14ac:dyDescent="0.25">
      <c r="A435" s="14"/>
      <c r="B435" s="18"/>
      <c r="C435" s="18" t="s">
        <v>212</v>
      </c>
      <c r="D435" s="28"/>
      <c r="E435" s="28"/>
      <c r="F435" s="18"/>
      <c r="G435" s="18" t="s">
        <v>212</v>
      </c>
      <c r="H435" s="28"/>
      <c r="I435" s="28"/>
      <c r="J435" s="18"/>
      <c r="K435" s="18" t="s">
        <v>212</v>
      </c>
      <c r="L435" s="28"/>
      <c r="M435" s="28"/>
      <c r="N435" s="18"/>
      <c r="O435" s="18" t="s">
        <v>212</v>
      </c>
      <c r="P435" s="28"/>
      <c r="Q435" s="28"/>
      <c r="R435" s="18"/>
      <c r="S435" s="18" t="s">
        <v>212</v>
      </c>
      <c r="T435" s="28"/>
      <c r="U435" s="28"/>
      <c r="V435" s="18"/>
    </row>
    <row r="436" spans="1:22" ht="15.75" thickBot="1" x14ac:dyDescent="0.3">
      <c r="A436" s="14"/>
      <c r="B436" s="2" t="s">
        <v>133</v>
      </c>
      <c r="C436" s="29" t="s">
        <v>212</v>
      </c>
      <c r="D436" s="4" t="s">
        <v>224</v>
      </c>
      <c r="E436" s="23">
        <v>8543</v>
      </c>
      <c r="F436" t="s">
        <v>212</v>
      </c>
      <c r="G436" s="29" t="s">
        <v>212</v>
      </c>
      <c r="H436" s="4" t="s">
        <v>224</v>
      </c>
      <c r="I436" s="23">
        <v>4697</v>
      </c>
      <c r="J436" t="s">
        <v>212</v>
      </c>
      <c r="K436" s="29" t="s">
        <v>212</v>
      </c>
      <c r="L436" s="4" t="s">
        <v>224</v>
      </c>
      <c r="M436" s="23">
        <v>13240</v>
      </c>
      <c r="N436" t="s">
        <v>212</v>
      </c>
      <c r="O436" s="29" t="s">
        <v>212</v>
      </c>
      <c r="P436" s="4" t="s">
        <v>224</v>
      </c>
      <c r="Q436" s="23">
        <v>2619325</v>
      </c>
      <c r="R436" t="s">
        <v>212</v>
      </c>
      <c r="S436" s="29" t="s">
        <v>212</v>
      </c>
      <c r="T436" s="4" t="s">
        <v>224</v>
      </c>
      <c r="U436" s="23">
        <v>2632565</v>
      </c>
      <c r="V436" t="s">
        <v>212</v>
      </c>
    </row>
    <row r="437" spans="1:22" ht="15.75" thickTop="1" x14ac:dyDescent="0.25">
      <c r="A437" s="14"/>
      <c r="B437" s="18"/>
      <c r="C437" s="18" t="s">
        <v>212</v>
      </c>
      <c r="D437" s="31"/>
      <c r="E437" s="31"/>
      <c r="F437" s="18"/>
      <c r="G437" s="18" t="s">
        <v>212</v>
      </c>
      <c r="H437" s="31"/>
      <c r="I437" s="31"/>
      <c r="J437" s="18"/>
      <c r="K437" s="18" t="s">
        <v>212</v>
      </c>
      <c r="L437" s="31"/>
      <c r="M437" s="31"/>
      <c r="N437" s="18"/>
      <c r="O437" s="18" t="s">
        <v>212</v>
      </c>
      <c r="P437" s="31"/>
      <c r="Q437" s="31"/>
      <c r="R437" s="18"/>
      <c r="S437" s="18" t="s">
        <v>212</v>
      </c>
      <c r="T437" s="31"/>
      <c r="U437" s="31"/>
      <c r="V437" s="18"/>
    </row>
    <row r="438" spans="1:22" x14ac:dyDescent="0.25">
      <c r="A438" s="14"/>
      <c r="B438" s="18"/>
      <c r="C438" s="38"/>
      <c r="D438" s="38"/>
      <c r="E438" s="38"/>
      <c r="F438" s="38"/>
      <c r="G438" s="38"/>
      <c r="H438" s="38"/>
      <c r="I438" s="38"/>
      <c r="J438" s="38"/>
      <c r="K438" s="38"/>
      <c r="L438" s="38"/>
      <c r="M438" s="38"/>
      <c r="N438" s="38"/>
      <c r="O438" s="38"/>
      <c r="P438" s="38"/>
      <c r="Q438" s="38"/>
      <c r="R438" s="38"/>
      <c r="S438" s="38"/>
      <c r="T438" s="38"/>
      <c r="U438" s="38"/>
      <c r="V438" s="38"/>
    </row>
    <row r="439" spans="1:22" x14ac:dyDescent="0.25">
      <c r="A439" s="14"/>
      <c r="B439" s="40" t="s">
        <v>387</v>
      </c>
      <c r="C439" s="30" t="s">
        <v>212</v>
      </c>
      <c r="D439" s="22"/>
      <c r="E439" s="22"/>
      <c r="F439" s="22"/>
      <c r="G439" s="30" t="s">
        <v>212</v>
      </c>
      <c r="H439" s="22"/>
      <c r="I439" s="22"/>
      <c r="J439" s="22"/>
      <c r="K439" s="30" t="s">
        <v>212</v>
      </c>
      <c r="L439" s="22"/>
      <c r="M439" s="22"/>
      <c r="N439" s="22"/>
      <c r="O439" s="30" t="s">
        <v>212</v>
      </c>
      <c r="P439" s="22"/>
      <c r="Q439" s="22"/>
      <c r="R439" s="22"/>
      <c r="S439" s="30" t="s">
        <v>212</v>
      </c>
      <c r="T439" s="22"/>
      <c r="U439" s="22"/>
      <c r="V439" s="22"/>
    </row>
    <row r="440" spans="1:22" x14ac:dyDescent="0.25">
      <c r="A440" s="14"/>
      <c r="B440" s="2" t="s">
        <v>452</v>
      </c>
      <c r="C440" s="29" t="s">
        <v>212</v>
      </c>
      <c r="D440" s="4"/>
      <c r="E440" s="4"/>
      <c r="F440" s="4"/>
      <c r="G440" s="29" t="s">
        <v>212</v>
      </c>
      <c r="H440" s="4"/>
      <c r="I440" s="4"/>
      <c r="J440" s="4"/>
      <c r="K440" s="29" t="s">
        <v>212</v>
      </c>
      <c r="L440" s="4"/>
      <c r="M440" s="4"/>
      <c r="N440" s="4"/>
      <c r="O440" s="29" t="s">
        <v>212</v>
      </c>
      <c r="P440" s="4"/>
      <c r="Q440" s="4"/>
      <c r="R440" s="4"/>
      <c r="S440" s="29" t="s">
        <v>212</v>
      </c>
      <c r="T440" s="4"/>
      <c r="U440" s="4"/>
      <c r="V440" s="4"/>
    </row>
    <row r="441" spans="1:22" x14ac:dyDescent="0.25">
      <c r="A441" s="14"/>
      <c r="B441" s="21" t="s">
        <v>453</v>
      </c>
      <c r="C441" s="30" t="s">
        <v>212</v>
      </c>
      <c r="D441" s="22" t="s">
        <v>224</v>
      </c>
      <c r="E441" s="25">
        <v>2483</v>
      </c>
      <c r="F441" s="26" t="s">
        <v>212</v>
      </c>
      <c r="G441" s="30" t="s">
        <v>212</v>
      </c>
      <c r="H441" s="22" t="s">
        <v>224</v>
      </c>
      <c r="I441" s="25">
        <v>1460</v>
      </c>
      <c r="J441" s="26" t="s">
        <v>212</v>
      </c>
      <c r="K441" s="30" t="s">
        <v>212</v>
      </c>
      <c r="L441" s="22" t="s">
        <v>224</v>
      </c>
      <c r="M441" s="25">
        <v>3943</v>
      </c>
      <c r="N441" s="26" t="s">
        <v>212</v>
      </c>
      <c r="O441" s="30" t="s">
        <v>212</v>
      </c>
      <c r="P441" s="22" t="s">
        <v>224</v>
      </c>
      <c r="Q441" s="25">
        <v>257625</v>
      </c>
      <c r="R441" s="26" t="s">
        <v>212</v>
      </c>
      <c r="S441" s="30" t="s">
        <v>212</v>
      </c>
      <c r="T441" s="22" t="s">
        <v>224</v>
      </c>
      <c r="U441" s="25">
        <v>261568</v>
      </c>
      <c r="V441" s="26" t="s">
        <v>212</v>
      </c>
    </row>
    <row r="442" spans="1:22" x14ac:dyDescent="0.25">
      <c r="A442" s="14"/>
      <c r="B442" s="2" t="s">
        <v>455</v>
      </c>
      <c r="C442" s="29" t="s">
        <v>212</v>
      </c>
      <c r="D442" s="4"/>
      <c r="E442" s="23">
        <v>8536</v>
      </c>
      <c r="F442" t="s">
        <v>212</v>
      </c>
      <c r="G442" s="29" t="s">
        <v>212</v>
      </c>
      <c r="H442" s="4"/>
      <c r="I442" s="23">
        <v>3369</v>
      </c>
      <c r="J442" t="s">
        <v>212</v>
      </c>
      <c r="K442" s="29" t="s">
        <v>212</v>
      </c>
      <c r="L442" s="4"/>
      <c r="M442" s="23">
        <v>11905</v>
      </c>
      <c r="N442" t="s">
        <v>212</v>
      </c>
      <c r="O442" s="29" t="s">
        <v>212</v>
      </c>
      <c r="P442" s="4"/>
      <c r="Q442" s="23">
        <v>1005302</v>
      </c>
      <c r="R442" t="s">
        <v>212</v>
      </c>
      <c r="S442" s="29" t="s">
        <v>212</v>
      </c>
      <c r="T442" s="4"/>
      <c r="U442" s="23">
        <v>1017207</v>
      </c>
      <c r="V442" t="s">
        <v>212</v>
      </c>
    </row>
    <row r="443" spans="1:22" x14ac:dyDescent="0.25">
      <c r="A443" s="14"/>
      <c r="B443" s="21" t="s">
        <v>457</v>
      </c>
      <c r="C443" s="30" t="s">
        <v>212</v>
      </c>
      <c r="D443" s="22"/>
      <c r="E443" s="27">
        <v>385</v>
      </c>
      <c r="F443" s="26" t="s">
        <v>212</v>
      </c>
      <c r="G443" s="30" t="s">
        <v>212</v>
      </c>
      <c r="H443" s="22"/>
      <c r="I443" s="27">
        <v>84</v>
      </c>
      <c r="J443" s="26" t="s">
        <v>212</v>
      </c>
      <c r="K443" s="30" t="s">
        <v>212</v>
      </c>
      <c r="L443" s="22"/>
      <c r="M443" s="27">
        <v>469</v>
      </c>
      <c r="N443" s="26" t="s">
        <v>212</v>
      </c>
      <c r="O443" s="30" t="s">
        <v>212</v>
      </c>
      <c r="P443" s="22"/>
      <c r="Q443" s="25">
        <v>680360</v>
      </c>
      <c r="R443" s="26" t="s">
        <v>212</v>
      </c>
      <c r="S443" s="30" t="s">
        <v>212</v>
      </c>
      <c r="T443" s="22"/>
      <c r="U443" s="25">
        <v>680829</v>
      </c>
      <c r="V443" s="26" t="s">
        <v>212</v>
      </c>
    </row>
    <row r="444" spans="1:22" x14ac:dyDescent="0.25">
      <c r="A444" s="14"/>
      <c r="B444" s="2" t="s">
        <v>459</v>
      </c>
      <c r="C444" s="29" t="s">
        <v>212</v>
      </c>
      <c r="D444" s="4"/>
      <c r="E444" s="24">
        <v>315</v>
      </c>
      <c r="F444" t="s">
        <v>212</v>
      </c>
      <c r="G444" s="29" t="s">
        <v>212</v>
      </c>
      <c r="H444" s="4"/>
      <c r="I444" s="24">
        <v>331</v>
      </c>
      <c r="J444" t="s">
        <v>212</v>
      </c>
      <c r="K444" s="29" t="s">
        <v>212</v>
      </c>
      <c r="L444" s="4"/>
      <c r="M444" s="24">
        <v>646</v>
      </c>
      <c r="N444" t="s">
        <v>212</v>
      </c>
      <c r="O444" s="29" t="s">
        <v>212</v>
      </c>
      <c r="P444" s="4"/>
      <c r="Q444" s="23">
        <v>48233</v>
      </c>
      <c r="R444" t="s">
        <v>212</v>
      </c>
      <c r="S444" s="29" t="s">
        <v>212</v>
      </c>
      <c r="T444" s="4"/>
      <c r="U444" s="23">
        <v>48879</v>
      </c>
      <c r="V444" t="s">
        <v>212</v>
      </c>
    </row>
    <row r="445" spans="1:22" x14ac:dyDescent="0.25">
      <c r="A445" s="14"/>
      <c r="B445" s="21" t="s">
        <v>461</v>
      </c>
      <c r="C445" s="30" t="s">
        <v>212</v>
      </c>
      <c r="D445" s="22"/>
      <c r="E445" s="27">
        <v>0</v>
      </c>
      <c r="F445" s="26" t="s">
        <v>212</v>
      </c>
      <c r="G445" s="30" t="s">
        <v>212</v>
      </c>
      <c r="H445" s="22"/>
      <c r="I445" s="27">
        <v>0</v>
      </c>
      <c r="J445" s="26" t="s">
        <v>212</v>
      </c>
      <c r="K445" s="30" t="s">
        <v>212</v>
      </c>
      <c r="L445" s="22"/>
      <c r="M445" s="27">
        <v>0</v>
      </c>
      <c r="N445" s="26" t="s">
        <v>212</v>
      </c>
      <c r="O445" s="30" t="s">
        <v>212</v>
      </c>
      <c r="P445" s="22"/>
      <c r="Q445" s="25">
        <v>145683</v>
      </c>
      <c r="R445" s="26" t="s">
        <v>212</v>
      </c>
      <c r="S445" s="30" t="s">
        <v>212</v>
      </c>
      <c r="T445" s="22"/>
      <c r="U445" s="25">
        <v>145683</v>
      </c>
      <c r="V445" s="26" t="s">
        <v>212</v>
      </c>
    </row>
    <row r="446" spans="1:22" x14ac:dyDescent="0.25">
      <c r="A446" s="14"/>
      <c r="B446" s="2" t="s">
        <v>463</v>
      </c>
      <c r="C446" s="29" t="s">
        <v>212</v>
      </c>
      <c r="D446" s="4"/>
      <c r="E446" s="24">
        <v>548</v>
      </c>
      <c r="F446" t="s">
        <v>212</v>
      </c>
      <c r="G446" s="29" t="s">
        <v>212</v>
      </c>
      <c r="H446" s="4"/>
      <c r="I446" s="24">
        <v>203</v>
      </c>
      <c r="J446" t="s">
        <v>212</v>
      </c>
      <c r="K446" s="29" t="s">
        <v>212</v>
      </c>
      <c r="L446" s="4"/>
      <c r="M446" s="24">
        <v>751</v>
      </c>
      <c r="N446" t="s">
        <v>212</v>
      </c>
      <c r="O446" s="29" t="s">
        <v>212</v>
      </c>
      <c r="P446" s="4"/>
      <c r="Q446" s="23">
        <v>138322</v>
      </c>
      <c r="R446" t="s">
        <v>212</v>
      </c>
      <c r="S446" s="29" t="s">
        <v>212</v>
      </c>
      <c r="T446" s="4"/>
      <c r="U446" s="23">
        <v>139073</v>
      </c>
      <c r="V446" t="s">
        <v>212</v>
      </c>
    </row>
    <row r="447" spans="1:22" x14ac:dyDescent="0.25">
      <c r="A447" s="14"/>
      <c r="B447" s="21" t="s">
        <v>465</v>
      </c>
      <c r="C447" s="30" t="s">
        <v>212</v>
      </c>
      <c r="D447" s="22"/>
      <c r="E447" s="27">
        <v>230</v>
      </c>
      <c r="F447" s="26" t="s">
        <v>212</v>
      </c>
      <c r="G447" s="30" t="s">
        <v>212</v>
      </c>
      <c r="H447" s="22"/>
      <c r="I447" s="27">
        <v>23</v>
      </c>
      <c r="J447" s="26" t="s">
        <v>212</v>
      </c>
      <c r="K447" s="30" t="s">
        <v>212</v>
      </c>
      <c r="L447" s="22"/>
      <c r="M447" s="27">
        <v>253</v>
      </c>
      <c r="N447" s="26" t="s">
        <v>212</v>
      </c>
      <c r="O447" s="30" t="s">
        <v>212</v>
      </c>
      <c r="P447" s="22"/>
      <c r="Q447" s="25">
        <v>28036</v>
      </c>
      <c r="R447" s="26" t="s">
        <v>212</v>
      </c>
      <c r="S447" s="30" t="s">
        <v>212</v>
      </c>
      <c r="T447" s="22"/>
      <c r="U447" s="25">
        <v>28289</v>
      </c>
      <c r="V447" s="26" t="s">
        <v>212</v>
      </c>
    </row>
    <row r="448" spans="1:22" x14ac:dyDescent="0.25">
      <c r="A448" s="14"/>
      <c r="B448" s="2" t="s">
        <v>467</v>
      </c>
      <c r="C448" s="29" t="s">
        <v>212</v>
      </c>
      <c r="D448" s="4"/>
      <c r="E448" s="24">
        <v>89</v>
      </c>
      <c r="F448" t="s">
        <v>212</v>
      </c>
      <c r="G448" s="29" t="s">
        <v>212</v>
      </c>
      <c r="H448" s="4"/>
      <c r="I448" s="24">
        <v>15</v>
      </c>
      <c r="J448" t="s">
        <v>212</v>
      </c>
      <c r="K448" s="29" t="s">
        <v>212</v>
      </c>
      <c r="L448" s="4"/>
      <c r="M448" s="24">
        <v>104</v>
      </c>
      <c r="N448" t="s">
        <v>212</v>
      </c>
      <c r="O448" s="29" t="s">
        <v>212</v>
      </c>
      <c r="P448" s="4"/>
      <c r="Q448" s="23">
        <v>76849</v>
      </c>
      <c r="R448" t="s">
        <v>212</v>
      </c>
      <c r="S448" s="29" t="s">
        <v>212</v>
      </c>
      <c r="T448" s="4"/>
      <c r="U448" s="23">
        <v>76953</v>
      </c>
      <c r="V448" t="s">
        <v>212</v>
      </c>
    </row>
    <row r="449" spans="1:34" ht="15.75" thickBot="1" x14ac:dyDescent="0.3">
      <c r="A449" s="14"/>
      <c r="B449" s="21" t="s">
        <v>107</v>
      </c>
      <c r="C449" s="30" t="s">
        <v>212</v>
      </c>
      <c r="D449" s="22"/>
      <c r="E449" s="27">
        <v>0</v>
      </c>
      <c r="F449" s="26" t="s">
        <v>212</v>
      </c>
      <c r="G449" s="30" t="s">
        <v>212</v>
      </c>
      <c r="H449" s="22"/>
      <c r="I449" s="27">
        <v>0</v>
      </c>
      <c r="J449" s="26" t="s">
        <v>212</v>
      </c>
      <c r="K449" s="30" t="s">
        <v>212</v>
      </c>
      <c r="L449" s="22"/>
      <c r="M449" s="27">
        <v>0</v>
      </c>
      <c r="N449" s="26" t="s">
        <v>212</v>
      </c>
      <c r="O449" s="30" t="s">
        <v>212</v>
      </c>
      <c r="P449" s="22"/>
      <c r="Q449" s="25">
        <v>44861</v>
      </c>
      <c r="R449" s="26" t="s">
        <v>212</v>
      </c>
      <c r="S449" s="30" t="s">
        <v>212</v>
      </c>
      <c r="T449" s="22"/>
      <c r="U449" s="25">
        <v>44861</v>
      </c>
      <c r="V449" s="26" t="s">
        <v>212</v>
      </c>
    </row>
    <row r="450" spans="1:34" x14ac:dyDescent="0.25">
      <c r="A450" s="14"/>
      <c r="B450" s="18"/>
      <c r="C450" s="18" t="s">
        <v>212</v>
      </c>
      <c r="D450" s="28"/>
      <c r="E450" s="28"/>
      <c r="F450" s="18"/>
      <c r="G450" s="18" t="s">
        <v>212</v>
      </c>
      <c r="H450" s="28"/>
      <c r="I450" s="28"/>
      <c r="J450" s="18"/>
      <c r="K450" s="18" t="s">
        <v>212</v>
      </c>
      <c r="L450" s="28"/>
      <c r="M450" s="28"/>
      <c r="N450" s="18"/>
      <c r="O450" s="18" t="s">
        <v>212</v>
      </c>
      <c r="P450" s="28"/>
      <c r="Q450" s="28"/>
      <c r="R450" s="18"/>
      <c r="S450" s="18" t="s">
        <v>212</v>
      </c>
      <c r="T450" s="28"/>
      <c r="U450" s="28"/>
      <c r="V450" s="18"/>
    </row>
    <row r="451" spans="1:34" ht="15.75" thickBot="1" x14ac:dyDescent="0.3">
      <c r="A451" s="14"/>
      <c r="B451" s="2" t="s">
        <v>133</v>
      </c>
      <c r="C451" s="29" t="s">
        <v>212</v>
      </c>
      <c r="D451" s="4" t="s">
        <v>224</v>
      </c>
      <c r="E451" s="23">
        <v>12586</v>
      </c>
      <c r="F451" t="s">
        <v>212</v>
      </c>
      <c r="G451" s="29" t="s">
        <v>212</v>
      </c>
      <c r="H451" s="4" t="s">
        <v>224</v>
      </c>
      <c r="I451" s="23">
        <v>5485</v>
      </c>
      <c r="J451" t="s">
        <v>212</v>
      </c>
      <c r="K451" s="29" t="s">
        <v>212</v>
      </c>
      <c r="L451" s="4" t="s">
        <v>224</v>
      </c>
      <c r="M451" s="23">
        <v>18071</v>
      </c>
      <c r="N451" t="s">
        <v>212</v>
      </c>
      <c r="O451" s="29" t="s">
        <v>212</v>
      </c>
      <c r="P451" s="4" t="s">
        <v>224</v>
      </c>
      <c r="Q451" s="23">
        <v>2425271</v>
      </c>
      <c r="R451" t="s">
        <v>212</v>
      </c>
      <c r="S451" s="29" t="s">
        <v>212</v>
      </c>
      <c r="T451" s="4" t="s">
        <v>224</v>
      </c>
      <c r="U451" s="23">
        <v>2443342</v>
      </c>
      <c r="V451" t="s">
        <v>212</v>
      </c>
    </row>
    <row r="452" spans="1:34" ht="15.75" thickTop="1" x14ac:dyDescent="0.25">
      <c r="A452" s="14"/>
      <c r="B452" s="18"/>
      <c r="C452" s="18" t="s">
        <v>212</v>
      </c>
      <c r="D452" s="31"/>
      <c r="E452" s="31"/>
      <c r="F452" s="18"/>
      <c r="G452" s="18" t="s">
        <v>212</v>
      </c>
      <c r="H452" s="31"/>
      <c r="I452" s="31"/>
      <c r="J452" s="18"/>
      <c r="K452" s="18" t="s">
        <v>212</v>
      </c>
      <c r="L452" s="31"/>
      <c r="M452" s="31"/>
      <c r="N452" s="18"/>
      <c r="O452" s="18" t="s">
        <v>212</v>
      </c>
      <c r="P452" s="31"/>
      <c r="Q452" s="31"/>
      <c r="R452" s="18"/>
      <c r="S452" s="18" t="s">
        <v>212</v>
      </c>
      <c r="T452" s="31"/>
      <c r="U452" s="31"/>
      <c r="V452" s="18"/>
    </row>
    <row r="453" spans="1:34" x14ac:dyDescent="0.25">
      <c r="A453" s="14"/>
      <c r="B453" s="13"/>
      <c r="C453" s="13"/>
      <c r="D453" s="13"/>
      <c r="E453" s="13"/>
      <c r="F453" s="13"/>
      <c r="G453" s="13"/>
      <c r="H453" s="13"/>
      <c r="I453" s="13"/>
      <c r="J453" s="13"/>
      <c r="K453" s="13"/>
      <c r="L453" s="13"/>
      <c r="M453" s="13"/>
      <c r="N453" s="13"/>
      <c r="O453" s="13"/>
      <c r="P453" s="13"/>
      <c r="Q453" s="13"/>
      <c r="R453" s="13"/>
      <c r="S453" s="13"/>
      <c r="T453" s="13"/>
      <c r="U453" s="13"/>
      <c r="V453" s="13"/>
      <c r="W453" s="13"/>
      <c r="X453" s="13"/>
      <c r="Y453" s="13"/>
      <c r="Z453" s="13"/>
      <c r="AA453" s="13"/>
      <c r="AB453" s="13"/>
      <c r="AC453" s="13"/>
      <c r="AD453" s="13"/>
      <c r="AE453" s="13"/>
      <c r="AF453" s="13"/>
      <c r="AG453" s="13"/>
      <c r="AH453" s="13"/>
    </row>
    <row r="454" spans="1:34" ht="15.75" x14ac:dyDescent="0.25">
      <c r="A454" s="14"/>
      <c r="B454" s="47"/>
      <c r="C454" s="47"/>
      <c r="D454" s="47"/>
      <c r="E454" s="47"/>
      <c r="F454" s="47"/>
      <c r="G454" s="47"/>
      <c r="H454" s="47"/>
      <c r="I454" s="47"/>
      <c r="J454" s="47"/>
      <c r="K454" s="47"/>
      <c r="L454" s="47"/>
      <c r="M454" s="47"/>
      <c r="N454" s="47"/>
      <c r="O454" s="47"/>
      <c r="P454" s="47"/>
      <c r="Q454" s="47"/>
      <c r="R454" s="47"/>
      <c r="S454" s="47"/>
      <c r="T454" s="47"/>
      <c r="U454" s="47"/>
      <c r="V454" s="47"/>
      <c r="W454" s="47"/>
      <c r="X454" s="47"/>
      <c r="Y454" s="47"/>
      <c r="Z454" s="47"/>
      <c r="AA454" s="47"/>
      <c r="AB454" s="47"/>
      <c r="AC454" s="47"/>
      <c r="AD454" s="47"/>
      <c r="AE454" s="47"/>
      <c r="AF454" s="47"/>
      <c r="AG454" s="47"/>
      <c r="AH454" s="47"/>
    </row>
    <row r="455" spans="1:34" ht="75" x14ac:dyDescent="0.25">
      <c r="A455" s="14"/>
      <c r="B455" s="10">
        <v>-1</v>
      </c>
      <c r="C455" s="10" t="s">
        <v>626</v>
      </c>
    </row>
    <row r="456" spans="1:34" ht="60" x14ac:dyDescent="0.25">
      <c r="A456" s="14"/>
      <c r="B456" s="10">
        <v>-2</v>
      </c>
      <c r="C456" s="10" t="s">
        <v>627</v>
      </c>
    </row>
    <row r="457" spans="1:34" ht="75" x14ac:dyDescent="0.25">
      <c r="A457" s="14"/>
      <c r="B457" s="10">
        <v>-3</v>
      </c>
      <c r="C457" s="10" t="s">
        <v>628</v>
      </c>
    </row>
    <row r="458" spans="1:34" x14ac:dyDescent="0.25">
      <c r="A458" s="14"/>
      <c r="B458" s="13"/>
      <c r="C458" s="13"/>
      <c r="D458" s="13"/>
      <c r="E458" s="13"/>
      <c r="F458" s="13"/>
      <c r="G458" s="13"/>
      <c r="H458" s="13"/>
      <c r="I458" s="13"/>
      <c r="J458" s="13"/>
      <c r="K458" s="13"/>
      <c r="L458" s="13"/>
      <c r="M458" s="13"/>
      <c r="N458" s="13"/>
      <c r="O458" s="13"/>
      <c r="P458" s="13"/>
      <c r="Q458" s="13"/>
      <c r="R458" s="13"/>
      <c r="S458" s="13"/>
      <c r="T458" s="13"/>
      <c r="U458" s="13"/>
      <c r="V458" s="13"/>
      <c r="W458" s="13"/>
      <c r="X458" s="13"/>
      <c r="Y458" s="13"/>
      <c r="Z458" s="13"/>
      <c r="AA458" s="13"/>
      <c r="AB458" s="13"/>
      <c r="AC458" s="13"/>
      <c r="AD458" s="13"/>
      <c r="AE458" s="13"/>
      <c r="AF458" s="13"/>
      <c r="AG458" s="13"/>
      <c r="AH458" s="13"/>
    </row>
    <row r="459" spans="1:34" x14ac:dyDescent="0.25">
      <c r="A459" s="14"/>
      <c r="B459" s="51"/>
      <c r="C459" s="51"/>
      <c r="D459" s="51"/>
      <c r="E459" s="51"/>
      <c r="F459" s="51"/>
      <c r="G459" s="51"/>
      <c r="H459" s="51"/>
      <c r="I459" s="51"/>
      <c r="J459" s="51"/>
      <c r="K459" s="51"/>
      <c r="L459" s="51"/>
      <c r="M459" s="51"/>
      <c r="N459" s="51"/>
      <c r="O459" s="51"/>
      <c r="P459" s="51"/>
      <c r="Q459" s="51"/>
      <c r="R459" s="51"/>
      <c r="S459" s="51"/>
      <c r="T459" s="51"/>
      <c r="U459" s="51"/>
      <c r="V459" s="51"/>
      <c r="W459" s="51"/>
      <c r="X459" s="51"/>
      <c r="Y459" s="51"/>
      <c r="Z459" s="51"/>
      <c r="AA459" s="51"/>
      <c r="AB459" s="51"/>
      <c r="AC459" s="51"/>
      <c r="AD459" s="51"/>
      <c r="AE459" s="51"/>
      <c r="AF459" s="51"/>
      <c r="AG459" s="51"/>
      <c r="AH459" s="51"/>
    </row>
    <row r="460" spans="1:34" x14ac:dyDescent="0.25">
      <c r="A460" s="14"/>
      <c r="B460" s="13"/>
      <c r="C460" s="13"/>
      <c r="D460" s="13"/>
      <c r="E460" s="13"/>
      <c r="F460" s="13"/>
      <c r="G460" s="13"/>
      <c r="H460" s="13"/>
      <c r="I460" s="13"/>
      <c r="J460" s="13"/>
      <c r="K460" s="13"/>
      <c r="L460" s="13"/>
      <c r="M460" s="13"/>
      <c r="N460" s="13"/>
      <c r="O460" s="13"/>
      <c r="P460" s="13"/>
      <c r="Q460" s="13"/>
      <c r="R460" s="13"/>
      <c r="S460" s="13"/>
      <c r="T460" s="13"/>
      <c r="U460" s="13"/>
      <c r="V460" s="13"/>
      <c r="W460" s="13"/>
      <c r="X460" s="13"/>
      <c r="Y460" s="13"/>
      <c r="Z460" s="13"/>
      <c r="AA460" s="13"/>
      <c r="AB460" s="13"/>
      <c r="AC460" s="13"/>
      <c r="AD460" s="13"/>
      <c r="AE460" s="13"/>
      <c r="AF460" s="13"/>
      <c r="AG460" s="13"/>
      <c r="AH460" s="13"/>
    </row>
    <row r="461" spans="1:34" x14ac:dyDescent="0.25">
      <c r="A461" s="14"/>
      <c r="B461" s="56" t="s">
        <v>629</v>
      </c>
      <c r="C461" s="56"/>
      <c r="D461" s="56"/>
      <c r="E461" s="56"/>
      <c r="F461" s="56"/>
      <c r="G461" s="56"/>
      <c r="H461" s="56"/>
      <c r="I461" s="56"/>
      <c r="J461" s="56"/>
      <c r="K461" s="56"/>
      <c r="L461" s="56"/>
      <c r="M461" s="56"/>
      <c r="N461" s="56"/>
      <c r="O461" s="56"/>
      <c r="P461" s="56"/>
      <c r="Q461" s="56"/>
      <c r="R461" s="56"/>
      <c r="S461" s="56"/>
      <c r="T461" s="56"/>
      <c r="U461" s="56"/>
      <c r="V461" s="56"/>
      <c r="W461" s="56"/>
      <c r="X461" s="56"/>
      <c r="Y461" s="56"/>
      <c r="Z461" s="56"/>
      <c r="AA461" s="56"/>
      <c r="AB461" s="56"/>
      <c r="AC461" s="56"/>
      <c r="AD461" s="56"/>
      <c r="AE461" s="56"/>
      <c r="AF461" s="56"/>
      <c r="AG461" s="56"/>
      <c r="AH461" s="56"/>
    </row>
    <row r="462" spans="1:34" x14ac:dyDescent="0.25">
      <c r="A462" s="14"/>
      <c r="B462" s="13"/>
      <c r="C462" s="13"/>
      <c r="D462" s="13"/>
      <c r="E462" s="13"/>
      <c r="F462" s="13"/>
      <c r="G462" s="13"/>
      <c r="H462" s="13"/>
      <c r="I462" s="13"/>
      <c r="J462" s="13"/>
      <c r="K462" s="13"/>
      <c r="L462" s="13"/>
      <c r="M462" s="13"/>
      <c r="N462" s="13"/>
      <c r="O462" s="13"/>
      <c r="P462" s="13"/>
      <c r="Q462" s="13"/>
      <c r="R462" s="13"/>
      <c r="S462" s="13"/>
      <c r="T462" s="13"/>
      <c r="U462" s="13"/>
      <c r="V462" s="13"/>
      <c r="W462" s="13"/>
      <c r="X462" s="13"/>
      <c r="Y462" s="13"/>
      <c r="Z462" s="13"/>
      <c r="AA462" s="13"/>
      <c r="AB462" s="13"/>
      <c r="AC462" s="13"/>
      <c r="AD462" s="13"/>
      <c r="AE462" s="13"/>
      <c r="AF462" s="13"/>
      <c r="AG462" s="13"/>
      <c r="AH462" s="13"/>
    </row>
    <row r="463" spans="1:34" x14ac:dyDescent="0.25">
      <c r="A463" s="14"/>
      <c r="B463" s="46" t="s">
        <v>630</v>
      </c>
      <c r="C463" s="46"/>
      <c r="D463" s="46"/>
      <c r="E463" s="46"/>
      <c r="F463" s="46"/>
      <c r="G463" s="46"/>
      <c r="H463" s="46"/>
      <c r="I463" s="46"/>
      <c r="J463" s="46"/>
      <c r="K463" s="46"/>
      <c r="L463" s="46"/>
      <c r="M463" s="46"/>
      <c r="N463" s="46"/>
      <c r="O463" s="46"/>
      <c r="P463" s="46"/>
      <c r="Q463" s="46"/>
      <c r="R463" s="46"/>
      <c r="S463" s="46"/>
      <c r="T463" s="46"/>
      <c r="U463" s="46"/>
      <c r="V463" s="46"/>
      <c r="W463" s="46"/>
      <c r="X463" s="46"/>
      <c r="Y463" s="46"/>
      <c r="Z463" s="46"/>
      <c r="AA463" s="46"/>
      <c r="AB463" s="46"/>
      <c r="AC463" s="46"/>
      <c r="AD463" s="46"/>
      <c r="AE463" s="46"/>
      <c r="AF463" s="46"/>
      <c r="AG463" s="46"/>
      <c r="AH463" s="46"/>
    </row>
    <row r="464" spans="1:34" x14ac:dyDescent="0.25">
      <c r="A464" s="14"/>
      <c r="B464" s="13"/>
      <c r="C464" s="13"/>
      <c r="D464" s="13"/>
      <c r="E464" s="13"/>
      <c r="F464" s="13"/>
      <c r="G464" s="13"/>
      <c r="H464" s="13"/>
      <c r="I464" s="13"/>
      <c r="J464" s="13"/>
      <c r="K464" s="13"/>
      <c r="L464" s="13"/>
      <c r="M464" s="13"/>
      <c r="N464" s="13"/>
      <c r="O464" s="13"/>
      <c r="P464" s="13"/>
      <c r="Q464" s="13"/>
      <c r="R464" s="13"/>
      <c r="S464" s="13"/>
      <c r="T464" s="13"/>
      <c r="U464" s="13"/>
      <c r="V464" s="13"/>
      <c r="W464" s="13"/>
      <c r="X464" s="13"/>
      <c r="Y464" s="13"/>
      <c r="Z464" s="13"/>
      <c r="AA464" s="13"/>
      <c r="AB464" s="13"/>
      <c r="AC464" s="13"/>
      <c r="AD464" s="13"/>
      <c r="AE464" s="13"/>
      <c r="AF464" s="13"/>
      <c r="AG464" s="13"/>
      <c r="AH464" s="13"/>
    </row>
    <row r="465" spans="1:34" ht="15.75" x14ac:dyDescent="0.25">
      <c r="A465" s="14"/>
      <c r="B465" s="47"/>
      <c r="C465" s="47"/>
      <c r="D465" s="47"/>
      <c r="E465" s="47"/>
      <c r="F465" s="47"/>
      <c r="G465" s="47"/>
      <c r="H465" s="47"/>
      <c r="I465" s="47"/>
      <c r="J465" s="47"/>
      <c r="K465" s="47"/>
      <c r="L465" s="47"/>
      <c r="M465" s="47"/>
      <c r="N465" s="47"/>
      <c r="O465" s="47"/>
      <c r="P465" s="47"/>
      <c r="Q465" s="47"/>
      <c r="R465" s="47"/>
      <c r="S465" s="47"/>
      <c r="T465" s="47"/>
      <c r="U465" s="47"/>
      <c r="V465" s="47"/>
      <c r="W465" s="47"/>
      <c r="X465" s="47"/>
      <c r="Y465" s="47"/>
      <c r="Z465" s="47"/>
      <c r="AA465" s="47"/>
      <c r="AB465" s="47"/>
      <c r="AC465" s="47"/>
      <c r="AD465" s="47"/>
      <c r="AE465" s="47"/>
      <c r="AF465" s="47"/>
      <c r="AG465" s="47"/>
      <c r="AH465" s="47"/>
    </row>
    <row r="466" spans="1:34" x14ac:dyDescent="0.25">
      <c r="A466" s="14"/>
      <c r="B466" s="4"/>
      <c r="C466" s="4"/>
      <c r="D466" s="4"/>
      <c r="E466" s="4"/>
      <c r="F466" s="4"/>
      <c r="G466" s="4"/>
      <c r="H466" s="4"/>
      <c r="I466" s="4"/>
      <c r="J466" s="4"/>
      <c r="K466" s="4"/>
      <c r="L466" s="4"/>
      <c r="M466" s="4"/>
      <c r="N466" s="4"/>
    </row>
    <row r="467" spans="1:34" ht="15" customHeight="1" x14ac:dyDescent="0.25">
      <c r="A467" s="14"/>
      <c r="B467" s="13"/>
      <c r="C467" s="13" t="s">
        <v>212</v>
      </c>
      <c r="D467" s="33" t="s">
        <v>631</v>
      </c>
      <c r="E467" s="33"/>
      <c r="F467" s="13"/>
      <c r="G467" s="13" t="s">
        <v>212</v>
      </c>
      <c r="H467" s="33" t="s">
        <v>632</v>
      </c>
      <c r="I467" s="33"/>
      <c r="J467" s="13"/>
      <c r="K467" s="13" t="s">
        <v>212</v>
      </c>
      <c r="L467" s="33" t="s">
        <v>133</v>
      </c>
      <c r="M467" s="33"/>
      <c r="N467" s="13"/>
    </row>
    <row r="468" spans="1:34" ht="15" customHeight="1" x14ac:dyDescent="0.25">
      <c r="A468" s="14"/>
      <c r="B468" s="13"/>
      <c r="C468" s="13"/>
      <c r="D468" s="33"/>
      <c r="E468" s="33"/>
      <c r="F468" s="13"/>
      <c r="G468" s="13"/>
      <c r="H468" s="33"/>
      <c r="I468" s="33"/>
      <c r="J468" s="13"/>
      <c r="K468" s="13"/>
      <c r="L468" s="33" t="s">
        <v>633</v>
      </c>
      <c r="M468" s="33"/>
      <c r="N468" s="13"/>
    </row>
    <row r="469" spans="1:34" ht="15.75" thickBot="1" x14ac:dyDescent="0.3">
      <c r="A469" s="14"/>
      <c r="B469" s="13"/>
      <c r="C469" s="13"/>
      <c r="D469" s="32"/>
      <c r="E469" s="32"/>
      <c r="F469" s="13"/>
      <c r="G469" s="13"/>
      <c r="H469" s="32"/>
      <c r="I469" s="32"/>
      <c r="J469" s="13"/>
      <c r="K469" s="13"/>
      <c r="L469" s="32" t="s">
        <v>634</v>
      </c>
      <c r="M469" s="32"/>
      <c r="N469" s="13"/>
    </row>
    <row r="470" spans="1:34" ht="15" customHeight="1" x14ac:dyDescent="0.25">
      <c r="A470" s="14"/>
      <c r="B470" s="4"/>
      <c r="C470" s="4" t="s">
        <v>212</v>
      </c>
      <c r="D470" s="36" t="s">
        <v>221</v>
      </c>
      <c r="E470" s="36"/>
      <c r="F470" s="36"/>
      <c r="G470" s="36"/>
      <c r="H470" s="36"/>
      <c r="I470" s="36"/>
      <c r="J470" s="36"/>
      <c r="K470" s="36"/>
      <c r="L470" s="36"/>
      <c r="M470" s="36"/>
      <c r="N470" s="4"/>
    </row>
    <row r="471" spans="1:34" x14ac:dyDescent="0.25">
      <c r="A471" s="14"/>
      <c r="B471" s="40" t="s">
        <v>376</v>
      </c>
      <c r="C471" s="22" t="s">
        <v>212</v>
      </c>
      <c r="D471" s="22"/>
      <c r="E471" s="22"/>
      <c r="F471" s="22"/>
      <c r="G471" s="22" t="s">
        <v>212</v>
      </c>
      <c r="H471" s="22"/>
      <c r="I471" s="22"/>
      <c r="J471" s="22"/>
      <c r="K471" s="22" t="s">
        <v>212</v>
      </c>
      <c r="L471" s="22"/>
      <c r="M471" s="22"/>
      <c r="N471" s="22"/>
    </row>
    <row r="472" spans="1:34" x14ac:dyDescent="0.25">
      <c r="A472" s="14"/>
      <c r="B472" s="2" t="s">
        <v>452</v>
      </c>
      <c r="C472" s="4" t="s">
        <v>212</v>
      </c>
      <c r="D472" s="4"/>
      <c r="E472" s="4"/>
      <c r="F472" s="4"/>
      <c r="G472" s="4" t="s">
        <v>212</v>
      </c>
      <c r="H472" s="4"/>
      <c r="I472" s="4"/>
      <c r="J472" s="4"/>
      <c r="K472" s="4" t="s">
        <v>212</v>
      </c>
      <c r="L472" s="4"/>
      <c r="M472" s="4"/>
      <c r="N472" s="4"/>
    </row>
    <row r="473" spans="1:34" x14ac:dyDescent="0.25">
      <c r="A473" s="14"/>
      <c r="B473" s="21" t="s">
        <v>453</v>
      </c>
      <c r="C473" s="22" t="s">
        <v>212</v>
      </c>
      <c r="D473" s="22" t="s">
        <v>224</v>
      </c>
      <c r="E473" s="25">
        <v>92486</v>
      </c>
      <c r="F473" s="26" t="s">
        <v>212</v>
      </c>
      <c r="G473" s="22" t="s">
        <v>212</v>
      </c>
      <c r="H473" s="22" t="s">
        <v>224</v>
      </c>
      <c r="I473" s="25">
        <v>2306</v>
      </c>
      <c r="J473" s="26" t="s">
        <v>212</v>
      </c>
      <c r="K473" s="22" t="s">
        <v>212</v>
      </c>
      <c r="L473" s="22" t="s">
        <v>224</v>
      </c>
      <c r="M473" s="25">
        <v>94792</v>
      </c>
      <c r="N473" s="26" t="s">
        <v>212</v>
      </c>
    </row>
    <row r="474" spans="1:34" x14ac:dyDescent="0.25">
      <c r="A474" s="14"/>
      <c r="B474" s="2" t="s">
        <v>455</v>
      </c>
      <c r="C474" s="4" t="s">
        <v>212</v>
      </c>
      <c r="D474" s="4"/>
      <c r="E474" s="23">
        <v>114869</v>
      </c>
      <c r="F474" t="s">
        <v>212</v>
      </c>
      <c r="G474" s="4" t="s">
        <v>212</v>
      </c>
      <c r="H474" s="4"/>
      <c r="I474" s="23">
        <v>10168</v>
      </c>
      <c r="J474" t="s">
        <v>212</v>
      </c>
      <c r="K474" s="4" t="s">
        <v>212</v>
      </c>
      <c r="L474" s="4"/>
      <c r="M474" s="23">
        <v>125037</v>
      </c>
      <c r="N474" t="s">
        <v>212</v>
      </c>
    </row>
    <row r="475" spans="1:34" x14ac:dyDescent="0.25">
      <c r="A475" s="14"/>
      <c r="B475" s="21" t="s">
        <v>457</v>
      </c>
      <c r="C475" s="22" t="s">
        <v>212</v>
      </c>
      <c r="D475" s="22"/>
      <c r="E475" s="25">
        <v>25935</v>
      </c>
      <c r="F475" s="26" t="s">
        <v>212</v>
      </c>
      <c r="G475" s="22" t="s">
        <v>212</v>
      </c>
      <c r="H475" s="22"/>
      <c r="I475" s="25">
        <v>6032</v>
      </c>
      <c r="J475" s="26" t="s">
        <v>212</v>
      </c>
      <c r="K475" s="22" t="s">
        <v>212</v>
      </c>
      <c r="L475" s="22"/>
      <c r="M475" s="25">
        <v>31967</v>
      </c>
      <c r="N475" s="26" t="s">
        <v>212</v>
      </c>
    </row>
    <row r="476" spans="1:34" x14ac:dyDescent="0.25">
      <c r="A476" s="14"/>
      <c r="B476" s="2" t="s">
        <v>459</v>
      </c>
      <c r="C476" s="4" t="s">
        <v>212</v>
      </c>
      <c r="D476" s="4"/>
      <c r="E476" s="23">
        <v>10528</v>
      </c>
      <c r="F476" t="s">
        <v>212</v>
      </c>
      <c r="G476" s="4" t="s">
        <v>212</v>
      </c>
      <c r="H476" s="4"/>
      <c r="I476" s="24">
        <v>323</v>
      </c>
      <c r="J476" t="s">
        <v>212</v>
      </c>
      <c r="K476" s="4" t="s">
        <v>212</v>
      </c>
      <c r="L476" s="4"/>
      <c r="M476" s="23">
        <v>10851</v>
      </c>
      <c r="N476" t="s">
        <v>212</v>
      </c>
    </row>
    <row r="477" spans="1:34" x14ac:dyDescent="0.25">
      <c r="A477" s="14"/>
      <c r="B477" s="21" t="s">
        <v>461</v>
      </c>
      <c r="C477" s="22" t="s">
        <v>212</v>
      </c>
      <c r="D477" s="22"/>
      <c r="E477" s="25">
        <v>5901</v>
      </c>
      <c r="F477" s="26" t="s">
        <v>212</v>
      </c>
      <c r="G477" s="22" t="s">
        <v>212</v>
      </c>
      <c r="H477" s="22"/>
      <c r="I477" s="27">
        <v>311</v>
      </c>
      <c r="J477" s="26" t="s">
        <v>212</v>
      </c>
      <c r="K477" s="22" t="s">
        <v>212</v>
      </c>
      <c r="L477" s="22"/>
      <c r="M477" s="25">
        <v>6212</v>
      </c>
      <c r="N477" s="26" t="s">
        <v>212</v>
      </c>
    </row>
    <row r="478" spans="1:34" x14ac:dyDescent="0.25">
      <c r="A478" s="14"/>
      <c r="B478" s="2" t="s">
        <v>463</v>
      </c>
      <c r="C478" s="4" t="s">
        <v>212</v>
      </c>
      <c r="D478" s="4"/>
      <c r="E478" s="23">
        <v>6178</v>
      </c>
      <c r="F478" t="s">
        <v>212</v>
      </c>
      <c r="G478" s="4" t="s">
        <v>212</v>
      </c>
      <c r="H478" s="4"/>
      <c r="I478" s="23">
        <v>1119</v>
      </c>
      <c r="J478" t="s">
        <v>212</v>
      </c>
      <c r="K478" s="4" t="s">
        <v>212</v>
      </c>
      <c r="L478" s="4"/>
      <c r="M478" s="23">
        <v>7297</v>
      </c>
      <c r="N478" t="s">
        <v>212</v>
      </c>
    </row>
    <row r="479" spans="1:34" x14ac:dyDescent="0.25">
      <c r="A479" s="14"/>
      <c r="B479" s="21" t="s">
        <v>465</v>
      </c>
      <c r="C479" s="22" t="s">
        <v>212</v>
      </c>
      <c r="D479" s="22"/>
      <c r="E479" s="27">
        <v>79</v>
      </c>
      <c r="F479" s="26" t="s">
        <v>212</v>
      </c>
      <c r="G479" s="22" t="s">
        <v>212</v>
      </c>
      <c r="H479" s="22"/>
      <c r="I479" s="27">
        <v>0</v>
      </c>
      <c r="J479" s="26" t="s">
        <v>212</v>
      </c>
      <c r="K479" s="22" t="s">
        <v>212</v>
      </c>
      <c r="L479" s="22"/>
      <c r="M479" s="27">
        <v>79</v>
      </c>
      <c r="N479" s="26" t="s">
        <v>212</v>
      </c>
    </row>
    <row r="480" spans="1:34" ht="15.75" thickBot="1" x14ac:dyDescent="0.3">
      <c r="A480" s="14"/>
      <c r="B480" s="2" t="s">
        <v>107</v>
      </c>
      <c r="C480" s="4" t="s">
        <v>212</v>
      </c>
      <c r="D480" s="4"/>
      <c r="E480" s="24">
        <v>145</v>
      </c>
      <c r="F480" t="s">
        <v>212</v>
      </c>
      <c r="G480" s="4" t="s">
        <v>212</v>
      </c>
      <c r="H480" s="4"/>
      <c r="I480" s="24">
        <v>0</v>
      </c>
      <c r="J480" t="s">
        <v>212</v>
      </c>
      <c r="K480" s="4" t="s">
        <v>212</v>
      </c>
      <c r="L480" s="4"/>
      <c r="M480" s="24">
        <v>145</v>
      </c>
      <c r="N480" t="s">
        <v>212</v>
      </c>
    </row>
    <row r="481" spans="1:14" x14ac:dyDescent="0.25">
      <c r="A481" s="14"/>
      <c r="B481" s="18"/>
      <c r="C481" s="18" t="s">
        <v>212</v>
      </c>
      <c r="D481" s="28"/>
      <c r="E481" s="28"/>
      <c r="F481" s="18"/>
      <c r="G481" s="18" t="s">
        <v>212</v>
      </c>
      <c r="H481" s="28"/>
      <c r="I481" s="28"/>
      <c r="J481" s="18"/>
      <c r="K481" s="18" t="s">
        <v>212</v>
      </c>
      <c r="L481" s="28"/>
      <c r="M481" s="28"/>
      <c r="N481" s="18"/>
    </row>
    <row r="482" spans="1:14" ht="15.75" thickBot="1" x14ac:dyDescent="0.3">
      <c r="A482" s="14"/>
      <c r="B482" s="21" t="s">
        <v>133</v>
      </c>
      <c r="C482" s="30" t="s">
        <v>212</v>
      </c>
      <c r="D482" s="22" t="s">
        <v>224</v>
      </c>
      <c r="E482" s="25">
        <v>256121</v>
      </c>
      <c r="F482" s="26" t="s">
        <v>212</v>
      </c>
      <c r="G482" s="30" t="s">
        <v>212</v>
      </c>
      <c r="H482" s="22" t="s">
        <v>224</v>
      </c>
      <c r="I482" s="25">
        <v>20259</v>
      </c>
      <c r="J482" s="26" t="s">
        <v>212</v>
      </c>
      <c r="K482" s="30" t="s">
        <v>212</v>
      </c>
      <c r="L482" s="22" t="s">
        <v>224</v>
      </c>
      <c r="M482" s="25">
        <v>276380</v>
      </c>
      <c r="N482" s="26" t="s">
        <v>212</v>
      </c>
    </row>
    <row r="483" spans="1:14" ht="15.75" thickTop="1" x14ac:dyDescent="0.25">
      <c r="A483" s="14"/>
      <c r="B483" s="18"/>
      <c r="C483" s="18" t="s">
        <v>212</v>
      </c>
      <c r="D483" s="31"/>
      <c r="E483" s="31"/>
      <c r="F483" s="18"/>
      <c r="G483" s="18" t="s">
        <v>212</v>
      </c>
      <c r="H483" s="31"/>
      <c r="I483" s="31"/>
      <c r="J483" s="18"/>
      <c r="K483" s="18" t="s">
        <v>212</v>
      </c>
      <c r="L483" s="31"/>
      <c r="M483" s="31"/>
      <c r="N483" s="18"/>
    </row>
    <row r="484" spans="1:14" x14ac:dyDescent="0.25">
      <c r="A484" s="14"/>
      <c r="B484" s="18"/>
      <c r="C484" s="38"/>
      <c r="D484" s="38"/>
      <c r="E484" s="38"/>
      <c r="F484" s="38"/>
      <c r="G484" s="38"/>
      <c r="H484" s="38"/>
      <c r="I484" s="38"/>
      <c r="J484" s="38"/>
      <c r="K484" s="38"/>
      <c r="L484" s="38"/>
      <c r="M484" s="38"/>
      <c r="N484" s="38"/>
    </row>
    <row r="485" spans="1:14" x14ac:dyDescent="0.25">
      <c r="A485" s="14"/>
      <c r="B485" s="3" t="s">
        <v>344</v>
      </c>
      <c r="C485" s="29" t="s">
        <v>212</v>
      </c>
      <c r="D485" s="4"/>
      <c r="E485" s="4"/>
      <c r="F485" s="4"/>
      <c r="G485" s="29" t="s">
        <v>212</v>
      </c>
      <c r="H485" s="4"/>
      <c r="I485" s="4"/>
      <c r="J485" s="4"/>
      <c r="K485" s="29" t="s">
        <v>212</v>
      </c>
      <c r="L485" s="4"/>
      <c r="M485" s="4"/>
      <c r="N485" s="4"/>
    </row>
    <row r="486" spans="1:14" x14ac:dyDescent="0.25">
      <c r="A486" s="14"/>
      <c r="B486" s="21" t="s">
        <v>452</v>
      </c>
      <c r="C486" s="30" t="s">
        <v>212</v>
      </c>
      <c r="D486" s="22"/>
      <c r="E486" s="22"/>
      <c r="F486" s="22"/>
      <c r="G486" s="30" t="s">
        <v>212</v>
      </c>
      <c r="H486" s="22"/>
      <c r="I486" s="22"/>
      <c r="J486" s="22"/>
      <c r="K486" s="30" t="s">
        <v>212</v>
      </c>
      <c r="L486" s="22"/>
      <c r="M486" s="22"/>
      <c r="N486" s="22"/>
    </row>
    <row r="487" spans="1:14" x14ac:dyDescent="0.25">
      <c r="A487" s="14"/>
      <c r="B487" s="2" t="s">
        <v>453</v>
      </c>
      <c r="C487" s="29" t="s">
        <v>212</v>
      </c>
      <c r="D487" s="4" t="s">
        <v>224</v>
      </c>
      <c r="E487" s="23">
        <v>105218</v>
      </c>
      <c r="F487" t="s">
        <v>212</v>
      </c>
      <c r="G487" s="29" t="s">
        <v>212</v>
      </c>
      <c r="H487" s="4" t="s">
        <v>224</v>
      </c>
      <c r="I487" s="23">
        <v>5835</v>
      </c>
      <c r="J487" t="s">
        <v>212</v>
      </c>
      <c r="K487" s="29" t="s">
        <v>212</v>
      </c>
      <c r="L487" s="4" t="s">
        <v>224</v>
      </c>
      <c r="M487" s="23">
        <v>111053</v>
      </c>
      <c r="N487" t="s">
        <v>212</v>
      </c>
    </row>
    <row r="488" spans="1:14" x14ac:dyDescent="0.25">
      <c r="A488" s="14"/>
      <c r="B488" s="21" t="s">
        <v>455</v>
      </c>
      <c r="C488" s="30" t="s">
        <v>212</v>
      </c>
      <c r="D488" s="22"/>
      <c r="E488" s="25">
        <v>138573</v>
      </c>
      <c r="F488" s="26" t="s">
        <v>212</v>
      </c>
      <c r="G488" s="30" t="s">
        <v>212</v>
      </c>
      <c r="H488" s="22"/>
      <c r="I488" s="25">
        <v>25135</v>
      </c>
      <c r="J488" s="26" t="s">
        <v>212</v>
      </c>
      <c r="K488" s="30" t="s">
        <v>212</v>
      </c>
      <c r="L488" s="22"/>
      <c r="M488" s="25">
        <v>163708</v>
      </c>
      <c r="N488" s="26" t="s">
        <v>212</v>
      </c>
    </row>
    <row r="489" spans="1:14" x14ac:dyDescent="0.25">
      <c r="A489" s="14"/>
      <c r="B489" s="2" t="s">
        <v>457</v>
      </c>
      <c r="C489" s="29" t="s">
        <v>212</v>
      </c>
      <c r="D489" s="4"/>
      <c r="E489" s="23">
        <v>33475</v>
      </c>
      <c r="F489" t="s">
        <v>212</v>
      </c>
      <c r="G489" s="29" t="s">
        <v>212</v>
      </c>
      <c r="H489" s="4"/>
      <c r="I489" s="23">
        <v>14267</v>
      </c>
      <c r="J489" t="s">
        <v>212</v>
      </c>
      <c r="K489" s="29" t="s">
        <v>212</v>
      </c>
      <c r="L489" s="4"/>
      <c r="M489" s="23">
        <v>47742</v>
      </c>
      <c r="N489" t="s">
        <v>212</v>
      </c>
    </row>
    <row r="490" spans="1:14" x14ac:dyDescent="0.25">
      <c r="A490" s="14"/>
      <c r="B490" s="21" t="s">
        <v>459</v>
      </c>
      <c r="C490" s="30" t="s">
        <v>212</v>
      </c>
      <c r="D490" s="22"/>
      <c r="E490" s="25">
        <v>10807</v>
      </c>
      <c r="F490" s="26" t="s">
        <v>212</v>
      </c>
      <c r="G490" s="30" t="s">
        <v>212</v>
      </c>
      <c r="H490" s="22"/>
      <c r="I490" s="27">
        <v>343</v>
      </c>
      <c r="J490" s="26" t="s">
        <v>212</v>
      </c>
      <c r="K490" s="30" t="s">
        <v>212</v>
      </c>
      <c r="L490" s="22"/>
      <c r="M490" s="25">
        <v>11150</v>
      </c>
      <c r="N490" s="26" t="s">
        <v>212</v>
      </c>
    </row>
    <row r="491" spans="1:14" x14ac:dyDescent="0.25">
      <c r="A491" s="14"/>
      <c r="B491" s="2" t="s">
        <v>461</v>
      </c>
      <c r="C491" s="29" t="s">
        <v>212</v>
      </c>
      <c r="D491" s="4"/>
      <c r="E491" s="23">
        <v>8709</v>
      </c>
      <c r="F491" t="s">
        <v>212</v>
      </c>
      <c r="G491" s="29" t="s">
        <v>212</v>
      </c>
      <c r="H491" s="4"/>
      <c r="I491" s="24">
        <v>457</v>
      </c>
      <c r="J491" t="s">
        <v>212</v>
      </c>
      <c r="K491" s="29" t="s">
        <v>212</v>
      </c>
      <c r="L491" s="4"/>
      <c r="M491" s="23">
        <v>9166</v>
      </c>
      <c r="N491" t="s">
        <v>212</v>
      </c>
    </row>
    <row r="492" spans="1:14" x14ac:dyDescent="0.25">
      <c r="A492" s="14"/>
      <c r="B492" s="21" t="s">
        <v>463</v>
      </c>
      <c r="C492" s="30" t="s">
        <v>212</v>
      </c>
      <c r="D492" s="22"/>
      <c r="E492" s="25">
        <v>8582</v>
      </c>
      <c r="F492" s="26" t="s">
        <v>212</v>
      </c>
      <c r="G492" s="30" t="s">
        <v>212</v>
      </c>
      <c r="H492" s="22"/>
      <c r="I492" s="27">
        <v>137</v>
      </c>
      <c r="J492" s="26" t="s">
        <v>212</v>
      </c>
      <c r="K492" s="30" t="s">
        <v>212</v>
      </c>
      <c r="L492" s="22"/>
      <c r="M492" s="25">
        <v>8719</v>
      </c>
      <c r="N492" s="26" t="s">
        <v>212</v>
      </c>
    </row>
    <row r="493" spans="1:14" x14ac:dyDescent="0.25">
      <c r="A493" s="14"/>
      <c r="B493" s="2" t="s">
        <v>465</v>
      </c>
      <c r="C493" s="29" t="s">
        <v>212</v>
      </c>
      <c r="D493" s="4"/>
      <c r="E493" s="24">
        <v>106</v>
      </c>
      <c r="F493" t="s">
        <v>212</v>
      </c>
      <c r="G493" s="29" t="s">
        <v>212</v>
      </c>
      <c r="H493" s="4"/>
      <c r="I493" s="24">
        <v>5</v>
      </c>
      <c r="J493" t="s">
        <v>212</v>
      </c>
      <c r="K493" s="29" t="s">
        <v>212</v>
      </c>
      <c r="L493" s="4"/>
      <c r="M493" s="24">
        <v>111</v>
      </c>
      <c r="N493" t="s">
        <v>212</v>
      </c>
    </row>
    <row r="494" spans="1:14" ht="15.75" thickBot="1" x14ac:dyDescent="0.3">
      <c r="A494" s="14"/>
      <c r="B494" s="21" t="s">
        <v>107</v>
      </c>
      <c r="C494" s="30" t="s">
        <v>212</v>
      </c>
      <c r="D494" s="22"/>
      <c r="E494" s="27">
        <v>142</v>
      </c>
      <c r="F494" s="26" t="s">
        <v>212</v>
      </c>
      <c r="G494" s="30" t="s">
        <v>212</v>
      </c>
      <c r="H494" s="22"/>
      <c r="I494" s="27">
        <v>0</v>
      </c>
      <c r="J494" s="26" t="s">
        <v>212</v>
      </c>
      <c r="K494" s="30" t="s">
        <v>212</v>
      </c>
      <c r="L494" s="22"/>
      <c r="M494" s="27">
        <v>142</v>
      </c>
      <c r="N494" s="26" t="s">
        <v>212</v>
      </c>
    </row>
    <row r="495" spans="1:14" x14ac:dyDescent="0.25">
      <c r="A495" s="14"/>
      <c r="B495" s="18"/>
      <c r="C495" s="18" t="s">
        <v>212</v>
      </c>
      <c r="D495" s="28"/>
      <c r="E495" s="28"/>
      <c r="F495" s="18"/>
      <c r="G495" s="18" t="s">
        <v>212</v>
      </c>
      <c r="H495" s="28"/>
      <c r="I495" s="28"/>
      <c r="J495" s="18"/>
      <c r="K495" s="18" t="s">
        <v>212</v>
      </c>
      <c r="L495" s="28"/>
      <c r="M495" s="28"/>
      <c r="N495" s="18"/>
    </row>
    <row r="496" spans="1:14" ht="15.75" thickBot="1" x14ac:dyDescent="0.3">
      <c r="A496" s="14"/>
      <c r="B496" s="2" t="s">
        <v>133</v>
      </c>
      <c r="C496" s="29" t="s">
        <v>212</v>
      </c>
      <c r="D496" s="4" t="s">
        <v>224</v>
      </c>
      <c r="E496" s="23">
        <v>305612</v>
      </c>
      <c r="F496" t="s">
        <v>212</v>
      </c>
      <c r="G496" s="29" t="s">
        <v>212</v>
      </c>
      <c r="H496" s="4" t="s">
        <v>224</v>
      </c>
      <c r="I496" s="23">
        <v>46179</v>
      </c>
      <c r="J496" t="s">
        <v>212</v>
      </c>
      <c r="K496" s="29" t="s">
        <v>212</v>
      </c>
      <c r="L496" s="4" t="s">
        <v>224</v>
      </c>
      <c r="M496" s="23">
        <v>351791</v>
      </c>
      <c r="N496" t="s">
        <v>212</v>
      </c>
    </row>
    <row r="497" spans="1:34" ht="15.75" thickTop="1" x14ac:dyDescent="0.25">
      <c r="A497" s="14"/>
      <c r="B497" s="18"/>
      <c r="C497" s="18" t="s">
        <v>212</v>
      </c>
      <c r="D497" s="31"/>
      <c r="E497" s="31"/>
      <c r="F497" s="18"/>
      <c r="G497" s="18" t="s">
        <v>212</v>
      </c>
      <c r="H497" s="31"/>
      <c r="I497" s="31"/>
      <c r="J497" s="18"/>
      <c r="K497" s="18" t="s">
        <v>212</v>
      </c>
      <c r="L497" s="31"/>
      <c r="M497" s="31"/>
      <c r="N497" s="18"/>
    </row>
    <row r="498" spans="1:34" x14ac:dyDescent="0.25">
      <c r="A498" s="14"/>
      <c r="B498" s="18"/>
      <c r="C498" s="38"/>
      <c r="D498" s="38"/>
      <c r="E498" s="38"/>
      <c r="F498" s="38"/>
      <c r="G498" s="38"/>
      <c r="H498" s="38"/>
      <c r="I498" s="38"/>
      <c r="J498" s="38"/>
      <c r="K498" s="38"/>
      <c r="L498" s="38"/>
      <c r="M498" s="38"/>
      <c r="N498" s="38"/>
    </row>
    <row r="499" spans="1:34" x14ac:dyDescent="0.25">
      <c r="A499" s="14"/>
      <c r="B499" s="40" t="s">
        <v>387</v>
      </c>
      <c r="C499" s="30" t="s">
        <v>212</v>
      </c>
      <c r="D499" s="22"/>
      <c r="E499" s="22"/>
      <c r="F499" s="22"/>
      <c r="G499" s="30" t="s">
        <v>212</v>
      </c>
      <c r="H499" s="22"/>
      <c r="I499" s="22"/>
      <c r="J499" s="22"/>
      <c r="K499" s="30" t="s">
        <v>212</v>
      </c>
      <c r="L499" s="22"/>
      <c r="M499" s="22"/>
      <c r="N499" s="22"/>
    </row>
    <row r="500" spans="1:34" x14ac:dyDescent="0.25">
      <c r="A500" s="14"/>
      <c r="B500" s="2" t="s">
        <v>452</v>
      </c>
      <c r="C500" s="29" t="s">
        <v>212</v>
      </c>
      <c r="D500" s="4"/>
      <c r="E500" s="4"/>
      <c r="F500" s="4"/>
      <c r="G500" s="29" t="s">
        <v>212</v>
      </c>
      <c r="H500" s="4"/>
      <c r="I500" s="4"/>
      <c r="J500" s="4"/>
      <c r="K500" s="29" t="s">
        <v>212</v>
      </c>
      <c r="L500" s="4"/>
      <c r="M500" s="4"/>
      <c r="N500" s="4"/>
    </row>
    <row r="501" spans="1:34" x14ac:dyDescent="0.25">
      <c r="A501" s="14"/>
      <c r="B501" s="21" t="s">
        <v>453</v>
      </c>
      <c r="C501" s="30" t="s">
        <v>212</v>
      </c>
      <c r="D501" s="22" t="s">
        <v>224</v>
      </c>
      <c r="E501" s="25">
        <v>126659</v>
      </c>
      <c r="F501" s="26" t="s">
        <v>212</v>
      </c>
      <c r="G501" s="30" t="s">
        <v>212</v>
      </c>
      <c r="H501" s="22" t="s">
        <v>224</v>
      </c>
      <c r="I501" s="25">
        <v>6507</v>
      </c>
      <c r="J501" s="26" t="s">
        <v>212</v>
      </c>
      <c r="K501" s="30" t="s">
        <v>212</v>
      </c>
      <c r="L501" s="22" t="s">
        <v>224</v>
      </c>
      <c r="M501" s="25">
        <v>133166</v>
      </c>
      <c r="N501" s="26" t="s">
        <v>212</v>
      </c>
    </row>
    <row r="502" spans="1:34" x14ac:dyDescent="0.25">
      <c r="A502" s="14"/>
      <c r="B502" s="2" t="s">
        <v>455</v>
      </c>
      <c r="C502" s="29" t="s">
        <v>212</v>
      </c>
      <c r="D502" s="4"/>
      <c r="E502" s="23">
        <v>207789</v>
      </c>
      <c r="F502" t="s">
        <v>212</v>
      </c>
      <c r="G502" s="29" t="s">
        <v>212</v>
      </c>
      <c r="H502" s="4"/>
      <c r="I502" s="23">
        <v>25817</v>
      </c>
      <c r="J502" t="s">
        <v>212</v>
      </c>
      <c r="K502" s="29" t="s">
        <v>212</v>
      </c>
      <c r="L502" s="4"/>
      <c r="M502" s="23">
        <v>233606</v>
      </c>
      <c r="N502" t="s">
        <v>212</v>
      </c>
    </row>
    <row r="503" spans="1:34" x14ac:dyDescent="0.25">
      <c r="A503" s="14"/>
      <c r="B503" s="21" t="s">
        <v>457</v>
      </c>
      <c r="C503" s="30" t="s">
        <v>212</v>
      </c>
      <c r="D503" s="22"/>
      <c r="E503" s="25">
        <v>58370</v>
      </c>
      <c r="F503" s="26" t="s">
        <v>212</v>
      </c>
      <c r="G503" s="30" t="s">
        <v>212</v>
      </c>
      <c r="H503" s="22"/>
      <c r="I503" s="25">
        <v>18045</v>
      </c>
      <c r="J503" s="26" t="s">
        <v>212</v>
      </c>
      <c r="K503" s="30" t="s">
        <v>212</v>
      </c>
      <c r="L503" s="22"/>
      <c r="M503" s="25">
        <v>76415</v>
      </c>
      <c r="N503" s="26" t="s">
        <v>212</v>
      </c>
    </row>
    <row r="504" spans="1:34" x14ac:dyDescent="0.25">
      <c r="A504" s="14"/>
      <c r="B504" s="2" t="s">
        <v>459</v>
      </c>
      <c r="C504" s="29" t="s">
        <v>212</v>
      </c>
      <c r="D504" s="4"/>
      <c r="E504" s="23">
        <v>14016</v>
      </c>
      <c r="F504" t="s">
        <v>212</v>
      </c>
      <c r="G504" s="29" t="s">
        <v>212</v>
      </c>
      <c r="H504" s="4"/>
      <c r="I504" s="23">
        <v>1889</v>
      </c>
      <c r="J504" t="s">
        <v>212</v>
      </c>
      <c r="K504" s="29" t="s">
        <v>212</v>
      </c>
      <c r="L504" s="4"/>
      <c r="M504" s="23">
        <v>15905</v>
      </c>
      <c r="N504" t="s">
        <v>212</v>
      </c>
    </row>
    <row r="505" spans="1:34" x14ac:dyDescent="0.25">
      <c r="A505" s="14"/>
      <c r="B505" s="21" t="s">
        <v>461</v>
      </c>
      <c r="C505" s="30" t="s">
        <v>212</v>
      </c>
      <c r="D505" s="22"/>
      <c r="E505" s="25">
        <v>9408</v>
      </c>
      <c r="F505" s="26" t="s">
        <v>212</v>
      </c>
      <c r="G505" s="30" t="s">
        <v>212</v>
      </c>
      <c r="H505" s="22"/>
      <c r="I505" s="27">
        <v>285</v>
      </c>
      <c r="J505" s="26" t="s">
        <v>212</v>
      </c>
      <c r="K505" s="30" t="s">
        <v>212</v>
      </c>
      <c r="L505" s="22"/>
      <c r="M505" s="25">
        <v>9693</v>
      </c>
      <c r="N505" s="26" t="s">
        <v>212</v>
      </c>
    </row>
    <row r="506" spans="1:34" x14ac:dyDescent="0.25">
      <c r="A506" s="14"/>
      <c r="B506" s="2" t="s">
        <v>463</v>
      </c>
      <c r="C506" s="29" t="s">
        <v>212</v>
      </c>
      <c r="D506" s="4"/>
      <c r="E506" s="23">
        <v>11601</v>
      </c>
      <c r="F506" t="s">
        <v>212</v>
      </c>
      <c r="G506" s="29" t="s">
        <v>212</v>
      </c>
      <c r="H506" s="4"/>
      <c r="I506" s="24">
        <v>0</v>
      </c>
      <c r="J506" t="s">
        <v>212</v>
      </c>
      <c r="K506" s="29" t="s">
        <v>212</v>
      </c>
      <c r="L506" s="4"/>
      <c r="M506" s="23">
        <v>11601</v>
      </c>
      <c r="N506" t="s">
        <v>212</v>
      </c>
    </row>
    <row r="507" spans="1:34" x14ac:dyDescent="0.25">
      <c r="A507" s="14"/>
      <c r="B507" s="21" t="s">
        <v>465</v>
      </c>
      <c r="C507" s="30" t="s">
        <v>212</v>
      </c>
      <c r="D507" s="22"/>
      <c r="E507" s="27">
        <v>164</v>
      </c>
      <c r="F507" s="26" t="s">
        <v>212</v>
      </c>
      <c r="G507" s="30" t="s">
        <v>212</v>
      </c>
      <c r="H507" s="22"/>
      <c r="I507" s="27">
        <v>43</v>
      </c>
      <c r="J507" s="26" t="s">
        <v>212</v>
      </c>
      <c r="K507" s="30" t="s">
        <v>212</v>
      </c>
      <c r="L507" s="22"/>
      <c r="M507" s="27">
        <v>207</v>
      </c>
      <c r="N507" s="26" t="s">
        <v>212</v>
      </c>
    </row>
    <row r="508" spans="1:34" ht="15.75" thickBot="1" x14ac:dyDescent="0.3">
      <c r="A508" s="14"/>
      <c r="B508" s="2" t="s">
        <v>107</v>
      </c>
      <c r="C508" s="29" t="s">
        <v>212</v>
      </c>
      <c r="D508" s="4"/>
      <c r="E508" s="24">
        <v>159</v>
      </c>
      <c r="F508" t="s">
        <v>212</v>
      </c>
      <c r="G508" s="29" t="s">
        <v>212</v>
      </c>
      <c r="H508" s="4"/>
      <c r="I508" s="24">
        <v>0</v>
      </c>
      <c r="J508" t="s">
        <v>212</v>
      </c>
      <c r="K508" s="29" t="s">
        <v>212</v>
      </c>
      <c r="L508" s="4"/>
      <c r="M508" s="24">
        <v>159</v>
      </c>
      <c r="N508" t="s">
        <v>212</v>
      </c>
    </row>
    <row r="509" spans="1:34" x14ac:dyDescent="0.25">
      <c r="A509" s="14"/>
      <c r="B509" s="18"/>
      <c r="C509" s="18" t="s">
        <v>212</v>
      </c>
      <c r="D509" s="28"/>
      <c r="E509" s="28"/>
      <c r="F509" s="18"/>
      <c r="G509" s="18" t="s">
        <v>212</v>
      </c>
      <c r="H509" s="28"/>
      <c r="I509" s="28"/>
      <c r="J509" s="18"/>
      <c r="K509" s="18" t="s">
        <v>212</v>
      </c>
      <c r="L509" s="28"/>
      <c r="M509" s="28"/>
      <c r="N509" s="18"/>
    </row>
    <row r="510" spans="1:34" ht="15.75" thickBot="1" x14ac:dyDescent="0.3">
      <c r="A510" s="14"/>
      <c r="B510" s="21" t="s">
        <v>133</v>
      </c>
      <c r="C510" s="30" t="s">
        <v>212</v>
      </c>
      <c r="D510" s="22" t="s">
        <v>224</v>
      </c>
      <c r="E510" s="25">
        <v>428166</v>
      </c>
      <c r="F510" s="26" t="s">
        <v>212</v>
      </c>
      <c r="G510" s="30" t="s">
        <v>212</v>
      </c>
      <c r="H510" s="22" t="s">
        <v>224</v>
      </c>
      <c r="I510" s="25">
        <v>52586</v>
      </c>
      <c r="J510" s="26" t="s">
        <v>212</v>
      </c>
      <c r="K510" s="30" t="s">
        <v>212</v>
      </c>
      <c r="L510" s="22" t="s">
        <v>224</v>
      </c>
      <c r="M510" s="25">
        <v>480752</v>
      </c>
      <c r="N510" s="26" t="s">
        <v>212</v>
      </c>
    </row>
    <row r="511" spans="1:34" ht="15.75" thickTop="1" x14ac:dyDescent="0.25">
      <c r="A511" s="14"/>
      <c r="B511" s="18"/>
      <c r="C511" s="18" t="s">
        <v>212</v>
      </c>
      <c r="D511" s="31"/>
      <c r="E511" s="31"/>
      <c r="F511" s="18"/>
      <c r="G511" s="18" t="s">
        <v>212</v>
      </c>
      <c r="H511" s="31"/>
      <c r="I511" s="31"/>
      <c r="J511" s="18"/>
      <c r="K511" s="18" t="s">
        <v>212</v>
      </c>
      <c r="L511" s="31"/>
      <c r="M511" s="31"/>
      <c r="N511" s="18"/>
    </row>
    <row r="512" spans="1:34" x14ac:dyDescent="0.25">
      <c r="A512" s="14"/>
      <c r="B512" s="13"/>
      <c r="C512" s="13"/>
      <c r="D512" s="13"/>
      <c r="E512" s="13"/>
      <c r="F512" s="13"/>
      <c r="G512" s="13"/>
      <c r="H512" s="13"/>
      <c r="I512" s="13"/>
      <c r="J512" s="13"/>
      <c r="K512" s="13"/>
      <c r="L512" s="13"/>
      <c r="M512" s="13"/>
      <c r="N512" s="13"/>
      <c r="O512" s="13"/>
      <c r="P512" s="13"/>
      <c r="Q512" s="13"/>
      <c r="R512" s="13"/>
      <c r="S512" s="13"/>
      <c r="T512" s="13"/>
      <c r="U512" s="13"/>
      <c r="V512" s="13"/>
      <c r="W512" s="13"/>
      <c r="X512" s="13"/>
      <c r="Y512" s="13"/>
      <c r="Z512" s="13"/>
      <c r="AA512" s="13"/>
      <c r="AB512" s="13"/>
      <c r="AC512" s="13"/>
      <c r="AD512" s="13"/>
      <c r="AE512" s="13"/>
      <c r="AF512" s="13"/>
      <c r="AG512" s="13"/>
      <c r="AH512" s="13"/>
    </row>
    <row r="513" spans="1:34" ht="25.5" customHeight="1" x14ac:dyDescent="0.25">
      <c r="A513" s="14"/>
      <c r="B513" s="46" t="s">
        <v>635</v>
      </c>
      <c r="C513" s="46"/>
      <c r="D513" s="46"/>
      <c r="E513" s="46"/>
      <c r="F513" s="46"/>
      <c r="G513" s="46"/>
      <c r="H513" s="46"/>
      <c r="I513" s="46"/>
      <c r="J513" s="46"/>
      <c r="K513" s="46"/>
      <c r="L513" s="46"/>
      <c r="M513" s="46"/>
      <c r="N513" s="46"/>
      <c r="O513" s="46"/>
      <c r="P513" s="46"/>
      <c r="Q513" s="46"/>
      <c r="R513" s="46"/>
      <c r="S513" s="46"/>
      <c r="T513" s="46"/>
      <c r="U513" s="46"/>
      <c r="V513" s="46"/>
      <c r="W513" s="46"/>
      <c r="X513" s="46"/>
      <c r="Y513" s="46"/>
      <c r="Z513" s="46"/>
      <c r="AA513" s="46"/>
      <c r="AB513" s="46"/>
      <c r="AC513" s="46"/>
      <c r="AD513" s="46"/>
      <c r="AE513" s="46"/>
      <c r="AF513" s="46"/>
      <c r="AG513" s="46"/>
      <c r="AH513" s="46"/>
    </row>
    <row r="514" spans="1:34" x14ac:dyDescent="0.25">
      <c r="A514" s="14"/>
      <c r="B514" s="13"/>
      <c r="C514" s="13"/>
      <c r="D514" s="13"/>
      <c r="E514" s="13"/>
      <c r="F514" s="13"/>
      <c r="G514" s="13"/>
      <c r="H514" s="13"/>
      <c r="I514" s="13"/>
      <c r="J514" s="13"/>
      <c r="K514" s="13"/>
      <c r="L514" s="13"/>
      <c r="M514" s="13"/>
      <c r="N514" s="13"/>
      <c r="O514" s="13"/>
      <c r="P514" s="13"/>
      <c r="Q514" s="13"/>
      <c r="R514" s="13"/>
      <c r="S514" s="13"/>
      <c r="T514" s="13"/>
      <c r="U514" s="13"/>
      <c r="V514" s="13"/>
      <c r="W514" s="13"/>
      <c r="X514" s="13"/>
      <c r="Y514" s="13"/>
      <c r="Z514" s="13"/>
      <c r="AA514" s="13"/>
      <c r="AB514" s="13"/>
      <c r="AC514" s="13"/>
      <c r="AD514" s="13"/>
      <c r="AE514" s="13"/>
      <c r="AF514" s="13"/>
      <c r="AG514" s="13"/>
      <c r="AH514" s="13"/>
    </row>
    <row r="515" spans="1:34" x14ac:dyDescent="0.25">
      <c r="A515" s="14"/>
      <c r="B515" s="51"/>
      <c r="C515" s="51"/>
      <c r="D515" s="51"/>
      <c r="E515" s="51"/>
      <c r="F515" s="51"/>
      <c r="G515" s="51"/>
      <c r="H515" s="51"/>
      <c r="I515" s="51"/>
      <c r="J515" s="51"/>
      <c r="K515" s="51"/>
      <c r="L515" s="51"/>
      <c r="M515" s="51"/>
      <c r="N515" s="51"/>
      <c r="O515" s="51"/>
      <c r="P515" s="51"/>
      <c r="Q515" s="51"/>
      <c r="R515" s="51"/>
      <c r="S515" s="51"/>
      <c r="T515" s="51"/>
      <c r="U515" s="51"/>
      <c r="V515" s="51"/>
      <c r="W515" s="51"/>
      <c r="X515" s="51"/>
      <c r="Y515" s="51"/>
      <c r="Z515" s="51"/>
      <c r="AA515" s="51"/>
      <c r="AB515" s="51"/>
      <c r="AC515" s="51"/>
      <c r="AD515" s="51"/>
      <c r="AE515" s="51"/>
      <c r="AF515" s="51"/>
      <c r="AG515" s="51"/>
      <c r="AH515" s="51"/>
    </row>
    <row r="516" spans="1:34" x14ac:dyDescent="0.25">
      <c r="A516" s="14"/>
      <c r="B516" s="13"/>
      <c r="C516" s="13"/>
      <c r="D516" s="13"/>
      <c r="E516" s="13"/>
      <c r="F516" s="13"/>
      <c r="G516" s="13"/>
      <c r="H516" s="13"/>
      <c r="I516" s="13"/>
      <c r="J516" s="13"/>
      <c r="K516" s="13"/>
      <c r="L516" s="13"/>
      <c r="M516" s="13"/>
      <c r="N516" s="13"/>
      <c r="O516" s="13"/>
      <c r="P516" s="13"/>
      <c r="Q516" s="13"/>
      <c r="R516" s="13"/>
      <c r="S516" s="13"/>
      <c r="T516" s="13"/>
      <c r="U516" s="13"/>
      <c r="V516" s="13"/>
      <c r="W516" s="13"/>
      <c r="X516" s="13"/>
      <c r="Y516" s="13"/>
      <c r="Z516" s="13"/>
      <c r="AA516" s="13"/>
      <c r="AB516" s="13"/>
      <c r="AC516" s="13"/>
      <c r="AD516" s="13"/>
      <c r="AE516" s="13"/>
      <c r="AF516" s="13"/>
      <c r="AG516" s="13"/>
      <c r="AH516" s="13"/>
    </row>
    <row r="517" spans="1:34" x14ac:dyDescent="0.25">
      <c r="A517" s="14"/>
      <c r="B517" s="46" t="s">
        <v>636</v>
      </c>
      <c r="C517" s="46"/>
      <c r="D517" s="46"/>
      <c r="E517" s="46"/>
      <c r="F517" s="46"/>
      <c r="G517" s="46"/>
      <c r="H517" s="46"/>
      <c r="I517" s="46"/>
      <c r="J517" s="46"/>
      <c r="K517" s="46"/>
      <c r="L517" s="46"/>
      <c r="M517" s="46"/>
      <c r="N517" s="46"/>
      <c r="O517" s="46"/>
      <c r="P517" s="46"/>
      <c r="Q517" s="46"/>
      <c r="R517" s="46"/>
      <c r="S517" s="46"/>
      <c r="T517" s="46"/>
      <c r="U517" s="46"/>
      <c r="V517" s="46"/>
      <c r="W517" s="46"/>
      <c r="X517" s="46"/>
      <c r="Y517" s="46"/>
      <c r="Z517" s="46"/>
      <c r="AA517" s="46"/>
      <c r="AB517" s="46"/>
      <c r="AC517" s="46"/>
      <c r="AD517" s="46"/>
      <c r="AE517" s="46"/>
      <c r="AF517" s="46"/>
      <c r="AG517" s="46"/>
      <c r="AH517" s="46"/>
    </row>
    <row r="518" spans="1:34" x14ac:dyDescent="0.25">
      <c r="A518" s="14"/>
      <c r="B518" s="13"/>
      <c r="C518" s="13"/>
      <c r="D518" s="13"/>
      <c r="E518" s="13"/>
      <c r="F518" s="13"/>
      <c r="G518" s="13"/>
      <c r="H518" s="13"/>
      <c r="I518" s="13"/>
      <c r="J518" s="13"/>
      <c r="K518" s="13"/>
      <c r="L518" s="13"/>
      <c r="M518" s="13"/>
      <c r="N518" s="13"/>
      <c r="O518" s="13"/>
      <c r="P518" s="13"/>
      <c r="Q518" s="13"/>
      <c r="R518" s="13"/>
      <c r="S518" s="13"/>
      <c r="T518" s="13"/>
      <c r="U518" s="13"/>
      <c r="V518" s="13"/>
      <c r="W518" s="13"/>
      <c r="X518" s="13"/>
      <c r="Y518" s="13"/>
      <c r="Z518" s="13"/>
      <c r="AA518" s="13"/>
      <c r="AB518" s="13"/>
      <c r="AC518" s="13"/>
      <c r="AD518" s="13"/>
      <c r="AE518" s="13"/>
      <c r="AF518" s="13"/>
      <c r="AG518" s="13"/>
      <c r="AH518" s="13"/>
    </row>
    <row r="519" spans="1:34" ht="15.75" x14ac:dyDescent="0.25">
      <c r="A519" s="14"/>
      <c r="B519" s="47"/>
      <c r="C519" s="47"/>
      <c r="D519" s="47"/>
      <c r="E519" s="47"/>
      <c r="F519" s="47"/>
      <c r="G519" s="47"/>
      <c r="H519" s="47"/>
      <c r="I519" s="47"/>
      <c r="J519" s="47"/>
      <c r="K519" s="47"/>
      <c r="L519" s="47"/>
      <c r="M519" s="47"/>
      <c r="N519" s="47"/>
      <c r="O519" s="47"/>
      <c r="P519" s="47"/>
      <c r="Q519" s="47"/>
      <c r="R519" s="47"/>
      <c r="S519" s="47"/>
      <c r="T519" s="47"/>
      <c r="U519" s="47"/>
      <c r="V519" s="47"/>
      <c r="W519" s="47"/>
      <c r="X519" s="47"/>
      <c r="Y519" s="47"/>
      <c r="Z519" s="47"/>
      <c r="AA519" s="47"/>
      <c r="AB519" s="47"/>
      <c r="AC519" s="47"/>
      <c r="AD519" s="47"/>
      <c r="AE519" s="47"/>
      <c r="AF519" s="47"/>
      <c r="AG519" s="47"/>
      <c r="AH519" s="47"/>
    </row>
    <row r="520" spans="1:34" x14ac:dyDescent="0.25">
      <c r="A520" s="14"/>
      <c r="B520" s="4"/>
      <c r="C520" s="4"/>
      <c r="D520" s="4"/>
      <c r="E520" s="4"/>
      <c r="F520" s="4"/>
      <c r="G520" s="4"/>
      <c r="H520" s="4"/>
      <c r="I520" s="4"/>
      <c r="J520" s="4"/>
      <c r="K520" s="4"/>
      <c r="L520" s="4"/>
      <c r="M520" s="4"/>
      <c r="N520" s="4"/>
      <c r="O520" s="4"/>
      <c r="P520" s="4"/>
      <c r="Q520" s="4"/>
      <c r="R520" s="4"/>
      <c r="S520" s="4"/>
      <c r="T520" s="4"/>
      <c r="U520" s="4"/>
      <c r="V520" s="4"/>
    </row>
    <row r="521" spans="1:34" ht="15" customHeight="1" x14ac:dyDescent="0.25">
      <c r="A521" s="14"/>
      <c r="B521" s="13"/>
      <c r="C521" s="13" t="s">
        <v>212</v>
      </c>
      <c r="D521" s="53" t="s">
        <v>620</v>
      </c>
      <c r="E521" s="53"/>
      <c r="F521" s="13"/>
      <c r="G521" s="13" t="s">
        <v>212</v>
      </c>
      <c r="H521" s="33" t="s">
        <v>622</v>
      </c>
      <c r="I521" s="33"/>
      <c r="J521" s="13"/>
      <c r="K521" s="13" t="s">
        <v>212</v>
      </c>
      <c r="L521" s="33" t="s">
        <v>133</v>
      </c>
      <c r="M521" s="33"/>
      <c r="N521" s="13"/>
      <c r="O521" s="13" t="s">
        <v>212</v>
      </c>
      <c r="P521" s="33" t="s">
        <v>639</v>
      </c>
      <c r="Q521" s="33"/>
      <c r="R521" s="13"/>
      <c r="S521" s="13" t="s">
        <v>212</v>
      </c>
      <c r="T521" s="33" t="s">
        <v>133</v>
      </c>
      <c r="U521" s="33"/>
      <c r="V521" s="13"/>
    </row>
    <row r="522" spans="1:34" ht="15" customHeight="1" x14ac:dyDescent="0.25">
      <c r="A522" s="14"/>
      <c r="B522" s="13"/>
      <c r="C522" s="13"/>
      <c r="D522" s="53" t="s">
        <v>637</v>
      </c>
      <c r="E522" s="53"/>
      <c r="F522" s="13"/>
      <c r="G522" s="13"/>
      <c r="H522" s="33" t="s">
        <v>638</v>
      </c>
      <c r="I522" s="33"/>
      <c r="J522" s="13"/>
      <c r="K522" s="13"/>
      <c r="L522" s="33" t="s">
        <v>637</v>
      </c>
      <c r="M522" s="33"/>
      <c r="N522" s="13"/>
      <c r="O522" s="13"/>
      <c r="P522" s="33"/>
      <c r="Q522" s="33"/>
      <c r="R522" s="13"/>
      <c r="S522" s="13"/>
      <c r="T522" s="33" t="s">
        <v>633</v>
      </c>
      <c r="U522" s="33"/>
      <c r="V522" s="13"/>
    </row>
    <row r="523" spans="1:34" ht="15.75" thickBot="1" x14ac:dyDescent="0.3">
      <c r="A523" s="14"/>
      <c r="B523" s="13"/>
      <c r="C523" s="13"/>
      <c r="D523" s="54"/>
      <c r="E523" s="54"/>
      <c r="F523" s="13"/>
      <c r="G523" s="13"/>
      <c r="H523" s="32"/>
      <c r="I523" s="32"/>
      <c r="J523" s="13"/>
      <c r="K523" s="13"/>
      <c r="L523" s="32"/>
      <c r="M523" s="32"/>
      <c r="N523" s="13"/>
      <c r="O523" s="13"/>
      <c r="P523" s="32"/>
      <c r="Q523" s="32"/>
      <c r="R523" s="13"/>
      <c r="S523" s="13"/>
      <c r="T523" s="32" t="s">
        <v>634</v>
      </c>
      <c r="U523" s="32"/>
      <c r="V523" s="13"/>
    </row>
    <row r="524" spans="1:34" ht="15" customHeight="1" x14ac:dyDescent="0.25">
      <c r="A524" s="14"/>
      <c r="B524" s="4"/>
      <c r="C524" s="4" t="s">
        <v>212</v>
      </c>
      <c r="D524" s="36" t="s">
        <v>221</v>
      </c>
      <c r="E524" s="36"/>
      <c r="F524" s="36"/>
      <c r="G524" s="36"/>
      <c r="H524" s="36"/>
      <c r="I524" s="36"/>
      <c r="J524" s="36"/>
      <c r="K524" s="36"/>
      <c r="L524" s="36"/>
      <c r="M524" s="36"/>
      <c r="N524" s="36"/>
      <c r="O524" s="36"/>
      <c r="P524" s="36"/>
      <c r="Q524" s="36"/>
      <c r="R524" s="36"/>
      <c r="S524" s="36"/>
      <c r="T524" s="36"/>
      <c r="U524" s="36"/>
      <c r="V524" s="4"/>
    </row>
    <row r="525" spans="1:34" x14ac:dyDescent="0.25">
      <c r="A525" s="14"/>
      <c r="B525" s="40" t="s">
        <v>376</v>
      </c>
      <c r="C525" s="22" t="s">
        <v>212</v>
      </c>
      <c r="D525" s="22"/>
      <c r="E525" s="22"/>
      <c r="F525" s="22"/>
      <c r="G525" s="22" t="s">
        <v>212</v>
      </c>
      <c r="H525" s="22"/>
      <c r="I525" s="22"/>
      <c r="J525" s="22"/>
      <c r="K525" s="22" t="s">
        <v>212</v>
      </c>
      <c r="L525" s="22"/>
      <c r="M525" s="22"/>
      <c r="N525" s="22"/>
      <c r="O525" s="22" t="s">
        <v>212</v>
      </c>
      <c r="P525" s="22"/>
      <c r="Q525" s="22"/>
      <c r="R525" s="22"/>
      <c r="S525" s="22" t="s">
        <v>212</v>
      </c>
      <c r="T525" s="22"/>
      <c r="U525" s="22"/>
      <c r="V525" s="22"/>
    </row>
    <row r="526" spans="1:34" x14ac:dyDescent="0.25">
      <c r="A526" s="14"/>
      <c r="B526" s="2" t="s">
        <v>452</v>
      </c>
      <c r="C526" s="4" t="s">
        <v>212</v>
      </c>
      <c r="D526" s="4"/>
      <c r="E526" s="4"/>
      <c r="F526" s="4"/>
      <c r="G526" s="4" t="s">
        <v>212</v>
      </c>
      <c r="H526" s="4"/>
      <c r="I526" s="4"/>
      <c r="J526" s="4"/>
      <c r="K526" s="4" t="s">
        <v>212</v>
      </c>
      <c r="L526" s="4"/>
      <c r="M526" s="4"/>
      <c r="N526" s="4"/>
      <c r="O526" s="4" t="s">
        <v>212</v>
      </c>
      <c r="P526" s="4"/>
      <c r="Q526" s="4"/>
      <c r="R526" s="4"/>
      <c r="S526" s="4" t="s">
        <v>212</v>
      </c>
      <c r="T526" s="4"/>
      <c r="U526" s="4"/>
      <c r="V526" s="4"/>
    </row>
    <row r="527" spans="1:34" x14ac:dyDescent="0.25">
      <c r="A527" s="14"/>
      <c r="B527" s="21" t="s">
        <v>453</v>
      </c>
      <c r="C527" s="22" t="s">
        <v>212</v>
      </c>
      <c r="D527" s="22" t="s">
        <v>224</v>
      </c>
      <c r="E527" s="25">
        <v>4518</v>
      </c>
      <c r="F527" s="26" t="s">
        <v>212</v>
      </c>
      <c r="G527" s="22" t="s">
        <v>212</v>
      </c>
      <c r="H527" s="22" t="s">
        <v>224</v>
      </c>
      <c r="I527" s="25">
        <v>7538</v>
      </c>
      <c r="J527" s="26" t="s">
        <v>212</v>
      </c>
      <c r="K527" s="22" t="s">
        <v>212</v>
      </c>
      <c r="L527" s="22" t="s">
        <v>224</v>
      </c>
      <c r="M527" s="25">
        <v>12056</v>
      </c>
      <c r="N527" s="26" t="s">
        <v>212</v>
      </c>
      <c r="O527" s="22" t="s">
        <v>212</v>
      </c>
      <c r="P527" s="22" t="s">
        <v>224</v>
      </c>
      <c r="Q527" s="25">
        <v>82736</v>
      </c>
      <c r="R527" s="26" t="s">
        <v>212</v>
      </c>
      <c r="S527" s="22" t="s">
        <v>212</v>
      </c>
      <c r="T527" s="22" t="s">
        <v>224</v>
      </c>
      <c r="U527" s="25">
        <v>94792</v>
      </c>
      <c r="V527" s="26" t="s">
        <v>212</v>
      </c>
    </row>
    <row r="528" spans="1:34" x14ac:dyDescent="0.25">
      <c r="A528" s="14"/>
      <c r="B528" s="2" t="s">
        <v>455</v>
      </c>
      <c r="C528" s="4" t="s">
        <v>212</v>
      </c>
      <c r="D528" s="4"/>
      <c r="E528" s="23">
        <v>3533</v>
      </c>
      <c r="F528" t="s">
        <v>212</v>
      </c>
      <c r="G528" s="4" t="s">
        <v>212</v>
      </c>
      <c r="H528" s="4"/>
      <c r="I528" s="23">
        <v>15026</v>
      </c>
      <c r="J528" t="s">
        <v>212</v>
      </c>
      <c r="K528" s="4" t="s">
        <v>212</v>
      </c>
      <c r="L528" s="4"/>
      <c r="M528" s="23">
        <v>18559</v>
      </c>
      <c r="N528" t="s">
        <v>212</v>
      </c>
      <c r="O528" s="4" t="s">
        <v>212</v>
      </c>
      <c r="P528" s="4"/>
      <c r="Q528" s="23">
        <v>106478</v>
      </c>
      <c r="R528" t="s">
        <v>212</v>
      </c>
      <c r="S528" s="4" t="s">
        <v>212</v>
      </c>
      <c r="T528" s="4"/>
      <c r="U528" s="23">
        <v>125037</v>
      </c>
      <c r="V528" t="s">
        <v>212</v>
      </c>
    </row>
    <row r="529" spans="1:22" x14ac:dyDescent="0.25">
      <c r="A529" s="14"/>
      <c r="B529" s="21" t="s">
        <v>457</v>
      </c>
      <c r="C529" s="22" t="s">
        <v>212</v>
      </c>
      <c r="D529" s="22"/>
      <c r="E529" s="27">
        <v>531</v>
      </c>
      <c r="F529" s="26" t="s">
        <v>212</v>
      </c>
      <c r="G529" s="22" t="s">
        <v>212</v>
      </c>
      <c r="H529" s="22"/>
      <c r="I529" s="25">
        <v>7327</v>
      </c>
      <c r="J529" s="26" t="s">
        <v>212</v>
      </c>
      <c r="K529" s="22" t="s">
        <v>212</v>
      </c>
      <c r="L529" s="22"/>
      <c r="M529" s="25">
        <v>7858</v>
      </c>
      <c r="N529" s="26" t="s">
        <v>212</v>
      </c>
      <c r="O529" s="22" t="s">
        <v>212</v>
      </c>
      <c r="P529" s="22"/>
      <c r="Q529" s="25">
        <v>24109</v>
      </c>
      <c r="R529" s="26" t="s">
        <v>212</v>
      </c>
      <c r="S529" s="22" t="s">
        <v>212</v>
      </c>
      <c r="T529" s="22"/>
      <c r="U529" s="25">
        <v>31967</v>
      </c>
      <c r="V529" s="26" t="s">
        <v>212</v>
      </c>
    </row>
    <row r="530" spans="1:22" x14ac:dyDescent="0.25">
      <c r="A530" s="14"/>
      <c r="B530" s="2" t="s">
        <v>459</v>
      </c>
      <c r="C530" s="4" t="s">
        <v>212</v>
      </c>
      <c r="D530" s="4"/>
      <c r="E530" s="24">
        <v>36</v>
      </c>
      <c r="F530" t="s">
        <v>212</v>
      </c>
      <c r="G530" s="4" t="s">
        <v>212</v>
      </c>
      <c r="H530" s="4"/>
      <c r="I530" s="23">
        <v>2112</v>
      </c>
      <c r="J530" t="s">
        <v>212</v>
      </c>
      <c r="K530" s="4" t="s">
        <v>212</v>
      </c>
      <c r="L530" s="4"/>
      <c r="M530" s="23">
        <v>2148</v>
      </c>
      <c r="N530" t="s">
        <v>212</v>
      </c>
      <c r="O530" s="4" t="s">
        <v>212</v>
      </c>
      <c r="P530" s="4"/>
      <c r="Q530" s="23">
        <v>8703</v>
      </c>
      <c r="R530" t="s">
        <v>212</v>
      </c>
      <c r="S530" s="4" t="s">
        <v>212</v>
      </c>
      <c r="T530" s="4"/>
      <c r="U530" s="23">
        <v>10851</v>
      </c>
      <c r="V530" t="s">
        <v>212</v>
      </c>
    </row>
    <row r="531" spans="1:22" x14ac:dyDescent="0.25">
      <c r="A531" s="14"/>
      <c r="B531" s="21" t="s">
        <v>461</v>
      </c>
      <c r="C531" s="22" t="s">
        <v>212</v>
      </c>
      <c r="D531" s="22"/>
      <c r="E531" s="27">
        <v>0</v>
      </c>
      <c r="F531" s="26" t="s">
        <v>212</v>
      </c>
      <c r="G531" s="22" t="s">
        <v>212</v>
      </c>
      <c r="H531" s="22"/>
      <c r="I531" s="25">
        <v>1365</v>
      </c>
      <c r="J531" s="26" t="s">
        <v>212</v>
      </c>
      <c r="K531" s="22" t="s">
        <v>212</v>
      </c>
      <c r="L531" s="22"/>
      <c r="M531" s="25">
        <v>1365</v>
      </c>
      <c r="N531" s="26" t="s">
        <v>212</v>
      </c>
      <c r="O531" s="22" t="s">
        <v>212</v>
      </c>
      <c r="P531" s="22"/>
      <c r="Q531" s="25">
        <v>4847</v>
      </c>
      <c r="R531" s="26" t="s">
        <v>212</v>
      </c>
      <c r="S531" s="22" t="s">
        <v>212</v>
      </c>
      <c r="T531" s="22"/>
      <c r="U531" s="25">
        <v>6212</v>
      </c>
      <c r="V531" s="26" t="s">
        <v>212</v>
      </c>
    </row>
    <row r="532" spans="1:22" x14ac:dyDescent="0.25">
      <c r="A532" s="14"/>
      <c r="B532" s="2" t="s">
        <v>463</v>
      </c>
      <c r="C532" s="4" t="s">
        <v>212</v>
      </c>
      <c r="D532" s="4"/>
      <c r="E532" s="24">
        <v>11</v>
      </c>
      <c r="F532" t="s">
        <v>212</v>
      </c>
      <c r="G532" s="4" t="s">
        <v>212</v>
      </c>
      <c r="H532" s="4"/>
      <c r="I532" s="23">
        <v>1246</v>
      </c>
      <c r="J532" t="s">
        <v>212</v>
      </c>
      <c r="K532" s="4" t="s">
        <v>212</v>
      </c>
      <c r="L532" s="4"/>
      <c r="M532" s="23">
        <v>1257</v>
      </c>
      <c r="N532" t="s">
        <v>212</v>
      </c>
      <c r="O532" s="4" t="s">
        <v>212</v>
      </c>
      <c r="P532" s="4"/>
      <c r="Q532" s="23">
        <v>6040</v>
      </c>
      <c r="R532" t="s">
        <v>212</v>
      </c>
      <c r="S532" s="4" t="s">
        <v>212</v>
      </c>
      <c r="T532" s="4"/>
      <c r="U532" s="23">
        <v>7297</v>
      </c>
      <c r="V532" t="s">
        <v>212</v>
      </c>
    </row>
    <row r="533" spans="1:22" x14ac:dyDescent="0.25">
      <c r="A533" s="14"/>
      <c r="B533" s="21" t="s">
        <v>465</v>
      </c>
      <c r="C533" s="22" t="s">
        <v>212</v>
      </c>
      <c r="D533" s="22"/>
      <c r="E533" s="27">
        <v>12</v>
      </c>
      <c r="F533" s="26" t="s">
        <v>212</v>
      </c>
      <c r="G533" s="22" t="s">
        <v>212</v>
      </c>
      <c r="H533" s="22"/>
      <c r="I533" s="27">
        <v>0</v>
      </c>
      <c r="J533" s="26" t="s">
        <v>212</v>
      </c>
      <c r="K533" s="22" t="s">
        <v>212</v>
      </c>
      <c r="L533" s="22"/>
      <c r="M533" s="27">
        <v>12</v>
      </c>
      <c r="N533" s="26" t="s">
        <v>212</v>
      </c>
      <c r="O533" s="22" t="s">
        <v>212</v>
      </c>
      <c r="P533" s="22"/>
      <c r="Q533" s="27">
        <v>67</v>
      </c>
      <c r="R533" s="26" t="s">
        <v>212</v>
      </c>
      <c r="S533" s="22" t="s">
        <v>212</v>
      </c>
      <c r="T533" s="22"/>
      <c r="U533" s="27">
        <v>79</v>
      </c>
      <c r="V533" s="26" t="s">
        <v>212</v>
      </c>
    </row>
    <row r="534" spans="1:22" ht="15.75" thickBot="1" x14ac:dyDescent="0.3">
      <c r="A534" s="14"/>
      <c r="B534" s="2" t="s">
        <v>107</v>
      </c>
      <c r="C534" s="4" t="s">
        <v>212</v>
      </c>
      <c r="D534" s="4"/>
      <c r="E534" s="24">
        <v>0</v>
      </c>
      <c r="F534" t="s">
        <v>212</v>
      </c>
      <c r="G534" s="4" t="s">
        <v>212</v>
      </c>
      <c r="H534" s="4"/>
      <c r="I534" s="24">
        <v>0</v>
      </c>
      <c r="J534" t="s">
        <v>212</v>
      </c>
      <c r="K534" s="4" t="s">
        <v>212</v>
      </c>
      <c r="L534" s="4"/>
      <c r="M534" s="24">
        <v>0</v>
      </c>
      <c r="N534" t="s">
        <v>212</v>
      </c>
      <c r="O534" s="4" t="s">
        <v>212</v>
      </c>
      <c r="P534" s="4"/>
      <c r="Q534" s="24">
        <v>145</v>
      </c>
      <c r="R534" t="s">
        <v>212</v>
      </c>
      <c r="S534" s="4" t="s">
        <v>212</v>
      </c>
      <c r="T534" s="4"/>
      <c r="U534" s="24">
        <v>145</v>
      </c>
      <c r="V534" t="s">
        <v>212</v>
      </c>
    </row>
    <row r="535" spans="1:22" x14ac:dyDescent="0.25">
      <c r="A535" s="14"/>
      <c r="B535" s="18"/>
      <c r="C535" s="18" t="s">
        <v>212</v>
      </c>
      <c r="D535" s="28"/>
      <c r="E535" s="28"/>
      <c r="F535" s="18"/>
      <c r="G535" s="18" t="s">
        <v>212</v>
      </c>
      <c r="H535" s="28"/>
      <c r="I535" s="28"/>
      <c r="J535" s="18"/>
      <c r="K535" s="18" t="s">
        <v>212</v>
      </c>
      <c r="L535" s="28"/>
      <c r="M535" s="28"/>
      <c r="N535" s="18"/>
      <c r="O535" s="18" t="s">
        <v>212</v>
      </c>
      <c r="P535" s="28"/>
      <c r="Q535" s="28"/>
      <c r="R535" s="18"/>
      <c r="S535" s="18" t="s">
        <v>212</v>
      </c>
      <c r="T535" s="28"/>
      <c r="U535" s="28"/>
      <c r="V535" s="18"/>
    </row>
    <row r="536" spans="1:22" ht="15.75" thickBot="1" x14ac:dyDescent="0.3">
      <c r="A536" s="14"/>
      <c r="B536" s="21" t="s">
        <v>133</v>
      </c>
      <c r="C536" s="30" t="s">
        <v>212</v>
      </c>
      <c r="D536" s="22" t="s">
        <v>224</v>
      </c>
      <c r="E536" s="25">
        <v>8641</v>
      </c>
      <c r="F536" s="26" t="s">
        <v>212</v>
      </c>
      <c r="G536" s="30" t="s">
        <v>212</v>
      </c>
      <c r="H536" s="22" t="s">
        <v>224</v>
      </c>
      <c r="I536" s="25">
        <v>34614</v>
      </c>
      <c r="J536" s="26" t="s">
        <v>212</v>
      </c>
      <c r="K536" s="30" t="s">
        <v>212</v>
      </c>
      <c r="L536" s="22" t="s">
        <v>224</v>
      </c>
      <c r="M536" s="25">
        <v>43255</v>
      </c>
      <c r="N536" s="26" t="s">
        <v>212</v>
      </c>
      <c r="O536" s="30" t="s">
        <v>212</v>
      </c>
      <c r="P536" s="22" t="s">
        <v>224</v>
      </c>
      <c r="Q536" s="25">
        <v>233125</v>
      </c>
      <c r="R536" s="26" t="s">
        <v>212</v>
      </c>
      <c r="S536" s="30" t="s">
        <v>212</v>
      </c>
      <c r="T536" s="22" t="s">
        <v>224</v>
      </c>
      <c r="U536" s="25">
        <v>276380</v>
      </c>
      <c r="V536" s="26" t="s">
        <v>212</v>
      </c>
    </row>
    <row r="537" spans="1:22" ht="15.75" thickTop="1" x14ac:dyDescent="0.25">
      <c r="A537" s="14"/>
      <c r="B537" s="18"/>
      <c r="C537" s="18" t="s">
        <v>212</v>
      </c>
      <c r="D537" s="31"/>
      <c r="E537" s="31"/>
      <c r="F537" s="18"/>
      <c r="G537" s="18" t="s">
        <v>212</v>
      </c>
      <c r="H537" s="31"/>
      <c r="I537" s="31"/>
      <c r="J537" s="18"/>
      <c r="K537" s="18" t="s">
        <v>212</v>
      </c>
      <c r="L537" s="31"/>
      <c r="M537" s="31"/>
      <c r="N537" s="18"/>
      <c r="O537" s="18" t="s">
        <v>212</v>
      </c>
      <c r="P537" s="31"/>
      <c r="Q537" s="31"/>
      <c r="R537" s="18"/>
      <c r="S537" s="18" t="s">
        <v>212</v>
      </c>
      <c r="T537" s="31"/>
      <c r="U537" s="31"/>
      <c r="V537" s="18"/>
    </row>
    <row r="538" spans="1:22" x14ac:dyDescent="0.25">
      <c r="A538" s="14"/>
      <c r="B538" s="18"/>
      <c r="C538" s="38"/>
      <c r="D538" s="38"/>
      <c r="E538" s="38"/>
      <c r="F538" s="38"/>
      <c r="G538" s="38"/>
      <c r="H538" s="38"/>
      <c r="I538" s="38"/>
      <c r="J538" s="38"/>
      <c r="K538" s="38"/>
      <c r="L538" s="38"/>
      <c r="M538" s="38"/>
      <c r="N538" s="38"/>
      <c r="O538" s="38"/>
      <c r="P538" s="38"/>
      <c r="Q538" s="38"/>
      <c r="R538" s="38"/>
      <c r="S538" s="38"/>
      <c r="T538" s="38"/>
      <c r="U538" s="38"/>
      <c r="V538" s="38"/>
    </row>
    <row r="539" spans="1:22" x14ac:dyDescent="0.25">
      <c r="A539" s="14"/>
      <c r="B539" s="3" t="s">
        <v>344</v>
      </c>
      <c r="C539" s="29" t="s">
        <v>212</v>
      </c>
      <c r="D539" s="4"/>
      <c r="E539" s="4"/>
      <c r="F539" s="4"/>
      <c r="G539" s="29" t="s">
        <v>212</v>
      </c>
      <c r="H539" s="4"/>
      <c r="I539" s="4"/>
      <c r="J539" s="4"/>
      <c r="K539" s="29" t="s">
        <v>212</v>
      </c>
      <c r="L539" s="4"/>
      <c r="M539" s="4"/>
      <c r="N539" s="4"/>
      <c r="O539" s="29" t="s">
        <v>212</v>
      </c>
      <c r="P539" s="4"/>
      <c r="Q539" s="4"/>
      <c r="R539" s="4"/>
      <c r="S539" s="29" t="s">
        <v>212</v>
      </c>
      <c r="T539" s="4"/>
      <c r="U539" s="4"/>
      <c r="V539" s="4"/>
    </row>
    <row r="540" spans="1:22" x14ac:dyDescent="0.25">
      <c r="A540" s="14"/>
      <c r="B540" s="21" t="s">
        <v>452</v>
      </c>
      <c r="C540" s="30" t="s">
        <v>212</v>
      </c>
      <c r="D540" s="22"/>
      <c r="E540" s="22"/>
      <c r="F540" s="22"/>
      <c r="G540" s="30" t="s">
        <v>212</v>
      </c>
      <c r="H540" s="22"/>
      <c r="I540" s="22"/>
      <c r="J540" s="22"/>
      <c r="K540" s="30" t="s">
        <v>212</v>
      </c>
      <c r="L540" s="22"/>
      <c r="M540" s="22"/>
      <c r="N540" s="22"/>
      <c r="O540" s="30" t="s">
        <v>212</v>
      </c>
      <c r="P540" s="22"/>
      <c r="Q540" s="22"/>
      <c r="R540" s="22"/>
      <c r="S540" s="30" t="s">
        <v>212</v>
      </c>
      <c r="T540" s="22"/>
      <c r="U540" s="22"/>
      <c r="V540" s="22"/>
    </row>
    <row r="541" spans="1:22" x14ac:dyDescent="0.25">
      <c r="A541" s="14"/>
      <c r="B541" s="2" t="s">
        <v>453</v>
      </c>
      <c r="C541" s="29" t="s">
        <v>212</v>
      </c>
      <c r="D541" s="4" t="s">
        <v>224</v>
      </c>
      <c r="E541" s="23">
        <v>5341</v>
      </c>
      <c r="F541" t="s">
        <v>212</v>
      </c>
      <c r="G541" s="29" t="s">
        <v>212</v>
      </c>
      <c r="H541" s="4" t="s">
        <v>224</v>
      </c>
      <c r="I541" s="23">
        <v>12409</v>
      </c>
      <c r="J541" t="s">
        <v>212</v>
      </c>
      <c r="K541" s="29" t="s">
        <v>212</v>
      </c>
      <c r="L541" s="4" t="s">
        <v>224</v>
      </c>
      <c r="M541" s="23">
        <v>17750</v>
      </c>
      <c r="N541" t="s">
        <v>212</v>
      </c>
      <c r="O541" s="29" t="s">
        <v>212</v>
      </c>
      <c r="P541" s="4" t="s">
        <v>224</v>
      </c>
      <c r="Q541" s="23">
        <v>93303</v>
      </c>
      <c r="R541" t="s">
        <v>212</v>
      </c>
      <c r="S541" s="29" t="s">
        <v>212</v>
      </c>
      <c r="T541" s="4" t="s">
        <v>224</v>
      </c>
      <c r="U541" s="23">
        <v>111053</v>
      </c>
      <c r="V541" t="s">
        <v>212</v>
      </c>
    </row>
    <row r="542" spans="1:22" x14ac:dyDescent="0.25">
      <c r="A542" s="14"/>
      <c r="B542" s="21" t="s">
        <v>455</v>
      </c>
      <c r="C542" s="30" t="s">
        <v>212</v>
      </c>
      <c r="D542" s="22"/>
      <c r="E542" s="25">
        <v>6954</v>
      </c>
      <c r="F542" s="26" t="s">
        <v>212</v>
      </c>
      <c r="G542" s="30" t="s">
        <v>212</v>
      </c>
      <c r="H542" s="22"/>
      <c r="I542" s="25">
        <v>32462</v>
      </c>
      <c r="J542" s="26" t="s">
        <v>212</v>
      </c>
      <c r="K542" s="30" t="s">
        <v>212</v>
      </c>
      <c r="L542" s="22"/>
      <c r="M542" s="25">
        <v>39416</v>
      </c>
      <c r="N542" s="26" t="s">
        <v>212</v>
      </c>
      <c r="O542" s="30" t="s">
        <v>212</v>
      </c>
      <c r="P542" s="22"/>
      <c r="Q542" s="25">
        <v>124292</v>
      </c>
      <c r="R542" s="26" t="s">
        <v>212</v>
      </c>
      <c r="S542" s="30" t="s">
        <v>212</v>
      </c>
      <c r="T542" s="22"/>
      <c r="U542" s="25">
        <v>163708</v>
      </c>
      <c r="V542" s="26" t="s">
        <v>212</v>
      </c>
    </row>
    <row r="543" spans="1:22" x14ac:dyDescent="0.25">
      <c r="A543" s="14"/>
      <c r="B543" s="2" t="s">
        <v>457</v>
      </c>
      <c r="C543" s="29" t="s">
        <v>212</v>
      </c>
      <c r="D543" s="4"/>
      <c r="E543" s="23">
        <v>2173</v>
      </c>
      <c r="F543" t="s">
        <v>212</v>
      </c>
      <c r="G543" s="29" t="s">
        <v>212</v>
      </c>
      <c r="H543" s="4"/>
      <c r="I543" s="23">
        <v>20914</v>
      </c>
      <c r="J543" t="s">
        <v>212</v>
      </c>
      <c r="K543" s="29" t="s">
        <v>212</v>
      </c>
      <c r="L543" s="4"/>
      <c r="M543" s="23">
        <v>23087</v>
      </c>
      <c r="N543" t="s">
        <v>212</v>
      </c>
      <c r="O543" s="29" t="s">
        <v>212</v>
      </c>
      <c r="P543" s="4"/>
      <c r="Q543" s="23">
        <v>24655</v>
      </c>
      <c r="R543" t="s">
        <v>212</v>
      </c>
      <c r="S543" s="29" t="s">
        <v>212</v>
      </c>
      <c r="T543" s="4"/>
      <c r="U543" s="23">
        <v>47742</v>
      </c>
      <c r="V543" t="s">
        <v>212</v>
      </c>
    </row>
    <row r="544" spans="1:22" x14ac:dyDescent="0.25">
      <c r="A544" s="14"/>
      <c r="B544" s="21" t="s">
        <v>459</v>
      </c>
      <c r="C544" s="30" t="s">
        <v>212</v>
      </c>
      <c r="D544" s="22"/>
      <c r="E544" s="27">
        <v>237</v>
      </c>
      <c r="F544" s="26" t="s">
        <v>212</v>
      </c>
      <c r="G544" s="30" t="s">
        <v>212</v>
      </c>
      <c r="H544" s="22"/>
      <c r="I544" s="25">
        <v>1328</v>
      </c>
      <c r="J544" s="26" t="s">
        <v>212</v>
      </c>
      <c r="K544" s="30" t="s">
        <v>212</v>
      </c>
      <c r="L544" s="22"/>
      <c r="M544" s="25">
        <v>1565</v>
      </c>
      <c r="N544" s="26" t="s">
        <v>212</v>
      </c>
      <c r="O544" s="30" t="s">
        <v>212</v>
      </c>
      <c r="P544" s="22"/>
      <c r="Q544" s="25">
        <v>9585</v>
      </c>
      <c r="R544" s="26" t="s">
        <v>212</v>
      </c>
      <c r="S544" s="30" t="s">
        <v>212</v>
      </c>
      <c r="T544" s="22"/>
      <c r="U544" s="25">
        <v>11150</v>
      </c>
      <c r="V544" s="26" t="s">
        <v>212</v>
      </c>
    </row>
    <row r="545" spans="1:22" x14ac:dyDescent="0.25">
      <c r="A545" s="14"/>
      <c r="B545" s="2" t="s">
        <v>461</v>
      </c>
      <c r="C545" s="29" t="s">
        <v>212</v>
      </c>
      <c r="D545" s="4"/>
      <c r="E545" s="24">
        <v>375</v>
      </c>
      <c r="F545" t="s">
        <v>212</v>
      </c>
      <c r="G545" s="29" t="s">
        <v>212</v>
      </c>
      <c r="H545" s="4"/>
      <c r="I545" s="23">
        <v>3240</v>
      </c>
      <c r="J545" t="s">
        <v>212</v>
      </c>
      <c r="K545" s="29" t="s">
        <v>212</v>
      </c>
      <c r="L545" s="4"/>
      <c r="M545" s="23">
        <v>3615</v>
      </c>
      <c r="N545" t="s">
        <v>212</v>
      </c>
      <c r="O545" s="29" t="s">
        <v>212</v>
      </c>
      <c r="P545" s="4"/>
      <c r="Q545" s="23">
        <v>5551</v>
      </c>
      <c r="R545" t="s">
        <v>212</v>
      </c>
      <c r="S545" s="29" t="s">
        <v>212</v>
      </c>
      <c r="T545" s="4"/>
      <c r="U545" s="23">
        <v>9166</v>
      </c>
      <c r="V545" t="s">
        <v>212</v>
      </c>
    </row>
    <row r="546" spans="1:22" x14ac:dyDescent="0.25">
      <c r="A546" s="14"/>
      <c r="B546" s="21" t="s">
        <v>463</v>
      </c>
      <c r="C546" s="30" t="s">
        <v>212</v>
      </c>
      <c r="D546" s="22"/>
      <c r="E546" s="27">
        <v>605</v>
      </c>
      <c r="F546" s="26" t="s">
        <v>212</v>
      </c>
      <c r="G546" s="30" t="s">
        <v>212</v>
      </c>
      <c r="H546" s="22"/>
      <c r="I546" s="25">
        <v>2001</v>
      </c>
      <c r="J546" s="26" t="s">
        <v>212</v>
      </c>
      <c r="K546" s="30" t="s">
        <v>212</v>
      </c>
      <c r="L546" s="22"/>
      <c r="M546" s="25">
        <v>2606</v>
      </c>
      <c r="N546" s="26" t="s">
        <v>212</v>
      </c>
      <c r="O546" s="30" t="s">
        <v>212</v>
      </c>
      <c r="P546" s="22"/>
      <c r="Q546" s="25">
        <v>6113</v>
      </c>
      <c r="R546" s="26" t="s">
        <v>212</v>
      </c>
      <c r="S546" s="30" t="s">
        <v>212</v>
      </c>
      <c r="T546" s="22"/>
      <c r="U546" s="25">
        <v>8719</v>
      </c>
      <c r="V546" s="26" t="s">
        <v>212</v>
      </c>
    </row>
    <row r="547" spans="1:22" x14ac:dyDescent="0.25">
      <c r="A547" s="14"/>
      <c r="B547" s="2" t="s">
        <v>465</v>
      </c>
      <c r="C547" s="29" t="s">
        <v>212</v>
      </c>
      <c r="D547" s="4"/>
      <c r="E547" s="24">
        <v>10</v>
      </c>
      <c r="F547" t="s">
        <v>212</v>
      </c>
      <c r="G547" s="29" t="s">
        <v>212</v>
      </c>
      <c r="H547" s="4"/>
      <c r="I547" s="24">
        <v>0</v>
      </c>
      <c r="J547" t="s">
        <v>212</v>
      </c>
      <c r="K547" s="29" t="s">
        <v>212</v>
      </c>
      <c r="L547" s="4"/>
      <c r="M547" s="24">
        <v>10</v>
      </c>
      <c r="N547" t="s">
        <v>212</v>
      </c>
      <c r="O547" s="29" t="s">
        <v>212</v>
      </c>
      <c r="P547" s="4"/>
      <c r="Q547" s="24">
        <v>101</v>
      </c>
      <c r="R547" t="s">
        <v>212</v>
      </c>
      <c r="S547" s="29" t="s">
        <v>212</v>
      </c>
      <c r="T547" s="4"/>
      <c r="U547" s="24">
        <v>111</v>
      </c>
      <c r="V547" t="s">
        <v>212</v>
      </c>
    </row>
    <row r="548" spans="1:22" ht="15.75" thickBot="1" x14ac:dyDescent="0.3">
      <c r="A548" s="14"/>
      <c r="B548" s="21" t="s">
        <v>107</v>
      </c>
      <c r="C548" s="30" t="s">
        <v>212</v>
      </c>
      <c r="D548" s="22"/>
      <c r="E548" s="27">
        <v>0</v>
      </c>
      <c r="F548" s="26" t="s">
        <v>212</v>
      </c>
      <c r="G548" s="30" t="s">
        <v>212</v>
      </c>
      <c r="H548" s="22"/>
      <c r="I548" s="27">
        <v>0</v>
      </c>
      <c r="J548" s="26" t="s">
        <v>212</v>
      </c>
      <c r="K548" s="30" t="s">
        <v>212</v>
      </c>
      <c r="L548" s="22"/>
      <c r="M548" s="27">
        <v>0</v>
      </c>
      <c r="N548" s="26" t="s">
        <v>212</v>
      </c>
      <c r="O548" s="30" t="s">
        <v>212</v>
      </c>
      <c r="P548" s="22"/>
      <c r="Q548" s="27">
        <v>142</v>
      </c>
      <c r="R548" s="26" t="s">
        <v>212</v>
      </c>
      <c r="S548" s="30" t="s">
        <v>212</v>
      </c>
      <c r="T548" s="22"/>
      <c r="U548" s="27">
        <v>142</v>
      </c>
      <c r="V548" s="26" t="s">
        <v>212</v>
      </c>
    </row>
    <row r="549" spans="1:22" x14ac:dyDescent="0.25">
      <c r="A549" s="14"/>
      <c r="B549" s="18"/>
      <c r="C549" s="18" t="s">
        <v>212</v>
      </c>
      <c r="D549" s="28"/>
      <c r="E549" s="28"/>
      <c r="F549" s="18"/>
      <c r="G549" s="18" t="s">
        <v>212</v>
      </c>
      <c r="H549" s="28"/>
      <c r="I549" s="28"/>
      <c r="J549" s="18"/>
      <c r="K549" s="18" t="s">
        <v>212</v>
      </c>
      <c r="L549" s="28"/>
      <c r="M549" s="28"/>
      <c r="N549" s="18"/>
      <c r="O549" s="18" t="s">
        <v>212</v>
      </c>
      <c r="P549" s="28"/>
      <c r="Q549" s="28"/>
      <c r="R549" s="18"/>
      <c r="S549" s="18" t="s">
        <v>212</v>
      </c>
      <c r="T549" s="28"/>
      <c r="U549" s="28"/>
      <c r="V549" s="18"/>
    </row>
    <row r="550" spans="1:22" ht="15.75" thickBot="1" x14ac:dyDescent="0.3">
      <c r="A550" s="14"/>
      <c r="B550" s="2" t="s">
        <v>133</v>
      </c>
      <c r="C550" s="29" t="s">
        <v>212</v>
      </c>
      <c r="D550" s="4" t="s">
        <v>224</v>
      </c>
      <c r="E550" s="23">
        <v>15695</v>
      </c>
      <c r="F550" t="s">
        <v>212</v>
      </c>
      <c r="G550" s="29" t="s">
        <v>212</v>
      </c>
      <c r="H550" s="4" t="s">
        <v>224</v>
      </c>
      <c r="I550" s="23">
        <v>72354</v>
      </c>
      <c r="J550" t="s">
        <v>212</v>
      </c>
      <c r="K550" s="29" t="s">
        <v>212</v>
      </c>
      <c r="L550" s="4" t="s">
        <v>224</v>
      </c>
      <c r="M550" s="23">
        <v>88049</v>
      </c>
      <c r="N550" t="s">
        <v>212</v>
      </c>
      <c r="O550" s="29" t="s">
        <v>212</v>
      </c>
      <c r="P550" s="4" t="s">
        <v>224</v>
      </c>
      <c r="Q550" s="23">
        <v>263742</v>
      </c>
      <c r="R550" t="s">
        <v>212</v>
      </c>
      <c r="S550" s="29" t="s">
        <v>212</v>
      </c>
      <c r="T550" s="4" t="s">
        <v>224</v>
      </c>
      <c r="U550" s="23">
        <v>351791</v>
      </c>
      <c r="V550" t="s">
        <v>212</v>
      </c>
    </row>
    <row r="551" spans="1:22" ht="15.75" thickTop="1" x14ac:dyDescent="0.25">
      <c r="A551" s="14"/>
      <c r="B551" s="18"/>
      <c r="C551" s="18" t="s">
        <v>212</v>
      </c>
      <c r="D551" s="31"/>
      <c r="E551" s="31"/>
      <c r="F551" s="18"/>
      <c r="G551" s="18" t="s">
        <v>212</v>
      </c>
      <c r="H551" s="31"/>
      <c r="I551" s="31"/>
      <c r="J551" s="18"/>
      <c r="K551" s="18" t="s">
        <v>212</v>
      </c>
      <c r="L551" s="31"/>
      <c r="M551" s="31"/>
      <c r="N551" s="18"/>
      <c r="O551" s="18" t="s">
        <v>212</v>
      </c>
      <c r="P551" s="31"/>
      <c r="Q551" s="31"/>
      <c r="R551" s="18"/>
      <c r="S551" s="18" t="s">
        <v>212</v>
      </c>
      <c r="T551" s="31"/>
      <c r="U551" s="31"/>
      <c r="V551" s="18"/>
    </row>
    <row r="552" spans="1:22" x14ac:dyDescent="0.25">
      <c r="A552" s="14"/>
      <c r="B552" s="18"/>
      <c r="C552" s="38"/>
      <c r="D552" s="38"/>
      <c r="E552" s="38"/>
      <c r="F552" s="38"/>
      <c r="G552" s="38"/>
      <c r="H552" s="38"/>
      <c r="I552" s="38"/>
      <c r="J552" s="38"/>
      <c r="K552" s="38"/>
      <c r="L552" s="38"/>
      <c r="M552" s="38"/>
      <c r="N552" s="38"/>
      <c r="O552" s="38"/>
      <c r="P552" s="38"/>
      <c r="Q552" s="38"/>
      <c r="R552" s="38"/>
      <c r="S552" s="38"/>
      <c r="T552" s="38"/>
      <c r="U552" s="38"/>
      <c r="V552" s="38"/>
    </row>
    <row r="553" spans="1:22" x14ac:dyDescent="0.25">
      <c r="A553" s="14"/>
      <c r="B553" s="40" t="s">
        <v>387</v>
      </c>
      <c r="C553" s="30" t="s">
        <v>212</v>
      </c>
      <c r="D553" s="22"/>
      <c r="E553" s="22"/>
      <c r="F553" s="22"/>
      <c r="G553" s="30" t="s">
        <v>212</v>
      </c>
      <c r="H553" s="22"/>
      <c r="I553" s="22"/>
      <c r="J553" s="22"/>
      <c r="K553" s="30" t="s">
        <v>212</v>
      </c>
      <c r="L553" s="22"/>
      <c r="M553" s="22"/>
      <c r="N553" s="22"/>
      <c r="O553" s="30" t="s">
        <v>212</v>
      </c>
      <c r="P553" s="22"/>
      <c r="Q553" s="22"/>
      <c r="R553" s="22"/>
      <c r="S553" s="30" t="s">
        <v>212</v>
      </c>
      <c r="T553" s="22"/>
      <c r="U553" s="22"/>
      <c r="V553" s="22"/>
    </row>
    <row r="554" spans="1:22" x14ac:dyDescent="0.25">
      <c r="A554" s="14"/>
      <c r="B554" s="2" t="s">
        <v>452</v>
      </c>
      <c r="C554" s="29" t="s">
        <v>212</v>
      </c>
      <c r="D554" s="4"/>
      <c r="E554" s="4"/>
      <c r="F554" s="4"/>
      <c r="G554" s="29" t="s">
        <v>212</v>
      </c>
      <c r="H554" s="4"/>
      <c r="I554" s="4"/>
      <c r="J554" s="4"/>
      <c r="K554" s="29" t="s">
        <v>212</v>
      </c>
      <c r="L554" s="4"/>
      <c r="M554" s="4"/>
      <c r="N554" s="4"/>
      <c r="O554" s="29" t="s">
        <v>212</v>
      </c>
      <c r="P554" s="4"/>
      <c r="Q554" s="4"/>
      <c r="R554" s="4"/>
      <c r="S554" s="29" t="s">
        <v>212</v>
      </c>
      <c r="T554" s="4"/>
      <c r="U554" s="4"/>
      <c r="V554" s="4"/>
    </row>
    <row r="555" spans="1:22" x14ac:dyDescent="0.25">
      <c r="A555" s="14"/>
      <c r="B555" s="21" t="s">
        <v>453</v>
      </c>
      <c r="C555" s="30" t="s">
        <v>212</v>
      </c>
      <c r="D555" s="22" t="s">
        <v>224</v>
      </c>
      <c r="E555" s="25">
        <v>6989</v>
      </c>
      <c r="F555" s="26" t="s">
        <v>212</v>
      </c>
      <c r="G555" s="30" t="s">
        <v>212</v>
      </c>
      <c r="H555" s="22" t="s">
        <v>224</v>
      </c>
      <c r="I555" s="25">
        <v>19230</v>
      </c>
      <c r="J555" s="26" t="s">
        <v>212</v>
      </c>
      <c r="K555" s="30" t="s">
        <v>212</v>
      </c>
      <c r="L555" s="22" t="s">
        <v>224</v>
      </c>
      <c r="M555" s="25">
        <v>26219</v>
      </c>
      <c r="N555" s="26" t="s">
        <v>212</v>
      </c>
      <c r="O555" s="30" t="s">
        <v>212</v>
      </c>
      <c r="P555" s="22" t="s">
        <v>224</v>
      </c>
      <c r="Q555" s="25">
        <v>106947</v>
      </c>
      <c r="R555" s="26" t="s">
        <v>212</v>
      </c>
      <c r="S555" s="30" t="s">
        <v>212</v>
      </c>
      <c r="T555" s="22" t="s">
        <v>224</v>
      </c>
      <c r="U555" s="25">
        <v>133166</v>
      </c>
      <c r="V555" s="26" t="s">
        <v>212</v>
      </c>
    </row>
    <row r="556" spans="1:22" x14ac:dyDescent="0.25">
      <c r="A556" s="14"/>
      <c r="B556" s="2" t="s">
        <v>455</v>
      </c>
      <c r="C556" s="29" t="s">
        <v>212</v>
      </c>
      <c r="D556" s="4"/>
      <c r="E556" s="23">
        <v>15059</v>
      </c>
      <c r="F556" t="s">
        <v>212</v>
      </c>
      <c r="G556" s="29" t="s">
        <v>212</v>
      </c>
      <c r="H556" s="4"/>
      <c r="I556" s="23">
        <v>44768</v>
      </c>
      <c r="J556" t="s">
        <v>212</v>
      </c>
      <c r="K556" s="29" t="s">
        <v>212</v>
      </c>
      <c r="L556" s="4"/>
      <c r="M556" s="23">
        <v>59827</v>
      </c>
      <c r="N556" t="s">
        <v>212</v>
      </c>
      <c r="O556" s="29" t="s">
        <v>212</v>
      </c>
      <c r="P556" s="4"/>
      <c r="Q556" s="23">
        <v>173779</v>
      </c>
      <c r="R556" t="s">
        <v>212</v>
      </c>
      <c r="S556" s="29" t="s">
        <v>212</v>
      </c>
      <c r="T556" s="4"/>
      <c r="U556" s="23">
        <v>233606</v>
      </c>
      <c r="V556" t="s">
        <v>212</v>
      </c>
    </row>
    <row r="557" spans="1:22" x14ac:dyDescent="0.25">
      <c r="A557" s="14"/>
      <c r="B557" s="21" t="s">
        <v>457</v>
      </c>
      <c r="C557" s="30" t="s">
        <v>212</v>
      </c>
      <c r="D557" s="22"/>
      <c r="E557" s="25">
        <v>6425</v>
      </c>
      <c r="F557" s="26" t="s">
        <v>212</v>
      </c>
      <c r="G557" s="30" t="s">
        <v>212</v>
      </c>
      <c r="H557" s="22"/>
      <c r="I557" s="25">
        <v>30629</v>
      </c>
      <c r="J557" s="26" t="s">
        <v>212</v>
      </c>
      <c r="K557" s="30" t="s">
        <v>212</v>
      </c>
      <c r="L557" s="22"/>
      <c r="M557" s="25">
        <v>37054</v>
      </c>
      <c r="N557" s="26" t="s">
        <v>212</v>
      </c>
      <c r="O557" s="30" t="s">
        <v>212</v>
      </c>
      <c r="P557" s="22"/>
      <c r="Q557" s="25">
        <v>39361</v>
      </c>
      <c r="R557" s="26" t="s">
        <v>212</v>
      </c>
      <c r="S557" s="30" t="s">
        <v>212</v>
      </c>
      <c r="T557" s="22"/>
      <c r="U557" s="25">
        <v>76415</v>
      </c>
      <c r="V557" s="26" t="s">
        <v>212</v>
      </c>
    </row>
    <row r="558" spans="1:22" x14ac:dyDescent="0.25">
      <c r="A558" s="14"/>
      <c r="B558" s="2" t="s">
        <v>459</v>
      </c>
      <c r="C558" s="29" t="s">
        <v>212</v>
      </c>
      <c r="D558" s="4"/>
      <c r="E558" s="24">
        <v>829</v>
      </c>
      <c r="F558" t="s">
        <v>212</v>
      </c>
      <c r="G558" s="29" t="s">
        <v>212</v>
      </c>
      <c r="H558" s="4"/>
      <c r="I558" s="23">
        <v>4284</v>
      </c>
      <c r="J558" t="s">
        <v>212</v>
      </c>
      <c r="K558" s="29" t="s">
        <v>212</v>
      </c>
      <c r="L558" s="4"/>
      <c r="M558" s="23">
        <v>5113</v>
      </c>
      <c r="N558" t="s">
        <v>212</v>
      </c>
      <c r="O558" s="29" t="s">
        <v>212</v>
      </c>
      <c r="P558" s="4"/>
      <c r="Q558" s="23">
        <v>10792</v>
      </c>
      <c r="R558" t="s">
        <v>212</v>
      </c>
      <c r="S558" s="29" t="s">
        <v>212</v>
      </c>
      <c r="T558" s="4"/>
      <c r="U558" s="23">
        <v>15905</v>
      </c>
      <c r="V558" t="s">
        <v>212</v>
      </c>
    </row>
    <row r="559" spans="1:22" x14ac:dyDescent="0.25">
      <c r="A559" s="14"/>
      <c r="B559" s="21" t="s">
        <v>461</v>
      </c>
      <c r="C559" s="30" t="s">
        <v>212</v>
      </c>
      <c r="D559" s="22"/>
      <c r="E559" s="25">
        <v>1926</v>
      </c>
      <c r="F559" s="26" t="s">
        <v>212</v>
      </c>
      <c r="G559" s="30" t="s">
        <v>212</v>
      </c>
      <c r="H559" s="22"/>
      <c r="I559" s="25">
        <v>2728</v>
      </c>
      <c r="J559" s="26" t="s">
        <v>212</v>
      </c>
      <c r="K559" s="30" t="s">
        <v>212</v>
      </c>
      <c r="L559" s="22"/>
      <c r="M559" s="25">
        <v>4654</v>
      </c>
      <c r="N559" s="26" t="s">
        <v>212</v>
      </c>
      <c r="O559" s="30" t="s">
        <v>212</v>
      </c>
      <c r="P559" s="22"/>
      <c r="Q559" s="25">
        <v>5039</v>
      </c>
      <c r="R559" s="26" t="s">
        <v>212</v>
      </c>
      <c r="S559" s="30" t="s">
        <v>212</v>
      </c>
      <c r="T559" s="22"/>
      <c r="U559" s="25">
        <v>9693</v>
      </c>
      <c r="V559" s="26" t="s">
        <v>212</v>
      </c>
    </row>
    <row r="560" spans="1:22" x14ac:dyDescent="0.25">
      <c r="A560" s="14"/>
      <c r="B560" s="2" t="s">
        <v>463</v>
      </c>
      <c r="C560" s="29" t="s">
        <v>212</v>
      </c>
      <c r="D560" s="4"/>
      <c r="E560" s="24">
        <v>260</v>
      </c>
      <c r="F560" t="s">
        <v>212</v>
      </c>
      <c r="G560" s="29" t="s">
        <v>212</v>
      </c>
      <c r="H560" s="4"/>
      <c r="I560" s="23">
        <v>3505</v>
      </c>
      <c r="J560" t="s">
        <v>212</v>
      </c>
      <c r="K560" s="29" t="s">
        <v>212</v>
      </c>
      <c r="L560" s="4"/>
      <c r="M560" s="23">
        <v>3765</v>
      </c>
      <c r="N560" t="s">
        <v>212</v>
      </c>
      <c r="O560" s="29" t="s">
        <v>212</v>
      </c>
      <c r="P560" s="4"/>
      <c r="Q560" s="23">
        <v>7836</v>
      </c>
      <c r="R560" t="s">
        <v>212</v>
      </c>
      <c r="S560" s="29" t="s">
        <v>212</v>
      </c>
      <c r="T560" s="4"/>
      <c r="U560" s="23">
        <v>11601</v>
      </c>
      <c r="V560" t="s">
        <v>212</v>
      </c>
    </row>
    <row r="561" spans="1:34" x14ac:dyDescent="0.25">
      <c r="A561" s="14"/>
      <c r="B561" s="21" t="s">
        <v>465</v>
      </c>
      <c r="C561" s="30" t="s">
        <v>212</v>
      </c>
      <c r="D561" s="22"/>
      <c r="E561" s="27">
        <v>0</v>
      </c>
      <c r="F561" s="26" t="s">
        <v>212</v>
      </c>
      <c r="G561" s="30" t="s">
        <v>212</v>
      </c>
      <c r="H561" s="22"/>
      <c r="I561" s="27">
        <v>43</v>
      </c>
      <c r="J561" s="26" t="s">
        <v>212</v>
      </c>
      <c r="K561" s="30" t="s">
        <v>212</v>
      </c>
      <c r="L561" s="22"/>
      <c r="M561" s="27">
        <v>43</v>
      </c>
      <c r="N561" s="26" t="s">
        <v>212</v>
      </c>
      <c r="O561" s="30" t="s">
        <v>212</v>
      </c>
      <c r="P561" s="22"/>
      <c r="Q561" s="27">
        <v>164</v>
      </c>
      <c r="R561" s="26" t="s">
        <v>212</v>
      </c>
      <c r="S561" s="30" t="s">
        <v>212</v>
      </c>
      <c r="T561" s="22"/>
      <c r="U561" s="27">
        <v>207</v>
      </c>
      <c r="V561" s="26" t="s">
        <v>212</v>
      </c>
    </row>
    <row r="562" spans="1:34" ht="15.75" thickBot="1" x14ac:dyDescent="0.3">
      <c r="A562" s="14"/>
      <c r="B562" s="2" t="s">
        <v>107</v>
      </c>
      <c r="C562" s="29" t="s">
        <v>212</v>
      </c>
      <c r="D562" s="4"/>
      <c r="E562" s="24">
        <v>0</v>
      </c>
      <c r="F562" t="s">
        <v>212</v>
      </c>
      <c r="G562" s="29" t="s">
        <v>212</v>
      </c>
      <c r="H562" s="4"/>
      <c r="I562" s="24">
        <v>0</v>
      </c>
      <c r="J562" t="s">
        <v>212</v>
      </c>
      <c r="K562" s="29" t="s">
        <v>212</v>
      </c>
      <c r="L562" s="4"/>
      <c r="M562" s="24">
        <v>0</v>
      </c>
      <c r="N562" t="s">
        <v>212</v>
      </c>
      <c r="O562" s="29" t="s">
        <v>212</v>
      </c>
      <c r="P562" s="4"/>
      <c r="Q562" s="24">
        <v>159</v>
      </c>
      <c r="R562" t="s">
        <v>212</v>
      </c>
      <c r="S562" s="29" t="s">
        <v>212</v>
      </c>
      <c r="T562" s="4"/>
      <c r="U562" s="24">
        <v>159</v>
      </c>
      <c r="V562" t="s">
        <v>212</v>
      </c>
    </row>
    <row r="563" spans="1:34" x14ac:dyDescent="0.25">
      <c r="A563" s="14"/>
      <c r="B563" s="18"/>
      <c r="C563" s="18" t="s">
        <v>212</v>
      </c>
      <c r="D563" s="28"/>
      <c r="E563" s="28"/>
      <c r="F563" s="18"/>
      <c r="G563" s="18" t="s">
        <v>212</v>
      </c>
      <c r="H563" s="28"/>
      <c r="I563" s="28"/>
      <c r="J563" s="18"/>
      <c r="K563" s="18" t="s">
        <v>212</v>
      </c>
      <c r="L563" s="28"/>
      <c r="M563" s="28"/>
      <c r="N563" s="18"/>
      <c r="O563" s="18" t="s">
        <v>212</v>
      </c>
      <c r="P563" s="28"/>
      <c r="Q563" s="28"/>
      <c r="R563" s="18"/>
      <c r="S563" s="18" t="s">
        <v>212</v>
      </c>
      <c r="T563" s="28"/>
      <c r="U563" s="28"/>
      <c r="V563" s="18"/>
    </row>
    <row r="564" spans="1:34" ht="15.75" thickBot="1" x14ac:dyDescent="0.3">
      <c r="A564" s="14"/>
      <c r="B564" s="21" t="s">
        <v>133</v>
      </c>
      <c r="C564" s="30" t="s">
        <v>212</v>
      </c>
      <c r="D564" s="22" t="s">
        <v>224</v>
      </c>
      <c r="E564" s="25">
        <v>31488</v>
      </c>
      <c r="F564" s="26" t="s">
        <v>212</v>
      </c>
      <c r="G564" s="30" t="s">
        <v>212</v>
      </c>
      <c r="H564" s="22" t="s">
        <v>224</v>
      </c>
      <c r="I564" s="25">
        <v>105187</v>
      </c>
      <c r="J564" s="26" t="s">
        <v>212</v>
      </c>
      <c r="K564" s="30" t="s">
        <v>212</v>
      </c>
      <c r="L564" s="22" t="s">
        <v>224</v>
      </c>
      <c r="M564" s="25">
        <v>136675</v>
      </c>
      <c r="N564" s="26" t="s">
        <v>212</v>
      </c>
      <c r="O564" s="30" t="s">
        <v>212</v>
      </c>
      <c r="P564" s="22" t="s">
        <v>224</v>
      </c>
      <c r="Q564" s="25">
        <v>344077</v>
      </c>
      <c r="R564" s="26" t="s">
        <v>212</v>
      </c>
      <c r="S564" s="30" t="s">
        <v>212</v>
      </c>
      <c r="T564" s="22" t="s">
        <v>224</v>
      </c>
      <c r="U564" s="25">
        <v>480752</v>
      </c>
      <c r="V564" s="26" t="s">
        <v>212</v>
      </c>
    </row>
    <row r="565" spans="1:34" ht="15.75" thickTop="1" x14ac:dyDescent="0.25">
      <c r="A565" s="14"/>
      <c r="B565" s="18"/>
      <c r="C565" s="18" t="s">
        <v>212</v>
      </c>
      <c r="D565" s="31"/>
      <c r="E565" s="31"/>
      <c r="F565" s="18"/>
      <c r="G565" s="18" t="s">
        <v>212</v>
      </c>
      <c r="H565" s="31"/>
      <c r="I565" s="31"/>
      <c r="J565" s="18"/>
      <c r="K565" s="18" t="s">
        <v>212</v>
      </c>
      <c r="L565" s="31"/>
      <c r="M565" s="31"/>
      <c r="N565" s="18"/>
      <c r="O565" s="18" t="s">
        <v>212</v>
      </c>
      <c r="P565" s="31"/>
      <c r="Q565" s="31"/>
      <c r="R565" s="18"/>
      <c r="S565" s="18" t="s">
        <v>212</v>
      </c>
      <c r="T565" s="31"/>
      <c r="U565" s="31"/>
      <c r="V565" s="18"/>
    </row>
    <row r="566" spans="1:34" x14ac:dyDescent="0.25">
      <c r="A566" s="14"/>
      <c r="B566" s="13"/>
      <c r="C566" s="13"/>
      <c r="D566" s="13"/>
      <c r="E566" s="13"/>
      <c r="F566" s="13"/>
      <c r="G566" s="13"/>
      <c r="H566" s="13"/>
      <c r="I566" s="13"/>
      <c r="J566" s="13"/>
      <c r="K566" s="13"/>
      <c r="L566" s="13"/>
      <c r="M566" s="13"/>
      <c r="N566" s="13"/>
      <c r="O566" s="13"/>
      <c r="P566" s="13"/>
      <c r="Q566" s="13"/>
      <c r="R566" s="13"/>
      <c r="S566" s="13"/>
      <c r="T566" s="13"/>
      <c r="U566" s="13"/>
      <c r="V566" s="13"/>
      <c r="W566" s="13"/>
      <c r="X566" s="13"/>
      <c r="Y566" s="13"/>
      <c r="Z566" s="13"/>
      <c r="AA566" s="13"/>
      <c r="AB566" s="13"/>
      <c r="AC566" s="13"/>
      <c r="AD566" s="13"/>
      <c r="AE566" s="13"/>
      <c r="AF566" s="13"/>
      <c r="AG566" s="13"/>
      <c r="AH566" s="13"/>
    </row>
    <row r="567" spans="1:34" x14ac:dyDescent="0.25">
      <c r="A567" s="14"/>
      <c r="B567" s="46" t="s">
        <v>640</v>
      </c>
      <c r="C567" s="46"/>
      <c r="D567" s="46"/>
      <c r="E567" s="46"/>
      <c r="F567" s="46"/>
      <c r="G567" s="46"/>
      <c r="H567" s="46"/>
      <c r="I567" s="46"/>
      <c r="J567" s="46"/>
      <c r="K567" s="46"/>
      <c r="L567" s="46"/>
      <c r="M567" s="46"/>
      <c r="N567" s="46"/>
      <c r="O567" s="46"/>
      <c r="P567" s="46"/>
      <c r="Q567" s="46"/>
      <c r="R567" s="46"/>
      <c r="S567" s="46"/>
      <c r="T567" s="46"/>
      <c r="U567" s="46"/>
      <c r="V567" s="46"/>
      <c r="W567" s="46"/>
      <c r="X567" s="46"/>
      <c r="Y567" s="46"/>
      <c r="Z567" s="46"/>
      <c r="AA567" s="46"/>
      <c r="AB567" s="46"/>
      <c r="AC567" s="46"/>
      <c r="AD567" s="46"/>
      <c r="AE567" s="46"/>
      <c r="AF567" s="46"/>
      <c r="AG567" s="46"/>
      <c r="AH567" s="46"/>
    </row>
    <row r="568" spans="1:34" x14ac:dyDescent="0.25">
      <c r="A568" s="14"/>
      <c r="B568" s="13"/>
      <c r="C568" s="13"/>
      <c r="D568" s="13"/>
      <c r="E568" s="13"/>
      <c r="F568" s="13"/>
      <c r="G568" s="13"/>
      <c r="H568" s="13"/>
      <c r="I568" s="13"/>
      <c r="J568" s="13"/>
      <c r="K568" s="13"/>
      <c r="L568" s="13"/>
      <c r="M568" s="13"/>
      <c r="N568" s="13"/>
      <c r="O568" s="13"/>
      <c r="P568" s="13"/>
      <c r="Q568" s="13"/>
      <c r="R568" s="13"/>
      <c r="S568" s="13"/>
      <c r="T568" s="13"/>
      <c r="U568" s="13"/>
      <c r="V568" s="13"/>
      <c r="W568" s="13"/>
      <c r="X568" s="13"/>
      <c r="Y568" s="13"/>
      <c r="Z568" s="13"/>
      <c r="AA568" s="13"/>
      <c r="AB568" s="13"/>
      <c r="AC568" s="13"/>
      <c r="AD568" s="13"/>
      <c r="AE568" s="13"/>
      <c r="AF568" s="13"/>
      <c r="AG568" s="13"/>
      <c r="AH568" s="13"/>
    </row>
    <row r="569" spans="1:34" x14ac:dyDescent="0.25">
      <c r="A569" s="14"/>
      <c r="B569" s="51"/>
      <c r="C569" s="51"/>
      <c r="D569" s="51"/>
      <c r="E569" s="51"/>
      <c r="F569" s="51"/>
      <c r="G569" s="51"/>
      <c r="H569" s="51"/>
      <c r="I569" s="51"/>
      <c r="J569" s="51"/>
      <c r="K569" s="51"/>
      <c r="L569" s="51"/>
      <c r="M569" s="51"/>
      <c r="N569" s="51"/>
      <c r="O569" s="51"/>
      <c r="P569" s="51"/>
      <c r="Q569" s="51"/>
      <c r="R569" s="51"/>
      <c r="S569" s="51"/>
      <c r="T569" s="51"/>
      <c r="U569" s="51"/>
      <c r="V569" s="51"/>
      <c r="W569" s="51"/>
      <c r="X569" s="51"/>
      <c r="Y569" s="51"/>
      <c r="Z569" s="51"/>
      <c r="AA569" s="51"/>
      <c r="AB569" s="51"/>
      <c r="AC569" s="51"/>
      <c r="AD569" s="51"/>
      <c r="AE569" s="51"/>
      <c r="AF569" s="51"/>
      <c r="AG569" s="51"/>
      <c r="AH569" s="51"/>
    </row>
    <row r="570" spans="1:34" x14ac:dyDescent="0.25">
      <c r="A570" s="14"/>
      <c r="B570" s="13"/>
      <c r="C570" s="13"/>
      <c r="D570" s="13"/>
      <c r="E570" s="13"/>
      <c r="F570" s="13"/>
      <c r="G570" s="13"/>
      <c r="H570" s="13"/>
      <c r="I570" s="13"/>
      <c r="J570" s="13"/>
      <c r="K570" s="13"/>
      <c r="L570" s="13"/>
      <c r="M570" s="13"/>
      <c r="N570" s="13"/>
      <c r="O570" s="13"/>
      <c r="P570" s="13"/>
      <c r="Q570" s="13"/>
      <c r="R570" s="13"/>
      <c r="S570" s="13"/>
      <c r="T570" s="13"/>
      <c r="U570" s="13"/>
      <c r="V570" s="13"/>
      <c r="W570" s="13"/>
      <c r="X570" s="13"/>
      <c r="Y570" s="13"/>
      <c r="Z570" s="13"/>
      <c r="AA570" s="13"/>
      <c r="AB570" s="13"/>
      <c r="AC570" s="13"/>
      <c r="AD570" s="13"/>
      <c r="AE570" s="13"/>
      <c r="AF570" s="13"/>
      <c r="AG570" s="13"/>
      <c r="AH570" s="13"/>
    </row>
    <row r="571" spans="1:34" x14ac:dyDescent="0.25">
      <c r="A571" s="14"/>
      <c r="B571" s="56" t="s">
        <v>641</v>
      </c>
      <c r="C571" s="56"/>
      <c r="D571" s="56"/>
      <c r="E571" s="56"/>
      <c r="F571" s="56"/>
      <c r="G571" s="56"/>
      <c r="H571" s="56"/>
      <c r="I571" s="56"/>
      <c r="J571" s="56"/>
      <c r="K571" s="56"/>
      <c r="L571" s="56"/>
      <c r="M571" s="56"/>
      <c r="N571" s="56"/>
      <c r="O571" s="56"/>
      <c r="P571" s="56"/>
      <c r="Q571" s="56"/>
      <c r="R571" s="56"/>
      <c r="S571" s="56"/>
      <c r="T571" s="56"/>
      <c r="U571" s="56"/>
      <c r="V571" s="56"/>
      <c r="W571" s="56"/>
      <c r="X571" s="56"/>
      <c r="Y571" s="56"/>
      <c r="Z571" s="56"/>
      <c r="AA571" s="56"/>
      <c r="AB571" s="56"/>
      <c r="AC571" s="56"/>
      <c r="AD571" s="56"/>
      <c r="AE571" s="56"/>
      <c r="AF571" s="56"/>
      <c r="AG571" s="56"/>
      <c r="AH571" s="56"/>
    </row>
    <row r="572" spans="1:34" x14ac:dyDescent="0.25">
      <c r="A572" s="14"/>
      <c r="B572" s="13"/>
      <c r="C572" s="13"/>
      <c r="D572" s="13"/>
      <c r="E572" s="13"/>
      <c r="F572" s="13"/>
      <c r="G572" s="13"/>
      <c r="H572" s="13"/>
      <c r="I572" s="13"/>
      <c r="J572" s="13"/>
      <c r="K572" s="13"/>
      <c r="L572" s="13"/>
      <c r="M572" s="13"/>
      <c r="N572" s="13"/>
      <c r="O572" s="13"/>
      <c r="P572" s="13"/>
      <c r="Q572" s="13"/>
      <c r="R572" s="13"/>
      <c r="S572" s="13"/>
      <c r="T572" s="13"/>
      <c r="U572" s="13"/>
      <c r="V572" s="13"/>
      <c r="W572" s="13"/>
      <c r="X572" s="13"/>
      <c r="Y572" s="13"/>
      <c r="Z572" s="13"/>
      <c r="AA572" s="13"/>
      <c r="AB572" s="13"/>
      <c r="AC572" s="13"/>
      <c r="AD572" s="13"/>
      <c r="AE572" s="13"/>
      <c r="AF572" s="13"/>
      <c r="AG572" s="13"/>
      <c r="AH572" s="13"/>
    </row>
    <row r="573" spans="1:34" x14ac:dyDescent="0.25">
      <c r="A573" s="14"/>
      <c r="B573" s="46" t="s">
        <v>642</v>
      </c>
      <c r="C573" s="46"/>
      <c r="D573" s="46"/>
      <c r="E573" s="46"/>
      <c r="F573" s="46"/>
      <c r="G573" s="46"/>
      <c r="H573" s="46"/>
      <c r="I573" s="46"/>
      <c r="J573" s="46"/>
      <c r="K573" s="46"/>
      <c r="L573" s="46"/>
      <c r="M573" s="46"/>
      <c r="N573" s="46"/>
      <c r="O573" s="46"/>
      <c r="P573" s="46"/>
      <c r="Q573" s="46"/>
      <c r="R573" s="46"/>
      <c r="S573" s="46"/>
      <c r="T573" s="46"/>
      <c r="U573" s="46"/>
      <c r="V573" s="46"/>
      <c r="W573" s="46"/>
      <c r="X573" s="46"/>
      <c r="Y573" s="46"/>
      <c r="Z573" s="46"/>
      <c r="AA573" s="46"/>
      <c r="AB573" s="46"/>
      <c r="AC573" s="46"/>
      <c r="AD573" s="46"/>
      <c r="AE573" s="46"/>
      <c r="AF573" s="46"/>
      <c r="AG573" s="46"/>
      <c r="AH573" s="46"/>
    </row>
    <row r="574" spans="1:34" x14ac:dyDescent="0.25">
      <c r="A574" s="14"/>
      <c r="B574" s="13"/>
      <c r="C574" s="13"/>
      <c r="D574" s="13"/>
      <c r="E574" s="13"/>
      <c r="F574" s="13"/>
      <c r="G574" s="13"/>
      <c r="H574" s="13"/>
      <c r="I574" s="13"/>
      <c r="J574" s="13"/>
      <c r="K574" s="13"/>
      <c r="L574" s="13"/>
      <c r="M574" s="13"/>
      <c r="N574" s="13"/>
      <c r="O574" s="13"/>
      <c r="P574" s="13"/>
      <c r="Q574" s="13"/>
      <c r="R574" s="13"/>
      <c r="S574" s="13"/>
      <c r="T574" s="13"/>
      <c r="U574" s="13"/>
      <c r="V574" s="13"/>
      <c r="W574" s="13"/>
      <c r="X574" s="13"/>
      <c r="Y574" s="13"/>
      <c r="Z574" s="13"/>
      <c r="AA574" s="13"/>
      <c r="AB574" s="13"/>
      <c r="AC574" s="13"/>
      <c r="AD574" s="13"/>
      <c r="AE574" s="13"/>
      <c r="AF574" s="13"/>
      <c r="AG574" s="13"/>
      <c r="AH574" s="13"/>
    </row>
    <row r="575" spans="1:34" ht="15.75" x14ac:dyDescent="0.25">
      <c r="A575" s="14"/>
      <c r="B575" s="47"/>
      <c r="C575" s="47"/>
      <c r="D575" s="47"/>
      <c r="E575" s="47"/>
      <c r="F575" s="47"/>
      <c r="G575" s="47"/>
      <c r="H575" s="47"/>
      <c r="I575" s="47"/>
      <c r="J575" s="47"/>
      <c r="K575" s="47"/>
      <c r="L575" s="47"/>
      <c r="M575" s="47"/>
      <c r="N575" s="47"/>
      <c r="O575" s="47"/>
      <c r="P575" s="47"/>
      <c r="Q575" s="47"/>
      <c r="R575" s="47"/>
      <c r="S575" s="47"/>
      <c r="T575" s="47"/>
      <c r="U575" s="47"/>
      <c r="V575" s="47"/>
      <c r="W575" s="47"/>
      <c r="X575" s="47"/>
      <c r="Y575" s="47"/>
      <c r="Z575" s="47"/>
      <c r="AA575" s="47"/>
      <c r="AB575" s="47"/>
      <c r="AC575" s="47"/>
      <c r="AD575" s="47"/>
      <c r="AE575" s="47"/>
      <c r="AF575" s="47"/>
      <c r="AG575" s="47"/>
      <c r="AH575" s="47"/>
    </row>
    <row r="576" spans="1:34" x14ac:dyDescent="0.25">
      <c r="A576" s="14"/>
      <c r="B576" s="4"/>
      <c r="C576" s="4"/>
      <c r="D576" s="4"/>
      <c r="E576" s="4"/>
      <c r="F576" s="4"/>
      <c r="G576" s="4"/>
      <c r="H576" s="4"/>
      <c r="I576" s="4"/>
      <c r="J576" s="4"/>
      <c r="K576" s="4"/>
      <c r="L576" s="4"/>
      <c r="M576" s="4"/>
      <c r="N576" s="4"/>
      <c r="O576" s="4"/>
      <c r="P576" s="4"/>
      <c r="Q576" s="4"/>
      <c r="R576" s="4"/>
      <c r="S576" s="4"/>
      <c r="T576" s="4"/>
      <c r="U576" s="4"/>
      <c r="V576" s="4"/>
      <c r="W576" s="4"/>
      <c r="X576" s="4"/>
      <c r="Y576" s="4"/>
      <c r="Z576" s="4"/>
      <c r="AA576" s="4"/>
      <c r="AB576" s="4"/>
      <c r="AC576" s="4"/>
      <c r="AD576" s="4"/>
      <c r="AE576" s="4"/>
      <c r="AF576" s="4"/>
      <c r="AG576" s="4"/>
      <c r="AH576" s="4"/>
    </row>
    <row r="577" spans="1:34" ht="15" customHeight="1" x14ac:dyDescent="0.25">
      <c r="A577" s="14"/>
      <c r="B577" s="13"/>
      <c r="C577" s="13"/>
      <c r="D577" s="33" t="s">
        <v>643</v>
      </c>
      <c r="E577" s="33"/>
      <c r="F577" s="33"/>
      <c r="G577" s="33"/>
      <c r="H577" s="33"/>
      <c r="I577" s="33"/>
      <c r="J577" s="33"/>
      <c r="K577" s="33"/>
      <c r="L577" s="33"/>
      <c r="M577" s="33"/>
      <c r="N577" s="33"/>
      <c r="O577" s="33"/>
      <c r="P577" s="33"/>
      <c r="Q577" s="33"/>
      <c r="R577" s="33"/>
      <c r="S577" s="33"/>
      <c r="T577" s="33"/>
      <c r="U577" s="33"/>
      <c r="V577" s="13"/>
      <c r="W577" s="13"/>
      <c r="X577" s="53" t="s">
        <v>645</v>
      </c>
      <c r="Y577" s="53"/>
      <c r="Z577" s="53"/>
      <c r="AA577" s="53"/>
      <c r="AB577" s="53"/>
      <c r="AC577" s="53"/>
      <c r="AD577" s="13"/>
      <c r="AE577" s="13"/>
      <c r="AF577" s="53" t="s">
        <v>133</v>
      </c>
      <c r="AG577" s="53"/>
      <c r="AH577" s="13"/>
    </row>
    <row r="578" spans="1:34" ht="15" customHeight="1" x14ac:dyDescent="0.25">
      <c r="A578" s="14"/>
      <c r="B578" s="13"/>
      <c r="C578" s="13"/>
      <c r="D578" s="33" t="s">
        <v>644</v>
      </c>
      <c r="E578" s="33"/>
      <c r="F578" s="33"/>
      <c r="G578" s="33"/>
      <c r="H578" s="33"/>
      <c r="I578" s="33"/>
      <c r="J578" s="33"/>
      <c r="K578" s="33"/>
      <c r="L578" s="33"/>
      <c r="M578" s="33"/>
      <c r="N578" s="33"/>
      <c r="O578" s="33"/>
      <c r="P578" s="33"/>
      <c r="Q578" s="33"/>
      <c r="R578" s="33"/>
      <c r="S578" s="33"/>
      <c r="T578" s="33"/>
      <c r="U578" s="33"/>
      <c r="V578" s="13"/>
      <c r="W578" s="13"/>
      <c r="X578" s="53" t="s">
        <v>646</v>
      </c>
      <c r="Y578" s="53"/>
      <c r="Z578" s="53"/>
      <c r="AA578" s="53"/>
      <c r="AB578" s="53"/>
      <c r="AC578" s="53"/>
      <c r="AD578" s="13"/>
      <c r="AE578" s="13"/>
      <c r="AF578" s="53" t="s">
        <v>649</v>
      </c>
      <c r="AG578" s="53"/>
      <c r="AH578" s="13"/>
    </row>
    <row r="579" spans="1:34" x14ac:dyDescent="0.25">
      <c r="A579" s="14"/>
      <c r="B579" s="13"/>
      <c r="C579" s="13"/>
      <c r="D579" s="33"/>
      <c r="E579" s="33"/>
      <c r="F579" s="33"/>
      <c r="G579" s="33"/>
      <c r="H579" s="33"/>
      <c r="I579" s="33"/>
      <c r="J579" s="33"/>
      <c r="K579" s="33"/>
      <c r="L579" s="33"/>
      <c r="M579" s="33"/>
      <c r="N579" s="33"/>
      <c r="O579" s="33"/>
      <c r="P579" s="33"/>
      <c r="Q579" s="33"/>
      <c r="R579" s="33"/>
      <c r="S579" s="33"/>
      <c r="T579" s="33"/>
      <c r="U579" s="33"/>
      <c r="V579" s="13"/>
      <c r="W579" s="13"/>
      <c r="X579" s="53" t="s">
        <v>647</v>
      </c>
      <c r="Y579" s="53"/>
      <c r="Z579" s="53"/>
      <c r="AA579" s="53"/>
      <c r="AB579" s="53"/>
      <c r="AC579" s="53"/>
      <c r="AD579" s="13"/>
      <c r="AE579" s="13"/>
      <c r="AF579" s="53" t="s">
        <v>650</v>
      </c>
      <c r="AG579" s="53"/>
      <c r="AH579" s="13"/>
    </row>
    <row r="580" spans="1:34" ht="15.75" thickBot="1" x14ac:dyDescent="0.3">
      <c r="A580" s="14"/>
      <c r="B580" s="13"/>
      <c r="C580" s="13"/>
      <c r="D580" s="32"/>
      <c r="E580" s="32"/>
      <c r="F580" s="32"/>
      <c r="G580" s="32"/>
      <c r="H580" s="32"/>
      <c r="I580" s="32"/>
      <c r="J580" s="32"/>
      <c r="K580" s="32"/>
      <c r="L580" s="32"/>
      <c r="M580" s="32"/>
      <c r="N580" s="32"/>
      <c r="O580" s="32"/>
      <c r="P580" s="32"/>
      <c r="Q580" s="32"/>
      <c r="R580" s="32"/>
      <c r="S580" s="32"/>
      <c r="T580" s="32"/>
      <c r="U580" s="32"/>
      <c r="V580" s="13"/>
      <c r="W580" s="13"/>
      <c r="X580" s="54" t="s">
        <v>648</v>
      </c>
      <c r="Y580" s="54"/>
      <c r="Z580" s="54"/>
      <c r="AA580" s="54"/>
      <c r="AB580" s="54"/>
      <c r="AC580" s="54"/>
      <c r="AD580" s="13"/>
      <c r="AE580" s="13"/>
      <c r="AF580" s="53"/>
      <c r="AG580" s="53"/>
      <c r="AH580" s="13"/>
    </row>
    <row r="581" spans="1:34" ht="15.75" thickBot="1" x14ac:dyDescent="0.3">
      <c r="A581" s="14"/>
      <c r="B581" s="4"/>
      <c r="C581" s="4"/>
      <c r="D581" s="39" t="s">
        <v>651</v>
      </c>
      <c r="E581" s="39"/>
      <c r="F581" s="4"/>
      <c r="G581" s="4"/>
      <c r="H581" s="39" t="s">
        <v>652</v>
      </c>
      <c r="I581" s="39"/>
      <c r="J581" s="4"/>
      <c r="K581" s="4"/>
      <c r="L581" s="39" t="s">
        <v>653</v>
      </c>
      <c r="M581" s="39"/>
      <c r="N581" s="4"/>
      <c r="O581" s="4"/>
      <c r="P581" s="39" t="s">
        <v>654</v>
      </c>
      <c r="Q581" s="39"/>
      <c r="R581" s="4"/>
      <c r="S581" s="4"/>
      <c r="T581" s="39" t="s">
        <v>655</v>
      </c>
      <c r="U581" s="39"/>
      <c r="V581" s="4"/>
      <c r="W581" s="4"/>
      <c r="X581" s="39" t="s">
        <v>656</v>
      </c>
      <c r="Y581" s="39"/>
      <c r="Z581" s="4"/>
      <c r="AA581" s="4"/>
      <c r="AB581" s="39" t="s">
        <v>657</v>
      </c>
      <c r="AC581" s="39"/>
      <c r="AD581" s="4"/>
      <c r="AE581" s="4"/>
      <c r="AF581" s="32" t="s">
        <v>634</v>
      </c>
      <c r="AG581" s="32"/>
      <c r="AH581" s="4"/>
    </row>
    <row r="582" spans="1:34" ht="15" customHeight="1" x14ac:dyDescent="0.25">
      <c r="A582" s="14"/>
      <c r="B582" s="4"/>
      <c r="C582" s="4"/>
      <c r="D582" s="36" t="s">
        <v>221</v>
      </c>
      <c r="E582" s="36"/>
      <c r="F582" s="36"/>
      <c r="G582" s="36"/>
      <c r="H582" s="36"/>
      <c r="I582" s="36"/>
      <c r="J582" s="36"/>
      <c r="K582" s="36"/>
      <c r="L582" s="36"/>
      <c r="M582" s="36"/>
      <c r="N582" s="36"/>
      <c r="O582" s="36"/>
      <c r="P582" s="36"/>
      <c r="Q582" s="36"/>
      <c r="R582" s="36"/>
      <c r="S582" s="36"/>
      <c r="T582" s="36"/>
      <c r="U582" s="36"/>
      <c r="V582" s="36"/>
      <c r="W582" s="36"/>
      <c r="X582" s="36"/>
      <c r="Y582" s="36"/>
      <c r="Z582" s="36"/>
      <c r="AA582" s="36"/>
      <c r="AB582" s="36"/>
      <c r="AC582" s="36"/>
      <c r="AD582" s="36"/>
      <c r="AE582" s="36"/>
      <c r="AF582" s="36"/>
      <c r="AG582" s="36"/>
      <c r="AH582" s="4"/>
    </row>
    <row r="583" spans="1:34" x14ac:dyDescent="0.25">
      <c r="A583" s="14"/>
      <c r="B583" s="40" t="s">
        <v>376</v>
      </c>
      <c r="C583" s="22"/>
      <c r="D583" s="22"/>
      <c r="E583" s="22"/>
      <c r="F583" s="22"/>
      <c r="G583" s="22"/>
      <c r="H583" s="22"/>
      <c r="I583" s="22"/>
      <c r="J583" s="22"/>
      <c r="K583" s="22"/>
      <c r="L583" s="22"/>
      <c r="M583" s="22"/>
      <c r="N583" s="22"/>
      <c r="O583" s="22"/>
      <c r="P583" s="22"/>
      <c r="Q583" s="22"/>
      <c r="R583" s="22"/>
      <c r="S583" s="22"/>
      <c r="T583" s="22"/>
      <c r="U583" s="22"/>
      <c r="V583" s="22"/>
      <c r="W583" s="22"/>
      <c r="X583" s="22"/>
      <c r="Y583" s="22"/>
      <c r="Z583" s="22"/>
      <c r="AA583" s="22"/>
      <c r="AB583" s="22"/>
      <c r="AC583" s="22"/>
      <c r="AD583" s="22"/>
      <c r="AE583" s="22"/>
      <c r="AF583" s="22"/>
      <c r="AG583" s="22"/>
      <c r="AH583" s="22"/>
    </row>
    <row r="584" spans="1:34" x14ac:dyDescent="0.25">
      <c r="A584" s="14"/>
      <c r="B584" s="2" t="s">
        <v>452</v>
      </c>
      <c r="C584" s="4"/>
      <c r="D584" s="4"/>
      <c r="E584" s="4"/>
      <c r="F584" s="4"/>
      <c r="G584" s="4"/>
      <c r="H584" s="4"/>
      <c r="I584" s="4"/>
      <c r="J584" s="4"/>
      <c r="K584" s="4"/>
      <c r="L584" s="4"/>
      <c r="M584" s="4"/>
      <c r="N584" s="4"/>
      <c r="O584" s="4"/>
      <c r="P584" s="4"/>
      <c r="Q584" s="4"/>
      <c r="R584" s="4"/>
      <c r="S584" s="4"/>
      <c r="T584" s="4"/>
      <c r="U584" s="4"/>
      <c r="V584" s="4"/>
      <c r="W584" s="4"/>
      <c r="X584" s="4"/>
      <c r="Y584" s="4"/>
      <c r="Z584" s="4"/>
      <c r="AA584" s="4"/>
      <c r="AB584" s="4"/>
      <c r="AC584" s="4"/>
      <c r="AD584" s="4"/>
      <c r="AE584" s="4"/>
      <c r="AF584" s="4"/>
      <c r="AG584" s="4"/>
      <c r="AH584" s="4"/>
    </row>
    <row r="585" spans="1:34" x14ac:dyDescent="0.25">
      <c r="A585" s="14"/>
      <c r="B585" s="21" t="s">
        <v>453</v>
      </c>
      <c r="C585" s="22"/>
      <c r="D585" s="22" t="s">
        <v>224</v>
      </c>
      <c r="E585" s="25">
        <v>81102</v>
      </c>
      <c r="F585" s="26" t="s">
        <v>212</v>
      </c>
      <c r="G585" s="22"/>
      <c r="H585" s="22" t="s">
        <v>224</v>
      </c>
      <c r="I585" s="25">
        <v>84839</v>
      </c>
      <c r="J585" s="26" t="s">
        <v>212</v>
      </c>
      <c r="K585" s="22"/>
      <c r="L585" s="22" t="s">
        <v>224</v>
      </c>
      <c r="M585" s="25">
        <v>32286</v>
      </c>
      <c r="N585" s="26" t="s">
        <v>212</v>
      </c>
      <c r="O585" s="22"/>
      <c r="P585" s="22" t="s">
        <v>224</v>
      </c>
      <c r="Q585" s="25">
        <v>79449</v>
      </c>
      <c r="R585" s="26" t="s">
        <v>212</v>
      </c>
      <c r="S585" s="22"/>
      <c r="T585" s="22" t="s">
        <v>224</v>
      </c>
      <c r="U585" s="27">
        <v>10</v>
      </c>
      <c r="V585" s="26" t="s">
        <v>212</v>
      </c>
      <c r="W585" s="22"/>
      <c r="X585" s="22" t="s">
        <v>224</v>
      </c>
      <c r="Y585" s="25">
        <v>18620</v>
      </c>
      <c r="Z585" s="26" t="s">
        <v>212</v>
      </c>
      <c r="AA585" s="22"/>
      <c r="AB585" s="22" t="s">
        <v>224</v>
      </c>
      <c r="AC585" s="27">
        <v>0</v>
      </c>
      <c r="AD585" s="26" t="s">
        <v>212</v>
      </c>
      <c r="AE585" s="22"/>
      <c r="AF585" s="22" t="s">
        <v>224</v>
      </c>
      <c r="AG585" s="25">
        <v>296306</v>
      </c>
      <c r="AH585" s="26" t="s">
        <v>212</v>
      </c>
    </row>
    <row r="586" spans="1:34" x14ac:dyDescent="0.25">
      <c r="A586" s="14"/>
      <c r="B586" s="2" t="s">
        <v>455</v>
      </c>
      <c r="C586" s="4"/>
      <c r="D586" s="4"/>
      <c r="E586" s="23">
        <v>211896</v>
      </c>
      <c r="F586" t="s">
        <v>212</v>
      </c>
      <c r="G586" s="4"/>
      <c r="H586" s="4"/>
      <c r="I586" s="23">
        <v>198937</v>
      </c>
      <c r="J586" t="s">
        <v>212</v>
      </c>
      <c r="K586" s="4"/>
      <c r="L586" s="4"/>
      <c r="M586" s="23">
        <v>40193</v>
      </c>
      <c r="N586" t="s">
        <v>212</v>
      </c>
      <c r="O586" s="4"/>
      <c r="P586" s="4"/>
      <c r="Q586" s="23">
        <v>3704</v>
      </c>
      <c r="R586" t="s">
        <v>212</v>
      </c>
      <c r="S586" s="4"/>
      <c r="T586" s="4"/>
      <c r="U586" s="24">
        <v>0</v>
      </c>
      <c r="V586" t="s">
        <v>212</v>
      </c>
      <c r="W586" s="4"/>
      <c r="X586" s="4"/>
      <c r="Y586" s="23">
        <v>33622</v>
      </c>
      <c r="Z586" t="s">
        <v>212</v>
      </c>
      <c r="AA586" s="4"/>
      <c r="AB586" s="4"/>
      <c r="AC586" s="24">
        <v>81</v>
      </c>
      <c r="AD586" t="s">
        <v>212</v>
      </c>
      <c r="AE586" s="4"/>
      <c r="AF586" s="4"/>
      <c r="AG586" s="23">
        <v>488433</v>
      </c>
      <c r="AH586" t="s">
        <v>212</v>
      </c>
    </row>
    <row r="587" spans="1:34" x14ac:dyDescent="0.25">
      <c r="A587" s="14"/>
      <c r="B587" s="21" t="s">
        <v>457</v>
      </c>
      <c r="C587" s="22"/>
      <c r="D587" s="22"/>
      <c r="E587" s="25">
        <v>32850</v>
      </c>
      <c r="F587" s="26" t="s">
        <v>212</v>
      </c>
      <c r="G587" s="22"/>
      <c r="H587" s="22"/>
      <c r="I587" s="25">
        <v>37840</v>
      </c>
      <c r="J587" s="26" t="s">
        <v>212</v>
      </c>
      <c r="K587" s="22"/>
      <c r="L587" s="22"/>
      <c r="M587" s="25">
        <v>12447</v>
      </c>
      <c r="N587" s="26" t="s">
        <v>212</v>
      </c>
      <c r="O587" s="22"/>
      <c r="P587" s="22"/>
      <c r="Q587" s="25">
        <v>10878</v>
      </c>
      <c r="R587" s="26" t="s">
        <v>212</v>
      </c>
      <c r="S587" s="22"/>
      <c r="T587" s="22"/>
      <c r="U587" s="27">
        <v>9</v>
      </c>
      <c r="V587" s="26" t="s">
        <v>212</v>
      </c>
      <c r="W587" s="22"/>
      <c r="X587" s="22"/>
      <c r="Y587" s="25">
        <v>10096</v>
      </c>
      <c r="Z587" s="26" t="s">
        <v>212</v>
      </c>
      <c r="AA587" s="22"/>
      <c r="AB587" s="22"/>
      <c r="AC587" s="27">
        <v>0</v>
      </c>
      <c r="AD587" s="26" t="s">
        <v>212</v>
      </c>
      <c r="AE587" s="22"/>
      <c r="AF587" s="22"/>
      <c r="AG587" s="25">
        <v>104120</v>
      </c>
      <c r="AH587" s="26" t="s">
        <v>212</v>
      </c>
    </row>
    <row r="588" spans="1:34" x14ac:dyDescent="0.25">
      <c r="A588" s="14"/>
      <c r="B588" s="2" t="s">
        <v>459</v>
      </c>
      <c r="C588" s="4"/>
      <c r="D588" s="4"/>
      <c r="E588" s="23">
        <v>15058</v>
      </c>
      <c r="F588" t="s">
        <v>212</v>
      </c>
      <c r="G588" s="4"/>
      <c r="H588" s="4"/>
      <c r="I588" s="23">
        <v>29337</v>
      </c>
      <c r="J588" t="s">
        <v>212</v>
      </c>
      <c r="K588" s="4"/>
      <c r="L588" s="4"/>
      <c r="M588" s="23">
        <v>3185</v>
      </c>
      <c r="N588" t="s">
        <v>212</v>
      </c>
      <c r="O588" s="4"/>
      <c r="P588" s="4"/>
      <c r="Q588" s="23">
        <v>1744</v>
      </c>
      <c r="R588" t="s">
        <v>212</v>
      </c>
      <c r="S588" s="4"/>
      <c r="T588" s="4"/>
      <c r="U588" s="24">
        <v>0</v>
      </c>
      <c r="V588" t="s">
        <v>212</v>
      </c>
      <c r="W588" s="4"/>
      <c r="X588" s="4"/>
      <c r="Y588" s="24">
        <v>456</v>
      </c>
      <c r="Z588" t="s">
        <v>212</v>
      </c>
      <c r="AA588" s="4"/>
      <c r="AB588" s="4"/>
      <c r="AC588" s="24">
        <v>0</v>
      </c>
      <c r="AD588" t="s">
        <v>212</v>
      </c>
      <c r="AE588" s="4"/>
      <c r="AF588" s="4"/>
      <c r="AG588" s="23">
        <v>49780</v>
      </c>
      <c r="AH588" t="s">
        <v>212</v>
      </c>
    </row>
    <row r="589" spans="1:34" ht="15.75" thickBot="1" x14ac:dyDescent="0.3">
      <c r="A589" s="14"/>
      <c r="B589" s="21" t="s">
        <v>461</v>
      </c>
      <c r="C589" s="22"/>
      <c r="D589" s="22"/>
      <c r="E589" s="25">
        <v>10505</v>
      </c>
      <c r="F589" s="26" t="s">
        <v>212</v>
      </c>
      <c r="G589" s="22"/>
      <c r="H589" s="22"/>
      <c r="I589" s="25">
        <v>13418</v>
      </c>
      <c r="J589" s="26" t="s">
        <v>212</v>
      </c>
      <c r="K589" s="22"/>
      <c r="L589" s="22"/>
      <c r="M589" s="25">
        <v>7453</v>
      </c>
      <c r="N589" s="26" t="s">
        <v>212</v>
      </c>
      <c r="O589" s="22"/>
      <c r="P589" s="22"/>
      <c r="Q589" s="25">
        <v>1030</v>
      </c>
      <c r="R589" s="26" t="s">
        <v>212</v>
      </c>
      <c r="S589" s="22"/>
      <c r="T589" s="22"/>
      <c r="U589" s="27">
        <v>67</v>
      </c>
      <c r="V589" s="26" t="s">
        <v>212</v>
      </c>
      <c r="W589" s="22"/>
      <c r="X589" s="22"/>
      <c r="Y589" s="25">
        <v>2853</v>
      </c>
      <c r="Z589" s="26" t="s">
        <v>212</v>
      </c>
      <c r="AA589" s="22"/>
      <c r="AB589" s="22"/>
      <c r="AC589" s="27">
        <v>779</v>
      </c>
      <c r="AD589" s="26" t="s">
        <v>212</v>
      </c>
      <c r="AE589" s="22"/>
      <c r="AF589" s="22"/>
      <c r="AG589" s="25">
        <v>36105</v>
      </c>
      <c r="AH589" s="26" t="s">
        <v>212</v>
      </c>
    </row>
    <row r="590" spans="1:34" x14ac:dyDescent="0.25">
      <c r="A590" s="14"/>
      <c r="B590" s="18"/>
      <c r="C590" s="18"/>
      <c r="D590" s="28"/>
      <c r="E590" s="28"/>
      <c r="F590" s="18"/>
      <c r="G590" s="18"/>
      <c r="H590" s="28"/>
      <c r="I590" s="28"/>
      <c r="J590" s="18"/>
      <c r="K590" s="18"/>
      <c r="L590" s="28"/>
      <c r="M590" s="28"/>
      <c r="N590" s="18"/>
      <c r="O590" s="18"/>
      <c r="P590" s="28"/>
      <c r="Q590" s="28"/>
      <c r="R590" s="18"/>
      <c r="S590" s="18"/>
      <c r="T590" s="28"/>
      <c r="U590" s="28"/>
      <c r="V590" s="18"/>
      <c r="W590" s="18"/>
      <c r="X590" s="28"/>
      <c r="Y590" s="28"/>
      <c r="Z590" s="18"/>
      <c r="AA590" s="18"/>
      <c r="AB590" s="28"/>
      <c r="AC590" s="28"/>
      <c r="AD590" s="18"/>
      <c r="AE590" s="18"/>
      <c r="AF590" s="28"/>
      <c r="AG590" s="28"/>
      <c r="AH590" s="18"/>
    </row>
    <row r="591" spans="1:34" x14ac:dyDescent="0.25">
      <c r="A591" s="14"/>
      <c r="B591" s="2" t="s">
        <v>658</v>
      </c>
      <c r="C591" s="29"/>
      <c r="D591" s="4"/>
      <c r="E591" s="23">
        <v>351411</v>
      </c>
      <c r="F591" t="s">
        <v>212</v>
      </c>
      <c r="G591" s="29"/>
      <c r="H591" s="4"/>
      <c r="I591" s="23">
        <v>364371</v>
      </c>
      <c r="J591" t="s">
        <v>212</v>
      </c>
      <c r="K591" s="29"/>
      <c r="L591" s="4"/>
      <c r="M591" s="23">
        <v>95564</v>
      </c>
      <c r="N591" t="s">
        <v>212</v>
      </c>
      <c r="O591" s="29"/>
      <c r="P591" s="4"/>
      <c r="Q591" s="23">
        <v>96805</v>
      </c>
      <c r="R591" t="s">
        <v>212</v>
      </c>
      <c r="S591" s="29"/>
      <c r="T591" s="4"/>
      <c r="U591" s="24">
        <v>86</v>
      </c>
      <c r="V591" t="s">
        <v>212</v>
      </c>
      <c r="W591" s="29"/>
      <c r="X591" s="4"/>
      <c r="Y591" s="23">
        <v>65647</v>
      </c>
      <c r="Z591" t="s">
        <v>212</v>
      </c>
      <c r="AA591" s="29"/>
      <c r="AB591" s="4"/>
      <c r="AC591" s="24">
        <v>860</v>
      </c>
      <c r="AD591" t="s">
        <v>212</v>
      </c>
      <c r="AE591" s="29"/>
      <c r="AF591" s="4"/>
      <c r="AG591" s="23">
        <v>974744</v>
      </c>
      <c r="AH591" t="s">
        <v>212</v>
      </c>
    </row>
    <row r="592" spans="1:34" x14ac:dyDescent="0.25">
      <c r="A592" s="14"/>
      <c r="B592" s="21" t="s">
        <v>463</v>
      </c>
      <c r="C592" s="30"/>
      <c r="D592" s="22"/>
      <c r="E592" s="25">
        <v>27269</v>
      </c>
      <c r="F592" s="26" t="s">
        <v>212</v>
      </c>
      <c r="G592" s="30"/>
      <c r="H592" s="22"/>
      <c r="I592" s="25">
        <v>49175</v>
      </c>
      <c r="J592" s="26" t="s">
        <v>212</v>
      </c>
      <c r="K592" s="30"/>
      <c r="L592" s="22"/>
      <c r="M592" s="25">
        <v>9702</v>
      </c>
      <c r="N592" s="26" t="s">
        <v>212</v>
      </c>
      <c r="O592" s="30"/>
      <c r="P592" s="22"/>
      <c r="Q592" s="25">
        <v>14637</v>
      </c>
      <c r="R592" s="26" t="s">
        <v>212</v>
      </c>
      <c r="S592" s="30"/>
      <c r="T592" s="22"/>
      <c r="U592" s="27">
        <v>0</v>
      </c>
      <c r="V592" s="26" t="s">
        <v>212</v>
      </c>
      <c r="W592" s="30"/>
      <c r="X592" s="22"/>
      <c r="Y592" s="25">
        <v>5193</v>
      </c>
      <c r="Z592" s="26" t="s">
        <v>212</v>
      </c>
      <c r="AA592" s="30"/>
      <c r="AB592" s="22"/>
      <c r="AC592" s="27">
        <v>0</v>
      </c>
      <c r="AD592" s="26" t="s">
        <v>212</v>
      </c>
      <c r="AE592" s="30"/>
      <c r="AF592" s="22"/>
      <c r="AG592" s="25">
        <v>105976</v>
      </c>
      <c r="AH592" s="26" t="s">
        <v>212</v>
      </c>
    </row>
    <row r="593" spans="1:34" x14ac:dyDescent="0.25">
      <c r="A593" s="14"/>
      <c r="B593" s="2" t="s">
        <v>465</v>
      </c>
      <c r="C593" s="29"/>
      <c r="D593" s="4"/>
      <c r="E593" s="23">
        <v>3215</v>
      </c>
      <c r="F593" t="s">
        <v>212</v>
      </c>
      <c r="G593" s="29"/>
      <c r="H593" s="4"/>
      <c r="I593" s="23">
        <v>1165</v>
      </c>
      <c r="J593" t="s">
        <v>212</v>
      </c>
      <c r="K593" s="29"/>
      <c r="L593" s="4"/>
      <c r="M593" s="24">
        <v>670</v>
      </c>
      <c r="N593" t="s">
        <v>212</v>
      </c>
      <c r="O593" s="29"/>
      <c r="P593" s="4"/>
      <c r="Q593" s="23">
        <v>20204</v>
      </c>
      <c r="R593" t="s">
        <v>212</v>
      </c>
      <c r="S593" s="29"/>
      <c r="T593" s="4"/>
      <c r="U593" s="24">
        <v>0</v>
      </c>
      <c r="V593" t="s">
        <v>212</v>
      </c>
      <c r="W593" s="29"/>
      <c r="X593" s="4"/>
      <c r="Y593" s="24">
        <v>536</v>
      </c>
      <c r="Z593" t="s">
        <v>212</v>
      </c>
      <c r="AA593" s="29"/>
      <c r="AB593" s="4"/>
      <c r="AC593" s="24">
        <v>0</v>
      </c>
      <c r="AD593" t="s">
        <v>212</v>
      </c>
      <c r="AE593" s="29"/>
      <c r="AF593" s="4"/>
      <c r="AG593" s="23">
        <v>25790</v>
      </c>
      <c r="AH593" t="s">
        <v>212</v>
      </c>
    </row>
    <row r="594" spans="1:34" ht="15.75" thickBot="1" x14ac:dyDescent="0.3">
      <c r="A594" s="14"/>
      <c r="B594" s="21" t="s">
        <v>107</v>
      </c>
      <c r="C594" s="30"/>
      <c r="D594" s="22"/>
      <c r="E594" s="25">
        <v>5762</v>
      </c>
      <c r="F594" s="26" t="s">
        <v>212</v>
      </c>
      <c r="G594" s="30"/>
      <c r="H594" s="22"/>
      <c r="I594" s="25">
        <v>9292</v>
      </c>
      <c r="J594" s="26" t="s">
        <v>212</v>
      </c>
      <c r="K594" s="30"/>
      <c r="L594" s="22"/>
      <c r="M594" s="27">
        <v>935</v>
      </c>
      <c r="N594" s="26" t="s">
        <v>212</v>
      </c>
      <c r="O594" s="30"/>
      <c r="P594" s="22"/>
      <c r="Q594" s="25">
        <v>4391</v>
      </c>
      <c r="R594" s="26" t="s">
        <v>212</v>
      </c>
      <c r="S594" s="30"/>
      <c r="T594" s="22"/>
      <c r="U594" s="27">
        <v>0</v>
      </c>
      <c r="V594" s="26" t="s">
        <v>212</v>
      </c>
      <c r="W594" s="30"/>
      <c r="X594" s="22"/>
      <c r="Y594" s="27">
        <v>799</v>
      </c>
      <c r="Z594" s="26" t="s">
        <v>212</v>
      </c>
      <c r="AA594" s="30"/>
      <c r="AB594" s="22"/>
      <c r="AC594" s="27">
        <v>0</v>
      </c>
      <c r="AD594" s="26" t="s">
        <v>212</v>
      </c>
      <c r="AE594" s="30"/>
      <c r="AF594" s="22"/>
      <c r="AG594" s="25">
        <v>21179</v>
      </c>
      <c r="AH594" s="26" t="s">
        <v>212</v>
      </c>
    </row>
    <row r="595" spans="1:34" x14ac:dyDescent="0.25">
      <c r="A595" s="14"/>
      <c r="B595" s="18"/>
      <c r="C595" s="18"/>
      <c r="D595" s="28"/>
      <c r="E595" s="28"/>
      <c r="F595" s="18"/>
      <c r="G595" s="18"/>
      <c r="H595" s="28"/>
      <c r="I595" s="28"/>
      <c r="J595" s="18"/>
      <c r="K595" s="18"/>
      <c r="L595" s="28"/>
      <c r="M595" s="28"/>
      <c r="N595" s="18"/>
      <c r="O595" s="18"/>
      <c r="P595" s="28"/>
      <c r="Q595" s="28"/>
      <c r="R595" s="18"/>
      <c r="S595" s="18"/>
      <c r="T595" s="28"/>
      <c r="U595" s="28"/>
      <c r="V595" s="18"/>
      <c r="W595" s="18"/>
      <c r="X595" s="28"/>
      <c r="Y595" s="28"/>
      <c r="Z595" s="18"/>
      <c r="AA595" s="18"/>
      <c r="AB595" s="28"/>
      <c r="AC595" s="28"/>
      <c r="AD595" s="18"/>
      <c r="AE595" s="18"/>
      <c r="AF595" s="28"/>
      <c r="AG595" s="28"/>
      <c r="AH595" s="18"/>
    </row>
    <row r="596" spans="1:34" ht="15.75" thickBot="1" x14ac:dyDescent="0.3">
      <c r="A596" s="14"/>
      <c r="B596" s="2" t="s">
        <v>133</v>
      </c>
      <c r="C596" s="29"/>
      <c r="D596" s="4" t="s">
        <v>224</v>
      </c>
      <c r="E596" s="23">
        <v>387657</v>
      </c>
      <c r="F596" t="s">
        <v>212</v>
      </c>
      <c r="G596" s="29"/>
      <c r="H596" s="4" t="s">
        <v>224</v>
      </c>
      <c r="I596" s="23">
        <v>424003</v>
      </c>
      <c r="J596" t="s">
        <v>212</v>
      </c>
      <c r="K596" s="29"/>
      <c r="L596" s="4" t="s">
        <v>224</v>
      </c>
      <c r="M596" s="23">
        <v>106871</v>
      </c>
      <c r="N596" t="s">
        <v>212</v>
      </c>
      <c r="O596" s="29"/>
      <c r="P596" s="4" t="s">
        <v>224</v>
      </c>
      <c r="Q596" s="23">
        <v>136037</v>
      </c>
      <c r="R596" t="s">
        <v>212</v>
      </c>
      <c r="S596" s="29"/>
      <c r="T596" s="4" t="s">
        <v>224</v>
      </c>
      <c r="U596" s="24">
        <v>86</v>
      </c>
      <c r="V596" t="s">
        <v>212</v>
      </c>
      <c r="W596" s="29"/>
      <c r="X596" s="4" t="s">
        <v>224</v>
      </c>
      <c r="Y596" s="23">
        <v>72175</v>
      </c>
      <c r="Z596" t="s">
        <v>212</v>
      </c>
      <c r="AA596" s="29"/>
      <c r="AB596" s="4" t="s">
        <v>224</v>
      </c>
      <c r="AC596" s="24">
        <v>860</v>
      </c>
      <c r="AD596" t="s">
        <v>212</v>
      </c>
      <c r="AE596" s="29"/>
      <c r="AF596" s="4" t="s">
        <v>224</v>
      </c>
      <c r="AG596" s="23">
        <v>1127689</v>
      </c>
      <c r="AH596" t="s">
        <v>212</v>
      </c>
    </row>
    <row r="597" spans="1:34" ht="15.75" thickTop="1" x14ac:dyDescent="0.25">
      <c r="A597" s="14"/>
      <c r="B597" s="18"/>
      <c r="C597" s="18"/>
      <c r="D597" s="31"/>
      <c r="E597" s="31"/>
      <c r="F597" s="18"/>
      <c r="G597" s="18"/>
      <c r="H597" s="31"/>
      <c r="I597" s="31"/>
      <c r="J597" s="18"/>
      <c r="K597" s="18"/>
      <c r="L597" s="31"/>
      <c r="M597" s="31"/>
      <c r="N597" s="18"/>
      <c r="O597" s="18"/>
      <c r="P597" s="31"/>
      <c r="Q597" s="31"/>
      <c r="R597" s="18"/>
      <c r="S597" s="18"/>
      <c r="T597" s="31"/>
      <c r="U597" s="31"/>
      <c r="V597" s="18"/>
      <c r="W597" s="18"/>
      <c r="X597" s="31"/>
      <c r="Y597" s="31"/>
      <c r="Z597" s="18"/>
      <c r="AA597" s="18"/>
      <c r="AB597" s="31"/>
      <c r="AC597" s="31"/>
      <c r="AD597" s="18"/>
      <c r="AE597" s="18"/>
      <c r="AF597" s="31"/>
      <c r="AG597" s="31"/>
      <c r="AH597" s="18"/>
    </row>
    <row r="598" spans="1:34" x14ac:dyDescent="0.25">
      <c r="A598" s="14"/>
      <c r="B598" s="18"/>
      <c r="C598" s="38"/>
      <c r="D598" s="38"/>
      <c r="E598" s="38"/>
      <c r="F598" s="38"/>
      <c r="G598" s="38"/>
      <c r="H598" s="38"/>
      <c r="I598" s="38"/>
      <c r="J598" s="38"/>
      <c r="K598" s="38"/>
      <c r="L598" s="38"/>
      <c r="M598" s="38"/>
      <c r="N598" s="38"/>
      <c r="O598" s="38"/>
      <c r="P598" s="38"/>
      <c r="Q598" s="38"/>
      <c r="R598" s="38"/>
      <c r="S598" s="38"/>
      <c r="T598" s="38"/>
      <c r="U598" s="38"/>
      <c r="V598" s="38"/>
      <c r="W598" s="38"/>
      <c r="X598" s="38"/>
      <c r="Y598" s="38"/>
      <c r="Z598" s="38"/>
      <c r="AA598" s="38"/>
      <c r="AB598" s="38"/>
      <c r="AC598" s="38"/>
      <c r="AD598" s="38"/>
      <c r="AE598" s="38"/>
      <c r="AF598" s="38"/>
      <c r="AG598" s="38"/>
      <c r="AH598" s="38"/>
    </row>
    <row r="599" spans="1:34" x14ac:dyDescent="0.25">
      <c r="A599" s="14"/>
      <c r="B599" s="40" t="s">
        <v>344</v>
      </c>
      <c r="C599" s="30"/>
      <c r="D599" s="22"/>
      <c r="E599" s="22"/>
      <c r="F599" s="22"/>
      <c r="G599" s="30"/>
      <c r="H599" s="22"/>
      <c r="I599" s="22"/>
      <c r="J599" s="22"/>
      <c r="K599" s="30"/>
      <c r="L599" s="22"/>
      <c r="M599" s="22"/>
      <c r="N599" s="22"/>
      <c r="O599" s="30"/>
      <c r="P599" s="22"/>
      <c r="Q599" s="22"/>
      <c r="R599" s="22"/>
      <c r="S599" s="30"/>
      <c r="T599" s="22"/>
      <c r="U599" s="22"/>
      <c r="V599" s="22"/>
      <c r="W599" s="30"/>
      <c r="X599" s="22"/>
      <c r="Y599" s="22"/>
      <c r="Z599" s="22"/>
      <c r="AA599" s="30"/>
      <c r="AB599" s="22"/>
      <c r="AC599" s="22"/>
      <c r="AD599" s="22"/>
      <c r="AE599" s="30"/>
      <c r="AF599" s="22"/>
      <c r="AG599" s="22"/>
      <c r="AH599" s="22"/>
    </row>
    <row r="600" spans="1:34" x14ac:dyDescent="0.25">
      <c r="A600" s="14"/>
      <c r="B600" s="2" t="s">
        <v>452</v>
      </c>
      <c r="C600" s="29"/>
      <c r="D600" s="4"/>
      <c r="E600" s="4"/>
      <c r="F600" s="4"/>
      <c r="G600" s="29"/>
      <c r="H600" s="4"/>
      <c r="I600" s="4"/>
      <c r="J600" s="4"/>
      <c r="K600" s="29"/>
      <c r="L600" s="4"/>
      <c r="M600" s="4"/>
      <c r="N600" s="4"/>
      <c r="O600" s="29"/>
      <c r="P600" s="4"/>
      <c r="Q600" s="4"/>
      <c r="R600" s="4"/>
      <c r="S600" s="29"/>
      <c r="T600" s="4"/>
      <c r="U600" s="4"/>
      <c r="V600" s="4"/>
      <c r="W600" s="29"/>
      <c r="X600" s="4"/>
      <c r="Y600" s="4"/>
      <c r="Z600" s="4"/>
      <c r="AA600" s="29"/>
      <c r="AB600" s="4"/>
      <c r="AC600" s="4"/>
      <c r="AD600" s="4"/>
      <c r="AE600" s="29"/>
      <c r="AF600" s="4"/>
      <c r="AG600" s="4"/>
      <c r="AH600" s="4"/>
    </row>
    <row r="601" spans="1:34" x14ac:dyDescent="0.25">
      <c r="A601" s="14"/>
      <c r="B601" s="21" t="s">
        <v>453</v>
      </c>
      <c r="C601" s="30"/>
      <c r="D601" s="22" t="s">
        <v>224</v>
      </c>
      <c r="E601" s="25">
        <v>27111</v>
      </c>
      <c r="F601" s="26" t="s">
        <v>212</v>
      </c>
      <c r="G601" s="30"/>
      <c r="H601" s="22" t="s">
        <v>224</v>
      </c>
      <c r="I601" s="25">
        <v>32259</v>
      </c>
      <c r="J601" s="26" t="s">
        <v>212</v>
      </c>
      <c r="K601" s="30"/>
      <c r="L601" s="22" t="s">
        <v>224</v>
      </c>
      <c r="M601" s="25">
        <v>21035</v>
      </c>
      <c r="N601" s="26" t="s">
        <v>212</v>
      </c>
      <c r="O601" s="30"/>
      <c r="P601" s="22" t="s">
        <v>224</v>
      </c>
      <c r="Q601" s="25">
        <v>35733</v>
      </c>
      <c r="R601" s="26" t="s">
        <v>212</v>
      </c>
      <c r="S601" s="30"/>
      <c r="T601" s="22" t="s">
        <v>224</v>
      </c>
      <c r="U601" s="27">
        <v>0</v>
      </c>
      <c r="V601" s="26" t="s">
        <v>212</v>
      </c>
      <c r="W601" s="30"/>
      <c r="X601" s="22" t="s">
        <v>224</v>
      </c>
      <c r="Y601" s="25">
        <v>14947</v>
      </c>
      <c r="Z601" s="26" t="s">
        <v>212</v>
      </c>
      <c r="AA601" s="30"/>
      <c r="AB601" s="22" t="s">
        <v>224</v>
      </c>
      <c r="AC601" s="27">
        <v>0</v>
      </c>
      <c r="AD601" s="26" t="s">
        <v>212</v>
      </c>
      <c r="AE601" s="30"/>
      <c r="AF601" s="22" t="s">
        <v>224</v>
      </c>
      <c r="AG601" s="25">
        <v>131085</v>
      </c>
      <c r="AH601" s="26" t="s">
        <v>212</v>
      </c>
    </row>
    <row r="602" spans="1:34" x14ac:dyDescent="0.25">
      <c r="A602" s="14"/>
      <c r="B602" s="2" t="s">
        <v>455</v>
      </c>
      <c r="C602" s="29"/>
      <c r="D602" s="4"/>
      <c r="E602" s="23">
        <v>42193</v>
      </c>
      <c r="F602" t="s">
        <v>212</v>
      </c>
      <c r="G602" s="29"/>
      <c r="H602" s="4"/>
      <c r="I602" s="23">
        <v>72621</v>
      </c>
      <c r="J602" t="s">
        <v>212</v>
      </c>
      <c r="K602" s="29"/>
      <c r="L602" s="4"/>
      <c r="M602" s="23">
        <v>20685</v>
      </c>
      <c r="N602" t="s">
        <v>212</v>
      </c>
      <c r="O602" s="29"/>
      <c r="P602" s="4"/>
      <c r="Q602" s="23">
        <v>1191</v>
      </c>
      <c r="R602" t="s">
        <v>212</v>
      </c>
      <c r="S602" s="29"/>
      <c r="T602" s="4"/>
      <c r="U602" s="24">
        <v>0</v>
      </c>
      <c r="V602" t="s">
        <v>212</v>
      </c>
      <c r="W602" s="29"/>
      <c r="X602" s="4"/>
      <c r="Y602" s="23">
        <v>16258</v>
      </c>
      <c r="Z602" t="s">
        <v>212</v>
      </c>
      <c r="AA602" s="29"/>
      <c r="AB602" s="4"/>
      <c r="AC602" s="24">
        <v>0</v>
      </c>
      <c r="AD602" t="s">
        <v>212</v>
      </c>
      <c r="AE602" s="29"/>
      <c r="AF602" s="4"/>
      <c r="AG602" s="23">
        <v>152948</v>
      </c>
      <c r="AH602" t="s">
        <v>212</v>
      </c>
    </row>
    <row r="603" spans="1:34" x14ac:dyDescent="0.25">
      <c r="A603" s="14"/>
      <c r="B603" s="21" t="s">
        <v>457</v>
      </c>
      <c r="C603" s="30"/>
      <c r="D603" s="22"/>
      <c r="E603" s="25">
        <v>5930</v>
      </c>
      <c r="F603" s="26" t="s">
        <v>212</v>
      </c>
      <c r="G603" s="30"/>
      <c r="H603" s="22"/>
      <c r="I603" s="25">
        <v>8106</v>
      </c>
      <c r="J603" s="26" t="s">
        <v>212</v>
      </c>
      <c r="K603" s="30"/>
      <c r="L603" s="22"/>
      <c r="M603" s="25">
        <v>2137</v>
      </c>
      <c r="N603" s="26" t="s">
        <v>212</v>
      </c>
      <c r="O603" s="30"/>
      <c r="P603" s="22"/>
      <c r="Q603" s="25">
        <v>4553</v>
      </c>
      <c r="R603" s="26" t="s">
        <v>212</v>
      </c>
      <c r="S603" s="30"/>
      <c r="T603" s="22"/>
      <c r="U603" s="27">
        <v>0</v>
      </c>
      <c r="V603" s="26" t="s">
        <v>212</v>
      </c>
      <c r="W603" s="30"/>
      <c r="X603" s="22"/>
      <c r="Y603" s="25">
        <v>4907</v>
      </c>
      <c r="Z603" s="26" t="s">
        <v>212</v>
      </c>
      <c r="AA603" s="30"/>
      <c r="AB603" s="22"/>
      <c r="AC603" s="27">
        <v>0</v>
      </c>
      <c r="AD603" s="26" t="s">
        <v>212</v>
      </c>
      <c r="AE603" s="30"/>
      <c r="AF603" s="22"/>
      <c r="AG603" s="25">
        <v>25633</v>
      </c>
      <c r="AH603" s="26" t="s">
        <v>212</v>
      </c>
    </row>
    <row r="604" spans="1:34" x14ac:dyDescent="0.25">
      <c r="A604" s="14"/>
      <c r="B604" s="2" t="s">
        <v>459</v>
      </c>
      <c r="C604" s="29"/>
      <c r="D604" s="4"/>
      <c r="E604" s="23">
        <v>1547</v>
      </c>
      <c r="F604" t="s">
        <v>212</v>
      </c>
      <c r="G604" s="29"/>
      <c r="H604" s="4"/>
      <c r="I604" s="23">
        <v>6619</v>
      </c>
      <c r="J604" t="s">
        <v>212</v>
      </c>
      <c r="K604" s="29"/>
      <c r="L604" s="4"/>
      <c r="M604" s="24">
        <v>823</v>
      </c>
      <c r="N604" t="s">
        <v>212</v>
      </c>
      <c r="O604" s="29"/>
      <c r="P604" s="4"/>
      <c r="Q604" s="24">
        <v>164</v>
      </c>
      <c r="R604" t="s">
        <v>212</v>
      </c>
      <c r="S604" s="29"/>
      <c r="T604" s="4"/>
      <c r="U604" s="24">
        <v>0</v>
      </c>
      <c r="V604" t="s">
        <v>212</v>
      </c>
      <c r="W604" s="29"/>
      <c r="X604" s="4"/>
      <c r="Y604" s="24">
        <v>365</v>
      </c>
      <c r="Z604" t="s">
        <v>212</v>
      </c>
      <c r="AA604" s="29"/>
      <c r="AB604" s="4"/>
      <c r="AC604" s="24">
        <v>0</v>
      </c>
      <c r="AD604" t="s">
        <v>212</v>
      </c>
      <c r="AE604" s="29"/>
      <c r="AF604" s="4"/>
      <c r="AG604" s="23">
        <v>9518</v>
      </c>
      <c r="AH604" t="s">
        <v>212</v>
      </c>
    </row>
    <row r="605" spans="1:34" ht="15.75" thickBot="1" x14ac:dyDescent="0.3">
      <c r="A605" s="14"/>
      <c r="B605" s="21" t="s">
        <v>461</v>
      </c>
      <c r="C605" s="30"/>
      <c r="D605" s="22"/>
      <c r="E605" s="25">
        <v>3531</v>
      </c>
      <c r="F605" s="26" t="s">
        <v>212</v>
      </c>
      <c r="G605" s="30"/>
      <c r="H605" s="22"/>
      <c r="I605" s="25">
        <v>5565</v>
      </c>
      <c r="J605" s="26" t="s">
        <v>212</v>
      </c>
      <c r="K605" s="30"/>
      <c r="L605" s="22"/>
      <c r="M605" s="25">
        <v>5268</v>
      </c>
      <c r="N605" s="26" t="s">
        <v>212</v>
      </c>
      <c r="O605" s="30"/>
      <c r="P605" s="22"/>
      <c r="Q605" s="27">
        <v>959</v>
      </c>
      <c r="R605" s="26" t="s">
        <v>212</v>
      </c>
      <c r="S605" s="30"/>
      <c r="T605" s="22"/>
      <c r="U605" s="27">
        <v>0</v>
      </c>
      <c r="V605" s="26" t="s">
        <v>212</v>
      </c>
      <c r="W605" s="30"/>
      <c r="X605" s="22"/>
      <c r="Y605" s="25">
        <v>1887</v>
      </c>
      <c r="Z605" s="26" t="s">
        <v>212</v>
      </c>
      <c r="AA605" s="30"/>
      <c r="AB605" s="22"/>
      <c r="AC605" s="27">
        <v>0</v>
      </c>
      <c r="AD605" s="26" t="s">
        <v>212</v>
      </c>
      <c r="AE605" s="30"/>
      <c r="AF605" s="22"/>
      <c r="AG605" s="25">
        <v>17210</v>
      </c>
      <c r="AH605" s="26" t="s">
        <v>212</v>
      </c>
    </row>
    <row r="606" spans="1:34" x14ac:dyDescent="0.25">
      <c r="A606" s="14"/>
      <c r="B606" s="18"/>
      <c r="C606" s="18"/>
      <c r="D606" s="28"/>
      <c r="E606" s="28"/>
      <c r="F606" s="18"/>
      <c r="G606" s="18"/>
      <c r="H606" s="28"/>
      <c r="I606" s="28"/>
      <c r="J606" s="18"/>
      <c r="K606" s="18"/>
      <c r="L606" s="28"/>
      <c r="M606" s="28"/>
      <c r="N606" s="18"/>
      <c r="O606" s="18"/>
      <c r="P606" s="28"/>
      <c r="Q606" s="28"/>
      <c r="R606" s="18"/>
      <c r="S606" s="18"/>
      <c r="T606" s="28"/>
      <c r="U606" s="28"/>
      <c r="V606" s="18"/>
      <c r="W606" s="18"/>
      <c r="X606" s="28"/>
      <c r="Y606" s="28"/>
      <c r="Z606" s="18"/>
      <c r="AA606" s="18"/>
      <c r="AB606" s="28"/>
      <c r="AC606" s="28"/>
      <c r="AD606" s="18"/>
      <c r="AE606" s="18"/>
      <c r="AF606" s="28"/>
      <c r="AG606" s="28"/>
      <c r="AH606" s="18"/>
    </row>
    <row r="607" spans="1:34" x14ac:dyDescent="0.25">
      <c r="A607" s="14"/>
      <c r="B607" s="2" t="s">
        <v>658</v>
      </c>
      <c r="C607" s="29"/>
      <c r="D607" s="4"/>
      <c r="E607" s="23">
        <v>80312</v>
      </c>
      <c r="F607" t="s">
        <v>212</v>
      </c>
      <c r="G607" s="29"/>
      <c r="H607" s="4"/>
      <c r="I607" s="23">
        <v>125170</v>
      </c>
      <c r="J607" t="s">
        <v>212</v>
      </c>
      <c r="K607" s="29"/>
      <c r="L607" s="4"/>
      <c r="M607" s="23">
        <v>49948</v>
      </c>
      <c r="N607" t="s">
        <v>212</v>
      </c>
      <c r="O607" s="29"/>
      <c r="P607" s="4"/>
      <c r="Q607" s="23">
        <v>42600</v>
      </c>
      <c r="R607" t="s">
        <v>212</v>
      </c>
      <c r="S607" s="29"/>
      <c r="T607" s="4"/>
      <c r="U607" s="24">
        <v>0</v>
      </c>
      <c r="V607" t="s">
        <v>212</v>
      </c>
      <c r="W607" s="29"/>
      <c r="X607" s="4"/>
      <c r="Y607" s="23">
        <v>38364</v>
      </c>
      <c r="Z607" t="s">
        <v>212</v>
      </c>
      <c r="AA607" s="29"/>
      <c r="AB607" s="4"/>
      <c r="AC607" s="24">
        <v>0</v>
      </c>
      <c r="AD607" t="s">
        <v>212</v>
      </c>
      <c r="AE607" s="29"/>
      <c r="AF607" s="4"/>
      <c r="AG607" s="23">
        <v>336394</v>
      </c>
      <c r="AH607" t="s">
        <v>212</v>
      </c>
    </row>
    <row r="608" spans="1:34" x14ac:dyDescent="0.25">
      <c r="A608" s="14"/>
      <c r="B608" s="21" t="s">
        <v>463</v>
      </c>
      <c r="C608" s="30"/>
      <c r="D608" s="22"/>
      <c r="E608" s="25">
        <v>9592</v>
      </c>
      <c r="F608" s="26" t="s">
        <v>212</v>
      </c>
      <c r="G608" s="30"/>
      <c r="H608" s="22"/>
      <c r="I608" s="25">
        <v>9730</v>
      </c>
      <c r="J608" s="26" t="s">
        <v>212</v>
      </c>
      <c r="K608" s="30"/>
      <c r="L608" s="22"/>
      <c r="M608" s="25">
        <v>2250</v>
      </c>
      <c r="N608" s="26" t="s">
        <v>212</v>
      </c>
      <c r="O608" s="30"/>
      <c r="P608" s="22"/>
      <c r="Q608" s="25">
        <v>1879</v>
      </c>
      <c r="R608" s="26" t="s">
        <v>212</v>
      </c>
      <c r="S608" s="30"/>
      <c r="T608" s="22"/>
      <c r="U608" s="27">
        <v>0</v>
      </c>
      <c r="V608" s="26" t="s">
        <v>212</v>
      </c>
      <c r="W608" s="30"/>
      <c r="X608" s="22"/>
      <c r="Y608" s="25">
        <v>1483</v>
      </c>
      <c r="Z608" s="26" t="s">
        <v>212</v>
      </c>
      <c r="AA608" s="30"/>
      <c r="AB608" s="22"/>
      <c r="AC608" s="27">
        <v>0</v>
      </c>
      <c r="AD608" s="26" t="s">
        <v>212</v>
      </c>
      <c r="AE608" s="30"/>
      <c r="AF608" s="22"/>
      <c r="AG608" s="25">
        <v>24934</v>
      </c>
      <c r="AH608" s="26" t="s">
        <v>212</v>
      </c>
    </row>
    <row r="609" spans="1:34" x14ac:dyDescent="0.25">
      <c r="A609" s="14"/>
      <c r="B609" s="2" t="s">
        <v>465</v>
      </c>
      <c r="C609" s="29"/>
      <c r="D609" s="4"/>
      <c r="E609" s="23">
        <v>1013</v>
      </c>
      <c r="F609" t="s">
        <v>212</v>
      </c>
      <c r="G609" s="29"/>
      <c r="H609" s="4"/>
      <c r="I609" s="24">
        <v>141</v>
      </c>
      <c r="J609" t="s">
        <v>212</v>
      </c>
      <c r="K609" s="29"/>
      <c r="L609" s="4"/>
      <c r="M609" s="24">
        <v>171</v>
      </c>
      <c r="N609" t="s">
        <v>212</v>
      </c>
      <c r="O609" s="29"/>
      <c r="P609" s="4"/>
      <c r="Q609" s="23">
        <v>4794</v>
      </c>
      <c r="R609" t="s">
        <v>212</v>
      </c>
      <c r="S609" s="29"/>
      <c r="T609" s="4"/>
      <c r="U609" s="24">
        <v>0</v>
      </c>
      <c r="V609" t="s">
        <v>212</v>
      </c>
      <c r="W609" s="29"/>
      <c r="X609" s="4"/>
      <c r="Y609" s="24">
        <v>736</v>
      </c>
      <c r="Z609" t="s">
        <v>212</v>
      </c>
      <c r="AA609" s="29"/>
      <c r="AB609" s="4"/>
      <c r="AC609" s="24">
        <v>0</v>
      </c>
      <c r="AD609" t="s">
        <v>212</v>
      </c>
      <c r="AE609" s="29"/>
      <c r="AF609" s="4"/>
      <c r="AG609" s="23">
        <v>6855</v>
      </c>
      <c r="AH609" t="s">
        <v>212</v>
      </c>
    </row>
    <row r="610" spans="1:34" ht="15.75" thickBot="1" x14ac:dyDescent="0.3">
      <c r="A610" s="14"/>
      <c r="B610" s="21" t="s">
        <v>107</v>
      </c>
      <c r="C610" s="30"/>
      <c r="D610" s="22"/>
      <c r="E610" s="25">
        <v>1202</v>
      </c>
      <c r="F610" s="26" t="s">
        <v>212</v>
      </c>
      <c r="G610" s="30"/>
      <c r="H610" s="22"/>
      <c r="I610" s="25">
        <v>2897</v>
      </c>
      <c r="J610" s="26" t="s">
        <v>212</v>
      </c>
      <c r="K610" s="30"/>
      <c r="L610" s="22"/>
      <c r="M610" s="27">
        <v>157</v>
      </c>
      <c r="N610" s="26" t="s">
        <v>212</v>
      </c>
      <c r="O610" s="30"/>
      <c r="P610" s="22"/>
      <c r="Q610" s="27">
        <v>237</v>
      </c>
      <c r="R610" s="26" t="s">
        <v>212</v>
      </c>
      <c r="S610" s="30"/>
      <c r="T610" s="22"/>
      <c r="U610" s="27">
        <v>0</v>
      </c>
      <c r="V610" s="26" t="s">
        <v>212</v>
      </c>
      <c r="W610" s="30"/>
      <c r="X610" s="22"/>
      <c r="Y610" s="27">
        <v>47</v>
      </c>
      <c r="Z610" s="26" t="s">
        <v>212</v>
      </c>
      <c r="AA610" s="30"/>
      <c r="AB610" s="22"/>
      <c r="AC610" s="27">
        <v>0</v>
      </c>
      <c r="AD610" s="26" t="s">
        <v>212</v>
      </c>
      <c r="AE610" s="30"/>
      <c r="AF610" s="22"/>
      <c r="AG610" s="25">
        <v>4540</v>
      </c>
      <c r="AH610" s="26" t="s">
        <v>212</v>
      </c>
    </row>
    <row r="611" spans="1:34" x14ac:dyDescent="0.25">
      <c r="A611" s="14"/>
      <c r="B611" s="18"/>
      <c r="C611" s="18"/>
      <c r="D611" s="28"/>
      <c r="E611" s="28"/>
      <c r="F611" s="18"/>
      <c r="G611" s="18"/>
      <c r="H611" s="28"/>
      <c r="I611" s="28"/>
      <c r="J611" s="18"/>
      <c r="K611" s="18"/>
      <c r="L611" s="28"/>
      <c r="M611" s="28"/>
      <c r="N611" s="18"/>
      <c r="O611" s="18"/>
      <c r="P611" s="28"/>
      <c r="Q611" s="28"/>
      <c r="R611" s="18"/>
      <c r="S611" s="18"/>
      <c r="T611" s="28"/>
      <c r="U611" s="28"/>
      <c r="V611" s="18"/>
      <c r="W611" s="18"/>
      <c r="X611" s="28"/>
      <c r="Y611" s="28"/>
      <c r="Z611" s="18"/>
      <c r="AA611" s="18"/>
      <c r="AB611" s="28"/>
      <c r="AC611" s="28"/>
      <c r="AD611" s="18"/>
      <c r="AE611" s="18"/>
      <c r="AF611" s="28"/>
      <c r="AG611" s="28"/>
      <c r="AH611" s="18"/>
    </row>
    <row r="612" spans="1:34" ht="15.75" thickBot="1" x14ac:dyDescent="0.3">
      <c r="A612" s="14"/>
      <c r="B612" s="2" t="s">
        <v>133</v>
      </c>
      <c r="C612" s="29"/>
      <c r="D612" s="4" t="s">
        <v>224</v>
      </c>
      <c r="E612" s="23">
        <v>92119</v>
      </c>
      <c r="F612" t="s">
        <v>212</v>
      </c>
      <c r="G612" s="29"/>
      <c r="H612" s="4" t="s">
        <v>224</v>
      </c>
      <c r="I612" s="23">
        <v>137938</v>
      </c>
      <c r="J612" t="s">
        <v>212</v>
      </c>
      <c r="K612" s="29"/>
      <c r="L612" s="4" t="s">
        <v>224</v>
      </c>
      <c r="M612" s="23">
        <v>52526</v>
      </c>
      <c r="N612" t="s">
        <v>212</v>
      </c>
      <c r="O612" s="29"/>
      <c r="P612" s="4" t="s">
        <v>224</v>
      </c>
      <c r="Q612" s="23">
        <v>49510</v>
      </c>
      <c r="R612" t="s">
        <v>212</v>
      </c>
      <c r="S612" s="29"/>
      <c r="T612" s="4" t="s">
        <v>224</v>
      </c>
      <c r="U612" s="24">
        <v>0</v>
      </c>
      <c r="V612" t="s">
        <v>212</v>
      </c>
      <c r="W612" s="29"/>
      <c r="X612" s="4" t="s">
        <v>224</v>
      </c>
      <c r="Y612" s="23">
        <v>40630</v>
      </c>
      <c r="Z612" t="s">
        <v>212</v>
      </c>
      <c r="AA612" s="29"/>
      <c r="AB612" s="4" t="s">
        <v>224</v>
      </c>
      <c r="AC612" s="24">
        <v>0</v>
      </c>
      <c r="AD612" t="s">
        <v>212</v>
      </c>
      <c r="AE612" s="29"/>
      <c r="AF612" s="4" t="s">
        <v>224</v>
      </c>
      <c r="AG612" s="23">
        <v>372723</v>
      </c>
      <c r="AH612" t="s">
        <v>212</v>
      </c>
    </row>
    <row r="613" spans="1:34" ht="15.75" thickTop="1" x14ac:dyDescent="0.25">
      <c r="A613" s="14"/>
      <c r="B613" s="18"/>
      <c r="C613" s="18"/>
      <c r="D613" s="31"/>
      <c r="E613" s="31"/>
      <c r="F613" s="18"/>
      <c r="G613" s="18"/>
      <c r="H613" s="31"/>
      <c r="I613" s="31"/>
      <c r="J613" s="18"/>
      <c r="K613" s="18"/>
      <c r="L613" s="31"/>
      <c r="M613" s="31"/>
      <c r="N613" s="18"/>
      <c r="O613" s="18"/>
      <c r="P613" s="31"/>
      <c r="Q613" s="31"/>
      <c r="R613" s="18"/>
      <c r="S613" s="18"/>
      <c r="T613" s="31"/>
      <c r="U613" s="31"/>
      <c r="V613" s="18"/>
      <c r="W613" s="18"/>
      <c r="X613" s="31"/>
      <c r="Y613" s="31"/>
      <c r="Z613" s="18"/>
      <c r="AA613" s="18"/>
      <c r="AB613" s="31"/>
      <c r="AC613" s="31"/>
      <c r="AD613" s="18"/>
      <c r="AE613" s="18"/>
      <c r="AF613" s="31"/>
      <c r="AG613" s="31"/>
      <c r="AH613" s="18"/>
    </row>
    <row r="614" spans="1:34" x14ac:dyDescent="0.25">
      <c r="A614" s="14"/>
      <c r="B614" s="18"/>
      <c r="C614" s="38"/>
      <c r="D614" s="38"/>
      <c r="E614" s="38"/>
      <c r="F614" s="38"/>
      <c r="G614" s="38"/>
      <c r="H614" s="38"/>
      <c r="I614" s="38"/>
      <c r="J614" s="38"/>
      <c r="K614" s="38"/>
      <c r="L614" s="38"/>
      <c r="M614" s="38"/>
      <c r="N614" s="38"/>
      <c r="O614" s="38"/>
      <c r="P614" s="38"/>
      <c r="Q614" s="38"/>
      <c r="R614" s="38"/>
      <c r="S614" s="38"/>
      <c r="T614" s="38"/>
      <c r="U614" s="38"/>
      <c r="V614" s="38"/>
      <c r="W614" s="38"/>
      <c r="X614" s="38"/>
      <c r="Y614" s="38"/>
      <c r="Z614" s="38"/>
      <c r="AA614" s="38"/>
      <c r="AB614" s="38"/>
      <c r="AC614" s="38"/>
      <c r="AD614" s="38"/>
      <c r="AE614" s="38"/>
      <c r="AF614" s="38"/>
      <c r="AG614" s="38"/>
      <c r="AH614" s="38"/>
    </row>
    <row r="615" spans="1:34" x14ac:dyDescent="0.25">
      <c r="A615" s="14"/>
      <c r="B615" s="40" t="s">
        <v>387</v>
      </c>
      <c r="C615" s="30"/>
      <c r="D615" s="22"/>
      <c r="E615" s="22"/>
      <c r="F615" s="22"/>
      <c r="G615" s="30"/>
      <c r="H615" s="22"/>
      <c r="I615" s="22"/>
      <c r="J615" s="22"/>
      <c r="K615" s="30"/>
      <c r="L615" s="22"/>
      <c r="M615" s="22"/>
      <c r="N615" s="22"/>
      <c r="O615" s="30"/>
      <c r="P615" s="22"/>
      <c r="Q615" s="22"/>
      <c r="R615" s="22"/>
      <c r="S615" s="30"/>
      <c r="T615" s="22"/>
      <c r="U615" s="22"/>
      <c r="V615" s="22"/>
      <c r="W615" s="30"/>
      <c r="X615" s="22"/>
      <c r="Y615" s="22"/>
      <c r="Z615" s="22"/>
      <c r="AA615" s="30"/>
      <c r="AB615" s="22"/>
      <c r="AC615" s="22"/>
      <c r="AD615" s="22"/>
      <c r="AE615" s="30"/>
      <c r="AF615" s="22"/>
      <c r="AG615" s="22"/>
      <c r="AH615" s="22"/>
    </row>
    <row r="616" spans="1:34" x14ac:dyDescent="0.25">
      <c r="A616" s="14"/>
      <c r="B616" s="2" t="s">
        <v>452</v>
      </c>
      <c r="C616" s="29"/>
      <c r="D616" s="4"/>
      <c r="E616" s="4"/>
      <c r="F616" s="4"/>
      <c r="G616" s="29"/>
      <c r="H616" s="4"/>
      <c r="I616" s="4"/>
      <c r="J616" s="4"/>
      <c r="K616" s="29"/>
      <c r="L616" s="4"/>
      <c r="M616" s="4"/>
      <c r="N616" s="4"/>
      <c r="O616" s="29"/>
      <c r="P616" s="4"/>
      <c r="Q616" s="4"/>
      <c r="R616" s="4"/>
      <c r="S616" s="29"/>
      <c r="T616" s="4"/>
      <c r="U616" s="4"/>
      <c r="V616" s="4"/>
      <c r="W616" s="29"/>
      <c r="X616" s="4"/>
      <c r="Y616" s="4"/>
      <c r="Z616" s="4"/>
      <c r="AA616" s="29"/>
      <c r="AB616" s="4"/>
      <c r="AC616" s="4"/>
      <c r="AD616" s="4"/>
      <c r="AE616" s="29"/>
      <c r="AF616" s="4"/>
      <c r="AG616" s="4"/>
      <c r="AH616" s="4"/>
    </row>
    <row r="617" spans="1:34" x14ac:dyDescent="0.25">
      <c r="A617" s="14"/>
      <c r="B617" s="21" t="s">
        <v>453</v>
      </c>
      <c r="C617" s="30"/>
      <c r="D617" s="22" t="s">
        <v>224</v>
      </c>
      <c r="E617" s="27">
        <v>0</v>
      </c>
      <c r="F617" s="26" t="s">
        <v>212</v>
      </c>
      <c r="G617" s="30"/>
      <c r="H617" s="22" t="s">
        <v>224</v>
      </c>
      <c r="I617" s="27">
        <v>185</v>
      </c>
      <c r="J617" s="26" t="s">
        <v>212</v>
      </c>
      <c r="K617" s="30"/>
      <c r="L617" s="22" t="s">
        <v>224</v>
      </c>
      <c r="M617" s="27">
        <v>0</v>
      </c>
      <c r="N617" s="26" t="s">
        <v>212</v>
      </c>
      <c r="O617" s="30"/>
      <c r="P617" s="22" t="s">
        <v>224</v>
      </c>
      <c r="Q617" s="27">
        <v>0</v>
      </c>
      <c r="R617" s="26" t="s">
        <v>212</v>
      </c>
      <c r="S617" s="30"/>
      <c r="T617" s="22" t="s">
        <v>224</v>
      </c>
      <c r="U617" s="27">
        <v>0</v>
      </c>
      <c r="V617" s="26" t="s">
        <v>212</v>
      </c>
      <c r="W617" s="30"/>
      <c r="X617" s="22" t="s">
        <v>224</v>
      </c>
      <c r="Y617" s="27">
        <v>0</v>
      </c>
      <c r="Z617" s="26" t="s">
        <v>212</v>
      </c>
      <c r="AA617" s="30"/>
      <c r="AB617" s="22" t="s">
        <v>224</v>
      </c>
      <c r="AC617" s="27">
        <v>0</v>
      </c>
      <c r="AD617" s="26" t="s">
        <v>212</v>
      </c>
      <c r="AE617" s="30"/>
      <c r="AF617" s="22" t="s">
        <v>224</v>
      </c>
      <c r="AG617" s="27">
        <v>185</v>
      </c>
      <c r="AH617" s="26" t="s">
        <v>212</v>
      </c>
    </row>
    <row r="618" spans="1:34" x14ac:dyDescent="0.25">
      <c r="A618" s="14"/>
      <c r="B618" s="2" t="s">
        <v>455</v>
      </c>
      <c r="C618" s="29"/>
      <c r="D618" s="4"/>
      <c r="E618" s="24">
        <v>294</v>
      </c>
      <c r="F618" t="s">
        <v>212</v>
      </c>
      <c r="G618" s="29"/>
      <c r="H618" s="4"/>
      <c r="I618" s="24">
        <v>792</v>
      </c>
      <c r="J618" t="s">
        <v>212</v>
      </c>
      <c r="K618" s="29"/>
      <c r="L618" s="4"/>
      <c r="M618" s="24">
        <v>794</v>
      </c>
      <c r="N618" t="s">
        <v>212</v>
      </c>
      <c r="O618" s="29"/>
      <c r="P618" s="4"/>
      <c r="Q618" s="24">
        <v>1</v>
      </c>
      <c r="R618" t="s">
        <v>212</v>
      </c>
      <c r="S618" s="29"/>
      <c r="T618" s="4"/>
      <c r="U618" s="24">
        <v>0</v>
      </c>
      <c r="V618" t="s">
        <v>212</v>
      </c>
      <c r="W618" s="29"/>
      <c r="X618" s="4"/>
      <c r="Y618" s="24">
        <v>332</v>
      </c>
      <c r="Z618" t="s">
        <v>212</v>
      </c>
      <c r="AA618" s="29"/>
      <c r="AB618" s="4"/>
      <c r="AC618" s="24">
        <v>0</v>
      </c>
      <c r="AD618" t="s">
        <v>212</v>
      </c>
      <c r="AE618" s="29"/>
      <c r="AF618" s="4"/>
      <c r="AG618" s="23">
        <v>2213</v>
      </c>
      <c r="AH618" t="s">
        <v>212</v>
      </c>
    </row>
    <row r="619" spans="1:34" x14ac:dyDescent="0.25">
      <c r="A619" s="14"/>
      <c r="B619" s="21" t="s">
        <v>457</v>
      </c>
      <c r="C619" s="30"/>
      <c r="D619" s="22"/>
      <c r="E619" s="25">
        <v>2459</v>
      </c>
      <c r="F619" s="26" t="s">
        <v>212</v>
      </c>
      <c r="G619" s="30"/>
      <c r="H619" s="22"/>
      <c r="I619" s="25">
        <v>6803</v>
      </c>
      <c r="J619" s="26" t="s">
        <v>212</v>
      </c>
      <c r="K619" s="30"/>
      <c r="L619" s="22"/>
      <c r="M619" s="25">
        <v>4907</v>
      </c>
      <c r="N619" s="26" t="s">
        <v>212</v>
      </c>
      <c r="O619" s="30"/>
      <c r="P619" s="22"/>
      <c r="Q619" s="25">
        <v>1117</v>
      </c>
      <c r="R619" s="26" t="s">
        <v>212</v>
      </c>
      <c r="S619" s="30"/>
      <c r="T619" s="22"/>
      <c r="U619" s="27">
        <v>0</v>
      </c>
      <c r="V619" s="26" t="s">
        <v>212</v>
      </c>
      <c r="W619" s="30"/>
      <c r="X619" s="22"/>
      <c r="Y619" s="25">
        <v>3277</v>
      </c>
      <c r="Z619" s="26" t="s">
        <v>212</v>
      </c>
      <c r="AA619" s="30"/>
      <c r="AB619" s="22"/>
      <c r="AC619" s="27">
        <v>0</v>
      </c>
      <c r="AD619" s="26" t="s">
        <v>212</v>
      </c>
      <c r="AE619" s="30"/>
      <c r="AF619" s="22"/>
      <c r="AG619" s="25">
        <v>18563</v>
      </c>
      <c r="AH619" s="26" t="s">
        <v>212</v>
      </c>
    </row>
    <row r="620" spans="1:34" ht="15.75" thickBot="1" x14ac:dyDescent="0.3">
      <c r="A620" s="14"/>
      <c r="B620" s="2" t="s">
        <v>459</v>
      </c>
      <c r="C620" s="29"/>
      <c r="D620" s="4"/>
      <c r="E620" s="23">
        <v>1281</v>
      </c>
      <c r="F620" t="s">
        <v>212</v>
      </c>
      <c r="G620" s="29"/>
      <c r="H620" s="4"/>
      <c r="I620" s="23">
        <v>1027</v>
      </c>
      <c r="J620" t="s">
        <v>212</v>
      </c>
      <c r="K620" s="29"/>
      <c r="L620" s="4"/>
      <c r="M620" s="24">
        <v>224</v>
      </c>
      <c r="N620" t="s">
        <v>212</v>
      </c>
      <c r="O620" s="29"/>
      <c r="P620" s="4"/>
      <c r="Q620" s="24">
        <v>100</v>
      </c>
      <c r="R620" t="s">
        <v>212</v>
      </c>
      <c r="S620" s="29"/>
      <c r="T620" s="4"/>
      <c r="U620" s="24">
        <v>0</v>
      </c>
      <c r="V620" t="s">
        <v>212</v>
      </c>
      <c r="W620" s="29"/>
      <c r="X620" s="4"/>
      <c r="Y620" s="24">
        <v>167</v>
      </c>
      <c r="Z620" t="s">
        <v>212</v>
      </c>
      <c r="AA620" s="29"/>
      <c r="AB620" s="4"/>
      <c r="AC620" s="24">
        <v>0</v>
      </c>
      <c r="AD620" t="s">
        <v>212</v>
      </c>
      <c r="AE620" s="29"/>
      <c r="AF620" s="4"/>
      <c r="AG620" s="23">
        <v>2799</v>
      </c>
      <c r="AH620" t="s">
        <v>212</v>
      </c>
    </row>
    <row r="621" spans="1:34" x14ac:dyDescent="0.25">
      <c r="A621" s="14"/>
      <c r="B621" s="18"/>
      <c r="C621" s="18"/>
      <c r="D621" s="28"/>
      <c r="E621" s="28"/>
      <c r="F621" s="18"/>
      <c r="G621" s="18"/>
      <c r="H621" s="28"/>
      <c r="I621" s="28"/>
      <c r="J621" s="18"/>
      <c r="K621" s="18"/>
      <c r="L621" s="28"/>
      <c r="M621" s="28"/>
      <c r="N621" s="18"/>
      <c r="O621" s="18"/>
      <c r="P621" s="28"/>
      <c r="Q621" s="28"/>
      <c r="R621" s="18"/>
      <c r="S621" s="18"/>
      <c r="T621" s="28"/>
      <c r="U621" s="28"/>
      <c r="V621" s="18"/>
      <c r="W621" s="18"/>
      <c r="X621" s="28"/>
      <c r="Y621" s="28"/>
      <c r="Z621" s="18"/>
      <c r="AA621" s="18"/>
      <c r="AB621" s="28"/>
      <c r="AC621" s="28"/>
      <c r="AD621" s="18"/>
      <c r="AE621" s="18"/>
      <c r="AF621" s="28"/>
      <c r="AG621" s="28"/>
      <c r="AH621" s="18"/>
    </row>
    <row r="622" spans="1:34" x14ac:dyDescent="0.25">
      <c r="A622" s="14"/>
      <c r="B622" s="21" t="s">
        <v>658</v>
      </c>
      <c r="C622" s="30"/>
      <c r="D622" s="22"/>
      <c r="E622" s="25">
        <v>4034</v>
      </c>
      <c r="F622" s="26" t="s">
        <v>212</v>
      </c>
      <c r="G622" s="30"/>
      <c r="H622" s="22"/>
      <c r="I622" s="25">
        <v>8807</v>
      </c>
      <c r="J622" s="26" t="s">
        <v>212</v>
      </c>
      <c r="K622" s="30"/>
      <c r="L622" s="22"/>
      <c r="M622" s="25">
        <v>5925</v>
      </c>
      <c r="N622" s="26" t="s">
        <v>212</v>
      </c>
      <c r="O622" s="30"/>
      <c r="P622" s="22"/>
      <c r="Q622" s="25">
        <v>1218</v>
      </c>
      <c r="R622" s="26" t="s">
        <v>212</v>
      </c>
      <c r="S622" s="30"/>
      <c r="T622" s="22"/>
      <c r="U622" s="27">
        <v>0</v>
      </c>
      <c r="V622" s="26" t="s">
        <v>212</v>
      </c>
      <c r="W622" s="30"/>
      <c r="X622" s="22"/>
      <c r="Y622" s="25">
        <v>3776</v>
      </c>
      <c r="Z622" s="26" t="s">
        <v>212</v>
      </c>
      <c r="AA622" s="30"/>
      <c r="AB622" s="22"/>
      <c r="AC622" s="27">
        <v>0</v>
      </c>
      <c r="AD622" s="26" t="s">
        <v>212</v>
      </c>
      <c r="AE622" s="30"/>
      <c r="AF622" s="22"/>
      <c r="AG622" s="25">
        <v>23760</v>
      </c>
      <c r="AH622" s="26" t="s">
        <v>212</v>
      </c>
    </row>
    <row r="623" spans="1:34" x14ac:dyDescent="0.25">
      <c r="A623" s="14"/>
      <c r="B623" s="2" t="s">
        <v>463</v>
      </c>
      <c r="C623" s="29"/>
      <c r="D623" s="4"/>
      <c r="E623" s="24">
        <v>40</v>
      </c>
      <c r="F623" t="s">
        <v>212</v>
      </c>
      <c r="G623" s="29"/>
      <c r="H623" s="4"/>
      <c r="I623" s="23">
        <v>1082</v>
      </c>
      <c r="J623" t="s">
        <v>212</v>
      </c>
      <c r="K623" s="29"/>
      <c r="L623" s="4"/>
      <c r="M623" s="24">
        <v>845</v>
      </c>
      <c r="N623" t="s">
        <v>212</v>
      </c>
      <c r="O623" s="29"/>
      <c r="P623" s="4"/>
      <c r="Q623" s="24">
        <v>248</v>
      </c>
      <c r="R623" t="s">
        <v>212</v>
      </c>
      <c r="S623" s="29"/>
      <c r="T623" s="4"/>
      <c r="U623" s="24">
        <v>0</v>
      </c>
      <c r="V623" t="s">
        <v>212</v>
      </c>
      <c r="W623" s="29"/>
      <c r="X623" s="4"/>
      <c r="Y623" s="24">
        <v>647</v>
      </c>
      <c r="Z623" t="s">
        <v>212</v>
      </c>
      <c r="AA623" s="29"/>
      <c r="AB623" s="4"/>
      <c r="AC623" s="24">
        <v>0</v>
      </c>
      <c r="AD623" t="s">
        <v>212</v>
      </c>
      <c r="AE623" s="29"/>
      <c r="AF623" s="4"/>
      <c r="AG623" s="23">
        <v>2862</v>
      </c>
      <c r="AH623" t="s">
        <v>212</v>
      </c>
    </row>
    <row r="624" spans="1:34" x14ac:dyDescent="0.25">
      <c r="A624" s="14"/>
      <c r="B624" s="21" t="s">
        <v>465</v>
      </c>
      <c r="C624" s="30"/>
      <c r="D624" s="22"/>
      <c r="E624" s="27">
        <v>512</v>
      </c>
      <c r="F624" s="26" t="s">
        <v>212</v>
      </c>
      <c r="G624" s="30"/>
      <c r="H624" s="22"/>
      <c r="I624" s="27">
        <v>141</v>
      </c>
      <c r="J624" s="26" t="s">
        <v>212</v>
      </c>
      <c r="K624" s="30"/>
      <c r="L624" s="22"/>
      <c r="M624" s="27">
        <v>135</v>
      </c>
      <c r="N624" s="26" t="s">
        <v>212</v>
      </c>
      <c r="O624" s="30"/>
      <c r="P624" s="22"/>
      <c r="Q624" s="25">
        <v>2085</v>
      </c>
      <c r="R624" s="26" t="s">
        <v>212</v>
      </c>
      <c r="S624" s="30"/>
      <c r="T624" s="22"/>
      <c r="U624" s="27">
        <v>0</v>
      </c>
      <c r="V624" s="26" t="s">
        <v>212</v>
      </c>
      <c r="W624" s="30"/>
      <c r="X624" s="22"/>
      <c r="Y624" s="25">
        <v>1017</v>
      </c>
      <c r="Z624" s="26" t="s">
        <v>212</v>
      </c>
      <c r="AA624" s="30"/>
      <c r="AB624" s="22"/>
      <c r="AC624" s="27">
        <v>0</v>
      </c>
      <c r="AD624" s="26" t="s">
        <v>212</v>
      </c>
      <c r="AE624" s="30"/>
      <c r="AF624" s="22"/>
      <c r="AG624" s="25">
        <v>3890</v>
      </c>
      <c r="AH624" s="26" t="s">
        <v>212</v>
      </c>
    </row>
    <row r="625" spans="1:34" ht="15.75" thickBot="1" x14ac:dyDescent="0.3">
      <c r="A625" s="14"/>
      <c r="B625" s="2" t="s">
        <v>107</v>
      </c>
      <c r="C625" s="29"/>
      <c r="D625" s="4"/>
      <c r="E625" s="24">
        <v>0</v>
      </c>
      <c r="F625" t="s">
        <v>212</v>
      </c>
      <c r="G625" s="29"/>
      <c r="H625" s="4"/>
      <c r="I625" s="24">
        <v>82</v>
      </c>
      <c r="J625" t="s">
        <v>212</v>
      </c>
      <c r="K625" s="29"/>
      <c r="L625" s="4"/>
      <c r="M625" s="24">
        <v>184</v>
      </c>
      <c r="N625" t="s">
        <v>212</v>
      </c>
      <c r="O625" s="29"/>
      <c r="P625" s="4"/>
      <c r="Q625" s="24">
        <v>51</v>
      </c>
      <c r="R625" t="s">
        <v>212</v>
      </c>
      <c r="S625" s="29"/>
      <c r="T625" s="4"/>
      <c r="U625" s="24">
        <v>0</v>
      </c>
      <c r="V625" t="s">
        <v>212</v>
      </c>
      <c r="W625" s="29"/>
      <c r="X625" s="4"/>
      <c r="Y625" s="24">
        <v>198</v>
      </c>
      <c r="Z625" t="s">
        <v>212</v>
      </c>
      <c r="AA625" s="29"/>
      <c r="AB625" s="4"/>
      <c r="AC625" s="24">
        <v>0</v>
      </c>
      <c r="AD625" t="s">
        <v>212</v>
      </c>
      <c r="AE625" s="29"/>
      <c r="AF625" s="4"/>
      <c r="AG625" s="24">
        <v>515</v>
      </c>
      <c r="AH625" t="s">
        <v>212</v>
      </c>
    </row>
    <row r="626" spans="1:34" x14ac:dyDescent="0.25">
      <c r="A626" s="14"/>
      <c r="B626" s="18"/>
      <c r="C626" s="18"/>
      <c r="D626" s="28"/>
      <c r="E626" s="28"/>
      <c r="F626" s="18"/>
      <c r="G626" s="18"/>
      <c r="H626" s="28"/>
      <c r="I626" s="28"/>
      <c r="J626" s="18"/>
      <c r="K626" s="18"/>
      <c r="L626" s="28"/>
      <c r="M626" s="28"/>
      <c r="N626" s="18"/>
      <c r="O626" s="18"/>
      <c r="P626" s="28"/>
      <c r="Q626" s="28"/>
      <c r="R626" s="18"/>
      <c r="S626" s="18"/>
      <c r="T626" s="28"/>
      <c r="U626" s="28"/>
      <c r="V626" s="18"/>
      <c r="W626" s="18"/>
      <c r="X626" s="28"/>
      <c r="Y626" s="28"/>
      <c r="Z626" s="18"/>
      <c r="AA626" s="18"/>
      <c r="AB626" s="28"/>
      <c r="AC626" s="28"/>
      <c r="AD626" s="18"/>
      <c r="AE626" s="18"/>
      <c r="AF626" s="28"/>
      <c r="AG626" s="28"/>
      <c r="AH626" s="18"/>
    </row>
    <row r="627" spans="1:34" ht="15.75" thickBot="1" x14ac:dyDescent="0.3">
      <c r="A627" s="14"/>
      <c r="B627" s="21" t="s">
        <v>133</v>
      </c>
      <c r="C627" s="30"/>
      <c r="D627" s="22" t="s">
        <v>224</v>
      </c>
      <c r="E627" s="25">
        <v>4586</v>
      </c>
      <c r="F627" s="26" t="s">
        <v>212</v>
      </c>
      <c r="G627" s="30"/>
      <c r="H627" s="22" t="s">
        <v>224</v>
      </c>
      <c r="I627" s="25">
        <v>10112</v>
      </c>
      <c r="J627" s="26" t="s">
        <v>212</v>
      </c>
      <c r="K627" s="30"/>
      <c r="L627" s="22" t="s">
        <v>224</v>
      </c>
      <c r="M627" s="25">
        <v>7089</v>
      </c>
      <c r="N627" s="26" t="s">
        <v>212</v>
      </c>
      <c r="O627" s="30"/>
      <c r="P627" s="22" t="s">
        <v>224</v>
      </c>
      <c r="Q627" s="25">
        <v>3602</v>
      </c>
      <c r="R627" s="26" t="s">
        <v>212</v>
      </c>
      <c r="S627" s="30"/>
      <c r="T627" s="22" t="s">
        <v>224</v>
      </c>
      <c r="U627" s="27">
        <v>0</v>
      </c>
      <c r="V627" s="26" t="s">
        <v>212</v>
      </c>
      <c r="W627" s="30"/>
      <c r="X627" s="22" t="s">
        <v>224</v>
      </c>
      <c r="Y627" s="25">
        <v>5638</v>
      </c>
      <c r="Z627" s="26" t="s">
        <v>212</v>
      </c>
      <c r="AA627" s="30"/>
      <c r="AB627" s="22" t="s">
        <v>224</v>
      </c>
      <c r="AC627" s="27">
        <v>0</v>
      </c>
      <c r="AD627" s="26" t="s">
        <v>212</v>
      </c>
      <c r="AE627" s="30"/>
      <c r="AF627" s="22" t="s">
        <v>224</v>
      </c>
      <c r="AG627" s="25">
        <v>31027</v>
      </c>
      <c r="AH627" s="26" t="s">
        <v>212</v>
      </c>
    </row>
    <row r="628" spans="1:34" ht="15.75" thickTop="1" x14ac:dyDescent="0.25">
      <c r="A628" s="14"/>
      <c r="B628" s="18"/>
      <c r="C628" s="18"/>
      <c r="D628" s="31"/>
      <c r="E628" s="31"/>
      <c r="F628" s="18"/>
      <c r="G628" s="18"/>
      <c r="H628" s="31"/>
      <c r="I628" s="31"/>
      <c r="J628" s="18"/>
      <c r="K628" s="18"/>
      <c r="L628" s="31"/>
      <c r="M628" s="31"/>
      <c r="N628" s="18"/>
      <c r="O628" s="18"/>
      <c r="P628" s="31"/>
      <c r="Q628" s="31"/>
      <c r="R628" s="18"/>
      <c r="S628" s="18"/>
      <c r="T628" s="31"/>
      <c r="U628" s="31"/>
      <c r="V628" s="18"/>
      <c r="W628" s="18"/>
      <c r="X628" s="31"/>
      <c r="Y628" s="31"/>
      <c r="Z628" s="18"/>
      <c r="AA628" s="18"/>
      <c r="AB628" s="31"/>
      <c r="AC628" s="31"/>
      <c r="AD628" s="18"/>
      <c r="AE628" s="18"/>
      <c r="AF628" s="31"/>
      <c r="AG628" s="31"/>
      <c r="AH628" s="18"/>
    </row>
    <row r="629" spans="1:34" x14ac:dyDescent="0.25">
      <c r="A629" s="14"/>
      <c r="B629" s="13"/>
      <c r="C629" s="13"/>
      <c r="D629" s="13"/>
      <c r="E629" s="13"/>
      <c r="F629" s="13"/>
      <c r="G629" s="13"/>
      <c r="H629" s="13"/>
      <c r="I629" s="13"/>
      <c r="J629" s="13"/>
      <c r="K629" s="13"/>
      <c r="L629" s="13"/>
      <c r="M629" s="13"/>
      <c r="N629" s="13"/>
      <c r="O629" s="13"/>
      <c r="P629" s="13"/>
      <c r="Q629" s="13"/>
      <c r="R629" s="13"/>
      <c r="S629" s="13"/>
      <c r="T629" s="13"/>
      <c r="U629" s="13"/>
      <c r="V629" s="13"/>
      <c r="W629" s="13"/>
      <c r="X629" s="13"/>
      <c r="Y629" s="13"/>
      <c r="Z629" s="13"/>
      <c r="AA629" s="13"/>
      <c r="AB629" s="13"/>
      <c r="AC629" s="13"/>
      <c r="AD629" s="13"/>
      <c r="AE629" s="13"/>
      <c r="AF629" s="13"/>
      <c r="AG629" s="13"/>
      <c r="AH629" s="13"/>
    </row>
    <row r="630" spans="1:34" x14ac:dyDescent="0.25">
      <c r="A630" s="14"/>
      <c r="B630" s="51"/>
      <c r="C630" s="51"/>
      <c r="D630" s="51"/>
      <c r="E630" s="51"/>
      <c r="F630" s="51"/>
      <c r="G630" s="51"/>
      <c r="H630" s="51"/>
      <c r="I630" s="51"/>
      <c r="J630" s="51"/>
      <c r="K630" s="51"/>
      <c r="L630" s="51"/>
      <c r="M630" s="51"/>
      <c r="N630" s="51"/>
      <c r="O630" s="51"/>
      <c r="P630" s="51"/>
      <c r="Q630" s="51"/>
      <c r="R630" s="51"/>
      <c r="S630" s="51"/>
      <c r="T630" s="51"/>
      <c r="U630" s="51"/>
      <c r="V630" s="51"/>
      <c r="W630" s="51"/>
      <c r="X630" s="51"/>
      <c r="Y630" s="51"/>
      <c r="Z630" s="51"/>
      <c r="AA630" s="51"/>
      <c r="AB630" s="51"/>
      <c r="AC630" s="51"/>
      <c r="AD630" s="51"/>
      <c r="AE630" s="51"/>
      <c r="AF630" s="51"/>
      <c r="AG630" s="51"/>
      <c r="AH630" s="51"/>
    </row>
    <row r="631" spans="1:34" x14ac:dyDescent="0.25">
      <c r="A631" s="14"/>
      <c r="B631" s="13"/>
      <c r="C631" s="13"/>
      <c r="D631" s="13"/>
      <c r="E631" s="13"/>
      <c r="F631" s="13"/>
      <c r="G631" s="13"/>
      <c r="H631" s="13"/>
      <c r="I631" s="13"/>
      <c r="J631" s="13"/>
      <c r="K631" s="13"/>
      <c r="L631" s="13"/>
      <c r="M631" s="13"/>
      <c r="N631" s="13"/>
      <c r="O631" s="13"/>
      <c r="P631" s="13"/>
      <c r="Q631" s="13"/>
      <c r="R631" s="13"/>
      <c r="S631" s="13"/>
      <c r="T631" s="13"/>
      <c r="U631" s="13"/>
      <c r="V631" s="13"/>
      <c r="W631" s="13"/>
      <c r="X631" s="13"/>
      <c r="Y631" s="13"/>
      <c r="Z631" s="13"/>
      <c r="AA631" s="13"/>
      <c r="AB631" s="13"/>
      <c r="AC631" s="13"/>
      <c r="AD631" s="13"/>
      <c r="AE631" s="13"/>
      <c r="AF631" s="13"/>
      <c r="AG631" s="13"/>
      <c r="AH631" s="13"/>
    </row>
    <row r="632" spans="1:34" x14ac:dyDescent="0.25">
      <c r="A632" s="14"/>
      <c r="B632" s="46" t="s">
        <v>659</v>
      </c>
      <c r="C632" s="46"/>
      <c r="D632" s="46"/>
      <c r="E632" s="46"/>
      <c r="F632" s="46"/>
      <c r="G632" s="46"/>
      <c r="H632" s="46"/>
      <c r="I632" s="46"/>
      <c r="J632" s="46"/>
      <c r="K632" s="46"/>
      <c r="L632" s="46"/>
      <c r="M632" s="46"/>
      <c r="N632" s="46"/>
      <c r="O632" s="46"/>
      <c r="P632" s="46"/>
      <c r="Q632" s="46"/>
      <c r="R632" s="46"/>
      <c r="S632" s="46"/>
      <c r="T632" s="46"/>
      <c r="U632" s="46"/>
      <c r="V632" s="46"/>
      <c r="W632" s="46"/>
      <c r="X632" s="46"/>
      <c r="Y632" s="46"/>
      <c r="Z632" s="46"/>
      <c r="AA632" s="46"/>
      <c r="AB632" s="46"/>
      <c r="AC632" s="46"/>
      <c r="AD632" s="46"/>
      <c r="AE632" s="46"/>
      <c r="AF632" s="46"/>
      <c r="AG632" s="46"/>
      <c r="AH632" s="46"/>
    </row>
    <row r="633" spans="1:34" x14ac:dyDescent="0.25">
      <c r="A633" s="14"/>
      <c r="B633" s="13"/>
      <c r="C633" s="13"/>
      <c r="D633" s="13"/>
      <c r="E633" s="13"/>
      <c r="F633" s="13"/>
      <c r="G633" s="13"/>
      <c r="H633" s="13"/>
      <c r="I633" s="13"/>
      <c r="J633" s="13"/>
      <c r="K633" s="13"/>
      <c r="L633" s="13"/>
      <c r="M633" s="13"/>
      <c r="N633" s="13"/>
      <c r="O633" s="13"/>
      <c r="P633" s="13"/>
      <c r="Q633" s="13"/>
      <c r="R633" s="13"/>
      <c r="S633" s="13"/>
      <c r="T633" s="13"/>
      <c r="U633" s="13"/>
      <c r="V633" s="13"/>
      <c r="W633" s="13"/>
      <c r="X633" s="13"/>
      <c r="Y633" s="13"/>
      <c r="Z633" s="13"/>
      <c r="AA633" s="13"/>
      <c r="AB633" s="13"/>
      <c r="AC633" s="13"/>
      <c r="AD633" s="13"/>
      <c r="AE633" s="13"/>
      <c r="AF633" s="13"/>
      <c r="AG633" s="13"/>
      <c r="AH633" s="13"/>
    </row>
    <row r="634" spans="1:34" x14ac:dyDescent="0.25">
      <c r="A634" s="14"/>
      <c r="B634" s="57" t="s">
        <v>660</v>
      </c>
      <c r="C634" s="57"/>
      <c r="D634" s="57"/>
      <c r="E634" s="57"/>
      <c r="F634" s="57"/>
      <c r="G634" s="57"/>
      <c r="H634" s="57"/>
      <c r="I634" s="57"/>
      <c r="J634" s="57"/>
      <c r="K634" s="57"/>
      <c r="L634" s="57"/>
      <c r="M634" s="57"/>
      <c r="N634" s="57"/>
      <c r="O634" s="57"/>
      <c r="P634" s="57"/>
      <c r="Q634" s="57"/>
      <c r="R634" s="57"/>
      <c r="S634" s="57"/>
      <c r="T634" s="57"/>
      <c r="U634" s="57"/>
      <c r="V634" s="57"/>
      <c r="W634" s="57"/>
      <c r="X634" s="57"/>
      <c r="Y634" s="57"/>
      <c r="Z634" s="57"/>
      <c r="AA634" s="57"/>
      <c r="AB634" s="57"/>
      <c r="AC634" s="57"/>
      <c r="AD634" s="57"/>
      <c r="AE634" s="57"/>
      <c r="AF634" s="57"/>
      <c r="AG634" s="57"/>
      <c r="AH634" s="57"/>
    </row>
    <row r="635" spans="1:34" x14ac:dyDescent="0.25">
      <c r="A635" s="14"/>
      <c r="B635" s="13"/>
      <c r="C635" s="13"/>
      <c r="D635" s="13"/>
      <c r="E635" s="13"/>
      <c r="F635" s="13"/>
      <c r="G635" s="13"/>
      <c r="H635" s="13"/>
      <c r="I635" s="13"/>
      <c r="J635" s="13"/>
      <c r="K635" s="13"/>
      <c r="L635" s="13"/>
      <c r="M635" s="13"/>
      <c r="N635" s="13"/>
      <c r="O635" s="13"/>
      <c r="P635" s="13"/>
      <c r="Q635" s="13"/>
      <c r="R635" s="13"/>
      <c r="S635" s="13"/>
      <c r="T635" s="13"/>
      <c r="U635" s="13"/>
      <c r="V635" s="13"/>
      <c r="W635" s="13"/>
      <c r="X635" s="13"/>
      <c r="Y635" s="13"/>
      <c r="Z635" s="13"/>
      <c r="AA635" s="13"/>
      <c r="AB635" s="13"/>
      <c r="AC635" s="13"/>
      <c r="AD635" s="13"/>
      <c r="AE635" s="13"/>
      <c r="AF635" s="13"/>
      <c r="AG635" s="13"/>
      <c r="AH635" s="13"/>
    </row>
    <row r="636" spans="1:34" x14ac:dyDescent="0.25">
      <c r="A636" s="14"/>
      <c r="B636" s="57" t="s">
        <v>661</v>
      </c>
      <c r="C636" s="57"/>
      <c r="D636" s="57"/>
      <c r="E636" s="57"/>
      <c r="F636" s="57"/>
      <c r="G636" s="57"/>
      <c r="H636" s="57"/>
      <c r="I636" s="57"/>
      <c r="J636" s="57"/>
      <c r="K636" s="57"/>
      <c r="L636" s="57"/>
      <c r="M636" s="57"/>
      <c r="N636" s="57"/>
      <c r="O636" s="57"/>
      <c r="P636" s="57"/>
      <c r="Q636" s="57"/>
      <c r="R636" s="57"/>
      <c r="S636" s="57"/>
      <c r="T636" s="57"/>
      <c r="U636" s="57"/>
      <c r="V636" s="57"/>
      <c r="W636" s="57"/>
      <c r="X636" s="57"/>
      <c r="Y636" s="57"/>
      <c r="Z636" s="57"/>
      <c r="AA636" s="57"/>
      <c r="AB636" s="57"/>
      <c r="AC636" s="57"/>
      <c r="AD636" s="57"/>
      <c r="AE636" s="57"/>
      <c r="AF636" s="57"/>
      <c r="AG636" s="57"/>
      <c r="AH636" s="57"/>
    </row>
    <row r="637" spans="1:34" x14ac:dyDescent="0.25">
      <c r="A637" s="14"/>
      <c r="B637" s="13"/>
      <c r="C637" s="13"/>
      <c r="D637" s="13"/>
      <c r="E637" s="13"/>
      <c r="F637" s="13"/>
      <c r="G637" s="13"/>
      <c r="H637" s="13"/>
      <c r="I637" s="13"/>
      <c r="J637" s="13"/>
      <c r="K637" s="13"/>
      <c r="L637" s="13"/>
      <c r="M637" s="13"/>
      <c r="N637" s="13"/>
      <c r="O637" s="13"/>
      <c r="P637" s="13"/>
      <c r="Q637" s="13"/>
      <c r="R637" s="13"/>
      <c r="S637" s="13"/>
      <c r="T637" s="13"/>
      <c r="U637" s="13"/>
      <c r="V637" s="13"/>
      <c r="W637" s="13"/>
      <c r="X637" s="13"/>
      <c r="Y637" s="13"/>
      <c r="Z637" s="13"/>
      <c r="AA637" s="13"/>
      <c r="AB637" s="13"/>
      <c r="AC637" s="13"/>
      <c r="AD637" s="13"/>
      <c r="AE637" s="13"/>
      <c r="AF637" s="13"/>
      <c r="AG637" s="13"/>
      <c r="AH637" s="13"/>
    </row>
    <row r="638" spans="1:34" x14ac:dyDescent="0.25">
      <c r="A638" s="14"/>
      <c r="B638" s="57" t="s">
        <v>662</v>
      </c>
      <c r="C638" s="57"/>
      <c r="D638" s="57"/>
      <c r="E638" s="57"/>
      <c r="F638" s="57"/>
      <c r="G638" s="57"/>
      <c r="H638" s="57"/>
      <c r="I638" s="57"/>
      <c r="J638" s="57"/>
      <c r="K638" s="57"/>
      <c r="L638" s="57"/>
      <c r="M638" s="57"/>
      <c r="N638" s="57"/>
      <c r="O638" s="57"/>
      <c r="P638" s="57"/>
      <c r="Q638" s="57"/>
      <c r="R638" s="57"/>
      <c r="S638" s="57"/>
      <c r="T638" s="57"/>
      <c r="U638" s="57"/>
      <c r="V638" s="57"/>
      <c r="W638" s="57"/>
      <c r="X638" s="57"/>
      <c r="Y638" s="57"/>
      <c r="Z638" s="57"/>
      <c r="AA638" s="57"/>
      <c r="AB638" s="57"/>
      <c r="AC638" s="57"/>
      <c r="AD638" s="57"/>
      <c r="AE638" s="57"/>
      <c r="AF638" s="57"/>
      <c r="AG638" s="57"/>
      <c r="AH638" s="57"/>
    </row>
    <row r="639" spans="1:34" x14ac:dyDescent="0.25">
      <c r="A639" s="14"/>
      <c r="B639" s="13"/>
      <c r="C639" s="13"/>
      <c r="D639" s="13"/>
      <c r="E639" s="13"/>
      <c r="F639" s="13"/>
      <c r="G639" s="13"/>
      <c r="H639" s="13"/>
      <c r="I639" s="13"/>
      <c r="J639" s="13"/>
      <c r="K639" s="13"/>
      <c r="L639" s="13"/>
      <c r="M639" s="13"/>
      <c r="N639" s="13"/>
      <c r="O639" s="13"/>
      <c r="P639" s="13"/>
      <c r="Q639" s="13"/>
      <c r="R639" s="13"/>
      <c r="S639" s="13"/>
      <c r="T639" s="13"/>
      <c r="U639" s="13"/>
      <c r="V639" s="13"/>
      <c r="W639" s="13"/>
      <c r="X639" s="13"/>
      <c r="Y639" s="13"/>
      <c r="Z639" s="13"/>
      <c r="AA639" s="13"/>
      <c r="AB639" s="13"/>
      <c r="AC639" s="13"/>
      <c r="AD639" s="13"/>
      <c r="AE639" s="13"/>
      <c r="AF639" s="13"/>
      <c r="AG639" s="13"/>
      <c r="AH639" s="13"/>
    </row>
    <row r="640" spans="1:34" x14ac:dyDescent="0.25">
      <c r="A640" s="14"/>
      <c r="B640" s="57" t="s">
        <v>663</v>
      </c>
      <c r="C640" s="57"/>
      <c r="D640" s="57"/>
      <c r="E640" s="57"/>
      <c r="F640" s="57"/>
      <c r="G640" s="57"/>
      <c r="H640" s="57"/>
      <c r="I640" s="57"/>
      <c r="J640" s="57"/>
      <c r="K640" s="57"/>
      <c r="L640" s="57"/>
      <c r="M640" s="57"/>
      <c r="N640" s="57"/>
      <c r="O640" s="57"/>
      <c r="P640" s="57"/>
      <c r="Q640" s="57"/>
      <c r="R640" s="57"/>
      <c r="S640" s="57"/>
      <c r="T640" s="57"/>
      <c r="U640" s="57"/>
      <c r="V640" s="57"/>
      <c r="W640" s="57"/>
      <c r="X640" s="57"/>
      <c r="Y640" s="57"/>
      <c r="Z640" s="57"/>
      <c r="AA640" s="57"/>
      <c r="AB640" s="57"/>
      <c r="AC640" s="57"/>
      <c r="AD640" s="57"/>
      <c r="AE640" s="57"/>
      <c r="AF640" s="57"/>
      <c r="AG640" s="57"/>
      <c r="AH640" s="57"/>
    </row>
    <row r="641" spans="1:34" x14ac:dyDescent="0.25">
      <c r="A641" s="14"/>
      <c r="B641" s="13"/>
      <c r="C641" s="13"/>
      <c r="D641" s="13"/>
      <c r="E641" s="13"/>
      <c r="F641" s="13"/>
      <c r="G641" s="13"/>
      <c r="H641" s="13"/>
      <c r="I641" s="13"/>
      <c r="J641" s="13"/>
      <c r="K641" s="13"/>
      <c r="L641" s="13"/>
      <c r="M641" s="13"/>
      <c r="N641" s="13"/>
      <c r="O641" s="13"/>
      <c r="P641" s="13"/>
      <c r="Q641" s="13"/>
      <c r="R641" s="13"/>
      <c r="S641" s="13"/>
      <c r="T641" s="13"/>
      <c r="U641" s="13"/>
      <c r="V641" s="13"/>
      <c r="W641" s="13"/>
      <c r="X641" s="13"/>
      <c r="Y641" s="13"/>
      <c r="Z641" s="13"/>
      <c r="AA641" s="13"/>
      <c r="AB641" s="13"/>
      <c r="AC641" s="13"/>
      <c r="AD641" s="13"/>
      <c r="AE641" s="13"/>
      <c r="AF641" s="13"/>
      <c r="AG641" s="13"/>
      <c r="AH641" s="13"/>
    </row>
    <row r="642" spans="1:34" x14ac:dyDescent="0.25">
      <c r="A642" s="14"/>
      <c r="B642" s="57" t="s">
        <v>664</v>
      </c>
      <c r="C642" s="57"/>
      <c r="D642" s="57"/>
      <c r="E642" s="57"/>
      <c r="F642" s="57"/>
      <c r="G642" s="57"/>
      <c r="H642" s="57"/>
      <c r="I642" s="57"/>
      <c r="J642" s="57"/>
      <c r="K642" s="57"/>
      <c r="L642" s="57"/>
      <c r="M642" s="57"/>
      <c r="N642" s="57"/>
      <c r="O642" s="57"/>
      <c r="P642" s="57"/>
      <c r="Q642" s="57"/>
      <c r="R642" s="57"/>
      <c r="S642" s="57"/>
      <c r="T642" s="57"/>
      <c r="U642" s="57"/>
      <c r="V642" s="57"/>
      <c r="W642" s="57"/>
      <c r="X642" s="57"/>
      <c r="Y642" s="57"/>
      <c r="Z642" s="57"/>
      <c r="AA642" s="57"/>
      <c r="AB642" s="57"/>
      <c r="AC642" s="57"/>
      <c r="AD642" s="57"/>
      <c r="AE642" s="57"/>
      <c r="AF642" s="57"/>
      <c r="AG642" s="57"/>
      <c r="AH642" s="57"/>
    </row>
    <row r="643" spans="1:34" x14ac:dyDescent="0.25">
      <c r="A643" s="14"/>
      <c r="B643" s="13"/>
      <c r="C643" s="13"/>
      <c r="D643" s="13"/>
      <c r="E643" s="13"/>
      <c r="F643" s="13"/>
      <c r="G643" s="13"/>
      <c r="H643" s="13"/>
      <c r="I643" s="13"/>
      <c r="J643" s="13"/>
      <c r="K643" s="13"/>
      <c r="L643" s="13"/>
      <c r="M643" s="13"/>
      <c r="N643" s="13"/>
      <c r="O643" s="13"/>
      <c r="P643" s="13"/>
      <c r="Q643" s="13"/>
      <c r="R643" s="13"/>
      <c r="S643" s="13"/>
      <c r="T643" s="13"/>
      <c r="U643" s="13"/>
      <c r="V643" s="13"/>
      <c r="W643" s="13"/>
      <c r="X643" s="13"/>
      <c r="Y643" s="13"/>
      <c r="Z643" s="13"/>
      <c r="AA643" s="13"/>
      <c r="AB643" s="13"/>
      <c r="AC643" s="13"/>
      <c r="AD643" s="13"/>
      <c r="AE643" s="13"/>
      <c r="AF643" s="13"/>
      <c r="AG643" s="13"/>
      <c r="AH643" s="13"/>
    </row>
    <row r="644" spans="1:34" x14ac:dyDescent="0.25">
      <c r="A644" s="14"/>
      <c r="B644" s="46" t="s">
        <v>665</v>
      </c>
      <c r="C644" s="46"/>
      <c r="D644" s="46"/>
      <c r="E644" s="46"/>
      <c r="F644" s="46"/>
      <c r="G644" s="46"/>
      <c r="H644" s="46"/>
      <c r="I644" s="46"/>
      <c r="J644" s="46"/>
      <c r="K644" s="46"/>
      <c r="L644" s="46"/>
      <c r="M644" s="46"/>
      <c r="N644" s="46"/>
      <c r="O644" s="46"/>
      <c r="P644" s="46"/>
      <c r="Q644" s="46"/>
      <c r="R644" s="46"/>
      <c r="S644" s="46"/>
      <c r="T644" s="46"/>
      <c r="U644" s="46"/>
      <c r="V644" s="46"/>
      <c r="W644" s="46"/>
      <c r="X644" s="46"/>
      <c r="Y644" s="46"/>
      <c r="Z644" s="46"/>
      <c r="AA644" s="46"/>
      <c r="AB644" s="46"/>
      <c r="AC644" s="46"/>
      <c r="AD644" s="46"/>
      <c r="AE644" s="46"/>
      <c r="AF644" s="46"/>
      <c r="AG644" s="46"/>
      <c r="AH644" s="46"/>
    </row>
    <row r="645" spans="1:34" x14ac:dyDescent="0.25">
      <c r="A645" s="14"/>
      <c r="B645" s="13"/>
      <c r="C645" s="13"/>
      <c r="D645" s="13"/>
      <c r="E645" s="13"/>
      <c r="F645" s="13"/>
      <c r="G645" s="13"/>
      <c r="H645" s="13"/>
      <c r="I645" s="13"/>
      <c r="J645" s="13"/>
      <c r="K645" s="13"/>
      <c r="L645" s="13"/>
      <c r="M645" s="13"/>
      <c r="N645" s="13"/>
      <c r="O645" s="13"/>
      <c r="P645" s="13"/>
      <c r="Q645" s="13"/>
      <c r="R645" s="13"/>
      <c r="S645" s="13"/>
      <c r="T645" s="13"/>
      <c r="U645" s="13"/>
      <c r="V645" s="13"/>
      <c r="W645" s="13"/>
      <c r="X645" s="13"/>
      <c r="Y645" s="13"/>
      <c r="Z645" s="13"/>
      <c r="AA645" s="13"/>
      <c r="AB645" s="13"/>
      <c r="AC645" s="13"/>
      <c r="AD645" s="13"/>
      <c r="AE645" s="13"/>
      <c r="AF645" s="13"/>
      <c r="AG645" s="13"/>
      <c r="AH645" s="13"/>
    </row>
    <row r="646" spans="1:34" x14ac:dyDescent="0.25">
      <c r="A646" s="14"/>
      <c r="B646" s="57" t="s">
        <v>666</v>
      </c>
      <c r="C646" s="57"/>
      <c r="D646" s="57"/>
      <c r="E646" s="57"/>
      <c r="F646" s="57"/>
      <c r="G646" s="57"/>
      <c r="H646" s="57"/>
      <c r="I646" s="57"/>
      <c r="J646" s="57"/>
      <c r="K646" s="57"/>
      <c r="L646" s="57"/>
      <c r="M646" s="57"/>
      <c r="N646" s="57"/>
      <c r="O646" s="57"/>
      <c r="P646" s="57"/>
      <c r="Q646" s="57"/>
      <c r="R646" s="57"/>
      <c r="S646" s="57"/>
      <c r="T646" s="57"/>
      <c r="U646" s="57"/>
      <c r="V646" s="57"/>
      <c r="W646" s="57"/>
      <c r="X646" s="57"/>
      <c r="Y646" s="57"/>
      <c r="Z646" s="57"/>
      <c r="AA646" s="57"/>
      <c r="AB646" s="57"/>
      <c r="AC646" s="57"/>
      <c r="AD646" s="57"/>
      <c r="AE646" s="57"/>
      <c r="AF646" s="57"/>
      <c r="AG646" s="57"/>
      <c r="AH646" s="57"/>
    </row>
    <row r="647" spans="1:34" x14ac:dyDescent="0.25">
      <c r="A647" s="14"/>
      <c r="B647" s="13"/>
      <c r="C647" s="13"/>
      <c r="D647" s="13"/>
      <c r="E647" s="13"/>
      <c r="F647" s="13"/>
      <c r="G647" s="13"/>
      <c r="H647" s="13"/>
      <c r="I647" s="13"/>
      <c r="J647" s="13"/>
      <c r="K647" s="13"/>
      <c r="L647" s="13"/>
      <c r="M647" s="13"/>
      <c r="N647" s="13"/>
      <c r="O647" s="13"/>
      <c r="P647" s="13"/>
      <c r="Q647" s="13"/>
      <c r="R647" s="13"/>
      <c r="S647" s="13"/>
      <c r="T647" s="13"/>
      <c r="U647" s="13"/>
      <c r="V647" s="13"/>
      <c r="W647" s="13"/>
      <c r="X647" s="13"/>
      <c r="Y647" s="13"/>
      <c r="Z647" s="13"/>
      <c r="AA647" s="13"/>
      <c r="AB647" s="13"/>
      <c r="AC647" s="13"/>
      <c r="AD647" s="13"/>
      <c r="AE647" s="13"/>
      <c r="AF647" s="13"/>
      <c r="AG647" s="13"/>
      <c r="AH647" s="13"/>
    </row>
    <row r="648" spans="1:34" x14ac:dyDescent="0.25">
      <c r="A648" s="14"/>
      <c r="B648" s="57" t="s">
        <v>667</v>
      </c>
      <c r="C648" s="57"/>
      <c r="D648" s="57"/>
      <c r="E648" s="57"/>
      <c r="F648" s="57"/>
      <c r="G648" s="57"/>
      <c r="H648" s="57"/>
      <c r="I648" s="57"/>
      <c r="J648" s="57"/>
      <c r="K648" s="57"/>
      <c r="L648" s="57"/>
      <c r="M648" s="57"/>
      <c r="N648" s="57"/>
      <c r="O648" s="57"/>
      <c r="P648" s="57"/>
      <c r="Q648" s="57"/>
      <c r="R648" s="57"/>
      <c r="S648" s="57"/>
      <c r="T648" s="57"/>
      <c r="U648" s="57"/>
      <c r="V648" s="57"/>
      <c r="W648" s="57"/>
      <c r="X648" s="57"/>
      <c r="Y648" s="57"/>
      <c r="Z648" s="57"/>
      <c r="AA648" s="57"/>
      <c r="AB648" s="57"/>
      <c r="AC648" s="57"/>
      <c r="AD648" s="57"/>
      <c r="AE648" s="57"/>
      <c r="AF648" s="57"/>
      <c r="AG648" s="57"/>
      <c r="AH648" s="57"/>
    </row>
    <row r="649" spans="1:34" x14ac:dyDescent="0.25">
      <c r="A649" s="14"/>
      <c r="B649" s="13"/>
      <c r="C649" s="13"/>
      <c r="D649" s="13"/>
      <c r="E649" s="13"/>
      <c r="F649" s="13"/>
      <c r="G649" s="13"/>
      <c r="H649" s="13"/>
      <c r="I649" s="13"/>
      <c r="J649" s="13"/>
      <c r="K649" s="13"/>
      <c r="L649" s="13"/>
      <c r="M649" s="13"/>
      <c r="N649" s="13"/>
      <c r="O649" s="13"/>
      <c r="P649" s="13"/>
      <c r="Q649" s="13"/>
      <c r="R649" s="13"/>
      <c r="S649" s="13"/>
      <c r="T649" s="13"/>
      <c r="U649" s="13"/>
      <c r="V649" s="13"/>
      <c r="W649" s="13"/>
      <c r="X649" s="13"/>
      <c r="Y649" s="13"/>
      <c r="Z649" s="13"/>
      <c r="AA649" s="13"/>
      <c r="AB649" s="13"/>
      <c r="AC649" s="13"/>
      <c r="AD649" s="13"/>
      <c r="AE649" s="13"/>
      <c r="AF649" s="13"/>
      <c r="AG649" s="13"/>
      <c r="AH649" s="13"/>
    </row>
    <row r="650" spans="1:34" x14ac:dyDescent="0.25">
      <c r="A650" s="14"/>
      <c r="B650" s="46" t="s">
        <v>668</v>
      </c>
      <c r="C650" s="46"/>
      <c r="D650" s="46"/>
      <c r="E650" s="46"/>
      <c r="F650" s="46"/>
      <c r="G650" s="46"/>
      <c r="H650" s="46"/>
      <c r="I650" s="46"/>
      <c r="J650" s="46"/>
      <c r="K650" s="46"/>
      <c r="L650" s="46"/>
      <c r="M650" s="46"/>
      <c r="N650" s="46"/>
      <c r="O650" s="46"/>
      <c r="P650" s="46"/>
      <c r="Q650" s="46"/>
      <c r="R650" s="46"/>
      <c r="S650" s="46"/>
      <c r="T650" s="46"/>
      <c r="U650" s="46"/>
      <c r="V650" s="46"/>
      <c r="W650" s="46"/>
      <c r="X650" s="46"/>
      <c r="Y650" s="46"/>
      <c r="Z650" s="46"/>
      <c r="AA650" s="46"/>
      <c r="AB650" s="46"/>
      <c r="AC650" s="46"/>
      <c r="AD650" s="46"/>
      <c r="AE650" s="46"/>
      <c r="AF650" s="46"/>
      <c r="AG650" s="46"/>
      <c r="AH650" s="46"/>
    </row>
    <row r="651" spans="1:34" x14ac:dyDescent="0.25">
      <c r="A651" s="14"/>
      <c r="B651" s="13"/>
      <c r="C651" s="13"/>
      <c r="D651" s="13"/>
      <c r="E651" s="13"/>
      <c r="F651" s="13"/>
      <c r="G651" s="13"/>
      <c r="H651" s="13"/>
      <c r="I651" s="13"/>
      <c r="J651" s="13"/>
      <c r="K651" s="13"/>
      <c r="L651" s="13"/>
      <c r="M651" s="13"/>
      <c r="N651" s="13"/>
      <c r="O651" s="13"/>
      <c r="P651" s="13"/>
      <c r="Q651" s="13"/>
      <c r="R651" s="13"/>
      <c r="S651" s="13"/>
      <c r="T651" s="13"/>
      <c r="U651" s="13"/>
      <c r="V651" s="13"/>
      <c r="W651" s="13"/>
      <c r="X651" s="13"/>
      <c r="Y651" s="13"/>
      <c r="Z651" s="13"/>
      <c r="AA651" s="13"/>
      <c r="AB651" s="13"/>
      <c r="AC651" s="13"/>
      <c r="AD651" s="13"/>
      <c r="AE651" s="13"/>
      <c r="AF651" s="13"/>
      <c r="AG651" s="13"/>
      <c r="AH651" s="13"/>
    </row>
    <row r="652" spans="1:34" x14ac:dyDescent="0.25">
      <c r="A652" s="14"/>
      <c r="B652" s="51"/>
      <c r="C652" s="51"/>
      <c r="D652" s="51"/>
      <c r="E652" s="51"/>
      <c r="F652" s="51"/>
      <c r="G652" s="51"/>
      <c r="H652" s="51"/>
      <c r="I652" s="51"/>
      <c r="J652" s="51"/>
      <c r="K652" s="51"/>
      <c r="L652" s="51"/>
      <c r="M652" s="51"/>
      <c r="N652" s="51"/>
      <c r="O652" s="51"/>
      <c r="P652" s="51"/>
      <c r="Q652" s="51"/>
      <c r="R652" s="51"/>
      <c r="S652" s="51"/>
      <c r="T652" s="51"/>
      <c r="U652" s="51"/>
      <c r="V652" s="51"/>
      <c r="W652" s="51"/>
      <c r="X652" s="51"/>
      <c r="Y652" s="51"/>
      <c r="Z652" s="51"/>
      <c r="AA652" s="51"/>
      <c r="AB652" s="51"/>
      <c r="AC652" s="51"/>
      <c r="AD652" s="51"/>
      <c r="AE652" s="51"/>
      <c r="AF652" s="51"/>
      <c r="AG652" s="51"/>
      <c r="AH652" s="51"/>
    </row>
    <row r="653" spans="1:34" x14ac:dyDescent="0.25">
      <c r="A653" s="14"/>
      <c r="B653" s="13"/>
      <c r="C653" s="13"/>
      <c r="D653" s="13"/>
      <c r="E653" s="13"/>
      <c r="F653" s="13"/>
      <c r="G653" s="13"/>
      <c r="H653" s="13"/>
      <c r="I653" s="13"/>
      <c r="J653" s="13"/>
      <c r="K653" s="13"/>
      <c r="L653" s="13"/>
      <c r="M653" s="13"/>
      <c r="N653" s="13"/>
      <c r="O653" s="13"/>
      <c r="P653" s="13"/>
      <c r="Q653" s="13"/>
      <c r="R653" s="13"/>
      <c r="S653" s="13"/>
      <c r="T653" s="13"/>
      <c r="U653" s="13"/>
      <c r="V653" s="13"/>
      <c r="W653" s="13"/>
      <c r="X653" s="13"/>
      <c r="Y653" s="13"/>
      <c r="Z653" s="13"/>
      <c r="AA653" s="13"/>
      <c r="AB653" s="13"/>
      <c r="AC653" s="13"/>
      <c r="AD653" s="13"/>
      <c r="AE653" s="13"/>
      <c r="AF653" s="13"/>
      <c r="AG653" s="13"/>
      <c r="AH653" s="13"/>
    </row>
    <row r="654" spans="1:34" x14ac:dyDescent="0.25">
      <c r="A654" s="14"/>
      <c r="B654" s="46" t="s">
        <v>669</v>
      </c>
      <c r="C654" s="46"/>
      <c r="D654" s="46"/>
      <c r="E654" s="46"/>
      <c r="F654" s="46"/>
      <c r="G654" s="46"/>
      <c r="H654" s="46"/>
      <c r="I654" s="46"/>
      <c r="J654" s="46"/>
      <c r="K654" s="46"/>
      <c r="L654" s="46"/>
      <c r="M654" s="46"/>
      <c r="N654" s="46"/>
      <c r="O654" s="46"/>
      <c r="P654" s="46"/>
      <c r="Q654" s="46"/>
      <c r="R654" s="46"/>
      <c r="S654" s="46"/>
      <c r="T654" s="46"/>
      <c r="U654" s="46"/>
      <c r="V654" s="46"/>
      <c r="W654" s="46"/>
      <c r="X654" s="46"/>
      <c r="Y654" s="46"/>
      <c r="Z654" s="46"/>
      <c r="AA654" s="46"/>
      <c r="AB654" s="46"/>
      <c r="AC654" s="46"/>
      <c r="AD654" s="46"/>
      <c r="AE654" s="46"/>
      <c r="AF654" s="46"/>
      <c r="AG654" s="46"/>
      <c r="AH654" s="46"/>
    </row>
    <row r="655" spans="1:34" x14ac:dyDescent="0.25">
      <c r="A655" s="14"/>
      <c r="B655" s="13"/>
      <c r="C655" s="13"/>
      <c r="D655" s="13"/>
      <c r="E655" s="13"/>
      <c r="F655" s="13"/>
      <c r="G655" s="13"/>
      <c r="H655" s="13"/>
      <c r="I655" s="13"/>
      <c r="J655" s="13"/>
      <c r="K655" s="13"/>
      <c r="L655" s="13"/>
      <c r="M655" s="13"/>
      <c r="N655" s="13"/>
      <c r="O655" s="13"/>
      <c r="P655" s="13"/>
      <c r="Q655" s="13"/>
      <c r="R655" s="13"/>
      <c r="S655" s="13"/>
      <c r="T655" s="13"/>
      <c r="U655" s="13"/>
      <c r="V655" s="13"/>
      <c r="W655" s="13"/>
      <c r="X655" s="13"/>
      <c r="Y655" s="13"/>
      <c r="Z655" s="13"/>
      <c r="AA655" s="13"/>
      <c r="AB655" s="13"/>
      <c r="AC655" s="13"/>
      <c r="AD655" s="13"/>
      <c r="AE655" s="13"/>
      <c r="AF655" s="13"/>
      <c r="AG655" s="13"/>
      <c r="AH655" s="13"/>
    </row>
    <row r="656" spans="1:34" ht="15.75" x14ac:dyDescent="0.25">
      <c r="A656" s="14"/>
      <c r="B656" s="47"/>
      <c r="C656" s="47"/>
      <c r="D656" s="47"/>
      <c r="E656" s="47"/>
      <c r="F656" s="47"/>
      <c r="G656" s="47"/>
      <c r="H656" s="47"/>
      <c r="I656" s="47"/>
      <c r="J656" s="47"/>
      <c r="K656" s="47"/>
      <c r="L656" s="47"/>
      <c r="M656" s="47"/>
      <c r="N656" s="47"/>
      <c r="O656" s="47"/>
      <c r="P656" s="47"/>
      <c r="Q656" s="47"/>
      <c r="R656" s="47"/>
      <c r="S656" s="47"/>
      <c r="T656" s="47"/>
      <c r="U656" s="47"/>
      <c r="V656" s="47"/>
      <c r="W656" s="47"/>
      <c r="X656" s="47"/>
      <c r="Y656" s="47"/>
      <c r="Z656" s="47"/>
      <c r="AA656" s="47"/>
      <c r="AB656" s="47"/>
      <c r="AC656" s="47"/>
      <c r="AD656" s="47"/>
      <c r="AE656" s="47"/>
      <c r="AF656" s="47"/>
      <c r="AG656" s="47"/>
      <c r="AH656" s="47"/>
    </row>
    <row r="657" spans="1:22" x14ac:dyDescent="0.25">
      <c r="A657" s="14"/>
      <c r="B657" s="4"/>
      <c r="C657" s="4"/>
      <c r="D657" s="4"/>
      <c r="E657" s="4"/>
      <c r="F657" s="4"/>
      <c r="G657" s="4"/>
      <c r="H657" s="4"/>
      <c r="I657" s="4"/>
      <c r="J657" s="4"/>
      <c r="K657" s="4"/>
      <c r="L657" s="4"/>
      <c r="M657" s="4"/>
      <c r="N657" s="4"/>
      <c r="O657" s="4"/>
      <c r="P657" s="4"/>
      <c r="Q657" s="4"/>
      <c r="R657" s="4"/>
      <c r="S657" s="4"/>
      <c r="T657" s="4"/>
      <c r="U657" s="4"/>
      <c r="V657" s="4"/>
    </row>
    <row r="658" spans="1:22" ht="15" customHeight="1" x14ac:dyDescent="0.25">
      <c r="A658" s="14"/>
      <c r="B658" s="13"/>
      <c r="C658" s="13" t="s">
        <v>212</v>
      </c>
      <c r="D658" s="33" t="s">
        <v>620</v>
      </c>
      <c r="E658" s="33"/>
      <c r="F658" s="13"/>
      <c r="G658" s="13" t="s">
        <v>212</v>
      </c>
      <c r="H658" s="33" t="s">
        <v>670</v>
      </c>
      <c r="I658" s="33"/>
      <c r="J658" s="13"/>
      <c r="K658" s="13" t="s">
        <v>212</v>
      </c>
      <c r="L658" s="33" t="s">
        <v>133</v>
      </c>
      <c r="M658" s="33"/>
      <c r="N658" s="13"/>
      <c r="O658" s="13" t="s">
        <v>212</v>
      </c>
      <c r="P658" s="33" t="s">
        <v>639</v>
      </c>
      <c r="Q658" s="33"/>
      <c r="R658" s="13"/>
      <c r="S658" s="13" t="s">
        <v>212</v>
      </c>
      <c r="T658" s="33" t="s">
        <v>133</v>
      </c>
      <c r="U658" s="33"/>
      <c r="V658" s="13"/>
    </row>
    <row r="659" spans="1:22" ht="15" customHeight="1" x14ac:dyDescent="0.25">
      <c r="A659" s="14"/>
      <c r="B659" s="13"/>
      <c r="C659" s="13"/>
      <c r="D659" s="33" t="s">
        <v>624</v>
      </c>
      <c r="E659" s="33"/>
      <c r="F659" s="13"/>
      <c r="G659" s="13"/>
      <c r="H659" s="33" t="s">
        <v>671</v>
      </c>
      <c r="I659" s="33"/>
      <c r="J659" s="13"/>
      <c r="K659" s="13"/>
      <c r="L659" s="33" t="s">
        <v>624</v>
      </c>
      <c r="M659" s="33"/>
      <c r="N659" s="13"/>
      <c r="O659" s="13"/>
      <c r="P659" s="33"/>
      <c r="Q659" s="33"/>
      <c r="R659" s="13"/>
      <c r="S659" s="13"/>
      <c r="T659" s="33" t="s">
        <v>649</v>
      </c>
      <c r="U659" s="33"/>
      <c r="V659" s="13"/>
    </row>
    <row r="660" spans="1:22" ht="15" customHeight="1" x14ac:dyDescent="0.25">
      <c r="A660" s="14"/>
      <c r="B660" s="13"/>
      <c r="C660" s="13"/>
      <c r="D660" s="33"/>
      <c r="E660" s="33"/>
      <c r="F660" s="13"/>
      <c r="G660" s="13"/>
      <c r="H660" s="33"/>
      <c r="I660" s="33"/>
      <c r="J660" s="13"/>
      <c r="K660" s="13"/>
      <c r="L660" s="33"/>
      <c r="M660" s="33"/>
      <c r="N660" s="13"/>
      <c r="O660" s="13"/>
      <c r="P660" s="33"/>
      <c r="Q660" s="33"/>
      <c r="R660" s="13"/>
      <c r="S660" s="13"/>
      <c r="T660" s="33" t="s">
        <v>650</v>
      </c>
      <c r="U660" s="33"/>
      <c r="V660" s="13"/>
    </row>
    <row r="661" spans="1:22" ht="15.75" thickBot="1" x14ac:dyDescent="0.3">
      <c r="A661" s="14"/>
      <c r="B661" s="13"/>
      <c r="C661" s="13"/>
      <c r="D661" s="32"/>
      <c r="E661" s="32"/>
      <c r="F661" s="13"/>
      <c r="G661" s="13"/>
      <c r="H661" s="32"/>
      <c r="I661" s="32"/>
      <c r="J661" s="13"/>
      <c r="K661" s="13"/>
      <c r="L661" s="32"/>
      <c r="M661" s="32"/>
      <c r="N661" s="13"/>
      <c r="O661" s="13"/>
      <c r="P661" s="32"/>
      <c r="Q661" s="32"/>
      <c r="R661" s="13"/>
      <c r="S661" s="13"/>
      <c r="T661" s="32" t="s">
        <v>634</v>
      </c>
      <c r="U661" s="32"/>
      <c r="V661" s="13"/>
    </row>
    <row r="662" spans="1:22" ht="15" customHeight="1" x14ac:dyDescent="0.25">
      <c r="A662" s="14"/>
      <c r="B662" s="4"/>
      <c r="C662" s="4" t="s">
        <v>212</v>
      </c>
      <c r="D662" s="36" t="s">
        <v>221</v>
      </c>
      <c r="E662" s="36"/>
      <c r="F662" s="36"/>
      <c r="G662" s="36"/>
      <c r="H662" s="36"/>
      <c r="I662" s="36"/>
      <c r="J662" s="36"/>
      <c r="K662" s="36"/>
      <c r="L662" s="36"/>
      <c r="M662" s="36"/>
      <c r="N662" s="36"/>
      <c r="O662" s="36"/>
      <c r="P662" s="36"/>
      <c r="Q662" s="36"/>
      <c r="R662" s="36"/>
      <c r="S662" s="36"/>
      <c r="T662" s="36"/>
      <c r="U662" s="36"/>
      <c r="V662" s="4"/>
    </row>
    <row r="663" spans="1:22" x14ac:dyDescent="0.25">
      <c r="A663" s="14"/>
      <c r="B663" s="40" t="s">
        <v>376</v>
      </c>
      <c r="C663" s="22" t="s">
        <v>212</v>
      </c>
      <c r="D663" s="22"/>
      <c r="E663" s="22"/>
      <c r="F663" s="22"/>
      <c r="G663" s="22" t="s">
        <v>212</v>
      </c>
      <c r="H663" s="22"/>
      <c r="I663" s="22"/>
      <c r="J663" s="22"/>
      <c r="K663" s="22" t="s">
        <v>212</v>
      </c>
      <c r="L663" s="22"/>
      <c r="M663" s="22"/>
      <c r="N663" s="22"/>
      <c r="O663" s="22" t="s">
        <v>212</v>
      </c>
      <c r="P663" s="22"/>
      <c r="Q663" s="22"/>
      <c r="R663" s="22"/>
      <c r="S663" s="22" t="s">
        <v>212</v>
      </c>
      <c r="T663" s="22"/>
      <c r="U663" s="22"/>
      <c r="V663" s="22"/>
    </row>
    <row r="664" spans="1:22" x14ac:dyDescent="0.25">
      <c r="A664" s="14"/>
      <c r="B664" s="2" t="s">
        <v>452</v>
      </c>
      <c r="C664" s="4" t="s">
        <v>212</v>
      </c>
      <c r="D664" s="4"/>
      <c r="E664" s="4"/>
      <c r="F664" s="4"/>
      <c r="G664" s="4" t="s">
        <v>212</v>
      </c>
      <c r="H664" s="4"/>
      <c r="I664" s="4"/>
      <c r="J664" s="4"/>
      <c r="K664" s="4" t="s">
        <v>212</v>
      </c>
      <c r="L664" s="4"/>
      <c r="M664" s="4"/>
      <c r="N664" s="4"/>
      <c r="O664" s="4" t="s">
        <v>212</v>
      </c>
      <c r="P664" s="4"/>
      <c r="Q664" s="4"/>
      <c r="R664" s="4"/>
      <c r="S664" s="4" t="s">
        <v>212</v>
      </c>
      <c r="T664" s="4"/>
      <c r="U664" s="4"/>
      <c r="V664" s="4"/>
    </row>
    <row r="665" spans="1:22" x14ac:dyDescent="0.25">
      <c r="A665" s="14"/>
      <c r="B665" s="21" t="s">
        <v>453</v>
      </c>
      <c r="C665" s="22" t="s">
        <v>212</v>
      </c>
      <c r="D665" s="22" t="s">
        <v>224</v>
      </c>
      <c r="E665" s="25">
        <v>6348</v>
      </c>
      <c r="F665" s="26" t="s">
        <v>212</v>
      </c>
      <c r="G665" s="22" t="s">
        <v>212</v>
      </c>
      <c r="H665" s="22" t="s">
        <v>224</v>
      </c>
      <c r="I665" s="25">
        <v>6536</v>
      </c>
      <c r="J665" s="26" t="s">
        <v>212</v>
      </c>
      <c r="K665" s="22" t="s">
        <v>212</v>
      </c>
      <c r="L665" s="22" t="s">
        <v>224</v>
      </c>
      <c r="M665" s="25">
        <v>12884</v>
      </c>
      <c r="N665" s="26" t="s">
        <v>212</v>
      </c>
      <c r="O665" s="22" t="s">
        <v>212</v>
      </c>
      <c r="P665" s="22" t="s">
        <v>224</v>
      </c>
      <c r="Q665" s="25">
        <v>283422</v>
      </c>
      <c r="R665" s="26" t="s">
        <v>212</v>
      </c>
      <c r="S665" s="22" t="s">
        <v>212</v>
      </c>
      <c r="T665" s="22" t="s">
        <v>224</v>
      </c>
      <c r="U665" s="25">
        <v>296306</v>
      </c>
      <c r="V665" s="26" t="s">
        <v>212</v>
      </c>
    </row>
    <row r="666" spans="1:22" x14ac:dyDescent="0.25">
      <c r="A666" s="14"/>
      <c r="B666" s="2" t="s">
        <v>455</v>
      </c>
      <c r="C666" s="4" t="s">
        <v>212</v>
      </c>
      <c r="D666" s="4"/>
      <c r="E666" s="23">
        <v>1396</v>
      </c>
      <c r="F666" t="s">
        <v>212</v>
      </c>
      <c r="G666" s="4" t="s">
        <v>212</v>
      </c>
      <c r="H666" s="4"/>
      <c r="I666" s="23">
        <v>10544</v>
      </c>
      <c r="J666" t="s">
        <v>212</v>
      </c>
      <c r="K666" s="4" t="s">
        <v>212</v>
      </c>
      <c r="L666" s="4"/>
      <c r="M666" s="23">
        <v>11940</v>
      </c>
      <c r="N666" t="s">
        <v>212</v>
      </c>
      <c r="O666" s="4" t="s">
        <v>212</v>
      </c>
      <c r="P666" s="4"/>
      <c r="Q666" s="23">
        <v>476493</v>
      </c>
      <c r="R666" t="s">
        <v>212</v>
      </c>
      <c r="S666" s="4" t="s">
        <v>212</v>
      </c>
      <c r="T666" s="4"/>
      <c r="U666" s="23">
        <v>488433</v>
      </c>
      <c r="V666" t="s">
        <v>212</v>
      </c>
    </row>
    <row r="667" spans="1:22" x14ac:dyDescent="0.25">
      <c r="A667" s="14"/>
      <c r="B667" s="21" t="s">
        <v>457</v>
      </c>
      <c r="C667" s="22" t="s">
        <v>212</v>
      </c>
      <c r="D667" s="22"/>
      <c r="E667" s="27">
        <v>615</v>
      </c>
      <c r="F667" s="26" t="s">
        <v>212</v>
      </c>
      <c r="G667" s="22" t="s">
        <v>212</v>
      </c>
      <c r="H667" s="22"/>
      <c r="I667" s="25">
        <v>2439</v>
      </c>
      <c r="J667" s="26" t="s">
        <v>212</v>
      </c>
      <c r="K667" s="22" t="s">
        <v>212</v>
      </c>
      <c r="L667" s="22"/>
      <c r="M667" s="25">
        <v>3054</v>
      </c>
      <c r="N667" s="26" t="s">
        <v>212</v>
      </c>
      <c r="O667" s="22" t="s">
        <v>212</v>
      </c>
      <c r="P667" s="22"/>
      <c r="Q667" s="25">
        <v>101066</v>
      </c>
      <c r="R667" s="26" t="s">
        <v>212</v>
      </c>
      <c r="S667" s="22" t="s">
        <v>212</v>
      </c>
      <c r="T667" s="22"/>
      <c r="U667" s="25">
        <v>104120</v>
      </c>
      <c r="V667" s="26" t="s">
        <v>212</v>
      </c>
    </row>
    <row r="668" spans="1:22" x14ac:dyDescent="0.25">
      <c r="A668" s="14"/>
      <c r="B668" s="2" t="s">
        <v>672</v>
      </c>
      <c r="C668" s="4" t="s">
        <v>212</v>
      </c>
      <c r="D668" s="4"/>
      <c r="E668" s="24">
        <v>129</v>
      </c>
      <c r="F668" t="s">
        <v>212</v>
      </c>
      <c r="G668" s="4" t="s">
        <v>212</v>
      </c>
      <c r="H668" s="4"/>
      <c r="I668" s="24">
        <v>148</v>
      </c>
      <c r="J668" t="s">
        <v>212</v>
      </c>
      <c r="K668" s="4" t="s">
        <v>212</v>
      </c>
      <c r="L668" s="4"/>
      <c r="M668" s="24">
        <v>277</v>
      </c>
      <c r="N668" t="s">
        <v>212</v>
      </c>
      <c r="O668" s="4" t="s">
        <v>212</v>
      </c>
      <c r="P668" s="4"/>
      <c r="Q668" s="23">
        <v>49503</v>
      </c>
      <c r="R668" t="s">
        <v>212</v>
      </c>
      <c r="S668" s="4" t="s">
        <v>212</v>
      </c>
      <c r="T668" s="4"/>
      <c r="U668" s="23">
        <v>49780</v>
      </c>
      <c r="V668" t="s">
        <v>212</v>
      </c>
    </row>
    <row r="669" spans="1:22" x14ac:dyDescent="0.25">
      <c r="A669" s="14"/>
      <c r="B669" s="21" t="s">
        <v>461</v>
      </c>
      <c r="C669" s="22" t="s">
        <v>212</v>
      </c>
      <c r="D669" s="22"/>
      <c r="E669" s="27">
        <v>0</v>
      </c>
      <c r="F669" s="26" t="s">
        <v>212</v>
      </c>
      <c r="G669" s="22" t="s">
        <v>212</v>
      </c>
      <c r="H669" s="22"/>
      <c r="I669" s="25">
        <v>1229</v>
      </c>
      <c r="J669" s="26" t="s">
        <v>212</v>
      </c>
      <c r="K669" s="22" t="s">
        <v>212</v>
      </c>
      <c r="L669" s="22"/>
      <c r="M669" s="25">
        <v>1229</v>
      </c>
      <c r="N669" s="26" t="s">
        <v>212</v>
      </c>
      <c r="O669" s="22" t="s">
        <v>212</v>
      </c>
      <c r="P669" s="22"/>
      <c r="Q669" s="25">
        <v>34876</v>
      </c>
      <c r="R669" s="26" t="s">
        <v>212</v>
      </c>
      <c r="S669" s="22" t="s">
        <v>212</v>
      </c>
      <c r="T669" s="22"/>
      <c r="U669" s="25">
        <v>36105</v>
      </c>
      <c r="V669" s="26" t="s">
        <v>212</v>
      </c>
    </row>
    <row r="670" spans="1:22" x14ac:dyDescent="0.25">
      <c r="A670" s="14"/>
      <c r="B670" s="2" t="s">
        <v>463</v>
      </c>
      <c r="C670" s="4" t="s">
        <v>212</v>
      </c>
      <c r="D670" s="4"/>
      <c r="E670" s="24">
        <v>381</v>
      </c>
      <c r="F670" t="s">
        <v>212</v>
      </c>
      <c r="G670" s="4" t="s">
        <v>212</v>
      </c>
      <c r="H670" s="4"/>
      <c r="I670" s="24">
        <v>487</v>
      </c>
      <c r="J670" t="s">
        <v>212</v>
      </c>
      <c r="K670" s="4" t="s">
        <v>212</v>
      </c>
      <c r="L670" s="4"/>
      <c r="M670" s="24">
        <v>868</v>
      </c>
      <c r="N670" t="s">
        <v>212</v>
      </c>
      <c r="O670" s="4" t="s">
        <v>212</v>
      </c>
      <c r="P670" s="4"/>
      <c r="Q670" s="23">
        <v>105108</v>
      </c>
      <c r="R670" t="s">
        <v>212</v>
      </c>
      <c r="S670" s="4" t="s">
        <v>212</v>
      </c>
      <c r="T670" s="4"/>
      <c r="U670" s="23">
        <v>105976</v>
      </c>
      <c r="V670" t="s">
        <v>212</v>
      </c>
    </row>
    <row r="671" spans="1:22" x14ac:dyDescent="0.25">
      <c r="A671" s="14"/>
      <c r="B671" s="21" t="s">
        <v>465</v>
      </c>
      <c r="C671" s="22" t="s">
        <v>212</v>
      </c>
      <c r="D671" s="22"/>
      <c r="E671" s="27">
        <v>158</v>
      </c>
      <c r="F671" s="26" t="s">
        <v>212</v>
      </c>
      <c r="G671" s="22" t="s">
        <v>212</v>
      </c>
      <c r="H671" s="22"/>
      <c r="I671" s="27">
        <v>183</v>
      </c>
      <c r="J671" s="26" t="s">
        <v>212</v>
      </c>
      <c r="K671" s="22" t="s">
        <v>212</v>
      </c>
      <c r="L671" s="22"/>
      <c r="M671" s="27">
        <v>341</v>
      </c>
      <c r="N671" s="26" t="s">
        <v>212</v>
      </c>
      <c r="O671" s="22" t="s">
        <v>212</v>
      </c>
      <c r="P671" s="22"/>
      <c r="Q671" s="25">
        <v>25449</v>
      </c>
      <c r="R671" s="26" t="s">
        <v>212</v>
      </c>
      <c r="S671" s="22" t="s">
        <v>212</v>
      </c>
      <c r="T671" s="22"/>
      <c r="U671" s="25">
        <v>25790</v>
      </c>
      <c r="V671" s="26" t="s">
        <v>212</v>
      </c>
    </row>
    <row r="672" spans="1:22" ht="15.75" thickBot="1" x14ac:dyDescent="0.3">
      <c r="A672" s="14"/>
      <c r="B672" s="2" t="s">
        <v>107</v>
      </c>
      <c r="C672" s="4" t="s">
        <v>212</v>
      </c>
      <c r="D672" s="4"/>
      <c r="E672" s="24">
        <v>16</v>
      </c>
      <c r="F672" t="s">
        <v>212</v>
      </c>
      <c r="G672" s="4" t="s">
        <v>212</v>
      </c>
      <c r="H672" s="4"/>
      <c r="I672" s="24">
        <v>19</v>
      </c>
      <c r="J672" t="s">
        <v>212</v>
      </c>
      <c r="K672" s="4" t="s">
        <v>212</v>
      </c>
      <c r="L672" s="4"/>
      <c r="M672" s="24">
        <v>35</v>
      </c>
      <c r="N672" t="s">
        <v>212</v>
      </c>
      <c r="O672" s="4" t="s">
        <v>212</v>
      </c>
      <c r="P672" s="4"/>
      <c r="Q672" s="23">
        <v>21144</v>
      </c>
      <c r="R672" t="s">
        <v>212</v>
      </c>
      <c r="S672" s="4" t="s">
        <v>212</v>
      </c>
      <c r="T672" s="4"/>
      <c r="U672" s="23">
        <v>21179</v>
      </c>
      <c r="V672" t="s">
        <v>212</v>
      </c>
    </row>
    <row r="673" spans="1:22" x14ac:dyDescent="0.25">
      <c r="A673" s="14"/>
      <c r="B673" s="18"/>
      <c r="C673" s="18" t="s">
        <v>212</v>
      </c>
      <c r="D673" s="28"/>
      <c r="E673" s="28"/>
      <c r="F673" s="18"/>
      <c r="G673" s="18" t="s">
        <v>212</v>
      </c>
      <c r="H673" s="28"/>
      <c r="I673" s="28"/>
      <c r="J673" s="18"/>
      <c r="K673" s="18" t="s">
        <v>212</v>
      </c>
      <c r="L673" s="28"/>
      <c r="M673" s="28"/>
      <c r="N673" s="18"/>
      <c r="O673" s="18" t="s">
        <v>212</v>
      </c>
      <c r="P673" s="28"/>
      <c r="Q673" s="28"/>
      <c r="R673" s="18"/>
      <c r="S673" s="18" t="s">
        <v>212</v>
      </c>
      <c r="T673" s="28"/>
      <c r="U673" s="28"/>
      <c r="V673" s="18"/>
    </row>
    <row r="674" spans="1:22" ht="15.75" thickBot="1" x14ac:dyDescent="0.3">
      <c r="A674" s="14"/>
      <c r="B674" s="21" t="s">
        <v>133</v>
      </c>
      <c r="C674" s="30" t="s">
        <v>212</v>
      </c>
      <c r="D674" s="22" t="s">
        <v>224</v>
      </c>
      <c r="E674" s="25">
        <v>9043</v>
      </c>
      <c r="F674" s="26" t="s">
        <v>212</v>
      </c>
      <c r="G674" s="30" t="s">
        <v>212</v>
      </c>
      <c r="H674" s="22" t="s">
        <v>224</v>
      </c>
      <c r="I674" s="25">
        <v>21585</v>
      </c>
      <c r="J674" s="26" t="s">
        <v>212</v>
      </c>
      <c r="K674" s="30" t="s">
        <v>212</v>
      </c>
      <c r="L674" s="22" t="s">
        <v>224</v>
      </c>
      <c r="M674" s="25">
        <v>30628</v>
      </c>
      <c r="N674" s="26" t="s">
        <v>212</v>
      </c>
      <c r="O674" s="30" t="s">
        <v>212</v>
      </c>
      <c r="P674" s="22" t="s">
        <v>224</v>
      </c>
      <c r="Q674" s="25">
        <v>1097061</v>
      </c>
      <c r="R674" s="26" t="s">
        <v>212</v>
      </c>
      <c r="S674" s="30" t="s">
        <v>212</v>
      </c>
      <c r="T674" s="22" t="s">
        <v>224</v>
      </c>
      <c r="U674" s="25">
        <v>1127689</v>
      </c>
      <c r="V674" s="26" t="s">
        <v>212</v>
      </c>
    </row>
    <row r="675" spans="1:22" ht="15.75" thickTop="1" x14ac:dyDescent="0.25">
      <c r="A675" s="14"/>
      <c r="B675" s="18"/>
      <c r="C675" s="18" t="s">
        <v>212</v>
      </c>
      <c r="D675" s="31"/>
      <c r="E675" s="31"/>
      <c r="F675" s="18"/>
      <c r="G675" s="18" t="s">
        <v>212</v>
      </c>
      <c r="H675" s="31"/>
      <c r="I675" s="31"/>
      <c r="J675" s="18"/>
      <c r="K675" s="18" t="s">
        <v>212</v>
      </c>
      <c r="L675" s="31"/>
      <c r="M675" s="31"/>
      <c r="N675" s="18"/>
      <c r="O675" s="18" t="s">
        <v>212</v>
      </c>
      <c r="P675" s="31"/>
      <c r="Q675" s="31"/>
      <c r="R675" s="18"/>
      <c r="S675" s="18" t="s">
        <v>212</v>
      </c>
      <c r="T675" s="31"/>
      <c r="U675" s="31"/>
      <c r="V675" s="18"/>
    </row>
    <row r="676" spans="1:22" x14ac:dyDescent="0.25">
      <c r="A676" s="14"/>
      <c r="B676" s="18"/>
      <c r="C676" s="38"/>
      <c r="D676" s="38"/>
      <c r="E676" s="38"/>
      <c r="F676" s="38"/>
      <c r="G676" s="38"/>
      <c r="H676" s="38"/>
      <c r="I676" s="38"/>
      <c r="J676" s="38"/>
      <c r="K676" s="38"/>
      <c r="L676" s="38"/>
      <c r="M676" s="38"/>
      <c r="N676" s="38"/>
      <c r="O676" s="38"/>
      <c r="P676" s="38"/>
      <c r="Q676" s="38"/>
      <c r="R676" s="38"/>
      <c r="S676" s="38"/>
      <c r="T676" s="38"/>
      <c r="U676" s="38"/>
      <c r="V676" s="38"/>
    </row>
    <row r="677" spans="1:22" x14ac:dyDescent="0.25">
      <c r="A677" s="14"/>
      <c r="B677" s="3" t="s">
        <v>344</v>
      </c>
      <c r="C677" s="29" t="s">
        <v>212</v>
      </c>
      <c r="D677" s="4"/>
      <c r="E677" s="4"/>
      <c r="F677" s="4"/>
      <c r="G677" s="29" t="s">
        <v>212</v>
      </c>
      <c r="H677" s="4"/>
      <c r="I677" s="4"/>
      <c r="J677" s="4"/>
      <c r="K677" s="29" t="s">
        <v>212</v>
      </c>
      <c r="L677" s="4"/>
      <c r="M677" s="4"/>
      <c r="N677" s="4"/>
      <c r="O677" s="29" t="s">
        <v>212</v>
      </c>
      <c r="P677" s="4"/>
      <c r="Q677" s="4"/>
      <c r="R677" s="4"/>
      <c r="S677" s="29" t="s">
        <v>212</v>
      </c>
      <c r="T677" s="4"/>
      <c r="U677" s="4"/>
      <c r="V677" s="4"/>
    </row>
    <row r="678" spans="1:22" x14ac:dyDescent="0.25">
      <c r="A678" s="14"/>
      <c r="B678" s="21" t="s">
        <v>452</v>
      </c>
      <c r="C678" s="30" t="s">
        <v>212</v>
      </c>
      <c r="D678" s="22"/>
      <c r="E678" s="22"/>
      <c r="F678" s="22"/>
      <c r="G678" s="30" t="s">
        <v>212</v>
      </c>
      <c r="H678" s="22"/>
      <c r="I678" s="22"/>
      <c r="J678" s="22"/>
      <c r="K678" s="30" t="s">
        <v>212</v>
      </c>
      <c r="L678" s="22"/>
      <c r="M678" s="22"/>
      <c r="N678" s="22"/>
      <c r="O678" s="30" t="s">
        <v>212</v>
      </c>
      <c r="P678" s="22"/>
      <c r="Q678" s="22"/>
      <c r="R678" s="22"/>
      <c r="S678" s="30" t="s">
        <v>212</v>
      </c>
      <c r="T678" s="22"/>
      <c r="U678" s="22"/>
      <c r="V678" s="22"/>
    </row>
    <row r="679" spans="1:22" x14ac:dyDescent="0.25">
      <c r="A679" s="14"/>
      <c r="B679" s="2" t="s">
        <v>453</v>
      </c>
      <c r="C679" s="29" t="s">
        <v>212</v>
      </c>
      <c r="D679" s="4" t="s">
        <v>224</v>
      </c>
      <c r="E679" s="23">
        <v>6615</v>
      </c>
      <c r="F679" t="s">
        <v>212</v>
      </c>
      <c r="G679" s="29" t="s">
        <v>212</v>
      </c>
      <c r="H679" s="4" t="s">
        <v>224</v>
      </c>
      <c r="I679" s="23">
        <v>4703</v>
      </c>
      <c r="J679" t="s">
        <v>212</v>
      </c>
      <c r="K679" s="29" t="s">
        <v>212</v>
      </c>
      <c r="L679" s="4" t="s">
        <v>224</v>
      </c>
      <c r="M679" s="23">
        <v>11318</v>
      </c>
      <c r="N679" t="s">
        <v>212</v>
      </c>
      <c r="O679" s="29" t="s">
        <v>212</v>
      </c>
      <c r="P679" s="4" t="s">
        <v>224</v>
      </c>
      <c r="Q679" s="23">
        <v>119767</v>
      </c>
      <c r="R679" t="s">
        <v>212</v>
      </c>
      <c r="S679" s="29" t="s">
        <v>212</v>
      </c>
      <c r="T679" s="4" t="s">
        <v>224</v>
      </c>
      <c r="U679" s="23">
        <v>131085</v>
      </c>
      <c r="V679" t="s">
        <v>212</v>
      </c>
    </row>
    <row r="680" spans="1:22" x14ac:dyDescent="0.25">
      <c r="A680" s="14"/>
      <c r="B680" s="21" t="s">
        <v>455</v>
      </c>
      <c r="C680" s="30" t="s">
        <v>212</v>
      </c>
      <c r="D680" s="22"/>
      <c r="E680" s="25">
        <v>4886</v>
      </c>
      <c r="F680" s="26" t="s">
        <v>212</v>
      </c>
      <c r="G680" s="30" t="s">
        <v>212</v>
      </c>
      <c r="H680" s="22"/>
      <c r="I680" s="25">
        <v>5779</v>
      </c>
      <c r="J680" s="26" t="s">
        <v>212</v>
      </c>
      <c r="K680" s="30" t="s">
        <v>212</v>
      </c>
      <c r="L680" s="22"/>
      <c r="M680" s="25">
        <v>10665</v>
      </c>
      <c r="N680" s="26" t="s">
        <v>212</v>
      </c>
      <c r="O680" s="30" t="s">
        <v>212</v>
      </c>
      <c r="P680" s="22"/>
      <c r="Q680" s="25">
        <v>142283</v>
      </c>
      <c r="R680" s="26" t="s">
        <v>212</v>
      </c>
      <c r="S680" s="30" t="s">
        <v>212</v>
      </c>
      <c r="T680" s="22"/>
      <c r="U680" s="25">
        <v>152948</v>
      </c>
      <c r="V680" s="26" t="s">
        <v>212</v>
      </c>
    </row>
    <row r="681" spans="1:22" x14ac:dyDescent="0.25">
      <c r="A681" s="14"/>
      <c r="B681" s="2" t="s">
        <v>457</v>
      </c>
      <c r="C681" s="29" t="s">
        <v>212</v>
      </c>
      <c r="D681" s="4"/>
      <c r="E681" s="24">
        <v>265</v>
      </c>
      <c r="F681" t="s">
        <v>212</v>
      </c>
      <c r="G681" s="29" t="s">
        <v>212</v>
      </c>
      <c r="H681" s="4"/>
      <c r="I681" s="23">
        <v>4045</v>
      </c>
      <c r="J681" t="s">
        <v>212</v>
      </c>
      <c r="K681" s="29" t="s">
        <v>212</v>
      </c>
      <c r="L681" s="4"/>
      <c r="M681" s="23">
        <v>4310</v>
      </c>
      <c r="N681" t="s">
        <v>212</v>
      </c>
      <c r="O681" s="29" t="s">
        <v>212</v>
      </c>
      <c r="P681" s="4"/>
      <c r="Q681" s="23">
        <v>21323</v>
      </c>
      <c r="R681" t="s">
        <v>212</v>
      </c>
      <c r="S681" s="29" t="s">
        <v>212</v>
      </c>
      <c r="T681" s="4"/>
      <c r="U681" s="23">
        <v>25633</v>
      </c>
      <c r="V681" t="s">
        <v>212</v>
      </c>
    </row>
    <row r="682" spans="1:22" x14ac:dyDescent="0.25">
      <c r="A682" s="14"/>
      <c r="B682" s="21" t="s">
        <v>672</v>
      </c>
      <c r="C682" s="30" t="s">
        <v>212</v>
      </c>
      <c r="D682" s="22"/>
      <c r="E682" s="27">
        <v>134</v>
      </c>
      <c r="F682" s="26" t="s">
        <v>212</v>
      </c>
      <c r="G682" s="30" t="s">
        <v>212</v>
      </c>
      <c r="H682" s="22"/>
      <c r="I682" s="27">
        <v>25</v>
      </c>
      <c r="J682" s="26" t="s">
        <v>212</v>
      </c>
      <c r="K682" s="30" t="s">
        <v>212</v>
      </c>
      <c r="L682" s="22"/>
      <c r="M682" s="27">
        <v>159</v>
      </c>
      <c r="N682" s="26" t="s">
        <v>212</v>
      </c>
      <c r="O682" s="30" t="s">
        <v>212</v>
      </c>
      <c r="P682" s="22"/>
      <c r="Q682" s="25">
        <v>9359</v>
      </c>
      <c r="R682" s="26" t="s">
        <v>212</v>
      </c>
      <c r="S682" s="30" t="s">
        <v>212</v>
      </c>
      <c r="T682" s="22"/>
      <c r="U682" s="25">
        <v>9518</v>
      </c>
      <c r="V682" s="26" t="s">
        <v>212</v>
      </c>
    </row>
    <row r="683" spans="1:22" x14ac:dyDescent="0.25">
      <c r="A683" s="14"/>
      <c r="B683" s="2" t="s">
        <v>461</v>
      </c>
      <c r="C683" s="29" t="s">
        <v>212</v>
      </c>
      <c r="D683" s="4"/>
      <c r="E683" s="24">
        <v>421</v>
      </c>
      <c r="F683" t="s">
        <v>212</v>
      </c>
      <c r="G683" s="29" t="s">
        <v>212</v>
      </c>
      <c r="H683" s="4"/>
      <c r="I683" s="23">
        <v>1225</v>
      </c>
      <c r="J683" t="s">
        <v>212</v>
      </c>
      <c r="K683" s="29" t="s">
        <v>212</v>
      </c>
      <c r="L683" s="4"/>
      <c r="M683" s="23">
        <v>1646</v>
      </c>
      <c r="N683" t="s">
        <v>212</v>
      </c>
      <c r="O683" s="29" t="s">
        <v>212</v>
      </c>
      <c r="P683" s="4"/>
      <c r="Q683" s="23">
        <v>15564</v>
      </c>
      <c r="R683" t="s">
        <v>212</v>
      </c>
      <c r="S683" s="29" t="s">
        <v>212</v>
      </c>
      <c r="T683" s="4"/>
      <c r="U683" s="23">
        <v>17210</v>
      </c>
      <c r="V683" t="s">
        <v>212</v>
      </c>
    </row>
    <row r="684" spans="1:22" x14ac:dyDescent="0.25">
      <c r="A684" s="14"/>
      <c r="B684" s="21" t="s">
        <v>463</v>
      </c>
      <c r="C684" s="30" t="s">
        <v>212</v>
      </c>
      <c r="D684" s="22"/>
      <c r="E684" s="27">
        <v>614</v>
      </c>
      <c r="F684" s="26" t="s">
        <v>212</v>
      </c>
      <c r="G684" s="30" t="s">
        <v>212</v>
      </c>
      <c r="H684" s="22"/>
      <c r="I684" s="27">
        <v>388</v>
      </c>
      <c r="J684" s="26" t="s">
        <v>212</v>
      </c>
      <c r="K684" s="30" t="s">
        <v>212</v>
      </c>
      <c r="L684" s="22"/>
      <c r="M684" s="25">
        <v>1002</v>
      </c>
      <c r="N684" s="26" t="s">
        <v>212</v>
      </c>
      <c r="O684" s="30" t="s">
        <v>212</v>
      </c>
      <c r="P684" s="22"/>
      <c r="Q684" s="25">
        <v>23932</v>
      </c>
      <c r="R684" s="26" t="s">
        <v>212</v>
      </c>
      <c r="S684" s="30" t="s">
        <v>212</v>
      </c>
      <c r="T684" s="22"/>
      <c r="U684" s="25">
        <v>24934</v>
      </c>
      <c r="V684" s="26" t="s">
        <v>212</v>
      </c>
    </row>
    <row r="685" spans="1:22" x14ac:dyDescent="0.25">
      <c r="A685" s="14"/>
      <c r="B685" s="2" t="s">
        <v>465</v>
      </c>
      <c r="C685" s="29" t="s">
        <v>212</v>
      </c>
      <c r="D685" s="4"/>
      <c r="E685" s="24">
        <v>411</v>
      </c>
      <c r="F685" t="s">
        <v>212</v>
      </c>
      <c r="G685" s="29" t="s">
        <v>212</v>
      </c>
      <c r="H685" s="4"/>
      <c r="I685" s="24">
        <v>237</v>
      </c>
      <c r="J685" t="s">
        <v>212</v>
      </c>
      <c r="K685" s="29" t="s">
        <v>212</v>
      </c>
      <c r="L685" s="4"/>
      <c r="M685" s="24">
        <v>648</v>
      </c>
      <c r="N685" t="s">
        <v>212</v>
      </c>
      <c r="O685" s="29" t="s">
        <v>212</v>
      </c>
      <c r="P685" s="4"/>
      <c r="Q685" s="23">
        <v>6207</v>
      </c>
      <c r="R685" t="s">
        <v>212</v>
      </c>
      <c r="S685" s="29" t="s">
        <v>212</v>
      </c>
      <c r="T685" s="4"/>
      <c r="U685" s="23">
        <v>6855</v>
      </c>
      <c r="V685" t="s">
        <v>212</v>
      </c>
    </row>
    <row r="686" spans="1:22" ht="15.75" thickBot="1" x14ac:dyDescent="0.3">
      <c r="A686" s="14"/>
      <c r="B686" s="21" t="s">
        <v>107</v>
      </c>
      <c r="C686" s="30" t="s">
        <v>212</v>
      </c>
      <c r="D686" s="22"/>
      <c r="E686" s="27">
        <v>0</v>
      </c>
      <c r="F686" s="26" t="s">
        <v>212</v>
      </c>
      <c r="G686" s="30" t="s">
        <v>212</v>
      </c>
      <c r="H686" s="22"/>
      <c r="I686" s="27">
        <v>33</v>
      </c>
      <c r="J686" s="26" t="s">
        <v>212</v>
      </c>
      <c r="K686" s="30" t="s">
        <v>212</v>
      </c>
      <c r="L686" s="22"/>
      <c r="M686" s="27">
        <v>33</v>
      </c>
      <c r="N686" s="26" t="s">
        <v>212</v>
      </c>
      <c r="O686" s="30" t="s">
        <v>212</v>
      </c>
      <c r="P686" s="22"/>
      <c r="Q686" s="25">
        <v>4507</v>
      </c>
      <c r="R686" s="26" t="s">
        <v>212</v>
      </c>
      <c r="S686" s="30" t="s">
        <v>212</v>
      </c>
      <c r="T686" s="22"/>
      <c r="U686" s="25">
        <v>4540</v>
      </c>
      <c r="V686" s="26" t="s">
        <v>212</v>
      </c>
    </row>
    <row r="687" spans="1:22" x14ac:dyDescent="0.25">
      <c r="A687" s="14"/>
      <c r="B687" s="18"/>
      <c r="C687" s="18" t="s">
        <v>212</v>
      </c>
      <c r="D687" s="28"/>
      <c r="E687" s="28"/>
      <c r="F687" s="18"/>
      <c r="G687" s="18" t="s">
        <v>212</v>
      </c>
      <c r="H687" s="28"/>
      <c r="I687" s="28"/>
      <c r="J687" s="18"/>
      <c r="K687" s="18" t="s">
        <v>212</v>
      </c>
      <c r="L687" s="28"/>
      <c r="M687" s="28"/>
      <c r="N687" s="18"/>
      <c r="O687" s="18" t="s">
        <v>212</v>
      </c>
      <c r="P687" s="28"/>
      <c r="Q687" s="28"/>
      <c r="R687" s="18"/>
      <c r="S687" s="18" t="s">
        <v>212</v>
      </c>
      <c r="T687" s="28"/>
      <c r="U687" s="28"/>
      <c r="V687" s="18"/>
    </row>
    <row r="688" spans="1:22" ht="15.75" thickBot="1" x14ac:dyDescent="0.3">
      <c r="A688" s="14"/>
      <c r="B688" s="2" t="s">
        <v>133</v>
      </c>
      <c r="C688" s="29" t="s">
        <v>212</v>
      </c>
      <c r="D688" s="4" t="s">
        <v>224</v>
      </c>
      <c r="E688" s="23">
        <v>13346</v>
      </c>
      <c r="F688" t="s">
        <v>212</v>
      </c>
      <c r="G688" s="29" t="s">
        <v>212</v>
      </c>
      <c r="H688" s="4" t="s">
        <v>224</v>
      </c>
      <c r="I688" s="23">
        <v>16435</v>
      </c>
      <c r="J688" t="s">
        <v>212</v>
      </c>
      <c r="K688" s="29" t="s">
        <v>212</v>
      </c>
      <c r="L688" s="4" t="s">
        <v>224</v>
      </c>
      <c r="M688" s="23">
        <v>29781</v>
      </c>
      <c r="N688" t="s">
        <v>212</v>
      </c>
      <c r="O688" s="29" t="s">
        <v>212</v>
      </c>
      <c r="P688" s="4" t="s">
        <v>224</v>
      </c>
      <c r="Q688" s="23">
        <v>342942</v>
      </c>
      <c r="R688" t="s">
        <v>212</v>
      </c>
      <c r="S688" s="29" t="s">
        <v>212</v>
      </c>
      <c r="T688" s="4" t="s">
        <v>224</v>
      </c>
      <c r="U688" s="23">
        <v>372723</v>
      </c>
      <c r="V688" t="s">
        <v>212</v>
      </c>
    </row>
    <row r="689" spans="1:34" ht="15.75" thickTop="1" x14ac:dyDescent="0.25">
      <c r="A689" s="14"/>
      <c r="B689" s="18"/>
      <c r="C689" s="18" t="s">
        <v>212</v>
      </c>
      <c r="D689" s="31"/>
      <c r="E689" s="31"/>
      <c r="F689" s="18"/>
      <c r="G689" s="18" t="s">
        <v>212</v>
      </c>
      <c r="H689" s="31"/>
      <c r="I689" s="31"/>
      <c r="J689" s="18"/>
      <c r="K689" s="18" t="s">
        <v>212</v>
      </c>
      <c r="L689" s="31"/>
      <c r="M689" s="31"/>
      <c r="N689" s="18"/>
      <c r="O689" s="18" t="s">
        <v>212</v>
      </c>
      <c r="P689" s="31"/>
      <c r="Q689" s="31"/>
      <c r="R689" s="18"/>
      <c r="S689" s="18" t="s">
        <v>212</v>
      </c>
      <c r="T689" s="31"/>
      <c r="U689" s="31"/>
      <c r="V689" s="18"/>
    </row>
    <row r="690" spans="1:34" x14ac:dyDescent="0.25">
      <c r="A690" s="14"/>
      <c r="B690" s="18"/>
      <c r="C690" s="38"/>
      <c r="D690" s="38"/>
      <c r="E690" s="38"/>
      <c r="F690" s="38"/>
      <c r="G690" s="38"/>
      <c r="H690" s="38"/>
      <c r="I690" s="38"/>
      <c r="J690" s="38"/>
      <c r="K690" s="38"/>
      <c r="L690" s="38"/>
      <c r="M690" s="38"/>
      <c r="N690" s="38"/>
      <c r="O690" s="38"/>
      <c r="P690" s="38"/>
      <c r="Q690" s="38"/>
      <c r="R690" s="38"/>
      <c r="S690" s="38"/>
      <c r="T690" s="38"/>
      <c r="U690" s="38"/>
      <c r="V690" s="38"/>
    </row>
    <row r="691" spans="1:34" x14ac:dyDescent="0.25">
      <c r="A691" s="14"/>
      <c r="B691" s="40" t="s">
        <v>387</v>
      </c>
      <c r="C691" s="30" t="s">
        <v>212</v>
      </c>
      <c r="D691" s="22"/>
      <c r="E691" s="22"/>
      <c r="F691" s="22"/>
      <c r="G691" s="30" t="s">
        <v>212</v>
      </c>
      <c r="H691" s="22"/>
      <c r="I691" s="22"/>
      <c r="J691" s="22"/>
      <c r="K691" s="30" t="s">
        <v>212</v>
      </c>
      <c r="L691" s="22"/>
      <c r="M691" s="22"/>
      <c r="N691" s="22"/>
      <c r="O691" s="30" t="s">
        <v>212</v>
      </c>
      <c r="P691" s="22"/>
      <c r="Q691" s="22"/>
      <c r="R691" s="22"/>
      <c r="S691" s="30" t="s">
        <v>212</v>
      </c>
      <c r="T691" s="22"/>
      <c r="U691" s="22"/>
      <c r="V691" s="22"/>
    </row>
    <row r="692" spans="1:34" x14ac:dyDescent="0.25">
      <c r="A692" s="14"/>
      <c r="B692" s="2" t="s">
        <v>452</v>
      </c>
      <c r="C692" s="29" t="s">
        <v>212</v>
      </c>
      <c r="D692" s="4"/>
      <c r="E692" s="4"/>
      <c r="F692" s="4"/>
      <c r="G692" s="29" t="s">
        <v>212</v>
      </c>
      <c r="H692" s="4"/>
      <c r="I692" s="4"/>
      <c r="J692" s="4"/>
      <c r="K692" s="29" t="s">
        <v>212</v>
      </c>
      <c r="L692" s="4"/>
      <c r="M692" s="4"/>
      <c r="N692" s="4"/>
      <c r="O692" s="29" t="s">
        <v>212</v>
      </c>
      <c r="P692" s="4"/>
      <c r="Q692" s="4"/>
      <c r="R692" s="4"/>
      <c r="S692" s="29" t="s">
        <v>212</v>
      </c>
      <c r="T692" s="4"/>
      <c r="U692" s="4"/>
      <c r="V692" s="4"/>
    </row>
    <row r="693" spans="1:34" x14ac:dyDescent="0.25">
      <c r="A693" s="14"/>
      <c r="B693" s="21" t="s">
        <v>453</v>
      </c>
      <c r="C693" s="30" t="s">
        <v>212</v>
      </c>
      <c r="D693" s="22" t="s">
        <v>224</v>
      </c>
      <c r="E693" s="27">
        <v>0</v>
      </c>
      <c r="F693" s="26" t="s">
        <v>212</v>
      </c>
      <c r="G693" s="30" t="s">
        <v>212</v>
      </c>
      <c r="H693" s="22" t="s">
        <v>224</v>
      </c>
      <c r="I693" s="27">
        <v>0</v>
      </c>
      <c r="J693" s="26" t="s">
        <v>212</v>
      </c>
      <c r="K693" s="30" t="s">
        <v>212</v>
      </c>
      <c r="L693" s="22" t="s">
        <v>224</v>
      </c>
      <c r="M693" s="27">
        <v>0</v>
      </c>
      <c r="N693" s="26" t="s">
        <v>212</v>
      </c>
      <c r="O693" s="30" t="s">
        <v>212</v>
      </c>
      <c r="P693" s="22" t="s">
        <v>224</v>
      </c>
      <c r="Q693" s="27">
        <v>185</v>
      </c>
      <c r="R693" s="26" t="s">
        <v>212</v>
      </c>
      <c r="S693" s="30" t="s">
        <v>212</v>
      </c>
      <c r="T693" s="22" t="s">
        <v>224</v>
      </c>
      <c r="U693" s="27">
        <v>185</v>
      </c>
      <c r="V693" s="26" t="s">
        <v>212</v>
      </c>
    </row>
    <row r="694" spans="1:34" x14ac:dyDescent="0.25">
      <c r="A694" s="14"/>
      <c r="B694" s="2" t="s">
        <v>455</v>
      </c>
      <c r="C694" s="29" t="s">
        <v>212</v>
      </c>
      <c r="D694" s="4"/>
      <c r="E694" s="24">
        <v>184</v>
      </c>
      <c r="F694" t="s">
        <v>212</v>
      </c>
      <c r="G694" s="29" t="s">
        <v>212</v>
      </c>
      <c r="H694" s="4"/>
      <c r="I694" s="24">
        <v>68</v>
      </c>
      <c r="J694" t="s">
        <v>212</v>
      </c>
      <c r="K694" s="29" t="s">
        <v>212</v>
      </c>
      <c r="L694" s="4"/>
      <c r="M694" s="24">
        <v>252</v>
      </c>
      <c r="N694" t="s">
        <v>212</v>
      </c>
      <c r="O694" s="29" t="s">
        <v>212</v>
      </c>
      <c r="P694" s="4"/>
      <c r="Q694" s="23">
        <v>1961</v>
      </c>
      <c r="R694" t="s">
        <v>212</v>
      </c>
      <c r="S694" s="29" t="s">
        <v>212</v>
      </c>
      <c r="T694" s="4"/>
      <c r="U694" s="23">
        <v>2213</v>
      </c>
      <c r="V694" t="s">
        <v>212</v>
      </c>
    </row>
    <row r="695" spans="1:34" x14ac:dyDescent="0.25">
      <c r="A695" s="14"/>
      <c r="B695" s="21" t="s">
        <v>457</v>
      </c>
      <c r="C695" s="30" t="s">
        <v>212</v>
      </c>
      <c r="D695" s="22"/>
      <c r="E695" s="27">
        <v>785</v>
      </c>
      <c r="F695" s="26" t="s">
        <v>212</v>
      </c>
      <c r="G695" s="30" t="s">
        <v>212</v>
      </c>
      <c r="H695" s="22"/>
      <c r="I695" s="25">
        <v>1022</v>
      </c>
      <c r="J695" s="26" t="s">
        <v>212</v>
      </c>
      <c r="K695" s="30" t="s">
        <v>212</v>
      </c>
      <c r="L695" s="22"/>
      <c r="M695" s="25">
        <v>1807</v>
      </c>
      <c r="N695" s="26" t="s">
        <v>212</v>
      </c>
      <c r="O695" s="30" t="s">
        <v>212</v>
      </c>
      <c r="P695" s="22"/>
      <c r="Q695" s="25">
        <v>16756</v>
      </c>
      <c r="R695" s="26" t="s">
        <v>212</v>
      </c>
      <c r="S695" s="30" t="s">
        <v>212</v>
      </c>
      <c r="T695" s="22"/>
      <c r="U695" s="25">
        <v>18563</v>
      </c>
      <c r="V695" s="26" t="s">
        <v>212</v>
      </c>
    </row>
    <row r="696" spans="1:34" x14ac:dyDescent="0.25">
      <c r="A696" s="14"/>
      <c r="B696" s="2" t="s">
        <v>672</v>
      </c>
      <c r="C696" s="29" t="s">
        <v>212</v>
      </c>
      <c r="D696" s="4"/>
      <c r="E696" s="24">
        <v>75</v>
      </c>
      <c r="F696" t="s">
        <v>212</v>
      </c>
      <c r="G696" s="29" t="s">
        <v>212</v>
      </c>
      <c r="H696" s="4"/>
      <c r="I696" s="24">
        <v>24</v>
      </c>
      <c r="J696" t="s">
        <v>212</v>
      </c>
      <c r="K696" s="29" t="s">
        <v>212</v>
      </c>
      <c r="L696" s="4"/>
      <c r="M696" s="24">
        <v>99</v>
      </c>
      <c r="N696" t="s">
        <v>212</v>
      </c>
      <c r="O696" s="29" t="s">
        <v>212</v>
      </c>
      <c r="P696" s="4"/>
      <c r="Q696" s="23">
        <v>2700</v>
      </c>
      <c r="R696" t="s">
        <v>212</v>
      </c>
      <c r="S696" s="29" t="s">
        <v>212</v>
      </c>
      <c r="T696" s="4"/>
      <c r="U696" s="23">
        <v>2799</v>
      </c>
      <c r="V696" t="s">
        <v>212</v>
      </c>
    </row>
    <row r="697" spans="1:34" x14ac:dyDescent="0.25">
      <c r="A697" s="14"/>
      <c r="B697" s="21" t="s">
        <v>463</v>
      </c>
      <c r="C697" s="30" t="s">
        <v>212</v>
      </c>
      <c r="D697" s="22"/>
      <c r="E697" s="27">
        <v>89</v>
      </c>
      <c r="F697" s="26" t="s">
        <v>212</v>
      </c>
      <c r="G697" s="30" t="s">
        <v>212</v>
      </c>
      <c r="H697" s="22"/>
      <c r="I697" s="27">
        <v>211</v>
      </c>
      <c r="J697" s="26" t="s">
        <v>212</v>
      </c>
      <c r="K697" s="30" t="s">
        <v>212</v>
      </c>
      <c r="L697" s="22"/>
      <c r="M697" s="27">
        <v>300</v>
      </c>
      <c r="N697" s="26" t="s">
        <v>212</v>
      </c>
      <c r="O697" s="30" t="s">
        <v>212</v>
      </c>
      <c r="P697" s="22"/>
      <c r="Q697" s="25">
        <v>2562</v>
      </c>
      <c r="R697" s="26" t="s">
        <v>212</v>
      </c>
      <c r="S697" s="30" t="s">
        <v>212</v>
      </c>
      <c r="T697" s="22"/>
      <c r="U697" s="25">
        <v>2862</v>
      </c>
      <c r="V697" s="26" t="s">
        <v>212</v>
      </c>
    </row>
    <row r="698" spans="1:34" x14ac:dyDescent="0.25">
      <c r="A698" s="14"/>
      <c r="B698" s="2" t="s">
        <v>465</v>
      </c>
      <c r="C698" s="29" t="s">
        <v>212</v>
      </c>
      <c r="D698" s="4"/>
      <c r="E698" s="24">
        <v>203</v>
      </c>
      <c r="F698" t="s">
        <v>212</v>
      </c>
      <c r="G698" s="29" t="s">
        <v>212</v>
      </c>
      <c r="H698" s="4"/>
      <c r="I698" s="24">
        <v>209</v>
      </c>
      <c r="J698" t="s">
        <v>212</v>
      </c>
      <c r="K698" s="29" t="s">
        <v>212</v>
      </c>
      <c r="L698" s="4"/>
      <c r="M698" s="24">
        <v>412</v>
      </c>
      <c r="N698" t="s">
        <v>212</v>
      </c>
      <c r="O698" s="29" t="s">
        <v>212</v>
      </c>
      <c r="P698" s="4"/>
      <c r="Q698" s="23">
        <v>3478</v>
      </c>
      <c r="R698" t="s">
        <v>212</v>
      </c>
      <c r="S698" s="29" t="s">
        <v>212</v>
      </c>
      <c r="T698" s="4"/>
      <c r="U698" s="23">
        <v>3890</v>
      </c>
      <c r="V698" t="s">
        <v>212</v>
      </c>
    </row>
    <row r="699" spans="1:34" ht="15.75" thickBot="1" x14ac:dyDescent="0.3">
      <c r="A699" s="14"/>
      <c r="B699" s="21" t="s">
        <v>107</v>
      </c>
      <c r="C699" s="30" t="s">
        <v>212</v>
      </c>
      <c r="D699" s="22"/>
      <c r="E699" s="27">
        <v>151</v>
      </c>
      <c r="F699" s="26" t="s">
        <v>212</v>
      </c>
      <c r="G699" s="30" t="s">
        <v>212</v>
      </c>
      <c r="H699" s="22"/>
      <c r="I699" s="27">
        <v>50</v>
      </c>
      <c r="J699" s="26" t="s">
        <v>212</v>
      </c>
      <c r="K699" s="30" t="s">
        <v>212</v>
      </c>
      <c r="L699" s="22"/>
      <c r="M699" s="27">
        <v>201</v>
      </c>
      <c r="N699" s="26" t="s">
        <v>212</v>
      </c>
      <c r="O699" s="30" t="s">
        <v>212</v>
      </c>
      <c r="P699" s="22"/>
      <c r="Q699" s="27">
        <v>314</v>
      </c>
      <c r="R699" s="26" t="s">
        <v>212</v>
      </c>
      <c r="S699" s="30" t="s">
        <v>212</v>
      </c>
      <c r="T699" s="22"/>
      <c r="U699" s="27">
        <v>515</v>
      </c>
      <c r="V699" s="26" t="s">
        <v>212</v>
      </c>
    </row>
    <row r="700" spans="1:34" x14ac:dyDescent="0.25">
      <c r="A700" s="14"/>
      <c r="B700" s="18"/>
      <c r="C700" s="18" t="s">
        <v>212</v>
      </c>
      <c r="D700" s="28"/>
      <c r="E700" s="28"/>
      <c r="F700" s="18"/>
      <c r="G700" s="18" t="s">
        <v>212</v>
      </c>
      <c r="H700" s="28"/>
      <c r="I700" s="28"/>
      <c r="J700" s="18"/>
      <c r="K700" s="18" t="s">
        <v>212</v>
      </c>
      <c r="L700" s="28"/>
      <c r="M700" s="28"/>
      <c r="N700" s="18"/>
      <c r="O700" s="18" t="s">
        <v>212</v>
      </c>
      <c r="P700" s="28"/>
      <c r="Q700" s="28"/>
      <c r="R700" s="18"/>
      <c r="S700" s="18" t="s">
        <v>212</v>
      </c>
      <c r="T700" s="28"/>
      <c r="U700" s="28"/>
      <c r="V700" s="18"/>
    </row>
    <row r="701" spans="1:34" ht="15.75" thickBot="1" x14ac:dyDescent="0.3">
      <c r="A701" s="14"/>
      <c r="B701" s="2" t="s">
        <v>133</v>
      </c>
      <c r="C701" s="29" t="s">
        <v>212</v>
      </c>
      <c r="D701" s="4" t="s">
        <v>224</v>
      </c>
      <c r="E701" s="23">
        <v>1487</v>
      </c>
      <c r="F701" t="s">
        <v>212</v>
      </c>
      <c r="G701" s="29" t="s">
        <v>212</v>
      </c>
      <c r="H701" s="4" t="s">
        <v>224</v>
      </c>
      <c r="I701" s="23">
        <v>1584</v>
      </c>
      <c r="J701" t="s">
        <v>212</v>
      </c>
      <c r="K701" s="29" t="s">
        <v>212</v>
      </c>
      <c r="L701" s="4" t="s">
        <v>224</v>
      </c>
      <c r="M701" s="23">
        <v>3071</v>
      </c>
      <c r="N701" t="s">
        <v>212</v>
      </c>
      <c r="O701" s="29" t="s">
        <v>212</v>
      </c>
      <c r="P701" s="4" t="s">
        <v>224</v>
      </c>
      <c r="Q701" s="23">
        <v>27956</v>
      </c>
      <c r="R701" t="s">
        <v>212</v>
      </c>
      <c r="S701" s="29" t="s">
        <v>212</v>
      </c>
      <c r="T701" s="4" t="s">
        <v>224</v>
      </c>
      <c r="U701" s="23">
        <v>31027</v>
      </c>
      <c r="V701" t="s">
        <v>212</v>
      </c>
    </row>
    <row r="702" spans="1:34" ht="15.75" thickTop="1" x14ac:dyDescent="0.25">
      <c r="A702" s="14"/>
      <c r="B702" s="18"/>
      <c r="C702" s="18" t="s">
        <v>212</v>
      </c>
      <c r="D702" s="31"/>
      <c r="E702" s="31"/>
      <c r="F702" s="18"/>
      <c r="G702" s="18" t="s">
        <v>212</v>
      </c>
      <c r="H702" s="31"/>
      <c r="I702" s="31"/>
      <c r="J702" s="18"/>
      <c r="K702" s="18" t="s">
        <v>212</v>
      </c>
      <c r="L702" s="31"/>
      <c r="M702" s="31"/>
      <c r="N702" s="18"/>
      <c r="O702" s="18" t="s">
        <v>212</v>
      </c>
      <c r="P702" s="31"/>
      <c r="Q702" s="31"/>
      <c r="R702" s="18"/>
      <c r="S702" s="18" t="s">
        <v>212</v>
      </c>
      <c r="T702" s="31"/>
      <c r="U702" s="31"/>
      <c r="V702" s="18"/>
    </row>
    <row r="703" spans="1:34" x14ac:dyDescent="0.25">
      <c r="A703" s="14"/>
      <c r="B703" s="13"/>
      <c r="C703" s="13"/>
      <c r="D703" s="13"/>
      <c r="E703" s="13"/>
      <c r="F703" s="13"/>
      <c r="G703" s="13"/>
      <c r="H703" s="13"/>
      <c r="I703" s="13"/>
      <c r="J703" s="13"/>
      <c r="K703" s="13"/>
      <c r="L703" s="13"/>
      <c r="M703" s="13"/>
      <c r="N703" s="13"/>
      <c r="O703" s="13"/>
      <c r="P703" s="13"/>
      <c r="Q703" s="13"/>
      <c r="R703" s="13"/>
      <c r="S703" s="13"/>
      <c r="T703" s="13"/>
      <c r="U703" s="13"/>
      <c r="V703" s="13"/>
      <c r="W703" s="13"/>
      <c r="X703" s="13"/>
      <c r="Y703" s="13"/>
      <c r="Z703" s="13"/>
      <c r="AA703" s="13"/>
      <c r="AB703" s="13"/>
      <c r="AC703" s="13"/>
      <c r="AD703" s="13"/>
      <c r="AE703" s="13"/>
      <c r="AF703" s="13"/>
      <c r="AG703" s="13"/>
      <c r="AH703" s="13"/>
    </row>
    <row r="704" spans="1:34" x14ac:dyDescent="0.25">
      <c r="A704" s="14"/>
      <c r="B704" s="51"/>
      <c r="C704" s="51"/>
      <c r="D704" s="51"/>
      <c r="E704" s="51"/>
      <c r="F704" s="51"/>
      <c r="G704" s="51"/>
      <c r="H704" s="51"/>
      <c r="I704" s="51"/>
      <c r="J704" s="51"/>
      <c r="K704" s="51"/>
      <c r="L704" s="51"/>
      <c r="M704" s="51"/>
      <c r="N704" s="51"/>
      <c r="O704" s="51"/>
      <c r="P704" s="51"/>
      <c r="Q704" s="51"/>
      <c r="R704" s="51"/>
      <c r="S704" s="51"/>
      <c r="T704" s="51"/>
      <c r="U704" s="51"/>
      <c r="V704" s="51"/>
      <c r="W704" s="51"/>
      <c r="X704" s="51"/>
      <c r="Y704" s="51"/>
      <c r="Z704" s="51"/>
      <c r="AA704" s="51"/>
      <c r="AB704" s="51"/>
      <c r="AC704" s="51"/>
      <c r="AD704" s="51"/>
      <c r="AE704" s="51"/>
      <c r="AF704" s="51"/>
      <c r="AG704" s="51"/>
      <c r="AH704" s="51"/>
    </row>
  </sheetData>
  <mergeCells count="624">
    <mergeCell ref="B656:AH656"/>
    <mergeCell ref="B703:AH703"/>
    <mergeCell ref="B704:AH704"/>
    <mergeCell ref="B650:AH650"/>
    <mergeCell ref="B651:AH651"/>
    <mergeCell ref="B652:AH652"/>
    <mergeCell ref="B653:AH653"/>
    <mergeCell ref="B654:AH654"/>
    <mergeCell ref="B655:AH655"/>
    <mergeCell ref="B644:AH644"/>
    <mergeCell ref="B645:AH645"/>
    <mergeCell ref="B646:AH646"/>
    <mergeCell ref="B647:AH647"/>
    <mergeCell ref="B648:AH648"/>
    <mergeCell ref="B649:AH649"/>
    <mergeCell ref="B638:AH638"/>
    <mergeCell ref="B639:AH639"/>
    <mergeCell ref="B640:AH640"/>
    <mergeCell ref="B641:AH641"/>
    <mergeCell ref="B642:AH642"/>
    <mergeCell ref="B643:AH643"/>
    <mergeCell ref="B632:AH632"/>
    <mergeCell ref="B633:AH633"/>
    <mergeCell ref="B634:AH634"/>
    <mergeCell ref="B635:AH635"/>
    <mergeCell ref="B636:AH636"/>
    <mergeCell ref="B637:AH637"/>
    <mergeCell ref="B573:AH573"/>
    <mergeCell ref="B574:AH574"/>
    <mergeCell ref="B575:AH575"/>
    <mergeCell ref="B629:AH629"/>
    <mergeCell ref="B630:AH630"/>
    <mergeCell ref="B631:AH631"/>
    <mergeCell ref="B567:AH567"/>
    <mergeCell ref="B568:AH568"/>
    <mergeCell ref="B569:AH569"/>
    <mergeCell ref="B570:AH570"/>
    <mergeCell ref="B571:AH571"/>
    <mergeCell ref="B572:AH572"/>
    <mergeCell ref="B515:AH515"/>
    <mergeCell ref="B516:AH516"/>
    <mergeCell ref="B517:AH517"/>
    <mergeCell ref="B518:AH518"/>
    <mergeCell ref="B519:AH519"/>
    <mergeCell ref="B566:AH566"/>
    <mergeCell ref="B463:AH463"/>
    <mergeCell ref="B464:AH464"/>
    <mergeCell ref="B465:AH465"/>
    <mergeCell ref="B512:AH512"/>
    <mergeCell ref="B513:AH513"/>
    <mergeCell ref="B514:AH514"/>
    <mergeCell ref="B454:AH454"/>
    <mergeCell ref="B458:AH458"/>
    <mergeCell ref="B459:AH459"/>
    <mergeCell ref="B460:AH460"/>
    <mergeCell ref="B461:AH461"/>
    <mergeCell ref="B462:AH462"/>
    <mergeCell ref="B400:AH400"/>
    <mergeCell ref="B401:AH401"/>
    <mergeCell ref="B402:AH402"/>
    <mergeCell ref="B403:AH403"/>
    <mergeCell ref="B404:AH404"/>
    <mergeCell ref="B453:AH453"/>
    <mergeCell ref="B394:AH394"/>
    <mergeCell ref="B395:AH395"/>
    <mergeCell ref="B396:AH396"/>
    <mergeCell ref="B397:AH397"/>
    <mergeCell ref="B398:AH398"/>
    <mergeCell ref="B399:AH399"/>
    <mergeCell ref="B340:AH340"/>
    <mergeCell ref="B388:AH388"/>
    <mergeCell ref="B389:AH389"/>
    <mergeCell ref="B391:AH391"/>
    <mergeCell ref="B392:AH392"/>
    <mergeCell ref="B393:AH393"/>
    <mergeCell ref="B334:AH334"/>
    <mergeCell ref="B335:AH335"/>
    <mergeCell ref="B336:AH336"/>
    <mergeCell ref="B337:AH337"/>
    <mergeCell ref="B338:AH338"/>
    <mergeCell ref="B339:AH339"/>
    <mergeCell ref="B328:AH328"/>
    <mergeCell ref="B329:AH329"/>
    <mergeCell ref="B330:AH330"/>
    <mergeCell ref="B331:AH331"/>
    <mergeCell ref="B332:AH332"/>
    <mergeCell ref="B333:AH333"/>
    <mergeCell ref="B286:AH286"/>
    <mergeCell ref="B287:AH287"/>
    <mergeCell ref="B288:AH288"/>
    <mergeCell ref="B289:AH289"/>
    <mergeCell ref="B290:AH290"/>
    <mergeCell ref="B327:AH327"/>
    <mergeCell ref="B243:AH243"/>
    <mergeCell ref="B244:AH244"/>
    <mergeCell ref="B245:AH245"/>
    <mergeCell ref="B246:AH246"/>
    <mergeCell ref="B247:AH247"/>
    <mergeCell ref="B285:AH285"/>
    <mergeCell ref="B201:AH201"/>
    <mergeCell ref="B202:AH202"/>
    <mergeCell ref="B203:AH203"/>
    <mergeCell ref="B204:AH204"/>
    <mergeCell ref="B205:AH205"/>
    <mergeCell ref="B242:AH242"/>
    <mergeCell ref="B141:AH141"/>
    <mergeCell ref="B142:AH142"/>
    <mergeCell ref="B143:AH143"/>
    <mergeCell ref="B144:AH144"/>
    <mergeCell ref="B145:AH145"/>
    <mergeCell ref="B200:AH200"/>
    <mergeCell ref="B83:AH83"/>
    <mergeCell ref="B84:AH84"/>
    <mergeCell ref="B85:AH85"/>
    <mergeCell ref="B86:AH86"/>
    <mergeCell ref="B87:AH87"/>
    <mergeCell ref="B140:AH140"/>
    <mergeCell ref="B40:AH40"/>
    <mergeCell ref="B41:AH41"/>
    <mergeCell ref="B42:AH42"/>
    <mergeCell ref="B43:AH43"/>
    <mergeCell ref="B44:AH44"/>
    <mergeCell ref="B82:AH82"/>
    <mergeCell ref="B11:AH11"/>
    <mergeCell ref="B35:AH35"/>
    <mergeCell ref="B36:AH36"/>
    <mergeCell ref="B37:AH37"/>
    <mergeCell ref="B38:AH38"/>
    <mergeCell ref="B39:AH39"/>
    <mergeCell ref="B4:AH4"/>
    <mergeCell ref="B6:AH6"/>
    <mergeCell ref="B7:AH7"/>
    <mergeCell ref="B8:AH8"/>
    <mergeCell ref="B9:AH9"/>
    <mergeCell ref="B10:AH10"/>
    <mergeCell ref="C690:F690"/>
    <mergeCell ref="G690:J690"/>
    <mergeCell ref="K690:N690"/>
    <mergeCell ref="O690:R690"/>
    <mergeCell ref="S690:V690"/>
    <mergeCell ref="A1:A2"/>
    <mergeCell ref="B1:AH1"/>
    <mergeCell ref="B2:AH2"/>
    <mergeCell ref="B3:AH3"/>
    <mergeCell ref="A4:A704"/>
    <mergeCell ref="V658:V661"/>
    <mergeCell ref="D662:U662"/>
    <mergeCell ref="C676:F676"/>
    <mergeCell ref="G676:J676"/>
    <mergeCell ref="K676:N676"/>
    <mergeCell ref="O676:R676"/>
    <mergeCell ref="S676:V676"/>
    <mergeCell ref="P658:Q661"/>
    <mergeCell ref="R658:R661"/>
    <mergeCell ref="S658:S661"/>
    <mergeCell ref="T658:U658"/>
    <mergeCell ref="T659:U659"/>
    <mergeCell ref="T660:U660"/>
    <mergeCell ref="T661:U661"/>
    <mergeCell ref="L658:M658"/>
    <mergeCell ref="L659:M659"/>
    <mergeCell ref="L660:M660"/>
    <mergeCell ref="L661:M661"/>
    <mergeCell ref="N658:N661"/>
    <mergeCell ref="O658:O661"/>
    <mergeCell ref="H658:I658"/>
    <mergeCell ref="H659:I659"/>
    <mergeCell ref="H660:I660"/>
    <mergeCell ref="H661:I661"/>
    <mergeCell ref="J658:J661"/>
    <mergeCell ref="K658:K661"/>
    <mergeCell ref="AA614:AD614"/>
    <mergeCell ref="AE614:AH614"/>
    <mergeCell ref="B658:B661"/>
    <mergeCell ref="C658:C661"/>
    <mergeCell ref="D658:E658"/>
    <mergeCell ref="D659:E659"/>
    <mergeCell ref="D660:E660"/>
    <mergeCell ref="D661:E661"/>
    <mergeCell ref="F658:F661"/>
    <mergeCell ref="G658:G661"/>
    <mergeCell ref="C614:F614"/>
    <mergeCell ref="G614:J614"/>
    <mergeCell ref="K614:N614"/>
    <mergeCell ref="O614:R614"/>
    <mergeCell ref="S614:V614"/>
    <mergeCell ref="W614:Z614"/>
    <mergeCell ref="D582:AG582"/>
    <mergeCell ref="C598:F598"/>
    <mergeCell ref="G598:J598"/>
    <mergeCell ref="K598:N598"/>
    <mergeCell ref="O598:R598"/>
    <mergeCell ref="S598:V598"/>
    <mergeCell ref="W598:Z598"/>
    <mergeCell ref="AA598:AD598"/>
    <mergeCell ref="AE598:AH598"/>
    <mergeCell ref="AH577:AH580"/>
    <mergeCell ref="D581:E581"/>
    <mergeCell ref="H581:I581"/>
    <mergeCell ref="L581:M581"/>
    <mergeCell ref="P581:Q581"/>
    <mergeCell ref="T581:U581"/>
    <mergeCell ref="X581:Y581"/>
    <mergeCell ref="AB581:AC581"/>
    <mergeCell ref="AF581:AG581"/>
    <mergeCell ref="AD577:AD580"/>
    <mergeCell ref="AE577:AE580"/>
    <mergeCell ref="AF577:AG577"/>
    <mergeCell ref="AF578:AG578"/>
    <mergeCell ref="AF579:AG579"/>
    <mergeCell ref="AF580:AG580"/>
    <mergeCell ref="D580:U580"/>
    <mergeCell ref="V577:V580"/>
    <mergeCell ref="W577:W580"/>
    <mergeCell ref="X577:AC577"/>
    <mergeCell ref="X578:AC578"/>
    <mergeCell ref="X579:AC579"/>
    <mergeCell ref="X580:AC580"/>
    <mergeCell ref="C552:F552"/>
    <mergeCell ref="G552:J552"/>
    <mergeCell ref="K552:N552"/>
    <mergeCell ref="O552:R552"/>
    <mergeCell ref="S552:V552"/>
    <mergeCell ref="B577:B580"/>
    <mergeCell ref="C577:C580"/>
    <mergeCell ref="D577:U577"/>
    <mergeCell ref="D578:U578"/>
    <mergeCell ref="D579:U579"/>
    <mergeCell ref="D524:U524"/>
    <mergeCell ref="C538:F538"/>
    <mergeCell ref="G538:J538"/>
    <mergeCell ref="K538:N538"/>
    <mergeCell ref="O538:R538"/>
    <mergeCell ref="S538:V538"/>
    <mergeCell ref="R521:R523"/>
    <mergeCell ref="S521:S523"/>
    <mergeCell ref="T521:U521"/>
    <mergeCell ref="T522:U522"/>
    <mergeCell ref="T523:U523"/>
    <mergeCell ref="V521:V523"/>
    <mergeCell ref="L521:M521"/>
    <mergeCell ref="L522:M522"/>
    <mergeCell ref="L523:M523"/>
    <mergeCell ref="N521:N523"/>
    <mergeCell ref="O521:O523"/>
    <mergeCell ref="P521:Q523"/>
    <mergeCell ref="G521:G523"/>
    <mergeCell ref="H521:I521"/>
    <mergeCell ref="H522:I522"/>
    <mergeCell ref="H523:I523"/>
    <mergeCell ref="J521:J523"/>
    <mergeCell ref="K521:K523"/>
    <mergeCell ref="B521:B523"/>
    <mergeCell ref="C521:C523"/>
    <mergeCell ref="D521:E521"/>
    <mergeCell ref="D522:E522"/>
    <mergeCell ref="D523:E523"/>
    <mergeCell ref="F521:F523"/>
    <mergeCell ref="N467:N469"/>
    <mergeCell ref="D470:M470"/>
    <mergeCell ref="C484:F484"/>
    <mergeCell ref="G484:J484"/>
    <mergeCell ref="K484:N484"/>
    <mergeCell ref="C498:F498"/>
    <mergeCell ref="G498:J498"/>
    <mergeCell ref="K498:N498"/>
    <mergeCell ref="H467:I469"/>
    <mergeCell ref="J467:J469"/>
    <mergeCell ref="K467:K469"/>
    <mergeCell ref="L467:M467"/>
    <mergeCell ref="L468:M468"/>
    <mergeCell ref="L469:M469"/>
    <mergeCell ref="C438:F438"/>
    <mergeCell ref="G438:J438"/>
    <mergeCell ref="K438:N438"/>
    <mergeCell ref="O438:R438"/>
    <mergeCell ref="S438:V438"/>
    <mergeCell ref="B467:B469"/>
    <mergeCell ref="C467:C469"/>
    <mergeCell ref="D467:E469"/>
    <mergeCell ref="F467:F469"/>
    <mergeCell ref="G467:G469"/>
    <mergeCell ref="V406:V407"/>
    <mergeCell ref="D408:U408"/>
    <mergeCell ref="C423:F423"/>
    <mergeCell ref="G423:J423"/>
    <mergeCell ref="K423:N423"/>
    <mergeCell ref="O423:R423"/>
    <mergeCell ref="S423:V423"/>
    <mergeCell ref="N406:N407"/>
    <mergeCell ref="O406:O407"/>
    <mergeCell ref="P406:Q407"/>
    <mergeCell ref="R406:R407"/>
    <mergeCell ref="S406:S407"/>
    <mergeCell ref="T406:U407"/>
    <mergeCell ref="H406:I406"/>
    <mergeCell ref="H407:I407"/>
    <mergeCell ref="J406:J407"/>
    <mergeCell ref="K406:K407"/>
    <mergeCell ref="L406:M406"/>
    <mergeCell ref="L407:M407"/>
    <mergeCell ref="B406:B407"/>
    <mergeCell ref="C406:C407"/>
    <mergeCell ref="D406:E406"/>
    <mergeCell ref="D407:E407"/>
    <mergeCell ref="F406:F407"/>
    <mergeCell ref="G406:G407"/>
    <mergeCell ref="C358:F358"/>
    <mergeCell ref="G358:J358"/>
    <mergeCell ref="K358:N358"/>
    <mergeCell ref="O358:R358"/>
    <mergeCell ref="S358:V358"/>
    <mergeCell ref="C373:F373"/>
    <mergeCell ref="G373:J373"/>
    <mergeCell ref="K373:N373"/>
    <mergeCell ref="O373:R373"/>
    <mergeCell ref="S373:V373"/>
    <mergeCell ref="D342:E342"/>
    <mergeCell ref="H342:I342"/>
    <mergeCell ref="L342:M342"/>
    <mergeCell ref="P342:Q342"/>
    <mergeCell ref="T342:U342"/>
    <mergeCell ref="D343:U343"/>
    <mergeCell ref="Z292:Z297"/>
    <mergeCell ref="D298:Y298"/>
    <mergeCell ref="C311:F311"/>
    <mergeCell ref="G311:J311"/>
    <mergeCell ref="K311:N311"/>
    <mergeCell ref="O311:R311"/>
    <mergeCell ref="S311:V311"/>
    <mergeCell ref="W311:Z311"/>
    <mergeCell ref="V292:V297"/>
    <mergeCell ref="W292:W297"/>
    <mergeCell ref="X292:Y292"/>
    <mergeCell ref="X293:Y293"/>
    <mergeCell ref="X294:Y294"/>
    <mergeCell ref="X295:Y295"/>
    <mergeCell ref="X296:Y296"/>
    <mergeCell ref="X297:Y297"/>
    <mergeCell ref="R292:R297"/>
    <mergeCell ref="S292:S297"/>
    <mergeCell ref="T292:U292"/>
    <mergeCell ref="T293:U293"/>
    <mergeCell ref="T294:U294"/>
    <mergeCell ref="T295:U295"/>
    <mergeCell ref="T296:U296"/>
    <mergeCell ref="T297:U297"/>
    <mergeCell ref="N292:N297"/>
    <mergeCell ref="O292:O297"/>
    <mergeCell ref="P292:Q292"/>
    <mergeCell ref="P293:Q293"/>
    <mergeCell ref="P294:Q294"/>
    <mergeCell ref="P295:Q295"/>
    <mergeCell ref="P296:Q296"/>
    <mergeCell ref="P297:Q297"/>
    <mergeCell ref="J292:J297"/>
    <mergeCell ref="K292:K297"/>
    <mergeCell ref="L292:M292"/>
    <mergeCell ref="L293:M293"/>
    <mergeCell ref="L294:M294"/>
    <mergeCell ref="L295:M295"/>
    <mergeCell ref="L296:M296"/>
    <mergeCell ref="L297:M297"/>
    <mergeCell ref="F292:F297"/>
    <mergeCell ref="G292:G297"/>
    <mergeCell ref="H292:I292"/>
    <mergeCell ref="H293:I293"/>
    <mergeCell ref="H294:I294"/>
    <mergeCell ref="H295:I295"/>
    <mergeCell ref="H296:I296"/>
    <mergeCell ref="H297:I297"/>
    <mergeCell ref="B292:B297"/>
    <mergeCell ref="C292:C297"/>
    <mergeCell ref="D292:E292"/>
    <mergeCell ref="D293:E293"/>
    <mergeCell ref="D294:E294"/>
    <mergeCell ref="D295:E295"/>
    <mergeCell ref="D296:E296"/>
    <mergeCell ref="D297:E297"/>
    <mergeCell ref="V249:V255"/>
    <mergeCell ref="D256:U256"/>
    <mergeCell ref="C269:F269"/>
    <mergeCell ref="G269:J269"/>
    <mergeCell ref="K269:N269"/>
    <mergeCell ref="O269:R269"/>
    <mergeCell ref="S269:V269"/>
    <mergeCell ref="R249:R255"/>
    <mergeCell ref="S249:S255"/>
    <mergeCell ref="T249:U249"/>
    <mergeCell ref="T250:U250"/>
    <mergeCell ref="T251:U251"/>
    <mergeCell ref="T252:U252"/>
    <mergeCell ref="T253:U253"/>
    <mergeCell ref="T254:U254"/>
    <mergeCell ref="T255:U255"/>
    <mergeCell ref="N249:N255"/>
    <mergeCell ref="O249:O255"/>
    <mergeCell ref="P249:Q249"/>
    <mergeCell ref="P250:Q250"/>
    <mergeCell ref="P251:Q251"/>
    <mergeCell ref="P252:Q252"/>
    <mergeCell ref="P253:Q253"/>
    <mergeCell ref="P254:Q254"/>
    <mergeCell ref="P255:Q255"/>
    <mergeCell ref="J249:J255"/>
    <mergeCell ref="K249:K255"/>
    <mergeCell ref="L249:M249"/>
    <mergeCell ref="L250:M250"/>
    <mergeCell ref="L251:M251"/>
    <mergeCell ref="L252:M252"/>
    <mergeCell ref="L253:M253"/>
    <mergeCell ref="L254:M254"/>
    <mergeCell ref="L255:M255"/>
    <mergeCell ref="F249:F255"/>
    <mergeCell ref="G249:G255"/>
    <mergeCell ref="H249:I249"/>
    <mergeCell ref="H250:I250"/>
    <mergeCell ref="H251:I251"/>
    <mergeCell ref="H252:I252"/>
    <mergeCell ref="H253:I253"/>
    <mergeCell ref="H254:I254"/>
    <mergeCell ref="H255:I255"/>
    <mergeCell ref="B249:B255"/>
    <mergeCell ref="C249:C255"/>
    <mergeCell ref="D249:E249"/>
    <mergeCell ref="D250:E250"/>
    <mergeCell ref="D251:E251"/>
    <mergeCell ref="D252:E252"/>
    <mergeCell ref="D253:E253"/>
    <mergeCell ref="D254:E254"/>
    <mergeCell ref="D255:E255"/>
    <mergeCell ref="Z207:Z212"/>
    <mergeCell ref="D213:Y213"/>
    <mergeCell ref="C226:F226"/>
    <mergeCell ref="G226:J226"/>
    <mergeCell ref="K226:N226"/>
    <mergeCell ref="O226:R226"/>
    <mergeCell ref="S226:V226"/>
    <mergeCell ref="W226:Z226"/>
    <mergeCell ref="V207:V212"/>
    <mergeCell ref="W207:W212"/>
    <mergeCell ref="X207:Y207"/>
    <mergeCell ref="X208:Y208"/>
    <mergeCell ref="X209:Y209"/>
    <mergeCell ref="X210:Y210"/>
    <mergeCell ref="X211:Y211"/>
    <mergeCell ref="X212:Y212"/>
    <mergeCell ref="R207:R212"/>
    <mergeCell ref="S207:S212"/>
    <mergeCell ref="T207:U207"/>
    <mergeCell ref="T208:U208"/>
    <mergeCell ref="T209:U209"/>
    <mergeCell ref="T210:U210"/>
    <mergeCell ref="T211:U211"/>
    <mergeCell ref="T212:U212"/>
    <mergeCell ref="N207:N212"/>
    <mergeCell ref="O207:O212"/>
    <mergeCell ref="P207:Q207"/>
    <mergeCell ref="P208:Q208"/>
    <mergeCell ref="P209:Q209"/>
    <mergeCell ref="P210:Q210"/>
    <mergeCell ref="P211:Q211"/>
    <mergeCell ref="P212:Q212"/>
    <mergeCell ref="J207:J212"/>
    <mergeCell ref="K207:K212"/>
    <mergeCell ref="L207:M207"/>
    <mergeCell ref="L208:M208"/>
    <mergeCell ref="L209:M209"/>
    <mergeCell ref="L210:M210"/>
    <mergeCell ref="L211:M211"/>
    <mergeCell ref="L212:M212"/>
    <mergeCell ref="F207:F212"/>
    <mergeCell ref="G207:G212"/>
    <mergeCell ref="H207:I207"/>
    <mergeCell ref="H208:I208"/>
    <mergeCell ref="H209:I209"/>
    <mergeCell ref="H210:I210"/>
    <mergeCell ref="H211:I211"/>
    <mergeCell ref="H212:I212"/>
    <mergeCell ref="B207:B212"/>
    <mergeCell ref="C207:C212"/>
    <mergeCell ref="D207:E207"/>
    <mergeCell ref="D208:E208"/>
    <mergeCell ref="D209:E209"/>
    <mergeCell ref="D210:E210"/>
    <mergeCell ref="D211:E211"/>
    <mergeCell ref="D212:E212"/>
    <mergeCell ref="C185:F185"/>
    <mergeCell ref="G185:J185"/>
    <mergeCell ref="K185:N185"/>
    <mergeCell ref="O185:R185"/>
    <mergeCell ref="S185:V185"/>
    <mergeCell ref="W185:Z185"/>
    <mergeCell ref="Z149:Z154"/>
    <mergeCell ref="D155:Y155"/>
    <mergeCell ref="C170:F170"/>
    <mergeCell ref="G170:J170"/>
    <mergeCell ref="K170:N170"/>
    <mergeCell ref="O170:R170"/>
    <mergeCell ref="S170:V170"/>
    <mergeCell ref="W170:Z170"/>
    <mergeCell ref="V149:V154"/>
    <mergeCell ref="W149:W154"/>
    <mergeCell ref="X149:Y149"/>
    <mergeCell ref="X150:Y150"/>
    <mergeCell ref="X151:Y151"/>
    <mergeCell ref="X152:Y152"/>
    <mergeCell ref="X153:Y153"/>
    <mergeCell ref="X154:Y154"/>
    <mergeCell ref="R149:R154"/>
    <mergeCell ref="S149:S154"/>
    <mergeCell ref="T149:U149"/>
    <mergeCell ref="T150:U150"/>
    <mergeCell ref="T151:U151"/>
    <mergeCell ref="T152:U152"/>
    <mergeCell ref="T153:U153"/>
    <mergeCell ref="T154:U154"/>
    <mergeCell ref="N149:N154"/>
    <mergeCell ref="O149:O154"/>
    <mergeCell ref="P149:Q149"/>
    <mergeCell ref="P150:Q150"/>
    <mergeCell ref="P151:Q151"/>
    <mergeCell ref="P152:Q152"/>
    <mergeCell ref="P153:Q153"/>
    <mergeCell ref="P154:Q154"/>
    <mergeCell ref="J149:J154"/>
    <mergeCell ref="K149:K154"/>
    <mergeCell ref="L149:M149"/>
    <mergeCell ref="L150:M150"/>
    <mergeCell ref="L151:M151"/>
    <mergeCell ref="L152:M152"/>
    <mergeCell ref="L153:M153"/>
    <mergeCell ref="L154:M154"/>
    <mergeCell ref="D154:E154"/>
    <mergeCell ref="F149:F154"/>
    <mergeCell ref="G149:G154"/>
    <mergeCell ref="H149:I149"/>
    <mergeCell ref="H150:I150"/>
    <mergeCell ref="H151:I151"/>
    <mergeCell ref="H152:I152"/>
    <mergeCell ref="H153:I153"/>
    <mergeCell ref="H154:I154"/>
    <mergeCell ref="O147:O148"/>
    <mergeCell ref="P147:Y148"/>
    <mergeCell ref="Z147:Z148"/>
    <mergeCell ref="B149:B154"/>
    <mergeCell ref="C149:C154"/>
    <mergeCell ref="D149:E149"/>
    <mergeCell ref="D150:E150"/>
    <mergeCell ref="D151:E151"/>
    <mergeCell ref="D152:E152"/>
    <mergeCell ref="D153:E153"/>
    <mergeCell ref="C124:F124"/>
    <mergeCell ref="G124:J124"/>
    <mergeCell ref="K124:N124"/>
    <mergeCell ref="O124:R124"/>
    <mergeCell ref="S124:V124"/>
    <mergeCell ref="B147:B148"/>
    <mergeCell ref="C147:C148"/>
    <mergeCell ref="D147:M147"/>
    <mergeCell ref="D148:M148"/>
    <mergeCell ref="N147:N148"/>
    <mergeCell ref="D91:U91"/>
    <mergeCell ref="C108:F108"/>
    <mergeCell ref="G108:J108"/>
    <mergeCell ref="K108:N108"/>
    <mergeCell ref="O108:R108"/>
    <mergeCell ref="S108:V108"/>
    <mergeCell ref="P89:Q90"/>
    <mergeCell ref="R89:R90"/>
    <mergeCell ref="S89:S90"/>
    <mergeCell ref="T89:U89"/>
    <mergeCell ref="T90:U90"/>
    <mergeCell ref="V89:V90"/>
    <mergeCell ref="H89:I90"/>
    <mergeCell ref="J89:J90"/>
    <mergeCell ref="K89:K90"/>
    <mergeCell ref="L89:M90"/>
    <mergeCell ref="N89:N90"/>
    <mergeCell ref="O89:O90"/>
    <mergeCell ref="B89:B90"/>
    <mergeCell ref="C89:C90"/>
    <mergeCell ref="D89:E89"/>
    <mergeCell ref="D90:E90"/>
    <mergeCell ref="F89:F90"/>
    <mergeCell ref="G89:G90"/>
    <mergeCell ref="T46:U46"/>
    <mergeCell ref="T47:U47"/>
    <mergeCell ref="V46:V47"/>
    <mergeCell ref="D48:U48"/>
    <mergeCell ref="C65:F65"/>
    <mergeCell ref="G65:J65"/>
    <mergeCell ref="K65:N65"/>
    <mergeCell ref="O65:R65"/>
    <mergeCell ref="S65:V65"/>
    <mergeCell ref="L46:M47"/>
    <mergeCell ref="N46:N47"/>
    <mergeCell ref="O46:O47"/>
    <mergeCell ref="P46:Q47"/>
    <mergeCell ref="R46:R47"/>
    <mergeCell ref="S46:S47"/>
    <mergeCell ref="D16:Q16"/>
    <mergeCell ref="B46:B47"/>
    <mergeCell ref="C46:C47"/>
    <mergeCell ref="D46:E46"/>
    <mergeCell ref="D47:E47"/>
    <mergeCell ref="F46:F47"/>
    <mergeCell ref="G46:G47"/>
    <mergeCell ref="H46:I47"/>
    <mergeCell ref="J46:J47"/>
    <mergeCell ref="K46:K47"/>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42578125" customWidth="1"/>
    <col min="5" max="5" width="24.5703125" customWidth="1"/>
    <col min="6" max="6" width="7.85546875" customWidth="1"/>
    <col min="7" max="7" width="34.28515625" customWidth="1"/>
    <col min="8" max="8" width="7.42578125" customWidth="1"/>
    <col min="9" max="9" width="24.5703125" customWidth="1"/>
    <col min="10" max="10" width="7.85546875" customWidth="1"/>
    <col min="11" max="11" width="34.28515625" customWidth="1"/>
    <col min="12" max="12" width="7.42578125" customWidth="1"/>
    <col min="13" max="13" width="24.5703125" customWidth="1"/>
    <col min="14" max="14" width="6.7109375" customWidth="1"/>
  </cols>
  <sheetData>
    <row r="1" spans="1:14" ht="15" customHeight="1" x14ac:dyDescent="0.25">
      <c r="A1" s="7" t="s">
        <v>6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74</v>
      </c>
      <c r="B3" s="13" t="s">
        <v>4</v>
      </c>
      <c r="C3" s="13"/>
      <c r="D3" s="13"/>
      <c r="E3" s="13"/>
      <c r="F3" s="13"/>
      <c r="G3" s="13"/>
      <c r="H3" s="13"/>
      <c r="I3" s="13"/>
      <c r="J3" s="13"/>
      <c r="K3" s="13"/>
      <c r="L3" s="13"/>
      <c r="M3" s="13"/>
      <c r="N3" s="13"/>
    </row>
    <row r="4" spans="1:14" ht="15" customHeight="1" x14ac:dyDescent="0.25">
      <c r="A4" s="14" t="s">
        <v>673</v>
      </c>
      <c r="B4" s="13" t="s">
        <v>4</v>
      </c>
      <c r="C4" s="13"/>
      <c r="D4" s="13"/>
      <c r="E4" s="13"/>
      <c r="F4" s="13"/>
      <c r="G4" s="13"/>
      <c r="H4" s="13"/>
      <c r="I4" s="13"/>
      <c r="J4" s="13"/>
      <c r="K4" s="13"/>
      <c r="L4" s="13"/>
      <c r="M4" s="13"/>
      <c r="N4" s="13"/>
    </row>
    <row r="5" spans="1:14" x14ac:dyDescent="0.25">
      <c r="A5" s="14"/>
      <c r="B5" s="16">
        <v>7</v>
      </c>
      <c r="C5" s="16" t="s">
        <v>673</v>
      </c>
    </row>
    <row r="6" spans="1:14" x14ac:dyDescent="0.25">
      <c r="A6" s="14"/>
      <c r="B6" s="13"/>
      <c r="C6" s="13"/>
      <c r="D6" s="13"/>
      <c r="E6" s="13"/>
      <c r="F6" s="13"/>
      <c r="G6" s="13"/>
      <c r="H6" s="13"/>
      <c r="I6" s="13"/>
      <c r="J6" s="13"/>
      <c r="K6" s="13"/>
      <c r="L6" s="13"/>
      <c r="M6" s="13"/>
      <c r="N6" s="13"/>
    </row>
    <row r="7" spans="1:14" x14ac:dyDescent="0.25">
      <c r="A7" s="14"/>
      <c r="B7" s="46" t="s">
        <v>675</v>
      </c>
      <c r="C7" s="46"/>
      <c r="D7" s="46"/>
      <c r="E7" s="46"/>
      <c r="F7" s="46"/>
      <c r="G7" s="46"/>
      <c r="H7" s="46"/>
      <c r="I7" s="46"/>
      <c r="J7" s="46"/>
      <c r="K7" s="46"/>
      <c r="L7" s="46"/>
      <c r="M7" s="46"/>
      <c r="N7" s="46"/>
    </row>
    <row r="8" spans="1:14" x14ac:dyDescent="0.25">
      <c r="A8" s="14"/>
      <c r="B8" s="13"/>
      <c r="C8" s="13"/>
      <c r="D8" s="13"/>
      <c r="E8" s="13"/>
      <c r="F8" s="13"/>
      <c r="G8" s="13"/>
      <c r="H8" s="13"/>
      <c r="I8" s="13"/>
      <c r="J8" s="13"/>
      <c r="K8" s="13"/>
      <c r="L8" s="13"/>
      <c r="M8" s="13"/>
      <c r="N8" s="13"/>
    </row>
    <row r="9" spans="1:14" ht="15.75" x14ac:dyDescent="0.25">
      <c r="A9" s="14"/>
      <c r="B9" s="47"/>
      <c r="C9" s="47"/>
      <c r="D9" s="47"/>
      <c r="E9" s="47"/>
      <c r="F9" s="47"/>
      <c r="G9" s="47"/>
      <c r="H9" s="47"/>
      <c r="I9" s="47"/>
      <c r="J9" s="47"/>
      <c r="K9" s="47"/>
      <c r="L9" s="47"/>
      <c r="M9" s="47"/>
      <c r="N9" s="47"/>
    </row>
    <row r="10" spans="1:14" x14ac:dyDescent="0.25">
      <c r="A10" s="14"/>
      <c r="B10" s="4"/>
      <c r="C10" s="4"/>
      <c r="D10" s="4"/>
      <c r="E10" s="4"/>
      <c r="F10" s="4"/>
      <c r="G10" s="4"/>
      <c r="H10" s="4"/>
      <c r="I10" s="4"/>
      <c r="J10" s="4"/>
      <c r="K10" s="4"/>
      <c r="L10" s="4"/>
      <c r="M10" s="4"/>
      <c r="N10" s="4"/>
    </row>
    <row r="11" spans="1:14" ht="15.75" thickBot="1" x14ac:dyDescent="0.3">
      <c r="A11" s="14"/>
      <c r="B11" s="4"/>
      <c r="C11" s="4" t="s">
        <v>212</v>
      </c>
      <c r="D11" s="32" t="s">
        <v>286</v>
      </c>
      <c r="E11" s="32"/>
      <c r="F11" s="32"/>
      <c r="G11" s="32"/>
      <c r="H11" s="32"/>
      <c r="I11" s="32"/>
      <c r="J11" s="4"/>
      <c r="K11" s="4"/>
      <c r="L11" s="33" t="s">
        <v>569</v>
      </c>
      <c r="M11" s="33"/>
      <c r="N11" s="13"/>
    </row>
    <row r="12" spans="1:14" ht="15.75" thickBot="1" x14ac:dyDescent="0.3">
      <c r="A12" s="14"/>
      <c r="B12" s="4"/>
      <c r="C12" s="4" t="s">
        <v>212</v>
      </c>
      <c r="D12" s="39">
        <v>2014</v>
      </c>
      <c r="E12" s="39"/>
      <c r="F12" s="4"/>
      <c r="G12" s="4"/>
      <c r="H12" s="39">
        <v>2013</v>
      </c>
      <c r="I12" s="39"/>
      <c r="J12" s="4"/>
      <c r="K12" s="4"/>
      <c r="L12" s="32">
        <v>2013</v>
      </c>
      <c r="M12" s="32"/>
      <c r="N12" s="13"/>
    </row>
    <row r="13" spans="1:14" ht="15" customHeight="1" x14ac:dyDescent="0.25">
      <c r="A13" s="14"/>
      <c r="B13" s="4"/>
      <c r="C13" s="4" t="s">
        <v>212</v>
      </c>
      <c r="D13" s="36" t="s">
        <v>221</v>
      </c>
      <c r="E13" s="36"/>
      <c r="F13" s="36"/>
      <c r="G13" s="36"/>
      <c r="H13" s="36"/>
      <c r="I13" s="36"/>
      <c r="J13" s="36"/>
      <c r="K13" s="36"/>
      <c r="L13" s="36"/>
      <c r="M13" s="36"/>
      <c r="N13" s="4"/>
    </row>
    <row r="14" spans="1:14" x14ac:dyDescent="0.25">
      <c r="A14" s="14"/>
      <c r="B14" s="21" t="s">
        <v>676</v>
      </c>
      <c r="C14" s="22" t="s">
        <v>212</v>
      </c>
      <c r="D14" s="22"/>
      <c r="E14" s="22"/>
      <c r="F14" s="22"/>
      <c r="G14" s="22"/>
      <c r="H14" s="22"/>
      <c r="I14" s="22"/>
      <c r="J14" s="22"/>
      <c r="K14" s="22"/>
      <c r="L14" s="22"/>
      <c r="M14" s="22"/>
      <c r="N14" s="22"/>
    </row>
    <row r="15" spans="1:14" x14ac:dyDescent="0.25">
      <c r="A15" s="14"/>
      <c r="B15" s="2" t="s">
        <v>37</v>
      </c>
      <c r="C15" s="4" t="s">
        <v>212</v>
      </c>
      <c r="D15" s="4" t="s">
        <v>224</v>
      </c>
      <c r="E15" s="23">
        <v>18116</v>
      </c>
      <c r="F15" t="s">
        <v>212</v>
      </c>
      <c r="G15" s="4"/>
      <c r="H15" s="4" t="s">
        <v>224</v>
      </c>
      <c r="I15" s="23">
        <v>15197</v>
      </c>
      <c r="J15" t="s">
        <v>212</v>
      </c>
      <c r="K15" s="4"/>
      <c r="L15" s="4" t="s">
        <v>224</v>
      </c>
      <c r="M15" s="23">
        <v>16576</v>
      </c>
      <c r="N15" t="s">
        <v>212</v>
      </c>
    </row>
    <row r="16" spans="1:14" ht="45" x14ac:dyDescent="0.25">
      <c r="A16" s="14"/>
      <c r="B16" s="21" t="s">
        <v>677</v>
      </c>
      <c r="C16" s="22" t="s">
        <v>212</v>
      </c>
      <c r="D16" s="22"/>
      <c r="E16" s="25">
        <v>26024</v>
      </c>
      <c r="F16" s="26" t="s">
        <v>212</v>
      </c>
      <c r="G16" s="22"/>
      <c r="H16" s="22"/>
      <c r="I16" s="25">
        <v>1288</v>
      </c>
      <c r="J16" s="26" t="s">
        <v>212</v>
      </c>
      <c r="K16" s="22"/>
      <c r="L16" s="22"/>
      <c r="M16" s="25">
        <v>17167</v>
      </c>
      <c r="N16" s="26" t="s">
        <v>212</v>
      </c>
    </row>
    <row r="17" spans="1:14" x14ac:dyDescent="0.25">
      <c r="A17" s="14"/>
      <c r="B17" s="2" t="s">
        <v>678</v>
      </c>
      <c r="C17" s="4" t="s">
        <v>212</v>
      </c>
      <c r="D17" s="4"/>
      <c r="E17" s="23">
        <v>3364</v>
      </c>
      <c r="F17" t="s">
        <v>212</v>
      </c>
      <c r="G17" s="4"/>
      <c r="H17" s="4"/>
      <c r="I17" s="23">
        <v>2408</v>
      </c>
      <c r="J17" t="s">
        <v>212</v>
      </c>
      <c r="K17" s="4"/>
      <c r="L17" s="4"/>
      <c r="M17" s="23">
        <v>2400</v>
      </c>
      <c r="N17" t="s">
        <v>212</v>
      </c>
    </row>
    <row r="18" spans="1:14" x14ac:dyDescent="0.25">
      <c r="A18" s="14"/>
      <c r="B18" s="21" t="s">
        <v>679</v>
      </c>
      <c r="C18" s="22" t="s">
        <v>212</v>
      </c>
      <c r="D18" s="22"/>
      <c r="E18" s="25">
        <v>1890</v>
      </c>
      <c r="F18" s="26" t="s">
        <v>212</v>
      </c>
      <c r="G18" s="22"/>
      <c r="H18" s="22"/>
      <c r="I18" s="25">
        <v>1925</v>
      </c>
      <c r="J18" s="26" t="s">
        <v>212</v>
      </c>
      <c r="K18" s="22"/>
      <c r="L18" s="22"/>
      <c r="M18" s="25">
        <v>1775</v>
      </c>
      <c r="N18" s="26" t="s">
        <v>212</v>
      </c>
    </row>
    <row r="19" spans="1:14" x14ac:dyDescent="0.25">
      <c r="A19" s="14"/>
      <c r="B19" s="2" t="s">
        <v>239</v>
      </c>
      <c r="C19" s="4" t="s">
        <v>212</v>
      </c>
      <c r="D19" s="4"/>
      <c r="E19" s="23">
        <v>5624</v>
      </c>
      <c r="F19" t="s">
        <v>212</v>
      </c>
      <c r="G19" s="4"/>
      <c r="H19" s="4"/>
      <c r="I19" s="23">
        <v>2812</v>
      </c>
      <c r="J19" t="s">
        <v>212</v>
      </c>
      <c r="K19" s="4"/>
      <c r="L19" s="4"/>
      <c r="M19" s="23">
        <v>3165</v>
      </c>
      <c r="N19" t="s">
        <v>212</v>
      </c>
    </row>
    <row r="20" spans="1:14" x14ac:dyDescent="0.25">
      <c r="A20" s="14"/>
      <c r="B20" s="21" t="s">
        <v>680</v>
      </c>
      <c r="C20" s="22" t="s">
        <v>212</v>
      </c>
      <c r="D20" s="22"/>
      <c r="E20" s="27">
        <v>0</v>
      </c>
      <c r="F20" s="26" t="s">
        <v>212</v>
      </c>
      <c r="G20" s="22"/>
      <c r="H20" s="22"/>
      <c r="I20" s="27">
        <v>0</v>
      </c>
      <c r="J20" s="26" t="s">
        <v>212</v>
      </c>
      <c r="K20" s="22"/>
      <c r="L20" s="22"/>
      <c r="M20" s="25">
        <v>5056</v>
      </c>
      <c r="N20" s="26" t="s">
        <v>212</v>
      </c>
    </row>
    <row r="21" spans="1:14" ht="60" x14ac:dyDescent="0.25">
      <c r="A21" s="14"/>
      <c r="B21" s="2" t="s">
        <v>681</v>
      </c>
      <c r="C21" s="4" t="s">
        <v>212</v>
      </c>
      <c r="D21" s="4"/>
      <c r="E21" s="23">
        <v>7397</v>
      </c>
      <c r="F21" t="s">
        <v>212</v>
      </c>
      <c r="G21" s="4"/>
      <c r="H21" s="4"/>
      <c r="I21" s="24">
        <v>0</v>
      </c>
      <c r="J21" t="s">
        <v>212</v>
      </c>
      <c r="K21" s="4"/>
      <c r="L21" s="4"/>
      <c r="M21" s="23">
        <v>3424</v>
      </c>
      <c r="N21" t="s">
        <v>212</v>
      </c>
    </row>
    <row r="22" spans="1:14" x14ac:dyDescent="0.25">
      <c r="A22" s="14"/>
      <c r="B22" s="21" t="s">
        <v>682</v>
      </c>
      <c r="C22" s="22" t="s">
        <v>212</v>
      </c>
      <c r="D22" s="22"/>
      <c r="E22" s="25">
        <v>13662</v>
      </c>
      <c r="F22" s="26" t="s">
        <v>212</v>
      </c>
      <c r="G22" s="22"/>
      <c r="H22" s="22"/>
      <c r="I22" s="27">
        <v>0</v>
      </c>
      <c r="J22" s="26" t="s">
        <v>212</v>
      </c>
      <c r="K22" s="22"/>
      <c r="L22" s="22"/>
      <c r="M22" s="25">
        <v>7509</v>
      </c>
      <c r="N22" s="26" t="s">
        <v>212</v>
      </c>
    </row>
    <row r="23" spans="1:14" ht="15.75" thickBot="1" x14ac:dyDescent="0.3">
      <c r="A23" s="14"/>
      <c r="B23" s="2" t="s">
        <v>46</v>
      </c>
      <c r="C23" s="4" t="s">
        <v>212</v>
      </c>
      <c r="D23" s="4"/>
      <c r="E23" s="23">
        <v>5950</v>
      </c>
      <c r="F23" t="s">
        <v>212</v>
      </c>
      <c r="G23" s="4"/>
      <c r="H23" s="4"/>
      <c r="I23" s="24">
        <v>0</v>
      </c>
      <c r="J23" t="s">
        <v>212</v>
      </c>
      <c r="K23" s="4"/>
      <c r="L23" s="4"/>
      <c r="M23" s="23">
        <v>3858</v>
      </c>
      <c r="N23" t="s">
        <v>212</v>
      </c>
    </row>
    <row r="24" spans="1:14" x14ac:dyDescent="0.25">
      <c r="A24" s="14"/>
      <c r="B24" s="18"/>
      <c r="C24" s="18" t="s">
        <v>212</v>
      </c>
      <c r="D24" s="28"/>
      <c r="E24" s="28"/>
      <c r="F24" s="18"/>
      <c r="G24" s="18"/>
      <c r="H24" s="28"/>
      <c r="I24" s="28"/>
      <c r="J24" s="18"/>
      <c r="K24" s="18"/>
      <c r="L24" s="28"/>
      <c r="M24" s="28"/>
      <c r="N24" s="18"/>
    </row>
    <row r="25" spans="1:14" x14ac:dyDescent="0.25">
      <c r="A25" s="14"/>
      <c r="B25" s="21" t="s">
        <v>683</v>
      </c>
      <c r="C25" s="30" t="s">
        <v>212</v>
      </c>
      <c r="D25" s="22"/>
      <c r="E25" s="25">
        <v>82027</v>
      </c>
      <c r="F25" s="26" t="s">
        <v>212</v>
      </c>
      <c r="G25" s="30"/>
      <c r="H25" s="22"/>
      <c r="I25" s="25">
        <v>23630</v>
      </c>
      <c r="J25" s="26" t="s">
        <v>212</v>
      </c>
      <c r="K25" s="30"/>
      <c r="L25" s="22"/>
      <c r="M25" s="25">
        <v>60930</v>
      </c>
      <c r="N25" s="26" t="s">
        <v>212</v>
      </c>
    </row>
    <row r="26" spans="1:14" ht="15.75" thickBot="1" x14ac:dyDescent="0.3">
      <c r="A26" s="14"/>
      <c r="B26" s="2" t="s">
        <v>684</v>
      </c>
      <c r="C26" s="29" t="s">
        <v>212</v>
      </c>
      <c r="D26" s="4"/>
      <c r="E26" s="24" t="s">
        <v>685</v>
      </c>
      <c r="F26" t="s">
        <v>234</v>
      </c>
      <c r="G26" s="29"/>
      <c r="H26" s="4"/>
      <c r="I26" s="24">
        <v>0</v>
      </c>
      <c r="J26" t="s">
        <v>212</v>
      </c>
      <c r="K26" s="29"/>
      <c r="L26" s="4"/>
      <c r="M26" s="24">
        <v>0</v>
      </c>
      <c r="N26" t="s">
        <v>212</v>
      </c>
    </row>
    <row r="27" spans="1:14" x14ac:dyDescent="0.25">
      <c r="A27" s="14"/>
      <c r="B27" s="18"/>
      <c r="C27" s="18" t="s">
        <v>212</v>
      </c>
      <c r="D27" s="28"/>
      <c r="E27" s="28"/>
      <c r="F27" s="18"/>
      <c r="G27" s="18"/>
      <c r="H27" s="28"/>
      <c r="I27" s="28"/>
      <c r="J27" s="18"/>
      <c r="K27" s="18"/>
      <c r="L27" s="28"/>
      <c r="M27" s="28"/>
      <c r="N27" s="18"/>
    </row>
    <row r="28" spans="1:14" ht="15.75" thickBot="1" x14ac:dyDescent="0.3">
      <c r="A28" s="14"/>
      <c r="B28" s="21" t="s">
        <v>686</v>
      </c>
      <c r="C28" s="30" t="s">
        <v>212</v>
      </c>
      <c r="D28" s="22"/>
      <c r="E28" s="25">
        <v>81553</v>
      </c>
      <c r="F28" s="26" t="s">
        <v>212</v>
      </c>
      <c r="G28" s="30"/>
      <c r="H28" s="22"/>
      <c r="I28" s="25">
        <v>23630</v>
      </c>
      <c r="J28" s="26" t="s">
        <v>212</v>
      </c>
      <c r="K28" s="30"/>
      <c r="L28" s="22"/>
      <c r="M28" s="25">
        <v>60930</v>
      </c>
      <c r="N28" s="26" t="s">
        <v>212</v>
      </c>
    </row>
    <row r="29" spans="1:14" x14ac:dyDescent="0.25">
      <c r="A29" s="14"/>
      <c r="B29" s="18"/>
      <c r="C29" s="18" t="s">
        <v>212</v>
      </c>
      <c r="D29" s="28"/>
      <c r="E29" s="28"/>
      <c r="F29" s="18"/>
      <c r="G29" s="18"/>
      <c r="H29" s="28"/>
      <c r="I29" s="28"/>
      <c r="J29" s="18"/>
      <c r="K29" s="18"/>
      <c r="L29" s="28"/>
      <c r="M29" s="28"/>
      <c r="N29" s="18"/>
    </row>
    <row r="30" spans="1:14" x14ac:dyDescent="0.25">
      <c r="A30" s="14"/>
      <c r="B30" s="2" t="s">
        <v>687</v>
      </c>
      <c r="C30" s="29" t="s">
        <v>212</v>
      </c>
      <c r="D30" s="4"/>
      <c r="E30" s="4"/>
      <c r="F30" s="4"/>
      <c r="G30" s="29"/>
      <c r="H30" s="4"/>
      <c r="I30" s="4"/>
      <c r="J30" s="4"/>
      <c r="K30" s="29"/>
      <c r="L30" s="4"/>
      <c r="M30" s="4"/>
      <c r="N30" s="4"/>
    </row>
    <row r="31" spans="1:14" ht="30" x14ac:dyDescent="0.25">
      <c r="A31" s="14"/>
      <c r="B31" s="21" t="s">
        <v>688</v>
      </c>
      <c r="C31" s="30" t="s">
        <v>212</v>
      </c>
      <c r="D31" s="22"/>
      <c r="E31" s="25">
        <v>18028</v>
      </c>
      <c r="F31" s="26" t="s">
        <v>212</v>
      </c>
      <c r="G31" s="30"/>
      <c r="H31" s="22"/>
      <c r="I31" s="25">
        <v>15022</v>
      </c>
      <c r="J31" s="26" t="s">
        <v>212</v>
      </c>
      <c r="K31" s="30"/>
      <c r="L31" s="22"/>
      <c r="M31" s="25">
        <v>17459</v>
      </c>
      <c r="N31" s="26" t="s">
        <v>212</v>
      </c>
    </row>
    <row r="32" spans="1:14" x14ac:dyDescent="0.25">
      <c r="A32" s="14"/>
      <c r="B32" s="2" t="s">
        <v>680</v>
      </c>
      <c r="C32" s="29" t="s">
        <v>212</v>
      </c>
      <c r="D32" s="4"/>
      <c r="E32" s="23">
        <v>5022</v>
      </c>
      <c r="F32" t="s">
        <v>212</v>
      </c>
      <c r="G32" s="29"/>
      <c r="H32" s="4"/>
      <c r="I32" s="24">
        <v>545</v>
      </c>
      <c r="J32" t="s">
        <v>212</v>
      </c>
      <c r="K32" s="29"/>
      <c r="L32" s="4"/>
      <c r="M32" s="24">
        <v>0</v>
      </c>
      <c r="N32" t="s">
        <v>212</v>
      </c>
    </row>
    <row r="33" spans="1:14" ht="60" x14ac:dyDescent="0.25">
      <c r="A33" s="14"/>
      <c r="B33" s="21" t="s">
        <v>681</v>
      </c>
      <c r="C33" s="30" t="s">
        <v>212</v>
      </c>
      <c r="D33" s="22"/>
      <c r="E33" s="27">
        <v>0</v>
      </c>
      <c r="F33" s="26" t="s">
        <v>212</v>
      </c>
      <c r="G33" s="30"/>
      <c r="H33" s="22"/>
      <c r="I33" s="25">
        <v>6103</v>
      </c>
      <c r="J33" s="26" t="s">
        <v>212</v>
      </c>
      <c r="K33" s="30"/>
      <c r="L33" s="22"/>
      <c r="M33" s="27">
        <v>0</v>
      </c>
      <c r="N33" s="26" t="s">
        <v>212</v>
      </c>
    </row>
    <row r="34" spans="1:14" x14ac:dyDescent="0.25">
      <c r="A34" s="14"/>
      <c r="B34" s="2" t="s">
        <v>689</v>
      </c>
      <c r="C34" s="29" t="s">
        <v>212</v>
      </c>
      <c r="D34" s="4"/>
      <c r="E34" s="23">
        <v>10847</v>
      </c>
      <c r="F34" t="s">
        <v>212</v>
      </c>
      <c r="G34" s="29"/>
      <c r="H34" s="4"/>
      <c r="I34" s="24">
        <v>594</v>
      </c>
      <c r="J34" t="s">
        <v>212</v>
      </c>
      <c r="K34" s="29"/>
      <c r="L34" s="4"/>
      <c r="M34" s="23">
        <v>4227</v>
      </c>
      <c r="N34" t="s">
        <v>212</v>
      </c>
    </row>
    <row r="35" spans="1:14" ht="15.75" thickBot="1" x14ac:dyDescent="0.3">
      <c r="A35" s="14"/>
      <c r="B35" s="21" t="s">
        <v>46</v>
      </c>
      <c r="C35" s="30" t="s">
        <v>212</v>
      </c>
      <c r="D35" s="22"/>
      <c r="E35" s="27">
        <v>0</v>
      </c>
      <c r="F35" s="26" t="s">
        <v>212</v>
      </c>
      <c r="G35" s="30"/>
      <c r="H35" s="22"/>
      <c r="I35" s="25">
        <v>2428</v>
      </c>
      <c r="J35" s="26" t="s">
        <v>212</v>
      </c>
      <c r="K35" s="30"/>
      <c r="L35" s="22"/>
      <c r="M35" s="27">
        <v>0</v>
      </c>
      <c r="N35" s="26" t="s">
        <v>212</v>
      </c>
    </row>
    <row r="36" spans="1:14" x14ac:dyDescent="0.25">
      <c r="A36" s="14"/>
      <c r="B36" s="18"/>
      <c r="C36" s="18" t="s">
        <v>212</v>
      </c>
      <c r="D36" s="28"/>
      <c r="E36" s="28"/>
      <c r="F36" s="18"/>
      <c r="G36" s="18"/>
      <c r="H36" s="28"/>
      <c r="I36" s="28"/>
      <c r="J36" s="18"/>
      <c r="K36" s="18"/>
      <c r="L36" s="28"/>
      <c r="M36" s="28"/>
      <c r="N36" s="18"/>
    </row>
    <row r="37" spans="1:14" ht="15.75" thickBot="1" x14ac:dyDescent="0.3">
      <c r="A37" s="14"/>
      <c r="B37" s="2" t="s">
        <v>690</v>
      </c>
      <c r="C37" s="29" t="s">
        <v>212</v>
      </c>
      <c r="D37" s="4"/>
      <c r="E37" s="23">
        <v>33897</v>
      </c>
      <c r="F37" t="s">
        <v>212</v>
      </c>
      <c r="G37" s="29"/>
      <c r="H37" s="4"/>
      <c r="I37" s="23">
        <v>24692</v>
      </c>
      <c r="J37" t="s">
        <v>212</v>
      </c>
      <c r="K37" s="29"/>
      <c r="L37" s="4"/>
      <c r="M37" s="23">
        <v>21686</v>
      </c>
      <c r="N37" t="s">
        <v>212</v>
      </c>
    </row>
    <row r="38" spans="1:14" x14ac:dyDescent="0.25">
      <c r="A38" s="14"/>
      <c r="B38" s="18"/>
      <c r="C38" s="18" t="s">
        <v>212</v>
      </c>
      <c r="D38" s="28"/>
      <c r="E38" s="28"/>
      <c r="F38" s="18"/>
      <c r="G38" s="18"/>
      <c r="H38" s="28"/>
      <c r="I38" s="28"/>
      <c r="J38" s="18"/>
      <c r="K38" s="18"/>
      <c r="L38" s="28"/>
      <c r="M38" s="28"/>
      <c r="N38" s="18"/>
    </row>
    <row r="39" spans="1:14" ht="15.75" thickBot="1" x14ac:dyDescent="0.3">
      <c r="A39" s="14"/>
      <c r="B39" s="21" t="s">
        <v>691</v>
      </c>
      <c r="C39" s="30" t="s">
        <v>212</v>
      </c>
      <c r="D39" s="22" t="s">
        <v>224</v>
      </c>
      <c r="E39" s="25">
        <v>47656</v>
      </c>
      <c r="F39" s="26" t="s">
        <v>212</v>
      </c>
      <c r="G39" s="30"/>
      <c r="H39" s="22" t="s">
        <v>224</v>
      </c>
      <c r="I39" s="27" t="s">
        <v>692</v>
      </c>
      <c r="J39" s="26" t="s">
        <v>234</v>
      </c>
      <c r="K39" s="30"/>
      <c r="L39" s="22" t="s">
        <v>224</v>
      </c>
      <c r="M39" s="25">
        <v>39244</v>
      </c>
      <c r="N39" s="26" t="s">
        <v>212</v>
      </c>
    </row>
    <row r="40" spans="1:14" ht="15.75" thickTop="1" x14ac:dyDescent="0.25">
      <c r="A40" s="14"/>
      <c r="B40" s="18"/>
      <c r="C40" s="18" t="s">
        <v>212</v>
      </c>
      <c r="D40" s="31"/>
      <c r="E40" s="31"/>
      <c r="F40" s="18"/>
      <c r="G40" s="18"/>
      <c r="H40" s="31"/>
      <c r="I40" s="31"/>
      <c r="J40" s="18"/>
      <c r="K40" s="18"/>
      <c r="L40" s="31"/>
      <c r="M40" s="31"/>
      <c r="N40" s="18"/>
    </row>
    <row r="41" spans="1:14" x14ac:dyDescent="0.25">
      <c r="A41" s="14"/>
      <c r="B41" s="13"/>
      <c r="C41" s="13"/>
      <c r="D41" s="13"/>
      <c r="E41" s="13"/>
      <c r="F41" s="13"/>
      <c r="G41" s="13"/>
      <c r="H41" s="13"/>
      <c r="I41" s="13"/>
      <c r="J41" s="13"/>
      <c r="K41" s="13"/>
      <c r="L41" s="13"/>
      <c r="M41" s="13"/>
      <c r="N41" s="13"/>
    </row>
    <row r="42" spans="1:14" ht="25.5" customHeight="1" x14ac:dyDescent="0.25">
      <c r="A42" s="14"/>
      <c r="B42" s="46" t="s">
        <v>693</v>
      </c>
      <c r="C42" s="46"/>
      <c r="D42" s="46"/>
      <c r="E42" s="46"/>
      <c r="F42" s="46"/>
      <c r="G42" s="46"/>
      <c r="H42" s="46"/>
      <c r="I42" s="46"/>
      <c r="J42" s="46"/>
      <c r="K42" s="46"/>
      <c r="L42" s="46"/>
      <c r="M42" s="46"/>
      <c r="N42" s="46"/>
    </row>
    <row r="43" spans="1:14" x14ac:dyDescent="0.25">
      <c r="A43" s="14"/>
      <c r="B43" s="13"/>
      <c r="C43" s="13"/>
      <c r="D43" s="13"/>
      <c r="E43" s="13"/>
      <c r="F43" s="13"/>
      <c r="G43" s="13"/>
      <c r="H43" s="13"/>
      <c r="I43" s="13"/>
      <c r="J43" s="13"/>
      <c r="K43" s="13"/>
      <c r="L43" s="13"/>
      <c r="M43" s="13"/>
      <c r="N43" s="13"/>
    </row>
    <row r="44" spans="1:14" ht="102" customHeight="1" x14ac:dyDescent="0.25">
      <c r="A44" s="14"/>
      <c r="B44" s="46" t="s">
        <v>694</v>
      </c>
      <c r="C44" s="46"/>
      <c r="D44" s="46"/>
      <c r="E44" s="46"/>
      <c r="F44" s="46"/>
      <c r="G44" s="46"/>
      <c r="H44" s="46"/>
      <c r="I44" s="46"/>
      <c r="J44" s="46"/>
      <c r="K44" s="46"/>
      <c r="L44" s="46"/>
      <c r="M44" s="46"/>
      <c r="N44" s="46"/>
    </row>
    <row r="45" spans="1:14" x14ac:dyDescent="0.25">
      <c r="A45" s="14"/>
      <c r="B45" s="13"/>
      <c r="C45" s="13"/>
      <c r="D45" s="13"/>
      <c r="E45" s="13"/>
      <c r="F45" s="13"/>
      <c r="G45" s="13"/>
      <c r="H45" s="13"/>
      <c r="I45" s="13"/>
      <c r="J45" s="13"/>
      <c r="K45" s="13"/>
      <c r="L45" s="13"/>
      <c r="M45" s="13"/>
      <c r="N45" s="13"/>
    </row>
    <row r="46" spans="1:14" x14ac:dyDescent="0.25">
      <c r="A46" s="14"/>
      <c r="B46" s="51"/>
      <c r="C46" s="51"/>
      <c r="D46" s="51"/>
      <c r="E46" s="51"/>
      <c r="F46" s="51"/>
      <c r="G46" s="51"/>
      <c r="H46" s="51"/>
      <c r="I46" s="51"/>
      <c r="J46" s="51"/>
      <c r="K46" s="51"/>
      <c r="L46" s="51"/>
      <c r="M46" s="51"/>
      <c r="N46" s="51"/>
    </row>
    <row r="47" spans="1:14" x14ac:dyDescent="0.25">
      <c r="A47" s="14"/>
      <c r="B47" s="13"/>
      <c r="C47" s="13"/>
      <c r="D47" s="13"/>
      <c r="E47" s="13"/>
      <c r="F47" s="13"/>
      <c r="G47" s="13"/>
      <c r="H47" s="13"/>
      <c r="I47" s="13"/>
      <c r="J47" s="13"/>
      <c r="K47" s="13"/>
      <c r="L47" s="13"/>
      <c r="M47" s="13"/>
      <c r="N47" s="13"/>
    </row>
    <row r="48" spans="1:14" ht="38.25" customHeight="1" x14ac:dyDescent="0.25">
      <c r="A48" s="14"/>
      <c r="B48" s="46" t="s">
        <v>695</v>
      </c>
      <c r="C48" s="46"/>
      <c r="D48" s="46"/>
      <c r="E48" s="46"/>
      <c r="F48" s="46"/>
      <c r="G48" s="46"/>
      <c r="H48" s="46"/>
      <c r="I48" s="46"/>
      <c r="J48" s="46"/>
      <c r="K48" s="46"/>
      <c r="L48" s="46"/>
      <c r="M48" s="46"/>
      <c r="N48" s="46"/>
    </row>
    <row r="49" spans="1:14" x14ac:dyDescent="0.25">
      <c r="A49" s="14"/>
      <c r="B49" s="13"/>
      <c r="C49" s="13"/>
      <c r="D49" s="13"/>
      <c r="E49" s="13"/>
      <c r="F49" s="13"/>
      <c r="G49" s="13"/>
      <c r="H49" s="13"/>
      <c r="I49" s="13"/>
      <c r="J49" s="13"/>
      <c r="K49" s="13"/>
      <c r="L49" s="13"/>
      <c r="M49" s="13"/>
      <c r="N49" s="13"/>
    </row>
    <row r="50" spans="1:14" ht="51" customHeight="1" x14ac:dyDescent="0.25">
      <c r="A50" s="14"/>
      <c r="B50" s="46" t="s">
        <v>696</v>
      </c>
      <c r="C50" s="46"/>
      <c r="D50" s="46"/>
      <c r="E50" s="46"/>
      <c r="F50" s="46"/>
      <c r="G50" s="46"/>
      <c r="H50" s="46"/>
      <c r="I50" s="46"/>
      <c r="J50" s="46"/>
      <c r="K50" s="46"/>
      <c r="L50" s="46"/>
      <c r="M50" s="46"/>
      <c r="N50" s="46"/>
    </row>
    <row r="51" spans="1:14" x14ac:dyDescent="0.25">
      <c r="A51" s="14"/>
      <c r="B51" s="13"/>
      <c r="C51" s="13"/>
      <c r="D51" s="13"/>
      <c r="E51" s="13"/>
      <c r="F51" s="13"/>
      <c r="G51" s="13"/>
      <c r="H51" s="13"/>
      <c r="I51" s="13"/>
      <c r="J51" s="13"/>
      <c r="K51" s="13"/>
      <c r="L51" s="13"/>
      <c r="M51" s="13"/>
      <c r="N51" s="13"/>
    </row>
    <row r="52" spans="1:14" ht="25.5" customHeight="1" x14ac:dyDescent="0.25">
      <c r="A52" s="14"/>
      <c r="B52" s="46" t="s">
        <v>697</v>
      </c>
      <c r="C52" s="46"/>
      <c r="D52" s="46"/>
      <c r="E52" s="46"/>
      <c r="F52" s="46"/>
      <c r="G52" s="46"/>
      <c r="H52" s="46"/>
      <c r="I52" s="46"/>
      <c r="J52" s="46"/>
      <c r="K52" s="46"/>
      <c r="L52" s="46"/>
      <c r="M52" s="46"/>
      <c r="N52" s="46"/>
    </row>
  </sheetData>
  <mergeCells count="29">
    <mergeCell ref="B52:N52"/>
    <mergeCell ref="B46:N46"/>
    <mergeCell ref="B47:N47"/>
    <mergeCell ref="B48:N48"/>
    <mergeCell ref="B49:N49"/>
    <mergeCell ref="B50:N50"/>
    <mergeCell ref="B51:N51"/>
    <mergeCell ref="B9:N9"/>
    <mergeCell ref="B41:N41"/>
    <mergeCell ref="B42:N42"/>
    <mergeCell ref="B43:N43"/>
    <mergeCell ref="B44:N44"/>
    <mergeCell ref="B45:N45"/>
    <mergeCell ref="D13:M13"/>
    <mergeCell ref="A1:A2"/>
    <mergeCell ref="B1:N1"/>
    <mergeCell ref="B2:N2"/>
    <mergeCell ref="B3:N3"/>
    <mergeCell ref="A4:A52"/>
    <mergeCell ref="B4:N4"/>
    <mergeCell ref="B6:N6"/>
    <mergeCell ref="B7:N7"/>
    <mergeCell ref="B8:N8"/>
    <mergeCell ref="D11:I11"/>
    <mergeCell ref="L11:M11"/>
    <mergeCell ref="L12:M12"/>
    <mergeCell ref="N11:N12"/>
    <mergeCell ref="D12:E12"/>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1.7109375" bestFit="1" customWidth="1"/>
    <col min="4" max="4" width="2" bestFit="1" customWidth="1"/>
    <col min="5" max="5" width="7.5703125" bestFit="1" customWidth="1"/>
    <col min="6" max="7" width="1.85546875" bestFit="1" customWidth="1"/>
    <col min="8" max="8" width="2" bestFit="1" customWidth="1"/>
    <col min="9" max="9" width="6.5703125" bestFit="1" customWidth="1"/>
    <col min="10" max="10" width="1.85546875" bestFit="1" customWidth="1"/>
  </cols>
  <sheetData>
    <row r="1" spans="1:10" ht="15" customHeight="1" x14ac:dyDescent="0.25">
      <c r="A1" s="7" t="s">
        <v>6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99</v>
      </c>
      <c r="B3" s="13" t="s">
        <v>4</v>
      </c>
      <c r="C3" s="13"/>
      <c r="D3" s="13"/>
      <c r="E3" s="13"/>
      <c r="F3" s="13"/>
      <c r="G3" s="13"/>
      <c r="H3" s="13"/>
      <c r="I3" s="13"/>
      <c r="J3" s="13"/>
    </row>
    <row r="4" spans="1:10" ht="15" customHeight="1" x14ac:dyDescent="0.25">
      <c r="A4" s="14" t="s">
        <v>698</v>
      </c>
      <c r="B4" s="13" t="s">
        <v>4</v>
      </c>
      <c r="C4" s="13"/>
      <c r="D4" s="13"/>
      <c r="E4" s="13"/>
      <c r="F4" s="13"/>
      <c r="G4" s="13"/>
      <c r="H4" s="13"/>
      <c r="I4" s="13"/>
      <c r="J4" s="13"/>
    </row>
    <row r="5" spans="1:10" x14ac:dyDescent="0.25">
      <c r="A5" s="14"/>
      <c r="B5" s="16">
        <v>8</v>
      </c>
      <c r="C5" s="16" t="s">
        <v>698</v>
      </c>
    </row>
    <row r="6" spans="1:10" x14ac:dyDescent="0.25">
      <c r="A6" s="14"/>
      <c r="B6" s="13"/>
      <c r="C6" s="13"/>
      <c r="D6" s="13"/>
      <c r="E6" s="13"/>
      <c r="F6" s="13"/>
      <c r="G6" s="13"/>
      <c r="H6" s="13"/>
      <c r="I6" s="13"/>
      <c r="J6" s="13"/>
    </row>
    <row r="7" spans="1:10" x14ac:dyDescent="0.25">
      <c r="A7" s="14"/>
      <c r="B7" s="46" t="s">
        <v>700</v>
      </c>
      <c r="C7" s="46"/>
      <c r="D7" s="46"/>
      <c r="E7" s="46"/>
      <c r="F7" s="46"/>
      <c r="G7" s="46"/>
      <c r="H7" s="46"/>
      <c r="I7" s="46"/>
      <c r="J7" s="46"/>
    </row>
    <row r="8" spans="1:10" x14ac:dyDescent="0.25">
      <c r="A8" s="14"/>
      <c r="B8" s="13"/>
      <c r="C8" s="13"/>
      <c r="D8" s="13"/>
      <c r="E8" s="13"/>
      <c r="F8" s="13"/>
      <c r="G8" s="13"/>
      <c r="H8" s="13"/>
      <c r="I8" s="13"/>
      <c r="J8" s="13"/>
    </row>
    <row r="9" spans="1:10" ht="15.75" x14ac:dyDescent="0.25">
      <c r="A9" s="14"/>
      <c r="B9" s="47"/>
      <c r="C9" s="47"/>
      <c r="D9" s="47"/>
      <c r="E9" s="47"/>
      <c r="F9" s="47"/>
      <c r="G9" s="47"/>
      <c r="H9" s="47"/>
      <c r="I9" s="47"/>
      <c r="J9" s="47"/>
    </row>
    <row r="10" spans="1:10" x14ac:dyDescent="0.25">
      <c r="A10" s="14"/>
      <c r="B10" s="4"/>
      <c r="C10" s="4"/>
      <c r="D10" s="4"/>
      <c r="E10" s="4"/>
      <c r="F10" s="4"/>
      <c r="G10" s="4"/>
      <c r="H10" s="4"/>
      <c r="I10" s="4"/>
      <c r="J10" s="4"/>
    </row>
    <row r="11" spans="1:10" ht="15" customHeight="1" x14ac:dyDescent="0.25">
      <c r="A11" s="14"/>
      <c r="B11" s="13"/>
      <c r="C11" s="13" t="s">
        <v>212</v>
      </c>
      <c r="D11" s="33" t="s">
        <v>285</v>
      </c>
      <c r="E11" s="33"/>
      <c r="F11" s="33"/>
      <c r="G11" s="33"/>
      <c r="H11" s="33"/>
      <c r="I11" s="33"/>
      <c r="J11" s="13"/>
    </row>
    <row r="12" spans="1:10" ht="15.75" thickBot="1" x14ac:dyDescent="0.3">
      <c r="A12" s="14"/>
      <c r="B12" s="13"/>
      <c r="C12" s="13"/>
      <c r="D12" s="32" t="s">
        <v>286</v>
      </c>
      <c r="E12" s="32"/>
      <c r="F12" s="32"/>
      <c r="G12" s="32"/>
      <c r="H12" s="32"/>
      <c r="I12" s="32"/>
      <c r="J12" s="13"/>
    </row>
    <row r="13" spans="1:10" ht="15.75" thickBot="1" x14ac:dyDescent="0.3">
      <c r="A13" s="14"/>
      <c r="B13" s="4"/>
      <c r="C13" s="4" t="s">
        <v>212</v>
      </c>
      <c r="D13" s="39">
        <v>2014</v>
      </c>
      <c r="E13" s="39"/>
      <c r="F13" s="4"/>
      <c r="G13" s="4" t="s">
        <v>212</v>
      </c>
      <c r="H13" s="39">
        <v>2013</v>
      </c>
      <c r="I13" s="39"/>
      <c r="J13" s="4"/>
    </row>
    <row r="14" spans="1:10" ht="15" customHeight="1" x14ac:dyDescent="0.25">
      <c r="A14" s="14"/>
      <c r="B14" s="4"/>
      <c r="C14" s="4" t="s">
        <v>212</v>
      </c>
      <c r="D14" s="36" t="s">
        <v>221</v>
      </c>
      <c r="E14" s="36"/>
      <c r="F14" s="36"/>
      <c r="G14" s="36"/>
      <c r="H14" s="36"/>
      <c r="I14" s="36"/>
      <c r="J14" s="4"/>
    </row>
    <row r="15" spans="1:10" x14ac:dyDescent="0.25">
      <c r="A15" s="14"/>
      <c r="B15" s="21" t="s">
        <v>701</v>
      </c>
      <c r="C15" s="22" t="s">
        <v>212</v>
      </c>
      <c r="D15" s="22"/>
      <c r="E15" s="22"/>
      <c r="F15" s="22"/>
      <c r="G15" s="22" t="s">
        <v>212</v>
      </c>
      <c r="H15" s="22"/>
      <c r="I15" s="22"/>
      <c r="J15" s="22"/>
    </row>
    <row r="16" spans="1:10" x14ac:dyDescent="0.25">
      <c r="A16" s="14"/>
      <c r="B16" s="2" t="s">
        <v>702</v>
      </c>
      <c r="C16" s="4" t="s">
        <v>212</v>
      </c>
      <c r="D16" s="4" t="s">
        <v>224</v>
      </c>
      <c r="E16" s="23">
        <v>9808</v>
      </c>
      <c r="F16" t="s">
        <v>212</v>
      </c>
      <c r="G16" s="4" t="s">
        <v>212</v>
      </c>
      <c r="H16" s="4" t="s">
        <v>224</v>
      </c>
      <c r="I16" s="23">
        <v>9159</v>
      </c>
      <c r="J16" t="s">
        <v>212</v>
      </c>
    </row>
    <row r="17" spans="1:10" x14ac:dyDescent="0.25">
      <c r="A17" s="14"/>
      <c r="B17" s="21" t="s">
        <v>703</v>
      </c>
      <c r="C17" s="22" t="s">
        <v>212</v>
      </c>
      <c r="D17" s="22"/>
      <c r="E17" s="25">
        <v>17690</v>
      </c>
      <c r="F17" s="26" t="s">
        <v>212</v>
      </c>
      <c r="G17" s="22" t="s">
        <v>212</v>
      </c>
      <c r="H17" s="22"/>
      <c r="I17" s="25">
        <v>25099</v>
      </c>
      <c r="J17" s="26" t="s">
        <v>212</v>
      </c>
    </row>
    <row r="18" spans="1:10" ht="30" x14ac:dyDescent="0.25">
      <c r="A18" s="14"/>
      <c r="B18" s="2" t="s">
        <v>704</v>
      </c>
      <c r="C18" s="4" t="s">
        <v>212</v>
      </c>
      <c r="D18" s="4"/>
      <c r="E18" s="4"/>
      <c r="F18" s="4"/>
      <c r="G18" s="4" t="s">
        <v>212</v>
      </c>
      <c r="H18" s="4"/>
      <c r="I18" s="4"/>
      <c r="J18" s="4"/>
    </row>
    <row r="19" spans="1:10" ht="30" x14ac:dyDescent="0.25">
      <c r="A19" s="14"/>
      <c r="B19" s="21" t="s">
        <v>705</v>
      </c>
      <c r="C19" s="22" t="s">
        <v>212</v>
      </c>
      <c r="D19" s="22"/>
      <c r="E19" s="25">
        <v>22506</v>
      </c>
      <c r="F19" s="26" t="s">
        <v>212</v>
      </c>
      <c r="G19" s="22" t="s">
        <v>212</v>
      </c>
      <c r="H19" s="22"/>
      <c r="I19" s="25">
        <v>19219</v>
      </c>
      <c r="J19" s="26" t="s">
        <v>212</v>
      </c>
    </row>
    <row r="20" spans="1:10" ht="45" x14ac:dyDescent="0.25">
      <c r="A20" s="14"/>
      <c r="B20" s="2" t="s">
        <v>706</v>
      </c>
      <c r="C20" s="4" t="s">
        <v>212</v>
      </c>
      <c r="D20" s="4"/>
      <c r="E20" s="23">
        <v>7801</v>
      </c>
      <c r="F20" t="s">
        <v>212</v>
      </c>
      <c r="G20" s="4" t="s">
        <v>212</v>
      </c>
      <c r="H20" s="4"/>
      <c r="I20" s="23">
        <v>2930</v>
      </c>
      <c r="J20" t="s">
        <v>212</v>
      </c>
    </row>
    <row r="21" spans="1:10" ht="45" x14ac:dyDescent="0.25">
      <c r="A21" s="14"/>
      <c r="B21" s="21" t="s">
        <v>707</v>
      </c>
      <c r="C21" s="22" t="s">
        <v>212</v>
      </c>
      <c r="D21" s="22"/>
      <c r="E21" s="27">
        <v>258</v>
      </c>
      <c r="F21" s="26" t="s">
        <v>212</v>
      </c>
      <c r="G21" s="22" t="s">
        <v>212</v>
      </c>
      <c r="H21" s="22"/>
      <c r="I21" s="25">
        <v>2455</v>
      </c>
      <c r="J21" s="26" t="s">
        <v>212</v>
      </c>
    </row>
    <row r="22" spans="1:10" ht="30" x14ac:dyDescent="0.25">
      <c r="A22" s="14"/>
      <c r="B22" s="2" t="s">
        <v>708</v>
      </c>
      <c r="C22" s="4" t="s">
        <v>212</v>
      </c>
      <c r="D22" s="4"/>
      <c r="E22" s="23">
        <v>23212</v>
      </c>
      <c r="F22" t="s">
        <v>212</v>
      </c>
      <c r="G22" s="4" t="s">
        <v>212</v>
      </c>
      <c r="H22" s="4"/>
      <c r="I22" s="23">
        <v>16081</v>
      </c>
      <c r="J22" t="s">
        <v>212</v>
      </c>
    </row>
    <row r="23" spans="1:10" ht="30" x14ac:dyDescent="0.25">
      <c r="A23" s="14"/>
      <c r="B23" s="21" t="s">
        <v>709</v>
      </c>
      <c r="C23" s="22" t="s">
        <v>212</v>
      </c>
      <c r="D23" s="22"/>
      <c r="E23" s="25">
        <v>1465</v>
      </c>
      <c r="F23" s="26" t="s">
        <v>212</v>
      </c>
      <c r="G23" s="22" t="s">
        <v>212</v>
      </c>
      <c r="H23" s="22"/>
      <c r="I23" s="27">
        <v>0</v>
      </c>
      <c r="J23" s="26" t="s">
        <v>212</v>
      </c>
    </row>
    <row r="24" spans="1:10" ht="30" x14ac:dyDescent="0.25">
      <c r="A24" s="14"/>
      <c r="B24" s="2" t="s">
        <v>710</v>
      </c>
      <c r="C24" s="4" t="s">
        <v>212</v>
      </c>
      <c r="D24" s="4"/>
      <c r="E24" s="23">
        <v>1815</v>
      </c>
      <c r="F24" t="s">
        <v>212</v>
      </c>
      <c r="G24" s="4" t="s">
        <v>212</v>
      </c>
      <c r="H24" s="4"/>
      <c r="I24" s="24">
        <v>0</v>
      </c>
      <c r="J24" t="s">
        <v>212</v>
      </c>
    </row>
    <row r="25" spans="1:10" ht="30" x14ac:dyDescent="0.25">
      <c r="A25" s="14"/>
      <c r="B25" s="21" t="s">
        <v>711</v>
      </c>
      <c r="C25" s="22" t="s">
        <v>212</v>
      </c>
      <c r="D25" s="22"/>
      <c r="E25" s="25">
        <v>166315</v>
      </c>
      <c r="F25" s="26" t="s">
        <v>212</v>
      </c>
      <c r="G25" s="22" t="s">
        <v>212</v>
      </c>
      <c r="H25" s="22"/>
      <c r="I25" s="27">
        <v>0</v>
      </c>
      <c r="J25" s="26" t="s">
        <v>212</v>
      </c>
    </row>
  </sheetData>
  <mergeCells count="18">
    <mergeCell ref="B9:J9"/>
    <mergeCell ref="D14:I14"/>
    <mergeCell ref="A1:A2"/>
    <mergeCell ref="B1:J1"/>
    <mergeCell ref="B2:J2"/>
    <mergeCell ref="B3:J3"/>
    <mergeCell ref="A4:A25"/>
    <mergeCell ref="B4:J4"/>
    <mergeCell ref="B6:J6"/>
    <mergeCell ref="B7:J7"/>
    <mergeCell ref="B8:J8"/>
    <mergeCell ref="B11:B12"/>
    <mergeCell ref="C11:C12"/>
    <mergeCell ref="D11:I11"/>
    <mergeCell ref="D12:I12"/>
    <mergeCell ref="J11:J12"/>
    <mergeCell ref="D13:E13"/>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6.140625" customWidth="1"/>
    <col min="3" max="3" width="36.5703125" customWidth="1"/>
    <col min="4" max="4" width="5" customWidth="1"/>
    <col min="5" max="5" width="23" customWidth="1"/>
    <col min="6" max="6" width="4.5703125" customWidth="1"/>
  </cols>
  <sheetData>
    <row r="1" spans="1:6" ht="15" customHeight="1" x14ac:dyDescent="0.25">
      <c r="A1" s="7" t="s">
        <v>712</v>
      </c>
      <c r="B1" s="7" t="s">
        <v>1</v>
      </c>
      <c r="C1" s="7"/>
      <c r="D1" s="7"/>
      <c r="E1" s="7"/>
      <c r="F1" s="7"/>
    </row>
    <row r="2" spans="1:6" ht="15" customHeight="1" x14ac:dyDescent="0.25">
      <c r="A2" s="7"/>
      <c r="B2" s="7" t="s">
        <v>2</v>
      </c>
      <c r="C2" s="7"/>
      <c r="D2" s="7"/>
      <c r="E2" s="7"/>
      <c r="F2" s="7"/>
    </row>
    <row r="3" spans="1:6" ht="30" x14ac:dyDescent="0.25">
      <c r="A3" s="3" t="s">
        <v>713</v>
      </c>
      <c r="B3" s="13" t="s">
        <v>4</v>
      </c>
      <c r="C3" s="13"/>
      <c r="D3" s="13"/>
      <c r="E3" s="13"/>
      <c r="F3" s="13"/>
    </row>
    <row r="4" spans="1:6" ht="15" customHeight="1" x14ac:dyDescent="0.25">
      <c r="A4" s="14" t="s">
        <v>712</v>
      </c>
      <c r="B4" s="13" t="s">
        <v>4</v>
      </c>
      <c r="C4" s="13"/>
      <c r="D4" s="13"/>
      <c r="E4" s="13"/>
      <c r="F4" s="13"/>
    </row>
    <row r="5" spans="1:6" x14ac:dyDescent="0.25">
      <c r="A5" s="14"/>
      <c r="B5" s="16">
        <v>9</v>
      </c>
      <c r="C5" s="16" t="s">
        <v>712</v>
      </c>
    </row>
    <row r="6" spans="1:6" x14ac:dyDescent="0.25">
      <c r="A6" s="14"/>
      <c r="B6" s="13"/>
      <c r="C6" s="13"/>
      <c r="D6" s="13"/>
      <c r="E6" s="13"/>
      <c r="F6" s="13"/>
    </row>
    <row r="7" spans="1:6" ht="51" customHeight="1" x14ac:dyDescent="0.25">
      <c r="A7" s="14"/>
      <c r="B7" s="46" t="s">
        <v>714</v>
      </c>
      <c r="C7" s="46"/>
      <c r="D7" s="46"/>
      <c r="E7" s="46"/>
      <c r="F7" s="46"/>
    </row>
    <row r="8" spans="1:6" x14ac:dyDescent="0.25">
      <c r="A8" s="14"/>
      <c r="B8" s="13"/>
      <c r="C8" s="13"/>
      <c r="D8" s="13"/>
      <c r="E8" s="13"/>
      <c r="F8" s="13"/>
    </row>
    <row r="9" spans="1:6" ht="51" customHeight="1" x14ac:dyDescent="0.25">
      <c r="A9" s="14"/>
      <c r="B9" s="46" t="s">
        <v>715</v>
      </c>
      <c r="C9" s="46"/>
      <c r="D9" s="46"/>
      <c r="E9" s="46"/>
      <c r="F9" s="46"/>
    </row>
    <row r="10" spans="1:6" x14ac:dyDescent="0.25">
      <c r="A10" s="14"/>
      <c r="B10" s="13"/>
      <c r="C10" s="13"/>
      <c r="D10" s="13"/>
      <c r="E10" s="13"/>
      <c r="F10" s="13"/>
    </row>
    <row r="11" spans="1:6" ht="15.75" x14ac:dyDescent="0.25">
      <c r="A11" s="14"/>
      <c r="B11" s="47"/>
      <c r="C11" s="47"/>
      <c r="D11" s="47"/>
      <c r="E11" s="47"/>
      <c r="F11" s="47"/>
    </row>
    <row r="12" spans="1:6" x14ac:dyDescent="0.25">
      <c r="A12" s="14"/>
      <c r="B12" s="4"/>
      <c r="C12" s="4"/>
      <c r="D12" s="4"/>
      <c r="E12" s="4"/>
      <c r="F12" s="4"/>
    </row>
    <row r="13" spans="1:6" x14ac:dyDescent="0.25">
      <c r="A13" s="14"/>
      <c r="B13" s="53" t="s">
        <v>716</v>
      </c>
      <c r="C13" s="53"/>
      <c r="D13" s="53"/>
      <c r="E13" s="53"/>
      <c r="F13" s="13"/>
    </row>
    <row r="14" spans="1:6" x14ac:dyDescent="0.25">
      <c r="A14" s="14"/>
      <c r="B14" s="58"/>
      <c r="C14" s="58"/>
      <c r="D14" s="58"/>
      <c r="E14" s="58"/>
      <c r="F14" s="13"/>
    </row>
    <row r="15" spans="1:6" ht="15.75" thickBot="1" x14ac:dyDescent="0.3">
      <c r="A15" s="14"/>
      <c r="B15" s="54" t="s">
        <v>398</v>
      </c>
      <c r="C15" s="54"/>
      <c r="D15" s="54"/>
      <c r="E15" s="54"/>
      <c r="F15" s="13"/>
    </row>
    <row r="16" spans="1:6" ht="15.75" thickBot="1" x14ac:dyDescent="0.3">
      <c r="A16" s="14"/>
      <c r="B16" s="49" t="s">
        <v>717</v>
      </c>
      <c r="C16" s="4" t="s">
        <v>212</v>
      </c>
      <c r="D16" s="39" t="s">
        <v>718</v>
      </c>
      <c r="E16" s="39"/>
      <c r="F16" s="4"/>
    </row>
    <row r="17" spans="1:6" ht="15" customHeight="1" x14ac:dyDescent="0.25">
      <c r="A17" s="14"/>
      <c r="B17" s="36" t="s">
        <v>221</v>
      </c>
      <c r="C17" s="36"/>
      <c r="D17" s="36"/>
      <c r="E17" s="36"/>
      <c r="F17" s="4"/>
    </row>
    <row r="18" spans="1:6" x14ac:dyDescent="0.25">
      <c r="A18" s="14"/>
      <c r="B18" s="21">
        <v>2014</v>
      </c>
      <c r="C18" s="22" t="s">
        <v>212</v>
      </c>
      <c r="D18" s="22" t="s">
        <v>224</v>
      </c>
      <c r="E18" s="25">
        <v>89442</v>
      </c>
      <c r="F18" s="26" t="s">
        <v>212</v>
      </c>
    </row>
    <row r="19" spans="1:6" x14ac:dyDescent="0.25">
      <c r="A19" s="14"/>
      <c r="B19" s="2">
        <v>2015</v>
      </c>
      <c r="C19" s="4" t="s">
        <v>212</v>
      </c>
      <c r="D19" s="4"/>
      <c r="E19" s="23">
        <v>192358</v>
      </c>
      <c r="F19" t="s">
        <v>212</v>
      </c>
    </row>
    <row r="20" spans="1:6" x14ac:dyDescent="0.25">
      <c r="A20" s="14"/>
      <c r="B20" s="21">
        <v>2016</v>
      </c>
      <c r="C20" s="22" t="s">
        <v>212</v>
      </c>
      <c r="D20" s="22"/>
      <c r="E20" s="25">
        <v>475201</v>
      </c>
      <c r="F20" s="26" t="s">
        <v>212</v>
      </c>
    </row>
    <row r="21" spans="1:6" x14ac:dyDescent="0.25">
      <c r="A21" s="14"/>
      <c r="B21" s="2">
        <v>2017</v>
      </c>
      <c r="C21" s="4" t="s">
        <v>212</v>
      </c>
      <c r="D21" s="4"/>
      <c r="E21" s="23">
        <v>809291</v>
      </c>
      <c r="F21" t="s">
        <v>212</v>
      </c>
    </row>
    <row r="22" spans="1:6" x14ac:dyDescent="0.25">
      <c r="A22" s="14"/>
      <c r="B22" s="21">
        <v>2018</v>
      </c>
      <c r="C22" s="22" t="s">
        <v>212</v>
      </c>
      <c r="D22" s="22"/>
      <c r="E22" s="25">
        <v>226279</v>
      </c>
      <c r="F22" s="26" t="s">
        <v>212</v>
      </c>
    </row>
    <row r="23" spans="1:6" ht="15.75" thickBot="1" x14ac:dyDescent="0.3">
      <c r="A23" s="14"/>
      <c r="B23" s="2" t="s">
        <v>719</v>
      </c>
      <c r="C23" s="4" t="s">
        <v>212</v>
      </c>
      <c r="D23" s="4"/>
      <c r="E23" s="23">
        <v>40903</v>
      </c>
      <c r="F23" t="s">
        <v>212</v>
      </c>
    </row>
    <row r="24" spans="1:6" x14ac:dyDescent="0.25">
      <c r="A24" s="14"/>
      <c r="B24" s="18"/>
      <c r="C24" s="18" t="s">
        <v>212</v>
      </c>
      <c r="D24" s="28"/>
      <c r="E24" s="28"/>
      <c r="F24" s="18"/>
    </row>
    <row r="25" spans="1:6" ht="15.75" thickBot="1" x14ac:dyDescent="0.3">
      <c r="A25" s="14"/>
      <c r="B25" s="21" t="s">
        <v>133</v>
      </c>
      <c r="C25" s="30" t="s">
        <v>212</v>
      </c>
      <c r="D25" s="22" t="s">
        <v>224</v>
      </c>
      <c r="E25" s="25">
        <v>1833474</v>
      </c>
      <c r="F25" s="26" t="s">
        <v>212</v>
      </c>
    </row>
    <row r="26" spans="1:6" ht="15.75" thickTop="1" x14ac:dyDescent="0.25">
      <c r="A26" s="14"/>
      <c r="B26" s="18"/>
      <c r="C26" s="18" t="s">
        <v>212</v>
      </c>
      <c r="D26" s="31"/>
      <c r="E26" s="31"/>
      <c r="F26" s="18"/>
    </row>
  </sheetData>
  <mergeCells count="18">
    <mergeCell ref="B10:F10"/>
    <mergeCell ref="B11:F11"/>
    <mergeCell ref="A1:A2"/>
    <mergeCell ref="B1:F1"/>
    <mergeCell ref="B2:F2"/>
    <mergeCell ref="B3:F3"/>
    <mergeCell ref="A4:A26"/>
    <mergeCell ref="B4:F4"/>
    <mergeCell ref="B6:F6"/>
    <mergeCell ref="B7:F7"/>
    <mergeCell ref="B8:F8"/>
    <mergeCell ref="B9:F9"/>
    <mergeCell ref="B13:E13"/>
    <mergeCell ref="B14:E14"/>
    <mergeCell ref="B15:E15"/>
    <mergeCell ref="F13:F15"/>
    <mergeCell ref="D16:E16"/>
    <mergeCell ref="B17:E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3" width="36.5703125" bestFit="1" customWidth="1"/>
    <col min="4" max="4" width="7.7109375" customWidth="1"/>
    <col min="5" max="5" width="35.7109375" customWidth="1"/>
    <col min="6" max="6" width="8.28515625" customWidth="1"/>
    <col min="7" max="7" width="35.7109375" customWidth="1"/>
    <col min="8" max="8" width="7.7109375" customWidth="1"/>
    <col min="9" max="9" width="23.42578125" customWidth="1"/>
    <col min="10" max="11" width="7.140625" customWidth="1"/>
    <col min="12" max="12" width="35.7109375" customWidth="1"/>
    <col min="13" max="13" width="15.5703125" customWidth="1"/>
    <col min="14" max="15" width="7.140625" customWidth="1"/>
    <col min="16" max="16" width="7.7109375" customWidth="1"/>
    <col min="17" max="17" width="25.5703125" customWidth="1"/>
    <col min="18" max="18" width="12.140625" customWidth="1"/>
  </cols>
  <sheetData>
    <row r="1" spans="1:18" ht="15" customHeight="1" x14ac:dyDescent="0.25">
      <c r="A1" s="7" t="s">
        <v>7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21</v>
      </c>
      <c r="B3" s="13" t="s">
        <v>4</v>
      </c>
      <c r="C3" s="13"/>
      <c r="D3" s="13"/>
      <c r="E3" s="13"/>
      <c r="F3" s="13"/>
      <c r="G3" s="13"/>
      <c r="H3" s="13"/>
      <c r="I3" s="13"/>
      <c r="J3" s="13"/>
      <c r="K3" s="13"/>
      <c r="L3" s="13"/>
      <c r="M3" s="13"/>
      <c r="N3" s="13"/>
      <c r="O3" s="13"/>
      <c r="P3" s="13"/>
      <c r="Q3" s="13"/>
      <c r="R3" s="13"/>
    </row>
    <row r="4" spans="1:18" ht="15" customHeight="1" x14ac:dyDescent="0.25">
      <c r="A4" s="14" t="s">
        <v>720</v>
      </c>
      <c r="B4" s="13" t="s">
        <v>4</v>
      </c>
      <c r="C4" s="13"/>
      <c r="D4" s="13"/>
      <c r="E4" s="13"/>
      <c r="F4" s="13"/>
      <c r="G4" s="13"/>
      <c r="H4" s="13"/>
      <c r="I4" s="13"/>
      <c r="J4" s="13"/>
      <c r="K4" s="13"/>
      <c r="L4" s="13"/>
      <c r="M4" s="13"/>
      <c r="N4" s="13"/>
      <c r="O4" s="13"/>
      <c r="P4" s="13"/>
      <c r="Q4" s="13"/>
      <c r="R4" s="13"/>
    </row>
    <row r="5" spans="1:18" x14ac:dyDescent="0.25">
      <c r="A5" s="14"/>
      <c r="B5" s="16">
        <v>10</v>
      </c>
      <c r="C5" s="16" t="s">
        <v>720</v>
      </c>
    </row>
    <row r="6" spans="1:18" x14ac:dyDescent="0.25">
      <c r="A6" s="14"/>
      <c r="B6" s="13"/>
      <c r="C6" s="13"/>
      <c r="D6" s="13"/>
      <c r="E6" s="13"/>
      <c r="F6" s="13"/>
      <c r="G6" s="13"/>
      <c r="H6" s="13"/>
      <c r="I6" s="13"/>
      <c r="J6" s="13"/>
      <c r="K6" s="13"/>
      <c r="L6" s="13"/>
      <c r="M6" s="13"/>
      <c r="N6" s="13"/>
      <c r="O6" s="13"/>
      <c r="P6" s="13"/>
      <c r="Q6" s="13"/>
      <c r="R6" s="13"/>
    </row>
    <row r="7" spans="1:18" ht="38.25" customHeight="1" x14ac:dyDescent="0.25">
      <c r="A7" s="14"/>
      <c r="B7" s="46" t="s">
        <v>722</v>
      </c>
      <c r="C7" s="46"/>
      <c r="D7" s="46"/>
      <c r="E7" s="46"/>
      <c r="F7" s="46"/>
      <c r="G7" s="46"/>
      <c r="H7" s="46"/>
      <c r="I7" s="46"/>
      <c r="J7" s="46"/>
      <c r="K7" s="46"/>
      <c r="L7" s="46"/>
      <c r="M7" s="46"/>
      <c r="N7" s="46"/>
      <c r="O7" s="46"/>
      <c r="P7" s="46"/>
      <c r="Q7" s="46"/>
      <c r="R7" s="46"/>
    </row>
    <row r="8" spans="1:18" x14ac:dyDescent="0.25">
      <c r="A8" s="14"/>
      <c r="B8" s="13"/>
      <c r="C8" s="13"/>
      <c r="D8" s="13"/>
      <c r="E8" s="13"/>
      <c r="F8" s="13"/>
      <c r="G8" s="13"/>
      <c r="H8" s="13"/>
      <c r="I8" s="13"/>
      <c r="J8" s="13"/>
      <c r="K8" s="13"/>
      <c r="L8" s="13"/>
      <c r="M8" s="13"/>
      <c r="N8" s="13"/>
      <c r="O8" s="13"/>
      <c r="P8" s="13"/>
      <c r="Q8" s="13"/>
      <c r="R8" s="13"/>
    </row>
    <row r="9" spans="1:18" ht="25.5" customHeight="1" x14ac:dyDescent="0.25">
      <c r="A9" s="14"/>
      <c r="B9" s="46" t="s">
        <v>723</v>
      </c>
      <c r="C9" s="46"/>
      <c r="D9" s="46"/>
      <c r="E9" s="46"/>
      <c r="F9" s="46"/>
      <c r="G9" s="46"/>
      <c r="H9" s="46"/>
      <c r="I9" s="46"/>
      <c r="J9" s="46"/>
      <c r="K9" s="46"/>
      <c r="L9" s="46"/>
      <c r="M9" s="46"/>
      <c r="N9" s="46"/>
      <c r="O9" s="46"/>
      <c r="P9" s="46"/>
      <c r="Q9" s="46"/>
      <c r="R9" s="46"/>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46" t="s">
        <v>724</v>
      </c>
      <c r="C11" s="46"/>
      <c r="D11" s="46"/>
      <c r="E11" s="46"/>
      <c r="F11" s="46"/>
      <c r="G11" s="46"/>
      <c r="H11" s="46"/>
      <c r="I11" s="46"/>
      <c r="J11" s="46"/>
      <c r="K11" s="46"/>
      <c r="L11" s="46"/>
      <c r="M11" s="46"/>
      <c r="N11" s="46"/>
      <c r="O11" s="46"/>
      <c r="P11" s="46"/>
      <c r="Q11" s="46"/>
      <c r="R11" s="46"/>
    </row>
    <row r="12" spans="1:18" x14ac:dyDescent="0.25">
      <c r="A12" s="14"/>
      <c r="B12" s="13"/>
      <c r="C12" s="13"/>
      <c r="D12" s="13"/>
      <c r="E12" s="13"/>
      <c r="F12" s="13"/>
      <c r="G12" s="13"/>
      <c r="H12" s="13"/>
      <c r="I12" s="13"/>
      <c r="J12" s="13"/>
      <c r="K12" s="13"/>
      <c r="L12" s="13"/>
      <c r="M12" s="13"/>
      <c r="N12" s="13"/>
      <c r="O12" s="13"/>
      <c r="P12" s="13"/>
      <c r="Q12" s="13"/>
      <c r="R12" s="13"/>
    </row>
    <row r="13" spans="1:18" x14ac:dyDescent="0.25">
      <c r="A13" s="14"/>
      <c r="B13" s="46" t="s">
        <v>725</v>
      </c>
      <c r="C13" s="46"/>
      <c r="D13" s="46"/>
      <c r="E13" s="46"/>
      <c r="F13" s="46"/>
      <c r="G13" s="46"/>
      <c r="H13" s="46"/>
      <c r="I13" s="46"/>
      <c r="J13" s="46"/>
      <c r="K13" s="46"/>
      <c r="L13" s="46"/>
      <c r="M13" s="46"/>
      <c r="N13" s="46"/>
      <c r="O13" s="46"/>
      <c r="P13" s="46"/>
      <c r="Q13" s="46"/>
      <c r="R13" s="46"/>
    </row>
    <row r="14" spans="1:18" x14ac:dyDescent="0.25">
      <c r="A14" s="14"/>
      <c r="B14" s="13"/>
      <c r="C14" s="13"/>
      <c r="D14" s="13"/>
      <c r="E14" s="13"/>
      <c r="F14" s="13"/>
      <c r="G14" s="13"/>
      <c r="H14" s="13"/>
      <c r="I14" s="13"/>
      <c r="J14" s="13"/>
      <c r="K14" s="13"/>
      <c r="L14" s="13"/>
      <c r="M14" s="13"/>
      <c r="N14" s="13"/>
      <c r="O14" s="13"/>
      <c r="P14" s="13"/>
      <c r="Q14" s="13"/>
      <c r="R14" s="13"/>
    </row>
    <row r="15" spans="1:18" ht="15.75" x14ac:dyDescent="0.25">
      <c r="A15" s="14"/>
      <c r="B15" s="47"/>
      <c r="C15" s="47"/>
      <c r="D15" s="47"/>
      <c r="E15" s="47"/>
      <c r="F15" s="47"/>
      <c r="G15" s="47"/>
      <c r="H15" s="47"/>
      <c r="I15" s="47"/>
      <c r="J15" s="47"/>
      <c r="K15" s="47"/>
      <c r="L15" s="47"/>
      <c r="M15" s="47"/>
      <c r="N15" s="47"/>
      <c r="O15" s="47"/>
      <c r="P15" s="47"/>
      <c r="Q15" s="47"/>
      <c r="R15" s="47"/>
    </row>
    <row r="16" spans="1:18" x14ac:dyDescent="0.25">
      <c r="A16" s="14"/>
      <c r="B16" s="4"/>
      <c r="C16" s="4"/>
      <c r="D16" s="4"/>
      <c r="E16" s="4"/>
      <c r="F16" s="4"/>
      <c r="G16" s="4"/>
      <c r="H16" s="4"/>
      <c r="I16" s="4"/>
      <c r="J16" s="4"/>
      <c r="K16" s="4"/>
      <c r="L16" s="4"/>
      <c r="M16" s="4"/>
      <c r="N16" s="4"/>
      <c r="O16" s="4"/>
      <c r="P16" s="4"/>
      <c r="Q16" s="4"/>
      <c r="R16" s="4"/>
    </row>
    <row r="17" spans="1:18" ht="15" customHeight="1" x14ac:dyDescent="0.25">
      <c r="A17" s="14"/>
      <c r="B17" s="13"/>
      <c r="C17" s="13" t="s">
        <v>212</v>
      </c>
      <c r="D17" s="33" t="s">
        <v>726</v>
      </c>
      <c r="E17" s="33"/>
      <c r="F17" s="13"/>
      <c r="G17" s="13"/>
      <c r="H17" s="33" t="s">
        <v>727</v>
      </c>
      <c r="I17" s="33"/>
      <c r="J17" s="13"/>
      <c r="K17" s="13" t="s">
        <v>212</v>
      </c>
      <c r="L17" s="33" t="s">
        <v>730</v>
      </c>
      <c r="M17" s="33"/>
      <c r="N17" s="13"/>
      <c r="O17" s="13" t="s">
        <v>212</v>
      </c>
      <c r="P17" s="33" t="s">
        <v>734</v>
      </c>
      <c r="Q17" s="33"/>
      <c r="R17" s="13"/>
    </row>
    <row r="18" spans="1:18" ht="15" customHeight="1" x14ac:dyDescent="0.25">
      <c r="A18" s="14"/>
      <c r="B18" s="13"/>
      <c r="C18" s="13"/>
      <c r="D18" s="33"/>
      <c r="E18" s="33"/>
      <c r="F18" s="13"/>
      <c r="G18" s="13"/>
      <c r="H18" s="33" t="s">
        <v>542</v>
      </c>
      <c r="I18" s="33"/>
      <c r="J18" s="13"/>
      <c r="K18" s="13"/>
      <c r="L18" s="33" t="s">
        <v>731</v>
      </c>
      <c r="M18" s="33"/>
      <c r="N18" s="13"/>
      <c r="O18" s="13"/>
      <c r="P18" s="33" t="s">
        <v>735</v>
      </c>
      <c r="Q18" s="33"/>
      <c r="R18" s="13"/>
    </row>
    <row r="19" spans="1:18" ht="15" customHeight="1" x14ac:dyDescent="0.25">
      <c r="A19" s="14"/>
      <c r="B19" s="13"/>
      <c r="C19" s="13"/>
      <c r="D19" s="33"/>
      <c r="E19" s="33"/>
      <c r="F19" s="13"/>
      <c r="G19" s="13"/>
      <c r="H19" s="33" t="s">
        <v>728</v>
      </c>
      <c r="I19" s="33"/>
      <c r="J19" s="13"/>
      <c r="K19" s="13"/>
      <c r="L19" s="33" t="s">
        <v>732</v>
      </c>
      <c r="M19" s="33"/>
      <c r="N19" s="13"/>
      <c r="O19" s="13"/>
      <c r="P19" s="33" t="s">
        <v>736</v>
      </c>
      <c r="Q19" s="33"/>
      <c r="R19" s="13"/>
    </row>
    <row r="20" spans="1:18" ht="15.75" thickBot="1" x14ac:dyDescent="0.3">
      <c r="A20" s="14"/>
      <c r="B20" s="13"/>
      <c r="C20" s="13"/>
      <c r="D20" s="32"/>
      <c r="E20" s="32"/>
      <c r="F20" s="13"/>
      <c r="G20" s="13"/>
      <c r="H20" s="32" t="s">
        <v>729</v>
      </c>
      <c r="I20" s="32"/>
      <c r="J20" s="13"/>
      <c r="K20" s="13"/>
      <c r="L20" s="32" t="s">
        <v>733</v>
      </c>
      <c r="M20" s="32"/>
      <c r="N20" s="13"/>
      <c r="O20" s="13"/>
      <c r="P20" s="32" t="s">
        <v>737</v>
      </c>
      <c r="Q20" s="32"/>
      <c r="R20" s="13"/>
    </row>
    <row r="21" spans="1:18" x14ac:dyDescent="0.25">
      <c r="A21" s="14"/>
      <c r="B21" s="18"/>
      <c r="C21" s="38"/>
      <c r="D21" s="38"/>
      <c r="E21" s="38"/>
      <c r="F21" s="38"/>
      <c r="G21" s="38"/>
      <c r="H21" s="38"/>
      <c r="I21" s="38"/>
      <c r="J21" s="38"/>
      <c r="K21" s="38"/>
      <c r="L21" s="38"/>
      <c r="M21" s="38"/>
      <c r="N21" s="38"/>
      <c r="O21" s="38"/>
      <c r="P21" s="38"/>
      <c r="Q21" s="38"/>
      <c r="R21" s="38"/>
    </row>
    <row r="22" spans="1:18" x14ac:dyDescent="0.25">
      <c r="A22" s="14"/>
      <c r="B22" s="40" t="s">
        <v>738</v>
      </c>
      <c r="C22" s="22" t="s">
        <v>212</v>
      </c>
      <c r="D22" s="22"/>
      <c r="E22" s="22"/>
      <c r="F22" s="22"/>
      <c r="G22" s="22"/>
      <c r="H22" s="22"/>
      <c r="I22" s="22"/>
      <c r="J22" s="22"/>
      <c r="K22" s="22" t="s">
        <v>212</v>
      </c>
      <c r="L22" s="22"/>
      <c r="M22" s="22"/>
      <c r="N22" s="22"/>
      <c r="O22" s="22" t="s">
        <v>212</v>
      </c>
      <c r="P22" s="22"/>
      <c r="Q22" s="22"/>
      <c r="R22" s="22"/>
    </row>
    <row r="23" spans="1:18" x14ac:dyDescent="0.25">
      <c r="A23" s="14"/>
      <c r="B23" s="2" t="s">
        <v>739</v>
      </c>
      <c r="C23" s="4" t="s">
        <v>212</v>
      </c>
      <c r="D23" s="4"/>
      <c r="E23" s="23">
        <v>1766600</v>
      </c>
      <c r="F23" t="s">
        <v>212</v>
      </c>
      <c r="G23" s="4"/>
      <c r="H23" s="4" t="s">
        <v>224</v>
      </c>
      <c r="I23" s="24">
        <v>15.84</v>
      </c>
      <c r="J23" t="s">
        <v>212</v>
      </c>
      <c r="K23" s="4" t="s">
        <v>212</v>
      </c>
      <c r="L23" s="4"/>
      <c r="M23" s="4"/>
      <c r="N23" s="4"/>
      <c r="O23" s="4" t="s">
        <v>212</v>
      </c>
      <c r="P23" s="4"/>
      <c r="Q23" s="4"/>
      <c r="R23" s="4"/>
    </row>
    <row r="24" spans="1:18" x14ac:dyDescent="0.25">
      <c r="A24" s="14"/>
      <c r="B24" s="21" t="s">
        <v>740</v>
      </c>
      <c r="C24" s="22" t="s">
        <v>212</v>
      </c>
      <c r="D24" s="22"/>
      <c r="E24" s="25">
        <v>52000</v>
      </c>
      <c r="F24" s="26" t="s">
        <v>212</v>
      </c>
      <c r="G24" s="22"/>
      <c r="H24" s="22"/>
      <c r="I24" s="27">
        <v>29.05</v>
      </c>
      <c r="J24" s="26" t="s">
        <v>212</v>
      </c>
      <c r="K24" s="22" t="s">
        <v>212</v>
      </c>
      <c r="L24" s="22"/>
      <c r="M24" s="22"/>
      <c r="N24" s="22"/>
      <c r="O24" s="22" t="s">
        <v>212</v>
      </c>
      <c r="P24" s="22"/>
      <c r="Q24" s="22"/>
      <c r="R24" s="22"/>
    </row>
    <row r="25" spans="1:18" x14ac:dyDescent="0.25">
      <c r="A25" s="14"/>
      <c r="B25" s="2" t="s">
        <v>741</v>
      </c>
      <c r="C25" s="4" t="s">
        <v>212</v>
      </c>
      <c r="D25" s="4"/>
      <c r="E25" s="24" t="s">
        <v>742</v>
      </c>
      <c r="F25" t="s">
        <v>234</v>
      </c>
      <c r="G25" s="4"/>
      <c r="H25" s="4"/>
      <c r="I25" s="24">
        <v>8.5</v>
      </c>
      <c r="J25" t="s">
        <v>212</v>
      </c>
      <c r="K25" s="4" t="s">
        <v>212</v>
      </c>
      <c r="L25" s="4"/>
      <c r="M25" s="4"/>
      <c r="N25" s="4"/>
      <c r="O25" s="4" t="s">
        <v>212</v>
      </c>
      <c r="P25" s="4"/>
      <c r="Q25" s="4"/>
      <c r="R25" s="4"/>
    </row>
    <row r="26" spans="1:18" ht="15.75" thickBot="1" x14ac:dyDescent="0.3">
      <c r="A26" s="14"/>
      <c r="B26" s="21" t="s">
        <v>743</v>
      </c>
      <c r="C26" s="22" t="s">
        <v>212</v>
      </c>
      <c r="D26" s="22"/>
      <c r="E26" s="27" t="s">
        <v>744</v>
      </c>
      <c r="F26" s="26" t="s">
        <v>234</v>
      </c>
      <c r="G26" s="22"/>
      <c r="H26" s="22"/>
      <c r="I26" s="27">
        <v>17.64</v>
      </c>
      <c r="J26" s="26" t="s">
        <v>212</v>
      </c>
      <c r="K26" s="22" t="s">
        <v>212</v>
      </c>
      <c r="L26" s="22"/>
      <c r="M26" s="22"/>
      <c r="N26" s="22"/>
      <c r="O26" s="22" t="s">
        <v>212</v>
      </c>
      <c r="P26" s="22"/>
      <c r="Q26" s="22"/>
      <c r="R26" s="22"/>
    </row>
    <row r="27" spans="1:18" x14ac:dyDescent="0.25">
      <c r="A27" s="14"/>
      <c r="B27" s="18"/>
      <c r="C27" s="18" t="s">
        <v>212</v>
      </c>
      <c r="D27" s="28"/>
      <c r="E27" s="28"/>
      <c r="F27" s="18"/>
      <c r="G27" s="18"/>
      <c r="H27" s="18"/>
      <c r="I27" s="18"/>
      <c r="J27" s="18"/>
      <c r="K27" s="18" t="s">
        <v>212</v>
      </c>
      <c r="L27" s="18"/>
      <c r="M27" s="18"/>
      <c r="N27" s="18"/>
      <c r="O27" s="18" t="s">
        <v>212</v>
      </c>
      <c r="P27" s="18"/>
      <c r="Q27" s="18"/>
      <c r="R27" s="18"/>
    </row>
    <row r="28" spans="1:18" ht="15.75" thickBot="1" x14ac:dyDescent="0.3">
      <c r="A28" s="14"/>
      <c r="B28" s="2" t="s">
        <v>745</v>
      </c>
      <c r="C28" s="29" t="s">
        <v>212</v>
      </c>
      <c r="D28" s="4"/>
      <c r="E28" s="23">
        <v>1607700</v>
      </c>
      <c r="F28" t="s">
        <v>212</v>
      </c>
      <c r="G28" s="29"/>
      <c r="H28" s="4"/>
      <c r="I28" s="24">
        <v>17.079999999999998</v>
      </c>
      <c r="J28" t="s">
        <v>212</v>
      </c>
      <c r="K28" s="29" t="s">
        <v>212</v>
      </c>
      <c r="L28" s="4"/>
      <c r="M28" s="24">
        <v>5.4</v>
      </c>
      <c r="N28" t="s">
        <v>212</v>
      </c>
      <c r="O28" s="29" t="s">
        <v>212</v>
      </c>
      <c r="P28" s="4" t="s">
        <v>224</v>
      </c>
      <c r="Q28" s="23">
        <v>26321</v>
      </c>
      <c r="R28" s="59" t="s">
        <v>746</v>
      </c>
    </row>
    <row r="29" spans="1:18" ht="15.75" thickTop="1" x14ac:dyDescent="0.25">
      <c r="A29" s="14"/>
      <c r="B29" s="18"/>
      <c r="C29" s="18" t="s">
        <v>212</v>
      </c>
      <c r="D29" s="31"/>
      <c r="E29" s="31"/>
      <c r="F29" s="18"/>
      <c r="G29" s="18"/>
      <c r="H29" s="31"/>
      <c r="I29" s="31"/>
      <c r="J29" s="18"/>
      <c r="K29" s="18" t="s">
        <v>212</v>
      </c>
      <c r="L29" s="31"/>
      <c r="M29" s="31"/>
      <c r="N29" s="18"/>
      <c r="O29" s="18" t="s">
        <v>212</v>
      </c>
      <c r="P29" s="31"/>
      <c r="Q29" s="31"/>
      <c r="R29" s="18"/>
    </row>
    <row r="30" spans="1:18" x14ac:dyDescent="0.25">
      <c r="A30" s="14"/>
      <c r="B30" s="18"/>
      <c r="C30" s="38"/>
      <c r="D30" s="38"/>
      <c r="E30" s="38"/>
      <c r="F30" s="38"/>
      <c r="G30" s="38"/>
      <c r="H30" s="38"/>
      <c r="I30" s="38"/>
      <c r="J30" s="38"/>
      <c r="K30" s="38"/>
      <c r="L30" s="38"/>
      <c r="M30" s="38"/>
      <c r="N30" s="38"/>
      <c r="O30" s="38"/>
      <c r="P30" s="38"/>
      <c r="Q30" s="38"/>
      <c r="R30" s="38"/>
    </row>
    <row r="31" spans="1:18" ht="30.75" thickBot="1" x14ac:dyDescent="0.3">
      <c r="A31" s="14"/>
      <c r="B31" s="21" t="s">
        <v>747</v>
      </c>
      <c r="C31" s="30" t="s">
        <v>212</v>
      </c>
      <c r="D31" s="22"/>
      <c r="E31" s="25">
        <v>349200</v>
      </c>
      <c r="F31" s="26" t="s">
        <v>212</v>
      </c>
      <c r="G31" s="30"/>
      <c r="H31" s="22"/>
      <c r="I31" s="27">
        <v>13.37</v>
      </c>
      <c r="J31" s="26" t="s">
        <v>212</v>
      </c>
      <c r="K31" s="30" t="s">
        <v>212</v>
      </c>
      <c r="L31" s="22"/>
      <c r="M31" s="27">
        <v>5.2</v>
      </c>
      <c r="N31" s="26" t="s">
        <v>212</v>
      </c>
      <c r="O31" s="30" t="s">
        <v>212</v>
      </c>
      <c r="P31" s="22" t="s">
        <v>224</v>
      </c>
      <c r="Q31" s="25">
        <v>7011</v>
      </c>
      <c r="R31" s="60" t="s">
        <v>746</v>
      </c>
    </row>
    <row r="32" spans="1:18" ht="15.75" thickTop="1" x14ac:dyDescent="0.25">
      <c r="A32" s="14"/>
      <c r="B32" s="18"/>
      <c r="C32" s="18" t="s">
        <v>212</v>
      </c>
      <c r="D32" s="18"/>
      <c r="E32" s="18"/>
      <c r="F32" s="18"/>
      <c r="G32" s="18"/>
      <c r="H32" s="31"/>
      <c r="I32" s="31"/>
      <c r="J32" s="18"/>
      <c r="K32" s="18" t="s">
        <v>212</v>
      </c>
      <c r="L32" s="31"/>
      <c r="M32" s="31"/>
      <c r="N32" s="18"/>
      <c r="O32" s="18" t="s">
        <v>212</v>
      </c>
      <c r="P32" s="31"/>
      <c r="Q32" s="31"/>
      <c r="R32" s="18"/>
    </row>
    <row r="33" spans="1:18" ht="15.75" thickBot="1" x14ac:dyDescent="0.3">
      <c r="A33" s="14"/>
      <c r="B33" s="2" t="s">
        <v>748</v>
      </c>
      <c r="C33" s="29" t="s">
        <v>212</v>
      </c>
      <c r="D33" s="4"/>
      <c r="E33" s="23">
        <v>1007600</v>
      </c>
      <c r="F33" t="s">
        <v>212</v>
      </c>
      <c r="G33" s="29"/>
      <c r="H33" s="4"/>
      <c r="I33" s="4"/>
      <c r="J33" s="4"/>
      <c r="K33" s="29" t="s">
        <v>212</v>
      </c>
      <c r="L33" s="4"/>
      <c r="M33" s="4"/>
      <c r="N33" s="4"/>
      <c r="O33" s="29" t="s">
        <v>212</v>
      </c>
      <c r="P33" s="4"/>
      <c r="Q33" s="4"/>
      <c r="R33" s="4"/>
    </row>
    <row r="34" spans="1:18" x14ac:dyDescent="0.25">
      <c r="A34" s="14"/>
      <c r="B34" s="18"/>
      <c r="C34" s="18" t="s">
        <v>212</v>
      </c>
      <c r="D34" s="28"/>
      <c r="E34" s="28"/>
      <c r="F34" s="18"/>
      <c r="G34" s="18"/>
      <c r="H34" s="18"/>
      <c r="I34" s="18"/>
      <c r="J34" s="18"/>
      <c r="K34" s="18" t="s">
        <v>212</v>
      </c>
      <c r="L34" s="18"/>
      <c r="M34" s="18"/>
      <c r="N34" s="18"/>
      <c r="O34" s="18" t="s">
        <v>212</v>
      </c>
      <c r="P34" s="18"/>
      <c r="Q34" s="18"/>
      <c r="R34" s="18"/>
    </row>
    <row r="35" spans="1:18" ht="30.75" thickBot="1" x14ac:dyDescent="0.3">
      <c r="A35" s="14"/>
      <c r="B35" s="21" t="s">
        <v>749</v>
      </c>
      <c r="C35" s="30" t="s">
        <v>212</v>
      </c>
      <c r="D35" s="22"/>
      <c r="E35" s="25">
        <v>1356800</v>
      </c>
      <c r="F35" s="26" t="s">
        <v>212</v>
      </c>
      <c r="G35" s="30"/>
      <c r="H35" s="22"/>
      <c r="I35" s="27">
        <v>16.89</v>
      </c>
      <c r="J35" s="26" t="s">
        <v>212</v>
      </c>
      <c r="K35" s="30" t="s">
        <v>212</v>
      </c>
      <c r="L35" s="22"/>
      <c r="M35" s="27">
        <v>5.4</v>
      </c>
      <c r="N35" s="26" t="s">
        <v>212</v>
      </c>
      <c r="O35" s="30" t="s">
        <v>212</v>
      </c>
      <c r="P35" s="22" t="s">
        <v>224</v>
      </c>
      <c r="Q35" s="25">
        <v>22466</v>
      </c>
      <c r="R35" s="60" t="s">
        <v>746</v>
      </c>
    </row>
    <row r="36" spans="1:18" ht="15.75" thickTop="1" x14ac:dyDescent="0.25">
      <c r="A36" s="14"/>
      <c r="B36" s="18"/>
      <c r="C36" s="18" t="s">
        <v>212</v>
      </c>
      <c r="D36" s="31"/>
      <c r="E36" s="31"/>
      <c r="F36" s="18"/>
      <c r="G36" s="18"/>
      <c r="H36" s="31"/>
      <c r="I36" s="31"/>
      <c r="J36" s="18"/>
      <c r="K36" s="18" t="s">
        <v>212</v>
      </c>
      <c r="L36" s="31"/>
      <c r="M36" s="31"/>
      <c r="N36" s="18"/>
      <c r="O36" s="18" t="s">
        <v>212</v>
      </c>
      <c r="P36" s="31"/>
      <c r="Q36" s="31"/>
      <c r="R36" s="18"/>
    </row>
    <row r="37" spans="1:18" x14ac:dyDescent="0.25">
      <c r="A37" s="14"/>
      <c r="B37" s="13"/>
      <c r="C37" s="13"/>
      <c r="D37" s="13"/>
      <c r="E37" s="13"/>
      <c r="F37" s="13"/>
      <c r="G37" s="13"/>
      <c r="H37" s="13"/>
      <c r="I37" s="13"/>
      <c r="J37" s="13"/>
      <c r="K37" s="13"/>
      <c r="L37" s="13"/>
      <c r="M37" s="13"/>
      <c r="N37" s="13"/>
      <c r="O37" s="13"/>
      <c r="P37" s="13"/>
      <c r="Q37" s="13"/>
      <c r="R37" s="13"/>
    </row>
    <row r="38" spans="1:18" ht="15.75" x14ac:dyDescent="0.25">
      <c r="A38" s="14"/>
      <c r="B38" s="47"/>
      <c r="C38" s="47"/>
      <c r="D38" s="47"/>
      <c r="E38" s="47"/>
      <c r="F38" s="47"/>
      <c r="G38" s="47"/>
      <c r="H38" s="47"/>
      <c r="I38" s="47"/>
      <c r="J38" s="47"/>
      <c r="K38" s="47"/>
      <c r="L38" s="47"/>
      <c r="M38" s="47"/>
      <c r="N38" s="47"/>
      <c r="O38" s="47"/>
      <c r="P38" s="47"/>
      <c r="Q38" s="47"/>
      <c r="R38" s="47"/>
    </row>
    <row r="39" spans="1:18" ht="30" x14ac:dyDescent="0.25">
      <c r="A39" s="14"/>
      <c r="B39" s="10">
        <v>-1</v>
      </c>
      <c r="C39" s="10" t="s">
        <v>750</v>
      </c>
    </row>
    <row r="40" spans="1:18" ht="75" x14ac:dyDescent="0.25">
      <c r="A40" s="14"/>
      <c r="B40" s="10">
        <v>-2</v>
      </c>
      <c r="C40" s="10" t="s">
        <v>751</v>
      </c>
    </row>
    <row r="41" spans="1:18" x14ac:dyDescent="0.25">
      <c r="A41" s="14"/>
      <c r="B41" s="13"/>
      <c r="C41" s="13"/>
      <c r="D41" s="13"/>
      <c r="E41" s="13"/>
      <c r="F41" s="13"/>
      <c r="G41" s="13"/>
      <c r="H41" s="13"/>
      <c r="I41" s="13"/>
      <c r="J41" s="13"/>
      <c r="K41" s="13"/>
      <c r="L41" s="13"/>
      <c r="M41" s="13"/>
      <c r="N41" s="13"/>
      <c r="O41" s="13"/>
      <c r="P41" s="13"/>
      <c r="Q41" s="13"/>
      <c r="R41" s="13"/>
    </row>
    <row r="42" spans="1:18" ht="25.5" customHeight="1" x14ac:dyDescent="0.25">
      <c r="A42" s="14"/>
      <c r="B42" s="46" t="s">
        <v>752</v>
      </c>
      <c r="C42" s="46"/>
      <c r="D42" s="46"/>
      <c r="E42" s="46"/>
      <c r="F42" s="46"/>
      <c r="G42" s="46"/>
      <c r="H42" s="46"/>
      <c r="I42" s="46"/>
      <c r="J42" s="46"/>
      <c r="K42" s="46"/>
      <c r="L42" s="46"/>
      <c r="M42" s="46"/>
      <c r="N42" s="46"/>
      <c r="O42" s="46"/>
      <c r="P42" s="46"/>
      <c r="Q42" s="46"/>
      <c r="R42" s="46"/>
    </row>
    <row r="43" spans="1:18" x14ac:dyDescent="0.25">
      <c r="A43" s="14"/>
      <c r="B43" s="13"/>
      <c r="C43" s="13"/>
      <c r="D43" s="13"/>
      <c r="E43" s="13"/>
      <c r="F43" s="13"/>
      <c r="G43" s="13"/>
      <c r="H43" s="13"/>
      <c r="I43" s="13"/>
      <c r="J43" s="13"/>
      <c r="K43" s="13"/>
      <c r="L43" s="13"/>
      <c r="M43" s="13"/>
      <c r="N43" s="13"/>
      <c r="O43" s="13"/>
      <c r="P43" s="13"/>
      <c r="Q43" s="13"/>
      <c r="R43" s="13"/>
    </row>
    <row r="44" spans="1:18" ht="25.5" customHeight="1" x14ac:dyDescent="0.25">
      <c r="A44" s="14"/>
      <c r="B44" s="46" t="s">
        <v>753</v>
      </c>
      <c r="C44" s="46"/>
      <c r="D44" s="46"/>
      <c r="E44" s="46"/>
      <c r="F44" s="46"/>
      <c r="G44" s="46"/>
      <c r="H44" s="46"/>
      <c r="I44" s="46"/>
      <c r="J44" s="46"/>
      <c r="K44" s="46"/>
      <c r="L44" s="46"/>
      <c r="M44" s="46"/>
      <c r="N44" s="46"/>
      <c r="O44" s="46"/>
      <c r="P44" s="46"/>
      <c r="Q44" s="46"/>
      <c r="R44" s="46"/>
    </row>
    <row r="45" spans="1:18" x14ac:dyDescent="0.25">
      <c r="A45" s="14"/>
      <c r="B45" s="13"/>
      <c r="C45" s="13"/>
      <c r="D45" s="13"/>
      <c r="E45" s="13"/>
      <c r="F45" s="13"/>
      <c r="G45" s="13"/>
      <c r="H45" s="13"/>
      <c r="I45" s="13"/>
      <c r="J45" s="13"/>
      <c r="K45" s="13"/>
      <c r="L45" s="13"/>
      <c r="M45" s="13"/>
      <c r="N45" s="13"/>
      <c r="O45" s="13"/>
      <c r="P45" s="13"/>
      <c r="Q45" s="13"/>
      <c r="R45" s="13"/>
    </row>
    <row r="46" spans="1:18" ht="25.5" customHeight="1" x14ac:dyDescent="0.25">
      <c r="A46" s="14"/>
      <c r="B46" s="46" t="s">
        <v>754</v>
      </c>
      <c r="C46" s="46"/>
      <c r="D46" s="46"/>
      <c r="E46" s="46"/>
      <c r="F46" s="46"/>
      <c r="G46" s="46"/>
      <c r="H46" s="46"/>
      <c r="I46" s="46"/>
      <c r="J46" s="46"/>
      <c r="K46" s="46"/>
      <c r="L46" s="46"/>
      <c r="M46" s="46"/>
      <c r="N46" s="46"/>
      <c r="O46" s="46"/>
      <c r="P46" s="46"/>
      <c r="Q46" s="46"/>
      <c r="R46" s="46"/>
    </row>
    <row r="47" spans="1:18" x14ac:dyDescent="0.25">
      <c r="A47" s="14"/>
      <c r="B47" s="13"/>
      <c r="C47" s="13"/>
      <c r="D47" s="13"/>
      <c r="E47" s="13"/>
      <c r="F47" s="13"/>
      <c r="G47" s="13"/>
      <c r="H47" s="13"/>
      <c r="I47" s="13"/>
      <c r="J47" s="13"/>
      <c r="K47" s="13"/>
      <c r="L47" s="13"/>
      <c r="M47" s="13"/>
      <c r="N47" s="13"/>
      <c r="O47" s="13"/>
      <c r="P47" s="13"/>
      <c r="Q47" s="13"/>
      <c r="R47" s="13"/>
    </row>
    <row r="48" spans="1:18" x14ac:dyDescent="0.25">
      <c r="A48" s="14"/>
      <c r="B48" s="51"/>
      <c r="C48" s="51"/>
      <c r="D48" s="51"/>
      <c r="E48" s="51"/>
      <c r="F48" s="51"/>
      <c r="G48" s="51"/>
      <c r="H48" s="51"/>
      <c r="I48" s="51"/>
      <c r="J48" s="51"/>
      <c r="K48" s="51"/>
      <c r="L48" s="51"/>
      <c r="M48" s="51"/>
      <c r="N48" s="51"/>
      <c r="O48" s="51"/>
      <c r="P48" s="51"/>
      <c r="Q48" s="51"/>
      <c r="R48" s="51"/>
    </row>
    <row r="49" spans="1:18" x14ac:dyDescent="0.25">
      <c r="A49" s="14"/>
      <c r="B49" s="13"/>
      <c r="C49" s="13"/>
      <c r="D49" s="13"/>
      <c r="E49" s="13"/>
      <c r="F49" s="13"/>
      <c r="G49" s="13"/>
      <c r="H49" s="13"/>
      <c r="I49" s="13"/>
      <c r="J49" s="13"/>
      <c r="K49" s="13"/>
      <c r="L49" s="13"/>
      <c r="M49" s="13"/>
      <c r="N49" s="13"/>
      <c r="O49" s="13"/>
      <c r="P49" s="13"/>
      <c r="Q49" s="13"/>
      <c r="R49" s="13"/>
    </row>
    <row r="50" spans="1:18" x14ac:dyDescent="0.25">
      <c r="A50" s="14"/>
      <c r="B50" s="46" t="s">
        <v>755</v>
      </c>
      <c r="C50" s="46"/>
      <c r="D50" s="46"/>
      <c r="E50" s="46"/>
      <c r="F50" s="46"/>
      <c r="G50" s="46"/>
      <c r="H50" s="46"/>
      <c r="I50" s="46"/>
      <c r="J50" s="46"/>
      <c r="K50" s="46"/>
      <c r="L50" s="46"/>
      <c r="M50" s="46"/>
      <c r="N50" s="46"/>
      <c r="O50" s="46"/>
      <c r="P50" s="46"/>
      <c r="Q50" s="46"/>
      <c r="R50" s="46"/>
    </row>
    <row r="51" spans="1:18" x14ac:dyDescent="0.25">
      <c r="A51" s="14"/>
      <c r="B51" s="13"/>
      <c r="C51" s="13"/>
      <c r="D51" s="13"/>
      <c r="E51" s="13"/>
      <c r="F51" s="13"/>
      <c r="G51" s="13"/>
      <c r="H51" s="13"/>
      <c r="I51" s="13"/>
      <c r="J51" s="13"/>
      <c r="K51" s="13"/>
      <c r="L51" s="13"/>
      <c r="M51" s="13"/>
      <c r="N51" s="13"/>
      <c r="O51" s="13"/>
      <c r="P51" s="13"/>
      <c r="Q51" s="13"/>
      <c r="R51" s="13"/>
    </row>
    <row r="52" spans="1:18" ht="15.75" x14ac:dyDescent="0.25">
      <c r="A52" s="14"/>
      <c r="B52" s="47"/>
      <c r="C52" s="47"/>
      <c r="D52" s="47"/>
      <c r="E52" s="47"/>
      <c r="F52" s="47"/>
      <c r="G52" s="47"/>
      <c r="H52" s="47"/>
      <c r="I52" s="47"/>
      <c r="J52" s="47"/>
      <c r="K52" s="47"/>
      <c r="L52" s="47"/>
      <c r="M52" s="47"/>
      <c r="N52" s="47"/>
      <c r="O52" s="47"/>
      <c r="P52" s="47"/>
      <c r="Q52" s="47"/>
      <c r="R52" s="47"/>
    </row>
    <row r="53" spans="1:18" x14ac:dyDescent="0.25">
      <c r="A53" s="14"/>
      <c r="B53" s="4"/>
      <c r="C53" s="4"/>
      <c r="D53" s="4"/>
      <c r="E53" s="4"/>
      <c r="F53" s="4"/>
    </row>
    <row r="54" spans="1:18" ht="15" customHeight="1" x14ac:dyDescent="0.25">
      <c r="A54" s="14"/>
      <c r="B54" s="13"/>
      <c r="C54" s="13" t="s">
        <v>212</v>
      </c>
      <c r="D54" s="33" t="s">
        <v>756</v>
      </c>
      <c r="E54" s="33"/>
      <c r="F54" s="13"/>
    </row>
    <row r="55" spans="1:18" ht="15.75" thickBot="1" x14ac:dyDescent="0.3">
      <c r="A55" s="14"/>
      <c r="B55" s="13"/>
      <c r="C55" s="13"/>
      <c r="D55" s="32" t="s">
        <v>398</v>
      </c>
      <c r="E55" s="32"/>
      <c r="F55" s="13"/>
    </row>
    <row r="56" spans="1:18" x14ac:dyDescent="0.25">
      <c r="A56" s="14"/>
      <c r="B56" s="21" t="s">
        <v>739</v>
      </c>
      <c r="C56" s="22" t="s">
        <v>212</v>
      </c>
      <c r="D56" s="22"/>
      <c r="E56" s="25">
        <v>616100</v>
      </c>
      <c r="F56" s="26" t="s">
        <v>212</v>
      </c>
    </row>
    <row r="57" spans="1:18" x14ac:dyDescent="0.25">
      <c r="A57" s="14"/>
      <c r="B57" s="2" t="s">
        <v>740</v>
      </c>
      <c r="C57" s="4" t="s">
        <v>212</v>
      </c>
      <c r="D57" s="4"/>
      <c r="E57" s="24">
        <v>0</v>
      </c>
      <c r="F57" t="s">
        <v>212</v>
      </c>
    </row>
    <row r="58" spans="1:18" x14ac:dyDescent="0.25">
      <c r="A58" s="14"/>
      <c r="B58" s="21" t="s">
        <v>743</v>
      </c>
      <c r="C58" s="22" t="s">
        <v>212</v>
      </c>
      <c r="D58" s="22"/>
      <c r="E58" s="27" t="s">
        <v>757</v>
      </c>
      <c r="F58" s="26" t="s">
        <v>234</v>
      </c>
    </row>
    <row r="59" spans="1:18" ht="15.75" thickBot="1" x14ac:dyDescent="0.3">
      <c r="A59" s="14"/>
      <c r="B59" s="2" t="s">
        <v>758</v>
      </c>
      <c r="C59" s="4" t="s">
        <v>212</v>
      </c>
      <c r="D59" s="4"/>
      <c r="E59" s="24">
        <v>0</v>
      </c>
      <c r="F59" t="s">
        <v>212</v>
      </c>
    </row>
    <row r="60" spans="1:18" x14ac:dyDescent="0.25">
      <c r="A60" s="14"/>
      <c r="B60" s="18"/>
      <c r="C60" s="18" t="s">
        <v>212</v>
      </c>
      <c r="D60" s="28"/>
      <c r="E60" s="28"/>
      <c r="F60" s="18"/>
    </row>
    <row r="61" spans="1:18" ht="15.75" thickBot="1" x14ac:dyDescent="0.3">
      <c r="A61" s="14"/>
      <c r="B61" s="21" t="s">
        <v>745</v>
      </c>
      <c r="C61" s="30" t="s">
        <v>212</v>
      </c>
      <c r="D61" s="22"/>
      <c r="E61" s="25">
        <v>615700</v>
      </c>
      <c r="F61" s="26" t="s">
        <v>212</v>
      </c>
    </row>
    <row r="62" spans="1:18" ht="15.75" thickTop="1" x14ac:dyDescent="0.25">
      <c r="A62" s="14"/>
      <c r="B62" s="18"/>
      <c r="C62" s="18" t="s">
        <v>212</v>
      </c>
      <c r="D62" s="31"/>
      <c r="E62" s="31"/>
      <c r="F62" s="18"/>
    </row>
    <row r="63" spans="1:18" ht="15.75" thickBot="1" x14ac:dyDescent="0.3">
      <c r="A63" s="14"/>
      <c r="B63" s="2" t="s">
        <v>759</v>
      </c>
      <c r="C63" s="29" t="s">
        <v>212</v>
      </c>
      <c r="D63" s="4" t="s">
        <v>224</v>
      </c>
      <c r="E63" s="24">
        <v>17.989999999999998</v>
      </c>
      <c r="F63" t="s">
        <v>212</v>
      </c>
    </row>
    <row r="64" spans="1:18" ht="15.75" thickTop="1" x14ac:dyDescent="0.25">
      <c r="A64" s="14"/>
      <c r="B64" s="18"/>
      <c r="C64" s="18" t="s">
        <v>212</v>
      </c>
      <c r="D64" s="31"/>
      <c r="E64" s="31"/>
      <c r="F64" s="18"/>
    </row>
    <row r="65" spans="1:18" x14ac:dyDescent="0.25">
      <c r="A65" s="14"/>
      <c r="B65" s="13"/>
      <c r="C65" s="13"/>
      <c r="D65" s="13"/>
      <c r="E65" s="13"/>
      <c r="F65" s="13"/>
      <c r="G65" s="13"/>
      <c r="H65" s="13"/>
      <c r="I65" s="13"/>
      <c r="J65" s="13"/>
      <c r="K65" s="13"/>
      <c r="L65" s="13"/>
      <c r="M65" s="13"/>
      <c r="N65" s="13"/>
      <c r="O65" s="13"/>
      <c r="P65" s="13"/>
      <c r="Q65" s="13"/>
      <c r="R65" s="13"/>
    </row>
    <row r="66" spans="1:18" ht="25.5" customHeight="1" x14ac:dyDescent="0.25">
      <c r="A66" s="14"/>
      <c r="B66" s="46" t="s">
        <v>760</v>
      </c>
      <c r="C66" s="46"/>
      <c r="D66" s="46"/>
      <c r="E66" s="46"/>
      <c r="F66" s="46"/>
      <c r="G66" s="46"/>
      <c r="H66" s="46"/>
      <c r="I66" s="46"/>
      <c r="J66" s="46"/>
      <c r="K66" s="46"/>
      <c r="L66" s="46"/>
      <c r="M66" s="46"/>
      <c r="N66" s="46"/>
      <c r="O66" s="46"/>
      <c r="P66" s="46"/>
      <c r="Q66" s="46"/>
      <c r="R66" s="46"/>
    </row>
  </sheetData>
  <mergeCells count="67">
    <mergeCell ref="B52:R52"/>
    <mergeCell ref="B65:R65"/>
    <mergeCell ref="B66:R66"/>
    <mergeCell ref="B46:R46"/>
    <mergeCell ref="B47:R47"/>
    <mergeCell ref="B48:R48"/>
    <mergeCell ref="B49:R49"/>
    <mergeCell ref="B50:R50"/>
    <mergeCell ref="B51:R51"/>
    <mergeCell ref="B38:R38"/>
    <mergeCell ref="B41:R41"/>
    <mergeCell ref="B42:R42"/>
    <mergeCell ref="B43:R43"/>
    <mergeCell ref="B44:R44"/>
    <mergeCell ref="B45:R45"/>
    <mergeCell ref="B11:R11"/>
    <mergeCell ref="B12:R12"/>
    <mergeCell ref="B13:R13"/>
    <mergeCell ref="B14:R14"/>
    <mergeCell ref="B15:R15"/>
    <mergeCell ref="B37:R37"/>
    <mergeCell ref="B4:R4"/>
    <mergeCell ref="B6:R6"/>
    <mergeCell ref="B7:R7"/>
    <mergeCell ref="B8:R8"/>
    <mergeCell ref="B9:R9"/>
    <mergeCell ref="B10:R10"/>
    <mergeCell ref="B54:B55"/>
    <mergeCell ref="C54:C55"/>
    <mergeCell ref="D54:E54"/>
    <mergeCell ref="D55:E55"/>
    <mergeCell ref="F54:F55"/>
    <mergeCell ref="A1:A2"/>
    <mergeCell ref="B1:R1"/>
    <mergeCell ref="B2:R2"/>
    <mergeCell ref="B3:R3"/>
    <mergeCell ref="A4:A66"/>
    <mergeCell ref="R17:R20"/>
    <mergeCell ref="C21:F21"/>
    <mergeCell ref="G21:J21"/>
    <mergeCell ref="K21:N21"/>
    <mergeCell ref="O21:R21"/>
    <mergeCell ref="C30:F30"/>
    <mergeCell ref="G30:J30"/>
    <mergeCell ref="K30:N30"/>
    <mergeCell ref="O30:R30"/>
    <mergeCell ref="N17:N20"/>
    <mergeCell ref="O17:O20"/>
    <mergeCell ref="P17:Q17"/>
    <mergeCell ref="P18:Q18"/>
    <mergeCell ref="P19:Q19"/>
    <mergeCell ref="P20:Q20"/>
    <mergeCell ref="J17:J20"/>
    <mergeCell ref="K17:K20"/>
    <mergeCell ref="L17:M17"/>
    <mergeCell ref="L18:M18"/>
    <mergeCell ref="L19:M19"/>
    <mergeCell ref="L20:M20"/>
    <mergeCell ref="B17:B20"/>
    <mergeCell ref="C17:C20"/>
    <mergeCell ref="D17:E20"/>
    <mergeCell ref="F17:F20"/>
    <mergeCell ref="G17:G20"/>
    <mergeCell ref="H17:I17"/>
    <mergeCell ref="H18:I18"/>
    <mergeCell ref="H19:I19"/>
    <mergeCell ref="H20:I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6"/>
  <sheetViews>
    <sheetView showGridLines="0" workbookViewId="0"/>
  </sheetViews>
  <sheetFormatPr defaultRowHeight="15" x14ac:dyDescent="0.25"/>
  <cols>
    <col min="1" max="1" width="30.140625" bestFit="1" customWidth="1"/>
    <col min="2" max="4" width="36.5703125" bestFit="1" customWidth="1"/>
    <col min="5" max="5" width="21.42578125" customWidth="1"/>
    <col min="6" max="6" width="5.5703125" customWidth="1"/>
    <col min="7" max="7" width="5" customWidth="1"/>
    <col min="8" max="8" width="36.5703125" bestFit="1" customWidth="1"/>
    <col min="9" max="9" width="21.42578125" customWidth="1"/>
    <col min="10" max="10" width="5.42578125" customWidth="1"/>
    <col min="11" max="11" width="5" customWidth="1"/>
    <col min="12" max="12" width="36.5703125" bestFit="1" customWidth="1"/>
    <col min="13" max="13" width="21.42578125" customWidth="1"/>
    <col min="14" max="15" width="5" customWidth="1"/>
    <col min="16" max="16" width="5.42578125" customWidth="1"/>
    <col min="17" max="17" width="21.42578125" customWidth="1"/>
    <col min="18" max="18" width="5" customWidth="1"/>
  </cols>
  <sheetData>
    <row r="1" spans="1:18" ht="15" customHeight="1" x14ac:dyDescent="0.25">
      <c r="A1" s="7" t="s">
        <v>7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62</v>
      </c>
      <c r="B3" s="13" t="s">
        <v>4</v>
      </c>
      <c r="C3" s="13"/>
      <c r="D3" s="13"/>
      <c r="E3" s="13"/>
      <c r="F3" s="13"/>
      <c r="G3" s="13"/>
      <c r="H3" s="13"/>
      <c r="I3" s="13"/>
      <c r="J3" s="13"/>
      <c r="K3" s="13"/>
      <c r="L3" s="13"/>
      <c r="M3" s="13"/>
      <c r="N3" s="13"/>
      <c r="O3" s="13"/>
      <c r="P3" s="13"/>
      <c r="Q3" s="13"/>
      <c r="R3" s="13"/>
    </row>
    <row r="4" spans="1:18" ht="15" customHeight="1" x14ac:dyDescent="0.25">
      <c r="A4" s="14" t="s">
        <v>761</v>
      </c>
      <c r="B4" s="13" t="s">
        <v>4</v>
      </c>
      <c r="C4" s="13"/>
      <c r="D4" s="13"/>
      <c r="E4" s="13"/>
      <c r="F4" s="13"/>
      <c r="G4" s="13"/>
      <c r="H4" s="13"/>
      <c r="I4" s="13"/>
      <c r="J4" s="13"/>
      <c r="K4" s="13"/>
      <c r="L4" s="13"/>
      <c r="M4" s="13"/>
      <c r="N4" s="13"/>
      <c r="O4" s="13"/>
      <c r="P4" s="13"/>
      <c r="Q4" s="13"/>
      <c r="R4" s="13"/>
    </row>
    <row r="5" spans="1:18" x14ac:dyDescent="0.25">
      <c r="A5" s="14"/>
      <c r="B5" s="16">
        <v>11</v>
      </c>
      <c r="C5" s="16" t="s">
        <v>761</v>
      </c>
    </row>
    <row r="6" spans="1:18" x14ac:dyDescent="0.25">
      <c r="A6" s="14"/>
      <c r="B6" s="13"/>
      <c r="C6" s="13"/>
      <c r="D6" s="13"/>
      <c r="E6" s="13"/>
      <c r="F6" s="13"/>
      <c r="G6" s="13"/>
      <c r="H6" s="13"/>
      <c r="I6" s="13"/>
      <c r="J6" s="13"/>
      <c r="K6" s="13"/>
      <c r="L6" s="13"/>
      <c r="M6" s="13"/>
      <c r="N6" s="13"/>
      <c r="O6" s="13"/>
      <c r="P6" s="13"/>
      <c r="Q6" s="13"/>
      <c r="R6" s="13"/>
    </row>
    <row r="7" spans="1:18" ht="25.5" customHeight="1" x14ac:dyDescent="0.25">
      <c r="A7" s="14"/>
      <c r="B7" s="46" t="s">
        <v>763</v>
      </c>
      <c r="C7" s="46"/>
      <c r="D7" s="46"/>
      <c r="E7" s="46"/>
      <c r="F7" s="46"/>
      <c r="G7" s="46"/>
      <c r="H7" s="46"/>
      <c r="I7" s="46"/>
      <c r="J7" s="46"/>
      <c r="K7" s="46"/>
      <c r="L7" s="46"/>
      <c r="M7" s="46"/>
      <c r="N7" s="46"/>
      <c r="O7" s="46"/>
      <c r="P7" s="46"/>
      <c r="Q7" s="46"/>
      <c r="R7" s="46"/>
    </row>
    <row r="8" spans="1:18" x14ac:dyDescent="0.25">
      <c r="A8" s="14"/>
      <c r="B8" s="13"/>
      <c r="C8" s="13"/>
      <c r="D8" s="13"/>
      <c r="E8" s="13"/>
      <c r="F8" s="13"/>
      <c r="G8" s="13"/>
      <c r="H8" s="13"/>
      <c r="I8" s="13"/>
      <c r="J8" s="13"/>
      <c r="K8" s="13"/>
      <c r="L8" s="13"/>
      <c r="M8" s="13"/>
      <c r="N8" s="13"/>
      <c r="O8" s="13"/>
      <c r="P8" s="13"/>
      <c r="Q8" s="13"/>
      <c r="R8" s="13"/>
    </row>
    <row r="9" spans="1:18" x14ac:dyDescent="0.25">
      <c r="A9" s="14"/>
      <c r="B9" s="46" t="s">
        <v>764</v>
      </c>
      <c r="C9" s="46"/>
      <c r="D9" s="46"/>
      <c r="E9" s="46"/>
      <c r="F9" s="46"/>
      <c r="G9" s="46"/>
      <c r="H9" s="46"/>
      <c r="I9" s="46"/>
      <c r="J9" s="46"/>
      <c r="K9" s="46"/>
      <c r="L9" s="46"/>
      <c r="M9" s="46"/>
      <c r="N9" s="46"/>
      <c r="O9" s="46"/>
      <c r="P9" s="46"/>
      <c r="Q9" s="46"/>
      <c r="R9" s="46"/>
    </row>
    <row r="10" spans="1:18" x14ac:dyDescent="0.25">
      <c r="A10" s="14"/>
      <c r="B10" s="13"/>
      <c r="C10" s="13"/>
      <c r="D10" s="13"/>
      <c r="E10" s="13"/>
      <c r="F10" s="13"/>
      <c r="G10" s="13"/>
      <c r="H10" s="13"/>
      <c r="I10" s="13"/>
      <c r="J10" s="13"/>
      <c r="K10" s="13"/>
      <c r="L10" s="13"/>
      <c r="M10" s="13"/>
      <c r="N10" s="13"/>
      <c r="O10" s="13"/>
      <c r="P10" s="13"/>
      <c r="Q10" s="13"/>
      <c r="R10" s="13"/>
    </row>
    <row r="11" spans="1:18" ht="15.75" x14ac:dyDescent="0.25">
      <c r="A11" s="14"/>
      <c r="B11" s="47"/>
      <c r="C11" s="47"/>
      <c r="D11" s="47"/>
      <c r="E11" s="47"/>
      <c r="F11" s="47"/>
      <c r="G11" s="47"/>
      <c r="H11" s="47"/>
      <c r="I11" s="47"/>
      <c r="J11" s="47"/>
      <c r="K11" s="47"/>
      <c r="L11" s="47"/>
      <c r="M11" s="47"/>
      <c r="N11" s="47"/>
      <c r="O11" s="47"/>
      <c r="P11" s="47"/>
      <c r="Q11" s="47"/>
      <c r="R11" s="47"/>
    </row>
    <row r="12" spans="1:18" x14ac:dyDescent="0.25">
      <c r="A12" s="14"/>
      <c r="B12" s="4"/>
      <c r="C12" s="4"/>
      <c r="D12" s="4"/>
    </row>
    <row r="13" spans="1:18" ht="30" x14ac:dyDescent="0.25">
      <c r="A13" s="14"/>
      <c r="B13" s="2" t="s">
        <v>765</v>
      </c>
      <c r="C13" s="29"/>
      <c r="D13" s="2" t="s">
        <v>766</v>
      </c>
    </row>
    <row r="14" spans="1:18" x14ac:dyDescent="0.25">
      <c r="A14" s="14"/>
      <c r="B14" s="18"/>
      <c r="C14" s="38"/>
      <c r="D14" s="38"/>
    </row>
    <row r="15" spans="1:18" ht="90" x14ac:dyDescent="0.25">
      <c r="A15" s="14"/>
      <c r="B15" s="2" t="s">
        <v>767</v>
      </c>
      <c r="C15" s="29"/>
      <c r="D15" s="2" t="s">
        <v>768</v>
      </c>
    </row>
    <row r="16" spans="1:18" x14ac:dyDescent="0.25">
      <c r="A16" s="14"/>
      <c r="B16" s="18"/>
      <c r="C16" s="38"/>
      <c r="D16" s="38"/>
    </row>
    <row r="17" spans="1:18" ht="30" x14ac:dyDescent="0.25">
      <c r="A17" s="14"/>
      <c r="B17" s="2" t="s">
        <v>769</v>
      </c>
      <c r="C17" s="29"/>
      <c r="D17" s="2" t="s">
        <v>770</v>
      </c>
    </row>
    <row r="18" spans="1:18" x14ac:dyDescent="0.25">
      <c r="A18" s="14"/>
      <c r="B18" s="13"/>
      <c r="C18" s="13"/>
      <c r="D18" s="13"/>
      <c r="E18" s="13"/>
      <c r="F18" s="13"/>
      <c r="G18" s="13"/>
      <c r="H18" s="13"/>
      <c r="I18" s="13"/>
      <c r="J18" s="13"/>
      <c r="K18" s="13"/>
      <c r="L18" s="13"/>
      <c r="M18" s="13"/>
      <c r="N18" s="13"/>
      <c r="O18" s="13"/>
      <c r="P18" s="13"/>
      <c r="Q18" s="13"/>
      <c r="R18" s="13"/>
    </row>
    <row r="19" spans="1:18" x14ac:dyDescent="0.25">
      <c r="A19" s="14"/>
      <c r="B19" s="51"/>
      <c r="C19" s="51"/>
      <c r="D19" s="51"/>
      <c r="E19" s="51"/>
      <c r="F19" s="51"/>
      <c r="G19" s="51"/>
      <c r="H19" s="51"/>
      <c r="I19" s="51"/>
      <c r="J19" s="51"/>
      <c r="K19" s="51"/>
      <c r="L19" s="51"/>
      <c r="M19" s="51"/>
      <c r="N19" s="51"/>
      <c r="O19" s="51"/>
      <c r="P19" s="51"/>
      <c r="Q19" s="51"/>
      <c r="R19" s="51"/>
    </row>
    <row r="20" spans="1:18" x14ac:dyDescent="0.25">
      <c r="A20" s="14"/>
      <c r="B20" s="13"/>
      <c r="C20" s="13"/>
      <c r="D20" s="13"/>
      <c r="E20" s="13"/>
      <c r="F20" s="13"/>
      <c r="G20" s="13"/>
      <c r="H20" s="13"/>
      <c r="I20" s="13"/>
      <c r="J20" s="13"/>
      <c r="K20" s="13"/>
      <c r="L20" s="13"/>
      <c r="M20" s="13"/>
      <c r="N20" s="13"/>
      <c r="O20" s="13"/>
      <c r="P20" s="13"/>
      <c r="Q20" s="13"/>
      <c r="R20" s="13"/>
    </row>
    <row r="21" spans="1:18" x14ac:dyDescent="0.25">
      <c r="A21" s="14"/>
      <c r="B21" s="46" t="s">
        <v>771</v>
      </c>
      <c r="C21" s="46"/>
      <c r="D21" s="46"/>
      <c r="E21" s="46"/>
      <c r="F21" s="46"/>
      <c r="G21" s="46"/>
      <c r="H21" s="46"/>
      <c r="I21" s="46"/>
      <c r="J21" s="46"/>
      <c r="K21" s="46"/>
      <c r="L21" s="46"/>
      <c r="M21" s="46"/>
      <c r="N21" s="46"/>
      <c r="O21" s="46"/>
      <c r="P21" s="46"/>
      <c r="Q21" s="46"/>
      <c r="R21" s="46"/>
    </row>
    <row r="22" spans="1:18" x14ac:dyDescent="0.25">
      <c r="A22" s="14"/>
      <c r="B22" s="13"/>
      <c r="C22" s="13"/>
      <c r="D22" s="13"/>
      <c r="E22" s="13"/>
      <c r="F22" s="13"/>
      <c r="G22" s="13"/>
      <c r="H22" s="13"/>
      <c r="I22" s="13"/>
      <c r="J22" s="13"/>
      <c r="K22" s="13"/>
      <c r="L22" s="13"/>
      <c r="M22" s="13"/>
      <c r="N22" s="13"/>
      <c r="O22" s="13"/>
      <c r="P22" s="13"/>
      <c r="Q22" s="13"/>
      <c r="R22" s="13"/>
    </row>
    <row r="23" spans="1:18" ht="15.75" x14ac:dyDescent="0.25">
      <c r="A23" s="14"/>
      <c r="B23" s="47"/>
      <c r="C23" s="47"/>
      <c r="D23" s="47"/>
      <c r="E23" s="47"/>
      <c r="F23" s="47"/>
      <c r="G23" s="47"/>
      <c r="H23" s="47"/>
      <c r="I23" s="47"/>
      <c r="J23" s="47"/>
      <c r="K23" s="47"/>
      <c r="L23" s="47"/>
      <c r="M23" s="47"/>
      <c r="N23" s="47"/>
      <c r="O23" s="47"/>
      <c r="P23" s="47"/>
      <c r="Q23" s="47"/>
      <c r="R23" s="47"/>
    </row>
    <row r="24" spans="1:18" x14ac:dyDescent="0.25">
      <c r="A24" s="14"/>
      <c r="B24" s="4"/>
      <c r="C24" s="4"/>
      <c r="D24" s="4"/>
      <c r="E24" s="4"/>
      <c r="F24" s="4"/>
      <c r="G24" s="4"/>
      <c r="H24" s="4"/>
      <c r="I24" s="4"/>
      <c r="J24" s="4"/>
      <c r="K24" s="4"/>
      <c r="L24" s="4"/>
      <c r="M24" s="4"/>
      <c r="N24" s="4"/>
      <c r="O24" s="4"/>
      <c r="P24" s="4"/>
      <c r="Q24" s="4"/>
      <c r="R24" s="4"/>
    </row>
    <row r="25" spans="1:18" ht="15.75" thickBot="1" x14ac:dyDescent="0.3">
      <c r="A25" s="14"/>
      <c r="B25" s="4"/>
      <c r="C25" s="4" t="s">
        <v>212</v>
      </c>
      <c r="D25" s="32" t="s">
        <v>772</v>
      </c>
      <c r="E25" s="32"/>
      <c r="F25" s="4"/>
      <c r="G25" s="4" t="s">
        <v>212</v>
      </c>
      <c r="H25" s="32" t="s">
        <v>773</v>
      </c>
      <c r="I25" s="32"/>
      <c r="J25" s="4"/>
      <c r="K25" s="4" t="s">
        <v>212</v>
      </c>
      <c r="L25" s="32" t="s">
        <v>774</v>
      </c>
      <c r="M25" s="32"/>
      <c r="N25" s="4"/>
      <c r="O25" s="4" t="s">
        <v>212</v>
      </c>
      <c r="P25" s="32" t="s">
        <v>133</v>
      </c>
      <c r="Q25" s="32"/>
      <c r="R25" s="4"/>
    </row>
    <row r="26" spans="1:18" ht="15" customHeight="1" x14ac:dyDescent="0.25">
      <c r="A26" s="14"/>
      <c r="B26" s="4"/>
      <c r="C26" s="4" t="s">
        <v>212</v>
      </c>
      <c r="D26" s="36" t="s">
        <v>221</v>
      </c>
      <c r="E26" s="36"/>
      <c r="F26" s="36"/>
      <c r="G26" s="36"/>
      <c r="H26" s="36"/>
      <c r="I26" s="36"/>
      <c r="J26" s="36"/>
      <c r="K26" s="36"/>
      <c r="L26" s="36"/>
      <c r="M26" s="36"/>
      <c r="N26" s="36"/>
      <c r="O26" s="36"/>
      <c r="P26" s="36"/>
      <c r="Q26" s="36"/>
      <c r="R26" s="4"/>
    </row>
    <row r="27" spans="1:18" x14ac:dyDescent="0.25">
      <c r="A27" s="14"/>
      <c r="B27" s="40" t="s">
        <v>376</v>
      </c>
      <c r="C27" s="22" t="s">
        <v>212</v>
      </c>
      <c r="D27" s="22"/>
      <c r="E27" s="37"/>
      <c r="F27" s="37"/>
      <c r="G27" s="37"/>
      <c r="H27" s="37"/>
      <c r="I27" s="37"/>
      <c r="J27" s="37"/>
      <c r="K27" s="37"/>
      <c r="L27" s="37"/>
      <c r="M27" s="37"/>
      <c r="N27" s="37"/>
      <c r="O27" s="37"/>
      <c r="P27" s="37"/>
      <c r="Q27" s="37"/>
      <c r="R27" s="22"/>
    </row>
    <row r="28" spans="1:18" x14ac:dyDescent="0.25">
      <c r="A28" s="14"/>
      <c r="B28" s="2" t="s">
        <v>775</v>
      </c>
      <c r="C28" s="4" t="s">
        <v>212</v>
      </c>
      <c r="D28" s="4"/>
      <c r="E28" s="4"/>
      <c r="F28" s="4"/>
      <c r="G28" s="4" t="s">
        <v>212</v>
      </c>
      <c r="H28" s="4"/>
      <c r="I28" s="4"/>
      <c r="J28" s="4"/>
      <c r="K28" s="4" t="s">
        <v>212</v>
      </c>
      <c r="L28" s="4"/>
      <c r="M28" s="4"/>
      <c r="N28" s="4"/>
      <c r="O28" s="4" t="s">
        <v>212</v>
      </c>
      <c r="P28" s="4"/>
      <c r="Q28" s="4"/>
      <c r="R28" s="4"/>
    </row>
    <row r="29" spans="1:18" ht="30" x14ac:dyDescent="0.25">
      <c r="A29" s="14"/>
      <c r="B29" s="21" t="s">
        <v>377</v>
      </c>
      <c r="C29" s="22" t="s">
        <v>212</v>
      </c>
      <c r="D29" s="22" t="s">
        <v>224</v>
      </c>
      <c r="E29" s="27">
        <v>0</v>
      </c>
      <c r="F29" s="26" t="s">
        <v>212</v>
      </c>
      <c r="G29" s="22" t="s">
        <v>212</v>
      </c>
      <c r="H29" s="22" t="s">
        <v>224</v>
      </c>
      <c r="I29" s="25">
        <v>595965</v>
      </c>
      <c r="J29" s="26" t="s">
        <v>212</v>
      </c>
      <c r="K29" s="22" t="s">
        <v>212</v>
      </c>
      <c r="L29" s="22" t="s">
        <v>224</v>
      </c>
      <c r="M29" s="25">
        <v>20600</v>
      </c>
      <c r="N29" s="26" t="s">
        <v>212</v>
      </c>
      <c r="O29" s="22" t="s">
        <v>212</v>
      </c>
      <c r="P29" s="22" t="s">
        <v>224</v>
      </c>
      <c r="Q29" s="25">
        <v>616565</v>
      </c>
      <c r="R29" s="26" t="s">
        <v>212</v>
      </c>
    </row>
    <row r="30" spans="1:18" x14ac:dyDescent="0.25">
      <c r="A30" s="14"/>
      <c r="B30" s="2" t="s">
        <v>379</v>
      </c>
      <c r="C30" s="4" t="s">
        <v>212</v>
      </c>
      <c r="D30" s="4"/>
      <c r="E30" s="24">
        <v>0</v>
      </c>
      <c r="F30" t="s">
        <v>212</v>
      </c>
      <c r="G30" s="4" t="s">
        <v>212</v>
      </c>
      <c r="H30" s="4"/>
      <c r="I30" s="23">
        <v>258311</v>
      </c>
      <c r="J30" t="s">
        <v>212</v>
      </c>
      <c r="K30" s="4" t="s">
        <v>212</v>
      </c>
      <c r="L30" s="4"/>
      <c r="M30" s="24">
        <v>0</v>
      </c>
      <c r="N30" t="s">
        <v>212</v>
      </c>
      <c r="O30" s="4" t="s">
        <v>212</v>
      </c>
      <c r="P30" s="4"/>
      <c r="Q30" s="23">
        <v>258311</v>
      </c>
      <c r="R30" t="s">
        <v>212</v>
      </c>
    </row>
    <row r="31" spans="1:18" ht="15.75" thickBot="1" x14ac:dyDescent="0.3">
      <c r="A31" s="14"/>
      <c r="B31" s="21" t="s">
        <v>381</v>
      </c>
      <c r="C31" s="22" t="s">
        <v>212</v>
      </c>
      <c r="D31" s="22"/>
      <c r="E31" s="27">
        <v>0</v>
      </c>
      <c r="F31" s="26" t="s">
        <v>212</v>
      </c>
      <c r="G31" s="22" t="s">
        <v>212</v>
      </c>
      <c r="H31" s="22"/>
      <c r="I31" s="27">
        <v>685</v>
      </c>
      <c r="J31" s="26" t="s">
        <v>212</v>
      </c>
      <c r="K31" s="22" t="s">
        <v>212</v>
      </c>
      <c r="L31" s="22"/>
      <c r="M31" s="27">
        <v>0</v>
      </c>
      <c r="N31" s="26" t="s">
        <v>212</v>
      </c>
      <c r="O31" s="22" t="s">
        <v>212</v>
      </c>
      <c r="P31" s="22"/>
      <c r="Q31" s="27">
        <v>685</v>
      </c>
      <c r="R31" s="26" t="s">
        <v>212</v>
      </c>
    </row>
    <row r="32" spans="1:18" x14ac:dyDescent="0.25">
      <c r="A32" s="14"/>
      <c r="B32" s="18"/>
      <c r="C32" s="18" t="s">
        <v>212</v>
      </c>
      <c r="D32" s="28"/>
      <c r="E32" s="28"/>
      <c r="F32" s="18"/>
      <c r="G32" s="18" t="s">
        <v>212</v>
      </c>
      <c r="H32" s="28"/>
      <c r="I32" s="28"/>
      <c r="J32" s="18"/>
      <c r="K32" s="18" t="s">
        <v>212</v>
      </c>
      <c r="L32" s="28"/>
      <c r="M32" s="28"/>
      <c r="N32" s="18"/>
      <c r="O32" s="18" t="s">
        <v>212</v>
      </c>
      <c r="P32" s="28"/>
      <c r="Q32" s="28"/>
      <c r="R32" s="18"/>
    </row>
    <row r="33" spans="1:18" x14ac:dyDescent="0.25">
      <c r="A33" s="14"/>
      <c r="B33" s="2" t="s">
        <v>776</v>
      </c>
      <c r="C33" s="29" t="s">
        <v>212</v>
      </c>
      <c r="D33" s="4"/>
      <c r="E33" s="24">
        <v>0</v>
      </c>
      <c r="F33" t="s">
        <v>212</v>
      </c>
      <c r="G33" s="29" t="s">
        <v>212</v>
      </c>
      <c r="H33" s="4"/>
      <c r="I33" s="23">
        <v>854961</v>
      </c>
      <c r="J33" t="s">
        <v>212</v>
      </c>
      <c r="K33" s="29" t="s">
        <v>212</v>
      </c>
      <c r="L33" s="4"/>
      <c r="M33" s="23">
        <v>20600</v>
      </c>
      <c r="N33" t="s">
        <v>212</v>
      </c>
      <c r="O33" s="29" t="s">
        <v>212</v>
      </c>
      <c r="P33" s="4"/>
      <c r="Q33" s="23">
        <v>875561</v>
      </c>
      <c r="R33" t="s">
        <v>212</v>
      </c>
    </row>
    <row r="34" spans="1:18" ht="30" x14ac:dyDescent="0.25">
      <c r="A34" s="14"/>
      <c r="B34" s="21" t="s">
        <v>777</v>
      </c>
      <c r="C34" s="30" t="s">
        <v>212</v>
      </c>
      <c r="D34" s="22"/>
      <c r="E34" s="27">
        <v>0</v>
      </c>
      <c r="F34" s="26" t="s">
        <v>212</v>
      </c>
      <c r="G34" s="30" t="s">
        <v>212</v>
      </c>
      <c r="H34" s="22"/>
      <c r="I34" s="27">
        <v>0</v>
      </c>
      <c r="J34" s="26" t="s">
        <v>212</v>
      </c>
      <c r="K34" s="30" t="s">
        <v>212</v>
      </c>
      <c r="L34" s="22"/>
      <c r="M34" s="25">
        <v>16240</v>
      </c>
      <c r="N34" s="26" t="s">
        <v>212</v>
      </c>
      <c r="O34" s="30" t="s">
        <v>212</v>
      </c>
      <c r="P34" s="22"/>
      <c r="Q34" s="25">
        <v>16240</v>
      </c>
      <c r="R34" s="26" t="s">
        <v>212</v>
      </c>
    </row>
    <row r="35" spans="1:18" x14ac:dyDescent="0.25">
      <c r="A35" s="14"/>
      <c r="B35" s="2" t="s">
        <v>778</v>
      </c>
      <c r="C35" s="29" t="s">
        <v>212</v>
      </c>
      <c r="D35" s="4"/>
      <c r="E35" s="24">
        <v>0</v>
      </c>
      <c r="F35" t="s">
        <v>212</v>
      </c>
      <c r="G35" s="29" t="s">
        <v>212</v>
      </c>
      <c r="H35" s="4"/>
      <c r="I35" s="24">
        <v>0</v>
      </c>
      <c r="J35" t="s">
        <v>212</v>
      </c>
      <c r="K35" s="29" t="s">
        <v>212</v>
      </c>
      <c r="L35" s="4"/>
      <c r="M35" s="23">
        <v>20259</v>
      </c>
      <c r="N35" t="s">
        <v>212</v>
      </c>
      <c r="O35" s="29" t="s">
        <v>212</v>
      </c>
      <c r="P35" s="4"/>
      <c r="Q35" s="23">
        <v>20259</v>
      </c>
      <c r="R35" t="s">
        <v>212</v>
      </c>
    </row>
    <row r="36" spans="1:18" x14ac:dyDescent="0.25">
      <c r="A36" s="14"/>
      <c r="B36" s="21" t="s">
        <v>779</v>
      </c>
      <c r="C36" s="30" t="s">
        <v>212</v>
      </c>
      <c r="D36" s="22"/>
      <c r="E36" s="27">
        <v>0</v>
      </c>
      <c r="F36" s="26" t="s">
        <v>212</v>
      </c>
      <c r="G36" s="30" t="s">
        <v>212</v>
      </c>
      <c r="H36" s="22"/>
      <c r="I36" s="27">
        <v>0</v>
      </c>
      <c r="J36" s="26" t="s">
        <v>212</v>
      </c>
      <c r="K36" s="30" t="s">
        <v>212</v>
      </c>
      <c r="L36" s="22"/>
      <c r="M36" s="27">
        <v>946</v>
      </c>
      <c r="N36" s="26" t="s">
        <v>212</v>
      </c>
      <c r="O36" s="30" t="s">
        <v>212</v>
      </c>
      <c r="P36" s="22"/>
      <c r="Q36" s="27">
        <v>946</v>
      </c>
      <c r="R36" s="26" t="s">
        <v>212</v>
      </c>
    </row>
    <row r="37" spans="1:18" ht="30" x14ac:dyDescent="0.25">
      <c r="A37" s="14"/>
      <c r="B37" s="2" t="s">
        <v>41</v>
      </c>
      <c r="C37" s="29" t="s">
        <v>212</v>
      </c>
      <c r="D37" s="4"/>
      <c r="E37" s="24">
        <v>0</v>
      </c>
      <c r="F37" t="s">
        <v>212</v>
      </c>
      <c r="G37" s="29" t="s">
        <v>212</v>
      </c>
      <c r="H37" s="4"/>
      <c r="I37" s="24">
        <v>0</v>
      </c>
      <c r="J37" t="s">
        <v>212</v>
      </c>
      <c r="K37" s="29" t="s">
        <v>212</v>
      </c>
      <c r="L37" s="4"/>
      <c r="M37" s="23">
        <v>20581</v>
      </c>
      <c r="N37" t="s">
        <v>212</v>
      </c>
      <c r="O37" s="29" t="s">
        <v>212</v>
      </c>
      <c r="P37" s="4"/>
      <c r="Q37" s="23">
        <v>20581</v>
      </c>
      <c r="R37" t="s">
        <v>212</v>
      </c>
    </row>
    <row r="38" spans="1:18" ht="30.75" thickBot="1" x14ac:dyDescent="0.3">
      <c r="A38" s="14"/>
      <c r="B38" s="21" t="s">
        <v>42</v>
      </c>
      <c r="C38" s="30" t="s">
        <v>212</v>
      </c>
      <c r="D38" s="22"/>
      <c r="E38" s="27">
        <v>0</v>
      </c>
      <c r="F38" s="26" t="s">
        <v>212</v>
      </c>
      <c r="G38" s="30" t="s">
        <v>212</v>
      </c>
      <c r="H38" s="22"/>
      <c r="I38" s="27">
        <v>0</v>
      </c>
      <c r="J38" s="26" t="s">
        <v>212</v>
      </c>
      <c r="K38" s="30" t="s">
        <v>212</v>
      </c>
      <c r="L38" s="22"/>
      <c r="M38" s="25">
        <v>35775</v>
      </c>
      <c r="N38" s="26" t="s">
        <v>212</v>
      </c>
      <c r="O38" s="30" t="s">
        <v>212</v>
      </c>
      <c r="P38" s="22"/>
      <c r="Q38" s="25">
        <v>35775</v>
      </c>
      <c r="R38" s="26" t="s">
        <v>212</v>
      </c>
    </row>
    <row r="39" spans="1:18" x14ac:dyDescent="0.25">
      <c r="A39" s="14"/>
      <c r="B39" s="18"/>
      <c r="C39" s="18" t="s">
        <v>212</v>
      </c>
      <c r="D39" s="28"/>
      <c r="E39" s="28"/>
      <c r="F39" s="18"/>
      <c r="G39" s="18" t="s">
        <v>212</v>
      </c>
      <c r="H39" s="28"/>
      <c r="I39" s="28"/>
      <c r="J39" s="18"/>
      <c r="K39" s="18" t="s">
        <v>212</v>
      </c>
      <c r="L39" s="28"/>
      <c r="M39" s="28"/>
      <c r="N39" s="18"/>
      <c r="O39" s="18" t="s">
        <v>212</v>
      </c>
      <c r="P39" s="28"/>
      <c r="Q39" s="28"/>
      <c r="R39" s="18"/>
    </row>
    <row r="40" spans="1:18" ht="15.75" thickBot="1" x14ac:dyDescent="0.3">
      <c r="A40" s="14"/>
      <c r="B40" s="2" t="s">
        <v>780</v>
      </c>
      <c r="C40" s="29" t="s">
        <v>212</v>
      </c>
      <c r="D40" s="4" t="s">
        <v>224</v>
      </c>
      <c r="E40" s="24">
        <v>0</v>
      </c>
      <c r="F40" t="s">
        <v>212</v>
      </c>
      <c r="G40" s="29" t="s">
        <v>212</v>
      </c>
      <c r="H40" s="4" t="s">
        <v>224</v>
      </c>
      <c r="I40" s="23">
        <v>854961</v>
      </c>
      <c r="J40" t="s">
        <v>212</v>
      </c>
      <c r="K40" s="29" t="s">
        <v>212</v>
      </c>
      <c r="L40" s="4" t="s">
        <v>224</v>
      </c>
      <c r="M40" s="23">
        <v>114401</v>
      </c>
      <c r="N40" t="s">
        <v>212</v>
      </c>
      <c r="O40" s="29" t="s">
        <v>212</v>
      </c>
      <c r="P40" s="4" t="s">
        <v>224</v>
      </c>
      <c r="Q40" s="23">
        <v>969362</v>
      </c>
      <c r="R40" t="s">
        <v>212</v>
      </c>
    </row>
    <row r="41" spans="1:18" ht="15.75" thickTop="1" x14ac:dyDescent="0.25">
      <c r="A41" s="14"/>
      <c r="B41" s="18"/>
      <c r="C41" s="18" t="s">
        <v>212</v>
      </c>
      <c r="D41" s="31"/>
      <c r="E41" s="31"/>
      <c r="F41" s="18"/>
      <c r="G41" s="18" t="s">
        <v>212</v>
      </c>
      <c r="H41" s="31"/>
      <c r="I41" s="31"/>
      <c r="J41" s="18"/>
      <c r="K41" s="18" t="s">
        <v>212</v>
      </c>
      <c r="L41" s="31"/>
      <c r="M41" s="31"/>
      <c r="N41" s="18"/>
      <c r="O41" s="18" t="s">
        <v>212</v>
      </c>
      <c r="P41" s="31"/>
      <c r="Q41" s="31"/>
      <c r="R41" s="18"/>
    </row>
    <row r="42" spans="1:18" x14ac:dyDescent="0.25">
      <c r="A42" s="14"/>
      <c r="B42" s="18"/>
      <c r="C42" s="38"/>
      <c r="D42" s="38"/>
      <c r="E42" s="38"/>
      <c r="F42" s="38"/>
      <c r="G42" s="38"/>
      <c r="H42" s="38"/>
      <c r="I42" s="38"/>
      <c r="J42" s="38"/>
      <c r="K42" s="38"/>
      <c r="L42" s="38"/>
      <c r="M42" s="38"/>
      <c r="N42" s="38"/>
      <c r="O42" s="38"/>
      <c r="P42" s="38"/>
      <c r="Q42" s="38"/>
      <c r="R42" s="38"/>
    </row>
    <row r="43" spans="1:18" x14ac:dyDescent="0.25">
      <c r="A43" s="14"/>
      <c r="B43" s="40" t="s">
        <v>344</v>
      </c>
      <c r="C43" s="30" t="s">
        <v>212</v>
      </c>
      <c r="D43" s="22"/>
      <c r="E43" s="22"/>
      <c r="F43" s="22"/>
      <c r="G43" s="30" t="s">
        <v>212</v>
      </c>
      <c r="H43" s="22"/>
      <c r="I43" s="22"/>
      <c r="J43" s="22"/>
      <c r="K43" s="30" t="s">
        <v>212</v>
      </c>
      <c r="L43" s="22"/>
      <c r="M43" s="22"/>
      <c r="N43" s="22"/>
      <c r="O43" s="30" t="s">
        <v>212</v>
      </c>
      <c r="P43" s="22"/>
      <c r="Q43" s="22"/>
      <c r="R43" s="22"/>
    </row>
    <row r="44" spans="1:18" x14ac:dyDescent="0.25">
      <c r="A44" s="14"/>
      <c r="B44" s="2" t="s">
        <v>775</v>
      </c>
      <c r="C44" s="29" t="s">
        <v>212</v>
      </c>
      <c r="D44" s="4"/>
      <c r="E44" s="4"/>
      <c r="F44" s="4"/>
      <c r="G44" s="29" t="s">
        <v>212</v>
      </c>
      <c r="H44" s="4"/>
      <c r="I44" s="4"/>
      <c r="J44" s="4"/>
      <c r="K44" s="29" t="s">
        <v>212</v>
      </c>
      <c r="L44" s="4"/>
      <c r="M44" s="4"/>
      <c r="N44" s="4"/>
      <c r="O44" s="29" t="s">
        <v>212</v>
      </c>
      <c r="P44" s="4"/>
      <c r="Q44" s="4"/>
      <c r="R44" s="4"/>
    </row>
    <row r="45" spans="1:18" ht="30" x14ac:dyDescent="0.25">
      <c r="A45" s="14"/>
      <c r="B45" s="21" t="s">
        <v>377</v>
      </c>
      <c r="C45" s="30" t="s">
        <v>212</v>
      </c>
      <c r="D45" s="22" t="s">
        <v>224</v>
      </c>
      <c r="E45" s="27">
        <v>0</v>
      </c>
      <c r="F45" s="26" t="s">
        <v>212</v>
      </c>
      <c r="G45" s="30" t="s">
        <v>212</v>
      </c>
      <c r="H45" s="22" t="s">
        <v>224</v>
      </c>
      <c r="I45" s="25">
        <v>417307</v>
      </c>
      <c r="J45" s="26" t="s">
        <v>212</v>
      </c>
      <c r="K45" s="30" t="s">
        <v>212</v>
      </c>
      <c r="L45" s="22" t="s">
        <v>224</v>
      </c>
      <c r="M45" s="25">
        <v>18682</v>
      </c>
      <c r="N45" s="26" t="s">
        <v>212</v>
      </c>
      <c r="O45" s="30" t="s">
        <v>212</v>
      </c>
      <c r="P45" s="22" t="s">
        <v>224</v>
      </c>
      <c r="Q45" s="25">
        <v>435989</v>
      </c>
      <c r="R45" s="26" t="s">
        <v>212</v>
      </c>
    </row>
    <row r="46" spans="1:18" x14ac:dyDescent="0.25">
      <c r="A46" s="14"/>
      <c r="B46" s="2" t="s">
        <v>379</v>
      </c>
      <c r="C46" s="29" t="s">
        <v>212</v>
      </c>
      <c r="D46" s="4"/>
      <c r="E46" s="24">
        <v>0</v>
      </c>
      <c r="F46" t="s">
        <v>212</v>
      </c>
      <c r="G46" s="29" t="s">
        <v>212</v>
      </c>
      <c r="H46" s="4"/>
      <c r="I46" s="23">
        <v>218869</v>
      </c>
      <c r="J46" t="s">
        <v>212</v>
      </c>
      <c r="K46" s="29" t="s">
        <v>212</v>
      </c>
      <c r="L46" s="4"/>
      <c r="M46" s="24">
        <v>0</v>
      </c>
      <c r="N46" t="s">
        <v>212</v>
      </c>
      <c r="O46" s="29" t="s">
        <v>212</v>
      </c>
      <c r="P46" s="4"/>
      <c r="Q46" s="23">
        <v>218869</v>
      </c>
      <c r="R46" t="s">
        <v>212</v>
      </c>
    </row>
    <row r="47" spans="1:18" ht="15.75" thickBot="1" x14ac:dyDescent="0.3">
      <c r="A47" s="14"/>
      <c r="B47" s="21" t="s">
        <v>381</v>
      </c>
      <c r="C47" s="30" t="s">
        <v>212</v>
      </c>
      <c r="D47" s="22"/>
      <c r="E47" s="27">
        <v>0</v>
      </c>
      <c r="F47" s="26" t="s">
        <v>212</v>
      </c>
      <c r="G47" s="30" t="s">
        <v>212</v>
      </c>
      <c r="H47" s="22"/>
      <c r="I47" s="27">
        <v>716</v>
      </c>
      <c r="J47" s="26" t="s">
        <v>212</v>
      </c>
      <c r="K47" s="30" t="s">
        <v>212</v>
      </c>
      <c r="L47" s="22"/>
      <c r="M47" s="27">
        <v>0</v>
      </c>
      <c r="N47" s="26" t="s">
        <v>212</v>
      </c>
      <c r="O47" s="30" t="s">
        <v>212</v>
      </c>
      <c r="P47" s="22"/>
      <c r="Q47" s="27">
        <v>716</v>
      </c>
      <c r="R47" s="26" t="s">
        <v>212</v>
      </c>
    </row>
    <row r="48" spans="1:18" x14ac:dyDescent="0.25">
      <c r="A48" s="14"/>
      <c r="B48" s="18"/>
      <c r="C48" s="18" t="s">
        <v>212</v>
      </c>
      <c r="D48" s="28"/>
      <c r="E48" s="28"/>
      <c r="F48" s="18"/>
      <c r="G48" s="18" t="s">
        <v>212</v>
      </c>
      <c r="H48" s="28"/>
      <c r="I48" s="28"/>
      <c r="J48" s="18"/>
      <c r="K48" s="18" t="s">
        <v>212</v>
      </c>
      <c r="L48" s="28"/>
      <c r="M48" s="28"/>
      <c r="N48" s="18"/>
      <c r="O48" s="18" t="s">
        <v>212</v>
      </c>
      <c r="P48" s="28"/>
      <c r="Q48" s="28"/>
      <c r="R48" s="18"/>
    </row>
    <row r="49" spans="1:18" x14ac:dyDescent="0.25">
      <c r="A49" s="14"/>
      <c r="B49" s="2" t="s">
        <v>776</v>
      </c>
      <c r="C49" s="29" t="s">
        <v>212</v>
      </c>
      <c r="D49" s="4"/>
      <c r="E49" s="24">
        <v>0</v>
      </c>
      <c r="F49" t="s">
        <v>212</v>
      </c>
      <c r="G49" s="29" t="s">
        <v>212</v>
      </c>
      <c r="H49" s="4"/>
      <c r="I49" s="23">
        <v>636892</v>
      </c>
      <c r="J49" t="s">
        <v>212</v>
      </c>
      <c r="K49" s="29" t="s">
        <v>212</v>
      </c>
      <c r="L49" s="4"/>
      <c r="M49" s="23">
        <v>18682</v>
      </c>
      <c r="N49" t="s">
        <v>212</v>
      </c>
      <c r="O49" s="29" t="s">
        <v>212</v>
      </c>
      <c r="P49" s="4"/>
      <c r="Q49" s="23">
        <v>655574</v>
      </c>
      <c r="R49" t="s">
        <v>212</v>
      </c>
    </row>
    <row r="50" spans="1:18" ht="30" x14ac:dyDescent="0.25">
      <c r="A50" s="14"/>
      <c r="B50" s="21" t="s">
        <v>777</v>
      </c>
      <c r="C50" s="30" t="s">
        <v>212</v>
      </c>
      <c r="D50" s="22"/>
      <c r="E50" s="27">
        <v>0</v>
      </c>
      <c r="F50" s="26" t="s">
        <v>212</v>
      </c>
      <c r="G50" s="30" t="s">
        <v>212</v>
      </c>
      <c r="H50" s="22"/>
      <c r="I50" s="27">
        <v>0</v>
      </c>
      <c r="J50" s="26" t="s">
        <v>212</v>
      </c>
      <c r="K50" s="30" t="s">
        <v>212</v>
      </c>
      <c r="L50" s="22"/>
      <c r="M50" s="25">
        <v>6746</v>
      </c>
      <c r="N50" s="26" t="s">
        <v>212</v>
      </c>
      <c r="O50" s="30" t="s">
        <v>212</v>
      </c>
      <c r="P50" s="22"/>
      <c r="Q50" s="25">
        <v>6746</v>
      </c>
      <c r="R50" s="26" t="s">
        <v>212</v>
      </c>
    </row>
    <row r="51" spans="1:18" x14ac:dyDescent="0.25">
      <c r="A51" s="14"/>
      <c r="B51" s="2" t="s">
        <v>778</v>
      </c>
      <c r="C51" s="29" t="s">
        <v>212</v>
      </c>
      <c r="D51" s="4"/>
      <c r="E51" s="24">
        <v>0</v>
      </c>
      <c r="F51" t="s">
        <v>212</v>
      </c>
      <c r="G51" s="29" t="s">
        <v>212</v>
      </c>
      <c r="H51" s="4"/>
      <c r="I51" s="24">
        <v>0</v>
      </c>
      <c r="J51" t="s">
        <v>212</v>
      </c>
      <c r="K51" s="29" t="s">
        <v>212</v>
      </c>
      <c r="L51" s="4"/>
      <c r="M51" s="23">
        <v>46179</v>
      </c>
      <c r="N51" t="s">
        <v>212</v>
      </c>
      <c r="O51" s="29" t="s">
        <v>212</v>
      </c>
      <c r="P51" s="4"/>
      <c r="Q51" s="23">
        <v>46179</v>
      </c>
      <c r="R51" t="s">
        <v>212</v>
      </c>
    </row>
    <row r="52" spans="1:18" ht="30" x14ac:dyDescent="0.25">
      <c r="A52" s="14"/>
      <c r="B52" s="21" t="s">
        <v>41</v>
      </c>
      <c r="C52" s="30" t="s">
        <v>212</v>
      </c>
      <c r="D52" s="22"/>
      <c r="E52" s="27">
        <v>0</v>
      </c>
      <c r="F52" s="26" t="s">
        <v>212</v>
      </c>
      <c r="G52" s="30" t="s">
        <v>212</v>
      </c>
      <c r="H52" s="22"/>
      <c r="I52" s="27">
        <v>0</v>
      </c>
      <c r="J52" s="26" t="s">
        <v>212</v>
      </c>
      <c r="K52" s="30" t="s">
        <v>212</v>
      </c>
      <c r="L52" s="22"/>
      <c r="M52" s="25">
        <v>11851</v>
      </c>
      <c r="N52" s="26" t="s">
        <v>212</v>
      </c>
      <c r="O52" s="30" t="s">
        <v>212</v>
      </c>
      <c r="P52" s="22"/>
      <c r="Q52" s="25">
        <v>11851</v>
      </c>
      <c r="R52" s="26" t="s">
        <v>212</v>
      </c>
    </row>
    <row r="53" spans="1:18" ht="30.75" thickBot="1" x14ac:dyDescent="0.3">
      <c r="A53" s="14"/>
      <c r="B53" s="2" t="s">
        <v>42</v>
      </c>
      <c r="C53" s="29" t="s">
        <v>212</v>
      </c>
      <c r="D53" s="4"/>
      <c r="E53" s="24">
        <v>0</v>
      </c>
      <c r="F53" t="s">
        <v>212</v>
      </c>
      <c r="G53" s="29" t="s">
        <v>212</v>
      </c>
      <c r="H53" s="4"/>
      <c r="I53" s="24">
        <v>0</v>
      </c>
      <c r="J53" t="s">
        <v>212</v>
      </c>
      <c r="K53" s="29" t="s">
        <v>212</v>
      </c>
      <c r="L53" s="4"/>
      <c r="M53" s="23">
        <v>37960</v>
      </c>
      <c r="N53" t="s">
        <v>212</v>
      </c>
      <c r="O53" s="29" t="s">
        <v>212</v>
      </c>
      <c r="P53" s="4"/>
      <c r="Q53" s="23">
        <v>37960</v>
      </c>
      <c r="R53" t="s">
        <v>212</v>
      </c>
    </row>
    <row r="54" spans="1:18" x14ac:dyDescent="0.25">
      <c r="A54" s="14"/>
      <c r="B54" s="18"/>
      <c r="C54" s="18" t="s">
        <v>212</v>
      </c>
      <c r="D54" s="28"/>
      <c r="E54" s="28"/>
      <c r="F54" s="18"/>
      <c r="G54" s="18" t="s">
        <v>212</v>
      </c>
      <c r="H54" s="28"/>
      <c r="I54" s="28"/>
      <c r="J54" s="18"/>
      <c r="K54" s="18" t="s">
        <v>212</v>
      </c>
      <c r="L54" s="28"/>
      <c r="M54" s="28"/>
      <c r="N54" s="18"/>
      <c r="O54" s="18" t="s">
        <v>212</v>
      </c>
      <c r="P54" s="28"/>
      <c r="Q54" s="28"/>
      <c r="R54" s="18"/>
    </row>
    <row r="55" spans="1:18" ht="15.75" thickBot="1" x14ac:dyDescent="0.3">
      <c r="A55" s="14"/>
      <c r="B55" s="21" t="s">
        <v>780</v>
      </c>
      <c r="C55" s="30" t="s">
        <v>212</v>
      </c>
      <c r="D55" s="22" t="s">
        <v>224</v>
      </c>
      <c r="E55" s="27">
        <v>0</v>
      </c>
      <c r="F55" s="26" t="s">
        <v>212</v>
      </c>
      <c r="G55" s="30" t="s">
        <v>212</v>
      </c>
      <c r="H55" s="22" t="s">
        <v>224</v>
      </c>
      <c r="I55" s="25">
        <v>636892</v>
      </c>
      <c r="J55" s="26" t="s">
        <v>212</v>
      </c>
      <c r="K55" s="30" t="s">
        <v>212</v>
      </c>
      <c r="L55" s="22" t="s">
        <v>224</v>
      </c>
      <c r="M55" s="25">
        <v>121418</v>
      </c>
      <c r="N55" s="26" t="s">
        <v>212</v>
      </c>
      <c r="O55" s="30" t="s">
        <v>212</v>
      </c>
      <c r="P55" s="22" t="s">
        <v>224</v>
      </c>
      <c r="Q55" s="25">
        <v>758310</v>
      </c>
      <c r="R55" s="26" t="s">
        <v>212</v>
      </c>
    </row>
    <row r="56" spans="1:18" ht="15.75" thickTop="1" x14ac:dyDescent="0.25">
      <c r="A56" s="14"/>
      <c r="B56" s="18"/>
      <c r="C56" s="18" t="s">
        <v>212</v>
      </c>
      <c r="D56" s="31"/>
      <c r="E56" s="31"/>
      <c r="F56" s="18"/>
      <c r="G56" s="18" t="s">
        <v>212</v>
      </c>
      <c r="H56" s="31"/>
      <c r="I56" s="31"/>
      <c r="J56" s="18"/>
      <c r="K56" s="18" t="s">
        <v>212</v>
      </c>
      <c r="L56" s="31"/>
      <c r="M56" s="31"/>
      <c r="N56" s="18"/>
      <c r="O56" s="18" t="s">
        <v>212</v>
      </c>
      <c r="P56" s="31"/>
      <c r="Q56" s="31"/>
      <c r="R56" s="18"/>
    </row>
    <row r="57" spans="1:18" x14ac:dyDescent="0.25">
      <c r="A57" s="14"/>
      <c r="B57" s="18"/>
      <c r="C57" s="38"/>
      <c r="D57" s="38"/>
      <c r="E57" s="38"/>
      <c r="F57" s="38"/>
      <c r="G57" s="38"/>
      <c r="H57" s="38"/>
      <c r="I57" s="38"/>
      <c r="J57" s="38"/>
      <c r="K57" s="38"/>
      <c r="L57" s="38"/>
      <c r="M57" s="38"/>
      <c r="N57" s="38"/>
      <c r="O57" s="38"/>
      <c r="P57" s="38"/>
      <c r="Q57" s="38"/>
      <c r="R57" s="38"/>
    </row>
    <row r="58" spans="1:18" x14ac:dyDescent="0.25">
      <c r="A58" s="14"/>
      <c r="B58" s="3" t="s">
        <v>387</v>
      </c>
      <c r="C58" s="29" t="s">
        <v>212</v>
      </c>
      <c r="D58" s="4"/>
      <c r="E58" s="4"/>
      <c r="F58" s="4"/>
      <c r="G58" s="29" t="s">
        <v>212</v>
      </c>
      <c r="H58" s="4"/>
      <c r="I58" s="4"/>
      <c r="J58" s="4"/>
      <c r="K58" s="29" t="s">
        <v>212</v>
      </c>
      <c r="L58" s="4"/>
      <c r="M58" s="4"/>
      <c r="N58" s="4"/>
      <c r="O58" s="29" t="s">
        <v>212</v>
      </c>
      <c r="P58" s="4"/>
      <c r="Q58" s="4"/>
      <c r="R58" s="4"/>
    </row>
    <row r="59" spans="1:18" x14ac:dyDescent="0.25">
      <c r="A59" s="14"/>
      <c r="B59" s="21" t="s">
        <v>775</v>
      </c>
      <c r="C59" s="30" t="s">
        <v>212</v>
      </c>
      <c r="D59" s="22"/>
      <c r="E59" s="22"/>
      <c r="F59" s="22"/>
      <c r="G59" s="30" t="s">
        <v>212</v>
      </c>
      <c r="H59" s="22"/>
      <c r="I59" s="22"/>
      <c r="J59" s="22"/>
      <c r="K59" s="30" t="s">
        <v>212</v>
      </c>
      <c r="L59" s="22"/>
      <c r="M59" s="22"/>
      <c r="N59" s="22"/>
      <c r="O59" s="30" t="s">
        <v>212</v>
      </c>
      <c r="P59" s="22"/>
      <c r="Q59" s="22"/>
      <c r="R59" s="22"/>
    </row>
    <row r="60" spans="1:18" ht="30" x14ac:dyDescent="0.25">
      <c r="A60" s="14"/>
      <c r="B60" s="2" t="s">
        <v>377</v>
      </c>
      <c r="C60" s="29" t="s">
        <v>212</v>
      </c>
      <c r="D60" s="4" t="s">
        <v>224</v>
      </c>
      <c r="E60" s="24">
        <v>0</v>
      </c>
      <c r="F60" t="s">
        <v>212</v>
      </c>
      <c r="G60" s="29" t="s">
        <v>212</v>
      </c>
      <c r="H60" s="4" t="s">
        <v>224</v>
      </c>
      <c r="I60" s="23">
        <v>372117</v>
      </c>
      <c r="J60" t="s">
        <v>212</v>
      </c>
      <c r="K60" s="29" t="s">
        <v>212</v>
      </c>
      <c r="L60" s="4" t="s">
        <v>224</v>
      </c>
      <c r="M60" s="23">
        <v>19329</v>
      </c>
      <c r="N60" t="s">
        <v>212</v>
      </c>
      <c r="O60" s="29" t="s">
        <v>212</v>
      </c>
      <c r="P60" s="4" t="s">
        <v>224</v>
      </c>
      <c r="Q60" s="23">
        <v>391446</v>
      </c>
      <c r="R60" t="s">
        <v>212</v>
      </c>
    </row>
    <row r="61" spans="1:18" x14ac:dyDescent="0.25">
      <c r="A61" s="14"/>
      <c r="B61" s="21" t="s">
        <v>379</v>
      </c>
      <c r="C61" s="30" t="s">
        <v>212</v>
      </c>
      <c r="D61" s="22"/>
      <c r="E61" s="27">
        <v>0</v>
      </c>
      <c r="F61" s="26" t="s">
        <v>212</v>
      </c>
      <c r="G61" s="30" t="s">
        <v>212</v>
      </c>
      <c r="H61" s="22"/>
      <c r="I61" s="25">
        <v>83035</v>
      </c>
      <c r="J61" s="26" t="s">
        <v>212</v>
      </c>
      <c r="K61" s="30" t="s">
        <v>212</v>
      </c>
      <c r="L61" s="22"/>
      <c r="M61" s="27">
        <v>0</v>
      </c>
      <c r="N61" s="26" t="s">
        <v>212</v>
      </c>
      <c r="O61" s="30" t="s">
        <v>212</v>
      </c>
      <c r="P61" s="22"/>
      <c r="Q61" s="25">
        <v>83035</v>
      </c>
      <c r="R61" s="26" t="s">
        <v>212</v>
      </c>
    </row>
    <row r="62" spans="1:18" ht="15.75" thickBot="1" x14ac:dyDescent="0.3">
      <c r="A62" s="14"/>
      <c r="B62" s="2" t="s">
        <v>381</v>
      </c>
      <c r="C62" s="29" t="s">
        <v>212</v>
      </c>
      <c r="D62" s="4"/>
      <c r="E62" s="24">
        <v>0</v>
      </c>
      <c r="F62" t="s">
        <v>212</v>
      </c>
      <c r="G62" s="29" t="s">
        <v>212</v>
      </c>
      <c r="H62" s="4"/>
      <c r="I62" s="24">
        <v>747</v>
      </c>
      <c r="J62" t="s">
        <v>212</v>
      </c>
      <c r="K62" s="29" t="s">
        <v>212</v>
      </c>
      <c r="L62" s="4"/>
      <c r="M62" s="24">
        <v>0</v>
      </c>
      <c r="N62" t="s">
        <v>212</v>
      </c>
      <c r="O62" s="29" t="s">
        <v>212</v>
      </c>
      <c r="P62" s="4"/>
      <c r="Q62" s="24">
        <v>747</v>
      </c>
      <c r="R62" t="s">
        <v>212</v>
      </c>
    </row>
    <row r="63" spans="1:18" x14ac:dyDescent="0.25">
      <c r="A63" s="14"/>
      <c r="B63" s="18"/>
      <c r="C63" s="18" t="s">
        <v>212</v>
      </c>
      <c r="D63" s="28"/>
      <c r="E63" s="28"/>
      <c r="F63" s="18"/>
      <c r="G63" s="18" t="s">
        <v>212</v>
      </c>
      <c r="H63" s="28"/>
      <c r="I63" s="28"/>
      <c r="J63" s="18"/>
      <c r="K63" s="18" t="s">
        <v>212</v>
      </c>
      <c r="L63" s="28"/>
      <c r="M63" s="28"/>
      <c r="N63" s="18"/>
      <c r="O63" s="18" t="s">
        <v>212</v>
      </c>
      <c r="P63" s="28"/>
      <c r="Q63" s="28"/>
      <c r="R63" s="18"/>
    </row>
    <row r="64" spans="1:18" x14ac:dyDescent="0.25">
      <c r="A64" s="14"/>
      <c r="B64" s="21" t="s">
        <v>776</v>
      </c>
      <c r="C64" s="30" t="s">
        <v>212</v>
      </c>
      <c r="D64" s="22"/>
      <c r="E64" s="27">
        <v>0</v>
      </c>
      <c r="F64" s="26" t="s">
        <v>212</v>
      </c>
      <c r="G64" s="30" t="s">
        <v>212</v>
      </c>
      <c r="H64" s="22"/>
      <c r="I64" s="25">
        <v>455899</v>
      </c>
      <c r="J64" s="26" t="s">
        <v>212</v>
      </c>
      <c r="K64" s="30" t="s">
        <v>212</v>
      </c>
      <c r="L64" s="22"/>
      <c r="M64" s="25">
        <v>19329</v>
      </c>
      <c r="N64" s="26" t="s">
        <v>212</v>
      </c>
      <c r="O64" s="30" t="s">
        <v>212</v>
      </c>
      <c r="P64" s="22"/>
      <c r="Q64" s="25">
        <v>475228</v>
      </c>
      <c r="R64" s="26" t="s">
        <v>212</v>
      </c>
    </row>
    <row r="65" spans="1:18" ht="30" x14ac:dyDescent="0.25">
      <c r="A65" s="14"/>
      <c r="B65" s="2" t="s">
        <v>777</v>
      </c>
      <c r="C65" s="29" t="s">
        <v>212</v>
      </c>
      <c r="D65" s="4"/>
      <c r="E65" s="24">
        <v>0</v>
      </c>
      <c r="F65" t="s">
        <v>212</v>
      </c>
      <c r="G65" s="29" t="s">
        <v>212</v>
      </c>
      <c r="H65" s="4"/>
      <c r="I65" s="24">
        <v>0</v>
      </c>
      <c r="J65" t="s">
        <v>212</v>
      </c>
      <c r="K65" s="29" t="s">
        <v>212</v>
      </c>
      <c r="L65" s="4"/>
      <c r="M65" s="23">
        <v>13838</v>
      </c>
      <c r="N65" t="s">
        <v>212</v>
      </c>
      <c r="O65" s="29" t="s">
        <v>212</v>
      </c>
      <c r="P65" s="4"/>
      <c r="Q65" s="23">
        <v>13838</v>
      </c>
      <c r="R65" t="s">
        <v>212</v>
      </c>
    </row>
    <row r="66" spans="1:18" x14ac:dyDescent="0.25">
      <c r="A66" s="14"/>
      <c r="B66" s="21" t="s">
        <v>778</v>
      </c>
      <c r="C66" s="30" t="s">
        <v>212</v>
      </c>
      <c r="D66" s="22"/>
      <c r="E66" s="27">
        <v>0</v>
      </c>
      <c r="F66" s="26" t="s">
        <v>212</v>
      </c>
      <c r="G66" s="30" t="s">
        <v>212</v>
      </c>
      <c r="H66" s="22"/>
      <c r="I66" s="27">
        <v>0</v>
      </c>
      <c r="J66" s="26" t="s">
        <v>212</v>
      </c>
      <c r="K66" s="30" t="s">
        <v>212</v>
      </c>
      <c r="L66" s="22"/>
      <c r="M66" s="25">
        <v>52586</v>
      </c>
      <c r="N66" s="26" t="s">
        <v>212</v>
      </c>
      <c r="O66" s="30" t="s">
        <v>212</v>
      </c>
      <c r="P66" s="22"/>
      <c r="Q66" s="25">
        <v>52586</v>
      </c>
      <c r="R66" s="26" t="s">
        <v>212</v>
      </c>
    </row>
    <row r="67" spans="1:18" ht="30" x14ac:dyDescent="0.25">
      <c r="A67" s="14"/>
      <c r="B67" s="2" t="s">
        <v>41</v>
      </c>
      <c r="C67" s="29" t="s">
        <v>212</v>
      </c>
      <c r="D67" s="4"/>
      <c r="E67" s="24">
        <v>0</v>
      </c>
      <c r="F67" t="s">
        <v>212</v>
      </c>
      <c r="G67" s="29" t="s">
        <v>212</v>
      </c>
      <c r="H67" s="4"/>
      <c r="I67" s="24">
        <v>0</v>
      </c>
      <c r="J67" t="s">
        <v>212</v>
      </c>
      <c r="K67" s="29" t="s">
        <v>212</v>
      </c>
      <c r="L67" s="4"/>
      <c r="M67" s="23">
        <v>10451</v>
      </c>
      <c r="N67" t="s">
        <v>212</v>
      </c>
      <c r="O67" s="29" t="s">
        <v>212</v>
      </c>
      <c r="P67" s="4"/>
      <c r="Q67" s="23">
        <v>10451</v>
      </c>
      <c r="R67" t="s">
        <v>212</v>
      </c>
    </row>
    <row r="68" spans="1:18" ht="30.75" thickBot="1" x14ac:dyDescent="0.3">
      <c r="A68" s="14"/>
      <c r="B68" s="21" t="s">
        <v>42</v>
      </c>
      <c r="C68" s="30" t="s">
        <v>212</v>
      </c>
      <c r="D68" s="22"/>
      <c r="E68" s="27">
        <v>0</v>
      </c>
      <c r="F68" s="26" t="s">
        <v>212</v>
      </c>
      <c r="G68" s="30" t="s">
        <v>212</v>
      </c>
      <c r="H68" s="22"/>
      <c r="I68" s="27">
        <v>0</v>
      </c>
      <c r="J68" s="26" t="s">
        <v>212</v>
      </c>
      <c r="K68" s="30" t="s">
        <v>212</v>
      </c>
      <c r="L68" s="22"/>
      <c r="M68" s="25">
        <v>46157</v>
      </c>
      <c r="N68" s="26" t="s">
        <v>212</v>
      </c>
      <c r="O68" s="30" t="s">
        <v>212</v>
      </c>
      <c r="P68" s="22"/>
      <c r="Q68" s="25">
        <v>46157</v>
      </c>
      <c r="R68" s="26" t="s">
        <v>212</v>
      </c>
    </row>
    <row r="69" spans="1:18" x14ac:dyDescent="0.25">
      <c r="A69" s="14"/>
      <c r="B69" s="18"/>
      <c r="C69" s="18" t="s">
        <v>212</v>
      </c>
      <c r="D69" s="28"/>
      <c r="E69" s="28"/>
      <c r="F69" s="18"/>
      <c r="G69" s="18" t="s">
        <v>212</v>
      </c>
      <c r="H69" s="28"/>
      <c r="I69" s="28"/>
      <c r="J69" s="18"/>
      <c r="K69" s="18" t="s">
        <v>212</v>
      </c>
      <c r="L69" s="28"/>
      <c r="M69" s="28"/>
      <c r="N69" s="18"/>
      <c r="O69" s="18" t="s">
        <v>212</v>
      </c>
      <c r="P69" s="28"/>
      <c r="Q69" s="28"/>
      <c r="R69" s="18"/>
    </row>
    <row r="70" spans="1:18" ht="15.75" thickBot="1" x14ac:dyDescent="0.3">
      <c r="A70" s="14"/>
      <c r="B70" s="2" t="s">
        <v>780</v>
      </c>
      <c r="C70" s="29" t="s">
        <v>212</v>
      </c>
      <c r="D70" s="4" t="s">
        <v>224</v>
      </c>
      <c r="E70" s="24">
        <v>0</v>
      </c>
      <c r="F70" t="s">
        <v>212</v>
      </c>
      <c r="G70" s="29" t="s">
        <v>212</v>
      </c>
      <c r="H70" s="4" t="s">
        <v>224</v>
      </c>
      <c r="I70" s="23">
        <v>455899</v>
      </c>
      <c r="J70" t="s">
        <v>212</v>
      </c>
      <c r="K70" s="29" t="s">
        <v>212</v>
      </c>
      <c r="L70" s="4" t="s">
        <v>224</v>
      </c>
      <c r="M70" s="23">
        <v>142361</v>
      </c>
      <c r="N70" t="s">
        <v>212</v>
      </c>
      <c r="O70" s="29" t="s">
        <v>212</v>
      </c>
      <c r="P70" s="4" t="s">
        <v>224</v>
      </c>
      <c r="Q70" s="23">
        <v>598260</v>
      </c>
      <c r="R70" t="s">
        <v>212</v>
      </c>
    </row>
    <row r="71" spans="1:18" ht="15.75" thickTop="1" x14ac:dyDescent="0.25">
      <c r="A71" s="14"/>
      <c r="B71" s="18"/>
      <c r="C71" s="18" t="s">
        <v>212</v>
      </c>
      <c r="D71" s="31"/>
      <c r="E71" s="31"/>
      <c r="F71" s="18"/>
      <c r="G71" s="18" t="s">
        <v>212</v>
      </c>
      <c r="H71" s="31"/>
      <c r="I71" s="31"/>
      <c r="J71" s="18"/>
      <c r="K71" s="18" t="s">
        <v>212</v>
      </c>
      <c r="L71" s="31"/>
      <c r="M71" s="31"/>
      <c r="N71" s="18"/>
      <c r="O71" s="18" t="s">
        <v>212</v>
      </c>
      <c r="P71" s="31"/>
      <c r="Q71" s="31"/>
      <c r="R71" s="18"/>
    </row>
    <row r="72" spans="1:18" x14ac:dyDescent="0.25">
      <c r="A72" s="14"/>
      <c r="B72" s="13"/>
      <c r="C72" s="13"/>
      <c r="D72" s="13"/>
      <c r="E72" s="13"/>
      <c r="F72" s="13"/>
      <c r="G72" s="13"/>
      <c r="H72" s="13"/>
      <c r="I72" s="13"/>
      <c r="J72" s="13"/>
      <c r="K72" s="13"/>
      <c r="L72" s="13"/>
      <c r="M72" s="13"/>
      <c r="N72" s="13"/>
      <c r="O72" s="13"/>
      <c r="P72" s="13"/>
      <c r="Q72" s="13"/>
      <c r="R72" s="13"/>
    </row>
    <row r="73" spans="1:18" ht="15.75" x14ac:dyDescent="0.25">
      <c r="A73" s="14"/>
      <c r="B73" s="47"/>
      <c r="C73" s="47"/>
      <c r="D73" s="47"/>
      <c r="E73" s="47"/>
      <c r="F73" s="47"/>
      <c r="G73" s="47"/>
      <c r="H73" s="47"/>
      <c r="I73" s="47"/>
      <c r="J73" s="47"/>
      <c r="K73" s="47"/>
      <c r="L73" s="47"/>
      <c r="M73" s="47"/>
      <c r="N73" s="47"/>
      <c r="O73" s="47"/>
      <c r="P73" s="47"/>
      <c r="Q73" s="47"/>
      <c r="R73" s="47"/>
    </row>
    <row r="74" spans="1:18" ht="105" x14ac:dyDescent="0.25">
      <c r="A74" s="14"/>
      <c r="B74" s="10">
        <v>-1</v>
      </c>
      <c r="C74" s="10" t="s">
        <v>781</v>
      </c>
    </row>
    <row r="75" spans="1:18" x14ac:dyDescent="0.25">
      <c r="A75" s="14"/>
      <c r="B75" s="13"/>
      <c r="C75" s="13"/>
      <c r="D75" s="13"/>
      <c r="E75" s="13"/>
      <c r="F75" s="13"/>
      <c r="G75" s="13"/>
      <c r="H75" s="13"/>
      <c r="I75" s="13"/>
      <c r="J75" s="13"/>
      <c r="K75" s="13"/>
      <c r="L75" s="13"/>
      <c r="M75" s="13"/>
      <c r="N75" s="13"/>
      <c r="O75" s="13"/>
      <c r="P75" s="13"/>
      <c r="Q75" s="13"/>
      <c r="R75" s="13"/>
    </row>
    <row r="76" spans="1:18" x14ac:dyDescent="0.25">
      <c r="A76" s="14"/>
      <c r="B76" s="51"/>
      <c r="C76" s="51"/>
      <c r="D76" s="51"/>
      <c r="E76" s="51"/>
      <c r="F76" s="51"/>
      <c r="G76" s="51"/>
      <c r="H76" s="51"/>
      <c r="I76" s="51"/>
      <c r="J76" s="51"/>
      <c r="K76" s="51"/>
      <c r="L76" s="51"/>
      <c r="M76" s="51"/>
      <c r="N76" s="51"/>
      <c r="O76" s="51"/>
      <c r="P76" s="51"/>
      <c r="Q76" s="51"/>
      <c r="R76" s="51"/>
    </row>
    <row r="77" spans="1:18" x14ac:dyDescent="0.25">
      <c r="A77" s="14"/>
      <c r="B77" s="13"/>
      <c r="C77" s="13"/>
      <c r="D77" s="13"/>
      <c r="E77" s="13"/>
      <c r="F77" s="13"/>
      <c r="G77" s="13"/>
      <c r="H77" s="13"/>
      <c r="I77" s="13"/>
      <c r="J77" s="13"/>
      <c r="K77" s="13"/>
      <c r="L77" s="13"/>
      <c r="M77" s="13"/>
      <c r="N77" s="13"/>
      <c r="O77" s="13"/>
      <c r="P77" s="13"/>
      <c r="Q77" s="13"/>
      <c r="R77" s="13"/>
    </row>
    <row r="78" spans="1:18" x14ac:dyDescent="0.25">
      <c r="A78" s="14"/>
      <c r="B78" s="46" t="s">
        <v>782</v>
      </c>
      <c r="C78" s="46"/>
      <c r="D78" s="46"/>
      <c r="E78" s="46"/>
      <c r="F78" s="46"/>
      <c r="G78" s="46"/>
      <c r="H78" s="46"/>
      <c r="I78" s="46"/>
      <c r="J78" s="46"/>
      <c r="K78" s="46"/>
      <c r="L78" s="46"/>
      <c r="M78" s="46"/>
      <c r="N78" s="46"/>
      <c r="O78" s="46"/>
      <c r="P78" s="46"/>
      <c r="Q78" s="46"/>
      <c r="R78" s="46"/>
    </row>
    <row r="79" spans="1:18" x14ac:dyDescent="0.25">
      <c r="A79" s="14"/>
      <c r="B79" s="13"/>
      <c r="C79" s="13"/>
      <c r="D79" s="13"/>
      <c r="E79" s="13"/>
      <c r="F79" s="13"/>
      <c r="G79" s="13"/>
      <c r="H79" s="13"/>
      <c r="I79" s="13"/>
      <c r="J79" s="13"/>
      <c r="K79" s="13"/>
      <c r="L79" s="13"/>
      <c r="M79" s="13"/>
      <c r="N79" s="13"/>
      <c r="O79" s="13"/>
      <c r="P79" s="13"/>
      <c r="Q79" s="13"/>
      <c r="R79" s="13"/>
    </row>
    <row r="80" spans="1:18" ht="15.75" x14ac:dyDescent="0.25">
      <c r="A80" s="14"/>
      <c r="B80" s="47"/>
      <c r="C80" s="47"/>
      <c r="D80" s="47"/>
      <c r="E80" s="47"/>
      <c r="F80" s="47"/>
      <c r="G80" s="47"/>
      <c r="H80" s="47"/>
      <c r="I80" s="47"/>
      <c r="J80" s="47"/>
      <c r="K80" s="47"/>
      <c r="L80" s="47"/>
      <c r="M80" s="47"/>
      <c r="N80" s="47"/>
      <c r="O80" s="47"/>
      <c r="P80" s="47"/>
      <c r="Q80" s="47"/>
      <c r="R80" s="47"/>
    </row>
    <row r="81" spans="1:12" x14ac:dyDescent="0.25">
      <c r="A81" s="14"/>
      <c r="B81" s="4"/>
      <c r="C81" s="4"/>
      <c r="D81" s="4"/>
      <c r="E81" s="4"/>
      <c r="F81" s="4"/>
      <c r="G81" s="4"/>
      <c r="H81" s="4"/>
      <c r="I81" s="4"/>
      <c r="J81" s="4"/>
      <c r="K81" s="4"/>
      <c r="L81" s="4"/>
    </row>
    <row r="82" spans="1:12" ht="15" customHeight="1" x14ac:dyDescent="0.25">
      <c r="A82" s="14"/>
      <c r="B82" s="50" t="s">
        <v>783</v>
      </c>
      <c r="C82" s="13" t="s">
        <v>212</v>
      </c>
      <c r="D82" s="33" t="s">
        <v>784</v>
      </c>
      <c r="E82" s="33"/>
      <c r="F82" s="13"/>
      <c r="G82" s="13" t="s">
        <v>212</v>
      </c>
      <c r="H82" s="33" t="s">
        <v>785</v>
      </c>
      <c r="I82" s="13" t="s">
        <v>212</v>
      </c>
      <c r="J82" s="33" t="s">
        <v>786</v>
      </c>
      <c r="K82" s="33"/>
      <c r="L82" s="33"/>
    </row>
    <row r="83" spans="1:12" ht="15.75" thickBot="1" x14ac:dyDescent="0.3">
      <c r="A83" s="14"/>
      <c r="B83" s="50"/>
      <c r="C83" s="13"/>
      <c r="D83" s="32" t="s">
        <v>546</v>
      </c>
      <c r="E83" s="32"/>
      <c r="F83" s="13"/>
      <c r="G83" s="13"/>
      <c r="H83" s="32"/>
      <c r="I83" s="13"/>
      <c r="J83" s="32"/>
      <c r="K83" s="32"/>
      <c r="L83" s="32"/>
    </row>
    <row r="84" spans="1:12" ht="15" customHeight="1" x14ac:dyDescent="0.25">
      <c r="A84" s="14"/>
      <c r="B84" s="36" t="s">
        <v>221</v>
      </c>
      <c r="C84" s="36"/>
      <c r="D84" s="36"/>
      <c r="E84" s="36"/>
      <c r="F84" s="36"/>
      <c r="G84" s="36"/>
      <c r="H84" s="36"/>
      <c r="I84" s="36"/>
      <c r="J84" s="36"/>
      <c r="K84" s="36"/>
      <c r="L84" s="36"/>
    </row>
    <row r="85" spans="1:12" x14ac:dyDescent="0.25">
      <c r="A85" s="14"/>
      <c r="B85" s="18"/>
      <c r="C85" s="38"/>
      <c r="D85" s="38"/>
      <c r="E85" s="38"/>
      <c r="F85" s="38"/>
      <c r="G85" s="38"/>
      <c r="H85" s="38"/>
      <c r="I85" s="38"/>
      <c r="J85" s="38"/>
      <c r="K85" s="38"/>
      <c r="L85" s="38"/>
    </row>
    <row r="86" spans="1:12" ht="45" x14ac:dyDescent="0.25">
      <c r="A86" s="14"/>
      <c r="B86" s="21" t="s">
        <v>777</v>
      </c>
      <c r="C86" s="22" t="s">
        <v>212</v>
      </c>
      <c r="D86" s="21" t="s">
        <v>224</v>
      </c>
      <c r="E86" s="61">
        <v>16240</v>
      </c>
      <c r="F86" s="62" t="s">
        <v>212</v>
      </c>
      <c r="G86" s="22" t="s">
        <v>212</v>
      </c>
      <c r="H86" s="66" t="s">
        <v>787</v>
      </c>
      <c r="I86" s="22" t="s">
        <v>212</v>
      </c>
      <c r="J86" s="21">
        <v>1</v>
      </c>
      <c r="K86" s="22"/>
      <c r="L86" s="21" t="s">
        <v>788</v>
      </c>
    </row>
    <row r="87" spans="1:12" x14ac:dyDescent="0.25">
      <c r="A87" s="14"/>
      <c r="B87" s="21"/>
      <c r="C87" s="22" t="s">
        <v>212</v>
      </c>
      <c r="D87" s="22"/>
      <c r="E87" s="22"/>
      <c r="F87" s="22"/>
      <c r="G87" s="22" t="s">
        <v>212</v>
      </c>
      <c r="H87" s="66"/>
      <c r="I87" s="22" t="s">
        <v>212</v>
      </c>
      <c r="J87" s="21">
        <v>2</v>
      </c>
      <c r="K87" s="22"/>
      <c r="L87" s="21" t="s">
        <v>789</v>
      </c>
    </row>
    <row r="88" spans="1:12" x14ac:dyDescent="0.25">
      <c r="A88" s="14"/>
      <c r="B88" s="18"/>
      <c r="C88" s="38"/>
      <c r="D88" s="38"/>
      <c r="E88" s="38"/>
      <c r="F88" s="38"/>
      <c r="G88" s="38"/>
      <c r="H88" s="38"/>
      <c r="I88" s="38"/>
      <c r="J88" s="38"/>
      <c r="K88" s="38"/>
      <c r="L88" s="38"/>
    </row>
    <row r="89" spans="1:12" ht="45" x14ac:dyDescent="0.25">
      <c r="A89" s="14"/>
      <c r="B89" s="2" t="s">
        <v>778</v>
      </c>
      <c r="C89" s="4" t="s">
        <v>212</v>
      </c>
      <c r="D89" s="2" t="s">
        <v>224</v>
      </c>
      <c r="E89" s="63">
        <v>20259</v>
      </c>
      <c r="F89" s="64" t="s">
        <v>212</v>
      </c>
      <c r="G89" s="4" t="s">
        <v>212</v>
      </c>
      <c r="H89" s="14" t="s">
        <v>790</v>
      </c>
      <c r="I89" s="4" t="s">
        <v>212</v>
      </c>
      <c r="J89" s="2">
        <v>1</v>
      </c>
      <c r="K89" s="4"/>
      <c r="L89" s="2" t="s">
        <v>788</v>
      </c>
    </row>
    <row r="90" spans="1:12" x14ac:dyDescent="0.25">
      <c r="A90" s="14"/>
      <c r="B90" s="2"/>
      <c r="C90" s="4" t="s">
        <v>212</v>
      </c>
      <c r="D90" s="4"/>
      <c r="E90" s="4"/>
      <c r="F90" s="4"/>
      <c r="G90" s="4" t="s">
        <v>212</v>
      </c>
      <c r="H90" s="14"/>
      <c r="I90" s="4" t="s">
        <v>212</v>
      </c>
      <c r="J90" s="4">
        <v>2</v>
      </c>
      <c r="K90" s="4"/>
      <c r="L90" s="4" t="s">
        <v>789</v>
      </c>
    </row>
    <row r="91" spans="1:12" x14ac:dyDescent="0.25">
      <c r="A91" s="14"/>
      <c r="B91" s="2"/>
      <c r="C91" s="4" t="s">
        <v>212</v>
      </c>
      <c r="D91" s="4"/>
      <c r="E91" s="4"/>
      <c r="F91" s="4"/>
      <c r="G91" s="4" t="s">
        <v>212</v>
      </c>
      <c r="H91" s="14"/>
      <c r="I91" s="4" t="s">
        <v>212</v>
      </c>
      <c r="J91" s="4">
        <v>3</v>
      </c>
      <c r="K91" s="4"/>
      <c r="L91" s="4" t="s">
        <v>791</v>
      </c>
    </row>
    <row r="92" spans="1:12" x14ac:dyDescent="0.25">
      <c r="A92" s="14"/>
      <c r="B92" s="18"/>
      <c r="C92" s="38"/>
      <c r="D92" s="38"/>
      <c r="E92" s="38"/>
      <c r="F92" s="38"/>
      <c r="G92" s="38"/>
      <c r="H92" s="38"/>
      <c r="I92" s="38"/>
      <c r="J92" s="38"/>
      <c r="K92" s="38"/>
      <c r="L92" s="38"/>
    </row>
    <row r="93" spans="1:12" ht="45" x14ac:dyDescent="0.25">
      <c r="A93" s="14"/>
      <c r="B93" s="21" t="s">
        <v>779</v>
      </c>
      <c r="C93" s="22" t="s">
        <v>212</v>
      </c>
      <c r="D93" s="21" t="s">
        <v>224</v>
      </c>
      <c r="E93" s="65">
        <v>946</v>
      </c>
      <c r="F93" s="62" t="s">
        <v>212</v>
      </c>
      <c r="G93" s="22" t="s">
        <v>212</v>
      </c>
      <c r="H93" s="66" t="s">
        <v>790</v>
      </c>
      <c r="I93" s="22" t="s">
        <v>212</v>
      </c>
      <c r="J93" s="21">
        <v>1</v>
      </c>
      <c r="K93" s="22"/>
      <c r="L93" s="21" t="s">
        <v>788</v>
      </c>
    </row>
    <row r="94" spans="1:12" x14ac:dyDescent="0.25">
      <c r="A94" s="14"/>
      <c r="B94" s="21"/>
      <c r="C94" s="22" t="s">
        <v>212</v>
      </c>
      <c r="D94" s="22"/>
      <c r="E94" s="22"/>
      <c r="F94" s="22"/>
      <c r="G94" s="22" t="s">
        <v>212</v>
      </c>
      <c r="H94" s="66"/>
      <c r="I94" s="22" t="s">
        <v>212</v>
      </c>
      <c r="J94" s="21">
        <v>2</v>
      </c>
      <c r="K94" s="22"/>
      <c r="L94" s="21" t="s">
        <v>791</v>
      </c>
    </row>
    <row r="95" spans="1:12" x14ac:dyDescent="0.25">
      <c r="A95" s="14"/>
      <c r="B95" s="21"/>
      <c r="C95" s="22" t="s">
        <v>212</v>
      </c>
      <c r="D95" s="22"/>
      <c r="E95" s="22"/>
      <c r="F95" s="22"/>
      <c r="G95" s="22" t="s">
        <v>212</v>
      </c>
      <c r="H95" s="66"/>
      <c r="I95" s="22" t="s">
        <v>212</v>
      </c>
      <c r="J95" s="21">
        <v>3</v>
      </c>
      <c r="K95" s="22"/>
      <c r="L95" s="21" t="s">
        <v>792</v>
      </c>
    </row>
    <row r="96" spans="1:12" x14ac:dyDescent="0.25">
      <c r="A96" s="14"/>
      <c r="B96" s="18"/>
      <c r="C96" s="38"/>
      <c r="D96" s="38"/>
      <c r="E96" s="38"/>
      <c r="F96" s="38"/>
      <c r="G96" s="38"/>
      <c r="H96" s="38"/>
      <c r="I96" s="38"/>
      <c r="J96" s="38"/>
      <c r="K96" s="38"/>
      <c r="L96" s="38"/>
    </row>
    <row r="97" spans="1:18" ht="30" x14ac:dyDescent="0.25">
      <c r="A97" s="14"/>
      <c r="B97" s="2" t="s">
        <v>41</v>
      </c>
      <c r="C97" s="4" t="s">
        <v>212</v>
      </c>
      <c r="D97" s="2" t="s">
        <v>224</v>
      </c>
      <c r="E97" s="63">
        <v>20581</v>
      </c>
      <c r="F97" s="64" t="s">
        <v>212</v>
      </c>
      <c r="G97" s="4" t="s">
        <v>212</v>
      </c>
      <c r="H97" s="14" t="s">
        <v>793</v>
      </c>
      <c r="I97" s="4" t="s">
        <v>212</v>
      </c>
      <c r="J97" s="2">
        <v>1</v>
      </c>
      <c r="K97" s="4"/>
      <c r="L97" s="2" t="s">
        <v>794</v>
      </c>
    </row>
    <row r="98" spans="1:18" x14ac:dyDescent="0.25">
      <c r="A98" s="14"/>
      <c r="B98" s="2"/>
      <c r="C98" s="4" t="s">
        <v>212</v>
      </c>
      <c r="D98" s="4"/>
      <c r="E98" s="4"/>
      <c r="F98" s="4"/>
      <c r="G98" s="4" t="s">
        <v>212</v>
      </c>
      <c r="H98" s="14"/>
      <c r="I98" s="4" t="s">
        <v>212</v>
      </c>
      <c r="J98" s="2">
        <v>2</v>
      </c>
      <c r="K98" s="4"/>
      <c r="L98" s="2" t="s">
        <v>791</v>
      </c>
    </row>
    <row r="99" spans="1:18" x14ac:dyDescent="0.25">
      <c r="A99" s="14"/>
      <c r="B99" s="2"/>
      <c r="C99" s="4" t="s">
        <v>212</v>
      </c>
      <c r="D99" s="4"/>
      <c r="E99" s="4"/>
      <c r="F99" s="4"/>
      <c r="G99" s="4" t="s">
        <v>212</v>
      </c>
      <c r="H99" s="14"/>
      <c r="I99" s="4" t="s">
        <v>212</v>
      </c>
      <c r="J99" s="2">
        <v>3</v>
      </c>
      <c r="K99" s="4"/>
      <c r="L99" s="2" t="s">
        <v>792</v>
      </c>
    </row>
    <row r="100" spans="1:18" x14ac:dyDescent="0.25">
      <c r="A100" s="14"/>
      <c r="B100" s="18"/>
      <c r="C100" s="38"/>
      <c r="D100" s="38"/>
      <c r="E100" s="38"/>
      <c r="F100" s="38"/>
      <c r="G100" s="38"/>
      <c r="H100" s="38"/>
      <c r="I100" s="38"/>
      <c r="J100" s="38"/>
      <c r="K100" s="38"/>
      <c r="L100" s="38"/>
    </row>
    <row r="101" spans="1:18" ht="30" x14ac:dyDescent="0.25">
      <c r="A101" s="14"/>
      <c r="B101" s="21" t="s">
        <v>42</v>
      </c>
      <c r="C101" s="22" t="s">
        <v>212</v>
      </c>
      <c r="D101" s="21" t="s">
        <v>224</v>
      </c>
      <c r="E101" s="61">
        <v>35775</v>
      </c>
      <c r="F101" s="62" t="s">
        <v>212</v>
      </c>
      <c r="G101" s="22" t="s">
        <v>212</v>
      </c>
      <c r="H101" s="66" t="s">
        <v>793</v>
      </c>
      <c r="I101" s="22" t="s">
        <v>212</v>
      </c>
      <c r="J101" s="21">
        <v>1</v>
      </c>
      <c r="K101" s="22"/>
      <c r="L101" s="21" t="s">
        <v>794</v>
      </c>
    </row>
    <row r="102" spans="1:18" x14ac:dyDescent="0.25">
      <c r="A102" s="14"/>
      <c r="B102" s="21"/>
      <c r="C102" s="22" t="s">
        <v>212</v>
      </c>
      <c r="D102" s="22"/>
      <c r="E102" s="22"/>
      <c r="F102" s="22"/>
      <c r="G102" s="22" t="s">
        <v>212</v>
      </c>
      <c r="H102" s="66"/>
      <c r="I102" s="22" t="s">
        <v>212</v>
      </c>
      <c r="J102" s="21">
        <v>2</v>
      </c>
      <c r="K102" s="22"/>
      <c r="L102" s="21" t="s">
        <v>791</v>
      </c>
    </row>
    <row r="103" spans="1:18" x14ac:dyDescent="0.25">
      <c r="A103" s="14"/>
      <c r="B103" s="21"/>
      <c r="C103" s="22" t="s">
        <v>212</v>
      </c>
      <c r="D103" s="22"/>
      <c r="E103" s="22"/>
      <c r="F103" s="22"/>
      <c r="G103" s="22" t="s">
        <v>212</v>
      </c>
      <c r="H103" s="66"/>
      <c r="I103" s="22" t="s">
        <v>212</v>
      </c>
      <c r="J103" s="21">
        <v>3</v>
      </c>
      <c r="K103" s="22"/>
      <c r="L103" s="21" t="s">
        <v>792</v>
      </c>
    </row>
    <row r="104" spans="1:18" x14ac:dyDescent="0.25">
      <c r="A104" s="14"/>
      <c r="B104" s="13"/>
      <c r="C104" s="13"/>
      <c r="D104" s="13"/>
      <c r="E104" s="13"/>
      <c r="F104" s="13"/>
      <c r="G104" s="13"/>
      <c r="H104" s="13"/>
      <c r="I104" s="13"/>
      <c r="J104" s="13"/>
      <c r="K104" s="13"/>
      <c r="L104" s="13"/>
      <c r="M104" s="13"/>
      <c r="N104" s="13"/>
      <c r="O104" s="13"/>
      <c r="P104" s="13"/>
      <c r="Q104" s="13"/>
      <c r="R104" s="13"/>
    </row>
    <row r="105" spans="1:18" ht="15.75" x14ac:dyDescent="0.25">
      <c r="A105" s="14"/>
      <c r="B105" s="47"/>
      <c r="C105" s="47"/>
      <c r="D105" s="47"/>
      <c r="E105" s="47"/>
      <c r="F105" s="47"/>
      <c r="G105" s="47"/>
      <c r="H105" s="47"/>
      <c r="I105" s="47"/>
      <c r="J105" s="47"/>
      <c r="K105" s="47"/>
      <c r="L105" s="47"/>
      <c r="M105" s="47"/>
      <c r="N105" s="47"/>
      <c r="O105" s="47"/>
      <c r="P105" s="47"/>
      <c r="Q105" s="47"/>
      <c r="R105" s="47"/>
    </row>
    <row r="106" spans="1:18" ht="75" x14ac:dyDescent="0.25">
      <c r="A106" s="14"/>
      <c r="B106" s="10">
        <v>-1</v>
      </c>
      <c r="C106" s="10" t="s">
        <v>795</v>
      </c>
    </row>
    <row r="107" spans="1:18" x14ac:dyDescent="0.25">
      <c r="A107" s="14"/>
      <c r="B107" s="13"/>
      <c r="C107" s="13"/>
      <c r="D107" s="13"/>
      <c r="E107" s="13"/>
      <c r="F107" s="13"/>
      <c r="G107" s="13"/>
      <c r="H107" s="13"/>
      <c r="I107" s="13"/>
      <c r="J107" s="13"/>
      <c r="K107" s="13"/>
      <c r="L107" s="13"/>
      <c r="M107" s="13"/>
      <c r="N107" s="13"/>
      <c r="O107" s="13"/>
      <c r="P107" s="13"/>
      <c r="Q107" s="13"/>
      <c r="R107" s="13"/>
    </row>
    <row r="108" spans="1:18" x14ac:dyDescent="0.25">
      <c r="A108" s="14"/>
      <c r="B108" s="46" t="s">
        <v>796</v>
      </c>
      <c r="C108" s="46"/>
      <c r="D108" s="46"/>
      <c r="E108" s="46"/>
      <c r="F108" s="46"/>
      <c r="G108" s="46"/>
      <c r="H108" s="46"/>
      <c r="I108" s="46"/>
      <c r="J108" s="46"/>
      <c r="K108" s="46"/>
      <c r="L108" s="46"/>
      <c r="M108" s="46"/>
      <c r="N108" s="46"/>
      <c r="O108" s="46"/>
      <c r="P108" s="46"/>
      <c r="Q108" s="46"/>
      <c r="R108" s="46"/>
    </row>
    <row r="109" spans="1:18" x14ac:dyDescent="0.25">
      <c r="A109" s="14"/>
      <c r="B109" s="13"/>
      <c r="C109" s="13"/>
      <c r="D109" s="13"/>
      <c r="E109" s="13"/>
      <c r="F109" s="13"/>
      <c r="G109" s="13"/>
      <c r="H109" s="13"/>
      <c r="I109" s="13"/>
      <c r="J109" s="13"/>
      <c r="K109" s="13"/>
      <c r="L109" s="13"/>
      <c r="M109" s="13"/>
      <c r="N109" s="13"/>
      <c r="O109" s="13"/>
      <c r="P109" s="13"/>
      <c r="Q109" s="13"/>
      <c r="R109" s="13"/>
    </row>
    <row r="110" spans="1:18" ht="38.25" customHeight="1" x14ac:dyDescent="0.25">
      <c r="A110" s="14"/>
      <c r="B110" s="57" t="s">
        <v>797</v>
      </c>
      <c r="C110" s="57"/>
      <c r="D110" s="57"/>
      <c r="E110" s="57"/>
      <c r="F110" s="57"/>
      <c r="G110" s="57"/>
      <c r="H110" s="57"/>
      <c r="I110" s="57"/>
      <c r="J110" s="57"/>
      <c r="K110" s="57"/>
      <c r="L110" s="57"/>
      <c r="M110" s="57"/>
      <c r="N110" s="57"/>
      <c r="O110" s="57"/>
      <c r="P110" s="57"/>
      <c r="Q110" s="57"/>
      <c r="R110" s="57"/>
    </row>
    <row r="111" spans="1:18" x14ac:dyDescent="0.25">
      <c r="A111" s="14"/>
      <c r="B111" s="13"/>
      <c r="C111" s="13"/>
      <c r="D111" s="13"/>
      <c r="E111" s="13"/>
      <c r="F111" s="13"/>
      <c r="G111" s="13"/>
      <c r="H111" s="13"/>
      <c r="I111" s="13"/>
      <c r="J111" s="13"/>
      <c r="K111" s="13"/>
      <c r="L111" s="13"/>
      <c r="M111" s="13"/>
      <c r="N111" s="13"/>
      <c r="O111" s="13"/>
      <c r="P111" s="13"/>
      <c r="Q111" s="13"/>
      <c r="R111" s="13"/>
    </row>
    <row r="112" spans="1:18" ht="51" customHeight="1" x14ac:dyDescent="0.25">
      <c r="A112" s="14"/>
      <c r="B112" s="46" t="s">
        <v>798</v>
      </c>
      <c r="C112" s="46"/>
      <c r="D112" s="46"/>
      <c r="E112" s="46"/>
      <c r="F112" s="46"/>
      <c r="G112" s="46"/>
      <c r="H112" s="46"/>
      <c r="I112" s="46"/>
      <c r="J112" s="46"/>
      <c r="K112" s="46"/>
      <c r="L112" s="46"/>
      <c r="M112" s="46"/>
      <c r="N112" s="46"/>
      <c r="O112" s="46"/>
      <c r="P112" s="46"/>
      <c r="Q112" s="46"/>
      <c r="R112" s="46"/>
    </row>
    <row r="113" spans="1:18" x14ac:dyDescent="0.25">
      <c r="A113" s="14"/>
      <c r="B113" s="13"/>
      <c r="C113" s="13"/>
      <c r="D113" s="13"/>
      <c r="E113" s="13"/>
      <c r="F113" s="13"/>
      <c r="G113" s="13"/>
      <c r="H113" s="13"/>
      <c r="I113" s="13"/>
      <c r="J113" s="13"/>
      <c r="K113" s="13"/>
      <c r="L113" s="13"/>
      <c r="M113" s="13"/>
      <c r="N113" s="13"/>
      <c r="O113" s="13"/>
      <c r="P113" s="13"/>
      <c r="Q113" s="13"/>
      <c r="R113" s="13"/>
    </row>
    <row r="114" spans="1:18" x14ac:dyDescent="0.25">
      <c r="A114" s="14"/>
      <c r="B114" s="51"/>
      <c r="C114" s="51"/>
      <c r="D114" s="51"/>
      <c r="E114" s="51"/>
      <c r="F114" s="51"/>
      <c r="G114" s="51"/>
      <c r="H114" s="51"/>
      <c r="I114" s="51"/>
      <c r="J114" s="51"/>
      <c r="K114" s="51"/>
      <c r="L114" s="51"/>
      <c r="M114" s="51"/>
      <c r="N114" s="51"/>
      <c r="O114" s="51"/>
      <c r="P114" s="51"/>
      <c r="Q114" s="51"/>
      <c r="R114" s="51"/>
    </row>
    <row r="115" spans="1:18" x14ac:dyDescent="0.25">
      <c r="A115" s="14"/>
      <c r="B115" s="13"/>
      <c r="C115" s="13"/>
      <c r="D115" s="13"/>
      <c r="E115" s="13"/>
      <c r="F115" s="13"/>
      <c r="G115" s="13"/>
      <c r="H115" s="13"/>
      <c r="I115" s="13"/>
      <c r="J115" s="13"/>
      <c r="K115" s="13"/>
      <c r="L115" s="13"/>
      <c r="M115" s="13"/>
      <c r="N115" s="13"/>
      <c r="O115" s="13"/>
      <c r="P115" s="13"/>
      <c r="Q115" s="13"/>
      <c r="R115" s="13"/>
    </row>
    <row r="116" spans="1:18" ht="25.5" customHeight="1" x14ac:dyDescent="0.25">
      <c r="A116" s="14"/>
      <c r="B116" s="57" t="s">
        <v>799</v>
      </c>
      <c r="C116" s="57"/>
      <c r="D116" s="57"/>
      <c r="E116" s="57"/>
      <c r="F116" s="57"/>
      <c r="G116" s="57"/>
      <c r="H116" s="57"/>
      <c r="I116" s="57"/>
      <c r="J116" s="57"/>
      <c r="K116" s="57"/>
      <c r="L116" s="57"/>
      <c r="M116" s="57"/>
      <c r="N116" s="57"/>
      <c r="O116" s="57"/>
      <c r="P116" s="57"/>
      <c r="Q116" s="57"/>
      <c r="R116" s="57"/>
    </row>
    <row r="117" spans="1:18" x14ac:dyDescent="0.25">
      <c r="A117" s="14"/>
      <c r="B117" s="13"/>
      <c r="C117" s="13"/>
      <c r="D117" s="13"/>
      <c r="E117" s="13"/>
      <c r="F117" s="13"/>
      <c r="G117" s="13"/>
      <c r="H117" s="13"/>
      <c r="I117" s="13"/>
      <c r="J117" s="13"/>
      <c r="K117" s="13"/>
      <c r="L117" s="13"/>
      <c r="M117" s="13"/>
      <c r="N117" s="13"/>
      <c r="O117" s="13"/>
      <c r="P117" s="13"/>
      <c r="Q117" s="13"/>
      <c r="R117" s="13"/>
    </row>
    <row r="118" spans="1:18" ht="63.75" customHeight="1" x14ac:dyDescent="0.25">
      <c r="A118" s="14"/>
      <c r="B118" s="57" t="s">
        <v>800</v>
      </c>
      <c r="C118" s="57"/>
      <c r="D118" s="57"/>
      <c r="E118" s="57"/>
      <c r="F118" s="57"/>
      <c r="G118" s="57"/>
      <c r="H118" s="57"/>
      <c r="I118" s="57"/>
      <c r="J118" s="57"/>
      <c r="K118" s="57"/>
      <c r="L118" s="57"/>
      <c r="M118" s="57"/>
      <c r="N118" s="57"/>
      <c r="O118" s="57"/>
      <c r="P118" s="57"/>
      <c r="Q118" s="57"/>
      <c r="R118" s="57"/>
    </row>
    <row r="119" spans="1:18" x14ac:dyDescent="0.25">
      <c r="A119" s="14"/>
      <c r="B119" s="13"/>
      <c r="C119" s="13"/>
      <c r="D119" s="13"/>
      <c r="E119" s="13"/>
      <c r="F119" s="13"/>
      <c r="G119" s="13"/>
      <c r="H119" s="13"/>
      <c r="I119" s="13"/>
      <c r="J119" s="13"/>
      <c r="K119" s="13"/>
      <c r="L119" s="13"/>
      <c r="M119" s="13"/>
      <c r="N119" s="13"/>
      <c r="O119" s="13"/>
      <c r="P119" s="13"/>
      <c r="Q119" s="13"/>
      <c r="R119" s="13"/>
    </row>
    <row r="120" spans="1:18" ht="63.75" customHeight="1" x14ac:dyDescent="0.25">
      <c r="A120" s="14"/>
      <c r="B120" s="57" t="s">
        <v>801</v>
      </c>
      <c r="C120" s="57"/>
      <c r="D120" s="57"/>
      <c r="E120" s="57"/>
      <c r="F120" s="57"/>
      <c r="G120" s="57"/>
      <c r="H120" s="57"/>
      <c r="I120" s="57"/>
      <c r="J120" s="57"/>
      <c r="K120" s="57"/>
      <c r="L120" s="57"/>
      <c r="M120" s="57"/>
      <c r="N120" s="57"/>
      <c r="O120" s="57"/>
      <c r="P120" s="57"/>
      <c r="Q120" s="57"/>
      <c r="R120" s="57"/>
    </row>
    <row r="121" spans="1:18" x14ac:dyDescent="0.25">
      <c r="A121" s="14"/>
      <c r="B121" s="13"/>
      <c r="C121" s="13"/>
      <c r="D121" s="13"/>
      <c r="E121" s="13"/>
      <c r="F121" s="13"/>
      <c r="G121" s="13"/>
      <c r="H121" s="13"/>
      <c r="I121" s="13"/>
      <c r="J121" s="13"/>
      <c r="K121" s="13"/>
      <c r="L121" s="13"/>
      <c r="M121" s="13"/>
      <c r="N121" s="13"/>
      <c r="O121" s="13"/>
      <c r="P121" s="13"/>
      <c r="Q121" s="13"/>
      <c r="R121" s="13"/>
    </row>
    <row r="122" spans="1:18" ht="38.25" customHeight="1" x14ac:dyDescent="0.25">
      <c r="A122" s="14"/>
      <c r="B122" s="46" t="s">
        <v>802</v>
      </c>
      <c r="C122" s="46"/>
      <c r="D122" s="46"/>
      <c r="E122" s="46"/>
      <c r="F122" s="46"/>
      <c r="G122" s="46"/>
      <c r="H122" s="46"/>
      <c r="I122" s="46"/>
      <c r="J122" s="46"/>
      <c r="K122" s="46"/>
      <c r="L122" s="46"/>
      <c r="M122" s="46"/>
      <c r="N122" s="46"/>
      <c r="O122" s="46"/>
      <c r="P122" s="46"/>
      <c r="Q122" s="46"/>
      <c r="R122" s="46"/>
    </row>
    <row r="123" spans="1:18" x14ac:dyDescent="0.25">
      <c r="A123" s="14"/>
      <c r="B123" s="13"/>
      <c r="C123" s="13"/>
      <c r="D123" s="13"/>
      <c r="E123" s="13"/>
      <c r="F123" s="13"/>
      <c r="G123" s="13"/>
      <c r="H123" s="13"/>
      <c r="I123" s="13"/>
      <c r="J123" s="13"/>
      <c r="K123" s="13"/>
      <c r="L123" s="13"/>
      <c r="M123" s="13"/>
      <c r="N123" s="13"/>
      <c r="O123" s="13"/>
      <c r="P123" s="13"/>
      <c r="Q123" s="13"/>
      <c r="R123" s="13"/>
    </row>
    <row r="124" spans="1:18" ht="25.5" customHeight="1" x14ac:dyDescent="0.25">
      <c r="A124" s="14"/>
      <c r="B124" s="57" t="s">
        <v>803</v>
      </c>
      <c r="C124" s="57"/>
      <c r="D124" s="57"/>
      <c r="E124" s="57"/>
      <c r="F124" s="57"/>
      <c r="G124" s="57"/>
      <c r="H124" s="57"/>
      <c r="I124" s="57"/>
      <c r="J124" s="57"/>
      <c r="K124" s="57"/>
      <c r="L124" s="57"/>
      <c r="M124" s="57"/>
      <c r="N124" s="57"/>
      <c r="O124" s="57"/>
      <c r="P124" s="57"/>
      <c r="Q124" s="57"/>
      <c r="R124" s="57"/>
    </row>
    <row r="125" spans="1:18" x14ac:dyDescent="0.25">
      <c r="A125" s="14"/>
      <c r="B125" s="13"/>
      <c r="C125" s="13"/>
      <c r="D125" s="13"/>
      <c r="E125" s="13"/>
      <c r="F125" s="13"/>
      <c r="G125" s="13"/>
      <c r="H125" s="13"/>
      <c r="I125" s="13"/>
      <c r="J125" s="13"/>
      <c r="K125" s="13"/>
      <c r="L125" s="13"/>
      <c r="M125" s="13"/>
      <c r="N125" s="13"/>
      <c r="O125" s="13"/>
      <c r="P125" s="13"/>
      <c r="Q125" s="13"/>
      <c r="R125" s="13"/>
    </row>
    <row r="126" spans="1:18" ht="38.25" customHeight="1" x14ac:dyDescent="0.25">
      <c r="A126" s="14"/>
      <c r="B126" s="57" t="s">
        <v>804</v>
      </c>
      <c r="C126" s="57"/>
      <c r="D126" s="57"/>
      <c r="E126" s="57"/>
      <c r="F126" s="57"/>
      <c r="G126" s="57"/>
      <c r="H126" s="57"/>
      <c r="I126" s="57"/>
      <c r="J126" s="57"/>
      <c r="K126" s="57"/>
      <c r="L126" s="57"/>
      <c r="M126" s="57"/>
      <c r="N126" s="57"/>
      <c r="O126" s="57"/>
      <c r="P126" s="57"/>
      <c r="Q126" s="57"/>
      <c r="R126" s="57"/>
    </row>
    <row r="127" spans="1:18" x14ac:dyDescent="0.25">
      <c r="A127" s="14"/>
      <c r="B127" s="13"/>
      <c r="C127" s="13"/>
      <c r="D127" s="13"/>
      <c r="E127" s="13"/>
      <c r="F127" s="13"/>
      <c r="G127" s="13"/>
      <c r="H127" s="13"/>
      <c r="I127" s="13"/>
      <c r="J127" s="13"/>
      <c r="K127" s="13"/>
      <c r="L127" s="13"/>
      <c r="M127" s="13"/>
      <c r="N127" s="13"/>
      <c r="O127" s="13"/>
      <c r="P127" s="13"/>
      <c r="Q127" s="13"/>
      <c r="R127" s="13"/>
    </row>
    <row r="128" spans="1:18" x14ac:dyDescent="0.25">
      <c r="A128" s="14"/>
      <c r="B128" s="46" t="s">
        <v>805</v>
      </c>
      <c r="C128" s="46"/>
      <c r="D128" s="46"/>
      <c r="E128" s="46"/>
      <c r="F128" s="46"/>
      <c r="G128" s="46"/>
      <c r="H128" s="46"/>
      <c r="I128" s="46"/>
      <c r="J128" s="46"/>
      <c r="K128" s="46"/>
      <c r="L128" s="46"/>
      <c r="M128" s="46"/>
      <c r="N128" s="46"/>
      <c r="O128" s="46"/>
      <c r="P128" s="46"/>
      <c r="Q128" s="46"/>
      <c r="R128" s="46"/>
    </row>
    <row r="129" spans="1:18" x14ac:dyDescent="0.25">
      <c r="A129" s="14"/>
      <c r="B129" s="13"/>
      <c r="C129" s="13"/>
      <c r="D129" s="13"/>
      <c r="E129" s="13"/>
      <c r="F129" s="13"/>
      <c r="G129" s="13"/>
      <c r="H129" s="13"/>
      <c r="I129" s="13"/>
      <c r="J129" s="13"/>
      <c r="K129" s="13"/>
      <c r="L129" s="13"/>
      <c r="M129" s="13"/>
      <c r="N129" s="13"/>
      <c r="O129" s="13"/>
      <c r="P129" s="13"/>
      <c r="Q129" s="13"/>
      <c r="R129" s="13"/>
    </row>
    <row r="130" spans="1:18" ht="15.75" x14ac:dyDescent="0.25">
      <c r="A130" s="14"/>
      <c r="B130" s="47"/>
      <c r="C130" s="47"/>
      <c r="D130" s="47"/>
      <c r="E130" s="47"/>
      <c r="F130" s="47"/>
      <c r="G130" s="47"/>
      <c r="H130" s="47"/>
      <c r="I130" s="47"/>
      <c r="J130" s="47"/>
      <c r="K130" s="47"/>
      <c r="L130" s="47"/>
      <c r="M130" s="47"/>
      <c r="N130" s="47"/>
      <c r="O130" s="47"/>
      <c r="P130" s="47"/>
      <c r="Q130" s="47"/>
      <c r="R130" s="47"/>
    </row>
    <row r="131" spans="1:18" x14ac:dyDescent="0.25">
      <c r="A131" s="14"/>
      <c r="B131" s="4"/>
      <c r="C131" s="4"/>
      <c r="D131" s="4"/>
      <c r="E131" s="4"/>
      <c r="F131" s="4"/>
    </row>
    <row r="132" spans="1:18" ht="15" customHeight="1" x14ac:dyDescent="0.25">
      <c r="A132" s="14"/>
      <c r="B132" s="13"/>
      <c r="C132" s="13" t="s">
        <v>212</v>
      </c>
      <c r="D132" s="33" t="s">
        <v>806</v>
      </c>
      <c r="E132" s="33"/>
      <c r="F132" s="13"/>
    </row>
    <row r="133" spans="1:18" ht="15.75" thickBot="1" x14ac:dyDescent="0.3">
      <c r="A133" s="14"/>
      <c r="B133" s="13"/>
      <c r="C133" s="13"/>
      <c r="D133" s="32" t="s">
        <v>807</v>
      </c>
      <c r="E133" s="32"/>
      <c r="F133" s="13"/>
    </row>
    <row r="134" spans="1:18" ht="15" customHeight="1" x14ac:dyDescent="0.25">
      <c r="A134" s="14"/>
      <c r="B134" s="4"/>
      <c r="C134" s="4" t="s">
        <v>212</v>
      </c>
      <c r="D134" s="67" t="s">
        <v>808</v>
      </c>
      <c r="E134" s="67"/>
      <c r="F134" s="4"/>
    </row>
    <row r="135" spans="1:18" x14ac:dyDescent="0.25">
      <c r="A135" s="14"/>
      <c r="B135" s="21" t="s">
        <v>809</v>
      </c>
      <c r="C135" s="22" t="s">
        <v>212</v>
      </c>
      <c r="D135" s="22" t="s">
        <v>224</v>
      </c>
      <c r="E135" s="25">
        <v>18682</v>
      </c>
      <c r="F135" s="26" t="s">
        <v>212</v>
      </c>
    </row>
    <row r="136" spans="1:18" ht="30" x14ac:dyDescent="0.25">
      <c r="A136" s="14"/>
      <c r="B136" s="2" t="s">
        <v>810</v>
      </c>
      <c r="C136" s="4" t="s">
        <v>212</v>
      </c>
      <c r="D136" s="4"/>
      <c r="E136" s="24">
        <v>0</v>
      </c>
      <c r="F136" t="s">
        <v>212</v>
      </c>
    </row>
    <row r="137" spans="1:18" ht="30" x14ac:dyDescent="0.25">
      <c r="A137" s="14"/>
      <c r="B137" s="21" t="s">
        <v>811</v>
      </c>
      <c r="C137" s="22" t="s">
        <v>212</v>
      </c>
      <c r="D137" s="22"/>
      <c r="E137" s="27">
        <v>403</v>
      </c>
      <c r="F137" s="26" t="s">
        <v>212</v>
      </c>
    </row>
    <row r="138" spans="1:18" x14ac:dyDescent="0.25">
      <c r="A138" s="14"/>
      <c r="B138" s="2" t="s">
        <v>812</v>
      </c>
      <c r="C138" s="4" t="s">
        <v>212</v>
      </c>
      <c r="D138" s="4"/>
      <c r="E138" s="23">
        <v>1907</v>
      </c>
      <c r="F138" t="s">
        <v>212</v>
      </c>
    </row>
    <row r="139" spans="1:18" x14ac:dyDescent="0.25">
      <c r="A139" s="14"/>
      <c r="B139" s="21" t="s">
        <v>813</v>
      </c>
      <c r="C139" s="22" t="s">
        <v>212</v>
      </c>
      <c r="D139" s="22"/>
      <c r="E139" s="27" t="s">
        <v>814</v>
      </c>
      <c r="F139" s="26" t="s">
        <v>234</v>
      </c>
    </row>
    <row r="140" spans="1:18" x14ac:dyDescent="0.25">
      <c r="A140" s="14"/>
      <c r="B140" s="2" t="s">
        <v>815</v>
      </c>
      <c r="C140" s="4" t="s">
        <v>212</v>
      </c>
      <c r="D140" s="4"/>
      <c r="E140" s="24">
        <v>0</v>
      </c>
      <c r="F140" t="s">
        <v>212</v>
      </c>
    </row>
    <row r="141" spans="1:18" ht="15.75" thickBot="1" x14ac:dyDescent="0.3">
      <c r="A141" s="14"/>
      <c r="B141" s="21" t="s">
        <v>816</v>
      </c>
      <c r="C141" s="22" t="s">
        <v>212</v>
      </c>
      <c r="D141" s="22"/>
      <c r="E141" s="27">
        <v>0</v>
      </c>
      <c r="F141" s="26" t="s">
        <v>212</v>
      </c>
    </row>
    <row r="142" spans="1:18" x14ac:dyDescent="0.25">
      <c r="A142" s="14"/>
      <c r="B142" s="18"/>
      <c r="C142" s="18" t="s">
        <v>212</v>
      </c>
      <c r="D142" s="28"/>
      <c r="E142" s="28"/>
      <c r="F142" s="18"/>
    </row>
    <row r="143" spans="1:18" ht="15.75" thickBot="1" x14ac:dyDescent="0.3">
      <c r="A143" s="14"/>
      <c r="B143" s="2" t="s">
        <v>817</v>
      </c>
      <c r="C143" s="29" t="s">
        <v>212</v>
      </c>
      <c r="D143" s="4" t="s">
        <v>224</v>
      </c>
      <c r="E143" s="23">
        <v>20600</v>
      </c>
      <c r="F143" t="s">
        <v>212</v>
      </c>
    </row>
    <row r="144" spans="1:18" ht="15.75" thickTop="1" x14ac:dyDescent="0.25">
      <c r="A144" s="14"/>
      <c r="B144" s="18"/>
      <c r="C144" s="18" t="s">
        <v>212</v>
      </c>
      <c r="D144" s="31"/>
      <c r="E144" s="31"/>
      <c r="F144" s="18"/>
    </row>
    <row r="145" spans="1:18" x14ac:dyDescent="0.25">
      <c r="A145" s="14"/>
      <c r="B145" s="18"/>
      <c r="C145" s="38"/>
      <c r="D145" s="38"/>
      <c r="E145" s="38"/>
      <c r="F145" s="38"/>
    </row>
    <row r="146" spans="1:18" x14ac:dyDescent="0.25">
      <c r="A146" s="14"/>
      <c r="B146" s="21" t="s">
        <v>818</v>
      </c>
      <c r="C146" s="30" t="s">
        <v>212</v>
      </c>
      <c r="D146" s="22" t="s">
        <v>224</v>
      </c>
      <c r="E146" s="25">
        <v>104172</v>
      </c>
      <c r="F146" s="26" t="s">
        <v>212</v>
      </c>
    </row>
    <row r="147" spans="1:18" ht="30" x14ac:dyDescent="0.25">
      <c r="A147" s="14"/>
      <c r="B147" s="2" t="s">
        <v>810</v>
      </c>
      <c r="C147" s="29" t="s">
        <v>212</v>
      </c>
      <c r="D147" s="4"/>
      <c r="E147" s="24">
        <v>0</v>
      </c>
      <c r="F147" t="s">
        <v>212</v>
      </c>
    </row>
    <row r="148" spans="1:18" ht="30" x14ac:dyDescent="0.25">
      <c r="A148" s="14"/>
      <c r="B148" s="21" t="s">
        <v>811</v>
      </c>
      <c r="C148" s="30" t="s">
        <v>212</v>
      </c>
      <c r="D148" s="22"/>
      <c r="E148" s="27" t="s">
        <v>819</v>
      </c>
      <c r="F148" s="26" t="s">
        <v>234</v>
      </c>
    </row>
    <row r="149" spans="1:18" x14ac:dyDescent="0.25">
      <c r="A149" s="14"/>
      <c r="B149" s="2" t="s">
        <v>813</v>
      </c>
      <c r="C149" s="29" t="s">
        <v>212</v>
      </c>
      <c r="D149" s="4"/>
      <c r="E149" s="24" t="s">
        <v>820</v>
      </c>
      <c r="F149" t="s">
        <v>234</v>
      </c>
    </row>
    <row r="150" spans="1:18" x14ac:dyDescent="0.25">
      <c r="A150" s="14"/>
      <c r="B150" s="21" t="s">
        <v>815</v>
      </c>
      <c r="C150" s="30" t="s">
        <v>212</v>
      </c>
      <c r="D150" s="22"/>
      <c r="E150" s="27">
        <v>0</v>
      </c>
      <c r="F150" s="26" t="s">
        <v>212</v>
      </c>
    </row>
    <row r="151" spans="1:18" ht="15.75" thickBot="1" x14ac:dyDescent="0.3">
      <c r="A151" s="14"/>
      <c r="B151" s="2" t="s">
        <v>816</v>
      </c>
      <c r="C151" s="29" t="s">
        <v>212</v>
      </c>
      <c r="D151" s="4"/>
      <c r="E151" s="24" t="s">
        <v>821</v>
      </c>
      <c r="F151" t="s">
        <v>234</v>
      </c>
    </row>
    <row r="152" spans="1:18" x14ac:dyDescent="0.25">
      <c r="A152" s="14"/>
      <c r="B152" s="18"/>
      <c r="C152" s="18" t="s">
        <v>212</v>
      </c>
      <c r="D152" s="28"/>
      <c r="E152" s="28"/>
      <c r="F152" s="18"/>
    </row>
    <row r="153" spans="1:18" ht="15.75" thickBot="1" x14ac:dyDescent="0.3">
      <c r="A153" s="14"/>
      <c r="B153" s="21" t="s">
        <v>822</v>
      </c>
      <c r="C153" s="30" t="s">
        <v>212</v>
      </c>
      <c r="D153" s="22" t="s">
        <v>224</v>
      </c>
      <c r="E153" s="25">
        <v>19329</v>
      </c>
      <c r="F153" s="26" t="s">
        <v>212</v>
      </c>
    </row>
    <row r="154" spans="1:18" ht="15.75" thickTop="1" x14ac:dyDescent="0.25">
      <c r="A154" s="14"/>
      <c r="B154" s="18"/>
      <c r="C154" s="18" t="s">
        <v>212</v>
      </c>
      <c r="D154" s="31"/>
      <c r="E154" s="31"/>
      <c r="F154" s="18"/>
    </row>
    <row r="155" spans="1:18" x14ac:dyDescent="0.25">
      <c r="A155" s="14"/>
      <c r="B155" s="13"/>
      <c r="C155" s="13"/>
      <c r="D155" s="13"/>
      <c r="E155" s="13"/>
      <c r="F155" s="13"/>
      <c r="G155" s="13"/>
      <c r="H155" s="13"/>
      <c r="I155" s="13"/>
      <c r="J155" s="13"/>
      <c r="K155" s="13"/>
      <c r="L155" s="13"/>
      <c r="M155" s="13"/>
      <c r="N155" s="13"/>
      <c r="O155" s="13"/>
      <c r="P155" s="13"/>
      <c r="Q155" s="13"/>
      <c r="R155" s="13"/>
    </row>
    <row r="156" spans="1:18" ht="23.25" x14ac:dyDescent="0.35">
      <c r="A156" s="14"/>
      <c r="B156" s="48"/>
      <c r="C156" s="48"/>
      <c r="D156" s="48"/>
      <c r="E156" s="48"/>
      <c r="F156" s="48"/>
      <c r="G156" s="48"/>
      <c r="H156" s="48"/>
      <c r="I156" s="48"/>
      <c r="J156" s="48"/>
      <c r="K156" s="48"/>
      <c r="L156" s="48"/>
      <c r="M156" s="48"/>
      <c r="N156" s="48"/>
      <c r="O156" s="48"/>
      <c r="P156" s="48"/>
      <c r="Q156" s="48"/>
      <c r="R156" s="48"/>
    </row>
  </sheetData>
  <mergeCells count="112">
    <mergeCell ref="B127:R127"/>
    <mergeCell ref="B128:R128"/>
    <mergeCell ref="B129:R129"/>
    <mergeCell ref="B130:R130"/>
    <mergeCell ref="B155:R155"/>
    <mergeCell ref="B156:R156"/>
    <mergeCell ref="B121:R121"/>
    <mergeCell ref="B122:R122"/>
    <mergeCell ref="B123:R123"/>
    <mergeCell ref="B124:R124"/>
    <mergeCell ref="B125:R125"/>
    <mergeCell ref="B126:R126"/>
    <mergeCell ref="B115:R115"/>
    <mergeCell ref="B116:R116"/>
    <mergeCell ref="B117:R117"/>
    <mergeCell ref="B118:R118"/>
    <mergeCell ref="B119:R119"/>
    <mergeCell ref="B120:R120"/>
    <mergeCell ref="B109:R109"/>
    <mergeCell ref="B110:R110"/>
    <mergeCell ref="B111:R111"/>
    <mergeCell ref="B112:R112"/>
    <mergeCell ref="B113:R113"/>
    <mergeCell ref="B114:R114"/>
    <mergeCell ref="B79:R79"/>
    <mergeCell ref="B80:R80"/>
    <mergeCell ref="B104:R104"/>
    <mergeCell ref="B105:R105"/>
    <mergeCell ref="B107:R107"/>
    <mergeCell ref="B108:R108"/>
    <mergeCell ref="B72:R72"/>
    <mergeCell ref="B73:R73"/>
    <mergeCell ref="B75:R75"/>
    <mergeCell ref="B76:R76"/>
    <mergeCell ref="B77:R77"/>
    <mergeCell ref="B78:R78"/>
    <mergeCell ref="B9:R9"/>
    <mergeCell ref="B10:R10"/>
    <mergeCell ref="B11:R11"/>
    <mergeCell ref="B18:R18"/>
    <mergeCell ref="B19:R19"/>
    <mergeCell ref="B20:R20"/>
    <mergeCell ref="C145:F145"/>
    <mergeCell ref="A1:A2"/>
    <mergeCell ref="B1:R1"/>
    <mergeCell ref="B2:R2"/>
    <mergeCell ref="B3:R3"/>
    <mergeCell ref="A4:A156"/>
    <mergeCell ref="B4:R4"/>
    <mergeCell ref="B6:R6"/>
    <mergeCell ref="B7:R7"/>
    <mergeCell ref="B8:R8"/>
    <mergeCell ref="B132:B133"/>
    <mergeCell ref="C132:C133"/>
    <mergeCell ref="D132:E132"/>
    <mergeCell ref="D133:E133"/>
    <mergeCell ref="F132:F133"/>
    <mergeCell ref="D134:E134"/>
    <mergeCell ref="H97:H99"/>
    <mergeCell ref="C100:F100"/>
    <mergeCell ref="G100:H100"/>
    <mergeCell ref="I100:J100"/>
    <mergeCell ref="K100:L100"/>
    <mergeCell ref="H101:H103"/>
    <mergeCell ref="C92:F92"/>
    <mergeCell ref="G92:H92"/>
    <mergeCell ref="I92:J92"/>
    <mergeCell ref="K92:L92"/>
    <mergeCell ref="H93:H95"/>
    <mergeCell ref="C96:F96"/>
    <mergeCell ref="G96:H96"/>
    <mergeCell ref="I96:J96"/>
    <mergeCell ref="K96:L96"/>
    <mergeCell ref="H86:H87"/>
    <mergeCell ref="C88:F88"/>
    <mergeCell ref="G88:H88"/>
    <mergeCell ref="I88:J88"/>
    <mergeCell ref="K88:L88"/>
    <mergeCell ref="H89:H91"/>
    <mergeCell ref="H82:H83"/>
    <mergeCell ref="I82:I83"/>
    <mergeCell ref="J82:L83"/>
    <mergeCell ref="B84:L84"/>
    <mergeCell ref="C85:F85"/>
    <mergeCell ref="G85:H85"/>
    <mergeCell ref="I85:J85"/>
    <mergeCell ref="K85:L85"/>
    <mergeCell ref="C57:F57"/>
    <mergeCell ref="G57:J57"/>
    <mergeCell ref="K57:N57"/>
    <mergeCell ref="O57:R57"/>
    <mergeCell ref="B82:B83"/>
    <mergeCell ref="C82:C83"/>
    <mergeCell ref="D82:E82"/>
    <mergeCell ref="D83:E83"/>
    <mergeCell ref="F82:F83"/>
    <mergeCell ref="G82:G83"/>
    <mergeCell ref="D26:Q26"/>
    <mergeCell ref="E27:Q27"/>
    <mergeCell ref="C42:F42"/>
    <mergeCell ref="G42:J42"/>
    <mergeCell ref="K42:N42"/>
    <mergeCell ref="O42:R42"/>
    <mergeCell ref="C14:D14"/>
    <mergeCell ref="C16:D16"/>
    <mergeCell ref="D25:E25"/>
    <mergeCell ref="H25:I25"/>
    <mergeCell ref="L25:M25"/>
    <mergeCell ref="P25:Q25"/>
    <mergeCell ref="B21:R21"/>
    <mergeCell ref="B22:R22"/>
    <mergeCell ref="B23:R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x14ac:dyDescent="0.25">
      <c r="A1" s="1" t="s">
        <v>25</v>
      </c>
      <c r="B1" s="7" t="s">
        <v>2</v>
      </c>
      <c r="C1" s="7" t="s">
        <v>27</v>
      </c>
      <c r="D1" s="7" t="s">
        <v>28</v>
      </c>
    </row>
    <row r="2" spans="1:4" ht="30" x14ac:dyDescent="0.25">
      <c r="A2" s="1" t="s">
        <v>26</v>
      </c>
      <c r="B2" s="7"/>
      <c r="C2" s="7"/>
      <c r="D2" s="7"/>
    </row>
    <row r="3" spans="1:4" x14ac:dyDescent="0.25">
      <c r="A3" s="3" t="s">
        <v>29</v>
      </c>
      <c r="B3" s="4" t="s">
        <v>4</v>
      </c>
      <c r="C3" s="4" t="s">
        <v>4</v>
      </c>
      <c r="D3" s="4" t="s">
        <v>4</v>
      </c>
    </row>
    <row r="4" spans="1:4" x14ac:dyDescent="0.25">
      <c r="A4" s="2" t="s">
        <v>30</v>
      </c>
      <c r="B4" s="8">
        <v>107240</v>
      </c>
      <c r="C4" s="8">
        <v>195094</v>
      </c>
      <c r="D4" s="8">
        <v>59245</v>
      </c>
    </row>
    <row r="5" spans="1:4" x14ac:dyDescent="0.25">
      <c r="A5" s="2" t="s">
        <v>31</v>
      </c>
      <c r="B5" s="6">
        <v>3448</v>
      </c>
      <c r="C5" s="4">
        <v>881</v>
      </c>
      <c r="D5" s="6">
        <v>1647</v>
      </c>
    </row>
    <row r="6" spans="1:4" x14ac:dyDescent="0.25">
      <c r="A6" s="2" t="s">
        <v>32</v>
      </c>
      <c r="B6" s="6">
        <v>110688</v>
      </c>
      <c r="C6" s="6">
        <v>195975</v>
      </c>
      <c r="D6" s="6">
        <v>60892</v>
      </c>
    </row>
    <row r="7" spans="1:4" ht="30" x14ac:dyDescent="0.25">
      <c r="A7" s="2" t="s">
        <v>33</v>
      </c>
      <c r="B7" s="6">
        <v>892129</v>
      </c>
      <c r="C7" s="6">
        <v>669384</v>
      </c>
      <c r="D7" s="6">
        <v>490748</v>
      </c>
    </row>
    <row r="8" spans="1:4" x14ac:dyDescent="0.25">
      <c r="A8" s="2" t="s">
        <v>34</v>
      </c>
      <c r="B8" s="6">
        <v>3171585</v>
      </c>
      <c r="C8" s="6">
        <v>2632565</v>
      </c>
      <c r="D8" s="6">
        <v>2443342</v>
      </c>
    </row>
    <row r="9" spans="1:4" ht="60" x14ac:dyDescent="0.25">
      <c r="A9" s="2" t="s">
        <v>35</v>
      </c>
      <c r="B9" s="6">
        <v>1127689</v>
      </c>
      <c r="C9" s="6">
        <v>372723</v>
      </c>
      <c r="D9" s="6">
        <v>31027</v>
      </c>
    </row>
    <row r="10" spans="1:4" ht="30" x14ac:dyDescent="0.25">
      <c r="A10" s="2" t="s">
        <v>36</v>
      </c>
      <c r="B10" s="6">
        <v>276380</v>
      </c>
      <c r="C10" s="6">
        <v>351791</v>
      </c>
      <c r="D10" s="6">
        <v>480752</v>
      </c>
    </row>
    <row r="11" spans="1:4" x14ac:dyDescent="0.25">
      <c r="A11" s="2" t="s">
        <v>37</v>
      </c>
      <c r="B11" s="6">
        <v>-46958</v>
      </c>
      <c r="C11" s="6">
        <v>-42945</v>
      </c>
      <c r="D11" s="6">
        <v>-39372</v>
      </c>
    </row>
    <row r="12" spans="1:4" x14ac:dyDescent="0.25">
      <c r="A12" s="2" t="s">
        <v>38</v>
      </c>
      <c r="B12" s="6">
        <v>4528696</v>
      </c>
      <c r="C12" s="6">
        <v>3314134</v>
      </c>
      <c r="D12" s="6">
        <v>2915749</v>
      </c>
    </row>
    <row r="13" spans="1:4" x14ac:dyDescent="0.25">
      <c r="A13" s="2" t="s">
        <v>39</v>
      </c>
      <c r="B13" s="6">
        <v>50679</v>
      </c>
      <c r="C13" s="6">
        <v>71854</v>
      </c>
      <c r="D13" s="6">
        <v>112716</v>
      </c>
    </row>
    <row r="14" spans="1:4" x14ac:dyDescent="0.25">
      <c r="A14" s="2" t="s">
        <v>40</v>
      </c>
      <c r="B14" s="6">
        <v>265061</v>
      </c>
      <c r="C14" s="6">
        <v>245472</v>
      </c>
      <c r="D14" s="6">
        <v>225838</v>
      </c>
    </row>
    <row r="15" spans="1:4" ht="30" x14ac:dyDescent="0.25">
      <c r="A15" s="2" t="s">
        <v>41</v>
      </c>
      <c r="B15" s="6">
        <v>20581</v>
      </c>
      <c r="C15" s="6">
        <v>11851</v>
      </c>
      <c r="D15" s="6">
        <v>10451</v>
      </c>
    </row>
    <row r="16" spans="1:4" ht="30" x14ac:dyDescent="0.25">
      <c r="A16" s="2" t="s">
        <v>42</v>
      </c>
      <c r="B16" s="6">
        <v>35775</v>
      </c>
      <c r="C16" s="6">
        <v>37960</v>
      </c>
      <c r="D16" s="6">
        <v>46157</v>
      </c>
    </row>
    <row r="17" spans="1:4" x14ac:dyDescent="0.25">
      <c r="A17" s="2" t="s">
        <v>43</v>
      </c>
      <c r="B17" s="6">
        <v>21143</v>
      </c>
      <c r="C17" s="6">
        <v>14359</v>
      </c>
      <c r="D17" s="6">
        <v>13837</v>
      </c>
    </row>
    <row r="18" spans="1:4" x14ac:dyDescent="0.25">
      <c r="A18" s="2" t="s">
        <v>44</v>
      </c>
      <c r="B18" s="6">
        <v>179277</v>
      </c>
      <c r="C18" s="6">
        <v>143473</v>
      </c>
      <c r="D18" s="6">
        <v>126031</v>
      </c>
    </row>
    <row r="19" spans="1:4" x14ac:dyDescent="0.25">
      <c r="A19" s="2" t="s">
        <v>45</v>
      </c>
      <c r="B19" s="6">
        <v>108640</v>
      </c>
      <c r="C19" s="6">
        <v>19158</v>
      </c>
      <c r="D19" s="6">
        <v>10690</v>
      </c>
    </row>
    <row r="20" spans="1:4" x14ac:dyDescent="0.25">
      <c r="A20" s="2" t="s">
        <v>46</v>
      </c>
      <c r="B20" s="6">
        <v>85306</v>
      </c>
      <c r="C20" s="6">
        <v>67550</v>
      </c>
      <c r="D20" s="6">
        <v>30523</v>
      </c>
    </row>
    <row r="21" spans="1:4" x14ac:dyDescent="0.25">
      <c r="A21" s="2" t="s">
        <v>47</v>
      </c>
      <c r="B21" s="6">
        <v>6297975</v>
      </c>
      <c r="C21" s="6">
        <v>4791170</v>
      </c>
      <c r="D21" s="6">
        <v>4043632</v>
      </c>
    </row>
    <row r="22" spans="1:4" ht="30" x14ac:dyDescent="0.25">
      <c r="A22" s="3" t="s">
        <v>48</v>
      </c>
      <c r="B22" s="4" t="s">
        <v>4</v>
      </c>
      <c r="C22" s="4" t="s">
        <v>4</v>
      </c>
      <c r="D22" s="4" t="s">
        <v>4</v>
      </c>
    </row>
    <row r="23" spans="1:4" x14ac:dyDescent="0.25">
      <c r="A23" s="2" t="s">
        <v>49</v>
      </c>
      <c r="B23" s="6">
        <v>1058210</v>
      </c>
      <c r="C23" s="6">
        <v>746320</v>
      </c>
      <c r="D23" s="6">
        <v>591879</v>
      </c>
    </row>
    <row r="24" spans="1:4" ht="30" x14ac:dyDescent="0.25">
      <c r="A24" s="2" t="s">
        <v>50</v>
      </c>
      <c r="B24" s="6">
        <v>2748929</v>
      </c>
      <c r="C24" s="6">
        <v>2073497</v>
      </c>
      <c r="D24" s="6">
        <v>1665789</v>
      </c>
    </row>
    <row r="25" spans="1:4" x14ac:dyDescent="0.25">
      <c r="A25" s="2" t="s">
        <v>51</v>
      </c>
      <c r="B25" s="6">
        <v>1176758</v>
      </c>
      <c r="C25" s="6">
        <v>897210</v>
      </c>
      <c r="D25" s="6">
        <v>726961</v>
      </c>
    </row>
    <row r="26" spans="1:4" x14ac:dyDescent="0.25">
      <c r="A26" s="2" t="s">
        <v>52</v>
      </c>
      <c r="B26" s="6">
        <v>4983897</v>
      </c>
      <c r="C26" s="6">
        <v>3717027</v>
      </c>
      <c r="D26" s="6">
        <v>2984629</v>
      </c>
    </row>
    <row r="27" spans="1:4" ht="30" x14ac:dyDescent="0.25">
      <c r="A27" s="2" t="s">
        <v>53</v>
      </c>
      <c r="B27" s="6">
        <v>55999</v>
      </c>
      <c r="C27" s="6">
        <v>53103</v>
      </c>
      <c r="D27" s="6">
        <v>24704</v>
      </c>
    </row>
    <row r="28" spans="1:4" x14ac:dyDescent="0.25">
      <c r="A28" s="2" t="s">
        <v>54</v>
      </c>
      <c r="B28" s="6">
        <v>280875</v>
      </c>
      <c r="C28" s="6">
        <v>280895</v>
      </c>
      <c r="D28" s="6">
        <v>391690</v>
      </c>
    </row>
    <row r="29" spans="1:4" x14ac:dyDescent="0.25">
      <c r="A29" s="2" t="s">
        <v>55</v>
      </c>
      <c r="B29" s="6">
        <v>64950</v>
      </c>
      <c r="C29" s="6">
        <v>64950</v>
      </c>
      <c r="D29" s="6">
        <v>64950</v>
      </c>
    </row>
    <row r="30" spans="1:4" x14ac:dyDescent="0.25">
      <c r="A30" s="2" t="s">
        <v>56</v>
      </c>
      <c r="B30" s="6">
        <v>26533</v>
      </c>
      <c r="C30" s="6">
        <v>25897</v>
      </c>
      <c r="D30" s="6">
        <v>25596</v>
      </c>
    </row>
    <row r="31" spans="1:4" ht="30" x14ac:dyDescent="0.25">
      <c r="A31" s="2" t="s">
        <v>57</v>
      </c>
      <c r="B31" s="6">
        <v>32063</v>
      </c>
      <c r="C31" s="6">
        <v>16768</v>
      </c>
      <c r="D31" s="6">
        <v>17493</v>
      </c>
    </row>
    <row r="32" spans="1:4" x14ac:dyDescent="0.25">
      <c r="A32" s="2" t="s">
        <v>58</v>
      </c>
      <c r="B32" s="6">
        <v>5444317</v>
      </c>
      <c r="C32" s="6">
        <v>4158640</v>
      </c>
      <c r="D32" s="6">
        <v>3509062</v>
      </c>
    </row>
    <row r="33" spans="1:4" x14ac:dyDescent="0.25">
      <c r="A33" s="2" t="s">
        <v>59</v>
      </c>
      <c r="B33" s="4" t="s">
        <v>60</v>
      </c>
      <c r="C33" s="4" t="s">
        <v>60</v>
      </c>
      <c r="D33" s="4" t="s">
        <v>60</v>
      </c>
    </row>
    <row r="34" spans="1:4" x14ac:dyDescent="0.25">
      <c r="A34" s="3" t="s">
        <v>61</v>
      </c>
      <c r="B34" s="4" t="s">
        <v>4</v>
      </c>
      <c r="C34" s="4" t="s">
        <v>4</v>
      </c>
      <c r="D34" s="4" t="s">
        <v>4</v>
      </c>
    </row>
    <row r="35" spans="1:4" ht="60" x14ac:dyDescent="0.25">
      <c r="A35" s="2" t="s">
        <v>62</v>
      </c>
      <c r="B35" s="4">
        <v>0</v>
      </c>
      <c r="C35" s="4">
        <v>0</v>
      </c>
      <c r="D35" s="4">
        <v>0</v>
      </c>
    </row>
    <row r="36" spans="1:4" ht="90" x14ac:dyDescent="0.25">
      <c r="A36" s="2" t="s">
        <v>63</v>
      </c>
      <c r="B36" s="4">
        <v>797</v>
      </c>
      <c r="C36" s="4">
        <v>737</v>
      </c>
      <c r="D36" s="4">
        <v>709</v>
      </c>
    </row>
    <row r="37" spans="1:4" x14ac:dyDescent="0.25">
      <c r="A37" s="2" t="s">
        <v>64</v>
      </c>
      <c r="B37" s="6">
        <v>315267</v>
      </c>
      <c r="C37" s="6">
        <v>143017</v>
      </c>
      <c r="D37" s="6">
        <v>78746</v>
      </c>
    </row>
    <row r="38" spans="1:4" x14ac:dyDescent="0.25">
      <c r="A38" s="2" t="s">
        <v>65</v>
      </c>
      <c r="B38" s="6">
        <v>524134</v>
      </c>
      <c r="C38" s="6">
        <v>488978</v>
      </c>
      <c r="D38" s="6">
        <v>452568</v>
      </c>
    </row>
    <row r="39" spans="1:4" ht="30" x14ac:dyDescent="0.25">
      <c r="A39" s="2" t="s">
        <v>66</v>
      </c>
      <c r="B39" s="6">
        <v>10006</v>
      </c>
      <c r="C39" s="6">
        <v>-3672</v>
      </c>
      <c r="D39" s="4">
        <v>-898</v>
      </c>
    </row>
    <row r="40" spans="1:4" ht="30" x14ac:dyDescent="0.25">
      <c r="A40" s="2" t="s">
        <v>67</v>
      </c>
      <c r="B40" s="6">
        <v>850204</v>
      </c>
      <c r="C40" s="6">
        <v>629060</v>
      </c>
      <c r="D40" s="6">
        <v>531125</v>
      </c>
    </row>
    <row r="41" spans="1:4" x14ac:dyDescent="0.25">
      <c r="A41" s="2" t="s">
        <v>68</v>
      </c>
      <c r="B41" s="6">
        <v>3454</v>
      </c>
      <c r="C41" s="6">
        <v>3470</v>
      </c>
      <c r="D41" s="6">
        <v>3445</v>
      </c>
    </row>
    <row r="42" spans="1:4" x14ac:dyDescent="0.25">
      <c r="A42" s="2" t="s">
        <v>69</v>
      </c>
      <c r="B42" s="6">
        <v>853658</v>
      </c>
      <c r="C42" s="6">
        <v>632530</v>
      </c>
      <c r="D42" s="6">
        <v>534570</v>
      </c>
    </row>
    <row r="43" spans="1:4" ht="30" x14ac:dyDescent="0.25">
      <c r="A43" s="2" t="s">
        <v>70</v>
      </c>
      <c r="B43" s="8">
        <v>6297975</v>
      </c>
      <c r="C43" s="8">
        <v>4791170</v>
      </c>
      <c r="D43" s="8">
        <v>4043632</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7"/>
  <sheetViews>
    <sheetView showGridLines="0" workbookViewId="0"/>
  </sheetViews>
  <sheetFormatPr defaultRowHeight="15" x14ac:dyDescent="0.25"/>
  <cols>
    <col min="1" max="2" width="36.5703125" bestFit="1" customWidth="1"/>
    <col min="3" max="4" width="36.5703125" customWidth="1"/>
    <col min="5" max="5" width="8.7109375" customWidth="1"/>
    <col min="6" max="6" width="9.42578125" customWidth="1"/>
    <col min="7" max="7" width="36.5703125" customWidth="1"/>
    <col min="8" max="9" width="8.7109375" customWidth="1"/>
    <col min="10" max="10" width="9.42578125" customWidth="1"/>
    <col min="11" max="11" width="36.5703125" customWidth="1"/>
    <col min="12" max="13" width="8.7109375" customWidth="1"/>
    <col min="14" max="14" width="9.42578125" customWidth="1"/>
    <col min="15" max="15" width="36.5703125" customWidth="1"/>
    <col min="16" max="17" width="8.7109375" customWidth="1"/>
    <col min="18" max="18" width="9.42578125" customWidth="1"/>
    <col min="19" max="19" width="36.5703125" customWidth="1"/>
    <col min="20" max="21" width="8.7109375" customWidth="1"/>
    <col min="22" max="22" width="9.42578125" customWidth="1"/>
    <col min="23" max="23" width="36.5703125" customWidth="1"/>
    <col min="24" max="25" width="8.7109375" customWidth="1"/>
    <col min="26" max="26" width="9.42578125" customWidth="1"/>
    <col min="27" max="27" width="36.5703125" customWidth="1"/>
    <col min="28" max="28" width="8.7109375" customWidth="1"/>
  </cols>
  <sheetData>
    <row r="1" spans="1:28" ht="15" customHeight="1" x14ac:dyDescent="0.25">
      <c r="A1" s="7" t="s">
        <v>82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824</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row>
    <row r="4" spans="1:28" ht="15" customHeight="1" x14ac:dyDescent="0.25">
      <c r="A4" s="14" t="s">
        <v>823</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row>
    <row r="5" spans="1:28" x14ac:dyDescent="0.25">
      <c r="A5" s="14"/>
      <c r="B5" s="16">
        <v>12</v>
      </c>
      <c r="C5" s="16" t="s">
        <v>823</v>
      </c>
    </row>
    <row r="6" spans="1:28" x14ac:dyDescent="0.25">
      <c r="A6" s="14"/>
      <c r="B6" s="42" t="s">
        <v>825</v>
      </c>
      <c r="C6" s="42"/>
      <c r="D6" s="42"/>
      <c r="E6" s="42"/>
      <c r="F6" s="42"/>
      <c r="G6" s="42"/>
      <c r="H6" s="42"/>
      <c r="I6" s="42"/>
      <c r="J6" s="42"/>
      <c r="K6" s="42"/>
      <c r="L6" s="42"/>
      <c r="M6" s="42"/>
      <c r="N6" s="42"/>
      <c r="O6" s="42"/>
      <c r="P6" s="42"/>
      <c r="Q6" s="42"/>
      <c r="R6" s="42"/>
      <c r="S6" s="42"/>
      <c r="T6" s="42"/>
      <c r="U6" s="42"/>
      <c r="V6" s="42"/>
      <c r="W6" s="42"/>
      <c r="X6" s="42"/>
      <c r="Y6" s="42"/>
      <c r="Z6" s="42"/>
      <c r="AA6" s="42"/>
      <c r="AB6" s="42"/>
    </row>
    <row r="7" spans="1:28" x14ac:dyDescent="0.25">
      <c r="A7" s="14"/>
      <c r="B7" s="13"/>
      <c r="C7" s="13"/>
      <c r="D7" s="13"/>
      <c r="E7" s="13"/>
      <c r="F7" s="13"/>
      <c r="G7" s="13"/>
      <c r="H7" s="13"/>
      <c r="I7" s="13"/>
      <c r="J7" s="13"/>
      <c r="K7" s="13"/>
      <c r="L7" s="13"/>
      <c r="M7" s="13"/>
      <c r="N7" s="13"/>
      <c r="O7" s="13"/>
      <c r="P7" s="13"/>
      <c r="Q7" s="13"/>
      <c r="R7" s="13"/>
      <c r="S7" s="13"/>
      <c r="T7" s="13"/>
      <c r="U7" s="13"/>
      <c r="V7" s="13"/>
      <c r="W7" s="13"/>
      <c r="X7" s="13"/>
      <c r="Y7" s="13"/>
      <c r="Z7" s="13"/>
      <c r="AA7" s="13"/>
      <c r="AB7" s="13"/>
    </row>
    <row r="8" spans="1:28" x14ac:dyDescent="0.25">
      <c r="A8" s="14"/>
      <c r="B8" s="44" t="s">
        <v>826</v>
      </c>
      <c r="C8" s="44"/>
      <c r="D8" s="44"/>
      <c r="E8" s="44"/>
      <c r="F8" s="44"/>
      <c r="G8" s="44"/>
      <c r="H8" s="44"/>
      <c r="I8" s="44"/>
      <c r="J8" s="44"/>
      <c r="K8" s="44"/>
      <c r="L8" s="44"/>
      <c r="M8" s="44"/>
      <c r="N8" s="44"/>
      <c r="O8" s="44"/>
      <c r="P8" s="44"/>
      <c r="Q8" s="44"/>
      <c r="R8" s="44"/>
      <c r="S8" s="44"/>
      <c r="T8" s="44"/>
      <c r="U8" s="44"/>
      <c r="V8" s="44"/>
      <c r="W8" s="44"/>
      <c r="X8" s="44"/>
      <c r="Y8" s="44"/>
      <c r="Z8" s="44"/>
      <c r="AA8" s="44"/>
      <c r="AB8" s="44"/>
    </row>
    <row r="9" spans="1:28" x14ac:dyDescent="0.25">
      <c r="A9" s="14"/>
      <c r="B9" s="13"/>
      <c r="C9" s="13"/>
      <c r="D9" s="13"/>
      <c r="E9" s="13"/>
      <c r="F9" s="13"/>
      <c r="G9" s="13"/>
      <c r="H9" s="13"/>
      <c r="I9" s="13"/>
      <c r="J9" s="13"/>
      <c r="K9" s="13"/>
      <c r="L9" s="13"/>
      <c r="M9" s="13"/>
      <c r="N9" s="13"/>
      <c r="O9" s="13"/>
      <c r="P9" s="13"/>
      <c r="Q9" s="13"/>
      <c r="R9" s="13"/>
      <c r="S9" s="13"/>
      <c r="T9" s="13"/>
      <c r="U9" s="13"/>
      <c r="V9" s="13"/>
      <c r="W9" s="13"/>
      <c r="X9" s="13"/>
      <c r="Y9" s="13"/>
      <c r="Z9" s="13"/>
      <c r="AA9" s="13"/>
      <c r="AB9" s="13"/>
    </row>
    <row r="10" spans="1:28" ht="38.25" customHeight="1" x14ac:dyDescent="0.25">
      <c r="A10" s="14"/>
      <c r="B10" s="44" t="s">
        <v>827</v>
      </c>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row>
    <row r="11" spans="1:28" x14ac:dyDescent="0.25">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row>
    <row r="12" spans="1:28" x14ac:dyDescent="0.25">
      <c r="A12" s="14"/>
      <c r="B12" s="44" t="s">
        <v>828</v>
      </c>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row>
    <row r="13" spans="1:28" x14ac:dyDescent="0.25">
      <c r="A13" s="14"/>
      <c r="B13" s="13"/>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row>
    <row r="14" spans="1:28" x14ac:dyDescent="0.25">
      <c r="A14" s="14"/>
      <c r="B14" s="44" t="s">
        <v>829</v>
      </c>
      <c r="C14" s="44"/>
      <c r="D14" s="44"/>
      <c r="E14" s="44"/>
      <c r="F14" s="44"/>
      <c r="G14" s="44"/>
      <c r="H14" s="44"/>
      <c r="I14" s="44"/>
      <c r="J14" s="44"/>
      <c r="K14" s="44"/>
      <c r="L14" s="44"/>
      <c r="M14" s="44"/>
      <c r="N14" s="44"/>
      <c r="O14" s="44"/>
      <c r="P14" s="44"/>
      <c r="Q14" s="44"/>
      <c r="R14" s="44"/>
      <c r="S14" s="44"/>
      <c r="T14" s="44"/>
      <c r="U14" s="44"/>
      <c r="V14" s="44"/>
      <c r="W14" s="44"/>
      <c r="X14" s="44"/>
      <c r="Y14" s="44"/>
      <c r="Z14" s="44"/>
      <c r="AA14" s="44"/>
      <c r="AB14" s="44"/>
    </row>
    <row r="15" spans="1:28" x14ac:dyDescent="0.25">
      <c r="A15" s="14"/>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row>
    <row r="16" spans="1:28" x14ac:dyDescent="0.25">
      <c r="A16" s="14"/>
      <c r="B16" s="44" t="s">
        <v>830</v>
      </c>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row>
    <row r="17" spans="1:28" x14ac:dyDescent="0.25">
      <c r="A17" s="14"/>
      <c r="B17" s="13"/>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row>
    <row r="18" spans="1:28" x14ac:dyDescent="0.25">
      <c r="A18" s="14"/>
      <c r="B18" s="44" t="s">
        <v>831</v>
      </c>
      <c r="C18" s="44"/>
      <c r="D18" s="44"/>
      <c r="E18" s="44"/>
      <c r="F18" s="44"/>
      <c r="G18" s="44"/>
      <c r="H18" s="44"/>
      <c r="I18" s="44"/>
      <c r="J18" s="44"/>
      <c r="K18" s="44"/>
      <c r="L18" s="44"/>
      <c r="M18" s="44"/>
      <c r="N18" s="44"/>
      <c r="O18" s="44"/>
      <c r="P18" s="44"/>
      <c r="Q18" s="44"/>
      <c r="R18" s="44"/>
      <c r="S18" s="44"/>
      <c r="T18" s="44"/>
      <c r="U18" s="44"/>
      <c r="V18" s="44"/>
      <c r="W18" s="44"/>
      <c r="X18" s="44"/>
      <c r="Y18" s="44"/>
      <c r="Z18" s="44"/>
      <c r="AA18" s="44"/>
      <c r="AB18" s="44"/>
    </row>
    <row r="19" spans="1:28" x14ac:dyDescent="0.25">
      <c r="A19" s="14"/>
      <c r="B19" s="13"/>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row>
    <row r="20" spans="1:28" x14ac:dyDescent="0.25">
      <c r="A20" s="14"/>
      <c r="B20" s="38"/>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row>
    <row r="21" spans="1:28" x14ac:dyDescent="0.25">
      <c r="A21" s="14"/>
      <c r="B21" s="13"/>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row>
    <row r="22" spans="1:28" x14ac:dyDescent="0.25">
      <c r="A22" s="14"/>
      <c r="B22" s="44" t="s">
        <v>832</v>
      </c>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row>
    <row r="23" spans="1:28" x14ac:dyDescent="0.25">
      <c r="A23" s="14"/>
      <c r="B23" s="13"/>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row>
    <row r="24" spans="1:28" x14ac:dyDescent="0.25">
      <c r="A24" s="14"/>
      <c r="B24" s="44" t="s">
        <v>833</v>
      </c>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row>
    <row r="25" spans="1:28" x14ac:dyDescent="0.25">
      <c r="A25" s="14"/>
      <c r="B25" s="13"/>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row>
    <row r="26" spans="1:28" x14ac:dyDescent="0.25">
      <c r="A26" s="14"/>
      <c r="B26" s="44" t="s">
        <v>834</v>
      </c>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row>
    <row r="27" spans="1:28" x14ac:dyDescent="0.25">
      <c r="A27" s="14"/>
      <c r="B27" s="13"/>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row>
    <row r="28" spans="1:28" x14ac:dyDescent="0.25">
      <c r="A28" s="14"/>
      <c r="B28" s="44" t="s">
        <v>835</v>
      </c>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row>
    <row r="29" spans="1:28" x14ac:dyDescent="0.25">
      <c r="A29" s="14"/>
      <c r="B29" s="13"/>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row>
    <row r="30" spans="1:28" ht="25.5" customHeight="1" x14ac:dyDescent="0.25">
      <c r="A30" s="14"/>
      <c r="B30" s="42" t="s">
        <v>836</v>
      </c>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row>
    <row r="31" spans="1:28" x14ac:dyDescent="0.25">
      <c r="A31" s="14"/>
      <c r="B31" s="13"/>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row>
    <row r="32" spans="1:28" x14ac:dyDescent="0.25">
      <c r="A32" s="14"/>
      <c r="B32" s="42" t="s">
        <v>837</v>
      </c>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row>
    <row r="33" spans="1:28" x14ac:dyDescent="0.25">
      <c r="A33" s="14"/>
      <c r="B33" s="13"/>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row>
    <row r="34" spans="1:28" ht="15.75" x14ac:dyDescent="0.25">
      <c r="A34" s="14"/>
      <c r="B34" s="43"/>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row>
    <row r="35" spans="1:28" x14ac:dyDescent="0.25">
      <c r="A35" s="14"/>
      <c r="B35" s="42"/>
      <c r="C35" s="42"/>
      <c r="D35" s="42"/>
      <c r="E35" s="42"/>
      <c r="F35" s="42"/>
      <c r="G35" s="42"/>
      <c r="H35" s="42"/>
      <c r="I35" s="42"/>
      <c r="J35" s="42"/>
      <c r="K35" s="42"/>
      <c r="L35" s="42"/>
      <c r="M35" s="42"/>
      <c r="N35" s="42"/>
      <c r="O35" s="42"/>
      <c r="P35" s="42"/>
      <c r="Q35" s="42"/>
      <c r="R35" s="42"/>
      <c r="S35" s="42"/>
      <c r="T35" s="42"/>
      <c r="U35" s="42"/>
      <c r="V35" s="42"/>
      <c r="W35" s="42"/>
      <c r="X35" s="42"/>
      <c r="Y35" s="42"/>
      <c r="Z35" s="42"/>
      <c r="AA35" s="42"/>
      <c r="AB35" s="42"/>
    </row>
    <row r="36" spans="1:28" x14ac:dyDescent="0.25">
      <c r="A36" s="14"/>
      <c r="B36" s="4"/>
      <c r="C36" s="4"/>
      <c r="D36" s="4"/>
      <c r="E36" s="4"/>
      <c r="F36" s="4"/>
      <c r="G36" s="4"/>
      <c r="H36" s="4"/>
      <c r="I36" s="4"/>
      <c r="J36" s="4"/>
      <c r="K36" s="4"/>
      <c r="L36" s="4"/>
      <c r="M36" s="4"/>
      <c r="N36" s="4"/>
      <c r="O36" s="4"/>
      <c r="P36" s="4"/>
      <c r="Q36" s="4"/>
      <c r="R36" s="4"/>
      <c r="S36" s="4"/>
      <c r="T36" s="4"/>
      <c r="U36" s="4"/>
      <c r="V36" s="4"/>
      <c r="W36" s="4"/>
      <c r="X36" s="4"/>
      <c r="Y36" s="4"/>
      <c r="Z36" s="4"/>
      <c r="AA36" s="4"/>
      <c r="AB36" s="4"/>
    </row>
    <row r="37" spans="1:28" ht="15.75" thickBot="1" x14ac:dyDescent="0.3">
      <c r="A37" s="14"/>
      <c r="B37" s="4"/>
      <c r="C37" s="4" t="s">
        <v>212</v>
      </c>
      <c r="D37" s="19" t="s">
        <v>838</v>
      </c>
      <c r="E37" s="4" t="s">
        <v>212</v>
      </c>
      <c r="F37" s="32" t="s">
        <v>286</v>
      </c>
      <c r="G37" s="32"/>
      <c r="H37" s="32"/>
      <c r="I37" s="32"/>
      <c r="J37" s="32"/>
      <c r="K37" s="32"/>
      <c r="L37" s="32"/>
      <c r="M37" s="32"/>
      <c r="N37" s="32"/>
      <c r="O37" s="32"/>
      <c r="P37" s="32"/>
      <c r="Q37" s="32"/>
      <c r="R37" s="32"/>
      <c r="S37" s="32"/>
      <c r="T37" s="4"/>
      <c r="U37" s="4" t="s">
        <v>212</v>
      </c>
      <c r="V37" s="13"/>
      <c r="W37" s="13"/>
      <c r="X37" s="13"/>
      <c r="Y37" s="13"/>
      <c r="Z37" s="13"/>
      <c r="AA37" s="13"/>
      <c r="AB37" s="4"/>
    </row>
    <row r="38" spans="1:28" ht="15.75" thickBot="1" x14ac:dyDescent="0.3">
      <c r="A38" s="14"/>
      <c r="B38" s="4"/>
      <c r="C38" s="4" t="s">
        <v>212</v>
      </c>
      <c r="D38" s="19" t="s">
        <v>736</v>
      </c>
      <c r="E38" s="4" t="s">
        <v>212</v>
      </c>
      <c r="F38" s="39">
        <v>2014</v>
      </c>
      <c r="G38" s="39"/>
      <c r="H38" s="39"/>
      <c r="I38" s="39"/>
      <c r="J38" s="39"/>
      <c r="K38" s="39"/>
      <c r="L38" s="4"/>
      <c r="M38" s="4" t="s">
        <v>212</v>
      </c>
      <c r="N38" s="39">
        <v>2013</v>
      </c>
      <c r="O38" s="39"/>
      <c r="P38" s="39"/>
      <c r="Q38" s="39"/>
      <c r="R38" s="39"/>
      <c r="S38" s="39"/>
      <c r="T38" s="4"/>
      <c r="U38" s="4" t="s">
        <v>212</v>
      </c>
      <c r="V38" s="32" t="s">
        <v>840</v>
      </c>
      <c r="W38" s="32"/>
      <c r="X38" s="32"/>
      <c r="Y38" s="32"/>
      <c r="Z38" s="32"/>
      <c r="AA38" s="32"/>
      <c r="AB38" s="4"/>
    </row>
    <row r="39" spans="1:28" ht="15" customHeight="1" x14ac:dyDescent="0.25">
      <c r="A39" s="14"/>
      <c r="B39" s="13"/>
      <c r="C39" s="13" t="s">
        <v>212</v>
      </c>
      <c r="D39" s="19" t="s">
        <v>839</v>
      </c>
      <c r="E39" s="13" t="s">
        <v>212</v>
      </c>
      <c r="F39" s="34" t="s">
        <v>543</v>
      </c>
      <c r="G39" s="34"/>
      <c r="H39" s="35"/>
      <c r="I39" s="35" t="s">
        <v>212</v>
      </c>
      <c r="J39" s="34" t="s">
        <v>375</v>
      </c>
      <c r="K39" s="34"/>
      <c r="L39" s="13"/>
      <c r="M39" s="13" t="s">
        <v>212</v>
      </c>
      <c r="N39" s="34" t="s">
        <v>543</v>
      </c>
      <c r="O39" s="34"/>
      <c r="P39" s="35"/>
      <c r="Q39" s="35" t="s">
        <v>212</v>
      </c>
      <c r="R39" s="34" t="s">
        <v>375</v>
      </c>
      <c r="S39" s="34"/>
      <c r="T39" s="13"/>
      <c r="U39" s="13" t="s">
        <v>212</v>
      </c>
      <c r="V39" s="34" t="s">
        <v>543</v>
      </c>
      <c r="W39" s="34"/>
      <c r="X39" s="35"/>
      <c r="Y39" s="35" t="s">
        <v>212</v>
      </c>
      <c r="Z39" s="34" t="s">
        <v>375</v>
      </c>
      <c r="AA39" s="34"/>
      <c r="AB39" s="13"/>
    </row>
    <row r="40" spans="1:28" ht="15" customHeight="1" x14ac:dyDescent="0.25">
      <c r="A40" s="14"/>
      <c r="B40" s="13"/>
      <c r="C40" s="13"/>
      <c r="D40" s="19"/>
      <c r="E40" s="13"/>
      <c r="F40" s="33" t="s">
        <v>718</v>
      </c>
      <c r="G40" s="33"/>
      <c r="H40" s="13"/>
      <c r="I40" s="13"/>
      <c r="J40" s="33" t="s">
        <v>838</v>
      </c>
      <c r="K40" s="33"/>
      <c r="L40" s="13"/>
      <c r="M40" s="13"/>
      <c r="N40" s="33" t="s">
        <v>718</v>
      </c>
      <c r="O40" s="33"/>
      <c r="P40" s="13"/>
      <c r="Q40" s="13"/>
      <c r="R40" s="33" t="s">
        <v>838</v>
      </c>
      <c r="S40" s="33"/>
      <c r="T40" s="13"/>
      <c r="U40" s="13"/>
      <c r="V40" s="33" t="s">
        <v>718</v>
      </c>
      <c r="W40" s="33"/>
      <c r="X40" s="13"/>
      <c r="Y40" s="13"/>
      <c r="Z40" s="33" t="s">
        <v>838</v>
      </c>
      <c r="AA40" s="33"/>
      <c r="AB40" s="13"/>
    </row>
    <row r="41" spans="1:28" ht="15.75" thickBot="1" x14ac:dyDescent="0.3">
      <c r="A41" s="14"/>
      <c r="B41" s="13"/>
      <c r="C41" s="13"/>
      <c r="D41" s="20"/>
      <c r="E41" s="13"/>
      <c r="F41" s="32"/>
      <c r="G41" s="32"/>
      <c r="H41" s="13"/>
      <c r="I41" s="13"/>
      <c r="J41" s="32" t="s">
        <v>736</v>
      </c>
      <c r="K41" s="32"/>
      <c r="L41" s="13"/>
      <c r="M41" s="13"/>
      <c r="N41" s="32"/>
      <c r="O41" s="32"/>
      <c r="P41" s="13"/>
      <c r="Q41" s="13"/>
      <c r="R41" s="32" t="s">
        <v>736</v>
      </c>
      <c r="S41" s="32"/>
      <c r="T41" s="13"/>
      <c r="U41" s="13"/>
      <c r="V41" s="32"/>
      <c r="W41" s="32"/>
      <c r="X41" s="13"/>
      <c r="Y41" s="13"/>
      <c r="Z41" s="32" t="s">
        <v>736</v>
      </c>
      <c r="AA41" s="32"/>
      <c r="AB41" s="13"/>
    </row>
    <row r="42" spans="1:28" ht="15" customHeight="1" x14ac:dyDescent="0.25">
      <c r="A42" s="14"/>
      <c r="B42" s="4"/>
      <c r="C42" s="4" t="s">
        <v>212</v>
      </c>
      <c r="D42" s="4"/>
      <c r="E42" s="4" t="s">
        <v>212</v>
      </c>
      <c r="F42" s="36" t="s">
        <v>221</v>
      </c>
      <c r="G42" s="36"/>
      <c r="H42" s="36"/>
      <c r="I42" s="36"/>
      <c r="J42" s="36"/>
      <c r="K42" s="36"/>
      <c r="L42" s="36"/>
      <c r="M42" s="36"/>
      <c r="N42" s="36"/>
      <c r="O42" s="36"/>
      <c r="P42" s="36"/>
      <c r="Q42" s="36"/>
      <c r="R42" s="36"/>
      <c r="S42" s="36"/>
      <c r="T42" s="36"/>
      <c r="U42" s="36"/>
      <c r="V42" s="36"/>
      <c r="W42" s="36"/>
      <c r="X42" s="36"/>
      <c r="Y42" s="36"/>
      <c r="Z42" s="36"/>
      <c r="AA42" s="36"/>
      <c r="AB42" s="4"/>
    </row>
    <row r="43" spans="1:28" x14ac:dyDescent="0.25">
      <c r="A43" s="14"/>
      <c r="B43" s="21" t="s">
        <v>841</v>
      </c>
      <c r="C43" s="22" t="s">
        <v>212</v>
      </c>
      <c r="D43" s="22"/>
      <c r="E43" s="22" t="s">
        <v>212</v>
      </c>
      <c r="F43" s="22"/>
      <c r="G43" s="22"/>
      <c r="H43" s="22"/>
      <c r="I43" s="22" t="s">
        <v>212</v>
      </c>
      <c r="J43" s="22"/>
      <c r="K43" s="22"/>
      <c r="L43" s="22"/>
      <c r="M43" s="22" t="s">
        <v>212</v>
      </c>
      <c r="N43" s="22"/>
      <c r="O43" s="22"/>
      <c r="P43" s="22"/>
      <c r="Q43" s="22" t="s">
        <v>212</v>
      </c>
      <c r="R43" s="22"/>
      <c r="S43" s="22"/>
      <c r="T43" s="22"/>
      <c r="U43" s="22" t="s">
        <v>212</v>
      </c>
      <c r="V43" s="22"/>
      <c r="W43" s="22"/>
      <c r="X43" s="22"/>
      <c r="Y43" s="22" t="s">
        <v>212</v>
      </c>
      <c r="Z43" s="22"/>
      <c r="AA43" s="22"/>
      <c r="AB43" s="22"/>
    </row>
    <row r="44" spans="1:28" x14ac:dyDescent="0.25">
      <c r="A44" s="14"/>
      <c r="B44" s="2" t="s">
        <v>32</v>
      </c>
      <c r="C44" s="4" t="s">
        <v>212</v>
      </c>
      <c r="D44" s="52" t="s">
        <v>772</v>
      </c>
      <c r="E44" s="4" t="s">
        <v>212</v>
      </c>
      <c r="F44" s="4" t="s">
        <v>224</v>
      </c>
      <c r="G44" s="23">
        <v>110688</v>
      </c>
      <c r="H44" t="s">
        <v>212</v>
      </c>
      <c r="I44" s="4" t="s">
        <v>212</v>
      </c>
      <c r="J44" s="4" t="s">
        <v>224</v>
      </c>
      <c r="K44" s="23">
        <v>110688</v>
      </c>
      <c r="L44" t="s">
        <v>212</v>
      </c>
      <c r="M44" s="4" t="s">
        <v>212</v>
      </c>
      <c r="N44" s="4" t="s">
        <v>224</v>
      </c>
      <c r="O44" s="23">
        <v>60892</v>
      </c>
      <c r="P44" t="s">
        <v>212</v>
      </c>
      <c r="Q44" s="4" t="s">
        <v>212</v>
      </c>
      <c r="R44" s="4" t="s">
        <v>224</v>
      </c>
      <c r="S44" s="23">
        <v>60892</v>
      </c>
      <c r="T44" t="s">
        <v>212</v>
      </c>
      <c r="U44" s="4" t="s">
        <v>212</v>
      </c>
      <c r="V44" s="4" t="s">
        <v>224</v>
      </c>
      <c r="W44" s="23">
        <v>195975</v>
      </c>
      <c r="X44" t="s">
        <v>212</v>
      </c>
      <c r="Y44" s="4" t="s">
        <v>212</v>
      </c>
      <c r="Z44" s="4" t="s">
        <v>224</v>
      </c>
      <c r="AA44" s="23">
        <v>195975</v>
      </c>
      <c r="AB44" t="s">
        <v>212</v>
      </c>
    </row>
    <row r="45" spans="1:28" x14ac:dyDescent="0.25">
      <c r="A45" s="14"/>
      <c r="B45" s="21" t="s">
        <v>680</v>
      </c>
      <c r="C45" s="22" t="s">
        <v>212</v>
      </c>
      <c r="D45" s="68" t="s">
        <v>842</v>
      </c>
      <c r="E45" s="22" t="s">
        <v>212</v>
      </c>
      <c r="F45" s="22"/>
      <c r="G45" s="25">
        <v>892129</v>
      </c>
      <c r="H45" s="26" t="s">
        <v>212</v>
      </c>
      <c r="I45" s="22" t="s">
        <v>212</v>
      </c>
      <c r="J45" s="22"/>
      <c r="K45" s="25">
        <v>892129</v>
      </c>
      <c r="L45" s="26" t="s">
        <v>212</v>
      </c>
      <c r="M45" s="22" t="s">
        <v>212</v>
      </c>
      <c r="N45" s="22"/>
      <c r="O45" s="25">
        <v>490748</v>
      </c>
      <c r="P45" s="26" t="s">
        <v>212</v>
      </c>
      <c r="Q45" s="22" t="s">
        <v>212</v>
      </c>
      <c r="R45" s="22"/>
      <c r="S45" s="25">
        <v>490748</v>
      </c>
      <c r="T45" s="26" t="s">
        <v>212</v>
      </c>
      <c r="U45" s="22" t="s">
        <v>212</v>
      </c>
      <c r="V45" s="22"/>
      <c r="W45" s="25">
        <v>669384</v>
      </c>
      <c r="X45" s="26" t="s">
        <v>212</v>
      </c>
      <c r="Y45" s="22" t="s">
        <v>212</v>
      </c>
      <c r="Z45" s="22"/>
      <c r="AA45" s="25">
        <v>669384</v>
      </c>
      <c r="AB45" s="26" t="s">
        <v>212</v>
      </c>
    </row>
    <row r="46" spans="1:28" x14ac:dyDescent="0.25">
      <c r="A46" s="14"/>
      <c r="B46" s="2" t="s">
        <v>843</v>
      </c>
      <c r="C46" s="4" t="s">
        <v>212</v>
      </c>
      <c r="D46" s="52" t="s">
        <v>774</v>
      </c>
      <c r="E46" s="4" t="s">
        <v>212</v>
      </c>
      <c r="F46" s="4"/>
      <c r="G46" s="23">
        <v>4528696</v>
      </c>
      <c r="H46" t="s">
        <v>212</v>
      </c>
      <c r="I46" s="4" t="s">
        <v>212</v>
      </c>
      <c r="J46" s="4"/>
      <c r="K46" s="23">
        <v>4480221</v>
      </c>
      <c r="L46" t="s">
        <v>212</v>
      </c>
      <c r="M46" s="4" t="s">
        <v>212</v>
      </c>
      <c r="N46" s="4"/>
      <c r="O46" s="23">
        <v>2915749</v>
      </c>
      <c r="P46" t="s">
        <v>212</v>
      </c>
      <c r="Q46" s="4" t="s">
        <v>212</v>
      </c>
      <c r="R46" s="4"/>
      <c r="S46" s="23">
        <v>2884141</v>
      </c>
      <c r="T46" t="s">
        <v>212</v>
      </c>
      <c r="U46" s="4" t="s">
        <v>212</v>
      </c>
      <c r="V46" s="4"/>
      <c r="W46" s="23">
        <v>3314134</v>
      </c>
      <c r="X46" t="s">
        <v>212</v>
      </c>
      <c r="Y46" s="4" t="s">
        <v>212</v>
      </c>
      <c r="Z46" s="4"/>
      <c r="AA46" s="23">
        <v>3286600</v>
      </c>
      <c r="AB46" t="s">
        <v>212</v>
      </c>
    </row>
    <row r="47" spans="1:28" x14ac:dyDescent="0.25">
      <c r="A47" s="14"/>
      <c r="B47" s="21" t="s">
        <v>39</v>
      </c>
      <c r="C47" s="22" t="s">
        <v>212</v>
      </c>
      <c r="D47" s="68" t="s">
        <v>774</v>
      </c>
      <c r="E47" s="22" t="s">
        <v>212</v>
      </c>
      <c r="F47" s="22"/>
      <c r="G47" s="25">
        <v>50679</v>
      </c>
      <c r="H47" s="26" t="s">
        <v>212</v>
      </c>
      <c r="I47" s="22" t="s">
        <v>212</v>
      </c>
      <c r="J47" s="22"/>
      <c r="K47" s="25">
        <v>50600</v>
      </c>
      <c r="L47" s="26" t="s">
        <v>212</v>
      </c>
      <c r="M47" s="22" t="s">
        <v>212</v>
      </c>
      <c r="N47" s="22"/>
      <c r="O47" s="25">
        <v>112716</v>
      </c>
      <c r="P47" s="26" t="s">
        <v>212</v>
      </c>
      <c r="Q47" s="22" t="s">
        <v>212</v>
      </c>
      <c r="R47" s="22"/>
      <c r="S47" s="25">
        <v>112662</v>
      </c>
      <c r="T47" s="26" t="s">
        <v>212</v>
      </c>
      <c r="U47" s="22" t="s">
        <v>212</v>
      </c>
      <c r="V47" s="22"/>
      <c r="W47" s="25">
        <v>71854</v>
      </c>
      <c r="X47" s="26" t="s">
        <v>212</v>
      </c>
      <c r="Y47" s="22" t="s">
        <v>212</v>
      </c>
      <c r="Z47" s="22"/>
      <c r="AA47" s="25">
        <v>71770</v>
      </c>
      <c r="AB47" s="26" t="s">
        <v>212</v>
      </c>
    </row>
    <row r="48" spans="1:28" x14ac:dyDescent="0.25">
      <c r="A48" s="14"/>
      <c r="B48" s="18"/>
      <c r="C48" s="38"/>
      <c r="D48" s="38"/>
      <c r="E48" s="38"/>
      <c r="F48" s="38"/>
      <c r="G48" s="38"/>
      <c r="H48" s="38"/>
      <c r="I48" s="38"/>
      <c r="J48" s="38"/>
      <c r="K48" s="38"/>
      <c r="L48" s="38"/>
      <c r="M48" s="38"/>
      <c r="N48" s="38"/>
      <c r="O48" s="38"/>
      <c r="P48" s="38"/>
      <c r="Q48" s="38"/>
      <c r="R48" s="38"/>
      <c r="S48" s="38"/>
      <c r="T48" s="38"/>
      <c r="U48" s="38"/>
      <c r="V48" s="38"/>
      <c r="W48" s="38"/>
      <c r="X48" s="38"/>
      <c r="Y48" s="38"/>
      <c r="Z48" s="38"/>
      <c r="AA48" s="38"/>
      <c r="AB48" s="38"/>
    </row>
    <row r="49" spans="1:28" x14ac:dyDescent="0.25">
      <c r="A49" s="14"/>
      <c r="B49" s="2" t="s">
        <v>844</v>
      </c>
      <c r="C49" s="4" t="s">
        <v>212</v>
      </c>
      <c r="D49" s="4"/>
      <c r="E49" s="4" t="s">
        <v>212</v>
      </c>
      <c r="F49" s="4"/>
      <c r="G49" s="4"/>
      <c r="H49" s="4"/>
      <c r="I49" s="4" t="s">
        <v>212</v>
      </c>
      <c r="J49" s="4"/>
      <c r="K49" s="4"/>
      <c r="L49" s="4"/>
      <c r="M49" s="4" t="s">
        <v>212</v>
      </c>
      <c r="N49" s="4"/>
      <c r="O49" s="4"/>
      <c r="P49" s="4"/>
      <c r="Q49" s="4" t="s">
        <v>212</v>
      </c>
      <c r="R49" s="4"/>
      <c r="S49" s="4"/>
      <c r="T49" s="4"/>
      <c r="U49" s="4" t="s">
        <v>212</v>
      </c>
      <c r="V49" s="4"/>
      <c r="W49" s="4"/>
      <c r="X49" s="4"/>
      <c r="Y49" s="4" t="s">
        <v>212</v>
      </c>
      <c r="Z49" s="4"/>
      <c r="AA49" s="4"/>
      <c r="AB49" s="4"/>
    </row>
    <row r="50" spans="1:28" ht="30" x14ac:dyDescent="0.25">
      <c r="A50" s="14"/>
      <c r="B50" s="21" t="s">
        <v>845</v>
      </c>
      <c r="C50" s="22" t="s">
        <v>212</v>
      </c>
      <c r="D50" s="68" t="s">
        <v>846</v>
      </c>
      <c r="E50" s="22" t="s">
        <v>212</v>
      </c>
      <c r="F50" s="22" t="s">
        <v>224</v>
      </c>
      <c r="G50" s="25">
        <v>3807139</v>
      </c>
      <c r="H50" s="26" t="s">
        <v>212</v>
      </c>
      <c r="I50" s="22" t="s">
        <v>212</v>
      </c>
      <c r="J50" s="22" t="s">
        <v>224</v>
      </c>
      <c r="K50" s="25">
        <v>3807139</v>
      </c>
      <c r="L50" s="26" t="s">
        <v>212</v>
      </c>
      <c r="M50" s="22" t="s">
        <v>212</v>
      </c>
      <c r="N50" s="22" t="s">
        <v>224</v>
      </c>
      <c r="O50" s="25">
        <v>2257668</v>
      </c>
      <c r="P50" s="26" t="s">
        <v>212</v>
      </c>
      <c r="Q50" s="22" t="s">
        <v>212</v>
      </c>
      <c r="R50" s="22" t="s">
        <v>224</v>
      </c>
      <c r="S50" s="25">
        <v>2257668</v>
      </c>
      <c r="T50" s="26" t="s">
        <v>212</v>
      </c>
      <c r="U50" s="22" t="s">
        <v>212</v>
      </c>
      <c r="V50" s="22" t="s">
        <v>224</v>
      </c>
      <c r="W50" s="25">
        <v>2819817</v>
      </c>
      <c r="X50" s="26" t="s">
        <v>212</v>
      </c>
      <c r="Y50" s="22" t="s">
        <v>212</v>
      </c>
      <c r="Z50" s="22" t="s">
        <v>224</v>
      </c>
      <c r="AA50" s="25">
        <v>2819817</v>
      </c>
      <c r="AB50" s="26" t="s">
        <v>212</v>
      </c>
    </row>
    <row r="51" spans="1:28" x14ac:dyDescent="0.25">
      <c r="A51" s="14"/>
      <c r="B51" s="2" t="s">
        <v>847</v>
      </c>
      <c r="C51" s="4" t="s">
        <v>212</v>
      </c>
      <c r="D51" s="52" t="s">
        <v>773</v>
      </c>
      <c r="E51" s="4" t="s">
        <v>212</v>
      </c>
      <c r="F51" s="4"/>
      <c r="G51" s="23">
        <v>1176758</v>
      </c>
      <c r="H51" t="s">
        <v>212</v>
      </c>
      <c r="I51" s="4" t="s">
        <v>212</v>
      </c>
      <c r="J51" s="4"/>
      <c r="K51" s="23">
        <v>1177108</v>
      </c>
      <c r="L51" t="s">
        <v>212</v>
      </c>
      <c r="M51" s="4" t="s">
        <v>212</v>
      </c>
      <c r="N51" s="4"/>
      <c r="O51" s="23">
        <v>726961</v>
      </c>
      <c r="P51" t="s">
        <v>212</v>
      </c>
      <c r="Q51" s="4" t="s">
        <v>212</v>
      </c>
      <c r="R51" s="4"/>
      <c r="S51" s="23">
        <v>727822</v>
      </c>
      <c r="T51" t="s">
        <v>212</v>
      </c>
      <c r="U51" s="4" t="s">
        <v>212</v>
      </c>
      <c r="V51" s="4"/>
      <c r="W51" s="23">
        <v>897210</v>
      </c>
      <c r="X51" t="s">
        <v>212</v>
      </c>
      <c r="Y51" s="4" t="s">
        <v>212</v>
      </c>
      <c r="Z51" s="4"/>
      <c r="AA51" s="23">
        <v>897708</v>
      </c>
      <c r="AB51" t="s">
        <v>212</v>
      </c>
    </row>
    <row r="52" spans="1:28" ht="30" x14ac:dyDescent="0.25">
      <c r="A52" s="14"/>
      <c r="B52" s="21" t="s">
        <v>53</v>
      </c>
      <c r="C52" s="22" t="s">
        <v>212</v>
      </c>
      <c r="D52" s="68" t="s">
        <v>846</v>
      </c>
      <c r="E52" s="22" t="s">
        <v>212</v>
      </c>
      <c r="F52" s="22"/>
      <c r="G52" s="25">
        <v>55999</v>
      </c>
      <c r="H52" s="26" t="s">
        <v>212</v>
      </c>
      <c r="I52" s="22" t="s">
        <v>212</v>
      </c>
      <c r="J52" s="22"/>
      <c r="K52" s="25">
        <v>55999</v>
      </c>
      <c r="L52" s="26" t="s">
        <v>212</v>
      </c>
      <c r="M52" s="22" t="s">
        <v>212</v>
      </c>
      <c r="N52" s="22"/>
      <c r="O52" s="25">
        <v>24704</v>
      </c>
      <c r="P52" s="26" t="s">
        <v>212</v>
      </c>
      <c r="Q52" s="22" t="s">
        <v>212</v>
      </c>
      <c r="R52" s="22"/>
      <c r="S52" s="25">
        <v>24704</v>
      </c>
      <c r="T52" s="26" t="s">
        <v>212</v>
      </c>
      <c r="U52" s="22" t="s">
        <v>212</v>
      </c>
      <c r="V52" s="22"/>
      <c r="W52" s="25">
        <v>53103</v>
      </c>
      <c r="X52" s="26" t="s">
        <v>212</v>
      </c>
      <c r="Y52" s="22" t="s">
        <v>212</v>
      </c>
      <c r="Z52" s="22"/>
      <c r="AA52" s="25">
        <v>53103</v>
      </c>
      <c r="AB52" s="26" t="s">
        <v>212</v>
      </c>
    </row>
    <row r="53" spans="1:28" x14ac:dyDescent="0.25">
      <c r="A53" s="14"/>
      <c r="B53" s="2" t="s">
        <v>54</v>
      </c>
      <c r="C53" s="4" t="s">
        <v>212</v>
      </c>
      <c r="D53" s="52" t="s">
        <v>773</v>
      </c>
      <c r="E53" s="4" t="s">
        <v>212</v>
      </c>
      <c r="F53" s="4"/>
      <c r="G53" s="23">
        <v>280875</v>
      </c>
      <c r="H53" t="s">
        <v>212</v>
      </c>
      <c r="I53" s="4" t="s">
        <v>212</v>
      </c>
      <c r="J53" s="4"/>
      <c r="K53" s="23">
        <v>304381</v>
      </c>
      <c r="L53" t="s">
        <v>212</v>
      </c>
      <c r="M53" s="4" t="s">
        <v>212</v>
      </c>
      <c r="N53" s="4"/>
      <c r="O53" s="23">
        <v>391690</v>
      </c>
      <c r="P53" t="s">
        <v>212</v>
      </c>
      <c r="Q53" s="4" t="s">
        <v>212</v>
      </c>
      <c r="R53" s="4"/>
      <c r="S53" s="23">
        <v>435719</v>
      </c>
      <c r="T53" t="s">
        <v>212</v>
      </c>
      <c r="U53" s="4" t="s">
        <v>212</v>
      </c>
      <c r="V53" s="4"/>
      <c r="W53" s="23">
        <v>280895</v>
      </c>
      <c r="X53" t="s">
        <v>212</v>
      </c>
      <c r="Y53" s="4" t="s">
        <v>212</v>
      </c>
      <c r="Z53" s="4"/>
      <c r="AA53" s="23">
        <v>319650</v>
      </c>
      <c r="AB53" t="s">
        <v>212</v>
      </c>
    </row>
    <row r="54" spans="1:28" x14ac:dyDescent="0.25">
      <c r="A54" s="14"/>
      <c r="B54" s="21" t="s">
        <v>56</v>
      </c>
      <c r="C54" s="22" t="s">
        <v>212</v>
      </c>
      <c r="D54" s="68" t="s">
        <v>774</v>
      </c>
      <c r="E54" s="22" t="s">
        <v>212</v>
      </c>
      <c r="F54" s="22"/>
      <c r="G54" s="25">
        <v>26533</v>
      </c>
      <c r="H54" s="26" t="s">
        <v>212</v>
      </c>
      <c r="I54" s="22" t="s">
        <v>212</v>
      </c>
      <c r="J54" s="22"/>
      <c r="K54" s="25">
        <v>26533</v>
      </c>
      <c r="L54" s="26" t="s">
        <v>212</v>
      </c>
      <c r="M54" s="22" t="s">
        <v>212</v>
      </c>
      <c r="N54" s="22"/>
      <c r="O54" s="25">
        <v>25596</v>
      </c>
      <c r="P54" s="26" t="s">
        <v>212</v>
      </c>
      <c r="Q54" s="22" t="s">
        <v>212</v>
      </c>
      <c r="R54" s="22"/>
      <c r="S54" s="25">
        <v>25596</v>
      </c>
      <c r="T54" s="26" t="s">
        <v>212</v>
      </c>
      <c r="U54" s="22" t="s">
        <v>212</v>
      </c>
      <c r="V54" s="22"/>
      <c r="W54" s="25">
        <v>25897</v>
      </c>
      <c r="X54" s="26" t="s">
        <v>212</v>
      </c>
      <c r="Y54" s="22" t="s">
        <v>212</v>
      </c>
      <c r="Z54" s="22"/>
      <c r="AA54" s="25">
        <v>25897</v>
      </c>
      <c r="AB54" s="26" t="s">
        <v>212</v>
      </c>
    </row>
    <row r="55" spans="1:28" x14ac:dyDescent="0.25">
      <c r="A55" s="14"/>
      <c r="B55" s="2" t="s">
        <v>55</v>
      </c>
      <c r="C55" s="4" t="s">
        <v>212</v>
      </c>
      <c r="D55" s="52" t="s">
        <v>773</v>
      </c>
      <c r="E55" s="4" t="s">
        <v>212</v>
      </c>
      <c r="F55" s="4"/>
      <c r="G55" s="23">
        <v>64950</v>
      </c>
      <c r="H55" t="s">
        <v>212</v>
      </c>
      <c r="I55" s="4" t="s">
        <v>212</v>
      </c>
      <c r="J55" s="4"/>
      <c r="K55" s="23">
        <v>32554</v>
      </c>
      <c r="L55" t="s">
        <v>212</v>
      </c>
      <c r="M55" s="4" t="s">
        <v>212</v>
      </c>
      <c r="N55" s="4"/>
      <c r="O55" s="23">
        <v>64950</v>
      </c>
      <c r="P55" t="s">
        <v>212</v>
      </c>
      <c r="Q55" s="4" t="s">
        <v>212</v>
      </c>
      <c r="R55" s="4"/>
      <c r="S55" s="23">
        <v>30735</v>
      </c>
      <c r="T55" t="s">
        <v>212</v>
      </c>
      <c r="U55" s="4" t="s">
        <v>212</v>
      </c>
      <c r="V55" s="4"/>
      <c r="W55" s="23">
        <v>64950</v>
      </c>
      <c r="X55" t="s">
        <v>212</v>
      </c>
      <c r="Y55" s="4" t="s">
        <v>212</v>
      </c>
      <c r="Z55" s="4"/>
      <c r="AA55" s="23">
        <v>30974</v>
      </c>
      <c r="AB55" t="s">
        <v>212</v>
      </c>
    </row>
    <row r="56" spans="1:28" x14ac:dyDescent="0.25">
      <c r="A56" s="14"/>
      <c r="B56" s="38"/>
      <c r="C56" s="38"/>
      <c r="D56" s="38"/>
      <c r="E56" s="38"/>
      <c r="F56" s="38"/>
      <c r="G56" s="38"/>
      <c r="H56" s="38"/>
      <c r="I56" s="38"/>
      <c r="J56" s="38"/>
      <c r="K56" s="38"/>
      <c r="L56" s="38"/>
      <c r="M56" s="38"/>
      <c r="N56" s="38"/>
      <c r="O56" s="38"/>
      <c r="P56" s="38"/>
      <c r="Q56" s="38"/>
      <c r="R56" s="38"/>
      <c r="S56" s="38"/>
      <c r="T56" s="38"/>
      <c r="U56" s="38"/>
      <c r="V56" s="38"/>
      <c r="W56" s="38"/>
      <c r="X56" s="38"/>
      <c r="Y56" s="38"/>
      <c r="Z56" s="38"/>
      <c r="AA56" s="38"/>
      <c r="AB56" s="38"/>
    </row>
    <row r="57" spans="1:28" x14ac:dyDescent="0.25">
      <c r="A57" s="14"/>
      <c r="B57" s="13"/>
      <c r="C57" s="13"/>
      <c r="D57" s="13"/>
      <c r="E57" s="13"/>
      <c r="F57" s="13"/>
      <c r="G57" s="13"/>
      <c r="H57" s="13"/>
      <c r="I57" s="13"/>
      <c r="J57" s="13"/>
      <c r="K57" s="13"/>
      <c r="L57" s="13"/>
      <c r="M57" s="13"/>
      <c r="N57" s="13"/>
      <c r="O57" s="13"/>
      <c r="P57" s="13"/>
      <c r="Q57" s="13"/>
      <c r="R57" s="13"/>
      <c r="S57" s="13"/>
      <c r="T57" s="13"/>
      <c r="U57" s="13"/>
      <c r="V57" s="13"/>
      <c r="W57" s="13"/>
      <c r="X57" s="13"/>
      <c r="Y57" s="13"/>
      <c r="Z57" s="13"/>
      <c r="AA57" s="13"/>
      <c r="AB57" s="13"/>
    </row>
  </sheetData>
  <mergeCells count="83">
    <mergeCell ref="B34:AB34"/>
    <mergeCell ref="B35:AB35"/>
    <mergeCell ref="B56:AB56"/>
    <mergeCell ref="B57:AB57"/>
    <mergeCell ref="B28:AB28"/>
    <mergeCell ref="B29:AB29"/>
    <mergeCell ref="B30:AB30"/>
    <mergeCell ref="B31:AB31"/>
    <mergeCell ref="B32:AB32"/>
    <mergeCell ref="B33:AB33"/>
    <mergeCell ref="B22:AB22"/>
    <mergeCell ref="B23:AB23"/>
    <mergeCell ref="B24:AB24"/>
    <mergeCell ref="B25:AB25"/>
    <mergeCell ref="B26:AB26"/>
    <mergeCell ref="B27:AB27"/>
    <mergeCell ref="B16:AB16"/>
    <mergeCell ref="B17:AB17"/>
    <mergeCell ref="B18:AB18"/>
    <mergeCell ref="B19:AB19"/>
    <mergeCell ref="B20:AB20"/>
    <mergeCell ref="B21:AB21"/>
    <mergeCell ref="B10:AB10"/>
    <mergeCell ref="B11:AB11"/>
    <mergeCell ref="B12:AB12"/>
    <mergeCell ref="B13:AB13"/>
    <mergeCell ref="B14:AB14"/>
    <mergeCell ref="B15:AB15"/>
    <mergeCell ref="A1:A2"/>
    <mergeCell ref="B1:AB1"/>
    <mergeCell ref="B2:AB2"/>
    <mergeCell ref="B3:AB3"/>
    <mergeCell ref="A4:A57"/>
    <mergeCell ref="B4:AB4"/>
    <mergeCell ref="B6:AB6"/>
    <mergeCell ref="B7:AB7"/>
    <mergeCell ref="B8:AB8"/>
    <mergeCell ref="B9:AB9"/>
    <mergeCell ref="AB39:AB41"/>
    <mergeCell ref="F42:AA42"/>
    <mergeCell ref="C48:D48"/>
    <mergeCell ref="E48:H48"/>
    <mergeCell ref="I48:L48"/>
    <mergeCell ref="M48:P48"/>
    <mergeCell ref="Q48:T48"/>
    <mergeCell ref="U48:X48"/>
    <mergeCell ref="Y48:AB48"/>
    <mergeCell ref="V39:W39"/>
    <mergeCell ref="V40:W40"/>
    <mergeCell ref="V41:W41"/>
    <mergeCell ref="X39:X41"/>
    <mergeCell ref="Y39:Y41"/>
    <mergeCell ref="Z39:AA39"/>
    <mergeCell ref="Z40:AA40"/>
    <mergeCell ref="Z41:AA41"/>
    <mergeCell ref="Q39:Q41"/>
    <mergeCell ref="R39:S39"/>
    <mergeCell ref="R40:S40"/>
    <mergeCell ref="R41:S41"/>
    <mergeCell ref="T39:T41"/>
    <mergeCell ref="U39:U41"/>
    <mergeCell ref="L39:L41"/>
    <mergeCell ref="M39:M41"/>
    <mergeCell ref="N39:O39"/>
    <mergeCell ref="N40:O40"/>
    <mergeCell ref="N41:O41"/>
    <mergeCell ref="P39:P41"/>
    <mergeCell ref="F41:G41"/>
    <mergeCell ref="H39:H41"/>
    <mergeCell ref="I39:I41"/>
    <mergeCell ref="J39:K39"/>
    <mergeCell ref="J40:K40"/>
    <mergeCell ref="J41:K41"/>
    <mergeCell ref="F37:S37"/>
    <mergeCell ref="V37:AA37"/>
    <mergeCell ref="F38:K38"/>
    <mergeCell ref="N38:S38"/>
    <mergeCell ref="V38:AA38"/>
    <mergeCell ref="B39:B41"/>
    <mergeCell ref="C39:C41"/>
    <mergeCell ref="E39:E41"/>
    <mergeCell ref="F39:G39"/>
    <mergeCell ref="F40:G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3" width="36.5703125" bestFit="1" customWidth="1"/>
    <col min="4" max="4" width="6.5703125" customWidth="1"/>
    <col min="5" max="5" width="21.7109375" customWidth="1"/>
    <col min="6" max="6" width="7" customWidth="1"/>
    <col min="7" max="7" width="30.28515625" customWidth="1"/>
    <col min="8" max="8" width="6.5703125" customWidth="1"/>
    <col min="9" max="9" width="20.85546875" customWidth="1"/>
    <col min="10" max="10" width="7" customWidth="1"/>
    <col min="11" max="11" width="30.28515625" customWidth="1"/>
    <col min="12" max="12" width="6.5703125" customWidth="1"/>
    <col min="13" max="13" width="21.7109375" customWidth="1"/>
    <col min="14" max="14" width="7" customWidth="1"/>
    <col min="15" max="15" width="30.28515625" customWidth="1"/>
    <col min="16" max="16" width="6.5703125" customWidth="1"/>
    <col min="17" max="17" width="24.140625" customWidth="1"/>
    <col min="18" max="18" width="7" customWidth="1"/>
  </cols>
  <sheetData>
    <row r="1" spans="1:18" ht="30" customHeight="1" x14ac:dyDescent="0.25">
      <c r="A1" s="7" t="s">
        <v>8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49</v>
      </c>
      <c r="B3" s="13" t="s">
        <v>4</v>
      </c>
      <c r="C3" s="13"/>
      <c r="D3" s="13"/>
      <c r="E3" s="13"/>
      <c r="F3" s="13"/>
      <c r="G3" s="13"/>
      <c r="H3" s="13"/>
      <c r="I3" s="13"/>
      <c r="J3" s="13"/>
      <c r="K3" s="13"/>
      <c r="L3" s="13"/>
      <c r="M3" s="13"/>
      <c r="N3" s="13"/>
      <c r="O3" s="13"/>
      <c r="P3" s="13"/>
      <c r="Q3" s="13"/>
      <c r="R3" s="13"/>
    </row>
    <row r="4" spans="1:18" ht="15" customHeight="1" x14ac:dyDescent="0.25">
      <c r="A4" s="14" t="s">
        <v>848</v>
      </c>
      <c r="B4" s="13" t="s">
        <v>4</v>
      </c>
      <c r="C4" s="13"/>
      <c r="D4" s="13"/>
      <c r="E4" s="13"/>
      <c r="F4" s="13"/>
      <c r="G4" s="13"/>
      <c r="H4" s="13"/>
      <c r="I4" s="13"/>
      <c r="J4" s="13"/>
      <c r="K4" s="13"/>
      <c r="L4" s="13"/>
      <c r="M4" s="13"/>
      <c r="N4" s="13"/>
      <c r="O4" s="13"/>
      <c r="P4" s="13"/>
      <c r="Q4" s="13"/>
      <c r="R4" s="13"/>
    </row>
    <row r="5" spans="1:18" ht="45" x14ac:dyDescent="0.25">
      <c r="A5" s="14"/>
      <c r="B5" s="16">
        <v>13</v>
      </c>
      <c r="C5" s="16" t="s">
        <v>850</v>
      </c>
    </row>
    <row r="6" spans="1:18" x14ac:dyDescent="0.25">
      <c r="A6" s="14"/>
      <c r="B6" s="13"/>
      <c r="C6" s="13"/>
      <c r="D6" s="13"/>
      <c r="E6" s="13"/>
      <c r="F6" s="13"/>
      <c r="G6" s="13"/>
      <c r="H6" s="13"/>
      <c r="I6" s="13"/>
      <c r="J6" s="13"/>
      <c r="K6" s="13"/>
      <c r="L6" s="13"/>
      <c r="M6" s="13"/>
      <c r="N6" s="13"/>
      <c r="O6" s="13"/>
      <c r="P6" s="13"/>
      <c r="Q6" s="13"/>
      <c r="R6" s="13"/>
    </row>
    <row r="7" spans="1:18" x14ac:dyDescent="0.25">
      <c r="A7" s="14"/>
      <c r="B7" s="46" t="s">
        <v>851</v>
      </c>
      <c r="C7" s="46"/>
      <c r="D7" s="46"/>
      <c r="E7" s="46"/>
      <c r="F7" s="46"/>
      <c r="G7" s="46"/>
      <c r="H7" s="46"/>
      <c r="I7" s="46"/>
      <c r="J7" s="46"/>
      <c r="K7" s="46"/>
      <c r="L7" s="46"/>
      <c r="M7" s="46"/>
      <c r="N7" s="46"/>
      <c r="O7" s="46"/>
      <c r="P7" s="46"/>
      <c r="Q7" s="46"/>
      <c r="R7" s="46"/>
    </row>
    <row r="8" spans="1:18" x14ac:dyDescent="0.25">
      <c r="A8" s="14"/>
      <c r="B8" s="13"/>
      <c r="C8" s="13"/>
      <c r="D8" s="13"/>
      <c r="E8" s="13"/>
      <c r="F8" s="13"/>
      <c r="G8" s="13"/>
      <c r="H8" s="13"/>
      <c r="I8" s="13"/>
      <c r="J8" s="13"/>
      <c r="K8" s="13"/>
      <c r="L8" s="13"/>
      <c r="M8" s="13"/>
      <c r="N8" s="13"/>
      <c r="O8" s="13"/>
      <c r="P8" s="13"/>
      <c r="Q8" s="13"/>
      <c r="R8" s="13"/>
    </row>
    <row r="9" spans="1:18" ht="15.75" x14ac:dyDescent="0.25">
      <c r="A9" s="14"/>
      <c r="B9" s="47"/>
      <c r="C9" s="47"/>
      <c r="D9" s="47"/>
      <c r="E9" s="47"/>
      <c r="F9" s="47"/>
      <c r="G9" s="47"/>
      <c r="H9" s="47"/>
      <c r="I9" s="47"/>
      <c r="J9" s="47"/>
      <c r="K9" s="47"/>
      <c r="L9" s="47"/>
      <c r="M9" s="47"/>
      <c r="N9" s="47"/>
      <c r="O9" s="47"/>
      <c r="P9" s="47"/>
      <c r="Q9" s="47"/>
      <c r="R9" s="47"/>
    </row>
    <row r="10" spans="1:18" x14ac:dyDescent="0.25">
      <c r="A10" s="14"/>
      <c r="B10" s="4"/>
      <c r="C10" s="4"/>
      <c r="D10" s="4"/>
      <c r="E10" s="4"/>
      <c r="F10" s="4"/>
      <c r="G10" s="4"/>
      <c r="H10" s="4"/>
      <c r="I10" s="4"/>
      <c r="J10" s="4"/>
      <c r="K10" s="4"/>
      <c r="L10" s="4"/>
      <c r="M10" s="4"/>
      <c r="N10" s="4"/>
      <c r="O10" s="4"/>
      <c r="P10" s="4"/>
      <c r="Q10" s="4"/>
      <c r="R10" s="4"/>
    </row>
    <row r="11" spans="1:18" ht="15" customHeight="1" x14ac:dyDescent="0.25">
      <c r="A11" s="14"/>
      <c r="B11" s="13"/>
      <c r="C11" s="13" t="s">
        <v>212</v>
      </c>
      <c r="D11" s="33" t="s">
        <v>354</v>
      </c>
      <c r="E11" s="33"/>
      <c r="F11" s="33"/>
      <c r="G11" s="33"/>
      <c r="H11" s="33"/>
      <c r="I11" s="33"/>
      <c r="J11" s="13"/>
      <c r="K11" s="13"/>
      <c r="L11" s="33" t="s">
        <v>285</v>
      </c>
      <c r="M11" s="33"/>
      <c r="N11" s="33"/>
      <c r="O11" s="33"/>
      <c r="P11" s="33"/>
      <c r="Q11" s="33"/>
      <c r="R11" s="13"/>
    </row>
    <row r="12" spans="1:18" ht="15.75" thickBot="1" x14ac:dyDescent="0.3">
      <c r="A12" s="14"/>
      <c r="B12" s="13"/>
      <c r="C12" s="13"/>
      <c r="D12" s="32" t="s">
        <v>286</v>
      </c>
      <c r="E12" s="32"/>
      <c r="F12" s="32"/>
      <c r="G12" s="32"/>
      <c r="H12" s="32"/>
      <c r="I12" s="32"/>
      <c r="J12" s="13"/>
      <c r="K12" s="13"/>
      <c r="L12" s="32" t="s">
        <v>286</v>
      </c>
      <c r="M12" s="32"/>
      <c r="N12" s="32"/>
      <c r="O12" s="32"/>
      <c r="P12" s="32"/>
      <c r="Q12" s="32"/>
      <c r="R12" s="13"/>
    </row>
    <row r="13" spans="1:18" ht="15.75" thickBot="1" x14ac:dyDescent="0.3">
      <c r="A13" s="14"/>
      <c r="B13" s="4"/>
      <c r="C13" s="4" t="s">
        <v>212</v>
      </c>
      <c r="D13" s="39">
        <v>2014</v>
      </c>
      <c r="E13" s="39"/>
      <c r="F13" s="4"/>
      <c r="G13" s="4"/>
      <c r="H13" s="39">
        <v>2013</v>
      </c>
      <c r="I13" s="39"/>
      <c r="J13" s="4"/>
      <c r="K13" s="4"/>
      <c r="L13" s="39">
        <v>2014</v>
      </c>
      <c r="M13" s="39"/>
      <c r="N13" s="4"/>
      <c r="O13" s="4"/>
      <c r="P13" s="39">
        <v>2013</v>
      </c>
      <c r="Q13" s="39"/>
      <c r="R13" s="4"/>
    </row>
    <row r="14" spans="1:18" ht="15" customHeight="1" x14ac:dyDescent="0.25">
      <c r="A14" s="14"/>
      <c r="B14" s="4"/>
      <c r="C14" s="4" t="s">
        <v>212</v>
      </c>
      <c r="D14" s="36" t="s">
        <v>221</v>
      </c>
      <c r="E14" s="36"/>
      <c r="F14" s="36"/>
      <c r="G14" s="36"/>
      <c r="H14" s="36"/>
      <c r="I14" s="36"/>
      <c r="J14" s="36"/>
      <c r="K14" s="36"/>
      <c r="L14" s="36"/>
      <c r="M14" s="36"/>
      <c r="N14" s="36"/>
      <c r="O14" s="36"/>
      <c r="P14" s="36"/>
      <c r="Q14" s="36"/>
      <c r="R14" s="4"/>
    </row>
    <row r="15" spans="1:18" ht="45" x14ac:dyDescent="0.25">
      <c r="A15" s="14"/>
      <c r="B15" s="21" t="s">
        <v>852</v>
      </c>
      <c r="C15" s="22" t="s">
        <v>212</v>
      </c>
      <c r="D15" s="22" t="s">
        <v>224</v>
      </c>
      <c r="E15" s="25">
        <v>3211</v>
      </c>
      <c r="F15" s="26" t="s">
        <v>212</v>
      </c>
      <c r="G15" s="22"/>
      <c r="H15" s="22" t="s">
        <v>224</v>
      </c>
      <c r="I15" s="25">
        <v>9029</v>
      </c>
      <c r="J15" s="26" t="s">
        <v>212</v>
      </c>
      <c r="K15" s="22"/>
      <c r="L15" s="22" t="s">
        <v>224</v>
      </c>
      <c r="M15" s="27" t="s">
        <v>853</v>
      </c>
      <c r="N15" s="26" t="s">
        <v>234</v>
      </c>
      <c r="O15" s="22"/>
      <c r="P15" s="22" t="s">
        <v>224</v>
      </c>
      <c r="Q15" s="25">
        <v>10783</v>
      </c>
      <c r="R15" s="26" t="s">
        <v>212</v>
      </c>
    </row>
    <row r="16" spans="1:18" x14ac:dyDescent="0.25">
      <c r="A16" s="14"/>
      <c r="B16" s="2" t="s">
        <v>124</v>
      </c>
      <c r="C16" s="4" t="s">
        <v>212</v>
      </c>
      <c r="D16" s="4"/>
      <c r="E16" s="4"/>
      <c r="F16" s="4"/>
      <c r="G16" s="4"/>
      <c r="H16" s="4"/>
      <c r="I16" s="4"/>
      <c r="J16" s="4"/>
      <c r="K16" s="4"/>
      <c r="L16" s="4"/>
      <c r="M16" s="4"/>
      <c r="N16" s="4"/>
      <c r="O16" s="4"/>
      <c r="P16" s="4"/>
      <c r="Q16" s="4"/>
      <c r="R16" s="4"/>
    </row>
    <row r="17" spans="1:18" ht="30" x14ac:dyDescent="0.25">
      <c r="A17" s="14"/>
      <c r="B17" s="21" t="s">
        <v>854</v>
      </c>
      <c r="C17" s="22" t="s">
        <v>212</v>
      </c>
      <c r="D17" s="22"/>
      <c r="E17" s="25">
        <v>6806</v>
      </c>
      <c r="F17" s="26" t="s">
        <v>212</v>
      </c>
      <c r="G17" s="22"/>
      <c r="H17" s="22"/>
      <c r="I17" s="27" t="s">
        <v>855</v>
      </c>
      <c r="J17" s="26" t="s">
        <v>234</v>
      </c>
      <c r="K17" s="22"/>
      <c r="L17" s="22"/>
      <c r="M17" s="25">
        <v>13692</v>
      </c>
      <c r="N17" s="26" t="s">
        <v>212</v>
      </c>
      <c r="O17" s="22"/>
      <c r="P17" s="22"/>
      <c r="Q17" s="27" t="s">
        <v>856</v>
      </c>
      <c r="R17" s="26" t="s">
        <v>234</v>
      </c>
    </row>
    <row r="18" spans="1:18" ht="15.75" thickBot="1" x14ac:dyDescent="0.3">
      <c r="A18" s="14"/>
      <c r="B18" s="2" t="s">
        <v>857</v>
      </c>
      <c r="C18" s="4" t="s">
        <v>212</v>
      </c>
      <c r="D18" s="4"/>
      <c r="E18" s="24" t="s">
        <v>595</v>
      </c>
      <c r="F18" t="s">
        <v>234</v>
      </c>
      <c r="G18" s="4"/>
      <c r="H18" s="4"/>
      <c r="I18" s="24">
        <v>0</v>
      </c>
      <c r="J18" t="s">
        <v>212</v>
      </c>
      <c r="K18" s="4"/>
      <c r="L18" s="4"/>
      <c r="M18" s="24" t="s">
        <v>458</v>
      </c>
      <c r="N18" t="s">
        <v>234</v>
      </c>
      <c r="O18" s="4"/>
      <c r="P18" s="4"/>
      <c r="Q18" s="24" t="s">
        <v>858</v>
      </c>
      <c r="R18" t="s">
        <v>234</v>
      </c>
    </row>
    <row r="19" spans="1:18" x14ac:dyDescent="0.25">
      <c r="A19" s="14"/>
      <c r="B19" s="18"/>
      <c r="C19" s="18" t="s">
        <v>212</v>
      </c>
      <c r="D19" s="28"/>
      <c r="E19" s="28"/>
      <c r="F19" s="18"/>
      <c r="G19" s="18"/>
      <c r="H19" s="28"/>
      <c r="I19" s="28"/>
      <c r="J19" s="18"/>
      <c r="K19" s="18"/>
      <c r="L19" s="28"/>
      <c r="M19" s="28"/>
      <c r="N19" s="18"/>
      <c r="O19" s="18"/>
      <c r="P19" s="28"/>
      <c r="Q19" s="28"/>
      <c r="R19" s="18"/>
    </row>
    <row r="20" spans="1:18" ht="30.75" thickBot="1" x14ac:dyDescent="0.3">
      <c r="A20" s="14"/>
      <c r="B20" s="21" t="s">
        <v>129</v>
      </c>
      <c r="C20" s="30" t="s">
        <v>212</v>
      </c>
      <c r="D20" s="22"/>
      <c r="E20" s="25">
        <v>6795</v>
      </c>
      <c r="F20" s="26" t="s">
        <v>212</v>
      </c>
      <c r="G20" s="30"/>
      <c r="H20" s="22"/>
      <c r="I20" s="27" t="s">
        <v>855</v>
      </c>
      <c r="J20" s="26" t="s">
        <v>234</v>
      </c>
      <c r="K20" s="30"/>
      <c r="L20" s="22"/>
      <c r="M20" s="25">
        <v>13678</v>
      </c>
      <c r="N20" s="26" t="s">
        <v>212</v>
      </c>
      <c r="O20" s="30"/>
      <c r="P20" s="22"/>
      <c r="Q20" s="27" t="s">
        <v>859</v>
      </c>
      <c r="R20" s="26" t="s">
        <v>234</v>
      </c>
    </row>
    <row r="21" spans="1:18" x14ac:dyDescent="0.25">
      <c r="A21" s="14"/>
      <c r="B21" s="18"/>
      <c r="C21" s="18" t="s">
        <v>212</v>
      </c>
      <c r="D21" s="28"/>
      <c r="E21" s="28"/>
      <c r="F21" s="18"/>
      <c r="G21" s="18"/>
      <c r="H21" s="28"/>
      <c r="I21" s="28"/>
      <c r="J21" s="18"/>
      <c r="K21" s="18"/>
      <c r="L21" s="28"/>
      <c r="M21" s="28"/>
      <c r="N21" s="18"/>
      <c r="O21" s="18"/>
      <c r="P21" s="28"/>
      <c r="Q21" s="28"/>
      <c r="R21" s="18"/>
    </row>
    <row r="22" spans="1:18" ht="45.75" thickBot="1" x14ac:dyDescent="0.3">
      <c r="A22" s="14"/>
      <c r="B22" s="2" t="s">
        <v>860</v>
      </c>
      <c r="C22" s="29" t="s">
        <v>212</v>
      </c>
      <c r="D22" s="4" t="s">
        <v>224</v>
      </c>
      <c r="E22" s="23">
        <v>10006</v>
      </c>
      <c r="F22" t="s">
        <v>212</v>
      </c>
      <c r="G22" s="29"/>
      <c r="H22" s="4" t="s">
        <v>224</v>
      </c>
      <c r="I22" s="24" t="s">
        <v>861</v>
      </c>
      <c r="J22" t="s">
        <v>234</v>
      </c>
      <c r="K22" s="29"/>
      <c r="L22" s="4" t="s">
        <v>224</v>
      </c>
      <c r="M22" s="23">
        <v>10006</v>
      </c>
      <c r="N22" t="s">
        <v>212</v>
      </c>
      <c r="O22" s="29"/>
      <c r="P22" s="4" t="s">
        <v>224</v>
      </c>
      <c r="Q22" s="24" t="s">
        <v>861</v>
      </c>
      <c r="R22" t="s">
        <v>234</v>
      </c>
    </row>
    <row r="23" spans="1:18" ht="15.75" thickTop="1" x14ac:dyDescent="0.25">
      <c r="A23" s="14"/>
      <c r="B23" s="18"/>
      <c r="C23" s="18" t="s">
        <v>212</v>
      </c>
      <c r="D23" s="31"/>
      <c r="E23" s="31"/>
      <c r="F23" s="18"/>
      <c r="G23" s="18"/>
      <c r="H23" s="31"/>
      <c r="I23" s="31"/>
      <c r="J23" s="18"/>
      <c r="K23" s="18"/>
      <c r="L23" s="31"/>
      <c r="M23" s="31"/>
      <c r="N23" s="18"/>
      <c r="O23" s="18"/>
      <c r="P23" s="31"/>
      <c r="Q23" s="31"/>
      <c r="R23" s="18"/>
    </row>
    <row r="24" spans="1:18" x14ac:dyDescent="0.25">
      <c r="A24" s="14"/>
      <c r="B24" s="13"/>
      <c r="C24" s="13"/>
      <c r="D24" s="13"/>
      <c r="E24" s="13"/>
      <c r="F24" s="13"/>
      <c r="G24" s="13"/>
      <c r="H24" s="13"/>
      <c r="I24" s="13"/>
      <c r="J24" s="13"/>
      <c r="K24" s="13"/>
      <c r="L24" s="13"/>
      <c r="M24" s="13"/>
      <c r="N24" s="13"/>
      <c r="O24" s="13"/>
      <c r="P24" s="13"/>
      <c r="Q24" s="13"/>
      <c r="R24" s="13"/>
    </row>
    <row r="25" spans="1:18" ht="25.5" customHeight="1" x14ac:dyDescent="0.25">
      <c r="A25" s="14"/>
      <c r="B25" s="46" t="s">
        <v>862</v>
      </c>
      <c r="C25" s="46"/>
      <c r="D25" s="46"/>
      <c r="E25" s="46"/>
      <c r="F25" s="46"/>
      <c r="G25" s="46"/>
      <c r="H25" s="46"/>
      <c r="I25" s="46"/>
      <c r="J25" s="46"/>
      <c r="K25" s="46"/>
      <c r="L25" s="46"/>
      <c r="M25" s="46"/>
      <c r="N25" s="46"/>
      <c r="O25" s="46"/>
      <c r="P25" s="46"/>
      <c r="Q25" s="46"/>
      <c r="R25" s="46"/>
    </row>
  </sheetData>
  <mergeCells count="26">
    <mergeCell ref="B9:R9"/>
    <mergeCell ref="B24:R24"/>
    <mergeCell ref="B25:R25"/>
    <mergeCell ref="D14:Q14"/>
    <mergeCell ref="A1:A2"/>
    <mergeCell ref="B1:R1"/>
    <mergeCell ref="B2:R2"/>
    <mergeCell ref="B3:R3"/>
    <mergeCell ref="A4:A25"/>
    <mergeCell ref="B4:R4"/>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3.85546875" bestFit="1" customWidth="1"/>
    <col min="2" max="2" width="3" customWidth="1"/>
    <col min="3" max="3" width="33.85546875" customWidth="1"/>
  </cols>
  <sheetData>
    <row r="1" spans="1:3" ht="15" customHeight="1" x14ac:dyDescent="0.25">
      <c r="A1" s="7" t="s">
        <v>863</v>
      </c>
      <c r="B1" s="7" t="s">
        <v>1</v>
      </c>
      <c r="C1" s="7"/>
    </row>
    <row r="2" spans="1:3" ht="15" customHeight="1" x14ac:dyDescent="0.25">
      <c r="A2" s="7"/>
      <c r="B2" s="7" t="s">
        <v>2</v>
      </c>
      <c r="C2" s="7"/>
    </row>
    <row r="3" spans="1:3" ht="15" customHeight="1" x14ac:dyDescent="0.25">
      <c r="A3" s="3" t="s">
        <v>411</v>
      </c>
      <c r="B3" s="13" t="s">
        <v>4</v>
      </c>
      <c r="C3" s="13"/>
    </row>
    <row r="4" spans="1:3" ht="15" customHeight="1" x14ac:dyDescent="0.25">
      <c r="A4" s="14" t="s">
        <v>863</v>
      </c>
      <c r="B4" s="13" t="s">
        <v>4</v>
      </c>
      <c r="C4" s="13"/>
    </row>
    <row r="5" spans="1:3" x14ac:dyDescent="0.25">
      <c r="A5" s="14"/>
      <c r="B5" s="16">
        <v>14</v>
      </c>
      <c r="C5" s="16" t="s">
        <v>863</v>
      </c>
    </row>
    <row r="6" spans="1:3" ht="267.75" customHeight="1" x14ac:dyDescent="0.25">
      <c r="A6" s="14"/>
      <c r="B6" s="42" t="s">
        <v>864</v>
      </c>
      <c r="C6" s="42"/>
    </row>
    <row r="7" spans="1:3" x14ac:dyDescent="0.25">
      <c r="A7" s="14"/>
      <c r="B7" s="13"/>
      <c r="C7" s="13"/>
    </row>
    <row r="8" spans="1:3" ht="191.25" customHeight="1" x14ac:dyDescent="0.25">
      <c r="A8" s="14"/>
      <c r="B8" s="42" t="s">
        <v>865</v>
      </c>
      <c r="C8" s="42"/>
    </row>
    <row r="9" spans="1:3" x14ac:dyDescent="0.25">
      <c r="A9" s="14"/>
      <c r="B9" s="13"/>
      <c r="C9" s="13"/>
    </row>
    <row r="10" spans="1:3" x14ac:dyDescent="0.25">
      <c r="A10" s="14"/>
      <c r="B10" s="42"/>
      <c r="C10" s="42"/>
    </row>
    <row r="11" spans="1:3" x14ac:dyDescent="0.25">
      <c r="A11" s="14"/>
      <c r="B11" s="13"/>
      <c r="C11" s="13"/>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7.7109375" customWidth="1"/>
    <col min="3" max="3" width="36.5703125" customWidth="1"/>
  </cols>
  <sheetData>
    <row r="1" spans="1:3" ht="15" customHeight="1" x14ac:dyDescent="0.25">
      <c r="A1" s="7" t="s">
        <v>866</v>
      </c>
      <c r="B1" s="7" t="s">
        <v>1</v>
      </c>
      <c r="C1" s="7"/>
    </row>
    <row r="2" spans="1:3" ht="15" customHeight="1" x14ac:dyDescent="0.25">
      <c r="A2" s="7"/>
      <c r="B2" s="7" t="s">
        <v>2</v>
      </c>
      <c r="C2" s="7"/>
    </row>
    <row r="3" spans="1:3" ht="15" customHeight="1" x14ac:dyDescent="0.25">
      <c r="A3" s="3" t="s">
        <v>867</v>
      </c>
      <c r="B3" s="13" t="s">
        <v>4</v>
      </c>
      <c r="C3" s="13"/>
    </row>
    <row r="4" spans="1:3" ht="15" customHeight="1" x14ac:dyDescent="0.25">
      <c r="A4" s="14" t="s">
        <v>866</v>
      </c>
      <c r="B4" s="13" t="s">
        <v>4</v>
      </c>
      <c r="C4" s="13"/>
    </row>
    <row r="5" spans="1:3" x14ac:dyDescent="0.25">
      <c r="A5" s="14"/>
      <c r="B5" s="16">
        <v>15</v>
      </c>
      <c r="C5" s="16" t="s">
        <v>866</v>
      </c>
    </row>
    <row r="6" spans="1:3" x14ac:dyDescent="0.25">
      <c r="A6" s="14"/>
      <c r="B6" s="13"/>
      <c r="C6" s="13"/>
    </row>
    <row r="7" spans="1:3" ht="140.25" customHeight="1" x14ac:dyDescent="0.25">
      <c r="A7" s="14"/>
      <c r="B7" s="46" t="s">
        <v>868</v>
      </c>
      <c r="C7" s="46"/>
    </row>
    <row r="8" spans="1:3" x14ac:dyDescent="0.25">
      <c r="A8" s="14"/>
      <c r="B8" s="13"/>
      <c r="C8" s="13"/>
    </row>
    <row r="9" spans="1:3" ht="204" customHeight="1" x14ac:dyDescent="0.25">
      <c r="A9" s="14"/>
      <c r="B9" s="46" t="s">
        <v>869</v>
      </c>
      <c r="C9" s="4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870</v>
      </c>
      <c r="B1" s="1" t="s">
        <v>1</v>
      </c>
    </row>
    <row r="2" spans="1:2" x14ac:dyDescent="0.25">
      <c r="A2" s="7"/>
      <c r="B2" s="1" t="s">
        <v>2</v>
      </c>
    </row>
    <row r="3" spans="1:2" x14ac:dyDescent="0.25">
      <c r="A3" s="3" t="s">
        <v>411</v>
      </c>
      <c r="B3" s="4" t="s">
        <v>4</v>
      </c>
    </row>
    <row r="4" spans="1:2" x14ac:dyDescent="0.25">
      <c r="A4" s="14" t="s">
        <v>863</v>
      </c>
      <c r="B4" s="4" t="s">
        <v>4</v>
      </c>
    </row>
    <row r="5" spans="1:2" x14ac:dyDescent="0.25">
      <c r="A5" s="14"/>
      <c r="B5" s="12"/>
    </row>
    <row r="6" spans="1:2" ht="281.25" x14ac:dyDescent="0.25">
      <c r="A6" s="14"/>
      <c r="B6" s="17" t="s">
        <v>864</v>
      </c>
    </row>
    <row r="7" spans="1:2" x14ac:dyDescent="0.25">
      <c r="A7" s="14"/>
      <c r="B7" s="4"/>
    </row>
    <row r="8" spans="1:2" ht="192" x14ac:dyDescent="0.25">
      <c r="A8" s="14"/>
      <c r="B8" s="17" t="s">
        <v>865</v>
      </c>
    </row>
    <row r="9" spans="1:2" x14ac:dyDescent="0.25">
      <c r="A9" s="14"/>
      <c r="B9" s="4"/>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0"/>
  <sheetViews>
    <sheetView showGridLines="0" workbookViewId="0"/>
  </sheetViews>
  <sheetFormatPr defaultRowHeight="15" x14ac:dyDescent="0.25"/>
  <cols>
    <col min="1" max="3" width="36.5703125" bestFit="1" customWidth="1"/>
    <col min="4" max="4" width="8.5703125" customWidth="1"/>
    <col min="5" max="5" width="36.5703125" customWidth="1"/>
    <col min="6" max="6" width="9.28515625" customWidth="1"/>
    <col min="7" max="7" width="8" customWidth="1"/>
    <col min="8" max="8" width="8.5703125" customWidth="1"/>
    <col min="9" max="9" width="33" customWidth="1"/>
    <col min="10" max="10" width="16.140625" customWidth="1"/>
    <col min="11" max="11" width="8" customWidth="1"/>
    <col min="12" max="12" width="8.5703125" customWidth="1"/>
    <col min="13" max="13" width="36.5703125" customWidth="1"/>
    <col min="14" max="14" width="9.28515625" customWidth="1"/>
    <col min="15" max="15" width="8" customWidth="1"/>
    <col min="16" max="16" width="8.5703125" customWidth="1"/>
    <col min="17" max="17" width="33" customWidth="1"/>
    <col min="18" max="18" width="9.28515625" customWidth="1"/>
  </cols>
  <sheetData>
    <row r="1" spans="1:18" ht="15" customHeight="1" x14ac:dyDescent="0.25">
      <c r="A1" s="7" t="s">
        <v>8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8</v>
      </c>
      <c r="B3" s="13" t="s">
        <v>4</v>
      </c>
      <c r="C3" s="13"/>
      <c r="D3" s="13"/>
      <c r="E3" s="13"/>
      <c r="F3" s="13"/>
      <c r="G3" s="13"/>
      <c r="H3" s="13"/>
      <c r="I3" s="13"/>
      <c r="J3" s="13"/>
      <c r="K3" s="13"/>
      <c r="L3" s="13"/>
      <c r="M3" s="13"/>
      <c r="N3" s="13"/>
      <c r="O3" s="13"/>
      <c r="P3" s="13"/>
      <c r="Q3" s="13"/>
      <c r="R3" s="13"/>
    </row>
    <row r="4" spans="1:18" ht="15" customHeight="1" x14ac:dyDescent="0.25">
      <c r="A4" s="14" t="s">
        <v>872</v>
      </c>
      <c r="B4" s="13" t="s">
        <v>4</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ht="25.5" customHeight="1" x14ac:dyDescent="0.25">
      <c r="A6" s="14"/>
      <c r="B6" s="46" t="s">
        <v>211</v>
      </c>
      <c r="C6" s="46"/>
      <c r="D6" s="46"/>
      <c r="E6" s="46"/>
      <c r="F6" s="46"/>
      <c r="G6" s="46"/>
      <c r="H6" s="46"/>
      <c r="I6" s="46"/>
      <c r="J6" s="46"/>
      <c r="K6" s="46"/>
      <c r="L6" s="46"/>
      <c r="M6" s="46"/>
      <c r="N6" s="46"/>
      <c r="O6" s="46"/>
      <c r="P6" s="46"/>
      <c r="Q6" s="46"/>
      <c r="R6" s="46"/>
    </row>
    <row r="7" spans="1:18" x14ac:dyDescent="0.25">
      <c r="A7" s="14"/>
      <c r="B7" s="13"/>
      <c r="C7" s="13"/>
      <c r="D7" s="13"/>
      <c r="E7" s="13"/>
      <c r="F7" s="13"/>
      <c r="G7" s="13"/>
      <c r="H7" s="13"/>
      <c r="I7" s="13"/>
      <c r="J7" s="13"/>
      <c r="K7" s="13"/>
      <c r="L7" s="13"/>
      <c r="M7" s="13"/>
      <c r="N7" s="13"/>
      <c r="O7" s="13"/>
      <c r="P7" s="13"/>
      <c r="Q7" s="13"/>
      <c r="R7" s="13"/>
    </row>
    <row r="8" spans="1:18" ht="15.75" x14ac:dyDescent="0.25">
      <c r="A8" s="14"/>
      <c r="B8" s="47"/>
      <c r="C8" s="47"/>
      <c r="D8" s="47"/>
      <c r="E8" s="47"/>
      <c r="F8" s="47"/>
      <c r="G8" s="47"/>
      <c r="H8" s="47"/>
      <c r="I8" s="47"/>
      <c r="J8" s="47"/>
      <c r="K8" s="47"/>
      <c r="L8" s="47"/>
      <c r="M8" s="47"/>
      <c r="N8" s="47"/>
      <c r="O8" s="47"/>
      <c r="P8" s="47"/>
      <c r="Q8" s="47"/>
      <c r="R8" s="47"/>
    </row>
    <row r="9" spans="1:18" x14ac:dyDescent="0.25">
      <c r="A9" s="14"/>
      <c r="B9" s="4"/>
      <c r="C9" s="4"/>
      <c r="D9" s="4"/>
      <c r="E9" s="4"/>
      <c r="F9" s="4"/>
      <c r="G9" s="4"/>
      <c r="H9" s="4"/>
      <c r="I9" s="4"/>
      <c r="J9" s="4"/>
      <c r="K9" s="4"/>
      <c r="L9" s="4"/>
      <c r="M9" s="4"/>
      <c r="N9" s="4"/>
    </row>
    <row r="10" spans="1:18" ht="15.75" thickBot="1" x14ac:dyDescent="0.3">
      <c r="A10" s="14"/>
      <c r="B10" s="4"/>
      <c r="C10" s="4" t="s">
        <v>212</v>
      </c>
      <c r="D10" s="32" t="s">
        <v>213</v>
      </c>
      <c r="E10" s="32"/>
      <c r="F10" s="32"/>
      <c r="G10" s="32"/>
      <c r="H10" s="32"/>
      <c r="I10" s="32"/>
      <c r="J10" s="32"/>
      <c r="K10" s="32"/>
      <c r="L10" s="32"/>
      <c r="M10" s="32"/>
      <c r="N10" s="4"/>
    </row>
    <row r="11" spans="1:18" ht="15" customHeight="1" x14ac:dyDescent="0.25">
      <c r="A11" s="14"/>
      <c r="B11" s="13"/>
      <c r="C11" s="13" t="s">
        <v>212</v>
      </c>
      <c r="D11" s="34" t="s">
        <v>214</v>
      </c>
      <c r="E11" s="34"/>
      <c r="F11" s="35"/>
      <c r="G11" s="35"/>
      <c r="H11" s="34" t="s">
        <v>216</v>
      </c>
      <c r="I11" s="34"/>
      <c r="J11" s="35"/>
      <c r="K11" s="35"/>
      <c r="L11" s="34" t="s">
        <v>218</v>
      </c>
      <c r="M11" s="34"/>
      <c r="N11" s="13"/>
    </row>
    <row r="12" spans="1:18" ht="15" customHeight="1" x14ac:dyDescent="0.25">
      <c r="A12" s="14"/>
      <c r="B12" s="13"/>
      <c r="C12" s="13"/>
      <c r="D12" s="33" t="s">
        <v>215</v>
      </c>
      <c r="E12" s="33"/>
      <c r="F12" s="13"/>
      <c r="G12" s="13"/>
      <c r="H12" s="33" t="s">
        <v>217</v>
      </c>
      <c r="I12" s="33"/>
      <c r="J12" s="13"/>
      <c r="K12" s="13"/>
      <c r="L12" s="33" t="s">
        <v>219</v>
      </c>
      <c r="M12" s="33"/>
      <c r="N12" s="13"/>
    </row>
    <row r="13" spans="1:18" ht="15.75" thickBot="1" x14ac:dyDescent="0.3">
      <c r="A13" s="14"/>
      <c r="B13" s="13"/>
      <c r="C13" s="13"/>
      <c r="D13" s="32"/>
      <c r="E13" s="32"/>
      <c r="F13" s="13"/>
      <c r="G13" s="13"/>
      <c r="H13" s="32"/>
      <c r="I13" s="32"/>
      <c r="J13" s="13"/>
      <c r="K13" s="13"/>
      <c r="L13" s="32" t="s">
        <v>220</v>
      </c>
      <c r="M13" s="32"/>
      <c r="N13" s="13"/>
    </row>
    <row r="14" spans="1:18" ht="15" customHeight="1" x14ac:dyDescent="0.25">
      <c r="A14" s="14"/>
      <c r="B14" s="4"/>
      <c r="C14" s="4" t="s">
        <v>212</v>
      </c>
      <c r="D14" s="36" t="s">
        <v>221</v>
      </c>
      <c r="E14" s="36"/>
      <c r="F14" s="36"/>
      <c r="G14" s="36"/>
      <c r="H14" s="36"/>
      <c r="I14" s="36"/>
      <c r="J14" s="36"/>
      <c r="K14" s="36"/>
      <c r="L14" s="36"/>
      <c r="M14" s="36"/>
      <c r="N14" s="4"/>
    </row>
    <row r="15" spans="1:18" x14ac:dyDescent="0.25">
      <c r="A15" s="14"/>
      <c r="B15" s="21" t="s">
        <v>222</v>
      </c>
      <c r="C15" s="22" t="s">
        <v>212</v>
      </c>
      <c r="D15" s="22"/>
      <c r="E15" s="22"/>
      <c r="F15" s="22"/>
      <c r="G15" s="22"/>
      <c r="H15" s="22"/>
      <c r="I15" s="37"/>
      <c r="J15" s="37"/>
      <c r="K15" s="37"/>
      <c r="L15" s="37"/>
      <c r="M15" s="37"/>
      <c r="N15" s="22"/>
    </row>
    <row r="16" spans="1:18" ht="30" x14ac:dyDescent="0.25">
      <c r="A16" s="14"/>
      <c r="B16" s="2" t="s">
        <v>223</v>
      </c>
      <c r="C16" s="4" t="s">
        <v>212</v>
      </c>
      <c r="D16" s="4" t="s">
        <v>224</v>
      </c>
      <c r="E16" s="23">
        <v>84106</v>
      </c>
      <c r="F16" t="s">
        <v>212</v>
      </c>
      <c r="G16" s="4"/>
      <c r="H16" s="4" t="s">
        <v>224</v>
      </c>
      <c r="I16" s="24" t="s">
        <v>225</v>
      </c>
      <c r="J16" t="s">
        <v>226</v>
      </c>
      <c r="K16" s="4"/>
      <c r="L16" s="4" t="s">
        <v>224</v>
      </c>
      <c r="M16" s="23">
        <v>83802</v>
      </c>
      <c r="N16" t="s">
        <v>212</v>
      </c>
    </row>
    <row r="17" spans="1:14" x14ac:dyDescent="0.25">
      <c r="A17" s="14"/>
      <c r="B17" s="21" t="s">
        <v>227</v>
      </c>
      <c r="C17" s="22" t="s">
        <v>212</v>
      </c>
      <c r="D17" s="22"/>
      <c r="E17" s="25">
        <v>242149</v>
      </c>
      <c r="F17" s="26" t="s">
        <v>212</v>
      </c>
      <c r="G17" s="22"/>
      <c r="H17" s="22"/>
      <c r="I17" s="27">
        <v>765</v>
      </c>
      <c r="J17" s="26" t="s">
        <v>228</v>
      </c>
      <c r="K17" s="22"/>
      <c r="L17" s="22"/>
      <c r="M17" s="25">
        <v>242914</v>
      </c>
      <c r="N17" s="26" t="s">
        <v>212</v>
      </c>
    </row>
    <row r="18" spans="1:14" x14ac:dyDescent="0.25">
      <c r="A18" s="14"/>
      <c r="B18" s="2" t="s">
        <v>229</v>
      </c>
      <c r="C18" s="4" t="s">
        <v>212</v>
      </c>
      <c r="D18" s="4"/>
      <c r="E18" s="23">
        <v>742546</v>
      </c>
      <c r="F18" t="s">
        <v>212</v>
      </c>
      <c r="G18" s="4"/>
      <c r="H18" s="4"/>
      <c r="I18" s="24" t="s">
        <v>230</v>
      </c>
      <c r="J18" t="s">
        <v>231</v>
      </c>
      <c r="K18" s="4"/>
      <c r="L18" s="4"/>
      <c r="M18" s="23">
        <v>717828</v>
      </c>
      <c r="N18" t="s">
        <v>212</v>
      </c>
    </row>
    <row r="19" spans="1:14" x14ac:dyDescent="0.25">
      <c r="A19" s="14"/>
      <c r="B19" s="21" t="s">
        <v>232</v>
      </c>
      <c r="C19" s="22" t="s">
        <v>212</v>
      </c>
      <c r="D19" s="22"/>
      <c r="E19" s="27" t="s">
        <v>233</v>
      </c>
      <c r="F19" s="26" t="s">
        <v>234</v>
      </c>
      <c r="G19" s="22"/>
      <c r="H19" s="22"/>
      <c r="I19" s="25">
        <v>13183</v>
      </c>
      <c r="J19" s="26" t="s">
        <v>235</v>
      </c>
      <c r="K19" s="22"/>
      <c r="L19" s="22"/>
      <c r="M19" s="27">
        <v>0</v>
      </c>
      <c r="N19" s="26" t="s">
        <v>212</v>
      </c>
    </row>
    <row r="20" spans="1:14" x14ac:dyDescent="0.25">
      <c r="A20" s="14"/>
      <c r="B20" s="2" t="s">
        <v>236</v>
      </c>
      <c r="C20" s="4" t="s">
        <v>212</v>
      </c>
      <c r="D20" s="4"/>
      <c r="E20" s="23">
        <v>13773</v>
      </c>
      <c r="F20" t="s">
        <v>212</v>
      </c>
      <c r="G20" s="4"/>
      <c r="H20" s="4"/>
      <c r="I20" s="24" t="s">
        <v>237</v>
      </c>
      <c r="J20" t="s">
        <v>238</v>
      </c>
      <c r="K20" s="4"/>
      <c r="L20" s="4"/>
      <c r="M20" s="23">
        <v>12665</v>
      </c>
      <c r="N20" t="s">
        <v>212</v>
      </c>
    </row>
    <row r="21" spans="1:14" x14ac:dyDescent="0.25">
      <c r="A21" s="14"/>
      <c r="B21" s="21" t="s">
        <v>239</v>
      </c>
      <c r="C21" s="22" t="s">
        <v>212</v>
      </c>
      <c r="D21" s="22"/>
      <c r="E21" s="25">
        <v>3094</v>
      </c>
      <c r="F21" s="26" t="s">
        <v>212</v>
      </c>
      <c r="G21" s="22"/>
      <c r="H21" s="22"/>
      <c r="I21" s="27" t="s">
        <v>240</v>
      </c>
      <c r="J21" s="26" t="s">
        <v>241</v>
      </c>
      <c r="K21" s="22"/>
      <c r="L21" s="22"/>
      <c r="M21" s="25">
        <v>2006</v>
      </c>
      <c r="N21" s="26" t="s">
        <v>212</v>
      </c>
    </row>
    <row r="22" spans="1:14" ht="30" x14ac:dyDescent="0.25">
      <c r="A22" s="14"/>
      <c r="B22" s="2" t="s">
        <v>242</v>
      </c>
      <c r="C22" s="4" t="s">
        <v>212</v>
      </c>
      <c r="D22" s="4"/>
      <c r="E22" s="23">
        <v>11016</v>
      </c>
      <c r="F22" t="s">
        <v>212</v>
      </c>
      <c r="G22" s="4"/>
      <c r="H22" s="4"/>
      <c r="I22" s="23">
        <v>1461</v>
      </c>
      <c r="J22" t="s">
        <v>243</v>
      </c>
      <c r="K22" s="4"/>
      <c r="L22" s="4"/>
      <c r="M22" s="23">
        <v>12477</v>
      </c>
      <c r="N22" t="s">
        <v>212</v>
      </c>
    </row>
    <row r="23" spans="1:14" x14ac:dyDescent="0.25">
      <c r="A23" s="14"/>
      <c r="B23" s="21" t="s">
        <v>244</v>
      </c>
      <c r="C23" s="22" t="s">
        <v>212</v>
      </c>
      <c r="D23" s="22"/>
      <c r="E23" s="25">
        <v>33398</v>
      </c>
      <c r="F23" s="26" t="s">
        <v>212</v>
      </c>
      <c r="G23" s="22"/>
      <c r="H23" s="22"/>
      <c r="I23" s="27">
        <v>0</v>
      </c>
      <c r="J23" s="26" t="s">
        <v>212</v>
      </c>
      <c r="K23" s="22"/>
      <c r="L23" s="22"/>
      <c r="M23" s="25">
        <v>33398</v>
      </c>
      <c r="N23" s="26" t="s">
        <v>212</v>
      </c>
    </row>
    <row r="24" spans="1:14" x14ac:dyDescent="0.25">
      <c r="A24" s="14"/>
      <c r="B24" s="2" t="s">
        <v>245</v>
      </c>
      <c r="C24" s="4" t="s">
        <v>212</v>
      </c>
      <c r="D24" s="4"/>
      <c r="E24" s="24">
        <v>0</v>
      </c>
      <c r="F24" t="s">
        <v>212</v>
      </c>
      <c r="G24" s="4"/>
      <c r="H24" s="4"/>
      <c r="I24" s="23">
        <v>15340</v>
      </c>
      <c r="J24" t="s">
        <v>246</v>
      </c>
      <c r="K24" s="4"/>
      <c r="L24" s="4"/>
      <c r="M24" s="23">
        <v>15340</v>
      </c>
      <c r="N24" t="s">
        <v>212</v>
      </c>
    </row>
    <row r="25" spans="1:14" ht="15.75" thickBot="1" x14ac:dyDescent="0.3">
      <c r="A25" s="14"/>
      <c r="B25" s="21" t="s">
        <v>247</v>
      </c>
      <c r="C25" s="22" t="s">
        <v>212</v>
      </c>
      <c r="D25" s="22"/>
      <c r="E25" s="25">
        <v>3878</v>
      </c>
      <c r="F25" s="26" t="s">
        <v>212</v>
      </c>
      <c r="G25" s="22"/>
      <c r="H25" s="22"/>
      <c r="I25" s="27">
        <v>953</v>
      </c>
      <c r="J25" s="26" t="s">
        <v>248</v>
      </c>
      <c r="K25" s="22"/>
      <c r="L25" s="22"/>
      <c r="M25" s="25">
        <v>4831</v>
      </c>
      <c r="N25" s="26" t="s">
        <v>212</v>
      </c>
    </row>
    <row r="26" spans="1:14" x14ac:dyDescent="0.25">
      <c r="A26" s="14"/>
      <c r="B26" s="18"/>
      <c r="C26" s="18" t="s">
        <v>212</v>
      </c>
      <c r="D26" s="28"/>
      <c r="E26" s="28"/>
      <c r="F26" s="18"/>
      <c r="G26" s="18"/>
      <c r="H26" s="28"/>
      <c r="I26" s="28"/>
      <c r="J26" s="18"/>
      <c r="K26" s="18"/>
      <c r="L26" s="28"/>
      <c r="M26" s="28"/>
      <c r="N26" s="18"/>
    </row>
    <row r="27" spans="1:14" ht="15.75" thickBot="1" x14ac:dyDescent="0.3">
      <c r="A27" s="14"/>
      <c r="B27" s="2" t="s">
        <v>249</v>
      </c>
      <c r="C27" s="29" t="s">
        <v>212</v>
      </c>
      <c r="D27" s="4"/>
      <c r="E27" s="23">
        <v>1120777</v>
      </c>
      <c r="F27" t="s">
        <v>212</v>
      </c>
      <c r="G27" s="29"/>
      <c r="H27" s="4"/>
      <c r="I27" s="23">
        <v>4484</v>
      </c>
      <c r="J27" t="s">
        <v>212</v>
      </c>
      <c r="K27" s="29"/>
      <c r="L27" s="4"/>
      <c r="M27" s="23">
        <v>1125261</v>
      </c>
      <c r="N27" t="s">
        <v>212</v>
      </c>
    </row>
    <row r="28" spans="1:14" x14ac:dyDescent="0.25">
      <c r="A28" s="14"/>
      <c r="B28" s="18"/>
      <c r="C28" s="18" t="s">
        <v>212</v>
      </c>
      <c r="D28" s="28"/>
      <c r="E28" s="28"/>
      <c r="F28" s="18"/>
      <c r="G28" s="18"/>
      <c r="H28" s="28"/>
      <c r="I28" s="28"/>
      <c r="J28" s="18"/>
      <c r="K28" s="18"/>
      <c r="L28" s="28"/>
      <c r="M28" s="28"/>
      <c r="N28" s="18"/>
    </row>
    <row r="29" spans="1:14" x14ac:dyDescent="0.25">
      <c r="A29" s="14"/>
      <c r="B29" s="18"/>
      <c r="C29" s="38"/>
      <c r="D29" s="38"/>
      <c r="E29" s="38"/>
      <c r="F29" s="38"/>
      <c r="G29" s="38"/>
      <c r="H29" s="38"/>
      <c r="I29" s="38"/>
      <c r="J29" s="38"/>
      <c r="K29" s="38"/>
      <c r="L29" s="38"/>
      <c r="M29" s="38"/>
      <c r="N29" s="38"/>
    </row>
    <row r="30" spans="1:14" x14ac:dyDescent="0.25">
      <c r="A30" s="14"/>
      <c r="B30" s="21" t="s">
        <v>250</v>
      </c>
      <c r="C30" s="30" t="s">
        <v>212</v>
      </c>
      <c r="D30" s="22"/>
      <c r="E30" s="22"/>
      <c r="F30" s="22"/>
      <c r="G30" s="30"/>
      <c r="H30" s="22"/>
      <c r="I30" s="22"/>
      <c r="J30" s="22"/>
      <c r="K30" s="30"/>
      <c r="L30" s="22"/>
      <c r="M30" s="22"/>
      <c r="N30" s="22"/>
    </row>
    <row r="31" spans="1:14" x14ac:dyDescent="0.25">
      <c r="A31" s="14"/>
      <c r="B31" s="2" t="s">
        <v>92</v>
      </c>
      <c r="C31" s="29" t="s">
        <v>212</v>
      </c>
      <c r="D31" s="4"/>
      <c r="E31" s="23">
        <v>965687</v>
      </c>
      <c r="F31" t="s">
        <v>212</v>
      </c>
      <c r="G31" s="29"/>
      <c r="H31" s="4"/>
      <c r="I31" s="23">
        <v>4074</v>
      </c>
      <c r="J31" t="s">
        <v>251</v>
      </c>
      <c r="K31" s="29"/>
      <c r="L31" s="4"/>
      <c r="M31" s="23">
        <v>969761</v>
      </c>
      <c r="N31" t="s">
        <v>212</v>
      </c>
    </row>
    <row r="32" spans="1:14" ht="30" x14ac:dyDescent="0.25">
      <c r="A32" s="14"/>
      <c r="B32" s="21" t="s">
        <v>53</v>
      </c>
      <c r="C32" s="30" t="s">
        <v>212</v>
      </c>
      <c r="D32" s="22"/>
      <c r="E32" s="25">
        <v>16515</v>
      </c>
      <c r="F32" s="26" t="s">
        <v>212</v>
      </c>
      <c r="G32" s="30"/>
      <c r="H32" s="22"/>
      <c r="I32" s="27">
        <v>0</v>
      </c>
      <c r="J32" s="26" t="s">
        <v>212</v>
      </c>
      <c r="K32" s="30"/>
      <c r="L32" s="22"/>
      <c r="M32" s="25">
        <v>16515</v>
      </c>
      <c r="N32" s="26" t="s">
        <v>212</v>
      </c>
    </row>
    <row r="33" spans="1:18" ht="30.75" thickBot="1" x14ac:dyDescent="0.3">
      <c r="A33" s="14"/>
      <c r="B33" s="2" t="s">
        <v>57</v>
      </c>
      <c r="C33" s="29" t="s">
        <v>212</v>
      </c>
      <c r="D33" s="4"/>
      <c r="E33" s="23">
        <v>2352</v>
      </c>
      <c r="F33" t="s">
        <v>212</v>
      </c>
      <c r="G33" s="29"/>
      <c r="H33" s="4"/>
      <c r="I33" s="23">
        <v>1206</v>
      </c>
      <c r="J33" t="s">
        <v>252</v>
      </c>
      <c r="K33" s="29"/>
      <c r="L33" s="4"/>
      <c r="M33" s="23">
        <v>3558</v>
      </c>
      <c r="N33" t="s">
        <v>212</v>
      </c>
    </row>
    <row r="34" spans="1:18" x14ac:dyDescent="0.25">
      <c r="A34" s="14"/>
      <c r="B34" s="18"/>
      <c r="C34" s="18" t="s">
        <v>212</v>
      </c>
      <c r="D34" s="28"/>
      <c r="E34" s="28"/>
      <c r="F34" s="18"/>
      <c r="G34" s="18"/>
      <c r="H34" s="28"/>
      <c r="I34" s="28"/>
      <c r="J34" s="18"/>
      <c r="K34" s="18"/>
      <c r="L34" s="28"/>
      <c r="M34" s="28"/>
      <c r="N34" s="18"/>
    </row>
    <row r="35" spans="1:18" ht="15.75" thickBot="1" x14ac:dyDescent="0.3">
      <c r="A35" s="14"/>
      <c r="B35" s="21" t="s">
        <v>253</v>
      </c>
      <c r="C35" s="30" t="s">
        <v>212</v>
      </c>
      <c r="D35" s="22"/>
      <c r="E35" s="25">
        <v>984554</v>
      </c>
      <c r="F35" s="26" t="s">
        <v>212</v>
      </c>
      <c r="G35" s="30"/>
      <c r="H35" s="22"/>
      <c r="I35" s="25">
        <v>5280</v>
      </c>
      <c r="J35" s="26" t="s">
        <v>212</v>
      </c>
      <c r="K35" s="30"/>
      <c r="L35" s="22"/>
      <c r="M35" s="25">
        <v>989834</v>
      </c>
      <c r="N35" s="26" t="s">
        <v>212</v>
      </c>
    </row>
    <row r="36" spans="1:18" x14ac:dyDescent="0.25">
      <c r="A36" s="14"/>
      <c r="B36" s="18"/>
      <c r="C36" s="18" t="s">
        <v>212</v>
      </c>
      <c r="D36" s="28"/>
      <c r="E36" s="28"/>
      <c r="F36" s="18"/>
      <c r="G36" s="18"/>
      <c r="H36" s="28"/>
      <c r="I36" s="28"/>
      <c r="J36" s="18"/>
      <c r="K36" s="18"/>
      <c r="L36" s="28"/>
      <c r="M36" s="28"/>
      <c r="N36" s="18"/>
    </row>
    <row r="37" spans="1:18" ht="15.75" thickBot="1" x14ac:dyDescent="0.3">
      <c r="A37" s="14"/>
      <c r="B37" s="2" t="s">
        <v>254</v>
      </c>
      <c r="C37" s="29" t="s">
        <v>212</v>
      </c>
      <c r="D37" s="4" t="s">
        <v>224</v>
      </c>
      <c r="E37" s="23">
        <v>136223</v>
      </c>
      <c r="F37" t="s">
        <v>212</v>
      </c>
      <c r="G37" s="29"/>
      <c r="H37" s="4" t="s">
        <v>224</v>
      </c>
      <c r="I37" s="24" t="s">
        <v>255</v>
      </c>
      <c r="J37" t="s">
        <v>234</v>
      </c>
      <c r="K37" s="29"/>
      <c r="L37" s="4"/>
      <c r="M37" s="23">
        <v>135427</v>
      </c>
      <c r="N37" t="s">
        <v>212</v>
      </c>
    </row>
    <row r="38" spans="1:18" ht="15.75" thickTop="1" x14ac:dyDescent="0.25">
      <c r="A38" s="14"/>
      <c r="B38" s="18"/>
      <c r="C38" s="18" t="s">
        <v>212</v>
      </c>
      <c r="D38" s="31"/>
      <c r="E38" s="31"/>
      <c r="F38" s="18"/>
      <c r="G38" s="18"/>
      <c r="H38" s="31"/>
      <c r="I38" s="31"/>
      <c r="J38" s="18"/>
      <c r="K38" s="18"/>
      <c r="L38" s="18"/>
      <c r="M38" s="18"/>
      <c r="N38" s="18"/>
    </row>
    <row r="39" spans="1:18" x14ac:dyDescent="0.25">
      <c r="A39" s="14"/>
      <c r="B39" s="21" t="s">
        <v>256</v>
      </c>
      <c r="C39" s="30" t="s">
        <v>212</v>
      </c>
      <c r="D39" s="22"/>
      <c r="E39" s="22"/>
      <c r="F39" s="22"/>
      <c r="G39" s="30"/>
      <c r="H39" s="22"/>
      <c r="I39" s="22"/>
      <c r="J39" s="22"/>
      <c r="K39" s="30"/>
      <c r="L39" s="22"/>
      <c r="M39" s="22"/>
      <c r="N39" s="22"/>
    </row>
    <row r="40" spans="1:18" x14ac:dyDescent="0.25">
      <c r="A40" s="14"/>
      <c r="B40" s="2" t="s">
        <v>257</v>
      </c>
      <c r="C40" s="29" t="s">
        <v>212</v>
      </c>
      <c r="D40" s="4"/>
      <c r="E40" s="4"/>
      <c r="F40" s="4"/>
      <c r="G40" s="29"/>
      <c r="H40" s="4"/>
      <c r="I40" s="4"/>
      <c r="J40" s="4"/>
      <c r="K40" s="29"/>
      <c r="L40" s="4"/>
      <c r="M40" s="23">
        <v>42451</v>
      </c>
      <c r="N40" t="s">
        <v>212</v>
      </c>
    </row>
    <row r="41" spans="1:18" ht="15.75" thickBot="1" x14ac:dyDescent="0.3">
      <c r="A41" s="14"/>
      <c r="B41" s="21" t="s">
        <v>258</v>
      </c>
      <c r="C41" s="30" t="s">
        <v>212</v>
      </c>
      <c r="D41" s="22"/>
      <c r="E41" s="22"/>
      <c r="F41" s="22"/>
      <c r="G41" s="30"/>
      <c r="H41" s="22"/>
      <c r="I41" s="22"/>
      <c r="J41" s="22"/>
      <c r="K41" s="30"/>
      <c r="L41" s="22"/>
      <c r="M41" s="25">
        <v>166402</v>
      </c>
      <c r="N41" s="26" t="s">
        <v>212</v>
      </c>
    </row>
    <row r="42" spans="1:18" x14ac:dyDescent="0.25">
      <c r="A42" s="14"/>
      <c r="B42" s="18"/>
      <c r="C42" s="18" t="s">
        <v>212</v>
      </c>
      <c r="D42" s="18"/>
      <c r="E42" s="18"/>
      <c r="F42" s="18"/>
      <c r="G42" s="18"/>
      <c r="H42" s="18"/>
      <c r="I42" s="18"/>
      <c r="J42" s="18"/>
      <c r="K42" s="18"/>
      <c r="L42" s="28"/>
      <c r="M42" s="28"/>
      <c r="N42" s="18"/>
    </row>
    <row r="43" spans="1:18" ht="15.75" thickBot="1" x14ac:dyDescent="0.3">
      <c r="A43" s="14"/>
      <c r="B43" s="2" t="s">
        <v>259</v>
      </c>
      <c r="C43" s="29" t="s">
        <v>212</v>
      </c>
      <c r="D43" s="4"/>
      <c r="E43" s="4"/>
      <c r="F43" s="4"/>
      <c r="G43" s="29"/>
      <c r="H43" s="4"/>
      <c r="I43" s="4"/>
      <c r="J43" s="4"/>
      <c r="K43" s="29"/>
      <c r="L43" s="4"/>
      <c r="M43" s="23">
        <v>208853</v>
      </c>
      <c r="N43" t="s">
        <v>212</v>
      </c>
    </row>
    <row r="44" spans="1:18" x14ac:dyDescent="0.25">
      <c r="A44" s="14"/>
      <c r="B44" s="18"/>
      <c r="C44" s="18" t="s">
        <v>212</v>
      </c>
      <c r="D44" s="18"/>
      <c r="E44" s="18"/>
      <c r="F44" s="18"/>
      <c r="G44" s="18"/>
      <c r="H44" s="18"/>
      <c r="I44" s="18"/>
      <c r="J44" s="18"/>
      <c r="K44" s="18"/>
      <c r="L44" s="28"/>
      <c r="M44" s="28"/>
      <c r="N44" s="18"/>
    </row>
    <row r="45" spans="1:18" ht="15.75" thickBot="1" x14ac:dyDescent="0.3">
      <c r="A45" s="14"/>
      <c r="B45" s="21" t="s">
        <v>260</v>
      </c>
      <c r="C45" s="30" t="s">
        <v>212</v>
      </c>
      <c r="D45" s="22"/>
      <c r="E45" s="22"/>
      <c r="F45" s="22"/>
      <c r="G45" s="30"/>
      <c r="H45" s="22"/>
      <c r="I45" s="22"/>
      <c r="J45" s="22"/>
      <c r="K45" s="30"/>
      <c r="L45" s="22" t="s">
        <v>224</v>
      </c>
      <c r="M45" s="25">
        <v>73426</v>
      </c>
      <c r="N45" s="26" t="s">
        <v>212</v>
      </c>
    </row>
    <row r="46" spans="1:18" ht="15.75" thickTop="1" x14ac:dyDescent="0.25">
      <c r="A46" s="14"/>
      <c r="B46" s="18"/>
      <c r="C46" s="18" t="s">
        <v>212</v>
      </c>
      <c r="D46" s="18"/>
      <c r="E46" s="18"/>
      <c r="F46" s="18"/>
      <c r="G46" s="18"/>
      <c r="H46" s="18"/>
      <c r="I46" s="18"/>
      <c r="J46" s="18"/>
      <c r="K46" s="18"/>
      <c r="L46" s="31"/>
      <c r="M46" s="31"/>
      <c r="N46" s="18"/>
    </row>
    <row r="47" spans="1:18" x14ac:dyDescent="0.25">
      <c r="A47" s="14"/>
      <c r="B47" s="13"/>
      <c r="C47" s="13"/>
      <c r="D47" s="13"/>
      <c r="E47" s="13"/>
      <c r="F47" s="13"/>
      <c r="G47" s="13"/>
      <c r="H47" s="13"/>
      <c r="I47" s="13"/>
      <c r="J47" s="13"/>
      <c r="K47" s="13"/>
      <c r="L47" s="13"/>
      <c r="M47" s="13"/>
      <c r="N47" s="13"/>
      <c r="O47" s="13"/>
      <c r="P47" s="13"/>
      <c r="Q47" s="13"/>
      <c r="R47" s="13"/>
    </row>
    <row r="48" spans="1:18" x14ac:dyDescent="0.25">
      <c r="A48" s="14"/>
      <c r="B48" s="57" t="s">
        <v>261</v>
      </c>
      <c r="C48" s="57"/>
      <c r="D48" s="57"/>
      <c r="E48" s="57"/>
      <c r="F48" s="57"/>
      <c r="G48" s="57"/>
      <c r="H48" s="57"/>
      <c r="I48" s="57"/>
      <c r="J48" s="57"/>
      <c r="K48" s="57"/>
      <c r="L48" s="57"/>
      <c r="M48" s="57"/>
      <c r="N48" s="57"/>
      <c r="O48" s="57"/>
      <c r="P48" s="57"/>
      <c r="Q48" s="57"/>
      <c r="R48" s="57"/>
    </row>
    <row r="49" spans="1:18" x14ac:dyDescent="0.25">
      <c r="A49" s="14"/>
      <c r="B49" s="13"/>
      <c r="C49" s="13"/>
      <c r="D49" s="13"/>
      <c r="E49" s="13"/>
      <c r="F49" s="13"/>
      <c r="G49" s="13"/>
      <c r="H49" s="13"/>
      <c r="I49" s="13"/>
      <c r="J49" s="13"/>
      <c r="K49" s="13"/>
      <c r="L49" s="13"/>
      <c r="M49" s="13"/>
      <c r="N49" s="13"/>
      <c r="O49" s="13"/>
      <c r="P49" s="13"/>
      <c r="Q49" s="13"/>
      <c r="R49" s="13"/>
    </row>
    <row r="50" spans="1:18" x14ac:dyDescent="0.25">
      <c r="A50" s="14"/>
      <c r="B50" s="70"/>
      <c r="C50" s="70"/>
      <c r="D50" s="70"/>
      <c r="E50" s="70"/>
      <c r="F50" s="70"/>
      <c r="G50" s="70"/>
      <c r="H50" s="70"/>
      <c r="I50" s="70"/>
      <c r="J50" s="70"/>
      <c r="K50" s="70"/>
      <c r="L50" s="70"/>
      <c r="M50" s="70"/>
      <c r="N50" s="70"/>
      <c r="O50" s="70"/>
      <c r="P50" s="70"/>
      <c r="Q50" s="70"/>
      <c r="R50" s="70"/>
    </row>
    <row r="51" spans="1:18" ht="60" x14ac:dyDescent="0.25">
      <c r="A51" s="14"/>
      <c r="B51" s="10" t="s">
        <v>262</v>
      </c>
      <c r="C51" s="10" t="s">
        <v>263</v>
      </c>
    </row>
    <row r="52" spans="1:18" ht="60" x14ac:dyDescent="0.25">
      <c r="A52" s="14"/>
      <c r="B52" s="10" t="s">
        <v>264</v>
      </c>
      <c r="C52" s="10" t="s">
        <v>265</v>
      </c>
    </row>
    <row r="53" spans="1:18" ht="75" x14ac:dyDescent="0.25">
      <c r="A53" s="14"/>
      <c r="B53" s="10" t="s">
        <v>266</v>
      </c>
      <c r="C53" s="10" t="s">
        <v>267</v>
      </c>
    </row>
    <row r="54" spans="1:18" ht="60" x14ac:dyDescent="0.25">
      <c r="A54" s="14"/>
      <c r="B54" s="10" t="s">
        <v>268</v>
      </c>
      <c r="C54" s="10" t="s">
        <v>269</v>
      </c>
    </row>
    <row r="55" spans="1:18" ht="60" x14ac:dyDescent="0.25">
      <c r="A55" s="14"/>
      <c r="B55" s="10" t="s">
        <v>270</v>
      </c>
      <c r="C55" s="10" t="s">
        <v>271</v>
      </c>
    </row>
    <row r="56" spans="1:18" ht="60" x14ac:dyDescent="0.25">
      <c r="A56" s="14"/>
      <c r="B56" s="10" t="s">
        <v>272</v>
      </c>
      <c r="C56" s="10" t="s">
        <v>273</v>
      </c>
    </row>
    <row r="57" spans="1:18" ht="60" x14ac:dyDescent="0.25">
      <c r="A57" s="14"/>
      <c r="B57" s="10" t="s">
        <v>274</v>
      </c>
      <c r="C57" s="10" t="s">
        <v>275</v>
      </c>
    </row>
    <row r="58" spans="1:18" ht="90" x14ac:dyDescent="0.25">
      <c r="A58" s="14"/>
      <c r="B58" s="10" t="s">
        <v>276</v>
      </c>
      <c r="C58" s="10" t="s">
        <v>277</v>
      </c>
    </row>
    <row r="59" spans="1:18" ht="45" x14ac:dyDescent="0.25">
      <c r="A59" s="14"/>
      <c r="B59" s="10" t="s">
        <v>278</v>
      </c>
      <c r="C59" s="10" t="s">
        <v>279</v>
      </c>
    </row>
    <row r="60" spans="1:18" ht="75" x14ac:dyDescent="0.25">
      <c r="A60" s="14"/>
      <c r="B60" s="10" t="s">
        <v>280</v>
      </c>
      <c r="C60" s="10" t="s">
        <v>281</v>
      </c>
    </row>
    <row r="61" spans="1:18" x14ac:dyDescent="0.25">
      <c r="A61" s="14"/>
      <c r="B61" s="13"/>
      <c r="C61" s="13"/>
      <c r="D61" s="13"/>
      <c r="E61" s="13"/>
      <c r="F61" s="13"/>
      <c r="G61" s="13"/>
      <c r="H61" s="13"/>
      <c r="I61" s="13"/>
      <c r="J61" s="13"/>
      <c r="K61" s="13"/>
      <c r="L61" s="13"/>
      <c r="M61" s="13"/>
      <c r="N61" s="13"/>
      <c r="O61" s="13"/>
      <c r="P61" s="13"/>
      <c r="Q61" s="13"/>
      <c r="R61" s="13"/>
    </row>
    <row r="62" spans="1:18" x14ac:dyDescent="0.25">
      <c r="A62" s="14"/>
      <c r="B62" s="46"/>
      <c r="C62" s="46"/>
      <c r="D62" s="46"/>
      <c r="E62" s="46"/>
      <c r="F62" s="46"/>
      <c r="G62" s="46"/>
      <c r="H62" s="46"/>
      <c r="I62" s="46"/>
      <c r="J62" s="46"/>
      <c r="K62" s="46"/>
      <c r="L62" s="46"/>
      <c r="M62" s="46"/>
      <c r="N62" s="46"/>
      <c r="O62" s="46"/>
      <c r="P62" s="46"/>
      <c r="Q62" s="46"/>
      <c r="R62" s="46"/>
    </row>
    <row r="63" spans="1:18" x14ac:dyDescent="0.25">
      <c r="A63" s="14"/>
      <c r="B63" s="13"/>
      <c r="C63" s="13"/>
      <c r="D63" s="13"/>
      <c r="E63" s="13"/>
      <c r="F63" s="13"/>
      <c r="G63" s="13"/>
      <c r="H63" s="13"/>
      <c r="I63" s="13"/>
      <c r="J63" s="13"/>
      <c r="K63" s="13"/>
      <c r="L63" s="13"/>
      <c r="M63" s="13"/>
      <c r="N63" s="13"/>
      <c r="O63" s="13"/>
      <c r="P63" s="13"/>
      <c r="Q63" s="13"/>
      <c r="R63" s="13"/>
    </row>
    <row r="64" spans="1:18" ht="25.5" customHeight="1" x14ac:dyDescent="0.25">
      <c r="A64" s="14"/>
      <c r="B64" s="46" t="s">
        <v>294</v>
      </c>
      <c r="C64" s="46"/>
      <c r="D64" s="46"/>
      <c r="E64" s="46"/>
      <c r="F64" s="46"/>
      <c r="G64" s="46"/>
      <c r="H64" s="46"/>
      <c r="I64" s="46"/>
      <c r="J64" s="46"/>
      <c r="K64" s="46"/>
      <c r="L64" s="46"/>
      <c r="M64" s="46"/>
      <c r="N64" s="46"/>
      <c r="O64" s="46"/>
      <c r="P64" s="46"/>
      <c r="Q64" s="46"/>
      <c r="R64" s="46"/>
    </row>
    <row r="65" spans="1:18" x14ac:dyDescent="0.25">
      <c r="A65" s="14"/>
      <c r="B65" s="13"/>
      <c r="C65" s="13"/>
      <c r="D65" s="13"/>
      <c r="E65" s="13"/>
      <c r="F65" s="13"/>
      <c r="G65" s="13"/>
      <c r="H65" s="13"/>
      <c r="I65" s="13"/>
      <c r="J65" s="13"/>
      <c r="K65" s="13"/>
      <c r="L65" s="13"/>
      <c r="M65" s="13"/>
      <c r="N65" s="13"/>
      <c r="O65" s="13"/>
      <c r="P65" s="13"/>
      <c r="Q65" s="13"/>
      <c r="R65" s="13"/>
    </row>
    <row r="66" spans="1:18" ht="15.75" x14ac:dyDescent="0.25">
      <c r="A66" s="14"/>
      <c r="B66" s="47"/>
      <c r="C66" s="47"/>
      <c r="D66" s="47"/>
      <c r="E66" s="47"/>
      <c r="F66" s="47"/>
      <c r="G66" s="47"/>
      <c r="H66" s="47"/>
      <c r="I66" s="47"/>
      <c r="J66" s="47"/>
      <c r="K66" s="47"/>
      <c r="L66" s="47"/>
      <c r="M66" s="47"/>
      <c r="N66" s="47"/>
      <c r="O66" s="47"/>
      <c r="P66" s="47"/>
      <c r="Q66" s="47"/>
      <c r="R66" s="47"/>
    </row>
    <row r="67" spans="1:18" x14ac:dyDescent="0.25">
      <c r="A67" s="14"/>
      <c r="B67" s="4"/>
      <c r="C67" s="4"/>
      <c r="D67" s="4"/>
      <c r="E67" s="4"/>
      <c r="F67" s="4"/>
      <c r="G67" s="4"/>
      <c r="H67" s="4"/>
      <c r="I67" s="4"/>
      <c r="J67" s="4"/>
      <c r="K67" s="4"/>
      <c r="L67" s="4"/>
      <c r="M67" s="4"/>
      <c r="N67" s="4"/>
    </row>
    <row r="68" spans="1:18" ht="15.75" thickBot="1" x14ac:dyDescent="0.3">
      <c r="A68" s="14"/>
      <c r="B68" s="4"/>
      <c r="C68" s="4" t="s">
        <v>212</v>
      </c>
      <c r="D68" s="32" t="s">
        <v>295</v>
      </c>
      <c r="E68" s="32"/>
      <c r="F68" s="32"/>
      <c r="G68" s="32"/>
      <c r="H68" s="32"/>
      <c r="I68" s="32"/>
      <c r="J68" s="32"/>
      <c r="K68" s="32"/>
      <c r="L68" s="32"/>
      <c r="M68" s="32"/>
      <c r="N68" s="4"/>
    </row>
    <row r="69" spans="1:18" ht="15" customHeight="1" x14ac:dyDescent="0.25">
      <c r="A69" s="14"/>
      <c r="B69" s="13"/>
      <c r="C69" s="13" t="s">
        <v>212</v>
      </c>
      <c r="D69" s="34" t="s">
        <v>214</v>
      </c>
      <c r="E69" s="34"/>
      <c r="F69" s="35"/>
      <c r="G69" s="35"/>
      <c r="H69" s="34" t="s">
        <v>216</v>
      </c>
      <c r="I69" s="34"/>
      <c r="J69" s="35"/>
      <c r="K69" s="35"/>
      <c r="L69" s="34" t="s">
        <v>218</v>
      </c>
      <c r="M69" s="34"/>
      <c r="N69" s="13"/>
    </row>
    <row r="70" spans="1:18" ht="15" customHeight="1" x14ac:dyDescent="0.25">
      <c r="A70" s="14"/>
      <c r="B70" s="13"/>
      <c r="C70" s="13"/>
      <c r="D70" s="33" t="s">
        <v>296</v>
      </c>
      <c r="E70" s="33"/>
      <c r="F70" s="13"/>
      <c r="G70" s="13"/>
      <c r="H70" s="33" t="s">
        <v>217</v>
      </c>
      <c r="I70" s="33"/>
      <c r="J70" s="13"/>
      <c r="K70" s="13"/>
      <c r="L70" s="33" t="s">
        <v>219</v>
      </c>
      <c r="M70" s="33"/>
      <c r="N70" s="13"/>
    </row>
    <row r="71" spans="1:18" ht="15.75" thickBot="1" x14ac:dyDescent="0.3">
      <c r="A71" s="14"/>
      <c r="B71" s="13"/>
      <c r="C71" s="13"/>
      <c r="D71" s="32"/>
      <c r="E71" s="32"/>
      <c r="F71" s="13"/>
      <c r="G71" s="13"/>
      <c r="H71" s="32"/>
      <c r="I71" s="32"/>
      <c r="J71" s="13"/>
      <c r="K71" s="13"/>
      <c r="L71" s="32" t="s">
        <v>220</v>
      </c>
      <c r="M71" s="32"/>
      <c r="N71" s="13"/>
    </row>
    <row r="72" spans="1:18" ht="15" customHeight="1" x14ac:dyDescent="0.25">
      <c r="A72" s="14"/>
      <c r="B72" s="4"/>
      <c r="C72" s="4" t="s">
        <v>212</v>
      </c>
      <c r="D72" s="36" t="s">
        <v>221</v>
      </c>
      <c r="E72" s="36"/>
      <c r="F72" s="36"/>
      <c r="G72" s="36"/>
      <c r="H72" s="36"/>
      <c r="I72" s="36"/>
      <c r="J72" s="36"/>
      <c r="K72" s="36"/>
      <c r="L72" s="36"/>
      <c r="M72" s="36"/>
      <c r="N72" s="4"/>
    </row>
    <row r="73" spans="1:18" x14ac:dyDescent="0.25">
      <c r="A73" s="14"/>
      <c r="B73" s="21" t="s">
        <v>222</v>
      </c>
      <c r="C73" s="22" t="s">
        <v>212</v>
      </c>
      <c r="D73" s="22"/>
      <c r="E73" s="22"/>
      <c r="F73" s="22"/>
      <c r="G73" s="22"/>
      <c r="H73" s="22"/>
      <c r="I73" s="37"/>
      <c r="J73" s="37"/>
      <c r="K73" s="37"/>
      <c r="L73" s="37"/>
      <c r="M73" s="37"/>
      <c r="N73" s="22"/>
    </row>
    <row r="74" spans="1:18" x14ac:dyDescent="0.25">
      <c r="A74" s="14"/>
      <c r="B74" s="2" t="s">
        <v>30</v>
      </c>
      <c r="C74" s="4" t="s">
        <v>212</v>
      </c>
      <c r="D74" s="4" t="s">
        <v>224</v>
      </c>
      <c r="E74" s="23">
        <v>102156</v>
      </c>
      <c r="F74" t="s">
        <v>212</v>
      </c>
      <c r="G74" s="4"/>
      <c r="H74" s="4" t="s">
        <v>224</v>
      </c>
      <c r="I74" s="24">
        <v>0</v>
      </c>
      <c r="J74" t="s">
        <v>212</v>
      </c>
      <c r="K74" s="4"/>
      <c r="L74" s="4" t="s">
        <v>224</v>
      </c>
      <c r="M74" s="23">
        <v>102156</v>
      </c>
      <c r="N74" t="s">
        <v>212</v>
      </c>
    </row>
    <row r="75" spans="1:18" x14ac:dyDescent="0.25">
      <c r="A75" s="14"/>
      <c r="B75" s="21" t="s">
        <v>227</v>
      </c>
      <c r="C75" s="22" t="s">
        <v>212</v>
      </c>
      <c r="D75" s="22"/>
      <c r="E75" s="25">
        <v>1860</v>
      </c>
      <c r="F75" s="26" t="s">
        <v>212</v>
      </c>
      <c r="G75" s="22"/>
      <c r="H75" s="22"/>
      <c r="I75" s="27" t="s">
        <v>297</v>
      </c>
      <c r="J75" s="26" t="s">
        <v>226</v>
      </c>
      <c r="K75" s="22"/>
      <c r="L75" s="22"/>
      <c r="M75" s="25">
        <v>1859</v>
      </c>
      <c r="N75" s="26" t="s">
        <v>212</v>
      </c>
    </row>
    <row r="76" spans="1:18" x14ac:dyDescent="0.25">
      <c r="A76" s="14"/>
      <c r="B76" s="2" t="s">
        <v>229</v>
      </c>
      <c r="C76" s="4" t="s">
        <v>212</v>
      </c>
      <c r="D76" s="4"/>
      <c r="E76" s="23">
        <v>165939</v>
      </c>
      <c r="F76" t="s">
        <v>212</v>
      </c>
      <c r="G76" s="4"/>
      <c r="H76" s="4"/>
      <c r="I76" s="24" t="s">
        <v>298</v>
      </c>
      <c r="J76" t="s">
        <v>299</v>
      </c>
      <c r="K76" s="4"/>
      <c r="L76" s="4"/>
      <c r="M76" s="23">
        <v>155175</v>
      </c>
      <c r="N76" t="s">
        <v>212</v>
      </c>
    </row>
    <row r="77" spans="1:18" x14ac:dyDescent="0.25">
      <c r="A77" s="14"/>
      <c r="B77" s="21" t="s">
        <v>232</v>
      </c>
      <c r="C77" s="22" t="s">
        <v>212</v>
      </c>
      <c r="D77" s="22"/>
      <c r="E77" s="27" t="s">
        <v>300</v>
      </c>
      <c r="F77" s="26" t="s">
        <v>234</v>
      </c>
      <c r="G77" s="22"/>
      <c r="H77" s="22"/>
      <c r="I77" s="25">
        <v>5280</v>
      </c>
      <c r="J77" s="26" t="s">
        <v>228</v>
      </c>
      <c r="K77" s="22"/>
      <c r="L77" s="22"/>
      <c r="M77" s="27">
        <v>0</v>
      </c>
      <c r="N77" s="26" t="s">
        <v>212</v>
      </c>
    </row>
    <row r="78" spans="1:18" x14ac:dyDescent="0.25">
      <c r="A78" s="14"/>
      <c r="B78" s="2" t="s">
        <v>236</v>
      </c>
      <c r="C78" s="4" t="s">
        <v>212</v>
      </c>
      <c r="D78" s="4"/>
      <c r="E78" s="23">
        <v>6259</v>
      </c>
      <c r="F78" t="s">
        <v>212</v>
      </c>
      <c r="G78" s="4"/>
      <c r="H78" s="4"/>
      <c r="I78" s="23">
        <v>1619</v>
      </c>
      <c r="J78" t="s">
        <v>235</v>
      </c>
      <c r="K78" s="4"/>
      <c r="L78" s="4"/>
      <c r="M78" s="23">
        <v>7878</v>
      </c>
      <c r="N78" t="s">
        <v>212</v>
      </c>
    </row>
    <row r="79" spans="1:18" x14ac:dyDescent="0.25">
      <c r="A79" s="14"/>
      <c r="B79" s="21" t="s">
        <v>239</v>
      </c>
      <c r="C79" s="22" t="s">
        <v>212</v>
      </c>
      <c r="D79" s="22"/>
      <c r="E79" s="25">
        <v>7634</v>
      </c>
      <c r="F79" s="26" t="s">
        <v>212</v>
      </c>
      <c r="G79" s="22"/>
      <c r="H79" s="22"/>
      <c r="I79" s="27" t="s">
        <v>301</v>
      </c>
      <c r="J79" s="26" t="s">
        <v>238</v>
      </c>
      <c r="K79" s="22"/>
      <c r="L79" s="22"/>
      <c r="M79" s="25">
        <v>4718</v>
      </c>
      <c r="N79" s="26" t="s">
        <v>212</v>
      </c>
    </row>
    <row r="80" spans="1:18" ht="30" x14ac:dyDescent="0.25">
      <c r="A80" s="14"/>
      <c r="B80" s="2" t="s">
        <v>242</v>
      </c>
      <c r="C80" s="4" t="s">
        <v>212</v>
      </c>
      <c r="D80" s="4"/>
      <c r="E80" s="24">
        <v>608</v>
      </c>
      <c r="F80" t="s">
        <v>212</v>
      </c>
      <c r="G80" s="4"/>
      <c r="H80" s="4"/>
      <c r="I80" s="24" t="s">
        <v>302</v>
      </c>
      <c r="J80" t="s">
        <v>241</v>
      </c>
      <c r="K80" s="4"/>
      <c r="L80" s="4"/>
      <c r="M80" s="24">
        <v>314</v>
      </c>
      <c r="N80" t="s">
        <v>212</v>
      </c>
    </row>
    <row r="81" spans="1:14" x14ac:dyDescent="0.25">
      <c r="A81" s="14"/>
      <c r="B81" s="21" t="s">
        <v>245</v>
      </c>
      <c r="C81" s="22" t="s">
        <v>212</v>
      </c>
      <c r="D81" s="22"/>
      <c r="E81" s="27">
        <v>0</v>
      </c>
      <c r="F81" s="26" t="s">
        <v>212</v>
      </c>
      <c r="G81" s="22"/>
      <c r="H81" s="22"/>
      <c r="I81" s="25">
        <v>2648</v>
      </c>
      <c r="J81" s="26" t="s">
        <v>243</v>
      </c>
      <c r="K81" s="22"/>
      <c r="L81" s="22"/>
      <c r="M81" s="25">
        <v>2648</v>
      </c>
      <c r="N81" s="26" t="s">
        <v>212</v>
      </c>
    </row>
    <row r="82" spans="1:14" ht="15.75" thickBot="1" x14ac:dyDescent="0.3">
      <c r="A82" s="14"/>
      <c r="B82" s="2" t="s">
        <v>247</v>
      </c>
      <c r="C82" s="4" t="s">
        <v>212</v>
      </c>
      <c r="D82" s="4"/>
      <c r="E82" s="23">
        <v>7110</v>
      </c>
      <c r="F82" t="s">
        <v>212</v>
      </c>
      <c r="G82" s="4"/>
      <c r="H82" s="4"/>
      <c r="I82" s="23">
        <v>1881</v>
      </c>
      <c r="J82" t="s">
        <v>246</v>
      </c>
      <c r="K82" s="4"/>
      <c r="L82" s="4"/>
      <c r="M82" s="23">
        <v>8991</v>
      </c>
      <c r="N82" t="s">
        <v>212</v>
      </c>
    </row>
    <row r="83" spans="1:14" x14ac:dyDescent="0.25">
      <c r="A83" s="14"/>
      <c r="B83" s="18"/>
      <c r="C83" s="18" t="s">
        <v>212</v>
      </c>
      <c r="D83" s="28"/>
      <c r="E83" s="28"/>
      <c r="F83" s="18"/>
      <c r="G83" s="18"/>
      <c r="H83" s="28"/>
      <c r="I83" s="28"/>
      <c r="J83" s="18"/>
      <c r="K83" s="18"/>
      <c r="L83" s="28"/>
      <c r="M83" s="28"/>
      <c r="N83" s="18"/>
    </row>
    <row r="84" spans="1:14" ht="15.75" thickBot="1" x14ac:dyDescent="0.3">
      <c r="A84" s="14"/>
      <c r="B84" s="21" t="s">
        <v>249</v>
      </c>
      <c r="C84" s="30" t="s">
        <v>212</v>
      </c>
      <c r="D84" s="22"/>
      <c r="E84" s="25">
        <v>286286</v>
      </c>
      <c r="F84" s="26" t="s">
        <v>212</v>
      </c>
      <c r="G84" s="30"/>
      <c r="H84" s="22"/>
      <c r="I84" s="27" t="s">
        <v>303</v>
      </c>
      <c r="J84" s="26" t="s">
        <v>234</v>
      </c>
      <c r="K84" s="30"/>
      <c r="L84" s="22"/>
      <c r="M84" s="25">
        <v>283739</v>
      </c>
      <c r="N84" s="26" t="s">
        <v>212</v>
      </c>
    </row>
    <row r="85" spans="1:14" x14ac:dyDescent="0.25">
      <c r="A85" s="14"/>
      <c r="B85" s="18"/>
      <c r="C85" s="18" t="s">
        <v>212</v>
      </c>
      <c r="D85" s="28"/>
      <c r="E85" s="28"/>
      <c r="F85" s="18"/>
      <c r="G85" s="18"/>
      <c r="H85" s="28"/>
      <c r="I85" s="28"/>
      <c r="J85" s="18"/>
      <c r="K85" s="18"/>
      <c r="L85" s="28"/>
      <c r="M85" s="28"/>
      <c r="N85" s="18"/>
    </row>
    <row r="86" spans="1:14" x14ac:dyDescent="0.25">
      <c r="A86" s="14"/>
      <c r="B86" s="2" t="s">
        <v>250</v>
      </c>
      <c r="C86" s="29" t="s">
        <v>212</v>
      </c>
      <c r="D86" s="4"/>
      <c r="E86" s="4"/>
      <c r="F86" s="4"/>
      <c r="G86" s="29"/>
      <c r="H86" s="4"/>
      <c r="I86" s="4"/>
      <c r="J86" s="4"/>
      <c r="K86" s="29"/>
      <c r="L86" s="4"/>
      <c r="M86" s="4"/>
      <c r="N86" s="4"/>
    </row>
    <row r="87" spans="1:14" x14ac:dyDescent="0.25">
      <c r="A87" s="14"/>
      <c r="B87" s="21" t="s">
        <v>92</v>
      </c>
      <c r="C87" s="30" t="s">
        <v>212</v>
      </c>
      <c r="D87" s="22"/>
      <c r="E87" s="25">
        <v>255798</v>
      </c>
      <c r="F87" s="26" t="s">
        <v>212</v>
      </c>
      <c r="G87" s="30"/>
      <c r="H87" s="22"/>
      <c r="I87" s="27">
        <v>121</v>
      </c>
      <c r="J87" s="26" t="s">
        <v>304</v>
      </c>
      <c r="K87" s="30"/>
      <c r="L87" s="22"/>
      <c r="M87" s="25">
        <v>255919</v>
      </c>
      <c r="N87" s="26" t="s">
        <v>212</v>
      </c>
    </row>
    <row r="88" spans="1:14" ht="30.75" thickBot="1" x14ac:dyDescent="0.3">
      <c r="A88" s="14"/>
      <c r="B88" s="2" t="s">
        <v>57</v>
      </c>
      <c r="C88" s="29" t="s">
        <v>212</v>
      </c>
      <c r="D88" s="4"/>
      <c r="E88" s="23">
        <v>1358</v>
      </c>
      <c r="F88" t="s">
        <v>212</v>
      </c>
      <c r="G88" s="29"/>
      <c r="H88" s="4"/>
      <c r="I88" s="24">
        <v>295</v>
      </c>
      <c r="J88" t="s">
        <v>251</v>
      </c>
      <c r="K88" s="29"/>
      <c r="L88" s="4"/>
      <c r="M88" s="23">
        <v>1653</v>
      </c>
      <c r="N88" t="s">
        <v>212</v>
      </c>
    </row>
    <row r="89" spans="1:14" x14ac:dyDescent="0.25">
      <c r="A89" s="14"/>
      <c r="B89" s="18"/>
      <c r="C89" s="18" t="s">
        <v>212</v>
      </c>
      <c r="D89" s="28"/>
      <c r="E89" s="28"/>
      <c r="F89" s="18"/>
      <c r="G89" s="18"/>
      <c r="H89" s="28"/>
      <c r="I89" s="28"/>
      <c r="J89" s="18"/>
      <c r="K89" s="18"/>
      <c r="L89" s="28"/>
      <c r="M89" s="28"/>
      <c r="N89" s="18"/>
    </row>
    <row r="90" spans="1:14" ht="15.75" thickBot="1" x14ac:dyDescent="0.3">
      <c r="A90" s="14"/>
      <c r="B90" s="21" t="s">
        <v>253</v>
      </c>
      <c r="C90" s="30" t="s">
        <v>212</v>
      </c>
      <c r="D90" s="22"/>
      <c r="E90" s="25">
        <v>257156</v>
      </c>
      <c r="F90" s="26" t="s">
        <v>212</v>
      </c>
      <c r="G90" s="30"/>
      <c r="H90" s="22"/>
      <c r="I90" s="27">
        <v>416</v>
      </c>
      <c r="J90" s="26" t="s">
        <v>212</v>
      </c>
      <c r="K90" s="30"/>
      <c r="L90" s="22"/>
      <c r="M90" s="25">
        <v>257572</v>
      </c>
      <c r="N90" s="26" t="s">
        <v>212</v>
      </c>
    </row>
    <row r="91" spans="1:14" x14ac:dyDescent="0.25">
      <c r="A91" s="14"/>
      <c r="B91" s="18"/>
      <c r="C91" s="18" t="s">
        <v>212</v>
      </c>
      <c r="D91" s="28"/>
      <c r="E91" s="28"/>
      <c r="F91" s="18"/>
      <c r="G91" s="18"/>
      <c r="H91" s="28"/>
      <c r="I91" s="28"/>
      <c r="J91" s="18"/>
      <c r="K91" s="18"/>
      <c r="L91" s="28"/>
      <c r="M91" s="28"/>
      <c r="N91" s="18"/>
    </row>
    <row r="92" spans="1:14" ht="15.75" thickBot="1" x14ac:dyDescent="0.3">
      <c r="A92" s="14"/>
      <c r="B92" s="2" t="s">
        <v>254</v>
      </c>
      <c r="C92" s="29" t="s">
        <v>212</v>
      </c>
      <c r="D92" s="4" t="s">
        <v>224</v>
      </c>
      <c r="E92" s="23">
        <v>29130</v>
      </c>
      <c r="F92" t="s">
        <v>212</v>
      </c>
      <c r="G92" s="29"/>
      <c r="H92" s="4" t="s">
        <v>224</v>
      </c>
      <c r="I92" s="24" t="s">
        <v>305</v>
      </c>
      <c r="J92" t="s">
        <v>234</v>
      </c>
      <c r="K92" s="29"/>
      <c r="L92" s="4"/>
      <c r="M92" s="23">
        <v>26167</v>
      </c>
      <c r="N92" t="s">
        <v>212</v>
      </c>
    </row>
    <row r="93" spans="1:14" ht="15.75" thickTop="1" x14ac:dyDescent="0.25">
      <c r="A93" s="14"/>
      <c r="B93" s="18"/>
      <c r="C93" s="18" t="s">
        <v>212</v>
      </c>
      <c r="D93" s="31"/>
      <c r="E93" s="31"/>
      <c r="F93" s="18"/>
      <c r="G93" s="18"/>
      <c r="H93" s="31"/>
      <c r="I93" s="31"/>
      <c r="J93" s="18"/>
      <c r="K93" s="18"/>
      <c r="L93" s="18"/>
      <c r="M93" s="18"/>
      <c r="N93" s="18"/>
    </row>
    <row r="94" spans="1:14" ht="15.75" thickBot="1" x14ac:dyDescent="0.3">
      <c r="A94" s="14"/>
      <c r="B94" s="21" t="s">
        <v>306</v>
      </c>
      <c r="C94" s="30" t="s">
        <v>212</v>
      </c>
      <c r="D94" s="22"/>
      <c r="E94" s="22"/>
      <c r="F94" s="22"/>
      <c r="G94" s="30"/>
      <c r="H94" s="22"/>
      <c r="I94" s="22"/>
      <c r="J94" s="22"/>
      <c r="K94" s="30"/>
      <c r="L94" s="22"/>
      <c r="M94" s="27" t="s">
        <v>307</v>
      </c>
      <c r="N94" s="26" t="s">
        <v>234</v>
      </c>
    </row>
    <row r="95" spans="1:14" x14ac:dyDescent="0.25">
      <c r="A95" s="14"/>
      <c r="B95" s="18"/>
      <c r="C95" s="18" t="s">
        <v>212</v>
      </c>
      <c r="D95" s="18"/>
      <c r="E95" s="18"/>
      <c r="F95" s="18"/>
      <c r="G95" s="18"/>
      <c r="H95" s="18"/>
      <c r="I95" s="18"/>
      <c r="J95" s="18"/>
      <c r="K95" s="18"/>
      <c r="L95" s="28"/>
      <c r="M95" s="28"/>
      <c r="N95" s="18"/>
    </row>
    <row r="96" spans="1:14" ht="15.75" thickBot="1" x14ac:dyDescent="0.3">
      <c r="A96" s="14"/>
      <c r="B96" s="2" t="s">
        <v>308</v>
      </c>
      <c r="C96" s="29" t="s">
        <v>212</v>
      </c>
      <c r="D96" s="4"/>
      <c r="E96" s="4"/>
      <c r="F96" s="4"/>
      <c r="G96" s="29"/>
      <c r="H96" s="4"/>
      <c r="I96" s="4"/>
      <c r="J96" s="4"/>
      <c r="K96" s="29"/>
      <c r="L96" s="4" t="s">
        <v>224</v>
      </c>
      <c r="M96" s="23">
        <v>4667</v>
      </c>
      <c r="N96" t="s">
        <v>212</v>
      </c>
    </row>
    <row r="97" spans="1:18" ht="15.75" thickTop="1" x14ac:dyDescent="0.25">
      <c r="A97" s="14"/>
      <c r="B97" s="18"/>
      <c r="C97" s="18" t="s">
        <v>212</v>
      </c>
      <c r="D97" s="18"/>
      <c r="E97" s="18"/>
      <c r="F97" s="18"/>
      <c r="G97" s="18"/>
      <c r="H97" s="18"/>
      <c r="I97" s="18"/>
      <c r="J97" s="18"/>
      <c r="K97" s="18"/>
      <c r="L97" s="31"/>
      <c r="M97" s="31"/>
      <c r="N97" s="18"/>
    </row>
    <row r="98" spans="1:18" x14ac:dyDescent="0.25">
      <c r="A98" s="14"/>
      <c r="B98" s="13"/>
      <c r="C98" s="13"/>
      <c r="D98" s="13"/>
      <c r="E98" s="13"/>
      <c r="F98" s="13"/>
      <c r="G98" s="13"/>
      <c r="H98" s="13"/>
      <c r="I98" s="13"/>
      <c r="J98" s="13"/>
      <c r="K98" s="13"/>
      <c r="L98" s="13"/>
      <c r="M98" s="13"/>
      <c r="N98" s="13"/>
      <c r="O98" s="13"/>
      <c r="P98" s="13"/>
      <c r="Q98" s="13"/>
      <c r="R98" s="13"/>
    </row>
    <row r="99" spans="1:18" x14ac:dyDescent="0.25">
      <c r="A99" s="14"/>
      <c r="B99" s="57" t="s">
        <v>261</v>
      </c>
      <c r="C99" s="57"/>
      <c r="D99" s="57"/>
      <c r="E99" s="57"/>
      <c r="F99" s="57"/>
      <c r="G99" s="57"/>
      <c r="H99" s="57"/>
      <c r="I99" s="57"/>
      <c r="J99" s="57"/>
      <c r="K99" s="57"/>
      <c r="L99" s="57"/>
      <c r="M99" s="57"/>
      <c r="N99" s="57"/>
      <c r="O99" s="57"/>
      <c r="P99" s="57"/>
      <c r="Q99" s="57"/>
      <c r="R99" s="57"/>
    </row>
    <row r="100" spans="1:18" x14ac:dyDescent="0.25">
      <c r="A100" s="14"/>
      <c r="B100" s="13"/>
      <c r="C100" s="13"/>
      <c r="D100" s="13"/>
      <c r="E100" s="13"/>
      <c r="F100" s="13"/>
      <c r="G100" s="13"/>
      <c r="H100" s="13"/>
      <c r="I100" s="13"/>
      <c r="J100" s="13"/>
      <c r="K100" s="13"/>
      <c r="L100" s="13"/>
      <c r="M100" s="13"/>
      <c r="N100" s="13"/>
      <c r="O100" s="13"/>
      <c r="P100" s="13"/>
      <c r="Q100" s="13"/>
      <c r="R100" s="13"/>
    </row>
    <row r="101" spans="1:18" x14ac:dyDescent="0.25">
      <c r="A101" s="14"/>
      <c r="B101" s="70"/>
      <c r="C101" s="70"/>
      <c r="D101" s="70"/>
      <c r="E101" s="70"/>
      <c r="F101" s="70"/>
      <c r="G101" s="70"/>
      <c r="H101" s="70"/>
      <c r="I101" s="70"/>
      <c r="J101" s="70"/>
      <c r="K101" s="70"/>
      <c r="L101" s="70"/>
      <c r="M101" s="70"/>
      <c r="N101" s="70"/>
      <c r="O101" s="70"/>
      <c r="P101" s="70"/>
      <c r="Q101" s="70"/>
      <c r="R101" s="70"/>
    </row>
    <row r="102" spans="1:18" ht="60" x14ac:dyDescent="0.25">
      <c r="A102" s="14"/>
      <c r="B102" s="10" t="s">
        <v>262</v>
      </c>
      <c r="C102" s="10" t="s">
        <v>265</v>
      </c>
    </row>
    <row r="103" spans="1:18" ht="75" x14ac:dyDescent="0.25">
      <c r="A103" s="14"/>
      <c r="B103" s="10" t="s">
        <v>264</v>
      </c>
      <c r="C103" s="10" t="s">
        <v>267</v>
      </c>
    </row>
    <row r="104" spans="1:18" ht="60" x14ac:dyDescent="0.25">
      <c r="A104" s="14"/>
      <c r="B104" s="10" t="s">
        <v>266</v>
      </c>
      <c r="C104" s="10" t="s">
        <v>269</v>
      </c>
    </row>
    <row r="105" spans="1:18" ht="60" x14ac:dyDescent="0.25">
      <c r="A105" s="14"/>
      <c r="B105" s="10" t="s">
        <v>268</v>
      </c>
      <c r="C105" s="10" t="s">
        <v>271</v>
      </c>
    </row>
    <row r="106" spans="1:18" ht="60" x14ac:dyDescent="0.25">
      <c r="A106" s="14"/>
      <c r="B106" s="10" t="s">
        <v>270</v>
      </c>
      <c r="C106" s="10" t="s">
        <v>273</v>
      </c>
    </row>
    <row r="107" spans="1:18" ht="60" x14ac:dyDescent="0.25">
      <c r="A107" s="14"/>
      <c r="B107" s="10" t="s">
        <v>272</v>
      </c>
      <c r="C107" s="10" t="s">
        <v>275</v>
      </c>
    </row>
    <row r="108" spans="1:18" ht="409.5" x14ac:dyDescent="0.25">
      <c r="A108" s="14"/>
      <c r="B108" s="10" t="s">
        <v>274</v>
      </c>
      <c r="C108" s="10" t="s">
        <v>309</v>
      </c>
    </row>
    <row r="109" spans="1:18" ht="45" x14ac:dyDescent="0.25">
      <c r="A109" s="14"/>
      <c r="B109" s="10" t="s">
        <v>276</v>
      </c>
      <c r="C109" s="10" t="s">
        <v>279</v>
      </c>
    </row>
    <row r="110" spans="1:18" ht="75" x14ac:dyDescent="0.25">
      <c r="A110" s="14"/>
      <c r="B110" s="10" t="s">
        <v>278</v>
      </c>
      <c r="C110" s="10" t="s">
        <v>310</v>
      </c>
    </row>
    <row r="111" spans="1:18" x14ac:dyDescent="0.25">
      <c r="A111" s="14"/>
      <c r="B111" s="13"/>
      <c r="C111" s="13"/>
      <c r="D111" s="13"/>
      <c r="E111" s="13"/>
      <c r="F111" s="13"/>
      <c r="G111" s="13"/>
      <c r="H111" s="13"/>
      <c r="I111" s="13"/>
      <c r="J111" s="13"/>
      <c r="K111" s="13"/>
      <c r="L111" s="13"/>
      <c r="M111" s="13"/>
      <c r="N111" s="13"/>
      <c r="O111" s="13"/>
      <c r="P111" s="13"/>
      <c r="Q111" s="13"/>
      <c r="R111" s="13"/>
    </row>
    <row r="112" spans="1:18" x14ac:dyDescent="0.25">
      <c r="A112" s="14"/>
      <c r="B112" s="46"/>
      <c r="C112" s="46"/>
      <c r="D112" s="46"/>
      <c r="E112" s="46"/>
      <c r="F112" s="46"/>
      <c r="G112" s="46"/>
      <c r="H112" s="46"/>
      <c r="I112" s="46"/>
      <c r="J112" s="46"/>
      <c r="K112" s="46"/>
      <c r="L112" s="46"/>
      <c r="M112" s="46"/>
      <c r="N112" s="46"/>
      <c r="O112" s="46"/>
      <c r="P112" s="46"/>
      <c r="Q112" s="46"/>
      <c r="R112" s="46"/>
    </row>
    <row r="113" spans="1:18" x14ac:dyDescent="0.25">
      <c r="A113" s="14"/>
      <c r="B113" s="13"/>
      <c r="C113" s="13"/>
      <c r="D113" s="13"/>
      <c r="E113" s="13"/>
      <c r="F113" s="13"/>
      <c r="G113" s="13"/>
      <c r="H113" s="13"/>
      <c r="I113" s="13"/>
      <c r="J113" s="13"/>
      <c r="K113" s="13"/>
      <c r="L113" s="13"/>
      <c r="M113" s="13"/>
      <c r="N113" s="13"/>
      <c r="O113" s="13"/>
      <c r="P113" s="13"/>
      <c r="Q113" s="13"/>
      <c r="R113" s="13"/>
    </row>
    <row r="114" spans="1:18" x14ac:dyDescent="0.25">
      <c r="A114" s="14"/>
      <c r="B114" s="51"/>
      <c r="C114" s="51"/>
      <c r="D114" s="51"/>
      <c r="E114" s="51"/>
      <c r="F114" s="51"/>
      <c r="G114" s="51"/>
      <c r="H114" s="51"/>
      <c r="I114" s="51"/>
      <c r="J114" s="51"/>
      <c r="K114" s="51"/>
      <c r="L114" s="51"/>
      <c r="M114" s="51"/>
      <c r="N114" s="51"/>
      <c r="O114" s="51"/>
      <c r="P114" s="51"/>
      <c r="Q114" s="51"/>
      <c r="R114" s="51"/>
    </row>
    <row r="115" spans="1:18" x14ac:dyDescent="0.25">
      <c r="A115" s="14"/>
      <c r="B115" s="13"/>
      <c r="C115" s="13"/>
      <c r="D115" s="13"/>
      <c r="E115" s="13"/>
      <c r="F115" s="13"/>
      <c r="G115" s="13"/>
      <c r="H115" s="13"/>
      <c r="I115" s="13"/>
      <c r="J115" s="13"/>
      <c r="K115" s="13"/>
      <c r="L115" s="13"/>
      <c r="M115" s="13"/>
      <c r="N115" s="13"/>
      <c r="O115" s="13"/>
      <c r="P115" s="13"/>
      <c r="Q115" s="13"/>
      <c r="R115" s="13"/>
    </row>
    <row r="116" spans="1:18" x14ac:dyDescent="0.25">
      <c r="A116" s="14"/>
      <c r="B116" s="46" t="s">
        <v>316</v>
      </c>
      <c r="C116" s="46"/>
      <c r="D116" s="46"/>
      <c r="E116" s="46"/>
      <c r="F116" s="46"/>
      <c r="G116" s="46"/>
      <c r="H116" s="46"/>
      <c r="I116" s="46"/>
      <c r="J116" s="46"/>
      <c r="K116" s="46"/>
      <c r="L116" s="46"/>
      <c r="M116" s="46"/>
      <c r="N116" s="46"/>
      <c r="O116" s="46"/>
      <c r="P116" s="46"/>
      <c r="Q116" s="46"/>
      <c r="R116" s="46"/>
    </row>
    <row r="117" spans="1:18" x14ac:dyDescent="0.25">
      <c r="A117" s="14"/>
      <c r="B117" s="13"/>
      <c r="C117" s="13"/>
      <c r="D117" s="13"/>
      <c r="E117" s="13"/>
      <c r="F117" s="13"/>
      <c r="G117" s="13"/>
      <c r="H117" s="13"/>
      <c r="I117" s="13"/>
      <c r="J117" s="13"/>
      <c r="K117" s="13"/>
      <c r="L117" s="13"/>
      <c r="M117" s="13"/>
      <c r="N117" s="13"/>
      <c r="O117" s="13"/>
      <c r="P117" s="13"/>
      <c r="Q117" s="13"/>
      <c r="R117" s="13"/>
    </row>
    <row r="118" spans="1:18" ht="15.75" x14ac:dyDescent="0.25">
      <c r="A118" s="14"/>
      <c r="B118" s="47"/>
      <c r="C118" s="47"/>
      <c r="D118" s="47"/>
      <c r="E118" s="47"/>
      <c r="F118" s="47"/>
      <c r="G118" s="47"/>
      <c r="H118" s="47"/>
      <c r="I118" s="47"/>
      <c r="J118" s="47"/>
      <c r="K118" s="47"/>
      <c r="L118" s="47"/>
      <c r="M118" s="47"/>
      <c r="N118" s="47"/>
      <c r="O118" s="47"/>
      <c r="P118" s="47"/>
      <c r="Q118" s="47"/>
      <c r="R118" s="47"/>
    </row>
    <row r="119" spans="1:18" x14ac:dyDescent="0.25">
      <c r="A119" s="14"/>
      <c r="B119" s="4"/>
      <c r="C119" s="4"/>
      <c r="D119" s="4"/>
      <c r="E119" s="4"/>
      <c r="F119" s="4"/>
      <c r="G119" s="4"/>
      <c r="H119" s="4"/>
      <c r="I119" s="4"/>
      <c r="J119" s="4"/>
      <c r="K119" s="4"/>
      <c r="L119" s="4"/>
      <c r="M119" s="4"/>
      <c r="N119" s="4"/>
      <c r="O119" s="4"/>
      <c r="P119" s="4"/>
      <c r="Q119" s="4"/>
      <c r="R119" s="4"/>
    </row>
    <row r="120" spans="1:18" ht="15.75" thickBot="1" x14ac:dyDescent="0.3">
      <c r="A120" s="14"/>
      <c r="B120" s="4"/>
      <c r="C120" s="4" t="s">
        <v>212</v>
      </c>
      <c r="D120" s="32" t="s">
        <v>317</v>
      </c>
      <c r="E120" s="32"/>
      <c r="F120" s="32"/>
      <c r="G120" s="32"/>
      <c r="H120" s="32"/>
      <c r="I120" s="32"/>
      <c r="J120" s="32"/>
      <c r="K120" s="32"/>
      <c r="L120" s="32"/>
      <c r="M120" s="32"/>
      <c r="N120" s="32"/>
      <c r="O120" s="32"/>
      <c r="P120" s="32"/>
      <c r="Q120" s="32"/>
      <c r="R120" s="4"/>
    </row>
    <row r="121" spans="1:18" ht="15" customHeight="1" x14ac:dyDescent="0.25">
      <c r="A121" s="14"/>
      <c r="B121" s="13"/>
      <c r="C121" s="13" t="s">
        <v>212</v>
      </c>
      <c r="D121" s="34" t="s">
        <v>218</v>
      </c>
      <c r="E121" s="34"/>
      <c r="F121" s="35"/>
      <c r="G121" s="35"/>
      <c r="H121" s="34" t="s">
        <v>216</v>
      </c>
      <c r="I121" s="34"/>
      <c r="J121" s="35"/>
      <c r="K121" s="35"/>
      <c r="L121" s="34" t="s">
        <v>320</v>
      </c>
      <c r="M121" s="34"/>
      <c r="N121" s="35"/>
      <c r="O121" s="35" t="s">
        <v>212</v>
      </c>
      <c r="P121" s="34" t="s">
        <v>218</v>
      </c>
      <c r="Q121" s="34"/>
      <c r="R121" s="13"/>
    </row>
    <row r="122" spans="1:18" ht="15" customHeight="1" x14ac:dyDescent="0.25">
      <c r="A122" s="14"/>
      <c r="B122" s="13"/>
      <c r="C122" s="13"/>
      <c r="D122" s="33" t="s">
        <v>318</v>
      </c>
      <c r="E122" s="33"/>
      <c r="F122" s="13"/>
      <c r="G122" s="13"/>
      <c r="H122" s="33" t="s">
        <v>217</v>
      </c>
      <c r="I122" s="33"/>
      <c r="J122" s="13"/>
      <c r="K122" s="13"/>
      <c r="L122" s="33" t="s">
        <v>321</v>
      </c>
      <c r="M122" s="33"/>
      <c r="N122" s="13"/>
      <c r="O122" s="13"/>
      <c r="P122" s="33" t="s">
        <v>219</v>
      </c>
      <c r="Q122" s="33"/>
      <c r="R122" s="13"/>
    </row>
    <row r="123" spans="1:18" ht="15.75" thickBot="1" x14ac:dyDescent="0.3">
      <c r="A123" s="14"/>
      <c r="B123" s="13"/>
      <c r="C123" s="13"/>
      <c r="D123" s="32" t="s">
        <v>319</v>
      </c>
      <c r="E123" s="32"/>
      <c r="F123" s="13"/>
      <c r="G123" s="13"/>
      <c r="H123" s="32"/>
      <c r="I123" s="32"/>
      <c r="J123" s="13"/>
      <c r="K123" s="13"/>
      <c r="L123" s="32"/>
      <c r="M123" s="32"/>
      <c r="N123" s="13"/>
      <c r="O123" s="13"/>
      <c r="P123" s="32" t="s">
        <v>220</v>
      </c>
      <c r="Q123" s="32"/>
      <c r="R123" s="13"/>
    </row>
    <row r="124" spans="1:18" ht="15" customHeight="1" x14ac:dyDescent="0.25">
      <c r="A124" s="14"/>
      <c r="B124" s="4"/>
      <c r="C124" s="4" t="s">
        <v>212</v>
      </c>
      <c r="D124" s="36" t="s">
        <v>221</v>
      </c>
      <c r="E124" s="36"/>
      <c r="F124" s="36"/>
      <c r="G124" s="36"/>
      <c r="H124" s="36"/>
      <c r="I124" s="36"/>
      <c r="J124" s="36"/>
      <c r="K124" s="36"/>
      <c r="L124" s="36"/>
      <c r="M124" s="36"/>
      <c r="N124" s="36"/>
      <c r="O124" s="36"/>
      <c r="P124" s="36"/>
      <c r="Q124" s="36"/>
      <c r="R124" s="4"/>
    </row>
    <row r="125" spans="1:18" x14ac:dyDescent="0.25">
      <c r="A125" s="14"/>
      <c r="B125" s="21" t="s">
        <v>222</v>
      </c>
      <c r="C125" s="22" t="s">
        <v>212</v>
      </c>
      <c r="D125" s="22"/>
      <c r="E125" s="37"/>
      <c r="F125" s="37"/>
      <c r="G125" s="37"/>
      <c r="H125" s="37"/>
      <c r="I125" s="37"/>
      <c r="J125" s="37"/>
      <c r="K125" s="37"/>
      <c r="L125" s="37"/>
      <c r="M125" s="37"/>
      <c r="N125" s="37"/>
      <c r="O125" s="37"/>
      <c r="P125" s="37"/>
      <c r="Q125" s="37"/>
      <c r="R125" s="22"/>
    </row>
    <row r="126" spans="1:18" x14ac:dyDescent="0.25">
      <c r="A126" s="14"/>
      <c r="B126" s="2" t="s">
        <v>30</v>
      </c>
      <c r="C126" s="4" t="s">
        <v>212</v>
      </c>
      <c r="D126" s="4" t="s">
        <v>224</v>
      </c>
      <c r="E126" s="23">
        <v>69285</v>
      </c>
      <c r="F126" t="s">
        <v>212</v>
      </c>
      <c r="G126" s="4"/>
      <c r="H126" s="4" t="s">
        <v>224</v>
      </c>
      <c r="I126" s="24">
        <v>0</v>
      </c>
      <c r="J126" t="s">
        <v>212</v>
      </c>
      <c r="K126" s="4"/>
      <c r="L126" s="4" t="s">
        <v>224</v>
      </c>
      <c r="M126" s="24">
        <v>0</v>
      </c>
      <c r="N126" t="s">
        <v>212</v>
      </c>
      <c r="O126" s="4" t="s">
        <v>212</v>
      </c>
      <c r="P126" s="4" t="s">
        <v>224</v>
      </c>
      <c r="Q126" s="23">
        <v>69285</v>
      </c>
      <c r="R126" t="s">
        <v>212</v>
      </c>
    </row>
    <row r="127" spans="1:18" x14ac:dyDescent="0.25">
      <c r="A127" s="14"/>
      <c r="B127" s="21" t="s">
        <v>227</v>
      </c>
      <c r="C127" s="22" t="s">
        <v>212</v>
      </c>
      <c r="D127" s="22"/>
      <c r="E127" s="25">
        <v>149943</v>
      </c>
      <c r="F127" s="26" t="s">
        <v>212</v>
      </c>
      <c r="G127" s="22"/>
      <c r="H127" s="22"/>
      <c r="I127" s="27" t="s">
        <v>322</v>
      </c>
      <c r="J127" s="26" t="s">
        <v>226</v>
      </c>
      <c r="K127" s="22"/>
      <c r="L127" s="22"/>
      <c r="M127" s="27">
        <v>0</v>
      </c>
      <c r="N127" s="26" t="s">
        <v>212</v>
      </c>
      <c r="O127" s="22" t="s">
        <v>212</v>
      </c>
      <c r="P127" s="22"/>
      <c r="Q127" s="25">
        <v>149344</v>
      </c>
      <c r="R127" s="26" t="s">
        <v>212</v>
      </c>
    </row>
    <row r="128" spans="1:18" x14ac:dyDescent="0.25">
      <c r="A128" s="14"/>
      <c r="B128" s="2" t="s">
        <v>229</v>
      </c>
      <c r="C128" s="4" t="s">
        <v>212</v>
      </c>
      <c r="D128" s="4"/>
      <c r="E128" s="23">
        <v>432250</v>
      </c>
      <c r="F128" t="s">
        <v>212</v>
      </c>
      <c r="G128" s="4"/>
      <c r="H128" s="4"/>
      <c r="I128" s="24" t="s">
        <v>323</v>
      </c>
      <c r="J128" t="s">
        <v>299</v>
      </c>
      <c r="K128" s="4"/>
      <c r="L128" s="4"/>
      <c r="M128" s="24">
        <v>0</v>
      </c>
      <c r="N128" t="s">
        <v>212</v>
      </c>
      <c r="O128" s="4" t="s">
        <v>212</v>
      </c>
      <c r="P128" s="4"/>
      <c r="Q128" s="23">
        <v>388067</v>
      </c>
      <c r="R128" t="s">
        <v>212</v>
      </c>
    </row>
    <row r="129" spans="1:18" x14ac:dyDescent="0.25">
      <c r="A129" s="14"/>
      <c r="B129" s="21" t="s">
        <v>232</v>
      </c>
      <c r="C129" s="22" t="s">
        <v>212</v>
      </c>
      <c r="D129" s="22"/>
      <c r="E129" s="27" t="s">
        <v>324</v>
      </c>
      <c r="F129" s="26" t="s">
        <v>234</v>
      </c>
      <c r="G129" s="22"/>
      <c r="H129" s="22"/>
      <c r="I129" s="25">
        <v>13931</v>
      </c>
      <c r="J129" s="26" t="s">
        <v>228</v>
      </c>
      <c r="K129" s="22"/>
      <c r="L129" s="22"/>
      <c r="M129" s="27">
        <v>0</v>
      </c>
      <c r="N129" s="26" t="s">
        <v>212</v>
      </c>
      <c r="O129" s="22" t="s">
        <v>212</v>
      </c>
      <c r="P129" s="22"/>
      <c r="Q129" s="27">
        <v>0</v>
      </c>
      <c r="R129" s="26" t="s">
        <v>212</v>
      </c>
    </row>
    <row r="130" spans="1:18" x14ac:dyDescent="0.25">
      <c r="A130" s="14"/>
      <c r="B130" s="2" t="s">
        <v>236</v>
      </c>
      <c r="C130" s="4" t="s">
        <v>212</v>
      </c>
      <c r="D130" s="4"/>
      <c r="E130" s="23">
        <v>14318</v>
      </c>
      <c r="F130" t="s">
        <v>212</v>
      </c>
      <c r="G130" s="4"/>
      <c r="H130" s="4"/>
      <c r="I130" s="23">
        <v>5064</v>
      </c>
      <c r="J130" t="s">
        <v>235</v>
      </c>
      <c r="K130" s="4"/>
      <c r="L130" s="4"/>
      <c r="M130" s="24">
        <v>0</v>
      </c>
      <c r="N130" t="s">
        <v>212</v>
      </c>
      <c r="O130" s="4" t="s">
        <v>212</v>
      </c>
      <c r="P130" s="4"/>
      <c r="Q130" s="23">
        <v>19382</v>
      </c>
      <c r="R130" t="s">
        <v>212</v>
      </c>
    </row>
    <row r="131" spans="1:18" x14ac:dyDescent="0.25">
      <c r="A131" s="14"/>
      <c r="B131" s="21" t="s">
        <v>239</v>
      </c>
      <c r="C131" s="22" t="s">
        <v>212</v>
      </c>
      <c r="D131" s="22"/>
      <c r="E131" s="25">
        <v>3073</v>
      </c>
      <c r="F131" s="26" t="s">
        <v>212</v>
      </c>
      <c r="G131" s="22"/>
      <c r="H131" s="22"/>
      <c r="I131" s="27" t="s">
        <v>325</v>
      </c>
      <c r="J131" s="26" t="s">
        <v>238</v>
      </c>
      <c r="K131" s="22"/>
      <c r="L131" s="22"/>
      <c r="M131" s="27">
        <v>0</v>
      </c>
      <c r="N131" s="26" t="s">
        <v>212</v>
      </c>
      <c r="O131" s="22" t="s">
        <v>212</v>
      </c>
      <c r="P131" s="22"/>
      <c r="Q131" s="25">
        <v>2158</v>
      </c>
      <c r="R131" s="26" t="s">
        <v>212</v>
      </c>
    </row>
    <row r="132" spans="1:18" x14ac:dyDescent="0.25">
      <c r="A132" s="14"/>
      <c r="B132" s="2" t="s">
        <v>43</v>
      </c>
      <c r="C132" s="4" t="s">
        <v>212</v>
      </c>
      <c r="D132" s="4"/>
      <c r="E132" s="23">
        <v>1234</v>
      </c>
      <c r="F132" t="s">
        <v>212</v>
      </c>
      <c r="G132" s="4"/>
      <c r="H132" s="4"/>
      <c r="I132" s="24" t="s">
        <v>326</v>
      </c>
      <c r="J132" t="s">
        <v>241</v>
      </c>
      <c r="K132" s="4"/>
      <c r="L132" s="4"/>
      <c r="M132" s="24">
        <v>0</v>
      </c>
      <c r="N132" t="s">
        <v>212</v>
      </c>
      <c r="O132" s="4" t="s">
        <v>212</v>
      </c>
      <c r="P132" s="4"/>
      <c r="Q132" s="23">
        <v>1124</v>
      </c>
      <c r="R132" t="s">
        <v>212</v>
      </c>
    </row>
    <row r="133" spans="1:18" x14ac:dyDescent="0.25">
      <c r="A133" s="14"/>
      <c r="B133" s="21" t="s">
        <v>327</v>
      </c>
      <c r="C133" s="22" t="s">
        <v>212</v>
      </c>
      <c r="D133" s="22"/>
      <c r="E133" s="25">
        <v>14812</v>
      </c>
      <c r="F133" s="26" t="s">
        <v>212</v>
      </c>
      <c r="G133" s="22"/>
      <c r="H133" s="22"/>
      <c r="I133" s="27">
        <v>0</v>
      </c>
      <c r="J133" s="26" t="s">
        <v>212</v>
      </c>
      <c r="K133" s="22"/>
      <c r="L133" s="22"/>
      <c r="M133" s="27">
        <v>0</v>
      </c>
      <c r="N133" s="26" t="s">
        <v>212</v>
      </c>
      <c r="O133" s="22" t="s">
        <v>212</v>
      </c>
      <c r="P133" s="22"/>
      <c r="Q133" s="25">
        <v>14812</v>
      </c>
      <c r="R133" s="26" t="s">
        <v>212</v>
      </c>
    </row>
    <row r="134" spans="1:18" x14ac:dyDescent="0.25">
      <c r="A134" s="14"/>
      <c r="B134" s="2" t="s">
        <v>245</v>
      </c>
      <c r="C134" s="4" t="s">
        <v>212</v>
      </c>
      <c r="D134" s="4"/>
      <c r="E134" s="24">
        <v>0</v>
      </c>
      <c r="F134" t="s">
        <v>212</v>
      </c>
      <c r="G134" s="4"/>
      <c r="H134" s="4"/>
      <c r="I134" s="23">
        <v>10136</v>
      </c>
      <c r="J134" t="s">
        <v>243</v>
      </c>
      <c r="K134" s="4"/>
      <c r="L134" s="4"/>
      <c r="M134" s="24">
        <v>0</v>
      </c>
      <c r="N134" t="s">
        <v>212</v>
      </c>
      <c r="O134" s="4" t="s">
        <v>212</v>
      </c>
      <c r="P134" s="4"/>
      <c r="Q134" s="23">
        <v>10136</v>
      </c>
      <c r="R134" t="s">
        <v>212</v>
      </c>
    </row>
    <row r="135" spans="1:18" x14ac:dyDescent="0.25">
      <c r="A135" s="14"/>
      <c r="B135" s="21" t="s">
        <v>247</v>
      </c>
      <c r="C135" s="22" t="s">
        <v>212</v>
      </c>
      <c r="D135" s="22"/>
      <c r="E135" s="25">
        <v>12179</v>
      </c>
      <c r="F135" s="26" t="s">
        <v>212</v>
      </c>
      <c r="G135" s="22"/>
      <c r="H135" s="22"/>
      <c r="I135" s="25">
        <v>12325</v>
      </c>
      <c r="J135" s="26" t="s">
        <v>246</v>
      </c>
      <c r="K135" s="22"/>
      <c r="L135" s="22"/>
      <c r="M135" s="25">
        <v>4102</v>
      </c>
      <c r="N135" s="26" t="s">
        <v>212</v>
      </c>
      <c r="O135" s="22" t="s">
        <v>212</v>
      </c>
      <c r="P135" s="22"/>
      <c r="Q135" s="25">
        <v>28606</v>
      </c>
      <c r="R135" s="26" t="s">
        <v>212</v>
      </c>
    </row>
    <row r="136" spans="1:18" ht="15.75" thickBot="1" x14ac:dyDescent="0.3">
      <c r="A136" s="14"/>
      <c r="B136" s="2" t="s">
        <v>328</v>
      </c>
      <c r="C136" s="4" t="s">
        <v>212</v>
      </c>
      <c r="D136" s="4"/>
      <c r="E136" s="23">
        <v>4277</v>
      </c>
      <c r="F136" t="s">
        <v>212</v>
      </c>
      <c r="G136" s="4"/>
      <c r="H136" s="4"/>
      <c r="I136" s="24" t="s">
        <v>329</v>
      </c>
      <c r="J136" t="s">
        <v>241</v>
      </c>
      <c r="K136" s="4"/>
      <c r="L136" s="4"/>
      <c r="M136" s="24">
        <v>0</v>
      </c>
      <c r="N136" t="s">
        <v>212</v>
      </c>
      <c r="O136" s="4" t="s">
        <v>212</v>
      </c>
      <c r="P136" s="4"/>
      <c r="Q136" s="23">
        <v>4026</v>
      </c>
      <c r="R136" t="s">
        <v>212</v>
      </c>
    </row>
    <row r="137" spans="1:18" x14ac:dyDescent="0.25">
      <c r="A137" s="14"/>
      <c r="B137" s="18"/>
      <c r="C137" s="18" t="s">
        <v>212</v>
      </c>
      <c r="D137" s="28"/>
      <c r="E137" s="28"/>
      <c r="F137" s="18"/>
      <c r="G137" s="18"/>
      <c r="H137" s="28"/>
      <c r="I137" s="28"/>
      <c r="J137" s="18"/>
      <c r="K137" s="18"/>
      <c r="L137" s="28"/>
      <c r="M137" s="28"/>
      <c r="N137" s="18"/>
      <c r="O137" s="18" t="s">
        <v>212</v>
      </c>
      <c r="P137" s="28"/>
      <c r="Q137" s="28"/>
      <c r="R137" s="18"/>
    </row>
    <row r="138" spans="1:18" ht="15.75" thickBot="1" x14ac:dyDescent="0.3">
      <c r="A138" s="14"/>
      <c r="B138" s="21" t="s">
        <v>249</v>
      </c>
      <c r="C138" s="30" t="s">
        <v>212</v>
      </c>
      <c r="D138" s="22"/>
      <c r="E138" s="25">
        <v>687440</v>
      </c>
      <c r="F138" s="26" t="s">
        <v>212</v>
      </c>
      <c r="G138" s="30"/>
      <c r="H138" s="22"/>
      <c r="I138" s="27" t="s">
        <v>330</v>
      </c>
      <c r="J138" s="26" t="s">
        <v>234</v>
      </c>
      <c r="K138" s="30"/>
      <c r="L138" s="22"/>
      <c r="M138" s="25">
        <v>4102</v>
      </c>
      <c r="N138" s="26" t="s">
        <v>212</v>
      </c>
      <c r="O138" s="30" t="s">
        <v>212</v>
      </c>
      <c r="P138" s="22"/>
      <c r="Q138" s="25">
        <v>686940</v>
      </c>
      <c r="R138" s="26" t="s">
        <v>212</v>
      </c>
    </row>
    <row r="139" spans="1:18" x14ac:dyDescent="0.25">
      <c r="A139" s="14"/>
      <c r="B139" s="18"/>
      <c r="C139" s="18" t="s">
        <v>212</v>
      </c>
      <c r="D139" s="28"/>
      <c r="E139" s="28"/>
      <c r="F139" s="18"/>
      <c r="G139" s="18"/>
      <c r="H139" s="28"/>
      <c r="I139" s="28"/>
      <c r="J139" s="18"/>
      <c r="K139" s="18"/>
      <c r="L139" s="28"/>
      <c r="M139" s="28"/>
      <c r="N139" s="18"/>
      <c r="O139" s="18" t="s">
        <v>212</v>
      </c>
      <c r="P139" s="28"/>
      <c r="Q139" s="28"/>
      <c r="R139" s="18"/>
    </row>
    <row r="140" spans="1:18" x14ac:dyDescent="0.25">
      <c r="A140" s="14"/>
      <c r="B140" s="2" t="s">
        <v>250</v>
      </c>
      <c r="C140" s="29" t="s">
        <v>212</v>
      </c>
      <c r="D140" s="4"/>
      <c r="E140" s="4"/>
      <c r="F140" s="4"/>
      <c r="G140" s="29"/>
      <c r="H140" s="4"/>
      <c r="I140" s="4"/>
      <c r="J140" s="4"/>
      <c r="K140" s="29"/>
      <c r="L140" s="4"/>
      <c r="M140" s="4"/>
      <c r="N140" s="4"/>
      <c r="O140" s="29" t="s">
        <v>212</v>
      </c>
      <c r="P140" s="4"/>
      <c r="Q140" s="4"/>
      <c r="R140" s="4"/>
    </row>
    <row r="141" spans="1:18" x14ac:dyDescent="0.25">
      <c r="A141" s="14"/>
      <c r="B141" s="21" t="s">
        <v>92</v>
      </c>
      <c r="C141" s="30" t="s">
        <v>212</v>
      </c>
      <c r="D141" s="22"/>
      <c r="E141" s="25">
        <v>595668</v>
      </c>
      <c r="F141" s="26" t="s">
        <v>212</v>
      </c>
      <c r="G141" s="30"/>
      <c r="H141" s="22"/>
      <c r="I141" s="25">
        <v>4950</v>
      </c>
      <c r="J141" s="26" t="s">
        <v>248</v>
      </c>
      <c r="K141" s="30"/>
      <c r="L141" s="22"/>
      <c r="M141" s="27">
        <v>0</v>
      </c>
      <c r="N141" s="26" t="s">
        <v>212</v>
      </c>
      <c r="O141" s="30" t="s">
        <v>212</v>
      </c>
      <c r="P141" s="22"/>
      <c r="Q141" s="25">
        <v>600618</v>
      </c>
      <c r="R141" s="26" t="s">
        <v>212</v>
      </c>
    </row>
    <row r="142" spans="1:18" ht="30" x14ac:dyDescent="0.25">
      <c r="A142" s="14"/>
      <c r="B142" s="2" t="s">
        <v>53</v>
      </c>
      <c r="C142" s="29" t="s">
        <v>212</v>
      </c>
      <c r="D142" s="4"/>
      <c r="E142" s="23">
        <v>6405</v>
      </c>
      <c r="F142" t="s">
        <v>212</v>
      </c>
      <c r="G142" s="29"/>
      <c r="H142" s="4"/>
      <c r="I142" s="24">
        <v>0</v>
      </c>
      <c r="J142" t="s">
        <v>212</v>
      </c>
      <c r="K142" s="29"/>
      <c r="L142" s="4"/>
      <c r="M142" s="24">
        <v>0</v>
      </c>
      <c r="N142" t="s">
        <v>212</v>
      </c>
      <c r="O142" s="29" t="s">
        <v>212</v>
      </c>
      <c r="P142" s="4"/>
      <c r="Q142" s="23">
        <v>6405</v>
      </c>
      <c r="R142" t="s">
        <v>212</v>
      </c>
    </row>
    <row r="143" spans="1:18" ht="30.75" thickBot="1" x14ac:dyDescent="0.3">
      <c r="A143" s="14"/>
      <c r="B143" s="21" t="s">
        <v>57</v>
      </c>
      <c r="C143" s="30" t="s">
        <v>212</v>
      </c>
      <c r="D143" s="22"/>
      <c r="E143" s="25">
        <v>1296</v>
      </c>
      <c r="F143" s="26" t="s">
        <v>212</v>
      </c>
      <c r="G143" s="30"/>
      <c r="H143" s="22"/>
      <c r="I143" s="25">
        <v>1164</v>
      </c>
      <c r="J143" s="26" t="s">
        <v>251</v>
      </c>
      <c r="K143" s="30"/>
      <c r="L143" s="22"/>
      <c r="M143" s="27">
        <v>0</v>
      </c>
      <c r="N143" s="26" t="s">
        <v>212</v>
      </c>
      <c r="O143" s="30" t="s">
        <v>212</v>
      </c>
      <c r="P143" s="22"/>
      <c r="Q143" s="25">
        <v>2460</v>
      </c>
      <c r="R143" s="26" t="s">
        <v>212</v>
      </c>
    </row>
    <row r="144" spans="1:18" x14ac:dyDescent="0.25">
      <c r="A144" s="14"/>
      <c r="B144" s="18"/>
      <c r="C144" s="18" t="s">
        <v>212</v>
      </c>
      <c r="D144" s="28"/>
      <c r="E144" s="28"/>
      <c r="F144" s="18"/>
      <c r="G144" s="18"/>
      <c r="H144" s="28"/>
      <c r="I144" s="28"/>
      <c r="J144" s="18"/>
      <c r="K144" s="18"/>
      <c r="L144" s="28"/>
      <c r="M144" s="28"/>
      <c r="N144" s="18"/>
      <c r="O144" s="18" t="s">
        <v>212</v>
      </c>
      <c r="P144" s="28"/>
      <c r="Q144" s="28"/>
      <c r="R144" s="18"/>
    </row>
    <row r="145" spans="1:18" ht="15.75" thickBot="1" x14ac:dyDescent="0.3">
      <c r="A145" s="14"/>
      <c r="B145" s="2" t="s">
        <v>253</v>
      </c>
      <c r="C145" s="29" t="s">
        <v>212</v>
      </c>
      <c r="D145" s="4"/>
      <c r="E145" s="23">
        <v>603369</v>
      </c>
      <c r="F145" t="s">
        <v>212</v>
      </c>
      <c r="G145" s="29"/>
      <c r="H145" s="4"/>
      <c r="I145" s="23">
        <v>6114</v>
      </c>
      <c r="J145" t="s">
        <v>212</v>
      </c>
      <c r="K145" s="29"/>
      <c r="L145" s="4"/>
      <c r="M145" s="24">
        <v>0</v>
      </c>
      <c r="N145" t="s">
        <v>212</v>
      </c>
      <c r="O145" s="29" t="s">
        <v>212</v>
      </c>
      <c r="P145" s="4"/>
      <c r="Q145" s="23">
        <v>609483</v>
      </c>
      <c r="R145" t="s">
        <v>212</v>
      </c>
    </row>
    <row r="146" spans="1:18" x14ac:dyDescent="0.25">
      <c r="A146" s="14"/>
      <c r="B146" s="18"/>
      <c r="C146" s="18" t="s">
        <v>212</v>
      </c>
      <c r="D146" s="28"/>
      <c r="E146" s="28"/>
      <c r="F146" s="18"/>
      <c r="G146" s="18"/>
      <c r="H146" s="28"/>
      <c r="I146" s="28"/>
      <c r="J146" s="18"/>
      <c r="K146" s="18"/>
      <c r="L146" s="28"/>
      <c r="M146" s="28"/>
      <c r="N146" s="18"/>
      <c r="O146" s="18" t="s">
        <v>212</v>
      </c>
      <c r="P146" s="28"/>
      <c r="Q146" s="28"/>
      <c r="R146" s="18"/>
    </row>
    <row r="147" spans="1:18" ht="15.75" thickBot="1" x14ac:dyDescent="0.3">
      <c r="A147" s="14"/>
      <c r="B147" s="21" t="s">
        <v>254</v>
      </c>
      <c r="C147" s="30" t="s">
        <v>212</v>
      </c>
      <c r="D147" s="22" t="s">
        <v>224</v>
      </c>
      <c r="E147" s="25">
        <v>84071</v>
      </c>
      <c r="F147" s="26" t="s">
        <v>212</v>
      </c>
      <c r="G147" s="30"/>
      <c r="H147" s="22" t="s">
        <v>224</v>
      </c>
      <c r="I147" s="27" t="s">
        <v>331</v>
      </c>
      <c r="J147" s="26" t="s">
        <v>234</v>
      </c>
      <c r="K147" s="30"/>
      <c r="L147" s="22" t="s">
        <v>224</v>
      </c>
      <c r="M147" s="25">
        <v>4102</v>
      </c>
      <c r="N147" s="26" t="s">
        <v>212</v>
      </c>
      <c r="O147" s="30" t="s">
        <v>212</v>
      </c>
      <c r="P147" s="22"/>
      <c r="Q147" s="25">
        <v>77457</v>
      </c>
      <c r="R147" s="26" t="s">
        <v>212</v>
      </c>
    </row>
    <row r="148" spans="1:18" ht="15.75" thickTop="1" x14ac:dyDescent="0.25">
      <c r="A148" s="14"/>
      <c r="B148" s="18"/>
      <c r="C148" s="18" t="s">
        <v>212</v>
      </c>
      <c r="D148" s="31"/>
      <c r="E148" s="31"/>
      <c r="F148" s="18"/>
      <c r="G148" s="18"/>
      <c r="H148" s="31"/>
      <c r="I148" s="31"/>
      <c r="J148" s="18"/>
      <c r="K148" s="18"/>
      <c r="L148" s="31"/>
      <c r="M148" s="31"/>
      <c r="N148" s="18"/>
      <c r="O148" s="18" t="s">
        <v>212</v>
      </c>
      <c r="P148" s="28"/>
      <c r="Q148" s="28"/>
      <c r="R148" s="18"/>
    </row>
    <row r="149" spans="1:18" x14ac:dyDescent="0.25">
      <c r="A149" s="14"/>
      <c r="B149" s="2" t="s">
        <v>256</v>
      </c>
      <c r="C149" s="29" t="s">
        <v>212</v>
      </c>
      <c r="D149" s="4"/>
      <c r="E149" s="4"/>
      <c r="F149" s="4"/>
      <c r="G149" s="29"/>
      <c r="H149" s="4"/>
      <c r="I149" s="4"/>
      <c r="J149" s="4"/>
      <c r="K149" s="29"/>
      <c r="L149" s="4"/>
      <c r="M149" s="4"/>
      <c r="N149" s="4"/>
      <c r="O149" s="29" t="s">
        <v>212</v>
      </c>
      <c r="P149" s="4"/>
      <c r="Q149" s="4"/>
      <c r="R149" s="4"/>
    </row>
    <row r="150" spans="1:18" x14ac:dyDescent="0.25">
      <c r="A150" s="14"/>
      <c r="B150" s="21" t="s">
        <v>257</v>
      </c>
      <c r="C150" s="30" t="s">
        <v>212</v>
      </c>
      <c r="D150" s="22"/>
      <c r="E150" s="22"/>
      <c r="F150" s="22"/>
      <c r="G150" s="30"/>
      <c r="H150" s="22"/>
      <c r="I150" s="22"/>
      <c r="J150" s="22"/>
      <c r="K150" s="30"/>
      <c r="L150" s="22"/>
      <c r="M150" s="22"/>
      <c r="N150" s="22"/>
      <c r="O150" s="30" t="s">
        <v>212</v>
      </c>
      <c r="P150" s="22"/>
      <c r="Q150" s="27" t="s">
        <v>332</v>
      </c>
      <c r="R150" s="26" t="s">
        <v>234</v>
      </c>
    </row>
    <row r="151" spans="1:18" ht="15.75" thickBot="1" x14ac:dyDescent="0.3">
      <c r="A151" s="14"/>
      <c r="B151" s="2" t="s">
        <v>333</v>
      </c>
      <c r="C151" s="29" t="s">
        <v>212</v>
      </c>
      <c r="D151" s="4"/>
      <c r="E151" s="4"/>
      <c r="F151" s="4"/>
      <c r="G151" s="29"/>
      <c r="H151" s="4"/>
      <c r="I151" s="4"/>
      <c r="J151" s="4"/>
      <c r="K151" s="29"/>
      <c r="L151" s="4"/>
      <c r="M151" s="4"/>
      <c r="N151" s="4"/>
      <c r="O151" s="29" t="s">
        <v>212</v>
      </c>
      <c r="P151" s="4"/>
      <c r="Q151" s="24" t="s">
        <v>334</v>
      </c>
      <c r="R151" t="s">
        <v>234</v>
      </c>
    </row>
    <row r="152" spans="1:18" x14ac:dyDescent="0.25">
      <c r="A152" s="14"/>
      <c r="B152" s="18"/>
      <c r="C152" s="18" t="s">
        <v>212</v>
      </c>
      <c r="D152" s="18"/>
      <c r="E152" s="18"/>
      <c r="F152" s="18"/>
      <c r="G152" s="18"/>
      <c r="H152" s="18"/>
      <c r="I152" s="18"/>
      <c r="J152" s="18"/>
      <c r="K152" s="18"/>
      <c r="L152" s="18"/>
      <c r="M152" s="18"/>
      <c r="N152" s="18"/>
      <c r="O152" s="18" t="s">
        <v>212</v>
      </c>
      <c r="P152" s="28"/>
      <c r="Q152" s="28"/>
      <c r="R152" s="18"/>
    </row>
    <row r="153" spans="1:18" ht="15.75" thickBot="1" x14ac:dyDescent="0.3">
      <c r="A153" s="14"/>
      <c r="B153" s="21" t="s">
        <v>259</v>
      </c>
      <c r="C153" s="30" t="s">
        <v>212</v>
      </c>
      <c r="D153" s="22"/>
      <c r="E153" s="22"/>
      <c r="F153" s="22"/>
      <c r="G153" s="30"/>
      <c r="H153" s="22"/>
      <c r="I153" s="22"/>
      <c r="J153" s="22"/>
      <c r="K153" s="30"/>
      <c r="L153" s="22"/>
      <c r="M153" s="22"/>
      <c r="N153" s="22"/>
      <c r="O153" s="30" t="s">
        <v>212</v>
      </c>
      <c r="P153" s="22"/>
      <c r="Q153" s="27" t="s">
        <v>335</v>
      </c>
      <c r="R153" s="26" t="s">
        <v>234</v>
      </c>
    </row>
    <row r="154" spans="1:18" x14ac:dyDescent="0.25">
      <c r="A154" s="14"/>
      <c r="B154" s="18"/>
      <c r="C154" s="18" t="s">
        <v>212</v>
      </c>
      <c r="D154" s="18"/>
      <c r="E154" s="18"/>
      <c r="F154" s="18"/>
      <c r="G154" s="18"/>
      <c r="H154" s="18"/>
      <c r="I154" s="18"/>
      <c r="J154" s="18"/>
      <c r="K154" s="18"/>
      <c r="L154" s="18"/>
      <c r="M154" s="18"/>
      <c r="N154" s="18"/>
      <c r="O154" s="18" t="s">
        <v>212</v>
      </c>
      <c r="P154" s="28"/>
      <c r="Q154" s="28"/>
      <c r="R154" s="18"/>
    </row>
    <row r="155" spans="1:18" ht="15.75" thickBot="1" x14ac:dyDescent="0.3">
      <c r="A155" s="14"/>
      <c r="B155" s="2" t="s">
        <v>308</v>
      </c>
      <c r="C155" s="29" t="s">
        <v>212</v>
      </c>
      <c r="D155" s="4"/>
      <c r="E155" s="4"/>
      <c r="F155" s="4"/>
      <c r="G155" s="29"/>
      <c r="H155" s="4"/>
      <c r="I155" s="4"/>
      <c r="J155" s="4"/>
      <c r="K155" s="29"/>
      <c r="L155" s="4"/>
      <c r="M155" s="4"/>
      <c r="N155" s="4"/>
      <c r="O155" s="29" t="s">
        <v>212</v>
      </c>
      <c r="P155" s="4" t="s">
        <v>224</v>
      </c>
      <c r="Q155" s="23">
        <v>5163</v>
      </c>
      <c r="R155" t="s">
        <v>212</v>
      </c>
    </row>
    <row r="156" spans="1:18" ht="15.75" thickTop="1" x14ac:dyDescent="0.25">
      <c r="A156" s="14"/>
      <c r="B156" s="18"/>
      <c r="C156" s="18" t="s">
        <v>212</v>
      </c>
      <c r="D156" s="18"/>
      <c r="E156" s="18"/>
      <c r="F156" s="18"/>
      <c r="G156" s="18"/>
      <c r="H156" s="18"/>
      <c r="I156" s="18"/>
      <c r="J156" s="18"/>
      <c r="K156" s="18"/>
      <c r="L156" s="18"/>
      <c r="M156" s="18"/>
      <c r="N156" s="18"/>
      <c r="O156" s="18" t="s">
        <v>212</v>
      </c>
      <c r="P156" s="31"/>
      <c r="Q156" s="31"/>
      <c r="R156" s="18"/>
    </row>
    <row r="157" spans="1:18" x14ac:dyDescent="0.25">
      <c r="A157" s="14"/>
      <c r="B157" s="13"/>
      <c r="C157" s="13"/>
      <c r="D157" s="13"/>
      <c r="E157" s="13"/>
      <c r="F157" s="13"/>
      <c r="G157" s="13"/>
      <c r="H157" s="13"/>
      <c r="I157" s="13"/>
      <c r="J157" s="13"/>
      <c r="K157" s="13"/>
      <c r="L157" s="13"/>
      <c r="M157" s="13"/>
      <c r="N157" s="13"/>
      <c r="O157" s="13"/>
      <c r="P157" s="13"/>
      <c r="Q157" s="13"/>
      <c r="R157" s="13"/>
    </row>
    <row r="158" spans="1:18" x14ac:dyDescent="0.25">
      <c r="A158" s="14"/>
      <c r="B158" s="57" t="s">
        <v>261</v>
      </c>
      <c r="C158" s="57"/>
      <c r="D158" s="57"/>
      <c r="E158" s="57"/>
      <c r="F158" s="57"/>
      <c r="G158" s="57"/>
      <c r="H158" s="57"/>
      <c r="I158" s="57"/>
      <c r="J158" s="57"/>
      <c r="K158" s="57"/>
      <c r="L158" s="57"/>
      <c r="M158" s="57"/>
      <c r="N158" s="57"/>
      <c r="O158" s="57"/>
      <c r="P158" s="57"/>
      <c r="Q158" s="57"/>
      <c r="R158" s="57"/>
    </row>
    <row r="159" spans="1:18" x14ac:dyDescent="0.25">
      <c r="A159" s="14"/>
      <c r="B159" s="13"/>
      <c r="C159" s="13"/>
      <c r="D159" s="13"/>
      <c r="E159" s="13"/>
      <c r="F159" s="13"/>
      <c r="G159" s="13"/>
      <c r="H159" s="13"/>
      <c r="I159" s="13"/>
      <c r="J159" s="13"/>
      <c r="K159" s="13"/>
      <c r="L159" s="13"/>
      <c r="M159" s="13"/>
      <c r="N159" s="13"/>
      <c r="O159" s="13"/>
      <c r="P159" s="13"/>
      <c r="Q159" s="13"/>
      <c r="R159" s="13"/>
    </row>
    <row r="160" spans="1:18" x14ac:dyDescent="0.25">
      <c r="A160" s="14"/>
      <c r="B160" s="70"/>
      <c r="C160" s="70"/>
      <c r="D160" s="70"/>
      <c r="E160" s="70"/>
      <c r="F160" s="70"/>
      <c r="G160" s="70"/>
      <c r="H160" s="70"/>
      <c r="I160" s="70"/>
      <c r="J160" s="70"/>
      <c r="K160" s="70"/>
      <c r="L160" s="70"/>
      <c r="M160" s="70"/>
      <c r="N160" s="70"/>
      <c r="O160" s="70"/>
      <c r="P160" s="70"/>
      <c r="Q160" s="70"/>
      <c r="R160" s="70"/>
    </row>
    <row r="161" spans="1:18" ht="60" x14ac:dyDescent="0.25">
      <c r="A161" s="14"/>
      <c r="B161" s="10" t="s">
        <v>262</v>
      </c>
      <c r="C161" s="10" t="s">
        <v>265</v>
      </c>
    </row>
    <row r="162" spans="1:18" ht="75" x14ac:dyDescent="0.25">
      <c r="A162" s="14"/>
      <c r="B162" s="10" t="s">
        <v>264</v>
      </c>
      <c r="C162" s="10" t="s">
        <v>267</v>
      </c>
    </row>
    <row r="163" spans="1:18" ht="60" x14ac:dyDescent="0.25">
      <c r="A163" s="14"/>
      <c r="B163" s="10" t="s">
        <v>266</v>
      </c>
      <c r="C163" s="10" t="s">
        <v>269</v>
      </c>
    </row>
    <row r="164" spans="1:18" ht="60" x14ac:dyDescent="0.25">
      <c r="A164" s="14"/>
      <c r="B164" s="10" t="s">
        <v>268</v>
      </c>
      <c r="C164" s="10" t="s">
        <v>271</v>
      </c>
    </row>
    <row r="165" spans="1:18" ht="60" x14ac:dyDescent="0.25">
      <c r="A165" s="14"/>
      <c r="B165" s="10" t="s">
        <v>270</v>
      </c>
      <c r="C165" s="10" t="s">
        <v>273</v>
      </c>
    </row>
    <row r="166" spans="1:18" ht="60" x14ac:dyDescent="0.25">
      <c r="A166" s="14"/>
      <c r="B166" s="10" t="s">
        <v>272</v>
      </c>
      <c r="C166" s="10" t="s">
        <v>275</v>
      </c>
    </row>
    <row r="167" spans="1:18" ht="409.5" x14ac:dyDescent="0.25">
      <c r="A167" s="14"/>
      <c r="B167" s="10" t="s">
        <v>274</v>
      </c>
      <c r="C167" s="10" t="s">
        <v>336</v>
      </c>
    </row>
    <row r="168" spans="1:18" ht="45" x14ac:dyDescent="0.25">
      <c r="A168" s="14"/>
      <c r="B168" s="10" t="s">
        <v>276</v>
      </c>
      <c r="C168" s="10" t="s">
        <v>279</v>
      </c>
    </row>
    <row r="169" spans="1:18" ht="90" x14ac:dyDescent="0.25">
      <c r="A169" s="14"/>
      <c r="B169" s="10" t="s">
        <v>278</v>
      </c>
      <c r="C169" s="10" t="s">
        <v>337</v>
      </c>
    </row>
    <row r="170" spans="1:18" ht="15" customHeight="1" x14ac:dyDescent="0.25">
      <c r="A170" s="14" t="s">
        <v>873</v>
      </c>
      <c r="B170" s="13" t="s">
        <v>4</v>
      </c>
      <c r="C170" s="13"/>
      <c r="D170" s="13"/>
      <c r="E170" s="13"/>
      <c r="F170" s="13"/>
      <c r="G170" s="13"/>
      <c r="H170" s="13"/>
      <c r="I170" s="13"/>
      <c r="J170" s="13"/>
      <c r="K170" s="13"/>
      <c r="L170" s="13"/>
      <c r="M170" s="13"/>
      <c r="N170" s="13"/>
      <c r="O170" s="13"/>
      <c r="P170" s="13"/>
      <c r="Q170" s="13"/>
      <c r="R170" s="13"/>
    </row>
    <row r="171" spans="1:18" x14ac:dyDescent="0.25">
      <c r="A171" s="14"/>
      <c r="B171" s="13"/>
      <c r="C171" s="13"/>
      <c r="D171" s="13"/>
      <c r="E171" s="13"/>
      <c r="F171" s="13"/>
      <c r="G171" s="13"/>
      <c r="H171" s="13"/>
      <c r="I171" s="13"/>
      <c r="J171" s="13"/>
      <c r="K171" s="13"/>
      <c r="L171" s="13"/>
      <c r="M171" s="13"/>
      <c r="N171" s="13"/>
      <c r="O171" s="13"/>
      <c r="P171" s="13"/>
      <c r="Q171" s="13"/>
      <c r="R171" s="13"/>
    </row>
    <row r="172" spans="1:18" ht="25.5" customHeight="1" x14ac:dyDescent="0.25">
      <c r="A172" s="14"/>
      <c r="B172" s="46" t="s">
        <v>284</v>
      </c>
      <c r="C172" s="46"/>
      <c r="D172" s="46"/>
      <c r="E172" s="46"/>
      <c r="F172" s="46"/>
      <c r="G172" s="46"/>
      <c r="H172" s="46"/>
      <c r="I172" s="46"/>
      <c r="J172" s="46"/>
      <c r="K172" s="46"/>
      <c r="L172" s="46"/>
      <c r="M172" s="46"/>
      <c r="N172" s="46"/>
      <c r="O172" s="46"/>
      <c r="P172" s="46"/>
      <c r="Q172" s="46"/>
      <c r="R172" s="46"/>
    </row>
    <row r="173" spans="1:18" x14ac:dyDescent="0.25">
      <c r="A173" s="14"/>
      <c r="B173" s="13"/>
      <c r="C173" s="13"/>
      <c r="D173" s="13"/>
      <c r="E173" s="13"/>
      <c r="F173" s="13"/>
      <c r="G173" s="13"/>
      <c r="H173" s="13"/>
      <c r="I173" s="13"/>
      <c r="J173" s="13"/>
      <c r="K173" s="13"/>
      <c r="L173" s="13"/>
      <c r="M173" s="13"/>
      <c r="N173" s="13"/>
      <c r="O173" s="13"/>
      <c r="P173" s="13"/>
      <c r="Q173" s="13"/>
      <c r="R173" s="13"/>
    </row>
    <row r="174" spans="1:18" ht="15.75" x14ac:dyDescent="0.25">
      <c r="A174" s="14"/>
      <c r="B174" s="47"/>
      <c r="C174" s="47"/>
      <c r="D174" s="47"/>
      <c r="E174" s="47"/>
      <c r="F174" s="47"/>
      <c r="G174" s="47"/>
      <c r="H174" s="47"/>
      <c r="I174" s="47"/>
      <c r="J174" s="47"/>
      <c r="K174" s="47"/>
      <c r="L174" s="47"/>
      <c r="M174" s="47"/>
      <c r="N174" s="47"/>
      <c r="O174" s="47"/>
      <c r="P174" s="47"/>
      <c r="Q174" s="47"/>
      <c r="R174" s="47"/>
    </row>
    <row r="175" spans="1:18" x14ac:dyDescent="0.25">
      <c r="A175" s="14"/>
      <c r="B175" s="4"/>
      <c r="C175" s="4"/>
      <c r="D175" s="4"/>
      <c r="E175" s="4"/>
      <c r="F175" s="4"/>
      <c r="G175" s="4"/>
      <c r="H175" s="4"/>
      <c r="I175" s="4"/>
      <c r="J175" s="4"/>
    </row>
    <row r="176" spans="1:18" ht="15" customHeight="1" x14ac:dyDescent="0.25">
      <c r="A176" s="14"/>
      <c r="B176" s="13"/>
      <c r="C176" s="13" t="s">
        <v>212</v>
      </c>
      <c r="D176" s="33" t="s">
        <v>285</v>
      </c>
      <c r="E176" s="33"/>
      <c r="F176" s="33"/>
      <c r="G176" s="33"/>
      <c r="H176" s="33"/>
      <c r="I176" s="33"/>
      <c r="J176" s="13"/>
    </row>
    <row r="177" spans="1:18" ht="15.75" thickBot="1" x14ac:dyDescent="0.3">
      <c r="A177" s="14"/>
      <c r="B177" s="13"/>
      <c r="C177" s="13"/>
      <c r="D177" s="32" t="s">
        <v>286</v>
      </c>
      <c r="E177" s="32"/>
      <c r="F177" s="32"/>
      <c r="G177" s="32"/>
      <c r="H177" s="32"/>
      <c r="I177" s="32"/>
      <c r="J177" s="13"/>
    </row>
    <row r="178" spans="1:18" ht="15.75" thickBot="1" x14ac:dyDescent="0.3">
      <c r="A178" s="14"/>
      <c r="B178" s="4"/>
      <c r="C178" s="4" t="s">
        <v>212</v>
      </c>
      <c r="D178" s="39">
        <v>2014</v>
      </c>
      <c r="E178" s="39"/>
      <c r="F178" s="4"/>
      <c r="G178" s="4" t="s">
        <v>212</v>
      </c>
      <c r="H178" s="39">
        <v>2013</v>
      </c>
      <c r="I178" s="39"/>
      <c r="J178" s="4"/>
    </row>
    <row r="179" spans="1:18" ht="15" customHeight="1" x14ac:dyDescent="0.25">
      <c r="A179" s="14"/>
      <c r="B179" s="13"/>
      <c r="C179" s="13" t="s">
        <v>212</v>
      </c>
      <c r="D179" s="36" t="s">
        <v>287</v>
      </c>
      <c r="E179" s="36"/>
      <c r="F179" s="36"/>
      <c r="G179" s="36"/>
      <c r="H179" s="36"/>
      <c r="I179" s="36"/>
      <c r="J179" s="13"/>
    </row>
    <row r="180" spans="1:18" x14ac:dyDescent="0.25">
      <c r="A180" s="14"/>
      <c r="B180" s="13"/>
      <c r="C180" s="13"/>
      <c r="D180" s="36"/>
      <c r="E180" s="36"/>
      <c r="F180" s="36"/>
      <c r="G180" s="36"/>
      <c r="H180" s="36"/>
      <c r="I180" s="36"/>
      <c r="J180" s="13"/>
    </row>
    <row r="181" spans="1:18" ht="15" customHeight="1" x14ac:dyDescent="0.25">
      <c r="A181" s="14"/>
      <c r="B181" s="13"/>
      <c r="C181" s="13"/>
      <c r="D181" s="36" t="s">
        <v>288</v>
      </c>
      <c r="E181" s="36"/>
      <c r="F181" s="36"/>
      <c r="G181" s="36"/>
      <c r="H181" s="36"/>
      <c r="I181" s="36"/>
      <c r="J181" s="13"/>
    </row>
    <row r="182" spans="1:18" x14ac:dyDescent="0.25">
      <c r="A182" s="14"/>
      <c r="B182" s="18"/>
      <c r="C182" s="38"/>
      <c r="D182" s="38"/>
      <c r="E182" s="38"/>
      <c r="F182" s="38"/>
      <c r="G182" s="38"/>
      <c r="H182" s="38"/>
      <c r="I182" s="38"/>
      <c r="J182" s="38"/>
    </row>
    <row r="183" spans="1:18" ht="30" x14ac:dyDescent="0.25">
      <c r="A183" s="14"/>
      <c r="B183" s="21" t="s">
        <v>289</v>
      </c>
      <c r="C183" s="22" t="s">
        <v>212</v>
      </c>
      <c r="D183" s="22" t="s">
        <v>224</v>
      </c>
      <c r="E183" s="25">
        <v>133828</v>
      </c>
      <c r="F183" s="26" t="s">
        <v>212</v>
      </c>
      <c r="G183" s="22" t="s">
        <v>212</v>
      </c>
      <c r="H183" s="22" t="s">
        <v>224</v>
      </c>
      <c r="I183" s="25">
        <v>109995</v>
      </c>
      <c r="J183" s="26" t="s">
        <v>212</v>
      </c>
    </row>
    <row r="184" spans="1:18" x14ac:dyDescent="0.25">
      <c r="A184" s="14"/>
      <c r="B184" s="2" t="s">
        <v>290</v>
      </c>
      <c r="C184" s="4" t="s">
        <v>212</v>
      </c>
      <c r="D184" s="4" t="s">
        <v>224</v>
      </c>
      <c r="E184" s="23">
        <v>58954</v>
      </c>
      <c r="F184" t="s">
        <v>212</v>
      </c>
      <c r="G184" s="4" t="s">
        <v>212</v>
      </c>
      <c r="H184" s="4" t="s">
        <v>224</v>
      </c>
      <c r="I184" s="23">
        <v>49352</v>
      </c>
      <c r="J184" t="s">
        <v>212</v>
      </c>
    </row>
    <row r="185" spans="1:18" ht="30" x14ac:dyDescent="0.25">
      <c r="A185" s="14"/>
      <c r="B185" s="21" t="s">
        <v>291</v>
      </c>
      <c r="C185" s="22" t="s">
        <v>212</v>
      </c>
      <c r="D185" s="22" t="s">
        <v>224</v>
      </c>
      <c r="E185" s="27">
        <v>0.73</v>
      </c>
      <c r="F185" s="26" t="s">
        <v>212</v>
      </c>
      <c r="G185" s="22" t="s">
        <v>212</v>
      </c>
      <c r="H185" s="22" t="s">
        <v>224</v>
      </c>
      <c r="I185" s="27">
        <v>0.64</v>
      </c>
      <c r="J185" s="26" t="s">
        <v>212</v>
      </c>
    </row>
    <row r="186" spans="1:18" ht="15" customHeight="1" x14ac:dyDescent="0.25">
      <c r="A186" s="14" t="s">
        <v>874</v>
      </c>
      <c r="B186" s="13" t="s">
        <v>4</v>
      </c>
      <c r="C186" s="13"/>
      <c r="D186" s="13"/>
      <c r="E186" s="13"/>
      <c r="F186" s="13"/>
      <c r="G186" s="13"/>
      <c r="H186" s="13"/>
      <c r="I186" s="13"/>
      <c r="J186" s="13"/>
      <c r="K186" s="13"/>
      <c r="L186" s="13"/>
      <c r="M186" s="13"/>
      <c r="N186" s="13"/>
      <c r="O186" s="13"/>
      <c r="P186" s="13"/>
      <c r="Q186" s="13"/>
      <c r="R186" s="13"/>
    </row>
    <row r="187" spans="1:18" x14ac:dyDescent="0.25">
      <c r="A187" s="14"/>
      <c r="B187" s="13"/>
      <c r="C187" s="13"/>
      <c r="D187" s="13"/>
      <c r="E187" s="13"/>
      <c r="F187" s="13"/>
      <c r="G187" s="13"/>
      <c r="H187" s="13"/>
      <c r="I187" s="13"/>
      <c r="J187" s="13"/>
      <c r="K187" s="13"/>
      <c r="L187" s="13"/>
      <c r="M187" s="13"/>
      <c r="N187" s="13"/>
      <c r="O187" s="13"/>
      <c r="P187" s="13"/>
      <c r="Q187" s="13"/>
      <c r="R187" s="13"/>
    </row>
    <row r="188" spans="1:18" x14ac:dyDescent="0.25">
      <c r="A188" s="14"/>
      <c r="B188" s="46" t="s">
        <v>875</v>
      </c>
      <c r="C188" s="46"/>
      <c r="D188" s="46"/>
      <c r="E188" s="46"/>
      <c r="F188" s="46"/>
      <c r="G188" s="46"/>
      <c r="H188" s="46"/>
      <c r="I188" s="46"/>
      <c r="J188" s="46"/>
      <c r="K188" s="46"/>
      <c r="L188" s="46"/>
      <c r="M188" s="46"/>
      <c r="N188" s="46"/>
      <c r="O188" s="46"/>
      <c r="P188" s="46"/>
      <c r="Q188" s="46"/>
      <c r="R188" s="46"/>
    </row>
    <row r="189" spans="1:18" x14ac:dyDescent="0.25">
      <c r="A189" s="14"/>
      <c r="B189" s="13"/>
      <c r="C189" s="13"/>
      <c r="D189" s="13"/>
      <c r="E189" s="13"/>
      <c r="F189" s="13"/>
      <c r="G189" s="13"/>
      <c r="H189" s="13"/>
      <c r="I189" s="13"/>
      <c r="J189" s="13"/>
      <c r="K189" s="13"/>
      <c r="L189" s="13"/>
      <c r="M189" s="13"/>
      <c r="N189" s="13"/>
      <c r="O189" s="13"/>
      <c r="P189" s="13"/>
      <c r="Q189" s="13"/>
      <c r="R189" s="13"/>
    </row>
    <row r="190" spans="1:18" ht="15.75" x14ac:dyDescent="0.25">
      <c r="A190" s="14"/>
      <c r="B190" s="47"/>
      <c r="C190" s="47"/>
      <c r="D190" s="47"/>
      <c r="E190" s="47"/>
      <c r="F190" s="47"/>
      <c r="G190" s="47"/>
      <c r="H190" s="47"/>
      <c r="I190" s="47"/>
      <c r="J190" s="47"/>
      <c r="K190" s="47"/>
      <c r="L190" s="47"/>
      <c r="M190" s="47"/>
      <c r="N190" s="47"/>
      <c r="O190" s="47"/>
      <c r="P190" s="47"/>
      <c r="Q190" s="47"/>
      <c r="R190" s="47"/>
    </row>
    <row r="191" spans="1:18" x14ac:dyDescent="0.25">
      <c r="A191" s="14"/>
      <c r="B191" s="4"/>
      <c r="C191" s="4"/>
      <c r="D191" s="4"/>
      <c r="E191" s="4"/>
      <c r="F191" s="4"/>
      <c r="G191" s="4"/>
      <c r="H191" s="4"/>
      <c r="I191" s="4"/>
      <c r="J191" s="4"/>
      <c r="K191" s="4"/>
      <c r="L191" s="4"/>
      <c r="M191" s="4"/>
      <c r="N191" s="4"/>
    </row>
    <row r="192" spans="1:18" ht="15" customHeight="1" x14ac:dyDescent="0.25">
      <c r="A192" s="14"/>
      <c r="B192" s="13"/>
      <c r="C192" s="13" t="s">
        <v>212</v>
      </c>
      <c r="D192" s="33" t="s">
        <v>340</v>
      </c>
      <c r="E192" s="33"/>
      <c r="F192" s="13"/>
      <c r="G192" s="13"/>
      <c r="H192" s="33" t="s">
        <v>320</v>
      </c>
      <c r="I192" s="33"/>
      <c r="J192" s="13"/>
      <c r="K192" s="13" t="s">
        <v>212</v>
      </c>
      <c r="L192" s="33" t="s">
        <v>342</v>
      </c>
      <c r="M192" s="33"/>
      <c r="N192" s="13"/>
    </row>
    <row r="193" spans="1:14" ht="15.75" thickBot="1" x14ac:dyDescent="0.3">
      <c r="A193" s="14"/>
      <c r="B193" s="13"/>
      <c r="C193" s="13"/>
      <c r="D193" s="32" t="s">
        <v>341</v>
      </c>
      <c r="E193" s="32"/>
      <c r="F193" s="13"/>
      <c r="G193" s="13"/>
      <c r="H193" s="32" t="s">
        <v>321</v>
      </c>
      <c r="I193" s="32"/>
      <c r="J193" s="13"/>
      <c r="K193" s="13"/>
      <c r="L193" s="32"/>
      <c r="M193" s="32"/>
      <c r="N193" s="13"/>
    </row>
    <row r="194" spans="1:14" ht="15" customHeight="1" x14ac:dyDescent="0.25">
      <c r="A194" s="14"/>
      <c r="B194" s="4"/>
      <c r="C194" s="4" t="s">
        <v>212</v>
      </c>
      <c r="D194" s="36" t="s">
        <v>343</v>
      </c>
      <c r="E194" s="36"/>
      <c r="F194" s="36"/>
      <c r="G194" s="36"/>
      <c r="H194" s="36"/>
      <c r="I194" s="36"/>
      <c r="J194" s="36"/>
      <c r="K194" s="36"/>
      <c r="L194" s="36"/>
      <c r="M194" s="36"/>
      <c r="N194" s="4"/>
    </row>
    <row r="195" spans="1:14" x14ac:dyDescent="0.25">
      <c r="A195" s="14"/>
      <c r="B195" s="40" t="s">
        <v>344</v>
      </c>
      <c r="C195" s="22" t="s">
        <v>212</v>
      </c>
      <c r="D195" s="22"/>
      <c r="E195" s="22"/>
      <c r="F195" s="22"/>
      <c r="G195" s="22"/>
      <c r="H195" s="22"/>
      <c r="I195" s="37"/>
      <c r="J195" s="37"/>
      <c r="K195" s="37"/>
      <c r="L195" s="37"/>
      <c r="M195" s="37"/>
      <c r="N195" s="22"/>
    </row>
    <row r="196" spans="1:14" ht="30" x14ac:dyDescent="0.25">
      <c r="A196" s="14"/>
      <c r="B196" s="2" t="s">
        <v>345</v>
      </c>
      <c r="C196" s="4" t="s">
        <v>212</v>
      </c>
      <c r="D196" s="4" t="s">
        <v>224</v>
      </c>
      <c r="E196" s="24" t="s">
        <v>346</v>
      </c>
      <c r="F196" t="s">
        <v>234</v>
      </c>
      <c r="G196" s="4"/>
      <c r="H196" s="4" t="s">
        <v>224</v>
      </c>
      <c r="I196" s="23">
        <v>4102</v>
      </c>
      <c r="J196" t="s">
        <v>212</v>
      </c>
      <c r="K196" s="4" t="s">
        <v>212</v>
      </c>
      <c r="L196" s="4" t="s">
        <v>224</v>
      </c>
      <c r="M196" s="24">
        <v>0</v>
      </c>
      <c r="N196" t="s">
        <v>212</v>
      </c>
    </row>
    <row r="197" spans="1:14" ht="30" x14ac:dyDescent="0.25">
      <c r="A197" s="14"/>
      <c r="B197" s="21" t="s">
        <v>347</v>
      </c>
      <c r="C197" s="22" t="s">
        <v>212</v>
      </c>
      <c r="D197" s="22"/>
      <c r="E197" s="25">
        <v>846102</v>
      </c>
      <c r="F197" s="26" t="s">
        <v>212</v>
      </c>
      <c r="G197" s="22"/>
      <c r="H197" s="22"/>
      <c r="I197" s="25">
        <v>4102</v>
      </c>
      <c r="J197" s="26" t="s">
        <v>212</v>
      </c>
      <c r="K197" s="22" t="s">
        <v>212</v>
      </c>
      <c r="L197" s="22"/>
      <c r="M197" s="25">
        <v>850204</v>
      </c>
      <c r="N197" s="26" t="s">
        <v>212</v>
      </c>
    </row>
    <row r="198" spans="1:14" ht="30" x14ac:dyDescent="0.25">
      <c r="A198" s="14"/>
      <c r="B198" s="2" t="s">
        <v>106</v>
      </c>
      <c r="C198" s="4" t="s">
        <v>212</v>
      </c>
      <c r="D198" s="4"/>
      <c r="E198" s="23">
        <v>1061</v>
      </c>
      <c r="F198" t="s">
        <v>212</v>
      </c>
      <c r="G198" s="4"/>
      <c r="H198" s="4"/>
      <c r="I198" s="23">
        <v>4102</v>
      </c>
      <c r="J198" t="s">
        <v>212</v>
      </c>
      <c r="K198" s="4" t="s">
        <v>212</v>
      </c>
      <c r="L198" s="4"/>
      <c r="M198" s="23">
        <v>5163</v>
      </c>
      <c r="N198" t="s">
        <v>212</v>
      </c>
    </row>
    <row r="199" spans="1:14" ht="30" x14ac:dyDescent="0.25">
      <c r="A199" s="14"/>
      <c r="B199" s="21" t="s">
        <v>348</v>
      </c>
      <c r="C199" s="22" t="s">
        <v>212</v>
      </c>
      <c r="D199" s="22"/>
      <c r="E199" s="25">
        <v>87135</v>
      </c>
      <c r="F199" s="26" t="s">
        <v>212</v>
      </c>
      <c r="G199" s="22"/>
      <c r="H199" s="22"/>
      <c r="I199" s="25">
        <v>4102</v>
      </c>
      <c r="J199" s="26" t="s">
        <v>212</v>
      </c>
      <c r="K199" s="22" t="s">
        <v>212</v>
      </c>
      <c r="L199" s="22"/>
      <c r="M199" s="25">
        <v>91237</v>
      </c>
      <c r="N199" s="26" t="s">
        <v>212</v>
      </c>
    </row>
    <row r="200" spans="1:14" x14ac:dyDescent="0.25">
      <c r="A200" s="14"/>
      <c r="B200" s="2" t="s">
        <v>120</v>
      </c>
      <c r="C200" s="4" t="s">
        <v>212</v>
      </c>
      <c r="D200" s="4" t="s">
        <v>224</v>
      </c>
      <c r="E200" s="24">
        <v>1.2</v>
      </c>
      <c r="F200" t="s">
        <v>212</v>
      </c>
      <c r="G200" s="4"/>
      <c r="H200" s="4" t="s">
        <v>224</v>
      </c>
      <c r="I200" s="24">
        <v>0.06</v>
      </c>
      <c r="J200" t="s">
        <v>212</v>
      </c>
      <c r="K200" s="4" t="s">
        <v>212</v>
      </c>
      <c r="L200" s="4" t="s">
        <v>224</v>
      </c>
      <c r="M200" s="24">
        <v>1.26</v>
      </c>
      <c r="N200" t="s">
        <v>212</v>
      </c>
    </row>
  </sheetData>
  <mergeCells count="142">
    <mergeCell ref="A186:A200"/>
    <mergeCell ref="B186:R186"/>
    <mergeCell ref="B187:R187"/>
    <mergeCell ref="B188:R188"/>
    <mergeCell ref="B189:R189"/>
    <mergeCell ref="B190:R190"/>
    <mergeCell ref="B160:R160"/>
    <mergeCell ref="A170:A185"/>
    <mergeCell ref="B170:R170"/>
    <mergeCell ref="B171:R171"/>
    <mergeCell ref="B172:R172"/>
    <mergeCell ref="B173:R173"/>
    <mergeCell ref="B174:R174"/>
    <mergeCell ref="B114:R114"/>
    <mergeCell ref="B115:R115"/>
    <mergeCell ref="B116:R116"/>
    <mergeCell ref="B117:R117"/>
    <mergeCell ref="B118:R118"/>
    <mergeCell ref="B157:R157"/>
    <mergeCell ref="B99:R99"/>
    <mergeCell ref="B100:R100"/>
    <mergeCell ref="B101:R101"/>
    <mergeCell ref="B111:R111"/>
    <mergeCell ref="B112:R112"/>
    <mergeCell ref="B113:R113"/>
    <mergeCell ref="B62:R62"/>
    <mergeCell ref="B63:R63"/>
    <mergeCell ref="B64:R64"/>
    <mergeCell ref="B65:R65"/>
    <mergeCell ref="B66:R66"/>
    <mergeCell ref="B98:R98"/>
    <mergeCell ref="B8:R8"/>
    <mergeCell ref="B47:R47"/>
    <mergeCell ref="B48:R48"/>
    <mergeCell ref="B49:R49"/>
    <mergeCell ref="B50:R50"/>
    <mergeCell ref="B61:R61"/>
    <mergeCell ref="I195:M195"/>
    <mergeCell ref="A1:A2"/>
    <mergeCell ref="B1:R1"/>
    <mergeCell ref="B2:R2"/>
    <mergeCell ref="B3:R3"/>
    <mergeCell ref="A4:A169"/>
    <mergeCell ref="B4:R4"/>
    <mergeCell ref="B5:R5"/>
    <mergeCell ref="B6:R6"/>
    <mergeCell ref="B7:R7"/>
    <mergeCell ref="H193:I193"/>
    <mergeCell ref="J192:J193"/>
    <mergeCell ref="K192:K193"/>
    <mergeCell ref="L192:M193"/>
    <mergeCell ref="N192:N193"/>
    <mergeCell ref="D194:M194"/>
    <mergeCell ref="J179:J181"/>
    <mergeCell ref="C182:F182"/>
    <mergeCell ref="G182:J182"/>
    <mergeCell ref="B192:B193"/>
    <mergeCell ref="C192:C193"/>
    <mergeCell ref="D192:E192"/>
    <mergeCell ref="D193:E193"/>
    <mergeCell ref="F192:F193"/>
    <mergeCell ref="G192:G193"/>
    <mergeCell ref="H192:I192"/>
    <mergeCell ref="D178:E178"/>
    <mergeCell ref="H178:I178"/>
    <mergeCell ref="B179:B181"/>
    <mergeCell ref="C179:C181"/>
    <mergeCell ref="D179:I179"/>
    <mergeCell ref="D180:I180"/>
    <mergeCell ref="D181:I181"/>
    <mergeCell ref="R121:R123"/>
    <mergeCell ref="D124:Q124"/>
    <mergeCell ref="E125:Q125"/>
    <mergeCell ref="B176:B177"/>
    <mergeCell ref="C176:C177"/>
    <mergeCell ref="D176:I176"/>
    <mergeCell ref="D177:I177"/>
    <mergeCell ref="J176:J177"/>
    <mergeCell ref="B158:R158"/>
    <mergeCell ref="B159:R159"/>
    <mergeCell ref="L121:M121"/>
    <mergeCell ref="L122:M122"/>
    <mergeCell ref="L123:M123"/>
    <mergeCell ref="N121:N123"/>
    <mergeCell ref="O121:O123"/>
    <mergeCell ref="P121:Q121"/>
    <mergeCell ref="P122:Q122"/>
    <mergeCell ref="P123:Q123"/>
    <mergeCell ref="G121:G123"/>
    <mergeCell ref="H121:I121"/>
    <mergeCell ref="H122:I122"/>
    <mergeCell ref="H123:I123"/>
    <mergeCell ref="J121:J123"/>
    <mergeCell ref="K121:K123"/>
    <mergeCell ref="N69:N71"/>
    <mergeCell ref="D72:M72"/>
    <mergeCell ref="I73:M73"/>
    <mergeCell ref="D120:Q120"/>
    <mergeCell ref="B121:B123"/>
    <mergeCell ref="C121:C123"/>
    <mergeCell ref="D121:E121"/>
    <mergeCell ref="D122:E122"/>
    <mergeCell ref="D123:E123"/>
    <mergeCell ref="F121:F123"/>
    <mergeCell ref="H71:I71"/>
    <mergeCell ref="J69:J71"/>
    <mergeCell ref="K69:K71"/>
    <mergeCell ref="L69:M69"/>
    <mergeCell ref="L70:M70"/>
    <mergeCell ref="L71:M71"/>
    <mergeCell ref="D68:M68"/>
    <mergeCell ref="B69:B71"/>
    <mergeCell ref="C69:C71"/>
    <mergeCell ref="D69:E69"/>
    <mergeCell ref="D70:E70"/>
    <mergeCell ref="D71:E71"/>
    <mergeCell ref="F69:F71"/>
    <mergeCell ref="G69:G71"/>
    <mergeCell ref="H69:I69"/>
    <mergeCell ref="H70:I70"/>
    <mergeCell ref="N11:N13"/>
    <mergeCell ref="D14:M14"/>
    <mergeCell ref="I15:M15"/>
    <mergeCell ref="C29:F29"/>
    <mergeCell ref="G29:J29"/>
    <mergeCell ref="K29:N29"/>
    <mergeCell ref="H13:I13"/>
    <mergeCell ref="J11:J13"/>
    <mergeCell ref="K11:K13"/>
    <mergeCell ref="L11:M11"/>
    <mergeCell ref="L12:M12"/>
    <mergeCell ref="L13:M13"/>
    <mergeCell ref="D10:M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5703125" bestFit="1" customWidth="1"/>
    <col min="6" max="7" width="1.85546875" bestFit="1" customWidth="1"/>
    <col min="8" max="8" width="2" bestFit="1" customWidth="1"/>
    <col min="9" max="9" width="6.5703125" bestFit="1" customWidth="1"/>
    <col min="10" max="11" width="1.85546875" bestFit="1" customWidth="1"/>
    <col min="12" max="12" width="2" bestFit="1" customWidth="1"/>
    <col min="13" max="13" width="6.5703125" bestFit="1" customWidth="1"/>
    <col min="14" max="15" width="1.85546875" bestFit="1" customWidth="1"/>
    <col min="16" max="16" width="2" bestFit="1" customWidth="1"/>
    <col min="17" max="17" width="6.5703125" bestFit="1" customWidth="1"/>
    <col min="18" max="18" width="1.85546875" bestFit="1" customWidth="1"/>
  </cols>
  <sheetData>
    <row r="1" spans="1:18" ht="15" customHeight="1" x14ac:dyDescent="0.25">
      <c r="A1" s="7" t="s">
        <v>8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0</v>
      </c>
      <c r="B3" s="13" t="s">
        <v>4</v>
      </c>
      <c r="C3" s="13"/>
      <c r="D3" s="13"/>
      <c r="E3" s="13"/>
      <c r="F3" s="13"/>
      <c r="G3" s="13"/>
      <c r="H3" s="13"/>
      <c r="I3" s="13"/>
      <c r="J3" s="13"/>
      <c r="K3" s="13"/>
      <c r="L3" s="13"/>
      <c r="M3" s="13"/>
      <c r="N3" s="13"/>
      <c r="O3" s="13"/>
      <c r="P3" s="13"/>
      <c r="Q3" s="13"/>
      <c r="R3" s="13"/>
    </row>
    <row r="4" spans="1:18" ht="15" customHeight="1" x14ac:dyDescent="0.25">
      <c r="A4" s="14" t="s">
        <v>877</v>
      </c>
      <c r="B4" s="13" t="s">
        <v>4</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46" t="s">
        <v>353</v>
      </c>
      <c r="C6" s="46"/>
      <c r="D6" s="46"/>
      <c r="E6" s="46"/>
      <c r="F6" s="46"/>
      <c r="G6" s="46"/>
      <c r="H6" s="46"/>
      <c r="I6" s="46"/>
      <c r="J6" s="46"/>
      <c r="K6" s="46"/>
      <c r="L6" s="46"/>
      <c r="M6" s="46"/>
      <c r="N6" s="46"/>
      <c r="O6" s="46"/>
      <c r="P6" s="46"/>
      <c r="Q6" s="46"/>
      <c r="R6" s="46"/>
    </row>
    <row r="7" spans="1:18" x14ac:dyDescent="0.25">
      <c r="A7" s="14"/>
      <c r="B7" s="13"/>
      <c r="C7" s="13"/>
      <c r="D7" s="13"/>
      <c r="E7" s="13"/>
      <c r="F7" s="13"/>
      <c r="G7" s="13"/>
      <c r="H7" s="13"/>
      <c r="I7" s="13"/>
      <c r="J7" s="13"/>
      <c r="K7" s="13"/>
      <c r="L7" s="13"/>
      <c r="M7" s="13"/>
      <c r="N7" s="13"/>
      <c r="O7" s="13"/>
      <c r="P7" s="13"/>
      <c r="Q7" s="13"/>
      <c r="R7" s="13"/>
    </row>
    <row r="8" spans="1:18" ht="15.75" x14ac:dyDescent="0.25">
      <c r="A8" s="14"/>
      <c r="B8" s="47"/>
      <c r="C8" s="47"/>
      <c r="D8" s="47"/>
      <c r="E8" s="47"/>
      <c r="F8" s="47"/>
      <c r="G8" s="47"/>
      <c r="H8" s="47"/>
      <c r="I8" s="47"/>
      <c r="J8" s="47"/>
      <c r="K8" s="47"/>
      <c r="L8" s="47"/>
      <c r="M8" s="47"/>
      <c r="N8" s="47"/>
      <c r="O8" s="47"/>
      <c r="P8" s="47"/>
      <c r="Q8" s="47"/>
      <c r="R8" s="47"/>
    </row>
    <row r="9" spans="1:18" x14ac:dyDescent="0.25">
      <c r="A9" s="14"/>
      <c r="B9" s="4"/>
      <c r="C9" s="4"/>
      <c r="D9" s="4"/>
      <c r="E9" s="4"/>
      <c r="F9" s="4"/>
      <c r="G9" s="4"/>
      <c r="H9" s="4"/>
      <c r="I9" s="4"/>
      <c r="J9" s="4"/>
      <c r="K9" s="4"/>
      <c r="L9" s="4"/>
      <c r="M9" s="4"/>
      <c r="N9" s="4"/>
      <c r="O9" s="4"/>
      <c r="P9" s="4"/>
      <c r="Q9" s="4"/>
      <c r="R9" s="4"/>
    </row>
    <row r="10" spans="1:18" ht="15" customHeight="1" x14ac:dyDescent="0.25">
      <c r="A10" s="14"/>
      <c r="B10" s="4"/>
      <c r="C10" s="4" t="s">
        <v>212</v>
      </c>
      <c r="D10" s="33" t="s">
        <v>354</v>
      </c>
      <c r="E10" s="33"/>
      <c r="F10" s="33"/>
      <c r="G10" s="33"/>
      <c r="H10" s="33"/>
      <c r="I10" s="33"/>
      <c r="J10" s="4"/>
      <c r="K10" s="4" t="s">
        <v>212</v>
      </c>
      <c r="L10" s="33" t="s">
        <v>285</v>
      </c>
      <c r="M10" s="33"/>
      <c r="N10" s="33"/>
      <c r="O10" s="33"/>
      <c r="P10" s="33"/>
      <c r="Q10" s="33"/>
      <c r="R10" s="4"/>
    </row>
    <row r="11" spans="1:18" ht="15.75" thickBot="1" x14ac:dyDescent="0.3">
      <c r="A11" s="14"/>
      <c r="B11" s="4"/>
      <c r="C11" s="4" t="s">
        <v>212</v>
      </c>
      <c r="D11" s="32" t="s">
        <v>286</v>
      </c>
      <c r="E11" s="32"/>
      <c r="F11" s="32"/>
      <c r="G11" s="32"/>
      <c r="H11" s="32"/>
      <c r="I11" s="32"/>
      <c r="J11" s="4"/>
      <c r="K11" s="4" t="s">
        <v>212</v>
      </c>
      <c r="L11" s="32" t="s">
        <v>286</v>
      </c>
      <c r="M11" s="32"/>
      <c r="N11" s="32"/>
      <c r="O11" s="32"/>
      <c r="P11" s="32"/>
      <c r="Q11" s="32"/>
      <c r="R11" s="4"/>
    </row>
    <row r="12" spans="1:18" ht="15.75" thickBot="1" x14ac:dyDescent="0.3">
      <c r="A12" s="14"/>
      <c r="B12" s="4"/>
      <c r="C12" s="4" t="s">
        <v>212</v>
      </c>
      <c r="D12" s="39">
        <v>2014</v>
      </c>
      <c r="E12" s="39"/>
      <c r="F12" s="4"/>
      <c r="G12" s="4" t="s">
        <v>212</v>
      </c>
      <c r="H12" s="39">
        <v>2013</v>
      </c>
      <c r="I12" s="39"/>
      <c r="J12" s="4"/>
      <c r="K12" s="4" t="s">
        <v>212</v>
      </c>
      <c r="L12" s="39">
        <v>2014</v>
      </c>
      <c r="M12" s="39"/>
      <c r="N12" s="4"/>
      <c r="O12" s="4" t="s">
        <v>212</v>
      </c>
      <c r="P12" s="39">
        <v>2013</v>
      </c>
      <c r="Q12" s="39"/>
      <c r="R12" s="4"/>
    </row>
    <row r="13" spans="1:18" ht="15" customHeight="1" x14ac:dyDescent="0.25">
      <c r="A13" s="14"/>
      <c r="B13" s="4"/>
      <c r="C13" s="4" t="s">
        <v>212</v>
      </c>
      <c r="D13" s="36" t="s">
        <v>355</v>
      </c>
      <c r="E13" s="36"/>
      <c r="F13" s="36"/>
      <c r="G13" s="36"/>
      <c r="H13" s="36"/>
      <c r="I13" s="36"/>
      <c r="J13" s="36"/>
      <c r="K13" s="36"/>
      <c r="L13" s="36"/>
      <c r="M13" s="36"/>
      <c r="N13" s="36"/>
      <c r="O13" s="36"/>
      <c r="P13" s="36"/>
      <c r="Q13" s="36"/>
      <c r="R13" s="4"/>
    </row>
    <row r="14" spans="1:18" x14ac:dyDescent="0.25">
      <c r="A14" s="14"/>
      <c r="B14" s="21" t="s">
        <v>356</v>
      </c>
      <c r="C14" s="22" t="s">
        <v>212</v>
      </c>
      <c r="D14" s="22"/>
      <c r="E14" s="22"/>
      <c r="F14" s="22"/>
      <c r="G14" s="22" t="s">
        <v>212</v>
      </c>
      <c r="H14" s="22"/>
      <c r="I14" s="37"/>
      <c r="J14" s="37"/>
      <c r="K14" s="37"/>
      <c r="L14" s="37"/>
      <c r="M14" s="37"/>
      <c r="N14" s="37"/>
      <c r="O14" s="37"/>
      <c r="P14" s="37"/>
      <c r="Q14" s="37"/>
      <c r="R14" s="22"/>
    </row>
    <row r="15" spans="1:18" ht="30" x14ac:dyDescent="0.25">
      <c r="A15" s="14"/>
      <c r="B15" s="2" t="s">
        <v>357</v>
      </c>
      <c r="C15" s="4" t="s">
        <v>212</v>
      </c>
      <c r="D15" s="4" t="s">
        <v>224</v>
      </c>
      <c r="E15" s="23">
        <v>8497</v>
      </c>
      <c r="F15" t="s">
        <v>212</v>
      </c>
      <c r="G15" s="4" t="s">
        <v>212</v>
      </c>
      <c r="H15" s="4" t="s">
        <v>224</v>
      </c>
      <c r="I15" s="23">
        <v>6013</v>
      </c>
      <c r="J15" t="s">
        <v>212</v>
      </c>
      <c r="K15" s="4" t="s">
        <v>212</v>
      </c>
      <c r="L15" s="4" t="s">
        <v>224</v>
      </c>
      <c r="M15" s="23">
        <v>16606</v>
      </c>
      <c r="N15" t="s">
        <v>212</v>
      </c>
      <c r="O15" s="4" t="s">
        <v>212</v>
      </c>
      <c r="P15" s="4" t="s">
        <v>224</v>
      </c>
      <c r="Q15" s="23">
        <v>11304</v>
      </c>
      <c r="R15" t="s">
        <v>212</v>
      </c>
    </row>
    <row r="16" spans="1:18" ht="30.75" thickBot="1" x14ac:dyDescent="0.3">
      <c r="A16" s="14"/>
      <c r="B16" s="21" t="s">
        <v>358</v>
      </c>
      <c r="C16" s="22" t="s">
        <v>212</v>
      </c>
      <c r="D16" s="22"/>
      <c r="E16" s="25">
        <v>17989</v>
      </c>
      <c r="F16" s="26" t="s">
        <v>212</v>
      </c>
      <c r="G16" s="22" t="s">
        <v>212</v>
      </c>
      <c r="H16" s="22"/>
      <c r="I16" s="25">
        <v>14374</v>
      </c>
      <c r="J16" s="26" t="s">
        <v>212</v>
      </c>
      <c r="K16" s="22" t="s">
        <v>212</v>
      </c>
      <c r="L16" s="22"/>
      <c r="M16" s="25">
        <v>35156</v>
      </c>
      <c r="N16" s="26" t="s">
        <v>212</v>
      </c>
      <c r="O16" s="22" t="s">
        <v>212</v>
      </c>
      <c r="P16" s="22"/>
      <c r="Q16" s="25">
        <v>29083</v>
      </c>
      <c r="R16" s="26" t="s">
        <v>212</v>
      </c>
    </row>
    <row r="17" spans="1:18" x14ac:dyDescent="0.25">
      <c r="A17" s="14"/>
      <c r="B17" s="18"/>
      <c r="C17" s="18" t="s">
        <v>212</v>
      </c>
      <c r="D17" s="28"/>
      <c r="E17" s="28"/>
      <c r="F17" s="18"/>
      <c r="G17" s="18" t="s">
        <v>212</v>
      </c>
      <c r="H17" s="28"/>
      <c r="I17" s="28"/>
      <c r="J17" s="18"/>
      <c r="K17" s="18" t="s">
        <v>212</v>
      </c>
      <c r="L17" s="28"/>
      <c r="M17" s="28"/>
      <c r="N17" s="18"/>
      <c r="O17" s="18" t="s">
        <v>212</v>
      </c>
      <c r="P17" s="28"/>
      <c r="Q17" s="28"/>
      <c r="R17" s="18"/>
    </row>
    <row r="18" spans="1:18" ht="15.75" thickBot="1" x14ac:dyDescent="0.3">
      <c r="A18" s="14"/>
      <c r="B18" s="2" t="s">
        <v>118</v>
      </c>
      <c r="C18" s="29" t="s">
        <v>212</v>
      </c>
      <c r="D18" s="4" t="s">
        <v>224</v>
      </c>
      <c r="E18" s="23">
        <v>26486</v>
      </c>
      <c r="F18" t="s">
        <v>212</v>
      </c>
      <c r="G18" s="29" t="s">
        <v>212</v>
      </c>
      <c r="H18" s="4" t="s">
        <v>224</v>
      </c>
      <c r="I18" s="23">
        <v>20387</v>
      </c>
      <c r="J18" t="s">
        <v>212</v>
      </c>
      <c r="K18" s="29" t="s">
        <v>212</v>
      </c>
      <c r="L18" s="4" t="s">
        <v>224</v>
      </c>
      <c r="M18" s="23">
        <v>51762</v>
      </c>
      <c r="N18" t="s">
        <v>212</v>
      </c>
      <c r="O18" s="29" t="s">
        <v>212</v>
      </c>
      <c r="P18" s="4" t="s">
        <v>224</v>
      </c>
      <c r="Q18" s="23">
        <v>40387</v>
      </c>
      <c r="R18" t="s">
        <v>212</v>
      </c>
    </row>
    <row r="19" spans="1:18" ht="15.75" thickTop="1" x14ac:dyDescent="0.25">
      <c r="A19" s="14"/>
      <c r="B19" s="18"/>
      <c r="C19" s="18" t="s">
        <v>212</v>
      </c>
      <c r="D19" s="31"/>
      <c r="E19" s="31"/>
      <c r="F19" s="18"/>
      <c r="G19" s="18" t="s">
        <v>212</v>
      </c>
      <c r="H19" s="31"/>
      <c r="I19" s="31"/>
      <c r="J19" s="18"/>
      <c r="K19" s="18" t="s">
        <v>212</v>
      </c>
      <c r="L19" s="31"/>
      <c r="M19" s="31"/>
      <c r="N19" s="18"/>
      <c r="O19" s="18" t="s">
        <v>212</v>
      </c>
      <c r="P19" s="31"/>
      <c r="Q19" s="31"/>
      <c r="R19" s="18"/>
    </row>
    <row r="20" spans="1:18" x14ac:dyDescent="0.25">
      <c r="A20" s="14"/>
      <c r="B20" s="21" t="s">
        <v>359</v>
      </c>
      <c r="C20" s="30" t="s">
        <v>212</v>
      </c>
      <c r="D20" s="22"/>
      <c r="E20" s="22"/>
      <c r="F20" s="22"/>
      <c r="G20" s="30" t="s">
        <v>212</v>
      </c>
      <c r="H20" s="22"/>
      <c r="I20" s="37"/>
      <c r="J20" s="37"/>
      <c r="K20" s="37"/>
      <c r="L20" s="37"/>
      <c r="M20" s="37"/>
      <c r="N20" s="37"/>
      <c r="O20" s="37"/>
      <c r="P20" s="37"/>
      <c r="Q20" s="37"/>
      <c r="R20" s="22"/>
    </row>
    <row r="21" spans="1:18" ht="30" x14ac:dyDescent="0.25">
      <c r="A21" s="14"/>
      <c r="B21" s="2" t="s">
        <v>360</v>
      </c>
      <c r="C21" s="29" t="s">
        <v>212</v>
      </c>
      <c r="D21" s="4"/>
      <c r="E21" s="23">
        <v>76743</v>
      </c>
      <c r="F21" t="s">
        <v>212</v>
      </c>
      <c r="G21" s="29" t="s">
        <v>212</v>
      </c>
      <c r="H21" s="4"/>
      <c r="I21" s="23">
        <v>70806</v>
      </c>
      <c r="J21" t="s">
        <v>212</v>
      </c>
      <c r="K21" s="29" t="s">
        <v>212</v>
      </c>
      <c r="L21" s="4"/>
      <c r="M21" s="23">
        <v>75281</v>
      </c>
      <c r="N21" t="s">
        <v>212</v>
      </c>
      <c r="O21" s="29" t="s">
        <v>212</v>
      </c>
      <c r="P21" s="4"/>
      <c r="Q21" s="23">
        <v>70726</v>
      </c>
      <c r="R21" t="s">
        <v>212</v>
      </c>
    </row>
    <row r="22" spans="1:18" ht="30.75" thickBot="1" x14ac:dyDescent="0.3">
      <c r="A22" s="14"/>
      <c r="B22" s="21" t="s">
        <v>361</v>
      </c>
      <c r="C22" s="30" t="s">
        <v>212</v>
      </c>
      <c r="D22" s="22"/>
      <c r="E22" s="27">
        <v>723</v>
      </c>
      <c r="F22" s="26" t="s">
        <v>212</v>
      </c>
      <c r="G22" s="30" t="s">
        <v>212</v>
      </c>
      <c r="H22" s="22"/>
      <c r="I22" s="27">
        <v>676</v>
      </c>
      <c r="J22" s="26" t="s">
        <v>212</v>
      </c>
      <c r="K22" s="30" t="s">
        <v>212</v>
      </c>
      <c r="L22" s="22"/>
      <c r="M22" s="27">
        <v>700</v>
      </c>
      <c r="N22" s="26" t="s">
        <v>212</v>
      </c>
      <c r="O22" s="30" t="s">
        <v>212</v>
      </c>
      <c r="P22" s="22"/>
      <c r="Q22" s="27">
        <v>616</v>
      </c>
      <c r="R22" s="26" t="s">
        <v>212</v>
      </c>
    </row>
    <row r="23" spans="1:18" x14ac:dyDescent="0.25">
      <c r="A23" s="14"/>
      <c r="B23" s="18"/>
      <c r="C23" s="18" t="s">
        <v>212</v>
      </c>
      <c r="D23" s="28"/>
      <c r="E23" s="28"/>
      <c r="F23" s="18"/>
      <c r="G23" s="18" t="s">
        <v>212</v>
      </c>
      <c r="H23" s="28"/>
      <c r="I23" s="28"/>
      <c r="J23" s="18"/>
      <c r="K23" s="18" t="s">
        <v>212</v>
      </c>
      <c r="L23" s="28"/>
      <c r="M23" s="28"/>
      <c r="N23" s="18"/>
      <c r="O23" s="18" t="s">
        <v>212</v>
      </c>
      <c r="P23" s="28"/>
      <c r="Q23" s="28"/>
      <c r="R23" s="18"/>
    </row>
    <row r="24" spans="1:18" ht="45.75" thickBot="1" x14ac:dyDescent="0.3">
      <c r="A24" s="14"/>
      <c r="B24" s="2" t="s">
        <v>362</v>
      </c>
      <c r="C24" s="29" t="s">
        <v>212</v>
      </c>
      <c r="D24" s="4"/>
      <c r="E24" s="23">
        <v>77466</v>
      </c>
      <c r="F24" t="s">
        <v>212</v>
      </c>
      <c r="G24" s="29" t="s">
        <v>212</v>
      </c>
      <c r="H24" s="4"/>
      <c r="I24" s="23">
        <v>71482</v>
      </c>
      <c r="J24" t="s">
        <v>212</v>
      </c>
      <c r="K24" s="29" t="s">
        <v>212</v>
      </c>
      <c r="L24" s="4"/>
      <c r="M24" s="23">
        <v>75981</v>
      </c>
      <c r="N24" t="s">
        <v>212</v>
      </c>
      <c r="O24" s="29" t="s">
        <v>212</v>
      </c>
      <c r="P24" s="4"/>
      <c r="Q24" s="23">
        <v>71342</v>
      </c>
      <c r="R24" t="s">
        <v>212</v>
      </c>
    </row>
    <row r="25" spans="1:18" ht="15.75" thickTop="1" x14ac:dyDescent="0.25">
      <c r="A25" s="14"/>
      <c r="B25" s="18"/>
      <c r="C25" s="18" t="s">
        <v>212</v>
      </c>
      <c r="D25" s="31"/>
      <c r="E25" s="31"/>
      <c r="F25" s="18"/>
      <c r="G25" s="18" t="s">
        <v>212</v>
      </c>
      <c r="H25" s="31"/>
      <c r="I25" s="31"/>
      <c r="J25" s="18"/>
      <c r="K25" s="18" t="s">
        <v>212</v>
      </c>
      <c r="L25" s="31"/>
      <c r="M25" s="31"/>
      <c r="N25" s="18"/>
      <c r="O25" s="18" t="s">
        <v>212</v>
      </c>
      <c r="P25" s="31"/>
      <c r="Q25" s="31"/>
      <c r="R25" s="18"/>
    </row>
    <row r="26" spans="1:18" ht="15.75" thickBot="1" x14ac:dyDescent="0.3">
      <c r="A26" s="14"/>
      <c r="B26" s="21" t="s">
        <v>363</v>
      </c>
      <c r="C26" s="30" t="s">
        <v>212</v>
      </c>
      <c r="D26" s="22" t="s">
        <v>224</v>
      </c>
      <c r="E26" s="27">
        <v>0.35</v>
      </c>
      <c r="F26" s="26" t="s">
        <v>212</v>
      </c>
      <c r="G26" s="30" t="s">
        <v>212</v>
      </c>
      <c r="H26" s="22" t="s">
        <v>224</v>
      </c>
      <c r="I26" s="27">
        <v>0.28999999999999998</v>
      </c>
      <c r="J26" s="26" t="s">
        <v>212</v>
      </c>
      <c r="K26" s="30" t="s">
        <v>212</v>
      </c>
      <c r="L26" s="22" t="s">
        <v>224</v>
      </c>
      <c r="M26" s="27">
        <v>0.69</v>
      </c>
      <c r="N26" s="26" t="s">
        <v>212</v>
      </c>
      <c r="O26" s="30" t="s">
        <v>212</v>
      </c>
      <c r="P26" s="22" t="s">
        <v>224</v>
      </c>
      <c r="Q26" s="27">
        <v>0.56999999999999995</v>
      </c>
      <c r="R26" s="26" t="s">
        <v>212</v>
      </c>
    </row>
    <row r="27" spans="1:18" ht="15.75" thickTop="1" x14ac:dyDescent="0.25">
      <c r="A27" s="14"/>
      <c r="B27" s="18"/>
      <c r="C27" s="18" t="s">
        <v>212</v>
      </c>
      <c r="D27" s="31"/>
      <c r="E27" s="31"/>
      <c r="F27" s="18"/>
      <c r="G27" s="18" t="s">
        <v>212</v>
      </c>
      <c r="H27" s="31"/>
      <c r="I27" s="31"/>
      <c r="J27" s="18"/>
      <c r="K27" s="18" t="s">
        <v>212</v>
      </c>
      <c r="L27" s="31"/>
      <c r="M27" s="31"/>
      <c r="N27" s="18"/>
      <c r="O27" s="18" t="s">
        <v>212</v>
      </c>
      <c r="P27" s="31"/>
      <c r="Q27" s="31"/>
      <c r="R27" s="18"/>
    </row>
    <row r="28" spans="1:18" ht="15.75" thickBot="1" x14ac:dyDescent="0.3">
      <c r="A28" s="14"/>
      <c r="B28" s="2" t="s">
        <v>364</v>
      </c>
      <c r="C28" s="29" t="s">
        <v>212</v>
      </c>
      <c r="D28" s="4" t="s">
        <v>224</v>
      </c>
      <c r="E28" s="24">
        <v>0.34</v>
      </c>
      <c r="F28" t="s">
        <v>212</v>
      </c>
      <c r="G28" s="29" t="s">
        <v>212</v>
      </c>
      <c r="H28" s="4" t="s">
        <v>224</v>
      </c>
      <c r="I28" s="24">
        <v>0.28999999999999998</v>
      </c>
      <c r="J28" t="s">
        <v>212</v>
      </c>
      <c r="K28" s="29" t="s">
        <v>212</v>
      </c>
      <c r="L28" s="4" t="s">
        <v>224</v>
      </c>
      <c r="M28" s="24">
        <v>0.68</v>
      </c>
      <c r="N28" t="s">
        <v>212</v>
      </c>
      <c r="O28" s="29" t="s">
        <v>212</v>
      </c>
      <c r="P28" s="4" t="s">
        <v>224</v>
      </c>
      <c r="Q28" s="24">
        <v>0.56999999999999995</v>
      </c>
      <c r="R28" t="s">
        <v>212</v>
      </c>
    </row>
    <row r="29" spans="1:18" ht="15.75" thickTop="1" x14ac:dyDescent="0.25">
      <c r="A29" s="14"/>
      <c r="B29" s="18"/>
      <c r="C29" s="18" t="s">
        <v>212</v>
      </c>
      <c r="D29" s="31"/>
      <c r="E29" s="31"/>
      <c r="F29" s="18"/>
      <c r="G29" s="18" t="s">
        <v>212</v>
      </c>
      <c r="H29" s="31"/>
      <c r="I29" s="31"/>
      <c r="J29" s="18"/>
      <c r="K29" s="18" t="s">
        <v>212</v>
      </c>
      <c r="L29" s="31"/>
      <c r="M29" s="31"/>
      <c r="N29" s="18"/>
      <c r="O29" s="18" t="s">
        <v>212</v>
      </c>
      <c r="P29" s="31"/>
      <c r="Q29" s="31"/>
      <c r="R29" s="18"/>
    </row>
    <row r="30" spans="1:18" x14ac:dyDescent="0.25">
      <c r="A30" s="14"/>
      <c r="B30" s="13"/>
      <c r="C30" s="13"/>
      <c r="D30" s="13"/>
      <c r="E30" s="13"/>
      <c r="F30" s="13"/>
      <c r="G30" s="13"/>
      <c r="H30" s="13"/>
      <c r="I30" s="13"/>
      <c r="J30" s="13"/>
      <c r="K30" s="13"/>
      <c r="L30" s="13"/>
      <c r="M30" s="13"/>
      <c r="N30" s="13"/>
      <c r="O30" s="13"/>
      <c r="P30" s="13"/>
      <c r="Q30" s="13"/>
      <c r="R30" s="13"/>
    </row>
    <row r="31" spans="1:18" ht="23.25" x14ac:dyDescent="0.35">
      <c r="A31" s="14"/>
      <c r="B31" s="48"/>
      <c r="C31" s="48"/>
      <c r="D31" s="48"/>
      <c r="E31" s="48"/>
      <c r="F31" s="48"/>
      <c r="G31" s="48"/>
      <c r="H31" s="48"/>
      <c r="I31" s="48"/>
      <c r="J31" s="48"/>
      <c r="K31" s="48"/>
      <c r="L31" s="48"/>
      <c r="M31" s="48"/>
      <c r="N31" s="48"/>
      <c r="O31" s="48"/>
      <c r="P31" s="48"/>
      <c r="Q31" s="48"/>
      <c r="R31" s="48"/>
    </row>
  </sheetData>
  <mergeCells count="23">
    <mergeCell ref="B6:R6"/>
    <mergeCell ref="B7:R7"/>
    <mergeCell ref="B8:R8"/>
    <mergeCell ref="B30:R30"/>
    <mergeCell ref="B31:R31"/>
    <mergeCell ref="D13:Q13"/>
    <mergeCell ref="I14:Q14"/>
    <mergeCell ref="I20:Q20"/>
    <mergeCell ref="A1:A2"/>
    <mergeCell ref="B1:R1"/>
    <mergeCell ref="B2:R2"/>
    <mergeCell ref="B3:R3"/>
    <mergeCell ref="A4:A31"/>
    <mergeCell ref="B4:R4"/>
    <mergeCell ref="B5:R5"/>
    <mergeCell ref="D10:I10"/>
    <mergeCell ref="L10:Q10"/>
    <mergeCell ref="D11:I11"/>
    <mergeCell ref="L11:Q11"/>
    <mergeCell ref="D12:E12"/>
    <mergeCell ref="H12:I12"/>
    <mergeCell ref="L12:M12"/>
    <mergeCell ref="P12:Q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x14ac:dyDescent="0.25"/>
  <cols>
    <col min="1" max="2" width="36.5703125" bestFit="1" customWidth="1"/>
    <col min="3" max="4" width="5.28515625" customWidth="1"/>
    <col min="5" max="5" width="19.42578125" customWidth="1"/>
    <col min="6" max="8" width="5.28515625" customWidth="1"/>
    <col min="9" max="9" width="19.42578125" customWidth="1"/>
    <col min="10" max="12" width="5.28515625" customWidth="1"/>
    <col min="13" max="13" width="19.42578125" customWidth="1"/>
    <col min="14" max="14" width="5.85546875" customWidth="1"/>
    <col min="15" max="16" width="5.28515625" customWidth="1"/>
    <col min="17" max="17" width="19.42578125" customWidth="1"/>
    <col min="18" max="20" width="5.28515625" customWidth="1"/>
    <col min="21" max="21" width="19.42578125" customWidth="1"/>
    <col min="22" max="24" width="5.28515625" customWidth="1"/>
    <col min="25" max="25" width="16.7109375" customWidth="1"/>
    <col min="26" max="26" width="5.28515625" customWidth="1"/>
  </cols>
  <sheetData>
    <row r="1" spans="1:26" ht="15" customHeight="1" x14ac:dyDescent="0.25">
      <c r="A1" s="7" t="s">
        <v>87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66</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879</v>
      </c>
      <c r="B4" s="13" t="s">
        <v>4</v>
      </c>
      <c r="C4" s="13"/>
      <c r="D4" s="13"/>
      <c r="E4" s="13"/>
      <c r="F4" s="13"/>
      <c r="G4" s="13"/>
      <c r="H4" s="13"/>
      <c r="I4" s="13"/>
      <c r="J4" s="13"/>
      <c r="K4" s="13"/>
      <c r="L4" s="13"/>
      <c r="M4" s="13"/>
      <c r="N4" s="13"/>
      <c r="O4" s="13"/>
      <c r="P4" s="13"/>
      <c r="Q4" s="13"/>
      <c r="R4" s="13"/>
      <c r="S4" s="13"/>
      <c r="T4" s="13"/>
      <c r="U4" s="13"/>
      <c r="V4" s="13"/>
      <c r="W4" s="13"/>
      <c r="X4" s="13"/>
      <c r="Y4" s="13"/>
      <c r="Z4" s="13"/>
    </row>
    <row r="5" spans="1:26" ht="25.5" customHeight="1" x14ac:dyDescent="0.25">
      <c r="A5" s="14"/>
      <c r="B5" s="15" t="s">
        <v>368</v>
      </c>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4"/>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4"/>
      <c r="B7" s="12"/>
      <c r="C7" s="12"/>
      <c r="D7" s="12"/>
      <c r="E7" s="12"/>
      <c r="F7" s="12"/>
      <c r="G7" s="12"/>
      <c r="H7" s="12"/>
      <c r="I7" s="12"/>
      <c r="J7" s="12"/>
      <c r="K7" s="12"/>
      <c r="L7" s="12"/>
      <c r="M7" s="12"/>
      <c r="N7" s="12"/>
      <c r="O7" s="12"/>
      <c r="P7" s="12"/>
      <c r="Q7" s="12"/>
      <c r="R7" s="12"/>
    </row>
    <row r="8" spans="1:26" x14ac:dyDescent="0.25">
      <c r="A8" s="14"/>
      <c r="B8" s="86"/>
      <c r="C8" s="86" t="s">
        <v>212</v>
      </c>
      <c r="D8" s="87" t="s">
        <v>369</v>
      </c>
      <c r="E8" s="87"/>
      <c r="F8" s="86"/>
      <c r="G8" s="86" t="s">
        <v>212</v>
      </c>
      <c r="H8" s="87" t="s">
        <v>371</v>
      </c>
      <c r="I8" s="87"/>
      <c r="J8" s="86"/>
      <c r="K8" s="86" t="s">
        <v>212</v>
      </c>
      <c r="L8" s="87" t="s">
        <v>371</v>
      </c>
      <c r="M8" s="87"/>
      <c r="N8" s="86"/>
      <c r="O8" s="86"/>
      <c r="P8" s="87" t="s">
        <v>375</v>
      </c>
      <c r="Q8" s="87"/>
      <c r="R8" s="86"/>
    </row>
    <row r="9" spans="1:26" x14ac:dyDescent="0.25">
      <c r="A9" s="14"/>
      <c r="B9" s="86"/>
      <c r="C9" s="86"/>
      <c r="D9" s="87" t="s">
        <v>370</v>
      </c>
      <c r="E9" s="87"/>
      <c r="F9" s="86"/>
      <c r="G9" s="86"/>
      <c r="H9" s="87" t="s">
        <v>372</v>
      </c>
      <c r="I9" s="87"/>
      <c r="J9" s="86"/>
      <c r="K9" s="86"/>
      <c r="L9" s="87" t="s">
        <v>372</v>
      </c>
      <c r="M9" s="87"/>
      <c r="N9" s="86"/>
      <c r="O9" s="86"/>
      <c r="P9" s="87" t="s">
        <v>216</v>
      </c>
      <c r="Q9" s="87"/>
      <c r="R9" s="86"/>
    </row>
    <row r="10" spans="1:26" ht="15.75" thickBot="1" x14ac:dyDescent="0.3">
      <c r="A10" s="14"/>
      <c r="B10" s="86"/>
      <c r="C10" s="86"/>
      <c r="D10" s="88"/>
      <c r="E10" s="88"/>
      <c r="F10" s="86"/>
      <c r="G10" s="86"/>
      <c r="H10" s="88" t="s">
        <v>373</v>
      </c>
      <c r="I10" s="88"/>
      <c r="J10" s="86"/>
      <c r="K10" s="86"/>
      <c r="L10" s="88" t="s">
        <v>374</v>
      </c>
      <c r="M10" s="88"/>
      <c r="N10" s="86"/>
      <c r="O10" s="86"/>
      <c r="P10" s="88"/>
      <c r="Q10" s="88"/>
      <c r="R10" s="86"/>
    </row>
    <row r="11" spans="1:26" x14ac:dyDescent="0.25">
      <c r="A11" s="14"/>
      <c r="B11" s="71"/>
      <c r="C11" s="71" t="s">
        <v>212</v>
      </c>
      <c r="D11" s="89" t="s">
        <v>221</v>
      </c>
      <c r="E11" s="89"/>
      <c r="F11" s="89"/>
      <c r="G11" s="89"/>
      <c r="H11" s="89"/>
      <c r="I11" s="89"/>
      <c r="J11" s="89"/>
      <c r="K11" s="89"/>
      <c r="L11" s="89"/>
      <c r="M11" s="89"/>
      <c r="N11" s="89"/>
      <c r="O11" s="89"/>
      <c r="P11" s="89"/>
      <c r="Q11" s="89"/>
      <c r="R11" s="71"/>
    </row>
    <row r="12" spans="1:26" x14ac:dyDescent="0.25">
      <c r="A12" s="14"/>
      <c r="B12" s="72" t="s">
        <v>376</v>
      </c>
      <c r="C12" s="73" t="s">
        <v>212</v>
      </c>
      <c r="D12" s="73"/>
      <c r="E12" s="73"/>
      <c r="F12" s="73"/>
      <c r="G12" s="73" t="s">
        <v>212</v>
      </c>
      <c r="H12" s="73"/>
      <c r="I12" s="90"/>
      <c r="J12" s="90"/>
      <c r="K12" s="90"/>
      <c r="L12" s="90"/>
      <c r="M12" s="90"/>
      <c r="N12" s="90"/>
      <c r="O12" s="90"/>
      <c r="P12" s="90"/>
      <c r="Q12" s="90"/>
      <c r="R12" s="73"/>
    </row>
    <row r="13" spans="1:26" ht="25.5" x14ac:dyDescent="0.25">
      <c r="A13" s="14"/>
      <c r="B13" s="74" t="s">
        <v>377</v>
      </c>
      <c r="C13" s="12" t="s">
        <v>212</v>
      </c>
      <c r="D13" s="12" t="s">
        <v>224</v>
      </c>
      <c r="E13" s="75">
        <v>603533</v>
      </c>
      <c r="F13" s="69" t="s">
        <v>212</v>
      </c>
      <c r="G13" s="12" t="s">
        <v>212</v>
      </c>
      <c r="H13" s="12" t="s">
        <v>224</v>
      </c>
      <c r="I13" s="75">
        <v>15536</v>
      </c>
      <c r="J13" s="69" t="s">
        <v>212</v>
      </c>
      <c r="K13" s="12" t="s">
        <v>212</v>
      </c>
      <c r="L13" s="12" t="s">
        <v>224</v>
      </c>
      <c r="M13" s="76" t="s">
        <v>378</v>
      </c>
      <c r="N13" s="69" t="s">
        <v>234</v>
      </c>
      <c r="O13" s="12"/>
      <c r="P13" s="12" t="s">
        <v>224</v>
      </c>
      <c r="Q13" s="75">
        <v>616565</v>
      </c>
      <c r="R13" s="69" t="s">
        <v>212</v>
      </c>
    </row>
    <row r="14" spans="1:26" x14ac:dyDescent="0.25">
      <c r="A14" s="14"/>
      <c r="B14" s="77" t="s">
        <v>379</v>
      </c>
      <c r="C14" s="73" t="s">
        <v>212</v>
      </c>
      <c r="D14" s="73"/>
      <c r="E14" s="78">
        <v>254878</v>
      </c>
      <c r="F14" s="79" t="s">
        <v>212</v>
      </c>
      <c r="G14" s="73" t="s">
        <v>212</v>
      </c>
      <c r="H14" s="73"/>
      <c r="I14" s="78">
        <v>5613</v>
      </c>
      <c r="J14" s="79" t="s">
        <v>212</v>
      </c>
      <c r="K14" s="73" t="s">
        <v>212</v>
      </c>
      <c r="L14" s="73"/>
      <c r="M14" s="80" t="s">
        <v>380</v>
      </c>
      <c r="N14" s="79" t="s">
        <v>234</v>
      </c>
      <c r="O14" s="73"/>
      <c r="P14" s="73"/>
      <c r="Q14" s="78">
        <v>258311</v>
      </c>
      <c r="R14" s="79" t="s">
        <v>212</v>
      </c>
    </row>
    <row r="15" spans="1:26" x14ac:dyDescent="0.25">
      <c r="A15" s="14"/>
      <c r="B15" s="74" t="s">
        <v>381</v>
      </c>
      <c r="C15" s="12" t="s">
        <v>212</v>
      </c>
      <c r="D15" s="12"/>
      <c r="E15" s="76">
        <v>685</v>
      </c>
      <c r="F15" s="69" t="s">
        <v>212</v>
      </c>
      <c r="G15" s="12" t="s">
        <v>212</v>
      </c>
      <c r="H15" s="12"/>
      <c r="I15" s="76">
        <v>0</v>
      </c>
      <c r="J15" s="69" t="s">
        <v>212</v>
      </c>
      <c r="K15" s="12" t="s">
        <v>212</v>
      </c>
      <c r="L15" s="12"/>
      <c r="M15" s="76">
        <v>0</v>
      </c>
      <c r="N15" s="69" t="s">
        <v>212</v>
      </c>
      <c r="O15" s="12"/>
      <c r="P15" s="12"/>
      <c r="Q15" s="76">
        <v>685</v>
      </c>
      <c r="R15" s="69" t="s">
        <v>212</v>
      </c>
    </row>
    <row r="16" spans="1:26" ht="15.75" thickBot="1" x14ac:dyDescent="0.3">
      <c r="A16" s="14"/>
      <c r="B16" s="77" t="s">
        <v>382</v>
      </c>
      <c r="C16" s="73" t="s">
        <v>212</v>
      </c>
      <c r="D16" s="73"/>
      <c r="E16" s="78">
        <v>16568</v>
      </c>
      <c r="F16" s="79" t="s">
        <v>212</v>
      </c>
      <c r="G16" s="73" t="s">
        <v>212</v>
      </c>
      <c r="H16" s="73"/>
      <c r="I16" s="80">
        <v>0</v>
      </c>
      <c r="J16" s="79" t="s">
        <v>212</v>
      </c>
      <c r="K16" s="73" t="s">
        <v>212</v>
      </c>
      <c r="L16" s="73"/>
      <c r="M16" s="80">
        <v>0</v>
      </c>
      <c r="N16" s="79" t="s">
        <v>212</v>
      </c>
      <c r="O16" s="73"/>
      <c r="P16" s="73"/>
      <c r="Q16" s="78">
        <v>16568</v>
      </c>
      <c r="R16" s="79" t="s">
        <v>212</v>
      </c>
    </row>
    <row r="17" spans="1:18" x14ac:dyDescent="0.25">
      <c r="A17" s="14"/>
      <c r="B17" s="81"/>
      <c r="C17" s="81" t="s">
        <v>212</v>
      </c>
      <c r="D17" s="82"/>
      <c r="E17" s="82"/>
      <c r="F17" s="81"/>
      <c r="G17" s="81" t="s">
        <v>212</v>
      </c>
      <c r="H17" s="82"/>
      <c r="I17" s="82"/>
      <c r="J17" s="81"/>
      <c r="K17" s="81" t="s">
        <v>212</v>
      </c>
      <c r="L17" s="82"/>
      <c r="M17" s="82"/>
      <c r="N17" s="81"/>
      <c r="O17" s="81"/>
      <c r="P17" s="82"/>
      <c r="Q17" s="82"/>
      <c r="R17" s="81"/>
    </row>
    <row r="18" spans="1:18" ht="15.75" thickBot="1" x14ac:dyDescent="0.3">
      <c r="A18" s="14"/>
      <c r="B18" s="83" t="s">
        <v>133</v>
      </c>
      <c r="C18" s="71" t="s">
        <v>212</v>
      </c>
      <c r="D18" s="12" t="s">
        <v>224</v>
      </c>
      <c r="E18" s="75">
        <v>875664</v>
      </c>
      <c r="F18" s="69" t="s">
        <v>212</v>
      </c>
      <c r="G18" s="71" t="s">
        <v>212</v>
      </c>
      <c r="H18" s="12" t="s">
        <v>224</v>
      </c>
      <c r="I18" s="75">
        <v>21149</v>
      </c>
      <c r="J18" s="69" t="s">
        <v>212</v>
      </c>
      <c r="K18" s="71" t="s">
        <v>212</v>
      </c>
      <c r="L18" s="12" t="s">
        <v>224</v>
      </c>
      <c r="M18" s="76" t="s">
        <v>383</v>
      </c>
      <c r="N18" s="69" t="s">
        <v>234</v>
      </c>
      <c r="O18" s="71"/>
      <c r="P18" s="12" t="s">
        <v>224</v>
      </c>
      <c r="Q18" s="75">
        <v>892129</v>
      </c>
      <c r="R18" s="69" t="s">
        <v>212</v>
      </c>
    </row>
    <row r="19" spans="1:18" ht="15.75" thickTop="1" x14ac:dyDescent="0.25">
      <c r="A19" s="14"/>
      <c r="B19" s="81"/>
      <c r="C19" s="81" t="s">
        <v>212</v>
      </c>
      <c r="D19" s="84"/>
      <c r="E19" s="84"/>
      <c r="F19" s="81"/>
      <c r="G19" s="81" t="s">
        <v>212</v>
      </c>
      <c r="H19" s="84"/>
      <c r="I19" s="84"/>
      <c r="J19" s="81"/>
      <c r="K19" s="81" t="s">
        <v>212</v>
      </c>
      <c r="L19" s="84"/>
      <c r="M19" s="84"/>
      <c r="N19" s="81"/>
      <c r="O19" s="81"/>
      <c r="P19" s="84"/>
      <c r="Q19" s="84"/>
      <c r="R19" s="81"/>
    </row>
    <row r="20" spans="1:18" x14ac:dyDescent="0.25">
      <c r="A20" s="14"/>
      <c r="B20" s="81"/>
      <c r="C20" s="91"/>
      <c r="D20" s="91"/>
      <c r="E20" s="91"/>
      <c r="F20" s="91"/>
      <c r="G20" s="91"/>
      <c r="H20" s="91"/>
      <c r="I20" s="91"/>
      <c r="J20" s="91"/>
      <c r="K20" s="91"/>
      <c r="L20" s="91"/>
      <c r="M20" s="91"/>
      <c r="N20" s="91"/>
      <c r="O20" s="91"/>
      <c r="P20" s="91"/>
      <c r="Q20" s="91"/>
      <c r="R20" s="91"/>
    </row>
    <row r="21" spans="1:18" x14ac:dyDescent="0.25">
      <c r="A21" s="14"/>
      <c r="B21" s="72" t="s">
        <v>344</v>
      </c>
      <c r="C21" s="85" t="s">
        <v>212</v>
      </c>
      <c r="D21" s="73"/>
      <c r="E21" s="73"/>
      <c r="F21" s="73"/>
      <c r="G21" s="85" t="s">
        <v>212</v>
      </c>
      <c r="H21" s="73"/>
      <c r="I21" s="90"/>
      <c r="J21" s="90"/>
      <c r="K21" s="90"/>
      <c r="L21" s="90"/>
      <c r="M21" s="90"/>
      <c r="N21" s="90"/>
      <c r="O21" s="90"/>
      <c r="P21" s="90"/>
      <c r="Q21" s="90"/>
      <c r="R21" s="73"/>
    </row>
    <row r="22" spans="1:18" ht="25.5" x14ac:dyDescent="0.25">
      <c r="A22" s="14"/>
      <c r="B22" s="74" t="s">
        <v>377</v>
      </c>
      <c r="C22" s="71" t="s">
        <v>212</v>
      </c>
      <c r="D22" s="12" t="s">
        <v>224</v>
      </c>
      <c r="E22" s="75">
        <v>438390</v>
      </c>
      <c r="F22" s="69" t="s">
        <v>212</v>
      </c>
      <c r="G22" s="71" t="s">
        <v>212</v>
      </c>
      <c r="H22" s="12" t="s">
        <v>224</v>
      </c>
      <c r="I22" s="75">
        <v>6230</v>
      </c>
      <c r="J22" s="69" t="s">
        <v>212</v>
      </c>
      <c r="K22" s="71" t="s">
        <v>212</v>
      </c>
      <c r="L22" s="12" t="s">
        <v>224</v>
      </c>
      <c r="M22" s="76" t="s">
        <v>384</v>
      </c>
      <c r="N22" s="69" t="s">
        <v>234</v>
      </c>
      <c r="O22" s="71"/>
      <c r="P22" s="12" t="s">
        <v>224</v>
      </c>
      <c r="Q22" s="75">
        <v>435989</v>
      </c>
      <c r="R22" s="69" t="s">
        <v>212</v>
      </c>
    </row>
    <row r="23" spans="1:18" x14ac:dyDescent="0.25">
      <c r="A23" s="14"/>
      <c r="B23" s="77" t="s">
        <v>379</v>
      </c>
      <c r="C23" s="85" t="s">
        <v>212</v>
      </c>
      <c r="D23" s="73"/>
      <c r="E23" s="78">
        <v>222510</v>
      </c>
      <c r="F23" s="79" t="s">
        <v>212</v>
      </c>
      <c r="G23" s="85" t="s">
        <v>212</v>
      </c>
      <c r="H23" s="73"/>
      <c r="I23" s="78">
        <v>2352</v>
      </c>
      <c r="J23" s="79" t="s">
        <v>212</v>
      </c>
      <c r="K23" s="85" t="s">
        <v>212</v>
      </c>
      <c r="L23" s="73"/>
      <c r="M23" s="80" t="s">
        <v>385</v>
      </c>
      <c r="N23" s="79" t="s">
        <v>234</v>
      </c>
      <c r="O23" s="85"/>
      <c r="P23" s="73"/>
      <c r="Q23" s="78">
        <v>218869</v>
      </c>
      <c r="R23" s="79" t="s">
        <v>212</v>
      </c>
    </row>
    <row r="24" spans="1:18" x14ac:dyDescent="0.25">
      <c r="A24" s="14"/>
      <c r="B24" s="74" t="s">
        <v>381</v>
      </c>
      <c r="C24" s="71" t="s">
        <v>212</v>
      </c>
      <c r="D24" s="12"/>
      <c r="E24" s="76">
        <v>716</v>
      </c>
      <c r="F24" s="69" t="s">
        <v>212</v>
      </c>
      <c r="G24" s="71" t="s">
        <v>212</v>
      </c>
      <c r="H24" s="12"/>
      <c r="I24" s="76">
        <v>0</v>
      </c>
      <c r="J24" s="69" t="s">
        <v>212</v>
      </c>
      <c r="K24" s="71" t="s">
        <v>212</v>
      </c>
      <c r="L24" s="12"/>
      <c r="M24" s="76">
        <v>0</v>
      </c>
      <c r="N24" s="69" t="s">
        <v>212</v>
      </c>
      <c r="O24" s="71"/>
      <c r="P24" s="12"/>
      <c r="Q24" s="76">
        <v>716</v>
      </c>
      <c r="R24" s="69" t="s">
        <v>212</v>
      </c>
    </row>
    <row r="25" spans="1:18" ht="15.75" thickBot="1" x14ac:dyDescent="0.3">
      <c r="A25" s="14"/>
      <c r="B25" s="77" t="s">
        <v>382</v>
      </c>
      <c r="C25" s="85" t="s">
        <v>212</v>
      </c>
      <c r="D25" s="73"/>
      <c r="E25" s="78">
        <v>13810</v>
      </c>
      <c r="F25" s="79" t="s">
        <v>212</v>
      </c>
      <c r="G25" s="85" t="s">
        <v>212</v>
      </c>
      <c r="H25" s="73"/>
      <c r="I25" s="80">
        <v>0</v>
      </c>
      <c r="J25" s="79" t="s">
        <v>212</v>
      </c>
      <c r="K25" s="85" t="s">
        <v>212</v>
      </c>
      <c r="L25" s="73"/>
      <c r="M25" s="80">
        <v>0</v>
      </c>
      <c r="N25" s="79" t="s">
        <v>212</v>
      </c>
      <c r="O25" s="85"/>
      <c r="P25" s="73"/>
      <c r="Q25" s="78">
        <v>13810</v>
      </c>
      <c r="R25" s="79" t="s">
        <v>212</v>
      </c>
    </row>
    <row r="26" spans="1:18" x14ac:dyDescent="0.25">
      <c r="A26" s="14"/>
      <c r="B26" s="81"/>
      <c r="C26" s="81" t="s">
        <v>212</v>
      </c>
      <c r="D26" s="82"/>
      <c r="E26" s="82"/>
      <c r="F26" s="81"/>
      <c r="G26" s="81" t="s">
        <v>212</v>
      </c>
      <c r="H26" s="82"/>
      <c r="I26" s="82"/>
      <c r="J26" s="81"/>
      <c r="K26" s="81" t="s">
        <v>212</v>
      </c>
      <c r="L26" s="82"/>
      <c r="M26" s="82"/>
      <c r="N26" s="81"/>
      <c r="O26" s="81"/>
      <c r="P26" s="82"/>
      <c r="Q26" s="82"/>
      <c r="R26" s="81"/>
    </row>
    <row r="27" spans="1:18" ht="15.75" thickBot="1" x14ac:dyDescent="0.3">
      <c r="A27" s="14"/>
      <c r="B27" s="83" t="s">
        <v>133</v>
      </c>
      <c r="C27" s="71" t="s">
        <v>212</v>
      </c>
      <c r="D27" s="12" t="s">
        <v>224</v>
      </c>
      <c r="E27" s="75">
        <v>675426</v>
      </c>
      <c r="F27" s="69" t="s">
        <v>212</v>
      </c>
      <c r="G27" s="71" t="s">
        <v>212</v>
      </c>
      <c r="H27" s="12" t="s">
        <v>224</v>
      </c>
      <c r="I27" s="75">
        <v>8582</v>
      </c>
      <c r="J27" s="69" t="s">
        <v>212</v>
      </c>
      <c r="K27" s="71" t="s">
        <v>212</v>
      </c>
      <c r="L27" s="12" t="s">
        <v>224</v>
      </c>
      <c r="M27" s="76" t="s">
        <v>386</v>
      </c>
      <c r="N27" s="69" t="s">
        <v>234</v>
      </c>
      <c r="O27" s="71"/>
      <c r="P27" s="12" t="s">
        <v>224</v>
      </c>
      <c r="Q27" s="75">
        <v>669384</v>
      </c>
      <c r="R27" s="69" t="s">
        <v>212</v>
      </c>
    </row>
    <row r="28" spans="1:18" ht="15.75" thickTop="1" x14ac:dyDescent="0.25">
      <c r="A28" s="14"/>
      <c r="B28" s="81"/>
      <c r="C28" s="81" t="s">
        <v>212</v>
      </c>
      <c r="D28" s="84"/>
      <c r="E28" s="84"/>
      <c r="F28" s="81"/>
      <c r="G28" s="81" t="s">
        <v>212</v>
      </c>
      <c r="H28" s="84"/>
      <c r="I28" s="84"/>
      <c r="J28" s="81"/>
      <c r="K28" s="81" t="s">
        <v>212</v>
      </c>
      <c r="L28" s="84"/>
      <c r="M28" s="84"/>
      <c r="N28" s="81"/>
      <c r="O28" s="81"/>
      <c r="P28" s="84"/>
      <c r="Q28" s="84"/>
      <c r="R28" s="81"/>
    </row>
    <row r="29" spans="1:18" x14ac:dyDescent="0.25">
      <c r="A29" s="14"/>
      <c r="B29" s="81"/>
      <c r="C29" s="91"/>
      <c r="D29" s="91"/>
      <c r="E29" s="91"/>
      <c r="F29" s="91"/>
      <c r="G29" s="91"/>
      <c r="H29" s="91"/>
      <c r="I29" s="91"/>
      <c r="J29" s="91"/>
      <c r="K29" s="91"/>
      <c r="L29" s="91"/>
      <c r="M29" s="91"/>
      <c r="N29" s="91"/>
      <c r="O29" s="91"/>
      <c r="P29" s="91"/>
      <c r="Q29" s="91"/>
      <c r="R29" s="91"/>
    </row>
    <row r="30" spans="1:18" x14ac:dyDescent="0.25">
      <c r="A30" s="14"/>
      <c r="B30" s="72" t="s">
        <v>387</v>
      </c>
      <c r="C30" s="85" t="s">
        <v>212</v>
      </c>
      <c r="D30" s="73"/>
      <c r="E30" s="73"/>
      <c r="F30" s="73"/>
      <c r="G30" s="85" t="s">
        <v>212</v>
      </c>
      <c r="H30" s="73"/>
      <c r="I30" s="73"/>
      <c r="J30" s="73"/>
      <c r="K30" s="85" t="s">
        <v>212</v>
      </c>
      <c r="L30" s="73"/>
      <c r="M30" s="73"/>
      <c r="N30" s="73"/>
      <c r="O30" s="85"/>
      <c r="P30" s="73"/>
      <c r="Q30" s="73"/>
      <c r="R30" s="73"/>
    </row>
    <row r="31" spans="1:18" ht="25.5" x14ac:dyDescent="0.25">
      <c r="A31" s="14"/>
      <c r="B31" s="74" t="s">
        <v>377</v>
      </c>
      <c r="C31" s="71" t="s">
        <v>212</v>
      </c>
      <c r="D31" s="12" t="s">
        <v>224</v>
      </c>
      <c r="E31" s="75">
        <v>390509</v>
      </c>
      <c r="F31" s="69" t="s">
        <v>212</v>
      </c>
      <c r="G31" s="71" t="s">
        <v>212</v>
      </c>
      <c r="H31" s="12" t="s">
        <v>224</v>
      </c>
      <c r="I31" s="75">
        <v>8372</v>
      </c>
      <c r="J31" s="69" t="s">
        <v>212</v>
      </c>
      <c r="K31" s="71" t="s">
        <v>212</v>
      </c>
      <c r="L31" s="12" t="s">
        <v>224</v>
      </c>
      <c r="M31" s="76" t="s">
        <v>388</v>
      </c>
      <c r="N31" s="69" t="s">
        <v>234</v>
      </c>
      <c r="O31" s="71"/>
      <c r="P31" s="12" t="s">
        <v>224</v>
      </c>
      <c r="Q31" s="75">
        <v>391446</v>
      </c>
      <c r="R31" s="69" t="s">
        <v>212</v>
      </c>
    </row>
    <row r="32" spans="1:18" x14ac:dyDescent="0.25">
      <c r="A32" s="14"/>
      <c r="B32" s="77" t="s">
        <v>379</v>
      </c>
      <c r="C32" s="85" t="s">
        <v>212</v>
      </c>
      <c r="D32" s="73"/>
      <c r="E32" s="78">
        <v>85449</v>
      </c>
      <c r="F32" s="79" t="s">
        <v>212</v>
      </c>
      <c r="G32" s="85" t="s">
        <v>212</v>
      </c>
      <c r="H32" s="73"/>
      <c r="I32" s="80">
        <v>860</v>
      </c>
      <c r="J32" s="79" t="s">
        <v>212</v>
      </c>
      <c r="K32" s="85" t="s">
        <v>212</v>
      </c>
      <c r="L32" s="73"/>
      <c r="M32" s="80" t="s">
        <v>389</v>
      </c>
      <c r="N32" s="79" t="s">
        <v>234</v>
      </c>
      <c r="O32" s="85"/>
      <c r="P32" s="73"/>
      <c r="Q32" s="78">
        <v>83035</v>
      </c>
      <c r="R32" s="79" t="s">
        <v>212</v>
      </c>
    </row>
    <row r="33" spans="1:26" x14ac:dyDescent="0.25">
      <c r="A33" s="14"/>
      <c r="B33" s="74" t="s">
        <v>381</v>
      </c>
      <c r="C33" s="71" t="s">
        <v>212</v>
      </c>
      <c r="D33" s="12"/>
      <c r="E33" s="76">
        <v>747</v>
      </c>
      <c r="F33" s="69" t="s">
        <v>212</v>
      </c>
      <c r="G33" s="71" t="s">
        <v>212</v>
      </c>
      <c r="H33" s="12"/>
      <c r="I33" s="76">
        <v>0</v>
      </c>
      <c r="J33" s="69" t="s">
        <v>212</v>
      </c>
      <c r="K33" s="71" t="s">
        <v>212</v>
      </c>
      <c r="L33" s="12"/>
      <c r="M33" s="76">
        <v>0</v>
      </c>
      <c r="N33" s="69" t="s">
        <v>212</v>
      </c>
      <c r="O33" s="71"/>
      <c r="P33" s="12"/>
      <c r="Q33" s="76">
        <v>747</v>
      </c>
      <c r="R33" s="69" t="s">
        <v>212</v>
      </c>
    </row>
    <row r="34" spans="1:26" ht="15.75" thickBot="1" x14ac:dyDescent="0.3">
      <c r="A34" s="14"/>
      <c r="B34" s="77" t="s">
        <v>382</v>
      </c>
      <c r="C34" s="85" t="s">
        <v>212</v>
      </c>
      <c r="D34" s="73"/>
      <c r="E34" s="78">
        <v>15520</v>
      </c>
      <c r="F34" s="79" t="s">
        <v>212</v>
      </c>
      <c r="G34" s="85" t="s">
        <v>212</v>
      </c>
      <c r="H34" s="73"/>
      <c r="I34" s="80">
        <v>0</v>
      </c>
      <c r="J34" s="79" t="s">
        <v>212</v>
      </c>
      <c r="K34" s="85" t="s">
        <v>212</v>
      </c>
      <c r="L34" s="73"/>
      <c r="M34" s="80">
        <v>0</v>
      </c>
      <c r="N34" s="79" t="s">
        <v>212</v>
      </c>
      <c r="O34" s="85"/>
      <c r="P34" s="73"/>
      <c r="Q34" s="78">
        <v>15520</v>
      </c>
      <c r="R34" s="79" t="s">
        <v>212</v>
      </c>
    </row>
    <row r="35" spans="1:26" x14ac:dyDescent="0.25">
      <c r="A35" s="14"/>
      <c r="B35" s="81"/>
      <c r="C35" s="81" t="s">
        <v>212</v>
      </c>
      <c r="D35" s="82"/>
      <c r="E35" s="82"/>
      <c r="F35" s="81"/>
      <c r="G35" s="81" t="s">
        <v>212</v>
      </c>
      <c r="H35" s="82"/>
      <c r="I35" s="82"/>
      <c r="J35" s="81"/>
      <c r="K35" s="81" t="s">
        <v>212</v>
      </c>
      <c r="L35" s="82"/>
      <c r="M35" s="82"/>
      <c r="N35" s="81"/>
      <c r="O35" s="81"/>
      <c r="P35" s="82"/>
      <c r="Q35" s="82"/>
      <c r="R35" s="81"/>
    </row>
    <row r="36" spans="1:26" ht="15.75" thickBot="1" x14ac:dyDescent="0.3">
      <c r="A36" s="14"/>
      <c r="B36" s="83" t="s">
        <v>133</v>
      </c>
      <c r="C36" s="71" t="s">
        <v>212</v>
      </c>
      <c r="D36" s="12" t="s">
        <v>224</v>
      </c>
      <c r="E36" s="75">
        <v>492225</v>
      </c>
      <c r="F36" s="69" t="s">
        <v>212</v>
      </c>
      <c r="G36" s="71" t="s">
        <v>212</v>
      </c>
      <c r="H36" s="12" t="s">
        <v>224</v>
      </c>
      <c r="I36" s="75">
        <v>9232</v>
      </c>
      <c r="J36" s="69" t="s">
        <v>212</v>
      </c>
      <c r="K36" s="71" t="s">
        <v>212</v>
      </c>
      <c r="L36" s="12" t="s">
        <v>224</v>
      </c>
      <c r="M36" s="76" t="s">
        <v>390</v>
      </c>
      <c r="N36" s="69" t="s">
        <v>234</v>
      </c>
      <c r="O36" s="71"/>
      <c r="P36" s="12" t="s">
        <v>224</v>
      </c>
      <c r="Q36" s="75">
        <v>490748</v>
      </c>
      <c r="R36" s="69" t="s">
        <v>212</v>
      </c>
    </row>
    <row r="37" spans="1:26" ht="15.75" thickTop="1" x14ac:dyDescent="0.25">
      <c r="A37" s="14"/>
      <c r="B37" s="81"/>
      <c r="C37" s="81" t="s">
        <v>212</v>
      </c>
      <c r="D37" s="84"/>
      <c r="E37" s="84"/>
      <c r="F37" s="81"/>
      <c r="G37" s="81" t="s">
        <v>212</v>
      </c>
      <c r="H37" s="84"/>
      <c r="I37" s="84"/>
      <c r="J37" s="81"/>
      <c r="K37" s="81" t="s">
        <v>212</v>
      </c>
      <c r="L37" s="84"/>
      <c r="M37" s="84"/>
      <c r="N37" s="81"/>
      <c r="O37" s="81"/>
      <c r="P37" s="84"/>
      <c r="Q37" s="84"/>
      <c r="R37" s="81"/>
    </row>
    <row r="38" spans="1:26" ht="15" customHeight="1" x14ac:dyDescent="0.25">
      <c r="A38" s="14" t="s">
        <v>880</v>
      </c>
      <c r="B38" s="13" t="s">
        <v>4</v>
      </c>
      <c r="C38" s="13"/>
      <c r="D38" s="13"/>
      <c r="E38" s="13"/>
      <c r="F38" s="13"/>
      <c r="G38" s="13"/>
      <c r="H38" s="13"/>
      <c r="I38" s="13"/>
      <c r="J38" s="13"/>
      <c r="K38" s="13"/>
      <c r="L38" s="13"/>
      <c r="M38" s="13"/>
      <c r="N38" s="13"/>
      <c r="O38" s="13"/>
      <c r="P38" s="13"/>
      <c r="Q38" s="13"/>
      <c r="R38" s="13"/>
      <c r="S38" s="13"/>
      <c r="T38" s="13"/>
      <c r="U38" s="13"/>
      <c r="V38" s="13"/>
      <c r="W38" s="13"/>
      <c r="X38" s="13"/>
      <c r="Y38" s="13"/>
      <c r="Z38" s="13"/>
    </row>
    <row r="39" spans="1:26" x14ac:dyDescent="0.25">
      <c r="A39" s="14"/>
      <c r="B39" s="15" t="s">
        <v>391</v>
      </c>
      <c r="C39" s="15"/>
      <c r="D39" s="15"/>
      <c r="E39" s="15"/>
      <c r="F39" s="15"/>
      <c r="G39" s="15"/>
      <c r="H39" s="15"/>
      <c r="I39" s="15"/>
      <c r="J39" s="15"/>
      <c r="K39" s="15"/>
      <c r="L39" s="15"/>
      <c r="M39" s="15"/>
      <c r="N39" s="15"/>
      <c r="O39" s="15"/>
      <c r="P39" s="15"/>
      <c r="Q39" s="15"/>
      <c r="R39" s="15"/>
      <c r="S39" s="15"/>
      <c r="T39" s="15"/>
      <c r="U39" s="15"/>
      <c r="V39" s="15"/>
      <c r="W39" s="15"/>
      <c r="X39" s="15"/>
      <c r="Y39" s="15"/>
      <c r="Z39" s="15"/>
    </row>
    <row r="40" spans="1:26" ht="15.75" x14ac:dyDescent="0.25">
      <c r="A40" s="14"/>
      <c r="B40" s="43"/>
      <c r="C40" s="43"/>
      <c r="D40" s="43"/>
      <c r="E40" s="43"/>
      <c r="F40" s="43"/>
      <c r="G40" s="43"/>
      <c r="H40" s="43"/>
      <c r="I40" s="43"/>
      <c r="J40" s="43"/>
      <c r="K40" s="43"/>
      <c r="L40" s="43"/>
      <c r="M40" s="43"/>
      <c r="N40" s="43"/>
      <c r="O40" s="43"/>
      <c r="P40" s="43"/>
      <c r="Q40" s="43"/>
      <c r="R40" s="43"/>
      <c r="S40" s="43"/>
      <c r="T40" s="43"/>
      <c r="U40" s="43"/>
      <c r="V40" s="43"/>
      <c r="W40" s="43"/>
      <c r="X40" s="43"/>
      <c r="Y40" s="43"/>
      <c r="Z40" s="43"/>
    </row>
    <row r="41" spans="1:26" x14ac:dyDescent="0.25">
      <c r="A41" s="14"/>
      <c r="B41" s="12"/>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ht="15.75" thickBot="1" x14ac:dyDescent="0.3">
      <c r="A42" s="14"/>
      <c r="B42" s="71"/>
      <c r="C42" s="71" t="s">
        <v>212</v>
      </c>
      <c r="D42" s="88" t="s">
        <v>392</v>
      </c>
      <c r="E42" s="88"/>
      <c r="F42" s="88"/>
      <c r="G42" s="88"/>
      <c r="H42" s="88"/>
      <c r="I42" s="88"/>
      <c r="J42" s="71"/>
      <c r="K42" s="71" t="s">
        <v>212</v>
      </c>
      <c r="L42" s="88" t="s">
        <v>393</v>
      </c>
      <c r="M42" s="88"/>
      <c r="N42" s="88"/>
      <c r="O42" s="88"/>
      <c r="P42" s="88"/>
      <c r="Q42" s="88"/>
      <c r="R42" s="71"/>
      <c r="S42" s="71" t="s">
        <v>212</v>
      </c>
      <c r="T42" s="88" t="s">
        <v>133</v>
      </c>
      <c r="U42" s="88"/>
      <c r="V42" s="88"/>
      <c r="W42" s="88"/>
      <c r="X42" s="88"/>
      <c r="Y42" s="88"/>
      <c r="Z42" s="71"/>
    </row>
    <row r="43" spans="1:26" x14ac:dyDescent="0.25">
      <c r="A43" s="14"/>
      <c r="B43" s="86"/>
      <c r="C43" s="86" t="s">
        <v>212</v>
      </c>
      <c r="D43" s="92" t="s">
        <v>375</v>
      </c>
      <c r="E43" s="92"/>
      <c r="F43" s="93"/>
      <c r="G43" s="93" t="s">
        <v>212</v>
      </c>
      <c r="H43" s="92" t="s">
        <v>372</v>
      </c>
      <c r="I43" s="92"/>
      <c r="J43" s="86"/>
      <c r="K43" s="86" t="s">
        <v>212</v>
      </c>
      <c r="L43" s="92" t="s">
        <v>375</v>
      </c>
      <c r="M43" s="92"/>
      <c r="N43" s="93"/>
      <c r="O43" s="93" t="s">
        <v>212</v>
      </c>
      <c r="P43" s="92" t="s">
        <v>372</v>
      </c>
      <c r="Q43" s="92"/>
      <c r="R43" s="86"/>
      <c r="S43" s="86" t="s">
        <v>212</v>
      </c>
      <c r="T43" s="92" t="s">
        <v>375</v>
      </c>
      <c r="U43" s="92"/>
      <c r="V43" s="93"/>
      <c r="W43" s="93" t="s">
        <v>212</v>
      </c>
      <c r="X43" s="92" t="s">
        <v>372</v>
      </c>
      <c r="Y43" s="92"/>
      <c r="Z43" s="86"/>
    </row>
    <row r="44" spans="1:26" ht="15.75" thickBot="1" x14ac:dyDescent="0.3">
      <c r="A44" s="14"/>
      <c r="B44" s="86"/>
      <c r="C44" s="86"/>
      <c r="D44" s="88" t="s">
        <v>216</v>
      </c>
      <c r="E44" s="88"/>
      <c r="F44" s="86"/>
      <c r="G44" s="86"/>
      <c r="H44" s="88" t="s">
        <v>374</v>
      </c>
      <c r="I44" s="88"/>
      <c r="J44" s="86"/>
      <c r="K44" s="86"/>
      <c r="L44" s="88" t="s">
        <v>216</v>
      </c>
      <c r="M44" s="88"/>
      <c r="N44" s="86"/>
      <c r="O44" s="86"/>
      <c r="P44" s="88" t="s">
        <v>374</v>
      </c>
      <c r="Q44" s="88"/>
      <c r="R44" s="86"/>
      <c r="S44" s="86"/>
      <c r="T44" s="88" t="s">
        <v>216</v>
      </c>
      <c r="U44" s="88"/>
      <c r="V44" s="86"/>
      <c r="W44" s="86"/>
      <c r="X44" s="88" t="s">
        <v>374</v>
      </c>
      <c r="Y44" s="88"/>
      <c r="Z44" s="86"/>
    </row>
    <row r="45" spans="1:26" x14ac:dyDescent="0.25">
      <c r="A45" s="14"/>
      <c r="B45" s="71"/>
      <c r="C45" s="71" t="s">
        <v>212</v>
      </c>
      <c r="D45" s="89" t="s">
        <v>221</v>
      </c>
      <c r="E45" s="89"/>
      <c r="F45" s="89"/>
      <c r="G45" s="89"/>
      <c r="H45" s="89"/>
      <c r="I45" s="89"/>
      <c r="J45" s="89"/>
      <c r="K45" s="89"/>
      <c r="L45" s="89"/>
      <c r="M45" s="89"/>
      <c r="N45" s="89"/>
      <c r="O45" s="89"/>
      <c r="P45" s="89"/>
      <c r="Q45" s="89"/>
      <c r="R45" s="89"/>
      <c r="S45" s="89"/>
      <c r="T45" s="89"/>
      <c r="U45" s="89"/>
      <c r="V45" s="89"/>
      <c r="W45" s="89"/>
      <c r="X45" s="89"/>
      <c r="Y45" s="89"/>
      <c r="Z45" s="71"/>
    </row>
    <row r="46" spans="1:26" x14ac:dyDescent="0.25">
      <c r="A46" s="14"/>
      <c r="B46" s="72" t="s">
        <v>376</v>
      </c>
      <c r="C46" s="73" t="s">
        <v>212</v>
      </c>
      <c r="D46" s="73"/>
      <c r="E46" s="73"/>
      <c r="F46" s="73"/>
      <c r="G46" s="73" t="s">
        <v>212</v>
      </c>
      <c r="H46" s="73"/>
      <c r="I46" s="73"/>
      <c r="J46" s="73"/>
      <c r="K46" s="73" t="s">
        <v>212</v>
      </c>
      <c r="L46" s="73"/>
      <c r="M46" s="73"/>
      <c r="N46" s="73"/>
      <c r="O46" s="73" t="s">
        <v>212</v>
      </c>
      <c r="P46" s="73"/>
      <c r="Q46" s="73"/>
      <c r="R46" s="73"/>
      <c r="S46" s="73" t="s">
        <v>212</v>
      </c>
      <c r="T46" s="73"/>
      <c r="U46" s="73"/>
      <c r="V46" s="73"/>
      <c r="W46" s="73" t="s">
        <v>212</v>
      </c>
      <c r="X46" s="73"/>
      <c r="Y46" s="73"/>
      <c r="Z46" s="73"/>
    </row>
    <row r="47" spans="1:26" ht="25.5" x14ac:dyDescent="0.25">
      <c r="A47" s="14"/>
      <c r="B47" s="74" t="s">
        <v>377</v>
      </c>
      <c r="C47" s="12" t="s">
        <v>212</v>
      </c>
      <c r="D47" s="12" t="s">
        <v>224</v>
      </c>
      <c r="E47" s="75">
        <v>60769</v>
      </c>
      <c r="F47" s="69" t="s">
        <v>212</v>
      </c>
      <c r="G47" s="12" t="s">
        <v>212</v>
      </c>
      <c r="H47" s="12" t="s">
        <v>224</v>
      </c>
      <c r="I47" s="76">
        <v>386</v>
      </c>
      <c r="J47" s="69" t="s">
        <v>212</v>
      </c>
      <c r="K47" s="12" t="s">
        <v>212</v>
      </c>
      <c r="L47" s="12" t="s">
        <v>224</v>
      </c>
      <c r="M47" s="75">
        <v>79000</v>
      </c>
      <c r="N47" s="69" t="s">
        <v>212</v>
      </c>
      <c r="O47" s="12" t="s">
        <v>212</v>
      </c>
      <c r="P47" s="12" t="s">
        <v>224</v>
      </c>
      <c r="Q47" s="75">
        <v>2118</v>
      </c>
      <c r="R47" s="69" t="s">
        <v>212</v>
      </c>
      <c r="S47" s="12" t="s">
        <v>212</v>
      </c>
      <c r="T47" s="12" t="s">
        <v>224</v>
      </c>
      <c r="U47" s="75">
        <v>139769</v>
      </c>
      <c r="V47" s="69" t="s">
        <v>212</v>
      </c>
      <c r="W47" s="12" t="s">
        <v>212</v>
      </c>
      <c r="X47" s="12" t="s">
        <v>224</v>
      </c>
      <c r="Y47" s="75">
        <v>2504</v>
      </c>
      <c r="Z47" s="69" t="s">
        <v>212</v>
      </c>
    </row>
    <row r="48" spans="1:26" ht="15.75" thickBot="1" x14ac:dyDescent="0.3">
      <c r="A48" s="14"/>
      <c r="B48" s="77" t="s">
        <v>379</v>
      </c>
      <c r="C48" s="73" t="s">
        <v>212</v>
      </c>
      <c r="D48" s="73"/>
      <c r="E48" s="78">
        <v>15227</v>
      </c>
      <c r="F48" s="79" t="s">
        <v>212</v>
      </c>
      <c r="G48" s="73" t="s">
        <v>212</v>
      </c>
      <c r="H48" s="73"/>
      <c r="I48" s="80">
        <v>67</v>
      </c>
      <c r="J48" s="79" t="s">
        <v>212</v>
      </c>
      <c r="K48" s="73" t="s">
        <v>212</v>
      </c>
      <c r="L48" s="73"/>
      <c r="M48" s="78">
        <v>58608</v>
      </c>
      <c r="N48" s="79" t="s">
        <v>212</v>
      </c>
      <c r="O48" s="73" t="s">
        <v>212</v>
      </c>
      <c r="P48" s="73"/>
      <c r="Q48" s="78">
        <v>2113</v>
      </c>
      <c r="R48" s="79" t="s">
        <v>212</v>
      </c>
      <c r="S48" s="73" t="s">
        <v>212</v>
      </c>
      <c r="T48" s="73"/>
      <c r="U48" s="78">
        <v>73835</v>
      </c>
      <c r="V48" s="79" t="s">
        <v>212</v>
      </c>
      <c r="W48" s="73" t="s">
        <v>212</v>
      </c>
      <c r="X48" s="73"/>
      <c r="Y48" s="78">
        <v>2180</v>
      </c>
      <c r="Z48" s="79" t="s">
        <v>212</v>
      </c>
    </row>
    <row r="49" spans="1:26" x14ac:dyDescent="0.25">
      <c r="A49" s="14"/>
      <c r="B49" s="81"/>
      <c r="C49" s="81" t="s">
        <v>212</v>
      </c>
      <c r="D49" s="82"/>
      <c r="E49" s="82"/>
      <c r="F49" s="81"/>
      <c r="G49" s="81" t="s">
        <v>212</v>
      </c>
      <c r="H49" s="82"/>
      <c r="I49" s="82"/>
      <c r="J49" s="81"/>
      <c r="K49" s="81" t="s">
        <v>212</v>
      </c>
      <c r="L49" s="82"/>
      <c r="M49" s="82"/>
      <c r="N49" s="81"/>
      <c r="O49" s="81" t="s">
        <v>212</v>
      </c>
      <c r="P49" s="82"/>
      <c r="Q49" s="82"/>
      <c r="R49" s="81"/>
      <c r="S49" s="81" t="s">
        <v>212</v>
      </c>
      <c r="T49" s="82"/>
      <c r="U49" s="82"/>
      <c r="V49" s="81"/>
      <c r="W49" s="81" t="s">
        <v>212</v>
      </c>
      <c r="X49" s="82"/>
      <c r="Y49" s="82"/>
      <c r="Z49" s="81"/>
    </row>
    <row r="50" spans="1:26" ht="15.75" thickBot="1" x14ac:dyDescent="0.3">
      <c r="A50" s="14"/>
      <c r="B50" s="74" t="s">
        <v>394</v>
      </c>
      <c r="C50" s="71" t="s">
        <v>212</v>
      </c>
      <c r="D50" s="12" t="s">
        <v>224</v>
      </c>
      <c r="E50" s="75">
        <v>75996</v>
      </c>
      <c r="F50" s="69" t="s">
        <v>212</v>
      </c>
      <c r="G50" s="71" t="s">
        <v>212</v>
      </c>
      <c r="H50" s="12" t="s">
        <v>224</v>
      </c>
      <c r="I50" s="76">
        <v>453</v>
      </c>
      <c r="J50" s="69" t="s">
        <v>212</v>
      </c>
      <c r="K50" s="71" t="s">
        <v>212</v>
      </c>
      <c r="L50" s="12" t="s">
        <v>224</v>
      </c>
      <c r="M50" s="75">
        <v>137608</v>
      </c>
      <c r="N50" s="69" t="s">
        <v>212</v>
      </c>
      <c r="O50" s="71" t="s">
        <v>212</v>
      </c>
      <c r="P50" s="12" t="s">
        <v>224</v>
      </c>
      <c r="Q50" s="75">
        <v>4231</v>
      </c>
      <c r="R50" s="69" t="s">
        <v>212</v>
      </c>
      <c r="S50" s="71" t="s">
        <v>212</v>
      </c>
      <c r="T50" s="12" t="s">
        <v>224</v>
      </c>
      <c r="U50" s="75">
        <v>213604</v>
      </c>
      <c r="V50" s="69" t="s">
        <v>212</v>
      </c>
      <c r="W50" s="71" t="s">
        <v>212</v>
      </c>
      <c r="X50" s="12" t="s">
        <v>224</v>
      </c>
      <c r="Y50" s="75">
        <v>4684</v>
      </c>
      <c r="Z50" s="69" t="s">
        <v>212</v>
      </c>
    </row>
    <row r="51" spans="1:26" ht="15.75" thickTop="1" x14ac:dyDescent="0.25">
      <c r="A51" s="14"/>
      <c r="B51" s="81"/>
      <c r="C51" s="81" t="s">
        <v>212</v>
      </c>
      <c r="D51" s="84"/>
      <c r="E51" s="84"/>
      <c r="F51" s="81"/>
      <c r="G51" s="81" t="s">
        <v>212</v>
      </c>
      <c r="H51" s="84"/>
      <c r="I51" s="84"/>
      <c r="J51" s="81"/>
      <c r="K51" s="81" t="s">
        <v>212</v>
      </c>
      <c r="L51" s="84"/>
      <c r="M51" s="84"/>
      <c r="N51" s="81"/>
      <c r="O51" s="81" t="s">
        <v>212</v>
      </c>
      <c r="P51" s="84"/>
      <c r="Q51" s="84"/>
      <c r="R51" s="81"/>
      <c r="S51" s="81" t="s">
        <v>212</v>
      </c>
      <c r="T51" s="84"/>
      <c r="U51" s="84"/>
      <c r="V51" s="81"/>
      <c r="W51" s="81" t="s">
        <v>212</v>
      </c>
      <c r="X51" s="84"/>
      <c r="Y51" s="84"/>
      <c r="Z51" s="81"/>
    </row>
    <row r="52" spans="1:26" x14ac:dyDescent="0.25">
      <c r="A52" s="14"/>
      <c r="B52" s="81"/>
      <c r="C52" s="91"/>
      <c r="D52" s="91"/>
      <c r="E52" s="91"/>
      <c r="F52" s="91"/>
      <c r="G52" s="91"/>
      <c r="H52" s="91"/>
      <c r="I52" s="91"/>
      <c r="J52" s="91"/>
      <c r="K52" s="91"/>
      <c r="L52" s="91"/>
      <c r="M52" s="91"/>
      <c r="N52" s="91"/>
      <c r="O52" s="91"/>
      <c r="P52" s="91"/>
      <c r="Q52" s="91"/>
      <c r="R52" s="91"/>
      <c r="S52" s="91"/>
      <c r="T52" s="91"/>
      <c r="U52" s="91"/>
      <c r="V52" s="91"/>
      <c r="W52" s="91"/>
      <c r="X52" s="91"/>
      <c r="Y52" s="91"/>
      <c r="Z52" s="91"/>
    </row>
    <row r="53" spans="1:26" x14ac:dyDescent="0.25">
      <c r="A53" s="14"/>
      <c r="B53" s="72" t="s">
        <v>344</v>
      </c>
      <c r="C53" s="85" t="s">
        <v>212</v>
      </c>
      <c r="D53" s="73"/>
      <c r="E53" s="73"/>
      <c r="F53" s="73"/>
      <c r="G53" s="85" t="s">
        <v>212</v>
      </c>
      <c r="H53" s="73"/>
      <c r="I53" s="73"/>
      <c r="J53" s="73"/>
      <c r="K53" s="85" t="s">
        <v>212</v>
      </c>
      <c r="L53" s="73"/>
      <c r="M53" s="73"/>
      <c r="N53" s="73"/>
      <c r="O53" s="85" t="s">
        <v>212</v>
      </c>
      <c r="P53" s="73"/>
      <c r="Q53" s="73"/>
      <c r="R53" s="73"/>
      <c r="S53" s="85" t="s">
        <v>212</v>
      </c>
      <c r="T53" s="73"/>
      <c r="U53" s="73"/>
      <c r="V53" s="73"/>
      <c r="W53" s="85" t="s">
        <v>212</v>
      </c>
      <c r="X53" s="73"/>
      <c r="Y53" s="73"/>
      <c r="Z53" s="73"/>
    </row>
    <row r="54" spans="1:26" ht="25.5" x14ac:dyDescent="0.25">
      <c r="A54" s="14"/>
      <c r="B54" s="74" t="s">
        <v>395</v>
      </c>
      <c r="C54" s="71" t="s">
        <v>212</v>
      </c>
      <c r="D54" s="12" t="s">
        <v>224</v>
      </c>
      <c r="E54" s="75">
        <v>132568</v>
      </c>
      <c r="F54" s="69" t="s">
        <v>212</v>
      </c>
      <c r="G54" s="71" t="s">
        <v>212</v>
      </c>
      <c r="H54" s="12" t="s">
        <v>224</v>
      </c>
      <c r="I54" s="75">
        <v>7237</v>
      </c>
      <c r="J54" s="69" t="s">
        <v>212</v>
      </c>
      <c r="K54" s="71" t="s">
        <v>212</v>
      </c>
      <c r="L54" s="12" t="s">
        <v>224</v>
      </c>
      <c r="M54" s="75">
        <v>10823</v>
      </c>
      <c r="N54" s="69" t="s">
        <v>212</v>
      </c>
      <c r="O54" s="71" t="s">
        <v>212</v>
      </c>
      <c r="P54" s="12" t="s">
        <v>224</v>
      </c>
      <c r="Q54" s="75">
        <v>1394</v>
      </c>
      <c r="R54" s="69" t="s">
        <v>212</v>
      </c>
      <c r="S54" s="71" t="s">
        <v>212</v>
      </c>
      <c r="T54" s="12" t="s">
        <v>224</v>
      </c>
      <c r="U54" s="75">
        <v>143391</v>
      </c>
      <c r="V54" s="69" t="s">
        <v>212</v>
      </c>
      <c r="W54" s="71" t="s">
        <v>212</v>
      </c>
      <c r="X54" s="12" t="s">
        <v>224</v>
      </c>
      <c r="Y54" s="75">
        <v>8631</v>
      </c>
      <c r="Z54" s="69" t="s">
        <v>212</v>
      </c>
    </row>
    <row r="55" spans="1:26" ht="15.75" thickBot="1" x14ac:dyDescent="0.3">
      <c r="A55" s="14"/>
      <c r="B55" s="77" t="s">
        <v>379</v>
      </c>
      <c r="C55" s="85" t="s">
        <v>212</v>
      </c>
      <c r="D55" s="73"/>
      <c r="E55" s="78">
        <v>127274</v>
      </c>
      <c r="F55" s="79" t="s">
        <v>212</v>
      </c>
      <c r="G55" s="85" t="s">
        <v>212</v>
      </c>
      <c r="H55" s="73"/>
      <c r="I55" s="78">
        <v>5993</v>
      </c>
      <c r="J55" s="79" t="s">
        <v>212</v>
      </c>
      <c r="K55" s="85" t="s">
        <v>212</v>
      </c>
      <c r="L55" s="73"/>
      <c r="M55" s="80">
        <v>0</v>
      </c>
      <c r="N55" s="79" t="s">
        <v>212</v>
      </c>
      <c r="O55" s="85" t="s">
        <v>212</v>
      </c>
      <c r="P55" s="73"/>
      <c r="Q55" s="80">
        <v>0</v>
      </c>
      <c r="R55" s="79" t="s">
        <v>212</v>
      </c>
      <c r="S55" s="85" t="s">
        <v>212</v>
      </c>
      <c r="T55" s="73"/>
      <c r="U55" s="78">
        <v>127274</v>
      </c>
      <c r="V55" s="79" t="s">
        <v>212</v>
      </c>
      <c r="W55" s="85" t="s">
        <v>212</v>
      </c>
      <c r="X55" s="73"/>
      <c r="Y55" s="78">
        <v>5993</v>
      </c>
      <c r="Z55" s="79" t="s">
        <v>212</v>
      </c>
    </row>
    <row r="56" spans="1:26" x14ac:dyDescent="0.25">
      <c r="A56" s="14"/>
      <c r="B56" s="81"/>
      <c r="C56" s="81" t="s">
        <v>212</v>
      </c>
      <c r="D56" s="82"/>
      <c r="E56" s="82"/>
      <c r="F56" s="81"/>
      <c r="G56" s="81" t="s">
        <v>212</v>
      </c>
      <c r="H56" s="82"/>
      <c r="I56" s="82"/>
      <c r="J56" s="81"/>
      <c r="K56" s="81" t="s">
        <v>212</v>
      </c>
      <c r="L56" s="82"/>
      <c r="M56" s="82"/>
      <c r="N56" s="81"/>
      <c r="O56" s="81" t="s">
        <v>212</v>
      </c>
      <c r="P56" s="82"/>
      <c r="Q56" s="82"/>
      <c r="R56" s="81"/>
      <c r="S56" s="81" t="s">
        <v>212</v>
      </c>
      <c r="T56" s="82"/>
      <c r="U56" s="82"/>
      <c r="V56" s="81"/>
      <c r="W56" s="81" t="s">
        <v>212</v>
      </c>
      <c r="X56" s="82"/>
      <c r="Y56" s="82"/>
      <c r="Z56" s="81"/>
    </row>
    <row r="57" spans="1:26" ht="15.75" thickBot="1" x14ac:dyDescent="0.3">
      <c r="A57" s="14"/>
      <c r="B57" s="74" t="s">
        <v>394</v>
      </c>
      <c r="C57" s="71" t="s">
        <v>212</v>
      </c>
      <c r="D57" s="12" t="s">
        <v>224</v>
      </c>
      <c r="E57" s="75">
        <v>259842</v>
      </c>
      <c r="F57" s="69" t="s">
        <v>212</v>
      </c>
      <c r="G57" s="71" t="s">
        <v>212</v>
      </c>
      <c r="H57" s="12" t="s">
        <v>224</v>
      </c>
      <c r="I57" s="75">
        <v>13230</v>
      </c>
      <c r="J57" s="69" t="s">
        <v>212</v>
      </c>
      <c r="K57" s="71" t="s">
        <v>212</v>
      </c>
      <c r="L57" s="12" t="s">
        <v>224</v>
      </c>
      <c r="M57" s="75">
        <v>10823</v>
      </c>
      <c r="N57" s="69" t="s">
        <v>212</v>
      </c>
      <c r="O57" s="71" t="s">
        <v>212</v>
      </c>
      <c r="P57" s="12" t="s">
        <v>224</v>
      </c>
      <c r="Q57" s="75">
        <v>1394</v>
      </c>
      <c r="R57" s="69" t="s">
        <v>212</v>
      </c>
      <c r="S57" s="71" t="s">
        <v>212</v>
      </c>
      <c r="T57" s="12" t="s">
        <v>224</v>
      </c>
      <c r="U57" s="75">
        <v>270665</v>
      </c>
      <c r="V57" s="69" t="s">
        <v>212</v>
      </c>
      <c r="W57" s="71" t="s">
        <v>212</v>
      </c>
      <c r="X57" s="12" t="s">
        <v>224</v>
      </c>
      <c r="Y57" s="75">
        <v>14624</v>
      </c>
      <c r="Z57" s="69" t="s">
        <v>212</v>
      </c>
    </row>
    <row r="58" spans="1:26" ht="15.75" thickTop="1" x14ac:dyDescent="0.25">
      <c r="A58" s="14"/>
      <c r="B58" s="81"/>
      <c r="C58" s="81" t="s">
        <v>212</v>
      </c>
      <c r="D58" s="84"/>
      <c r="E58" s="84"/>
      <c r="F58" s="81"/>
      <c r="G58" s="81" t="s">
        <v>212</v>
      </c>
      <c r="H58" s="84"/>
      <c r="I58" s="84"/>
      <c r="J58" s="81"/>
      <c r="K58" s="81" t="s">
        <v>212</v>
      </c>
      <c r="L58" s="84"/>
      <c r="M58" s="84"/>
      <c r="N58" s="81"/>
      <c r="O58" s="81" t="s">
        <v>212</v>
      </c>
      <c r="P58" s="84"/>
      <c r="Q58" s="84"/>
      <c r="R58" s="81"/>
      <c r="S58" s="81" t="s">
        <v>212</v>
      </c>
      <c r="T58" s="84"/>
      <c r="U58" s="84"/>
      <c r="V58" s="81"/>
      <c r="W58" s="81" t="s">
        <v>212</v>
      </c>
      <c r="X58" s="84"/>
      <c r="Y58" s="84"/>
      <c r="Z58" s="81"/>
    </row>
    <row r="59" spans="1:26" x14ac:dyDescent="0.25">
      <c r="A59" s="14"/>
      <c r="B59" s="81"/>
      <c r="C59" s="91"/>
      <c r="D59" s="91"/>
      <c r="E59" s="91"/>
      <c r="F59" s="91"/>
      <c r="G59" s="91"/>
      <c r="H59" s="91"/>
      <c r="I59" s="91"/>
      <c r="J59" s="91"/>
      <c r="K59" s="91"/>
      <c r="L59" s="91"/>
      <c r="M59" s="91"/>
      <c r="N59" s="91"/>
      <c r="O59" s="91"/>
      <c r="P59" s="91"/>
      <c r="Q59" s="91"/>
      <c r="R59" s="91"/>
      <c r="S59" s="91"/>
      <c r="T59" s="91"/>
      <c r="U59" s="91"/>
      <c r="V59" s="91"/>
      <c r="W59" s="91"/>
      <c r="X59" s="91"/>
      <c r="Y59" s="91"/>
      <c r="Z59" s="91"/>
    </row>
    <row r="60" spans="1:26" x14ac:dyDescent="0.25">
      <c r="A60" s="14"/>
      <c r="B60" s="72" t="s">
        <v>387</v>
      </c>
      <c r="C60" s="85" t="s">
        <v>212</v>
      </c>
      <c r="D60" s="73"/>
      <c r="E60" s="73"/>
      <c r="F60" s="73"/>
      <c r="G60" s="85" t="s">
        <v>212</v>
      </c>
      <c r="H60" s="73"/>
      <c r="I60" s="73"/>
      <c r="J60" s="73"/>
      <c r="K60" s="85" t="s">
        <v>212</v>
      </c>
      <c r="L60" s="73"/>
      <c r="M60" s="73"/>
      <c r="N60" s="73"/>
      <c r="O60" s="85" t="s">
        <v>212</v>
      </c>
      <c r="P60" s="73"/>
      <c r="Q60" s="73"/>
      <c r="R60" s="73"/>
      <c r="S60" s="85" t="s">
        <v>212</v>
      </c>
      <c r="T60" s="73"/>
      <c r="U60" s="73"/>
      <c r="V60" s="73"/>
      <c r="W60" s="85" t="s">
        <v>212</v>
      </c>
      <c r="X60" s="73"/>
      <c r="Y60" s="73"/>
      <c r="Z60" s="73"/>
    </row>
    <row r="61" spans="1:26" ht="25.5" x14ac:dyDescent="0.25">
      <c r="A61" s="14"/>
      <c r="B61" s="74" t="s">
        <v>377</v>
      </c>
      <c r="C61" s="71" t="s">
        <v>212</v>
      </c>
      <c r="D61" s="12" t="s">
        <v>224</v>
      </c>
      <c r="E61" s="75">
        <v>105258</v>
      </c>
      <c r="F61" s="69" t="s">
        <v>212</v>
      </c>
      <c r="G61" s="71" t="s">
        <v>212</v>
      </c>
      <c r="H61" s="12" t="s">
        <v>224</v>
      </c>
      <c r="I61" s="75">
        <v>7004</v>
      </c>
      <c r="J61" s="69" t="s">
        <v>212</v>
      </c>
      <c r="K61" s="71" t="s">
        <v>212</v>
      </c>
      <c r="L61" s="12" t="s">
        <v>224</v>
      </c>
      <c r="M61" s="75">
        <v>6942</v>
      </c>
      <c r="N61" s="69" t="s">
        <v>212</v>
      </c>
      <c r="O61" s="71" t="s">
        <v>212</v>
      </c>
      <c r="P61" s="12" t="s">
        <v>224</v>
      </c>
      <c r="Q61" s="76">
        <v>431</v>
      </c>
      <c r="R61" s="69" t="s">
        <v>212</v>
      </c>
      <c r="S61" s="71" t="s">
        <v>212</v>
      </c>
      <c r="T61" s="12" t="s">
        <v>224</v>
      </c>
      <c r="U61" s="75">
        <v>112200</v>
      </c>
      <c r="V61" s="69" t="s">
        <v>212</v>
      </c>
      <c r="W61" s="71" t="s">
        <v>212</v>
      </c>
      <c r="X61" s="12" t="s">
        <v>224</v>
      </c>
      <c r="Y61" s="75">
        <v>7435</v>
      </c>
      <c r="Z61" s="69" t="s">
        <v>212</v>
      </c>
    </row>
    <row r="62" spans="1:26" ht="15.75" thickBot="1" x14ac:dyDescent="0.3">
      <c r="A62" s="14"/>
      <c r="B62" s="77" t="s">
        <v>379</v>
      </c>
      <c r="C62" s="85" t="s">
        <v>212</v>
      </c>
      <c r="D62" s="73"/>
      <c r="E62" s="78">
        <v>60685</v>
      </c>
      <c r="F62" s="79" t="s">
        <v>212</v>
      </c>
      <c r="G62" s="85" t="s">
        <v>212</v>
      </c>
      <c r="H62" s="73"/>
      <c r="I62" s="78">
        <v>3274</v>
      </c>
      <c r="J62" s="79" t="s">
        <v>212</v>
      </c>
      <c r="K62" s="85" t="s">
        <v>212</v>
      </c>
      <c r="L62" s="73"/>
      <c r="M62" s="80">
        <v>0</v>
      </c>
      <c r="N62" s="79" t="s">
        <v>212</v>
      </c>
      <c r="O62" s="85" t="s">
        <v>212</v>
      </c>
      <c r="P62" s="73"/>
      <c r="Q62" s="80">
        <v>0</v>
      </c>
      <c r="R62" s="79" t="s">
        <v>212</v>
      </c>
      <c r="S62" s="85" t="s">
        <v>212</v>
      </c>
      <c r="T62" s="73"/>
      <c r="U62" s="78">
        <v>60685</v>
      </c>
      <c r="V62" s="79" t="s">
        <v>212</v>
      </c>
      <c r="W62" s="85" t="s">
        <v>212</v>
      </c>
      <c r="X62" s="73"/>
      <c r="Y62" s="78">
        <v>3274</v>
      </c>
      <c r="Z62" s="79" t="s">
        <v>212</v>
      </c>
    </row>
    <row r="63" spans="1:26" x14ac:dyDescent="0.25">
      <c r="A63" s="14"/>
      <c r="B63" s="81"/>
      <c r="C63" s="81" t="s">
        <v>212</v>
      </c>
      <c r="D63" s="82"/>
      <c r="E63" s="82"/>
      <c r="F63" s="81"/>
      <c r="G63" s="81" t="s">
        <v>212</v>
      </c>
      <c r="H63" s="82"/>
      <c r="I63" s="82"/>
      <c r="J63" s="81"/>
      <c r="K63" s="81" t="s">
        <v>212</v>
      </c>
      <c r="L63" s="82"/>
      <c r="M63" s="82"/>
      <c r="N63" s="81"/>
      <c r="O63" s="81" t="s">
        <v>212</v>
      </c>
      <c r="P63" s="82"/>
      <c r="Q63" s="82"/>
      <c r="R63" s="81"/>
      <c r="S63" s="81" t="s">
        <v>212</v>
      </c>
      <c r="T63" s="82"/>
      <c r="U63" s="82"/>
      <c r="V63" s="81"/>
      <c r="W63" s="81" t="s">
        <v>212</v>
      </c>
      <c r="X63" s="82"/>
      <c r="Y63" s="82"/>
      <c r="Z63" s="81"/>
    </row>
    <row r="64" spans="1:26" ht="15.75" thickBot="1" x14ac:dyDescent="0.3">
      <c r="A64" s="14"/>
      <c r="B64" s="74" t="s">
        <v>394</v>
      </c>
      <c r="C64" s="71" t="s">
        <v>212</v>
      </c>
      <c r="D64" s="12" t="s">
        <v>224</v>
      </c>
      <c r="E64" s="75">
        <v>165943</v>
      </c>
      <c r="F64" s="69" t="s">
        <v>212</v>
      </c>
      <c r="G64" s="71" t="s">
        <v>212</v>
      </c>
      <c r="H64" s="12" t="s">
        <v>224</v>
      </c>
      <c r="I64" s="75">
        <v>10278</v>
      </c>
      <c r="J64" s="69" t="s">
        <v>212</v>
      </c>
      <c r="K64" s="71" t="s">
        <v>212</v>
      </c>
      <c r="L64" s="12" t="s">
        <v>224</v>
      </c>
      <c r="M64" s="75">
        <v>6942</v>
      </c>
      <c r="N64" s="69" t="s">
        <v>212</v>
      </c>
      <c r="O64" s="71" t="s">
        <v>212</v>
      </c>
      <c r="P64" s="12" t="s">
        <v>224</v>
      </c>
      <c r="Q64" s="76">
        <v>431</v>
      </c>
      <c r="R64" s="69" t="s">
        <v>212</v>
      </c>
      <c r="S64" s="71" t="s">
        <v>212</v>
      </c>
      <c r="T64" s="12" t="s">
        <v>224</v>
      </c>
      <c r="U64" s="75">
        <v>172885</v>
      </c>
      <c r="V64" s="69" t="s">
        <v>212</v>
      </c>
      <c r="W64" s="71" t="s">
        <v>212</v>
      </c>
      <c r="X64" s="12" t="s">
        <v>224</v>
      </c>
      <c r="Y64" s="75">
        <v>10709</v>
      </c>
      <c r="Z64" s="69" t="s">
        <v>212</v>
      </c>
    </row>
    <row r="65" spans="1:26" ht="15.75" thickTop="1" x14ac:dyDescent="0.25">
      <c r="A65" s="14"/>
      <c r="B65" s="81"/>
      <c r="C65" s="81" t="s">
        <v>212</v>
      </c>
      <c r="D65" s="84"/>
      <c r="E65" s="84"/>
      <c r="F65" s="81"/>
      <c r="G65" s="81" t="s">
        <v>212</v>
      </c>
      <c r="H65" s="84"/>
      <c r="I65" s="84"/>
      <c r="J65" s="81"/>
      <c r="K65" s="81" t="s">
        <v>212</v>
      </c>
      <c r="L65" s="84"/>
      <c r="M65" s="84"/>
      <c r="N65" s="81"/>
      <c r="O65" s="81" t="s">
        <v>212</v>
      </c>
      <c r="P65" s="84"/>
      <c r="Q65" s="84"/>
      <c r="R65" s="81"/>
      <c r="S65" s="81" t="s">
        <v>212</v>
      </c>
      <c r="T65" s="84"/>
      <c r="U65" s="84"/>
      <c r="V65" s="81"/>
      <c r="W65" s="81" t="s">
        <v>212</v>
      </c>
      <c r="X65" s="84"/>
      <c r="Y65" s="84"/>
      <c r="Z65" s="81"/>
    </row>
    <row r="66" spans="1:26" ht="15" customHeight="1" x14ac:dyDescent="0.25">
      <c r="A66" s="14" t="s">
        <v>881</v>
      </c>
      <c r="B66" s="13" t="s">
        <v>4</v>
      </c>
      <c r="C66" s="13"/>
      <c r="D66" s="13"/>
      <c r="E66" s="13"/>
      <c r="F66" s="13"/>
      <c r="G66" s="13"/>
      <c r="H66" s="13"/>
      <c r="I66" s="13"/>
      <c r="J66" s="13"/>
      <c r="K66" s="13"/>
      <c r="L66" s="13"/>
      <c r="M66" s="13"/>
      <c r="N66" s="13"/>
      <c r="O66" s="13"/>
      <c r="P66" s="13"/>
      <c r="Q66" s="13"/>
      <c r="R66" s="13"/>
      <c r="S66" s="13"/>
      <c r="T66" s="13"/>
      <c r="U66" s="13"/>
      <c r="V66" s="13"/>
      <c r="W66" s="13"/>
      <c r="X66" s="13"/>
      <c r="Y66" s="13"/>
      <c r="Z66" s="13"/>
    </row>
    <row r="67" spans="1:26" x14ac:dyDescent="0.25">
      <c r="A67" s="14"/>
      <c r="B67" s="15" t="s">
        <v>397</v>
      </c>
      <c r="C67" s="15"/>
      <c r="D67" s="15"/>
      <c r="E67" s="15"/>
      <c r="F67" s="15"/>
      <c r="G67" s="15"/>
      <c r="H67" s="15"/>
      <c r="I67" s="15"/>
      <c r="J67" s="15"/>
      <c r="K67" s="15"/>
      <c r="L67" s="15"/>
      <c r="M67" s="15"/>
      <c r="N67" s="15"/>
      <c r="O67" s="15"/>
      <c r="P67" s="15"/>
      <c r="Q67" s="15"/>
      <c r="R67" s="15"/>
      <c r="S67" s="15"/>
      <c r="T67" s="15"/>
      <c r="U67" s="15"/>
      <c r="V67" s="15"/>
      <c r="W67" s="15"/>
      <c r="X67" s="15"/>
      <c r="Y67" s="15"/>
      <c r="Z67" s="15"/>
    </row>
    <row r="68" spans="1:26" ht="15.75" x14ac:dyDescent="0.25">
      <c r="A68" s="14"/>
      <c r="B68" s="43"/>
      <c r="C68" s="43"/>
      <c r="D68" s="43"/>
      <c r="E68" s="43"/>
      <c r="F68" s="43"/>
      <c r="G68" s="43"/>
      <c r="H68" s="43"/>
      <c r="I68" s="43"/>
      <c r="J68" s="43"/>
      <c r="K68" s="43"/>
      <c r="L68" s="43"/>
      <c r="M68" s="43"/>
      <c r="N68" s="43"/>
      <c r="O68" s="43"/>
      <c r="P68" s="43"/>
      <c r="Q68" s="43"/>
      <c r="R68" s="43"/>
      <c r="S68" s="43"/>
      <c r="T68" s="43"/>
      <c r="U68" s="43"/>
      <c r="V68" s="43"/>
      <c r="W68" s="43"/>
      <c r="X68" s="43"/>
      <c r="Y68" s="43"/>
      <c r="Z68" s="43"/>
    </row>
    <row r="69" spans="1:26" x14ac:dyDescent="0.25">
      <c r="A69" s="14"/>
      <c r="B69" s="12"/>
      <c r="C69" s="12"/>
      <c r="D69" s="12"/>
      <c r="E69" s="12"/>
      <c r="F69" s="12"/>
      <c r="G69" s="12"/>
      <c r="H69" s="12"/>
      <c r="I69" s="12"/>
      <c r="J69" s="12"/>
    </row>
    <row r="70" spans="1:26" ht="15.75" thickBot="1" x14ac:dyDescent="0.3">
      <c r="A70" s="14"/>
      <c r="B70" s="71"/>
      <c r="C70" s="71" t="s">
        <v>212</v>
      </c>
      <c r="D70" s="88" t="s">
        <v>398</v>
      </c>
      <c r="E70" s="88"/>
      <c r="F70" s="88"/>
      <c r="G70" s="88"/>
      <c r="H70" s="88"/>
      <c r="I70" s="88"/>
      <c r="J70" s="71"/>
    </row>
    <row r="71" spans="1:26" x14ac:dyDescent="0.25">
      <c r="A71" s="14"/>
      <c r="B71" s="96" t="s">
        <v>399</v>
      </c>
      <c r="C71" s="86" t="s">
        <v>212</v>
      </c>
      <c r="D71" s="92" t="s">
        <v>369</v>
      </c>
      <c r="E71" s="92"/>
      <c r="F71" s="93"/>
      <c r="G71" s="93" t="s">
        <v>212</v>
      </c>
      <c r="H71" s="92" t="s">
        <v>375</v>
      </c>
      <c r="I71" s="92"/>
      <c r="J71" s="86"/>
    </row>
    <row r="72" spans="1:26" ht="15.75" thickBot="1" x14ac:dyDescent="0.3">
      <c r="A72" s="14"/>
      <c r="B72" s="96"/>
      <c r="C72" s="86"/>
      <c r="D72" s="88" t="s">
        <v>370</v>
      </c>
      <c r="E72" s="88"/>
      <c r="F72" s="86"/>
      <c r="G72" s="86"/>
      <c r="H72" s="88" t="s">
        <v>216</v>
      </c>
      <c r="I72" s="88"/>
      <c r="J72" s="86"/>
    </row>
    <row r="73" spans="1:26" x14ac:dyDescent="0.25">
      <c r="A73" s="14"/>
      <c r="B73" s="71"/>
      <c r="C73" s="71" t="s">
        <v>212</v>
      </c>
      <c r="D73" s="89" t="s">
        <v>221</v>
      </c>
      <c r="E73" s="89"/>
      <c r="F73" s="89"/>
      <c r="G73" s="89"/>
      <c r="H73" s="89"/>
      <c r="I73" s="89"/>
      <c r="J73" s="71"/>
    </row>
    <row r="74" spans="1:26" x14ac:dyDescent="0.25">
      <c r="A74" s="14"/>
      <c r="B74" s="94" t="s">
        <v>400</v>
      </c>
      <c r="C74" s="73" t="s">
        <v>212</v>
      </c>
      <c r="D74" s="73" t="s">
        <v>224</v>
      </c>
      <c r="E74" s="78">
        <v>43874</v>
      </c>
      <c r="F74" s="79" t="s">
        <v>212</v>
      </c>
      <c r="G74" s="73" t="s">
        <v>212</v>
      </c>
      <c r="H74" s="73" t="s">
        <v>224</v>
      </c>
      <c r="I74" s="78">
        <v>44751</v>
      </c>
      <c r="J74" s="79" t="s">
        <v>212</v>
      </c>
    </row>
    <row r="75" spans="1:26" x14ac:dyDescent="0.25">
      <c r="A75" s="14"/>
      <c r="B75" s="95" t="s">
        <v>401</v>
      </c>
      <c r="C75" s="12" t="s">
        <v>212</v>
      </c>
      <c r="D75" s="12"/>
      <c r="E75" s="75">
        <v>136928</v>
      </c>
      <c r="F75" s="69" t="s">
        <v>212</v>
      </c>
      <c r="G75" s="12" t="s">
        <v>212</v>
      </c>
      <c r="H75" s="12"/>
      <c r="I75" s="75">
        <v>139251</v>
      </c>
      <c r="J75" s="69" t="s">
        <v>212</v>
      </c>
    </row>
    <row r="76" spans="1:26" x14ac:dyDescent="0.25">
      <c r="A76" s="14"/>
      <c r="B76" s="94" t="s">
        <v>402</v>
      </c>
      <c r="C76" s="73" t="s">
        <v>212</v>
      </c>
      <c r="D76" s="73"/>
      <c r="E76" s="78">
        <v>197779</v>
      </c>
      <c r="F76" s="79" t="s">
        <v>212</v>
      </c>
      <c r="G76" s="73" t="s">
        <v>212</v>
      </c>
      <c r="H76" s="73"/>
      <c r="I76" s="78">
        <v>200213</v>
      </c>
      <c r="J76" s="79" t="s">
        <v>212</v>
      </c>
    </row>
    <row r="77" spans="1:26" ht="15.75" thickBot="1" x14ac:dyDescent="0.3">
      <c r="A77" s="14"/>
      <c r="B77" s="95" t="s">
        <v>403</v>
      </c>
      <c r="C77" s="12" t="s">
        <v>212</v>
      </c>
      <c r="D77" s="12"/>
      <c r="E77" s="75">
        <v>497083</v>
      </c>
      <c r="F77" s="69" t="s">
        <v>212</v>
      </c>
      <c r="G77" s="12" t="s">
        <v>212</v>
      </c>
      <c r="H77" s="12"/>
      <c r="I77" s="75">
        <v>507914</v>
      </c>
      <c r="J77" s="69" t="s">
        <v>212</v>
      </c>
    </row>
    <row r="78" spans="1:26" x14ac:dyDescent="0.25">
      <c r="A78" s="14"/>
      <c r="B78" s="81"/>
      <c r="C78" s="81" t="s">
        <v>212</v>
      </c>
      <c r="D78" s="82"/>
      <c r="E78" s="82"/>
      <c r="F78" s="81"/>
      <c r="G78" s="81" t="s">
        <v>212</v>
      </c>
      <c r="H78" s="82"/>
      <c r="I78" s="82"/>
      <c r="J78" s="81"/>
    </row>
    <row r="79" spans="1:26" ht="15.75" thickBot="1" x14ac:dyDescent="0.3">
      <c r="A79" s="14"/>
      <c r="B79" s="77" t="s">
        <v>133</v>
      </c>
      <c r="C79" s="85" t="s">
        <v>212</v>
      </c>
      <c r="D79" s="73" t="s">
        <v>224</v>
      </c>
      <c r="E79" s="78">
        <v>875664</v>
      </c>
      <c r="F79" s="79" t="s">
        <v>212</v>
      </c>
      <c r="G79" s="85" t="s">
        <v>212</v>
      </c>
      <c r="H79" s="73" t="s">
        <v>224</v>
      </c>
      <c r="I79" s="78">
        <v>892129</v>
      </c>
      <c r="J79" s="79" t="s">
        <v>212</v>
      </c>
    </row>
    <row r="80" spans="1:26" ht="15.75" thickTop="1" x14ac:dyDescent="0.25">
      <c r="A80" s="14"/>
      <c r="B80" s="81"/>
      <c r="C80" s="81" t="s">
        <v>212</v>
      </c>
      <c r="D80" s="84"/>
      <c r="E80" s="84"/>
      <c r="F80" s="81"/>
      <c r="G80" s="81" t="s">
        <v>212</v>
      </c>
      <c r="H80" s="84"/>
      <c r="I80" s="84"/>
      <c r="J80" s="81"/>
    </row>
    <row r="81" spans="1:26" ht="15" customHeight="1" x14ac:dyDescent="0.25">
      <c r="A81" s="14" t="s">
        <v>882</v>
      </c>
      <c r="B81" s="13" t="s">
        <v>4</v>
      </c>
      <c r="C81" s="13"/>
      <c r="D81" s="13"/>
      <c r="E81" s="13"/>
      <c r="F81" s="13"/>
      <c r="G81" s="13"/>
      <c r="H81" s="13"/>
      <c r="I81" s="13"/>
      <c r="J81" s="13"/>
      <c r="K81" s="13"/>
      <c r="L81" s="13"/>
      <c r="M81" s="13"/>
      <c r="N81" s="13"/>
      <c r="O81" s="13"/>
      <c r="P81" s="13"/>
      <c r="Q81" s="13"/>
      <c r="R81" s="13"/>
      <c r="S81" s="13"/>
      <c r="T81" s="13"/>
      <c r="U81" s="13"/>
      <c r="V81" s="13"/>
      <c r="W81" s="13"/>
      <c r="X81" s="13"/>
      <c r="Y81" s="13"/>
      <c r="Z81" s="13"/>
    </row>
    <row r="82" spans="1:26" x14ac:dyDescent="0.25">
      <c r="A82" s="14"/>
      <c r="B82" s="15" t="s">
        <v>405</v>
      </c>
      <c r="C82" s="15"/>
      <c r="D82" s="15"/>
      <c r="E82" s="15"/>
      <c r="F82" s="15"/>
      <c r="G82" s="15"/>
      <c r="H82" s="15"/>
      <c r="I82" s="15"/>
      <c r="J82" s="15"/>
      <c r="K82" s="15"/>
      <c r="L82" s="15"/>
      <c r="M82" s="15"/>
      <c r="N82" s="15"/>
      <c r="O82" s="15"/>
      <c r="P82" s="15"/>
      <c r="Q82" s="15"/>
      <c r="R82" s="15"/>
      <c r="S82" s="15"/>
      <c r="T82" s="15"/>
      <c r="U82" s="15"/>
      <c r="V82" s="15"/>
      <c r="W82" s="15"/>
      <c r="X82" s="15"/>
      <c r="Y82" s="15"/>
      <c r="Z82" s="15"/>
    </row>
    <row r="83" spans="1:26" ht="15.75" x14ac:dyDescent="0.25">
      <c r="A83" s="14"/>
      <c r="B83" s="43"/>
      <c r="C83" s="43"/>
      <c r="D83" s="43"/>
      <c r="E83" s="43"/>
      <c r="F83" s="43"/>
      <c r="G83" s="43"/>
      <c r="H83" s="43"/>
      <c r="I83" s="43"/>
      <c r="J83" s="43"/>
      <c r="K83" s="43"/>
      <c r="L83" s="43"/>
      <c r="M83" s="43"/>
      <c r="N83" s="43"/>
      <c r="O83" s="43"/>
      <c r="P83" s="43"/>
      <c r="Q83" s="43"/>
      <c r="R83" s="43"/>
      <c r="S83" s="43"/>
      <c r="T83" s="43"/>
      <c r="U83" s="43"/>
      <c r="V83" s="43"/>
      <c r="W83" s="43"/>
      <c r="X83" s="43"/>
      <c r="Y83" s="43"/>
      <c r="Z83" s="43"/>
    </row>
    <row r="84" spans="1:26" x14ac:dyDescent="0.25">
      <c r="A84" s="14"/>
      <c r="B84" s="12"/>
      <c r="C84" s="12"/>
      <c r="D84" s="12"/>
      <c r="E84" s="12"/>
      <c r="F84" s="12"/>
      <c r="G84" s="12"/>
      <c r="H84" s="12"/>
      <c r="I84" s="12"/>
      <c r="J84" s="12"/>
      <c r="K84" s="12"/>
      <c r="L84" s="12"/>
      <c r="M84" s="12"/>
      <c r="N84" s="12"/>
      <c r="O84" s="12"/>
      <c r="P84" s="12"/>
      <c r="Q84" s="12"/>
      <c r="R84" s="12"/>
    </row>
    <row r="85" spans="1:26" x14ac:dyDescent="0.25">
      <c r="A85" s="14"/>
      <c r="B85" s="86"/>
      <c r="C85" s="86" t="s">
        <v>212</v>
      </c>
      <c r="D85" s="87" t="s">
        <v>406</v>
      </c>
      <c r="E85" s="87"/>
      <c r="F85" s="87"/>
      <c r="G85" s="87"/>
      <c r="H85" s="87"/>
      <c r="I85" s="87"/>
      <c r="J85" s="86"/>
      <c r="K85" s="86" t="s">
        <v>212</v>
      </c>
      <c r="L85" s="87" t="s">
        <v>285</v>
      </c>
      <c r="M85" s="87"/>
      <c r="N85" s="87"/>
      <c r="O85" s="87"/>
      <c r="P85" s="87"/>
      <c r="Q85" s="87"/>
      <c r="R85" s="86"/>
    </row>
    <row r="86" spans="1:26" ht="15.75" thickBot="1" x14ac:dyDescent="0.3">
      <c r="A86" s="14"/>
      <c r="B86" s="86"/>
      <c r="C86" s="86"/>
      <c r="D86" s="88" t="s">
        <v>286</v>
      </c>
      <c r="E86" s="88"/>
      <c r="F86" s="88"/>
      <c r="G86" s="88"/>
      <c r="H86" s="88"/>
      <c r="I86" s="88"/>
      <c r="J86" s="86"/>
      <c r="K86" s="86"/>
      <c r="L86" s="88" t="s">
        <v>286</v>
      </c>
      <c r="M86" s="88"/>
      <c r="N86" s="88"/>
      <c r="O86" s="88"/>
      <c r="P86" s="88"/>
      <c r="Q86" s="88"/>
      <c r="R86" s="86"/>
    </row>
    <row r="87" spans="1:26" ht="15.75" thickBot="1" x14ac:dyDescent="0.3">
      <c r="A87" s="14"/>
      <c r="B87" s="71"/>
      <c r="C87" s="71" t="s">
        <v>212</v>
      </c>
      <c r="D87" s="97">
        <v>2014</v>
      </c>
      <c r="E87" s="97"/>
      <c r="F87" s="71"/>
      <c r="G87" s="71" t="s">
        <v>212</v>
      </c>
      <c r="H87" s="97">
        <v>2013</v>
      </c>
      <c r="I87" s="97"/>
      <c r="J87" s="71"/>
      <c r="K87" s="71" t="s">
        <v>212</v>
      </c>
      <c r="L87" s="97">
        <v>2014</v>
      </c>
      <c r="M87" s="97"/>
      <c r="N87" s="71"/>
      <c r="O87" s="71" t="s">
        <v>212</v>
      </c>
      <c r="P87" s="97">
        <v>2013</v>
      </c>
      <c r="Q87" s="97"/>
      <c r="R87" s="71"/>
    </row>
    <row r="88" spans="1:26" x14ac:dyDescent="0.25">
      <c r="A88" s="14"/>
      <c r="B88" s="71"/>
      <c r="C88" s="71" t="s">
        <v>212</v>
      </c>
      <c r="D88" s="89" t="s">
        <v>221</v>
      </c>
      <c r="E88" s="89"/>
      <c r="F88" s="89"/>
      <c r="G88" s="89"/>
      <c r="H88" s="89"/>
      <c r="I88" s="89"/>
      <c r="J88" s="89"/>
      <c r="K88" s="89"/>
      <c r="L88" s="89"/>
      <c r="M88" s="89"/>
      <c r="N88" s="89"/>
      <c r="O88" s="89"/>
      <c r="P88" s="89"/>
      <c r="Q88" s="89"/>
      <c r="R88" s="71"/>
    </row>
    <row r="89" spans="1:26" ht="15.75" thickBot="1" x14ac:dyDescent="0.3">
      <c r="A89" s="14"/>
      <c r="B89" s="94" t="s">
        <v>407</v>
      </c>
      <c r="C89" s="73" t="s">
        <v>212</v>
      </c>
      <c r="D89" s="73" t="s">
        <v>224</v>
      </c>
      <c r="E89" s="78">
        <v>47170</v>
      </c>
      <c r="F89" s="79" t="s">
        <v>212</v>
      </c>
      <c r="G89" s="73" t="s">
        <v>212</v>
      </c>
      <c r="H89" s="73" t="s">
        <v>224</v>
      </c>
      <c r="I89" s="80">
        <v>0</v>
      </c>
      <c r="J89" s="79" t="s">
        <v>212</v>
      </c>
      <c r="K89" s="73" t="s">
        <v>212</v>
      </c>
      <c r="L89" s="73" t="s">
        <v>224</v>
      </c>
      <c r="M89" s="78">
        <v>48394</v>
      </c>
      <c r="N89" s="79" t="s">
        <v>212</v>
      </c>
      <c r="O89" s="73" t="s">
        <v>212</v>
      </c>
      <c r="P89" s="73" t="s">
        <v>224</v>
      </c>
      <c r="Q89" s="80">
        <v>999</v>
      </c>
      <c r="R89" s="79" t="s">
        <v>212</v>
      </c>
    </row>
    <row r="90" spans="1:26" ht="15.75" thickTop="1" x14ac:dyDescent="0.25">
      <c r="A90" s="14"/>
      <c r="B90" s="81"/>
      <c r="C90" s="81" t="s">
        <v>212</v>
      </c>
      <c r="D90" s="84"/>
      <c r="E90" s="84"/>
      <c r="F90" s="81"/>
      <c r="G90" s="81" t="s">
        <v>212</v>
      </c>
      <c r="H90" s="84"/>
      <c r="I90" s="84"/>
      <c r="J90" s="81"/>
      <c r="K90" s="81" t="s">
        <v>212</v>
      </c>
      <c r="L90" s="84"/>
      <c r="M90" s="84"/>
      <c r="N90" s="81"/>
      <c r="O90" s="81" t="s">
        <v>212</v>
      </c>
      <c r="P90" s="84"/>
      <c r="Q90" s="84"/>
      <c r="R90" s="81"/>
    </row>
    <row r="91" spans="1:26" x14ac:dyDescent="0.25">
      <c r="A91" s="14"/>
      <c r="B91" s="81"/>
      <c r="C91" s="91"/>
      <c r="D91" s="91"/>
      <c r="E91" s="91"/>
      <c r="F91" s="91"/>
      <c r="G91" s="91"/>
      <c r="H91" s="91"/>
      <c r="I91" s="91"/>
      <c r="J91" s="91"/>
      <c r="K91" s="91"/>
      <c r="L91" s="91"/>
      <c r="M91" s="91"/>
      <c r="N91" s="91"/>
      <c r="O91" s="91"/>
      <c r="P91" s="91"/>
      <c r="Q91" s="91"/>
      <c r="R91" s="91"/>
    </row>
    <row r="92" spans="1:26" x14ac:dyDescent="0.25">
      <c r="A92" s="14"/>
      <c r="B92" s="95" t="s">
        <v>408</v>
      </c>
      <c r="C92" s="71" t="s">
        <v>212</v>
      </c>
      <c r="D92" s="12" t="s">
        <v>224</v>
      </c>
      <c r="E92" s="76">
        <v>18</v>
      </c>
      <c r="F92" s="69" t="s">
        <v>212</v>
      </c>
      <c r="G92" s="71" t="s">
        <v>212</v>
      </c>
      <c r="H92" s="12" t="s">
        <v>224</v>
      </c>
      <c r="I92" s="76">
        <v>0</v>
      </c>
      <c r="J92" s="69" t="s">
        <v>212</v>
      </c>
      <c r="K92" s="71" t="s">
        <v>212</v>
      </c>
      <c r="L92" s="12" t="s">
        <v>224</v>
      </c>
      <c r="M92" s="76">
        <v>23</v>
      </c>
      <c r="N92" s="69" t="s">
        <v>212</v>
      </c>
      <c r="O92" s="71" t="s">
        <v>212</v>
      </c>
      <c r="P92" s="12" t="s">
        <v>224</v>
      </c>
      <c r="Q92" s="76">
        <v>156</v>
      </c>
      <c r="R92" s="69" t="s">
        <v>212</v>
      </c>
    </row>
    <row r="93" spans="1:26" ht="15.75" thickBot="1" x14ac:dyDescent="0.3">
      <c r="A93" s="14"/>
      <c r="B93" s="94" t="s">
        <v>409</v>
      </c>
      <c r="C93" s="85" t="s">
        <v>212</v>
      </c>
      <c r="D93" s="73"/>
      <c r="E93" s="80">
        <v>0</v>
      </c>
      <c r="F93" s="79" t="s">
        <v>212</v>
      </c>
      <c r="G93" s="85" t="s">
        <v>212</v>
      </c>
      <c r="H93" s="73"/>
      <c r="I93" s="80">
        <v>0</v>
      </c>
      <c r="J93" s="79" t="s">
        <v>212</v>
      </c>
      <c r="K93" s="85" t="s">
        <v>212</v>
      </c>
      <c r="L93" s="73"/>
      <c r="M93" s="80">
        <v>0</v>
      </c>
      <c r="N93" s="79" t="s">
        <v>212</v>
      </c>
      <c r="O93" s="85" t="s">
        <v>212</v>
      </c>
      <c r="P93" s="73"/>
      <c r="Q93" s="80">
        <v>0</v>
      </c>
      <c r="R93" s="79" t="s">
        <v>212</v>
      </c>
    </row>
    <row r="94" spans="1:26" x14ac:dyDescent="0.25">
      <c r="A94" s="14"/>
      <c r="B94" s="81"/>
      <c r="C94" s="81" t="s">
        <v>212</v>
      </c>
      <c r="D94" s="82"/>
      <c r="E94" s="82"/>
      <c r="F94" s="81"/>
      <c r="G94" s="81" t="s">
        <v>212</v>
      </c>
      <c r="H94" s="82"/>
      <c r="I94" s="82"/>
      <c r="J94" s="81"/>
      <c r="K94" s="81" t="s">
        <v>212</v>
      </c>
      <c r="L94" s="82"/>
      <c r="M94" s="82"/>
      <c r="N94" s="81"/>
      <c r="O94" s="81" t="s">
        <v>212</v>
      </c>
      <c r="P94" s="82"/>
      <c r="Q94" s="82"/>
      <c r="R94" s="81"/>
    </row>
    <row r="95" spans="1:26" ht="15.75" thickBot="1" x14ac:dyDescent="0.3">
      <c r="A95" s="14"/>
      <c r="B95" s="74" t="s">
        <v>104</v>
      </c>
      <c r="C95" s="71" t="s">
        <v>212</v>
      </c>
      <c r="D95" s="12" t="s">
        <v>224</v>
      </c>
      <c r="E95" s="76">
        <v>18</v>
      </c>
      <c r="F95" s="69" t="s">
        <v>212</v>
      </c>
      <c r="G95" s="71" t="s">
        <v>212</v>
      </c>
      <c r="H95" s="12" t="s">
        <v>224</v>
      </c>
      <c r="I95" s="76">
        <v>0</v>
      </c>
      <c r="J95" s="69" t="s">
        <v>212</v>
      </c>
      <c r="K95" s="71" t="s">
        <v>212</v>
      </c>
      <c r="L95" s="12" t="s">
        <v>224</v>
      </c>
      <c r="M95" s="76">
        <v>23</v>
      </c>
      <c r="N95" s="69" t="s">
        <v>212</v>
      </c>
      <c r="O95" s="71" t="s">
        <v>212</v>
      </c>
      <c r="P95" s="12" t="s">
        <v>224</v>
      </c>
      <c r="Q95" s="76">
        <v>156</v>
      </c>
      <c r="R95" s="69" t="s">
        <v>212</v>
      </c>
    </row>
    <row r="96" spans="1:26" ht="15.75" thickTop="1" x14ac:dyDescent="0.25">
      <c r="A96" s="14"/>
      <c r="B96" s="81"/>
      <c r="C96" s="81" t="s">
        <v>212</v>
      </c>
      <c r="D96" s="84"/>
      <c r="E96" s="84"/>
      <c r="F96" s="81"/>
      <c r="G96" s="81" t="s">
        <v>212</v>
      </c>
      <c r="H96" s="84"/>
      <c r="I96" s="84"/>
      <c r="J96" s="81"/>
      <c r="K96" s="81" t="s">
        <v>212</v>
      </c>
      <c r="L96" s="84"/>
      <c r="M96" s="84"/>
      <c r="N96" s="81"/>
      <c r="O96" s="81" t="s">
        <v>212</v>
      </c>
      <c r="P96" s="84"/>
      <c r="Q96" s="84"/>
      <c r="R96" s="81"/>
    </row>
  </sheetData>
  <mergeCells count="120">
    <mergeCell ref="A66:A80"/>
    <mergeCell ref="B66:Z66"/>
    <mergeCell ref="B67:Z67"/>
    <mergeCell ref="B68:Z68"/>
    <mergeCell ref="A81:A96"/>
    <mergeCell ref="B81:Z81"/>
    <mergeCell ref="B82:Z82"/>
    <mergeCell ref="B83:Z83"/>
    <mergeCell ref="B4:Z4"/>
    <mergeCell ref="B5:Z5"/>
    <mergeCell ref="B6:Z6"/>
    <mergeCell ref="A38:A65"/>
    <mergeCell ref="B38:Z38"/>
    <mergeCell ref="B39:Z39"/>
    <mergeCell ref="B40:Z40"/>
    <mergeCell ref="D88:Q88"/>
    <mergeCell ref="C91:F91"/>
    <mergeCell ref="G91:J91"/>
    <mergeCell ref="K91:N91"/>
    <mergeCell ref="O91:R91"/>
    <mergeCell ref="A1:A2"/>
    <mergeCell ref="B1:Z1"/>
    <mergeCell ref="B2:Z2"/>
    <mergeCell ref="B3:Z3"/>
    <mergeCell ref="A4:A37"/>
    <mergeCell ref="K85:K86"/>
    <mergeCell ref="L85:Q85"/>
    <mergeCell ref="L86:Q86"/>
    <mergeCell ref="R85:R86"/>
    <mergeCell ref="D87:E87"/>
    <mergeCell ref="H87:I87"/>
    <mergeCell ref="L87:M87"/>
    <mergeCell ref="P87:Q87"/>
    <mergeCell ref="J71:J72"/>
    <mergeCell ref="D73:I73"/>
    <mergeCell ref="B85:B86"/>
    <mergeCell ref="C85:C86"/>
    <mergeCell ref="D85:I85"/>
    <mergeCell ref="D86:I86"/>
    <mergeCell ref="J85:J86"/>
    <mergeCell ref="D70:I70"/>
    <mergeCell ref="B71:B72"/>
    <mergeCell ref="C71:C72"/>
    <mergeCell ref="D71:E71"/>
    <mergeCell ref="D72:E72"/>
    <mergeCell ref="F71:F72"/>
    <mergeCell ref="G71:G72"/>
    <mergeCell ref="H71:I71"/>
    <mergeCell ref="H72:I72"/>
    <mergeCell ref="C59:F59"/>
    <mergeCell ref="G59:J59"/>
    <mergeCell ref="K59:N59"/>
    <mergeCell ref="O59:R59"/>
    <mergeCell ref="S59:V59"/>
    <mergeCell ref="W59:Z59"/>
    <mergeCell ref="X43:Y43"/>
    <mergeCell ref="X44:Y44"/>
    <mergeCell ref="Z43:Z44"/>
    <mergeCell ref="D45:Y45"/>
    <mergeCell ref="C52:F52"/>
    <mergeCell ref="G52:J52"/>
    <mergeCell ref="K52:N52"/>
    <mergeCell ref="O52:R52"/>
    <mergeCell ref="S52:V52"/>
    <mergeCell ref="W52:Z52"/>
    <mergeCell ref="R43:R44"/>
    <mergeCell ref="S43:S44"/>
    <mergeCell ref="T43:U43"/>
    <mergeCell ref="T44:U44"/>
    <mergeCell ref="V43:V44"/>
    <mergeCell ref="W43:W44"/>
    <mergeCell ref="K43:K44"/>
    <mergeCell ref="L43:M43"/>
    <mergeCell ref="L44:M44"/>
    <mergeCell ref="N43:N44"/>
    <mergeCell ref="O43:O44"/>
    <mergeCell ref="P43:Q43"/>
    <mergeCell ref="P44:Q44"/>
    <mergeCell ref="T42:Y42"/>
    <mergeCell ref="B43:B44"/>
    <mergeCell ref="C43:C44"/>
    <mergeCell ref="D43:E43"/>
    <mergeCell ref="D44:E44"/>
    <mergeCell ref="F43:F44"/>
    <mergeCell ref="G43:G44"/>
    <mergeCell ref="H43:I43"/>
    <mergeCell ref="H44:I44"/>
    <mergeCell ref="J43:J44"/>
    <mergeCell ref="C29:F29"/>
    <mergeCell ref="G29:J29"/>
    <mergeCell ref="K29:N29"/>
    <mergeCell ref="O29:R29"/>
    <mergeCell ref="D42:I42"/>
    <mergeCell ref="L42:Q42"/>
    <mergeCell ref="R8:R10"/>
    <mergeCell ref="D11:Q11"/>
    <mergeCell ref="I12:Q12"/>
    <mergeCell ref="C20:F20"/>
    <mergeCell ref="G20:R20"/>
    <mergeCell ref="I21:Q21"/>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48"/>
  <sheetViews>
    <sheetView showGridLines="0" workbookViewId="0"/>
  </sheetViews>
  <sheetFormatPr defaultRowHeight="15" x14ac:dyDescent="0.25"/>
  <cols>
    <col min="1" max="3" width="36.5703125" bestFit="1" customWidth="1"/>
    <col min="4" max="4" width="2" customWidth="1"/>
    <col min="6" max="6" width="2.140625" bestFit="1" customWidth="1"/>
    <col min="7" max="7" width="1.85546875" bestFit="1" customWidth="1"/>
    <col min="8" max="8" width="2.28515625" customWidth="1"/>
    <col min="9" max="9" width="8.7109375" customWidth="1"/>
    <col min="10" max="10" width="2.140625" bestFit="1" customWidth="1"/>
    <col min="11" max="11" width="1.85546875" bestFit="1" customWidth="1"/>
    <col min="12" max="12" width="2.28515625" customWidth="1"/>
    <col min="13" max="13" width="8.7109375" customWidth="1"/>
    <col min="14" max="14" width="2.140625" bestFit="1" customWidth="1"/>
    <col min="15" max="15" width="1.85546875" bestFit="1" customWidth="1"/>
    <col min="16" max="16" width="2" customWidth="1"/>
    <col min="17" max="17" width="9.7109375" customWidth="1"/>
    <col min="18" max="18" width="2.140625" bestFit="1" customWidth="1"/>
    <col min="19" max="19" width="1.85546875" bestFit="1" customWidth="1"/>
    <col min="20" max="20" width="2.42578125" customWidth="1"/>
    <col min="21" max="21" width="11.28515625" customWidth="1"/>
    <col min="22" max="23" width="1.85546875" bestFit="1" customWidth="1"/>
    <col min="24" max="24" width="2.42578125" customWidth="1"/>
    <col min="25" max="25" width="11.28515625" customWidth="1"/>
    <col min="26" max="26" width="1.85546875" bestFit="1" customWidth="1"/>
    <col min="28" max="28" width="2" bestFit="1" customWidth="1"/>
    <col min="29" max="29" width="4" bestFit="1" customWidth="1"/>
    <col min="30" max="30" width="1.85546875" bestFit="1" customWidth="1"/>
    <col min="32" max="32" width="2.140625" customWidth="1"/>
    <col min="33" max="33" width="10.42578125" customWidth="1"/>
    <col min="34" max="34" width="1.85546875" bestFit="1" customWidth="1"/>
  </cols>
  <sheetData>
    <row r="1" spans="1:34" ht="30" customHeight="1" x14ac:dyDescent="0.25">
      <c r="A1" s="7" t="s">
        <v>8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11</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884</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row>
    <row r="6" spans="1:34" x14ac:dyDescent="0.25">
      <c r="A6" s="14"/>
      <c r="B6" s="46" t="s">
        <v>414</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x14ac:dyDescent="0.25">
      <c r="A7" s="1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row>
    <row r="8" spans="1:34" ht="15.75" x14ac:dyDescent="0.25">
      <c r="A8" s="14"/>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c r="AH8" s="47"/>
    </row>
    <row r="9" spans="1:34" x14ac:dyDescent="0.25">
      <c r="A9" s="14"/>
      <c r="B9" s="4"/>
      <c r="C9" s="4"/>
      <c r="D9" s="4"/>
      <c r="E9" s="4"/>
      <c r="F9" s="4"/>
      <c r="G9" s="4"/>
      <c r="H9" s="4"/>
      <c r="I9" s="4"/>
      <c r="J9" s="4"/>
      <c r="K9" s="4"/>
      <c r="L9" s="4"/>
      <c r="M9" s="4"/>
      <c r="N9" s="4"/>
      <c r="O9" s="4"/>
      <c r="P9" s="4"/>
      <c r="Q9" s="4"/>
      <c r="R9" s="4"/>
    </row>
    <row r="10" spans="1:34" ht="15" customHeight="1" x14ac:dyDescent="0.25">
      <c r="A10" s="14"/>
      <c r="B10" s="13"/>
      <c r="C10" s="13" t="s">
        <v>212</v>
      </c>
      <c r="D10" s="33" t="s">
        <v>354</v>
      </c>
      <c r="E10" s="33"/>
      <c r="F10" s="33"/>
      <c r="G10" s="33"/>
      <c r="H10" s="33"/>
      <c r="I10" s="33"/>
      <c r="J10" s="13"/>
      <c r="K10" s="13"/>
      <c r="L10" s="33" t="s">
        <v>285</v>
      </c>
      <c r="M10" s="33"/>
      <c r="N10" s="33"/>
      <c r="O10" s="33"/>
      <c r="P10" s="33"/>
      <c r="Q10" s="33"/>
      <c r="R10" s="13"/>
    </row>
    <row r="11" spans="1:34" ht="15.75" thickBot="1" x14ac:dyDescent="0.3">
      <c r="A11" s="14"/>
      <c r="B11" s="13"/>
      <c r="C11" s="13"/>
      <c r="D11" s="32" t="s">
        <v>286</v>
      </c>
      <c r="E11" s="32"/>
      <c r="F11" s="32"/>
      <c r="G11" s="32"/>
      <c r="H11" s="32"/>
      <c r="I11" s="32"/>
      <c r="J11" s="13"/>
      <c r="K11" s="13"/>
      <c r="L11" s="32" t="s">
        <v>286</v>
      </c>
      <c r="M11" s="32"/>
      <c r="N11" s="32"/>
      <c r="O11" s="32"/>
      <c r="P11" s="32"/>
      <c r="Q11" s="32"/>
      <c r="R11" s="13"/>
    </row>
    <row r="12" spans="1:34" ht="15.75" thickBot="1" x14ac:dyDescent="0.3">
      <c r="A12" s="14"/>
      <c r="B12" s="4"/>
      <c r="C12" s="4" t="s">
        <v>212</v>
      </c>
      <c r="D12" s="39">
        <v>2014</v>
      </c>
      <c r="E12" s="39"/>
      <c r="F12" s="4"/>
      <c r="G12" s="4"/>
      <c r="H12" s="39">
        <v>2013</v>
      </c>
      <c r="I12" s="39"/>
      <c r="J12" s="4"/>
      <c r="K12" s="4"/>
      <c r="L12" s="39">
        <v>2014</v>
      </c>
      <c r="M12" s="39"/>
      <c r="N12" s="4"/>
      <c r="O12" s="4"/>
      <c r="P12" s="39">
        <v>2013</v>
      </c>
      <c r="Q12" s="39"/>
      <c r="R12" s="4"/>
    </row>
    <row r="13" spans="1:34" ht="15" customHeight="1" x14ac:dyDescent="0.25">
      <c r="A13" s="14"/>
      <c r="B13" s="4"/>
      <c r="C13" s="4" t="s">
        <v>212</v>
      </c>
      <c r="D13" s="36" t="s">
        <v>221</v>
      </c>
      <c r="E13" s="36"/>
      <c r="F13" s="36"/>
      <c r="G13" s="36"/>
      <c r="H13" s="36"/>
      <c r="I13" s="36"/>
      <c r="J13" s="36"/>
      <c r="K13" s="36"/>
      <c r="L13" s="36"/>
      <c r="M13" s="36"/>
      <c r="N13" s="36"/>
      <c r="O13" s="36"/>
      <c r="P13" s="36"/>
      <c r="Q13" s="36"/>
      <c r="R13" s="4"/>
    </row>
    <row r="14" spans="1:34" x14ac:dyDescent="0.25">
      <c r="A14" s="14"/>
      <c r="B14" s="21" t="s">
        <v>415</v>
      </c>
      <c r="C14" s="22" t="s">
        <v>212</v>
      </c>
      <c r="D14" s="22" t="s">
        <v>224</v>
      </c>
      <c r="E14" s="25">
        <v>43861</v>
      </c>
      <c r="F14" s="26" t="s">
        <v>212</v>
      </c>
      <c r="G14" s="22"/>
      <c r="H14" s="22" t="s">
        <v>224</v>
      </c>
      <c r="I14" s="25">
        <v>38422</v>
      </c>
      <c r="J14" s="26" t="s">
        <v>212</v>
      </c>
      <c r="K14" s="22"/>
      <c r="L14" s="22" t="s">
        <v>224</v>
      </c>
      <c r="M14" s="25">
        <v>42945</v>
      </c>
      <c r="N14" s="26" t="s">
        <v>212</v>
      </c>
      <c r="O14" s="22"/>
      <c r="P14" s="22" t="s">
        <v>224</v>
      </c>
      <c r="Q14" s="25">
        <v>38738</v>
      </c>
      <c r="R14" s="26" t="s">
        <v>212</v>
      </c>
    </row>
    <row r="15" spans="1:34" ht="30" x14ac:dyDescent="0.25">
      <c r="A15" s="14"/>
      <c r="B15" s="2" t="s">
        <v>416</v>
      </c>
      <c r="C15" s="4" t="s">
        <v>212</v>
      </c>
      <c r="D15" s="4"/>
      <c r="E15" s="24" t="s">
        <v>417</v>
      </c>
      <c r="F15" t="s">
        <v>234</v>
      </c>
      <c r="G15" s="4"/>
      <c r="H15" s="4"/>
      <c r="I15" s="24" t="s">
        <v>418</v>
      </c>
      <c r="J15" t="s">
        <v>234</v>
      </c>
      <c r="K15" s="4"/>
      <c r="L15" s="4"/>
      <c r="M15" s="24" t="s">
        <v>419</v>
      </c>
      <c r="N15" t="s">
        <v>234</v>
      </c>
      <c r="O15" s="4"/>
      <c r="P15" s="4"/>
      <c r="Q15" s="24" t="s">
        <v>420</v>
      </c>
      <c r="R15" t="s">
        <v>234</v>
      </c>
    </row>
    <row r="16" spans="1:34" ht="30.75" thickBot="1" x14ac:dyDescent="0.3">
      <c r="A16" s="14"/>
      <c r="B16" s="21" t="s">
        <v>421</v>
      </c>
      <c r="C16" s="22" t="s">
        <v>212</v>
      </c>
      <c r="D16" s="22"/>
      <c r="E16" s="27">
        <v>247</v>
      </c>
      <c r="F16" s="26" t="s">
        <v>212</v>
      </c>
      <c r="G16" s="22"/>
      <c r="H16" s="22"/>
      <c r="I16" s="27">
        <v>451</v>
      </c>
      <c r="J16" s="26" t="s">
        <v>212</v>
      </c>
      <c r="K16" s="22"/>
      <c r="L16" s="22"/>
      <c r="M16" s="27">
        <v>982</v>
      </c>
      <c r="N16" s="26" t="s">
        <v>212</v>
      </c>
      <c r="O16" s="22"/>
      <c r="P16" s="22"/>
      <c r="Q16" s="27">
        <v>783</v>
      </c>
      <c r="R16" s="26" t="s">
        <v>212</v>
      </c>
    </row>
    <row r="17" spans="1:34" x14ac:dyDescent="0.25">
      <c r="A17" s="14"/>
      <c r="B17" s="18"/>
      <c r="C17" s="18" t="s">
        <v>212</v>
      </c>
      <c r="D17" s="28"/>
      <c r="E17" s="28"/>
      <c r="F17" s="18"/>
      <c r="G17" s="18"/>
      <c r="H17" s="28"/>
      <c r="I17" s="28"/>
      <c r="J17" s="18"/>
      <c r="K17" s="18"/>
      <c r="L17" s="28"/>
      <c r="M17" s="28"/>
      <c r="N17" s="18"/>
      <c r="O17" s="18"/>
      <c r="P17" s="28"/>
      <c r="Q17" s="28"/>
      <c r="R17" s="18"/>
    </row>
    <row r="18" spans="1:34" ht="30" x14ac:dyDescent="0.25">
      <c r="A18" s="14"/>
      <c r="B18" s="2" t="s">
        <v>422</v>
      </c>
      <c r="C18" s="29" t="s">
        <v>212</v>
      </c>
      <c r="D18" s="4"/>
      <c r="E18" s="24" t="s">
        <v>423</v>
      </c>
      <c r="F18" t="s">
        <v>234</v>
      </c>
      <c r="G18" s="29"/>
      <c r="H18" s="4"/>
      <c r="I18" s="24" t="s">
        <v>424</v>
      </c>
      <c r="J18" t="s">
        <v>234</v>
      </c>
      <c r="K18" s="29"/>
      <c r="L18" s="4"/>
      <c r="M18" s="24" t="s">
        <v>425</v>
      </c>
      <c r="N18" t="s">
        <v>234</v>
      </c>
      <c r="O18" s="29"/>
      <c r="P18" s="4"/>
      <c r="Q18" s="24" t="s">
        <v>426</v>
      </c>
      <c r="R18" t="s">
        <v>234</v>
      </c>
    </row>
    <row r="19" spans="1:34" x14ac:dyDescent="0.25">
      <c r="A19" s="14"/>
      <c r="B19" s="21" t="s">
        <v>427</v>
      </c>
      <c r="C19" s="30" t="s">
        <v>212</v>
      </c>
      <c r="D19" s="22"/>
      <c r="E19" s="27" t="s">
        <v>428</v>
      </c>
      <c r="F19" s="26" t="s">
        <v>234</v>
      </c>
      <c r="G19" s="30"/>
      <c r="H19" s="22"/>
      <c r="I19" s="27" t="s">
        <v>429</v>
      </c>
      <c r="J19" s="26" t="s">
        <v>234</v>
      </c>
      <c r="K19" s="30"/>
      <c r="L19" s="22"/>
      <c r="M19" s="27" t="s">
        <v>430</v>
      </c>
      <c r="N19" s="26" t="s">
        <v>234</v>
      </c>
      <c r="O19" s="30"/>
      <c r="P19" s="22"/>
      <c r="Q19" s="27" t="s">
        <v>431</v>
      </c>
      <c r="R19" s="26" t="s">
        <v>234</v>
      </c>
    </row>
    <row r="20" spans="1:34" ht="30.75" thickBot="1" x14ac:dyDescent="0.3">
      <c r="A20" s="14"/>
      <c r="B20" s="2" t="s">
        <v>432</v>
      </c>
      <c r="C20" s="29" t="s">
        <v>212</v>
      </c>
      <c r="D20" s="4"/>
      <c r="E20" s="24" t="s">
        <v>433</v>
      </c>
      <c r="F20" t="s">
        <v>234</v>
      </c>
      <c r="G20" s="29"/>
      <c r="H20" s="4"/>
      <c r="I20" s="24">
        <v>0</v>
      </c>
      <c r="J20" t="s">
        <v>212</v>
      </c>
      <c r="K20" s="29"/>
      <c r="L20" s="4"/>
      <c r="M20" s="24" t="s">
        <v>433</v>
      </c>
      <c r="N20" t="s">
        <v>234</v>
      </c>
      <c r="O20" s="29"/>
      <c r="P20" s="4"/>
      <c r="Q20" s="24">
        <v>0</v>
      </c>
      <c r="R20" t="s">
        <v>212</v>
      </c>
    </row>
    <row r="21" spans="1:34" x14ac:dyDescent="0.25">
      <c r="A21" s="14"/>
      <c r="B21" s="18"/>
      <c r="C21" s="18" t="s">
        <v>212</v>
      </c>
      <c r="D21" s="28"/>
      <c r="E21" s="28"/>
      <c r="F21" s="18"/>
      <c r="G21" s="18"/>
      <c r="H21" s="28"/>
      <c r="I21" s="28"/>
      <c r="J21" s="18"/>
      <c r="K21" s="18"/>
      <c r="L21" s="28"/>
      <c r="M21" s="28"/>
      <c r="N21" s="18"/>
      <c r="O21" s="18"/>
      <c r="P21" s="28"/>
      <c r="Q21" s="28"/>
      <c r="R21" s="18"/>
    </row>
    <row r="22" spans="1:34" x14ac:dyDescent="0.25">
      <c r="A22" s="14"/>
      <c r="B22" s="21" t="s">
        <v>434</v>
      </c>
      <c r="C22" s="30" t="s">
        <v>212</v>
      </c>
      <c r="D22" s="22"/>
      <c r="E22" s="27" t="s">
        <v>435</v>
      </c>
      <c r="F22" s="26" t="s">
        <v>234</v>
      </c>
      <c r="G22" s="30"/>
      <c r="H22" s="22"/>
      <c r="I22" s="27" t="s">
        <v>436</v>
      </c>
      <c r="J22" s="26" t="s">
        <v>234</v>
      </c>
      <c r="K22" s="30"/>
      <c r="L22" s="22"/>
      <c r="M22" s="27" t="s">
        <v>437</v>
      </c>
      <c r="N22" s="26" t="s">
        <v>234</v>
      </c>
      <c r="O22" s="30"/>
      <c r="P22" s="22"/>
      <c r="Q22" s="27" t="s">
        <v>438</v>
      </c>
      <c r="R22" s="26" t="s">
        <v>234</v>
      </c>
    </row>
    <row r="23" spans="1:34" x14ac:dyDescent="0.25">
      <c r="A23" s="14"/>
      <c r="B23" s="2" t="s">
        <v>439</v>
      </c>
      <c r="C23" s="29" t="s">
        <v>212</v>
      </c>
      <c r="D23" s="4"/>
      <c r="E23" s="4"/>
      <c r="F23" s="4"/>
      <c r="G23" s="29"/>
      <c r="H23" s="4"/>
      <c r="I23" s="4"/>
      <c r="J23" s="4"/>
      <c r="K23" s="29"/>
      <c r="L23" s="4"/>
      <c r="M23" s="4"/>
      <c r="N23" s="4"/>
      <c r="O23" s="29"/>
      <c r="P23" s="4"/>
      <c r="Q23" s="4"/>
      <c r="R23" s="4"/>
    </row>
    <row r="24" spans="1:34" x14ac:dyDescent="0.25">
      <c r="A24" s="14"/>
      <c r="B24" s="21" t="s">
        <v>34</v>
      </c>
      <c r="C24" s="30" t="s">
        <v>212</v>
      </c>
      <c r="D24" s="22"/>
      <c r="E24" s="25">
        <v>4500</v>
      </c>
      <c r="F24" s="26" t="s">
        <v>212</v>
      </c>
      <c r="G24" s="30"/>
      <c r="H24" s="22"/>
      <c r="I24" s="25">
        <v>1600</v>
      </c>
      <c r="J24" s="26" t="s">
        <v>212</v>
      </c>
      <c r="K24" s="30"/>
      <c r="L24" s="22"/>
      <c r="M24" s="25">
        <v>5600</v>
      </c>
      <c r="N24" s="26" t="s">
        <v>212</v>
      </c>
      <c r="O24" s="30"/>
      <c r="P24" s="22"/>
      <c r="Q24" s="25">
        <v>2300</v>
      </c>
      <c r="R24" s="26" t="s">
        <v>212</v>
      </c>
    </row>
    <row r="25" spans="1:34" x14ac:dyDescent="0.25">
      <c r="A25" s="14"/>
      <c r="B25" s="2" t="s">
        <v>85</v>
      </c>
      <c r="C25" s="29" t="s">
        <v>212</v>
      </c>
      <c r="D25" s="4"/>
      <c r="E25" s="24">
        <v>515</v>
      </c>
      <c r="F25" t="s">
        <v>212</v>
      </c>
      <c r="G25" s="29"/>
      <c r="H25" s="4"/>
      <c r="I25" s="23">
        <v>1066</v>
      </c>
      <c r="J25" t="s">
        <v>212</v>
      </c>
      <c r="K25" s="29"/>
      <c r="L25" s="4"/>
      <c r="M25" s="24">
        <v>720</v>
      </c>
      <c r="N25" t="s">
        <v>212</v>
      </c>
      <c r="O25" s="29"/>
      <c r="P25" s="4"/>
      <c r="Q25" s="23">
        <v>3094</v>
      </c>
      <c r="R25" t="s">
        <v>212</v>
      </c>
    </row>
    <row r="26" spans="1:34" ht="15.75" thickBot="1" x14ac:dyDescent="0.3">
      <c r="A26" s="14"/>
      <c r="B26" s="21" t="s">
        <v>84</v>
      </c>
      <c r="C26" s="30" t="s">
        <v>212</v>
      </c>
      <c r="D26" s="22"/>
      <c r="E26" s="27">
        <v>567</v>
      </c>
      <c r="F26" s="26" t="s">
        <v>212</v>
      </c>
      <c r="G26" s="30"/>
      <c r="H26" s="22"/>
      <c r="I26" s="27">
        <v>0</v>
      </c>
      <c r="J26" s="26" t="s">
        <v>212</v>
      </c>
      <c r="K26" s="30"/>
      <c r="L26" s="22"/>
      <c r="M26" s="27">
        <v>567</v>
      </c>
      <c r="N26" s="26" t="s">
        <v>212</v>
      </c>
      <c r="O26" s="30"/>
      <c r="P26" s="22"/>
      <c r="Q26" s="27">
        <v>0</v>
      </c>
      <c r="R26" s="26" t="s">
        <v>212</v>
      </c>
    </row>
    <row r="27" spans="1:34" x14ac:dyDescent="0.25">
      <c r="A27" s="14"/>
      <c r="B27" s="18"/>
      <c r="C27" s="18" t="s">
        <v>212</v>
      </c>
      <c r="D27" s="28"/>
      <c r="E27" s="28"/>
      <c r="F27" s="18"/>
      <c r="G27" s="18"/>
      <c r="H27" s="28"/>
      <c r="I27" s="28"/>
      <c r="J27" s="18"/>
      <c r="K27" s="18"/>
      <c r="L27" s="28"/>
      <c r="M27" s="28"/>
      <c r="N27" s="18"/>
      <c r="O27" s="18"/>
      <c r="P27" s="28"/>
      <c r="Q27" s="28"/>
      <c r="R27" s="18"/>
    </row>
    <row r="28" spans="1:34" ht="15.75" thickBot="1" x14ac:dyDescent="0.3">
      <c r="A28" s="14"/>
      <c r="B28" s="2" t="s">
        <v>440</v>
      </c>
      <c r="C28" s="29" t="s">
        <v>212</v>
      </c>
      <c r="D28" s="4"/>
      <c r="E28" s="23">
        <v>5582</v>
      </c>
      <c r="F28" t="s">
        <v>212</v>
      </c>
      <c r="G28" s="29"/>
      <c r="H28" s="4"/>
      <c r="I28" s="23">
        <v>2666</v>
      </c>
      <c r="J28" t="s">
        <v>212</v>
      </c>
      <c r="K28" s="29"/>
      <c r="L28" s="4"/>
      <c r="M28" s="23">
        <v>6887</v>
      </c>
      <c r="N28" t="s">
        <v>212</v>
      </c>
      <c r="O28" s="29"/>
      <c r="P28" s="4"/>
      <c r="Q28" s="23">
        <v>5394</v>
      </c>
      <c r="R28" t="s">
        <v>212</v>
      </c>
    </row>
    <row r="29" spans="1:34" x14ac:dyDescent="0.25">
      <c r="A29" s="14"/>
      <c r="B29" s="18"/>
      <c r="C29" s="18" t="s">
        <v>212</v>
      </c>
      <c r="D29" s="28"/>
      <c r="E29" s="28"/>
      <c r="F29" s="18"/>
      <c r="G29" s="18"/>
      <c r="H29" s="28"/>
      <c r="I29" s="28"/>
      <c r="J29" s="18"/>
      <c r="K29" s="18"/>
      <c r="L29" s="28"/>
      <c r="M29" s="28"/>
      <c r="N29" s="18"/>
      <c r="O29" s="18"/>
      <c r="P29" s="28"/>
      <c r="Q29" s="28"/>
      <c r="R29" s="18"/>
    </row>
    <row r="30" spans="1:34" ht="15.75" thickBot="1" x14ac:dyDescent="0.3">
      <c r="A30" s="14"/>
      <c r="B30" s="21" t="s">
        <v>441</v>
      </c>
      <c r="C30" s="30" t="s">
        <v>212</v>
      </c>
      <c r="D30" s="22" t="s">
        <v>224</v>
      </c>
      <c r="E30" s="25">
        <v>46958</v>
      </c>
      <c r="F30" s="26" t="s">
        <v>212</v>
      </c>
      <c r="G30" s="30"/>
      <c r="H30" s="22" t="s">
        <v>224</v>
      </c>
      <c r="I30" s="25">
        <v>39372</v>
      </c>
      <c r="J30" s="26" t="s">
        <v>212</v>
      </c>
      <c r="K30" s="30"/>
      <c r="L30" s="22" t="s">
        <v>224</v>
      </c>
      <c r="M30" s="25">
        <v>46958</v>
      </c>
      <c r="N30" s="26" t="s">
        <v>212</v>
      </c>
      <c r="O30" s="30"/>
      <c r="P30" s="22" t="s">
        <v>224</v>
      </c>
      <c r="Q30" s="25">
        <v>39372</v>
      </c>
      <c r="R30" s="26" t="s">
        <v>212</v>
      </c>
    </row>
    <row r="31" spans="1:34" ht="15.75" thickTop="1" x14ac:dyDescent="0.25">
      <c r="A31" s="14"/>
      <c r="B31" s="18"/>
      <c r="C31" s="18" t="s">
        <v>212</v>
      </c>
      <c r="D31" s="31"/>
      <c r="E31" s="31"/>
      <c r="F31" s="18"/>
      <c r="G31" s="18"/>
      <c r="H31" s="31"/>
      <c r="I31" s="31"/>
      <c r="J31" s="18"/>
      <c r="K31" s="18"/>
      <c r="L31" s="31"/>
      <c r="M31" s="31"/>
      <c r="N31" s="18"/>
      <c r="O31" s="18"/>
      <c r="P31" s="31"/>
      <c r="Q31" s="31"/>
      <c r="R31" s="18"/>
    </row>
    <row r="32" spans="1:34" ht="15" customHeight="1" x14ac:dyDescent="0.25">
      <c r="A32" s="14" t="s">
        <v>885</v>
      </c>
      <c r="B32" s="13" t="s">
        <v>4</v>
      </c>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row>
    <row r="33" spans="1:34" x14ac:dyDescent="0.25">
      <c r="A33" s="14"/>
      <c r="B33" s="13"/>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row>
    <row r="34" spans="1:34" x14ac:dyDescent="0.25">
      <c r="A34" s="14"/>
      <c r="B34" s="46" t="s">
        <v>444</v>
      </c>
      <c r="C34" s="46"/>
      <c r="D34" s="46"/>
      <c r="E34" s="46"/>
      <c r="F34" s="46"/>
      <c r="G34" s="46"/>
      <c r="H34" s="46"/>
      <c r="I34" s="46"/>
      <c r="J34" s="46"/>
      <c r="K34" s="46"/>
      <c r="L34" s="46"/>
      <c r="M34" s="46"/>
      <c r="N34" s="46"/>
      <c r="O34" s="46"/>
      <c r="P34" s="46"/>
      <c r="Q34" s="46"/>
      <c r="R34" s="46"/>
      <c r="S34" s="46"/>
      <c r="T34" s="46"/>
      <c r="U34" s="46"/>
      <c r="V34" s="46"/>
      <c r="W34" s="46"/>
      <c r="X34" s="46"/>
      <c r="Y34" s="46"/>
      <c r="Z34" s="46"/>
      <c r="AA34" s="46"/>
      <c r="AB34" s="46"/>
      <c r="AC34" s="46"/>
      <c r="AD34" s="46"/>
      <c r="AE34" s="46"/>
      <c r="AF34" s="46"/>
      <c r="AG34" s="46"/>
      <c r="AH34" s="46"/>
    </row>
    <row r="35" spans="1:34" x14ac:dyDescent="0.25">
      <c r="A35" s="14"/>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row>
    <row r="36" spans="1:34" ht="15.75" x14ac:dyDescent="0.25">
      <c r="A36" s="14"/>
      <c r="B36" s="47"/>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c r="AD36" s="47"/>
      <c r="AE36" s="47"/>
      <c r="AF36" s="47"/>
      <c r="AG36" s="47"/>
      <c r="AH36" s="47"/>
    </row>
    <row r="37" spans="1:34" x14ac:dyDescent="0.25">
      <c r="A37" s="14"/>
      <c r="B37" s="4"/>
      <c r="C37" s="4"/>
      <c r="D37" s="4"/>
      <c r="E37" s="4"/>
      <c r="F37" s="4"/>
      <c r="G37" s="4"/>
      <c r="H37" s="4"/>
      <c r="I37" s="4"/>
      <c r="J37" s="4"/>
      <c r="K37" s="4"/>
      <c r="L37" s="4"/>
      <c r="M37" s="4"/>
      <c r="N37" s="4"/>
      <c r="O37" s="4"/>
      <c r="P37" s="4"/>
      <c r="Q37" s="4"/>
      <c r="R37" s="4"/>
      <c r="S37" s="4"/>
      <c r="T37" s="4"/>
      <c r="U37" s="4"/>
      <c r="V37" s="4"/>
    </row>
    <row r="38" spans="1:34" ht="15" customHeight="1" x14ac:dyDescent="0.25">
      <c r="A38" s="14"/>
      <c r="B38" s="13"/>
      <c r="C38" s="13" t="s">
        <v>212</v>
      </c>
      <c r="D38" s="33" t="s">
        <v>445</v>
      </c>
      <c r="E38" s="33"/>
      <c r="F38" s="13"/>
      <c r="G38" s="13" t="s">
        <v>212</v>
      </c>
      <c r="H38" s="53" t="s">
        <v>447</v>
      </c>
      <c r="I38" s="53"/>
      <c r="J38" s="13"/>
      <c r="K38" s="13"/>
      <c r="L38" s="33" t="s">
        <v>448</v>
      </c>
      <c r="M38" s="33"/>
      <c r="N38" s="13"/>
      <c r="O38" s="13" t="s">
        <v>212</v>
      </c>
      <c r="P38" s="33" t="s">
        <v>449</v>
      </c>
      <c r="Q38" s="33"/>
      <c r="R38" s="13"/>
      <c r="S38" s="13"/>
      <c r="T38" s="33" t="s">
        <v>450</v>
      </c>
      <c r="U38" s="33"/>
      <c r="V38" s="13"/>
    </row>
    <row r="39" spans="1:34" ht="15.75" thickBot="1" x14ac:dyDescent="0.3">
      <c r="A39" s="14"/>
      <c r="B39" s="13"/>
      <c r="C39" s="13"/>
      <c r="D39" s="32" t="s">
        <v>446</v>
      </c>
      <c r="E39" s="32"/>
      <c r="F39" s="13"/>
      <c r="G39" s="13"/>
      <c r="H39" s="54"/>
      <c r="I39" s="54"/>
      <c r="J39" s="13"/>
      <c r="K39" s="13"/>
      <c r="L39" s="32"/>
      <c r="M39" s="32"/>
      <c r="N39" s="13"/>
      <c r="O39" s="13"/>
      <c r="P39" s="32"/>
      <c r="Q39" s="32"/>
      <c r="R39" s="13"/>
      <c r="S39" s="13"/>
      <c r="T39" s="32" t="s">
        <v>446</v>
      </c>
      <c r="U39" s="32"/>
      <c r="V39" s="13"/>
    </row>
    <row r="40" spans="1:34" ht="15" customHeight="1" x14ac:dyDescent="0.25">
      <c r="A40" s="14"/>
      <c r="B40" s="4"/>
      <c r="C40" s="4" t="s">
        <v>212</v>
      </c>
      <c r="D40" s="36" t="s">
        <v>221</v>
      </c>
      <c r="E40" s="36"/>
      <c r="F40" s="36"/>
      <c r="G40" s="36"/>
      <c r="H40" s="36"/>
      <c r="I40" s="36"/>
      <c r="J40" s="36"/>
      <c r="K40" s="36"/>
      <c r="L40" s="36"/>
      <c r="M40" s="36"/>
      <c r="N40" s="36"/>
      <c r="O40" s="36"/>
      <c r="P40" s="36"/>
      <c r="Q40" s="36"/>
      <c r="R40" s="36"/>
      <c r="S40" s="36"/>
      <c r="T40" s="36"/>
      <c r="U40" s="36"/>
      <c r="V40" s="4"/>
    </row>
    <row r="41" spans="1:34" x14ac:dyDescent="0.25">
      <c r="A41" s="14"/>
      <c r="B41" s="40" t="s">
        <v>451</v>
      </c>
      <c r="C41" s="22" t="s">
        <v>212</v>
      </c>
      <c r="D41" s="22"/>
      <c r="E41" s="22"/>
      <c r="F41" s="22"/>
      <c r="G41" s="22" t="s">
        <v>212</v>
      </c>
      <c r="H41" s="22"/>
      <c r="I41" s="22"/>
      <c r="J41" s="22"/>
      <c r="K41" s="22"/>
      <c r="L41" s="22"/>
      <c r="M41" s="22"/>
      <c r="N41" s="22"/>
      <c r="O41" s="22" t="s">
        <v>212</v>
      </c>
      <c r="P41" s="22"/>
      <c r="Q41" s="22"/>
      <c r="R41" s="22"/>
      <c r="S41" s="22"/>
      <c r="T41" s="22"/>
      <c r="U41" s="22"/>
      <c r="V41" s="22"/>
    </row>
    <row r="42" spans="1:34" x14ac:dyDescent="0.25">
      <c r="A42" s="14"/>
      <c r="B42" s="2" t="s">
        <v>452</v>
      </c>
      <c r="C42" s="4" t="s">
        <v>212</v>
      </c>
      <c r="D42" s="4"/>
      <c r="E42" s="4"/>
      <c r="F42" s="4"/>
      <c r="G42" s="4" t="s">
        <v>212</v>
      </c>
      <c r="H42" s="4"/>
      <c r="I42" s="4"/>
      <c r="J42" s="4"/>
      <c r="K42" s="4"/>
      <c r="L42" s="4"/>
      <c r="M42" s="4"/>
      <c r="N42" s="4"/>
      <c r="O42" s="4" t="s">
        <v>212</v>
      </c>
      <c r="P42" s="4"/>
      <c r="Q42" s="4"/>
      <c r="R42" s="4"/>
      <c r="S42" s="4"/>
      <c r="T42" s="4"/>
      <c r="U42" s="4"/>
      <c r="V42" s="4"/>
    </row>
    <row r="43" spans="1:34" x14ac:dyDescent="0.25">
      <c r="A43" s="14"/>
      <c r="B43" s="21" t="s">
        <v>453</v>
      </c>
      <c r="C43" s="22" t="s">
        <v>212</v>
      </c>
      <c r="D43" s="22" t="s">
        <v>224</v>
      </c>
      <c r="E43" s="25">
        <v>4622</v>
      </c>
      <c r="F43" s="26" t="s">
        <v>212</v>
      </c>
      <c r="G43" s="22" t="s">
        <v>212</v>
      </c>
      <c r="H43" s="22" t="s">
        <v>224</v>
      </c>
      <c r="I43" s="27" t="s">
        <v>454</v>
      </c>
      <c r="J43" s="26" t="s">
        <v>234</v>
      </c>
      <c r="K43" s="22"/>
      <c r="L43" s="22" t="s">
        <v>224</v>
      </c>
      <c r="M43" s="27">
        <v>49</v>
      </c>
      <c r="N43" s="26" t="s">
        <v>212</v>
      </c>
      <c r="O43" s="22" t="s">
        <v>212</v>
      </c>
      <c r="P43" s="22" t="s">
        <v>224</v>
      </c>
      <c r="Q43" s="27">
        <v>231</v>
      </c>
      <c r="R43" s="26" t="s">
        <v>212</v>
      </c>
      <c r="S43" s="22"/>
      <c r="T43" s="22" t="s">
        <v>224</v>
      </c>
      <c r="U43" s="25">
        <v>4760</v>
      </c>
      <c r="V43" s="26" t="s">
        <v>212</v>
      </c>
    </row>
    <row r="44" spans="1:34" x14ac:dyDescent="0.25">
      <c r="A44" s="14"/>
      <c r="B44" s="2" t="s">
        <v>455</v>
      </c>
      <c r="C44" s="4" t="s">
        <v>212</v>
      </c>
      <c r="D44" s="4"/>
      <c r="E44" s="23">
        <v>14013</v>
      </c>
      <c r="F44" t="s">
        <v>212</v>
      </c>
      <c r="G44" s="4" t="s">
        <v>212</v>
      </c>
      <c r="H44" s="4"/>
      <c r="I44" s="24" t="s">
        <v>456</v>
      </c>
      <c r="J44" t="s">
        <v>234</v>
      </c>
      <c r="K44" s="4"/>
      <c r="L44" s="4"/>
      <c r="M44" s="24">
        <v>1</v>
      </c>
      <c r="N44" t="s">
        <v>212</v>
      </c>
      <c r="O44" s="4" t="s">
        <v>212</v>
      </c>
      <c r="P44" s="4"/>
      <c r="Q44" s="23">
        <v>2003</v>
      </c>
      <c r="R44" t="s">
        <v>212</v>
      </c>
      <c r="S44" s="4"/>
      <c r="T44" s="4"/>
      <c r="U44" s="23">
        <v>14836</v>
      </c>
      <c r="V44" t="s">
        <v>212</v>
      </c>
    </row>
    <row r="45" spans="1:34" x14ac:dyDescent="0.25">
      <c r="A45" s="14"/>
      <c r="B45" s="21" t="s">
        <v>457</v>
      </c>
      <c r="C45" s="22" t="s">
        <v>212</v>
      </c>
      <c r="D45" s="22"/>
      <c r="E45" s="25">
        <v>12828</v>
      </c>
      <c r="F45" s="26" t="s">
        <v>212</v>
      </c>
      <c r="G45" s="22" t="s">
        <v>212</v>
      </c>
      <c r="H45" s="22"/>
      <c r="I45" s="27" t="s">
        <v>458</v>
      </c>
      <c r="J45" s="26" t="s">
        <v>234</v>
      </c>
      <c r="K45" s="22"/>
      <c r="L45" s="22"/>
      <c r="M45" s="27">
        <v>0</v>
      </c>
      <c r="N45" s="26" t="s">
        <v>212</v>
      </c>
      <c r="O45" s="22" t="s">
        <v>212</v>
      </c>
      <c r="P45" s="22"/>
      <c r="Q45" s="25">
        <v>2650</v>
      </c>
      <c r="R45" s="26" t="s">
        <v>212</v>
      </c>
      <c r="S45" s="22"/>
      <c r="T45" s="22"/>
      <c r="U45" s="25">
        <v>15464</v>
      </c>
      <c r="V45" s="26" t="s">
        <v>212</v>
      </c>
    </row>
    <row r="46" spans="1:34" x14ac:dyDescent="0.25">
      <c r="A46" s="14"/>
      <c r="B46" s="2" t="s">
        <v>459</v>
      </c>
      <c r="C46" s="4" t="s">
        <v>212</v>
      </c>
      <c r="D46" s="4"/>
      <c r="E46" s="23">
        <v>3018</v>
      </c>
      <c r="F46" t="s">
        <v>212</v>
      </c>
      <c r="G46" s="4" t="s">
        <v>212</v>
      </c>
      <c r="H46" s="4"/>
      <c r="I46" s="24">
        <v>0</v>
      </c>
      <c r="J46" t="s">
        <v>212</v>
      </c>
      <c r="K46" s="4"/>
      <c r="L46" s="4"/>
      <c r="M46" s="24">
        <v>6</v>
      </c>
      <c r="N46" t="s">
        <v>212</v>
      </c>
      <c r="O46" s="4" t="s">
        <v>212</v>
      </c>
      <c r="P46" s="4"/>
      <c r="Q46" s="24" t="s">
        <v>460</v>
      </c>
      <c r="R46" t="s">
        <v>234</v>
      </c>
      <c r="S46" s="4"/>
      <c r="T46" s="4"/>
      <c r="U46" s="23">
        <v>2908</v>
      </c>
      <c r="V46" t="s">
        <v>212</v>
      </c>
    </row>
    <row r="47" spans="1:34" x14ac:dyDescent="0.25">
      <c r="A47" s="14"/>
      <c r="B47" s="21" t="s">
        <v>461</v>
      </c>
      <c r="C47" s="22" t="s">
        <v>212</v>
      </c>
      <c r="D47" s="22"/>
      <c r="E47" s="25">
        <v>2429</v>
      </c>
      <c r="F47" s="26" t="s">
        <v>212</v>
      </c>
      <c r="G47" s="22" t="s">
        <v>212</v>
      </c>
      <c r="H47" s="22"/>
      <c r="I47" s="27">
        <v>0</v>
      </c>
      <c r="J47" s="26" t="s">
        <v>212</v>
      </c>
      <c r="K47" s="22"/>
      <c r="L47" s="22"/>
      <c r="M47" s="27">
        <v>0</v>
      </c>
      <c r="N47" s="26" t="s">
        <v>212</v>
      </c>
      <c r="O47" s="22" t="s">
        <v>212</v>
      </c>
      <c r="P47" s="22"/>
      <c r="Q47" s="27" t="s">
        <v>462</v>
      </c>
      <c r="R47" s="26" t="s">
        <v>234</v>
      </c>
      <c r="S47" s="22"/>
      <c r="T47" s="22"/>
      <c r="U47" s="25">
        <v>1772</v>
      </c>
      <c r="V47" s="26" t="s">
        <v>212</v>
      </c>
    </row>
    <row r="48" spans="1:34" x14ac:dyDescent="0.25">
      <c r="A48" s="14"/>
      <c r="B48" s="2" t="s">
        <v>463</v>
      </c>
      <c r="C48" s="4" t="s">
        <v>212</v>
      </c>
      <c r="D48" s="4"/>
      <c r="E48" s="23">
        <v>2738</v>
      </c>
      <c r="F48" t="s">
        <v>212</v>
      </c>
      <c r="G48" s="4" t="s">
        <v>212</v>
      </c>
      <c r="H48" s="4"/>
      <c r="I48" s="24" t="s">
        <v>464</v>
      </c>
      <c r="J48" t="s">
        <v>234</v>
      </c>
      <c r="K48" s="4"/>
      <c r="L48" s="4"/>
      <c r="M48" s="24">
        <v>135</v>
      </c>
      <c r="N48" t="s">
        <v>212</v>
      </c>
      <c r="O48" s="4" t="s">
        <v>212</v>
      </c>
      <c r="P48" s="4"/>
      <c r="Q48" s="24">
        <v>23</v>
      </c>
      <c r="R48" t="s">
        <v>212</v>
      </c>
      <c r="S48" s="4"/>
      <c r="T48" s="4"/>
      <c r="U48" s="23">
        <v>2848</v>
      </c>
      <c r="V48" t="s">
        <v>212</v>
      </c>
    </row>
    <row r="49" spans="1:22" x14ac:dyDescent="0.25">
      <c r="A49" s="14"/>
      <c r="B49" s="21" t="s">
        <v>465</v>
      </c>
      <c r="C49" s="22" t="s">
        <v>212</v>
      </c>
      <c r="D49" s="22"/>
      <c r="E49" s="27">
        <v>831</v>
      </c>
      <c r="F49" s="26" t="s">
        <v>212</v>
      </c>
      <c r="G49" s="22" t="s">
        <v>212</v>
      </c>
      <c r="H49" s="22"/>
      <c r="I49" s="27" t="s">
        <v>466</v>
      </c>
      <c r="J49" s="26" t="s">
        <v>234</v>
      </c>
      <c r="K49" s="22"/>
      <c r="L49" s="22"/>
      <c r="M49" s="27">
        <v>18</v>
      </c>
      <c r="N49" s="26" t="s">
        <v>212</v>
      </c>
      <c r="O49" s="22" t="s">
        <v>212</v>
      </c>
      <c r="P49" s="22"/>
      <c r="Q49" s="27">
        <v>133</v>
      </c>
      <c r="R49" s="26" t="s">
        <v>212</v>
      </c>
      <c r="S49" s="22"/>
      <c r="T49" s="22"/>
      <c r="U49" s="27">
        <v>926</v>
      </c>
      <c r="V49" s="26" t="s">
        <v>212</v>
      </c>
    </row>
    <row r="50" spans="1:22" x14ac:dyDescent="0.25">
      <c r="A50" s="14"/>
      <c r="B50" s="2" t="s">
        <v>467</v>
      </c>
      <c r="C50" s="4" t="s">
        <v>212</v>
      </c>
      <c r="D50" s="4"/>
      <c r="E50" s="23">
        <v>2438</v>
      </c>
      <c r="F50" t="s">
        <v>212</v>
      </c>
      <c r="G50" s="4" t="s">
        <v>212</v>
      </c>
      <c r="H50" s="4"/>
      <c r="I50" s="24" t="s">
        <v>468</v>
      </c>
      <c r="J50" t="s">
        <v>234</v>
      </c>
      <c r="K50" s="4"/>
      <c r="L50" s="4"/>
      <c r="M50" s="24">
        <v>8</v>
      </c>
      <c r="N50" t="s">
        <v>212</v>
      </c>
      <c r="O50" s="4" t="s">
        <v>212</v>
      </c>
      <c r="P50" s="4"/>
      <c r="Q50" s="24">
        <v>247</v>
      </c>
      <c r="R50" t="s">
        <v>212</v>
      </c>
      <c r="S50" s="4"/>
      <c r="T50" s="4"/>
      <c r="U50" s="23">
        <v>2572</v>
      </c>
      <c r="V50" t="s">
        <v>212</v>
      </c>
    </row>
    <row r="51" spans="1:22" x14ac:dyDescent="0.25">
      <c r="A51" s="14"/>
      <c r="B51" s="21" t="s">
        <v>107</v>
      </c>
      <c r="C51" s="22" t="s">
        <v>212</v>
      </c>
      <c r="D51" s="22"/>
      <c r="E51" s="27">
        <v>944</v>
      </c>
      <c r="F51" s="26" t="s">
        <v>212</v>
      </c>
      <c r="G51" s="22" t="s">
        <v>212</v>
      </c>
      <c r="H51" s="22"/>
      <c r="I51" s="27" t="s">
        <v>469</v>
      </c>
      <c r="J51" s="26" t="s">
        <v>234</v>
      </c>
      <c r="K51" s="22"/>
      <c r="L51" s="22"/>
      <c r="M51" s="27">
        <v>30</v>
      </c>
      <c r="N51" s="26" t="s">
        <v>212</v>
      </c>
      <c r="O51" s="22" t="s">
        <v>212</v>
      </c>
      <c r="P51" s="22"/>
      <c r="Q51" s="27" t="s">
        <v>458</v>
      </c>
      <c r="R51" s="26" t="s">
        <v>234</v>
      </c>
      <c r="S51" s="22"/>
      <c r="T51" s="22"/>
      <c r="U51" s="27">
        <v>872</v>
      </c>
      <c r="V51" s="26" t="s">
        <v>212</v>
      </c>
    </row>
    <row r="52" spans="1:22" x14ac:dyDescent="0.25">
      <c r="A52" s="14"/>
      <c r="B52" s="2" t="s">
        <v>85</v>
      </c>
      <c r="C52" s="4" t="s">
        <v>212</v>
      </c>
      <c r="D52" s="4"/>
      <c r="E52" s="24">
        <v>0</v>
      </c>
      <c r="F52" t="s">
        <v>212</v>
      </c>
      <c r="G52" s="4" t="s">
        <v>212</v>
      </c>
      <c r="H52" s="4"/>
      <c r="I52" s="24" t="s">
        <v>428</v>
      </c>
      <c r="J52" t="s">
        <v>234</v>
      </c>
      <c r="K52" s="4"/>
      <c r="L52" s="4"/>
      <c r="M52" s="24">
        <v>0</v>
      </c>
      <c r="N52" t="s">
        <v>212</v>
      </c>
      <c r="O52" s="4" t="s">
        <v>212</v>
      </c>
      <c r="P52" s="4"/>
      <c r="Q52" s="24">
        <v>515</v>
      </c>
      <c r="R52" t="s">
        <v>212</v>
      </c>
      <c r="S52" s="4"/>
      <c r="T52" s="4"/>
      <c r="U52" s="24">
        <v>0</v>
      </c>
      <c r="V52" t="s">
        <v>212</v>
      </c>
    </row>
    <row r="53" spans="1:22" ht="15.75" thickBot="1" x14ac:dyDescent="0.3">
      <c r="A53" s="14"/>
      <c r="B53" s="21" t="s">
        <v>84</v>
      </c>
      <c r="C53" s="22" t="s">
        <v>212</v>
      </c>
      <c r="D53" s="22"/>
      <c r="E53" s="27">
        <v>0</v>
      </c>
      <c r="F53" s="26" t="s">
        <v>212</v>
      </c>
      <c r="G53" s="22" t="s">
        <v>212</v>
      </c>
      <c r="H53" s="22"/>
      <c r="I53" s="27" t="s">
        <v>433</v>
      </c>
      <c r="J53" s="26" t="s">
        <v>234</v>
      </c>
      <c r="K53" s="22"/>
      <c r="L53" s="22"/>
      <c r="M53" s="27">
        <v>0</v>
      </c>
      <c r="N53" s="26" t="s">
        <v>212</v>
      </c>
      <c r="O53" s="22" t="s">
        <v>212</v>
      </c>
      <c r="P53" s="22"/>
      <c r="Q53" s="27">
        <v>567</v>
      </c>
      <c r="R53" s="26" t="s">
        <v>212</v>
      </c>
      <c r="S53" s="22"/>
      <c r="T53" s="22"/>
      <c r="U53" s="27">
        <v>0</v>
      </c>
      <c r="V53" s="26" t="s">
        <v>212</v>
      </c>
    </row>
    <row r="54" spans="1:22" x14ac:dyDescent="0.25">
      <c r="A54" s="14"/>
      <c r="B54" s="18"/>
      <c r="C54" s="18" t="s">
        <v>212</v>
      </c>
      <c r="D54" s="28"/>
      <c r="E54" s="28"/>
      <c r="F54" s="18"/>
      <c r="G54" s="18" t="s">
        <v>212</v>
      </c>
      <c r="H54" s="28"/>
      <c r="I54" s="28"/>
      <c r="J54" s="18"/>
      <c r="K54" s="18"/>
      <c r="L54" s="28"/>
      <c r="M54" s="28"/>
      <c r="N54" s="18"/>
      <c r="O54" s="18" t="s">
        <v>212</v>
      </c>
      <c r="P54" s="28"/>
      <c r="Q54" s="28"/>
      <c r="R54" s="18"/>
      <c r="S54" s="18"/>
      <c r="T54" s="28"/>
      <c r="U54" s="28"/>
      <c r="V54" s="18"/>
    </row>
    <row r="55" spans="1:22" ht="15.75" thickBot="1" x14ac:dyDescent="0.3">
      <c r="A55" s="14"/>
      <c r="B55" s="2" t="s">
        <v>133</v>
      </c>
      <c r="C55" s="29" t="s">
        <v>212</v>
      </c>
      <c r="D55" s="4" t="s">
        <v>224</v>
      </c>
      <c r="E55" s="23">
        <v>43861</v>
      </c>
      <c r="F55" t="s">
        <v>212</v>
      </c>
      <c r="G55" s="29" t="s">
        <v>212</v>
      </c>
      <c r="H55" s="4" t="s">
        <v>224</v>
      </c>
      <c r="I55" s="24" t="s">
        <v>470</v>
      </c>
      <c r="J55" t="s">
        <v>234</v>
      </c>
      <c r="K55" s="29"/>
      <c r="L55" s="4" t="s">
        <v>224</v>
      </c>
      <c r="M55" s="24">
        <v>247</v>
      </c>
      <c r="N55" t="s">
        <v>212</v>
      </c>
      <c r="O55" s="29" t="s">
        <v>212</v>
      </c>
      <c r="P55" s="4" t="s">
        <v>224</v>
      </c>
      <c r="Q55" s="23">
        <v>5582</v>
      </c>
      <c r="R55" t="s">
        <v>212</v>
      </c>
      <c r="S55" s="29"/>
      <c r="T55" s="4" t="s">
        <v>224</v>
      </c>
      <c r="U55" s="23">
        <v>46958</v>
      </c>
      <c r="V55" t="s">
        <v>212</v>
      </c>
    </row>
    <row r="56" spans="1:22" ht="15.75" thickTop="1" x14ac:dyDescent="0.25">
      <c r="A56" s="14"/>
      <c r="B56" s="18"/>
      <c r="C56" s="18" t="s">
        <v>212</v>
      </c>
      <c r="D56" s="31"/>
      <c r="E56" s="31"/>
      <c r="F56" s="18"/>
      <c r="G56" s="18" t="s">
        <v>212</v>
      </c>
      <c r="H56" s="31"/>
      <c r="I56" s="31"/>
      <c r="J56" s="18"/>
      <c r="K56" s="18"/>
      <c r="L56" s="31"/>
      <c r="M56" s="31"/>
      <c r="N56" s="18"/>
      <c r="O56" s="18" t="s">
        <v>212</v>
      </c>
      <c r="P56" s="31"/>
      <c r="Q56" s="31"/>
      <c r="R56" s="18"/>
      <c r="S56" s="18"/>
      <c r="T56" s="31"/>
      <c r="U56" s="31"/>
      <c r="V56" s="18"/>
    </row>
    <row r="57" spans="1:22" x14ac:dyDescent="0.25">
      <c r="A57" s="14"/>
      <c r="B57" s="18"/>
      <c r="C57" s="38"/>
      <c r="D57" s="38"/>
      <c r="E57" s="38"/>
      <c r="F57" s="38"/>
      <c r="G57" s="38"/>
      <c r="H57" s="38"/>
      <c r="I57" s="38"/>
      <c r="J57" s="38"/>
      <c r="K57" s="38"/>
      <c r="L57" s="38"/>
      <c r="M57" s="38"/>
      <c r="N57" s="38"/>
      <c r="O57" s="38"/>
      <c r="P57" s="38"/>
      <c r="Q57" s="38"/>
      <c r="R57" s="38"/>
      <c r="S57" s="38"/>
      <c r="T57" s="38"/>
      <c r="U57" s="38"/>
      <c r="V57" s="38"/>
    </row>
    <row r="58" spans="1:22" x14ac:dyDescent="0.25">
      <c r="A58" s="14"/>
      <c r="B58" s="40" t="s">
        <v>471</v>
      </c>
      <c r="C58" s="30" t="s">
        <v>212</v>
      </c>
      <c r="D58" s="22"/>
      <c r="E58" s="22"/>
      <c r="F58" s="22"/>
      <c r="G58" s="30" t="s">
        <v>212</v>
      </c>
      <c r="H58" s="22"/>
      <c r="I58" s="22"/>
      <c r="J58" s="22"/>
      <c r="K58" s="30"/>
      <c r="L58" s="22"/>
      <c r="M58" s="22"/>
      <c r="N58" s="22"/>
      <c r="O58" s="30" t="s">
        <v>212</v>
      </c>
      <c r="P58" s="22"/>
      <c r="Q58" s="22"/>
      <c r="R58" s="22"/>
      <c r="S58" s="30"/>
      <c r="T58" s="22"/>
      <c r="U58" s="22"/>
      <c r="V58" s="22"/>
    </row>
    <row r="59" spans="1:22" x14ac:dyDescent="0.25">
      <c r="A59" s="14"/>
      <c r="B59" s="2" t="s">
        <v>452</v>
      </c>
      <c r="C59" s="29" t="s">
        <v>212</v>
      </c>
      <c r="D59" s="4"/>
      <c r="E59" s="4"/>
      <c r="F59" s="4"/>
      <c r="G59" s="29" t="s">
        <v>212</v>
      </c>
      <c r="H59" s="4"/>
      <c r="I59" s="4"/>
      <c r="J59" s="4"/>
      <c r="K59" s="29"/>
      <c r="L59" s="4"/>
      <c r="M59" s="4"/>
      <c r="N59" s="4"/>
      <c r="O59" s="29" t="s">
        <v>212</v>
      </c>
      <c r="P59" s="4"/>
      <c r="Q59" s="4"/>
      <c r="R59" s="4"/>
      <c r="S59" s="29"/>
      <c r="T59" s="4"/>
      <c r="U59" s="4"/>
      <c r="V59" s="4"/>
    </row>
    <row r="60" spans="1:22" x14ac:dyDescent="0.25">
      <c r="A60" s="14"/>
      <c r="B60" s="21" t="s">
        <v>453</v>
      </c>
      <c r="C60" s="30" t="s">
        <v>212</v>
      </c>
      <c r="D60" s="22" t="s">
        <v>224</v>
      </c>
      <c r="E60" s="25">
        <v>4701</v>
      </c>
      <c r="F60" s="26" t="s">
        <v>212</v>
      </c>
      <c r="G60" s="30" t="s">
        <v>212</v>
      </c>
      <c r="H60" s="22" t="s">
        <v>224</v>
      </c>
      <c r="I60" s="27" t="s">
        <v>472</v>
      </c>
      <c r="J60" s="26" t="s">
        <v>234</v>
      </c>
      <c r="K60" s="30"/>
      <c r="L60" s="22" t="s">
        <v>224</v>
      </c>
      <c r="M60" s="27">
        <v>71</v>
      </c>
      <c r="N60" s="26" t="s">
        <v>212</v>
      </c>
      <c r="O60" s="30" t="s">
        <v>212</v>
      </c>
      <c r="P60" s="22" t="s">
        <v>224</v>
      </c>
      <c r="Q60" s="27">
        <v>329</v>
      </c>
      <c r="R60" s="26" t="s">
        <v>212</v>
      </c>
      <c r="S60" s="30"/>
      <c r="T60" s="22" t="s">
        <v>224</v>
      </c>
      <c r="U60" s="25">
        <v>4760</v>
      </c>
      <c r="V60" s="26" t="s">
        <v>212</v>
      </c>
    </row>
    <row r="61" spans="1:22" x14ac:dyDescent="0.25">
      <c r="A61" s="14"/>
      <c r="B61" s="2" t="s">
        <v>455</v>
      </c>
      <c r="C61" s="29" t="s">
        <v>212</v>
      </c>
      <c r="D61" s="4"/>
      <c r="E61" s="23">
        <v>13633</v>
      </c>
      <c r="F61" t="s">
        <v>212</v>
      </c>
      <c r="G61" s="29" t="s">
        <v>212</v>
      </c>
      <c r="H61" s="4"/>
      <c r="I61" s="24" t="s">
        <v>473</v>
      </c>
      <c r="J61" t="s">
        <v>234</v>
      </c>
      <c r="K61" s="29"/>
      <c r="L61" s="4"/>
      <c r="M61" s="24">
        <v>4</v>
      </c>
      <c r="N61" t="s">
        <v>212</v>
      </c>
      <c r="O61" s="29" t="s">
        <v>212</v>
      </c>
      <c r="P61" s="4"/>
      <c r="Q61" s="23">
        <v>2453</v>
      </c>
      <c r="R61" t="s">
        <v>212</v>
      </c>
      <c r="S61" s="29"/>
      <c r="T61" s="4"/>
      <c r="U61" s="23">
        <v>14836</v>
      </c>
      <c r="V61" t="s">
        <v>212</v>
      </c>
    </row>
    <row r="62" spans="1:22" x14ac:dyDescent="0.25">
      <c r="A62" s="14"/>
      <c r="B62" s="21" t="s">
        <v>457</v>
      </c>
      <c r="C62" s="30" t="s">
        <v>212</v>
      </c>
      <c r="D62" s="22"/>
      <c r="E62" s="25">
        <v>12306</v>
      </c>
      <c r="F62" s="26" t="s">
        <v>212</v>
      </c>
      <c r="G62" s="30" t="s">
        <v>212</v>
      </c>
      <c r="H62" s="22"/>
      <c r="I62" s="27" t="s">
        <v>458</v>
      </c>
      <c r="J62" s="26" t="s">
        <v>234</v>
      </c>
      <c r="K62" s="30"/>
      <c r="L62" s="22"/>
      <c r="M62" s="27">
        <v>8</v>
      </c>
      <c r="N62" s="26" t="s">
        <v>212</v>
      </c>
      <c r="O62" s="30" t="s">
        <v>212</v>
      </c>
      <c r="P62" s="22"/>
      <c r="Q62" s="25">
        <v>3164</v>
      </c>
      <c r="R62" s="26" t="s">
        <v>212</v>
      </c>
      <c r="S62" s="30"/>
      <c r="T62" s="22"/>
      <c r="U62" s="25">
        <v>15464</v>
      </c>
      <c r="V62" s="26" t="s">
        <v>212</v>
      </c>
    </row>
    <row r="63" spans="1:22" x14ac:dyDescent="0.25">
      <c r="A63" s="14"/>
      <c r="B63" s="2" t="s">
        <v>459</v>
      </c>
      <c r="C63" s="29" t="s">
        <v>212</v>
      </c>
      <c r="D63" s="4"/>
      <c r="E63" s="23">
        <v>3000</v>
      </c>
      <c r="F63" t="s">
        <v>212</v>
      </c>
      <c r="G63" s="29" t="s">
        <v>212</v>
      </c>
      <c r="H63" s="4"/>
      <c r="I63" s="24" t="s">
        <v>474</v>
      </c>
      <c r="J63" t="s">
        <v>234</v>
      </c>
      <c r="K63" s="29"/>
      <c r="L63" s="4"/>
      <c r="M63" s="24">
        <v>11</v>
      </c>
      <c r="N63" t="s">
        <v>212</v>
      </c>
      <c r="O63" s="29" t="s">
        <v>212</v>
      </c>
      <c r="P63" s="4"/>
      <c r="Q63" s="24" t="s">
        <v>469</v>
      </c>
      <c r="R63" t="s">
        <v>234</v>
      </c>
      <c r="S63" s="29"/>
      <c r="T63" s="4"/>
      <c r="U63" s="23">
        <v>2908</v>
      </c>
      <c r="V63" t="s">
        <v>212</v>
      </c>
    </row>
    <row r="64" spans="1:22" x14ac:dyDescent="0.25">
      <c r="A64" s="14"/>
      <c r="B64" s="21" t="s">
        <v>461</v>
      </c>
      <c r="C64" s="30" t="s">
        <v>212</v>
      </c>
      <c r="D64" s="22"/>
      <c r="E64" s="25">
        <v>2504</v>
      </c>
      <c r="F64" s="26" t="s">
        <v>212</v>
      </c>
      <c r="G64" s="30" t="s">
        <v>212</v>
      </c>
      <c r="H64" s="22"/>
      <c r="I64" s="27">
        <v>0</v>
      </c>
      <c r="J64" s="26" t="s">
        <v>212</v>
      </c>
      <c r="K64" s="30"/>
      <c r="L64" s="22"/>
      <c r="M64" s="27">
        <v>0</v>
      </c>
      <c r="N64" s="26" t="s">
        <v>212</v>
      </c>
      <c r="O64" s="30" t="s">
        <v>212</v>
      </c>
      <c r="P64" s="22"/>
      <c r="Q64" s="27" t="s">
        <v>475</v>
      </c>
      <c r="R64" s="26" t="s">
        <v>234</v>
      </c>
      <c r="S64" s="30"/>
      <c r="T64" s="22"/>
      <c r="U64" s="25">
        <v>1772</v>
      </c>
      <c r="V64" s="26" t="s">
        <v>212</v>
      </c>
    </row>
    <row r="65" spans="1:34" x14ac:dyDescent="0.25">
      <c r="A65" s="14"/>
      <c r="B65" s="2" t="s">
        <v>463</v>
      </c>
      <c r="C65" s="29" t="s">
        <v>212</v>
      </c>
      <c r="D65" s="4"/>
      <c r="E65" s="23">
        <v>2855</v>
      </c>
      <c r="F65" t="s">
        <v>212</v>
      </c>
      <c r="G65" s="29" t="s">
        <v>212</v>
      </c>
      <c r="H65" s="4"/>
      <c r="I65" s="24" t="s">
        <v>476</v>
      </c>
      <c r="J65" t="s">
        <v>234</v>
      </c>
      <c r="K65" s="29"/>
      <c r="L65" s="4"/>
      <c r="M65" s="24">
        <v>763</v>
      </c>
      <c r="N65" t="s">
        <v>212</v>
      </c>
      <c r="O65" s="29" t="s">
        <v>212</v>
      </c>
      <c r="P65" s="4"/>
      <c r="Q65" s="24" t="s">
        <v>477</v>
      </c>
      <c r="R65" t="s">
        <v>234</v>
      </c>
      <c r="S65" s="29"/>
      <c r="T65" s="4"/>
      <c r="U65" s="23">
        <v>2848</v>
      </c>
      <c r="V65" t="s">
        <v>212</v>
      </c>
    </row>
    <row r="66" spans="1:34" x14ac:dyDescent="0.25">
      <c r="A66" s="14"/>
      <c r="B66" s="21" t="s">
        <v>465</v>
      </c>
      <c r="C66" s="30" t="s">
        <v>212</v>
      </c>
      <c r="D66" s="22"/>
      <c r="E66" s="27">
        <v>917</v>
      </c>
      <c r="F66" s="26" t="s">
        <v>212</v>
      </c>
      <c r="G66" s="30" t="s">
        <v>212</v>
      </c>
      <c r="H66" s="22"/>
      <c r="I66" s="27" t="s">
        <v>478</v>
      </c>
      <c r="J66" s="26" t="s">
        <v>234</v>
      </c>
      <c r="K66" s="30"/>
      <c r="L66" s="22"/>
      <c r="M66" s="27">
        <v>36</v>
      </c>
      <c r="N66" s="26" t="s">
        <v>212</v>
      </c>
      <c r="O66" s="30" t="s">
        <v>212</v>
      </c>
      <c r="P66" s="22"/>
      <c r="Q66" s="27">
        <v>70</v>
      </c>
      <c r="R66" s="26" t="s">
        <v>212</v>
      </c>
      <c r="S66" s="30"/>
      <c r="T66" s="22"/>
      <c r="U66" s="27">
        <v>926</v>
      </c>
      <c r="V66" s="26" t="s">
        <v>212</v>
      </c>
    </row>
    <row r="67" spans="1:34" x14ac:dyDescent="0.25">
      <c r="A67" s="14"/>
      <c r="B67" s="2" t="s">
        <v>467</v>
      </c>
      <c r="C67" s="29" t="s">
        <v>212</v>
      </c>
      <c r="D67" s="4"/>
      <c r="E67" s="23">
        <v>2266</v>
      </c>
      <c r="F67" t="s">
        <v>212</v>
      </c>
      <c r="G67" s="29" t="s">
        <v>212</v>
      </c>
      <c r="H67" s="4"/>
      <c r="I67" s="24" t="s">
        <v>479</v>
      </c>
      <c r="J67" t="s">
        <v>234</v>
      </c>
      <c r="K67" s="29"/>
      <c r="L67" s="4"/>
      <c r="M67" s="24">
        <v>14</v>
      </c>
      <c r="N67" t="s">
        <v>212</v>
      </c>
      <c r="O67" s="29" t="s">
        <v>212</v>
      </c>
      <c r="P67" s="4"/>
      <c r="Q67" s="24">
        <v>559</v>
      </c>
      <c r="R67" t="s">
        <v>212</v>
      </c>
      <c r="S67" s="29"/>
      <c r="T67" s="4"/>
      <c r="U67" s="23">
        <v>2572</v>
      </c>
      <c r="V67" t="s">
        <v>212</v>
      </c>
    </row>
    <row r="68" spans="1:34" x14ac:dyDescent="0.25">
      <c r="A68" s="14"/>
      <c r="B68" s="21" t="s">
        <v>107</v>
      </c>
      <c r="C68" s="30" t="s">
        <v>212</v>
      </c>
      <c r="D68" s="22"/>
      <c r="E68" s="27">
        <v>763</v>
      </c>
      <c r="F68" s="26" t="s">
        <v>212</v>
      </c>
      <c r="G68" s="30" t="s">
        <v>212</v>
      </c>
      <c r="H68" s="22"/>
      <c r="I68" s="27" t="s">
        <v>480</v>
      </c>
      <c r="J68" s="26" t="s">
        <v>234</v>
      </c>
      <c r="K68" s="30"/>
      <c r="L68" s="22"/>
      <c r="M68" s="27">
        <v>75</v>
      </c>
      <c r="N68" s="26" t="s">
        <v>212</v>
      </c>
      <c r="O68" s="30" t="s">
        <v>212</v>
      </c>
      <c r="P68" s="22"/>
      <c r="Q68" s="27">
        <v>193</v>
      </c>
      <c r="R68" s="26" t="s">
        <v>212</v>
      </c>
      <c r="S68" s="30"/>
      <c r="T68" s="22"/>
      <c r="U68" s="27">
        <v>872</v>
      </c>
      <c r="V68" s="26" t="s">
        <v>212</v>
      </c>
    </row>
    <row r="69" spans="1:34" x14ac:dyDescent="0.25">
      <c r="A69" s="14"/>
      <c r="B69" s="2" t="s">
        <v>85</v>
      </c>
      <c r="C69" s="29" t="s">
        <v>212</v>
      </c>
      <c r="D69" s="4"/>
      <c r="E69" s="24">
        <v>0</v>
      </c>
      <c r="F69" t="s">
        <v>212</v>
      </c>
      <c r="G69" s="29" t="s">
        <v>212</v>
      </c>
      <c r="H69" s="4"/>
      <c r="I69" s="24" t="s">
        <v>430</v>
      </c>
      <c r="J69" t="s">
        <v>234</v>
      </c>
      <c r="K69" s="29"/>
      <c r="L69" s="4"/>
      <c r="M69" s="24">
        <v>0</v>
      </c>
      <c r="N69" t="s">
        <v>212</v>
      </c>
      <c r="O69" s="29" t="s">
        <v>212</v>
      </c>
      <c r="P69" s="4"/>
      <c r="Q69" s="24">
        <v>720</v>
      </c>
      <c r="R69" t="s">
        <v>212</v>
      </c>
      <c r="S69" s="29"/>
      <c r="T69" s="4"/>
      <c r="U69" s="24">
        <v>0</v>
      </c>
      <c r="V69" t="s">
        <v>212</v>
      </c>
    </row>
    <row r="70" spans="1:34" ht="15.75" thickBot="1" x14ac:dyDescent="0.3">
      <c r="A70" s="14"/>
      <c r="B70" s="21" t="s">
        <v>84</v>
      </c>
      <c r="C70" s="30" t="s">
        <v>212</v>
      </c>
      <c r="D70" s="22"/>
      <c r="E70" s="27">
        <v>0</v>
      </c>
      <c r="F70" s="26" t="s">
        <v>212</v>
      </c>
      <c r="G70" s="30" t="s">
        <v>212</v>
      </c>
      <c r="H70" s="22"/>
      <c r="I70" s="27" t="s">
        <v>433</v>
      </c>
      <c r="J70" s="26" t="s">
        <v>234</v>
      </c>
      <c r="K70" s="30"/>
      <c r="L70" s="22"/>
      <c r="M70" s="27">
        <v>0</v>
      </c>
      <c r="N70" s="26" t="s">
        <v>212</v>
      </c>
      <c r="O70" s="30" t="s">
        <v>212</v>
      </c>
      <c r="P70" s="22"/>
      <c r="Q70" s="27">
        <v>567</v>
      </c>
      <c r="R70" s="26" t="s">
        <v>212</v>
      </c>
      <c r="S70" s="30"/>
      <c r="T70" s="22"/>
      <c r="U70" s="27">
        <v>0</v>
      </c>
      <c r="V70" s="26" t="s">
        <v>212</v>
      </c>
    </row>
    <row r="71" spans="1:34" x14ac:dyDescent="0.25">
      <c r="A71" s="14"/>
      <c r="B71" s="18"/>
      <c r="C71" s="18" t="s">
        <v>212</v>
      </c>
      <c r="D71" s="28"/>
      <c r="E71" s="28"/>
      <c r="F71" s="18"/>
      <c r="G71" s="18" t="s">
        <v>212</v>
      </c>
      <c r="H71" s="28"/>
      <c r="I71" s="28"/>
      <c r="J71" s="18"/>
      <c r="K71" s="18"/>
      <c r="L71" s="28"/>
      <c r="M71" s="28"/>
      <c r="N71" s="18"/>
      <c r="O71" s="18" t="s">
        <v>212</v>
      </c>
      <c r="P71" s="28"/>
      <c r="Q71" s="28"/>
      <c r="R71" s="18"/>
      <c r="S71" s="18"/>
      <c r="T71" s="28"/>
      <c r="U71" s="28"/>
      <c r="V71" s="18"/>
    </row>
    <row r="72" spans="1:34" ht="15.75" thickBot="1" x14ac:dyDescent="0.3">
      <c r="A72" s="14"/>
      <c r="B72" s="2" t="s">
        <v>133</v>
      </c>
      <c r="C72" s="29" t="s">
        <v>212</v>
      </c>
      <c r="D72" s="4" t="s">
        <v>224</v>
      </c>
      <c r="E72" s="23">
        <v>42945</v>
      </c>
      <c r="F72" t="s">
        <v>212</v>
      </c>
      <c r="G72" s="29" t="s">
        <v>212</v>
      </c>
      <c r="H72" s="4" t="s">
        <v>224</v>
      </c>
      <c r="I72" s="24" t="s">
        <v>481</v>
      </c>
      <c r="J72" t="s">
        <v>234</v>
      </c>
      <c r="K72" s="29"/>
      <c r="L72" s="4" t="s">
        <v>224</v>
      </c>
      <c r="M72" s="24">
        <v>982</v>
      </c>
      <c r="N72" t="s">
        <v>212</v>
      </c>
      <c r="O72" s="29" t="s">
        <v>212</v>
      </c>
      <c r="P72" s="4" t="s">
        <v>224</v>
      </c>
      <c r="Q72" s="23">
        <v>6887</v>
      </c>
      <c r="R72" t="s">
        <v>212</v>
      </c>
      <c r="S72" s="29"/>
      <c r="T72" s="4" t="s">
        <v>224</v>
      </c>
      <c r="U72" s="23">
        <v>46958</v>
      </c>
      <c r="V72" t="s">
        <v>212</v>
      </c>
    </row>
    <row r="73" spans="1:34" ht="15.75" thickTop="1" x14ac:dyDescent="0.25">
      <c r="A73" s="14"/>
      <c r="B73" s="18"/>
      <c r="C73" s="18" t="s">
        <v>212</v>
      </c>
      <c r="D73" s="31"/>
      <c r="E73" s="31"/>
      <c r="F73" s="18"/>
      <c r="G73" s="18" t="s">
        <v>212</v>
      </c>
      <c r="H73" s="31"/>
      <c r="I73" s="31"/>
      <c r="J73" s="18"/>
      <c r="K73" s="18"/>
      <c r="L73" s="31"/>
      <c r="M73" s="31"/>
      <c r="N73" s="18"/>
      <c r="O73" s="18" t="s">
        <v>212</v>
      </c>
      <c r="P73" s="31"/>
      <c r="Q73" s="31"/>
      <c r="R73" s="18"/>
      <c r="S73" s="18"/>
      <c r="T73" s="31"/>
      <c r="U73" s="31"/>
      <c r="V73" s="18"/>
    </row>
    <row r="74" spans="1:34" x14ac:dyDescent="0.25">
      <c r="A74" s="14"/>
      <c r="B74" s="13"/>
      <c r="C74" s="13"/>
      <c r="D74" s="13"/>
      <c r="E74" s="13"/>
      <c r="F74" s="13"/>
      <c r="G74" s="13"/>
      <c r="H74" s="13"/>
      <c r="I74" s="13"/>
      <c r="J74" s="13"/>
      <c r="K74" s="13"/>
      <c r="L74" s="13"/>
      <c r="M74" s="13"/>
      <c r="N74" s="13"/>
      <c r="O74" s="13"/>
      <c r="P74" s="13"/>
      <c r="Q74" s="13"/>
      <c r="R74" s="13"/>
      <c r="S74" s="13"/>
      <c r="T74" s="13"/>
      <c r="U74" s="13"/>
      <c r="V74" s="13"/>
      <c r="W74" s="13"/>
      <c r="X74" s="13"/>
      <c r="Y74" s="13"/>
      <c r="Z74" s="13"/>
      <c r="AA74" s="13"/>
      <c r="AB74" s="13"/>
      <c r="AC74" s="13"/>
      <c r="AD74" s="13"/>
      <c r="AE74" s="13"/>
      <c r="AF74" s="13"/>
      <c r="AG74" s="13"/>
      <c r="AH74" s="13"/>
    </row>
    <row r="75" spans="1:34" x14ac:dyDescent="0.25">
      <c r="A75" s="14"/>
      <c r="B75" s="51"/>
      <c r="C75" s="51"/>
      <c r="D75" s="51"/>
      <c r="E75" s="51"/>
      <c r="F75" s="51"/>
      <c r="G75" s="51"/>
      <c r="H75" s="51"/>
      <c r="I75" s="51"/>
      <c r="J75" s="51"/>
      <c r="K75" s="51"/>
      <c r="L75" s="51"/>
      <c r="M75" s="51"/>
      <c r="N75" s="51"/>
      <c r="O75" s="51"/>
      <c r="P75" s="51"/>
      <c r="Q75" s="51"/>
      <c r="R75" s="51"/>
      <c r="S75" s="51"/>
      <c r="T75" s="51"/>
      <c r="U75" s="51"/>
      <c r="V75" s="51"/>
      <c r="W75" s="51"/>
      <c r="X75" s="51"/>
      <c r="Y75" s="51"/>
      <c r="Z75" s="51"/>
      <c r="AA75" s="51"/>
      <c r="AB75" s="51"/>
      <c r="AC75" s="51"/>
      <c r="AD75" s="51"/>
      <c r="AE75" s="51"/>
      <c r="AF75" s="51"/>
      <c r="AG75" s="51"/>
      <c r="AH75" s="51"/>
    </row>
    <row r="76" spans="1:34" x14ac:dyDescent="0.25">
      <c r="A76" s="14"/>
      <c r="B76" s="13"/>
      <c r="C76" s="13"/>
      <c r="D76" s="13"/>
      <c r="E76" s="13"/>
      <c r="F76" s="13"/>
      <c r="G76" s="13"/>
      <c r="H76" s="13"/>
      <c r="I76" s="13"/>
      <c r="J76" s="13"/>
      <c r="K76" s="13"/>
      <c r="L76" s="13"/>
      <c r="M76" s="13"/>
      <c r="N76" s="13"/>
      <c r="O76" s="13"/>
      <c r="P76" s="13"/>
      <c r="Q76" s="13"/>
      <c r="R76" s="13"/>
      <c r="S76" s="13"/>
      <c r="T76" s="13"/>
      <c r="U76" s="13"/>
      <c r="V76" s="13"/>
      <c r="W76" s="13"/>
      <c r="X76" s="13"/>
      <c r="Y76" s="13"/>
      <c r="Z76" s="13"/>
      <c r="AA76" s="13"/>
      <c r="AB76" s="13"/>
      <c r="AC76" s="13"/>
      <c r="AD76" s="13"/>
      <c r="AE76" s="13"/>
      <c r="AF76" s="13"/>
      <c r="AG76" s="13"/>
      <c r="AH76" s="13"/>
    </row>
    <row r="77" spans="1:34" x14ac:dyDescent="0.25">
      <c r="A77" s="14"/>
      <c r="B77" s="46" t="s">
        <v>444</v>
      </c>
      <c r="C77" s="46"/>
      <c r="D77" s="46"/>
      <c r="E77" s="46"/>
      <c r="F77" s="46"/>
      <c r="G77" s="46"/>
      <c r="H77" s="46"/>
      <c r="I77" s="46"/>
      <c r="J77" s="46"/>
      <c r="K77" s="46"/>
      <c r="L77" s="46"/>
      <c r="M77" s="46"/>
      <c r="N77" s="46"/>
      <c r="O77" s="46"/>
      <c r="P77" s="46"/>
      <c r="Q77" s="46"/>
      <c r="R77" s="46"/>
      <c r="S77" s="46"/>
      <c r="T77" s="46"/>
      <c r="U77" s="46"/>
      <c r="V77" s="46"/>
      <c r="W77" s="46"/>
      <c r="X77" s="46"/>
      <c r="Y77" s="46"/>
      <c r="Z77" s="46"/>
      <c r="AA77" s="46"/>
      <c r="AB77" s="46"/>
      <c r="AC77" s="46"/>
      <c r="AD77" s="46"/>
      <c r="AE77" s="46"/>
      <c r="AF77" s="46"/>
      <c r="AG77" s="46"/>
      <c r="AH77" s="46"/>
    </row>
    <row r="78" spans="1:34" x14ac:dyDescent="0.25">
      <c r="A78" s="14"/>
      <c r="B78" s="13"/>
      <c r="C78" s="13"/>
      <c r="D78" s="13"/>
      <c r="E78" s="13"/>
      <c r="F78" s="13"/>
      <c r="G78" s="13"/>
      <c r="H78" s="13"/>
      <c r="I78" s="13"/>
      <c r="J78" s="13"/>
      <c r="K78" s="13"/>
      <c r="L78" s="13"/>
      <c r="M78" s="13"/>
      <c r="N78" s="13"/>
      <c r="O78" s="13"/>
      <c r="P78" s="13"/>
      <c r="Q78" s="13"/>
      <c r="R78" s="13"/>
      <c r="S78" s="13"/>
      <c r="T78" s="13"/>
      <c r="U78" s="13"/>
      <c r="V78" s="13"/>
      <c r="W78" s="13"/>
      <c r="X78" s="13"/>
      <c r="Y78" s="13"/>
      <c r="Z78" s="13"/>
      <c r="AA78" s="13"/>
      <c r="AB78" s="13"/>
      <c r="AC78" s="13"/>
      <c r="AD78" s="13"/>
      <c r="AE78" s="13"/>
      <c r="AF78" s="13"/>
      <c r="AG78" s="13"/>
      <c r="AH78" s="13"/>
    </row>
    <row r="79" spans="1:34" ht="15.75" x14ac:dyDescent="0.25">
      <c r="A79" s="14"/>
      <c r="B79" s="47"/>
      <c r="C79" s="47"/>
      <c r="D79" s="47"/>
      <c r="E79" s="47"/>
      <c r="F79" s="47"/>
      <c r="G79" s="47"/>
      <c r="H79" s="47"/>
      <c r="I79" s="47"/>
      <c r="J79" s="47"/>
      <c r="K79" s="47"/>
      <c r="L79" s="47"/>
      <c r="M79" s="47"/>
      <c r="N79" s="47"/>
      <c r="O79" s="47"/>
      <c r="P79" s="47"/>
      <c r="Q79" s="47"/>
      <c r="R79" s="47"/>
      <c r="S79" s="47"/>
      <c r="T79" s="47"/>
      <c r="U79" s="47"/>
      <c r="V79" s="47"/>
      <c r="W79" s="47"/>
      <c r="X79" s="47"/>
      <c r="Y79" s="47"/>
      <c r="Z79" s="47"/>
      <c r="AA79" s="47"/>
      <c r="AB79" s="47"/>
      <c r="AC79" s="47"/>
      <c r="AD79" s="47"/>
      <c r="AE79" s="47"/>
      <c r="AF79" s="47"/>
      <c r="AG79" s="47"/>
      <c r="AH79" s="47"/>
    </row>
    <row r="80" spans="1:34" x14ac:dyDescent="0.25">
      <c r="A80" s="14"/>
      <c r="B80" s="4"/>
      <c r="C80" s="4"/>
      <c r="D80" s="4"/>
      <c r="E80" s="4"/>
      <c r="F80" s="4"/>
      <c r="G80" s="4"/>
      <c r="H80" s="4"/>
      <c r="I80" s="4"/>
      <c r="J80" s="4"/>
      <c r="K80" s="4"/>
      <c r="L80" s="4"/>
      <c r="M80" s="4"/>
      <c r="N80" s="4"/>
      <c r="O80" s="4"/>
      <c r="P80" s="4"/>
      <c r="Q80" s="4"/>
      <c r="R80" s="4"/>
      <c r="S80" s="4"/>
      <c r="T80" s="4"/>
      <c r="U80" s="4"/>
      <c r="V80" s="4"/>
    </row>
    <row r="81" spans="1:22" ht="15" customHeight="1" x14ac:dyDescent="0.25">
      <c r="A81" s="14"/>
      <c r="B81" s="13"/>
      <c r="C81" s="13" t="s">
        <v>212</v>
      </c>
      <c r="D81" s="33" t="s">
        <v>445</v>
      </c>
      <c r="E81" s="33"/>
      <c r="F81" s="13"/>
      <c r="G81" s="13" t="s">
        <v>212</v>
      </c>
      <c r="H81" s="53" t="s">
        <v>447</v>
      </c>
      <c r="I81" s="53"/>
      <c r="J81" s="13"/>
      <c r="K81" s="13"/>
      <c r="L81" s="33" t="s">
        <v>448</v>
      </c>
      <c r="M81" s="33"/>
      <c r="N81" s="13"/>
      <c r="O81" s="13" t="s">
        <v>212</v>
      </c>
      <c r="P81" s="33" t="s">
        <v>449</v>
      </c>
      <c r="Q81" s="33"/>
      <c r="R81" s="13"/>
      <c r="S81" s="13"/>
      <c r="T81" s="33" t="s">
        <v>450</v>
      </c>
      <c r="U81" s="33"/>
      <c r="V81" s="13"/>
    </row>
    <row r="82" spans="1:22" ht="15.75" thickBot="1" x14ac:dyDescent="0.3">
      <c r="A82" s="14"/>
      <c r="B82" s="13"/>
      <c r="C82" s="13"/>
      <c r="D82" s="32" t="s">
        <v>446</v>
      </c>
      <c r="E82" s="32"/>
      <c r="F82" s="13"/>
      <c r="G82" s="13"/>
      <c r="H82" s="54"/>
      <c r="I82" s="54"/>
      <c r="J82" s="13"/>
      <c r="K82" s="13"/>
      <c r="L82" s="32"/>
      <c r="M82" s="32"/>
      <c r="N82" s="13"/>
      <c r="O82" s="13"/>
      <c r="P82" s="32"/>
      <c r="Q82" s="32"/>
      <c r="R82" s="13"/>
      <c r="S82" s="13"/>
      <c r="T82" s="32" t="s">
        <v>446</v>
      </c>
      <c r="U82" s="32"/>
      <c r="V82" s="13"/>
    </row>
    <row r="83" spans="1:22" ht="15" customHeight="1" x14ac:dyDescent="0.25">
      <c r="A83" s="14"/>
      <c r="B83" s="4"/>
      <c r="C83" s="4" t="s">
        <v>212</v>
      </c>
      <c r="D83" s="36" t="s">
        <v>221</v>
      </c>
      <c r="E83" s="36"/>
      <c r="F83" s="36"/>
      <c r="G83" s="36"/>
      <c r="H83" s="36"/>
      <c r="I83" s="36"/>
      <c r="J83" s="36"/>
      <c r="K83" s="36"/>
      <c r="L83" s="36"/>
      <c r="M83" s="36"/>
      <c r="N83" s="36"/>
      <c r="O83" s="36"/>
      <c r="P83" s="36"/>
      <c r="Q83" s="36"/>
      <c r="R83" s="36"/>
      <c r="S83" s="36"/>
      <c r="T83" s="36"/>
      <c r="U83" s="36"/>
      <c r="V83" s="4"/>
    </row>
    <row r="84" spans="1:22" x14ac:dyDescent="0.25">
      <c r="A84" s="14"/>
      <c r="B84" s="40" t="s">
        <v>482</v>
      </c>
      <c r="C84" s="22" t="s">
        <v>212</v>
      </c>
      <c r="D84" s="22"/>
      <c r="E84" s="22"/>
      <c r="F84" s="22"/>
      <c r="G84" s="22" t="s">
        <v>212</v>
      </c>
      <c r="H84" s="22"/>
      <c r="I84" s="22"/>
      <c r="J84" s="22"/>
      <c r="K84" s="22"/>
      <c r="L84" s="22"/>
      <c r="M84" s="22"/>
      <c r="N84" s="22"/>
      <c r="O84" s="22" t="s">
        <v>212</v>
      </c>
      <c r="P84" s="22"/>
      <c r="Q84" s="22"/>
      <c r="R84" s="22"/>
      <c r="S84" s="22"/>
      <c r="T84" s="22"/>
      <c r="U84" s="22"/>
      <c r="V84" s="22"/>
    </row>
    <row r="85" spans="1:22" x14ac:dyDescent="0.25">
      <c r="A85" s="14"/>
      <c r="B85" s="2" t="s">
        <v>452</v>
      </c>
      <c r="C85" s="4" t="s">
        <v>212</v>
      </c>
      <c r="D85" s="4"/>
      <c r="E85" s="4"/>
      <c r="F85" s="4"/>
      <c r="G85" s="4" t="s">
        <v>212</v>
      </c>
      <c r="H85" s="4"/>
      <c r="I85" s="4"/>
      <c r="J85" s="4"/>
      <c r="K85" s="4"/>
      <c r="L85" s="4"/>
      <c r="M85" s="4"/>
      <c r="N85" s="4"/>
      <c r="O85" s="4" t="s">
        <v>212</v>
      </c>
      <c r="P85" s="4"/>
      <c r="Q85" s="4"/>
      <c r="R85" s="4"/>
      <c r="S85" s="4"/>
      <c r="T85" s="4"/>
      <c r="U85" s="4"/>
      <c r="V85" s="4"/>
    </row>
    <row r="86" spans="1:22" x14ac:dyDescent="0.25">
      <c r="A86" s="14"/>
      <c r="B86" s="21" t="s">
        <v>453</v>
      </c>
      <c r="C86" s="22" t="s">
        <v>212</v>
      </c>
      <c r="D86" s="22" t="s">
        <v>224</v>
      </c>
      <c r="E86" s="25">
        <v>4820</v>
      </c>
      <c r="F86" s="26" t="s">
        <v>212</v>
      </c>
      <c r="G86" s="22" t="s">
        <v>212</v>
      </c>
      <c r="H86" s="22" t="s">
        <v>224</v>
      </c>
      <c r="I86" s="27" t="s">
        <v>483</v>
      </c>
      <c r="J86" s="26" t="s">
        <v>234</v>
      </c>
      <c r="K86" s="22"/>
      <c r="L86" s="22" t="s">
        <v>224</v>
      </c>
      <c r="M86" s="27">
        <v>106</v>
      </c>
      <c r="N86" s="26" t="s">
        <v>212</v>
      </c>
      <c r="O86" s="22" t="s">
        <v>212</v>
      </c>
      <c r="P86" s="22" t="s">
        <v>224</v>
      </c>
      <c r="Q86" s="27">
        <v>612</v>
      </c>
      <c r="R86" s="26" t="s">
        <v>212</v>
      </c>
      <c r="S86" s="22"/>
      <c r="T86" s="22" t="s">
        <v>224</v>
      </c>
      <c r="U86" s="25">
        <v>4701</v>
      </c>
      <c r="V86" s="26" t="s">
        <v>212</v>
      </c>
    </row>
    <row r="87" spans="1:22" x14ac:dyDescent="0.25">
      <c r="A87" s="14"/>
      <c r="B87" s="2" t="s">
        <v>455</v>
      </c>
      <c r="C87" s="4" t="s">
        <v>212</v>
      </c>
      <c r="D87" s="4"/>
      <c r="E87" s="23">
        <v>10107</v>
      </c>
      <c r="F87" t="s">
        <v>212</v>
      </c>
      <c r="G87" s="4" t="s">
        <v>212</v>
      </c>
      <c r="H87" s="4"/>
      <c r="I87" s="24" t="s">
        <v>484</v>
      </c>
      <c r="J87" t="s">
        <v>234</v>
      </c>
      <c r="K87" s="4"/>
      <c r="L87" s="4"/>
      <c r="M87" s="24">
        <v>122</v>
      </c>
      <c r="N87" t="s">
        <v>212</v>
      </c>
      <c r="O87" s="4" t="s">
        <v>212</v>
      </c>
      <c r="P87" s="4"/>
      <c r="Q87" s="23">
        <v>4515</v>
      </c>
      <c r="R87" t="s">
        <v>212</v>
      </c>
      <c r="S87" s="4"/>
      <c r="T87" s="4"/>
      <c r="U87" s="23">
        <v>13633</v>
      </c>
      <c r="V87" t="s">
        <v>212</v>
      </c>
    </row>
    <row r="88" spans="1:22" x14ac:dyDescent="0.25">
      <c r="A88" s="14"/>
      <c r="B88" s="21" t="s">
        <v>457</v>
      </c>
      <c r="C88" s="22" t="s">
        <v>212</v>
      </c>
      <c r="D88" s="22"/>
      <c r="E88" s="25">
        <v>12000</v>
      </c>
      <c r="F88" s="26" t="s">
        <v>212</v>
      </c>
      <c r="G88" s="22" t="s">
        <v>212</v>
      </c>
      <c r="H88" s="22"/>
      <c r="I88" s="27" t="s">
        <v>485</v>
      </c>
      <c r="J88" s="26" t="s">
        <v>234</v>
      </c>
      <c r="K88" s="22"/>
      <c r="L88" s="22"/>
      <c r="M88" s="27">
        <v>174</v>
      </c>
      <c r="N88" s="26" t="s">
        <v>212</v>
      </c>
      <c r="O88" s="22" t="s">
        <v>212</v>
      </c>
      <c r="P88" s="22"/>
      <c r="Q88" s="27">
        <v>269</v>
      </c>
      <c r="R88" s="26" t="s">
        <v>212</v>
      </c>
      <c r="S88" s="22"/>
      <c r="T88" s="22"/>
      <c r="U88" s="25">
        <v>12306</v>
      </c>
      <c r="V88" s="26" t="s">
        <v>212</v>
      </c>
    </row>
    <row r="89" spans="1:22" x14ac:dyDescent="0.25">
      <c r="A89" s="14"/>
      <c r="B89" s="2" t="s">
        <v>459</v>
      </c>
      <c r="C89" s="4" t="s">
        <v>212</v>
      </c>
      <c r="D89" s="4"/>
      <c r="E89" s="23">
        <v>2878</v>
      </c>
      <c r="F89" t="s">
        <v>212</v>
      </c>
      <c r="G89" s="4" t="s">
        <v>212</v>
      </c>
      <c r="H89" s="4"/>
      <c r="I89" s="24" t="s">
        <v>486</v>
      </c>
      <c r="J89" t="s">
        <v>234</v>
      </c>
      <c r="K89" s="4"/>
      <c r="L89" s="4"/>
      <c r="M89" s="24">
        <v>14</v>
      </c>
      <c r="N89" t="s">
        <v>212</v>
      </c>
      <c r="O89" s="4" t="s">
        <v>212</v>
      </c>
      <c r="P89" s="4"/>
      <c r="Q89" s="24">
        <v>369</v>
      </c>
      <c r="R89" t="s">
        <v>212</v>
      </c>
      <c r="S89" s="4"/>
      <c r="T89" s="4"/>
      <c r="U89" s="23">
        <v>3000</v>
      </c>
      <c r="V89" t="s">
        <v>212</v>
      </c>
    </row>
    <row r="90" spans="1:22" x14ac:dyDescent="0.25">
      <c r="A90" s="14"/>
      <c r="B90" s="21" t="s">
        <v>461</v>
      </c>
      <c r="C90" s="22" t="s">
        <v>212</v>
      </c>
      <c r="D90" s="22"/>
      <c r="E90" s="25">
        <v>2030</v>
      </c>
      <c r="F90" s="26" t="s">
        <v>212</v>
      </c>
      <c r="G90" s="22" t="s">
        <v>212</v>
      </c>
      <c r="H90" s="22"/>
      <c r="I90" s="27" t="s">
        <v>487</v>
      </c>
      <c r="J90" s="26" t="s">
        <v>234</v>
      </c>
      <c r="K90" s="22"/>
      <c r="L90" s="22"/>
      <c r="M90" s="27">
        <v>4</v>
      </c>
      <c r="N90" s="26" t="s">
        <v>212</v>
      </c>
      <c r="O90" s="22" t="s">
        <v>212</v>
      </c>
      <c r="P90" s="22"/>
      <c r="Q90" s="27">
        <v>474</v>
      </c>
      <c r="R90" s="26" t="s">
        <v>212</v>
      </c>
      <c r="S90" s="22"/>
      <c r="T90" s="22"/>
      <c r="U90" s="25">
        <v>2504</v>
      </c>
      <c r="V90" s="26" t="s">
        <v>212</v>
      </c>
    </row>
    <row r="91" spans="1:22" x14ac:dyDescent="0.25">
      <c r="A91" s="14"/>
      <c r="B91" s="2" t="s">
        <v>463</v>
      </c>
      <c r="C91" s="4" t="s">
        <v>212</v>
      </c>
      <c r="D91" s="4"/>
      <c r="E91" s="23">
        <v>3655</v>
      </c>
      <c r="F91" t="s">
        <v>212</v>
      </c>
      <c r="G91" s="4" t="s">
        <v>212</v>
      </c>
      <c r="H91" s="4"/>
      <c r="I91" s="24" t="s">
        <v>488</v>
      </c>
      <c r="J91" t="s">
        <v>234</v>
      </c>
      <c r="K91" s="4"/>
      <c r="L91" s="4"/>
      <c r="M91" s="24">
        <v>433</v>
      </c>
      <c r="N91" t="s">
        <v>212</v>
      </c>
      <c r="O91" s="4" t="s">
        <v>212</v>
      </c>
      <c r="P91" s="4"/>
      <c r="Q91" s="24" t="s">
        <v>489</v>
      </c>
      <c r="R91" t="s">
        <v>234</v>
      </c>
      <c r="S91" s="4"/>
      <c r="T91" s="4"/>
      <c r="U91" s="23">
        <v>2855</v>
      </c>
      <c r="V91" t="s">
        <v>212</v>
      </c>
    </row>
    <row r="92" spans="1:22" x14ac:dyDescent="0.25">
      <c r="A92" s="14"/>
      <c r="B92" s="21" t="s">
        <v>465</v>
      </c>
      <c r="C92" s="22" t="s">
        <v>212</v>
      </c>
      <c r="D92" s="22"/>
      <c r="E92" s="25">
        <v>1015</v>
      </c>
      <c r="F92" s="26" t="s">
        <v>212</v>
      </c>
      <c r="G92" s="22" t="s">
        <v>212</v>
      </c>
      <c r="H92" s="22"/>
      <c r="I92" s="27" t="s">
        <v>490</v>
      </c>
      <c r="J92" s="26" t="s">
        <v>234</v>
      </c>
      <c r="K92" s="22"/>
      <c r="L92" s="22"/>
      <c r="M92" s="27">
        <v>104</v>
      </c>
      <c r="N92" s="26" t="s">
        <v>212</v>
      </c>
      <c r="O92" s="22" t="s">
        <v>212</v>
      </c>
      <c r="P92" s="22"/>
      <c r="Q92" s="27">
        <v>12</v>
      </c>
      <c r="R92" s="26" t="s">
        <v>212</v>
      </c>
      <c r="S92" s="22"/>
      <c r="T92" s="22"/>
      <c r="U92" s="27">
        <v>917</v>
      </c>
      <c r="V92" s="26" t="s">
        <v>212</v>
      </c>
    </row>
    <row r="93" spans="1:22" x14ac:dyDescent="0.25">
      <c r="A93" s="14"/>
      <c r="B93" s="2" t="s">
        <v>467</v>
      </c>
      <c r="C93" s="4" t="s">
        <v>212</v>
      </c>
      <c r="D93" s="4"/>
      <c r="E93" s="23">
        <v>2050</v>
      </c>
      <c r="F93" t="s">
        <v>212</v>
      </c>
      <c r="G93" s="4" t="s">
        <v>212</v>
      </c>
      <c r="H93" s="4"/>
      <c r="I93" s="24" t="s">
        <v>491</v>
      </c>
      <c r="J93" t="s">
        <v>234</v>
      </c>
      <c r="K93" s="4"/>
      <c r="L93" s="4"/>
      <c r="M93" s="24">
        <v>33</v>
      </c>
      <c r="N93" t="s">
        <v>212</v>
      </c>
      <c r="O93" s="4" t="s">
        <v>212</v>
      </c>
      <c r="P93" s="4"/>
      <c r="Q93" s="24">
        <v>665</v>
      </c>
      <c r="R93" t="s">
        <v>212</v>
      </c>
      <c r="S93" s="4"/>
      <c r="T93" s="4"/>
      <c r="U93" s="23">
        <v>2266</v>
      </c>
      <c r="V93" t="s">
        <v>212</v>
      </c>
    </row>
    <row r="94" spans="1:22" x14ac:dyDescent="0.25">
      <c r="A94" s="14"/>
      <c r="B94" s="21" t="s">
        <v>107</v>
      </c>
      <c r="C94" s="22" t="s">
        <v>212</v>
      </c>
      <c r="D94" s="22"/>
      <c r="E94" s="27">
        <v>183</v>
      </c>
      <c r="F94" s="26" t="s">
        <v>212</v>
      </c>
      <c r="G94" s="22" t="s">
        <v>212</v>
      </c>
      <c r="H94" s="22"/>
      <c r="I94" s="27" t="s">
        <v>492</v>
      </c>
      <c r="J94" s="26" t="s">
        <v>234</v>
      </c>
      <c r="K94" s="22"/>
      <c r="L94" s="22"/>
      <c r="M94" s="27">
        <v>144</v>
      </c>
      <c r="N94" s="26" t="s">
        <v>212</v>
      </c>
      <c r="O94" s="22" t="s">
        <v>212</v>
      </c>
      <c r="P94" s="22"/>
      <c r="Q94" s="27">
        <v>795</v>
      </c>
      <c r="R94" s="26" t="s">
        <v>212</v>
      </c>
      <c r="S94" s="22"/>
      <c r="T94" s="22"/>
      <c r="U94" s="27">
        <v>763</v>
      </c>
      <c r="V94" s="26" t="s">
        <v>212</v>
      </c>
    </row>
    <row r="95" spans="1:22" x14ac:dyDescent="0.25">
      <c r="A95" s="14"/>
      <c r="B95" s="2" t="s">
        <v>85</v>
      </c>
      <c r="C95" s="4" t="s">
        <v>212</v>
      </c>
      <c r="D95" s="4"/>
      <c r="E95" s="24">
        <v>0</v>
      </c>
      <c r="F95" t="s">
        <v>212</v>
      </c>
      <c r="G95" s="4" t="s">
        <v>212</v>
      </c>
      <c r="H95" s="4"/>
      <c r="I95" s="24" t="s">
        <v>493</v>
      </c>
      <c r="J95" t="s">
        <v>234</v>
      </c>
      <c r="K95" s="4"/>
      <c r="L95" s="4"/>
      <c r="M95" s="24">
        <v>0</v>
      </c>
      <c r="N95" t="s">
        <v>212</v>
      </c>
      <c r="O95" s="4" t="s">
        <v>212</v>
      </c>
      <c r="P95" s="4"/>
      <c r="Q95" s="23">
        <v>4675</v>
      </c>
      <c r="R95" t="s">
        <v>212</v>
      </c>
      <c r="S95" s="4"/>
      <c r="T95" s="4"/>
      <c r="U95" s="24">
        <v>0</v>
      </c>
      <c r="V95" t="s">
        <v>212</v>
      </c>
    </row>
    <row r="96" spans="1:22" ht="15.75" thickBot="1" x14ac:dyDescent="0.3">
      <c r="A96" s="14"/>
      <c r="B96" s="21" t="s">
        <v>84</v>
      </c>
      <c r="C96" s="22" t="s">
        <v>212</v>
      </c>
      <c r="D96" s="22"/>
      <c r="E96" s="27">
        <v>0</v>
      </c>
      <c r="F96" s="26" t="s">
        <v>212</v>
      </c>
      <c r="G96" s="22" t="s">
        <v>212</v>
      </c>
      <c r="H96" s="22"/>
      <c r="I96" s="27">
        <v>0</v>
      </c>
      <c r="J96" s="26" t="s">
        <v>212</v>
      </c>
      <c r="K96" s="22"/>
      <c r="L96" s="22"/>
      <c r="M96" s="27">
        <v>0</v>
      </c>
      <c r="N96" s="26" t="s">
        <v>212</v>
      </c>
      <c r="O96" s="22" t="s">
        <v>212</v>
      </c>
      <c r="P96" s="22"/>
      <c r="Q96" s="27">
        <v>0</v>
      </c>
      <c r="R96" s="26" t="s">
        <v>212</v>
      </c>
      <c r="S96" s="22"/>
      <c r="T96" s="22"/>
      <c r="U96" s="27">
        <v>0</v>
      </c>
      <c r="V96" s="26" t="s">
        <v>212</v>
      </c>
    </row>
    <row r="97" spans="1:22" x14ac:dyDescent="0.25">
      <c r="A97" s="14"/>
      <c r="B97" s="18"/>
      <c r="C97" s="18" t="s">
        <v>212</v>
      </c>
      <c r="D97" s="28"/>
      <c r="E97" s="28"/>
      <c r="F97" s="18"/>
      <c r="G97" s="18" t="s">
        <v>212</v>
      </c>
      <c r="H97" s="28"/>
      <c r="I97" s="28"/>
      <c r="J97" s="18"/>
      <c r="K97" s="18"/>
      <c r="L97" s="28"/>
      <c r="M97" s="28"/>
      <c r="N97" s="18"/>
      <c r="O97" s="18" t="s">
        <v>212</v>
      </c>
      <c r="P97" s="28"/>
      <c r="Q97" s="28"/>
      <c r="R97" s="18"/>
      <c r="S97" s="18"/>
      <c r="T97" s="28"/>
      <c r="U97" s="28"/>
      <c r="V97" s="18"/>
    </row>
    <row r="98" spans="1:22" ht="15.75" thickBot="1" x14ac:dyDescent="0.3">
      <c r="A98" s="14"/>
      <c r="B98" s="2" t="s">
        <v>133</v>
      </c>
      <c r="C98" s="29" t="s">
        <v>212</v>
      </c>
      <c r="D98" s="4" t="s">
        <v>224</v>
      </c>
      <c r="E98" s="23">
        <v>38738</v>
      </c>
      <c r="F98" t="s">
        <v>212</v>
      </c>
      <c r="G98" s="29" t="s">
        <v>212</v>
      </c>
      <c r="H98" s="4" t="s">
        <v>224</v>
      </c>
      <c r="I98" s="24" t="s">
        <v>494</v>
      </c>
      <c r="J98" t="s">
        <v>234</v>
      </c>
      <c r="K98" s="29"/>
      <c r="L98" s="4" t="s">
        <v>224</v>
      </c>
      <c r="M98" s="23">
        <v>1134</v>
      </c>
      <c r="N98" t="s">
        <v>212</v>
      </c>
      <c r="O98" s="29" t="s">
        <v>212</v>
      </c>
      <c r="P98" s="4" t="s">
        <v>224</v>
      </c>
      <c r="Q98" s="23">
        <v>12075</v>
      </c>
      <c r="R98" t="s">
        <v>212</v>
      </c>
      <c r="S98" s="29"/>
      <c r="T98" s="4" t="s">
        <v>224</v>
      </c>
      <c r="U98" s="23">
        <v>42945</v>
      </c>
      <c r="V98" t="s">
        <v>212</v>
      </c>
    </row>
    <row r="99" spans="1:22" ht="15.75" thickTop="1" x14ac:dyDescent="0.25">
      <c r="A99" s="14"/>
      <c r="B99" s="18"/>
      <c r="C99" s="18" t="s">
        <v>212</v>
      </c>
      <c r="D99" s="31"/>
      <c r="E99" s="31"/>
      <c r="F99" s="18"/>
      <c r="G99" s="18" t="s">
        <v>212</v>
      </c>
      <c r="H99" s="31"/>
      <c r="I99" s="31"/>
      <c r="J99" s="18"/>
      <c r="K99" s="18"/>
      <c r="L99" s="31"/>
      <c r="M99" s="31"/>
      <c r="N99" s="18"/>
      <c r="O99" s="18" t="s">
        <v>212</v>
      </c>
      <c r="P99" s="31"/>
      <c r="Q99" s="31"/>
      <c r="R99" s="18"/>
      <c r="S99" s="18"/>
      <c r="T99" s="31"/>
      <c r="U99" s="31"/>
      <c r="V99" s="18"/>
    </row>
    <row r="100" spans="1:22" x14ac:dyDescent="0.25">
      <c r="A100" s="14"/>
      <c r="B100" s="18"/>
      <c r="C100" s="38"/>
      <c r="D100" s="38"/>
      <c r="E100" s="38"/>
      <c r="F100" s="38"/>
      <c r="G100" s="38"/>
      <c r="H100" s="38"/>
      <c r="I100" s="38"/>
      <c r="J100" s="38"/>
      <c r="K100" s="38"/>
      <c r="L100" s="38"/>
      <c r="M100" s="38"/>
      <c r="N100" s="38"/>
      <c r="O100" s="38"/>
      <c r="P100" s="38"/>
      <c r="Q100" s="38"/>
      <c r="R100" s="38"/>
      <c r="S100" s="38"/>
      <c r="T100" s="38"/>
      <c r="U100" s="38"/>
      <c r="V100" s="38"/>
    </row>
    <row r="101" spans="1:22" x14ac:dyDescent="0.25">
      <c r="A101" s="14"/>
      <c r="B101" s="40" t="s">
        <v>495</v>
      </c>
      <c r="C101" s="30" t="s">
        <v>212</v>
      </c>
      <c r="D101" s="22"/>
      <c r="E101" s="22"/>
      <c r="F101" s="22"/>
      <c r="G101" s="30" t="s">
        <v>212</v>
      </c>
      <c r="H101" s="22"/>
      <c r="I101" s="22"/>
      <c r="J101" s="22"/>
      <c r="K101" s="30"/>
      <c r="L101" s="22"/>
      <c r="M101" s="22"/>
      <c r="N101" s="22"/>
      <c r="O101" s="30" t="s">
        <v>212</v>
      </c>
      <c r="P101" s="22"/>
      <c r="Q101" s="22"/>
      <c r="R101" s="22"/>
      <c r="S101" s="30"/>
      <c r="T101" s="22"/>
      <c r="U101" s="22"/>
      <c r="V101" s="22"/>
    </row>
    <row r="102" spans="1:22" x14ac:dyDescent="0.25">
      <c r="A102" s="14"/>
      <c r="B102" s="2" t="s">
        <v>452</v>
      </c>
      <c r="C102" s="29" t="s">
        <v>212</v>
      </c>
      <c r="D102" s="4"/>
      <c r="E102" s="4"/>
      <c r="F102" s="4"/>
      <c r="G102" s="29" t="s">
        <v>212</v>
      </c>
      <c r="H102" s="4"/>
      <c r="I102" s="4"/>
      <c r="J102" s="4"/>
      <c r="K102" s="29"/>
      <c r="L102" s="4"/>
      <c r="M102" s="4"/>
      <c r="N102" s="4"/>
      <c r="O102" s="29" t="s">
        <v>212</v>
      </c>
      <c r="P102" s="4"/>
      <c r="Q102" s="4"/>
      <c r="R102" s="4"/>
      <c r="S102" s="29"/>
      <c r="T102" s="4"/>
      <c r="U102" s="4"/>
      <c r="V102" s="4"/>
    </row>
    <row r="103" spans="1:22" x14ac:dyDescent="0.25">
      <c r="A103" s="14"/>
      <c r="B103" s="21" t="s">
        <v>453</v>
      </c>
      <c r="C103" s="30" t="s">
        <v>212</v>
      </c>
      <c r="D103" s="22" t="s">
        <v>224</v>
      </c>
      <c r="E103" s="25">
        <v>4557</v>
      </c>
      <c r="F103" s="26" t="s">
        <v>212</v>
      </c>
      <c r="G103" s="30" t="s">
        <v>212</v>
      </c>
      <c r="H103" s="22" t="s">
        <v>224</v>
      </c>
      <c r="I103" s="27" t="s">
        <v>496</v>
      </c>
      <c r="J103" s="26" t="s">
        <v>234</v>
      </c>
      <c r="K103" s="30"/>
      <c r="L103" s="22" t="s">
        <v>224</v>
      </c>
      <c r="M103" s="27">
        <v>6</v>
      </c>
      <c r="N103" s="26" t="s">
        <v>212</v>
      </c>
      <c r="O103" s="30" t="s">
        <v>212</v>
      </c>
      <c r="P103" s="22" t="s">
        <v>224</v>
      </c>
      <c r="Q103" s="27">
        <v>226</v>
      </c>
      <c r="R103" s="26" t="s">
        <v>212</v>
      </c>
      <c r="S103" s="30"/>
      <c r="T103" s="22" t="s">
        <v>224</v>
      </c>
      <c r="U103" s="25">
        <v>4653</v>
      </c>
      <c r="V103" s="26" t="s">
        <v>212</v>
      </c>
    </row>
    <row r="104" spans="1:22" x14ac:dyDescent="0.25">
      <c r="A104" s="14"/>
      <c r="B104" s="2" t="s">
        <v>455</v>
      </c>
      <c r="C104" s="29" t="s">
        <v>212</v>
      </c>
      <c r="D104" s="4"/>
      <c r="E104" s="23">
        <v>11061</v>
      </c>
      <c r="F104" t="s">
        <v>212</v>
      </c>
      <c r="G104" s="29" t="s">
        <v>212</v>
      </c>
      <c r="H104" s="4"/>
      <c r="I104" s="24" t="s">
        <v>497</v>
      </c>
      <c r="J104" t="s">
        <v>234</v>
      </c>
      <c r="K104" s="29"/>
      <c r="L104" s="4"/>
      <c r="M104" s="24">
        <v>16</v>
      </c>
      <c r="N104" t="s">
        <v>212</v>
      </c>
      <c r="O104" s="29" t="s">
        <v>212</v>
      </c>
      <c r="P104" s="4"/>
      <c r="Q104" s="23">
        <v>1939</v>
      </c>
      <c r="R104" t="s">
        <v>212</v>
      </c>
      <c r="S104" s="29"/>
      <c r="T104" s="4"/>
      <c r="U104" s="23">
        <v>12464</v>
      </c>
      <c r="V104" t="s">
        <v>212</v>
      </c>
    </row>
    <row r="105" spans="1:22" x14ac:dyDescent="0.25">
      <c r="A105" s="14"/>
      <c r="B105" s="21" t="s">
        <v>457</v>
      </c>
      <c r="C105" s="30" t="s">
        <v>212</v>
      </c>
      <c r="D105" s="22"/>
      <c r="E105" s="25">
        <v>11316</v>
      </c>
      <c r="F105" s="26" t="s">
        <v>212</v>
      </c>
      <c r="G105" s="30" t="s">
        <v>212</v>
      </c>
      <c r="H105" s="22"/>
      <c r="I105" s="27" t="s">
        <v>498</v>
      </c>
      <c r="J105" s="26" t="s">
        <v>234</v>
      </c>
      <c r="K105" s="30"/>
      <c r="L105" s="22"/>
      <c r="M105" s="27">
        <v>3</v>
      </c>
      <c r="N105" s="26" t="s">
        <v>212</v>
      </c>
      <c r="O105" s="30" t="s">
        <v>212</v>
      </c>
      <c r="P105" s="22"/>
      <c r="Q105" s="27">
        <v>42</v>
      </c>
      <c r="R105" s="26" t="s">
        <v>212</v>
      </c>
      <c r="S105" s="30"/>
      <c r="T105" s="22"/>
      <c r="U105" s="25">
        <v>11290</v>
      </c>
      <c r="V105" s="26" t="s">
        <v>212</v>
      </c>
    </row>
    <row r="106" spans="1:22" x14ac:dyDescent="0.25">
      <c r="A106" s="14"/>
      <c r="B106" s="2" t="s">
        <v>459</v>
      </c>
      <c r="C106" s="29" t="s">
        <v>212</v>
      </c>
      <c r="D106" s="4"/>
      <c r="E106" s="23">
        <v>2903</v>
      </c>
      <c r="F106" t="s">
        <v>212</v>
      </c>
      <c r="G106" s="29" t="s">
        <v>212</v>
      </c>
      <c r="H106" s="4"/>
      <c r="I106" s="24">
        <v>0</v>
      </c>
      <c r="J106" t="s">
        <v>212</v>
      </c>
      <c r="K106" s="29"/>
      <c r="L106" s="4"/>
      <c r="M106" s="24">
        <v>2</v>
      </c>
      <c r="N106" t="s">
        <v>212</v>
      </c>
      <c r="O106" s="29" t="s">
        <v>212</v>
      </c>
      <c r="P106" s="4"/>
      <c r="Q106" s="24" t="s">
        <v>499</v>
      </c>
      <c r="R106" t="s">
        <v>234</v>
      </c>
      <c r="S106" s="29"/>
      <c r="T106" s="4"/>
      <c r="U106" s="23">
        <v>2595</v>
      </c>
      <c r="V106" t="s">
        <v>212</v>
      </c>
    </row>
    <row r="107" spans="1:22" x14ac:dyDescent="0.25">
      <c r="A107" s="14"/>
      <c r="B107" s="21" t="s">
        <v>461</v>
      </c>
      <c r="C107" s="30" t="s">
        <v>212</v>
      </c>
      <c r="D107" s="22"/>
      <c r="E107" s="25">
        <v>1990</v>
      </c>
      <c r="F107" s="26" t="s">
        <v>212</v>
      </c>
      <c r="G107" s="30" t="s">
        <v>212</v>
      </c>
      <c r="H107" s="22"/>
      <c r="I107" s="27">
        <v>0</v>
      </c>
      <c r="J107" s="26" t="s">
        <v>212</v>
      </c>
      <c r="K107" s="30"/>
      <c r="L107" s="22"/>
      <c r="M107" s="27">
        <v>0</v>
      </c>
      <c r="N107" s="26" t="s">
        <v>212</v>
      </c>
      <c r="O107" s="30" t="s">
        <v>212</v>
      </c>
      <c r="P107" s="22"/>
      <c r="Q107" s="27" t="s">
        <v>496</v>
      </c>
      <c r="R107" s="26" t="s">
        <v>234</v>
      </c>
      <c r="S107" s="30"/>
      <c r="T107" s="22"/>
      <c r="U107" s="25">
        <v>1854</v>
      </c>
      <c r="V107" s="26" t="s">
        <v>212</v>
      </c>
    </row>
    <row r="108" spans="1:22" x14ac:dyDescent="0.25">
      <c r="A108" s="14"/>
      <c r="B108" s="2" t="s">
        <v>463</v>
      </c>
      <c r="C108" s="29" t="s">
        <v>212</v>
      </c>
      <c r="D108" s="4"/>
      <c r="E108" s="23">
        <v>3061</v>
      </c>
      <c r="F108" t="s">
        <v>212</v>
      </c>
      <c r="G108" s="29" t="s">
        <v>212</v>
      </c>
      <c r="H108" s="4"/>
      <c r="I108" s="24" t="s">
        <v>460</v>
      </c>
      <c r="J108" t="s">
        <v>234</v>
      </c>
      <c r="K108" s="29"/>
      <c r="L108" s="4"/>
      <c r="M108" s="24">
        <v>366</v>
      </c>
      <c r="N108" t="s">
        <v>212</v>
      </c>
      <c r="O108" s="29" t="s">
        <v>212</v>
      </c>
      <c r="P108" s="4"/>
      <c r="Q108" s="24" t="s">
        <v>500</v>
      </c>
      <c r="R108" t="s">
        <v>234</v>
      </c>
      <c r="S108" s="29"/>
      <c r="T108" s="4"/>
      <c r="U108" s="23">
        <v>2929</v>
      </c>
      <c r="V108" t="s">
        <v>212</v>
      </c>
    </row>
    <row r="109" spans="1:22" x14ac:dyDescent="0.25">
      <c r="A109" s="14"/>
      <c r="B109" s="21" t="s">
        <v>465</v>
      </c>
      <c r="C109" s="30" t="s">
        <v>212</v>
      </c>
      <c r="D109" s="22"/>
      <c r="E109" s="25">
        <v>1034</v>
      </c>
      <c r="F109" s="26" t="s">
        <v>212</v>
      </c>
      <c r="G109" s="30" t="s">
        <v>212</v>
      </c>
      <c r="H109" s="22"/>
      <c r="I109" s="27" t="s">
        <v>501</v>
      </c>
      <c r="J109" s="26" t="s">
        <v>234</v>
      </c>
      <c r="K109" s="30"/>
      <c r="L109" s="22"/>
      <c r="M109" s="27">
        <v>13</v>
      </c>
      <c r="N109" s="26" t="s">
        <v>212</v>
      </c>
      <c r="O109" s="30" t="s">
        <v>212</v>
      </c>
      <c r="P109" s="22"/>
      <c r="Q109" s="27">
        <v>4</v>
      </c>
      <c r="R109" s="26" t="s">
        <v>212</v>
      </c>
      <c r="S109" s="30"/>
      <c r="T109" s="22"/>
      <c r="U109" s="27">
        <v>993</v>
      </c>
      <c r="V109" s="26" t="s">
        <v>212</v>
      </c>
    </row>
    <row r="110" spans="1:22" x14ac:dyDescent="0.25">
      <c r="A110" s="14"/>
      <c r="B110" s="2" t="s">
        <v>467</v>
      </c>
      <c r="C110" s="29" t="s">
        <v>212</v>
      </c>
      <c r="D110" s="4"/>
      <c r="E110" s="23">
        <v>2140</v>
      </c>
      <c r="F110" t="s">
        <v>212</v>
      </c>
      <c r="G110" s="29" t="s">
        <v>212</v>
      </c>
      <c r="H110" s="4"/>
      <c r="I110" s="24" t="s">
        <v>502</v>
      </c>
      <c r="J110" t="s">
        <v>234</v>
      </c>
      <c r="K110" s="29"/>
      <c r="L110" s="4"/>
      <c r="M110" s="24">
        <v>11</v>
      </c>
      <c r="N110" t="s">
        <v>212</v>
      </c>
      <c r="O110" s="29" t="s">
        <v>212</v>
      </c>
      <c r="P110" s="4"/>
      <c r="Q110" s="24" t="s">
        <v>487</v>
      </c>
      <c r="R110" t="s">
        <v>234</v>
      </c>
      <c r="S110" s="29"/>
      <c r="T110" s="4"/>
      <c r="U110" s="23">
        <v>2041</v>
      </c>
      <c r="V110" t="s">
        <v>212</v>
      </c>
    </row>
    <row r="111" spans="1:22" x14ac:dyDescent="0.25">
      <c r="A111" s="14"/>
      <c r="B111" s="21" t="s">
        <v>107</v>
      </c>
      <c r="C111" s="30" t="s">
        <v>212</v>
      </c>
      <c r="D111" s="22"/>
      <c r="E111" s="27">
        <v>360</v>
      </c>
      <c r="F111" s="26" t="s">
        <v>212</v>
      </c>
      <c r="G111" s="30" t="s">
        <v>212</v>
      </c>
      <c r="H111" s="22"/>
      <c r="I111" s="27" t="s">
        <v>503</v>
      </c>
      <c r="J111" s="26" t="s">
        <v>234</v>
      </c>
      <c r="K111" s="30"/>
      <c r="L111" s="22"/>
      <c r="M111" s="27">
        <v>34</v>
      </c>
      <c r="N111" s="26" t="s">
        <v>212</v>
      </c>
      <c r="O111" s="30" t="s">
        <v>212</v>
      </c>
      <c r="P111" s="22"/>
      <c r="Q111" s="27">
        <v>221</v>
      </c>
      <c r="R111" s="26" t="s">
        <v>212</v>
      </c>
      <c r="S111" s="30"/>
      <c r="T111" s="22"/>
      <c r="U111" s="27">
        <v>553</v>
      </c>
      <c r="V111" s="26" t="s">
        <v>212</v>
      </c>
    </row>
    <row r="112" spans="1:22" ht="15.75" thickBot="1" x14ac:dyDescent="0.3">
      <c r="A112" s="14"/>
      <c r="B112" s="2" t="s">
        <v>85</v>
      </c>
      <c r="C112" s="29" t="s">
        <v>212</v>
      </c>
      <c r="D112" s="4"/>
      <c r="E112" s="24">
        <v>0</v>
      </c>
      <c r="F112" t="s">
        <v>212</v>
      </c>
      <c r="G112" s="29" t="s">
        <v>212</v>
      </c>
      <c r="H112" s="4"/>
      <c r="I112" s="24" t="s">
        <v>429</v>
      </c>
      <c r="J112" t="s">
        <v>234</v>
      </c>
      <c r="K112" s="29"/>
      <c r="L112" s="4"/>
      <c r="M112" s="24">
        <v>0</v>
      </c>
      <c r="N112" t="s">
        <v>212</v>
      </c>
      <c r="O112" s="29" t="s">
        <v>212</v>
      </c>
      <c r="P112" s="4"/>
      <c r="Q112" s="23">
        <v>1066</v>
      </c>
      <c r="R112" t="s">
        <v>212</v>
      </c>
      <c r="S112" s="29"/>
      <c r="T112" s="4"/>
      <c r="U112" s="24">
        <v>0</v>
      </c>
      <c r="V112" t="s">
        <v>212</v>
      </c>
    </row>
    <row r="113" spans="1:22" x14ac:dyDescent="0.25">
      <c r="A113" s="14"/>
      <c r="B113" s="18"/>
      <c r="C113" s="18" t="s">
        <v>212</v>
      </c>
      <c r="D113" s="28"/>
      <c r="E113" s="28"/>
      <c r="F113" s="18"/>
      <c r="G113" s="18" t="s">
        <v>212</v>
      </c>
      <c r="H113" s="28"/>
      <c r="I113" s="28"/>
      <c r="J113" s="18"/>
      <c r="K113" s="18"/>
      <c r="L113" s="28"/>
      <c r="M113" s="28"/>
      <c r="N113" s="18"/>
      <c r="O113" s="18" t="s">
        <v>212</v>
      </c>
      <c r="P113" s="28"/>
      <c r="Q113" s="28"/>
      <c r="R113" s="18"/>
      <c r="S113" s="18"/>
      <c r="T113" s="28"/>
      <c r="U113" s="28"/>
      <c r="V113" s="18"/>
    </row>
    <row r="114" spans="1:22" ht="15.75" thickBot="1" x14ac:dyDescent="0.3">
      <c r="A114" s="14"/>
      <c r="B114" s="21" t="s">
        <v>133</v>
      </c>
      <c r="C114" s="30" t="s">
        <v>212</v>
      </c>
      <c r="D114" s="22" t="s">
        <v>224</v>
      </c>
      <c r="E114" s="25">
        <v>38422</v>
      </c>
      <c r="F114" s="26" t="s">
        <v>212</v>
      </c>
      <c r="G114" s="30" t="s">
        <v>212</v>
      </c>
      <c r="H114" s="22" t="s">
        <v>224</v>
      </c>
      <c r="I114" s="27" t="s">
        <v>504</v>
      </c>
      <c r="J114" s="26" t="s">
        <v>234</v>
      </c>
      <c r="K114" s="30"/>
      <c r="L114" s="22" t="s">
        <v>224</v>
      </c>
      <c r="M114" s="27">
        <v>451</v>
      </c>
      <c r="N114" s="26" t="s">
        <v>212</v>
      </c>
      <c r="O114" s="30" t="s">
        <v>212</v>
      </c>
      <c r="P114" s="22" t="s">
        <v>224</v>
      </c>
      <c r="Q114" s="25">
        <v>2666</v>
      </c>
      <c r="R114" s="26" t="s">
        <v>212</v>
      </c>
      <c r="S114" s="30"/>
      <c r="T114" s="22" t="s">
        <v>224</v>
      </c>
      <c r="U114" s="25">
        <v>39372</v>
      </c>
      <c r="V114" s="26" t="s">
        <v>212</v>
      </c>
    </row>
    <row r="115" spans="1:22" ht="15.75" thickTop="1" x14ac:dyDescent="0.25">
      <c r="A115" s="14"/>
      <c r="B115" s="18"/>
      <c r="C115" s="18" t="s">
        <v>212</v>
      </c>
      <c r="D115" s="31"/>
      <c r="E115" s="31"/>
      <c r="F115" s="18"/>
      <c r="G115" s="18" t="s">
        <v>212</v>
      </c>
      <c r="H115" s="31"/>
      <c r="I115" s="31"/>
      <c r="J115" s="18"/>
      <c r="K115" s="18"/>
      <c r="L115" s="31"/>
      <c r="M115" s="31"/>
      <c r="N115" s="18"/>
      <c r="O115" s="18" t="s">
        <v>212</v>
      </c>
      <c r="P115" s="31"/>
      <c r="Q115" s="31"/>
      <c r="R115" s="18"/>
      <c r="S115" s="18"/>
      <c r="T115" s="31"/>
      <c r="U115" s="31"/>
      <c r="V115" s="18"/>
    </row>
    <row r="116" spans="1:22" x14ac:dyDescent="0.25">
      <c r="A116" s="14"/>
      <c r="B116" s="18"/>
      <c r="C116" s="38"/>
      <c r="D116" s="38"/>
      <c r="E116" s="38"/>
      <c r="F116" s="38"/>
      <c r="G116" s="38"/>
      <c r="H116" s="38"/>
      <c r="I116" s="38"/>
      <c r="J116" s="38"/>
      <c r="K116" s="38"/>
      <c r="L116" s="38"/>
      <c r="M116" s="38"/>
      <c r="N116" s="38"/>
      <c r="O116" s="38"/>
      <c r="P116" s="38"/>
      <c r="Q116" s="38"/>
      <c r="R116" s="38"/>
      <c r="S116" s="38"/>
      <c r="T116" s="38"/>
      <c r="U116" s="38"/>
      <c r="V116" s="38"/>
    </row>
    <row r="117" spans="1:22" x14ac:dyDescent="0.25">
      <c r="A117" s="14"/>
      <c r="B117" s="3" t="s">
        <v>505</v>
      </c>
      <c r="C117" s="29" t="s">
        <v>212</v>
      </c>
      <c r="D117" s="4"/>
      <c r="E117" s="4"/>
      <c r="F117" s="4"/>
      <c r="G117" s="29" t="s">
        <v>212</v>
      </c>
      <c r="H117" s="4"/>
      <c r="I117" s="4"/>
      <c r="J117" s="4"/>
      <c r="K117" s="29"/>
      <c r="L117" s="4"/>
      <c r="M117" s="4"/>
      <c r="N117" s="4"/>
      <c r="O117" s="29" t="s">
        <v>212</v>
      </c>
      <c r="P117" s="4"/>
      <c r="Q117" s="4"/>
      <c r="R117" s="4"/>
      <c r="S117" s="29"/>
      <c r="T117" s="4"/>
      <c r="U117" s="4"/>
      <c r="V117" s="4"/>
    </row>
    <row r="118" spans="1:22" x14ac:dyDescent="0.25">
      <c r="A118" s="14"/>
      <c r="B118" s="21" t="s">
        <v>452</v>
      </c>
      <c r="C118" s="30" t="s">
        <v>212</v>
      </c>
      <c r="D118" s="22"/>
      <c r="E118" s="22"/>
      <c r="F118" s="22"/>
      <c r="G118" s="30" t="s">
        <v>212</v>
      </c>
      <c r="H118" s="22"/>
      <c r="I118" s="22"/>
      <c r="J118" s="22"/>
      <c r="K118" s="30"/>
      <c r="L118" s="22"/>
      <c r="M118" s="22"/>
      <c r="N118" s="22"/>
      <c r="O118" s="30" t="s">
        <v>212</v>
      </c>
      <c r="P118" s="22"/>
      <c r="Q118" s="22"/>
      <c r="R118" s="22"/>
      <c r="S118" s="30"/>
      <c r="T118" s="22"/>
      <c r="U118" s="22"/>
      <c r="V118" s="22"/>
    </row>
    <row r="119" spans="1:22" x14ac:dyDescent="0.25">
      <c r="A119" s="14"/>
      <c r="B119" s="2" t="s">
        <v>453</v>
      </c>
      <c r="C119" s="29" t="s">
        <v>212</v>
      </c>
      <c r="D119" s="4" t="s">
        <v>224</v>
      </c>
      <c r="E119" s="23">
        <v>4820</v>
      </c>
      <c r="F119" t="s">
        <v>212</v>
      </c>
      <c r="G119" s="29" t="s">
        <v>212</v>
      </c>
      <c r="H119" s="4" t="s">
        <v>224</v>
      </c>
      <c r="I119" s="24" t="s">
        <v>506</v>
      </c>
      <c r="J119" t="s">
        <v>234</v>
      </c>
      <c r="K119" s="29"/>
      <c r="L119" s="4" t="s">
        <v>224</v>
      </c>
      <c r="M119" s="24">
        <v>102</v>
      </c>
      <c r="N119" t="s">
        <v>212</v>
      </c>
      <c r="O119" s="29" t="s">
        <v>212</v>
      </c>
      <c r="P119" s="4" t="s">
        <v>224</v>
      </c>
      <c r="Q119" s="24">
        <v>148</v>
      </c>
      <c r="R119" t="s">
        <v>212</v>
      </c>
      <c r="S119" s="29"/>
      <c r="T119" s="4" t="s">
        <v>224</v>
      </c>
      <c r="U119" s="23">
        <v>4653</v>
      </c>
      <c r="V119" t="s">
        <v>212</v>
      </c>
    </row>
    <row r="120" spans="1:22" x14ac:dyDescent="0.25">
      <c r="A120" s="14"/>
      <c r="B120" s="21" t="s">
        <v>455</v>
      </c>
      <c r="C120" s="30" t="s">
        <v>212</v>
      </c>
      <c r="D120" s="22"/>
      <c r="E120" s="25">
        <v>10107</v>
      </c>
      <c r="F120" s="26" t="s">
        <v>212</v>
      </c>
      <c r="G120" s="30" t="s">
        <v>212</v>
      </c>
      <c r="H120" s="22"/>
      <c r="I120" s="27" t="s">
        <v>507</v>
      </c>
      <c r="J120" s="26" t="s">
        <v>234</v>
      </c>
      <c r="K120" s="30"/>
      <c r="L120" s="22"/>
      <c r="M120" s="27">
        <v>118</v>
      </c>
      <c r="N120" s="26" t="s">
        <v>212</v>
      </c>
      <c r="O120" s="30" t="s">
        <v>212</v>
      </c>
      <c r="P120" s="22"/>
      <c r="Q120" s="25">
        <v>2832</v>
      </c>
      <c r="R120" s="26" t="s">
        <v>212</v>
      </c>
      <c r="S120" s="30"/>
      <c r="T120" s="22"/>
      <c r="U120" s="25">
        <v>12464</v>
      </c>
      <c r="V120" s="26" t="s">
        <v>212</v>
      </c>
    </row>
    <row r="121" spans="1:22" x14ac:dyDescent="0.25">
      <c r="A121" s="14"/>
      <c r="B121" s="2" t="s">
        <v>457</v>
      </c>
      <c r="C121" s="29" t="s">
        <v>212</v>
      </c>
      <c r="D121" s="4"/>
      <c r="E121" s="23">
        <v>12000</v>
      </c>
      <c r="F121" t="s">
        <v>212</v>
      </c>
      <c r="G121" s="29" t="s">
        <v>212</v>
      </c>
      <c r="H121" s="4"/>
      <c r="I121" s="24" t="s">
        <v>508</v>
      </c>
      <c r="J121" t="s">
        <v>234</v>
      </c>
      <c r="K121" s="29"/>
      <c r="L121" s="4"/>
      <c r="M121" s="24">
        <v>8</v>
      </c>
      <c r="N121" t="s">
        <v>212</v>
      </c>
      <c r="O121" s="29" t="s">
        <v>212</v>
      </c>
      <c r="P121" s="4"/>
      <c r="Q121" s="24" t="s">
        <v>509</v>
      </c>
      <c r="R121" t="s">
        <v>234</v>
      </c>
      <c r="S121" s="29"/>
      <c r="T121" s="4"/>
      <c r="U121" s="23">
        <v>11290</v>
      </c>
      <c r="V121" t="s">
        <v>212</v>
      </c>
    </row>
    <row r="122" spans="1:22" x14ac:dyDescent="0.25">
      <c r="A122" s="14"/>
      <c r="B122" s="21" t="s">
        <v>459</v>
      </c>
      <c r="C122" s="30" t="s">
        <v>212</v>
      </c>
      <c r="D122" s="22"/>
      <c r="E122" s="25">
        <v>2878</v>
      </c>
      <c r="F122" s="26" t="s">
        <v>212</v>
      </c>
      <c r="G122" s="30" t="s">
        <v>212</v>
      </c>
      <c r="H122" s="22"/>
      <c r="I122" s="27">
        <v>0</v>
      </c>
      <c r="J122" s="26" t="s">
        <v>212</v>
      </c>
      <c r="K122" s="30"/>
      <c r="L122" s="22"/>
      <c r="M122" s="27">
        <v>4</v>
      </c>
      <c r="N122" s="26" t="s">
        <v>212</v>
      </c>
      <c r="O122" s="30" t="s">
        <v>212</v>
      </c>
      <c r="P122" s="22"/>
      <c r="Q122" s="27" t="s">
        <v>510</v>
      </c>
      <c r="R122" s="26" t="s">
        <v>234</v>
      </c>
      <c r="S122" s="30"/>
      <c r="T122" s="22"/>
      <c r="U122" s="25">
        <v>2595</v>
      </c>
      <c r="V122" s="26" t="s">
        <v>212</v>
      </c>
    </row>
    <row r="123" spans="1:22" x14ac:dyDescent="0.25">
      <c r="A123" s="14"/>
      <c r="B123" s="2" t="s">
        <v>461</v>
      </c>
      <c r="C123" s="29" t="s">
        <v>212</v>
      </c>
      <c r="D123" s="4"/>
      <c r="E123" s="23">
        <v>2030</v>
      </c>
      <c r="F123" t="s">
        <v>212</v>
      </c>
      <c r="G123" s="29" t="s">
        <v>212</v>
      </c>
      <c r="H123" s="4"/>
      <c r="I123" s="24">
        <v>0</v>
      </c>
      <c r="J123" t="s">
        <v>212</v>
      </c>
      <c r="K123" s="29"/>
      <c r="L123" s="4"/>
      <c r="M123" s="24">
        <v>0</v>
      </c>
      <c r="N123" t="s">
        <v>212</v>
      </c>
      <c r="O123" s="29" t="s">
        <v>212</v>
      </c>
      <c r="P123" s="4"/>
      <c r="Q123" s="24" t="s">
        <v>511</v>
      </c>
      <c r="R123" t="s">
        <v>234</v>
      </c>
      <c r="S123" s="29"/>
      <c r="T123" s="4"/>
      <c r="U123" s="23">
        <v>1854</v>
      </c>
      <c r="V123" t="s">
        <v>212</v>
      </c>
    </row>
    <row r="124" spans="1:22" x14ac:dyDescent="0.25">
      <c r="A124" s="14"/>
      <c r="B124" s="21" t="s">
        <v>463</v>
      </c>
      <c r="C124" s="30" t="s">
        <v>212</v>
      </c>
      <c r="D124" s="22"/>
      <c r="E124" s="25">
        <v>3655</v>
      </c>
      <c r="F124" s="26" t="s">
        <v>212</v>
      </c>
      <c r="G124" s="30" t="s">
        <v>212</v>
      </c>
      <c r="H124" s="22"/>
      <c r="I124" s="27" t="s">
        <v>512</v>
      </c>
      <c r="J124" s="26" t="s">
        <v>234</v>
      </c>
      <c r="K124" s="30"/>
      <c r="L124" s="22"/>
      <c r="M124" s="27">
        <v>375</v>
      </c>
      <c r="N124" s="26" t="s">
        <v>212</v>
      </c>
      <c r="O124" s="30" t="s">
        <v>212</v>
      </c>
      <c r="P124" s="22"/>
      <c r="Q124" s="27" t="s">
        <v>513</v>
      </c>
      <c r="R124" s="26" t="s">
        <v>234</v>
      </c>
      <c r="S124" s="30"/>
      <c r="T124" s="22"/>
      <c r="U124" s="25">
        <v>2929</v>
      </c>
      <c r="V124" s="26" t="s">
        <v>212</v>
      </c>
    </row>
    <row r="125" spans="1:22" x14ac:dyDescent="0.25">
      <c r="A125" s="14"/>
      <c r="B125" s="2" t="s">
        <v>465</v>
      </c>
      <c r="C125" s="29" t="s">
        <v>212</v>
      </c>
      <c r="D125" s="4"/>
      <c r="E125" s="23">
        <v>1015</v>
      </c>
      <c r="F125" t="s">
        <v>212</v>
      </c>
      <c r="G125" s="29" t="s">
        <v>212</v>
      </c>
      <c r="H125" s="4"/>
      <c r="I125" s="24" t="s">
        <v>514</v>
      </c>
      <c r="J125" t="s">
        <v>234</v>
      </c>
      <c r="K125" s="29"/>
      <c r="L125" s="4"/>
      <c r="M125" s="24">
        <v>71</v>
      </c>
      <c r="N125" t="s">
        <v>212</v>
      </c>
      <c r="O125" s="29" t="s">
        <v>212</v>
      </c>
      <c r="P125" s="4"/>
      <c r="Q125" s="24">
        <v>26</v>
      </c>
      <c r="R125" t="s">
        <v>212</v>
      </c>
      <c r="S125" s="29"/>
      <c r="T125" s="4"/>
      <c r="U125" s="24">
        <v>993</v>
      </c>
      <c r="V125" t="s">
        <v>212</v>
      </c>
    </row>
    <row r="126" spans="1:22" x14ac:dyDescent="0.25">
      <c r="A126" s="14"/>
      <c r="B126" s="21" t="s">
        <v>467</v>
      </c>
      <c r="C126" s="30" t="s">
        <v>212</v>
      </c>
      <c r="D126" s="22"/>
      <c r="E126" s="25">
        <v>2050</v>
      </c>
      <c r="F126" s="26" t="s">
        <v>212</v>
      </c>
      <c r="G126" s="30" t="s">
        <v>212</v>
      </c>
      <c r="H126" s="22"/>
      <c r="I126" s="27" t="s">
        <v>515</v>
      </c>
      <c r="J126" s="26" t="s">
        <v>234</v>
      </c>
      <c r="K126" s="30"/>
      <c r="L126" s="22"/>
      <c r="M126" s="27">
        <v>20</v>
      </c>
      <c r="N126" s="26" t="s">
        <v>212</v>
      </c>
      <c r="O126" s="30" t="s">
        <v>212</v>
      </c>
      <c r="P126" s="22"/>
      <c r="Q126" s="27">
        <v>157</v>
      </c>
      <c r="R126" s="26" t="s">
        <v>212</v>
      </c>
      <c r="S126" s="30"/>
      <c r="T126" s="22"/>
      <c r="U126" s="25">
        <v>2041</v>
      </c>
      <c r="V126" s="26" t="s">
        <v>212</v>
      </c>
    </row>
    <row r="127" spans="1:22" x14ac:dyDescent="0.25">
      <c r="A127" s="14"/>
      <c r="B127" s="2" t="s">
        <v>107</v>
      </c>
      <c r="C127" s="29" t="s">
        <v>212</v>
      </c>
      <c r="D127" s="4"/>
      <c r="E127" s="24">
        <v>183</v>
      </c>
      <c r="F127" t="s">
        <v>212</v>
      </c>
      <c r="G127" s="29" t="s">
        <v>212</v>
      </c>
      <c r="H127" s="4"/>
      <c r="I127" s="24" t="s">
        <v>516</v>
      </c>
      <c r="J127" t="s">
        <v>234</v>
      </c>
      <c r="K127" s="29"/>
      <c r="L127" s="4"/>
      <c r="M127" s="24">
        <v>85</v>
      </c>
      <c r="N127" t="s">
        <v>212</v>
      </c>
      <c r="O127" s="29" t="s">
        <v>212</v>
      </c>
      <c r="P127" s="4"/>
      <c r="Q127" s="24">
        <v>458</v>
      </c>
      <c r="R127" t="s">
        <v>212</v>
      </c>
      <c r="S127" s="29"/>
      <c r="T127" s="4"/>
      <c r="U127" s="24">
        <v>553</v>
      </c>
      <c r="V127" t="s">
        <v>212</v>
      </c>
    </row>
    <row r="128" spans="1:22" ht="15.75" thickBot="1" x14ac:dyDescent="0.3">
      <c r="A128" s="14"/>
      <c r="B128" s="21" t="s">
        <v>85</v>
      </c>
      <c r="C128" s="30" t="s">
        <v>212</v>
      </c>
      <c r="D128" s="22"/>
      <c r="E128" s="27">
        <v>0</v>
      </c>
      <c r="F128" s="26" t="s">
        <v>212</v>
      </c>
      <c r="G128" s="30" t="s">
        <v>212</v>
      </c>
      <c r="H128" s="22"/>
      <c r="I128" s="27" t="s">
        <v>431</v>
      </c>
      <c r="J128" s="26" t="s">
        <v>234</v>
      </c>
      <c r="K128" s="30"/>
      <c r="L128" s="22"/>
      <c r="M128" s="27">
        <v>0</v>
      </c>
      <c r="N128" s="26" t="s">
        <v>212</v>
      </c>
      <c r="O128" s="30" t="s">
        <v>212</v>
      </c>
      <c r="P128" s="22"/>
      <c r="Q128" s="25">
        <v>3094</v>
      </c>
      <c r="R128" s="26" t="s">
        <v>212</v>
      </c>
      <c r="S128" s="30"/>
      <c r="T128" s="22"/>
      <c r="U128" s="27">
        <v>0</v>
      </c>
      <c r="V128" s="26" t="s">
        <v>212</v>
      </c>
    </row>
    <row r="129" spans="1:34" x14ac:dyDescent="0.25">
      <c r="A129" s="14"/>
      <c r="B129" s="18"/>
      <c r="C129" s="18" t="s">
        <v>212</v>
      </c>
      <c r="D129" s="28"/>
      <c r="E129" s="28"/>
      <c r="F129" s="18"/>
      <c r="G129" s="18" t="s">
        <v>212</v>
      </c>
      <c r="H129" s="28"/>
      <c r="I129" s="28"/>
      <c r="J129" s="18"/>
      <c r="K129" s="18"/>
      <c r="L129" s="28"/>
      <c r="M129" s="28"/>
      <c r="N129" s="18"/>
      <c r="O129" s="18" t="s">
        <v>212</v>
      </c>
      <c r="P129" s="28"/>
      <c r="Q129" s="28"/>
      <c r="R129" s="18"/>
      <c r="S129" s="18"/>
      <c r="T129" s="28"/>
      <c r="U129" s="28"/>
      <c r="V129" s="18"/>
    </row>
    <row r="130" spans="1:34" ht="15.75" thickBot="1" x14ac:dyDescent="0.3">
      <c r="A130" s="14"/>
      <c r="B130" s="2" t="s">
        <v>133</v>
      </c>
      <c r="C130" s="29" t="s">
        <v>212</v>
      </c>
      <c r="D130" s="4" t="s">
        <v>224</v>
      </c>
      <c r="E130" s="23">
        <v>38738</v>
      </c>
      <c r="F130" t="s">
        <v>212</v>
      </c>
      <c r="G130" s="29" t="s">
        <v>212</v>
      </c>
      <c r="H130" s="4" t="s">
        <v>224</v>
      </c>
      <c r="I130" s="24" t="s">
        <v>517</v>
      </c>
      <c r="J130" t="s">
        <v>234</v>
      </c>
      <c r="K130" s="29"/>
      <c r="L130" s="4" t="s">
        <v>224</v>
      </c>
      <c r="M130" s="24">
        <v>783</v>
      </c>
      <c r="N130" t="s">
        <v>212</v>
      </c>
      <c r="O130" s="29" t="s">
        <v>212</v>
      </c>
      <c r="P130" s="4" t="s">
        <v>224</v>
      </c>
      <c r="Q130" s="23">
        <v>5394</v>
      </c>
      <c r="R130" t="s">
        <v>212</v>
      </c>
      <c r="S130" s="29"/>
      <c r="T130" s="4" t="s">
        <v>224</v>
      </c>
      <c r="U130" s="23">
        <v>39372</v>
      </c>
      <c r="V130" t="s">
        <v>212</v>
      </c>
    </row>
    <row r="131" spans="1:34" ht="15.75" thickTop="1" x14ac:dyDescent="0.25">
      <c r="A131" s="14"/>
      <c r="B131" s="18"/>
      <c r="C131" s="18" t="s">
        <v>212</v>
      </c>
      <c r="D131" s="31"/>
      <c r="E131" s="31"/>
      <c r="F131" s="18"/>
      <c r="G131" s="18" t="s">
        <v>212</v>
      </c>
      <c r="H131" s="31"/>
      <c r="I131" s="31"/>
      <c r="J131" s="18"/>
      <c r="K131" s="18"/>
      <c r="L131" s="31"/>
      <c r="M131" s="31"/>
      <c r="N131" s="18"/>
      <c r="O131" s="18" t="s">
        <v>212</v>
      </c>
      <c r="P131" s="31"/>
      <c r="Q131" s="31"/>
      <c r="R131" s="18"/>
      <c r="S131" s="18"/>
      <c r="T131" s="31"/>
      <c r="U131" s="31"/>
      <c r="V131" s="18"/>
    </row>
    <row r="132" spans="1:34" ht="15" customHeight="1" x14ac:dyDescent="0.25">
      <c r="A132" s="14" t="s">
        <v>886</v>
      </c>
      <c r="B132" s="13" t="s">
        <v>4</v>
      </c>
      <c r="C132" s="13"/>
      <c r="D132" s="13"/>
      <c r="E132" s="13"/>
      <c r="F132" s="13"/>
      <c r="G132" s="13"/>
      <c r="H132" s="13"/>
      <c r="I132" s="13"/>
      <c r="J132" s="13"/>
      <c r="K132" s="13"/>
      <c r="L132" s="13"/>
      <c r="M132" s="13"/>
      <c r="N132" s="13"/>
      <c r="O132" s="13"/>
      <c r="P132" s="13"/>
      <c r="Q132" s="13"/>
      <c r="R132" s="13"/>
      <c r="S132" s="13"/>
      <c r="T132" s="13"/>
      <c r="U132" s="13"/>
      <c r="V132" s="13"/>
      <c r="W132" s="13"/>
      <c r="X132" s="13"/>
      <c r="Y132" s="13"/>
      <c r="Z132" s="13"/>
      <c r="AA132" s="13"/>
      <c r="AB132" s="13"/>
      <c r="AC132" s="13"/>
      <c r="AD132" s="13"/>
      <c r="AE132" s="13"/>
      <c r="AF132" s="13"/>
      <c r="AG132" s="13"/>
      <c r="AH132" s="13"/>
    </row>
    <row r="133" spans="1:34" x14ac:dyDescent="0.25">
      <c r="A133" s="14"/>
      <c r="B133" s="13"/>
      <c r="C133" s="13"/>
      <c r="D133" s="13"/>
      <c r="E133" s="13"/>
      <c r="F133" s="13"/>
      <c r="G133" s="13"/>
      <c r="H133" s="13"/>
      <c r="I133" s="13"/>
      <c r="J133" s="13"/>
      <c r="K133" s="13"/>
      <c r="L133" s="13"/>
      <c r="M133" s="13"/>
      <c r="N133" s="13"/>
      <c r="O133" s="13"/>
      <c r="P133" s="13"/>
      <c r="Q133" s="13"/>
      <c r="R133" s="13"/>
      <c r="S133" s="13"/>
      <c r="T133" s="13"/>
      <c r="U133" s="13"/>
      <c r="V133" s="13"/>
      <c r="W133" s="13"/>
      <c r="X133" s="13"/>
      <c r="Y133" s="13"/>
      <c r="Z133" s="13"/>
      <c r="AA133" s="13"/>
      <c r="AB133" s="13"/>
      <c r="AC133" s="13"/>
      <c r="AD133" s="13"/>
      <c r="AE133" s="13"/>
      <c r="AF133" s="13"/>
      <c r="AG133" s="13"/>
      <c r="AH133" s="13"/>
    </row>
    <row r="134" spans="1:34" x14ac:dyDescent="0.25">
      <c r="A134" s="14"/>
      <c r="B134" s="46" t="s">
        <v>518</v>
      </c>
      <c r="C134" s="46"/>
      <c r="D134" s="46"/>
      <c r="E134" s="46"/>
      <c r="F134" s="46"/>
      <c r="G134" s="46"/>
      <c r="H134" s="46"/>
      <c r="I134" s="46"/>
      <c r="J134" s="46"/>
      <c r="K134" s="46"/>
      <c r="L134" s="46"/>
      <c r="M134" s="46"/>
      <c r="N134" s="46"/>
      <c r="O134" s="46"/>
      <c r="P134" s="46"/>
      <c r="Q134" s="46"/>
      <c r="R134" s="46"/>
      <c r="S134" s="46"/>
      <c r="T134" s="46"/>
      <c r="U134" s="46"/>
      <c r="V134" s="46"/>
      <c r="W134" s="46"/>
      <c r="X134" s="46"/>
      <c r="Y134" s="46"/>
      <c r="Z134" s="46"/>
      <c r="AA134" s="46"/>
      <c r="AB134" s="46"/>
      <c r="AC134" s="46"/>
      <c r="AD134" s="46"/>
      <c r="AE134" s="46"/>
      <c r="AF134" s="46"/>
      <c r="AG134" s="46"/>
      <c r="AH134" s="46"/>
    </row>
    <row r="135" spans="1:34" x14ac:dyDescent="0.25">
      <c r="A135" s="14"/>
      <c r="B135" s="13"/>
      <c r="C135" s="13"/>
      <c r="D135" s="13"/>
      <c r="E135" s="13"/>
      <c r="F135" s="13"/>
      <c r="G135" s="13"/>
      <c r="H135" s="13"/>
      <c r="I135" s="13"/>
      <c r="J135" s="13"/>
      <c r="K135" s="13"/>
      <c r="L135" s="13"/>
      <c r="M135" s="13"/>
      <c r="N135" s="13"/>
      <c r="O135" s="13"/>
      <c r="P135" s="13"/>
      <c r="Q135" s="13"/>
      <c r="R135" s="13"/>
      <c r="S135" s="13"/>
      <c r="T135" s="13"/>
      <c r="U135" s="13"/>
      <c r="V135" s="13"/>
      <c r="W135" s="13"/>
      <c r="X135" s="13"/>
      <c r="Y135" s="13"/>
      <c r="Z135" s="13"/>
      <c r="AA135" s="13"/>
      <c r="AB135" s="13"/>
      <c r="AC135" s="13"/>
      <c r="AD135" s="13"/>
      <c r="AE135" s="13"/>
      <c r="AF135" s="13"/>
      <c r="AG135" s="13"/>
      <c r="AH135" s="13"/>
    </row>
    <row r="136" spans="1:34" ht="15.75" x14ac:dyDescent="0.25">
      <c r="A136" s="14"/>
      <c r="B136" s="47"/>
      <c r="C136" s="47"/>
      <c r="D136" s="47"/>
      <c r="E136" s="47"/>
      <c r="F136" s="47"/>
      <c r="G136" s="47"/>
      <c r="H136" s="47"/>
      <c r="I136" s="47"/>
      <c r="J136" s="47"/>
      <c r="K136" s="47"/>
      <c r="L136" s="47"/>
      <c r="M136" s="47"/>
      <c r="N136" s="47"/>
      <c r="O136" s="47"/>
      <c r="P136" s="47"/>
      <c r="Q136" s="47"/>
      <c r="R136" s="47"/>
      <c r="S136" s="47"/>
      <c r="T136" s="47"/>
      <c r="U136" s="47"/>
      <c r="V136" s="47"/>
      <c r="W136" s="47"/>
      <c r="X136" s="47"/>
      <c r="Y136" s="47"/>
      <c r="Z136" s="47"/>
      <c r="AA136" s="47"/>
      <c r="AB136" s="47"/>
      <c r="AC136" s="47"/>
      <c r="AD136" s="47"/>
      <c r="AE136" s="47"/>
      <c r="AF136" s="47"/>
      <c r="AG136" s="47"/>
      <c r="AH136" s="47"/>
    </row>
    <row r="137" spans="1:34" x14ac:dyDescent="0.25">
      <c r="A137" s="14"/>
      <c r="B137" s="4"/>
      <c r="C137" s="4"/>
      <c r="D137" s="4"/>
      <c r="E137" s="4"/>
      <c r="F137" s="4"/>
      <c r="G137" s="4"/>
      <c r="H137" s="4"/>
      <c r="I137" s="4"/>
      <c r="J137" s="4"/>
      <c r="K137" s="4"/>
      <c r="L137" s="4"/>
      <c r="M137" s="4"/>
      <c r="N137" s="4"/>
      <c r="O137" s="4"/>
      <c r="P137" s="4"/>
      <c r="Q137" s="4"/>
      <c r="R137" s="4"/>
      <c r="S137" s="4"/>
      <c r="T137" s="4"/>
      <c r="U137" s="4"/>
      <c r="V137" s="4"/>
      <c r="W137" s="4"/>
      <c r="X137" s="4"/>
      <c r="Y137" s="4"/>
      <c r="Z137" s="4"/>
    </row>
    <row r="138" spans="1:34" ht="15" customHeight="1" x14ac:dyDescent="0.25">
      <c r="A138" s="14"/>
      <c r="B138" s="13"/>
      <c r="C138" s="13" t="s">
        <v>212</v>
      </c>
      <c r="D138" s="33" t="s">
        <v>519</v>
      </c>
      <c r="E138" s="33"/>
      <c r="F138" s="33"/>
      <c r="G138" s="33"/>
      <c r="H138" s="33"/>
      <c r="I138" s="33"/>
      <c r="J138" s="33"/>
      <c r="K138" s="33"/>
      <c r="L138" s="33"/>
      <c r="M138" s="33"/>
      <c r="N138" s="13"/>
      <c r="O138" s="13" t="s">
        <v>212</v>
      </c>
      <c r="P138" s="33" t="s">
        <v>521</v>
      </c>
      <c r="Q138" s="33"/>
      <c r="R138" s="33"/>
      <c r="S138" s="33"/>
      <c r="T138" s="33"/>
      <c r="U138" s="33"/>
      <c r="V138" s="33"/>
      <c r="W138" s="33"/>
      <c r="X138" s="33"/>
      <c r="Y138" s="33"/>
      <c r="Z138" s="13"/>
    </row>
    <row r="139" spans="1:34" ht="15.75" thickBot="1" x14ac:dyDescent="0.3">
      <c r="A139" s="14"/>
      <c r="B139" s="13"/>
      <c r="C139" s="13"/>
      <c r="D139" s="32" t="s">
        <v>520</v>
      </c>
      <c r="E139" s="32"/>
      <c r="F139" s="32"/>
      <c r="G139" s="32"/>
      <c r="H139" s="32"/>
      <c r="I139" s="32"/>
      <c r="J139" s="32"/>
      <c r="K139" s="32"/>
      <c r="L139" s="32"/>
      <c r="M139" s="32"/>
      <c r="N139" s="13"/>
      <c r="O139" s="13"/>
      <c r="P139" s="32"/>
      <c r="Q139" s="32"/>
      <c r="R139" s="32"/>
      <c r="S139" s="32"/>
      <c r="T139" s="32"/>
      <c r="U139" s="32"/>
      <c r="V139" s="32"/>
      <c r="W139" s="32"/>
      <c r="X139" s="32"/>
      <c r="Y139" s="32"/>
      <c r="Z139" s="13"/>
    </row>
    <row r="140" spans="1:34" ht="15" customHeight="1" x14ac:dyDescent="0.25">
      <c r="A140" s="14"/>
      <c r="B140" s="13"/>
      <c r="C140" s="13" t="s">
        <v>212</v>
      </c>
      <c r="D140" s="34" t="s">
        <v>522</v>
      </c>
      <c r="E140" s="34"/>
      <c r="F140" s="35"/>
      <c r="G140" s="35" t="s">
        <v>212</v>
      </c>
      <c r="H140" s="34" t="s">
        <v>528</v>
      </c>
      <c r="I140" s="34"/>
      <c r="J140" s="35"/>
      <c r="K140" s="35" t="s">
        <v>212</v>
      </c>
      <c r="L140" s="34" t="s">
        <v>133</v>
      </c>
      <c r="M140" s="34"/>
      <c r="N140" s="13"/>
      <c r="O140" s="13" t="s">
        <v>212</v>
      </c>
      <c r="P140" s="34" t="s">
        <v>523</v>
      </c>
      <c r="Q140" s="34"/>
      <c r="R140" s="35"/>
      <c r="S140" s="35" t="s">
        <v>212</v>
      </c>
      <c r="T140" s="34" t="s">
        <v>529</v>
      </c>
      <c r="U140" s="34"/>
      <c r="V140" s="35"/>
      <c r="W140" s="35" t="s">
        <v>212</v>
      </c>
      <c r="X140" s="34" t="s">
        <v>532</v>
      </c>
      <c r="Y140" s="34"/>
      <c r="Z140" s="13"/>
    </row>
    <row r="141" spans="1:34" ht="15" customHeight="1" x14ac:dyDescent="0.25">
      <c r="A141" s="14"/>
      <c r="B141" s="13"/>
      <c r="C141" s="13"/>
      <c r="D141" s="33" t="s">
        <v>523</v>
      </c>
      <c r="E141" s="33"/>
      <c r="F141" s="13"/>
      <c r="G141" s="13"/>
      <c r="H141" s="33" t="s">
        <v>529</v>
      </c>
      <c r="I141" s="33"/>
      <c r="J141" s="13"/>
      <c r="K141" s="13"/>
      <c r="L141" s="33" t="s">
        <v>531</v>
      </c>
      <c r="M141" s="33"/>
      <c r="N141" s="13"/>
      <c r="O141" s="13"/>
      <c r="P141" s="33" t="s">
        <v>524</v>
      </c>
      <c r="Q141" s="33"/>
      <c r="R141" s="13"/>
      <c r="S141" s="13"/>
      <c r="T141" s="33" t="s">
        <v>526</v>
      </c>
      <c r="U141" s="33"/>
      <c r="V141" s="13"/>
      <c r="W141" s="13"/>
      <c r="X141" s="33" t="s">
        <v>533</v>
      </c>
      <c r="Y141" s="33"/>
      <c r="Z141" s="13"/>
    </row>
    <row r="142" spans="1:34" ht="15" customHeight="1" x14ac:dyDescent="0.25">
      <c r="A142" s="14"/>
      <c r="B142" s="13"/>
      <c r="C142" s="13"/>
      <c r="D142" s="33" t="s">
        <v>524</v>
      </c>
      <c r="E142" s="33"/>
      <c r="F142" s="13"/>
      <c r="G142" s="13"/>
      <c r="H142" s="33" t="s">
        <v>530</v>
      </c>
      <c r="I142" s="33"/>
      <c r="J142" s="13"/>
      <c r="K142" s="13"/>
      <c r="L142" s="33"/>
      <c r="M142" s="33"/>
      <c r="N142" s="13"/>
      <c r="O142" s="13"/>
      <c r="P142" s="33" t="s">
        <v>525</v>
      </c>
      <c r="Q142" s="33"/>
      <c r="R142" s="13"/>
      <c r="S142" s="13"/>
      <c r="T142" s="33" t="s">
        <v>527</v>
      </c>
      <c r="U142" s="33"/>
      <c r="V142" s="13"/>
      <c r="W142" s="13"/>
      <c r="X142" s="33"/>
      <c r="Y142" s="33"/>
      <c r="Z142" s="13"/>
    </row>
    <row r="143" spans="1:34" ht="15" customHeight="1" x14ac:dyDescent="0.25">
      <c r="A143" s="14"/>
      <c r="B143" s="13"/>
      <c r="C143" s="13"/>
      <c r="D143" s="33" t="s">
        <v>525</v>
      </c>
      <c r="E143" s="33"/>
      <c r="F143" s="13"/>
      <c r="G143" s="13"/>
      <c r="H143" s="33" t="s">
        <v>527</v>
      </c>
      <c r="I143" s="33"/>
      <c r="J143" s="13"/>
      <c r="K143" s="13"/>
      <c r="L143" s="33"/>
      <c r="M143" s="33"/>
      <c r="N143" s="13"/>
      <c r="O143" s="13"/>
      <c r="P143" s="33" t="s">
        <v>526</v>
      </c>
      <c r="Q143" s="33"/>
      <c r="R143" s="13"/>
      <c r="S143" s="13"/>
      <c r="T143" s="33"/>
      <c r="U143" s="33"/>
      <c r="V143" s="13"/>
      <c r="W143" s="13"/>
      <c r="X143" s="33"/>
      <c r="Y143" s="33"/>
      <c r="Z143" s="13"/>
    </row>
    <row r="144" spans="1:34" ht="15" customHeight="1" x14ac:dyDescent="0.25">
      <c r="A144" s="14"/>
      <c r="B144" s="13"/>
      <c r="C144" s="13"/>
      <c r="D144" s="33" t="s">
        <v>526</v>
      </c>
      <c r="E144" s="33"/>
      <c r="F144" s="13"/>
      <c r="G144" s="13"/>
      <c r="H144" s="33"/>
      <c r="I144" s="33"/>
      <c r="J144" s="13"/>
      <c r="K144" s="13"/>
      <c r="L144" s="33"/>
      <c r="M144" s="33"/>
      <c r="N144" s="13"/>
      <c r="O144" s="13"/>
      <c r="P144" s="33" t="s">
        <v>527</v>
      </c>
      <c r="Q144" s="33"/>
      <c r="R144" s="13"/>
      <c r="S144" s="13"/>
      <c r="T144" s="33"/>
      <c r="U144" s="33"/>
      <c r="V144" s="13"/>
      <c r="W144" s="13"/>
      <c r="X144" s="33"/>
      <c r="Y144" s="33"/>
      <c r="Z144" s="13"/>
    </row>
    <row r="145" spans="1:26" ht="15.75" thickBot="1" x14ac:dyDescent="0.3">
      <c r="A145" s="14"/>
      <c r="B145" s="13"/>
      <c r="C145" s="13"/>
      <c r="D145" s="32" t="s">
        <v>527</v>
      </c>
      <c r="E145" s="32"/>
      <c r="F145" s="13"/>
      <c r="G145" s="13"/>
      <c r="H145" s="32"/>
      <c r="I145" s="32"/>
      <c r="J145" s="13"/>
      <c r="K145" s="13"/>
      <c r="L145" s="32"/>
      <c r="M145" s="32"/>
      <c r="N145" s="13"/>
      <c r="O145" s="13"/>
      <c r="P145" s="32"/>
      <c r="Q145" s="32"/>
      <c r="R145" s="13"/>
      <c r="S145" s="13"/>
      <c r="T145" s="32"/>
      <c r="U145" s="32"/>
      <c r="V145" s="13"/>
      <c r="W145" s="13"/>
      <c r="X145" s="32"/>
      <c r="Y145" s="32"/>
      <c r="Z145" s="13"/>
    </row>
    <row r="146" spans="1:26" ht="15" customHeight="1" x14ac:dyDescent="0.25">
      <c r="A146" s="14"/>
      <c r="B146" s="4"/>
      <c r="C146" s="4" t="s">
        <v>212</v>
      </c>
      <c r="D146" s="36" t="s">
        <v>221</v>
      </c>
      <c r="E146" s="36"/>
      <c r="F146" s="36"/>
      <c r="G146" s="36"/>
      <c r="H146" s="36"/>
      <c r="I146" s="36"/>
      <c r="J146" s="36"/>
      <c r="K146" s="36"/>
      <c r="L146" s="36"/>
      <c r="M146" s="36"/>
      <c r="N146" s="36"/>
      <c r="O146" s="36"/>
      <c r="P146" s="36"/>
      <c r="Q146" s="36"/>
      <c r="R146" s="36"/>
      <c r="S146" s="36"/>
      <c r="T146" s="36"/>
      <c r="U146" s="36"/>
      <c r="V146" s="36"/>
      <c r="W146" s="36"/>
      <c r="X146" s="36"/>
      <c r="Y146" s="36"/>
      <c r="Z146" s="4"/>
    </row>
    <row r="147" spans="1:26" x14ac:dyDescent="0.25">
      <c r="A147" s="14"/>
      <c r="B147" s="40" t="s">
        <v>376</v>
      </c>
      <c r="C147" s="22" t="s">
        <v>212</v>
      </c>
      <c r="D147" s="22"/>
      <c r="E147" s="22"/>
      <c r="F147" s="22"/>
      <c r="G147" s="22" t="s">
        <v>212</v>
      </c>
      <c r="H147" s="22"/>
      <c r="I147" s="22"/>
      <c r="J147" s="22"/>
      <c r="K147" s="22" t="s">
        <v>212</v>
      </c>
      <c r="L147" s="22"/>
      <c r="M147" s="22"/>
      <c r="N147" s="22"/>
      <c r="O147" s="22" t="s">
        <v>212</v>
      </c>
      <c r="P147" s="22"/>
      <c r="Q147" s="22"/>
      <c r="R147" s="22"/>
      <c r="S147" s="22" t="s">
        <v>212</v>
      </c>
      <c r="T147" s="22"/>
      <c r="U147" s="22"/>
      <c r="V147" s="22"/>
      <c r="W147" s="22" t="s">
        <v>212</v>
      </c>
      <c r="X147" s="22"/>
      <c r="Y147" s="22"/>
      <c r="Z147" s="22"/>
    </row>
    <row r="148" spans="1:26" x14ac:dyDescent="0.25">
      <c r="A148" s="14"/>
      <c r="B148" s="2" t="s">
        <v>452</v>
      </c>
      <c r="C148" s="4" t="s">
        <v>212</v>
      </c>
      <c r="D148" s="4"/>
      <c r="E148" s="4"/>
      <c r="F148" s="4"/>
      <c r="G148" s="4" t="s">
        <v>212</v>
      </c>
      <c r="H148" s="4"/>
      <c r="I148" s="4"/>
      <c r="J148" s="4"/>
      <c r="K148" s="4" t="s">
        <v>212</v>
      </c>
      <c r="L148" s="4"/>
      <c r="M148" s="4"/>
      <c r="N148" s="4"/>
      <c r="O148" s="4" t="s">
        <v>212</v>
      </c>
      <c r="P148" s="4"/>
      <c r="Q148" s="4"/>
      <c r="R148" s="4"/>
      <c r="S148" s="4" t="s">
        <v>212</v>
      </c>
      <c r="T148" s="4"/>
      <c r="U148" s="4"/>
      <c r="V148" s="4"/>
      <c r="W148" s="4" t="s">
        <v>212</v>
      </c>
      <c r="X148" s="4"/>
      <c r="Y148" s="4"/>
      <c r="Z148" s="4"/>
    </row>
    <row r="149" spans="1:26" x14ac:dyDescent="0.25">
      <c r="A149" s="14"/>
      <c r="B149" s="21" t="s">
        <v>453</v>
      </c>
      <c r="C149" s="22" t="s">
        <v>212</v>
      </c>
      <c r="D149" s="22" t="s">
        <v>224</v>
      </c>
      <c r="E149" s="27">
        <v>411</v>
      </c>
      <c r="F149" s="26" t="s">
        <v>212</v>
      </c>
      <c r="G149" s="22" t="s">
        <v>212</v>
      </c>
      <c r="H149" s="22" t="s">
        <v>224</v>
      </c>
      <c r="I149" s="25">
        <v>4349</v>
      </c>
      <c r="J149" s="26" t="s">
        <v>212</v>
      </c>
      <c r="K149" s="22" t="s">
        <v>212</v>
      </c>
      <c r="L149" s="22" t="s">
        <v>224</v>
      </c>
      <c r="M149" s="25">
        <v>4760</v>
      </c>
      <c r="N149" s="26" t="s">
        <v>212</v>
      </c>
      <c r="O149" s="22" t="s">
        <v>212</v>
      </c>
      <c r="P149" s="22" t="s">
        <v>224</v>
      </c>
      <c r="Q149" s="25">
        <v>3245</v>
      </c>
      <c r="R149" s="26" t="s">
        <v>212</v>
      </c>
      <c r="S149" s="22" t="s">
        <v>212</v>
      </c>
      <c r="T149" s="22" t="s">
        <v>224</v>
      </c>
      <c r="U149" s="25">
        <v>263252</v>
      </c>
      <c r="V149" s="26" t="s">
        <v>212</v>
      </c>
      <c r="W149" s="22" t="s">
        <v>212</v>
      </c>
      <c r="X149" s="22" t="s">
        <v>224</v>
      </c>
      <c r="Y149" s="25">
        <v>266497</v>
      </c>
      <c r="Z149" s="26" t="s">
        <v>212</v>
      </c>
    </row>
    <row r="150" spans="1:26" x14ac:dyDescent="0.25">
      <c r="A150" s="14"/>
      <c r="B150" s="2" t="s">
        <v>455</v>
      </c>
      <c r="C150" s="4" t="s">
        <v>212</v>
      </c>
      <c r="D150" s="4"/>
      <c r="E150" s="24">
        <v>13</v>
      </c>
      <c r="F150" t="s">
        <v>212</v>
      </c>
      <c r="G150" s="4" t="s">
        <v>212</v>
      </c>
      <c r="H150" s="4"/>
      <c r="I150" s="23">
        <v>14823</v>
      </c>
      <c r="J150" t="s">
        <v>212</v>
      </c>
      <c r="K150" s="4" t="s">
        <v>212</v>
      </c>
      <c r="L150" s="4"/>
      <c r="M150" s="23">
        <v>14836</v>
      </c>
      <c r="N150" t="s">
        <v>212</v>
      </c>
      <c r="O150" s="4" t="s">
        <v>212</v>
      </c>
      <c r="P150" s="4"/>
      <c r="Q150" s="23">
        <v>2363</v>
      </c>
      <c r="R150" t="s">
        <v>212</v>
      </c>
      <c r="S150" s="4" t="s">
        <v>212</v>
      </c>
      <c r="T150" s="4"/>
      <c r="U150" s="23">
        <v>1287811</v>
      </c>
      <c r="V150" t="s">
        <v>212</v>
      </c>
      <c r="W150" s="4" t="s">
        <v>212</v>
      </c>
      <c r="X150" s="4"/>
      <c r="Y150" s="23">
        <v>1290174</v>
      </c>
      <c r="Z150" t="s">
        <v>212</v>
      </c>
    </row>
    <row r="151" spans="1:26" x14ac:dyDescent="0.25">
      <c r="A151" s="14"/>
      <c r="B151" s="21" t="s">
        <v>457</v>
      </c>
      <c r="C151" s="22" t="s">
        <v>212</v>
      </c>
      <c r="D151" s="22"/>
      <c r="E151" s="27">
        <v>2</v>
      </c>
      <c r="F151" s="26" t="s">
        <v>212</v>
      </c>
      <c r="G151" s="22" t="s">
        <v>212</v>
      </c>
      <c r="H151" s="22"/>
      <c r="I151" s="25">
        <v>15462</v>
      </c>
      <c r="J151" s="26" t="s">
        <v>212</v>
      </c>
      <c r="K151" s="22" t="s">
        <v>212</v>
      </c>
      <c r="L151" s="22"/>
      <c r="M151" s="25">
        <v>15464</v>
      </c>
      <c r="N151" s="26" t="s">
        <v>212</v>
      </c>
      <c r="O151" s="22" t="s">
        <v>212</v>
      </c>
      <c r="P151" s="22"/>
      <c r="Q151" s="25">
        <v>9738</v>
      </c>
      <c r="R151" s="26" t="s">
        <v>212</v>
      </c>
      <c r="S151" s="22" t="s">
        <v>212</v>
      </c>
      <c r="T151" s="22"/>
      <c r="U151" s="25">
        <v>1039420</v>
      </c>
      <c r="V151" s="26" t="s">
        <v>212</v>
      </c>
      <c r="W151" s="22" t="s">
        <v>212</v>
      </c>
      <c r="X151" s="22"/>
      <c r="Y151" s="25">
        <v>1049158</v>
      </c>
      <c r="Z151" s="26" t="s">
        <v>212</v>
      </c>
    </row>
    <row r="152" spans="1:26" x14ac:dyDescent="0.25">
      <c r="A152" s="14"/>
      <c r="B152" s="2" t="s">
        <v>459</v>
      </c>
      <c r="C152" s="4" t="s">
        <v>212</v>
      </c>
      <c r="D152" s="4"/>
      <c r="E152" s="24">
        <v>200</v>
      </c>
      <c r="F152" t="s">
        <v>212</v>
      </c>
      <c r="G152" s="4" t="s">
        <v>212</v>
      </c>
      <c r="H152" s="4"/>
      <c r="I152" s="23">
        <v>2708</v>
      </c>
      <c r="J152" t="s">
        <v>212</v>
      </c>
      <c r="K152" s="4" t="s">
        <v>212</v>
      </c>
      <c r="L152" s="4"/>
      <c r="M152" s="23">
        <v>2908</v>
      </c>
      <c r="N152" t="s">
        <v>212</v>
      </c>
      <c r="O152" s="4" t="s">
        <v>212</v>
      </c>
      <c r="P152" s="4"/>
      <c r="Q152" s="24">
        <v>845</v>
      </c>
      <c r="R152" t="s">
        <v>212</v>
      </c>
      <c r="S152" s="4" t="s">
        <v>212</v>
      </c>
      <c r="T152" s="4"/>
      <c r="U152" s="23">
        <v>44696</v>
      </c>
      <c r="V152" t="s">
        <v>212</v>
      </c>
      <c r="W152" s="4" t="s">
        <v>212</v>
      </c>
      <c r="X152" s="4"/>
      <c r="Y152" s="23">
        <v>45541</v>
      </c>
      <c r="Z152" t="s">
        <v>212</v>
      </c>
    </row>
    <row r="153" spans="1:26" x14ac:dyDescent="0.25">
      <c r="A153" s="14"/>
      <c r="B153" s="21" t="s">
        <v>461</v>
      </c>
      <c r="C153" s="22" t="s">
        <v>212</v>
      </c>
      <c r="D153" s="22"/>
      <c r="E153" s="27">
        <v>0</v>
      </c>
      <c r="F153" s="26" t="s">
        <v>212</v>
      </c>
      <c r="G153" s="22" t="s">
        <v>212</v>
      </c>
      <c r="H153" s="22"/>
      <c r="I153" s="25">
        <v>1772</v>
      </c>
      <c r="J153" s="26" t="s">
        <v>212</v>
      </c>
      <c r="K153" s="22" t="s">
        <v>212</v>
      </c>
      <c r="L153" s="22"/>
      <c r="M153" s="25">
        <v>1772</v>
      </c>
      <c r="N153" s="26" t="s">
        <v>212</v>
      </c>
      <c r="O153" s="22" t="s">
        <v>212</v>
      </c>
      <c r="P153" s="22"/>
      <c r="Q153" s="27">
        <v>491</v>
      </c>
      <c r="R153" s="26" t="s">
        <v>212</v>
      </c>
      <c r="S153" s="22" t="s">
        <v>212</v>
      </c>
      <c r="T153" s="22"/>
      <c r="U153" s="25">
        <v>136462</v>
      </c>
      <c r="V153" s="26" t="s">
        <v>212</v>
      </c>
      <c r="W153" s="22" t="s">
        <v>212</v>
      </c>
      <c r="X153" s="22"/>
      <c r="Y153" s="25">
        <v>136953</v>
      </c>
      <c r="Z153" s="26" t="s">
        <v>212</v>
      </c>
    </row>
    <row r="154" spans="1:26" x14ac:dyDescent="0.25">
      <c r="A154" s="14"/>
      <c r="B154" s="2" t="s">
        <v>463</v>
      </c>
      <c r="C154" s="4" t="s">
        <v>212</v>
      </c>
      <c r="D154" s="4"/>
      <c r="E154" s="24">
        <v>553</v>
      </c>
      <c r="F154" t="s">
        <v>212</v>
      </c>
      <c r="G154" s="4" t="s">
        <v>212</v>
      </c>
      <c r="H154" s="4"/>
      <c r="I154" s="23">
        <v>2295</v>
      </c>
      <c r="J154" t="s">
        <v>212</v>
      </c>
      <c r="K154" s="4" t="s">
        <v>212</v>
      </c>
      <c r="L154" s="4"/>
      <c r="M154" s="23">
        <v>2848</v>
      </c>
      <c r="N154" t="s">
        <v>212</v>
      </c>
      <c r="O154" s="4" t="s">
        <v>212</v>
      </c>
      <c r="P154" s="4"/>
      <c r="Q154" s="24">
        <v>689</v>
      </c>
      <c r="R154" t="s">
        <v>212</v>
      </c>
      <c r="S154" s="4" t="s">
        <v>212</v>
      </c>
      <c r="T154" s="4"/>
      <c r="U154" s="23">
        <v>166195</v>
      </c>
      <c r="V154" t="s">
        <v>212</v>
      </c>
      <c r="W154" s="4" t="s">
        <v>212</v>
      </c>
      <c r="X154" s="4"/>
      <c r="Y154" s="23">
        <v>166884</v>
      </c>
      <c r="Z154" t="s">
        <v>212</v>
      </c>
    </row>
    <row r="155" spans="1:26" x14ac:dyDescent="0.25">
      <c r="A155" s="14"/>
      <c r="B155" s="21" t="s">
        <v>465</v>
      </c>
      <c r="C155" s="22" t="s">
        <v>212</v>
      </c>
      <c r="D155" s="22"/>
      <c r="E155" s="27">
        <v>3</v>
      </c>
      <c r="F155" s="26" t="s">
        <v>212</v>
      </c>
      <c r="G155" s="22" t="s">
        <v>212</v>
      </c>
      <c r="H155" s="22"/>
      <c r="I155" s="27">
        <v>923</v>
      </c>
      <c r="J155" s="26" t="s">
        <v>212</v>
      </c>
      <c r="K155" s="22" t="s">
        <v>212</v>
      </c>
      <c r="L155" s="22"/>
      <c r="M155" s="27">
        <v>926</v>
      </c>
      <c r="N155" s="26" t="s">
        <v>212</v>
      </c>
      <c r="O155" s="22" t="s">
        <v>212</v>
      </c>
      <c r="P155" s="22"/>
      <c r="Q155" s="27">
        <v>42</v>
      </c>
      <c r="R155" s="26" t="s">
        <v>212</v>
      </c>
      <c r="S155" s="22" t="s">
        <v>212</v>
      </c>
      <c r="T155" s="22"/>
      <c r="U155" s="25">
        <v>28632</v>
      </c>
      <c r="V155" s="26" t="s">
        <v>212</v>
      </c>
      <c r="W155" s="22" t="s">
        <v>212</v>
      </c>
      <c r="X155" s="22"/>
      <c r="Y155" s="25">
        <v>28674</v>
      </c>
      <c r="Z155" s="26" t="s">
        <v>212</v>
      </c>
    </row>
    <row r="156" spans="1:26" x14ac:dyDescent="0.25">
      <c r="A156" s="14"/>
      <c r="B156" s="2" t="s">
        <v>467</v>
      </c>
      <c r="C156" s="4" t="s">
        <v>212</v>
      </c>
      <c r="D156" s="4"/>
      <c r="E156" s="24">
        <v>0</v>
      </c>
      <c r="F156" t="s">
        <v>212</v>
      </c>
      <c r="G156" s="4" t="s">
        <v>212</v>
      </c>
      <c r="H156" s="4"/>
      <c r="I156" s="23">
        <v>2572</v>
      </c>
      <c r="J156" t="s">
        <v>212</v>
      </c>
      <c r="K156" s="4" t="s">
        <v>212</v>
      </c>
      <c r="L156" s="4"/>
      <c r="M156" s="23">
        <v>2572</v>
      </c>
      <c r="N156" t="s">
        <v>212</v>
      </c>
      <c r="O156" s="4" t="s">
        <v>212</v>
      </c>
      <c r="P156" s="4"/>
      <c r="Q156" s="24">
        <v>0</v>
      </c>
      <c r="R156" t="s">
        <v>212</v>
      </c>
      <c r="S156" s="4" t="s">
        <v>212</v>
      </c>
      <c r="T156" s="4"/>
      <c r="U156" s="23">
        <v>98768</v>
      </c>
      <c r="V156" t="s">
        <v>212</v>
      </c>
      <c r="W156" s="4" t="s">
        <v>212</v>
      </c>
      <c r="X156" s="4"/>
      <c r="Y156" s="23">
        <v>98768</v>
      </c>
      <c r="Z156" t="s">
        <v>212</v>
      </c>
    </row>
    <row r="157" spans="1:26" ht="15.75" thickBot="1" x14ac:dyDescent="0.3">
      <c r="A157" s="14"/>
      <c r="B157" s="21" t="s">
        <v>107</v>
      </c>
      <c r="C157" s="22" t="s">
        <v>212</v>
      </c>
      <c r="D157" s="22"/>
      <c r="E157" s="27">
        <v>0</v>
      </c>
      <c r="F157" s="26" t="s">
        <v>212</v>
      </c>
      <c r="G157" s="22" t="s">
        <v>212</v>
      </c>
      <c r="H157" s="22"/>
      <c r="I157" s="27">
        <v>872</v>
      </c>
      <c r="J157" s="26" t="s">
        <v>212</v>
      </c>
      <c r="K157" s="22" t="s">
        <v>212</v>
      </c>
      <c r="L157" s="22"/>
      <c r="M157" s="27">
        <v>872</v>
      </c>
      <c r="N157" s="26" t="s">
        <v>212</v>
      </c>
      <c r="O157" s="22" t="s">
        <v>212</v>
      </c>
      <c r="P157" s="22"/>
      <c r="Q157" s="27">
        <v>9</v>
      </c>
      <c r="R157" s="26" t="s">
        <v>212</v>
      </c>
      <c r="S157" s="22" t="s">
        <v>212</v>
      </c>
      <c r="T157" s="22"/>
      <c r="U157" s="25">
        <v>88927</v>
      </c>
      <c r="V157" s="26" t="s">
        <v>212</v>
      </c>
      <c r="W157" s="22" t="s">
        <v>212</v>
      </c>
      <c r="X157" s="22"/>
      <c r="Y157" s="25">
        <v>88936</v>
      </c>
      <c r="Z157" s="26" t="s">
        <v>212</v>
      </c>
    </row>
    <row r="158" spans="1:26" x14ac:dyDescent="0.25">
      <c r="A158" s="14"/>
      <c r="B158" s="18"/>
      <c r="C158" s="18" t="s">
        <v>212</v>
      </c>
      <c r="D158" s="28"/>
      <c r="E158" s="28"/>
      <c r="F158" s="18"/>
      <c r="G158" s="18" t="s">
        <v>212</v>
      </c>
      <c r="H158" s="28"/>
      <c r="I158" s="28"/>
      <c r="J158" s="18"/>
      <c r="K158" s="18" t="s">
        <v>212</v>
      </c>
      <c r="L158" s="28"/>
      <c r="M158" s="28"/>
      <c r="N158" s="18"/>
      <c r="O158" s="18" t="s">
        <v>212</v>
      </c>
      <c r="P158" s="28"/>
      <c r="Q158" s="28"/>
      <c r="R158" s="18"/>
      <c r="S158" s="18" t="s">
        <v>212</v>
      </c>
      <c r="T158" s="28"/>
      <c r="U158" s="28"/>
      <c r="V158" s="18"/>
      <c r="W158" s="18" t="s">
        <v>212</v>
      </c>
      <c r="X158" s="28"/>
      <c r="Y158" s="28"/>
      <c r="Z158" s="18"/>
    </row>
    <row r="159" spans="1:26" ht="15.75" thickBot="1" x14ac:dyDescent="0.3">
      <c r="A159" s="14"/>
      <c r="B159" s="2" t="s">
        <v>133</v>
      </c>
      <c r="C159" s="29" t="s">
        <v>212</v>
      </c>
      <c r="D159" s="4" t="s">
        <v>224</v>
      </c>
      <c r="E159" s="23">
        <v>1182</v>
      </c>
      <c r="F159" t="s">
        <v>212</v>
      </c>
      <c r="G159" s="29" t="s">
        <v>212</v>
      </c>
      <c r="H159" s="4" t="s">
        <v>224</v>
      </c>
      <c r="I159" s="23">
        <v>45776</v>
      </c>
      <c r="J159" t="s">
        <v>212</v>
      </c>
      <c r="K159" s="29" t="s">
        <v>212</v>
      </c>
      <c r="L159" s="4" t="s">
        <v>224</v>
      </c>
      <c r="M159" s="23">
        <v>46958</v>
      </c>
      <c r="N159" t="s">
        <v>212</v>
      </c>
      <c r="O159" s="29" t="s">
        <v>212</v>
      </c>
      <c r="P159" s="4" t="s">
        <v>224</v>
      </c>
      <c r="Q159" s="23">
        <v>17422</v>
      </c>
      <c r="R159" t="s">
        <v>212</v>
      </c>
      <c r="S159" s="29" t="s">
        <v>212</v>
      </c>
      <c r="T159" s="4" t="s">
        <v>224</v>
      </c>
      <c r="U159" s="23">
        <v>3154163</v>
      </c>
      <c r="V159" t="s">
        <v>212</v>
      </c>
      <c r="W159" s="29" t="s">
        <v>212</v>
      </c>
      <c r="X159" s="4" t="s">
        <v>224</v>
      </c>
      <c r="Y159" s="23">
        <v>3171585</v>
      </c>
      <c r="Z159" t="s">
        <v>212</v>
      </c>
    </row>
    <row r="160" spans="1:26" ht="15.75" thickTop="1" x14ac:dyDescent="0.25">
      <c r="A160" s="14"/>
      <c r="B160" s="18"/>
      <c r="C160" s="18" t="s">
        <v>212</v>
      </c>
      <c r="D160" s="31"/>
      <c r="E160" s="31"/>
      <c r="F160" s="18"/>
      <c r="G160" s="18" t="s">
        <v>212</v>
      </c>
      <c r="H160" s="31"/>
      <c r="I160" s="31"/>
      <c r="J160" s="18"/>
      <c r="K160" s="18" t="s">
        <v>212</v>
      </c>
      <c r="L160" s="31"/>
      <c r="M160" s="31"/>
      <c r="N160" s="18"/>
      <c r="O160" s="18" t="s">
        <v>212</v>
      </c>
      <c r="P160" s="31"/>
      <c r="Q160" s="31"/>
      <c r="R160" s="18"/>
      <c r="S160" s="18" t="s">
        <v>212</v>
      </c>
      <c r="T160" s="31"/>
      <c r="U160" s="31"/>
      <c r="V160" s="18"/>
      <c r="W160" s="18" t="s">
        <v>212</v>
      </c>
      <c r="X160" s="31"/>
      <c r="Y160" s="31"/>
      <c r="Z160" s="18"/>
    </row>
    <row r="161" spans="1:26" x14ac:dyDescent="0.25">
      <c r="A161" s="14"/>
      <c r="B161" s="18"/>
      <c r="C161" s="38"/>
      <c r="D161" s="38"/>
      <c r="E161" s="38"/>
      <c r="F161" s="38"/>
      <c r="G161" s="38"/>
      <c r="H161" s="38"/>
      <c r="I161" s="38"/>
      <c r="J161" s="38"/>
      <c r="K161" s="38"/>
      <c r="L161" s="38"/>
      <c r="M161" s="38"/>
      <c r="N161" s="38"/>
      <c r="O161" s="38"/>
      <c r="P161" s="38"/>
      <c r="Q161" s="38"/>
      <c r="R161" s="38"/>
      <c r="S161" s="38"/>
      <c r="T161" s="38"/>
      <c r="U161" s="38"/>
      <c r="V161" s="38"/>
      <c r="W161" s="38"/>
      <c r="X161" s="38"/>
      <c r="Y161" s="38"/>
      <c r="Z161" s="38"/>
    </row>
    <row r="162" spans="1:26" x14ac:dyDescent="0.25">
      <c r="A162" s="14"/>
      <c r="B162" s="40" t="s">
        <v>344</v>
      </c>
      <c r="C162" s="30" t="s">
        <v>212</v>
      </c>
      <c r="D162" s="22"/>
      <c r="E162" s="22"/>
      <c r="F162" s="22"/>
      <c r="G162" s="30" t="s">
        <v>212</v>
      </c>
      <c r="H162" s="22"/>
      <c r="I162" s="22"/>
      <c r="J162" s="22"/>
      <c r="K162" s="30" t="s">
        <v>212</v>
      </c>
      <c r="L162" s="22"/>
      <c r="M162" s="22"/>
      <c r="N162" s="22"/>
      <c r="O162" s="30" t="s">
        <v>212</v>
      </c>
      <c r="P162" s="22"/>
      <c r="Q162" s="22"/>
      <c r="R162" s="22"/>
      <c r="S162" s="30" t="s">
        <v>212</v>
      </c>
      <c r="T162" s="22"/>
      <c r="U162" s="22"/>
      <c r="V162" s="22"/>
      <c r="W162" s="30" t="s">
        <v>212</v>
      </c>
      <c r="X162" s="22"/>
      <c r="Y162" s="22"/>
      <c r="Z162" s="22"/>
    </row>
    <row r="163" spans="1:26" x14ac:dyDescent="0.25">
      <c r="A163" s="14"/>
      <c r="B163" s="2" t="s">
        <v>452</v>
      </c>
      <c r="C163" s="29" t="s">
        <v>212</v>
      </c>
      <c r="D163" s="4"/>
      <c r="E163" s="4"/>
      <c r="F163" s="4"/>
      <c r="G163" s="29" t="s">
        <v>212</v>
      </c>
      <c r="H163" s="4"/>
      <c r="I163" s="4"/>
      <c r="J163" s="4"/>
      <c r="K163" s="29" t="s">
        <v>212</v>
      </c>
      <c r="L163" s="4"/>
      <c r="M163" s="4"/>
      <c r="N163" s="4"/>
      <c r="O163" s="29" t="s">
        <v>212</v>
      </c>
      <c r="P163" s="4"/>
      <c r="Q163" s="4"/>
      <c r="R163" s="4"/>
      <c r="S163" s="29" t="s">
        <v>212</v>
      </c>
      <c r="T163" s="4"/>
      <c r="U163" s="4"/>
      <c r="V163" s="4"/>
      <c r="W163" s="29" t="s">
        <v>212</v>
      </c>
      <c r="X163" s="4"/>
      <c r="Y163" s="4"/>
      <c r="Z163" s="4"/>
    </row>
    <row r="164" spans="1:26" x14ac:dyDescent="0.25">
      <c r="A164" s="14"/>
      <c r="B164" s="21" t="s">
        <v>453</v>
      </c>
      <c r="C164" s="30" t="s">
        <v>212</v>
      </c>
      <c r="D164" s="22" t="s">
        <v>224</v>
      </c>
      <c r="E164" s="27">
        <v>438</v>
      </c>
      <c r="F164" s="26" t="s">
        <v>212</v>
      </c>
      <c r="G164" s="30" t="s">
        <v>212</v>
      </c>
      <c r="H164" s="22" t="s">
        <v>224</v>
      </c>
      <c r="I164" s="25">
        <v>4263</v>
      </c>
      <c r="J164" s="26" t="s">
        <v>212</v>
      </c>
      <c r="K164" s="30" t="s">
        <v>212</v>
      </c>
      <c r="L164" s="22" t="s">
        <v>224</v>
      </c>
      <c r="M164" s="25">
        <v>4701</v>
      </c>
      <c r="N164" s="26" t="s">
        <v>212</v>
      </c>
      <c r="O164" s="30" t="s">
        <v>212</v>
      </c>
      <c r="P164" s="22" t="s">
        <v>224</v>
      </c>
      <c r="Q164" s="25">
        <v>4047</v>
      </c>
      <c r="R164" s="26" t="s">
        <v>212</v>
      </c>
      <c r="S164" s="30" t="s">
        <v>212</v>
      </c>
      <c r="T164" s="22" t="s">
        <v>224</v>
      </c>
      <c r="U164" s="25">
        <v>245509</v>
      </c>
      <c r="V164" s="26" t="s">
        <v>212</v>
      </c>
      <c r="W164" s="30" t="s">
        <v>212</v>
      </c>
      <c r="X164" s="22" t="s">
        <v>224</v>
      </c>
      <c r="Y164" s="25">
        <v>249556</v>
      </c>
      <c r="Z164" s="26" t="s">
        <v>212</v>
      </c>
    </row>
    <row r="165" spans="1:26" x14ac:dyDescent="0.25">
      <c r="A165" s="14"/>
      <c r="B165" s="2" t="s">
        <v>455</v>
      </c>
      <c r="C165" s="29" t="s">
        <v>212</v>
      </c>
      <c r="D165" s="4"/>
      <c r="E165" s="24">
        <v>15</v>
      </c>
      <c r="F165" t="s">
        <v>212</v>
      </c>
      <c r="G165" s="29" t="s">
        <v>212</v>
      </c>
      <c r="H165" s="4"/>
      <c r="I165" s="23">
        <v>13618</v>
      </c>
      <c r="J165" t="s">
        <v>212</v>
      </c>
      <c r="K165" s="29" t="s">
        <v>212</v>
      </c>
      <c r="L165" s="4"/>
      <c r="M165" s="23">
        <v>13633</v>
      </c>
      <c r="N165" t="s">
        <v>212</v>
      </c>
      <c r="O165" s="29" t="s">
        <v>212</v>
      </c>
      <c r="P165" s="4"/>
      <c r="Q165" s="23">
        <v>2159</v>
      </c>
      <c r="R165" t="s">
        <v>212</v>
      </c>
      <c r="S165" s="29" t="s">
        <v>212</v>
      </c>
      <c r="T165" s="4"/>
      <c r="U165" s="23">
        <v>1101955</v>
      </c>
      <c r="V165" t="s">
        <v>212</v>
      </c>
      <c r="W165" s="29" t="s">
        <v>212</v>
      </c>
      <c r="X165" s="4"/>
      <c r="Y165" s="23">
        <v>1104114</v>
      </c>
      <c r="Z165" t="s">
        <v>212</v>
      </c>
    </row>
    <row r="166" spans="1:26" x14ac:dyDescent="0.25">
      <c r="A166" s="14"/>
      <c r="B166" s="21" t="s">
        <v>457</v>
      </c>
      <c r="C166" s="30" t="s">
        <v>212</v>
      </c>
      <c r="D166" s="22"/>
      <c r="E166" s="27">
        <v>2</v>
      </c>
      <c r="F166" s="26" t="s">
        <v>212</v>
      </c>
      <c r="G166" s="30" t="s">
        <v>212</v>
      </c>
      <c r="H166" s="22"/>
      <c r="I166" s="25">
        <v>12304</v>
      </c>
      <c r="J166" s="26" t="s">
        <v>212</v>
      </c>
      <c r="K166" s="30" t="s">
        <v>212</v>
      </c>
      <c r="L166" s="22"/>
      <c r="M166" s="25">
        <v>12306</v>
      </c>
      <c r="N166" s="26" t="s">
        <v>212</v>
      </c>
      <c r="O166" s="30" t="s">
        <v>212</v>
      </c>
      <c r="P166" s="22"/>
      <c r="Q166" s="27">
        <v>236</v>
      </c>
      <c r="R166" s="26" t="s">
        <v>212</v>
      </c>
      <c r="S166" s="30" t="s">
        <v>212</v>
      </c>
      <c r="T166" s="22"/>
      <c r="U166" s="25">
        <v>722321</v>
      </c>
      <c r="V166" s="26" t="s">
        <v>212</v>
      </c>
      <c r="W166" s="30" t="s">
        <v>212</v>
      </c>
      <c r="X166" s="22"/>
      <c r="Y166" s="25">
        <v>722557</v>
      </c>
      <c r="Z166" s="26" t="s">
        <v>212</v>
      </c>
    </row>
    <row r="167" spans="1:26" x14ac:dyDescent="0.25">
      <c r="A167" s="14"/>
      <c r="B167" s="2" t="s">
        <v>459</v>
      </c>
      <c r="C167" s="29" t="s">
        <v>212</v>
      </c>
      <c r="D167" s="4"/>
      <c r="E167" s="24">
        <v>229</v>
      </c>
      <c r="F167" t="s">
        <v>212</v>
      </c>
      <c r="G167" s="29" t="s">
        <v>212</v>
      </c>
      <c r="H167" s="4"/>
      <c r="I167" s="23">
        <v>2771</v>
      </c>
      <c r="J167" t="s">
        <v>212</v>
      </c>
      <c r="K167" s="29" t="s">
        <v>212</v>
      </c>
      <c r="L167" s="4"/>
      <c r="M167" s="23">
        <v>3000</v>
      </c>
      <c r="N167" t="s">
        <v>212</v>
      </c>
      <c r="O167" s="29" t="s">
        <v>212</v>
      </c>
      <c r="P167" s="4"/>
      <c r="Q167" s="24">
        <v>883</v>
      </c>
      <c r="R167" t="s">
        <v>212</v>
      </c>
      <c r="S167" s="29" t="s">
        <v>212</v>
      </c>
      <c r="T167" s="4"/>
      <c r="U167" s="23">
        <v>44313</v>
      </c>
      <c r="V167" t="s">
        <v>212</v>
      </c>
      <c r="W167" s="29" t="s">
        <v>212</v>
      </c>
      <c r="X167" s="4"/>
      <c r="Y167" s="23">
        <v>45196</v>
      </c>
      <c r="Z167" t="s">
        <v>212</v>
      </c>
    </row>
    <row r="168" spans="1:26" x14ac:dyDescent="0.25">
      <c r="A168" s="14"/>
      <c r="B168" s="21" t="s">
        <v>461</v>
      </c>
      <c r="C168" s="30" t="s">
        <v>212</v>
      </c>
      <c r="D168" s="22"/>
      <c r="E168" s="27">
        <v>0</v>
      </c>
      <c r="F168" s="26" t="s">
        <v>212</v>
      </c>
      <c r="G168" s="30" t="s">
        <v>212</v>
      </c>
      <c r="H168" s="22"/>
      <c r="I168" s="25">
        <v>2504</v>
      </c>
      <c r="J168" s="26" t="s">
        <v>212</v>
      </c>
      <c r="K168" s="30" t="s">
        <v>212</v>
      </c>
      <c r="L168" s="22"/>
      <c r="M168" s="25">
        <v>2504</v>
      </c>
      <c r="N168" s="26" t="s">
        <v>212</v>
      </c>
      <c r="O168" s="30" t="s">
        <v>212</v>
      </c>
      <c r="P168" s="22"/>
      <c r="Q168" s="27">
        <v>0</v>
      </c>
      <c r="R168" s="26" t="s">
        <v>212</v>
      </c>
      <c r="S168" s="30" t="s">
        <v>212</v>
      </c>
      <c r="T168" s="22"/>
      <c r="U168" s="25">
        <v>208337</v>
      </c>
      <c r="V168" s="26" t="s">
        <v>212</v>
      </c>
      <c r="W168" s="30" t="s">
        <v>212</v>
      </c>
      <c r="X168" s="22"/>
      <c r="Y168" s="25">
        <v>208337</v>
      </c>
      <c r="Z168" s="26" t="s">
        <v>212</v>
      </c>
    </row>
    <row r="169" spans="1:26" x14ac:dyDescent="0.25">
      <c r="A169" s="14"/>
      <c r="B169" s="2" t="s">
        <v>463</v>
      </c>
      <c r="C169" s="29" t="s">
        <v>212</v>
      </c>
      <c r="D169" s="4"/>
      <c r="E169" s="24">
        <v>652</v>
      </c>
      <c r="F169" t="s">
        <v>212</v>
      </c>
      <c r="G169" s="29" t="s">
        <v>212</v>
      </c>
      <c r="H169" s="4"/>
      <c r="I169" s="23">
        <v>2203</v>
      </c>
      <c r="J169" t="s">
        <v>212</v>
      </c>
      <c r="K169" s="29" t="s">
        <v>212</v>
      </c>
      <c r="L169" s="4"/>
      <c r="M169" s="23">
        <v>2855</v>
      </c>
      <c r="N169" t="s">
        <v>212</v>
      </c>
      <c r="O169" s="29" t="s">
        <v>212</v>
      </c>
      <c r="P169" s="4"/>
      <c r="Q169" s="24">
        <v>686</v>
      </c>
      <c r="R169" t="s">
        <v>212</v>
      </c>
      <c r="S169" s="29" t="s">
        <v>212</v>
      </c>
      <c r="T169" s="4"/>
      <c r="U169" s="23">
        <v>123382</v>
      </c>
      <c r="V169" t="s">
        <v>212</v>
      </c>
      <c r="W169" s="29" t="s">
        <v>212</v>
      </c>
      <c r="X169" s="4"/>
      <c r="Y169" s="23">
        <v>124068</v>
      </c>
      <c r="Z169" t="s">
        <v>212</v>
      </c>
    </row>
    <row r="170" spans="1:26" x14ac:dyDescent="0.25">
      <c r="A170" s="14"/>
      <c r="B170" s="21" t="s">
        <v>465</v>
      </c>
      <c r="C170" s="30" t="s">
        <v>212</v>
      </c>
      <c r="D170" s="22"/>
      <c r="E170" s="27">
        <v>3</v>
      </c>
      <c r="F170" s="26" t="s">
        <v>212</v>
      </c>
      <c r="G170" s="30" t="s">
        <v>212</v>
      </c>
      <c r="H170" s="22"/>
      <c r="I170" s="27">
        <v>914</v>
      </c>
      <c r="J170" s="26" t="s">
        <v>212</v>
      </c>
      <c r="K170" s="30" t="s">
        <v>212</v>
      </c>
      <c r="L170" s="22"/>
      <c r="M170" s="27">
        <v>917</v>
      </c>
      <c r="N170" s="26" t="s">
        <v>212</v>
      </c>
      <c r="O170" s="30" t="s">
        <v>212</v>
      </c>
      <c r="P170" s="22"/>
      <c r="Q170" s="27">
        <v>50</v>
      </c>
      <c r="R170" s="26" t="s">
        <v>212</v>
      </c>
      <c r="S170" s="30" t="s">
        <v>212</v>
      </c>
      <c r="T170" s="22"/>
      <c r="U170" s="25">
        <v>26132</v>
      </c>
      <c r="V170" s="26" t="s">
        <v>212</v>
      </c>
      <c r="W170" s="30" t="s">
        <v>212</v>
      </c>
      <c r="X170" s="22"/>
      <c r="Y170" s="25">
        <v>26182</v>
      </c>
      <c r="Z170" s="26" t="s">
        <v>212</v>
      </c>
    </row>
    <row r="171" spans="1:26" x14ac:dyDescent="0.25">
      <c r="A171" s="14"/>
      <c r="B171" s="2" t="s">
        <v>467</v>
      </c>
      <c r="C171" s="29" t="s">
        <v>212</v>
      </c>
      <c r="D171" s="4"/>
      <c r="E171" s="24">
        <v>0</v>
      </c>
      <c r="F171" t="s">
        <v>212</v>
      </c>
      <c r="G171" s="29" t="s">
        <v>212</v>
      </c>
      <c r="H171" s="4"/>
      <c r="I171" s="23">
        <v>2266</v>
      </c>
      <c r="J171" t="s">
        <v>212</v>
      </c>
      <c r="K171" s="29" t="s">
        <v>212</v>
      </c>
      <c r="L171" s="4"/>
      <c r="M171" s="23">
        <v>2266</v>
      </c>
      <c r="N171" t="s">
        <v>212</v>
      </c>
      <c r="O171" s="29" t="s">
        <v>212</v>
      </c>
      <c r="P171" s="4"/>
      <c r="Q171" s="24">
        <v>0</v>
      </c>
      <c r="R171" t="s">
        <v>212</v>
      </c>
      <c r="S171" s="29" t="s">
        <v>212</v>
      </c>
      <c r="T171" s="4"/>
      <c r="U171" s="23">
        <v>86321</v>
      </c>
      <c r="V171" t="s">
        <v>212</v>
      </c>
      <c r="W171" s="29" t="s">
        <v>212</v>
      </c>
      <c r="X171" s="4"/>
      <c r="Y171" s="23">
        <v>86321</v>
      </c>
      <c r="Z171" t="s">
        <v>212</v>
      </c>
    </row>
    <row r="172" spans="1:26" ht="15.75" thickBot="1" x14ac:dyDescent="0.3">
      <c r="A172" s="14"/>
      <c r="B172" s="21" t="s">
        <v>107</v>
      </c>
      <c r="C172" s="30" t="s">
        <v>212</v>
      </c>
      <c r="D172" s="22"/>
      <c r="E172" s="27">
        <v>2</v>
      </c>
      <c r="F172" s="26" t="s">
        <v>212</v>
      </c>
      <c r="G172" s="30" t="s">
        <v>212</v>
      </c>
      <c r="H172" s="22"/>
      <c r="I172" s="27">
        <v>761</v>
      </c>
      <c r="J172" s="26" t="s">
        <v>212</v>
      </c>
      <c r="K172" s="30" t="s">
        <v>212</v>
      </c>
      <c r="L172" s="22"/>
      <c r="M172" s="27">
        <v>763</v>
      </c>
      <c r="N172" s="26" t="s">
        <v>212</v>
      </c>
      <c r="O172" s="30" t="s">
        <v>212</v>
      </c>
      <c r="P172" s="22"/>
      <c r="Q172" s="27">
        <v>26</v>
      </c>
      <c r="R172" s="26" t="s">
        <v>212</v>
      </c>
      <c r="S172" s="30" t="s">
        <v>212</v>
      </c>
      <c r="T172" s="22"/>
      <c r="U172" s="25">
        <v>66208</v>
      </c>
      <c r="V172" s="26" t="s">
        <v>212</v>
      </c>
      <c r="W172" s="30" t="s">
        <v>212</v>
      </c>
      <c r="X172" s="22"/>
      <c r="Y172" s="25">
        <v>66234</v>
      </c>
      <c r="Z172" s="26" t="s">
        <v>212</v>
      </c>
    </row>
    <row r="173" spans="1:26" x14ac:dyDescent="0.25">
      <c r="A173" s="14"/>
      <c r="B173" s="18"/>
      <c r="C173" s="18" t="s">
        <v>212</v>
      </c>
      <c r="D173" s="28"/>
      <c r="E173" s="28"/>
      <c r="F173" s="18"/>
      <c r="G173" s="18" t="s">
        <v>212</v>
      </c>
      <c r="H173" s="28"/>
      <c r="I173" s="28"/>
      <c r="J173" s="18"/>
      <c r="K173" s="18" t="s">
        <v>212</v>
      </c>
      <c r="L173" s="28"/>
      <c r="M173" s="28"/>
      <c r="N173" s="18"/>
      <c r="O173" s="18" t="s">
        <v>212</v>
      </c>
      <c r="P173" s="28"/>
      <c r="Q173" s="28"/>
      <c r="R173" s="18"/>
      <c r="S173" s="18" t="s">
        <v>212</v>
      </c>
      <c r="T173" s="28"/>
      <c r="U173" s="28"/>
      <c r="V173" s="18"/>
      <c r="W173" s="18" t="s">
        <v>212</v>
      </c>
      <c r="X173" s="28"/>
      <c r="Y173" s="28"/>
      <c r="Z173" s="18"/>
    </row>
    <row r="174" spans="1:26" ht="15.75" thickBot="1" x14ac:dyDescent="0.3">
      <c r="A174" s="14"/>
      <c r="B174" s="2" t="s">
        <v>133</v>
      </c>
      <c r="C174" s="29" t="s">
        <v>212</v>
      </c>
      <c r="D174" s="4" t="s">
        <v>224</v>
      </c>
      <c r="E174" s="23">
        <v>1341</v>
      </c>
      <c r="F174" t="s">
        <v>212</v>
      </c>
      <c r="G174" s="29" t="s">
        <v>212</v>
      </c>
      <c r="H174" s="4" t="s">
        <v>224</v>
      </c>
      <c r="I174" s="23">
        <v>41604</v>
      </c>
      <c r="J174" t="s">
        <v>212</v>
      </c>
      <c r="K174" s="29" t="s">
        <v>212</v>
      </c>
      <c r="L174" s="4" t="s">
        <v>224</v>
      </c>
      <c r="M174" s="23">
        <v>42945</v>
      </c>
      <c r="N174" t="s">
        <v>212</v>
      </c>
      <c r="O174" s="29" t="s">
        <v>212</v>
      </c>
      <c r="P174" s="4" t="s">
        <v>224</v>
      </c>
      <c r="Q174" s="23">
        <v>8087</v>
      </c>
      <c r="R174" t="s">
        <v>212</v>
      </c>
      <c r="S174" s="29" t="s">
        <v>212</v>
      </c>
      <c r="T174" s="4" t="s">
        <v>224</v>
      </c>
      <c r="U174" s="23">
        <v>2624478</v>
      </c>
      <c r="V174" t="s">
        <v>212</v>
      </c>
      <c r="W174" s="29" t="s">
        <v>212</v>
      </c>
      <c r="X174" s="4" t="s">
        <v>224</v>
      </c>
      <c r="Y174" s="23">
        <v>2632565</v>
      </c>
      <c r="Z174" t="s">
        <v>212</v>
      </c>
    </row>
    <row r="175" spans="1:26" ht="15.75" thickTop="1" x14ac:dyDescent="0.25">
      <c r="A175" s="14"/>
      <c r="B175" s="18"/>
      <c r="C175" s="18" t="s">
        <v>212</v>
      </c>
      <c r="D175" s="31"/>
      <c r="E175" s="31"/>
      <c r="F175" s="18"/>
      <c r="G175" s="18" t="s">
        <v>212</v>
      </c>
      <c r="H175" s="31"/>
      <c r="I175" s="31"/>
      <c r="J175" s="18"/>
      <c r="K175" s="18" t="s">
        <v>212</v>
      </c>
      <c r="L175" s="31"/>
      <c r="M175" s="31"/>
      <c r="N175" s="18"/>
      <c r="O175" s="18" t="s">
        <v>212</v>
      </c>
      <c r="P175" s="31"/>
      <c r="Q175" s="31"/>
      <c r="R175" s="18"/>
      <c r="S175" s="18" t="s">
        <v>212</v>
      </c>
      <c r="T175" s="31"/>
      <c r="U175" s="31"/>
      <c r="V175" s="18"/>
      <c r="W175" s="18" t="s">
        <v>212</v>
      </c>
      <c r="X175" s="31"/>
      <c r="Y175" s="31"/>
      <c r="Z175" s="18"/>
    </row>
    <row r="176" spans="1:26" x14ac:dyDescent="0.25">
      <c r="A176" s="14"/>
      <c r="B176" s="18"/>
      <c r="C176" s="38"/>
      <c r="D176" s="38"/>
      <c r="E176" s="38"/>
      <c r="F176" s="38"/>
      <c r="G176" s="38"/>
      <c r="H176" s="38"/>
      <c r="I176" s="38"/>
      <c r="J176" s="38"/>
      <c r="K176" s="38"/>
      <c r="L176" s="38"/>
      <c r="M176" s="38"/>
      <c r="N176" s="38"/>
      <c r="O176" s="38"/>
      <c r="P176" s="38"/>
      <c r="Q176" s="38"/>
      <c r="R176" s="38"/>
      <c r="S176" s="38"/>
      <c r="T176" s="38"/>
      <c r="U176" s="38"/>
      <c r="V176" s="38"/>
      <c r="W176" s="38"/>
      <c r="X176" s="38"/>
      <c r="Y176" s="38"/>
      <c r="Z176" s="38"/>
    </row>
    <row r="177" spans="1:34" x14ac:dyDescent="0.25">
      <c r="A177" s="14"/>
      <c r="B177" s="40" t="s">
        <v>387</v>
      </c>
      <c r="C177" s="30" t="s">
        <v>212</v>
      </c>
      <c r="D177" s="22"/>
      <c r="E177" s="22"/>
      <c r="F177" s="22"/>
      <c r="G177" s="30" t="s">
        <v>212</v>
      </c>
      <c r="H177" s="22"/>
      <c r="I177" s="22"/>
      <c r="J177" s="22"/>
      <c r="K177" s="30" t="s">
        <v>212</v>
      </c>
      <c r="L177" s="22"/>
      <c r="M177" s="22"/>
      <c r="N177" s="22"/>
      <c r="O177" s="30" t="s">
        <v>212</v>
      </c>
      <c r="P177" s="22"/>
      <c r="Q177" s="22"/>
      <c r="R177" s="22"/>
      <c r="S177" s="30" t="s">
        <v>212</v>
      </c>
      <c r="T177" s="22"/>
      <c r="U177" s="22"/>
      <c r="V177" s="22"/>
      <c r="W177" s="30" t="s">
        <v>212</v>
      </c>
      <c r="X177" s="22"/>
      <c r="Y177" s="22"/>
      <c r="Z177" s="22"/>
    </row>
    <row r="178" spans="1:34" x14ac:dyDescent="0.25">
      <c r="A178" s="14"/>
      <c r="B178" s="2" t="s">
        <v>452</v>
      </c>
      <c r="C178" s="29" t="s">
        <v>212</v>
      </c>
      <c r="D178" s="4"/>
      <c r="E178" s="4"/>
      <c r="F178" s="4"/>
      <c r="G178" s="29" t="s">
        <v>212</v>
      </c>
      <c r="H178" s="4"/>
      <c r="I178" s="4"/>
      <c r="J178" s="4"/>
      <c r="K178" s="29" t="s">
        <v>212</v>
      </c>
      <c r="L178" s="4"/>
      <c r="M178" s="4"/>
      <c r="N178" s="4"/>
      <c r="O178" s="29" t="s">
        <v>212</v>
      </c>
      <c r="P178" s="4"/>
      <c r="Q178" s="4"/>
      <c r="R178" s="4"/>
      <c r="S178" s="29" t="s">
        <v>212</v>
      </c>
      <c r="T178" s="4"/>
      <c r="U178" s="4"/>
      <c r="V178" s="4"/>
      <c r="W178" s="29" t="s">
        <v>212</v>
      </c>
      <c r="X178" s="4"/>
      <c r="Y178" s="4"/>
      <c r="Z178" s="4"/>
    </row>
    <row r="179" spans="1:34" x14ac:dyDescent="0.25">
      <c r="A179" s="14"/>
      <c r="B179" s="21" t="s">
        <v>453</v>
      </c>
      <c r="C179" s="30" t="s">
        <v>212</v>
      </c>
      <c r="D179" s="22" t="s">
        <v>224</v>
      </c>
      <c r="E179" s="27">
        <v>428</v>
      </c>
      <c r="F179" s="26" t="s">
        <v>212</v>
      </c>
      <c r="G179" s="30" t="s">
        <v>212</v>
      </c>
      <c r="H179" s="22" t="s">
        <v>224</v>
      </c>
      <c r="I179" s="25">
        <v>4225</v>
      </c>
      <c r="J179" s="26" t="s">
        <v>212</v>
      </c>
      <c r="K179" s="30" t="s">
        <v>212</v>
      </c>
      <c r="L179" s="22" t="s">
        <v>224</v>
      </c>
      <c r="M179" s="25">
        <v>4653</v>
      </c>
      <c r="N179" s="26" t="s">
        <v>212</v>
      </c>
      <c r="O179" s="30" t="s">
        <v>212</v>
      </c>
      <c r="P179" s="22" t="s">
        <v>224</v>
      </c>
      <c r="Q179" s="25">
        <v>2728</v>
      </c>
      <c r="R179" s="26" t="s">
        <v>212</v>
      </c>
      <c r="S179" s="30" t="s">
        <v>212</v>
      </c>
      <c r="T179" s="22" t="s">
        <v>224</v>
      </c>
      <c r="U179" s="25">
        <v>258840</v>
      </c>
      <c r="V179" s="26" t="s">
        <v>212</v>
      </c>
      <c r="W179" s="30" t="s">
        <v>212</v>
      </c>
      <c r="X179" s="22" t="s">
        <v>224</v>
      </c>
      <c r="Y179" s="25">
        <v>261568</v>
      </c>
      <c r="Z179" s="26" t="s">
        <v>212</v>
      </c>
    </row>
    <row r="180" spans="1:34" x14ac:dyDescent="0.25">
      <c r="A180" s="14"/>
      <c r="B180" s="2" t="s">
        <v>455</v>
      </c>
      <c r="C180" s="29" t="s">
        <v>212</v>
      </c>
      <c r="D180" s="4"/>
      <c r="E180" s="24">
        <v>11</v>
      </c>
      <c r="F180" t="s">
        <v>212</v>
      </c>
      <c r="G180" s="29" t="s">
        <v>212</v>
      </c>
      <c r="H180" s="4"/>
      <c r="I180" s="23">
        <v>12453</v>
      </c>
      <c r="J180" t="s">
        <v>212</v>
      </c>
      <c r="K180" s="29" t="s">
        <v>212</v>
      </c>
      <c r="L180" s="4"/>
      <c r="M180" s="23">
        <v>12464</v>
      </c>
      <c r="N180" t="s">
        <v>212</v>
      </c>
      <c r="O180" s="29" t="s">
        <v>212</v>
      </c>
      <c r="P180" s="4"/>
      <c r="Q180" s="23">
        <v>10390</v>
      </c>
      <c r="R180" t="s">
        <v>212</v>
      </c>
      <c r="S180" s="29" t="s">
        <v>212</v>
      </c>
      <c r="T180" s="4"/>
      <c r="U180" s="23">
        <v>1006817</v>
      </c>
      <c r="V180" t="s">
        <v>212</v>
      </c>
      <c r="W180" s="29" t="s">
        <v>212</v>
      </c>
      <c r="X180" s="4"/>
      <c r="Y180" s="23">
        <v>1017207</v>
      </c>
      <c r="Z180" t="s">
        <v>212</v>
      </c>
    </row>
    <row r="181" spans="1:34" x14ac:dyDescent="0.25">
      <c r="A181" s="14"/>
      <c r="B181" s="21" t="s">
        <v>457</v>
      </c>
      <c r="C181" s="30" t="s">
        <v>212</v>
      </c>
      <c r="D181" s="22"/>
      <c r="E181" s="27">
        <v>0</v>
      </c>
      <c r="F181" s="26" t="s">
        <v>212</v>
      </c>
      <c r="G181" s="30" t="s">
        <v>212</v>
      </c>
      <c r="H181" s="22"/>
      <c r="I181" s="25">
        <v>11290</v>
      </c>
      <c r="J181" s="26" t="s">
        <v>212</v>
      </c>
      <c r="K181" s="30" t="s">
        <v>212</v>
      </c>
      <c r="L181" s="22"/>
      <c r="M181" s="25">
        <v>11290</v>
      </c>
      <c r="N181" s="26" t="s">
        <v>212</v>
      </c>
      <c r="O181" s="30" t="s">
        <v>212</v>
      </c>
      <c r="P181" s="22"/>
      <c r="Q181" s="27">
        <v>272</v>
      </c>
      <c r="R181" s="26" t="s">
        <v>212</v>
      </c>
      <c r="S181" s="30" t="s">
        <v>212</v>
      </c>
      <c r="T181" s="22"/>
      <c r="U181" s="25">
        <v>680557</v>
      </c>
      <c r="V181" s="26" t="s">
        <v>212</v>
      </c>
      <c r="W181" s="30" t="s">
        <v>212</v>
      </c>
      <c r="X181" s="22"/>
      <c r="Y181" s="25">
        <v>680829</v>
      </c>
      <c r="Z181" s="26" t="s">
        <v>212</v>
      </c>
    </row>
    <row r="182" spans="1:34" x14ac:dyDescent="0.25">
      <c r="A182" s="14"/>
      <c r="B182" s="2" t="s">
        <v>459</v>
      </c>
      <c r="C182" s="29" t="s">
        <v>212</v>
      </c>
      <c r="D182" s="4"/>
      <c r="E182" s="24">
        <v>194</v>
      </c>
      <c r="F182" t="s">
        <v>212</v>
      </c>
      <c r="G182" s="29" t="s">
        <v>212</v>
      </c>
      <c r="H182" s="4"/>
      <c r="I182" s="23">
        <v>2401</v>
      </c>
      <c r="J182" t="s">
        <v>212</v>
      </c>
      <c r="K182" s="29" t="s">
        <v>212</v>
      </c>
      <c r="L182" s="4"/>
      <c r="M182" s="23">
        <v>2595</v>
      </c>
      <c r="N182" t="s">
        <v>212</v>
      </c>
      <c r="O182" s="29" t="s">
        <v>212</v>
      </c>
      <c r="P182" s="4"/>
      <c r="Q182" s="24">
        <v>663</v>
      </c>
      <c r="R182" t="s">
        <v>212</v>
      </c>
      <c r="S182" s="29" t="s">
        <v>212</v>
      </c>
      <c r="T182" s="4"/>
      <c r="U182" s="23">
        <v>48216</v>
      </c>
      <c r="V182" t="s">
        <v>212</v>
      </c>
      <c r="W182" s="29" t="s">
        <v>212</v>
      </c>
      <c r="X182" s="4"/>
      <c r="Y182" s="23">
        <v>48879</v>
      </c>
      <c r="Z182" t="s">
        <v>212</v>
      </c>
    </row>
    <row r="183" spans="1:34" x14ac:dyDescent="0.25">
      <c r="A183" s="14"/>
      <c r="B183" s="21" t="s">
        <v>461</v>
      </c>
      <c r="C183" s="30" t="s">
        <v>212</v>
      </c>
      <c r="D183" s="22"/>
      <c r="E183" s="27">
        <v>0</v>
      </c>
      <c r="F183" s="26" t="s">
        <v>212</v>
      </c>
      <c r="G183" s="30" t="s">
        <v>212</v>
      </c>
      <c r="H183" s="22"/>
      <c r="I183" s="25">
        <v>1854</v>
      </c>
      <c r="J183" s="26" t="s">
        <v>212</v>
      </c>
      <c r="K183" s="30" t="s">
        <v>212</v>
      </c>
      <c r="L183" s="22"/>
      <c r="M183" s="25">
        <v>1854</v>
      </c>
      <c r="N183" s="26" t="s">
        <v>212</v>
      </c>
      <c r="O183" s="30" t="s">
        <v>212</v>
      </c>
      <c r="P183" s="22"/>
      <c r="Q183" s="27">
        <v>312</v>
      </c>
      <c r="R183" s="26" t="s">
        <v>212</v>
      </c>
      <c r="S183" s="30" t="s">
        <v>212</v>
      </c>
      <c r="T183" s="22"/>
      <c r="U183" s="25">
        <v>145371</v>
      </c>
      <c r="V183" s="26" t="s">
        <v>212</v>
      </c>
      <c r="W183" s="30" t="s">
        <v>212</v>
      </c>
      <c r="X183" s="22"/>
      <c r="Y183" s="25">
        <v>145683</v>
      </c>
      <c r="Z183" s="26" t="s">
        <v>212</v>
      </c>
    </row>
    <row r="184" spans="1:34" x14ac:dyDescent="0.25">
      <c r="A184" s="14"/>
      <c r="B184" s="2" t="s">
        <v>463</v>
      </c>
      <c r="C184" s="29" t="s">
        <v>212</v>
      </c>
      <c r="D184" s="4"/>
      <c r="E184" s="24">
        <v>622</v>
      </c>
      <c r="F184" t="s">
        <v>212</v>
      </c>
      <c r="G184" s="29" t="s">
        <v>212</v>
      </c>
      <c r="H184" s="4"/>
      <c r="I184" s="23">
        <v>2307</v>
      </c>
      <c r="J184" t="s">
        <v>212</v>
      </c>
      <c r="K184" s="29" t="s">
        <v>212</v>
      </c>
      <c r="L184" s="4"/>
      <c r="M184" s="23">
        <v>2929</v>
      </c>
      <c r="N184" t="s">
        <v>212</v>
      </c>
      <c r="O184" s="29" t="s">
        <v>212</v>
      </c>
      <c r="P184" s="4"/>
      <c r="Q184" s="24">
        <v>710</v>
      </c>
      <c r="R184" t="s">
        <v>212</v>
      </c>
      <c r="S184" s="29" t="s">
        <v>212</v>
      </c>
      <c r="T184" s="4"/>
      <c r="U184" s="23">
        <v>138363</v>
      </c>
      <c r="V184" t="s">
        <v>212</v>
      </c>
      <c r="W184" s="29" t="s">
        <v>212</v>
      </c>
      <c r="X184" s="4"/>
      <c r="Y184" s="23">
        <v>139073</v>
      </c>
      <c r="Z184" t="s">
        <v>212</v>
      </c>
    </row>
    <row r="185" spans="1:34" x14ac:dyDescent="0.25">
      <c r="A185" s="14"/>
      <c r="B185" s="21" t="s">
        <v>465</v>
      </c>
      <c r="C185" s="30" t="s">
        <v>212</v>
      </c>
      <c r="D185" s="22"/>
      <c r="E185" s="27">
        <v>0</v>
      </c>
      <c r="F185" s="26" t="s">
        <v>212</v>
      </c>
      <c r="G185" s="30" t="s">
        <v>212</v>
      </c>
      <c r="H185" s="22"/>
      <c r="I185" s="27">
        <v>993</v>
      </c>
      <c r="J185" s="26" t="s">
        <v>212</v>
      </c>
      <c r="K185" s="30" t="s">
        <v>212</v>
      </c>
      <c r="L185" s="22"/>
      <c r="M185" s="27">
        <v>993</v>
      </c>
      <c r="N185" s="26" t="s">
        <v>212</v>
      </c>
      <c r="O185" s="30" t="s">
        <v>212</v>
      </c>
      <c r="P185" s="22"/>
      <c r="Q185" s="27">
        <v>7</v>
      </c>
      <c r="R185" s="26" t="s">
        <v>212</v>
      </c>
      <c r="S185" s="30" t="s">
        <v>212</v>
      </c>
      <c r="T185" s="22"/>
      <c r="U185" s="25">
        <v>28282</v>
      </c>
      <c r="V185" s="26" t="s">
        <v>212</v>
      </c>
      <c r="W185" s="30" t="s">
        <v>212</v>
      </c>
      <c r="X185" s="22"/>
      <c r="Y185" s="25">
        <v>28289</v>
      </c>
      <c r="Z185" s="26" t="s">
        <v>212</v>
      </c>
    </row>
    <row r="186" spans="1:34" x14ac:dyDescent="0.25">
      <c r="A186" s="14"/>
      <c r="B186" s="2" t="s">
        <v>467</v>
      </c>
      <c r="C186" s="29" t="s">
        <v>212</v>
      </c>
      <c r="D186" s="4"/>
      <c r="E186" s="24">
        <v>0</v>
      </c>
      <c r="F186" t="s">
        <v>212</v>
      </c>
      <c r="G186" s="29" t="s">
        <v>212</v>
      </c>
      <c r="H186" s="4"/>
      <c r="I186" s="23">
        <v>2041</v>
      </c>
      <c r="J186" t="s">
        <v>212</v>
      </c>
      <c r="K186" s="29" t="s">
        <v>212</v>
      </c>
      <c r="L186" s="4"/>
      <c r="M186" s="23">
        <v>2041</v>
      </c>
      <c r="N186" t="s">
        <v>212</v>
      </c>
      <c r="O186" s="29" t="s">
        <v>212</v>
      </c>
      <c r="P186" s="4"/>
      <c r="Q186" s="24">
        <v>0</v>
      </c>
      <c r="R186" t="s">
        <v>212</v>
      </c>
      <c r="S186" s="29" t="s">
        <v>212</v>
      </c>
      <c r="T186" s="4"/>
      <c r="U186" s="23">
        <v>76953</v>
      </c>
      <c r="V186" t="s">
        <v>212</v>
      </c>
      <c r="W186" s="29" t="s">
        <v>212</v>
      </c>
      <c r="X186" s="4"/>
      <c r="Y186" s="23">
        <v>76953</v>
      </c>
      <c r="Z186" t="s">
        <v>212</v>
      </c>
    </row>
    <row r="187" spans="1:34" ht="15.75" thickBot="1" x14ac:dyDescent="0.3">
      <c r="A187" s="14"/>
      <c r="B187" s="21" t="s">
        <v>107</v>
      </c>
      <c r="C187" s="30" t="s">
        <v>212</v>
      </c>
      <c r="D187" s="22"/>
      <c r="E187" s="27">
        <v>1</v>
      </c>
      <c r="F187" s="26" t="s">
        <v>212</v>
      </c>
      <c r="G187" s="30" t="s">
        <v>212</v>
      </c>
      <c r="H187" s="22"/>
      <c r="I187" s="27">
        <v>552</v>
      </c>
      <c r="J187" s="26" t="s">
        <v>212</v>
      </c>
      <c r="K187" s="30" t="s">
        <v>212</v>
      </c>
      <c r="L187" s="22"/>
      <c r="M187" s="27">
        <v>553</v>
      </c>
      <c r="N187" s="26" t="s">
        <v>212</v>
      </c>
      <c r="O187" s="30" t="s">
        <v>212</v>
      </c>
      <c r="P187" s="22"/>
      <c r="Q187" s="27">
        <v>12</v>
      </c>
      <c r="R187" s="26" t="s">
        <v>212</v>
      </c>
      <c r="S187" s="30" t="s">
        <v>212</v>
      </c>
      <c r="T187" s="22"/>
      <c r="U187" s="25">
        <v>44849</v>
      </c>
      <c r="V187" s="26" t="s">
        <v>212</v>
      </c>
      <c r="W187" s="30" t="s">
        <v>212</v>
      </c>
      <c r="X187" s="22"/>
      <c r="Y187" s="25">
        <v>44861</v>
      </c>
      <c r="Z187" s="26" t="s">
        <v>212</v>
      </c>
    </row>
    <row r="188" spans="1:34" x14ac:dyDescent="0.25">
      <c r="A188" s="14"/>
      <c r="B188" s="18"/>
      <c r="C188" s="18" t="s">
        <v>212</v>
      </c>
      <c r="D188" s="28"/>
      <c r="E188" s="28"/>
      <c r="F188" s="18"/>
      <c r="G188" s="18" t="s">
        <v>212</v>
      </c>
      <c r="H188" s="28"/>
      <c r="I188" s="28"/>
      <c r="J188" s="18"/>
      <c r="K188" s="18" t="s">
        <v>212</v>
      </c>
      <c r="L188" s="28"/>
      <c r="M188" s="28"/>
      <c r="N188" s="18"/>
      <c r="O188" s="18" t="s">
        <v>212</v>
      </c>
      <c r="P188" s="28"/>
      <c r="Q188" s="28"/>
      <c r="R188" s="18"/>
      <c r="S188" s="18" t="s">
        <v>212</v>
      </c>
      <c r="T188" s="28"/>
      <c r="U188" s="28"/>
      <c r="V188" s="18"/>
      <c r="W188" s="18" t="s">
        <v>212</v>
      </c>
      <c r="X188" s="28"/>
      <c r="Y188" s="28"/>
      <c r="Z188" s="18"/>
    </row>
    <row r="189" spans="1:34" ht="15.75" thickBot="1" x14ac:dyDescent="0.3">
      <c r="A189" s="14"/>
      <c r="B189" s="2" t="s">
        <v>133</v>
      </c>
      <c r="C189" s="29" t="s">
        <v>212</v>
      </c>
      <c r="D189" s="4" t="s">
        <v>224</v>
      </c>
      <c r="E189" s="23">
        <v>1256</v>
      </c>
      <c r="F189" t="s">
        <v>212</v>
      </c>
      <c r="G189" s="29" t="s">
        <v>212</v>
      </c>
      <c r="H189" s="4" t="s">
        <v>224</v>
      </c>
      <c r="I189" s="23">
        <v>38116</v>
      </c>
      <c r="J189" t="s">
        <v>212</v>
      </c>
      <c r="K189" s="29" t="s">
        <v>212</v>
      </c>
      <c r="L189" s="4" t="s">
        <v>224</v>
      </c>
      <c r="M189" s="23">
        <v>39372</v>
      </c>
      <c r="N189" t="s">
        <v>212</v>
      </c>
      <c r="O189" s="29" t="s">
        <v>212</v>
      </c>
      <c r="P189" s="4" t="s">
        <v>224</v>
      </c>
      <c r="Q189" s="23">
        <v>15094</v>
      </c>
      <c r="R189" t="s">
        <v>212</v>
      </c>
      <c r="S189" s="29" t="s">
        <v>212</v>
      </c>
      <c r="T189" s="4" t="s">
        <v>224</v>
      </c>
      <c r="U189" s="23">
        <v>2428248</v>
      </c>
      <c r="V189" t="s">
        <v>212</v>
      </c>
      <c r="W189" s="29" t="s">
        <v>212</v>
      </c>
      <c r="X189" s="4" t="s">
        <v>224</v>
      </c>
      <c r="Y189" s="23">
        <v>2443342</v>
      </c>
      <c r="Z189" t="s">
        <v>212</v>
      </c>
    </row>
    <row r="190" spans="1:34" ht="15.75" thickTop="1" x14ac:dyDescent="0.25">
      <c r="A190" s="14"/>
      <c r="B190" s="18"/>
      <c r="C190" s="18" t="s">
        <v>212</v>
      </c>
      <c r="D190" s="31"/>
      <c r="E190" s="31"/>
      <c r="F190" s="18"/>
      <c r="G190" s="18" t="s">
        <v>212</v>
      </c>
      <c r="H190" s="31"/>
      <c r="I190" s="31"/>
      <c r="J190" s="18"/>
      <c r="K190" s="18" t="s">
        <v>212</v>
      </c>
      <c r="L190" s="31"/>
      <c r="M190" s="31"/>
      <c r="N190" s="18"/>
      <c r="O190" s="18" t="s">
        <v>212</v>
      </c>
      <c r="P190" s="31"/>
      <c r="Q190" s="31"/>
      <c r="R190" s="18"/>
      <c r="S190" s="18" t="s">
        <v>212</v>
      </c>
      <c r="T190" s="31"/>
      <c r="U190" s="31"/>
      <c r="V190" s="18"/>
      <c r="W190" s="18" t="s">
        <v>212</v>
      </c>
      <c r="X190" s="31"/>
      <c r="Y190" s="31"/>
      <c r="Z190" s="18"/>
    </row>
    <row r="191" spans="1:34" ht="15" customHeight="1" x14ac:dyDescent="0.25">
      <c r="A191" s="14" t="s">
        <v>887</v>
      </c>
      <c r="B191" s="13" t="s">
        <v>4</v>
      </c>
      <c r="C191" s="13"/>
      <c r="D191" s="13"/>
      <c r="E191" s="13"/>
      <c r="F191" s="13"/>
      <c r="G191" s="13"/>
      <c r="H191" s="13"/>
      <c r="I191" s="13"/>
      <c r="J191" s="13"/>
      <c r="K191" s="13"/>
      <c r="L191" s="13"/>
      <c r="M191" s="13"/>
      <c r="N191" s="13"/>
      <c r="O191" s="13"/>
      <c r="P191" s="13"/>
      <c r="Q191" s="13"/>
      <c r="R191" s="13"/>
      <c r="S191" s="13"/>
      <c r="T191" s="13"/>
      <c r="U191" s="13"/>
      <c r="V191" s="13"/>
      <c r="W191" s="13"/>
      <c r="X191" s="13"/>
      <c r="Y191" s="13"/>
      <c r="Z191" s="13"/>
      <c r="AA191" s="13"/>
      <c r="AB191" s="13"/>
      <c r="AC191" s="13"/>
      <c r="AD191" s="13"/>
      <c r="AE191" s="13"/>
      <c r="AF191" s="13"/>
      <c r="AG191" s="13"/>
      <c r="AH191" s="13"/>
    </row>
    <row r="192" spans="1:34" x14ac:dyDescent="0.25">
      <c r="A192" s="14"/>
      <c r="B192" s="13"/>
      <c r="C192" s="13"/>
      <c r="D192" s="13"/>
      <c r="E192" s="13"/>
      <c r="F192" s="13"/>
      <c r="G192" s="13"/>
      <c r="H192" s="13"/>
      <c r="I192" s="13"/>
      <c r="J192" s="13"/>
      <c r="K192" s="13"/>
      <c r="L192" s="13"/>
      <c r="M192" s="13"/>
      <c r="N192" s="13"/>
      <c r="O192" s="13"/>
      <c r="P192" s="13"/>
      <c r="Q192" s="13"/>
      <c r="R192" s="13"/>
      <c r="S192" s="13"/>
      <c r="T192" s="13"/>
      <c r="U192" s="13"/>
      <c r="V192" s="13"/>
      <c r="W192" s="13"/>
      <c r="X192" s="13"/>
      <c r="Y192" s="13"/>
      <c r="Z192" s="13"/>
      <c r="AA192" s="13"/>
      <c r="AB192" s="13"/>
      <c r="AC192" s="13"/>
      <c r="AD192" s="13"/>
      <c r="AE192" s="13"/>
      <c r="AF192" s="13"/>
      <c r="AG192" s="13"/>
      <c r="AH192" s="13"/>
    </row>
    <row r="193" spans="1:34" x14ac:dyDescent="0.25">
      <c r="A193" s="14"/>
      <c r="B193" s="46" t="s">
        <v>534</v>
      </c>
      <c r="C193" s="46"/>
      <c r="D193" s="46"/>
      <c r="E193" s="46"/>
      <c r="F193" s="46"/>
      <c r="G193" s="46"/>
      <c r="H193" s="46"/>
      <c r="I193" s="46"/>
      <c r="J193" s="46"/>
      <c r="K193" s="46"/>
      <c r="L193" s="46"/>
      <c r="M193" s="46"/>
      <c r="N193" s="46"/>
      <c r="O193" s="46"/>
      <c r="P193" s="46"/>
      <c r="Q193" s="46"/>
      <c r="R193" s="46"/>
      <c r="S193" s="46"/>
      <c r="T193" s="46"/>
      <c r="U193" s="46"/>
      <c r="V193" s="46"/>
      <c r="W193" s="46"/>
      <c r="X193" s="46"/>
      <c r="Y193" s="46"/>
      <c r="Z193" s="46"/>
      <c r="AA193" s="46"/>
      <c r="AB193" s="46"/>
      <c r="AC193" s="46"/>
      <c r="AD193" s="46"/>
      <c r="AE193" s="46"/>
      <c r="AF193" s="46"/>
      <c r="AG193" s="46"/>
      <c r="AH193" s="46"/>
    </row>
    <row r="194" spans="1:34" x14ac:dyDescent="0.25">
      <c r="A194" s="14"/>
      <c r="B194" s="13"/>
      <c r="C194" s="13"/>
      <c r="D194" s="13"/>
      <c r="E194" s="13"/>
      <c r="F194" s="13"/>
      <c r="G194" s="13"/>
      <c r="H194" s="13"/>
      <c r="I194" s="13"/>
      <c r="J194" s="13"/>
      <c r="K194" s="13"/>
      <c r="L194" s="13"/>
      <c r="M194" s="13"/>
      <c r="N194" s="13"/>
      <c r="O194" s="13"/>
      <c r="P194" s="13"/>
      <c r="Q194" s="13"/>
      <c r="R194" s="13"/>
      <c r="S194" s="13"/>
      <c r="T194" s="13"/>
      <c r="U194" s="13"/>
      <c r="V194" s="13"/>
      <c r="W194" s="13"/>
      <c r="X194" s="13"/>
      <c r="Y194" s="13"/>
      <c r="Z194" s="13"/>
      <c r="AA194" s="13"/>
      <c r="AB194" s="13"/>
      <c r="AC194" s="13"/>
      <c r="AD194" s="13"/>
      <c r="AE194" s="13"/>
      <c r="AF194" s="13"/>
      <c r="AG194" s="13"/>
      <c r="AH194" s="13"/>
    </row>
    <row r="195" spans="1:34" ht="15.75" x14ac:dyDescent="0.25">
      <c r="A195" s="14"/>
      <c r="B195" s="47"/>
      <c r="C195" s="47"/>
      <c r="D195" s="47"/>
      <c r="E195" s="47"/>
      <c r="F195" s="47"/>
      <c r="G195" s="47"/>
      <c r="H195" s="47"/>
      <c r="I195" s="47"/>
      <c r="J195" s="47"/>
      <c r="K195" s="47"/>
      <c r="L195" s="47"/>
      <c r="M195" s="47"/>
      <c r="N195" s="47"/>
      <c r="O195" s="47"/>
      <c r="P195" s="47"/>
      <c r="Q195" s="47"/>
      <c r="R195" s="47"/>
      <c r="S195" s="47"/>
      <c r="T195" s="47"/>
      <c r="U195" s="47"/>
      <c r="V195" s="47"/>
      <c r="W195" s="47"/>
      <c r="X195" s="47"/>
      <c r="Y195" s="47"/>
      <c r="Z195" s="47"/>
      <c r="AA195" s="47"/>
      <c r="AB195" s="47"/>
      <c r="AC195" s="47"/>
      <c r="AD195" s="47"/>
      <c r="AE195" s="47"/>
      <c r="AF195" s="47"/>
      <c r="AG195" s="47"/>
      <c r="AH195" s="47"/>
    </row>
    <row r="196" spans="1:34" x14ac:dyDescent="0.25">
      <c r="A196" s="14"/>
      <c r="B196" s="4"/>
      <c r="C196" s="4"/>
      <c r="D196" s="4"/>
      <c r="E196" s="4"/>
      <c r="F196" s="4"/>
      <c r="G196" s="4"/>
      <c r="H196" s="4"/>
      <c r="I196" s="4"/>
      <c r="J196" s="4"/>
      <c r="K196" s="4"/>
      <c r="L196" s="4"/>
      <c r="M196" s="4"/>
      <c r="N196" s="4"/>
      <c r="O196" s="4"/>
      <c r="P196" s="4"/>
      <c r="Q196" s="4"/>
      <c r="R196" s="4"/>
      <c r="S196" s="4"/>
      <c r="T196" s="4"/>
      <c r="U196" s="4"/>
      <c r="V196" s="4"/>
      <c r="W196" s="4"/>
      <c r="X196" s="4"/>
      <c r="Y196" s="4"/>
      <c r="Z196" s="4"/>
    </row>
    <row r="197" spans="1:34" ht="15" customHeight="1" x14ac:dyDescent="0.25">
      <c r="A197" s="14"/>
      <c r="B197" s="13"/>
      <c r="C197" s="13"/>
      <c r="D197" s="33" t="s">
        <v>535</v>
      </c>
      <c r="E197" s="33"/>
      <c r="F197" s="13"/>
      <c r="G197" s="13"/>
      <c r="H197" s="53" t="s">
        <v>536</v>
      </c>
      <c r="I197" s="53"/>
      <c r="J197" s="13"/>
      <c r="K197" s="13"/>
      <c r="L197" s="53" t="s">
        <v>535</v>
      </c>
      <c r="M197" s="53"/>
      <c r="N197" s="13"/>
      <c r="O197" s="13"/>
      <c r="P197" s="33" t="s">
        <v>540</v>
      </c>
      <c r="Q197" s="33"/>
      <c r="R197" s="13"/>
      <c r="S197" s="13"/>
      <c r="T197" s="33" t="s">
        <v>541</v>
      </c>
      <c r="U197" s="33"/>
      <c r="V197" s="13"/>
      <c r="W197" s="13"/>
      <c r="X197" s="33" t="s">
        <v>541</v>
      </c>
      <c r="Y197" s="33"/>
      <c r="Z197" s="13"/>
    </row>
    <row r="198" spans="1:34" ht="15" customHeight="1" x14ac:dyDescent="0.25">
      <c r="A198" s="14"/>
      <c r="B198" s="13"/>
      <c r="C198" s="13"/>
      <c r="D198" s="33" t="s">
        <v>446</v>
      </c>
      <c r="E198" s="33"/>
      <c r="F198" s="13"/>
      <c r="G198" s="13"/>
      <c r="H198" s="53" t="s">
        <v>447</v>
      </c>
      <c r="I198" s="53"/>
      <c r="J198" s="13"/>
      <c r="K198" s="13"/>
      <c r="L198" s="53" t="s">
        <v>538</v>
      </c>
      <c r="M198" s="53"/>
      <c r="N198" s="13"/>
      <c r="O198" s="13"/>
      <c r="P198" s="33" t="s">
        <v>531</v>
      </c>
      <c r="Q198" s="33"/>
      <c r="R198" s="13"/>
      <c r="S198" s="13"/>
      <c r="T198" s="33" t="s">
        <v>542</v>
      </c>
      <c r="U198" s="33"/>
      <c r="V198" s="13"/>
      <c r="W198" s="13"/>
      <c r="X198" s="33" t="s">
        <v>542</v>
      </c>
      <c r="Y198" s="33"/>
      <c r="Z198" s="13"/>
    </row>
    <row r="199" spans="1:34" ht="15" customHeight="1" x14ac:dyDescent="0.25">
      <c r="A199" s="14"/>
      <c r="B199" s="13"/>
      <c r="C199" s="13"/>
      <c r="D199" s="33"/>
      <c r="E199" s="33"/>
      <c r="F199" s="13"/>
      <c r="G199" s="13"/>
      <c r="H199" s="53" t="s">
        <v>537</v>
      </c>
      <c r="I199" s="53"/>
      <c r="J199" s="13"/>
      <c r="K199" s="13"/>
      <c r="L199" s="53" t="s">
        <v>539</v>
      </c>
      <c r="M199" s="53"/>
      <c r="N199" s="13"/>
      <c r="O199" s="13"/>
      <c r="P199" s="33"/>
      <c r="Q199" s="33"/>
      <c r="R199" s="13"/>
      <c r="S199" s="13"/>
      <c r="T199" s="33" t="s">
        <v>543</v>
      </c>
      <c r="U199" s="33"/>
      <c r="V199" s="13"/>
      <c r="W199" s="13"/>
      <c r="X199" s="33" t="s">
        <v>543</v>
      </c>
      <c r="Y199" s="33"/>
      <c r="Z199" s="13"/>
    </row>
    <row r="200" spans="1:34" ht="15" customHeight="1" x14ac:dyDescent="0.25">
      <c r="A200" s="14"/>
      <c r="B200" s="13"/>
      <c r="C200" s="13"/>
      <c r="D200" s="33"/>
      <c r="E200" s="33"/>
      <c r="F200" s="13"/>
      <c r="G200" s="13"/>
      <c r="H200" s="53"/>
      <c r="I200" s="53"/>
      <c r="J200" s="13"/>
      <c r="K200" s="13"/>
      <c r="L200" s="53" t="s">
        <v>447</v>
      </c>
      <c r="M200" s="53"/>
      <c r="N200" s="13"/>
      <c r="O200" s="13"/>
      <c r="P200" s="33"/>
      <c r="Q200" s="33"/>
      <c r="R200" s="13"/>
      <c r="S200" s="13"/>
      <c r="T200" s="33" t="s">
        <v>544</v>
      </c>
      <c r="U200" s="33"/>
      <c r="V200" s="13"/>
      <c r="W200" s="13"/>
      <c r="X200" s="33" t="s">
        <v>547</v>
      </c>
      <c r="Y200" s="33"/>
      <c r="Z200" s="13"/>
    </row>
    <row r="201" spans="1:34" ht="15" customHeight="1" x14ac:dyDescent="0.25">
      <c r="A201" s="14"/>
      <c r="B201" s="13"/>
      <c r="C201" s="13"/>
      <c r="D201" s="33"/>
      <c r="E201" s="33"/>
      <c r="F201" s="13"/>
      <c r="G201" s="13"/>
      <c r="H201" s="53"/>
      <c r="I201" s="53"/>
      <c r="J201" s="13"/>
      <c r="K201" s="13"/>
      <c r="L201" s="53"/>
      <c r="M201" s="53"/>
      <c r="N201" s="13"/>
      <c r="O201" s="13"/>
      <c r="P201" s="33"/>
      <c r="Q201" s="33"/>
      <c r="R201" s="13"/>
      <c r="S201" s="13"/>
      <c r="T201" s="33" t="s">
        <v>545</v>
      </c>
      <c r="U201" s="33"/>
      <c r="V201" s="13"/>
      <c r="W201" s="13"/>
      <c r="X201" s="33" t="s">
        <v>545</v>
      </c>
      <c r="Y201" s="33"/>
      <c r="Z201" s="13"/>
    </row>
    <row r="202" spans="1:34" ht="15.75" thickBot="1" x14ac:dyDescent="0.3">
      <c r="A202" s="14"/>
      <c r="B202" s="13"/>
      <c r="C202" s="13"/>
      <c r="D202" s="32"/>
      <c r="E202" s="32"/>
      <c r="F202" s="13"/>
      <c r="G202" s="13"/>
      <c r="H202" s="54"/>
      <c r="I202" s="54"/>
      <c r="J202" s="13"/>
      <c r="K202" s="13"/>
      <c r="L202" s="54"/>
      <c r="M202" s="54"/>
      <c r="N202" s="13"/>
      <c r="O202" s="13"/>
      <c r="P202" s="32"/>
      <c r="Q202" s="32"/>
      <c r="R202" s="13"/>
      <c r="S202" s="13"/>
      <c r="T202" s="32" t="s">
        <v>546</v>
      </c>
      <c r="U202" s="32"/>
      <c r="V202" s="13"/>
      <c r="W202" s="13"/>
      <c r="X202" s="32" t="s">
        <v>398</v>
      </c>
      <c r="Y202" s="32"/>
      <c r="Z202" s="13"/>
    </row>
    <row r="203" spans="1:34" ht="15" customHeight="1" x14ac:dyDescent="0.25">
      <c r="A203" s="14"/>
      <c r="B203" s="4"/>
      <c r="C203" s="4"/>
      <c r="D203" s="36" t="s">
        <v>221</v>
      </c>
      <c r="E203" s="36"/>
      <c r="F203" s="36"/>
      <c r="G203" s="36"/>
      <c r="H203" s="36"/>
      <c r="I203" s="36"/>
      <c r="J203" s="36"/>
      <c r="K203" s="36"/>
      <c r="L203" s="36"/>
      <c r="M203" s="36"/>
      <c r="N203" s="36"/>
      <c r="O203" s="36"/>
      <c r="P203" s="36"/>
      <c r="Q203" s="36"/>
      <c r="R203" s="36"/>
      <c r="S203" s="36"/>
      <c r="T203" s="36"/>
      <c r="U203" s="36"/>
      <c r="V203" s="36"/>
      <c r="W203" s="36"/>
      <c r="X203" s="36"/>
      <c r="Y203" s="36"/>
      <c r="Z203" s="4"/>
    </row>
    <row r="204" spans="1:34" ht="30" x14ac:dyDescent="0.25">
      <c r="A204" s="14"/>
      <c r="B204" s="21" t="s">
        <v>548</v>
      </c>
      <c r="C204" s="22"/>
      <c r="D204" s="22"/>
      <c r="E204" s="22"/>
      <c r="F204" s="22"/>
      <c r="G204" s="22"/>
      <c r="H204" s="22"/>
      <c r="I204" s="22"/>
      <c r="J204" s="22"/>
      <c r="K204" s="22"/>
      <c r="L204" s="22"/>
      <c r="M204" s="22"/>
      <c r="N204" s="22"/>
      <c r="O204" s="22"/>
      <c r="P204" s="22"/>
      <c r="Q204" s="22"/>
      <c r="R204" s="22"/>
      <c r="S204" s="22"/>
      <c r="T204" s="22"/>
      <c r="U204" s="22"/>
      <c r="V204" s="22"/>
      <c r="W204" s="22"/>
      <c r="X204" s="22"/>
      <c r="Y204" s="22"/>
      <c r="Z204" s="22"/>
    </row>
    <row r="205" spans="1:34" x14ac:dyDescent="0.25">
      <c r="A205" s="14"/>
      <c r="B205" s="2" t="s">
        <v>452</v>
      </c>
      <c r="C205" s="4"/>
      <c r="D205" s="4"/>
      <c r="E205" s="4"/>
      <c r="F205" s="4"/>
      <c r="G205" s="4"/>
      <c r="H205" s="4"/>
      <c r="I205" s="4"/>
      <c r="J205" s="4"/>
      <c r="K205" s="4"/>
      <c r="L205" s="4"/>
      <c r="M205" s="4"/>
      <c r="N205" s="4"/>
      <c r="O205" s="4"/>
      <c r="P205" s="4"/>
      <c r="Q205" s="4"/>
      <c r="R205" s="4"/>
      <c r="S205" s="4"/>
      <c r="T205" s="4"/>
      <c r="U205" s="4"/>
      <c r="V205" s="4"/>
      <c r="W205" s="4"/>
      <c r="X205" s="4"/>
      <c r="Y205" s="4"/>
      <c r="Z205" s="4"/>
    </row>
    <row r="206" spans="1:34" x14ac:dyDescent="0.25">
      <c r="A206" s="14"/>
      <c r="B206" s="21" t="s">
        <v>453</v>
      </c>
      <c r="C206" s="22"/>
      <c r="D206" s="22" t="s">
        <v>224</v>
      </c>
      <c r="E206" s="25">
        <v>3294</v>
      </c>
      <c r="F206" s="26" t="s">
        <v>212</v>
      </c>
      <c r="G206" s="22"/>
      <c r="H206" s="22" t="s">
        <v>224</v>
      </c>
      <c r="I206" s="27" t="s">
        <v>549</v>
      </c>
      <c r="J206" s="26" t="s">
        <v>234</v>
      </c>
      <c r="K206" s="22"/>
      <c r="L206" s="22" t="s">
        <v>224</v>
      </c>
      <c r="M206" s="25">
        <v>1573</v>
      </c>
      <c r="N206" s="26" t="s">
        <v>212</v>
      </c>
      <c r="O206" s="22"/>
      <c r="P206" s="22" t="s">
        <v>224</v>
      </c>
      <c r="Q206" s="27">
        <v>411</v>
      </c>
      <c r="R206" s="26" t="s">
        <v>212</v>
      </c>
      <c r="S206" s="22"/>
      <c r="T206" s="22" t="s">
        <v>224</v>
      </c>
      <c r="U206" s="25">
        <v>1505</v>
      </c>
      <c r="V206" s="26" t="s">
        <v>212</v>
      </c>
      <c r="W206" s="22"/>
      <c r="X206" s="22" t="s">
        <v>224</v>
      </c>
      <c r="Y206" s="25">
        <v>1642</v>
      </c>
      <c r="Z206" s="26" t="s">
        <v>212</v>
      </c>
    </row>
    <row r="207" spans="1:34" x14ac:dyDescent="0.25">
      <c r="A207" s="14"/>
      <c r="B207" s="2" t="s">
        <v>455</v>
      </c>
      <c r="C207" s="4"/>
      <c r="D207" s="4"/>
      <c r="E207" s="24">
        <v>186</v>
      </c>
      <c r="F207" t="s">
        <v>212</v>
      </c>
      <c r="G207" s="4"/>
      <c r="H207" s="4"/>
      <c r="I207" s="24" t="s">
        <v>454</v>
      </c>
      <c r="J207" t="s">
        <v>234</v>
      </c>
      <c r="K207" s="4"/>
      <c r="L207" s="4"/>
      <c r="M207" s="24">
        <v>44</v>
      </c>
      <c r="N207" t="s">
        <v>212</v>
      </c>
      <c r="O207" s="4"/>
      <c r="P207" s="4"/>
      <c r="Q207" s="24">
        <v>13</v>
      </c>
      <c r="R207" t="s">
        <v>212</v>
      </c>
      <c r="S207" s="4"/>
      <c r="T207" s="4"/>
      <c r="U207" s="24">
        <v>52</v>
      </c>
      <c r="V207" t="s">
        <v>212</v>
      </c>
      <c r="W207" s="4"/>
      <c r="X207" s="4"/>
      <c r="Y207" s="24">
        <v>50</v>
      </c>
      <c r="Z207" t="s">
        <v>212</v>
      </c>
    </row>
    <row r="208" spans="1:34" x14ac:dyDescent="0.25">
      <c r="A208" s="14"/>
      <c r="B208" s="21" t="s">
        <v>457</v>
      </c>
      <c r="C208" s="22"/>
      <c r="D208" s="22"/>
      <c r="E208" s="27">
        <v>38</v>
      </c>
      <c r="F208" s="26" t="s">
        <v>212</v>
      </c>
      <c r="G208" s="22"/>
      <c r="H208" s="22"/>
      <c r="I208" s="27" t="s">
        <v>550</v>
      </c>
      <c r="J208" s="26" t="s">
        <v>234</v>
      </c>
      <c r="K208" s="22"/>
      <c r="L208" s="22"/>
      <c r="M208" s="27">
        <v>16</v>
      </c>
      <c r="N208" s="26" t="s">
        <v>212</v>
      </c>
      <c r="O208" s="22"/>
      <c r="P208" s="22"/>
      <c r="Q208" s="27">
        <v>2</v>
      </c>
      <c r="R208" s="26" t="s">
        <v>212</v>
      </c>
      <c r="S208" s="22"/>
      <c r="T208" s="22"/>
      <c r="U208" s="27">
        <v>16</v>
      </c>
      <c r="V208" s="26" t="s">
        <v>212</v>
      </c>
      <c r="W208" s="22"/>
      <c r="X208" s="22"/>
      <c r="Y208" s="27">
        <v>16</v>
      </c>
      <c r="Z208" s="26" t="s">
        <v>212</v>
      </c>
    </row>
    <row r="209" spans="1:26" x14ac:dyDescent="0.25">
      <c r="A209" s="14"/>
      <c r="B209" s="2" t="s">
        <v>459</v>
      </c>
      <c r="C209" s="4"/>
      <c r="D209" s="4"/>
      <c r="E209" s="24">
        <v>336</v>
      </c>
      <c r="F209" t="s">
        <v>212</v>
      </c>
      <c r="G209" s="4"/>
      <c r="H209" s="4"/>
      <c r="I209" s="24" t="s">
        <v>551</v>
      </c>
      <c r="J209" t="s">
        <v>234</v>
      </c>
      <c r="K209" s="4"/>
      <c r="L209" s="4"/>
      <c r="M209" s="24">
        <v>324</v>
      </c>
      <c r="N209" t="s">
        <v>212</v>
      </c>
      <c r="O209" s="4"/>
      <c r="P209" s="4"/>
      <c r="Q209" s="24">
        <v>200</v>
      </c>
      <c r="R209" t="s">
        <v>212</v>
      </c>
      <c r="S209" s="4"/>
      <c r="T209" s="4"/>
      <c r="U209" s="24">
        <v>336</v>
      </c>
      <c r="V209" t="s">
        <v>212</v>
      </c>
      <c r="W209" s="4"/>
      <c r="X209" s="4"/>
      <c r="Y209" s="24">
        <v>380</v>
      </c>
      <c r="Z209" t="s">
        <v>212</v>
      </c>
    </row>
    <row r="210" spans="1:26" x14ac:dyDescent="0.25">
      <c r="A210" s="14"/>
      <c r="B210" s="21" t="s">
        <v>463</v>
      </c>
      <c r="C210" s="22"/>
      <c r="D210" s="22"/>
      <c r="E210" s="27">
        <v>838</v>
      </c>
      <c r="F210" s="26" t="s">
        <v>212</v>
      </c>
      <c r="G210" s="22"/>
      <c r="H210" s="22"/>
      <c r="I210" s="27" t="s">
        <v>552</v>
      </c>
      <c r="J210" s="26" t="s">
        <v>234</v>
      </c>
      <c r="K210" s="22"/>
      <c r="L210" s="22"/>
      <c r="M210" s="27">
        <v>560</v>
      </c>
      <c r="N210" s="26" t="s">
        <v>212</v>
      </c>
      <c r="O210" s="22"/>
      <c r="P210" s="22"/>
      <c r="Q210" s="27">
        <v>553</v>
      </c>
      <c r="R210" s="26" t="s">
        <v>212</v>
      </c>
      <c r="S210" s="22"/>
      <c r="T210" s="22"/>
      <c r="U210" s="27">
        <v>562</v>
      </c>
      <c r="V210" s="26" t="s">
        <v>212</v>
      </c>
      <c r="W210" s="22"/>
      <c r="X210" s="22"/>
      <c r="Y210" s="27">
        <v>579</v>
      </c>
      <c r="Z210" s="26" t="s">
        <v>212</v>
      </c>
    </row>
    <row r="211" spans="1:26" x14ac:dyDescent="0.25">
      <c r="A211" s="14"/>
      <c r="B211" s="2" t="s">
        <v>465</v>
      </c>
      <c r="C211" s="4"/>
      <c r="D211" s="4"/>
      <c r="E211" s="24">
        <v>102</v>
      </c>
      <c r="F211" t="s">
        <v>212</v>
      </c>
      <c r="G211" s="4"/>
      <c r="H211" s="4"/>
      <c r="I211" s="24" t="s">
        <v>553</v>
      </c>
      <c r="J211" t="s">
        <v>234</v>
      </c>
      <c r="K211" s="4"/>
      <c r="L211" s="4"/>
      <c r="M211" s="24">
        <v>23</v>
      </c>
      <c r="N211" t="s">
        <v>212</v>
      </c>
      <c r="O211" s="4"/>
      <c r="P211" s="4"/>
      <c r="Q211" s="24">
        <v>3</v>
      </c>
      <c r="R211" t="s">
        <v>212</v>
      </c>
      <c r="S211" s="4"/>
      <c r="T211" s="4"/>
      <c r="U211" s="24">
        <v>23</v>
      </c>
      <c r="V211" t="s">
        <v>212</v>
      </c>
      <c r="W211" s="4"/>
      <c r="X211" s="4"/>
      <c r="Y211" s="24">
        <v>23</v>
      </c>
      <c r="Z211" t="s">
        <v>212</v>
      </c>
    </row>
    <row r="212" spans="1:26" ht="15.75" thickBot="1" x14ac:dyDescent="0.3">
      <c r="A212" s="14"/>
      <c r="B212" s="21" t="s">
        <v>107</v>
      </c>
      <c r="C212" s="22"/>
      <c r="D212" s="22"/>
      <c r="E212" s="27">
        <v>0</v>
      </c>
      <c r="F212" s="26" t="s">
        <v>212</v>
      </c>
      <c r="G212" s="22"/>
      <c r="H212" s="22"/>
      <c r="I212" s="27">
        <v>0</v>
      </c>
      <c r="J212" s="26" t="s">
        <v>212</v>
      </c>
      <c r="K212" s="22"/>
      <c r="L212" s="22"/>
      <c r="M212" s="27">
        <v>0</v>
      </c>
      <c r="N212" s="26" t="s">
        <v>212</v>
      </c>
      <c r="O212" s="22"/>
      <c r="P212" s="22"/>
      <c r="Q212" s="27">
        <v>0</v>
      </c>
      <c r="R212" s="26" t="s">
        <v>212</v>
      </c>
      <c r="S212" s="22"/>
      <c r="T212" s="22"/>
      <c r="U212" s="27">
        <v>0</v>
      </c>
      <c r="V212" s="26" t="s">
        <v>212</v>
      </c>
      <c r="W212" s="22"/>
      <c r="X212" s="22"/>
      <c r="Y212" s="27">
        <v>5</v>
      </c>
      <c r="Z212" s="26" t="s">
        <v>212</v>
      </c>
    </row>
    <row r="213" spans="1:26" x14ac:dyDescent="0.25">
      <c r="A213" s="14"/>
      <c r="B213" s="18"/>
      <c r="C213" s="18"/>
      <c r="D213" s="28"/>
      <c r="E213" s="28"/>
      <c r="F213" s="18"/>
      <c r="G213" s="18"/>
      <c r="H213" s="28"/>
      <c r="I213" s="28"/>
      <c r="J213" s="18"/>
      <c r="K213" s="18"/>
      <c r="L213" s="28"/>
      <c r="M213" s="28"/>
      <c r="N213" s="18"/>
      <c r="O213" s="18"/>
      <c r="P213" s="28"/>
      <c r="Q213" s="28"/>
      <c r="R213" s="18"/>
      <c r="S213" s="18"/>
      <c r="T213" s="28"/>
      <c r="U213" s="28"/>
      <c r="V213" s="18"/>
      <c r="W213" s="18"/>
      <c r="X213" s="28"/>
      <c r="Y213" s="28"/>
      <c r="Z213" s="18"/>
    </row>
    <row r="214" spans="1:26" ht="30.75" thickBot="1" x14ac:dyDescent="0.3">
      <c r="A214" s="14"/>
      <c r="B214" s="2" t="s">
        <v>554</v>
      </c>
      <c r="C214" s="29"/>
      <c r="D214" s="4"/>
      <c r="E214" s="23">
        <v>4794</v>
      </c>
      <c r="F214" t="s">
        <v>212</v>
      </c>
      <c r="G214" s="29"/>
      <c r="H214" s="4"/>
      <c r="I214" s="24" t="s">
        <v>555</v>
      </c>
      <c r="J214" t="s">
        <v>234</v>
      </c>
      <c r="K214" s="29"/>
      <c r="L214" s="4"/>
      <c r="M214" s="23">
        <v>2540</v>
      </c>
      <c r="N214" t="s">
        <v>212</v>
      </c>
      <c r="O214" s="29"/>
      <c r="P214" s="4"/>
      <c r="Q214" s="23">
        <v>1182</v>
      </c>
      <c r="R214" t="s">
        <v>212</v>
      </c>
      <c r="S214" s="29"/>
      <c r="T214" s="4"/>
      <c r="U214" s="23">
        <v>2494</v>
      </c>
      <c r="V214" t="s">
        <v>212</v>
      </c>
      <c r="W214" s="29"/>
      <c r="X214" s="4"/>
      <c r="Y214" s="23">
        <v>2695</v>
      </c>
      <c r="Z214" t="s">
        <v>212</v>
      </c>
    </row>
    <row r="215" spans="1:26" x14ac:dyDescent="0.25">
      <c r="A215" s="14"/>
      <c r="B215" s="18"/>
      <c r="C215" s="18"/>
      <c r="D215" s="28"/>
      <c r="E215" s="28"/>
      <c r="F215" s="18"/>
      <c r="G215" s="18"/>
      <c r="H215" s="28"/>
      <c r="I215" s="28"/>
      <c r="J215" s="18"/>
      <c r="K215" s="18"/>
      <c r="L215" s="28"/>
      <c r="M215" s="28"/>
      <c r="N215" s="18"/>
      <c r="O215" s="18"/>
      <c r="P215" s="28"/>
      <c r="Q215" s="28"/>
      <c r="R215" s="18"/>
      <c r="S215" s="18"/>
      <c r="T215" s="28"/>
      <c r="U215" s="28"/>
      <c r="V215" s="18"/>
      <c r="W215" s="18"/>
      <c r="X215" s="28"/>
      <c r="Y215" s="28"/>
      <c r="Z215" s="18"/>
    </row>
    <row r="216" spans="1:26" x14ac:dyDescent="0.25">
      <c r="A216" s="14"/>
      <c r="B216" s="18"/>
      <c r="C216" s="38"/>
      <c r="D216" s="38"/>
      <c r="E216" s="38"/>
      <c r="F216" s="38"/>
      <c r="G216" s="38"/>
      <c r="H216" s="38"/>
      <c r="I216" s="38"/>
      <c r="J216" s="38"/>
      <c r="K216" s="38"/>
      <c r="L216" s="38"/>
      <c r="M216" s="38"/>
      <c r="N216" s="38"/>
      <c r="O216" s="38"/>
      <c r="P216" s="38"/>
      <c r="Q216" s="38"/>
      <c r="R216" s="38"/>
      <c r="S216" s="38"/>
      <c r="T216" s="38"/>
      <c r="U216" s="38"/>
      <c r="V216" s="38"/>
      <c r="W216" s="38"/>
      <c r="X216" s="38"/>
      <c r="Y216" s="38"/>
      <c r="Z216" s="38"/>
    </row>
    <row r="217" spans="1:26" ht="30" x14ac:dyDescent="0.25">
      <c r="A217" s="14"/>
      <c r="B217" s="21" t="s">
        <v>556</v>
      </c>
      <c r="C217" s="30"/>
      <c r="D217" s="22"/>
      <c r="E217" s="22"/>
      <c r="F217" s="22"/>
      <c r="G217" s="30"/>
      <c r="H217" s="22"/>
      <c r="I217" s="22"/>
      <c r="J217" s="22"/>
      <c r="K217" s="30"/>
      <c r="L217" s="22"/>
      <c r="M217" s="22"/>
      <c r="N217" s="22"/>
      <c r="O217" s="30"/>
      <c r="P217" s="22"/>
      <c r="Q217" s="22"/>
      <c r="R217" s="22"/>
      <c r="S217" s="30"/>
      <c r="T217" s="22"/>
      <c r="U217" s="22"/>
      <c r="V217" s="22"/>
      <c r="W217" s="30"/>
      <c r="X217" s="22"/>
      <c r="Y217" s="22"/>
      <c r="Z217" s="22"/>
    </row>
    <row r="218" spans="1:26" x14ac:dyDescent="0.25">
      <c r="A218" s="14"/>
      <c r="B218" s="2" t="s">
        <v>452</v>
      </c>
      <c r="C218" s="29"/>
      <c r="D218" s="4"/>
      <c r="E218" s="4"/>
      <c r="F218" s="4"/>
      <c r="G218" s="29"/>
      <c r="H218" s="4"/>
      <c r="I218" s="4"/>
      <c r="J218" s="4"/>
      <c r="K218" s="29"/>
      <c r="L218" s="4"/>
      <c r="M218" s="4"/>
      <c r="N218" s="4"/>
      <c r="O218" s="29"/>
      <c r="P218" s="4"/>
      <c r="Q218" s="4"/>
      <c r="R218" s="4"/>
      <c r="S218" s="29"/>
      <c r="T218" s="4"/>
      <c r="U218" s="4"/>
      <c r="V218" s="4"/>
      <c r="W218" s="29"/>
      <c r="X218" s="4"/>
      <c r="Y218" s="4"/>
      <c r="Z218" s="4"/>
    </row>
    <row r="219" spans="1:26" x14ac:dyDescent="0.25">
      <c r="A219" s="14"/>
      <c r="B219" s="21" t="s">
        <v>453</v>
      </c>
      <c r="C219" s="30"/>
      <c r="D219" s="22"/>
      <c r="E219" s="25">
        <v>2094</v>
      </c>
      <c r="F219" s="26" t="s">
        <v>212</v>
      </c>
      <c r="G219" s="30"/>
      <c r="H219" s="22"/>
      <c r="I219" s="27" t="s">
        <v>557</v>
      </c>
      <c r="J219" s="26" t="s">
        <v>234</v>
      </c>
      <c r="K219" s="30"/>
      <c r="L219" s="22"/>
      <c r="M219" s="25">
        <v>1673</v>
      </c>
      <c r="N219" s="26" t="s">
        <v>212</v>
      </c>
      <c r="O219" s="30"/>
      <c r="P219" s="22"/>
      <c r="Q219" s="27">
        <v>0</v>
      </c>
      <c r="R219" s="26" t="s">
        <v>212</v>
      </c>
      <c r="S219" s="30"/>
      <c r="T219" s="22"/>
      <c r="U219" s="25">
        <v>2023</v>
      </c>
      <c r="V219" s="26" t="s">
        <v>212</v>
      </c>
      <c r="W219" s="30"/>
      <c r="X219" s="22"/>
      <c r="Y219" s="25">
        <v>2059</v>
      </c>
      <c r="Z219" s="26" t="s">
        <v>212</v>
      </c>
    </row>
    <row r="220" spans="1:26" x14ac:dyDescent="0.25">
      <c r="A220" s="14"/>
      <c r="B220" s="2" t="s">
        <v>455</v>
      </c>
      <c r="C220" s="29"/>
      <c r="D220" s="4"/>
      <c r="E220" s="23">
        <v>3444</v>
      </c>
      <c r="F220" t="s">
        <v>212</v>
      </c>
      <c r="G220" s="29"/>
      <c r="H220" s="4"/>
      <c r="I220" s="24" t="s">
        <v>558</v>
      </c>
      <c r="J220" t="s">
        <v>234</v>
      </c>
      <c r="K220" s="29"/>
      <c r="L220" s="4"/>
      <c r="M220" s="23">
        <v>2319</v>
      </c>
      <c r="N220" t="s">
        <v>212</v>
      </c>
      <c r="O220" s="29"/>
      <c r="P220" s="4"/>
      <c r="Q220" s="24">
        <v>0</v>
      </c>
      <c r="R220" t="s">
        <v>212</v>
      </c>
      <c r="S220" s="29"/>
      <c r="T220" s="4"/>
      <c r="U220" s="23">
        <v>1942</v>
      </c>
      <c r="V220" t="s">
        <v>212</v>
      </c>
      <c r="W220" s="29"/>
      <c r="X220" s="4"/>
      <c r="Y220" s="23">
        <v>1999</v>
      </c>
      <c r="Z220" t="s">
        <v>212</v>
      </c>
    </row>
    <row r="221" spans="1:26" x14ac:dyDescent="0.25">
      <c r="A221" s="14"/>
      <c r="B221" s="21" t="s">
        <v>457</v>
      </c>
      <c r="C221" s="30"/>
      <c r="D221" s="22"/>
      <c r="E221" s="25">
        <v>9803</v>
      </c>
      <c r="F221" s="26" t="s">
        <v>212</v>
      </c>
      <c r="G221" s="30"/>
      <c r="H221" s="22"/>
      <c r="I221" s="27" t="s">
        <v>559</v>
      </c>
      <c r="J221" s="26" t="s">
        <v>234</v>
      </c>
      <c r="K221" s="30"/>
      <c r="L221" s="22"/>
      <c r="M221" s="25">
        <v>9722</v>
      </c>
      <c r="N221" s="26" t="s">
        <v>212</v>
      </c>
      <c r="O221" s="30"/>
      <c r="P221" s="22"/>
      <c r="Q221" s="27">
        <v>0</v>
      </c>
      <c r="R221" s="26" t="s">
        <v>212</v>
      </c>
      <c r="S221" s="30"/>
      <c r="T221" s="22"/>
      <c r="U221" s="25">
        <v>5015</v>
      </c>
      <c r="V221" s="26" t="s">
        <v>212</v>
      </c>
      <c r="W221" s="30"/>
      <c r="X221" s="22"/>
      <c r="Y221" s="25">
        <v>3417</v>
      </c>
      <c r="Z221" s="26" t="s">
        <v>212</v>
      </c>
    </row>
    <row r="222" spans="1:26" x14ac:dyDescent="0.25">
      <c r="A222" s="14"/>
      <c r="B222" s="2" t="s">
        <v>459</v>
      </c>
      <c r="C222" s="29"/>
      <c r="D222" s="4"/>
      <c r="E222" s="24">
        <v>554</v>
      </c>
      <c r="F222" t="s">
        <v>212</v>
      </c>
      <c r="G222" s="29"/>
      <c r="H222" s="4"/>
      <c r="I222" s="24" t="s">
        <v>560</v>
      </c>
      <c r="J222" t="s">
        <v>234</v>
      </c>
      <c r="K222" s="29"/>
      <c r="L222" s="4"/>
      <c r="M222" s="24">
        <v>521</v>
      </c>
      <c r="N222" t="s">
        <v>212</v>
      </c>
      <c r="O222" s="29"/>
      <c r="P222" s="4"/>
      <c r="Q222" s="24">
        <v>0</v>
      </c>
      <c r="R222" t="s">
        <v>212</v>
      </c>
      <c r="S222" s="29"/>
      <c r="T222" s="4"/>
      <c r="U222" s="24">
        <v>494</v>
      </c>
      <c r="V222" t="s">
        <v>212</v>
      </c>
      <c r="W222" s="29"/>
      <c r="X222" s="4"/>
      <c r="Y222" s="24">
        <v>468</v>
      </c>
      <c r="Z222" t="s">
        <v>212</v>
      </c>
    </row>
    <row r="223" spans="1:26" x14ac:dyDescent="0.25">
      <c r="A223" s="14"/>
      <c r="B223" s="21" t="s">
        <v>461</v>
      </c>
      <c r="C223" s="30"/>
      <c r="D223" s="22"/>
      <c r="E223" s="27">
        <v>624</v>
      </c>
      <c r="F223" s="26" t="s">
        <v>212</v>
      </c>
      <c r="G223" s="30"/>
      <c r="H223" s="22"/>
      <c r="I223" s="27" t="s">
        <v>561</v>
      </c>
      <c r="J223" s="26" t="s">
        <v>234</v>
      </c>
      <c r="K223" s="30"/>
      <c r="L223" s="22"/>
      <c r="M223" s="27">
        <v>491</v>
      </c>
      <c r="N223" s="26" t="s">
        <v>212</v>
      </c>
      <c r="O223" s="30"/>
      <c r="P223" s="22"/>
      <c r="Q223" s="27">
        <v>0</v>
      </c>
      <c r="R223" s="26" t="s">
        <v>212</v>
      </c>
      <c r="S223" s="30"/>
      <c r="T223" s="22"/>
      <c r="U223" s="27">
        <v>246</v>
      </c>
      <c r="V223" s="26" t="s">
        <v>212</v>
      </c>
      <c r="W223" s="30"/>
      <c r="X223" s="22"/>
      <c r="Y223" s="27">
        <v>164</v>
      </c>
      <c r="Z223" s="26" t="s">
        <v>212</v>
      </c>
    </row>
    <row r="224" spans="1:26" x14ac:dyDescent="0.25">
      <c r="A224" s="14"/>
      <c r="B224" s="2" t="s">
        <v>463</v>
      </c>
      <c r="C224" s="29"/>
      <c r="D224" s="4"/>
      <c r="E224" s="24">
        <v>288</v>
      </c>
      <c r="F224" t="s">
        <v>212</v>
      </c>
      <c r="G224" s="29"/>
      <c r="H224" s="4"/>
      <c r="I224" s="24" t="s">
        <v>480</v>
      </c>
      <c r="J224" t="s">
        <v>234</v>
      </c>
      <c r="K224" s="29"/>
      <c r="L224" s="4"/>
      <c r="M224" s="24">
        <v>129</v>
      </c>
      <c r="N224" t="s">
        <v>212</v>
      </c>
      <c r="O224" s="29"/>
      <c r="P224" s="4"/>
      <c r="Q224" s="24">
        <v>0</v>
      </c>
      <c r="R224" t="s">
        <v>212</v>
      </c>
      <c r="S224" s="29"/>
      <c r="T224" s="4"/>
      <c r="U224" s="24">
        <v>95</v>
      </c>
      <c r="V224" t="s">
        <v>212</v>
      </c>
      <c r="W224" s="29"/>
      <c r="X224" s="4"/>
      <c r="Y224" s="24">
        <v>88</v>
      </c>
      <c r="Z224" t="s">
        <v>212</v>
      </c>
    </row>
    <row r="225" spans="1:34" x14ac:dyDescent="0.25">
      <c r="A225" s="14"/>
      <c r="B225" s="21" t="s">
        <v>465</v>
      </c>
      <c r="C225" s="30"/>
      <c r="D225" s="22"/>
      <c r="E225" s="27">
        <v>33</v>
      </c>
      <c r="F225" s="26" t="s">
        <v>212</v>
      </c>
      <c r="G225" s="30"/>
      <c r="H225" s="22"/>
      <c r="I225" s="27" t="s">
        <v>458</v>
      </c>
      <c r="J225" s="26" t="s">
        <v>234</v>
      </c>
      <c r="K225" s="30"/>
      <c r="L225" s="22"/>
      <c r="M225" s="27">
        <v>19</v>
      </c>
      <c r="N225" s="26" t="s">
        <v>212</v>
      </c>
      <c r="O225" s="30"/>
      <c r="P225" s="22"/>
      <c r="Q225" s="27">
        <v>0</v>
      </c>
      <c r="R225" s="26" t="s">
        <v>212</v>
      </c>
      <c r="S225" s="30"/>
      <c r="T225" s="22"/>
      <c r="U225" s="27">
        <v>22</v>
      </c>
      <c r="V225" s="26" t="s">
        <v>212</v>
      </c>
      <c r="W225" s="30"/>
      <c r="X225" s="22"/>
      <c r="Y225" s="27">
        <v>24</v>
      </c>
      <c r="Z225" s="26" t="s">
        <v>212</v>
      </c>
    </row>
    <row r="226" spans="1:34" ht="15.75" thickBot="1" x14ac:dyDescent="0.3">
      <c r="A226" s="14"/>
      <c r="B226" s="2" t="s">
        <v>107</v>
      </c>
      <c r="C226" s="29"/>
      <c r="D226" s="4"/>
      <c r="E226" s="24">
        <v>8</v>
      </c>
      <c r="F226" t="s">
        <v>212</v>
      </c>
      <c r="G226" s="29"/>
      <c r="H226" s="4"/>
      <c r="I226" s="24">
        <v>0</v>
      </c>
      <c r="J226" t="s">
        <v>212</v>
      </c>
      <c r="K226" s="29"/>
      <c r="L226" s="4"/>
      <c r="M226" s="24">
        <v>8</v>
      </c>
      <c r="N226" t="s">
        <v>212</v>
      </c>
      <c r="O226" s="29"/>
      <c r="P226" s="4"/>
      <c r="Q226" s="24">
        <v>0</v>
      </c>
      <c r="R226" t="s">
        <v>212</v>
      </c>
      <c r="S226" s="29"/>
      <c r="T226" s="4"/>
      <c r="U226" s="24">
        <v>9</v>
      </c>
      <c r="V226" t="s">
        <v>212</v>
      </c>
      <c r="W226" s="29"/>
      <c r="X226" s="4"/>
      <c r="Y226" s="24">
        <v>9</v>
      </c>
      <c r="Z226" t="s">
        <v>212</v>
      </c>
    </row>
    <row r="227" spans="1:34" x14ac:dyDescent="0.25">
      <c r="A227" s="14"/>
      <c r="B227" s="18"/>
      <c r="C227" s="18"/>
      <c r="D227" s="28"/>
      <c r="E227" s="28"/>
      <c r="F227" s="18"/>
      <c r="G227" s="18"/>
      <c r="H227" s="28"/>
      <c r="I227" s="28"/>
      <c r="J227" s="18"/>
      <c r="K227" s="18"/>
      <c r="L227" s="28"/>
      <c r="M227" s="28"/>
      <c r="N227" s="18"/>
      <c r="O227" s="18"/>
      <c r="P227" s="28"/>
      <c r="Q227" s="28"/>
      <c r="R227" s="18"/>
      <c r="S227" s="18"/>
      <c r="T227" s="28"/>
      <c r="U227" s="28"/>
      <c r="V227" s="18"/>
      <c r="W227" s="18"/>
      <c r="X227" s="28"/>
      <c r="Y227" s="28"/>
      <c r="Z227" s="18"/>
    </row>
    <row r="228" spans="1:34" ht="30.75" thickBot="1" x14ac:dyDescent="0.3">
      <c r="A228" s="14"/>
      <c r="B228" s="21" t="s">
        <v>562</v>
      </c>
      <c r="C228" s="30"/>
      <c r="D228" s="22"/>
      <c r="E228" s="25">
        <v>16848</v>
      </c>
      <c r="F228" s="26" t="s">
        <v>212</v>
      </c>
      <c r="G228" s="30"/>
      <c r="H228" s="22"/>
      <c r="I228" s="27" t="s">
        <v>563</v>
      </c>
      <c r="J228" s="26" t="s">
        <v>234</v>
      </c>
      <c r="K228" s="30"/>
      <c r="L228" s="22"/>
      <c r="M228" s="25">
        <v>14882</v>
      </c>
      <c r="N228" s="26" t="s">
        <v>212</v>
      </c>
      <c r="O228" s="30"/>
      <c r="P228" s="22"/>
      <c r="Q228" s="27">
        <v>0</v>
      </c>
      <c r="R228" s="26" t="s">
        <v>212</v>
      </c>
      <c r="S228" s="30"/>
      <c r="T228" s="22"/>
      <c r="U228" s="25">
        <v>9846</v>
      </c>
      <c r="V228" s="26" t="s">
        <v>212</v>
      </c>
      <c r="W228" s="30"/>
      <c r="X228" s="22"/>
      <c r="Y228" s="25">
        <v>8228</v>
      </c>
      <c r="Z228" s="26" t="s">
        <v>212</v>
      </c>
    </row>
    <row r="229" spans="1:34" x14ac:dyDescent="0.25">
      <c r="A229" s="14"/>
      <c r="B229" s="18"/>
      <c r="C229" s="18"/>
      <c r="D229" s="28"/>
      <c r="E229" s="28"/>
      <c r="F229" s="18"/>
      <c r="G229" s="18"/>
      <c r="H229" s="28"/>
      <c r="I229" s="28"/>
      <c r="J229" s="18"/>
      <c r="K229" s="18"/>
      <c r="L229" s="28"/>
      <c r="M229" s="28"/>
      <c r="N229" s="18"/>
      <c r="O229" s="18"/>
      <c r="P229" s="28"/>
      <c r="Q229" s="28"/>
      <c r="R229" s="18"/>
      <c r="S229" s="18"/>
      <c r="T229" s="28"/>
      <c r="U229" s="28"/>
      <c r="V229" s="18"/>
      <c r="W229" s="18"/>
      <c r="X229" s="28"/>
      <c r="Y229" s="28"/>
      <c r="Z229" s="18"/>
    </row>
    <row r="230" spans="1:34" ht="15.75" thickBot="1" x14ac:dyDescent="0.3">
      <c r="A230" s="14"/>
      <c r="B230" s="2" t="s">
        <v>564</v>
      </c>
      <c r="C230" s="29"/>
      <c r="D230" s="4" t="s">
        <v>224</v>
      </c>
      <c r="E230" s="23">
        <v>21642</v>
      </c>
      <c r="F230" t="s">
        <v>212</v>
      </c>
      <c r="G230" s="29"/>
      <c r="H230" s="4" t="s">
        <v>224</v>
      </c>
      <c r="I230" s="24" t="s">
        <v>565</v>
      </c>
      <c r="J230" t="s">
        <v>234</v>
      </c>
      <c r="K230" s="29"/>
      <c r="L230" s="4" t="s">
        <v>224</v>
      </c>
      <c r="M230" s="23">
        <v>17422</v>
      </c>
      <c r="N230" t="s">
        <v>212</v>
      </c>
      <c r="O230" s="29"/>
      <c r="P230" s="4" t="s">
        <v>224</v>
      </c>
      <c r="Q230" s="23">
        <v>1182</v>
      </c>
      <c r="R230" t="s">
        <v>212</v>
      </c>
      <c r="S230" s="29"/>
      <c r="T230" s="4" t="s">
        <v>224</v>
      </c>
      <c r="U230" s="23">
        <v>12340</v>
      </c>
      <c r="V230" t="s">
        <v>212</v>
      </c>
      <c r="W230" s="29"/>
      <c r="X230" s="4" t="s">
        <v>224</v>
      </c>
      <c r="Y230" s="23">
        <v>10923</v>
      </c>
      <c r="Z230" t="s">
        <v>212</v>
      </c>
    </row>
    <row r="231" spans="1:34" ht="15.75" thickTop="1" x14ac:dyDescent="0.25">
      <c r="A231" s="14"/>
      <c r="B231" s="18"/>
      <c r="C231" s="18"/>
      <c r="D231" s="31"/>
      <c r="E231" s="31"/>
      <c r="F231" s="18"/>
      <c r="G231" s="18"/>
      <c r="H231" s="31"/>
      <c r="I231" s="31"/>
      <c r="J231" s="18"/>
      <c r="K231" s="18"/>
      <c r="L231" s="31"/>
      <c r="M231" s="31"/>
      <c r="N231" s="18"/>
      <c r="O231" s="18"/>
      <c r="P231" s="31"/>
      <c r="Q231" s="31"/>
      <c r="R231" s="18"/>
      <c r="S231" s="18"/>
      <c r="T231" s="31"/>
      <c r="U231" s="31"/>
      <c r="V231" s="18"/>
      <c r="W231" s="18"/>
      <c r="X231" s="31"/>
      <c r="Y231" s="31"/>
      <c r="Z231" s="18"/>
    </row>
    <row r="232" spans="1:34" x14ac:dyDescent="0.25">
      <c r="A232" s="14"/>
      <c r="B232" s="13"/>
      <c r="C232" s="13"/>
      <c r="D232" s="13"/>
      <c r="E232" s="13"/>
      <c r="F232" s="13"/>
      <c r="G232" s="13"/>
      <c r="H232" s="13"/>
      <c r="I232" s="13"/>
      <c r="J232" s="13"/>
      <c r="K232" s="13"/>
      <c r="L232" s="13"/>
      <c r="M232" s="13"/>
      <c r="N232" s="13"/>
      <c r="O232" s="13"/>
      <c r="P232" s="13"/>
      <c r="Q232" s="13"/>
      <c r="R232" s="13"/>
      <c r="S232" s="13"/>
      <c r="T232" s="13"/>
      <c r="U232" s="13"/>
      <c r="V232" s="13"/>
      <c r="W232" s="13"/>
      <c r="X232" s="13"/>
      <c r="Y232" s="13"/>
      <c r="Z232" s="13"/>
      <c r="AA232" s="13"/>
      <c r="AB232" s="13"/>
      <c r="AC232" s="13"/>
      <c r="AD232" s="13"/>
      <c r="AE232" s="13"/>
      <c r="AF232" s="13"/>
      <c r="AG232" s="13"/>
      <c r="AH232" s="13"/>
    </row>
    <row r="233" spans="1:34" x14ac:dyDescent="0.25">
      <c r="A233" s="14"/>
      <c r="B233" s="51"/>
      <c r="C233" s="51"/>
      <c r="D233" s="51"/>
      <c r="E233" s="51"/>
      <c r="F233" s="51"/>
      <c r="G233" s="51"/>
      <c r="H233" s="51"/>
      <c r="I233" s="51"/>
      <c r="J233" s="51"/>
      <c r="K233" s="51"/>
      <c r="L233" s="51"/>
      <c r="M233" s="51"/>
      <c r="N233" s="51"/>
      <c r="O233" s="51"/>
      <c r="P233" s="51"/>
      <c r="Q233" s="51"/>
      <c r="R233" s="51"/>
      <c r="S233" s="51"/>
      <c r="T233" s="51"/>
      <c r="U233" s="51"/>
      <c r="V233" s="51"/>
      <c r="W233" s="51"/>
      <c r="X233" s="51"/>
      <c r="Y233" s="51"/>
      <c r="Z233" s="51"/>
      <c r="AA233" s="51"/>
      <c r="AB233" s="51"/>
      <c r="AC233" s="51"/>
      <c r="AD233" s="51"/>
      <c r="AE233" s="51"/>
      <c r="AF233" s="51"/>
      <c r="AG233" s="51"/>
      <c r="AH233" s="51"/>
    </row>
    <row r="234" spans="1:34" x14ac:dyDescent="0.25">
      <c r="A234" s="14"/>
      <c r="B234" s="13"/>
      <c r="C234" s="13"/>
      <c r="D234" s="13"/>
      <c r="E234" s="13"/>
      <c r="F234" s="13"/>
      <c r="G234" s="13"/>
      <c r="H234" s="13"/>
      <c r="I234" s="13"/>
      <c r="J234" s="13"/>
      <c r="K234" s="13"/>
      <c r="L234" s="13"/>
      <c r="M234" s="13"/>
      <c r="N234" s="13"/>
      <c r="O234" s="13"/>
      <c r="P234" s="13"/>
      <c r="Q234" s="13"/>
      <c r="R234" s="13"/>
      <c r="S234" s="13"/>
      <c r="T234" s="13"/>
      <c r="U234" s="13"/>
      <c r="V234" s="13"/>
      <c r="W234" s="13"/>
      <c r="X234" s="13"/>
      <c r="Y234" s="13"/>
      <c r="Z234" s="13"/>
      <c r="AA234" s="13"/>
      <c r="AB234" s="13"/>
      <c r="AC234" s="13"/>
      <c r="AD234" s="13"/>
      <c r="AE234" s="13"/>
      <c r="AF234" s="13"/>
      <c r="AG234" s="13"/>
      <c r="AH234" s="13"/>
    </row>
    <row r="235" spans="1:34" x14ac:dyDescent="0.25">
      <c r="A235" s="14"/>
      <c r="B235" s="46" t="s">
        <v>566</v>
      </c>
      <c r="C235" s="46"/>
      <c r="D235" s="46"/>
      <c r="E235" s="46"/>
      <c r="F235" s="46"/>
      <c r="G235" s="46"/>
      <c r="H235" s="46"/>
      <c r="I235" s="46"/>
      <c r="J235" s="46"/>
      <c r="K235" s="46"/>
      <c r="L235" s="46"/>
      <c r="M235" s="46"/>
      <c r="N235" s="46"/>
      <c r="O235" s="46"/>
      <c r="P235" s="46"/>
      <c r="Q235" s="46"/>
      <c r="R235" s="46"/>
      <c r="S235" s="46"/>
      <c r="T235" s="46"/>
      <c r="U235" s="46"/>
      <c r="V235" s="46"/>
      <c r="W235" s="46"/>
      <c r="X235" s="46"/>
      <c r="Y235" s="46"/>
      <c r="Z235" s="46"/>
      <c r="AA235" s="46"/>
      <c r="AB235" s="46"/>
      <c r="AC235" s="46"/>
      <c r="AD235" s="46"/>
      <c r="AE235" s="46"/>
      <c r="AF235" s="46"/>
      <c r="AG235" s="46"/>
      <c r="AH235" s="46"/>
    </row>
    <row r="236" spans="1:34" x14ac:dyDescent="0.25">
      <c r="A236" s="14"/>
      <c r="B236" s="13"/>
      <c r="C236" s="13"/>
      <c r="D236" s="13"/>
      <c r="E236" s="13"/>
      <c r="F236" s="13"/>
      <c r="G236" s="13"/>
      <c r="H236" s="13"/>
      <c r="I236" s="13"/>
      <c r="J236" s="13"/>
      <c r="K236" s="13"/>
      <c r="L236" s="13"/>
      <c r="M236" s="13"/>
      <c r="N236" s="13"/>
      <c r="O236" s="13"/>
      <c r="P236" s="13"/>
      <c r="Q236" s="13"/>
      <c r="R236" s="13"/>
      <c r="S236" s="13"/>
      <c r="T236" s="13"/>
      <c r="U236" s="13"/>
      <c r="V236" s="13"/>
      <c r="W236" s="13"/>
      <c r="X236" s="13"/>
      <c r="Y236" s="13"/>
      <c r="Z236" s="13"/>
      <c r="AA236" s="13"/>
      <c r="AB236" s="13"/>
      <c r="AC236" s="13"/>
      <c r="AD236" s="13"/>
      <c r="AE236" s="13"/>
      <c r="AF236" s="13"/>
      <c r="AG236" s="13"/>
      <c r="AH236" s="13"/>
    </row>
    <row r="237" spans="1:34" ht="15.75" x14ac:dyDescent="0.25">
      <c r="A237" s="14"/>
      <c r="B237" s="47"/>
      <c r="C237" s="47"/>
      <c r="D237" s="47"/>
      <c r="E237" s="47"/>
      <c r="F237" s="47"/>
      <c r="G237" s="47"/>
      <c r="H237" s="47"/>
      <c r="I237" s="47"/>
      <c r="J237" s="47"/>
      <c r="K237" s="47"/>
      <c r="L237" s="47"/>
      <c r="M237" s="47"/>
      <c r="N237" s="47"/>
      <c r="O237" s="47"/>
      <c r="P237" s="47"/>
      <c r="Q237" s="47"/>
      <c r="R237" s="47"/>
      <c r="S237" s="47"/>
      <c r="T237" s="47"/>
      <c r="U237" s="47"/>
      <c r="V237" s="47"/>
      <c r="W237" s="47"/>
      <c r="X237" s="47"/>
      <c r="Y237" s="47"/>
      <c r="Z237" s="47"/>
      <c r="AA237" s="47"/>
      <c r="AB237" s="47"/>
      <c r="AC237" s="47"/>
      <c r="AD237" s="47"/>
      <c r="AE237" s="47"/>
      <c r="AF237" s="47"/>
      <c r="AG237" s="47"/>
      <c r="AH237" s="47"/>
    </row>
    <row r="238" spans="1:34" x14ac:dyDescent="0.25">
      <c r="A238" s="14"/>
      <c r="B238" s="4"/>
      <c r="C238" s="4"/>
      <c r="D238" s="4"/>
      <c r="E238" s="4"/>
      <c r="F238" s="4"/>
      <c r="G238" s="4"/>
      <c r="H238" s="4"/>
      <c r="I238" s="4"/>
      <c r="J238" s="4"/>
      <c r="K238" s="4"/>
      <c r="L238" s="4"/>
      <c r="M238" s="4"/>
      <c r="N238" s="4"/>
      <c r="O238" s="4"/>
      <c r="P238" s="4"/>
      <c r="Q238" s="4"/>
      <c r="R238" s="4"/>
      <c r="S238" s="4"/>
      <c r="T238" s="4"/>
      <c r="U238" s="4"/>
      <c r="V238" s="4"/>
    </row>
    <row r="239" spans="1:34" ht="15" customHeight="1" x14ac:dyDescent="0.25">
      <c r="A239" s="14"/>
      <c r="B239" s="13"/>
      <c r="C239" s="13"/>
      <c r="D239" s="33" t="s">
        <v>535</v>
      </c>
      <c r="E239" s="33"/>
      <c r="F239" s="13"/>
      <c r="G239" s="13"/>
      <c r="H239" s="53" t="s">
        <v>536</v>
      </c>
      <c r="I239" s="53"/>
      <c r="J239" s="13"/>
      <c r="K239" s="13"/>
      <c r="L239" s="53" t="s">
        <v>535</v>
      </c>
      <c r="M239" s="53"/>
      <c r="N239" s="13"/>
      <c r="O239" s="13"/>
      <c r="P239" s="33" t="s">
        <v>540</v>
      </c>
      <c r="Q239" s="33"/>
      <c r="R239" s="13"/>
      <c r="S239" s="13"/>
      <c r="T239" s="33" t="s">
        <v>541</v>
      </c>
      <c r="U239" s="33"/>
      <c r="V239" s="13"/>
    </row>
    <row r="240" spans="1:34" ht="15" customHeight="1" x14ac:dyDescent="0.25">
      <c r="A240" s="14"/>
      <c r="B240" s="13"/>
      <c r="C240" s="13"/>
      <c r="D240" s="33" t="s">
        <v>446</v>
      </c>
      <c r="E240" s="33"/>
      <c r="F240" s="13"/>
      <c r="G240" s="13"/>
      <c r="H240" s="53" t="s">
        <v>447</v>
      </c>
      <c r="I240" s="53"/>
      <c r="J240" s="13"/>
      <c r="K240" s="13"/>
      <c r="L240" s="53" t="s">
        <v>538</v>
      </c>
      <c r="M240" s="53"/>
      <c r="N240" s="13"/>
      <c r="O240" s="13"/>
      <c r="P240" s="33" t="s">
        <v>531</v>
      </c>
      <c r="Q240" s="33"/>
      <c r="R240" s="13"/>
      <c r="S240" s="13"/>
      <c r="T240" s="33" t="s">
        <v>542</v>
      </c>
      <c r="U240" s="33"/>
      <c r="V240" s="13"/>
    </row>
    <row r="241" spans="1:22" ht="15" customHeight="1" x14ac:dyDescent="0.25">
      <c r="A241" s="14"/>
      <c r="B241" s="13"/>
      <c r="C241" s="13"/>
      <c r="D241" s="33"/>
      <c r="E241" s="33"/>
      <c r="F241" s="13"/>
      <c r="G241" s="13"/>
      <c r="H241" s="53" t="s">
        <v>537</v>
      </c>
      <c r="I241" s="53"/>
      <c r="J241" s="13"/>
      <c r="K241" s="13"/>
      <c r="L241" s="53" t="s">
        <v>539</v>
      </c>
      <c r="M241" s="53"/>
      <c r="N241" s="13"/>
      <c r="O241" s="13"/>
      <c r="P241" s="33"/>
      <c r="Q241" s="33"/>
      <c r="R241" s="13"/>
      <c r="S241" s="13"/>
      <c r="T241" s="33" t="s">
        <v>543</v>
      </c>
      <c r="U241" s="33"/>
      <c r="V241" s="13"/>
    </row>
    <row r="242" spans="1:22" ht="15" customHeight="1" x14ac:dyDescent="0.25">
      <c r="A242" s="14"/>
      <c r="B242" s="13"/>
      <c r="C242" s="13"/>
      <c r="D242" s="33"/>
      <c r="E242" s="33"/>
      <c r="F242" s="13"/>
      <c r="G242" s="13"/>
      <c r="H242" s="53"/>
      <c r="I242" s="53"/>
      <c r="J242" s="13"/>
      <c r="K242" s="13"/>
      <c r="L242" s="53" t="s">
        <v>447</v>
      </c>
      <c r="M242" s="53"/>
      <c r="N242" s="13"/>
      <c r="O242" s="13"/>
      <c r="P242" s="33"/>
      <c r="Q242" s="33"/>
      <c r="R242" s="13"/>
      <c r="S242" s="13"/>
      <c r="T242" s="33" t="s">
        <v>567</v>
      </c>
      <c r="U242" s="33"/>
      <c r="V242" s="13"/>
    </row>
    <row r="243" spans="1:22" ht="15" customHeight="1" x14ac:dyDescent="0.25">
      <c r="A243" s="14"/>
      <c r="B243" s="13"/>
      <c r="C243" s="13"/>
      <c r="D243" s="33"/>
      <c r="E243" s="33"/>
      <c r="F243" s="13"/>
      <c r="G243" s="13"/>
      <c r="H243" s="53"/>
      <c r="I243" s="53"/>
      <c r="J243" s="13"/>
      <c r="K243" s="13"/>
      <c r="L243" s="53"/>
      <c r="M243" s="53"/>
      <c r="N243" s="13"/>
      <c r="O243" s="13"/>
      <c r="P243" s="33"/>
      <c r="Q243" s="33"/>
      <c r="R243" s="13"/>
      <c r="S243" s="13"/>
      <c r="T243" s="33" t="s">
        <v>568</v>
      </c>
      <c r="U243" s="33"/>
      <c r="V243" s="13"/>
    </row>
    <row r="244" spans="1:22" ht="15" customHeight="1" x14ac:dyDescent="0.25">
      <c r="A244" s="14"/>
      <c r="B244" s="13"/>
      <c r="C244" s="13"/>
      <c r="D244" s="33"/>
      <c r="E244" s="33"/>
      <c r="F244" s="13"/>
      <c r="G244" s="13"/>
      <c r="H244" s="53"/>
      <c r="I244" s="53"/>
      <c r="J244" s="13"/>
      <c r="K244" s="13"/>
      <c r="L244" s="53"/>
      <c r="M244" s="53"/>
      <c r="N244" s="13"/>
      <c r="O244" s="13"/>
      <c r="P244" s="33"/>
      <c r="Q244" s="33"/>
      <c r="R244" s="13"/>
      <c r="S244" s="13"/>
      <c r="T244" s="33" t="s">
        <v>569</v>
      </c>
      <c r="U244" s="33"/>
      <c r="V244" s="13"/>
    </row>
    <row r="245" spans="1:22" ht="15.75" thickBot="1" x14ac:dyDescent="0.3">
      <c r="A245" s="14"/>
      <c r="B245" s="13"/>
      <c r="C245" s="13"/>
      <c r="D245" s="32"/>
      <c r="E245" s="32"/>
      <c r="F245" s="13"/>
      <c r="G245" s="13"/>
      <c r="H245" s="54"/>
      <c r="I245" s="54"/>
      <c r="J245" s="13"/>
      <c r="K245" s="13"/>
      <c r="L245" s="54"/>
      <c r="M245" s="54"/>
      <c r="N245" s="13"/>
      <c r="O245" s="13"/>
      <c r="P245" s="32"/>
      <c r="Q245" s="32"/>
      <c r="R245" s="13"/>
      <c r="S245" s="13"/>
      <c r="T245" s="32">
        <v>2013</v>
      </c>
      <c r="U245" s="32"/>
      <c r="V245" s="13"/>
    </row>
    <row r="246" spans="1:22" ht="15" customHeight="1" x14ac:dyDescent="0.25">
      <c r="A246" s="14"/>
      <c r="B246" s="4"/>
      <c r="C246" s="4"/>
      <c r="D246" s="36" t="s">
        <v>221</v>
      </c>
      <c r="E246" s="36"/>
      <c r="F246" s="36"/>
      <c r="G246" s="36"/>
      <c r="H246" s="36"/>
      <c r="I246" s="36"/>
      <c r="J246" s="36"/>
      <c r="K246" s="36"/>
      <c r="L246" s="36"/>
      <c r="M246" s="36"/>
      <c r="N246" s="36"/>
      <c r="O246" s="36"/>
      <c r="P246" s="36"/>
      <c r="Q246" s="36"/>
      <c r="R246" s="36"/>
      <c r="S246" s="36"/>
      <c r="T246" s="36"/>
      <c r="U246" s="36"/>
      <c r="V246" s="4"/>
    </row>
    <row r="247" spans="1:22" ht="30" x14ac:dyDescent="0.25">
      <c r="A247" s="14"/>
      <c r="B247" s="21" t="s">
        <v>548</v>
      </c>
      <c r="C247" s="22"/>
      <c r="D247" s="22"/>
      <c r="E247" s="22"/>
      <c r="F247" s="22"/>
      <c r="G247" s="22"/>
      <c r="H247" s="22"/>
      <c r="I247" s="22"/>
      <c r="J247" s="22"/>
      <c r="K247" s="22"/>
      <c r="L247" s="22"/>
      <c r="M247" s="22"/>
      <c r="N247" s="22"/>
      <c r="O247" s="22"/>
      <c r="P247" s="22"/>
      <c r="Q247" s="22"/>
      <c r="R247" s="22"/>
      <c r="S247" s="22"/>
      <c r="T247" s="22"/>
      <c r="U247" s="22"/>
      <c r="V247" s="22"/>
    </row>
    <row r="248" spans="1:22" x14ac:dyDescent="0.25">
      <c r="A248" s="14"/>
      <c r="B248" s="2" t="s">
        <v>452</v>
      </c>
      <c r="C248" s="4"/>
      <c r="D248" s="4"/>
      <c r="E248" s="4"/>
      <c r="F248" s="4"/>
      <c r="G248" s="4"/>
      <c r="H248" s="4"/>
      <c r="I248" s="4"/>
      <c r="J248" s="4"/>
      <c r="K248" s="4"/>
      <c r="L248" s="4"/>
      <c r="M248" s="4"/>
      <c r="N248" s="4"/>
      <c r="O248" s="4"/>
      <c r="P248" s="4"/>
      <c r="Q248" s="4"/>
      <c r="R248" s="4"/>
      <c r="S248" s="4"/>
      <c r="T248" s="4"/>
      <c r="U248" s="4"/>
      <c r="V248" s="4"/>
    </row>
    <row r="249" spans="1:22" x14ac:dyDescent="0.25">
      <c r="A249" s="14"/>
      <c r="B249" s="21" t="s">
        <v>453</v>
      </c>
      <c r="C249" s="22"/>
      <c r="D249" s="22" t="s">
        <v>224</v>
      </c>
      <c r="E249" s="25">
        <v>3609</v>
      </c>
      <c r="F249" s="26" t="s">
        <v>212</v>
      </c>
      <c r="G249" s="22"/>
      <c r="H249" s="22" t="s">
        <v>224</v>
      </c>
      <c r="I249" s="27" t="s">
        <v>570</v>
      </c>
      <c r="J249" s="26" t="s">
        <v>234</v>
      </c>
      <c r="K249" s="22"/>
      <c r="L249" s="22" t="s">
        <v>224</v>
      </c>
      <c r="M249" s="25">
        <v>1917</v>
      </c>
      <c r="N249" s="26" t="s">
        <v>212</v>
      </c>
      <c r="O249" s="22"/>
      <c r="P249" s="22" t="s">
        <v>224</v>
      </c>
      <c r="Q249" s="27">
        <v>438</v>
      </c>
      <c r="R249" s="26" t="s">
        <v>212</v>
      </c>
      <c r="S249" s="22"/>
      <c r="T249" s="22" t="s">
        <v>224</v>
      </c>
      <c r="U249" s="25">
        <v>1638</v>
      </c>
      <c r="V249" s="26" t="s">
        <v>212</v>
      </c>
    </row>
    <row r="250" spans="1:22" x14ac:dyDescent="0.25">
      <c r="A250" s="14"/>
      <c r="B250" s="2" t="s">
        <v>455</v>
      </c>
      <c r="C250" s="4"/>
      <c r="D250" s="4"/>
      <c r="E250" s="24">
        <v>121</v>
      </c>
      <c r="F250" t="s">
        <v>212</v>
      </c>
      <c r="G250" s="4"/>
      <c r="H250" s="4"/>
      <c r="I250" s="24" t="s">
        <v>571</v>
      </c>
      <c r="J250" t="s">
        <v>234</v>
      </c>
      <c r="K250" s="4"/>
      <c r="L250" s="4"/>
      <c r="M250" s="24">
        <v>46</v>
      </c>
      <c r="N250" t="s">
        <v>212</v>
      </c>
      <c r="O250" s="4"/>
      <c r="P250" s="4"/>
      <c r="Q250" s="24">
        <v>15</v>
      </c>
      <c r="R250" t="s">
        <v>212</v>
      </c>
      <c r="S250" s="4"/>
      <c r="T250" s="4"/>
      <c r="U250" s="24">
        <v>93</v>
      </c>
      <c r="V250" t="s">
        <v>212</v>
      </c>
    </row>
    <row r="251" spans="1:22" x14ac:dyDescent="0.25">
      <c r="A251" s="14"/>
      <c r="B251" s="21" t="s">
        <v>457</v>
      </c>
      <c r="C251" s="22"/>
      <c r="D251" s="22"/>
      <c r="E251" s="27">
        <v>38</v>
      </c>
      <c r="F251" s="26" t="s">
        <v>212</v>
      </c>
      <c r="G251" s="22"/>
      <c r="H251" s="22"/>
      <c r="I251" s="27" t="s">
        <v>550</v>
      </c>
      <c r="J251" s="26" t="s">
        <v>234</v>
      </c>
      <c r="K251" s="22"/>
      <c r="L251" s="22"/>
      <c r="M251" s="27">
        <v>16</v>
      </c>
      <c r="N251" s="26" t="s">
        <v>212</v>
      </c>
      <c r="O251" s="22"/>
      <c r="P251" s="22"/>
      <c r="Q251" s="27">
        <v>2</v>
      </c>
      <c r="R251" s="26" t="s">
        <v>212</v>
      </c>
      <c r="S251" s="22"/>
      <c r="T251" s="22"/>
      <c r="U251" s="27">
        <v>17</v>
      </c>
      <c r="V251" s="26" t="s">
        <v>212</v>
      </c>
    </row>
    <row r="252" spans="1:22" x14ac:dyDescent="0.25">
      <c r="A252" s="14"/>
      <c r="B252" s="2" t="s">
        <v>459</v>
      </c>
      <c r="C252" s="4"/>
      <c r="D252" s="4"/>
      <c r="E252" s="24">
        <v>511</v>
      </c>
      <c r="F252" t="s">
        <v>212</v>
      </c>
      <c r="G252" s="4"/>
      <c r="H252" s="4"/>
      <c r="I252" s="24" t="s">
        <v>572</v>
      </c>
      <c r="J252" t="s">
        <v>234</v>
      </c>
      <c r="K252" s="4"/>
      <c r="L252" s="4"/>
      <c r="M252" s="24">
        <v>469</v>
      </c>
      <c r="N252" t="s">
        <v>212</v>
      </c>
      <c r="O252" s="4"/>
      <c r="P252" s="4"/>
      <c r="Q252" s="24">
        <v>229</v>
      </c>
      <c r="R252" t="s">
        <v>212</v>
      </c>
      <c r="S252" s="4"/>
      <c r="T252" s="4"/>
      <c r="U252" s="24">
        <v>514</v>
      </c>
      <c r="V252" t="s">
        <v>212</v>
      </c>
    </row>
    <row r="253" spans="1:22" x14ac:dyDescent="0.25">
      <c r="A253" s="14"/>
      <c r="B253" s="21" t="s">
        <v>463</v>
      </c>
      <c r="C253" s="22"/>
      <c r="D253" s="22"/>
      <c r="E253" s="25">
        <v>2016</v>
      </c>
      <c r="F253" s="26" t="s">
        <v>212</v>
      </c>
      <c r="G253" s="22"/>
      <c r="H253" s="22"/>
      <c r="I253" s="27" t="s">
        <v>573</v>
      </c>
      <c r="J253" s="26" t="s">
        <v>234</v>
      </c>
      <c r="K253" s="22"/>
      <c r="L253" s="22"/>
      <c r="M253" s="27">
        <v>611</v>
      </c>
      <c r="N253" s="26" t="s">
        <v>212</v>
      </c>
      <c r="O253" s="22"/>
      <c r="P253" s="22"/>
      <c r="Q253" s="27">
        <v>652</v>
      </c>
      <c r="R253" s="26" t="s">
        <v>212</v>
      </c>
      <c r="S253" s="22"/>
      <c r="T253" s="22"/>
      <c r="U253" s="27">
        <v>578</v>
      </c>
      <c r="V253" s="26" t="s">
        <v>212</v>
      </c>
    </row>
    <row r="254" spans="1:22" x14ac:dyDescent="0.25">
      <c r="A254" s="14"/>
      <c r="B254" s="2" t="s">
        <v>465</v>
      </c>
      <c r="C254" s="4"/>
      <c r="D254" s="4"/>
      <c r="E254" s="24">
        <v>178</v>
      </c>
      <c r="F254" t="s">
        <v>212</v>
      </c>
      <c r="G254" s="4"/>
      <c r="H254" s="4"/>
      <c r="I254" s="24" t="s">
        <v>574</v>
      </c>
      <c r="J254" t="s">
        <v>234</v>
      </c>
      <c r="K254" s="4"/>
      <c r="L254" s="4"/>
      <c r="M254" s="24">
        <v>22</v>
      </c>
      <c r="N254" t="s">
        <v>212</v>
      </c>
      <c r="O254" s="4"/>
      <c r="P254" s="4"/>
      <c r="Q254" s="24">
        <v>3</v>
      </c>
      <c r="R254" t="s">
        <v>212</v>
      </c>
      <c r="S254" s="4"/>
      <c r="T254" s="4"/>
      <c r="U254" s="24">
        <v>10</v>
      </c>
      <c r="V254" t="s">
        <v>212</v>
      </c>
    </row>
    <row r="255" spans="1:22" ht="15.75" thickBot="1" x14ac:dyDescent="0.3">
      <c r="A255" s="14"/>
      <c r="B255" s="21" t="s">
        <v>107</v>
      </c>
      <c r="C255" s="22"/>
      <c r="D255" s="22"/>
      <c r="E255" s="27">
        <v>40</v>
      </c>
      <c r="F255" s="26" t="s">
        <v>212</v>
      </c>
      <c r="G255" s="22"/>
      <c r="H255" s="22"/>
      <c r="I255" s="27" t="s">
        <v>575</v>
      </c>
      <c r="J255" s="26" t="s">
        <v>234</v>
      </c>
      <c r="K255" s="22"/>
      <c r="L255" s="22"/>
      <c r="M255" s="27">
        <v>15</v>
      </c>
      <c r="N255" s="26" t="s">
        <v>212</v>
      </c>
      <c r="O255" s="22"/>
      <c r="P255" s="22"/>
      <c r="Q255" s="27">
        <v>2</v>
      </c>
      <c r="R255" s="26" t="s">
        <v>212</v>
      </c>
      <c r="S255" s="22"/>
      <c r="T255" s="22"/>
      <c r="U255" s="27">
        <v>10</v>
      </c>
      <c r="V255" s="26" t="s">
        <v>212</v>
      </c>
    </row>
    <row r="256" spans="1:22" x14ac:dyDescent="0.25">
      <c r="A256" s="14"/>
      <c r="B256" s="18"/>
      <c r="C256" s="18"/>
      <c r="D256" s="28"/>
      <c r="E256" s="28"/>
      <c r="F256" s="18"/>
      <c r="G256" s="18"/>
      <c r="H256" s="28"/>
      <c r="I256" s="28"/>
      <c r="J256" s="18"/>
      <c r="K256" s="18"/>
      <c r="L256" s="28"/>
      <c r="M256" s="28"/>
      <c r="N256" s="18"/>
      <c r="O256" s="18"/>
      <c r="P256" s="28"/>
      <c r="Q256" s="28"/>
      <c r="R256" s="18"/>
      <c r="S256" s="18"/>
      <c r="T256" s="28"/>
      <c r="U256" s="28"/>
      <c r="V256" s="18"/>
    </row>
    <row r="257" spans="1:22" ht="30.75" thickBot="1" x14ac:dyDescent="0.3">
      <c r="A257" s="14"/>
      <c r="B257" s="2" t="s">
        <v>554</v>
      </c>
      <c r="C257" s="29"/>
      <c r="D257" s="4"/>
      <c r="E257" s="23">
        <v>6513</v>
      </c>
      <c r="F257" t="s">
        <v>212</v>
      </c>
      <c r="G257" s="29"/>
      <c r="H257" s="4"/>
      <c r="I257" s="24" t="s">
        <v>576</v>
      </c>
      <c r="J257" t="s">
        <v>234</v>
      </c>
      <c r="K257" s="29"/>
      <c r="L257" s="4"/>
      <c r="M257" s="23">
        <v>3096</v>
      </c>
      <c r="N257" t="s">
        <v>212</v>
      </c>
      <c r="O257" s="29"/>
      <c r="P257" s="4"/>
      <c r="Q257" s="23">
        <v>1341</v>
      </c>
      <c r="R257" t="s">
        <v>212</v>
      </c>
      <c r="S257" s="29"/>
      <c r="T257" s="4"/>
      <c r="U257" s="23">
        <v>2860</v>
      </c>
      <c r="V257" t="s">
        <v>212</v>
      </c>
    </row>
    <row r="258" spans="1:22" x14ac:dyDescent="0.25">
      <c r="A258" s="14"/>
      <c r="B258" s="18"/>
      <c r="C258" s="18"/>
      <c r="D258" s="28"/>
      <c r="E258" s="28"/>
      <c r="F258" s="18"/>
      <c r="G258" s="18"/>
      <c r="H258" s="28"/>
      <c r="I258" s="28"/>
      <c r="J258" s="18"/>
      <c r="K258" s="18"/>
      <c r="L258" s="28"/>
      <c r="M258" s="28"/>
      <c r="N258" s="18"/>
      <c r="O258" s="18"/>
      <c r="P258" s="28"/>
      <c r="Q258" s="28"/>
      <c r="R258" s="18"/>
      <c r="S258" s="18"/>
      <c r="T258" s="28"/>
      <c r="U258" s="28"/>
      <c r="V258" s="18"/>
    </row>
    <row r="259" spans="1:22" x14ac:dyDescent="0.25">
      <c r="A259" s="14"/>
      <c r="B259" s="18"/>
      <c r="C259" s="38"/>
      <c r="D259" s="38"/>
      <c r="E259" s="38"/>
      <c r="F259" s="38"/>
      <c r="G259" s="38"/>
      <c r="H259" s="38"/>
      <c r="I259" s="38"/>
      <c r="J259" s="38"/>
      <c r="K259" s="38"/>
      <c r="L259" s="38"/>
      <c r="M259" s="38"/>
      <c r="N259" s="38"/>
      <c r="O259" s="38"/>
      <c r="P259" s="38"/>
      <c r="Q259" s="38"/>
      <c r="R259" s="38"/>
      <c r="S259" s="38"/>
      <c r="T259" s="38"/>
      <c r="U259" s="38"/>
      <c r="V259" s="38"/>
    </row>
    <row r="260" spans="1:22" ht="30" x14ac:dyDescent="0.25">
      <c r="A260" s="14"/>
      <c r="B260" s="21" t="s">
        <v>556</v>
      </c>
      <c r="C260" s="30"/>
      <c r="D260" s="22"/>
      <c r="E260" s="22"/>
      <c r="F260" s="22"/>
      <c r="G260" s="30"/>
      <c r="H260" s="22"/>
      <c r="I260" s="22"/>
      <c r="J260" s="22"/>
      <c r="K260" s="30"/>
      <c r="L260" s="22"/>
      <c r="M260" s="22"/>
      <c r="N260" s="22"/>
      <c r="O260" s="30"/>
      <c r="P260" s="22"/>
      <c r="Q260" s="22"/>
      <c r="R260" s="22"/>
      <c r="S260" s="30"/>
      <c r="T260" s="22"/>
      <c r="U260" s="22"/>
      <c r="V260" s="22"/>
    </row>
    <row r="261" spans="1:22" x14ac:dyDescent="0.25">
      <c r="A261" s="14"/>
      <c r="B261" s="2" t="s">
        <v>452</v>
      </c>
      <c r="C261" s="29"/>
      <c r="D261" s="4"/>
      <c r="E261" s="4"/>
      <c r="F261" s="4"/>
      <c r="G261" s="29"/>
      <c r="H261" s="4"/>
      <c r="I261" s="4"/>
      <c r="J261" s="4"/>
      <c r="K261" s="29"/>
      <c r="L261" s="4"/>
      <c r="M261" s="4"/>
      <c r="N261" s="4"/>
      <c r="O261" s="29"/>
      <c r="P261" s="4"/>
      <c r="Q261" s="4"/>
      <c r="R261" s="4"/>
      <c r="S261" s="29"/>
      <c r="T261" s="4"/>
      <c r="U261" s="4"/>
      <c r="V261" s="4"/>
    </row>
    <row r="262" spans="1:22" x14ac:dyDescent="0.25">
      <c r="A262" s="14"/>
      <c r="B262" s="21" t="s">
        <v>453</v>
      </c>
      <c r="C262" s="30"/>
      <c r="D262" s="22"/>
      <c r="E262" s="25">
        <v>2939</v>
      </c>
      <c r="F262" s="26" t="s">
        <v>212</v>
      </c>
      <c r="G262" s="30"/>
      <c r="H262" s="22"/>
      <c r="I262" s="27" t="s">
        <v>577</v>
      </c>
      <c r="J262" s="26" t="s">
        <v>234</v>
      </c>
      <c r="K262" s="30"/>
      <c r="L262" s="22"/>
      <c r="M262" s="25">
        <v>2131</v>
      </c>
      <c r="N262" s="26" t="s">
        <v>212</v>
      </c>
      <c r="O262" s="30"/>
      <c r="P262" s="22"/>
      <c r="Q262" s="27">
        <v>0</v>
      </c>
      <c r="R262" s="26" t="s">
        <v>212</v>
      </c>
      <c r="S262" s="30"/>
      <c r="T262" s="22"/>
      <c r="U262" s="25">
        <v>1541</v>
      </c>
      <c r="V262" s="26" t="s">
        <v>212</v>
      </c>
    </row>
    <row r="263" spans="1:22" x14ac:dyDescent="0.25">
      <c r="A263" s="14"/>
      <c r="B263" s="2" t="s">
        <v>455</v>
      </c>
      <c r="C263" s="29"/>
      <c r="D263" s="4"/>
      <c r="E263" s="23">
        <v>3234</v>
      </c>
      <c r="F263" t="s">
        <v>212</v>
      </c>
      <c r="G263" s="29"/>
      <c r="H263" s="4"/>
      <c r="I263" s="24" t="s">
        <v>578</v>
      </c>
      <c r="J263" t="s">
        <v>234</v>
      </c>
      <c r="K263" s="29"/>
      <c r="L263" s="4"/>
      <c r="M263" s="23">
        <v>2114</v>
      </c>
      <c r="N263" t="s">
        <v>212</v>
      </c>
      <c r="O263" s="29"/>
      <c r="P263" s="4"/>
      <c r="Q263" s="24">
        <v>0</v>
      </c>
      <c r="R263" t="s">
        <v>212</v>
      </c>
      <c r="S263" s="29"/>
      <c r="T263" s="4"/>
      <c r="U263" s="23">
        <v>4344</v>
      </c>
      <c r="V263" t="s">
        <v>212</v>
      </c>
    </row>
    <row r="264" spans="1:22" x14ac:dyDescent="0.25">
      <c r="A264" s="14"/>
      <c r="B264" s="21" t="s">
        <v>457</v>
      </c>
      <c r="C264" s="30"/>
      <c r="D264" s="22"/>
      <c r="E264" s="27">
        <v>300</v>
      </c>
      <c r="F264" s="26" t="s">
        <v>212</v>
      </c>
      <c r="G264" s="30"/>
      <c r="H264" s="22"/>
      <c r="I264" s="27" t="s">
        <v>559</v>
      </c>
      <c r="J264" s="26" t="s">
        <v>234</v>
      </c>
      <c r="K264" s="30"/>
      <c r="L264" s="22"/>
      <c r="M264" s="27">
        <v>219</v>
      </c>
      <c r="N264" s="26" t="s">
        <v>212</v>
      </c>
      <c r="O264" s="30"/>
      <c r="P264" s="22"/>
      <c r="Q264" s="27">
        <v>0</v>
      </c>
      <c r="R264" s="26" t="s">
        <v>212</v>
      </c>
      <c r="S264" s="30"/>
      <c r="T264" s="22"/>
      <c r="U264" s="27">
        <v>303</v>
      </c>
      <c r="V264" s="26" t="s">
        <v>212</v>
      </c>
    </row>
    <row r="265" spans="1:22" x14ac:dyDescent="0.25">
      <c r="A265" s="14"/>
      <c r="B265" s="2" t="s">
        <v>459</v>
      </c>
      <c r="C265" s="29"/>
      <c r="D265" s="4"/>
      <c r="E265" s="24">
        <v>426</v>
      </c>
      <c r="F265" t="s">
        <v>212</v>
      </c>
      <c r="G265" s="29"/>
      <c r="H265" s="4"/>
      <c r="I265" s="24" t="s">
        <v>551</v>
      </c>
      <c r="J265" t="s">
        <v>234</v>
      </c>
      <c r="K265" s="29"/>
      <c r="L265" s="4"/>
      <c r="M265" s="24">
        <v>414</v>
      </c>
      <c r="N265" t="s">
        <v>212</v>
      </c>
      <c r="O265" s="29"/>
      <c r="P265" s="4"/>
      <c r="Q265" s="24">
        <v>0</v>
      </c>
      <c r="R265" t="s">
        <v>212</v>
      </c>
      <c r="S265" s="29"/>
      <c r="T265" s="4"/>
      <c r="U265" s="24">
        <v>404</v>
      </c>
      <c r="V265" t="s">
        <v>212</v>
      </c>
    </row>
    <row r="266" spans="1:22" x14ac:dyDescent="0.25">
      <c r="A266" s="14"/>
      <c r="B266" s="21" t="s">
        <v>461</v>
      </c>
      <c r="C266" s="30"/>
      <c r="D266" s="22"/>
      <c r="E266" s="27">
        <v>133</v>
      </c>
      <c r="F266" s="26" t="s">
        <v>212</v>
      </c>
      <c r="G266" s="30"/>
      <c r="H266" s="22"/>
      <c r="I266" s="27" t="s">
        <v>561</v>
      </c>
      <c r="J266" s="26" t="s">
        <v>234</v>
      </c>
      <c r="K266" s="30"/>
      <c r="L266" s="22"/>
      <c r="M266" s="27">
        <v>0</v>
      </c>
      <c r="N266" s="26" t="s">
        <v>212</v>
      </c>
      <c r="O266" s="30"/>
      <c r="P266" s="22"/>
      <c r="Q266" s="27">
        <v>0</v>
      </c>
      <c r="R266" s="26" t="s">
        <v>212</v>
      </c>
      <c r="S266" s="30"/>
      <c r="T266" s="22"/>
      <c r="U266" s="27">
        <v>124</v>
      </c>
      <c r="V266" s="26" t="s">
        <v>212</v>
      </c>
    </row>
    <row r="267" spans="1:22" x14ac:dyDescent="0.25">
      <c r="A267" s="14"/>
      <c r="B267" s="2" t="s">
        <v>463</v>
      </c>
      <c r="C267" s="29"/>
      <c r="D267" s="4"/>
      <c r="E267" s="24">
        <v>85</v>
      </c>
      <c r="F267" t="s">
        <v>212</v>
      </c>
      <c r="G267" s="29"/>
      <c r="H267" s="4"/>
      <c r="I267" s="24" t="s">
        <v>579</v>
      </c>
      <c r="J267" t="s">
        <v>234</v>
      </c>
      <c r="K267" s="29"/>
      <c r="L267" s="4"/>
      <c r="M267" s="24">
        <v>75</v>
      </c>
      <c r="N267" t="s">
        <v>212</v>
      </c>
      <c r="O267" s="29"/>
      <c r="P267" s="4"/>
      <c r="Q267" s="24">
        <v>0</v>
      </c>
      <c r="R267" t="s">
        <v>212</v>
      </c>
      <c r="S267" s="29"/>
      <c r="T267" s="4"/>
      <c r="U267" s="24">
        <v>172</v>
      </c>
      <c r="V267" t="s">
        <v>212</v>
      </c>
    </row>
    <row r="268" spans="1:22" x14ac:dyDescent="0.25">
      <c r="A268" s="14"/>
      <c r="B268" s="21" t="s">
        <v>465</v>
      </c>
      <c r="C268" s="30"/>
      <c r="D268" s="22"/>
      <c r="E268" s="27">
        <v>39</v>
      </c>
      <c r="F268" s="26" t="s">
        <v>212</v>
      </c>
      <c r="G268" s="30"/>
      <c r="H268" s="22"/>
      <c r="I268" s="27" t="s">
        <v>551</v>
      </c>
      <c r="J268" s="26" t="s">
        <v>234</v>
      </c>
      <c r="K268" s="30"/>
      <c r="L268" s="22"/>
      <c r="M268" s="27">
        <v>27</v>
      </c>
      <c r="N268" s="26" t="s">
        <v>212</v>
      </c>
      <c r="O268" s="30"/>
      <c r="P268" s="22"/>
      <c r="Q268" s="27">
        <v>0</v>
      </c>
      <c r="R268" s="26" t="s">
        <v>212</v>
      </c>
      <c r="S268" s="30"/>
      <c r="T268" s="22"/>
      <c r="U268" s="27">
        <v>24</v>
      </c>
      <c r="V268" s="26" t="s">
        <v>212</v>
      </c>
    </row>
    <row r="269" spans="1:22" ht="15.75" thickBot="1" x14ac:dyDescent="0.3">
      <c r="A269" s="14"/>
      <c r="B269" s="2" t="s">
        <v>107</v>
      </c>
      <c r="C269" s="29"/>
      <c r="D269" s="4"/>
      <c r="E269" s="24">
        <v>31</v>
      </c>
      <c r="F269" t="s">
        <v>212</v>
      </c>
      <c r="G269" s="29"/>
      <c r="H269" s="4"/>
      <c r="I269" s="24" t="s">
        <v>580</v>
      </c>
      <c r="J269" t="s">
        <v>234</v>
      </c>
      <c r="K269" s="29"/>
      <c r="L269" s="4"/>
      <c r="M269" s="24">
        <v>11</v>
      </c>
      <c r="N269" t="s">
        <v>212</v>
      </c>
      <c r="O269" s="29"/>
      <c r="P269" s="4"/>
      <c r="Q269" s="24">
        <v>0</v>
      </c>
      <c r="R269" t="s">
        <v>212</v>
      </c>
      <c r="S269" s="29"/>
      <c r="T269" s="4"/>
      <c r="U269" s="24">
        <v>9</v>
      </c>
      <c r="V269" t="s">
        <v>212</v>
      </c>
    </row>
    <row r="270" spans="1:22" x14ac:dyDescent="0.25">
      <c r="A270" s="14"/>
      <c r="B270" s="18"/>
      <c r="C270" s="18"/>
      <c r="D270" s="28"/>
      <c r="E270" s="28"/>
      <c r="F270" s="18"/>
      <c r="G270" s="18"/>
      <c r="H270" s="28"/>
      <c r="I270" s="28"/>
      <c r="J270" s="18"/>
      <c r="K270" s="18"/>
      <c r="L270" s="28"/>
      <c r="M270" s="28"/>
      <c r="N270" s="18"/>
      <c r="O270" s="18"/>
      <c r="P270" s="28"/>
      <c r="Q270" s="28"/>
      <c r="R270" s="18"/>
      <c r="S270" s="18"/>
      <c r="T270" s="28"/>
      <c r="U270" s="28"/>
      <c r="V270" s="18"/>
    </row>
    <row r="271" spans="1:22" ht="30.75" thickBot="1" x14ac:dyDescent="0.3">
      <c r="A271" s="14"/>
      <c r="B271" s="21" t="s">
        <v>562</v>
      </c>
      <c r="C271" s="30"/>
      <c r="D271" s="22"/>
      <c r="E271" s="25">
        <v>7187</v>
      </c>
      <c r="F271" s="26" t="s">
        <v>212</v>
      </c>
      <c r="G271" s="30"/>
      <c r="H271" s="22"/>
      <c r="I271" s="27" t="s">
        <v>581</v>
      </c>
      <c r="J271" s="26" t="s">
        <v>234</v>
      </c>
      <c r="K271" s="30"/>
      <c r="L271" s="22"/>
      <c r="M271" s="25">
        <v>4991</v>
      </c>
      <c r="N271" s="26" t="s">
        <v>212</v>
      </c>
      <c r="O271" s="30"/>
      <c r="P271" s="22"/>
      <c r="Q271" s="27">
        <v>0</v>
      </c>
      <c r="R271" s="26" t="s">
        <v>212</v>
      </c>
      <c r="S271" s="30"/>
      <c r="T271" s="22"/>
      <c r="U271" s="25">
        <v>6921</v>
      </c>
      <c r="V271" s="26" t="s">
        <v>212</v>
      </c>
    </row>
    <row r="272" spans="1:22" x14ac:dyDescent="0.25">
      <c r="A272" s="14"/>
      <c r="B272" s="18"/>
      <c r="C272" s="18"/>
      <c r="D272" s="28"/>
      <c r="E272" s="28"/>
      <c r="F272" s="18"/>
      <c r="G272" s="18"/>
      <c r="H272" s="28"/>
      <c r="I272" s="28"/>
      <c r="J272" s="18"/>
      <c r="K272" s="18"/>
      <c r="L272" s="28"/>
      <c r="M272" s="28"/>
      <c r="N272" s="18"/>
      <c r="O272" s="18"/>
      <c r="P272" s="28"/>
      <c r="Q272" s="28"/>
      <c r="R272" s="18"/>
      <c r="S272" s="18"/>
      <c r="T272" s="28"/>
      <c r="U272" s="28"/>
      <c r="V272" s="18"/>
    </row>
    <row r="273" spans="1:34" ht="15.75" thickBot="1" x14ac:dyDescent="0.3">
      <c r="A273" s="14"/>
      <c r="B273" s="2" t="s">
        <v>564</v>
      </c>
      <c r="C273" s="29"/>
      <c r="D273" s="4" t="s">
        <v>224</v>
      </c>
      <c r="E273" s="23">
        <v>13700</v>
      </c>
      <c r="F273" t="s">
        <v>212</v>
      </c>
      <c r="G273" s="29"/>
      <c r="H273" s="4" t="s">
        <v>224</v>
      </c>
      <c r="I273" s="24" t="s">
        <v>582</v>
      </c>
      <c r="J273" t="s">
        <v>234</v>
      </c>
      <c r="K273" s="29"/>
      <c r="L273" s="4" t="s">
        <v>224</v>
      </c>
      <c r="M273" s="23">
        <v>8087</v>
      </c>
      <c r="N273" t="s">
        <v>212</v>
      </c>
      <c r="O273" s="29"/>
      <c r="P273" s="4" t="s">
        <v>224</v>
      </c>
      <c r="Q273" s="23">
        <v>1341</v>
      </c>
      <c r="R273" t="s">
        <v>212</v>
      </c>
      <c r="S273" s="29"/>
      <c r="T273" s="4" t="s">
        <v>224</v>
      </c>
      <c r="U273" s="23">
        <v>9781</v>
      </c>
      <c r="V273" t="s">
        <v>212</v>
      </c>
    </row>
    <row r="274" spans="1:34" ht="15.75" thickTop="1" x14ac:dyDescent="0.25">
      <c r="A274" s="14"/>
      <c r="B274" s="18"/>
      <c r="C274" s="18"/>
      <c r="D274" s="31"/>
      <c r="E274" s="31"/>
      <c r="F274" s="18"/>
      <c r="G274" s="18"/>
      <c r="H274" s="31"/>
      <c r="I274" s="31"/>
      <c r="J274" s="18"/>
      <c r="K274" s="18"/>
      <c r="L274" s="31"/>
      <c r="M274" s="31"/>
      <c r="N274" s="18"/>
      <c r="O274" s="18"/>
      <c r="P274" s="31"/>
      <c r="Q274" s="31"/>
      <c r="R274" s="18"/>
      <c r="S274" s="18"/>
      <c r="T274" s="31"/>
      <c r="U274" s="31"/>
      <c r="V274" s="18"/>
    </row>
    <row r="275" spans="1:34" x14ac:dyDescent="0.25">
      <c r="A275" s="14"/>
      <c r="B275" s="13"/>
      <c r="C275" s="13"/>
      <c r="D275" s="13"/>
      <c r="E275" s="13"/>
      <c r="F275" s="13"/>
      <c r="G275" s="13"/>
      <c r="H275" s="13"/>
      <c r="I275" s="13"/>
      <c r="J275" s="13"/>
      <c r="K275" s="13"/>
      <c r="L275" s="13"/>
      <c r="M275" s="13"/>
      <c r="N275" s="13"/>
      <c r="O275" s="13"/>
      <c r="P275" s="13"/>
      <c r="Q275" s="13"/>
      <c r="R275" s="13"/>
      <c r="S275" s="13"/>
      <c r="T275" s="13"/>
      <c r="U275" s="13"/>
      <c r="V275" s="13"/>
      <c r="W275" s="13"/>
      <c r="X275" s="13"/>
      <c r="Y275" s="13"/>
      <c r="Z275" s="13"/>
      <c r="AA275" s="13"/>
      <c r="AB275" s="13"/>
      <c r="AC275" s="13"/>
      <c r="AD275" s="13"/>
      <c r="AE275" s="13"/>
      <c r="AF275" s="13"/>
      <c r="AG275" s="13"/>
      <c r="AH275" s="13"/>
    </row>
    <row r="276" spans="1:34" x14ac:dyDescent="0.25">
      <c r="A276" s="14"/>
      <c r="B276" s="51"/>
      <c r="C276" s="51"/>
      <c r="D276" s="51"/>
      <c r="E276" s="51"/>
      <c r="F276" s="51"/>
      <c r="G276" s="51"/>
      <c r="H276" s="51"/>
      <c r="I276" s="51"/>
      <c r="J276" s="51"/>
      <c r="K276" s="51"/>
      <c r="L276" s="51"/>
      <c r="M276" s="51"/>
      <c r="N276" s="51"/>
      <c r="O276" s="51"/>
      <c r="P276" s="51"/>
      <c r="Q276" s="51"/>
      <c r="R276" s="51"/>
      <c r="S276" s="51"/>
      <c r="T276" s="51"/>
      <c r="U276" s="51"/>
      <c r="V276" s="51"/>
      <c r="W276" s="51"/>
      <c r="X276" s="51"/>
      <c r="Y276" s="51"/>
      <c r="Z276" s="51"/>
      <c r="AA276" s="51"/>
      <c r="AB276" s="51"/>
      <c r="AC276" s="51"/>
      <c r="AD276" s="51"/>
      <c r="AE276" s="51"/>
      <c r="AF276" s="51"/>
      <c r="AG276" s="51"/>
      <c r="AH276" s="51"/>
    </row>
    <row r="277" spans="1:34" x14ac:dyDescent="0.25">
      <c r="A277" s="14"/>
      <c r="B277" s="13"/>
      <c r="C277" s="13"/>
      <c r="D277" s="13"/>
      <c r="E277" s="13"/>
      <c r="F277" s="13"/>
      <c r="G277" s="13"/>
      <c r="H277" s="13"/>
      <c r="I277" s="13"/>
      <c r="J277" s="13"/>
      <c r="K277" s="13"/>
      <c r="L277" s="13"/>
      <c r="M277" s="13"/>
      <c r="N277" s="13"/>
      <c r="O277" s="13"/>
      <c r="P277" s="13"/>
      <c r="Q277" s="13"/>
      <c r="R277" s="13"/>
      <c r="S277" s="13"/>
      <c r="T277" s="13"/>
      <c r="U277" s="13"/>
      <c r="V277" s="13"/>
      <c r="W277" s="13"/>
      <c r="X277" s="13"/>
      <c r="Y277" s="13"/>
      <c r="Z277" s="13"/>
      <c r="AA277" s="13"/>
      <c r="AB277" s="13"/>
      <c r="AC277" s="13"/>
      <c r="AD277" s="13"/>
      <c r="AE277" s="13"/>
      <c r="AF277" s="13"/>
      <c r="AG277" s="13"/>
      <c r="AH277" s="13"/>
    </row>
    <row r="278" spans="1:34" x14ac:dyDescent="0.25">
      <c r="A278" s="14"/>
      <c r="B278" s="46" t="s">
        <v>583</v>
      </c>
      <c r="C278" s="46"/>
      <c r="D278" s="46"/>
      <c r="E278" s="46"/>
      <c r="F278" s="46"/>
      <c r="G278" s="46"/>
      <c r="H278" s="46"/>
      <c r="I278" s="46"/>
      <c r="J278" s="46"/>
      <c r="K278" s="46"/>
      <c r="L278" s="46"/>
      <c r="M278" s="46"/>
      <c r="N278" s="46"/>
      <c r="O278" s="46"/>
      <c r="P278" s="46"/>
      <c r="Q278" s="46"/>
      <c r="R278" s="46"/>
      <c r="S278" s="46"/>
      <c r="T278" s="46"/>
      <c r="U278" s="46"/>
      <c r="V278" s="46"/>
      <c r="W278" s="46"/>
      <c r="X278" s="46"/>
      <c r="Y278" s="46"/>
      <c r="Z278" s="46"/>
      <c r="AA278" s="46"/>
      <c r="AB278" s="46"/>
      <c r="AC278" s="46"/>
      <c r="AD278" s="46"/>
      <c r="AE278" s="46"/>
      <c r="AF278" s="46"/>
      <c r="AG278" s="46"/>
      <c r="AH278" s="46"/>
    </row>
    <row r="279" spans="1:34" x14ac:dyDescent="0.25">
      <c r="A279" s="14"/>
      <c r="B279" s="13"/>
      <c r="C279" s="13"/>
      <c r="D279" s="13"/>
      <c r="E279" s="13"/>
      <c r="F279" s="13"/>
      <c r="G279" s="13"/>
      <c r="H279" s="13"/>
      <c r="I279" s="13"/>
      <c r="J279" s="13"/>
      <c r="K279" s="13"/>
      <c r="L279" s="13"/>
      <c r="M279" s="13"/>
      <c r="N279" s="13"/>
      <c r="O279" s="13"/>
      <c r="P279" s="13"/>
      <c r="Q279" s="13"/>
      <c r="R279" s="13"/>
      <c r="S279" s="13"/>
      <c r="T279" s="13"/>
      <c r="U279" s="13"/>
      <c r="V279" s="13"/>
      <c r="W279" s="13"/>
      <c r="X279" s="13"/>
      <c r="Y279" s="13"/>
      <c r="Z279" s="13"/>
      <c r="AA279" s="13"/>
      <c r="AB279" s="13"/>
      <c r="AC279" s="13"/>
      <c r="AD279" s="13"/>
      <c r="AE279" s="13"/>
      <c r="AF279" s="13"/>
      <c r="AG279" s="13"/>
      <c r="AH279" s="13"/>
    </row>
    <row r="280" spans="1:34" ht="15.75" x14ac:dyDescent="0.25">
      <c r="A280" s="14"/>
      <c r="B280" s="47"/>
      <c r="C280" s="47"/>
      <c r="D280" s="47"/>
      <c r="E280" s="47"/>
      <c r="F280" s="47"/>
      <c r="G280" s="47"/>
      <c r="H280" s="47"/>
      <c r="I280" s="47"/>
      <c r="J280" s="47"/>
      <c r="K280" s="47"/>
      <c r="L280" s="47"/>
      <c r="M280" s="47"/>
      <c r="N280" s="47"/>
      <c r="O280" s="47"/>
      <c r="P280" s="47"/>
      <c r="Q280" s="47"/>
      <c r="R280" s="47"/>
      <c r="S280" s="47"/>
      <c r="T280" s="47"/>
      <c r="U280" s="47"/>
      <c r="V280" s="47"/>
      <c r="W280" s="47"/>
      <c r="X280" s="47"/>
      <c r="Y280" s="47"/>
      <c r="Z280" s="47"/>
      <c r="AA280" s="47"/>
      <c r="AB280" s="47"/>
      <c r="AC280" s="47"/>
      <c r="AD280" s="47"/>
      <c r="AE280" s="47"/>
      <c r="AF280" s="47"/>
      <c r="AG280" s="47"/>
      <c r="AH280" s="47"/>
    </row>
    <row r="281" spans="1:34" x14ac:dyDescent="0.25">
      <c r="A281" s="14"/>
      <c r="B281" s="4"/>
      <c r="C281" s="4"/>
      <c r="D281" s="4"/>
      <c r="E281" s="4"/>
      <c r="F281" s="4"/>
      <c r="G281" s="4"/>
      <c r="H281" s="4"/>
      <c r="I281" s="4"/>
      <c r="J281" s="4"/>
      <c r="K281" s="4"/>
      <c r="L281" s="4"/>
      <c r="M281" s="4"/>
      <c r="N281" s="4"/>
      <c r="O281" s="4"/>
      <c r="P281" s="4"/>
      <c r="Q281" s="4"/>
      <c r="R281" s="4"/>
      <c r="S281" s="4"/>
      <c r="T281" s="4"/>
      <c r="U281" s="4"/>
      <c r="V281" s="4"/>
      <c r="W281" s="4"/>
      <c r="X281" s="4"/>
      <c r="Y281" s="4"/>
      <c r="Z281" s="4"/>
    </row>
    <row r="282" spans="1:34" ht="15" customHeight="1" x14ac:dyDescent="0.25">
      <c r="A282" s="14"/>
      <c r="B282" s="13"/>
      <c r="C282" s="13"/>
      <c r="D282" s="33" t="s">
        <v>535</v>
      </c>
      <c r="E282" s="33"/>
      <c r="F282" s="13"/>
      <c r="G282" s="13"/>
      <c r="H282" s="53" t="s">
        <v>536</v>
      </c>
      <c r="I282" s="53"/>
      <c r="J282" s="13"/>
      <c r="K282" s="13"/>
      <c r="L282" s="53" t="s">
        <v>535</v>
      </c>
      <c r="M282" s="53"/>
      <c r="N282" s="13"/>
      <c r="O282" s="13"/>
      <c r="P282" s="33" t="s">
        <v>540</v>
      </c>
      <c r="Q282" s="33"/>
      <c r="R282" s="13"/>
      <c r="S282" s="13"/>
      <c r="T282" s="33" t="s">
        <v>541</v>
      </c>
      <c r="U282" s="33"/>
      <c r="V282" s="13"/>
      <c r="W282" s="13"/>
      <c r="X282" s="33" t="s">
        <v>541</v>
      </c>
      <c r="Y282" s="33"/>
      <c r="Z282" s="13"/>
    </row>
    <row r="283" spans="1:34" ht="15" customHeight="1" x14ac:dyDescent="0.25">
      <c r="A283" s="14"/>
      <c r="B283" s="13"/>
      <c r="C283" s="13"/>
      <c r="D283" s="33" t="s">
        <v>446</v>
      </c>
      <c r="E283" s="33"/>
      <c r="F283" s="13"/>
      <c r="G283" s="13"/>
      <c r="H283" s="53" t="s">
        <v>447</v>
      </c>
      <c r="I283" s="53"/>
      <c r="J283" s="13"/>
      <c r="K283" s="13"/>
      <c r="L283" s="53" t="s">
        <v>538</v>
      </c>
      <c r="M283" s="53"/>
      <c r="N283" s="13"/>
      <c r="O283" s="13"/>
      <c r="P283" s="33" t="s">
        <v>531</v>
      </c>
      <c r="Q283" s="33"/>
      <c r="R283" s="13"/>
      <c r="S283" s="13"/>
      <c r="T283" s="33" t="s">
        <v>542</v>
      </c>
      <c r="U283" s="33"/>
      <c r="V283" s="13"/>
      <c r="W283" s="13"/>
      <c r="X283" s="33" t="s">
        <v>542</v>
      </c>
      <c r="Y283" s="33"/>
      <c r="Z283" s="13"/>
    </row>
    <row r="284" spans="1:34" ht="15" customHeight="1" x14ac:dyDescent="0.25">
      <c r="A284" s="14"/>
      <c r="B284" s="13"/>
      <c r="C284" s="13"/>
      <c r="D284" s="33"/>
      <c r="E284" s="33"/>
      <c r="F284" s="13"/>
      <c r="G284" s="13"/>
      <c r="H284" s="53" t="s">
        <v>537</v>
      </c>
      <c r="I284" s="53"/>
      <c r="J284" s="13"/>
      <c r="K284" s="13"/>
      <c r="L284" s="53" t="s">
        <v>539</v>
      </c>
      <c r="M284" s="53"/>
      <c r="N284" s="13"/>
      <c r="O284" s="13"/>
      <c r="P284" s="33"/>
      <c r="Q284" s="33"/>
      <c r="R284" s="13"/>
      <c r="S284" s="13"/>
      <c r="T284" s="33" t="s">
        <v>543</v>
      </c>
      <c r="U284" s="33"/>
      <c r="V284" s="13"/>
      <c r="W284" s="13"/>
      <c r="X284" s="33" t="s">
        <v>543</v>
      </c>
      <c r="Y284" s="33"/>
      <c r="Z284" s="13"/>
    </row>
    <row r="285" spans="1:34" ht="15" customHeight="1" x14ac:dyDescent="0.25">
      <c r="A285" s="14"/>
      <c r="B285" s="13"/>
      <c r="C285" s="13"/>
      <c r="D285" s="33"/>
      <c r="E285" s="33"/>
      <c r="F285" s="13"/>
      <c r="G285" s="13"/>
      <c r="H285" s="53"/>
      <c r="I285" s="53"/>
      <c r="J285" s="13"/>
      <c r="K285" s="13"/>
      <c r="L285" s="53" t="s">
        <v>447</v>
      </c>
      <c r="M285" s="53"/>
      <c r="N285" s="13"/>
      <c r="O285" s="13"/>
      <c r="P285" s="33"/>
      <c r="Q285" s="33"/>
      <c r="R285" s="13"/>
      <c r="S285" s="13"/>
      <c r="T285" s="33" t="s">
        <v>584</v>
      </c>
      <c r="U285" s="33"/>
      <c r="V285" s="13"/>
      <c r="W285" s="13"/>
      <c r="X285" s="33" t="s">
        <v>547</v>
      </c>
      <c r="Y285" s="33"/>
      <c r="Z285" s="13"/>
    </row>
    <row r="286" spans="1:34" ht="15" customHeight="1" x14ac:dyDescent="0.25">
      <c r="A286" s="14"/>
      <c r="B286" s="13"/>
      <c r="C286" s="13"/>
      <c r="D286" s="33"/>
      <c r="E286" s="33"/>
      <c r="F286" s="13"/>
      <c r="G286" s="13"/>
      <c r="H286" s="53"/>
      <c r="I286" s="53"/>
      <c r="J286" s="13"/>
      <c r="K286" s="13"/>
      <c r="L286" s="53"/>
      <c r="M286" s="53"/>
      <c r="N286" s="13"/>
      <c r="O286" s="13"/>
      <c r="P286" s="33"/>
      <c r="Q286" s="33"/>
      <c r="R286" s="13"/>
      <c r="S286" s="13"/>
      <c r="T286" s="33" t="s">
        <v>545</v>
      </c>
      <c r="U286" s="33"/>
      <c r="V286" s="13"/>
      <c r="W286" s="13"/>
      <c r="X286" s="33" t="s">
        <v>545</v>
      </c>
      <c r="Y286" s="33"/>
      <c r="Z286" s="13"/>
    </row>
    <row r="287" spans="1:34" ht="15.75" thickBot="1" x14ac:dyDescent="0.3">
      <c r="A287" s="14"/>
      <c r="B287" s="13"/>
      <c r="C287" s="13"/>
      <c r="D287" s="32"/>
      <c r="E287" s="32"/>
      <c r="F287" s="13"/>
      <c r="G287" s="13"/>
      <c r="H287" s="54"/>
      <c r="I287" s="54"/>
      <c r="J287" s="13"/>
      <c r="K287" s="13"/>
      <c r="L287" s="54"/>
      <c r="M287" s="54"/>
      <c r="N287" s="13"/>
      <c r="O287" s="13"/>
      <c r="P287" s="32"/>
      <c r="Q287" s="32"/>
      <c r="R287" s="13"/>
      <c r="S287" s="13"/>
      <c r="T287" s="32" t="s">
        <v>585</v>
      </c>
      <c r="U287" s="32"/>
      <c r="V287" s="13"/>
      <c r="W287" s="13"/>
      <c r="X287" s="32" t="s">
        <v>585</v>
      </c>
      <c r="Y287" s="32"/>
      <c r="Z287" s="13"/>
    </row>
    <row r="288" spans="1:34" ht="15" customHeight="1" x14ac:dyDescent="0.25">
      <c r="A288" s="14"/>
      <c r="B288" s="4"/>
      <c r="C288" s="4"/>
      <c r="D288" s="36" t="s">
        <v>221</v>
      </c>
      <c r="E288" s="36"/>
      <c r="F288" s="36"/>
      <c r="G288" s="36"/>
      <c r="H288" s="36"/>
      <c r="I288" s="36"/>
      <c r="J288" s="36"/>
      <c r="K288" s="36"/>
      <c r="L288" s="36"/>
      <c r="M288" s="36"/>
      <c r="N288" s="36"/>
      <c r="O288" s="36"/>
      <c r="P288" s="36"/>
      <c r="Q288" s="36"/>
      <c r="R288" s="36"/>
      <c r="S288" s="36"/>
      <c r="T288" s="36"/>
      <c r="U288" s="36"/>
      <c r="V288" s="36"/>
      <c r="W288" s="36"/>
      <c r="X288" s="36"/>
      <c r="Y288" s="36"/>
      <c r="Z288" s="4"/>
    </row>
    <row r="289" spans="1:26" ht="30" x14ac:dyDescent="0.25">
      <c r="A289" s="14"/>
      <c r="B289" s="21" t="s">
        <v>548</v>
      </c>
      <c r="C289" s="22"/>
      <c r="D289" s="22"/>
      <c r="E289" s="22"/>
      <c r="F289" s="22"/>
      <c r="G289" s="22"/>
      <c r="H289" s="22"/>
      <c r="I289" s="22"/>
      <c r="J289" s="22"/>
      <c r="K289" s="22"/>
      <c r="L289" s="22"/>
      <c r="M289" s="22"/>
      <c r="N289" s="22"/>
      <c r="O289" s="22"/>
      <c r="P289" s="22"/>
      <c r="Q289" s="22"/>
      <c r="R289" s="22"/>
      <c r="S289" s="22"/>
      <c r="T289" s="22"/>
      <c r="U289" s="22"/>
      <c r="V289" s="22"/>
      <c r="W289" s="22"/>
      <c r="X289" s="22"/>
      <c r="Y289" s="22"/>
      <c r="Z289" s="22"/>
    </row>
    <row r="290" spans="1:26" x14ac:dyDescent="0.25">
      <c r="A290" s="14"/>
      <c r="B290" s="2" t="s">
        <v>452</v>
      </c>
      <c r="C290" s="4"/>
      <c r="D290" s="4"/>
      <c r="E290" s="4"/>
      <c r="F290" s="4"/>
      <c r="G290" s="4"/>
      <c r="H290" s="4"/>
      <c r="I290" s="4"/>
      <c r="J290" s="4"/>
      <c r="K290" s="4"/>
      <c r="L290" s="4"/>
      <c r="M290" s="4"/>
      <c r="N290" s="4"/>
      <c r="O290" s="4"/>
      <c r="P290" s="4"/>
      <c r="Q290" s="4"/>
      <c r="R290" s="4"/>
      <c r="S290" s="4"/>
      <c r="T290" s="4"/>
      <c r="U290" s="4"/>
      <c r="V290" s="4"/>
      <c r="W290" s="4"/>
      <c r="X290" s="4"/>
      <c r="Y290" s="4"/>
      <c r="Z290" s="4"/>
    </row>
    <row r="291" spans="1:26" x14ac:dyDescent="0.25">
      <c r="A291" s="14"/>
      <c r="B291" s="21" t="s">
        <v>453</v>
      </c>
      <c r="C291" s="22"/>
      <c r="D291" s="22" t="s">
        <v>224</v>
      </c>
      <c r="E291" s="25">
        <v>2960</v>
      </c>
      <c r="F291" s="26" t="s">
        <v>212</v>
      </c>
      <c r="G291" s="22"/>
      <c r="H291" s="22" t="s">
        <v>224</v>
      </c>
      <c r="I291" s="27" t="s">
        <v>417</v>
      </c>
      <c r="J291" s="26" t="s">
        <v>234</v>
      </c>
      <c r="K291" s="22"/>
      <c r="L291" s="22" t="s">
        <v>224</v>
      </c>
      <c r="M291" s="25">
        <v>1310</v>
      </c>
      <c r="N291" s="26" t="s">
        <v>212</v>
      </c>
      <c r="O291" s="22"/>
      <c r="P291" s="22" t="s">
        <v>224</v>
      </c>
      <c r="Q291" s="27">
        <v>428</v>
      </c>
      <c r="R291" s="26" t="s">
        <v>212</v>
      </c>
      <c r="S291" s="22"/>
      <c r="T291" s="22" t="s">
        <v>224</v>
      </c>
      <c r="U291" s="25">
        <v>1334</v>
      </c>
      <c r="V291" s="26" t="s">
        <v>212</v>
      </c>
      <c r="W291" s="22"/>
      <c r="X291" s="22" t="s">
        <v>224</v>
      </c>
      <c r="Y291" s="25">
        <v>1445</v>
      </c>
      <c r="Z291" s="26" t="s">
        <v>212</v>
      </c>
    </row>
    <row r="292" spans="1:26" x14ac:dyDescent="0.25">
      <c r="A292" s="14"/>
      <c r="B292" s="2" t="s">
        <v>455</v>
      </c>
      <c r="C292" s="4"/>
      <c r="D292" s="4"/>
      <c r="E292" s="24">
        <v>19</v>
      </c>
      <c r="F292" t="s">
        <v>212</v>
      </c>
      <c r="G292" s="4"/>
      <c r="H292" s="4"/>
      <c r="I292" s="24" t="s">
        <v>586</v>
      </c>
      <c r="J292" t="s">
        <v>234</v>
      </c>
      <c r="K292" s="4"/>
      <c r="L292" s="4"/>
      <c r="M292" s="24">
        <v>11</v>
      </c>
      <c r="N292" t="s">
        <v>212</v>
      </c>
      <c r="O292" s="4"/>
      <c r="P292" s="4"/>
      <c r="Q292" s="24">
        <v>11</v>
      </c>
      <c r="R292" t="s">
        <v>212</v>
      </c>
      <c r="S292" s="4"/>
      <c r="T292" s="4"/>
      <c r="U292" s="24">
        <v>89</v>
      </c>
      <c r="V292" t="s">
        <v>212</v>
      </c>
      <c r="W292" s="4"/>
      <c r="X292" s="4"/>
      <c r="Y292" s="24">
        <v>127</v>
      </c>
      <c r="Z292" t="s">
        <v>212</v>
      </c>
    </row>
    <row r="293" spans="1:26" x14ac:dyDescent="0.25">
      <c r="A293" s="14"/>
      <c r="B293" s="21" t="s">
        <v>457</v>
      </c>
      <c r="C293" s="22"/>
      <c r="D293" s="22"/>
      <c r="E293" s="27">
        <v>90</v>
      </c>
      <c r="F293" s="26" t="s">
        <v>212</v>
      </c>
      <c r="G293" s="22"/>
      <c r="H293" s="22"/>
      <c r="I293" s="27" t="s">
        <v>587</v>
      </c>
      <c r="J293" s="26" t="s">
        <v>234</v>
      </c>
      <c r="K293" s="22"/>
      <c r="L293" s="22"/>
      <c r="M293" s="27">
        <v>0</v>
      </c>
      <c r="N293" s="26" t="s">
        <v>212</v>
      </c>
      <c r="O293" s="22"/>
      <c r="P293" s="22"/>
      <c r="Q293" s="27">
        <v>0</v>
      </c>
      <c r="R293" s="26" t="s">
        <v>212</v>
      </c>
      <c r="S293" s="22"/>
      <c r="T293" s="22"/>
      <c r="U293" s="27">
        <v>0</v>
      </c>
      <c r="V293" s="26" t="s">
        <v>212</v>
      </c>
      <c r="W293" s="22"/>
      <c r="X293" s="22"/>
      <c r="Y293" s="27">
        <v>17</v>
      </c>
      <c r="Z293" s="26" t="s">
        <v>212</v>
      </c>
    </row>
    <row r="294" spans="1:26" x14ac:dyDescent="0.25">
      <c r="A294" s="14"/>
      <c r="B294" s="2" t="s">
        <v>459</v>
      </c>
      <c r="C294" s="4"/>
      <c r="D294" s="4"/>
      <c r="E294" s="24">
        <v>466</v>
      </c>
      <c r="F294" t="s">
        <v>212</v>
      </c>
      <c r="G294" s="4"/>
      <c r="H294" s="4"/>
      <c r="I294" s="24" t="s">
        <v>572</v>
      </c>
      <c r="J294" t="s">
        <v>234</v>
      </c>
      <c r="K294" s="4"/>
      <c r="L294" s="4"/>
      <c r="M294" s="24">
        <v>424</v>
      </c>
      <c r="N294" t="s">
        <v>212</v>
      </c>
      <c r="O294" s="4"/>
      <c r="P294" s="4"/>
      <c r="Q294" s="24">
        <v>194</v>
      </c>
      <c r="R294" t="s">
        <v>212</v>
      </c>
      <c r="S294" s="4"/>
      <c r="T294" s="4"/>
      <c r="U294" s="24">
        <v>561</v>
      </c>
      <c r="V294" t="s">
        <v>212</v>
      </c>
      <c r="W294" s="4"/>
      <c r="X294" s="4"/>
      <c r="Y294" s="24">
        <v>561</v>
      </c>
      <c r="Z294" t="s">
        <v>212</v>
      </c>
    </row>
    <row r="295" spans="1:26" x14ac:dyDescent="0.25">
      <c r="A295" s="14"/>
      <c r="B295" s="21" t="s">
        <v>463</v>
      </c>
      <c r="C295" s="22"/>
      <c r="D295" s="22"/>
      <c r="E295" s="25">
        <v>2290</v>
      </c>
      <c r="F295" s="26" t="s">
        <v>212</v>
      </c>
      <c r="G295" s="22"/>
      <c r="H295" s="22"/>
      <c r="I295" s="27" t="s">
        <v>588</v>
      </c>
      <c r="J295" s="26" t="s">
        <v>234</v>
      </c>
      <c r="K295" s="22"/>
      <c r="L295" s="22"/>
      <c r="M295" s="27">
        <v>559</v>
      </c>
      <c r="N295" s="26" t="s">
        <v>212</v>
      </c>
      <c r="O295" s="22"/>
      <c r="P295" s="22"/>
      <c r="Q295" s="27">
        <v>622</v>
      </c>
      <c r="R295" s="26" t="s">
        <v>212</v>
      </c>
      <c r="S295" s="22"/>
      <c r="T295" s="22"/>
      <c r="U295" s="27">
        <v>580</v>
      </c>
      <c r="V295" s="26" t="s">
        <v>212</v>
      </c>
      <c r="W295" s="22"/>
      <c r="X295" s="22"/>
      <c r="Y295" s="27">
        <v>574</v>
      </c>
      <c r="Z295" s="26" t="s">
        <v>212</v>
      </c>
    </row>
    <row r="296" spans="1:26" x14ac:dyDescent="0.25">
      <c r="A296" s="14"/>
      <c r="B296" s="2" t="s">
        <v>465</v>
      </c>
      <c r="C296" s="4"/>
      <c r="D296" s="4"/>
      <c r="E296" s="24">
        <v>52</v>
      </c>
      <c r="F296" t="s">
        <v>212</v>
      </c>
      <c r="G296" s="4"/>
      <c r="H296" s="4"/>
      <c r="I296" s="24" t="s">
        <v>589</v>
      </c>
      <c r="J296" t="s">
        <v>234</v>
      </c>
      <c r="K296" s="4"/>
      <c r="L296" s="4"/>
      <c r="M296" s="24">
        <v>0</v>
      </c>
      <c r="N296" t="s">
        <v>212</v>
      </c>
      <c r="O296" s="4"/>
      <c r="P296" s="4"/>
      <c r="Q296" s="24">
        <v>0</v>
      </c>
      <c r="R296" t="s">
        <v>212</v>
      </c>
      <c r="S296" s="4"/>
      <c r="T296" s="4"/>
      <c r="U296" s="24">
        <v>0</v>
      </c>
      <c r="V296" t="s">
        <v>212</v>
      </c>
      <c r="W296" s="4"/>
      <c r="X296" s="4"/>
      <c r="Y296" s="24">
        <v>1</v>
      </c>
      <c r="Z296" t="s">
        <v>212</v>
      </c>
    </row>
    <row r="297" spans="1:26" ht="15.75" thickBot="1" x14ac:dyDescent="0.3">
      <c r="A297" s="14"/>
      <c r="B297" s="21" t="s">
        <v>107</v>
      </c>
      <c r="C297" s="22"/>
      <c r="D297" s="22"/>
      <c r="E297" s="27">
        <v>179</v>
      </c>
      <c r="F297" s="26" t="s">
        <v>212</v>
      </c>
      <c r="G297" s="22"/>
      <c r="H297" s="22"/>
      <c r="I297" s="27" t="s">
        <v>590</v>
      </c>
      <c r="J297" s="26" t="s">
        <v>234</v>
      </c>
      <c r="K297" s="22"/>
      <c r="L297" s="22"/>
      <c r="M297" s="27">
        <v>8</v>
      </c>
      <c r="N297" s="26" t="s">
        <v>212</v>
      </c>
      <c r="O297" s="22"/>
      <c r="P297" s="22"/>
      <c r="Q297" s="27">
        <v>1</v>
      </c>
      <c r="R297" s="26" t="s">
        <v>212</v>
      </c>
      <c r="S297" s="22"/>
      <c r="T297" s="22"/>
      <c r="U297" s="27">
        <v>9</v>
      </c>
      <c r="V297" s="26" t="s">
        <v>212</v>
      </c>
      <c r="W297" s="22"/>
      <c r="X297" s="22"/>
      <c r="Y297" s="27">
        <v>9</v>
      </c>
      <c r="Z297" s="26" t="s">
        <v>212</v>
      </c>
    </row>
    <row r="298" spans="1:26" x14ac:dyDescent="0.25">
      <c r="A298" s="14"/>
      <c r="B298" s="18"/>
      <c r="C298" s="18"/>
      <c r="D298" s="28"/>
      <c r="E298" s="28"/>
      <c r="F298" s="18"/>
      <c r="G298" s="18"/>
      <c r="H298" s="28"/>
      <c r="I298" s="28"/>
      <c r="J298" s="18"/>
      <c r="K298" s="18"/>
      <c r="L298" s="28"/>
      <c r="M298" s="28"/>
      <c r="N298" s="18"/>
      <c r="O298" s="18"/>
      <c r="P298" s="28"/>
      <c r="Q298" s="28"/>
      <c r="R298" s="18"/>
      <c r="S298" s="18"/>
      <c r="T298" s="28"/>
      <c r="U298" s="28"/>
      <c r="V298" s="18"/>
      <c r="W298" s="18"/>
      <c r="X298" s="28"/>
      <c r="Y298" s="28"/>
      <c r="Z298" s="18"/>
    </row>
    <row r="299" spans="1:26" ht="30.75" thickBot="1" x14ac:dyDescent="0.3">
      <c r="A299" s="14"/>
      <c r="B299" s="2" t="s">
        <v>554</v>
      </c>
      <c r="C299" s="29"/>
      <c r="D299" s="4"/>
      <c r="E299" s="23">
        <v>6056</v>
      </c>
      <c r="F299" t="s">
        <v>212</v>
      </c>
      <c r="G299" s="29"/>
      <c r="H299" s="4"/>
      <c r="I299" s="24" t="s">
        <v>591</v>
      </c>
      <c r="J299" t="s">
        <v>234</v>
      </c>
      <c r="K299" s="29"/>
      <c r="L299" s="4"/>
      <c r="M299" s="23">
        <v>2312</v>
      </c>
      <c r="N299" t="s">
        <v>212</v>
      </c>
      <c r="O299" s="29"/>
      <c r="P299" s="4"/>
      <c r="Q299" s="23">
        <v>1256</v>
      </c>
      <c r="R299" t="s">
        <v>212</v>
      </c>
      <c r="S299" s="29"/>
      <c r="T299" s="4"/>
      <c r="U299" s="23">
        <v>2573</v>
      </c>
      <c r="V299" t="s">
        <v>212</v>
      </c>
      <c r="W299" s="29"/>
      <c r="X299" s="4"/>
      <c r="Y299" s="23">
        <v>2734</v>
      </c>
      <c r="Z299" t="s">
        <v>212</v>
      </c>
    </row>
    <row r="300" spans="1:26" x14ac:dyDescent="0.25">
      <c r="A300" s="14"/>
      <c r="B300" s="18"/>
      <c r="C300" s="18"/>
      <c r="D300" s="28"/>
      <c r="E300" s="28"/>
      <c r="F300" s="18"/>
      <c r="G300" s="18"/>
      <c r="H300" s="28"/>
      <c r="I300" s="28"/>
      <c r="J300" s="18"/>
      <c r="K300" s="18"/>
      <c r="L300" s="28"/>
      <c r="M300" s="28"/>
      <c r="N300" s="18"/>
      <c r="O300" s="18"/>
      <c r="P300" s="28"/>
      <c r="Q300" s="28"/>
      <c r="R300" s="18"/>
      <c r="S300" s="18"/>
      <c r="T300" s="28"/>
      <c r="U300" s="28"/>
      <c r="V300" s="18"/>
      <c r="W300" s="18"/>
      <c r="X300" s="28"/>
      <c r="Y300" s="28"/>
      <c r="Z300" s="18"/>
    </row>
    <row r="301" spans="1:26" x14ac:dyDescent="0.25">
      <c r="A301" s="14"/>
      <c r="B301" s="18"/>
      <c r="C301" s="38"/>
      <c r="D301" s="38"/>
      <c r="E301" s="38"/>
      <c r="F301" s="38"/>
      <c r="G301" s="38"/>
      <c r="H301" s="38"/>
      <c r="I301" s="38"/>
      <c r="J301" s="38"/>
      <c r="K301" s="38"/>
      <c r="L301" s="38"/>
      <c r="M301" s="38"/>
      <c r="N301" s="38"/>
      <c r="O301" s="38"/>
      <c r="P301" s="38"/>
      <c r="Q301" s="38"/>
      <c r="R301" s="38"/>
      <c r="S301" s="38"/>
      <c r="T301" s="38"/>
      <c r="U301" s="38"/>
      <c r="V301" s="38"/>
      <c r="W301" s="38"/>
      <c r="X301" s="38"/>
      <c r="Y301" s="38"/>
      <c r="Z301" s="38"/>
    </row>
    <row r="302" spans="1:26" ht="30" x14ac:dyDescent="0.25">
      <c r="A302" s="14"/>
      <c r="B302" s="21" t="s">
        <v>556</v>
      </c>
      <c r="C302" s="30"/>
      <c r="D302" s="22"/>
      <c r="E302" s="22"/>
      <c r="F302" s="22"/>
      <c r="G302" s="30"/>
      <c r="H302" s="22"/>
      <c r="I302" s="22"/>
      <c r="J302" s="22"/>
      <c r="K302" s="30"/>
      <c r="L302" s="22"/>
      <c r="M302" s="22"/>
      <c r="N302" s="22"/>
      <c r="O302" s="30"/>
      <c r="P302" s="22"/>
      <c r="Q302" s="22"/>
      <c r="R302" s="22"/>
      <c r="S302" s="30"/>
      <c r="T302" s="22"/>
      <c r="U302" s="22"/>
      <c r="V302" s="22"/>
      <c r="W302" s="30"/>
      <c r="X302" s="22"/>
      <c r="Y302" s="22"/>
      <c r="Z302" s="22"/>
    </row>
    <row r="303" spans="1:26" x14ac:dyDescent="0.25">
      <c r="A303" s="14"/>
      <c r="B303" s="2" t="s">
        <v>452</v>
      </c>
      <c r="C303" s="29"/>
      <c r="D303" s="4"/>
      <c r="E303" s="4"/>
      <c r="F303" s="4"/>
      <c r="G303" s="29"/>
      <c r="H303" s="4"/>
      <c r="I303" s="4"/>
      <c r="J303" s="4"/>
      <c r="K303" s="29"/>
      <c r="L303" s="4"/>
      <c r="M303" s="4"/>
      <c r="N303" s="4"/>
      <c r="O303" s="29"/>
      <c r="P303" s="4"/>
      <c r="Q303" s="4"/>
      <c r="R303" s="4"/>
      <c r="S303" s="29"/>
      <c r="T303" s="4"/>
      <c r="U303" s="4"/>
      <c r="V303" s="4"/>
      <c r="W303" s="29"/>
      <c r="X303" s="4"/>
      <c r="Y303" s="4"/>
      <c r="Z303" s="4"/>
    </row>
    <row r="304" spans="1:26" x14ac:dyDescent="0.25">
      <c r="A304" s="14"/>
      <c r="B304" s="21" t="s">
        <v>453</v>
      </c>
      <c r="C304" s="30"/>
      <c r="D304" s="22"/>
      <c r="E304" s="25">
        <v>1738</v>
      </c>
      <c r="F304" s="26" t="s">
        <v>212</v>
      </c>
      <c r="G304" s="30"/>
      <c r="H304" s="22"/>
      <c r="I304" s="27" t="s">
        <v>592</v>
      </c>
      <c r="J304" s="26" t="s">
        <v>234</v>
      </c>
      <c r="K304" s="30"/>
      <c r="L304" s="22"/>
      <c r="M304" s="25">
        <v>1418</v>
      </c>
      <c r="N304" s="26" t="s">
        <v>212</v>
      </c>
      <c r="O304" s="30"/>
      <c r="P304" s="22"/>
      <c r="Q304" s="27">
        <v>0</v>
      </c>
      <c r="R304" s="26" t="s">
        <v>212</v>
      </c>
      <c r="S304" s="30"/>
      <c r="T304" s="22"/>
      <c r="U304" s="25">
        <v>1371</v>
      </c>
      <c r="V304" s="26" t="s">
        <v>212</v>
      </c>
      <c r="W304" s="30"/>
      <c r="X304" s="22"/>
      <c r="Y304" s="25">
        <v>1327</v>
      </c>
      <c r="Z304" s="26" t="s">
        <v>212</v>
      </c>
    </row>
    <row r="305" spans="1:34" x14ac:dyDescent="0.25">
      <c r="A305" s="14"/>
      <c r="B305" s="2" t="s">
        <v>455</v>
      </c>
      <c r="C305" s="29"/>
      <c r="D305" s="4"/>
      <c r="E305" s="23">
        <v>11443</v>
      </c>
      <c r="F305" t="s">
        <v>212</v>
      </c>
      <c r="G305" s="29"/>
      <c r="H305" s="4"/>
      <c r="I305" s="24" t="s">
        <v>593</v>
      </c>
      <c r="J305" t="s">
        <v>234</v>
      </c>
      <c r="K305" s="29"/>
      <c r="L305" s="4"/>
      <c r="M305" s="23">
        <v>10379</v>
      </c>
      <c r="N305" t="s">
        <v>212</v>
      </c>
      <c r="O305" s="29"/>
      <c r="P305" s="4"/>
      <c r="Q305" s="24">
        <v>0</v>
      </c>
      <c r="R305" t="s">
        <v>212</v>
      </c>
      <c r="S305" s="29"/>
      <c r="T305" s="4"/>
      <c r="U305" s="23">
        <v>6690</v>
      </c>
      <c r="V305" t="s">
        <v>212</v>
      </c>
      <c r="W305" s="29"/>
      <c r="X305" s="4"/>
      <c r="Y305" s="23">
        <v>5358</v>
      </c>
      <c r="Z305" t="s">
        <v>212</v>
      </c>
    </row>
    <row r="306" spans="1:34" x14ac:dyDescent="0.25">
      <c r="A306" s="14"/>
      <c r="B306" s="21" t="s">
        <v>457</v>
      </c>
      <c r="C306" s="30"/>
      <c r="D306" s="22"/>
      <c r="E306" s="27">
        <v>465</v>
      </c>
      <c r="F306" s="26" t="s">
        <v>212</v>
      </c>
      <c r="G306" s="30"/>
      <c r="H306" s="22"/>
      <c r="I306" s="27" t="s">
        <v>594</v>
      </c>
      <c r="J306" s="26" t="s">
        <v>234</v>
      </c>
      <c r="K306" s="30"/>
      <c r="L306" s="22"/>
      <c r="M306" s="27">
        <v>272</v>
      </c>
      <c r="N306" s="26" t="s">
        <v>212</v>
      </c>
      <c r="O306" s="30"/>
      <c r="P306" s="22"/>
      <c r="Q306" s="27">
        <v>0</v>
      </c>
      <c r="R306" s="26" t="s">
        <v>212</v>
      </c>
      <c r="S306" s="30"/>
      <c r="T306" s="22"/>
      <c r="U306" s="27">
        <v>303</v>
      </c>
      <c r="V306" s="26" t="s">
        <v>212</v>
      </c>
      <c r="W306" s="30"/>
      <c r="X306" s="22"/>
      <c r="Y306" s="27">
        <v>366</v>
      </c>
      <c r="Z306" s="26" t="s">
        <v>212</v>
      </c>
    </row>
    <row r="307" spans="1:34" x14ac:dyDescent="0.25">
      <c r="A307" s="14"/>
      <c r="B307" s="2" t="s">
        <v>459</v>
      </c>
      <c r="C307" s="29"/>
      <c r="D307" s="4"/>
      <c r="E307" s="24">
        <v>250</v>
      </c>
      <c r="F307" t="s">
        <v>212</v>
      </c>
      <c r="G307" s="29"/>
      <c r="H307" s="4"/>
      <c r="I307" s="24" t="s">
        <v>595</v>
      </c>
      <c r="J307" t="s">
        <v>234</v>
      </c>
      <c r="K307" s="29"/>
      <c r="L307" s="4"/>
      <c r="M307" s="24">
        <v>239</v>
      </c>
      <c r="N307" t="s">
        <v>212</v>
      </c>
      <c r="O307" s="29"/>
      <c r="P307" s="4"/>
      <c r="Q307" s="24">
        <v>0</v>
      </c>
      <c r="R307" t="s">
        <v>212</v>
      </c>
      <c r="S307" s="29"/>
      <c r="T307" s="4"/>
      <c r="U307" s="24">
        <v>323</v>
      </c>
      <c r="V307" t="s">
        <v>212</v>
      </c>
      <c r="W307" s="29"/>
      <c r="X307" s="4"/>
      <c r="Y307" s="24">
        <v>357</v>
      </c>
      <c r="Z307" t="s">
        <v>212</v>
      </c>
    </row>
    <row r="308" spans="1:34" x14ac:dyDescent="0.25">
      <c r="A308" s="14"/>
      <c r="B308" s="21" t="s">
        <v>461</v>
      </c>
      <c r="C308" s="30"/>
      <c r="D308" s="22"/>
      <c r="E308" s="27">
        <v>445</v>
      </c>
      <c r="F308" s="26" t="s">
        <v>212</v>
      </c>
      <c r="G308" s="30"/>
      <c r="H308" s="22"/>
      <c r="I308" s="27" t="s">
        <v>561</v>
      </c>
      <c r="J308" s="26" t="s">
        <v>234</v>
      </c>
      <c r="K308" s="30"/>
      <c r="L308" s="22"/>
      <c r="M308" s="27">
        <v>312</v>
      </c>
      <c r="N308" s="26" t="s">
        <v>212</v>
      </c>
      <c r="O308" s="30"/>
      <c r="P308" s="22"/>
      <c r="Q308" s="27">
        <v>0</v>
      </c>
      <c r="R308" s="26" t="s">
        <v>212</v>
      </c>
      <c r="S308" s="30"/>
      <c r="T308" s="22"/>
      <c r="U308" s="27">
        <v>156</v>
      </c>
      <c r="V308" s="26" t="s">
        <v>212</v>
      </c>
      <c r="W308" s="30"/>
      <c r="X308" s="22"/>
      <c r="Y308" s="27">
        <v>104</v>
      </c>
      <c r="Z308" s="26" t="s">
        <v>212</v>
      </c>
    </row>
    <row r="309" spans="1:34" x14ac:dyDescent="0.25">
      <c r="A309" s="14"/>
      <c r="B309" s="2" t="s">
        <v>463</v>
      </c>
      <c r="C309" s="29"/>
      <c r="D309" s="4"/>
      <c r="E309" s="24">
        <v>566</v>
      </c>
      <c r="F309" t="s">
        <v>212</v>
      </c>
      <c r="G309" s="29"/>
      <c r="H309" s="4"/>
      <c r="I309" s="24" t="s">
        <v>596</v>
      </c>
      <c r="J309" t="s">
        <v>234</v>
      </c>
      <c r="K309" s="29"/>
      <c r="L309" s="4"/>
      <c r="M309" s="24">
        <v>151</v>
      </c>
      <c r="N309" t="s">
        <v>212</v>
      </c>
      <c r="O309" s="29"/>
      <c r="P309" s="4"/>
      <c r="Q309" s="24">
        <v>0</v>
      </c>
      <c r="R309" t="s">
        <v>212</v>
      </c>
      <c r="S309" s="29"/>
      <c r="T309" s="4"/>
      <c r="U309" s="24">
        <v>202</v>
      </c>
      <c r="V309" t="s">
        <v>212</v>
      </c>
      <c r="W309" s="29"/>
      <c r="X309" s="4"/>
      <c r="Y309" s="24">
        <v>201</v>
      </c>
      <c r="Z309" t="s">
        <v>212</v>
      </c>
    </row>
    <row r="310" spans="1:34" x14ac:dyDescent="0.25">
      <c r="A310" s="14"/>
      <c r="B310" s="21" t="s">
        <v>465</v>
      </c>
      <c r="C310" s="30"/>
      <c r="D310" s="22"/>
      <c r="E310" s="27">
        <v>19</v>
      </c>
      <c r="F310" s="26" t="s">
        <v>212</v>
      </c>
      <c r="G310" s="30"/>
      <c r="H310" s="22"/>
      <c r="I310" s="27" t="s">
        <v>551</v>
      </c>
      <c r="J310" s="26" t="s">
        <v>234</v>
      </c>
      <c r="K310" s="30"/>
      <c r="L310" s="22"/>
      <c r="M310" s="27">
        <v>7</v>
      </c>
      <c r="N310" s="26" t="s">
        <v>212</v>
      </c>
      <c r="O310" s="30"/>
      <c r="P310" s="22"/>
      <c r="Q310" s="27">
        <v>0</v>
      </c>
      <c r="R310" s="26" t="s">
        <v>212</v>
      </c>
      <c r="S310" s="30"/>
      <c r="T310" s="22"/>
      <c r="U310" s="27">
        <v>28</v>
      </c>
      <c r="V310" s="26" t="s">
        <v>212</v>
      </c>
      <c r="W310" s="30"/>
      <c r="X310" s="22"/>
      <c r="Y310" s="27">
        <v>29</v>
      </c>
      <c r="Z310" s="26" t="s">
        <v>212</v>
      </c>
    </row>
    <row r="311" spans="1:34" ht="15.75" thickBot="1" x14ac:dyDescent="0.3">
      <c r="A311" s="14"/>
      <c r="B311" s="2" t="s">
        <v>107</v>
      </c>
      <c r="C311" s="29"/>
      <c r="D311" s="4"/>
      <c r="E311" s="24">
        <v>24</v>
      </c>
      <c r="F311" t="s">
        <v>212</v>
      </c>
      <c r="G311" s="29"/>
      <c r="H311" s="4"/>
      <c r="I311" s="24" t="s">
        <v>580</v>
      </c>
      <c r="J311" t="s">
        <v>234</v>
      </c>
      <c r="K311" s="29"/>
      <c r="L311" s="4"/>
      <c r="M311" s="24">
        <v>4</v>
      </c>
      <c r="N311" t="s">
        <v>212</v>
      </c>
      <c r="O311" s="29"/>
      <c r="P311" s="4"/>
      <c r="Q311" s="24">
        <v>0</v>
      </c>
      <c r="R311" t="s">
        <v>212</v>
      </c>
      <c r="S311" s="29"/>
      <c r="T311" s="4"/>
      <c r="U311" s="24">
        <v>5</v>
      </c>
      <c r="V311" t="s">
        <v>212</v>
      </c>
      <c r="W311" s="29"/>
      <c r="X311" s="4"/>
      <c r="Y311" s="24">
        <v>7</v>
      </c>
      <c r="Z311" t="s">
        <v>212</v>
      </c>
    </row>
    <row r="312" spans="1:34" x14ac:dyDescent="0.25">
      <c r="A312" s="14"/>
      <c r="B312" s="18"/>
      <c r="C312" s="18"/>
      <c r="D312" s="28"/>
      <c r="E312" s="28"/>
      <c r="F312" s="18"/>
      <c r="G312" s="18"/>
      <c r="H312" s="28"/>
      <c r="I312" s="28"/>
      <c r="J312" s="18"/>
      <c r="K312" s="18"/>
      <c r="L312" s="28"/>
      <c r="M312" s="28"/>
      <c r="N312" s="18"/>
      <c r="O312" s="18"/>
      <c r="P312" s="28"/>
      <c r="Q312" s="28"/>
      <c r="R312" s="18"/>
      <c r="S312" s="18"/>
      <c r="T312" s="28"/>
      <c r="U312" s="28"/>
      <c r="V312" s="18"/>
      <c r="W312" s="18"/>
      <c r="X312" s="28"/>
      <c r="Y312" s="28"/>
      <c r="Z312" s="18"/>
    </row>
    <row r="313" spans="1:34" ht="30.75" thickBot="1" x14ac:dyDescent="0.3">
      <c r="A313" s="14"/>
      <c r="B313" s="21" t="s">
        <v>562</v>
      </c>
      <c r="C313" s="30"/>
      <c r="D313" s="22"/>
      <c r="E313" s="25">
        <v>14950</v>
      </c>
      <c r="F313" s="26" t="s">
        <v>212</v>
      </c>
      <c r="G313" s="30"/>
      <c r="H313" s="22"/>
      <c r="I313" s="27" t="s">
        <v>597</v>
      </c>
      <c r="J313" s="26" t="s">
        <v>234</v>
      </c>
      <c r="K313" s="30"/>
      <c r="L313" s="22"/>
      <c r="M313" s="25">
        <v>12782</v>
      </c>
      <c r="N313" s="26" t="s">
        <v>212</v>
      </c>
      <c r="O313" s="30"/>
      <c r="P313" s="22"/>
      <c r="Q313" s="27">
        <v>0</v>
      </c>
      <c r="R313" s="26" t="s">
        <v>212</v>
      </c>
      <c r="S313" s="30"/>
      <c r="T313" s="22"/>
      <c r="U313" s="25">
        <v>9078</v>
      </c>
      <c r="V313" s="26" t="s">
        <v>212</v>
      </c>
      <c r="W313" s="30"/>
      <c r="X313" s="22"/>
      <c r="Y313" s="25">
        <v>7749</v>
      </c>
      <c r="Z313" s="26" t="s">
        <v>212</v>
      </c>
    </row>
    <row r="314" spans="1:34" x14ac:dyDescent="0.25">
      <c r="A314" s="14"/>
      <c r="B314" s="18"/>
      <c r="C314" s="18"/>
      <c r="D314" s="28"/>
      <c r="E314" s="28"/>
      <c r="F314" s="18"/>
      <c r="G314" s="18"/>
      <c r="H314" s="28"/>
      <c r="I314" s="28"/>
      <c r="J314" s="18"/>
      <c r="K314" s="18"/>
      <c r="L314" s="28"/>
      <c r="M314" s="28"/>
      <c r="N314" s="18"/>
      <c r="O314" s="18"/>
      <c r="P314" s="28"/>
      <c r="Q314" s="28"/>
      <c r="R314" s="18"/>
      <c r="S314" s="18"/>
      <c r="T314" s="28"/>
      <c r="U314" s="28"/>
      <c r="V314" s="18"/>
      <c r="W314" s="18"/>
      <c r="X314" s="28"/>
      <c r="Y314" s="28"/>
      <c r="Z314" s="18"/>
    </row>
    <row r="315" spans="1:34" ht="15.75" thickBot="1" x14ac:dyDescent="0.3">
      <c r="A315" s="14"/>
      <c r="B315" s="2" t="s">
        <v>564</v>
      </c>
      <c r="C315" s="29"/>
      <c r="D315" s="4" t="s">
        <v>224</v>
      </c>
      <c r="E315" s="23">
        <v>21006</v>
      </c>
      <c r="F315" t="s">
        <v>212</v>
      </c>
      <c r="G315" s="29"/>
      <c r="H315" s="4" t="s">
        <v>224</v>
      </c>
      <c r="I315" s="24" t="s">
        <v>598</v>
      </c>
      <c r="J315" t="s">
        <v>234</v>
      </c>
      <c r="K315" s="29"/>
      <c r="L315" s="4" t="s">
        <v>224</v>
      </c>
      <c r="M315" s="23">
        <v>15094</v>
      </c>
      <c r="N315" t="s">
        <v>212</v>
      </c>
      <c r="O315" s="29"/>
      <c r="P315" s="4" t="s">
        <v>224</v>
      </c>
      <c r="Q315" s="23">
        <v>1256</v>
      </c>
      <c r="R315" t="s">
        <v>212</v>
      </c>
      <c r="S315" s="29"/>
      <c r="T315" s="4" t="s">
        <v>224</v>
      </c>
      <c r="U315" s="23">
        <v>11651</v>
      </c>
      <c r="V315" t="s">
        <v>212</v>
      </c>
      <c r="W315" s="29"/>
      <c r="X315" s="4" t="s">
        <v>224</v>
      </c>
      <c r="Y315" s="23">
        <v>10483</v>
      </c>
      <c r="Z315" t="s">
        <v>212</v>
      </c>
    </row>
    <row r="316" spans="1:34" ht="15.75" thickTop="1" x14ac:dyDescent="0.25">
      <c r="A316" s="14"/>
      <c r="B316" s="18"/>
      <c r="C316" s="18"/>
      <c r="D316" s="31"/>
      <c r="E316" s="31"/>
      <c r="F316" s="18"/>
      <c r="G316" s="18"/>
      <c r="H316" s="31"/>
      <c r="I316" s="31"/>
      <c r="J316" s="18"/>
      <c r="K316" s="18"/>
      <c r="L316" s="31"/>
      <c r="M316" s="31"/>
      <c r="N316" s="18"/>
      <c r="O316" s="18"/>
      <c r="P316" s="31"/>
      <c r="Q316" s="31"/>
      <c r="R316" s="18"/>
      <c r="S316" s="18"/>
      <c r="T316" s="31"/>
      <c r="U316" s="31"/>
      <c r="V316" s="18"/>
      <c r="W316" s="18"/>
      <c r="X316" s="31"/>
      <c r="Y316" s="31"/>
      <c r="Z316" s="18"/>
    </row>
    <row r="317" spans="1:34" ht="15" customHeight="1" x14ac:dyDescent="0.25">
      <c r="A317" s="14" t="s">
        <v>888</v>
      </c>
      <c r="B317" s="13" t="s">
        <v>4</v>
      </c>
      <c r="C317" s="13"/>
      <c r="D317" s="13"/>
      <c r="E317" s="13"/>
      <c r="F317" s="13"/>
      <c r="G317" s="13"/>
      <c r="H317" s="13"/>
      <c r="I317" s="13"/>
      <c r="J317" s="13"/>
      <c r="K317" s="13"/>
      <c r="L317" s="13"/>
      <c r="M317" s="13"/>
      <c r="N317" s="13"/>
      <c r="O317" s="13"/>
      <c r="P317" s="13"/>
      <c r="Q317" s="13"/>
      <c r="R317" s="13"/>
      <c r="S317" s="13"/>
      <c r="T317" s="13"/>
      <c r="U317" s="13"/>
      <c r="V317" s="13"/>
      <c r="W317" s="13"/>
      <c r="X317" s="13"/>
      <c r="Y317" s="13"/>
      <c r="Z317" s="13"/>
      <c r="AA317" s="13"/>
      <c r="AB317" s="13"/>
      <c r="AC317" s="13"/>
      <c r="AD317" s="13"/>
      <c r="AE317" s="13"/>
      <c r="AF317" s="13"/>
      <c r="AG317" s="13"/>
      <c r="AH317" s="13"/>
    </row>
    <row r="318" spans="1:34" x14ac:dyDescent="0.25">
      <c r="A318" s="14"/>
      <c r="B318" s="13"/>
      <c r="C318" s="13"/>
      <c r="D318" s="13"/>
      <c r="E318" s="13"/>
      <c r="F318" s="13"/>
      <c r="G318" s="13"/>
      <c r="H318" s="13"/>
      <c r="I318" s="13"/>
      <c r="J318" s="13"/>
      <c r="K318" s="13"/>
      <c r="L318" s="13"/>
      <c r="M318" s="13"/>
      <c r="N318" s="13"/>
      <c r="O318" s="13"/>
      <c r="P318" s="13"/>
      <c r="Q318" s="13"/>
      <c r="R318" s="13"/>
      <c r="S318" s="13"/>
      <c r="T318" s="13"/>
      <c r="U318" s="13"/>
      <c r="V318" s="13"/>
      <c r="W318" s="13"/>
      <c r="X318" s="13"/>
      <c r="Y318" s="13"/>
      <c r="Z318" s="13"/>
      <c r="AA318" s="13"/>
      <c r="AB318" s="13"/>
      <c r="AC318" s="13"/>
      <c r="AD318" s="13"/>
      <c r="AE318" s="13"/>
      <c r="AF318" s="13"/>
      <c r="AG318" s="13"/>
      <c r="AH318" s="13"/>
    </row>
    <row r="319" spans="1:34" x14ac:dyDescent="0.25">
      <c r="A319" s="14"/>
      <c r="B319" s="46" t="s">
        <v>602</v>
      </c>
      <c r="C319" s="46"/>
      <c r="D319" s="46"/>
      <c r="E319" s="46"/>
      <c r="F319" s="46"/>
      <c r="G319" s="46"/>
      <c r="H319" s="46"/>
      <c r="I319" s="46"/>
      <c r="J319" s="46"/>
      <c r="K319" s="46"/>
      <c r="L319" s="46"/>
      <c r="M319" s="46"/>
      <c r="N319" s="46"/>
      <c r="O319" s="46"/>
      <c r="P319" s="46"/>
      <c r="Q319" s="46"/>
      <c r="R319" s="46"/>
      <c r="S319" s="46"/>
      <c r="T319" s="46"/>
      <c r="U319" s="46"/>
      <c r="V319" s="46"/>
      <c r="W319" s="46"/>
      <c r="X319" s="46"/>
      <c r="Y319" s="46"/>
      <c r="Z319" s="46"/>
      <c r="AA319" s="46"/>
      <c r="AB319" s="46"/>
      <c r="AC319" s="46"/>
      <c r="AD319" s="46"/>
      <c r="AE319" s="46"/>
      <c r="AF319" s="46"/>
      <c r="AG319" s="46"/>
      <c r="AH319" s="46"/>
    </row>
    <row r="320" spans="1:34" x14ac:dyDescent="0.25">
      <c r="A320" s="14"/>
      <c r="B320" s="13"/>
      <c r="C320" s="13"/>
      <c r="D320" s="13"/>
      <c r="E320" s="13"/>
      <c r="F320" s="13"/>
      <c r="G320" s="13"/>
      <c r="H320" s="13"/>
      <c r="I320" s="13"/>
      <c r="J320" s="13"/>
      <c r="K320" s="13"/>
      <c r="L320" s="13"/>
      <c r="M320" s="13"/>
      <c r="N320" s="13"/>
      <c r="O320" s="13"/>
      <c r="P320" s="13"/>
      <c r="Q320" s="13"/>
      <c r="R320" s="13"/>
      <c r="S320" s="13"/>
      <c r="T320" s="13"/>
      <c r="U320" s="13"/>
      <c r="V320" s="13"/>
      <c r="W320" s="13"/>
      <c r="X320" s="13"/>
      <c r="Y320" s="13"/>
      <c r="Z320" s="13"/>
      <c r="AA320" s="13"/>
      <c r="AB320" s="13"/>
      <c r="AC320" s="13"/>
      <c r="AD320" s="13"/>
      <c r="AE320" s="13"/>
      <c r="AF320" s="13"/>
      <c r="AG320" s="13"/>
      <c r="AH320" s="13"/>
    </row>
    <row r="321" spans="1:34" ht="15.75" x14ac:dyDescent="0.25">
      <c r="A321" s="14"/>
      <c r="B321" s="47"/>
      <c r="C321" s="47"/>
      <c r="D321" s="47"/>
      <c r="E321" s="47"/>
      <c r="F321" s="47"/>
      <c r="G321" s="47"/>
      <c r="H321" s="47"/>
      <c r="I321" s="47"/>
      <c r="J321" s="47"/>
      <c r="K321" s="47"/>
      <c r="L321" s="47"/>
      <c r="M321" s="47"/>
      <c r="N321" s="47"/>
      <c r="O321" s="47"/>
      <c r="P321" s="47"/>
      <c r="Q321" s="47"/>
      <c r="R321" s="47"/>
      <c r="S321" s="47"/>
      <c r="T321" s="47"/>
      <c r="U321" s="47"/>
      <c r="V321" s="47"/>
      <c r="W321" s="47"/>
      <c r="X321" s="47"/>
      <c r="Y321" s="47"/>
      <c r="Z321" s="47"/>
      <c r="AA321" s="47"/>
      <c r="AB321" s="47"/>
      <c r="AC321" s="47"/>
      <c r="AD321" s="47"/>
      <c r="AE321" s="47"/>
      <c r="AF321" s="47"/>
      <c r="AG321" s="47"/>
      <c r="AH321" s="47"/>
    </row>
    <row r="322" spans="1:34" x14ac:dyDescent="0.25">
      <c r="A322" s="14"/>
      <c r="B322" s="4"/>
      <c r="C322" s="4"/>
      <c r="D322" s="4"/>
      <c r="E322" s="4"/>
      <c r="F322" s="4"/>
      <c r="G322" s="4"/>
      <c r="H322" s="4"/>
      <c r="I322" s="4"/>
      <c r="J322" s="4"/>
      <c r="K322" s="4"/>
      <c r="L322" s="4"/>
      <c r="M322" s="4"/>
      <c r="N322" s="4"/>
      <c r="O322" s="4"/>
      <c r="P322" s="4"/>
      <c r="Q322" s="4"/>
      <c r="R322" s="4"/>
      <c r="S322" s="4"/>
      <c r="T322" s="4"/>
      <c r="U322" s="4"/>
      <c r="V322" s="4"/>
    </row>
    <row r="323" spans="1:34" ht="15.75" thickBot="1" x14ac:dyDescent="0.3">
      <c r="A323" s="14"/>
      <c r="B323" s="4"/>
      <c r="C323" s="4" t="s">
        <v>212</v>
      </c>
      <c r="D323" s="32" t="s">
        <v>603</v>
      </c>
      <c r="E323" s="32"/>
      <c r="F323" s="4"/>
      <c r="G323" s="4" t="s">
        <v>212</v>
      </c>
      <c r="H323" s="32" t="s">
        <v>604</v>
      </c>
      <c r="I323" s="32"/>
      <c r="J323" s="4"/>
      <c r="K323" s="4" t="s">
        <v>212</v>
      </c>
      <c r="L323" s="32" t="s">
        <v>605</v>
      </c>
      <c r="M323" s="32"/>
      <c r="N323" s="4"/>
      <c r="O323" s="4" t="s">
        <v>212</v>
      </c>
      <c r="P323" s="32" t="s">
        <v>606</v>
      </c>
      <c r="Q323" s="32"/>
      <c r="R323" s="4"/>
      <c r="S323" s="4" t="s">
        <v>212</v>
      </c>
      <c r="T323" s="32" t="s">
        <v>133</v>
      </c>
      <c r="U323" s="32"/>
      <c r="V323" s="4"/>
    </row>
    <row r="324" spans="1:34" ht="15" customHeight="1" x14ac:dyDescent="0.25">
      <c r="A324" s="14"/>
      <c r="B324" s="4"/>
      <c r="C324" s="4" t="s">
        <v>212</v>
      </c>
      <c r="D324" s="36" t="s">
        <v>221</v>
      </c>
      <c r="E324" s="36"/>
      <c r="F324" s="36"/>
      <c r="G324" s="36"/>
      <c r="H324" s="36"/>
      <c r="I324" s="36"/>
      <c r="J324" s="36"/>
      <c r="K324" s="36"/>
      <c r="L324" s="36"/>
      <c r="M324" s="36"/>
      <c r="N324" s="36"/>
      <c r="O324" s="36"/>
      <c r="P324" s="36"/>
      <c r="Q324" s="36"/>
      <c r="R324" s="36"/>
      <c r="S324" s="36"/>
      <c r="T324" s="36"/>
      <c r="U324" s="36"/>
      <c r="V324" s="4"/>
    </row>
    <row r="325" spans="1:34" x14ac:dyDescent="0.25">
      <c r="A325" s="14"/>
      <c r="B325" s="40" t="s">
        <v>376</v>
      </c>
      <c r="C325" s="22" t="s">
        <v>212</v>
      </c>
      <c r="D325" s="22"/>
      <c r="E325" s="22"/>
      <c r="F325" s="22"/>
      <c r="G325" s="22" t="s">
        <v>212</v>
      </c>
      <c r="H325" s="22"/>
      <c r="I325" s="22"/>
      <c r="J325" s="22"/>
      <c r="K325" s="22" t="s">
        <v>212</v>
      </c>
      <c r="L325" s="22"/>
      <c r="M325" s="22"/>
      <c r="N325" s="22"/>
      <c r="O325" s="22" t="s">
        <v>212</v>
      </c>
      <c r="P325" s="22"/>
      <c r="Q325" s="22"/>
      <c r="R325" s="22"/>
      <c r="S325" s="22" t="s">
        <v>212</v>
      </c>
      <c r="T325" s="22"/>
      <c r="U325" s="22"/>
      <c r="V325" s="22"/>
    </row>
    <row r="326" spans="1:34" x14ac:dyDescent="0.25">
      <c r="A326" s="14"/>
      <c r="B326" s="2" t="s">
        <v>452</v>
      </c>
      <c r="C326" s="4" t="s">
        <v>212</v>
      </c>
      <c r="D326" s="4"/>
      <c r="E326" s="4"/>
      <c r="F326" s="4"/>
      <c r="G326" s="4" t="s">
        <v>212</v>
      </c>
      <c r="H326" s="4"/>
      <c r="I326" s="4"/>
      <c r="J326" s="4"/>
      <c r="K326" s="4" t="s">
        <v>212</v>
      </c>
      <c r="L326" s="4"/>
      <c r="M326" s="4"/>
      <c r="N326" s="4"/>
      <c r="O326" s="4" t="s">
        <v>212</v>
      </c>
      <c r="P326" s="4"/>
      <c r="Q326" s="4"/>
      <c r="R326" s="4"/>
      <c r="S326" s="4" t="s">
        <v>212</v>
      </c>
      <c r="T326" s="4"/>
      <c r="U326" s="4"/>
      <c r="V326" s="4"/>
    </row>
    <row r="327" spans="1:34" x14ac:dyDescent="0.25">
      <c r="A327" s="14"/>
      <c r="B327" s="21" t="s">
        <v>607</v>
      </c>
      <c r="C327" s="22" t="s">
        <v>212</v>
      </c>
      <c r="D327" s="22" t="s">
        <v>224</v>
      </c>
      <c r="E327" s="25">
        <v>258098</v>
      </c>
      <c r="F327" s="26" t="s">
        <v>212</v>
      </c>
      <c r="G327" s="22" t="s">
        <v>212</v>
      </c>
      <c r="H327" s="22" t="s">
        <v>224</v>
      </c>
      <c r="I327" s="27">
        <v>0</v>
      </c>
      <c r="J327" s="26" t="s">
        <v>212</v>
      </c>
      <c r="K327" s="22" t="s">
        <v>212</v>
      </c>
      <c r="L327" s="22" t="s">
        <v>224</v>
      </c>
      <c r="M327" s="25">
        <v>2620</v>
      </c>
      <c r="N327" s="26" t="s">
        <v>212</v>
      </c>
      <c r="O327" s="22" t="s">
        <v>212</v>
      </c>
      <c r="P327" s="22" t="s">
        <v>224</v>
      </c>
      <c r="Q327" s="25">
        <v>5779</v>
      </c>
      <c r="R327" s="26" t="s">
        <v>212</v>
      </c>
      <c r="S327" s="22" t="s">
        <v>212</v>
      </c>
      <c r="T327" s="22" t="s">
        <v>224</v>
      </c>
      <c r="U327" s="25">
        <v>266497</v>
      </c>
      <c r="V327" s="26" t="s">
        <v>212</v>
      </c>
    </row>
    <row r="328" spans="1:34" x14ac:dyDescent="0.25">
      <c r="A328" s="14"/>
      <c r="B328" s="2" t="s">
        <v>455</v>
      </c>
      <c r="C328" s="4" t="s">
        <v>212</v>
      </c>
      <c r="D328" s="4"/>
      <c r="E328" s="23">
        <v>1090525</v>
      </c>
      <c r="F328" t="s">
        <v>212</v>
      </c>
      <c r="G328" s="4" t="s">
        <v>212</v>
      </c>
      <c r="H328" s="4"/>
      <c r="I328" s="23">
        <v>139080</v>
      </c>
      <c r="J328" t="s">
        <v>212</v>
      </c>
      <c r="K328" s="4" t="s">
        <v>212</v>
      </c>
      <c r="L328" s="4"/>
      <c r="M328" s="23">
        <v>53478</v>
      </c>
      <c r="N328" t="s">
        <v>212</v>
      </c>
      <c r="O328" s="4" t="s">
        <v>212</v>
      </c>
      <c r="P328" s="4"/>
      <c r="Q328" s="23">
        <v>7091</v>
      </c>
      <c r="R328" t="s">
        <v>212</v>
      </c>
      <c r="S328" s="4" t="s">
        <v>212</v>
      </c>
      <c r="T328" s="4"/>
      <c r="U328" s="23">
        <v>1290174</v>
      </c>
      <c r="V328" t="s">
        <v>212</v>
      </c>
    </row>
    <row r="329" spans="1:34" x14ac:dyDescent="0.25">
      <c r="A329" s="14"/>
      <c r="B329" s="21" t="s">
        <v>457</v>
      </c>
      <c r="C329" s="22" t="s">
        <v>212</v>
      </c>
      <c r="D329" s="22"/>
      <c r="E329" s="25">
        <v>846365</v>
      </c>
      <c r="F329" s="26" t="s">
        <v>212</v>
      </c>
      <c r="G329" s="22" t="s">
        <v>212</v>
      </c>
      <c r="H329" s="22"/>
      <c r="I329" s="25">
        <v>176977</v>
      </c>
      <c r="J329" s="26" t="s">
        <v>212</v>
      </c>
      <c r="K329" s="22" t="s">
        <v>212</v>
      </c>
      <c r="L329" s="22"/>
      <c r="M329" s="25">
        <v>12078</v>
      </c>
      <c r="N329" s="26" t="s">
        <v>212</v>
      </c>
      <c r="O329" s="22" t="s">
        <v>212</v>
      </c>
      <c r="P329" s="22"/>
      <c r="Q329" s="25">
        <v>13738</v>
      </c>
      <c r="R329" s="26" t="s">
        <v>212</v>
      </c>
      <c r="S329" s="22" t="s">
        <v>212</v>
      </c>
      <c r="T329" s="22"/>
      <c r="U329" s="25">
        <v>1049158</v>
      </c>
      <c r="V329" s="26" t="s">
        <v>212</v>
      </c>
    </row>
    <row r="330" spans="1:34" x14ac:dyDescent="0.25">
      <c r="A330" s="14"/>
      <c r="B330" s="2" t="s">
        <v>459</v>
      </c>
      <c r="C330" s="4" t="s">
        <v>212</v>
      </c>
      <c r="D330" s="4"/>
      <c r="E330" s="23">
        <v>22766</v>
      </c>
      <c r="F330" t="s">
        <v>212</v>
      </c>
      <c r="G330" s="4" t="s">
        <v>212</v>
      </c>
      <c r="H330" s="4"/>
      <c r="I330" s="23">
        <v>9785</v>
      </c>
      <c r="J330" t="s">
        <v>212</v>
      </c>
      <c r="K330" s="4" t="s">
        <v>212</v>
      </c>
      <c r="L330" s="4"/>
      <c r="M330" s="23">
        <v>10388</v>
      </c>
      <c r="N330" t="s">
        <v>212</v>
      </c>
      <c r="O330" s="4" t="s">
        <v>212</v>
      </c>
      <c r="P330" s="4"/>
      <c r="Q330" s="23">
        <v>2602</v>
      </c>
      <c r="R330" t="s">
        <v>212</v>
      </c>
      <c r="S330" s="4" t="s">
        <v>212</v>
      </c>
      <c r="T330" s="4"/>
      <c r="U330" s="23">
        <v>45541</v>
      </c>
      <c r="V330" t="s">
        <v>212</v>
      </c>
    </row>
    <row r="331" spans="1:34" x14ac:dyDescent="0.25">
      <c r="A331" s="14"/>
      <c r="B331" s="21" t="s">
        <v>461</v>
      </c>
      <c r="C331" s="22" t="s">
        <v>212</v>
      </c>
      <c r="D331" s="22"/>
      <c r="E331" s="25">
        <v>105366</v>
      </c>
      <c r="F331" s="26" t="s">
        <v>212</v>
      </c>
      <c r="G331" s="22" t="s">
        <v>212</v>
      </c>
      <c r="H331" s="22"/>
      <c r="I331" s="25">
        <v>29954</v>
      </c>
      <c r="J331" s="26" t="s">
        <v>212</v>
      </c>
      <c r="K331" s="22" t="s">
        <v>212</v>
      </c>
      <c r="L331" s="22"/>
      <c r="M331" s="27">
        <v>385</v>
      </c>
      <c r="N331" s="26" t="s">
        <v>212</v>
      </c>
      <c r="O331" s="22" t="s">
        <v>212</v>
      </c>
      <c r="P331" s="22"/>
      <c r="Q331" s="25">
        <v>1248</v>
      </c>
      <c r="R331" s="26" t="s">
        <v>212</v>
      </c>
      <c r="S331" s="22" t="s">
        <v>212</v>
      </c>
      <c r="T331" s="22"/>
      <c r="U331" s="25">
        <v>136953</v>
      </c>
      <c r="V331" s="26" t="s">
        <v>212</v>
      </c>
    </row>
    <row r="332" spans="1:34" x14ac:dyDescent="0.25">
      <c r="A332" s="14"/>
      <c r="B332" s="2" t="s">
        <v>463</v>
      </c>
      <c r="C332" s="4" t="s">
        <v>212</v>
      </c>
      <c r="D332" s="4"/>
      <c r="E332" s="23">
        <v>127935</v>
      </c>
      <c r="F332" t="s">
        <v>212</v>
      </c>
      <c r="G332" s="4" t="s">
        <v>212</v>
      </c>
      <c r="H332" s="4"/>
      <c r="I332" s="23">
        <v>35769</v>
      </c>
      <c r="J332" t="s">
        <v>212</v>
      </c>
      <c r="K332" s="4" t="s">
        <v>212</v>
      </c>
      <c r="L332" s="4"/>
      <c r="M332" s="23">
        <v>1768</v>
      </c>
      <c r="N332" t="s">
        <v>212</v>
      </c>
      <c r="O332" s="4" t="s">
        <v>212</v>
      </c>
      <c r="P332" s="4"/>
      <c r="Q332" s="23">
        <v>1412</v>
      </c>
      <c r="R332" t="s">
        <v>212</v>
      </c>
      <c r="S332" s="4" t="s">
        <v>212</v>
      </c>
      <c r="T332" s="4"/>
      <c r="U332" s="23">
        <v>166884</v>
      </c>
      <c r="V332" t="s">
        <v>212</v>
      </c>
    </row>
    <row r="333" spans="1:34" x14ac:dyDescent="0.25">
      <c r="A333" s="14"/>
      <c r="B333" s="21" t="s">
        <v>608</v>
      </c>
      <c r="C333" s="22" t="s">
        <v>212</v>
      </c>
      <c r="D333" s="22"/>
      <c r="E333" s="25">
        <v>28244</v>
      </c>
      <c r="F333" s="26" t="s">
        <v>212</v>
      </c>
      <c r="G333" s="22" t="s">
        <v>212</v>
      </c>
      <c r="H333" s="22"/>
      <c r="I333" s="27">
        <v>0</v>
      </c>
      <c r="J333" s="26" t="s">
        <v>212</v>
      </c>
      <c r="K333" s="22" t="s">
        <v>212</v>
      </c>
      <c r="L333" s="22"/>
      <c r="M333" s="27">
        <v>132</v>
      </c>
      <c r="N333" s="26" t="s">
        <v>212</v>
      </c>
      <c r="O333" s="22" t="s">
        <v>212</v>
      </c>
      <c r="P333" s="22"/>
      <c r="Q333" s="27">
        <v>298</v>
      </c>
      <c r="R333" s="26" t="s">
        <v>212</v>
      </c>
      <c r="S333" s="22" t="s">
        <v>212</v>
      </c>
      <c r="T333" s="22"/>
      <c r="U333" s="25">
        <v>28674</v>
      </c>
      <c r="V333" s="26" t="s">
        <v>212</v>
      </c>
    </row>
    <row r="334" spans="1:34" x14ac:dyDescent="0.25">
      <c r="A334" s="14"/>
      <c r="B334" s="2" t="s">
        <v>467</v>
      </c>
      <c r="C334" s="4" t="s">
        <v>212</v>
      </c>
      <c r="D334" s="4"/>
      <c r="E334" s="23">
        <v>97967</v>
      </c>
      <c r="F334" t="s">
        <v>212</v>
      </c>
      <c r="G334" s="4" t="s">
        <v>212</v>
      </c>
      <c r="H334" s="4"/>
      <c r="I334" s="24">
        <v>727</v>
      </c>
      <c r="J334" t="s">
        <v>212</v>
      </c>
      <c r="K334" s="4" t="s">
        <v>212</v>
      </c>
      <c r="L334" s="4"/>
      <c r="M334" s="24">
        <v>34</v>
      </c>
      <c r="N334" t="s">
        <v>212</v>
      </c>
      <c r="O334" s="4" t="s">
        <v>212</v>
      </c>
      <c r="P334" s="4"/>
      <c r="Q334" s="24">
        <v>40</v>
      </c>
      <c r="R334" t="s">
        <v>212</v>
      </c>
      <c r="S334" s="4" t="s">
        <v>212</v>
      </c>
      <c r="T334" s="4"/>
      <c r="U334" s="23">
        <v>98768</v>
      </c>
      <c r="V334" t="s">
        <v>212</v>
      </c>
    </row>
    <row r="335" spans="1:34" ht="15.75" thickBot="1" x14ac:dyDescent="0.3">
      <c r="A335" s="14"/>
      <c r="B335" s="21" t="s">
        <v>609</v>
      </c>
      <c r="C335" s="22" t="s">
        <v>212</v>
      </c>
      <c r="D335" s="22"/>
      <c r="E335" s="25">
        <v>85684</v>
      </c>
      <c r="F335" s="26" t="s">
        <v>212</v>
      </c>
      <c r="G335" s="22" t="s">
        <v>212</v>
      </c>
      <c r="H335" s="22"/>
      <c r="I335" s="25">
        <v>3036</v>
      </c>
      <c r="J335" s="26" t="s">
        <v>212</v>
      </c>
      <c r="K335" s="22" t="s">
        <v>212</v>
      </c>
      <c r="L335" s="22"/>
      <c r="M335" s="27">
        <v>189</v>
      </c>
      <c r="N335" s="26" t="s">
        <v>212</v>
      </c>
      <c r="O335" s="22" t="s">
        <v>212</v>
      </c>
      <c r="P335" s="22"/>
      <c r="Q335" s="27">
        <v>27</v>
      </c>
      <c r="R335" s="26" t="s">
        <v>212</v>
      </c>
      <c r="S335" s="22" t="s">
        <v>212</v>
      </c>
      <c r="T335" s="22"/>
      <c r="U335" s="25">
        <v>88936</v>
      </c>
      <c r="V335" s="26" t="s">
        <v>212</v>
      </c>
    </row>
    <row r="336" spans="1:34" x14ac:dyDescent="0.25">
      <c r="A336" s="14"/>
      <c r="B336" s="18"/>
      <c r="C336" s="18" t="s">
        <v>212</v>
      </c>
      <c r="D336" s="28"/>
      <c r="E336" s="28"/>
      <c r="F336" s="18"/>
      <c r="G336" s="18" t="s">
        <v>212</v>
      </c>
      <c r="H336" s="28"/>
      <c r="I336" s="28"/>
      <c r="J336" s="18"/>
      <c r="K336" s="18" t="s">
        <v>212</v>
      </c>
      <c r="L336" s="28"/>
      <c r="M336" s="28"/>
      <c r="N336" s="18"/>
      <c r="O336" s="18" t="s">
        <v>212</v>
      </c>
      <c r="P336" s="28"/>
      <c r="Q336" s="28"/>
      <c r="R336" s="18"/>
      <c r="S336" s="18" t="s">
        <v>212</v>
      </c>
      <c r="T336" s="28"/>
      <c r="U336" s="28"/>
      <c r="V336" s="18"/>
    </row>
    <row r="337" spans="1:22" ht="15.75" thickBot="1" x14ac:dyDescent="0.3">
      <c r="A337" s="14"/>
      <c r="B337" s="2" t="s">
        <v>133</v>
      </c>
      <c r="C337" s="29" t="s">
        <v>212</v>
      </c>
      <c r="D337" s="4" t="s">
        <v>224</v>
      </c>
      <c r="E337" s="23">
        <v>2662950</v>
      </c>
      <c r="F337" t="s">
        <v>212</v>
      </c>
      <c r="G337" s="29" t="s">
        <v>212</v>
      </c>
      <c r="H337" s="4" t="s">
        <v>224</v>
      </c>
      <c r="I337" s="23">
        <v>395328</v>
      </c>
      <c r="J337" t="s">
        <v>212</v>
      </c>
      <c r="K337" s="29" t="s">
        <v>212</v>
      </c>
      <c r="L337" s="4" t="s">
        <v>224</v>
      </c>
      <c r="M337" s="23">
        <v>81072</v>
      </c>
      <c r="N337" t="s">
        <v>212</v>
      </c>
      <c r="O337" s="29" t="s">
        <v>212</v>
      </c>
      <c r="P337" s="4" t="s">
        <v>224</v>
      </c>
      <c r="Q337" s="23">
        <v>32235</v>
      </c>
      <c r="R337" t="s">
        <v>212</v>
      </c>
      <c r="S337" s="29" t="s">
        <v>212</v>
      </c>
      <c r="T337" s="4" t="s">
        <v>224</v>
      </c>
      <c r="U337" s="23">
        <v>3171585</v>
      </c>
      <c r="V337" t="s">
        <v>212</v>
      </c>
    </row>
    <row r="338" spans="1:22" ht="15.75" thickTop="1" x14ac:dyDescent="0.25">
      <c r="A338" s="14"/>
      <c r="B338" s="18"/>
      <c r="C338" s="18" t="s">
        <v>212</v>
      </c>
      <c r="D338" s="31"/>
      <c r="E338" s="31"/>
      <c r="F338" s="18"/>
      <c r="G338" s="18" t="s">
        <v>212</v>
      </c>
      <c r="H338" s="31"/>
      <c r="I338" s="31"/>
      <c r="J338" s="18"/>
      <c r="K338" s="18" t="s">
        <v>212</v>
      </c>
      <c r="L338" s="31"/>
      <c r="M338" s="31"/>
      <c r="N338" s="18"/>
      <c r="O338" s="18" t="s">
        <v>212</v>
      </c>
      <c r="P338" s="31"/>
      <c r="Q338" s="31"/>
      <c r="R338" s="18"/>
      <c r="S338" s="18" t="s">
        <v>212</v>
      </c>
      <c r="T338" s="31"/>
      <c r="U338" s="31"/>
      <c r="V338" s="18"/>
    </row>
    <row r="339" spans="1:22" x14ac:dyDescent="0.25">
      <c r="A339" s="14"/>
      <c r="B339" s="18"/>
      <c r="C339" s="38"/>
      <c r="D339" s="38"/>
      <c r="E339" s="38"/>
      <c r="F339" s="38"/>
      <c r="G339" s="38"/>
      <c r="H339" s="38"/>
      <c r="I339" s="38"/>
      <c r="J339" s="38"/>
      <c r="K339" s="38"/>
      <c r="L339" s="38"/>
      <c r="M339" s="38"/>
      <c r="N339" s="38"/>
      <c r="O339" s="38"/>
      <c r="P339" s="38"/>
      <c r="Q339" s="38"/>
      <c r="R339" s="38"/>
      <c r="S339" s="38"/>
      <c r="T339" s="38"/>
      <c r="U339" s="38"/>
      <c r="V339" s="38"/>
    </row>
    <row r="340" spans="1:22" x14ac:dyDescent="0.25">
      <c r="A340" s="14"/>
      <c r="B340" s="40" t="s">
        <v>344</v>
      </c>
      <c r="C340" s="30" t="s">
        <v>212</v>
      </c>
      <c r="D340" s="22"/>
      <c r="E340" s="22"/>
      <c r="F340" s="22"/>
      <c r="G340" s="30" t="s">
        <v>212</v>
      </c>
      <c r="H340" s="22"/>
      <c r="I340" s="22"/>
      <c r="J340" s="22"/>
      <c r="K340" s="30" t="s">
        <v>212</v>
      </c>
      <c r="L340" s="22"/>
      <c r="M340" s="22"/>
      <c r="N340" s="22"/>
      <c r="O340" s="30" t="s">
        <v>212</v>
      </c>
      <c r="P340" s="22"/>
      <c r="Q340" s="22"/>
      <c r="R340" s="22"/>
      <c r="S340" s="30" t="s">
        <v>212</v>
      </c>
      <c r="T340" s="22"/>
      <c r="U340" s="22"/>
      <c r="V340" s="22"/>
    </row>
    <row r="341" spans="1:22" x14ac:dyDescent="0.25">
      <c r="A341" s="14"/>
      <c r="B341" s="2" t="s">
        <v>452</v>
      </c>
      <c r="C341" s="29" t="s">
        <v>212</v>
      </c>
      <c r="D341" s="4"/>
      <c r="E341" s="4"/>
      <c r="F341" s="4"/>
      <c r="G341" s="29" t="s">
        <v>212</v>
      </c>
      <c r="H341" s="4"/>
      <c r="I341" s="4"/>
      <c r="J341" s="4"/>
      <c r="K341" s="29" t="s">
        <v>212</v>
      </c>
      <c r="L341" s="4"/>
      <c r="M341" s="4"/>
      <c r="N341" s="4"/>
      <c r="O341" s="29" t="s">
        <v>212</v>
      </c>
      <c r="P341" s="4"/>
      <c r="Q341" s="4"/>
      <c r="R341" s="4"/>
      <c r="S341" s="29" t="s">
        <v>212</v>
      </c>
      <c r="T341" s="4"/>
      <c r="U341" s="4"/>
      <c r="V341" s="4"/>
    </row>
    <row r="342" spans="1:22" x14ac:dyDescent="0.25">
      <c r="A342" s="14"/>
      <c r="B342" s="21" t="s">
        <v>607</v>
      </c>
      <c r="C342" s="30" t="s">
        <v>212</v>
      </c>
      <c r="D342" s="22" t="s">
        <v>224</v>
      </c>
      <c r="E342" s="25">
        <v>239940</v>
      </c>
      <c r="F342" s="26" t="s">
        <v>212</v>
      </c>
      <c r="G342" s="30" t="s">
        <v>212</v>
      </c>
      <c r="H342" s="22" t="s">
        <v>224</v>
      </c>
      <c r="I342" s="27">
        <v>0</v>
      </c>
      <c r="J342" s="26" t="s">
        <v>212</v>
      </c>
      <c r="K342" s="30" t="s">
        <v>212</v>
      </c>
      <c r="L342" s="22" t="s">
        <v>224</v>
      </c>
      <c r="M342" s="25">
        <v>3140</v>
      </c>
      <c r="N342" s="26" t="s">
        <v>212</v>
      </c>
      <c r="O342" s="30" t="s">
        <v>212</v>
      </c>
      <c r="P342" s="22" t="s">
        <v>224</v>
      </c>
      <c r="Q342" s="25">
        <v>6476</v>
      </c>
      <c r="R342" s="26" t="s">
        <v>212</v>
      </c>
      <c r="S342" s="30" t="s">
        <v>212</v>
      </c>
      <c r="T342" s="22" t="s">
        <v>224</v>
      </c>
      <c r="U342" s="25">
        <v>249556</v>
      </c>
      <c r="V342" s="26" t="s">
        <v>212</v>
      </c>
    </row>
    <row r="343" spans="1:22" x14ac:dyDescent="0.25">
      <c r="A343" s="14"/>
      <c r="B343" s="2" t="s">
        <v>455</v>
      </c>
      <c r="C343" s="29" t="s">
        <v>212</v>
      </c>
      <c r="D343" s="4"/>
      <c r="E343" s="23">
        <v>916304</v>
      </c>
      <c r="F343" t="s">
        <v>212</v>
      </c>
      <c r="G343" s="29" t="s">
        <v>212</v>
      </c>
      <c r="H343" s="4"/>
      <c r="I343" s="23">
        <v>128624</v>
      </c>
      <c r="J343" t="s">
        <v>212</v>
      </c>
      <c r="K343" s="29" t="s">
        <v>212</v>
      </c>
      <c r="L343" s="4"/>
      <c r="M343" s="23">
        <v>52388</v>
      </c>
      <c r="N343" t="s">
        <v>212</v>
      </c>
      <c r="O343" s="29" t="s">
        <v>212</v>
      </c>
      <c r="P343" s="4"/>
      <c r="Q343" s="23">
        <v>6798</v>
      </c>
      <c r="R343" t="s">
        <v>212</v>
      </c>
      <c r="S343" s="29" t="s">
        <v>212</v>
      </c>
      <c r="T343" s="4"/>
      <c r="U343" s="23">
        <v>1104114</v>
      </c>
      <c r="V343" t="s">
        <v>212</v>
      </c>
    </row>
    <row r="344" spans="1:22" x14ac:dyDescent="0.25">
      <c r="A344" s="14"/>
      <c r="B344" s="21" t="s">
        <v>457</v>
      </c>
      <c r="C344" s="30" t="s">
        <v>212</v>
      </c>
      <c r="D344" s="22"/>
      <c r="E344" s="25">
        <v>550436</v>
      </c>
      <c r="F344" s="26" t="s">
        <v>212</v>
      </c>
      <c r="G344" s="30" t="s">
        <v>212</v>
      </c>
      <c r="H344" s="22"/>
      <c r="I344" s="25">
        <v>144435</v>
      </c>
      <c r="J344" s="26" t="s">
        <v>212</v>
      </c>
      <c r="K344" s="30" t="s">
        <v>212</v>
      </c>
      <c r="L344" s="22"/>
      <c r="M344" s="25">
        <v>23574</v>
      </c>
      <c r="N344" s="26" t="s">
        <v>212</v>
      </c>
      <c r="O344" s="30" t="s">
        <v>212</v>
      </c>
      <c r="P344" s="22"/>
      <c r="Q344" s="25">
        <v>4112</v>
      </c>
      <c r="R344" s="26" t="s">
        <v>212</v>
      </c>
      <c r="S344" s="30" t="s">
        <v>212</v>
      </c>
      <c r="T344" s="22"/>
      <c r="U344" s="25">
        <v>722557</v>
      </c>
      <c r="V344" s="26" t="s">
        <v>212</v>
      </c>
    </row>
    <row r="345" spans="1:22" x14ac:dyDescent="0.25">
      <c r="A345" s="14"/>
      <c r="B345" s="2" t="s">
        <v>459</v>
      </c>
      <c r="C345" s="29" t="s">
        <v>212</v>
      </c>
      <c r="D345" s="4"/>
      <c r="E345" s="23">
        <v>21647</v>
      </c>
      <c r="F345" t="s">
        <v>212</v>
      </c>
      <c r="G345" s="29" t="s">
        <v>212</v>
      </c>
      <c r="H345" s="4"/>
      <c r="I345" s="23">
        <v>11098</v>
      </c>
      <c r="J345" t="s">
        <v>212</v>
      </c>
      <c r="K345" s="29" t="s">
        <v>212</v>
      </c>
      <c r="L345" s="4"/>
      <c r="M345" s="23">
        <v>9788</v>
      </c>
      <c r="N345" t="s">
        <v>212</v>
      </c>
      <c r="O345" s="29" t="s">
        <v>212</v>
      </c>
      <c r="P345" s="4"/>
      <c r="Q345" s="23">
        <v>2663</v>
      </c>
      <c r="R345" t="s">
        <v>212</v>
      </c>
      <c r="S345" s="29" t="s">
        <v>212</v>
      </c>
      <c r="T345" s="4"/>
      <c r="U345" s="23">
        <v>45196</v>
      </c>
      <c r="V345" t="s">
        <v>212</v>
      </c>
    </row>
    <row r="346" spans="1:22" x14ac:dyDescent="0.25">
      <c r="A346" s="14"/>
      <c r="B346" s="21" t="s">
        <v>461</v>
      </c>
      <c r="C346" s="30" t="s">
        <v>212</v>
      </c>
      <c r="D346" s="22"/>
      <c r="E346" s="25">
        <v>177144</v>
      </c>
      <c r="F346" s="26" t="s">
        <v>212</v>
      </c>
      <c r="G346" s="30" t="s">
        <v>212</v>
      </c>
      <c r="H346" s="22"/>
      <c r="I346" s="25">
        <v>30029</v>
      </c>
      <c r="J346" s="26" t="s">
        <v>212</v>
      </c>
      <c r="K346" s="30" t="s">
        <v>212</v>
      </c>
      <c r="L346" s="22"/>
      <c r="M346" s="27">
        <v>391</v>
      </c>
      <c r="N346" s="26" t="s">
        <v>212</v>
      </c>
      <c r="O346" s="30" t="s">
        <v>212</v>
      </c>
      <c r="P346" s="22"/>
      <c r="Q346" s="27">
        <v>773</v>
      </c>
      <c r="R346" s="26" t="s">
        <v>212</v>
      </c>
      <c r="S346" s="30" t="s">
        <v>212</v>
      </c>
      <c r="T346" s="22"/>
      <c r="U346" s="25">
        <v>208337</v>
      </c>
      <c r="V346" s="26" t="s">
        <v>212</v>
      </c>
    </row>
    <row r="347" spans="1:22" x14ac:dyDescent="0.25">
      <c r="A347" s="14"/>
      <c r="B347" s="2" t="s">
        <v>463</v>
      </c>
      <c r="C347" s="29" t="s">
        <v>212</v>
      </c>
      <c r="D347" s="4"/>
      <c r="E347" s="23">
        <v>87568</v>
      </c>
      <c r="F347" t="s">
        <v>212</v>
      </c>
      <c r="G347" s="29" t="s">
        <v>212</v>
      </c>
      <c r="H347" s="4"/>
      <c r="I347" s="23">
        <v>33071</v>
      </c>
      <c r="J347" t="s">
        <v>212</v>
      </c>
      <c r="K347" s="29" t="s">
        <v>212</v>
      </c>
      <c r="L347" s="4"/>
      <c r="M347" s="23">
        <v>1664</v>
      </c>
      <c r="N347" t="s">
        <v>212</v>
      </c>
      <c r="O347" s="29" t="s">
        <v>212</v>
      </c>
      <c r="P347" s="4"/>
      <c r="Q347" s="23">
        <v>1765</v>
      </c>
      <c r="R347" t="s">
        <v>212</v>
      </c>
      <c r="S347" s="29" t="s">
        <v>212</v>
      </c>
      <c r="T347" s="4"/>
      <c r="U347" s="23">
        <v>124068</v>
      </c>
      <c r="V347" t="s">
        <v>212</v>
      </c>
    </row>
    <row r="348" spans="1:22" x14ac:dyDescent="0.25">
      <c r="A348" s="14"/>
      <c r="B348" s="21" t="s">
        <v>608</v>
      </c>
      <c r="C348" s="30" t="s">
        <v>212</v>
      </c>
      <c r="D348" s="22"/>
      <c r="E348" s="25">
        <v>25574</v>
      </c>
      <c r="F348" s="26" t="s">
        <v>212</v>
      </c>
      <c r="G348" s="30" t="s">
        <v>212</v>
      </c>
      <c r="H348" s="22"/>
      <c r="I348" s="27">
        <v>0</v>
      </c>
      <c r="J348" s="26" t="s">
        <v>212</v>
      </c>
      <c r="K348" s="30" t="s">
        <v>212</v>
      </c>
      <c r="L348" s="22"/>
      <c r="M348" s="27">
        <v>230</v>
      </c>
      <c r="N348" s="26" t="s">
        <v>212</v>
      </c>
      <c r="O348" s="30" t="s">
        <v>212</v>
      </c>
      <c r="P348" s="22"/>
      <c r="Q348" s="27">
        <v>378</v>
      </c>
      <c r="R348" s="26" t="s">
        <v>212</v>
      </c>
      <c r="S348" s="30" t="s">
        <v>212</v>
      </c>
      <c r="T348" s="22"/>
      <c r="U348" s="25">
        <v>26182</v>
      </c>
      <c r="V348" s="26" t="s">
        <v>212</v>
      </c>
    </row>
    <row r="349" spans="1:22" x14ac:dyDescent="0.25">
      <c r="A349" s="14"/>
      <c r="B349" s="2" t="s">
        <v>467</v>
      </c>
      <c r="C349" s="29" t="s">
        <v>212</v>
      </c>
      <c r="D349" s="4"/>
      <c r="E349" s="23">
        <v>85363</v>
      </c>
      <c r="F349" t="s">
        <v>212</v>
      </c>
      <c r="G349" s="29" t="s">
        <v>212</v>
      </c>
      <c r="H349" s="4"/>
      <c r="I349" s="24">
        <v>955</v>
      </c>
      <c r="J349" t="s">
        <v>212</v>
      </c>
      <c r="K349" s="29" t="s">
        <v>212</v>
      </c>
      <c r="L349" s="4"/>
      <c r="M349" s="24">
        <v>0</v>
      </c>
      <c r="N349" t="s">
        <v>212</v>
      </c>
      <c r="O349" s="29" t="s">
        <v>212</v>
      </c>
      <c r="P349" s="4"/>
      <c r="Q349" s="24">
        <v>3</v>
      </c>
      <c r="R349" t="s">
        <v>212</v>
      </c>
      <c r="S349" s="29" t="s">
        <v>212</v>
      </c>
      <c r="T349" s="4"/>
      <c r="U349" s="23">
        <v>86321</v>
      </c>
      <c r="V349" t="s">
        <v>212</v>
      </c>
    </row>
    <row r="350" spans="1:22" ht="15.75" thickBot="1" x14ac:dyDescent="0.3">
      <c r="A350" s="14"/>
      <c r="B350" s="21" t="s">
        <v>609</v>
      </c>
      <c r="C350" s="30" t="s">
        <v>212</v>
      </c>
      <c r="D350" s="22"/>
      <c r="E350" s="25">
        <v>63799</v>
      </c>
      <c r="F350" s="26" t="s">
        <v>212</v>
      </c>
      <c r="G350" s="30" t="s">
        <v>212</v>
      </c>
      <c r="H350" s="22"/>
      <c r="I350" s="25">
        <v>2237</v>
      </c>
      <c r="J350" s="26" t="s">
        <v>212</v>
      </c>
      <c r="K350" s="30" t="s">
        <v>212</v>
      </c>
      <c r="L350" s="22"/>
      <c r="M350" s="27">
        <v>119</v>
      </c>
      <c r="N350" s="26" t="s">
        <v>212</v>
      </c>
      <c r="O350" s="30" t="s">
        <v>212</v>
      </c>
      <c r="P350" s="22"/>
      <c r="Q350" s="27">
        <v>79</v>
      </c>
      <c r="R350" s="26" t="s">
        <v>212</v>
      </c>
      <c r="S350" s="30" t="s">
        <v>212</v>
      </c>
      <c r="T350" s="22"/>
      <c r="U350" s="25">
        <v>66234</v>
      </c>
      <c r="V350" s="26" t="s">
        <v>212</v>
      </c>
    </row>
    <row r="351" spans="1:22" x14ac:dyDescent="0.25">
      <c r="A351" s="14"/>
      <c r="B351" s="18"/>
      <c r="C351" s="18" t="s">
        <v>212</v>
      </c>
      <c r="D351" s="28"/>
      <c r="E351" s="28"/>
      <c r="F351" s="18"/>
      <c r="G351" s="18" t="s">
        <v>212</v>
      </c>
      <c r="H351" s="28"/>
      <c r="I351" s="28"/>
      <c r="J351" s="18"/>
      <c r="K351" s="18" t="s">
        <v>212</v>
      </c>
      <c r="L351" s="28"/>
      <c r="M351" s="28"/>
      <c r="N351" s="18"/>
      <c r="O351" s="18" t="s">
        <v>212</v>
      </c>
      <c r="P351" s="28"/>
      <c r="Q351" s="28"/>
      <c r="R351" s="18"/>
      <c r="S351" s="18" t="s">
        <v>212</v>
      </c>
      <c r="T351" s="28"/>
      <c r="U351" s="28"/>
      <c r="V351" s="18"/>
    </row>
    <row r="352" spans="1:22" ht="15.75" thickBot="1" x14ac:dyDescent="0.3">
      <c r="A352" s="14"/>
      <c r="B352" s="2" t="s">
        <v>133</v>
      </c>
      <c r="C352" s="29" t="s">
        <v>212</v>
      </c>
      <c r="D352" s="4" t="s">
        <v>224</v>
      </c>
      <c r="E352" s="23">
        <v>2167775</v>
      </c>
      <c r="F352" t="s">
        <v>212</v>
      </c>
      <c r="G352" s="29" t="s">
        <v>212</v>
      </c>
      <c r="H352" s="4" t="s">
        <v>224</v>
      </c>
      <c r="I352" s="23">
        <v>350449</v>
      </c>
      <c r="J352" t="s">
        <v>212</v>
      </c>
      <c r="K352" s="29" t="s">
        <v>212</v>
      </c>
      <c r="L352" s="4" t="s">
        <v>224</v>
      </c>
      <c r="M352" s="23">
        <v>91294</v>
      </c>
      <c r="N352" t="s">
        <v>212</v>
      </c>
      <c r="O352" s="29" t="s">
        <v>212</v>
      </c>
      <c r="P352" s="4" t="s">
        <v>224</v>
      </c>
      <c r="Q352" s="23">
        <v>23047</v>
      </c>
      <c r="R352" t="s">
        <v>212</v>
      </c>
      <c r="S352" s="29" t="s">
        <v>212</v>
      </c>
      <c r="T352" s="4" t="s">
        <v>224</v>
      </c>
      <c r="U352" s="23">
        <v>2632565</v>
      </c>
      <c r="V352" t="s">
        <v>212</v>
      </c>
    </row>
    <row r="353" spans="1:22" ht="15.75" thickTop="1" x14ac:dyDescent="0.25">
      <c r="A353" s="14"/>
      <c r="B353" s="18"/>
      <c r="C353" s="18" t="s">
        <v>212</v>
      </c>
      <c r="D353" s="31"/>
      <c r="E353" s="31"/>
      <c r="F353" s="18"/>
      <c r="G353" s="18" t="s">
        <v>212</v>
      </c>
      <c r="H353" s="31"/>
      <c r="I353" s="31"/>
      <c r="J353" s="18"/>
      <c r="K353" s="18" t="s">
        <v>212</v>
      </c>
      <c r="L353" s="31"/>
      <c r="M353" s="31"/>
      <c r="N353" s="18"/>
      <c r="O353" s="18" t="s">
        <v>212</v>
      </c>
      <c r="P353" s="31"/>
      <c r="Q353" s="31"/>
      <c r="R353" s="18"/>
      <c r="S353" s="18" t="s">
        <v>212</v>
      </c>
      <c r="T353" s="31"/>
      <c r="U353" s="31"/>
      <c r="V353" s="18"/>
    </row>
    <row r="354" spans="1:22" x14ac:dyDescent="0.25">
      <c r="A354" s="14"/>
      <c r="B354" s="18"/>
      <c r="C354" s="38"/>
      <c r="D354" s="38"/>
      <c r="E354" s="38"/>
      <c r="F354" s="38"/>
      <c r="G354" s="38"/>
      <c r="H354" s="38"/>
      <c r="I354" s="38"/>
      <c r="J354" s="38"/>
      <c r="K354" s="38"/>
      <c r="L354" s="38"/>
      <c r="M354" s="38"/>
      <c r="N354" s="38"/>
      <c r="O354" s="38"/>
      <c r="P354" s="38"/>
      <c r="Q354" s="38"/>
      <c r="R354" s="38"/>
      <c r="S354" s="38"/>
      <c r="T354" s="38"/>
      <c r="U354" s="38"/>
      <c r="V354" s="38"/>
    </row>
    <row r="355" spans="1:22" x14ac:dyDescent="0.25">
      <c r="A355" s="14"/>
      <c r="B355" s="40" t="s">
        <v>387</v>
      </c>
      <c r="C355" s="30" t="s">
        <v>212</v>
      </c>
      <c r="D355" s="22"/>
      <c r="E355" s="22"/>
      <c r="F355" s="22"/>
      <c r="G355" s="30" t="s">
        <v>212</v>
      </c>
      <c r="H355" s="22"/>
      <c r="I355" s="22"/>
      <c r="J355" s="22"/>
      <c r="K355" s="30" t="s">
        <v>212</v>
      </c>
      <c r="L355" s="22"/>
      <c r="M355" s="22"/>
      <c r="N355" s="22"/>
      <c r="O355" s="30" t="s">
        <v>212</v>
      </c>
      <c r="P355" s="22"/>
      <c r="Q355" s="22"/>
      <c r="R355" s="22"/>
      <c r="S355" s="30" t="s">
        <v>212</v>
      </c>
      <c r="T355" s="22"/>
      <c r="U355" s="22"/>
      <c r="V355" s="22"/>
    </row>
    <row r="356" spans="1:22" x14ac:dyDescent="0.25">
      <c r="A356" s="14"/>
      <c r="B356" s="2" t="s">
        <v>452</v>
      </c>
      <c r="C356" s="29" t="s">
        <v>212</v>
      </c>
      <c r="D356" s="4"/>
      <c r="E356" s="4"/>
      <c r="F356" s="4"/>
      <c r="G356" s="29" t="s">
        <v>212</v>
      </c>
      <c r="H356" s="4"/>
      <c r="I356" s="4"/>
      <c r="J356" s="4"/>
      <c r="K356" s="29" t="s">
        <v>212</v>
      </c>
      <c r="L356" s="4"/>
      <c r="M356" s="4"/>
      <c r="N356" s="4"/>
      <c r="O356" s="29" t="s">
        <v>212</v>
      </c>
      <c r="P356" s="4"/>
      <c r="Q356" s="4"/>
      <c r="R356" s="4"/>
      <c r="S356" s="29" t="s">
        <v>212</v>
      </c>
      <c r="T356" s="4"/>
      <c r="U356" s="4"/>
      <c r="V356" s="4"/>
    </row>
    <row r="357" spans="1:22" x14ac:dyDescent="0.25">
      <c r="A357" s="14"/>
      <c r="B357" s="21" t="s">
        <v>610</v>
      </c>
      <c r="C357" s="30" t="s">
        <v>212</v>
      </c>
      <c r="D357" s="22" t="s">
        <v>224</v>
      </c>
      <c r="E357" s="25">
        <v>253479</v>
      </c>
      <c r="F357" s="26" t="s">
        <v>212</v>
      </c>
      <c r="G357" s="30" t="s">
        <v>212</v>
      </c>
      <c r="H357" s="22" t="s">
        <v>224</v>
      </c>
      <c r="I357" s="27">
        <v>0</v>
      </c>
      <c r="J357" s="26" t="s">
        <v>212</v>
      </c>
      <c r="K357" s="30" t="s">
        <v>212</v>
      </c>
      <c r="L357" s="22" t="s">
        <v>224</v>
      </c>
      <c r="M357" s="25">
        <v>2242</v>
      </c>
      <c r="N357" s="26" t="s">
        <v>212</v>
      </c>
      <c r="O357" s="30" t="s">
        <v>212</v>
      </c>
      <c r="P357" s="22" t="s">
        <v>224</v>
      </c>
      <c r="Q357" s="25">
        <v>5847</v>
      </c>
      <c r="R357" s="26" t="s">
        <v>212</v>
      </c>
      <c r="S357" s="30" t="s">
        <v>212</v>
      </c>
      <c r="T357" s="22" t="s">
        <v>224</v>
      </c>
      <c r="U357" s="25">
        <v>261568</v>
      </c>
      <c r="V357" s="26" t="s">
        <v>212</v>
      </c>
    </row>
    <row r="358" spans="1:22" x14ac:dyDescent="0.25">
      <c r="A358" s="14"/>
      <c r="B358" s="2" t="s">
        <v>455</v>
      </c>
      <c r="C358" s="29" t="s">
        <v>212</v>
      </c>
      <c r="D358" s="4"/>
      <c r="E358" s="23">
        <v>814428</v>
      </c>
      <c r="F358" t="s">
        <v>212</v>
      </c>
      <c r="G358" s="29" t="s">
        <v>212</v>
      </c>
      <c r="H358" s="4"/>
      <c r="I358" s="23">
        <v>132680</v>
      </c>
      <c r="J358" t="s">
        <v>212</v>
      </c>
      <c r="K358" s="29" t="s">
        <v>212</v>
      </c>
      <c r="L358" s="4"/>
      <c r="M358" s="23">
        <v>51107</v>
      </c>
      <c r="N358" t="s">
        <v>212</v>
      </c>
      <c r="O358" s="29" t="s">
        <v>212</v>
      </c>
      <c r="P358" s="4"/>
      <c r="Q358" s="23">
        <v>18992</v>
      </c>
      <c r="R358" t="s">
        <v>212</v>
      </c>
      <c r="S358" s="29" t="s">
        <v>212</v>
      </c>
      <c r="T358" s="4"/>
      <c r="U358" s="23">
        <v>1017207</v>
      </c>
      <c r="V358" t="s">
        <v>212</v>
      </c>
    </row>
    <row r="359" spans="1:22" x14ac:dyDescent="0.25">
      <c r="A359" s="14"/>
      <c r="B359" s="21" t="s">
        <v>457</v>
      </c>
      <c r="C359" s="30" t="s">
        <v>212</v>
      </c>
      <c r="D359" s="22"/>
      <c r="E359" s="25">
        <v>498398</v>
      </c>
      <c r="F359" s="26" t="s">
        <v>212</v>
      </c>
      <c r="G359" s="30" t="s">
        <v>212</v>
      </c>
      <c r="H359" s="22"/>
      <c r="I359" s="25">
        <v>135166</v>
      </c>
      <c r="J359" s="26" t="s">
        <v>212</v>
      </c>
      <c r="K359" s="30" t="s">
        <v>212</v>
      </c>
      <c r="L359" s="22"/>
      <c r="M359" s="25">
        <v>32634</v>
      </c>
      <c r="N359" s="26" t="s">
        <v>212</v>
      </c>
      <c r="O359" s="30" t="s">
        <v>212</v>
      </c>
      <c r="P359" s="22"/>
      <c r="Q359" s="25">
        <v>14631</v>
      </c>
      <c r="R359" s="26" t="s">
        <v>212</v>
      </c>
      <c r="S359" s="30" t="s">
        <v>212</v>
      </c>
      <c r="T359" s="22"/>
      <c r="U359" s="25">
        <v>680829</v>
      </c>
      <c r="V359" s="26" t="s">
        <v>212</v>
      </c>
    </row>
    <row r="360" spans="1:22" x14ac:dyDescent="0.25">
      <c r="A360" s="14"/>
      <c r="B360" s="2" t="s">
        <v>459</v>
      </c>
      <c r="C360" s="29" t="s">
        <v>212</v>
      </c>
      <c r="D360" s="4"/>
      <c r="E360" s="23">
        <v>25400</v>
      </c>
      <c r="F360" t="s">
        <v>212</v>
      </c>
      <c r="G360" s="29" t="s">
        <v>212</v>
      </c>
      <c r="H360" s="4"/>
      <c r="I360" s="23">
        <v>10940</v>
      </c>
      <c r="J360" t="s">
        <v>212</v>
      </c>
      <c r="K360" s="29" t="s">
        <v>212</v>
      </c>
      <c r="L360" s="4"/>
      <c r="M360" s="23">
        <v>9836</v>
      </c>
      <c r="N360" t="s">
        <v>212</v>
      </c>
      <c r="O360" s="29" t="s">
        <v>212</v>
      </c>
      <c r="P360" s="4"/>
      <c r="Q360" s="23">
        <v>2703</v>
      </c>
      <c r="R360" t="s">
        <v>212</v>
      </c>
      <c r="S360" s="29" t="s">
        <v>212</v>
      </c>
      <c r="T360" s="4"/>
      <c r="U360" s="23">
        <v>48879</v>
      </c>
      <c r="V360" t="s">
        <v>212</v>
      </c>
    </row>
    <row r="361" spans="1:22" x14ac:dyDescent="0.25">
      <c r="A361" s="14"/>
      <c r="B361" s="21" t="s">
        <v>461</v>
      </c>
      <c r="C361" s="30" t="s">
        <v>212</v>
      </c>
      <c r="D361" s="22"/>
      <c r="E361" s="25">
        <v>115313</v>
      </c>
      <c r="F361" s="26" t="s">
        <v>212</v>
      </c>
      <c r="G361" s="30" t="s">
        <v>212</v>
      </c>
      <c r="H361" s="22"/>
      <c r="I361" s="25">
        <v>28886</v>
      </c>
      <c r="J361" s="26" t="s">
        <v>212</v>
      </c>
      <c r="K361" s="30" t="s">
        <v>212</v>
      </c>
      <c r="L361" s="22"/>
      <c r="M361" s="27">
        <v>396</v>
      </c>
      <c r="N361" s="26" t="s">
        <v>212</v>
      </c>
      <c r="O361" s="30" t="s">
        <v>212</v>
      </c>
      <c r="P361" s="22"/>
      <c r="Q361" s="25">
        <v>1088</v>
      </c>
      <c r="R361" s="26" t="s">
        <v>212</v>
      </c>
      <c r="S361" s="30" t="s">
        <v>212</v>
      </c>
      <c r="T361" s="22"/>
      <c r="U361" s="25">
        <v>145683</v>
      </c>
      <c r="V361" s="26" t="s">
        <v>212</v>
      </c>
    </row>
    <row r="362" spans="1:22" x14ac:dyDescent="0.25">
      <c r="A362" s="14"/>
      <c r="B362" s="2" t="s">
        <v>463</v>
      </c>
      <c r="C362" s="29" t="s">
        <v>212</v>
      </c>
      <c r="D362" s="4"/>
      <c r="E362" s="23">
        <v>104876</v>
      </c>
      <c r="F362" t="s">
        <v>212</v>
      </c>
      <c r="G362" s="29" t="s">
        <v>212</v>
      </c>
      <c r="H362" s="4"/>
      <c r="I362" s="23">
        <v>30323</v>
      </c>
      <c r="J362" t="s">
        <v>212</v>
      </c>
      <c r="K362" s="29" t="s">
        <v>212</v>
      </c>
      <c r="L362" s="4"/>
      <c r="M362" s="23">
        <v>1608</v>
      </c>
      <c r="N362" t="s">
        <v>212</v>
      </c>
      <c r="O362" s="29" t="s">
        <v>212</v>
      </c>
      <c r="P362" s="4"/>
      <c r="Q362" s="23">
        <v>2266</v>
      </c>
      <c r="R362" t="s">
        <v>212</v>
      </c>
      <c r="S362" s="29" t="s">
        <v>212</v>
      </c>
      <c r="T362" s="4"/>
      <c r="U362" s="23">
        <v>139073</v>
      </c>
      <c r="V362" t="s">
        <v>212</v>
      </c>
    </row>
    <row r="363" spans="1:22" x14ac:dyDescent="0.25">
      <c r="A363" s="14"/>
      <c r="B363" s="21" t="s">
        <v>611</v>
      </c>
      <c r="C363" s="30" t="s">
        <v>212</v>
      </c>
      <c r="D363" s="22"/>
      <c r="E363" s="25">
        <v>27716</v>
      </c>
      <c r="F363" s="26" t="s">
        <v>212</v>
      </c>
      <c r="G363" s="30" t="s">
        <v>212</v>
      </c>
      <c r="H363" s="22"/>
      <c r="I363" s="27">
        <v>0</v>
      </c>
      <c r="J363" s="26" t="s">
        <v>212</v>
      </c>
      <c r="K363" s="30" t="s">
        <v>212</v>
      </c>
      <c r="L363" s="22"/>
      <c r="M363" s="27">
        <v>168</v>
      </c>
      <c r="N363" s="26" t="s">
        <v>212</v>
      </c>
      <c r="O363" s="30" t="s">
        <v>212</v>
      </c>
      <c r="P363" s="22"/>
      <c r="Q363" s="27">
        <v>405</v>
      </c>
      <c r="R363" s="26" t="s">
        <v>212</v>
      </c>
      <c r="S363" s="30" t="s">
        <v>212</v>
      </c>
      <c r="T363" s="22"/>
      <c r="U363" s="25">
        <v>28289</v>
      </c>
      <c r="V363" s="26" t="s">
        <v>212</v>
      </c>
    </row>
    <row r="364" spans="1:22" x14ac:dyDescent="0.25">
      <c r="A364" s="14"/>
      <c r="B364" s="2" t="s">
        <v>467</v>
      </c>
      <c r="C364" s="29" t="s">
        <v>212</v>
      </c>
      <c r="D364" s="4"/>
      <c r="E364" s="23">
        <v>75696</v>
      </c>
      <c r="F364" t="s">
        <v>212</v>
      </c>
      <c r="G364" s="29" t="s">
        <v>212</v>
      </c>
      <c r="H364" s="4"/>
      <c r="I364" s="23">
        <v>1202</v>
      </c>
      <c r="J364" t="s">
        <v>212</v>
      </c>
      <c r="K364" s="29" t="s">
        <v>212</v>
      </c>
      <c r="L364" s="4"/>
      <c r="M364" s="24">
        <v>0</v>
      </c>
      <c r="N364" t="s">
        <v>212</v>
      </c>
      <c r="O364" s="29" t="s">
        <v>212</v>
      </c>
      <c r="P364" s="4"/>
      <c r="Q364" s="24">
        <v>55</v>
      </c>
      <c r="R364" t="s">
        <v>212</v>
      </c>
      <c r="S364" s="29" t="s">
        <v>212</v>
      </c>
      <c r="T364" s="4"/>
      <c r="U364" s="23">
        <v>76953</v>
      </c>
      <c r="V364" t="s">
        <v>212</v>
      </c>
    </row>
    <row r="365" spans="1:22" ht="15.75" thickBot="1" x14ac:dyDescent="0.3">
      <c r="A365" s="14"/>
      <c r="B365" s="21" t="s">
        <v>612</v>
      </c>
      <c r="C365" s="30" t="s">
        <v>212</v>
      </c>
      <c r="D365" s="22"/>
      <c r="E365" s="25">
        <v>41475</v>
      </c>
      <c r="F365" s="26" t="s">
        <v>212</v>
      </c>
      <c r="G365" s="30" t="s">
        <v>212</v>
      </c>
      <c r="H365" s="22"/>
      <c r="I365" s="25">
        <v>3102</v>
      </c>
      <c r="J365" s="26" t="s">
        <v>212</v>
      </c>
      <c r="K365" s="30" t="s">
        <v>212</v>
      </c>
      <c r="L365" s="22"/>
      <c r="M365" s="27">
        <v>225</v>
      </c>
      <c r="N365" s="26" t="s">
        <v>212</v>
      </c>
      <c r="O365" s="30" t="s">
        <v>212</v>
      </c>
      <c r="P365" s="22"/>
      <c r="Q365" s="27">
        <v>59</v>
      </c>
      <c r="R365" s="26" t="s">
        <v>212</v>
      </c>
      <c r="S365" s="30" t="s">
        <v>212</v>
      </c>
      <c r="T365" s="22"/>
      <c r="U365" s="25">
        <v>44861</v>
      </c>
      <c r="V365" s="26" t="s">
        <v>212</v>
      </c>
    </row>
    <row r="366" spans="1:22" x14ac:dyDescent="0.25">
      <c r="A366" s="14"/>
      <c r="B366" s="18"/>
      <c r="C366" s="18" t="s">
        <v>212</v>
      </c>
      <c r="D366" s="28"/>
      <c r="E366" s="28"/>
      <c r="F366" s="18"/>
      <c r="G366" s="18" t="s">
        <v>212</v>
      </c>
      <c r="H366" s="28"/>
      <c r="I366" s="28"/>
      <c r="J366" s="18"/>
      <c r="K366" s="18" t="s">
        <v>212</v>
      </c>
      <c r="L366" s="28"/>
      <c r="M366" s="28"/>
      <c r="N366" s="18"/>
      <c r="O366" s="18" t="s">
        <v>212</v>
      </c>
      <c r="P366" s="28"/>
      <c r="Q366" s="28"/>
      <c r="R366" s="18"/>
      <c r="S366" s="18" t="s">
        <v>212</v>
      </c>
      <c r="T366" s="28"/>
      <c r="U366" s="28"/>
      <c r="V366" s="18"/>
    </row>
    <row r="367" spans="1:22" ht="15.75" thickBot="1" x14ac:dyDescent="0.3">
      <c r="A367" s="14"/>
      <c r="B367" s="2" t="s">
        <v>133</v>
      </c>
      <c r="C367" s="29" t="s">
        <v>212</v>
      </c>
      <c r="D367" s="4" t="s">
        <v>224</v>
      </c>
      <c r="E367" s="23">
        <v>1956781</v>
      </c>
      <c r="F367" t="s">
        <v>212</v>
      </c>
      <c r="G367" s="29" t="s">
        <v>212</v>
      </c>
      <c r="H367" s="4" t="s">
        <v>224</v>
      </c>
      <c r="I367" s="23">
        <v>342299</v>
      </c>
      <c r="J367" t="s">
        <v>212</v>
      </c>
      <c r="K367" s="29" t="s">
        <v>212</v>
      </c>
      <c r="L367" s="4" t="s">
        <v>224</v>
      </c>
      <c r="M367" s="23">
        <v>98216</v>
      </c>
      <c r="N367" t="s">
        <v>212</v>
      </c>
      <c r="O367" s="29" t="s">
        <v>212</v>
      </c>
      <c r="P367" s="4" t="s">
        <v>224</v>
      </c>
      <c r="Q367" s="23">
        <v>46046</v>
      </c>
      <c r="R367" t="s">
        <v>212</v>
      </c>
      <c r="S367" s="29" t="s">
        <v>212</v>
      </c>
      <c r="T367" s="4" t="s">
        <v>224</v>
      </c>
      <c r="U367" s="23">
        <v>2443342</v>
      </c>
      <c r="V367" t="s">
        <v>212</v>
      </c>
    </row>
    <row r="368" spans="1:22" ht="15.75" thickTop="1" x14ac:dyDescent="0.25">
      <c r="A368" s="14"/>
      <c r="B368" s="18"/>
      <c r="C368" s="18" t="s">
        <v>212</v>
      </c>
      <c r="D368" s="31"/>
      <c r="E368" s="31"/>
      <c r="F368" s="18"/>
      <c r="G368" s="18" t="s">
        <v>212</v>
      </c>
      <c r="H368" s="31"/>
      <c r="I368" s="31"/>
      <c r="J368" s="18"/>
      <c r="K368" s="18" t="s">
        <v>212</v>
      </c>
      <c r="L368" s="31"/>
      <c r="M368" s="31"/>
      <c r="N368" s="18"/>
      <c r="O368" s="18" t="s">
        <v>212</v>
      </c>
      <c r="P368" s="31"/>
      <c r="Q368" s="31"/>
      <c r="R368" s="18"/>
      <c r="S368" s="18" t="s">
        <v>212</v>
      </c>
      <c r="T368" s="31"/>
      <c r="U368" s="31"/>
      <c r="V368" s="18"/>
    </row>
    <row r="369" spans="1:34" x14ac:dyDescent="0.25">
      <c r="A369" s="14"/>
      <c r="B369" s="13"/>
      <c r="C369" s="13"/>
      <c r="D369" s="13"/>
      <c r="E369" s="13"/>
      <c r="F369" s="13"/>
      <c r="G369" s="13"/>
      <c r="H369" s="13"/>
      <c r="I369" s="13"/>
      <c r="J369" s="13"/>
      <c r="K369" s="13"/>
      <c r="L369" s="13"/>
      <c r="M369" s="13"/>
      <c r="N369" s="13"/>
      <c r="O369" s="13"/>
      <c r="P369" s="13"/>
      <c r="Q369" s="13"/>
      <c r="R369" s="13"/>
      <c r="S369" s="13"/>
      <c r="T369" s="13"/>
      <c r="U369" s="13"/>
      <c r="V369" s="13"/>
      <c r="W369" s="13"/>
      <c r="X369" s="13"/>
      <c r="Y369" s="13"/>
      <c r="Z369" s="13"/>
      <c r="AA369" s="13"/>
      <c r="AB369" s="13"/>
      <c r="AC369" s="13"/>
      <c r="AD369" s="13"/>
      <c r="AE369" s="13"/>
      <c r="AF369" s="13"/>
      <c r="AG369" s="13"/>
      <c r="AH369" s="13"/>
    </row>
    <row r="370" spans="1:34" ht="15.75" x14ac:dyDescent="0.25">
      <c r="A370" s="14"/>
      <c r="B370" s="47"/>
      <c r="C370" s="47"/>
      <c r="D370" s="47"/>
      <c r="E370" s="47"/>
      <c r="F370" s="47"/>
      <c r="G370" s="47"/>
      <c r="H370" s="47"/>
      <c r="I370" s="47"/>
      <c r="J370" s="47"/>
      <c r="K370" s="47"/>
      <c r="L370" s="47"/>
      <c r="M370" s="47"/>
      <c r="N370" s="47"/>
      <c r="O370" s="47"/>
      <c r="P370" s="47"/>
      <c r="Q370" s="47"/>
      <c r="R370" s="47"/>
      <c r="S370" s="47"/>
      <c r="T370" s="47"/>
      <c r="U370" s="47"/>
      <c r="V370" s="47"/>
      <c r="W370" s="47"/>
      <c r="X370" s="47"/>
      <c r="Y370" s="47"/>
      <c r="Z370" s="47"/>
      <c r="AA370" s="47"/>
      <c r="AB370" s="47"/>
      <c r="AC370" s="47"/>
      <c r="AD370" s="47"/>
      <c r="AE370" s="47"/>
      <c r="AF370" s="47"/>
      <c r="AG370" s="47"/>
      <c r="AH370" s="47"/>
    </row>
    <row r="371" spans="1:34" ht="150" customHeight="1" x14ac:dyDescent="0.25">
      <c r="A371" s="14"/>
      <c r="B371" s="98">
        <v>-1</v>
      </c>
      <c r="C371" s="98" t="s">
        <v>613</v>
      </c>
    </row>
    <row r="372" spans="1:34" x14ac:dyDescent="0.25">
      <c r="A372" s="14"/>
      <c r="B372" s="98"/>
      <c r="C372" s="98"/>
    </row>
    <row r="373" spans="1:34" x14ac:dyDescent="0.25">
      <c r="A373" s="14"/>
      <c r="B373" s="98"/>
      <c r="C373" s="98"/>
    </row>
    <row r="374" spans="1:34" x14ac:dyDescent="0.25">
      <c r="A374" s="14"/>
      <c r="B374" s="13"/>
      <c r="C374" s="13"/>
      <c r="D374" s="13"/>
      <c r="E374" s="13"/>
      <c r="F374" s="13"/>
      <c r="G374" s="13"/>
      <c r="H374" s="13"/>
      <c r="I374" s="13"/>
      <c r="J374" s="13"/>
      <c r="K374" s="13"/>
      <c r="L374" s="13"/>
      <c r="M374" s="13"/>
      <c r="N374" s="13"/>
      <c r="O374" s="13"/>
      <c r="P374" s="13"/>
      <c r="Q374" s="13"/>
      <c r="R374" s="13"/>
      <c r="S374" s="13"/>
      <c r="T374" s="13"/>
      <c r="U374" s="13"/>
      <c r="V374" s="13"/>
      <c r="W374" s="13"/>
      <c r="X374" s="13"/>
      <c r="Y374" s="13"/>
      <c r="Z374" s="13"/>
      <c r="AA374" s="13"/>
      <c r="AB374" s="13"/>
      <c r="AC374" s="13"/>
      <c r="AD374" s="13"/>
      <c r="AE374" s="13"/>
      <c r="AF374" s="13"/>
      <c r="AG374" s="13"/>
      <c r="AH374" s="13"/>
    </row>
    <row r="375" spans="1:34" x14ac:dyDescent="0.25">
      <c r="A375" s="14"/>
      <c r="B375" s="46" t="s">
        <v>630</v>
      </c>
      <c r="C375" s="46"/>
      <c r="D375" s="46"/>
      <c r="E375" s="46"/>
      <c r="F375" s="46"/>
      <c r="G375" s="46"/>
      <c r="H375" s="46"/>
      <c r="I375" s="46"/>
      <c r="J375" s="46"/>
      <c r="K375" s="46"/>
      <c r="L375" s="46"/>
      <c r="M375" s="46"/>
      <c r="N375" s="46"/>
      <c r="O375" s="46"/>
      <c r="P375" s="46"/>
      <c r="Q375" s="46"/>
      <c r="R375" s="46"/>
      <c r="S375" s="46"/>
      <c r="T375" s="46"/>
      <c r="U375" s="46"/>
      <c r="V375" s="46"/>
      <c r="W375" s="46"/>
      <c r="X375" s="46"/>
      <c r="Y375" s="46"/>
      <c r="Z375" s="46"/>
      <c r="AA375" s="46"/>
      <c r="AB375" s="46"/>
      <c r="AC375" s="46"/>
      <c r="AD375" s="46"/>
      <c r="AE375" s="46"/>
      <c r="AF375" s="46"/>
      <c r="AG375" s="46"/>
      <c r="AH375" s="46"/>
    </row>
    <row r="376" spans="1:34" x14ac:dyDescent="0.25">
      <c r="A376" s="14"/>
      <c r="B376" s="13"/>
      <c r="C376" s="13"/>
      <c r="D376" s="13"/>
      <c r="E376" s="13"/>
      <c r="F376" s="13"/>
      <c r="G376" s="13"/>
      <c r="H376" s="13"/>
      <c r="I376" s="13"/>
      <c r="J376" s="13"/>
      <c r="K376" s="13"/>
      <c r="L376" s="13"/>
      <c r="M376" s="13"/>
      <c r="N376" s="13"/>
      <c r="O376" s="13"/>
      <c r="P376" s="13"/>
      <c r="Q376" s="13"/>
      <c r="R376" s="13"/>
      <c r="S376" s="13"/>
      <c r="T376" s="13"/>
      <c r="U376" s="13"/>
      <c r="V376" s="13"/>
      <c r="W376" s="13"/>
      <c r="X376" s="13"/>
      <c r="Y376" s="13"/>
      <c r="Z376" s="13"/>
      <c r="AA376" s="13"/>
      <c r="AB376" s="13"/>
      <c r="AC376" s="13"/>
      <c r="AD376" s="13"/>
      <c r="AE376" s="13"/>
      <c r="AF376" s="13"/>
      <c r="AG376" s="13"/>
      <c r="AH376" s="13"/>
    </row>
    <row r="377" spans="1:34" ht="15.75" x14ac:dyDescent="0.25">
      <c r="A377" s="14"/>
      <c r="B377" s="47"/>
      <c r="C377" s="47"/>
      <c r="D377" s="47"/>
      <c r="E377" s="47"/>
      <c r="F377" s="47"/>
      <c r="G377" s="47"/>
      <c r="H377" s="47"/>
      <c r="I377" s="47"/>
      <c r="J377" s="47"/>
      <c r="K377" s="47"/>
      <c r="L377" s="47"/>
      <c r="M377" s="47"/>
      <c r="N377" s="47"/>
      <c r="O377" s="47"/>
      <c r="P377" s="47"/>
      <c r="Q377" s="47"/>
      <c r="R377" s="47"/>
      <c r="S377" s="47"/>
      <c r="T377" s="47"/>
      <c r="U377" s="47"/>
      <c r="V377" s="47"/>
      <c r="W377" s="47"/>
      <c r="X377" s="47"/>
      <c r="Y377" s="47"/>
      <c r="Z377" s="47"/>
      <c r="AA377" s="47"/>
      <c r="AB377" s="47"/>
      <c r="AC377" s="47"/>
      <c r="AD377" s="47"/>
      <c r="AE377" s="47"/>
      <c r="AF377" s="47"/>
      <c r="AG377" s="47"/>
      <c r="AH377" s="47"/>
    </row>
    <row r="378" spans="1:34" x14ac:dyDescent="0.25">
      <c r="A378" s="14"/>
      <c r="B378" s="4"/>
      <c r="C378" s="4"/>
      <c r="D378" s="4"/>
      <c r="E378" s="4"/>
      <c r="F378" s="4"/>
      <c r="G378" s="4"/>
      <c r="H378" s="4"/>
      <c r="I378" s="4"/>
      <c r="J378" s="4"/>
      <c r="K378" s="4"/>
      <c r="L378" s="4"/>
      <c r="M378" s="4"/>
      <c r="N378" s="4"/>
    </row>
    <row r="379" spans="1:34" ht="15" customHeight="1" x14ac:dyDescent="0.25">
      <c r="A379" s="14"/>
      <c r="B379" s="13"/>
      <c r="C379" s="13" t="s">
        <v>212</v>
      </c>
      <c r="D379" s="33" t="s">
        <v>631</v>
      </c>
      <c r="E379" s="33"/>
      <c r="F379" s="13"/>
      <c r="G379" s="13" t="s">
        <v>212</v>
      </c>
      <c r="H379" s="33" t="s">
        <v>632</v>
      </c>
      <c r="I379" s="33"/>
      <c r="J379" s="13"/>
      <c r="K379" s="13" t="s">
        <v>212</v>
      </c>
      <c r="L379" s="33" t="s">
        <v>133</v>
      </c>
      <c r="M379" s="33"/>
      <c r="N379" s="13"/>
    </row>
    <row r="380" spans="1:34" ht="15" customHeight="1" x14ac:dyDescent="0.25">
      <c r="A380" s="14"/>
      <c r="B380" s="13"/>
      <c r="C380" s="13"/>
      <c r="D380" s="33"/>
      <c r="E380" s="33"/>
      <c r="F380" s="13"/>
      <c r="G380" s="13"/>
      <c r="H380" s="33"/>
      <c r="I380" s="33"/>
      <c r="J380" s="13"/>
      <c r="K380" s="13"/>
      <c r="L380" s="33" t="s">
        <v>633</v>
      </c>
      <c r="M380" s="33"/>
      <c r="N380" s="13"/>
    </row>
    <row r="381" spans="1:34" ht="15.75" thickBot="1" x14ac:dyDescent="0.3">
      <c r="A381" s="14"/>
      <c r="B381" s="13"/>
      <c r="C381" s="13"/>
      <c r="D381" s="32"/>
      <c r="E381" s="32"/>
      <c r="F381" s="13"/>
      <c r="G381" s="13"/>
      <c r="H381" s="32"/>
      <c r="I381" s="32"/>
      <c r="J381" s="13"/>
      <c r="K381" s="13"/>
      <c r="L381" s="32" t="s">
        <v>634</v>
      </c>
      <c r="M381" s="32"/>
      <c r="N381" s="13"/>
    </row>
    <row r="382" spans="1:34" ht="15" customHeight="1" x14ac:dyDescent="0.25">
      <c r="A382" s="14"/>
      <c r="B382" s="4"/>
      <c r="C382" s="4" t="s">
        <v>212</v>
      </c>
      <c r="D382" s="36" t="s">
        <v>221</v>
      </c>
      <c r="E382" s="36"/>
      <c r="F382" s="36"/>
      <c r="G382" s="36"/>
      <c r="H382" s="36"/>
      <c r="I382" s="36"/>
      <c r="J382" s="36"/>
      <c r="K382" s="36"/>
      <c r="L382" s="36"/>
      <c r="M382" s="36"/>
      <c r="N382" s="4"/>
    </row>
    <row r="383" spans="1:34" x14ac:dyDescent="0.25">
      <c r="A383" s="14"/>
      <c r="B383" s="40" t="s">
        <v>376</v>
      </c>
      <c r="C383" s="22" t="s">
        <v>212</v>
      </c>
      <c r="D383" s="22"/>
      <c r="E383" s="22"/>
      <c r="F383" s="22"/>
      <c r="G383" s="22" t="s">
        <v>212</v>
      </c>
      <c r="H383" s="22"/>
      <c r="I383" s="22"/>
      <c r="J383" s="22"/>
      <c r="K383" s="22" t="s">
        <v>212</v>
      </c>
      <c r="L383" s="22"/>
      <c r="M383" s="22"/>
      <c r="N383" s="22"/>
    </row>
    <row r="384" spans="1:34" x14ac:dyDescent="0.25">
      <c r="A384" s="14"/>
      <c r="B384" s="2" t="s">
        <v>452</v>
      </c>
      <c r="C384" s="4" t="s">
        <v>212</v>
      </c>
      <c r="D384" s="4"/>
      <c r="E384" s="4"/>
      <c r="F384" s="4"/>
      <c r="G384" s="4" t="s">
        <v>212</v>
      </c>
      <c r="H384" s="4"/>
      <c r="I384" s="4"/>
      <c r="J384" s="4"/>
      <c r="K384" s="4" t="s">
        <v>212</v>
      </c>
      <c r="L384" s="4"/>
      <c r="M384" s="4"/>
      <c r="N384" s="4"/>
    </row>
    <row r="385" spans="1:14" x14ac:dyDescent="0.25">
      <c r="A385" s="14"/>
      <c r="B385" s="21" t="s">
        <v>453</v>
      </c>
      <c r="C385" s="22" t="s">
        <v>212</v>
      </c>
      <c r="D385" s="22" t="s">
        <v>224</v>
      </c>
      <c r="E385" s="25">
        <v>92486</v>
      </c>
      <c r="F385" s="26" t="s">
        <v>212</v>
      </c>
      <c r="G385" s="22" t="s">
        <v>212</v>
      </c>
      <c r="H385" s="22" t="s">
        <v>224</v>
      </c>
      <c r="I385" s="25">
        <v>2306</v>
      </c>
      <c r="J385" s="26" t="s">
        <v>212</v>
      </c>
      <c r="K385" s="22" t="s">
        <v>212</v>
      </c>
      <c r="L385" s="22" t="s">
        <v>224</v>
      </c>
      <c r="M385" s="25">
        <v>94792</v>
      </c>
      <c r="N385" s="26" t="s">
        <v>212</v>
      </c>
    </row>
    <row r="386" spans="1:14" x14ac:dyDescent="0.25">
      <c r="A386" s="14"/>
      <c r="B386" s="2" t="s">
        <v>455</v>
      </c>
      <c r="C386" s="4" t="s">
        <v>212</v>
      </c>
      <c r="D386" s="4"/>
      <c r="E386" s="23">
        <v>114869</v>
      </c>
      <c r="F386" t="s">
        <v>212</v>
      </c>
      <c r="G386" s="4" t="s">
        <v>212</v>
      </c>
      <c r="H386" s="4"/>
      <c r="I386" s="23">
        <v>10168</v>
      </c>
      <c r="J386" t="s">
        <v>212</v>
      </c>
      <c r="K386" s="4" t="s">
        <v>212</v>
      </c>
      <c r="L386" s="4"/>
      <c r="M386" s="23">
        <v>125037</v>
      </c>
      <c r="N386" t="s">
        <v>212</v>
      </c>
    </row>
    <row r="387" spans="1:14" x14ac:dyDescent="0.25">
      <c r="A387" s="14"/>
      <c r="B387" s="21" t="s">
        <v>457</v>
      </c>
      <c r="C387" s="22" t="s">
        <v>212</v>
      </c>
      <c r="D387" s="22"/>
      <c r="E387" s="25">
        <v>25935</v>
      </c>
      <c r="F387" s="26" t="s">
        <v>212</v>
      </c>
      <c r="G387" s="22" t="s">
        <v>212</v>
      </c>
      <c r="H387" s="22"/>
      <c r="I387" s="25">
        <v>6032</v>
      </c>
      <c r="J387" s="26" t="s">
        <v>212</v>
      </c>
      <c r="K387" s="22" t="s">
        <v>212</v>
      </c>
      <c r="L387" s="22"/>
      <c r="M387" s="25">
        <v>31967</v>
      </c>
      <c r="N387" s="26" t="s">
        <v>212</v>
      </c>
    </row>
    <row r="388" spans="1:14" x14ac:dyDescent="0.25">
      <c r="A388" s="14"/>
      <c r="B388" s="2" t="s">
        <v>459</v>
      </c>
      <c r="C388" s="4" t="s">
        <v>212</v>
      </c>
      <c r="D388" s="4"/>
      <c r="E388" s="23">
        <v>10528</v>
      </c>
      <c r="F388" t="s">
        <v>212</v>
      </c>
      <c r="G388" s="4" t="s">
        <v>212</v>
      </c>
      <c r="H388" s="4"/>
      <c r="I388" s="24">
        <v>323</v>
      </c>
      <c r="J388" t="s">
        <v>212</v>
      </c>
      <c r="K388" s="4" t="s">
        <v>212</v>
      </c>
      <c r="L388" s="4"/>
      <c r="M388" s="23">
        <v>10851</v>
      </c>
      <c r="N388" t="s">
        <v>212</v>
      </c>
    </row>
    <row r="389" spans="1:14" x14ac:dyDescent="0.25">
      <c r="A389" s="14"/>
      <c r="B389" s="21" t="s">
        <v>461</v>
      </c>
      <c r="C389" s="22" t="s">
        <v>212</v>
      </c>
      <c r="D389" s="22"/>
      <c r="E389" s="25">
        <v>5901</v>
      </c>
      <c r="F389" s="26" t="s">
        <v>212</v>
      </c>
      <c r="G389" s="22" t="s">
        <v>212</v>
      </c>
      <c r="H389" s="22"/>
      <c r="I389" s="27">
        <v>311</v>
      </c>
      <c r="J389" s="26" t="s">
        <v>212</v>
      </c>
      <c r="K389" s="22" t="s">
        <v>212</v>
      </c>
      <c r="L389" s="22"/>
      <c r="M389" s="25">
        <v>6212</v>
      </c>
      <c r="N389" s="26" t="s">
        <v>212</v>
      </c>
    </row>
    <row r="390" spans="1:14" x14ac:dyDescent="0.25">
      <c r="A390" s="14"/>
      <c r="B390" s="2" t="s">
        <v>463</v>
      </c>
      <c r="C390" s="4" t="s">
        <v>212</v>
      </c>
      <c r="D390" s="4"/>
      <c r="E390" s="23">
        <v>6178</v>
      </c>
      <c r="F390" t="s">
        <v>212</v>
      </c>
      <c r="G390" s="4" t="s">
        <v>212</v>
      </c>
      <c r="H390" s="4"/>
      <c r="I390" s="23">
        <v>1119</v>
      </c>
      <c r="J390" t="s">
        <v>212</v>
      </c>
      <c r="K390" s="4" t="s">
        <v>212</v>
      </c>
      <c r="L390" s="4"/>
      <c r="M390" s="23">
        <v>7297</v>
      </c>
      <c r="N390" t="s">
        <v>212</v>
      </c>
    </row>
    <row r="391" spans="1:14" x14ac:dyDescent="0.25">
      <c r="A391" s="14"/>
      <c r="B391" s="21" t="s">
        <v>465</v>
      </c>
      <c r="C391" s="22" t="s">
        <v>212</v>
      </c>
      <c r="D391" s="22"/>
      <c r="E391" s="27">
        <v>79</v>
      </c>
      <c r="F391" s="26" t="s">
        <v>212</v>
      </c>
      <c r="G391" s="22" t="s">
        <v>212</v>
      </c>
      <c r="H391" s="22"/>
      <c r="I391" s="27">
        <v>0</v>
      </c>
      <c r="J391" s="26" t="s">
        <v>212</v>
      </c>
      <c r="K391" s="22" t="s">
        <v>212</v>
      </c>
      <c r="L391" s="22"/>
      <c r="M391" s="27">
        <v>79</v>
      </c>
      <c r="N391" s="26" t="s">
        <v>212</v>
      </c>
    </row>
    <row r="392" spans="1:14" ht="15.75" thickBot="1" x14ac:dyDescent="0.3">
      <c r="A392" s="14"/>
      <c r="B392" s="2" t="s">
        <v>107</v>
      </c>
      <c r="C392" s="4" t="s">
        <v>212</v>
      </c>
      <c r="D392" s="4"/>
      <c r="E392" s="24">
        <v>145</v>
      </c>
      <c r="F392" t="s">
        <v>212</v>
      </c>
      <c r="G392" s="4" t="s">
        <v>212</v>
      </c>
      <c r="H392" s="4"/>
      <c r="I392" s="24">
        <v>0</v>
      </c>
      <c r="J392" t="s">
        <v>212</v>
      </c>
      <c r="K392" s="4" t="s">
        <v>212</v>
      </c>
      <c r="L392" s="4"/>
      <c r="M392" s="24">
        <v>145</v>
      </c>
      <c r="N392" t="s">
        <v>212</v>
      </c>
    </row>
    <row r="393" spans="1:14" x14ac:dyDescent="0.25">
      <c r="A393" s="14"/>
      <c r="B393" s="18"/>
      <c r="C393" s="18" t="s">
        <v>212</v>
      </c>
      <c r="D393" s="28"/>
      <c r="E393" s="28"/>
      <c r="F393" s="18"/>
      <c r="G393" s="18" t="s">
        <v>212</v>
      </c>
      <c r="H393" s="28"/>
      <c r="I393" s="28"/>
      <c r="J393" s="18"/>
      <c r="K393" s="18" t="s">
        <v>212</v>
      </c>
      <c r="L393" s="28"/>
      <c r="M393" s="28"/>
      <c r="N393" s="18"/>
    </row>
    <row r="394" spans="1:14" ht="15.75" thickBot="1" x14ac:dyDescent="0.3">
      <c r="A394" s="14"/>
      <c r="B394" s="21" t="s">
        <v>133</v>
      </c>
      <c r="C394" s="30" t="s">
        <v>212</v>
      </c>
      <c r="D394" s="22" t="s">
        <v>224</v>
      </c>
      <c r="E394" s="25">
        <v>256121</v>
      </c>
      <c r="F394" s="26" t="s">
        <v>212</v>
      </c>
      <c r="G394" s="30" t="s">
        <v>212</v>
      </c>
      <c r="H394" s="22" t="s">
        <v>224</v>
      </c>
      <c r="I394" s="25">
        <v>20259</v>
      </c>
      <c r="J394" s="26" t="s">
        <v>212</v>
      </c>
      <c r="K394" s="30" t="s">
        <v>212</v>
      </c>
      <c r="L394" s="22" t="s">
        <v>224</v>
      </c>
      <c r="M394" s="25">
        <v>276380</v>
      </c>
      <c r="N394" s="26" t="s">
        <v>212</v>
      </c>
    </row>
    <row r="395" spans="1:14" ht="15.75" thickTop="1" x14ac:dyDescent="0.25">
      <c r="A395" s="14"/>
      <c r="B395" s="18"/>
      <c r="C395" s="18" t="s">
        <v>212</v>
      </c>
      <c r="D395" s="31"/>
      <c r="E395" s="31"/>
      <c r="F395" s="18"/>
      <c r="G395" s="18" t="s">
        <v>212</v>
      </c>
      <c r="H395" s="31"/>
      <c r="I395" s="31"/>
      <c r="J395" s="18"/>
      <c r="K395" s="18" t="s">
        <v>212</v>
      </c>
      <c r="L395" s="31"/>
      <c r="M395" s="31"/>
      <c r="N395" s="18"/>
    </row>
    <row r="396" spans="1:14" x14ac:dyDescent="0.25">
      <c r="A396" s="14"/>
      <c r="B396" s="18"/>
      <c r="C396" s="38"/>
      <c r="D396" s="38"/>
      <c r="E396" s="38"/>
      <c r="F396" s="38"/>
      <c r="G396" s="38"/>
      <c r="H396" s="38"/>
      <c r="I396" s="38"/>
      <c r="J396" s="38"/>
      <c r="K396" s="38"/>
      <c r="L396" s="38"/>
      <c r="M396" s="38"/>
      <c r="N396" s="38"/>
    </row>
    <row r="397" spans="1:14" x14ac:dyDescent="0.25">
      <c r="A397" s="14"/>
      <c r="B397" s="3" t="s">
        <v>344</v>
      </c>
      <c r="C397" s="29" t="s">
        <v>212</v>
      </c>
      <c r="D397" s="4"/>
      <c r="E397" s="4"/>
      <c r="F397" s="4"/>
      <c r="G397" s="29" t="s">
        <v>212</v>
      </c>
      <c r="H397" s="4"/>
      <c r="I397" s="4"/>
      <c r="J397" s="4"/>
      <c r="K397" s="29" t="s">
        <v>212</v>
      </c>
      <c r="L397" s="4"/>
      <c r="M397" s="4"/>
      <c r="N397" s="4"/>
    </row>
    <row r="398" spans="1:14" x14ac:dyDescent="0.25">
      <c r="A398" s="14"/>
      <c r="B398" s="21" t="s">
        <v>452</v>
      </c>
      <c r="C398" s="30" t="s">
        <v>212</v>
      </c>
      <c r="D398" s="22"/>
      <c r="E398" s="22"/>
      <c r="F398" s="22"/>
      <c r="G398" s="30" t="s">
        <v>212</v>
      </c>
      <c r="H398" s="22"/>
      <c r="I398" s="22"/>
      <c r="J398" s="22"/>
      <c r="K398" s="30" t="s">
        <v>212</v>
      </c>
      <c r="L398" s="22"/>
      <c r="M398" s="22"/>
      <c r="N398" s="22"/>
    </row>
    <row r="399" spans="1:14" x14ac:dyDescent="0.25">
      <c r="A399" s="14"/>
      <c r="B399" s="2" t="s">
        <v>453</v>
      </c>
      <c r="C399" s="29" t="s">
        <v>212</v>
      </c>
      <c r="D399" s="4" t="s">
        <v>224</v>
      </c>
      <c r="E399" s="23">
        <v>105218</v>
      </c>
      <c r="F399" t="s">
        <v>212</v>
      </c>
      <c r="G399" s="29" t="s">
        <v>212</v>
      </c>
      <c r="H399" s="4" t="s">
        <v>224</v>
      </c>
      <c r="I399" s="23">
        <v>5835</v>
      </c>
      <c r="J399" t="s">
        <v>212</v>
      </c>
      <c r="K399" s="29" t="s">
        <v>212</v>
      </c>
      <c r="L399" s="4" t="s">
        <v>224</v>
      </c>
      <c r="M399" s="23">
        <v>111053</v>
      </c>
      <c r="N399" t="s">
        <v>212</v>
      </c>
    </row>
    <row r="400" spans="1:14" x14ac:dyDescent="0.25">
      <c r="A400" s="14"/>
      <c r="B400" s="21" t="s">
        <v>455</v>
      </c>
      <c r="C400" s="30" t="s">
        <v>212</v>
      </c>
      <c r="D400" s="22"/>
      <c r="E400" s="25">
        <v>138573</v>
      </c>
      <c r="F400" s="26" t="s">
        <v>212</v>
      </c>
      <c r="G400" s="30" t="s">
        <v>212</v>
      </c>
      <c r="H400" s="22"/>
      <c r="I400" s="25">
        <v>25135</v>
      </c>
      <c r="J400" s="26" t="s">
        <v>212</v>
      </c>
      <c r="K400" s="30" t="s">
        <v>212</v>
      </c>
      <c r="L400" s="22"/>
      <c r="M400" s="25">
        <v>163708</v>
      </c>
      <c r="N400" s="26" t="s">
        <v>212</v>
      </c>
    </row>
    <row r="401" spans="1:14" x14ac:dyDescent="0.25">
      <c r="A401" s="14"/>
      <c r="B401" s="2" t="s">
        <v>457</v>
      </c>
      <c r="C401" s="29" t="s">
        <v>212</v>
      </c>
      <c r="D401" s="4"/>
      <c r="E401" s="23">
        <v>33475</v>
      </c>
      <c r="F401" t="s">
        <v>212</v>
      </c>
      <c r="G401" s="29" t="s">
        <v>212</v>
      </c>
      <c r="H401" s="4"/>
      <c r="I401" s="23">
        <v>14267</v>
      </c>
      <c r="J401" t="s">
        <v>212</v>
      </c>
      <c r="K401" s="29" t="s">
        <v>212</v>
      </c>
      <c r="L401" s="4"/>
      <c r="M401" s="23">
        <v>47742</v>
      </c>
      <c r="N401" t="s">
        <v>212</v>
      </c>
    </row>
    <row r="402" spans="1:14" x14ac:dyDescent="0.25">
      <c r="A402" s="14"/>
      <c r="B402" s="21" t="s">
        <v>459</v>
      </c>
      <c r="C402" s="30" t="s">
        <v>212</v>
      </c>
      <c r="D402" s="22"/>
      <c r="E402" s="25">
        <v>10807</v>
      </c>
      <c r="F402" s="26" t="s">
        <v>212</v>
      </c>
      <c r="G402" s="30" t="s">
        <v>212</v>
      </c>
      <c r="H402" s="22"/>
      <c r="I402" s="27">
        <v>343</v>
      </c>
      <c r="J402" s="26" t="s">
        <v>212</v>
      </c>
      <c r="K402" s="30" t="s">
        <v>212</v>
      </c>
      <c r="L402" s="22"/>
      <c r="M402" s="25">
        <v>11150</v>
      </c>
      <c r="N402" s="26" t="s">
        <v>212</v>
      </c>
    </row>
    <row r="403" spans="1:14" x14ac:dyDescent="0.25">
      <c r="A403" s="14"/>
      <c r="B403" s="2" t="s">
        <v>461</v>
      </c>
      <c r="C403" s="29" t="s">
        <v>212</v>
      </c>
      <c r="D403" s="4"/>
      <c r="E403" s="23">
        <v>8709</v>
      </c>
      <c r="F403" t="s">
        <v>212</v>
      </c>
      <c r="G403" s="29" t="s">
        <v>212</v>
      </c>
      <c r="H403" s="4"/>
      <c r="I403" s="24">
        <v>457</v>
      </c>
      <c r="J403" t="s">
        <v>212</v>
      </c>
      <c r="K403" s="29" t="s">
        <v>212</v>
      </c>
      <c r="L403" s="4"/>
      <c r="M403" s="23">
        <v>9166</v>
      </c>
      <c r="N403" t="s">
        <v>212</v>
      </c>
    </row>
    <row r="404" spans="1:14" x14ac:dyDescent="0.25">
      <c r="A404" s="14"/>
      <c r="B404" s="21" t="s">
        <v>463</v>
      </c>
      <c r="C404" s="30" t="s">
        <v>212</v>
      </c>
      <c r="D404" s="22"/>
      <c r="E404" s="25">
        <v>8582</v>
      </c>
      <c r="F404" s="26" t="s">
        <v>212</v>
      </c>
      <c r="G404" s="30" t="s">
        <v>212</v>
      </c>
      <c r="H404" s="22"/>
      <c r="I404" s="27">
        <v>137</v>
      </c>
      <c r="J404" s="26" t="s">
        <v>212</v>
      </c>
      <c r="K404" s="30" t="s">
        <v>212</v>
      </c>
      <c r="L404" s="22"/>
      <c r="M404" s="25">
        <v>8719</v>
      </c>
      <c r="N404" s="26" t="s">
        <v>212</v>
      </c>
    </row>
    <row r="405" spans="1:14" x14ac:dyDescent="0.25">
      <c r="A405" s="14"/>
      <c r="B405" s="2" t="s">
        <v>465</v>
      </c>
      <c r="C405" s="29" t="s">
        <v>212</v>
      </c>
      <c r="D405" s="4"/>
      <c r="E405" s="24">
        <v>106</v>
      </c>
      <c r="F405" t="s">
        <v>212</v>
      </c>
      <c r="G405" s="29" t="s">
        <v>212</v>
      </c>
      <c r="H405" s="4"/>
      <c r="I405" s="24">
        <v>5</v>
      </c>
      <c r="J405" t="s">
        <v>212</v>
      </c>
      <c r="K405" s="29" t="s">
        <v>212</v>
      </c>
      <c r="L405" s="4"/>
      <c r="M405" s="24">
        <v>111</v>
      </c>
      <c r="N405" t="s">
        <v>212</v>
      </c>
    </row>
    <row r="406" spans="1:14" ht="15.75" thickBot="1" x14ac:dyDescent="0.3">
      <c r="A406" s="14"/>
      <c r="B406" s="21" t="s">
        <v>107</v>
      </c>
      <c r="C406" s="30" t="s">
        <v>212</v>
      </c>
      <c r="D406" s="22"/>
      <c r="E406" s="27">
        <v>142</v>
      </c>
      <c r="F406" s="26" t="s">
        <v>212</v>
      </c>
      <c r="G406" s="30" t="s">
        <v>212</v>
      </c>
      <c r="H406" s="22"/>
      <c r="I406" s="27">
        <v>0</v>
      </c>
      <c r="J406" s="26" t="s">
        <v>212</v>
      </c>
      <c r="K406" s="30" t="s">
        <v>212</v>
      </c>
      <c r="L406" s="22"/>
      <c r="M406" s="27">
        <v>142</v>
      </c>
      <c r="N406" s="26" t="s">
        <v>212</v>
      </c>
    </row>
    <row r="407" spans="1:14" x14ac:dyDescent="0.25">
      <c r="A407" s="14"/>
      <c r="B407" s="18"/>
      <c r="C407" s="18" t="s">
        <v>212</v>
      </c>
      <c r="D407" s="28"/>
      <c r="E407" s="28"/>
      <c r="F407" s="18"/>
      <c r="G407" s="18" t="s">
        <v>212</v>
      </c>
      <c r="H407" s="28"/>
      <c r="I407" s="28"/>
      <c r="J407" s="18"/>
      <c r="K407" s="18" t="s">
        <v>212</v>
      </c>
      <c r="L407" s="28"/>
      <c r="M407" s="28"/>
      <c r="N407" s="18"/>
    </row>
    <row r="408" spans="1:14" ht="15.75" thickBot="1" x14ac:dyDescent="0.3">
      <c r="A408" s="14"/>
      <c r="B408" s="2" t="s">
        <v>133</v>
      </c>
      <c r="C408" s="29" t="s">
        <v>212</v>
      </c>
      <c r="D408" s="4" t="s">
        <v>224</v>
      </c>
      <c r="E408" s="23">
        <v>305612</v>
      </c>
      <c r="F408" t="s">
        <v>212</v>
      </c>
      <c r="G408" s="29" t="s">
        <v>212</v>
      </c>
      <c r="H408" s="4" t="s">
        <v>224</v>
      </c>
      <c r="I408" s="23">
        <v>46179</v>
      </c>
      <c r="J408" t="s">
        <v>212</v>
      </c>
      <c r="K408" s="29" t="s">
        <v>212</v>
      </c>
      <c r="L408" s="4" t="s">
        <v>224</v>
      </c>
      <c r="M408" s="23">
        <v>351791</v>
      </c>
      <c r="N408" t="s">
        <v>212</v>
      </c>
    </row>
    <row r="409" spans="1:14" ht="15.75" thickTop="1" x14ac:dyDescent="0.25">
      <c r="A409" s="14"/>
      <c r="B409" s="18"/>
      <c r="C409" s="18" t="s">
        <v>212</v>
      </c>
      <c r="D409" s="31"/>
      <c r="E409" s="31"/>
      <c r="F409" s="18"/>
      <c r="G409" s="18" t="s">
        <v>212</v>
      </c>
      <c r="H409" s="31"/>
      <c r="I409" s="31"/>
      <c r="J409" s="18"/>
      <c r="K409" s="18" t="s">
        <v>212</v>
      </c>
      <c r="L409" s="31"/>
      <c r="M409" s="31"/>
      <c r="N409" s="18"/>
    </row>
    <row r="410" spans="1:14" x14ac:dyDescent="0.25">
      <c r="A410" s="14"/>
      <c r="B410" s="18"/>
      <c r="C410" s="38"/>
      <c r="D410" s="38"/>
      <c r="E410" s="38"/>
      <c r="F410" s="38"/>
      <c r="G410" s="38"/>
      <c r="H410" s="38"/>
      <c r="I410" s="38"/>
      <c r="J410" s="38"/>
      <c r="K410" s="38"/>
      <c r="L410" s="38"/>
      <c r="M410" s="38"/>
      <c r="N410" s="38"/>
    </row>
    <row r="411" spans="1:14" x14ac:dyDescent="0.25">
      <c r="A411" s="14"/>
      <c r="B411" s="40" t="s">
        <v>387</v>
      </c>
      <c r="C411" s="30" t="s">
        <v>212</v>
      </c>
      <c r="D411" s="22"/>
      <c r="E411" s="22"/>
      <c r="F411" s="22"/>
      <c r="G411" s="30" t="s">
        <v>212</v>
      </c>
      <c r="H411" s="22"/>
      <c r="I411" s="22"/>
      <c r="J411" s="22"/>
      <c r="K411" s="30" t="s">
        <v>212</v>
      </c>
      <c r="L411" s="22"/>
      <c r="M411" s="22"/>
      <c r="N411" s="22"/>
    </row>
    <row r="412" spans="1:14" x14ac:dyDescent="0.25">
      <c r="A412" s="14"/>
      <c r="B412" s="2" t="s">
        <v>452</v>
      </c>
      <c r="C412" s="29" t="s">
        <v>212</v>
      </c>
      <c r="D412" s="4"/>
      <c r="E412" s="4"/>
      <c r="F412" s="4"/>
      <c r="G412" s="29" t="s">
        <v>212</v>
      </c>
      <c r="H412" s="4"/>
      <c r="I412" s="4"/>
      <c r="J412" s="4"/>
      <c r="K412" s="29" t="s">
        <v>212</v>
      </c>
      <c r="L412" s="4"/>
      <c r="M412" s="4"/>
      <c r="N412" s="4"/>
    </row>
    <row r="413" spans="1:14" x14ac:dyDescent="0.25">
      <c r="A413" s="14"/>
      <c r="B413" s="21" t="s">
        <v>453</v>
      </c>
      <c r="C413" s="30" t="s">
        <v>212</v>
      </c>
      <c r="D413" s="22" t="s">
        <v>224</v>
      </c>
      <c r="E413" s="25">
        <v>126659</v>
      </c>
      <c r="F413" s="26" t="s">
        <v>212</v>
      </c>
      <c r="G413" s="30" t="s">
        <v>212</v>
      </c>
      <c r="H413" s="22" t="s">
        <v>224</v>
      </c>
      <c r="I413" s="25">
        <v>6507</v>
      </c>
      <c r="J413" s="26" t="s">
        <v>212</v>
      </c>
      <c r="K413" s="30" t="s">
        <v>212</v>
      </c>
      <c r="L413" s="22" t="s">
        <v>224</v>
      </c>
      <c r="M413" s="25">
        <v>133166</v>
      </c>
      <c r="N413" s="26" t="s">
        <v>212</v>
      </c>
    </row>
    <row r="414" spans="1:14" x14ac:dyDescent="0.25">
      <c r="A414" s="14"/>
      <c r="B414" s="2" t="s">
        <v>455</v>
      </c>
      <c r="C414" s="29" t="s">
        <v>212</v>
      </c>
      <c r="D414" s="4"/>
      <c r="E414" s="23">
        <v>207789</v>
      </c>
      <c r="F414" t="s">
        <v>212</v>
      </c>
      <c r="G414" s="29" t="s">
        <v>212</v>
      </c>
      <c r="H414" s="4"/>
      <c r="I414" s="23">
        <v>25817</v>
      </c>
      <c r="J414" t="s">
        <v>212</v>
      </c>
      <c r="K414" s="29" t="s">
        <v>212</v>
      </c>
      <c r="L414" s="4"/>
      <c r="M414" s="23">
        <v>233606</v>
      </c>
      <c r="N414" t="s">
        <v>212</v>
      </c>
    </row>
    <row r="415" spans="1:14" x14ac:dyDescent="0.25">
      <c r="A415" s="14"/>
      <c r="B415" s="21" t="s">
        <v>457</v>
      </c>
      <c r="C415" s="30" t="s">
        <v>212</v>
      </c>
      <c r="D415" s="22"/>
      <c r="E415" s="25">
        <v>58370</v>
      </c>
      <c r="F415" s="26" t="s">
        <v>212</v>
      </c>
      <c r="G415" s="30" t="s">
        <v>212</v>
      </c>
      <c r="H415" s="22"/>
      <c r="I415" s="25">
        <v>18045</v>
      </c>
      <c r="J415" s="26" t="s">
        <v>212</v>
      </c>
      <c r="K415" s="30" t="s">
        <v>212</v>
      </c>
      <c r="L415" s="22"/>
      <c r="M415" s="25">
        <v>76415</v>
      </c>
      <c r="N415" s="26" t="s">
        <v>212</v>
      </c>
    </row>
    <row r="416" spans="1:14" x14ac:dyDescent="0.25">
      <c r="A416" s="14"/>
      <c r="B416" s="2" t="s">
        <v>459</v>
      </c>
      <c r="C416" s="29" t="s">
        <v>212</v>
      </c>
      <c r="D416" s="4"/>
      <c r="E416" s="23">
        <v>14016</v>
      </c>
      <c r="F416" t="s">
        <v>212</v>
      </c>
      <c r="G416" s="29" t="s">
        <v>212</v>
      </c>
      <c r="H416" s="4"/>
      <c r="I416" s="23">
        <v>1889</v>
      </c>
      <c r="J416" t="s">
        <v>212</v>
      </c>
      <c r="K416" s="29" t="s">
        <v>212</v>
      </c>
      <c r="L416" s="4"/>
      <c r="M416" s="23">
        <v>15905</v>
      </c>
      <c r="N416" t="s">
        <v>212</v>
      </c>
    </row>
    <row r="417" spans="1:34" x14ac:dyDescent="0.25">
      <c r="A417" s="14"/>
      <c r="B417" s="21" t="s">
        <v>461</v>
      </c>
      <c r="C417" s="30" t="s">
        <v>212</v>
      </c>
      <c r="D417" s="22"/>
      <c r="E417" s="25">
        <v>9408</v>
      </c>
      <c r="F417" s="26" t="s">
        <v>212</v>
      </c>
      <c r="G417" s="30" t="s">
        <v>212</v>
      </c>
      <c r="H417" s="22"/>
      <c r="I417" s="27">
        <v>285</v>
      </c>
      <c r="J417" s="26" t="s">
        <v>212</v>
      </c>
      <c r="K417" s="30" t="s">
        <v>212</v>
      </c>
      <c r="L417" s="22"/>
      <c r="M417" s="25">
        <v>9693</v>
      </c>
      <c r="N417" s="26" t="s">
        <v>212</v>
      </c>
    </row>
    <row r="418" spans="1:34" x14ac:dyDescent="0.25">
      <c r="A418" s="14"/>
      <c r="B418" s="2" t="s">
        <v>463</v>
      </c>
      <c r="C418" s="29" t="s">
        <v>212</v>
      </c>
      <c r="D418" s="4"/>
      <c r="E418" s="23">
        <v>11601</v>
      </c>
      <c r="F418" t="s">
        <v>212</v>
      </c>
      <c r="G418" s="29" t="s">
        <v>212</v>
      </c>
      <c r="H418" s="4"/>
      <c r="I418" s="24">
        <v>0</v>
      </c>
      <c r="J418" t="s">
        <v>212</v>
      </c>
      <c r="K418" s="29" t="s">
        <v>212</v>
      </c>
      <c r="L418" s="4"/>
      <c r="M418" s="23">
        <v>11601</v>
      </c>
      <c r="N418" t="s">
        <v>212</v>
      </c>
    </row>
    <row r="419" spans="1:34" x14ac:dyDescent="0.25">
      <c r="A419" s="14"/>
      <c r="B419" s="21" t="s">
        <v>465</v>
      </c>
      <c r="C419" s="30" t="s">
        <v>212</v>
      </c>
      <c r="D419" s="22"/>
      <c r="E419" s="27">
        <v>164</v>
      </c>
      <c r="F419" s="26" t="s">
        <v>212</v>
      </c>
      <c r="G419" s="30" t="s">
        <v>212</v>
      </c>
      <c r="H419" s="22"/>
      <c r="I419" s="27">
        <v>43</v>
      </c>
      <c r="J419" s="26" t="s">
        <v>212</v>
      </c>
      <c r="K419" s="30" t="s">
        <v>212</v>
      </c>
      <c r="L419" s="22"/>
      <c r="M419" s="27">
        <v>207</v>
      </c>
      <c r="N419" s="26" t="s">
        <v>212</v>
      </c>
    </row>
    <row r="420" spans="1:34" ht="15.75" thickBot="1" x14ac:dyDescent="0.3">
      <c r="A420" s="14"/>
      <c r="B420" s="2" t="s">
        <v>107</v>
      </c>
      <c r="C420" s="29" t="s">
        <v>212</v>
      </c>
      <c r="D420" s="4"/>
      <c r="E420" s="24">
        <v>159</v>
      </c>
      <c r="F420" t="s">
        <v>212</v>
      </c>
      <c r="G420" s="29" t="s">
        <v>212</v>
      </c>
      <c r="H420" s="4"/>
      <c r="I420" s="24">
        <v>0</v>
      </c>
      <c r="J420" t="s">
        <v>212</v>
      </c>
      <c r="K420" s="29" t="s">
        <v>212</v>
      </c>
      <c r="L420" s="4"/>
      <c r="M420" s="24">
        <v>159</v>
      </c>
      <c r="N420" t="s">
        <v>212</v>
      </c>
    </row>
    <row r="421" spans="1:34" x14ac:dyDescent="0.25">
      <c r="A421" s="14"/>
      <c r="B421" s="18"/>
      <c r="C421" s="18" t="s">
        <v>212</v>
      </c>
      <c r="D421" s="28"/>
      <c r="E421" s="28"/>
      <c r="F421" s="18"/>
      <c r="G421" s="18" t="s">
        <v>212</v>
      </c>
      <c r="H421" s="28"/>
      <c r="I421" s="28"/>
      <c r="J421" s="18"/>
      <c r="K421" s="18" t="s">
        <v>212</v>
      </c>
      <c r="L421" s="28"/>
      <c r="M421" s="28"/>
      <c r="N421" s="18"/>
    </row>
    <row r="422" spans="1:34" ht="15.75" thickBot="1" x14ac:dyDescent="0.3">
      <c r="A422" s="14"/>
      <c r="B422" s="21" t="s">
        <v>133</v>
      </c>
      <c r="C422" s="30" t="s">
        <v>212</v>
      </c>
      <c r="D422" s="22" t="s">
        <v>224</v>
      </c>
      <c r="E422" s="25">
        <v>428166</v>
      </c>
      <c r="F422" s="26" t="s">
        <v>212</v>
      </c>
      <c r="G422" s="30" t="s">
        <v>212</v>
      </c>
      <c r="H422" s="22" t="s">
        <v>224</v>
      </c>
      <c r="I422" s="25">
        <v>52586</v>
      </c>
      <c r="J422" s="26" t="s">
        <v>212</v>
      </c>
      <c r="K422" s="30" t="s">
        <v>212</v>
      </c>
      <c r="L422" s="22" t="s">
        <v>224</v>
      </c>
      <c r="M422" s="25">
        <v>480752</v>
      </c>
      <c r="N422" s="26" t="s">
        <v>212</v>
      </c>
    </row>
    <row r="423" spans="1:34" ht="15.75" thickTop="1" x14ac:dyDescent="0.25">
      <c r="A423" s="14"/>
      <c r="B423" s="18"/>
      <c r="C423" s="18" t="s">
        <v>212</v>
      </c>
      <c r="D423" s="31"/>
      <c r="E423" s="31"/>
      <c r="F423" s="18"/>
      <c r="G423" s="18" t="s">
        <v>212</v>
      </c>
      <c r="H423" s="31"/>
      <c r="I423" s="31"/>
      <c r="J423" s="18"/>
      <c r="K423" s="18" t="s">
        <v>212</v>
      </c>
      <c r="L423" s="31"/>
      <c r="M423" s="31"/>
      <c r="N423" s="18"/>
    </row>
    <row r="424" spans="1:34" x14ac:dyDescent="0.25">
      <c r="A424" s="14"/>
      <c r="B424" s="13"/>
      <c r="C424" s="13"/>
      <c r="D424" s="13"/>
      <c r="E424" s="13"/>
      <c r="F424" s="13"/>
      <c r="G424" s="13"/>
      <c r="H424" s="13"/>
      <c r="I424" s="13"/>
      <c r="J424" s="13"/>
      <c r="K424" s="13"/>
      <c r="L424" s="13"/>
      <c r="M424" s="13"/>
      <c r="N424" s="13"/>
      <c r="O424" s="13"/>
      <c r="P424" s="13"/>
      <c r="Q424" s="13"/>
      <c r="R424" s="13"/>
      <c r="S424" s="13"/>
      <c r="T424" s="13"/>
      <c r="U424" s="13"/>
      <c r="V424" s="13"/>
      <c r="W424" s="13"/>
      <c r="X424" s="13"/>
      <c r="Y424" s="13"/>
      <c r="Z424" s="13"/>
      <c r="AA424" s="13"/>
      <c r="AB424" s="13"/>
      <c r="AC424" s="13"/>
      <c r="AD424" s="13"/>
      <c r="AE424" s="13"/>
      <c r="AF424" s="13"/>
      <c r="AG424" s="13"/>
      <c r="AH424" s="13"/>
    </row>
    <row r="425" spans="1:34" x14ac:dyDescent="0.25">
      <c r="A425" s="14"/>
      <c r="B425" s="46"/>
      <c r="C425" s="46"/>
      <c r="D425" s="46"/>
      <c r="E425" s="46"/>
      <c r="F425" s="46"/>
      <c r="G425" s="46"/>
      <c r="H425" s="46"/>
      <c r="I425" s="46"/>
      <c r="J425" s="46"/>
      <c r="K425" s="46"/>
      <c r="L425" s="46"/>
      <c r="M425" s="46"/>
      <c r="N425" s="46"/>
      <c r="O425" s="46"/>
      <c r="P425" s="46"/>
      <c r="Q425" s="46"/>
      <c r="R425" s="46"/>
      <c r="S425" s="46"/>
      <c r="T425" s="46"/>
      <c r="U425" s="46"/>
      <c r="V425" s="46"/>
      <c r="W425" s="46"/>
      <c r="X425" s="46"/>
      <c r="Y425" s="46"/>
      <c r="Z425" s="46"/>
      <c r="AA425" s="46"/>
      <c r="AB425" s="46"/>
      <c r="AC425" s="46"/>
      <c r="AD425" s="46"/>
      <c r="AE425" s="46"/>
      <c r="AF425" s="46"/>
      <c r="AG425" s="46"/>
      <c r="AH425" s="46"/>
    </row>
    <row r="426" spans="1:34" x14ac:dyDescent="0.25">
      <c r="A426" s="14"/>
      <c r="B426" s="13"/>
      <c r="C426" s="13"/>
      <c r="D426" s="13"/>
      <c r="E426" s="13"/>
      <c r="F426" s="13"/>
      <c r="G426" s="13"/>
      <c r="H426" s="13"/>
      <c r="I426" s="13"/>
      <c r="J426" s="13"/>
      <c r="K426" s="13"/>
      <c r="L426" s="13"/>
      <c r="M426" s="13"/>
      <c r="N426" s="13"/>
      <c r="O426" s="13"/>
      <c r="P426" s="13"/>
      <c r="Q426" s="13"/>
      <c r="R426" s="13"/>
      <c r="S426" s="13"/>
      <c r="T426" s="13"/>
      <c r="U426" s="13"/>
      <c r="V426" s="13"/>
      <c r="W426" s="13"/>
      <c r="X426" s="13"/>
      <c r="Y426" s="13"/>
      <c r="Z426" s="13"/>
      <c r="AA426" s="13"/>
      <c r="AB426" s="13"/>
      <c r="AC426" s="13"/>
      <c r="AD426" s="13"/>
      <c r="AE426" s="13"/>
      <c r="AF426" s="13"/>
      <c r="AG426" s="13"/>
      <c r="AH426" s="13"/>
    </row>
    <row r="427" spans="1:34" x14ac:dyDescent="0.25">
      <c r="A427" s="14"/>
      <c r="B427" s="46" t="s">
        <v>642</v>
      </c>
      <c r="C427" s="46"/>
      <c r="D427" s="46"/>
      <c r="E427" s="46"/>
      <c r="F427" s="46"/>
      <c r="G427" s="46"/>
      <c r="H427" s="46"/>
      <c r="I427" s="46"/>
      <c r="J427" s="46"/>
      <c r="K427" s="46"/>
      <c r="L427" s="46"/>
      <c r="M427" s="46"/>
      <c r="N427" s="46"/>
      <c r="O427" s="46"/>
      <c r="P427" s="46"/>
      <c r="Q427" s="46"/>
      <c r="R427" s="46"/>
      <c r="S427" s="46"/>
      <c r="T427" s="46"/>
      <c r="U427" s="46"/>
      <c r="V427" s="46"/>
      <c r="W427" s="46"/>
      <c r="X427" s="46"/>
      <c r="Y427" s="46"/>
      <c r="Z427" s="46"/>
      <c r="AA427" s="46"/>
      <c r="AB427" s="46"/>
      <c r="AC427" s="46"/>
      <c r="AD427" s="46"/>
      <c r="AE427" s="46"/>
      <c r="AF427" s="46"/>
      <c r="AG427" s="46"/>
      <c r="AH427" s="46"/>
    </row>
    <row r="428" spans="1:34" x14ac:dyDescent="0.25">
      <c r="A428" s="14"/>
      <c r="B428" s="13"/>
      <c r="C428" s="13"/>
      <c r="D428" s="13"/>
      <c r="E428" s="13"/>
      <c r="F428" s="13"/>
      <c r="G428" s="13"/>
      <c r="H428" s="13"/>
      <c r="I428" s="13"/>
      <c r="J428" s="13"/>
      <c r="K428" s="13"/>
      <c r="L428" s="13"/>
      <c r="M428" s="13"/>
      <c r="N428" s="13"/>
      <c r="O428" s="13"/>
      <c r="P428" s="13"/>
      <c r="Q428" s="13"/>
      <c r="R428" s="13"/>
      <c r="S428" s="13"/>
      <c r="T428" s="13"/>
      <c r="U428" s="13"/>
      <c r="V428" s="13"/>
      <c r="W428" s="13"/>
      <c r="X428" s="13"/>
      <c r="Y428" s="13"/>
      <c r="Z428" s="13"/>
      <c r="AA428" s="13"/>
      <c r="AB428" s="13"/>
      <c r="AC428" s="13"/>
      <c r="AD428" s="13"/>
      <c r="AE428" s="13"/>
      <c r="AF428" s="13"/>
      <c r="AG428" s="13"/>
      <c r="AH428" s="13"/>
    </row>
    <row r="429" spans="1:34" ht="15.75" x14ac:dyDescent="0.25">
      <c r="A429" s="14"/>
      <c r="B429" s="47"/>
      <c r="C429" s="47"/>
      <c r="D429" s="47"/>
      <c r="E429" s="47"/>
      <c r="F429" s="47"/>
      <c r="G429" s="47"/>
      <c r="H429" s="47"/>
      <c r="I429" s="47"/>
      <c r="J429" s="47"/>
      <c r="K429" s="47"/>
      <c r="L429" s="47"/>
      <c r="M429" s="47"/>
      <c r="N429" s="47"/>
      <c r="O429" s="47"/>
      <c r="P429" s="47"/>
      <c r="Q429" s="47"/>
      <c r="R429" s="47"/>
      <c r="S429" s="47"/>
      <c r="T429" s="47"/>
      <c r="U429" s="47"/>
      <c r="V429" s="47"/>
      <c r="W429" s="47"/>
      <c r="X429" s="47"/>
      <c r="Y429" s="47"/>
      <c r="Z429" s="47"/>
      <c r="AA429" s="47"/>
      <c r="AB429" s="47"/>
      <c r="AC429" s="47"/>
      <c r="AD429" s="47"/>
      <c r="AE429" s="47"/>
      <c r="AF429" s="47"/>
      <c r="AG429" s="47"/>
      <c r="AH429" s="47"/>
    </row>
    <row r="430" spans="1:34" x14ac:dyDescent="0.25">
      <c r="A430" s="14"/>
      <c r="B430" s="4"/>
      <c r="C430" s="4"/>
      <c r="D430" s="4"/>
      <c r="E430" s="4"/>
      <c r="F430" s="4"/>
      <c r="G430" s="4"/>
      <c r="H430" s="4"/>
      <c r="I430" s="4"/>
      <c r="J430" s="4"/>
      <c r="K430" s="4"/>
      <c r="L430" s="4"/>
      <c r="M430" s="4"/>
      <c r="N430" s="4"/>
      <c r="O430" s="4"/>
      <c r="P430" s="4"/>
      <c r="Q430" s="4"/>
      <c r="R430" s="4"/>
      <c r="S430" s="4"/>
      <c r="T430" s="4"/>
      <c r="U430" s="4"/>
      <c r="V430" s="4"/>
      <c r="W430" s="4"/>
      <c r="X430" s="4"/>
      <c r="Y430" s="4"/>
      <c r="Z430" s="4"/>
      <c r="AA430" s="4"/>
      <c r="AB430" s="4"/>
      <c r="AC430" s="4"/>
      <c r="AD430" s="4"/>
      <c r="AE430" s="4"/>
      <c r="AF430" s="4"/>
      <c r="AG430" s="4"/>
      <c r="AH430" s="4"/>
    </row>
    <row r="431" spans="1:34" ht="15" customHeight="1" x14ac:dyDescent="0.25">
      <c r="A431" s="14"/>
      <c r="B431" s="13"/>
      <c r="C431" s="13"/>
      <c r="D431" s="33" t="s">
        <v>643</v>
      </c>
      <c r="E431" s="33"/>
      <c r="F431" s="33"/>
      <c r="G431" s="33"/>
      <c r="H431" s="33"/>
      <c r="I431" s="33"/>
      <c r="J431" s="33"/>
      <c r="K431" s="33"/>
      <c r="L431" s="33"/>
      <c r="M431" s="33"/>
      <c r="N431" s="33"/>
      <c r="O431" s="33"/>
      <c r="P431" s="33"/>
      <c r="Q431" s="33"/>
      <c r="R431" s="33"/>
      <c r="S431" s="33"/>
      <c r="T431" s="33"/>
      <c r="U431" s="33"/>
      <c r="V431" s="13"/>
      <c r="W431" s="13"/>
      <c r="X431" s="53" t="s">
        <v>645</v>
      </c>
      <c r="Y431" s="53"/>
      <c r="Z431" s="53"/>
      <c r="AA431" s="53"/>
      <c r="AB431" s="53"/>
      <c r="AC431" s="53"/>
      <c r="AD431" s="13"/>
      <c r="AE431" s="13"/>
      <c r="AF431" s="53" t="s">
        <v>133</v>
      </c>
      <c r="AG431" s="53"/>
      <c r="AH431" s="13"/>
    </row>
    <row r="432" spans="1:34" ht="15" customHeight="1" x14ac:dyDescent="0.25">
      <c r="A432" s="14"/>
      <c r="B432" s="13"/>
      <c r="C432" s="13"/>
      <c r="D432" s="33" t="s">
        <v>644</v>
      </c>
      <c r="E432" s="33"/>
      <c r="F432" s="33"/>
      <c r="G432" s="33"/>
      <c r="H432" s="33"/>
      <c r="I432" s="33"/>
      <c r="J432" s="33"/>
      <c r="K432" s="33"/>
      <c r="L432" s="33"/>
      <c r="M432" s="33"/>
      <c r="N432" s="33"/>
      <c r="O432" s="33"/>
      <c r="P432" s="33"/>
      <c r="Q432" s="33"/>
      <c r="R432" s="33"/>
      <c r="S432" s="33"/>
      <c r="T432" s="33"/>
      <c r="U432" s="33"/>
      <c r="V432" s="13"/>
      <c r="W432" s="13"/>
      <c r="X432" s="53" t="s">
        <v>646</v>
      </c>
      <c r="Y432" s="53"/>
      <c r="Z432" s="53"/>
      <c r="AA432" s="53"/>
      <c r="AB432" s="53"/>
      <c r="AC432" s="53"/>
      <c r="AD432" s="13"/>
      <c r="AE432" s="13"/>
      <c r="AF432" s="53" t="s">
        <v>649</v>
      </c>
      <c r="AG432" s="53"/>
      <c r="AH432" s="13"/>
    </row>
    <row r="433" spans="1:34" x14ac:dyDescent="0.25">
      <c r="A433" s="14"/>
      <c r="B433" s="13"/>
      <c r="C433" s="13"/>
      <c r="D433" s="33"/>
      <c r="E433" s="33"/>
      <c r="F433" s="33"/>
      <c r="G433" s="33"/>
      <c r="H433" s="33"/>
      <c r="I433" s="33"/>
      <c r="J433" s="33"/>
      <c r="K433" s="33"/>
      <c r="L433" s="33"/>
      <c r="M433" s="33"/>
      <c r="N433" s="33"/>
      <c r="O433" s="33"/>
      <c r="P433" s="33"/>
      <c r="Q433" s="33"/>
      <c r="R433" s="33"/>
      <c r="S433" s="33"/>
      <c r="T433" s="33"/>
      <c r="U433" s="33"/>
      <c r="V433" s="13"/>
      <c r="W433" s="13"/>
      <c r="X433" s="53" t="s">
        <v>647</v>
      </c>
      <c r="Y433" s="53"/>
      <c r="Z433" s="53"/>
      <c r="AA433" s="53"/>
      <c r="AB433" s="53"/>
      <c r="AC433" s="53"/>
      <c r="AD433" s="13"/>
      <c r="AE433" s="13"/>
      <c r="AF433" s="53" t="s">
        <v>650</v>
      </c>
      <c r="AG433" s="53"/>
      <c r="AH433" s="13"/>
    </row>
    <row r="434" spans="1:34" ht="15.75" thickBot="1" x14ac:dyDescent="0.3">
      <c r="A434" s="14"/>
      <c r="B434" s="13"/>
      <c r="C434" s="13"/>
      <c r="D434" s="32"/>
      <c r="E434" s="32"/>
      <c r="F434" s="32"/>
      <c r="G434" s="32"/>
      <c r="H434" s="32"/>
      <c r="I434" s="32"/>
      <c r="J434" s="32"/>
      <c r="K434" s="32"/>
      <c r="L434" s="32"/>
      <c r="M434" s="32"/>
      <c r="N434" s="32"/>
      <c r="O434" s="32"/>
      <c r="P434" s="32"/>
      <c r="Q434" s="32"/>
      <c r="R434" s="32"/>
      <c r="S434" s="32"/>
      <c r="T434" s="32"/>
      <c r="U434" s="32"/>
      <c r="V434" s="13"/>
      <c r="W434" s="13"/>
      <c r="X434" s="54" t="s">
        <v>648</v>
      </c>
      <c r="Y434" s="54"/>
      <c r="Z434" s="54"/>
      <c r="AA434" s="54"/>
      <c r="AB434" s="54"/>
      <c r="AC434" s="54"/>
      <c r="AD434" s="13"/>
      <c r="AE434" s="13"/>
      <c r="AF434" s="53"/>
      <c r="AG434" s="53"/>
      <c r="AH434" s="13"/>
    </row>
    <row r="435" spans="1:34" ht="15.75" thickBot="1" x14ac:dyDescent="0.3">
      <c r="A435" s="14"/>
      <c r="B435" s="4"/>
      <c r="C435" s="4"/>
      <c r="D435" s="39" t="s">
        <v>651</v>
      </c>
      <c r="E435" s="39"/>
      <c r="F435" s="4"/>
      <c r="G435" s="4"/>
      <c r="H435" s="39" t="s">
        <v>652</v>
      </c>
      <c r="I435" s="39"/>
      <c r="J435" s="4"/>
      <c r="K435" s="4"/>
      <c r="L435" s="39" t="s">
        <v>653</v>
      </c>
      <c r="M435" s="39"/>
      <c r="N435" s="4"/>
      <c r="O435" s="4"/>
      <c r="P435" s="39" t="s">
        <v>654</v>
      </c>
      <c r="Q435" s="39"/>
      <c r="R435" s="4"/>
      <c r="S435" s="4"/>
      <c r="T435" s="39" t="s">
        <v>655</v>
      </c>
      <c r="U435" s="39"/>
      <c r="V435" s="4"/>
      <c r="W435" s="4"/>
      <c r="X435" s="39" t="s">
        <v>656</v>
      </c>
      <c r="Y435" s="39"/>
      <c r="Z435" s="4"/>
      <c r="AA435" s="4"/>
      <c r="AB435" s="39" t="s">
        <v>657</v>
      </c>
      <c r="AC435" s="39"/>
      <c r="AD435" s="4"/>
      <c r="AE435" s="4"/>
      <c r="AF435" s="32" t="s">
        <v>634</v>
      </c>
      <c r="AG435" s="32"/>
      <c r="AH435" s="4"/>
    </row>
    <row r="436" spans="1:34" ht="15" customHeight="1" x14ac:dyDescent="0.25">
      <c r="A436" s="14"/>
      <c r="B436" s="4"/>
      <c r="C436" s="4"/>
      <c r="D436" s="36" t="s">
        <v>221</v>
      </c>
      <c r="E436" s="36"/>
      <c r="F436" s="36"/>
      <c r="G436" s="36"/>
      <c r="H436" s="36"/>
      <c r="I436" s="36"/>
      <c r="J436" s="36"/>
      <c r="K436" s="36"/>
      <c r="L436" s="36"/>
      <c r="M436" s="36"/>
      <c r="N436" s="36"/>
      <c r="O436" s="36"/>
      <c r="P436" s="36"/>
      <c r="Q436" s="36"/>
      <c r="R436" s="36"/>
      <c r="S436" s="36"/>
      <c r="T436" s="36"/>
      <c r="U436" s="36"/>
      <c r="V436" s="36"/>
      <c r="W436" s="36"/>
      <c r="X436" s="36"/>
      <c r="Y436" s="36"/>
      <c r="Z436" s="36"/>
      <c r="AA436" s="36"/>
      <c r="AB436" s="36"/>
      <c r="AC436" s="36"/>
      <c r="AD436" s="36"/>
      <c r="AE436" s="36"/>
      <c r="AF436" s="36"/>
      <c r="AG436" s="36"/>
      <c r="AH436" s="4"/>
    </row>
    <row r="437" spans="1:34" x14ac:dyDescent="0.25">
      <c r="A437" s="14"/>
      <c r="B437" s="40" t="s">
        <v>376</v>
      </c>
      <c r="C437" s="22"/>
      <c r="D437" s="22"/>
      <c r="E437" s="22"/>
      <c r="F437" s="22"/>
      <c r="G437" s="22"/>
      <c r="H437" s="22"/>
      <c r="I437" s="22"/>
      <c r="J437" s="22"/>
      <c r="K437" s="22"/>
      <c r="L437" s="22"/>
      <c r="M437" s="22"/>
      <c r="N437" s="22"/>
      <c r="O437" s="22"/>
      <c r="P437" s="22"/>
      <c r="Q437" s="22"/>
      <c r="R437" s="22"/>
      <c r="S437" s="22"/>
      <c r="T437" s="22"/>
      <c r="U437" s="22"/>
      <c r="V437" s="22"/>
      <c r="W437" s="22"/>
      <c r="X437" s="22"/>
      <c r="Y437" s="22"/>
      <c r="Z437" s="22"/>
      <c r="AA437" s="22"/>
      <c r="AB437" s="22"/>
      <c r="AC437" s="22"/>
      <c r="AD437" s="22"/>
      <c r="AE437" s="22"/>
      <c r="AF437" s="22"/>
      <c r="AG437" s="22"/>
      <c r="AH437" s="22"/>
    </row>
    <row r="438" spans="1:34" x14ac:dyDescent="0.25">
      <c r="A438" s="14"/>
      <c r="B438" s="2" t="s">
        <v>452</v>
      </c>
      <c r="C438" s="4"/>
      <c r="D438" s="4"/>
      <c r="E438" s="4"/>
      <c r="F438" s="4"/>
      <c r="G438" s="4"/>
      <c r="H438" s="4"/>
      <c r="I438" s="4"/>
      <c r="J438" s="4"/>
      <c r="K438" s="4"/>
      <c r="L438" s="4"/>
      <c r="M438" s="4"/>
      <c r="N438" s="4"/>
      <c r="O438" s="4"/>
      <c r="P438" s="4"/>
      <c r="Q438" s="4"/>
      <c r="R438" s="4"/>
      <c r="S438" s="4"/>
      <c r="T438" s="4"/>
      <c r="U438" s="4"/>
      <c r="V438" s="4"/>
      <c r="W438" s="4"/>
      <c r="X438" s="4"/>
      <c r="Y438" s="4"/>
      <c r="Z438" s="4"/>
      <c r="AA438" s="4"/>
      <c r="AB438" s="4"/>
      <c r="AC438" s="4"/>
      <c r="AD438" s="4"/>
      <c r="AE438" s="4"/>
      <c r="AF438" s="4"/>
      <c r="AG438" s="4"/>
      <c r="AH438" s="4"/>
    </row>
    <row r="439" spans="1:34" x14ac:dyDescent="0.25">
      <c r="A439" s="14"/>
      <c r="B439" s="21" t="s">
        <v>453</v>
      </c>
      <c r="C439" s="22"/>
      <c r="D439" s="22" t="s">
        <v>224</v>
      </c>
      <c r="E439" s="25">
        <v>81102</v>
      </c>
      <c r="F439" s="26" t="s">
        <v>212</v>
      </c>
      <c r="G439" s="22"/>
      <c r="H439" s="22" t="s">
        <v>224</v>
      </c>
      <c r="I439" s="25">
        <v>84839</v>
      </c>
      <c r="J439" s="26" t="s">
        <v>212</v>
      </c>
      <c r="K439" s="22"/>
      <c r="L439" s="22" t="s">
        <v>224</v>
      </c>
      <c r="M439" s="25">
        <v>32286</v>
      </c>
      <c r="N439" s="26" t="s">
        <v>212</v>
      </c>
      <c r="O439" s="22"/>
      <c r="P439" s="22" t="s">
        <v>224</v>
      </c>
      <c r="Q439" s="25">
        <v>79449</v>
      </c>
      <c r="R439" s="26" t="s">
        <v>212</v>
      </c>
      <c r="S439" s="22"/>
      <c r="T439" s="22" t="s">
        <v>224</v>
      </c>
      <c r="U439" s="27">
        <v>10</v>
      </c>
      <c r="V439" s="26" t="s">
        <v>212</v>
      </c>
      <c r="W439" s="22"/>
      <c r="X439" s="22" t="s">
        <v>224</v>
      </c>
      <c r="Y439" s="25">
        <v>18620</v>
      </c>
      <c r="Z439" s="26" t="s">
        <v>212</v>
      </c>
      <c r="AA439" s="22"/>
      <c r="AB439" s="22" t="s">
        <v>224</v>
      </c>
      <c r="AC439" s="27">
        <v>0</v>
      </c>
      <c r="AD439" s="26" t="s">
        <v>212</v>
      </c>
      <c r="AE439" s="22"/>
      <c r="AF439" s="22" t="s">
        <v>224</v>
      </c>
      <c r="AG439" s="25">
        <v>296306</v>
      </c>
      <c r="AH439" s="26" t="s">
        <v>212</v>
      </c>
    </row>
    <row r="440" spans="1:34" x14ac:dyDescent="0.25">
      <c r="A440" s="14"/>
      <c r="B440" s="2" t="s">
        <v>455</v>
      </c>
      <c r="C440" s="4"/>
      <c r="D440" s="4"/>
      <c r="E440" s="23">
        <v>211896</v>
      </c>
      <c r="F440" t="s">
        <v>212</v>
      </c>
      <c r="G440" s="4"/>
      <c r="H440" s="4"/>
      <c r="I440" s="23">
        <v>198937</v>
      </c>
      <c r="J440" t="s">
        <v>212</v>
      </c>
      <c r="K440" s="4"/>
      <c r="L440" s="4"/>
      <c r="M440" s="23">
        <v>40193</v>
      </c>
      <c r="N440" t="s">
        <v>212</v>
      </c>
      <c r="O440" s="4"/>
      <c r="P440" s="4"/>
      <c r="Q440" s="23">
        <v>3704</v>
      </c>
      <c r="R440" t="s">
        <v>212</v>
      </c>
      <c r="S440" s="4"/>
      <c r="T440" s="4"/>
      <c r="U440" s="24">
        <v>0</v>
      </c>
      <c r="V440" t="s">
        <v>212</v>
      </c>
      <c r="W440" s="4"/>
      <c r="X440" s="4"/>
      <c r="Y440" s="23">
        <v>33622</v>
      </c>
      <c r="Z440" t="s">
        <v>212</v>
      </c>
      <c r="AA440" s="4"/>
      <c r="AB440" s="4"/>
      <c r="AC440" s="24">
        <v>81</v>
      </c>
      <c r="AD440" t="s">
        <v>212</v>
      </c>
      <c r="AE440" s="4"/>
      <c r="AF440" s="4"/>
      <c r="AG440" s="23">
        <v>488433</v>
      </c>
      <c r="AH440" t="s">
        <v>212</v>
      </c>
    </row>
    <row r="441" spans="1:34" x14ac:dyDescent="0.25">
      <c r="A441" s="14"/>
      <c r="B441" s="21" t="s">
        <v>457</v>
      </c>
      <c r="C441" s="22"/>
      <c r="D441" s="22"/>
      <c r="E441" s="25">
        <v>32850</v>
      </c>
      <c r="F441" s="26" t="s">
        <v>212</v>
      </c>
      <c r="G441" s="22"/>
      <c r="H441" s="22"/>
      <c r="I441" s="25">
        <v>37840</v>
      </c>
      <c r="J441" s="26" t="s">
        <v>212</v>
      </c>
      <c r="K441" s="22"/>
      <c r="L441" s="22"/>
      <c r="M441" s="25">
        <v>12447</v>
      </c>
      <c r="N441" s="26" t="s">
        <v>212</v>
      </c>
      <c r="O441" s="22"/>
      <c r="P441" s="22"/>
      <c r="Q441" s="25">
        <v>10878</v>
      </c>
      <c r="R441" s="26" t="s">
        <v>212</v>
      </c>
      <c r="S441" s="22"/>
      <c r="T441" s="22"/>
      <c r="U441" s="27">
        <v>9</v>
      </c>
      <c r="V441" s="26" t="s">
        <v>212</v>
      </c>
      <c r="W441" s="22"/>
      <c r="X441" s="22"/>
      <c r="Y441" s="25">
        <v>10096</v>
      </c>
      <c r="Z441" s="26" t="s">
        <v>212</v>
      </c>
      <c r="AA441" s="22"/>
      <c r="AB441" s="22"/>
      <c r="AC441" s="27">
        <v>0</v>
      </c>
      <c r="AD441" s="26" t="s">
        <v>212</v>
      </c>
      <c r="AE441" s="22"/>
      <c r="AF441" s="22"/>
      <c r="AG441" s="25">
        <v>104120</v>
      </c>
      <c r="AH441" s="26" t="s">
        <v>212</v>
      </c>
    </row>
    <row r="442" spans="1:34" x14ac:dyDescent="0.25">
      <c r="A442" s="14"/>
      <c r="B442" s="2" t="s">
        <v>459</v>
      </c>
      <c r="C442" s="4"/>
      <c r="D442" s="4"/>
      <c r="E442" s="23">
        <v>15058</v>
      </c>
      <c r="F442" t="s">
        <v>212</v>
      </c>
      <c r="G442" s="4"/>
      <c r="H442" s="4"/>
      <c r="I442" s="23">
        <v>29337</v>
      </c>
      <c r="J442" t="s">
        <v>212</v>
      </c>
      <c r="K442" s="4"/>
      <c r="L442" s="4"/>
      <c r="M442" s="23">
        <v>3185</v>
      </c>
      <c r="N442" t="s">
        <v>212</v>
      </c>
      <c r="O442" s="4"/>
      <c r="P442" s="4"/>
      <c r="Q442" s="23">
        <v>1744</v>
      </c>
      <c r="R442" t="s">
        <v>212</v>
      </c>
      <c r="S442" s="4"/>
      <c r="T442" s="4"/>
      <c r="U442" s="24">
        <v>0</v>
      </c>
      <c r="V442" t="s">
        <v>212</v>
      </c>
      <c r="W442" s="4"/>
      <c r="X442" s="4"/>
      <c r="Y442" s="24">
        <v>456</v>
      </c>
      <c r="Z442" t="s">
        <v>212</v>
      </c>
      <c r="AA442" s="4"/>
      <c r="AB442" s="4"/>
      <c r="AC442" s="24">
        <v>0</v>
      </c>
      <c r="AD442" t="s">
        <v>212</v>
      </c>
      <c r="AE442" s="4"/>
      <c r="AF442" s="4"/>
      <c r="AG442" s="23">
        <v>49780</v>
      </c>
      <c r="AH442" t="s">
        <v>212</v>
      </c>
    </row>
    <row r="443" spans="1:34" ht="15.75" thickBot="1" x14ac:dyDescent="0.3">
      <c r="A443" s="14"/>
      <c r="B443" s="21" t="s">
        <v>461</v>
      </c>
      <c r="C443" s="22"/>
      <c r="D443" s="22"/>
      <c r="E443" s="25">
        <v>10505</v>
      </c>
      <c r="F443" s="26" t="s">
        <v>212</v>
      </c>
      <c r="G443" s="22"/>
      <c r="H443" s="22"/>
      <c r="I443" s="25">
        <v>13418</v>
      </c>
      <c r="J443" s="26" t="s">
        <v>212</v>
      </c>
      <c r="K443" s="22"/>
      <c r="L443" s="22"/>
      <c r="M443" s="25">
        <v>7453</v>
      </c>
      <c r="N443" s="26" t="s">
        <v>212</v>
      </c>
      <c r="O443" s="22"/>
      <c r="P443" s="22"/>
      <c r="Q443" s="25">
        <v>1030</v>
      </c>
      <c r="R443" s="26" t="s">
        <v>212</v>
      </c>
      <c r="S443" s="22"/>
      <c r="T443" s="22"/>
      <c r="U443" s="27">
        <v>67</v>
      </c>
      <c r="V443" s="26" t="s">
        <v>212</v>
      </c>
      <c r="W443" s="22"/>
      <c r="X443" s="22"/>
      <c r="Y443" s="25">
        <v>2853</v>
      </c>
      <c r="Z443" s="26" t="s">
        <v>212</v>
      </c>
      <c r="AA443" s="22"/>
      <c r="AB443" s="22"/>
      <c r="AC443" s="27">
        <v>779</v>
      </c>
      <c r="AD443" s="26" t="s">
        <v>212</v>
      </c>
      <c r="AE443" s="22"/>
      <c r="AF443" s="22"/>
      <c r="AG443" s="25">
        <v>36105</v>
      </c>
      <c r="AH443" s="26" t="s">
        <v>212</v>
      </c>
    </row>
    <row r="444" spans="1:34" x14ac:dyDescent="0.25">
      <c r="A444" s="14"/>
      <c r="B444" s="18"/>
      <c r="C444" s="18"/>
      <c r="D444" s="28"/>
      <c r="E444" s="28"/>
      <c r="F444" s="18"/>
      <c r="G444" s="18"/>
      <c r="H444" s="28"/>
      <c r="I444" s="28"/>
      <c r="J444" s="18"/>
      <c r="K444" s="18"/>
      <c r="L444" s="28"/>
      <c r="M444" s="28"/>
      <c r="N444" s="18"/>
      <c r="O444" s="18"/>
      <c r="P444" s="28"/>
      <c r="Q444" s="28"/>
      <c r="R444" s="18"/>
      <c r="S444" s="18"/>
      <c r="T444" s="28"/>
      <c r="U444" s="28"/>
      <c r="V444" s="18"/>
      <c r="W444" s="18"/>
      <c r="X444" s="28"/>
      <c r="Y444" s="28"/>
      <c r="Z444" s="18"/>
      <c r="AA444" s="18"/>
      <c r="AB444" s="28"/>
      <c r="AC444" s="28"/>
      <c r="AD444" s="18"/>
      <c r="AE444" s="18"/>
      <c r="AF444" s="28"/>
      <c r="AG444" s="28"/>
      <c r="AH444" s="18"/>
    </row>
    <row r="445" spans="1:34" x14ac:dyDescent="0.25">
      <c r="A445" s="14"/>
      <c r="B445" s="2" t="s">
        <v>658</v>
      </c>
      <c r="C445" s="29"/>
      <c r="D445" s="4"/>
      <c r="E445" s="23">
        <v>351411</v>
      </c>
      <c r="F445" t="s">
        <v>212</v>
      </c>
      <c r="G445" s="29"/>
      <c r="H445" s="4"/>
      <c r="I445" s="23">
        <v>364371</v>
      </c>
      <c r="J445" t="s">
        <v>212</v>
      </c>
      <c r="K445" s="29"/>
      <c r="L445" s="4"/>
      <c r="M445" s="23">
        <v>95564</v>
      </c>
      <c r="N445" t="s">
        <v>212</v>
      </c>
      <c r="O445" s="29"/>
      <c r="P445" s="4"/>
      <c r="Q445" s="23">
        <v>96805</v>
      </c>
      <c r="R445" t="s">
        <v>212</v>
      </c>
      <c r="S445" s="29"/>
      <c r="T445" s="4"/>
      <c r="U445" s="24">
        <v>86</v>
      </c>
      <c r="V445" t="s">
        <v>212</v>
      </c>
      <c r="W445" s="29"/>
      <c r="X445" s="4"/>
      <c r="Y445" s="23">
        <v>65647</v>
      </c>
      <c r="Z445" t="s">
        <v>212</v>
      </c>
      <c r="AA445" s="29"/>
      <c r="AB445" s="4"/>
      <c r="AC445" s="24">
        <v>860</v>
      </c>
      <c r="AD445" t="s">
        <v>212</v>
      </c>
      <c r="AE445" s="29"/>
      <c r="AF445" s="4"/>
      <c r="AG445" s="23">
        <v>974744</v>
      </c>
      <c r="AH445" t="s">
        <v>212</v>
      </c>
    </row>
    <row r="446" spans="1:34" x14ac:dyDescent="0.25">
      <c r="A446" s="14"/>
      <c r="B446" s="21" t="s">
        <v>463</v>
      </c>
      <c r="C446" s="30"/>
      <c r="D446" s="22"/>
      <c r="E446" s="25">
        <v>27269</v>
      </c>
      <c r="F446" s="26" t="s">
        <v>212</v>
      </c>
      <c r="G446" s="30"/>
      <c r="H446" s="22"/>
      <c r="I446" s="25">
        <v>49175</v>
      </c>
      <c r="J446" s="26" t="s">
        <v>212</v>
      </c>
      <c r="K446" s="30"/>
      <c r="L446" s="22"/>
      <c r="M446" s="25">
        <v>9702</v>
      </c>
      <c r="N446" s="26" t="s">
        <v>212</v>
      </c>
      <c r="O446" s="30"/>
      <c r="P446" s="22"/>
      <c r="Q446" s="25">
        <v>14637</v>
      </c>
      <c r="R446" s="26" t="s">
        <v>212</v>
      </c>
      <c r="S446" s="30"/>
      <c r="T446" s="22"/>
      <c r="U446" s="27">
        <v>0</v>
      </c>
      <c r="V446" s="26" t="s">
        <v>212</v>
      </c>
      <c r="W446" s="30"/>
      <c r="X446" s="22"/>
      <c r="Y446" s="25">
        <v>5193</v>
      </c>
      <c r="Z446" s="26" t="s">
        <v>212</v>
      </c>
      <c r="AA446" s="30"/>
      <c r="AB446" s="22"/>
      <c r="AC446" s="27">
        <v>0</v>
      </c>
      <c r="AD446" s="26" t="s">
        <v>212</v>
      </c>
      <c r="AE446" s="30"/>
      <c r="AF446" s="22"/>
      <c r="AG446" s="25">
        <v>105976</v>
      </c>
      <c r="AH446" s="26" t="s">
        <v>212</v>
      </c>
    </row>
    <row r="447" spans="1:34" x14ac:dyDescent="0.25">
      <c r="A447" s="14"/>
      <c r="B447" s="2" t="s">
        <v>465</v>
      </c>
      <c r="C447" s="29"/>
      <c r="D447" s="4"/>
      <c r="E447" s="23">
        <v>3215</v>
      </c>
      <c r="F447" t="s">
        <v>212</v>
      </c>
      <c r="G447" s="29"/>
      <c r="H447" s="4"/>
      <c r="I447" s="23">
        <v>1165</v>
      </c>
      <c r="J447" t="s">
        <v>212</v>
      </c>
      <c r="K447" s="29"/>
      <c r="L447" s="4"/>
      <c r="M447" s="24">
        <v>670</v>
      </c>
      <c r="N447" t="s">
        <v>212</v>
      </c>
      <c r="O447" s="29"/>
      <c r="P447" s="4"/>
      <c r="Q447" s="23">
        <v>20204</v>
      </c>
      <c r="R447" t="s">
        <v>212</v>
      </c>
      <c r="S447" s="29"/>
      <c r="T447" s="4"/>
      <c r="U447" s="24">
        <v>0</v>
      </c>
      <c r="V447" t="s">
        <v>212</v>
      </c>
      <c r="W447" s="29"/>
      <c r="X447" s="4"/>
      <c r="Y447" s="24">
        <v>536</v>
      </c>
      <c r="Z447" t="s">
        <v>212</v>
      </c>
      <c r="AA447" s="29"/>
      <c r="AB447" s="4"/>
      <c r="AC447" s="24">
        <v>0</v>
      </c>
      <c r="AD447" t="s">
        <v>212</v>
      </c>
      <c r="AE447" s="29"/>
      <c r="AF447" s="4"/>
      <c r="AG447" s="23">
        <v>25790</v>
      </c>
      <c r="AH447" t="s">
        <v>212</v>
      </c>
    </row>
    <row r="448" spans="1:34" ht="15.75" thickBot="1" x14ac:dyDescent="0.3">
      <c r="A448" s="14"/>
      <c r="B448" s="21" t="s">
        <v>107</v>
      </c>
      <c r="C448" s="30"/>
      <c r="D448" s="22"/>
      <c r="E448" s="25">
        <v>5762</v>
      </c>
      <c r="F448" s="26" t="s">
        <v>212</v>
      </c>
      <c r="G448" s="30"/>
      <c r="H448" s="22"/>
      <c r="I448" s="25">
        <v>9292</v>
      </c>
      <c r="J448" s="26" t="s">
        <v>212</v>
      </c>
      <c r="K448" s="30"/>
      <c r="L448" s="22"/>
      <c r="M448" s="27">
        <v>935</v>
      </c>
      <c r="N448" s="26" t="s">
        <v>212</v>
      </c>
      <c r="O448" s="30"/>
      <c r="P448" s="22"/>
      <c r="Q448" s="25">
        <v>4391</v>
      </c>
      <c r="R448" s="26" t="s">
        <v>212</v>
      </c>
      <c r="S448" s="30"/>
      <c r="T448" s="22"/>
      <c r="U448" s="27">
        <v>0</v>
      </c>
      <c r="V448" s="26" t="s">
        <v>212</v>
      </c>
      <c r="W448" s="30"/>
      <c r="X448" s="22"/>
      <c r="Y448" s="27">
        <v>799</v>
      </c>
      <c r="Z448" s="26" t="s">
        <v>212</v>
      </c>
      <c r="AA448" s="30"/>
      <c r="AB448" s="22"/>
      <c r="AC448" s="27">
        <v>0</v>
      </c>
      <c r="AD448" s="26" t="s">
        <v>212</v>
      </c>
      <c r="AE448" s="30"/>
      <c r="AF448" s="22"/>
      <c r="AG448" s="25">
        <v>21179</v>
      </c>
      <c r="AH448" s="26" t="s">
        <v>212</v>
      </c>
    </row>
    <row r="449" spans="1:34" x14ac:dyDescent="0.25">
      <c r="A449" s="14"/>
      <c r="B449" s="18"/>
      <c r="C449" s="18"/>
      <c r="D449" s="28"/>
      <c r="E449" s="28"/>
      <c r="F449" s="18"/>
      <c r="G449" s="18"/>
      <c r="H449" s="28"/>
      <c r="I449" s="28"/>
      <c r="J449" s="18"/>
      <c r="K449" s="18"/>
      <c r="L449" s="28"/>
      <c r="M449" s="28"/>
      <c r="N449" s="18"/>
      <c r="O449" s="18"/>
      <c r="P449" s="28"/>
      <c r="Q449" s="28"/>
      <c r="R449" s="18"/>
      <c r="S449" s="18"/>
      <c r="T449" s="28"/>
      <c r="U449" s="28"/>
      <c r="V449" s="18"/>
      <c r="W449" s="18"/>
      <c r="X449" s="28"/>
      <c r="Y449" s="28"/>
      <c r="Z449" s="18"/>
      <c r="AA449" s="18"/>
      <c r="AB449" s="28"/>
      <c r="AC449" s="28"/>
      <c r="AD449" s="18"/>
      <c r="AE449" s="18"/>
      <c r="AF449" s="28"/>
      <c r="AG449" s="28"/>
      <c r="AH449" s="18"/>
    </row>
    <row r="450" spans="1:34" ht="15.75" thickBot="1" x14ac:dyDescent="0.3">
      <c r="A450" s="14"/>
      <c r="B450" s="2" t="s">
        <v>133</v>
      </c>
      <c r="C450" s="29"/>
      <c r="D450" s="4" t="s">
        <v>224</v>
      </c>
      <c r="E450" s="23">
        <v>387657</v>
      </c>
      <c r="F450" t="s">
        <v>212</v>
      </c>
      <c r="G450" s="29"/>
      <c r="H450" s="4" t="s">
        <v>224</v>
      </c>
      <c r="I450" s="23">
        <v>424003</v>
      </c>
      <c r="J450" t="s">
        <v>212</v>
      </c>
      <c r="K450" s="29"/>
      <c r="L450" s="4" t="s">
        <v>224</v>
      </c>
      <c r="M450" s="23">
        <v>106871</v>
      </c>
      <c r="N450" t="s">
        <v>212</v>
      </c>
      <c r="O450" s="29"/>
      <c r="P450" s="4" t="s">
        <v>224</v>
      </c>
      <c r="Q450" s="23">
        <v>136037</v>
      </c>
      <c r="R450" t="s">
        <v>212</v>
      </c>
      <c r="S450" s="29"/>
      <c r="T450" s="4" t="s">
        <v>224</v>
      </c>
      <c r="U450" s="24">
        <v>86</v>
      </c>
      <c r="V450" t="s">
        <v>212</v>
      </c>
      <c r="W450" s="29"/>
      <c r="X450" s="4" t="s">
        <v>224</v>
      </c>
      <c r="Y450" s="23">
        <v>72175</v>
      </c>
      <c r="Z450" t="s">
        <v>212</v>
      </c>
      <c r="AA450" s="29"/>
      <c r="AB450" s="4" t="s">
        <v>224</v>
      </c>
      <c r="AC450" s="24">
        <v>860</v>
      </c>
      <c r="AD450" t="s">
        <v>212</v>
      </c>
      <c r="AE450" s="29"/>
      <c r="AF450" s="4" t="s">
        <v>224</v>
      </c>
      <c r="AG450" s="23">
        <v>1127689</v>
      </c>
      <c r="AH450" t="s">
        <v>212</v>
      </c>
    </row>
    <row r="451" spans="1:34" ht="15.75" thickTop="1" x14ac:dyDescent="0.25">
      <c r="A451" s="14"/>
      <c r="B451" s="18"/>
      <c r="C451" s="18"/>
      <c r="D451" s="31"/>
      <c r="E451" s="31"/>
      <c r="F451" s="18"/>
      <c r="G451" s="18"/>
      <c r="H451" s="31"/>
      <c r="I451" s="31"/>
      <c r="J451" s="18"/>
      <c r="K451" s="18"/>
      <c r="L451" s="31"/>
      <c r="M451" s="31"/>
      <c r="N451" s="18"/>
      <c r="O451" s="18"/>
      <c r="P451" s="31"/>
      <c r="Q451" s="31"/>
      <c r="R451" s="18"/>
      <c r="S451" s="18"/>
      <c r="T451" s="31"/>
      <c r="U451" s="31"/>
      <c r="V451" s="18"/>
      <c r="W451" s="18"/>
      <c r="X451" s="31"/>
      <c r="Y451" s="31"/>
      <c r="Z451" s="18"/>
      <c r="AA451" s="18"/>
      <c r="AB451" s="31"/>
      <c r="AC451" s="31"/>
      <c r="AD451" s="18"/>
      <c r="AE451" s="18"/>
      <c r="AF451" s="31"/>
      <c r="AG451" s="31"/>
      <c r="AH451" s="18"/>
    </row>
    <row r="452" spans="1:34" x14ac:dyDescent="0.25">
      <c r="A452" s="14"/>
      <c r="B452" s="18"/>
      <c r="C452" s="38"/>
      <c r="D452" s="38"/>
      <c r="E452" s="38"/>
      <c r="F452" s="38"/>
      <c r="G452" s="38"/>
      <c r="H452" s="38"/>
      <c r="I452" s="38"/>
      <c r="J452" s="38"/>
      <c r="K452" s="38"/>
      <c r="L452" s="38"/>
      <c r="M452" s="38"/>
      <c r="N452" s="38"/>
      <c r="O452" s="38"/>
      <c r="P452" s="38"/>
      <c r="Q452" s="38"/>
      <c r="R452" s="38"/>
      <c r="S452" s="38"/>
      <c r="T452" s="38"/>
      <c r="U452" s="38"/>
      <c r="V452" s="38"/>
      <c r="W452" s="38"/>
      <c r="X452" s="38"/>
      <c r="Y452" s="38"/>
      <c r="Z452" s="38"/>
      <c r="AA452" s="38"/>
      <c r="AB452" s="38"/>
      <c r="AC452" s="38"/>
      <c r="AD452" s="38"/>
      <c r="AE452" s="38"/>
      <c r="AF452" s="38"/>
      <c r="AG452" s="38"/>
      <c r="AH452" s="38"/>
    </row>
    <row r="453" spans="1:34" x14ac:dyDescent="0.25">
      <c r="A453" s="14"/>
      <c r="B453" s="40" t="s">
        <v>344</v>
      </c>
      <c r="C453" s="30"/>
      <c r="D453" s="22"/>
      <c r="E453" s="22"/>
      <c r="F453" s="22"/>
      <c r="G453" s="30"/>
      <c r="H453" s="22"/>
      <c r="I453" s="22"/>
      <c r="J453" s="22"/>
      <c r="K453" s="30"/>
      <c r="L453" s="22"/>
      <c r="M453" s="22"/>
      <c r="N453" s="22"/>
      <c r="O453" s="30"/>
      <c r="P453" s="22"/>
      <c r="Q453" s="22"/>
      <c r="R453" s="22"/>
      <c r="S453" s="30"/>
      <c r="T453" s="22"/>
      <c r="U453" s="22"/>
      <c r="V453" s="22"/>
      <c r="W453" s="30"/>
      <c r="X453" s="22"/>
      <c r="Y453" s="22"/>
      <c r="Z453" s="22"/>
      <c r="AA453" s="30"/>
      <c r="AB453" s="22"/>
      <c r="AC453" s="22"/>
      <c r="AD453" s="22"/>
      <c r="AE453" s="30"/>
      <c r="AF453" s="22"/>
      <c r="AG453" s="22"/>
      <c r="AH453" s="22"/>
    </row>
    <row r="454" spans="1:34" x14ac:dyDescent="0.25">
      <c r="A454" s="14"/>
      <c r="B454" s="2" t="s">
        <v>452</v>
      </c>
      <c r="C454" s="29"/>
      <c r="D454" s="4"/>
      <c r="E454" s="4"/>
      <c r="F454" s="4"/>
      <c r="G454" s="29"/>
      <c r="H454" s="4"/>
      <c r="I454" s="4"/>
      <c r="J454" s="4"/>
      <c r="K454" s="29"/>
      <c r="L454" s="4"/>
      <c r="M454" s="4"/>
      <c r="N454" s="4"/>
      <c r="O454" s="29"/>
      <c r="P454" s="4"/>
      <c r="Q454" s="4"/>
      <c r="R454" s="4"/>
      <c r="S454" s="29"/>
      <c r="T454" s="4"/>
      <c r="U454" s="4"/>
      <c r="V454" s="4"/>
      <c r="W454" s="29"/>
      <c r="X454" s="4"/>
      <c r="Y454" s="4"/>
      <c r="Z454" s="4"/>
      <c r="AA454" s="29"/>
      <c r="AB454" s="4"/>
      <c r="AC454" s="4"/>
      <c r="AD454" s="4"/>
      <c r="AE454" s="29"/>
      <c r="AF454" s="4"/>
      <c r="AG454" s="4"/>
      <c r="AH454" s="4"/>
    </row>
    <row r="455" spans="1:34" x14ac:dyDescent="0.25">
      <c r="A455" s="14"/>
      <c r="B455" s="21" t="s">
        <v>453</v>
      </c>
      <c r="C455" s="30"/>
      <c r="D455" s="22" t="s">
        <v>224</v>
      </c>
      <c r="E455" s="25">
        <v>27111</v>
      </c>
      <c r="F455" s="26" t="s">
        <v>212</v>
      </c>
      <c r="G455" s="30"/>
      <c r="H455" s="22" t="s">
        <v>224</v>
      </c>
      <c r="I455" s="25">
        <v>32259</v>
      </c>
      <c r="J455" s="26" t="s">
        <v>212</v>
      </c>
      <c r="K455" s="30"/>
      <c r="L455" s="22" t="s">
        <v>224</v>
      </c>
      <c r="M455" s="25">
        <v>21035</v>
      </c>
      <c r="N455" s="26" t="s">
        <v>212</v>
      </c>
      <c r="O455" s="30"/>
      <c r="P455" s="22" t="s">
        <v>224</v>
      </c>
      <c r="Q455" s="25">
        <v>35733</v>
      </c>
      <c r="R455" s="26" t="s">
        <v>212</v>
      </c>
      <c r="S455" s="30"/>
      <c r="T455" s="22" t="s">
        <v>224</v>
      </c>
      <c r="U455" s="27">
        <v>0</v>
      </c>
      <c r="V455" s="26" t="s">
        <v>212</v>
      </c>
      <c r="W455" s="30"/>
      <c r="X455" s="22" t="s">
        <v>224</v>
      </c>
      <c r="Y455" s="25">
        <v>14947</v>
      </c>
      <c r="Z455" s="26" t="s">
        <v>212</v>
      </c>
      <c r="AA455" s="30"/>
      <c r="AB455" s="22" t="s">
        <v>224</v>
      </c>
      <c r="AC455" s="27">
        <v>0</v>
      </c>
      <c r="AD455" s="26" t="s">
        <v>212</v>
      </c>
      <c r="AE455" s="30"/>
      <c r="AF455" s="22" t="s">
        <v>224</v>
      </c>
      <c r="AG455" s="25">
        <v>131085</v>
      </c>
      <c r="AH455" s="26" t="s">
        <v>212</v>
      </c>
    </row>
    <row r="456" spans="1:34" x14ac:dyDescent="0.25">
      <c r="A456" s="14"/>
      <c r="B456" s="2" t="s">
        <v>455</v>
      </c>
      <c r="C456" s="29"/>
      <c r="D456" s="4"/>
      <c r="E456" s="23">
        <v>42193</v>
      </c>
      <c r="F456" t="s">
        <v>212</v>
      </c>
      <c r="G456" s="29"/>
      <c r="H456" s="4"/>
      <c r="I456" s="23">
        <v>72621</v>
      </c>
      <c r="J456" t="s">
        <v>212</v>
      </c>
      <c r="K456" s="29"/>
      <c r="L456" s="4"/>
      <c r="M456" s="23">
        <v>20685</v>
      </c>
      <c r="N456" t="s">
        <v>212</v>
      </c>
      <c r="O456" s="29"/>
      <c r="P456" s="4"/>
      <c r="Q456" s="23">
        <v>1191</v>
      </c>
      <c r="R456" t="s">
        <v>212</v>
      </c>
      <c r="S456" s="29"/>
      <c r="T456" s="4"/>
      <c r="U456" s="24">
        <v>0</v>
      </c>
      <c r="V456" t="s">
        <v>212</v>
      </c>
      <c r="W456" s="29"/>
      <c r="X456" s="4"/>
      <c r="Y456" s="23">
        <v>16258</v>
      </c>
      <c r="Z456" t="s">
        <v>212</v>
      </c>
      <c r="AA456" s="29"/>
      <c r="AB456" s="4"/>
      <c r="AC456" s="24">
        <v>0</v>
      </c>
      <c r="AD456" t="s">
        <v>212</v>
      </c>
      <c r="AE456" s="29"/>
      <c r="AF456" s="4"/>
      <c r="AG456" s="23">
        <v>152948</v>
      </c>
      <c r="AH456" t="s">
        <v>212</v>
      </c>
    </row>
    <row r="457" spans="1:34" x14ac:dyDescent="0.25">
      <c r="A457" s="14"/>
      <c r="B457" s="21" t="s">
        <v>457</v>
      </c>
      <c r="C457" s="30"/>
      <c r="D457" s="22"/>
      <c r="E457" s="25">
        <v>5930</v>
      </c>
      <c r="F457" s="26" t="s">
        <v>212</v>
      </c>
      <c r="G457" s="30"/>
      <c r="H457" s="22"/>
      <c r="I457" s="25">
        <v>8106</v>
      </c>
      <c r="J457" s="26" t="s">
        <v>212</v>
      </c>
      <c r="K457" s="30"/>
      <c r="L457" s="22"/>
      <c r="M457" s="25">
        <v>2137</v>
      </c>
      <c r="N457" s="26" t="s">
        <v>212</v>
      </c>
      <c r="O457" s="30"/>
      <c r="P457" s="22"/>
      <c r="Q457" s="25">
        <v>4553</v>
      </c>
      <c r="R457" s="26" t="s">
        <v>212</v>
      </c>
      <c r="S457" s="30"/>
      <c r="T457" s="22"/>
      <c r="U457" s="27">
        <v>0</v>
      </c>
      <c r="V457" s="26" t="s">
        <v>212</v>
      </c>
      <c r="W457" s="30"/>
      <c r="X457" s="22"/>
      <c r="Y457" s="25">
        <v>4907</v>
      </c>
      <c r="Z457" s="26" t="s">
        <v>212</v>
      </c>
      <c r="AA457" s="30"/>
      <c r="AB457" s="22"/>
      <c r="AC457" s="27">
        <v>0</v>
      </c>
      <c r="AD457" s="26" t="s">
        <v>212</v>
      </c>
      <c r="AE457" s="30"/>
      <c r="AF457" s="22"/>
      <c r="AG457" s="25">
        <v>25633</v>
      </c>
      <c r="AH457" s="26" t="s">
        <v>212</v>
      </c>
    </row>
    <row r="458" spans="1:34" x14ac:dyDescent="0.25">
      <c r="A458" s="14"/>
      <c r="B458" s="2" t="s">
        <v>459</v>
      </c>
      <c r="C458" s="29"/>
      <c r="D458" s="4"/>
      <c r="E458" s="23">
        <v>1547</v>
      </c>
      <c r="F458" t="s">
        <v>212</v>
      </c>
      <c r="G458" s="29"/>
      <c r="H458" s="4"/>
      <c r="I458" s="23">
        <v>6619</v>
      </c>
      <c r="J458" t="s">
        <v>212</v>
      </c>
      <c r="K458" s="29"/>
      <c r="L458" s="4"/>
      <c r="M458" s="24">
        <v>823</v>
      </c>
      <c r="N458" t="s">
        <v>212</v>
      </c>
      <c r="O458" s="29"/>
      <c r="P458" s="4"/>
      <c r="Q458" s="24">
        <v>164</v>
      </c>
      <c r="R458" t="s">
        <v>212</v>
      </c>
      <c r="S458" s="29"/>
      <c r="T458" s="4"/>
      <c r="U458" s="24">
        <v>0</v>
      </c>
      <c r="V458" t="s">
        <v>212</v>
      </c>
      <c r="W458" s="29"/>
      <c r="X458" s="4"/>
      <c r="Y458" s="24">
        <v>365</v>
      </c>
      <c r="Z458" t="s">
        <v>212</v>
      </c>
      <c r="AA458" s="29"/>
      <c r="AB458" s="4"/>
      <c r="AC458" s="24">
        <v>0</v>
      </c>
      <c r="AD458" t="s">
        <v>212</v>
      </c>
      <c r="AE458" s="29"/>
      <c r="AF458" s="4"/>
      <c r="AG458" s="23">
        <v>9518</v>
      </c>
      <c r="AH458" t="s">
        <v>212</v>
      </c>
    </row>
    <row r="459" spans="1:34" ht="15.75" thickBot="1" x14ac:dyDescent="0.3">
      <c r="A459" s="14"/>
      <c r="B459" s="21" t="s">
        <v>461</v>
      </c>
      <c r="C459" s="30"/>
      <c r="D459" s="22"/>
      <c r="E459" s="25">
        <v>3531</v>
      </c>
      <c r="F459" s="26" t="s">
        <v>212</v>
      </c>
      <c r="G459" s="30"/>
      <c r="H459" s="22"/>
      <c r="I459" s="25">
        <v>5565</v>
      </c>
      <c r="J459" s="26" t="s">
        <v>212</v>
      </c>
      <c r="K459" s="30"/>
      <c r="L459" s="22"/>
      <c r="M459" s="25">
        <v>5268</v>
      </c>
      <c r="N459" s="26" t="s">
        <v>212</v>
      </c>
      <c r="O459" s="30"/>
      <c r="P459" s="22"/>
      <c r="Q459" s="27">
        <v>959</v>
      </c>
      <c r="R459" s="26" t="s">
        <v>212</v>
      </c>
      <c r="S459" s="30"/>
      <c r="T459" s="22"/>
      <c r="U459" s="27">
        <v>0</v>
      </c>
      <c r="V459" s="26" t="s">
        <v>212</v>
      </c>
      <c r="W459" s="30"/>
      <c r="X459" s="22"/>
      <c r="Y459" s="25">
        <v>1887</v>
      </c>
      <c r="Z459" s="26" t="s">
        <v>212</v>
      </c>
      <c r="AA459" s="30"/>
      <c r="AB459" s="22"/>
      <c r="AC459" s="27">
        <v>0</v>
      </c>
      <c r="AD459" s="26" t="s">
        <v>212</v>
      </c>
      <c r="AE459" s="30"/>
      <c r="AF459" s="22"/>
      <c r="AG459" s="25">
        <v>17210</v>
      </c>
      <c r="AH459" s="26" t="s">
        <v>212</v>
      </c>
    </row>
    <row r="460" spans="1:34" x14ac:dyDescent="0.25">
      <c r="A460" s="14"/>
      <c r="B460" s="18"/>
      <c r="C460" s="18"/>
      <c r="D460" s="28"/>
      <c r="E460" s="28"/>
      <c r="F460" s="18"/>
      <c r="G460" s="18"/>
      <c r="H460" s="28"/>
      <c r="I460" s="28"/>
      <c r="J460" s="18"/>
      <c r="K460" s="18"/>
      <c r="L460" s="28"/>
      <c r="M460" s="28"/>
      <c r="N460" s="18"/>
      <c r="O460" s="18"/>
      <c r="P460" s="28"/>
      <c r="Q460" s="28"/>
      <c r="R460" s="18"/>
      <c r="S460" s="18"/>
      <c r="T460" s="28"/>
      <c r="U460" s="28"/>
      <c r="V460" s="18"/>
      <c r="W460" s="18"/>
      <c r="X460" s="28"/>
      <c r="Y460" s="28"/>
      <c r="Z460" s="18"/>
      <c r="AA460" s="18"/>
      <c r="AB460" s="28"/>
      <c r="AC460" s="28"/>
      <c r="AD460" s="18"/>
      <c r="AE460" s="18"/>
      <c r="AF460" s="28"/>
      <c r="AG460" s="28"/>
      <c r="AH460" s="18"/>
    </row>
    <row r="461" spans="1:34" x14ac:dyDescent="0.25">
      <c r="A461" s="14"/>
      <c r="B461" s="2" t="s">
        <v>658</v>
      </c>
      <c r="C461" s="29"/>
      <c r="D461" s="4"/>
      <c r="E461" s="23">
        <v>80312</v>
      </c>
      <c r="F461" t="s">
        <v>212</v>
      </c>
      <c r="G461" s="29"/>
      <c r="H461" s="4"/>
      <c r="I461" s="23">
        <v>125170</v>
      </c>
      <c r="J461" t="s">
        <v>212</v>
      </c>
      <c r="K461" s="29"/>
      <c r="L461" s="4"/>
      <c r="M461" s="23">
        <v>49948</v>
      </c>
      <c r="N461" t="s">
        <v>212</v>
      </c>
      <c r="O461" s="29"/>
      <c r="P461" s="4"/>
      <c r="Q461" s="23">
        <v>42600</v>
      </c>
      <c r="R461" t="s">
        <v>212</v>
      </c>
      <c r="S461" s="29"/>
      <c r="T461" s="4"/>
      <c r="U461" s="24">
        <v>0</v>
      </c>
      <c r="V461" t="s">
        <v>212</v>
      </c>
      <c r="W461" s="29"/>
      <c r="X461" s="4"/>
      <c r="Y461" s="23">
        <v>38364</v>
      </c>
      <c r="Z461" t="s">
        <v>212</v>
      </c>
      <c r="AA461" s="29"/>
      <c r="AB461" s="4"/>
      <c r="AC461" s="24">
        <v>0</v>
      </c>
      <c r="AD461" t="s">
        <v>212</v>
      </c>
      <c r="AE461" s="29"/>
      <c r="AF461" s="4"/>
      <c r="AG461" s="23">
        <v>336394</v>
      </c>
      <c r="AH461" t="s">
        <v>212</v>
      </c>
    </row>
    <row r="462" spans="1:34" x14ac:dyDescent="0.25">
      <c r="A462" s="14"/>
      <c r="B462" s="21" t="s">
        <v>463</v>
      </c>
      <c r="C462" s="30"/>
      <c r="D462" s="22"/>
      <c r="E462" s="25">
        <v>9592</v>
      </c>
      <c r="F462" s="26" t="s">
        <v>212</v>
      </c>
      <c r="G462" s="30"/>
      <c r="H462" s="22"/>
      <c r="I462" s="25">
        <v>9730</v>
      </c>
      <c r="J462" s="26" t="s">
        <v>212</v>
      </c>
      <c r="K462" s="30"/>
      <c r="L462" s="22"/>
      <c r="M462" s="25">
        <v>2250</v>
      </c>
      <c r="N462" s="26" t="s">
        <v>212</v>
      </c>
      <c r="O462" s="30"/>
      <c r="P462" s="22"/>
      <c r="Q462" s="25">
        <v>1879</v>
      </c>
      <c r="R462" s="26" t="s">
        <v>212</v>
      </c>
      <c r="S462" s="30"/>
      <c r="T462" s="22"/>
      <c r="U462" s="27">
        <v>0</v>
      </c>
      <c r="V462" s="26" t="s">
        <v>212</v>
      </c>
      <c r="W462" s="30"/>
      <c r="X462" s="22"/>
      <c r="Y462" s="25">
        <v>1483</v>
      </c>
      <c r="Z462" s="26" t="s">
        <v>212</v>
      </c>
      <c r="AA462" s="30"/>
      <c r="AB462" s="22"/>
      <c r="AC462" s="27">
        <v>0</v>
      </c>
      <c r="AD462" s="26" t="s">
        <v>212</v>
      </c>
      <c r="AE462" s="30"/>
      <c r="AF462" s="22"/>
      <c r="AG462" s="25">
        <v>24934</v>
      </c>
      <c r="AH462" s="26" t="s">
        <v>212</v>
      </c>
    </row>
    <row r="463" spans="1:34" x14ac:dyDescent="0.25">
      <c r="A463" s="14"/>
      <c r="B463" s="2" t="s">
        <v>465</v>
      </c>
      <c r="C463" s="29"/>
      <c r="D463" s="4"/>
      <c r="E463" s="23">
        <v>1013</v>
      </c>
      <c r="F463" t="s">
        <v>212</v>
      </c>
      <c r="G463" s="29"/>
      <c r="H463" s="4"/>
      <c r="I463" s="24">
        <v>141</v>
      </c>
      <c r="J463" t="s">
        <v>212</v>
      </c>
      <c r="K463" s="29"/>
      <c r="L463" s="4"/>
      <c r="M463" s="24">
        <v>171</v>
      </c>
      <c r="N463" t="s">
        <v>212</v>
      </c>
      <c r="O463" s="29"/>
      <c r="P463" s="4"/>
      <c r="Q463" s="23">
        <v>4794</v>
      </c>
      <c r="R463" t="s">
        <v>212</v>
      </c>
      <c r="S463" s="29"/>
      <c r="T463" s="4"/>
      <c r="U463" s="24">
        <v>0</v>
      </c>
      <c r="V463" t="s">
        <v>212</v>
      </c>
      <c r="W463" s="29"/>
      <c r="X463" s="4"/>
      <c r="Y463" s="24">
        <v>736</v>
      </c>
      <c r="Z463" t="s">
        <v>212</v>
      </c>
      <c r="AA463" s="29"/>
      <c r="AB463" s="4"/>
      <c r="AC463" s="24">
        <v>0</v>
      </c>
      <c r="AD463" t="s">
        <v>212</v>
      </c>
      <c r="AE463" s="29"/>
      <c r="AF463" s="4"/>
      <c r="AG463" s="23">
        <v>6855</v>
      </c>
      <c r="AH463" t="s">
        <v>212</v>
      </c>
    </row>
    <row r="464" spans="1:34" ht="15.75" thickBot="1" x14ac:dyDescent="0.3">
      <c r="A464" s="14"/>
      <c r="B464" s="21" t="s">
        <v>107</v>
      </c>
      <c r="C464" s="30"/>
      <c r="D464" s="22"/>
      <c r="E464" s="25">
        <v>1202</v>
      </c>
      <c r="F464" s="26" t="s">
        <v>212</v>
      </c>
      <c r="G464" s="30"/>
      <c r="H464" s="22"/>
      <c r="I464" s="25">
        <v>2897</v>
      </c>
      <c r="J464" s="26" t="s">
        <v>212</v>
      </c>
      <c r="K464" s="30"/>
      <c r="L464" s="22"/>
      <c r="M464" s="27">
        <v>157</v>
      </c>
      <c r="N464" s="26" t="s">
        <v>212</v>
      </c>
      <c r="O464" s="30"/>
      <c r="P464" s="22"/>
      <c r="Q464" s="27">
        <v>237</v>
      </c>
      <c r="R464" s="26" t="s">
        <v>212</v>
      </c>
      <c r="S464" s="30"/>
      <c r="T464" s="22"/>
      <c r="U464" s="27">
        <v>0</v>
      </c>
      <c r="V464" s="26" t="s">
        <v>212</v>
      </c>
      <c r="W464" s="30"/>
      <c r="X464" s="22"/>
      <c r="Y464" s="27">
        <v>47</v>
      </c>
      <c r="Z464" s="26" t="s">
        <v>212</v>
      </c>
      <c r="AA464" s="30"/>
      <c r="AB464" s="22"/>
      <c r="AC464" s="27">
        <v>0</v>
      </c>
      <c r="AD464" s="26" t="s">
        <v>212</v>
      </c>
      <c r="AE464" s="30"/>
      <c r="AF464" s="22"/>
      <c r="AG464" s="25">
        <v>4540</v>
      </c>
      <c r="AH464" s="26" t="s">
        <v>212</v>
      </c>
    </row>
    <row r="465" spans="1:34" x14ac:dyDescent="0.25">
      <c r="A465" s="14"/>
      <c r="B465" s="18"/>
      <c r="C465" s="18"/>
      <c r="D465" s="28"/>
      <c r="E465" s="28"/>
      <c r="F465" s="18"/>
      <c r="G465" s="18"/>
      <c r="H465" s="28"/>
      <c r="I465" s="28"/>
      <c r="J465" s="18"/>
      <c r="K465" s="18"/>
      <c r="L465" s="28"/>
      <c r="M465" s="28"/>
      <c r="N465" s="18"/>
      <c r="O465" s="18"/>
      <c r="P465" s="28"/>
      <c r="Q465" s="28"/>
      <c r="R465" s="18"/>
      <c r="S465" s="18"/>
      <c r="T465" s="28"/>
      <c r="U465" s="28"/>
      <c r="V465" s="18"/>
      <c r="W465" s="18"/>
      <c r="X465" s="28"/>
      <c r="Y465" s="28"/>
      <c r="Z465" s="18"/>
      <c r="AA465" s="18"/>
      <c r="AB465" s="28"/>
      <c r="AC465" s="28"/>
      <c r="AD465" s="18"/>
      <c r="AE465" s="18"/>
      <c r="AF465" s="28"/>
      <c r="AG465" s="28"/>
      <c r="AH465" s="18"/>
    </row>
    <row r="466" spans="1:34" ht="15.75" thickBot="1" x14ac:dyDescent="0.3">
      <c r="A466" s="14"/>
      <c r="B466" s="2" t="s">
        <v>133</v>
      </c>
      <c r="C466" s="29"/>
      <c r="D466" s="4" t="s">
        <v>224</v>
      </c>
      <c r="E466" s="23">
        <v>92119</v>
      </c>
      <c r="F466" t="s">
        <v>212</v>
      </c>
      <c r="G466" s="29"/>
      <c r="H466" s="4" t="s">
        <v>224</v>
      </c>
      <c r="I466" s="23">
        <v>137938</v>
      </c>
      <c r="J466" t="s">
        <v>212</v>
      </c>
      <c r="K466" s="29"/>
      <c r="L466" s="4" t="s">
        <v>224</v>
      </c>
      <c r="M466" s="23">
        <v>52526</v>
      </c>
      <c r="N466" t="s">
        <v>212</v>
      </c>
      <c r="O466" s="29"/>
      <c r="P466" s="4" t="s">
        <v>224</v>
      </c>
      <c r="Q466" s="23">
        <v>49510</v>
      </c>
      <c r="R466" t="s">
        <v>212</v>
      </c>
      <c r="S466" s="29"/>
      <c r="T466" s="4" t="s">
        <v>224</v>
      </c>
      <c r="U466" s="24">
        <v>0</v>
      </c>
      <c r="V466" t="s">
        <v>212</v>
      </c>
      <c r="W466" s="29"/>
      <c r="X466" s="4" t="s">
        <v>224</v>
      </c>
      <c r="Y466" s="23">
        <v>40630</v>
      </c>
      <c r="Z466" t="s">
        <v>212</v>
      </c>
      <c r="AA466" s="29"/>
      <c r="AB466" s="4" t="s">
        <v>224</v>
      </c>
      <c r="AC466" s="24">
        <v>0</v>
      </c>
      <c r="AD466" t="s">
        <v>212</v>
      </c>
      <c r="AE466" s="29"/>
      <c r="AF466" s="4" t="s">
        <v>224</v>
      </c>
      <c r="AG466" s="23">
        <v>372723</v>
      </c>
      <c r="AH466" t="s">
        <v>212</v>
      </c>
    </row>
    <row r="467" spans="1:34" ht="15.75" thickTop="1" x14ac:dyDescent="0.25">
      <c r="A467" s="14"/>
      <c r="B467" s="18"/>
      <c r="C467" s="18"/>
      <c r="D467" s="31"/>
      <c r="E467" s="31"/>
      <c r="F467" s="18"/>
      <c r="G467" s="18"/>
      <c r="H467" s="31"/>
      <c r="I467" s="31"/>
      <c r="J467" s="18"/>
      <c r="K467" s="18"/>
      <c r="L467" s="31"/>
      <c r="M467" s="31"/>
      <c r="N467" s="18"/>
      <c r="O467" s="18"/>
      <c r="P467" s="31"/>
      <c r="Q467" s="31"/>
      <c r="R467" s="18"/>
      <c r="S467" s="18"/>
      <c r="T467" s="31"/>
      <c r="U467" s="31"/>
      <c r="V467" s="18"/>
      <c r="W467" s="18"/>
      <c r="X467" s="31"/>
      <c r="Y467" s="31"/>
      <c r="Z467" s="18"/>
      <c r="AA467" s="18"/>
      <c r="AB467" s="31"/>
      <c r="AC467" s="31"/>
      <c r="AD467" s="18"/>
      <c r="AE467" s="18"/>
      <c r="AF467" s="31"/>
      <c r="AG467" s="31"/>
      <c r="AH467" s="18"/>
    </row>
    <row r="468" spans="1:34" x14ac:dyDescent="0.25">
      <c r="A468" s="14"/>
      <c r="B468" s="18"/>
      <c r="C468" s="38"/>
      <c r="D468" s="38"/>
      <c r="E468" s="38"/>
      <c r="F468" s="38"/>
      <c r="G468" s="38"/>
      <c r="H468" s="38"/>
      <c r="I468" s="38"/>
      <c r="J468" s="38"/>
      <c r="K468" s="38"/>
      <c r="L468" s="38"/>
      <c r="M468" s="38"/>
      <c r="N468" s="38"/>
      <c r="O468" s="38"/>
      <c r="P468" s="38"/>
      <c r="Q468" s="38"/>
      <c r="R468" s="38"/>
      <c r="S468" s="38"/>
      <c r="T468" s="38"/>
      <c r="U468" s="38"/>
      <c r="V468" s="38"/>
      <c r="W468" s="38"/>
      <c r="X468" s="38"/>
      <c r="Y468" s="38"/>
      <c r="Z468" s="38"/>
      <c r="AA468" s="38"/>
      <c r="AB468" s="38"/>
      <c r="AC468" s="38"/>
      <c r="AD468" s="38"/>
      <c r="AE468" s="38"/>
      <c r="AF468" s="38"/>
      <c r="AG468" s="38"/>
      <c r="AH468" s="38"/>
    </row>
    <row r="469" spans="1:34" x14ac:dyDescent="0.25">
      <c r="A469" s="14"/>
      <c r="B469" s="40" t="s">
        <v>387</v>
      </c>
      <c r="C469" s="30"/>
      <c r="D469" s="22"/>
      <c r="E469" s="22"/>
      <c r="F469" s="22"/>
      <c r="G469" s="30"/>
      <c r="H469" s="22"/>
      <c r="I469" s="22"/>
      <c r="J469" s="22"/>
      <c r="K469" s="30"/>
      <c r="L469" s="22"/>
      <c r="M469" s="22"/>
      <c r="N469" s="22"/>
      <c r="O469" s="30"/>
      <c r="P469" s="22"/>
      <c r="Q469" s="22"/>
      <c r="R469" s="22"/>
      <c r="S469" s="30"/>
      <c r="T469" s="22"/>
      <c r="U469" s="22"/>
      <c r="V469" s="22"/>
      <c r="W469" s="30"/>
      <c r="X469" s="22"/>
      <c r="Y469" s="22"/>
      <c r="Z469" s="22"/>
      <c r="AA469" s="30"/>
      <c r="AB469" s="22"/>
      <c r="AC469" s="22"/>
      <c r="AD469" s="22"/>
      <c r="AE469" s="30"/>
      <c r="AF469" s="22"/>
      <c r="AG469" s="22"/>
      <c r="AH469" s="22"/>
    </row>
    <row r="470" spans="1:34" x14ac:dyDescent="0.25">
      <c r="A470" s="14"/>
      <c r="B470" s="2" t="s">
        <v>452</v>
      </c>
      <c r="C470" s="29"/>
      <c r="D470" s="4"/>
      <c r="E470" s="4"/>
      <c r="F470" s="4"/>
      <c r="G470" s="29"/>
      <c r="H470" s="4"/>
      <c r="I470" s="4"/>
      <c r="J470" s="4"/>
      <c r="K470" s="29"/>
      <c r="L470" s="4"/>
      <c r="M470" s="4"/>
      <c r="N470" s="4"/>
      <c r="O470" s="29"/>
      <c r="P470" s="4"/>
      <c r="Q470" s="4"/>
      <c r="R470" s="4"/>
      <c r="S470" s="29"/>
      <c r="T470" s="4"/>
      <c r="U470" s="4"/>
      <c r="V470" s="4"/>
      <c r="W470" s="29"/>
      <c r="X470" s="4"/>
      <c r="Y470" s="4"/>
      <c r="Z470" s="4"/>
      <c r="AA470" s="29"/>
      <c r="AB470" s="4"/>
      <c r="AC470" s="4"/>
      <c r="AD470" s="4"/>
      <c r="AE470" s="29"/>
      <c r="AF470" s="4"/>
      <c r="AG470" s="4"/>
      <c r="AH470" s="4"/>
    </row>
    <row r="471" spans="1:34" x14ac:dyDescent="0.25">
      <c r="A471" s="14"/>
      <c r="B471" s="21" t="s">
        <v>453</v>
      </c>
      <c r="C471" s="30"/>
      <c r="D471" s="22" t="s">
        <v>224</v>
      </c>
      <c r="E471" s="27">
        <v>0</v>
      </c>
      <c r="F471" s="26" t="s">
        <v>212</v>
      </c>
      <c r="G471" s="30"/>
      <c r="H471" s="22" t="s">
        <v>224</v>
      </c>
      <c r="I471" s="27">
        <v>185</v>
      </c>
      <c r="J471" s="26" t="s">
        <v>212</v>
      </c>
      <c r="K471" s="30"/>
      <c r="L471" s="22" t="s">
        <v>224</v>
      </c>
      <c r="M471" s="27">
        <v>0</v>
      </c>
      <c r="N471" s="26" t="s">
        <v>212</v>
      </c>
      <c r="O471" s="30"/>
      <c r="P471" s="22" t="s">
        <v>224</v>
      </c>
      <c r="Q471" s="27">
        <v>0</v>
      </c>
      <c r="R471" s="26" t="s">
        <v>212</v>
      </c>
      <c r="S471" s="30"/>
      <c r="T471" s="22" t="s">
        <v>224</v>
      </c>
      <c r="U471" s="27">
        <v>0</v>
      </c>
      <c r="V471" s="26" t="s">
        <v>212</v>
      </c>
      <c r="W471" s="30"/>
      <c r="X471" s="22" t="s">
        <v>224</v>
      </c>
      <c r="Y471" s="27">
        <v>0</v>
      </c>
      <c r="Z471" s="26" t="s">
        <v>212</v>
      </c>
      <c r="AA471" s="30"/>
      <c r="AB471" s="22" t="s">
        <v>224</v>
      </c>
      <c r="AC471" s="27">
        <v>0</v>
      </c>
      <c r="AD471" s="26" t="s">
        <v>212</v>
      </c>
      <c r="AE471" s="30"/>
      <c r="AF471" s="22" t="s">
        <v>224</v>
      </c>
      <c r="AG471" s="27">
        <v>185</v>
      </c>
      <c r="AH471" s="26" t="s">
        <v>212</v>
      </c>
    </row>
    <row r="472" spans="1:34" x14ac:dyDescent="0.25">
      <c r="A472" s="14"/>
      <c r="B472" s="2" t="s">
        <v>455</v>
      </c>
      <c r="C472" s="29"/>
      <c r="D472" s="4"/>
      <c r="E472" s="24">
        <v>294</v>
      </c>
      <c r="F472" t="s">
        <v>212</v>
      </c>
      <c r="G472" s="29"/>
      <c r="H472" s="4"/>
      <c r="I472" s="24">
        <v>792</v>
      </c>
      <c r="J472" t="s">
        <v>212</v>
      </c>
      <c r="K472" s="29"/>
      <c r="L472" s="4"/>
      <c r="M472" s="24">
        <v>794</v>
      </c>
      <c r="N472" t="s">
        <v>212</v>
      </c>
      <c r="O472" s="29"/>
      <c r="P472" s="4"/>
      <c r="Q472" s="24">
        <v>1</v>
      </c>
      <c r="R472" t="s">
        <v>212</v>
      </c>
      <c r="S472" s="29"/>
      <c r="T472" s="4"/>
      <c r="U472" s="24">
        <v>0</v>
      </c>
      <c r="V472" t="s">
        <v>212</v>
      </c>
      <c r="W472" s="29"/>
      <c r="X472" s="4"/>
      <c r="Y472" s="24">
        <v>332</v>
      </c>
      <c r="Z472" t="s">
        <v>212</v>
      </c>
      <c r="AA472" s="29"/>
      <c r="AB472" s="4"/>
      <c r="AC472" s="24">
        <v>0</v>
      </c>
      <c r="AD472" t="s">
        <v>212</v>
      </c>
      <c r="AE472" s="29"/>
      <c r="AF472" s="4"/>
      <c r="AG472" s="23">
        <v>2213</v>
      </c>
      <c r="AH472" t="s">
        <v>212</v>
      </c>
    </row>
    <row r="473" spans="1:34" x14ac:dyDescent="0.25">
      <c r="A473" s="14"/>
      <c r="B473" s="21" t="s">
        <v>457</v>
      </c>
      <c r="C473" s="30"/>
      <c r="D473" s="22"/>
      <c r="E473" s="25">
        <v>2459</v>
      </c>
      <c r="F473" s="26" t="s">
        <v>212</v>
      </c>
      <c r="G473" s="30"/>
      <c r="H473" s="22"/>
      <c r="I473" s="25">
        <v>6803</v>
      </c>
      <c r="J473" s="26" t="s">
        <v>212</v>
      </c>
      <c r="K473" s="30"/>
      <c r="L473" s="22"/>
      <c r="M473" s="25">
        <v>4907</v>
      </c>
      <c r="N473" s="26" t="s">
        <v>212</v>
      </c>
      <c r="O473" s="30"/>
      <c r="P473" s="22"/>
      <c r="Q473" s="25">
        <v>1117</v>
      </c>
      <c r="R473" s="26" t="s">
        <v>212</v>
      </c>
      <c r="S473" s="30"/>
      <c r="T473" s="22"/>
      <c r="U473" s="27">
        <v>0</v>
      </c>
      <c r="V473" s="26" t="s">
        <v>212</v>
      </c>
      <c r="W473" s="30"/>
      <c r="X473" s="22"/>
      <c r="Y473" s="25">
        <v>3277</v>
      </c>
      <c r="Z473" s="26" t="s">
        <v>212</v>
      </c>
      <c r="AA473" s="30"/>
      <c r="AB473" s="22"/>
      <c r="AC473" s="27">
        <v>0</v>
      </c>
      <c r="AD473" s="26" t="s">
        <v>212</v>
      </c>
      <c r="AE473" s="30"/>
      <c r="AF473" s="22"/>
      <c r="AG473" s="25">
        <v>18563</v>
      </c>
      <c r="AH473" s="26" t="s">
        <v>212</v>
      </c>
    </row>
    <row r="474" spans="1:34" ht="15.75" thickBot="1" x14ac:dyDescent="0.3">
      <c r="A474" s="14"/>
      <c r="B474" s="2" t="s">
        <v>459</v>
      </c>
      <c r="C474" s="29"/>
      <c r="D474" s="4"/>
      <c r="E474" s="23">
        <v>1281</v>
      </c>
      <c r="F474" t="s">
        <v>212</v>
      </c>
      <c r="G474" s="29"/>
      <c r="H474" s="4"/>
      <c r="I474" s="23">
        <v>1027</v>
      </c>
      <c r="J474" t="s">
        <v>212</v>
      </c>
      <c r="K474" s="29"/>
      <c r="L474" s="4"/>
      <c r="M474" s="24">
        <v>224</v>
      </c>
      <c r="N474" t="s">
        <v>212</v>
      </c>
      <c r="O474" s="29"/>
      <c r="P474" s="4"/>
      <c r="Q474" s="24">
        <v>100</v>
      </c>
      <c r="R474" t="s">
        <v>212</v>
      </c>
      <c r="S474" s="29"/>
      <c r="T474" s="4"/>
      <c r="U474" s="24">
        <v>0</v>
      </c>
      <c r="V474" t="s">
        <v>212</v>
      </c>
      <c r="W474" s="29"/>
      <c r="X474" s="4"/>
      <c r="Y474" s="24">
        <v>167</v>
      </c>
      <c r="Z474" t="s">
        <v>212</v>
      </c>
      <c r="AA474" s="29"/>
      <c r="AB474" s="4"/>
      <c r="AC474" s="24">
        <v>0</v>
      </c>
      <c r="AD474" t="s">
        <v>212</v>
      </c>
      <c r="AE474" s="29"/>
      <c r="AF474" s="4"/>
      <c r="AG474" s="23">
        <v>2799</v>
      </c>
      <c r="AH474" t="s">
        <v>212</v>
      </c>
    </row>
    <row r="475" spans="1:34" x14ac:dyDescent="0.25">
      <c r="A475" s="14"/>
      <c r="B475" s="18"/>
      <c r="C475" s="18"/>
      <c r="D475" s="28"/>
      <c r="E475" s="28"/>
      <c r="F475" s="18"/>
      <c r="G475" s="18"/>
      <c r="H475" s="28"/>
      <c r="I475" s="28"/>
      <c r="J475" s="18"/>
      <c r="K475" s="18"/>
      <c r="L475" s="28"/>
      <c r="M475" s="28"/>
      <c r="N475" s="18"/>
      <c r="O475" s="18"/>
      <c r="P475" s="28"/>
      <c r="Q475" s="28"/>
      <c r="R475" s="18"/>
      <c r="S475" s="18"/>
      <c r="T475" s="28"/>
      <c r="U475" s="28"/>
      <c r="V475" s="18"/>
      <c r="W475" s="18"/>
      <c r="X475" s="28"/>
      <c r="Y475" s="28"/>
      <c r="Z475" s="18"/>
      <c r="AA475" s="18"/>
      <c r="AB475" s="28"/>
      <c r="AC475" s="28"/>
      <c r="AD475" s="18"/>
      <c r="AE475" s="18"/>
      <c r="AF475" s="28"/>
      <c r="AG475" s="28"/>
      <c r="AH475" s="18"/>
    </row>
    <row r="476" spans="1:34" x14ac:dyDescent="0.25">
      <c r="A476" s="14"/>
      <c r="B476" s="21" t="s">
        <v>658</v>
      </c>
      <c r="C476" s="30"/>
      <c r="D476" s="22"/>
      <c r="E476" s="25">
        <v>4034</v>
      </c>
      <c r="F476" s="26" t="s">
        <v>212</v>
      </c>
      <c r="G476" s="30"/>
      <c r="H476" s="22"/>
      <c r="I476" s="25">
        <v>8807</v>
      </c>
      <c r="J476" s="26" t="s">
        <v>212</v>
      </c>
      <c r="K476" s="30"/>
      <c r="L476" s="22"/>
      <c r="M476" s="25">
        <v>5925</v>
      </c>
      <c r="N476" s="26" t="s">
        <v>212</v>
      </c>
      <c r="O476" s="30"/>
      <c r="P476" s="22"/>
      <c r="Q476" s="25">
        <v>1218</v>
      </c>
      <c r="R476" s="26" t="s">
        <v>212</v>
      </c>
      <c r="S476" s="30"/>
      <c r="T476" s="22"/>
      <c r="U476" s="27">
        <v>0</v>
      </c>
      <c r="V476" s="26" t="s">
        <v>212</v>
      </c>
      <c r="W476" s="30"/>
      <c r="X476" s="22"/>
      <c r="Y476" s="25">
        <v>3776</v>
      </c>
      <c r="Z476" s="26" t="s">
        <v>212</v>
      </c>
      <c r="AA476" s="30"/>
      <c r="AB476" s="22"/>
      <c r="AC476" s="27">
        <v>0</v>
      </c>
      <c r="AD476" s="26" t="s">
        <v>212</v>
      </c>
      <c r="AE476" s="30"/>
      <c r="AF476" s="22"/>
      <c r="AG476" s="25">
        <v>23760</v>
      </c>
      <c r="AH476" s="26" t="s">
        <v>212</v>
      </c>
    </row>
    <row r="477" spans="1:34" x14ac:dyDescent="0.25">
      <c r="A477" s="14"/>
      <c r="B477" s="2" t="s">
        <v>463</v>
      </c>
      <c r="C477" s="29"/>
      <c r="D477" s="4"/>
      <c r="E477" s="24">
        <v>40</v>
      </c>
      <c r="F477" t="s">
        <v>212</v>
      </c>
      <c r="G477" s="29"/>
      <c r="H477" s="4"/>
      <c r="I477" s="23">
        <v>1082</v>
      </c>
      <c r="J477" t="s">
        <v>212</v>
      </c>
      <c r="K477" s="29"/>
      <c r="L477" s="4"/>
      <c r="M477" s="24">
        <v>845</v>
      </c>
      <c r="N477" t="s">
        <v>212</v>
      </c>
      <c r="O477" s="29"/>
      <c r="P477" s="4"/>
      <c r="Q477" s="24">
        <v>248</v>
      </c>
      <c r="R477" t="s">
        <v>212</v>
      </c>
      <c r="S477" s="29"/>
      <c r="T477" s="4"/>
      <c r="U477" s="24">
        <v>0</v>
      </c>
      <c r="V477" t="s">
        <v>212</v>
      </c>
      <c r="W477" s="29"/>
      <c r="X477" s="4"/>
      <c r="Y477" s="24">
        <v>647</v>
      </c>
      <c r="Z477" t="s">
        <v>212</v>
      </c>
      <c r="AA477" s="29"/>
      <c r="AB477" s="4"/>
      <c r="AC477" s="24">
        <v>0</v>
      </c>
      <c r="AD477" t="s">
        <v>212</v>
      </c>
      <c r="AE477" s="29"/>
      <c r="AF477" s="4"/>
      <c r="AG477" s="23">
        <v>2862</v>
      </c>
      <c r="AH477" t="s">
        <v>212</v>
      </c>
    </row>
    <row r="478" spans="1:34" x14ac:dyDescent="0.25">
      <c r="A478" s="14"/>
      <c r="B478" s="21" t="s">
        <v>465</v>
      </c>
      <c r="C478" s="30"/>
      <c r="D478" s="22"/>
      <c r="E478" s="27">
        <v>512</v>
      </c>
      <c r="F478" s="26" t="s">
        <v>212</v>
      </c>
      <c r="G478" s="30"/>
      <c r="H478" s="22"/>
      <c r="I478" s="27">
        <v>141</v>
      </c>
      <c r="J478" s="26" t="s">
        <v>212</v>
      </c>
      <c r="K478" s="30"/>
      <c r="L478" s="22"/>
      <c r="M478" s="27">
        <v>135</v>
      </c>
      <c r="N478" s="26" t="s">
        <v>212</v>
      </c>
      <c r="O478" s="30"/>
      <c r="P478" s="22"/>
      <c r="Q478" s="25">
        <v>2085</v>
      </c>
      <c r="R478" s="26" t="s">
        <v>212</v>
      </c>
      <c r="S478" s="30"/>
      <c r="T478" s="22"/>
      <c r="U478" s="27">
        <v>0</v>
      </c>
      <c r="V478" s="26" t="s">
        <v>212</v>
      </c>
      <c r="W478" s="30"/>
      <c r="X478" s="22"/>
      <c r="Y478" s="25">
        <v>1017</v>
      </c>
      <c r="Z478" s="26" t="s">
        <v>212</v>
      </c>
      <c r="AA478" s="30"/>
      <c r="AB478" s="22"/>
      <c r="AC478" s="27">
        <v>0</v>
      </c>
      <c r="AD478" s="26" t="s">
        <v>212</v>
      </c>
      <c r="AE478" s="30"/>
      <c r="AF478" s="22"/>
      <c r="AG478" s="25">
        <v>3890</v>
      </c>
      <c r="AH478" s="26" t="s">
        <v>212</v>
      </c>
    </row>
    <row r="479" spans="1:34" ht="15.75" thickBot="1" x14ac:dyDescent="0.3">
      <c r="A479" s="14"/>
      <c r="B479" s="2" t="s">
        <v>107</v>
      </c>
      <c r="C479" s="29"/>
      <c r="D479" s="4"/>
      <c r="E479" s="24">
        <v>0</v>
      </c>
      <c r="F479" t="s">
        <v>212</v>
      </c>
      <c r="G479" s="29"/>
      <c r="H479" s="4"/>
      <c r="I479" s="24">
        <v>82</v>
      </c>
      <c r="J479" t="s">
        <v>212</v>
      </c>
      <c r="K479" s="29"/>
      <c r="L479" s="4"/>
      <c r="M479" s="24">
        <v>184</v>
      </c>
      <c r="N479" t="s">
        <v>212</v>
      </c>
      <c r="O479" s="29"/>
      <c r="P479" s="4"/>
      <c r="Q479" s="24">
        <v>51</v>
      </c>
      <c r="R479" t="s">
        <v>212</v>
      </c>
      <c r="S479" s="29"/>
      <c r="T479" s="4"/>
      <c r="U479" s="24">
        <v>0</v>
      </c>
      <c r="V479" t="s">
        <v>212</v>
      </c>
      <c r="W479" s="29"/>
      <c r="X479" s="4"/>
      <c r="Y479" s="24">
        <v>198</v>
      </c>
      <c r="Z479" t="s">
        <v>212</v>
      </c>
      <c r="AA479" s="29"/>
      <c r="AB479" s="4"/>
      <c r="AC479" s="24">
        <v>0</v>
      </c>
      <c r="AD479" t="s">
        <v>212</v>
      </c>
      <c r="AE479" s="29"/>
      <c r="AF479" s="4"/>
      <c r="AG479" s="24">
        <v>515</v>
      </c>
      <c r="AH479" t="s">
        <v>212</v>
      </c>
    </row>
    <row r="480" spans="1:34" x14ac:dyDescent="0.25">
      <c r="A480" s="14"/>
      <c r="B480" s="18"/>
      <c r="C480" s="18"/>
      <c r="D480" s="28"/>
      <c r="E480" s="28"/>
      <c r="F480" s="18"/>
      <c r="G480" s="18"/>
      <c r="H480" s="28"/>
      <c r="I480" s="28"/>
      <c r="J480" s="18"/>
      <c r="K480" s="18"/>
      <c r="L480" s="28"/>
      <c r="M480" s="28"/>
      <c r="N480" s="18"/>
      <c r="O480" s="18"/>
      <c r="P480" s="28"/>
      <c r="Q480" s="28"/>
      <c r="R480" s="18"/>
      <c r="S480" s="18"/>
      <c r="T480" s="28"/>
      <c r="U480" s="28"/>
      <c r="V480" s="18"/>
      <c r="W480" s="18"/>
      <c r="X480" s="28"/>
      <c r="Y480" s="28"/>
      <c r="Z480" s="18"/>
      <c r="AA480" s="18"/>
      <c r="AB480" s="28"/>
      <c r="AC480" s="28"/>
      <c r="AD480" s="18"/>
      <c r="AE480" s="18"/>
      <c r="AF480" s="28"/>
      <c r="AG480" s="28"/>
      <c r="AH480" s="18"/>
    </row>
    <row r="481" spans="1:34" ht="15.75" thickBot="1" x14ac:dyDescent="0.3">
      <c r="A481" s="14"/>
      <c r="B481" s="21" t="s">
        <v>133</v>
      </c>
      <c r="C481" s="30"/>
      <c r="D481" s="22" t="s">
        <v>224</v>
      </c>
      <c r="E481" s="25">
        <v>4586</v>
      </c>
      <c r="F481" s="26" t="s">
        <v>212</v>
      </c>
      <c r="G481" s="30"/>
      <c r="H481" s="22" t="s">
        <v>224</v>
      </c>
      <c r="I481" s="25">
        <v>10112</v>
      </c>
      <c r="J481" s="26" t="s">
        <v>212</v>
      </c>
      <c r="K481" s="30"/>
      <c r="L481" s="22" t="s">
        <v>224</v>
      </c>
      <c r="M481" s="25">
        <v>7089</v>
      </c>
      <c r="N481" s="26" t="s">
        <v>212</v>
      </c>
      <c r="O481" s="30"/>
      <c r="P481" s="22" t="s">
        <v>224</v>
      </c>
      <c r="Q481" s="25">
        <v>3602</v>
      </c>
      <c r="R481" s="26" t="s">
        <v>212</v>
      </c>
      <c r="S481" s="30"/>
      <c r="T481" s="22" t="s">
        <v>224</v>
      </c>
      <c r="U481" s="27">
        <v>0</v>
      </c>
      <c r="V481" s="26" t="s">
        <v>212</v>
      </c>
      <c r="W481" s="30"/>
      <c r="X481" s="22" t="s">
        <v>224</v>
      </c>
      <c r="Y481" s="25">
        <v>5638</v>
      </c>
      <c r="Z481" s="26" t="s">
        <v>212</v>
      </c>
      <c r="AA481" s="30"/>
      <c r="AB481" s="22" t="s">
        <v>224</v>
      </c>
      <c r="AC481" s="27">
        <v>0</v>
      </c>
      <c r="AD481" s="26" t="s">
        <v>212</v>
      </c>
      <c r="AE481" s="30"/>
      <c r="AF481" s="22" t="s">
        <v>224</v>
      </c>
      <c r="AG481" s="25">
        <v>31027</v>
      </c>
      <c r="AH481" s="26" t="s">
        <v>212</v>
      </c>
    </row>
    <row r="482" spans="1:34" ht="15.75" thickTop="1" x14ac:dyDescent="0.25">
      <c r="A482" s="14"/>
      <c r="B482" s="18"/>
      <c r="C482" s="18"/>
      <c r="D482" s="31"/>
      <c r="E482" s="31"/>
      <c r="F482" s="18"/>
      <c r="G482" s="18"/>
      <c r="H482" s="31"/>
      <c r="I482" s="31"/>
      <c r="J482" s="18"/>
      <c r="K482" s="18"/>
      <c r="L482" s="31"/>
      <c r="M482" s="31"/>
      <c r="N482" s="18"/>
      <c r="O482" s="18"/>
      <c r="P482" s="31"/>
      <c r="Q482" s="31"/>
      <c r="R482" s="18"/>
      <c r="S482" s="18"/>
      <c r="T482" s="31"/>
      <c r="U482" s="31"/>
      <c r="V482" s="18"/>
      <c r="W482" s="18"/>
      <c r="X482" s="31"/>
      <c r="Y482" s="31"/>
      <c r="Z482" s="18"/>
      <c r="AA482" s="18"/>
      <c r="AB482" s="31"/>
      <c r="AC482" s="31"/>
      <c r="AD482" s="18"/>
      <c r="AE482" s="18"/>
      <c r="AF482" s="31"/>
      <c r="AG482" s="31"/>
      <c r="AH482" s="18"/>
    </row>
    <row r="483" spans="1:34" x14ac:dyDescent="0.25">
      <c r="A483" s="14"/>
      <c r="B483" s="13"/>
      <c r="C483" s="13"/>
      <c r="D483" s="13"/>
      <c r="E483" s="13"/>
      <c r="F483" s="13"/>
      <c r="G483" s="13"/>
      <c r="H483" s="13"/>
      <c r="I483" s="13"/>
      <c r="J483" s="13"/>
      <c r="K483" s="13"/>
      <c r="L483" s="13"/>
      <c r="M483" s="13"/>
      <c r="N483" s="13"/>
      <c r="O483" s="13"/>
      <c r="P483" s="13"/>
      <c r="Q483" s="13"/>
      <c r="R483" s="13"/>
      <c r="S483" s="13"/>
      <c r="T483" s="13"/>
      <c r="U483" s="13"/>
      <c r="V483" s="13"/>
      <c r="W483" s="13"/>
      <c r="X483" s="13"/>
      <c r="Y483" s="13"/>
      <c r="Z483" s="13"/>
      <c r="AA483" s="13"/>
      <c r="AB483" s="13"/>
      <c r="AC483" s="13"/>
      <c r="AD483" s="13"/>
      <c r="AE483" s="13"/>
      <c r="AF483" s="13"/>
      <c r="AG483" s="13"/>
      <c r="AH483" s="13"/>
    </row>
    <row r="484" spans="1:34" x14ac:dyDescent="0.25">
      <c r="A484" s="14"/>
      <c r="B484" s="51"/>
      <c r="C484" s="51"/>
      <c r="D484" s="51"/>
      <c r="E484" s="51"/>
      <c r="F484" s="51"/>
      <c r="G484" s="51"/>
      <c r="H484" s="51"/>
      <c r="I484" s="51"/>
      <c r="J484" s="51"/>
      <c r="K484" s="51"/>
      <c r="L484" s="51"/>
      <c r="M484" s="51"/>
      <c r="N484" s="51"/>
      <c r="O484" s="51"/>
      <c r="P484" s="51"/>
      <c r="Q484" s="51"/>
      <c r="R484" s="51"/>
      <c r="S484" s="51"/>
      <c r="T484" s="51"/>
      <c r="U484" s="51"/>
      <c r="V484" s="51"/>
      <c r="W484" s="51"/>
      <c r="X484" s="51"/>
      <c r="Y484" s="51"/>
      <c r="Z484" s="51"/>
      <c r="AA484" s="51"/>
      <c r="AB484" s="51"/>
      <c r="AC484" s="51"/>
      <c r="AD484" s="51"/>
      <c r="AE484" s="51"/>
      <c r="AF484" s="51"/>
      <c r="AG484" s="51"/>
      <c r="AH484" s="51"/>
    </row>
    <row r="485" spans="1:34" ht="15" customHeight="1" x14ac:dyDescent="0.25">
      <c r="A485" s="14" t="s">
        <v>889</v>
      </c>
      <c r="B485" s="13" t="s">
        <v>4</v>
      </c>
      <c r="C485" s="13"/>
      <c r="D485" s="13"/>
      <c r="E485" s="13"/>
      <c r="F485" s="13"/>
      <c r="G485" s="13"/>
      <c r="H485" s="13"/>
      <c r="I485" s="13"/>
      <c r="J485" s="13"/>
      <c r="K485" s="13"/>
      <c r="L485" s="13"/>
      <c r="M485" s="13"/>
      <c r="N485" s="13"/>
      <c r="O485" s="13"/>
      <c r="P485" s="13"/>
      <c r="Q485" s="13"/>
      <c r="R485" s="13"/>
      <c r="S485" s="13"/>
      <c r="T485" s="13"/>
      <c r="U485" s="13"/>
      <c r="V485" s="13"/>
      <c r="W485" s="13"/>
      <c r="X485" s="13"/>
      <c r="Y485" s="13"/>
      <c r="Z485" s="13"/>
      <c r="AA485" s="13"/>
      <c r="AB485" s="13"/>
      <c r="AC485" s="13"/>
      <c r="AD485" s="13"/>
      <c r="AE485" s="13"/>
      <c r="AF485" s="13"/>
      <c r="AG485" s="13"/>
      <c r="AH485" s="13"/>
    </row>
    <row r="486" spans="1:34" x14ac:dyDescent="0.25">
      <c r="A486" s="14"/>
      <c r="B486" s="13"/>
      <c r="C486" s="13"/>
      <c r="D486" s="13"/>
      <c r="E486" s="13"/>
      <c r="F486" s="13"/>
      <c r="G486" s="13"/>
      <c r="H486" s="13"/>
      <c r="I486" s="13"/>
      <c r="J486" s="13"/>
      <c r="K486" s="13"/>
      <c r="L486" s="13"/>
      <c r="M486" s="13"/>
      <c r="N486" s="13"/>
      <c r="O486" s="13"/>
      <c r="P486" s="13"/>
      <c r="Q486" s="13"/>
      <c r="R486" s="13"/>
      <c r="S486" s="13"/>
      <c r="T486" s="13"/>
      <c r="U486" s="13"/>
      <c r="V486" s="13"/>
      <c r="W486" s="13"/>
      <c r="X486" s="13"/>
      <c r="Y486" s="13"/>
      <c r="Z486" s="13"/>
      <c r="AA486" s="13"/>
      <c r="AB486" s="13"/>
      <c r="AC486" s="13"/>
      <c r="AD486" s="13"/>
      <c r="AE486" s="13"/>
      <c r="AF486" s="13"/>
      <c r="AG486" s="13"/>
      <c r="AH486" s="13"/>
    </row>
    <row r="487" spans="1:34" x14ac:dyDescent="0.25">
      <c r="A487" s="14"/>
      <c r="B487" s="46" t="s">
        <v>619</v>
      </c>
      <c r="C487" s="46"/>
      <c r="D487" s="46"/>
      <c r="E487" s="46"/>
      <c r="F487" s="46"/>
      <c r="G487" s="46"/>
      <c r="H487" s="46"/>
      <c r="I487" s="46"/>
      <c r="J487" s="46"/>
      <c r="K487" s="46"/>
      <c r="L487" s="46"/>
      <c r="M487" s="46"/>
      <c r="N487" s="46"/>
      <c r="O487" s="46"/>
      <c r="P487" s="46"/>
      <c r="Q487" s="46"/>
      <c r="R487" s="46"/>
      <c r="S487" s="46"/>
      <c r="T487" s="46"/>
      <c r="U487" s="46"/>
      <c r="V487" s="46"/>
      <c r="W487" s="46"/>
      <c r="X487" s="46"/>
      <c r="Y487" s="46"/>
      <c r="Z487" s="46"/>
      <c r="AA487" s="46"/>
      <c r="AB487" s="46"/>
      <c r="AC487" s="46"/>
      <c r="AD487" s="46"/>
      <c r="AE487" s="46"/>
      <c r="AF487" s="46"/>
      <c r="AG487" s="46"/>
      <c r="AH487" s="46"/>
    </row>
    <row r="488" spans="1:34" x14ac:dyDescent="0.25">
      <c r="A488" s="14"/>
      <c r="B488" s="13"/>
      <c r="C488" s="13"/>
      <c r="D488" s="13"/>
      <c r="E488" s="13"/>
      <c r="F488" s="13"/>
      <c r="G488" s="13"/>
      <c r="H488" s="13"/>
      <c r="I488" s="13"/>
      <c r="J488" s="13"/>
      <c r="K488" s="13"/>
      <c r="L488" s="13"/>
      <c r="M488" s="13"/>
      <c r="N488" s="13"/>
      <c r="O488" s="13"/>
      <c r="P488" s="13"/>
      <c r="Q488" s="13"/>
      <c r="R488" s="13"/>
      <c r="S488" s="13"/>
      <c r="T488" s="13"/>
      <c r="U488" s="13"/>
      <c r="V488" s="13"/>
      <c r="W488" s="13"/>
      <c r="X488" s="13"/>
      <c r="Y488" s="13"/>
      <c r="Z488" s="13"/>
      <c r="AA488" s="13"/>
      <c r="AB488" s="13"/>
      <c r="AC488" s="13"/>
      <c r="AD488" s="13"/>
      <c r="AE488" s="13"/>
      <c r="AF488" s="13"/>
      <c r="AG488" s="13"/>
      <c r="AH488" s="13"/>
    </row>
    <row r="489" spans="1:34" ht="15.75" x14ac:dyDescent="0.25">
      <c r="A489" s="14"/>
      <c r="B489" s="47"/>
      <c r="C489" s="47"/>
      <c r="D489" s="47"/>
      <c r="E489" s="47"/>
      <c r="F489" s="47"/>
      <c r="G489" s="47"/>
      <c r="H489" s="47"/>
      <c r="I489" s="47"/>
      <c r="J489" s="47"/>
      <c r="K489" s="47"/>
      <c r="L489" s="47"/>
      <c r="M489" s="47"/>
      <c r="N489" s="47"/>
      <c r="O489" s="47"/>
      <c r="P489" s="47"/>
      <c r="Q489" s="47"/>
      <c r="R489" s="47"/>
      <c r="S489" s="47"/>
      <c r="T489" s="47"/>
      <c r="U489" s="47"/>
      <c r="V489" s="47"/>
      <c r="W489" s="47"/>
      <c r="X489" s="47"/>
      <c r="Y489" s="47"/>
      <c r="Z489" s="47"/>
      <c r="AA489" s="47"/>
      <c r="AB489" s="47"/>
      <c r="AC489" s="47"/>
      <c r="AD489" s="47"/>
      <c r="AE489" s="47"/>
      <c r="AF489" s="47"/>
      <c r="AG489" s="47"/>
      <c r="AH489" s="47"/>
    </row>
    <row r="490" spans="1:34" x14ac:dyDescent="0.25">
      <c r="A490" s="14"/>
      <c r="B490" s="4"/>
      <c r="C490" s="4"/>
      <c r="D490" s="4"/>
      <c r="E490" s="4"/>
      <c r="F490" s="4"/>
      <c r="G490" s="4"/>
      <c r="H490" s="4"/>
      <c r="I490" s="4"/>
      <c r="J490" s="4"/>
      <c r="K490" s="4"/>
      <c r="L490" s="4"/>
      <c r="M490" s="4"/>
      <c r="N490" s="4"/>
      <c r="O490" s="4"/>
      <c r="P490" s="4"/>
      <c r="Q490" s="4"/>
      <c r="R490" s="4"/>
      <c r="S490" s="4"/>
      <c r="T490" s="4"/>
      <c r="U490" s="4"/>
      <c r="V490" s="4"/>
    </row>
    <row r="491" spans="1:34" ht="15" customHeight="1" x14ac:dyDescent="0.25">
      <c r="A491" s="14"/>
      <c r="B491" s="13"/>
      <c r="C491" s="13" t="s">
        <v>212</v>
      </c>
      <c r="D491" s="53" t="s">
        <v>620</v>
      </c>
      <c r="E491" s="53"/>
      <c r="F491" s="13"/>
      <c r="G491" s="13" t="s">
        <v>212</v>
      </c>
      <c r="H491" s="53" t="s">
        <v>622</v>
      </c>
      <c r="I491" s="53"/>
      <c r="J491" s="13"/>
      <c r="K491" s="13" t="s">
        <v>212</v>
      </c>
      <c r="L491" s="33" t="s">
        <v>133</v>
      </c>
      <c r="M491" s="33"/>
      <c r="N491" s="13"/>
      <c r="O491" s="13" t="s">
        <v>212</v>
      </c>
      <c r="P491" s="33" t="s">
        <v>890</v>
      </c>
      <c r="Q491" s="33"/>
      <c r="R491" s="13"/>
      <c r="S491" s="13" t="s">
        <v>212</v>
      </c>
      <c r="T491" s="33" t="s">
        <v>133</v>
      </c>
      <c r="U491" s="33"/>
      <c r="V491" s="13"/>
    </row>
    <row r="492" spans="1:34" ht="15.75" thickBot="1" x14ac:dyDescent="0.3">
      <c r="A492" s="14"/>
      <c r="B492" s="13"/>
      <c r="C492" s="13"/>
      <c r="D492" s="54" t="s">
        <v>621</v>
      </c>
      <c r="E492" s="54"/>
      <c r="F492" s="13"/>
      <c r="G492" s="13"/>
      <c r="H492" s="54" t="s">
        <v>623</v>
      </c>
      <c r="I492" s="54"/>
      <c r="J492" s="13"/>
      <c r="K492" s="13"/>
      <c r="L492" s="32" t="s">
        <v>624</v>
      </c>
      <c r="M492" s="32"/>
      <c r="N492" s="13"/>
      <c r="O492" s="13"/>
      <c r="P492" s="32"/>
      <c r="Q492" s="32"/>
      <c r="R492" s="13"/>
      <c r="S492" s="13"/>
      <c r="T492" s="32"/>
      <c r="U492" s="32"/>
      <c r="V492" s="13"/>
    </row>
    <row r="493" spans="1:34" ht="15" customHeight="1" x14ac:dyDescent="0.25">
      <c r="A493" s="14"/>
      <c r="B493" s="4"/>
      <c r="C493" s="4" t="s">
        <v>212</v>
      </c>
      <c r="D493" s="36" t="s">
        <v>221</v>
      </c>
      <c r="E493" s="36"/>
      <c r="F493" s="36"/>
      <c r="G493" s="36"/>
      <c r="H493" s="36"/>
      <c r="I493" s="36"/>
      <c r="J493" s="36"/>
      <c r="K493" s="36"/>
      <c r="L493" s="36"/>
      <c r="M493" s="36"/>
      <c r="N493" s="36"/>
      <c r="O493" s="36"/>
      <c r="P493" s="36"/>
      <c r="Q493" s="36"/>
      <c r="R493" s="36"/>
      <c r="S493" s="36"/>
      <c r="T493" s="36"/>
      <c r="U493" s="36"/>
      <c r="V493" s="4"/>
    </row>
    <row r="494" spans="1:34" x14ac:dyDescent="0.25">
      <c r="A494" s="14"/>
      <c r="B494" s="40" t="s">
        <v>376</v>
      </c>
      <c r="C494" s="22" t="s">
        <v>212</v>
      </c>
      <c r="D494" s="22"/>
      <c r="E494" s="22"/>
      <c r="F494" s="22"/>
      <c r="G494" s="22" t="s">
        <v>212</v>
      </c>
      <c r="H494" s="22"/>
      <c r="I494" s="22"/>
      <c r="J494" s="22"/>
      <c r="K494" s="22" t="s">
        <v>212</v>
      </c>
      <c r="L494" s="22"/>
      <c r="M494" s="22"/>
      <c r="N494" s="22"/>
      <c r="O494" s="22" t="s">
        <v>212</v>
      </c>
      <c r="P494" s="22"/>
      <c r="Q494" s="22"/>
      <c r="R494" s="22"/>
      <c r="S494" s="22" t="s">
        <v>212</v>
      </c>
      <c r="T494" s="22"/>
      <c r="U494" s="22"/>
      <c r="V494" s="22"/>
    </row>
    <row r="495" spans="1:34" x14ac:dyDescent="0.25">
      <c r="A495" s="14"/>
      <c r="B495" s="2" t="s">
        <v>452</v>
      </c>
      <c r="C495" s="4" t="s">
        <v>212</v>
      </c>
      <c r="D495" s="4"/>
      <c r="E495" s="4"/>
      <c r="F495" s="4"/>
      <c r="G495" s="4" t="s">
        <v>212</v>
      </c>
      <c r="H495" s="4"/>
      <c r="I495" s="4"/>
      <c r="J495" s="4"/>
      <c r="K495" s="4" t="s">
        <v>212</v>
      </c>
      <c r="L495" s="4"/>
      <c r="M495" s="4"/>
      <c r="N495" s="4"/>
      <c r="O495" s="4" t="s">
        <v>212</v>
      </c>
      <c r="P495" s="4"/>
      <c r="Q495" s="4"/>
      <c r="R495" s="4"/>
      <c r="S495" s="4" t="s">
        <v>212</v>
      </c>
      <c r="T495" s="4"/>
      <c r="U495" s="4"/>
      <c r="V495" s="4"/>
    </row>
    <row r="496" spans="1:34" x14ac:dyDescent="0.25">
      <c r="A496" s="14"/>
      <c r="B496" s="21" t="s">
        <v>453</v>
      </c>
      <c r="C496" s="22" t="s">
        <v>212</v>
      </c>
      <c r="D496" s="22" t="s">
        <v>224</v>
      </c>
      <c r="E496" s="25">
        <v>2890</v>
      </c>
      <c r="F496" s="26" t="s">
        <v>212</v>
      </c>
      <c r="G496" s="22" t="s">
        <v>212</v>
      </c>
      <c r="H496" s="22" t="s">
        <v>224</v>
      </c>
      <c r="I496" s="25">
        <v>1521</v>
      </c>
      <c r="J496" s="26" t="s">
        <v>212</v>
      </c>
      <c r="K496" s="22" t="s">
        <v>212</v>
      </c>
      <c r="L496" s="22" t="s">
        <v>224</v>
      </c>
      <c r="M496" s="25">
        <v>4411</v>
      </c>
      <c r="N496" s="26" t="s">
        <v>212</v>
      </c>
      <c r="O496" s="22" t="s">
        <v>212</v>
      </c>
      <c r="P496" s="22" t="s">
        <v>224</v>
      </c>
      <c r="Q496" s="25">
        <v>262086</v>
      </c>
      <c r="R496" s="26" t="s">
        <v>212</v>
      </c>
      <c r="S496" s="22" t="s">
        <v>212</v>
      </c>
      <c r="T496" s="22" t="s">
        <v>224</v>
      </c>
      <c r="U496" s="25">
        <v>266497</v>
      </c>
      <c r="V496" s="26" t="s">
        <v>212</v>
      </c>
    </row>
    <row r="497" spans="1:22" x14ac:dyDescent="0.25">
      <c r="A497" s="14"/>
      <c r="B497" s="2" t="s">
        <v>455</v>
      </c>
      <c r="C497" s="4" t="s">
        <v>212</v>
      </c>
      <c r="D497" s="4"/>
      <c r="E497" s="23">
        <v>1714</v>
      </c>
      <c r="F497" t="s">
        <v>212</v>
      </c>
      <c r="G497" s="4" t="s">
        <v>212</v>
      </c>
      <c r="H497" s="4"/>
      <c r="I497" s="23">
        <v>1693</v>
      </c>
      <c r="J497" t="s">
        <v>212</v>
      </c>
      <c r="K497" s="4" t="s">
        <v>212</v>
      </c>
      <c r="L497" s="4"/>
      <c r="M497" s="23">
        <v>3407</v>
      </c>
      <c r="N497" t="s">
        <v>212</v>
      </c>
      <c r="O497" s="4" t="s">
        <v>212</v>
      </c>
      <c r="P497" s="4"/>
      <c r="Q497" s="23">
        <v>1286767</v>
      </c>
      <c r="R497" t="s">
        <v>212</v>
      </c>
      <c r="S497" s="4" t="s">
        <v>212</v>
      </c>
      <c r="T497" s="4"/>
      <c r="U497" s="23">
        <v>1290174</v>
      </c>
      <c r="V497" t="s">
        <v>212</v>
      </c>
    </row>
    <row r="498" spans="1:22" x14ac:dyDescent="0.25">
      <c r="A498" s="14"/>
      <c r="B498" s="21" t="s">
        <v>457</v>
      </c>
      <c r="C498" s="22" t="s">
        <v>212</v>
      </c>
      <c r="D498" s="22"/>
      <c r="E498" s="27">
        <v>49</v>
      </c>
      <c r="F498" s="26" t="s">
        <v>212</v>
      </c>
      <c r="G498" s="22" t="s">
        <v>212</v>
      </c>
      <c r="H498" s="22"/>
      <c r="I498" s="25">
        <v>10060</v>
      </c>
      <c r="J498" s="26" t="s">
        <v>212</v>
      </c>
      <c r="K498" s="22" t="s">
        <v>212</v>
      </c>
      <c r="L498" s="22"/>
      <c r="M498" s="25">
        <v>10109</v>
      </c>
      <c r="N498" s="26" t="s">
        <v>212</v>
      </c>
      <c r="O498" s="22" t="s">
        <v>212</v>
      </c>
      <c r="P498" s="22"/>
      <c r="Q498" s="25">
        <v>1039049</v>
      </c>
      <c r="R498" s="26" t="s">
        <v>212</v>
      </c>
      <c r="S498" s="22" t="s">
        <v>212</v>
      </c>
      <c r="T498" s="22"/>
      <c r="U498" s="25">
        <v>1049158</v>
      </c>
      <c r="V498" s="26" t="s">
        <v>212</v>
      </c>
    </row>
    <row r="499" spans="1:22" x14ac:dyDescent="0.25">
      <c r="A499" s="14"/>
      <c r="B499" s="2" t="s">
        <v>459</v>
      </c>
      <c r="C499" s="4" t="s">
        <v>212</v>
      </c>
      <c r="D499" s="4"/>
      <c r="E499" s="24">
        <v>269</v>
      </c>
      <c r="F499" t="s">
        <v>212</v>
      </c>
      <c r="G499" s="4" t="s">
        <v>212</v>
      </c>
      <c r="H499" s="4"/>
      <c r="I499" s="24">
        <v>436</v>
      </c>
      <c r="J499" t="s">
        <v>212</v>
      </c>
      <c r="K499" s="4" t="s">
        <v>212</v>
      </c>
      <c r="L499" s="4"/>
      <c r="M499" s="24">
        <v>705</v>
      </c>
      <c r="N499" t="s">
        <v>212</v>
      </c>
      <c r="O499" s="4" t="s">
        <v>212</v>
      </c>
      <c r="P499" s="4"/>
      <c r="Q499" s="23">
        <v>44836</v>
      </c>
      <c r="R499" t="s">
        <v>212</v>
      </c>
      <c r="S499" s="4" t="s">
        <v>212</v>
      </c>
      <c r="T499" s="4"/>
      <c r="U499" s="23">
        <v>45541</v>
      </c>
      <c r="V499" t="s">
        <v>212</v>
      </c>
    </row>
    <row r="500" spans="1:22" x14ac:dyDescent="0.25">
      <c r="A500" s="14"/>
      <c r="B500" s="21" t="s">
        <v>461</v>
      </c>
      <c r="C500" s="22" t="s">
        <v>212</v>
      </c>
      <c r="D500" s="22"/>
      <c r="E500" s="27">
        <v>491</v>
      </c>
      <c r="F500" s="26" t="s">
        <v>212</v>
      </c>
      <c r="G500" s="22" t="s">
        <v>212</v>
      </c>
      <c r="H500" s="22"/>
      <c r="I500" s="27">
        <v>0</v>
      </c>
      <c r="J500" s="26" t="s">
        <v>212</v>
      </c>
      <c r="K500" s="22" t="s">
        <v>212</v>
      </c>
      <c r="L500" s="22"/>
      <c r="M500" s="27">
        <v>491</v>
      </c>
      <c r="N500" s="26" t="s">
        <v>212</v>
      </c>
      <c r="O500" s="22" t="s">
        <v>212</v>
      </c>
      <c r="P500" s="22"/>
      <c r="Q500" s="25">
        <v>136462</v>
      </c>
      <c r="R500" s="26" t="s">
        <v>212</v>
      </c>
      <c r="S500" s="22" t="s">
        <v>212</v>
      </c>
      <c r="T500" s="22"/>
      <c r="U500" s="25">
        <v>136953</v>
      </c>
      <c r="V500" s="26" t="s">
        <v>212</v>
      </c>
    </row>
    <row r="501" spans="1:22" x14ac:dyDescent="0.25">
      <c r="A501" s="14"/>
      <c r="B501" s="2" t="s">
        <v>463</v>
      </c>
      <c r="C501" s="4" t="s">
        <v>212</v>
      </c>
      <c r="D501" s="4"/>
      <c r="E501" s="24">
        <v>674</v>
      </c>
      <c r="F501" t="s">
        <v>212</v>
      </c>
      <c r="G501" s="4" t="s">
        <v>212</v>
      </c>
      <c r="H501" s="4"/>
      <c r="I501" s="24">
        <v>0</v>
      </c>
      <c r="J501" t="s">
        <v>212</v>
      </c>
      <c r="K501" s="4" t="s">
        <v>212</v>
      </c>
      <c r="L501" s="4"/>
      <c r="M501" s="24">
        <v>674</v>
      </c>
      <c r="N501" t="s">
        <v>212</v>
      </c>
      <c r="O501" s="4" t="s">
        <v>212</v>
      </c>
      <c r="P501" s="4"/>
      <c r="Q501" s="23">
        <v>166210</v>
      </c>
      <c r="R501" t="s">
        <v>212</v>
      </c>
      <c r="S501" s="4" t="s">
        <v>212</v>
      </c>
      <c r="T501" s="4"/>
      <c r="U501" s="23">
        <v>166884</v>
      </c>
      <c r="V501" t="s">
        <v>212</v>
      </c>
    </row>
    <row r="502" spans="1:22" x14ac:dyDescent="0.25">
      <c r="A502" s="14"/>
      <c r="B502" s="21" t="s">
        <v>465</v>
      </c>
      <c r="C502" s="22" t="s">
        <v>212</v>
      </c>
      <c r="D502" s="22"/>
      <c r="E502" s="27">
        <v>139</v>
      </c>
      <c r="F502" s="26" t="s">
        <v>212</v>
      </c>
      <c r="G502" s="22" t="s">
        <v>212</v>
      </c>
      <c r="H502" s="22"/>
      <c r="I502" s="27">
        <v>54</v>
      </c>
      <c r="J502" s="26" t="s">
        <v>212</v>
      </c>
      <c r="K502" s="22" t="s">
        <v>212</v>
      </c>
      <c r="L502" s="22"/>
      <c r="M502" s="27">
        <v>193</v>
      </c>
      <c r="N502" s="26" t="s">
        <v>212</v>
      </c>
      <c r="O502" s="22" t="s">
        <v>212</v>
      </c>
      <c r="P502" s="22"/>
      <c r="Q502" s="25">
        <v>28481</v>
      </c>
      <c r="R502" s="26" t="s">
        <v>212</v>
      </c>
      <c r="S502" s="22" t="s">
        <v>212</v>
      </c>
      <c r="T502" s="22"/>
      <c r="U502" s="25">
        <v>28674</v>
      </c>
      <c r="V502" s="26" t="s">
        <v>212</v>
      </c>
    </row>
    <row r="503" spans="1:22" x14ac:dyDescent="0.25">
      <c r="A503" s="14"/>
      <c r="B503" s="2" t="s">
        <v>467</v>
      </c>
      <c r="C503" s="4" t="s">
        <v>212</v>
      </c>
      <c r="D503" s="4"/>
      <c r="E503" s="24">
        <v>10</v>
      </c>
      <c r="F503" t="s">
        <v>212</v>
      </c>
      <c r="G503" s="4" t="s">
        <v>212</v>
      </c>
      <c r="H503" s="4"/>
      <c r="I503" s="24">
        <v>30</v>
      </c>
      <c r="J503" t="s">
        <v>212</v>
      </c>
      <c r="K503" s="4" t="s">
        <v>212</v>
      </c>
      <c r="L503" s="4"/>
      <c r="M503" s="24">
        <v>40</v>
      </c>
      <c r="N503" t="s">
        <v>212</v>
      </c>
      <c r="O503" s="4" t="s">
        <v>212</v>
      </c>
      <c r="P503" s="4"/>
      <c r="Q503" s="23">
        <v>98728</v>
      </c>
      <c r="R503" t="s">
        <v>212</v>
      </c>
      <c r="S503" s="4" t="s">
        <v>212</v>
      </c>
      <c r="T503" s="4"/>
      <c r="U503" s="23">
        <v>98768</v>
      </c>
      <c r="V503" t="s">
        <v>212</v>
      </c>
    </row>
    <row r="504" spans="1:22" ht="15.75" thickBot="1" x14ac:dyDescent="0.3">
      <c r="A504" s="14"/>
      <c r="B504" s="21" t="s">
        <v>107</v>
      </c>
      <c r="C504" s="22" t="s">
        <v>212</v>
      </c>
      <c r="D504" s="22"/>
      <c r="E504" s="27">
        <v>0</v>
      </c>
      <c r="F504" s="26" t="s">
        <v>212</v>
      </c>
      <c r="G504" s="22" t="s">
        <v>212</v>
      </c>
      <c r="H504" s="22"/>
      <c r="I504" s="27">
        <v>0</v>
      </c>
      <c r="J504" s="26" t="s">
        <v>212</v>
      </c>
      <c r="K504" s="22" t="s">
        <v>212</v>
      </c>
      <c r="L504" s="22"/>
      <c r="M504" s="27">
        <v>0</v>
      </c>
      <c r="N504" s="26" t="s">
        <v>212</v>
      </c>
      <c r="O504" s="22" t="s">
        <v>212</v>
      </c>
      <c r="P504" s="22"/>
      <c r="Q504" s="25">
        <v>88936</v>
      </c>
      <c r="R504" s="26" t="s">
        <v>212</v>
      </c>
      <c r="S504" s="22" t="s">
        <v>212</v>
      </c>
      <c r="T504" s="22"/>
      <c r="U504" s="25">
        <v>88936</v>
      </c>
      <c r="V504" s="26" t="s">
        <v>212</v>
      </c>
    </row>
    <row r="505" spans="1:22" x14ac:dyDescent="0.25">
      <c r="A505" s="14"/>
      <c r="B505" s="18"/>
      <c r="C505" s="18" t="s">
        <v>212</v>
      </c>
      <c r="D505" s="28"/>
      <c r="E505" s="28"/>
      <c r="F505" s="18"/>
      <c r="G505" s="18" t="s">
        <v>212</v>
      </c>
      <c r="H505" s="28"/>
      <c r="I505" s="28"/>
      <c r="J505" s="18"/>
      <c r="K505" s="18" t="s">
        <v>212</v>
      </c>
      <c r="L505" s="28"/>
      <c r="M505" s="28"/>
      <c r="N505" s="18"/>
      <c r="O505" s="18" t="s">
        <v>212</v>
      </c>
      <c r="P505" s="28"/>
      <c r="Q505" s="28"/>
      <c r="R505" s="18"/>
      <c r="S505" s="18" t="s">
        <v>212</v>
      </c>
      <c r="T505" s="28"/>
      <c r="U505" s="28"/>
      <c r="V505" s="18"/>
    </row>
    <row r="506" spans="1:22" ht="15.75" thickBot="1" x14ac:dyDescent="0.3">
      <c r="A506" s="14"/>
      <c r="B506" s="2" t="s">
        <v>133</v>
      </c>
      <c r="C506" s="29" t="s">
        <v>212</v>
      </c>
      <c r="D506" s="4" t="s">
        <v>224</v>
      </c>
      <c r="E506" s="23">
        <v>6236</v>
      </c>
      <c r="F506" t="s">
        <v>212</v>
      </c>
      <c r="G506" s="29" t="s">
        <v>212</v>
      </c>
      <c r="H506" s="4" t="s">
        <v>224</v>
      </c>
      <c r="I506" s="23">
        <v>13794</v>
      </c>
      <c r="J506" t="s">
        <v>212</v>
      </c>
      <c r="K506" s="29" t="s">
        <v>212</v>
      </c>
      <c r="L506" s="4" t="s">
        <v>224</v>
      </c>
      <c r="M506" s="23">
        <v>20030</v>
      </c>
      <c r="N506" t="s">
        <v>212</v>
      </c>
      <c r="O506" s="29" t="s">
        <v>212</v>
      </c>
      <c r="P506" s="4" t="s">
        <v>224</v>
      </c>
      <c r="Q506" s="23">
        <v>3151555</v>
      </c>
      <c r="R506" t="s">
        <v>212</v>
      </c>
      <c r="S506" s="29" t="s">
        <v>212</v>
      </c>
      <c r="T506" s="4" t="s">
        <v>224</v>
      </c>
      <c r="U506" s="23">
        <v>3171585</v>
      </c>
      <c r="V506" t="s">
        <v>212</v>
      </c>
    </row>
    <row r="507" spans="1:22" ht="15.75" thickTop="1" x14ac:dyDescent="0.25">
      <c r="A507" s="14"/>
      <c r="B507" s="18"/>
      <c r="C507" s="18" t="s">
        <v>212</v>
      </c>
      <c r="D507" s="31"/>
      <c r="E507" s="31"/>
      <c r="F507" s="18"/>
      <c r="G507" s="18" t="s">
        <v>212</v>
      </c>
      <c r="H507" s="31"/>
      <c r="I507" s="31"/>
      <c r="J507" s="18"/>
      <c r="K507" s="18" t="s">
        <v>212</v>
      </c>
      <c r="L507" s="31"/>
      <c r="M507" s="31"/>
      <c r="N507" s="18"/>
      <c r="O507" s="18" t="s">
        <v>212</v>
      </c>
      <c r="P507" s="31"/>
      <c r="Q507" s="31"/>
      <c r="R507" s="18"/>
      <c r="S507" s="18" t="s">
        <v>212</v>
      </c>
      <c r="T507" s="31"/>
      <c r="U507" s="31"/>
      <c r="V507" s="18"/>
    </row>
    <row r="508" spans="1:22" x14ac:dyDescent="0.25">
      <c r="A508" s="14"/>
      <c r="B508" s="18"/>
      <c r="C508" s="38"/>
      <c r="D508" s="38"/>
      <c r="E508" s="38"/>
      <c r="F508" s="38"/>
      <c r="G508" s="38"/>
      <c r="H508" s="38"/>
      <c r="I508" s="38"/>
      <c r="J508" s="38"/>
      <c r="K508" s="38"/>
      <c r="L508" s="38"/>
      <c r="M508" s="38"/>
      <c r="N508" s="38"/>
      <c r="O508" s="38"/>
      <c r="P508" s="38"/>
      <c r="Q508" s="38"/>
      <c r="R508" s="38"/>
      <c r="S508" s="38"/>
      <c r="T508" s="38"/>
      <c r="U508" s="38"/>
      <c r="V508" s="38"/>
    </row>
    <row r="509" spans="1:22" x14ac:dyDescent="0.25">
      <c r="A509" s="14"/>
      <c r="B509" s="40" t="s">
        <v>344</v>
      </c>
      <c r="C509" s="30" t="s">
        <v>212</v>
      </c>
      <c r="D509" s="22"/>
      <c r="E509" s="22"/>
      <c r="F509" s="22"/>
      <c r="G509" s="30" t="s">
        <v>212</v>
      </c>
      <c r="H509" s="22"/>
      <c r="I509" s="22"/>
      <c r="J509" s="22"/>
      <c r="K509" s="30" t="s">
        <v>212</v>
      </c>
      <c r="L509" s="22"/>
      <c r="M509" s="22"/>
      <c r="N509" s="22"/>
      <c r="O509" s="30" t="s">
        <v>212</v>
      </c>
      <c r="P509" s="22"/>
      <c r="Q509" s="22"/>
      <c r="R509" s="22"/>
      <c r="S509" s="30" t="s">
        <v>212</v>
      </c>
      <c r="T509" s="22"/>
      <c r="U509" s="22"/>
      <c r="V509" s="22"/>
    </row>
    <row r="510" spans="1:22" x14ac:dyDescent="0.25">
      <c r="A510" s="14"/>
      <c r="B510" s="2" t="s">
        <v>452</v>
      </c>
      <c r="C510" s="29" t="s">
        <v>212</v>
      </c>
      <c r="D510" s="4"/>
      <c r="E510" s="4"/>
      <c r="F510" s="4"/>
      <c r="G510" s="29" t="s">
        <v>212</v>
      </c>
      <c r="H510" s="4"/>
      <c r="I510" s="4"/>
      <c r="J510" s="4"/>
      <c r="K510" s="29" t="s">
        <v>212</v>
      </c>
      <c r="L510" s="4"/>
      <c r="M510" s="4"/>
      <c r="N510" s="4"/>
      <c r="O510" s="29" t="s">
        <v>212</v>
      </c>
      <c r="P510" s="4"/>
      <c r="Q510" s="4"/>
      <c r="R510" s="4"/>
      <c r="S510" s="29" t="s">
        <v>212</v>
      </c>
      <c r="T510" s="4"/>
      <c r="U510" s="4"/>
      <c r="V510" s="4"/>
    </row>
    <row r="511" spans="1:22" x14ac:dyDescent="0.25">
      <c r="A511" s="14"/>
      <c r="B511" s="21" t="s">
        <v>453</v>
      </c>
      <c r="C511" s="30" t="s">
        <v>212</v>
      </c>
      <c r="D511" s="22" t="s">
        <v>224</v>
      </c>
      <c r="E511" s="25">
        <v>4228</v>
      </c>
      <c r="F511" s="26" t="s">
        <v>212</v>
      </c>
      <c r="G511" s="30" t="s">
        <v>212</v>
      </c>
      <c r="H511" s="22" t="s">
        <v>224</v>
      </c>
      <c r="I511" s="25">
        <v>2004</v>
      </c>
      <c r="J511" s="26" t="s">
        <v>212</v>
      </c>
      <c r="K511" s="30" t="s">
        <v>212</v>
      </c>
      <c r="L511" s="22" t="s">
        <v>224</v>
      </c>
      <c r="M511" s="25">
        <v>6232</v>
      </c>
      <c r="N511" s="26" t="s">
        <v>212</v>
      </c>
      <c r="O511" s="30" t="s">
        <v>212</v>
      </c>
      <c r="P511" s="22" t="s">
        <v>224</v>
      </c>
      <c r="Q511" s="25">
        <v>243324</v>
      </c>
      <c r="R511" s="26" t="s">
        <v>212</v>
      </c>
      <c r="S511" s="30" t="s">
        <v>212</v>
      </c>
      <c r="T511" s="22" t="s">
        <v>224</v>
      </c>
      <c r="U511" s="25">
        <v>249556</v>
      </c>
      <c r="V511" s="26" t="s">
        <v>212</v>
      </c>
    </row>
    <row r="512" spans="1:22" x14ac:dyDescent="0.25">
      <c r="A512" s="14"/>
      <c r="B512" s="2" t="s">
        <v>455</v>
      </c>
      <c r="C512" s="29" t="s">
        <v>212</v>
      </c>
      <c r="D512" s="4"/>
      <c r="E512" s="23">
        <v>2093</v>
      </c>
      <c r="F512" t="s">
        <v>212</v>
      </c>
      <c r="G512" s="29" t="s">
        <v>212</v>
      </c>
      <c r="H512" s="4"/>
      <c r="I512" s="23">
        <v>1867</v>
      </c>
      <c r="J512" t="s">
        <v>212</v>
      </c>
      <c r="K512" s="29" t="s">
        <v>212</v>
      </c>
      <c r="L512" s="4"/>
      <c r="M512" s="23">
        <v>3960</v>
      </c>
      <c r="N512" t="s">
        <v>212</v>
      </c>
      <c r="O512" s="29" t="s">
        <v>212</v>
      </c>
      <c r="P512" s="4"/>
      <c r="Q512" s="23">
        <v>1100154</v>
      </c>
      <c r="R512" t="s">
        <v>212</v>
      </c>
      <c r="S512" s="29" t="s">
        <v>212</v>
      </c>
      <c r="T512" s="4"/>
      <c r="U512" s="23">
        <v>1104114</v>
      </c>
      <c r="V512" t="s">
        <v>212</v>
      </c>
    </row>
    <row r="513" spans="1:22" x14ac:dyDescent="0.25">
      <c r="A513" s="14"/>
      <c r="B513" s="21" t="s">
        <v>457</v>
      </c>
      <c r="C513" s="30" t="s">
        <v>212</v>
      </c>
      <c r="D513" s="22"/>
      <c r="E513" s="27">
        <v>235</v>
      </c>
      <c r="F513" s="26" t="s">
        <v>212</v>
      </c>
      <c r="G513" s="30" t="s">
        <v>212</v>
      </c>
      <c r="H513" s="22"/>
      <c r="I513" s="27">
        <v>153</v>
      </c>
      <c r="J513" s="26" t="s">
        <v>212</v>
      </c>
      <c r="K513" s="30" t="s">
        <v>212</v>
      </c>
      <c r="L513" s="22"/>
      <c r="M513" s="27">
        <v>388</v>
      </c>
      <c r="N513" s="26" t="s">
        <v>212</v>
      </c>
      <c r="O513" s="30" t="s">
        <v>212</v>
      </c>
      <c r="P513" s="22"/>
      <c r="Q513" s="25">
        <v>722169</v>
      </c>
      <c r="R513" s="26" t="s">
        <v>212</v>
      </c>
      <c r="S513" s="30" t="s">
        <v>212</v>
      </c>
      <c r="T513" s="22"/>
      <c r="U513" s="25">
        <v>722557</v>
      </c>
      <c r="V513" s="26" t="s">
        <v>212</v>
      </c>
    </row>
    <row r="514" spans="1:22" x14ac:dyDescent="0.25">
      <c r="A514" s="14"/>
      <c r="B514" s="2" t="s">
        <v>459</v>
      </c>
      <c r="C514" s="29" t="s">
        <v>212</v>
      </c>
      <c r="D514" s="4"/>
      <c r="E514" s="24">
        <v>517</v>
      </c>
      <c r="F514" t="s">
        <v>212</v>
      </c>
      <c r="G514" s="29" t="s">
        <v>212</v>
      </c>
      <c r="H514" s="4"/>
      <c r="I514" s="24">
        <v>540</v>
      </c>
      <c r="J514" t="s">
        <v>212</v>
      </c>
      <c r="K514" s="29" t="s">
        <v>212</v>
      </c>
      <c r="L514" s="4"/>
      <c r="M514" s="23">
        <v>1057</v>
      </c>
      <c r="N514" t="s">
        <v>212</v>
      </c>
      <c r="O514" s="29" t="s">
        <v>212</v>
      </c>
      <c r="P514" s="4"/>
      <c r="Q514" s="23">
        <v>44139</v>
      </c>
      <c r="R514" t="s">
        <v>212</v>
      </c>
      <c r="S514" s="29" t="s">
        <v>212</v>
      </c>
      <c r="T514" s="4"/>
      <c r="U514" s="23">
        <v>45196</v>
      </c>
      <c r="V514" t="s">
        <v>212</v>
      </c>
    </row>
    <row r="515" spans="1:22" x14ac:dyDescent="0.25">
      <c r="A515" s="14"/>
      <c r="B515" s="21" t="s">
        <v>461</v>
      </c>
      <c r="C515" s="30" t="s">
        <v>212</v>
      </c>
      <c r="D515" s="22"/>
      <c r="E515" s="27">
        <v>773</v>
      </c>
      <c r="F515" s="26" t="s">
        <v>212</v>
      </c>
      <c r="G515" s="30" t="s">
        <v>212</v>
      </c>
      <c r="H515" s="22"/>
      <c r="I515" s="27">
        <v>0</v>
      </c>
      <c r="J515" s="26" t="s">
        <v>212</v>
      </c>
      <c r="K515" s="30" t="s">
        <v>212</v>
      </c>
      <c r="L515" s="22"/>
      <c r="M515" s="27">
        <v>773</v>
      </c>
      <c r="N515" s="26" t="s">
        <v>212</v>
      </c>
      <c r="O515" s="30" t="s">
        <v>212</v>
      </c>
      <c r="P515" s="22"/>
      <c r="Q515" s="25">
        <v>207564</v>
      </c>
      <c r="R515" s="26" t="s">
        <v>212</v>
      </c>
      <c r="S515" s="30" t="s">
        <v>212</v>
      </c>
      <c r="T515" s="22"/>
      <c r="U515" s="25">
        <v>208337</v>
      </c>
      <c r="V515" s="26" t="s">
        <v>212</v>
      </c>
    </row>
    <row r="516" spans="1:22" x14ac:dyDescent="0.25">
      <c r="A516" s="14"/>
      <c r="B516" s="2" t="s">
        <v>463</v>
      </c>
      <c r="C516" s="29" t="s">
        <v>212</v>
      </c>
      <c r="D516" s="4"/>
      <c r="E516" s="24">
        <v>418</v>
      </c>
      <c r="F516" t="s">
        <v>212</v>
      </c>
      <c r="G516" s="29" t="s">
        <v>212</v>
      </c>
      <c r="H516" s="4"/>
      <c r="I516" s="24">
        <v>31</v>
      </c>
      <c r="J516" t="s">
        <v>212</v>
      </c>
      <c r="K516" s="29" t="s">
        <v>212</v>
      </c>
      <c r="L516" s="4"/>
      <c r="M516" s="24">
        <v>449</v>
      </c>
      <c r="N516" t="s">
        <v>212</v>
      </c>
      <c r="O516" s="29" t="s">
        <v>212</v>
      </c>
      <c r="P516" s="4"/>
      <c r="Q516" s="23">
        <v>123619</v>
      </c>
      <c r="R516" t="s">
        <v>212</v>
      </c>
      <c r="S516" s="29" t="s">
        <v>212</v>
      </c>
      <c r="T516" s="4"/>
      <c r="U516" s="23">
        <v>124068</v>
      </c>
      <c r="V516" t="s">
        <v>212</v>
      </c>
    </row>
    <row r="517" spans="1:22" x14ac:dyDescent="0.25">
      <c r="A517" s="14"/>
      <c r="B517" s="21" t="s">
        <v>465</v>
      </c>
      <c r="C517" s="30" t="s">
        <v>212</v>
      </c>
      <c r="D517" s="22"/>
      <c r="E517" s="27">
        <v>261</v>
      </c>
      <c r="F517" s="26" t="s">
        <v>212</v>
      </c>
      <c r="G517" s="30" t="s">
        <v>212</v>
      </c>
      <c r="H517" s="22"/>
      <c r="I517" s="27">
        <v>78</v>
      </c>
      <c r="J517" s="26" t="s">
        <v>212</v>
      </c>
      <c r="K517" s="30" t="s">
        <v>212</v>
      </c>
      <c r="L517" s="22"/>
      <c r="M517" s="27">
        <v>339</v>
      </c>
      <c r="N517" s="26" t="s">
        <v>212</v>
      </c>
      <c r="O517" s="30" t="s">
        <v>212</v>
      </c>
      <c r="P517" s="22"/>
      <c r="Q517" s="25">
        <v>25843</v>
      </c>
      <c r="R517" s="26" t="s">
        <v>212</v>
      </c>
      <c r="S517" s="30" t="s">
        <v>212</v>
      </c>
      <c r="T517" s="22"/>
      <c r="U517" s="25">
        <v>26182</v>
      </c>
      <c r="V517" s="26" t="s">
        <v>212</v>
      </c>
    </row>
    <row r="518" spans="1:22" x14ac:dyDescent="0.25">
      <c r="A518" s="14"/>
      <c r="B518" s="2" t="s">
        <v>467</v>
      </c>
      <c r="C518" s="29" t="s">
        <v>212</v>
      </c>
      <c r="D518" s="4"/>
      <c r="E518" s="24">
        <v>0</v>
      </c>
      <c r="F518" t="s">
        <v>212</v>
      </c>
      <c r="G518" s="29" t="s">
        <v>212</v>
      </c>
      <c r="H518" s="4"/>
      <c r="I518" s="24">
        <v>0</v>
      </c>
      <c r="J518" t="s">
        <v>212</v>
      </c>
      <c r="K518" s="29" t="s">
        <v>212</v>
      </c>
      <c r="L518" s="4"/>
      <c r="M518" s="24">
        <v>0</v>
      </c>
      <c r="N518" t="s">
        <v>212</v>
      </c>
      <c r="O518" s="29" t="s">
        <v>212</v>
      </c>
      <c r="P518" s="4"/>
      <c r="Q518" s="23">
        <v>86321</v>
      </c>
      <c r="R518" t="s">
        <v>212</v>
      </c>
      <c r="S518" s="29" t="s">
        <v>212</v>
      </c>
      <c r="T518" s="4"/>
      <c r="U518" s="23">
        <v>86321</v>
      </c>
      <c r="V518" t="s">
        <v>212</v>
      </c>
    </row>
    <row r="519" spans="1:22" ht="15.75" thickBot="1" x14ac:dyDescent="0.3">
      <c r="A519" s="14"/>
      <c r="B519" s="21" t="s">
        <v>107</v>
      </c>
      <c r="C519" s="30" t="s">
        <v>212</v>
      </c>
      <c r="D519" s="22"/>
      <c r="E519" s="27">
        <v>18</v>
      </c>
      <c r="F519" s="26" t="s">
        <v>212</v>
      </c>
      <c r="G519" s="30" t="s">
        <v>212</v>
      </c>
      <c r="H519" s="22"/>
      <c r="I519" s="27">
        <v>24</v>
      </c>
      <c r="J519" s="26" t="s">
        <v>212</v>
      </c>
      <c r="K519" s="30" t="s">
        <v>212</v>
      </c>
      <c r="L519" s="22"/>
      <c r="M519" s="27">
        <v>42</v>
      </c>
      <c r="N519" s="26" t="s">
        <v>212</v>
      </c>
      <c r="O519" s="30" t="s">
        <v>212</v>
      </c>
      <c r="P519" s="22"/>
      <c r="Q519" s="25">
        <v>66192</v>
      </c>
      <c r="R519" s="26" t="s">
        <v>212</v>
      </c>
      <c r="S519" s="30" t="s">
        <v>212</v>
      </c>
      <c r="T519" s="22"/>
      <c r="U519" s="25">
        <v>66234</v>
      </c>
      <c r="V519" s="26" t="s">
        <v>212</v>
      </c>
    </row>
    <row r="520" spans="1:22" x14ac:dyDescent="0.25">
      <c r="A520" s="14"/>
      <c r="B520" s="18"/>
      <c r="C520" s="18" t="s">
        <v>212</v>
      </c>
      <c r="D520" s="28"/>
      <c r="E520" s="28"/>
      <c r="F520" s="18"/>
      <c r="G520" s="18" t="s">
        <v>212</v>
      </c>
      <c r="H520" s="28"/>
      <c r="I520" s="28"/>
      <c r="J520" s="18"/>
      <c r="K520" s="18" t="s">
        <v>212</v>
      </c>
      <c r="L520" s="28"/>
      <c r="M520" s="28"/>
      <c r="N520" s="18"/>
      <c r="O520" s="18" t="s">
        <v>212</v>
      </c>
      <c r="P520" s="28"/>
      <c r="Q520" s="28"/>
      <c r="R520" s="18"/>
      <c r="S520" s="18" t="s">
        <v>212</v>
      </c>
      <c r="T520" s="28"/>
      <c r="U520" s="28"/>
      <c r="V520" s="18"/>
    </row>
    <row r="521" spans="1:22" ht="15.75" thickBot="1" x14ac:dyDescent="0.3">
      <c r="A521" s="14"/>
      <c r="B521" s="2" t="s">
        <v>133</v>
      </c>
      <c r="C521" s="29" t="s">
        <v>212</v>
      </c>
      <c r="D521" s="4" t="s">
        <v>224</v>
      </c>
      <c r="E521" s="23">
        <v>8543</v>
      </c>
      <c r="F521" t="s">
        <v>212</v>
      </c>
      <c r="G521" s="29" t="s">
        <v>212</v>
      </c>
      <c r="H521" s="4" t="s">
        <v>224</v>
      </c>
      <c r="I521" s="23">
        <v>4697</v>
      </c>
      <c r="J521" t="s">
        <v>212</v>
      </c>
      <c r="K521" s="29" t="s">
        <v>212</v>
      </c>
      <c r="L521" s="4" t="s">
        <v>224</v>
      </c>
      <c r="M521" s="23">
        <v>13240</v>
      </c>
      <c r="N521" t="s">
        <v>212</v>
      </c>
      <c r="O521" s="29" t="s">
        <v>212</v>
      </c>
      <c r="P521" s="4" t="s">
        <v>224</v>
      </c>
      <c r="Q521" s="23">
        <v>2619325</v>
      </c>
      <c r="R521" t="s">
        <v>212</v>
      </c>
      <c r="S521" s="29" t="s">
        <v>212</v>
      </c>
      <c r="T521" s="4" t="s">
        <v>224</v>
      </c>
      <c r="U521" s="23">
        <v>2632565</v>
      </c>
      <c r="V521" t="s">
        <v>212</v>
      </c>
    </row>
    <row r="522" spans="1:22" ht="15.75" thickTop="1" x14ac:dyDescent="0.25">
      <c r="A522" s="14"/>
      <c r="B522" s="18"/>
      <c r="C522" s="18" t="s">
        <v>212</v>
      </c>
      <c r="D522" s="31"/>
      <c r="E522" s="31"/>
      <c r="F522" s="18"/>
      <c r="G522" s="18" t="s">
        <v>212</v>
      </c>
      <c r="H522" s="31"/>
      <c r="I522" s="31"/>
      <c r="J522" s="18"/>
      <c r="K522" s="18" t="s">
        <v>212</v>
      </c>
      <c r="L522" s="31"/>
      <c r="M522" s="31"/>
      <c r="N522" s="18"/>
      <c r="O522" s="18" t="s">
        <v>212</v>
      </c>
      <c r="P522" s="31"/>
      <c r="Q522" s="31"/>
      <c r="R522" s="18"/>
      <c r="S522" s="18" t="s">
        <v>212</v>
      </c>
      <c r="T522" s="31"/>
      <c r="U522" s="31"/>
      <c r="V522" s="18"/>
    </row>
    <row r="523" spans="1:22" x14ac:dyDescent="0.25">
      <c r="A523" s="14"/>
      <c r="B523" s="18"/>
      <c r="C523" s="38"/>
      <c r="D523" s="38"/>
      <c r="E523" s="38"/>
      <c r="F523" s="38"/>
      <c r="G523" s="38"/>
      <c r="H523" s="38"/>
      <c r="I523" s="38"/>
      <c r="J523" s="38"/>
      <c r="K523" s="38"/>
      <c r="L523" s="38"/>
      <c r="M523" s="38"/>
      <c r="N523" s="38"/>
      <c r="O523" s="38"/>
      <c r="P523" s="38"/>
      <c r="Q523" s="38"/>
      <c r="R523" s="38"/>
      <c r="S523" s="38"/>
      <c r="T523" s="38"/>
      <c r="U523" s="38"/>
      <c r="V523" s="38"/>
    </row>
    <row r="524" spans="1:22" x14ac:dyDescent="0.25">
      <c r="A524" s="14"/>
      <c r="B524" s="40" t="s">
        <v>387</v>
      </c>
      <c r="C524" s="30" t="s">
        <v>212</v>
      </c>
      <c r="D524" s="22"/>
      <c r="E524" s="22"/>
      <c r="F524" s="22"/>
      <c r="G524" s="30" t="s">
        <v>212</v>
      </c>
      <c r="H524" s="22"/>
      <c r="I524" s="22"/>
      <c r="J524" s="22"/>
      <c r="K524" s="30" t="s">
        <v>212</v>
      </c>
      <c r="L524" s="22"/>
      <c r="M524" s="22"/>
      <c r="N524" s="22"/>
      <c r="O524" s="30" t="s">
        <v>212</v>
      </c>
      <c r="P524" s="22"/>
      <c r="Q524" s="22"/>
      <c r="R524" s="22"/>
      <c r="S524" s="30" t="s">
        <v>212</v>
      </c>
      <c r="T524" s="22"/>
      <c r="U524" s="22"/>
      <c r="V524" s="22"/>
    </row>
    <row r="525" spans="1:22" x14ac:dyDescent="0.25">
      <c r="A525" s="14"/>
      <c r="B525" s="2" t="s">
        <v>452</v>
      </c>
      <c r="C525" s="29" t="s">
        <v>212</v>
      </c>
      <c r="D525" s="4"/>
      <c r="E525" s="4"/>
      <c r="F525" s="4"/>
      <c r="G525" s="29" t="s">
        <v>212</v>
      </c>
      <c r="H525" s="4"/>
      <c r="I525" s="4"/>
      <c r="J525" s="4"/>
      <c r="K525" s="29" t="s">
        <v>212</v>
      </c>
      <c r="L525" s="4"/>
      <c r="M525" s="4"/>
      <c r="N525" s="4"/>
      <c r="O525" s="29" t="s">
        <v>212</v>
      </c>
      <c r="P525" s="4"/>
      <c r="Q525" s="4"/>
      <c r="R525" s="4"/>
      <c r="S525" s="29" t="s">
        <v>212</v>
      </c>
      <c r="T525" s="4"/>
      <c r="U525" s="4"/>
      <c r="V525" s="4"/>
    </row>
    <row r="526" spans="1:22" x14ac:dyDescent="0.25">
      <c r="A526" s="14"/>
      <c r="B526" s="21" t="s">
        <v>453</v>
      </c>
      <c r="C526" s="30" t="s">
        <v>212</v>
      </c>
      <c r="D526" s="22" t="s">
        <v>224</v>
      </c>
      <c r="E526" s="25">
        <v>2483</v>
      </c>
      <c r="F526" s="26" t="s">
        <v>212</v>
      </c>
      <c r="G526" s="30" t="s">
        <v>212</v>
      </c>
      <c r="H526" s="22" t="s">
        <v>224</v>
      </c>
      <c r="I526" s="25">
        <v>1460</v>
      </c>
      <c r="J526" s="26" t="s">
        <v>212</v>
      </c>
      <c r="K526" s="30" t="s">
        <v>212</v>
      </c>
      <c r="L526" s="22" t="s">
        <v>224</v>
      </c>
      <c r="M526" s="25">
        <v>3943</v>
      </c>
      <c r="N526" s="26" t="s">
        <v>212</v>
      </c>
      <c r="O526" s="30" t="s">
        <v>212</v>
      </c>
      <c r="P526" s="22" t="s">
        <v>224</v>
      </c>
      <c r="Q526" s="25">
        <v>257625</v>
      </c>
      <c r="R526" s="26" t="s">
        <v>212</v>
      </c>
      <c r="S526" s="30" t="s">
        <v>212</v>
      </c>
      <c r="T526" s="22" t="s">
        <v>224</v>
      </c>
      <c r="U526" s="25">
        <v>261568</v>
      </c>
      <c r="V526" s="26" t="s">
        <v>212</v>
      </c>
    </row>
    <row r="527" spans="1:22" x14ac:dyDescent="0.25">
      <c r="A527" s="14"/>
      <c r="B527" s="2" t="s">
        <v>455</v>
      </c>
      <c r="C527" s="29" t="s">
        <v>212</v>
      </c>
      <c r="D527" s="4"/>
      <c r="E527" s="23">
        <v>8536</v>
      </c>
      <c r="F527" t="s">
        <v>212</v>
      </c>
      <c r="G527" s="29" t="s">
        <v>212</v>
      </c>
      <c r="H527" s="4"/>
      <c r="I527" s="23">
        <v>3369</v>
      </c>
      <c r="J527" t="s">
        <v>212</v>
      </c>
      <c r="K527" s="29" t="s">
        <v>212</v>
      </c>
      <c r="L527" s="4"/>
      <c r="M527" s="23">
        <v>11905</v>
      </c>
      <c r="N527" t="s">
        <v>212</v>
      </c>
      <c r="O527" s="29" t="s">
        <v>212</v>
      </c>
      <c r="P527" s="4"/>
      <c r="Q527" s="23">
        <v>1005302</v>
      </c>
      <c r="R527" t="s">
        <v>212</v>
      </c>
      <c r="S527" s="29" t="s">
        <v>212</v>
      </c>
      <c r="T527" s="4"/>
      <c r="U527" s="23">
        <v>1017207</v>
      </c>
      <c r="V527" t="s">
        <v>212</v>
      </c>
    </row>
    <row r="528" spans="1:22" x14ac:dyDescent="0.25">
      <c r="A528" s="14"/>
      <c r="B528" s="21" t="s">
        <v>457</v>
      </c>
      <c r="C528" s="30" t="s">
        <v>212</v>
      </c>
      <c r="D528" s="22"/>
      <c r="E528" s="27">
        <v>385</v>
      </c>
      <c r="F528" s="26" t="s">
        <v>212</v>
      </c>
      <c r="G528" s="30" t="s">
        <v>212</v>
      </c>
      <c r="H528" s="22"/>
      <c r="I528" s="27">
        <v>84</v>
      </c>
      <c r="J528" s="26" t="s">
        <v>212</v>
      </c>
      <c r="K528" s="30" t="s">
        <v>212</v>
      </c>
      <c r="L528" s="22"/>
      <c r="M528" s="27">
        <v>469</v>
      </c>
      <c r="N528" s="26" t="s">
        <v>212</v>
      </c>
      <c r="O528" s="30" t="s">
        <v>212</v>
      </c>
      <c r="P528" s="22"/>
      <c r="Q528" s="25">
        <v>680360</v>
      </c>
      <c r="R528" s="26" t="s">
        <v>212</v>
      </c>
      <c r="S528" s="30" t="s">
        <v>212</v>
      </c>
      <c r="T528" s="22"/>
      <c r="U528" s="25">
        <v>680829</v>
      </c>
      <c r="V528" s="26" t="s">
        <v>212</v>
      </c>
    </row>
    <row r="529" spans="1:34" x14ac:dyDescent="0.25">
      <c r="A529" s="14"/>
      <c r="B529" s="2" t="s">
        <v>459</v>
      </c>
      <c r="C529" s="29" t="s">
        <v>212</v>
      </c>
      <c r="D529" s="4"/>
      <c r="E529" s="24">
        <v>315</v>
      </c>
      <c r="F529" t="s">
        <v>212</v>
      </c>
      <c r="G529" s="29" t="s">
        <v>212</v>
      </c>
      <c r="H529" s="4"/>
      <c r="I529" s="24">
        <v>331</v>
      </c>
      <c r="J529" t="s">
        <v>212</v>
      </c>
      <c r="K529" s="29" t="s">
        <v>212</v>
      </c>
      <c r="L529" s="4"/>
      <c r="M529" s="24">
        <v>646</v>
      </c>
      <c r="N529" t="s">
        <v>212</v>
      </c>
      <c r="O529" s="29" t="s">
        <v>212</v>
      </c>
      <c r="P529" s="4"/>
      <c r="Q529" s="23">
        <v>48233</v>
      </c>
      <c r="R529" t="s">
        <v>212</v>
      </c>
      <c r="S529" s="29" t="s">
        <v>212</v>
      </c>
      <c r="T529" s="4"/>
      <c r="U529" s="23">
        <v>48879</v>
      </c>
      <c r="V529" t="s">
        <v>212</v>
      </c>
    </row>
    <row r="530" spans="1:34" x14ac:dyDescent="0.25">
      <c r="A530" s="14"/>
      <c r="B530" s="21" t="s">
        <v>461</v>
      </c>
      <c r="C530" s="30" t="s">
        <v>212</v>
      </c>
      <c r="D530" s="22"/>
      <c r="E530" s="27">
        <v>0</v>
      </c>
      <c r="F530" s="26" t="s">
        <v>212</v>
      </c>
      <c r="G530" s="30" t="s">
        <v>212</v>
      </c>
      <c r="H530" s="22"/>
      <c r="I530" s="27">
        <v>0</v>
      </c>
      <c r="J530" s="26" t="s">
        <v>212</v>
      </c>
      <c r="K530" s="30" t="s">
        <v>212</v>
      </c>
      <c r="L530" s="22"/>
      <c r="M530" s="27">
        <v>0</v>
      </c>
      <c r="N530" s="26" t="s">
        <v>212</v>
      </c>
      <c r="O530" s="30" t="s">
        <v>212</v>
      </c>
      <c r="P530" s="22"/>
      <c r="Q530" s="25">
        <v>145683</v>
      </c>
      <c r="R530" s="26" t="s">
        <v>212</v>
      </c>
      <c r="S530" s="30" t="s">
        <v>212</v>
      </c>
      <c r="T530" s="22"/>
      <c r="U530" s="25">
        <v>145683</v>
      </c>
      <c r="V530" s="26" t="s">
        <v>212</v>
      </c>
    </row>
    <row r="531" spans="1:34" x14ac:dyDescent="0.25">
      <c r="A531" s="14"/>
      <c r="B531" s="2" t="s">
        <v>463</v>
      </c>
      <c r="C531" s="29" t="s">
        <v>212</v>
      </c>
      <c r="D531" s="4"/>
      <c r="E531" s="24">
        <v>548</v>
      </c>
      <c r="F531" t="s">
        <v>212</v>
      </c>
      <c r="G531" s="29" t="s">
        <v>212</v>
      </c>
      <c r="H531" s="4"/>
      <c r="I531" s="24">
        <v>203</v>
      </c>
      <c r="J531" t="s">
        <v>212</v>
      </c>
      <c r="K531" s="29" t="s">
        <v>212</v>
      </c>
      <c r="L531" s="4"/>
      <c r="M531" s="24">
        <v>751</v>
      </c>
      <c r="N531" t="s">
        <v>212</v>
      </c>
      <c r="O531" s="29" t="s">
        <v>212</v>
      </c>
      <c r="P531" s="4"/>
      <c r="Q531" s="23">
        <v>138322</v>
      </c>
      <c r="R531" t="s">
        <v>212</v>
      </c>
      <c r="S531" s="29" t="s">
        <v>212</v>
      </c>
      <c r="T531" s="4"/>
      <c r="U531" s="23">
        <v>139073</v>
      </c>
      <c r="V531" t="s">
        <v>212</v>
      </c>
    </row>
    <row r="532" spans="1:34" x14ac:dyDescent="0.25">
      <c r="A532" s="14"/>
      <c r="B532" s="21" t="s">
        <v>465</v>
      </c>
      <c r="C532" s="30" t="s">
        <v>212</v>
      </c>
      <c r="D532" s="22"/>
      <c r="E532" s="27">
        <v>230</v>
      </c>
      <c r="F532" s="26" t="s">
        <v>212</v>
      </c>
      <c r="G532" s="30" t="s">
        <v>212</v>
      </c>
      <c r="H532" s="22"/>
      <c r="I532" s="27">
        <v>23</v>
      </c>
      <c r="J532" s="26" t="s">
        <v>212</v>
      </c>
      <c r="K532" s="30" t="s">
        <v>212</v>
      </c>
      <c r="L532" s="22"/>
      <c r="M532" s="27">
        <v>253</v>
      </c>
      <c r="N532" s="26" t="s">
        <v>212</v>
      </c>
      <c r="O532" s="30" t="s">
        <v>212</v>
      </c>
      <c r="P532" s="22"/>
      <c r="Q532" s="25">
        <v>28036</v>
      </c>
      <c r="R532" s="26" t="s">
        <v>212</v>
      </c>
      <c r="S532" s="30" t="s">
        <v>212</v>
      </c>
      <c r="T532" s="22"/>
      <c r="U532" s="25">
        <v>28289</v>
      </c>
      <c r="V532" s="26" t="s">
        <v>212</v>
      </c>
    </row>
    <row r="533" spans="1:34" x14ac:dyDescent="0.25">
      <c r="A533" s="14"/>
      <c r="B533" s="2" t="s">
        <v>467</v>
      </c>
      <c r="C533" s="29" t="s">
        <v>212</v>
      </c>
      <c r="D533" s="4"/>
      <c r="E533" s="24">
        <v>89</v>
      </c>
      <c r="F533" t="s">
        <v>212</v>
      </c>
      <c r="G533" s="29" t="s">
        <v>212</v>
      </c>
      <c r="H533" s="4"/>
      <c r="I533" s="24">
        <v>15</v>
      </c>
      <c r="J533" t="s">
        <v>212</v>
      </c>
      <c r="K533" s="29" t="s">
        <v>212</v>
      </c>
      <c r="L533" s="4"/>
      <c r="M533" s="24">
        <v>104</v>
      </c>
      <c r="N533" t="s">
        <v>212</v>
      </c>
      <c r="O533" s="29" t="s">
        <v>212</v>
      </c>
      <c r="P533" s="4"/>
      <c r="Q533" s="23">
        <v>76849</v>
      </c>
      <c r="R533" t="s">
        <v>212</v>
      </c>
      <c r="S533" s="29" t="s">
        <v>212</v>
      </c>
      <c r="T533" s="4"/>
      <c r="U533" s="23">
        <v>76953</v>
      </c>
      <c r="V533" t="s">
        <v>212</v>
      </c>
    </row>
    <row r="534" spans="1:34" ht="15.75" thickBot="1" x14ac:dyDescent="0.3">
      <c r="A534" s="14"/>
      <c r="B534" s="21" t="s">
        <v>107</v>
      </c>
      <c r="C534" s="30" t="s">
        <v>212</v>
      </c>
      <c r="D534" s="22"/>
      <c r="E534" s="27">
        <v>0</v>
      </c>
      <c r="F534" s="26" t="s">
        <v>212</v>
      </c>
      <c r="G534" s="30" t="s">
        <v>212</v>
      </c>
      <c r="H534" s="22"/>
      <c r="I534" s="27">
        <v>0</v>
      </c>
      <c r="J534" s="26" t="s">
        <v>212</v>
      </c>
      <c r="K534" s="30" t="s">
        <v>212</v>
      </c>
      <c r="L534" s="22"/>
      <c r="M534" s="27">
        <v>0</v>
      </c>
      <c r="N534" s="26" t="s">
        <v>212</v>
      </c>
      <c r="O534" s="30" t="s">
        <v>212</v>
      </c>
      <c r="P534" s="22"/>
      <c r="Q534" s="25">
        <v>44861</v>
      </c>
      <c r="R534" s="26" t="s">
        <v>212</v>
      </c>
      <c r="S534" s="30" t="s">
        <v>212</v>
      </c>
      <c r="T534" s="22"/>
      <c r="U534" s="25">
        <v>44861</v>
      </c>
      <c r="V534" s="26" t="s">
        <v>212</v>
      </c>
    </row>
    <row r="535" spans="1:34" x14ac:dyDescent="0.25">
      <c r="A535" s="14"/>
      <c r="B535" s="18"/>
      <c r="C535" s="18" t="s">
        <v>212</v>
      </c>
      <c r="D535" s="28"/>
      <c r="E535" s="28"/>
      <c r="F535" s="18"/>
      <c r="G535" s="18" t="s">
        <v>212</v>
      </c>
      <c r="H535" s="28"/>
      <c r="I535" s="28"/>
      <c r="J535" s="18"/>
      <c r="K535" s="18" t="s">
        <v>212</v>
      </c>
      <c r="L535" s="28"/>
      <c r="M535" s="28"/>
      <c r="N535" s="18"/>
      <c r="O535" s="18" t="s">
        <v>212</v>
      </c>
      <c r="P535" s="28"/>
      <c r="Q535" s="28"/>
      <c r="R535" s="18"/>
      <c r="S535" s="18" t="s">
        <v>212</v>
      </c>
      <c r="T535" s="28"/>
      <c r="U535" s="28"/>
      <c r="V535" s="18"/>
    </row>
    <row r="536" spans="1:34" ht="15.75" thickBot="1" x14ac:dyDescent="0.3">
      <c r="A536" s="14"/>
      <c r="B536" s="2" t="s">
        <v>133</v>
      </c>
      <c r="C536" s="29" t="s">
        <v>212</v>
      </c>
      <c r="D536" s="4" t="s">
        <v>224</v>
      </c>
      <c r="E536" s="23">
        <v>12586</v>
      </c>
      <c r="F536" t="s">
        <v>212</v>
      </c>
      <c r="G536" s="29" t="s">
        <v>212</v>
      </c>
      <c r="H536" s="4" t="s">
        <v>224</v>
      </c>
      <c r="I536" s="23">
        <v>5485</v>
      </c>
      <c r="J536" t="s">
        <v>212</v>
      </c>
      <c r="K536" s="29" t="s">
        <v>212</v>
      </c>
      <c r="L536" s="4" t="s">
        <v>224</v>
      </c>
      <c r="M536" s="23">
        <v>18071</v>
      </c>
      <c r="N536" t="s">
        <v>212</v>
      </c>
      <c r="O536" s="29" t="s">
        <v>212</v>
      </c>
      <c r="P536" s="4" t="s">
        <v>224</v>
      </c>
      <c r="Q536" s="23">
        <v>2425271</v>
      </c>
      <c r="R536" t="s">
        <v>212</v>
      </c>
      <c r="S536" s="29" t="s">
        <v>212</v>
      </c>
      <c r="T536" s="4" t="s">
        <v>224</v>
      </c>
      <c r="U536" s="23">
        <v>2443342</v>
      </c>
      <c r="V536" t="s">
        <v>212</v>
      </c>
    </row>
    <row r="537" spans="1:34" ht="15.75" thickTop="1" x14ac:dyDescent="0.25">
      <c r="A537" s="14"/>
      <c r="B537" s="18"/>
      <c r="C537" s="18" t="s">
        <v>212</v>
      </c>
      <c r="D537" s="31"/>
      <c r="E537" s="31"/>
      <c r="F537" s="18"/>
      <c r="G537" s="18" t="s">
        <v>212</v>
      </c>
      <c r="H537" s="31"/>
      <c r="I537" s="31"/>
      <c r="J537" s="18"/>
      <c r="K537" s="18" t="s">
        <v>212</v>
      </c>
      <c r="L537" s="31"/>
      <c r="M537" s="31"/>
      <c r="N537" s="18"/>
      <c r="O537" s="18" t="s">
        <v>212</v>
      </c>
      <c r="P537" s="31"/>
      <c r="Q537" s="31"/>
      <c r="R537" s="18"/>
      <c r="S537" s="18" t="s">
        <v>212</v>
      </c>
      <c r="T537" s="31"/>
      <c r="U537" s="31"/>
      <c r="V537" s="18"/>
    </row>
    <row r="538" spans="1:34" x14ac:dyDescent="0.25">
      <c r="A538" s="14"/>
      <c r="B538" s="13"/>
      <c r="C538" s="13"/>
      <c r="D538" s="13"/>
      <c r="E538" s="13"/>
      <c r="F538" s="13"/>
      <c r="G538" s="13"/>
      <c r="H538" s="13"/>
      <c r="I538" s="13"/>
      <c r="J538" s="13"/>
      <c r="K538" s="13"/>
      <c r="L538" s="13"/>
      <c r="M538" s="13"/>
      <c r="N538" s="13"/>
      <c r="O538" s="13"/>
      <c r="P538" s="13"/>
      <c r="Q538" s="13"/>
      <c r="R538" s="13"/>
      <c r="S538" s="13"/>
      <c r="T538" s="13"/>
      <c r="U538" s="13"/>
      <c r="V538" s="13"/>
      <c r="W538" s="13"/>
      <c r="X538" s="13"/>
      <c r="Y538" s="13"/>
      <c r="Z538" s="13"/>
      <c r="AA538" s="13"/>
      <c r="AB538" s="13"/>
      <c r="AC538" s="13"/>
      <c r="AD538" s="13"/>
      <c r="AE538" s="13"/>
      <c r="AF538" s="13"/>
      <c r="AG538" s="13"/>
      <c r="AH538" s="13"/>
    </row>
    <row r="539" spans="1:34" ht="15.75" x14ac:dyDescent="0.25">
      <c r="A539" s="14"/>
      <c r="B539" s="47"/>
      <c r="C539" s="47"/>
      <c r="D539" s="47"/>
      <c r="E539" s="47"/>
      <c r="F539" s="47"/>
      <c r="G539" s="47"/>
      <c r="H539" s="47"/>
      <c r="I539" s="47"/>
      <c r="J539" s="47"/>
      <c r="K539" s="47"/>
      <c r="L539" s="47"/>
      <c r="M539" s="47"/>
      <c r="N539" s="47"/>
      <c r="O539" s="47"/>
      <c r="P539" s="47"/>
      <c r="Q539" s="47"/>
      <c r="R539" s="47"/>
      <c r="S539" s="47"/>
      <c r="T539" s="47"/>
      <c r="U539" s="47"/>
      <c r="V539" s="47"/>
      <c r="W539" s="47"/>
      <c r="X539" s="47"/>
      <c r="Y539" s="47"/>
      <c r="Z539" s="47"/>
      <c r="AA539" s="47"/>
      <c r="AB539" s="47"/>
      <c r="AC539" s="47"/>
      <c r="AD539" s="47"/>
      <c r="AE539" s="47"/>
      <c r="AF539" s="47"/>
      <c r="AG539" s="47"/>
      <c r="AH539" s="47"/>
    </row>
    <row r="540" spans="1:34" ht="75" x14ac:dyDescent="0.25">
      <c r="A540" s="14"/>
      <c r="B540" s="10">
        <v>-1</v>
      </c>
      <c r="C540" s="10" t="s">
        <v>626</v>
      </c>
    </row>
    <row r="541" spans="1:34" ht="60" x14ac:dyDescent="0.25">
      <c r="A541" s="14"/>
      <c r="B541" s="10">
        <v>-2</v>
      </c>
      <c r="C541" s="10" t="s">
        <v>627</v>
      </c>
    </row>
    <row r="542" spans="1:34" ht="75" x14ac:dyDescent="0.25">
      <c r="A542" s="14"/>
      <c r="B542" s="10">
        <v>-3</v>
      </c>
      <c r="C542" s="10" t="s">
        <v>628</v>
      </c>
    </row>
    <row r="543" spans="1:34" x14ac:dyDescent="0.25">
      <c r="A543" s="14"/>
      <c r="B543" s="13"/>
      <c r="C543" s="13"/>
      <c r="D543" s="13"/>
      <c r="E543" s="13"/>
      <c r="F543" s="13"/>
      <c r="G543" s="13"/>
      <c r="H543" s="13"/>
      <c r="I543" s="13"/>
      <c r="J543" s="13"/>
      <c r="K543" s="13"/>
      <c r="L543" s="13"/>
      <c r="M543" s="13"/>
      <c r="N543" s="13"/>
      <c r="O543" s="13"/>
      <c r="P543" s="13"/>
      <c r="Q543" s="13"/>
      <c r="R543" s="13"/>
      <c r="S543" s="13"/>
      <c r="T543" s="13"/>
      <c r="U543" s="13"/>
      <c r="V543" s="13"/>
      <c r="W543" s="13"/>
      <c r="X543" s="13"/>
      <c r="Y543" s="13"/>
      <c r="Z543" s="13"/>
      <c r="AA543" s="13"/>
      <c r="AB543" s="13"/>
      <c r="AC543" s="13"/>
      <c r="AD543" s="13"/>
      <c r="AE543" s="13"/>
      <c r="AF543" s="13"/>
      <c r="AG543" s="13"/>
      <c r="AH543" s="13"/>
    </row>
    <row r="544" spans="1:34" x14ac:dyDescent="0.25">
      <c r="A544" s="14"/>
      <c r="B544" s="46"/>
      <c r="C544" s="46"/>
      <c r="D544" s="46"/>
      <c r="E544" s="46"/>
      <c r="F544" s="46"/>
      <c r="G544" s="46"/>
      <c r="H544" s="46"/>
      <c r="I544" s="46"/>
      <c r="J544" s="46"/>
      <c r="K544" s="46"/>
      <c r="L544" s="46"/>
      <c r="M544" s="46"/>
      <c r="N544" s="46"/>
      <c r="O544" s="46"/>
      <c r="P544" s="46"/>
      <c r="Q544" s="46"/>
      <c r="R544" s="46"/>
      <c r="S544" s="46"/>
      <c r="T544" s="46"/>
      <c r="U544" s="46"/>
      <c r="V544" s="46"/>
      <c r="W544" s="46"/>
      <c r="X544" s="46"/>
      <c r="Y544" s="46"/>
      <c r="Z544" s="46"/>
      <c r="AA544" s="46"/>
      <c r="AB544" s="46"/>
      <c r="AC544" s="46"/>
      <c r="AD544" s="46"/>
      <c r="AE544" s="46"/>
      <c r="AF544" s="46"/>
      <c r="AG544" s="46"/>
      <c r="AH544" s="46"/>
    </row>
    <row r="545" spans="1:34" x14ac:dyDescent="0.25">
      <c r="A545" s="14"/>
      <c r="B545" s="13"/>
      <c r="C545" s="13"/>
      <c r="D545" s="13"/>
      <c r="E545" s="13"/>
      <c r="F545" s="13"/>
      <c r="G545" s="13"/>
      <c r="H545" s="13"/>
      <c r="I545" s="13"/>
      <c r="J545" s="13"/>
      <c r="K545" s="13"/>
      <c r="L545" s="13"/>
      <c r="M545" s="13"/>
      <c r="N545" s="13"/>
      <c r="O545" s="13"/>
      <c r="P545" s="13"/>
      <c r="Q545" s="13"/>
      <c r="R545" s="13"/>
      <c r="S545" s="13"/>
      <c r="T545" s="13"/>
      <c r="U545" s="13"/>
      <c r="V545" s="13"/>
      <c r="W545" s="13"/>
      <c r="X545" s="13"/>
      <c r="Y545" s="13"/>
      <c r="Z545" s="13"/>
      <c r="AA545" s="13"/>
      <c r="AB545" s="13"/>
      <c r="AC545" s="13"/>
      <c r="AD545" s="13"/>
      <c r="AE545" s="13"/>
      <c r="AF545" s="13"/>
      <c r="AG545" s="13"/>
      <c r="AH545" s="13"/>
    </row>
    <row r="546" spans="1:34" x14ac:dyDescent="0.25">
      <c r="A546" s="14"/>
      <c r="B546" s="46"/>
      <c r="C546" s="46"/>
      <c r="D546" s="46"/>
      <c r="E546" s="46"/>
      <c r="F546" s="46"/>
      <c r="G546" s="46"/>
      <c r="H546" s="46"/>
      <c r="I546" s="46"/>
      <c r="J546" s="46"/>
      <c r="K546" s="46"/>
      <c r="L546" s="46"/>
      <c r="M546" s="46"/>
      <c r="N546" s="46"/>
      <c r="O546" s="46"/>
      <c r="P546" s="46"/>
      <c r="Q546" s="46"/>
      <c r="R546" s="46"/>
      <c r="S546" s="46"/>
      <c r="T546" s="46"/>
      <c r="U546" s="46"/>
      <c r="V546" s="46"/>
      <c r="W546" s="46"/>
      <c r="X546" s="46"/>
      <c r="Y546" s="46"/>
      <c r="Z546" s="46"/>
      <c r="AA546" s="46"/>
      <c r="AB546" s="46"/>
      <c r="AC546" s="46"/>
      <c r="AD546" s="46"/>
      <c r="AE546" s="46"/>
      <c r="AF546" s="46"/>
      <c r="AG546" s="46"/>
      <c r="AH546" s="46"/>
    </row>
    <row r="547" spans="1:34" x14ac:dyDescent="0.25">
      <c r="A547" s="14"/>
      <c r="B547" s="13"/>
      <c r="C547" s="13"/>
      <c r="D547" s="13"/>
      <c r="E547" s="13"/>
      <c r="F547" s="13"/>
      <c r="G547" s="13"/>
      <c r="H547" s="13"/>
      <c r="I547" s="13"/>
      <c r="J547" s="13"/>
      <c r="K547" s="13"/>
      <c r="L547" s="13"/>
      <c r="M547" s="13"/>
      <c r="N547" s="13"/>
      <c r="O547" s="13"/>
      <c r="P547" s="13"/>
      <c r="Q547" s="13"/>
      <c r="R547" s="13"/>
      <c r="S547" s="13"/>
      <c r="T547" s="13"/>
      <c r="U547" s="13"/>
      <c r="V547" s="13"/>
      <c r="W547" s="13"/>
      <c r="X547" s="13"/>
      <c r="Y547" s="13"/>
      <c r="Z547" s="13"/>
      <c r="AA547" s="13"/>
      <c r="AB547" s="13"/>
      <c r="AC547" s="13"/>
      <c r="AD547" s="13"/>
      <c r="AE547" s="13"/>
      <c r="AF547" s="13"/>
      <c r="AG547" s="13"/>
      <c r="AH547" s="13"/>
    </row>
    <row r="548" spans="1:34" x14ac:dyDescent="0.25">
      <c r="A548" s="14"/>
      <c r="B548" s="46" t="s">
        <v>636</v>
      </c>
      <c r="C548" s="46"/>
      <c r="D548" s="46"/>
      <c r="E548" s="46"/>
      <c r="F548" s="46"/>
      <c r="G548" s="46"/>
      <c r="H548" s="46"/>
      <c r="I548" s="46"/>
      <c r="J548" s="46"/>
      <c r="K548" s="46"/>
      <c r="L548" s="46"/>
      <c r="M548" s="46"/>
      <c r="N548" s="46"/>
      <c r="O548" s="46"/>
      <c r="P548" s="46"/>
      <c r="Q548" s="46"/>
      <c r="R548" s="46"/>
      <c r="S548" s="46"/>
      <c r="T548" s="46"/>
      <c r="U548" s="46"/>
      <c r="V548" s="46"/>
      <c r="W548" s="46"/>
      <c r="X548" s="46"/>
      <c r="Y548" s="46"/>
      <c r="Z548" s="46"/>
      <c r="AA548" s="46"/>
      <c r="AB548" s="46"/>
      <c r="AC548" s="46"/>
      <c r="AD548" s="46"/>
      <c r="AE548" s="46"/>
      <c r="AF548" s="46"/>
      <c r="AG548" s="46"/>
      <c r="AH548" s="46"/>
    </row>
    <row r="549" spans="1:34" x14ac:dyDescent="0.25">
      <c r="A549" s="14"/>
      <c r="B549" s="13"/>
      <c r="C549" s="13"/>
      <c r="D549" s="13"/>
      <c r="E549" s="13"/>
      <c r="F549" s="13"/>
      <c r="G549" s="13"/>
      <c r="H549" s="13"/>
      <c r="I549" s="13"/>
      <c r="J549" s="13"/>
      <c r="K549" s="13"/>
      <c r="L549" s="13"/>
      <c r="M549" s="13"/>
      <c r="N549" s="13"/>
      <c r="O549" s="13"/>
      <c r="P549" s="13"/>
      <c r="Q549" s="13"/>
      <c r="R549" s="13"/>
      <c r="S549" s="13"/>
      <c r="T549" s="13"/>
      <c r="U549" s="13"/>
      <c r="V549" s="13"/>
      <c r="W549" s="13"/>
      <c r="X549" s="13"/>
      <c r="Y549" s="13"/>
      <c r="Z549" s="13"/>
      <c r="AA549" s="13"/>
      <c r="AB549" s="13"/>
      <c r="AC549" s="13"/>
      <c r="AD549" s="13"/>
      <c r="AE549" s="13"/>
      <c r="AF549" s="13"/>
      <c r="AG549" s="13"/>
      <c r="AH549" s="13"/>
    </row>
    <row r="550" spans="1:34" ht="15.75" x14ac:dyDescent="0.25">
      <c r="A550" s="14"/>
      <c r="B550" s="47"/>
      <c r="C550" s="47"/>
      <c r="D550" s="47"/>
      <c r="E550" s="47"/>
      <c r="F550" s="47"/>
      <c r="G550" s="47"/>
      <c r="H550" s="47"/>
      <c r="I550" s="47"/>
      <c r="J550" s="47"/>
      <c r="K550" s="47"/>
      <c r="L550" s="47"/>
      <c r="M550" s="47"/>
      <c r="N550" s="47"/>
      <c r="O550" s="47"/>
      <c r="P550" s="47"/>
      <c r="Q550" s="47"/>
      <c r="R550" s="47"/>
      <c r="S550" s="47"/>
      <c r="T550" s="47"/>
      <c r="U550" s="47"/>
      <c r="V550" s="47"/>
      <c r="W550" s="47"/>
      <c r="X550" s="47"/>
      <c r="Y550" s="47"/>
      <c r="Z550" s="47"/>
      <c r="AA550" s="47"/>
      <c r="AB550" s="47"/>
      <c r="AC550" s="47"/>
      <c r="AD550" s="47"/>
      <c r="AE550" s="47"/>
      <c r="AF550" s="47"/>
      <c r="AG550" s="47"/>
      <c r="AH550" s="47"/>
    </row>
    <row r="551" spans="1:34" x14ac:dyDescent="0.25">
      <c r="A551" s="14"/>
      <c r="B551" s="4"/>
      <c r="C551" s="4"/>
      <c r="D551" s="4"/>
      <c r="E551" s="4"/>
      <c r="F551" s="4"/>
      <c r="G551" s="4"/>
      <c r="H551" s="4"/>
      <c r="I551" s="4"/>
      <c r="J551" s="4"/>
      <c r="K551" s="4"/>
      <c r="L551" s="4"/>
      <c r="M551" s="4"/>
      <c r="N551" s="4"/>
      <c r="O551" s="4"/>
      <c r="P551" s="4"/>
      <c r="Q551" s="4"/>
      <c r="R551" s="4"/>
      <c r="S551" s="4"/>
      <c r="T551" s="4"/>
      <c r="U551" s="4"/>
      <c r="V551" s="4"/>
    </row>
    <row r="552" spans="1:34" ht="15" customHeight="1" x14ac:dyDescent="0.25">
      <c r="A552" s="14"/>
      <c r="B552" s="13"/>
      <c r="C552" s="13" t="s">
        <v>212</v>
      </c>
      <c r="D552" s="53" t="s">
        <v>620</v>
      </c>
      <c r="E552" s="53"/>
      <c r="F552" s="13"/>
      <c r="G552" s="13" t="s">
        <v>212</v>
      </c>
      <c r="H552" s="33" t="s">
        <v>622</v>
      </c>
      <c r="I552" s="33"/>
      <c r="J552" s="13"/>
      <c r="K552" s="13" t="s">
        <v>212</v>
      </c>
      <c r="L552" s="33" t="s">
        <v>133</v>
      </c>
      <c r="M552" s="33"/>
      <c r="N552" s="13"/>
      <c r="O552" s="13" t="s">
        <v>212</v>
      </c>
      <c r="P552" s="33" t="s">
        <v>639</v>
      </c>
      <c r="Q552" s="33"/>
      <c r="R552" s="13"/>
      <c r="S552" s="13" t="s">
        <v>212</v>
      </c>
      <c r="T552" s="33" t="s">
        <v>133</v>
      </c>
      <c r="U552" s="33"/>
      <c r="V552" s="13"/>
    </row>
    <row r="553" spans="1:34" ht="15" customHeight="1" x14ac:dyDescent="0.25">
      <c r="A553" s="14"/>
      <c r="B553" s="13"/>
      <c r="C553" s="13"/>
      <c r="D553" s="53" t="s">
        <v>637</v>
      </c>
      <c r="E553" s="53"/>
      <c r="F553" s="13"/>
      <c r="G553" s="13"/>
      <c r="H553" s="33" t="s">
        <v>638</v>
      </c>
      <c r="I553" s="33"/>
      <c r="J553" s="13"/>
      <c r="K553" s="13"/>
      <c r="L553" s="33" t="s">
        <v>637</v>
      </c>
      <c r="M553" s="33"/>
      <c r="N553" s="13"/>
      <c r="O553" s="13"/>
      <c r="P553" s="33"/>
      <c r="Q553" s="33"/>
      <c r="R553" s="13"/>
      <c r="S553" s="13"/>
      <c r="T553" s="33" t="s">
        <v>633</v>
      </c>
      <c r="U553" s="33"/>
      <c r="V553" s="13"/>
    </row>
    <row r="554" spans="1:34" ht="15.75" thickBot="1" x14ac:dyDescent="0.3">
      <c r="A554" s="14"/>
      <c r="B554" s="13"/>
      <c r="C554" s="13"/>
      <c r="D554" s="54"/>
      <c r="E554" s="54"/>
      <c r="F554" s="13"/>
      <c r="G554" s="13"/>
      <c r="H554" s="32"/>
      <c r="I554" s="32"/>
      <c r="J554" s="13"/>
      <c r="K554" s="13"/>
      <c r="L554" s="32"/>
      <c r="M554" s="32"/>
      <c r="N554" s="13"/>
      <c r="O554" s="13"/>
      <c r="P554" s="32"/>
      <c r="Q554" s="32"/>
      <c r="R554" s="13"/>
      <c r="S554" s="13"/>
      <c r="T554" s="32" t="s">
        <v>634</v>
      </c>
      <c r="U554" s="32"/>
      <c r="V554" s="13"/>
    </row>
    <row r="555" spans="1:34" ht="15" customHeight="1" x14ac:dyDescent="0.25">
      <c r="A555" s="14"/>
      <c r="B555" s="4"/>
      <c r="C555" s="4" t="s">
        <v>212</v>
      </c>
      <c r="D555" s="36" t="s">
        <v>221</v>
      </c>
      <c r="E555" s="36"/>
      <c r="F555" s="36"/>
      <c r="G555" s="36"/>
      <c r="H555" s="36"/>
      <c r="I555" s="36"/>
      <c r="J555" s="36"/>
      <c r="K555" s="36"/>
      <c r="L555" s="36"/>
      <c r="M555" s="36"/>
      <c r="N555" s="36"/>
      <c r="O555" s="36"/>
      <c r="P555" s="36"/>
      <c r="Q555" s="36"/>
      <c r="R555" s="36"/>
      <c r="S555" s="36"/>
      <c r="T555" s="36"/>
      <c r="U555" s="36"/>
      <c r="V555" s="4"/>
    </row>
    <row r="556" spans="1:34" x14ac:dyDescent="0.25">
      <c r="A556" s="14"/>
      <c r="B556" s="40" t="s">
        <v>376</v>
      </c>
      <c r="C556" s="22" t="s">
        <v>212</v>
      </c>
      <c r="D556" s="22"/>
      <c r="E556" s="22"/>
      <c r="F556" s="22"/>
      <c r="G556" s="22" t="s">
        <v>212</v>
      </c>
      <c r="H556" s="22"/>
      <c r="I556" s="22"/>
      <c r="J556" s="22"/>
      <c r="K556" s="22" t="s">
        <v>212</v>
      </c>
      <c r="L556" s="22"/>
      <c r="M556" s="22"/>
      <c r="N556" s="22"/>
      <c r="O556" s="22" t="s">
        <v>212</v>
      </c>
      <c r="P556" s="22"/>
      <c r="Q556" s="22"/>
      <c r="R556" s="22"/>
      <c r="S556" s="22" t="s">
        <v>212</v>
      </c>
      <c r="T556" s="22"/>
      <c r="U556" s="22"/>
      <c r="V556" s="22"/>
    </row>
    <row r="557" spans="1:34" x14ac:dyDescent="0.25">
      <c r="A557" s="14"/>
      <c r="B557" s="2" t="s">
        <v>452</v>
      </c>
      <c r="C557" s="4" t="s">
        <v>212</v>
      </c>
      <c r="D557" s="4"/>
      <c r="E557" s="4"/>
      <c r="F557" s="4"/>
      <c r="G557" s="4" t="s">
        <v>212</v>
      </c>
      <c r="H557" s="4"/>
      <c r="I557" s="4"/>
      <c r="J557" s="4"/>
      <c r="K557" s="4" t="s">
        <v>212</v>
      </c>
      <c r="L557" s="4"/>
      <c r="M557" s="4"/>
      <c r="N557" s="4"/>
      <c r="O557" s="4" t="s">
        <v>212</v>
      </c>
      <c r="P557" s="4"/>
      <c r="Q557" s="4"/>
      <c r="R557" s="4"/>
      <c r="S557" s="4" t="s">
        <v>212</v>
      </c>
      <c r="T557" s="4"/>
      <c r="U557" s="4"/>
      <c r="V557" s="4"/>
    </row>
    <row r="558" spans="1:34" x14ac:dyDescent="0.25">
      <c r="A558" s="14"/>
      <c r="B558" s="21" t="s">
        <v>453</v>
      </c>
      <c r="C558" s="22" t="s">
        <v>212</v>
      </c>
      <c r="D558" s="22" t="s">
        <v>224</v>
      </c>
      <c r="E558" s="25">
        <v>4518</v>
      </c>
      <c r="F558" s="26" t="s">
        <v>212</v>
      </c>
      <c r="G558" s="22" t="s">
        <v>212</v>
      </c>
      <c r="H558" s="22" t="s">
        <v>224</v>
      </c>
      <c r="I558" s="25">
        <v>7538</v>
      </c>
      <c r="J558" s="26" t="s">
        <v>212</v>
      </c>
      <c r="K558" s="22" t="s">
        <v>212</v>
      </c>
      <c r="L558" s="22" t="s">
        <v>224</v>
      </c>
      <c r="M558" s="25">
        <v>12056</v>
      </c>
      <c r="N558" s="26" t="s">
        <v>212</v>
      </c>
      <c r="O558" s="22" t="s">
        <v>212</v>
      </c>
      <c r="P558" s="22" t="s">
        <v>224</v>
      </c>
      <c r="Q558" s="25">
        <v>82736</v>
      </c>
      <c r="R558" s="26" t="s">
        <v>212</v>
      </c>
      <c r="S558" s="22" t="s">
        <v>212</v>
      </c>
      <c r="T558" s="22" t="s">
        <v>224</v>
      </c>
      <c r="U558" s="25">
        <v>94792</v>
      </c>
      <c r="V558" s="26" t="s">
        <v>212</v>
      </c>
    </row>
    <row r="559" spans="1:34" x14ac:dyDescent="0.25">
      <c r="A559" s="14"/>
      <c r="B559" s="2" t="s">
        <v>455</v>
      </c>
      <c r="C559" s="4" t="s">
        <v>212</v>
      </c>
      <c r="D559" s="4"/>
      <c r="E559" s="23">
        <v>3533</v>
      </c>
      <c r="F559" t="s">
        <v>212</v>
      </c>
      <c r="G559" s="4" t="s">
        <v>212</v>
      </c>
      <c r="H559" s="4"/>
      <c r="I559" s="23">
        <v>15026</v>
      </c>
      <c r="J559" t="s">
        <v>212</v>
      </c>
      <c r="K559" s="4" t="s">
        <v>212</v>
      </c>
      <c r="L559" s="4"/>
      <c r="M559" s="23">
        <v>18559</v>
      </c>
      <c r="N559" t="s">
        <v>212</v>
      </c>
      <c r="O559" s="4" t="s">
        <v>212</v>
      </c>
      <c r="P559" s="4"/>
      <c r="Q559" s="23">
        <v>106478</v>
      </c>
      <c r="R559" t="s">
        <v>212</v>
      </c>
      <c r="S559" s="4" t="s">
        <v>212</v>
      </c>
      <c r="T559" s="4"/>
      <c r="U559" s="23">
        <v>125037</v>
      </c>
      <c r="V559" t="s">
        <v>212</v>
      </c>
    </row>
    <row r="560" spans="1:34" x14ac:dyDescent="0.25">
      <c r="A560" s="14"/>
      <c r="B560" s="21" t="s">
        <v>457</v>
      </c>
      <c r="C560" s="22" t="s">
        <v>212</v>
      </c>
      <c r="D560" s="22"/>
      <c r="E560" s="27">
        <v>531</v>
      </c>
      <c r="F560" s="26" t="s">
        <v>212</v>
      </c>
      <c r="G560" s="22" t="s">
        <v>212</v>
      </c>
      <c r="H560" s="22"/>
      <c r="I560" s="25">
        <v>7327</v>
      </c>
      <c r="J560" s="26" t="s">
        <v>212</v>
      </c>
      <c r="K560" s="22" t="s">
        <v>212</v>
      </c>
      <c r="L560" s="22"/>
      <c r="M560" s="25">
        <v>7858</v>
      </c>
      <c r="N560" s="26" t="s">
        <v>212</v>
      </c>
      <c r="O560" s="22" t="s">
        <v>212</v>
      </c>
      <c r="P560" s="22"/>
      <c r="Q560" s="25">
        <v>24109</v>
      </c>
      <c r="R560" s="26" t="s">
        <v>212</v>
      </c>
      <c r="S560" s="22" t="s">
        <v>212</v>
      </c>
      <c r="T560" s="22"/>
      <c r="U560" s="25">
        <v>31967</v>
      </c>
      <c r="V560" s="26" t="s">
        <v>212</v>
      </c>
    </row>
    <row r="561" spans="1:22" x14ac:dyDescent="0.25">
      <c r="A561" s="14"/>
      <c r="B561" s="2" t="s">
        <v>459</v>
      </c>
      <c r="C561" s="4" t="s">
        <v>212</v>
      </c>
      <c r="D561" s="4"/>
      <c r="E561" s="24">
        <v>36</v>
      </c>
      <c r="F561" t="s">
        <v>212</v>
      </c>
      <c r="G561" s="4" t="s">
        <v>212</v>
      </c>
      <c r="H561" s="4"/>
      <c r="I561" s="23">
        <v>2112</v>
      </c>
      <c r="J561" t="s">
        <v>212</v>
      </c>
      <c r="K561" s="4" t="s">
        <v>212</v>
      </c>
      <c r="L561" s="4"/>
      <c r="M561" s="23">
        <v>2148</v>
      </c>
      <c r="N561" t="s">
        <v>212</v>
      </c>
      <c r="O561" s="4" t="s">
        <v>212</v>
      </c>
      <c r="P561" s="4"/>
      <c r="Q561" s="23">
        <v>8703</v>
      </c>
      <c r="R561" t="s">
        <v>212</v>
      </c>
      <c r="S561" s="4" t="s">
        <v>212</v>
      </c>
      <c r="T561" s="4"/>
      <c r="U561" s="23">
        <v>10851</v>
      </c>
      <c r="V561" t="s">
        <v>212</v>
      </c>
    </row>
    <row r="562" spans="1:22" x14ac:dyDescent="0.25">
      <c r="A562" s="14"/>
      <c r="B562" s="21" t="s">
        <v>461</v>
      </c>
      <c r="C562" s="22" t="s">
        <v>212</v>
      </c>
      <c r="D562" s="22"/>
      <c r="E562" s="27">
        <v>0</v>
      </c>
      <c r="F562" s="26" t="s">
        <v>212</v>
      </c>
      <c r="G562" s="22" t="s">
        <v>212</v>
      </c>
      <c r="H562" s="22"/>
      <c r="I562" s="25">
        <v>1365</v>
      </c>
      <c r="J562" s="26" t="s">
        <v>212</v>
      </c>
      <c r="K562" s="22" t="s">
        <v>212</v>
      </c>
      <c r="L562" s="22"/>
      <c r="M562" s="25">
        <v>1365</v>
      </c>
      <c r="N562" s="26" t="s">
        <v>212</v>
      </c>
      <c r="O562" s="22" t="s">
        <v>212</v>
      </c>
      <c r="P562" s="22"/>
      <c r="Q562" s="25">
        <v>4847</v>
      </c>
      <c r="R562" s="26" t="s">
        <v>212</v>
      </c>
      <c r="S562" s="22" t="s">
        <v>212</v>
      </c>
      <c r="T562" s="22"/>
      <c r="U562" s="25">
        <v>6212</v>
      </c>
      <c r="V562" s="26" t="s">
        <v>212</v>
      </c>
    </row>
    <row r="563" spans="1:22" x14ac:dyDescent="0.25">
      <c r="A563" s="14"/>
      <c r="B563" s="2" t="s">
        <v>463</v>
      </c>
      <c r="C563" s="4" t="s">
        <v>212</v>
      </c>
      <c r="D563" s="4"/>
      <c r="E563" s="24">
        <v>11</v>
      </c>
      <c r="F563" t="s">
        <v>212</v>
      </c>
      <c r="G563" s="4" t="s">
        <v>212</v>
      </c>
      <c r="H563" s="4"/>
      <c r="I563" s="23">
        <v>1246</v>
      </c>
      <c r="J563" t="s">
        <v>212</v>
      </c>
      <c r="K563" s="4" t="s">
        <v>212</v>
      </c>
      <c r="L563" s="4"/>
      <c r="M563" s="23">
        <v>1257</v>
      </c>
      <c r="N563" t="s">
        <v>212</v>
      </c>
      <c r="O563" s="4" t="s">
        <v>212</v>
      </c>
      <c r="P563" s="4"/>
      <c r="Q563" s="23">
        <v>6040</v>
      </c>
      <c r="R563" t="s">
        <v>212</v>
      </c>
      <c r="S563" s="4" t="s">
        <v>212</v>
      </c>
      <c r="T563" s="4"/>
      <c r="U563" s="23">
        <v>7297</v>
      </c>
      <c r="V563" t="s">
        <v>212</v>
      </c>
    </row>
    <row r="564" spans="1:22" x14ac:dyDescent="0.25">
      <c r="A564" s="14"/>
      <c r="B564" s="21" t="s">
        <v>465</v>
      </c>
      <c r="C564" s="22" t="s">
        <v>212</v>
      </c>
      <c r="D564" s="22"/>
      <c r="E564" s="27">
        <v>12</v>
      </c>
      <c r="F564" s="26" t="s">
        <v>212</v>
      </c>
      <c r="G564" s="22" t="s">
        <v>212</v>
      </c>
      <c r="H564" s="22"/>
      <c r="I564" s="27">
        <v>0</v>
      </c>
      <c r="J564" s="26" t="s">
        <v>212</v>
      </c>
      <c r="K564" s="22" t="s">
        <v>212</v>
      </c>
      <c r="L564" s="22"/>
      <c r="M564" s="27">
        <v>12</v>
      </c>
      <c r="N564" s="26" t="s">
        <v>212</v>
      </c>
      <c r="O564" s="22" t="s">
        <v>212</v>
      </c>
      <c r="P564" s="22"/>
      <c r="Q564" s="27">
        <v>67</v>
      </c>
      <c r="R564" s="26" t="s">
        <v>212</v>
      </c>
      <c r="S564" s="22" t="s">
        <v>212</v>
      </c>
      <c r="T564" s="22"/>
      <c r="U564" s="27">
        <v>79</v>
      </c>
      <c r="V564" s="26" t="s">
        <v>212</v>
      </c>
    </row>
    <row r="565" spans="1:22" ht="15.75" thickBot="1" x14ac:dyDescent="0.3">
      <c r="A565" s="14"/>
      <c r="B565" s="2" t="s">
        <v>107</v>
      </c>
      <c r="C565" s="4" t="s">
        <v>212</v>
      </c>
      <c r="D565" s="4"/>
      <c r="E565" s="24">
        <v>0</v>
      </c>
      <c r="F565" t="s">
        <v>212</v>
      </c>
      <c r="G565" s="4" t="s">
        <v>212</v>
      </c>
      <c r="H565" s="4"/>
      <c r="I565" s="24">
        <v>0</v>
      </c>
      <c r="J565" t="s">
        <v>212</v>
      </c>
      <c r="K565" s="4" t="s">
        <v>212</v>
      </c>
      <c r="L565" s="4"/>
      <c r="M565" s="24">
        <v>0</v>
      </c>
      <c r="N565" t="s">
        <v>212</v>
      </c>
      <c r="O565" s="4" t="s">
        <v>212</v>
      </c>
      <c r="P565" s="4"/>
      <c r="Q565" s="24">
        <v>145</v>
      </c>
      <c r="R565" t="s">
        <v>212</v>
      </c>
      <c r="S565" s="4" t="s">
        <v>212</v>
      </c>
      <c r="T565" s="4"/>
      <c r="U565" s="24">
        <v>145</v>
      </c>
      <c r="V565" t="s">
        <v>212</v>
      </c>
    </row>
    <row r="566" spans="1:22" x14ac:dyDescent="0.25">
      <c r="A566" s="14"/>
      <c r="B566" s="18"/>
      <c r="C566" s="18" t="s">
        <v>212</v>
      </c>
      <c r="D566" s="28"/>
      <c r="E566" s="28"/>
      <c r="F566" s="18"/>
      <c r="G566" s="18" t="s">
        <v>212</v>
      </c>
      <c r="H566" s="28"/>
      <c r="I566" s="28"/>
      <c r="J566" s="18"/>
      <c r="K566" s="18" t="s">
        <v>212</v>
      </c>
      <c r="L566" s="28"/>
      <c r="M566" s="28"/>
      <c r="N566" s="18"/>
      <c r="O566" s="18" t="s">
        <v>212</v>
      </c>
      <c r="P566" s="28"/>
      <c r="Q566" s="28"/>
      <c r="R566" s="18"/>
      <c r="S566" s="18" t="s">
        <v>212</v>
      </c>
      <c r="T566" s="28"/>
      <c r="U566" s="28"/>
      <c r="V566" s="18"/>
    </row>
    <row r="567" spans="1:22" ht="15.75" thickBot="1" x14ac:dyDescent="0.3">
      <c r="A567" s="14"/>
      <c r="B567" s="21" t="s">
        <v>133</v>
      </c>
      <c r="C567" s="30" t="s">
        <v>212</v>
      </c>
      <c r="D567" s="22" t="s">
        <v>224</v>
      </c>
      <c r="E567" s="25">
        <v>8641</v>
      </c>
      <c r="F567" s="26" t="s">
        <v>212</v>
      </c>
      <c r="G567" s="30" t="s">
        <v>212</v>
      </c>
      <c r="H567" s="22" t="s">
        <v>224</v>
      </c>
      <c r="I567" s="25">
        <v>34614</v>
      </c>
      <c r="J567" s="26" t="s">
        <v>212</v>
      </c>
      <c r="K567" s="30" t="s">
        <v>212</v>
      </c>
      <c r="L567" s="22" t="s">
        <v>224</v>
      </c>
      <c r="M567" s="25">
        <v>43255</v>
      </c>
      <c r="N567" s="26" t="s">
        <v>212</v>
      </c>
      <c r="O567" s="30" t="s">
        <v>212</v>
      </c>
      <c r="P567" s="22" t="s">
        <v>224</v>
      </c>
      <c r="Q567" s="25">
        <v>233125</v>
      </c>
      <c r="R567" s="26" t="s">
        <v>212</v>
      </c>
      <c r="S567" s="30" t="s">
        <v>212</v>
      </c>
      <c r="T567" s="22" t="s">
        <v>224</v>
      </c>
      <c r="U567" s="25">
        <v>276380</v>
      </c>
      <c r="V567" s="26" t="s">
        <v>212</v>
      </c>
    </row>
    <row r="568" spans="1:22" ht="15.75" thickTop="1" x14ac:dyDescent="0.25">
      <c r="A568" s="14"/>
      <c r="B568" s="18"/>
      <c r="C568" s="18" t="s">
        <v>212</v>
      </c>
      <c r="D568" s="31"/>
      <c r="E568" s="31"/>
      <c r="F568" s="18"/>
      <c r="G568" s="18" t="s">
        <v>212</v>
      </c>
      <c r="H568" s="31"/>
      <c r="I568" s="31"/>
      <c r="J568" s="18"/>
      <c r="K568" s="18" t="s">
        <v>212</v>
      </c>
      <c r="L568" s="31"/>
      <c r="M568" s="31"/>
      <c r="N568" s="18"/>
      <c r="O568" s="18" t="s">
        <v>212</v>
      </c>
      <c r="P568" s="31"/>
      <c r="Q568" s="31"/>
      <c r="R568" s="18"/>
      <c r="S568" s="18" t="s">
        <v>212</v>
      </c>
      <c r="T568" s="31"/>
      <c r="U568" s="31"/>
      <c r="V568" s="18"/>
    </row>
    <row r="569" spans="1:22" x14ac:dyDescent="0.25">
      <c r="A569" s="14"/>
      <c r="B569" s="18"/>
      <c r="C569" s="38"/>
      <c r="D569" s="38"/>
      <c r="E569" s="38"/>
      <c r="F569" s="38"/>
      <c r="G569" s="38"/>
      <c r="H569" s="38"/>
      <c r="I569" s="38"/>
      <c r="J569" s="38"/>
      <c r="K569" s="38"/>
      <c r="L569" s="38"/>
      <c r="M569" s="38"/>
      <c r="N569" s="38"/>
      <c r="O569" s="38"/>
      <c r="P569" s="38"/>
      <c r="Q569" s="38"/>
      <c r="R569" s="38"/>
      <c r="S569" s="38"/>
      <c r="T569" s="38"/>
      <c r="U569" s="38"/>
      <c r="V569" s="38"/>
    </row>
    <row r="570" spans="1:22" x14ac:dyDescent="0.25">
      <c r="A570" s="14"/>
      <c r="B570" s="3" t="s">
        <v>344</v>
      </c>
      <c r="C570" s="29" t="s">
        <v>212</v>
      </c>
      <c r="D570" s="4"/>
      <c r="E570" s="4"/>
      <c r="F570" s="4"/>
      <c r="G570" s="29" t="s">
        <v>212</v>
      </c>
      <c r="H570" s="4"/>
      <c r="I570" s="4"/>
      <c r="J570" s="4"/>
      <c r="K570" s="29" t="s">
        <v>212</v>
      </c>
      <c r="L570" s="4"/>
      <c r="M570" s="4"/>
      <c r="N570" s="4"/>
      <c r="O570" s="29" t="s">
        <v>212</v>
      </c>
      <c r="P570" s="4"/>
      <c r="Q570" s="4"/>
      <c r="R570" s="4"/>
      <c r="S570" s="29" t="s">
        <v>212</v>
      </c>
      <c r="T570" s="4"/>
      <c r="U570" s="4"/>
      <c r="V570" s="4"/>
    </row>
    <row r="571" spans="1:22" x14ac:dyDescent="0.25">
      <c r="A571" s="14"/>
      <c r="B571" s="21" t="s">
        <v>452</v>
      </c>
      <c r="C571" s="30" t="s">
        <v>212</v>
      </c>
      <c r="D571" s="22"/>
      <c r="E571" s="22"/>
      <c r="F571" s="22"/>
      <c r="G571" s="30" t="s">
        <v>212</v>
      </c>
      <c r="H571" s="22"/>
      <c r="I571" s="22"/>
      <c r="J571" s="22"/>
      <c r="K571" s="30" t="s">
        <v>212</v>
      </c>
      <c r="L571" s="22"/>
      <c r="M571" s="22"/>
      <c r="N571" s="22"/>
      <c r="O571" s="30" t="s">
        <v>212</v>
      </c>
      <c r="P571" s="22"/>
      <c r="Q571" s="22"/>
      <c r="R571" s="22"/>
      <c r="S571" s="30" t="s">
        <v>212</v>
      </c>
      <c r="T571" s="22"/>
      <c r="U571" s="22"/>
      <c r="V571" s="22"/>
    </row>
    <row r="572" spans="1:22" x14ac:dyDescent="0.25">
      <c r="A572" s="14"/>
      <c r="B572" s="2" t="s">
        <v>453</v>
      </c>
      <c r="C572" s="29" t="s">
        <v>212</v>
      </c>
      <c r="D572" s="4" t="s">
        <v>224</v>
      </c>
      <c r="E572" s="23">
        <v>5341</v>
      </c>
      <c r="F572" t="s">
        <v>212</v>
      </c>
      <c r="G572" s="29" t="s">
        <v>212</v>
      </c>
      <c r="H572" s="4" t="s">
        <v>224</v>
      </c>
      <c r="I572" s="23">
        <v>12409</v>
      </c>
      <c r="J572" t="s">
        <v>212</v>
      </c>
      <c r="K572" s="29" t="s">
        <v>212</v>
      </c>
      <c r="L572" s="4" t="s">
        <v>224</v>
      </c>
      <c r="M572" s="23">
        <v>17750</v>
      </c>
      <c r="N572" t="s">
        <v>212</v>
      </c>
      <c r="O572" s="29" t="s">
        <v>212</v>
      </c>
      <c r="P572" s="4" t="s">
        <v>224</v>
      </c>
      <c r="Q572" s="23">
        <v>93303</v>
      </c>
      <c r="R572" t="s">
        <v>212</v>
      </c>
      <c r="S572" s="29" t="s">
        <v>212</v>
      </c>
      <c r="T572" s="4" t="s">
        <v>224</v>
      </c>
      <c r="U572" s="23">
        <v>111053</v>
      </c>
      <c r="V572" t="s">
        <v>212</v>
      </c>
    </row>
    <row r="573" spans="1:22" x14ac:dyDescent="0.25">
      <c r="A573" s="14"/>
      <c r="B573" s="21" t="s">
        <v>455</v>
      </c>
      <c r="C573" s="30" t="s">
        <v>212</v>
      </c>
      <c r="D573" s="22"/>
      <c r="E573" s="25">
        <v>6954</v>
      </c>
      <c r="F573" s="26" t="s">
        <v>212</v>
      </c>
      <c r="G573" s="30" t="s">
        <v>212</v>
      </c>
      <c r="H573" s="22"/>
      <c r="I573" s="25">
        <v>32462</v>
      </c>
      <c r="J573" s="26" t="s">
        <v>212</v>
      </c>
      <c r="K573" s="30" t="s">
        <v>212</v>
      </c>
      <c r="L573" s="22"/>
      <c r="M573" s="25">
        <v>39416</v>
      </c>
      <c r="N573" s="26" t="s">
        <v>212</v>
      </c>
      <c r="O573" s="30" t="s">
        <v>212</v>
      </c>
      <c r="P573" s="22"/>
      <c r="Q573" s="25">
        <v>124292</v>
      </c>
      <c r="R573" s="26" t="s">
        <v>212</v>
      </c>
      <c r="S573" s="30" t="s">
        <v>212</v>
      </c>
      <c r="T573" s="22"/>
      <c r="U573" s="25">
        <v>163708</v>
      </c>
      <c r="V573" s="26" t="s">
        <v>212</v>
      </c>
    </row>
    <row r="574" spans="1:22" x14ac:dyDescent="0.25">
      <c r="A574" s="14"/>
      <c r="B574" s="2" t="s">
        <v>457</v>
      </c>
      <c r="C574" s="29" t="s">
        <v>212</v>
      </c>
      <c r="D574" s="4"/>
      <c r="E574" s="23">
        <v>2173</v>
      </c>
      <c r="F574" t="s">
        <v>212</v>
      </c>
      <c r="G574" s="29" t="s">
        <v>212</v>
      </c>
      <c r="H574" s="4"/>
      <c r="I574" s="23">
        <v>20914</v>
      </c>
      <c r="J574" t="s">
        <v>212</v>
      </c>
      <c r="K574" s="29" t="s">
        <v>212</v>
      </c>
      <c r="L574" s="4"/>
      <c r="M574" s="23">
        <v>23087</v>
      </c>
      <c r="N574" t="s">
        <v>212</v>
      </c>
      <c r="O574" s="29" t="s">
        <v>212</v>
      </c>
      <c r="P574" s="4"/>
      <c r="Q574" s="23">
        <v>24655</v>
      </c>
      <c r="R574" t="s">
        <v>212</v>
      </c>
      <c r="S574" s="29" t="s">
        <v>212</v>
      </c>
      <c r="T574" s="4"/>
      <c r="U574" s="23">
        <v>47742</v>
      </c>
      <c r="V574" t="s">
        <v>212</v>
      </c>
    </row>
    <row r="575" spans="1:22" x14ac:dyDescent="0.25">
      <c r="A575" s="14"/>
      <c r="B575" s="21" t="s">
        <v>459</v>
      </c>
      <c r="C575" s="30" t="s">
        <v>212</v>
      </c>
      <c r="D575" s="22"/>
      <c r="E575" s="27">
        <v>237</v>
      </c>
      <c r="F575" s="26" t="s">
        <v>212</v>
      </c>
      <c r="G575" s="30" t="s">
        <v>212</v>
      </c>
      <c r="H575" s="22"/>
      <c r="I575" s="25">
        <v>1328</v>
      </c>
      <c r="J575" s="26" t="s">
        <v>212</v>
      </c>
      <c r="K575" s="30" t="s">
        <v>212</v>
      </c>
      <c r="L575" s="22"/>
      <c r="M575" s="25">
        <v>1565</v>
      </c>
      <c r="N575" s="26" t="s">
        <v>212</v>
      </c>
      <c r="O575" s="30" t="s">
        <v>212</v>
      </c>
      <c r="P575" s="22"/>
      <c r="Q575" s="25">
        <v>9585</v>
      </c>
      <c r="R575" s="26" t="s">
        <v>212</v>
      </c>
      <c r="S575" s="30" t="s">
        <v>212</v>
      </c>
      <c r="T575" s="22"/>
      <c r="U575" s="25">
        <v>11150</v>
      </c>
      <c r="V575" s="26" t="s">
        <v>212</v>
      </c>
    </row>
    <row r="576" spans="1:22" x14ac:dyDescent="0.25">
      <c r="A576" s="14"/>
      <c r="B576" s="2" t="s">
        <v>461</v>
      </c>
      <c r="C576" s="29" t="s">
        <v>212</v>
      </c>
      <c r="D576" s="4"/>
      <c r="E576" s="24">
        <v>375</v>
      </c>
      <c r="F576" t="s">
        <v>212</v>
      </c>
      <c r="G576" s="29" t="s">
        <v>212</v>
      </c>
      <c r="H576" s="4"/>
      <c r="I576" s="23">
        <v>3240</v>
      </c>
      <c r="J576" t="s">
        <v>212</v>
      </c>
      <c r="K576" s="29" t="s">
        <v>212</v>
      </c>
      <c r="L576" s="4"/>
      <c r="M576" s="23">
        <v>3615</v>
      </c>
      <c r="N576" t="s">
        <v>212</v>
      </c>
      <c r="O576" s="29" t="s">
        <v>212</v>
      </c>
      <c r="P576" s="4"/>
      <c r="Q576" s="23">
        <v>5551</v>
      </c>
      <c r="R576" t="s">
        <v>212</v>
      </c>
      <c r="S576" s="29" t="s">
        <v>212</v>
      </c>
      <c r="T576" s="4"/>
      <c r="U576" s="23">
        <v>9166</v>
      </c>
      <c r="V576" t="s">
        <v>212</v>
      </c>
    </row>
    <row r="577" spans="1:22" x14ac:dyDescent="0.25">
      <c r="A577" s="14"/>
      <c r="B577" s="21" t="s">
        <v>463</v>
      </c>
      <c r="C577" s="30" t="s">
        <v>212</v>
      </c>
      <c r="D577" s="22"/>
      <c r="E577" s="27">
        <v>605</v>
      </c>
      <c r="F577" s="26" t="s">
        <v>212</v>
      </c>
      <c r="G577" s="30" t="s">
        <v>212</v>
      </c>
      <c r="H577" s="22"/>
      <c r="I577" s="25">
        <v>2001</v>
      </c>
      <c r="J577" s="26" t="s">
        <v>212</v>
      </c>
      <c r="K577" s="30" t="s">
        <v>212</v>
      </c>
      <c r="L577" s="22"/>
      <c r="M577" s="25">
        <v>2606</v>
      </c>
      <c r="N577" s="26" t="s">
        <v>212</v>
      </c>
      <c r="O577" s="30" t="s">
        <v>212</v>
      </c>
      <c r="P577" s="22"/>
      <c r="Q577" s="25">
        <v>6113</v>
      </c>
      <c r="R577" s="26" t="s">
        <v>212</v>
      </c>
      <c r="S577" s="30" t="s">
        <v>212</v>
      </c>
      <c r="T577" s="22"/>
      <c r="U577" s="25">
        <v>8719</v>
      </c>
      <c r="V577" s="26" t="s">
        <v>212</v>
      </c>
    </row>
    <row r="578" spans="1:22" x14ac:dyDescent="0.25">
      <c r="A578" s="14"/>
      <c r="B578" s="2" t="s">
        <v>465</v>
      </c>
      <c r="C578" s="29" t="s">
        <v>212</v>
      </c>
      <c r="D578" s="4"/>
      <c r="E578" s="24">
        <v>10</v>
      </c>
      <c r="F578" t="s">
        <v>212</v>
      </c>
      <c r="G578" s="29" t="s">
        <v>212</v>
      </c>
      <c r="H578" s="4"/>
      <c r="I578" s="24">
        <v>0</v>
      </c>
      <c r="J578" t="s">
        <v>212</v>
      </c>
      <c r="K578" s="29" t="s">
        <v>212</v>
      </c>
      <c r="L578" s="4"/>
      <c r="M578" s="24">
        <v>10</v>
      </c>
      <c r="N578" t="s">
        <v>212</v>
      </c>
      <c r="O578" s="29" t="s">
        <v>212</v>
      </c>
      <c r="P578" s="4"/>
      <c r="Q578" s="24">
        <v>101</v>
      </c>
      <c r="R578" t="s">
        <v>212</v>
      </c>
      <c r="S578" s="29" t="s">
        <v>212</v>
      </c>
      <c r="T578" s="4"/>
      <c r="U578" s="24">
        <v>111</v>
      </c>
      <c r="V578" t="s">
        <v>212</v>
      </c>
    </row>
    <row r="579" spans="1:22" ht="15.75" thickBot="1" x14ac:dyDescent="0.3">
      <c r="A579" s="14"/>
      <c r="B579" s="21" t="s">
        <v>107</v>
      </c>
      <c r="C579" s="30" t="s">
        <v>212</v>
      </c>
      <c r="D579" s="22"/>
      <c r="E579" s="27">
        <v>0</v>
      </c>
      <c r="F579" s="26" t="s">
        <v>212</v>
      </c>
      <c r="G579" s="30" t="s">
        <v>212</v>
      </c>
      <c r="H579" s="22"/>
      <c r="I579" s="27">
        <v>0</v>
      </c>
      <c r="J579" s="26" t="s">
        <v>212</v>
      </c>
      <c r="K579" s="30" t="s">
        <v>212</v>
      </c>
      <c r="L579" s="22"/>
      <c r="M579" s="27">
        <v>0</v>
      </c>
      <c r="N579" s="26" t="s">
        <v>212</v>
      </c>
      <c r="O579" s="30" t="s">
        <v>212</v>
      </c>
      <c r="P579" s="22"/>
      <c r="Q579" s="27">
        <v>142</v>
      </c>
      <c r="R579" s="26" t="s">
        <v>212</v>
      </c>
      <c r="S579" s="30" t="s">
        <v>212</v>
      </c>
      <c r="T579" s="22"/>
      <c r="U579" s="27">
        <v>142</v>
      </c>
      <c r="V579" s="26" t="s">
        <v>212</v>
      </c>
    </row>
    <row r="580" spans="1:22" x14ac:dyDescent="0.25">
      <c r="A580" s="14"/>
      <c r="B580" s="18"/>
      <c r="C580" s="18" t="s">
        <v>212</v>
      </c>
      <c r="D580" s="28"/>
      <c r="E580" s="28"/>
      <c r="F580" s="18"/>
      <c r="G580" s="18" t="s">
        <v>212</v>
      </c>
      <c r="H580" s="28"/>
      <c r="I580" s="28"/>
      <c r="J580" s="18"/>
      <c r="K580" s="18" t="s">
        <v>212</v>
      </c>
      <c r="L580" s="28"/>
      <c r="M580" s="28"/>
      <c r="N580" s="18"/>
      <c r="O580" s="18" t="s">
        <v>212</v>
      </c>
      <c r="P580" s="28"/>
      <c r="Q580" s="28"/>
      <c r="R580" s="18"/>
      <c r="S580" s="18" t="s">
        <v>212</v>
      </c>
      <c r="T580" s="28"/>
      <c r="U580" s="28"/>
      <c r="V580" s="18"/>
    </row>
    <row r="581" spans="1:22" ht="15.75" thickBot="1" x14ac:dyDescent="0.3">
      <c r="A581" s="14"/>
      <c r="B581" s="2" t="s">
        <v>133</v>
      </c>
      <c r="C581" s="29" t="s">
        <v>212</v>
      </c>
      <c r="D581" s="4" t="s">
        <v>224</v>
      </c>
      <c r="E581" s="23">
        <v>15695</v>
      </c>
      <c r="F581" t="s">
        <v>212</v>
      </c>
      <c r="G581" s="29" t="s">
        <v>212</v>
      </c>
      <c r="H581" s="4" t="s">
        <v>224</v>
      </c>
      <c r="I581" s="23">
        <v>72354</v>
      </c>
      <c r="J581" t="s">
        <v>212</v>
      </c>
      <c r="K581" s="29" t="s">
        <v>212</v>
      </c>
      <c r="L581" s="4" t="s">
        <v>224</v>
      </c>
      <c r="M581" s="23">
        <v>88049</v>
      </c>
      <c r="N581" t="s">
        <v>212</v>
      </c>
      <c r="O581" s="29" t="s">
        <v>212</v>
      </c>
      <c r="P581" s="4" t="s">
        <v>224</v>
      </c>
      <c r="Q581" s="23">
        <v>263742</v>
      </c>
      <c r="R581" t="s">
        <v>212</v>
      </c>
      <c r="S581" s="29" t="s">
        <v>212</v>
      </c>
      <c r="T581" s="4" t="s">
        <v>224</v>
      </c>
      <c r="U581" s="23">
        <v>351791</v>
      </c>
      <c r="V581" t="s">
        <v>212</v>
      </c>
    </row>
    <row r="582" spans="1:22" ht="15.75" thickTop="1" x14ac:dyDescent="0.25">
      <c r="A582" s="14"/>
      <c r="B582" s="18"/>
      <c r="C582" s="18" t="s">
        <v>212</v>
      </c>
      <c r="D582" s="31"/>
      <c r="E582" s="31"/>
      <c r="F582" s="18"/>
      <c r="G582" s="18" t="s">
        <v>212</v>
      </c>
      <c r="H582" s="31"/>
      <c r="I582" s="31"/>
      <c r="J582" s="18"/>
      <c r="K582" s="18" t="s">
        <v>212</v>
      </c>
      <c r="L582" s="31"/>
      <c r="M582" s="31"/>
      <c r="N582" s="18"/>
      <c r="O582" s="18" t="s">
        <v>212</v>
      </c>
      <c r="P582" s="31"/>
      <c r="Q582" s="31"/>
      <c r="R582" s="18"/>
      <c r="S582" s="18" t="s">
        <v>212</v>
      </c>
      <c r="T582" s="31"/>
      <c r="U582" s="31"/>
      <c r="V582" s="18"/>
    </row>
    <row r="583" spans="1:22" x14ac:dyDescent="0.25">
      <c r="A583" s="14"/>
      <c r="B583" s="18"/>
      <c r="C583" s="38"/>
      <c r="D583" s="38"/>
      <c r="E583" s="38"/>
      <c r="F583" s="38"/>
      <c r="G583" s="38"/>
      <c r="H583" s="38"/>
      <c r="I583" s="38"/>
      <c r="J583" s="38"/>
      <c r="K583" s="38"/>
      <c r="L583" s="38"/>
      <c r="M583" s="38"/>
      <c r="N583" s="38"/>
      <c r="O583" s="38"/>
      <c r="P583" s="38"/>
      <c r="Q583" s="38"/>
      <c r="R583" s="38"/>
      <c r="S583" s="38"/>
      <c r="T583" s="38"/>
      <c r="U583" s="38"/>
      <c r="V583" s="38"/>
    </row>
    <row r="584" spans="1:22" x14ac:dyDescent="0.25">
      <c r="A584" s="14"/>
      <c r="B584" s="40" t="s">
        <v>387</v>
      </c>
      <c r="C584" s="30" t="s">
        <v>212</v>
      </c>
      <c r="D584" s="22"/>
      <c r="E584" s="22"/>
      <c r="F584" s="22"/>
      <c r="G584" s="30" t="s">
        <v>212</v>
      </c>
      <c r="H584" s="22"/>
      <c r="I584" s="22"/>
      <c r="J584" s="22"/>
      <c r="K584" s="30" t="s">
        <v>212</v>
      </c>
      <c r="L584" s="22"/>
      <c r="M584" s="22"/>
      <c r="N584" s="22"/>
      <c r="O584" s="30" t="s">
        <v>212</v>
      </c>
      <c r="P584" s="22"/>
      <c r="Q584" s="22"/>
      <c r="R584" s="22"/>
      <c r="S584" s="30" t="s">
        <v>212</v>
      </c>
      <c r="T584" s="22"/>
      <c r="U584" s="22"/>
      <c r="V584" s="22"/>
    </row>
    <row r="585" spans="1:22" x14ac:dyDescent="0.25">
      <c r="A585" s="14"/>
      <c r="B585" s="2" t="s">
        <v>452</v>
      </c>
      <c r="C585" s="29" t="s">
        <v>212</v>
      </c>
      <c r="D585" s="4"/>
      <c r="E585" s="4"/>
      <c r="F585" s="4"/>
      <c r="G585" s="29" t="s">
        <v>212</v>
      </c>
      <c r="H585" s="4"/>
      <c r="I585" s="4"/>
      <c r="J585" s="4"/>
      <c r="K585" s="29" t="s">
        <v>212</v>
      </c>
      <c r="L585" s="4"/>
      <c r="M585" s="4"/>
      <c r="N585" s="4"/>
      <c r="O585" s="29" t="s">
        <v>212</v>
      </c>
      <c r="P585" s="4"/>
      <c r="Q585" s="4"/>
      <c r="R585" s="4"/>
      <c r="S585" s="29" t="s">
        <v>212</v>
      </c>
      <c r="T585" s="4"/>
      <c r="U585" s="4"/>
      <c r="V585" s="4"/>
    </row>
    <row r="586" spans="1:22" x14ac:dyDescent="0.25">
      <c r="A586" s="14"/>
      <c r="B586" s="21" t="s">
        <v>453</v>
      </c>
      <c r="C586" s="30" t="s">
        <v>212</v>
      </c>
      <c r="D586" s="22" t="s">
        <v>224</v>
      </c>
      <c r="E586" s="25">
        <v>6989</v>
      </c>
      <c r="F586" s="26" t="s">
        <v>212</v>
      </c>
      <c r="G586" s="30" t="s">
        <v>212</v>
      </c>
      <c r="H586" s="22" t="s">
        <v>224</v>
      </c>
      <c r="I586" s="25">
        <v>19230</v>
      </c>
      <c r="J586" s="26" t="s">
        <v>212</v>
      </c>
      <c r="K586" s="30" t="s">
        <v>212</v>
      </c>
      <c r="L586" s="22" t="s">
        <v>224</v>
      </c>
      <c r="M586" s="25">
        <v>26219</v>
      </c>
      <c r="N586" s="26" t="s">
        <v>212</v>
      </c>
      <c r="O586" s="30" t="s">
        <v>212</v>
      </c>
      <c r="P586" s="22" t="s">
        <v>224</v>
      </c>
      <c r="Q586" s="25">
        <v>106947</v>
      </c>
      <c r="R586" s="26" t="s">
        <v>212</v>
      </c>
      <c r="S586" s="30" t="s">
        <v>212</v>
      </c>
      <c r="T586" s="22" t="s">
        <v>224</v>
      </c>
      <c r="U586" s="25">
        <v>133166</v>
      </c>
      <c r="V586" s="26" t="s">
        <v>212</v>
      </c>
    </row>
    <row r="587" spans="1:22" x14ac:dyDescent="0.25">
      <c r="A587" s="14"/>
      <c r="B587" s="2" t="s">
        <v>455</v>
      </c>
      <c r="C587" s="29" t="s">
        <v>212</v>
      </c>
      <c r="D587" s="4"/>
      <c r="E587" s="23">
        <v>15059</v>
      </c>
      <c r="F587" t="s">
        <v>212</v>
      </c>
      <c r="G587" s="29" t="s">
        <v>212</v>
      </c>
      <c r="H587" s="4"/>
      <c r="I587" s="23">
        <v>44768</v>
      </c>
      <c r="J587" t="s">
        <v>212</v>
      </c>
      <c r="K587" s="29" t="s">
        <v>212</v>
      </c>
      <c r="L587" s="4"/>
      <c r="M587" s="23">
        <v>59827</v>
      </c>
      <c r="N587" t="s">
        <v>212</v>
      </c>
      <c r="O587" s="29" t="s">
        <v>212</v>
      </c>
      <c r="P587" s="4"/>
      <c r="Q587" s="23">
        <v>173779</v>
      </c>
      <c r="R587" t="s">
        <v>212</v>
      </c>
      <c r="S587" s="29" t="s">
        <v>212</v>
      </c>
      <c r="T587" s="4"/>
      <c r="U587" s="23">
        <v>233606</v>
      </c>
      <c r="V587" t="s">
        <v>212</v>
      </c>
    </row>
    <row r="588" spans="1:22" x14ac:dyDescent="0.25">
      <c r="A588" s="14"/>
      <c r="B588" s="21" t="s">
        <v>457</v>
      </c>
      <c r="C588" s="30" t="s">
        <v>212</v>
      </c>
      <c r="D588" s="22"/>
      <c r="E588" s="25">
        <v>6425</v>
      </c>
      <c r="F588" s="26" t="s">
        <v>212</v>
      </c>
      <c r="G588" s="30" t="s">
        <v>212</v>
      </c>
      <c r="H588" s="22"/>
      <c r="I588" s="25">
        <v>30629</v>
      </c>
      <c r="J588" s="26" t="s">
        <v>212</v>
      </c>
      <c r="K588" s="30" t="s">
        <v>212</v>
      </c>
      <c r="L588" s="22"/>
      <c r="M588" s="25">
        <v>37054</v>
      </c>
      <c r="N588" s="26" t="s">
        <v>212</v>
      </c>
      <c r="O588" s="30" t="s">
        <v>212</v>
      </c>
      <c r="P588" s="22"/>
      <c r="Q588" s="25">
        <v>39361</v>
      </c>
      <c r="R588" s="26" t="s">
        <v>212</v>
      </c>
      <c r="S588" s="30" t="s">
        <v>212</v>
      </c>
      <c r="T588" s="22"/>
      <c r="U588" s="25">
        <v>76415</v>
      </c>
      <c r="V588" s="26" t="s">
        <v>212</v>
      </c>
    </row>
    <row r="589" spans="1:22" x14ac:dyDescent="0.25">
      <c r="A589" s="14"/>
      <c r="B589" s="2" t="s">
        <v>459</v>
      </c>
      <c r="C589" s="29" t="s">
        <v>212</v>
      </c>
      <c r="D589" s="4"/>
      <c r="E589" s="24">
        <v>829</v>
      </c>
      <c r="F589" t="s">
        <v>212</v>
      </c>
      <c r="G589" s="29" t="s">
        <v>212</v>
      </c>
      <c r="H589" s="4"/>
      <c r="I589" s="23">
        <v>4284</v>
      </c>
      <c r="J589" t="s">
        <v>212</v>
      </c>
      <c r="K589" s="29" t="s">
        <v>212</v>
      </c>
      <c r="L589" s="4"/>
      <c r="M589" s="23">
        <v>5113</v>
      </c>
      <c r="N589" t="s">
        <v>212</v>
      </c>
      <c r="O589" s="29" t="s">
        <v>212</v>
      </c>
      <c r="P589" s="4"/>
      <c r="Q589" s="23">
        <v>10792</v>
      </c>
      <c r="R589" t="s">
        <v>212</v>
      </c>
      <c r="S589" s="29" t="s">
        <v>212</v>
      </c>
      <c r="T589" s="4"/>
      <c r="U589" s="23">
        <v>15905</v>
      </c>
      <c r="V589" t="s">
        <v>212</v>
      </c>
    </row>
    <row r="590" spans="1:22" x14ac:dyDescent="0.25">
      <c r="A590" s="14"/>
      <c r="B590" s="21" t="s">
        <v>461</v>
      </c>
      <c r="C590" s="30" t="s">
        <v>212</v>
      </c>
      <c r="D590" s="22"/>
      <c r="E590" s="25">
        <v>1926</v>
      </c>
      <c r="F590" s="26" t="s">
        <v>212</v>
      </c>
      <c r="G590" s="30" t="s">
        <v>212</v>
      </c>
      <c r="H590" s="22"/>
      <c r="I590" s="25">
        <v>2728</v>
      </c>
      <c r="J590" s="26" t="s">
        <v>212</v>
      </c>
      <c r="K590" s="30" t="s">
        <v>212</v>
      </c>
      <c r="L590" s="22"/>
      <c r="M590" s="25">
        <v>4654</v>
      </c>
      <c r="N590" s="26" t="s">
        <v>212</v>
      </c>
      <c r="O590" s="30" t="s">
        <v>212</v>
      </c>
      <c r="P590" s="22"/>
      <c r="Q590" s="25">
        <v>5039</v>
      </c>
      <c r="R590" s="26" t="s">
        <v>212</v>
      </c>
      <c r="S590" s="30" t="s">
        <v>212</v>
      </c>
      <c r="T590" s="22"/>
      <c r="U590" s="25">
        <v>9693</v>
      </c>
      <c r="V590" s="26" t="s">
        <v>212</v>
      </c>
    </row>
    <row r="591" spans="1:22" x14ac:dyDescent="0.25">
      <c r="A591" s="14"/>
      <c r="B591" s="2" t="s">
        <v>463</v>
      </c>
      <c r="C591" s="29" t="s">
        <v>212</v>
      </c>
      <c r="D591" s="4"/>
      <c r="E591" s="24">
        <v>260</v>
      </c>
      <c r="F591" t="s">
        <v>212</v>
      </c>
      <c r="G591" s="29" t="s">
        <v>212</v>
      </c>
      <c r="H591" s="4"/>
      <c r="I591" s="23">
        <v>3505</v>
      </c>
      <c r="J591" t="s">
        <v>212</v>
      </c>
      <c r="K591" s="29" t="s">
        <v>212</v>
      </c>
      <c r="L591" s="4"/>
      <c r="M591" s="23">
        <v>3765</v>
      </c>
      <c r="N591" t="s">
        <v>212</v>
      </c>
      <c r="O591" s="29" t="s">
        <v>212</v>
      </c>
      <c r="P591" s="4"/>
      <c r="Q591" s="23">
        <v>7836</v>
      </c>
      <c r="R591" t="s">
        <v>212</v>
      </c>
      <c r="S591" s="29" t="s">
        <v>212</v>
      </c>
      <c r="T591" s="4"/>
      <c r="U591" s="23">
        <v>11601</v>
      </c>
      <c r="V591" t="s">
        <v>212</v>
      </c>
    </row>
    <row r="592" spans="1:22" x14ac:dyDescent="0.25">
      <c r="A592" s="14"/>
      <c r="B592" s="21" t="s">
        <v>465</v>
      </c>
      <c r="C592" s="30" t="s">
        <v>212</v>
      </c>
      <c r="D592" s="22"/>
      <c r="E592" s="27">
        <v>0</v>
      </c>
      <c r="F592" s="26" t="s">
        <v>212</v>
      </c>
      <c r="G592" s="30" t="s">
        <v>212</v>
      </c>
      <c r="H592" s="22"/>
      <c r="I592" s="27">
        <v>43</v>
      </c>
      <c r="J592" s="26" t="s">
        <v>212</v>
      </c>
      <c r="K592" s="30" t="s">
        <v>212</v>
      </c>
      <c r="L592" s="22"/>
      <c r="M592" s="27">
        <v>43</v>
      </c>
      <c r="N592" s="26" t="s">
        <v>212</v>
      </c>
      <c r="O592" s="30" t="s">
        <v>212</v>
      </c>
      <c r="P592" s="22"/>
      <c r="Q592" s="27">
        <v>164</v>
      </c>
      <c r="R592" s="26" t="s">
        <v>212</v>
      </c>
      <c r="S592" s="30" t="s">
        <v>212</v>
      </c>
      <c r="T592" s="22"/>
      <c r="U592" s="27">
        <v>207</v>
      </c>
      <c r="V592" s="26" t="s">
        <v>212</v>
      </c>
    </row>
    <row r="593" spans="1:34" ht="15.75" thickBot="1" x14ac:dyDescent="0.3">
      <c r="A593" s="14"/>
      <c r="B593" s="2" t="s">
        <v>107</v>
      </c>
      <c r="C593" s="29" t="s">
        <v>212</v>
      </c>
      <c r="D593" s="4"/>
      <c r="E593" s="24">
        <v>0</v>
      </c>
      <c r="F593" t="s">
        <v>212</v>
      </c>
      <c r="G593" s="29" t="s">
        <v>212</v>
      </c>
      <c r="H593" s="4"/>
      <c r="I593" s="24">
        <v>0</v>
      </c>
      <c r="J593" t="s">
        <v>212</v>
      </c>
      <c r="K593" s="29" t="s">
        <v>212</v>
      </c>
      <c r="L593" s="4"/>
      <c r="M593" s="24">
        <v>0</v>
      </c>
      <c r="N593" t="s">
        <v>212</v>
      </c>
      <c r="O593" s="29" t="s">
        <v>212</v>
      </c>
      <c r="P593" s="4"/>
      <c r="Q593" s="24">
        <v>159</v>
      </c>
      <c r="R593" t="s">
        <v>212</v>
      </c>
      <c r="S593" s="29" t="s">
        <v>212</v>
      </c>
      <c r="T593" s="4"/>
      <c r="U593" s="24">
        <v>159</v>
      </c>
      <c r="V593" t="s">
        <v>212</v>
      </c>
    </row>
    <row r="594" spans="1:34" x14ac:dyDescent="0.25">
      <c r="A594" s="14"/>
      <c r="B594" s="18"/>
      <c r="C594" s="18" t="s">
        <v>212</v>
      </c>
      <c r="D594" s="28"/>
      <c r="E594" s="28"/>
      <c r="F594" s="18"/>
      <c r="G594" s="18" t="s">
        <v>212</v>
      </c>
      <c r="H594" s="28"/>
      <c r="I594" s="28"/>
      <c r="J594" s="18"/>
      <c r="K594" s="18" t="s">
        <v>212</v>
      </c>
      <c r="L594" s="28"/>
      <c r="M594" s="28"/>
      <c r="N594" s="18"/>
      <c r="O594" s="18" t="s">
        <v>212</v>
      </c>
      <c r="P594" s="28"/>
      <c r="Q594" s="28"/>
      <c r="R594" s="18"/>
      <c r="S594" s="18" t="s">
        <v>212</v>
      </c>
      <c r="T594" s="28"/>
      <c r="U594" s="28"/>
      <c r="V594" s="18"/>
    </row>
    <row r="595" spans="1:34" ht="15.75" thickBot="1" x14ac:dyDescent="0.3">
      <c r="A595" s="14"/>
      <c r="B595" s="21" t="s">
        <v>133</v>
      </c>
      <c r="C595" s="30" t="s">
        <v>212</v>
      </c>
      <c r="D595" s="22" t="s">
        <v>224</v>
      </c>
      <c r="E595" s="25">
        <v>31488</v>
      </c>
      <c r="F595" s="26" t="s">
        <v>212</v>
      </c>
      <c r="G595" s="30" t="s">
        <v>212</v>
      </c>
      <c r="H595" s="22" t="s">
        <v>224</v>
      </c>
      <c r="I595" s="25">
        <v>105187</v>
      </c>
      <c r="J595" s="26" t="s">
        <v>212</v>
      </c>
      <c r="K595" s="30" t="s">
        <v>212</v>
      </c>
      <c r="L595" s="22" t="s">
        <v>224</v>
      </c>
      <c r="M595" s="25">
        <v>136675</v>
      </c>
      <c r="N595" s="26" t="s">
        <v>212</v>
      </c>
      <c r="O595" s="30" t="s">
        <v>212</v>
      </c>
      <c r="P595" s="22" t="s">
        <v>224</v>
      </c>
      <c r="Q595" s="25">
        <v>344077</v>
      </c>
      <c r="R595" s="26" t="s">
        <v>212</v>
      </c>
      <c r="S595" s="30" t="s">
        <v>212</v>
      </c>
      <c r="T595" s="22" t="s">
        <v>224</v>
      </c>
      <c r="U595" s="25">
        <v>480752</v>
      </c>
      <c r="V595" s="26" t="s">
        <v>212</v>
      </c>
    </row>
    <row r="596" spans="1:34" ht="15.75" thickTop="1" x14ac:dyDescent="0.25">
      <c r="A596" s="14"/>
      <c r="B596" s="18"/>
      <c r="C596" s="18" t="s">
        <v>212</v>
      </c>
      <c r="D596" s="31"/>
      <c r="E596" s="31"/>
      <c r="F596" s="18"/>
      <c r="G596" s="18" t="s">
        <v>212</v>
      </c>
      <c r="H596" s="31"/>
      <c r="I596" s="31"/>
      <c r="J596" s="18"/>
      <c r="K596" s="18" t="s">
        <v>212</v>
      </c>
      <c r="L596" s="31"/>
      <c r="M596" s="31"/>
      <c r="N596" s="18"/>
      <c r="O596" s="18" t="s">
        <v>212</v>
      </c>
      <c r="P596" s="31"/>
      <c r="Q596" s="31"/>
      <c r="R596" s="18"/>
      <c r="S596" s="18" t="s">
        <v>212</v>
      </c>
      <c r="T596" s="31"/>
      <c r="U596" s="31"/>
      <c r="V596" s="18"/>
    </row>
    <row r="597" spans="1:34" x14ac:dyDescent="0.25">
      <c r="A597" s="14"/>
      <c r="B597" s="13"/>
      <c r="C597" s="13"/>
      <c r="D597" s="13"/>
      <c r="E597" s="13"/>
      <c r="F597" s="13"/>
      <c r="G597" s="13"/>
      <c r="H597" s="13"/>
      <c r="I597" s="13"/>
      <c r="J597" s="13"/>
      <c r="K597" s="13"/>
      <c r="L597" s="13"/>
      <c r="M597" s="13"/>
      <c r="N597" s="13"/>
      <c r="O597" s="13"/>
      <c r="P597" s="13"/>
      <c r="Q597" s="13"/>
      <c r="R597" s="13"/>
      <c r="S597" s="13"/>
      <c r="T597" s="13"/>
      <c r="U597" s="13"/>
      <c r="V597" s="13"/>
      <c r="W597" s="13"/>
      <c r="X597" s="13"/>
      <c r="Y597" s="13"/>
      <c r="Z597" s="13"/>
      <c r="AA597" s="13"/>
      <c r="AB597" s="13"/>
      <c r="AC597" s="13"/>
      <c r="AD597" s="13"/>
      <c r="AE597" s="13"/>
      <c r="AF597" s="13"/>
      <c r="AG597" s="13"/>
      <c r="AH597" s="13"/>
    </row>
    <row r="598" spans="1:34" x14ac:dyDescent="0.25">
      <c r="A598" s="14"/>
      <c r="B598" s="46"/>
      <c r="C598" s="46"/>
      <c r="D598" s="46"/>
      <c r="E598" s="46"/>
      <c r="F598" s="46"/>
      <c r="G598" s="46"/>
      <c r="H598" s="46"/>
      <c r="I598" s="46"/>
      <c r="J598" s="46"/>
      <c r="K598" s="46"/>
      <c r="L598" s="46"/>
      <c r="M598" s="46"/>
      <c r="N598" s="46"/>
      <c r="O598" s="46"/>
      <c r="P598" s="46"/>
      <c r="Q598" s="46"/>
      <c r="R598" s="46"/>
      <c r="S598" s="46"/>
      <c r="T598" s="46"/>
      <c r="U598" s="46"/>
      <c r="V598" s="46"/>
      <c r="W598" s="46"/>
      <c r="X598" s="46"/>
      <c r="Y598" s="46"/>
      <c r="Z598" s="46"/>
      <c r="AA598" s="46"/>
      <c r="AB598" s="46"/>
      <c r="AC598" s="46"/>
      <c r="AD598" s="46"/>
      <c r="AE598" s="46"/>
      <c r="AF598" s="46"/>
      <c r="AG598" s="46"/>
      <c r="AH598" s="46"/>
    </row>
    <row r="599" spans="1:34" x14ac:dyDescent="0.25">
      <c r="A599" s="14"/>
      <c r="B599" s="13"/>
      <c r="C599" s="13"/>
      <c r="D599" s="13"/>
      <c r="E599" s="13"/>
      <c r="F599" s="13"/>
      <c r="G599" s="13"/>
      <c r="H599" s="13"/>
      <c r="I599" s="13"/>
      <c r="J599" s="13"/>
      <c r="K599" s="13"/>
      <c r="L599" s="13"/>
      <c r="M599" s="13"/>
      <c r="N599" s="13"/>
      <c r="O599" s="13"/>
      <c r="P599" s="13"/>
      <c r="Q599" s="13"/>
      <c r="R599" s="13"/>
      <c r="S599" s="13"/>
      <c r="T599" s="13"/>
      <c r="U599" s="13"/>
      <c r="V599" s="13"/>
      <c r="W599" s="13"/>
      <c r="X599" s="13"/>
      <c r="Y599" s="13"/>
      <c r="Z599" s="13"/>
      <c r="AA599" s="13"/>
      <c r="AB599" s="13"/>
      <c r="AC599" s="13"/>
      <c r="AD599" s="13"/>
      <c r="AE599" s="13"/>
      <c r="AF599" s="13"/>
      <c r="AG599" s="13"/>
      <c r="AH599" s="13"/>
    </row>
    <row r="600" spans="1:34" x14ac:dyDescent="0.25">
      <c r="A600" s="14"/>
      <c r="B600" s="46" t="s">
        <v>669</v>
      </c>
      <c r="C600" s="46"/>
      <c r="D600" s="46"/>
      <c r="E600" s="46"/>
      <c r="F600" s="46"/>
      <c r="G600" s="46"/>
      <c r="H600" s="46"/>
      <c r="I600" s="46"/>
      <c r="J600" s="46"/>
      <c r="K600" s="46"/>
      <c r="L600" s="46"/>
      <c r="M600" s="46"/>
      <c r="N600" s="46"/>
      <c r="O600" s="46"/>
      <c r="P600" s="46"/>
      <c r="Q600" s="46"/>
      <c r="R600" s="46"/>
      <c r="S600" s="46"/>
      <c r="T600" s="46"/>
      <c r="U600" s="46"/>
      <c r="V600" s="46"/>
      <c r="W600" s="46"/>
      <c r="X600" s="46"/>
      <c r="Y600" s="46"/>
      <c r="Z600" s="46"/>
      <c r="AA600" s="46"/>
      <c r="AB600" s="46"/>
      <c r="AC600" s="46"/>
      <c r="AD600" s="46"/>
      <c r="AE600" s="46"/>
      <c r="AF600" s="46"/>
      <c r="AG600" s="46"/>
      <c r="AH600" s="46"/>
    </row>
    <row r="601" spans="1:34" x14ac:dyDescent="0.25">
      <c r="A601" s="14"/>
      <c r="B601" s="13"/>
      <c r="C601" s="13"/>
      <c r="D601" s="13"/>
      <c r="E601" s="13"/>
      <c r="F601" s="13"/>
      <c r="G601" s="13"/>
      <c r="H601" s="13"/>
      <c r="I601" s="13"/>
      <c r="J601" s="13"/>
      <c r="K601" s="13"/>
      <c r="L601" s="13"/>
      <c r="M601" s="13"/>
      <c r="N601" s="13"/>
      <c r="O601" s="13"/>
      <c r="P601" s="13"/>
      <c r="Q601" s="13"/>
      <c r="R601" s="13"/>
      <c r="S601" s="13"/>
      <c r="T601" s="13"/>
      <c r="U601" s="13"/>
      <c r="V601" s="13"/>
      <c r="W601" s="13"/>
      <c r="X601" s="13"/>
      <c r="Y601" s="13"/>
      <c r="Z601" s="13"/>
      <c r="AA601" s="13"/>
      <c r="AB601" s="13"/>
      <c r="AC601" s="13"/>
      <c r="AD601" s="13"/>
      <c r="AE601" s="13"/>
      <c r="AF601" s="13"/>
      <c r="AG601" s="13"/>
      <c r="AH601" s="13"/>
    </row>
    <row r="602" spans="1:34" ht="15.75" x14ac:dyDescent="0.25">
      <c r="A602" s="14"/>
      <c r="B602" s="47"/>
      <c r="C602" s="47"/>
      <c r="D602" s="47"/>
      <c r="E602" s="47"/>
      <c r="F602" s="47"/>
      <c r="G602" s="47"/>
      <c r="H602" s="47"/>
      <c r="I602" s="47"/>
      <c r="J602" s="47"/>
      <c r="K602" s="47"/>
      <c r="L602" s="47"/>
      <c r="M602" s="47"/>
      <c r="N602" s="47"/>
      <c r="O602" s="47"/>
      <c r="P602" s="47"/>
      <c r="Q602" s="47"/>
      <c r="R602" s="47"/>
      <c r="S602" s="47"/>
      <c r="T602" s="47"/>
      <c r="U602" s="47"/>
      <c r="V602" s="47"/>
      <c r="W602" s="47"/>
      <c r="X602" s="47"/>
      <c r="Y602" s="47"/>
      <c r="Z602" s="47"/>
      <c r="AA602" s="47"/>
      <c r="AB602" s="47"/>
      <c r="AC602" s="47"/>
      <c r="AD602" s="47"/>
      <c r="AE602" s="47"/>
      <c r="AF602" s="47"/>
      <c r="AG602" s="47"/>
      <c r="AH602" s="47"/>
    </row>
    <row r="603" spans="1:34" x14ac:dyDescent="0.25">
      <c r="A603" s="14"/>
      <c r="B603" s="4"/>
      <c r="C603" s="4"/>
      <c r="D603" s="4"/>
      <c r="E603" s="4"/>
      <c r="F603" s="4"/>
      <c r="G603" s="4"/>
      <c r="H603" s="4"/>
      <c r="I603" s="4"/>
      <c r="J603" s="4"/>
      <c r="K603" s="4"/>
      <c r="L603" s="4"/>
      <c r="M603" s="4"/>
      <c r="N603" s="4"/>
      <c r="O603" s="4"/>
      <c r="P603" s="4"/>
      <c r="Q603" s="4"/>
      <c r="R603" s="4"/>
      <c r="S603" s="4"/>
      <c r="T603" s="4"/>
      <c r="U603" s="4"/>
      <c r="V603" s="4"/>
    </row>
    <row r="604" spans="1:34" ht="15" customHeight="1" x14ac:dyDescent="0.25">
      <c r="A604" s="14"/>
      <c r="B604" s="13"/>
      <c r="C604" s="13" t="s">
        <v>212</v>
      </c>
      <c r="D604" s="33" t="s">
        <v>620</v>
      </c>
      <c r="E604" s="33"/>
      <c r="F604" s="13"/>
      <c r="G604" s="13" t="s">
        <v>212</v>
      </c>
      <c r="H604" s="33" t="s">
        <v>670</v>
      </c>
      <c r="I604" s="33"/>
      <c r="J604" s="13"/>
      <c r="K604" s="13" t="s">
        <v>212</v>
      </c>
      <c r="L604" s="33" t="s">
        <v>133</v>
      </c>
      <c r="M604" s="33"/>
      <c r="N604" s="13"/>
      <c r="O604" s="13" t="s">
        <v>212</v>
      </c>
      <c r="P604" s="33" t="s">
        <v>639</v>
      </c>
      <c r="Q604" s="33"/>
      <c r="R604" s="13"/>
      <c r="S604" s="13" t="s">
        <v>212</v>
      </c>
      <c r="T604" s="33" t="s">
        <v>133</v>
      </c>
      <c r="U604" s="33"/>
      <c r="V604" s="13"/>
    </row>
    <row r="605" spans="1:34" ht="15" customHeight="1" x14ac:dyDescent="0.25">
      <c r="A605" s="14"/>
      <c r="B605" s="13"/>
      <c r="C605" s="13"/>
      <c r="D605" s="33" t="s">
        <v>624</v>
      </c>
      <c r="E605" s="33"/>
      <c r="F605" s="13"/>
      <c r="G605" s="13"/>
      <c r="H605" s="33" t="s">
        <v>671</v>
      </c>
      <c r="I605" s="33"/>
      <c r="J605" s="13"/>
      <c r="K605" s="13"/>
      <c r="L605" s="33" t="s">
        <v>624</v>
      </c>
      <c r="M605" s="33"/>
      <c r="N605" s="13"/>
      <c r="O605" s="13"/>
      <c r="P605" s="33"/>
      <c r="Q605" s="33"/>
      <c r="R605" s="13"/>
      <c r="S605" s="13"/>
      <c r="T605" s="33" t="s">
        <v>649</v>
      </c>
      <c r="U605" s="33"/>
      <c r="V605" s="13"/>
    </row>
    <row r="606" spans="1:34" ht="15" customHeight="1" x14ac:dyDescent="0.25">
      <c r="A606" s="14"/>
      <c r="B606" s="13"/>
      <c r="C606" s="13"/>
      <c r="D606" s="33"/>
      <c r="E606" s="33"/>
      <c r="F606" s="13"/>
      <c r="G606" s="13"/>
      <c r="H606" s="33"/>
      <c r="I606" s="33"/>
      <c r="J606" s="13"/>
      <c r="K606" s="13"/>
      <c r="L606" s="33"/>
      <c r="M606" s="33"/>
      <c r="N606" s="13"/>
      <c r="O606" s="13"/>
      <c r="P606" s="33"/>
      <c r="Q606" s="33"/>
      <c r="R606" s="13"/>
      <c r="S606" s="13"/>
      <c r="T606" s="33" t="s">
        <v>650</v>
      </c>
      <c r="U606" s="33"/>
      <c r="V606" s="13"/>
    </row>
    <row r="607" spans="1:34" ht="15.75" thickBot="1" x14ac:dyDescent="0.3">
      <c r="A607" s="14"/>
      <c r="B607" s="13"/>
      <c r="C607" s="13"/>
      <c r="D607" s="32"/>
      <c r="E607" s="32"/>
      <c r="F607" s="13"/>
      <c r="G607" s="13"/>
      <c r="H607" s="32"/>
      <c r="I607" s="32"/>
      <c r="J607" s="13"/>
      <c r="K607" s="13"/>
      <c r="L607" s="32"/>
      <c r="M607" s="32"/>
      <c r="N607" s="13"/>
      <c r="O607" s="13"/>
      <c r="P607" s="32"/>
      <c r="Q607" s="32"/>
      <c r="R607" s="13"/>
      <c r="S607" s="13"/>
      <c r="T607" s="32" t="s">
        <v>634</v>
      </c>
      <c r="U607" s="32"/>
      <c r="V607" s="13"/>
    </row>
    <row r="608" spans="1:34" ht="15" customHeight="1" x14ac:dyDescent="0.25">
      <c r="A608" s="14"/>
      <c r="B608" s="4"/>
      <c r="C608" s="4" t="s">
        <v>212</v>
      </c>
      <c r="D608" s="36" t="s">
        <v>221</v>
      </c>
      <c r="E608" s="36"/>
      <c r="F608" s="36"/>
      <c r="G608" s="36"/>
      <c r="H608" s="36"/>
      <c r="I608" s="36"/>
      <c r="J608" s="36"/>
      <c r="K608" s="36"/>
      <c r="L608" s="36"/>
      <c r="M608" s="36"/>
      <c r="N608" s="36"/>
      <c r="O608" s="36"/>
      <c r="P608" s="36"/>
      <c r="Q608" s="36"/>
      <c r="R608" s="36"/>
      <c r="S608" s="36"/>
      <c r="T608" s="36"/>
      <c r="U608" s="36"/>
      <c r="V608" s="4"/>
    </row>
    <row r="609" spans="1:22" x14ac:dyDescent="0.25">
      <c r="A609" s="14"/>
      <c r="B609" s="40" t="s">
        <v>376</v>
      </c>
      <c r="C609" s="22" t="s">
        <v>212</v>
      </c>
      <c r="D609" s="22"/>
      <c r="E609" s="22"/>
      <c r="F609" s="22"/>
      <c r="G609" s="22" t="s">
        <v>212</v>
      </c>
      <c r="H609" s="22"/>
      <c r="I609" s="22"/>
      <c r="J609" s="22"/>
      <c r="K609" s="22" t="s">
        <v>212</v>
      </c>
      <c r="L609" s="22"/>
      <c r="M609" s="22"/>
      <c r="N609" s="22"/>
      <c r="O609" s="22" t="s">
        <v>212</v>
      </c>
      <c r="P609" s="22"/>
      <c r="Q609" s="22"/>
      <c r="R609" s="22"/>
      <c r="S609" s="22" t="s">
        <v>212</v>
      </c>
      <c r="T609" s="22"/>
      <c r="U609" s="22"/>
      <c r="V609" s="22"/>
    </row>
    <row r="610" spans="1:22" x14ac:dyDescent="0.25">
      <c r="A610" s="14"/>
      <c r="B610" s="2" t="s">
        <v>452</v>
      </c>
      <c r="C610" s="4" t="s">
        <v>212</v>
      </c>
      <c r="D610" s="4"/>
      <c r="E610" s="4"/>
      <c r="F610" s="4"/>
      <c r="G610" s="4" t="s">
        <v>212</v>
      </c>
      <c r="H610" s="4"/>
      <c r="I610" s="4"/>
      <c r="J610" s="4"/>
      <c r="K610" s="4" t="s">
        <v>212</v>
      </c>
      <c r="L610" s="4"/>
      <c r="M610" s="4"/>
      <c r="N610" s="4"/>
      <c r="O610" s="4" t="s">
        <v>212</v>
      </c>
      <c r="P610" s="4"/>
      <c r="Q610" s="4"/>
      <c r="R610" s="4"/>
      <c r="S610" s="4" t="s">
        <v>212</v>
      </c>
      <c r="T610" s="4"/>
      <c r="U610" s="4"/>
      <c r="V610" s="4"/>
    </row>
    <row r="611" spans="1:22" x14ac:dyDescent="0.25">
      <c r="A611" s="14"/>
      <c r="B611" s="21" t="s">
        <v>453</v>
      </c>
      <c r="C611" s="22" t="s">
        <v>212</v>
      </c>
      <c r="D611" s="22" t="s">
        <v>224</v>
      </c>
      <c r="E611" s="25">
        <v>6348</v>
      </c>
      <c r="F611" s="26" t="s">
        <v>212</v>
      </c>
      <c r="G611" s="22" t="s">
        <v>212</v>
      </c>
      <c r="H611" s="22" t="s">
        <v>224</v>
      </c>
      <c r="I611" s="25">
        <v>6536</v>
      </c>
      <c r="J611" s="26" t="s">
        <v>212</v>
      </c>
      <c r="K611" s="22" t="s">
        <v>212</v>
      </c>
      <c r="L611" s="22" t="s">
        <v>224</v>
      </c>
      <c r="M611" s="25">
        <v>12884</v>
      </c>
      <c r="N611" s="26" t="s">
        <v>212</v>
      </c>
      <c r="O611" s="22" t="s">
        <v>212</v>
      </c>
      <c r="P611" s="22" t="s">
        <v>224</v>
      </c>
      <c r="Q611" s="25">
        <v>283422</v>
      </c>
      <c r="R611" s="26" t="s">
        <v>212</v>
      </c>
      <c r="S611" s="22" t="s">
        <v>212</v>
      </c>
      <c r="T611" s="22" t="s">
        <v>224</v>
      </c>
      <c r="U611" s="25">
        <v>296306</v>
      </c>
      <c r="V611" s="26" t="s">
        <v>212</v>
      </c>
    </row>
    <row r="612" spans="1:22" x14ac:dyDescent="0.25">
      <c r="A612" s="14"/>
      <c r="B612" s="2" t="s">
        <v>455</v>
      </c>
      <c r="C612" s="4" t="s">
        <v>212</v>
      </c>
      <c r="D612" s="4"/>
      <c r="E612" s="23">
        <v>1396</v>
      </c>
      <c r="F612" t="s">
        <v>212</v>
      </c>
      <c r="G612" s="4" t="s">
        <v>212</v>
      </c>
      <c r="H612" s="4"/>
      <c r="I612" s="23">
        <v>10544</v>
      </c>
      <c r="J612" t="s">
        <v>212</v>
      </c>
      <c r="K612" s="4" t="s">
        <v>212</v>
      </c>
      <c r="L612" s="4"/>
      <c r="M612" s="23">
        <v>11940</v>
      </c>
      <c r="N612" t="s">
        <v>212</v>
      </c>
      <c r="O612" s="4" t="s">
        <v>212</v>
      </c>
      <c r="P612" s="4"/>
      <c r="Q612" s="23">
        <v>476493</v>
      </c>
      <c r="R612" t="s">
        <v>212</v>
      </c>
      <c r="S612" s="4" t="s">
        <v>212</v>
      </c>
      <c r="T612" s="4"/>
      <c r="U612" s="23">
        <v>488433</v>
      </c>
      <c r="V612" t="s">
        <v>212</v>
      </c>
    </row>
    <row r="613" spans="1:22" x14ac:dyDescent="0.25">
      <c r="A613" s="14"/>
      <c r="B613" s="21" t="s">
        <v>457</v>
      </c>
      <c r="C613" s="22" t="s">
        <v>212</v>
      </c>
      <c r="D613" s="22"/>
      <c r="E613" s="27">
        <v>615</v>
      </c>
      <c r="F613" s="26" t="s">
        <v>212</v>
      </c>
      <c r="G613" s="22" t="s">
        <v>212</v>
      </c>
      <c r="H613" s="22"/>
      <c r="I613" s="25">
        <v>2439</v>
      </c>
      <c r="J613" s="26" t="s">
        <v>212</v>
      </c>
      <c r="K613" s="22" t="s">
        <v>212</v>
      </c>
      <c r="L613" s="22"/>
      <c r="M613" s="25">
        <v>3054</v>
      </c>
      <c r="N613" s="26" t="s">
        <v>212</v>
      </c>
      <c r="O613" s="22" t="s">
        <v>212</v>
      </c>
      <c r="P613" s="22"/>
      <c r="Q613" s="25">
        <v>101066</v>
      </c>
      <c r="R613" s="26" t="s">
        <v>212</v>
      </c>
      <c r="S613" s="22" t="s">
        <v>212</v>
      </c>
      <c r="T613" s="22"/>
      <c r="U613" s="25">
        <v>104120</v>
      </c>
      <c r="V613" s="26" t="s">
        <v>212</v>
      </c>
    </row>
    <row r="614" spans="1:22" x14ac:dyDescent="0.25">
      <c r="A614" s="14"/>
      <c r="B614" s="2" t="s">
        <v>672</v>
      </c>
      <c r="C614" s="4" t="s">
        <v>212</v>
      </c>
      <c r="D614" s="4"/>
      <c r="E614" s="24">
        <v>129</v>
      </c>
      <c r="F614" t="s">
        <v>212</v>
      </c>
      <c r="G614" s="4" t="s">
        <v>212</v>
      </c>
      <c r="H614" s="4"/>
      <c r="I614" s="24">
        <v>148</v>
      </c>
      <c r="J614" t="s">
        <v>212</v>
      </c>
      <c r="K614" s="4" t="s">
        <v>212</v>
      </c>
      <c r="L614" s="4"/>
      <c r="M614" s="24">
        <v>277</v>
      </c>
      <c r="N614" t="s">
        <v>212</v>
      </c>
      <c r="O614" s="4" t="s">
        <v>212</v>
      </c>
      <c r="P614" s="4"/>
      <c r="Q614" s="23">
        <v>49503</v>
      </c>
      <c r="R614" t="s">
        <v>212</v>
      </c>
      <c r="S614" s="4" t="s">
        <v>212</v>
      </c>
      <c r="T614" s="4"/>
      <c r="U614" s="23">
        <v>49780</v>
      </c>
      <c r="V614" t="s">
        <v>212</v>
      </c>
    </row>
    <row r="615" spans="1:22" x14ac:dyDescent="0.25">
      <c r="A615" s="14"/>
      <c r="B615" s="21" t="s">
        <v>461</v>
      </c>
      <c r="C615" s="22" t="s">
        <v>212</v>
      </c>
      <c r="D615" s="22"/>
      <c r="E615" s="27">
        <v>0</v>
      </c>
      <c r="F615" s="26" t="s">
        <v>212</v>
      </c>
      <c r="G615" s="22" t="s">
        <v>212</v>
      </c>
      <c r="H615" s="22"/>
      <c r="I615" s="25">
        <v>1229</v>
      </c>
      <c r="J615" s="26" t="s">
        <v>212</v>
      </c>
      <c r="K615" s="22" t="s">
        <v>212</v>
      </c>
      <c r="L615" s="22"/>
      <c r="M615" s="25">
        <v>1229</v>
      </c>
      <c r="N615" s="26" t="s">
        <v>212</v>
      </c>
      <c r="O615" s="22" t="s">
        <v>212</v>
      </c>
      <c r="P615" s="22"/>
      <c r="Q615" s="25">
        <v>34876</v>
      </c>
      <c r="R615" s="26" t="s">
        <v>212</v>
      </c>
      <c r="S615" s="22" t="s">
        <v>212</v>
      </c>
      <c r="T615" s="22"/>
      <c r="U615" s="25">
        <v>36105</v>
      </c>
      <c r="V615" s="26" t="s">
        <v>212</v>
      </c>
    </row>
    <row r="616" spans="1:22" x14ac:dyDescent="0.25">
      <c r="A616" s="14"/>
      <c r="B616" s="2" t="s">
        <v>463</v>
      </c>
      <c r="C616" s="4" t="s">
        <v>212</v>
      </c>
      <c r="D616" s="4"/>
      <c r="E616" s="24">
        <v>381</v>
      </c>
      <c r="F616" t="s">
        <v>212</v>
      </c>
      <c r="G616" s="4" t="s">
        <v>212</v>
      </c>
      <c r="H616" s="4"/>
      <c r="I616" s="24">
        <v>487</v>
      </c>
      <c r="J616" t="s">
        <v>212</v>
      </c>
      <c r="K616" s="4" t="s">
        <v>212</v>
      </c>
      <c r="L616" s="4"/>
      <c r="M616" s="24">
        <v>868</v>
      </c>
      <c r="N616" t="s">
        <v>212</v>
      </c>
      <c r="O616" s="4" t="s">
        <v>212</v>
      </c>
      <c r="P616" s="4"/>
      <c r="Q616" s="23">
        <v>105108</v>
      </c>
      <c r="R616" t="s">
        <v>212</v>
      </c>
      <c r="S616" s="4" t="s">
        <v>212</v>
      </c>
      <c r="T616" s="4"/>
      <c r="U616" s="23">
        <v>105976</v>
      </c>
      <c r="V616" t="s">
        <v>212</v>
      </c>
    </row>
    <row r="617" spans="1:22" x14ac:dyDescent="0.25">
      <c r="A617" s="14"/>
      <c r="B617" s="21" t="s">
        <v>465</v>
      </c>
      <c r="C617" s="22" t="s">
        <v>212</v>
      </c>
      <c r="D617" s="22"/>
      <c r="E617" s="27">
        <v>158</v>
      </c>
      <c r="F617" s="26" t="s">
        <v>212</v>
      </c>
      <c r="G617" s="22" t="s">
        <v>212</v>
      </c>
      <c r="H617" s="22"/>
      <c r="I617" s="27">
        <v>183</v>
      </c>
      <c r="J617" s="26" t="s">
        <v>212</v>
      </c>
      <c r="K617" s="22" t="s">
        <v>212</v>
      </c>
      <c r="L617" s="22"/>
      <c r="M617" s="27">
        <v>341</v>
      </c>
      <c r="N617" s="26" t="s">
        <v>212</v>
      </c>
      <c r="O617" s="22" t="s">
        <v>212</v>
      </c>
      <c r="P617" s="22"/>
      <c r="Q617" s="25">
        <v>25449</v>
      </c>
      <c r="R617" s="26" t="s">
        <v>212</v>
      </c>
      <c r="S617" s="22" t="s">
        <v>212</v>
      </c>
      <c r="T617" s="22"/>
      <c r="U617" s="25">
        <v>25790</v>
      </c>
      <c r="V617" s="26" t="s">
        <v>212</v>
      </c>
    </row>
    <row r="618" spans="1:22" ht="15.75" thickBot="1" x14ac:dyDescent="0.3">
      <c r="A618" s="14"/>
      <c r="B618" s="2" t="s">
        <v>107</v>
      </c>
      <c r="C618" s="4" t="s">
        <v>212</v>
      </c>
      <c r="D618" s="4"/>
      <c r="E618" s="24">
        <v>16</v>
      </c>
      <c r="F618" t="s">
        <v>212</v>
      </c>
      <c r="G618" s="4" t="s">
        <v>212</v>
      </c>
      <c r="H618" s="4"/>
      <c r="I618" s="24">
        <v>19</v>
      </c>
      <c r="J618" t="s">
        <v>212</v>
      </c>
      <c r="K618" s="4" t="s">
        <v>212</v>
      </c>
      <c r="L618" s="4"/>
      <c r="M618" s="24">
        <v>35</v>
      </c>
      <c r="N618" t="s">
        <v>212</v>
      </c>
      <c r="O618" s="4" t="s">
        <v>212</v>
      </c>
      <c r="P618" s="4"/>
      <c r="Q618" s="23">
        <v>21144</v>
      </c>
      <c r="R618" t="s">
        <v>212</v>
      </c>
      <c r="S618" s="4" t="s">
        <v>212</v>
      </c>
      <c r="T618" s="4"/>
      <c r="U618" s="23">
        <v>21179</v>
      </c>
      <c r="V618" t="s">
        <v>212</v>
      </c>
    </row>
    <row r="619" spans="1:22" x14ac:dyDescent="0.25">
      <c r="A619" s="14"/>
      <c r="B619" s="18"/>
      <c r="C619" s="18" t="s">
        <v>212</v>
      </c>
      <c r="D619" s="28"/>
      <c r="E619" s="28"/>
      <c r="F619" s="18"/>
      <c r="G619" s="18" t="s">
        <v>212</v>
      </c>
      <c r="H619" s="28"/>
      <c r="I619" s="28"/>
      <c r="J619" s="18"/>
      <c r="K619" s="18" t="s">
        <v>212</v>
      </c>
      <c r="L619" s="28"/>
      <c r="M619" s="28"/>
      <c r="N619" s="18"/>
      <c r="O619" s="18" t="s">
        <v>212</v>
      </c>
      <c r="P619" s="28"/>
      <c r="Q619" s="28"/>
      <c r="R619" s="18"/>
      <c r="S619" s="18" t="s">
        <v>212</v>
      </c>
      <c r="T619" s="28"/>
      <c r="U619" s="28"/>
      <c r="V619" s="18"/>
    </row>
    <row r="620" spans="1:22" ht="15.75" thickBot="1" x14ac:dyDescent="0.3">
      <c r="A620" s="14"/>
      <c r="B620" s="21" t="s">
        <v>133</v>
      </c>
      <c r="C620" s="30" t="s">
        <v>212</v>
      </c>
      <c r="D620" s="22" t="s">
        <v>224</v>
      </c>
      <c r="E620" s="25">
        <v>9043</v>
      </c>
      <c r="F620" s="26" t="s">
        <v>212</v>
      </c>
      <c r="G620" s="30" t="s">
        <v>212</v>
      </c>
      <c r="H620" s="22" t="s">
        <v>224</v>
      </c>
      <c r="I620" s="25">
        <v>21585</v>
      </c>
      <c r="J620" s="26" t="s">
        <v>212</v>
      </c>
      <c r="K620" s="30" t="s">
        <v>212</v>
      </c>
      <c r="L620" s="22" t="s">
        <v>224</v>
      </c>
      <c r="M620" s="25">
        <v>30628</v>
      </c>
      <c r="N620" s="26" t="s">
        <v>212</v>
      </c>
      <c r="O620" s="30" t="s">
        <v>212</v>
      </c>
      <c r="P620" s="22" t="s">
        <v>224</v>
      </c>
      <c r="Q620" s="25">
        <v>1097061</v>
      </c>
      <c r="R620" s="26" t="s">
        <v>212</v>
      </c>
      <c r="S620" s="30" t="s">
        <v>212</v>
      </c>
      <c r="T620" s="22" t="s">
        <v>224</v>
      </c>
      <c r="U620" s="25">
        <v>1127689</v>
      </c>
      <c r="V620" s="26" t="s">
        <v>212</v>
      </c>
    </row>
    <row r="621" spans="1:22" ht="15.75" thickTop="1" x14ac:dyDescent="0.25">
      <c r="A621" s="14"/>
      <c r="B621" s="18"/>
      <c r="C621" s="18" t="s">
        <v>212</v>
      </c>
      <c r="D621" s="31"/>
      <c r="E621" s="31"/>
      <c r="F621" s="18"/>
      <c r="G621" s="18" t="s">
        <v>212</v>
      </c>
      <c r="H621" s="31"/>
      <c r="I621" s="31"/>
      <c r="J621" s="18"/>
      <c r="K621" s="18" t="s">
        <v>212</v>
      </c>
      <c r="L621" s="31"/>
      <c r="M621" s="31"/>
      <c r="N621" s="18"/>
      <c r="O621" s="18" t="s">
        <v>212</v>
      </c>
      <c r="P621" s="31"/>
      <c r="Q621" s="31"/>
      <c r="R621" s="18"/>
      <c r="S621" s="18" t="s">
        <v>212</v>
      </c>
      <c r="T621" s="31"/>
      <c r="U621" s="31"/>
      <c r="V621" s="18"/>
    </row>
    <row r="622" spans="1:22" x14ac:dyDescent="0.25">
      <c r="A622" s="14"/>
      <c r="B622" s="18"/>
      <c r="C622" s="38"/>
      <c r="D622" s="38"/>
      <c r="E622" s="38"/>
      <c r="F622" s="38"/>
      <c r="G622" s="38"/>
      <c r="H622" s="38"/>
      <c r="I622" s="38"/>
      <c r="J622" s="38"/>
      <c r="K622" s="38"/>
      <c r="L622" s="38"/>
      <c r="M622" s="38"/>
      <c r="N622" s="38"/>
      <c r="O622" s="38"/>
      <c r="P622" s="38"/>
      <c r="Q622" s="38"/>
      <c r="R622" s="38"/>
      <c r="S622" s="38"/>
      <c r="T622" s="38"/>
      <c r="U622" s="38"/>
      <c r="V622" s="38"/>
    </row>
    <row r="623" spans="1:22" x14ac:dyDescent="0.25">
      <c r="A623" s="14"/>
      <c r="B623" s="3" t="s">
        <v>344</v>
      </c>
      <c r="C623" s="29" t="s">
        <v>212</v>
      </c>
      <c r="D623" s="4"/>
      <c r="E623" s="4"/>
      <c r="F623" s="4"/>
      <c r="G623" s="29" t="s">
        <v>212</v>
      </c>
      <c r="H623" s="4"/>
      <c r="I623" s="4"/>
      <c r="J623" s="4"/>
      <c r="K623" s="29" t="s">
        <v>212</v>
      </c>
      <c r="L623" s="4"/>
      <c r="M623" s="4"/>
      <c r="N623" s="4"/>
      <c r="O623" s="29" t="s">
        <v>212</v>
      </c>
      <c r="P623" s="4"/>
      <c r="Q623" s="4"/>
      <c r="R623" s="4"/>
      <c r="S623" s="29" t="s">
        <v>212</v>
      </c>
      <c r="T623" s="4"/>
      <c r="U623" s="4"/>
      <c r="V623" s="4"/>
    </row>
    <row r="624" spans="1:22" x14ac:dyDescent="0.25">
      <c r="A624" s="14"/>
      <c r="B624" s="21" t="s">
        <v>452</v>
      </c>
      <c r="C624" s="30" t="s">
        <v>212</v>
      </c>
      <c r="D624" s="22"/>
      <c r="E624" s="22"/>
      <c r="F624" s="22"/>
      <c r="G624" s="30" t="s">
        <v>212</v>
      </c>
      <c r="H624" s="22"/>
      <c r="I624" s="22"/>
      <c r="J624" s="22"/>
      <c r="K624" s="30" t="s">
        <v>212</v>
      </c>
      <c r="L624" s="22"/>
      <c r="M624" s="22"/>
      <c r="N624" s="22"/>
      <c r="O624" s="30" t="s">
        <v>212</v>
      </c>
      <c r="P624" s="22"/>
      <c r="Q624" s="22"/>
      <c r="R624" s="22"/>
      <c r="S624" s="30" t="s">
        <v>212</v>
      </c>
      <c r="T624" s="22"/>
      <c r="U624" s="22"/>
      <c r="V624" s="22"/>
    </row>
    <row r="625" spans="1:22" x14ac:dyDescent="0.25">
      <c r="A625" s="14"/>
      <c r="B625" s="2" t="s">
        <v>453</v>
      </c>
      <c r="C625" s="29" t="s">
        <v>212</v>
      </c>
      <c r="D625" s="4" t="s">
        <v>224</v>
      </c>
      <c r="E625" s="23">
        <v>6615</v>
      </c>
      <c r="F625" t="s">
        <v>212</v>
      </c>
      <c r="G625" s="29" t="s">
        <v>212</v>
      </c>
      <c r="H625" s="4" t="s">
        <v>224</v>
      </c>
      <c r="I625" s="23">
        <v>4703</v>
      </c>
      <c r="J625" t="s">
        <v>212</v>
      </c>
      <c r="K625" s="29" t="s">
        <v>212</v>
      </c>
      <c r="L625" s="4" t="s">
        <v>224</v>
      </c>
      <c r="M625" s="23">
        <v>11318</v>
      </c>
      <c r="N625" t="s">
        <v>212</v>
      </c>
      <c r="O625" s="29" t="s">
        <v>212</v>
      </c>
      <c r="P625" s="4" t="s">
        <v>224</v>
      </c>
      <c r="Q625" s="23">
        <v>119767</v>
      </c>
      <c r="R625" t="s">
        <v>212</v>
      </c>
      <c r="S625" s="29" t="s">
        <v>212</v>
      </c>
      <c r="T625" s="4" t="s">
        <v>224</v>
      </c>
      <c r="U625" s="23">
        <v>131085</v>
      </c>
      <c r="V625" t="s">
        <v>212</v>
      </c>
    </row>
    <row r="626" spans="1:22" x14ac:dyDescent="0.25">
      <c r="A626" s="14"/>
      <c r="B626" s="21" t="s">
        <v>455</v>
      </c>
      <c r="C626" s="30" t="s">
        <v>212</v>
      </c>
      <c r="D626" s="22"/>
      <c r="E626" s="25">
        <v>4886</v>
      </c>
      <c r="F626" s="26" t="s">
        <v>212</v>
      </c>
      <c r="G626" s="30" t="s">
        <v>212</v>
      </c>
      <c r="H626" s="22"/>
      <c r="I626" s="25">
        <v>5779</v>
      </c>
      <c r="J626" s="26" t="s">
        <v>212</v>
      </c>
      <c r="K626" s="30" t="s">
        <v>212</v>
      </c>
      <c r="L626" s="22"/>
      <c r="M626" s="25">
        <v>10665</v>
      </c>
      <c r="N626" s="26" t="s">
        <v>212</v>
      </c>
      <c r="O626" s="30" t="s">
        <v>212</v>
      </c>
      <c r="P626" s="22"/>
      <c r="Q626" s="25">
        <v>142283</v>
      </c>
      <c r="R626" s="26" t="s">
        <v>212</v>
      </c>
      <c r="S626" s="30" t="s">
        <v>212</v>
      </c>
      <c r="T626" s="22"/>
      <c r="U626" s="25">
        <v>152948</v>
      </c>
      <c r="V626" s="26" t="s">
        <v>212</v>
      </c>
    </row>
    <row r="627" spans="1:22" x14ac:dyDescent="0.25">
      <c r="A627" s="14"/>
      <c r="B627" s="2" t="s">
        <v>457</v>
      </c>
      <c r="C627" s="29" t="s">
        <v>212</v>
      </c>
      <c r="D627" s="4"/>
      <c r="E627" s="24">
        <v>265</v>
      </c>
      <c r="F627" t="s">
        <v>212</v>
      </c>
      <c r="G627" s="29" t="s">
        <v>212</v>
      </c>
      <c r="H627" s="4"/>
      <c r="I627" s="23">
        <v>4045</v>
      </c>
      <c r="J627" t="s">
        <v>212</v>
      </c>
      <c r="K627" s="29" t="s">
        <v>212</v>
      </c>
      <c r="L627" s="4"/>
      <c r="M627" s="23">
        <v>4310</v>
      </c>
      <c r="N627" t="s">
        <v>212</v>
      </c>
      <c r="O627" s="29" t="s">
        <v>212</v>
      </c>
      <c r="P627" s="4"/>
      <c r="Q627" s="23">
        <v>21323</v>
      </c>
      <c r="R627" t="s">
        <v>212</v>
      </c>
      <c r="S627" s="29" t="s">
        <v>212</v>
      </c>
      <c r="T627" s="4"/>
      <c r="U627" s="23">
        <v>25633</v>
      </c>
      <c r="V627" t="s">
        <v>212</v>
      </c>
    </row>
    <row r="628" spans="1:22" x14ac:dyDescent="0.25">
      <c r="A628" s="14"/>
      <c r="B628" s="21" t="s">
        <v>672</v>
      </c>
      <c r="C628" s="30" t="s">
        <v>212</v>
      </c>
      <c r="D628" s="22"/>
      <c r="E628" s="27">
        <v>134</v>
      </c>
      <c r="F628" s="26" t="s">
        <v>212</v>
      </c>
      <c r="G628" s="30" t="s">
        <v>212</v>
      </c>
      <c r="H628" s="22"/>
      <c r="I628" s="27">
        <v>25</v>
      </c>
      <c r="J628" s="26" t="s">
        <v>212</v>
      </c>
      <c r="K628" s="30" t="s">
        <v>212</v>
      </c>
      <c r="L628" s="22"/>
      <c r="M628" s="27">
        <v>159</v>
      </c>
      <c r="N628" s="26" t="s">
        <v>212</v>
      </c>
      <c r="O628" s="30" t="s">
        <v>212</v>
      </c>
      <c r="P628" s="22"/>
      <c r="Q628" s="25">
        <v>9359</v>
      </c>
      <c r="R628" s="26" t="s">
        <v>212</v>
      </c>
      <c r="S628" s="30" t="s">
        <v>212</v>
      </c>
      <c r="T628" s="22"/>
      <c r="U628" s="25">
        <v>9518</v>
      </c>
      <c r="V628" s="26" t="s">
        <v>212</v>
      </c>
    </row>
    <row r="629" spans="1:22" x14ac:dyDescent="0.25">
      <c r="A629" s="14"/>
      <c r="B629" s="2" t="s">
        <v>461</v>
      </c>
      <c r="C629" s="29" t="s">
        <v>212</v>
      </c>
      <c r="D629" s="4"/>
      <c r="E629" s="24">
        <v>421</v>
      </c>
      <c r="F629" t="s">
        <v>212</v>
      </c>
      <c r="G629" s="29" t="s">
        <v>212</v>
      </c>
      <c r="H629" s="4"/>
      <c r="I629" s="23">
        <v>1225</v>
      </c>
      <c r="J629" t="s">
        <v>212</v>
      </c>
      <c r="K629" s="29" t="s">
        <v>212</v>
      </c>
      <c r="L629" s="4"/>
      <c r="M629" s="23">
        <v>1646</v>
      </c>
      <c r="N629" t="s">
        <v>212</v>
      </c>
      <c r="O629" s="29" t="s">
        <v>212</v>
      </c>
      <c r="P629" s="4"/>
      <c r="Q629" s="23">
        <v>15564</v>
      </c>
      <c r="R629" t="s">
        <v>212</v>
      </c>
      <c r="S629" s="29" t="s">
        <v>212</v>
      </c>
      <c r="T629" s="4"/>
      <c r="U629" s="23">
        <v>17210</v>
      </c>
      <c r="V629" t="s">
        <v>212</v>
      </c>
    </row>
    <row r="630" spans="1:22" x14ac:dyDescent="0.25">
      <c r="A630" s="14"/>
      <c r="B630" s="21" t="s">
        <v>463</v>
      </c>
      <c r="C630" s="30" t="s">
        <v>212</v>
      </c>
      <c r="D630" s="22"/>
      <c r="E630" s="27">
        <v>614</v>
      </c>
      <c r="F630" s="26" t="s">
        <v>212</v>
      </c>
      <c r="G630" s="30" t="s">
        <v>212</v>
      </c>
      <c r="H630" s="22"/>
      <c r="I630" s="27">
        <v>388</v>
      </c>
      <c r="J630" s="26" t="s">
        <v>212</v>
      </c>
      <c r="K630" s="30" t="s">
        <v>212</v>
      </c>
      <c r="L630" s="22"/>
      <c r="M630" s="25">
        <v>1002</v>
      </c>
      <c r="N630" s="26" t="s">
        <v>212</v>
      </c>
      <c r="O630" s="30" t="s">
        <v>212</v>
      </c>
      <c r="P630" s="22"/>
      <c r="Q630" s="25">
        <v>23932</v>
      </c>
      <c r="R630" s="26" t="s">
        <v>212</v>
      </c>
      <c r="S630" s="30" t="s">
        <v>212</v>
      </c>
      <c r="T630" s="22"/>
      <c r="U630" s="25">
        <v>24934</v>
      </c>
      <c r="V630" s="26" t="s">
        <v>212</v>
      </c>
    </row>
    <row r="631" spans="1:22" x14ac:dyDescent="0.25">
      <c r="A631" s="14"/>
      <c r="B631" s="2" t="s">
        <v>465</v>
      </c>
      <c r="C631" s="29" t="s">
        <v>212</v>
      </c>
      <c r="D631" s="4"/>
      <c r="E631" s="24">
        <v>411</v>
      </c>
      <c r="F631" t="s">
        <v>212</v>
      </c>
      <c r="G631" s="29" t="s">
        <v>212</v>
      </c>
      <c r="H631" s="4"/>
      <c r="I631" s="24">
        <v>237</v>
      </c>
      <c r="J631" t="s">
        <v>212</v>
      </c>
      <c r="K631" s="29" t="s">
        <v>212</v>
      </c>
      <c r="L631" s="4"/>
      <c r="M631" s="24">
        <v>648</v>
      </c>
      <c r="N631" t="s">
        <v>212</v>
      </c>
      <c r="O631" s="29" t="s">
        <v>212</v>
      </c>
      <c r="P631" s="4"/>
      <c r="Q631" s="23">
        <v>6207</v>
      </c>
      <c r="R631" t="s">
        <v>212</v>
      </c>
      <c r="S631" s="29" t="s">
        <v>212</v>
      </c>
      <c r="T631" s="4"/>
      <c r="U631" s="23">
        <v>6855</v>
      </c>
      <c r="V631" t="s">
        <v>212</v>
      </c>
    </row>
    <row r="632" spans="1:22" ht="15.75" thickBot="1" x14ac:dyDescent="0.3">
      <c r="A632" s="14"/>
      <c r="B632" s="21" t="s">
        <v>107</v>
      </c>
      <c r="C632" s="30" t="s">
        <v>212</v>
      </c>
      <c r="D632" s="22"/>
      <c r="E632" s="27">
        <v>0</v>
      </c>
      <c r="F632" s="26" t="s">
        <v>212</v>
      </c>
      <c r="G632" s="30" t="s">
        <v>212</v>
      </c>
      <c r="H632" s="22"/>
      <c r="I632" s="27">
        <v>33</v>
      </c>
      <c r="J632" s="26" t="s">
        <v>212</v>
      </c>
      <c r="K632" s="30" t="s">
        <v>212</v>
      </c>
      <c r="L632" s="22"/>
      <c r="M632" s="27">
        <v>33</v>
      </c>
      <c r="N632" s="26" t="s">
        <v>212</v>
      </c>
      <c r="O632" s="30" t="s">
        <v>212</v>
      </c>
      <c r="P632" s="22"/>
      <c r="Q632" s="25">
        <v>4507</v>
      </c>
      <c r="R632" s="26" t="s">
        <v>212</v>
      </c>
      <c r="S632" s="30" t="s">
        <v>212</v>
      </c>
      <c r="T632" s="22"/>
      <c r="U632" s="25">
        <v>4540</v>
      </c>
      <c r="V632" s="26" t="s">
        <v>212</v>
      </c>
    </row>
    <row r="633" spans="1:22" x14ac:dyDescent="0.25">
      <c r="A633" s="14"/>
      <c r="B633" s="18"/>
      <c r="C633" s="18" t="s">
        <v>212</v>
      </c>
      <c r="D633" s="28"/>
      <c r="E633" s="28"/>
      <c r="F633" s="18"/>
      <c r="G633" s="18" t="s">
        <v>212</v>
      </c>
      <c r="H633" s="28"/>
      <c r="I633" s="28"/>
      <c r="J633" s="18"/>
      <c r="K633" s="18" t="s">
        <v>212</v>
      </c>
      <c r="L633" s="28"/>
      <c r="M633" s="28"/>
      <c r="N633" s="18"/>
      <c r="O633" s="18" t="s">
        <v>212</v>
      </c>
      <c r="P633" s="28"/>
      <c r="Q633" s="28"/>
      <c r="R633" s="18"/>
      <c r="S633" s="18" t="s">
        <v>212</v>
      </c>
      <c r="T633" s="28"/>
      <c r="U633" s="28"/>
      <c r="V633" s="18"/>
    </row>
    <row r="634" spans="1:22" ht="15.75" thickBot="1" x14ac:dyDescent="0.3">
      <c r="A634" s="14"/>
      <c r="B634" s="2" t="s">
        <v>133</v>
      </c>
      <c r="C634" s="29" t="s">
        <v>212</v>
      </c>
      <c r="D634" s="4" t="s">
        <v>224</v>
      </c>
      <c r="E634" s="23">
        <v>13346</v>
      </c>
      <c r="F634" t="s">
        <v>212</v>
      </c>
      <c r="G634" s="29" t="s">
        <v>212</v>
      </c>
      <c r="H634" s="4" t="s">
        <v>224</v>
      </c>
      <c r="I634" s="23">
        <v>16435</v>
      </c>
      <c r="J634" t="s">
        <v>212</v>
      </c>
      <c r="K634" s="29" t="s">
        <v>212</v>
      </c>
      <c r="L634" s="4" t="s">
        <v>224</v>
      </c>
      <c r="M634" s="23">
        <v>29781</v>
      </c>
      <c r="N634" t="s">
        <v>212</v>
      </c>
      <c r="O634" s="29" t="s">
        <v>212</v>
      </c>
      <c r="P634" s="4" t="s">
        <v>224</v>
      </c>
      <c r="Q634" s="23">
        <v>342942</v>
      </c>
      <c r="R634" t="s">
        <v>212</v>
      </c>
      <c r="S634" s="29" t="s">
        <v>212</v>
      </c>
      <c r="T634" s="4" t="s">
        <v>224</v>
      </c>
      <c r="U634" s="23">
        <v>372723</v>
      </c>
      <c r="V634" t="s">
        <v>212</v>
      </c>
    </row>
    <row r="635" spans="1:22" ht="15.75" thickTop="1" x14ac:dyDescent="0.25">
      <c r="A635" s="14"/>
      <c r="B635" s="18"/>
      <c r="C635" s="18" t="s">
        <v>212</v>
      </c>
      <c r="D635" s="31"/>
      <c r="E635" s="31"/>
      <c r="F635" s="18"/>
      <c r="G635" s="18" t="s">
        <v>212</v>
      </c>
      <c r="H635" s="31"/>
      <c r="I635" s="31"/>
      <c r="J635" s="18"/>
      <c r="K635" s="18" t="s">
        <v>212</v>
      </c>
      <c r="L635" s="31"/>
      <c r="M635" s="31"/>
      <c r="N635" s="18"/>
      <c r="O635" s="18" t="s">
        <v>212</v>
      </c>
      <c r="P635" s="31"/>
      <c r="Q635" s="31"/>
      <c r="R635" s="18"/>
      <c r="S635" s="18" t="s">
        <v>212</v>
      </c>
      <c r="T635" s="31"/>
      <c r="U635" s="31"/>
      <c r="V635" s="18"/>
    </row>
    <row r="636" spans="1:22" x14ac:dyDescent="0.25">
      <c r="A636" s="14"/>
      <c r="B636" s="18"/>
      <c r="C636" s="38"/>
      <c r="D636" s="38"/>
      <c r="E636" s="38"/>
      <c r="F636" s="38"/>
      <c r="G636" s="38"/>
      <c r="H636" s="38"/>
      <c r="I636" s="38"/>
      <c r="J636" s="38"/>
      <c r="K636" s="38"/>
      <c r="L636" s="38"/>
      <c r="M636" s="38"/>
      <c r="N636" s="38"/>
      <c r="O636" s="38"/>
      <c r="P636" s="38"/>
      <c r="Q636" s="38"/>
      <c r="R636" s="38"/>
      <c r="S636" s="38"/>
      <c r="T636" s="38"/>
      <c r="U636" s="38"/>
      <c r="V636" s="38"/>
    </row>
    <row r="637" spans="1:22" x14ac:dyDescent="0.25">
      <c r="A637" s="14"/>
      <c r="B637" s="40" t="s">
        <v>387</v>
      </c>
      <c r="C637" s="30" t="s">
        <v>212</v>
      </c>
      <c r="D637" s="22"/>
      <c r="E637" s="22"/>
      <c r="F637" s="22"/>
      <c r="G637" s="30" t="s">
        <v>212</v>
      </c>
      <c r="H637" s="22"/>
      <c r="I637" s="22"/>
      <c r="J637" s="22"/>
      <c r="K637" s="30" t="s">
        <v>212</v>
      </c>
      <c r="L637" s="22"/>
      <c r="M637" s="22"/>
      <c r="N637" s="22"/>
      <c r="O637" s="30" t="s">
        <v>212</v>
      </c>
      <c r="P637" s="22"/>
      <c r="Q637" s="22"/>
      <c r="R637" s="22"/>
      <c r="S637" s="30" t="s">
        <v>212</v>
      </c>
      <c r="T637" s="22"/>
      <c r="U637" s="22"/>
      <c r="V637" s="22"/>
    </row>
    <row r="638" spans="1:22" x14ac:dyDescent="0.25">
      <c r="A638" s="14"/>
      <c r="B638" s="2" t="s">
        <v>452</v>
      </c>
      <c r="C638" s="29" t="s">
        <v>212</v>
      </c>
      <c r="D638" s="4"/>
      <c r="E638" s="4"/>
      <c r="F638" s="4"/>
      <c r="G638" s="29" t="s">
        <v>212</v>
      </c>
      <c r="H638" s="4"/>
      <c r="I638" s="4"/>
      <c r="J638" s="4"/>
      <c r="K638" s="29" t="s">
        <v>212</v>
      </c>
      <c r="L638" s="4"/>
      <c r="M638" s="4"/>
      <c r="N638" s="4"/>
      <c r="O638" s="29" t="s">
        <v>212</v>
      </c>
      <c r="P638" s="4"/>
      <c r="Q638" s="4"/>
      <c r="R638" s="4"/>
      <c r="S638" s="29" t="s">
        <v>212</v>
      </c>
      <c r="T638" s="4"/>
      <c r="U638" s="4"/>
      <c r="V638" s="4"/>
    </row>
    <row r="639" spans="1:22" x14ac:dyDescent="0.25">
      <c r="A639" s="14"/>
      <c r="B639" s="21" t="s">
        <v>453</v>
      </c>
      <c r="C639" s="30" t="s">
        <v>212</v>
      </c>
      <c r="D639" s="22" t="s">
        <v>224</v>
      </c>
      <c r="E639" s="27">
        <v>0</v>
      </c>
      <c r="F639" s="26" t="s">
        <v>212</v>
      </c>
      <c r="G639" s="30" t="s">
        <v>212</v>
      </c>
      <c r="H639" s="22" t="s">
        <v>224</v>
      </c>
      <c r="I639" s="27">
        <v>0</v>
      </c>
      <c r="J639" s="26" t="s">
        <v>212</v>
      </c>
      <c r="K639" s="30" t="s">
        <v>212</v>
      </c>
      <c r="L639" s="22" t="s">
        <v>224</v>
      </c>
      <c r="M639" s="27">
        <v>0</v>
      </c>
      <c r="N639" s="26" t="s">
        <v>212</v>
      </c>
      <c r="O639" s="30" t="s">
        <v>212</v>
      </c>
      <c r="P639" s="22" t="s">
        <v>224</v>
      </c>
      <c r="Q639" s="27">
        <v>185</v>
      </c>
      <c r="R639" s="26" t="s">
        <v>212</v>
      </c>
      <c r="S639" s="30" t="s">
        <v>212</v>
      </c>
      <c r="T639" s="22" t="s">
        <v>224</v>
      </c>
      <c r="U639" s="27">
        <v>185</v>
      </c>
      <c r="V639" s="26" t="s">
        <v>212</v>
      </c>
    </row>
    <row r="640" spans="1:22" x14ac:dyDescent="0.25">
      <c r="A640" s="14"/>
      <c r="B640" s="2" t="s">
        <v>455</v>
      </c>
      <c r="C640" s="29" t="s">
        <v>212</v>
      </c>
      <c r="D640" s="4"/>
      <c r="E640" s="24">
        <v>184</v>
      </c>
      <c r="F640" t="s">
        <v>212</v>
      </c>
      <c r="G640" s="29" t="s">
        <v>212</v>
      </c>
      <c r="H640" s="4"/>
      <c r="I640" s="24">
        <v>68</v>
      </c>
      <c r="J640" t="s">
        <v>212</v>
      </c>
      <c r="K640" s="29" t="s">
        <v>212</v>
      </c>
      <c r="L640" s="4"/>
      <c r="M640" s="24">
        <v>252</v>
      </c>
      <c r="N640" t="s">
        <v>212</v>
      </c>
      <c r="O640" s="29" t="s">
        <v>212</v>
      </c>
      <c r="P640" s="4"/>
      <c r="Q640" s="23">
        <v>1961</v>
      </c>
      <c r="R640" t="s">
        <v>212</v>
      </c>
      <c r="S640" s="29" t="s">
        <v>212</v>
      </c>
      <c r="T640" s="4"/>
      <c r="U640" s="23">
        <v>2213</v>
      </c>
      <c r="V640" t="s">
        <v>212</v>
      </c>
    </row>
    <row r="641" spans="1:22" x14ac:dyDescent="0.25">
      <c r="A641" s="14"/>
      <c r="B641" s="21" t="s">
        <v>457</v>
      </c>
      <c r="C641" s="30" t="s">
        <v>212</v>
      </c>
      <c r="D641" s="22"/>
      <c r="E641" s="27">
        <v>785</v>
      </c>
      <c r="F641" s="26" t="s">
        <v>212</v>
      </c>
      <c r="G641" s="30" t="s">
        <v>212</v>
      </c>
      <c r="H641" s="22"/>
      <c r="I641" s="25">
        <v>1022</v>
      </c>
      <c r="J641" s="26" t="s">
        <v>212</v>
      </c>
      <c r="K641" s="30" t="s">
        <v>212</v>
      </c>
      <c r="L641" s="22"/>
      <c r="M641" s="25">
        <v>1807</v>
      </c>
      <c r="N641" s="26" t="s">
        <v>212</v>
      </c>
      <c r="O641" s="30" t="s">
        <v>212</v>
      </c>
      <c r="P641" s="22"/>
      <c r="Q641" s="25">
        <v>16756</v>
      </c>
      <c r="R641" s="26" t="s">
        <v>212</v>
      </c>
      <c r="S641" s="30" t="s">
        <v>212</v>
      </c>
      <c r="T641" s="22"/>
      <c r="U641" s="25">
        <v>18563</v>
      </c>
      <c r="V641" s="26" t="s">
        <v>212</v>
      </c>
    </row>
    <row r="642" spans="1:22" x14ac:dyDescent="0.25">
      <c r="A642" s="14"/>
      <c r="B642" s="2" t="s">
        <v>672</v>
      </c>
      <c r="C642" s="29" t="s">
        <v>212</v>
      </c>
      <c r="D642" s="4"/>
      <c r="E642" s="24">
        <v>75</v>
      </c>
      <c r="F642" t="s">
        <v>212</v>
      </c>
      <c r="G642" s="29" t="s">
        <v>212</v>
      </c>
      <c r="H642" s="4"/>
      <c r="I642" s="24">
        <v>24</v>
      </c>
      <c r="J642" t="s">
        <v>212</v>
      </c>
      <c r="K642" s="29" t="s">
        <v>212</v>
      </c>
      <c r="L642" s="4"/>
      <c r="M642" s="24">
        <v>99</v>
      </c>
      <c r="N642" t="s">
        <v>212</v>
      </c>
      <c r="O642" s="29" t="s">
        <v>212</v>
      </c>
      <c r="P642" s="4"/>
      <c r="Q642" s="23">
        <v>2700</v>
      </c>
      <c r="R642" t="s">
        <v>212</v>
      </c>
      <c r="S642" s="29" t="s">
        <v>212</v>
      </c>
      <c r="T642" s="4"/>
      <c r="U642" s="23">
        <v>2799</v>
      </c>
      <c r="V642" t="s">
        <v>212</v>
      </c>
    </row>
    <row r="643" spans="1:22" x14ac:dyDescent="0.25">
      <c r="A643" s="14"/>
      <c r="B643" s="21" t="s">
        <v>463</v>
      </c>
      <c r="C643" s="30" t="s">
        <v>212</v>
      </c>
      <c r="D643" s="22"/>
      <c r="E643" s="27">
        <v>89</v>
      </c>
      <c r="F643" s="26" t="s">
        <v>212</v>
      </c>
      <c r="G643" s="30" t="s">
        <v>212</v>
      </c>
      <c r="H643" s="22"/>
      <c r="I643" s="27">
        <v>211</v>
      </c>
      <c r="J643" s="26" t="s">
        <v>212</v>
      </c>
      <c r="K643" s="30" t="s">
        <v>212</v>
      </c>
      <c r="L643" s="22"/>
      <c r="M643" s="27">
        <v>300</v>
      </c>
      <c r="N643" s="26" t="s">
        <v>212</v>
      </c>
      <c r="O643" s="30" t="s">
        <v>212</v>
      </c>
      <c r="P643" s="22"/>
      <c r="Q643" s="25">
        <v>2562</v>
      </c>
      <c r="R643" s="26" t="s">
        <v>212</v>
      </c>
      <c r="S643" s="30" t="s">
        <v>212</v>
      </c>
      <c r="T643" s="22"/>
      <c r="U643" s="25">
        <v>2862</v>
      </c>
      <c r="V643" s="26" t="s">
        <v>212</v>
      </c>
    </row>
    <row r="644" spans="1:22" x14ac:dyDescent="0.25">
      <c r="A644" s="14"/>
      <c r="B644" s="2" t="s">
        <v>465</v>
      </c>
      <c r="C644" s="29" t="s">
        <v>212</v>
      </c>
      <c r="D644" s="4"/>
      <c r="E644" s="24">
        <v>203</v>
      </c>
      <c r="F644" t="s">
        <v>212</v>
      </c>
      <c r="G644" s="29" t="s">
        <v>212</v>
      </c>
      <c r="H644" s="4"/>
      <c r="I644" s="24">
        <v>209</v>
      </c>
      <c r="J644" t="s">
        <v>212</v>
      </c>
      <c r="K644" s="29" t="s">
        <v>212</v>
      </c>
      <c r="L644" s="4"/>
      <c r="M644" s="24">
        <v>412</v>
      </c>
      <c r="N644" t="s">
        <v>212</v>
      </c>
      <c r="O644" s="29" t="s">
        <v>212</v>
      </c>
      <c r="P644" s="4"/>
      <c r="Q644" s="23">
        <v>3478</v>
      </c>
      <c r="R644" t="s">
        <v>212</v>
      </c>
      <c r="S644" s="29" t="s">
        <v>212</v>
      </c>
      <c r="T644" s="4"/>
      <c r="U644" s="23">
        <v>3890</v>
      </c>
      <c r="V644" t="s">
        <v>212</v>
      </c>
    </row>
    <row r="645" spans="1:22" ht="15.75" thickBot="1" x14ac:dyDescent="0.3">
      <c r="A645" s="14"/>
      <c r="B645" s="21" t="s">
        <v>107</v>
      </c>
      <c r="C645" s="30" t="s">
        <v>212</v>
      </c>
      <c r="D645" s="22"/>
      <c r="E645" s="27">
        <v>151</v>
      </c>
      <c r="F645" s="26" t="s">
        <v>212</v>
      </c>
      <c r="G645" s="30" t="s">
        <v>212</v>
      </c>
      <c r="H645" s="22"/>
      <c r="I645" s="27">
        <v>50</v>
      </c>
      <c r="J645" s="26" t="s">
        <v>212</v>
      </c>
      <c r="K645" s="30" t="s">
        <v>212</v>
      </c>
      <c r="L645" s="22"/>
      <c r="M645" s="27">
        <v>201</v>
      </c>
      <c r="N645" s="26" t="s">
        <v>212</v>
      </c>
      <c r="O645" s="30" t="s">
        <v>212</v>
      </c>
      <c r="P645" s="22"/>
      <c r="Q645" s="27">
        <v>314</v>
      </c>
      <c r="R645" s="26" t="s">
        <v>212</v>
      </c>
      <c r="S645" s="30" t="s">
        <v>212</v>
      </c>
      <c r="T645" s="22"/>
      <c r="U645" s="27">
        <v>515</v>
      </c>
      <c r="V645" s="26" t="s">
        <v>212</v>
      </c>
    </row>
    <row r="646" spans="1:22" x14ac:dyDescent="0.25">
      <c r="A646" s="14"/>
      <c r="B646" s="18"/>
      <c r="C646" s="18" t="s">
        <v>212</v>
      </c>
      <c r="D646" s="28"/>
      <c r="E646" s="28"/>
      <c r="F646" s="18"/>
      <c r="G646" s="18" t="s">
        <v>212</v>
      </c>
      <c r="H646" s="28"/>
      <c r="I646" s="28"/>
      <c r="J646" s="18"/>
      <c r="K646" s="18" t="s">
        <v>212</v>
      </c>
      <c r="L646" s="28"/>
      <c r="M646" s="28"/>
      <c r="N646" s="18"/>
      <c r="O646" s="18" t="s">
        <v>212</v>
      </c>
      <c r="P646" s="28"/>
      <c r="Q646" s="28"/>
      <c r="R646" s="18"/>
      <c r="S646" s="18" t="s">
        <v>212</v>
      </c>
      <c r="T646" s="28"/>
      <c r="U646" s="28"/>
      <c r="V646" s="18"/>
    </row>
    <row r="647" spans="1:22" ht="15.75" thickBot="1" x14ac:dyDescent="0.3">
      <c r="A647" s="14"/>
      <c r="B647" s="2" t="s">
        <v>133</v>
      </c>
      <c r="C647" s="29" t="s">
        <v>212</v>
      </c>
      <c r="D647" s="4" t="s">
        <v>224</v>
      </c>
      <c r="E647" s="23">
        <v>1487</v>
      </c>
      <c r="F647" t="s">
        <v>212</v>
      </c>
      <c r="G647" s="29" t="s">
        <v>212</v>
      </c>
      <c r="H647" s="4" t="s">
        <v>224</v>
      </c>
      <c r="I647" s="23">
        <v>1584</v>
      </c>
      <c r="J647" t="s">
        <v>212</v>
      </c>
      <c r="K647" s="29" t="s">
        <v>212</v>
      </c>
      <c r="L647" s="4" t="s">
        <v>224</v>
      </c>
      <c r="M647" s="23">
        <v>3071</v>
      </c>
      <c r="N647" t="s">
        <v>212</v>
      </c>
      <c r="O647" s="29" t="s">
        <v>212</v>
      </c>
      <c r="P647" s="4" t="s">
        <v>224</v>
      </c>
      <c r="Q647" s="23">
        <v>27956</v>
      </c>
      <c r="R647" t="s">
        <v>212</v>
      </c>
      <c r="S647" s="29" t="s">
        <v>212</v>
      </c>
      <c r="T647" s="4" t="s">
        <v>224</v>
      </c>
      <c r="U647" s="23">
        <v>31027</v>
      </c>
      <c r="V647" t="s">
        <v>212</v>
      </c>
    </row>
    <row r="648" spans="1:22" ht="15.75" thickTop="1" x14ac:dyDescent="0.25">
      <c r="A648" s="14"/>
      <c r="B648" s="18"/>
      <c r="C648" s="18" t="s">
        <v>212</v>
      </c>
      <c r="D648" s="31"/>
      <c r="E648" s="31"/>
      <c r="F648" s="18"/>
      <c r="G648" s="18" t="s">
        <v>212</v>
      </c>
      <c r="H648" s="31"/>
      <c r="I648" s="31"/>
      <c r="J648" s="18"/>
      <c r="K648" s="18" t="s">
        <v>212</v>
      </c>
      <c r="L648" s="31"/>
      <c r="M648" s="31"/>
      <c r="N648" s="18"/>
      <c r="O648" s="18" t="s">
        <v>212</v>
      </c>
      <c r="P648" s="31"/>
      <c r="Q648" s="31"/>
      <c r="R648" s="18"/>
      <c r="S648" s="18" t="s">
        <v>212</v>
      </c>
      <c r="T648" s="31"/>
      <c r="U648" s="31"/>
      <c r="V648" s="18"/>
    </row>
  </sheetData>
  <mergeCells count="574">
    <mergeCell ref="B601:AH601"/>
    <mergeCell ref="B602:AH602"/>
    <mergeCell ref="B549:AH549"/>
    <mergeCell ref="B550:AH550"/>
    <mergeCell ref="B597:AH597"/>
    <mergeCell ref="B598:AH598"/>
    <mergeCell ref="B599:AH599"/>
    <mergeCell ref="B600:AH600"/>
    <mergeCell ref="B543:AH543"/>
    <mergeCell ref="B544:AH544"/>
    <mergeCell ref="B545:AH545"/>
    <mergeCell ref="B546:AH546"/>
    <mergeCell ref="B547:AH547"/>
    <mergeCell ref="B548:AH548"/>
    <mergeCell ref="B483:AH483"/>
    <mergeCell ref="B484:AH484"/>
    <mergeCell ref="A485:A648"/>
    <mergeCell ref="B485:AH485"/>
    <mergeCell ref="B486:AH486"/>
    <mergeCell ref="B487:AH487"/>
    <mergeCell ref="B488:AH488"/>
    <mergeCell ref="B489:AH489"/>
    <mergeCell ref="B538:AH538"/>
    <mergeCell ref="B539:AH539"/>
    <mergeCell ref="B424:AH424"/>
    <mergeCell ref="B425:AH425"/>
    <mergeCell ref="B426:AH426"/>
    <mergeCell ref="B427:AH427"/>
    <mergeCell ref="B428:AH428"/>
    <mergeCell ref="B429:AH429"/>
    <mergeCell ref="B279:AH279"/>
    <mergeCell ref="B280:AH280"/>
    <mergeCell ref="A317:A484"/>
    <mergeCell ref="B317:AH317"/>
    <mergeCell ref="B318:AH318"/>
    <mergeCell ref="B319:AH319"/>
    <mergeCell ref="B320:AH320"/>
    <mergeCell ref="B321:AH321"/>
    <mergeCell ref="B369:AH369"/>
    <mergeCell ref="B370:AH370"/>
    <mergeCell ref="B236:AH236"/>
    <mergeCell ref="B237:AH237"/>
    <mergeCell ref="B275:AH275"/>
    <mergeCell ref="B276:AH276"/>
    <mergeCell ref="B277:AH277"/>
    <mergeCell ref="B278:AH278"/>
    <mergeCell ref="A191:A316"/>
    <mergeCell ref="B191:AH191"/>
    <mergeCell ref="B192:AH192"/>
    <mergeCell ref="B193:AH193"/>
    <mergeCell ref="B194:AH194"/>
    <mergeCell ref="B195:AH195"/>
    <mergeCell ref="B232:AH232"/>
    <mergeCell ref="B233:AH233"/>
    <mergeCell ref="B234:AH234"/>
    <mergeCell ref="B235:AH235"/>
    <mergeCell ref="B79:AH79"/>
    <mergeCell ref="A132:A190"/>
    <mergeCell ref="B132:AH132"/>
    <mergeCell ref="B133:AH133"/>
    <mergeCell ref="B134:AH134"/>
    <mergeCell ref="B135:AH135"/>
    <mergeCell ref="B136:AH136"/>
    <mergeCell ref="B36:AH36"/>
    <mergeCell ref="B74:AH74"/>
    <mergeCell ref="B75:AH75"/>
    <mergeCell ref="B76:AH76"/>
    <mergeCell ref="B77:AH77"/>
    <mergeCell ref="B78:AH78"/>
    <mergeCell ref="B4:AH4"/>
    <mergeCell ref="B5:AH5"/>
    <mergeCell ref="B6:AH6"/>
    <mergeCell ref="B7:AH7"/>
    <mergeCell ref="B8:AH8"/>
    <mergeCell ref="A32:A131"/>
    <mergeCell ref="B32:AH32"/>
    <mergeCell ref="B33:AH33"/>
    <mergeCell ref="B34:AH34"/>
    <mergeCell ref="B35:AH35"/>
    <mergeCell ref="C636:F636"/>
    <mergeCell ref="G636:J636"/>
    <mergeCell ref="K636:N636"/>
    <mergeCell ref="O636:R636"/>
    <mergeCell ref="S636:V636"/>
    <mergeCell ref="A1:A2"/>
    <mergeCell ref="B1:AH1"/>
    <mergeCell ref="B2:AH2"/>
    <mergeCell ref="B3:AH3"/>
    <mergeCell ref="A4:A31"/>
    <mergeCell ref="V604:V607"/>
    <mergeCell ref="D608:U608"/>
    <mergeCell ref="C622:F622"/>
    <mergeCell ref="G622:J622"/>
    <mergeCell ref="K622:N622"/>
    <mergeCell ref="O622:R622"/>
    <mergeCell ref="S622:V622"/>
    <mergeCell ref="N604:N607"/>
    <mergeCell ref="O604:O607"/>
    <mergeCell ref="P604:Q607"/>
    <mergeCell ref="R604:R607"/>
    <mergeCell ref="S604:S607"/>
    <mergeCell ref="T604:U604"/>
    <mergeCell ref="T605:U605"/>
    <mergeCell ref="T606:U606"/>
    <mergeCell ref="T607:U607"/>
    <mergeCell ref="J604:J607"/>
    <mergeCell ref="K604:K607"/>
    <mergeCell ref="L604:M604"/>
    <mergeCell ref="L605:M605"/>
    <mergeCell ref="L606:M606"/>
    <mergeCell ref="L607:M607"/>
    <mergeCell ref="D607:E607"/>
    <mergeCell ref="F604:F607"/>
    <mergeCell ref="G604:G607"/>
    <mergeCell ref="H604:I604"/>
    <mergeCell ref="H605:I605"/>
    <mergeCell ref="H606:I606"/>
    <mergeCell ref="H607:I607"/>
    <mergeCell ref="C583:F583"/>
    <mergeCell ref="G583:J583"/>
    <mergeCell ref="K583:N583"/>
    <mergeCell ref="O583:R583"/>
    <mergeCell ref="S583:V583"/>
    <mergeCell ref="B604:B607"/>
    <mergeCell ref="C604:C607"/>
    <mergeCell ref="D604:E604"/>
    <mergeCell ref="D605:E605"/>
    <mergeCell ref="D606:E606"/>
    <mergeCell ref="D555:U555"/>
    <mergeCell ref="C569:F569"/>
    <mergeCell ref="G569:J569"/>
    <mergeCell ref="K569:N569"/>
    <mergeCell ref="O569:R569"/>
    <mergeCell ref="S569:V569"/>
    <mergeCell ref="R552:R554"/>
    <mergeCell ref="S552:S554"/>
    <mergeCell ref="T552:U552"/>
    <mergeCell ref="T553:U553"/>
    <mergeCell ref="T554:U554"/>
    <mergeCell ref="V552:V554"/>
    <mergeCell ref="L552:M552"/>
    <mergeCell ref="L553:M553"/>
    <mergeCell ref="L554:M554"/>
    <mergeCell ref="N552:N554"/>
    <mergeCell ref="O552:O554"/>
    <mergeCell ref="P552:Q554"/>
    <mergeCell ref="G552:G554"/>
    <mergeCell ref="H552:I552"/>
    <mergeCell ref="H553:I553"/>
    <mergeCell ref="H554:I554"/>
    <mergeCell ref="J552:J554"/>
    <mergeCell ref="K552:K554"/>
    <mergeCell ref="B552:B554"/>
    <mergeCell ref="C552:C554"/>
    <mergeCell ref="D552:E552"/>
    <mergeCell ref="D553:E553"/>
    <mergeCell ref="D554:E554"/>
    <mergeCell ref="F552:F554"/>
    <mergeCell ref="C508:F508"/>
    <mergeCell ref="G508:J508"/>
    <mergeCell ref="K508:N508"/>
    <mergeCell ref="O508:R508"/>
    <mergeCell ref="S508:V508"/>
    <mergeCell ref="C523:F523"/>
    <mergeCell ref="G523:J523"/>
    <mergeCell ref="K523:N523"/>
    <mergeCell ref="O523:R523"/>
    <mergeCell ref="S523:V523"/>
    <mergeCell ref="P491:Q492"/>
    <mergeCell ref="R491:R492"/>
    <mergeCell ref="S491:S492"/>
    <mergeCell ref="T491:U492"/>
    <mergeCell ref="V491:V492"/>
    <mergeCell ref="D493:U493"/>
    <mergeCell ref="J491:J492"/>
    <mergeCell ref="K491:K492"/>
    <mergeCell ref="L491:M491"/>
    <mergeCell ref="L492:M492"/>
    <mergeCell ref="N491:N492"/>
    <mergeCell ref="O491:O492"/>
    <mergeCell ref="AA468:AD468"/>
    <mergeCell ref="AE468:AH468"/>
    <mergeCell ref="B491:B492"/>
    <mergeCell ref="C491:C492"/>
    <mergeCell ref="D491:E491"/>
    <mergeCell ref="D492:E492"/>
    <mergeCell ref="F491:F492"/>
    <mergeCell ref="G491:G492"/>
    <mergeCell ref="H491:I491"/>
    <mergeCell ref="H492:I492"/>
    <mergeCell ref="C468:F468"/>
    <mergeCell ref="G468:J468"/>
    <mergeCell ref="K468:N468"/>
    <mergeCell ref="O468:R468"/>
    <mergeCell ref="S468:V468"/>
    <mergeCell ref="W468:Z468"/>
    <mergeCell ref="D436:AG436"/>
    <mergeCell ref="C452:F452"/>
    <mergeCell ref="G452:J452"/>
    <mergeCell ref="K452:N452"/>
    <mergeCell ref="O452:R452"/>
    <mergeCell ref="S452:V452"/>
    <mergeCell ref="W452:Z452"/>
    <mergeCell ref="AA452:AD452"/>
    <mergeCell ref="AE452:AH452"/>
    <mergeCell ref="AH431:AH434"/>
    <mergeCell ref="D435:E435"/>
    <mergeCell ref="H435:I435"/>
    <mergeCell ref="L435:M435"/>
    <mergeCell ref="P435:Q435"/>
    <mergeCell ref="T435:U435"/>
    <mergeCell ref="X435:Y435"/>
    <mergeCell ref="AB435:AC435"/>
    <mergeCell ref="AF435:AG435"/>
    <mergeCell ref="AD431:AD434"/>
    <mergeCell ref="AE431:AE434"/>
    <mergeCell ref="AF431:AG431"/>
    <mergeCell ref="AF432:AG432"/>
    <mergeCell ref="AF433:AG433"/>
    <mergeCell ref="AF434:AG434"/>
    <mergeCell ref="V431:V434"/>
    <mergeCell ref="W431:W434"/>
    <mergeCell ref="X431:AC431"/>
    <mergeCell ref="X432:AC432"/>
    <mergeCell ref="X433:AC433"/>
    <mergeCell ref="X434:AC434"/>
    <mergeCell ref="B431:B434"/>
    <mergeCell ref="C431:C434"/>
    <mergeCell ref="D431:U431"/>
    <mergeCell ref="D432:U432"/>
    <mergeCell ref="D433:U433"/>
    <mergeCell ref="D434:U434"/>
    <mergeCell ref="N379:N381"/>
    <mergeCell ref="D382:M382"/>
    <mergeCell ref="C396:F396"/>
    <mergeCell ref="G396:J396"/>
    <mergeCell ref="K396:N396"/>
    <mergeCell ref="C410:F410"/>
    <mergeCell ref="G410:J410"/>
    <mergeCell ref="K410:N410"/>
    <mergeCell ref="G379:G381"/>
    <mergeCell ref="H379:I381"/>
    <mergeCell ref="J379:J381"/>
    <mergeCell ref="K379:K381"/>
    <mergeCell ref="L379:M379"/>
    <mergeCell ref="L380:M380"/>
    <mergeCell ref="L381:M381"/>
    <mergeCell ref="B371:B373"/>
    <mergeCell ref="C371:C373"/>
    <mergeCell ref="B379:B381"/>
    <mergeCell ref="C379:C381"/>
    <mergeCell ref="D379:E381"/>
    <mergeCell ref="F379:F381"/>
    <mergeCell ref="B374:AH374"/>
    <mergeCell ref="B375:AH375"/>
    <mergeCell ref="B376:AH376"/>
    <mergeCell ref="B377:AH377"/>
    <mergeCell ref="C339:F339"/>
    <mergeCell ref="G339:J339"/>
    <mergeCell ref="K339:N339"/>
    <mergeCell ref="O339:R339"/>
    <mergeCell ref="S339:V339"/>
    <mergeCell ref="C354:F354"/>
    <mergeCell ref="G354:J354"/>
    <mergeCell ref="K354:N354"/>
    <mergeCell ref="O354:R354"/>
    <mergeCell ref="S354:V354"/>
    <mergeCell ref="D323:E323"/>
    <mergeCell ref="H323:I323"/>
    <mergeCell ref="L323:M323"/>
    <mergeCell ref="P323:Q323"/>
    <mergeCell ref="T323:U323"/>
    <mergeCell ref="D324:U324"/>
    <mergeCell ref="Z282:Z287"/>
    <mergeCell ref="D288:Y288"/>
    <mergeCell ref="C301:F301"/>
    <mergeCell ref="G301:J301"/>
    <mergeCell ref="K301:N301"/>
    <mergeCell ref="O301:R301"/>
    <mergeCell ref="S301:V301"/>
    <mergeCell ref="W301:Z301"/>
    <mergeCell ref="V282:V287"/>
    <mergeCell ref="W282:W287"/>
    <mergeCell ref="X282:Y282"/>
    <mergeCell ref="X283:Y283"/>
    <mergeCell ref="X284:Y284"/>
    <mergeCell ref="X285:Y285"/>
    <mergeCell ref="X286:Y286"/>
    <mergeCell ref="X287:Y287"/>
    <mergeCell ref="R282:R287"/>
    <mergeCell ref="S282:S287"/>
    <mergeCell ref="T282:U282"/>
    <mergeCell ref="T283:U283"/>
    <mergeCell ref="T284:U284"/>
    <mergeCell ref="T285:U285"/>
    <mergeCell ref="T286:U286"/>
    <mergeCell ref="T287:U287"/>
    <mergeCell ref="N282:N287"/>
    <mergeCell ref="O282:O287"/>
    <mergeCell ref="P282:Q282"/>
    <mergeCell ref="P283:Q283"/>
    <mergeCell ref="P284:Q284"/>
    <mergeCell ref="P285:Q285"/>
    <mergeCell ref="P286:Q286"/>
    <mergeCell ref="P287:Q287"/>
    <mergeCell ref="J282:J287"/>
    <mergeCell ref="K282:K287"/>
    <mergeCell ref="L282:M282"/>
    <mergeCell ref="L283:M283"/>
    <mergeCell ref="L284:M284"/>
    <mergeCell ref="L285:M285"/>
    <mergeCell ref="L286:M286"/>
    <mergeCell ref="L287:M287"/>
    <mergeCell ref="F282:F287"/>
    <mergeCell ref="G282:G287"/>
    <mergeCell ref="H282:I282"/>
    <mergeCell ref="H283:I283"/>
    <mergeCell ref="H284:I284"/>
    <mergeCell ref="H285:I285"/>
    <mergeCell ref="H286:I286"/>
    <mergeCell ref="H287:I287"/>
    <mergeCell ref="B282:B287"/>
    <mergeCell ref="C282:C287"/>
    <mergeCell ref="D282:E282"/>
    <mergeCell ref="D283:E283"/>
    <mergeCell ref="D284:E284"/>
    <mergeCell ref="D285:E285"/>
    <mergeCell ref="D286:E286"/>
    <mergeCell ref="D287:E287"/>
    <mergeCell ref="V239:V245"/>
    <mergeCell ref="D246:U246"/>
    <mergeCell ref="C259:F259"/>
    <mergeCell ref="G259:J259"/>
    <mergeCell ref="K259:N259"/>
    <mergeCell ref="O259:R259"/>
    <mergeCell ref="S259:V259"/>
    <mergeCell ref="R239:R245"/>
    <mergeCell ref="S239:S245"/>
    <mergeCell ref="T239:U239"/>
    <mergeCell ref="T240:U240"/>
    <mergeCell ref="T241:U241"/>
    <mergeCell ref="T242:U242"/>
    <mergeCell ref="T243:U243"/>
    <mergeCell ref="T244:U244"/>
    <mergeCell ref="T245:U245"/>
    <mergeCell ref="N239:N245"/>
    <mergeCell ref="O239:O245"/>
    <mergeCell ref="P239:Q239"/>
    <mergeCell ref="P240:Q240"/>
    <mergeCell ref="P241:Q241"/>
    <mergeCell ref="P242:Q242"/>
    <mergeCell ref="P243:Q243"/>
    <mergeCell ref="P244:Q244"/>
    <mergeCell ref="P245:Q245"/>
    <mergeCell ref="J239:J245"/>
    <mergeCell ref="K239:K245"/>
    <mergeCell ref="L239:M239"/>
    <mergeCell ref="L240:M240"/>
    <mergeCell ref="L241:M241"/>
    <mergeCell ref="L242:M242"/>
    <mergeCell ref="L243:M243"/>
    <mergeCell ref="L244:M244"/>
    <mergeCell ref="L245:M245"/>
    <mergeCell ref="F239:F245"/>
    <mergeCell ref="G239:G245"/>
    <mergeCell ref="H239:I239"/>
    <mergeCell ref="H240:I240"/>
    <mergeCell ref="H241:I241"/>
    <mergeCell ref="H242:I242"/>
    <mergeCell ref="H243:I243"/>
    <mergeCell ref="H244:I244"/>
    <mergeCell ref="H245:I245"/>
    <mergeCell ref="B239:B245"/>
    <mergeCell ref="C239:C245"/>
    <mergeCell ref="D239:E239"/>
    <mergeCell ref="D240:E240"/>
    <mergeCell ref="D241:E241"/>
    <mergeCell ref="D242:E242"/>
    <mergeCell ref="D243:E243"/>
    <mergeCell ref="D244:E244"/>
    <mergeCell ref="D245:E245"/>
    <mergeCell ref="Z197:Z202"/>
    <mergeCell ref="D203:Y203"/>
    <mergeCell ref="C216:F216"/>
    <mergeCell ref="G216:J216"/>
    <mergeCell ref="K216:N216"/>
    <mergeCell ref="O216:R216"/>
    <mergeCell ref="S216:V216"/>
    <mergeCell ref="W216:Z216"/>
    <mergeCell ref="V197:V202"/>
    <mergeCell ref="W197:W202"/>
    <mergeCell ref="X197:Y197"/>
    <mergeCell ref="X198:Y198"/>
    <mergeCell ref="X199:Y199"/>
    <mergeCell ref="X200:Y200"/>
    <mergeCell ref="X201:Y201"/>
    <mergeCell ref="X202:Y202"/>
    <mergeCell ref="R197:R202"/>
    <mergeCell ref="S197:S202"/>
    <mergeCell ref="T197:U197"/>
    <mergeCell ref="T198:U198"/>
    <mergeCell ref="T199:U199"/>
    <mergeCell ref="T200:U200"/>
    <mergeCell ref="T201:U201"/>
    <mergeCell ref="T202:U202"/>
    <mergeCell ref="N197:N202"/>
    <mergeCell ref="O197:O202"/>
    <mergeCell ref="P197:Q197"/>
    <mergeCell ref="P198:Q198"/>
    <mergeCell ref="P199:Q199"/>
    <mergeCell ref="P200:Q200"/>
    <mergeCell ref="P201:Q201"/>
    <mergeCell ref="P202:Q202"/>
    <mergeCell ref="J197:J202"/>
    <mergeCell ref="K197:K202"/>
    <mergeCell ref="L197:M197"/>
    <mergeCell ref="L198:M198"/>
    <mergeCell ref="L199:M199"/>
    <mergeCell ref="L200:M200"/>
    <mergeCell ref="L201:M201"/>
    <mergeCell ref="L202:M202"/>
    <mergeCell ref="F197:F202"/>
    <mergeCell ref="G197:G202"/>
    <mergeCell ref="H197:I197"/>
    <mergeCell ref="H198:I198"/>
    <mergeCell ref="H199:I199"/>
    <mergeCell ref="H200:I200"/>
    <mergeCell ref="H201:I201"/>
    <mergeCell ref="H202:I202"/>
    <mergeCell ref="B197:B202"/>
    <mergeCell ref="C197:C202"/>
    <mergeCell ref="D197:E197"/>
    <mergeCell ref="D198:E198"/>
    <mergeCell ref="D199:E199"/>
    <mergeCell ref="D200:E200"/>
    <mergeCell ref="D201:E201"/>
    <mergeCell ref="D202:E202"/>
    <mergeCell ref="C176:F176"/>
    <mergeCell ref="G176:J176"/>
    <mergeCell ref="K176:N176"/>
    <mergeCell ref="O176:R176"/>
    <mergeCell ref="S176:V176"/>
    <mergeCell ref="W176:Z176"/>
    <mergeCell ref="Z140:Z145"/>
    <mergeCell ref="D146:Y146"/>
    <mergeCell ref="C161:F161"/>
    <mergeCell ref="G161:J161"/>
    <mergeCell ref="K161:N161"/>
    <mergeCell ref="O161:R161"/>
    <mergeCell ref="S161:V161"/>
    <mergeCell ref="W161:Z161"/>
    <mergeCell ref="V140:V145"/>
    <mergeCell ref="W140:W145"/>
    <mergeCell ref="X140:Y140"/>
    <mergeCell ref="X141:Y141"/>
    <mergeCell ref="X142:Y142"/>
    <mergeCell ref="X143:Y143"/>
    <mergeCell ref="X144:Y144"/>
    <mergeCell ref="X145:Y145"/>
    <mergeCell ref="R140:R145"/>
    <mergeCell ref="S140:S145"/>
    <mergeCell ref="T140:U140"/>
    <mergeCell ref="T141:U141"/>
    <mergeCell ref="T142:U142"/>
    <mergeCell ref="T143:U143"/>
    <mergeCell ref="T144:U144"/>
    <mergeCell ref="T145:U145"/>
    <mergeCell ref="N140:N145"/>
    <mergeCell ref="O140:O145"/>
    <mergeCell ref="P140:Q140"/>
    <mergeCell ref="P141:Q141"/>
    <mergeCell ref="P142:Q142"/>
    <mergeCell ref="P143:Q143"/>
    <mergeCell ref="P144:Q144"/>
    <mergeCell ref="P145:Q145"/>
    <mergeCell ref="J140:J145"/>
    <mergeCell ref="K140:K145"/>
    <mergeCell ref="L140:M140"/>
    <mergeCell ref="L141:M141"/>
    <mergeCell ref="L142:M142"/>
    <mergeCell ref="L143:M143"/>
    <mergeCell ref="L144:M144"/>
    <mergeCell ref="L145:M145"/>
    <mergeCell ref="D145:E145"/>
    <mergeCell ref="F140:F145"/>
    <mergeCell ref="G140:G145"/>
    <mergeCell ref="H140:I140"/>
    <mergeCell ref="H141:I141"/>
    <mergeCell ref="H142:I142"/>
    <mergeCell ref="H143:I143"/>
    <mergeCell ref="H144:I144"/>
    <mergeCell ref="H145:I145"/>
    <mergeCell ref="O138:O139"/>
    <mergeCell ref="P138:Y139"/>
    <mergeCell ref="Z138:Z139"/>
    <mergeCell ref="B140:B145"/>
    <mergeCell ref="C140:C145"/>
    <mergeCell ref="D140:E140"/>
    <mergeCell ref="D141:E141"/>
    <mergeCell ref="D142:E142"/>
    <mergeCell ref="D143:E143"/>
    <mergeCell ref="D144:E144"/>
    <mergeCell ref="C116:F116"/>
    <mergeCell ref="G116:J116"/>
    <mergeCell ref="K116:N116"/>
    <mergeCell ref="O116:R116"/>
    <mergeCell ref="S116:V116"/>
    <mergeCell ref="B138:B139"/>
    <mergeCell ref="C138:C139"/>
    <mergeCell ref="D138:M138"/>
    <mergeCell ref="D139:M139"/>
    <mergeCell ref="N138:N139"/>
    <mergeCell ref="D83:U83"/>
    <mergeCell ref="C100:F100"/>
    <mergeCell ref="G100:J100"/>
    <mergeCell ref="K100:N100"/>
    <mergeCell ref="O100:R100"/>
    <mergeCell ref="S100:V100"/>
    <mergeCell ref="P81:Q82"/>
    <mergeCell ref="R81:R82"/>
    <mergeCell ref="S81:S82"/>
    <mergeCell ref="T81:U81"/>
    <mergeCell ref="T82:U82"/>
    <mergeCell ref="V81:V82"/>
    <mergeCell ref="H81:I82"/>
    <mergeCell ref="J81:J82"/>
    <mergeCell ref="K81:K82"/>
    <mergeCell ref="L81:M82"/>
    <mergeCell ref="N81:N82"/>
    <mergeCell ref="O81:O82"/>
    <mergeCell ref="B81:B82"/>
    <mergeCell ref="C81:C82"/>
    <mergeCell ref="D81:E81"/>
    <mergeCell ref="D82:E82"/>
    <mergeCell ref="F81:F82"/>
    <mergeCell ref="G81:G82"/>
    <mergeCell ref="T38:U38"/>
    <mergeCell ref="T39:U39"/>
    <mergeCell ref="V38:V39"/>
    <mergeCell ref="D40:U40"/>
    <mergeCell ref="C57:F57"/>
    <mergeCell ref="G57:J57"/>
    <mergeCell ref="K57:N57"/>
    <mergeCell ref="O57:R57"/>
    <mergeCell ref="S57:V57"/>
    <mergeCell ref="L38:M39"/>
    <mergeCell ref="N38:N39"/>
    <mergeCell ref="O38:O39"/>
    <mergeCell ref="P38:Q39"/>
    <mergeCell ref="R38:R39"/>
    <mergeCell ref="S38:S39"/>
    <mergeCell ref="D13:Q13"/>
    <mergeCell ref="B38:B39"/>
    <mergeCell ref="C38:C39"/>
    <mergeCell ref="D38:E38"/>
    <mergeCell ref="D39:E39"/>
    <mergeCell ref="F38:F39"/>
    <mergeCell ref="G38:G39"/>
    <mergeCell ref="H38:I39"/>
    <mergeCell ref="J38:J39"/>
    <mergeCell ref="K38:K39"/>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4.5703125" customWidth="1"/>
    <col min="4" max="4" width="5" customWidth="1"/>
    <col min="5" max="5" width="16.42578125" customWidth="1"/>
    <col min="6" max="6" width="5.28515625" customWidth="1"/>
    <col min="7" max="7" width="22.85546875" customWidth="1"/>
    <col min="8" max="8" width="5" customWidth="1"/>
    <col min="9" max="9" width="16.42578125" customWidth="1"/>
    <col min="10" max="10" width="5.28515625" customWidth="1"/>
    <col min="11" max="11" width="22.85546875" customWidth="1"/>
    <col min="12" max="12" width="5" customWidth="1"/>
    <col min="13" max="13" width="16.42578125" customWidth="1"/>
    <col min="14" max="14" width="4.5703125" customWidth="1"/>
  </cols>
  <sheetData>
    <row r="1" spans="1:14" ht="15" customHeight="1" x14ac:dyDescent="0.25">
      <c r="A1" s="7" t="s">
        <v>8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74</v>
      </c>
      <c r="B3" s="13" t="s">
        <v>4</v>
      </c>
      <c r="C3" s="13"/>
      <c r="D3" s="13"/>
      <c r="E3" s="13"/>
      <c r="F3" s="13"/>
      <c r="G3" s="13"/>
      <c r="H3" s="13"/>
      <c r="I3" s="13"/>
      <c r="J3" s="13"/>
      <c r="K3" s="13"/>
      <c r="L3" s="13"/>
      <c r="M3" s="13"/>
      <c r="N3" s="13"/>
    </row>
    <row r="4" spans="1:14" ht="15" customHeight="1" x14ac:dyDescent="0.25">
      <c r="A4" s="14" t="s">
        <v>892</v>
      </c>
      <c r="B4" s="13" t="s">
        <v>4</v>
      </c>
      <c r="C4" s="13"/>
      <c r="D4" s="13"/>
      <c r="E4" s="13"/>
      <c r="F4" s="13"/>
      <c r="G4" s="13"/>
      <c r="H4" s="13"/>
      <c r="I4" s="13"/>
      <c r="J4" s="13"/>
      <c r="K4" s="13"/>
      <c r="L4" s="13"/>
      <c r="M4" s="13"/>
      <c r="N4" s="13"/>
    </row>
    <row r="5" spans="1:14" x14ac:dyDescent="0.25">
      <c r="A5" s="14"/>
      <c r="B5" s="13"/>
      <c r="C5" s="13"/>
      <c r="D5" s="13"/>
      <c r="E5" s="13"/>
      <c r="F5" s="13"/>
      <c r="G5" s="13"/>
      <c r="H5" s="13"/>
      <c r="I5" s="13"/>
      <c r="J5" s="13"/>
      <c r="K5" s="13"/>
      <c r="L5" s="13"/>
      <c r="M5" s="13"/>
      <c r="N5" s="13"/>
    </row>
    <row r="6" spans="1:14" ht="25.5" customHeight="1" x14ac:dyDescent="0.25">
      <c r="A6" s="14"/>
      <c r="B6" s="46" t="s">
        <v>675</v>
      </c>
      <c r="C6" s="46"/>
      <c r="D6" s="46"/>
      <c r="E6" s="46"/>
      <c r="F6" s="46"/>
      <c r="G6" s="46"/>
      <c r="H6" s="46"/>
      <c r="I6" s="46"/>
      <c r="J6" s="46"/>
      <c r="K6" s="46"/>
      <c r="L6" s="46"/>
      <c r="M6" s="46"/>
      <c r="N6" s="46"/>
    </row>
    <row r="7" spans="1:14" x14ac:dyDescent="0.25">
      <c r="A7" s="14"/>
      <c r="B7" s="13"/>
      <c r="C7" s="13"/>
      <c r="D7" s="13"/>
      <c r="E7" s="13"/>
      <c r="F7" s="13"/>
      <c r="G7" s="13"/>
      <c r="H7" s="13"/>
      <c r="I7" s="13"/>
      <c r="J7" s="13"/>
      <c r="K7" s="13"/>
      <c r="L7" s="13"/>
      <c r="M7" s="13"/>
      <c r="N7" s="13"/>
    </row>
    <row r="8" spans="1:14" ht="15.75" x14ac:dyDescent="0.25">
      <c r="A8" s="14"/>
      <c r="B8" s="47"/>
      <c r="C8" s="47"/>
      <c r="D8" s="47"/>
      <c r="E8" s="47"/>
      <c r="F8" s="47"/>
      <c r="G8" s="47"/>
      <c r="H8" s="47"/>
      <c r="I8" s="47"/>
      <c r="J8" s="47"/>
      <c r="K8" s="47"/>
      <c r="L8" s="47"/>
      <c r="M8" s="47"/>
      <c r="N8" s="47"/>
    </row>
    <row r="9" spans="1:14" x14ac:dyDescent="0.25">
      <c r="A9" s="14"/>
      <c r="B9" s="4"/>
      <c r="C9" s="4"/>
      <c r="D9" s="4"/>
      <c r="E9" s="4"/>
      <c r="F9" s="4"/>
      <c r="G9" s="4"/>
      <c r="H9" s="4"/>
      <c r="I9" s="4"/>
      <c r="J9" s="4"/>
      <c r="K9" s="4"/>
      <c r="L9" s="4"/>
      <c r="M9" s="4"/>
      <c r="N9" s="4"/>
    </row>
    <row r="10" spans="1:14" ht="15.75" thickBot="1" x14ac:dyDescent="0.3">
      <c r="A10" s="14"/>
      <c r="B10" s="4"/>
      <c r="C10" s="4" t="s">
        <v>212</v>
      </c>
      <c r="D10" s="32" t="s">
        <v>286</v>
      </c>
      <c r="E10" s="32"/>
      <c r="F10" s="32"/>
      <c r="G10" s="32"/>
      <c r="H10" s="32"/>
      <c r="I10" s="32"/>
      <c r="J10" s="4"/>
      <c r="K10" s="4"/>
      <c r="L10" s="33" t="s">
        <v>569</v>
      </c>
      <c r="M10" s="33"/>
      <c r="N10" s="13"/>
    </row>
    <row r="11" spans="1:14" ht="15.75" thickBot="1" x14ac:dyDescent="0.3">
      <c r="A11" s="14"/>
      <c r="B11" s="4"/>
      <c r="C11" s="4" t="s">
        <v>212</v>
      </c>
      <c r="D11" s="39">
        <v>2014</v>
      </c>
      <c r="E11" s="39"/>
      <c r="F11" s="4"/>
      <c r="G11" s="4"/>
      <c r="H11" s="39">
        <v>2013</v>
      </c>
      <c r="I11" s="39"/>
      <c r="J11" s="4"/>
      <c r="K11" s="4"/>
      <c r="L11" s="32">
        <v>2013</v>
      </c>
      <c r="M11" s="32"/>
      <c r="N11" s="13"/>
    </row>
    <row r="12" spans="1:14" ht="15" customHeight="1" x14ac:dyDescent="0.25">
      <c r="A12" s="14"/>
      <c r="B12" s="4"/>
      <c r="C12" s="4" t="s">
        <v>212</v>
      </c>
      <c r="D12" s="36" t="s">
        <v>221</v>
      </c>
      <c r="E12" s="36"/>
      <c r="F12" s="36"/>
      <c r="G12" s="36"/>
      <c r="H12" s="36"/>
      <c r="I12" s="36"/>
      <c r="J12" s="36"/>
      <c r="K12" s="36"/>
      <c r="L12" s="36"/>
      <c r="M12" s="36"/>
      <c r="N12" s="4"/>
    </row>
    <row r="13" spans="1:14" x14ac:dyDescent="0.25">
      <c r="A13" s="14"/>
      <c r="B13" s="21" t="s">
        <v>676</v>
      </c>
      <c r="C13" s="22" t="s">
        <v>212</v>
      </c>
      <c r="D13" s="22"/>
      <c r="E13" s="22"/>
      <c r="F13" s="22"/>
      <c r="G13" s="22"/>
      <c r="H13" s="22"/>
      <c r="I13" s="22"/>
      <c r="J13" s="22"/>
      <c r="K13" s="22"/>
      <c r="L13" s="22"/>
      <c r="M13" s="22"/>
      <c r="N13" s="22"/>
    </row>
    <row r="14" spans="1:14" x14ac:dyDescent="0.25">
      <c r="A14" s="14"/>
      <c r="B14" s="2" t="s">
        <v>37</v>
      </c>
      <c r="C14" s="4" t="s">
        <v>212</v>
      </c>
      <c r="D14" s="4" t="s">
        <v>224</v>
      </c>
      <c r="E14" s="23">
        <v>18116</v>
      </c>
      <c r="F14" t="s">
        <v>212</v>
      </c>
      <c r="G14" s="4"/>
      <c r="H14" s="4" t="s">
        <v>224</v>
      </c>
      <c r="I14" s="23">
        <v>15197</v>
      </c>
      <c r="J14" t="s">
        <v>212</v>
      </c>
      <c r="K14" s="4"/>
      <c r="L14" s="4" t="s">
        <v>224</v>
      </c>
      <c r="M14" s="23">
        <v>16576</v>
      </c>
      <c r="N14" t="s">
        <v>212</v>
      </c>
    </row>
    <row r="15" spans="1:14" ht="45" x14ac:dyDescent="0.25">
      <c r="A15" s="14"/>
      <c r="B15" s="21" t="s">
        <v>677</v>
      </c>
      <c r="C15" s="22" t="s">
        <v>212</v>
      </c>
      <c r="D15" s="22"/>
      <c r="E15" s="25">
        <v>26024</v>
      </c>
      <c r="F15" s="26" t="s">
        <v>212</v>
      </c>
      <c r="G15" s="22"/>
      <c r="H15" s="22"/>
      <c r="I15" s="25">
        <v>1288</v>
      </c>
      <c r="J15" s="26" t="s">
        <v>212</v>
      </c>
      <c r="K15" s="22"/>
      <c r="L15" s="22"/>
      <c r="M15" s="25">
        <v>17167</v>
      </c>
      <c r="N15" s="26" t="s">
        <v>212</v>
      </c>
    </row>
    <row r="16" spans="1:14" x14ac:dyDescent="0.25">
      <c r="A16" s="14"/>
      <c r="B16" s="2" t="s">
        <v>678</v>
      </c>
      <c r="C16" s="4" t="s">
        <v>212</v>
      </c>
      <c r="D16" s="4"/>
      <c r="E16" s="23">
        <v>3364</v>
      </c>
      <c r="F16" t="s">
        <v>212</v>
      </c>
      <c r="G16" s="4"/>
      <c r="H16" s="4"/>
      <c r="I16" s="23">
        <v>2408</v>
      </c>
      <c r="J16" t="s">
        <v>212</v>
      </c>
      <c r="K16" s="4"/>
      <c r="L16" s="4"/>
      <c r="M16" s="23">
        <v>2400</v>
      </c>
      <c r="N16" t="s">
        <v>212</v>
      </c>
    </row>
    <row r="17" spans="1:14" x14ac:dyDescent="0.25">
      <c r="A17" s="14"/>
      <c r="B17" s="21" t="s">
        <v>679</v>
      </c>
      <c r="C17" s="22" t="s">
        <v>212</v>
      </c>
      <c r="D17" s="22"/>
      <c r="E17" s="25">
        <v>1890</v>
      </c>
      <c r="F17" s="26" t="s">
        <v>212</v>
      </c>
      <c r="G17" s="22"/>
      <c r="H17" s="22"/>
      <c r="I17" s="25">
        <v>1925</v>
      </c>
      <c r="J17" s="26" t="s">
        <v>212</v>
      </c>
      <c r="K17" s="22"/>
      <c r="L17" s="22"/>
      <c r="M17" s="25">
        <v>1775</v>
      </c>
      <c r="N17" s="26" t="s">
        <v>212</v>
      </c>
    </row>
    <row r="18" spans="1:14" x14ac:dyDescent="0.25">
      <c r="A18" s="14"/>
      <c r="B18" s="2" t="s">
        <v>239</v>
      </c>
      <c r="C18" s="4" t="s">
        <v>212</v>
      </c>
      <c r="D18" s="4"/>
      <c r="E18" s="23">
        <v>5624</v>
      </c>
      <c r="F18" t="s">
        <v>212</v>
      </c>
      <c r="G18" s="4"/>
      <c r="H18" s="4"/>
      <c r="I18" s="23">
        <v>2812</v>
      </c>
      <c r="J18" t="s">
        <v>212</v>
      </c>
      <c r="K18" s="4"/>
      <c r="L18" s="4"/>
      <c r="M18" s="23">
        <v>3165</v>
      </c>
      <c r="N18" t="s">
        <v>212</v>
      </c>
    </row>
    <row r="19" spans="1:14" x14ac:dyDescent="0.25">
      <c r="A19" s="14"/>
      <c r="B19" s="21" t="s">
        <v>680</v>
      </c>
      <c r="C19" s="22" t="s">
        <v>212</v>
      </c>
      <c r="D19" s="22"/>
      <c r="E19" s="27">
        <v>0</v>
      </c>
      <c r="F19" s="26" t="s">
        <v>212</v>
      </c>
      <c r="G19" s="22"/>
      <c r="H19" s="22"/>
      <c r="I19" s="27">
        <v>0</v>
      </c>
      <c r="J19" s="26" t="s">
        <v>212</v>
      </c>
      <c r="K19" s="22"/>
      <c r="L19" s="22"/>
      <c r="M19" s="25">
        <v>5056</v>
      </c>
      <c r="N19" s="26" t="s">
        <v>212</v>
      </c>
    </row>
    <row r="20" spans="1:14" ht="60" x14ac:dyDescent="0.25">
      <c r="A20" s="14"/>
      <c r="B20" s="2" t="s">
        <v>681</v>
      </c>
      <c r="C20" s="4" t="s">
        <v>212</v>
      </c>
      <c r="D20" s="4"/>
      <c r="E20" s="23">
        <v>7397</v>
      </c>
      <c r="F20" t="s">
        <v>212</v>
      </c>
      <c r="G20" s="4"/>
      <c r="H20" s="4"/>
      <c r="I20" s="24">
        <v>0</v>
      </c>
      <c r="J20" t="s">
        <v>212</v>
      </c>
      <c r="K20" s="4"/>
      <c r="L20" s="4"/>
      <c r="M20" s="23">
        <v>3424</v>
      </c>
      <c r="N20" t="s">
        <v>212</v>
      </c>
    </row>
    <row r="21" spans="1:14" x14ac:dyDescent="0.25">
      <c r="A21" s="14"/>
      <c r="B21" s="21" t="s">
        <v>682</v>
      </c>
      <c r="C21" s="22" t="s">
        <v>212</v>
      </c>
      <c r="D21" s="22"/>
      <c r="E21" s="25">
        <v>13662</v>
      </c>
      <c r="F21" s="26" t="s">
        <v>212</v>
      </c>
      <c r="G21" s="22"/>
      <c r="H21" s="22"/>
      <c r="I21" s="27">
        <v>0</v>
      </c>
      <c r="J21" s="26" t="s">
        <v>212</v>
      </c>
      <c r="K21" s="22"/>
      <c r="L21" s="22"/>
      <c r="M21" s="25">
        <v>7509</v>
      </c>
      <c r="N21" s="26" t="s">
        <v>212</v>
      </c>
    </row>
    <row r="22" spans="1:14" ht="15.75" thickBot="1" x14ac:dyDescent="0.3">
      <c r="A22" s="14"/>
      <c r="B22" s="2" t="s">
        <v>46</v>
      </c>
      <c r="C22" s="4" t="s">
        <v>212</v>
      </c>
      <c r="D22" s="4"/>
      <c r="E22" s="23">
        <v>5950</v>
      </c>
      <c r="F22" t="s">
        <v>212</v>
      </c>
      <c r="G22" s="4"/>
      <c r="H22" s="4"/>
      <c r="I22" s="24">
        <v>0</v>
      </c>
      <c r="J22" t="s">
        <v>212</v>
      </c>
      <c r="K22" s="4"/>
      <c r="L22" s="4"/>
      <c r="M22" s="23">
        <v>3858</v>
      </c>
      <c r="N22" t="s">
        <v>212</v>
      </c>
    </row>
    <row r="23" spans="1:14" x14ac:dyDescent="0.25">
      <c r="A23" s="14"/>
      <c r="B23" s="18"/>
      <c r="C23" s="18" t="s">
        <v>212</v>
      </c>
      <c r="D23" s="28"/>
      <c r="E23" s="28"/>
      <c r="F23" s="18"/>
      <c r="G23" s="18"/>
      <c r="H23" s="28"/>
      <c r="I23" s="28"/>
      <c r="J23" s="18"/>
      <c r="K23" s="18"/>
      <c r="L23" s="28"/>
      <c r="M23" s="28"/>
      <c r="N23" s="18"/>
    </row>
    <row r="24" spans="1:14" x14ac:dyDescent="0.25">
      <c r="A24" s="14"/>
      <c r="B24" s="21" t="s">
        <v>683</v>
      </c>
      <c r="C24" s="30" t="s">
        <v>212</v>
      </c>
      <c r="D24" s="22"/>
      <c r="E24" s="25">
        <v>82027</v>
      </c>
      <c r="F24" s="26" t="s">
        <v>212</v>
      </c>
      <c r="G24" s="30"/>
      <c r="H24" s="22"/>
      <c r="I24" s="25">
        <v>23630</v>
      </c>
      <c r="J24" s="26" t="s">
        <v>212</v>
      </c>
      <c r="K24" s="30"/>
      <c r="L24" s="22"/>
      <c r="M24" s="25">
        <v>60930</v>
      </c>
      <c r="N24" s="26" t="s">
        <v>212</v>
      </c>
    </row>
    <row r="25" spans="1:14" ht="15.75" thickBot="1" x14ac:dyDescent="0.3">
      <c r="A25" s="14"/>
      <c r="B25" s="2" t="s">
        <v>684</v>
      </c>
      <c r="C25" s="29" t="s">
        <v>212</v>
      </c>
      <c r="D25" s="4"/>
      <c r="E25" s="24" t="s">
        <v>685</v>
      </c>
      <c r="F25" t="s">
        <v>234</v>
      </c>
      <c r="G25" s="29"/>
      <c r="H25" s="4"/>
      <c r="I25" s="24">
        <v>0</v>
      </c>
      <c r="J25" t="s">
        <v>212</v>
      </c>
      <c r="K25" s="29"/>
      <c r="L25" s="4"/>
      <c r="M25" s="24">
        <v>0</v>
      </c>
      <c r="N25" t="s">
        <v>212</v>
      </c>
    </row>
    <row r="26" spans="1:14" x14ac:dyDescent="0.25">
      <c r="A26" s="14"/>
      <c r="B26" s="18"/>
      <c r="C26" s="18" t="s">
        <v>212</v>
      </c>
      <c r="D26" s="28"/>
      <c r="E26" s="28"/>
      <c r="F26" s="18"/>
      <c r="G26" s="18"/>
      <c r="H26" s="28"/>
      <c r="I26" s="28"/>
      <c r="J26" s="18"/>
      <c r="K26" s="18"/>
      <c r="L26" s="28"/>
      <c r="M26" s="28"/>
      <c r="N26" s="18"/>
    </row>
    <row r="27" spans="1:14" ht="15.75" thickBot="1" x14ac:dyDescent="0.3">
      <c r="A27" s="14"/>
      <c r="B27" s="21" t="s">
        <v>686</v>
      </c>
      <c r="C27" s="30" t="s">
        <v>212</v>
      </c>
      <c r="D27" s="22"/>
      <c r="E27" s="25">
        <v>81553</v>
      </c>
      <c r="F27" s="26" t="s">
        <v>212</v>
      </c>
      <c r="G27" s="30"/>
      <c r="H27" s="22"/>
      <c r="I27" s="25">
        <v>23630</v>
      </c>
      <c r="J27" s="26" t="s">
        <v>212</v>
      </c>
      <c r="K27" s="30"/>
      <c r="L27" s="22"/>
      <c r="M27" s="25">
        <v>60930</v>
      </c>
      <c r="N27" s="26" t="s">
        <v>212</v>
      </c>
    </row>
    <row r="28" spans="1:14" x14ac:dyDescent="0.25">
      <c r="A28" s="14"/>
      <c r="B28" s="18"/>
      <c r="C28" s="18" t="s">
        <v>212</v>
      </c>
      <c r="D28" s="28"/>
      <c r="E28" s="28"/>
      <c r="F28" s="18"/>
      <c r="G28" s="18"/>
      <c r="H28" s="28"/>
      <c r="I28" s="28"/>
      <c r="J28" s="18"/>
      <c r="K28" s="18"/>
      <c r="L28" s="28"/>
      <c r="M28" s="28"/>
      <c r="N28" s="18"/>
    </row>
    <row r="29" spans="1:14" x14ac:dyDescent="0.25">
      <c r="A29" s="14"/>
      <c r="B29" s="2" t="s">
        <v>687</v>
      </c>
      <c r="C29" s="29" t="s">
        <v>212</v>
      </c>
      <c r="D29" s="4"/>
      <c r="E29" s="4"/>
      <c r="F29" s="4"/>
      <c r="G29" s="29"/>
      <c r="H29" s="4"/>
      <c r="I29" s="4"/>
      <c r="J29" s="4"/>
      <c r="K29" s="29"/>
      <c r="L29" s="4"/>
      <c r="M29" s="4"/>
      <c r="N29" s="4"/>
    </row>
    <row r="30" spans="1:14" ht="30" x14ac:dyDescent="0.25">
      <c r="A30" s="14"/>
      <c r="B30" s="21" t="s">
        <v>688</v>
      </c>
      <c r="C30" s="30" t="s">
        <v>212</v>
      </c>
      <c r="D30" s="22"/>
      <c r="E30" s="25">
        <v>18028</v>
      </c>
      <c r="F30" s="26" t="s">
        <v>212</v>
      </c>
      <c r="G30" s="30"/>
      <c r="H30" s="22"/>
      <c r="I30" s="25">
        <v>15022</v>
      </c>
      <c r="J30" s="26" t="s">
        <v>212</v>
      </c>
      <c r="K30" s="30"/>
      <c r="L30" s="22"/>
      <c r="M30" s="25">
        <v>17459</v>
      </c>
      <c r="N30" s="26" t="s">
        <v>212</v>
      </c>
    </row>
    <row r="31" spans="1:14" x14ac:dyDescent="0.25">
      <c r="A31" s="14"/>
      <c r="B31" s="2" t="s">
        <v>680</v>
      </c>
      <c r="C31" s="29" t="s">
        <v>212</v>
      </c>
      <c r="D31" s="4"/>
      <c r="E31" s="23">
        <v>5022</v>
      </c>
      <c r="F31" t="s">
        <v>212</v>
      </c>
      <c r="G31" s="29"/>
      <c r="H31" s="4"/>
      <c r="I31" s="24">
        <v>545</v>
      </c>
      <c r="J31" t="s">
        <v>212</v>
      </c>
      <c r="K31" s="29"/>
      <c r="L31" s="4"/>
      <c r="M31" s="24">
        <v>0</v>
      </c>
      <c r="N31" t="s">
        <v>212</v>
      </c>
    </row>
    <row r="32" spans="1:14" ht="60" x14ac:dyDescent="0.25">
      <c r="A32" s="14"/>
      <c r="B32" s="21" t="s">
        <v>681</v>
      </c>
      <c r="C32" s="30" t="s">
        <v>212</v>
      </c>
      <c r="D32" s="22"/>
      <c r="E32" s="27">
        <v>0</v>
      </c>
      <c r="F32" s="26" t="s">
        <v>212</v>
      </c>
      <c r="G32" s="30"/>
      <c r="H32" s="22"/>
      <c r="I32" s="25">
        <v>6103</v>
      </c>
      <c r="J32" s="26" t="s">
        <v>212</v>
      </c>
      <c r="K32" s="30"/>
      <c r="L32" s="22"/>
      <c r="M32" s="27">
        <v>0</v>
      </c>
      <c r="N32" s="26" t="s">
        <v>212</v>
      </c>
    </row>
    <row r="33" spans="1:14" x14ac:dyDescent="0.25">
      <c r="A33" s="14"/>
      <c r="B33" s="2" t="s">
        <v>689</v>
      </c>
      <c r="C33" s="29" t="s">
        <v>212</v>
      </c>
      <c r="D33" s="4"/>
      <c r="E33" s="23">
        <v>10847</v>
      </c>
      <c r="F33" t="s">
        <v>212</v>
      </c>
      <c r="G33" s="29"/>
      <c r="H33" s="4"/>
      <c r="I33" s="24">
        <v>594</v>
      </c>
      <c r="J33" t="s">
        <v>212</v>
      </c>
      <c r="K33" s="29"/>
      <c r="L33" s="4"/>
      <c r="M33" s="23">
        <v>4227</v>
      </c>
      <c r="N33" t="s">
        <v>212</v>
      </c>
    </row>
    <row r="34" spans="1:14" ht="15.75" thickBot="1" x14ac:dyDescent="0.3">
      <c r="A34" s="14"/>
      <c r="B34" s="21" t="s">
        <v>46</v>
      </c>
      <c r="C34" s="30" t="s">
        <v>212</v>
      </c>
      <c r="D34" s="22"/>
      <c r="E34" s="27">
        <v>0</v>
      </c>
      <c r="F34" s="26" t="s">
        <v>212</v>
      </c>
      <c r="G34" s="30"/>
      <c r="H34" s="22"/>
      <c r="I34" s="25">
        <v>2428</v>
      </c>
      <c r="J34" s="26" t="s">
        <v>212</v>
      </c>
      <c r="K34" s="30"/>
      <c r="L34" s="22"/>
      <c r="M34" s="27">
        <v>0</v>
      </c>
      <c r="N34" s="26" t="s">
        <v>212</v>
      </c>
    </row>
    <row r="35" spans="1:14" x14ac:dyDescent="0.25">
      <c r="A35" s="14"/>
      <c r="B35" s="18"/>
      <c r="C35" s="18" t="s">
        <v>212</v>
      </c>
      <c r="D35" s="28"/>
      <c r="E35" s="28"/>
      <c r="F35" s="18"/>
      <c r="G35" s="18"/>
      <c r="H35" s="28"/>
      <c r="I35" s="28"/>
      <c r="J35" s="18"/>
      <c r="K35" s="18"/>
      <c r="L35" s="28"/>
      <c r="M35" s="28"/>
      <c r="N35" s="18"/>
    </row>
    <row r="36" spans="1:14" ht="15.75" thickBot="1" x14ac:dyDescent="0.3">
      <c r="A36" s="14"/>
      <c r="B36" s="2" t="s">
        <v>690</v>
      </c>
      <c r="C36" s="29" t="s">
        <v>212</v>
      </c>
      <c r="D36" s="4"/>
      <c r="E36" s="23">
        <v>33897</v>
      </c>
      <c r="F36" t="s">
        <v>212</v>
      </c>
      <c r="G36" s="29"/>
      <c r="H36" s="4"/>
      <c r="I36" s="23">
        <v>24692</v>
      </c>
      <c r="J36" t="s">
        <v>212</v>
      </c>
      <c r="K36" s="29"/>
      <c r="L36" s="4"/>
      <c r="M36" s="23">
        <v>21686</v>
      </c>
      <c r="N36" t="s">
        <v>212</v>
      </c>
    </row>
    <row r="37" spans="1:14" x14ac:dyDescent="0.25">
      <c r="A37" s="14"/>
      <c r="B37" s="18"/>
      <c r="C37" s="18" t="s">
        <v>212</v>
      </c>
      <c r="D37" s="28"/>
      <c r="E37" s="28"/>
      <c r="F37" s="18"/>
      <c r="G37" s="18"/>
      <c r="H37" s="28"/>
      <c r="I37" s="28"/>
      <c r="J37" s="18"/>
      <c r="K37" s="18"/>
      <c r="L37" s="28"/>
      <c r="M37" s="28"/>
      <c r="N37" s="18"/>
    </row>
    <row r="38" spans="1:14" ht="15.75" thickBot="1" x14ac:dyDescent="0.3">
      <c r="A38" s="14"/>
      <c r="B38" s="21" t="s">
        <v>691</v>
      </c>
      <c r="C38" s="30" t="s">
        <v>212</v>
      </c>
      <c r="D38" s="22" t="s">
        <v>224</v>
      </c>
      <c r="E38" s="25">
        <v>47656</v>
      </c>
      <c r="F38" s="26" t="s">
        <v>212</v>
      </c>
      <c r="G38" s="30"/>
      <c r="H38" s="22" t="s">
        <v>224</v>
      </c>
      <c r="I38" s="27" t="s">
        <v>692</v>
      </c>
      <c r="J38" s="26" t="s">
        <v>234</v>
      </c>
      <c r="K38" s="30"/>
      <c r="L38" s="22" t="s">
        <v>224</v>
      </c>
      <c r="M38" s="25">
        <v>39244</v>
      </c>
      <c r="N38" s="26" t="s">
        <v>212</v>
      </c>
    </row>
    <row r="39" spans="1:14" ht="15.75" thickTop="1" x14ac:dyDescent="0.25">
      <c r="A39" s="14"/>
      <c r="B39" s="18"/>
      <c r="C39" s="18" t="s">
        <v>212</v>
      </c>
      <c r="D39" s="31"/>
      <c r="E39" s="31"/>
      <c r="F39" s="18"/>
      <c r="G39" s="18"/>
      <c r="H39" s="31"/>
      <c r="I39" s="31"/>
      <c r="J39" s="18"/>
      <c r="K39" s="18"/>
      <c r="L39" s="31"/>
      <c r="M39" s="31"/>
      <c r="N39" s="18"/>
    </row>
  </sheetData>
  <mergeCells count="17">
    <mergeCell ref="B8:N8"/>
    <mergeCell ref="D12:M12"/>
    <mergeCell ref="A1:A2"/>
    <mergeCell ref="B1:N1"/>
    <mergeCell ref="B2:N2"/>
    <mergeCell ref="B3:N3"/>
    <mergeCell ref="A4:A39"/>
    <mergeCell ref="B4:N4"/>
    <mergeCell ref="B5:N5"/>
    <mergeCell ref="B6:N6"/>
    <mergeCell ref="B7:N7"/>
    <mergeCell ref="D10:I10"/>
    <mergeCell ref="L10:M10"/>
    <mergeCell ref="L11:M11"/>
    <mergeCell ref="N10:N11"/>
    <mergeCell ref="D11:E11"/>
    <mergeCell ref="H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71</v>
      </c>
      <c r="B1" s="1" t="s">
        <v>2</v>
      </c>
      <c r="C1" s="1" t="s">
        <v>27</v>
      </c>
      <c r="D1" s="1" t="s">
        <v>28</v>
      </c>
    </row>
    <row r="2" spans="1:4" ht="30" x14ac:dyDescent="0.25">
      <c r="A2" s="3" t="s">
        <v>72</v>
      </c>
      <c r="B2" s="4" t="s">
        <v>4</v>
      </c>
      <c r="C2" s="4" t="s">
        <v>4</v>
      </c>
      <c r="D2" s="4" t="s">
        <v>4</v>
      </c>
    </row>
    <row r="3" spans="1:4" x14ac:dyDescent="0.25">
      <c r="A3" s="2" t="s">
        <v>73</v>
      </c>
      <c r="B3" s="9">
        <v>0.01</v>
      </c>
      <c r="C3" s="9">
        <v>0.01</v>
      </c>
      <c r="D3" s="9">
        <v>0.01</v>
      </c>
    </row>
    <row r="4" spans="1:4" x14ac:dyDescent="0.25">
      <c r="A4" s="2" t="s">
        <v>74</v>
      </c>
      <c r="B4" s="6">
        <v>1000000</v>
      </c>
      <c r="C4" s="6">
        <v>1000000</v>
      </c>
      <c r="D4" s="6">
        <v>1000000</v>
      </c>
    </row>
    <row r="5" spans="1:4" x14ac:dyDescent="0.25">
      <c r="A5" s="2" t="s">
        <v>75</v>
      </c>
      <c r="B5" s="4">
        <v>0</v>
      </c>
      <c r="C5" s="4">
        <v>0</v>
      </c>
      <c r="D5" s="4">
        <v>0</v>
      </c>
    </row>
    <row r="6" spans="1:4" x14ac:dyDescent="0.25">
      <c r="A6" s="2" t="s">
        <v>76</v>
      </c>
      <c r="B6" s="9">
        <v>0.01</v>
      </c>
      <c r="C6" s="9">
        <v>0.01</v>
      </c>
      <c r="D6" s="9">
        <v>0.01</v>
      </c>
    </row>
    <row r="7" spans="1:4" x14ac:dyDescent="0.25">
      <c r="A7" s="2" t="s">
        <v>77</v>
      </c>
      <c r="B7" s="6">
        <v>125000000</v>
      </c>
      <c r="C7" s="6">
        <v>125000000</v>
      </c>
      <c r="D7" s="6">
        <v>125000000</v>
      </c>
    </row>
    <row r="8" spans="1:4" x14ac:dyDescent="0.25">
      <c r="A8" s="2" t="s">
        <v>78</v>
      </c>
      <c r="B8" s="6">
        <v>79662150</v>
      </c>
      <c r="C8" s="6">
        <v>73711704</v>
      </c>
      <c r="D8" s="6">
        <v>70875848</v>
      </c>
    </row>
    <row r="9" spans="1:4" x14ac:dyDescent="0.25">
      <c r="A9" s="2" t="s">
        <v>79</v>
      </c>
      <c r="B9" s="6">
        <v>79662150</v>
      </c>
      <c r="C9" s="6">
        <v>73711704</v>
      </c>
      <c r="D9" s="6">
        <v>708758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140625" customWidth="1"/>
    <col min="4" max="4" width="2.28515625" customWidth="1"/>
    <col min="5" max="5" width="9" customWidth="1"/>
    <col min="6" max="7" width="2.140625" customWidth="1"/>
    <col min="8" max="8" width="2.28515625" customWidth="1"/>
    <col min="9" max="9" width="7.85546875" customWidth="1"/>
    <col min="10" max="10" width="2.140625" customWidth="1"/>
  </cols>
  <sheetData>
    <row r="1" spans="1:10" ht="15" customHeight="1" x14ac:dyDescent="0.25">
      <c r="A1" s="7" t="s">
        <v>8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99</v>
      </c>
      <c r="B3" s="13" t="s">
        <v>4</v>
      </c>
      <c r="C3" s="13"/>
      <c r="D3" s="13"/>
      <c r="E3" s="13"/>
      <c r="F3" s="13"/>
      <c r="G3" s="13"/>
      <c r="H3" s="13"/>
      <c r="I3" s="13"/>
      <c r="J3" s="13"/>
    </row>
    <row r="4" spans="1:10" ht="15" customHeight="1" x14ac:dyDescent="0.25">
      <c r="A4" s="14" t="s">
        <v>894</v>
      </c>
      <c r="B4" s="13" t="s">
        <v>4</v>
      </c>
      <c r="C4" s="13"/>
      <c r="D4" s="13"/>
      <c r="E4" s="13"/>
      <c r="F4" s="13"/>
      <c r="G4" s="13"/>
      <c r="H4" s="13"/>
      <c r="I4" s="13"/>
      <c r="J4" s="13"/>
    </row>
    <row r="5" spans="1:10" x14ac:dyDescent="0.25">
      <c r="A5" s="14"/>
      <c r="B5" s="13"/>
      <c r="C5" s="13"/>
      <c r="D5" s="13"/>
      <c r="E5" s="13"/>
      <c r="F5" s="13"/>
      <c r="G5" s="13"/>
      <c r="H5" s="13"/>
      <c r="I5" s="13"/>
      <c r="J5" s="13"/>
    </row>
    <row r="6" spans="1:10" ht="25.5" customHeight="1" x14ac:dyDescent="0.25">
      <c r="A6" s="14"/>
      <c r="B6" s="46" t="s">
        <v>700</v>
      </c>
      <c r="C6" s="46"/>
      <c r="D6" s="46"/>
      <c r="E6" s="46"/>
      <c r="F6" s="46"/>
      <c r="G6" s="46"/>
      <c r="H6" s="46"/>
      <c r="I6" s="46"/>
      <c r="J6" s="46"/>
    </row>
    <row r="7" spans="1:10" x14ac:dyDescent="0.25">
      <c r="A7" s="14"/>
      <c r="B7" s="13"/>
      <c r="C7" s="13"/>
      <c r="D7" s="13"/>
      <c r="E7" s="13"/>
      <c r="F7" s="13"/>
      <c r="G7" s="13"/>
      <c r="H7" s="13"/>
      <c r="I7" s="13"/>
      <c r="J7" s="13"/>
    </row>
    <row r="8" spans="1:10" ht="15.75" x14ac:dyDescent="0.25">
      <c r="A8" s="14"/>
      <c r="B8" s="47"/>
      <c r="C8" s="47"/>
      <c r="D8" s="47"/>
      <c r="E8" s="47"/>
      <c r="F8" s="47"/>
      <c r="G8" s="47"/>
      <c r="H8" s="47"/>
      <c r="I8" s="47"/>
      <c r="J8" s="47"/>
    </row>
    <row r="9" spans="1:10" x14ac:dyDescent="0.25">
      <c r="A9" s="14"/>
      <c r="B9" s="4"/>
      <c r="C9" s="4"/>
      <c r="D9" s="4"/>
      <c r="E9" s="4"/>
      <c r="F9" s="4"/>
      <c r="G9" s="4"/>
      <c r="H9" s="4"/>
      <c r="I9" s="4"/>
      <c r="J9" s="4"/>
    </row>
    <row r="10" spans="1:10" ht="15" customHeight="1" x14ac:dyDescent="0.25">
      <c r="A10" s="14"/>
      <c r="B10" s="13"/>
      <c r="C10" s="13" t="s">
        <v>212</v>
      </c>
      <c r="D10" s="33" t="s">
        <v>285</v>
      </c>
      <c r="E10" s="33"/>
      <c r="F10" s="33"/>
      <c r="G10" s="33"/>
      <c r="H10" s="33"/>
      <c r="I10" s="33"/>
      <c r="J10" s="13"/>
    </row>
    <row r="11" spans="1:10" ht="15.75" thickBot="1" x14ac:dyDescent="0.3">
      <c r="A11" s="14"/>
      <c r="B11" s="13"/>
      <c r="C11" s="13"/>
      <c r="D11" s="32" t="s">
        <v>286</v>
      </c>
      <c r="E11" s="32"/>
      <c r="F11" s="32"/>
      <c r="G11" s="32"/>
      <c r="H11" s="32"/>
      <c r="I11" s="32"/>
      <c r="J11" s="13"/>
    </row>
    <row r="12" spans="1:10" ht="15.75" thickBot="1" x14ac:dyDescent="0.3">
      <c r="A12" s="14"/>
      <c r="B12" s="4"/>
      <c r="C12" s="4" t="s">
        <v>212</v>
      </c>
      <c r="D12" s="39">
        <v>2014</v>
      </c>
      <c r="E12" s="39"/>
      <c r="F12" s="4"/>
      <c r="G12" s="4" t="s">
        <v>212</v>
      </c>
      <c r="H12" s="39">
        <v>2013</v>
      </c>
      <c r="I12" s="39"/>
      <c r="J12" s="4"/>
    </row>
    <row r="13" spans="1:10" ht="15" customHeight="1" x14ac:dyDescent="0.25">
      <c r="A13" s="14"/>
      <c r="B13" s="4"/>
      <c r="C13" s="4" t="s">
        <v>212</v>
      </c>
      <c r="D13" s="36" t="s">
        <v>221</v>
      </c>
      <c r="E13" s="36"/>
      <c r="F13" s="36"/>
      <c r="G13" s="36"/>
      <c r="H13" s="36"/>
      <c r="I13" s="36"/>
      <c r="J13" s="4"/>
    </row>
    <row r="14" spans="1:10" x14ac:dyDescent="0.25">
      <c r="A14" s="14"/>
      <c r="B14" s="21" t="s">
        <v>701</v>
      </c>
      <c r="C14" s="22" t="s">
        <v>212</v>
      </c>
      <c r="D14" s="22"/>
      <c r="E14" s="22"/>
      <c r="F14" s="22"/>
      <c r="G14" s="22" t="s">
        <v>212</v>
      </c>
      <c r="H14" s="22"/>
      <c r="I14" s="22"/>
      <c r="J14" s="22"/>
    </row>
    <row r="15" spans="1:10" x14ac:dyDescent="0.25">
      <c r="A15" s="14"/>
      <c r="B15" s="2" t="s">
        <v>702</v>
      </c>
      <c r="C15" s="4" t="s">
        <v>212</v>
      </c>
      <c r="D15" s="4" t="s">
        <v>224</v>
      </c>
      <c r="E15" s="23">
        <v>9808</v>
      </c>
      <c r="F15" t="s">
        <v>212</v>
      </c>
      <c r="G15" s="4" t="s">
        <v>212</v>
      </c>
      <c r="H15" s="4" t="s">
        <v>224</v>
      </c>
      <c r="I15" s="23">
        <v>9159</v>
      </c>
      <c r="J15" t="s">
        <v>212</v>
      </c>
    </row>
    <row r="16" spans="1:10" x14ac:dyDescent="0.25">
      <c r="A16" s="14"/>
      <c r="B16" s="21" t="s">
        <v>703</v>
      </c>
      <c r="C16" s="22" t="s">
        <v>212</v>
      </c>
      <c r="D16" s="22"/>
      <c r="E16" s="25">
        <v>17690</v>
      </c>
      <c r="F16" s="26" t="s">
        <v>212</v>
      </c>
      <c r="G16" s="22" t="s">
        <v>212</v>
      </c>
      <c r="H16" s="22"/>
      <c r="I16" s="25">
        <v>25099</v>
      </c>
      <c r="J16" s="26" t="s">
        <v>212</v>
      </c>
    </row>
    <row r="17" spans="1:10" ht="30" x14ac:dyDescent="0.25">
      <c r="A17" s="14"/>
      <c r="B17" s="2" t="s">
        <v>704</v>
      </c>
      <c r="C17" s="4" t="s">
        <v>212</v>
      </c>
      <c r="D17" s="4"/>
      <c r="E17" s="4"/>
      <c r="F17" s="4"/>
      <c r="G17" s="4" t="s">
        <v>212</v>
      </c>
      <c r="H17" s="4"/>
      <c r="I17" s="4"/>
      <c r="J17" s="4"/>
    </row>
    <row r="18" spans="1:10" ht="30" x14ac:dyDescent="0.25">
      <c r="A18" s="14"/>
      <c r="B18" s="21" t="s">
        <v>705</v>
      </c>
      <c r="C18" s="22" t="s">
        <v>212</v>
      </c>
      <c r="D18" s="22"/>
      <c r="E18" s="25">
        <v>22506</v>
      </c>
      <c r="F18" s="26" t="s">
        <v>212</v>
      </c>
      <c r="G18" s="22" t="s">
        <v>212</v>
      </c>
      <c r="H18" s="22"/>
      <c r="I18" s="25">
        <v>19219</v>
      </c>
      <c r="J18" s="26" t="s">
        <v>212</v>
      </c>
    </row>
    <row r="19" spans="1:10" ht="45" x14ac:dyDescent="0.25">
      <c r="A19" s="14"/>
      <c r="B19" s="2" t="s">
        <v>706</v>
      </c>
      <c r="C19" s="4" t="s">
        <v>212</v>
      </c>
      <c r="D19" s="4"/>
      <c r="E19" s="23">
        <v>7801</v>
      </c>
      <c r="F19" t="s">
        <v>212</v>
      </c>
      <c r="G19" s="4" t="s">
        <v>212</v>
      </c>
      <c r="H19" s="4"/>
      <c r="I19" s="23">
        <v>2930</v>
      </c>
      <c r="J19" t="s">
        <v>212</v>
      </c>
    </row>
    <row r="20" spans="1:10" ht="45" x14ac:dyDescent="0.25">
      <c r="A20" s="14"/>
      <c r="B20" s="21" t="s">
        <v>707</v>
      </c>
      <c r="C20" s="22" t="s">
        <v>212</v>
      </c>
      <c r="D20" s="22"/>
      <c r="E20" s="27">
        <v>258</v>
      </c>
      <c r="F20" s="26" t="s">
        <v>212</v>
      </c>
      <c r="G20" s="22" t="s">
        <v>212</v>
      </c>
      <c r="H20" s="22"/>
      <c r="I20" s="25">
        <v>2455</v>
      </c>
      <c r="J20" s="26" t="s">
        <v>212</v>
      </c>
    </row>
    <row r="21" spans="1:10" ht="30" x14ac:dyDescent="0.25">
      <c r="A21" s="14"/>
      <c r="B21" s="2" t="s">
        <v>708</v>
      </c>
      <c r="C21" s="4" t="s">
        <v>212</v>
      </c>
      <c r="D21" s="4"/>
      <c r="E21" s="23">
        <v>23212</v>
      </c>
      <c r="F21" t="s">
        <v>212</v>
      </c>
      <c r="G21" s="4" t="s">
        <v>212</v>
      </c>
      <c r="H21" s="4"/>
      <c r="I21" s="23">
        <v>16081</v>
      </c>
      <c r="J21" t="s">
        <v>212</v>
      </c>
    </row>
    <row r="22" spans="1:10" ht="30" x14ac:dyDescent="0.25">
      <c r="A22" s="14"/>
      <c r="B22" s="21" t="s">
        <v>709</v>
      </c>
      <c r="C22" s="22" t="s">
        <v>212</v>
      </c>
      <c r="D22" s="22"/>
      <c r="E22" s="25">
        <v>1465</v>
      </c>
      <c r="F22" s="26" t="s">
        <v>212</v>
      </c>
      <c r="G22" s="22" t="s">
        <v>212</v>
      </c>
      <c r="H22" s="22"/>
      <c r="I22" s="27">
        <v>0</v>
      </c>
      <c r="J22" s="26" t="s">
        <v>212</v>
      </c>
    </row>
    <row r="23" spans="1:10" ht="30" x14ac:dyDescent="0.25">
      <c r="A23" s="14"/>
      <c r="B23" s="2" t="s">
        <v>710</v>
      </c>
      <c r="C23" s="4" t="s">
        <v>212</v>
      </c>
      <c r="D23" s="4"/>
      <c r="E23" s="23">
        <v>1815</v>
      </c>
      <c r="F23" t="s">
        <v>212</v>
      </c>
      <c r="G23" s="4" t="s">
        <v>212</v>
      </c>
      <c r="H23" s="4"/>
      <c r="I23" s="24">
        <v>0</v>
      </c>
      <c r="J23" t="s">
        <v>212</v>
      </c>
    </row>
    <row r="24" spans="1:10" ht="30" x14ac:dyDescent="0.25">
      <c r="A24" s="14"/>
      <c r="B24" s="21" t="s">
        <v>711</v>
      </c>
      <c r="C24" s="22" t="s">
        <v>212</v>
      </c>
      <c r="D24" s="22"/>
      <c r="E24" s="25">
        <v>166315</v>
      </c>
      <c r="F24" s="26" t="s">
        <v>212</v>
      </c>
      <c r="G24" s="22" t="s">
        <v>212</v>
      </c>
      <c r="H24" s="22"/>
      <c r="I24" s="27">
        <v>0</v>
      </c>
      <c r="J24" s="26" t="s">
        <v>212</v>
      </c>
    </row>
  </sheetData>
  <mergeCells count="18">
    <mergeCell ref="B8:J8"/>
    <mergeCell ref="D13:I13"/>
    <mergeCell ref="A1:A2"/>
    <mergeCell ref="B1:J1"/>
    <mergeCell ref="B2:J2"/>
    <mergeCell ref="B3:J3"/>
    <mergeCell ref="A4:A24"/>
    <mergeCell ref="B4:J4"/>
    <mergeCell ref="B5:J5"/>
    <mergeCell ref="B6:J6"/>
    <mergeCell ref="B7:J7"/>
    <mergeCell ref="B10:B11"/>
    <mergeCell ref="C10:C11"/>
    <mergeCell ref="D10:I10"/>
    <mergeCell ref="D11:I11"/>
    <mergeCell ref="J10:J11"/>
    <mergeCell ref="D12:E12"/>
    <mergeCell ref="H12: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11.5703125" customWidth="1"/>
    <col min="4" max="4" width="12.42578125" customWidth="1"/>
    <col min="5" max="5" width="36.5703125" customWidth="1"/>
    <col min="6" max="6" width="11.5703125" customWidth="1"/>
  </cols>
  <sheetData>
    <row r="1" spans="1:6" ht="15" customHeight="1" x14ac:dyDescent="0.25">
      <c r="A1" s="7" t="s">
        <v>895</v>
      </c>
      <c r="B1" s="7" t="s">
        <v>1</v>
      </c>
      <c r="C1" s="7"/>
      <c r="D1" s="7"/>
      <c r="E1" s="7"/>
      <c r="F1" s="7"/>
    </row>
    <row r="2" spans="1:6" ht="15" customHeight="1" x14ac:dyDescent="0.25">
      <c r="A2" s="7"/>
      <c r="B2" s="7" t="s">
        <v>2</v>
      </c>
      <c r="C2" s="7"/>
      <c r="D2" s="7"/>
      <c r="E2" s="7"/>
      <c r="F2" s="7"/>
    </row>
    <row r="3" spans="1:6" ht="30" x14ac:dyDescent="0.25">
      <c r="A3" s="3" t="s">
        <v>713</v>
      </c>
      <c r="B3" s="13" t="s">
        <v>4</v>
      </c>
      <c r="C3" s="13"/>
      <c r="D3" s="13"/>
      <c r="E3" s="13"/>
      <c r="F3" s="13"/>
    </row>
    <row r="4" spans="1:6" ht="15" customHeight="1" x14ac:dyDescent="0.25">
      <c r="A4" s="14" t="s">
        <v>896</v>
      </c>
      <c r="B4" s="13" t="s">
        <v>4</v>
      </c>
      <c r="C4" s="13"/>
      <c r="D4" s="13"/>
      <c r="E4" s="13"/>
      <c r="F4" s="13"/>
    </row>
    <row r="5" spans="1:6" x14ac:dyDescent="0.25">
      <c r="A5" s="14"/>
      <c r="B5" s="13"/>
      <c r="C5" s="13"/>
      <c r="D5" s="13"/>
      <c r="E5" s="13"/>
      <c r="F5" s="13"/>
    </row>
    <row r="6" spans="1:6" ht="25.5" customHeight="1" x14ac:dyDescent="0.25">
      <c r="A6" s="14"/>
      <c r="B6" s="46" t="s">
        <v>897</v>
      </c>
      <c r="C6" s="46"/>
      <c r="D6" s="46"/>
      <c r="E6" s="46"/>
      <c r="F6" s="46"/>
    </row>
    <row r="7" spans="1:6" x14ac:dyDescent="0.25">
      <c r="A7" s="14"/>
      <c r="B7" s="13"/>
      <c r="C7" s="13"/>
      <c r="D7" s="13"/>
      <c r="E7" s="13"/>
      <c r="F7" s="13"/>
    </row>
    <row r="8" spans="1:6" ht="15.75" x14ac:dyDescent="0.25">
      <c r="A8" s="14"/>
      <c r="B8" s="47"/>
      <c r="C8" s="47"/>
      <c r="D8" s="47"/>
      <c r="E8" s="47"/>
      <c r="F8" s="47"/>
    </row>
    <row r="9" spans="1:6" x14ac:dyDescent="0.25">
      <c r="A9" s="14"/>
      <c r="B9" s="4"/>
      <c r="C9" s="4"/>
      <c r="D9" s="4"/>
      <c r="E9" s="4"/>
      <c r="F9" s="4"/>
    </row>
    <row r="10" spans="1:6" x14ac:dyDescent="0.25">
      <c r="A10" s="14"/>
      <c r="B10" s="53" t="s">
        <v>716</v>
      </c>
      <c r="C10" s="53"/>
      <c r="D10" s="53"/>
      <c r="E10" s="53"/>
      <c r="F10" s="13"/>
    </row>
    <row r="11" spans="1:6" x14ac:dyDescent="0.25">
      <c r="A11" s="14"/>
      <c r="B11" s="58"/>
      <c r="C11" s="58"/>
      <c r="D11" s="58"/>
      <c r="E11" s="58"/>
      <c r="F11" s="13"/>
    </row>
    <row r="12" spans="1:6" ht="15.75" thickBot="1" x14ac:dyDescent="0.3">
      <c r="A12" s="14"/>
      <c r="B12" s="54" t="s">
        <v>398</v>
      </c>
      <c r="C12" s="54"/>
      <c r="D12" s="54"/>
      <c r="E12" s="54"/>
      <c r="F12" s="13"/>
    </row>
    <row r="13" spans="1:6" ht="15.75" thickBot="1" x14ac:dyDescent="0.3">
      <c r="A13" s="14"/>
      <c r="B13" s="49" t="s">
        <v>717</v>
      </c>
      <c r="C13" s="4" t="s">
        <v>212</v>
      </c>
      <c r="D13" s="39" t="s">
        <v>718</v>
      </c>
      <c r="E13" s="39"/>
      <c r="F13" s="4"/>
    </row>
    <row r="14" spans="1:6" ht="15" customHeight="1" x14ac:dyDescent="0.25">
      <c r="A14" s="14"/>
      <c r="B14" s="36" t="s">
        <v>221</v>
      </c>
      <c r="C14" s="36"/>
      <c r="D14" s="36"/>
      <c r="E14" s="36"/>
      <c r="F14" s="4"/>
    </row>
    <row r="15" spans="1:6" x14ac:dyDescent="0.25">
      <c r="A15" s="14"/>
      <c r="B15" s="21">
        <v>2014</v>
      </c>
      <c r="C15" s="22" t="s">
        <v>212</v>
      </c>
      <c r="D15" s="22" t="s">
        <v>224</v>
      </c>
      <c r="E15" s="25">
        <v>89442</v>
      </c>
      <c r="F15" s="26" t="s">
        <v>212</v>
      </c>
    </row>
    <row r="16" spans="1:6" x14ac:dyDescent="0.25">
      <c r="A16" s="14"/>
      <c r="B16" s="2">
        <v>2015</v>
      </c>
      <c r="C16" s="4" t="s">
        <v>212</v>
      </c>
      <c r="D16" s="4"/>
      <c r="E16" s="23">
        <v>192358</v>
      </c>
      <c r="F16" t="s">
        <v>212</v>
      </c>
    </row>
    <row r="17" spans="1:6" x14ac:dyDescent="0.25">
      <c r="A17" s="14"/>
      <c r="B17" s="21">
        <v>2016</v>
      </c>
      <c r="C17" s="22" t="s">
        <v>212</v>
      </c>
      <c r="D17" s="22"/>
      <c r="E17" s="25">
        <v>475201</v>
      </c>
      <c r="F17" s="26" t="s">
        <v>212</v>
      </c>
    </row>
    <row r="18" spans="1:6" x14ac:dyDescent="0.25">
      <c r="A18" s="14"/>
      <c r="B18" s="2">
        <v>2017</v>
      </c>
      <c r="C18" s="4" t="s">
        <v>212</v>
      </c>
      <c r="D18" s="4"/>
      <c r="E18" s="23">
        <v>809291</v>
      </c>
      <c r="F18" t="s">
        <v>212</v>
      </c>
    </row>
    <row r="19" spans="1:6" x14ac:dyDescent="0.25">
      <c r="A19" s="14"/>
      <c r="B19" s="21">
        <v>2018</v>
      </c>
      <c r="C19" s="22" t="s">
        <v>212</v>
      </c>
      <c r="D19" s="22"/>
      <c r="E19" s="25">
        <v>226279</v>
      </c>
      <c r="F19" s="26" t="s">
        <v>212</v>
      </c>
    </row>
    <row r="20" spans="1:6" ht="15.75" thickBot="1" x14ac:dyDescent="0.3">
      <c r="A20" s="14"/>
      <c r="B20" s="2" t="s">
        <v>719</v>
      </c>
      <c r="C20" s="4" t="s">
        <v>212</v>
      </c>
      <c r="D20" s="4"/>
      <c r="E20" s="23">
        <v>40903</v>
      </c>
      <c r="F20" t="s">
        <v>212</v>
      </c>
    </row>
    <row r="21" spans="1:6" x14ac:dyDescent="0.25">
      <c r="A21" s="14"/>
      <c r="B21" s="18"/>
      <c r="C21" s="18" t="s">
        <v>212</v>
      </c>
      <c r="D21" s="28"/>
      <c r="E21" s="28"/>
      <c r="F21" s="18"/>
    </row>
    <row r="22" spans="1:6" ht="15.75" thickBot="1" x14ac:dyDescent="0.3">
      <c r="A22" s="14"/>
      <c r="B22" s="21" t="s">
        <v>133</v>
      </c>
      <c r="C22" s="30" t="s">
        <v>212</v>
      </c>
      <c r="D22" s="22" t="s">
        <v>224</v>
      </c>
      <c r="E22" s="25">
        <v>1833474</v>
      </c>
      <c r="F22" s="26" t="s">
        <v>212</v>
      </c>
    </row>
    <row r="23" spans="1:6" ht="15.75" thickTop="1" x14ac:dyDescent="0.25">
      <c r="A23" s="14"/>
      <c r="B23" s="18"/>
      <c r="C23" s="18" t="s">
        <v>212</v>
      </c>
      <c r="D23" s="31"/>
      <c r="E23" s="31"/>
      <c r="F23" s="18"/>
    </row>
  </sheetData>
  <mergeCells count="16">
    <mergeCell ref="A1:A2"/>
    <mergeCell ref="B1:F1"/>
    <mergeCell ref="B2:F2"/>
    <mergeCell ref="B3:F3"/>
    <mergeCell ref="A4:A23"/>
    <mergeCell ref="B4:F4"/>
    <mergeCell ref="B5:F5"/>
    <mergeCell ref="B6:F6"/>
    <mergeCell ref="B7:F7"/>
    <mergeCell ref="B8:F8"/>
    <mergeCell ref="B10:E10"/>
    <mergeCell ref="B11:E11"/>
    <mergeCell ref="B12:E12"/>
    <mergeCell ref="F10:F12"/>
    <mergeCell ref="D13:E13"/>
    <mergeCell ref="B14:E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3" width="36.5703125" bestFit="1" customWidth="1"/>
    <col min="4" max="4" width="3" customWidth="1"/>
    <col min="5" max="5" width="13.7109375" customWidth="1"/>
    <col min="6" max="6" width="2.140625" bestFit="1" customWidth="1"/>
    <col min="8" max="8" width="2.7109375" customWidth="1"/>
    <col min="9" max="9" width="8.28515625" customWidth="1"/>
    <col min="10" max="11" width="1.85546875" bestFit="1" customWidth="1"/>
    <col min="12" max="12" width="12.42578125" customWidth="1"/>
    <col min="13" max="13" width="5.42578125" customWidth="1"/>
    <col min="14" max="15" width="1.85546875" bestFit="1" customWidth="1"/>
    <col min="16" max="16" width="3.140625" customWidth="1"/>
    <col min="17" max="17" width="10.42578125" customWidth="1"/>
    <col min="18" max="18" width="3.140625" bestFit="1" customWidth="1"/>
  </cols>
  <sheetData>
    <row r="1" spans="1:18" ht="15" customHeight="1" x14ac:dyDescent="0.25">
      <c r="A1" s="7" t="s">
        <v>8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21</v>
      </c>
      <c r="B3" s="13" t="s">
        <v>4</v>
      </c>
      <c r="C3" s="13"/>
      <c r="D3" s="13"/>
      <c r="E3" s="13"/>
      <c r="F3" s="13"/>
      <c r="G3" s="13"/>
      <c r="H3" s="13"/>
      <c r="I3" s="13"/>
      <c r="J3" s="13"/>
      <c r="K3" s="13"/>
      <c r="L3" s="13"/>
      <c r="M3" s="13"/>
      <c r="N3" s="13"/>
      <c r="O3" s="13"/>
      <c r="P3" s="13"/>
      <c r="Q3" s="13"/>
      <c r="R3" s="13"/>
    </row>
    <row r="4" spans="1:18" ht="15" customHeight="1" x14ac:dyDescent="0.25">
      <c r="A4" s="14" t="s">
        <v>899</v>
      </c>
      <c r="B4" s="13" t="s">
        <v>4</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46" t="s">
        <v>725</v>
      </c>
      <c r="C6" s="46"/>
      <c r="D6" s="46"/>
      <c r="E6" s="46"/>
      <c r="F6" s="46"/>
      <c r="G6" s="46"/>
      <c r="H6" s="46"/>
      <c r="I6" s="46"/>
      <c r="J6" s="46"/>
      <c r="K6" s="46"/>
      <c r="L6" s="46"/>
      <c r="M6" s="46"/>
      <c r="N6" s="46"/>
      <c r="O6" s="46"/>
      <c r="P6" s="46"/>
      <c r="Q6" s="46"/>
      <c r="R6" s="46"/>
    </row>
    <row r="7" spans="1:18" x14ac:dyDescent="0.25">
      <c r="A7" s="14"/>
      <c r="B7" s="13"/>
      <c r="C7" s="13"/>
      <c r="D7" s="13"/>
      <c r="E7" s="13"/>
      <c r="F7" s="13"/>
      <c r="G7" s="13"/>
      <c r="H7" s="13"/>
      <c r="I7" s="13"/>
      <c r="J7" s="13"/>
      <c r="K7" s="13"/>
      <c r="L7" s="13"/>
      <c r="M7" s="13"/>
      <c r="N7" s="13"/>
      <c r="O7" s="13"/>
      <c r="P7" s="13"/>
      <c r="Q7" s="13"/>
      <c r="R7" s="13"/>
    </row>
    <row r="8" spans="1:18" ht="15.75" x14ac:dyDescent="0.25">
      <c r="A8" s="14"/>
      <c r="B8" s="47"/>
      <c r="C8" s="47"/>
      <c r="D8" s="47"/>
      <c r="E8" s="47"/>
      <c r="F8" s="47"/>
      <c r="G8" s="47"/>
      <c r="H8" s="47"/>
      <c r="I8" s="47"/>
      <c r="J8" s="47"/>
      <c r="K8" s="47"/>
      <c r="L8" s="47"/>
      <c r="M8" s="47"/>
      <c r="N8" s="47"/>
      <c r="O8" s="47"/>
      <c r="P8" s="47"/>
      <c r="Q8" s="47"/>
      <c r="R8" s="47"/>
    </row>
    <row r="9" spans="1:18" x14ac:dyDescent="0.25">
      <c r="A9" s="14"/>
      <c r="B9" s="4"/>
      <c r="C9" s="4"/>
      <c r="D9" s="4"/>
      <c r="E9" s="4"/>
      <c r="F9" s="4"/>
      <c r="G9" s="4"/>
      <c r="H9" s="4"/>
      <c r="I9" s="4"/>
      <c r="J9" s="4"/>
      <c r="K9" s="4"/>
      <c r="L9" s="4"/>
      <c r="M9" s="4"/>
      <c r="N9" s="4"/>
      <c r="O9" s="4"/>
      <c r="P9" s="4"/>
      <c r="Q9" s="4"/>
      <c r="R9" s="4"/>
    </row>
    <row r="10" spans="1:18" ht="15" customHeight="1" x14ac:dyDescent="0.25">
      <c r="A10" s="14"/>
      <c r="B10" s="13"/>
      <c r="C10" s="13" t="s">
        <v>212</v>
      </c>
      <c r="D10" s="33" t="s">
        <v>726</v>
      </c>
      <c r="E10" s="33"/>
      <c r="F10" s="13"/>
      <c r="G10" s="13"/>
      <c r="H10" s="33" t="s">
        <v>727</v>
      </c>
      <c r="I10" s="33"/>
      <c r="J10" s="13"/>
      <c r="K10" s="13" t="s">
        <v>212</v>
      </c>
      <c r="L10" s="33" t="s">
        <v>730</v>
      </c>
      <c r="M10" s="33"/>
      <c r="N10" s="13"/>
      <c r="O10" s="13" t="s">
        <v>212</v>
      </c>
      <c r="P10" s="33" t="s">
        <v>734</v>
      </c>
      <c r="Q10" s="33"/>
      <c r="R10" s="13"/>
    </row>
    <row r="11" spans="1:18" ht="15" customHeight="1" x14ac:dyDescent="0.25">
      <c r="A11" s="14"/>
      <c r="B11" s="13"/>
      <c r="C11" s="13"/>
      <c r="D11" s="33"/>
      <c r="E11" s="33"/>
      <c r="F11" s="13"/>
      <c r="G11" s="13"/>
      <c r="H11" s="33" t="s">
        <v>542</v>
      </c>
      <c r="I11" s="33"/>
      <c r="J11" s="13"/>
      <c r="K11" s="13"/>
      <c r="L11" s="33" t="s">
        <v>731</v>
      </c>
      <c r="M11" s="33"/>
      <c r="N11" s="13"/>
      <c r="O11" s="13"/>
      <c r="P11" s="33" t="s">
        <v>735</v>
      </c>
      <c r="Q11" s="33"/>
      <c r="R11" s="13"/>
    </row>
    <row r="12" spans="1:18" ht="15" customHeight="1" x14ac:dyDescent="0.25">
      <c r="A12" s="14"/>
      <c r="B12" s="13"/>
      <c r="C12" s="13"/>
      <c r="D12" s="33"/>
      <c r="E12" s="33"/>
      <c r="F12" s="13"/>
      <c r="G12" s="13"/>
      <c r="H12" s="33" t="s">
        <v>728</v>
      </c>
      <c r="I12" s="33"/>
      <c r="J12" s="13"/>
      <c r="K12" s="13"/>
      <c r="L12" s="33" t="s">
        <v>732</v>
      </c>
      <c r="M12" s="33"/>
      <c r="N12" s="13"/>
      <c r="O12" s="13"/>
      <c r="P12" s="33" t="s">
        <v>736</v>
      </c>
      <c r="Q12" s="33"/>
      <c r="R12" s="13"/>
    </row>
    <row r="13" spans="1:18" ht="15.75" thickBot="1" x14ac:dyDescent="0.3">
      <c r="A13" s="14"/>
      <c r="B13" s="13"/>
      <c r="C13" s="13"/>
      <c r="D13" s="32"/>
      <c r="E13" s="32"/>
      <c r="F13" s="13"/>
      <c r="G13" s="13"/>
      <c r="H13" s="32" t="s">
        <v>729</v>
      </c>
      <c r="I13" s="32"/>
      <c r="J13" s="13"/>
      <c r="K13" s="13"/>
      <c r="L13" s="32" t="s">
        <v>733</v>
      </c>
      <c r="M13" s="32"/>
      <c r="N13" s="13"/>
      <c r="O13" s="13"/>
      <c r="P13" s="32" t="s">
        <v>737</v>
      </c>
      <c r="Q13" s="32"/>
      <c r="R13" s="13"/>
    </row>
    <row r="14" spans="1:18" x14ac:dyDescent="0.25">
      <c r="A14" s="14"/>
      <c r="B14" s="18"/>
      <c r="C14" s="38"/>
      <c r="D14" s="38"/>
      <c r="E14" s="38"/>
      <c r="F14" s="38"/>
      <c r="G14" s="38"/>
      <c r="H14" s="38"/>
      <c r="I14" s="38"/>
      <c r="J14" s="38"/>
      <c r="K14" s="38"/>
      <c r="L14" s="38"/>
      <c r="M14" s="38"/>
      <c r="N14" s="38"/>
      <c r="O14" s="38"/>
      <c r="P14" s="38"/>
      <c r="Q14" s="38"/>
      <c r="R14" s="38"/>
    </row>
    <row r="15" spans="1:18" x14ac:dyDescent="0.25">
      <c r="A15" s="14"/>
      <c r="B15" s="40" t="s">
        <v>738</v>
      </c>
      <c r="C15" s="22" t="s">
        <v>212</v>
      </c>
      <c r="D15" s="22"/>
      <c r="E15" s="22"/>
      <c r="F15" s="22"/>
      <c r="G15" s="22"/>
      <c r="H15" s="22"/>
      <c r="I15" s="22"/>
      <c r="J15" s="22"/>
      <c r="K15" s="22" t="s">
        <v>212</v>
      </c>
      <c r="L15" s="22"/>
      <c r="M15" s="22"/>
      <c r="N15" s="22"/>
      <c r="O15" s="22" t="s">
        <v>212</v>
      </c>
      <c r="P15" s="22"/>
      <c r="Q15" s="22"/>
      <c r="R15" s="22"/>
    </row>
    <row r="16" spans="1:18" x14ac:dyDescent="0.25">
      <c r="A16" s="14"/>
      <c r="B16" s="2" t="s">
        <v>739</v>
      </c>
      <c r="C16" s="4" t="s">
        <v>212</v>
      </c>
      <c r="D16" s="4"/>
      <c r="E16" s="23">
        <v>1766600</v>
      </c>
      <c r="F16" t="s">
        <v>212</v>
      </c>
      <c r="G16" s="4"/>
      <c r="H16" s="4" t="s">
        <v>224</v>
      </c>
      <c r="I16" s="24">
        <v>15.84</v>
      </c>
      <c r="J16" t="s">
        <v>212</v>
      </c>
      <c r="K16" s="4" t="s">
        <v>212</v>
      </c>
      <c r="L16" s="4"/>
      <c r="M16" s="4"/>
      <c r="N16" s="4"/>
      <c r="O16" s="4" t="s">
        <v>212</v>
      </c>
      <c r="P16" s="4"/>
      <c r="Q16" s="4"/>
      <c r="R16" s="4"/>
    </row>
    <row r="17" spans="1:18" x14ac:dyDescent="0.25">
      <c r="A17" s="14"/>
      <c r="B17" s="21" t="s">
        <v>740</v>
      </c>
      <c r="C17" s="22" t="s">
        <v>212</v>
      </c>
      <c r="D17" s="22"/>
      <c r="E17" s="25">
        <v>52000</v>
      </c>
      <c r="F17" s="26" t="s">
        <v>212</v>
      </c>
      <c r="G17" s="22"/>
      <c r="H17" s="22"/>
      <c r="I17" s="27">
        <v>29.05</v>
      </c>
      <c r="J17" s="26" t="s">
        <v>212</v>
      </c>
      <c r="K17" s="22" t="s">
        <v>212</v>
      </c>
      <c r="L17" s="22"/>
      <c r="M17" s="22"/>
      <c r="N17" s="22"/>
      <c r="O17" s="22" t="s">
        <v>212</v>
      </c>
      <c r="P17" s="22"/>
      <c r="Q17" s="22"/>
      <c r="R17" s="22"/>
    </row>
    <row r="18" spans="1:18" x14ac:dyDescent="0.25">
      <c r="A18" s="14"/>
      <c r="B18" s="2" t="s">
        <v>741</v>
      </c>
      <c r="C18" s="4" t="s">
        <v>212</v>
      </c>
      <c r="D18" s="4"/>
      <c r="E18" s="24" t="s">
        <v>742</v>
      </c>
      <c r="F18" t="s">
        <v>234</v>
      </c>
      <c r="G18" s="4"/>
      <c r="H18" s="4"/>
      <c r="I18" s="24">
        <v>8.5</v>
      </c>
      <c r="J18" t="s">
        <v>212</v>
      </c>
      <c r="K18" s="4" t="s">
        <v>212</v>
      </c>
      <c r="L18" s="4"/>
      <c r="M18" s="4"/>
      <c r="N18" s="4"/>
      <c r="O18" s="4" t="s">
        <v>212</v>
      </c>
      <c r="P18" s="4"/>
      <c r="Q18" s="4"/>
      <c r="R18" s="4"/>
    </row>
    <row r="19" spans="1:18" ht="15.75" thickBot="1" x14ac:dyDescent="0.3">
      <c r="A19" s="14"/>
      <c r="B19" s="21" t="s">
        <v>743</v>
      </c>
      <c r="C19" s="22" t="s">
        <v>212</v>
      </c>
      <c r="D19" s="22"/>
      <c r="E19" s="27" t="s">
        <v>744</v>
      </c>
      <c r="F19" s="26" t="s">
        <v>234</v>
      </c>
      <c r="G19" s="22"/>
      <c r="H19" s="22"/>
      <c r="I19" s="27">
        <v>17.64</v>
      </c>
      <c r="J19" s="26" t="s">
        <v>212</v>
      </c>
      <c r="K19" s="22" t="s">
        <v>212</v>
      </c>
      <c r="L19" s="22"/>
      <c r="M19" s="22"/>
      <c r="N19" s="22"/>
      <c r="O19" s="22" t="s">
        <v>212</v>
      </c>
      <c r="P19" s="22"/>
      <c r="Q19" s="22"/>
      <c r="R19" s="22"/>
    </row>
    <row r="20" spans="1:18" x14ac:dyDescent="0.25">
      <c r="A20" s="14"/>
      <c r="B20" s="18"/>
      <c r="C20" s="18" t="s">
        <v>212</v>
      </c>
      <c r="D20" s="28"/>
      <c r="E20" s="28"/>
      <c r="F20" s="18"/>
      <c r="G20" s="18"/>
      <c r="H20" s="18"/>
      <c r="I20" s="18"/>
      <c r="J20" s="18"/>
      <c r="K20" s="18" t="s">
        <v>212</v>
      </c>
      <c r="L20" s="18"/>
      <c r="M20" s="18"/>
      <c r="N20" s="18"/>
      <c r="O20" s="18" t="s">
        <v>212</v>
      </c>
      <c r="P20" s="18"/>
      <c r="Q20" s="18"/>
      <c r="R20" s="18"/>
    </row>
    <row r="21" spans="1:18" ht="15.75" thickBot="1" x14ac:dyDescent="0.3">
      <c r="A21" s="14"/>
      <c r="B21" s="2" t="s">
        <v>745</v>
      </c>
      <c r="C21" s="29" t="s">
        <v>212</v>
      </c>
      <c r="D21" s="4"/>
      <c r="E21" s="23">
        <v>1607700</v>
      </c>
      <c r="F21" t="s">
        <v>212</v>
      </c>
      <c r="G21" s="29"/>
      <c r="H21" s="4"/>
      <c r="I21" s="24">
        <v>17.079999999999998</v>
      </c>
      <c r="J21" t="s">
        <v>212</v>
      </c>
      <c r="K21" s="29" t="s">
        <v>212</v>
      </c>
      <c r="L21" s="4"/>
      <c r="M21" s="24">
        <v>5.4</v>
      </c>
      <c r="N21" t="s">
        <v>212</v>
      </c>
      <c r="O21" s="29" t="s">
        <v>212</v>
      </c>
      <c r="P21" s="4" t="s">
        <v>224</v>
      </c>
      <c r="Q21" s="23">
        <v>26321</v>
      </c>
      <c r="R21" s="59" t="s">
        <v>746</v>
      </c>
    </row>
    <row r="22" spans="1:18" ht="15.75" thickTop="1" x14ac:dyDescent="0.25">
      <c r="A22" s="14"/>
      <c r="B22" s="18"/>
      <c r="C22" s="18" t="s">
        <v>212</v>
      </c>
      <c r="D22" s="31"/>
      <c r="E22" s="31"/>
      <c r="F22" s="18"/>
      <c r="G22" s="18"/>
      <c r="H22" s="31"/>
      <c r="I22" s="31"/>
      <c r="J22" s="18"/>
      <c r="K22" s="18" t="s">
        <v>212</v>
      </c>
      <c r="L22" s="31"/>
      <c r="M22" s="31"/>
      <c r="N22" s="18"/>
      <c r="O22" s="18" t="s">
        <v>212</v>
      </c>
      <c r="P22" s="31"/>
      <c r="Q22" s="31"/>
      <c r="R22" s="18"/>
    </row>
    <row r="23" spans="1:18" x14ac:dyDescent="0.25">
      <c r="A23" s="14"/>
      <c r="B23" s="18"/>
      <c r="C23" s="38"/>
      <c r="D23" s="38"/>
      <c r="E23" s="38"/>
      <c r="F23" s="38"/>
      <c r="G23" s="38"/>
      <c r="H23" s="38"/>
      <c r="I23" s="38"/>
      <c r="J23" s="38"/>
      <c r="K23" s="38"/>
      <c r="L23" s="38"/>
      <c r="M23" s="38"/>
      <c r="N23" s="38"/>
      <c r="O23" s="38"/>
      <c r="P23" s="38"/>
      <c r="Q23" s="38"/>
      <c r="R23" s="38"/>
    </row>
    <row r="24" spans="1:18" ht="30.75" thickBot="1" x14ac:dyDescent="0.3">
      <c r="A24" s="14"/>
      <c r="B24" s="21" t="s">
        <v>747</v>
      </c>
      <c r="C24" s="30" t="s">
        <v>212</v>
      </c>
      <c r="D24" s="22"/>
      <c r="E24" s="25">
        <v>349200</v>
      </c>
      <c r="F24" s="26" t="s">
        <v>212</v>
      </c>
      <c r="G24" s="30"/>
      <c r="H24" s="22"/>
      <c r="I24" s="27">
        <v>13.37</v>
      </c>
      <c r="J24" s="26" t="s">
        <v>212</v>
      </c>
      <c r="K24" s="30" t="s">
        <v>212</v>
      </c>
      <c r="L24" s="22"/>
      <c r="M24" s="27">
        <v>5.2</v>
      </c>
      <c r="N24" s="26" t="s">
        <v>212</v>
      </c>
      <c r="O24" s="30" t="s">
        <v>212</v>
      </c>
      <c r="P24" s="22" t="s">
        <v>224</v>
      </c>
      <c r="Q24" s="25">
        <v>7011</v>
      </c>
      <c r="R24" s="60" t="s">
        <v>746</v>
      </c>
    </row>
    <row r="25" spans="1:18" ht="15.75" thickTop="1" x14ac:dyDescent="0.25">
      <c r="A25" s="14"/>
      <c r="B25" s="18"/>
      <c r="C25" s="18" t="s">
        <v>212</v>
      </c>
      <c r="D25" s="18"/>
      <c r="E25" s="18"/>
      <c r="F25" s="18"/>
      <c r="G25" s="18"/>
      <c r="H25" s="31"/>
      <c r="I25" s="31"/>
      <c r="J25" s="18"/>
      <c r="K25" s="18" t="s">
        <v>212</v>
      </c>
      <c r="L25" s="31"/>
      <c r="M25" s="31"/>
      <c r="N25" s="18"/>
      <c r="O25" s="18" t="s">
        <v>212</v>
      </c>
      <c r="P25" s="31"/>
      <c r="Q25" s="31"/>
      <c r="R25" s="18"/>
    </row>
    <row r="26" spans="1:18" ht="15.75" thickBot="1" x14ac:dyDescent="0.3">
      <c r="A26" s="14"/>
      <c r="B26" s="2" t="s">
        <v>748</v>
      </c>
      <c r="C26" s="29" t="s">
        <v>212</v>
      </c>
      <c r="D26" s="4"/>
      <c r="E26" s="23">
        <v>1007600</v>
      </c>
      <c r="F26" t="s">
        <v>212</v>
      </c>
      <c r="G26" s="29"/>
      <c r="H26" s="4"/>
      <c r="I26" s="4"/>
      <c r="J26" s="4"/>
      <c r="K26" s="29" t="s">
        <v>212</v>
      </c>
      <c r="L26" s="4"/>
      <c r="M26" s="4"/>
      <c r="N26" s="4"/>
      <c r="O26" s="29" t="s">
        <v>212</v>
      </c>
      <c r="P26" s="4"/>
      <c r="Q26" s="4"/>
      <c r="R26" s="4"/>
    </row>
    <row r="27" spans="1:18" x14ac:dyDescent="0.25">
      <c r="A27" s="14"/>
      <c r="B27" s="18"/>
      <c r="C27" s="18" t="s">
        <v>212</v>
      </c>
      <c r="D27" s="28"/>
      <c r="E27" s="28"/>
      <c r="F27" s="18"/>
      <c r="G27" s="18"/>
      <c r="H27" s="18"/>
      <c r="I27" s="18"/>
      <c r="J27" s="18"/>
      <c r="K27" s="18" t="s">
        <v>212</v>
      </c>
      <c r="L27" s="18"/>
      <c r="M27" s="18"/>
      <c r="N27" s="18"/>
      <c r="O27" s="18" t="s">
        <v>212</v>
      </c>
      <c r="P27" s="18"/>
      <c r="Q27" s="18"/>
      <c r="R27" s="18"/>
    </row>
    <row r="28" spans="1:18" ht="30.75" thickBot="1" x14ac:dyDescent="0.3">
      <c r="A28" s="14"/>
      <c r="B28" s="21" t="s">
        <v>749</v>
      </c>
      <c r="C28" s="30" t="s">
        <v>212</v>
      </c>
      <c r="D28" s="22"/>
      <c r="E28" s="25">
        <v>1356800</v>
      </c>
      <c r="F28" s="26" t="s">
        <v>212</v>
      </c>
      <c r="G28" s="30"/>
      <c r="H28" s="22"/>
      <c r="I28" s="27">
        <v>16.89</v>
      </c>
      <c r="J28" s="26" t="s">
        <v>212</v>
      </c>
      <c r="K28" s="30" t="s">
        <v>212</v>
      </c>
      <c r="L28" s="22"/>
      <c r="M28" s="27">
        <v>5.4</v>
      </c>
      <c r="N28" s="26" t="s">
        <v>212</v>
      </c>
      <c r="O28" s="30" t="s">
        <v>212</v>
      </c>
      <c r="P28" s="22" t="s">
        <v>224</v>
      </c>
      <c r="Q28" s="25">
        <v>22466</v>
      </c>
      <c r="R28" s="60" t="s">
        <v>746</v>
      </c>
    </row>
    <row r="29" spans="1:18" ht="15.75" thickTop="1" x14ac:dyDescent="0.25">
      <c r="A29" s="14"/>
      <c r="B29" s="18"/>
      <c r="C29" s="18" t="s">
        <v>212</v>
      </c>
      <c r="D29" s="31"/>
      <c r="E29" s="31"/>
      <c r="F29" s="18"/>
      <c r="G29" s="18"/>
      <c r="H29" s="31"/>
      <c r="I29" s="31"/>
      <c r="J29" s="18"/>
      <c r="K29" s="18" t="s">
        <v>212</v>
      </c>
      <c r="L29" s="31"/>
      <c r="M29" s="31"/>
      <c r="N29" s="18"/>
      <c r="O29" s="18" t="s">
        <v>212</v>
      </c>
      <c r="P29" s="31"/>
      <c r="Q29" s="31"/>
      <c r="R29" s="18"/>
    </row>
    <row r="30" spans="1:18" x14ac:dyDescent="0.25">
      <c r="A30" s="14"/>
      <c r="B30" s="13"/>
      <c r="C30" s="13"/>
      <c r="D30" s="13"/>
      <c r="E30" s="13"/>
      <c r="F30" s="13"/>
      <c r="G30" s="13"/>
      <c r="H30" s="13"/>
      <c r="I30" s="13"/>
      <c r="J30" s="13"/>
      <c r="K30" s="13"/>
      <c r="L30" s="13"/>
      <c r="M30" s="13"/>
      <c r="N30" s="13"/>
      <c r="O30" s="13"/>
      <c r="P30" s="13"/>
      <c r="Q30" s="13"/>
      <c r="R30" s="13"/>
    </row>
    <row r="31" spans="1:18" ht="15.75" x14ac:dyDescent="0.25">
      <c r="A31" s="14"/>
      <c r="B31" s="47"/>
      <c r="C31" s="47"/>
      <c r="D31" s="47"/>
      <c r="E31" s="47"/>
      <c r="F31" s="47"/>
      <c r="G31" s="47"/>
      <c r="H31" s="47"/>
      <c r="I31" s="47"/>
      <c r="J31" s="47"/>
      <c r="K31" s="47"/>
      <c r="L31" s="47"/>
      <c r="M31" s="47"/>
      <c r="N31" s="47"/>
      <c r="O31" s="47"/>
      <c r="P31" s="47"/>
      <c r="Q31" s="47"/>
      <c r="R31" s="47"/>
    </row>
    <row r="32" spans="1:18" ht="30" x14ac:dyDescent="0.25">
      <c r="A32" s="14"/>
      <c r="B32" s="10">
        <v>-1</v>
      </c>
      <c r="C32" s="10" t="s">
        <v>750</v>
      </c>
    </row>
    <row r="33" spans="1:18" ht="75" x14ac:dyDescent="0.25">
      <c r="A33" s="14"/>
      <c r="B33" s="10">
        <v>-2</v>
      </c>
      <c r="C33" s="10" t="s">
        <v>751</v>
      </c>
    </row>
    <row r="34" spans="1:18" ht="15" customHeight="1" x14ac:dyDescent="0.25">
      <c r="A34" s="14" t="s">
        <v>900</v>
      </c>
      <c r="B34" s="13" t="s">
        <v>4</v>
      </c>
      <c r="C34" s="13"/>
      <c r="D34" s="13"/>
      <c r="E34" s="13"/>
      <c r="F34" s="13"/>
      <c r="G34" s="13"/>
      <c r="H34" s="13"/>
      <c r="I34" s="13"/>
      <c r="J34" s="13"/>
      <c r="K34" s="13"/>
      <c r="L34" s="13"/>
      <c r="M34" s="13"/>
      <c r="N34" s="13"/>
      <c r="O34" s="13"/>
      <c r="P34" s="13"/>
      <c r="Q34" s="13"/>
      <c r="R34" s="13"/>
    </row>
    <row r="35" spans="1:18" x14ac:dyDescent="0.25">
      <c r="A35" s="14"/>
      <c r="B35" s="13"/>
      <c r="C35" s="13"/>
      <c r="D35" s="13"/>
      <c r="E35" s="13"/>
      <c r="F35" s="13"/>
      <c r="G35" s="13"/>
      <c r="H35" s="13"/>
      <c r="I35" s="13"/>
      <c r="J35" s="13"/>
      <c r="K35" s="13"/>
      <c r="L35" s="13"/>
      <c r="M35" s="13"/>
      <c r="N35" s="13"/>
      <c r="O35" s="13"/>
      <c r="P35" s="13"/>
      <c r="Q35" s="13"/>
      <c r="R35" s="13"/>
    </row>
    <row r="36" spans="1:18" x14ac:dyDescent="0.25">
      <c r="A36" s="14"/>
      <c r="B36" s="46" t="s">
        <v>755</v>
      </c>
      <c r="C36" s="46"/>
      <c r="D36" s="46"/>
      <c r="E36" s="46"/>
      <c r="F36" s="46"/>
      <c r="G36" s="46"/>
      <c r="H36" s="46"/>
      <c r="I36" s="46"/>
      <c r="J36" s="46"/>
      <c r="K36" s="46"/>
      <c r="L36" s="46"/>
      <c r="M36" s="46"/>
      <c r="N36" s="46"/>
      <c r="O36" s="46"/>
      <c r="P36" s="46"/>
      <c r="Q36" s="46"/>
      <c r="R36" s="46"/>
    </row>
    <row r="37" spans="1:18" x14ac:dyDescent="0.25">
      <c r="A37" s="14"/>
      <c r="B37" s="13"/>
      <c r="C37" s="13"/>
      <c r="D37" s="13"/>
      <c r="E37" s="13"/>
      <c r="F37" s="13"/>
      <c r="G37" s="13"/>
      <c r="H37" s="13"/>
      <c r="I37" s="13"/>
      <c r="J37" s="13"/>
      <c r="K37" s="13"/>
      <c r="L37" s="13"/>
      <c r="M37" s="13"/>
      <c r="N37" s="13"/>
      <c r="O37" s="13"/>
      <c r="P37" s="13"/>
      <c r="Q37" s="13"/>
      <c r="R37" s="13"/>
    </row>
    <row r="38" spans="1:18" ht="15.75" x14ac:dyDescent="0.25">
      <c r="A38" s="14"/>
      <c r="B38" s="47"/>
      <c r="C38" s="47"/>
      <c r="D38" s="47"/>
      <c r="E38" s="47"/>
      <c r="F38" s="47"/>
      <c r="G38" s="47"/>
      <c r="H38" s="47"/>
      <c r="I38" s="47"/>
      <c r="J38" s="47"/>
      <c r="K38" s="47"/>
      <c r="L38" s="47"/>
      <c r="M38" s="47"/>
      <c r="N38" s="47"/>
      <c r="O38" s="47"/>
      <c r="P38" s="47"/>
      <c r="Q38" s="47"/>
      <c r="R38" s="47"/>
    </row>
    <row r="39" spans="1:18" x14ac:dyDescent="0.25">
      <c r="A39" s="14"/>
      <c r="B39" s="4"/>
      <c r="C39" s="4"/>
      <c r="D39" s="4"/>
      <c r="E39" s="4"/>
      <c r="F39" s="4"/>
    </row>
    <row r="40" spans="1:18" ht="15" customHeight="1" x14ac:dyDescent="0.25">
      <c r="A40" s="14"/>
      <c r="B40" s="13"/>
      <c r="C40" s="13" t="s">
        <v>212</v>
      </c>
      <c r="D40" s="33" t="s">
        <v>756</v>
      </c>
      <c r="E40" s="33"/>
      <c r="F40" s="13"/>
    </row>
    <row r="41" spans="1:18" ht="15.75" thickBot="1" x14ac:dyDescent="0.3">
      <c r="A41" s="14"/>
      <c r="B41" s="13"/>
      <c r="C41" s="13"/>
      <c r="D41" s="32" t="s">
        <v>398</v>
      </c>
      <c r="E41" s="32"/>
      <c r="F41" s="13"/>
    </row>
    <row r="42" spans="1:18" x14ac:dyDescent="0.25">
      <c r="A42" s="14"/>
      <c r="B42" s="21" t="s">
        <v>739</v>
      </c>
      <c r="C42" s="22" t="s">
        <v>212</v>
      </c>
      <c r="D42" s="22"/>
      <c r="E42" s="25">
        <v>616100</v>
      </c>
      <c r="F42" s="26" t="s">
        <v>212</v>
      </c>
    </row>
    <row r="43" spans="1:18" x14ac:dyDescent="0.25">
      <c r="A43" s="14"/>
      <c r="B43" s="2" t="s">
        <v>740</v>
      </c>
      <c r="C43" s="4" t="s">
        <v>212</v>
      </c>
      <c r="D43" s="4"/>
      <c r="E43" s="24">
        <v>0</v>
      </c>
      <c r="F43" t="s">
        <v>212</v>
      </c>
    </row>
    <row r="44" spans="1:18" x14ac:dyDescent="0.25">
      <c r="A44" s="14"/>
      <c r="B44" s="21" t="s">
        <v>743</v>
      </c>
      <c r="C44" s="22" t="s">
        <v>212</v>
      </c>
      <c r="D44" s="22"/>
      <c r="E44" s="27" t="s">
        <v>757</v>
      </c>
      <c r="F44" s="26" t="s">
        <v>234</v>
      </c>
    </row>
    <row r="45" spans="1:18" ht="15.75" thickBot="1" x14ac:dyDescent="0.3">
      <c r="A45" s="14"/>
      <c r="B45" s="2" t="s">
        <v>758</v>
      </c>
      <c r="C45" s="4" t="s">
        <v>212</v>
      </c>
      <c r="D45" s="4"/>
      <c r="E45" s="24">
        <v>0</v>
      </c>
      <c r="F45" t="s">
        <v>212</v>
      </c>
    </row>
    <row r="46" spans="1:18" x14ac:dyDescent="0.25">
      <c r="A46" s="14"/>
      <c r="B46" s="18"/>
      <c r="C46" s="18" t="s">
        <v>212</v>
      </c>
      <c r="D46" s="28"/>
      <c r="E46" s="28"/>
      <c r="F46" s="18"/>
    </row>
    <row r="47" spans="1:18" ht="15.75" thickBot="1" x14ac:dyDescent="0.3">
      <c r="A47" s="14"/>
      <c r="B47" s="21" t="s">
        <v>745</v>
      </c>
      <c r="C47" s="30" t="s">
        <v>212</v>
      </c>
      <c r="D47" s="22"/>
      <c r="E47" s="25">
        <v>615700</v>
      </c>
      <c r="F47" s="26" t="s">
        <v>212</v>
      </c>
    </row>
    <row r="48" spans="1:18" ht="15.75" thickTop="1" x14ac:dyDescent="0.25">
      <c r="A48" s="14"/>
      <c r="B48" s="18"/>
      <c r="C48" s="18" t="s">
        <v>212</v>
      </c>
      <c r="D48" s="31"/>
      <c r="E48" s="31"/>
      <c r="F48" s="18"/>
    </row>
    <row r="49" spans="1:6" ht="15.75" thickBot="1" x14ac:dyDescent="0.3">
      <c r="A49" s="14"/>
      <c r="B49" s="2" t="s">
        <v>759</v>
      </c>
      <c r="C49" s="29" t="s">
        <v>212</v>
      </c>
      <c r="D49" s="4" t="s">
        <v>224</v>
      </c>
      <c r="E49" s="24">
        <v>17.989999999999998</v>
      </c>
      <c r="F49" t="s">
        <v>212</v>
      </c>
    </row>
    <row r="50" spans="1:6" ht="15.75" thickTop="1" x14ac:dyDescent="0.25">
      <c r="A50" s="14"/>
      <c r="B50" s="18"/>
      <c r="C50" s="18" t="s">
        <v>212</v>
      </c>
      <c r="D50" s="31"/>
      <c r="E50" s="31"/>
      <c r="F50" s="18"/>
    </row>
  </sheetData>
  <mergeCells count="53">
    <mergeCell ref="B31:R31"/>
    <mergeCell ref="A34:A50"/>
    <mergeCell ref="B34:R34"/>
    <mergeCell ref="B35:R35"/>
    <mergeCell ref="B36:R36"/>
    <mergeCell ref="B37:R37"/>
    <mergeCell ref="B38:R38"/>
    <mergeCell ref="B4:R4"/>
    <mergeCell ref="B5:R5"/>
    <mergeCell ref="B6:R6"/>
    <mergeCell ref="B7:R7"/>
    <mergeCell ref="B8:R8"/>
    <mergeCell ref="B30:R30"/>
    <mergeCell ref="B40:B41"/>
    <mergeCell ref="C40:C41"/>
    <mergeCell ref="D40:E40"/>
    <mergeCell ref="D41:E41"/>
    <mergeCell ref="F40:F41"/>
    <mergeCell ref="A1:A2"/>
    <mergeCell ref="B1:R1"/>
    <mergeCell ref="B2:R2"/>
    <mergeCell ref="B3:R3"/>
    <mergeCell ref="A4:A33"/>
    <mergeCell ref="R10:R13"/>
    <mergeCell ref="C14:F14"/>
    <mergeCell ref="G14:J14"/>
    <mergeCell ref="K14:N14"/>
    <mergeCell ref="O14:R14"/>
    <mergeCell ref="C23:F23"/>
    <mergeCell ref="G23:J23"/>
    <mergeCell ref="K23:N23"/>
    <mergeCell ref="O23:R23"/>
    <mergeCell ref="N10:N13"/>
    <mergeCell ref="O10:O13"/>
    <mergeCell ref="P10:Q10"/>
    <mergeCell ref="P11:Q11"/>
    <mergeCell ref="P12:Q12"/>
    <mergeCell ref="P13:Q13"/>
    <mergeCell ref="J10:J13"/>
    <mergeCell ref="K10:K13"/>
    <mergeCell ref="L10:M10"/>
    <mergeCell ref="L11:M11"/>
    <mergeCell ref="L12:M12"/>
    <mergeCell ref="L13:M13"/>
    <mergeCell ref="B10:B13"/>
    <mergeCell ref="C10:C13"/>
    <mergeCell ref="D10:E13"/>
    <mergeCell ref="F10:F13"/>
    <mergeCell ref="G10:G13"/>
    <mergeCell ref="H10:I10"/>
    <mergeCell ref="H11:I11"/>
    <mergeCell ref="H12:I12"/>
    <mergeCell ref="H13:I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3" width="36.5703125" bestFit="1" customWidth="1"/>
    <col min="4" max="4" width="4.140625" customWidth="1"/>
    <col min="5" max="5" width="16.140625" customWidth="1"/>
    <col min="6" max="6" width="2.140625" bestFit="1" customWidth="1"/>
    <col min="7" max="7" width="1.85546875" bestFit="1" customWidth="1"/>
    <col min="8" max="8" width="36.5703125" bestFit="1" customWidth="1"/>
    <col min="9" max="9" width="7.5703125" bestFit="1" customWidth="1"/>
    <col min="10" max="10" width="2" bestFit="1" customWidth="1"/>
    <col min="11" max="11" width="1.85546875" bestFit="1" customWidth="1"/>
    <col min="12" max="12" width="36.5703125" bestFit="1" customWidth="1"/>
    <col min="13" max="13" width="7.5703125" bestFit="1" customWidth="1"/>
    <col min="14" max="15" width="1.85546875" bestFit="1" customWidth="1"/>
    <col min="16" max="16" width="2" bestFit="1" customWidth="1"/>
    <col min="17" max="17" width="7.5703125" bestFit="1" customWidth="1"/>
    <col min="18" max="18" width="1.85546875" bestFit="1" customWidth="1"/>
  </cols>
  <sheetData>
    <row r="1" spans="1:18" ht="15" customHeight="1" x14ac:dyDescent="0.25">
      <c r="A1" s="7" t="s">
        <v>9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62</v>
      </c>
      <c r="B3" s="13" t="s">
        <v>4</v>
      </c>
      <c r="C3" s="13"/>
      <c r="D3" s="13"/>
      <c r="E3" s="13"/>
      <c r="F3" s="13"/>
      <c r="G3" s="13"/>
      <c r="H3" s="13"/>
      <c r="I3" s="13"/>
      <c r="J3" s="13"/>
      <c r="K3" s="13"/>
      <c r="L3" s="13"/>
      <c r="M3" s="13"/>
      <c r="N3" s="13"/>
      <c r="O3" s="13"/>
      <c r="P3" s="13"/>
      <c r="Q3" s="13"/>
      <c r="R3" s="13"/>
    </row>
    <row r="4" spans="1:18" ht="15" customHeight="1" x14ac:dyDescent="0.25">
      <c r="A4" s="14" t="s">
        <v>902</v>
      </c>
      <c r="B4" s="13" t="s">
        <v>4</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46" t="s">
        <v>771</v>
      </c>
      <c r="C6" s="46"/>
      <c r="D6" s="46"/>
      <c r="E6" s="46"/>
      <c r="F6" s="46"/>
      <c r="G6" s="46"/>
      <c r="H6" s="46"/>
      <c r="I6" s="46"/>
      <c r="J6" s="46"/>
      <c r="K6" s="46"/>
      <c r="L6" s="46"/>
      <c r="M6" s="46"/>
      <c r="N6" s="46"/>
      <c r="O6" s="46"/>
      <c r="P6" s="46"/>
      <c r="Q6" s="46"/>
      <c r="R6" s="46"/>
    </row>
    <row r="7" spans="1:18" x14ac:dyDescent="0.25">
      <c r="A7" s="14"/>
      <c r="B7" s="13"/>
      <c r="C7" s="13"/>
      <c r="D7" s="13"/>
      <c r="E7" s="13"/>
      <c r="F7" s="13"/>
      <c r="G7" s="13"/>
      <c r="H7" s="13"/>
      <c r="I7" s="13"/>
      <c r="J7" s="13"/>
      <c r="K7" s="13"/>
      <c r="L7" s="13"/>
      <c r="M7" s="13"/>
      <c r="N7" s="13"/>
      <c r="O7" s="13"/>
      <c r="P7" s="13"/>
      <c r="Q7" s="13"/>
      <c r="R7" s="13"/>
    </row>
    <row r="8" spans="1:18" ht="15.75" x14ac:dyDescent="0.25">
      <c r="A8" s="14"/>
      <c r="B8" s="47"/>
      <c r="C8" s="47"/>
      <c r="D8" s="47"/>
      <c r="E8" s="47"/>
      <c r="F8" s="47"/>
      <c r="G8" s="47"/>
      <c r="H8" s="47"/>
      <c r="I8" s="47"/>
      <c r="J8" s="47"/>
      <c r="K8" s="47"/>
      <c r="L8" s="47"/>
      <c r="M8" s="47"/>
      <c r="N8" s="47"/>
      <c r="O8" s="47"/>
      <c r="P8" s="47"/>
      <c r="Q8" s="47"/>
      <c r="R8" s="47"/>
    </row>
    <row r="9" spans="1:18" x14ac:dyDescent="0.25">
      <c r="A9" s="14"/>
      <c r="B9" s="4"/>
      <c r="C9" s="4"/>
      <c r="D9" s="4"/>
      <c r="E9" s="4"/>
      <c r="F9" s="4"/>
      <c r="G9" s="4"/>
      <c r="H9" s="4"/>
      <c r="I9" s="4"/>
      <c r="J9" s="4"/>
      <c r="K9" s="4"/>
      <c r="L9" s="4"/>
      <c r="M9" s="4"/>
      <c r="N9" s="4"/>
      <c r="O9" s="4"/>
      <c r="P9" s="4"/>
      <c r="Q9" s="4"/>
      <c r="R9" s="4"/>
    </row>
    <row r="10" spans="1:18" ht="15.75" thickBot="1" x14ac:dyDescent="0.3">
      <c r="A10" s="14"/>
      <c r="B10" s="4"/>
      <c r="C10" s="4" t="s">
        <v>212</v>
      </c>
      <c r="D10" s="32" t="s">
        <v>772</v>
      </c>
      <c r="E10" s="32"/>
      <c r="F10" s="4"/>
      <c r="G10" s="4" t="s">
        <v>212</v>
      </c>
      <c r="H10" s="32" t="s">
        <v>773</v>
      </c>
      <c r="I10" s="32"/>
      <c r="J10" s="4"/>
      <c r="K10" s="4" t="s">
        <v>212</v>
      </c>
      <c r="L10" s="32" t="s">
        <v>774</v>
      </c>
      <c r="M10" s="32"/>
      <c r="N10" s="4"/>
      <c r="O10" s="4" t="s">
        <v>212</v>
      </c>
      <c r="P10" s="32" t="s">
        <v>133</v>
      </c>
      <c r="Q10" s="32"/>
      <c r="R10" s="4"/>
    </row>
    <row r="11" spans="1:18" ht="15" customHeight="1" x14ac:dyDescent="0.25">
      <c r="A11" s="14"/>
      <c r="B11" s="4"/>
      <c r="C11" s="4" t="s">
        <v>212</v>
      </c>
      <c r="D11" s="36" t="s">
        <v>221</v>
      </c>
      <c r="E11" s="36"/>
      <c r="F11" s="36"/>
      <c r="G11" s="36"/>
      <c r="H11" s="36"/>
      <c r="I11" s="36"/>
      <c r="J11" s="36"/>
      <c r="K11" s="36"/>
      <c r="L11" s="36"/>
      <c r="M11" s="36"/>
      <c r="N11" s="36"/>
      <c r="O11" s="36"/>
      <c r="P11" s="36"/>
      <c r="Q11" s="36"/>
      <c r="R11" s="4"/>
    </row>
    <row r="12" spans="1:18" x14ac:dyDescent="0.25">
      <c r="A12" s="14"/>
      <c r="B12" s="40" t="s">
        <v>376</v>
      </c>
      <c r="C12" s="22" t="s">
        <v>212</v>
      </c>
      <c r="D12" s="22"/>
      <c r="E12" s="37"/>
      <c r="F12" s="37"/>
      <c r="G12" s="37"/>
      <c r="H12" s="37"/>
      <c r="I12" s="37"/>
      <c r="J12" s="37"/>
      <c r="K12" s="37"/>
      <c r="L12" s="37"/>
      <c r="M12" s="37"/>
      <c r="N12" s="37"/>
      <c r="O12" s="37"/>
      <c r="P12" s="37"/>
      <c r="Q12" s="37"/>
      <c r="R12" s="22"/>
    </row>
    <row r="13" spans="1:18" x14ac:dyDescent="0.25">
      <c r="A13" s="14"/>
      <c r="B13" s="2" t="s">
        <v>775</v>
      </c>
      <c r="C13" s="4" t="s">
        <v>212</v>
      </c>
      <c r="D13" s="4"/>
      <c r="E13" s="4"/>
      <c r="F13" s="4"/>
      <c r="G13" s="4" t="s">
        <v>212</v>
      </c>
      <c r="H13" s="4"/>
      <c r="I13" s="4"/>
      <c r="J13" s="4"/>
      <c r="K13" s="4" t="s">
        <v>212</v>
      </c>
      <c r="L13" s="4"/>
      <c r="M13" s="4"/>
      <c r="N13" s="4"/>
      <c r="O13" s="4" t="s">
        <v>212</v>
      </c>
      <c r="P13" s="4"/>
      <c r="Q13" s="4"/>
      <c r="R13" s="4"/>
    </row>
    <row r="14" spans="1:18" ht="30" x14ac:dyDescent="0.25">
      <c r="A14" s="14"/>
      <c r="B14" s="21" t="s">
        <v>377</v>
      </c>
      <c r="C14" s="22" t="s">
        <v>212</v>
      </c>
      <c r="D14" s="22" t="s">
        <v>224</v>
      </c>
      <c r="E14" s="27">
        <v>0</v>
      </c>
      <c r="F14" s="26" t="s">
        <v>212</v>
      </c>
      <c r="G14" s="22" t="s">
        <v>212</v>
      </c>
      <c r="H14" s="22" t="s">
        <v>224</v>
      </c>
      <c r="I14" s="25">
        <v>595965</v>
      </c>
      <c r="J14" s="26" t="s">
        <v>212</v>
      </c>
      <c r="K14" s="22" t="s">
        <v>212</v>
      </c>
      <c r="L14" s="22" t="s">
        <v>224</v>
      </c>
      <c r="M14" s="25">
        <v>20600</v>
      </c>
      <c r="N14" s="26" t="s">
        <v>212</v>
      </c>
      <c r="O14" s="22" t="s">
        <v>212</v>
      </c>
      <c r="P14" s="22" t="s">
        <v>224</v>
      </c>
      <c r="Q14" s="25">
        <v>616565</v>
      </c>
      <c r="R14" s="26" t="s">
        <v>212</v>
      </c>
    </row>
    <row r="15" spans="1:18" x14ac:dyDescent="0.25">
      <c r="A15" s="14"/>
      <c r="B15" s="2" t="s">
        <v>379</v>
      </c>
      <c r="C15" s="4" t="s">
        <v>212</v>
      </c>
      <c r="D15" s="4"/>
      <c r="E15" s="24">
        <v>0</v>
      </c>
      <c r="F15" t="s">
        <v>212</v>
      </c>
      <c r="G15" s="4" t="s">
        <v>212</v>
      </c>
      <c r="H15" s="4"/>
      <c r="I15" s="23">
        <v>258311</v>
      </c>
      <c r="J15" t="s">
        <v>212</v>
      </c>
      <c r="K15" s="4" t="s">
        <v>212</v>
      </c>
      <c r="L15" s="4"/>
      <c r="M15" s="24">
        <v>0</v>
      </c>
      <c r="N15" t="s">
        <v>212</v>
      </c>
      <c r="O15" s="4" t="s">
        <v>212</v>
      </c>
      <c r="P15" s="4"/>
      <c r="Q15" s="23">
        <v>258311</v>
      </c>
      <c r="R15" t="s">
        <v>212</v>
      </c>
    </row>
    <row r="16" spans="1:18" ht="15.75" thickBot="1" x14ac:dyDescent="0.3">
      <c r="A16" s="14"/>
      <c r="B16" s="21" t="s">
        <v>381</v>
      </c>
      <c r="C16" s="22" t="s">
        <v>212</v>
      </c>
      <c r="D16" s="22"/>
      <c r="E16" s="27">
        <v>0</v>
      </c>
      <c r="F16" s="26" t="s">
        <v>212</v>
      </c>
      <c r="G16" s="22" t="s">
        <v>212</v>
      </c>
      <c r="H16" s="22"/>
      <c r="I16" s="27">
        <v>685</v>
      </c>
      <c r="J16" s="26" t="s">
        <v>212</v>
      </c>
      <c r="K16" s="22" t="s">
        <v>212</v>
      </c>
      <c r="L16" s="22"/>
      <c r="M16" s="27">
        <v>0</v>
      </c>
      <c r="N16" s="26" t="s">
        <v>212</v>
      </c>
      <c r="O16" s="22" t="s">
        <v>212</v>
      </c>
      <c r="P16" s="22"/>
      <c r="Q16" s="27">
        <v>685</v>
      </c>
      <c r="R16" s="26" t="s">
        <v>212</v>
      </c>
    </row>
    <row r="17" spans="1:18" x14ac:dyDescent="0.25">
      <c r="A17" s="14"/>
      <c r="B17" s="18"/>
      <c r="C17" s="18" t="s">
        <v>212</v>
      </c>
      <c r="D17" s="28"/>
      <c r="E17" s="28"/>
      <c r="F17" s="18"/>
      <c r="G17" s="18" t="s">
        <v>212</v>
      </c>
      <c r="H17" s="28"/>
      <c r="I17" s="28"/>
      <c r="J17" s="18"/>
      <c r="K17" s="18" t="s">
        <v>212</v>
      </c>
      <c r="L17" s="28"/>
      <c r="M17" s="28"/>
      <c r="N17" s="18"/>
      <c r="O17" s="18" t="s">
        <v>212</v>
      </c>
      <c r="P17" s="28"/>
      <c r="Q17" s="28"/>
      <c r="R17" s="18"/>
    </row>
    <row r="18" spans="1:18" x14ac:dyDescent="0.25">
      <c r="A18" s="14"/>
      <c r="B18" s="2" t="s">
        <v>776</v>
      </c>
      <c r="C18" s="29" t="s">
        <v>212</v>
      </c>
      <c r="D18" s="4"/>
      <c r="E18" s="24">
        <v>0</v>
      </c>
      <c r="F18" t="s">
        <v>212</v>
      </c>
      <c r="G18" s="29" t="s">
        <v>212</v>
      </c>
      <c r="H18" s="4"/>
      <c r="I18" s="23">
        <v>854961</v>
      </c>
      <c r="J18" t="s">
        <v>212</v>
      </c>
      <c r="K18" s="29" t="s">
        <v>212</v>
      </c>
      <c r="L18" s="4"/>
      <c r="M18" s="23">
        <v>20600</v>
      </c>
      <c r="N18" t="s">
        <v>212</v>
      </c>
      <c r="O18" s="29" t="s">
        <v>212</v>
      </c>
      <c r="P18" s="4"/>
      <c r="Q18" s="23">
        <v>875561</v>
      </c>
      <c r="R18" t="s">
        <v>212</v>
      </c>
    </row>
    <row r="19" spans="1:18" ht="30" x14ac:dyDescent="0.25">
      <c r="A19" s="14"/>
      <c r="B19" s="21" t="s">
        <v>777</v>
      </c>
      <c r="C19" s="30" t="s">
        <v>212</v>
      </c>
      <c r="D19" s="22"/>
      <c r="E19" s="27">
        <v>0</v>
      </c>
      <c r="F19" s="26" t="s">
        <v>212</v>
      </c>
      <c r="G19" s="30" t="s">
        <v>212</v>
      </c>
      <c r="H19" s="22"/>
      <c r="I19" s="27">
        <v>0</v>
      </c>
      <c r="J19" s="26" t="s">
        <v>212</v>
      </c>
      <c r="K19" s="30" t="s">
        <v>212</v>
      </c>
      <c r="L19" s="22"/>
      <c r="M19" s="25">
        <v>16240</v>
      </c>
      <c r="N19" s="26" t="s">
        <v>212</v>
      </c>
      <c r="O19" s="30" t="s">
        <v>212</v>
      </c>
      <c r="P19" s="22"/>
      <c r="Q19" s="25">
        <v>16240</v>
      </c>
      <c r="R19" s="26" t="s">
        <v>212</v>
      </c>
    </row>
    <row r="20" spans="1:18" x14ac:dyDescent="0.25">
      <c r="A20" s="14"/>
      <c r="B20" s="2" t="s">
        <v>778</v>
      </c>
      <c r="C20" s="29" t="s">
        <v>212</v>
      </c>
      <c r="D20" s="4"/>
      <c r="E20" s="24">
        <v>0</v>
      </c>
      <c r="F20" t="s">
        <v>212</v>
      </c>
      <c r="G20" s="29" t="s">
        <v>212</v>
      </c>
      <c r="H20" s="4"/>
      <c r="I20" s="24">
        <v>0</v>
      </c>
      <c r="J20" t="s">
        <v>212</v>
      </c>
      <c r="K20" s="29" t="s">
        <v>212</v>
      </c>
      <c r="L20" s="4"/>
      <c r="M20" s="23">
        <v>20259</v>
      </c>
      <c r="N20" t="s">
        <v>212</v>
      </c>
      <c r="O20" s="29" t="s">
        <v>212</v>
      </c>
      <c r="P20" s="4"/>
      <c r="Q20" s="23">
        <v>20259</v>
      </c>
      <c r="R20" t="s">
        <v>212</v>
      </c>
    </row>
    <row r="21" spans="1:18" x14ac:dyDescent="0.25">
      <c r="A21" s="14"/>
      <c r="B21" s="21" t="s">
        <v>779</v>
      </c>
      <c r="C21" s="30" t="s">
        <v>212</v>
      </c>
      <c r="D21" s="22"/>
      <c r="E21" s="27">
        <v>0</v>
      </c>
      <c r="F21" s="26" t="s">
        <v>212</v>
      </c>
      <c r="G21" s="30" t="s">
        <v>212</v>
      </c>
      <c r="H21" s="22"/>
      <c r="I21" s="27">
        <v>0</v>
      </c>
      <c r="J21" s="26" t="s">
        <v>212</v>
      </c>
      <c r="K21" s="30" t="s">
        <v>212</v>
      </c>
      <c r="L21" s="22"/>
      <c r="M21" s="27">
        <v>946</v>
      </c>
      <c r="N21" s="26" t="s">
        <v>212</v>
      </c>
      <c r="O21" s="30" t="s">
        <v>212</v>
      </c>
      <c r="P21" s="22"/>
      <c r="Q21" s="27">
        <v>946</v>
      </c>
      <c r="R21" s="26" t="s">
        <v>212</v>
      </c>
    </row>
    <row r="22" spans="1:18" ht="30" x14ac:dyDescent="0.25">
      <c r="A22" s="14"/>
      <c r="B22" s="2" t="s">
        <v>41</v>
      </c>
      <c r="C22" s="29" t="s">
        <v>212</v>
      </c>
      <c r="D22" s="4"/>
      <c r="E22" s="24">
        <v>0</v>
      </c>
      <c r="F22" t="s">
        <v>212</v>
      </c>
      <c r="G22" s="29" t="s">
        <v>212</v>
      </c>
      <c r="H22" s="4"/>
      <c r="I22" s="24">
        <v>0</v>
      </c>
      <c r="J22" t="s">
        <v>212</v>
      </c>
      <c r="K22" s="29" t="s">
        <v>212</v>
      </c>
      <c r="L22" s="4"/>
      <c r="M22" s="23">
        <v>20581</v>
      </c>
      <c r="N22" t="s">
        <v>212</v>
      </c>
      <c r="O22" s="29" t="s">
        <v>212</v>
      </c>
      <c r="P22" s="4"/>
      <c r="Q22" s="23">
        <v>20581</v>
      </c>
      <c r="R22" t="s">
        <v>212</v>
      </c>
    </row>
    <row r="23" spans="1:18" ht="30.75" thickBot="1" x14ac:dyDescent="0.3">
      <c r="A23" s="14"/>
      <c r="B23" s="21" t="s">
        <v>42</v>
      </c>
      <c r="C23" s="30" t="s">
        <v>212</v>
      </c>
      <c r="D23" s="22"/>
      <c r="E23" s="27">
        <v>0</v>
      </c>
      <c r="F23" s="26" t="s">
        <v>212</v>
      </c>
      <c r="G23" s="30" t="s">
        <v>212</v>
      </c>
      <c r="H23" s="22"/>
      <c r="I23" s="27">
        <v>0</v>
      </c>
      <c r="J23" s="26" t="s">
        <v>212</v>
      </c>
      <c r="K23" s="30" t="s">
        <v>212</v>
      </c>
      <c r="L23" s="22"/>
      <c r="M23" s="25">
        <v>35775</v>
      </c>
      <c r="N23" s="26" t="s">
        <v>212</v>
      </c>
      <c r="O23" s="30" t="s">
        <v>212</v>
      </c>
      <c r="P23" s="22"/>
      <c r="Q23" s="25">
        <v>35775</v>
      </c>
      <c r="R23" s="26" t="s">
        <v>212</v>
      </c>
    </row>
    <row r="24" spans="1:18" x14ac:dyDescent="0.25">
      <c r="A24" s="14"/>
      <c r="B24" s="18"/>
      <c r="C24" s="18" t="s">
        <v>212</v>
      </c>
      <c r="D24" s="28"/>
      <c r="E24" s="28"/>
      <c r="F24" s="18"/>
      <c r="G24" s="18" t="s">
        <v>212</v>
      </c>
      <c r="H24" s="28"/>
      <c r="I24" s="28"/>
      <c r="J24" s="18"/>
      <c r="K24" s="18" t="s">
        <v>212</v>
      </c>
      <c r="L24" s="28"/>
      <c r="M24" s="28"/>
      <c r="N24" s="18"/>
      <c r="O24" s="18" t="s">
        <v>212</v>
      </c>
      <c r="P24" s="28"/>
      <c r="Q24" s="28"/>
      <c r="R24" s="18"/>
    </row>
    <row r="25" spans="1:18" ht="15.75" thickBot="1" x14ac:dyDescent="0.3">
      <c r="A25" s="14"/>
      <c r="B25" s="2" t="s">
        <v>780</v>
      </c>
      <c r="C25" s="29" t="s">
        <v>212</v>
      </c>
      <c r="D25" s="4" t="s">
        <v>224</v>
      </c>
      <c r="E25" s="24">
        <v>0</v>
      </c>
      <c r="F25" t="s">
        <v>212</v>
      </c>
      <c r="G25" s="29" t="s">
        <v>212</v>
      </c>
      <c r="H25" s="4" t="s">
        <v>224</v>
      </c>
      <c r="I25" s="23">
        <v>854961</v>
      </c>
      <c r="J25" t="s">
        <v>212</v>
      </c>
      <c r="K25" s="29" t="s">
        <v>212</v>
      </c>
      <c r="L25" s="4" t="s">
        <v>224</v>
      </c>
      <c r="M25" s="23">
        <v>114401</v>
      </c>
      <c r="N25" t="s">
        <v>212</v>
      </c>
      <c r="O25" s="29" t="s">
        <v>212</v>
      </c>
      <c r="P25" s="4" t="s">
        <v>224</v>
      </c>
      <c r="Q25" s="23">
        <v>969362</v>
      </c>
      <c r="R25" t="s">
        <v>212</v>
      </c>
    </row>
    <row r="26" spans="1:18" ht="15.75" thickTop="1" x14ac:dyDescent="0.25">
      <c r="A26" s="14"/>
      <c r="B26" s="18"/>
      <c r="C26" s="18" t="s">
        <v>212</v>
      </c>
      <c r="D26" s="31"/>
      <c r="E26" s="31"/>
      <c r="F26" s="18"/>
      <c r="G26" s="18" t="s">
        <v>212</v>
      </c>
      <c r="H26" s="31"/>
      <c r="I26" s="31"/>
      <c r="J26" s="18"/>
      <c r="K26" s="18" t="s">
        <v>212</v>
      </c>
      <c r="L26" s="31"/>
      <c r="M26" s="31"/>
      <c r="N26" s="18"/>
      <c r="O26" s="18" t="s">
        <v>212</v>
      </c>
      <c r="P26" s="31"/>
      <c r="Q26" s="31"/>
      <c r="R26" s="18"/>
    </row>
    <row r="27" spans="1:18" x14ac:dyDescent="0.25">
      <c r="A27" s="14"/>
      <c r="B27" s="18"/>
      <c r="C27" s="38"/>
      <c r="D27" s="38"/>
      <c r="E27" s="38"/>
      <c r="F27" s="38"/>
      <c r="G27" s="38"/>
      <c r="H27" s="38"/>
      <c r="I27" s="38"/>
      <c r="J27" s="38"/>
      <c r="K27" s="38"/>
      <c r="L27" s="38"/>
      <c r="M27" s="38"/>
      <c r="N27" s="38"/>
      <c r="O27" s="38"/>
      <c r="P27" s="38"/>
      <c r="Q27" s="38"/>
      <c r="R27" s="38"/>
    </row>
    <row r="28" spans="1:18" x14ac:dyDescent="0.25">
      <c r="A28" s="14"/>
      <c r="B28" s="40" t="s">
        <v>344</v>
      </c>
      <c r="C28" s="30" t="s">
        <v>212</v>
      </c>
      <c r="D28" s="22"/>
      <c r="E28" s="22"/>
      <c r="F28" s="22"/>
      <c r="G28" s="30" t="s">
        <v>212</v>
      </c>
      <c r="H28" s="22"/>
      <c r="I28" s="22"/>
      <c r="J28" s="22"/>
      <c r="K28" s="30" t="s">
        <v>212</v>
      </c>
      <c r="L28" s="22"/>
      <c r="M28" s="22"/>
      <c r="N28" s="22"/>
      <c r="O28" s="30" t="s">
        <v>212</v>
      </c>
      <c r="P28" s="22"/>
      <c r="Q28" s="22"/>
      <c r="R28" s="22"/>
    </row>
    <row r="29" spans="1:18" x14ac:dyDescent="0.25">
      <c r="A29" s="14"/>
      <c r="B29" s="2" t="s">
        <v>775</v>
      </c>
      <c r="C29" s="29" t="s">
        <v>212</v>
      </c>
      <c r="D29" s="4"/>
      <c r="E29" s="4"/>
      <c r="F29" s="4"/>
      <c r="G29" s="29" t="s">
        <v>212</v>
      </c>
      <c r="H29" s="4"/>
      <c r="I29" s="4"/>
      <c r="J29" s="4"/>
      <c r="K29" s="29" t="s">
        <v>212</v>
      </c>
      <c r="L29" s="4"/>
      <c r="M29" s="4"/>
      <c r="N29" s="4"/>
      <c r="O29" s="29" t="s">
        <v>212</v>
      </c>
      <c r="P29" s="4"/>
      <c r="Q29" s="4"/>
      <c r="R29" s="4"/>
    </row>
    <row r="30" spans="1:18" ht="30" x14ac:dyDescent="0.25">
      <c r="A30" s="14"/>
      <c r="B30" s="21" t="s">
        <v>377</v>
      </c>
      <c r="C30" s="30" t="s">
        <v>212</v>
      </c>
      <c r="D30" s="22" t="s">
        <v>224</v>
      </c>
      <c r="E30" s="27">
        <v>0</v>
      </c>
      <c r="F30" s="26" t="s">
        <v>212</v>
      </c>
      <c r="G30" s="30" t="s">
        <v>212</v>
      </c>
      <c r="H30" s="22" t="s">
        <v>224</v>
      </c>
      <c r="I30" s="25">
        <v>417307</v>
      </c>
      <c r="J30" s="26" t="s">
        <v>212</v>
      </c>
      <c r="K30" s="30" t="s">
        <v>212</v>
      </c>
      <c r="L30" s="22" t="s">
        <v>224</v>
      </c>
      <c r="M30" s="25">
        <v>18682</v>
      </c>
      <c r="N30" s="26" t="s">
        <v>212</v>
      </c>
      <c r="O30" s="30" t="s">
        <v>212</v>
      </c>
      <c r="P30" s="22" t="s">
        <v>224</v>
      </c>
      <c r="Q30" s="25">
        <v>435989</v>
      </c>
      <c r="R30" s="26" t="s">
        <v>212</v>
      </c>
    </row>
    <row r="31" spans="1:18" x14ac:dyDescent="0.25">
      <c r="A31" s="14"/>
      <c r="B31" s="2" t="s">
        <v>379</v>
      </c>
      <c r="C31" s="29" t="s">
        <v>212</v>
      </c>
      <c r="D31" s="4"/>
      <c r="E31" s="24">
        <v>0</v>
      </c>
      <c r="F31" t="s">
        <v>212</v>
      </c>
      <c r="G31" s="29" t="s">
        <v>212</v>
      </c>
      <c r="H31" s="4"/>
      <c r="I31" s="23">
        <v>218869</v>
      </c>
      <c r="J31" t="s">
        <v>212</v>
      </c>
      <c r="K31" s="29" t="s">
        <v>212</v>
      </c>
      <c r="L31" s="4"/>
      <c r="M31" s="24">
        <v>0</v>
      </c>
      <c r="N31" t="s">
        <v>212</v>
      </c>
      <c r="O31" s="29" t="s">
        <v>212</v>
      </c>
      <c r="P31" s="4"/>
      <c r="Q31" s="23">
        <v>218869</v>
      </c>
      <c r="R31" t="s">
        <v>212</v>
      </c>
    </row>
    <row r="32" spans="1:18" ht="15.75" thickBot="1" x14ac:dyDescent="0.3">
      <c r="A32" s="14"/>
      <c r="B32" s="21" t="s">
        <v>381</v>
      </c>
      <c r="C32" s="30" t="s">
        <v>212</v>
      </c>
      <c r="D32" s="22"/>
      <c r="E32" s="27">
        <v>0</v>
      </c>
      <c r="F32" s="26" t="s">
        <v>212</v>
      </c>
      <c r="G32" s="30" t="s">
        <v>212</v>
      </c>
      <c r="H32" s="22"/>
      <c r="I32" s="27">
        <v>716</v>
      </c>
      <c r="J32" s="26" t="s">
        <v>212</v>
      </c>
      <c r="K32" s="30" t="s">
        <v>212</v>
      </c>
      <c r="L32" s="22"/>
      <c r="M32" s="27">
        <v>0</v>
      </c>
      <c r="N32" s="26" t="s">
        <v>212</v>
      </c>
      <c r="O32" s="30" t="s">
        <v>212</v>
      </c>
      <c r="P32" s="22"/>
      <c r="Q32" s="27">
        <v>716</v>
      </c>
      <c r="R32" s="26" t="s">
        <v>212</v>
      </c>
    </row>
    <row r="33" spans="1:18" x14ac:dyDescent="0.25">
      <c r="A33" s="14"/>
      <c r="B33" s="18"/>
      <c r="C33" s="18" t="s">
        <v>212</v>
      </c>
      <c r="D33" s="28"/>
      <c r="E33" s="28"/>
      <c r="F33" s="18"/>
      <c r="G33" s="18" t="s">
        <v>212</v>
      </c>
      <c r="H33" s="28"/>
      <c r="I33" s="28"/>
      <c r="J33" s="18"/>
      <c r="K33" s="18" t="s">
        <v>212</v>
      </c>
      <c r="L33" s="28"/>
      <c r="M33" s="28"/>
      <c r="N33" s="18"/>
      <c r="O33" s="18" t="s">
        <v>212</v>
      </c>
      <c r="P33" s="28"/>
      <c r="Q33" s="28"/>
      <c r="R33" s="18"/>
    </row>
    <row r="34" spans="1:18" x14ac:dyDescent="0.25">
      <c r="A34" s="14"/>
      <c r="B34" s="2" t="s">
        <v>776</v>
      </c>
      <c r="C34" s="29" t="s">
        <v>212</v>
      </c>
      <c r="D34" s="4"/>
      <c r="E34" s="24">
        <v>0</v>
      </c>
      <c r="F34" t="s">
        <v>212</v>
      </c>
      <c r="G34" s="29" t="s">
        <v>212</v>
      </c>
      <c r="H34" s="4"/>
      <c r="I34" s="23">
        <v>636892</v>
      </c>
      <c r="J34" t="s">
        <v>212</v>
      </c>
      <c r="K34" s="29" t="s">
        <v>212</v>
      </c>
      <c r="L34" s="4"/>
      <c r="M34" s="23">
        <v>18682</v>
      </c>
      <c r="N34" t="s">
        <v>212</v>
      </c>
      <c r="O34" s="29" t="s">
        <v>212</v>
      </c>
      <c r="P34" s="4"/>
      <c r="Q34" s="23">
        <v>655574</v>
      </c>
      <c r="R34" t="s">
        <v>212</v>
      </c>
    </row>
    <row r="35" spans="1:18" ht="30" x14ac:dyDescent="0.25">
      <c r="A35" s="14"/>
      <c r="B35" s="21" t="s">
        <v>777</v>
      </c>
      <c r="C35" s="30" t="s">
        <v>212</v>
      </c>
      <c r="D35" s="22"/>
      <c r="E35" s="27">
        <v>0</v>
      </c>
      <c r="F35" s="26" t="s">
        <v>212</v>
      </c>
      <c r="G35" s="30" t="s">
        <v>212</v>
      </c>
      <c r="H35" s="22"/>
      <c r="I35" s="27">
        <v>0</v>
      </c>
      <c r="J35" s="26" t="s">
        <v>212</v>
      </c>
      <c r="K35" s="30" t="s">
        <v>212</v>
      </c>
      <c r="L35" s="22"/>
      <c r="M35" s="25">
        <v>6746</v>
      </c>
      <c r="N35" s="26" t="s">
        <v>212</v>
      </c>
      <c r="O35" s="30" t="s">
        <v>212</v>
      </c>
      <c r="P35" s="22"/>
      <c r="Q35" s="25">
        <v>6746</v>
      </c>
      <c r="R35" s="26" t="s">
        <v>212</v>
      </c>
    </row>
    <row r="36" spans="1:18" x14ac:dyDescent="0.25">
      <c r="A36" s="14"/>
      <c r="B36" s="2" t="s">
        <v>778</v>
      </c>
      <c r="C36" s="29" t="s">
        <v>212</v>
      </c>
      <c r="D36" s="4"/>
      <c r="E36" s="24">
        <v>0</v>
      </c>
      <c r="F36" t="s">
        <v>212</v>
      </c>
      <c r="G36" s="29" t="s">
        <v>212</v>
      </c>
      <c r="H36" s="4"/>
      <c r="I36" s="24">
        <v>0</v>
      </c>
      <c r="J36" t="s">
        <v>212</v>
      </c>
      <c r="K36" s="29" t="s">
        <v>212</v>
      </c>
      <c r="L36" s="4"/>
      <c r="M36" s="23">
        <v>46179</v>
      </c>
      <c r="N36" t="s">
        <v>212</v>
      </c>
      <c r="O36" s="29" t="s">
        <v>212</v>
      </c>
      <c r="P36" s="4"/>
      <c r="Q36" s="23">
        <v>46179</v>
      </c>
      <c r="R36" t="s">
        <v>212</v>
      </c>
    </row>
    <row r="37" spans="1:18" ht="30" x14ac:dyDescent="0.25">
      <c r="A37" s="14"/>
      <c r="B37" s="21" t="s">
        <v>41</v>
      </c>
      <c r="C37" s="30" t="s">
        <v>212</v>
      </c>
      <c r="D37" s="22"/>
      <c r="E37" s="27">
        <v>0</v>
      </c>
      <c r="F37" s="26" t="s">
        <v>212</v>
      </c>
      <c r="G37" s="30" t="s">
        <v>212</v>
      </c>
      <c r="H37" s="22"/>
      <c r="I37" s="27">
        <v>0</v>
      </c>
      <c r="J37" s="26" t="s">
        <v>212</v>
      </c>
      <c r="K37" s="30" t="s">
        <v>212</v>
      </c>
      <c r="L37" s="22"/>
      <c r="M37" s="25">
        <v>11851</v>
      </c>
      <c r="N37" s="26" t="s">
        <v>212</v>
      </c>
      <c r="O37" s="30" t="s">
        <v>212</v>
      </c>
      <c r="P37" s="22"/>
      <c r="Q37" s="25">
        <v>11851</v>
      </c>
      <c r="R37" s="26" t="s">
        <v>212</v>
      </c>
    </row>
    <row r="38" spans="1:18" ht="30.75" thickBot="1" x14ac:dyDescent="0.3">
      <c r="A38" s="14"/>
      <c r="B38" s="2" t="s">
        <v>42</v>
      </c>
      <c r="C38" s="29" t="s">
        <v>212</v>
      </c>
      <c r="D38" s="4"/>
      <c r="E38" s="24">
        <v>0</v>
      </c>
      <c r="F38" t="s">
        <v>212</v>
      </c>
      <c r="G38" s="29" t="s">
        <v>212</v>
      </c>
      <c r="H38" s="4"/>
      <c r="I38" s="24">
        <v>0</v>
      </c>
      <c r="J38" t="s">
        <v>212</v>
      </c>
      <c r="K38" s="29" t="s">
        <v>212</v>
      </c>
      <c r="L38" s="4"/>
      <c r="M38" s="23">
        <v>37960</v>
      </c>
      <c r="N38" t="s">
        <v>212</v>
      </c>
      <c r="O38" s="29" t="s">
        <v>212</v>
      </c>
      <c r="P38" s="4"/>
      <c r="Q38" s="23">
        <v>37960</v>
      </c>
      <c r="R38" t="s">
        <v>212</v>
      </c>
    </row>
    <row r="39" spans="1:18" x14ac:dyDescent="0.25">
      <c r="A39" s="14"/>
      <c r="B39" s="18"/>
      <c r="C39" s="18" t="s">
        <v>212</v>
      </c>
      <c r="D39" s="28"/>
      <c r="E39" s="28"/>
      <c r="F39" s="18"/>
      <c r="G39" s="18" t="s">
        <v>212</v>
      </c>
      <c r="H39" s="28"/>
      <c r="I39" s="28"/>
      <c r="J39" s="18"/>
      <c r="K39" s="18" t="s">
        <v>212</v>
      </c>
      <c r="L39" s="28"/>
      <c r="M39" s="28"/>
      <c r="N39" s="18"/>
      <c r="O39" s="18" t="s">
        <v>212</v>
      </c>
      <c r="P39" s="28"/>
      <c r="Q39" s="28"/>
      <c r="R39" s="18"/>
    </row>
    <row r="40" spans="1:18" ht="15.75" thickBot="1" x14ac:dyDescent="0.3">
      <c r="A40" s="14"/>
      <c r="B40" s="21" t="s">
        <v>780</v>
      </c>
      <c r="C40" s="30" t="s">
        <v>212</v>
      </c>
      <c r="D40" s="22" t="s">
        <v>224</v>
      </c>
      <c r="E40" s="27">
        <v>0</v>
      </c>
      <c r="F40" s="26" t="s">
        <v>212</v>
      </c>
      <c r="G40" s="30" t="s">
        <v>212</v>
      </c>
      <c r="H40" s="22" t="s">
        <v>224</v>
      </c>
      <c r="I40" s="25">
        <v>636892</v>
      </c>
      <c r="J40" s="26" t="s">
        <v>212</v>
      </c>
      <c r="K40" s="30" t="s">
        <v>212</v>
      </c>
      <c r="L40" s="22" t="s">
        <v>224</v>
      </c>
      <c r="M40" s="25">
        <v>121418</v>
      </c>
      <c r="N40" s="26" t="s">
        <v>212</v>
      </c>
      <c r="O40" s="30" t="s">
        <v>212</v>
      </c>
      <c r="P40" s="22" t="s">
        <v>224</v>
      </c>
      <c r="Q40" s="25">
        <v>758310</v>
      </c>
      <c r="R40" s="26" t="s">
        <v>212</v>
      </c>
    </row>
    <row r="41" spans="1:18" ht="15.75" thickTop="1" x14ac:dyDescent="0.25">
      <c r="A41" s="14"/>
      <c r="B41" s="18"/>
      <c r="C41" s="18" t="s">
        <v>212</v>
      </c>
      <c r="D41" s="31"/>
      <c r="E41" s="31"/>
      <c r="F41" s="18"/>
      <c r="G41" s="18" t="s">
        <v>212</v>
      </c>
      <c r="H41" s="31"/>
      <c r="I41" s="31"/>
      <c r="J41" s="18"/>
      <c r="K41" s="18" t="s">
        <v>212</v>
      </c>
      <c r="L41" s="31"/>
      <c r="M41" s="31"/>
      <c r="N41" s="18"/>
      <c r="O41" s="18" t="s">
        <v>212</v>
      </c>
      <c r="P41" s="31"/>
      <c r="Q41" s="31"/>
      <c r="R41" s="18"/>
    </row>
    <row r="42" spans="1:18" x14ac:dyDescent="0.25">
      <c r="A42" s="14"/>
      <c r="B42" s="18"/>
      <c r="C42" s="38"/>
      <c r="D42" s="38"/>
      <c r="E42" s="38"/>
      <c r="F42" s="38"/>
      <c r="G42" s="38"/>
      <c r="H42" s="38"/>
      <c r="I42" s="38"/>
      <c r="J42" s="38"/>
      <c r="K42" s="38"/>
      <c r="L42" s="38"/>
      <c r="M42" s="38"/>
      <c r="N42" s="38"/>
      <c r="O42" s="38"/>
      <c r="P42" s="38"/>
      <c r="Q42" s="38"/>
      <c r="R42" s="38"/>
    </row>
    <row r="43" spans="1:18" x14ac:dyDescent="0.25">
      <c r="A43" s="14"/>
      <c r="B43" s="3" t="s">
        <v>387</v>
      </c>
      <c r="C43" s="29" t="s">
        <v>212</v>
      </c>
      <c r="D43" s="4"/>
      <c r="E43" s="4"/>
      <c r="F43" s="4"/>
      <c r="G43" s="29" t="s">
        <v>212</v>
      </c>
      <c r="H43" s="4"/>
      <c r="I43" s="4"/>
      <c r="J43" s="4"/>
      <c r="K43" s="29" t="s">
        <v>212</v>
      </c>
      <c r="L43" s="4"/>
      <c r="M43" s="4"/>
      <c r="N43" s="4"/>
      <c r="O43" s="29" t="s">
        <v>212</v>
      </c>
      <c r="P43" s="4"/>
      <c r="Q43" s="4"/>
      <c r="R43" s="4"/>
    </row>
    <row r="44" spans="1:18" x14ac:dyDescent="0.25">
      <c r="A44" s="14"/>
      <c r="B44" s="21" t="s">
        <v>775</v>
      </c>
      <c r="C44" s="30" t="s">
        <v>212</v>
      </c>
      <c r="D44" s="22"/>
      <c r="E44" s="22"/>
      <c r="F44" s="22"/>
      <c r="G44" s="30" t="s">
        <v>212</v>
      </c>
      <c r="H44" s="22"/>
      <c r="I44" s="22"/>
      <c r="J44" s="22"/>
      <c r="K44" s="30" t="s">
        <v>212</v>
      </c>
      <c r="L44" s="22"/>
      <c r="M44" s="22"/>
      <c r="N44" s="22"/>
      <c r="O44" s="30" t="s">
        <v>212</v>
      </c>
      <c r="P44" s="22"/>
      <c r="Q44" s="22"/>
      <c r="R44" s="22"/>
    </row>
    <row r="45" spans="1:18" ht="30" x14ac:dyDescent="0.25">
      <c r="A45" s="14"/>
      <c r="B45" s="2" t="s">
        <v>377</v>
      </c>
      <c r="C45" s="29" t="s">
        <v>212</v>
      </c>
      <c r="D45" s="4" t="s">
        <v>224</v>
      </c>
      <c r="E45" s="24">
        <v>0</v>
      </c>
      <c r="F45" t="s">
        <v>212</v>
      </c>
      <c r="G45" s="29" t="s">
        <v>212</v>
      </c>
      <c r="H45" s="4" t="s">
        <v>224</v>
      </c>
      <c r="I45" s="23">
        <v>372117</v>
      </c>
      <c r="J45" t="s">
        <v>212</v>
      </c>
      <c r="K45" s="29" t="s">
        <v>212</v>
      </c>
      <c r="L45" s="4" t="s">
        <v>224</v>
      </c>
      <c r="M45" s="23">
        <v>19329</v>
      </c>
      <c r="N45" t="s">
        <v>212</v>
      </c>
      <c r="O45" s="29" t="s">
        <v>212</v>
      </c>
      <c r="P45" s="4" t="s">
        <v>224</v>
      </c>
      <c r="Q45" s="23">
        <v>391446</v>
      </c>
      <c r="R45" t="s">
        <v>212</v>
      </c>
    </row>
    <row r="46" spans="1:18" x14ac:dyDescent="0.25">
      <c r="A46" s="14"/>
      <c r="B46" s="21" t="s">
        <v>379</v>
      </c>
      <c r="C46" s="30" t="s">
        <v>212</v>
      </c>
      <c r="D46" s="22"/>
      <c r="E46" s="27">
        <v>0</v>
      </c>
      <c r="F46" s="26" t="s">
        <v>212</v>
      </c>
      <c r="G46" s="30" t="s">
        <v>212</v>
      </c>
      <c r="H46" s="22"/>
      <c r="I46" s="25">
        <v>83035</v>
      </c>
      <c r="J46" s="26" t="s">
        <v>212</v>
      </c>
      <c r="K46" s="30" t="s">
        <v>212</v>
      </c>
      <c r="L46" s="22"/>
      <c r="M46" s="27">
        <v>0</v>
      </c>
      <c r="N46" s="26" t="s">
        <v>212</v>
      </c>
      <c r="O46" s="30" t="s">
        <v>212</v>
      </c>
      <c r="P46" s="22"/>
      <c r="Q46" s="25">
        <v>83035</v>
      </c>
      <c r="R46" s="26" t="s">
        <v>212</v>
      </c>
    </row>
    <row r="47" spans="1:18" ht="15.75" thickBot="1" x14ac:dyDescent="0.3">
      <c r="A47" s="14"/>
      <c r="B47" s="2" t="s">
        <v>381</v>
      </c>
      <c r="C47" s="29" t="s">
        <v>212</v>
      </c>
      <c r="D47" s="4"/>
      <c r="E47" s="24">
        <v>0</v>
      </c>
      <c r="F47" t="s">
        <v>212</v>
      </c>
      <c r="G47" s="29" t="s">
        <v>212</v>
      </c>
      <c r="H47" s="4"/>
      <c r="I47" s="24">
        <v>747</v>
      </c>
      <c r="J47" t="s">
        <v>212</v>
      </c>
      <c r="K47" s="29" t="s">
        <v>212</v>
      </c>
      <c r="L47" s="4"/>
      <c r="M47" s="24">
        <v>0</v>
      </c>
      <c r="N47" t="s">
        <v>212</v>
      </c>
      <c r="O47" s="29" t="s">
        <v>212</v>
      </c>
      <c r="P47" s="4"/>
      <c r="Q47" s="24">
        <v>747</v>
      </c>
      <c r="R47" t="s">
        <v>212</v>
      </c>
    </row>
    <row r="48" spans="1:18" x14ac:dyDescent="0.25">
      <c r="A48" s="14"/>
      <c r="B48" s="18"/>
      <c r="C48" s="18" t="s">
        <v>212</v>
      </c>
      <c r="D48" s="28"/>
      <c r="E48" s="28"/>
      <c r="F48" s="18"/>
      <c r="G48" s="18" t="s">
        <v>212</v>
      </c>
      <c r="H48" s="28"/>
      <c r="I48" s="28"/>
      <c r="J48" s="18"/>
      <c r="K48" s="18" t="s">
        <v>212</v>
      </c>
      <c r="L48" s="28"/>
      <c r="M48" s="28"/>
      <c r="N48" s="18"/>
      <c r="O48" s="18" t="s">
        <v>212</v>
      </c>
      <c r="P48" s="28"/>
      <c r="Q48" s="28"/>
      <c r="R48" s="18"/>
    </row>
    <row r="49" spans="1:18" x14ac:dyDescent="0.25">
      <c r="A49" s="14"/>
      <c r="B49" s="21" t="s">
        <v>776</v>
      </c>
      <c r="C49" s="30" t="s">
        <v>212</v>
      </c>
      <c r="D49" s="22"/>
      <c r="E49" s="27">
        <v>0</v>
      </c>
      <c r="F49" s="26" t="s">
        <v>212</v>
      </c>
      <c r="G49" s="30" t="s">
        <v>212</v>
      </c>
      <c r="H49" s="22"/>
      <c r="I49" s="25">
        <v>455899</v>
      </c>
      <c r="J49" s="26" t="s">
        <v>212</v>
      </c>
      <c r="K49" s="30" t="s">
        <v>212</v>
      </c>
      <c r="L49" s="22"/>
      <c r="M49" s="25">
        <v>19329</v>
      </c>
      <c r="N49" s="26" t="s">
        <v>212</v>
      </c>
      <c r="O49" s="30" t="s">
        <v>212</v>
      </c>
      <c r="P49" s="22"/>
      <c r="Q49" s="25">
        <v>475228</v>
      </c>
      <c r="R49" s="26" t="s">
        <v>212</v>
      </c>
    </row>
    <row r="50" spans="1:18" ht="30" x14ac:dyDescent="0.25">
      <c r="A50" s="14"/>
      <c r="B50" s="2" t="s">
        <v>777</v>
      </c>
      <c r="C50" s="29" t="s">
        <v>212</v>
      </c>
      <c r="D50" s="4"/>
      <c r="E50" s="24">
        <v>0</v>
      </c>
      <c r="F50" t="s">
        <v>212</v>
      </c>
      <c r="G50" s="29" t="s">
        <v>212</v>
      </c>
      <c r="H50" s="4"/>
      <c r="I50" s="24">
        <v>0</v>
      </c>
      <c r="J50" t="s">
        <v>212</v>
      </c>
      <c r="K50" s="29" t="s">
        <v>212</v>
      </c>
      <c r="L50" s="4"/>
      <c r="M50" s="23">
        <v>13838</v>
      </c>
      <c r="N50" t="s">
        <v>212</v>
      </c>
      <c r="O50" s="29" t="s">
        <v>212</v>
      </c>
      <c r="P50" s="4"/>
      <c r="Q50" s="23">
        <v>13838</v>
      </c>
      <c r="R50" t="s">
        <v>212</v>
      </c>
    </row>
    <row r="51" spans="1:18" x14ac:dyDescent="0.25">
      <c r="A51" s="14"/>
      <c r="B51" s="21" t="s">
        <v>778</v>
      </c>
      <c r="C51" s="30" t="s">
        <v>212</v>
      </c>
      <c r="D51" s="22"/>
      <c r="E51" s="27">
        <v>0</v>
      </c>
      <c r="F51" s="26" t="s">
        <v>212</v>
      </c>
      <c r="G51" s="30" t="s">
        <v>212</v>
      </c>
      <c r="H51" s="22"/>
      <c r="I51" s="27">
        <v>0</v>
      </c>
      <c r="J51" s="26" t="s">
        <v>212</v>
      </c>
      <c r="K51" s="30" t="s">
        <v>212</v>
      </c>
      <c r="L51" s="22"/>
      <c r="M51" s="25">
        <v>52586</v>
      </c>
      <c r="N51" s="26" t="s">
        <v>212</v>
      </c>
      <c r="O51" s="30" t="s">
        <v>212</v>
      </c>
      <c r="P51" s="22"/>
      <c r="Q51" s="25">
        <v>52586</v>
      </c>
      <c r="R51" s="26" t="s">
        <v>212</v>
      </c>
    </row>
    <row r="52" spans="1:18" ht="30" x14ac:dyDescent="0.25">
      <c r="A52" s="14"/>
      <c r="B52" s="2" t="s">
        <v>41</v>
      </c>
      <c r="C52" s="29" t="s">
        <v>212</v>
      </c>
      <c r="D52" s="4"/>
      <c r="E52" s="24">
        <v>0</v>
      </c>
      <c r="F52" t="s">
        <v>212</v>
      </c>
      <c r="G52" s="29" t="s">
        <v>212</v>
      </c>
      <c r="H52" s="4"/>
      <c r="I52" s="24">
        <v>0</v>
      </c>
      <c r="J52" t="s">
        <v>212</v>
      </c>
      <c r="K52" s="29" t="s">
        <v>212</v>
      </c>
      <c r="L52" s="4"/>
      <c r="M52" s="23">
        <v>10451</v>
      </c>
      <c r="N52" t="s">
        <v>212</v>
      </c>
      <c r="O52" s="29" t="s">
        <v>212</v>
      </c>
      <c r="P52" s="4"/>
      <c r="Q52" s="23">
        <v>10451</v>
      </c>
      <c r="R52" t="s">
        <v>212</v>
      </c>
    </row>
    <row r="53" spans="1:18" ht="30.75" thickBot="1" x14ac:dyDescent="0.3">
      <c r="A53" s="14"/>
      <c r="B53" s="21" t="s">
        <v>42</v>
      </c>
      <c r="C53" s="30" t="s">
        <v>212</v>
      </c>
      <c r="D53" s="22"/>
      <c r="E53" s="27">
        <v>0</v>
      </c>
      <c r="F53" s="26" t="s">
        <v>212</v>
      </c>
      <c r="G53" s="30" t="s">
        <v>212</v>
      </c>
      <c r="H53" s="22"/>
      <c r="I53" s="27">
        <v>0</v>
      </c>
      <c r="J53" s="26" t="s">
        <v>212</v>
      </c>
      <c r="K53" s="30" t="s">
        <v>212</v>
      </c>
      <c r="L53" s="22"/>
      <c r="M53" s="25">
        <v>46157</v>
      </c>
      <c r="N53" s="26" t="s">
        <v>212</v>
      </c>
      <c r="O53" s="30" t="s">
        <v>212</v>
      </c>
      <c r="P53" s="22"/>
      <c r="Q53" s="25">
        <v>46157</v>
      </c>
      <c r="R53" s="26" t="s">
        <v>212</v>
      </c>
    </row>
    <row r="54" spans="1:18" x14ac:dyDescent="0.25">
      <c r="A54" s="14"/>
      <c r="B54" s="18"/>
      <c r="C54" s="18" t="s">
        <v>212</v>
      </c>
      <c r="D54" s="28"/>
      <c r="E54" s="28"/>
      <c r="F54" s="18"/>
      <c r="G54" s="18" t="s">
        <v>212</v>
      </c>
      <c r="H54" s="28"/>
      <c r="I54" s="28"/>
      <c r="J54" s="18"/>
      <c r="K54" s="18" t="s">
        <v>212</v>
      </c>
      <c r="L54" s="28"/>
      <c r="M54" s="28"/>
      <c r="N54" s="18"/>
      <c r="O54" s="18" t="s">
        <v>212</v>
      </c>
      <c r="P54" s="28"/>
      <c r="Q54" s="28"/>
      <c r="R54" s="18"/>
    </row>
    <row r="55" spans="1:18" ht="15.75" thickBot="1" x14ac:dyDescent="0.3">
      <c r="A55" s="14"/>
      <c r="B55" s="2" t="s">
        <v>780</v>
      </c>
      <c r="C55" s="29" t="s">
        <v>212</v>
      </c>
      <c r="D55" s="4" t="s">
        <v>224</v>
      </c>
      <c r="E55" s="24">
        <v>0</v>
      </c>
      <c r="F55" t="s">
        <v>212</v>
      </c>
      <c r="G55" s="29" t="s">
        <v>212</v>
      </c>
      <c r="H55" s="4" t="s">
        <v>224</v>
      </c>
      <c r="I55" s="23">
        <v>455899</v>
      </c>
      <c r="J55" t="s">
        <v>212</v>
      </c>
      <c r="K55" s="29" t="s">
        <v>212</v>
      </c>
      <c r="L55" s="4" t="s">
        <v>224</v>
      </c>
      <c r="M55" s="23">
        <v>142361</v>
      </c>
      <c r="N55" t="s">
        <v>212</v>
      </c>
      <c r="O55" s="29" t="s">
        <v>212</v>
      </c>
      <c r="P55" s="4" t="s">
        <v>224</v>
      </c>
      <c r="Q55" s="23">
        <v>598260</v>
      </c>
      <c r="R55" t="s">
        <v>212</v>
      </c>
    </row>
    <row r="56" spans="1:18" ht="15.75" thickTop="1" x14ac:dyDescent="0.25">
      <c r="A56" s="14"/>
      <c r="B56" s="18"/>
      <c r="C56" s="18" t="s">
        <v>212</v>
      </c>
      <c r="D56" s="31"/>
      <c r="E56" s="31"/>
      <c r="F56" s="18"/>
      <c r="G56" s="18" t="s">
        <v>212</v>
      </c>
      <c r="H56" s="31"/>
      <c r="I56" s="31"/>
      <c r="J56" s="18"/>
      <c r="K56" s="18" t="s">
        <v>212</v>
      </c>
      <c r="L56" s="31"/>
      <c r="M56" s="31"/>
      <c r="N56" s="18"/>
      <c r="O56" s="18" t="s">
        <v>212</v>
      </c>
      <c r="P56" s="31"/>
      <c r="Q56" s="31"/>
      <c r="R56" s="18"/>
    </row>
    <row r="57" spans="1:18" x14ac:dyDescent="0.25">
      <c r="A57" s="14"/>
      <c r="B57" s="13"/>
      <c r="C57" s="13"/>
      <c r="D57" s="13"/>
      <c r="E57" s="13"/>
      <c r="F57" s="13"/>
      <c r="G57" s="13"/>
      <c r="H57" s="13"/>
      <c r="I57" s="13"/>
      <c r="J57" s="13"/>
      <c r="K57" s="13"/>
      <c r="L57" s="13"/>
      <c r="M57" s="13"/>
      <c r="N57" s="13"/>
      <c r="O57" s="13"/>
      <c r="P57" s="13"/>
      <c r="Q57" s="13"/>
      <c r="R57" s="13"/>
    </row>
    <row r="58" spans="1:18" ht="15.75" x14ac:dyDescent="0.25">
      <c r="A58" s="14"/>
      <c r="B58" s="47"/>
      <c r="C58" s="47"/>
      <c r="D58" s="47"/>
      <c r="E58" s="47"/>
      <c r="F58" s="47"/>
      <c r="G58" s="47"/>
      <c r="H58" s="47"/>
      <c r="I58" s="47"/>
      <c r="J58" s="47"/>
      <c r="K58" s="47"/>
      <c r="L58" s="47"/>
      <c r="M58" s="47"/>
      <c r="N58" s="47"/>
      <c r="O58" s="47"/>
      <c r="P58" s="47"/>
      <c r="Q58" s="47"/>
      <c r="R58" s="47"/>
    </row>
    <row r="59" spans="1:18" ht="105" x14ac:dyDescent="0.25">
      <c r="A59" s="14"/>
      <c r="B59" s="10">
        <v>-1</v>
      </c>
      <c r="C59" s="10" t="s">
        <v>781</v>
      </c>
    </row>
    <row r="60" spans="1:18" ht="15" customHeight="1" x14ac:dyDescent="0.25">
      <c r="A60" s="14" t="s">
        <v>903</v>
      </c>
      <c r="B60" s="13" t="s">
        <v>4</v>
      </c>
      <c r="C60" s="13"/>
      <c r="D60" s="13"/>
      <c r="E60" s="13"/>
      <c r="F60" s="13"/>
      <c r="G60" s="13"/>
      <c r="H60" s="13"/>
      <c r="I60" s="13"/>
      <c r="J60" s="13"/>
      <c r="K60" s="13"/>
      <c r="L60" s="13"/>
      <c r="M60" s="13"/>
      <c r="N60" s="13"/>
      <c r="O60" s="13"/>
      <c r="P60" s="13"/>
      <c r="Q60" s="13"/>
      <c r="R60" s="13"/>
    </row>
    <row r="61" spans="1:18" x14ac:dyDescent="0.25">
      <c r="A61" s="14"/>
      <c r="B61" s="13"/>
      <c r="C61" s="13"/>
      <c r="D61" s="13"/>
      <c r="E61" s="13"/>
      <c r="F61" s="13"/>
      <c r="G61" s="13"/>
      <c r="H61" s="13"/>
      <c r="I61" s="13"/>
      <c r="J61" s="13"/>
      <c r="K61" s="13"/>
      <c r="L61" s="13"/>
      <c r="M61" s="13"/>
      <c r="N61" s="13"/>
      <c r="O61" s="13"/>
      <c r="P61" s="13"/>
      <c r="Q61" s="13"/>
      <c r="R61" s="13"/>
    </row>
    <row r="62" spans="1:18" x14ac:dyDescent="0.25">
      <c r="A62" s="14"/>
      <c r="B62" s="46" t="s">
        <v>782</v>
      </c>
      <c r="C62" s="46"/>
      <c r="D62" s="46"/>
      <c r="E62" s="46"/>
      <c r="F62" s="46"/>
      <c r="G62" s="46"/>
      <c r="H62" s="46"/>
      <c r="I62" s="46"/>
      <c r="J62" s="46"/>
      <c r="K62" s="46"/>
      <c r="L62" s="46"/>
      <c r="M62" s="46"/>
      <c r="N62" s="46"/>
      <c r="O62" s="46"/>
      <c r="P62" s="46"/>
      <c r="Q62" s="46"/>
      <c r="R62" s="46"/>
    </row>
    <row r="63" spans="1:18" x14ac:dyDescent="0.25">
      <c r="A63" s="14"/>
      <c r="B63" s="13"/>
      <c r="C63" s="13"/>
      <c r="D63" s="13"/>
      <c r="E63" s="13"/>
      <c r="F63" s="13"/>
      <c r="G63" s="13"/>
      <c r="H63" s="13"/>
      <c r="I63" s="13"/>
      <c r="J63" s="13"/>
      <c r="K63" s="13"/>
      <c r="L63" s="13"/>
      <c r="M63" s="13"/>
      <c r="N63" s="13"/>
      <c r="O63" s="13"/>
      <c r="P63" s="13"/>
      <c r="Q63" s="13"/>
      <c r="R63" s="13"/>
    </row>
    <row r="64" spans="1:18" ht="15.75" x14ac:dyDescent="0.25">
      <c r="A64" s="14"/>
      <c r="B64" s="47"/>
      <c r="C64" s="47"/>
      <c r="D64" s="47"/>
      <c r="E64" s="47"/>
      <c r="F64" s="47"/>
      <c r="G64" s="47"/>
      <c r="H64" s="47"/>
      <c r="I64" s="47"/>
      <c r="J64" s="47"/>
      <c r="K64" s="47"/>
      <c r="L64" s="47"/>
      <c r="M64" s="47"/>
      <c r="N64" s="47"/>
      <c r="O64" s="47"/>
      <c r="P64" s="47"/>
      <c r="Q64" s="47"/>
      <c r="R64" s="47"/>
    </row>
    <row r="65" spans="1:12" x14ac:dyDescent="0.25">
      <c r="A65" s="14"/>
      <c r="B65" s="4"/>
      <c r="C65" s="4"/>
      <c r="D65" s="4"/>
      <c r="E65" s="4"/>
      <c r="F65" s="4"/>
      <c r="G65" s="4"/>
      <c r="H65" s="4"/>
      <c r="I65" s="4"/>
      <c r="J65" s="4"/>
      <c r="K65" s="4"/>
      <c r="L65" s="4"/>
    </row>
    <row r="66" spans="1:12" ht="15" customHeight="1" x14ac:dyDescent="0.25">
      <c r="A66" s="14"/>
      <c r="B66" s="50" t="s">
        <v>783</v>
      </c>
      <c r="C66" s="13" t="s">
        <v>212</v>
      </c>
      <c r="D66" s="33" t="s">
        <v>784</v>
      </c>
      <c r="E66" s="33"/>
      <c r="F66" s="13"/>
      <c r="G66" s="13" t="s">
        <v>212</v>
      </c>
      <c r="H66" s="33" t="s">
        <v>785</v>
      </c>
      <c r="I66" s="13" t="s">
        <v>212</v>
      </c>
      <c r="J66" s="33" t="s">
        <v>786</v>
      </c>
      <c r="K66" s="33"/>
      <c r="L66" s="33"/>
    </row>
    <row r="67" spans="1:12" ht="15.75" thickBot="1" x14ac:dyDescent="0.3">
      <c r="A67" s="14"/>
      <c r="B67" s="50"/>
      <c r="C67" s="13"/>
      <c r="D67" s="32" t="s">
        <v>546</v>
      </c>
      <c r="E67" s="32"/>
      <c r="F67" s="13"/>
      <c r="G67" s="13"/>
      <c r="H67" s="32"/>
      <c r="I67" s="13"/>
      <c r="J67" s="32"/>
      <c r="K67" s="32"/>
      <c r="L67" s="32"/>
    </row>
    <row r="68" spans="1:12" ht="15" customHeight="1" x14ac:dyDescent="0.25">
      <c r="A68" s="14"/>
      <c r="B68" s="36" t="s">
        <v>221</v>
      </c>
      <c r="C68" s="36"/>
      <c r="D68" s="36"/>
      <c r="E68" s="36"/>
      <c r="F68" s="36"/>
      <c r="G68" s="36"/>
      <c r="H68" s="36"/>
      <c r="I68" s="36"/>
      <c r="J68" s="36"/>
      <c r="K68" s="36"/>
      <c r="L68" s="36"/>
    </row>
    <row r="69" spans="1:12" x14ac:dyDescent="0.25">
      <c r="A69" s="14"/>
      <c r="B69" s="18"/>
      <c r="C69" s="38"/>
      <c r="D69" s="38"/>
      <c r="E69" s="38"/>
      <c r="F69" s="38"/>
      <c r="G69" s="38"/>
      <c r="H69" s="38"/>
      <c r="I69" s="38"/>
      <c r="J69" s="38"/>
      <c r="K69" s="38"/>
      <c r="L69" s="38"/>
    </row>
    <row r="70" spans="1:12" ht="45" x14ac:dyDescent="0.25">
      <c r="A70" s="14"/>
      <c r="B70" s="21" t="s">
        <v>777</v>
      </c>
      <c r="C70" s="22" t="s">
        <v>212</v>
      </c>
      <c r="D70" s="21" t="s">
        <v>224</v>
      </c>
      <c r="E70" s="61">
        <v>16240</v>
      </c>
      <c r="F70" s="62" t="s">
        <v>212</v>
      </c>
      <c r="G70" s="22" t="s">
        <v>212</v>
      </c>
      <c r="H70" s="66" t="s">
        <v>787</v>
      </c>
      <c r="I70" s="22" t="s">
        <v>212</v>
      </c>
      <c r="J70" s="21">
        <v>1</v>
      </c>
      <c r="K70" s="22"/>
      <c r="L70" s="21" t="s">
        <v>788</v>
      </c>
    </row>
    <row r="71" spans="1:12" x14ac:dyDescent="0.25">
      <c r="A71" s="14"/>
      <c r="B71" s="21"/>
      <c r="C71" s="22" t="s">
        <v>212</v>
      </c>
      <c r="D71" s="22"/>
      <c r="E71" s="22"/>
      <c r="F71" s="22"/>
      <c r="G71" s="22" t="s">
        <v>212</v>
      </c>
      <c r="H71" s="66"/>
      <c r="I71" s="22" t="s">
        <v>212</v>
      </c>
      <c r="J71" s="21">
        <v>2</v>
      </c>
      <c r="K71" s="22"/>
      <c r="L71" s="21" t="s">
        <v>789</v>
      </c>
    </row>
    <row r="72" spans="1:12" x14ac:dyDescent="0.25">
      <c r="A72" s="14"/>
      <c r="B72" s="18"/>
      <c r="C72" s="38"/>
      <c r="D72" s="38"/>
      <c r="E72" s="38"/>
      <c r="F72" s="38"/>
      <c r="G72" s="38"/>
      <c r="H72" s="38"/>
      <c r="I72" s="38"/>
      <c r="J72" s="38"/>
      <c r="K72" s="38"/>
      <c r="L72" s="38"/>
    </row>
    <row r="73" spans="1:12" ht="45" x14ac:dyDescent="0.25">
      <c r="A73" s="14"/>
      <c r="B73" s="2" t="s">
        <v>778</v>
      </c>
      <c r="C73" s="4" t="s">
        <v>212</v>
      </c>
      <c r="D73" s="2" t="s">
        <v>224</v>
      </c>
      <c r="E73" s="63">
        <v>20259</v>
      </c>
      <c r="F73" s="64" t="s">
        <v>212</v>
      </c>
      <c r="G73" s="4" t="s">
        <v>212</v>
      </c>
      <c r="H73" s="14" t="s">
        <v>790</v>
      </c>
      <c r="I73" s="4" t="s">
        <v>212</v>
      </c>
      <c r="J73" s="2">
        <v>1</v>
      </c>
      <c r="K73" s="4"/>
      <c r="L73" s="2" t="s">
        <v>788</v>
      </c>
    </row>
    <row r="74" spans="1:12" x14ac:dyDescent="0.25">
      <c r="A74" s="14"/>
      <c r="B74" s="2"/>
      <c r="C74" s="4" t="s">
        <v>212</v>
      </c>
      <c r="D74" s="4"/>
      <c r="E74" s="4"/>
      <c r="F74" s="4"/>
      <c r="G74" s="4" t="s">
        <v>212</v>
      </c>
      <c r="H74" s="14"/>
      <c r="I74" s="4" t="s">
        <v>212</v>
      </c>
      <c r="J74" s="4">
        <v>2</v>
      </c>
      <c r="K74" s="4"/>
      <c r="L74" s="4" t="s">
        <v>789</v>
      </c>
    </row>
    <row r="75" spans="1:12" x14ac:dyDescent="0.25">
      <c r="A75" s="14"/>
      <c r="B75" s="2"/>
      <c r="C75" s="4" t="s">
        <v>212</v>
      </c>
      <c r="D75" s="4"/>
      <c r="E75" s="4"/>
      <c r="F75" s="4"/>
      <c r="G75" s="4" t="s">
        <v>212</v>
      </c>
      <c r="H75" s="14"/>
      <c r="I75" s="4" t="s">
        <v>212</v>
      </c>
      <c r="J75" s="4">
        <v>3</v>
      </c>
      <c r="K75" s="4"/>
      <c r="L75" s="4" t="s">
        <v>791</v>
      </c>
    </row>
    <row r="76" spans="1:12" x14ac:dyDescent="0.25">
      <c r="A76" s="14"/>
      <c r="B76" s="18"/>
      <c r="C76" s="38"/>
      <c r="D76" s="38"/>
      <c r="E76" s="38"/>
      <c r="F76" s="38"/>
      <c r="G76" s="38"/>
      <c r="H76" s="38"/>
      <c r="I76" s="38"/>
      <c r="J76" s="38"/>
      <c r="K76" s="38"/>
      <c r="L76" s="38"/>
    </row>
    <row r="77" spans="1:12" ht="45" x14ac:dyDescent="0.25">
      <c r="A77" s="14"/>
      <c r="B77" s="21" t="s">
        <v>779</v>
      </c>
      <c r="C77" s="22" t="s">
        <v>212</v>
      </c>
      <c r="D77" s="21" t="s">
        <v>224</v>
      </c>
      <c r="E77" s="65">
        <v>946</v>
      </c>
      <c r="F77" s="62" t="s">
        <v>212</v>
      </c>
      <c r="G77" s="22" t="s">
        <v>212</v>
      </c>
      <c r="H77" s="66" t="s">
        <v>790</v>
      </c>
      <c r="I77" s="22" t="s">
        <v>212</v>
      </c>
      <c r="J77" s="21">
        <v>1</v>
      </c>
      <c r="K77" s="22"/>
      <c r="L77" s="21" t="s">
        <v>788</v>
      </c>
    </row>
    <row r="78" spans="1:12" x14ac:dyDescent="0.25">
      <c r="A78" s="14"/>
      <c r="B78" s="21"/>
      <c r="C78" s="22" t="s">
        <v>212</v>
      </c>
      <c r="D78" s="22"/>
      <c r="E78" s="22"/>
      <c r="F78" s="22"/>
      <c r="G78" s="22" t="s">
        <v>212</v>
      </c>
      <c r="H78" s="66"/>
      <c r="I78" s="22" t="s">
        <v>212</v>
      </c>
      <c r="J78" s="21">
        <v>2</v>
      </c>
      <c r="K78" s="22"/>
      <c r="L78" s="21" t="s">
        <v>791</v>
      </c>
    </row>
    <row r="79" spans="1:12" x14ac:dyDescent="0.25">
      <c r="A79" s="14"/>
      <c r="B79" s="21"/>
      <c r="C79" s="22" t="s">
        <v>212</v>
      </c>
      <c r="D79" s="22"/>
      <c r="E79" s="22"/>
      <c r="F79" s="22"/>
      <c r="G79" s="22" t="s">
        <v>212</v>
      </c>
      <c r="H79" s="66"/>
      <c r="I79" s="22" t="s">
        <v>212</v>
      </c>
      <c r="J79" s="21">
        <v>3</v>
      </c>
      <c r="K79" s="22"/>
      <c r="L79" s="21" t="s">
        <v>792</v>
      </c>
    </row>
    <row r="80" spans="1:12" x14ac:dyDescent="0.25">
      <c r="A80" s="14"/>
      <c r="B80" s="18"/>
      <c r="C80" s="38"/>
      <c r="D80" s="38"/>
      <c r="E80" s="38"/>
      <c r="F80" s="38"/>
      <c r="G80" s="38"/>
      <c r="H80" s="38"/>
      <c r="I80" s="38"/>
      <c r="J80" s="38"/>
      <c r="K80" s="38"/>
      <c r="L80" s="38"/>
    </row>
    <row r="81" spans="1:18" ht="30" x14ac:dyDescent="0.25">
      <c r="A81" s="14"/>
      <c r="B81" s="2" t="s">
        <v>41</v>
      </c>
      <c r="C81" s="4" t="s">
        <v>212</v>
      </c>
      <c r="D81" s="2" t="s">
        <v>224</v>
      </c>
      <c r="E81" s="63">
        <v>20581</v>
      </c>
      <c r="F81" s="64" t="s">
        <v>212</v>
      </c>
      <c r="G81" s="4" t="s">
        <v>212</v>
      </c>
      <c r="H81" s="14" t="s">
        <v>793</v>
      </c>
      <c r="I81" s="4" t="s">
        <v>212</v>
      </c>
      <c r="J81" s="2">
        <v>1</v>
      </c>
      <c r="K81" s="4"/>
      <c r="L81" s="2" t="s">
        <v>794</v>
      </c>
    </row>
    <row r="82" spans="1:18" x14ac:dyDescent="0.25">
      <c r="A82" s="14"/>
      <c r="B82" s="2"/>
      <c r="C82" s="4" t="s">
        <v>212</v>
      </c>
      <c r="D82" s="4"/>
      <c r="E82" s="4"/>
      <c r="F82" s="4"/>
      <c r="G82" s="4" t="s">
        <v>212</v>
      </c>
      <c r="H82" s="14"/>
      <c r="I82" s="4" t="s">
        <v>212</v>
      </c>
      <c r="J82" s="2">
        <v>2</v>
      </c>
      <c r="K82" s="4"/>
      <c r="L82" s="2" t="s">
        <v>791</v>
      </c>
    </row>
    <row r="83" spans="1:18" x14ac:dyDescent="0.25">
      <c r="A83" s="14"/>
      <c r="B83" s="2"/>
      <c r="C83" s="4" t="s">
        <v>212</v>
      </c>
      <c r="D83" s="4"/>
      <c r="E83" s="4"/>
      <c r="F83" s="4"/>
      <c r="G83" s="4" t="s">
        <v>212</v>
      </c>
      <c r="H83" s="14"/>
      <c r="I83" s="4" t="s">
        <v>212</v>
      </c>
      <c r="J83" s="2">
        <v>3</v>
      </c>
      <c r="K83" s="4"/>
      <c r="L83" s="2" t="s">
        <v>792</v>
      </c>
    </row>
    <row r="84" spans="1:18" x14ac:dyDescent="0.25">
      <c r="A84" s="14"/>
      <c r="B84" s="18"/>
      <c r="C84" s="38"/>
      <c r="D84" s="38"/>
      <c r="E84" s="38"/>
      <c r="F84" s="38"/>
      <c r="G84" s="38"/>
      <c r="H84" s="38"/>
      <c r="I84" s="38"/>
      <c r="J84" s="38"/>
      <c r="K84" s="38"/>
      <c r="L84" s="38"/>
    </row>
    <row r="85" spans="1:18" ht="30" x14ac:dyDescent="0.25">
      <c r="A85" s="14"/>
      <c r="B85" s="21" t="s">
        <v>42</v>
      </c>
      <c r="C85" s="22" t="s">
        <v>212</v>
      </c>
      <c r="D85" s="21" t="s">
        <v>224</v>
      </c>
      <c r="E85" s="61">
        <v>35775</v>
      </c>
      <c r="F85" s="62" t="s">
        <v>212</v>
      </c>
      <c r="G85" s="22" t="s">
        <v>212</v>
      </c>
      <c r="H85" s="66" t="s">
        <v>793</v>
      </c>
      <c r="I85" s="22" t="s">
        <v>212</v>
      </c>
      <c r="J85" s="21">
        <v>1</v>
      </c>
      <c r="K85" s="22"/>
      <c r="L85" s="21" t="s">
        <v>794</v>
      </c>
    </row>
    <row r="86" spans="1:18" x14ac:dyDescent="0.25">
      <c r="A86" s="14"/>
      <c r="B86" s="21"/>
      <c r="C86" s="22" t="s">
        <v>212</v>
      </c>
      <c r="D86" s="22"/>
      <c r="E86" s="22"/>
      <c r="F86" s="22"/>
      <c r="G86" s="22" t="s">
        <v>212</v>
      </c>
      <c r="H86" s="66"/>
      <c r="I86" s="22" t="s">
        <v>212</v>
      </c>
      <c r="J86" s="21">
        <v>2</v>
      </c>
      <c r="K86" s="22"/>
      <c r="L86" s="21" t="s">
        <v>791</v>
      </c>
    </row>
    <row r="87" spans="1:18" x14ac:dyDescent="0.25">
      <c r="A87" s="14"/>
      <c r="B87" s="21"/>
      <c r="C87" s="22" t="s">
        <v>212</v>
      </c>
      <c r="D87" s="22"/>
      <c r="E87" s="22"/>
      <c r="F87" s="22"/>
      <c r="G87" s="22" t="s">
        <v>212</v>
      </c>
      <c r="H87" s="66"/>
      <c r="I87" s="22" t="s">
        <v>212</v>
      </c>
      <c r="J87" s="21">
        <v>3</v>
      </c>
      <c r="K87" s="22"/>
      <c r="L87" s="21" t="s">
        <v>792</v>
      </c>
    </row>
    <row r="88" spans="1:18" x14ac:dyDescent="0.25">
      <c r="A88" s="14"/>
      <c r="B88" s="13"/>
      <c r="C88" s="13"/>
      <c r="D88" s="13"/>
      <c r="E88" s="13"/>
      <c r="F88" s="13"/>
      <c r="G88" s="13"/>
      <c r="H88" s="13"/>
      <c r="I88" s="13"/>
      <c r="J88" s="13"/>
      <c r="K88" s="13"/>
      <c r="L88" s="13"/>
      <c r="M88" s="13"/>
      <c r="N88" s="13"/>
      <c r="O88" s="13"/>
      <c r="P88" s="13"/>
      <c r="Q88" s="13"/>
      <c r="R88" s="13"/>
    </row>
    <row r="89" spans="1:18" ht="15.75" x14ac:dyDescent="0.25">
      <c r="A89" s="14"/>
      <c r="B89" s="47"/>
      <c r="C89" s="47"/>
      <c r="D89" s="47"/>
      <c r="E89" s="47"/>
      <c r="F89" s="47"/>
      <c r="G89" s="47"/>
      <c r="H89" s="47"/>
      <c r="I89" s="47"/>
      <c r="J89" s="47"/>
      <c r="K89" s="47"/>
      <c r="L89" s="47"/>
      <c r="M89" s="47"/>
      <c r="N89" s="47"/>
      <c r="O89" s="47"/>
      <c r="P89" s="47"/>
      <c r="Q89" s="47"/>
      <c r="R89" s="47"/>
    </row>
    <row r="90" spans="1:18" ht="75" x14ac:dyDescent="0.25">
      <c r="A90" s="14"/>
      <c r="B90" s="10">
        <v>-1</v>
      </c>
      <c r="C90" s="10" t="s">
        <v>795</v>
      </c>
    </row>
    <row r="91" spans="1:18" ht="15" customHeight="1" x14ac:dyDescent="0.25">
      <c r="A91" s="14" t="s">
        <v>904</v>
      </c>
      <c r="B91" s="13" t="s">
        <v>4</v>
      </c>
      <c r="C91" s="13"/>
      <c r="D91" s="13"/>
      <c r="E91" s="13"/>
      <c r="F91" s="13"/>
      <c r="G91" s="13"/>
      <c r="H91" s="13"/>
      <c r="I91" s="13"/>
      <c r="J91" s="13"/>
      <c r="K91" s="13"/>
      <c r="L91" s="13"/>
      <c r="M91" s="13"/>
      <c r="N91" s="13"/>
      <c r="O91" s="13"/>
      <c r="P91" s="13"/>
      <c r="Q91" s="13"/>
      <c r="R91" s="13"/>
    </row>
    <row r="92" spans="1:18" x14ac:dyDescent="0.25">
      <c r="A92" s="14"/>
      <c r="B92" s="13"/>
      <c r="C92" s="13"/>
      <c r="D92" s="13"/>
      <c r="E92" s="13"/>
      <c r="F92" s="13"/>
      <c r="G92" s="13"/>
      <c r="H92" s="13"/>
      <c r="I92" s="13"/>
      <c r="J92" s="13"/>
      <c r="K92" s="13"/>
      <c r="L92" s="13"/>
      <c r="M92" s="13"/>
      <c r="N92" s="13"/>
      <c r="O92" s="13"/>
      <c r="P92" s="13"/>
      <c r="Q92" s="13"/>
      <c r="R92" s="13"/>
    </row>
    <row r="93" spans="1:18" x14ac:dyDescent="0.25">
      <c r="A93" s="14"/>
      <c r="B93" s="46" t="s">
        <v>805</v>
      </c>
      <c r="C93" s="46"/>
      <c r="D93" s="46"/>
      <c r="E93" s="46"/>
      <c r="F93" s="46"/>
      <c r="G93" s="46"/>
      <c r="H93" s="46"/>
      <c r="I93" s="46"/>
      <c r="J93" s="46"/>
      <c r="K93" s="46"/>
      <c r="L93" s="46"/>
      <c r="M93" s="46"/>
      <c r="N93" s="46"/>
      <c r="O93" s="46"/>
      <c r="P93" s="46"/>
      <c r="Q93" s="46"/>
      <c r="R93" s="46"/>
    </row>
    <row r="94" spans="1:18" x14ac:dyDescent="0.25">
      <c r="A94" s="14"/>
      <c r="B94" s="13"/>
      <c r="C94" s="13"/>
      <c r="D94" s="13"/>
      <c r="E94" s="13"/>
      <c r="F94" s="13"/>
      <c r="G94" s="13"/>
      <c r="H94" s="13"/>
      <c r="I94" s="13"/>
      <c r="J94" s="13"/>
      <c r="K94" s="13"/>
      <c r="L94" s="13"/>
      <c r="M94" s="13"/>
      <c r="N94" s="13"/>
      <c r="O94" s="13"/>
      <c r="P94" s="13"/>
      <c r="Q94" s="13"/>
      <c r="R94" s="13"/>
    </row>
    <row r="95" spans="1:18" ht="15.75" x14ac:dyDescent="0.25">
      <c r="A95" s="14"/>
      <c r="B95" s="47"/>
      <c r="C95" s="47"/>
      <c r="D95" s="47"/>
      <c r="E95" s="47"/>
      <c r="F95" s="47"/>
      <c r="G95" s="47"/>
      <c r="H95" s="47"/>
      <c r="I95" s="47"/>
      <c r="J95" s="47"/>
      <c r="K95" s="47"/>
      <c r="L95" s="47"/>
      <c r="M95" s="47"/>
      <c r="N95" s="47"/>
      <c r="O95" s="47"/>
      <c r="P95" s="47"/>
      <c r="Q95" s="47"/>
      <c r="R95" s="47"/>
    </row>
    <row r="96" spans="1:18" x14ac:dyDescent="0.25">
      <c r="A96" s="14"/>
      <c r="B96" s="4"/>
      <c r="C96" s="4"/>
      <c r="D96" s="4"/>
      <c r="E96" s="4"/>
      <c r="F96" s="4"/>
    </row>
    <row r="97" spans="1:6" ht="15" customHeight="1" x14ac:dyDescent="0.25">
      <c r="A97" s="14"/>
      <c r="B97" s="13"/>
      <c r="C97" s="13" t="s">
        <v>212</v>
      </c>
      <c r="D97" s="33" t="s">
        <v>806</v>
      </c>
      <c r="E97" s="33"/>
      <c r="F97" s="13"/>
    </row>
    <row r="98" spans="1:6" ht="15.75" thickBot="1" x14ac:dyDescent="0.3">
      <c r="A98" s="14"/>
      <c r="B98" s="13"/>
      <c r="C98" s="13"/>
      <c r="D98" s="32" t="s">
        <v>807</v>
      </c>
      <c r="E98" s="32"/>
      <c r="F98" s="13"/>
    </row>
    <row r="99" spans="1:6" ht="15" customHeight="1" x14ac:dyDescent="0.25">
      <c r="A99" s="14"/>
      <c r="B99" s="4"/>
      <c r="C99" s="4" t="s">
        <v>212</v>
      </c>
      <c r="D99" s="67" t="s">
        <v>808</v>
      </c>
      <c r="E99" s="67"/>
      <c r="F99" s="4"/>
    </row>
    <row r="100" spans="1:6" x14ac:dyDescent="0.25">
      <c r="A100" s="14"/>
      <c r="B100" s="21" t="s">
        <v>809</v>
      </c>
      <c r="C100" s="22" t="s">
        <v>212</v>
      </c>
      <c r="D100" s="22" t="s">
        <v>224</v>
      </c>
      <c r="E100" s="25">
        <v>18682</v>
      </c>
      <c r="F100" s="26" t="s">
        <v>212</v>
      </c>
    </row>
    <row r="101" spans="1:6" ht="30" x14ac:dyDescent="0.25">
      <c r="A101" s="14"/>
      <c r="B101" s="2" t="s">
        <v>810</v>
      </c>
      <c r="C101" s="4" t="s">
        <v>212</v>
      </c>
      <c r="D101" s="4"/>
      <c r="E101" s="24">
        <v>0</v>
      </c>
      <c r="F101" t="s">
        <v>212</v>
      </c>
    </row>
    <row r="102" spans="1:6" ht="30" x14ac:dyDescent="0.25">
      <c r="A102" s="14"/>
      <c r="B102" s="21" t="s">
        <v>811</v>
      </c>
      <c r="C102" s="22" t="s">
        <v>212</v>
      </c>
      <c r="D102" s="22"/>
      <c r="E102" s="27">
        <v>403</v>
      </c>
      <c r="F102" s="26" t="s">
        <v>212</v>
      </c>
    </row>
    <row r="103" spans="1:6" x14ac:dyDescent="0.25">
      <c r="A103" s="14"/>
      <c r="B103" s="2" t="s">
        <v>812</v>
      </c>
      <c r="C103" s="4" t="s">
        <v>212</v>
      </c>
      <c r="D103" s="4"/>
      <c r="E103" s="23">
        <v>1907</v>
      </c>
      <c r="F103" t="s">
        <v>212</v>
      </c>
    </row>
    <row r="104" spans="1:6" x14ac:dyDescent="0.25">
      <c r="A104" s="14"/>
      <c r="B104" s="21" t="s">
        <v>813</v>
      </c>
      <c r="C104" s="22" t="s">
        <v>212</v>
      </c>
      <c r="D104" s="22"/>
      <c r="E104" s="27" t="s">
        <v>814</v>
      </c>
      <c r="F104" s="26" t="s">
        <v>234</v>
      </c>
    </row>
    <row r="105" spans="1:6" x14ac:dyDescent="0.25">
      <c r="A105" s="14"/>
      <c r="B105" s="2" t="s">
        <v>815</v>
      </c>
      <c r="C105" s="4" t="s">
        <v>212</v>
      </c>
      <c r="D105" s="4"/>
      <c r="E105" s="24">
        <v>0</v>
      </c>
      <c r="F105" t="s">
        <v>212</v>
      </c>
    </row>
    <row r="106" spans="1:6" ht="15.75" thickBot="1" x14ac:dyDescent="0.3">
      <c r="A106" s="14"/>
      <c r="B106" s="21" t="s">
        <v>816</v>
      </c>
      <c r="C106" s="22" t="s">
        <v>212</v>
      </c>
      <c r="D106" s="22"/>
      <c r="E106" s="27">
        <v>0</v>
      </c>
      <c r="F106" s="26" t="s">
        <v>212</v>
      </c>
    </row>
    <row r="107" spans="1:6" x14ac:dyDescent="0.25">
      <c r="A107" s="14"/>
      <c r="B107" s="18"/>
      <c r="C107" s="18" t="s">
        <v>212</v>
      </c>
      <c r="D107" s="28"/>
      <c r="E107" s="28"/>
      <c r="F107" s="18"/>
    </row>
    <row r="108" spans="1:6" ht="15.75" thickBot="1" x14ac:dyDescent="0.3">
      <c r="A108" s="14"/>
      <c r="B108" s="2" t="s">
        <v>817</v>
      </c>
      <c r="C108" s="29" t="s">
        <v>212</v>
      </c>
      <c r="D108" s="4" t="s">
        <v>224</v>
      </c>
      <c r="E108" s="23">
        <v>20600</v>
      </c>
      <c r="F108" t="s">
        <v>212</v>
      </c>
    </row>
    <row r="109" spans="1:6" ht="15.75" thickTop="1" x14ac:dyDescent="0.25">
      <c r="A109" s="14"/>
      <c r="B109" s="18"/>
      <c r="C109" s="18" t="s">
        <v>212</v>
      </c>
      <c r="D109" s="31"/>
      <c r="E109" s="31"/>
      <c r="F109" s="18"/>
    </row>
    <row r="110" spans="1:6" x14ac:dyDescent="0.25">
      <c r="A110" s="14"/>
      <c r="B110" s="18"/>
      <c r="C110" s="38"/>
      <c r="D110" s="38"/>
      <c r="E110" s="38"/>
      <c r="F110" s="38"/>
    </row>
    <row r="111" spans="1:6" x14ac:dyDescent="0.25">
      <c r="A111" s="14"/>
      <c r="B111" s="21" t="s">
        <v>818</v>
      </c>
      <c r="C111" s="30" t="s">
        <v>212</v>
      </c>
      <c r="D111" s="22" t="s">
        <v>224</v>
      </c>
      <c r="E111" s="25">
        <v>104172</v>
      </c>
      <c r="F111" s="26" t="s">
        <v>212</v>
      </c>
    </row>
    <row r="112" spans="1:6" ht="30" x14ac:dyDescent="0.25">
      <c r="A112" s="14"/>
      <c r="B112" s="2" t="s">
        <v>810</v>
      </c>
      <c r="C112" s="29" t="s">
        <v>212</v>
      </c>
      <c r="D112" s="4"/>
      <c r="E112" s="24">
        <v>0</v>
      </c>
      <c r="F112" t="s">
        <v>212</v>
      </c>
    </row>
    <row r="113" spans="1:18" ht="30" x14ac:dyDescent="0.25">
      <c r="A113" s="14"/>
      <c r="B113" s="21" t="s">
        <v>811</v>
      </c>
      <c r="C113" s="30" t="s">
        <v>212</v>
      </c>
      <c r="D113" s="22"/>
      <c r="E113" s="27" t="s">
        <v>819</v>
      </c>
      <c r="F113" s="26" t="s">
        <v>234</v>
      </c>
    </row>
    <row r="114" spans="1:18" x14ac:dyDescent="0.25">
      <c r="A114" s="14"/>
      <c r="B114" s="2" t="s">
        <v>813</v>
      </c>
      <c r="C114" s="29" t="s">
        <v>212</v>
      </c>
      <c r="D114" s="4"/>
      <c r="E114" s="24" t="s">
        <v>820</v>
      </c>
      <c r="F114" t="s">
        <v>234</v>
      </c>
    </row>
    <row r="115" spans="1:18" x14ac:dyDescent="0.25">
      <c r="A115" s="14"/>
      <c r="B115" s="21" t="s">
        <v>815</v>
      </c>
      <c r="C115" s="30" t="s">
        <v>212</v>
      </c>
      <c r="D115" s="22"/>
      <c r="E115" s="27">
        <v>0</v>
      </c>
      <c r="F115" s="26" t="s">
        <v>212</v>
      </c>
    </row>
    <row r="116" spans="1:18" ht="15.75" thickBot="1" x14ac:dyDescent="0.3">
      <c r="A116" s="14"/>
      <c r="B116" s="2" t="s">
        <v>816</v>
      </c>
      <c r="C116" s="29" t="s">
        <v>212</v>
      </c>
      <c r="D116" s="4"/>
      <c r="E116" s="24" t="s">
        <v>821</v>
      </c>
      <c r="F116" t="s">
        <v>234</v>
      </c>
    </row>
    <row r="117" spans="1:18" x14ac:dyDescent="0.25">
      <c r="A117" s="14"/>
      <c r="B117" s="18"/>
      <c r="C117" s="18" t="s">
        <v>212</v>
      </c>
      <c r="D117" s="28"/>
      <c r="E117" s="28"/>
      <c r="F117" s="18"/>
    </row>
    <row r="118" spans="1:18" ht="15.75" thickBot="1" x14ac:dyDescent="0.3">
      <c r="A118" s="14"/>
      <c r="B118" s="21" t="s">
        <v>822</v>
      </c>
      <c r="C118" s="30" t="s">
        <v>212</v>
      </c>
      <c r="D118" s="22" t="s">
        <v>224</v>
      </c>
      <c r="E118" s="25">
        <v>19329</v>
      </c>
      <c r="F118" s="26" t="s">
        <v>212</v>
      </c>
    </row>
    <row r="119" spans="1:18" ht="15.75" thickTop="1" x14ac:dyDescent="0.25">
      <c r="A119" s="14"/>
      <c r="B119" s="18"/>
      <c r="C119" s="18" t="s">
        <v>212</v>
      </c>
      <c r="D119" s="31"/>
      <c r="E119" s="31"/>
      <c r="F119" s="18"/>
    </row>
    <row r="120" spans="1:18" x14ac:dyDescent="0.25">
      <c r="A120" s="14"/>
      <c r="B120" s="13"/>
      <c r="C120" s="13"/>
      <c r="D120" s="13"/>
      <c r="E120" s="13"/>
      <c r="F120" s="13"/>
      <c r="G120" s="13"/>
      <c r="H120" s="13"/>
      <c r="I120" s="13"/>
      <c r="J120" s="13"/>
      <c r="K120" s="13"/>
      <c r="L120" s="13"/>
      <c r="M120" s="13"/>
      <c r="N120" s="13"/>
      <c r="O120" s="13"/>
      <c r="P120" s="13"/>
      <c r="Q120" s="13"/>
      <c r="R120" s="13"/>
    </row>
    <row r="121" spans="1:18" ht="23.25" x14ac:dyDescent="0.35">
      <c r="A121" s="14"/>
      <c r="B121" s="48"/>
      <c r="C121" s="48"/>
      <c r="D121" s="48"/>
      <c r="E121" s="48"/>
      <c r="F121" s="48"/>
      <c r="G121" s="48"/>
      <c r="H121" s="48"/>
      <c r="I121" s="48"/>
      <c r="J121" s="48"/>
      <c r="K121" s="48"/>
      <c r="L121" s="48"/>
      <c r="M121" s="48"/>
      <c r="N121" s="48"/>
      <c r="O121" s="48"/>
      <c r="P121" s="48"/>
      <c r="Q121" s="48"/>
      <c r="R121" s="48"/>
    </row>
  </sheetData>
  <mergeCells count="84">
    <mergeCell ref="B89:R89"/>
    <mergeCell ref="A91:A121"/>
    <mergeCell ref="B91:R91"/>
    <mergeCell ref="B92:R92"/>
    <mergeCell ref="B93:R93"/>
    <mergeCell ref="B94:R94"/>
    <mergeCell ref="B95:R95"/>
    <mergeCell ref="B120:R120"/>
    <mergeCell ref="B121:R121"/>
    <mergeCell ref="B8:R8"/>
    <mergeCell ref="B57:R57"/>
    <mergeCell ref="B58:R58"/>
    <mergeCell ref="A60:A90"/>
    <mergeCell ref="B60:R60"/>
    <mergeCell ref="B61:R61"/>
    <mergeCell ref="B62:R62"/>
    <mergeCell ref="B63:R63"/>
    <mergeCell ref="B64:R64"/>
    <mergeCell ref="B88:R88"/>
    <mergeCell ref="C110:F110"/>
    <mergeCell ref="A1:A2"/>
    <mergeCell ref="B1:R1"/>
    <mergeCell ref="B2:R2"/>
    <mergeCell ref="B3:R3"/>
    <mergeCell ref="A4:A59"/>
    <mergeCell ref="B4:R4"/>
    <mergeCell ref="B5:R5"/>
    <mergeCell ref="B6:R6"/>
    <mergeCell ref="B7:R7"/>
    <mergeCell ref="B97:B98"/>
    <mergeCell ref="C97:C98"/>
    <mergeCell ref="D97:E97"/>
    <mergeCell ref="D98:E98"/>
    <mergeCell ref="F97:F98"/>
    <mergeCell ref="D99:E99"/>
    <mergeCell ref="H81:H83"/>
    <mergeCell ref="C84:F84"/>
    <mergeCell ref="G84:H84"/>
    <mergeCell ref="I84:J84"/>
    <mergeCell ref="K84:L84"/>
    <mergeCell ref="H85:H87"/>
    <mergeCell ref="C76:F76"/>
    <mergeCell ref="G76:H76"/>
    <mergeCell ref="I76:J76"/>
    <mergeCell ref="K76:L76"/>
    <mergeCell ref="H77:H79"/>
    <mergeCell ref="C80:F80"/>
    <mergeCell ref="G80:H80"/>
    <mergeCell ref="I80:J80"/>
    <mergeCell ref="K80:L80"/>
    <mergeCell ref="H70:H71"/>
    <mergeCell ref="C72:F72"/>
    <mergeCell ref="G72:H72"/>
    <mergeCell ref="I72:J72"/>
    <mergeCell ref="K72:L72"/>
    <mergeCell ref="H73:H75"/>
    <mergeCell ref="H66:H67"/>
    <mergeCell ref="I66:I67"/>
    <mergeCell ref="J66:L67"/>
    <mergeCell ref="B68:L68"/>
    <mergeCell ref="C69:F69"/>
    <mergeCell ref="G69:H69"/>
    <mergeCell ref="I69:J69"/>
    <mergeCell ref="K69:L69"/>
    <mergeCell ref="B66:B67"/>
    <mergeCell ref="C66:C67"/>
    <mergeCell ref="D66:E66"/>
    <mergeCell ref="D67:E67"/>
    <mergeCell ref="F66:F67"/>
    <mergeCell ref="G66:G67"/>
    <mergeCell ref="C27:F27"/>
    <mergeCell ref="G27:J27"/>
    <mergeCell ref="K27:N27"/>
    <mergeCell ref="O27:R27"/>
    <mergeCell ref="C42:F42"/>
    <mergeCell ref="G42:J42"/>
    <mergeCell ref="K42:N42"/>
    <mergeCell ref="O42:R42"/>
    <mergeCell ref="D10:E10"/>
    <mergeCell ref="H10:I10"/>
    <mergeCell ref="L10:M10"/>
    <mergeCell ref="P10:Q10"/>
    <mergeCell ref="D11:Q11"/>
    <mergeCell ref="E12:Q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0"/>
  <sheetViews>
    <sheetView showGridLines="0" workbookViewId="0"/>
  </sheetViews>
  <sheetFormatPr defaultRowHeight="15" x14ac:dyDescent="0.25"/>
  <cols>
    <col min="1" max="2" width="36.5703125" bestFit="1" customWidth="1"/>
    <col min="3" max="3" width="1.85546875" bestFit="1" customWidth="1"/>
    <col min="4" max="4" width="13.28515625" bestFit="1" customWidth="1"/>
    <col min="5" max="5" width="1.85546875" bestFit="1" customWidth="1"/>
    <col min="6" max="6" width="2" bestFit="1" customWidth="1"/>
    <col min="8" max="9" width="1.85546875" bestFit="1" customWidth="1"/>
    <col min="10" max="10" width="2" bestFit="1" customWidth="1"/>
    <col min="12" max="13" width="1.85546875" bestFit="1" customWidth="1"/>
    <col min="14" max="14" width="2" bestFit="1" customWidth="1"/>
    <col min="16" max="17" width="1.85546875" bestFit="1" customWidth="1"/>
    <col min="18" max="18" width="2" bestFit="1" customWidth="1"/>
    <col min="20" max="21" width="1.85546875" bestFit="1" customWidth="1"/>
    <col min="22" max="22" width="2" bestFit="1" customWidth="1"/>
    <col min="24" max="25" width="1.85546875" bestFit="1" customWidth="1"/>
    <col min="26" max="26" width="2" bestFit="1" customWidth="1"/>
    <col min="28" max="28" width="1.85546875" bestFit="1" customWidth="1"/>
  </cols>
  <sheetData>
    <row r="1" spans="1:28" ht="15" customHeight="1" x14ac:dyDescent="0.25">
      <c r="A1" s="7" t="s">
        <v>90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824</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row>
    <row r="4" spans="1:28" ht="15" customHeight="1" x14ac:dyDescent="0.25">
      <c r="A4" s="14" t="s">
        <v>906</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row>
    <row r="5" spans="1:28" x14ac:dyDescent="0.25">
      <c r="A5" s="14"/>
      <c r="B5" s="42" t="s">
        <v>837</v>
      </c>
      <c r="C5" s="42"/>
      <c r="D5" s="42"/>
      <c r="E5" s="42"/>
      <c r="F5" s="42"/>
      <c r="G5" s="42"/>
      <c r="H5" s="42"/>
      <c r="I5" s="42"/>
      <c r="J5" s="42"/>
      <c r="K5" s="42"/>
      <c r="L5" s="42"/>
      <c r="M5" s="42"/>
      <c r="N5" s="42"/>
      <c r="O5" s="42"/>
      <c r="P5" s="42"/>
      <c r="Q5" s="42"/>
      <c r="R5" s="42"/>
      <c r="S5" s="42"/>
      <c r="T5" s="42"/>
      <c r="U5" s="42"/>
      <c r="V5" s="42"/>
      <c r="W5" s="42"/>
      <c r="X5" s="42"/>
      <c r="Y5" s="42"/>
      <c r="Z5" s="42"/>
      <c r="AA5" s="42"/>
      <c r="AB5" s="42"/>
    </row>
    <row r="6" spans="1:28" x14ac:dyDescent="0.25">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row>
    <row r="7" spans="1:28" ht="15.75" x14ac:dyDescent="0.25">
      <c r="A7" s="14"/>
      <c r="B7" s="43"/>
      <c r="C7" s="43"/>
      <c r="D7" s="43"/>
      <c r="E7" s="43"/>
      <c r="F7" s="43"/>
      <c r="G7" s="43"/>
      <c r="H7" s="43"/>
      <c r="I7" s="43"/>
      <c r="J7" s="43"/>
      <c r="K7" s="43"/>
      <c r="L7" s="43"/>
      <c r="M7" s="43"/>
      <c r="N7" s="43"/>
      <c r="O7" s="43"/>
      <c r="P7" s="43"/>
      <c r="Q7" s="43"/>
      <c r="R7" s="43"/>
      <c r="S7" s="43"/>
      <c r="T7" s="43"/>
      <c r="U7" s="43"/>
      <c r="V7" s="43"/>
      <c r="W7" s="43"/>
      <c r="X7" s="43"/>
      <c r="Y7" s="43"/>
      <c r="Z7" s="43"/>
      <c r="AA7" s="43"/>
      <c r="AB7" s="43"/>
    </row>
    <row r="8" spans="1:28" x14ac:dyDescent="0.25">
      <c r="A8" s="14"/>
      <c r="B8" s="42"/>
      <c r="C8" s="42"/>
      <c r="D8" s="42"/>
      <c r="E8" s="42"/>
      <c r="F8" s="42"/>
      <c r="G8" s="42"/>
      <c r="H8" s="42"/>
      <c r="I8" s="42"/>
      <c r="J8" s="42"/>
      <c r="K8" s="42"/>
      <c r="L8" s="42"/>
      <c r="M8" s="42"/>
      <c r="N8" s="42"/>
      <c r="O8" s="42"/>
      <c r="P8" s="42"/>
      <c r="Q8" s="42"/>
      <c r="R8" s="42"/>
      <c r="S8" s="42"/>
      <c r="T8" s="42"/>
      <c r="U8" s="42"/>
      <c r="V8" s="42"/>
      <c r="W8" s="42"/>
      <c r="X8" s="42"/>
      <c r="Y8" s="42"/>
      <c r="Z8" s="42"/>
      <c r="AA8" s="42"/>
      <c r="AB8" s="42"/>
    </row>
    <row r="9" spans="1:28" x14ac:dyDescent="0.25">
      <c r="A9" s="14"/>
      <c r="B9" s="4"/>
      <c r="C9" s="4"/>
      <c r="D9" s="4"/>
      <c r="E9" s="4"/>
      <c r="F9" s="4"/>
      <c r="G9" s="4"/>
      <c r="H9" s="4"/>
      <c r="I9" s="4"/>
      <c r="J9" s="4"/>
      <c r="K9" s="4"/>
      <c r="L9" s="4"/>
      <c r="M9" s="4"/>
      <c r="N9" s="4"/>
      <c r="O9" s="4"/>
      <c r="P9" s="4"/>
      <c r="Q9" s="4"/>
      <c r="R9" s="4"/>
      <c r="S9" s="4"/>
      <c r="T9" s="4"/>
      <c r="U9" s="4"/>
      <c r="V9" s="4"/>
      <c r="W9" s="4"/>
      <c r="X9" s="4"/>
      <c r="Y9" s="4"/>
      <c r="Z9" s="4"/>
      <c r="AA9" s="4"/>
      <c r="AB9" s="4"/>
    </row>
    <row r="10" spans="1:28" ht="15.75" thickBot="1" x14ac:dyDescent="0.3">
      <c r="A10" s="14"/>
      <c r="B10" s="4"/>
      <c r="C10" s="4" t="s">
        <v>212</v>
      </c>
      <c r="D10" s="19" t="s">
        <v>838</v>
      </c>
      <c r="E10" s="4" t="s">
        <v>212</v>
      </c>
      <c r="F10" s="32" t="s">
        <v>286</v>
      </c>
      <c r="G10" s="32"/>
      <c r="H10" s="32"/>
      <c r="I10" s="32"/>
      <c r="J10" s="32"/>
      <c r="K10" s="32"/>
      <c r="L10" s="32"/>
      <c r="M10" s="32"/>
      <c r="N10" s="32"/>
      <c r="O10" s="32"/>
      <c r="P10" s="32"/>
      <c r="Q10" s="32"/>
      <c r="R10" s="32"/>
      <c r="S10" s="32"/>
      <c r="T10" s="4"/>
      <c r="U10" s="4" t="s">
        <v>212</v>
      </c>
      <c r="V10" s="13"/>
      <c r="W10" s="13"/>
      <c r="X10" s="13"/>
      <c r="Y10" s="13"/>
      <c r="Z10" s="13"/>
      <c r="AA10" s="13"/>
      <c r="AB10" s="4"/>
    </row>
    <row r="11" spans="1:28" ht="15.75" thickBot="1" x14ac:dyDescent="0.3">
      <c r="A11" s="14"/>
      <c r="B11" s="4"/>
      <c r="C11" s="4" t="s">
        <v>212</v>
      </c>
      <c r="D11" s="19" t="s">
        <v>736</v>
      </c>
      <c r="E11" s="4" t="s">
        <v>212</v>
      </c>
      <c r="F11" s="39">
        <v>2014</v>
      </c>
      <c r="G11" s="39"/>
      <c r="H11" s="39"/>
      <c r="I11" s="39"/>
      <c r="J11" s="39"/>
      <c r="K11" s="39"/>
      <c r="L11" s="4"/>
      <c r="M11" s="4" t="s">
        <v>212</v>
      </c>
      <c r="N11" s="39">
        <v>2013</v>
      </c>
      <c r="O11" s="39"/>
      <c r="P11" s="39"/>
      <c r="Q11" s="39"/>
      <c r="R11" s="39"/>
      <c r="S11" s="39"/>
      <c r="T11" s="4"/>
      <c r="U11" s="4" t="s">
        <v>212</v>
      </c>
      <c r="V11" s="32" t="s">
        <v>840</v>
      </c>
      <c r="W11" s="32"/>
      <c r="X11" s="32"/>
      <c r="Y11" s="32"/>
      <c r="Z11" s="32"/>
      <c r="AA11" s="32"/>
      <c r="AB11" s="4"/>
    </row>
    <row r="12" spans="1:28" ht="15" customHeight="1" x14ac:dyDescent="0.25">
      <c r="A12" s="14"/>
      <c r="B12" s="13"/>
      <c r="C12" s="13" t="s">
        <v>212</v>
      </c>
      <c r="D12" s="19" t="s">
        <v>839</v>
      </c>
      <c r="E12" s="13" t="s">
        <v>212</v>
      </c>
      <c r="F12" s="34" t="s">
        <v>543</v>
      </c>
      <c r="G12" s="34"/>
      <c r="H12" s="35"/>
      <c r="I12" s="35" t="s">
        <v>212</v>
      </c>
      <c r="J12" s="34" t="s">
        <v>375</v>
      </c>
      <c r="K12" s="34"/>
      <c r="L12" s="13"/>
      <c r="M12" s="13" t="s">
        <v>212</v>
      </c>
      <c r="N12" s="34" t="s">
        <v>543</v>
      </c>
      <c r="O12" s="34"/>
      <c r="P12" s="35"/>
      <c r="Q12" s="35" t="s">
        <v>212</v>
      </c>
      <c r="R12" s="34" t="s">
        <v>375</v>
      </c>
      <c r="S12" s="34"/>
      <c r="T12" s="13"/>
      <c r="U12" s="13" t="s">
        <v>212</v>
      </c>
      <c r="V12" s="34" t="s">
        <v>543</v>
      </c>
      <c r="W12" s="34"/>
      <c r="X12" s="35"/>
      <c r="Y12" s="35" t="s">
        <v>212</v>
      </c>
      <c r="Z12" s="34" t="s">
        <v>375</v>
      </c>
      <c r="AA12" s="34"/>
      <c r="AB12" s="13"/>
    </row>
    <row r="13" spans="1:28" ht="15" customHeight="1" x14ac:dyDescent="0.25">
      <c r="A13" s="14"/>
      <c r="B13" s="13"/>
      <c r="C13" s="13"/>
      <c r="D13" s="19"/>
      <c r="E13" s="13"/>
      <c r="F13" s="33" t="s">
        <v>718</v>
      </c>
      <c r="G13" s="33"/>
      <c r="H13" s="13"/>
      <c r="I13" s="13"/>
      <c r="J13" s="33" t="s">
        <v>838</v>
      </c>
      <c r="K13" s="33"/>
      <c r="L13" s="13"/>
      <c r="M13" s="13"/>
      <c r="N13" s="33" t="s">
        <v>718</v>
      </c>
      <c r="O13" s="33"/>
      <c r="P13" s="13"/>
      <c r="Q13" s="13"/>
      <c r="R13" s="33" t="s">
        <v>838</v>
      </c>
      <c r="S13" s="33"/>
      <c r="T13" s="13"/>
      <c r="U13" s="13"/>
      <c r="V13" s="33" t="s">
        <v>718</v>
      </c>
      <c r="W13" s="33"/>
      <c r="X13" s="13"/>
      <c r="Y13" s="13"/>
      <c r="Z13" s="33" t="s">
        <v>838</v>
      </c>
      <c r="AA13" s="33"/>
      <c r="AB13" s="13"/>
    </row>
    <row r="14" spans="1:28" ht="15.75" thickBot="1" x14ac:dyDescent="0.3">
      <c r="A14" s="14"/>
      <c r="B14" s="13"/>
      <c r="C14" s="13"/>
      <c r="D14" s="20"/>
      <c r="E14" s="13"/>
      <c r="F14" s="32"/>
      <c r="G14" s="32"/>
      <c r="H14" s="13"/>
      <c r="I14" s="13"/>
      <c r="J14" s="32" t="s">
        <v>736</v>
      </c>
      <c r="K14" s="32"/>
      <c r="L14" s="13"/>
      <c r="M14" s="13"/>
      <c r="N14" s="32"/>
      <c r="O14" s="32"/>
      <c r="P14" s="13"/>
      <c r="Q14" s="13"/>
      <c r="R14" s="32" t="s">
        <v>736</v>
      </c>
      <c r="S14" s="32"/>
      <c r="T14" s="13"/>
      <c r="U14" s="13"/>
      <c r="V14" s="32"/>
      <c r="W14" s="32"/>
      <c r="X14" s="13"/>
      <c r="Y14" s="13"/>
      <c r="Z14" s="32" t="s">
        <v>736</v>
      </c>
      <c r="AA14" s="32"/>
      <c r="AB14" s="13"/>
    </row>
    <row r="15" spans="1:28" ht="15" customHeight="1" x14ac:dyDescent="0.25">
      <c r="A15" s="14"/>
      <c r="B15" s="4"/>
      <c r="C15" s="4" t="s">
        <v>212</v>
      </c>
      <c r="D15" s="4"/>
      <c r="E15" s="4" t="s">
        <v>212</v>
      </c>
      <c r="F15" s="36" t="s">
        <v>221</v>
      </c>
      <c r="G15" s="36"/>
      <c r="H15" s="36"/>
      <c r="I15" s="36"/>
      <c r="J15" s="36"/>
      <c r="K15" s="36"/>
      <c r="L15" s="36"/>
      <c r="M15" s="36"/>
      <c r="N15" s="36"/>
      <c r="O15" s="36"/>
      <c r="P15" s="36"/>
      <c r="Q15" s="36"/>
      <c r="R15" s="36"/>
      <c r="S15" s="36"/>
      <c r="T15" s="36"/>
      <c r="U15" s="36"/>
      <c r="V15" s="36"/>
      <c r="W15" s="36"/>
      <c r="X15" s="36"/>
      <c r="Y15" s="36"/>
      <c r="Z15" s="36"/>
      <c r="AA15" s="36"/>
      <c r="AB15" s="4"/>
    </row>
    <row r="16" spans="1:28" x14ac:dyDescent="0.25">
      <c r="A16" s="14"/>
      <c r="B16" s="21" t="s">
        <v>841</v>
      </c>
      <c r="C16" s="22" t="s">
        <v>212</v>
      </c>
      <c r="D16" s="22"/>
      <c r="E16" s="22" t="s">
        <v>212</v>
      </c>
      <c r="F16" s="22"/>
      <c r="G16" s="22"/>
      <c r="H16" s="22"/>
      <c r="I16" s="22" t="s">
        <v>212</v>
      </c>
      <c r="J16" s="22"/>
      <c r="K16" s="22"/>
      <c r="L16" s="22"/>
      <c r="M16" s="22" t="s">
        <v>212</v>
      </c>
      <c r="N16" s="22"/>
      <c r="O16" s="22"/>
      <c r="P16" s="22"/>
      <c r="Q16" s="22" t="s">
        <v>212</v>
      </c>
      <c r="R16" s="22"/>
      <c r="S16" s="22"/>
      <c r="T16" s="22"/>
      <c r="U16" s="22" t="s">
        <v>212</v>
      </c>
      <c r="V16" s="22"/>
      <c r="W16" s="22"/>
      <c r="X16" s="22"/>
      <c r="Y16" s="22" t="s">
        <v>212</v>
      </c>
      <c r="Z16" s="22"/>
      <c r="AA16" s="22"/>
      <c r="AB16" s="22"/>
    </row>
    <row r="17" spans="1:28" x14ac:dyDescent="0.25">
      <c r="A17" s="14"/>
      <c r="B17" s="2" t="s">
        <v>32</v>
      </c>
      <c r="C17" s="4" t="s">
        <v>212</v>
      </c>
      <c r="D17" s="52" t="s">
        <v>772</v>
      </c>
      <c r="E17" s="4" t="s">
        <v>212</v>
      </c>
      <c r="F17" s="4" t="s">
        <v>224</v>
      </c>
      <c r="G17" s="23">
        <v>110688</v>
      </c>
      <c r="H17" t="s">
        <v>212</v>
      </c>
      <c r="I17" s="4" t="s">
        <v>212</v>
      </c>
      <c r="J17" s="4" t="s">
        <v>224</v>
      </c>
      <c r="K17" s="23">
        <v>110688</v>
      </c>
      <c r="L17" t="s">
        <v>212</v>
      </c>
      <c r="M17" s="4" t="s">
        <v>212</v>
      </c>
      <c r="N17" s="4" t="s">
        <v>224</v>
      </c>
      <c r="O17" s="23">
        <v>60892</v>
      </c>
      <c r="P17" t="s">
        <v>212</v>
      </c>
      <c r="Q17" s="4" t="s">
        <v>212</v>
      </c>
      <c r="R17" s="4" t="s">
        <v>224</v>
      </c>
      <c r="S17" s="23">
        <v>60892</v>
      </c>
      <c r="T17" t="s">
        <v>212</v>
      </c>
      <c r="U17" s="4" t="s">
        <v>212</v>
      </c>
      <c r="V17" s="4" t="s">
        <v>224</v>
      </c>
      <c r="W17" s="23">
        <v>195975</v>
      </c>
      <c r="X17" t="s">
        <v>212</v>
      </c>
      <c r="Y17" s="4" t="s">
        <v>212</v>
      </c>
      <c r="Z17" s="4" t="s">
        <v>224</v>
      </c>
      <c r="AA17" s="23">
        <v>195975</v>
      </c>
      <c r="AB17" t="s">
        <v>212</v>
      </c>
    </row>
    <row r="18" spans="1:28" x14ac:dyDescent="0.25">
      <c r="A18" s="14"/>
      <c r="B18" s="21" t="s">
        <v>680</v>
      </c>
      <c r="C18" s="22" t="s">
        <v>212</v>
      </c>
      <c r="D18" s="68" t="s">
        <v>842</v>
      </c>
      <c r="E18" s="22" t="s">
        <v>212</v>
      </c>
      <c r="F18" s="22"/>
      <c r="G18" s="25">
        <v>892129</v>
      </c>
      <c r="H18" s="26" t="s">
        <v>212</v>
      </c>
      <c r="I18" s="22" t="s">
        <v>212</v>
      </c>
      <c r="J18" s="22"/>
      <c r="K18" s="25">
        <v>892129</v>
      </c>
      <c r="L18" s="26" t="s">
        <v>212</v>
      </c>
      <c r="M18" s="22" t="s">
        <v>212</v>
      </c>
      <c r="N18" s="22"/>
      <c r="O18" s="25">
        <v>490748</v>
      </c>
      <c r="P18" s="26" t="s">
        <v>212</v>
      </c>
      <c r="Q18" s="22" t="s">
        <v>212</v>
      </c>
      <c r="R18" s="22"/>
      <c r="S18" s="25">
        <v>490748</v>
      </c>
      <c r="T18" s="26" t="s">
        <v>212</v>
      </c>
      <c r="U18" s="22" t="s">
        <v>212</v>
      </c>
      <c r="V18" s="22"/>
      <c r="W18" s="25">
        <v>669384</v>
      </c>
      <c r="X18" s="26" t="s">
        <v>212</v>
      </c>
      <c r="Y18" s="22" t="s">
        <v>212</v>
      </c>
      <c r="Z18" s="22"/>
      <c r="AA18" s="25">
        <v>669384</v>
      </c>
      <c r="AB18" s="26" t="s">
        <v>212</v>
      </c>
    </row>
    <row r="19" spans="1:28" x14ac:dyDescent="0.25">
      <c r="A19" s="14"/>
      <c r="B19" s="2" t="s">
        <v>843</v>
      </c>
      <c r="C19" s="4" t="s">
        <v>212</v>
      </c>
      <c r="D19" s="52" t="s">
        <v>774</v>
      </c>
      <c r="E19" s="4" t="s">
        <v>212</v>
      </c>
      <c r="F19" s="4"/>
      <c r="G19" s="23">
        <v>4528696</v>
      </c>
      <c r="H19" t="s">
        <v>212</v>
      </c>
      <c r="I19" s="4" t="s">
        <v>212</v>
      </c>
      <c r="J19" s="4"/>
      <c r="K19" s="23">
        <v>4480221</v>
      </c>
      <c r="L19" t="s">
        <v>212</v>
      </c>
      <c r="M19" s="4" t="s">
        <v>212</v>
      </c>
      <c r="N19" s="4"/>
      <c r="O19" s="23">
        <v>2915749</v>
      </c>
      <c r="P19" t="s">
        <v>212</v>
      </c>
      <c r="Q19" s="4" t="s">
        <v>212</v>
      </c>
      <c r="R19" s="4"/>
      <c r="S19" s="23">
        <v>2884141</v>
      </c>
      <c r="T19" t="s">
        <v>212</v>
      </c>
      <c r="U19" s="4" t="s">
        <v>212</v>
      </c>
      <c r="V19" s="4"/>
      <c r="W19" s="23">
        <v>3314134</v>
      </c>
      <c r="X19" t="s">
        <v>212</v>
      </c>
      <c r="Y19" s="4" t="s">
        <v>212</v>
      </c>
      <c r="Z19" s="4"/>
      <c r="AA19" s="23">
        <v>3286600</v>
      </c>
      <c r="AB19" t="s">
        <v>212</v>
      </c>
    </row>
    <row r="20" spans="1:28" x14ac:dyDescent="0.25">
      <c r="A20" s="14"/>
      <c r="B20" s="21" t="s">
        <v>39</v>
      </c>
      <c r="C20" s="22" t="s">
        <v>212</v>
      </c>
      <c r="D20" s="68" t="s">
        <v>774</v>
      </c>
      <c r="E20" s="22" t="s">
        <v>212</v>
      </c>
      <c r="F20" s="22"/>
      <c r="G20" s="25">
        <v>50679</v>
      </c>
      <c r="H20" s="26" t="s">
        <v>212</v>
      </c>
      <c r="I20" s="22" t="s">
        <v>212</v>
      </c>
      <c r="J20" s="22"/>
      <c r="K20" s="25">
        <v>50600</v>
      </c>
      <c r="L20" s="26" t="s">
        <v>212</v>
      </c>
      <c r="M20" s="22" t="s">
        <v>212</v>
      </c>
      <c r="N20" s="22"/>
      <c r="O20" s="25">
        <v>112716</v>
      </c>
      <c r="P20" s="26" t="s">
        <v>212</v>
      </c>
      <c r="Q20" s="22" t="s">
        <v>212</v>
      </c>
      <c r="R20" s="22"/>
      <c r="S20" s="25">
        <v>112662</v>
      </c>
      <c r="T20" s="26" t="s">
        <v>212</v>
      </c>
      <c r="U20" s="22" t="s">
        <v>212</v>
      </c>
      <c r="V20" s="22"/>
      <c r="W20" s="25">
        <v>71854</v>
      </c>
      <c r="X20" s="26" t="s">
        <v>212</v>
      </c>
      <c r="Y20" s="22" t="s">
        <v>212</v>
      </c>
      <c r="Z20" s="22"/>
      <c r="AA20" s="25">
        <v>71770</v>
      </c>
      <c r="AB20" s="26" t="s">
        <v>212</v>
      </c>
    </row>
    <row r="21" spans="1:28" x14ac:dyDescent="0.25">
      <c r="A21" s="14"/>
      <c r="B21" s="18"/>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row>
    <row r="22" spans="1:28" x14ac:dyDescent="0.25">
      <c r="A22" s="14"/>
      <c r="B22" s="2" t="s">
        <v>844</v>
      </c>
      <c r="C22" s="4" t="s">
        <v>212</v>
      </c>
      <c r="D22" s="4"/>
      <c r="E22" s="4" t="s">
        <v>212</v>
      </c>
      <c r="F22" s="4"/>
      <c r="G22" s="4"/>
      <c r="H22" s="4"/>
      <c r="I22" s="4" t="s">
        <v>212</v>
      </c>
      <c r="J22" s="4"/>
      <c r="K22" s="4"/>
      <c r="L22" s="4"/>
      <c r="M22" s="4" t="s">
        <v>212</v>
      </c>
      <c r="N22" s="4"/>
      <c r="O22" s="4"/>
      <c r="P22" s="4"/>
      <c r="Q22" s="4" t="s">
        <v>212</v>
      </c>
      <c r="R22" s="4"/>
      <c r="S22" s="4"/>
      <c r="T22" s="4"/>
      <c r="U22" s="4" t="s">
        <v>212</v>
      </c>
      <c r="V22" s="4"/>
      <c r="W22" s="4"/>
      <c r="X22" s="4"/>
      <c r="Y22" s="4" t="s">
        <v>212</v>
      </c>
      <c r="Z22" s="4"/>
      <c r="AA22" s="4"/>
      <c r="AB22" s="4"/>
    </row>
    <row r="23" spans="1:28" ht="30" x14ac:dyDescent="0.25">
      <c r="A23" s="14"/>
      <c r="B23" s="21" t="s">
        <v>845</v>
      </c>
      <c r="C23" s="22" t="s">
        <v>212</v>
      </c>
      <c r="D23" s="68" t="s">
        <v>846</v>
      </c>
      <c r="E23" s="22" t="s">
        <v>212</v>
      </c>
      <c r="F23" s="22" t="s">
        <v>224</v>
      </c>
      <c r="G23" s="25">
        <v>3807139</v>
      </c>
      <c r="H23" s="26" t="s">
        <v>212</v>
      </c>
      <c r="I23" s="22" t="s">
        <v>212</v>
      </c>
      <c r="J23" s="22" t="s">
        <v>224</v>
      </c>
      <c r="K23" s="25">
        <v>3807139</v>
      </c>
      <c r="L23" s="26" t="s">
        <v>212</v>
      </c>
      <c r="M23" s="22" t="s">
        <v>212</v>
      </c>
      <c r="N23" s="22" t="s">
        <v>224</v>
      </c>
      <c r="O23" s="25">
        <v>2257668</v>
      </c>
      <c r="P23" s="26" t="s">
        <v>212</v>
      </c>
      <c r="Q23" s="22" t="s">
        <v>212</v>
      </c>
      <c r="R23" s="22" t="s">
        <v>224</v>
      </c>
      <c r="S23" s="25">
        <v>2257668</v>
      </c>
      <c r="T23" s="26" t="s">
        <v>212</v>
      </c>
      <c r="U23" s="22" t="s">
        <v>212</v>
      </c>
      <c r="V23" s="22" t="s">
        <v>224</v>
      </c>
      <c r="W23" s="25">
        <v>2819817</v>
      </c>
      <c r="X23" s="26" t="s">
        <v>212</v>
      </c>
      <c r="Y23" s="22" t="s">
        <v>212</v>
      </c>
      <c r="Z23" s="22" t="s">
        <v>224</v>
      </c>
      <c r="AA23" s="25">
        <v>2819817</v>
      </c>
      <c r="AB23" s="26" t="s">
        <v>212</v>
      </c>
    </row>
    <row r="24" spans="1:28" x14ac:dyDescent="0.25">
      <c r="A24" s="14"/>
      <c r="B24" s="2" t="s">
        <v>847</v>
      </c>
      <c r="C24" s="4" t="s">
        <v>212</v>
      </c>
      <c r="D24" s="52" t="s">
        <v>773</v>
      </c>
      <c r="E24" s="4" t="s">
        <v>212</v>
      </c>
      <c r="F24" s="4"/>
      <c r="G24" s="23">
        <v>1176758</v>
      </c>
      <c r="H24" t="s">
        <v>212</v>
      </c>
      <c r="I24" s="4" t="s">
        <v>212</v>
      </c>
      <c r="J24" s="4"/>
      <c r="K24" s="23">
        <v>1177108</v>
      </c>
      <c r="L24" t="s">
        <v>212</v>
      </c>
      <c r="M24" s="4" t="s">
        <v>212</v>
      </c>
      <c r="N24" s="4"/>
      <c r="O24" s="23">
        <v>726961</v>
      </c>
      <c r="P24" t="s">
        <v>212</v>
      </c>
      <c r="Q24" s="4" t="s">
        <v>212</v>
      </c>
      <c r="R24" s="4"/>
      <c r="S24" s="23">
        <v>727822</v>
      </c>
      <c r="T24" t="s">
        <v>212</v>
      </c>
      <c r="U24" s="4" t="s">
        <v>212</v>
      </c>
      <c r="V24" s="4"/>
      <c r="W24" s="23">
        <v>897210</v>
      </c>
      <c r="X24" t="s">
        <v>212</v>
      </c>
      <c r="Y24" s="4" t="s">
        <v>212</v>
      </c>
      <c r="Z24" s="4"/>
      <c r="AA24" s="23">
        <v>897708</v>
      </c>
      <c r="AB24" t="s">
        <v>212</v>
      </c>
    </row>
    <row r="25" spans="1:28" ht="30" x14ac:dyDescent="0.25">
      <c r="A25" s="14"/>
      <c r="B25" s="21" t="s">
        <v>53</v>
      </c>
      <c r="C25" s="22" t="s">
        <v>212</v>
      </c>
      <c r="D25" s="68" t="s">
        <v>846</v>
      </c>
      <c r="E25" s="22" t="s">
        <v>212</v>
      </c>
      <c r="F25" s="22"/>
      <c r="G25" s="25">
        <v>55999</v>
      </c>
      <c r="H25" s="26" t="s">
        <v>212</v>
      </c>
      <c r="I25" s="22" t="s">
        <v>212</v>
      </c>
      <c r="J25" s="22"/>
      <c r="K25" s="25">
        <v>55999</v>
      </c>
      <c r="L25" s="26" t="s">
        <v>212</v>
      </c>
      <c r="M25" s="22" t="s">
        <v>212</v>
      </c>
      <c r="N25" s="22"/>
      <c r="O25" s="25">
        <v>24704</v>
      </c>
      <c r="P25" s="26" t="s">
        <v>212</v>
      </c>
      <c r="Q25" s="22" t="s">
        <v>212</v>
      </c>
      <c r="R25" s="22"/>
      <c r="S25" s="25">
        <v>24704</v>
      </c>
      <c r="T25" s="26" t="s">
        <v>212</v>
      </c>
      <c r="U25" s="22" t="s">
        <v>212</v>
      </c>
      <c r="V25" s="22"/>
      <c r="W25" s="25">
        <v>53103</v>
      </c>
      <c r="X25" s="26" t="s">
        <v>212</v>
      </c>
      <c r="Y25" s="22" t="s">
        <v>212</v>
      </c>
      <c r="Z25" s="22"/>
      <c r="AA25" s="25">
        <v>53103</v>
      </c>
      <c r="AB25" s="26" t="s">
        <v>212</v>
      </c>
    </row>
    <row r="26" spans="1:28" x14ac:dyDescent="0.25">
      <c r="A26" s="14"/>
      <c r="B26" s="2" t="s">
        <v>54</v>
      </c>
      <c r="C26" s="4" t="s">
        <v>212</v>
      </c>
      <c r="D26" s="52" t="s">
        <v>773</v>
      </c>
      <c r="E26" s="4" t="s">
        <v>212</v>
      </c>
      <c r="F26" s="4"/>
      <c r="G26" s="23">
        <v>280875</v>
      </c>
      <c r="H26" t="s">
        <v>212</v>
      </c>
      <c r="I26" s="4" t="s">
        <v>212</v>
      </c>
      <c r="J26" s="4"/>
      <c r="K26" s="23">
        <v>304381</v>
      </c>
      <c r="L26" t="s">
        <v>212</v>
      </c>
      <c r="M26" s="4" t="s">
        <v>212</v>
      </c>
      <c r="N26" s="4"/>
      <c r="O26" s="23">
        <v>391690</v>
      </c>
      <c r="P26" t="s">
        <v>212</v>
      </c>
      <c r="Q26" s="4" t="s">
        <v>212</v>
      </c>
      <c r="R26" s="4"/>
      <c r="S26" s="23">
        <v>435719</v>
      </c>
      <c r="T26" t="s">
        <v>212</v>
      </c>
      <c r="U26" s="4" t="s">
        <v>212</v>
      </c>
      <c r="V26" s="4"/>
      <c r="W26" s="23">
        <v>280895</v>
      </c>
      <c r="X26" t="s">
        <v>212</v>
      </c>
      <c r="Y26" s="4" t="s">
        <v>212</v>
      </c>
      <c r="Z26" s="4"/>
      <c r="AA26" s="23">
        <v>319650</v>
      </c>
      <c r="AB26" t="s">
        <v>212</v>
      </c>
    </row>
    <row r="27" spans="1:28" x14ac:dyDescent="0.25">
      <c r="A27" s="14"/>
      <c r="B27" s="21" t="s">
        <v>56</v>
      </c>
      <c r="C27" s="22" t="s">
        <v>212</v>
      </c>
      <c r="D27" s="68" t="s">
        <v>774</v>
      </c>
      <c r="E27" s="22" t="s">
        <v>212</v>
      </c>
      <c r="F27" s="22"/>
      <c r="G27" s="25">
        <v>26533</v>
      </c>
      <c r="H27" s="26" t="s">
        <v>212</v>
      </c>
      <c r="I27" s="22" t="s">
        <v>212</v>
      </c>
      <c r="J27" s="22"/>
      <c r="K27" s="25">
        <v>26533</v>
      </c>
      <c r="L27" s="26" t="s">
        <v>212</v>
      </c>
      <c r="M27" s="22" t="s">
        <v>212</v>
      </c>
      <c r="N27" s="22"/>
      <c r="O27" s="25">
        <v>25596</v>
      </c>
      <c r="P27" s="26" t="s">
        <v>212</v>
      </c>
      <c r="Q27" s="22" t="s">
        <v>212</v>
      </c>
      <c r="R27" s="22"/>
      <c r="S27" s="25">
        <v>25596</v>
      </c>
      <c r="T27" s="26" t="s">
        <v>212</v>
      </c>
      <c r="U27" s="22" t="s">
        <v>212</v>
      </c>
      <c r="V27" s="22"/>
      <c r="W27" s="25">
        <v>25897</v>
      </c>
      <c r="X27" s="26" t="s">
        <v>212</v>
      </c>
      <c r="Y27" s="22" t="s">
        <v>212</v>
      </c>
      <c r="Z27" s="22"/>
      <c r="AA27" s="25">
        <v>25897</v>
      </c>
      <c r="AB27" s="26" t="s">
        <v>212</v>
      </c>
    </row>
    <row r="28" spans="1:28" x14ac:dyDescent="0.25">
      <c r="A28" s="14"/>
      <c r="B28" s="2" t="s">
        <v>55</v>
      </c>
      <c r="C28" s="4" t="s">
        <v>212</v>
      </c>
      <c r="D28" s="52" t="s">
        <v>773</v>
      </c>
      <c r="E28" s="4" t="s">
        <v>212</v>
      </c>
      <c r="F28" s="4"/>
      <c r="G28" s="23">
        <v>64950</v>
      </c>
      <c r="H28" t="s">
        <v>212</v>
      </c>
      <c r="I28" s="4" t="s">
        <v>212</v>
      </c>
      <c r="J28" s="4"/>
      <c r="K28" s="23">
        <v>32554</v>
      </c>
      <c r="L28" t="s">
        <v>212</v>
      </c>
      <c r="M28" s="4" t="s">
        <v>212</v>
      </c>
      <c r="N28" s="4"/>
      <c r="O28" s="23">
        <v>64950</v>
      </c>
      <c r="P28" t="s">
        <v>212</v>
      </c>
      <c r="Q28" s="4" t="s">
        <v>212</v>
      </c>
      <c r="R28" s="4"/>
      <c r="S28" s="23">
        <v>30735</v>
      </c>
      <c r="T28" t="s">
        <v>212</v>
      </c>
      <c r="U28" s="4" t="s">
        <v>212</v>
      </c>
      <c r="V28" s="4"/>
      <c r="W28" s="23">
        <v>64950</v>
      </c>
      <c r="X28" t="s">
        <v>212</v>
      </c>
      <c r="Y28" s="4" t="s">
        <v>212</v>
      </c>
      <c r="Z28" s="4"/>
      <c r="AA28" s="23">
        <v>30974</v>
      </c>
      <c r="AB28" t="s">
        <v>212</v>
      </c>
    </row>
    <row r="29" spans="1:28" x14ac:dyDescent="0.25">
      <c r="A29" s="14"/>
      <c r="B29" s="38"/>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row>
    <row r="30" spans="1:28" x14ac:dyDescent="0.25">
      <c r="A30" s="14"/>
      <c r="B30" s="13"/>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row>
  </sheetData>
  <mergeCells count="57">
    <mergeCell ref="B29:AB29"/>
    <mergeCell ref="B30:AB30"/>
    <mergeCell ref="A1:A2"/>
    <mergeCell ref="B1:AB1"/>
    <mergeCell ref="B2:AB2"/>
    <mergeCell ref="B3:AB3"/>
    <mergeCell ref="A4:A30"/>
    <mergeCell ref="B4:AB4"/>
    <mergeCell ref="B5:AB5"/>
    <mergeCell ref="B6:AB6"/>
    <mergeCell ref="B7:AB7"/>
    <mergeCell ref="B8:AB8"/>
    <mergeCell ref="AB12:AB14"/>
    <mergeCell ref="F15:AA15"/>
    <mergeCell ref="C21:D21"/>
    <mergeCell ref="E21:H21"/>
    <mergeCell ref="I21:L21"/>
    <mergeCell ref="M21:P21"/>
    <mergeCell ref="Q21:T21"/>
    <mergeCell ref="U21:X21"/>
    <mergeCell ref="Y21:AB21"/>
    <mergeCell ref="V12:W12"/>
    <mergeCell ref="V13:W13"/>
    <mergeCell ref="V14:W14"/>
    <mergeCell ref="X12:X14"/>
    <mergeCell ref="Y12:Y14"/>
    <mergeCell ref="Z12:AA12"/>
    <mergeCell ref="Z13:AA13"/>
    <mergeCell ref="Z14:AA14"/>
    <mergeCell ref="Q12:Q14"/>
    <mergeCell ref="R12:S12"/>
    <mergeCell ref="R13:S13"/>
    <mergeCell ref="R14:S14"/>
    <mergeCell ref="T12:T14"/>
    <mergeCell ref="U12:U14"/>
    <mergeCell ref="L12:L14"/>
    <mergeCell ref="M12:M14"/>
    <mergeCell ref="N12:O12"/>
    <mergeCell ref="N13:O13"/>
    <mergeCell ref="N14:O14"/>
    <mergeCell ref="P12:P14"/>
    <mergeCell ref="F14:G14"/>
    <mergeCell ref="H12:H14"/>
    <mergeCell ref="I12:I14"/>
    <mergeCell ref="J12:K12"/>
    <mergeCell ref="J13:K13"/>
    <mergeCell ref="J14:K14"/>
    <mergeCell ref="F10:S10"/>
    <mergeCell ref="V10:AA10"/>
    <mergeCell ref="F11:K11"/>
    <mergeCell ref="N11:S11"/>
    <mergeCell ref="V11:AA11"/>
    <mergeCell ref="B12:B14"/>
    <mergeCell ref="C12:C14"/>
    <mergeCell ref="E12:E14"/>
    <mergeCell ref="F12:G12"/>
    <mergeCell ref="F13:G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5703125" bestFit="1" customWidth="1"/>
    <col min="6" max="6" width="2.140625" bestFit="1" customWidth="1"/>
    <col min="8" max="8" width="2" bestFit="1" customWidth="1"/>
    <col min="9" max="9" width="6.28515625" bestFit="1" customWidth="1"/>
    <col min="10" max="10" width="2.140625" bestFit="1" customWidth="1"/>
    <col min="12" max="12" width="2" bestFit="1" customWidth="1"/>
    <col min="13" max="13" width="6.5703125" bestFit="1" customWidth="1"/>
    <col min="14" max="14" width="2.140625" bestFit="1" customWidth="1"/>
    <col min="16" max="16" width="2" bestFit="1" customWidth="1"/>
    <col min="17" max="17" width="7.28515625" bestFit="1" customWidth="1"/>
    <col min="18" max="18" width="2.140625" bestFit="1" customWidth="1"/>
  </cols>
  <sheetData>
    <row r="1" spans="1:18" ht="30" customHeight="1" x14ac:dyDescent="0.25">
      <c r="A1" s="7" t="s">
        <v>9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49</v>
      </c>
      <c r="B3" s="13" t="s">
        <v>4</v>
      </c>
      <c r="C3" s="13"/>
      <c r="D3" s="13"/>
      <c r="E3" s="13"/>
      <c r="F3" s="13"/>
      <c r="G3" s="13"/>
      <c r="H3" s="13"/>
      <c r="I3" s="13"/>
      <c r="J3" s="13"/>
      <c r="K3" s="13"/>
      <c r="L3" s="13"/>
      <c r="M3" s="13"/>
      <c r="N3" s="13"/>
      <c r="O3" s="13"/>
      <c r="P3" s="13"/>
      <c r="Q3" s="13"/>
      <c r="R3" s="13"/>
    </row>
    <row r="4" spans="1:18" ht="15" customHeight="1" x14ac:dyDescent="0.25">
      <c r="A4" s="14" t="s">
        <v>908</v>
      </c>
      <c r="B4" s="13" t="s">
        <v>4</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46" t="s">
        <v>851</v>
      </c>
      <c r="C6" s="46"/>
      <c r="D6" s="46"/>
      <c r="E6" s="46"/>
      <c r="F6" s="46"/>
      <c r="G6" s="46"/>
      <c r="H6" s="46"/>
      <c r="I6" s="46"/>
      <c r="J6" s="46"/>
      <c r="K6" s="46"/>
      <c r="L6" s="46"/>
      <c r="M6" s="46"/>
      <c r="N6" s="46"/>
      <c r="O6" s="46"/>
      <c r="P6" s="46"/>
      <c r="Q6" s="46"/>
      <c r="R6" s="46"/>
    </row>
    <row r="7" spans="1:18" x14ac:dyDescent="0.25">
      <c r="A7" s="14"/>
      <c r="B7" s="13"/>
      <c r="C7" s="13"/>
      <c r="D7" s="13"/>
      <c r="E7" s="13"/>
      <c r="F7" s="13"/>
      <c r="G7" s="13"/>
      <c r="H7" s="13"/>
      <c r="I7" s="13"/>
      <c r="J7" s="13"/>
      <c r="K7" s="13"/>
      <c r="L7" s="13"/>
      <c r="M7" s="13"/>
      <c r="N7" s="13"/>
      <c r="O7" s="13"/>
      <c r="P7" s="13"/>
      <c r="Q7" s="13"/>
      <c r="R7" s="13"/>
    </row>
    <row r="8" spans="1:18" ht="15.75" x14ac:dyDescent="0.25">
      <c r="A8" s="14"/>
      <c r="B8" s="47"/>
      <c r="C8" s="47"/>
      <c r="D8" s="47"/>
      <c r="E8" s="47"/>
      <c r="F8" s="47"/>
      <c r="G8" s="47"/>
      <c r="H8" s="47"/>
      <c r="I8" s="47"/>
      <c r="J8" s="47"/>
      <c r="K8" s="47"/>
      <c r="L8" s="47"/>
      <c r="M8" s="47"/>
      <c r="N8" s="47"/>
      <c r="O8" s="47"/>
      <c r="P8" s="47"/>
      <c r="Q8" s="47"/>
      <c r="R8" s="47"/>
    </row>
    <row r="9" spans="1:18" x14ac:dyDescent="0.25">
      <c r="A9" s="14"/>
      <c r="B9" s="4"/>
      <c r="C9" s="4"/>
      <c r="D9" s="4"/>
      <c r="E9" s="4"/>
      <c r="F9" s="4"/>
      <c r="G9" s="4"/>
      <c r="H9" s="4"/>
      <c r="I9" s="4"/>
      <c r="J9" s="4"/>
      <c r="K9" s="4"/>
      <c r="L9" s="4"/>
      <c r="M9" s="4"/>
      <c r="N9" s="4"/>
      <c r="O9" s="4"/>
      <c r="P9" s="4"/>
      <c r="Q9" s="4"/>
      <c r="R9" s="4"/>
    </row>
    <row r="10" spans="1:18" ht="15" customHeight="1" x14ac:dyDescent="0.25">
      <c r="A10" s="14"/>
      <c r="B10" s="13"/>
      <c r="C10" s="13" t="s">
        <v>212</v>
      </c>
      <c r="D10" s="33" t="s">
        <v>354</v>
      </c>
      <c r="E10" s="33"/>
      <c r="F10" s="33"/>
      <c r="G10" s="33"/>
      <c r="H10" s="33"/>
      <c r="I10" s="33"/>
      <c r="J10" s="13"/>
      <c r="K10" s="13"/>
      <c r="L10" s="33" t="s">
        <v>285</v>
      </c>
      <c r="M10" s="33"/>
      <c r="N10" s="33"/>
      <c r="O10" s="33"/>
      <c r="P10" s="33"/>
      <c r="Q10" s="33"/>
      <c r="R10" s="13"/>
    </row>
    <row r="11" spans="1:18" ht="15.75" thickBot="1" x14ac:dyDescent="0.3">
      <c r="A11" s="14"/>
      <c r="B11" s="13"/>
      <c r="C11" s="13"/>
      <c r="D11" s="32" t="s">
        <v>286</v>
      </c>
      <c r="E11" s="32"/>
      <c r="F11" s="32"/>
      <c r="G11" s="32"/>
      <c r="H11" s="32"/>
      <c r="I11" s="32"/>
      <c r="J11" s="13"/>
      <c r="K11" s="13"/>
      <c r="L11" s="32" t="s">
        <v>286</v>
      </c>
      <c r="M11" s="32"/>
      <c r="N11" s="32"/>
      <c r="O11" s="32"/>
      <c r="P11" s="32"/>
      <c r="Q11" s="32"/>
      <c r="R11" s="13"/>
    </row>
    <row r="12" spans="1:18" ht="15.75" thickBot="1" x14ac:dyDescent="0.3">
      <c r="A12" s="14"/>
      <c r="B12" s="4"/>
      <c r="C12" s="4" t="s">
        <v>212</v>
      </c>
      <c r="D12" s="39">
        <v>2014</v>
      </c>
      <c r="E12" s="39"/>
      <c r="F12" s="4"/>
      <c r="G12" s="4"/>
      <c r="H12" s="39">
        <v>2013</v>
      </c>
      <c r="I12" s="39"/>
      <c r="J12" s="4"/>
      <c r="K12" s="4"/>
      <c r="L12" s="39">
        <v>2014</v>
      </c>
      <c r="M12" s="39"/>
      <c r="N12" s="4"/>
      <c r="O12" s="4"/>
      <c r="P12" s="39">
        <v>2013</v>
      </c>
      <c r="Q12" s="39"/>
      <c r="R12" s="4"/>
    </row>
    <row r="13" spans="1:18" ht="15" customHeight="1" x14ac:dyDescent="0.25">
      <c r="A13" s="14"/>
      <c r="B13" s="4"/>
      <c r="C13" s="4" t="s">
        <v>212</v>
      </c>
      <c r="D13" s="36" t="s">
        <v>221</v>
      </c>
      <c r="E13" s="36"/>
      <c r="F13" s="36"/>
      <c r="G13" s="36"/>
      <c r="H13" s="36"/>
      <c r="I13" s="36"/>
      <c r="J13" s="36"/>
      <c r="K13" s="36"/>
      <c r="L13" s="36"/>
      <c r="M13" s="36"/>
      <c r="N13" s="36"/>
      <c r="O13" s="36"/>
      <c r="P13" s="36"/>
      <c r="Q13" s="36"/>
      <c r="R13" s="4"/>
    </row>
    <row r="14" spans="1:18" ht="45" x14ac:dyDescent="0.25">
      <c r="A14" s="14"/>
      <c r="B14" s="21" t="s">
        <v>852</v>
      </c>
      <c r="C14" s="22" t="s">
        <v>212</v>
      </c>
      <c r="D14" s="22" t="s">
        <v>224</v>
      </c>
      <c r="E14" s="25">
        <v>3211</v>
      </c>
      <c r="F14" s="26" t="s">
        <v>212</v>
      </c>
      <c r="G14" s="22"/>
      <c r="H14" s="22" t="s">
        <v>224</v>
      </c>
      <c r="I14" s="25">
        <v>9029</v>
      </c>
      <c r="J14" s="26" t="s">
        <v>212</v>
      </c>
      <c r="K14" s="22"/>
      <c r="L14" s="22" t="s">
        <v>224</v>
      </c>
      <c r="M14" s="27" t="s">
        <v>853</v>
      </c>
      <c r="N14" s="26" t="s">
        <v>234</v>
      </c>
      <c r="O14" s="22"/>
      <c r="P14" s="22" t="s">
        <v>224</v>
      </c>
      <c r="Q14" s="25">
        <v>10783</v>
      </c>
      <c r="R14" s="26" t="s">
        <v>212</v>
      </c>
    </row>
    <row r="15" spans="1:18" x14ac:dyDescent="0.25">
      <c r="A15" s="14"/>
      <c r="B15" s="2" t="s">
        <v>124</v>
      </c>
      <c r="C15" s="4" t="s">
        <v>212</v>
      </c>
      <c r="D15" s="4"/>
      <c r="E15" s="4"/>
      <c r="F15" s="4"/>
      <c r="G15" s="4"/>
      <c r="H15" s="4"/>
      <c r="I15" s="4"/>
      <c r="J15" s="4"/>
      <c r="K15" s="4"/>
      <c r="L15" s="4"/>
      <c r="M15" s="4"/>
      <c r="N15" s="4"/>
      <c r="O15" s="4"/>
      <c r="P15" s="4"/>
      <c r="Q15" s="4"/>
      <c r="R15" s="4"/>
    </row>
    <row r="16" spans="1:18" ht="30" x14ac:dyDescent="0.25">
      <c r="A16" s="14"/>
      <c r="B16" s="21" t="s">
        <v>854</v>
      </c>
      <c r="C16" s="22" t="s">
        <v>212</v>
      </c>
      <c r="D16" s="22"/>
      <c r="E16" s="25">
        <v>6806</v>
      </c>
      <c r="F16" s="26" t="s">
        <v>212</v>
      </c>
      <c r="G16" s="22"/>
      <c r="H16" s="22"/>
      <c r="I16" s="27" t="s">
        <v>855</v>
      </c>
      <c r="J16" s="26" t="s">
        <v>234</v>
      </c>
      <c r="K16" s="22"/>
      <c r="L16" s="22"/>
      <c r="M16" s="25">
        <v>13692</v>
      </c>
      <c r="N16" s="26" t="s">
        <v>212</v>
      </c>
      <c r="O16" s="22"/>
      <c r="P16" s="22"/>
      <c r="Q16" s="27" t="s">
        <v>856</v>
      </c>
      <c r="R16" s="26" t="s">
        <v>234</v>
      </c>
    </row>
    <row r="17" spans="1:18" ht="15.75" thickBot="1" x14ac:dyDescent="0.3">
      <c r="A17" s="14"/>
      <c r="B17" s="2" t="s">
        <v>857</v>
      </c>
      <c r="C17" s="4" t="s">
        <v>212</v>
      </c>
      <c r="D17" s="4"/>
      <c r="E17" s="24" t="s">
        <v>595</v>
      </c>
      <c r="F17" t="s">
        <v>234</v>
      </c>
      <c r="G17" s="4"/>
      <c r="H17" s="4"/>
      <c r="I17" s="24">
        <v>0</v>
      </c>
      <c r="J17" t="s">
        <v>212</v>
      </c>
      <c r="K17" s="4"/>
      <c r="L17" s="4"/>
      <c r="M17" s="24" t="s">
        <v>458</v>
      </c>
      <c r="N17" t="s">
        <v>234</v>
      </c>
      <c r="O17" s="4"/>
      <c r="P17" s="4"/>
      <c r="Q17" s="24" t="s">
        <v>858</v>
      </c>
      <c r="R17" t="s">
        <v>234</v>
      </c>
    </row>
    <row r="18" spans="1:18" x14ac:dyDescent="0.25">
      <c r="A18" s="14"/>
      <c r="B18" s="18"/>
      <c r="C18" s="18" t="s">
        <v>212</v>
      </c>
      <c r="D18" s="28"/>
      <c r="E18" s="28"/>
      <c r="F18" s="18"/>
      <c r="G18" s="18"/>
      <c r="H18" s="28"/>
      <c r="I18" s="28"/>
      <c r="J18" s="18"/>
      <c r="K18" s="18"/>
      <c r="L18" s="28"/>
      <c r="M18" s="28"/>
      <c r="N18" s="18"/>
      <c r="O18" s="18"/>
      <c r="P18" s="28"/>
      <c r="Q18" s="28"/>
      <c r="R18" s="18"/>
    </row>
    <row r="19" spans="1:18" ht="30.75" thickBot="1" x14ac:dyDescent="0.3">
      <c r="A19" s="14"/>
      <c r="B19" s="21" t="s">
        <v>129</v>
      </c>
      <c r="C19" s="30" t="s">
        <v>212</v>
      </c>
      <c r="D19" s="22"/>
      <c r="E19" s="25">
        <v>6795</v>
      </c>
      <c r="F19" s="26" t="s">
        <v>212</v>
      </c>
      <c r="G19" s="30"/>
      <c r="H19" s="22"/>
      <c r="I19" s="27" t="s">
        <v>855</v>
      </c>
      <c r="J19" s="26" t="s">
        <v>234</v>
      </c>
      <c r="K19" s="30"/>
      <c r="L19" s="22"/>
      <c r="M19" s="25">
        <v>13678</v>
      </c>
      <c r="N19" s="26" t="s">
        <v>212</v>
      </c>
      <c r="O19" s="30"/>
      <c r="P19" s="22"/>
      <c r="Q19" s="27" t="s">
        <v>859</v>
      </c>
      <c r="R19" s="26" t="s">
        <v>234</v>
      </c>
    </row>
    <row r="20" spans="1:18" x14ac:dyDescent="0.25">
      <c r="A20" s="14"/>
      <c r="B20" s="18"/>
      <c r="C20" s="18" t="s">
        <v>212</v>
      </c>
      <c r="D20" s="28"/>
      <c r="E20" s="28"/>
      <c r="F20" s="18"/>
      <c r="G20" s="18"/>
      <c r="H20" s="28"/>
      <c r="I20" s="28"/>
      <c r="J20" s="18"/>
      <c r="K20" s="18"/>
      <c r="L20" s="28"/>
      <c r="M20" s="28"/>
      <c r="N20" s="18"/>
      <c r="O20" s="18"/>
      <c r="P20" s="28"/>
      <c r="Q20" s="28"/>
      <c r="R20" s="18"/>
    </row>
    <row r="21" spans="1:18" ht="45.75" thickBot="1" x14ac:dyDescent="0.3">
      <c r="A21" s="14"/>
      <c r="B21" s="2" t="s">
        <v>860</v>
      </c>
      <c r="C21" s="29" t="s">
        <v>212</v>
      </c>
      <c r="D21" s="4" t="s">
        <v>224</v>
      </c>
      <c r="E21" s="23">
        <v>10006</v>
      </c>
      <c r="F21" t="s">
        <v>212</v>
      </c>
      <c r="G21" s="29"/>
      <c r="H21" s="4" t="s">
        <v>224</v>
      </c>
      <c r="I21" s="24" t="s">
        <v>861</v>
      </c>
      <c r="J21" t="s">
        <v>234</v>
      </c>
      <c r="K21" s="29"/>
      <c r="L21" s="4" t="s">
        <v>224</v>
      </c>
      <c r="M21" s="23">
        <v>10006</v>
      </c>
      <c r="N21" t="s">
        <v>212</v>
      </c>
      <c r="O21" s="29"/>
      <c r="P21" s="4" t="s">
        <v>224</v>
      </c>
      <c r="Q21" s="24" t="s">
        <v>861</v>
      </c>
      <c r="R21" t="s">
        <v>234</v>
      </c>
    </row>
    <row r="22" spans="1:18" ht="15.75" thickTop="1" x14ac:dyDescent="0.25">
      <c r="A22" s="14"/>
      <c r="B22" s="18"/>
      <c r="C22" s="18" t="s">
        <v>212</v>
      </c>
      <c r="D22" s="31"/>
      <c r="E22" s="31"/>
      <c r="F22" s="18"/>
      <c r="G22" s="18"/>
      <c r="H22" s="31"/>
      <c r="I22" s="31"/>
      <c r="J22" s="18"/>
      <c r="K22" s="18"/>
      <c r="L22" s="31"/>
      <c r="M22" s="31"/>
      <c r="N22" s="18"/>
      <c r="O22" s="18"/>
      <c r="P22" s="31"/>
      <c r="Q22" s="31"/>
      <c r="R22" s="18"/>
    </row>
  </sheetData>
  <mergeCells count="24">
    <mergeCell ref="B8:R8"/>
    <mergeCell ref="D13:Q13"/>
    <mergeCell ref="A1:A2"/>
    <mergeCell ref="B1:R1"/>
    <mergeCell ref="B2:R2"/>
    <mergeCell ref="B3:R3"/>
    <mergeCell ref="A4:A22"/>
    <mergeCell ref="B4:R4"/>
    <mergeCell ref="B5:R5"/>
    <mergeCell ref="B6:R6"/>
    <mergeCell ref="B7:R7"/>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09</v>
      </c>
      <c r="B1" s="1" t="s">
        <v>1</v>
      </c>
    </row>
    <row r="2" spans="1:2" x14ac:dyDescent="0.25">
      <c r="A2" s="7"/>
      <c r="B2" s="1" t="s">
        <v>2</v>
      </c>
    </row>
    <row r="3" spans="1:2" x14ac:dyDescent="0.25">
      <c r="A3" s="7"/>
      <c r="B3" s="1" t="s">
        <v>910</v>
      </c>
    </row>
    <row r="4" spans="1:2" x14ac:dyDescent="0.25">
      <c r="A4" s="7"/>
      <c r="B4" s="1" t="s">
        <v>911</v>
      </c>
    </row>
    <row r="5" spans="1:2" ht="45" x14ac:dyDescent="0.25">
      <c r="A5" s="3" t="s">
        <v>912</v>
      </c>
      <c r="B5" s="4" t="s">
        <v>4</v>
      </c>
    </row>
    <row r="6" spans="1:2" ht="30" x14ac:dyDescent="0.25">
      <c r="A6" s="2" t="s">
        <v>913</v>
      </c>
      <c r="B6" s="99">
        <v>1</v>
      </c>
    </row>
    <row r="7" spans="1:2" x14ac:dyDescent="0.25">
      <c r="A7" s="2" t="s">
        <v>914</v>
      </c>
      <c r="B7" s="4">
        <v>4</v>
      </c>
    </row>
    <row r="8" spans="1:2" x14ac:dyDescent="0.25">
      <c r="A8" s="2" t="s">
        <v>915</v>
      </c>
      <c r="B8" s="4">
        <v>164</v>
      </c>
    </row>
    <row r="9" spans="1:2" x14ac:dyDescent="0.25">
      <c r="A9" s="2" t="s">
        <v>916</v>
      </c>
      <c r="B9" s="4" t="s">
        <v>4</v>
      </c>
    </row>
    <row r="10" spans="1:2" ht="45" x14ac:dyDescent="0.25">
      <c r="A10" s="3" t="s">
        <v>912</v>
      </c>
      <c r="B10" s="4" t="s">
        <v>4</v>
      </c>
    </row>
    <row r="11" spans="1:2" x14ac:dyDescent="0.25">
      <c r="A11" s="2" t="s">
        <v>915</v>
      </c>
      <c r="B11" s="4">
        <v>88</v>
      </c>
    </row>
    <row r="12" spans="1:2" x14ac:dyDescent="0.25">
      <c r="A12" s="2" t="s">
        <v>917</v>
      </c>
      <c r="B12" s="4" t="s">
        <v>4</v>
      </c>
    </row>
    <row r="13" spans="1:2" ht="45" x14ac:dyDescent="0.25">
      <c r="A13" s="3" t="s">
        <v>912</v>
      </c>
      <c r="B13" s="4" t="s">
        <v>4</v>
      </c>
    </row>
    <row r="14" spans="1:2" x14ac:dyDescent="0.25">
      <c r="A14" s="2" t="s">
        <v>915</v>
      </c>
      <c r="B14" s="4">
        <v>28</v>
      </c>
    </row>
    <row r="15" spans="1:2" x14ac:dyDescent="0.25">
      <c r="A15" s="2" t="s">
        <v>918</v>
      </c>
      <c r="B15" s="4" t="s">
        <v>4</v>
      </c>
    </row>
    <row r="16" spans="1:2" ht="45" x14ac:dyDescent="0.25">
      <c r="A16" s="3" t="s">
        <v>912</v>
      </c>
      <c r="B16" s="4" t="s">
        <v>4</v>
      </c>
    </row>
    <row r="17" spans="1:2" x14ac:dyDescent="0.25">
      <c r="A17" s="2" t="s">
        <v>915</v>
      </c>
      <c r="B17" s="4">
        <v>21</v>
      </c>
    </row>
    <row r="18" spans="1:2" x14ac:dyDescent="0.25">
      <c r="A18" s="2" t="s">
        <v>919</v>
      </c>
      <c r="B18" s="4" t="s">
        <v>4</v>
      </c>
    </row>
    <row r="19" spans="1:2" ht="45" x14ac:dyDescent="0.25">
      <c r="A19" s="3" t="s">
        <v>912</v>
      </c>
      <c r="B19" s="4" t="s">
        <v>4</v>
      </c>
    </row>
    <row r="20" spans="1:2" x14ac:dyDescent="0.25">
      <c r="A20" s="2" t="s">
        <v>915</v>
      </c>
      <c r="B20" s="4">
        <v>16</v>
      </c>
    </row>
    <row r="21" spans="1:2" x14ac:dyDescent="0.25">
      <c r="A21" s="2" t="s">
        <v>920</v>
      </c>
      <c r="B21" s="4" t="s">
        <v>4</v>
      </c>
    </row>
    <row r="22" spans="1:2" ht="45" x14ac:dyDescent="0.25">
      <c r="A22" s="3" t="s">
        <v>912</v>
      </c>
      <c r="B22" s="4" t="s">
        <v>4</v>
      </c>
    </row>
    <row r="23" spans="1:2" x14ac:dyDescent="0.25">
      <c r="A23" s="2" t="s">
        <v>915</v>
      </c>
      <c r="B23" s="4">
        <v>5</v>
      </c>
    </row>
    <row r="24" spans="1:2" x14ac:dyDescent="0.25">
      <c r="A24" s="2" t="s">
        <v>921</v>
      </c>
      <c r="B24" s="4" t="s">
        <v>4</v>
      </c>
    </row>
    <row r="25" spans="1:2" ht="45" x14ac:dyDescent="0.25">
      <c r="A25" s="3" t="s">
        <v>912</v>
      </c>
      <c r="B25" s="4" t="s">
        <v>4</v>
      </c>
    </row>
    <row r="26" spans="1:2" x14ac:dyDescent="0.25">
      <c r="A26" s="2" t="s">
        <v>915</v>
      </c>
      <c r="B26" s="4">
        <v>3</v>
      </c>
    </row>
    <row r="27" spans="1:2" x14ac:dyDescent="0.25">
      <c r="A27" s="2" t="s">
        <v>922</v>
      </c>
      <c r="B27" s="4" t="s">
        <v>4</v>
      </c>
    </row>
    <row r="28" spans="1:2" ht="45" x14ac:dyDescent="0.25">
      <c r="A28" s="3" t="s">
        <v>912</v>
      </c>
      <c r="B28" s="4" t="s">
        <v>4</v>
      </c>
    </row>
    <row r="29" spans="1:2" x14ac:dyDescent="0.25">
      <c r="A29" s="2" t="s">
        <v>915</v>
      </c>
      <c r="B29" s="4">
        <v>1</v>
      </c>
    </row>
    <row r="30" spans="1:2" x14ac:dyDescent="0.25">
      <c r="A30" s="2" t="s">
        <v>923</v>
      </c>
      <c r="B30" s="4" t="s">
        <v>4</v>
      </c>
    </row>
    <row r="31" spans="1:2" ht="45" x14ac:dyDescent="0.25">
      <c r="A31" s="3" t="s">
        <v>912</v>
      </c>
      <c r="B31" s="4" t="s">
        <v>4</v>
      </c>
    </row>
    <row r="32" spans="1:2" x14ac:dyDescent="0.25">
      <c r="A32" s="2" t="s">
        <v>915</v>
      </c>
      <c r="B32" s="4">
        <v>1</v>
      </c>
    </row>
    <row r="33" spans="1:2" x14ac:dyDescent="0.25">
      <c r="A33" s="2" t="s">
        <v>924</v>
      </c>
      <c r="B33" s="4" t="s">
        <v>4</v>
      </c>
    </row>
    <row r="34" spans="1:2" ht="45" x14ac:dyDescent="0.25">
      <c r="A34" s="3" t="s">
        <v>912</v>
      </c>
      <c r="B34" s="4" t="s">
        <v>4</v>
      </c>
    </row>
    <row r="35" spans="1:2" x14ac:dyDescent="0.25">
      <c r="A35" s="2" t="s">
        <v>915</v>
      </c>
      <c r="B35" s="4">
        <v>1</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925</v>
      </c>
      <c r="B1" s="1" t="s">
        <v>926</v>
      </c>
      <c r="C1" s="1" t="s">
        <v>1</v>
      </c>
    </row>
    <row r="2" spans="1:3" x14ac:dyDescent="0.25">
      <c r="A2" s="7"/>
      <c r="B2" s="1" t="s">
        <v>927</v>
      </c>
      <c r="C2" s="1" t="s">
        <v>2</v>
      </c>
    </row>
    <row r="3" spans="1:3" x14ac:dyDescent="0.25">
      <c r="A3" s="3" t="s">
        <v>199</v>
      </c>
      <c r="B3" s="4" t="s">
        <v>4</v>
      </c>
      <c r="C3" s="4" t="s">
        <v>4</v>
      </c>
    </row>
    <row r="4" spans="1:3" x14ac:dyDescent="0.25">
      <c r="A4" s="2" t="s">
        <v>928</v>
      </c>
      <c r="B4" s="4" t="s">
        <v>4</v>
      </c>
      <c r="C4" s="5">
        <v>41813</v>
      </c>
    </row>
    <row r="5" spans="1:3" x14ac:dyDescent="0.25">
      <c r="A5" s="2" t="s">
        <v>929</v>
      </c>
      <c r="B5" s="4" t="s">
        <v>4</v>
      </c>
      <c r="C5" s="4" t="s">
        <v>930</v>
      </c>
    </row>
    <row r="6" spans="1:3" ht="30" x14ac:dyDescent="0.25">
      <c r="A6" s="2" t="s">
        <v>931</v>
      </c>
      <c r="B6" s="4">
        <v>1</v>
      </c>
      <c r="C6" s="4" t="s">
        <v>4</v>
      </c>
    </row>
    <row r="7" spans="1:3" ht="45" x14ac:dyDescent="0.25">
      <c r="A7" s="2" t="s">
        <v>932</v>
      </c>
      <c r="B7" s="4" t="s">
        <v>4</v>
      </c>
      <c r="C7" s="4" t="s">
        <v>93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x14ac:dyDescent="0.25"/>
  <cols>
    <col min="1" max="1" width="36.5703125" bestFit="1" customWidth="1"/>
    <col min="2" max="5" width="12" bestFit="1" customWidth="1"/>
    <col min="6" max="6" width="12.5703125" bestFit="1" customWidth="1"/>
    <col min="7" max="7" width="12.28515625" bestFit="1" customWidth="1"/>
    <col min="8" max="8" width="11.42578125" bestFit="1" customWidth="1"/>
    <col min="9" max="9" width="29.85546875" bestFit="1" customWidth="1"/>
    <col min="10" max="12" width="23.85546875" bestFit="1" customWidth="1"/>
    <col min="13" max="17" width="27.7109375" bestFit="1" customWidth="1"/>
    <col min="18" max="20" width="29.85546875" bestFit="1" customWidth="1"/>
    <col min="21" max="21" width="18.28515625" bestFit="1" customWidth="1"/>
    <col min="22" max="22" width="16.42578125" bestFit="1" customWidth="1"/>
    <col min="23" max="23" width="20.28515625" bestFit="1" customWidth="1"/>
    <col min="24" max="24" width="18.28515625" bestFit="1" customWidth="1"/>
    <col min="25" max="25" width="27.28515625" bestFit="1" customWidth="1"/>
    <col min="26" max="26" width="36.5703125" bestFit="1" customWidth="1"/>
    <col min="27" max="27" width="29.85546875" bestFit="1" customWidth="1"/>
  </cols>
  <sheetData>
    <row r="1" spans="1:27" ht="15" customHeight="1" x14ac:dyDescent="0.25">
      <c r="A1" s="7" t="s">
        <v>934</v>
      </c>
      <c r="B1" s="7" t="s">
        <v>82</v>
      </c>
      <c r="C1" s="7"/>
      <c r="D1" s="7" t="s">
        <v>1</v>
      </c>
      <c r="E1" s="7"/>
      <c r="F1" s="1"/>
      <c r="G1" s="1"/>
      <c r="H1" s="1"/>
      <c r="I1" s="1"/>
      <c r="J1" s="1" t="s">
        <v>926</v>
      </c>
      <c r="K1" s="1" t="s">
        <v>82</v>
      </c>
      <c r="L1" s="1" t="s">
        <v>1</v>
      </c>
      <c r="M1" s="1" t="s">
        <v>935</v>
      </c>
      <c r="N1" s="1" t="s">
        <v>82</v>
      </c>
      <c r="O1" s="7" t="s">
        <v>1</v>
      </c>
      <c r="P1" s="7"/>
      <c r="Q1" s="1" t="s">
        <v>936</v>
      </c>
      <c r="R1" s="1" t="s">
        <v>926</v>
      </c>
      <c r="S1" s="1" t="s">
        <v>82</v>
      </c>
      <c r="T1" s="1" t="s">
        <v>1</v>
      </c>
      <c r="U1" s="7" t="s">
        <v>926</v>
      </c>
      <c r="V1" s="7"/>
      <c r="W1" s="7"/>
      <c r="X1" s="7"/>
      <c r="Y1" s="7"/>
      <c r="Z1" s="7"/>
      <c r="AA1" s="7"/>
    </row>
    <row r="2" spans="1:27" x14ac:dyDescent="0.25">
      <c r="A2" s="7"/>
      <c r="B2" s="7" t="s">
        <v>2</v>
      </c>
      <c r="C2" s="7" t="s">
        <v>28</v>
      </c>
      <c r="D2" s="7" t="s">
        <v>2</v>
      </c>
      <c r="E2" s="7" t="s">
        <v>28</v>
      </c>
      <c r="F2" s="7" t="s">
        <v>937</v>
      </c>
      <c r="G2" s="7" t="s">
        <v>27</v>
      </c>
      <c r="H2" s="7" t="s">
        <v>938</v>
      </c>
      <c r="I2" s="100">
        <v>41775</v>
      </c>
      <c r="J2" s="1" t="s">
        <v>937</v>
      </c>
      <c r="K2" s="1" t="s">
        <v>2</v>
      </c>
      <c r="L2" s="1" t="s">
        <v>2</v>
      </c>
      <c r="M2" s="1" t="s">
        <v>938</v>
      </c>
      <c r="N2" s="1" t="s">
        <v>28</v>
      </c>
      <c r="O2" s="1" t="s">
        <v>2</v>
      </c>
      <c r="P2" s="1" t="s">
        <v>28</v>
      </c>
      <c r="Q2" s="1" t="s">
        <v>942</v>
      </c>
      <c r="R2" s="100">
        <v>41775</v>
      </c>
      <c r="S2" s="1" t="s">
        <v>2</v>
      </c>
      <c r="T2" s="1" t="s">
        <v>2</v>
      </c>
      <c r="U2" s="1" t="s">
        <v>937</v>
      </c>
      <c r="V2" s="1" t="s">
        <v>937</v>
      </c>
      <c r="W2" s="1" t="s">
        <v>937</v>
      </c>
      <c r="X2" s="1" t="s">
        <v>937</v>
      </c>
      <c r="Y2" s="1" t="s">
        <v>937</v>
      </c>
      <c r="Z2" s="100">
        <v>41775</v>
      </c>
      <c r="AA2" s="100">
        <v>41775</v>
      </c>
    </row>
    <row r="3" spans="1:27" ht="30" x14ac:dyDescent="0.25">
      <c r="A3" s="7"/>
      <c r="B3" s="7"/>
      <c r="C3" s="7"/>
      <c r="D3" s="7"/>
      <c r="E3" s="7"/>
      <c r="F3" s="7"/>
      <c r="G3" s="7"/>
      <c r="H3" s="7"/>
      <c r="I3" s="1" t="s">
        <v>939</v>
      </c>
      <c r="J3" s="1" t="s">
        <v>940</v>
      </c>
      <c r="K3" s="1" t="s">
        <v>940</v>
      </c>
      <c r="L3" s="1" t="s">
        <v>940</v>
      </c>
      <c r="M3" s="1" t="s">
        <v>941</v>
      </c>
      <c r="N3" s="1" t="s">
        <v>941</v>
      </c>
      <c r="O3" s="1" t="s">
        <v>941</v>
      </c>
      <c r="P3" s="1" t="s">
        <v>941</v>
      </c>
      <c r="Q3" s="1" t="s">
        <v>941</v>
      </c>
      <c r="R3" s="1" t="s">
        <v>939</v>
      </c>
      <c r="S3" s="1" t="s">
        <v>939</v>
      </c>
      <c r="T3" s="1" t="s">
        <v>939</v>
      </c>
      <c r="U3" s="1" t="s">
        <v>943</v>
      </c>
      <c r="V3" s="1" t="s">
        <v>944</v>
      </c>
      <c r="W3" s="1" t="s">
        <v>945</v>
      </c>
      <c r="X3" s="1" t="s">
        <v>946</v>
      </c>
      <c r="Y3" s="1" t="s">
        <v>947</v>
      </c>
      <c r="Z3" s="1" t="s">
        <v>948</v>
      </c>
      <c r="AA3" s="1" t="s">
        <v>949</v>
      </c>
    </row>
    <row r="4" spans="1:27" x14ac:dyDescent="0.25">
      <c r="A4" s="7"/>
      <c r="B4" s="7"/>
      <c r="C4" s="7"/>
      <c r="D4" s="7"/>
      <c r="E4" s="7"/>
      <c r="F4" s="7"/>
      <c r="G4" s="7"/>
      <c r="H4" s="7"/>
      <c r="I4" s="1"/>
      <c r="J4" s="1"/>
      <c r="K4" s="1"/>
      <c r="L4" s="1"/>
      <c r="M4" s="1"/>
      <c r="N4" s="1"/>
      <c r="O4" s="1"/>
      <c r="P4" s="1"/>
      <c r="Q4" s="1" t="s">
        <v>910</v>
      </c>
      <c r="R4" s="1"/>
      <c r="S4" s="1"/>
      <c r="T4" s="1" t="s">
        <v>910</v>
      </c>
      <c r="U4" s="1" t="s">
        <v>910</v>
      </c>
      <c r="V4" s="1" t="s">
        <v>910</v>
      </c>
      <c r="W4" s="1" t="s">
        <v>910</v>
      </c>
      <c r="X4" s="1" t="s">
        <v>910</v>
      </c>
      <c r="Y4" s="1" t="s">
        <v>910</v>
      </c>
      <c r="Z4" s="1" t="s">
        <v>939</v>
      </c>
      <c r="AA4" s="1" t="s">
        <v>939</v>
      </c>
    </row>
    <row r="5" spans="1:27" x14ac:dyDescent="0.25">
      <c r="A5" s="7"/>
      <c r="B5" s="7"/>
      <c r="C5" s="7"/>
      <c r="D5" s="7"/>
      <c r="E5" s="7"/>
      <c r="F5" s="7"/>
      <c r="G5" s="7"/>
      <c r="H5" s="7"/>
      <c r="I5" s="1"/>
      <c r="J5" s="1"/>
      <c r="K5" s="1"/>
      <c r="L5" s="1"/>
      <c r="M5" s="1"/>
      <c r="N5" s="1"/>
      <c r="O5" s="1"/>
      <c r="P5" s="1"/>
      <c r="Q5" s="1"/>
      <c r="R5" s="1"/>
      <c r="S5" s="1"/>
      <c r="T5" s="1"/>
      <c r="U5" s="1"/>
      <c r="V5" s="1"/>
      <c r="W5" s="1"/>
      <c r="X5" s="1"/>
      <c r="Y5" s="1"/>
      <c r="Z5" s="1" t="s">
        <v>910</v>
      </c>
      <c r="AA5" s="1" t="s">
        <v>910</v>
      </c>
    </row>
    <row r="6" spans="1:27" x14ac:dyDescent="0.25">
      <c r="A6" s="7"/>
      <c r="B6" s="7"/>
      <c r="C6" s="7"/>
      <c r="D6" s="7"/>
      <c r="E6" s="7"/>
      <c r="F6" s="7"/>
      <c r="G6" s="7"/>
      <c r="H6" s="7"/>
      <c r="I6" s="1"/>
      <c r="J6" s="1"/>
      <c r="K6" s="1"/>
      <c r="L6" s="1"/>
      <c r="M6" s="1"/>
      <c r="N6" s="1"/>
      <c r="O6" s="1"/>
      <c r="P6" s="1"/>
      <c r="Q6" s="1"/>
      <c r="R6" s="1"/>
      <c r="S6" s="1"/>
      <c r="T6" s="1"/>
      <c r="U6" s="1"/>
      <c r="V6" s="1"/>
      <c r="W6" s="1"/>
      <c r="X6" s="1"/>
      <c r="Y6" s="1"/>
      <c r="Z6" s="1"/>
      <c r="AA6" s="1" t="s">
        <v>950</v>
      </c>
    </row>
    <row r="7" spans="1:27" ht="30" x14ac:dyDescent="0.25">
      <c r="A7" s="3" t="s">
        <v>95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row>
    <row r="8" spans="1:27" x14ac:dyDescent="0.25">
      <c r="A8" s="2" t="s">
        <v>952</v>
      </c>
      <c r="B8" s="4" t="s">
        <v>4</v>
      </c>
      <c r="C8" s="4" t="s">
        <v>4</v>
      </c>
      <c r="D8" s="4" t="s">
        <v>4</v>
      </c>
      <c r="E8" s="4" t="s">
        <v>4</v>
      </c>
      <c r="F8" s="4" t="s">
        <v>4</v>
      </c>
      <c r="G8" s="4" t="s">
        <v>4</v>
      </c>
      <c r="H8" s="4" t="s">
        <v>4</v>
      </c>
      <c r="I8" s="4" t="s">
        <v>4</v>
      </c>
      <c r="J8" s="5">
        <v>41764</v>
      </c>
      <c r="K8" s="4" t="s">
        <v>4</v>
      </c>
      <c r="L8" s="4" t="s">
        <v>4</v>
      </c>
      <c r="M8" s="4" t="s">
        <v>4</v>
      </c>
      <c r="N8" s="4" t="s">
        <v>4</v>
      </c>
      <c r="O8" s="4" t="s">
        <v>4</v>
      </c>
      <c r="P8" s="4" t="s">
        <v>4</v>
      </c>
      <c r="Q8" s="4" t="s">
        <v>4</v>
      </c>
      <c r="R8" s="5">
        <v>41775</v>
      </c>
      <c r="S8" s="4" t="s">
        <v>4</v>
      </c>
      <c r="T8" s="4" t="s">
        <v>4</v>
      </c>
      <c r="U8" s="4" t="s">
        <v>4</v>
      </c>
      <c r="V8" s="4" t="s">
        <v>4</v>
      </c>
      <c r="W8" s="4" t="s">
        <v>4</v>
      </c>
      <c r="X8" s="4" t="s">
        <v>4</v>
      </c>
      <c r="Y8" s="4" t="s">
        <v>4</v>
      </c>
      <c r="Z8" s="4" t="s">
        <v>4</v>
      </c>
      <c r="AA8" s="4" t="s">
        <v>4</v>
      </c>
    </row>
    <row r="9" spans="1:27" x14ac:dyDescent="0.25">
      <c r="A9" s="2" t="s">
        <v>953</v>
      </c>
      <c r="B9" s="4" t="s">
        <v>4</v>
      </c>
      <c r="C9" s="4" t="s">
        <v>4</v>
      </c>
      <c r="D9" s="4" t="s">
        <v>4</v>
      </c>
      <c r="E9" s="4" t="s">
        <v>4</v>
      </c>
      <c r="F9" s="4" t="s">
        <v>4</v>
      </c>
      <c r="G9" s="4" t="s">
        <v>4</v>
      </c>
      <c r="H9" s="4" t="s">
        <v>4</v>
      </c>
      <c r="I9" s="4" t="s">
        <v>4</v>
      </c>
      <c r="J9" s="8">
        <v>21500000</v>
      </c>
      <c r="K9" s="4" t="s">
        <v>4</v>
      </c>
      <c r="L9" s="4" t="s">
        <v>4</v>
      </c>
      <c r="M9" s="4" t="s">
        <v>4</v>
      </c>
      <c r="N9" s="4" t="s">
        <v>4</v>
      </c>
      <c r="O9" s="4" t="s">
        <v>4</v>
      </c>
      <c r="P9" s="4" t="s">
        <v>4</v>
      </c>
      <c r="Q9" s="4" t="s">
        <v>4</v>
      </c>
      <c r="R9" s="8">
        <v>42500000</v>
      </c>
      <c r="S9" s="4" t="s">
        <v>4</v>
      </c>
      <c r="T9" s="4" t="s">
        <v>4</v>
      </c>
      <c r="U9" s="4" t="s">
        <v>4</v>
      </c>
      <c r="V9" s="4" t="s">
        <v>4</v>
      </c>
      <c r="W9" s="4" t="s">
        <v>4</v>
      </c>
      <c r="X9" s="4" t="s">
        <v>4</v>
      </c>
      <c r="Y9" s="4" t="s">
        <v>4</v>
      </c>
      <c r="Z9" s="4" t="s">
        <v>4</v>
      </c>
      <c r="AA9" s="4" t="s">
        <v>4</v>
      </c>
    </row>
    <row r="10" spans="1:27" x14ac:dyDescent="0.25">
      <c r="A10" s="2" t="s">
        <v>954</v>
      </c>
      <c r="B10" s="4" t="s">
        <v>4</v>
      </c>
      <c r="C10" s="4" t="s">
        <v>4</v>
      </c>
      <c r="D10" s="4" t="s">
        <v>4</v>
      </c>
      <c r="E10" s="4" t="s">
        <v>4</v>
      </c>
      <c r="F10" s="4" t="s">
        <v>4</v>
      </c>
      <c r="G10" s="4" t="s">
        <v>4</v>
      </c>
      <c r="H10" s="4" t="s">
        <v>4</v>
      </c>
      <c r="I10" s="4" t="s">
        <v>4</v>
      </c>
      <c r="J10" s="4" t="s">
        <v>4</v>
      </c>
      <c r="K10" s="4" t="s">
        <v>4</v>
      </c>
      <c r="L10" s="4" t="s">
        <v>4</v>
      </c>
      <c r="M10" s="6">
        <v>2514770</v>
      </c>
      <c r="N10" s="4" t="s">
        <v>4</v>
      </c>
      <c r="O10" s="4" t="s">
        <v>4</v>
      </c>
      <c r="P10" s="4" t="s">
        <v>4</v>
      </c>
      <c r="Q10" s="4" t="s">
        <v>4</v>
      </c>
      <c r="R10" s="6">
        <v>5765846</v>
      </c>
      <c r="S10" s="4" t="s">
        <v>4</v>
      </c>
      <c r="T10" s="4" t="s">
        <v>4</v>
      </c>
      <c r="U10" s="4" t="s">
        <v>4</v>
      </c>
      <c r="V10" s="4" t="s">
        <v>4</v>
      </c>
      <c r="W10" s="4" t="s">
        <v>4</v>
      </c>
      <c r="X10" s="4" t="s">
        <v>4</v>
      </c>
      <c r="Y10" s="4" t="s">
        <v>4</v>
      </c>
      <c r="Z10" s="4" t="s">
        <v>4</v>
      </c>
      <c r="AA10" s="4" t="s">
        <v>4</v>
      </c>
    </row>
    <row r="11" spans="1:27" x14ac:dyDescent="0.25">
      <c r="A11" s="2" t="s">
        <v>95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v>14</v>
      </c>
      <c r="R11" s="4" t="s">
        <v>4</v>
      </c>
      <c r="S11" s="4" t="s">
        <v>4</v>
      </c>
      <c r="T11" s="4" t="s">
        <v>4</v>
      </c>
      <c r="U11" s="4">
        <v>3</v>
      </c>
      <c r="V11" s="4">
        <v>1</v>
      </c>
      <c r="W11" s="4">
        <v>1</v>
      </c>
      <c r="X11" s="4">
        <v>1</v>
      </c>
      <c r="Y11" s="4">
        <v>1</v>
      </c>
      <c r="Z11" s="4">
        <v>23</v>
      </c>
      <c r="AA11" s="4" t="s">
        <v>4</v>
      </c>
    </row>
    <row r="12" spans="1:27" x14ac:dyDescent="0.25">
      <c r="A12" s="2" t="s">
        <v>95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v>1</v>
      </c>
    </row>
    <row r="13" spans="1:27" x14ac:dyDescent="0.25">
      <c r="A13" s="2" t="s">
        <v>95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v>9</v>
      </c>
    </row>
    <row r="14" spans="1:27" x14ac:dyDescent="0.25">
      <c r="A14" s="2" t="s">
        <v>95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v>1</v>
      </c>
      <c r="U14" s="4" t="s">
        <v>4</v>
      </c>
      <c r="V14" s="4" t="s">
        <v>4</v>
      </c>
      <c r="W14" s="4" t="s">
        <v>4</v>
      </c>
      <c r="X14" s="4" t="s">
        <v>4</v>
      </c>
      <c r="Y14" s="4" t="s">
        <v>4</v>
      </c>
      <c r="Z14" s="4" t="s">
        <v>4</v>
      </c>
      <c r="AA14" s="4" t="s">
        <v>4</v>
      </c>
    </row>
    <row r="15" spans="1:27" ht="30" x14ac:dyDescent="0.25">
      <c r="A15" s="2" t="s">
        <v>95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v>1</v>
      </c>
      <c r="U15" s="4" t="s">
        <v>4</v>
      </c>
      <c r="V15" s="4" t="s">
        <v>4</v>
      </c>
      <c r="W15" s="4" t="s">
        <v>4</v>
      </c>
      <c r="X15" s="4" t="s">
        <v>4</v>
      </c>
      <c r="Y15" s="4" t="s">
        <v>4</v>
      </c>
      <c r="Z15" s="4" t="s">
        <v>4</v>
      </c>
      <c r="AA15" s="4" t="s">
        <v>4</v>
      </c>
    </row>
    <row r="16" spans="1:27" x14ac:dyDescent="0.25">
      <c r="A16" s="2" t="s">
        <v>260</v>
      </c>
      <c r="B16" s="4" t="s">
        <v>4</v>
      </c>
      <c r="C16" s="4" t="s">
        <v>4</v>
      </c>
      <c r="D16" s="4" t="s">
        <v>4</v>
      </c>
      <c r="E16" s="4" t="s">
        <v>4</v>
      </c>
      <c r="F16" s="4" t="s">
        <v>4</v>
      </c>
      <c r="G16" s="4" t="s">
        <v>4</v>
      </c>
      <c r="H16" s="4" t="s">
        <v>4</v>
      </c>
      <c r="I16" s="6">
        <v>73400000</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row>
    <row r="17" spans="1:27" x14ac:dyDescent="0.25">
      <c r="A17" s="2" t="s">
        <v>960</v>
      </c>
      <c r="B17" s="6">
        <v>64801000</v>
      </c>
      <c r="C17" s="6">
        <v>43465000</v>
      </c>
      <c r="D17" s="6">
        <v>117198000</v>
      </c>
      <c r="E17" s="6">
        <v>87604000</v>
      </c>
      <c r="F17" s="4" t="s">
        <v>4</v>
      </c>
      <c r="G17" s="4" t="s">
        <v>4</v>
      </c>
      <c r="H17" s="4" t="s">
        <v>4</v>
      </c>
      <c r="I17" s="4" t="s">
        <v>4</v>
      </c>
      <c r="J17" s="4" t="s">
        <v>4</v>
      </c>
      <c r="K17" s="6">
        <v>2400000</v>
      </c>
      <c r="L17" s="6">
        <v>3400000</v>
      </c>
      <c r="M17" s="4" t="s">
        <v>4</v>
      </c>
      <c r="N17" s="4" t="s">
        <v>4</v>
      </c>
      <c r="O17" s="4" t="s">
        <v>4</v>
      </c>
      <c r="P17" s="4" t="s">
        <v>4</v>
      </c>
      <c r="Q17" s="4" t="s">
        <v>4</v>
      </c>
      <c r="R17" s="4" t="s">
        <v>4</v>
      </c>
      <c r="S17" s="6">
        <v>5800000</v>
      </c>
      <c r="T17" s="6">
        <v>5800000</v>
      </c>
      <c r="U17" s="4" t="s">
        <v>4</v>
      </c>
      <c r="V17" s="4" t="s">
        <v>4</v>
      </c>
      <c r="W17" s="4" t="s">
        <v>4</v>
      </c>
      <c r="X17" s="4" t="s">
        <v>4</v>
      </c>
      <c r="Y17" s="4" t="s">
        <v>4</v>
      </c>
      <c r="Z17" s="4" t="s">
        <v>4</v>
      </c>
      <c r="AA17" s="4" t="s">
        <v>4</v>
      </c>
    </row>
    <row r="18" spans="1:27" x14ac:dyDescent="0.25">
      <c r="A18" s="2" t="s">
        <v>116</v>
      </c>
      <c r="B18" s="6">
        <v>26478000</v>
      </c>
      <c r="C18" s="6">
        <v>20379000</v>
      </c>
      <c r="D18" s="6">
        <v>51746000</v>
      </c>
      <c r="E18" s="6">
        <v>40390000</v>
      </c>
      <c r="F18" s="4" t="s">
        <v>4</v>
      </c>
      <c r="G18" s="4" t="s">
        <v>4</v>
      </c>
      <c r="H18" s="4" t="s">
        <v>4</v>
      </c>
      <c r="I18" s="4" t="s">
        <v>4</v>
      </c>
      <c r="J18" s="4" t="s">
        <v>4</v>
      </c>
      <c r="K18" s="6">
        <v>1300000</v>
      </c>
      <c r="L18" s="6">
        <v>6400000</v>
      </c>
      <c r="M18" s="4" t="s">
        <v>4</v>
      </c>
      <c r="N18" s="4" t="s">
        <v>4</v>
      </c>
      <c r="O18" s="4" t="s">
        <v>4</v>
      </c>
      <c r="P18" s="4" t="s">
        <v>4</v>
      </c>
      <c r="Q18" s="4" t="s">
        <v>4</v>
      </c>
      <c r="R18" s="4" t="s">
        <v>4</v>
      </c>
      <c r="S18" s="6">
        <v>2800000</v>
      </c>
      <c r="T18" s="6">
        <v>2800000</v>
      </c>
      <c r="U18" s="4" t="s">
        <v>4</v>
      </c>
      <c r="V18" s="4" t="s">
        <v>4</v>
      </c>
      <c r="W18" s="4" t="s">
        <v>4</v>
      </c>
      <c r="X18" s="4" t="s">
        <v>4</v>
      </c>
      <c r="Y18" s="4" t="s">
        <v>4</v>
      </c>
      <c r="Z18" s="4" t="s">
        <v>4</v>
      </c>
      <c r="AA18" s="4" t="s">
        <v>4</v>
      </c>
    </row>
    <row r="19" spans="1:27" x14ac:dyDescent="0.25">
      <c r="A19" s="2" t="s">
        <v>961</v>
      </c>
      <c r="B19" s="4">
        <v>0</v>
      </c>
      <c r="C19" s="4">
        <v>0</v>
      </c>
      <c r="D19" s="6">
        <v>4667000</v>
      </c>
      <c r="E19" s="4">
        <v>0</v>
      </c>
      <c r="F19" s="4" t="s">
        <v>4</v>
      </c>
      <c r="G19" s="4" t="s">
        <v>4</v>
      </c>
      <c r="H19" s="4" t="s">
        <v>4</v>
      </c>
      <c r="I19" s="4" t="s">
        <v>4</v>
      </c>
      <c r="J19" s="4" t="s">
        <v>4</v>
      </c>
      <c r="K19" s="4" t="s">
        <v>4</v>
      </c>
      <c r="L19" s="6">
        <v>4700000</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row>
    <row r="20" spans="1:27" x14ac:dyDescent="0.25">
      <c r="A20" s="2" t="s">
        <v>962</v>
      </c>
      <c r="B20" s="4" t="s">
        <v>4</v>
      </c>
      <c r="C20" s="4" t="s">
        <v>4</v>
      </c>
      <c r="D20" s="4" t="s">
        <v>4</v>
      </c>
      <c r="E20" s="4" t="s">
        <v>4</v>
      </c>
      <c r="F20" s="4" t="s">
        <v>4</v>
      </c>
      <c r="G20" s="4" t="s">
        <v>4</v>
      </c>
      <c r="H20" s="4" t="s">
        <v>4</v>
      </c>
      <c r="I20" s="4" t="s">
        <v>4</v>
      </c>
      <c r="J20" s="4" t="s">
        <v>4</v>
      </c>
      <c r="K20" s="4" t="s">
        <v>4</v>
      </c>
      <c r="L20" s="4" t="s">
        <v>4</v>
      </c>
      <c r="M20" s="6">
        <v>8400000</v>
      </c>
      <c r="N20" s="4" t="s">
        <v>4</v>
      </c>
      <c r="O20" s="4" t="s">
        <v>4</v>
      </c>
      <c r="P20" s="4" t="s">
        <v>4</v>
      </c>
      <c r="Q20" s="4" t="s">
        <v>4</v>
      </c>
      <c r="R20" s="4" t="s">
        <v>4</v>
      </c>
      <c r="S20" s="4" t="s">
        <v>4</v>
      </c>
      <c r="T20" s="4" t="s">
        <v>4</v>
      </c>
      <c r="U20" s="4" t="s">
        <v>4</v>
      </c>
      <c r="V20" s="4" t="s">
        <v>4</v>
      </c>
      <c r="W20" s="4" t="s">
        <v>4</v>
      </c>
      <c r="X20" s="4" t="s">
        <v>4</v>
      </c>
      <c r="Y20" s="4" t="s">
        <v>4</v>
      </c>
      <c r="Z20" s="4" t="s">
        <v>4</v>
      </c>
      <c r="AA20" s="4" t="s">
        <v>4</v>
      </c>
    </row>
    <row r="21" spans="1:27" x14ac:dyDescent="0.25">
      <c r="A21" s="2" t="s">
        <v>963</v>
      </c>
      <c r="B21" s="4" t="s">
        <v>4</v>
      </c>
      <c r="C21" s="4" t="s">
        <v>4</v>
      </c>
      <c r="D21" s="4" t="s">
        <v>4</v>
      </c>
      <c r="E21" s="4" t="s">
        <v>4</v>
      </c>
      <c r="F21" s="4" t="s">
        <v>4</v>
      </c>
      <c r="G21" s="4" t="s">
        <v>4</v>
      </c>
      <c r="H21" s="4" t="s">
        <v>4</v>
      </c>
      <c r="I21" s="4" t="s">
        <v>4</v>
      </c>
      <c r="J21" s="4" t="s">
        <v>4</v>
      </c>
      <c r="K21" s="4" t="s">
        <v>4</v>
      </c>
      <c r="L21" s="4" t="s">
        <v>4</v>
      </c>
      <c r="M21" s="6">
        <v>3800000</v>
      </c>
      <c r="N21" s="4" t="s">
        <v>4</v>
      </c>
      <c r="O21" s="4" t="s">
        <v>4</v>
      </c>
      <c r="P21" s="4" t="s">
        <v>4</v>
      </c>
      <c r="Q21" s="4" t="s">
        <v>4</v>
      </c>
      <c r="R21" s="4" t="s">
        <v>4</v>
      </c>
      <c r="S21" s="4" t="s">
        <v>4</v>
      </c>
      <c r="T21" s="4" t="s">
        <v>4</v>
      </c>
      <c r="U21" s="4" t="s">
        <v>4</v>
      </c>
      <c r="V21" s="4" t="s">
        <v>4</v>
      </c>
      <c r="W21" s="4" t="s">
        <v>4</v>
      </c>
      <c r="X21" s="4" t="s">
        <v>4</v>
      </c>
      <c r="Y21" s="4" t="s">
        <v>4</v>
      </c>
      <c r="Z21" s="4" t="s">
        <v>4</v>
      </c>
      <c r="AA21" s="4" t="s">
        <v>4</v>
      </c>
    </row>
    <row r="22" spans="1:27" x14ac:dyDescent="0.25">
      <c r="A22" s="2" t="s">
        <v>964</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v>1</v>
      </c>
      <c r="R22" s="4" t="s">
        <v>4</v>
      </c>
      <c r="S22" s="4" t="s">
        <v>4</v>
      </c>
      <c r="T22" s="4" t="s">
        <v>4</v>
      </c>
      <c r="U22" s="4" t="s">
        <v>4</v>
      </c>
      <c r="V22" s="4" t="s">
        <v>4</v>
      </c>
      <c r="W22" s="4" t="s">
        <v>4</v>
      </c>
      <c r="X22" s="4" t="s">
        <v>4</v>
      </c>
      <c r="Y22" s="4" t="s">
        <v>4</v>
      </c>
      <c r="Z22" s="4" t="s">
        <v>4</v>
      </c>
      <c r="AA22" s="4" t="s">
        <v>4</v>
      </c>
    </row>
    <row r="23" spans="1:27" x14ac:dyDescent="0.25">
      <c r="A23" s="2" t="s">
        <v>965</v>
      </c>
      <c r="B23" s="4" t="s">
        <v>4</v>
      </c>
      <c r="C23" s="4" t="s">
        <v>4</v>
      </c>
      <c r="D23" s="4" t="s">
        <v>4</v>
      </c>
      <c r="E23" s="4" t="s">
        <v>4</v>
      </c>
      <c r="F23" s="4" t="s">
        <v>4</v>
      </c>
      <c r="G23" s="4" t="s">
        <v>4</v>
      </c>
      <c r="H23" s="4" t="s">
        <v>4</v>
      </c>
      <c r="I23" s="4" t="s">
        <v>4</v>
      </c>
      <c r="J23" s="4" t="s">
        <v>4</v>
      </c>
      <c r="K23" s="4" t="s">
        <v>4</v>
      </c>
      <c r="L23" s="4" t="s">
        <v>4</v>
      </c>
      <c r="M23" s="4" t="s">
        <v>4</v>
      </c>
      <c r="N23" s="4" t="s">
        <v>4</v>
      </c>
      <c r="O23" s="6">
        <v>4100000</v>
      </c>
      <c r="P23" s="4" t="s">
        <v>4</v>
      </c>
      <c r="Q23" s="4" t="s">
        <v>4</v>
      </c>
      <c r="R23" s="4" t="s">
        <v>4</v>
      </c>
      <c r="S23" s="4" t="s">
        <v>4</v>
      </c>
      <c r="T23" s="4" t="s">
        <v>4</v>
      </c>
      <c r="U23" s="4" t="s">
        <v>4</v>
      </c>
      <c r="V23" s="4" t="s">
        <v>4</v>
      </c>
      <c r="W23" s="4" t="s">
        <v>4</v>
      </c>
      <c r="X23" s="4" t="s">
        <v>4</v>
      </c>
      <c r="Y23" s="4" t="s">
        <v>4</v>
      </c>
      <c r="Z23" s="4" t="s">
        <v>4</v>
      </c>
      <c r="AA23" s="4" t="s">
        <v>4</v>
      </c>
    </row>
    <row r="24" spans="1:27" x14ac:dyDescent="0.25">
      <c r="A24" s="2" t="s">
        <v>966</v>
      </c>
      <c r="B24" s="6">
        <v>474000</v>
      </c>
      <c r="C24" s="4">
        <v>0</v>
      </c>
      <c r="D24" s="6">
        <v>474000</v>
      </c>
      <c r="E24" s="4">
        <v>0</v>
      </c>
      <c r="F24" s="6">
        <v>500000</v>
      </c>
      <c r="G24" s="4">
        <v>0</v>
      </c>
      <c r="H24" s="6">
        <v>4100000</v>
      </c>
      <c r="I24" s="4" t="s">
        <v>4</v>
      </c>
      <c r="J24" s="4" t="s">
        <v>4</v>
      </c>
      <c r="K24" s="6">
        <v>500000</v>
      </c>
      <c r="L24" s="6">
        <v>500000</v>
      </c>
      <c r="M24" s="4" t="s">
        <v>4</v>
      </c>
      <c r="N24" s="4" t="s">
        <v>4</v>
      </c>
      <c r="O24" s="6">
        <v>4100000</v>
      </c>
      <c r="P24" s="4" t="s">
        <v>4</v>
      </c>
      <c r="Q24" s="4" t="s">
        <v>4</v>
      </c>
      <c r="R24" s="4" t="s">
        <v>4</v>
      </c>
      <c r="S24" s="4" t="s">
        <v>4</v>
      </c>
      <c r="T24" s="4" t="s">
        <v>4</v>
      </c>
      <c r="U24" s="4" t="s">
        <v>4</v>
      </c>
      <c r="V24" s="4" t="s">
        <v>4</v>
      </c>
      <c r="W24" s="4" t="s">
        <v>4</v>
      </c>
      <c r="X24" s="4" t="s">
        <v>4</v>
      </c>
      <c r="Y24" s="4" t="s">
        <v>4</v>
      </c>
      <c r="Z24" s="4" t="s">
        <v>4</v>
      </c>
      <c r="AA24" s="4" t="s">
        <v>4</v>
      </c>
    </row>
    <row r="25" spans="1:27" x14ac:dyDescent="0.25">
      <c r="A25" s="2" t="s">
        <v>967</v>
      </c>
      <c r="B25" s="4" t="s">
        <v>4</v>
      </c>
      <c r="C25" s="4" t="s">
        <v>4</v>
      </c>
      <c r="D25" s="4" t="s">
        <v>4</v>
      </c>
      <c r="E25" s="4" t="s">
        <v>4</v>
      </c>
      <c r="F25" s="4" t="s">
        <v>4</v>
      </c>
      <c r="G25" s="4" t="s">
        <v>4</v>
      </c>
      <c r="H25" s="4" t="s">
        <v>4</v>
      </c>
      <c r="I25" s="4" t="s">
        <v>4</v>
      </c>
      <c r="J25" s="4" t="s">
        <v>4</v>
      </c>
      <c r="K25" s="4" t="s">
        <v>4</v>
      </c>
      <c r="L25" s="4" t="s">
        <v>4</v>
      </c>
      <c r="M25" s="4" t="s">
        <v>4</v>
      </c>
      <c r="N25" s="8">
        <v>0</v>
      </c>
      <c r="O25" s="4" t="s">
        <v>4</v>
      </c>
      <c r="P25" s="8">
        <v>0</v>
      </c>
      <c r="Q25" s="4" t="s">
        <v>4</v>
      </c>
      <c r="R25" s="4" t="s">
        <v>4</v>
      </c>
      <c r="S25" s="4" t="s">
        <v>4</v>
      </c>
      <c r="T25" s="4" t="s">
        <v>4</v>
      </c>
      <c r="U25" s="4" t="s">
        <v>4</v>
      </c>
      <c r="V25" s="4" t="s">
        <v>4</v>
      </c>
      <c r="W25" s="4" t="s">
        <v>4</v>
      </c>
      <c r="X25" s="4" t="s">
        <v>4</v>
      </c>
      <c r="Y25" s="4" t="s">
        <v>4</v>
      </c>
      <c r="Z25" s="4" t="s">
        <v>4</v>
      </c>
      <c r="AA25" s="4" t="s">
        <v>4</v>
      </c>
    </row>
  </sheetData>
  <mergeCells count="12">
    <mergeCell ref="G2:G6"/>
    <mergeCell ref="H2:H6"/>
    <mergeCell ref="A1:A6"/>
    <mergeCell ref="B1:C1"/>
    <mergeCell ref="D1:E1"/>
    <mergeCell ref="O1:P1"/>
    <mergeCell ref="U1:AA1"/>
    <mergeCell ref="B2:B6"/>
    <mergeCell ref="C2:C6"/>
    <mergeCell ref="D2:D6"/>
    <mergeCell ref="E2:E6"/>
    <mergeCell ref="F2: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x14ac:dyDescent="0.25"/>
  <cols>
    <col min="1" max="1" width="36.5703125" bestFit="1" customWidth="1"/>
    <col min="2" max="5" width="12" customWidth="1"/>
    <col min="6" max="7" width="28.5703125" customWidth="1"/>
    <col min="8" max="8" width="29.85546875" customWidth="1"/>
    <col min="9" max="9" width="34.5703125" customWidth="1"/>
    <col min="10" max="10" width="15.5703125" customWidth="1"/>
    <col min="11" max="13" width="36.5703125" bestFit="1" customWidth="1"/>
    <col min="14" max="14" width="23.85546875" customWidth="1"/>
    <col min="15" max="15" width="31.140625" customWidth="1"/>
    <col min="16" max="16" width="14.140625" customWidth="1"/>
    <col min="17" max="17" width="27.7109375" customWidth="1"/>
    <col min="18" max="18" width="34" customWidth="1"/>
    <col min="19" max="19" width="15.140625" customWidth="1"/>
  </cols>
  <sheetData>
    <row r="1" spans="1:19" ht="15" customHeight="1" x14ac:dyDescent="0.25">
      <c r="A1" s="1" t="s">
        <v>968</v>
      </c>
      <c r="B1" s="7" t="s">
        <v>82</v>
      </c>
      <c r="C1" s="7"/>
      <c r="D1" s="7" t="s">
        <v>1</v>
      </c>
      <c r="E1" s="7"/>
      <c r="F1" s="1" t="s">
        <v>969</v>
      </c>
      <c r="G1" s="1"/>
      <c r="H1" s="7"/>
      <c r="I1" s="7"/>
      <c r="J1" s="7"/>
      <c r="K1" s="7" t="s">
        <v>926</v>
      </c>
      <c r="L1" s="7"/>
      <c r="M1" s="7"/>
      <c r="N1" s="7"/>
      <c r="O1" s="7"/>
      <c r="P1" s="7"/>
      <c r="Q1" s="7"/>
      <c r="R1" s="7"/>
      <c r="S1" s="7"/>
    </row>
    <row r="2" spans="1:19" ht="30" x14ac:dyDescent="0.25">
      <c r="A2" s="1" t="s">
        <v>26</v>
      </c>
      <c r="B2" s="7" t="s">
        <v>2</v>
      </c>
      <c r="C2" s="7" t="s">
        <v>28</v>
      </c>
      <c r="D2" s="7" t="s">
        <v>2</v>
      </c>
      <c r="E2" s="7" t="s">
        <v>28</v>
      </c>
      <c r="F2" s="1" t="s">
        <v>27</v>
      </c>
      <c r="G2" s="1" t="s">
        <v>938</v>
      </c>
      <c r="H2" s="100">
        <v>41775</v>
      </c>
      <c r="I2" s="102">
        <v>41775</v>
      </c>
      <c r="J2" s="102"/>
      <c r="K2" s="100">
        <v>41775</v>
      </c>
      <c r="L2" s="1" t="s">
        <v>937</v>
      </c>
      <c r="M2" s="1" t="s">
        <v>938</v>
      </c>
      <c r="N2" s="1" t="s">
        <v>937</v>
      </c>
      <c r="O2" s="7" t="s">
        <v>937</v>
      </c>
      <c r="P2" s="7"/>
      <c r="Q2" s="1" t="s">
        <v>938</v>
      </c>
      <c r="R2" s="7" t="s">
        <v>938</v>
      </c>
      <c r="S2" s="7"/>
    </row>
    <row r="3" spans="1:19" ht="30" x14ac:dyDescent="0.25">
      <c r="A3" s="1"/>
      <c r="B3" s="7"/>
      <c r="C3" s="7"/>
      <c r="D3" s="7"/>
      <c r="E3" s="7"/>
      <c r="F3" s="1" t="s">
        <v>970</v>
      </c>
      <c r="G3" s="1" t="s">
        <v>970</v>
      </c>
      <c r="H3" s="1" t="s">
        <v>939</v>
      </c>
      <c r="I3" s="7" t="s">
        <v>971</v>
      </c>
      <c r="J3" s="7"/>
      <c r="K3" s="1" t="s">
        <v>972</v>
      </c>
      <c r="L3" s="1" t="s">
        <v>972</v>
      </c>
      <c r="M3" s="1" t="s">
        <v>972</v>
      </c>
      <c r="N3" s="1" t="s">
        <v>940</v>
      </c>
      <c r="O3" s="7" t="s">
        <v>973</v>
      </c>
      <c r="P3" s="7"/>
      <c r="Q3" s="1" t="s">
        <v>941</v>
      </c>
      <c r="R3" s="7" t="s">
        <v>974</v>
      </c>
      <c r="S3" s="7"/>
    </row>
    <row r="4" spans="1:19" ht="30" x14ac:dyDescent="0.25">
      <c r="A4" s="3" t="s">
        <v>975</v>
      </c>
      <c r="B4" s="4" t="s">
        <v>4</v>
      </c>
      <c r="C4" s="4" t="s">
        <v>4</v>
      </c>
      <c r="D4" s="4" t="s">
        <v>4</v>
      </c>
      <c r="E4" s="4" t="s">
        <v>4</v>
      </c>
      <c r="F4" s="4" t="s">
        <v>4</v>
      </c>
      <c r="G4" s="4" t="s">
        <v>4</v>
      </c>
      <c r="H4" s="4" t="s">
        <v>4</v>
      </c>
      <c r="I4" s="4" t="s">
        <v>4</v>
      </c>
      <c r="J4" s="4"/>
      <c r="K4" s="4" t="s">
        <v>4</v>
      </c>
      <c r="L4" s="4" t="s">
        <v>4</v>
      </c>
      <c r="M4" s="4" t="s">
        <v>4</v>
      </c>
      <c r="N4" s="4" t="s">
        <v>4</v>
      </c>
      <c r="O4" s="4" t="s">
        <v>4</v>
      </c>
      <c r="P4" s="4"/>
      <c r="Q4" s="4" t="s">
        <v>4</v>
      </c>
      <c r="R4" s="4" t="s">
        <v>4</v>
      </c>
      <c r="S4" s="4"/>
    </row>
    <row r="5" spans="1:19" ht="17.25" x14ac:dyDescent="0.25">
      <c r="A5" s="2" t="s">
        <v>30</v>
      </c>
      <c r="B5" s="4" t="s">
        <v>4</v>
      </c>
      <c r="C5" s="4" t="s">
        <v>4</v>
      </c>
      <c r="D5" s="4" t="s">
        <v>4</v>
      </c>
      <c r="E5" s="4" t="s">
        <v>4</v>
      </c>
      <c r="F5" s="4" t="s">
        <v>4</v>
      </c>
      <c r="G5" s="8">
        <v>0</v>
      </c>
      <c r="H5" s="8">
        <v>84106</v>
      </c>
      <c r="I5" s="8">
        <v>-304</v>
      </c>
      <c r="J5" s="101" t="s">
        <v>976</v>
      </c>
      <c r="K5" s="8">
        <v>83802</v>
      </c>
      <c r="L5" s="8">
        <v>102156</v>
      </c>
      <c r="M5" s="8">
        <v>69285</v>
      </c>
      <c r="N5" s="8">
        <v>102156</v>
      </c>
      <c r="O5" s="8">
        <v>0</v>
      </c>
      <c r="P5" s="4"/>
      <c r="Q5" s="8">
        <v>69285</v>
      </c>
      <c r="R5" s="8">
        <v>0</v>
      </c>
      <c r="S5" s="4"/>
    </row>
    <row r="6" spans="1:19" ht="17.25" x14ac:dyDescent="0.25">
      <c r="A6" s="2" t="s">
        <v>227</v>
      </c>
      <c r="B6" s="4" t="s">
        <v>4</v>
      </c>
      <c r="C6" s="4" t="s">
        <v>4</v>
      </c>
      <c r="D6" s="4" t="s">
        <v>4</v>
      </c>
      <c r="E6" s="4" t="s">
        <v>4</v>
      </c>
      <c r="F6" s="4" t="s">
        <v>4</v>
      </c>
      <c r="G6" s="4">
        <v>0</v>
      </c>
      <c r="H6" s="6">
        <v>242149</v>
      </c>
      <c r="I6" s="4">
        <v>765</v>
      </c>
      <c r="J6" s="101" t="s">
        <v>977</v>
      </c>
      <c r="K6" s="6">
        <v>242914</v>
      </c>
      <c r="L6" s="6">
        <v>1859</v>
      </c>
      <c r="M6" s="6">
        <v>149344</v>
      </c>
      <c r="N6" s="6">
        <v>1860</v>
      </c>
      <c r="O6" s="4">
        <v>-1</v>
      </c>
      <c r="P6" s="101" t="s">
        <v>977</v>
      </c>
      <c r="Q6" s="6">
        <v>149943</v>
      </c>
      <c r="R6" s="4">
        <v>-599</v>
      </c>
      <c r="S6" s="101" t="s">
        <v>977</v>
      </c>
    </row>
    <row r="7" spans="1:19" ht="17.25" x14ac:dyDescent="0.25">
      <c r="A7" s="2" t="s">
        <v>229</v>
      </c>
      <c r="B7" s="4" t="s">
        <v>4</v>
      </c>
      <c r="C7" s="4" t="s">
        <v>4</v>
      </c>
      <c r="D7" s="4" t="s">
        <v>4</v>
      </c>
      <c r="E7" s="4" t="s">
        <v>4</v>
      </c>
      <c r="F7" s="4" t="s">
        <v>4</v>
      </c>
      <c r="G7" s="4">
        <v>0</v>
      </c>
      <c r="H7" s="6">
        <v>742546</v>
      </c>
      <c r="I7" s="6">
        <v>-24718</v>
      </c>
      <c r="J7" s="101" t="s">
        <v>978</v>
      </c>
      <c r="K7" s="6">
        <v>717828</v>
      </c>
      <c r="L7" s="6">
        <v>155175</v>
      </c>
      <c r="M7" s="6">
        <v>388067</v>
      </c>
      <c r="N7" s="6">
        <v>165939</v>
      </c>
      <c r="O7" s="6">
        <v>-10764</v>
      </c>
      <c r="P7" s="101" t="s">
        <v>978</v>
      </c>
      <c r="Q7" s="6">
        <v>432250</v>
      </c>
      <c r="R7" s="6">
        <v>-44183</v>
      </c>
      <c r="S7" s="101" t="s">
        <v>978</v>
      </c>
    </row>
    <row r="8" spans="1:19" ht="17.25" x14ac:dyDescent="0.25">
      <c r="A8" s="2" t="s">
        <v>232</v>
      </c>
      <c r="B8" s="4" t="s">
        <v>4</v>
      </c>
      <c r="C8" s="4" t="s">
        <v>4</v>
      </c>
      <c r="D8" s="4" t="s">
        <v>4</v>
      </c>
      <c r="E8" s="4" t="s">
        <v>4</v>
      </c>
      <c r="F8" s="4" t="s">
        <v>4</v>
      </c>
      <c r="G8" s="4">
        <v>0</v>
      </c>
      <c r="H8" s="6">
        <v>-13183</v>
      </c>
      <c r="I8" s="6">
        <v>13183</v>
      </c>
      <c r="J8" s="101" t="s">
        <v>978</v>
      </c>
      <c r="K8" s="4">
        <v>0</v>
      </c>
      <c r="L8" s="4">
        <v>0</v>
      </c>
      <c r="M8" s="4">
        <v>0</v>
      </c>
      <c r="N8" s="6">
        <v>-5280</v>
      </c>
      <c r="O8" s="6">
        <v>5280</v>
      </c>
      <c r="P8" s="101" t="s">
        <v>978</v>
      </c>
      <c r="Q8" s="6">
        <v>-13931</v>
      </c>
      <c r="R8" s="6">
        <v>13931</v>
      </c>
      <c r="S8" s="101" t="s">
        <v>978</v>
      </c>
    </row>
    <row r="9" spans="1:19" ht="17.25" x14ac:dyDescent="0.25">
      <c r="A9" s="2" t="s">
        <v>236</v>
      </c>
      <c r="B9" s="4" t="s">
        <v>4</v>
      </c>
      <c r="C9" s="4" t="s">
        <v>4</v>
      </c>
      <c r="D9" s="4" t="s">
        <v>4</v>
      </c>
      <c r="E9" s="4" t="s">
        <v>4</v>
      </c>
      <c r="F9" s="4" t="s">
        <v>4</v>
      </c>
      <c r="G9" s="4">
        <v>0</v>
      </c>
      <c r="H9" s="6">
        <v>13773</v>
      </c>
      <c r="I9" s="6">
        <v>-1108</v>
      </c>
      <c r="J9" s="101" t="s">
        <v>979</v>
      </c>
      <c r="K9" s="6">
        <v>12665</v>
      </c>
      <c r="L9" s="6">
        <v>7878</v>
      </c>
      <c r="M9" s="6">
        <v>19382</v>
      </c>
      <c r="N9" s="6">
        <v>6259</v>
      </c>
      <c r="O9" s="6">
        <v>1619</v>
      </c>
      <c r="P9" s="101" t="s">
        <v>979</v>
      </c>
      <c r="Q9" s="6">
        <v>14318</v>
      </c>
      <c r="R9" s="6">
        <v>5064</v>
      </c>
      <c r="S9" s="101" t="s">
        <v>979</v>
      </c>
    </row>
    <row r="10" spans="1:19" ht="17.25" x14ac:dyDescent="0.25">
      <c r="A10" s="2" t="s">
        <v>239</v>
      </c>
      <c r="B10" s="4" t="s">
        <v>4</v>
      </c>
      <c r="C10" s="4" t="s">
        <v>4</v>
      </c>
      <c r="D10" s="4" t="s">
        <v>4</v>
      </c>
      <c r="E10" s="4" t="s">
        <v>4</v>
      </c>
      <c r="F10" s="4" t="s">
        <v>4</v>
      </c>
      <c r="G10" s="4">
        <v>0</v>
      </c>
      <c r="H10" s="6">
        <v>3094</v>
      </c>
      <c r="I10" s="6">
        <v>-1088</v>
      </c>
      <c r="J10" s="101" t="s">
        <v>980</v>
      </c>
      <c r="K10" s="6">
        <v>2006</v>
      </c>
      <c r="L10" s="6">
        <v>4718</v>
      </c>
      <c r="M10" s="6">
        <v>2158</v>
      </c>
      <c r="N10" s="6">
        <v>7634</v>
      </c>
      <c r="O10" s="6">
        <v>-2916</v>
      </c>
      <c r="P10" s="101" t="s">
        <v>980</v>
      </c>
      <c r="Q10" s="6">
        <v>3073</v>
      </c>
      <c r="R10" s="4">
        <v>-915</v>
      </c>
      <c r="S10" s="101" t="s">
        <v>980</v>
      </c>
    </row>
    <row r="11" spans="1:19" ht="17.25" x14ac:dyDescent="0.25">
      <c r="A11" s="2" t="s">
        <v>43</v>
      </c>
      <c r="B11" s="4" t="s">
        <v>4</v>
      </c>
      <c r="C11" s="4" t="s">
        <v>4</v>
      </c>
      <c r="D11" s="4" t="s">
        <v>4</v>
      </c>
      <c r="E11" s="4" t="s">
        <v>4</v>
      </c>
      <c r="F11" s="4" t="s">
        <v>4</v>
      </c>
      <c r="G11" s="4">
        <v>0</v>
      </c>
      <c r="H11" s="6">
        <v>11016</v>
      </c>
      <c r="I11" s="6">
        <v>1461</v>
      </c>
      <c r="J11" s="101" t="s">
        <v>981</v>
      </c>
      <c r="K11" s="6">
        <v>12477</v>
      </c>
      <c r="L11" s="4">
        <v>314</v>
      </c>
      <c r="M11" s="6">
        <v>1124</v>
      </c>
      <c r="N11" s="4">
        <v>608</v>
      </c>
      <c r="O11" s="4">
        <v>-294</v>
      </c>
      <c r="P11" s="101" t="s">
        <v>981</v>
      </c>
      <c r="Q11" s="6">
        <v>1234</v>
      </c>
      <c r="R11" s="4">
        <v>-110</v>
      </c>
      <c r="S11" s="101" t="s">
        <v>981</v>
      </c>
    </row>
    <row r="12" spans="1:19" x14ac:dyDescent="0.25">
      <c r="A12" s="2" t="s">
        <v>244</v>
      </c>
      <c r="B12" s="4" t="s">
        <v>4</v>
      </c>
      <c r="C12" s="4" t="s">
        <v>4</v>
      </c>
      <c r="D12" s="4" t="s">
        <v>4</v>
      </c>
      <c r="E12" s="4" t="s">
        <v>4</v>
      </c>
      <c r="F12" s="4" t="s">
        <v>4</v>
      </c>
      <c r="G12" s="4">
        <v>0</v>
      </c>
      <c r="H12" s="6">
        <v>33398</v>
      </c>
      <c r="I12" s="4">
        <v>0</v>
      </c>
      <c r="J12" s="4"/>
      <c r="K12" s="6">
        <v>33398</v>
      </c>
      <c r="L12" s="4" t="s">
        <v>4</v>
      </c>
      <c r="M12" s="6">
        <v>14812</v>
      </c>
      <c r="N12" s="4" t="s">
        <v>4</v>
      </c>
      <c r="O12" s="4" t="s">
        <v>4</v>
      </c>
      <c r="P12" s="4"/>
      <c r="Q12" s="6">
        <v>14812</v>
      </c>
      <c r="R12" s="4">
        <v>0</v>
      </c>
      <c r="S12" s="4"/>
    </row>
    <row r="13" spans="1:19" ht="17.25" x14ac:dyDescent="0.25">
      <c r="A13" s="2" t="s">
        <v>245</v>
      </c>
      <c r="B13" s="4" t="s">
        <v>4</v>
      </c>
      <c r="C13" s="4" t="s">
        <v>4</v>
      </c>
      <c r="D13" s="4" t="s">
        <v>4</v>
      </c>
      <c r="E13" s="4" t="s">
        <v>4</v>
      </c>
      <c r="F13" s="4" t="s">
        <v>4</v>
      </c>
      <c r="G13" s="4">
        <v>0</v>
      </c>
      <c r="H13" s="4">
        <v>0</v>
      </c>
      <c r="I13" s="6">
        <v>15340</v>
      </c>
      <c r="J13" s="101" t="s">
        <v>982</v>
      </c>
      <c r="K13" s="6">
        <v>15340</v>
      </c>
      <c r="L13" s="6">
        <v>2648</v>
      </c>
      <c r="M13" s="6">
        <v>10136</v>
      </c>
      <c r="N13" s="4">
        <v>0</v>
      </c>
      <c r="O13" s="6">
        <v>2648</v>
      </c>
      <c r="P13" s="101" t="s">
        <v>982</v>
      </c>
      <c r="Q13" s="4">
        <v>0</v>
      </c>
      <c r="R13" s="6">
        <v>10136</v>
      </c>
      <c r="S13" s="101" t="s">
        <v>982</v>
      </c>
    </row>
    <row r="14" spans="1:19" ht="17.25" x14ac:dyDescent="0.25">
      <c r="A14" s="2" t="s">
        <v>247</v>
      </c>
      <c r="B14" s="4" t="s">
        <v>4</v>
      </c>
      <c r="C14" s="4" t="s">
        <v>4</v>
      </c>
      <c r="D14" s="4" t="s">
        <v>4</v>
      </c>
      <c r="E14" s="4" t="s">
        <v>4</v>
      </c>
      <c r="F14" s="4" t="s">
        <v>4</v>
      </c>
      <c r="G14" s="6">
        <v>4102</v>
      </c>
      <c r="H14" s="6">
        <v>3878</v>
      </c>
      <c r="I14" s="4">
        <v>953</v>
      </c>
      <c r="J14" s="101" t="s">
        <v>983</v>
      </c>
      <c r="K14" s="6">
        <v>4831</v>
      </c>
      <c r="L14" s="6">
        <v>8991</v>
      </c>
      <c r="M14" s="6">
        <v>28606</v>
      </c>
      <c r="N14" s="6">
        <v>7110</v>
      </c>
      <c r="O14" s="6">
        <v>1881</v>
      </c>
      <c r="P14" s="101" t="s">
        <v>984</v>
      </c>
      <c r="Q14" s="6">
        <v>12179</v>
      </c>
      <c r="R14" s="6">
        <v>12325</v>
      </c>
      <c r="S14" s="101" t="s">
        <v>985</v>
      </c>
    </row>
    <row r="15" spans="1:19" x14ac:dyDescent="0.25">
      <c r="A15" s="2" t="s">
        <v>249</v>
      </c>
      <c r="B15" s="4" t="s">
        <v>4</v>
      </c>
      <c r="C15" s="4" t="s">
        <v>4</v>
      </c>
      <c r="D15" s="4" t="s">
        <v>4</v>
      </c>
      <c r="E15" s="4" t="s">
        <v>4</v>
      </c>
      <c r="F15" s="4" t="s">
        <v>4</v>
      </c>
      <c r="G15" s="6">
        <v>4102</v>
      </c>
      <c r="H15" s="6">
        <v>1120777</v>
      </c>
      <c r="I15" s="6">
        <v>4484</v>
      </c>
      <c r="J15" s="4"/>
      <c r="K15" s="6">
        <v>1125261</v>
      </c>
      <c r="L15" s="6">
        <v>283739</v>
      </c>
      <c r="M15" s="6">
        <v>686940</v>
      </c>
      <c r="N15" s="6">
        <v>286286</v>
      </c>
      <c r="O15" s="6">
        <v>-2547</v>
      </c>
      <c r="P15" s="4"/>
      <c r="Q15" s="6">
        <v>687440</v>
      </c>
      <c r="R15" s="6">
        <v>-4602</v>
      </c>
      <c r="S15" s="4"/>
    </row>
    <row r="16" spans="1:19" ht="17.25" x14ac:dyDescent="0.25">
      <c r="A16" s="2" t="s">
        <v>92</v>
      </c>
      <c r="B16" s="4" t="s">
        <v>4</v>
      </c>
      <c r="C16" s="4" t="s">
        <v>4</v>
      </c>
      <c r="D16" s="4" t="s">
        <v>4</v>
      </c>
      <c r="E16" s="4" t="s">
        <v>4</v>
      </c>
      <c r="F16" s="4" t="s">
        <v>4</v>
      </c>
      <c r="G16" s="4">
        <v>0</v>
      </c>
      <c r="H16" s="6">
        <v>965687</v>
      </c>
      <c r="I16" s="6">
        <v>4074</v>
      </c>
      <c r="J16" s="101" t="s">
        <v>986</v>
      </c>
      <c r="K16" s="6">
        <v>969761</v>
      </c>
      <c r="L16" s="6">
        <v>255919</v>
      </c>
      <c r="M16" s="6">
        <v>600618</v>
      </c>
      <c r="N16" s="6">
        <v>255798</v>
      </c>
      <c r="O16" s="4">
        <v>121</v>
      </c>
      <c r="P16" s="101" t="s">
        <v>986</v>
      </c>
      <c r="Q16" s="6">
        <v>595668</v>
      </c>
      <c r="R16" s="6">
        <v>4950</v>
      </c>
      <c r="S16" s="101" t="s">
        <v>986</v>
      </c>
    </row>
    <row r="17" spans="1:19" ht="30" x14ac:dyDescent="0.25">
      <c r="A17" s="2" t="s">
        <v>53</v>
      </c>
      <c r="B17" s="4" t="s">
        <v>4</v>
      </c>
      <c r="C17" s="4" t="s">
        <v>4</v>
      </c>
      <c r="D17" s="4" t="s">
        <v>4</v>
      </c>
      <c r="E17" s="4" t="s">
        <v>4</v>
      </c>
      <c r="F17" s="4" t="s">
        <v>4</v>
      </c>
      <c r="G17" s="4">
        <v>0</v>
      </c>
      <c r="H17" s="6">
        <v>16515</v>
      </c>
      <c r="I17" s="4">
        <v>0</v>
      </c>
      <c r="J17" s="4"/>
      <c r="K17" s="6">
        <v>16515</v>
      </c>
      <c r="L17" s="4" t="s">
        <v>4</v>
      </c>
      <c r="M17" s="6">
        <v>6405</v>
      </c>
      <c r="N17" s="4" t="s">
        <v>4</v>
      </c>
      <c r="O17" s="4" t="s">
        <v>4</v>
      </c>
      <c r="P17" s="4"/>
      <c r="Q17" s="6">
        <v>6405</v>
      </c>
      <c r="R17" s="4">
        <v>0</v>
      </c>
      <c r="S17" s="4"/>
    </row>
    <row r="18" spans="1:19" ht="30" x14ac:dyDescent="0.25">
      <c r="A18" s="2" t="s">
        <v>57</v>
      </c>
      <c r="B18" s="4" t="s">
        <v>4</v>
      </c>
      <c r="C18" s="4" t="s">
        <v>4</v>
      </c>
      <c r="D18" s="4" t="s">
        <v>4</v>
      </c>
      <c r="E18" s="4" t="s">
        <v>4</v>
      </c>
      <c r="F18" s="4" t="s">
        <v>4</v>
      </c>
      <c r="G18" s="4">
        <v>0</v>
      </c>
      <c r="H18" s="6">
        <v>2352</v>
      </c>
      <c r="I18" s="6">
        <v>1206</v>
      </c>
      <c r="J18" s="101" t="s">
        <v>987</v>
      </c>
      <c r="K18" s="6">
        <v>3558</v>
      </c>
      <c r="L18" s="6">
        <v>1653</v>
      </c>
      <c r="M18" s="6">
        <v>2460</v>
      </c>
      <c r="N18" s="6">
        <v>1358</v>
      </c>
      <c r="O18" s="4">
        <v>295</v>
      </c>
      <c r="P18" s="101" t="s">
        <v>988</v>
      </c>
      <c r="Q18" s="6">
        <v>1296</v>
      </c>
      <c r="R18" s="6">
        <v>1164</v>
      </c>
      <c r="S18" s="101" t="s">
        <v>989</v>
      </c>
    </row>
    <row r="19" spans="1:19" x14ac:dyDescent="0.25">
      <c r="A19" s="2" t="s">
        <v>253</v>
      </c>
      <c r="B19" s="4" t="s">
        <v>4</v>
      </c>
      <c r="C19" s="4" t="s">
        <v>4</v>
      </c>
      <c r="D19" s="4" t="s">
        <v>4</v>
      </c>
      <c r="E19" s="4" t="s">
        <v>4</v>
      </c>
      <c r="F19" s="4" t="s">
        <v>4</v>
      </c>
      <c r="G19" s="4">
        <v>0</v>
      </c>
      <c r="H19" s="6">
        <v>984554</v>
      </c>
      <c r="I19" s="6">
        <v>5280</v>
      </c>
      <c r="J19" s="4"/>
      <c r="K19" s="6">
        <v>989834</v>
      </c>
      <c r="L19" s="6">
        <v>257572</v>
      </c>
      <c r="M19" s="6">
        <v>609483</v>
      </c>
      <c r="N19" s="6">
        <v>257156</v>
      </c>
      <c r="O19" s="4">
        <v>416</v>
      </c>
      <c r="P19" s="4"/>
      <c r="Q19" s="6">
        <v>603369</v>
      </c>
      <c r="R19" s="6">
        <v>6114</v>
      </c>
      <c r="S19" s="4"/>
    </row>
    <row r="20" spans="1:19" x14ac:dyDescent="0.25">
      <c r="A20" s="2" t="s">
        <v>254</v>
      </c>
      <c r="B20" s="4" t="s">
        <v>4</v>
      </c>
      <c r="C20" s="4" t="s">
        <v>4</v>
      </c>
      <c r="D20" s="4" t="s">
        <v>4</v>
      </c>
      <c r="E20" s="4" t="s">
        <v>4</v>
      </c>
      <c r="F20" s="4" t="s">
        <v>4</v>
      </c>
      <c r="G20" s="6">
        <v>4102</v>
      </c>
      <c r="H20" s="6">
        <v>136223</v>
      </c>
      <c r="I20" s="4">
        <v>-796</v>
      </c>
      <c r="J20" s="4"/>
      <c r="K20" s="6">
        <v>135427</v>
      </c>
      <c r="L20" s="6">
        <v>26167</v>
      </c>
      <c r="M20" s="6">
        <v>77457</v>
      </c>
      <c r="N20" s="6">
        <v>29130</v>
      </c>
      <c r="O20" s="6">
        <v>-2963</v>
      </c>
      <c r="P20" s="4"/>
      <c r="Q20" s="6">
        <v>84071</v>
      </c>
      <c r="R20" s="6">
        <v>-10716</v>
      </c>
      <c r="S20" s="4"/>
    </row>
    <row r="21" spans="1:19" x14ac:dyDescent="0.25">
      <c r="A21" s="2" t="s">
        <v>257</v>
      </c>
      <c r="B21" s="4" t="s">
        <v>4</v>
      </c>
      <c r="C21" s="4" t="s">
        <v>4</v>
      </c>
      <c r="D21" s="4" t="s">
        <v>4</v>
      </c>
      <c r="E21" s="4" t="s">
        <v>4</v>
      </c>
      <c r="F21" s="4" t="s">
        <v>4</v>
      </c>
      <c r="G21" s="4" t="s">
        <v>4</v>
      </c>
      <c r="H21" s="4" t="s">
        <v>4</v>
      </c>
      <c r="I21" s="4" t="s">
        <v>4</v>
      </c>
      <c r="J21" s="4"/>
      <c r="K21" s="6">
        <v>42451</v>
      </c>
      <c r="L21" s="4" t="s">
        <v>4</v>
      </c>
      <c r="M21" s="6">
        <v>-12215</v>
      </c>
      <c r="N21" s="4" t="s">
        <v>4</v>
      </c>
      <c r="O21" s="4" t="s">
        <v>4</v>
      </c>
      <c r="P21" s="4"/>
      <c r="Q21" s="4" t="s">
        <v>4</v>
      </c>
      <c r="R21" s="4" t="s">
        <v>4</v>
      </c>
      <c r="S21" s="4"/>
    </row>
    <row r="22" spans="1:19" x14ac:dyDescent="0.25">
      <c r="A22" s="2" t="s">
        <v>333</v>
      </c>
      <c r="B22" s="4" t="s">
        <v>4</v>
      </c>
      <c r="C22" s="4" t="s">
        <v>4</v>
      </c>
      <c r="D22" s="6">
        <v>-166315</v>
      </c>
      <c r="E22" s="4" t="s">
        <v>4</v>
      </c>
      <c r="F22" s="4" t="s">
        <v>4</v>
      </c>
      <c r="G22" s="4" t="s">
        <v>4</v>
      </c>
      <c r="H22" s="4" t="s">
        <v>4</v>
      </c>
      <c r="I22" s="4" t="s">
        <v>4</v>
      </c>
      <c r="J22" s="4"/>
      <c r="K22" s="6">
        <v>166402</v>
      </c>
      <c r="L22" s="4" t="s">
        <v>4</v>
      </c>
      <c r="M22" s="6">
        <v>-60079</v>
      </c>
      <c r="N22" s="4" t="s">
        <v>4</v>
      </c>
      <c r="O22" s="4" t="s">
        <v>4</v>
      </c>
      <c r="P22" s="4"/>
      <c r="Q22" s="4" t="s">
        <v>4</v>
      </c>
      <c r="R22" s="4" t="s">
        <v>4</v>
      </c>
      <c r="S22" s="4"/>
    </row>
    <row r="23" spans="1:19" x14ac:dyDescent="0.25">
      <c r="A23" s="2" t="s">
        <v>259</v>
      </c>
      <c r="B23" s="4" t="s">
        <v>4</v>
      </c>
      <c r="C23" s="4" t="s">
        <v>4</v>
      </c>
      <c r="D23" s="4" t="s">
        <v>4</v>
      </c>
      <c r="E23" s="4" t="s">
        <v>4</v>
      </c>
      <c r="F23" s="4" t="s">
        <v>4</v>
      </c>
      <c r="G23" s="4" t="s">
        <v>4</v>
      </c>
      <c r="H23" s="4" t="s">
        <v>4</v>
      </c>
      <c r="I23" s="4" t="s">
        <v>4</v>
      </c>
      <c r="J23" s="4"/>
      <c r="K23" s="6">
        <v>208853</v>
      </c>
      <c r="L23" s="6">
        <v>-21500</v>
      </c>
      <c r="M23" s="6">
        <v>-72294</v>
      </c>
      <c r="N23" s="4" t="s">
        <v>4</v>
      </c>
      <c r="O23" s="4" t="s">
        <v>4</v>
      </c>
      <c r="P23" s="4"/>
      <c r="Q23" s="4" t="s">
        <v>4</v>
      </c>
      <c r="R23" s="4" t="s">
        <v>4</v>
      </c>
      <c r="S23" s="4"/>
    </row>
    <row r="24" spans="1:19" x14ac:dyDescent="0.25">
      <c r="A24" s="2" t="s">
        <v>260</v>
      </c>
      <c r="B24" s="4" t="s">
        <v>4</v>
      </c>
      <c r="C24" s="4" t="s">
        <v>4</v>
      </c>
      <c r="D24" s="4" t="s">
        <v>4</v>
      </c>
      <c r="E24" s="4" t="s">
        <v>4</v>
      </c>
      <c r="F24" s="4" t="s">
        <v>4</v>
      </c>
      <c r="G24" s="4" t="s">
        <v>4</v>
      </c>
      <c r="H24" s="6">
        <v>73400</v>
      </c>
      <c r="I24" s="4" t="s">
        <v>4</v>
      </c>
      <c r="J24" s="4"/>
      <c r="K24" s="6">
        <v>73426</v>
      </c>
      <c r="L24" s="4" t="s">
        <v>4</v>
      </c>
      <c r="M24" s="4" t="s">
        <v>4</v>
      </c>
      <c r="N24" s="4" t="s">
        <v>4</v>
      </c>
      <c r="O24" s="4" t="s">
        <v>4</v>
      </c>
      <c r="P24" s="4"/>
      <c r="Q24" s="4" t="s">
        <v>4</v>
      </c>
      <c r="R24" s="4" t="s">
        <v>4</v>
      </c>
      <c r="S24" s="4"/>
    </row>
    <row r="25" spans="1:19" x14ac:dyDescent="0.25">
      <c r="A25" s="2" t="s">
        <v>308</v>
      </c>
      <c r="B25" s="4">
        <v>0</v>
      </c>
      <c r="C25" s="4">
        <v>0</v>
      </c>
      <c r="D25" s="6">
        <v>4667</v>
      </c>
      <c r="E25" s="4">
        <v>0</v>
      </c>
      <c r="F25" s="6">
        <v>4102</v>
      </c>
      <c r="G25" s="4" t="s">
        <v>4</v>
      </c>
      <c r="H25" s="4" t="s">
        <v>4</v>
      </c>
      <c r="I25" s="4" t="s">
        <v>4</v>
      </c>
      <c r="J25" s="4"/>
      <c r="K25" s="4" t="s">
        <v>4</v>
      </c>
      <c r="L25" s="6">
        <v>4667</v>
      </c>
      <c r="M25" s="6">
        <v>5163</v>
      </c>
      <c r="N25" s="4" t="s">
        <v>4</v>
      </c>
      <c r="O25" s="4" t="s">
        <v>4</v>
      </c>
      <c r="P25" s="4"/>
      <c r="Q25" s="4" t="s">
        <v>4</v>
      </c>
      <c r="R25" s="4" t="s">
        <v>4</v>
      </c>
      <c r="S25" s="4"/>
    </row>
    <row r="26" spans="1:19" ht="17.25" x14ac:dyDescent="0.25">
      <c r="A26" s="2" t="s">
        <v>328</v>
      </c>
      <c r="B26" s="4" t="s">
        <v>4</v>
      </c>
      <c r="C26" s="4" t="s">
        <v>4</v>
      </c>
      <c r="D26" s="4" t="s">
        <v>4</v>
      </c>
      <c r="E26" s="4" t="s">
        <v>4</v>
      </c>
      <c r="F26" s="4" t="s">
        <v>4</v>
      </c>
      <c r="G26" s="8">
        <v>0</v>
      </c>
      <c r="H26" s="4" t="s">
        <v>4</v>
      </c>
      <c r="I26" s="4" t="s">
        <v>4</v>
      </c>
      <c r="J26" s="4"/>
      <c r="K26" s="4" t="s">
        <v>4</v>
      </c>
      <c r="L26" s="4" t="s">
        <v>4</v>
      </c>
      <c r="M26" s="8">
        <v>4026</v>
      </c>
      <c r="N26" s="4" t="s">
        <v>4</v>
      </c>
      <c r="O26" s="4" t="s">
        <v>4</v>
      </c>
      <c r="P26" s="4"/>
      <c r="Q26" s="8">
        <v>4277</v>
      </c>
      <c r="R26" s="8">
        <v>-251</v>
      </c>
      <c r="S26" s="101" t="s">
        <v>981</v>
      </c>
    </row>
    <row r="27" spans="1:19" x14ac:dyDescent="0.25">
      <c r="A27" s="13"/>
      <c r="B27" s="13"/>
      <c r="C27" s="13"/>
      <c r="D27" s="13"/>
      <c r="E27" s="13"/>
      <c r="F27" s="13"/>
      <c r="G27" s="13"/>
      <c r="H27" s="13"/>
      <c r="I27" s="13"/>
      <c r="J27" s="13"/>
      <c r="K27" s="13"/>
      <c r="L27" s="13"/>
      <c r="M27" s="13"/>
      <c r="N27" s="13"/>
      <c r="O27" s="13"/>
      <c r="P27" s="13"/>
      <c r="Q27" s="13"/>
      <c r="R27" s="13"/>
      <c r="S27" s="13"/>
    </row>
    <row r="28" spans="1:19" ht="15" customHeight="1" x14ac:dyDescent="0.25">
      <c r="A28" s="2" t="s">
        <v>976</v>
      </c>
      <c r="B28" s="14" t="s">
        <v>990</v>
      </c>
      <c r="C28" s="14"/>
      <c r="D28" s="14"/>
      <c r="E28" s="14"/>
      <c r="F28" s="14"/>
      <c r="G28" s="14"/>
      <c r="H28" s="14"/>
      <c r="I28" s="14"/>
      <c r="J28" s="14"/>
      <c r="K28" s="14"/>
      <c r="L28" s="14"/>
      <c r="M28" s="14"/>
      <c r="N28" s="14"/>
      <c r="O28" s="14"/>
      <c r="P28" s="14"/>
      <c r="Q28" s="14"/>
      <c r="R28" s="14"/>
      <c r="S28" s="14"/>
    </row>
    <row r="29" spans="1:19" ht="15" customHeight="1" x14ac:dyDescent="0.25">
      <c r="A29" s="2" t="s">
        <v>977</v>
      </c>
      <c r="B29" s="14" t="s">
        <v>991</v>
      </c>
      <c r="C29" s="14"/>
      <c r="D29" s="14"/>
      <c r="E29" s="14"/>
      <c r="F29" s="14"/>
      <c r="G29" s="14"/>
      <c r="H29" s="14"/>
      <c r="I29" s="14"/>
      <c r="J29" s="14"/>
      <c r="K29" s="14"/>
      <c r="L29" s="14"/>
      <c r="M29" s="14"/>
      <c r="N29" s="14"/>
      <c r="O29" s="14"/>
      <c r="P29" s="14"/>
      <c r="Q29" s="14"/>
      <c r="R29" s="14"/>
      <c r="S29" s="14"/>
    </row>
    <row r="30" spans="1:19" ht="15" customHeight="1" x14ac:dyDescent="0.25">
      <c r="A30" s="2" t="s">
        <v>978</v>
      </c>
      <c r="B30" s="14" t="s">
        <v>992</v>
      </c>
      <c r="C30" s="14"/>
      <c r="D30" s="14"/>
      <c r="E30" s="14"/>
      <c r="F30" s="14"/>
      <c r="G30" s="14"/>
      <c r="H30" s="14"/>
      <c r="I30" s="14"/>
      <c r="J30" s="14"/>
      <c r="K30" s="14"/>
      <c r="L30" s="14"/>
      <c r="M30" s="14"/>
      <c r="N30" s="14"/>
      <c r="O30" s="14"/>
      <c r="P30" s="14"/>
      <c r="Q30" s="14"/>
      <c r="R30" s="14"/>
      <c r="S30" s="14"/>
    </row>
    <row r="31" spans="1:19" ht="15" customHeight="1" x14ac:dyDescent="0.25">
      <c r="A31" s="2" t="s">
        <v>979</v>
      </c>
      <c r="B31" s="14" t="s">
        <v>993</v>
      </c>
      <c r="C31" s="14"/>
      <c r="D31" s="14"/>
      <c r="E31" s="14"/>
      <c r="F31" s="14"/>
      <c r="G31" s="14"/>
      <c r="H31" s="14"/>
      <c r="I31" s="14"/>
      <c r="J31" s="14"/>
      <c r="K31" s="14"/>
      <c r="L31" s="14"/>
      <c r="M31" s="14"/>
      <c r="N31" s="14"/>
      <c r="O31" s="14"/>
      <c r="P31" s="14"/>
      <c r="Q31" s="14"/>
      <c r="R31" s="14"/>
      <c r="S31" s="14"/>
    </row>
    <row r="32" spans="1:19" ht="15" customHeight="1" x14ac:dyDescent="0.25">
      <c r="A32" s="2" t="s">
        <v>980</v>
      </c>
      <c r="B32" s="14" t="s">
        <v>994</v>
      </c>
      <c r="C32" s="14"/>
      <c r="D32" s="14"/>
      <c r="E32" s="14"/>
      <c r="F32" s="14"/>
      <c r="G32" s="14"/>
      <c r="H32" s="14"/>
      <c r="I32" s="14"/>
      <c r="J32" s="14"/>
      <c r="K32" s="14"/>
      <c r="L32" s="14"/>
      <c r="M32" s="14"/>
      <c r="N32" s="14"/>
      <c r="O32" s="14"/>
      <c r="P32" s="14"/>
      <c r="Q32" s="14"/>
      <c r="R32" s="14"/>
      <c r="S32" s="14"/>
    </row>
    <row r="33" spans="1:19" ht="15" customHeight="1" x14ac:dyDescent="0.25">
      <c r="A33" s="2" t="s">
        <v>981</v>
      </c>
      <c r="B33" s="14" t="s">
        <v>995</v>
      </c>
      <c r="C33" s="14"/>
      <c r="D33" s="14"/>
      <c r="E33" s="14"/>
      <c r="F33" s="14"/>
      <c r="G33" s="14"/>
      <c r="H33" s="14"/>
      <c r="I33" s="14"/>
      <c r="J33" s="14"/>
      <c r="K33" s="14"/>
      <c r="L33" s="14"/>
      <c r="M33" s="14"/>
      <c r="N33" s="14"/>
      <c r="O33" s="14"/>
      <c r="P33" s="14"/>
      <c r="Q33" s="14"/>
      <c r="R33" s="14"/>
      <c r="S33" s="14"/>
    </row>
    <row r="34" spans="1:19" ht="15" customHeight="1" x14ac:dyDescent="0.25">
      <c r="A34" s="2" t="s">
        <v>982</v>
      </c>
      <c r="B34" s="14" t="s">
        <v>275</v>
      </c>
      <c r="C34" s="14"/>
      <c r="D34" s="14"/>
      <c r="E34" s="14"/>
      <c r="F34" s="14"/>
      <c r="G34" s="14"/>
      <c r="H34" s="14"/>
      <c r="I34" s="14"/>
      <c r="J34" s="14"/>
      <c r="K34" s="14"/>
      <c r="L34" s="14"/>
      <c r="M34" s="14"/>
      <c r="N34" s="14"/>
      <c r="O34" s="14"/>
      <c r="P34" s="14"/>
      <c r="Q34" s="14"/>
      <c r="R34" s="14"/>
      <c r="S34" s="14"/>
    </row>
    <row r="35" spans="1:19" ht="15" customHeight="1" x14ac:dyDescent="0.25">
      <c r="A35" s="2" t="s">
        <v>983</v>
      </c>
      <c r="B35" s="14" t="s">
        <v>277</v>
      </c>
      <c r="C35" s="14"/>
      <c r="D35" s="14"/>
      <c r="E35" s="14"/>
      <c r="F35" s="14"/>
      <c r="G35" s="14"/>
      <c r="H35" s="14"/>
      <c r="I35" s="14"/>
      <c r="J35" s="14"/>
      <c r="K35" s="14"/>
      <c r="L35" s="14"/>
      <c r="M35" s="14"/>
      <c r="N35" s="14"/>
      <c r="O35" s="14"/>
      <c r="P35" s="14"/>
      <c r="Q35" s="14"/>
      <c r="R35" s="14"/>
      <c r="S35" s="14"/>
    </row>
    <row r="36" spans="1:19" ht="45" customHeight="1" x14ac:dyDescent="0.25">
      <c r="A36" s="2" t="s">
        <v>984</v>
      </c>
      <c r="B36" s="14" t="s">
        <v>996</v>
      </c>
      <c r="C36" s="14"/>
      <c r="D36" s="14"/>
      <c r="E36" s="14"/>
      <c r="F36" s="14"/>
      <c r="G36" s="14"/>
      <c r="H36" s="14"/>
      <c r="I36" s="14"/>
      <c r="J36" s="14"/>
      <c r="K36" s="14"/>
      <c r="L36" s="14"/>
      <c r="M36" s="14"/>
      <c r="N36" s="14"/>
      <c r="O36" s="14"/>
      <c r="P36" s="14"/>
      <c r="Q36" s="14"/>
      <c r="R36" s="14"/>
      <c r="S36" s="14"/>
    </row>
    <row r="37" spans="1:19" ht="45" customHeight="1" x14ac:dyDescent="0.25">
      <c r="A37" s="2" t="s">
        <v>985</v>
      </c>
      <c r="B37" s="14" t="s">
        <v>997</v>
      </c>
      <c r="C37" s="14"/>
      <c r="D37" s="14"/>
      <c r="E37" s="14"/>
      <c r="F37" s="14"/>
      <c r="G37" s="14"/>
      <c r="H37" s="14"/>
      <c r="I37" s="14"/>
      <c r="J37" s="14"/>
      <c r="K37" s="14"/>
      <c r="L37" s="14"/>
      <c r="M37" s="14"/>
      <c r="N37" s="14"/>
      <c r="O37" s="14"/>
      <c r="P37" s="14"/>
      <c r="Q37" s="14"/>
      <c r="R37" s="14"/>
      <c r="S37" s="14"/>
    </row>
    <row r="38" spans="1:19" ht="15" customHeight="1" x14ac:dyDescent="0.25">
      <c r="A38" s="2" t="s">
        <v>986</v>
      </c>
      <c r="B38" s="14" t="s">
        <v>998</v>
      </c>
      <c r="C38" s="14"/>
      <c r="D38" s="14"/>
      <c r="E38" s="14"/>
      <c r="F38" s="14"/>
      <c r="G38" s="14"/>
      <c r="H38" s="14"/>
      <c r="I38" s="14"/>
      <c r="J38" s="14"/>
      <c r="K38" s="14"/>
      <c r="L38" s="14"/>
      <c r="M38" s="14"/>
      <c r="N38" s="14"/>
      <c r="O38" s="14"/>
      <c r="P38" s="14"/>
      <c r="Q38" s="14"/>
      <c r="R38" s="14"/>
      <c r="S38" s="14"/>
    </row>
    <row r="39" spans="1:19" ht="15" customHeight="1" x14ac:dyDescent="0.25">
      <c r="A39" s="2" t="s">
        <v>987</v>
      </c>
      <c r="B39" s="14" t="s">
        <v>281</v>
      </c>
      <c r="C39" s="14"/>
      <c r="D39" s="14"/>
      <c r="E39" s="14"/>
      <c r="F39" s="14"/>
      <c r="G39" s="14"/>
      <c r="H39" s="14"/>
      <c r="I39" s="14"/>
      <c r="J39" s="14"/>
      <c r="K39" s="14"/>
      <c r="L39" s="14"/>
      <c r="M39" s="14"/>
      <c r="N39" s="14"/>
      <c r="O39" s="14"/>
      <c r="P39" s="14"/>
      <c r="Q39" s="14"/>
      <c r="R39" s="14"/>
      <c r="S39" s="14"/>
    </row>
    <row r="40" spans="1:19" ht="15" customHeight="1" x14ac:dyDescent="0.25">
      <c r="A40" s="2" t="s">
        <v>988</v>
      </c>
      <c r="B40" s="14" t="s">
        <v>310</v>
      </c>
      <c r="C40" s="14"/>
      <c r="D40" s="14"/>
      <c r="E40" s="14"/>
      <c r="F40" s="14"/>
      <c r="G40" s="14"/>
      <c r="H40" s="14"/>
      <c r="I40" s="14"/>
      <c r="J40" s="14"/>
      <c r="K40" s="14"/>
      <c r="L40" s="14"/>
      <c r="M40" s="14"/>
      <c r="N40" s="14"/>
      <c r="O40" s="14"/>
      <c r="P40" s="14"/>
      <c r="Q40" s="14"/>
      <c r="R40" s="14"/>
      <c r="S40" s="14"/>
    </row>
    <row r="41" spans="1:19" ht="15" customHeight="1" x14ac:dyDescent="0.25">
      <c r="A41" s="2" t="s">
        <v>989</v>
      </c>
      <c r="B41" s="14" t="s">
        <v>337</v>
      </c>
      <c r="C41" s="14"/>
      <c r="D41" s="14"/>
      <c r="E41" s="14"/>
      <c r="F41" s="14"/>
      <c r="G41" s="14"/>
      <c r="H41" s="14"/>
      <c r="I41" s="14"/>
      <c r="J41" s="14"/>
      <c r="K41" s="14"/>
      <c r="L41" s="14"/>
      <c r="M41" s="14"/>
      <c r="N41" s="14"/>
      <c r="O41" s="14"/>
      <c r="P41" s="14"/>
      <c r="Q41" s="14"/>
      <c r="R41" s="14"/>
      <c r="S41" s="14"/>
    </row>
  </sheetData>
  <mergeCells count="31">
    <mergeCell ref="B41:S41"/>
    <mergeCell ref="B35:S35"/>
    <mergeCell ref="B36:S36"/>
    <mergeCell ref="B37:S37"/>
    <mergeCell ref="B38:S38"/>
    <mergeCell ref="B39:S39"/>
    <mergeCell ref="B40:S40"/>
    <mergeCell ref="B29:S29"/>
    <mergeCell ref="B30:S30"/>
    <mergeCell ref="B31:S31"/>
    <mergeCell ref="B32:S32"/>
    <mergeCell ref="B33:S33"/>
    <mergeCell ref="B34:S34"/>
    <mergeCell ref="O2:P2"/>
    <mergeCell ref="O3:P3"/>
    <mergeCell ref="R2:S2"/>
    <mergeCell ref="R3:S3"/>
    <mergeCell ref="A27:S27"/>
    <mergeCell ref="B28:S28"/>
    <mergeCell ref="B2:B3"/>
    <mergeCell ref="C2:C3"/>
    <mergeCell ref="D2:D3"/>
    <mergeCell ref="E2:E3"/>
    <mergeCell ref="I2:J2"/>
    <mergeCell ref="I3:J3"/>
    <mergeCell ref="B1:C1"/>
    <mergeCell ref="D1:E1"/>
    <mergeCell ref="H1:J1"/>
    <mergeCell ref="K1:M1"/>
    <mergeCell ref="N1:P1"/>
    <mergeCell ref="Q1:S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v>
      </c>
      <c r="B1" s="7" t="s">
        <v>82</v>
      </c>
      <c r="C1" s="7"/>
      <c r="D1" s="7" t="s">
        <v>1</v>
      </c>
      <c r="E1" s="7"/>
    </row>
    <row r="2" spans="1:5" ht="30" x14ac:dyDescent="0.25">
      <c r="A2" s="1" t="s">
        <v>81</v>
      </c>
      <c r="B2" s="1" t="s">
        <v>2</v>
      </c>
      <c r="C2" s="1" t="s">
        <v>28</v>
      </c>
      <c r="D2" s="1" t="s">
        <v>2</v>
      </c>
      <c r="E2" s="1" t="s">
        <v>28</v>
      </c>
    </row>
    <row r="3" spans="1:5" x14ac:dyDescent="0.25">
      <c r="A3" s="3" t="s">
        <v>83</v>
      </c>
      <c r="B3" s="4" t="s">
        <v>4</v>
      </c>
      <c r="C3" s="4" t="s">
        <v>4</v>
      </c>
      <c r="D3" s="4" t="s">
        <v>4</v>
      </c>
      <c r="E3" s="4" t="s">
        <v>4</v>
      </c>
    </row>
    <row r="4" spans="1:5" x14ac:dyDescent="0.25">
      <c r="A4" s="2" t="s">
        <v>34</v>
      </c>
      <c r="B4" s="8">
        <v>36833</v>
      </c>
      <c r="C4" s="8">
        <v>30719</v>
      </c>
      <c r="D4" s="8">
        <v>70247</v>
      </c>
      <c r="E4" s="8">
        <v>60598</v>
      </c>
    </row>
    <row r="5" spans="1:5" x14ac:dyDescent="0.25">
      <c r="A5" s="2" t="s">
        <v>84</v>
      </c>
      <c r="B5" s="6">
        <v>13998</v>
      </c>
      <c r="C5" s="4">
        <v>724</v>
      </c>
      <c r="D5" s="6">
        <v>21478</v>
      </c>
      <c r="E5" s="6">
        <v>1713</v>
      </c>
    </row>
    <row r="6" spans="1:5" x14ac:dyDescent="0.25">
      <c r="A6" s="2" t="s">
        <v>85</v>
      </c>
      <c r="B6" s="6">
        <v>11130</v>
      </c>
      <c r="C6" s="6">
        <v>11480</v>
      </c>
      <c r="D6" s="6">
        <v>20535</v>
      </c>
      <c r="E6" s="6">
        <v>24344</v>
      </c>
    </row>
    <row r="7" spans="1:5" x14ac:dyDescent="0.25">
      <c r="A7" s="3" t="s">
        <v>86</v>
      </c>
      <c r="B7" s="4" t="s">
        <v>4</v>
      </c>
      <c r="C7" s="4" t="s">
        <v>4</v>
      </c>
      <c r="D7" s="4" t="s">
        <v>4</v>
      </c>
      <c r="E7" s="4" t="s">
        <v>4</v>
      </c>
    </row>
    <row r="8" spans="1:5" x14ac:dyDescent="0.25">
      <c r="A8" s="2" t="s">
        <v>87</v>
      </c>
      <c r="B8" s="6">
        <v>2790</v>
      </c>
      <c r="C8" s="6">
        <v>1183</v>
      </c>
      <c r="D8" s="6">
        <v>5149</v>
      </c>
      <c r="E8" s="6">
        <v>2468</v>
      </c>
    </row>
    <row r="9" spans="1:5" x14ac:dyDescent="0.25">
      <c r="A9" s="2" t="s">
        <v>88</v>
      </c>
      <c r="B9" s="6">
        <v>4974</v>
      </c>
      <c r="C9" s="6">
        <v>3849</v>
      </c>
      <c r="D9" s="6">
        <v>9371</v>
      </c>
      <c r="E9" s="6">
        <v>7593</v>
      </c>
    </row>
    <row r="10" spans="1:5" ht="30" x14ac:dyDescent="0.25">
      <c r="A10" s="2" t="s">
        <v>89</v>
      </c>
      <c r="B10" s="4">
        <v>35</v>
      </c>
      <c r="C10" s="4">
        <v>2</v>
      </c>
      <c r="D10" s="4">
        <v>38</v>
      </c>
      <c r="E10" s="4">
        <v>10</v>
      </c>
    </row>
    <row r="11" spans="1:5" x14ac:dyDescent="0.25">
      <c r="A11" s="2" t="s">
        <v>90</v>
      </c>
      <c r="B11" s="6">
        <v>69760</v>
      </c>
      <c r="C11" s="6">
        <v>47957</v>
      </c>
      <c r="D11" s="6">
        <v>126818</v>
      </c>
      <c r="E11" s="6">
        <v>96726</v>
      </c>
    </row>
    <row r="12" spans="1:5" x14ac:dyDescent="0.25">
      <c r="A12" s="3" t="s">
        <v>91</v>
      </c>
      <c r="B12" s="4" t="s">
        <v>4</v>
      </c>
      <c r="C12" s="4" t="s">
        <v>4</v>
      </c>
      <c r="D12" s="4" t="s">
        <v>4</v>
      </c>
      <c r="E12" s="4" t="s">
        <v>4</v>
      </c>
    </row>
    <row r="13" spans="1:5" x14ac:dyDescent="0.25">
      <c r="A13" s="2" t="s">
        <v>92</v>
      </c>
      <c r="B13" s="6">
        <v>1827</v>
      </c>
      <c r="C13" s="6">
        <v>1374</v>
      </c>
      <c r="D13" s="6">
        <v>3408</v>
      </c>
      <c r="E13" s="6">
        <v>2920</v>
      </c>
    </row>
    <row r="14" spans="1:5" ht="30" x14ac:dyDescent="0.25">
      <c r="A14" s="2" t="s">
        <v>53</v>
      </c>
      <c r="B14" s="4">
        <v>13</v>
      </c>
      <c r="C14" s="4">
        <v>6</v>
      </c>
      <c r="D14" s="4">
        <v>25</v>
      </c>
      <c r="E14" s="4">
        <v>13</v>
      </c>
    </row>
    <row r="15" spans="1:5" x14ac:dyDescent="0.25">
      <c r="A15" s="2" t="s">
        <v>54</v>
      </c>
      <c r="B15" s="6">
        <v>2692</v>
      </c>
      <c r="C15" s="6">
        <v>2684</v>
      </c>
      <c r="D15" s="6">
        <v>5347</v>
      </c>
      <c r="E15" s="6">
        <v>5332</v>
      </c>
    </row>
    <row r="16" spans="1:5" x14ac:dyDescent="0.25">
      <c r="A16" s="2" t="s">
        <v>55</v>
      </c>
      <c r="B16" s="4">
        <v>427</v>
      </c>
      <c r="C16" s="4">
        <v>428</v>
      </c>
      <c r="D16" s="4">
        <v>840</v>
      </c>
      <c r="E16" s="4">
        <v>857</v>
      </c>
    </row>
    <row r="17" spans="1:5" x14ac:dyDescent="0.25">
      <c r="A17" s="2" t="s">
        <v>93</v>
      </c>
      <c r="B17" s="6">
        <v>4959</v>
      </c>
      <c r="C17" s="6">
        <v>4492</v>
      </c>
      <c r="D17" s="6">
        <v>9620</v>
      </c>
      <c r="E17" s="6">
        <v>9122</v>
      </c>
    </row>
    <row r="18" spans="1:5" x14ac:dyDescent="0.25">
      <c r="A18" s="2" t="s">
        <v>94</v>
      </c>
      <c r="B18" s="6">
        <v>64801</v>
      </c>
      <c r="C18" s="6">
        <v>43465</v>
      </c>
      <c r="D18" s="6">
        <v>117198</v>
      </c>
      <c r="E18" s="6">
        <v>87604</v>
      </c>
    </row>
    <row r="19" spans="1:5" x14ac:dyDescent="0.25">
      <c r="A19" s="2" t="s">
        <v>95</v>
      </c>
      <c r="B19" s="6">
        <v>-5582</v>
      </c>
      <c r="C19" s="6">
        <v>-2666</v>
      </c>
      <c r="D19" s="6">
        <v>-6887</v>
      </c>
      <c r="E19" s="6">
        <v>-5394</v>
      </c>
    </row>
    <row r="20" spans="1:5" ht="30" x14ac:dyDescent="0.25">
      <c r="A20" s="2" t="s">
        <v>96</v>
      </c>
      <c r="B20" s="6">
        <v>59219</v>
      </c>
      <c r="C20" s="6">
        <v>40799</v>
      </c>
      <c r="D20" s="6">
        <v>110311</v>
      </c>
      <c r="E20" s="6">
        <v>82210</v>
      </c>
    </row>
    <row r="21" spans="1:5" x14ac:dyDescent="0.25">
      <c r="A21" s="3" t="s">
        <v>97</v>
      </c>
      <c r="B21" s="4" t="s">
        <v>4</v>
      </c>
      <c r="C21" s="4" t="s">
        <v>4</v>
      </c>
      <c r="D21" s="4" t="s">
        <v>4</v>
      </c>
      <c r="E21" s="4" t="s">
        <v>4</v>
      </c>
    </row>
    <row r="22" spans="1:5" x14ac:dyDescent="0.25">
      <c r="A22" s="2" t="s">
        <v>98</v>
      </c>
      <c r="B22" s="6">
        <v>6605</v>
      </c>
      <c r="C22" s="6">
        <v>5074</v>
      </c>
      <c r="D22" s="6">
        <v>12244</v>
      </c>
      <c r="E22" s="6">
        <v>9796</v>
      </c>
    </row>
    <row r="23" spans="1:5" x14ac:dyDescent="0.25">
      <c r="A23" s="2" t="s">
        <v>99</v>
      </c>
      <c r="B23" s="6">
        <v>1126</v>
      </c>
      <c r="C23" s="6">
        <v>1643</v>
      </c>
      <c r="D23" s="6">
        <v>2080</v>
      </c>
      <c r="E23" s="6">
        <v>3384</v>
      </c>
    </row>
    <row r="24" spans="1:5" x14ac:dyDescent="0.25">
      <c r="A24" s="2" t="s">
        <v>100</v>
      </c>
      <c r="B24" s="6">
        <v>1364</v>
      </c>
      <c r="C24" s="4">
        <v>865</v>
      </c>
      <c r="D24" s="6">
        <v>2681</v>
      </c>
      <c r="E24" s="6">
        <v>1748</v>
      </c>
    </row>
    <row r="25" spans="1:5" x14ac:dyDescent="0.25">
      <c r="A25" s="2" t="s">
        <v>101</v>
      </c>
      <c r="B25" s="6">
        <v>1278</v>
      </c>
      <c r="C25" s="6">
        <v>1104</v>
      </c>
      <c r="D25" s="6">
        <v>2408</v>
      </c>
      <c r="E25" s="6">
        <v>2186</v>
      </c>
    </row>
    <row r="26" spans="1:5" ht="45" x14ac:dyDescent="0.25">
      <c r="A26" s="2" t="s">
        <v>102</v>
      </c>
      <c r="B26" s="4">
        <v>-741</v>
      </c>
      <c r="C26" s="6">
        <v>2481</v>
      </c>
      <c r="D26" s="4">
        <v>-49</v>
      </c>
      <c r="E26" s="6">
        <v>4873</v>
      </c>
    </row>
    <row r="27" spans="1:5" ht="30" x14ac:dyDescent="0.25">
      <c r="A27" s="2" t="s">
        <v>103</v>
      </c>
      <c r="B27" s="6">
        <v>3629</v>
      </c>
      <c r="C27" s="6">
        <v>3689</v>
      </c>
      <c r="D27" s="6">
        <v>6940</v>
      </c>
      <c r="E27" s="6">
        <v>5844</v>
      </c>
    </row>
    <row r="28" spans="1:5" x14ac:dyDescent="0.25">
      <c r="A28" s="2" t="s">
        <v>104</v>
      </c>
      <c r="B28" s="4">
        <v>18</v>
      </c>
      <c r="C28" s="4">
        <v>0</v>
      </c>
      <c r="D28" s="4">
        <v>23</v>
      </c>
      <c r="E28" s="4">
        <v>156</v>
      </c>
    </row>
    <row r="29" spans="1:5" x14ac:dyDescent="0.25">
      <c r="A29" s="2" t="s">
        <v>105</v>
      </c>
      <c r="B29" s="6">
        <v>1448</v>
      </c>
      <c r="C29" s="6">
        <v>3110</v>
      </c>
      <c r="D29" s="6">
        <v>2422</v>
      </c>
      <c r="E29" s="6">
        <v>5084</v>
      </c>
    </row>
    <row r="30" spans="1:5" ht="30" x14ac:dyDescent="0.25">
      <c r="A30" s="2" t="s">
        <v>106</v>
      </c>
      <c r="B30" s="4">
        <v>0</v>
      </c>
      <c r="C30" s="4">
        <v>0</v>
      </c>
      <c r="D30" s="6">
        <v>4667</v>
      </c>
      <c r="E30" s="4">
        <v>0</v>
      </c>
    </row>
    <row r="31" spans="1:5" x14ac:dyDescent="0.25">
      <c r="A31" s="2" t="s">
        <v>107</v>
      </c>
      <c r="B31" s="6">
        <v>2661</v>
      </c>
      <c r="C31" s="6">
        <v>1021</v>
      </c>
      <c r="D31" s="6">
        <v>4333</v>
      </c>
      <c r="E31" s="6">
        <v>2273</v>
      </c>
    </row>
    <row r="32" spans="1:5" x14ac:dyDescent="0.25">
      <c r="A32" s="2" t="s">
        <v>108</v>
      </c>
      <c r="B32" s="6">
        <v>17388</v>
      </c>
      <c r="C32" s="6">
        <v>18987</v>
      </c>
      <c r="D32" s="6">
        <v>37749</v>
      </c>
      <c r="E32" s="6">
        <v>35344</v>
      </c>
    </row>
    <row r="33" spans="1:5" x14ac:dyDescent="0.25">
      <c r="A33" s="3" t="s">
        <v>109</v>
      </c>
      <c r="B33" s="4" t="s">
        <v>4</v>
      </c>
      <c r="C33" s="4" t="s">
        <v>4</v>
      </c>
      <c r="D33" s="4" t="s">
        <v>4</v>
      </c>
      <c r="E33" s="4" t="s">
        <v>4</v>
      </c>
    </row>
    <row r="34" spans="1:5" x14ac:dyDescent="0.25">
      <c r="A34" s="2" t="s">
        <v>110</v>
      </c>
      <c r="B34" s="6">
        <v>18831</v>
      </c>
      <c r="C34" s="6">
        <v>15294</v>
      </c>
      <c r="D34" s="6">
        <v>36520</v>
      </c>
      <c r="E34" s="6">
        <v>30989</v>
      </c>
    </row>
    <row r="35" spans="1:5" x14ac:dyDescent="0.25">
      <c r="A35" s="2" t="s">
        <v>111</v>
      </c>
      <c r="B35" s="6">
        <v>5707</v>
      </c>
      <c r="C35" s="6">
        <v>4370</v>
      </c>
      <c r="D35" s="6">
        <v>10751</v>
      </c>
      <c r="E35" s="6">
        <v>8884</v>
      </c>
    </row>
    <row r="36" spans="1:5" x14ac:dyDescent="0.25">
      <c r="A36" s="2" t="s">
        <v>112</v>
      </c>
      <c r="B36" s="6">
        <v>13340</v>
      </c>
      <c r="C36" s="6">
        <v>10237</v>
      </c>
      <c r="D36" s="6">
        <v>28062</v>
      </c>
      <c r="E36" s="6">
        <v>19259</v>
      </c>
    </row>
    <row r="37" spans="1:5" x14ac:dyDescent="0.25">
      <c r="A37" s="2" t="s">
        <v>113</v>
      </c>
      <c r="B37" s="6">
        <v>37878</v>
      </c>
      <c r="C37" s="6">
        <v>29901</v>
      </c>
      <c r="D37" s="6">
        <v>75333</v>
      </c>
      <c r="E37" s="6">
        <v>59132</v>
      </c>
    </row>
    <row r="38" spans="1:5" x14ac:dyDescent="0.25">
      <c r="A38" s="2" t="s">
        <v>114</v>
      </c>
      <c r="B38" s="6">
        <v>38729</v>
      </c>
      <c r="C38" s="6">
        <v>29885</v>
      </c>
      <c r="D38" s="6">
        <v>72727</v>
      </c>
      <c r="E38" s="6">
        <v>58422</v>
      </c>
    </row>
    <row r="39" spans="1:5" x14ac:dyDescent="0.25">
      <c r="A39" s="2" t="s">
        <v>115</v>
      </c>
      <c r="B39" s="6">
        <v>12251</v>
      </c>
      <c r="C39" s="6">
        <v>9506</v>
      </c>
      <c r="D39" s="6">
        <v>20981</v>
      </c>
      <c r="E39" s="6">
        <v>18032</v>
      </c>
    </row>
    <row r="40" spans="1:5" x14ac:dyDescent="0.25">
      <c r="A40" s="2" t="s">
        <v>116</v>
      </c>
      <c r="B40" s="6">
        <v>26478</v>
      </c>
      <c r="C40" s="6">
        <v>20379</v>
      </c>
      <c r="D40" s="6">
        <v>51746</v>
      </c>
      <c r="E40" s="6">
        <v>40390</v>
      </c>
    </row>
    <row r="41" spans="1:5" ht="30" x14ac:dyDescent="0.25">
      <c r="A41" s="2" t="s">
        <v>117</v>
      </c>
      <c r="B41" s="4">
        <v>8</v>
      </c>
      <c r="C41" s="4">
        <v>8</v>
      </c>
      <c r="D41" s="4">
        <v>16</v>
      </c>
      <c r="E41" s="4">
        <v>-3</v>
      </c>
    </row>
    <row r="42" spans="1:5" x14ac:dyDescent="0.25">
      <c r="A42" s="2" t="s">
        <v>118</v>
      </c>
      <c r="B42" s="8">
        <v>26486</v>
      </c>
      <c r="C42" s="8">
        <v>20387</v>
      </c>
      <c r="D42" s="8">
        <v>51762</v>
      </c>
      <c r="E42" s="8">
        <v>40387</v>
      </c>
    </row>
    <row r="43" spans="1:5" x14ac:dyDescent="0.25">
      <c r="A43" s="2" t="s">
        <v>119</v>
      </c>
      <c r="B43" s="9">
        <v>0.35</v>
      </c>
      <c r="C43" s="9">
        <v>0.28999999999999998</v>
      </c>
      <c r="D43" s="9">
        <v>0.69</v>
      </c>
      <c r="E43" s="9">
        <v>0.56999999999999995</v>
      </c>
    </row>
    <row r="44" spans="1:5" x14ac:dyDescent="0.25">
      <c r="A44" s="2" t="s">
        <v>120</v>
      </c>
      <c r="B44" s="9">
        <v>0.34</v>
      </c>
      <c r="C44" s="9">
        <v>0.28999999999999998</v>
      </c>
      <c r="D44" s="9">
        <v>0.68</v>
      </c>
      <c r="E44" s="9">
        <v>0.56999999999999995</v>
      </c>
    </row>
    <row r="45" spans="1:5" x14ac:dyDescent="0.25">
      <c r="A45" s="2" t="s">
        <v>121</v>
      </c>
      <c r="B45" s="9">
        <v>0.115</v>
      </c>
      <c r="C45" s="9">
        <v>8.5000000000000006E-2</v>
      </c>
      <c r="D45" s="9">
        <v>0.22500000000000001</v>
      </c>
      <c r="E45" s="9">
        <v>0.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99</v>
      </c>
      <c r="B1" s="7" t="s">
        <v>1</v>
      </c>
      <c r="C1" s="7"/>
    </row>
    <row r="2" spans="1:3" ht="30" x14ac:dyDescent="0.25">
      <c r="A2" s="1" t="s">
        <v>81</v>
      </c>
      <c r="B2" s="1" t="s">
        <v>2</v>
      </c>
      <c r="C2" s="1" t="s">
        <v>28</v>
      </c>
    </row>
    <row r="3" spans="1:3" x14ac:dyDescent="0.25">
      <c r="A3" s="2" t="s">
        <v>939</v>
      </c>
      <c r="B3" s="4" t="s">
        <v>4</v>
      </c>
      <c r="C3" s="4" t="s">
        <v>4</v>
      </c>
    </row>
    <row r="4" spans="1:3" x14ac:dyDescent="0.25">
      <c r="A4" s="3" t="s">
        <v>1000</v>
      </c>
      <c r="B4" s="4" t="s">
        <v>4</v>
      </c>
      <c r="C4" s="4" t="s">
        <v>4</v>
      </c>
    </row>
    <row r="5" spans="1:3" ht="30" x14ac:dyDescent="0.25">
      <c r="A5" s="2" t="s">
        <v>1001</v>
      </c>
      <c r="B5" s="8">
        <v>133828</v>
      </c>
      <c r="C5" s="8">
        <v>109995</v>
      </c>
    </row>
    <row r="6" spans="1:3" x14ac:dyDescent="0.25">
      <c r="A6" s="2" t="s">
        <v>1002</v>
      </c>
      <c r="B6" s="8">
        <v>58954</v>
      </c>
      <c r="C6" s="8">
        <v>49352</v>
      </c>
    </row>
    <row r="7" spans="1:3" ht="30" x14ac:dyDescent="0.25">
      <c r="A7" s="2" t="s">
        <v>1003</v>
      </c>
      <c r="B7" s="9">
        <v>0.73</v>
      </c>
      <c r="C7" s="9">
        <v>0.6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1.42578125" bestFit="1" customWidth="1"/>
    <col min="6" max="6" width="12" bestFit="1" customWidth="1"/>
  </cols>
  <sheetData>
    <row r="1" spans="1:6" ht="60" x14ac:dyDescent="0.25">
      <c r="A1" s="1" t="s">
        <v>1004</v>
      </c>
      <c r="B1" s="7" t="s">
        <v>2</v>
      </c>
      <c r="C1" s="7" t="s">
        <v>937</v>
      </c>
      <c r="D1" s="7" t="s">
        <v>27</v>
      </c>
      <c r="E1" s="7" t="s">
        <v>938</v>
      </c>
      <c r="F1" s="7" t="s">
        <v>28</v>
      </c>
    </row>
    <row r="2" spans="1:6" ht="30" x14ac:dyDescent="0.25">
      <c r="A2" s="1" t="s">
        <v>26</v>
      </c>
      <c r="B2" s="7"/>
      <c r="C2" s="7"/>
      <c r="D2" s="7"/>
      <c r="E2" s="7"/>
      <c r="F2" s="7"/>
    </row>
    <row r="3" spans="1:6" x14ac:dyDescent="0.25">
      <c r="A3" s="3" t="s">
        <v>208</v>
      </c>
      <c r="B3" s="4" t="s">
        <v>4</v>
      </c>
      <c r="C3" s="4" t="s">
        <v>4</v>
      </c>
      <c r="D3" s="4" t="s">
        <v>4</v>
      </c>
      <c r="E3" s="4" t="s">
        <v>4</v>
      </c>
      <c r="F3" s="4" t="s">
        <v>4</v>
      </c>
    </row>
    <row r="4" spans="1:6" x14ac:dyDescent="0.25">
      <c r="A4" s="2" t="s">
        <v>966</v>
      </c>
      <c r="B4" s="8">
        <v>474</v>
      </c>
      <c r="C4" s="8">
        <v>500</v>
      </c>
      <c r="D4" s="8">
        <v>0</v>
      </c>
      <c r="E4" s="8">
        <v>4100</v>
      </c>
      <c r="F4" s="8">
        <v>0</v>
      </c>
    </row>
  </sheetData>
  <mergeCells count="5">
    <mergeCell ref="B1:B2"/>
    <mergeCell ref="C1:C2"/>
    <mergeCell ref="D1:D2"/>
    <mergeCell ref="E1:E2"/>
    <mergeCell ref="F1:F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5" width="12" bestFit="1" customWidth="1"/>
    <col min="6" max="6" width="12.5703125" bestFit="1" customWidth="1"/>
    <col min="7" max="7" width="12.28515625" bestFit="1" customWidth="1"/>
    <col min="8" max="8" width="11.42578125" bestFit="1" customWidth="1"/>
    <col min="9" max="9" width="31.85546875" bestFit="1" customWidth="1"/>
    <col min="10" max="10" width="28.5703125" bestFit="1" customWidth="1"/>
    <col min="11" max="11" width="19.140625" bestFit="1" customWidth="1"/>
  </cols>
  <sheetData>
    <row r="1" spans="1:11" ht="15" customHeight="1" x14ac:dyDescent="0.25">
      <c r="A1" s="1" t="s">
        <v>1005</v>
      </c>
      <c r="B1" s="7" t="s">
        <v>82</v>
      </c>
      <c r="C1" s="7"/>
      <c r="D1" s="7" t="s">
        <v>1</v>
      </c>
      <c r="E1" s="7"/>
      <c r="F1" s="1"/>
      <c r="G1" s="1"/>
      <c r="H1" s="1"/>
      <c r="I1" s="7" t="s">
        <v>969</v>
      </c>
      <c r="J1" s="7"/>
      <c r="K1" s="7"/>
    </row>
    <row r="2" spans="1:11" ht="30" x14ac:dyDescent="0.25">
      <c r="A2" s="1" t="s">
        <v>81</v>
      </c>
      <c r="B2" s="7" t="s">
        <v>2</v>
      </c>
      <c r="C2" s="7" t="s">
        <v>28</v>
      </c>
      <c r="D2" s="7" t="s">
        <v>2</v>
      </c>
      <c r="E2" s="7" t="s">
        <v>28</v>
      </c>
      <c r="F2" s="7" t="s">
        <v>937</v>
      </c>
      <c r="G2" s="7" t="s">
        <v>27</v>
      </c>
      <c r="H2" s="7" t="s">
        <v>938</v>
      </c>
      <c r="I2" s="1" t="s">
        <v>27</v>
      </c>
      <c r="J2" s="1" t="s">
        <v>27</v>
      </c>
      <c r="K2" s="1" t="s">
        <v>27</v>
      </c>
    </row>
    <row r="3" spans="1:11" x14ac:dyDescent="0.25">
      <c r="A3" s="1"/>
      <c r="B3" s="7"/>
      <c r="C3" s="7"/>
      <c r="D3" s="7"/>
      <c r="E3" s="7"/>
      <c r="F3" s="7"/>
      <c r="G3" s="7"/>
      <c r="H3" s="7"/>
      <c r="I3" s="1" t="s">
        <v>1006</v>
      </c>
      <c r="J3" s="1" t="s">
        <v>970</v>
      </c>
      <c r="K3" s="1" t="s">
        <v>1007</v>
      </c>
    </row>
    <row r="4" spans="1:11" x14ac:dyDescent="0.25">
      <c r="A4" s="3" t="s">
        <v>1008</v>
      </c>
      <c r="B4" s="4" t="s">
        <v>4</v>
      </c>
      <c r="C4" s="4" t="s">
        <v>4</v>
      </c>
      <c r="D4" s="4" t="s">
        <v>4</v>
      </c>
      <c r="E4" s="4" t="s">
        <v>4</v>
      </c>
      <c r="F4" s="4" t="s">
        <v>4</v>
      </c>
      <c r="G4" s="4" t="s">
        <v>4</v>
      </c>
      <c r="H4" s="4" t="s">
        <v>4</v>
      </c>
      <c r="I4" s="4" t="s">
        <v>4</v>
      </c>
      <c r="J4" s="4" t="s">
        <v>4</v>
      </c>
      <c r="K4" s="4" t="s">
        <v>4</v>
      </c>
    </row>
    <row r="5" spans="1:11" x14ac:dyDescent="0.25">
      <c r="A5" s="2" t="s">
        <v>1009</v>
      </c>
      <c r="B5" s="8">
        <v>474</v>
      </c>
      <c r="C5" s="8">
        <v>0</v>
      </c>
      <c r="D5" s="8">
        <v>474</v>
      </c>
      <c r="E5" s="8">
        <v>0</v>
      </c>
      <c r="F5" s="8">
        <v>500</v>
      </c>
      <c r="G5" s="8">
        <v>0</v>
      </c>
      <c r="H5" s="8">
        <v>4100</v>
      </c>
      <c r="I5" s="8">
        <v>-4102</v>
      </c>
      <c r="J5" s="8">
        <v>4102</v>
      </c>
      <c r="K5" s="8">
        <v>0</v>
      </c>
    </row>
    <row r="6" spans="1:11" ht="30" x14ac:dyDescent="0.25">
      <c r="A6" s="2" t="s">
        <v>67</v>
      </c>
      <c r="B6" s="6">
        <v>850204</v>
      </c>
      <c r="C6" s="6">
        <v>531125</v>
      </c>
      <c r="D6" s="6">
        <v>850204</v>
      </c>
      <c r="E6" s="6">
        <v>531125</v>
      </c>
      <c r="F6" s="4" t="s">
        <v>4</v>
      </c>
      <c r="G6" s="6">
        <v>629060</v>
      </c>
      <c r="H6" s="4" t="s">
        <v>4</v>
      </c>
      <c r="I6" s="6">
        <v>846102</v>
      </c>
      <c r="J6" s="6">
        <v>4102</v>
      </c>
      <c r="K6" s="6">
        <v>850204</v>
      </c>
    </row>
    <row r="7" spans="1:11" ht="30" x14ac:dyDescent="0.25">
      <c r="A7" s="2" t="s">
        <v>106</v>
      </c>
      <c r="B7" s="4">
        <v>0</v>
      </c>
      <c r="C7" s="4">
        <v>0</v>
      </c>
      <c r="D7" s="6">
        <v>4667</v>
      </c>
      <c r="E7" s="4">
        <v>0</v>
      </c>
      <c r="F7" s="4" t="s">
        <v>4</v>
      </c>
      <c r="G7" s="4" t="s">
        <v>4</v>
      </c>
      <c r="H7" s="4" t="s">
        <v>4</v>
      </c>
      <c r="I7" s="6">
        <v>1061</v>
      </c>
      <c r="J7" s="6">
        <v>4102</v>
      </c>
      <c r="K7" s="6">
        <v>5163</v>
      </c>
    </row>
    <row r="8" spans="1:11" ht="30" x14ac:dyDescent="0.25">
      <c r="A8" s="2" t="s">
        <v>348</v>
      </c>
      <c r="B8" s="8">
        <v>26486</v>
      </c>
      <c r="C8" s="8">
        <v>20387</v>
      </c>
      <c r="D8" s="8">
        <v>51762</v>
      </c>
      <c r="E8" s="8">
        <v>40387</v>
      </c>
      <c r="F8" s="4" t="s">
        <v>4</v>
      </c>
      <c r="G8" s="4" t="s">
        <v>4</v>
      </c>
      <c r="H8" s="4" t="s">
        <v>4</v>
      </c>
      <c r="I8" s="8">
        <v>87135</v>
      </c>
      <c r="J8" s="8">
        <v>4102</v>
      </c>
      <c r="K8" s="8">
        <v>91237</v>
      </c>
    </row>
    <row r="9" spans="1:11" x14ac:dyDescent="0.25">
      <c r="A9" s="2" t="s">
        <v>120</v>
      </c>
      <c r="B9" s="9">
        <v>0.34</v>
      </c>
      <c r="C9" s="9">
        <v>0.28999999999999998</v>
      </c>
      <c r="D9" s="9">
        <v>0.68</v>
      </c>
      <c r="E9" s="9">
        <v>0.56999999999999995</v>
      </c>
      <c r="F9" s="4" t="s">
        <v>4</v>
      </c>
      <c r="G9" s="4" t="s">
        <v>4</v>
      </c>
      <c r="H9" s="4" t="s">
        <v>4</v>
      </c>
      <c r="I9" s="9">
        <v>1.2</v>
      </c>
      <c r="J9" s="9">
        <v>0.06</v>
      </c>
      <c r="K9" s="9">
        <v>1.26</v>
      </c>
    </row>
  </sheetData>
  <mergeCells count="10">
    <mergeCell ref="B1:C1"/>
    <mergeCell ref="D1:E1"/>
    <mergeCell ref="I1:K1"/>
    <mergeCell ref="B2:B3"/>
    <mergeCell ref="C2:C3"/>
    <mergeCell ref="D2:D3"/>
    <mergeCell ref="E2:E3"/>
    <mergeCell ref="F2:F3"/>
    <mergeCell ref="G2:G3"/>
    <mergeCell ref="H2:H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010</v>
      </c>
      <c r="B1" s="7" t="s">
        <v>82</v>
      </c>
      <c r="C1" s="7"/>
      <c r="D1" s="7" t="s">
        <v>1</v>
      </c>
      <c r="E1" s="7"/>
    </row>
    <row r="2" spans="1:5" x14ac:dyDescent="0.25">
      <c r="A2" s="7"/>
      <c r="B2" s="1" t="s">
        <v>2</v>
      </c>
      <c r="C2" s="1" t="s">
        <v>28</v>
      </c>
      <c r="D2" s="1" t="s">
        <v>2</v>
      </c>
      <c r="E2" s="1" t="s">
        <v>28</v>
      </c>
    </row>
    <row r="3" spans="1:5" x14ac:dyDescent="0.25">
      <c r="A3" s="3" t="s">
        <v>350</v>
      </c>
      <c r="B3" s="4" t="s">
        <v>4</v>
      </c>
      <c r="C3" s="4" t="s">
        <v>4</v>
      </c>
      <c r="D3" s="4" t="s">
        <v>4</v>
      </c>
      <c r="E3" s="4" t="s">
        <v>4</v>
      </c>
    </row>
    <row r="4" spans="1:5" ht="30" x14ac:dyDescent="0.25">
      <c r="A4" s="2" t="s">
        <v>1011</v>
      </c>
      <c r="B4" s="4">
        <v>0</v>
      </c>
      <c r="C4" s="4">
        <v>0</v>
      </c>
      <c r="D4" s="4">
        <v>0</v>
      </c>
      <c r="E4" s="4">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12</v>
      </c>
      <c r="B1" s="7" t="s">
        <v>82</v>
      </c>
      <c r="C1" s="7"/>
      <c r="D1" s="7" t="s">
        <v>1</v>
      </c>
      <c r="E1" s="7"/>
    </row>
    <row r="2" spans="1:5" ht="30" x14ac:dyDescent="0.25">
      <c r="A2" s="1" t="s">
        <v>81</v>
      </c>
      <c r="B2" s="1" t="s">
        <v>2</v>
      </c>
      <c r="C2" s="1" t="s">
        <v>28</v>
      </c>
      <c r="D2" s="1" t="s">
        <v>2</v>
      </c>
      <c r="E2" s="1" t="s">
        <v>28</v>
      </c>
    </row>
    <row r="3" spans="1:5" x14ac:dyDescent="0.25">
      <c r="A3" s="3" t="s">
        <v>350</v>
      </c>
      <c r="B3" s="4" t="s">
        <v>4</v>
      </c>
      <c r="C3" s="4" t="s">
        <v>4</v>
      </c>
      <c r="D3" s="4" t="s">
        <v>4</v>
      </c>
      <c r="E3" s="4" t="s">
        <v>4</v>
      </c>
    </row>
    <row r="4" spans="1:5" ht="30" x14ac:dyDescent="0.25">
      <c r="A4" s="2" t="s">
        <v>357</v>
      </c>
      <c r="B4" s="8">
        <v>8497</v>
      </c>
      <c r="C4" s="8">
        <v>6013</v>
      </c>
      <c r="D4" s="8">
        <v>16606</v>
      </c>
      <c r="E4" s="8">
        <v>11304</v>
      </c>
    </row>
    <row r="5" spans="1:5" ht="30" x14ac:dyDescent="0.25">
      <c r="A5" s="2" t="s">
        <v>358</v>
      </c>
      <c r="B5" s="6">
        <v>17989</v>
      </c>
      <c r="C5" s="6">
        <v>14374</v>
      </c>
      <c r="D5" s="6">
        <v>35156</v>
      </c>
      <c r="E5" s="6">
        <v>29083</v>
      </c>
    </row>
    <row r="6" spans="1:5" x14ac:dyDescent="0.25">
      <c r="A6" s="2" t="s">
        <v>118</v>
      </c>
      <c r="B6" s="8">
        <v>26486</v>
      </c>
      <c r="C6" s="8">
        <v>20387</v>
      </c>
      <c r="D6" s="8">
        <v>51762</v>
      </c>
      <c r="E6" s="8">
        <v>40387</v>
      </c>
    </row>
    <row r="7" spans="1:5" ht="30" x14ac:dyDescent="0.25">
      <c r="A7" s="2" t="s">
        <v>1013</v>
      </c>
      <c r="B7" s="6">
        <v>76743</v>
      </c>
      <c r="C7" s="6">
        <v>70806</v>
      </c>
      <c r="D7" s="6">
        <v>75281</v>
      </c>
      <c r="E7" s="6">
        <v>70726</v>
      </c>
    </row>
    <row r="8" spans="1:5" ht="30" x14ac:dyDescent="0.25">
      <c r="A8" s="2" t="s">
        <v>1014</v>
      </c>
      <c r="B8" s="4">
        <v>723</v>
      </c>
      <c r="C8" s="4">
        <v>676</v>
      </c>
      <c r="D8" s="4">
        <v>700</v>
      </c>
      <c r="E8" s="4">
        <v>616</v>
      </c>
    </row>
    <row r="9" spans="1:5" ht="45" x14ac:dyDescent="0.25">
      <c r="A9" s="2" t="s">
        <v>1015</v>
      </c>
      <c r="B9" s="6">
        <v>77466</v>
      </c>
      <c r="C9" s="6">
        <v>71482</v>
      </c>
      <c r="D9" s="6">
        <v>75981</v>
      </c>
      <c r="E9" s="6">
        <v>71342</v>
      </c>
    </row>
    <row r="10" spans="1:5" x14ac:dyDescent="0.25">
      <c r="A10" s="2" t="s">
        <v>363</v>
      </c>
      <c r="B10" s="9">
        <v>0.35</v>
      </c>
      <c r="C10" s="9">
        <v>0.28999999999999998</v>
      </c>
      <c r="D10" s="9">
        <v>0.69</v>
      </c>
      <c r="E10" s="9">
        <v>0.56999999999999995</v>
      </c>
    </row>
    <row r="11" spans="1:5" x14ac:dyDescent="0.25">
      <c r="A11" s="2" t="s">
        <v>364</v>
      </c>
      <c r="B11" s="9">
        <v>0.34</v>
      </c>
      <c r="C11" s="9">
        <v>0.28999999999999998</v>
      </c>
      <c r="D11" s="9">
        <v>0.68</v>
      </c>
      <c r="E11" s="9">
        <v>0.5699999999999999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60" x14ac:dyDescent="0.25">
      <c r="A1" s="1" t="s">
        <v>1016</v>
      </c>
      <c r="B1" s="7" t="s">
        <v>2</v>
      </c>
      <c r="C1" s="7" t="s">
        <v>27</v>
      </c>
      <c r="D1" s="7" t="s">
        <v>28</v>
      </c>
    </row>
    <row r="2" spans="1:4" ht="30" x14ac:dyDescent="0.25">
      <c r="A2" s="1" t="s">
        <v>26</v>
      </c>
      <c r="B2" s="7"/>
      <c r="C2" s="7"/>
      <c r="D2" s="7"/>
    </row>
    <row r="3" spans="1:4" ht="30" x14ac:dyDescent="0.25">
      <c r="A3" s="3" t="s">
        <v>1017</v>
      </c>
      <c r="B3" s="4" t="s">
        <v>4</v>
      </c>
      <c r="C3" s="4" t="s">
        <v>4</v>
      </c>
      <c r="D3" s="4" t="s">
        <v>4</v>
      </c>
    </row>
    <row r="4" spans="1:4" x14ac:dyDescent="0.25">
      <c r="A4" s="2" t="s">
        <v>1018</v>
      </c>
      <c r="B4" s="8">
        <v>875664</v>
      </c>
      <c r="C4" s="8">
        <v>675426</v>
      </c>
      <c r="D4" s="8">
        <v>492225</v>
      </c>
    </row>
    <row r="5" spans="1:4" x14ac:dyDescent="0.25">
      <c r="A5" s="2" t="s">
        <v>1019</v>
      </c>
      <c r="B5" s="6">
        <v>21149</v>
      </c>
      <c r="C5" s="6">
        <v>8582</v>
      </c>
      <c r="D5" s="6">
        <v>9232</v>
      </c>
    </row>
    <row r="6" spans="1:4" x14ac:dyDescent="0.25">
      <c r="A6" s="2" t="s">
        <v>1020</v>
      </c>
      <c r="B6" s="6">
        <v>-4684</v>
      </c>
      <c r="C6" s="6">
        <v>-14624</v>
      </c>
      <c r="D6" s="6">
        <v>-10709</v>
      </c>
    </row>
    <row r="7" spans="1:4" x14ac:dyDescent="0.25">
      <c r="A7" s="2" t="s">
        <v>1021</v>
      </c>
      <c r="B7" s="6">
        <v>892129</v>
      </c>
      <c r="C7" s="6">
        <v>669384</v>
      </c>
      <c r="D7" s="6">
        <v>490748</v>
      </c>
    </row>
    <row r="8" spans="1:4" ht="30" x14ac:dyDescent="0.25">
      <c r="A8" s="2" t="s">
        <v>1022</v>
      </c>
      <c r="B8" s="4" t="s">
        <v>4</v>
      </c>
      <c r="C8" s="4" t="s">
        <v>4</v>
      </c>
      <c r="D8" s="4" t="s">
        <v>4</v>
      </c>
    </row>
    <row r="9" spans="1:4" ht="30" x14ac:dyDescent="0.25">
      <c r="A9" s="3" t="s">
        <v>1017</v>
      </c>
      <c r="B9" s="4" t="s">
        <v>4</v>
      </c>
      <c r="C9" s="4" t="s">
        <v>4</v>
      </c>
      <c r="D9" s="4" t="s">
        <v>4</v>
      </c>
    </row>
    <row r="10" spans="1:4" x14ac:dyDescent="0.25">
      <c r="A10" s="2" t="s">
        <v>1018</v>
      </c>
      <c r="B10" s="6">
        <v>603533</v>
      </c>
      <c r="C10" s="6">
        <v>438390</v>
      </c>
      <c r="D10" s="6">
        <v>390509</v>
      </c>
    </row>
    <row r="11" spans="1:4" x14ac:dyDescent="0.25">
      <c r="A11" s="2" t="s">
        <v>1019</v>
      </c>
      <c r="B11" s="6">
        <v>15536</v>
      </c>
      <c r="C11" s="6">
        <v>6230</v>
      </c>
      <c r="D11" s="6">
        <v>8372</v>
      </c>
    </row>
    <row r="12" spans="1:4" x14ac:dyDescent="0.25">
      <c r="A12" s="2" t="s">
        <v>1020</v>
      </c>
      <c r="B12" s="6">
        <v>-2504</v>
      </c>
      <c r="C12" s="6">
        <v>-8631</v>
      </c>
      <c r="D12" s="6">
        <v>-7435</v>
      </c>
    </row>
    <row r="13" spans="1:4" x14ac:dyDescent="0.25">
      <c r="A13" s="2" t="s">
        <v>1021</v>
      </c>
      <c r="B13" s="6">
        <v>616565</v>
      </c>
      <c r="C13" s="6">
        <v>435989</v>
      </c>
      <c r="D13" s="6">
        <v>391446</v>
      </c>
    </row>
    <row r="14" spans="1:4" ht="30" x14ac:dyDescent="0.25">
      <c r="A14" s="2" t="s">
        <v>1023</v>
      </c>
      <c r="B14" s="4" t="s">
        <v>4</v>
      </c>
      <c r="C14" s="4" t="s">
        <v>4</v>
      </c>
      <c r="D14" s="4" t="s">
        <v>4</v>
      </c>
    </row>
    <row r="15" spans="1:4" ht="30" x14ac:dyDescent="0.25">
      <c r="A15" s="3" t="s">
        <v>1017</v>
      </c>
      <c r="B15" s="4" t="s">
        <v>4</v>
      </c>
      <c r="C15" s="4" t="s">
        <v>4</v>
      </c>
      <c r="D15" s="4" t="s">
        <v>4</v>
      </c>
    </row>
    <row r="16" spans="1:4" x14ac:dyDescent="0.25">
      <c r="A16" s="2" t="s">
        <v>1018</v>
      </c>
      <c r="B16" s="6">
        <v>254878</v>
      </c>
      <c r="C16" s="6">
        <v>222510</v>
      </c>
      <c r="D16" s="6">
        <v>85449</v>
      </c>
    </row>
    <row r="17" spans="1:4" x14ac:dyDescent="0.25">
      <c r="A17" s="2" t="s">
        <v>1019</v>
      </c>
      <c r="B17" s="6">
        <v>5613</v>
      </c>
      <c r="C17" s="6">
        <v>2352</v>
      </c>
      <c r="D17" s="4">
        <v>860</v>
      </c>
    </row>
    <row r="18" spans="1:4" x14ac:dyDescent="0.25">
      <c r="A18" s="2" t="s">
        <v>1020</v>
      </c>
      <c r="B18" s="6">
        <v>-2180</v>
      </c>
      <c r="C18" s="6">
        <v>-5993</v>
      </c>
      <c r="D18" s="6">
        <v>-3274</v>
      </c>
    </row>
    <row r="19" spans="1:4" x14ac:dyDescent="0.25">
      <c r="A19" s="2" t="s">
        <v>1021</v>
      </c>
      <c r="B19" s="6">
        <v>258311</v>
      </c>
      <c r="C19" s="6">
        <v>218869</v>
      </c>
      <c r="D19" s="6">
        <v>83035</v>
      </c>
    </row>
    <row r="20" spans="1:4" x14ac:dyDescent="0.25">
      <c r="A20" s="2" t="s">
        <v>1024</v>
      </c>
      <c r="B20" s="4" t="s">
        <v>4</v>
      </c>
      <c r="C20" s="4" t="s">
        <v>4</v>
      </c>
      <c r="D20" s="4" t="s">
        <v>4</v>
      </c>
    </row>
    <row r="21" spans="1:4" ht="30" x14ac:dyDescent="0.25">
      <c r="A21" s="3" t="s">
        <v>1017</v>
      </c>
      <c r="B21" s="4" t="s">
        <v>4</v>
      </c>
      <c r="C21" s="4" t="s">
        <v>4</v>
      </c>
      <c r="D21" s="4" t="s">
        <v>4</v>
      </c>
    </row>
    <row r="22" spans="1:4" x14ac:dyDescent="0.25">
      <c r="A22" s="2" t="s">
        <v>1018</v>
      </c>
      <c r="B22" s="4">
        <v>685</v>
      </c>
      <c r="C22" s="4">
        <v>716</v>
      </c>
      <c r="D22" s="4">
        <v>747</v>
      </c>
    </row>
    <row r="23" spans="1:4" x14ac:dyDescent="0.25">
      <c r="A23" s="2" t="s">
        <v>1019</v>
      </c>
      <c r="B23" s="4">
        <v>0</v>
      </c>
      <c r="C23" s="4">
        <v>0</v>
      </c>
      <c r="D23" s="4">
        <v>0</v>
      </c>
    </row>
    <row r="24" spans="1:4" x14ac:dyDescent="0.25">
      <c r="A24" s="2" t="s">
        <v>1020</v>
      </c>
      <c r="B24" s="4">
        <v>0</v>
      </c>
      <c r="C24" s="4">
        <v>0</v>
      </c>
      <c r="D24" s="4">
        <v>0</v>
      </c>
    </row>
    <row r="25" spans="1:4" x14ac:dyDescent="0.25">
      <c r="A25" s="2" t="s">
        <v>1021</v>
      </c>
      <c r="B25" s="4">
        <v>685</v>
      </c>
      <c r="C25" s="4">
        <v>716</v>
      </c>
      <c r="D25" s="4">
        <v>747</v>
      </c>
    </row>
    <row r="26" spans="1:4" x14ac:dyDescent="0.25">
      <c r="A26" s="2" t="s">
        <v>1025</v>
      </c>
      <c r="B26" s="4" t="s">
        <v>4</v>
      </c>
      <c r="C26" s="4" t="s">
        <v>4</v>
      </c>
      <c r="D26" s="4" t="s">
        <v>4</v>
      </c>
    </row>
    <row r="27" spans="1:4" ht="30" x14ac:dyDescent="0.25">
      <c r="A27" s="3" t="s">
        <v>1017</v>
      </c>
      <c r="B27" s="4" t="s">
        <v>4</v>
      </c>
      <c r="C27" s="4" t="s">
        <v>4</v>
      </c>
      <c r="D27" s="4" t="s">
        <v>4</v>
      </c>
    </row>
    <row r="28" spans="1:4" x14ac:dyDescent="0.25">
      <c r="A28" s="2" t="s">
        <v>1018</v>
      </c>
      <c r="B28" s="6">
        <v>16568</v>
      </c>
      <c r="C28" s="6">
        <v>13810</v>
      </c>
      <c r="D28" s="6">
        <v>15520</v>
      </c>
    </row>
    <row r="29" spans="1:4" x14ac:dyDescent="0.25">
      <c r="A29" s="2" t="s">
        <v>1019</v>
      </c>
      <c r="B29" s="4">
        <v>0</v>
      </c>
      <c r="C29" s="4">
        <v>0</v>
      </c>
      <c r="D29" s="4">
        <v>0</v>
      </c>
    </row>
    <row r="30" spans="1:4" x14ac:dyDescent="0.25">
      <c r="A30" s="2" t="s">
        <v>1020</v>
      </c>
      <c r="B30" s="4">
        <v>0</v>
      </c>
      <c r="C30" s="4">
        <v>0</v>
      </c>
      <c r="D30" s="4">
        <v>0</v>
      </c>
    </row>
    <row r="31" spans="1:4" x14ac:dyDescent="0.25">
      <c r="A31" s="2" t="s">
        <v>1021</v>
      </c>
      <c r="B31" s="8">
        <v>16568</v>
      </c>
      <c r="C31" s="8">
        <v>13810</v>
      </c>
      <c r="D31" s="8">
        <v>15520</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60" x14ac:dyDescent="0.25">
      <c r="A1" s="1" t="s">
        <v>1026</v>
      </c>
      <c r="B1" s="7" t="s">
        <v>2</v>
      </c>
      <c r="C1" s="7" t="s">
        <v>27</v>
      </c>
      <c r="D1" s="7" t="s">
        <v>28</v>
      </c>
    </row>
    <row r="2" spans="1:4" ht="30" x14ac:dyDescent="0.25">
      <c r="A2" s="1" t="s">
        <v>26</v>
      </c>
      <c r="B2" s="7"/>
      <c r="C2" s="7"/>
      <c r="D2" s="7"/>
    </row>
    <row r="3" spans="1:4" ht="30" x14ac:dyDescent="0.25">
      <c r="A3" s="3" t="s">
        <v>1017</v>
      </c>
      <c r="B3" s="4" t="s">
        <v>4</v>
      </c>
      <c r="C3" s="4" t="s">
        <v>4</v>
      </c>
      <c r="D3" s="4" t="s">
        <v>4</v>
      </c>
    </row>
    <row r="4" spans="1:4" ht="45" x14ac:dyDescent="0.25">
      <c r="A4" s="2" t="s">
        <v>1027</v>
      </c>
      <c r="B4" s="8">
        <v>75996</v>
      </c>
      <c r="C4" s="8">
        <v>259842</v>
      </c>
      <c r="D4" s="8">
        <v>165943</v>
      </c>
    </row>
    <row r="5" spans="1:4" ht="45" x14ac:dyDescent="0.25">
      <c r="A5" s="2" t="s">
        <v>1028</v>
      </c>
      <c r="B5" s="4">
        <v>453</v>
      </c>
      <c r="C5" s="6">
        <v>13230</v>
      </c>
      <c r="D5" s="6">
        <v>10278</v>
      </c>
    </row>
    <row r="6" spans="1:4" ht="45" x14ac:dyDescent="0.25">
      <c r="A6" s="2" t="s">
        <v>1029</v>
      </c>
      <c r="B6" s="6">
        <v>137608</v>
      </c>
      <c r="C6" s="6">
        <v>10823</v>
      </c>
      <c r="D6" s="6">
        <v>6942</v>
      </c>
    </row>
    <row r="7" spans="1:4" ht="45" x14ac:dyDescent="0.25">
      <c r="A7" s="2" t="s">
        <v>1030</v>
      </c>
      <c r="B7" s="6">
        <v>4231</v>
      </c>
      <c r="C7" s="6">
        <v>1394</v>
      </c>
      <c r="D7" s="4">
        <v>431</v>
      </c>
    </row>
    <row r="8" spans="1:4" ht="30" x14ac:dyDescent="0.25">
      <c r="A8" s="2" t="s">
        <v>1031</v>
      </c>
      <c r="B8" s="6">
        <v>213604</v>
      </c>
      <c r="C8" s="6">
        <v>270665</v>
      </c>
      <c r="D8" s="6">
        <v>172885</v>
      </c>
    </row>
    <row r="9" spans="1:4" ht="30" x14ac:dyDescent="0.25">
      <c r="A9" s="2" t="s">
        <v>1032</v>
      </c>
      <c r="B9" s="6">
        <v>4684</v>
      </c>
      <c r="C9" s="6">
        <v>14624</v>
      </c>
      <c r="D9" s="6">
        <v>10709</v>
      </c>
    </row>
    <row r="10" spans="1:4" ht="30" x14ac:dyDescent="0.25">
      <c r="A10" s="2" t="s">
        <v>1022</v>
      </c>
      <c r="B10" s="4" t="s">
        <v>4</v>
      </c>
      <c r="C10" s="4" t="s">
        <v>4</v>
      </c>
      <c r="D10" s="4" t="s">
        <v>4</v>
      </c>
    </row>
    <row r="11" spans="1:4" ht="30" x14ac:dyDescent="0.25">
      <c r="A11" s="3" t="s">
        <v>1017</v>
      </c>
      <c r="B11" s="4" t="s">
        <v>4</v>
      </c>
      <c r="C11" s="4" t="s">
        <v>4</v>
      </c>
      <c r="D11" s="4" t="s">
        <v>4</v>
      </c>
    </row>
    <row r="12" spans="1:4" ht="45" x14ac:dyDescent="0.25">
      <c r="A12" s="2" t="s">
        <v>1027</v>
      </c>
      <c r="B12" s="6">
        <v>60769</v>
      </c>
      <c r="C12" s="6">
        <v>132568</v>
      </c>
      <c r="D12" s="6">
        <v>105258</v>
      </c>
    </row>
    <row r="13" spans="1:4" ht="45" x14ac:dyDescent="0.25">
      <c r="A13" s="2" t="s">
        <v>1028</v>
      </c>
      <c r="B13" s="4">
        <v>386</v>
      </c>
      <c r="C13" s="6">
        <v>7237</v>
      </c>
      <c r="D13" s="6">
        <v>7004</v>
      </c>
    </row>
    <row r="14" spans="1:4" ht="45" x14ac:dyDescent="0.25">
      <c r="A14" s="2" t="s">
        <v>1029</v>
      </c>
      <c r="B14" s="6">
        <v>79000</v>
      </c>
      <c r="C14" s="6">
        <v>10823</v>
      </c>
      <c r="D14" s="6">
        <v>6942</v>
      </c>
    </row>
    <row r="15" spans="1:4" ht="45" x14ac:dyDescent="0.25">
      <c r="A15" s="2" t="s">
        <v>1030</v>
      </c>
      <c r="B15" s="6">
        <v>2118</v>
      </c>
      <c r="C15" s="6">
        <v>1394</v>
      </c>
      <c r="D15" s="4">
        <v>431</v>
      </c>
    </row>
    <row r="16" spans="1:4" ht="30" x14ac:dyDescent="0.25">
      <c r="A16" s="2" t="s">
        <v>1031</v>
      </c>
      <c r="B16" s="6">
        <v>139769</v>
      </c>
      <c r="C16" s="6">
        <v>143391</v>
      </c>
      <c r="D16" s="6">
        <v>112200</v>
      </c>
    </row>
    <row r="17" spans="1:4" ht="30" x14ac:dyDescent="0.25">
      <c r="A17" s="2" t="s">
        <v>1032</v>
      </c>
      <c r="B17" s="6">
        <v>2504</v>
      </c>
      <c r="C17" s="6">
        <v>8631</v>
      </c>
      <c r="D17" s="6">
        <v>7435</v>
      </c>
    </row>
    <row r="18" spans="1:4" ht="30" x14ac:dyDescent="0.25">
      <c r="A18" s="2" t="s">
        <v>1023</v>
      </c>
      <c r="B18" s="4" t="s">
        <v>4</v>
      </c>
      <c r="C18" s="4" t="s">
        <v>4</v>
      </c>
      <c r="D18" s="4" t="s">
        <v>4</v>
      </c>
    </row>
    <row r="19" spans="1:4" ht="30" x14ac:dyDescent="0.25">
      <c r="A19" s="3" t="s">
        <v>1017</v>
      </c>
      <c r="B19" s="4" t="s">
        <v>4</v>
      </c>
      <c r="C19" s="4" t="s">
        <v>4</v>
      </c>
      <c r="D19" s="4" t="s">
        <v>4</v>
      </c>
    </row>
    <row r="20" spans="1:4" ht="45" x14ac:dyDescent="0.25">
      <c r="A20" s="2" t="s">
        <v>1027</v>
      </c>
      <c r="B20" s="6">
        <v>15227</v>
      </c>
      <c r="C20" s="6">
        <v>127274</v>
      </c>
      <c r="D20" s="6">
        <v>60685</v>
      </c>
    </row>
    <row r="21" spans="1:4" ht="45" x14ac:dyDescent="0.25">
      <c r="A21" s="2" t="s">
        <v>1028</v>
      </c>
      <c r="B21" s="4">
        <v>67</v>
      </c>
      <c r="C21" s="6">
        <v>5993</v>
      </c>
      <c r="D21" s="6">
        <v>3274</v>
      </c>
    </row>
    <row r="22" spans="1:4" ht="45" x14ac:dyDescent="0.25">
      <c r="A22" s="2" t="s">
        <v>1029</v>
      </c>
      <c r="B22" s="6">
        <v>58608</v>
      </c>
      <c r="C22" s="4">
        <v>0</v>
      </c>
      <c r="D22" s="4">
        <v>0</v>
      </c>
    </row>
    <row r="23" spans="1:4" ht="45" x14ac:dyDescent="0.25">
      <c r="A23" s="2" t="s">
        <v>1030</v>
      </c>
      <c r="B23" s="6">
        <v>2113</v>
      </c>
      <c r="C23" s="4">
        <v>0</v>
      </c>
      <c r="D23" s="4">
        <v>0</v>
      </c>
    </row>
    <row r="24" spans="1:4" ht="30" x14ac:dyDescent="0.25">
      <c r="A24" s="2" t="s">
        <v>1031</v>
      </c>
      <c r="B24" s="6">
        <v>73835</v>
      </c>
      <c r="C24" s="6">
        <v>127274</v>
      </c>
      <c r="D24" s="6">
        <v>60685</v>
      </c>
    </row>
    <row r="25" spans="1:4" ht="30" x14ac:dyDescent="0.25">
      <c r="A25" s="2" t="s">
        <v>1032</v>
      </c>
      <c r="B25" s="8">
        <v>2180</v>
      </c>
      <c r="C25" s="8">
        <v>5993</v>
      </c>
      <c r="D25" s="8">
        <v>3274</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033</v>
      </c>
      <c r="B1" s="7" t="s">
        <v>2</v>
      </c>
    </row>
    <row r="2" spans="1:2" ht="30" x14ac:dyDescent="0.25">
      <c r="A2" s="1" t="s">
        <v>26</v>
      </c>
      <c r="B2" s="7"/>
    </row>
    <row r="3" spans="1:2" ht="30" x14ac:dyDescent="0.25">
      <c r="A3" s="3" t="s">
        <v>366</v>
      </c>
      <c r="B3" s="4" t="s">
        <v>4</v>
      </c>
    </row>
    <row r="4" spans="1:2" x14ac:dyDescent="0.25">
      <c r="A4" s="2" t="s">
        <v>1034</v>
      </c>
      <c r="B4" s="8">
        <v>43874</v>
      </c>
    </row>
    <row r="5" spans="1:2" ht="30" x14ac:dyDescent="0.25">
      <c r="A5" s="2" t="s">
        <v>1035</v>
      </c>
      <c r="B5" s="6">
        <v>136928</v>
      </c>
    </row>
    <row r="6" spans="1:2" ht="30" x14ac:dyDescent="0.25">
      <c r="A6" s="2" t="s">
        <v>1036</v>
      </c>
      <c r="B6" s="6">
        <v>197779</v>
      </c>
    </row>
    <row r="7" spans="1:2" x14ac:dyDescent="0.25">
      <c r="A7" s="2" t="s">
        <v>1037</v>
      </c>
      <c r="B7" s="6">
        <v>497083</v>
      </c>
    </row>
    <row r="8" spans="1:2" x14ac:dyDescent="0.25">
      <c r="A8" s="2" t="s">
        <v>1038</v>
      </c>
      <c r="B8" s="6">
        <v>875664</v>
      </c>
    </row>
    <row r="9" spans="1:2" x14ac:dyDescent="0.25">
      <c r="A9" s="2" t="s">
        <v>1039</v>
      </c>
      <c r="B9" s="6">
        <v>44751</v>
      </c>
    </row>
    <row r="10" spans="1:2" ht="30" x14ac:dyDescent="0.25">
      <c r="A10" s="2" t="s">
        <v>1040</v>
      </c>
      <c r="B10" s="6">
        <v>139251</v>
      </c>
    </row>
    <row r="11" spans="1:2" ht="30" x14ac:dyDescent="0.25">
      <c r="A11" s="2" t="s">
        <v>1041</v>
      </c>
      <c r="B11" s="6">
        <v>200213</v>
      </c>
    </row>
    <row r="12" spans="1:2" x14ac:dyDescent="0.25">
      <c r="A12" s="2" t="s">
        <v>1042</v>
      </c>
      <c r="B12" s="6">
        <v>507914</v>
      </c>
    </row>
    <row r="13" spans="1:2" x14ac:dyDescent="0.25">
      <c r="A13" s="2" t="s">
        <v>1043</v>
      </c>
      <c r="B13" s="8">
        <v>892129</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44</v>
      </c>
      <c r="B1" s="7" t="s">
        <v>82</v>
      </c>
      <c r="C1" s="7"/>
      <c r="D1" s="7" t="s">
        <v>1</v>
      </c>
      <c r="E1" s="7"/>
    </row>
    <row r="2" spans="1:5" ht="30" x14ac:dyDescent="0.25">
      <c r="A2" s="1" t="s">
        <v>26</v>
      </c>
      <c r="B2" s="1" t="s">
        <v>2</v>
      </c>
      <c r="C2" s="1" t="s">
        <v>28</v>
      </c>
      <c r="D2" s="1" t="s">
        <v>2</v>
      </c>
      <c r="E2" s="1" t="s">
        <v>28</v>
      </c>
    </row>
    <row r="3" spans="1:5" ht="30" x14ac:dyDescent="0.25">
      <c r="A3" s="3" t="s">
        <v>366</v>
      </c>
      <c r="B3" s="4" t="s">
        <v>4</v>
      </c>
      <c r="C3" s="4" t="s">
        <v>4</v>
      </c>
      <c r="D3" s="4" t="s">
        <v>4</v>
      </c>
      <c r="E3" s="4" t="s">
        <v>4</v>
      </c>
    </row>
    <row r="4" spans="1:5" x14ac:dyDescent="0.25">
      <c r="A4" s="2" t="s">
        <v>407</v>
      </c>
      <c r="B4" s="8">
        <v>47170</v>
      </c>
      <c r="C4" s="8">
        <v>0</v>
      </c>
      <c r="D4" s="8">
        <v>48394</v>
      </c>
      <c r="E4" s="8">
        <v>999</v>
      </c>
    </row>
    <row r="5" spans="1:5" x14ac:dyDescent="0.25">
      <c r="A5" s="2" t="s">
        <v>408</v>
      </c>
      <c r="B5" s="4">
        <v>18</v>
      </c>
      <c r="C5" s="4">
        <v>0</v>
      </c>
      <c r="D5" s="4">
        <v>23</v>
      </c>
      <c r="E5" s="4">
        <v>156</v>
      </c>
    </row>
    <row r="6" spans="1:5" x14ac:dyDescent="0.25">
      <c r="A6" s="2" t="s">
        <v>409</v>
      </c>
      <c r="B6" s="4">
        <v>0</v>
      </c>
      <c r="C6" s="4">
        <v>0</v>
      </c>
      <c r="D6" s="4">
        <v>0</v>
      </c>
      <c r="E6" s="4">
        <v>0</v>
      </c>
    </row>
    <row r="7" spans="1:5" x14ac:dyDescent="0.25">
      <c r="A7" s="2" t="s">
        <v>104</v>
      </c>
      <c r="B7" s="8">
        <v>18</v>
      </c>
      <c r="C7" s="8">
        <v>0</v>
      </c>
      <c r="D7" s="8">
        <v>23</v>
      </c>
      <c r="E7" s="8">
        <v>15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45</v>
      </c>
      <c r="B1" s="7" t="s">
        <v>82</v>
      </c>
      <c r="C1" s="7"/>
      <c r="D1" s="7" t="s">
        <v>1</v>
      </c>
      <c r="E1" s="7"/>
    </row>
    <row r="2" spans="1:5" ht="30" x14ac:dyDescent="0.25">
      <c r="A2" s="1" t="s">
        <v>26</v>
      </c>
      <c r="B2" s="1" t="s">
        <v>2</v>
      </c>
      <c r="C2" s="1" t="s">
        <v>28</v>
      </c>
      <c r="D2" s="1" t="s">
        <v>2</v>
      </c>
      <c r="E2" s="1" t="s">
        <v>28</v>
      </c>
    </row>
    <row r="3" spans="1:5" ht="30" x14ac:dyDescent="0.25">
      <c r="A3" s="3" t="s">
        <v>1046</v>
      </c>
      <c r="B3" s="4" t="s">
        <v>4</v>
      </c>
      <c r="C3" s="4" t="s">
        <v>4</v>
      </c>
      <c r="D3" s="4" t="s">
        <v>4</v>
      </c>
      <c r="E3" s="4" t="s">
        <v>4</v>
      </c>
    </row>
    <row r="4" spans="1:5" x14ac:dyDescent="0.25">
      <c r="A4" s="2" t="s">
        <v>415</v>
      </c>
      <c r="B4" s="8">
        <v>43861</v>
      </c>
      <c r="C4" s="8">
        <v>38422</v>
      </c>
      <c r="D4" s="8">
        <v>42945</v>
      </c>
      <c r="E4" s="8">
        <v>38738</v>
      </c>
    </row>
    <row r="5" spans="1:5" ht="30" x14ac:dyDescent="0.25">
      <c r="A5" s="2" t="s">
        <v>416</v>
      </c>
      <c r="B5" s="6">
        <v>-1650</v>
      </c>
      <c r="C5" s="6">
        <v>-1101</v>
      </c>
      <c r="D5" s="6">
        <v>-2569</v>
      </c>
      <c r="E5" s="6">
        <v>-2449</v>
      </c>
    </row>
    <row r="6" spans="1:5" ht="30" x14ac:dyDescent="0.25">
      <c r="A6" s="2" t="s">
        <v>421</v>
      </c>
      <c r="B6" s="4">
        <v>247</v>
      </c>
      <c r="C6" s="4">
        <v>451</v>
      </c>
      <c r="D6" s="4">
        <v>982</v>
      </c>
      <c r="E6" s="4">
        <v>783</v>
      </c>
    </row>
    <row r="7" spans="1:5" x14ac:dyDescent="0.25">
      <c r="A7" s="2" t="s">
        <v>1047</v>
      </c>
      <c r="B7" s="6">
        <v>-2485</v>
      </c>
      <c r="C7" s="6">
        <v>-1716</v>
      </c>
      <c r="D7" s="6">
        <v>-2874</v>
      </c>
      <c r="E7" s="6">
        <v>-4760</v>
      </c>
    </row>
    <row r="8" spans="1:5" x14ac:dyDescent="0.25">
      <c r="A8" s="2" t="s">
        <v>440</v>
      </c>
      <c r="B8" s="6">
        <v>5582</v>
      </c>
      <c r="C8" s="6">
        <v>2666</v>
      </c>
      <c r="D8" s="6">
        <v>6887</v>
      </c>
      <c r="E8" s="6">
        <v>5394</v>
      </c>
    </row>
    <row r="9" spans="1:5" x14ac:dyDescent="0.25">
      <c r="A9" s="2" t="s">
        <v>441</v>
      </c>
      <c r="B9" s="6">
        <v>46958</v>
      </c>
      <c r="C9" s="6">
        <v>39372</v>
      </c>
      <c r="D9" s="6">
        <v>46958</v>
      </c>
      <c r="E9" s="6">
        <v>39372</v>
      </c>
    </row>
    <row r="10" spans="1:5" x14ac:dyDescent="0.25">
      <c r="A10" s="2" t="s">
        <v>1048</v>
      </c>
      <c r="B10" s="4" t="s">
        <v>4</v>
      </c>
      <c r="C10" s="4" t="s">
        <v>4</v>
      </c>
      <c r="D10" s="4" t="s">
        <v>4</v>
      </c>
      <c r="E10" s="4" t="s">
        <v>4</v>
      </c>
    </row>
    <row r="11" spans="1:5" ht="30" x14ac:dyDescent="0.25">
      <c r="A11" s="3" t="s">
        <v>1046</v>
      </c>
      <c r="B11" s="4" t="s">
        <v>4</v>
      </c>
      <c r="C11" s="4" t="s">
        <v>4</v>
      </c>
      <c r="D11" s="4" t="s">
        <v>4</v>
      </c>
      <c r="E11" s="4" t="s">
        <v>4</v>
      </c>
    </row>
    <row r="12" spans="1:5" x14ac:dyDescent="0.25">
      <c r="A12" s="2" t="s">
        <v>1047</v>
      </c>
      <c r="B12" s="6">
        <v>-1403</v>
      </c>
      <c r="C12" s="4">
        <v>-650</v>
      </c>
      <c r="D12" s="6">
        <v>-1587</v>
      </c>
      <c r="E12" s="6">
        <v>-1666</v>
      </c>
    </row>
    <row r="13" spans="1:5" x14ac:dyDescent="0.25">
      <c r="A13" s="2" t="s">
        <v>440</v>
      </c>
      <c r="B13" s="6">
        <v>4500</v>
      </c>
      <c r="C13" s="6">
        <v>1600</v>
      </c>
      <c r="D13" s="6">
        <v>5600</v>
      </c>
      <c r="E13" s="6">
        <v>2300</v>
      </c>
    </row>
    <row r="14" spans="1:5" x14ac:dyDescent="0.25">
      <c r="A14" s="2" t="s">
        <v>1049</v>
      </c>
      <c r="B14" s="4" t="s">
        <v>4</v>
      </c>
      <c r="C14" s="4" t="s">
        <v>4</v>
      </c>
      <c r="D14" s="4" t="s">
        <v>4</v>
      </c>
      <c r="E14" s="4" t="s">
        <v>4</v>
      </c>
    </row>
    <row r="15" spans="1:5" ht="30" x14ac:dyDescent="0.25">
      <c r="A15" s="3" t="s">
        <v>1046</v>
      </c>
      <c r="B15" s="4" t="s">
        <v>4</v>
      </c>
      <c r="C15" s="4" t="s">
        <v>4</v>
      </c>
      <c r="D15" s="4" t="s">
        <v>4</v>
      </c>
      <c r="E15" s="4" t="s">
        <v>4</v>
      </c>
    </row>
    <row r="16" spans="1:5" x14ac:dyDescent="0.25">
      <c r="A16" s="2" t="s">
        <v>1047</v>
      </c>
      <c r="B16" s="4">
        <v>-515</v>
      </c>
      <c r="C16" s="6">
        <v>-1066</v>
      </c>
      <c r="D16" s="4">
        <v>-720</v>
      </c>
      <c r="E16" s="6">
        <v>-3094</v>
      </c>
    </row>
    <row r="17" spans="1:5" x14ac:dyDescent="0.25">
      <c r="A17" s="2" t="s">
        <v>440</v>
      </c>
      <c r="B17" s="4">
        <v>515</v>
      </c>
      <c r="C17" s="6">
        <v>1066</v>
      </c>
      <c r="D17" s="4">
        <v>720</v>
      </c>
      <c r="E17" s="6">
        <v>3094</v>
      </c>
    </row>
    <row r="18" spans="1:5" x14ac:dyDescent="0.25">
      <c r="A18" s="2" t="s">
        <v>1050</v>
      </c>
      <c r="B18" s="4" t="s">
        <v>4</v>
      </c>
      <c r="C18" s="4" t="s">
        <v>4</v>
      </c>
      <c r="D18" s="4" t="s">
        <v>4</v>
      </c>
      <c r="E18" s="4" t="s">
        <v>4</v>
      </c>
    </row>
    <row r="19" spans="1:5" ht="30" x14ac:dyDescent="0.25">
      <c r="A19" s="3" t="s">
        <v>1046</v>
      </c>
      <c r="B19" s="4" t="s">
        <v>4</v>
      </c>
      <c r="C19" s="4" t="s">
        <v>4</v>
      </c>
      <c r="D19" s="4" t="s">
        <v>4</v>
      </c>
      <c r="E19" s="4" t="s">
        <v>4</v>
      </c>
    </row>
    <row r="20" spans="1:5" x14ac:dyDescent="0.25">
      <c r="A20" s="2" t="s">
        <v>1047</v>
      </c>
      <c r="B20" s="4">
        <v>-567</v>
      </c>
      <c r="C20" s="4">
        <v>0</v>
      </c>
      <c r="D20" s="4">
        <v>-567</v>
      </c>
      <c r="E20" s="4">
        <v>0</v>
      </c>
    </row>
    <row r="21" spans="1:5" x14ac:dyDescent="0.25">
      <c r="A21" s="2" t="s">
        <v>440</v>
      </c>
      <c r="B21" s="8">
        <v>567</v>
      </c>
      <c r="C21" s="8">
        <v>0</v>
      </c>
      <c r="D21" s="8">
        <v>567</v>
      </c>
      <c r="E21" s="8">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2</v>
      </c>
      <c r="B1" s="7" t="s">
        <v>82</v>
      </c>
      <c r="C1" s="7"/>
      <c r="D1" s="7" t="s">
        <v>1</v>
      </c>
      <c r="E1" s="7"/>
    </row>
    <row r="2" spans="1:5" ht="30" x14ac:dyDescent="0.25">
      <c r="A2" s="1" t="s">
        <v>26</v>
      </c>
      <c r="B2" s="1" t="s">
        <v>2</v>
      </c>
      <c r="C2" s="1" t="s">
        <v>28</v>
      </c>
      <c r="D2" s="1" t="s">
        <v>2</v>
      </c>
      <c r="E2" s="1" t="s">
        <v>28</v>
      </c>
    </row>
    <row r="3" spans="1:5" ht="30" x14ac:dyDescent="0.25">
      <c r="A3" s="3" t="s">
        <v>123</v>
      </c>
      <c r="B3" s="4" t="s">
        <v>4</v>
      </c>
      <c r="C3" s="4" t="s">
        <v>4</v>
      </c>
      <c r="D3" s="4" t="s">
        <v>4</v>
      </c>
      <c r="E3" s="4" t="s">
        <v>4</v>
      </c>
    </row>
    <row r="4" spans="1:5" x14ac:dyDescent="0.25">
      <c r="A4" s="2" t="s">
        <v>116</v>
      </c>
      <c r="B4" s="8">
        <v>26478</v>
      </c>
      <c r="C4" s="8">
        <v>20379</v>
      </c>
      <c r="D4" s="8">
        <v>51746</v>
      </c>
      <c r="E4" s="8">
        <v>40390</v>
      </c>
    </row>
    <row r="5" spans="1:5" x14ac:dyDescent="0.25">
      <c r="A5" s="3" t="s">
        <v>124</v>
      </c>
      <c r="B5" s="4" t="s">
        <v>4</v>
      </c>
      <c r="C5" s="4" t="s">
        <v>4</v>
      </c>
      <c r="D5" s="4" t="s">
        <v>4</v>
      </c>
      <c r="E5" s="4" t="s">
        <v>4</v>
      </c>
    </row>
    <row r="6" spans="1:5" ht="30" x14ac:dyDescent="0.25">
      <c r="A6" s="2" t="s">
        <v>125</v>
      </c>
      <c r="B6" s="6">
        <v>10786</v>
      </c>
      <c r="C6" s="6">
        <v>-16335</v>
      </c>
      <c r="D6" s="6">
        <v>22529</v>
      </c>
      <c r="E6" s="6">
        <v>-19063</v>
      </c>
    </row>
    <row r="7" spans="1:5" ht="30" x14ac:dyDescent="0.25">
      <c r="A7" s="2" t="s">
        <v>126</v>
      </c>
      <c r="B7" s="6">
        <v>-4231</v>
      </c>
      <c r="C7" s="6">
        <v>6408</v>
      </c>
      <c r="D7" s="6">
        <v>-8837</v>
      </c>
      <c r="E7" s="6">
        <v>7476</v>
      </c>
    </row>
    <row r="8" spans="1:5" ht="45" x14ac:dyDescent="0.25">
      <c r="A8" s="2" t="s">
        <v>127</v>
      </c>
      <c r="B8" s="4">
        <v>-18</v>
      </c>
      <c r="C8" s="4">
        <v>0</v>
      </c>
      <c r="D8" s="4">
        <v>-23</v>
      </c>
      <c r="E8" s="4">
        <v>-156</v>
      </c>
    </row>
    <row r="9" spans="1:5" ht="45" x14ac:dyDescent="0.25">
      <c r="A9" s="2" t="s">
        <v>128</v>
      </c>
      <c r="B9" s="4">
        <v>7</v>
      </c>
      <c r="C9" s="4">
        <v>0</v>
      </c>
      <c r="D9" s="4">
        <v>9</v>
      </c>
      <c r="E9" s="4">
        <v>62</v>
      </c>
    </row>
    <row r="10" spans="1:5" ht="30" x14ac:dyDescent="0.25">
      <c r="A10" s="2" t="s">
        <v>129</v>
      </c>
      <c r="B10" s="6">
        <v>6544</v>
      </c>
      <c r="C10" s="6">
        <v>-9927</v>
      </c>
      <c r="D10" s="6">
        <v>13678</v>
      </c>
      <c r="E10" s="6">
        <v>-11681</v>
      </c>
    </row>
    <row r="11" spans="1:5" x14ac:dyDescent="0.25">
      <c r="A11" s="2" t="s">
        <v>130</v>
      </c>
      <c r="B11" s="8">
        <v>33022</v>
      </c>
      <c r="C11" s="8">
        <v>10452</v>
      </c>
      <c r="D11" s="8">
        <v>65424</v>
      </c>
      <c r="E11" s="8">
        <v>2870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 min="5" max="5" width="12" bestFit="1" customWidth="1"/>
    <col min="6" max="6" width="12.5703125" bestFit="1" customWidth="1"/>
    <col min="7" max="7" width="12.28515625" bestFit="1" customWidth="1"/>
    <col min="8" max="8" width="12.5703125" bestFit="1" customWidth="1"/>
    <col min="9" max="9" width="12.28515625" bestFit="1" customWidth="1"/>
  </cols>
  <sheetData>
    <row r="1" spans="1:9" ht="30" customHeight="1" x14ac:dyDescent="0.25">
      <c r="A1" s="7" t="s">
        <v>1051</v>
      </c>
      <c r="B1" s="7" t="s">
        <v>82</v>
      </c>
      <c r="C1" s="7"/>
      <c r="D1" s="7" t="s">
        <v>1</v>
      </c>
      <c r="E1" s="7"/>
      <c r="F1" s="1"/>
      <c r="G1" s="1"/>
      <c r="H1" s="1"/>
      <c r="I1" s="1"/>
    </row>
    <row r="2" spans="1:9" x14ac:dyDescent="0.25">
      <c r="A2" s="7"/>
      <c r="B2" s="1" t="s">
        <v>2</v>
      </c>
      <c r="C2" s="1" t="s">
        <v>28</v>
      </c>
      <c r="D2" s="1" t="s">
        <v>2</v>
      </c>
      <c r="E2" s="1" t="s">
        <v>28</v>
      </c>
      <c r="F2" s="1" t="s">
        <v>1052</v>
      </c>
      <c r="G2" s="1" t="s">
        <v>27</v>
      </c>
      <c r="H2" s="1" t="s">
        <v>1053</v>
      </c>
      <c r="I2" s="1" t="s">
        <v>1054</v>
      </c>
    </row>
    <row r="3" spans="1:9" ht="30" x14ac:dyDescent="0.25">
      <c r="A3" s="3" t="s">
        <v>1055</v>
      </c>
      <c r="B3" s="4" t="s">
        <v>4</v>
      </c>
      <c r="C3" s="4" t="s">
        <v>4</v>
      </c>
      <c r="D3" s="4" t="s">
        <v>4</v>
      </c>
      <c r="E3" s="4" t="s">
        <v>4</v>
      </c>
      <c r="F3" s="4" t="s">
        <v>4</v>
      </c>
      <c r="G3" s="4" t="s">
        <v>4</v>
      </c>
      <c r="H3" s="4" t="s">
        <v>4</v>
      </c>
      <c r="I3" s="4" t="s">
        <v>4</v>
      </c>
    </row>
    <row r="4" spans="1:9" ht="45" x14ac:dyDescent="0.25">
      <c r="A4" s="2" t="s">
        <v>1056</v>
      </c>
      <c r="B4" s="8">
        <v>500000</v>
      </c>
      <c r="C4" s="4" t="s">
        <v>4</v>
      </c>
      <c r="D4" s="8">
        <v>700000</v>
      </c>
      <c r="E4" s="4" t="s">
        <v>4</v>
      </c>
      <c r="F4" s="4" t="s">
        <v>4</v>
      </c>
      <c r="G4" s="4" t="s">
        <v>4</v>
      </c>
      <c r="H4" s="4" t="s">
        <v>4</v>
      </c>
      <c r="I4" s="4" t="s">
        <v>4</v>
      </c>
    </row>
    <row r="5" spans="1:9" ht="30" x14ac:dyDescent="0.25">
      <c r="A5" s="2" t="s">
        <v>1057</v>
      </c>
      <c r="B5" s="6">
        <v>500000</v>
      </c>
      <c r="C5" s="4" t="s">
        <v>4</v>
      </c>
      <c r="D5" s="6">
        <v>700000</v>
      </c>
      <c r="E5" s="4" t="s">
        <v>4</v>
      </c>
      <c r="F5" s="4" t="s">
        <v>4</v>
      </c>
      <c r="G5" s="4" t="s">
        <v>4</v>
      </c>
      <c r="H5" s="4" t="s">
        <v>4</v>
      </c>
      <c r="I5" s="4" t="s">
        <v>4</v>
      </c>
    </row>
    <row r="6" spans="1:9" x14ac:dyDescent="0.25">
      <c r="A6" s="2" t="s">
        <v>778</v>
      </c>
      <c r="B6" s="6">
        <v>20259000</v>
      </c>
      <c r="C6" s="6">
        <v>52586000</v>
      </c>
      <c r="D6" s="6">
        <v>20259000</v>
      </c>
      <c r="E6" s="6">
        <v>52586000</v>
      </c>
      <c r="F6" s="4" t="s">
        <v>4</v>
      </c>
      <c r="G6" s="6">
        <v>46179000</v>
      </c>
      <c r="H6" s="4" t="s">
        <v>4</v>
      </c>
      <c r="I6" s="4" t="s">
        <v>4</v>
      </c>
    </row>
    <row r="7" spans="1:9" x14ac:dyDescent="0.25">
      <c r="A7" s="2" t="s">
        <v>1058</v>
      </c>
      <c r="B7" s="6">
        <v>2485000</v>
      </c>
      <c r="C7" s="6">
        <v>1716000</v>
      </c>
      <c r="D7" s="6">
        <v>2874000</v>
      </c>
      <c r="E7" s="6">
        <v>4760000</v>
      </c>
      <c r="F7" s="4" t="s">
        <v>4</v>
      </c>
      <c r="G7" s="4" t="s">
        <v>4</v>
      </c>
      <c r="H7" s="4" t="s">
        <v>4</v>
      </c>
      <c r="I7" s="4" t="s">
        <v>4</v>
      </c>
    </row>
    <row r="8" spans="1:9" x14ac:dyDescent="0.25">
      <c r="A8" s="2" t="s">
        <v>1059</v>
      </c>
      <c r="B8" s="6">
        <v>5582000</v>
      </c>
      <c r="C8" s="6">
        <v>2666000</v>
      </c>
      <c r="D8" s="6">
        <v>6887000</v>
      </c>
      <c r="E8" s="6">
        <v>5394000</v>
      </c>
      <c r="F8" s="4" t="s">
        <v>4</v>
      </c>
      <c r="G8" s="4" t="s">
        <v>4</v>
      </c>
      <c r="H8" s="4" t="s">
        <v>4</v>
      </c>
      <c r="I8" s="4" t="s">
        <v>4</v>
      </c>
    </row>
    <row r="9" spans="1:9" x14ac:dyDescent="0.25">
      <c r="A9" s="2" t="s">
        <v>779</v>
      </c>
      <c r="B9" s="6">
        <v>946000</v>
      </c>
      <c r="C9" s="4">
        <v>0</v>
      </c>
      <c r="D9" s="6">
        <v>946000</v>
      </c>
      <c r="E9" s="4">
        <v>0</v>
      </c>
      <c r="F9" s="4" t="s">
        <v>4</v>
      </c>
      <c r="G9" s="4">
        <v>0</v>
      </c>
      <c r="H9" s="4" t="s">
        <v>4</v>
      </c>
      <c r="I9" s="4" t="s">
        <v>4</v>
      </c>
    </row>
    <row r="10" spans="1:9" x14ac:dyDescent="0.25">
      <c r="A10" s="2" t="s">
        <v>413</v>
      </c>
      <c r="B10" s="6">
        <v>46958000</v>
      </c>
      <c r="C10" s="6">
        <v>39372000</v>
      </c>
      <c r="D10" s="6">
        <v>46958000</v>
      </c>
      <c r="E10" s="6">
        <v>39372000</v>
      </c>
      <c r="F10" s="6">
        <v>43861000</v>
      </c>
      <c r="G10" s="6">
        <v>42945000</v>
      </c>
      <c r="H10" s="6">
        <v>38422000</v>
      </c>
      <c r="I10" s="6">
        <v>38738000</v>
      </c>
    </row>
    <row r="11" spans="1:9" x14ac:dyDescent="0.25">
      <c r="A11" s="2" t="s">
        <v>1060</v>
      </c>
      <c r="B11" s="6">
        <v>1127689000</v>
      </c>
      <c r="C11" s="6">
        <v>31027000</v>
      </c>
      <c r="D11" s="6">
        <v>1127689000</v>
      </c>
      <c r="E11" s="6">
        <v>31027000</v>
      </c>
      <c r="F11" s="4" t="s">
        <v>4</v>
      </c>
      <c r="G11" s="6">
        <v>372723000</v>
      </c>
      <c r="H11" s="4" t="s">
        <v>4</v>
      </c>
      <c r="I11" s="4" t="s">
        <v>4</v>
      </c>
    </row>
    <row r="12" spans="1:9" x14ac:dyDescent="0.25">
      <c r="A12" s="2" t="s">
        <v>1050</v>
      </c>
      <c r="B12" s="4" t="s">
        <v>4</v>
      </c>
      <c r="C12" s="4" t="s">
        <v>4</v>
      </c>
      <c r="D12" s="4" t="s">
        <v>4</v>
      </c>
      <c r="E12" s="4" t="s">
        <v>4</v>
      </c>
      <c r="F12" s="4" t="s">
        <v>4</v>
      </c>
      <c r="G12" s="4" t="s">
        <v>4</v>
      </c>
      <c r="H12" s="4" t="s">
        <v>4</v>
      </c>
      <c r="I12" s="4" t="s">
        <v>4</v>
      </c>
    </row>
    <row r="13" spans="1:9" ht="30" x14ac:dyDescent="0.25">
      <c r="A13" s="3" t="s">
        <v>1055</v>
      </c>
      <c r="B13" s="4" t="s">
        <v>4</v>
      </c>
      <c r="C13" s="4" t="s">
        <v>4</v>
      </c>
      <c r="D13" s="4" t="s">
        <v>4</v>
      </c>
      <c r="E13" s="4" t="s">
        <v>4</v>
      </c>
      <c r="F13" s="4" t="s">
        <v>4</v>
      </c>
      <c r="G13" s="4" t="s">
        <v>4</v>
      </c>
      <c r="H13" s="4" t="s">
        <v>4</v>
      </c>
      <c r="I13" s="4" t="s">
        <v>4</v>
      </c>
    </row>
    <row r="14" spans="1:9" x14ac:dyDescent="0.25">
      <c r="A14" s="2" t="s">
        <v>1058</v>
      </c>
      <c r="B14" s="6">
        <v>567000</v>
      </c>
      <c r="C14" s="4">
        <v>0</v>
      </c>
      <c r="D14" s="6">
        <v>567000</v>
      </c>
      <c r="E14" s="4">
        <v>0</v>
      </c>
      <c r="F14" s="4" t="s">
        <v>4</v>
      </c>
      <c r="G14" s="4" t="s">
        <v>4</v>
      </c>
      <c r="H14" s="4" t="s">
        <v>4</v>
      </c>
      <c r="I14" s="4" t="s">
        <v>4</v>
      </c>
    </row>
    <row r="15" spans="1:9" x14ac:dyDescent="0.25">
      <c r="A15" s="2" t="s">
        <v>1059</v>
      </c>
      <c r="B15" s="6">
        <v>567000</v>
      </c>
      <c r="C15" s="4">
        <v>0</v>
      </c>
      <c r="D15" s="6">
        <v>567000</v>
      </c>
      <c r="E15" s="4">
        <v>0</v>
      </c>
      <c r="F15" s="4" t="s">
        <v>4</v>
      </c>
      <c r="G15" s="4" t="s">
        <v>4</v>
      </c>
      <c r="H15" s="4" t="s">
        <v>4</v>
      </c>
      <c r="I15" s="4" t="s">
        <v>4</v>
      </c>
    </row>
    <row r="16" spans="1:9" x14ac:dyDescent="0.25">
      <c r="A16" s="2" t="s">
        <v>1061</v>
      </c>
      <c r="B16" s="4" t="s">
        <v>4</v>
      </c>
      <c r="C16" s="4" t="s">
        <v>4</v>
      </c>
      <c r="D16" s="4" t="s">
        <v>4</v>
      </c>
      <c r="E16" s="4" t="s">
        <v>4</v>
      </c>
      <c r="F16" s="4" t="s">
        <v>4</v>
      </c>
      <c r="G16" s="4" t="s">
        <v>4</v>
      </c>
      <c r="H16" s="4" t="s">
        <v>4</v>
      </c>
      <c r="I16" s="4" t="s">
        <v>4</v>
      </c>
    </row>
    <row r="17" spans="1:9" ht="30" x14ac:dyDescent="0.25">
      <c r="A17" s="3" t="s">
        <v>1055</v>
      </c>
      <c r="B17" s="4" t="s">
        <v>4</v>
      </c>
      <c r="C17" s="4" t="s">
        <v>4</v>
      </c>
      <c r="D17" s="4" t="s">
        <v>4</v>
      </c>
      <c r="E17" s="4" t="s">
        <v>4</v>
      </c>
      <c r="F17" s="4" t="s">
        <v>4</v>
      </c>
      <c r="G17" s="4" t="s">
        <v>4</v>
      </c>
      <c r="H17" s="4" t="s">
        <v>4</v>
      </c>
      <c r="I17" s="4" t="s">
        <v>4</v>
      </c>
    </row>
    <row r="18" spans="1:9" x14ac:dyDescent="0.25">
      <c r="A18" s="2" t="s">
        <v>1060</v>
      </c>
      <c r="B18" s="4">
        <v>0</v>
      </c>
      <c r="C18" s="4">
        <v>0</v>
      </c>
      <c r="D18" s="4">
        <v>0</v>
      </c>
      <c r="E18" s="4">
        <v>0</v>
      </c>
      <c r="F18" s="4" t="s">
        <v>4</v>
      </c>
      <c r="G18" s="4">
        <v>0</v>
      </c>
      <c r="H18" s="4" t="s">
        <v>4</v>
      </c>
      <c r="I18" s="4" t="s">
        <v>4</v>
      </c>
    </row>
    <row r="19" spans="1:9" x14ac:dyDescent="0.25">
      <c r="A19" s="2" t="s">
        <v>1049</v>
      </c>
      <c r="B19" s="4" t="s">
        <v>4</v>
      </c>
      <c r="C19" s="4" t="s">
        <v>4</v>
      </c>
      <c r="D19" s="4" t="s">
        <v>4</v>
      </c>
      <c r="E19" s="4" t="s">
        <v>4</v>
      </c>
      <c r="F19" s="4" t="s">
        <v>4</v>
      </c>
      <c r="G19" s="4" t="s">
        <v>4</v>
      </c>
      <c r="H19" s="4" t="s">
        <v>4</v>
      </c>
      <c r="I19" s="4" t="s">
        <v>4</v>
      </c>
    </row>
    <row r="20" spans="1:9" ht="30" x14ac:dyDescent="0.25">
      <c r="A20" s="3" t="s">
        <v>1055</v>
      </c>
      <c r="B20" s="4" t="s">
        <v>4</v>
      </c>
      <c r="C20" s="4" t="s">
        <v>4</v>
      </c>
      <c r="D20" s="4" t="s">
        <v>4</v>
      </c>
      <c r="E20" s="4" t="s">
        <v>4</v>
      </c>
      <c r="F20" s="4" t="s">
        <v>4</v>
      </c>
      <c r="G20" s="4" t="s">
        <v>4</v>
      </c>
      <c r="H20" s="4" t="s">
        <v>4</v>
      </c>
      <c r="I20" s="4" t="s">
        <v>4</v>
      </c>
    </row>
    <row r="21" spans="1:9" x14ac:dyDescent="0.25">
      <c r="A21" s="2" t="s">
        <v>413</v>
      </c>
      <c r="B21" s="8">
        <v>0</v>
      </c>
      <c r="C21" s="8">
        <v>0</v>
      </c>
      <c r="D21" s="8">
        <v>0</v>
      </c>
      <c r="E21" s="8">
        <v>0</v>
      </c>
      <c r="F21" s="8">
        <v>0</v>
      </c>
      <c r="G21" s="8">
        <v>0</v>
      </c>
      <c r="H21" s="8">
        <v>0</v>
      </c>
      <c r="I21" s="8">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1062</v>
      </c>
      <c r="B1" s="7" t="s">
        <v>82</v>
      </c>
      <c r="C1" s="7"/>
      <c r="D1" s="7" t="s">
        <v>1</v>
      </c>
      <c r="E1" s="7"/>
      <c r="F1" s="1" t="s">
        <v>969</v>
      </c>
    </row>
    <row r="2" spans="1:6" ht="30" x14ac:dyDescent="0.25">
      <c r="A2" s="1" t="s">
        <v>26</v>
      </c>
      <c r="B2" s="1" t="s">
        <v>2</v>
      </c>
      <c r="C2" s="1" t="s">
        <v>28</v>
      </c>
      <c r="D2" s="1" t="s">
        <v>2</v>
      </c>
      <c r="E2" s="1" t="s">
        <v>28</v>
      </c>
      <c r="F2" s="1" t="s">
        <v>27</v>
      </c>
    </row>
    <row r="3" spans="1:6" ht="30" x14ac:dyDescent="0.25">
      <c r="A3" s="3" t="s">
        <v>1063</v>
      </c>
      <c r="B3" s="4" t="s">
        <v>4</v>
      </c>
      <c r="C3" s="4" t="s">
        <v>4</v>
      </c>
      <c r="D3" s="4" t="s">
        <v>4</v>
      </c>
      <c r="E3" s="4" t="s">
        <v>4</v>
      </c>
      <c r="F3" s="4" t="s">
        <v>4</v>
      </c>
    </row>
    <row r="4" spans="1:6" x14ac:dyDescent="0.25">
      <c r="A4" s="2" t="s">
        <v>415</v>
      </c>
      <c r="B4" s="8">
        <v>43861</v>
      </c>
      <c r="C4" s="8">
        <v>38422</v>
      </c>
      <c r="D4" s="8">
        <v>42945</v>
      </c>
      <c r="E4" s="8">
        <v>38738</v>
      </c>
      <c r="F4" s="8">
        <v>38738</v>
      </c>
    </row>
    <row r="5" spans="1:6" x14ac:dyDescent="0.25">
      <c r="A5" s="2" t="s">
        <v>447</v>
      </c>
      <c r="B5" s="6">
        <v>-2732</v>
      </c>
      <c r="C5" s="6">
        <v>-2167</v>
      </c>
      <c r="D5" s="6">
        <v>-3856</v>
      </c>
      <c r="E5" s="6">
        <v>-5543</v>
      </c>
      <c r="F5" s="6">
        <v>-9002</v>
      </c>
    </row>
    <row r="6" spans="1:6" x14ac:dyDescent="0.25">
      <c r="A6" s="2" t="s">
        <v>448</v>
      </c>
      <c r="B6" s="4">
        <v>247</v>
      </c>
      <c r="C6" s="4">
        <v>451</v>
      </c>
      <c r="D6" s="4">
        <v>982</v>
      </c>
      <c r="E6" s="4">
        <v>783</v>
      </c>
      <c r="F6" s="6">
        <v>1134</v>
      </c>
    </row>
    <row r="7" spans="1:6" x14ac:dyDescent="0.25">
      <c r="A7" s="2" t="s">
        <v>449</v>
      </c>
      <c r="B7" s="6">
        <v>5582</v>
      </c>
      <c r="C7" s="6">
        <v>2666</v>
      </c>
      <c r="D7" s="6">
        <v>6887</v>
      </c>
      <c r="E7" s="6">
        <v>5394</v>
      </c>
      <c r="F7" s="6">
        <v>12075</v>
      </c>
    </row>
    <row r="8" spans="1:6" x14ac:dyDescent="0.25">
      <c r="A8" s="2" t="s">
        <v>441</v>
      </c>
      <c r="B8" s="6">
        <v>46958</v>
      </c>
      <c r="C8" s="6">
        <v>39372</v>
      </c>
      <c r="D8" s="6">
        <v>46958</v>
      </c>
      <c r="E8" s="6">
        <v>39372</v>
      </c>
      <c r="F8" s="6">
        <v>42945</v>
      </c>
    </row>
    <row r="9" spans="1:6" ht="30" x14ac:dyDescent="0.25">
      <c r="A9" s="2" t="s">
        <v>1064</v>
      </c>
      <c r="B9" s="4" t="s">
        <v>4</v>
      </c>
      <c r="C9" s="4" t="s">
        <v>4</v>
      </c>
      <c r="D9" s="4" t="s">
        <v>4</v>
      </c>
      <c r="E9" s="4" t="s">
        <v>4</v>
      </c>
      <c r="F9" s="4" t="s">
        <v>4</v>
      </c>
    </row>
    <row r="10" spans="1:6" ht="30" x14ac:dyDescent="0.25">
      <c r="A10" s="3" t="s">
        <v>1063</v>
      </c>
      <c r="B10" s="4" t="s">
        <v>4</v>
      </c>
      <c r="C10" s="4" t="s">
        <v>4</v>
      </c>
      <c r="D10" s="4" t="s">
        <v>4</v>
      </c>
      <c r="E10" s="4" t="s">
        <v>4</v>
      </c>
      <c r="F10" s="4" t="s">
        <v>4</v>
      </c>
    </row>
    <row r="11" spans="1:6" x14ac:dyDescent="0.25">
      <c r="A11" s="2" t="s">
        <v>415</v>
      </c>
      <c r="B11" s="6">
        <v>4622</v>
      </c>
      <c r="C11" s="6">
        <v>4557</v>
      </c>
      <c r="D11" s="6">
        <v>4701</v>
      </c>
      <c r="E11" s="6">
        <v>4820</v>
      </c>
      <c r="F11" s="6">
        <v>4820</v>
      </c>
    </row>
    <row r="12" spans="1:6" x14ac:dyDescent="0.25">
      <c r="A12" s="2" t="s">
        <v>447</v>
      </c>
      <c r="B12" s="4">
        <v>-142</v>
      </c>
      <c r="C12" s="4">
        <v>-136</v>
      </c>
      <c r="D12" s="4">
        <v>-341</v>
      </c>
      <c r="E12" s="4">
        <v>-417</v>
      </c>
      <c r="F12" s="4">
        <v>-837</v>
      </c>
    </row>
    <row r="13" spans="1:6" x14ac:dyDescent="0.25">
      <c r="A13" s="2" t="s">
        <v>448</v>
      </c>
      <c r="B13" s="4">
        <v>49</v>
      </c>
      <c r="C13" s="4">
        <v>6</v>
      </c>
      <c r="D13" s="4">
        <v>71</v>
      </c>
      <c r="E13" s="4">
        <v>102</v>
      </c>
      <c r="F13" s="4">
        <v>106</v>
      </c>
    </row>
    <row r="14" spans="1:6" x14ac:dyDescent="0.25">
      <c r="A14" s="2" t="s">
        <v>449</v>
      </c>
      <c r="B14" s="4">
        <v>231</v>
      </c>
      <c r="C14" s="4">
        <v>226</v>
      </c>
      <c r="D14" s="4">
        <v>329</v>
      </c>
      <c r="E14" s="4">
        <v>148</v>
      </c>
      <c r="F14" s="4">
        <v>612</v>
      </c>
    </row>
    <row r="15" spans="1:6" x14ac:dyDescent="0.25">
      <c r="A15" s="2" t="s">
        <v>441</v>
      </c>
      <c r="B15" s="6">
        <v>4760</v>
      </c>
      <c r="C15" s="6">
        <v>4653</v>
      </c>
      <c r="D15" s="6">
        <v>4760</v>
      </c>
      <c r="E15" s="6">
        <v>4653</v>
      </c>
      <c r="F15" s="6">
        <v>4701</v>
      </c>
    </row>
    <row r="16" spans="1:6" ht="30" x14ac:dyDescent="0.25">
      <c r="A16" s="2" t="s">
        <v>1065</v>
      </c>
      <c r="B16" s="4" t="s">
        <v>4</v>
      </c>
      <c r="C16" s="4" t="s">
        <v>4</v>
      </c>
      <c r="D16" s="4" t="s">
        <v>4</v>
      </c>
      <c r="E16" s="4" t="s">
        <v>4</v>
      </c>
      <c r="F16" s="4" t="s">
        <v>4</v>
      </c>
    </row>
    <row r="17" spans="1:6" ht="30" x14ac:dyDescent="0.25">
      <c r="A17" s="3" t="s">
        <v>1063</v>
      </c>
      <c r="B17" s="4" t="s">
        <v>4</v>
      </c>
      <c r="C17" s="4" t="s">
        <v>4</v>
      </c>
      <c r="D17" s="4" t="s">
        <v>4</v>
      </c>
      <c r="E17" s="4" t="s">
        <v>4</v>
      </c>
      <c r="F17" s="4" t="s">
        <v>4</v>
      </c>
    </row>
    <row r="18" spans="1:6" x14ac:dyDescent="0.25">
      <c r="A18" s="2" t="s">
        <v>415</v>
      </c>
      <c r="B18" s="6">
        <v>14013</v>
      </c>
      <c r="C18" s="6">
        <v>11061</v>
      </c>
      <c r="D18" s="6">
        <v>13633</v>
      </c>
      <c r="E18" s="6">
        <v>10107</v>
      </c>
      <c r="F18" s="6">
        <v>10107</v>
      </c>
    </row>
    <row r="19" spans="1:6" x14ac:dyDescent="0.25">
      <c r="A19" s="2" t="s">
        <v>447</v>
      </c>
      <c r="B19" s="6">
        <v>-1181</v>
      </c>
      <c r="C19" s="4">
        <v>-552</v>
      </c>
      <c r="D19" s="6">
        <v>-1254</v>
      </c>
      <c r="E19" s="4">
        <v>-593</v>
      </c>
      <c r="F19" s="6">
        <v>-1111</v>
      </c>
    </row>
    <row r="20" spans="1:6" x14ac:dyDescent="0.25">
      <c r="A20" s="2" t="s">
        <v>448</v>
      </c>
      <c r="B20" s="4">
        <v>1</v>
      </c>
      <c r="C20" s="4">
        <v>16</v>
      </c>
      <c r="D20" s="4">
        <v>4</v>
      </c>
      <c r="E20" s="4">
        <v>118</v>
      </c>
      <c r="F20" s="4">
        <v>122</v>
      </c>
    </row>
    <row r="21" spans="1:6" x14ac:dyDescent="0.25">
      <c r="A21" s="2" t="s">
        <v>449</v>
      </c>
      <c r="B21" s="6">
        <v>2003</v>
      </c>
      <c r="C21" s="6">
        <v>1939</v>
      </c>
      <c r="D21" s="6">
        <v>2453</v>
      </c>
      <c r="E21" s="6">
        <v>2832</v>
      </c>
      <c r="F21" s="6">
        <v>4515</v>
      </c>
    </row>
    <row r="22" spans="1:6" x14ac:dyDescent="0.25">
      <c r="A22" s="2" t="s">
        <v>441</v>
      </c>
      <c r="B22" s="6">
        <v>14836</v>
      </c>
      <c r="C22" s="6">
        <v>12464</v>
      </c>
      <c r="D22" s="6">
        <v>14836</v>
      </c>
      <c r="E22" s="6">
        <v>12464</v>
      </c>
      <c r="F22" s="6">
        <v>13633</v>
      </c>
    </row>
    <row r="23" spans="1:6" ht="45" x14ac:dyDescent="0.25">
      <c r="A23" s="2" t="s">
        <v>1066</v>
      </c>
      <c r="B23" s="4" t="s">
        <v>4</v>
      </c>
      <c r="C23" s="4" t="s">
        <v>4</v>
      </c>
      <c r="D23" s="4" t="s">
        <v>4</v>
      </c>
      <c r="E23" s="4" t="s">
        <v>4</v>
      </c>
      <c r="F23" s="4" t="s">
        <v>4</v>
      </c>
    </row>
    <row r="24" spans="1:6" ht="30" x14ac:dyDescent="0.25">
      <c r="A24" s="3" t="s">
        <v>1063</v>
      </c>
      <c r="B24" s="4" t="s">
        <v>4</v>
      </c>
      <c r="C24" s="4" t="s">
        <v>4</v>
      </c>
      <c r="D24" s="4" t="s">
        <v>4</v>
      </c>
      <c r="E24" s="4" t="s">
        <v>4</v>
      </c>
      <c r="F24" s="4" t="s">
        <v>4</v>
      </c>
    </row>
    <row r="25" spans="1:6" x14ac:dyDescent="0.25">
      <c r="A25" s="2" t="s">
        <v>415</v>
      </c>
      <c r="B25" s="6">
        <v>12828</v>
      </c>
      <c r="C25" s="6">
        <v>11316</v>
      </c>
      <c r="D25" s="6">
        <v>12306</v>
      </c>
      <c r="E25" s="6">
        <v>12000</v>
      </c>
      <c r="F25" s="6">
        <v>12000</v>
      </c>
    </row>
    <row r="26" spans="1:6" x14ac:dyDescent="0.25">
      <c r="A26" s="2" t="s">
        <v>447</v>
      </c>
      <c r="B26" s="4">
        <v>-14</v>
      </c>
      <c r="C26" s="4">
        <v>-71</v>
      </c>
      <c r="D26" s="4">
        <v>-14</v>
      </c>
      <c r="E26" s="4">
        <v>-129</v>
      </c>
      <c r="F26" s="4">
        <v>-137</v>
      </c>
    </row>
    <row r="27" spans="1:6" x14ac:dyDescent="0.25">
      <c r="A27" s="2" t="s">
        <v>448</v>
      </c>
      <c r="B27" s="4">
        <v>0</v>
      </c>
      <c r="C27" s="4">
        <v>3</v>
      </c>
      <c r="D27" s="4">
        <v>8</v>
      </c>
      <c r="E27" s="4">
        <v>8</v>
      </c>
      <c r="F27" s="4">
        <v>174</v>
      </c>
    </row>
    <row r="28" spans="1:6" x14ac:dyDescent="0.25">
      <c r="A28" s="2" t="s">
        <v>449</v>
      </c>
      <c r="B28" s="6">
        <v>2650</v>
      </c>
      <c r="C28" s="4">
        <v>42</v>
      </c>
      <c r="D28" s="6">
        <v>3164</v>
      </c>
      <c r="E28" s="4">
        <v>-589</v>
      </c>
      <c r="F28" s="4">
        <v>269</v>
      </c>
    </row>
    <row r="29" spans="1:6" x14ac:dyDescent="0.25">
      <c r="A29" s="2" t="s">
        <v>441</v>
      </c>
      <c r="B29" s="6">
        <v>15464</v>
      </c>
      <c r="C29" s="6">
        <v>11290</v>
      </c>
      <c r="D29" s="6">
        <v>15464</v>
      </c>
      <c r="E29" s="6">
        <v>11290</v>
      </c>
      <c r="F29" s="6">
        <v>12306</v>
      </c>
    </row>
    <row r="30" spans="1:6" ht="30" x14ac:dyDescent="0.25">
      <c r="A30" s="2" t="s">
        <v>1067</v>
      </c>
      <c r="B30" s="4" t="s">
        <v>4</v>
      </c>
      <c r="C30" s="4" t="s">
        <v>4</v>
      </c>
      <c r="D30" s="4" t="s">
        <v>4</v>
      </c>
      <c r="E30" s="4" t="s">
        <v>4</v>
      </c>
      <c r="F30" s="4" t="s">
        <v>4</v>
      </c>
    </row>
    <row r="31" spans="1:6" ht="30" x14ac:dyDescent="0.25">
      <c r="A31" s="3" t="s">
        <v>1063</v>
      </c>
      <c r="B31" s="4" t="s">
        <v>4</v>
      </c>
      <c r="C31" s="4" t="s">
        <v>4</v>
      </c>
      <c r="D31" s="4" t="s">
        <v>4</v>
      </c>
      <c r="E31" s="4" t="s">
        <v>4</v>
      </c>
      <c r="F31" s="4" t="s">
        <v>4</v>
      </c>
    </row>
    <row r="32" spans="1:6" x14ac:dyDescent="0.25">
      <c r="A32" s="2" t="s">
        <v>415</v>
      </c>
      <c r="B32" s="6">
        <v>3018</v>
      </c>
      <c r="C32" s="6">
        <v>2903</v>
      </c>
      <c r="D32" s="6">
        <v>3000</v>
      </c>
      <c r="E32" s="6">
        <v>2878</v>
      </c>
      <c r="F32" s="6">
        <v>2878</v>
      </c>
    </row>
    <row r="33" spans="1:6" x14ac:dyDescent="0.25">
      <c r="A33" s="2" t="s">
        <v>447</v>
      </c>
      <c r="B33" s="4">
        <v>0</v>
      </c>
      <c r="C33" s="4">
        <v>0</v>
      </c>
      <c r="D33" s="4">
        <v>-15</v>
      </c>
      <c r="E33" s="4">
        <v>0</v>
      </c>
      <c r="F33" s="4">
        <v>-261</v>
      </c>
    </row>
    <row r="34" spans="1:6" x14ac:dyDescent="0.25">
      <c r="A34" s="2" t="s">
        <v>448</v>
      </c>
      <c r="B34" s="4">
        <v>6</v>
      </c>
      <c r="C34" s="4">
        <v>2</v>
      </c>
      <c r="D34" s="4">
        <v>11</v>
      </c>
      <c r="E34" s="4">
        <v>4</v>
      </c>
      <c r="F34" s="4">
        <v>14</v>
      </c>
    </row>
    <row r="35" spans="1:6" x14ac:dyDescent="0.25">
      <c r="A35" s="2" t="s">
        <v>449</v>
      </c>
      <c r="B35" s="4">
        <v>-116</v>
      </c>
      <c r="C35" s="4">
        <v>-310</v>
      </c>
      <c r="D35" s="4">
        <v>-88</v>
      </c>
      <c r="E35" s="4">
        <v>-287</v>
      </c>
      <c r="F35" s="4">
        <v>369</v>
      </c>
    </row>
    <row r="36" spans="1:6" x14ac:dyDescent="0.25">
      <c r="A36" s="2" t="s">
        <v>441</v>
      </c>
      <c r="B36" s="6">
        <v>2908</v>
      </c>
      <c r="C36" s="6">
        <v>2595</v>
      </c>
      <c r="D36" s="6">
        <v>2908</v>
      </c>
      <c r="E36" s="6">
        <v>2595</v>
      </c>
      <c r="F36" s="6">
        <v>3000</v>
      </c>
    </row>
    <row r="37" spans="1:6" ht="30" x14ac:dyDescent="0.25">
      <c r="A37" s="2" t="s">
        <v>1068</v>
      </c>
      <c r="B37" s="4" t="s">
        <v>4</v>
      </c>
      <c r="C37" s="4" t="s">
        <v>4</v>
      </c>
      <c r="D37" s="4" t="s">
        <v>4</v>
      </c>
      <c r="E37" s="4" t="s">
        <v>4</v>
      </c>
      <c r="F37" s="4" t="s">
        <v>4</v>
      </c>
    </row>
    <row r="38" spans="1:6" ht="30" x14ac:dyDescent="0.25">
      <c r="A38" s="3" t="s">
        <v>1063</v>
      </c>
      <c r="B38" s="4" t="s">
        <v>4</v>
      </c>
      <c r="C38" s="4" t="s">
        <v>4</v>
      </c>
      <c r="D38" s="4" t="s">
        <v>4</v>
      </c>
      <c r="E38" s="4" t="s">
        <v>4</v>
      </c>
      <c r="F38" s="4" t="s">
        <v>4</v>
      </c>
    </row>
    <row r="39" spans="1:6" x14ac:dyDescent="0.25">
      <c r="A39" s="2" t="s">
        <v>415</v>
      </c>
      <c r="B39" s="6">
        <v>2429</v>
      </c>
      <c r="C39" s="6">
        <v>1990</v>
      </c>
      <c r="D39" s="6">
        <v>2504</v>
      </c>
      <c r="E39" s="6">
        <v>2030</v>
      </c>
      <c r="F39" s="6">
        <v>2030</v>
      </c>
    </row>
    <row r="40" spans="1:6" x14ac:dyDescent="0.25">
      <c r="A40" s="2" t="s">
        <v>447</v>
      </c>
      <c r="B40" s="4">
        <v>0</v>
      </c>
      <c r="C40" s="4">
        <v>0</v>
      </c>
      <c r="D40" s="4">
        <v>0</v>
      </c>
      <c r="E40" s="4">
        <v>0</v>
      </c>
      <c r="F40" s="4">
        <v>-4</v>
      </c>
    </row>
    <row r="41" spans="1:6" x14ac:dyDescent="0.25">
      <c r="A41" s="2" t="s">
        <v>448</v>
      </c>
      <c r="B41" s="4">
        <v>0</v>
      </c>
      <c r="C41" s="4">
        <v>0</v>
      </c>
      <c r="D41" s="4">
        <v>0</v>
      </c>
      <c r="E41" s="4">
        <v>0</v>
      </c>
      <c r="F41" s="4">
        <v>4</v>
      </c>
    </row>
    <row r="42" spans="1:6" x14ac:dyDescent="0.25">
      <c r="A42" s="2" t="s">
        <v>449</v>
      </c>
      <c r="B42" s="4">
        <v>-657</v>
      </c>
      <c r="C42" s="4">
        <v>-136</v>
      </c>
      <c r="D42" s="4">
        <v>-732</v>
      </c>
      <c r="E42" s="4">
        <v>-176</v>
      </c>
      <c r="F42" s="4">
        <v>474</v>
      </c>
    </row>
    <row r="43" spans="1:6" x14ac:dyDescent="0.25">
      <c r="A43" s="2" t="s">
        <v>441</v>
      </c>
      <c r="B43" s="6">
        <v>1772</v>
      </c>
      <c r="C43" s="6">
        <v>1854</v>
      </c>
      <c r="D43" s="6">
        <v>1772</v>
      </c>
      <c r="E43" s="6">
        <v>1854</v>
      </c>
      <c r="F43" s="6">
        <v>2504</v>
      </c>
    </row>
    <row r="44" spans="1:6" x14ac:dyDescent="0.25">
      <c r="A44" s="2" t="s">
        <v>1069</v>
      </c>
      <c r="B44" s="4" t="s">
        <v>4</v>
      </c>
      <c r="C44" s="4" t="s">
        <v>4</v>
      </c>
      <c r="D44" s="4" t="s">
        <v>4</v>
      </c>
      <c r="E44" s="4" t="s">
        <v>4</v>
      </c>
      <c r="F44" s="4" t="s">
        <v>4</v>
      </c>
    </row>
    <row r="45" spans="1:6" ht="30" x14ac:dyDescent="0.25">
      <c r="A45" s="3" t="s">
        <v>1063</v>
      </c>
      <c r="B45" s="4" t="s">
        <v>4</v>
      </c>
      <c r="C45" s="4" t="s">
        <v>4</v>
      </c>
      <c r="D45" s="4" t="s">
        <v>4</v>
      </c>
      <c r="E45" s="4" t="s">
        <v>4</v>
      </c>
      <c r="F45" s="4" t="s">
        <v>4</v>
      </c>
    </row>
    <row r="46" spans="1:6" x14ac:dyDescent="0.25">
      <c r="A46" s="2" t="s">
        <v>415</v>
      </c>
      <c r="B46" s="6">
        <v>2738</v>
      </c>
      <c r="C46" s="6">
        <v>3061</v>
      </c>
      <c r="D46" s="6">
        <v>2855</v>
      </c>
      <c r="E46" s="6">
        <v>3655</v>
      </c>
      <c r="F46" s="6">
        <v>3655</v>
      </c>
    </row>
    <row r="47" spans="1:6" x14ac:dyDescent="0.25">
      <c r="A47" s="2" t="s">
        <v>447</v>
      </c>
      <c r="B47" s="4">
        <v>-48</v>
      </c>
      <c r="C47" s="4">
        <v>-116</v>
      </c>
      <c r="D47" s="4">
        <v>-422</v>
      </c>
      <c r="E47" s="4">
        <v>-832</v>
      </c>
      <c r="F47" s="4">
        <v>-922</v>
      </c>
    </row>
    <row r="48" spans="1:6" x14ac:dyDescent="0.25">
      <c r="A48" s="2" t="s">
        <v>448</v>
      </c>
      <c r="B48" s="4">
        <v>135</v>
      </c>
      <c r="C48" s="4">
        <v>366</v>
      </c>
      <c r="D48" s="4">
        <v>763</v>
      </c>
      <c r="E48" s="4">
        <v>375</v>
      </c>
      <c r="F48" s="4">
        <v>433</v>
      </c>
    </row>
    <row r="49" spans="1:6" x14ac:dyDescent="0.25">
      <c r="A49" s="2" t="s">
        <v>449</v>
      </c>
      <c r="B49" s="4">
        <v>23</v>
      </c>
      <c r="C49" s="4">
        <v>-382</v>
      </c>
      <c r="D49" s="4">
        <v>-348</v>
      </c>
      <c r="E49" s="4">
        <v>-269</v>
      </c>
      <c r="F49" s="4">
        <v>-311</v>
      </c>
    </row>
    <row r="50" spans="1:6" x14ac:dyDescent="0.25">
      <c r="A50" s="2" t="s">
        <v>441</v>
      </c>
      <c r="B50" s="6">
        <v>2848</v>
      </c>
      <c r="C50" s="6">
        <v>2929</v>
      </c>
      <c r="D50" s="6">
        <v>2848</v>
      </c>
      <c r="E50" s="6">
        <v>2929</v>
      </c>
      <c r="F50" s="6">
        <v>2855</v>
      </c>
    </row>
    <row r="51" spans="1:6" x14ac:dyDescent="0.25">
      <c r="A51" s="2" t="s">
        <v>1070</v>
      </c>
      <c r="B51" s="4" t="s">
        <v>4</v>
      </c>
      <c r="C51" s="4" t="s">
        <v>4</v>
      </c>
      <c r="D51" s="4" t="s">
        <v>4</v>
      </c>
      <c r="E51" s="4" t="s">
        <v>4</v>
      </c>
      <c r="F51" s="4" t="s">
        <v>4</v>
      </c>
    </row>
    <row r="52" spans="1:6" ht="30" x14ac:dyDescent="0.25">
      <c r="A52" s="3" t="s">
        <v>1063</v>
      </c>
      <c r="B52" s="4" t="s">
        <v>4</v>
      </c>
      <c r="C52" s="4" t="s">
        <v>4</v>
      </c>
      <c r="D52" s="4" t="s">
        <v>4</v>
      </c>
      <c r="E52" s="4" t="s">
        <v>4</v>
      </c>
      <c r="F52" s="4" t="s">
        <v>4</v>
      </c>
    </row>
    <row r="53" spans="1:6" x14ac:dyDescent="0.25">
      <c r="A53" s="2" t="s">
        <v>415</v>
      </c>
      <c r="B53" s="4">
        <v>831</v>
      </c>
      <c r="C53" s="6">
        <v>1034</v>
      </c>
      <c r="D53" s="4">
        <v>917</v>
      </c>
      <c r="E53" s="6">
        <v>1015</v>
      </c>
      <c r="F53" s="6">
        <v>1015</v>
      </c>
    </row>
    <row r="54" spans="1:6" x14ac:dyDescent="0.25">
      <c r="A54" s="2" t="s">
        <v>447</v>
      </c>
      <c r="B54" s="4">
        <v>-56</v>
      </c>
      <c r="C54" s="4">
        <v>-58</v>
      </c>
      <c r="D54" s="4">
        <v>-97</v>
      </c>
      <c r="E54" s="4">
        <v>-119</v>
      </c>
      <c r="F54" s="4">
        <v>-214</v>
      </c>
    </row>
    <row r="55" spans="1:6" x14ac:dyDescent="0.25">
      <c r="A55" s="2" t="s">
        <v>448</v>
      </c>
      <c r="B55" s="4">
        <v>18</v>
      </c>
      <c r="C55" s="4">
        <v>13</v>
      </c>
      <c r="D55" s="4">
        <v>36</v>
      </c>
      <c r="E55" s="4">
        <v>71</v>
      </c>
      <c r="F55" s="4">
        <v>104</v>
      </c>
    </row>
    <row r="56" spans="1:6" x14ac:dyDescent="0.25">
      <c r="A56" s="2" t="s">
        <v>449</v>
      </c>
      <c r="B56" s="4">
        <v>133</v>
      </c>
      <c r="C56" s="4">
        <v>4</v>
      </c>
      <c r="D56" s="4">
        <v>70</v>
      </c>
      <c r="E56" s="4">
        <v>26</v>
      </c>
      <c r="F56" s="4">
        <v>12</v>
      </c>
    </row>
    <row r="57" spans="1:6" x14ac:dyDescent="0.25">
      <c r="A57" s="2" t="s">
        <v>441</v>
      </c>
      <c r="B57" s="4">
        <v>926</v>
      </c>
      <c r="C57" s="4">
        <v>993</v>
      </c>
      <c r="D57" s="4">
        <v>926</v>
      </c>
      <c r="E57" s="4">
        <v>993</v>
      </c>
      <c r="F57" s="4">
        <v>917</v>
      </c>
    </row>
    <row r="58" spans="1:6" x14ac:dyDescent="0.25">
      <c r="A58" s="2" t="s">
        <v>1071</v>
      </c>
      <c r="B58" s="4" t="s">
        <v>4</v>
      </c>
      <c r="C58" s="4" t="s">
        <v>4</v>
      </c>
      <c r="D58" s="4" t="s">
        <v>4</v>
      </c>
      <c r="E58" s="4" t="s">
        <v>4</v>
      </c>
      <c r="F58" s="4" t="s">
        <v>4</v>
      </c>
    </row>
    <row r="59" spans="1:6" ht="30" x14ac:dyDescent="0.25">
      <c r="A59" s="3" t="s">
        <v>1063</v>
      </c>
      <c r="B59" s="4" t="s">
        <v>4</v>
      </c>
      <c r="C59" s="4" t="s">
        <v>4</v>
      </c>
      <c r="D59" s="4" t="s">
        <v>4</v>
      </c>
      <c r="E59" s="4" t="s">
        <v>4</v>
      </c>
      <c r="F59" s="4" t="s">
        <v>4</v>
      </c>
    </row>
    <row r="60" spans="1:6" x14ac:dyDescent="0.25">
      <c r="A60" s="2" t="s">
        <v>415</v>
      </c>
      <c r="B60" s="6">
        <v>2438</v>
      </c>
      <c r="C60" s="6">
        <v>2140</v>
      </c>
      <c r="D60" s="6">
        <v>2266</v>
      </c>
      <c r="E60" s="6">
        <v>2050</v>
      </c>
      <c r="F60" s="6">
        <v>2050</v>
      </c>
    </row>
    <row r="61" spans="1:6" x14ac:dyDescent="0.25">
      <c r="A61" s="2" t="s">
        <v>447</v>
      </c>
      <c r="B61" s="4">
        <v>-121</v>
      </c>
      <c r="C61" s="4">
        <v>-106</v>
      </c>
      <c r="D61" s="4">
        <v>-267</v>
      </c>
      <c r="E61" s="4">
        <v>-186</v>
      </c>
      <c r="F61" s="4">
        <v>-482</v>
      </c>
    </row>
    <row r="62" spans="1:6" x14ac:dyDescent="0.25">
      <c r="A62" s="2" t="s">
        <v>448</v>
      </c>
      <c r="B62" s="4">
        <v>8</v>
      </c>
      <c r="C62" s="4">
        <v>11</v>
      </c>
      <c r="D62" s="4">
        <v>14</v>
      </c>
      <c r="E62" s="4">
        <v>20</v>
      </c>
      <c r="F62" s="4">
        <v>33</v>
      </c>
    </row>
    <row r="63" spans="1:6" x14ac:dyDescent="0.25">
      <c r="A63" s="2" t="s">
        <v>449</v>
      </c>
      <c r="B63" s="4">
        <v>247</v>
      </c>
      <c r="C63" s="4">
        <v>-4</v>
      </c>
      <c r="D63" s="4">
        <v>559</v>
      </c>
      <c r="E63" s="4">
        <v>157</v>
      </c>
      <c r="F63" s="4">
        <v>665</v>
      </c>
    </row>
    <row r="64" spans="1:6" x14ac:dyDescent="0.25">
      <c r="A64" s="2" t="s">
        <v>441</v>
      </c>
      <c r="B64" s="6">
        <v>2572</v>
      </c>
      <c r="C64" s="6">
        <v>2041</v>
      </c>
      <c r="D64" s="6">
        <v>2572</v>
      </c>
      <c r="E64" s="6">
        <v>2041</v>
      </c>
      <c r="F64" s="6">
        <v>2266</v>
      </c>
    </row>
    <row r="65" spans="1:6" x14ac:dyDescent="0.25">
      <c r="A65" s="2" t="s">
        <v>1072</v>
      </c>
      <c r="B65" s="4" t="s">
        <v>4</v>
      </c>
      <c r="C65" s="4" t="s">
        <v>4</v>
      </c>
      <c r="D65" s="4" t="s">
        <v>4</v>
      </c>
      <c r="E65" s="4" t="s">
        <v>4</v>
      </c>
      <c r="F65" s="4" t="s">
        <v>4</v>
      </c>
    </row>
    <row r="66" spans="1:6" ht="30" x14ac:dyDescent="0.25">
      <c r="A66" s="3" t="s">
        <v>1063</v>
      </c>
      <c r="B66" s="4" t="s">
        <v>4</v>
      </c>
      <c r="C66" s="4" t="s">
        <v>4</v>
      </c>
      <c r="D66" s="4" t="s">
        <v>4</v>
      </c>
      <c r="E66" s="4" t="s">
        <v>4</v>
      </c>
      <c r="F66" s="4" t="s">
        <v>4</v>
      </c>
    </row>
    <row r="67" spans="1:6" x14ac:dyDescent="0.25">
      <c r="A67" s="2" t="s">
        <v>415</v>
      </c>
      <c r="B67" s="4">
        <v>944</v>
      </c>
      <c r="C67" s="4">
        <v>360</v>
      </c>
      <c r="D67" s="4">
        <v>763</v>
      </c>
      <c r="E67" s="4">
        <v>183</v>
      </c>
      <c r="F67" s="4">
        <v>183</v>
      </c>
    </row>
    <row r="68" spans="1:6" x14ac:dyDescent="0.25">
      <c r="A68" s="2" t="s">
        <v>447</v>
      </c>
      <c r="B68" s="4">
        <v>-88</v>
      </c>
      <c r="C68" s="4">
        <v>-62</v>
      </c>
      <c r="D68" s="4">
        <v>-159</v>
      </c>
      <c r="E68" s="4">
        <v>-173</v>
      </c>
      <c r="F68" s="4">
        <v>-359</v>
      </c>
    </row>
    <row r="69" spans="1:6" x14ac:dyDescent="0.25">
      <c r="A69" s="2" t="s">
        <v>448</v>
      </c>
      <c r="B69" s="4">
        <v>30</v>
      </c>
      <c r="C69" s="4">
        <v>34</v>
      </c>
      <c r="D69" s="4">
        <v>75</v>
      </c>
      <c r="E69" s="4">
        <v>85</v>
      </c>
      <c r="F69" s="4">
        <v>144</v>
      </c>
    </row>
    <row r="70" spans="1:6" x14ac:dyDescent="0.25">
      <c r="A70" s="2" t="s">
        <v>449</v>
      </c>
      <c r="B70" s="4">
        <v>-14</v>
      </c>
      <c r="C70" s="4">
        <v>221</v>
      </c>
      <c r="D70" s="4">
        <v>193</v>
      </c>
      <c r="E70" s="4">
        <v>458</v>
      </c>
      <c r="F70" s="4">
        <v>795</v>
      </c>
    </row>
    <row r="71" spans="1:6" x14ac:dyDescent="0.25">
      <c r="A71" s="2" t="s">
        <v>441</v>
      </c>
      <c r="B71" s="4">
        <v>872</v>
      </c>
      <c r="C71" s="4">
        <v>553</v>
      </c>
      <c r="D71" s="4">
        <v>872</v>
      </c>
      <c r="E71" s="4">
        <v>553</v>
      </c>
      <c r="F71" s="4">
        <v>763</v>
      </c>
    </row>
    <row r="72" spans="1:6" x14ac:dyDescent="0.25">
      <c r="A72" s="2" t="s">
        <v>1049</v>
      </c>
      <c r="B72" s="4" t="s">
        <v>4</v>
      </c>
      <c r="C72" s="4" t="s">
        <v>4</v>
      </c>
      <c r="D72" s="4" t="s">
        <v>4</v>
      </c>
      <c r="E72" s="4" t="s">
        <v>4</v>
      </c>
      <c r="F72" s="4" t="s">
        <v>4</v>
      </c>
    </row>
    <row r="73" spans="1:6" ht="30" x14ac:dyDescent="0.25">
      <c r="A73" s="3" t="s">
        <v>1063</v>
      </c>
      <c r="B73" s="4" t="s">
        <v>4</v>
      </c>
      <c r="C73" s="4" t="s">
        <v>4</v>
      </c>
      <c r="D73" s="4" t="s">
        <v>4</v>
      </c>
      <c r="E73" s="4" t="s">
        <v>4</v>
      </c>
      <c r="F73" s="4" t="s">
        <v>4</v>
      </c>
    </row>
    <row r="74" spans="1:6" x14ac:dyDescent="0.25">
      <c r="A74" s="2" t="s">
        <v>415</v>
      </c>
      <c r="B74" s="4">
        <v>0</v>
      </c>
      <c r="C74" s="4">
        <v>0</v>
      </c>
      <c r="D74" s="4">
        <v>0</v>
      </c>
      <c r="E74" s="4">
        <v>0</v>
      </c>
      <c r="F74" s="4">
        <v>0</v>
      </c>
    </row>
    <row r="75" spans="1:6" x14ac:dyDescent="0.25">
      <c r="A75" s="2" t="s">
        <v>447</v>
      </c>
      <c r="B75" s="4">
        <v>-515</v>
      </c>
      <c r="C75" s="6">
        <v>-1066</v>
      </c>
      <c r="D75" s="4">
        <v>-720</v>
      </c>
      <c r="E75" s="6">
        <v>-3094</v>
      </c>
      <c r="F75" s="6">
        <v>-4675</v>
      </c>
    </row>
    <row r="76" spans="1:6" x14ac:dyDescent="0.25">
      <c r="A76" s="2" t="s">
        <v>448</v>
      </c>
      <c r="B76" s="4">
        <v>0</v>
      </c>
      <c r="C76" s="4">
        <v>0</v>
      </c>
      <c r="D76" s="4">
        <v>0</v>
      </c>
      <c r="E76" s="4">
        <v>0</v>
      </c>
      <c r="F76" s="4">
        <v>0</v>
      </c>
    </row>
    <row r="77" spans="1:6" x14ac:dyDescent="0.25">
      <c r="A77" s="2" t="s">
        <v>449</v>
      </c>
      <c r="B77" s="4">
        <v>515</v>
      </c>
      <c r="C77" s="6">
        <v>1066</v>
      </c>
      <c r="D77" s="4">
        <v>720</v>
      </c>
      <c r="E77" s="6">
        <v>3094</v>
      </c>
      <c r="F77" s="6">
        <v>4675</v>
      </c>
    </row>
    <row r="78" spans="1:6" x14ac:dyDescent="0.25">
      <c r="A78" s="2" t="s">
        <v>441</v>
      </c>
      <c r="B78" s="4">
        <v>0</v>
      </c>
      <c r="C78" s="4">
        <v>0</v>
      </c>
      <c r="D78" s="4">
        <v>0</v>
      </c>
      <c r="E78" s="4">
        <v>0</v>
      </c>
      <c r="F78" s="4">
        <v>0</v>
      </c>
    </row>
    <row r="79" spans="1:6" ht="30" x14ac:dyDescent="0.25">
      <c r="A79" s="2" t="s">
        <v>1073</v>
      </c>
      <c r="B79" s="4" t="s">
        <v>4</v>
      </c>
      <c r="C79" s="4" t="s">
        <v>4</v>
      </c>
      <c r="D79" s="4" t="s">
        <v>4</v>
      </c>
      <c r="E79" s="4" t="s">
        <v>4</v>
      </c>
      <c r="F79" s="4" t="s">
        <v>4</v>
      </c>
    </row>
    <row r="80" spans="1:6" ht="30" x14ac:dyDescent="0.25">
      <c r="A80" s="3" t="s">
        <v>1063</v>
      </c>
      <c r="B80" s="4" t="s">
        <v>4</v>
      </c>
      <c r="C80" s="4" t="s">
        <v>4</v>
      </c>
      <c r="D80" s="4" t="s">
        <v>4</v>
      </c>
      <c r="E80" s="4" t="s">
        <v>4</v>
      </c>
      <c r="F80" s="4" t="s">
        <v>4</v>
      </c>
    </row>
    <row r="81" spans="1:6" x14ac:dyDescent="0.25">
      <c r="A81" s="2" t="s">
        <v>415</v>
      </c>
      <c r="B81" s="4">
        <v>0</v>
      </c>
      <c r="C81" s="4" t="s">
        <v>4</v>
      </c>
      <c r="D81" s="4">
        <v>0</v>
      </c>
      <c r="E81" s="4">
        <v>0</v>
      </c>
      <c r="F81" s="4">
        <v>0</v>
      </c>
    </row>
    <row r="82" spans="1:6" x14ac:dyDescent="0.25">
      <c r="A82" s="2" t="s">
        <v>447</v>
      </c>
      <c r="B82" s="4">
        <v>-567</v>
      </c>
      <c r="C82" s="4" t="s">
        <v>4</v>
      </c>
      <c r="D82" s="4">
        <v>-567</v>
      </c>
      <c r="E82" s="4" t="s">
        <v>4</v>
      </c>
      <c r="F82" s="4">
        <v>0</v>
      </c>
    </row>
    <row r="83" spans="1:6" x14ac:dyDescent="0.25">
      <c r="A83" s="2" t="s">
        <v>448</v>
      </c>
      <c r="B83" s="4">
        <v>0</v>
      </c>
      <c r="C83" s="4" t="s">
        <v>4</v>
      </c>
      <c r="D83" s="4">
        <v>0</v>
      </c>
      <c r="E83" s="4" t="s">
        <v>4</v>
      </c>
      <c r="F83" s="4">
        <v>0</v>
      </c>
    </row>
    <row r="84" spans="1:6" x14ac:dyDescent="0.25">
      <c r="A84" s="2" t="s">
        <v>449</v>
      </c>
      <c r="B84" s="4">
        <v>567</v>
      </c>
      <c r="C84" s="4" t="s">
        <v>4</v>
      </c>
      <c r="D84" s="4">
        <v>567</v>
      </c>
      <c r="E84" s="4" t="s">
        <v>4</v>
      </c>
      <c r="F84" s="4">
        <v>0</v>
      </c>
    </row>
    <row r="85" spans="1:6" x14ac:dyDescent="0.25">
      <c r="A85" s="2" t="s">
        <v>441</v>
      </c>
      <c r="B85" s="8">
        <v>0</v>
      </c>
      <c r="C85" s="4" t="s">
        <v>4</v>
      </c>
      <c r="D85" s="8">
        <v>0</v>
      </c>
      <c r="E85" s="4" t="s">
        <v>4</v>
      </c>
      <c r="F85" s="8">
        <v>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1" width="36.5703125" bestFit="1" customWidth="1"/>
    <col min="2" max="2" width="32.140625" customWidth="1"/>
    <col min="3" max="3" width="9" customWidth="1"/>
    <col min="4" max="4" width="36.5703125" customWidth="1"/>
    <col min="5" max="5" width="33.140625" customWidth="1"/>
    <col min="6" max="6" width="9" customWidth="1"/>
    <col min="7" max="7" width="32.140625" customWidth="1"/>
    <col min="8" max="8" width="9" customWidth="1"/>
    <col min="9" max="10" width="36.5703125" customWidth="1"/>
  </cols>
  <sheetData>
    <row r="1" spans="1:10" ht="90" x14ac:dyDescent="0.25">
      <c r="A1" s="1" t="s">
        <v>1074</v>
      </c>
      <c r="B1" s="7" t="s">
        <v>2</v>
      </c>
      <c r="C1" s="7"/>
      <c r="D1" s="7" t="s">
        <v>1052</v>
      </c>
      <c r="E1" s="7" t="s">
        <v>27</v>
      </c>
      <c r="F1" s="7"/>
      <c r="G1" s="7" t="s">
        <v>28</v>
      </c>
      <c r="H1" s="7"/>
      <c r="I1" s="7" t="s">
        <v>1053</v>
      </c>
      <c r="J1" s="7" t="s">
        <v>1054</v>
      </c>
    </row>
    <row r="2" spans="1:10" ht="30" x14ac:dyDescent="0.25">
      <c r="A2" s="1" t="s">
        <v>26</v>
      </c>
      <c r="B2" s="7"/>
      <c r="C2" s="7"/>
      <c r="D2" s="7"/>
      <c r="E2" s="7"/>
      <c r="F2" s="7"/>
      <c r="G2" s="7"/>
      <c r="H2" s="7"/>
      <c r="I2" s="7"/>
      <c r="J2" s="7"/>
    </row>
    <row r="3" spans="1:10" ht="30" x14ac:dyDescent="0.25">
      <c r="A3" s="3" t="s">
        <v>1046</v>
      </c>
      <c r="B3" s="4" t="s">
        <v>4</v>
      </c>
      <c r="C3" s="4"/>
      <c r="D3" s="4" t="s">
        <v>4</v>
      </c>
      <c r="E3" s="4" t="s">
        <v>4</v>
      </c>
      <c r="F3" s="4"/>
      <c r="G3" s="4" t="s">
        <v>4</v>
      </c>
      <c r="H3" s="4"/>
      <c r="I3" s="4" t="s">
        <v>4</v>
      </c>
      <c r="J3" s="4" t="s">
        <v>4</v>
      </c>
    </row>
    <row r="4" spans="1:10" ht="45" x14ac:dyDescent="0.25">
      <c r="A4" s="2" t="s">
        <v>1075</v>
      </c>
      <c r="B4" s="8">
        <v>1182</v>
      </c>
      <c r="C4" s="4"/>
      <c r="D4" s="4" t="s">
        <v>4</v>
      </c>
      <c r="E4" s="8">
        <v>1341</v>
      </c>
      <c r="F4" s="4"/>
      <c r="G4" s="8">
        <v>1256</v>
      </c>
      <c r="H4" s="4"/>
      <c r="I4" s="4" t="s">
        <v>4</v>
      </c>
      <c r="J4" s="4" t="s">
        <v>4</v>
      </c>
    </row>
    <row r="5" spans="1:10" x14ac:dyDescent="0.25">
      <c r="A5" s="2" t="s">
        <v>1076</v>
      </c>
      <c r="B5" s="6">
        <v>46958</v>
      </c>
      <c r="C5" s="4"/>
      <c r="D5" s="6">
        <v>43861</v>
      </c>
      <c r="E5" s="6">
        <v>42945</v>
      </c>
      <c r="F5" s="4"/>
      <c r="G5" s="6">
        <v>39372</v>
      </c>
      <c r="H5" s="4"/>
      <c r="I5" s="6">
        <v>38422</v>
      </c>
      <c r="J5" s="6">
        <v>38738</v>
      </c>
    </row>
    <row r="6" spans="1:10" ht="45" x14ac:dyDescent="0.25">
      <c r="A6" s="2" t="s">
        <v>1077</v>
      </c>
      <c r="B6" s="6">
        <v>17422</v>
      </c>
      <c r="C6" s="4"/>
      <c r="D6" s="4" t="s">
        <v>4</v>
      </c>
      <c r="E6" s="6">
        <v>8087</v>
      </c>
      <c r="F6" s="4"/>
      <c r="G6" s="6">
        <v>15094</v>
      </c>
      <c r="H6" s="4"/>
      <c r="I6" s="4" t="s">
        <v>4</v>
      </c>
      <c r="J6" s="4" t="s">
        <v>4</v>
      </c>
    </row>
    <row r="7" spans="1:10" ht="30" x14ac:dyDescent="0.25">
      <c r="A7" s="2" t="s">
        <v>1078</v>
      </c>
      <c r="B7" s="6">
        <v>3154163</v>
      </c>
      <c r="C7" s="4"/>
      <c r="D7" s="4" t="s">
        <v>4</v>
      </c>
      <c r="E7" s="6">
        <v>2624478</v>
      </c>
      <c r="F7" s="4"/>
      <c r="G7" s="6">
        <v>2428248</v>
      </c>
      <c r="H7" s="4"/>
      <c r="I7" s="4" t="s">
        <v>4</v>
      </c>
      <c r="J7" s="4" t="s">
        <v>4</v>
      </c>
    </row>
    <row r="8" spans="1:10" x14ac:dyDescent="0.25">
      <c r="A8" s="2" t="s">
        <v>1079</v>
      </c>
      <c r="B8" s="6">
        <v>3171585</v>
      </c>
      <c r="C8" s="4"/>
      <c r="D8" s="4" t="s">
        <v>4</v>
      </c>
      <c r="E8" s="6">
        <v>2632565</v>
      </c>
      <c r="F8" s="4"/>
      <c r="G8" s="6">
        <v>2443342</v>
      </c>
      <c r="H8" s="4"/>
      <c r="I8" s="4" t="s">
        <v>4</v>
      </c>
      <c r="J8" s="4" t="s">
        <v>4</v>
      </c>
    </row>
    <row r="9" spans="1:10" ht="30" x14ac:dyDescent="0.25">
      <c r="A9" s="2" t="s">
        <v>1064</v>
      </c>
      <c r="B9" s="4" t="s">
        <v>4</v>
      </c>
      <c r="C9" s="4"/>
      <c r="D9" s="4" t="s">
        <v>4</v>
      </c>
      <c r="E9" s="4" t="s">
        <v>4</v>
      </c>
      <c r="F9" s="4"/>
      <c r="G9" s="4" t="s">
        <v>4</v>
      </c>
      <c r="H9" s="4"/>
      <c r="I9" s="4" t="s">
        <v>4</v>
      </c>
      <c r="J9" s="4" t="s">
        <v>4</v>
      </c>
    </row>
    <row r="10" spans="1:10" ht="30" x14ac:dyDescent="0.25">
      <c r="A10" s="3" t="s">
        <v>1046</v>
      </c>
      <c r="B10" s="4" t="s">
        <v>4</v>
      </c>
      <c r="C10" s="4"/>
      <c r="D10" s="4" t="s">
        <v>4</v>
      </c>
      <c r="E10" s="4" t="s">
        <v>4</v>
      </c>
      <c r="F10" s="4"/>
      <c r="G10" s="4" t="s">
        <v>4</v>
      </c>
      <c r="H10" s="4"/>
      <c r="I10" s="4" t="s">
        <v>4</v>
      </c>
      <c r="J10" s="4" t="s">
        <v>4</v>
      </c>
    </row>
    <row r="11" spans="1:10" ht="45" x14ac:dyDescent="0.25">
      <c r="A11" s="2" t="s">
        <v>1075</v>
      </c>
      <c r="B11" s="4">
        <v>411</v>
      </c>
      <c r="C11" s="4"/>
      <c r="D11" s="4" t="s">
        <v>4</v>
      </c>
      <c r="E11" s="4">
        <v>438</v>
      </c>
      <c r="F11" s="4"/>
      <c r="G11" s="4">
        <v>428</v>
      </c>
      <c r="H11" s="4"/>
      <c r="I11" s="4" t="s">
        <v>4</v>
      </c>
      <c r="J11" s="4" t="s">
        <v>4</v>
      </c>
    </row>
    <row r="12" spans="1:10" x14ac:dyDescent="0.25">
      <c r="A12" s="2" t="s">
        <v>1076</v>
      </c>
      <c r="B12" s="6">
        <v>4760</v>
      </c>
      <c r="C12" s="4"/>
      <c r="D12" s="6">
        <v>4622</v>
      </c>
      <c r="E12" s="6">
        <v>4701</v>
      </c>
      <c r="F12" s="4"/>
      <c r="G12" s="6">
        <v>4653</v>
      </c>
      <c r="H12" s="4"/>
      <c r="I12" s="6">
        <v>4557</v>
      </c>
      <c r="J12" s="6">
        <v>4820</v>
      </c>
    </row>
    <row r="13" spans="1:10" ht="45" x14ac:dyDescent="0.25">
      <c r="A13" s="2" t="s">
        <v>1077</v>
      </c>
      <c r="B13" s="6">
        <v>3245</v>
      </c>
      <c r="C13" s="4"/>
      <c r="D13" s="4" t="s">
        <v>4</v>
      </c>
      <c r="E13" s="6">
        <v>4047</v>
      </c>
      <c r="F13" s="4"/>
      <c r="G13" s="6">
        <v>2728</v>
      </c>
      <c r="H13" s="4"/>
      <c r="I13" s="4" t="s">
        <v>4</v>
      </c>
      <c r="J13" s="4" t="s">
        <v>4</v>
      </c>
    </row>
    <row r="14" spans="1:10" ht="30" x14ac:dyDescent="0.25">
      <c r="A14" s="2" t="s">
        <v>1078</v>
      </c>
      <c r="B14" s="6">
        <v>263252</v>
      </c>
      <c r="C14" s="4"/>
      <c r="D14" s="4" t="s">
        <v>4</v>
      </c>
      <c r="E14" s="6">
        <v>245509</v>
      </c>
      <c r="F14" s="4"/>
      <c r="G14" s="6">
        <v>258840</v>
      </c>
      <c r="H14" s="4"/>
      <c r="I14" s="4" t="s">
        <v>4</v>
      </c>
      <c r="J14" s="4" t="s">
        <v>4</v>
      </c>
    </row>
    <row r="15" spans="1:10" x14ac:dyDescent="0.25">
      <c r="A15" s="2" t="s">
        <v>1079</v>
      </c>
      <c r="B15" s="6">
        <v>266497</v>
      </c>
      <c r="C15" s="4"/>
      <c r="D15" s="4" t="s">
        <v>4</v>
      </c>
      <c r="E15" s="6">
        <v>249556</v>
      </c>
      <c r="F15" s="4"/>
      <c r="G15" s="6">
        <v>261568</v>
      </c>
      <c r="H15" s="4"/>
      <c r="I15" s="4" t="s">
        <v>4</v>
      </c>
      <c r="J15" s="4" t="s">
        <v>4</v>
      </c>
    </row>
    <row r="16" spans="1:10" ht="30" x14ac:dyDescent="0.25">
      <c r="A16" s="2" t="s">
        <v>1065</v>
      </c>
      <c r="B16" s="4" t="s">
        <v>4</v>
      </c>
      <c r="C16" s="4"/>
      <c r="D16" s="4" t="s">
        <v>4</v>
      </c>
      <c r="E16" s="4" t="s">
        <v>4</v>
      </c>
      <c r="F16" s="4"/>
      <c r="G16" s="4" t="s">
        <v>4</v>
      </c>
      <c r="H16" s="4"/>
      <c r="I16" s="4" t="s">
        <v>4</v>
      </c>
      <c r="J16" s="4" t="s">
        <v>4</v>
      </c>
    </row>
    <row r="17" spans="1:10" ht="30" x14ac:dyDescent="0.25">
      <c r="A17" s="3" t="s">
        <v>1046</v>
      </c>
      <c r="B17" s="4" t="s">
        <v>4</v>
      </c>
      <c r="C17" s="4"/>
      <c r="D17" s="4" t="s">
        <v>4</v>
      </c>
      <c r="E17" s="4" t="s">
        <v>4</v>
      </c>
      <c r="F17" s="4"/>
      <c r="G17" s="4" t="s">
        <v>4</v>
      </c>
      <c r="H17" s="4"/>
      <c r="I17" s="4" t="s">
        <v>4</v>
      </c>
      <c r="J17" s="4" t="s">
        <v>4</v>
      </c>
    </row>
    <row r="18" spans="1:10" ht="45" x14ac:dyDescent="0.25">
      <c r="A18" s="2" t="s">
        <v>1075</v>
      </c>
      <c r="B18" s="4">
        <v>13</v>
      </c>
      <c r="C18" s="4"/>
      <c r="D18" s="4" t="s">
        <v>4</v>
      </c>
      <c r="E18" s="4">
        <v>15</v>
      </c>
      <c r="F18" s="4"/>
      <c r="G18" s="4">
        <v>11</v>
      </c>
      <c r="H18" s="4"/>
      <c r="I18" s="4" t="s">
        <v>4</v>
      </c>
      <c r="J18" s="4" t="s">
        <v>4</v>
      </c>
    </row>
    <row r="19" spans="1:10" x14ac:dyDescent="0.25">
      <c r="A19" s="2" t="s">
        <v>1076</v>
      </c>
      <c r="B19" s="6">
        <v>14836</v>
      </c>
      <c r="C19" s="4"/>
      <c r="D19" s="6">
        <v>14013</v>
      </c>
      <c r="E19" s="6">
        <v>13633</v>
      </c>
      <c r="F19" s="4"/>
      <c r="G19" s="6">
        <v>12464</v>
      </c>
      <c r="H19" s="4"/>
      <c r="I19" s="6">
        <v>11061</v>
      </c>
      <c r="J19" s="6">
        <v>10107</v>
      </c>
    </row>
    <row r="20" spans="1:10" ht="45" x14ac:dyDescent="0.25">
      <c r="A20" s="2" t="s">
        <v>1077</v>
      </c>
      <c r="B20" s="6">
        <v>2363</v>
      </c>
      <c r="C20" s="4"/>
      <c r="D20" s="4" t="s">
        <v>4</v>
      </c>
      <c r="E20" s="6">
        <v>2159</v>
      </c>
      <c r="F20" s="4"/>
      <c r="G20" s="6">
        <v>10390</v>
      </c>
      <c r="H20" s="4"/>
      <c r="I20" s="4" t="s">
        <v>4</v>
      </c>
      <c r="J20" s="4" t="s">
        <v>4</v>
      </c>
    </row>
    <row r="21" spans="1:10" ht="30" x14ac:dyDescent="0.25">
      <c r="A21" s="2" t="s">
        <v>1078</v>
      </c>
      <c r="B21" s="6">
        <v>1287811</v>
      </c>
      <c r="C21" s="4"/>
      <c r="D21" s="4" t="s">
        <v>4</v>
      </c>
      <c r="E21" s="6">
        <v>1101955</v>
      </c>
      <c r="F21" s="4"/>
      <c r="G21" s="6">
        <v>1006817</v>
      </c>
      <c r="H21" s="4"/>
      <c r="I21" s="4" t="s">
        <v>4</v>
      </c>
      <c r="J21" s="4" t="s">
        <v>4</v>
      </c>
    </row>
    <row r="22" spans="1:10" x14ac:dyDescent="0.25">
      <c r="A22" s="2" t="s">
        <v>1079</v>
      </c>
      <c r="B22" s="6">
        <v>1290174</v>
      </c>
      <c r="C22" s="4"/>
      <c r="D22" s="4" t="s">
        <v>4</v>
      </c>
      <c r="E22" s="6">
        <v>1104114</v>
      </c>
      <c r="F22" s="4"/>
      <c r="G22" s="6">
        <v>1017207</v>
      </c>
      <c r="H22" s="4"/>
      <c r="I22" s="4" t="s">
        <v>4</v>
      </c>
      <c r="J22" s="4" t="s">
        <v>4</v>
      </c>
    </row>
    <row r="23" spans="1:10" ht="45" x14ac:dyDescent="0.25">
      <c r="A23" s="2" t="s">
        <v>1066</v>
      </c>
      <c r="B23" s="4" t="s">
        <v>4</v>
      </c>
      <c r="C23" s="4"/>
      <c r="D23" s="4" t="s">
        <v>4</v>
      </c>
      <c r="E23" s="4" t="s">
        <v>4</v>
      </c>
      <c r="F23" s="4"/>
      <c r="G23" s="4" t="s">
        <v>4</v>
      </c>
      <c r="H23" s="4"/>
      <c r="I23" s="4" t="s">
        <v>4</v>
      </c>
      <c r="J23" s="4" t="s">
        <v>4</v>
      </c>
    </row>
    <row r="24" spans="1:10" ht="30" x14ac:dyDescent="0.25">
      <c r="A24" s="3" t="s">
        <v>1046</v>
      </c>
      <c r="B24" s="4" t="s">
        <v>4</v>
      </c>
      <c r="C24" s="4"/>
      <c r="D24" s="4" t="s">
        <v>4</v>
      </c>
      <c r="E24" s="4" t="s">
        <v>4</v>
      </c>
      <c r="F24" s="4"/>
      <c r="G24" s="4" t="s">
        <v>4</v>
      </c>
      <c r="H24" s="4"/>
      <c r="I24" s="4" t="s">
        <v>4</v>
      </c>
      <c r="J24" s="4" t="s">
        <v>4</v>
      </c>
    </row>
    <row r="25" spans="1:10" ht="45" x14ac:dyDescent="0.25">
      <c r="A25" s="2" t="s">
        <v>1075</v>
      </c>
      <c r="B25" s="4">
        <v>2</v>
      </c>
      <c r="C25" s="4"/>
      <c r="D25" s="4" t="s">
        <v>4</v>
      </c>
      <c r="E25" s="4">
        <v>2</v>
      </c>
      <c r="F25" s="4"/>
      <c r="G25" s="4">
        <v>0</v>
      </c>
      <c r="H25" s="4"/>
      <c r="I25" s="4" t="s">
        <v>4</v>
      </c>
      <c r="J25" s="4" t="s">
        <v>4</v>
      </c>
    </row>
    <row r="26" spans="1:10" x14ac:dyDescent="0.25">
      <c r="A26" s="2" t="s">
        <v>1076</v>
      </c>
      <c r="B26" s="6">
        <v>15464</v>
      </c>
      <c r="C26" s="4"/>
      <c r="D26" s="6">
        <v>12828</v>
      </c>
      <c r="E26" s="6">
        <v>12306</v>
      </c>
      <c r="F26" s="4"/>
      <c r="G26" s="6">
        <v>11290</v>
      </c>
      <c r="H26" s="4"/>
      <c r="I26" s="6">
        <v>11316</v>
      </c>
      <c r="J26" s="6">
        <v>12000</v>
      </c>
    </row>
    <row r="27" spans="1:10" ht="45" x14ac:dyDescent="0.25">
      <c r="A27" s="2" t="s">
        <v>1077</v>
      </c>
      <c r="B27" s="6">
        <v>9738</v>
      </c>
      <c r="C27" s="4"/>
      <c r="D27" s="4" t="s">
        <v>4</v>
      </c>
      <c r="E27" s="4">
        <v>236</v>
      </c>
      <c r="F27" s="4"/>
      <c r="G27" s="4">
        <v>272</v>
      </c>
      <c r="H27" s="4"/>
      <c r="I27" s="4" t="s">
        <v>4</v>
      </c>
      <c r="J27" s="4" t="s">
        <v>4</v>
      </c>
    </row>
    <row r="28" spans="1:10" ht="30" x14ac:dyDescent="0.25">
      <c r="A28" s="2" t="s">
        <v>1078</v>
      </c>
      <c r="B28" s="6">
        <v>1039420</v>
      </c>
      <c r="C28" s="4"/>
      <c r="D28" s="4" t="s">
        <v>4</v>
      </c>
      <c r="E28" s="6">
        <v>722321</v>
      </c>
      <c r="F28" s="4"/>
      <c r="G28" s="6">
        <v>680557</v>
      </c>
      <c r="H28" s="4"/>
      <c r="I28" s="4" t="s">
        <v>4</v>
      </c>
      <c r="J28" s="4" t="s">
        <v>4</v>
      </c>
    </row>
    <row r="29" spans="1:10" x14ac:dyDescent="0.25">
      <c r="A29" s="2" t="s">
        <v>1079</v>
      </c>
      <c r="B29" s="6">
        <v>1049158</v>
      </c>
      <c r="C29" s="4"/>
      <c r="D29" s="4" t="s">
        <v>4</v>
      </c>
      <c r="E29" s="6">
        <v>722557</v>
      </c>
      <c r="F29" s="4"/>
      <c r="G29" s="6">
        <v>680829</v>
      </c>
      <c r="H29" s="4"/>
      <c r="I29" s="4" t="s">
        <v>4</v>
      </c>
      <c r="J29" s="4" t="s">
        <v>4</v>
      </c>
    </row>
    <row r="30" spans="1:10" ht="30" x14ac:dyDescent="0.25">
      <c r="A30" s="2" t="s">
        <v>1067</v>
      </c>
      <c r="B30" s="4" t="s">
        <v>4</v>
      </c>
      <c r="C30" s="4"/>
      <c r="D30" s="4" t="s">
        <v>4</v>
      </c>
      <c r="E30" s="4" t="s">
        <v>4</v>
      </c>
      <c r="F30" s="4"/>
      <c r="G30" s="4" t="s">
        <v>4</v>
      </c>
      <c r="H30" s="4"/>
      <c r="I30" s="4" t="s">
        <v>4</v>
      </c>
      <c r="J30" s="4" t="s">
        <v>4</v>
      </c>
    </row>
    <row r="31" spans="1:10" ht="30" x14ac:dyDescent="0.25">
      <c r="A31" s="3" t="s">
        <v>1046</v>
      </c>
      <c r="B31" s="4" t="s">
        <v>4</v>
      </c>
      <c r="C31" s="4"/>
      <c r="D31" s="4" t="s">
        <v>4</v>
      </c>
      <c r="E31" s="4" t="s">
        <v>4</v>
      </c>
      <c r="F31" s="4"/>
      <c r="G31" s="4" t="s">
        <v>4</v>
      </c>
      <c r="H31" s="4"/>
      <c r="I31" s="4" t="s">
        <v>4</v>
      </c>
      <c r="J31" s="4" t="s">
        <v>4</v>
      </c>
    </row>
    <row r="32" spans="1:10" ht="45" x14ac:dyDescent="0.25">
      <c r="A32" s="2" t="s">
        <v>1075</v>
      </c>
      <c r="B32" s="4">
        <v>200</v>
      </c>
      <c r="C32" s="4"/>
      <c r="D32" s="4" t="s">
        <v>4</v>
      </c>
      <c r="E32" s="4">
        <v>229</v>
      </c>
      <c r="F32" s="4"/>
      <c r="G32" s="4">
        <v>194</v>
      </c>
      <c r="H32" s="4"/>
      <c r="I32" s="4" t="s">
        <v>4</v>
      </c>
      <c r="J32" s="4" t="s">
        <v>4</v>
      </c>
    </row>
    <row r="33" spans="1:10" x14ac:dyDescent="0.25">
      <c r="A33" s="2" t="s">
        <v>1076</v>
      </c>
      <c r="B33" s="6">
        <v>2908</v>
      </c>
      <c r="C33" s="4"/>
      <c r="D33" s="6">
        <v>3018</v>
      </c>
      <c r="E33" s="6">
        <v>3000</v>
      </c>
      <c r="F33" s="4"/>
      <c r="G33" s="6">
        <v>2595</v>
      </c>
      <c r="H33" s="4"/>
      <c r="I33" s="6">
        <v>2903</v>
      </c>
      <c r="J33" s="6">
        <v>2878</v>
      </c>
    </row>
    <row r="34" spans="1:10" ht="45" x14ac:dyDescent="0.25">
      <c r="A34" s="2" t="s">
        <v>1077</v>
      </c>
      <c r="B34" s="4">
        <v>845</v>
      </c>
      <c r="C34" s="4"/>
      <c r="D34" s="4" t="s">
        <v>4</v>
      </c>
      <c r="E34" s="4">
        <v>883</v>
      </c>
      <c r="F34" s="4"/>
      <c r="G34" s="4">
        <v>663</v>
      </c>
      <c r="H34" s="4"/>
      <c r="I34" s="4" t="s">
        <v>4</v>
      </c>
      <c r="J34" s="4" t="s">
        <v>4</v>
      </c>
    </row>
    <row r="35" spans="1:10" ht="30" x14ac:dyDescent="0.25">
      <c r="A35" s="2" t="s">
        <v>1078</v>
      </c>
      <c r="B35" s="6">
        <v>44696</v>
      </c>
      <c r="C35" s="4"/>
      <c r="D35" s="4" t="s">
        <v>4</v>
      </c>
      <c r="E35" s="6">
        <v>44313</v>
      </c>
      <c r="F35" s="4"/>
      <c r="G35" s="6">
        <v>48216</v>
      </c>
      <c r="H35" s="4"/>
      <c r="I35" s="4" t="s">
        <v>4</v>
      </c>
      <c r="J35" s="4" t="s">
        <v>4</v>
      </c>
    </row>
    <row r="36" spans="1:10" x14ac:dyDescent="0.25">
      <c r="A36" s="2" t="s">
        <v>1079</v>
      </c>
      <c r="B36" s="6">
        <v>45541</v>
      </c>
      <c r="C36" s="4"/>
      <c r="D36" s="4" t="s">
        <v>4</v>
      </c>
      <c r="E36" s="6">
        <v>45196</v>
      </c>
      <c r="F36" s="4"/>
      <c r="G36" s="6">
        <v>48879</v>
      </c>
      <c r="H36" s="4"/>
      <c r="I36" s="4" t="s">
        <v>4</v>
      </c>
      <c r="J36" s="4" t="s">
        <v>4</v>
      </c>
    </row>
    <row r="37" spans="1:10" ht="30" x14ac:dyDescent="0.25">
      <c r="A37" s="2" t="s">
        <v>1068</v>
      </c>
      <c r="B37" s="4" t="s">
        <v>4</v>
      </c>
      <c r="C37" s="4"/>
      <c r="D37" s="4" t="s">
        <v>4</v>
      </c>
      <c r="E37" s="4" t="s">
        <v>4</v>
      </c>
      <c r="F37" s="4"/>
      <c r="G37" s="4" t="s">
        <v>4</v>
      </c>
      <c r="H37" s="4"/>
      <c r="I37" s="4" t="s">
        <v>4</v>
      </c>
      <c r="J37" s="4" t="s">
        <v>4</v>
      </c>
    </row>
    <row r="38" spans="1:10" ht="30" x14ac:dyDescent="0.25">
      <c r="A38" s="3" t="s">
        <v>1046</v>
      </c>
      <c r="B38" s="4" t="s">
        <v>4</v>
      </c>
      <c r="C38" s="4"/>
      <c r="D38" s="4" t="s">
        <v>4</v>
      </c>
      <c r="E38" s="4" t="s">
        <v>4</v>
      </c>
      <c r="F38" s="4"/>
      <c r="G38" s="4" t="s">
        <v>4</v>
      </c>
      <c r="H38" s="4"/>
      <c r="I38" s="4" t="s">
        <v>4</v>
      </c>
      <c r="J38" s="4" t="s">
        <v>4</v>
      </c>
    </row>
    <row r="39" spans="1:10" ht="45" x14ac:dyDescent="0.25">
      <c r="A39" s="2" t="s">
        <v>1075</v>
      </c>
      <c r="B39" s="4">
        <v>0</v>
      </c>
      <c r="C39" s="4"/>
      <c r="D39" s="4" t="s">
        <v>4</v>
      </c>
      <c r="E39" s="4">
        <v>0</v>
      </c>
      <c r="F39" s="4"/>
      <c r="G39" s="4">
        <v>0</v>
      </c>
      <c r="H39" s="4"/>
      <c r="I39" s="4" t="s">
        <v>4</v>
      </c>
      <c r="J39" s="4" t="s">
        <v>4</v>
      </c>
    </row>
    <row r="40" spans="1:10" x14ac:dyDescent="0.25">
      <c r="A40" s="2" t="s">
        <v>1076</v>
      </c>
      <c r="B40" s="6">
        <v>1772</v>
      </c>
      <c r="C40" s="4"/>
      <c r="D40" s="6">
        <v>2429</v>
      </c>
      <c r="E40" s="6">
        <v>2504</v>
      </c>
      <c r="F40" s="4"/>
      <c r="G40" s="6">
        <v>1854</v>
      </c>
      <c r="H40" s="4"/>
      <c r="I40" s="6">
        <v>1990</v>
      </c>
      <c r="J40" s="6">
        <v>2030</v>
      </c>
    </row>
    <row r="41" spans="1:10" ht="45" x14ac:dyDescent="0.25">
      <c r="A41" s="2" t="s">
        <v>1077</v>
      </c>
      <c r="B41" s="4">
        <v>491</v>
      </c>
      <c r="C41" s="4"/>
      <c r="D41" s="4" t="s">
        <v>4</v>
      </c>
      <c r="E41" s="4">
        <v>0</v>
      </c>
      <c r="F41" s="4"/>
      <c r="G41" s="4">
        <v>312</v>
      </c>
      <c r="H41" s="4"/>
      <c r="I41" s="4" t="s">
        <v>4</v>
      </c>
      <c r="J41" s="4" t="s">
        <v>4</v>
      </c>
    </row>
    <row r="42" spans="1:10" ht="30" x14ac:dyDescent="0.25">
      <c r="A42" s="2" t="s">
        <v>1078</v>
      </c>
      <c r="B42" s="6">
        <v>136462</v>
      </c>
      <c r="C42" s="4"/>
      <c r="D42" s="4" t="s">
        <v>4</v>
      </c>
      <c r="E42" s="6">
        <v>208337</v>
      </c>
      <c r="F42" s="4"/>
      <c r="G42" s="6">
        <v>145371</v>
      </c>
      <c r="H42" s="4"/>
      <c r="I42" s="4" t="s">
        <v>4</v>
      </c>
      <c r="J42" s="4" t="s">
        <v>4</v>
      </c>
    </row>
    <row r="43" spans="1:10" x14ac:dyDescent="0.25">
      <c r="A43" s="2" t="s">
        <v>1079</v>
      </c>
      <c r="B43" s="6">
        <v>136953</v>
      </c>
      <c r="C43" s="4"/>
      <c r="D43" s="4" t="s">
        <v>4</v>
      </c>
      <c r="E43" s="6">
        <v>208337</v>
      </c>
      <c r="F43" s="4"/>
      <c r="G43" s="6">
        <v>145683</v>
      </c>
      <c r="H43" s="4"/>
      <c r="I43" s="4" t="s">
        <v>4</v>
      </c>
      <c r="J43" s="4" t="s">
        <v>4</v>
      </c>
    </row>
    <row r="44" spans="1:10" x14ac:dyDescent="0.25">
      <c r="A44" s="2" t="s">
        <v>1069</v>
      </c>
      <c r="B44" s="4" t="s">
        <v>4</v>
      </c>
      <c r="C44" s="4"/>
      <c r="D44" s="4" t="s">
        <v>4</v>
      </c>
      <c r="E44" s="4" t="s">
        <v>4</v>
      </c>
      <c r="F44" s="4"/>
      <c r="G44" s="4" t="s">
        <v>4</v>
      </c>
      <c r="H44" s="4"/>
      <c r="I44" s="4" t="s">
        <v>4</v>
      </c>
      <c r="J44" s="4" t="s">
        <v>4</v>
      </c>
    </row>
    <row r="45" spans="1:10" ht="30" x14ac:dyDescent="0.25">
      <c r="A45" s="3" t="s">
        <v>1046</v>
      </c>
      <c r="B45" s="4" t="s">
        <v>4</v>
      </c>
      <c r="C45" s="4"/>
      <c r="D45" s="4" t="s">
        <v>4</v>
      </c>
      <c r="E45" s="4" t="s">
        <v>4</v>
      </c>
      <c r="F45" s="4"/>
      <c r="G45" s="4" t="s">
        <v>4</v>
      </c>
      <c r="H45" s="4"/>
      <c r="I45" s="4" t="s">
        <v>4</v>
      </c>
      <c r="J45" s="4" t="s">
        <v>4</v>
      </c>
    </row>
    <row r="46" spans="1:10" ht="45" x14ac:dyDescent="0.25">
      <c r="A46" s="2" t="s">
        <v>1075</v>
      </c>
      <c r="B46" s="4">
        <v>553</v>
      </c>
      <c r="C46" s="4"/>
      <c r="D46" s="4" t="s">
        <v>4</v>
      </c>
      <c r="E46" s="4">
        <v>652</v>
      </c>
      <c r="F46" s="4"/>
      <c r="G46" s="4">
        <v>622</v>
      </c>
      <c r="H46" s="4"/>
      <c r="I46" s="4" t="s">
        <v>4</v>
      </c>
      <c r="J46" s="4" t="s">
        <v>4</v>
      </c>
    </row>
    <row r="47" spans="1:10" x14ac:dyDescent="0.25">
      <c r="A47" s="2" t="s">
        <v>1076</v>
      </c>
      <c r="B47" s="6">
        <v>2848</v>
      </c>
      <c r="C47" s="4"/>
      <c r="D47" s="6">
        <v>2738</v>
      </c>
      <c r="E47" s="6">
        <v>2855</v>
      </c>
      <c r="F47" s="4"/>
      <c r="G47" s="6">
        <v>2929</v>
      </c>
      <c r="H47" s="4"/>
      <c r="I47" s="6">
        <v>3061</v>
      </c>
      <c r="J47" s="6">
        <v>3655</v>
      </c>
    </row>
    <row r="48" spans="1:10" ht="45" x14ac:dyDescent="0.25">
      <c r="A48" s="2" t="s">
        <v>1077</v>
      </c>
      <c r="B48" s="4">
        <v>689</v>
      </c>
      <c r="C48" s="4"/>
      <c r="D48" s="4" t="s">
        <v>4</v>
      </c>
      <c r="E48" s="4">
        <v>686</v>
      </c>
      <c r="F48" s="4"/>
      <c r="G48" s="4">
        <v>710</v>
      </c>
      <c r="H48" s="4"/>
      <c r="I48" s="4" t="s">
        <v>4</v>
      </c>
      <c r="J48" s="4" t="s">
        <v>4</v>
      </c>
    </row>
    <row r="49" spans="1:10" ht="30" x14ac:dyDescent="0.25">
      <c r="A49" s="2" t="s">
        <v>1078</v>
      </c>
      <c r="B49" s="6">
        <v>166195</v>
      </c>
      <c r="C49" s="4"/>
      <c r="D49" s="4" t="s">
        <v>4</v>
      </c>
      <c r="E49" s="6">
        <v>123382</v>
      </c>
      <c r="F49" s="4"/>
      <c r="G49" s="6">
        <v>138363</v>
      </c>
      <c r="H49" s="4"/>
      <c r="I49" s="4" t="s">
        <v>4</v>
      </c>
      <c r="J49" s="4" t="s">
        <v>4</v>
      </c>
    </row>
    <row r="50" spans="1:10" x14ac:dyDescent="0.25">
      <c r="A50" s="2" t="s">
        <v>1079</v>
      </c>
      <c r="B50" s="6">
        <v>166884</v>
      </c>
      <c r="C50" s="4"/>
      <c r="D50" s="4" t="s">
        <v>4</v>
      </c>
      <c r="E50" s="6">
        <v>124068</v>
      </c>
      <c r="F50" s="4"/>
      <c r="G50" s="6">
        <v>139073</v>
      </c>
      <c r="H50" s="4"/>
      <c r="I50" s="4" t="s">
        <v>4</v>
      </c>
      <c r="J50" s="4" t="s">
        <v>4</v>
      </c>
    </row>
    <row r="51" spans="1:10" x14ac:dyDescent="0.25">
      <c r="A51" s="2" t="s">
        <v>1070</v>
      </c>
      <c r="B51" s="4" t="s">
        <v>4</v>
      </c>
      <c r="C51" s="4"/>
      <c r="D51" s="4" t="s">
        <v>4</v>
      </c>
      <c r="E51" s="4" t="s">
        <v>4</v>
      </c>
      <c r="F51" s="4"/>
      <c r="G51" s="4" t="s">
        <v>4</v>
      </c>
      <c r="H51" s="4"/>
      <c r="I51" s="4" t="s">
        <v>4</v>
      </c>
      <c r="J51" s="4" t="s">
        <v>4</v>
      </c>
    </row>
    <row r="52" spans="1:10" ht="30" x14ac:dyDescent="0.25">
      <c r="A52" s="3" t="s">
        <v>1046</v>
      </c>
      <c r="B52" s="4" t="s">
        <v>4</v>
      </c>
      <c r="C52" s="4"/>
      <c r="D52" s="4" t="s">
        <v>4</v>
      </c>
      <c r="E52" s="4" t="s">
        <v>4</v>
      </c>
      <c r="F52" s="4"/>
      <c r="G52" s="4" t="s">
        <v>4</v>
      </c>
      <c r="H52" s="4"/>
      <c r="I52" s="4" t="s">
        <v>4</v>
      </c>
      <c r="J52" s="4" t="s">
        <v>4</v>
      </c>
    </row>
    <row r="53" spans="1:10" ht="45" x14ac:dyDescent="0.25">
      <c r="A53" s="2" t="s">
        <v>1075</v>
      </c>
      <c r="B53" s="4">
        <v>3</v>
      </c>
      <c r="C53" s="4"/>
      <c r="D53" s="4" t="s">
        <v>4</v>
      </c>
      <c r="E53" s="4">
        <v>3</v>
      </c>
      <c r="F53" s="4"/>
      <c r="G53" s="4">
        <v>0</v>
      </c>
      <c r="H53" s="4"/>
      <c r="I53" s="4" t="s">
        <v>4</v>
      </c>
      <c r="J53" s="4" t="s">
        <v>4</v>
      </c>
    </row>
    <row r="54" spans="1:10" x14ac:dyDescent="0.25">
      <c r="A54" s="2" t="s">
        <v>1076</v>
      </c>
      <c r="B54" s="4">
        <v>926</v>
      </c>
      <c r="C54" s="4"/>
      <c r="D54" s="4">
        <v>831</v>
      </c>
      <c r="E54" s="4">
        <v>917</v>
      </c>
      <c r="F54" s="4"/>
      <c r="G54" s="4">
        <v>993</v>
      </c>
      <c r="H54" s="4"/>
      <c r="I54" s="6">
        <v>1034</v>
      </c>
      <c r="J54" s="6">
        <v>1015</v>
      </c>
    </row>
    <row r="55" spans="1:10" ht="45" x14ac:dyDescent="0.25">
      <c r="A55" s="2" t="s">
        <v>1077</v>
      </c>
      <c r="B55" s="4">
        <v>42</v>
      </c>
      <c r="C55" s="4"/>
      <c r="D55" s="4" t="s">
        <v>4</v>
      </c>
      <c r="E55" s="4">
        <v>50</v>
      </c>
      <c r="F55" s="4"/>
      <c r="G55" s="4">
        <v>7</v>
      </c>
      <c r="H55" s="4"/>
      <c r="I55" s="4" t="s">
        <v>4</v>
      </c>
      <c r="J55" s="4" t="s">
        <v>4</v>
      </c>
    </row>
    <row r="56" spans="1:10" ht="30" x14ac:dyDescent="0.25">
      <c r="A56" s="2" t="s">
        <v>1078</v>
      </c>
      <c r="B56" s="6">
        <v>28632</v>
      </c>
      <c r="C56" s="4"/>
      <c r="D56" s="4" t="s">
        <v>4</v>
      </c>
      <c r="E56" s="6">
        <v>26132</v>
      </c>
      <c r="F56" s="4"/>
      <c r="G56" s="6">
        <v>28282</v>
      </c>
      <c r="H56" s="4"/>
      <c r="I56" s="4" t="s">
        <v>4</v>
      </c>
      <c r="J56" s="4" t="s">
        <v>4</v>
      </c>
    </row>
    <row r="57" spans="1:10" ht="17.25" x14ac:dyDescent="0.25">
      <c r="A57" s="2" t="s">
        <v>1079</v>
      </c>
      <c r="B57" s="6">
        <v>28674</v>
      </c>
      <c r="C57" s="101" t="s">
        <v>976</v>
      </c>
      <c r="D57" s="4" t="s">
        <v>4</v>
      </c>
      <c r="E57" s="6">
        <v>26182</v>
      </c>
      <c r="F57" s="101" t="s">
        <v>976</v>
      </c>
      <c r="G57" s="6">
        <v>28289</v>
      </c>
      <c r="H57" s="101" t="s">
        <v>976</v>
      </c>
      <c r="I57" s="4" t="s">
        <v>4</v>
      </c>
      <c r="J57" s="4" t="s">
        <v>4</v>
      </c>
    </row>
    <row r="58" spans="1:10" x14ac:dyDescent="0.25">
      <c r="A58" s="2" t="s">
        <v>1071</v>
      </c>
      <c r="B58" s="4" t="s">
        <v>4</v>
      </c>
      <c r="C58" s="4"/>
      <c r="D58" s="4" t="s">
        <v>4</v>
      </c>
      <c r="E58" s="4" t="s">
        <v>4</v>
      </c>
      <c r="F58" s="4"/>
      <c r="G58" s="4" t="s">
        <v>4</v>
      </c>
      <c r="H58" s="4"/>
      <c r="I58" s="4" t="s">
        <v>4</v>
      </c>
      <c r="J58" s="4" t="s">
        <v>4</v>
      </c>
    </row>
    <row r="59" spans="1:10" ht="30" x14ac:dyDescent="0.25">
      <c r="A59" s="3" t="s">
        <v>1046</v>
      </c>
      <c r="B59" s="4" t="s">
        <v>4</v>
      </c>
      <c r="C59" s="4"/>
      <c r="D59" s="4" t="s">
        <v>4</v>
      </c>
      <c r="E59" s="4" t="s">
        <v>4</v>
      </c>
      <c r="F59" s="4"/>
      <c r="G59" s="4" t="s">
        <v>4</v>
      </c>
      <c r="H59" s="4"/>
      <c r="I59" s="4" t="s">
        <v>4</v>
      </c>
      <c r="J59" s="4" t="s">
        <v>4</v>
      </c>
    </row>
    <row r="60" spans="1:10" ht="45" x14ac:dyDescent="0.25">
      <c r="A60" s="2" t="s">
        <v>1075</v>
      </c>
      <c r="B60" s="4">
        <v>0</v>
      </c>
      <c r="C60" s="4"/>
      <c r="D60" s="4" t="s">
        <v>4</v>
      </c>
      <c r="E60" s="4">
        <v>0</v>
      </c>
      <c r="F60" s="4"/>
      <c r="G60" s="4">
        <v>0</v>
      </c>
      <c r="H60" s="4"/>
      <c r="I60" s="4" t="s">
        <v>4</v>
      </c>
      <c r="J60" s="4" t="s">
        <v>4</v>
      </c>
    </row>
    <row r="61" spans="1:10" x14ac:dyDescent="0.25">
      <c r="A61" s="2" t="s">
        <v>1076</v>
      </c>
      <c r="B61" s="6">
        <v>2572</v>
      </c>
      <c r="C61" s="4"/>
      <c r="D61" s="6">
        <v>2438</v>
      </c>
      <c r="E61" s="6">
        <v>2266</v>
      </c>
      <c r="F61" s="4"/>
      <c r="G61" s="6">
        <v>2041</v>
      </c>
      <c r="H61" s="4"/>
      <c r="I61" s="6">
        <v>2140</v>
      </c>
      <c r="J61" s="6">
        <v>2050</v>
      </c>
    </row>
    <row r="62" spans="1:10" ht="45" x14ac:dyDescent="0.25">
      <c r="A62" s="2" t="s">
        <v>1077</v>
      </c>
      <c r="B62" s="4">
        <v>0</v>
      </c>
      <c r="C62" s="4"/>
      <c r="D62" s="4" t="s">
        <v>4</v>
      </c>
      <c r="E62" s="4">
        <v>0</v>
      </c>
      <c r="F62" s="4"/>
      <c r="G62" s="4">
        <v>0</v>
      </c>
      <c r="H62" s="4"/>
      <c r="I62" s="4" t="s">
        <v>4</v>
      </c>
      <c r="J62" s="4" t="s">
        <v>4</v>
      </c>
    </row>
    <row r="63" spans="1:10" ht="30" x14ac:dyDescent="0.25">
      <c r="A63" s="2" t="s">
        <v>1078</v>
      </c>
      <c r="B63" s="6">
        <v>98768</v>
      </c>
      <c r="C63" s="4"/>
      <c r="D63" s="4" t="s">
        <v>4</v>
      </c>
      <c r="E63" s="6">
        <v>86321</v>
      </c>
      <c r="F63" s="4"/>
      <c r="G63" s="6">
        <v>76953</v>
      </c>
      <c r="H63" s="4"/>
      <c r="I63" s="4" t="s">
        <v>4</v>
      </c>
      <c r="J63" s="4" t="s">
        <v>4</v>
      </c>
    </row>
    <row r="64" spans="1:10" x14ac:dyDescent="0.25">
      <c r="A64" s="2" t="s">
        <v>1079</v>
      </c>
      <c r="B64" s="6">
        <v>98768</v>
      </c>
      <c r="C64" s="4"/>
      <c r="D64" s="4" t="s">
        <v>4</v>
      </c>
      <c r="E64" s="6">
        <v>86321</v>
      </c>
      <c r="F64" s="4"/>
      <c r="G64" s="6">
        <v>76953</v>
      </c>
      <c r="H64" s="4"/>
      <c r="I64" s="4" t="s">
        <v>4</v>
      </c>
      <c r="J64" s="4" t="s">
        <v>4</v>
      </c>
    </row>
    <row r="65" spans="1:10" x14ac:dyDescent="0.25">
      <c r="A65" s="2" t="s">
        <v>1072</v>
      </c>
      <c r="B65" s="4" t="s">
        <v>4</v>
      </c>
      <c r="C65" s="4"/>
      <c r="D65" s="4" t="s">
        <v>4</v>
      </c>
      <c r="E65" s="4" t="s">
        <v>4</v>
      </c>
      <c r="F65" s="4"/>
      <c r="G65" s="4" t="s">
        <v>4</v>
      </c>
      <c r="H65" s="4"/>
      <c r="I65" s="4" t="s">
        <v>4</v>
      </c>
      <c r="J65" s="4" t="s">
        <v>4</v>
      </c>
    </row>
    <row r="66" spans="1:10" ht="30" x14ac:dyDescent="0.25">
      <c r="A66" s="3" t="s">
        <v>1046</v>
      </c>
      <c r="B66" s="4" t="s">
        <v>4</v>
      </c>
      <c r="C66" s="4"/>
      <c r="D66" s="4" t="s">
        <v>4</v>
      </c>
      <c r="E66" s="4" t="s">
        <v>4</v>
      </c>
      <c r="F66" s="4"/>
      <c r="G66" s="4" t="s">
        <v>4</v>
      </c>
      <c r="H66" s="4"/>
      <c r="I66" s="4" t="s">
        <v>4</v>
      </c>
      <c r="J66" s="4" t="s">
        <v>4</v>
      </c>
    </row>
    <row r="67" spans="1:10" ht="45" x14ac:dyDescent="0.25">
      <c r="A67" s="2" t="s">
        <v>1075</v>
      </c>
      <c r="B67" s="4">
        <v>0</v>
      </c>
      <c r="C67" s="4"/>
      <c r="D67" s="4" t="s">
        <v>4</v>
      </c>
      <c r="E67" s="4">
        <v>2</v>
      </c>
      <c r="F67" s="4"/>
      <c r="G67" s="4">
        <v>1</v>
      </c>
      <c r="H67" s="4"/>
      <c r="I67" s="4" t="s">
        <v>4</v>
      </c>
      <c r="J67" s="4" t="s">
        <v>4</v>
      </c>
    </row>
    <row r="68" spans="1:10" x14ac:dyDescent="0.25">
      <c r="A68" s="2" t="s">
        <v>1076</v>
      </c>
      <c r="B68" s="4">
        <v>872</v>
      </c>
      <c r="C68" s="4"/>
      <c r="D68" s="4">
        <v>944</v>
      </c>
      <c r="E68" s="4">
        <v>763</v>
      </c>
      <c r="F68" s="4"/>
      <c r="G68" s="4">
        <v>553</v>
      </c>
      <c r="H68" s="4"/>
      <c r="I68" s="4">
        <v>360</v>
      </c>
      <c r="J68" s="4">
        <v>183</v>
      </c>
    </row>
    <row r="69" spans="1:10" ht="45" x14ac:dyDescent="0.25">
      <c r="A69" s="2" t="s">
        <v>1077</v>
      </c>
      <c r="B69" s="4">
        <v>9</v>
      </c>
      <c r="C69" s="4"/>
      <c r="D69" s="4" t="s">
        <v>4</v>
      </c>
      <c r="E69" s="4">
        <v>26</v>
      </c>
      <c r="F69" s="4"/>
      <c r="G69" s="4">
        <v>12</v>
      </c>
      <c r="H69" s="4"/>
      <c r="I69" s="4" t="s">
        <v>4</v>
      </c>
      <c r="J69" s="4" t="s">
        <v>4</v>
      </c>
    </row>
    <row r="70" spans="1:10" ht="30" x14ac:dyDescent="0.25">
      <c r="A70" s="2" t="s">
        <v>1078</v>
      </c>
      <c r="B70" s="6">
        <v>88927</v>
      </c>
      <c r="C70" s="4"/>
      <c r="D70" s="4" t="s">
        <v>4</v>
      </c>
      <c r="E70" s="6">
        <v>66208</v>
      </c>
      <c r="F70" s="4"/>
      <c r="G70" s="6">
        <v>44849</v>
      </c>
      <c r="H70" s="4"/>
      <c r="I70" s="4" t="s">
        <v>4</v>
      </c>
      <c r="J70" s="4" t="s">
        <v>4</v>
      </c>
    </row>
    <row r="71" spans="1:10" ht="17.25" x14ac:dyDescent="0.25">
      <c r="A71" s="2" t="s">
        <v>1079</v>
      </c>
      <c r="B71" s="6">
        <v>88936</v>
      </c>
      <c r="C71" s="101" t="s">
        <v>976</v>
      </c>
      <c r="D71" s="4" t="s">
        <v>4</v>
      </c>
      <c r="E71" s="6">
        <v>66234</v>
      </c>
      <c r="F71" s="101" t="s">
        <v>976</v>
      </c>
      <c r="G71" s="6">
        <v>44861</v>
      </c>
      <c r="H71" s="101" t="s">
        <v>976</v>
      </c>
      <c r="I71" s="4" t="s">
        <v>4</v>
      </c>
      <c r="J71" s="4" t="s">
        <v>4</v>
      </c>
    </row>
    <row r="72" spans="1:10" ht="30" x14ac:dyDescent="0.25">
      <c r="A72" s="2" t="s">
        <v>1080</v>
      </c>
      <c r="B72" s="4" t="s">
        <v>4</v>
      </c>
      <c r="C72" s="4"/>
      <c r="D72" s="4" t="s">
        <v>4</v>
      </c>
      <c r="E72" s="4" t="s">
        <v>4</v>
      </c>
      <c r="F72" s="4"/>
      <c r="G72" s="4" t="s">
        <v>4</v>
      </c>
      <c r="H72" s="4"/>
      <c r="I72" s="4" t="s">
        <v>4</v>
      </c>
      <c r="J72" s="4" t="s">
        <v>4</v>
      </c>
    </row>
    <row r="73" spans="1:10" ht="30" x14ac:dyDescent="0.25">
      <c r="A73" s="3" t="s">
        <v>1046</v>
      </c>
      <c r="B73" s="4" t="s">
        <v>4</v>
      </c>
      <c r="C73" s="4"/>
      <c r="D73" s="4" t="s">
        <v>4</v>
      </c>
      <c r="E73" s="4" t="s">
        <v>4</v>
      </c>
      <c r="F73" s="4"/>
      <c r="G73" s="4" t="s">
        <v>4</v>
      </c>
      <c r="H73" s="4"/>
      <c r="I73" s="4" t="s">
        <v>4</v>
      </c>
      <c r="J73" s="4" t="s">
        <v>4</v>
      </c>
    </row>
    <row r="74" spans="1:10" x14ac:dyDescent="0.25">
      <c r="A74" s="2" t="s">
        <v>1076</v>
      </c>
      <c r="B74" s="6">
        <v>45776</v>
      </c>
      <c r="C74" s="4"/>
      <c r="D74" s="4" t="s">
        <v>4</v>
      </c>
      <c r="E74" s="6">
        <v>41604</v>
      </c>
      <c r="F74" s="4"/>
      <c r="G74" s="6">
        <v>38116</v>
      </c>
      <c r="H74" s="4"/>
      <c r="I74" s="4" t="s">
        <v>4</v>
      </c>
      <c r="J74" s="4" t="s">
        <v>4</v>
      </c>
    </row>
    <row r="75" spans="1:10" ht="45" x14ac:dyDescent="0.25">
      <c r="A75" s="2" t="s">
        <v>1081</v>
      </c>
      <c r="B75" s="4" t="s">
        <v>4</v>
      </c>
      <c r="C75" s="4"/>
      <c r="D75" s="4" t="s">
        <v>4</v>
      </c>
      <c r="E75" s="4" t="s">
        <v>4</v>
      </c>
      <c r="F75" s="4"/>
      <c r="G75" s="4" t="s">
        <v>4</v>
      </c>
      <c r="H75" s="4"/>
      <c r="I75" s="4" t="s">
        <v>4</v>
      </c>
      <c r="J75" s="4" t="s">
        <v>4</v>
      </c>
    </row>
    <row r="76" spans="1:10" ht="30" x14ac:dyDescent="0.25">
      <c r="A76" s="3" t="s">
        <v>1046</v>
      </c>
      <c r="B76" s="4" t="s">
        <v>4</v>
      </c>
      <c r="C76" s="4"/>
      <c r="D76" s="4" t="s">
        <v>4</v>
      </c>
      <c r="E76" s="4" t="s">
        <v>4</v>
      </c>
      <c r="F76" s="4"/>
      <c r="G76" s="4" t="s">
        <v>4</v>
      </c>
      <c r="H76" s="4"/>
      <c r="I76" s="4" t="s">
        <v>4</v>
      </c>
      <c r="J76" s="4" t="s">
        <v>4</v>
      </c>
    </row>
    <row r="77" spans="1:10" x14ac:dyDescent="0.25">
      <c r="A77" s="2" t="s">
        <v>1076</v>
      </c>
      <c r="B77" s="6">
        <v>4349</v>
      </c>
      <c r="C77" s="4"/>
      <c r="D77" s="4" t="s">
        <v>4</v>
      </c>
      <c r="E77" s="6">
        <v>4263</v>
      </c>
      <c r="F77" s="4"/>
      <c r="G77" s="6">
        <v>4225</v>
      </c>
      <c r="H77" s="4"/>
      <c r="I77" s="4" t="s">
        <v>4</v>
      </c>
      <c r="J77" s="4" t="s">
        <v>4</v>
      </c>
    </row>
    <row r="78" spans="1:10" ht="45" x14ac:dyDescent="0.25">
      <c r="A78" s="2" t="s">
        <v>1082</v>
      </c>
      <c r="B78" s="4" t="s">
        <v>4</v>
      </c>
      <c r="C78" s="4"/>
      <c r="D78" s="4" t="s">
        <v>4</v>
      </c>
      <c r="E78" s="4" t="s">
        <v>4</v>
      </c>
      <c r="F78" s="4"/>
      <c r="G78" s="4" t="s">
        <v>4</v>
      </c>
      <c r="H78" s="4"/>
      <c r="I78" s="4" t="s">
        <v>4</v>
      </c>
      <c r="J78" s="4" t="s">
        <v>4</v>
      </c>
    </row>
    <row r="79" spans="1:10" ht="30" x14ac:dyDescent="0.25">
      <c r="A79" s="3" t="s">
        <v>1046</v>
      </c>
      <c r="B79" s="4" t="s">
        <v>4</v>
      </c>
      <c r="C79" s="4"/>
      <c r="D79" s="4" t="s">
        <v>4</v>
      </c>
      <c r="E79" s="4" t="s">
        <v>4</v>
      </c>
      <c r="F79" s="4"/>
      <c r="G79" s="4" t="s">
        <v>4</v>
      </c>
      <c r="H79" s="4"/>
      <c r="I79" s="4" t="s">
        <v>4</v>
      </c>
      <c r="J79" s="4" t="s">
        <v>4</v>
      </c>
    </row>
    <row r="80" spans="1:10" x14ac:dyDescent="0.25">
      <c r="A80" s="2" t="s">
        <v>1076</v>
      </c>
      <c r="B80" s="6">
        <v>14823</v>
      </c>
      <c r="C80" s="4"/>
      <c r="D80" s="4" t="s">
        <v>4</v>
      </c>
      <c r="E80" s="6">
        <v>13618</v>
      </c>
      <c r="F80" s="4"/>
      <c r="G80" s="6">
        <v>12453</v>
      </c>
      <c r="H80" s="4"/>
      <c r="I80" s="4" t="s">
        <v>4</v>
      </c>
      <c r="J80" s="4" t="s">
        <v>4</v>
      </c>
    </row>
    <row r="81" spans="1:10" ht="60" x14ac:dyDescent="0.25">
      <c r="A81" s="2" t="s">
        <v>1083</v>
      </c>
      <c r="B81" s="4" t="s">
        <v>4</v>
      </c>
      <c r="C81" s="4"/>
      <c r="D81" s="4" t="s">
        <v>4</v>
      </c>
      <c r="E81" s="4" t="s">
        <v>4</v>
      </c>
      <c r="F81" s="4"/>
      <c r="G81" s="4" t="s">
        <v>4</v>
      </c>
      <c r="H81" s="4"/>
      <c r="I81" s="4" t="s">
        <v>4</v>
      </c>
      <c r="J81" s="4" t="s">
        <v>4</v>
      </c>
    </row>
    <row r="82" spans="1:10" ht="30" x14ac:dyDescent="0.25">
      <c r="A82" s="3" t="s">
        <v>1046</v>
      </c>
      <c r="B82" s="4" t="s">
        <v>4</v>
      </c>
      <c r="C82" s="4"/>
      <c r="D82" s="4" t="s">
        <v>4</v>
      </c>
      <c r="E82" s="4" t="s">
        <v>4</v>
      </c>
      <c r="F82" s="4"/>
      <c r="G82" s="4" t="s">
        <v>4</v>
      </c>
      <c r="H82" s="4"/>
      <c r="I82" s="4" t="s">
        <v>4</v>
      </c>
      <c r="J82" s="4" t="s">
        <v>4</v>
      </c>
    </row>
    <row r="83" spans="1:10" x14ac:dyDescent="0.25">
      <c r="A83" s="2" t="s">
        <v>1076</v>
      </c>
      <c r="B83" s="6">
        <v>15462</v>
      </c>
      <c r="C83" s="4"/>
      <c r="D83" s="4" t="s">
        <v>4</v>
      </c>
      <c r="E83" s="6">
        <v>12304</v>
      </c>
      <c r="F83" s="4"/>
      <c r="G83" s="6">
        <v>11290</v>
      </c>
      <c r="H83" s="4"/>
      <c r="I83" s="4" t="s">
        <v>4</v>
      </c>
      <c r="J83" s="4" t="s">
        <v>4</v>
      </c>
    </row>
    <row r="84" spans="1:10" ht="45" x14ac:dyDescent="0.25">
      <c r="A84" s="2" t="s">
        <v>1084</v>
      </c>
      <c r="B84" s="4" t="s">
        <v>4</v>
      </c>
      <c r="C84" s="4"/>
      <c r="D84" s="4" t="s">
        <v>4</v>
      </c>
      <c r="E84" s="4" t="s">
        <v>4</v>
      </c>
      <c r="F84" s="4"/>
      <c r="G84" s="4" t="s">
        <v>4</v>
      </c>
      <c r="H84" s="4"/>
      <c r="I84" s="4" t="s">
        <v>4</v>
      </c>
      <c r="J84" s="4" t="s">
        <v>4</v>
      </c>
    </row>
    <row r="85" spans="1:10" ht="30" x14ac:dyDescent="0.25">
      <c r="A85" s="3" t="s">
        <v>1046</v>
      </c>
      <c r="B85" s="4" t="s">
        <v>4</v>
      </c>
      <c r="C85" s="4"/>
      <c r="D85" s="4" t="s">
        <v>4</v>
      </c>
      <c r="E85" s="4" t="s">
        <v>4</v>
      </c>
      <c r="F85" s="4"/>
      <c r="G85" s="4" t="s">
        <v>4</v>
      </c>
      <c r="H85" s="4"/>
      <c r="I85" s="4" t="s">
        <v>4</v>
      </c>
      <c r="J85" s="4" t="s">
        <v>4</v>
      </c>
    </row>
    <row r="86" spans="1:10" x14ac:dyDescent="0.25">
      <c r="A86" s="2" t="s">
        <v>1076</v>
      </c>
      <c r="B86" s="6">
        <v>2708</v>
      </c>
      <c r="C86" s="4"/>
      <c r="D86" s="4" t="s">
        <v>4</v>
      </c>
      <c r="E86" s="6">
        <v>2771</v>
      </c>
      <c r="F86" s="4"/>
      <c r="G86" s="6">
        <v>2401</v>
      </c>
      <c r="H86" s="4"/>
      <c r="I86" s="4" t="s">
        <v>4</v>
      </c>
      <c r="J86" s="4" t="s">
        <v>4</v>
      </c>
    </row>
    <row r="87" spans="1:10" ht="45" x14ac:dyDescent="0.25">
      <c r="A87" s="2" t="s">
        <v>1085</v>
      </c>
      <c r="B87" s="4" t="s">
        <v>4</v>
      </c>
      <c r="C87" s="4"/>
      <c r="D87" s="4" t="s">
        <v>4</v>
      </c>
      <c r="E87" s="4" t="s">
        <v>4</v>
      </c>
      <c r="F87" s="4"/>
      <c r="G87" s="4" t="s">
        <v>4</v>
      </c>
      <c r="H87" s="4"/>
      <c r="I87" s="4" t="s">
        <v>4</v>
      </c>
      <c r="J87" s="4" t="s">
        <v>4</v>
      </c>
    </row>
    <row r="88" spans="1:10" ht="30" x14ac:dyDescent="0.25">
      <c r="A88" s="3" t="s">
        <v>1046</v>
      </c>
      <c r="B88" s="4" t="s">
        <v>4</v>
      </c>
      <c r="C88" s="4"/>
      <c r="D88" s="4" t="s">
        <v>4</v>
      </c>
      <c r="E88" s="4" t="s">
        <v>4</v>
      </c>
      <c r="F88" s="4"/>
      <c r="G88" s="4" t="s">
        <v>4</v>
      </c>
      <c r="H88" s="4"/>
      <c r="I88" s="4" t="s">
        <v>4</v>
      </c>
      <c r="J88" s="4" t="s">
        <v>4</v>
      </c>
    </row>
    <row r="89" spans="1:10" x14ac:dyDescent="0.25">
      <c r="A89" s="2" t="s">
        <v>1076</v>
      </c>
      <c r="B89" s="6">
        <v>1772</v>
      </c>
      <c r="C89" s="4"/>
      <c r="D89" s="4" t="s">
        <v>4</v>
      </c>
      <c r="E89" s="6">
        <v>2504</v>
      </c>
      <c r="F89" s="4"/>
      <c r="G89" s="6">
        <v>1854</v>
      </c>
      <c r="H89" s="4"/>
      <c r="I89" s="4" t="s">
        <v>4</v>
      </c>
      <c r="J89" s="4" t="s">
        <v>4</v>
      </c>
    </row>
    <row r="90" spans="1:10" ht="45" x14ac:dyDescent="0.25">
      <c r="A90" s="2" t="s">
        <v>1086</v>
      </c>
      <c r="B90" s="4" t="s">
        <v>4</v>
      </c>
      <c r="C90" s="4"/>
      <c r="D90" s="4" t="s">
        <v>4</v>
      </c>
      <c r="E90" s="4" t="s">
        <v>4</v>
      </c>
      <c r="F90" s="4"/>
      <c r="G90" s="4" t="s">
        <v>4</v>
      </c>
      <c r="H90" s="4"/>
      <c r="I90" s="4" t="s">
        <v>4</v>
      </c>
      <c r="J90" s="4" t="s">
        <v>4</v>
      </c>
    </row>
    <row r="91" spans="1:10" ht="30" x14ac:dyDescent="0.25">
      <c r="A91" s="3" t="s">
        <v>1046</v>
      </c>
      <c r="B91" s="4" t="s">
        <v>4</v>
      </c>
      <c r="C91" s="4"/>
      <c r="D91" s="4" t="s">
        <v>4</v>
      </c>
      <c r="E91" s="4" t="s">
        <v>4</v>
      </c>
      <c r="F91" s="4"/>
      <c r="G91" s="4" t="s">
        <v>4</v>
      </c>
      <c r="H91" s="4"/>
      <c r="I91" s="4" t="s">
        <v>4</v>
      </c>
      <c r="J91" s="4" t="s">
        <v>4</v>
      </c>
    </row>
    <row r="92" spans="1:10" x14ac:dyDescent="0.25">
      <c r="A92" s="2" t="s">
        <v>1076</v>
      </c>
      <c r="B92" s="6">
        <v>2295</v>
      </c>
      <c r="C92" s="4"/>
      <c r="D92" s="4" t="s">
        <v>4</v>
      </c>
      <c r="E92" s="6">
        <v>2203</v>
      </c>
      <c r="F92" s="4"/>
      <c r="G92" s="6">
        <v>2307</v>
      </c>
      <c r="H92" s="4"/>
      <c r="I92" s="4" t="s">
        <v>4</v>
      </c>
      <c r="J92" s="4" t="s">
        <v>4</v>
      </c>
    </row>
    <row r="93" spans="1:10" ht="30" x14ac:dyDescent="0.25">
      <c r="A93" s="2" t="s">
        <v>1087</v>
      </c>
      <c r="B93" s="4" t="s">
        <v>4</v>
      </c>
      <c r="C93" s="4"/>
      <c r="D93" s="4" t="s">
        <v>4</v>
      </c>
      <c r="E93" s="4" t="s">
        <v>4</v>
      </c>
      <c r="F93" s="4"/>
      <c r="G93" s="4" t="s">
        <v>4</v>
      </c>
      <c r="H93" s="4"/>
      <c r="I93" s="4" t="s">
        <v>4</v>
      </c>
      <c r="J93" s="4" t="s">
        <v>4</v>
      </c>
    </row>
    <row r="94" spans="1:10" ht="30" x14ac:dyDescent="0.25">
      <c r="A94" s="3" t="s">
        <v>1046</v>
      </c>
      <c r="B94" s="4" t="s">
        <v>4</v>
      </c>
      <c r="C94" s="4"/>
      <c r="D94" s="4" t="s">
        <v>4</v>
      </c>
      <c r="E94" s="4" t="s">
        <v>4</v>
      </c>
      <c r="F94" s="4"/>
      <c r="G94" s="4" t="s">
        <v>4</v>
      </c>
      <c r="H94" s="4"/>
      <c r="I94" s="4" t="s">
        <v>4</v>
      </c>
      <c r="J94" s="4" t="s">
        <v>4</v>
      </c>
    </row>
    <row r="95" spans="1:10" x14ac:dyDescent="0.25">
      <c r="A95" s="2" t="s">
        <v>1076</v>
      </c>
      <c r="B95" s="4">
        <v>923</v>
      </c>
      <c r="C95" s="4"/>
      <c r="D95" s="4" t="s">
        <v>4</v>
      </c>
      <c r="E95" s="4">
        <v>914</v>
      </c>
      <c r="F95" s="4"/>
      <c r="G95" s="4">
        <v>993</v>
      </c>
      <c r="H95" s="4"/>
      <c r="I95" s="4" t="s">
        <v>4</v>
      </c>
      <c r="J95" s="4" t="s">
        <v>4</v>
      </c>
    </row>
    <row r="96" spans="1:10" ht="45" x14ac:dyDescent="0.25">
      <c r="A96" s="2" t="s">
        <v>1088</v>
      </c>
      <c r="B96" s="4" t="s">
        <v>4</v>
      </c>
      <c r="C96" s="4"/>
      <c r="D96" s="4" t="s">
        <v>4</v>
      </c>
      <c r="E96" s="4" t="s">
        <v>4</v>
      </c>
      <c r="F96" s="4"/>
      <c r="G96" s="4" t="s">
        <v>4</v>
      </c>
      <c r="H96" s="4"/>
      <c r="I96" s="4" t="s">
        <v>4</v>
      </c>
      <c r="J96" s="4" t="s">
        <v>4</v>
      </c>
    </row>
    <row r="97" spans="1:10" ht="30" x14ac:dyDescent="0.25">
      <c r="A97" s="3" t="s">
        <v>1046</v>
      </c>
      <c r="B97" s="4" t="s">
        <v>4</v>
      </c>
      <c r="C97" s="4"/>
      <c r="D97" s="4" t="s">
        <v>4</v>
      </c>
      <c r="E97" s="4" t="s">
        <v>4</v>
      </c>
      <c r="F97" s="4"/>
      <c r="G97" s="4" t="s">
        <v>4</v>
      </c>
      <c r="H97" s="4"/>
      <c r="I97" s="4" t="s">
        <v>4</v>
      </c>
      <c r="J97" s="4" t="s">
        <v>4</v>
      </c>
    </row>
    <row r="98" spans="1:10" x14ac:dyDescent="0.25">
      <c r="A98" s="2" t="s">
        <v>1076</v>
      </c>
      <c r="B98" s="6">
        <v>2572</v>
      </c>
      <c r="C98" s="4"/>
      <c r="D98" s="4" t="s">
        <v>4</v>
      </c>
      <c r="E98" s="6">
        <v>2266</v>
      </c>
      <c r="F98" s="4"/>
      <c r="G98" s="6">
        <v>2041</v>
      </c>
      <c r="H98" s="4"/>
      <c r="I98" s="4" t="s">
        <v>4</v>
      </c>
      <c r="J98" s="4" t="s">
        <v>4</v>
      </c>
    </row>
    <row r="99" spans="1:10" ht="30" x14ac:dyDescent="0.25">
      <c r="A99" s="2" t="s">
        <v>1089</v>
      </c>
      <c r="B99" s="4" t="s">
        <v>4</v>
      </c>
      <c r="C99" s="4"/>
      <c r="D99" s="4" t="s">
        <v>4</v>
      </c>
      <c r="E99" s="4" t="s">
        <v>4</v>
      </c>
      <c r="F99" s="4"/>
      <c r="G99" s="4" t="s">
        <v>4</v>
      </c>
      <c r="H99" s="4"/>
      <c r="I99" s="4" t="s">
        <v>4</v>
      </c>
      <c r="J99" s="4" t="s">
        <v>4</v>
      </c>
    </row>
    <row r="100" spans="1:10" ht="30" x14ac:dyDescent="0.25">
      <c r="A100" s="3" t="s">
        <v>1046</v>
      </c>
      <c r="B100" s="4" t="s">
        <v>4</v>
      </c>
      <c r="C100" s="4"/>
      <c r="D100" s="4" t="s">
        <v>4</v>
      </c>
      <c r="E100" s="4" t="s">
        <v>4</v>
      </c>
      <c r="F100" s="4"/>
      <c r="G100" s="4" t="s">
        <v>4</v>
      </c>
      <c r="H100" s="4"/>
      <c r="I100" s="4" t="s">
        <v>4</v>
      </c>
      <c r="J100" s="4" t="s">
        <v>4</v>
      </c>
    </row>
    <row r="101" spans="1:10" x14ac:dyDescent="0.25">
      <c r="A101" s="2" t="s">
        <v>1076</v>
      </c>
      <c r="B101" s="8">
        <v>872</v>
      </c>
      <c r="C101" s="4"/>
      <c r="D101" s="4" t="s">
        <v>4</v>
      </c>
      <c r="E101" s="8">
        <v>761</v>
      </c>
      <c r="F101" s="4"/>
      <c r="G101" s="8">
        <v>552</v>
      </c>
      <c r="H101" s="4"/>
      <c r="I101" s="4" t="s">
        <v>4</v>
      </c>
      <c r="J101" s="4" t="s">
        <v>4</v>
      </c>
    </row>
    <row r="102" spans="1:10" x14ac:dyDescent="0.25">
      <c r="A102" s="13"/>
      <c r="B102" s="13"/>
      <c r="C102" s="13"/>
      <c r="D102" s="13"/>
      <c r="E102" s="13"/>
      <c r="F102" s="13"/>
      <c r="G102" s="13"/>
      <c r="H102" s="13"/>
      <c r="I102" s="13"/>
      <c r="J102" s="13"/>
    </row>
    <row r="103" spans="1:10" ht="30" customHeight="1" x14ac:dyDescent="0.25">
      <c r="A103" s="2" t="s">
        <v>976</v>
      </c>
      <c r="B103" s="14" t="s">
        <v>1090</v>
      </c>
      <c r="C103" s="14"/>
      <c r="D103" s="14"/>
      <c r="E103" s="14"/>
      <c r="F103" s="14"/>
      <c r="G103" s="14"/>
      <c r="H103" s="14"/>
      <c r="I103" s="14"/>
      <c r="J103" s="14"/>
    </row>
  </sheetData>
  <mergeCells count="8">
    <mergeCell ref="A102:J102"/>
    <mergeCell ref="B103:J103"/>
    <mergeCell ref="B1:C2"/>
    <mergeCell ref="D1:D2"/>
    <mergeCell ref="E1:F2"/>
    <mergeCell ref="G1:H2"/>
    <mergeCell ref="I1:I2"/>
    <mergeCell ref="J1:J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1091</v>
      </c>
      <c r="B1" s="7" t="s">
        <v>82</v>
      </c>
      <c r="C1" s="7"/>
      <c r="D1" s="7" t="s">
        <v>1</v>
      </c>
      <c r="E1" s="7"/>
      <c r="F1" s="1" t="s">
        <v>969</v>
      </c>
    </row>
    <row r="2" spans="1:6" ht="30" x14ac:dyDescent="0.25">
      <c r="A2" s="1" t="s">
        <v>26</v>
      </c>
      <c r="B2" s="1" t="s">
        <v>2</v>
      </c>
      <c r="C2" s="1" t="s">
        <v>28</v>
      </c>
      <c r="D2" s="1" t="s">
        <v>2</v>
      </c>
      <c r="E2" s="1" t="s">
        <v>28</v>
      </c>
      <c r="F2" s="1" t="s">
        <v>27</v>
      </c>
    </row>
    <row r="3" spans="1:6" ht="30" x14ac:dyDescent="0.25">
      <c r="A3" s="3" t="s">
        <v>1092</v>
      </c>
      <c r="B3" s="4" t="s">
        <v>4</v>
      </c>
      <c r="C3" s="4" t="s">
        <v>4</v>
      </c>
      <c r="D3" s="4" t="s">
        <v>4</v>
      </c>
      <c r="E3" s="4" t="s">
        <v>4</v>
      </c>
      <c r="F3" s="4" t="s">
        <v>4</v>
      </c>
    </row>
    <row r="4" spans="1:6" x14ac:dyDescent="0.25">
      <c r="A4" s="2" t="s">
        <v>1093</v>
      </c>
      <c r="B4" s="8">
        <v>21642</v>
      </c>
      <c r="C4" s="8">
        <v>21006</v>
      </c>
      <c r="D4" s="8">
        <v>21642</v>
      </c>
      <c r="E4" s="8">
        <v>21006</v>
      </c>
      <c r="F4" s="8">
        <v>13700</v>
      </c>
    </row>
    <row r="5" spans="1:6" x14ac:dyDescent="0.25">
      <c r="A5" s="2" t="s">
        <v>1094</v>
      </c>
      <c r="B5" s="6">
        <v>-4220</v>
      </c>
      <c r="C5" s="6">
        <v>-5912</v>
      </c>
      <c r="D5" s="6">
        <v>-4220</v>
      </c>
      <c r="E5" s="6">
        <v>-5912</v>
      </c>
      <c r="F5" s="6">
        <v>-5613</v>
      </c>
    </row>
    <row r="6" spans="1:6" x14ac:dyDescent="0.25">
      <c r="A6" s="2" t="s">
        <v>1095</v>
      </c>
      <c r="B6" s="6">
        <v>17422</v>
      </c>
      <c r="C6" s="6">
        <v>15094</v>
      </c>
      <c r="D6" s="6">
        <v>17422</v>
      </c>
      <c r="E6" s="6">
        <v>15094</v>
      </c>
      <c r="F6" s="6">
        <v>8087</v>
      </c>
    </row>
    <row r="7" spans="1:6" x14ac:dyDescent="0.25">
      <c r="A7" s="2" t="s">
        <v>1096</v>
      </c>
      <c r="B7" s="6">
        <v>1182</v>
      </c>
      <c r="C7" s="6">
        <v>1256</v>
      </c>
      <c r="D7" s="6">
        <v>1182</v>
      </c>
      <c r="E7" s="6">
        <v>1256</v>
      </c>
      <c r="F7" s="6">
        <v>1341</v>
      </c>
    </row>
    <row r="8" spans="1:6" x14ac:dyDescent="0.25">
      <c r="A8" s="2" t="s">
        <v>1097</v>
      </c>
      <c r="B8" s="6">
        <v>12340</v>
      </c>
      <c r="C8" s="6">
        <v>11651</v>
      </c>
      <c r="D8" s="6">
        <v>10923</v>
      </c>
      <c r="E8" s="6">
        <v>10483</v>
      </c>
      <c r="F8" s="6">
        <v>9781</v>
      </c>
    </row>
    <row r="9" spans="1:6" ht="30" x14ac:dyDescent="0.25">
      <c r="A9" s="2" t="s">
        <v>1098</v>
      </c>
      <c r="B9" s="4" t="s">
        <v>4</v>
      </c>
      <c r="C9" s="4" t="s">
        <v>4</v>
      </c>
      <c r="D9" s="4" t="s">
        <v>4</v>
      </c>
      <c r="E9" s="4" t="s">
        <v>4</v>
      </c>
      <c r="F9" s="4" t="s">
        <v>4</v>
      </c>
    </row>
    <row r="10" spans="1:6" ht="30" x14ac:dyDescent="0.25">
      <c r="A10" s="3" t="s">
        <v>1092</v>
      </c>
      <c r="B10" s="4" t="s">
        <v>4</v>
      </c>
      <c r="C10" s="4" t="s">
        <v>4</v>
      </c>
      <c r="D10" s="4" t="s">
        <v>4</v>
      </c>
      <c r="E10" s="4" t="s">
        <v>4</v>
      </c>
      <c r="F10" s="4" t="s">
        <v>4</v>
      </c>
    </row>
    <row r="11" spans="1:6" x14ac:dyDescent="0.25">
      <c r="A11" s="2" t="s">
        <v>1093</v>
      </c>
      <c r="B11" s="6">
        <v>4794</v>
      </c>
      <c r="C11" s="6">
        <v>6056</v>
      </c>
      <c r="D11" s="6">
        <v>4794</v>
      </c>
      <c r="E11" s="6">
        <v>6056</v>
      </c>
      <c r="F11" s="6">
        <v>6513</v>
      </c>
    </row>
    <row r="12" spans="1:6" x14ac:dyDescent="0.25">
      <c r="A12" s="2" t="s">
        <v>1094</v>
      </c>
      <c r="B12" s="6">
        <v>-2254</v>
      </c>
      <c r="C12" s="6">
        <v>-3744</v>
      </c>
      <c r="D12" s="6">
        <v>-2254</v>
      </c>
      <c r="E12" s="6">
        <v>-3744</v>
      </c>
      <c r="F12" s="6">
        <v>-3417</v>
      </c>
    </row>
    <row r="13" spans="1:6" x14ac:dyDescent="0.25">
      <c r="A13" s="2" t="s">
        <v>1095</v>
      </c>
      <c r="B13" s="6">
        <v>2540</v>
      </c>
      <c r="C13" s="6">
        <v>2312</v>
      </c>
      <c r="D13" s="6">
        <v>2540</v>
      </c>
      <c r="E13" s="6">
        <v>2312</v>
      </c>
      <c r="F13" s="6">
        <v>3096</v>
      </c>
    </row>
    <row r="14" spans="1:6" x14ac:dyDescent="0.25">
      <c r="A14" s="2" t="s">
        <v>1096</v>
      </c>
      <c r="B14" s="6">
        <v>1182</v>
      </c>
      <c r="C14" s="6">
        <v>1256</v>
      </c>
      <c r="D14" s="6">
        <v>1182</v>
      </c>
      <c r="E14" s="6">
        <v>1256</v>
      </c>
      <c r="F14" s="6">
        <v>1341</v>
      </c>
    </row>
    <row r="15" spans="1:6" x14ac:dyDescent="0.25">
      <c r="A15" s="2" t="s">
        <v>1097</v>
      </c>
      <c r="B15" s="6">
        <v>2494</v>
      </c>
      <c r="C15" s="6">
        <v>2573</v>
      </c>
      <c r="D15" s="6">
        <v>2695</v>
      </c>
      <c r="E15" s="6">
        <v>2734</v>
      </c>
      <c r="F15" s="6">
        <v>2860</v>
      </c>
    </row>
    <row r="16" spans="1:6" ht="60" x14ac:dyDescent="0.25">
      <c r="A16" s="2" t="s">
        <v>1099</v>
      </c>
      <c r="B16" s="4" t="s">
        <v>4</v>
      </c>
      <c r="C16" s="4" t="s">
        <v>4</v>
      </c>
      <c r="D16" s="4" t="s">
        <v>4</v>
      </c>
      <c r="E16" s="4" t="s">
        <v>4</v>
      </c>
      <c r="F16" s="4" t="s">
        <v>4</v>
      </c>
    </row>
    <row r="17" spans="1:6" ht="30" x14ac:dyDescent="0.25">
      <c r="A17" s="3" t="s">
        <v>1092</v>
      </c>
      <c r="B17" s="4" t="s">
        <v>4</v>
      </c>
      <c r="C17" s="4" t="s">
        <v>4</v>
      </c>
      <c r="D17" s="4" t="s">
        <v>4</v>
      </c>
      <c r="E17" s="4" t="s">
        <v>4</v>
      </c>
      <c r="F17" s="4" t="s">
        <v>4</v>
      </c>
    </row>
    <row r="18" spans="1:6" x14ac:dyDescent="0.25">
      <c r="A18" s="2" t="s">
        <v>1093</v>
      </c>
      <c r="B18" s="6">
        <v>3294</v>
      </c>
      <c r="C18" s="6">
        <v>2960</v>
      </c>
      <c r="D18" s="6">
        <v>3294</v>
      </c>
      <c r="E18" s="6">
        <v>2960</v>
      </c>
      <c r="F18" s="6">
        <v>3609</v>
      </c>
    </row>
    <row r="19" spans="1:6" x14ac:dyDescent="0.25">
      <c r="A19" s="2" t="s">
        <v>1094</v>
      </c>
      <c r="B19" s="6">
        <v>-1721</v>
      </c>
      <c r="C19" s="6">
        <v>-1650</v>
      </c>
      <c r="D19" s="6">
        <v>-1721</v>
      </c>
      <c r="E19" s="6">
        <v>-1650</v>
      </c>
      <c r="F19" s="6">
        <v>-1692</v>
      </c>
    </row>
    <row r="20" spans="1:6" x14ac:dyDescent="0.25">
      <c r="A20" s="2" t="s">
        <v>1095</v>
      </c>
      <c r="B20" s="6">
        <v>1573</v>
      </c>
      <c r="C20" s="6">
        <v>1310</v>
      </c>
      <c r="D20" s="6">
        <v>1573</v>
      </c>
      <c r="E20" s="6">
        <v>1310</v>
      </c>
      <c r="F20" s="6">
        <v>1917</v>
      </c>
    </row>
    <row r="21" spans="1:6" x14ac:dyDescent="0.25">
      <c r="A21" s="2" t="s">
        <v>1096</v>
      </c>
      <c r="B21" s="4">
        <v>411</v>
      </c>
      <c r="C21" s="4">
        <v>428</v>
      </c>
      <c r="D21" s="4">
        <v>411</v>
      </c>
      <c r="E21" s="4">
        <v>428</v>
      </c>
      <c r="F21" s="4">
        <v>438</v>
      </c>
    </row>
    <row r="22" spans="1:6" x14ac:dyDescent="0.25">
      <c r="A22" s="2" t="s">
        <v>1097</v>
      </c>
      <c r="B22" s="6">
        <v>1505</v>
      </c>
      <c r="C22" s="6">
        <v>1334</v>
      </c>
      <c r="D22" s="6">
        <v>1642</v>
      </c>
      <c r="E22" s="6">
        <v>1445</v>
      </c>
      <c r="F22" s="6">
        <v>1638</v>
      </c>
    </row>
    <row r="23" spans="1:6" ht="60" x14ac:dyDescent="0.25">
      <c r="A23" s="2" t="s">
        <v>1100</v>
      </c>
      <c r="B23" s="4" t="s">
        <v>4</v>
      </c>
      <c r="C23" s="4" t="s">
        <v>4</v>
      </c>
      <c r="D23" s="4" t="s">
        <v>4</v>
      </c>
      <c r="E23" s="4" t="s">
        <v>4</v>
      </c>
      <c r="F23" s="4" t="s">
        <v>4</v>
      </c>
    </row>
    <row r="24" spans="1:6" ht="30" x14ac:dyDescent="0.25">
      <c r="A24" s="3" t="s">
        <v>1092</v>
      </c>
      <c r="B24" s="4" t="s">
        <v>4</v>
      </c>
      <c r="C24" s="4" t="s">
        <v>4</v>
      </c>
      <c r="D24" s="4" t="s">
        <v>4</v>
      </c>
      <c r="E24" s="4" t="s">
        <v>4</v>
      </c>
      <c r="F24" s="4" t="s">
        <v>4</v>
      </c>
    </row>
    <row r="25" spans="1:6" x14ac:dyDescent="0.25">
      <c r="A25" s="2" t="s">
        <v>1093</v>
      </c>
      <c r="B25" s="4">
        <v>186</v>
      </c>
      <c r="C25" s="4">
        <v>19</v>
      </c>
      <c r="D25" s="4">
        <v>186</v>
      </c>
      <c r="E25" s="4">
        <v>19</v>
      </c>
      <c r="F25" s="4">
        <v>121</v>
      </c>
    </row>
    <row r="26" spans="1:6" x14ac:dyDescent="0.25">
      <c r="A26" s="2" t="s">
        <v>1094</v>
      </c>
      <c r="B26" s="4">
        <v>-142</v>
      </c>
      <c r="C26" s="4">
        <v>-8</v>
      </c>
      <c r="D26" s="4">
        <v>-142</v>
      </c>
      <c r="E26" s="4">
        <v>-8</v>
      </c>
      <c r="F26" s="4">
        <v>-75</v>
      </c>
    </row>
    <row r="27" spans="1:6" x14ac:dyDescent="0.25">
      <c r="A27" s="2" t="s">
        <v>1095</v>
      </c>
      <c r="B27" s="4">
        <v>44</v>
      </c>
      <c r="C27" s="4">
        <v>11</v>
      </c>
      <c r="D27" s="4">
        <v>44</v>
      </c>
      <c r="E27" s="4">
        <v>11</v>
      </c>
      <c r="F27" s="4">
        <v>46</v>
      </c>
    </row>
    <row r="28" spans="1:6" x14ac:dyDescent="0.25">
      <c r="A28" s="2" t="s">
        <v>1096</v>
      </c>
      <c r="B28" s="4">
        <v>13</v>
      </c>
      <c r="C28" s="4">
        <v>11</v>
      </c>
      <c r="D28" s="4">
        <v>13</v>
      </c>
      <c r="E28" s="4">
        <v>11</v>
      </c>
      <c r="F28" s="4">
        <v>15</v>
      </c>
    </row>
    <row r="29" spans="1:6" x14ac:dyDescent="0.25">
      <c r="A29" s="2" t="s">
        <v>1097</v>
      </c>
      <c r="B29" s="4">
        <v>52</v>
      </c>
      <c r="C29" s="4">
        <v>89</v>
      </c>
      <c r="D29" s="4">
        <v>50</v>
      </c>
      <c r="E29" s="4">
        <v>127</v>
      </c>
      <c r="F29" s="4">
        <v>93</v>
      </c>
    </row>
    <row r="30" spans="1:6" ht="60" x14ac:dyDescent="0.25">
      <c r="A30" s="2" t="s">
        <v>1101</v>
      </c>
      <c r="B30" s="4" t="s">
        <v>4</v>
      </c>
      <c r="C30" s="4" t="s">
        <v>4</v>
      </c>
      <c r="D30" s="4" t="s">
        <v>4</v>
      </c>
      <c r="E30" s="4" t="s">
        <v>4</v>
      </c>
      <c r="F30" s="4" t="s">
        <v>4</v>
      </c>
    </row>
    <row r="31" spans="1:6" ht="30" x14ac:dyDescent="0.25">
      <c r="A31" s="3" t="s">
        <v>1092</v>
      </c>
      <c r="B31" s="4" t="s">
        <v>4</v>
      </c>
      <c r="C31" s="4" t="s">
        <v>4</v>
      </c>
      <c r="D31" s="4" t="s">
        <v>4</v>
      </c>
      <c r="E31" s="4" t="s">
        <v>4</v>
      </c>
      <c r="F31" s="4" t="s">
        <v>4</v>
      </c>
    </row>
    <row r="32" spans="1:6" x14ac:dyDescent="0.25">
      <c r="A32" s="2" t="s">
        <v>1093</v>
      </c>
      <c r="B32" s="4">
        <v>38</v>
      </c>
      <c r="C32" s="4">
        <v>90</v>
      </c>
      <c r="D32" s="4">
        <v>38</v>
      </c>
      <c r="E32" s="4">
        <v>90</v>
      </c>
      <c r="F32" s="4">
        <v>38</v>
      </c>
    </row>
    <row r="33" spans="1:6" x14ac:dyDescent="0.25">
      <c r="A33" s="2" t="s">
        <v>1094</v>
      </c>
      <c r="B33" s="4">
        <v>-22</v>
      </c>
      <c r="C33" s="4">
        <v>-90</v>
      </c>
      <c r="D33" s="4">
        <v>-22</v>
      </c>
      <c r="E33" s="4">
        <v>-90</v>
      </c>
      <c r="F33" s="4">
        <v>-22</v>
      </c>
    </row>
    <row r="34" spans="1:6" x14ac:dyDescent="0.25">
      <c r="A34" s="2" t="s">
        <v>1095</v>
      </c>
      <c r="B34" s="4">
        <v>16</v>
      </c>
      <c r="C34" s="4">
        <v>0</v>
      </c>
      <c r="D34" s="4">
        <v>16</v>
      </c>
      <c r="E34" s="4">
        <v>0</v>
      </c>
      <c r="F34" s="4">
        <v>16</v>
      </c>
    </row>
    <row r="35" spans="1:6" x14ac:dyDescent="0.25">
      <c r="A35" s="2" t="s">
        <v>1096</v>
      </c>
      <c r="B35" s="4">
        <v>2</v>
      </c>
      <c r="C35" s="4">
        <v>0</v>
      </c>
      <c r="D35" s="4">
        <v>2</v>
      </c>
      <c r="E35" s="4">
        <v>0</v>
      </c>
      <c r="F35" s="4">
        <v>2</v>
      </c>
    </row>
    <row r="36" spans="1:6" x14ac:dyDescent="0.25">
      <c r="A36" s="2" t="s">
        <v>1097</v>
      </c>
      <c r="B36" s="4">
        <v>16</v>
      </c>
      <c r="C36" s="4">
        <v>0</v>
      </c>
      <c r="D36" s="4">
        <v>16</v>
      </c>
      <c r="E36" s="4">
        <v>17</v>
      </c>
      <c r="F36" s="4">
        <v>17</v>
      </c>
    </row>
    <row r="37" spans="1:6" ht="60" x14ac:dyDescent="0.25">
      <c r="A37" s="2" t="s">
        <v>1102</v>
      </c>
      <c r="B37" s="4" t="s">
        <v>4</v>
      </c>
      <c r="C37" s="4" t="s">
        <v>4</v>
      </c>
      <c r="D37" s="4" t="s">
        <v>4</v>
      </c>
      <c r="E37" s="4" t="s">
        <v>4</v>
      </c>
      <c r="F37" s="4" t="s">
        <v>4</v>
      </c>
    </row>
    <row r="38" spans="1:6" ht="30" x14ac:dyDescent="0.25">
      <c r="A38" s="3" t="s">
        <v>1092</v>
      </c>
      <c r="B38" s="4" t="s">
        <v>4</v>
      </c>
      <c r="C38" s="4" t="s">
        <v>4</v>
      </c>
      <c r="D38" s="4" t="s">
        <v>4</v>
      </c>
      <c r="E38" s="4" t="s">
        <v>4</v>
      </c>
      <c r="F38" s="4" t="s">
        <v>4</v>
      </c>
    </row>
    <row r="39" spans="1:6" x14ac:dyDescent="0.25">
      <c r="A39" s="2" t="s">
        <v>1093</v>
      </c>
      <c r="B39" s="4">
        <v>336</v>
      </c>
      <c r="C39" s="4">
        <v>466</v>
      </c>
      <c r="D39" s="4">
        <v>336</v>
      </c>
      <c r="E39" s="4">
        <v>466</v>
      </c>
      <c r="F39" s="4">
        <v>511</v>
      </c>
    </row>
    <row r="40" spans="1:6" x14ac:dyDescent="0.25">
      <c r="A40" s="2" t="s">
        <v>1094</v>
      </c>
      <c r="B40" s="4">
        <v>-12</v>
      </c>
      <c r="C40" s="4">
        <v>-42</v>
      </c>
      <c r="D40" s="4">
        <v>-12</v>
      </c>
      <c r="E40" s="4">
        <v>-42</v>
      </c>
      <c r="F40" s="4">
        <v>-42</v>
      </c>
    </row>
    <row r="41" spans="1:6" x14ac:dyDescent="0.25">
      <c r="A41" s="2" t="s">
        <v>1095</v>
      </c>
      <c r="B41" s="4">
        <v>324</v>
      </c>
      <c r="C41" s="4">
        <v>424</v>
      </c>
      <c r="D41" s="4">
        <v>324</v>
      </c>
      <c r="E41" s="4">
        <v>424</v>
      </c>
      <c r="F41" s="4">
        <v>469</v>
      </c>
    </row>
    <row r="42" spans="1:6" x14ac:dyDescent="0.25">
      <c r="A42" s="2" t="s">
        <v>1096</v>
      </c>
      <c r="B42" s="4">
        <v>200</v>
      </c>
      <c r="C42" s="4">
        <v>194</v>
      </c>
      <c r="D42" s="4">
        <v>200</v>
      </c>
      <c r="E42" s="4">
        <v>194</v>
      </c>
      <c r="F42" s="4">
        <v>229</v>
      </c>
    </row>
    <row r="43" spans="1:6" x14ac:dyDescent="0.25">
      <c r="A43" s="2" t="s">
        <v>1097</v>
      </c>
      <c r="B43" s="4">
        <v>336</v>
      </c>
      <c r="C43" s="4">
        <v>561</v>
      </c>
      <c r="D43" s="4">
        <v>380</v>
      </c>
      <c r="E43" s="4">
        <v>561</v>
      </c>
      <c r="F43" s="4">
        <v>514</v>
      </c>
    </row>
    <row r="44" spans="1:6" ht="45" x14ac:dyDescent="0.25">
      <c r="A44" s="2" t="s">
        <v>1103</v>
      </c>
      <c r="B44" s="4" t="s">
        <v>4</v>
      </c>
      <c r="C44" s="4" t="s">
        <v>4</v>
      </c>
      <c r="D44" s="4" t="s">
        <v>4</v>
      </c>
      <c r="E44" s="4" t="s">
        <v>4</v>
      </c>
      <c r="F44" s="4" t="s">
        <v>4</v>
      </c>
    </row>
    <row r="45" spans="1:6" ht="30" x14ac:dyDescent="0.25">
      <c r="A45" s="3" t="s">
        <v>1092</v>
      </c>
      <c r="B45" s="4" t="s">
        <v>4</v>
      </c>
      <c r="C45" s="4" t="s">
        <v>4</v>
      </c>
      <c r="D45" s="4" t="s">
        <v>4</v>
      </c>
      <c r="E45" s="4" t="s">
        <v>4</v>
      </c>
      <c r="F45" s="4" t="s">
        <v>4</v>
      </c>
    </row>
    <row r="46" spans="1:6" x14ac:dyDescent="0.25">
      <c r="A46" s="2" t="s">
        <v>1093</v>
      </c>
      <c r="B46" s="4">
        <v>838</v>
      </c>
      <c r="C46" s="6">
        <v>2290</v>
      </c>
      <c r="D46" s="4">
        <v>838</v>
      </c>
      <c r="E46" s="6">
        <v>2290</v>
      </c>
      <c r="F46" s="6">
        <v>2016</v>
      </c>
    </row>
    <row r="47" spans="1:6" x14ac:dyDescent="0.25">
      <c r="A47" s="2" t="s">
        <v>1094</v>
      </c>
      <c r="B47" s="4">
        <v>-278</v>
      </c>
      <c r="C47" s="6">
        <v>-1731</v>
      </c>
      <c r="D47" s="4">
        <v>-278</v>
      </c>
      <c r="E47" s="6">
        <v>-1731</v>
      </c>
      <c r="F47" s="6">
        <v>-1405</v>
      </c>
    </row>
    <row r="48" spans="1:6" x14ac:dyDescent="0.25">
      <c r="A48" s="2" t="s">
        <v>1095</v>
      </c>
      <c r="B48" s="4">
        <v>560</v>
      </c>
      <c r="C48" s="4">
        <v>559</v>
      </c>
      <c r="D48" s="4">
        <v>560</v>
      </c>
      <c r="E48" s="4">
        <v>559</v>
      </c>
      <c r="F48" s="4">
        <v>611</v>
      </c>
    </row>
    <row r="49" spans="1:6" x14ac:dyDescent="0.25">
      <c r="A49" s="2" t="s">
        <v>1096</v>
      </c>
      <c r="B49" s="4">
        <v>553</v>
      </c>
      <c r="C49" s="4">
        <v>622</v>
      </c>
      <c r="D49" s="4">
        <v>553</v>
      </c>
      <c r="E49" s="4">
        <v>622</v>
      </c>
      <c r="F49" s="4">
        <v>652</v>
      </c>
    </row>
    <row r="50" spans="1:6" x14ac:dyDescent="0.25">
      <c r="A50" s="2" t="s">
        <v>1097</v>
      </c>
      <c r="B50" s="4">
        <v>562</v>
      </c>
      <c r="C50" s="4">
        <v>580</v>
      </c>
      <c r="D50" s="4">
        <v>579</v>
      </c>
      <c r="E50" s="4">
        <v>574</v>
      </c>
      <c r="F50" s="4">
        <v>578</v>
      </c>
    </row>
    <row r="51" spans="1:6" ht="45" x14ac:dyDescent="0.25">
      <c r="A51" s="2" t="s">
        <v>1104</v>
      </c>
      <c r="B51" s="4" t="s">
        <v>4</v>
      </c>
      <c r="C51" s="4" t="s">
        <v>4</v>
      </c>
      <c r="D51" s="4" t="s">
        <v>4</v>
      </c>
      <c r="E51" s="4" t="s">
        <v>4</v>
      </c>
      <c r="F51" s="4" t="s">
        <v>4</v>
      </c>
    </row>
    <row r="52" spans="1:6" ht="30" x14ac:dyDescent="0.25">
      <c r="A52" s="3" t="s">
        <v>1092</v>
      </c>
      <c r="B52" s="4" t="s">
        <v>4</v>
      </c>
      <c r="C52" s="4" t="s">
        <v>4</v>
      </c>
      <c r="D52" s="4" t="s">
        <v>4</v>
      </c>
      <c r="E52" s="4" t="s">
        <v>4</v>
      </c>
      <c r="F52" s="4" t="s">
        <v>4</v>
      </c>
    </row>
    <row r="53" spans="1:6" x14ac:dyDescent="0.25">
      <c r="A53" s="2" t="s">
        <v>1093</v>
      </c>
      <c r="B53" s="4">
        <v>102</v>
      </c>
      <c r="C53" s="4">
        <v>52</v>
      </c>
      <c r="D53" s="4">
        <v>102</v>
      </c>
      <c r="E53" s="4">
        <v>52</v>
      </c>
      <c r="F53" s="4">
        <v>178</v>
      </c>
    </row>
    <row r="54" spans="1:6" x14ac:dyDescent="0.25">
      <c r="A54" s="2" t="s">
        <v>1094</v>
      </c>
      <c r="B54" s="4">
        <v>-79</v>
      </c>
      <c r="C54" s="4">
        <v>-52</v>
      </c>
      <c r="D54" s="4">
        <v>-79</v>
      </c>
      <c r="E54" s="4">
        <v>-52</v>
      </c>
      <c r="F54" s="4">
        <v>-156</v>
      </c>
    </row>
    <row r="55" spans="1:6" x14ac:dyDescent="0.25">
      <c r="A55" s="2" t="s">
        <v>1095</v>
      </c>
      <c r="B55" s="4">
        <v>23</v>
      </c>
      <c r="C55" s="4">
        <v>0</v>
      </c>
      <c r="D55" s="4">
        <v>23</v>
      </c>
      <c r="E55" s="4">
        <v>0</v>
      </c>
      <c r="F55" s="4">
        <v>22</v>
      </c>
    </row>
    <row r="56" spans="1:6" x14ac:dyDescent="0.25">
      <c r="A56" s="2" t="s">
        <v>1096</v>
      </c>
      <c r="B56" s="4">
        <v>3</v>
      </c>
      <c r="C56" s="4">
        <v>0</v>
      </c>
      <c r="D56" s="4">
        <v>3</v>
      </c>
      <c r="E56" s="4">
        <v>0</v>
      </c>
      <c r="F56" s="4">
        <v>3</v>
      </c>
    </row>
    <row r="57" spans="1:6" x14ac:dyDescent="0.25">
      <c r="A57" s="2" t="s">
        <v>1097</v>
      </c>
      <c r="B57" s="4">
        <v>23</v>
      </c>
      <c r="C57" s="4">
        <v>0</v>
      </c>
      <c r="D57" s="4">
        <v>23</v>
      </c>
      <c r="E57" s="4">
        <v>1</v>
      </c>
      <c r="F57" s="4">
        <v>10</v>
      </c>
    </row>
    <row r="58" spans="1:6" ht="45" x14ac:dyDescent="0.25">
      <c r="A58" s="2" t="s">
        <v>1105</v>
      </c>
      <c r="B58" s="4" t="s">
        <v>4</v>
      </c>
      <c r="C58" s="4" t="s">
        <v>4</v>
      </c>
      <c r="D58" s="4" t="s">
        <v>4</v>
      </c>
      <c r="E58" s="4" t="s">
        <v>4</v>
      </c>
      <c r="F58" s="4" t="s">
        <v>4</v>
      </c>
    </row>
    <row r="59" spans="1:6" ht="30" x14ac:dyDescent="0.25">
      <c r="A59" s="3" t="s">
        <v>1092</v>
      </c>
      <c r="B59" s="4" t="s">
        <v>4</v>
      </c>
      <c r="C59" s="4" t="s">
        <v>4</v>
      </c>
      <c r="D59" s="4" t="s">
        <v>4</v>
      </c>
      <c r="E59" s="4" t="s">
        <v>4</v>
      </c>
      <c r="F59" s="4" t="s">
        <v>4</v>
      </c>
    </row>
    <row r="60" spans="1:6" x14ac:dyDescent="0.25">
      <c r="A60" s="2" t="s">
        <v>1093</v>
      </c>
      <c r="B60" s="4">
        <v>0</v>
      </c>
      <c r="C60" s="4">
        <v>179</v>
      </c>
      <c r="D60" s="4">
        <v>0</v>
      </c>
      <c r="E60" s="4">
        <v>179</v>
      </c>
      <c r="F60" s="4">
        <v>40</v>
      </c>
    </row>
    <row r="61" spans="1:6" x14ac:dyDescent="0.25">
      <c r="A61" s="2" t="s">
        <v>1094</v>
      </c>
      <c r="B61" s="4">
        <v>0</v>
      </c>
      <c r="C61" s="4">
        <v>-171</v>
      </c>
      <c r="D61" s="4">
        <v>0</v>
      </c>
      <c r="E61" s="4">
        <v>-171</v>
      </c>
      <c r="F61" s="4">
        <v>-25</v>
      </c>
    </row>
    <row r="62" spans="1:6" x14ac:dyDescent="0.25">
      <c r="A62" s="2" t="s">
        <v>1095</v>
      </c>
      <c r="B62" s="4">
        <v>0</v>
      </c>
      <c r="C62" s="4">
        <v>8</v>
      </c>
      <c r="D62" s="4">
        <v>0</v>
      </c>
      <c r="E62" s="4">
        <v>8</v>
      </c>
      <c r="F62" s="4">
        <v>15</v>
      </c>
    </row>
    <row r="63" spans="1:6" x14ac:dyDescent="0.25">
      <c r="A63" s="2" t="s">
        <v>1096</v>
      </c>
      <c r="B63" s="4">
        <v>0</v>
      </c>
      <c r="C63" s="4">
        <v>1</v>
      </c>
      <c r="D63" s="4">
        <v>0</v>
      </c>
      <c r="E63" s="4">
        <v>1</v>
      </c>
      <c r="F63" s="4">
        <v>2</v>
      </c>
    </row>
    <row r="64" spans="1:6" x14ac:dyDescent="0.25">
      <c r="A64" s="2" t="s">
        <v>1097</v>
      </c>
      <c r="B64" s="4">
        <v>0</v>
      </c>
      <c r="C64" s="4">
        <v>9</v>
      </c>
      <c r="D64" s="4">
        <v>5</v>
      </c>
      <c r="E64" s="4">
        <v>9</v>
      </c>
      <c r="F64" s="4">
        <v>10</v>
      </c>
    </row>
    <row r="65" spans="1:6" ht="30" x14ac:dyDescent="0.25">
      <c r="A65" s="2" t="s">
        <v>1106</v>
      </c>
      <c r="B65" s="4" t="s">
        <v>4</v>
      </c>
      <c r="C65" s="4" t="s">
        <v>4</v>
      </c>
      <c r="D65" s="4" t="s">
        <v>4</v>
      </c>
      <c r="E65" s="4" t="s">
        <v>4</v>
      </c>
      <c r="F65" s="4" t="s">
        <v>4</v>
      </c>
    </row>
    <row r="66" spans="1:6" ht="30" x14ac:dyDescent="0.25">
      <c r="A66" s="3" t="s">
        <v>1092</v>
      </c>
      <c r="B66" s="4" t="s">
        <v>4</v>
      </c>
      <c r="C66" s="4" t="s">
        <v>4</v>
      </c>
      <c r="D66" s="4" t="s">
        <v>4</v>
      </c>
      <c r="E66" s="4" t="s">
        <v>4</v>
      </c>
      <c r="F66" s="4" t="s">
        <v>4</v>
      </c>
    </row>
    <row r="67" spans="1:6" x14ac:dyDescent="0.25">
      <c r="A67" s="2" t="s">
        <v>1093</v>
      </c>
      <c r="B67" s="6">
        <v>16848</v>
      </c>
      <c r="C67" s="6">
        <v>14950</v>
      </c>
      <c r="D67" s="6">
        <v>16848</v>
      </c>
      <c r="E67" s="6">
        <v>14950</v>
      </c>
      <c r="F67" s="6">
        <v>7187</v>
      </c>
    </row>
    <row r="68" spans="1:6" x14ac:dyDescent="0.25">
      <c r="A68" s="2" t="s">
        <v>1094</v>
      </c>
      <c r="B68" s="6">
        <v>-1966</v>
      </c>
      <c r="C68" s="6">
        <v>-2168</v>
      </c>
      <c r="D68" s="6">
        <v>-1966</v>
      </c>
      <c r="E68" s="6">
        <v>-2168</v>
      </c>
      <c r="F68" s="6">
        <v>-2196</v>
      </c>
    </row>
    <row r="69" spans="1:6" x14ac:dyDescent="0.25">
      <c r="A69" s="2" t="s">
        <v>1095</v>
      </c>
      <c r="B69" s="6">
        <v>14882</v>
      </c>
      <c r="C69" s="6">
        <v>12782</v>
      </c>
      <c r="D69" s="6">
        <v>14882</v>
      </c>
      <c r="E69" s="6">
        <v>12782</v>
      </c>
      <c r="F69" s="6">
        <v>4991</v>
      </c>
    </row>
    <row r="70" spans="1:6" x14ac:dyDescent="0.25">
      <c r="A70" s="2" t="s">
        <v>1096</v>
      </c>
      <c r="B70" s="4">
        <v>0</v>
      </c>
      <c r="C70" s="4">
        <v>0</v>
      </c>
      <c r="D70" s="4">
        <v>0</v>
      </c>
      <c r="E70" s="4">
        <v>0</v>
      </c>
      <c r="F70" s="4">
        <v>0</v>
      </c>
    </row>
    <row r="71" spans="1:6" x14ac:dyDescent="0.25">
      <c r="A71" s="2" t="s">
        <v>1097</v>
      </c>
      <c r="B71" s="6">
        <v>9846</v>
      </c>
      <c r="C71" s="6">
        <v>9078</v>
      </c>
      <c r="D71" s="6">
        <v>8228</v>
      </c>
      <c r="E71" s="6">
        <v>7749</v>
      </c>
      <c r="F71" s="6">
        <v>6921</v>
      </c>
    </row>
    <row r="72" spans="1:6" ht="60" x14ac:dyDescent="0.25">
      <c r="A72" s="2" t="s">
        <v>1107</v>
      </c>
      <c r="B72" s="4" t="s">
        <v>4</v>
      </c>
      <c r="C72" s="4" t="s">
        <v>4</v>
      </c>
      <c r="D72" s="4" t="s">
        <v>4</v>
      </c>
      <c r="E72" s="4" t="s">
        <v>4</v>
      </c>
      <c r="F72" s="4" t="s">
        <v>4</v>
      </c>
    </row>
    <row r="73" spans="1:6" ht="30" x14ac:dyDescent="0.25">
      <c r="A73" s="3" t="s">
        <v>1092</v>
      </c>
      <c r="B73" s="4" t="s">
        <v>4</v>
      </c>
      <c r="C73" s="4" t="s">
        <v>4</v>
      </c>
      <c r="D73" s="4" t="s">
        <v>4</v>
      </c>
      <c r="E73" s="4" t="s">
        <v>4</v>
      </c>
      <c r="F73" s="4" t="s">
        <v>4</v>
      </c>
    </row>
    <row r="74" spans="1:6" x14ac:dyDescent="0.25">
      <c r="A74" s="2" t="s">
        <v>1093</v>
      </c>
      <c r="B74" s="6">
        <v>2094</v>
      </c>
      <c r="C74" s="6">
        <v>1738</v>
      </c>
      <c r="D74" s="6">
        <v>2094</v>
      </c>
      <c r="E74" s="6">
        <v>1738</v>
      </c>
      <c r="F74" s="6">
        <v>2939</v>
      </c>
    </row>
    <row r="75" spans="1:6" x14ac:dyDescent="0.25">
      <c r="A75" s="2" t="s">
        <v>1094</v>
      </c>
      <c r="B75" s="4">
        <v>-421</v>
      </c>
      <c r="C75" s="4">
        <v>-320</v>
      </c>
      <c r="D75" s="4">
        <v>-421</v>
      </c>
      <c r="E75" s="4">
        <v>-320</v>
      </c>
      <c r="F75" s="4">
        <v>-808</v>
      </c>
    </row>
    <row r="76" spans="1:6" x14ac:dyDescent="0.25">
      <c r="A76" s="2" t="s">
        <v>1095</v>
      </c>
      <c r="B76" s="6">
        <v>1673</v>
      </c>
      <c r="C76" s="6">
        <v>1418</v>
      </c>
      <c r="D76" s="6">
        <v>1673</v>
      </c>
      <c r="E76" s="6">
        <v>1418</v>
      </c>
      <c r="F76" s="6">
        <v>2131</v>
      </c>
    </row>
    <row r="77" spans="1:6" x14ac:dyDescent="0.25">
      <c r="A77" s="2" t="s">
        <v>1096</v>
      </c>
      <c r="B77" s="4">
        <v>0</v>
      </c>
      <c r="C77" s="4">
        <v>0</v>
      </c>
      <c r="D77" s="4">
        <v>0</v>
      </c>
      <c r="E77" s="4">
        <v>0</v>
      </c>
      <c r="F77" s="4">
        <v>0</v>
      </c>
    </row>
    <row r="78" spans="1:6" x14ac:dyDescent="0.25">
      <c r="A78" s="2" t="s">
        <v>1097</v>
      </c>
      <c r="B78" s="6">
        <v>2023</v>
      </c>
      <c r="C78" s="6">
        <v>1371</v>
      </c>
      <c r="D78" s="6">
        <v>2059</v>
      </c>
      <c r="E78" s="6">
        <v>1327</v>
      </c>
      <c r="F78" s="6">
        <v>1541</v>
      </c>
    </row>
    <row r="79" spans="1:6" ht="60" x14ac:dyDescent="0.25">
      <c r="A79" s="2" t="s">
        <v>1108</v>
      </c>
      <c r="B79" s="4" t="s">
        <v>4</v>
      </c>
      <c r="C79" s="4" t="s">
        <v>4</v>
      </c>
      <c r="D79" s="4" t="s">
        <v>4</v>
      </c>
      <c r="E79" s="4" t="s">
        <v>4</v>
      </c>
      <c r="F79" s="4" t="s">
        <v>4</v>
      </c>
    </row>
    <row r="80" spans="1:6" ht="30" x14ac:dyDescent="0.25">
      <c r="A80" s="3" t="s">
        <v>1092</v>
      </c>
      <c r="B80" s="4" t="s">
        <v>4</v>
      </c>
      <c r="C80" s="4" t="s">
        <v>4</v>
      </c>
      <c r="D80" s="4" t="s">
        <v>4</v>
      </c>
      <c r="E80" s="4" t="s">
        <v>4</v>
      </c>
      <c r="F80" s="4" t="s">
        <v>4</v>
      </c>
    </row>
    <row r="81" spans="1:6" x14ac:dyDescent="0.25">
      <c r="A81" s="2" t="s">
        <v>1093</v>
      </c>
      <c r="B81" s="6">
        <v>3444</v>
      </c>
      <c r="C81" s="6">
        <v>11443</v>
      </c>
      <c r="D81" s="6">
        <v>3444</v>
      </c>
      <c r="E81" s="6">
        <v>11443</v>
      </c>
      <c r="F81" s="6">
        <v>3234</v>
      </c>
    </row>
    <row r="82" spans="1:6" x14ac:dyDescent="0.25">
      <c r="A82" s="2" t="s">
        <v>1094</v>
      </c>
      <c r="B82" s="6">
        <v>-1125</v>
      </c>
      <c r="C82" s="6">
        <v>-1064</v>
      </c>
      <c r="D82" s="6">
        <v>-1125</v>
      </c>
      <c r="E82" s="6">
        <v>-1064</v>
      </c>
      <c r="F82" s="6">
        <v>-1120</v>
      </c>
    </row>
    <row r="83" spans="1:6" x14ac:dyDescent="0.25">
      <c r="A83" s="2" t="s">
        <v>1095</v>
      </c>
      <c r="B83" s="6">
        <v>2319</v>
      </c>
      <c r="C83" s="6">
        <v>10379</v>
      </c>
      <c r="D83" s="6">
        <v>2319</v>
      </c>
      <c r="E83" s="6">
        <v>10379</v>
      </c>
      <c r="F83" s="6">
        <v>2114</v>
      </c>
    </row>
    <row r="84" spans="1:6" x14ac:dyDescent="0.25">
      <c r="A84" s="2" t="s">
        <v>1096</v>
      </c>
      <c r="B84" s="4">
        <v>0</v>
      </c>
      <c r="C84" s="4">
        <v>0</v>
      </c>
      <c r="D84" s="4">
        <v>0</v>
      </c>
      <c r="E84" s="4">
        <v>0</v>
      </c>
      <c r="F84" s="4">
        <v>0</v>
      </c>
    </row>
    <row r="85" spans="1:6" x14ac:dyDescent="0.25">
      <c r="A85" s="2" t="s">
        <v>1097</v>
      </c>
      <c r="B85" s="6">
        <v>1942</v>
      </c>
      <c r="C85" s="6">
        <v>6690</v>
      </c>
      <c r="D85" s="6">
        <v>1999</v>
      </c>
      <c r="E85" s="6">
        <v>5358</v>
      </c>
      <c r="F85" s="6">
        <v>4344</v>
      </c>
    </row>
    <row r="86" spans="1:6" ht="60" x14ac:dyDescent="0.25">
      <c r="A86" s="2" t="s">
        <v>1109</v>
      </c>
      <c r="B86" s="4" t="s">
        <v>4</v>
      </c>
      <c r="C86" s="4" t="s">
        <v>4</v>
      </c>
      <c r="D86" s="4" t="s">
        <v>4</v>
      </c>
      <c r="E86" s="4" t="s">
        <v>4</v>
      </c>
      <c r="F86" s="4" t="s">
        <v>4</v>
      </c>
    </row>
    <row r="87" spans="1:6" ht="30" x14ac:dyDescent="0.25">
      <c r="A87" s="3" t="s">
        <v>1092</v>
      </c>
      <c r="B87" s="4" t="s">
        <v>4</v>
      </c>
      <c r="C87" s="4" t="s">
        <v>4</v>
      </c>
      <c r="D87" s="4" t="s">
        <v>4</v>
      </c>
      <c r="E87" s="4" t="s">
        <v>4</v>
      </c>
      <c r="F87" s="4" t="s">
        <v>4</v>
      </c>
    </row>
    <row r="88" spans="1:6" x14ac:dyDescent="0.25">
      <c r="A88" s="2" t="s">
        <v>1093</v>
      </c>
      <c r="B88" s="6">
        <v>9803</v>
      </c>
      <c r="C88" s="4">
        <v>465</v>
      </c>
      <c r="D88" s="6">
        <v>9803</v>
      </c>
      <c r="E88" s="4">
        <v>465</v>
      </c>
      <c r="F88" s="4">
        <v>300</v>
      </c>
    </row>
    <row r="89" spans="1:6" x14ac:dyDescent="0.25">
      <c r="A89" s="2" t="s">
        <v>1094</v>
      </c>
      <c r="B89" s="4">
        <v>-81</v>
      </c>
      <c r="C89" s="4">
        <v>-193</v>
      </c>
      <c r="D89" s="4">
        <v>-81</v>
      </c>
      <c r="E89" s="4">
        <v>-193</v>
      </c>
      <c r="F89" s="4">
        <v>-81</v>
      </c>
    </row>
    <row r="90" spans="1:6" x14ac:dyDescent="0.25">
      <c r="A90" s="2" t="s">
        <v>1095</v>
      </c>
      <c r="B90" s="6">
        <v>9722</v>
      </c>
      <c r="C90" s="4">
        <v>272</v>
      </c>
      <c r="D90" s="6">
        <v>9722</v>
      </c>
      <c r="E90" s="4">
        <v>272</v>
      </c>
      <c r="F90" s="4">
        <v>219</v>
      </c>
    </row>
    <row r="91" spans="1:6" x14ac:dyDescent="0.25">
      <c r="A91" s="2" t="s">
        <v>1096</v>
      </c>
      <c r="B91" s="4">
        <v>0</v>
      </c>
      <c r="C91" s="4">
        <v>0</v>
      </c>
      <c r="D91" s="4">
        <v>0</v>
      </c>
      <c r="E91" s="4">
        <v>0</v>
      </c>
      <c r="F91" s="4">
        <v>0</v>
      </c>
    </row>
    <row r="92" spans="1:6" x14ac:dyDescent="0.25">
      <c r="A92" s="2" t="s">
        <v>1097</v>
      </c>
      <c r="B92" s="6">
        <v>5015</v>
      </c>
      <c r="C92" s="4">
        <v>303</v>
      </c>
      <c r="D92" s="6">
        <v>3417</v>
      </c>
      <c r="E92" s="4">
        <v>366</v>
      </c>
      <c r="F92" s="4">
        <v>303</v>
      </c>
    </row>
    <row r="93" spans="1:6" ht="60" x14ac:dyDescent="0.25">
      <c r="A93" s="2" t="s">
        <v>1110</v>
      </c>
      <c r="B93" s="4" t="s">
        <v>4</v>
      </c>
      <c r="C93" s="4" t="s">
        <v>4</v>
      </c>
      <c r="D93" s="4" t="s">
        <v>4</v>
      </c>
      <c r="E93" s="4" t="s">
        <v>4</v>
      </c>
      <c r="F93" s="4" t="s">
        <v>4</v>
      </c>
    </row>
    <row r="94" spans="1:6" ht="30" x14ac:dyDescent="0.25">
      <c r="A94" s="3" t="s">
        <v>1092</v>
      </c>
      <c r="B94" s="4" t="s">
        <v>4</v>
      </c>
      <c r="C94" s="4" t="s">
        <v>4</v>
      </c>
      <c r="D94" s="4" t="s">
        <v>4</v>
      </c>
      <c r="E94" s="4" t="s">
        <v>4</v>
      </c>
      <c r="F94" s="4" t="s">
        <v>4</v>
      </c>
    </row>
    <row r="95" spans="1:6" x14ac:dyDescent="0.25">
      <c r="A95" s="2" t="s">
        <v>1093</v>
      </c>
      <c r="B95" s="4">
        <v>554</v>
      </c>
      <c r="C95" s="4">
        <v>250</v>
      </c>
      <c r="D95" s="4">
        <v>554</v>
      </c>
      <c r="E95" s="4">
        <v>250</v>
      </c>
      <c r="F95" s="4">
        <v>426</v>
      </c>
    </row>
    <row r="96" spans="1:6" x14ac:dyDescent="0.25">
      <c r="A96" s="2" t="s">
        <v>1094</v>
      </c>
      <c r="B96" s="4">
        <v>-33</v>
      </c>
      <c r="C96" s="4">
        <v>-11</v>
      </c>
      <c r="D96" s="4">
        <v>-33</v>
      </c>
      <c r="E96" s="4">
        <v>-11</v>
      </c>
      <c r="F96" s="4">
        <v>-12</v>
      </c>
    </row>
    <row r="97" spans="1:6" x14ac:dyDescent="0.25">
      <c r="A97" s="2" t="s">
        <v>1095</v>
      </c>
      <c r="B97" s="4">
        <v>521</v>
      </c>
      <c r="C97" s="4">
        <v>239</v>
      </c>
      <c r="D97" s="4">
        <v>521</v>
      </c>
      <c r="E97" s="4">
        <v>239</v>
      </c>
      <c r="F97" s="4">
        <v>414</v>
      </c>
    </row>
    <row r="98" spans="1:6" x14ac:dyDescent="0.25">
      <c r="A98" s="2" t="s">
        <v>1096</v>
      </c>
      <c r="B98" s="4">
        <v>0</v>
      </c>
      <c r="C98" s="4">
        <v>0</v>
      </c>
      <c r="D98" s="4">
        <v>0</v>
      </c>
      <c r="E98" s="4">
        <v>0</v>
      </c>
      <c r="F98" s="4">
        <v>0</v>
      </c>
    </row>
    <row r="99" spans="1:6" x14ac:dyDescent="0.25">
      <c r="A99" s="2" t="s">
        <v>1097</v>
      </c>
      <c r="B99" s="4">
        <v>494</v>
      </c>
      <c r="C99" s="4">
        <v>323</v>
      </c>
      <c r="D99" s="4">
        <v>468</v>
      </c>
      <c r="E99" s="4">
        <v>357</v>
      </c>
      <c r="F99" s="4">
        <v>404</v>
      </c>
    </row>
    <row r="100" spans="1:6" ht="60" x14ac:dyDescent="0.25">
      <c r="A100" s="2" t="s">
        <v>1111</v>
      </c>
      <c r="B100" s="4" t="s">
        <v>4</v>
      </c>
      <c r="C100" s="4" t="s">
        <v>4</v>
      </c>
      <c r="D100" s="4" t="s">
        <v>4</v>
      </c>
      <c r="E100" s="4" t="s">
        <v>4</v>
      </c>
      <c r="F100" s="4" t="s">
        <v>4</v>
      </c>
    </row>
    <row r="101" spans="1:6" ht="30" x14ac:dyDescent="0.25">
      <c r="A101" s="3" t="s">
        <v>1092</v>
      </c>
      <c r="B101" s="4" t="s">
        <v>4</v>
      </c>
      <c r="C101" s="4" t="s">
        <v>4</v>
      </c>
      <c r="D101" s="4" t="s">
        <v>4</v>
      </c>
      <c r="E101" s="4" t="s">
        <v>4</v>
      </c>
      <c r="F101" s="4" t="s">
        <v>4</v>
      </c>
    </row>
    <row r="102" spans="1:6" x14ac:dyDescent="0.25">
      <c r="A102" s="2" t="s">
        <v>1093</v>
      </c>
      <c r="B102" s="4">
        <v>624</v>
      </c>
      <c r="C102" s="4">
        <v>445</v>
      </c>
      <c r="D102" s="4">
        <v>624</v>
      </c>
      <c r="E102" s="4">
        <v>445</v>
      </c>
      <c r="F102" s="4">
        <v>133</v>
      </c>
    </row>
    <row r="103" spans="1:6" x14ac:dyDescent="0.25">
      <c r="A103" s="2" t="s">
        <v>1094</v>
      </c>
      <c r="B103" s="4">
        <v>-133</v>
      </c>
      <c r="C103" s="4">
        <v>-133</v>
      </c>
      <c r="D103" s="4">
        <v>-133</v>
      </c>
      <c r="E103" s="4">
        <v>-133</v>
      </c>
      <c r="F103" s="4">
        <v>-133</v>
      </c>
    </row>
    <row r="104" spans="1:6" x14ac:dyDescent="0.25">
      <c r="A104" s="2" t="s">
        <v>1095</v>
      </c>
      <c r="B104" s="4">
        <v>491</v>
      </c>
      <c r="C104" s="4">
        <v>312</v>
      </c>
      <c r="D104" s="4">
        <v>491</v>
      </c>
      <c r="E104" s="4">
        <v>312</v>
      </c>
      <c r="F104" s="4">
        <v>0</v>
      </c>
    </row>
    <row r="105" spans="1:6" x14ac:dyDescent="0.25">
      <c r="A105" s="2" t="s">
        <v>1096</v>
      </c>
      <c r="B105" s="4">
        <v>0</v>
      </c>
      <c r="C105" s="4">
        <v>0</v>
      </c>
      <c r="D105" s="4">
        <v>0</v>
      </c>
      <c r="E105" s="4">
        <v>0</v>
      </c>
      <c r="F105" s="4">
        <v>0</v>
      </c>
    </row>
    <row r="106" spans="1:6" x14ac:dyDescent="0.25">
      <c r="A106" s="2" t="s">
        <v>1097</v>
      </c>
      <c r="B106" s="4">
        <v>246</v>
      </c>
      <c r="C106" s="4">
        <v>156</v>
      </c>
      <c r="D106" s="4">
        <v>164</v>
      </c>
      <c r="E106" s="4">
        <v>104</v>
      </c>
      <c r="F106" s="4">
        <v>124</v>
      </c>
    </row>
    <row r="107" spans="1:6" ht="45" x14ac:dyDescent="0.25">
      <c r="A107" s="2" t="s">
        <v>1112</v>
      </c>
      <c r="B107" s="4" t="s">
        <v>4</v>
      </c>
      <c r="C107" s="4" t="s">
        <v>4</v>
      </c>
      <c r="D107" s="4" t="s">
        <v>4</v>
      </c>
      <c r="E107" s="4" t="s">
        <v>4</v>
      </c>
      <c r="F107" s="4" t="s">
        <v>4</v>
      </c>
    </row>
    <row r="108" spans="1:6" ht="30" x14ac:dyDescent="0.25">
      <c r="A108" s="3" t="s">
        <v>1092</v>
      </c>
      <c r="B108" s="4" t="s">
        <v>4</v>
      </c>
      <c r="C108" s="4" t="s">
        <v>4</v>
      </c>
      <c r="D108" s="4" t="s">
        <v>4</v>
      </c>
      <c r="E108" s="4" t="s">
        <v>4</v>
      </c>
      <c r="F108" s="4" t="s">
        <v>4</v>
      </c>
    </row>
    <row r="109" spans="1:6" x14ac:dyDescent="0.25">
      <c r="A109" s="2" t="s">
        <v>1093</v>
      </c>
      <c r="B109" s="4">
        <v>288</v>
      </c>
      <c r="C109" s="4">
        <v>566</v>
      </c>
      <c r="D109" s="4">
        <v>288</v>
      </c>
      <c r="E109" s="4">
        <v>566</v>
      </c>
      <c r="F109" s="4">
        <v>85</v>
      </c>
    </row>
    <row r="110" spans="1:6" x14ac:dyDescent="0.25">
      <c r="A110" s="2" t="s">
        <v>1094</v>
      </c>
      <c r="B110" s="4">
        <v>-159</v>
      </c>
      <c r="C110" s="4">
        <v>-415</v>
      </c>
      <c r="D110" s="4">
        <v>-159</v>
      </c>
      <c r="E110" s="4">
        <v>-415</v>
      </c>
      <c r="F110" s="4">
        <v>-10</v>
      </c>
    </row>
    <row r="111" spans="1:6" x14ac:dyDescent="0.25">
      <c r="A111" s="2" t="s">
        <v>1095</v>
      </c>
      <c r="B111" s="4">
        <v>129</v>
      </c>
      <c r="C111" s="4">
        <v>151</v>
      </c>
      <c r="D111" s="4">
        <v>129</v>
      </c>
      <c r="E111" s="4">
        <v>151</v>
      </c>
      <c r="F111" s="4">
        <v>75</v>
      </c>
    </row>
    <row r="112" spans="1:6" x14ac:dyDescent="0.25">
      <c r="A112" s="2" t="s">
        <v>1096</v>
      </c>
      <c r="B112" s="4">
        <v>0</v>
      </c>
      <c r="C112" s="4">
        <v>0</v>
      </c>
      <c r="D112" s="4">
        <v>0</v>
      </c>
      <c r="E112" s="4">
        <v>0</v>
      </c>
      <c r="F112" s="4">
        <v>0</v>
      </c>
    </row>
    <row r="113" spans="1:6" x14ac:dyDescent="0.25">
      <c r="A113" s="2" t="s">
        <v>1097</v>
      </c>
      <c r="B113" s="4">
        <v>95</v>
      </c>
      <c r="C113" s="4">
        <v>202</v>
      </c>
      <c r="D113" s="4">
        <v>88</v>
      </c>
      <c r="E113" s="4">
        <v>201</v>
      </c>
      <c r="F113" s="4">
        <v>172</v>
      </c>
    </row>
    <row r="114" spans="1:6" ht="45" x14ac:dyDescent="0.25">
      <c r="A114" s="2" t="s">
        <v>1113</v>
      </c>
      <c r="B114" s="4" t="s">
        <v>4</v>
      </c>
      <c r="C114" s="4" t="s">
        <v>4</v>
      </c>
      <c r="D114" s="4" t="s">
        <v>4</v>
      </c>
      <c r="E114" s="4" t="s">
        <v>4</v>
      </c>
      <c r="F114" s="4" t="s">
        <v>4</v>
      </c>
    </row>
    <row r="115" spans="1:6" ht="30" x14ac:dyDescent="0.25">
      <c r="A115" s="3" t="s">
        <v>1092</v>
      </c>
      <c r="B115" s="4" t="s">
        <v>4</v>
      </c>
      <c r="C115" s="4" t="s">
        <v>4</v>
      </c>
      <c r="D115" s="4" t="s">
        <v>4</v>
      </c>
      <c r="E115" s="4" t="s">
        <v>4</v>
      </c>
      <c r="F115" s="4" t="s">
        <v>4</v>
      </c>
    </row>
    <row r="116" spans="1:6" x14ac:dyDescent="0.25">
      <c r="A116" s="2" t="s">
        <v>1093</v>
      </c>
      <c r="B116" s="4">
        <v>33</v>
      </c>
      <c r="C116" s="4">
        <v>19</v>
      </c>
      <c r="D116" s="4">
        <v>33</v>
      </c>
      <c r="E116" s="4">
        <v>19</v>
      </c>
      <c r="F116" s="4">
        <v>39</v>
      </c>
    </row>
    <row r="117" spans="1:6" x14ac:dyDescent="0.25">
      <c r="A117" s="2" t="s">
        <v>1094</v>
      </c>
      <c r="B117" s="4">
        <v>-14</v>
      </c>
      <c r="C117" s="4">
        <v>-12</v>
      </c>
      <c r="D117" s="4">
        <v>-14</v>
      </c>
      <c r="E117" s="4">
        <v>-12</v>
      </c>
      <c r="F117" s="4">
        <v>-12</v>
      </c>
    </row>
    <row r="118" spans="1:6" x14ac:dyDescent="0.25">
      <c r="A118" s="2" t="s">
        <v>1095</v>
      </c>
      <c r="B118" s="4">
        <v>19</v>
      </c>
      <c r="C118" s="4">
        <v>7</v>
      </c>
      <c r="D118" s="4">
        <v>19</v>
      </c>
      <c r="E118" s="4">
        <v>7</v>
      </c>
      <c r="F118" s="4">
        <v>27</v>
      </c>
    </row>
    <row r="119" spans="1:6" x14ac:dyDescent="0.25">
      <c r="A119" s="2" t="s">
        <v>1096</v>
      </c>
      <c r="B119" s="4">
        <v>0</v>
      </c>
      <c r="C119" s="4">
        <v>0</v>
      </c>
      <c r="D119" s="4">
        <v>0</v>
      </c>
      <c r="E119" s="4">
        <v>0</v>
      </c>
      <c r="F119" s="4">
        <v>0</v>
      </c>
    </row>
    <row r="120" spans="1:6" x14ac:dyDescent="0.25">
      <c r="A120" s="2" t="s">
        <v>1097</v>
      </c>
      <c r="B120" s="4">
        <v>22</v>
      </c>
      <c r="C120" s="4">
        <v>28</v>
      </c>
      <c r="D120" s="4">
        <v>24</v>
      </c>
      <c r="E120" s="4">
        <v>29</v>
      </c>
      <c r="F120" s="4">
        <v>24</v>
      </c>
    </row>
    <row r="121" spans="1:6" ht="45" x14ac:dyDescent="0.25">
      <c r="A121" s="2" t="s">
        <v>1114</v>
      </c>
      <c r="B121" s="4" t="s">
        <v>4</v>
      </c>
      <c r="C121" s="4" t="s">
        <v>4</v>
      </c>
      <c r="D121" s="4" t="s">
        <v>4</v>
      </c>
      <c r="E121" s="4" t="s">
        <v>4</v>
      </c>
      <c r="F121" s="4" t="s">
        <v>4</v>
      </c>
    </row>
    <row r="122" spans="1:6" ht="30" x14ac:dyDescent="0.25">
      <c r="A122" s="3" t="s">
        <v>1092</v>
      </c>
      <c r="B122" s="4" t="s">
        <v>4</v>
      </c>
      <c r="C122" s="4" t="s">
        <v>4</v>
      </c>
      <c r="D122" s="4" t="s">
        <v>4</v>
      </c>
      <c r="E122" s="4" t="s">
        <v>4</v>
      </c>
      <c r="F122" s="4" t="s">
        <v>4</v>
      </c>
    </row>
    <row r="123" spans="1:6" x14ac:dyDescent="0.25">
      <c r="A123" s="2" t="s">
        <v>1093</v>
      </c>
      <c r="B123" s="4">
        <v>8</v>
      </c>
      <c r="C123" s="4">
        <v>24</v>
      </c>
      <c r="D123" s="4">
        <v>8</v>
      </c>
      <c r="E123" s="4">
        <v>24</v>
      </c>
      <c r="F123" s="4">
        <v>31</v>
      </c>
    </row>
    <row r="124" spans="1:6" x14ac:dyDescent="0.25">
      <c r="A124" s="2" t="s">
        <v>1094</v>
      </c>
      <c r="B124" s="4">
        <v>0</v>
      </c>
      <c r="C124" s="4">
        <v>-20</v>
      </c>
      <c r="D124" s="4">
        <v>0</v>
      </c>
      <c r="E124" s="4">
        <v>-20</v>
      </c>
      <c r="F124" s="4">
        <v>-20</v>
      </c>
    </row>
    <row r="125" spans="1:6" x14ac:dyDescent="0.25">
      <c r="A125" s="2" t="s">
        <v>1095</v>
      </c>
      <c r="B125" s="4">
        <v>8</v>
      </c>
      <c r="C125" s="4">
        <v>4</v>
      </c>
      <c r="D125" s="4">
        <v>8</v>
      </c>
      <c r="E125" s="4">
        <v>4</v>
      </c>
      <c r="F125" s="4">
        <v>11</v>
      </c>
    </row>
    <row r="126" spans="1:6" x14ac:dyDescent="0.25">
      <c r="A126" s="2" t="s">
        <v>1096</v>
      </c>
      <c r="B126" s="4">
        <v>0</v>
      </c>
      <c r="C126" s="4">
        <v>0</v>
      </c>
      <c r="D126" s="4">
        <v>0</v>
      </c>
      <c r="E126" s="4">
        <v>0</v>
      </c>
      <c r="F126" s="4">
        <v>0</v>
      </c>
    </row>
    <row r="127" spans="1:6" x14ac:dyDescent="0.25">
      <c r="A127" s="2" t="s">
        <v>1097</v>
      </c>
      <c r="B127" s="8">
        <v>9</v>
      </c>
      <c r="C127" s="8">
        <v>5</v>
      </c>
      <c r="D127" s="8">
        <v>9</v>
      </c>
      <c r="E127" s="8">
        <v>7</v>
      </c>
      <c r="F127" s="8">
        <v>9</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7"/>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75" x14ac:dyDescent="0.25">
      <c r="A1" s="1" t="s">
        <v>1115</v>
      </c>
      <c r="B1" s="7" t="s">
        <v>2</v>
      </c>
      <c r="C1" s="7"/>
      <c r="D1" s="7" t="s">
        <v>27</v>
      </c>
      <c r="E1" s="7"/>
      <c r="F1" s="7" t="s">
        <v>28</v>
      </c>
      <c r="G1" s="7"/>
    </row>
    <row r="2" spans="1:7" ht="30" x14ac:dyDescent="0.25">
      <c r="A2" s="1" t="s">
        <v>26</v>
      </c>
      <c r="B2" s="7"/>
      <c r="C2" s="7"/>
      <c r="D2" s="7"/>
      <c r="E2" s="7"/>
      <c r="F2" s="7"/>
      <c r="G2" s="7"/>
    </row>
    <row r="3" spans="1:7" x14ac:dyDescent="0.25">
      <c r="A3" s="3" t="s">
        <v>1116</v>
      </c>
      <c r="B3" s="4" t="s">
        <v>4</v>
      </c>
      <c r="C3" s="4"/>
      <c r="D3" s="4" t="s">
        <v>4</v>
      </c>
      <c r="E3" s="4"/>
      <c r="F3" s="4" t="s">
        <v>4</v>
      </c>
      <c r="G3" s="4"/>
    </row>
    <row r="4" spans="1:7" x14ac:dyDescent="0.25">
      <c r="A4" s="2" t="s">
        <v>1079</v>
      </c>
      <c r="B4" s="8">
        <v>3171585</v>
      </c>
      <c r="C4" s="4"/>
      <c r="D4" s="8">
        <v>2632565</v>
      </c>
      <c r="E4" s="4"/>
      <c r="F4" s="8">
        <v>2443342</v>
      </c>
      <c r="G4" s="4"/>
    </row>
    <row r="5" spans="1:7" ht="30" x14ac:dyDescent="0.25">
      <c r="A5" s="2" t="s">
        <v>36</v>
      </c>
      <c r="B5" s="6">
        <v>276380</v>
      </c>
      <c r="C5" s="4"/>
      <c r="D5" s="6">
        <v>351791</v>
      </c>
      <c r="E5" s="4"/>
      <c r="F5" s="6">
        <v>480752</v>
      </c>
      <c r="G5" s="4"/>
    </row>
    <row r="6" spans="1:7" x14ac:dyDescent="0.25">
      <c r="A6" s="2" t="s">
        <v>1117</v>
      </c>
      <c r="B6" s="6">
        <v>1127689</v>
      </c>
      <c r="C6" s="4"/>
      <c r="D6" s="6">
        <v>372723</v>
      </c>
      <c r="E6" s="4"/>
      <c r="F6" s="6">
        <v>31027</v>
      </c>
      <c r="G6" s="4"/>
    </row>
    <row r="7" spans="1:7" x14ac:dyDescent="0.25">
      <c r="A7" s="2" t="s">
        <v>1049</v>
      </c>
      <c r="B7" s="4" t="s">
        <v>4</v>
      </c>
      <c r="C7" s="4"/>
      <c r="D7" s="4" t="s">
        <v>4</v>
      </c>
      <c r="E7" s="4"/>
      <c r="F7" s="4" t="s">
        <v>4</v>
      </c>
      <c r="G7" s="4"/>
    </row>
    <row r="8" spans="1:7" x14ac:dyDescent="0.25">
      <c r="A8" s="3" t="s">
        <v>1116</v>
      </c>
      <c r="B8" s="4" t="s">
        <v>4</v>
      </c>
      <c r="C8" s="4"/>
      <c r="D8" s="4" t="s">
        <v>4</v>
      </c>
      <c r="E8" s="4"/>
      <c r="F8" s="4" t="s">
        <v>4</v>
      </c>
      <c r="G8" s="4"/>
    </row>
    <row r="9" spans="1:7" ht="30" x14ac:dyDescent="0.25">
      <c r="A9" s="2" t="s">
        <v>36</v>
      </c>
      <c r="B9" s="6">
        <v>276380</v>
      </c>
      <c r="C9" s="4"/>
      <c r="D9" s="6">
        <v>351791</v>
      </c>
      <c r="E9" s="4"/>
      <c r="F9" s="6">
        <v>480752</v>
      </c>
      <c r="G9" s="4"/>
    </row>
    <row r="10" spans="1:7" ht="60" x14ac:dyDescent="0.25">
      <c r="A10" s="2" t="s">
        <v>1118</v>
      </c>
      <c r="B10" s="4" t="s">
        <v>4</v>
      </c>
      <c r="C10" s="4"/>
      <c r="D10" s="4" t="s">
        <v>4</v>
      </c>
      <c r="E10" s="4"/>
      <c r="F10" s="4" t="s">
        <v>4</v>
      </c>
      <c r="G10" s="4"/>
    </row>
    <row r="11" spans="1:7" x14ac:dyDescent="0.25">
      <c r="A11" s="3" t="s">
        <v>1116</v>
      </c>
      <c r="B11" s="4" t="s">
        <v>4</v>
      </c>
      <c r="C11" s="4"/>
      <c r="D11" s="4" t="s">
        <v>4</v>
      </c>
      <c r="E11" s="4"/>
      <c r="F11" s="4" t="s">
        <v>4</v>
      </c>
      <c r="G11" s="4"/>
    </row>
    <row r="12" spans="1:7" x14ac:dyDescent="0.25">
      <c r="A12" s="2" t="s">
        <v>1117</v>
      </c>
      <c r="B12" s="6">
        <v>387657</v>
      </c>
      <c r="C12" s="4"/>
      <c r="D12" s="6">
        <v>92119</v>
      </c>
      <c r="E12" s="4"/>
      <c r="F12" s="6">
        <v>4586</v>
      </c>
      <c r="G12" s="4"/>
    </row>
    <row r="13" spans="1:7" ht="60" x14ac:dyDescent="0.25">
      <c r="A13" s="2" t="s">
        <v>1119</v>
      </c>
      <c r="B13" s="4" t="s">
        <v>4</v>
      </c>
      <c r="C13" s="4"/>
      <c r="D13" s="4" t="s">
        <v>4</v>
      </c>
      <c r="E13" s="4"/>
      <c r="F13" s="4" t="s">
        <v>4</v>
      </c>
      <c r="G13" s="4"/>
    </row>
    <row r="14" spans="1:7" x14ac:dyDescent="0.25">
      <c r="A14" s="3" t="s">
        <v>1116</v>
      </c>
      <c r="B14" s="4" t="s">
        <v>4</v>
      </c>
      <c r="C14" s="4"/>
      <c r="D14" s="4" t="s">
        <v>4</v>
      </c>
      <c r="E14" s="4"/>
      <c r="F14" s="4" t="s">
        <v>4</v>
      </c>
      <c r="G14" s="4"/>
    </row>
    <row r="15" spans="1:7" x14ac:dyDescent="0.25">
      <c r="A15" s="2" t="s">
        <v>1117</v>
      </c>
      <c r="B15" s="6">
        <v>424003</v>
      </c>
      <c r="C15" s="4"/>
      <c r="D15" s="6">
        <v>137938</v>
      </c>
      <c r="E15" s="4"/>
      <c r="F15" s="6">
        <v>10112</v>
      </c>
      <c r="G15" s="4"/>
    </row>
    <row r="16" spans="1:7" ht="60" x14ac:dyDescent="0.25">
      <c r="A16" s="2" t="s">
        <v>1120</v>
      </c>
      <c r="B16" s="4" t="s">
        <v>4</v>
      </c>
      <c r="C16" s="4"/>
      <c r="D16" s="4" t="s">
        <v>4</v>
      </c>
      <c r="E16" s="4"/>
      <c r="F16" s="4" t="s">
        <v>4</v>
      </c>
      <c r="G16" s="4"/>
    </row>
    <row r="17" spans="1:7" x14ac:dyDescent="0.25">
      <c r="A17" s="3" t="s">
        <v>1116</v>
      </c>
      <c r="B17" s="4" t="s">
        <v>4</v>
      </c>
      <c r="C17" s="4"/>
      <c r="D17" s="4" t="s">
        <v>4</v>
      </c>
      <c r="E17" s="4"/>
      <c r="F17" s="4" t="s">
        <v>4</v>
      </c>
      <c r="G17" s="4"/>
    </row>
    <row r="18" spans="1:7" x14ac:dyDescent="0.25">
      <c r="A18" s="2" t="s">
        <v>1117</v>
      </c>
      <c r="B18" s="6">
        <v>106871</v>
      </c>
      <c r="C18" s="4"/>
      <c r="D18" s="6">
        <v>52526</v>
      </c>
      <c r="E18" s="4"/>
      <c r="F18" s="6">
        <v>7089</v>
      </c>
      <c r="G18" s="4"/>
    </row>
    <row r="19" spans="1:7" ht="60" x14ac:dyDescent="0.25">
      <c r="A19" s="2" t="s">
        <v>1121</v>
      </c>
      <c r="B19" s="4" t="s">
        <v>4</v>
      </c>
      <c r="C19" s="4"/>
      <c r="D19" s="4" t="s">
        <v>4</v>
      </c>
      <c r="E19" s="4"/>
      <c r="F19" s="4" t="s">
        <v>4</v>
      </c>
      <c r="G19" s="4"/>
    </row>
    <row r="20" spans="1:7" x14ac:dyDescent="0.25">
      <c r="A20" s="3" t="s">
        <v>1116</v>
      </c>
      <c r="B20" s="4" t="s">
        <v>4</v>
      </c>
      <c r="C20" s="4"/>
      <c r="D20" s="4" t="s">
        <v>4</v>
      </c>
      <c r="E20" s="4"/>
      <c r="F20" s="4" t="s">
        <v>4</v>
      </c>
      <c r="G20" s="4"/>
    </row>
    <row r="21" spans="1:7" x14ac:dyDescent="0.25">
      <c r="A21" s="2" t="s">
        <v>1117</v>
      </c>
      <c r="B21" s="6">
        <v>136037</v>
      </c>
      <c r="C21" s="4"/>
      <c r="D21" s="6">
        <v>49510</v>
      </c>
      <c r="E21" s="4"/>
      <c r="F21" s="6">
        <v>3602</v>
      </c>
      <c r="G21" s="4"/>
    </row>
    <row r="22" spans="1:7" ht="60" x14ac:dyDescent="0.25">
      <c r="A22" s="2" t="s">
        <v>1122</v>
      </c>
      <c r="B22" s="4" t="s">
        <v>4</v>
      </c>
      <c r="C22" s="4"/>
      <c r="D22" s="4" t="s">
        <v>4</v>
      </c>
      <c r="E22" s="4"/>
      <c r="F22" s="4" t="s">
        <v>4</v>
      </c>
      <c r="G22" s="4"/>
    </row>
    <row r="23" spans="1:7" x14ac:dyDescent="0.25">
      <c r="A23" s="3" t="s">
        <v>1116</v>
      </c>
      <c r="B23" s="4" t="s">
        <v>4</v>
      </c>
      <c r="C23" s="4"/>
      <c r="D23" s="4" t="s">
        <v>4</v>
      </c>
      <c r="E23" s="4"/>
      <c r="F23" s="4" t="s">
        <v>4</v>
      </c>
      <c r="G23" s="4"/>
    </row>
    <row r="24" spans="1:7" x14ac:dyDescent="0.25">
      <c r="A24" s="2" t="s">
        <v>1117</v>
      </c>
      <c r="B24" s="4">
        <v>86</v>
      </c>
      <c r="C24" s="4"/>
      <c r="D24" s="4">
        <v>0</v>
      </c>
      <c r="E24" s="4"/>
      <c r="F24" s="4">
        <v>0</v>
      </c>
      <c r="G24" s="4"/>
    </row>
    <row r="25" spans="1:7" ht="60" x14ac:dyDescent="0.25">
      <c r="A25" s="2" t="s">
        <v>1123</v>
      </c>
      <c r="B25" s="4" t="s">
        <v>4</v>
      </c>
      <c r="C25" s="4"/>
      <c r="D25" s="4" t="s">
        <v>4</v>
      </c>
      <c r="E25" s="4"/>
      <c r="F25" s="4" t="s">
        <v>4</v>
      </c>
      <c r="G25" s="4"/>
    </row>
    <row r="26" spans="1:7" x14ac:dyDescent="0.25">
      <c r="A26" s="3" t="s">
        <v>1116</v>
      </c>
      <c r="B26" s="4" t="s">
        <v>4</v>
      </c>
      <c r="C26" s="4"/>
      <c r="D26" s="4" t="s">
        <v>4</v>
      </c>
      <c r="E26" s="4"/>
      <c r="F26" s="4" t="s">
        <v>4</v>
      </c>
      <c r="G26" s="4"/>
    </row>
    <row r="27" spans="1:7" x14ac:dyDescent="0.25">
      <c r="A27" s="2" t="s">
        <v>1117</v>
      </c>
      <c r="B27" s="6">
        <v>72175</v>
      </c>
      <c r="C27" s="4"/>
      <c r="D27" s="6">
        <v>40630</v>
      </c>
      <c r="E27" s="4"/>
      <c r="F27" s="6">
        <v>5638</v>
      </c>
      <c r="G27" s="4"/>
    </row>
    <row r="28" spans="1:7" ht="60" x14ac:dyDescent="0.25">
      <c r="A28" s="2" t="s">
        <v>1124</v>
      </c>
      <c r="B28" s="4" t="s">
        <v>4</v>
      </c>
      <c r="C28" s="4"/>
      <c r="D28" s="4" t="s">
        <v>4</v>
      </c>
      <c r="E28" s="4"/>
      <c r="F28" s="4" t="s">
        <v>4</v>
      </c>
      <c r="G28" s="4"/>
    </row>
    <row r="29" spans="1:7" x14ac:dyDescent="0.25">
      <c r="A29" s="3" t="s">
        <v>1116</v>
      </c>
      <c r="B29" s="4" t="s">
        <v>4</v>
      </c>
      <c r="C29" s="4"/>
      <c r="D29" s="4" t="s">
        <v>4</v>
      </c>
      <c r="E29" s="4"/>
      <c r="F29" s="4" t="s">
        <v>4</v>
      </c>
      <c r="G29" s="4"/>
    </row>
    <row r="30" spans="1:7" x14ac:dyDescent="0.25">
      <c r="A30" s="2" t="s">
        <v>1117</v>
      </c>
      <c r="B30" s="4">
        <v>860</v>
      </c>
      <c r="C30" s="4"/>
      <c r="D30" s="4">
        <v>0</v>
      </c>
      <c r="E30" s="4"/>
      <c r="F30" s="4">
        <v>0</v>
      </c>
      <c r="G30" s="4"/>
    </row>
    <row r="31" spans="1:7" x14ac:dyDescent="0.25">
      <c r="A31" s="2" t="s">
        <v>1125</v>
      </c>
      <c r="B31" s="4" t="s">
        <v>4</v>
      </c>
      <c r="C31" s="4"/>
      <c r="D31" s="4" t="s">
        <v>4</v>
      </c>
      <c r="E31" s="4"/>
      <c r="F31" s="4" t="s">
        <v>4</v>
      </c>
      <c r="G31" s="4"/>
    </row>
    <row r="32" spans="1:7" x14ac:dyDescent="0.25">
      <c r="A32" s="3" t="s">
        <v>1116</v>
      </c>
      <c r="B32" s="4" t="s">
        <v>4</v>
      </c>
      <c r="C32" s="4"/>
      <c r="D32" s="4" t="s">
        <v>4</v>
      </c>
      <c r="E32" s="4"/>
      <c r="F32" s="4" t="s">
        <v>4</v>
      </c>
      <c r="G32" s="4"/>
    </row>
    <row r="33" spans="1:7" x14ac:dyDescent="0.25">
      <c r="A33" s="2" t="s">
        <v>1079</v>
      </c>
      <c r="B33" s="6">
        <v>2662950</v>
      </c>
      <c r="C33" s="4"/>
      <c r="D33" s="6">
        <v>2167775</v>
      </c>
      <c r="E33" s="4"/>
      <c r="F33" s="6">
        <v>1956781</v>
      </c>
      <c r="G33" s="4"/>
    </row>
    <row r="34" spans="1:7" x14ac:dyDescent="0.25">
      <c r="A34" s="2" t="s">
        <v>1126</v>
      </c>
      <c r="B34" s="4" t="s">
        <v>4</v>
      </c>
      <c r="C34" s="4"/>
      <c r="D34" s="4" t="s">
        <v>4</v>
      </c>
      <c r="E34" s="4"/>
      <c r="F34" s="4" t="s">
        <v>4</v>
      </c>
      <c r="G34" s="4"/>
    </row>
    <row r="35" spans="1:7" x14ac:dyDescent="0.25">
      <c r="A35" s="3" t="s">
        <v>1116</v>
      </c>
      <c r="B35" s="4" t="s">
        <v>4</v>
      </c>
      <c r="C35" s="4"/>
      <c r="D35" s="4" t="s">
        <v>4</v>
      </c>
      <c r="E35" s="4"/>
      <c r="F35" s="4" t="s">
        <v>4</v>
      </c>
      <c r="G35" s="4"/>
    </row>
    <row r="36" spans="1:7" x14ac:dyDescent="0.25">
      <c r="A36" s="2" t="s">
        <v>1079</v>
      </c>
      <c r="B36" s="6">
        <v>395328</v>
      </c>
      <c r="C36" s="4"/>
      <c r="D36" s="6">
        <v>350449</v>
      </c>
      <c r="E36" s="4"/>
      <c r="F36" s="6">
        <v>342299</v>
      </c>
      <c r="G36" s="4"/>
    </row>
    <row r="37" spans="1:7" x14ac:dyDescent="0.25">
      <c r="A37" s="2" t="s">
        <v>1127</v>
      </c>
      <c r="B37" s="4" t="s">
        <v>4</v>
      </c>
      <c r="C37" s="4"/>
      <c r="D37" s="4" t="s">
        <v>4</v>
      </c>
      <c r="E37" s="4"/>
      <c r="F37" s="4" t="s">
        <v>4</v>
      </c>
      <c r="G37" s="4"/>
    </row>
    <row r="38" spans="1:7" x14ac:dyDescent="0.25">
      <c r="A38" s="3" t="s">
        <v>1116</v>
      </c>
      <c r="B38" s="4" t="s">
        <v>4</v>
      </c>
      <c r="C38" s="4"/>
      <c r="D38" s="4" t="s">
        <v>4</v>
      </c>
      <c r="E38" s="4"/>
      <c r="F38" s="4" t="s">
        <v>4</v>
      </c>
      <c r="G38" s="4"/>
    </row>
    <row r="39" spans="1:7" x14ac:dyDescent="0.25">
      <c r="A39" s="2" t="s">
        <v>1079</v>
      </c>
      <c r="B39" s="6">
        <v>81072</v>
      </c>
      <c r="C39" s="4"/>
      <c r="D39" s="6">
        <v>91294</v>
      </c>
      <c r="E39" s="4"/>
      <c r="F39" s="6">
        <v>98216</v>
      </c>
      <c r="G39" s="4"/>
    </row>
    <row r="40" spans="1:7" x14ac:dyDescent="0.25">
      <c r="A40" s="2" t="s">
        <v>1128</v>
      </c>
      <c r="B40" s="4" t="s">
        <v>4</v>
      </c>
      <c r="C40" s="4"/>
      <c r="D40" s="4" t="s">
        <v>4</v>
      </c>
      <c r="E40" s="4"/>
      <c r="F40" s="4" t="s">
        <v>4</v>
      </c>
      <c r="G40" s="4"/>
    </row>
    <row r="41" spans="1:7" x14ac:dyDescent="0.25">
      <c r="A41" s="3" t="s">
        <v>1116</v>
      </c>
      <c r="B41" s="4" t="s">
        <v>4</v>
      </c>
      <c r="C41" s="4"/>
      <c r="D41" s="4" t="s">
        <v>4</v>
      </c>
      <c r="E41" s="4"/>
      <c r="F41" s="4" t="s">
        <v>4</v>
      </c>
      <c r="G41" s="4"/>
    </row>
    <row r="42" spans="1:7" x14ac:dyDescent="0.25">
      <c r="A42" s="2" t="s">
        <v>1079</v>
      </c>
      <c r="B42" s="6">
        <v>32235</v>
      </c>
      <c r="C42" s="4"/>
      <c r="D42" s="6">
        <v>23047</v>
      </c>
      <c r="E42" s="4"/>
      <c r="F42" s="6">
        <v>46046</v>
      </c>
      <c r="G42" s="4"/>
    </row>
    <row r="43" spans="1:7" ht="30" x14ac:dyDescent="0.25">
      <c r="A43" s="2" t="s">
        <v>1129</v>
      </c>
      <c r="B43" s="4" t="s">
        <v>4</v>
      </c>
      <c r="C43" s="4"/>
      <c r="D43" s="4" t="s">
        <v>4</v>
      </c>
      <c r="E43" s="4"/>
      <c r="F43" s="4" t="s">
        <v>4</v>
      </c>
      <c r="G43" s="4"/>
    </row>
    <row r="44" spans="1:7" x14ac:dyDescent="0.25">
      <c r="A44" s="3" t="s">
        <v>1116</v>
      </c>
      <c r="B44" s="4" t="s">
        <v>4</v>
      </c>
      <c r="C44" s="4"/>
      <c r="D44" s="4" t="s">
        <v>4</v>
      </c>
      <c r="E44" s="4"/>
      <c r="F44" s="4" t="s">
        <v>4</v>
      </c>
      <c r="G44" s="4"/>
    </row>
    <row r="45" spans="1:7" ht="30" x14ac:dyDescent="0.25">
      <c r="A45" s="2" t="s">
        <v>36</v>
      </c>
      <c r="B45" s="6">
        <v>256121</v>
      </c>
      <c r="C45" s="4"/>
      <c r="D45" s="6">
        <v>305612</v>
      </c>
      <c r="E45" s="4"/>
      <c r="F45" s="6">
        <v>428166</v>
      </c>
      <c r="G45" s="4"/>
    </row>
    <row r="46" spans="1:7" ht="30" x14ac:dyDescent="0.25">
      <c r="A46" s="2" t="s">
        <v>1130</v>
      </c>
      <c r="B46" s="4" t="s">
        <v>4</v>
      </c>
      <c r="C46" s="4"/>
      <c r="D46" s="4" t="s">
        <v>4</v>
      </c>
      <c r="E46" s="4"/>
      <c r="F46" s="4" t="s">
        <v>4</v>
      </c>
      <c r="G46" s="4"/>
    </row>
    <row r="47" spans="1:7" x14ac:dyDescent="0.25">
      <c r="A47" s="3" t="s">
        <v>1116</v>
      </c>
      <c r="B47" s="4" t="s">
        <v>4</v>
      </c>
      <c r="C47" s="4"/>
      <c r="D47" s="4" t="s">
        <v>4</v>
      </c>
      <c r="E47" s="4"/>
      <c r="F47" s="4" t="s">
        <v>4</v>
      </c>
      <c r="G47" s="4"/>
    </row>
    <row r="48" spans="1:7" ht="30" x14ac:dyDescent="0.25">
      <c r="A48" s="2" t="s">
        <v>36</v>
      </c>
      <c r="B48" s="6">
        <v>20259</v>
      </c>
      <c r="C48" s="4"/>
      <c r="D48" s="6">
        <v>46179</v>
      </c>
      <c r="E48" s="4"/>
      <c r="F48" s="6">
        <v>52586</v>
      </c>
      <c r="G48" s="4"/>
    </row>
    <row r="49" spans="1:7" x14ac:dyDescent="0.25">
      <c r="A49" s="2" t="s">
        <v>1131</v>
      </c>
      <c r="B49" s="4" t="s">
        <v>4</v>
      </c>
      <c r="C49" s="4"/>
      <c r="D49" s="4" t="s">
        <v>4</v>
      </c>
      <c r="E49" s="4"/>
      <c r="F49" s="4" t="s">
        <v>4</v>
      </c>
      <c r="G49" s="4"/>
    </row>
    <row r="50" spans="1:7" x14ac:dyDescent="0.25">
      <c r="A50" s="3" t="s">
        <v>1116</v>
      </c>
      <c r="B50" s="4" t="s">
        <v>4</v>
      </c>
      <c r="C50" s="4"/>
      <c r="D50" s="4" t="s">
        <v>4</v>
      </c>
      <c r="E50" s="4"/>
      <c r="F50" s="4" t="s">
        <v>4</v>
      </c>
      <c r="G50" s="4"/>
    </row>
    <row r="51" spans="1:7" x14ac:dyDescent="0.25">
      <c r="A51" s="2" t="s">
        <v>1117</v>
      </c>
      <c r="B51" s="6">
        <v>974744</v>
      </c>
      <c r="C51" s="4"/>
      <c r="D51" s="6">
        <v>336394</v>
      </c>
      <c r="E51" s="4"/>
      <c r="F51" s="6">
        <v>23760</v>
      </c>
      <c r="G51" s="4"/>
    </row>
    <row r="52" spans="1:7" ht="30" x14ac:dyDescent="0.25">
      <c r="A52" s="2" t="s">
        <v>1064</v>
      </c>
      <c r="B52" s="4" t="s">
        <v>4</v>
      </c>
      <c r="C52" s="4"/>
      <c r="D52" s="4" t="s">
        <v>4</v>
      </c>
      <c r="E52" s="4"/>
      <c r="F52" s="4" t="s">
        <v>4</v>
      </c>
      <c r="G52" s="4"/>
    </row>
    <row r="53" spans="1:7" x14ac:dyDescent="0.25">
      <c r="A53" s="3" t="s">
        <v>1116</v>
      </c>
      <c r="B53" s="4" t="s">
        <v>4</v>
      </c>
      <c r="C53" s="4"/>
      <c r="D53" s="4" t="s">
        <v>4</v>
      </c>
      <c r="E53" s="4"/>
      <c r="F53" s="4" t="s">
        <v>4</v>
      </c>
      <c r="G53" s="4"/>
    </row>
    <row r="54" spans="1:7" ht="17.25" x14ac:dyDescent="0.25">
      <c r="A54" s="2" t="s">
        <v>1079</v>
      </c>
      <c r="B54" s="6">
        <v>266497</v>
      </c>
      <c r="C54" s="101" t="s">
        <v>976</v>
      </c>
      <c r="D54" s="6">
        <v>249556</v>
      </c>
      <c r="E54" s="101" t="s">
        <v>976</v>
      </c>
      <c r="F54" s="6">
        <v>261568</v>
      </c>
      <c r="G54" s="101" t="s">
        <v>976</v>
      </c>
    </row>
    <row r="55" spans="1:7" x14ac:dyDescent="0.25">
      <c r="A55" s="2" t="s">
        <v>1117</v>
      </c>
      <c r="B55" s="6">
        <v>296306</v>
      </c>
      <c r="C55" s="4"/>
      <c r="D55" s="6">
        <v>131085</v>
      </c>
      <c r="E55" s="4"/>
      <c r="F55" s="4">
        <v>185</v>
      </c>
      <c r="G55" s="4"/>
    </row>
    <row r="56" spans="1:7" ht="45" x14ac:dyDescent="0.25">
      <c r="A56" s="2" t="s">
        <v>1132</v>
      </c>
      <c r="B56" s="4" t="s">
        <v>4</v>
      </c>
      <c r="C56" s="4"/>
      <c r="D56" s="4" t="s">
        <v>4</v>
      </c>
      <c r="E56" s="4"/>
      <c r="F56" s="4" t="s">
        <v>4</v>
      </c>
      <c r="G56" s="4"/>
    </row>
    <row r="57" spans="1:7" x14ac:dyDescent="0.25">
      <c r="A57" s="3" t="s">
        <v>1116</v>
      </c>
      <c r="B57" s="4" t="s">
        <v>4</v>
      </c>
      <c r="C57" s="4"/>
      <c r="D57" s="4" t="s">
        <v>4</v>
      </c>
      <c r="E57" s="4"/>
      <c r="F57" s="4" t="s">
        <v>4</v>
      </c>
      <c r="G57" s="4"/>
    </row>
    <row r="58" spans="1:7" ht="30" x14ac:dyDescent="0.25">
      <c r="A58" s="2" t="s">
        <v>36</v>
      </c>
      <c r="B58" s="6">
        <v>94792</v>
      </c>
      <c r="C58" s="4"/>
      <c r="D58" s="6">
        <v>111053</v>
      </c>
      <c r="E58" s="4"/>
      <c r="F58" s="6">
        <v>133166</v>
      </c>
      <c r="G58" s="4"/>
    </row>
    <row r="59" spans="1:7" ht="30" x14ac:dyDescent="0.25">
      <c r="A59" s="2" t="s">
        <v>1065</v>
      </c>
      <c r="B59" s="4" t="s">
        <v>4</v>
      </c>
      <c r="C59" s="4"/>
      <c r="D59" s="4" t="s">
        <v>4</v>
      </c>
      <c r="E59" s="4"/>
      <c r="F59" s="4" t="s">
        <v>4</v>
      </c>
      <c r="G59" s="4"/>
    </row>
    <row r="60" spans="1:7" x14ac:dyDescent="0.25">
      <c r="A60" s="3" t="s">
        <v>1116</v>
      </c>
      <c r="B60" s="4" t="s">
        <v>4</v>
      </c>
      <c r="C60" s="4"/>
      <c r="D60" s="4" t="s">
        <v>4</v>
      </c>
      <c r="E60" s="4"/>
      <c r="F60" s="4" t="s">
        <v>4</v>
      </c>
      <c r="G60" s="4"/>
    </row>
    <row r="61" spans="1:7" x14ac:dyDescent="0.25">
      <c r="A61" s="2" t="s">
        <v>1079</v>
      </c>
      <c r="B61" s="6">
        <v>1290174</v>
      </c>
      <c r="C61" s="4"/>
      <c r="D61" s="6">
        <v>1104114</v>
      </c>
      <c r="E61" s="4"/>
      <c r="F61" s="6">
        <v>1017207</v>
      </c>
      <c r="G61" s="4"/>
    </row>
    <row r="62" spans="1:7" x14ac:dyDescent="0.25">
      <c r="A62" s="2" t="s">
        <v>1117</v>
      </c>
      <c r="B62" s="6">
        <v>488433</v>
      </c>
      <c r="C62" s="4"/>
      <c r="D62" s="6">
        <v>152948</v>
      </c>
      <c r="E62" s="4"/>
      <c r="F62" s="6">
        <v>2213</v>
      </c>
      <c r="G62" s="4"/>
    </row>
    <row r="63" spans="1:7" ht="45" x14ac:dyDescent="0.25">
      <c r="A63" s="2" t="s">
        <v>1133</v>
      </c>
      <c r="B63" s="4" t="s">
        <v>4</v>
      </c>
      <c r="C63" s="4"/>
      <c r="D63" s="4" t="s">
        <v>4</v>
      </c>
      <c r="E63" s="4"/>
      <c r="F63" s="4" t="s">
        <v>4</v>
      </c>
      <c r="G63" s="4"/>
    </row>
    <row r="64" spans="1:7" x14ac:dyDescent="0.25">
      <c r="A64" s="3" t="s">
        <v>1116</v>
      </c>
      <c r="B64" s="4" t="s">
        <v>4</v>
      </c>
      <c r="C64" s="4"/>
      <c r="D64" s="4" t="s">
        <v>4</v>
      </c>
      <c r="E64" s="4"/>
      <c r="F64" s="4" t="s">
        <v>4</v>
      </c>
      <c r="G64" s="4"/>
    </row>
    <row r="65" spans="1:7" ht="30" x14ac:dyDescent="0.25">
      <c r="A65" s="2" t="s">
        <v>36</v>
      </c>
      <c r="B65" s="6">
        <v>125037</v>
      </c>
      <c r="C65" s="4"/>
      <c r="D65" s="6">
        <v>163708</v>
      </c>
      <c r="E65" s="4"/>
      <c r="F65" s="6">
        <v>233606</v>
      </c>
      <c r="G65" s="4"/>
    </row>
    <row r="66" spans="1:7" ht="45" x14ac:dyDescent="0.25">
      <c r="A66" s="2" t="s">
        <v>1066</v>
      </c>
      <c r="B66" s="4" t="s">
        <v>4</v>
      </c>
      <c r="C66" s="4"/>
      <c r="D66" s="4" t="s">
        <v>4</v>
      </c>
      <c r="E66" s="4"/>
      <c r="F66" s="4" t="s">
        <v>4</v>
      </c>
      <c r="G66" s="4"/>
    </row>
    <row r="67" spans="1:7" x14ac:dyDescent="0.25">
      <c r="A67" s="3" t="s">
        <v>1116</v>
      </c>
      <c r="B67" s="4" t="s">
        <v>4</v>
      </c>
      <c r="C67" s="4"/>
      <c r="D67" s="4" t="s">
        <v>4</v>
      </c>
      <c r="E67" s="4"/>
      <c r="F67" s="4" t="s">
        <v>4</v>
      </c>
      <c r="G67" s="4"/>
    </row>
    <row r="68" spans="1:7" x14ac:dyDescent="0.25">
      <c r="A68" s="2" t="s">
        <v>1079</v>
      </c>
      <c r="B68" s="6">
        <v>1049158</v>
      </c>
      <c r="C68" s="4"/>
      <c r="D68" s="6">
        <v>722557</v>
      </c>
      <c r="E68" s="4"/>
      <c r="F68" s="6">
        <v>680829</v>
      </c>
      <c r="G68" s="4"/>
    </row>
    <row r="69" spans="1:7" x14ac:dyDescent="0.25">
      <c r="A69" s="2" t="s">
        <v>1117</v>
      </c>
      <c r="B69" s="6">
        <v>104120</v>
      </c>
      <c r="C69" s="4"/>
      <c r="D69" s="6">
        <v>25633</v>
      </c>
      <c r="E69" s="4"/>
      <c r="F69" s="6">
        <v>18563</v>
      </c>
      <c r="G69" s="4"/>
    </row>
    <row r="70" spans="1:7" ht="45" x14ac:dyDescent="0.25">
      <c r="A70" s="2" t="s">
        <v>1134</v>
      </c>
      <c r="B70" s="4" t="s">
        <v>4</v>
      </c>
      <c r="C70" s="4"/>
      <c r="D70" s="4" t="s">
        <v>4</v>
      </c>
      <c r="E70" s="4"/>
      <c r="F70" s="4" t="s">
        <v>4</v>
      </c>
      <c r="G70" s="4"/>
    </row>
    <row r="71" spans="1:7" x14ac:dyDescent="0.25">
      <c r="A71" s="3" t="s">
        <v>1116</v>
      </c>
      <c r="B71" s="4" t="s">
        <v>4</v>
      </c>
      <c r="C71" s="4"/>
      <c r="D71" s="4" t="s">
        <v>4</v>
      </c>
      <c r="E71" s="4"/>
      <c r="F71" s="4" t="s">
        <v>4</v>
      </c>
      <c r="G71" s="4"/>
    </row>
    <row r="72" spans="1:7" ht="30" x14ac:dyDescent="0.25">
      <c r="A72" s="2" t="s">
        <v>36</v>
      </c>
      <c r="B72" s="6">
        <v>31967</v>
      </c>
      <c r="C72" s="4"/>
      <c r="D72" s="6">
        <v>47742</v>
      </c>
      <c r="E72" s="4"/>
      <c r="F72" s="6">
        <v>76415</v>
      </c>
      <c r="G72" s="4"/>
    </row>
    <row r="73" spans="1:7" ht="30" x14ac:dyDescent="0.25">
      <c r="A73" s="2" t="s">
        <v>1067</v>
      </c>
      <c r="B73" s="4" t="s">
        <v>4</v>
      </c>
      <c r="C73" s="4"/>
      <c r="D73" s="4" t="s">
        <v>4</v>
      </c>
      <c r="E73" s="4"/>
      <c r="F73" s="4" t="s">
        <v>4</v>
      </c>
      <c r="G73" s="4"/>
    </row>
    <row r="74" spans="1:7" x14ac:dyDescent="0.25">
      <c r="A74" s="3" t="s">
        <v>1116</v>
      </c>
      <c r="B74" s="4" t="s">
        <v>4</v>
      </c>
      <c r="C74" s="4"/>
      <c r="D74" s="4" t="s">
        <v>4</v>
      </c>
      <c r="E74" s="4"/>
      <c r="F74" s="4" t="s">
        <v>4</v>
      </c>
      <c r="G74" s="4"/>
    </row>
    <row r="75" spans="1:7" x14ac:dyDescent="0.25">
      <c r="A75" s="2" t="s">
        <v>1079</v>
      </c>
      <c r="B75" s="6">
        <v>45541</v>
      </c>
      <c r="C75" s="4"/>
      <c r="D75" s="6">
        <v>45196</v>
      </c>
      <c r="E75" s="4"/>
      <c r="F75" s="6">
        <v>48879</v>
      </c>
      <c r="G75" s="4"/>
    </row>
    <row r="76" spans="1:7" x14ac:dyDescent="0.25">
      <c r="A76" s="2" t="s">
        <v>1117</v>
      </c>
      <c r="B76" s="6">
        <v>49780</v>
      </c>
      <c r="C76" s="4"/>
      <c r="D76" s="6">
        <v>9518</v>
      </c>
      <c r="E76" s="4"/>
      <c r="F76" s="6">
        <v>2799</v>
      </c>
      <c r="G76" s="4"/>
    </row>
    <row r="77" spans="1:7" ht="30" x14ac:dyDescent="0.25">
      <c r="A77" s="2" t="s">
        <v>1135</v>
      </c>
      <c r="B77" s="4" t="s">
        <v>4</v>
      </c>
      <c r="C77" s="4"/>
      <c r="D77" s="4" t="s">
        <v>4</v>
      </c>
      <c r="E77" s="4"/>
      <c r="F77" s="4" t="s">
        <v>4</v>
      </c>
      <c r="G77" s="4"/>
    </row>
    <row r="78" spans="1:7" x14ac:dyDescent="0.25">
      <c r="A78" s="3" t="s">
        <v>1116</v>
      </c>
      <c r="B78" s="4" t="s">
        <v>4</v>
      </c>
      <c r="C78" s="4"/>
      <c r="D78" s="4" t="s">
        <v>4</v>
      </c>
      <c r="E78" s="4"/>
      <c r="F78" s="4" t="s">
        <v>4</v>
      </c>
      <c r="G78" s="4"/>
    </row>
    <row r="79" spans="1:7" ht="30" x14ac:dyDescent="0.25">
      <c r="A79" s="2" t="s">
        <v>36</v>
      </c>
      <c r="B79" s="6">
        <v>10851</v>
      </c>
      <c r="C79" s="4"/>
      <c r="D79" s="6">
        <v>11150</v>
      </c>
      <c r="E79" s="4"/>
      <c r="F79" s="6">
        <v>15905</v>
      </c>
      <c r="G79" s="4"/>
    </row>
    <row r="80" spans="1:7" ht="30" x14ac:dyDescent="0.25">
      <c r="A80" s="2" t="s">
        <v>1068</v>
      </c>
      <c r="B80" s="4" t="s">
        <v>4</v>
      </c>
      <c r="C80" s="4"/>
      <c r="D80" s="4" t="s">
        <v>4</v>
      </c>
      <c r="E80" s="4"/>
      <c r="F80" s="4" t="s">
        <v>4</v>
      </c>
      <c r="G80" s="4"/>
    </row>
    <row r="81" spans="1:7" x14ac:dyDescent="0.25">
      <c r="A81" s="3" t="s">
        <v>1116</v>
      </c>
      <c r="B81" s="4" t="s">
        <v>4</v>
      </c>
      <c r="C81" s="4"/>
      <c r="D81" s="4" t="s">
        <v>4</v>
      </c>
      <c r="E81" s="4"/>
      <c r="F81" s="4" t="s">
        <v>4</v>
      </c>
      <c r="G81" s="4"/>
    </row>
    <row r="82" spans="1:7" x14ac:dyDescent="0.25">
      <c r="A82" s="2" t="s">
        <v>1079</v>
      </c>
      <c r="B82" s="6">
        <v>136953</v>
      </c>
      <c r="C82" s="4"/>
      <c r="D82" s="6">
        <v>208337</v>
      </c>
      <c r="E82" s="4"/>
      <c r="F82" s="6">
        <v>145683</v>
      </c>
      <c r="G82" s="4"/>
    </row>
    <row r="83" spans="1:7" x14ac:dyDescent="0.25">
      <c r="A83" s="2" t="s">
        <v>1117</v>
      </c>
      <c r="B83" s="6">
        <v>36105</v>
      </c>
      <c r="C83" s="4"/>
      <c r="D83" s="6">
        <v>17210</v>
      </c>
      <c r="E83" s="4"/>
      <c r="F83" s="4" t="s">
        <v>4</v>
      </c>
      <c r="G83" s="4"/>
    </row>
    <row r="84" spans="1:7" ht="45" x14ac:dyDescent="0.25">
      <c r="A84" s="2" t="s">
        <v>1136</v>
      </c>
      <c r="B84" s="4" t="s">
        <v>4</v>
      </c>
      <c r="C84" s="4"/>
      <c r="D84" s="4" t="s">
        <v>4</v>
      </c>
      <c r="E84" s="4"/>
      <c r="F84" s="4" t="s">
        <v>4</v>
      </c>
      <c r="G84" s="4"/>
    </row>
    <row r="85" spans="1:7" x14ac:dyDescent="0.25">
      <c r="A85" s="3" t="s">
        <v>1116</v>
      </c>
      <c r="B85" s="4" t="s">
        <v>4</v>
      </c>
      <c r="C85" s="4"/>
      <c r="D85" s="4" t="s">
        <v>4</v>
      </c>
      <c r="E85" s="4"/>
      <c r="F85" s="4" t="s">
        <v>4</v>
      </c>
      <c r="G85" s="4"/>
    </row>
    <row r="86" spans="1:7" ht="30" x14ac:dyDescent="0.25">
      <c r="A86" s="2" t="s">
        <v>36</v>
      </c>
      <c r="B86" s="6">
        <v>6212</v>
      </c>
      <c r="C86" s="4"/>
      <c r="D86" s="6">
        <v>9166</v>
      </c>
      <c r="E86" s="4"/>
      <c r="F86" s="6">
        <v>9693</v>
      </c>
      <c r="G86" s="4"/>
    </row>
    <row r="87" spans="1:7" ht="60" x14ac:dyDescent="0.25">
      <c r="A87" s="2" t="s">
        <v>1137</v>
      </c>
      <c r="B87" s="4" t="s">
        <v>4</v>
      </c>
      <c r="C87" s="4"/>
      <c r="D87" s="4" t="s">
        <v>4</v>
      </c>
      <c r="E87" s="4"/>
      <c r="F87" s="4" t="s">
        <v>4</v>
      </c>
      <c r="G87" s="4"/>
    </row>
    <row r="88" spans="1:7" x14ac:dyDescent="0.25">
      <c r="A88" s="3" t="s">
        <v>1116</v>
      </c>
      <c r="B88" s="4" t="s">
        <v>4</v>
      </c>
      <c r="C88" s="4"/>
      <c r="D88" s="4" t="s">
        <v>4</v>
      </c>
      <c r="E88" s="4"/>
      <c r="F88" s="4" t="s">
        <v>4</v>
      </c>
      <c r="G88" s="4"/>
    </row>
    <row r="89" spans="1:7" x14ac:dyDescent="0.25">
      <c r="A89" s="2" t="s">
        <v>1117</v>
      </c>
      <c r="B89" s="6">
        <v>351411</v>
      </c>
      <c r="C89" s="4"/>
      <c r="D89" s="6">
        <v>80312</v>
      </c>
      <c r="E89" s="4"/>
      <c r="F89" s="6">
        <v>4034</v>
      </c>
      <c r="G89" s="4"/>
    </row>
    <row r="90" spans="1:7" ht="75" x14ac:dyDescent="0.25">
      <c r="A90" s="2" t="s">
        <v>1138</v>
      </c>
      <c r="B90" s="4" t="s">
        <v>4</v>
      </c>
      <c r="C90" s="4"/>
      <c r="D90" s="4" t="s">
        <v>4</v>
      </c>
      <c r="E90" s="4"/>
      <c r="F90" s="4" t="s">
        <v>4</v>
      </c>
      <c r="G90" s="4"/>
    </row>
    <row r="91" spans="1:7" x14ac:dyDescent="0.25">
      <c r="A91" s="3" t="s">
        <v>1116</v>
      </c>
      <c r="B91" s="4" t="s">
        <v>4</v>
      </c>
      <c r="C91" s="4"/>
      <c r="D91" s="4" t="s">
        <v>4</v>
      </c>
      <c r="E91" s="4"/>
      <c r="F91" s="4" t="s">
        <v>4</v>
      </c>
      <c r="G91" s="4"/>
    </row>
    <row r="92" spans="1:7" x14ac:dyDescent="0.25">
      <c r="A92" s="2" t="s">
        <v>1117</v>
      </c>
      <c r="B92" s="6">
        <v>81102</v>
      </c>
      <c r="C92" s="4"/>
      <c r="D92" s="6">
        <v>27111</v>
      </c>
      <c r="E92" s="4"/>
      <c r="F92" s="4">
        <v>0</v>
      </c>
      <c r="G92" s="4"/>
    </row>
    <row r="93" spans="1:7" ht="75" x14ac:dyDescent="0.25">
      <c r="A93" s="2" t="s">
        <v>1139</v>
      </c>
      <c r="B93" s="4" t="s">
        <v>4</v>
      </c>
      <c r="C93" s="4"/>
      <c r="D93" s="4" t="s">
        <v>4</v>
      </c>
      <c r="E93" s="4"/>
      <c r="F93" s="4" t="s">
        <v>4</v>
      </c>
      <c r="G93" s="4"/>
    </row>
    <row r="94" spans="1:7" x14ac:dyDescent="0.25">
      <c r="A94" s="3" t="s">
        <v>1116</v>
      </c>
      <c r="B94" s="4" t="s">
        <v>4</v>
      </c>
      <c r="C94" s="4"/>
      <c r="D94" s="4" t="s">
        <v>4</v>
      </c>
      <c r="E94" s="4"/>
      <c r="F94" s="4" t="s">
        <v>4</v>
      </c>
      <c r="G94" s="4"/>
    </row>
    <row r="95" spans="1:7" x14ac:dyDescent="0.25">
      <c r="A95" s="2" t="s">
        <v>1117</v>
      </c>
      <c r="B95" s="6">
        <v>211896</v>
      </c>
      <c r="C95" s="4"/>
      <c r="D95" s="6">
        <v>42193</v>
      </c>
      <c r="E95" s="4"/>
      <c r="F95" s="4">
        <v>294</v>
      </c>
      <c r="G95" s="4"/>
    </row>
    <row r="96" spans="1:7" ht="90" x14ac:dyDescent="0.25">
      <c r="A96" s="2" t="s">
        <v>1140</v>
      </c>
      <c r="B96" s="4" t="s">
        <v>4</v>
      </c>
      <c r="C96" s="4"/>
      <c r="D96" s="4" t="s">
        <v>4</v>
      </c>
      <c r="E96" s="4"/>
      <c r="F96" s="4" t="s">
        <v>4</v>
      </c>
      <c r="G96" s="4"/>
    </row>
    <row r="97" spans="1:7" x14ac:dyDescent="0.25">
      <c r="A97" s="3" t="s">
        <v>1116</v>
      </c>
      <c r="B97" s="4" t="s">
        <v>4</v>
      </c>
      <c r="C97" s="4"/>
      <c r="D97" s="4" t="s">
        <v>4</v>
      </c>
      <c r="E97" s="4"/>
      <c r="F97" s="4" t="s">
        <v>4</v>
      </c>
      <c r="G97" s="4"/>
    </row>
    <row r="98" spans="1:7" x14ac:dyDescent="0.25">
      <c r="A98" s="2" t="s">
        <v>1117</v>
      </c>
      <c r="B98" s="6">
        <v>32850</v>
      </c>
      <c r="C98" s="4"/>
      <c r="D98" s="6">
        <v>5930</v>
      </c>
      <c r="E98" s="4"/>
      <c r="F98" s="6">
        <v>2459</v>
      </c>
      <c r="G98" s="4"/>
    </row>
    <row r="99" spans="1:7" ht="75" x14ac:dyDescent="0.25">
      <c r="A99" s="2" t="s">
        <v>1141</v>
      </c>
      <c r="B99" s="4" t="s">
        <v>4</v>
      </c>
      <c r="C99" s="4"/>
      <c r="D99" s="4" t="s">
        <v>4</v>
      </c>
      <c r="E99" s="4"/>
      <c r="F99" s="4" t="s">
        <v>4</v>
      </c>
      <c r="G99" s="4"/>
    </row>
    <row r="100" spans="1:7" x14ac:dyDescent="0.25">
      <c r="A100" s="3" t="s">
        <v>1116</v>
      </c>
      <c r="B100" s="4" t="s">
        <v>4</v>
      </c>
      <c r="C100" s="4"/>
      <c r="D100" s="4" t="s">
        <v>4</v>
      </c>
      <c r="E100" s="4"/>
      <c r="F100" s="4" t="s">
        <v>4</v>
      </c>
      <c r="G100" s="4"/>
    </row>
    <row r="101" spans="1:7" x14ac:dyDescent="0.25">
      <c r="A101" s="2" t="s">
        <v>1117</v>
      </c>
      <c r="B101" s="6">
        <v>15058</v>
      </c>
      <c r="C101" s="4"/>
      <c r="D101" s="6">
        <v>1547</v>
      </c>
      <c r="E101" s="4"/>
      <c r="F101" s="6">
        <v>1281</v>
      </c>
      <c r="G101" s="4"/>
    </row>
    <row r="102" spans="1:7" ht="75" x14ac:dyDescent="0.25">
      <c r="A102" s="2" t="s">
        <v>1142</v>
      </c>
      <c r="B102" s="4" t="s">
        <v>4</v>
      </c>
      <c r="C102" s="4"/>
      <c r="D102" s="4" t="s">
        <v>4</v>
      </c>
      <c r="E102" s="4"/>
      <c r="F102" s="4" t="s">
        <v>4</v>
      </c>
      <c r="G102" s="4"/>
    </row>
    <row r="103" spans="1:7" x14ac:dyDescent="0.25">
      <c r="A103" s="3" t="s">
        <v>1116</v>
      </c>
      <c r="B103" s="4" t="s">
        <v>4</v>
      </c>
      <c r="C103" s="4"/>
      <c r="D103" s="4" t="s">
        <v>4</v>
      </c>
      <c r="E103" s="4"/>
      <c r="F103" s="4" t="s">
        <v>4</v>
      </c>
      <c r="G103" s="4"/>
    </row>
    <row r="104" spans="1:7" x14ac:dyDescent="0.25">
      <c r="A104" s="2" t="s">
        <v>1117</v>
      </c>
      <c r="B104" s="6">
        <v>10505</v>
      </c>
      <c r="C104" s="4"/>
      <c r="D104" s="6">
        <v>3531</v>
      </c>
      <c r="E104" s="4"/>
      <c r="F104" s="4" t="s">
        <v>4</v>
      </c>
      <c r="G104" s="4"/>
    </row>
    <row r="105" spans="1:7" ht="60" x14ac:dyDescent="0.25">
      <c r="A105" s="2" t="s">
        <v>1143</v>
      </c>
      <c r="B105" s="4" t="s">
        <v>4</v>
      </c>
      <c r="C105" s="4"/>
      <c r="D105" s="4" t="s">
        <v>4</v>
      </c>
      <c r="E105" s="4"/>
      <c r="F105" s="4" t="s">
        <v>4</v>
      </c>
      <c r="G105" s="4"/>
    </row>
    <row r="106" spans="1:7" x14ac:dyDescent="0.25">
      <c r="A106" s="3" t="s">
        <v>1116</v>
      </c>
      <c r="B106" s="4" t="s">
        <v>4</v>
      </c>
      <c r="C106" s="4"/>
      <c r="D106" s="4" t="s">
        <v>4</v>
      </c>
      <c r="E106" s="4"/>
      <c r="F106" s="4" t="s">
        <v>4</v>
      </c>
      <c r="G106" s="4"/>
    </row>
    <row r="107" spans="1:7" x14ac:dyDescent="0.25">
      <c r="A107" s="2" t="s">
        <v>1117</v>
      </c>
      <c r="B107" s="6">
        <v>364371</v>
      </c>
      <c r="C107" s="4"/>
      <c r="D107" s="6">
        <v>125170</v>
      </c>
      <c r="E107" s="4"/>
      <c r="F107" s="6">
        <v>8807</v>
      </c>
      <c r="G107" s="4"/>
    </row>
    <row r="108" spans="1:7" ht="75" x14ac:dyDescent="0.25">
      <c r="A108" s="2" t="s">
        <v>1144</v>
      </c>
      <c r="B108" s="4" t="s">
        <v>4</v>
      </c>
      <c r="C108" s="4"/>
      <c r="D108" s="4" t="s">
        <v>4</v>
      </c>
      <c r="E108" s="4"/>
      <c r="F108" s="4" t="s">
        <v>4</v>
      </c>
      <c r="G108" s="4"/>
    </row>
    <row r="109" spans="1:7" x14ac:dyDescent="0.25">
      <c r="A109" s="3" t="s">
        <v>1116</v>
      </c>
      <c r="B109" s="4" t="s">
        <v>4</v>
      </c>
      <c r="C109" s="4"/>
      <c r="D109" s="4" t="s">
        <v>4</v>
      </c>
      <c r="E109" s="4"/>
      <c r="F109" s="4" t="s">
        <v>4</v>
      </c>
      <c r="G109" s="4"/>
    </row>
    <row r="110" spans="1:7" x14ac:dyDescent="0.25">
      <c r="A110" s="2" t="s">
        <v>1117</v>
      </c>
      <c r="B110" s="6">
        <v>84839</v>
      </c>
      <c r="C110" s="4"/>
      <c r="D110" s="6">
        <v>32259</v>
      </c>
      <c r="E110" s="4"/>
      <c r="F110" s="4">
        <v>185</v>
      </c>
      <c r="G110" s="4"/>
    </row>
    <row r="111" spans="1:7" ht="75" x14ac:dyDescent="0.25">
      <c r="A111" s="2" t="s">
        <v>1145</v>
      </c>
      <c r="B111" s="4" t="s">
        <v>4</v>
      </c>
      <c r="C111" s="4"/>
      <c r="D111" s="4" t="s">
        <v>4</v>
      </c>
      <c r="E111" s="4"/>
      <c r="F111" s="4" t="s">
        <v>4</v>
      </c>
      <c r="G111" s="4"/>
    </row>
    <row r="112" spans="1:7" x14ac:dyDescent="0.25">
      <c r="A112" s="3" t="s">
        <v>1116</v>
      </c>
      <c r="B112" s="4" t="s">
        <v>4</v>
      </c>
      <c r="C112" s="4"/>
      <c r="D112" s="4" t="s">
        <v>4</v>
      </c>
      <c r="E112" s="4"/>
      <c r="F112" s="4" t="s">
        <v>4</v>
      </c>
      <c r="G112" s="4"/>
    </row>
    <row r="113" spans="1:7" x14ac:dyDescent="0.25">
      <c r="A113" s="2" t="s">
        <v>1117</v>
      </c>
      <c r="B113" s="6">
        <v>198937</v>
      </c>
      <c r="C113" s="4"/>
      <c r="D113" s="6">
        <v>72621</v>
      </c>
      <c r="E113" s="4"/>
      <c r="F113" s="4">
        <v>792</v>
      </c>
      <c r="G113" s="4"/>
    </row>
    <row r="114" spans="1:7" ht="90" x14ac:dyDescent="0.25">
      <c r="A114" s="2" t="s">
        <v>1146</v>
      </c>
      <c r="B114" s="4" t="s">
        <v>4</v>
      </c>
      <c r="C114" s="4"/>
      <c r="D114" s="4" t="s">
        <v>4</v>
      </c>
      <c r="E114" s="4"/>
      <c r="F114" s="4" t="s">
        <v>4</v>
      </c>
      <c r="G114" s="4"/>
    </row>
    <row r="115" spans="1:7" x14ac:dyDescent="0.25">
      <c r="A115" s="3" t="s">
        <v>1116</v>
      </c>
      <c r="B115" s="4" t="s">
        <v>4</v>
      </c>
      <c r="C115" s="4"/>
      <c r="D115" s="4" t="s">
        <v>4</v>
      </c>
      <c r="E115" s="4"/>
      <c r="F115" s="4" t="s">
        <v>4</v>
      </c>
      <c r="G115" s="4"/>
    </row>
    <row r="116" spans="1:7" x14ac:dyDescent="0.25">
      <c r="A116" s="2" t="s">
        <v>1117</v>
      </c>
      <c r="B116" s="6">
        <v>37840</v>
      </c>
      <c r="C116" s="4"/>
      <c r="D116" s="6">
        <v>8106</v>
      </c>
      <c r="E116" s="4"/>
      <c r="F116" s="6">
        <v>6803</v>
      </c>
      <c r="G116" s="4"/>
    </row>
    <row r="117" spans="1:7" ht="75" x14ac:dyDescent="0.25">
      <c r="A117" s="2" t="s">
        <v>1147</v>
      </c>
      <c r="B117" s="4" t="s">
        <v>4</v>
      </c>
      <c r="C117" s="4"/>
      <c r="D117" s="4" t="s">
        <v>4</v>
      </c>
      <c r="E117" s="4"/>
      <c r="F117" s="4" t="s">
        <v>4</v>
      </c>
      <c r="G117" s="4"/>
    </row>
    <row r="118" spans="1:7" x14ac:dyDescent="0.25">
      <c r="A118" s="3" t="s">
        <v>1116</v>
      </c>
      <c r="B118" s="4" t="s">
        <v>4</v>
      </c>
      <c r="C118" s="4"/>
      <c r="D118" s="4" t="s">
        <v>4</v>
      </c>
      <c r="E118" s="4"/>
      <c r="F118" s="4" t="s">
        <v>4</v>
      </c>
      <c r="G118" s="4"/>
    </row>
    <row r="119" spans="1:7" x14ac:dyDescent="0.25">
      <c r="A119" s="2" t="s">
        <v>1117</v>
      </c>
      <c r="B119" s="6">
        <v>29337</v>
      </c>
      <c r="C119" s="4"/>
      <c r="D119" s="6">
        <v>6619</v>
      </c>
      <c r="E119" s="4"/>
      <c r="F119" s="6">
        <v>1027</v>
      </c>
      <c r="G119" s="4"/>
    </row>
    <row r="120" spans="1:7" ht="75" x14ac:dyDescent="0.25">
      <c r="A120" s="2" t="s">
        <v>1148</v>
      </c>
      <c r="B120" s="4" t="s">
        <v>4</v>
      </c>
      <c r="C120" s="4"/>
      <c r="D120" s="4" t="s">
        <v>4</v>
      </c>
      <c r="E120" s="4"/>
      <c r="F120" s="4" t="s">
        <v>4</v>
      </c>
      <c r="G120" s="4"/>
    </row>
    <row r="121" spans="1:7" x14ac:dyDescent="0.25">
      <c r="A121" s="3" t="s">
        <v>1116</v>
      </c>
      <c r="B121" s="4" t="s">
        <v>4</v>
      </c>
      <c r="C121" s="4"/>
      <c r="D121" s="4" t="s">
        <v>4</v>
      </c>
      <c r="E121" s="4"/>
      <c r="F121" s="4" t="s">
        <v>4</v>
      </c>
      <c r="G121" s="4"/>
    </row>
    <row r="122" spans="1:7" x14ac:dyDescent="0.25">
      <c r="A122" s="2" t="s">
        <v>1117</v>
      </c>
      <c r="B122" s="6">
        <v>13418</v>
      </c>
      <c r="C122" s="4"/>
      <c r="D122" s="6">
        <v>5565</v>
      </c>
      <c r="E122" s="4"/>
      <c r="F122" s="4" t="s">
        <v>4</v>
      </c>
      <c r="G122" s="4"/>
    </row>
    <row r="123" spans="1:7" ht="60" x14ac:dyDescent="0.25">
      <c r="A123" s="2" t="s">
        <v>1149</v>
      </c>
      <c r="B123" s="4" t="s">
        <v>4</v>
      </c>
      <c r="C123" s="4"/>
      <c r="D123" s="4" t="s">
        <v>4</v>
      </c>
      <c r="E123" s="4"/>
      <c r="F123" s="4" t="s">
        <v>4</v>
      </c>
      <c r="G123" s="4"/>
    </row>
    <row r="124" spans="1:7" x14ac:dyDescent="0.25">
      <c r="A124" s="3" t="s">
        <v>1116</v>
      </c>
      <c r="B124" s="4" t="s">
        <v>4</v>
      </c>
      <c r="C124" s="4"/>
      <c r="D124" s="4" t="s">
        <v>4</v>
      </c>
      <c r="E124" s="4"/>
      <c r="F124" s="4" t="s">
        <v>4</v>
      </c>
      <c r="G124" s="4"/>
    </row>
    <row r="125" spans="1:7" x14ac:dyDescent="0.25">
      <c r="A125" s="2" t="s">
        <v>1117</v>
      </c>
      <c r="B125" s="6">
        <v>95564</v>
      </c>
      <c r="C125" s="4"/>
      <c r="D125" s="6">
        <v>49948</v>
      </c>
      <c r="E125" s="4"/>
      <c r="F125" s="6">
        <v>5925</v>
      </c>
      <c r="G125" s="4"/>
    </row>
    <row r="126" spans="1:7" ht="75" x14ac:dyDescent="0.25">
      <c r="A126" s="2" t="s">
        <v>1150</v>
      </c>
      <c r="B126" s="4" t="s">
        <v>4</v>
      </c>
      <c r="C126" s="4"/>
      <c r="D126" s="4" t="s">
        <v>4</v>
      </c>
      <c r="E126" s="4"/>
      <c r="F126" s="4" t="s">
        <v>4</v>
      </c>
      <c r="G126" s="4"/>
    </row>
    <row r="127" spans="1:7" x14ac:dyDescent="0.25">
      <c r="A127" s="3" t="s">
        <v>1116</v>
      </c>
      <c r="B127" s="4" t="s">
        <v>4</v>
      </c>
      <c r="C127" s="4"/>
      <c r="D127" s="4" t="s">
        <v>4</v>
      </c>
      <c r="E127" s="4"/>
      <c r="F127" s="4" t="s">
        <v>4</v>
      </c>
      <c r="G127" s="4"/>
    </row>
    <row r="128" spans="1:7" x14ac:dyDescent="0.25">
      <c r="A128" s="2" t="s">
        <v>1117</v>
      </c>
      <c r="B128" s="6">
        <v>32286</v>
      </c>
      <c r="C128" s="4"/>
      <c r="D128" s="6">
        <v>21035</v>
      </c>
      <c r="E128" s="4"/>
      <c r="F128" s="4">
        <v>0</v>
      </c>
      <c r="G128" s="4"/>
    </row>
    <row r="129" spans="1:7" ht="75" x14ac:dyDescent="0.25">
      <c r="A129" s="2" t="s">
        <v>1151</v>
      </c>
      <c r="B129" s="4" t="s">
        <v>4</v>
      </c>
      <c r="C129" s="4"/>
      <c r="D129" s="4" t="s">
        <v>4</v>
      </c>
      <c r="E129" s="4"/>
      <c r="F129" s="4" t="s">
        <v>4</v>
      </c>
      <c r="G129" s="4"/>
    </row>
    <row r="130" spans="1:7" x14ac:dyDescent="0.25">
      <c r="A130" s="3" t="s">
        <v>1116</v>
      </c>
      <c r="B130" s="4" t="s">
        <v>4</v>
      </c>
      <c r="C130" s="4"/>
      <c r="D130" s="4" t="s">
        <v>4</v>
      </c>
      <c r="E130" s="4"/>
      <c r="F130" s="4" t="s">
        <v>4</v>
      </c>
      <c r="G130" s="4"/>
    </row>
    <row r="131" spans="1:7" x14ac:dyDescent="0.25">
      <c r="A131" s="2" t="s">
        <v>1117</v>
      </c>
      <c r="B131" s="6">
        <v>40193</v>
      </c>
      <c r="C131" s="4"/>
      <c r="D131" s="6">
        <v>20685</v>
      </c>
      <c r="E131" s="4"/>
      <c r="F131" s="4">
        <v>794</v>
      </c>
      <c r="G131" s="4"/>
    </row>
    <row r="132" spans="1:7" ht="90" x14ac:dyDescent="0.25">
      <c r="A132" s="2" t="s">
        <v>1152</v>
      </c>
      <c r="B132" s="4" t="s">
        <v>4</v>
      </c>
      <c r="C132" s="4"/>
      <c r="D132" s="4" t="s">
        <v>4</v>
      </c>
      <c r="E132" s="4"/>
      <c r="F132" s="4" t="s">
        <v>4</v>
      </c>
      <c r="G132" s="4"/>
    </row>
    <row r="133" spans="1:7" x14ac:dyDescent="0.25">
      <c r="A133" s="3" t="s">
        <v>1116</v>
      </c>
      <c r="B133" s="4" t="s">
        <v>4</v>
      </c>
      <c r="C133" s="4"/>
      <c r="D133" s="4" t="s">
        <v>4</v>
      </c>
      <c r="E133" s="4"/>
      <c r="F133" s="4" t="s">
        <v>4</v>
      </c>
      <c r="G133" s="4"/>
    </row>
    <row r="134" spans="1:7" x14ac:dyDescent="0.25">
      <c r="A134" s="2" t="s">
        <v>1117</v>
      </c>
      <c r="B134" s="6">
        <v>12447</v>
      </c>
      <c r="C134" s="4"/>
      <c r="D134" s="6">
        <v>2137</v>
      </c>
      <c r="E134" s="4"/>
      <c r="F134" s="6">
        <v>4907</v>
      </c>
      <c r="G134" s="4"/>
    </row>
    <row r="135" spans="1:7" ht="75" x14ac:dyDescent="0.25">
      <c r="A135" s="2" t="s">
        <v>1153</v>
      </c>
      <c r="B135" s="4" t="s">
        <v>4</v>
      </c>
      <c r="C135" s="4"/>
      <c r="D135" s="4" t="s">
        <v>4</v>
      </c>
      <c r="E135" s="4"/>
      <c r="F135" s="4" t="s">
        <v>4</v>
      </c>
      <c r="G135" s="4"/>
    </row>
    <row r="136" spans="1:7" x14ac:dyDescent="0.25">
      <c r="A136" s="3" t="s">
        <v>1116</v>
      </c>
      <c r="B136" s="4" t="s">
        <v>4</v>
      </c>
      <c r="C136" s="4"/>
      <c r="D136" s="4" t="s">
        <v>4</v>
      </c>
      <c r="E136" s="4"/>
      <c r="F136" s="4" t="s">
        <v>4</v>
      </c>
      <c r="G136" s="4"/>
    </row>
    <row r="137" spans="1:7" x14ac:dyDescent="0.25">
      <c r="A137" s="2" t="s">
        <v>1117</v>
      </c>
      <c r="B137" s="6">
        <v>3185</v>
      </c>
      <c r="C137" s="4"/>
      <c r="D137" s="4">
        <v>823</v>
      </c>
      <c r="E137" s="4"/>
      <c r="F137" s="4">
        <v>224</v>
      </c>
      <c r="G137" s="4"/>
    </row>
    <row r="138" spans="1:7" ht="75" x14ac:dyDescent="0.25">
      <c r="A138" s="2" t="s">
        <v>1154</v>
      </c>
      <c r="B138" s="4" t="s">
        <v>4</v>
      </c>
      <c r="C138" s="4"/>
      <c r="D138" s="4" t="s">
        <v>4</v>
      </c>
      <c r="E138" s="4"/>
      <c r="F138" s="4" t="s">
        <v>4</v>
      </c>
      <c r="G138" s="4"/>
    </row>
    <row r="139" spans="1:7" x14ac:dyDescent="0.25">
      <c r="A139" s="3" t="s">
        <v>1116</v>
      </c>
      <c r="B139" s="4" t="s">
        <v>4</v>
      </c>
      <c r="C139" s="4"/>
      <c r="D139" s="4" t="s">
        <v>4</v>
      </c>
      <c r="E139" s="4"/>
      <c r="F139" s="4" t="s">
        <v>4</v>
      </c>
      <c r="G139" s="4"/>
    </row>
    <row r="140" spans="1:7" x14ac:dyDescent="0.25">
      <c r="A140" s="2" t="s">
        <v>1117</v>
      </c>
      <c r="B140" s="6">
        <v>7453</v>
      </c>
      <c r="C140" s="4"/>
      <c r="D140" s="6">
        <v>5268</v>
      </c>
      <c r="E140" s="4"/>
      <c r="F140" s="4" t="s">
        <v>4</v>
      </c>
      <c r="G140" s="4"/>
    </row>
    <row r="141" spans="1:7" ht="60" x14ac:dyDescent="0.25">
      <c r="A141" s="2" t="s">
        <v>1155</v>
      </c>
      <c r="B141" s="4" t="s">
        <v>4</v>
      </c>
      <c r="C141" s="4"/>
      <c r="D141" s="4" t="s">
        <v>4</v>
      </c>
      <c r="E141" s="4"/>
      <c r="F141" s="4" t="s">
        <v>4</v>
      </c>
      <c r="G141" s="4"/>
    </row>
    <row r="142" spans="1:7" x14ac:dyDescent="0.25">
      <c r="A142" s="3" t="s">
        <v>1116</v>
      </c>
      <c r="B142" s="4" t="s">
        <v>4</v>
      </c>
      <c r="C142" s="4"/>
      <c r="D142" s="4" t="s">
        <v>4</v>
      </c>
      <c r="E142" s="4"/>
      <c r="F142" s="4" t="s">
        <v>4</v>
      </c>
      <c r="G142" s="4"/>
    </row>
    <row r="143" spans="1:7" x14ac:dyDescent="0.25">
      <c r="A143" s="2" t="s">
        <v>1117</v>
      </c>
      <c r="B143" s="6">
        <v>96805</v>
      </c>
      <c r="C143" s="4"/>
      <c r="D143" s="6">
        <v>42600</v>
      </c>
      <c r="E143" s="4"/>
      <c r="F143" s="6">
        <v>1218</v>
      </c>
      <c r="G143" s="4"/>
    </row>
    <row r="144" spans="1:7" ht="75" x14ac:dyDescent="0.25">
      <c r="A144" s="2" t="s">
        <v>1156</v>
      </c>
      <c r="B144" s="4" t="s">
        <v>4</v>
      </c>
      <c r="C144" s="4"/>
      <c r="D144" s="4" t="s">
        <v>4</v>
      </c>
      <c r="E144" s="4"/>
      <c r="F144" s="4" t="s">
        <v>4</v>
      </c>
      <c r="G144" s="4"/>
    </row>
    <row r="145" spans="1:7" x14ac:dyDescent="0.25">
      <c r="A145" s="3" t="s">
        <v>1116</v>
      </c>
      <c r="B145" s="4" t="s">
        <v>4</v>
      </c>
      <c r="C145" s="4"/>
      <c r="D145" s="4" t="s">
        <v>4</v>
      </c>
      <c r="E145" s="4"/>
      <c r="F145" s="4" t="s">
        <v>4</v>
      </c>
      <c r="G145" s="4"/>
    </row>
    <row r="146" spans="1:7" x14ac:dyDescent="0.25">
      <c r="A146" s="2" t="s">
        <v>1117</v>
      </c>
      <c r="B146" s="6">
        <v>79449</v>
      </c>
      <c r="C146" s="4"/>
      <c r="D146" s="6">
        <v>35733</v>
      </c>
      <c r="E146" s="4"/>
      <c r="F146" s="4">
        <v>0</v>
      </c>
      <c r="G146" s="4"/>
    </row>
    <row r="147" spans="1:7" ht="75" x14ac:dyDescent="0.25">
      <c r="A147" s="2" t="s">
        <v>1157</v>
      </c>
      <c r="B147" s="4" t="s">
        <v>4</v>
      </c>
      <c r="C147" s="4"/>
      <c r="D147" s="4" t="s">
        <v>4</v>
      </c>
      <c r="E147" s="4"/>
      <c r="F147" s="4" t="s">
        <v>4</v>
      </c>
      <c r="G147" s="4"/>
    </row>
    <row r="148" spans="1:7" x14ac:dyDescent="0.25">
      <c r="A148" s="3" t="s">
        <v>1116</v>
      </c>
      <c r="B148" s="4" t="s">
        <v>4</v>
      </c>
      <c r="C148" s="4"/>
      <c r="D148" s="4" t="s">
        <v>4</v>
      </c>
      <c r="E148" s="4"/>
      <c r="F148" s="4" t="s">
        <v>4</v>
      </c>
      <c r="G148" s="4"/>
    </row>
    <row r="149" spans="1:7" x14ac:dyDescent="0.25">
      <c r="A149" s="2" t="s">
        <v>1117</v>
      </c>
      <c r="B149" s="6">
        <v>3704</v>
      </c>
      <c r="C149" s="4"/>
      <c r="D149" s="6">
        <v>1191</v>
      </c>
      <c r="E149" s="4"/>
      <c r="F149" s="4">
        <v>1</v>
      </c>
      <c r="G149" s="4"/>
    </row>
    <row r="150" spans="1:7" ht="90" x14ac:dyDescent="0.25">
      <c r="A150" s="2" t="s">
        <v>1158</v>
      </c>
      <c r="B150" s="4" t="s">
        <v>4</v>
      </c>
      <c r="C150" s="4"/>
      <c r="D150" s="4" t="s">
        <v>4</v>
      </c>
      <c r="E150" s="4"/>
      <c r="F150" s="4" t="s">
        <v>4</v>
      </c>
      <c r="G150" s="4"/>
    </row>
    <row r="151" spans="1:7" x14ac:dyDescent="0.25">
      <c r="A151" s="3" t="s">
        <v>1116</v>
      </c>
      <c r="B151" s="4" t="s">
        <v>4</v>
      </c>
      <c r="C151" s="4"/>
      <c r="D151" s="4" t="s">
        <v>4</v>
      </c>
      <c r="E151" s="4"/>
      <c r="F151" s="4" t="s">
        <v>4</v>
      </c>
      <c r="G151" s="4"/>
    </row>
    <row r="152" spans="1:7" x14ac:dyDescent="0.25">
      <c r="A152" s="2" t="s">
        <v>1117</v>
      </c>
      <c r="B152" s="6">
        <v>10878</v>
      </c>
      <c r="C152" s="4"/>
      <c r="D152" s="6">
        <v>4553</v>
      </c>
      <c r="E152" s="4"/>
      <c r="F152" s="6">
        <v>1117</v>
      </c>
      <c r="G152" s="4"/>
    </row>
    <row r="153" spans="1:7" ht="75" x14ac:dyDescent="0.25">
      <c r="A153" s="2" t="s">
        <v>1159</v>
      </c>
      <c r="B153" s="4" t="s">
        <v>4</v>
      </c>
      <c r="C153" s="4"/>
      <c r="D153" s="4" t="s">
        <v>4</v>
      </c>
      <c r="E153" s="4"/>
      <c r="F153" s="4" t="s">
        <v>4</v>
      </c>
      <c r="G153" s="4"/>
    </row>
    <row r="154" spans="1:7" x14ac:dyDescent="0.25">
      <c r="A154" s="3" t="s">
        <v>1116</v>
      </c>
      <c r="B154" s="4" t="s">
        <v>4</v>
      </c>
      <c r="C154" s="4"/>
      <c r="D154" s="4" t="s">
        <v>4</v>
      </c>
      <c r="E154" s="4"/>
      <c r="F154" s="4" t="s">
        <v>4</v>
      </c>
      <c r="G154" s="4"/>
    </row>
    <row r="155" spans="1:7" x14ac:dyDescent="0.25">
      <c r="A155" s="2" t="s">
        <v>1117</v>
      </c>
      <c r="B155" s="6">
        <v>1744</v>
      </c>
      <c r="C155" s="4"/>
      <c r="D155" s="4">
        <v>164</v>
      </c>
      <c r="E155" s="4"/>
      <c r="F155" s="4">
        <v>100</v>
      </c>
      <c r="G155" s="4"/>
    </row>
    <row r="156" spans="1:7" ht="75" x14ac:dyDescent="0.25">
      <c r="A156" s="2" t="s">
        <v>1160</v>
      </c>
      <c r="B156" s="4" t="s">
        <v>4</v>
      </c>
      <c r="C156" s="4"/>
      <c r="D156" s="4" t="s">
        <v>4</v>
      </c>
      <c r="E156" s="4"/>
      <c r="F156" s="4" t="s">
        <v>4</v>
      </c>
      <c r="G156" s="4"/>
    </row>
    <row r="157" spans="1:7" x14ac:dyDescent="0.25">
      <c r="A157" s="3" t="s">
        <v>1116</v>
      </c>
      <c r="B157" s="4" t="s">
        <v>4</v>
      </c>
      <c r="C157" s="4"/>
      <c r="D157" s="4" t="s">
        <v>4</v>
      </c>
      <c r="E157" s="4"/>
      <c r="F157" s="4" t="s">
        <v>4</v>
      </c>
      <c r="G157" s="4"/>
    </row>
    <row r="158" spans="1:7" x14ac:dyDescent="0.25">
      <c r="A158" s="2" t="s">
        <v>1117</v>
      </c>
      <c r="B158" s="6">
        <v>1030</v>
      </c>
      <c r="C158" s="4"/>
      <c r="D158" s="4">
        <v>959</v>
      </c>
      <c r="E158" s="4"/>
      <c r="F158" s="4" t="s">
        <v>4</v>
      </c>
      <c r="G158" s="4"/>
    </row>
    <row r="159" spans="1:7" ht="60" x14ac:dyDescent="0.25">
      <c r="A159" s="2" t="s">
        <v>1161</v>
      </c>
      <c r="B159" s="4" t="s">
        <v>4</v>
      </c>
      <c r="C159" s="4"/>
      <c r="D159" s="4" t="s">
        <v>4</v>
      </c>
      <c r="E159" s="4"/>
      <c r="F159" s="4" t="s">
        <v>4</v>
      </c>
      <c r="G159" s="4"/>
    </row>
    <row r="160" spans="1:7" x14ac:dyDescent="0.25">
      <c r="A160" s="3" t="s">
        <v>1116</v>
      </c>
      <c r="B160" s="4" t="s">
        <v>4</v>
      </c>
      <c r="C160" s="4"/>
      <c r="D160" s="4" t="s">
        <v>4</v>
      </c>
      <c r="E160" s="4"/>
      <c r="F160" s="4" t="s">
        <v>4</v>
      </c>
      <c r="G160" s="4"/>
    </row>
    <row r="161" spans="1:7" x14ac:dyDescent="0.25">
      <c r="A161" s="2" t="s">
        <v>1117</v>
      </c>
      <c r="B161" s="4">
        <v>86</v>
      </c>
      <c r="C161" s="4"/>
      <c r="D161" s="4">
        <v>0</v>
      </c>
      <c r="E161" s="4"/>
      <c r="F161" s="4">
        <v>0</v>
      </c>
      <c r="G161" s="4"/>
    </row>
    <row r="162" spans="1:7" ht="75" x14ac:dyDescent="0.25">
      <c r="A162" s="2" t="s">
        <v>1162</v>
      </c>
      <c r="B162" s="4" t="s">
        <v>4</v>
      </c>
      <c r="C162" s="4"/>
      <c r="D162" s="4" t="s">
        <v>4</v>
      </c>
      <c r="E162" s="4"/>
      <c r="F162" s="4" t="s">
        <v>4</v>
      </c>
      <c r="G162" s="4"/>
    </row>
    <row r="163" spans="1:7" x14ac:dyDescent="0.25">
      <c r="A163" s="3" t="s">
        <v>1116</v>
      </c>
      <c r="B163" s="4" t="s">
        <v>4</v>
      </c>
      <c r="C163" s="4"/>
      <c r="D163" s="4" t="s">
        <v>4</v>
      </c>
      <c r="E163" s="4"/>
      <c r="F163" s="4" t="s">
        <v>4</v>
      </c>
      <c r="G163" s="4"/>
    </row>
    <row r="164" spans="1:7" x14ac:dyDescent="0.25">
      <c r="A164" s="2" t="s">
        <v>1117</v>
      </c>
      <c r="B164" s="4">
        <v>10</v>
      </c>
      <c r="C164" s="4"/>
      <c r="D164" s="4">
        <v>0</v>
      </c>
      <c r="E164" s="4"/>
      <c r="F164" s="4">
        <v>0</v>
      </c>
      <c r="G164" s="4"/>
    </row>
    <row r="165" spans="1:7" ht="75" x14ac:dyDescent="0.25">
      <c r="A165" s="2" t="s">
        <v>1163</v>
      </c>
      <c r="B165" s="4" t="s">
        <v>4</v>
      </c>
      <c r="C165" s="4"/>
      <c r="D165" s="4" t="s">
        <v>4</v>
      </c>
      <c r="E165" s="4"/>
      <c r="F165" s="4" t="s">
        <v>4</v>
      </c>
      <c r="G165" s="4"/>
    </row>
    <row r="166" spans="1:7" x14ac:dyDescent="0.25">
      <c r="A166" s="3" t="s">
        <v>1116</v>
      </c>
      <c r="B166" s="4" t="s">
        <v>4</v>
      </c>
      <c r="C166" s="4"/>
      <c r="D166" s="4" t="s">
        <v>4</v>
      </c>
      <c r="E166" s="4"/>
      <c r="F166" s="4" t="s">
        <v>4</v>
      </c>
      <c r="G166" s="4"/>
    </row>
    <row r="167" spans="1:7" x14ac:dyDescent="0.25">
      <c r="A167" s="2" t="s">
        <v>1117</v>
      </c>
      <c r="B167" s="4">
        <v>0</v>
      </c>
      <c r="C167" s="4"/>
      <c r="D167" s="4">
        <v>0</v>
      </c>
      <c r="E167" s="4"/>
      <c r="F167" s="4">
        <v>0</v>
      </c>
      <c r="G167" s="4"/>
    </row>
    <row r="168" spans="1:7" ht="90" x14ac:dyDescent="0.25">
      <c r="A168" s="2" t="s">
        <v>1164</v>
      </c>
      <c r="B168" s="4" t="s">
        <v>4</v>
      </c>
      <c r="C168" s="4"/>
      <c r="D168" s="4" t="s">
        <v>4</v>
      </c>
      <c r="E168" s="4"/>
      <c r="F168" s="4" t="s">
        <v>4</v>
      </c>
      <c r="G168" s="4"/>
    </row>
    <row r="169" spans="1:7" x14ac:dyDescent="0.25">
      <c r="A169" s="3" t="s">
        <v>1116</v>
      </c>
      <c r="B169" s="4" t="s">
        <v>4</v>
      </c>
      <c r="C169" s="4"/>
      <c r="D169" s="4" t="s">
        <v>4</v>
      </c>
      <c r="E169" s="4"/>
      <c r="F169" s="4" t="s">
        <v>4</v>
      </c>
      <c r="G169" s="4"/>
    </row>
    <row r="170" spans="1:7" x14ac:dyDescent="0.25">
      <c r="A170" s="2" t="s">
        <v>1117</v>
      </c>
      <c r="B170" s="4">
        <v>9</v>
      </c>
      <c r="C170" s="4"/>
      <c r="D170" s="4">
        <v>0</v>
      </c>
      <c r="E170" s="4"/>
      <c r="F170" s="4">
        <v>0</v>
      </c>
      <c r="G170" s="4"/>
    </row>
    <row r="171" spans="1:7" ht="75" x14ac:dyDescent="0.25">
      <c r="A171" s="2" t="s">
        <v>1165</v>
      </c>
      <c r="B171" s="4" t="s">
        <v>4</v>
      </c>
      <c r="C171" s="4"/>
      <c r="D171" s="4" t="s">
        <v>4</v>
      </c>
      <c r="E171" s="4"/>
      <c r="F171" s="4" t="s">
        <v>4</v>
      </c>
      <c r="G171" s="4"/>
    </row>
    <row r="172" spans="1:7" x14ac:dyDescent="0.25">
      <c r="A172" s="3" t="s">
        <v>1116</v>
      </c>
      <c r="B172" s="4" t="s">
        <v>4</v>
      </c>
      <c r="C172" s="4"/>
      <c r="D172" s="4" t="s">
        <v>4</v>
      </c>
      <c r="E172" s="4"/>
      <c r="F172" s="4" t="s">
        <v>4</v>
      </c>
      <c r="G172" s="4"/>
    </row>
    <row r="173" spans="1:7" x14ac:dyDescent="0.25">
      <c r="A173" s="2" t="s">
        <v>1117</v>
      </c>
      <c r="B173" s="4">
        <v>0</v>
      </c>
      <c r="C173" s="4"/>
      <c r="D173" s="4">
        <v>0</v>
      </c>
      <c r="E173" s="4"/>
      <c r="F173" s="4">
        <v>0</v>
      </c>
      <c r="G173" s="4"/>
    </row>
    <row r="174" spans="1:7" ht="75" x14ac:dyDescent="0.25">
      <c r="A174" s="2" t="s">
        <v>1166</v>
      </c>
      <c r="B174" s="4" t="s">
        <v>4</v>
      </c>
      <c r="C174" s="4"/>
      <c r="D174" s="4" t="s">
        <v>4</v>
      </c>
      <c r="E174" s="4"/>
      <c r="F174" s="4" t="s">
        <v>4</v>
      </c>
      <c r="G174" s="4"/>
    </row>
    <row r="175" spans="1:7" x14ac:dyDescent="0.25">
      <c r="A175" s="3" t="s">
        <v>1116</v>
      </c>
      <c r="B175" s="4" t="s">
        <v>4</v>
      </c>
      <c r="C175" s="4"/>
      <c r="D175" s="4" t="s">
        <v>4</v>
      </c>
      <c r="E175" s="4"/>
      <c r="F175" s="4" t="s">
        <v>4</v>
      </c>
      <c r="G175" s="4"/>
    </row>
    <row r="176" spans="1:7" x14ac:dyDescent="0.25">
      <c r="A176" s="2" t="s">
        <v>1117</v>
      </c>
      <c r="B176" s="4">
        <v>67</v>
      </c>
      <c r="C176" s="4"/>
      <c r="D176" s="4">
        <v>0</v>
      </c>
      <c r="E176" s="4"/>
      <c r="F176" s="4" t="s">
        <v>4</v>
      </c>
      <c r="G176" s="4"/>
    </row>
    <row r="177" spans="1:7" ht="60" x14ac:dyDescent="0.25">
      <c r="A177" s="2" t="s">
        <v>1167</v>
      </c>
      <c r="B177" s="4" t="s">
        <v>4</v>
      </c>
      <c r="C177" s="4"/>
      <c r="D177" s="4" t="s">
        <v>4</v>
      </c>
      <c r="E177" s="4"/>
      <c r="F177" s="4" t="s">
        <v>4</v>
      </c>
      <c r="G177" s="4"/>
    </row>
    <row r="178" spans="1:7" x14ac:dyDescent="0.25">
      <c r="A178" s="3" t="s">
        <v>1116</v>
      </c>
      <c r="B178" s="4" t="s">
        <v>4</v>
      </c>
      <c r="C178" s="4"/>
      <c r="D178" s="4" t="s">
        <v>4</v>
      </c>
      <c r="E178" s="4"/>
      <c r="F178" s="4" t="s">
        <v>4</v>
      </c>
      <c r="G178" s="4"/>
    </row>
    <row r="179" spans="1:7" x14ac:dyDescent="0.25">
      <c r="A179" s="2" t="s">
        <v>1117</v>
      </c>
      <c r="B179" s="6">
        <v>65647</v>
      </c>
      <c r="C179" s="4"/>
      <c r="D179" s="6">
        <v>38364</v>
      </c>
      <c r="E179" s="4"/>
      <c r="F179" s="6">
        <v>3776</v>
      </c>
      <c r="G179" s="4"/>
    </row>
    <row r="180" spans="1:7" ht="75" x14ac:dyDescent="0.25">
      <c r="A180" s="2" t="s">
        <v>1168</v>
      </c>
      <c r="B180" s="4" t="s">
        <v>4</v>
      </c>
      <c r="C180" s="4"/>
      <c r="D180" s="4" t="s">
        <v>4</v>
      </c>
      <c r="E180" s="4"/>
      <c r="F180" s="4" t="s">
        <v>4</v>
      </c>
      <c r="G180" s="4"/>
    </row>
    <row r="181" spans="1:7" x14ac:dyDescent="0.25">
      <c r="A181" s="3" t="s">
        <v>1116</v>
      </c>
      <c r="B181" s="4" t="s">
        <v>4</v>
      </c>
      <c r="C181" s="4"/>
      <c r="D181" s="4" t="s">
        <v>4</v>
      </c>
      <c r="E181" s="4"/>
      <c r="F181" s="4" t="s">
        <v>4</v>
      </c>
      <c r="G181" s="4"/>
    </row>
    <row r="182" spans="1:7" x14ac:dyDescent="0.25">
      <c r="A182" s="2" t="s">
        <v>1117</v>
      </c>
      <c r="B182" s="6">
        <v>18620</v>
      </c>
      <c r="C182" s="4"/>
      <c r="D182" s="6">
        <v>14947</v>
      </c>
      <c r="E182" s="4"/>
      <c r="F182" s="4">
        <v>0</v>
      </c>
      <c r="G182" s="4"/>
    </row>
    <row r="183" spans="1:7" ht="75" x14ac:dyDescent="0.25">
      <c r="A183" s="2" t="s">
        <v>1169</v>
      </c>
      <c r="B183" s="4" t="s">
        <v>4</v>
      </c>
      <c r="C183" s="4"/>
      <c r="D183" s="4" t="s">
        <v>4</v>
      </c>
      <c r="E183" s="4"/>
      <c r="F183" s="4" t="s">
        <v>4</v>
      </c>
      <c r="G183" s="4"/>
    </row>
    <row r="184" spans="1:7" x14ac:dyDescent="0.25">
      <c r="A184" s="3" t="s">
        <v>1116</v>
      </c>
      <c r="B184" s="4" t="s">
        <v>4</v>
      </c>
      <c r="C184" s="4"/>
      <c r="D184" s="4" t="s">
        <v>4</v>
      </c>
      <c r="E184" s="4"/>
      <c r="F184" s="4" t="s">
        <v>4</v>
      </c>
      <c r="G184" s="4"/>
    </row>
    <row r="185" spans="1:7" x14ac:dyDescent="0.25">
      <c r="A185" s="2" t="s">
        <v>1117</v>
      </c>
      <c r="B185" s="6">
        <v>33622</v>
      </c>
      <c r="C185" s="4"/>
      <c r="D185" s="6">
        <v>16258</v>
      </c>
      <c r="E185" s="4"/>
      <c r="F185" s="4">
        <v>332</v>
      </c>
      <c r="G185" s="4"/>
    </row>
    <row r="186" spans="1:7" ht="75" x14ac:dyDescent="0.25">
      <c r="A186" s="2" t="s">
        <v>1170</v>
      </c>
      <c r="B186" s="4" t="s">
        <v>4</v>
      </c>
      <c r="C186" s="4"/>
      <c r="D186" s="4" t="s">
        <v>4</v>
      </c>
      <c r="E186" s="4"/>
      <c r="F186" s="4" t="s">
        <v>4</v>
      </c>
      <c r="G186" s="4"/>
    </row>
    <row r="187" spans="1:7" x14ac:dyDescent="0.25">
      <c r="A187" s="3" t="s">
        <v>1116</v>
      </c>
      <c r="B187" s="4" t="s">
        <v>4</v>
      </c>
      <c r="C187" s="4"/>
      <c r="D187" s="4" t="s">
        <v>4</v>
      </c>
      <c r="E187" s="4"/>
      <c r="F187" s="4" t="s">
        <v>4</v>
      </c>
      <c r="G187" s="4"/>
    </row>
    <row r="188" spans="1:7" x14ac:dyDescent="0.25">
      <c r="A188" s="2" t="s">
        <v>1117</v>
      </c>
      <c r="B188" s="6">
        <v>10096</v>
      </c>
      <c r="C188" s="4"/>
      <c r="D188" s="6">
        <v>4907</v>
      </c>
      <c r="E188" s="4"/>
      <c r="F188" s="6">
        <v>3277</v>
      </c>
      <c r="G188" s="4"/>
    </row>
    <row r="189" spans="1:7" ht="75" x14ac:dyDescent="0.25">
      <c r="A189" s="2" t="s">
        <v>1171</v>
      </c>
      <c r="B189" s="4" t="s">
        <v>4</v>
      </c>
      <c r="C189" s="4"/>
      <c r="D189" s="4" t="s">
        <v>4</v>
      </c>
      <c r="E189" s="4"/>
      <c r="F189" s="4" t="s">
        <v>4</v>
      </c>
      <c r="G189" s="4"/>
    </row>
    <row r="190" spans="1:7" x14ac:dyDescent="0.25">
      <c r="A190" s="3" t="s">
        <v>1116</v>
      </c>
      <c r="B190" s="4" t="s">
        <v>4</v>
      </c>
      <c r="C190" s="4"/>
      <c r="D190" s="4" t="s">
        <v>4</v>
      </c>
      <c r="E190" s="4"/>
      <c r="F190" s="4" t="s">
        <v>4</v>
      </c>
      <c r="G190" s="4"/>
    </row>
    <row r="191" spans="1:7" x14ac:dyDescent="0.25">
      <c r="A191" s="2" t="s">
        <v>1117</v>
      </c>
      <c r="B191" s="4">
        <v>456</v>
      </c>
      <c r="C191" s="4"/>
      <c r="D191" s="4">
        <v>365</v>
      </c>
      <c r="E191" s="4"/>
      <c r="F191" s="4">
        <v>167</v>
      </c>
      <c r="G191" s="4"/>
    </row>
    <row r="192" spans="1:7" ht="75" x14ac:dyDescent="0.25">
      <c r="A192" s="2" t="s">
        <v>1172</v>
      </c>
      <c r="B192" s="4" t="s">
        <v>4</v>
      </c>
      <c r="C192" s="4"/>
      <c r="D192" s="4" t="s">
        <v>4</v>
      </c>
      <c r="E192" s="4"/>
      <c r="F192" s="4" t="s">
        <v>4</v>
      </c>
      <c r="G192" s="4"/>
    </row>
    <row r="193" spans="1:7" x14ac:dyDescent="0.25">
      <c r="A193" s="3" t="s">
        <v>1116</v>
      </c>
      <c r="B193" s="4" t="s">
        <v>4</v>
      </c>
      <c r="C193" s="4"/>
      <c r="D193" s="4" t="s">
        <v>4</v>
      </c>
      <c r="E193" s="4"/>
      <c r="F193" s="4" t="s">
        <v>4</v>
      </c>
      <c r="G193" s="4"/>
    </row>
    <row r="194" spans="1:7" x14ac:dyDescent="0.25">
      <c r="A194" s="2" t="s">
        <v>1117</v>
      </c>
      <c r="B194" s="6">
        <v>2853</v>
      </c>
      <c r="C194" s="4"/>
      <c r="D194" s="6">
        <v>1887</v>
      </c>
      <c r="E194" s="4"/>
      <c r="F194" s="4" t="s">
        <v>4</v>
      </c>
      <c r="G194" s="4"/>
    </row>
    <row r="195" spans="1:7" ht="60" x14ac:dyDescent="0.25">
      <c r="A195" s="2" t="s">
        <v>1173</v>
      </c>
      <c r="B195" s="4" t="s">
        <v>4</v>
      </c>
      <c r="C195" s="4"/>
      <c r="D195" s="4" t="s">
        <v>4</v>
      </c>
      <c r="E195" s="4"/>
      <c r="F195" s="4" t="s">
        <v>4</v>
      </c>
      <c r="G195" s="4"/>
    </row>
    <row r="196" spans="1:7" x14ac:dyDescent="0.25">
      <c r="A196" s="3" t="s">
        <v>1116</v>
      </c>
      <c r="B196" s="4" t="s">
        <v>4</v>
      </c>
      <c r="C196" s="4"/>
      <c r="D196" s="4" t="s">
        <v>4</v>
      </c>
      <c r="E196" s="4"/>
      <c r="F196" s="4" t="s">
        <v>4</v>
      </c>
      <c r="G196" s="4"/>
    </row>
    <row r="197" spans="1:7" x14ac:dyDescent="0.25">
      <c r="A197" s="2" t="s">
        <v>1117</v>
      </c>
      <c r="B197" s="4">
        <v>860</v>
      </c>
      <c r="C197" s="4"/>
      <c r="D197" s="4">
        <v>0</v>
      </c>
      <c r="E197" s="4"/>
      <c r="F197" s="4">
        <v>0</v>
      </c>
      <c r="G197" s="4"/>
    </row>
    <row r="198" spans="1:7" ht="75" x14ac:dyDescent="0.25">
      <c r="A198" s="2" t="s">
        <v>1174</v>
      </c>
      <c r="B198" s="4" t="s">
        <v>4</v>
      </c>
      <c r="C198" s="4"/>
      <c r="D198" s="4" t="s">
        <v>4</v>
      </c>
      <c r="E198" s="4"/>
      <c r="F198" s="4" t="s">
        <v>4</v>
      </c>
      <c r="G198" s="4"/>
    </row>
    <row r="199" spans="1:7" x14ac:dyDescent="0.25">
      <c r="A199" s="3" t="s">
        <v>1116</v>
      </c>
      <c r="B199" s="4" t="s">
        <v>4</v>
      </c>
      <c r="C199" s="4"/>
      <c r="D199" s="4" t="s">
        <v>4</v>
      </c>
      <c r="E199" s="4"/>
      <c r="F199" s="4" t="s">
        <v>4</v>
      </c>
      <c r="G199" s="4"/>
    </row>
    <row r="200" spans="1:7" x14ac:dyDescent="0.25">
      <c r="A200" s="2" t="s">
        <v>1117</v>
      </c>
      <c r="B200" s="4">
        <v>0</v>
      </c>
      <c r="C200" s="4"/>
      <c r="D200" s="4">
        <v>0</v>
      </c>
      <c r="E200" s="4"/>
      <c r="F200" s="4">
        <v>0</v>
      </c>
      <c r="G200" s="4"/>
    </row>
    <row r="201" spans="1:7" ht="75" x14ac:dyDescent="0.25">
      <c r="A201" s="2" t="s">
        <v>1175</v>
      </c>
      <c r="B201" s="4" t="s">
        <v>4</v>
      </c>
      <c r="C201" s="4"/>
      <c r="D201" s="4" t="s">
        <v>4</v>
      </c>
      <c r="E201" s="4"/>
      <c r="F201" s="4" t="s">
        <v>4</v>
      </c>
      <c r="G201" s="4"/>
    </row>
    <row r="202" spans="1:7" x14ac:dyDescent="0.25">
      <c r="A202" s="3" t="s">
        <v>1116</v>
      </c>
      <c r="B202" s="4" t="s">
        <v>4</v>
      </c>
      <c r="C202" s="4"/>
      <c r="D202" s="4" t="s">
        <v>4</v>
      </c>
      <c r="E202" s="4"/>
      <c r="F202" s="4" t="s">
        <v>4</v>
      </c>
      <c r="G202" s="4"/>
    </row>
    <row r="203" spans="1:7" x14ac:dyDescent="0.25">
      <c r="A203" s="2" t="s">
        <v>1117</v>
      </c>
      <c r="B203" s="4">
        <v>81</v>
      </c>
      <c r="C203" s="4"/>
      <c r="D203" s="4">
        <v>0</v>
      </c>
      <c r="E203" s="4"/>
      <c r="F203" s="4">
        <v>0</v>
      </c>
      <c r="G203" s="4"/>
    </row>
    <row r="204" spans="1:7" ht="75" x14ac:dyDescent="0.25">
      <c r="A204" s="2" t="s">
        <v>1176</v>
      </c>
      <c r="B204" s="4" t="s">
        <v>4</v>
      </c>
      <c r="C204" s="4"/>
      <c r="D204" s="4" t="s">
        <v>4</v>
      </c>
      <c r="E204" s="4"/>
      <c r="F204" s="4" t="s">
        <v>4</v>
      </c>
      <c r="G204" s="4"/>
    </row>
    <row r="205" spans="1:7" x14ac:dyDescent="0.25">
      <c r="A205" s="3" t="s">
        <v>1116</v>
      </c>
      <c r="B205" s="4" t="s">
        <v>4</v>
      </c>
      <c r="C205" s="4"/>
      <c r="D205" s="4" t="s">
        <v>4</v>
      </c>
      <c r="E205" s="4"/>
      <c r="F205" s="4" t="s">
        <v>4</v>
      </c>
      <c r="G205" s="4"/>
    </row>
    <row r="206" spans="1:7" x14ac:dyDescent="0.25">
      <c r="A206" s="2" t="s">
        <v>1117</v>
      </c>
      <c r="B206" s="4">
        <v>0</v>
      </c>
      <c r="C206" s="4"/>
      <c r="D206" s="4">
        <v>0</v>
      </c>
      <c r="E206" s="4"/>
      <c r="F206" s="4">
        <v>0</v>
      </c>
      <c r="G206" s="4"/>
    </row>
    <row r="207" spans="1:7" ht="75" x14ac:dyDescent="0.25">
      <c r="A207" s="2" t="s">
        <v>1177</v>
      </c>
      <c r="B207" s="4" t="s">
        <v>4</v>
      </c>
      <c r="C207" s="4"/>
      <c r="D207" s="4" t="s">
        <v>4</v>
      </c>
      <c r="E207" s="4"/>
      <c r="F207" s="4" t="s">
        <v>4</v>
      </c>
      <c r="G207" s="4"/>
    </row>
    <row r="208" spans="1:7" x14ac:dyDescent="0.25">
      <c r="A208" s="3" t="s">
        <v>1116</v>
      </c>
      <c r="B208" s="4" t="s">
        <v>4</v>
      </c>
      <c r="C208" s="4"/>
      <c r="D208" s="4" t="s">
        <v>4</v>
      </c>
      <c r="E208" s="4"/>
      <c r="F208" s="4" t="s">
        <v>4</v>
      </c>
      <c r="G208" s="4"/>
    </row>
    <row r="209" spans="1:7" x14ac:dyDescent="0.25">
      <c r="A209" s="2" t="s">
        <v>1117</v>
      </c>
      <c r="B209" s="4">
        <v>0</v>
      </c>
      <c r="C209" s="4"/>
      <c r="D209" s="4">
        <v>0</v>
      </c>
      <c r="E209" s="4"/>
      <c r="F209" s="4">
        <v>0</v>
      </c>
      <c r="G209" s="4"/>
    </row>
    <row r="210" spans="1:7" ht="75" x14ac:dyDescent="0.25">
      <c r="A210" s="2" t="s">
        <v>1178</v>
      </c>
      <c r="B210" s="4" t="s">
        <v>4</v>
      </c>
      <c r="C210" s="4"/>
      <c r="D210" s="4" t="s">
        <v>4</v>
      </c>
      <c r="E210" s="4"/>
      <c r="F210" s="4" t="s">
        <v>4</v>
      </c>
      <c r="G210" s="4"/>
    </row>
    <row r="211" spans="1:7" x14ac:dyDescent="0.25">
      <c r="A211" s="3" t="s">
        <v>1116</v>
      </c>
      <c r="B211" s="4" t="s">
        <v>4</v>
      </c>
      <c r="C211" s="4"/>
      <c r="D211" s="4" t="s">
        <v>4</v>
      </c>
      <c r="E211" s="4"/>
      <c r="F211" s="4" t="s">
        <v>4</v>
      </c>
      <c r="G211" s="4"/>
    </row>
    <row r="212" spans="1:7" x14ac:dyDescent="0.25">
      <c r="A212" s="2" t="s">
        <v>1117</v>
      </c>
      <c r="B212" s="4">
        <v>779</v>
      </c>
      <c r="C212" s="4"/>
      <c r="D212" s="4">
        <v>0</v>
      </c>
      <c r="E212" s="4"/>
      <c r="F212" s="4" t="s">
        <v>4</v>
      </c>
      <c r="G212" s="4"/>
    </row>
    <row r="213" spans="1:7" ht="45" x14ac:dyDescent="0.25">
      <c r="A213" s="2" t="s">
        <v>1179</v>
      </c>
      <c r="B213" s="4" t="s">
        <v>4</v>
      </c>
      <c r="C213" s="4"/>
      <c r="D213" s="4" t="s">
        <v>4</v>
      </c>
      <c r="E213" s="4"/>
      <c r="F213" s="4" t="s">
        <v>4</v>
      </c>
      <c r="G213" s="4"/>
    </row>
    <row r="214" spans="1:7" x14ac:dyDescent="0.25">
      <c r="A214" s="3" t="s">
        <v>1116</v>
      </c>
      <c r="B214" s="4" t="s">
        <v>4</v>
      </c>
      <c r="C214" s="4"/>
      <c r="D214" s="4" t="s">
        <v>4</v>
      </c>
      <c r="E214" s="4"/>
      <c r="F214" s="4" t="s">
        <v>4</v>
      </c>
      <c r="G214" s="4"/>
    </row>
    <row r="215" spans="1:7" ht="17.25" x14ac:dyDescent="0.25">
      <c r="A215" s="2" t="s">
        <v>1079</v>
      </c>
      <c r="B215" s="6">
        <v>258098</v>
      </c>
      <c r="C215" s="101" t="s">
        <v>976</v>
      </c>
      <c r="D215" s="6">
        <v>239940</v>
      </c>
      <c r="E215" s="101" t="s">
        <v>976</v>
      </c>
      <c r="F215" s="6">
        <v>253479</v>
      </c>
      <c r="G215" s="101" t="s">
        <v>976</v>
      </c>
    </row>
    <row r="216" spans="1:7" ht="45" x14ac:dyDescent="0.25">
      <c r="A216" s="2" t="s">
        <v>1180</v>
      </c>
      <c r="B216" s="4" t="s">
        <v>4</v>
      </c>
      <c r="C216" s="4"/>
      <c r="D216" s="4" t="s">
        <v>4</v>
      </c>
      <c r="E216" s="4"/>
      <c r="F216" s="4" t="s">
        <v>4</v>
      </c>
      <c r="G216" s="4"/>
    </row>
    <row r="217" spans="1:7" x14ac:dyDescent="0.25">
      <c r="A217" s="3" t="s">
        <v>1116</v>
      </c>
      <c r="B217" s="4" t="s">
        <v>4</v>
      </c>
      <c r="C217" s="4"/>
      <c r="D217" s="4" t="s">
        <v>4</v>
      </c>
      <c r="E217" s="4"/>
      <c r="F217" s="4" t="s">
        <v>4</v>
      </c>
      <c r="G217" s="4"/>
    </row>
    <row r="218" spans="1:7" x14ac:dyDescent="0.25">
      <c r="A218" s="2" t="s">
        <v>1079</v>
      </c>
      <c r="B218" s="6">
        <v>1090525</v>
      </c>
      <c r="C218" s="4"/>
      <c r="D218" s="6">
        <v>916304</v>
      </c>
      <c r="E218" s="4"/>
      <c r="F218" s="6">
        <v>814428</v>
      </c>
      <c r="G218" s="4"/>
    </row>
    <row r="219" spans="1:7" ht="45" x14ac:dyDescent="0.25">
      <c r="A219" s="2" t="s">
        <v>1181</v>
      </c>
      <c r="B219" s="4" t="s">
        <v>4</v>
      </c>
      <c r="C219" s="4"/>
      <c r="D219" s="4" t="s">
        <v>4</v>
      </c>
      <c r="E219" s="4"/>
      <c r="F219" s="4" t="s">
        <v>4</v>
      </c>
      <c r="G219" s="4"/>
    </row>
    <row r="220" spans="1:7" x14ac:dyDescent="0.25">
      <c r="A220" s="3" t="s">
        <v>1116</v>
      </c>
      <c r="B220" s="4" t="s">
        <v>4</v>
      </c>
      <c r="C220" s="4"/>
      <c r="D220" s="4" t="s">
        <v>4</v>
      </c>
      <c r="E220" s="4"/>
      <c r="F220" s="4" t="s">
        <v>4</v>
      </c>
      <c r="G220" s="4"/>
    </row>
    <row r="221" spans="1:7" x14ac:dyDescent="0.25">
      <c r="A221" s="2" t="s">
        <v>1079</v>
      </c>
      <c r="B221" s="6">
        <v>846365</v>
      </c>
      <c r="C221" s="4"/>
      <c r="D221" s="6">
        <v>550436</v>
      </c>
      <c r="E221" s="4"/>
      <c r="F221" s="6">
        <v>498398</v>
      </c>
      <c r="G221" s="4"/>
    </row>
    <row r="222" spans="1:7" ht="30" x14ac:dyDescent="0.25">
      <c r="A222" s="2" t="s">
        <v>1182</v>
      </c>
      <c r="B222" s="4" t="s">
        <v>4</v>
      </c>
      <c r="C222" s="4"/>
      <c r="D222" s="4" t="s">
        <v>4</v>
      </c>
      <c r="E222" s="4"/>
      <c r="F222" s="4" t="s">
        <v>4</v>
      </c>
      <c r="G222" s="4"/>
    </row>
    <row r="223" spans="1:7" x14ac:dyDescent="0.25">
      <c r="A223" s="3" t="s">
        <v>1116</v>
      </c>
      <c r="B223" s="4" t="s">
        <v>4</v>
      </c>
      <c r="C223" s="4"/>
      <c r="D223" s="4" t="s">
        <v>4</v>
      </c>
      <c r="E223" s="4"/>
      <c r="F223" s="4" t="s">
        <v>4</v>
      </c>
      <c r="G223" s="4"/>
    </row>
    <row r="224" spans="1:7" x14ac:dyDescent="0.25">
      <c r="A224" s="2" t="s">
        <v>1079</v>
      </c>
      <c r="B224" s="6">
        <v>22766</v>
      </c>
      <c r="C224" s="4"/>
      <c r="D224" s="6">
        <v>21647</v>
      </c>
      <c r="E224" s="4"/>
      <c r="F224" s="6">
        <v>25400</v>
      </c>
      <c r="G224" s="4"/>
    </row>
    <row r="225" spans="1:7" ht="45" x14ac:dyDescent="0.25">
      <c r="A225" s="2" t="s">
        <v>1183</v>
      </c>
      <c r="B225" s="4" t="s">
        <v>4</v>
      </c>
      <c r="C225" s="4"/>
      <c r="D225" s="4" t="s">
        <v>4</v>
      </c>
      <c r="E225" s="4"/>
      <c r="F225" s="4" t="s">
        <v>4</v>
      </c>
      <c r="G225" s="4"/>
    </row>
    <row r="226" spans="1:7" x14ac:dyDescent="0.25">
      <c r="A226" s="3" t="s">
        <v>1116</v>
      </c>
      <c r="B226" s="4" t="s">
        <v>4</v>
      </c>
      <c r="C226" s="4"/>
      <c r="D226" s="4" t="s">
        <v>4</v>
      </c>
      <c r="E226" s="4"/>
      <c r="F226" s="4" t="s">
        <v>4</v>
      </c>
      <c r="G226" s="4"/>
    </row>
    <row r="227" spans="1:7" x14ac:dyDescent="0.25">
      <c r="A227" s="2" t="s">
        <v>1079</v>
      </c>
      <c r="B227" s="6">
        <v>105366</v>
      </c>
      <c r="C227" s="4"/>
      <c r="D227" s="6">
        <v>177144</v>
      </c>
      <c r="E227" s="4"/>
      <c r="F227" s="6">
        <v>115313</v>
      </c>
      <c r="G227" s="4"/>
    </row>
    <row r="228" spans="1:7" ht="45" x14ac:dyDescent="0.25">
      <c r="A228" s="2" t="s">
        <v>1184</v>
      </c>
      <c r="B228" s="4" t="s">
        <v>4</v>
      </c>
      <c r="C228" s="4"/>
      <c r="D228" s="4" t="s">
        <v>4</v>
      </c>
      <c r="E228" s="4"/>
      <c r="F228" s="4" t="s">
        <v>4</v>
      </c>
      <c r="G228" s="4"/>
    </row>
    <row r="229" spans="1:7" x14ac:dyDescent="0.25">
      <c r="A229" s="3" t="s">
        <v>1116</v>
      </c>
      <c r="B229" s="4" t="s">
        <v>4</v>
      </c>
      <c r="C229" s="4"/>
      <c r="D229" s="4" t="s">
        <v>4</v>
      </c>
      <c r="E229" s="4"/>
      <c r="F229" s="4" t="s">
        <v>4</v>
      </c>
      <c r="G229" s="4"/>
    </row>
    <row r="230" spans="1:7" ht="17.25" x14ac:dyDescent="0.25">
      <c r="A230" s="2" t="s">
        <v>1079</v>
      </c>
      <c r="B230" s="4">
        <v>0</v>
      </c>
      <c r="C230" s="101" t="s">
        <v>976</v>
      </c>
      <c r="D230" s="4">
        <v>0</v>
      </c>
      <c r="E230" s="101" t="s">
        <v>976</v>
      </c>
      <c r="F230" s="4">
        <v>0</v>
      </c>
      <c r="G230" s="101" t="s">
        <v>976</v>
      </c>
    </row>
    <row r="231" spans="1:7" ht="45" x14ac:dyDescent="0.25">
      <c r="A231" s="2" t="s">
        <v>1185</v>
      </c>
      <c r="B231" s="4" t="s">
        <v>4</v>
      </c>
      <c r="C231" s="4"/>
      <c r="D231" s="4" t="s">
        <v>4</v>
      </c>
      <c r="E231" s="4"/>
      <c r="F231" s="4" t="s">
        <v>4</v>
      </c>
      <c r="G231" s="4"/>
    </row>
    <row r="232" spans="1:7" x14ac:dyDescent="0.25">
      <c r="A232" s="3" t="s">
        <v>1116</v>
      </c>
      <c r="B232" s="4" t="s">
        <v>4</v>
      </c>
      <c r="C232" s="4"/>
      <c r="D232" s="4" t="s">
        <v>4</v>
      </c>
      <c r="E232" s="4"/>
      <c r="F232" s="4" t="s">
        <v>4</v>
      </c>
      <c r="G232" s="4"/>
    </row>
    <row r="233" spans="1:7" x14ac:dyDescent="0.25">
      <c r="A233" s="2" t="s">
        <v>1079</v>
      </c>
      <c r="B233" s="6">
        <v>139080</v>
      </c>
      <c r="C233" s="4"/>
      <c r="D233" s="6">
        <v>128624</v>
      </c>
      <c r="E233" s="4"/>
      <c r="F233" s="6">
        <v>132680</v>
      </c>
      <c r="G233" s="4"/>
    </row>
    <row r="234" spans="1:7" ht="45" x14ac:dyDescent="0.25">
      <c r="A234" s="2" t="s">
        <v>1186</v>
      </c>
      <c r="B234" s="4" t="s">
        <v>4</v>
      </c>
      <c r="C234" s="4"/>
      <c r="D234" s="4" t="s">
        <v>4</v>
      </c>
      <c r="E234" s="4"/>
      <c r="F234" s="4" t="s">
        <v>4</v>
      </c>
      <c r="G234" s="4"/>
    </row>
    <row r="235" spans="1:7" x14ac:dyDescent="0.25">
      <c r="A235" s="3" t="s">
        <v>1116</v>
      </c>
      <c r="B235" s="4" t="s">
        <v>4</v>
      </c>
      <c r="C235" s="4"/>
      <c r="D235" s="4" t="s">
        <v>4</v>
      </c>
      <c r="E235" s="4"/>
      <c r="F235" s="4" t="s">
        <v>4</v>
      </c>
      <c r="G235" s="4"/>
    </row>
    <row r="236" spans="1:7" x14ac:dyDescent="0.25">
      <c r="A236" s="2" t="s">
        <v>1079</v>
      </c>
      <c r="B236" s="6">
        <v>176977</v>
      </c>
      <c r="C236" s="4"/>
      <c r="D236" s="6">
        <v>144435</v>
      </c>
      <c r="E236" s="4"/>
      <c r="F236" s="6">
        <v>135166</v>
      </c>
      <c r="G236" s="4"/>
    </row>
    <row r="237" spans="1:7" ht="30" x14ac:dyDescent="0.25">
      <c r="A237" s="2" t="s">
        <v>1187</v>
      </c>
      <c r="B237" s="4" t="s">
        <v>4</v>
      </c>
      <c r="C237" s="4"/>
      <c r="D237" s="4" t="s">
        <v>4</v>
      </c>
      <c r="E237" s="4"/>
      <c r="F237" s="4" t="s">
        <v>4</v>
      </c>
      <c r="G237" s="4"/>
    </row>
    <row r="238" spans="1:7" x14ac:dyDescent="0.25">
      <c r="A238" s="3" t="s">
        <v>1116</v>
      </c>
      <c r="B238" s="4" t="s">
        <v>4</v>
      </c>
      <c r="C238" s="4"/>
      <c r="D238" s="4" t="s">
        <v>4</v>
      </c>
      <c r="E238" s="4"/>
      <c r="F238" s="4" t="s">
        <v>4</v>
      </c>
      <c r="G238" s="4"/>
    </row>
    <row r="239" spans="1:7" x14ac:dyDescent="0.25">
      <c r="A239" s="2" t="s">
        <v>1079</v>
      </c>
      <c r="B239" s="6">
        <v>9785</v>
      </c>
      <c r="C239" s="4"/>
      <c r="D239" s="6">
        <v>11098</v>
      </c>
      <c r="E239" s="4"/>
      <c r="F239" s="6">
        <v>10940</v>
      </c>
      <c r="G239" s="4"/>
    </row>
    <row r="240" spans="1:7" ht="45" x14ac:dyDescent="0.25">
      <c r="A240" s="2" t="s">
        <v>1188</v>
      </c>
      <c r="B240" s="4" t="s">
        <v>4</v>
      </c>
      <c r="C240" s="4"/>
      <c r="D240" s="4" t="s">
        <v>4</v>
      </c>
      <c r="E240" s="4"/>
      <c r="F240" s="4" t="s">
        <v>4</v>
      </c>
      <c r="G240" s="4"/>
    </row>
    <row r="241" spans="1:7" x14ac:dyDescent="0.25">
      <c r="A241" s="3" t="s">
        <v>1116</v>
      </c>
      <c r="B241" s="4" t="s">
        <v>4</v>
      </c>
      <c r="C241" s="4"/>
      <c r="D241" s="4" t="s">
        <v>4</v>
      </c>
      <c r="E241" s="4"/>
      <c r="F241" s="4" t="s">
        <v>4</v>
      </c>
      <c r="G241" s="4"/>
    </row>
    <row r="242" spans="1:7" x14ac:dyDescent="0.25">
      <c r="A242" s="2" t="s">
        <v>1079</v>
      </c>
      <c r="B242" s="6">
        <v>29954</v>
      </c>
      <c r="C242" s="4"/>
      <c r="D242" s="6">
        <v>30029</v>
      </c>
      <c r="E242" s="4"/>
      <c r="F242" s="6">
        <v>28886</v>
      </c>
      <c r="G242" s="4"/>
    </row>
    <row r="243" spans="1:7" ht="45" x14ac:dyDescent="0.25">
      <c r="A243" s="2" t="s">
        <v>1189</v>
      </c>
      <c r="B243" s="4" t="s">
        <v>4</v>
      </c>
      <c r="C243" s="4"/>
      <c r="D243" s="4" t="s">
        <v>4</v>
      </c>
      <c r="E243" s="4"/>
      <c r="F243" s="4" t="s">
        <v>4</v>
      </c>
      <c r="G243" s="4"/>
    </row>
    <row r="244" spans="1:7" x14ac:dyDescent="0.25">
      <c r="A244" s="3" t="s">
        <v>1116</v>
      </c>
      <c r="B244" s="4" t="s">
        <v>4</v>
      </c>
      <c r="C244" s="4"/>
      <c r="D244" s="4" t="s">
        <v>4</v>
      </c>
      <c r="E244" s="4"/>
      <c r="F244" s="4" t="s">
        <v>4</v>
      </c>
      <c r="G244" s="4"/>
    </row>
    <row r="245" spans="1:7" ht="17.25" x14ac:dyDescent="0.25">
      <c r="A245" s="2" t="s">
        <v>1079</v>
      </c>
      <c r="B245" s="6">
        <v>2620</v>
      </c>
      <c r="C245" s="101" t="s">
        <v>976</v>
      </c>
      <c r="D245" s="6">
        <v>3140</v>
      </c>
      <c r="E245" s="101" t="s">
        <v>976</v>
      </c>
      <c r="F245" s="6">
        <v>2242</v>
      </c>
      <c r="G245" s="101" t="s">
        <v>976</v>
      </c>
    </row>
    <row r="246" spans="1:7" ht="45" x14ac:dyDescent="0.25">
      <c r="A246" s="2" t="s">
        <v>1190</v>
      </c>
      <c r="B246" s="4" t="s">
        <v>4</v>
      </c>
      <c r="C246" s="4"/>
      <c r="D246" s="4" t="s">
        <v>4</v>
      </c>
      <c r="E246" s="4"/>
      <c r="F246" s="4" t="s">
        <v>4</v>
      </c>
      <c r="G246" s="4"/>
    </row>
    <row r="247" spans="1:7" x14ac:dyDescent="0.25">
      <c r="A247" s="3" t="s">
        <v>1116</v>
      </c>
      <c r="B247" s="4" t="s">
        <v>4</v>
      </c>
      <c r="C247" s="4"/>
      <c r="D247" s="4" t="s">
        <v>4</v>
      </c>
      <c r="E247" s="4"/>
      <c r="F247" s="4" t="s">
        <v>4</v>
      </c>
      <c r="G247" s="4"/>
    </row>
    <row r="248" spans="1:7" x14ac:dyDescent="0.25">
      <c r="A248" s="2" t="s">
        <v>1079</v>
      </c>
      <c r="B248" s="6">
        <v>53478</v>
      </c>
      <c r="C248" s="4"/>
      <c r="D248" s="6">
        <v>52388</v>
      </c>
      <c r="E248" s="4"/>
      <c r="F248" s="6">
        <v>51107</v>
      </c>
      <c r="G248" s="4"/>
    </row>
    <row r="249" spans="1:7" ht="45" x14ac:dyDescent="0.25">
      <c r="A249" s="2" t="s">
        <v>1191</v>
      </c>
      <c r="B249" s="4" t="s">
        <v>4</v>
      </c>
      <c r="C249" s="4"/>
      <c r="D249" s="4" t="s">
        <v>4</v>
      </c>
      <c r="E249" s="4"/>
      <c r="F249" s="4" t="s">
        <v>4</v>
      </c>
      <c r="G249" s="4"/>
    </row>
    <row r="250" spans="1:7" x14ac:dyDescent="0.25">
      <c r="A250" s="3" t="s">
        <v>1116</v>
      </c>
      <c r="B250" s="4" t="s">
        <v>4</v>
      </c>
      <c r="C250" s="4"/>
      <c r="D250" s="4" t="s">
        <v>4</v>
      </c>
      <c r="E250" s="4"/>
      <c r="F250" s="4" t="s">
        <v>4</v>
      </c>
      <c r="G250" s="4"/>
    </row>
    <row r="251" spans="1:7" x14ac:dyDescent="0.25">
      <c r="A251" s="2" t="s">
        <v>1079</v>
      </c>
      <c r="B251" s="6">
        <v>12078</v>
      </c>
      <c r="C251" s="4"/>
      <c r="D251" s="6">
        <v>23574</v>
      </c>
      <c r="E251" s="4"/>
      <c r="F251" s="6">
        <v>32634</v>
      </c>
      <c r="G251" s="4"/>
    </row>
    <row r="252" spans="1:7" ht="30" x14ac:dyDescent="0.25">
      <c r="A252" s="2" t="s">
        <v>1192</v>
      </c>
      <c r="B252" s="4" t="s">
        <v>4</v>
      </c>
      <c r="C252" s="4"/>
      <c r="D252" s="4" t="s">
        <v>4</v>
      </c>
      <c r="E252" s="4"/>
      <c r="F252" s="4" t="s">
        <v>4</v>
      </c>
      <c r="G252" s="4"/>
    </row>
    <row r="253" spans="1:7" x14ac:dyDescent="0.25">
      <c r="A253" s="3" t="s">
        <v>1116</v>
      </c>
      <c r="B253" s="4" t="s">
        <v>4</v>
      </c>
      <c r="C253" s="4"/>
      <c r="D253" s="4" t="s">
        <v>4</v>
      </c>
      <c r="E253" s="4"/>
      <c r="F253" s="4" t="s">
        <v>4</v>
      </c>
      <c r="G253" s="4"/>
    </row>
    <row r="254" spans="1:7" x14ac:dyDescent="0.25">
      <c r="A254" s="2" t="s">
        <v>1079</v>
      </c>
      <c r="B254" s="6">
        <v>10388</v>
      </c>
      <c r="C254" s="4"/>
      <c r="D254" s="6">
        <v>9788</v>
      </c>
      <c r="E254" s="4"/>
      <c r="F254" s="6">
        <v>9836</v>
      </c>
      <c r="G254" s="4"/>
    </row>
    <row r="255" spans="1:7" ht="45" x14ac:dyDescent="0.25">
      <c r="A255" s="2" t="s">
        <v>1193</v>
      </c>
      <c r="B255" s="4" t="s">
        <v>4</v>
      </c>
      <c r="C255" s="4"/>
      <c r="D255" s="4" t="s">
        <v>4</v>
      </c>
      <c r="E255" s="4"/>
      <c r="F255" s="4" t="s">
        <v>4</v>
      </c>
      <c r="G255" s="4"/>
    </row>
    <row r="256" spans="1:7" x14ac:dyDescent="0.25">
      <c r="A256" s="3" t="s">
        <v>1116</v>
      </c>
      <c r="B256" s="4" t="s">
        <v>4</v>
      </c>
      <c r="C256" s="4"/>
      <c r="D256" s="4" t="s">
        <v>4</v>
      </c>
      <c r="E256" s="4"/>
      <c r="F256" s="4" t="s">
        <v>4</v>
      </c>
      <c r="G256" s="4"/>
    </row>
    <row r="257" spans="1:7" x14ac:dyDescent="0.25">
      <c r="A257" s="2" t="s">
        <v>1079</v>
      </c>
      <c r="B257" s="4">
        <v>385</v>
      </c>
      <c r="C257" s="4"/>
      <c r="D257" s="4">
        <v>391</v>
      </c>
      <c r="E257" s="4"/>
      <c r="F257" s="4">
        <v>396</v>
      </c>
      <c r="G257" s="4"/>
    </row>
    <row r="258" spans="1:7" ht="45" x14ac:dyDescent="0.25">
      <c r="A258" s="2" t="s">
        <v>1194</v>
      </c>
      <c r="B258" s="4" t="s">
        <v>4</v>
      </c>
      <c r="C258" s="4"/>
      <c r="D258" s="4" t="s">
        <v>4</v>
      </c>
      <c r="E258" s="4"/>
      <c r="F258" s="4" t="s">
        <v>4</v>
      </c>
      <c r="G258" s="4"/>
    </row>
    <row r="259" spans="1:7" x14ac:dyDescent="0.25">
      <c r="A259" s="3" t="s">
        <v>1116</v>
      </c>
      <c r="B259" s="4" t="s">
        <v>4</v>
      </c>
      <c r="C259" s="4"/>
      <c r="D259" s="4" t="s">
        <v>4</v>
      </c>
      <c r="E259" s="4"/>
      <c r="F259" s="4" t="s">
        <v>4</v>
      </c>
      <c r="G259" s="4"/>
    </row>
    <row r="260" spans="1:7" ht="17.25" x14ac:dyDescent="0.25">
      <c r="A260" s="2" t="s">
        <v>1079</v>
      </c>
      <c r="B260" s="6">
        <v>5779</v>
      </c>
      <c r="C260" s="101" t="s">
        <v>976</v>
      </c>
      <c r="D260" s="6">
        <v>6476</v>
      </c>
      <c r="E260" s="101" t="s">
        <v>976</v>
      </c>
      <c r="F260" s="6">
        <v>5847</v>
      </c>
      <c r="G260" s="101" t="s">
        <v>976</v>
      </c>
    </row>
    <row r="261" spans="1:7" ht="45" x14ac:dyDescent="0.25">
      <c r="A261" s="2" t="s">
        <v>1195</v>
      </c>
      <c r="B261" s="4" t="s">
        <v>4</v>
      </c>
      <c r="C261" s="4"/>
      <c r="D261" s="4" t="s">
        <v>4</v>
      </c>
      <c r="E261" s="4"/>
      <c r="F261" s="4" t="s">
        <v>4</v>
      </c>
      <c r="G261" s="4"/>
    </row>
    <row r="262" spans="1:7" x14ac:dyDescent="0.25">
      <c r="A262" s="3" t="s">
        <v>1116</v>
      </c>
      <c r="B262" s="4" t="s">
        <v>4</v>
      </c>
      <c r="C262" s="4"/>
      <c r="D262" s="4" t="s">
        <v>4</v>
      </c>
      <c r="E262" s="4"/>
      <c r="F262" s="4" t="s">
        <v>4</v>
      </c>
      <c r="G262" s="4"/>
    </row>
    <row r="263" spans="1:7" x14ac:dyDescent="0.25">
      <c r="A263" s="2" t="s">
        <v>1079</v>
      </c>
      <c r="B263" s="6">
        <v>7091</v>
      </c>
      <c r="C263" s="4"/>
      <c r="D263" s="6">
        <v>6798</v>
      </c>
      <c r="E263" s="4"/>
      <c r="F263" s="6">
        <v>18992</v>
      </c>
      <c r="G263" s="4"/>
    </row>
    <row r="264" spans="1:7" ht="45" x14ac:dyDescent="0.25">
      <c r="A264" s="2" t="s">
        <v>1196</v>
      </c>
      <c r="B264" s="4" t="s">
        <v>4</v>
      </c>
      <c r="C264" s="4"/>
      <c r="D264" s="4" t="s">
        <v>4</v>
      </c>
      <c r="E264" s="4"/>
      <c r="F264" s="4" t="s">
        <v>4</v>
      </c>
      <c r="G264" s="4"/>
    </row>
    <row r="265" spans="1:7" x14ac:dyDescent="0.25">
      <c r="A265" s="3" t="s">
        <v>1116</v>
      </c>
      <c r="B265" s="4" t="s">
        <v>4</v>
      </c>
      <c r="C265" s="4"/>
      <c r="D265" s="4" t="s">
        <v>4</v>
      </c>
      <c r="E265" s="4"/>
      <c r="F265" s="4" t="s">
        <v>4</v>
      </c>
      <c r="G265" s="4"/>
    </row>
    <row r="266" spans="1:7" x14ac:dyDescent="0.25">
      <c r="A266" s="2" t="s">
        <v>1079</v>
      </c>
      <c r="B266" s="6">
        <v>13738</v>
      </c>
      <c r="C266" s="4"/>
      <c r="D266" s="6">
        <v>4112</v>
      </c>
      <c r="E266" s="4"/>
      <c r="F266" s="6">
        <v>14631</v>
      </c>
      <c r="G266" s="4"/>
    </row>
    <row r="267" spans="1:7" ht="30" x14ac:dyDescent="0.25">
      <c r="A267" s="2" t="s">
        <v>1197</v>
      </c>
      <c r="B267" s="4" t="s">
        <v>4</v>
      </c>
      <c r="C267" s="4"/>
      <c r="D267" s="4" t="s">
        <v>4</v>
      </c>
      <c r="E267" s="4"/>
      <c r="F267" s="4" t="s">
        <v>4</v>
      </c>
      <c r="G267" s="4"/>
    </row>
    <row r="268" spans="1:7" x14ac:dyDescent="0.25">
      <c r="A268" s="3" t="s">
        <v>1116</v>
      </c>
      <c r="B268" s="4" t="s">
        <v>4</v>
      </c>
      <c r="C268" s="4"/>
      <c r="D268" s="4" t="s">
        <v>4</v>
      </c>
      <c r="E268" s="4"/>
      <c r="F268" s="4" t="s">
        <v>4</v>
      </c>
      <c r="G268" s="4"/>
    </row>
    <row r="269" spans="1:7" x14ac:dyDescent="0.25">
      <c r="A269" s="2" t="s">
        <v>1079</v>
      </c>
      <c r="B269" s="6">
        <v>2602</v>
      </c>
      <c r="C269" s="4"/>
      <c r="D269" s="6">
        <v>2663</v>
      </c>
      <c r="E269" s="4"/>
      <c r="F269" s="6">
        <v>2703</v>
      </c>
      <c r="G269" s="4"/>
    </row>
    <row r="270" spans="1:7" ht="45" x14ac:dyDescent="0.25">
      <c r="A270" s="2" t="s">
        <v>1198</v>
      </c>
      <c r="B270" s="4" t="s">
        <v>4</v>
      </c>
      <c r="C270" s="4"/>
      <c r="D270" s="4" t="s">
        <v>4</v>
      </c>
      <c r="E270" s="4"/>
      <c r="F270" s="4" t="s">
        <v>4</v>
      </c>
      <c r="G270" s="4"/>
    </row>
    <row r="271" spans="1:7" x14ac:dyDescent="0.25">
      <c r="A271" s="3" t="s">
        <v>1116</v>
      </c>
      <c r="B271" s="4" t="s">
        <v>4</v>
      </c>
      <c r="C271" s="4"/>
      <c r="D271" s="4" t="s">
        <v>4</v>
      </c>
      <c r="E271" s="4"/>
      <c r="F271" s="4" t="s">
        <v>4</v>
      </c>
      <c r="G271" s="4"/>
    </row>
    <row r="272" spans="1:7" x14ac:dyDescent="0.25">
      <c r="A272" s="2" t="s">
        <v>1079</v>
      </c>
      <c r="B272" s="6">
        <v>1248</v>
      </c>
      <c r="C272" s="4"/>
      <c r="D272" s="4">
        <v>773</v>
      </c>
      <c r="E272" s="4"/>
      <c r="F272" s="6">
        <v>1088</v>
      </c>
      <c r="G272" s="4"/>
    </row>
    <row r="273" spans="1:7" ht="45" x14ac:dyDescent="0.25">
      <c r="A273" s="2" t="s">
        <v>1199</v>
      </c>
      <c r="B273" s="4" t="s">
        <v>4</v>
      </c>
      <c r="C273" s="4"/>
      <c r="D273" s="4" t="s">
        <v>4</v>
      </c>
      <c r="E273" s="4"/>
      <c r="F273" s="4" t="s">
        <v>4</v>
      </c>
      <c r="G273" s="4"/>
    </row>
    <row r="274" spans="1:7" x14ac:dyDescent="0.25">
      <c r="A274" s="3" t="s">
        <v>1116</v>
      </c>
      <c r="B274" s="4" t="s">
        <v>4</v>
      </c>
      <c r="C274" s="4"/>
      <c r="D274" s="4" t="s">
        <v>4</v>
      </c>
      <c r="E274" s="4"/>
      <c r="F274" s="4" t="s">
        <v>4</v>
      </c>
      <c r="G274" s="4"/>
    </row>
    <row r="275" spans="1:7" ht="30" x14ac:dyDescent="0.25">
      <c r="A275" s="2" t="s">
        <v>36</v>
      </c>
      <c r="B275" s="6">
        <v>92486</v>
      </c>
      <c r="C275" s="4"/>
      <c r="D275" s="6">
        <v>105218</v>
      </c>
      <c r="E275" s="4"/>
      <c r="F275" s="6">
        <v>126659</v>
      </c>
      <c r="G275" s="4"/>
    </row>
    <row r="276" spans="1:7" ht="45" x14ac:dyDescent="0.25">
      <c r="A276" s="2" t="s">
        <v>1200</v>
      </c>
      <c r="B276" s="4" t="s">
        <v>4</v>
      </c>
      <c r="C276" s="4"/>
      <c r="D276" s="4" t="s">
        <v>4</v>
      </c>
      <c r="E276" s="4"/>
      <c r="F276" s="4" t="s">
        <v>4</v>
      </c>
      <c r="G276" s="4"/>
    </row>
    <row r="277" spans="1:7" x14ac:dyDescent="0.25">
      <c r="A277" s="3" t="s">
        <v>1116</v>
      </c>
      <c r="B277" s="4" t="s">
        <v>4</v>
      </c>
      <c r="C277" s="4"/>
      <c r="D277" s="4" t="s">
        <v>4</v>
      </c>
      <c r="E277" s="4"/>
      <c r="F277" s="4" t="s">
        <v>4</v>
      </c>
      <c r="G277" s="4"/>
    </row>
    <row r="278" spans="1:7" ht="30" x14ac:dyDescent="0.25">
      <c r="A278" s="2" t="s">
        <v>36</v>
      </c>
      <c r="B278" s="6">
        <v>114869</v>
      </c>
      <c r="C278" s="4"/>
      <c r="D278" s="6">
        <v>138573</v>
      </c>
      <c r="E278" s="4"/>
      <c r="F278" s="6">
        <v>207789</v>
      </c>
      <c r="G278" s="4"/>
    </row>
    <row r="279" spans="1:7" ht="45" x14ac:dyDescent="0.25">
      <c r="A279" s="2" t="s">
        <v>1201</v>
      </c>
      <c r="B279" s="4" t="s">
        <v>4</v>
      </c>
      <c r="C279" s="4"/>
      <c r="D279" s="4" t="s">
        <v>4</v>
      </c>
      <c r="E279" s="4"/>
      <c r="F279" s="4" t="s">
        <v>4</v>
      </c>
      <c r="G279" s="4"/>
    </row>
    <row r="280" spans="1:7" x14ac:dyDescent="0.25">
      <c r="A280" s="3" t="s">
        <v>1116</v>
      </c>
      <c r="B280" s="4" t="s">
        <v>4</v>
      </c>
      <c r="C280" s="4"/>
      <c r="D280" s="4" t="s">
        <v>4</v>
      </c>
      <c r="E280" s="4"/>
      <c r="F280" s="4" t="s">
        <v>4</v>
      </c>
      <c r="G280" s="4"/>
    </row>
    <row r="281" spans="1:7" ht="30" x14ac:dyDescent="0.25">
      <c r="A281" s="2" t="s">
        <v>36</v>
      </c>
      <c r="B281" s="6">
        <v>25935</v>
      </c>
      <c r="C281" s="4"/>
      <c r="D281" s="6">
        <v>33475</v>
      </c>
      <c r="E281" s="4"/>
      <c r="F281" s="6">
        <v>58370</v>
      </c>
      <c r="G281" s="4"/>
    </row>
    <row r="282" spans="1:7" ht="45" x14ac:dyDescent="0.25">
      <c r="A282" s="2" t="s">
        <v>1202</v>
      </c>
      <c r="B282" s="4" t="s">
        <v>4</v>
      </c>
      <c r="C282" s="4"/>
      <c r="D282" s="4" t="s">
        <v>4</v>
      </c>
      <c r="E282" s="4"/>
      <c r="F282" s="4" t="s">
        <v>4</v>
      </c>
      <c r="G282" s="4"/>
    </row>
    <row r="283" spans="1:7" x14ac:dyDescent="0.25">
      <c r="A283" s="3" t="s">
        <v>1116</v>
      </c>
      <c r="B283" s="4" t="s">
        <v>4</v>
      </c>
      <c r="C283" s="4"/>
      <c r="D283" s="4" t="s">
        <v>4</v>
      </c>
      <c r="E283" s="4"/>
      <c r="F283" s="4" t="s">
        <v>4</v>
      </c>
      <c r="G283" s="4"/>
    </row>
    <row r="284" spans="1:7" ht="30" x14ac:dyDescent="0.25">
      <c r="A284" s="2" t="s">
        <v>36</v>
      </c>
      <c r="B284" s="6">
        <v>10528</v>
      </c>
      <c r="C284" s="4"/>
      <c r="D284" s="6">
        <v>10807</v>
      </c>
      <c r="E284" s="4"/>
      <c r="F284" s="6">
        <v>14016</v>
      </c>
      <c r="G284" s="4"/>
    </row>
    <row r="285" spans="1:7" ht="45" x14ac:dyDescent="0.25">
      <c r="A285" s="2" t="s">
        <v>1203</v>
      </c>
      <c r="B285" s="4" t="s">
        <v>4</v>
      </c>
      <c r="C285" s="4"/>
      <c r="D285" s="4" t="s">
        <v>4</v>
      </c>
      <c r="E285" s="4"/>
      <c r="F285" s="4" t="s">
        <v>4</v>
      </c>
      <c r="G285" s="4"/>
    </row>
    <row r="286" spans="1:7" x14ac:dyDescent="0.25">
      <c r="A286" s="3" t="s">
        <v>1116</v>
      </c>
      <c r="B286" s="4" t="s">
        <v>4</v>
      </c>
      <c r="C286" s="4"/>
      <c r="D286" s="4" t="s">
        <v>4</v>
      </c>
      <c r="E286" s="4"/>
      <c r="F286" s="4" t="s">
        <v>4</v>
      </c>
      <c r="G286" s="4"/>
    </row>
    <row r="287" spans="1:7" ht="30" x14ac:dyDescent="0.25">
      <c r="A287" s="2" t="s">
        <v>36</v>
      </c>
      <c r="B287" s="6">
        <v>5901</v>
      </c>
      <c r="C287" s="4"/>
      <c r="D287" s="6">
        <v>8709</v>
      </c>
      <c r="E287" s="4"/>
      <c r="F287" s="6">
        <v>9408</v>
      </c>
      <c r="G287" s="4"/>
    </row>
    <row r="288" spans="1:7" ht="45" x14ac:dyDescent="0.25">
      <c r="A288" s="2" t="s">
        <v>1204</v>
      </c>
      <c r="B288" s="4" t="s">
        <v>4</v>
      </c>
      <c r="C288" s="4"/>
      <c r="D288" s="4" t="s">
        <v>4</v>
      </c>
      <c r="E288" s="4"/>
      <c r="F288" s="4" t="s">
        <v>4</v>
      </c>
      <c r="G288" s="4"/>
    </row>
    <row r="289" spans="1:7" x14ac:dyDescent="0.25">
      <c r="A289" s="3" t="s">
        <v>1116</v>
      </c>
      <c r="B289" s="4" t="s">
        <v>4</v>
      </c>
      <c r="C289" s="4"/>
      <c r="D289" s="4" t="s">
        <v>4</v>
      </c>
      <c r="E289" s="4"/>
      <c r="F289" s="4" t="s">
        <v>4</v>
      </c>
      <c r="G289" s="4"/>
    </row>
    <row r="290" spans="1:7" ht="30" x14ac:dyDescent="0.25">
      <c r="A290" s="2" t="s">
        <v>36</v>
      </c>
      <c r="B290" s="6">
        <v>2306</v>
      </c>
      <c r="C290" s="4"/>
      <c r="D290" s="6">
        <v>5835</v>
      </c>
      <c r="E290" s="4"/>
      <c r="F290" s="6">
        <v>6507</v>
      </c>
      <c r="G290" s="4"/>
    </row>
    <row r="291" spans="1:7" ht="45" x14ac:dyDescent="0.25">
      <c r="A291" s="2" t="s">
        <v>1205</v>
      </c>
      <c r="B291" s="4" t="s">
        <v>4</v>
      </c>
      <c r="C291" s="4"/>
      <c r="D291" s="4" t="s">
        <v>4</v>
      </c>
      <c r="E291" s="4"/>
      <c r="F291" s="4" t="s">
        <v>4</v>
      </c>
      <c r="G291" s="4"/>
    </row>
    <row r="292" spans="1:7" x14ac:dyDescent="0.25">
      <c r="A292" s="3" t="s">
        <v>1116</v>
      </c>
      <c r="B292" s="4" t="s">
        <v>4</v>
      </c>
      <c r="C292" s="4"/>
      <c r="D292" s="4" t="s">
        <v>4</v>
      </c>
      <c r="E292" s="4"/>
      <c r="F292" s="4" t="s">
        <v>4</v>
      </c>
      <c r="G292" s="4"/>
    </row>
    <row r="293" spans="1:7" ht="30" x14ac:dyDescent="0.25">
      <c r="A293" s="2" t="s">
        <v>36</v>
      </c>
      <c r="B293" s="6">
        <v>10168</v>
      </c>
      <c r="C293" s="4"/>
      <c r="D293" s="6">
        <v>25135</v>
      </c>
      <c r="E293" s="4"/>
      <c r="F293" s="6">
        <v>25817</v>
      </c>
      <c r="G293" s="4"/>
    </row>
    <row r="294" spans="1:7" ht="45" x14ac:dyDescent="0.25">
      <c r="A294" s="2" t="s">
        <v>1206</v>
      </c>
      <c r="B294" s="4" t="s">
        <v>4</v>
      </c>
      <c r="C294" s="4"/>
      <c r="D294" s="4" t="s">
        <v>4</v>
      </c>
      <c r="E294" s="4"/>
      <c r="F294" s="4" t="s">
        <v>4</v>
      </c>
      <c r="G294" s="4"/>
    </row>
    <row r="295" spans="1:7" x14ac:dyDescent="0.25">
      <c r="A295" s="3" t="s">
        <v>1116</v>
      </c>
      <c r="B295" s="4" t="s">
        <v>4</v>
      </c>
      <c r="C295" s="4"/>
      <c r="D295" s="4" t="s">
        <v>4</v>
      </c>
      <c r="E295" s="4"/>
      <c r="F295" s="4" t="s">
        <v>4</v>
      </c>
      <c r="G295" s="4"/>
    </row>
    <row r="296" spans="1:7" ht="30" x14ac:dyDescent="0.25">
      <c r="A296" s="2" t="s">
        <v>36</v>
      </c>
      <c r="B296" s="6">
        <v>6032</v>
      </c>
      <c r="C296" s="4"/>
      <c r="D296" s="6">
        <v>14267</v>
      </c>
      <c r="E296" s="4"/>
      <c r="F296" s="6">
        <v>18045</v>
      </c>
      <c r="G296" s="4"/>
    </row>
    <row r="297" spans="1:7" ht="45" x14ac:dyDescent="0.25">
      <c r="A297" s="2" t="s">
        <v>1207</v>
      </c>
      <c r="B297" s="4" t="s">
        <v>4</v>
      </c>
      <c r="C297" s="4"/>
      <c r="D297" s="4" t="s">
        <v>4</v>
      </c>
      <c r="E297" s="4"/>
      <c r="F297" s="4" t="s">
        <v>4</v>
      </c>
      <c r="G297" s="4"/>
    </row>
    <row r="298" spans="1:7" x14ac:dyDescent="0.25">
      <c r="A298" s="3" t="s">
        <v>1116</v>
      </c>
      <c r="B298" s="4" t="s">
        <v>4</v>
      </c>
      <c r="C298" s="4"/>
      <c r="D298" s="4" t="s">
        <v>4</v>
      </c>
      <c r="E298" s="4"/>
      <c r="F298" s="4" t="s">
        <v>4</v>
      </c>
      <c r="G298" s="4"/>
    </row>
    <row r="299" spans="1:7" ht="30" x14ac:dyDescent="0.25">
      <c r="A299" s="2" t="s">
        <v>36</v>
      </c>
      <c r="B299" s="4">
        <v>323</v>
      </c>
      <c r="C299" s="4"/>
      <c r="D299" s="4">
        <v>343</v>
      </c>
      <c r="E299" s="4"/>
      <c r="F299" s="6">
        <v>1889</v>
      </c>
      <c r="G299" s="4"/>
    </row>
    <row r="300" spans="1:7" ht="45" x14ac:dyDescent="0.25">
      <c r="A300" s="2" t="s">
        <v>1208</v>
      </c>
      <c r="B300" s="4" t="s">
        <v>4</v>
      </c>
      <c r="C300" s="4"/>
      <c r="D300" s="4" t="s">
        <v>4</v>
      </c>
      <c r="E300" s="4"/>
      <c r="F300" s="4" t="s">
        <v>4</v>
      </c>
      <c r="G300" s="4"/>
    </row>
    <row r="301" spans="1:7" x14ac:dyDescent="0.25">
      <c r="A301" s="3" t="s">
        <v>1116</v>
      </c>
      <c r="B301" s="4" t="s">
        <v>4</v>
      </c>
      <c r="C301" s="4"/>
      <c r="D301" s="4" t="s">
        <v>4</v>
      </c>
      <c r="E301" s="4"/>
      <c r="F301" s="4" t="s">
        <v>4</v>
      </c>
      <c r="G301" s="4"/>
    </row>
    <row r="302" spans="1:7" ht="30" x14ac:dyDescent="0.25">
      <c r="A302" s="2" t="s">
        <v>36</v>
      </c>
      <c r="B302" s="4">
        <v>311</v>
      </c>
      <c r="C302" s="4"/>
      <c r="D302" s="4">
        <v>457</v>
      </c>
      <c r="E302" s="4"/>
      <c r="F302" s="4">
        <v>285</v>
      </c>
      <c r="G302" s="4"/>
    </row>
    <row r="303" spans="1:7" x14ac:dyDescent="0.25">
      <c r="A303" s="2" t="s">
        <v>1069</v>
      </c>
      <c r="B303" s="4" t="s">
        <v>4</v>
      </c>
      <c r="C303" s="4"/>
      <c r="D303" s="4" t="s">
        <v>4</v>
      </c>
      <c r="E303" s="4"/>
      <c r="F303" s="4" t="s">
        <v>4</v>
      </c>
      <c r="G303" s="4"/>
    </row>
    <row r="304" spans="1:7" x14ac:dyDescent="0.25">
      <c r="A304" s="3" t="s">
        <v>1116</v>
      </c>
      <c r="B304" s="4" t="s">
        <v>4</v>
      </c>
      <c r="C304" s="4"/>
      <c r="D304" s="4" t="s">
        <v>4</v>
      </c>
      <c r="E304" s="4"/>
      <c r="F304" s="4" t="s">
        <v>4</v>
      </c>
      <c r="G304" s="4"/>
    </row>
    <row r="305" spans="1:7" x14ac:dyDescent="0.25">
      <c r="A305" s="2" t="s">
        <v>1079</v>
      </c>
      <c r="B305" s="6">
        <v>166884</v>
      </c>
      <c r="C305" s="4"/>
      <c r="D305" s="6">
        <v>124068</v>
      </c>
      <c r="E305" s="4"/>
      <c r="F305" s="6">
        <v>139073</v>
      </c>
      <c r="G305" s="4"/>
    </row>
    <row r="306" spans="1:7" x14ac:dyDescent="0.25">
      <c r="A306" s="2" t="s">
        <v>1117</v>
      </c>
      <c r="B306" s="6">
        <v>105976</v>
      </c>
      <c r="C306" s="4"/>
      <c r="D306" s="6">
        <v>24934</v>
      </c>
      <c r="E306" s="4"/>
      <c r="F306" s="6">
        <v>2862</v>
      </c>
      <c r="G306" s="4"/>
    </row>
    <row r="307" spans="1:7" ht="30" x14ac:dyDescent="0.25">
      <c r="A307" s="2" t="s">
        <v>1209</v>
      </c>
      <c r="B307" s="4" t="s">
        <v>4</v>
      </c>
      <c r="C307" s="4"/>
      <c r="D307" s="4" t="s">
        <v>4</v>
      </c>
      <c r="E307" s="4"/>
      <c r="F307" s="4" t="s">
        <v>4</v>
      </c>
      <c r="G307" s="4"/>
    </row>
    <row r="308" spans="1:7" x14ac:dyDescent="0.25">
      <c r="A308" s="3" t="s">
        <v>1116</v>
      </c>
      <c r="B308" s="4" t="s">
        <v>4</v>
      </c>
      <c r="C308" s="4"/>
      <c r="D308" s="4" t="s">
        <v>4</v>
      </c>
      <c r="E308" s="4"/>
      <c r="F308" s="4" t="s">
        <v>4</v>
      </c>
      <c r="G308" s="4"/>
    </row>
    <row r="309" spans="1:7" ht="30" x14ac:dyDescent="0.25">
      <c r="A309" s="2" t="s">
        <v>36</v>
      </c>
      <c r="B309" s="6">
        <v>7297</v>
      </c>
      <c r="C309" s="4"/>
      <c r="D309" s="6">
        <v>8719</v>
      </c>
      <c r="E309" s="4"/>
      <c r="F309" s="6">
        <v>11601</v>
      </c>
      <c r="G309" s="4"/>
    </row>
    <row r="310" spans="1:7" ht="75" x14ac:dyDescent="0.25">
      <c r="A310" s="2" t="s">
        <v>1210</v>
      </c>
      <c r="B310" s="4" t="s">
        <v>4</v>
      </c>
      <c r="C310" s="4"/>
      <c r="D310" s="4" t="s">
        <v>4</v>
      </c>
      <c r="E310" s="4"/>
      <c r="F310" s="4" t="s">
        <v>4</v>
      </c>
      <c r="G310" s="4"/>
    </row>
    <row r="311" spans="1:7" x14ac:dyDescent="0.25">
      <c r="A311" s="3" t="s">
        <v>1116</v>
      </c>
      <c r="B311" s="4" t="s">
        <v>4</v>
      </c>
      <c r="C311" s="4"/>
      <c r="D311" s="4" t="s">
        <v>4</v>
      </c>
      <c r="E311" s="4"/>
      <c r="F311" s="4" t="s">
        <v>4</v>
      </c>
      <c r="G311" s="4"/>
    </row>
    <row r="312" spans="1:7" x14ac:dyDescent="0.25">
      <c r="A312" s="2" t="s">
        <v>1117</v>
      </c>
      <c r="B312" s="6">
        <v>27269</v>
      </c>
      <c r="C312" s="4"/>
      <c r="D312" s="6">
        <v>9592</v>
      </c>
      <c r="E312" s="4"/>
      <c r="F312" s="4">
        <v>40</v>
      </c>
      <c r="G312" s="4"/>
    </row>
    <row r="313" spans="1:7" ht="75" x14ac:dyDescent="0.25">
      <c r="A313" s="2" t="s">
        <v>1211</v>
      </c>
      <c r="B313" s="4" t="s">
        <v>4</v>
      </c>
      <c r="C313" s="4"/>
      <c r="D313" s="4" t="s">
        <v>4</v>
      </c>
      <c r="E313" s="4"/>
      <c r="F313" s="4" t="s">
        <v>4</v>
      </c>
      <c r="G313" s="4"/>
    </row>
    <row r="314" spans="1:7" x14ac:dyDescent="0.25">
      <c r="A314" s="3" t="s">
        <v>1116</v>
      </c>
      <c r="B314" s="4" t="s">
        <v>4</v>
      </c>
      <c r="C314" s="4"/>
      <c r="D314" s="4" t="s">
        <v>4</v>
      </c>
      <c r="E314" s="4"/>
      <c r="F314" s="4" t="s">
        <v>4</v>
      </c>
      <c r="G314" s="4"/>
    </row>
    <row r="315" spans="1:7" x14ac:dyDescent="0.25">
      <c r="A315" s="2" t="s">
        <v>1117</v>
      </c>
      <c r="B315" s="6">
        <v>49175</v>
      </c>
      <c r="C315" s="4"/>
      <c r="D315" s="6">
        <v>9730</v>
      </c>
      <c r="E315" s="4"/>
      <c r="F315" s="6">
        <v>1082</v>
      </c>
      <c r="G315" s="4"/>
    </row>
    <row r="316" spans="1:7" ht="75" x14ac:dyDescent="0.25">
      <c r="A316" s="2" t="s">
        <v>1212</v>
      </c>
      <c r="B316" s="4" t="s">
        <v>4</v>
      </c>
      <c r="C316" s="4"/>
      <c r="D316" s="4" t="s">
        <v>4</v>
      </c>
      <c r="E316" s="4"/>
      <c r="F316" s="4" t="s">
        <v>4</v>
      </c>
      <c r="G316" s="4"/>
    </row>
    <row r="317" spans="1:7" x14ac:dyDescent="0.25">
      <c r="A317" s="3" t="s">
        <v>1116</v>
      </c>
      <c r="B317" s="4" t="s">
        <v>4</v>
      </c>
      <c r="C317" s="4"/>
      <c r="D317" s="4" t="s">
        <v>4</v>
      </c>
      <c r="E317" s="4"/>
      <c r="F317" s="4" t="s">
        <v>4</v>
      </c>
      <c r="G317" s="4"/>
    </row>
    <row r="318" spans="1:7" x14ac:dyDescent="0.25">
      <c r="A318" s="2" t="s">
        <v>1117</v>
      </c>
      <c r="B318" s="6">
        <v>9702</v>
      </c>
      <c r="C318" s="4"/>
      <c r="D318" s="6">
        <v>2250</v>
      </c>
      <c r="E318" s="4"/>
      <c r="F318" s="4">
        <v>845</v>
      </c>
      <c r="G318" s="4"/>
    </row>
    <row r="319" spans="1:7" ht="75" x14ac:dyDescent="0.25">
      <c r="A319" s="2" t="s">
        <v>1213</v>
      </c>
      <c r="B319" s="4" t="s">
        <v>4</v>
      </c>
      <c r="C319" s="4"/>
      <c r="D319" s="4" t="s">
        <v>4</v>
      </c>
      <c r="E319" s="4"/>
      <c r="F319" s="4" t="s">
        <v>4</v>
      </c>
      <c r="G319" s="4"/>
    </row>
    <row r="320" spans="1:7" x14ac:dyDescent="0.25">
      <c r="A320" s="3" t="s">
        <v>1116</v>
      </c>
      <c r="B320" s="4" t="s">
        <v>4</v>
      </c>
      <c r="C320" s="4"/>
      <c r="D320" s="4" t="s">
        <v>4</v>
      </c>
      <c r="E320" s="4"/>
      <c r="F320" s="4" t="s">
        <v>4</v>
      </c>
      <c r="G320" s="4"/>
    </row>
    <row r="321" spans="1:7" x14ac:dyDescent="0.25">
      <c r="A321" s="2" t="s">
        <v>1117</v>
      </c>
      <c r="B321" s="6">
        <v>14637</v>
      </c>
      <c r="C321" s="4"/>
      <c r="D321" s="6">
        <v>1879</v>
      </c>
      <c r="E321" s="4"/>
      <c r="F321" s="4">
        <v>248</v>
      </c>
      <c r="G321" s="4"/>
    </row>
    <row r="322" spans="1:7" ht="75" x14ac:dyDescent="0.25">
      <c r="A322" s="2" t="s">
        <v>1214</v>
      </c>
      <c r="B322" s="4" t="s">
        <v>4</v>
      </c>
      <c r="C322" s="4"/>
      <c r="D322" s="4" t="s">
        <v>4</v>
      </c>
      <c r="E322" s="4"/>
      <c r="F322" s="4" t="s">
        <v>4</v>
      </c>
      <c r="G322" s="4"/>
    </row>
    <row r="323" spans="1:7" x14ac:dyDescent="0.25">
      <c r="A323" s="3" t="s">
        <v>1116</v>
      </c>
      <c r="B323" s="4" t="s">
        <v>4</v>
      </c>
      <c r="C323" s="4"/>
      <c r="D323" s="4" t="s">
        <v>4</v>
      </c>
      <c r="E323" s="4"/>
      <c r="F323" s="4" t="s">
        <v>4</v>
      </c>
      <c r="G323" s="4"/>
    </row>
    <row r="324" spans="1:7" x14ac:dyDescent="0.25">
      <c r="A324" s="2" t="s">
        <v>1117</v>
      </c>
      <c r="B324" s="4">
        <v>0</v>
      </c>
      <c r="C324" s="4"/>
      <c r="D324" s="4">
        <v>0</v>
      </c>
      <c r="E324" s="4"/>
      <c r="F324" s="4">
        <v>0</v>
      </c>
      <c r="G324" s="4"/>
    </row>
    <row r="325" spans="1:7" ht="75" x14ac:dyDescent="0.25">
      <c r="A325" s="2" t="s">
        <v>1215</v>
      </c>
      <c r="B325" s="4" t="s">
        <v>4</v>
      </c>
      <c r="C325" s="4"/>
      <c r="D325" s="4" t="s">
        <v>4</v>
      </c>
      <c r="E325" s="4"/>
      <c r="F325" s="4" t="s">
        <v>4</v>
      </c>
      <c r="G325" s="4"/>
    </row>
    <row r="326" spans="1:7" x14ac:dyDescent="0.25">
      <c r="A326" s="3" t="s">
        <v>1116</v>
      </c>
      <c r="B326" s="4" t="s">
        <v>4</v>
      </c>
      <c r="C326" s="4"/>
      <c r="D326" s="4" t="s">
        <v>4</v>
      </c>
      <c r="E326" s="4"/>
      <c r="F326" s="4" t="s">
        <v>4</v>
      </c>
      <c r="G326" s="4"/>
    </row>
    <row r="327" spans="1:7" x14ac:dyDescent="0.25">
      <c r="A327" s="2" t="s">
        <v>1117</v>
      </c>
      <c r="B327" s="6">
        <v>5193</v>
      </c>
      <c r="C327" s="4"/>
      <c r="D327" s="6">
        <v>1483</v>
      </c>
      <c r="E327" s="4"/>
      <c r="F327" s="4">
        <v>647</v>
      </c>
      <c r="G327" s="4"/>
    </row>
    <row r="328" spans="1:7" ht="75" x14ac:dyDescent="0.25">
      <c r="A328" s="2" t="s">
        <v>1216</v>
      </c>
      <c r="B328" s="4" t="s">
        <v>4</v>
      </c>
      <c r="C328" s="4"/>
      <c r="D328" s="4" t="s">
        <v>4</v>
      </c>
      <c r="E328" s="4"/>
      <c r="F328" s="4" t="s">
        <v>4</v>
      </c>
      <c r="G328" s="4"/>
    </row>
    <row r="329" spans="1:7" x14ac:dyDescent="0.25">
      <c r="A329" s="3" t="s">
        <v>1116</v>
      </c>
      <c r="B329" s="4" t="s">
        <v>4</v>
      </c>
      <c r="C329" s="4"/>
      <c r="D329" s="4" t="s">
        <v>4</v>
      </c>
      <c r="E329" s="4"/>
      <c r="F329" s="4" t="s">
        <v>4</v>
      </c>
      <c r="G329" s="4"/>
    </row>
    <row r="330" spans="1:7" x14ac:dyDescent="0.25">
      <c r="A330" s="2" t="s">
        <v>1117</v>
      </c>
      <c r="B330" s="4">
        <v>0</v>
      </c>
      <c r="C330" s="4"/>
      <c r="D330" s="4">
        <v>0</v>
      </c>
      <c r="E330" s="4"/>
      <c r="F330" s="4">
        <v>0</v>
      </c>
      <c r="G330" s="4"/>
    </row>
    <row r="331" spans="1:7" ht="30" x14ac:dyDescent="0.25">
      <c r="A331" s="2" t="s">
        <v>1217</v>
      </c>
      <c r="B331" s="4" t="s">
        <v>4</v>
      </c>
      <c r="C331" s="4"/>
      <c r="D331" s="4" t="s">
        <v>4</v>
      </c>
      <c r="E331" s="4"/>
      <c r="F331" s="4" t="s">
        <v>4</v>
      </c>
      <c r="G331" s="4"/>
    </row>
    <row r="332" spans="1:7" x14ac:dyDescent="0.25">
      <c r="A332" s="3" t="s">
        <v>1116</v>
      </c>
      <c r="B332" s="4" t="s">
        <v>4</v>
      </c>
      <c r="C332" s="4"/>
      <c r="D332" s="4" t="s">
        <v>4</v>
      </c>
      <c r="E332" s="4"/>
      <c r="F332" s="4" t="s">
        <v>4</v>
      </c>
      <c r="G332" s="4"/>
    </row>
    <row r="333" spans="1:7" x14ac:dyDescent="0.25">
      <c r="A333" s="2" t="s">
        <v>1079</v>
      </c>
      <c r="B333" s="6">
        <v>127935</v>
      </c>
      <c r="C333" s="4"/>
      <c r="D333" s="6">
        <v>87568</v>
      </c>
      <c r="E333" s="4"/>
      <c r="F333" s="6">
        <v>104876</v>
      </c>
      <c r="G333" s="4"/>
    </row>
    <row r="334" spans="1:7" ht="30" x14ac:dyDescent="0.25">
      <c r="A334" s="2" t="s">
        <v>1218</v>
      </c>
      <c r="B334" s="4" t="s">
        <v>4</v>
      </c>
      <c r="C334" s="4"/>
      <c r="D334" s="4" t="s">
        <v>4</v>
      </c>
      <c r="E334" s="4"/>
      <c r="F334" s="4" t="s">
        <v>4</v>
      </c>
      <c r="G334" s="4"/>
    </row>
    <row r="335" spans="1:7" x14ac:dyDescent="0.25">
      <c r="A335" s="3" t="s">
        <v>1116</v>
      </c>
      <c r="B335" s="4" t="s">
        <v>4</v>
      </c>
      <c r="C335" s="4"/>
      <c r="D335" s="4" t="s">
        <v>4</v>
      </c>
      <c r="E335" s="4"/>
      <c r="F335" s="4" t="s">
        <v>4</v>
      </c>
      <c r="G335" s="4"/>
    </row>
    <row r="336" spans="1:7" x14ac:dyDescent="0.25">
      <c r="A336" s="2" t="s">
        <v>1079</v>
      </c>
      <c r="B336" s="6">
        <v>35769</v>
      </c>
      <c r="C336" s="4"/>
      <c r="D336" s="6">
        <v>33071</v>
      </c>
      <c r="E336" s="4"/>
      <c r="F336" s="6">
        <v>30323</v>
      </c>
      <c r="G336" s="4"/>
    </row>
    <row r="337" spans="1:7" ht="30" x14ac:dyDescent="0.25">
      <c r="A337" s="2" t="s">
        <v>1219</v>
      </c>
      <c r="B337" s="4" t="s">
        <v>4</v>
      </c>
      <c r="C337" s="4"/>
      <c r="D337" s="4" t="s">
        <v>4</v>
      </c>
      <c r="E337" s="4"/>
      <c r="F337" s="4" t="s">
        <v>4</v>
      </c>
      <c r="G337" s="4"/>
    </row>
    <row r="338" spans="1:7" x14ac:dyDescent="0.25">
      <c r="A338" s="3" t="s">
        <v>1116</v>
      </c>
      <c r="B338" s="4" t="s">
        <v>4</v>
      </c>
      <c r="C338" s="4"/>
      <c r="D338" s="4" t="s">
        <v>4</v>
      </c>
      <c r="E338" s="4"/>
      <c r="F338" s="4" t="s">
        <v>4</v>
      </c>
      <c r="G338" s="4"/>
    </row>
    <row r="339" spans="1:7" x14ac:dyDescent="0.25">
      <c r="A339" s="2" t="s">
        <v>1079</v>
      </c>
      <c r="B339" s="6">
        <v>1768</v>
      </c>
      <c r="C339" s="4"/>
      <c r="D339" s="6">
        <v>1664</v>
      </c>
      <c r="E339" s="4"/>
      <c r="F339" s="6">
        <v>1608</v>
      </c>
      <c r="G339" s="4"/>
    </row>
    <row r="340" spans="1:7" ht="30" x14ac:dyDescent="0.25">
      <c r="A340" s="2" t="s">
        <v>1220</v>
      </c>
      <c r="B340" s="4" t="s">
        <v>4</v>
      </c>
      <c r="C340" s="4"/>
      <c r="D340" s="4" t="s">
        <v>4</v>
      </c>
      <c r="E340" s="4"/>
      <c r="F340" s="4" t="s">
        <v>4</v>
      </c>
      <c r="G340" s="4"/>
    </row>
    <row r="341" spans="1:7" x14ac:dyDescent="0.25">
      <c r="A341" s="3" t="s">
        <v>1116</v>
      </c>
      <c r="B341" s="4" t="s">
        <v>4</v>
      </c>
      <c r="C341" s="4"/>
      <c r="D341" s="4" t="s">
        <v>4</v>
      </c>
      <c r="E341" s="4"/>
      <c r="F341" s="4" t="s">
        <v>4</v>
      </c>
      <c r="G341" s="4"/>
    </row>
    <row r="342" spans="1:7" x14ac:dyDescent="0.25">
      <c r="A342" s="2" t="s">
        <v>1079</v>
      </c>
      <c r="B342" s="6">
        <v>1412</v>
      </c>
      <c r="C342" s="4"/>
      <c r="D342" s="6">
        <v>1765</v>
      </c>
      <c r="E342" s="4"/>
      <c r="F342" s="6">
        <v>2266</v>
      </c>
      <c r="G342" s="4"/>
    </row>
    <row r="343" spans="1:7" ht="45" x14ac:dyDescent="0.25">
      <c r="A343" s="2" t="s">
        <v>1221</v>
      </c>
      <c r="B343" s="4" t="s">
        <v>4</v>
      </c>
      <c r="C343" s="4"/>
      <c r="D343" s="4" t="s">
        <v>4</v>
      </c>
      <c r="E343" s="4"/>
      <c r="F343" s="4" t="s">
        <v>4</v>
      </c>
      <c r="G343" s="4"/>
    </row>
    <row r="344" spans="1:7" x14ac:dyDescent="0.25">
      <c r="A344" s="3" t="s">
        <v>1116</v>
      </c>
      <c r="B344" s="4" t="s">
        <v>4</v>
      </c>
      <c r="C344" s="4"/>
      <c r="D344" s="4" t="s">
        <v>4</v>
      </c>
      <c r="E344" s="4"/>
      <c r="F344" s="4" t="s">
        <v>4</v>
      </c>
      <c r="G344" s="4"/>
    </row>
    <row r="345" spans="1:7" ht="30" x14ac:dyDescent="0.25">
      <c r="A345" s="2" t="s">
        <v>36</v>
      </c>
      <c r="B345" s="6">
        <v>6178</v>
      </c>
      <c r="C345" s="4"/>
      <c r="D345" s="6">
        <v>8582</v>
      </c>
      <c r="E345" s="4"/>
      <c r="F345" s="6">
        <v>11601</v>
      </c>
      <c r="G345" s="4"/>
    </row>
    <row r="346" spans="1:7" ht="45" x14ac:dyDescent="0.25">
      <c r="A346" s="2" t="s">
        <v>1222</v>
      </c>
      <c r="B346" s="4" t="s">
        <v>4</v>
      </c>
      <c r="C346" s="4"/>
      <c r="D346" s="4" t="s">
        <v>4</v>
      </c>
      <c r="E346" s="4"/>
      <c r="F346" s="4" t="s">
        <v>4</v>
      </c>
      <c r="G346" s="4"/>
    </row>
    <row r="347" spans="1:7" x14ac:dyDescent="0.25">
      <c r="A347" s="3" t="s">
        <v>1116</v>
      </c>
      <c r="B347" s="4" t="s">
        <v>4</v>
      </c>
      <c r="C347" s="4"/>
      <c r="D347" s="4" t="s">
        <v>4</v>
      </c>
      <c r="E347" s="4"/>
      <c r="F347" s="4" t="s">
        <v>4</v>
      </c>
      <c r="G347" s="4"/>
    </row>
    <row r="348" spans="1:7" ht="30" x14ac:dyDescent="0.25">
      <c r="A348" s="2" t="s">
        <v>36</v>
      </c>
      <c r="B348" s="6">
        <v>1119</v>
      </c>
      <c r="C348" s="4"/>
      <c r="D348" s="4">
        <v>137</v>
      </c>
      <c r="E348" s="4"/>
      <c r="F348" s="4">
        <v>0</v>
      </c>
      <c r="G348" s="4"/>
    </row>
    <row r="349" spans="1:7" x14ac:dyDescent="0.25">
      <c r="A349" s="2" t="s">
        <v>1070</v>
      </c>
      <c r="B349" s="4" t="s">
        <v>4</v>
      </c>
      <c r="C349" s="4"/>
      <c r="D349" s="4" t="s">
        <v>4</v>
      </c>
      <c r="E349" s="4"/>
      <c r="F349" s="4" t="s">
        <v>4</v>
      </c>
      <c r="G349" s="4"/>
    </row>
    <row r="350" spans="1:7" x14ac:dyDescent="0.25">
      <c r="A350" s="3" t="s">
        <v>1116</v>
      </c>
      <c r="B350" s="4" t="s">
        <v>4</v>
      </c>
      <c r="C350" s="4"/>
      <c r="D350" s="4" t="s">
        <v>4</v>
      </c>
      <c r="E350" s="4"/>
      <c r="F350" s="4" t="s">
        <v>4</v>
      </c>
      <c r="G350" s="4"/>
    </row>
    <row r="351" spans="1:7" ht="17.25" x14ac:dyDescent="0.25">
      <c r="A351" s="2" t="s">
        <v>1079</v>
      </c>
      <c r="B351" s="6">
        <v>28674</v>
      </c>
      <c r="C351" s="101" t="s">
        <v>976</v>
      </c>
      <c r="D351" s="6">
        <v>26182</v>
      </c>
      <c r="E351" s="101" t="s">
        <v>976</v>
      </c>
      <c r="F351" s="6">
        <v>28289</v>
      </c>
      <c r="G351" s="101" t="s">
        <v>976</v>
      </c>
    </row>
    <row r="352" spans="1:7" x14ac:dyDescent="0.25">
      <c r="A352" s="2" t="s">
        <v>1117</v>
      </c>
      <c r="B352" s="6">
        <v>25790</v>
      </c>
      <c r="C352" s="4"/>
      <c r="D352" s="6">
        <v>6855</v>
      </c>
      <c r="E352" s="4"/>
      <c r="F352" s="6">
        <v>3890</v>
      </c>
      <c r="G352" s="4"/>
    </row>
    <row r="353" spans="1:7" ht="30" x14ac:dyDescent="0.25">
      <c r="A353" s="2" t="s">
        <v>1223</v>
      </c>
      <c r="B353" s="4" t="s">
        <v>4</v>
      </c>
      <c r="C353" s="4"/>
      <c r="D353" s="4" t="s">
        <v>4</v>
      </c>
      <c r="E353" s="4"/>
      <c r="F353" s="4" t="s">
        <v>4</v>
      </c>
      <c r="G353" s="4"/>
    </row>
    <row r="354" spans="1:7" x14ac:dyDescent="0.25">
      <c r="A354" s="3" t="s">
        <v>1116</v>
      </c>
      <c r="B354" s="4" t="s">
        <v>4</v>
      </c>
      <c r="C354" s="4"/>
      <c r="D354" s="4" t="s">
        <v>4</v>
      </c>
      <c r="E354" s="4"/>
      <c r="F354" s="4" t="s">
        <v>4</v>
      </c>
      <c r="G354" s="4"/>
    </row>
    <row r="355" spans="1:7" ht="30" x14ac:dyDescent="0.25">
      <c r="A355" s="2" t="s">
        <v>36</v>
      </c>
      <c r="B355" s="4">
        <v>79</v>
      </c>
      <c r="C355" s="4"/>
      <c r="D355" s="4">
        <v>111</v>
      </c>
      <c r="E355" s="4"/>
      <c r="F355" s="4">
        <v>207</v>
      </c>
      <c r="G355" s="4"/>
    </row>
    <row r="356" spans="1:7" ht="60" x14ac:dyDescent="0.25">
      <c r="A356" s="2" t="s">
        <v>1224</v>
      </c>
      <c r="B356" s="4" t="s">
        <v>4</v>
      </c>
      <c r="C356" s="4"/>
      <c r="D356" s="4" t="s">
        <v>4</v>
      </c>
      <c r="E356" s="4"/>
      <c r="F356" s="4" t="s">
        <v>4</v>
      </c>
      <c r="G356" s="4"/>
    </row>
    <row r="357" spans="1:7" x14ac:dyDescent="0.25">
      <c r="A357" s="3" t="s">
        <v>1116</v>
      </c>
      <c r="B357" s="4" t="s">
        <v>4</v>
      </c>
      <c r="C357" s="4"/>
      <c r="D357" s="4" t="s">
        <v>4</v>
      </c>
      <c r="E357" s="4"/>
      <c r="F357" s="4" t="s">
        <v>4</v>
      </c>
      <c r="G357" s="4"/>
    </row>
    <row r="358" spans="1:7" x14ac:dyDescent="0.25">
      <c r="A358" s="2" t="s">
        <v>1117</v>
      </c>
      <c r="B358" s="6">
        <v>3215</v>
      </c>
      <c r="C358" s="4"/>
      <c r="D358" s="6">
        <v>1013</v>
      </c>
      <c r="E358" s="4"/>
      <c r="F358" s="4">
        <v>512</v>
      </c>
      <c r="G358" s="4"/>
    </row>
    <row r="359" spans="1:7" ht="60" x14ac:dyDescent="0.25">
      <c r="A359" s="2" t="s">
        <v>1225</v>
      </c>
      <c r="B359" s="4" t="s">
        <v>4</v>
      </c>
      <c r="C359" s="4"/>
      <c r="D359" s="4" t="s">
        <v>4</v>
      </c>
      <c r="E359" s="4"/>
      <c r="F359" s="4" t="s">
        <v>4</v>
      </c>
      <c r="G359" s="4"/>
    </row>
    <row r="360" spans="1:7" x14ac:dyDescent="0.25">
      <c r="A360" s="3" t="s">
        <v>1116</v>
      </c>
      <c r="B360" s="4" t="s">
        <v>4</v>
      </c>
      <c r="C360" s="4"/>
      <c r="D360" s="4" t="s">
        <v>4</v>
      </c>
      <c r="E360" s="4"/>
      <c r="F360" s="4" t="s">
        <v>4</v>
      </c>
      <c r="G360" s="4"/>
    </row>
    <row r="361" spans="1:7" x14ac:dyDescent="0.25">
      <c r="A361" s="2" t="s">
        <v>1117</v>
      </c>
      <c r="B361" s="6">
        <v>1165</v>
      </c>
      <c r="C361" s="4"/>
      <c r="D361" s="4">
        <v>141</v>
      </c>
      <c r="E361" s="4"/>
      <c r="F361" s="4">
        <v>141</v>
      </c>
      <c r="G361" s="4"/>
    </row>
    <row r="362" spans="1:7" ht="60" x14ac:dyDescent="0.25">
      <c r="A362" s="2" t="s">
        <v>1226</v>
      </c>
      <c r="B362" s="4" t="s">
        <v>4</v>
      </c>
      <c r="C362" s="4"/>
      <c r="D362" s="4" t="s">
        <v>4</v>
      </c>
      <c r="E362" s="4"/>
      <c r="F362" s="4" t="s">
        <v>4</v>
      </c>
      <c r="G362" s="4"/>
    </row>
    <row r="363" spans="1:7" x14ac:dyDescent="0.25">
      <c r="A363" s="3" t="s">
        <v>1116</v>
      </c>
      <c r="B363" s="4" t="s">
        <v>4</v>
      </c>
      <c r="C363" s="4"/>
      <c r="D363" s="4" t="s">
        <v>4</v>
      </c>
      <c r="E363" s="4"/>
      <c r="F363" s="4" t="s">
        <v>4</v>
      </c>
      <c r="G363" s="4"/>
    </row>
    <row r="364" spans="1:7" x14ac:dyDescent="0.25">
      <c r="A364" s="2" t="s">
        <v>1117</v>
      </c>
      <c r="B364" s="4">
        <v>670</v>
      </c>
      <c r="C364" s="4"/>
      <c r="D364" s="4">
        <v>171</v>
      </c>
      <c r="E364" s="4"/>
      <c r="F364" s="4">
        <v>135</v>
      </c>
      <c r="G364" s="4"/>
    </row>
    <row r="365" spans="1:7" ht="60" x14ac:dyDescent="0.25">
      <c r="A365" s="2" t="s">
        <v>1227</v>
      </c>
      <c r="B365" s="4" t="s">
        <v>4</v>
      </c>
      <c r="C365" s="4"/>
      <c r="D365" s="4" t="s">
        <v>4</v>
      </c>
      <c r="E365" s="4"/>
      <c r="F365" s="4" t="s">
        <v>4</v>
      </c>
      <c r="G365" s="4"/>
    </row>
    <row r="366" spans="1:7" x14ac:dyDescent="0.25">
      <c r="A366" s="3" t="s">
        <v>1116</v>
      </c>
      <c r="B366" s="4" t="s">
        <v>4</v>
      </c>
      <c r="C366" s="4"/>
      <c r="D366" s="4" t="s">
        <v>4</v>
      </c>
      <c r="E366" s="4"/>
      <c r="F366" s="4" t="s">
        <v>4</v>
      </c>
      <c r="G366" s="4"/>
    </row>
    <row r="367" spans="1:7" x14ac:dyDescent="0.25">
      <c r="A367" s="2" t="s">
        <v>1117</v>
      </c>
      <c r="B367" s="6">
        <v>20204</v>
      </c>
      <c r="C367" s="4"/>
      <c r="D367" s="6">
        <v>4794</v>
      </c>
      <c r="E367" s="4"/>
      <c r="F367" s="6">
        <v>2085</v>
      </c>
      <c r="G367" s="4"/>
    </row>
    <row r="368" spans="1:7" ht="60" x14ac:dyDescent="0.25">
      <c r="A368" s="2" t="s">
        <v>1228</v>
      </c>
      <c r="B368" s="4" t="s">
        <v>4</v>
      </c>
      <c r="C368" s="4"/>
      <c r="D368" s="4" t="s">
        <v>4</v>
      </c>
      <c r="E368" s="4"/>
      <c r="F368" s="4" t="s">
        <v>4</v>
      </c>
      <c r="G368" s="4"/>
    </row>
    <row r="369" spans="1:7" x14ac:dyDescent="0.25">
      <c r="A369" s="3" t="s">
        <v>1116</v>
      </c>
      <c r="B369" s="4" t="s">
        <v>4</v>
      </c>
      <c r="C369" s="4"/>
      <c r="D369" s="4" t="s">
        <v>4</v>
      </c>
      <c r="E369" s="4"/>
      <c r="F369" s="4" t="s">
        <v>4</v>
      </c>
      <c r="G369" s="4"/>
    </row>
    <row r="370" spans="1:7" x14ac:dyDescent="0.25">
      <c r="A370" s="2" t="s">
        <v>1117</v>
      </c>
      <c r="B370" s="4">
        <v>0</v>
      </c>
      <c r="C370" s="4"/>
      <c r="D370" s="4">
        <v>0</v>
      </c>
      <c r="E370" s="4"/>
      <c r="F370" s="4">
        <v>0</v>
      </c>
      <c r="G370" s="4"/>
    </row>
    <row r="371" spans="1:7" ht="60" x14ac:dyDescent="0.25">
      <c r="A371" s="2" t="s">
        <v>1229</v>
      </c>
      <c r="B371" s="4" t="s">
        <v>4</v>
      </c>
      <c r="C371" s="4"/>
      <c r="D371" s="4" t="s">
        <v>4</v>
      </c>
      <c r="E371" s="4"/>
      <c r="F371" s="4" t="s">
        <v>4</v>
      </c>
      <c r="G371" s="4"/>
    </row>
    <row r="372" spans="1:7" x14ac:dyDescent="0.25">
      <c r="A372" s="3" t="s">
        <v>1116</v>
      </c>
      <c r="B372" s="4" t="s">
        <v>4</v>
      </c>
      <c r="C372" s="4"/>
      <c r="D372" s="4" t="s">
        <v>4</v>
      </c>
      <c r="E372" s="4"/>
      <c r="F372" s="4" t="s">
        <v>4</v>
      </c>
      <c r="G372" s="4"/>
    </row>
    <row r="373" spans="1:7" x14ac:dyDescent="0.25">
      <c r="A373" s="2" t="s">
        <v>1117</v>
      </c>
      <c r="B373" s="4">
        <v>536</v>
      </c>
      <c r="C373" s="4"/>
      <c r="D373" s="4">
        <v>736</v>
      </c>
      <c r="E373" s="4"/>
      <c r="F373" s="6">
        <v>1017</v>
      </c>
      <c r="G373" s="4"/>
    </row>
    <row r="374" spans="1:7" ht="60" x14ac:dyDescent="0.25">
      <c r="A374" s="2" t="s">
        <v>1230</v>
      </c>
      <c r="B374" s="4" t="s">
        <v>4</v>
      </c>
      <c r="C374" s="4"/>
      <c r="D374" s="4" t="s">
        <v>4</v>
      </c>
      <c r="E374" s="4"/>
      <c r="F374" s="4" t="s">
        <v>4</v>
      </c>
      <c r="G374" s="4"/>
    </row>
    <row r="375" spans="1:7" x14ac:dyDescent="0.25">
      <c r="A375" s="3" t="s">
        <v>1116</v>
      </c>
      <c r="B375" s="4" t="s">
        <v>4</v>
      </c>
      <c r="C375" s="4"/>
      <c r="D375" s="4" t="s">
        <v>4</v>
      </c>
      <c r="E375" s="4"/>
      <c r="F375" s="4" t="s">
        <v>4</v>
      </c>
      <c r="G375" s="4"/>
    </row>
    <row r="376" spans="1:7" x14ac:dyDescent="0.25">
      <c r="A376" s="2" t="s">
        <v>1117</v>
      </c>
      <c r="B376" s="4">
        <v>0</v>
      </c>
      <c r="C376" s="4"/>
      <c r="D376" s="4">
        <v>0</v>
      </c>
      <c r="E376" s="4"/>
      <c r="F376" s="4">
        <v>0</v>
      </c>
      <c r="G376" s="4"/>
    </row>
    <row r="377" spans="1:7" ht="30" x14ac:dyDescent="0.25">
      <c r="A377" s="2" t="s">
        <v>1231</v>
      </c>
      <c r="B377" s="4" t="s">
        <v>4</v>
      </c>
      <c r="C377" s="4"/>
      <c r="D377" s="4" t="s">
        <v>4</v>
      </c>
      <c r="E377" s="4"/>
      <c r="F377" s="4" t="s">
        <v>4</v>
      </c>
      <c r="G377" s="4"/>
    </row>
    <row r="378" spans="1:7" x14ac:dyDescent="0.25">
      <c r="A378" s="3" t="s">
        <v>1116</v>
      </c>
      <c r="B378" s="4" t="s">
        <v>4</v>
      </c>
      <c r="C378" s="4"/>
      <c r="D378" s="4" t="s">
        <v>4</v>
      </c>
      <c r="E378" s="4"/>
      <c r="F378" s="4" t="s">
        <v>4</v>
      </c>
      <c r="G378" s="4"/>
    </row>
    <row r="379" spans="1:7" ht="17.25" x14ac:dyDescent="0.25">
      <c r="A379" s="2" t="s">
        <v>1079</v>
      </c>
      <c r="B379" s="6">
        <v>28244</v>
      </c>
      <c r="C379" s="101" t="s">
        <v>976</v>
      </c>
      <c r="D379" s="6">
        <v>25574</v>
      </c>
      <c r="E379" s="101" t="s">
        <v>976</v>
      </c>
      <c r="F379" s="6">
        <v>27716</v>
      </c>
      <c r="G379" s="101" t="s">
        <v>976</v>
      </c>
    </row>
    <row r="380" spans="1:7" ht="30" x14ac:dyDescent="0.25">
      <c r="A380" s="2" t="s">
        <v>1232</v>
      </c>
      <c r="B380" s="4" t="s">
        <v>4</v>
      </c>
      <c r="C380" s="4"/>
      <c r="D380" s="4" t="s">
        <v>4</v>
      </c>
      <c r="E380" s="4"/>
      <c r="F380" s="4" t="s">
        <v>4</v>
      </c>
      <c r="G380" s="4"/>
    </row>
    <row r="381" spans="1:7" x14ac:dyDescent="0.25">
      <c r="A381" s="3" t="s">
        <v>1116</v>
      </c>
      <c r="B381" s="4" t="s">
        <v>4</v>
      </c>
      <c r="C381" s="4"/>
      <c r="D381" s="4" t="s">
        <v>4</v>
      </c>
      <c r="E381" s="4"/>
      <c r="F381" s="4" t="s">
        <v>4</v>
      </c>
      <c r="G381" s="4"/>
    </row>
    <row r="382" spans="1:7" ht="17.25" x14ac:dyDescent="0.25">
      <c r="A382" s="2" t="s">
        <v>1079</v>
      </c>
      <c r="B382" s="4">
        <v>0</v>
      </c>
      <c r="C382" s="101" t="s">
        <v>976</v>
      </c>
      <c r="D382" s="4">
        <v>0</v>
      </c>
      <c r="E382" s="101" t="s">
        <v>976</v>
      </c>
      <c r="F382" s="4">
        <v>0</v>
      </c>
      <c r="G382" s="101" t="s">
        <v>976</v>
      </c>
    </row>
    <row r="383" spans="1:7" ht="30" x14ac:dyDescent="0.25">
      <c r="A383" s="2" t="s">
        <v>1233</v>
      </c>
      <c r="B383" s="4" t="s">
        <v>4</v>
      </c>
      <c r="C383" s="4"/>
      <c r="D383" s="4" t="s">
        <v>4</v>
      </c>
      <c r="E383" s="4"/>
      <c r="F383" s="4" t="s">
        <v>4</v>
      </c>
      <c r="G383" s="4"/>
    </row>
    <row r="384" spans="1:7" x14ac:dyDescent="0.25">
      <c r="A384" s="3" t="s">
        <v>1116</v>
      </c>
      <c r="B384" s="4" t="s">
        <v>4</v>
      </c>
      <c r="C384" s="4"/>
      <c r="D384" s="4" t="s">
        <v>4</v>
      </c>
      <c r="E384" s="4"/>
      <c r="F384" s="4" t="s">
        <v>4</v>
      </c>
      <c r="G384" s="4"/>
    </row>
    <row r="385" spans="1:7" ht="17.25" x14ac:dyDescent="0.25">
      <c r="A385" s="2" t="s">
        <v>1079</v>
      </c>
      <c r="B385" s="4">
        <v>132</v>
      </c>
      <c r="C385" s="101" t="s">
        <v>976</v>
      </c>
      <c r="D385" s="4">
        <v>230</v>
      </c>
      <c r="E385" s="101" t="s">
        <v>976</v>
      </c>
      <c r="F385" s="4">
        <v>168</v>
      </c>
      <c r="G385" s="101" t="s">
        <v>976</v>
      </c>
    </row>
    <row r="386" spans="1:7" ht="30" x14ac:dyDescent="0.25">
      <c r="A386" s="2" t="s">
        <v>1234</v>
      </c>
      <c r="B386" s="4" t="s">
        <v>4</v>
      </c>
      <c r="C386" s="4"/>
      <c r="D386" s="4" t="s">
        <v>4</v>
      </c>
      <c r="E386" s="4"/>
      <c r="F386" s="4" t="s">
        <v>4</v>
      </c>
      <c r="G386" s="4"/>
    </row>
    <row r="387" spans="1:7" x14ac:dyDescent="0.25">
      <c r="A387" s="3" t="s">
        <v>1116</v>
      </c>
      <c r="B387" s="4" t="s">
        <v>4</v>
      </c>
      <c r="C387" s="4"/>
      <c r="D387" s="4" t="s">
        <v>4</v>
      </c>
      <c r="E387" s="4"/>
      <c r="F387" s="4" t="s">
        <v>4</v>
      </c>
      <c r="G387" s="4"/>
    </row>
    <row r="388" spans="1:7" ht="17.25" x14ac:dyDescent="0.25">
      <c r="A388" s="2" t="s">
        <v>1079</v>
      </c>
      <c r="B388" s="4">
        <v>298</v>
      </c>
      <c r="C388" s="101" t="s">
        <v>976</v>
      </c>
      <c r="D388" s="4">
        <v>378</v>
      </c>
      <c r="E388" s="101" t="s">
        <v>976</v>
      </c>
      <c r="F388" s="4">
        <v>405</v>
      </c>
      <c r="G388" s="101" t="s">
        <v>976</v>
      </c>
    </row>
    <row r="389" spans="1:7" ht="30" x14ac:dyDescent="0.25">
      <c r="A389" s="2" t="s">
        <v>1235</v>
      </c>
      <c r="B389" s="4" t="s">
        <v>4</v>
      </c>
      <c r="C389" s="4"/>
      <c r="D389" s="4" t="s">
        <v>4</v>
      </c>
      <c r="E389" s="4"/>
      <c r="F389" s="4" t="s">
        <v>4</v>
      </c>
      <c r="G389" s="4"/>
    </row>
    <row r="390" spans="1:7" x14ac:dyDescent="0.25">
      <c r="A390" s="3" t="s">
        <v>1116</v>
      </c>
      <c r="B390" s="4" t="s">
        <v>4</v>
      </c>
      <c r="C390" s="4"/>
      <c r="D390" s="4" t="s">
        <v>4</v>
      </c>
      <c r="E390" s="4"/>
      <c r="F390" s="4" t="s">
        <v>4</v>
      </c>
      <c r="G390" s="4"/>
    </row>
    <row r="391" spans="1:7" ht="30" x14ac:dyDescent="0.25">
      <c r="A391" s="2" t="s">
        <v>36</v>
      </c>
      <c r="B391" s="4">
        <v>79</v>
      </c>
      <c r="C391" s="4"/>
      <c r="D391" s="4">
        <v>106</v>
      </c>
      <c r="E391" s="4"/>
      <c r="F391" s="4">
        <v>164</v>
      </c>
      <c r="G391" s="4"/>
    </row>
    <row r="392" spans="1:7" ht="30" x14ac:dyDescent="0.25">
      <c r="A392" s="2" t="s">
        <v>1236</v>
      </c>
      <c r="B392" s="4" t="s">
        <v>4</v>
      </c>
      <c r="C392" s="4"/>
      <c r="D392" s="4" t="s">
        <v>4</v>
      </c>
      <c r="E392" s="4"/>
      <c r="F392" s="4" t="s">
        <v>4</v>
      </c>
      <c r="G392" s="4"/>
    </row>
    <row r="393" spans="1:7" x14ac:dyDescent="0.25">
      <c r="A393" s="3" t="s">
        <v>1116</v>
      </c>
      <c r="B393" s="4" t="s">
        <v>4</v>
      </c>
      <c r="C393" s="4"/>
      <c r="D393" s="4" t="s">
        <v>4</v>
      </c>
      <c r="E393" s="4"/>
      <c r="F393" s="4" t="s">
        <v>4</v>
      </c>
      <c r="G393" s="4"/>
    </row>
    <row r="394" spans="1:7" ht="30" x14ac:dyDescent="0.25">
      <c r="A394" s="2" t="s">
        <v>36</v>
      </c>
      <c r="B394" s="4">
        <v>0</v>
      </c>
      <c r="C394" s="4"/>
      <c r="D394" s="4">
        <v>5</v>
      </c>
      <c r="E394" s="4"/>
      <c r="F394" s="4">
        <v>43</v>
      </c>
      <c r="G394" s="4"/>
    </row>
    <row r="395" spans="1:7" x14ac:dyDescent="0.25">
      <c r="A395" s="2" t="s">
        <v>1071</v>
      </c>
      <c r="B395" s="4" t="s">
        <v>4</v>
      </c>
      <c r="C395" s="4"/>
      <c r="D395" s="4" t="s">
        <v>4</v>
      </c>
      <c r="E395" s="4"/>
      <c r="F395" s="4" t="s">
        <v>4</v>
      </c>
      <c r="G395" s="4"/>
    </row>
    <row r="396" spans="1:7" x14ac:dyDescent="0.25">
      <c r="A396" s="3" t="s">
        <v>1116</v>
      </c>
      <c r="B396" s="4" t="s">
        <v>4</v>
      </c>
      <c r="C396" s="4"/>
      <c r="D396" s="4" t="s">
        <v>4</v>
      </c>
      <c r="E396" s="4"/>
      <c r="F396" s="4" t="s">
        <v>4</v>
      </c>
      <c r="G396" s="4"/>
    </row>
    <row r="397" spans="1:7" x14ac:dyDescent="0.25">
      <c r="A397" s="2" t="s">
        <v>1079</v>
      </c>
      <c r="B397" s="6">
        <v>98768</v>
      </c>
      <c r="C397" s="4"/>
      <c r="D397" s="6">
        <v>86321</v>
      </c>
      <c r="E397" s="4"/>
      <c r="F397" s="6">
        <v>76953</v>
      </c>
      <c r="G397" s="4"/>
    </row>
    <row r="398" spans="1:7" ht="30" x14ac:dyDescent="0.25">
      <c r="A398" s="2" t="s">
        <v>1237</v>
      </c>
      <c r="B398" s="4" t="s">
        <v>4</v>
      </c>
      <c r="C398" s="4"/>
      <c r="D398" s="4" t="s">
        <v>4</v>
      </c>
      <c r="E398" s="4"/>
      <c r="F398" s="4" t="s">
        <v>4</v>
      </c>
      <c r="G398" s="4"/>
    </row>
    <row r="399" spans="1:7" x14ac:dyDescent="0.25">
      <c r="A399" s="3" t="s">
        <v>1116</v>
      </c>
      <c r="B399" s="4" t="s">
        <v>4</v>
      </c>
      <c r="C399" s="4"/>
      <c r="D399" s="4" t="s">
        <v>4</v>
      </c>
      <c r="E399" s="4"/>
      <c r="F399" s="4" t="s">
        <v>4</v>
      </c>
      <c r="G399" s="4"/>
    </row>
    <row r="400" spans="1:7" x14ac:dyDescent="0.25">
      <c r="A400" s="2" t="s">
        <v>1079</v>
      </c>
      <c r="B400" s="6">
        <v>97967</v>
      </c>
      <c r="C400" s="4"/>
      <c r="D400" s="6">
        <v>85363</v>
      </c>
      <c r="E400" s="4"/>
      <c r="F400" s="6">
        <v>75696</v>
      </c>
      <c r="G400" s="4"/>
    </row>
    <row r="401" spans="1:7" ht="30" x14ac:dyDescent="0.25">
      <c r="A401" s="2" t="s">
        <v>1238</v>
      </c>
      <c r="B401" s="4" t="s">
        <v>4</v>
      </c>
      <c r="C401" s="4"/>
      <c r="D401" s="4" t="s">
        <v>4</v>
      </c>
      <c r="E401" s="4"/>
      <c r="F401" s="4" t="s">
        <v>4</v>
      </c>
      <c r="G401" s="4"/>
    </row>
    <row r="402" spans="1:7" x14ac:dyDescent="0.25">
      <c r="A402" s="3" t="s">
        <v>1116</v>
      </c>
      <c r="B402" s="4" t="s">
        <v>4</v>
      </c>
      <c r="C402" s="4"/>
      <c r="D402" s="4" t="s">
        <v>4</v>
      </c>
      <c r="E402" s="4"/>
      <c r="F402" s="4" t="s">
        <v>4</v>
      </c>
      <c r="G402" s="4"/>
    </row>
    <row r="403" spans="1:7" x14ac:dyDescent="0.25">
      <c r="A403" s="2" t="s">
        <v>1079</v>
      </c>
      <c r="B403" s="4">
        <v>727</v>
      </c>
      <c r="C403" s="4"/>
      <c r="D403" s="4">
        <v>955</v>
      </c>
      <c r="E403" s="4"/>
      <c r="F403" s="6">
        <v>1202</v>
      </c>
      <c r="G403" s="4"/>
    </row>
    <row r="404" spans="1:7" ht="30" x14ac:dyDescent="0.25">
      <c r="A404" s="2" t="s">
        <v>1239</v>
      </c>
      <c r="B404" s="4" t="s">
        <v>4</v>
      </c>
      <c r="C404" s="4"/>
      <c r="D404" s="4" t="s">
        <v>4</v>
      </c>
      <c r="E404" s="4"/>
      <c r="F404" s="4" t="s">
        <v>4</v>
      </c>
      <c r="G404" s="4"/>
    </row>
    <row r="405" spans="1:7" x14ac:dyDescent="0.25">
      <c r="A405" s="3" t="s">
        <v>1116</v>
      </c>
      <c r="B405" s="4" t="s">
        <v>4</v>
      </c>
      <c r="C405" s="4"/>
      <c r="D405" s="4" t="s">
        <v>4</v>
      </c>
      <c r="E405" s="4"/>
      <c r="F405" s="4" t="s">
        <v>4</v>
      </c>
      <c r="G405" s="4"/>
    </row>
    <row r="406" spans="1:7" x14ac:dyDescent="0.25">
      <c r="A406" s="2" t="s">
        <v>1079</v>
      </c>
      <c r="B406" s="4">
        <v>34</v>
      </c>
      <c r="C406" s="4"/>
      <c r="D406" s="4">
        <v>0</v>
      </c>
      <c r="E406" s="4"/>
      <c r="F406" s="4">
        <v>0</v>
      </c>
      <c r="G406" s="4"/>
    </row>
    <row r="407" spans="1:7" ht="30" x14ac:dyDescent="0.25">
      <c r="A407" s="2" t="s">
        <v>1240</v>
      </c>
      <c r="B407" s="4" t="s">
        <v>4</v>
      </c>
      <c r="C407" s="4"/>
      <c r="D407" s="4" t="s">
        <v>4</v>
      </c>
      <c r="E407" s="4"/>
      <c r="F407" s="4" t="s">
        <v>4</v>
      </c>
      <c r="G407" s="4"/>
    </row>
    <row r="408" spans="1:7" x14ac:dyDescent="0.25">
      <c r="A408" s="3" t="s">
        <v>1116</v>
      </c>
      <c r="B408" s="4" t="s">
        <v>4</v>
      </c>
      <c r="C408" s="4"/>
      <c r="D408" s="4" t="s">
        <v>4</v>
      </c>
      <c r="E408" s="4"/>
      <c r="F408" s="4" t="s">
        <v>4</v>
      </c>
      <c r="G408" s="4"/>
    </row>
    <row r="409" spans="1:7" x14ac:dyDescent="0.25">
      <c r="A409" s="2" t="s">
        <v>1079</v>
      </c>
      <c r="B409" s="4">
        <v>40</v>
      </c>
      <c r="C409" s="4"/>
      <c r="D409" s="4">
        <v>3</v>
      </c>
      <c r="E409" s="4"/>
      <c r="F409" s="4">
        <v>55</v>
      </c>
      <c r="G409" s="4"/>
    </row>
    <row r="410" spans="1:7" x14ac:dyDescent="0.25">
      <c r="A410" s="2" t="s">
        <v>1072</v>
      </c>
      <c r="B410" s="4" t="s">
        <v>4</v>
      </c>
      <c r="C410" s="4"/>
      <c r="D410" s="4" t="s">
        <v>4</v>
      </c>
      <c r="E410" s="4"/>
      <c r="F410" s="4" t="s">
        <v>4</v>
      </c>
      <c r="G410" s="4"/>
    </row>
    <row r="411" spans="1:7" x14ac:dyDescent="0.25">
      <c r="A411" s="3" t="s">
        <v>1116</v>
      </c>
      <c r="B411" s="4" t="s">
        <v>4</v>
      </c>
      <c r="C411" s="4"/>
      <c r="D411" s="4" t="s">
        <v>4</v>
      </c>
      <c r="E411" s="4"/>
      <c r="F411" s="4" t="s">
        <v>4</v>
      </c>
      <c r="G411" s="4"/>
    </row>
    <row r="412" spans="1:7" ht="17.25" x14ac:dyDescent="0.25">
      <c r="A412" s="2" t="s">
        <v>1079</v>
      </c>
      <c r="B412" s="6">
        <v>88936</v>
      </c>
      <c r="C412" s="101" t="s">
        <v>976</v>
      </c>
      <c r="D412" s="6">
        <v>66234</v>
      </c>
      <c r="E412" s="101" t="s">
        <v>976</v>
      </c>
      <c r="F412" s="6">
        <v>44861</v>
      </c>
      <c r="G412" s="101" t="s">
        <v>976</v>
      </c>
    </row>
    <row r="413" spans="1:7" x14ac:dyDescent="0.25">
      <c r="A413" s="2" t="s">
        <v>1117</v>
      </c>
      <c r="B413" s="6">
        <v>21179</v>
      </c>
      <c r="C413" s="4"/>
      <c r="D413" s="6">
        <v>4540</v>
      </c>
      <c r="E413" s="4"/>
      <c r="F413" s="4">
        <v>515</v>
      </c>
      <c r="G413" s="4"/>
    </row>
    <row r="414" spans="1:7" ht="30" x14ac:dyDescent="0.25">
      <c r="A414" s="2" t="s">
        <v>1241</v>
      </c>
      <c r="B414" s="4" t="s">
        <v>4</v>
      </c>
      <c r="C414" s="4"/>
      <c r="D414" s="4" t="s">
        <v>4</v>
      </c>
      <c r="E414" s="4"/>
      <c r="F414" s="4" t="s">
        <v>4</v>
      </c>
      <c r="G414" s="4"/>
    </row>
    <row r="415" spans="1:7" x14ac:dyDescent="0.25">
      <c r="A415" s="3" t="s">
        <v>1116</v>
      </c>
      <c r="B415" s="4" t="s">
        <v>4</v>
      </c>
      <c r="C415" s="4"/>
      <c r="D415" s="4" t="s">
        <v>4</v>
      </c>
      <c r="E415" s="4"/>
      <c r="F415" s="4" t="s">
        <v>4</v>
      </c>
      <c r="G415" s="4"/>
    </row>
    <row r="416" spans="1:7" ht="30" x14ac:dyDescent="0.25">
      <c r="A416" s="2" t="s">
        <v>36</v>
      </c>
      <c r="B416" s="4">
        <v>145</v>
      </c>
      <c r="C416" s="4"/>
      <c r="D416" s="4">
        <v>142</v>
      </c>
      <c r="E416" s="4"/>
      <c r="F416" s="4">
        <v>159</v>
      </c>
      <c r="G416" s="4"/>
    </row>
    <row r="417" spans="1:7" ht="60" x14ac:dyDescent="0.25">
      <c r="A417" s="2" t="s">
        <v>1242</v>
      </c>
      <c r="B417" s="4" t="s">
        <v>4</v>
      </c>
      <c r="C417" s="4"/>
      <c r="D417" s="4" t="s">
        <v>4</v>
      </c>
      <c r="E417" s="4"/>
      <c r="F417" s="4" t="s">
        <v>4</v>
      </c>
      <c r="G417" s="4"/>
    </row>
    <row r="418" spans="1:7" x14ac:dyDescent="0.25">
      <c r="A418" s="3" t="s">
        <v>1116</v>
      </c>
      <c r="B418" s="4" t="s">
        <v>4</v>
      </c>
      <c r="C418" s="4"/>
      <c r="D418" s="4" t="s">
        <v>4</v>
      </c>
      <c r="E418" s="4"/>
      <c r="F418" s="4" t="s">
        <v>4</v>
      </c>
      <c r="G418" s="4"/>
    </row>
    <row r="419" spans="1:7" x14ac:dyDescent="0.25">
      <c r="A419" s="2" t="s">
        <v>1117</v>
      </c>
      <c r="B419" s="6">
        <v>5762</v>
      </c>
      <c r="C419" s="4"/>
      <c r="D419" s="6">
        <v>1202</v>
      </c>
      <c r="E419" s="4"/>
      <c r="F419" s="4">
        <v>0</v>
      </c>
      <c r="G419" s="4"/>
    </row>
    <row r="420" spans="1:7" ht="60" x14ac:dyDescent="0.25">
      <c r="A420" s="2" t="s">
        <v>1243</v>
      </c>
      <c r="B420" s="4" t="s">
        <v>4</v>
      </c>
      <c r="C420" s="4"/>
      <c r="D420" s="4" t="s">
        <v>4</v>
      </c>
      <c r="E420" s="4"/>
      <c r="F420" s="4" t="s">
        <v>4</v>
      </c>
      <c r="G420" s="4"/>
    </row>
    <row r="421" spans="1:7" x14ac:dyDescent="0.25">
      <c r="A421" s="3" t="s">
        <v>1116</v>
      </c>
      <c r="B421" s="4" t="s">
        <v>4</v>
      </c>
      <c r="C421" s="4"/>
      <c r="D421" s="4" t="s">
        <v>4</v>
      </c>
      <c r="E421" s="4"/>
      <c r="F421" s="4" t="s">
        <v>4</v>
      </c>
      <c r="G421" s="4"/>
    </row>
    <row r="422" spans="1:7" x14ac:dyDescent="0.25">
      <c r="A422" s="2" t="s">
        <v>1117</v>
      </c>
      <c r="B422" s="6">
        <v>9292</v>
      </c>
      <c r="C422" s="4"/>
      <c r="D422" s="6">
        <v>2897</v>
      </c>
      <c r="E422" s="4"/>
      <c r="F422" s="4">
        <v>82</v>
      </c>
      <c r="G422" s="4"/>
    </row>
    <row r="423" spans="1:7" ht="60" x14ac:dyDescent="0.25">
      <c r="A423" s="2" t="s">
        <v>1244</v>
      </c>
      <c r="B423" s="4" t="s">
        <v>4</v>
      </c>
      <c r="C423" s="4"/>
      <c r="D423" s="4" t="s">
        <v>4</v>
      </c>
      <c r="E423" s="4"/>
      <c r="F423" s="4" t="s">
        <v>4</v>
      </c>
      <c r="G423" s="4"/>
    </row>
    <row r="424" spans="1:7" x14ac:dyDescent="0.25">
      <c r="A424" s="3" t="s">
        <v>1116</v>
      </c>
      <c r="B424" s="4" t="s">
        <v>4</v>
      </c>
      <c r="C424" s="4"/>
      <c r="D424" s="4" t="s">
        <v>4</v>
      </c>
      <c r="E424" s="4"/>
      <c r="F424" s="4" t="s">
        <v>4</v>
      </c>
      <c r="G424" s="4"/>
    </row>
    <row r="425" spans="1:7" x14ac:dyDescent="0.25">
      <c r="A425" s="2" t="s">
        <v>1117</v>
      </c>
      <c r="B425" s="4">
        <v>935</v>
      </c>
      <c r="C425" s="4"/>
      <c r="D425" s="4">
        <v>157</v>
      </c>
      <c r="E425" s="4"/>
      <c r="F425" s="4">
        <v>184</v>
      </c>
      <c r="G425" s="4"/>
    </row>
    <row r="426" spans="1:7" ht="60" x14ac:dyDescent="0.25">
      <c r="A426" s="2" t="s">
        <v>1245</v>
      </c>
      <c r="B426" s="4" t="s">
        <v>4</v>
      </c>
      <c r="C426" s="4"/>
      <c r="D426" s="4" t="s">
        <v>4</v>
      </c>
      <c r="E426" s="4"/>
      <c r="F426" s="4" t="s">
        <v>4</v>
      </c>
      <c r="G426" s="4"/>
    </row>
    <row r="427" spans="1:7" x14ac:dyDescent="0.25">
      <c r="A427" s="3" t="s">
        <v>1116</v>
      </c>
      <c r="B427" s="4" t="s">
        <v>4</v>
      </c>
      <c r="C427" s="4"/>
      <c r="D427" s="4" t="s">
        <v>4</v>
      </c>
      <c r="E427" s="4"/>
      <c r="F427" s="4" t="s">
        <v>4</v>
      </c>
      <c r="G427" s="4"/>
    </row>
    <row r="428" spans="1:7" x14ac:dyDescent="0.25">
      <c r="A428" s="2" t="s">
        <v>1117</v>
      </c>
      <c r="B428" s="6">
        <v>4391</v>
      </c>
      <c r="C428" s="4"/>
      <c r="D428" s="4">
        <v>237</v>
      </c>
      <c r="E428" s="4"/>
      <c r="F428" s="4">
        <v>51</v>
      </c>
      <c r="G428" s="4"/>
    </row>
    <row r="429" spans="1:7" ht="60" x14ac:dyDescent="0.25">
      <c r="A429" s="2" t="s">
        <v>1246</v>
      </c>
      <c r="B429" s="4" t="s">
        <v>4</v>
      </c>
      <c r="C429" s="4"/>
      <c r="D429" s="4" t="s">
        <v>4</v>
      </c>
      <c r="E429" s="4"/>
      <c r="F429" s="4" t="s">
        <v>4</v>
      </c>
      <c r="G429" s="4"/>
    </row>
    <row r="430" spans="1:7" x14ac:dyDescent="0.25">
      <c r="A430" s="3" t="s">
        <v>1116</v>
      </c>
      <c r="B430" s="4" t="s">
        <v>4</v>
      </c>
      <c r="C430" s="4"/>
      <c r="D430" s="4" t="s">
        <v>4</v>
      </c>
      <c r="E430" s="4"/>
      <c r="F430" s="4" t="s">
        <v>4</v>
      </c>
      <c r="G430" s="4"/>
    </row>
    <row r="431" spans="1:7" x14ac:dyDescent="0.25">
      <c r="A431" s="2" t="s">
        <v>1117</v>
      </c>
      <c r="B431" s="4">
        <v>0</v>
      </c>
      <c r="C431" s="4"/>
      <c r="D431" s="4">
        <v>0</v>
      </c>
      <c r="E431" s="4"/>
      <c r="F431" s="4">
        <v>0</v>
      </c>
      <c r="G431" s="4"/>
    </row>
    <row r="432" spans="1:7" ht="60" x14ac:dyDescent="0.25">
      <c r="A432" s="2" t="s">
        <v>1247</v>
      </c>
      <c r="B432" s="4" t="s">
        <v>4</v>
      </c>
      <c r="C432" s="4"/>
      <c r="D432" s="4" t="s">
        <v>4</v>
      </c>
      <c r="E432" s="4"/>
      <c r="F432" s="4" t="s">
        <v>4</v>
      </c>
      <c r="G432" s="4"/>
    </row>
    <row r="433" spans="1:7" x14ac:dyDescent="0.25">
      <c r="A433" s="3" t="s">
        <v>1116</v>
      </c>
      <c r="B433" s="4" t="s">
        <v>4</v>
      </c>
      <c r="C433" s="4"/>
      <c r="D433" s="4" t="s">
        <v>4</v>
      </c>
      <c r="E433" s="4"/>
      <c r="F433" s="4" t="s">
        <v>4</v>
      </c>
      <c r="G433" s="4"/>
    </row>
    <row r="434" spans="1:7" x14ac:dyDescent="0.25">
      <c r="A434" s="2" t="s">
        <v>1117</v>
      </c>
      <c r="B434" s="4">
        <v>799</v>
      </c>
      <c r="C434" s="4"/>
      <c r="D434" s="4">
        <v>47</v>
      </c>
      <c r="E434" s="4"/>
      <c r="F434" s="4">
        <v>198</v>
      </c>
      <c r="G434" s="4"/>
    </row>
    <row r="435" spans="1:7" ht="60" x14ac:dyDescent="0.25">
      <c r="A435" s="2" t="s">
        <v>1248</v>
      </c>
      <c r="B435" s="4" t="s">
        <v>4</v>
      </c>
      <c r="C435" s="4"/>
      <c r="D435" s="4" t="s">
        <v>4</v>
      </c>
      <c r="E435" s="4"/>
      <c r="F435" s="4" t="s">
        <v>4</v>
      </c>
      <c r="G435" s="4"/>
    </row>
    <row r="436" spans="1:7" x14ac:dyDescent="0.25">
      <c r="A436" s="3" t="s">
        <v>1116</v>
      </c>
      <c r="B436" s="4" t="s">
        <v>4</v>
      </c>
      <c r="C436" s="4"/>
      <c r="D436" s="4" t="s">
        <v>4</v>
      </c>
      <c r="E436" s="4"/>
      <c r="F436" s="4" t="s">
        <v>4</v>
      </c>
      <c r="G436" s="4"/>
    </row>
    <row r="437" spans="1:7" x14ac:dyDescent="0.25">
      <c r="A437" s="2" t="s">
        <v>1117</v>
      </c>
      <c r="B437" s="4">
        <v>0</v>
      </c>
      <c r="C437" s="4"/>
      <c r="D437" s="4">
        <v>0</v>
      </c>
      <c r="E437" s="4"/>
      <c r="F437" s="4">
        <v>0</v>
      </c>
      <c r="G437" s="4"/>
    </row>
    <row r="438" spans="1:7" ht="30" x14ac:dyDescent="0.25">
      <c r="A438" s="2" t="s">
        <v>1249</v>
      </c>
      <c r="B438" s="4" t="s">
        <v>4</v>
      </c>
      <c r="C438" s="4"/>
      <c r="D438" s="4" t="s">
        <v>4</v>
      </c>
      <c r="E438" s="4"/>
      <c r="F438" s="4" t="s">
        <v>4</v>
      </c>
      <c r="G438" s="4"/>
    </row>
    <row r="439" spans="1:7" x14ac:dyDescent="0.25">
      <c r="A439" s="3" t="s">
        <v>1116</v>
      </c>
      <c r="B439" s="4" t="s">
        <v>4</v>
      </c>
      <c r="C439" s="4"/>
      <c r="D439" s="4" t="s">
        <v>4</v>
      </c>
      <c r="E439" s="4"/>
      <c r="F439" s="4" t="s">
        <v>4</v>
      </c>
      <c r="G439" s="4"/>
    </row>
    <row r="440" spans="1:7" ht="17.25" x14ac:dyDescent="0.25">
      <c r="A440" s="2" t="s">
        <v>1079</v>
      </c>
      <c r="B440" s="6">
        <v>85684</v>
      </c>
      <c r="C440" s="101" t="s">
        <v>976</v>
      </c>
      <c r="D440" s="6">
        <v>63799</v>
      </c>
      <c r="E440" s="101" t="s">
        <v>976</v>
      </c>
      <c r="F440" s="6">
        <v>41475</v>
      </c>
      <c r="G440" s="101" t="s">
        <v>976</v>
      </c>
    </row>
    <row r="441" spans="1:7" x14ac:dyDescent="0.25">
      <c r="A441" s="2" t="s">
        <v>1250</v>
      </c>
      <c r="B441" s="4" t="s">
        <v>4</v>
      </c>
      <c r="C441" s="4"/>
      <c r="D441" s="4" t="s">
        <v>4</v>
      </c>
      <c r="E441" s="4"/>
      <c r="F441" s="4" t="s">
        <v>4</v>
      </c>
      <c r="G441" s="4"/>
    </row>
    <row r="442" spans="1:7" x14ac:dyDescent="0.25">
      <c r="A442" s="3" t="s">
        <v>1116</v>
      </c>
      <c r="B442" s="4" t="s">
        <v>4</v>
      </c>
      <c r="C442" s="4"/>
      <c r="D442" s="4" t="s">
        <v>4</v>
      </c>
      <c r="E442" s="4"/>
      <c r="F442" s="4" t="s">
        <v>4</v>
      </c>
      <c r="G442" s="4"/>
    </row>
    <row r="443" spans="1:7" ht="17.25" x14ac:dyDescent="0.25">
      <c r="A443" s="2" t="s">
        <v>1079</v>
      </c>
      <c r="B443" s="6">
        <v>3036</v>
      </c>
      <c r="C443" s="101" t="s">
        <v>976</v>
      </c>
      <c r="D443" s="6">
        <v>2237</v>
      </c>
      <c r="E443" s="101" t="s">
        <v>976</v>
      </c>
      <c r="F443" s="6">
        <v>3102</v>
      </c>
      <c r="G443" s="101" t="s">
        <v>976</v>
      </c>
    </row>
    <row r="444" spans="1:7" x14ac:dyDescent="0.25">
      <c r="A444" s="2" t="s">
        <v>1251</v>
      </c>
      <c r="B444" s="4" t="s">
        <v>4</v>
      </c>
      <c r="C444" s="4"/>
      <c r="D444" s="4" t="s">
        <v>4</v>
      </c>
      <c r="E444" s="4"/>
      <c r="F444" s="4" t="s">
        <v>4</v>
      </c>
      <c r="G444" s="4"/>
    </row>
    <row r="445" spans="1:7" x14ac:dyDescent="0.25">
      <c r="A445" s="3" t="s">
        <v>1116</v>
      </c>
      <c r="B445" s="4" t="s">
        <v>4</v>
      </c>
      <c r="C445" s="4"/>
      <c r="D445" s="4" t="s">
        <v>4</v>
      </c>
      <c r="E445" s="4"/>
      <c r="F445" s="4" t="s">
        <v>4</v>
      </c>
      <c r="G445" s="4"/>
    </row>
    <row r="446" spans="1:7" ht="17.25" x14ac:dyDescent="0.25">
      <c r="A446" s="2" t="s">
        <v>1079</v>
      </c>
      <c r="B446" s="4">
        <v>189</v>
      </c>
      <c r="C446" s="101" t="s">
        <v>976</v>
      </c>
      <c r="D446" s="4">
        <v>119</v>
      </c>
      <c r="E446" s="101" t="s">
        <v>976</v>
      </c>
      <c r="F446" s="4">
        <v>225</v>
      </c>
      <c r="G446" s="101" t="s">
        <v>976</v>
      </c>
    </row>
    <row r="447" spans="1:7" ht="30" x14ac:dyDescent="0.25">
      <c r="A447" s="2" t="s">
        <v>1252</v>
      </c>
      <c r="B447" s="4" t="s">
        <v>4</v>
      </c>
      <c r="C447" s="4"/>
      <c r="D447" s="4" t="s">
        <v>4</v>
      </c>
      <c r="E447" s="4"/>
      <c r="F447" s="4" t="s">
        <v>4</v>
      </c>
      <c r="G447" s="4"/>
    </row>
    <row r="448" spans="1:7" x14ac:dyDescent="0.25">
      <c r="A448" s="3" t="s">
        <v>1116</v>
      </c>
      <c r="B448" s="4" t="s">
        <v>4</v>
      </c>
      <c r="C448" s="4"/>
      <c r="D448" s="4" t="s">
        <v>4</v>
      </c>
      <c r="E448" s="4"/>
      <c r="F448" s="4" t="s">
        <v>4</v>
      </c>
      <c r="G448" s="4"/>
    </row>
    <row r="449" spans="1:7" ht="17.25" x14ac:dyDescent="0.25">
      <c r="A449" s="2" t="s">
        <v>1079</v>
      </c>
      <c r="B449" s="4">
        <v>27</v>
      </c>
      <c r="C449" s="101" t="s">
        <v>976</v>
      </c>
      <c r="D449" s="4">
        <v>79</v>
      </c>
      <c r="E449" s="101" t="s">
        <v>976</v>
      </c>
      <c r="F449" s="4">
        <v>59</v>
      </c>
      <c r="G449" s="101" t="s">
        <v>976</v>
      </c>
    </row>
    <row r="450" spans="1:7" ht="30" x14ac:dyDescent="0.25">
      <c r="A450" s="2" t="s">
        <v>1253</v>
      </c>
      <c r="B450" s="4" t="s">
        <v>4</v>
      </c>
      <c r="C450" s="4"/>
      <c r="D450" s="4" t="s">
        <v>4</v>
      </c>
      <c r="E450" s="4"/>
      <c r="F450" s="4" t="s">
        <v>4</v>
      </c>
      <c r="G450" s="4"/>
    </row>
    <row r="451" spans="1:7" x14ac:dyDescent="0.25">
      <c r="A451" s="3" t="s">
        <v>1116</v>
      </c>
      <c r="B451" s="4" t="s">
        <v>4</v>
      </c>
      <c r="C451" s="4"/>
      <c r="D451" s="4" t="s">
        <v>4</v>
      </c>
      <c r="E451" s="4"/>
      <c r="F451" s="4" t="s">
        <v>4</v>
      </c>
      <c r="G451" s="4"/>
    </row>
    <row r="452" spans="1:7" ht="30" x14ac:dyDescent="0.25">
      <c r="A452" s="2" t="s">
        <v>36</v>
      </c>
      <c r="B452" s="4">
        <v>145</v>
      </c>
      <c r="C452" s="4"/>
      <c r="D452" s="4">
        <v>142</v>
      </c>
      <c r="E452" s="4"/>
      <c r="F452" s="4">
        <v>159</v>
      </c>
      <c r="G452" s="4"/>
    </row>
    <row r="453" spans="1:7" ht="30" x14ac:dyDescent="0.25">
      <c r="A453" s="2" t="s">
        <v>1254</v>
      </c>
      <c r="B453" s="4" t="s">
        <v>4</v>
      </c>
      <c r="C453" s="4"/>
      <c r="D453" s="4" t="s">
        <v>4</v>
      </c>
      <c r="E453" s="4"/>
      <c r="F453" s="4" t="s">
        <v>4</v>
      </c>
      <c r="G453" s="4"/>
    </row>
    <row r="454" spans="1:7" x14ac:dyDescent="0.25">
      <c r="A454" s="3" t="s">
        <v>1116</v>
      </c>
      <c r="B454" s="4" t="s">
        <v>4</v>
      </c>
      <c r="C454" s="4"/>
      <c r="D454" s="4" t="s">
        <v>4</v>
      </c>
      <c r="E454" s="4"/>
      <c r="F454" s="4" t="s">
        <v>4</v>
      </c>
      <c r="G454" s="4"/>
    </row>
    <row r="455" spans="1:7" ht="30" x14ac:dyDescent="0.25">
      <c r="A455" s="2" t="s">
        <v>36</v>
      </c>
      <c r="B455" s="8">
        <v>0</v>
      </c>
      <c r="C455" s="4"/>
      <c r="D455" s="8">
        <v>0</v>
      </c>
      <c r="E455" s="4"/>
      <c r="F455" s="8">
        <v>0</v>
      </c>
      <c r="G455" s="4"/>
    </row>
    <row r="456" spans="1:7" x14ac:dyDescent="0.25">
      <c r="A456" s="13"/>
      <c r="B456" s="13"/>
      <c r="C456" s="13"/>
      <c r="D456" s="13"/>
      <c r="E456" s="13"/>
      <c r="F456" s="13"/>
      <c r="G456" s="13"/>
    </row>
    <row r="457" spans="1:7" ht="45" customHeight="1" x14ac:dyDescent="0.25">
      <c r="A457" s="2" t="s">
        <v>976</v>
      </c>
      <c r="B457" s="14" t="s">
        <v>1090</v>
      </c>
      <c r="C457" s="14"/>
      <c r="D457" s="14"/>
      <c r="E457" s="14"/>
      <c r="F457" s="14"/>
      <c r="G457" s="14"/>
    </row>
  </sheetData>
  <mergeCells count="5">
    <mergeCell ref="B1:C2"/>
    <mergeCell ref="D1:E2"/>
    <mergeCell ref="F1:G2"/>
    <mergeCell ref="A456:G456"/>
    <mergeCell ref="B457:G45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4"/>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75" x14ac:dyDescent="0.25">
      <c r="A1" s="1" t="s">
        <v>1255</v>
      </c>
      <c r="B1" s="7" t="s">
        <v>2</v>
      </c>
      <c r="C1" s="7"/>
      <c r="D1" s="7" t="s">
        <v>27</v>
      </c>
      <c r="E1" s="7"/>
      <c r="F1" s="7" t="s">
        <v>28</v>
      </c>
      <c r="G1" s="7"/>
    </row>
    <row r="2" spans="1:7" ht="30" x14ac:dyDescent="0.25">
      <c r="A2" s="1" t="s">
        <v>26</v>
      </c>
      <c r="B2" s="7"/>
      <c r="C2" s="7"/>
      <c r="D2" s="7"/>
      <c r="E2" s="7"/>
      <c r="F2" s="7"/>
      <c r="G2" s="7"/>
    </row>
    <row r="3" spans="1:7" ht="30" x14ac:dyDescent="0.25">
      <c r="A3" s="3" t="s">
        <v>1055</v>
      </c>
      <c r="B3" s="4" t="s">
        <v>4</v>
      </c>
      <c r="C3" s="4"/>
      <c r="D3" s="4" t="s">
        <v>4</v>
      </c>
      <c r="E3" s="4"/>
      <c r="F3" s="4" t="s">
        <v>4</v>
      </c>
      <c r="G3" s="4"/>
    </row>
    <row r="4" spans="1:7" ht="17.25" x14ac:dyDescent="0.25">
      <c r="A4" s="2" t="s">
        <v>1256</v>
      </c>
      <c r="B4" s="8">
        <v>6236</v>
      </c>
      <c r="C4" s="101" t="s">
        <v>976</v>
      </c>
      <c r="D4" s="8">
        <v>8543</v>
      </c>
      <c r="E4" s="101" t="s">
        <v>976</v>
      </c>
      <c r="F4" s="8">
        <v>12586</v>
      </c>
      <c r="G4" s="101" t="s">
        <v>976</v>
      </c>
    </row>
    <row r="5" spans="1:7" ht="17.25" x14ac:dyDescent="0.25">
      <c r="A5" s="2" t="s">
        <v>1257</v>
      </c>
      <c r="B5" s="6">
        <v>13794</v>
      </c>
      <c r="C5" s="101" t="s">
        <v>977</v>
      </c>
      <c r="D5" s="6">
        <v>4697</v>
      </c>
      <c r="E5" s="101" t="s">
        <v>977</v>
      </c>
      <c r="F5" s="6">
        <v>5485</v>
      </c>
      <c r="G5" s="101" t="s">
        <v>977</v>
      </c>
    </row>
    <row r="6" spans="1:7" x14ac:dyDescent="0.25">
      <c r="A6" s="2" t="s">
        <v>1258</v>
      </c>
      <c r="B6" s="6">
        <v>20030</v>
      </c>
      <c r="C6" s="4"/>
      <c r="D6" s="6">
        <v>13240</v>
      </c>
      <c r="E6" s="4"/>
      <c r="F6" s="6">
        <v>18071</v>
      </c>
      <c r="G6" s="4"/>
    </row>
    <row r="7" spans="1:7" ht="17.25" x14ac:dyDescent="0.25">
      <c r="A7" s="2" t="s">
        <v>639</v>
      </c>
      <c r="B7" s="6">
        <v>3151555</v>
      </c>
      <c r="C7" s="101" t="s">
        <v>978</v>
      </c>
      <c r="D7" s="6">
        <v>2619325</v>
      </c>
      <c r="E7" s="101" t="s">
        <v>978</v>
      </c>
      <c r="F7" s="6">
        <v>2425271</v>
      </c>
      <c r="G7" s="101" t="s">
        <v>978</v>
      </c>
    </row>
    <row r="8" spans="1:7" x14ac:dyDescent="0.25">
      <c r="A8" s="2" t="s">
        <v>1079</v>
      </c>
      <c r="B8" s="6">
        <v>3171585</v>
      </c>
      <c r="C8" s="4"/>
      <c r="D8" s="6">
        <v>2632565</v>
      </c>
      <c r="E8" s="4"/>
      <c r="F8" s="6">
        <v>2443342</v>
      </c>
      <c r="G8" s="4"/>
    </row>
    <row r="9" spans="1:7" x14ac:dyDescent="0.25">
      <c r="A9" s="2" t="s">
        <v>1259</v>
      </c>
      <c r="B9" s="6">
        <v>276380</v>
      </c>
      <c r="C9" s="4"/>
      <c r="D9" s="6">
        <v>351791</v>
      </c>
      <c r="E9" s="4"/>
      <c r="F9" s="6">
        <v>480752</v>
      </c>
      <c r="G9" s="4"/>
    </row>
    <row r="10" spans="1:7" x14ac:dyDescent="0.25">
      <c r="A10" s="2" t="s">
        <v>1260</v>
      </c>
      <c r="B10" s="6">
        <v>1127689</v>
      </c>
      <c r="C10" s="4"/>
      <c r="D10" s="6">
        <v>372723</v>
      </c>
      <c r="E10" s="4"/>
      <c r="F10" s="6">
        <v>31027</v>
      </c>
      <c r="G10" s="4"/>
    </row>
    <row r="11" spans="1:7" ht="30" x14ac:dyDescent="0.25">
      <c r="A11" s="2" t="s">
        <v>1073</v>
      </c>
      <c r="B11" s="4" t="s">
        <v>4</v>
      </c>
      <c r="C11" s="4"/>
      <c r="D11" s="4" t="s">
        <v>4</v>
      </c>
      <c r="E11" s="4"/>
      <c r="F11" s="4" t="s">
        <v>4</v>
      </c>
      <c r="G11" s="4"/>
    </row>
    <row r="12" spans="1:7" ht="30" x14ac:dyDescent="0.25">
      <c r="A12" s="3" t="s">
        <v>1055</v>
      </c>
      <c r="B12" s="4" t="s">
        <v>4</v>
      </c>
      <c r="C12" s="4"/>
      <c r="D12" s="4" t="s">
        <v>4</v>
      </c>
      <c r="E12" s="4"/>
      <c r="F12" s="4" t="s">
        <v>4</v>
      </c>
      <c r="G12" s="4"/>
    </row>
    <row r="13" spans="1:7" x14ac:dyDescent="0.25">
      <c r="A13" s="2" t="s">
        <v>1256</v>
      </c>
      <c r="B13" s="6">
        <v>9043</v>
      </c>
      <c r="C13" s="4"/>
      <c r="D13" s="6">
        <v>13346</v>
      </c>
      <c r="E13" s="4"/>
      <c r="F13" s="6">
        <v>1487</v>
      </c>
      <c r="G13" s="4"/>
    </row>
    <row r="14" spans="1:7" x14ac:dyDescent="0.25">
      <c r="A14" s="2" t="s">
        <v>1257</v>
      </c>
      <c r="B14" s="6">
        <v>21585</v>
      </c>
      <c r="C14" s="4"/>
      <c r="D14" s="6">
        <v>16435</v>
      </c>
      <c r="E14" s="4"/>
      <c r="F14" s="6">
        <v>1584</v>
      </c>
      <c r="G14" s="4"/>
    </row>
    <row r="15" spans="1:7" x14ac:dyDescent="0.25">
      <c r="A15" s="2" t="s">
        <v>1258</v>
      </c>
      <c r="B15" s="6">
        <v>30628</v>
      </c>
      <c r="C15" s="4"/>
      <c r="D15" s="6">
        <v>29781</v>
      </c>
      <c r="E15" s="4"/>
      <c r="F15" s="6">
        <v>3071</v>
      </c>
      <c r="G15" s="4"/>
    </row>
    <row r="16" spans="1:7" x14ac:dyDescent="0.25">
      <c r="A16" s="2" t="s">
        <v>639</v>
      </c>
      <c r="B16" s="6">
        <v>1097061</v>
      </c>
      <c r="C16" s="4"/>
      <c r="D16" s="6">
        <v>342942</v>
      </c>
      <c r="E16" s="4"/>
      <c r="F16" s="6">
        <v>27956</v>
      </c>
      <c r="G16" s="4"/>
    </row>
    <row r="17" spans="1:7" x14ac:dyDescent="0.25">
      <c r="A17" s="2" t="s">
        <v>1260</v>
      </c>
      <c r="B17" s="6">
        <v>1127689</v>
      </c>
      <c r="C17" s="4"/>
      <c r="D17" s="6">
        <v>372723</v>
      </c>
      <c r="E17" s="4"/>
      <c r="F17" s="6">
        <v>31027</v>
      </c>
      <c r="G17" s="4"/>
    </row>
    <row r="18" spans="1:7" x14ac:dyDescent="0.25">
      <c r="A18" s="2" t="s">
        <v>1049</v>
      </c>
      <c r="B18" s="4" t="s">
        <v>4</v>
      </c>
      <c r="C18" s="4"/>
      <c r="D18" s="4" t="s">
        <v>4</v>
      </c>
      <c r="E18" s="4"/>
      <c r="F18" s="4" t="s">
        <v>4</v>
      </c>
      <c r="G18" s="4"/>
    </row>
    <row r="19" spans="1:7" ht="30" x14ac:dyDescent="0.25">
      <c r="A19" s="3" t="s">
        <v>1055</v>
      </c>
      <c r="B19" s="4" t="s">
        <v>4</v>
      </c>
      <c r="C19" s="4"/>
      <c r="D19" s="4" t="s">
        <v>4</v>
      </c>
      <c r="E19" s="4"/>
      <c r="F19" s="4" t="s">
        <v>4</v>
      </c>
      <c r="G19" s="4"/>
    </row>
    <row r="20" spans="1:7" x14ac:dyDescent="0.25">
      <c r="A20" s="2" t="s">
        <v>1256</v>
      </c>
      <c r="B20" s="6">
        <v>8641</v>
      </c>
      <c r="C20" s="4"/>
      <c r="D20" s="6">
        <v>15695</v>
      </c>
      <c r="E20" s="4"/>
      <c r="F20" s="6">
        <v>31488</v>
      </c>
      <c r="G20" s="4"/>
    </row>
    <row r="21" spans="1:7" x14ac:dyDescent="0.25">
      <c r="A21" s="2" t="s">
        <v>1257</v>
      </c>
      <c r="B21" s="6">
        <v>34614</v>
      </c>
      <c r="C21" s="4"/>
      <c r="D21" s="6">
        <v>72354</v>
      </c>
      <c r="E21" s="4"/>
      <c r="F21" s="6">
        <v>105187</v>
      </c>
      <c r="G21" s="4"/>
    </row>
    <row r="22" spans="1:7" x14ac:dyDescent="0.25">
      <c r="A22" s="2" t="s">
        <v>1258</v>
      </c>
      <c r="B22" s="6">
        <v>43255</v>
      </c>
      <c r="C22" s="4"/>
      <c r="D22" s="6">
        <v>88049</v>
      </c>
      <c r="E22" s="4"/>
      <c r="F22" s="6">
        <v>136675</v>
      </c>
      <c r="G22" s="4"/>
    </row>
    <row r="23" spans="1:7" x14ac:dyDescent="0.25">
      <c r="A23" s="2" t="s">
        <v>639</v>
      </c>
      <c r="B23" s="6">
        <v>233125</v>
      </c>
      <c r="C23" s="4"/>
      <c r="D23" s="6">
        <v>263742</v>
      </c>
      <c r="E23" s="4"/>
      <c r="F23" s="6">
        <v>344077</v>
      </c>
      <c r="G23" s="4"/>
    </row>
    <row r="24" spans="1:7" x14ac:dyDescent="0.25">
      <c r="A24" s="2" t="s">
        <v>1259</v>
      </c>
      <c r="B24" s="6">
        <v>276380</v>
      </c>
      <c r="C24" s="4"/>
      <c r="D24" s="6">
        <v>351791</v>
      </c>
      <c r="E24" s="4"/>
      <c r="F24" s="6">
        <v>480752</v>
      </c>
      <c r="G24" s="4"/>
    </row>
    <row r="25" spans="1:7" ht="30" x14ac:dyDescent="0.25">
      <c r="A25" s="2" t="s">
        <v>1064</v>
      </c>
      <c r="B25" s="4" t="s">
        <v>4</v>
      </c>
      <c r="C25" s="4"/>
      <c r="D25" s="4" t="s">
        <v>4</v>
      </c>
      <c r="E25" s="4"/>
      <c r="F25" s="4" t="s">
        <v>4</v>
      </c>
      <c r="G25" s="4"/>
    </row>
    <row r="26" spans="1:7" ht="30" x14ac:dyDescent="0.25">
      <c r="A26" s="3" t="s">
        <v>1055</v>
      </c>
      <c r="B26" s="4" t="s">
        <v>4</v>
      </c>
      <c r="C26" s="4"/>
      <c r="D26" s="4" t="s">
        <v>4</v>
      </c>
      <c r="E26" s="4"/>
      <c r="F26" s="4" t="s">
        <v>4</v>
      </c>
      <c r="G26" s="4"/>
    </row>
    <row r="27" spans="1:7" ht="17.25" x14ac:dyDescent="0.25">
      <c r="A27" s="2" t="s">
        <v>1256</v>
      </c>
      <c r="B27" s="6">
        <v>2890</v>
      </c>
      <c r="C27" s="101" t="s">
        <v>976</v>
      </c>
      <c r="D27" s="6">
        <v>4228</v>
      </c>
      <c r="E27" s="101" t="s">
        <v>976</v>
      </c>
      <c r="F27" s="6">
        <v>2483</v>
      </c>
      <c r="G27" s="101" t="s">
        <v>976</v>
      </c>
    </row>
    <row r="28" spans="1:7" ht="17.25" x14ac:dyDescent="0.25">
      <c r="A28" s="2" t="s">
        <v>1257</v>
      </c>
      <c r="B28" s="6">
        <v>1521</v>
      </c>
      <c r="C28" s="101" t="s">
        <v>977</v>
      </c>
      <c r="D28" s="6">
        <v>2004</v>
      </c>
      <c r="E28" s="101" t="s">
        <v>977</v>
      </c>
      <c r="F28" s="6">
        <v>1460</v>
      </c>
      <c r="G28" s="101" t="s">
        <v>977</v>
      </c>
    </row>
    <row r="29" spans="1:7" x14ac:dyDescent="0.25">
      <c r="A29" s="2" t="s">
        <v>1258</v>
      </c>
      <c r="B29" s="6">
        <v>4411</v>
      </c>
      <c r="C29" s="4"/>
      <c r="D29" s="6">
        <v>6232</v>
      </c>
      <c r="E29" s="4"/>
      <c r="F29" s="6">
        <v>3943</v>
      </c>
      <c r="G29" s="4"/>
    </row>
    <row r="30" spans="1:7" ht="17.25" x14ac:dyDescent="0.25">
      <c r="A30" s="2" t="s">
        <v>639</v>
      </c>
      <c r="B30" s="6">
        <v>262086</v>
      </c>
      <c r="C30" s="101" t="s">
        <v>978</v>
      </c>
      <c r="D30" s="6">
        <v>243324</v>
      </c>
      <c r="E30" s="101" t="s">
        <v>978</v>
      </c>
      <c r="F30" s="6">
        <v>257625</v>
      </c>
      <c r="G30" s="101" t="s">
        <v>978</v>
      </c>
    </row>
    <row r="31" spans="1:7" ht="17.25" x14ac:dyDescent="0.25">
      <c r="A31" s="2" t="s">
        <v>1079</v>
      </c>
      <c r="B31" s="6">
        <v>266497</v>
      </c>
      <c r="C31" s="101" t="s">
        <v>979</v>
      </c>
      <c r="D31" s="6">
        <v>249556</v>
      </c>
      <c r="E31" s="101" t="s">
        <v>979</v>
      </c>
      <c r="F31" s="6">
        <v>261568</v>
      </c>
      <c r="G31" s="101" t="s">
        <v>979</v>
      </c>
    </row>
    <row r="32" spans="1:7" ht="30" x14ac:dyDescent="0.25">
      <c r="A32" s="2" t="s">
        <v>1065</v>
      </c>
      <c r="B32" s="4" t="s">
        <v>4</v>
      </c>
      <c r="C32" s="4"/>
      <c r="D32" s="4" t="s">
        <v>4</v>
      </c>
      <c r="E32" s="4"/>
      <c r="F32" s="4" t="s">
        <v>4</v>
      </c>
      <c r="G32" s="4"/>
    </row>
    <row r="33" spans="1:7" ht="30" x14ac:dyDescent="0.25">
      <c r="A33" s="3" t="s">
        <v>1055</v>
      </c>
      <c r="B33" s="4" t="s">
        <v>4</v>
      </c>
      <c r="C33" s="4"/>
      <c r="D33" s="4" t="s">
        <v>4</v>
      </c>
      <c r="E33" s="4"/>
      <c r="F33" s="4" t="s">
        <v>4</v>
      </c>
      <c r="G33" s="4"/>
    </row>
    <row r="34" spans="1:7" ht="17.25" x14ac:dyDescent="0.25">
      <c r="A34" s="2" t="s">
        <v>1256</v>
      </c>
      <c r="B34" s="6">
        <v>1714</v>
      </c>
      <c r="C34" s="101" t="s">
        <v>976</v>
      </c>
      <c r="D34" s="6">
        <v>2093</v>
      </c>
      <c r="E34" s="101" t="s">
        <v>976</v>
      </c>
      <c r="F34" s="6">
        <v>8536</v>
      </c>
      <c r="G34" s="101" t="s">
        <v>976</v>
      </c>
    </row>
    <row r="35" spans="1:7" ht="17.25" x14ac:dyDescent="0.25">
      <c r="A35" s="2" t="s">
        <v>1257</v>
      </c>
      <c r="B35" s="6">
        <v>1693</v>
      </c>
      <c r="C35" s="101" t="s">
        <v>977</v>
      </c>
      <c r="D35" s="6">
        <v>1867</v>
      </c>
      <c r="E35" s="101" t="s">
        <v>977</v>
      </c>
      <c r="F35" s="6">
        <v>3369</v>
      </c>
      <c r="G35" s="101" t="s">
        <v>977</v>
      </c>
    </row>
    <row r="36" spans="1:7" x14ac:dyDescent="0.25">
      <c r="A36" s="2" t="s">
        <v>1258</v>
      </c>
      <c r="B36" s="6">
        <v>3407</v>
      </c>
      <c r="C36" s="4"/>
      <c r="D36" s="6">
        <v>3960</v>
      </c>
      <c r="E36" s="4"/>
      <c r="F36" s="6">
        <v>11905</v>
      </c>
      <c r="G36" s="4"/>
    </row>
    <row r="37" spans="1:7" ht="17.25" x14ac:dyDescent="0.25">
      <c r="A37" s="2" t="s">
        <v>639</v>
      </c>
      <c r="B37" s="6">
        <v>1286767</v>
      </c>
      <c r="C37" s="101" t="s">
        <v>978</v>
      </c>
      <c r="D37" s="6">
        <v>1100154</v>
      </c>
      <c r="E37" s="101" t="s">
        <v>978</v>
      </c>
      <c r="F37" s="6">
        <v>1005302</v>
      </c>
      <c r="G37" s="101" t="s">
        <v>978</v>
      </c>
    </row>
    <row r="38" spans="1:7" x14ac:dyDescent="0.25">
      <c r="A38" s="2" t="s">
        <v>1079</v>
      </c>
      <c r="B38" s="6">
        <v>1290174</v>
      </c>
      <c r="C38" s="4"/>
      <c r="D38" s="6">
        <v>1104114</v>
      </c>
      <c r="E38" s="4"/>
      <c r="F38" s="6">
        <v>1017207</v>
      </c>
      <c r="G38" s="4"/>
    </row>
    <row r="39" spans="1:7" ht="45" x14ac:dyDescent="0.25">
      <c r="A39" s="2" t="s">
        <v>1066</v>
      </c>
      <c r="B39" s="4" t="s">
        <v>4</v>
      </c>
      <c r="C39" s="4"/>
      <c r="D39" s="4" t="s">
        <v>4</v>
      </c>
      <c r="E39" s="4"/>
      <c r="F39" s="4" t="s">
        <v>4</v>
      </c>
      <c r="G39" s="4"/>
    </row>
    <row r="40" spans="1:7" ht="30" x14ac:dyDescent="0.25">
      <c r="A40" s="3" t="s">
        <v>1055</v>
      </c>
      <c r="B40" s="4" t="s">
        <v>4</v>
      </c>
      <c r="C40" s="4"/>
      <c r="D40" s="4" t="s">
        <v>4</v>
      </c>
      <c r="E40" s="4"/>
      <c r="F40" s="4" t="s">
        <v>4</v>
      </c>
      <c r="G40" s="4"/>
    </row>
    <row r="41" spans="1:7" ht="17.25" x14ac:dyDescent="0.25">
      <c r="A41" s="2" t="s">
        <v>1256</v>
      </c>
      <c r="B41" s="4">
        <v>49</v>
      </c>
      <c r="C41" s="101" t="s">
        <v>976</v>
      </c>
      <c r="D41" s="4">
        <v>235</v>
      </c>
      <c r="E41" s="101" t="s">
        <v>976</v>
      </c>
      <c r="F41" s="4">
        <v>385</v>
      </c>
      <c r="G41" s="101" t="s">
        <v>976</v>
      </c>
    </row>
    <row r="42" spans="1:7" ht="17.25" x14ac:dyDescent="0.25">
      <c r="A42" s="2" t="s">
        <v>1257</v>
      </c>
      <c r="B42" s="6">
        <v>10060</v>
      </c>
      <c r="C42" s="101" t="s">
        <v>977</v>
      </c>
      <c r="D42" s="4">
        <v>153</v>
      </c>
      <c r="E42" s="101" t="s">
        <v>977</v>
      </c>
      <c r="F42" s="4">
        <v>84</v>
      </c>
      <c r="G42" s="101" t="s">
        <v>977</v>
      </c>
    </row>
    <row r="43" spans="1:7" x14ac:dyDescent="0.25">
      <c r="A43" s="2" t="s">
        <v>1258</v>
      </c>
      <c r="B43" s="6">
        <v>10109</v>
      </c>
      <c r="C43" s="4"/>
      <c r="D43" s="4">
        <v>388</v>
      </c>
      <c r="E43" s="4"/>
      <c r="F43" s="4">
        <v>469</v>
      </c>
      <c r="G43" s="4"/>
    </row>
    <row r="44" spans="1:7" ht="17.25" x14ac:dyDescent="0.25">
      <c r="A44" s="2" t="s">
        <v>639</v>
      </c>
      <c r="B44" s="6">
        <v>1039049</v>
      </c>
      <c r="C44" s="101" t="s">
        <v>978</v>
      </c>
      <c r="D44" s="6">
        <v>722169</v>
      </c>
      <c r="E44" s="101" t="s">
        <v>978</v>
      </c>
      <c r="F44" s="6">
        <v>680360</v>
      </c>
      <c r="G44" s="101" t="s">
        <v>978</v>
      </c>
    </row>
    <row r="45" spans="1:7" x14ac:dyDescent="0.25">
      <c r="A45" s="2" t="s">
        <v>1079</v>
      </c>
      <c r="B45" s="6">
        <v>1049158</v>
      </c>
      <c r="C45" s="4"/>
      <c r="D45" s="6">
        <v>722557</v>
      </c>
      <c r="E45" s="4"/>
      <c r="F45" s="6">
        <v>680829</v>
      </c>
      <c r="G45" s="4"/>
    </row>
    <row r="46" spans="1:7" ht="30" x14ac:dyDescent="0.25">
      <c r="A46" s="2" t="s">
        <v>1067</v>
      </c>
      <c r="B46" s="4" t="s">
        <v>4</v>
      </c>
      <c r="C46" s="4"/>
      <c r="D46" s="4" t="s">
        <v>4</v>
      </c>
      <c r="E46" s="4"/>
      <c r="F46" s="4" t="s">
        <v>4</v>
      </c>
      <c r="G46" s="4"/>
    </row>
    <row r="47" spans="1:7" ht="30" x14ac:dyDescent="0.25">
      <c r="A47" s="3" t="s">
        <v>1055</v>
      </c>
      <c r="B47" s="4" t="s">
        <v>4</v>
      </c>
      <c r="C47" s="4"/>
      <c r="D47" s="4" t="s">
        <v>4</v>
      </c>
      <c r="E47" s="4"/>
      <c r="F47" s="4" t="s">
        <v>4</v>
      </c>
      <c r="G47" s="4"/>
    </row>
    <row r="48" spans="1:7" ht="17.25" x14ac:dyDescent="0.25">
      <c r="A48" s="2" t="s">
        <v>1256</v>
      </c>
      <c r="B48" s="4">
        <v>269</v>
      </c>
      <c r="C48" s="101" t="s">
        <v>976</v>
      </c>
      <c r="D48" s="4">
        <v>517</v>
      </c>
      <c r="E48" s="101" t="s">
        <v>976</v>
      </c>
      <c r="F48" s="4">
        <v>315</v>
      </c>
      <c r="G48" s="101" t="s">
        <v>976</v>
      </c>
    </row>
    <row r="49" spans="1:7" ht="17.25" x14ac:dyDescent="0.25">
      <c r="A49" s="2" t="s">
        <v>1257</v>
      </c>
      <c r="B49" s="4">
        <v>436</v>
      </c>
      <c r="C49" s="101" t="s">
        <v>977</v>
      </c>
      <c r="D49" s="4">
        <v>540</v>
      </c>
      <c r="E49" s="101" t="s">
        <v>977</v>
      </c>
      <c r="F49" s="4">
        <v>331</v>
      </c>
      <c r="G49" s="101" t="s">
        <v>977</v>
      </c>
    </row>
    <row r="50" spans="1:7" x14ac:dyDescent="0.25">
      <c r="A50" s="2" t="s">
        <v>1258</v>
      </c>
      <c r="B50" s="4">
        <v>705</v>
      </c>
      <c r="C50" s="4"/>
      <c r="D50" s="6">
        <v>1057</v>
      </c>
      <c r="E50" s="4"/>
      <c r="F50" s="4">
        <v>646</v>
      </c>
      <c r="G50" s="4"/>
    </row>
    <row r="51" spans="1:7" ht="17.25" x14ac:dyDescent="0.25">
      <c r="A51" s="2" t="s">
        <v>639</v>
      </c>
      <c r="B51" s="6">
        <v>44836</v>
      </c>
      <c r="C51" s="101" t="s">
        <v>978</v>
      </c>
      <c r="D51" s="6">
        <v>44139</v>
      </c>
      <c r="E51" s="101" t="s">
        <v>978</v>
      </c>
      <c r="F51" s="6">
        <v>48233</v>
      </c>
      <c r="G51" s="101" t="s">
        <v>978</v>
      </c>
    </row>
    <row r="52" spans="1:7" x14ac:dyDescent="0.25">
      <c r="A52" s="2" t="s">
        <v>1079</v>
      </c>
      <c r="B52" s="6">
        <v>45541</v>
      </c>
      <c r="C52" s="4"/>
      <c r="D52" s="6">
        <v>45196</v>
      </c>
      <c r="E52" s="4"/>
      <c r="F52" s="6">
        <v>48879</v>
      </c>
      <c r="G52" s="4"/>
    </row>
    <row r="53" spans="1:7" ht="30" x14ac:dyDescent="0.25">
      <c r="A53" s="2" t="s">
        <v>1068</v>
      </c>
      <c r="B53" s="4" t="s">
        <v>4</v>
      </c>
      <c r="C53" s="4"/>
      <c r="D53" s="4" t="s">
        <v>4</v>
      </c>
      <c r="E53" s="4"/>
      <c r="F53" s="4" t="s">
        <v>4</v>
      </c>
      <c r="G53" s="4"/>
    </row>
    <row r="54" spans="1:7" ht="30" x14ac:dyDescent="0.25">
      <c r="A54" s="3" t="s">
        <v>1055</v>
      </c>
      <c r="B54" s="4" t="s">
        <v>4</v>
      </c>
      <c r="C54" s="4"/>
      <c r="D54" s="4" t="s">
        <v>4</v>
      </c>
      <c r="E54" s="4"/>
      <c r="F54" s="4" t="s">
        <v>4</v>
      </c>
      <c r="G54" s="4"/>
    </row>
    <row r="55" spans="1:7" ht="17.25" x14ac:dyDescent="0.25">
      <c r="A55" s="2" t="s">
        <v>1256</v>
      </c>
      <c r="B55" s="4">
        <v>491</v>
      </c>
      <c r="C55" s="101" t="s">
        <v>976</v>
      </c>
      <c r="D55" s="4">
        <v>773</v>
      </c>
      <c r="E55" s="101" t="s">
        <v>976</v>
      </c>
      <c r="F55" s="4">
        <v>0</v>
      </c>
      <c r="G55" s="101" t="s">
        <v>976</v>
      </c>
    </row>
    <row r="56" spans="1:7" ht="17.25" x14ac:dyDescent="0.25">
      <c r="A56" s="2" t="s">
        <v>1257</v>
      </c>
      <c r="B56" s="4">
        <v>0</v>
      </c>
      <c r="C56" s="101" t="s">
        <v>977</v>
      </c>
      <c r="D56" s="4">
        <v>0</v>
      </c>
      <c r="E56" s="101" t="s">
        <v>977</v>
      </c>
      <c r="F56" s="4">
        <v>0</v>
      </c>
      <c r="G56" s="101" t="s">
        <v>977</v>
      </c>
    </row>
    <row r="57" spans="1:7" x14ac:dyDescent="0.25">
      <c r="A57" s="2" t="s">
        <v>1258</v>
      </c>
      <c r="B57" s="4">
        <v>491</v>
      </c>
      <c r="C57" s="4"/>
      <c r="D57" s="4">
        <v>773</v>
      </c>
      <c r="E57" s="4"/>
      <c r="F57" s="4">
        <v>0</v>
      </c>
      <c r="G57" s="4"/>
    </row>
    <row r="58" spans="1:7" ht="17.25" x14ac:dyDescent="0.25">
      <c r="A58" s="2" t="s">
        <v>639</v>
      </c>
      <c r="B58" s="6">
        <v>136462</v>
      </c>
      <c r="C58" s="101" t="s">
        <v>978</v>
      </c>
      <c r="D58" s="6">
        <v>207564</v>
      </c>
      <c r="E58" s="101" t="s">
        <v>978</v>
      </c>
      <c r="F58" s="6">
        <v>145683</v>
      </c>
      <c r="G58" s="101" t="s">
        <v>978</v>
      </c>
    </row>
    <row r="59" spans="1:7" x14ac:dyDescent="0.25">
      <c r="A59" s="2" t="s">
        <v>1079</v>
      </c>
      <c r="B59" s="6">
        <v>136953</v>
      </c>
      <c r="C59" s="4"/>
      <c r="D59" s="6">
        <v>208337</v>
      </c>
      <c r="E59" s="4"/>
      <c r="F59" s="6">
        <v>145683</v>
      </c>
      <c r="G59" s="4"/>
    </row>
    <row r="60" spans="1:7" ht="45" x14ac:dyDescent="0.25">
      <c r="A60" s="2" t="s">
        <v>1261</v>
      </c>
      <c r="B60" s="4" t="s">
        <v>4</v>
      </c>
      <c r="C60" s="4"/>
      <c r="D60" s="4" t="s">
        <v>4</v>
      </c>
      <c r="E60" s="4"/>
      <c r="F60" s="4" t="s">
        <v>4</v>
      </c>
      <c r="G60" s="4"/>
    </row>
    <row r="61" spans="1:7" ht="30" x14ac:dyDescent="0.25">
      <c r="A61" s="3" t="s">
        <v>1055</v>
      </c>
      <c r="B61" s="4" t="s">
        <v>4</v>
      </c>
      <c r="C61" s="4"/>
      <c r="D61" s="4" t="s">
        <v>4</v>
      </c>
      <c r="E61" s="4"/>
      <c r="F61" s="4" t="s">
        <v>4</v>
      </c>
      <c r="G61" s="4"/>
    </row>
    <row r="62" spans="1:7" x14ac:dyDescent="0.25">
      <c r="A62" s="2" t="s">
        <v>1256</v>
      </c>
      <c r="B62" s="6">
        <v>6348</v>
      </c>
      <c r="C62" s="4"/>
      <c r="D62" s="6">
        <v>6615</v>
      </c>
      <c r="E62" s="4"/>
      <c r="F62" s="4">
        <v>0</v>
      </c>
      <c r="G62" s="4"/>
    </row>
    <row r="63" spans="1:7" x14ac:dyDescent="0.25">
      <c r="A63" s="2" t="s">
        <v>1257</v>
      </c>
      <c r="B63" s="6">
        <v>6536</v>
      </c>
      <c r="C63" s="4"/>
      <c r="D63" s="6">
        <v>4703</v>
      </c>
      <c r="E63" s="4"/>
      <c r="F63" s="4">
        <v>0</v>
      </c>
      <c r="G63" s="4"/>
    </row>
    <row r="64" spans="1:7" x14ac:dyDescent="0.25">
      <c r="A64" s="2" t="s">
        <v>1258</v>
      </c>
      <c r="B64" s="6">
        <v>12884</v>
      </c>
      <c r="C64" s="4"/>
      <c r="D64" s="6">
        <v>11318</v>
      </c>
      <c r="E64" s="4"/>
      <c r="F64" s="4">
        <v>0</v>
      </c>
      <c r="G64" s="4"/>
    </row>
    <row r="65" spans="1:7" x14ac:dyDescent="0.25">
      <c r="A65" s="2" t="s">
        <v>639</v>
      </c>
      <c r="B65" s="6">
        <v>283422</v>
      </c>
      <c r="C65" s="4"/>
      <c r="D65" s="6">
        <v>119767</v>
      </c>
      <c r="E65" s="4"/>
      <c r="F65" s="4">
        <v>185</v>
      </c>
      <c r="G65" s="4"/>
    </row>
    <row r="66" spans="1:7" x14ac:dyDescent="0.25">
      <c r="A66" s="2" t="s">
        <v>1260</v>
      </c>
      <c r="B66" s="6">
        <v>296306</v>
      </c>
      <c r="C66" s="4"/>
      <c r="D66" s="6">
        <v>131085</v>
      </c>
      <c r="E66" s="4"/>
      <c r="F66" s="4">
        <v>185</v>
      </c>
      <c r="G66" s="4"/>
    </row>
    <row r="67" spans="1:7" ht="45" x14ac:dyDescent="0.25">
      <c r="A67" s="2" t="s">
        <v>1262</v>
      </c>
      <c r="B67" s="4" t="s">
        <v>4</v>
      </c>
      <c r="C67" s="4"/>
      <c r="D67" s="4" t="s">
        <v>4</v>
      </c>
      <c r="E67" s="4"/>
      <c r="F67" s="4" t="s">
        <v>4</v>
      </c>
      <c r="G67" s="4"/>
    </row>
    <row r="68" spans="1:7" ht="30" x14ac:dyDescent="0.25">
      <c r="A68" s="3" t="s">
        <v>1055</v>
      </c>
      <c r="B68" s="4" t="s">
        <v>4</v>
      </c>
      <c r="C68" s="4"/>
      <c r="D68" s="4" t="s">
        <v>4</v>
      </c>
      <c r="E68" s="4"/>
      <c r="F68" s="4" t="s">
        <v>4</v>
      </c>
      <c r="G68" s="4"/>
    </row>
    <row r="69" spans="1:7" x14ac:dyDescent="0.25">
      <c r="A69" s="2" t="s">
        <v>1256</v>
      </c>
      <c r="B69" s="6">
        <v>1396</v>
      </c>
      <c r="C69" s="4"/>
      <c r="D69" s="6">
        <v>4886</v>
      </c>
      <c r="E69" s="4"/>
      <c r="F69" s="4">
        <v>184</v>
      </c>
      <c r="G69" s="4"/>
    </row>
    <row r="70" spans="1:7" x14ac:dyDescent="0.25">
      <c r="A70" s="2" t="s">
        <v>1257</v>
      </c>
      <c r="B70" s="6">
        <v>10544</v>
      </c>
      <c r="C70" s="4"/>
      <c r="D70" s="6">
        <v>5779</v>
      </c>
      <c r="E70" s="4"/>
      <c r="F70" s="4">
        <v>68</v>
      </c>
      <c r="G70" s="4"/>
    </row>
    <row r="71" spans="1:7" x14ac:dyDescent="0.25">
      <c r="A71" s="2" t="s">
        <v>1258</v>
      </c>
      <c r="B71" s="6">
        <v>11940</v>
      </c>
      <c r="C71" s="4"/>
      <c r="D71" s="6">
        <v>10665</v>
      </c>
      <c r="E71" s="4"/>
      <c r="F71" s="4">
        <v>252</v>
      </c>
      <c r="G71" s="4"/>
    </row>
    <row r="72" spans="1:7" x14ac:dyDescent="0.25">
      <c r="A72" s="2" t="s">
        <v>639</v>
      </c>
      <c r="B72" s="6">
        <v>476493</v>
      </c>
      <c r="C72" s="4"/>
      <c r="D72" s="6">
        <v>142283</v>
      </c>
      <c r="E72" s="4"/>
      <c r="F72" s="6">
        <v>1961</v>
      </c>
      <c r="G72" s="4"/>
    </row>
    <row r="73" spans="1:7" x14ac:dyDescent="0.25">
      <c r="A73" s="2" t="s">
        <v>1260</v>
      </c>
      <c r="B73" s="6">
        <v>488433</v>
      </c>
      <c r="C73" s="4"/>
      <c r="D73" s="6">
        <v>152948</v>
      </c>
      <c r="E73" s="4"/>
      <c r="F73" s="6">
        <v>2213</v>
      </c>
      <c r="G73" s="4"/>
    </row>
    <row r="74" spans="1:7" ht="60" x14ac:dyDescent="0.25">
      <c r="A74" s="2" t="s">
        <v>1263</v>
      </c>
      <c r="B74" s="4" t="s">
        <v>4</v>
      </c>
      <c r="C74" s="4"/>
      <c r="D74" s="4" t="s">
        <v>4</v>
      </c>
      <c r="E74" s="4"/>
      <c r="F74" s="4" t="s">
        <v>4</v>
      </c>
      <c r="G74" s="4"/>
    </row>
    <row r="75" spans="1:7" ht="30" x14ac:dyDescent="0.25">
      <c r="A75" s="3" t="s">
        <v>1055</v>
      </c>
      <c r="B75" s="4" t="s">
        <v>4</v>
      </c>
      <c r="C75" s="4"/>
      <c r="D75" s="4" t="s">
        <v>4</v>
      </c>
      <c r="E75" s="4"/>
      <c r="F75" s="4" t="s">
        <v>4</v>
      </c>
      <c r="G75" s="4"/>
    </row>
    <row r="76" spans="1:7" x14ac:dyDescent="0.25">
      <c r="A76" s="2" t="s">
        <v>1256</v>
      </c>
      <c r="B76" s="4">
        <v>615</v>
      </c>
      <c r="C76" s="4"/>
      <c r="D76" s="4">
        <v>265</v>
      </c>
      <c r="E76" s="4"/>
      <c r="F76" s="4">
        <v>785</v>
      </c>
      <c r="G76" s="4"/>
    </row>
    <row r="77" spans="1:7" x14ac:dyDescent="0.25">
      <c r="A77" s="2" t="s">
        <v>1257</v>
      </c>
      <c r="B77" s="6">
        <v>2439</v>
      </c>
      <c r="C77" s="4"/>
      <c r="D77" s="6">
        <v>4045</v>
      </c>
      <c r="E77" s="4"/>
      <c r="F77" s="6">
        <v>1022</v>
      </c>
      <c r="G77" s="4"/>
    </row>
    <row r="78" spans="1:7" x14ac:dyDescent="0.25">
      <c r="A78" s="2" t="s">
        <v>1258</v>
      </c>
      <c r="B78" s="6">
        <v>3054</v>
      </c>
      <c r="C78" s="4"/>
      <c r="D78" s="6">
        <v>4310</v>
      </c>
      <c r="E78" s="4"/>
      <c r="F78" s="6">
        <v>1807</v>
      </c>
      <c r="G78" s="4"/>
    </row>
    <row r="79" spans="1:7" x14ac:dyDescent="0.25">
      <c r="A79" s="2" t="s">
        <v>639</v>
      </c>
      <c r="B79" s="6">
        <v>101066</v>
      </c>
      <c r="C79" s="4"/>
      <c r="D79" s="6">
        <v>21323</v>
      </c>
      <c r="E79" s="4"/>
      <c r="F79" s="6">
        <v>16756</v>
      </c>
      <c r="G79" s="4"/>
    </row>
    <row r="80" spans="1:7" x14ac:dyDescent="0.25">
      <c r="A80" s="2" t="s">
        <v>1260</v>
      </c>
      <c r="B80" s="6">
        <v>104120</v>
      </c>
      <c r="C80" s="4"/>
      <c r="D80" s="6">
        <v>25633</v>
      </c>
      <c r="E80" s="4"/>
      <c r="F80" s="6">
        <v>18563</v>
      </c>
      <c r="G80" s="4"/>
    </row>
    <row r="81" spans="1:7" ht="45" x14ac:dyDescent="0.25">
      <c r="A81" s="2" t="s">
        <v>1264</v>
      </c>
      <c r="B81" s="4" t="s">
        <v>4</v>
      </c>
      <c r="C81" s="4"/>
      <c r="D81" s="4" t="s">
        <v>4</v>
      </c>
      <c r="E81" s="4"/>
      <c r="F81" s="4" t="s">
        <v>4</v>
      </c>
      <c r="G81" s="4"/>
    </row>
    <row r="82" spans="1:7" ht="30" x14ac:dyDescent="0.25">
      <c r="A82" s="3" t="s">
        <v>1055</v>
      </c>
      <c r="B82" s="4" t="s">
        <v>4</v>
      </c>
      <c r="C82" s="4"/>
      <c r="D82" s="4" t="s">
        <v>4</v>
      </c>
      <c r="E82" s="4"/>
      <c r="F82" s="4" t="s">
        <v>4</v>
      </c>
      <c r="G82" s="4"/>
    </row>
    <row r="83" spans="1:7" x14ac:dyDescent="0.25">
      <c r="A83" s="2" t="s">
        <v>1256</v>
      </c>
      <c r="B83" s="4">
        <v>129</v>
      </c>
      <c r="C83" s="4"/>
      <c r="D83" s="4">
        <v>134</v>
      </c>
      <c r="E83" s="4"/>
      <c r="F83" s="4">
        <v>75</v>
      </c>
      <c r="G83" s="4"/>
    </row>
    <row r="84" spans="1:7" x14ac:dyDescent="0.25">
      <c r="A84" s="2" t="s">
        <v>1257</v>
      </c>
      <c r="B84" s="4">
        <v>148</v>
      </c>
      <c r="C84" s="4"/>
      <c r="D84" s="4">
        <v>25</v>
      </c>
      <c r="E84" s="4"/>
      <c r="F84" s="4">
        <v>24</v>
      </c>
      <c r="G84" s="4"/>
    </row>
    <row r="85" spans="1:7" x14ac:dyDescent="0.25">
      <c r="A85" s="2" t="s">
        <v>1258</v>
      </c>
      <c r="B85" s="4">
        <v>277</v>
      </c>
      <c r="C85" s="4"/>
      <c r="D85" s="4">
        <v>159</v>
      </c>
      <c r="E85" s="4"/>
      <c r="F85" s="4">
        <v>99</v>
      </c>
      <c r="G85" s="4"/>
    </row>
    <row r="86" spans="1:7" x14ac:dyDescent="0.25">
      <c r="A86" s="2" t="s">
        <v>639</v>
      </c>
      <c r="B86" s="6">
        <v>49503</v>
      </c>
      <c r="C86" s="4"/>
      <c r="D86" s="6">
        <v>9359</v>
      </c>
      <c r="E86" s="4"/>
      <c r="F86" s="6">
        <v>2700</v>
      </c>
      <c r="G86" s="4"/>
    </row>
    <row r="87" spans="1:7" x14ac:dyDescent="0.25">
      <c r="A87" s="2" t="s">
        <v>1260</v>
      </c>
      <c r="B87" s="6">
        <v>49780</v>
      </c>
      <c r="C87" s="4"/>
      <c r="D87" s="6">
        <v>9518</v>
      </c>
      <c r="E87" s="4"/>
      <c r="F87" s="6">
        <v>2799</v>
      </c>
      <c r="G87" s="4"/>
    </row>
    <row r="88" spans="1:7" ht="45" x14ac:dyDescent="0.25">
      <c r="A88" s="2" t="s">
        <v>1265</v>
      </c>
      <c r="B88" s="4" t="s">
        <v>4</v>
      </c>
      <c r="C88" s="4"/>
      <c r="D88" s="4" t="s">
        <v>4</v>
      </c>
      <c r="E88" s="4"/>
      <c r="F88" s="4" t="s">
        <v>4</v>
      </c>
      <c r="G88" s="4"/>
    </row>
    <row r="89" spans="1:7" ht="30" x14ac:dyDescent="0.25">
      <c r="A89" s="3" t="s">
        <v>1055</v>
      </c>
      <c r="B89" s="4" t="s">
        <v>4</v>
      </c>
      <c r="C89" s="4"/>
      <c r="D89" s="4" t="s">
        <v>4</v>
      </c>
      <c r="E89" s="4"/>
      <c r="F89" s="4" t="s">
        <v>4</v>
      </c>
      <c r="G89" s="4"/>
    </row>
    <row r="90" spans="1:7" x14ac:dyDescent="0.25">
      <c r="A90" s="2" t="s">
        <v>1256</v>
      </c>
      <c r="B90" s="4">
        <v>0</v>
      </c>
      <c r="C90" s="4"/>
      <c r="D90" s="4">
        <v>421</v>
      </c>
      <c r="E90" s="4"/>
      <c r="F90" s="4" t="s">
        <v>4</v>
      </c>
      <c r="G90" s="4"/>
    </row>
    <row r="91" spans="1:7" x14ac:dyDescent="0.25">
      <c r="A91" s="2" t="s">
        <v>1257</v>
      </c>
      <c r="B91" s="6">
        <v>1229</v>
      </c>
      <c r="C91" s="4"/>
      <c r="D91" s="6">
        <v>1225</v>
      </c>
      <c r="E91" s="4"/>
      <c r="F91" s="4" t="s">
        <v>4</v>
      </c>
      <c r="G91" s="4"/>
    </row>
    <row r="92" spans="1:7" x14ac:dyDescent="0.25">
      <c r="A92" s="2" t="s">
        <v>1258</v>
      </c>
      <c r="B92" s="6">
        <v>1229</v>
      </c>
      <c r="C92" s="4"/>
      <c r="D92" s="6">
        <v>1646</v>
      </c>
      <c r="E92" s="4"/>
      <c r="F92" s="4" t="s">
        <v>4</v>
      </c>
      <c r="G92" s="4"/>
    </row>
    <row r="93" spans="1:7" x14ac:dyDescent="0.25">
      <c r="A93" s="2" t="s">
        <v>639</v>
      </c>
      <c r="B93" s="6">
        <v>34876</v>
      </c>
      <c r="C93" s="4"/>
      <c r="D93" s="6">
        <v>15564</v>
      </c>
      <c r="E93" s="4"/>
      <c r="F93" s="4" t="s">
        <v>4</v>
      </c>
      <c r="G93" s="4"/>
    </row>
    <row r="94" spans="1:7" x14ac:dyDescent="0.25">
      <c r="A94" s="2" t="s">
        <v>1260</v>
      </c>
      <c r="B94" s="6">
        <v>36105</v>
      </c>
      <c r="C94" s="4"/>
      <c r="D94" s="6">
        <v>17210</v>
      </c>
      <c r="E94" s="4"/>
      <c r="F94" s="4" t="s">
        <v>4</v>
      </c>
      <c r="G94" s="4"/>
    </row>
    <row r="95" spans="1:7" ht="45" x14ac:dyDescent="0.25">
      <c r="A95" s="2" t="s">
        <v>1266</v>
      </c>
      <c r="B95" s="4" t="s">
        <v>4</v>
      </c>
      <c r="C95" s="4"/>
      <c r="D95" s="4" t="s">
        <v>4</v>
      </c>
      <c r="E95" s="4"/>
      <c r="F95" s="4" t="s">
        <v>4</v>
      </c>
      <c r="G95" s="4"/>
    </row>
    <row r="96" spans="1:7" ht="30" x14ac:dyDescent="0.25">
      <c r="A96" s="3" t="s">
        <v>1055</v>
      </c>
      <c r="B96" s="4" t="s">
        <v>4</v>
      </c>
      <c r="C96" s="4"/>
      <c r="D96" s="4" t="s">
        <v>4</v>
      </c>
      <c r="E96" s="4"/>
      <c r="F96" s="4" t="s">
        <v>4</v>
      </c>
      <c r="G96" s="4"/>
    </row>
    <row r="97" spans="1:7" x14ac:dyDescent="0.25">
      <c r="A97" s="2" t="s">
        <v>1256</v>
      </c>
      <c r="B97" s="6">
        <v>4518</v>
      </c>
      <c r="C97" s="4"/>
      <c r="D97" s="6">
        <v>5341</v>
      </c>
      <c r="E97" s="4"/>
      <c r="F97" s="6">
        <v>6989</v>
      </c>
      <c r="G97" s="4"/>
    </row>
    <row r="98" spans="1:7" x14ac:dyDescent="0.25">
      <c r="A98" s="2" t="s">
        <v>1257</v>
      </c>
      <c r="B98" s="6">
        <v>7538</v>
      </c>
      <c r="C98" s="4"/>
      <c r="D98" s="6">
        <v>12409</v>
      </c>
      <c r="E98" s="4"/>
      <c r="F98" s="6">
        <v>19230</v>
      </c>
      <c r="G98" s="4"/>
    </row>
    <row r="99" spans="1:7" x14ac:dyDescent="0.25">
      <c r="A99" s="2" t="s">
        <v>1258</v>
      </c>
      <c r="B99" s="6">
        <v>12056</v>
      </c>
      <c r="C99" s="4"/>
      <c r="D99" s="6">
        <v>17750</v>
      </c>
      <c r="E99" s="4"/>
      <c r="F99" s="6">
        <v>26219</v>
      </c>
      <c r="G99" s="4"/>
    </row>
    <row r="100" spans="1:7" x14ac:dyDescent="0.25">
      <c r="A100" s="2" t="s">
        <v>639</v>
      </c>
      <c r="B100" s="6">
        <v>82736</v>
      </c>
      <c r="C100" s="4"/>
      <c r="D100" s="6">
        <v>93303</v>
      </c>
      <c r="E100" s="4"/>
      <c r="F100" s="6">
        <v>106947</v>
      </c>
      <c r="G100" s="4"/>
    </row>
    <row r="101" spans="1:7" x14ac:dyDescent="0.25">
      <c r="A101" s="2" t="s">
        <v>1259</v>
      </c>
      <c r="B101" s="6">
        <v>94792</v>
      </c>
      <c r="C101" s="4"/>
      <c r="D101" s="6">
        <v>111053</v>
      </c>
      <c r="E101" s="4"/>
      <c r="F101" s="6">
        <v>133166</v>
      </c>
      <c r="G101" s="4"/>
    </row>
    <row r="102" spans="1:7" ht="45" x14ac:dyDescent="0.25">
      <c r="A102" s="2" t="s">
        <v>1267</v>
      </c>
      <c r="B102" s="4" t="s">
        <v>4</v>
      </c>
      <c r="C102" s="4"/>
      <c r="D102" s="4" t="s">
        <v>4</v>
      </c>
      <c r="E102" s="4"/>
      <c r="F102" s="4" t="s">
        <v>4</v>
      </c>
      <c r="G102" s="4"/>
    </row>
    <row r="103" spans="1:7" ht="30" x14ac:dyDescent="0.25">
      <c r="A103" s="3" t="s">
        <v>1055</v>
      </c>
      <c r="B103" s="4" t="s">
        <v>4</v>
      </c>
      <c r="C103" s="4"/>
      <c r="D103" s="4" t="s">
        <v>4</v>
      </c>
      <c r="E103" s="4"/>
      <c r="F103" s="4" t="s">
        <v>4</v>
      </c>
      <c r="G103" s="4"/>
    </row>
    <row r="104" spans="1:7" x14ac:dyDescent="0.25">
      <c r="A104" s="2" t="s">
        <v>1256</v>
      </c>
      <c r="B104" s="6">
        <v>3533</v>
      </c>
      <c r="C104" s="4"/>
      <c r="D104" s="6">
        <v>6954</v>
      </c>
      <c r="E104" s="4"/>
      <c r="F104" s="6">
        <v>15059</v>
      </c>
      <c r="G104" s="4"/>
    </row>
    <row r="105" spans="1:7" x14ac:dyDescent="0.25">
      <c r="A105" s="2" t="s">
        <v>1257</v>
      </c>
      <c r="B105" s="6">
        <v>15026</v>
      </c>
      <c r="C105" s="4"/>
      <c r="D105" s="6">
        <v>32462</v>
      </c>
      <c r="E105" s="4"/>
      <c r="F105" s="6">
        <v>44768</v>
      </c>
      <c r="G105" s="4"/>
    </row>
    <row r="106" spans="1:7" x14ac:dyDescent="0.25">
      <c r="A106" s="2" t="s">
        <v>1258</v>
      </c>
      <c r="B106" s="6">
        <v>18559</v>
      </c>
      <c r="C106" s="4"/>
      <c r="D106" s="6">
        <v>39416</v>
      </c>
      <c r="E106" s="4"/>
      <c r="F106" s="6">
        <v>59827</v>
      </c>
      <c r="G106" s="4"/>
    </row>
    <row r="107" spans="1:7" x14ac:dyDescent="0.25">
      <c r="A107" s="2" t="s">
        <v>639</v>
      </c>
      <c r="B107" s="6">
        <v>106478</v>
      </c>
      <c r="C107" s="4"/>
      <c r="D107" s="6">
        <v>124292</v>
      </c>
      <c r="E107" s="4"/>
      <c r="F107" s="6">
        <v>173779</v>
      </c>
      <c r="G107" s="4"/>
    </row>
    <row r="108" spans="1:7" x14ac:dyDescent="0.25">
      <c r="A108" s="2" t="s">
        <v>1259</v>
      </c>
      <c r="B108" s="6">
        <v>125037</v>
      </c>
      <c r="C108" s="4"/>
      <c r="D108" s="6">
        <v>163708</v>
      </c>
      <c r="E108" s="4"/>
      <c r="F108" s="6">
        <v>233606</v>
      </c>
      <c r="G108" s="4"/>
    </row>
    <row r="109" spans="1:7" ht="45" x14ac:dyDescent="0.25">
      <c r="A109" s="2" t="s">
        <v>1268</v>
      </c>
      <c r="B109" s="4" t="s">
        <v>4</v>
      </c>
      <c r="C109" s="4"/>
      <c r="D109" s="4" t="s">
        <v>4</v>
      </c>
      <c r="E109" s="4"/>
      <c r="F109" s="4" t="s">
        <v>4</v>
      </c>
      <c r="G109" s="4"/>
    </row>
    <row r="110" spans="1:7" ht="30" x14ac:dyDescent="0.25">
      <c r="A110" s="3" t="s">
        <v>1055</v>
      </c>
      <c r="B110" s="4" t="s">
        <v>4</v>
      </c>
      <c r="C110" s="4"/>
      <c r="D110" s="4" t="s">
        <v>4</v>
      </c>
      <c r="E110" s="4"/>
      <c r="F110" s="4" t="s">
        <v>4</v>
      </c>
      <c r="G110" s="4"/>
    </row>
    <row r="111" spans="1:7" x14ac:dyDescent="0.25">
      <c r="A111" s="2" t="s">
        <v>1256</v>
      </c>
      <c r="B111" s="4">
        <v>531</v>
      </c>
      <c r="C111" s="4"/>
      <c r="D111" s="6">
        <v>2173</v>
      </c>
      <c r="E111" s="4"/>
      <c r="F111" s="6">
        <v>6425</v>
      </c>
      <c r="G111" s="4"/>
    </row>
    <row r="112" spans="1:7" x14ac:dyDescent="0.25">
      <c r="A112" s="2" t="s">
        <v>1257</v>
      </c>
      <c r="B112" s="6">
        <v>7327</v>
      </c>
      <c r="C112" s="4"/>
      <c r="D112" s="6">
        <v>20914</v>
      </c>
      <c r="E112" s="4"/>
      <c r="F112" s="6">
        <v>30629</v>
      </c>
      <c r="G112" s="4"/>
    </row>
    <row r="113" spans="1:7" x14ac:dyDescent="0.25">
      <c r="A113" s="2" t="s">
        <v>1258</v>
      </c>
      <c r="B113" s="6">
        <v>7858</v>
      </c>
      <c r="C113" s="4"/>
      <c r="D113" s="6">
        <v>23087</v>
      </c>
      <c r="E113" s="4"/>
      <c r="F113" s="6">
        <v>37054</v>
      </c>
      <c r="G113" s="4"/>
    </row>
    <row r="114" spans="1:7" x14ac:dyDescent="0.25">
      <c r="A114" s="2" t="s">
        <v>639</v>
      </c>
      <c r="B114" s="6">
        <v>24109</v>
      </c>
      <c r="C114" s="4"/>
      <c r="D114" s="6">
        <v>24655</v>
      </c>
      <c r="E114" s="4"/>
      <c r="F114" s="6">
        <v>39361</v>
      </c>
      <c r="G114" s="4"/>
    </row>
    <row r="115" spans="1:7" x14ac:dyDescent="0.25">
      <c r="A115" s="2" t="s">
        <v>1259</v>
      </c>
      <c r="B115" s="6">
        <v>31967</v>
      </c>
      <c r="C115" s="4"/>
      <c r="D115" s="6">
        <v>47742</v>
      </c>
      <c r="E115" s="4"/>
      <c r="F115" s="6">
        <v>76415</v>
      </c>
      <c r="G115" s="4"/>
    </row>
    <row r="116" spans="1:7" ht="30" x14ac:dyDescent="0.25">
      <c r="A116" s="2" t="s">
        <v>1269</v>
      </c>
      <c r="B116" s="4" t="s">
        <v>4</v>
      </c>
      <c r="C116" s="4"/>
      <c r="D116" s="4" t="s">
        <v>4</v>
      </c>
      <c r="E116" s="4"/>
      <c r="F116" s="4" t="s">
        <v>4</v>
      </c>
      <c r="G116" s="4"/>
    </row>
    <row r="117" spans="1:7" ht="30" x14ac:dyDescent="0.25">
      <c r="A117" s="3" t="s">
        <v>1055</v>
      </c>
      <c r="B117" s="4" t="s">
        <v>4</v>
      </c>
      <c r="C117" s="4"/>
      <c r="D117" s="4" t="s">
        <v>4</v>
      </c>
      <c r="E117" s="4"/>
      <c r="F117" s="4" t="s">
        <v>4</v>
      </c>
      <c r="G117" s="4"/>
    </row>
    <row r="118" spans="1:7" x14ac:dyDescent="0.25">
      <c r="A118" s="2" t="s">
        <v>1256</v>
      </c>
      <c r="B118" s="4">
        <v>36</v>
      </c>
      <c r="C118" s="4"/>
      <c r="D118" s="4">
        <v>237</v>
      </c>
      <c r="E118" s="4"/>
      <c r="F118" s="4">
        <v>829</v>
      </c>
      <c r="G118" s="4"/>
    </row>
    <row r="119" spans="1:7" x14ac:dyDescent="0.25">
      <c r="A119" s="2" t="s">
        <v>1257</v>
      </c>
      <c r="B119" s="6">
        <v>2112</v>
      </c>
      <c r="C119" s="4"/>
      <c r="D119" s="6">
        <v>1328</v>
      </c>
      <c r="E119" s="4"/>
      <c r="F119" s="6">
        <v>4284</v>
      </c>
      <c r="G119" s="4"/>
    </row>
    <row r="120" spans="1:7" x14ac:dyDescent="0.25">
      <c r="A120" s="2" t="s">
        <v>1258</v>
      </c>
      <c r="B120" s="6">
        <v>2148</v>
      </c>
      <c r="C120" s="4"/>
      <c r="D120" s="6">
        <v>1565</v>
      </c>
      <c r="E120" s="4"/>
      <c r="F120" s="6">
        <v>5113</v>
      </c>
      <c r="G120" s="4"/>
    </row>
    <row r="121" spans="1:7" x14ac:dyDescent="0.25">
      <c r="A121" s="2" t="s">
        <v>639</v>
      </c>
      <c r="B121" s="6">
        <v>8703</v>
      </c>
      <c r="C121" s="4"/>
      <c r="D121" s="6">
        <v>9585</v>
      </c>
      <c r="E121" s="4"/>
      <c r="F121" s="6">
        <v>10792</v>
      </c>
      <c r="G121" s="4"/>
    </row>
    <row r="122" spans="1:7" x14ac:dyDescent="0.25">
      <c r="A122" s="2" t="s">
        <v>1259</v>
      </c>
      <c r="B122" s="6">
        <v>10851</v>
      </c>
      <c r="C122" s="4"/>
      <c r="D122" s="6">
        <v>11150</v>
      </c>
      <c r="E122" s="4"/>
      <c r="F122" s="6">
        <v>15905</v>
      </c>
      <c r="G122" s="4"/>
    </row>
    <row r="123" spans="1:7" ht="45" x14ac:dyDescent="0.25">
      <c r="A123" s="2" t="s">
        <v>1270</v>
      </c>
      <c r="B123" s="4" t="s">
        <v>4</v>
      </c>
      <c r="C123" s="4"/>
      <c r="D123" s="4" t="s">
        <v>4</v>
      </c>
      <c r="E123" s="4"/>
      <c r="F123" s="4" t="s">
        <v>4</v>
      </c>
      <c r="G123" s="4"/>
    </row>
    <row r="124" spans="1:7" ht="30" x14ac:dyDescent="0.25">
      <c r="A124" s="3" t="s">
        <v>1055</v>
      </c>
      <c r="B124" s="4" t="s">
        <v>4</v>
      </c>
      <c r="C124" s="4"/>
      <c r="D124" s="4" t="s">
        <v>4</v>
      </c>
      <c r="E124" s="4"/>
      <c r="F124" s="4" t="s">
        <v>4</v>
      </c>
      <c r="G124" s="4"/>
    </row>
    <row r="125" spans="1:7" x14ac:dyDescent="0.25">
      <c r="A125" s="2" t="s">
        <v>1256</v>
      </c>
      <c r="B125" s="4">
        <v>0</v>
      </c>
      <c r="C125" s="4"/>
      <c r="D125" s="4">
        <v>375</v>
      </c>
      <c r="E125" s="4"/>
      <c r="F125" s="6">
        <v>1926</v>
      </c>
      <c r="G125" s="4"/>
    </row>
    <row r="126" spans="1:7" x14ac:dyDescent="0.25">
      <c r="A126" s="2" t="s">
        <v>1257</v>
      </c>
      <c r="B126" s="6">
        <v>1365</v>
      </c>
      <c r="C126" s="4"/>
      <c r="D126" s="6">
        <v>3240</v>
      </c>
      <c r="E126" s="4"/>
      <c r="F126" s="6">
        <v>2728</v>
      </c>
      <c r="G126" s="4"/>
    </row>
    <row r="127" spans="1:7" x14ac:dyDescent="0.25">
      <c r="A127" s="2" t="s">
        <v>1258</v>
      </c>
      <c r="B127" s="6">
        <v>1365</v>
      </c>
      <c r="C127" s="4"/>
      <c r="D127" s="6">
        <v>3615</v>
      </c>
      <c r="E127" s="4"/>
      <c r="F127" s="6">
        <v>4654</v>
      </c>
      <c r="G127" s="4"/>
    </row>
    <row r="128" spans="1:7" x14ac:dyDescent="0.25">
      <c r="A128" s="2" t="s">
        <v>639</v>
      </c>
      <c r="B128" s="6">
        <v>4847</v>
      </c>
      <c r="C128" s="4"/>
      <c r="D128" s="6">
        <v>5551</v>
      </c>
      <c r="E128" s="4"/>
      <c r="F128" s="6">
        <v>5039</v>
      </c>
      <c r="G128" s="4"/>
    </row>
    <row r="129" spans="1:7" x14ac:dyDescent="0.25">
      <c r="A129" s="2" t="s">
        <v>1259</v>
      </c>
      <c r="B129" s="6">
        <v>6212</v>
      </c>
      <c r="C129" s="4"/>
      <c r="D129" s="6">
        <v>9166</v>
      </c>
      <c r="E129" s="4"/>
      <c r="F129" s="6">
        <v>9693</v>
      </c>
      <c r="G129" s="4"/>
    </row>
    <row r="130" spans="1:7" x14ac:dyDescent="0.25">
      <c r="A130" s="2" t="s">
        <v>1069</v>
      </c>
      <c r="B130" s="4" t="s">
        <v>4</v>
      </c>
      <c r="C130" s="4"/>
      <c r="D130" s="4" t="s">
        <v>4</v>
      </c>
      <c r="E130" s="4"/>
      <c r="F130" s="4" t="s">
        <v>4</v>
      </c>
      <c r="G130" s="4"/>
    </row>
    <row r="131" spans="1:7" ht="30" x14ac:dyDescent="0.25">
      <c r="A131" s="3" t="s">
        <v>1055</v>
      </c>
      <c r="B131" s="4" t="s">
        <v>4</v>
      </c>
      <c r="C131" s="4"/>
      <c r="D131" s="4" t="s">
        <v>4</v>
      </c>
      <c r="E131" s="4"/>
      <c r="F131" s="4" t="s">
        <v>4</v>
      </c>
      <c r="G131" s="4"/>
    </row>
    <row r="132" spans="1:7" ht="17.25" x14ac:dyDescent="0.25">
      <c r="A132" s="2" t="s">
        <v>1256</v>
      </c>
      <c r="B132" s="4">
        <v>674</v>
      </c>
      <c r="C132" s="101" t="s">
        <v>976</v>
      </c>
      <c r="D132" s="4">
        <v>418</v>
      </c>
      <c r="E132" s="101" t="s">
        <v>976</v>
      </c>
      <c r="F132" s="4">
        <v>548</v>
      </c>
      <c r="G132" s="101" t="s">
        <v>976</v>
      </c>
    </row>
    <row r="133" spans="1:7" ht="17.25" x14ac:dyDescent="0.25">
      <c r="A133" s="2" t="s">
        <v>1257</v>
      </c>
      <c r="B133" s="4">
        <v>0</v>
      </c>
      <c r="C133" s="101" t="s">
        <v>977</v>
      </c>
      <c r="D133" s="4">
        <v>31</v>
      </c>
      <c r="E133" s="101" t="s">
        <v>977</v>
      </c>
      <c r="F133" s="4">
        <v>203</v>
      </c>
      <c r="G133" s="101" t="s">
        <v>977</v>
      </c>
    </row>
    <row r="134" spans="1:7" x14ac:dyDescent="0.25">
      <c r="A134" s="2" t="s">
        <v>1258</v>
      </c>
      <c r="B134" s="4">
        <v>674</v>
      </c>
      <c r="C134" s="4"/>
      <c r="D134" s="4">
        <v>449</v>
      </c>
      <c r="E134" s="4"/>
      <c r="F134" s="4">
        <v>751</v>
      </c>
      <c r="G134" s="4"/>
    </row>
    <row r="135" spans="1:7" ht="17.25" x14ac:dyDescent="0.25">
      <c r="A135" s="2" t="s">
        <v>639</v>
      </c>
      <c r="B135" s="6">
        <v>166210</v>
      </c>
      <c r="C135" s="101" t="s">
        <v>978</v>
      </c>
      <c r="D135" s="6">
        <v>123619</v>
      </c>
      <c r="E135" s="101" t="s">
        <v>978</v>
      </c>
      <c r="F135" s="6">
        <v>138322</v>
      </c>
      <c r="G135" s="101" t="s">
        <v>978</v>
      </c>
    </row>
    <row r="136" spans="1:7" x14ac:dyDescent="0.25">
      <c r="A136" s="2" t="s">
        <v>1079</v>
      </c>
      <c r="B136" s="6">
        <v>166884</v>
      </c>
      <c r="C136" s="4"/>
      <c r="D136" s="6">
        <v>124068</v>
      </c>
      <c r="E136" s="4"/>
      <c r="F136" s="6">
        <v>139073</v>
      </c>
      <c r="G136" s="4"/>
    </row>
    <row r="137" spans="1:7" ht="45" x14ac:dyDescent="0.25">
      <c r="A137" s="2" t="s">
        <v>1271</v>
      </c>
      <c r="B137" s="4" t="s">
        <v>4</v>
      </c>
      <c r="C137" s="4"/>
      <c r="D137" s="4" t="s">
        <v>4</v>
      </c>
      <c r="E137" s="4"/>
      <c r="F137" s="4" t="s">
        <v>4</v>
      </c>
      <c r="G137" s="4"/>
    </row>
    <row r="138" spans="1:7" ht="30" x14ac:dyDescent="0.25">
      <c r="A138" s="3" t="s">
        <v>1055</v>
      </c>
      <c r="B138" s="4" t="s">
        <v>4</v>
      </c>
      <c r="C138" s="4"/>
      <c r="D138" s="4" t="s">
        <v>4</v>
      </c>
      <c r="E138" s="4"/>
      <c r="F138" s="4" t="s">
        <v>4</v>
      </c>
      <c r="G138" s="4"/>
    </row>
    <row r="139" spans="1:7" x14ac:dyDescent="0.25">
      <c r="A139" s="2" t="s">
        <v>1256</v>
      </c>
      <c r="B139" s="4">
        <v>381</v>
      </c>
      <c r="C139" s="4"/>
      <c r="D139" s="4">
        <v>614</v>
      </c>
      <c r="E139" s="4"/>
      <c r="F139" s="4">
        <v>89</v>
      </c>
      <c r="G139" s="4"/>
    </row>
    <row r="140" spans="1:7" x14ac:dyDescent="0.25">
      <c r="A140" s="2" t="s">
        <v>1257</v>
      </c>
      <c r="B140" s="4">
        <v>487</v>
      </c>
      <c r="C140" s="4"/>
      <c r="D140" s="4">
        <v>388</v>
      </c>
      <c r="E140" s="4"/>
      <c r="F140" s="4">
        <v>211</v>
      </c>
      <c r="G140" s="4"/>
    </row>
    <row r="141" spans="1:7" x14ac:dyDescent="0.25">
      <c r="A141" s="2" t="s">
        <v>1258</v>
      </c>
      <c r="B141" s="4">
        <v>868</v>
      </c>
      <c r="C141" s="4"/>
      <c r="D141" s="6">
        <v>1002</v>
      </c>
      <c r="E141" s="4"/>
      <c r="F141" s="4">
        <v>300</v>
      </c>
      <c r="G141" s="4"/>
    </row>
    <row r="142" spans="1:7" x14ac:dyDescent="0.25">
      <c r="A142" s="2" t="s">
        <v>639</v>
      </c>
      <c r="B142" s="6">
        <v>105108</v>
      </c>
      <c r="C142" s="4"/>
      <c r="D142" s="6">
        <v>23932</v>
      </c>
      <c r="E142" s="4"/>
      <c r="F142" s="6">
        <v>2562</v>
      </c>
      <c r="G142" s="4"/>
    </row>
    <row r="143" spans="1:7" x14ac:dyDescent="0.25">
      <c r="A143" s="2" t="s">
        <v>1260</v>
      </c>
      <c r="B143" s="6">
        <v>105976</v>
      </c>
      <c r="C143" s="4"/>
      <c r="D143" s="6">
        <v>24934</v>
      </c>
      <c r="E143" s="4"/>
      <c r="F143" s="6">
        <v>2862</v>
      </c>
      <c r="G143" s="4"/>
    </row>
    <row r="144" spans="1:7" ht="30" x14ac:dyDescent="0.25">
      <c r="A144" s="2" t="s">
        <v>1209</v>
      </c>
      <c r="B144" s="4" t="s">
        <v>4</v>
      </c>
      <c r="C144" s="4"/>
      <c r="D144" s="4" t="s">
        <v>4</v>
      </c>
      <c r="E144" s="4"/>
      <c r="F144" s="4" t="s">
        <v>4</v>
      </c>
      <c r="G144" s="4"/>
    </row>
    <row r="145" spans="1:7" ht="30" x14ac:dyDescent="0.25">
      <c r="A145" s="3" t="s">
        <v>1055</v>
      </c>
      <c r="B145" s="4" t="s">
        <v>4</v>
      </c>
      <c r="C145" s="4"/>
      <c r="D145" s="4" t="s">
        <v>4</v>
      </c>
      <c r="E145" s="4"/>
      <c r="F145" s="4" t="s">
        <v>4</v>
      </c>
      <c r="G145" s="4"/>
    </row>
    <row r="146" spans="1:7" x14ac:dyDescent="0.25">
      <c r="A146" s="2" t="s">
        <v>1256</v>
      </c>
      <c r="B146" s="4">
        <v>11</v>
      </c>
      <c r="C146" s="4"/>
      <c r="D146" s="4">
        <v>605</v>
      </c>
      <c r="E146" s="4"/>
      <c r="F146" s="4">
        <v>260</v>
      </c>
      <c r="G146" s="4"/>
    </row>
    <row r="147" spans="1:7" x14ac:dyDescent="0.25">
      <c r="A147" s="2" t="s">
        <v>1257</v>
      </c>
      <c r="B147" s="6">
        <v>1246</v>
      </c>
      <c r="C147" s="4"/>
      <c r="D147" s="6">
        <v>2001</v>
      </c>
      <c r="E147" s="4"/>
      <c r="F147" s="6">
        <v>3505</v>
      </c>
      <c r="G147" s="4"/>
    </row>
    <row r="148" spans="1:7" x14ac:dyDescent="0.25">
      <c r="A148" s="2" t="s">
        <v>1258</v>
      </c>
      <c r="B148" s="6">
        <v>1257</v>
      </c>
      <c r="C148" s="4"/>
      <c r="D148" s="6">
        <v>2606</v>
      </c>
      <c r="E148" s="4"/>
      <c r="F148" s="6">
        <v>3765</v>
      </c>
      <c r="G148" s="4"/>
    </row>
    <row r="149" spans="1:7" x14ac:dyDescent="0.25">
      <c r="A149" s="2" t="s">
        <v>639</v>
      </c>
      <c r="B149" s="6">
        <v>6040</v>
      </c>
      <c r="C149" s="4"/>
      <c r="D149" s="6">
        <v>6113</v>
      </c>
      <c r="E149" s="4"/>
      <c r="F149" s="6">
        <v>7836</v>
      </c>
      <c r="G149" s="4"/>
    </row>
    <row r="150" spans="1:7" x14ac:dyDescent="0.25">
      <c r="A150" s="2" t="s">
        <v>1259</v>
      </c>
      <c r="B150" s="6">
        <v>7297</v>
      </c>
      <c r="C150" s="4"/>
      <c r="D150" s="6">
        <v>8719</v>
      </c>
      <c r="E150" s="4"/>
      <c r="F150" s="6">
        <v>11601</v>
      </c>
      <c r="G150" s="4"/>
    </row>
    <row r="151" spans="1:7" x14ac:dyDescent="0.25">
      <c r="A151" s="2" t="s">
        <v>1070</v>
      </c>
      <c r="B151" s="4" t="s">
        <v>4</v>
      </c>
      <c r="C151" s="4"/>
      <c r="D151" s="4" t="s">
        <v>4</v>
      </c>
      <c r="E151" s="4"/>
      <c r="F151" s="4" t="s">
        <v>4</v>
      </c>
      <c r="G151" s="4"/>
    </row>
    <row r="152" spans="1:7" ht="30" x14ac:dyDescent="0.25">
      <c r="A152" s="3" t="s">
        <v>1055</v>
      </c>
      <c r="B152" s="4" t="s">
        <v>4</v>
      </c>
      <c r="C152" s="4"/>
      <c r="D152" s="4" t="s">
        <v>4</v>
      </c>
      <c r="E152" s="4"/>
      <c r="F152" s="4" t="s">
        <v>4</v>
      </c>
      <c r="G152" s="4"/>
    </row>
    <row r="153" spans="1:7" ht="17.25" x14ac:dyDescent="0.25">
      <c r="A153" s="2" t="s">
        <v>1256</v>
      </c>
      <c r="B153" s="4">
        <v>139</v>
      </c>
      <c r="C153" s="101" t="s">
        <v>976</v>
      </c>
      <c r="D153" s="4">
        <v>261</v>
      </c>
      <c r="E153" s="101" t="s">
        <v>976</v>
      </c>
      <c r="F153" s="4">
        <v>230</v>
      </c>
      <c r="G153" s="101" t="s">
        <v>976</v>
      </c>
    </row>
    <row r="154" spans="1:7" ht="17.25" x14ac:dyDescent="0.25">
      <c r="A154" s="2" t="s">
        <v>1257</v>
      </c>
      <c r="B154" s="4">
        <v>54</v>
      </c>
      <c r="C154" s="101" t="s">
        <v>977</v>
      </c>
      <c r="D154" s="4">
        <v>78</v>
      </c>
      <c r="E154" s="101" t="s">
        <v>977</v>
      </c>
      <c r="F154" s="4">
        <v>23</v>
      </c>
      <c r="G154" s="101" t="s">
        <v>977</v>
      </c>
    </row>
    <row r="155" spans="1:7" x14ac:dyDescent="0.25">
      <c r="A155" s="2" t="s">
        <v>1258</v>
      </c>
      <c r="B155" s="4">
        <v>193</v>
      </c>
      <c r="C155" s="4"/>
      <c r="D155" s="4">
        <v>339</v>
      </c>
      <c r="E155" s="4"/>
      <c r="F155" s="4">
        <v>253</v>
      </c>
      <c r="G155" s="4"/>
    </row>
    <row r="156" spans="1:7" ht="17.25" x14ac:dyDescent="0.25">
      <c r="A156" s="2" t="s">
        <v>639</v>
      </c>
      <c r="B156" s="6">
        <v>28481</v>
      </c>
      <c r="C156" s="101" t="s">
        <v>978</v>
      </c>
      <c r="D156" s="6">
        <v>25843</v>
      </c>
      <c r="E156" s="101" t="s">
        <v>978</v>
      </c>
      <c r="F156" s="6">
        <v>28036</v>
      </c>
      <c r="G156" s="101" t="s">
        <v>978</v>
      </c>
    </row>
    <row r="157" spans="1:7" ht="17.25" x14ac:dyDescent="0.25">
      <c r="A157" s="2" t="s">
        <v>1079</v>
      </c>
      <c r="B157" s="6">
        <v>28674</v>
      </c>
      <c r="C157" s="101" t="s">
        <v>979</v>
      </c>
      <c r="D157" s="6">
        <v>26182</v>
      </c>
      <c r="E157" s="101" t="s">
        <v>979</v>
      </c>
      <c r="F157" s="6">
        <v>28289</v>
      </c>
      <c r="G157" s="101" t="s">
        <v>979</v>
      </c>
    </row>
    <row r="158" spans="1:7" ht="30" x14ac:dyDescent="0.25">
      <c r="A158" s="2" t="s">
        <v>1272</v>
      </c>
      <c r="B158" s="4" t="s">
        <v>4</v>
      </c>
      <c r="C158" s="4"/>
      <c r="D158" s="4" t="s">
        <v>4</v>
      </c>
      <c r="E158" s="4"/>
      <c r="F158" s="4" t="s">
        <v>4</v>
      </c>
      <c r="G158" s="4"/>
    </row>
    <row r="159" spans="1:7" ht="30" x14ac:dyDescent="0.25">
      <c r="A159" s="3" t="s">
        <v>1055</v>
      </c>
      <c r="B159" s="4" t="s">
        <v>4</v>
      </c>
      <c r="C159" s="4"/>
      <c r="D159" s="4" t="s">
        <v>4</v>
      </c>
      <c r="E159" s="4"/>
      <c r="F159" s="4" t="s">
        <v>4</v>
      </c>
      <c r="G159" s="4"/>
    </row>
    <row r="160" spans="1:7" x14ac:dyDescent="0.25">
      <c r="A160" s="2" t="s">
        <v>1256</v>
      </c>
      <c r="B160" s="4">
        <v>158</v>
      </c>
      <c r="C160" s="4"/>
      <c r="D160" s="4">
        <v>411</v>
      </c>
      <c r="E160" s="4"/>
      <c r="F160" s="4">
        <v>203</v>
      </c>
      <c r="G160" s="4"/>
    </row>
    <row r="161" spans="1:7" x14ac:dyDescent="0.25">
      <c r="A161" s="2" t="s">
        <v>1257</v>
      </c>
      <c r="B161" s="4">
        <v>183</v>
      </c>
      <c r="C161" s="4"/>
      <c r="D161" s="4">
        <v>237</v>
      </c>
      <c r="E161" s="4"/>
      <c r="F161" s="4">
        <v>209</v>
      </c>
      <c r="G161" s="4"/>
    </row>
    <row r="162" spans="1:7" x14ac:dyDescent="0.25">
      <c r="A162" s="2" t="s">
        <v>1258</v>
      </c>
      <c r="B162" s="4">
        <v>341</v>
      </c>
      <c r="C162" s="4"/>
      <c r="D162" s="4">
        <v>648</v>
      </c>
      <c r="E162" s="4"/>
      <c r="F162" s="4">
        <v>412</v>
      </c>
      <c r="G162" s="4"/>
    </row>
    <row r="163" spans="1:7" x14ac:dyDescent="0.25">
      <c r="A163" s="2" t="s">
        <v>639</v>
      </c>
      <c r="B163" s="6">
        <v>25449</v>
      </c>
      <c r="C163" s="4"/>
      <c r="D163" s="6">
        <v>6207</v>
      </c>
      <c r="E163" s="4"/>
      <c r="F163" s="6">
        <v>3478</v>
      </c>
      <c r="G163" s="4"/>
    </row>
    <row r="164" spans="1:7" x14ac:dyDescent="0.25">
      <c r="A164" s="2" t="s">
        <v>1260</v>
      </c>
      <c r="B164" s="6">
        <v>25790</v>
      </c>
      <c r="C164" s="4"/>
      <c r="D164" s="6">
        <v>6855</v>
      </c>
      <c r="E164" s="4"/>
      <c r="F164" s="6">
        <v>3890</v>
      </c>
      <c r="G164" s="4"/>
    </row>
    <row r="165" spans="1:7" ht="30" x14ac:dyDescent="0.25">
      <c r="A165" s="2" t="s">
        <v>1223</v>
      </c>
      <c r="B165" s="4" t="s">
        <v>4</v>
      </c>
      <c r="C165" s="4"/>
      <c r="D165" s="4" t="s">
        <v>4</v>
      </c>
      <c r="E165" s="4"/>
      <c r="F165" s="4" t="s">
        <v>4</v>
      </c>
      <c r="G165" s="4"/>
    </row>
    <row r="166" spans="1:7" ht="30" x14ac:dyDescent="0.25">
      <c r="A166" s="3" t="s">
        <v>1055</v>
      </c>
      <c r="B166" s="4" t="s">
        <v>4</v>
      </c>
      <c r="C166" s="4"/>
      <c r="D166" s="4" t="s">
        <v>4</v>
      </c>
      <c r="E166" s="4"/>
      <c r="F166" s="4" t="s">
        <v>4</v>
      </c>
      <c r="G166" s="4"/>
    </row>
    <row r="167" spans="1:7" x14ac:dyDescent="0.25">
      <c r="A167" s="2" t="s">
        <v>1256</v>
      </c>
      <c r="B167" s="4">
        <v>12</v>
      </c>
      <c r="C167" s="4"/>
      <c r="D167" s="4">
        <v>10</v>
      </c>
      <c r="E167" s="4"/>
      <c r="F167" s="4">
        <v>0</v>
      </c>
      <c r="G167" s="4"/>
    </row>
    <row r="168" spans="1:7" x14ac:dyDescent="0.25">
      <c r="A168" s="2" t="s">
        <v>1257</v>
      </c>
      <c r="B168" s="4">
        <v>0</v>
      </c>
      <c r="C168" s="4"/>
      <c r="D168" s="4">
        <v>0</v>
      </c>
      <c r="E168" s="4"/>
      <c r="F168" s="4">
        <v>43</v>
      </c>
      <c r="G168" s="4"/>
    </row>
    <row r="169" spans="1:7" x14ac:dyDescent="0.25">
      <c r="A169" s="2" t="s">
        <v>1258</v>
      </c>
      <c r="B169" s="4">
        <v>12</v>
      </c>
      <c r="C169" s="4"/>
      <c r="D169" s="4">
        <v>10</v>
      </c>
      <c r="E169" s="4"/>
      <c r="F169" s="4">
        <v>43</v>
      </c>
      <c r="G169" s="4"/>
    </row>
    <row r="170" spans="1:7" x14ac:dyDescent="0.25">
      <c r="A170" s="2" t="s">
        <v>639</v>
      </c>
      <c r="B170" s="4">
        <v>67</v>
      </c>
      <c r="C170" s="4"/>
      <c r="D170" s="4">
        <v>101</v>
      </c>
      <c r="E170" s="4"/>
      <c r="F170" s="4">
        <v>164</v>
      </c>
      <c r="G170" s="4"/>
    </row>
    <row r="171" spans="1:7" x14ac:dyDescent="0.25">
      <c r="A171" s="2" t="s">
        <v>1259</v>
      </c>
      <c r="B171" s="4">
        <v>79</v>
      </c>
      <c r="C171" s="4"/>
      <c r="D171" s="4">
        <v>111</v>
      </c>
      <c r="E171" s="4"/>
      <c r="F171" s="4">
        <v>207</v>
      </c>
      <c r="G171" s="4"/>
    </row>
    <row r="172" spans="1:7" x14ac:dyDescent="0.25">
      <c r="A172" s="2" t="s">
        <v>1071</v>
      </c>
      <c r="B172" s="4" t="s">
        <v>4</v>
      </c>
      <c r="C172" s="4"/>
      <c r="D172" s="4" t="s">
        <v>4</v>
      </c>
      <c r="E172" s="4"/>
      <c r="F172" s="4" t="s">
        <v>4</v>
      </c>
      <c r="G172" s="4"/>
    </row>
    <row r="173" spans="1:7" ht="30" x14ac:dyDescent="0.25">
      <c r="A173" s="3" t="s">
        <v>1055</v>
      </c>
      <c r="B173" s="4" t="s">
        <v>4</v>
      </c>
      <c r="C173" s="4"/>
      <c r="D173" s="4" t="s">
        <v>4</v>
      </c>
      <c r="E173" s="4"/>
      <c r="F173" s="4" t="s">
        <v>4</v>
      </c>
      <c r="G173" s="4"/>
    </row>
    <row r="174" spans="1:7" ht="17.25" x14ac:dyDescent="0.25">
      <c r="A174" s="2" t="s">
        <v>1256</v>
      </c>
      <c r="B174" s="4">
        <v>10</v>
      </c>
      <c r="C174" s="101" t="s">
        <v>976</v>
      </c>
      <c r="D174" s="4">
        <v>0</v>
      </c>
      <c r="E174" s="101" t="s">
        <v>976</v>
      </c>
      <c r="F174" s="4">
        <v>89</v>
      </c>
      <c r="G174" s="101" t="s">
        <v>976</v>
      </c>
    </row>
    <row r="175" spans="1:7" ht="17.25" x14ac:dyDescent="0.25">
      <c r="A175" s="2" t="s">
        <v>1257</v>
      </c>
      <c r="B175" s="4">
        <v>30</v>
      </c>
      <c r="C175" s="101" t="s">
        <v>977</v>
      </c>
      <c r="D175" s="4">
        <v>0</v>
      </c>
      <c r="E175" s="101" t="s">
        <v>977</v>
      </c>
      <c r="F175" s="4">
        <v>15</v>
      </c>
      <c r="G175" s="101" t="s">
        <v>977</v>
      </c>
    </row>
    <row r="176" spans="1:7" x14ac:dyDescent="0.25">
      <c r="A176" s="2" t="s">
        <v>1258</v>
      </c>
      <c r="B176" s="4">
        <v>40</v>
      </c>
      <c r="C176" s="4"/>
      <c r="D176" s="4">
        <v>0</v>
      </c>
      <c r="E176" s="4"/>
      <c r="F176" s="4">
        <v>104</v>
      </c>
      <c r="G176" s="4"/>
    </row>
    <row r="177" spans="1:7" ht="17.25" x14ac:dyDescent="0.25">
      <c r="A177" s="2" t="s">
        <v>639</v>
      </c>
      <c r="B177" s="6">
        <v>98728</v>
      </c>
      <c r="C177" s="101" t="s">
        <v>978</v>
      </c>
      <c r="D177" s="6">
        <v>86321</v>
      </c>
      <c r="E177" s="101" t="s">
        <v>978</v>
      </c>
      <c r="F177" s="6">
        <v>76849</v>
      </c>
      <c r="G177" s="101" t="s">
        <v>978</v>
      </c>
    </row>
    <row r="178" spans="1:7" x14ac:dyDescent="0.25">
      <c r="A178" s="2" t="s">
        <v>1079</v>
      </c>
      <c r="B178" s="6">
        <v>98768</v>
      </c>
      <c r="C178" s="4"/>
      <c r="D178" s="6">
        <v>86321</v>
      </c>
      <c r="E178" s="4"/>
      <c r="F178" s="6">
        <v>76953</v>
      </c>
      <c r="G178" s="4"/>
    </row>
    <row r="179" spans="1:7" x14ac:dyDescent="0.25">
      <c r="A179" s="2" t="s">
        <v>1072</v>
      </c>
      <c r="B179" s="4" t="s">
        <v>4</v>
      </c>
      <c r="C179" s="4"/>
      <c r="D179" s="4" t="s">
        <v>4</v>
      </c>
      <c r="E179" s="4"/>
      <c r="F179" s="4" t="s">
        <v>4</v>
      </c>
      <c r="G179" s="4"/>
    </row>
    <row r="180" spans="1:7" ht="30" x14ac:dyDescent="0.25">
      <c r="A180" s="3" t="s">
        <v>1055</v>
      </c>
      <c r="B180" s="4" t="s">
        <v>4</v>
      </c>
      <c r="C180" s="4"/>
      <c r="D180" s="4" t="s">
        <v>4</v>
      </c>
      <c r="E180" s="4"/>
      <c r="F180" s="4" t="s">
        <v>4</v>
      </c>
      <c r="G180" s="4"/>
    </row>
    <row r="181" spans="1:7" ht="17.25" x14ac:dyDescent="0.25">
      <c r="A181" s="2" t="s">
        <v>1256</v>
      </c>
      <c r="B181" s="4">
        <v>0</v>
      </c>
      <c r="C181" s="101" t="s">
        <v>976</v>
      </c>
      <c r="D181" s="4">
        <v>18</v>
      </c>
      <c r="E181" s="101" t="s">
        <v>976</v>
      </c>
      <c r="F181" s="4">
        <v>0</v>
      </c>
      <c r="G181" s="101" t="s">
        <v>976</v>
      </c>
    </row>
    <row r="182" spans="1:7" ht="17.25" x14ac:dyDescent="0.25">
      <c r="A182" s="2" t="s">
        <v>1257</v>
      </c>
      <c r="B182" s="4">
        <v>0</v>
      </c>
      <c r="C182" s="101" t="s">
        <v>977</v>
      </c>
      <c r="D182" s="4">
        <v>24</v>
      </c>
      <c r="E182" s="101" t="s">
        <v>977</v>
      </c>
      <c r="F182" s="4">
        <v>0</v>
      </c>
      <c r="G182" s="101" t="s">
        <v>977</v>
      </c>
    </row>
    <row r="183" spans="1:7" x14ac:dyDescent="0.25">
      <c r="A183" s="2" t="s">
        <v>1258</v>
      </c>
      <c r="B183" s="4">
        <v>0</v>
      </c>
      <c r="C183" s="4"/>
      <c r="D183" s="4">
        <v>42</v>
      </c>
      <c r="E183" s="4"/>
      <c r="F183" s="4">
        <v>0</v>
      </c>
      <c r="G183" s="4"/>
    </row>
    <row r="184" spans="1:7" ht="17.25" x14ac:dyDescent="0.25">
      <c r="A184" s="2" t="s">
        <v>639</v>
      </c>
      <c r="B184" s="6">
        <v>88936</v>
      </c>
      <c r="C184" s="101" t="s">
        <v>978</v>
      </c>
      <c r="D184" s="6">
        <v>66192</v>
      </c>
      <c r="E184" s="101" t="s">
        <v>978</v>
      </c>
      <c r="F184" s="6">
        <v>44861</v>
      </c>
      <c r="G184" s="101" t="s">
        <v>978</v>
      </c>
    </row>
    <row r="185" spans="1:7" ht="17.25" x14ac:dyDescent="0.25">
      <c r="A185" s="2" t="s">
        <v>1079</v>
      </c>
      <c r="B185" s="6">
        <v>88936</v>
      </c>
      <c r="C185" s="101" t="s">
        <v>979</v>
      </c>
      <c r="D185" s="6">
        <v>66234</v>
      </c>
      <c r="E185" s="101" t="s">
        <v>979</v>
      </c>
      <c r="F185" s="6">
        <v>44861</v>
      </c>
      <c r="G185" s="101" t="s">
        <v>979</v>
      </c>
    </row>
    <row r="186" spans="1:7" ht="30" x14ac:dyDescent="0.25">
      <c r="A186" s="2" t="s">
        <v>1273</v>
      </c>
      <c r="B186" s="4" t="s">
        <v>4</v>
      </c>
      <c r="C186" s="4"/>
      <c r="D186" s="4" t="s">
        <v>4</v>
      </c>
      <c r="E186" s="4"/>
      <c r="F186" s="4" t="s">
        <v>4</v>
      </c>
      <c r="G186" s="4"/>
    </row>
    <row r="187" spans="1:7" ht="30" x14ac:dyDescent="0.25">
      <c r="A187" s="3" t="s">
        <v>1055</v>
      </c>
      <c r="B187" s="4" t="s">
        <v>4</v>
      </c>
      <c r="C187" s="4"/>
      <c r="D187" s="4" t="s">
        <v>4</v>
      </c>
      <c r="E187" s="4"/>
      <c r="F187" s="4" t="s">
        <v>4</v>
      </c>
      <c r="G187" s="4"/>
    </row>
    <row r="188" spans="1:7" x14ac:dyDescent="0.25">
      <c r="A188" s="2" t="s">
        <v>1256</v>
      </c>
      <c r="B188" s="4">
        <v>16</v>
      </c>
      <c r="C188" s="4"/>
      <c r="D188" s="4">
        <v>0</v>
      </c>
      <c r="E188" s="4"/>
      <c r="F188" s="4">
        <v>151</v>
      </c>
      <c r="G188" s="4"/>
    </row>
    <row r="189" spans="1:7" x14ac:dyDescent="0.25">
      <c r="A189" s="2" t="s">
        <v>1257</v>
      </c>
      <c r="B189" s="4">
        <v>19</v>
      </c>
      <c r="C189" s="4"/>
      <c r="D189" s="4">
        <v>33</v>
      </c>
      <c r="E189" s="4"/>
      <c r="F189" s="4">
        <v>50</v>
      </c>
      <c r="G189" s="4"/>
    </row>
    <row r="190" spans="1:7" x14ac:dyDescent="0.25">
      <c r="A190" s="2" t="s">
        <v>1258</v>
      </c>
      <c r="B190" s="4">
        <v>35</v>
      </c>
      <c r="C190" s="4"/>
      <c r="D190" s="4">
        <v>33</v>
      </c>
      <c r="E190" s="4"/>
      <c r="F190" s="4">
        <v>201</v>
      </c>
      <c r="G190" s="4"/>
    </row>
    <row r="191" spans="1:7" x14ac:dyDescent="0.25">
      <c r="A191" s="2" t="s">
        <v>639</v>
      </c>
      <c r="B191" s="6">
        <v>21144</v>
      </c>
      <c r="C191" s="4"/>
      <c r="D191" s="6">
        <v>4507</v>
      </c>
      <c r="E191" s="4"/>
      <c r="F191" s="4">
        <v>314</v>
      </c>
      <c r="G191" s="4"/>
    </row>
    <row r="192" spans="1:7" x14ac:dyDescent="0.25">
      <c r="A192" s="2" t="s">
        <v>1260</v>
      </c>
      <c r="B192" s="6">
        <v>21179</v>
      </c>
      <c r="C192" s="4"/>
      <c r="D192" s="6">
        <v>4540</v>
      </c>
      <c r="E192" s="4"/>
      <c r="F192" s="4">
        <v>515</v>
      </c>
      <c r="G192" s="4"/>
    </row>
    <row r="193" spans="1:7" ht="30" x14ac:dyDescent="0.25">
      <c r="A193" s="2" t="s">
        <v>1241</v>
      </c>
      <c r="B193" s="4" t="s">
        <v>4</v>
      </c>
      <c r="C193" s="4"/>
      <c r="D193" s="4" t="s">
        <v>4</v>
      </c>
      <c r="E193" s="4"/>
      <c r="F193" s="4" t="s">
        <v>4</v>
      </c>
      <c r="G193" s="4"/>
    </row>
    <row r="194" spans="1:7" ht="30" x14ac:dyDescent="0.25">
      <c r="A194" s="3" t="s">
        <v>1055</v>
      </c>
      <c r="B194" s="4" t="s">
        <v>4</v>
      </c>
      <c r="C194" s="4"/>
      <c r="D194" s="4" t="s">
        <v>4</v>
      </c>
      <c r="E194" s="4"/>
      <c r="F194" s="4" t="s">
        <v>4</v>
      </c>
      <c r="G194" s="4"/>
    </row>
    <row r="195" spans="1:7" x14ac:dyDescent="0.25">
      <c r="A195" s="2" t="s">
        <v>1256</v>
      </c>
      <c r="B195" s="4">
        <v>0</v>
      </c>
      <c r="C195" s="4"/>
      <c r="D195" s="4">
        <v>0</v>
      </c>
      <c r="E195" s="4"/>
      <c r="F195" s="4">
        <v>0</v>
      </c>
      <c r="G195" s="4"/>
    </row>
    <row r="196" spans="1:7" x14ac:dyDescent="0.25">
      <c r="A196" s="2" t="s">
        <v>1257</v>
      </c>
      <c r="B196" s="4">
        <v>0</v>
      </c>
      <c r="C196" s="4"/>
      <c r="D196" s="4">
        <v>0</v>
      </c>
      <c r="E196" s="4"/>
      <c r="F196" s="4">
        <v>0</v>
      </c>
      <c r="G196" s="4"/>
    </row>
    <row r="197" spans="1:7" x14ac:dyDescent="0.25">
      <c r="A197" s="2" t="s">
        <v>1258</v>
      </c>
      <c r="B197" s="4">
        <v>0</v>
      </c>
      <c r="C197" s="4"/>
      <c r="D197" s="4">
        <v>0</v>
      </c>
      <c r="E197" s="4"/>
      <c r="F197" s="4">
        <v>0</v>
      </c>
      <c r="G197" s="4"/>
    </row>
    <row r="198" spans="1:7" x14ac:dyDescent="0.25">
      <c r="A198" s="2" t="s">
        <v>639</v>
      </c>
      <c r="B198" s="4">
        <v>145</v>
      </c>
      <c r="C198" s="4"/>
      <c r="D198" s="4">
        <v>142</v>
      </c>
      <c r="E198" s="4"/>
      <c r="F198" s="4">
        <v>159</v>
      </c>
      <c r="G198" s="4"/>
    </row>
    <row r="199" spans="1:7" x14ac:dyDescent="0.25">
      <c r="A199" s="2" t="s">
        <v>1259</v>
      </c>
      <c r="B199" s="8">
        <v>145</v>
      </c>
      <c r="C199" s="4"/>
      <c r="D199" s="8">
        <v>142</v>
      </c>
      <c r="E199" s="4"/>
      <c r="F199" s="8">
        <v>159</v>
      </c>
      <c r="G199" s="4"/>
    </row>
    <row r="200" spans="1:7" x14ac:dyDescent="0.25">
      <c r="A200" s="13"/>
      <c r="B200" s="13"/>
      <c r="C200" s="13"/>
      <c r="D200" s="13"/>
      <c r="E200" s="13"/>
      <c r="F200" s="13"/>
      <c r="G200" s="13"/>
    </row>
    <row r="201" spans="1:7" ht="30" customHeight="1" x14ac:dyDescent="0.25">
      <c r="A201" s="2" t="s">
        <v>976</v>
      </c>
      <c r="B201" s="14" t="s">
        <v>1274</v>
      </c>
      <c r="C201" s="14"/>
      <c r="D201" s="14"/>
      <c r="E201" s="14"/>
      <c r="F201" s="14"/>
      <c r="G201" s="14"/>
    </row>
    <row r="202" spans="1:7" ht="15" customHeight="1" x14ac:dyDescent="0.25">
      <c r="A202" s="2" t="s">
        <v>977</v>
      </c>
      <c r="B202" s="14" t="s">
        <v>1275</v>
      </c>
      <c r="C202" s="14"/>
      <c r="D202" s="14"/>
      <c r="E202" s="14"/>
      <c r="F202" s="14"/>
      <c r="G202" s="14"/>
    </row>
    <row r="203" spans="1:7" ht="15" customHeight="1" x14ac:dyDescent="0.25">
      <c r="A203" s="2" t="s">
        <v>978</v>
      </c>
      <c r="B203" s="14" t="s">
        <v>1276</v>
      </c>
      <c r="C203" s="14"/>
      <c r="D203" s="14"/>
      <c r="E203" s="14"/>
      <c r="F203" s="14"/>
      <c r="G203" s="14"/>
    </row>
    <row r="204" spans="1:7" ht="45" customHeight="1" x14ac:dyDescent="0.25">
      <c r="A204" s="2" t="s">
        <v>979</v>
      </c>
      <c r="B204" s="14" t="s">
        <v>1090</v>
      </c>
      <c r="C204" s="14"/>
      <c r="D204" s="14"/>
      <c r="E204" s="14"/>
      <c r="F204" s="14"/>
      <c r="G204" s="14"/>
    </row>
  </sheetData>
  <mergeCells count="8">
    <mergeCell ref="B203:G203"/>
    <mergeCell ref="B204:G204"/>
    <mergeCell ref="B1:C2"/>
    <mergeCell ref="D1:E2"/>
    <mergeCell ref="F1:G2"/>
    <mergeCell ref="A200:G200"/>
    <mergeCell ref="B201:G201"/>
    <mergeCell ref="B202:G20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90" x14ac:dyDescent="0.25">
      <c r="A1" s="1" t="s">
        <v>1277</v>
      </c>
      <c r="B1" s="7" t="s">
        <v>2</v>
      </c>
      <c r="C1" s="7" t="s">
        <v>27</v>
      </c>
      <c r="D1" s="7" t="s">
        <v>28</v>
      </c>
    </row>
    <row r="2" spans="1:4" x14ac:dyDescent="0.25">
      <c r="A2" s="1" t="s">
        <v>1278</v>
      </c>
      <c r="B2" s="7"/>
      <c r="C2" s="7"/>
      <c r="D2" s="7"/>
    </row>
    <row r="3" spans="1:4" x14ac:dyDescent="0.25">
      <c r="A3" s="2" t="s">
        <v>1279</v>
      </c>
      <c r="B3" s="4" t="s">
        <v>4</v>
      </c>
      <c r="C3" s="4" t="s">
        <v>4</v>
      </c>
      <c r="D3" s="4" t="s">
        <v>4</v>
      </c>
    </row>
    <row r="4" spans="1:4" ht="30" x14ac:dyDescent="0.25">
      <c r="A4" s="3" t="s">
        <v>1055</v>
      </c>
      <c r="B4" s="4" t="s">
        <v>4</v>
      </c>
      <c r="C4" s="4" t="s">
        <v>4</v>
      </c>
      <c r="D4" s="4" t="s">
        <v>4</v>
      </c>
    </row>
    <row r="5" spans="1:4" ht="45" x14ac:dyDescent="0.25">
      <c r="A5" s="2" t="s">
        <v>1280</v>
      </c>
      <c r="B5" s="9">
        <v>1.8</v>
      </c>
      <c r="C5" s="9">
        <v>0.8</v>
      </c>
      <c r="D5" s="9">
        <v>7.4</v>
      </c>
    </row>
    <row r="6" spans="1:4" x14ac:dyDescent="0.25">
      <c r="A6" s="2" t="s">
        <v>1281</v>
      </c>
      <c r="B6" s="4" t="s">
        <v>4</v>
      </c>
      <c r="C6" s="4" t="s">
        <v>4</v>
      </c>
      <c r="D6" s="4" t="s">
        <v>4</v>
      </c>
    </row>
    <row r="7" spans="1:4" ht="30" x14ac:dyDescent="0.25">
      <c r="A7" s="3" t="s">
        <v>1055</v>
      </c>
      <c r="B7" s="4" t="s">
        <v>4</v>
      </c>
      <c r="C7" s="4" t="s">
        <v>4</v>
      </c>
      <c r="D7" s="4" t="s">
        <v>4</v>
      </c>
    </row>
    <row r="8" spans="1:4" ht="45" x14ac:dyDescent="0.25">
      <c r="A8" s="2" t="s">
        <v>1280</v>
      </c>
      <c r="B8" s="9">
        <v>2.8</v>
      </c>
      <c r="C8" s="9">
        <v>3.2</v>
      </c>
      <c r="D8" s="9">
        <v>3.2</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1.42578125" bestFit="1" customWidth="1"/>
    <col min="6" max="6" width="12" bestFit="1" customWidth="1"/>
  </cols>
  <sheetData>
    <row r="1" spans="1:6" ht="45" x14ac:dyDescent="0.25">
      <c r="A1" s="1" t="s">
        <v>1282</v>
      </c>
      <c r="B1" s="7" t="s">
        <v>2</v>
      </c>
      <c r="C1" s="7" t="s">
        <v>937</v>
      </c>
      <c r="D1" s="7" t="s">
        <v>27</v>
      </c>
      <c r="E1" s="7" t="s">
        <v>938</v>
      </c>
      <c r="F1" s="7" t="s">
        <v>28</v>
      </c>
    </row>
    <row r="2" spans="1:6" ht="30" x14ac:dyDescent="0.25">
      <c r="A2" s="1" t="s">
        <v>26</v>
      </c>
      <c r="B2" s="7"/>
      <c r="C2" s="7"/>
      <c r="D2" s="7"/>
      <c r="E2" s="7"/>
      <c r="F2" s="7"/>
    </row>
    <row r="3" spans="1:6" x14ac:dyDescent="0.25">
      <c r="A3" s="3" t="s">
        <v>674</v>
      </c>
      <c r="B3" s="4" t="s">
        <v>4</v>
      </c>
      <c r="C3" s="4" t="s">
        <v>4</v>
      </c>
      <c r="D3" s="4" t="s">
        <v>4</v>
      </c>
      <c r="E3" s="4" t="s">
        <v>4</v>
      </c>
      <c r="F3" s="4" t="s">
        <v>4</v>
      </c>
    </row>
    <row r="4" spans="1:6" x14ac:dyDescent="0.25">
      <c r="A4" s="2" t="s">
        <v>37</v>
      </c>
      <c r="B4" s="8">
        <v>18116</v>
      </c>
      <c r="C4" s="4" t="s">
        <v>4</v>
      </c>
      <c r="D4" s="8">
        <v>16576</v>
      </c>
      <c r="E4" s="4" t="s">
        <v>4</v>
      </c>
      <c r="F4" s="8">
        <v>15197</v>
      </c>
    </row>
    <row r="5" spans="1:6" ht="45" x14ac:dyDescent="0.25">
      <c r="A5" s="2" t="s">
        <v>677</v>
      </c>
      <c r="B5" s="6">
        <v>26024</v>
      </c>
      <c r="C5" s="4" t="s">
        <v>4</v>
      </c>
      <c r="D5" s="6">
        <v>17167</v>
      </c>
      <c r="E5" s="4" t="s">
        <v>4</v>
      </c>
      <c r="F5" s="6">
        <v>1288</v>
      </c>
    </row>
    <row r="6" spans="1:6" x14ac:dyDescent="0.25">
      <c r="A6" s="2" t="s">
        <v>678</v>
      </c>
      <c r="B6" s="6">
        <v>3364</v>
      </c>
      <c r="C6" s="4" t="s">
        <v>4</v>
      </c>
      <c r="D6" s="6">
        <v>2400</v>
      </c>
      <c r="E6" s="4" t="s">
        <v>4</v>
      </c>
      <c r="F6" s="6">
        <v>2408</v>
      </c>
    </row>
    <row r="7" spans="1:6" x14ac:dyDescent="0.25">
      <c r="A7" s="2" t="s">
        <v>679</v>
      </c>
      <c r="B7" s="6">
        <v>1890</v>
      </c>
      <c r="C7" s="4" t="s">
        <v>4</v>
      </c>
      <c r="D7" s="6">
        <v>1775</v>
      </c>
      <c r="E7" s="4" t="s">
        <v>4</v>
      </c>
      <c r="F7" s="6">
        <v>1925</v>
      </c>
    </row>
    <row r="8" spans="1:6" x14ac:dyDescent="0.25">
      <c r="A8" s="2" t="s">
        <v>239</v>
      </c>
      <c r="B8" s="6">
        <v>5624</v>
      </c>
      <c r="C8" s="4" t="s">
        <v>4</v>
      </c>
      <c r="D8" s="6">
        <v>3165</v>
      </c>
      <c r="E8" s="4" t="s">
        <v>4</v>
      </c>
      <c r="F8" s="6">
        <v>2812</v>
      </c>
    </row>
    <row r="9" spans="1:6" x14ac:dyDescent="0.25">
      <c r="A9" s="2" t="s">
        <v>680</v>
      </c>
      <c r="B9" s="4">
        <v>0</v>
      </c>
      <c r="C9" s="4" t="s">
        <v>4</v>
      </c>
      <c r="D9" s="6">
        <v>5056</v>
      </c>
      <c r="E9" s="4" t="s">
        <v>4</v>
      </c>
      <c r="F9" s="4">
        <v>0</v>
      </c>
    </row>
    <row r="10" spans="1:6" ht="60" x14ac:dyDescent="0.25">
      <c r="A10" s="2" t="s">
        <v>681</v>
      </c>
      <c r="B10" s="6">
        <v>7397</v>
      </c>
      <c r="C10" s="4" t="s">
        <v>4</v>
      </c>
      <c r="D10" s="6">
        <v>3424</v>
      </c>
      <c r="E10" s="4" t="s">
        <v>4</v>
      </c>
      <c r="F10" s="4">
        <v>0</v>
      </c>
    </row>
    <row r="11" spans="1:6" x14ac:dyDescent="0.25">
      <c r="A11" s="2" t="s">
        <v>682</v>
      </c>
      <c r="B11" s="6">
        <v>13662</v>
      </c>
      <c r="C11" s="4" t="s">
        <v>4</v>
      </c>
      <c r="D11" s="6">
        <v>7509</v>
      </c>
      <c r="E11" s="4" t="s">
        <v>4</v>
      </c>
      <c r="F11" s="4">
        <v>0</v>
      </c>
    </row>
    <row r="12" spans="1:6" x14ac:dyDescent="0.25">
      <c r="A12" s="2" t="s">
        <v>46</v>
      </c>
      <c r="B12" s="6">
        <v>5950</v>
      </c>
      <c r="C12" s="4" t="s">
        <v>4</v>
      </c>
      <c r="D12" s="6">
        <v>3858</v>
      </c>
      <c r="E12" s="4" t="s">
        <v>4</v>
      </c>
      <c r="F12" s="4">
        <v>0</v>
      </c>
    </row>
    <row r="13" spans="1:6" x14ac:dyDescent="0.25">
      <c r="A13" s="2" t="s">
        <v>683</v>
      </c>
      <c r="B13" s="6">
        <v>82027</v>
      </c>
      <c r="C13" s="4" t="s">
        <v>4</v>
      </c>
      <c r="D13" s="6">
        <v>60930</v>
      </c>
      <c r="E13" s="4" t="s">
        <v>4</v>
      </c>
      <c r="F13" s="6">
        <v>23630</v>
      </c>
    </row>
    <row r="14" spans="1:6" x14ac:dyDescent="0.25">
      <c r="A14" s="2" t="s">
        <v>684</v>
      </c>
      <c r="B14" s="4">
        <v>-474</v>
      </c>
      <c r="C14" s="4">
        <v>-500</v>
      </c>
      <c r="D14" s="4">
        <v>0</v>
      </c>
      <c r="E14" s="6">
        <v>-4100</v>
      </c>
      <c r="F14" s="4">
        <v>0</v>
      </c>
    </row>
    <row r="15" spans="1:6" x14ac:dyDescent="0.25">
      <c r="A15" s="2" t="s">
        <v>686</v>
      </c>
      <c r="B15" s="6">
        <v>81553</v>
      </c>
      <c r="C15" s="4" t="s">
        <v>4</v>
      </c>
      <c r="D15" s="6">
        <v>60930</v>
      </c>
      <c r="E15" s="4" t="s">
        <v>4</v>
      </c>
      <c r="F15" s="6">
        <v>23630</v>
      </c>
    </row>
    <row r="16" spans="1:6" ht="30" x14ac:dyDescent="0.25">
      <c r="A16" s="2" t="s">
        <v>688</v>
      </c>
      <c r="B16" s="6">
        <v>18028</v>
      </c>
      <c r="C16" s="4" t="s">
        <v>4</v>
      </c>
      <c r="D16" s="6">
        <v>17459</v>
      </c>
      <c r="E16" s="4" t="s">
        <v>4</v>
      </c>
      <c r="F16" s="6">
        <v>15022</v>
      </c>
    </row>
    <row r="17" spans="1:6" x14ac:dyDescent="0.25">
      <c r="A17" s="2" t="s">
        <v>680</v>
      </c>
      <c r="B17" s="6">
        <v>5022</v>
      </c>
      <c r="C17" s="4" t="s">
        <v>4</v>
      </c>
      <c r="D17" s="4">
        <v>0</v>
      </c>
      <c r="E17" s="4" t="s">
        <v>4</v>
      </c>
      <c r="F17" s="4">
        <v>545</v>
      </c>
    </row>
    <row r="18" spans="1:6" ht="60" x14ac:dyDescent="0.25">
      <c r="A18" s="2" t="s">
        <v>681</v>
      </c>
      <c r="B18" s="4">
        <v>0</v>
      </c>
      <c r="C18" s="4" t="s">
        <v>4</v>
      </c>
      <c r="D18" s="4">
        <v>0</v>
      </c>
      <c r="E18" s="4" t="s">
        <v>4</v>
      </c>
      <c r="F18" s="6">
        <v>6103</v>
      </c>
    </row>
    <row r="19" spans="1:6" x14ac:dyDescent="0.25">
      <c r="A19" s="2" t="s">
        <v>689</v>
      </c>
      <c r="B19" s="6">
        <v>10847</v>
      </c>
      <c r="C19" s="4" t="s">
        <v>4</v>
      </c>
      <c r="D19" s="6">
        <v>4227</v>
      </c>
      <c r="E19" s="4" t="s">
        <v>4</v>
      </c>
      <c r="F19" s="4">
        <v>594</v>
      </c>
    </row>
    <row r="20" spans="1:6" x14ac:dyDescent="0.25">
      <c r="A20" s="2" t="s">
        <v>46</v>
      </c>
      <c r="B20" s="4">
        <v>0</v>
      </c>
      <c r="C20" s="4" t="s">
        <v>4</v>
      </c>
      <c r="D20" s="4">
        <v>0</v>
      </c>
      <c r="E20" s="4" t="s">
        <v>4</v>
      </c>
      <c r="F20" s="6">
        <v>2428</v>
      </c>
    </row>
    <row r="21" spans="1:6" x14ac:dyDescent="0.25">
      <c r="A21" s="2" t="s">
        <v>690</v>
      </c>
      <c r="B21" s="6">
        <v>33897</v>
      </c>
      <c r="C21" s="4" t="s">
        <v>4</v>
      </c>
      <c r="D21" s="6">
        <v>21686</v>
      </c>
      <c r="E21" s="4" t="s">
        <v>4</v>
      </c>
      <c r="F21" s="6">
        <v>24692</v>
      </c>
    </row>
    <row r="22" spans="1:6" x14ac:dyDescent="0.25">
      <c r="A22" s="2" t="s">
        <v>691</v>
      </c>
      <c r="B22" s="8">
        <v>47656</v>
      </c>
      <c r="C22" s="4" t="s">
        <v>4</v>
      </c>
      <c r="D22" s="8">
        <v>39244</v>
      </c>
      <c r="E22" s="4" t="s">
        <v>4</v>
      </c>
      <c r="F22" s="8">
        <v>-1062</v>
      </c>
    </row>
  </sheetData>
  <mergeCells count="5">
    <mergeCell ref="B1:B2"/>
    <mergeCell ref="C1:C2"/>
    <mergeCell ref="D1:D2"/>
    <mergeCell ref="E1:E2"/>
    <mergeCell ref="F1:F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1.42578125" bestFit="1" customWidth="1"/>
    <col min="6" max="6" width="12" bestFit="1" customWidth="1"/>
    <col min="7" max="7" width="27.7109375" bestFit="1" customWidth="1"/>
    <col min="8" max="9" width="29" bestFit="1" customWidth="1"/>
    <col min="10" max="12" width="23.85546875" bestFit="1" customWidth="1"/>
    <col min="13" max="13" width="17.7109375" bestFit="1" customWidth="1"/>
  </cols>
  <sheetData>
    <row r="1" spans="1:13" x14ac:dyDescent="0.25">
      <c r="A1" s="7" t="s">
        <v>1283</v>
      </c>
      <c r="B1" s="7" t="s">
        <v>2</v>
      </c>
      <c r="C1" s="7" t="s">
        <v>937</v>
      </c>
      <c r="D1" s="7" t="s">
        <v>27</v>
      </c>
      <c r="E1" s="7" t="s">
        <v>938</v>
      </c>
      <c r="F1" s="7" t="s">
        <v>28</v>
      </c>
      <c r="G1" s="1" t="s">
        <v>2</v>
      </c>
      <c r="H1" s="1" t="s">
        <v>2</v>
      </c>
      <c r="I1" s="1" t="s">
        <v>2</v>
      </c>
      <c r="J1" s="1" t="s">
        <v>2</v>
      </c>
      <c r="K1" s="1" t="s">
        <v>2</v>
      </c>
      <c r="L1" s="1" t="s">
        <v>2</v>
      </c>
      <c r="M1" s="1" t="s">
        <v>2</v>
      </c>
    </row>
    <row r="2" spans="1:13" x14ac:dyDescent="0.25">
      <c r="A2" s="7"/>
      <c r="B2" s="7"/>
      <c r="C2" s="7"/>
      <c r="D2" s="7"/>
      <c r="E2" s="7"/>
      <c r="F2" s="7"/>
      <c r="G2" s="1" t="s">
        <v>941</v>
      </c>
      <c r="H2" s="1" t="s">
        <v>941</v>
      </c>
      <c r="I2" s="1" t="s">
        <v>941</v>
      </c>
      <c r="J2" s="1" t="s">
        <v>940</v>
      </c>
      <c r="K2" s="1" t="s">
        <v>940</v>
      </c>
      <c r="L2" s="1" t="s">
        <v>940</v>
      </c>
      <c r="M2" s="1" t="s">
        <v>1288</v>
      </c>
    </row>
    <row r="3" spans="1:13" x14ac:dyDescent="0.25">
      <c r="A3" s="7"/>
      <c r="B3" s="7"/>
      <c r="C3" s="7"/>
      <c r="D3" s="7"/>
      <c r="E3" s="7"/>
      <c r="F3" s="7"/>
      <c r="G3" s="1"/>
      <c r="H3" s="1" t="s">
        <v>1284</v>
      </c>
      <c r="I3" s="1" t="s">
        <v>1285</v>
      </c>
      <c r="J3" s="1"/>
      <c r="K3" s="1" t="s">
        <v>1286</v>
      </c>
      <c r="L3" s="1" t="s">
        <v>1287</v>
      </c>
      <c r="M3" s="1"/>
    </row>
    <row r="4" spans="1:13" x14ac:dyDescent="0.25">
      <c r="A4" s="3" t="s">
        <v>1289</v>
      </c>
      <c r="B4" s="4" t="s">
        <v>4</v>
      </c>
      <c r="C4" s="4" t="s">
        <v>4</v>
      </c>
      <c r="D4" s="4" t="s">
        <v>4</v>
      </c>
      <c r="E4" s="4" t="s">
        <v>4</v>
      </c>
      <c r="F4" s="4" t="s">
        <v>4</v>
      </c>
      <c r="G4" s="4" t="s">
        <v>4</v>
      </c>
      <c r="H4" s="4" t="s">
        <v>4</v>
      </c>
      <c r="I4" s="4" t="s">
        <v>4</v>
      </c>
      <c r="J4" s="4" t="s">
        <v>4</v>
      </c>
      <c r="K4" s="4" t="s">
        <v>4</v>
      </c>
      <c r="L4" s="4" t="s">
        <v>4</v>
      </c>
      <c r="M4" s="4" t="s">
        <v>4</v>
      </c>
    </row>
    <row r="5" spans="1:13" x14ac:dyDescent="0.25">
      <c r="A5" s="2" t="s">
        <v>1290</v>
      </c>
      <c r="B5" s="4" t="s">
        <v>4</v>
      </c>
      <c r="C5" s="4" t="s">
        <v>4</v>
      </c>
      <c r="D5" s="4" t="s">
        <v>4</v>
      </c>
      <c r="E5" s="4" t="s">
        <v>4</v>
      </c>
      <c r="F5" s="4" t="s">
        <v>4</v>
      </c>
      <c r="G5" s="8">
        <v>20000000</v>
      </c>
      <c r="H5" s="4" t="s">
        <v>4</v>
      </c>
      <c r="I5" s="4" t="s">
        <v>4</v>
      </c>
      <c r="J5" s="8">
        <v>16400000</v>
      </c>
      <c r="K5" s="4" t="s">
        <v>4</v>
      </c>
      <c r="L5" s="4" t="s">
        <v>4</v>
      </c>
      <c r="M5" s="4" t="s">
        <v>4</v>
      </c>
    </row>
    <row r="6" spans="1:13" ht="30" x14ac:dyDescent="0.25">
      <c r="A6" s="2" t="s">
        <v>1291</v>
      </c>
      <c r="B6" s="4" t="s">
        <v>4</v>
      </c>
      <c r="C6" s="4" t="s">
        <v>4</v>
      </c>
      <c r="D6" s="4" t="s">
        <v>4</v>
      </c>
      <c r="E6" s="4" t="s">
        <v>4</v>
      </c>
      <c r="F6" s="4" t="s">
        <v>4</v>
      </c>
      <c r="G6" s="4" t="s">
        <v>4</v>
      </c>
      <c r="H6" s="6">
        <v>12500000</v>
      </c>
      <c r="I6" s="6">
        <v>7500000</v>
      </c>
      <c r="J6" s="4" t="s">
        <v>4</v>
      </c>
      <c r="K6" s="4" t="s">
        <v>4</v>
      </c>
      <c r="L6" s="4" t="s">
        <v>4</v>
      </c>
      <c r="M6" s="6">
        <v>6500000</v>
      </c>
    </row>
    <row r="7" spans="1:13" ht="30" x14ac:dyDescent="0.25">
      <c r="A7" s="2" t="s">
        <v>1292</v>
      </c>
      <c r="B7" s="4" t="s">
        <v>4</v>
      </c>
      <c r="C7" s="4" t="s">
        <v>4</v>
      </c>
      <c r="D7" s="4" t="s">
        <v>4</v>
      </c>
      <c r="E7" s="4" t="s">
        <v>4</v>
      </c>
      <c r="F7" s="4" t="s">
        <v>4</v>
      </c>
      <c r="G7" s="4" t="s">
        <v>4</v>
      </c>
      <c r="H7" s="4" t="s">
        <v>1293</v>
      </c>
      <c r="I7" s="4" t="s">
        <v>1294</v>
      </c>
      <c r="J7" s="4" t="s">
        <v>4</v>
      </c>
      <c r="K7" s="4" t="s">
        <v>1295</v>
      </c>
      <c r="L7" s="4" t="s">
        <v>1296</v>
      </c>
      <c r="M7" s="4" t="s">
        <v>1297</v>
      </c>
    </row>
    <row r="8" spans="1:13" x14ac:dyDescent="0.25">
      <c r="A8" s="2" t="s">
        <v>966</v>
      </c>
      <c r="B8" s="8">
        <v>474000</v>
      </c>
      <c r="C8" s="8">
        <v>500000</v>
      </c>
      <c r="D8" s="8">
        <v>0</v>
      </c>
      <c r="E8" s="8">
        <v>4100000</v>
      </c>
      <c r="F8" s="8">
        <v>0</v>
      </c>
      <c r="G8" s="8">
        <v>4100000</v>
      </c>
      <c r="H8" s="4" t="s">
        <v>4</v>
      </c>
      <c r="I8" s="4" t="s">
        <v>4</v>
      </c>
      <c r="J8" s="8">
        <v>500000</v>
      </c>
      <c r="K8" s="4" t="s">
        <v>4</v>
      </c>
      <c r="L8" s="4" t="s">
        <v>4</v>
      </c>
      <c r="M8" s="4" t="s">
        <v>4</v>
      </c>
    </row>
  </sheetData>
  <mergeCells count="6">
    <mergeCell ref="A1:A3"/>
    <mergeCell ref="B1:B3"/>
    <mergeCell ref="C1:C3"/>
    <mergeCell ref="D1:D3"/>
    <mergeCell ref="E1:E3"/>
    <mergeCell ref="F1: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98</v>
      </c>
      <c r="B1" s="7" t="s">
        <v>1</v>
      </c>
      <c r="C1" s="7"/>
    </row>
    <row r="2" spans="1:3" ht="30" x14ac:dyDescent="0.25">
      <c r="A2" s="1" t="s">
        <v>26</v>
      </c>
      <c r="B2" s="1" t="s">
        <v>2</v>
      </c>
      <c r="C2" s="1" t="s">
        <v>28</v>
      </c>
    </row>
    <row r="3" spans="1:3" x14ac:dyDescent="0.25">
      <c r="A3" s="3" t="s">
        <v>1299</v>
      </c>
      <c r="B3" s="4" t="s">
        <v>4</v>
      </c>
      <c r="C3" s="4" t="s">
        <v>4</v>
      </c>
    </row>
    <row r="4" spans="1:3" x14ac:dyDescent="0.25">
      <c r="A4" s="2" t="s">
        <v>702</v>
      </c>
      <c r="B4" s="8">
        <v>9808</v>
      </c>
      <c r="C4" s="8">
        <v>9159</v>
      </c>
    </row>
    <row r="5" spans="1:3" x14ac:dyDescent="0.25">
      <c r="A5" s="2" t="s">
        <v>703</v>
      </c>
      <c r="B5" s="6">
        <v>17690</v>
      </c>
      <c r="C5" s="6">
        <v>25099</v>
      </c>
    </row>
    <row r="6" spans="1:3" ht="30" x14ac:dyDescent="0.25">
      <c r="A6" s="2" t="s">
        <v>705</v>
      </c>
      <c r="B6" s="6">
        <v>22506</v>
      </c>
      <c r="C6" s="6">
        <v>19219</v>
      </c>
    </row>
    <row r="7" spans="1:3" ht="45" x14ac:dyDescent="0.25">
      <c r="A7" s="2" t="s">
        <v>706</v>
      </c>
      <c r="B7" s="6">
        <v>7801</v>
      </c>
      <c r="C7" s="6">
        <v>2930</v>
      </c>
    </row>
    <row r="8" spans="1:3" ht="45" x14ac:dyDescent="0.25">
      <c r="A8" s="2" t="s">
        <v>707</v>
      </c>
      <c r="B8" s="4">
        <v>258</v>
      </c>
      <c r="C8" s="6">
        <v>2455</v>
      </c>
    </row>
    <row r="9" spans="1:3" ht="30" x14ac:dyDescent="0.25">
      <c r="A9" s="2" t="s">
        <v>708</v>
      </c>
      <c r="B9" s="6">
        <v>23212</v>
      </c>
      <c r="C9" s="6">
        <v>16081</v>
      </c>
    </row>
    <row r="10" spans="1:3" ht="30" x14ac:dyDescent="0.25">
      <c r="A10" s="2" t="s">
        <v>709</v>
      </c>
      <c r="B10" s="6">
        <v>1465</v>
      </c>
      <c r="C10" s="4">
        <v>0</v>
      </c>
    </row>
    <row r="11" spans="1:3" ht="30" x14ac:dyDescent="0.25">
      <c r="A11" s="2" t="s">
        <v>710</v>
      </c>
      <c r="B11" s="6">
        <v>1815</v>
      </c>
      <c r="C11" s="4">
        <v>0</v>
      </c>
    </row>
    <row r="12" spans="1:3" ht="30" x14ac:dyDescent="0.25">
      <c r="A12" s="2" t="s">
        <v>711</v>
      </c>
      <c r="B12" s="8">
        <v>166315</v>
      </c>
      <c r="C12"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33" bestFit="1" customWidth="1"/>
  </cols>
  <sheetData>
    <row r="1" spans="1:7" ht="15" customHeight="1" x14ac:dyDescent="0.25">
      <c r="A1" s="1" t="s">
        <v>131</v>
      </c>
      <c r="B1" s="7" t="s">
        <v>133</v>
      </c>
      <c r="C1" s="7" t="s">
        <v>134</v>
      </c>
      <c r="D1" s="7" t="s">
        <v>135</v>
      </c>
      <c r="E1" s="7" t="s">
        <v>136</v>
      </c>
      <c r="F1" s="7" t="s">
        <v>137</v>
      </c>
      <c r="G1" s="7" t="s">
        <v>138</v>
      </c>
    </row>
    <row r="2" spans="1:7" x14ac:dyDescent="0.25">
      <c r="A2" s="1" t="s">
        <v>132</v>
      </c>
      <c r="B2" s="7"/>
      <c r="C2" s="7"/>
      <c r="D2" s="7"/>
      <c r="E2" s="7"/>
      <c r="F2" s="7"/>
      <c r="G2" s="7"/>
    </row>
    <row r="3" spans="1:7" x14ac:dyDescent="0.25">
      <c r="A3" s="2" t="s">
        <v>139</v>
      </c>
      <c r="B3" s="8">
        <v>511106</v>
      </c>
      <c r="C3" s="8">
        <v>706</v>
      </c>
      <c r="D3" s="8">
        <v>72690</v>
      </c>
      <c r="E3" s="8">
        <v>423485</v>
      </c>
      <c r="F3" s="8">
        <v>10783</v>
      </c>
      <c r="G3" s="8">
        <v>3442</v>
      </c>
    </row>
    <row r="4" spans="1:7" x14ac:dyDescent="0.25">
      <c r="A4" s="2" t="s">
        <v>116</v>
      </c>
      <c r="B4" s="6">
        <v>40390</v>
      </c>
      <c r="C4" s="4">
        <v>0</v>
      </c>
      <c r="D4" s="4">
        <v>0</v>
      </c>
      <c r="E4" s="6">
        <v>40390</v>
      </c>
      <c r="F4" s="4">
        <v>0</v>
      </c>
      <c r="G4" s="4">
        <v>0</v>
      </c>
    </row>
    <row r="5" spans="1:7" ht="30" x14ac:dyDescent="0.25">
      <c r="A5" s="2" t="s">
        <v>117</v>
      </c>
      <c r="B5" s="4">
        <v>0</v>
      </c>
      <c r="C5" s="4">
        <v>0</v>
      </c>
      <c r="D5" s="4">
        <v>0</v>
      </c>
      <c r="E5" s="4">
        <v>-3</v>
      </c>
      <c r="F5" s="4">
        <v>0</v>
      </c>
      <c r="G5" s="4">
        <v>3</v>
      </c>
    </row>
    <row r="6" spans="1:7" ht="30" x14ac:dyDescent="0.25">
      <c r="A6" s="2" t="s">
        <v>129</v>
      </c>
      <c r="B6" s="6">
        <v>-11681</v>
      </c>
      <c r="C6" s="4">
        <v>0</v>
      </c>
      <c r="D6" s="4">
        <v>0</v>
      </c>
      <c r="E6" s="4">
        <v>0</v>
      </c>
      <c r="F6" s="6">
        <v>-11681</v>
      </c>
      <c r="G6" s="4">
        <v>0</v>
      </c>
    </row>
    <row r="7" spans="1:7" x14ac:dyDescent="0.25">
      <c r="A7" s="2" t="s">
        <v>140</v>
      </c>
      <c r="B7" s="6">
        <v>-11304</v>
      </c>
      <c r="C7" s="4">
        <v>0</v>
      </c>
      <c r="D7" s="4">
        <v>0</v>
      </c>
      <c r="E7" s="6">
        <v>-11304</v>
      </c>
      <c r="F7" s="4">
        <v>0</v>
      </c>
      <c r="G7" s="4">
        <v>0</v>
      </c>
    </row>
    <row r="8" spans="1:7" ht="45" x14ac:dyDescent="0.25">
      <c r="A8" s="2" t="s">
        <v>141</v>
      </c>
      <c r="B8" s="6">
        <v>2439</v>
      </c>
      <c r="C8" s="4">
        <v>3</v>
      </c>
      <c r="D8" s="6">
        <v>2436</v>
      </c>
      <c r="E8" s="4">
        <v>0</v>
      </c>
      <c r="F8" s="4">
        <v>0</v>
      </c>
      <c r="G8" s="4">
        <v>0</v>
      </c>
    </row>
    <row r="9" spans="1:7" ht="30" x14ac:dyDescent="0.25">
      <c r="A9" s="2" t="s">
        <v>142</v>
      </c>
      <c r="B9" s="6">
        <v>1374</v>
      </c>
      <c r="C9" s="4">
        <v>0</v>
      </c>
      <c r="D9" s="6">
        <v>1374</v>
      </c>
      <c r="E9" s="4">
        <v>0</v>
      </c>
      <c r="F9" s="4">
        <v>0</v>
      </c>
      <c r="G9" s="4">
        <v>0</v>
      </c>
    </row>
    <row r="10" spans="1:7" x14ac:dyDescent="0.25">
      <c r="A10" s="2" t="s">
        <v>143</v>
      </c>
      <c r="B10" s="6">
        <v>2246</v>
      </c>
      <c r="C10" s="4">
        <v>0</v>
      </c>
      <c r="D10" s="6">
        <v>2246</v>
      </c>
      <c r="E10" s="4">
        <v>0</v>
      </c>
      <c r="F10" s="4">
        <v>0</v>
      </c>
      <c r="G10" s="4">
        <v>0</v>
      </c>
    </row>
    <row r="11" spans="1:7" x14ac:dyDescent="0.25">
      <c r="A11" s="2" t="s">
        <v>144</v>
      </c>
      <c r="B11" s="6">
        <v>534570</v>
      </c>
      <c r="C11" s="4">
        <v>709</v>
      </c>
      <c r="D11" s="6">
        <v>78746</v>
      </c>
      <c r="E11" s="6">
        <v>452568</v>
      </c>
      <c r="F11" s="4">
        <v>-898</v>
      </c>
      <c r="G11" s="6">
        <v>3445</v>
      </c>
    </row>
    <row r="12" spans="1:7" x14ac:dyDescent="0.25">
      <c r="A12" s="2" t="s">
        <v>145</v>
      </c>
      <c r="B12" s="6">
        <v>632530</v>
      </c>
      <c r="C12" s="4">
        <v>737</v>
      </c>
      <c r="D12" s="6">
        <v>143017</v>
      </c>
      <c r="E12" s="6">
        <v>488978</v>
      </c>
      <c r="F12" s="6">
        <v>-3672</v>
      </c>
      <c r="G12" s="6">
        <v>3470</v>
      </c>
    </row>
    <row r="13" spans="1:7" x14ac:dyDescent="0.25">
      <c r="A13" s="2" t="s">
        <v>116</v>
      </c>
      <c r="B13" s="6">
        <v>51746</v>
      </c>
      <c r="C13" s="4">
        <v>0</v>
      </c>
      <c r="D13" s="4">
        <v>0</v>
      </c>
      <c r="E13" s="6">
        <v>51746</v>
      </c>
      <c r="F13" s="4">
        <v>0</v>
      </c>
      <c r="G13" s="4">
        <v>0</v>
      </c>
    </row>
    <row r="14" spans="1:7" ht="30" x14ac:dyDescent="0.25">
      <c r="A14" s="2" t="s">
        <v>117</v>
      </c>
      <c r="B14" s="4">
        <v>0</v>
      </c>
      <c r="C14" s="4">
        <v>0</v>
      </c>
      <c r="D14" s="4">
        <v>0</v>
      </c>
      <c r="E14" s="4">
        <v>16</v>
      </c>
      <c r="F14" s="4">
        <v>0</v>
      </c>
      <c r="G14" s="4">
        <v>-16</v>
      </c>
    </row>
    <row r="15" spans="1:7" ht="30" x14ac:dyDescent="0.25">
      <c r="A15" s="2" t="s">
        <v>129</v>
      </c>
      <c r="B15" s="6">
        <v>13678</v>
      </c>
      <c r="C15" s="4">
        <v>0</v>
      </c>
      <c r="D15" s="4">
        <v>0</v>
      </c>
      <c r="E15" s="4">
        <v>0</v>
      </c>
      <c r="F15" s="6">
        <v>13678</v>
      </c>
      <c r="G15" s="4">
        <v>0</v>
      </c>
    </row>
    <row r="16" spans="1:7" x14ac:dyDescent="0.25">
      <c r="A16" s="2" t="s">
        <v>140</v>
      </c>
      <c r="B16" s="6">
        <v>-16606</v>
      </c>
      <c r="C16" s="4">
        <v>0</v>
      </c>
      <c r="D16" s="4">
        <v>0</v>
      </c>
      <c r="E16" s="6">
        <v>-16606</v>
      </c>
      <c r="F16" s="4">
        <v>0</v>
      </c>
      <c r="G16" s="4">
        <v>0</v>
      </c>
    </row>
    <row r="17" spans="1:7" ht="45" x14ac:dyDescent="0.25">
      <c r="A17" s="2" t="s">
        <v>141</v>
      </c>
      <c r="B17" s="6">
        <v>1572</v>
      </c>
      <c r="C17" s="4">
        <v>2</v>
      </c>
      <c r="D17" s="6">
        <v>1570</v>
      </c>
      <c r="E17" s="4">
        <v>0</v>
      </c>
      <c r="F17" s="4">
        <v>0</v>
      </c>
      <c r="G17" s="4">
        <v>0</v>
      </c>
    </row>
    <row r="18" spans="1:7" ht="45" x14ac:dyDescent="0.25">
      <c r="A18" s="2" t="s">
        <v>146</v>
      </c>
      <c r="B18" s="4">
        <v>0</v>
      </c>
      <c r="C18" s="4">
        <v>0</v>
      </c>
      <c r="D18" s="4">
        <v>0</v>
      </c>
      <c r="E18" s="4">
        <v>0</v>
      </c>
      <c r="F18" s="4">
        <v>0</v>
      </c>
      <c r="G18" s="4">
        <v>0</v>
      </c>
    </row>
    <row r="19" spans="1:7" ht="30" x14ac:dyDescent="0.25">
      <c r="A19" s="2" t="s">
        <v>142</v>
      </c>
      <c r="B19" s="6">
        <v>1373</v>
      </c>
      <c r="C19" s="4">
        <v>0</v>
      </c>
      <c r="D19" s="6">
        <v>1373</v>
      </c>
      <c r="E19" s="4">
        <v>0</v>
      </c>
      <c r="F19" s="4">
        <v>0</v>
      </c>
      <c r="G19" s="4">
        <v>0</v>
      </c>
    </row>
    <row r="20" spans="1:7" x14ac:dyDescent="0.25">
      <c r="A20" s="2" t="s">
        <v>143</v>
      </c>
      <c r="B20" s="6">
        <v>3050</v>
      </c>
      <c r="C20" s="4">
        <v>0</v>
      </c>
      <c r="D20" s="6">
        <v>3050</v>
      </c>
      <c r="E20" s="4">
        <v>0</v>
      </c>
      <c r="F20" s="4">
        <v>0</v>
      </c>
      <c r="G20" s="4">
        <v>0</v>
      </c>
    </row>
    <row r="21" spans="1:7" ht="60" x14ac:dyDescent="0.25">
      <c r="A21" s="2" t="s">
        <v>147</v>
      </c>
      <c r="B21" s="6">
        <v>166315</v>
      </c>
      <c r="C21" s="4">
        <v>58</v>
      </c>
      <c r="D21" s="6">
        <v>166257</v>
      </c>
      <c r="E21" s="4">
        <v>0</v>
      </c>
      <c r="F21" s="4">
        <v>0</v>
      </c>
      <c r="G21" s="4">
        <v>0</v>
      </c>
    </row>
    <row r="22" spans="1:7" x14ac:dyDescent="0.25">
      <c r="A22" s="2" t="s">
        <v>148</v>
      </c>
      <c r="B22" s="8">
        <v>853658</v>
      </c>
      <c r="C22" s="8">
        <v>797</v>
      </c>
      <c r="D22" s="8">
        <v>315267</v>
      </c>
      <c r="E22" s="8">
        <v>524134</v>
      </c>
      <c r="F22" s="8">
        <v>10006</v>
      </c>
      <c r="G22" s="8">
        <v>3454</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00</v>
      </c>
      <c r="B1" s="1" t="s">
        <v>1</v>
      </c>
    </row>
    <row r="2" spans="1:2" x14ac:dyDescent="0.25">
      <c r="A2" s="7"/>
      <c r="B2" s="1" t="s">
        <v>2</v>
      </c>
    </row>
    <row r="3" spans="1:2" ht="30" x14ac:dyDescent="0.25">
      <c r="A3" s="3" t="s">
        <v>1301</v>
      </c>
      <c r="B3" s="4" t="s">
        <v>4</v>
      </c>
    </row>
    <row r="4" spans="1:2" ht="60" x14ac:dyDescent="0.25">
      <c r="A4" s="2" t="s">
        <v>1302</v>
      </c>
      <c r="B4" s="8">
        <v>1830000000</v>
      </c>
    </row>
    <row r="5" spans="1:2" ht="30" x14ac:dyDescent="0.25">
      <c r="A5" s="2" t="s">
        <v>1303</v>
      </c>
      <c r="B5" s="4" t="s">
        <v>933</v>
      </c>
    </row>
    <row r="6" spans="1:2" ht="30" x14ac:dyDescent="0.25">
      <c r="A6" s="2" t="s">
        <v>1304</v>
      </c>
      <c r="B6" s="4" t="s">
        <v>4</v>
      </c>
    </row>
    <row r="7" spans="1:2" ht="30" x14ac:dyDescent="0.25">
      <c r="A7" s="3" t="s">
        <v>1301</v>
      </c>
      <c r="B7" s="4" t="s">
        <v>4</v>
      </c>
    </row>
    <row r="8" spans="1:2" ht="30" x14ac:dyDescent="0.25">
      <c r="A8" s="2" t="s">
        <v>1305</v>
      </c>
      <c r="B8" s="6">
        <v>5300000</v>
      </c>
    </row>
    <row r="9" spans="1:2" x14ac:dyDescent="0.25">
      <c r="A9" s="2" t="s">
        <v>1306</v>
      </c>
      <c r="B9" s="8">
        <v>430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307</v>
      </c>
      <c r="B1" s="7" t="s">
        <v>2</v>
      </c>
    </row>
    <row r="2" spans="1:2" ht="30" x14ac:dyDescent="0.25">
      <c r="A2" s="1" t="s">
        <v>26</v>
      </c>
      <c r="B2" s="7"/>
    </row>
    <row r="3" spans="1:2" x14ac:dyDescent="0.25">
      <c r="A3" s="3" t="s">
        <v>762</v>
      </c>
      <c r="B3" s="4" t="s">
        <v>4</v>
      </c>
    </row>
    <row r="4" spans="1:2" x14ac:dyDescent="0.25">
      <c r="A4" s="2">
        <v>2014</v>
      </c>
      <c r="B4" s="8">
        <v>89442</v>
      </c>
    </row>
    <row r="5" spans="1:2" x14ac:dyDescent="0.25">
      <c r="A5" s="2">
        <v>2015</v>
      </c>
      <c r="B5" s="6">
        <v>192358</v>
      </c>
    </row>
    <row r="6" spans="1:2" x14ac:dyDescent="0.25">
      <c r="A6" s="2">
        <v>2016</v>
      </c>
      <c r="B6" s="6">
        <v>475201</v>
      </c>
    </row>
    <row r="7" spans="1:2" x14ac:dyDescent="0.25">
      <c r="A7" s="2">
        <v>2017</v>
      </c>
      <c r="B7" s="6">
        <v>809291</v>
      </c>
    </row>
    <row r="8" spans="1:2" x14ac:dyDescent="0.25">
      <c r="A8" s="2">
        <v>2018</v>
      </c>
      <c r="B8" s="6">
        <v>226279</v>
      </c>
    </row>
    <row r="9" spans="1:2" x14ac:dyDescent="0.25">
      <c r="A9" s="2" t="s">
        <v>719</v>
      </c>
      <c r="B9" s="6">
        <v>40903</v>
      </c>
    </row>
    <row r="10" spans="1:2" x14ac:dyDescent="0.25">
      <c r="A10" s="2" t="s">
        <v>133</v>
      </c>
      <c r="B10" s="8">
        <v>1833474</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2" bestFit="1" customWidth="1"/>
    <col min="4" max="4" width="23.5703125" bestFit="1" customWidth="1"/>
    <col min="5" max="5" width="12" bestFit="1" customWidth="1"/>
  </cols>
  <sheetData>
    <row r="1" spans="1:5" ht="15" customHeight="1" x14ac:dyDescent="0.25">
      <c r="A1" s="1" t="s">
        <v>1308</v>
      </c>
      <c r="B1" s="7" t="s">
        <v>82</v>
      </c>
      <c r="C1" s="7"/>
      <c r="D1" s="7" t="s">
        <v>1</v>
      </c>
      <c r="E1" s="7"/>
    </row>
    <row r="2" spans="1:5" ht="30" x14ac:dyDescent="0.25">
      <c r="A2" s="1" t="s">
        <v>1309</v>
      </c>
      <c r="B2" s="1" t="s">
        <v>2</v>
      </c>
      <c r="C2" s="1" t="s">
        <v>28</v>
      </c>
      <c r="D2" s="1" t="s">
        <v>2</v>
      </c>
      <c r="E2" s="1" t="s">
        <v>28</v>
      </c>
    </row>
    <row r="3" spans="1:5" ht="45" x14ac:dyDescent="0.25">
      <c r="A3" s="3" t="s">
        <v>1310</v>
      </c>
      <c r="B3" s="4" t="s">
        <v>4</v>
      </c>
      <c r="C3" s="4" t="s">
        <v>4</v>
      </c>
      <c r="D3" s="4" t="s">
        <v>4</v>
      </c>
      <c r="E3" s="4" t="s">
        <v>4</v>
      </c>
    </row>
    <row r="4" spans="1:5" ht="45" x14ac:dyDescent="0.25">
      <c r="A4" s="2" t="s">
        <v>1311</v>
      </c>
      <c r="B4" s="9">
        <v>0.8</v>
      </c>
      <c r="C4" s="9">
        <v>0.6</v>
      </c>
      <c r="D4" s="9">
        <v>1.2</v>
      </c>
      <c r="E4" s="8">
        <v>1</v>
      </c>
    </row>
    <row r="5" spans="1:5" ht="30" x14ac:dyDescent="0.25">
      <c r="A5" s="2" t="s">
        <v>1312</v>
      </c>
      <c r="B5" s="4" t="s">
        <v>4</v>
      </c>
      <c r="C5" s="4" t="s">
        <v>4</v>
      </c>
      <c r="D5" s="4" t="s">
        <v>4</v>
      </c>
      <c r="E5" s="4" t="s">
        <v>4</v>
      </c>
    </row>
    <row r="6" spans="1:5" ht="45" x14ac:dyDescent="0.25">
      <c r="A6" s="3" t="s">
        <v>1310</v>
      </c>
      <c r="B6" s="4" t="s">
        <v>4</v>
      </c>
      <c r="C6" s="4" t="s">
        <v>4</v>
      </c>
      <c r="D6" s="4" t="s">
        <v>4</v>
      </c>
      <c r="E6" s="4" t="s">
        <v>4</v>
      </c>
    </row>
    <row r="7" spans="1:5" ht="30" x14ac:dyDescent="0.25">
      <c r="A7" s="2" t="s">
        <v>1313</v>
      </c>
      <c r="B7" s="4" t="s">
        <v>4</v>
      </c>
      <c r="C7" s="4" t="s">
        <v>4</v>
      </c>
      <c r="D7" s="4" t="s">
        <v>1314</v>
      </c>
      <c r="E7" s="4" t="s">
        <v>4</v>
      </c>
    </row>
    <row r="8" spans="1:5" ht="30" x14ac:dyDescent="0.25">
      <c r="A8" s="2" t="s">
        <v>1315</v>
      </c>
      <c r="B8" s="4" t="s">
        <v>4</v>
      </c>
      <c r="C8" s="4" t="s">
        <v>4</v>
      </c>
      <c r="D8" s="4" t="s">
        <v>1316</v>
      </c>
      <c r="E8" s="4" t="s">
        <v>4</v>
      </c>
    </row>
    <row r="9" spans="1:5" ht="60" x14ac:dyDescent="0.25">
      <c r="A9" s="2" t="s">
        <v>1317</v>
      </c>
      <c r="B9" s="4" t="s">
        <v>4</v>
      </c>
      <c r="C9" s="4" t="s">
        <v>4</v>
      </c>
      <c r="D9" s="6">
        <v>2000</v>
      </c>
      <c r="E9" s="4" t="s">
        <v>4</v>
      </c>
    </row>
    <row r="10" spans="1:5" ht="30" x14ac:dyDescent="0.25">
      <c r="A10" s="2" t="s">
        <v>1318</v>
      </c>
      <c r="B10" s="4" t="s">
        <v>4</v>
      </c>
      <c r="C10" s="4" t="s">
        <v>4</v>
      </c>
      <c r="D10" s="4" t="s">
        <v>1319</v>
      </c>
      <c r="E10" s="4" t="s">
        <v>4</v>
      </c>
    </row>
    <row r="11" spans="1:5" ht="30" x14ac:dyDescent="0.25">
      <c r="A11" s="2" t="s">
        <v>1320</v>
      </c>
      <c r="B11" s="4" t="s">
        <v>4</v>
      </c>
      <c r="C11" s="4" t="s">
        <v>4</v>
      </c>
      <c r="D11" s="4" t="s">
        <v>4</v>
      </c>
      <c r="E11" s="4" t="s">
        <v>4</v>
      </c>
    </row>
    <row r="12" spans="1:5" ht="45" x14ac:dyDescent="0.25">
      <c r="A12" s="3" t="s">
        <v>1310</v>
      </c>
      <c r="B12" s="4" t="s">
        <v>4</v>
      </c>
      <c r="C12" s="4" t="s">
        <v>4</v>
      </c>
      <c r="D12" s="4" t="s">
        <v>4</v>
      </c>
      <c r="E12" s="4" t="s">
        <v>4</v>
      </c>
    </row>
    <row r="13" spans="1:5" ht="60" x14ac:dyDescent="0.25">
      <c r="A13" s="2" t="s">
        <v>1317</v>
      </c>
      <c r="B13" s="4" t="s">
        <v>4</v>
      </c>
      <c r="C13" s="4" t="s">
        <v>4</v>
      </c>
      <c r="D13" s="6">
        <v>2000</v>
      </c>
      <c r="E13" s="4" t="s">
        <v>4</v>
      </c>
    </row>
    <row r="14" spans="1:5" x14ac:dyDescent="0.25">
      <c r="A14" s="2" t="s">
        <v>1321</v>
      </c>
      <c r="B14" s="4" t="s">
        <v>4</v>
      </c>
      <c r="C14" s="4" t="s">
        <v>4</v>
      </c>
      <c r="D14" s="4" t="s">
        <v>4</v>
      </c>
      <c r="E14" s="4" t="s">
        <v>4</v>
      </c>
    </row>
    <row r="15" spans="1:5" ht="45" x14ac:dyDescent="0.25">
      <c r="A15" s="3" t="s">
        <v>1310</v>
      </c>
      <c r="B15" s="4" t="s">
        <v>4</v>
      </c>
      <c r="C15" s="4" t="s">
        <v>4</v>
      </c>
      <c r="D15" s="4" t="s">
        <v>4</v>
      </c>
      <c r="E15" s="4" t="s">
        <v>4</v>
      </c>
    </row>
    <row r="16" spans="1:5" ht="30" x14ac:dyDescent="0.25">
      <c r="A16" s="2" t="s">
        <v>1322</v>
      </c>
      <c r="B16" s="4" t="s">
        <v>4</v>
      </c>
      <c r="C16" s="4" t="s">
        <v>4</v>
      </c>
      <c r="D16" s="4">
        <v>4.0999999999999996</v>
      </c>
      <c r="E16" s="4">
        <v>4.3</v>
      </c>
    </row>
    <row r="17" spans="1:5" ht="30" x14ac:dyDescent="0.25">
      <c r="A17" s="2" t="s">
        <v>1323</v>
      </c>
      <c r="B17" s="4" t="s">
        <v>4</v>
      </c>
      <c r="C17" s="4" t="s">
        <v>4</v>
      </c>
      <c r="D17" s="6">
        <v>52000</v>
      </c>
      <c r="E17" s="6">
        <v>44000</v>
      </c>
    </row>
    <row r="18" spans="1:5" ht="30" x14ac:dyDescent="0.25">
      <c r="A18" s="2" t="s">
        <v>1324</v>
      </c>
      <c r="B18" s="4">
        <v>2.7</v>
      </c>
      <c r="C18" s="4" t="s">
        <v>4</v>
      </c>
      <c r="D18" s="4">
        <v>2.7</v>
      </c>
      <c r="E18" s="4" t="s">
        <v>4</v>
      </c>
    </row>
    <row r="19" spans="1:5" ht="30" x14ac:dyDescent="0.25">
      <c r="A19" s="2" t="s">
        <v>1325</v>
      </c>
      <c r="B19" s="4" t="s">
        <v>4</v>
      </c>
      <c r="C19" s="4" t="s">
        <v>4</v>
      </c>
      <c r="D19" s="4" t="s">
        <v>1326</v>
      </c>
      <c r="E19" s="4" t="s">
        <v>4</v>
      </c>
    </row>
    <row r="20" spans="1:5" x14ac:dyDescent="0.25">
      <c r="A20" s="2" t="s">
        <v>1327</v>
      </c>
      <c r="B20" s="4" t="s">
        <v>4</v>
      </c>
      <c r="C20" s="4" t="s">
        <v>4</v>
      </c>
      <c r="D20" s="4" t="s">
        <v>4</v>
      </c>
      <c r="E20" s="4" t="s">
        <v>4</v>
      </c>
    </row>
    <row r="21" spans="1:5" ht="45" x14ac:dyDescent="0.25">
      <c r="A21" s="3" t="s">
        <v>1310</v>
      </c>
      <c r="B21" s="4" t="s">
        <v>4</v>
      </c>
      <c r="C21" s="4" t="s">
        <v>4</v>
      </c>
      <c r="D21" s="4" t="s">
        <v>4</v>
      </c>
      <c r="E21" s="4" t="s">
        <v>4</v>
      </c>
    </row>
    <row r="22" spans="1:5" ht="30" x14ac:dyDescent="0.25">
      <c r="A22" s="2" t="s">
        <v>1313</v>
      </c>
      <c r="B22" s="4" t="s">
        <v>4</v>
      </c>
      <c r="C22" s="4" t="s">
        <v>4</v>
      </c>
      <c r="D22" s="4" t="s">
        <v>1314</v>
      </c>
      <c r="E22" s="4" t="s">
        <v>4</v>
      </c>
    </row>
    <row r="23" spans="1:5" ht="45" x14ac:dyDescent="0.25">
      <c r="A23" s="2" t="s">
        <v>1311</v>
      </c>
      <c r="B23" s="4">
        <v>0.9</v>
      </c>
      <c r="C23" s="4">
        <v>0.6</v>
      </c>
      <c r="D23" s="4">
        <v>1.8</v>
      </c>
      <c r="E23" s="4">
        <v>1.3</v>
      </c>
    </row>
    <row r="24" spans="1:5" ht="30" x14ac:dyDescent="0.25">
      <c r="A24" s="2" t="s">
        <v>1324</v>
      </c>
      <c r="B24" s="8">
        <v>6</v>
      </c>
      <c r="C24" s="4" t="s">
        <v>4</v>
      </c>
      <c r="D24" s="8">
        <v>6</v>
      </c>
      <c r="E24" s="4" t="s">
        <v>4</v>
      </c>
    </row>
    <row r="25" spans="1:5" ht="30" x14ac:dyDescent="0.25">
      <c r="A25" s="2" t="s">
        <v>1325</v>
      </c>
      <c r="B25" s="4" t="s">
        <v>4</v>
      </c>
      <c r="C25" s="4" t="s">
        <v>4</v>
      </c>
      <c r="D25" s="4" t="s">
        <v>1328</v>
      </c>
      <c r="E25" s="4" t="s">
        <v>4</v>
      </c>
    </row>
    <row r="26" spans="1:5" ht="45" x14ac:dyDescent="0.25">
      <c r="A26" s="2" t="s">
        <v>1329</v>
      </c>
      <c r="B26" s="6">
        <v>1600000</v>
      </c>
      <c r="C26" s="4" t="s">
        <v>4</v>
      </c>
      <c r="D26" s="6">
        <v>1600000</v>
      </c>
      <c r="E26" s="4" t="s">
        <v>4</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36.5703125" customWidth="1"/>
    <col min="3" max="3" width="4.7109375" customWidth="1"/>
    <col min="4" max="4" width="22.5703125" customWidth="1"/>
  </cols>
  <sheetData>
    <row r="1" spans="1:4" ht="15" customHeight="1" x14ac:dyDescent="0.25">
      <c r="A1" s="1" t="s">
        <v>1330</v>
      </c>
      <c r="B1" s="7" t="s">
        <v>1</v>
      </c>
      <c r="C1" s="7"/>
      <c r="D1" s="7"/>
    </row>
    <row r="2" spans="1:4" ht="30" x14ac:dyDescent="0.25">
      <c r="A2" s="1" t="s">
        <v>150</v>
      </c>
      <c r="B2" s="7" t="s">
        <v>2</v>
      </c>
      <c r="C2" s="7"/>
      <c r="D2" s="1" t="s">
        <v>28</v>
      </c>
    </row>
    <row r="3" spans="1:4" ht="30" x14ac:dyDescent="0.25">
      <c r="A3" s="3" t="s">
        <v>721</v>
      </c>
      <c r="B3" s="4" t="s">
        <v>4</v>
      </c>
      <c r="C3" s="4"/>
      <c r="D3" s="4" t="s">
        <v>4</v>
      </c>
    </row>
    <row r="4" spans="1:4" x14ac:dyDescent="0.25">
      <c r="A4" s="2" t="s">
        <v>1331</v>
      </c>
      <c r="B4" s="6">
        <v>1766600</v>
      </c>
      <c r="C4" s="4"/>
      <c r="D4" s="4" t="s">
        <v>4</v>
      </c>
    </row>
    <row r="5" spans="1:4" x14ac:dyDescent="0.25">
      <c r="A5" s="2" t="s">
        <v>1332</v>
      </c>
      <c r="B5" s="6">
        <v>52000</v>
      </c>
      <c r="C5" s="4"/>
      <c r="D5" s="4" t="s">
        <v>4</v>
      </c>
    </row>
    <row r="6" spans="1:4" x14ac:dyDescent="0.25">
      <c r="A6" s="2" t="s">
        <v>1333</v>
      </c>
      <c r="B6" s="6">
        <v>-185000</v>
      </c>
      <c r="C6" s="4"/>
      <c r="D6" s="6">
        <v>-332400</v>
      </c>
    </row>
    <row r="7" spans="1:4" x14ac:dyDescent="0.25">
      <c r="A7" s="2" t="s">
        <v>1334</v>
      </c>
      <c r="B7" s="6">
        <v>-25900</v>
      </c>
      <c r="C7" s="4"/>
      <c r="D7" s="4" t="s">
        <v>4</v>
      </c>
    </row>
    <row r="8" spans="1:4" x14ac:dyDescent="0.25">
      <c r="A8" s="2" t="s">
        <v>1335</v>
      </c>
      <c r="B8" s="6">
        <v>1607700</v>
      </c>
      <c r="C8" s="4"/>
      <c r="D8" s="4" t="s">
        <v>4</v>
      </c>
    </row>
    <row r="9" spans="1:4" ht="30" x14ac:dyDescent="0.25">
      <c r="A9" s="2" t="s">
        <v>1336</v>
      </c>
      <c r="B9" s="6">
        <v>349200</v>
      </c>
      <c r="C9" s="4"/>
      <c r="D9" s="4" t="s">
        <v>4</v>
      </c>
    </row>
    <row r="10" spans="1:4" ht="30" x14ac:dyDescent="0.25">
      <c r="A10" s="2" t="s">
        <v>1337</v>
      </c>
      <c r="B10" s="6">
        <v>1007600</v>
      </c>
      <c r="C10" s="4"/>
      <c r="D10" s="4" t="s">
        <v>4</v>
      </c>
    </row>
    <row r="11" spans="1:4" ht="30" x14ac:dyDescent="0.25">
      <c r="A11" s="2" t="s">
        <v>1338</v>
      </c>
      <c r="B11" s="6">
        <v>1356800</v>
      </c>
      <c r="C11" s="101" t="s">
        <v>976</v>
      </c>
      <c r="D11" s="4" t="s">
        <v>4</v>
      </c>
    </row>
    <row r="12" spans="1:4" ht="45" x14ac:dyDescent="0.25">
      <c r="A12" s="2" t="s">
        <v>1339</v>
      </c>
      <c r="B12" s="9">
        <v>15.84</v>
      </c>
      <c r="C12" s="4"/>
      <c r="D12" s="4" t="s">
        <v>4</v>
      </c>
    </row>
    <row r="13" spans="1:4" ht="30" x14ac:dyDescent="0.25">
      <c r="A13" s="2" t="s">
        <v>1340</v>
      </c>
      <c r="B13" s="9">
        <v>29.05</v>
      </c>
      <c r="C13" s="4"/>
      <c r="D13" s="4" t="s">
        <v>4</v>
      </c>
    </row>
    <row r="14" spans="1:4" ht="30" x14ac:dyDescent="0.25">
      <c r="A14" s="2" t="s">
        <v>1341</v>
      </c>
      <c r="B14" s="9">
        <v>8.5</v>
      </c>
      <c r="C14" s="4"/>
      <c r="D14" s="4" t="s">
        <v>4</v>
      </c>
    </row>
    <row r="15" spans="1:4" ht="30" x14ac:dyDescent="0.25">
      <c r="A15" s="2" t="s">
        <v>1342</v>
      </c>
      <c r="B15" s="9">
        <v>17.64</v>
      </c>
      <c r="C15" s="4"/>
      <c r="D15" s="4" t="s">
        <v>4</v>
      </c>
    </row>
    <row r="16" spans="1:4" ht="30" x14ac:dyDescent="0.25">
      <c r="A16" s="2" t="s">
        <v>1343</v>
      </c>
      <c r="B16" s="9">
        <v>17.079999999999998</v>
      </c>
      <c r="C16" s="4"/>
      <c r="D16" s="4" t="s">
        <v>4</v>
      </c>
    </row>
    <row r="17" spans="1:4" ht="45" x14ac:dyDescent="0.25">
      <c r="A17" s="2" t="s">
        <v>1344</v>
      </c>
      <c r="B17" s="9">
        <v>13.37</v>
      </c>
      <c r="C17" s="4"/>
      <c r="D17" s="4" t="s">
        <v>4</v>
      </c>
    </row>
    <row r="18" spans="1:4" ht="45" x14ac:dyDescent="0.25">
      <c r="A18" s="2" t="s">
        <v>1345</v>
      </c>
      <c r="B18" s="9">
        <v>16.89</v>
      </c>
      <c r="C18" s="101" t="s">
        <v>976</v>
      </c>
      <c r="D18" s="4" t="s">
        <v>4</v>
      </c>
    </row>
    <row r="19" spans="1:4" ht="45" x14ac:dyDescent="0.25">
      <c r="A19" s="2" t="s">
        <v>1346</v>
      </c>
      <c r="B19" s="4" t="s">
        <v>1347</v>
      </c>
      <c r="C19" s="4"/>
      <c r="D19" s="4" t="s">
        <v>4</v>
      </c>
    </row>
    <row r="20" spans="1:4" ht="45" x14ac:dyDescent="0.25">
      <c r="A20" s="2" t="s">
        <v>1348</v>
      </c>
      <c r="B20" s="4" t="s">
        <v>1349</v>
      </c>
      <c r="C20" s="4"/>
      <c r="D20" s="4" t="s">
        <v>4</v>
      </c>
    </row>
    <row r="21" spans="1:4" ht="45" x14ac:dyDescent="0.25">
      <c r="A21" s="2" t="s">
        <v>1350</v>
      </c>
      <c r="B21" s="4" t="s">
        <v>1347</v>
      </c>
      <c r="C21" s="101" t="s">
        <v>976</v>
      </c>
      <c r="D21" s="4" t="s">
        <v>4</v>
      </c>
    </row>
    <row r="22" spans="1:4" ht="30" x14ac:dyDescent="0.25">
      <c r="A22" s="2" t="s">
        <v>1351</v>
      </c>
      <c r="B22" s="8">
        <v>26321</v>
      </c>
      <c r="C22" s="101" t="s">
        <v>977</v>
      </c>
      <c r="D22" s="4" t="s">
        <v>4</v>
      </c>
    </row>
    <row r="23" spans="1:4" ht="30" x14ac:dyDescent="0.25">
      <c r="A23" s="2" t="s">
        <v>1352</v>
      </c>
      <c r="B23" s="6">
        <v>7011</v>
      </c>
      <c r="C23" s="101" t="s">
        <v>977</v>
      </c>
      <c r="D23" s="4" t="s">
        <v>4</v>
      </c>
    </row>
    <row r="24" spans="1:4" ht="30" x14ac:dyDescent="0.25">
      <c r="A24" s="2" t="s">
        <v>1353</v>
      </c>
      <c r="B24" s="8">
        <v>22466</v>
      </c>
      <c r="C24" s="101" t="s">
        <v>977</v>
      </c>
      <c r="D24" s="4" t="s">
        <v>4</v>
      </c>
    </row>
    <row r="25" spans="1:4" x14ac:dyDescent="0.25">
      <c r="A25" s="13"/>
      <c r="B25" s="13"/>
      <c r="C25" s="13"/>
      <c r="D25" s="13"/>
    </row>
    <row r="26" spans="1:4" ht="45" customHeight="1" x14ac:dyDescent="0.25">
      <c r="A26" s="2" t="s">
        <v>976</v>
      </c>
      <c r="B26" s="14" t="s">
        <v>1354</v>
      </c>
      <c r="C26" s="14"/>
      <c r="D26" s="14"/>
    </row>
    <row r="27" spans="1:4" ht="15" customHeight="1" x14ac:dyDescent="0.25">
      <c r="A27" s="2" t="s">
        <v>977</v>
      </c>
      <c r="B27" s="14" t="s">
        <v>1355</v>
      </c>
      <c r="C27" s="14"/>
      <c r="D27" s="14"/>
    </row>
  </sheetData>
  <mergeCells count="5">
    <mergeCell ref="B1:D1"/>
    <mergeCell ref="B2:C2"/>
    <mergeCell ref="A25:D25"/>
    <mergeCell ref="B26:D26"/>
    <mergeCell ref="B27:D2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356</v>
      </c>
      <c r="B1" s="1" t="s">
        <v>2</v>
      </c>
    </row>
    <row r="2" spans="1:2" ht="45" x14ac:dyDescent="0.25">
      <c r="A2" s="3" t="s">
        <v>1310</v>
      </c>
      <c r="B2" s="4" t="s">
        <v>4</v>
      </c>
    </row>
    <row r="3" spans="1:2" ht="45" x14ac:dyDescent="0.25">
      <c r="A3" s="2" t="s">
        <v>1357</v>
      </c>
      <c r="B3" s="6">
        <v>250900</v>
      </c>
    </row>
    <row r="4" spans="1:2" x14ac:dyDescent="0.25">
      <c r="A4" s="2" t="s">
        <v>1321</v>
      </c>
      <c r="B4" s="4" t="s">
        <v>4</v>
      </c>
    </row>
    <row r="5" spans="1:2" ht="45" x14ac:dyDescent="0.25">
      <c r="A5" s="3" t="s">
        <v>1310</v>
      </c>
      <c r="B5" s="4" t="s">
        <v>4</v>
      </c>
    </row>
    <row r="6" spans="1:2" x14ac:dyDescent="0.25">
      <c r="A6" s="2" t="s">
        <v>1358</v>
      </c>
      <c r="B6" s="4">
        <v>33.45000000000000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359</v>
      </c>
      <c r="B1" s="7" t="s">
        <v>1</v>
      </c>
      <c r="C1" s="7"/>
    </row>
    <row r="2" spans="1:3" x14ac:dyDescent="0.25">
      <c r="A2" s="7"/>
      <c r="B2" s="1" t="s">
        <v>2</v>
      </c>
      <c r="C2" s="1" t="s">
        <v>28</v>
      </c>
    </row>
    <row r="3" spans="1:3" ht="45" x14ac:dyDescent="0.25">
      <c r="A3" s="3" t="s">
        <v>1360</v>
      </c>
      <c r="B3" s="4" t="s">
        <v>4</v>
      </c>
      <c r="C3" s="4" t="s">
        <v>4</v>
      </c>
    </row>
    <row r="4" spans="1:3" x14ac:dyDescent="0.25">
      <c r="A4" s="2" t="s">
        <v>1361</v>
      </c>
      <c r="B4" s="6">
        <v>616100</v>
      </c>
      <c r="C4" s="4" t="s">
        <v>4</v>
      </c>
    </row>
    <row r="5" spans="1:3" x14ac:dyDescent="0.25">
      <c r="A5" s="2" t="s">
        <v>740</v>
      </c>
      <c r="B5" s="4">
        <v>0</v>
      </c>
      <c r="C5" s="4" t="s">
        <v>4</v>
      </c>
    </row>
    <row r="6" spans="1:3" x14ac:dyDescent="0.25">
      <c r="A6" s="2" t="s">
        <v>743</v>
      </c>
      <c r="B6" s="4">
        <v>400</v>
      </c>
      <c r="C6" s="4" t="s">
        <v>60</v>
      </c>
    </row>
    <row r="7" spans="1:3" x14ac:dyDescent="0.25">
      <c r="A7" s="2" t="s">
        <v>758</v>
      </c>
      <c r="B7" s="4">
        <v>0</v>
      </c>
      <c r="C7" s="4" t="s">
        <v>4</v>
      </c>
    </row>
    <row r="8" spans="1:3" x14ac:dyDescent="0.25">
      <c r="A8" s="2" t="s">
        <v>1362</v>
      </c>
      <c r="B8" s="6">
        <v>615700</v>
      </c>
      <c r="C8" s="4" t="s">
        <v>4</v>
      </c>
    </row>
    <row r="9" spans="1:3" x14ac:dyDescent="0.25">
      <c r="A9" s="2" t="s">
        <v>759</v>
      </c>
      <c r="B9" s="9">
        <v>17.989999999999998</v>
      </c>
      <c r="C9" s="4" t="s">
        <v>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 min="6" max="6" width="36.5703125" customWidth="1"/>
    <col min="7" max="7" width="13.28515625" customWidth="1"/>
  </cols>
  <sheetData>
    <row r="1" spans="1:7" ht="30" x14ac:dyDescent="0.25">
      <c r="A1" s="1" t="s">
        <v>1363</v>
      </c>
      <c r="B1" s="7" t="s">
        <v>2</v>
      </c>
      <c r="C1" s="7"/>
      <c r="D1" s="7" t="s">
        <v>27</v>
      </c>
      <c r="E1" s="7"/>
      <c r="F1" s="7" t="s">
        <v>28</v>
      </c>
      <c r="G1" s="7"/>
    </row>
    <row r="2" spans="1:7" ht="30" x14ac:dyDescent="0.25">
      <c r="A2" s="1" t="s">
        <v>26</v>
      </c>
      <c r="B2" s="7"/>
      <c r="C2" s="7"/>
      <c r="D2" s="7"/>
      <c r="E2" s="7"/>
      <c r="F2" s="7"/>
      <c r="G2" s="7"/>
    </row>
    <row r="3" spans="1:7" ht="45" x14ac:dyDescent="0.25">
      <c r="A3" s="3" t="s">
        <v>1364</v>
      </c>
      <c r="B3" s="4" t="s">
        <v>4</v>
      </c>
      <c r="C3" s="4"/>
      <c r="D3" s="4" t="s">
        <v>4</v>
      </c>
      <c r="E3" s="4"/>
      <c r="F3" s="4" t="s">
        <v>4</v>
      </c>
      <c r="G3" s="4"/>
    </row>
    <row r="4" spans="1:7" x14ac:dyDescent="0.25">
      <c r="A4" s="2" t="s">
        <v>680</v>
      </c>
      <c r="B4" s="8">
        <v>892129</v>
      </c>
      <c r="C4" s="4"/>
      <c r="D4" s="8">
        <v>669384</v>
      </c>
      <c r="E4" s="4"/>
      <c r="F4" s="8">
        <v>490748</v>
      </c>
      <c r="G4" s="4"/>
    </row>
    <row r="5" spans="1:7" ht="17.25" x14ac:dyDescent="0.25">
      <c r="A5" s="2" t="s">
        <v>776</v>
      </c>
      <c r="B5" s="6">
        <v>875561</v>
      </c>
      <c r="C5" s="101" t="s">
        <v>976</v>
      </c>
      <c r="D5" s="6">
        <v>655574</v>
      </c>
      <c r="E5" s="101" t="s">
        <v>976</v>
      </c>
      <c r="F5" s="6">
        <v>475228</v>
      </c>
      <c r="G5" s="101" t="s">
        <v>976</v>
      </c>
    </row>
    <row r="6" spans="1:7" ht="30" x14ac:dyDescent="0.25">
      <c r="A6" s="2" t="s">
        <v>777</v>
      </c>
      <c r="B6" s="6">
        <v>16240</v>
      </c>
      <c r="C6" s="4"/>
      <c r="D6" s="6">
        <v>6746</v>
      </c>
      <c r="E6" s="4"/>
      <c r="F6" s="6">
        <v>13838</v>
      </c>
      <c r="G6" s="4"/>
    </row>
    <row r="7" spans="1:7" x14ac:dyDescent="0.25">
      <c r="A7" s="2" t="s">
        <v>778</v>
      </c>
      <c r="B7" s="6">
        <v>20259</v>
      </c>
      <c r="C7" s="4"/>
      <c r="D7" s="6">
        <v>46179</v>
      </c>
      <c r="E7" s="4"/>
      <c r="F7" s="6">
        <v>52586</v>
      </c>
      <c r="G7" s="4"/>
    </row>
    <row r="8" spans="1:7" x14ac:dyDescent="0.25">
      <c r="A8" s="2" t="s">
        <v>779</v>
      </c>
      <c r="B8" s="4">
        <v>946</v>
      </c>
      <c r="C8" s="4"/>
      <c r="D8" s="4">
        <v>0</v>
      </c>
      <c r="E8" s="4"/>
      <c r="F8" s="4">
        <v>0</v>
      </c>
      <c r="G8" s="4"/>
    </row>
    <row r="9" spans="1:7" ht="30" x14ac:dyDescent="0.25">
      <c r="A9" s="2" t="s">
        <v>41</v>
      </c>
      <c r="B9" s="6">
        <v>20581</v>
      </c>
      <c r="C9" s="4"/>
      <c r="D9" s="6">
        <v>11851</v>
      </c>
      <c r="E9" s="4"/>
      <c r="F9" s="6">
        <v>10451</v>
      </c>
      <c r="G9" s="4"/>
    </row>
    <row r="10" spans="1:7" ht="30" x14ac:dyDescent="0.25">
      <c r="A10" s="2" t="s">
        <v>42</v>
      </c>
      <c r="B10" s="6">
        <v>35775</v>
      </c>
      <c r="C10" s="4"/>
      <c r="D10" s="6">
        <v>37960</v>
      </c>
      <c r="E10" s="4"/>
      <c r="F10" s="6">
        <v>46157</v>
      </c>
      <c r="G10" s="4"/>
    </row>
    <row r="11" spans="1:7" x14ac:dyDescent="0.25">
      <c r="A11" s="2" t="s">
        <v>780</v>
      </c>
      <c r="B11" s="6">
        <v>969362</v>
      </c>
      <c r="C11" s="4"/>
      <c r="D11" s="6">
        <v>758310</v>
      </c>
      <c r="E11" s="4"/>
      <c r="F11" s="6">
        <v>598260</v>
      </c>
      <c r="G11" s="4"/>
    </row>
    <row r="12" spans="1:7" ht="30" x14ac:dyDescent="0.25">
      <c r="A12" s="2" t="s">
        <v>1022</v>
      </c>
      <c r="B12" s="4" t="s">
        <v>4</v>
      </c>
      <c r="C12" s="4"/>
      <c r="D12" s="4" t="s">
        <v>4</v>
      </c>
      <c r="E12" s="4"/>
      <c r="F12" s="4" t="s">
        <v>4</v>
      </c>
      <c r="G12" s="4"/>
    </row>
    <row r="13" spans="1:7" ht="45" x14ac:dyDescent="0.25">
      <c r="A13" s="3" t="s">
        <v>1364</v>
      </c>
      <c r="B13" s="4" t="s">
        <v>4</v>
      </c>
      <c r="C13" s="4"/>
      <c r="D13" s="4" t="s">
        <v>4</v>
      </c>
      <c r="E13" s="4"/>
      <c r="F13" s="4" t="s">
        <v>4</v>
      </c>
      <c r="G13" s="4"/>
    </row>
    <row r="14" spans="1:7" ht="17.25" x14ac:dyDescent="0.25">
      <c r="A14" s="2" t="s">
        <v>680</v>
      </c>
      <c r="B14" s="6">
        <v>616565</v>
      </c>
      <c r="C14" s="101" t="s">
        <v>976</v>
      </c>
      <c r="D14" s="6">
        <v>435989</v>
      </c>
      <c r="E14" s="101" t="s">
        <v>976</v>
      </c>
      <c r="F14" s="6">
        <v>391446</v>
      </c>
      <c r="G14" s="101" t="s">
        <v>976</v>
      </c>
    </row>
    <row r="15" spans="1:7" ht="30" x14ac:dyDescent="0.25">
      <c r="A15" s="2" t="s">
        <v>1023</v>
      </c>
      <c r="B15" s="4" t="s">
        <v>4</v>
      </c>
      <c r="C15" s="4"/>
      <c r="D15" s="4" t="s">
        <v>4</v>
      </c>
      <c r="E15" s="4"/>
      <c r="F15" s="4" t="s">
        <v>4</v>
      </c>
      <c r="G15" s="4"/>
    </row>
    <row r="16" spans="1:7" ht="45" x14ac:dyDescent="0.25">
      <c r="A16" s="3" t="s">
        <v>1364</v>
      </c>
      <c r="B16" s="4" t="s">
        <v>4</v>
      </c>
      <c r="C16" s="4"/>
      <c r="D16" s="4" t="s">
        <v>4</v>
      </c>
      <c r="E16" s="4"/>
      <c r="F16" s="4" t="s">
        <v>4</v>
      </c>
      <c r="G16" s="4"/>
    </row>
    <row r="17" spans="1:7" ht="17.25" x14ac:dyDescent="0.25">
      <c r="A17" s="2" t="s">
        <v>680</v>
      </c>
      <c r="B17" s="6">
        <v>258311</v>
      </c>
      <c r="C17" s="101" t="s">
        <v>976</v>
      </c>
      <c r="D17" s="6">
        <v>218869</v>
      </c>
      <c r="E17" s="101" t="s">
        <v>976</v>
      </c>
      <c r="F17" s="6">
        <v>83035</v>
      </c>
      <c r="G17" s="101" t="s">
        <v>976</v>
      </c>
    </row>
    <row r="18" spans="1:7" x14ac:dyDescent="0.25">
      <c r="A18" s="2" t="s">
        <v>1024</v>
      </c>
      <c r="B18" s="4" t="s">
        <v>4</v>
      </c>
      <c r="C18" s="4"/>
      <c r="D18" s="4" t="s">
        <v>4</v>
      </c>
      <c r="E18" s="4"/>
      <c r="F18" s="4" t="s">
        <v>4</v>
      </c>
      <c r="G18" s="4"/>
    </row>
    <row r="19" spans="1:7" ht="45" x14ac:dyDescent="0.25">
      <c r="A19" s="3" t="s">
        <v>1364</v>
      </c>
      <c r="B19" s="4" t="s">
        <v>4</v>
      </c>
      <c r="C19" s="4"/>
      <c r="D19" s="4" t="s">
        <v>4</v>
      </c>
      <c r="E19" s="4"/>
      <c r="F19" s="4" t="s">
        <v>4</v>
      </c>
      <c r="G19" s="4"/>
    </row>
    <row r="20" spans="1:7" ht="17.25" x14ac:dyDescent="0.25">
      <c r="A20" s="2" t="s">
        <v>680</v>
      </c>
      <c r="B20" s="4">
        <v>685</v>
      </c>
      <c r="C20" s="101" t="s">
        <v>976</v>
      </c>
      <c r="D20" s="4">
        <v>716</v>
      </c>
      <c r="E20" s="101" t="s">
        <v>976</v>
      </c>
      <c r="F20" s="4">
        <v>747</v>
      </c>
      <c r="G20" s="101" t="s">
        <v>976</v>
      </c>
    </row>
    <row r="21" spans="1:7" x14ac:dyDescent="0.25">
      <c r="A21" s="2" t="s">
        <v>1365</v>
      </c>
      <c r="B21" s="4" t="s">
        <v>4</v>
      </c>
      <c r="C21" s="4"/>
      <c r="D21" s="4" t="s">
        <v>4</v>
      </c>
      <c r="E21" s="4"/>
      <c r="F21" s="4" t="s">
        <v>4</v>
      </c>
      <c r="G21" s="4"/>
    </row>
    <row r="22" spans="1:7" ht="45" x14ac:dyDescent="0.25">
      <c r="A22" s="3" t="s">
        <v>1364</v>
      </c>
      <c r="B22" s="4" t="s">
        <v>4</v>
      </c>
      <c r="C22" s="4"/>
      <c r="D22" s="4" t="s">
        <v>4</v>
      </c>
      <c r="E22" s="4"/>
      <c r="F22" s="4" t="s">
        <v>4</v>
      </c>
      <c r="G22" s="4"/>
    </row>
    <row r="23" spans="1:7" ht="17.25" x14ac:dyDescent="0.25">
      <c r="A23" s="2" t="s">
        <v>776</v>
      </c>
      <c r="B23" s="4">
        <v>0</v>
      </c>
      <c r="C23" s="101" t="s">
        <v>976</v>
      </c>
      <c r="D23" s="4">
        <v>0</v>
      </c>
      <c r="E23" s="101" t="s">
        <v>976</v>
      </c>
      <c r="F23" s="4">
        <v>0</v>
      </c>
      <c r="G23" s="101" t="s">
        <v>976</v>
      </c>
    </row>
    <row r="24" spans="1:7" ht="30" x14ac:dyDescent="0.25">
      <c r="A24" s="2" t="s">
        <v>777</v>
      </c>
      <c r="B24" s="4">
        <v>0</v>
      </c>
      <c r="C24" s="4"/>
      <c r="D24" s="4">
        <v>0</v>
      </c>
      <c r="E24" s="4"/>
      <c r="F24" s="4">
        <v>0</v>
      </c>
      <c r="G24" s="4"/>
    </row>
    <row r="25" spans="1:7" x14ac:dyDescent="0.25">
      <c r="A25" s="2" t="s">
        <v>778</v>
      </c>
      <c r="B25" s="4">
        <v>0</v>
      </c>
      <c r="C25" s="4"/>
      <c r="D25" s="4">
        <v>0</v>
      </c>
      <c r="E25" s="4"/>
      <c r="F25" s="4">
        <v>0</v>
      </c>
      <c r="G25" s="4"/>
    </row>
    <row r="26" spans="1:7" x14ac:dyDescent="0.25">
      <c r="A26" s="2" t="s">
        <v>779</v>
      </c>
      <c r="B26" s="4">
        <v>0</v>
      </c>
      <c r="C26" s="4"/>
      <c r="D26" s="4" t="s">
        <v>4</v>
      </c>
      <c r="E26" s="4"/>
      <c r="F26" s="4" t="s">
        <v>4</v>
      </c>
      <c r="G26" s="4"/>
    </row>
    <row r="27" spans="1:7" ht="30" x14ac:dyDescent="0.25">
      <c r="A27" s="2" t="s">
        <v>41</v>
      </c>
      <c r="B27" s="4">
        <v>0</v>
      </c>
      <c r="C27" s="4"/>
      <c r="D27" s="4">
        <v>0</v>
      </c>
      <c r="E27" s="4"/>
      <c r="F27" s="4">
        <v>0</v>
      </c>
      <c r="G27" s="4"/>
    </row>
    <row r="28" spans="1:7" ht="30" x14ac:dyDescent="0.25">
      <c r="A28" s="2" t="s">
        <v>42</v>
      </c>
      <c r="B28" s="4">
        <v>0</v>
      </c>
      <c r="C28" s="4"/>
      <c r="D28" s="4">
        <v>0</v>
      </c>
      <c r="E28" s="4"/>
      <c r="F28" s="4">
        <v>0</v>
      </c>
      <c r="G28" s="4"/>
    </row>
    <row r="29" spans="1:7" x14ac:dyDescent="0.25">
      <c r="A29" s="2" t="s">
        <v>780</v>
      </c>
      <c r="B29" s="4">
        <v>0</v>
      </c>
      <c r="C29" s="4"/>
      <c r="D29" s="4">
        <v>0</v>
      </c>
      <c r="E29" s="4"/>
      <c r="F29" s="4">
        <v>0</v>
      </c>
      <c r="G29" s="4"/>
    </row>
    <row r="30" spans="1:7" ht="45" x14ac:dyDescent="0.25">
      <c r="A30" s="2" t="s">
        <v>1366</v>
      </c>
      <c r="B30" s="4" t="s">
        <v>4</v>
      </c>
      <c r="C30" s="4"/>
      <c r="D30" s="4" t="s">
        <v>4</v>
      </c>
      <c r="E30" s="4"/>
      <c r="F30" s="4" t="s">
        <v>4</v>
      </c>
      <c r="G30" s="4"/>
    </row>
    <row r="31" spans="1:7" ht="45" x14ac:dyDescent="0.25">
      <c r="A31" s="3" t="s">
        <v>1364</v>
      </c>
      <c r="B31" s="4" t="s">
        <v>4</v>
      </c>
      <c r="C31" s="4"/>
      <c r="D31" s="4" t="s">
        <v>4</v>
      </c>
      <c r="E31" s="4"/>
      <c r="F31" s="4" t="s">
        <v>4</v>
      </c>
      <c r="G31" s="4"/>
    </row>
    <row r="32" spans="1:7" ht="17.25" x14ac:dyDescent="0.25">
      <c r="A32" s="2" t="s">
        <v>680</v>
      </c>
      <c r="B32" s="4">
        <v>0</v>
      </c>
      <c r="C32" s="101" t="s">
        <v>976</v>
      </c>
      <c r="D32" s="4">
        <v>0</v>
      </c>
      <c r="E32" s="101" t="s">
        <v>976</v>
      </c>
      <c r="F32" s="4">
        <v>0</v>
      </c>
      <c r="G32" s="101" t="s">
        <v>976</v>
      </c>
    </row>
    <row r="33" spans="1:7" ht="30" x14ac:dyDescent="0.25">
      <c r="A33" s="2" t="s">
        <v>1367</v>
      </c>
      <c r="B33" s="4" t="s">
        <v>4</v>
      </c>
      <c r="C33" s="4"/>
      <c r="D33" s="4" t="s">
        <v>4</v>
      </c>
      <c r="E33" s="4"/>
      <c r="F33" s="4" t="s">
        <v>4</v>
      </c>
      <c r="G33" s="4"/>
    </row>
    <row r="34" spans="1:7" ht="45" x14ac:dyDescent="0.25">
      <c r="A34" s="3" t="s">
        <v>1364</v>
      </c>
      <c r="B34" s="4" t="s">
        <v>4</v>
      </c>
      <c r="C34" s="4"/>
      <c r="D34" s="4" t="s">
        <v>4</v>
      </c>
      <c r="E34" s="4"/>
      <c r="F34" s="4" t="s">
        <v>4</v>
      </c>
      <c r="G34" s="4"/>
    </row>
    <row r="35" spans="1:7" ht="17.25" x14ac:dyDescent="0.25">
      <c r="A35" s="2" t="s">
        <v>680</v>
      </c>
      <c r="B35" s="4">
        <v>0</v>
      </c>
      <c r="C35" s="101" t="s">
        <v>976</v>
      </c>
      <c r="D35" s="4">
        <v>0</v>
      </c>
      <c r="E35" s="101" t="s">
        <v>976</v>
      </c>
      <c r="F35" s="4">
        <v>0</v>
      </c>
      <c r="G35" s="101" t="s">
        <v>976</v>
      </c>
    </row>
    <row r="36" spans="1:7" ht="30" x14ac:dyDescent="0.25">
      <c r="A36" s="2" t="s">
        <v>1368</v>
      </c>
      <c r="B36" s="4" t="s">
        <v>4</v>
      </c>
      <c r="C36" s="4"/>
      <c r="D36" s="4" t="s">
        <v>4</v>
      </c>
      <c r="E36" s="4"/>
      <c r="F36" s="4" t="s">
        <v>4</v>
      </c>
      <c r="G36" s="4"/>
    </row>
    <row r="37" spans="1:7" ht="45" x14ac:dyDescent="0.25">
      <c r="A37" s="3" t="s">
        <v>1364</v>
      </c>
      <c r="B37" s="4" t="s">
        <v>4</v>
      </c>
      <c r="C37" s="4"/>
      <c r="D37" s="4" t="s">
        <v>4</v>
      </c>
      <c r="E37" s="4"/>
      <c r="F37" s="4" t="s">
        <v>4</v>
      </c>
      <c r="G37" s="4"/>
    </row>
    <row r="38" spans="1:7" ht="17.25" x14ac:dyDescent="0.25">
      <c r="A38" s="2" t="s">
        <v>680</v>
      </c>
      <c r="B38" s="4">
        <v>0</v>
      </c>
      <c r="C38" s="101" t="s">
        <v>976</v>
      </c>
      <c r="D38" s="4">
        <v>0</v>
      </c>
      <c r="E38" s="101" t="s">
        <v>976</v>
      </c>
      <c r="F38" s="4">
        <v>0</v>
      </c>
      <c r="G38" s="101" t="s">
        <v>976</v>
      </c>
    </row>
    <row r="39" spans="1:7" x14ac:dyDescent="0.25">
      <c r="A39" s="2" t="s">
        <v>1369</v>
      </c>
      <c r="B39" s="4" t="s">
        <v>4</v>
      </c>
      <c r="C39" s="4"/>
      <c r="D39" s="4" t="s">
        <v>4</v>
      </c>
      <c r="E39" s="4"/>
      <c r="F39" s="4" t="s">
        <v>4</v>
      </c>
      <c r="G39" s="4"/>
    </row>
    <row r="40" spans="1:7" ht="45" x14ac:dyDescent="0.25">
      <c r="A40" s="3" t="s">
        <v>1364</v>
      </c>
      <c r="B40" s="4" t="s">
        <v>4</v>
      </c>
      <c r="C40" s="4"/>
      <c r="D40" s="4" t="s">
        <v>4</v>
      </c>
      <c r="E40" s="4"/>
      <c r="F40" s="4" t="s">
        <v>4</v>
      </c>
      <c r="G40" s="4"/>
    </row>
    <row r="41" spans="1:7" ht="17.25" x14ac:dyDescent="0.25">
      <c r="A41" s="2" t="s">
        <v>776</v>
      </c>
      <c r="B41" s="6">
        <v>854961</v>
      </c>
      <c r="C41" s="101" t="s">
        <v>976</v>
      </c>
      <c r="D41" s="6">
        <v>636892</v>
      </c>
      <c r="E41" s="101" t="s">
        <v>976</v>
      </c>
      <c r="F41" s="6">
        <v>455899</v>
      </c>
      <c r="G41" s="101" t="s">
        <v>976</v>
      </c>
    </row>
    <row r="42" spans="1:7" ht="30" x14ac:dyDescent="0.25">
      <c r="A42" s="2" t="s">
        <v>777</v>
      </c>
      <c r="B42" s="4">
        <v>0</v>
      </c>
      <c r="C42" s="4"/>
      <c r="D42" s="4">
        <v>0</v>
      </c>
      <c r="E42" s="4"/>
      <c r="F42" s="4">
        <v>0</v>
      </c>
      <c r="G42" s="4"/>
    </row>
    <row r="43" spans="1:7" x14ac:dyDescent="0.25">
      <c r="A43" s="2" t="s">
        <v>778</v>
      </c>
      <c r="B43" s="4">
        <v>0</v>
      </c>
      <c r="C43" s="4"/>
      <c r="D43" s="4">
        <v>0</v>
      </c>
      <c r="E43" s="4"/>
      <c r="F43" s="4">
        <v>0</v>
      </c>
      <c r="G43" s="4"/>
    </row>
    <row r="44" spans="1:7" x14ac:dyDescent="0.25">
      <c r="A44" s="2" t="s">
        <v>779</v>
      </c>
      <c r="B44" s="4">
        <v>0</v>
      </c>
      <c r="C44" s="4"/>
      <c r="D44" s="4" t="s">
        <v>4</v>
      </c>
      <c r="E44" s="4"/>
      <c r="F44" s="4" t="s">
        <v>4</v>
      </c>
      <c r="G44" s="4"/>
    </row>
    <row r="45" spans="1:7" ht="30" x14ac:dyDescent="0.25">
      <c r="A45" s="2" t="s">
        <v>41</v>
      </c>
      <c r="B45" s="4">
        <v>0</v>
      </c>
      <c r="C45" s="4"/>
      <c r="D45" s="4">
        <v>0</v>
      </c>
      <c r="E45" s="4"/>
      <c r="F45" s="4">
        <v>0</v>
      </c>
      <c r="G45" s="4"/>
    </row>
    <row r="46" spans="1:7" ht="30" x14ac:dyDescent="0.25">
      <c r="A46" s="2" t="s">
        <v>42</v>
      </c>
      <c r="B46" s="4">
        <v>0</v>
      </c>
      <c r="C46" s="4"/>
      <c r="D46" s="4">
        <v>0</v>
      </c>
      <c r="E46" s="4"/>
      <c r="F46" s="4">
        <v>0</v>
      </c>
      <c r="G46" s="4"/>
    </row>
    <row r="47" spans="1:7" x14ac:dyDescent="0.25">
      <c r="A47" s="2" t="s">
        <v>780</v>
      </c>
      <c r="B47" s="6">
        <v>854961</v>
      </c>
      <c r="C47" s="4"/>
      <c r="D47" s="6">
        <v>636892</v>
      </c>
      <c r="E47" s="4"/>
      <c r="F47" s="6">
        <v>455899</v>
      </c>
      <c r="G47" s="4"/>
    </row>
    <row r="48" spans="1:7" ht="45" x14ac:dyDescent="0.25">
      <c r="A48" s="2" t="s">
        <v>1370</v>
      </c>
      <c r="B48" s="4" t="s">
        <v>4</v>
      </c>
      <c r="C48" s="4"/>
      <c r="D48" s="4" t="s">
        <v>4</v>
      </c>
      <c r="E48" s="4"/>
      <c r="F48" s="4" t="s">
        <v>4</v>
      </c>
      <c r="G48" s="4"/>
    </row>
    <row r="49" spans="1:7" ht="45" x14ac:dyDescent="0.25">
      <c r="A49" s="3" t="s">
        <v>1364</v>
      </c>
      <c r="B49" s="4" t="s">
        <v>4</v>
      </c>
      <c r="C49" s="4"/>
      <c r="D49" s="4" t="s">
        <v>4</v>
      </c>
      <c r="E49" s="4"/>
      <c r="F49" s="4" t="s">
        <v>4</v>
      </c>
      <c r="G49" s="4"/>
    </row>
    <row r="50" spans="1:7" ht="17.25" x14ac:dyDescent="0.25">
      <c r="A50" s="2" t="s">
        <v>680</v>
      </c>
      <c r="B50" s="6">
        <v>595965</v>
      </c>
      <c r="C50" s="101" t="s">
        <v>976</v>
      </c>
      <c r="D50" s="6">
        <v>417307</v>
      </c>
      <c r="E50" s="101" t="s">
        <v>976</v>
      </c>
      <c r="F50" s="6">
        <v>372117</v>
      </c>
      <c r="G50" s="101" t="s">
        <v>976</v>
      </c>
    </row>
    <row r="51" spans="1:7" ht="30" x14ac:dyDescent="0.25">
      <c r="A51" s="2" t="s">
        <v>1371</v>
      </c>
      <c r="B51" s="4" t="s">
        <v>4</v>
      </c>
      <c r="C51" s="4"/>
      <c r="D51" s="4" t="s">
        <v>4</v>
      </c>
      <c r="E51" s="4"/>
      <c r="F51" s="4" t="s">
        <v>4</v>
      </c>
      <c r="G51" s="4"/>
    </row>
    <row r="52" spans="1:7" ht="45" x14ac:dyDescent="0.25">
      <c r="A52" s="3" t="s">
        <v>1364</v>
      </c>
      <c r="B52" s="4" t="s">
        <v>4</v>
      </c>
      <c r="C52" s="4"/>
      <c r="D52" s="4" t="s">
        <v>4</v>
      </c>
      <c r="E52" s="4"/>
      <c r="F52" s="4" t="s">
        <v>4</v>
      </c>
      <c r="G52" s="4"/>
    </row>
    <row r="53" spans="1:7" ht="17.25" x14ac:dyDescent="0.25">
      <c r="A53" s="2" t="s">
        <v>680</v>
      </c>
      <c r="B53" s="6">
        <v>258311</v>
      </c>
      <c r="C53" s="101" t="s">
        <v>976</v>
      </c>
      <c r="D53" s="6">
        <v>218869</v>
      </c>
      <c r="E53" s="101" t="s">
        <v>976</v>
      </c>
      <c r="F53" s="6">
        <v>83035</v>
      </c>
      <c r="G53" s="101" t="s">
        <v>976</v>
      </c>
    </row>
    <row r="54" spans="1:7" ht="30" x14ac:dyDescent="0.25">
      <c r="A54" s="2" t="s">
        <v>1372</v>
      </c>
      <c r="B54" s="4" t="s">
        <v>4</v>
      </c>
      <c r="C54" s="4"/>
      <c r="D54" s="4" t="s">
        <v>4</v>
      </c>
      <c r="E54" s="4"/>
      <c r="F54" s="4" t="s">
        <v>4</v>
      </c>
      <c r="G54" s="4"/>
    </row>
    <row r="55" spans="1:7" ht="45" x14ac:dyDescent="0.25">
      <c r="A55" s="3" t="s">
        <v>1364</v>
      </c>
      <c r="B55" s="4" t="s">
        <v>4</v>
      </c>
      <c r="C55" s="4"/>
      <c r="D55" s="4" t="s">
        <v>4</v>
      </c>
      <c r="E55" s="4"/>
      <c r="F55" s="4" t="s">
        <v>4</v>
      </c>
      <c r="G55" s="4"/>
    </row>
    <row r="56" spans="1:7" ht="17.25" x14ac:dyDescent="0.25">
      <c r="A56" s="2" t="s">
        <v>680</v>
      </c>
      <c r="B56" s="4">
        <v>685</v>
      </c>
      <c r="C56" s="101" t="s">
        <v>976</v>
      </c>
      <c r="D56" s="4">
        <v>716</v>
      </c>
      <c r="E56" s="101" t="s">
        <v>976</v>
      </c>
      <c r="F56" s="4">
        <v>747</v>
      </c>
      <c r="G56" s="101" t="s">
        <v>976</v>
      </c>
    </row>
    <row r="57" spans="1:7" x14ac:dyDescent="0.25">
      <c r="A57" s="2" t="s">
        <v>1373</v>
      </c>
      <c r="B57" s="4" t="s">
        <v>4</v>
      </c>
      <c r="C57" s="4"/>
      <c r="D57" s="4" t="s">
        <v>4</v>
      </c>
      <c r="E57" s="4"/>
      <c r="F57" s="4" t="s">
        <v>4</v>
      </c>
      <c r="G57" s="4"/>
    </row>
    <row r="58" spans="1:7" ht="45" x14ac:dyDescent="0.25">
      <c r="A58" s="3" t="s">
        <v>1364</v>
      </c>
      <c r="B58" s="4" t="s">
        <v>4</v>
      </c>
      <c r="C58" s="4"/>
      <c r="D58" s="4" t="s">
        <v>4</v>
      </c>
      <c r="E58" s="4"/>
      <c r="F58" s="4" t="s">
        <v>4</v>
      </c>
      <c r="G58" s="4"/>
    </row>
    <row r="59" spans="1:7" ht="17.25" x14ac:dyDescent="0.25">
      <c r="A59" s="2" t="s">
        <v>776</v>
      </c>
      <c r="B59" s="6">
        <v>20600</v>
      </c>
      <c r="C59" s="101" t="s">
        <v>976</v>
      </c>
      <c r="D59" s="6">
        <v>18682</v>
      </c>
      <c r="E59" s="101" t="s">
        <v>976</v>
      </c>
      <c r="F59" s="6">
        <v>19329</v>
      </c>
      <c r="G59" s="101" t="s">
        <v>976</v>
      </c>
    </row>
    <row r="60" spans="1:7" ht="30" x14ac:dyDescent="0.25">
      <c r="A60" s="2" t="s">
        <v>777</v>
      </c>
      <c r="B60" s="6">
        <v>16240</v>
      </c>
      <c r="C60" s="4"/>
      <c r="D60" s="6">
        <v>6746</v>
      </c>
      <c r="E60" s="4"/>
      <c r="F60" s="6">
        <v>13838</v>
      </c>
      <c r="G60" s="4"/>
    </row>
    <row r="61" spans="1:7" x14ac:dyDescent="0.25">
      <c r="A61" s="2" t="s">
        <v>778</v>
      </c>
      <c r="B61" s="6">
        <v>20259</v>
      </c>
      <c r="C61" s="4"/>
      <c r="D61" s="6">
        <v>46179</v>
      </c>
      <c r="E61" s="4"/>
      <c r="F61" s="6">
        <v>52586</v>
      </c>
      <c r="G61" s="4"/>
    </row>
    <row r="62" spans="1:7" x14ac:dyDescent="0.25">
      <c r="A62" s="2" t="s">
        <v>779</v>
      </c>
      <c r="B62" s="4">
        <v>946</v>
      </c>
      <c r="C62" s="4"/>
      <c r="D62" s="4" t="s">
        <v>4</v>
      </c>
      <c r="E62" s="4"/>
      <c r="F62" s="4" t="s">
        <v>4</v>
      </c>
      <c r="G62" s="4"/>
    </row>
    <row r="63" spans="1:7" ht="30" x14ac:dyDescent="0.25">
      <c r="A63" s="2" t="s">
        <v>41</v>
      </c>
      <c r="B63" s="6">
        <v>20581</v>
      </c>
      <c r="C63" s="4"/>
      <c r="D63" s="6">
        <v>11851</v>
      </c>
      <c r="E63" s="4"/>
      <c r="F63" s="6">
        <v>10451</v>
      </c>
      <c r="G63" s="4"/>
    </row>
    <row r="64" spans="1:7" ht="30" x14ac:dyDescent="0.25">
      <c r="A64" s="2" t="s">
        <v>42</v>
      </c>
      <c r="B64" s="6">
        <v>35775</v>
      </c>
      <c r="C64" s="4"/>
      <c r="D64" s="6">
        <v>37960</v>
      </c>
      <c r="E64" s="4"/>
      <c r="F64" s="6">
        <v>46157</v>
      </c>
      <c r="G64" s="4"/>
    </row>
    <row r="65" spans="1:7" x14ac:dyDescent="0.25">
      <c r="A65" s="2" t="s">
        <v>780</v>
      </c>
      <c r="B65" s="6">
        <v>114401</v>
      </c>
      <c r="C65" s="4"/>
      <c r="D65" s="6">
        <v>121418</v>
      </c>
      <c r="E65" s="4"/>
      <c r="F65" s="6">
        <v>142361</v>
      </c>
      <c r="G65" s="4"/>
    </row>
    <row r="66" spans="1:7" ht="45" x14ac:dyDescent="0.25">
      <c r="A66" s="2" t="s">
        <v>1374</v>
      </c>
      <c r="B66" s="4" t="s">
        <v>4</v>
      </c>
      <c r="C66" s="4"/>
      <c r="D66" s="4" t="s">
        <v>4</v>
      </c>
      <c r="E66" s="4"/>
      <c r="F66" s="4" t="s">
        <v>4</v>
      </c>
      <c r="G66" s="4"/>
    </row>
    <row r="67" spans="1:7" ht="45" x14ac:dyDescent="0.25">
      <c r="A67" s="3" t="s">
        <v>1364</v>
      </c>
      <c r="B67" s="4" t="s">
        <v>4</v>
      </c>
      <c r="C67" s="4"/>
      <c r="D67" s="4" t="s">
        <v>4</v>
      </c>
      <c r="E67" s="4"/>
      <c r="F67" s="4" t="s">
        <v>4</v>
      </c>
      <c r="G67" s="4"/>
    </row>
    <row r="68" spans="1:7" ht="17.25" x14ac:dyDescent="0.25">
      <c r="A68" s="2" t="s">
        <v>680</v>
      </c>
      <c r="B68" s="6">
        <v>20600</v>
      </c>
      <c r="C68" s="101" t="s">
        <v>976</v>
      </c>
      <c r="D68" s="6">
        <v>18682</v>
      </c>
      <c r="E68" s="101" t="s">
        <v>976</v>
      </c>
      <c r="F68" s="6">
        <v>19329</v>
      </c>
      <c r="G68" s="101" t="s">
        <v>976</v>
      </c>
    </row>
    <row r="69" spans="1:7" ht="30" x14ac:dyDescent="0.25">
      <c r="A69" s="2" t="s">
        <v>1375</v>
      </c>
      <c r="B69" s="4" t="s">
        <v>4</v>
      </c>
      <c r="C69" s="4"/>
      <c r="D69" s="4" t="s">
        <v>4</v>
      </c>
      <c r="E69" s="4"/>
      <c r="F69" s="4" t="s">
        <v>4</v>
      </c>
      <c r="G69" s="4"/>
    </row>
    <row r="70" spans="1:7" ht="45" x14ac:dyDescent="0.25">
      <c r="A70" s="3" t="s">
        <v>1364</v>
      </c>
      <c r="B70" s="4" t="s">
        <v>4</v>
      </c>
      <c r="C70" s="4"/>
      <c r="D70" s="4" t="s">
        <v>4</v>
      </c>
      <c r="E70" s="4"/>
      <c r="F70" s="4" t="s">
        <v>4</v>
      </c>
      <c r="G70" s="4"/>
    </row>
    <row r="71" spans="1:7" ht="17.25" x14ac:dyDescent="0.25">
      <c r="A71" s="2" t="s">
        <v>680</v>
      </c>
      <c r="B71" s="4">
        <v>0</v>
      </c>
      <c r="C71" s="101" t="s">
        <v>976</v>
      </c>
      <c r="D71" s="4">
        <v>0</v>
      </c>
      <c r="E71" s="101" t="s">
        <v>976</v>
      </c>
      <c r="F71" s="4">
        <v>0</v>
      </c>
      <c r="G71" s="101" t="s">
        <v>976</v>
      </c>
    </row>
    <row r="72" spans="1:7" ht="30" x14ac:dyDescent="0.25">
      <c r="A72" s="2" t="s">
        <v>1376</v>
      </c>
      <c r="B72" s="4" t="s">
        <v>4</v>
      </c>
      <c r="C72" s="4"/>
      <c r="D72" s="4" t="s">
        <v>4</v>
      </c>
      <c r="E72" s="4"/>
      <c r="F72" s="4" t="s">
        <v>4</v>
      </c>
      <c r="G72" s="4"/>
    </row>
    <row r="73" spans="1:7" ht="45" x14ac:dyDescent="0.25">
      <c r="A73" s="3" t="s">
        <v>1364</v>
      </c>
      <c r="B73" s="4" t="s">
        <v>4</v>
      </c>
      <c r="C73" s="4"/>
      <c r="D73" s="4" t="s">
        <v>4</v>
      </c>
      <c r="E73" s="4"/>
      <c r="F73" s="4" t="s">
        <v>4</v>
      </c>
      <c r="G73" s="4"/>
    </row>
    <row r="74" spans="1:7" ht="17.25" x14ac:dyDescent="0.25">
      <c r="A74" s="2" t="s">
        <v>680</v>
      </c>
      <c r="B74" s="8">
        <v>0</v>
      </c>
      <c r="C74" s="101" t="s">
        <v>976</v>
      </c>
      <c r="D74" s="8">
        <v>0</v>
      </c>
      <c r="E74" s="101" t="s">
        <v>976</v>
      </c>
      <c r="F74" s="8">
        <v>0</v>
      </c>
      <c r="G74" s="101" t="s">
        <v>976</v>
      </c>
    </row>
    <row r="75" spans="1:7" x14ac:dyDescent="0.25">
      <c r="A75" s="13"/>
      <c r="B75" s="13"/>
      <c r="C75" s="13"/>
      <c r="D75" s="13"/>
      <c r="E75" s="13"/>
      <c r="F75" s="13"/>
      <c r="G75" s="13"/>
    </row>
    <row r="76" spans="1:7" ht="30" customHeight="1" x14ac:dyDescent="0.25">
      <c r="A76" s="2" t="s">
        <v>976</v>
      </c>
      <c r="B76" s="14" t="s">
        <v>1377</v>
      </c>
      <c r="C76" s="14"/>
      <c r="D76" s="14"/>
      <c r="E76" s="14"/>
      <c r="F76" s="14"/>
      <c r="G76" s="14"/>
    </row>
  </sheetData>
  <mergeCells count="5">
    <mergeCell ref="B1:C2"/>
    <mergeCell ref="D1:E2"/>
    <mergeCell ref="F1:G2"/>
    <mergeCell ref="A75:G75"/>
    <mergeCell ref="B76:G7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1378</v>
      </c>
      <c r="B1" s="7" t="s">
        <v>2</v>
      </c>
      <c r="C1" s="7" t="s">
        <v>27</v>
      </c>
      <c r="D1" s="7" t="s">
        <v>28</v>
      </c>
    </row>
    <row r="2" spans="1:4" x14ac:dyDescent="0.25">
      <c r="A2" s="1" t="s">
        <v>1278</v>
      </c>
      <c r="B2" s="7"/>
      <c r="C2" s="7"/>
      <c r="D2" s="7"/>
    </row>
    <row r="3" spans="1:4" x14ac:dyDescent="0.25">
      <c r="A3" s="3" t="s">
        <v>762</v>
      </c>
      <c r="B3" s="4" t="s">
        <v>4</v>
      </c>
      <c r="C3" s="4" t="s">
        <v>4</v>
      </c>
      <c r="D3" s="4" t="s">
        <v>4</v>
      </c>
    </row>
    <row r="4" spans="1:4" x14ac:dyDescent="0.25">
      <c r="A4" s="2" t="s">
        <v>1379</v>
      </c>
      <c r="B4" s="9">
        <v>16.600000000000001</v>
      </c>
      <c r="C4" s="9">
        <v>13.8</v>
      </c>
      <c r="D4" s="9">
        <v>15.5</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60" x14ac:dyDescent="0.25">
      <c r="A1" s="1" t="s">
        <v>1380</v>
      </c>
      <c r="B1" s="7" t="s">
        <v>2</v>
      </c>
      <c r="C1" s="7" t="s">
        <v>27</v>
      </c>
      <c r="D1" s="7" t="s">
        <v>28</v>
      </c>
    </row>
    <row r="2" spans="1:4" ht="30" x14ac:dyDescent="0.25">
      <c r="A2" s="1" t="s">
        <v>26</v>
      </c>
      <c r="B2" s="7"/>
      <c r="C2" s="7"/>
      <c r="D2" s="7"/>
    </row>
    <row r="3" spans="1:4" ht="30" x14ac:dyDescent="0.25">
      <c r="A3" s="3" t="s">
        <v>1381</v>
      </c>
      <c r="B3" s="4" t="s">
        <v>4</v>
      </c>
      <c r="C3" s="4" t="s">
        <v>4</v>
      </c>
      <c r="D3" s="4" t="s">
        <v>4</v>
      </c>
    </row>
    <row r="4" spans="1:4" ht="30" x14ac:dyDescent="0.25">
      <c r="A4" s="2" t="s">
        <v>777</v>
      </c>
      <c r="B4" s="8">
        <v>16240</v>
      </c>
      <c r="C4" s="8">
        <v>6746</v>
      </c>
      <c r="D4" s="8">
        <v>13838</v>
      </c>
    </row>
    <row r="5" spans="1:4" x14ac:dyDescent="0.25">
      <c r="A5" s="2" t="s">
        <v>778</v>
      </c>
      <c r="B5" s="6">
        <v>20259</v>
      </c>
      <c r="C5" s="6">
        <v>46179</v>
      </c>
      <c r="D5" s="6">
        <v>52586</v>
      </c>
    </row>
    <row r="6" spans="1:4" x14ac:dyDescent="0.25">
      <c r="A6" s="2" t="s">
        <v>779</v>
      </c>
      <c r="B6" s="4">
        <v>946</v>
      </c>
      <c r="C6" s="4">
        <v>0</v>
      </c>
      <c r="D6" s="4">
        <v>0</v>
      </c>
    </row>
    <row r="7" spans="1:4" ht="30" x14ac:dyDescent="0.25">
      <c r="A7" s="2" t="s">
        <v>41</v>
      </c>
      <c r="B7" s="6">
        <v>20581</v>
      </c>
      <c r="C7" s="6">
        <v>11851</v>
      </c>
      <c r="D7" s="6">
        <v>10451</v>
      </c>
    </row>
    <row r="8" spans="1:4" ht="30" x14ac:dyDescent="0.25">
      <c r="A8" s="2" t="s">
        <v>42</v>
      </c>
      <c r="B8" s="6">
        <v>35775</v>
      </c>
      <c r="C8" s="6">
        <v>37960</v>
      </c>
      <c r="D8" s="6">
        <v>46157</v>
      </c>
    </row>
    <row r="9" spans="1:4" x14ac:dyDescent="0.25">
      <c r="A9" s="2" t="s">
        <v>1373</v>
      </c>
      <c r="B9" s="4" t="s">
        <v>4</v>
      </c>
      <c r="C9" s="4" t="s">
        <v>4</v>
      </c>
      <c r="D9" s="4" t="s">
        <v>4</v>
      </c>
    </row>
    <row r="10" spans="1:4" ht="30" x14ac:dyDescent="0.25">
      <c r="A10" s="3" t="s">
        <v>1381</v>
      </c>
      <c r="B10" s="4" t="s">
        <v>4</v>
      </c>
      <c r="C10" s="4" t="s">
        <v>4</v>
      </c>
      <c r="D10" s="4" t="s">
        <v>4</v>
      </c>
    </row>
    <row r="11" spans="1:4" ht="30" x14ac:dyDescent="0.25">
      <c r="A11" s="2" t="s">
        <v>777</v>
      </c>
      <c r="B11" s="6">
        <v>16240</v>
      </c>
      <c r="C11" s="6">
        <v>6746</v>
      </c>
      <c r="D11" s="6">
        <v>13838</v>
      </c>
    </row>
    <row r="12" spans="1:4" x14ac:dyDescent="0.25">
      <c r="A12" s="2" t="s">
        <v>778</v>
      </c>
      <c r="B12" s="6">
        <v>20259</v>
      </c>
      <c r="C12" s="6">
        <v>46179</v>
      </c>
      <c r="D12" s="6">
        <v>52586</v>
      </c>
    </row>
    <row r="13" spans="1:4" x14ac:dyDescent="0.25">
      <c r="A13" s="2" t="s">
        <v>779</v>
      </c>
      <c r="B13" s="4">
        <v>946</v>
      </c>
      <c r="C13" s="4" t="s">
        <v>4</v>
      </c>
      <c r="D13" s="4" t="s">
        <v>4</v>
      </c>
    </row>
    <row r="14" spans="1:4" ht="30" x14ac:dyDescent="0.25">
      <c r="A14" s="2" t="s">
        <v>41</v>
      </c>
      <c r="B14" s="6">
        <v>20581</v>
      </c>
      <c r="C14" s="6">
        <v>11851</v>
      </c>
      <c r="D14" s="6">
        <v>10451</v>
      </c>
    </row>
    <row r="15" spans="1:4" ht="30" x14ac:dyDescent="0.25">
      <c r="A15" s="2" t="s">
        <v>42</v>
      </c>
      <c r="B15" s="8">
        <v>35775</v>
      </c>
      <c r="C15" s="8">
        <v>37960</v>
      </c>
      <c r="D15" s="8">
        <v>46157</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s>
  <sheetData>
    <row r="1" spans="1:5" ht="15" customHeight="1" x14ac:dyDescent="0.25">
      <c r="A1" s="7" t="s">
        <v>1382</v>
      </c>
      <c r="B1" s="1" t="s">
        <v>82</v>
      </c>
      <c r="C1" s="1" t="s">
        <v>1</v>
      </c>
      <c r="D1" s="1"/>
      <c r="E1" s="1"/>
    </row>
    <row r="2" spans="1:5" x14ac:dyDescent="0.25">
      <c r="A2" s="7"/>
      <c r="B2" s="1" t="s">
        <v>2</v>
      </c>
      <c r="C2" s="1" t="s">
        <v>2</v>
      </c>
      <c r="D2" s="1" t="s">
        <v>27</v>
      </c>
      <c r="E2" s="1" t="s">
        <v>28</v>
      </c>
    </row>
    <row r="3" spans="1:5" ht="45" x14ac:dyDescent="0.25">
      <c r="A3" s="3" t="s">
        <v>1364</v>
      </c>
      <c r="B3" s="4" t="s">
        <v>4</v>
      </c>
      <c r="C3" s="4" t="s">
        <v>4</v>
      </c>
      <c r="D3" s="4" t="s">
        <v>4</v>
      </c>
      <c r="E3" s="4" t="s">
        <v>4</v>
      </c>
    </row>
    <row r="4" spans="1:5" x14ac:dyDescent="0.25">
      <c r="A4" s="2" t="s">
        <v>1383</v>
      </c>
      <c r="B4" s="8">
        <v>20600000</v>
      </c>
      <c r="C4" s="8">
        <v>20600000</v>
      </c>
      <c r="D4" s="4" t="s">
        <v>4</v>
      </c>
      <c r="E4" s="4" t="s">
        <v>4</v>
      </c>
    </row>
    <row r="5" spans="1:5" ht="30" x14ac:dyDescent="0.25">
      <c r="A5" s="2" t="s">
        <v>1384</v>
      </c>
      <c r="B5" s="4" t="s">
        <v>4</v>
      </c>
      <c r="C5" s="6">
        <v>20600000</v>
      </c>
      <c r="D5" s="4" t="s">
        <v>4</v>
      </c>
      <c r="E5" s="4" t="s">
        <v>4</v>
      </c>
    </row>
    <row r="6" spans="1:5" ht="45" x14ac:dyDescent="0.25">
      <c r="A6" s="2" t="s">
        <v>1385</v>
      </c>
      <c r="B6" s="6">
        <v>5400000</v>
      </c>
      <c r="C6" s="6">
        <v>5400000</v>
      </c>
      <c r="D6" s="4" t="s">
        <v>4</v>
      </c>
      <c r="E6" s="4" t="s">
        <v>4</v>
      </c>
    </row>
    <row r="7" spans="1:5" ht="30" x14ac:dyDescent="0.25">
      <c r="A7" s="2" t="s">
        <v>1386</v>
      </c>
      <c r="B7" s="4" t="s">
        <v>4</v>
      </c>
      <c r="C7" s="6">
        <v>16200000</v>
      </c>
      <c r="D7" s="4" t="s">
        <v>4</v>
      </c>
      <c r="E7" s="4" t="s">
        <v>4</v>
      </c>
    </row>
    <row r="8" spans="1:5" ht="45" x14ac:dyDescent="0.25">
      <c r="A8" s="2" t="s">
        <v>1387</v>
      </c>
      <c r="B8" s="6">
        <v>4200000</v>
      </c>
      <c r="C8" s="6">
        <v>4200000</v>
      </c>
      <c r="D8" s="4" t="s">
        <v>4</v>
      </c>
      <c r="E8" s="4" t="s">
        <v>4</v>
      </c>
    </row>
    <row r="9" spans="1:5" ht="45" x14ac:dyDescent="0.25">
      <c r="A9" s="2" t="s">
        <v>1388</v>
      </c>
      <c r="B9" s="4" t="s">
        <v>4</v>
      </c>
      <c r="C9" s="6">
        <v>1200000</v>
      </c>
      <c r="D9" s="4" t="s">
        <v>4</v>
      </c>
      <c r="E9" s="4" t="s">
        <v>4</v>
      </c>
    </row>
    <row r="10" spans="1:5" ht="45" x14ac:dyDescent="0.25">
      <c r="A10" s="2" t="s">
        <v>1389</v>
      </c>
      <c r="B10" s="6">
        <v>500000</v>
      </c>
      <c r="C10" s="6">
        <v>700000</v>
      </c>
      <c r="D10" s="4" t="s">
        <v>4</v>
      </c>
      <c r="E10" s="4" t="s">
        <v>4</v>
      </c>
    </row>
    <row r="11" spans="1:5" ht="30" x14ac:dyDescent="0.25">
      <c r="A11" s="2" t="s">
        <v>1390</v>
      </c>
      <c r="B11" s="6">
        <v>500000</v>
      </c>
      <c r="C11" s="6">
        <v>700000</v>
      </c>
      <c r="D11" s="4" t="s">
        <v>4</v>
      </c>
      <c r="E11" s="4" t="s">
        <v>4</v>
      </c>
    </row>
    <row r="12" spans="1:5" x14ac:dyDescent="0.25">
      <c r="A12" s="2" t="s">
        <v>778</v>
      </c>
      <c r="B12" s="6">
        <v>20259000</v>
      </c>
      <c r="C12" s="6">
        <v>20259000</v>
      </c>
      <c r="D12" s="6">
        <v>46179000</v>
      </c>
      <c r="E12" s="6">
        <v>52586000</v>
      </c>
    </row>
    <row r="13" spans="1:5" ht="30" x14ac:dyDescent="0.25">
      <c r="A13" s="2" t="s">
        <v>1391</v>
      </c>
      <c r="B13" s="6">
        <v>600000</v>
      </c>
      <c r="C13" s="6">
        <v>600000</v>
      </c>
      <c r="D13" s="4" t="s">
        <v>4</v>
      </c>
      <c r="E13" s="4" t="s">
        <v>4</v>
      </c>
    </row>
    <row r="14" spans="1:5" x14ac:dyDescent="0.25">
      <c r="A14" s="2" t="s">
        <v>779</v>
      </c>
      <c r="B14" s="6">
        <v>946000</v>
      </c>
      <c r="C14" s="6">
        <v>946000</v>
      </c>
      <c r="D14" s="4">
        <v>0</v>
      </c>
      <c r="E14" s="4">
        <v>0</v>
      </c>
    </row>
    <row r="15" spans="1:5" ht="30" x14ac:dyDescent="0.25">
      <c r="A15" s="2" t="s">
        <v>1392</v>
      </c>
      <c r="B15" s="4" t="s">
        <v>4</v>
      </c>
      <c r="C15" s="99">
        <v>0.08</v>
      </c>
      <c r="D15" s="4" t="s">
        <v>4</v>
      </c>
      <c r="E15" s="4" t="s">
        <v>4</v>
      </c>
    </row>
    <row r="16" spans="1:5" ht="30" x14ac:dyDescent="0.25">
      <c r="A16" s="2" t="s">
        <v>1393</v>
      </c>
      <c r="B16" s="4" t="s">
        <v>4</v>
      </c>
      <c r="C16" s="99">
        <v>0.1</v>
      </c>
      <c r="D16" s="4" t="s">
        <v>4</v>
      </c>
      <c r="E16" s="4" t="s">
        <v>4</v>
      </c>
    </row>
    <row r="17" spans="1:5" x14ac:dyDescent="0.25">
      <c r="A17" s="2" t="s">
        <v>1048</v>
      </c>
      <c r="B17" s="4" t="s">
        <v>4</v>
      </c>
      <c r="C17" s="4" t="s">
        <v>4</v>
      </c>
      <c r="D17" s="4" t="s">
        <v>4</v>
      </c>
      <c r="E17" s="4" t="s">
        <v>4</v>
      </c>
    </row>
    <row r="18" spans="1:5" ht="45" x14ac:dyDescent="0.25">
      <c r="A18" s="3" t="s">
        <v>1364</v>
      </c>
      <c r="B18" s="4" t="s">
        <v>4</v>
      </c>
      <c r="C18" s="4" t="s">
        <v>4</v>
      </c>
      <c r="D18" s="4" t="s">
        <v>4</v>
      </c>
      <c r="E18" s="4" t="s">
        <v>4</v>
      </c>
    </row>
    <row r="19" spans="1:5" ht="30" x14ac:dyDescent="0.25">
      <c r="A19" s="2" t="s">
        <v>1394</v>
      </c>
      <c r="B19" s="4" t="s">
        <v>4</v>
      </c>
      <c r="C19" s="8">
        <v>5400000</v>
      </c>
      <c r="D19" s="4" t="s">
        <v>4</v>
      </c>
      <c r="E19" s="4" t="s">
        <v>4</v>
      </c>
    </row>
    <row r="20" spans="1:5" x14ac:dyDescent="0.25">
      <c r="A20" s="2" t="s">
        <v>1395</v>
      </c>
      <c r="B20" s="4" t="s">
        <v>4</v>
      </c>
      <c r="C20" s="4" t="s">
        <v>4</v>
      </c>
      <c r="D20" s="4" t="s">
        <v>4</v>
      </c>
      <c r="E20" s="4" t="s">
        <v>4</v>
      </c>
    </row>
    <row r="21" spans="1:5" ht="45" x14ac:dyDescent="0.25">
      <c r="A21" s="3" t="s">
        <v>1364</v>
      </c>
      <c r="B21" s="4" t="s">
        <v>4</v>
      </c>
      <c r="C21" s="4" t="s">
        <v>4</v>
      </c>
      <c r="D21" s="4" t="s">
        <v>4</v>
      </c>
      <c r="E21" s="4" t="s">
        <v>4</v>
      </c>
    </row>
    <row r="22" spans="1:5" ht="30" x14ac:dyDescent="0.25">
      <c r="A22" s="2" t="s">
        <v>1396</v>
      </c>
      <c r="B22" s="4" t="s">
        <v>4</v>
      </c>
      <c r="C22" s="99">
        <v>0.06</v>
      </c>
      <c r="D22" s="4" t="s">
        <v>4</v>
      </c>
      <c r="E22" s="4" t="s">
        <v>4</v>
      </c>
    </row>
    <row r="23" spans="1:5" ht="30" x14ac:dyDescent="0.25">
      <c r="A23" s="2" t="s">
        <v>1397</v>
      </c>
      <c r="B23" s="4" t="s">
        <v>4</v>
      </c>
      <c r="C23" s="99">
        <v>0.08</v>
      </c>
      <c r="D23" s="4" t="s">
        <v>4</v>
      </c>
      <c r="E23" s="4" t="s">
        <v>4</v>
      </c>
    </row>
    <row r="24" spans="1:5" ht="45" x14ac:dyDescent="0.25">
      <c r="A24" s="2" t="s">
        <v>1398</v>
      </c>
      <c r="B24" s="4" t="s">
        <v>4</v>
      </c>
      <c r="C24" s="4" t="s">
        <v>4</v>
      </c>
      <c r="D24" s="4" t="s">
        <v>4</v>
      </c>
      <c r="E24" s="4" t="s">
        <v>4</v>
      </c>
    </row>
    <row r="25" spans="1:5" ht="45" x14ac:dyDescent="0.25">
      <c r="A25" s="3" t="s">
        <v>1364</v>
      </c>
      <c r="B25" s="4" t="s">
        <v>4</v>
      </c>
      <c r="C25" s="4" t="s">
        <v>4</v>
      </c>
      <c r="D25" s="4" t="s">
        <v>4</v>
      </c>
      <c r="E25" s="4" t="s">
        <v>4</v>
      </c>
    </row>
    <row r="26" spans="1:5" ht="30" x14ac:dyDescent="0.25">
      <c r="A26" s="2" t="s">
        <v>1396</v>
      </c>
      <c r="B26" s="4" t="s">
        <v>4</v>
      </c>
      <c r="C26" s="99">
        <v>0.06</v>
      </c>
      <c r="D26" s="4" t="s">
        <v>4</v>
      </c>
      <c r="E26" s="4" t="s">
        <v>4</v>
      </c>
    </row>
    <row r="27" spans="1:5" x14ac:dyDescent="0.25">
      <c r="A27" s="2" t="s">
        <v>1399</v>
      </c>
      <c r="B27" s="4" t="s">
        <v>4</v>
      </c>
      <c r="C27" s="4" t="s">
        <v>4</v>
      </c>
      <c r="D27" s="4" t="s">
        <v>4</v>
      </c>
      <c r="E27" s="4" t="s">
        <v>4</v>
      </c>
    </row>
    <row r="28" spans="1:5" ht="45" x14ac:dyDescent="0.25">
      <c r="A28" s="3" t="s">
        <v>1364</v>
      </c>
      <c r="B28" s="4" t="s">
        <v>4</v>
      </c>
      <c r="C28" s="4" t="s">
        <v>4</v>
      </c>
      <c r="D28" s="4" t="s">
        <v>4</v>
      </c>
      <c r="E28" s="4" t="s">
        <v>4</v>
      </c>
    </row>
    <row r="29" spans="1:5" ht="30" x14ac:dyDescent="0.25">
      <c r="A29" s="2" t="s">
        <v>1396</v>
      </c>
      <c r="B29" s="4" t="s">
        <v>4</v>
      </c>
      <c r="C29" s="99">
        <v>9.5000000000000001E-2</v>
      </c>
      <c r="D29" s="4" t="s">
        <v>4</v>
      </c>
      <c r="E29" s="4" t="s">
        <v>4</v>
      </c>
    </row>
    <row r="30" spans="1:5" ht="30" x14ac:dyDescent="0.25">
      <c r="A30" s="2" t="s">
        <v>1397</v>
      </c>
      <c r="B30" s="4" t="s">
        <v>4</v>
      </c>
      <c r="C30" s="99">
        <v>9.5000000000000001E-2</v>
      </c>
      <c r="D30" s="4" t="s">
        <v>4</v>
      </c>
      <c r="E30" s="4" t="s">
        <v>4</v>
      </c>
    </row>
    <row r="31" spans="1:5" ht="45" x14ac:dyDescent="0.25">
      <c r="A31" s="2" t="s">
        <v>1400</v>
      </c>
      <c r="B31" s="4" t="s">
        <v>4</v>
      </c>
      <c r="C31" s="4" t="s">
        <v>4</v>
      </c>
      <c r="D31" s="4" t="s">
        <v>4</v>
      </c>
      <c r="E31" s="4" t="s">
        <v>4</v>
      </c>
    </row>
    <row r="32" spans="1:5" ht="45" x14ac:dyDescent="0.25">
      <c r="A32" s="3" t="s">
        <v>1364</v>
      </c>
      <c r="B32" s="4" t="s">
        <v>4</v>
      </c>
      <c r="C32" s="4" t="s">
        <v>4</v>
      </c>
      <c r="D32" s="4" t="s">
        <v>4</v>
      </c>
      <c r="E32" s="4" t="s">
        <v>4</v>
      </c>
    </row>
    <row r="33" spans="1:5" ht="30" x14ac:dyDescent="0.25">
      <c r="A33" s="2" t="s">
        <v>1396</v>
      </c>
      <c r="B33" s="4" t="s">
        <v>4</v>
      </c>
      <c r="C33" s="99">
        <v>9.5000000000000001E-2</v>
      </c>
      <c r="D33" s="4" t="s">
        <v>4</v>
      </c>
      <c r="E33" s="4" t="s">
        <v>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9</v>
      </c>
      <c r="B1" s="7" t="s">
        <v>1</v>
      </c>
      <c r="C1" s="7"/>
    </row>
    <row r="2" spans="1:3" ht="30" x14ac:dyDescent="0.25">
      <c r="A2" s="1" t="s">
        <v>150</v>
      </c>
      <c r="B2" s="1" t="s">
        <v>2</v>
      </c>
      <c r="C2" s="1" t="s">
        <v>28</v>
      </c>
    </row>
    <row r="3" spans="1:3" ht="30" x14ac:dyDescent="0.25">
      <c r="A3" s="3" t="s">
        <v>151</v>
      </c>
      <c r="B3" s="4" t="s">
        <v>4</v>
      </c>
      <c r="C3" s="4" t="s">
        <v>4</v>
      </c>
    </row>
    <row r="4" spans="1:3" ht="30" x14ac:dyDescent="0.25">
      <c r="A4" s="2" t="s">
        <v>152</v>
      </c>
      <c r="B4" s="6">
        <v>185000</v>
      </c>
      <c r="C4" s="6">
        <v>332400</v>
      </c>
    </row>
    <row r="5" spans="1:3" ht="30" x14ac:dyDescent="0.25">
      <c r="A5" s="2" t="s">
        <v>153</v>
      </c>
      <c r="B5" s="4">
        <v>400</v>
      </c>
      <c r="C5" s="4" t="s">
        <v>60</v>
      </c>
    </row>
    <row r="6" spans="1:3" ht="30" x14ac:dyDescent="0.25">
      <c r="A6" s="2" t="s">
        <v>154</v>
      </c>
      <c r="B6" s="6">
        <v>5765846</v>
      </c>
      <c r="C6" s="4" t="s">
        <v>60</v>
      </c>
    </row>
    <row r="7" spans="1:3" x14ac:dyDescent="0.25">
      <c r="A7" s="2" t="s">
        <v>155</v>
      </c>
      <c r="B7" s="8">
        <v>88000</v>
      </c>
      <c r="C7" s="4" t="s">
        <v>6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01</v>
      </c>
      <c r="B1" s="7" t="s">
        <v>1</v>
      </c>
      <c r="C1" s="7"/>
    </row>
    <row r="2" spans="1:3" ht="30" x14ac:dyDescent="0.25">
      <c r="A2" s="1" t="s">
        <v>26</v>
      </c>
      <c r="B2" s="1" t="s">
        <v>2</v>
      </c>
      <c r="C2" s="1" t="s">
        <v>28</v>
      </c>
    </row>
    <row r="3" spans="1:3" x14ac:dyDescent="0.25">
      <c r="A3" s="2" t="s">
        <v>1402</v>
      </c>
      <c r="B3" s="4" t="s">
        <v>4</v>
      </c>
      <c r="C3" s="4" t="s">
        <v>4</v>
      </c>
    </row>
    <row r="4" spans="1:3" ht="45" x14ac:dyDescent="0.25">
      <c r="A4" s="3" t="s">
        <v>1403</v>
      </c>
      <c r="B4" s="4" t="s">
        <v>4</v>
      </c>
      <c r="C4" s="4" t="s">
        <v>4</v>
      </c>
    </row>
    <row r="5" spans="1:3" x14ac:dyDescent="0.25">
      <c r="A5" s="2" t="s">
        <v>1404</v>
      </c>
      <c r="B5" s="8">
        <v>18682</v>
      </c>
      <c r="C5" s="8">
        <v>104172</v>
      </c>
    </row>
    <row r="6" spans="1:3" ht="30" x14ac:dyDescent="0.25">
      <c r="A6" s="2" t="s">
        <v>810</v>
      </c>
      <c r="B6" s="4">
        <v>0</v>
      </c>
      <c r="C6" s="4">
        <v>0</v>
      </c>
    </row>
    <row r="7" spans="1:3" ht="30" x14ac:dyDescent="0.25">
      <c r="A7" s="2" t="s">
        <v>811</v>
      </c>
      <c r="B7" s="4">
        <v>403</v>
      </c>
      <c r="C7" s="6">
        <v>-1867</v>
      </c>
    </row>
    <row r="8" spans="1:3" x14ac:dyDescent="0.25">
      <c r="A8" s="2" t="s">
        <v>812</v>
      </c>
      <c r="B8" s="6">
        <v>1907</v>
      </c>
      <c r="C8" s="4" t="s">
        <v>4</v>
      </c>
    </row>
    <row r="9" spans="1:3" x14ac:dyDescent="0.25">
      <c r="A9" s="2" t="s">
        <v>813</v>
      </c>
      <c r="B9" s="4">
        <v>-392</v>
      </c>
      <c r="C9" s="6">
        <v>-32189</v>
      </c>
    </row>
    <row r="10" spans="1:3" x14ac:dyDescent="0.25">
      <c r="A10" s="2" t="s">
        <v>815</v>
      </c>
      <c r="B10" s="4">
        <v>0</v>
      </c>
      <c r="C10" s="4">
        <v>0</v>
      </c>
    </row>
    <row r="11" spans="1:3" x14ac:dyDescent="0.25">
      <c r="A11" s="2" t="s">
        <v>816</v>
      </c>
      <c r="B11" s="4">
        <v>0</v>
      </c>
      <c r="C11" s="6">
        <v>-50787</v>
      </c>
    </row>
    <row r="12" spans="1:3" x14ac:dyDescent="0.25">
      <c r="A12" s="2" t="s">
        <v>1405</v>
      </c>
      <c r="B12" s="8">
        <v>20600</v>
      </c>
      <c r="C12" s="8">
        <v>19329</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1406</v>
      </c>
      <c r="B1" s="7" t="s">
        <v>2</v>
      </c>
      <c r="C1" s="7" t="s">
        <v>27</v>
      </c>
      <c r="D1" s="7" t="s">
        <v>28</v>
      </c>
    </row>
    <row r="2" spans="1:4" x14ac:dyDescent="0.25">
      <c r="A2" s="1" t="s">
        <v>1278</v>
      </c>
      <c r="B2" s="7"/>
      <c r="C2" s="7"/>
      <c r="D2" s="7"/>
    </row>
    <row r="3" spans="1:4" x14ac:dyDescent="0.25">
      <c r="A3" s="3" t="s">
        <v>762</v>
      </c>
      <c r="B3" s="4" t="s">
        <v>4</v>
      </c>
      <c r="C3" s="4" t="s">
        <v>4</v>
      </c>
      <c r="D3" s="4" t="s">
        <v>4</v>
      </c>
    </row>
    <row r="4" spans="1:4" x14ac:dyDescent="0.25">
      <c r="A4" s="2" t="s">
        <v>1407</v>
      </c>
      <c r="B4" s="9">
        <v>16.600000000000001</v>
      </c>
      <c r="C4" s="9">
        <v>13.8</v>
      </c>
      <c r="D4" s="9">
        <v>15.5</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1408</v>
      </c>
      <c r="B1" s="7" t="s">
        <v>2</v>
      </c>
      <c r="C1" s="7" t="s">
        <v>27</v>
      </c>
      <c r="D1" s="7" t="s">
        <v>28</v>
      </c>
    </row>
    <row r="2" spans="1:4" ht="30" x14ac:dyDescent="0.25">
      <c r="A2" s="1" t="s">
        <v>26</v>
      </c>
      <c r="B2" s="7"/>
      <c r="C2" s="7"/>
      <c r="D2" s="7"/>
    </row>
    <row r="3" spans="1:4" ht="45" x14ac:dyDescent="0.25">
      <c r="A3" s="3" t="s">
        <v>1409</v>
      </c>
      <c r="B3" s="4" t="s">
        <v>4</v>
      </c>
      <c r="C3" s="4" t="s">
        <v>4</v>
      </c>
      <c r="D3" s="4" t="s">
        <v>4</v>
      </c>
    </row>
    <row r="4" spans="1:4" x14ac:dyDescent="0.25">
      <c r="A4" s="2" t="s">
        <v>680</v>
      </c>
      <c r="B4" s="8">
        <v>892129</v>
      </c>
      <c r="C4" s="8">
        <v>669384</v>
      </c>
      <c r="D4" s="8">
        <v>490748</v>
      </c>
    </row>
    <row r="5" spans="1:4" x14ac:dyDescent="0.25">
      <c r="A5" s="2" t="s">
        <v>847</v>
      </c>
      <c r="B5" s="6">
        <v>1176758</v>
      </c>
      <c r="C5" s="6">
        <v>897210</v>
      </c>
      <c r="D5" s="6">
        <v>726961</v>
      </c>
    </row>
    <row r="6" spans="1:4" x14ac:dyDescent="0.25">
      <c r="A6" s="2" t="s">
        <v>54</v>
      </c>
      <c r="B6" s="6">
        <v>280875</v>
      </c>
      <c r="C6" s="6">
        <v>280895</v>
      </c>
      <c r="D6" s="6">
        <v>391690</v>
      </c>
    </row>
    <row r="7" spans="1:4" x14ac:dyDescent="0.25">
      <c r="A7" s="2" t="s">
        <v>56</v>
      </c>
      <c r="B7" s="6">
        <v>26533</v>
      </c>
      <c r="C7" s="6">
        <v>25897</v>
      </c>
      <c r="D7" s="6">
        <v>25596</v>
      </c>
    </row>
    <row r="8" spans="1:4" ht="30" x14ac:dyDescent="0.25">
      <c r="A8" s="2" t="s">
        <v>1410</v>
      </c>
      <c r="B8" s="4" t="s">
        <v>4</v>
      </c>
      <c r="C8" s="4" t="s">
        <v>4</v>
      </c>
      <c r="D8" s="4" t="s">
        <v>4</v>
      </c>
    </row>
    <row r="9" spans="1:4" ht="45" x14ac:dyDescent="0.25">
      <c r="A9" s="3" t="s">
        <v>1409</v>
      </c>
      <c r="B9" s="4" t="s">
        <v>4</v>
      </c>
      <c r="C9" s="4" t="s">
        <v>4</v>
      </c>
      <c r="D9" s="4" t="s">
        <v>4</v>
      </c>
    </row>
    <row r="10" spans="1:4" x14ac:dyDescent="0.25">
      <c r="A10" s="2" t="s">
        <v>32</v>
      </c>
      <c r="B10" s="6">
        <v>110688</v>
      </c>
      <c r="C10" s="6">
        <v>195975</v>
      </c>
      <c r="D10" s="6">
        <v>60892</v>
      </c>
    </row>
    <row r="11" spans="1:4" ht="30" x14ac:dyDescent="0.25">
      <c r="A11" s="2" t="s">
        <v>845</v>
      </c>
      <c r="B11" s="6">
        <v>3807139</v>
      </c>
      <c r="C11" s="6">
        <v>2819817</v>
      </c>
      <c r="D11" s="6">
        <v>2257668</v>
      </c>
    </row>
    <row r="12" spans="1:4" ht="30" x14ac:dyDescent="0.25">
      <c r="A12" s="2" t="s">
        <v>53</v>
      </c>
      <c r="B12" s="6">
        <v>55999</v>
      </c>
      <c r="C12" s="6">
        <v>53103</v>
      </c>
      <c r="D12" s="6">
        <v>24704</v>
      </c>
    </row>
    <row r="13" spans="1:4" ht="30" x14ac:dyDescent="0.25">
      <c r="A13" s="2" t="s">
        <v>1411</v>
      </c>
      <c r="B13" s="4" t="s">
        <v>4</v>
      </c>
      <c r="C13" s="4" t="s">
        <v>4</v>
      </c>
      <c r="D13" s="4" t="s">
        <v>4</v>
      </c>
    </row>
    <row r="14" spans="1:4" ht="45" x14ac:dyDescent="0.25">
      <c r="A14" s="3" t="s">
        <v>1409</v>
      </c>
      <c r="B14" s="4" t="s">
        <v>4</v>
      </c>
      <c r="C14" s="4" t="s">
        <v>4</v>
      </c>
      <c r="D14" s="4" t="s">
        <v>4</v>
      </c>
    </row>
    <row r="15" spans="1:4" x14ac:dyDescent="0.25">
      <c r="A15" s="2" t="s">
        <v>680</v>
      </c>
      <c r="B15" s="6">
        <v>892129</v>
      </c>
      <c r="C15" s="6">
        <v>669384</v>
      </c>
      <c r="D15" s="6">
        <v>490748</v>
      </c>
    </row>
    <row r="16" spans="1:4" ht="30" x14ac:dyDescent="0.25">
      <c r="A16" s="2" t="s">
        <v>1412</v>
      </c>
      <c r="B16" s="4" t="s">
        <v>4</v>
      </c>
      <c r="C16" s="4" t="s">
        <v>4</v>
      </c>
      <c r="D16" s="4" t="s">
        <v>4</v>
      </c>
    </row>
    <row r="17" spans="1:4" ht="45" x14ac:dyDescent="0.25">
      <c r="A17" s="3" t="s">
        <v>1409</v>
      </c>
      <c r="B17" s="4" t="s">
        <v>4</v>
      </c>
      <c r="C17" s="4" t="s">
        <v>4</v>
      </c>
      <c r="D17" s="4" t="s">
        <v>4</v>
      </c>
    </row>
    <row r="18" spans="1:4" x14ac:dyDescent="0.25">
      <c r="A18" s="2" t="s">
        <v>843</v>
      </c>
      <c r="B18" s="6">
        <v>4480221</v>
      </c>
      <c r="C18" s="6">
        <v>3314134</v>
      </c>
      <c r="D18" s="6">
        <v>2915749</v>
      </c>
    </row>
    <row r="19" spans="1:4" x14ac:dyDescent="0.25">
      <c r="A19" s="2" t="s">
        <v>39</v>
      </c>
      <c r="B19" s="6">
        <v>50600</v>
      </c>
      <c r="C19" s="6">
        <v>71854</v>
      </c>
      <c r="D19" s="6">
        <v>112716</v>
      </c>
    </row>
    <row r="20" spans="1:4" x14ac:dyDescent="0.25">
      <c r="A20" s="2" t="s">
        <v>56</v>
      </c>
      <c r="B20" s="6">
        <v>26533</v>
      </c>
      <c r="C20" s="6">
        <v>25897</v>
      </c>
      <c r="D20" s="6">
        <v>25596</v>
      </c>
    </row>
    <row r="21" spans="1:4" ht="30" x14ac:dyDescent="0.25">
      <c r="A21" s="2" t="s">
        <v>1413</v>
      </c>
      <c r="B21" s="4" t="s">
        <v>4</v>
      </c>
      <c r="C21" s="4" t="s">
        <v>4</v>
      </c>
      <c r="D21" s="4" t="s">
        <v>4</v>
      </c>
    </row>
    <row r="22" spans="1:4" ht="45" x14ac:dyDescent="0.25">
      <c r="A22" s="3" t="s">
        <v>1409</v>
      </c>
      <c r="B22" s="4" t="s">
        <v>4</v>
      </c>
      <c r="C22" s="4" t="s">
        <v>4</v>
      </c>
      <c r="D22" s="4" t="s">
        <v>4</v>
      </c>
    </row>
    <row r="23" spans="1:4" x14ac:dyDescent="0.25">
      <c r="A23" s="2" t="s">
        <v>847</v>
      </c>
      <c r="B23" s="6">
        <v>1177108</v>
      </c>
      <c r="C23" s="6">
        <v>897210</v>
      </c>
      <c r="D23" s="6">
        <v>726961</v>
      </c>
    </row>
    <row r="24" spans="1:4" x14ac:dyDescent="0.25">
      <c r="A24" s="2" t="s">
        <v>54</v>
      </c>
      <c r="B24" s="6">
        <v>304381</v>
      </c>
      <c r="C24" s="6">
        <v>280895</v>
      </c>
      <c r="D24" s="6">
        <v>391690</v>
      </c>
    </row>
    <row r="25" spans="1:4" x14ac:dyDescent="0.25">
      <c r="A25" s="2" t="s">
        <v>55</v>
      </c>
      <c r="B25" s="6">
        <v>32554</v>
      </c>
      <c r="C25" s="6">
        <v>64950</v>
      </c>
      <c r="D25" s="6">
        <v>64950</v>
      </c>
    </row>
    <row r="26" spans="1:4" ht="30" x14ac:dyDescent="0.25">
      <c r="A26" s="2" t="s">
        <v>1414</v>
      </c>
      <c r="B26" s="4" t="s">
        <v>4</v>
      </c>
      <c r="C26" s="4" t="s">
        <v>4</v>
      </c>
      <c r="D26" s="4" t="s">
        <v>4</v>
      </c>
    </row>
    <row r="27" spans="1:4" ht="45" x14ac:dyDescent="0.25">
      <c r="A27" s="3" t="s">
        <v>1409</v>
      </c>
      <c r="B27" s="4" t="s">
        <v>4</v>
      </c>
      <c r="C27" s="4" t="s">
        <v>4</v>
      </c>
      <c r="D27" s="4" t="s">
        <v>4</v>
      </c>
    </row>
    <row r="28" spans="1:4" x14ac:dyDescent="0.25">
      <c r="A28" s="2" t="s">
        <v>32</v>
      </c>
      <c r="B28" s="6">
        <v>110688</v>
      </c>
      <c r="C28" s="6">
        <v>195975</v>
      </c>
      <c r="D28" s="6">
        <v>60892</v>
      </c>
    </row>
    <row r="29" spans="1:4" ht="30" x14ac:dyDescent="0.25">
      <c r="A29" s="2" t="s">
        <v>845</v>
      </c>
      <c r="B29" s="6">
        <v>3807139</v>
      </c>
      <c r="C29" s="6">
        <v>2819817</v>
      </c>
      <c r="D29" s="6">
        <v>2257668</v>
      </c>
    </row>
    <row r="30" spans="1:4" ht="30" x14ac:dyDescent="0.25">
      <c r="A30" s="2" t="s">
        <v>53</v>
      </c>
      <c r="B30" s="6">
        <v>55999</v>
      </c>
      <c r="C30" s="6">
        <v>53103</v>
      </c>
      <c r="D30" s="6">
        <v>24704</v>
      </c>
    </row>
    <row r="31" spans="1:4" ht="30" x14ac:dyDescent="0.25">
      <c r="A31" s="2" t="s">
        <v>1415</v>
      </c>
      <c r="B31" s="4" t="s">
        <v>4</v>
      </c>
      <c r="C31" s="4" t="s">
        <v>4</v>
      </c>
      <c r="D31" s="4" t="s">
        <v>4</v>
      </c>
    </row>
    <row r="32" spans="1:4" ht="45" x14ac:dyDescent="0.25">
      <c r="A32" s="3" t="s">
        <v>1409</v>
      </c>
      <c r="B32" s="4" t="s">
        <v>4</v>
      </c>
      <c r="C32" s="4" t="s">
        <v>4</v>
      </c>
      <c r="D32" s="4" t="s">
        <v>4</v>
      </c>
    </row>
    <row r="33" spans="1:4" x14ac:dyDescent="0.25">
      <c r="A33" s="2" t="s">
        <v>680</v>
      </c>
      <c r="B33" s="6">
        <v>892129</v>
      </c>
      <c r="C33" s="6">
        <v>669384</v>
      </c>
      <c r="D33" s="6">
        <v>490748</v>
      </c>
    </row>
    <row r="34" spans="1:4" ht="30" x14ac:dyDescent="0.25">
      <c r="A34" s="2" t="s">
        <v>1416</v>
      </c>
      <c r="B34" s="4" t="s">
        <v>4</v>
      </c>
      <c r="C34" s="4" t="s">
        <v>4</v>
      </c>
      <c r="D34" s="4" t="s">
        <v>4</v>
      </c>
    </row>
    <row r="35" spans="1:4" ht="45" x14ac:dyDescent="0.25">
      <c r="A35" s="3" t="s">
        <v>1409</v>
      </c>
      <c r="B35" s="4" t="s">
        <v>4</v>
      </c>
      <c r="C35" s="4" t="s">
        <v>4</v>
      </c>
      <c r="D35" s="4" t="s">
        <v>4</v>
      </c>
    </row>
    <row r="36" spans="1:4" x14ac:dyDescent="0.25">
      <c r="A36" s="2" t="s">
        <v>843</v>
      </c>
      <c r="B36" s="4" t="s">
        <v>4</v>
      </c>
      <c r="C36" s="6">
        <v>3286600</v>
      </c>
      <c r="D36" s="6">
        <v>2884141</v>
      </c>
    </row>
    <row r="37" spans="1:4" x14ac:dyDescent="0.25">
      <c r="A37" s="2" t="s">
        <v>39</v>
      </c>
      <c r="B37" s="4" t="s">
        <v>4</v>
      </c>
      <c r="C37" s="6">
        <v>71770</v>
      </c>
      <c r="D37" s="6">
        <v>112662</v>
      </c>
    </row>
    <row r="38" spans="1:4" x14ac:dyDescent="0.25">
      <c r="A38" s="2" t="s">
        <v>56</v>
      </c>
      <c r="B38" s="6">
        <v>26533</v>
      </c>
      <c r="C38" s="6">
        <v>25897</v>
      </c>
      <c r="D38" s="6">
        <v>25596</v>
      </c>
    </row>
    <row r="39" spans="1:4" ht="30" x14ac:dyDescent="0.25">
      <c r="A39" s="2" t="s">
        <v>1417</v>
      </c>
      <c r="B39" s="4" t="s">
        <v>4</v>
      </c>
      <c r="C39" s="4" t="s">
        <v>4</v>
      </c>
      <c r="D39" s="4" t="s">
        <v>4</v>
      </c>
    </row>
    <row r="40" spans="1:4" ht="45" x14ac:dyDescent="0.25">
      <c r="A40" s="3" t="s">
        <v>1409</v>
      </c>
      <c r="B40" s="4" t="s">
        <v>4</v>
      </c>
      <c r="C40" s="4" t="s">
        <v>4</v>
      </c>
      <c r="D40" s="4" t="s">
        <v>4</v>
      </c>
    </row>
    <row r="41" spans="1:4" x14ac:dyDescent="0.25">
      <c r="A41" s="2" t="s">
        <v>847</v>
      </c>
      <c r="B41" s="4" t="s">
        <v>4</v>
      </c>
      <c r="C41" s="6">
        <v>897708</v>
      </c>
      <c r="D41" s="6">
        <v>727822</v>
      </c>
    </row>
    <row r="42" spans="1:4" x14ac:dyDescent="0.25">
      <c r="A42" s="2" t="s">
        <v>54</v>
      </c>
      <c r="B42" s="4" t="s">
        <v>4</v>
      </c>
      <c r="C42" s="6">
        <v>319650</v>
      </c>
      <c r="D42" s="6">
        <v>435719</v>
      </c>
    </row>
    <row r="43" spans="1:4" x14ac:dyDescent="0.25">
      <c r="A43" s="2" t="s">
        <v>55</v>
      </c>
      <c r="B43" s="4" t="s">
        <v>4</v>
      </c>
      <c r="C43" s="8">
        <v>30974</v>
      </c>
      <c r="D43" s="8">
        <v>30735</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18</v>
      </c>
      <c r="B1" s="7" t="s">
        <v>82</v>
      </c>
      <c r="C1" s="7"/>
      <c r="D1" s="7" t="s">
        <v>1</v>
      </c>
      <c r="E1" s="7"/>
    </row>
    <row r="2" spans="1:5" ht="30" x14ac:dyDescent="0.25">
      <c r="A2" s="1" t="s">
        <v>26</v>
      </c>
      <c r="B2" s="1" t="s">
        <v>2</v>
      </c>
      <c r="C2" s="1" t="s">
        <v>28</v>
      </c>
      <c r="D2" s="1" t="s">
        <v>2</v>
      </c>
      <c r="E2" s="1" t="s">
        <v>28</v>
      </c>
    </row>
    <row r="3" spans="1:5" ht="30" x14ac:dyDescent="0.25">
      <c r="A3" s="3" t="s">
        <v>1419</v>
      </c>
      <c r="B3" s="4" t="s">
        <v>4</v>
      </c>
      <c r="C3" s="4" t="s">
        <v>4</v>
      </c>
      <c r="D3" s="4" t="s">
        <v>4</v>
      </c>
      <c r="E3" s="4" t="s">
        <v>4</v>
      </c>
    </row>
    <row r="4" spans="1:5" ht="45" x14ac:dyDescent="0.25">
      <c r="A4" s="2" t="s">
        <v>1420</v>
      </c>
      <c r="B4" s="4" t="s">
        <v>4</v>
      </c>
      <c r="C4" s="4" t="s">
        <v>4</v>
      </c>
      <c r="D4" s="8">
        <v>-3672</v>
      </c>
      <c r="E4" s="4" t="s">
        <v>4</v>
      </c>
    </row>
    <row r="5" spans="1:5" ht="30" x14ac:dyDescent="0.25">
      <c r="A5" s="2" t="s">
        <v>129</v>
      </c>
      <c r="B5" s="6">
        <v>6544</v>
      </c>
      <c r="C5" s="6">
        <v>-9927</v>
      </c>
      <c r="D5" s="6">
        <v>13678</v>
      </c>
      <c r="E5" s="6">
        <v>-11681</v>
      </c>
    </row>
    <row r="6" spans="1:5" ht="45" x14ac:dyDescent="0.25">
      <c r="A6" s="2" t="s">
        <v>1421</v>
      </c>
      <c r="B6" s="6">
        <v>10006</v>
      </c>
      <c r="C6" s="4">
        <v>-898</v>
      </c>
      <c r="D6" s="6">
        <v>10006</v>
      </c>
      <c r="E6" s="4">
        <v>-898</v>
      </c>
    </row>
    <row r="7" spans="1:5" ht="30" x14ac:dyDescent="0.25">
      <c r="A7" s="2" t="s">
        <v>1422</v>
      </c>
      <c r="B7" s="4" t="s">
        <v>4</v>
      </c>
      <c r="C7" s="4" t="s">
        <v>4</v>
      </c>
      <c r="D7" s="4" t="s">
        <v>4</v>
      </c>
      <c r="E7" s="4" t="s">
        <v>4</v>
      </c>
    </row>
    <row r="8" spans="1:5" ht="30" x14ac:dyDescent="0.25">
      <c r="A8" s="3" t="s">
        <v>1419</v>
      </c>
      <c r="B8" s="4" t="s">
        <v>4</v>
      </c>
      <c r="C8" s="4" t="s">
        <v>4</v>
      </c>
      <c r="D8" s="4" t="s">
        <v>4</v>
      </c>
      <c r="E8" s="4" t="s">
        <v>4</v>
      </c>
    </row>
    <row r="9" spans="1:5" ht="45" x14ac:dyDescent="0.25">
      <c r="A9" s="2" t="s">
        <v>1420</v>
      </c>
      <c r="B9" s="6">
        <v>3211</v>
      </c>
      <c r="C9" s="6">
        <v>9029</v>
      </c>
      <c r="D9" s="6">
        <v>-3672</v>
      </c>
      <c r="E9" s="6">
        <v>10783</v>
      </c>
    </row>
    <row r="10" spans="1:5" ht="30" x14ac:dyDescent="0.25">
      <c r="A10" s="2" t="s">
        <v>854</v>
      </c>
      <c r="B10" s="6">
        <v>6806</v>
      </c>
      <c r="C10" s="6">
        <v>-9927</v>
      </c>
      <c r="D10" s="6">
        <v>13692</v>
      </c>
      <c r="E10" s="6">
        <v>-11587</v>
      </c>
    </row>
    <row r="11" spans="1:5" x14ac:dyDescent="0.25">
      <c r="A11" s="2" t="s">
        <v>857</v>
      </c>
      <c r="B11" s="4">
        <v>-11</v>
      </c>
      <c r="C11" s="4">
        <v>0</v>
      </c>
      <c r="D11" s="4">
        <v>-14</v>
      </c>
      <c r="E11" s="4">
        <v>-94</v>
      </c>
    </row>
    <row r="12" spans="1:5" ht="30" x14ac:dyDescent="0.25">
      <c r="A12" s="2" t="s">
        <v>129</v>
      </c>
      <c r="B12" s="6">
        <v>6795</v>
      </c>
      <c r="C12" s="6">
        <v>-9927</v>
      </c>
      <c r="D12" s="6">
        <v>13678</v>
      </c>
      <c r="E12" s="6">
        <v>-11681</v>
      </c>
    </row>
    <row r="13" spans="1:5" ht="45" x14ac:dyDescent="0.25">
      <c r="A13" s="2" t="s">
        <v>1421</v>
      </c>
      <c r="B13" s="8">
        <v>10006</v>
      </c>
      <c r="C13" s="8">
        <v>-898</v>
      </c>
      <c r="D13" s="8">
        <v>10006</v>
      </c>
      <c r="E13" s="8">
        <v>-898</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23</v>
      </c>
      <c r="B1" s="7" t="s">
        <v>82</v>
      </c>
      <c r="C1" s="7"/>
      <c r="D1" s="7" t="s">
        <v>1</v>
      </c>
      <c r="E1" s="7"/>
    </row>
    <row r="2" spans="1:5" ht="30" x14ac:dyDescent="0.25">
      <c r="A2" s="1" t="s">
        <v>26</v>
      </c>
      <c r="B2" s="1" t="s">
        <v>2</v>
      </c>
      <c r="C2" s="1" t="s">
        <v>28</v>
      </c>
      <c r="D2" s="1" t="s">
        <v>2</v>
      </c>
      <c r="E2" s="1" t="s">
        <v>28</v>
      </c>
    </row>
    <row r="3" spans="1:5" x14ac:dyDescent="0.25">
      <c r="A3" s="3" t="s">
        <v>849</v>
      </c>
      <c r="B3" s="4" t="s">
        <v>4</v>
      </c>
      <c r="C3" s="4" t="s">
        <v>4</v>
      </c>
      <c r="D3" s="4" t="s">
        <v>4</v>
      </c>
      <c r="E3" s="4" t="s">
        <v>4</v>
      </c>
    </row>
    <row r="4" spans="1:5" ht="30" x14ac:dyDescent="0.25">
      <c r="A4" s="2" t="s">
        <v>1424</v>
      </c>
      <c r="B4" s="8">
        <v>18</v>
      </c>
      <c r="C4" s="8">
        <v>0</v>
      </c>
      <c r="D4" s="8">
        <v>23</v>
      </c>
      <c r="E4" s="8">
        <v>156</v>
      </c>
    </row>
    <row r="5" spans="1:5" x14ac:dyDescent="0.25">
      <c r="A5" s="2" t="s">
        <v>1425</v>
      </c>
      <c r="B5" s="8">
        <v>7</v>
      </c>
      <c r="C5" s="8">
        <v>0</v>
      </c>
      <c r="D5" s="8">
        <v>9</v>
      </c>
      <c r="E5" s="8">
        <v>62</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7.5703125" bestFit="1" customWidth="1"/>
    <col min="3" max="3" width="27.140625" bestFit="1" customWidth="1"/>
    <col min="4" max="4" width="19.5703125" bestFit="1" customWidth="1"/>
    <col min="5" max="5" width="19.85546875" bestFit="1" customWidth="1"/>
  </cols>
  <sheetData>
    <row r="1" spans="1:5" ht="15" customHeight="1" x14ac:dyDescent="0.25">
      <c r="A1" s="1" t="s">
        <v>1426</v>
      </c>
      <c r="B1" s="1" t="s">
        <v>1</v>
      </c>
      <c r="C1" s="1" t="s">
        <v>926</v>
      </c>
      <c r="D1" s="7" t="s">
        <v>1</v>
      </c>
      <c r="E1" s="7"/>
    </row>
    <row r="2" spans="1:5" ht="30" x14ac:dyDescent="0.25">
      <c r="A2" s="1" t="s">
        <v>81</v>
      </c>
      <c r="B2" s="7" t="s">
        <v>2</v>
      </c>
      <c r="C2" s="1" t="s">
        <v>1427</v>
      </c>
      <c r="D2" s="1" t="s">
        <v>2</v>
      </c>
      <c r="E2" s="1" t="s">
        <v>2</v>
      </c>
    </row>
    <row r="3" spans="1:5" x14ac:dyDescent="0.25">
      <c r="A3" s="1"/>
      <c r="B3" s="7"/>
      <c r="C3" s="1" t="s">
        <v>1428</v>
      </c>
      <c r="D3" s="1" t="s">
        <v>1395</v>
      </c>
      <c r="E3" s="1" t="s">
        <v>1399</v>
      </c>
    </row>
    <row r="4" spans="1:5" x14ac:dyDescent="0.25">
      <c r="A4" s="3" t="s">
        <v>1429</v>
      </c>
      <c r="B4" s="4" t="s">
        <v>4</v>
      </c>
      <c r="C4" s="4" t="s">
        <v>4</v>
      </c>
      <c r="D4" s="4" t="s">
        <v>4</v>
      </c>
      <c r="E4" s="4" t="s">
        <v>4</v>
      </c>
    </row>
    <row r="5" spans="1:5" x14ac:dyDescent="0.25">
      <c r="A5" s="2" t="s">
        <v>962</v>
      </c>
      <c r="B5" s="4" t="s">
        <v>4</v>
      </c>
      <c r="C5" s="8">
        <v>228500</v>
      </c>
      <c r="D5" s="4" t="s">
        <v>4</v>
      </c>
      <c r="E5" s="4" t="s">
        <v>4</v>
      </c>
    </row>
    <row r="6" spans="1:5" x14ac:dyDescent="0.25">
      <c r="A6" s="2" t="s">
        <v>1430</v>
      </c>
      <c r="B6" s="4" t="s">
        <v>4</v>
      </c>
      <c r="C6" s="5">
        <v>41851</v>
      </c>
      <c r="D6" s="4" t="s">
        <v>4</v>
      </c>
      <c r="E6" s="4" t="s">
        <v>4</v>
      </c>
    </row>
    <row r="7" spans="1:5" ht="30" x14ac:dyDescent="0.25">
      <c r="A7" s="2" t="s">
        <v>1431</v>
      </c>
      <c r="B7" s="4" t="s">
        <v>1432</v>
      </c>
      <c r="C7" s="4" t="s">
        <v>4</v>
      </c>
      <c r="D7" s="4" t="s">
        <v>4</v>
      </c>
      <c r="E7" s="4" t="s">
        <v>4</v>
      </c>
    </row>
    <row r="8" spans="1:5" x14ac:dyDescent="0.25">
      <c r="A8" s="2" t="s">
        <v>1433</v>
      </c>
      <c r="B8" s="4" t="s">
        <v>4</v>
      </c>
      <c r="C8" s="4" t="s">
        <v>4</v>
      </c>
      <c r="D8" s="9">
        <v>23.95</v>
      </c>
      <c r="E8" s="9">
        <v>39.909999999999997</v>
      </c>
    </row>
    <row r="9" spans="1:5" ht="30" x14ac:dyDescent="0.25">
      <c r="A9" s="2" t="s">
        <v>1434</v>
      </c>
      <c r="B9" s="4" t="s">
        <v>1435</v>
      </c>
      <c r="C9" s="4" t="s">
        <v>4</v>
      </c>
      <c r="D9" s="4" t="s">
        <v>4</v>
      </c>
      <c r="E9" s="4" t="s">
        <v>4</v>
      </c>
    </row>
  </sheetData>
  <mergeCells count="2">
    <mergeCell ref="D1:E1"/>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6</v>
      </c>
      <c r="B1" s="7" t="s">
        <v>1</v>
      </c>
      <c r="C1" s="7"/>
    </row>
    <row r="2" spans="1:3" ht="30" x14ac:dyDescent="0.25">
      <c r="A2" s="1" t="s">
        <v>26</v>
      </c>
      <c r="B2" s="1" t="s">
        <v>2</v>
      </c>
      <c r="C2" s="1" t="s">
        <v>28</v>
      </c>
    </row>
    <row r="3" spans="1:3" x14ac:dyDescent="0.25">
      <c r="A3" s="3" t="s">
        <v>157</v>
      </c>
      <c r="B3" s="4" t="s">
        <v>4</v>
      </c>
      <c r="C3" s="4" t="s">
        <v>4</v>
      </c>
    </row>
    <row r="4" spans="1:3" x14ac:dyDescent="0.25">
      <c r="A4" s="2" t="s">
        <v>116</v>
      </c>
      <c r="B4" s="8">
        <v>51746</v>
      </c>
      <c r="C4" s="8">
        <v>40390</v>
      </c>
    </row>
    <row r="5" spans="1:3" ht="45" x14ac:dyDescent="0.25">
      <c r="A5" s="3" t="s">
        <v>158</v>
      </c>
      <c r="B5" s="4" t="s">
        <v>4</v>
      </c>
      <c r="C5" s="4" t="s">
        <v>4</v>
      </c>
    </row>
    <row r="6" spans="1:3" x14ac:dyDescent="0.25">
      <c r="A6" s="2" t="s">
        <v>159</v>
      </c>
      <c r="B6" s="6">
        <v>3816</v>
      </c>
      <c r="C6" s="6">
        <v>3530</v>
      </c>
    </row>
    <row r="7" spans="1:3" x14ac:dyDescent="0.25">
      <c r="A7" s="2" t="s">
        <v>160</v>
      </c>
      <c r="B7" s="6">
        <v>1932</v>
      </c>
      <c r="C7" s="6">
        <v>1429</v>
      </c>
    </row>
    <row r="8" spans="1:3" ht="30" x14ac:dyDescent="0.25">
      <c r="A8" s="2" t="s">
        <v>117</v>
      </c>
      <c r="B8" s="4">
        <v>16</v>
      </c>
      <c r="C8" s="4">
        <v>-3</v>
      </c>
    </row>
    <row r="9" spans="1:3" x14ac:dyDescent="0.25">
      <c r="A9" s="2" t="s">
        <v>95</v>
      </c>
      <c r="B9" s="6">
        <v>6887</v>
      </c>
      <c r="C9" s="6">
        <v>5394</v>
      </c>
    </row>
    <row r="10" spans="1:3" ht="30" x14ac:dyDescent="0.25">
      <c r="A10" s="2" t="s">
        <v>161</v>
      </c>
      <c r="B10" s="4">
        <v>863</v>
      </c>
      <c r="C10" s="4">
        <v>191</v>
      </c>
    </row>
    <row r="11" spans="1:3" ht="30" x14ac:dyDescent="0.25">
      <c r="A11" s="2" t="s">
        <v>162</v>
      </c>
      <c r="B11" s="4">
        <v>301</v>
      </c>
      <c r="C11" s="4">
        <v>379</v>
      </c>
    </row>
    <row r="12" spans="1:3" x14ac:dyDescent="0.25">
      <c r="A12" s="2" t="s">
        <v>163</v>
      </c>
      <c r="B12" s="4">
        <v>-23</v>
      </c>
      <c r="C12" s="4">
        <v>-156</v>
      </c>
    </row>
    <row r="13" spans="1:3" ht="30" x14ac:dyDescent="0.25">
      <c r="A13" s="2" t="s">
        <v>164</v>
      </c>
      <c r="B13" s="6">
        <v>-90110</v>
      </c>
      <c r="C13" s="6">
        <v>-121484</v>
      </c>
    </row>
    <row r="14" spans="1:3" ht="30" x14ac:dyDescent="0.25">
      <c r="A14" s="2" t="s">
        <v>165</v>
      </c>
      <c r="B14" s="6">
        <v>83337</v>
      </c>
      <c r="C14" s="6">
        <v>138764</v>
      </c>
    </row>
    <row r="15" spans="1:3" x14ac:dyDescent="0.25">
      <c r="A15" s="2" t="s">
        <v>166</v>
      </c>
      <c r="B15" s="6">
        <v>-20535</v>
      </c>
      <c r="C15" s="6">
        <v>-24344</v>
      </c>
    </row>
    <row r="16" spans="1:3" ht="30" x14ac:dyDescent="0.25">
      <c r="A16" s="2" t="s">
        <v>167</v>
      </c>
      <c r="B16" s="6">
        <v>-21478</v>
      </c>
      <c r="C16" s="6">
        <v>-1713</v>
      </c>
    </row>
    <row r="17" spans="1:3" ht="45" x14ac:dyDescent="0.25">
      <c r="A17" s="2" t="s">
        <v>168</v>
      </c>
      <c r="B17" s="4">
        <v>49</v>
      </c>
      <c r="C17" s="6">
        <v>-4873</v>
      </c>
    </row>
    <row r="18" spans="1:3" x14ac:dyDescent="0.25">
      <c r="A18" s="2" t="s">
        <v>105</v>
      </c>
      <c r="B18" s="6">
        <v>-2422</v>
      </c>
      <c r="C18" s="6">
        <v>-5084</v>
      </c>
    </row>
    <row r="19" spans="1:3" ht="30" x14ac:dyDescent="0.25">
      <c r="A19" s="2" t="s">
        <v>106</v>
      </c>
      <c r="B19" s="6">
        <v>-4667</v>
      </c>
      <c r="C19" s="4">
        <v>0</v>
      </c>
    </row>
    <row r="20" spans="1:3" x14ac:dyDescent="0.25">
      <c r="A20" s="2" t="s">
        <v>169</v>
      </c>
      <c r="B20" s="6">
        <v>-3407</v>
      </c>
      <c r="C20" s="4">
        <v>-245</v>
      </c>
    </row>
    <row r="21" spans="1:3" ht="30" x14ac:dyDescent="0.25">
      <c r="A21" s="2" t="s">
        <v>170</v>
      </c>
      <c r="B21" s="6">
        <v>-2408</v>
      </c>
      <c r="C21" s="6">
        <v>-2186</v>
      </c>
    </row>
    <row r="22" spans="1:3" ht="30" x14ac:dyDescent="0.25">
      <c r="A22" s="2" t="s">
        <v>142</v>
      </c>
      <c r="B22" s="6">
        <v>-1373</v>
      </c>
      <c r="C22" s="6">
        <v>-1374</v>
      </c>
    </row>
    <row r="23" spans="1:3" x14ac:dyDescent="0.25">
      <c r="A23" s="2" t="s">
        <v>143</v>
      </c>
      <c r="B23" s="6">
        <v>3050</v>
      </c>
      <c r="C23" s="6">
        <v>2246</v>
      </c>
    </row>
    <row r="24" spans="1:3" x14ac:dyDescent="0.25">
      <c r="A24" s="3" t="s">
        <v>171</v>
      </c>
      <c r="B24" s="4" t="s">
        <v>4</v>
      </c>
      <c r="C24" s="4" t="s">
        <v>4</v>
      </c>
    </row>
    <row r="25" spans="1:3" x14ac:dyDescent="0.25">
      <c r="A25" s="2" t="s">
        <v>43</v>
      </c>
      <c r="B25" s="6">
        <v>-2049</v>
      </c>
      <c r="C25" s="4">
        <v>-635</v>
      </c>
    </row>
    <row r="26" spans="1:3" x14ac:dyDescent="0.25">
      <c r="A26" s="2" t="s">
        <v>172</v>
      </c>
      <c r="B26" s="6">
        <v>3449</v>
      </c>
      <c r="C26" s="4">
        <v>-364</v>
      </c>
    </row>
    <row r="27" spans="1:3" ht="30" x14ac:dyDescent="0.25">
      <c r="A27" s="2" t="s">
        <v>57</v>
      </c>
      <c r="B27" s="6">
        <v>13094</v>
      </c>
      <c r="C27" s="6">
        <v>3677</v>
      </c>
    </row>
    <row r="28" spans="1:3" ht="30" x14ac:dyDescent="0.25">
      <c r="A28" s="2" t="s">
        <v>173</v>
      </c>
      <c r="B28" s="6">
        <v>20068</v>
      </c>
      <c r="C28" s="6">
        <v>33539</v>
      </c>
    </row>
    <row r="29" spans="1:3" x14ac:dyDescent="0.25">
      <c r="A29" s="3" t="s">
        <v>174</v>
      </c>
      <c r="B29" s="4" t="s">
        <v>4</v>
      </c>
      <c r="C29" s="4" t="s">
        <v>4</v>
      </c>
    </row>
    <row r="30" spans="1:3" ht="30" x14ac:dyDescent="0.25">
      <c r="A30" s="2" t="s">
        <v>175</v>
      </c>
      <c r="B30" s="6">
        <v>48394</v>
      </c>
      <c r="C30" s="4">
        <v>999</v>
      </c>
    </row>
    <row r="31" spans="1:3" ht="45" x14ac:dyDescent="0.25">
      <c r="A31" s="2" t="s">
        <v>176</v>
      </c>
      <c r="B31" s="6">
        <v>29706</v>
      </c>
      <c r="C31" s="6">
        <v>52322</v>
      </c>
    </row>
    <row r="32" spans="1:3" x14ac:dyDescent="0.25">
      <c r="A32" s="2" t="s">
        <v>177</v>
      </c>
      <c r="B32" s="6">
        <v>-35109</v>
      </c>
      <c r="C32" s="6">
        <v>-74659</v>
      </c>
    </row>
    <row r="33" spans="1:3" ht="30" x14ac:dyDescent="0.25">
      <c r="A33" s="2" t="s">
        <v>178</v>
      </c>
      <c r="B33" s="6">
        <v>-539695</v>
      </c>
      <c r="C33" s="6">
        <v>-345499</v>
      </c>
    </row>
    <row r="34" spans="1:3" ht="30" x14ac:dyDescent="0.25">
      <c r="A34" s="2" t="s">
        <v>179</v>
      </c>
      <c r="B34" s="6">
        <v>138949</v>
      </c>
      <c r="C34" s="6">
        <v>12220</v>
      </c>
    </row>
    <row r="35" spans="1:3" x14ac:dyDescent="0.25">
      <c r="A35" s="2" t="s">
        <v>180</v>
      </c>
      <c r="B35" s="6">
        <v>68454</v>
      </c>
      <c r="C35" s="6">
        <v>110257</v>
      </c>
    </row>
    <row r="36" spans="1:3" ht="30" x14ac:dyDescent="0.25">
      <c r="A36" s="2" t="s">
        <v>181</v>
      </c>
      <c r="B36" s="6">
        <v>16076</v>
      </c>
      <c r="C36" s="6">
        <v>45745</v>
      </c>
    </row>
    <row r="37" spans="1:3" ht="30" x14ac:dyDescent="0.25">
      <c r="A37" s="2" t="s">
        <v>182</v>
      </c>
      <c r="B37" s="6">
        <v>9246</v>
      </c>
      <c r="C37" s="6">
        <v>14665</v>
      </c>
    </row>
    <row r="38" spans="1:3" x14ac:dyDescent="0.25">
      <c r="A38" s="2" t="s">
        <v>183</v>
      </c>
      <c r="B38" s="6">
        <v>-4586</v>
      </c>
      <c r="C38" s="6">
        <v>-5939</v>
      </c>
    </row>
    <row r="39" spans="1:3" x14ac:dyDescent="0.25">
      <c r="A39" s="2" t="s">
        <v>184</v>
      </c>
      <c r="B39" s="6">
        <v>30166</v>
      </c>
      <c r="C39" s="6">
        <v>27216</v>
      </c>
    </row>
    <row r="40" spans="1:3" ht="30" x14ac:dyDescent="0.25">
      <c r="A40" s="2" t="s">
        <v>185</v>
      </c>
      <c r="B40" s="6">
        <v>-2320</v>
      </c>
      <c r="C40" s="4">
        <v>-104</v>
      </c>
    </row>
    <row r="41" spans="1:3" ht="30" x14ac:dyDescent="0.25">
      <c r="A41" s="2" t="s">
        <v>186</v>
      </c>
      <c r="B41" s="6">
        <v>121918</v>
      </c>
      <c r="C41" s="4">
        <v>0</v>
      </c>
    </row>
    <row r="42" spans="1:3" x14ac:dyDescent="0.25">
      <c r="A42" s="2" t="s">
        <v>187</v>
      </c>
      <c r="B42" s="6">
        <v>-118801</v>
      </c>
      <c r="C42" s="6">
        <v>-162777</v>
      </c>
    </row>
    <row r="43" spans="1:3" x14ac:dyDescent="0.25">
      <c r="A43" s="3" t="s">
        <v>188</v>
      </c>
      <c r="B43" s="4" t="s">
        <v>4</v>
      </c>
      <c r="C43" s="4" t="s">
        <v>4</v>
      </c>
    </row>
    <row r="44" spans="1:3" x14ac:dyDescent="0.25">
      <c r="A44" s="2" t="s">
        <v>189</v>
      </c>
      <c r="B44" s="6">
        <v>41190</v>
      </c>
      <c r="C44" s="6">
        <v>-116426</v>
      </c>
    </row>
    <row r="45" spans="1:3" ht="30" x14ac:dyDescent="0.25">
      <c r="A45" s="2" t="s">
        <v>190</v>
      </c>
      <c r="B45" s="4">
        <v>-464</v>
      </c>
      <c r="C45" s="6">
        <v>110926</v>
      </c>
    </row>
    <row r="46" spans="1:3" ht="30" x14ac:dyDescent="0.25">
      <c r="A46" s="2" t="s">
        <v>191</v>
      </c>
      <c r="B46" s="6">
        <v>-13619</v>
      </c>
      <c r="C46" s="6">
        <v>-4846</v>
      </c>
    </row>
    <row r="47" spans="1:3" ht="30" x14ac:dyDescent="0.25">
      <c r="A47" s="2" t="s">
        <v>192</v>
      </c>
      <c r="B47" s="6">
        <v>1572</v>
      </c>
      <c r="C47" s="6">
        <v>2439</v>
      </c>
    </row>
    <row r="48" spans="1:3" ht="30" x14ac:dyDescent="0.25">
      <c r="A48" s="2" t="s">
        <v>142</v>
      </c>
      <c r="B48" s="6">
        <v>1373</v>
      </c>
      <c r="C48" s="6">
        <v>1374</v>
      </c>
    </row>
    <row r="49" spans="1:3" x14ac:dyDescent="0.25">
      <c r="A49" s="2" t="s">
        <v>193</v>
      </c>
      <c r="B49" s="6">
        <v>-16606</v>
      </c>
      <c r="C49" s="6">
        <v>-11304</v>
      </c>
    </row>
    <row r="50" spans="1:3" ht="30" x14ac:dyDescent="0.25">
      <c r="A50" s="2" t="s">
        <v>194</v>
      </c>
      <c r="B50" s="6">
        <v>13446</v>
      </c>
      <c r="C50" s="6">
        <v>-17837</v>
      </c>
    </row>
    <row r="51" spans="1:3" ht="30" x14ac:dyDescent="0.25">
      <c r="A51" s="2" t="s">
        <v>195</v>
      </c>
      <c r="B51" s="6">
        <v>-85287</v>
      </c>
      <c r="C51" s="6">
        <v>-147075</v>
      </c>
    </row>
    <row r="52" spans="1:3" ht="30" x14ac:dyDescent="0.25">
      <c r="A52" s="2" t="s">
        <v>196</v>
      </c>
      <c r="B52" s="6">
        <v>195975</v>
      </c>
      <c r="C52" s="6">
        <v>207967</v>
      </c>
    </row>
    <row r="53" spans="1:3" ht="30" x14ac:dyDescent="0.25">
      <c r="A53" s="2" t="s">
        <v>197</v>
      </c>
      <c r="B53" s="8">
        <v>110688</v>
      </c>
      <c r="C53" s="8">
        <v>6089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98</v>
      </c>
      <c r="B1" s="7" t="s">
        <v>1</v>
      </c>
      <c r="C1" s="7"/>
    </row>
    <row r="2" spans="1:3" ht="15" customHeight="1" x14ac:dyDescent="0.25">
      <c r="A2" s="7"/>
      <c r="B2" s="7" t="s">
        <v>2</v>
      </c>
      <c r="C2" s="7"/>
    </row>
    <row r="3" spans="1:3" ht="15" customHeight="1" x14ac:dyDescent="0.25">
      <c r="A3" s="3" t="s">
        <v>199</v>
      </c>
      <c r="B3" s="13" t="s">
        <v>4</v>
      </c>
      <c r="C3" s="13"/>
    </row>
    <row r="4" spans="1:3" ht="15" customHeight="1" x14ac:dyDescent="0.25">
      <c r="A4" s="14" t="s">
        <v>198</v>
      </c>
      <c r="B4" s="13" t="s">
        <v>4</v>
      </c>
      <c r="C4" s="13"/>
    </row>
    <row r="5" spans="1:3" ht="25.5" x14ac:dyDescent="0.25">
      <c r="A5" s="14"/>
      <c r="B5" s="11">
        <v>1</v>
      </c>
      <c r="C5" s="11" t="s">
        <v>198</v>
      </c>
    </row>
    <row r="6" spans="1:3" ht="369.75" customHeight="1" x14ac:dyDescent="0.25">
      <c r="A6" s="14"/>
      <c r="B6" s="15" t="s">
        <v>200</v>
      </c>
      <c r="C6" s="15"/>
    </row>
    <row r="7" spans="1:3" ht="63.75" customHeight="1" x14ac:dyDescent="0.25">
      <c r="A7" s="14"/>
      <c r="B7" s="15" t="s">
        <v>201</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Organization_and_Principles_of</vt:lpstr>
      <vt:lpstr>Basis_of_Presentation</vt:lpstr>
      <vt:lpstr>Acquisitions</vt:lpstr>
      <vt:lpstr>Earnings_Per_Common_Share_EPS</vt:lpstr>
      <vt:lpstr>Investment_Securities</vt:lpstr>
      <vt:lpstr>Allowance_for_Loan_and_Lease_L</vt:lpstr>
      <vt:lpstr>Income_Taxes</vt:lpstr>
      <vt:lpstr>Supplemental_Data_for_Cash_Flo</vt:lpstr>
      <vt:lpstr>Guarantees_and_Commitments</vt:lpstr>
      <vt:lpstr>StockBased_Compensation</vt:lpstr>
      <vt:lpstr>Fair_Value_Measurements</vt:lpstr>
      <vt:lpstr>Fair_Value_of_Financial_Instru</vt:lpstr>
      <vt:lpstr>Changes_In_and_Reclassificatio</vt:lpstr>
      <vt:lpstr>Recent_Accounting_Pronouncemen</vt:lpstr>
      <vt:lpstr>Subsequent_Event</vt:lpstr>
      <vt:lpstr>Recent_Accounting_Pronouncemen1</vt:lpstr>
      <vt:lpstr>Acquisitions_Tables</vt:lpstr>
      <vt:lpstr>Earnings_Per_Common_Share_EPS_</vt:lpstr>
      <vt:lpstr>Investment_Securities_Tables</vt:lpstr>
      <vt:lpstr>Allowance_for_Loan_and_Lease_L1</vt:lpstr>
      <vt:lpstr>Income_Taxes_Tables</vt:lpstr>
      <vt:lpstr>Supplemental_Data_for_Cash_Flo1</vt:lpstr>
      <vt:lpstr>Guarantees_and_Commitments_Tab</vt:lpstr>
      <vt:lpstr>StockBased_Compensation_Tables</vt:lpstr>
      <vt:lpstr>Fair_Value_Measurements_Tables</vt:lpstr>
      <vt:lpstr>Fair_Value_of_Financial_Instru1</vt:lpstr>
      <vt:lpstr>Changes_In_and_Reclassificatio1</vt:lpstr>
      <vt:lpstr>Organization_and_Principles_of1</vt:lpstr>
      <vt:lpstr>Basis_of_Presentation_Addition</vt:lpstr>
      <vt:lpstr>Acquisitions_Additional_Inform</vt:lpstr>
      <vt:lpstr>Acquisitions_Summary_of_Assets</vt:lpstr>
      <vt:lpstr>Acquisitions_Summary_of_Supple</vt:lpstr>
      <vt:lpstr>Acquisitions_Summary_of_Assets1</vt:lpstr>
      <vt:lpstr>Acquisitions_Summary_of_Financ</vt:lpstr>
      <vt:lpstr>Earnings_Per_Common_Share_EPS_1</vt:lpstr>
      <vt:lpstr>Earnings_Per_Common_Share_EPS_2</vt:lpstr>
      <vt:lpstr>Investment_Securities_Summary_</vt:lpstr>
      <vt:lpstr>Investment_Securities_Gross_Un</vt:lpstr>
      <vt:lpstr>Investment_Securities_Maturity</vt:lpstr>
      <vt:lpstr>Investment_Securities_Sales_Ac</vt:lpstr>
      <vt:lpstr>Allowance_for_Loan_and_Lease_L2</vt:lpstr>
      <vt:lpstr>Allowance_for_Loan_and_Lease_L3</vt:lpstr>
      <vt:lpstr>Allowance_for_Loan_and_Lease_L4</vt:lpstr>
      <vt:lpstr>Allowance_for_Loan_and_Lease_L5</vt:lpstr>
      <vt:lpstr>Allowance_for_Loan_and_Lease_L6</vt:lpstr>
      <vt:lpstr>Allowance_for_Loan_and_Lease_L7</vt:lpstr>
      <vt:lpstr>Allowance_for_Loan_and_Lease_L8</vt:lpstr>
      <vt:lpstr>Allowance_for_Loan_and_Lease_L9</vt:lpstr>
      <vt:lpstr>Income_Taxes_Types_of_Temporar</vt:lpstr>
      <vt:lpstr>Income_Taxes_Additional_Inform</vt:lpstr>
      <vt:lpstr>Supplemental_Data_for_Cash_Flo2</vt:lpstr>
      <vt:lpstr>Guarantees_and_Commitments_Add</vt:lpstr>
      <vt:lpstr>Guarantees_and_Commitments_Con</vt:lpstr>
      <vt:lpstr>StockBased_Compensation_Additi</vt:lpstr>
      <vt:lpstr>StockBased_Compensation_Summar</vt:lpstr>
      <vt:lpstr>StockBased_Compensation_Summar1</vt:lpstr>
      <vt:lpstr>StockBased_Compensation_Summar2</vt:lpstr>
      <vt:lpstr>Fair_Value_Measurements_Assets</vt:lpstr>
      <vt:lpstr>Fair_Value_Measurements_Assets1</vt:lpstr>
      <vt:lpstr>Fair_Value_Measurements_Schedu</vt:lpstr>
      <vt:lpstr>Fair_Value_Measurements_Additi</vt:lpstr>
      <vt:lpstr>Fair_Value_Measurements_Assets2</vt:lpstr>
      <vt:lpstr>Fair_Value_of_Financial_Instru2</vt:lpstr>
      <vt:lpstr>Fair_Value_of_Financial_Instru3</vt:lpstr>
      <vt:lpstr>Recovered_Sheet1</vt:lpstr>
      <vt:lpstr>Recovered_Sheet2</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9:27:43Z</dcterms:created>
  <dcterms:modified xsi:type="dcterms:W3CDTF">2014-08-07T19:27:43Z</dcterms:modified>
</cp:coreProperties>
</file>